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81" r:id="rId3"/>
    <sheet name="CONSOLIDATED_STATEMENTS_OF_INC" sheetId="4" r:id="rId4"/>
    <sheet name="CONSOLIDATED_STATEMENTS_OF_COM" sheetId="5" r:id="rId5"/>
    <sheet name="CONSOLIDATED_STATEMENT_OF_STOC" sheetId="82" r:id="rId6"/>
    <sheet name="CONSOLIDATED_STATEMENT_OF_STOC1" sheetId="7" r:id="rId7"/>
    <sheet name="CONSOLIDATED_STATEMENTS_OF_CAS" sheetId="8" r:id="rId8"/>
    <sheet name="BASIS_OF_PRESENTATION_AND_SUMM" sheetId="83" r:id="rId9"/>
    <sheet name="INVESTMENT_SECURITIES" sheetId="84" r:id="rId10"/>
    <sheet name="LOANS_AND_ALLOWANCE_FOR_LOAN_L" sheetId="85" r:id="rId11"/>
    <sheet name="DEPOSITS" sheetId="86" r:id="rId12"/>
    <sheet name="FEDERAL_HOME_LOAN_BANK_FHLB_AD" sheetId="87" r:id="rId13"/>
    <sheet name="FAIR_VALUE" sheetId="88" r:id="rId14"/>
    <sheet name="MORTGAGE_BANKING_ACTIVITIES" sheetId="89" r:id="rId15"/>
    <sheet name="INTEREST_RATE_SWAPS" sheetId="90" r:id="rId16"/>
    <sheet name="OFF_BALANCE_SHEET_RISKS_COMMIT" sheetId="91" r:id="rId17"/>
    <sheet name="EARNINGS_PER_SHARE" sheetId="92" r:id="rId18"/>
    <sheet name="SEGMENT_INFORMATION" sheetId="93" r:id="rId19"/>
    <sheet name="OTHER_COMPREHENSIVE_INCOME" sheetId="94" r:id="rId20"/>
    <sheet name="BASIS_OF_PRESENTATION_AND_SUMM1" sheetId="95" r:id="rId21"/>
    <sheet name="INVESTMENT_SECURITIES_Tables" sheetId="96" r:id="rId22"/>
    <sheet name="LOANS_AND_ALLOWANCE_FOR_LOAN_L1" sheetId="97" r:id="rId23"/>
    <sheet name="DEPOSITS_Tables" sheetId="98" r:id="rId24"/>
    <sheet name="FEDERAL_HOME_LOAN_BANK_FHLB_AD1" sheetId="99" r:id="rId25"/>
    <sheet name="FAIR_VALUE_Tables" sheetId="100" r:id="rId26"/>
    <sheet name="MORTGAGE_BANKING_ACTIVITIES_Ta" sheetId="101" r:id="rId27"/>
    <sheet name="INTEREST_RATE_SWAPS_Tables" sheetId="102" r:id="rId28"/>
    <sheet name="OFF_BALANCE_SHEET_RISKS_COMMIT1" sheetId="103" r:id="rId29"/>
    <sheet name="EARNINGS_PER_SHARE_Tables" sheetId="104" r:id="rId30"/>
    <sheet name="SEGMENT_INFORMATION_Tables" sheetId="105" r:id="rId31"/>
    <sheet name="OTHER_COMPREHENSIVE_INCOME_Tab" sheetId="106" r:id="rId32"/>
    <sheet name="BASIS_OF_PRESENTATION_AND_SUMM2" sheetId="107" r:id="rId33"/>
    <sheet name="INVESTMENT_SECURITIES_Details" sheetId="108" r:id="rId34"/>
    <sheet name="INVESTMENT_SECURITIES_Details_" sheetId="109" r:id="rId35"/>
    <sheet name="INVESTMENT_SECURITIES_Details_1" sheetId="36" r:id="rId36"/>
    <sheet name="INVESTMENT_SECURITIES_Details_2" sheetId="110" r:id="rId37"/>
    <sheet name="INVESTMENT_SECURITIES_Details_3" sheetId="111" r:id="rId38"/>
    <sheet name="INVESTMENT_SECURITIES_Details_4" sheetId="112" r:id="rId39"/>
    <sheet name="LOANS_AND_ALLOWANCE_FOR_LOAN_L2" sheetId="113" r:id="rId40"/>
    <sheet name="LOANS_AND_ALLOWANCE_FOR_LOAN_L3" sheetId="41" r:id="rId41"/>
    <sheet name="LOANS_AND_ALLOWANCE_FOR_LOAN_L4" sheetId="42" r:id="rId42"/>
    <sheet name="LOANS_AND_ALLOWANCE_FOR_LOAN_L5" sheetId="43" r:id="rId43"/>
    <sheet name="LOANS_AND_ALLOWANCE_FOR_LOAN_L6" sheetId="114" r:id="rId44"/>
    <sheet name="LOANS_AND_ALLOWANCE_FOR_LOAN_L7" sheetId="115" r:id="rId45"/>
    <sheet name="LOANS_AND_ALLOWANCE_FOR_LOAN_L8" sheetId="116" r:id="rId46"/>
    <sheet name="LOANS_AND_ALLOWANCE_FOR_LOAN_L9" sheetId="117" r:id="rId47"/>
    <sheet name="Recovered_Sheet1" sheetId="118" r:id="rId48"/>
    <sheet name="Recovered_Sheet2" sheetId="119" r:id="rId49"/>
    <sheet name="Recovered_Sheet3" sheetId="50" r:id="rId50"/>
    <sheet name="Recovered_Sheet4" sheetId="51" r:id="rId51"/>
    <sheet name="Recovered_Sheet5" sheetId="52" r:id="rId52"/>
    <sheet name="Recovered_Sheet6" sheetId="120" r:id="rId53"/>
    <sheet name="DEPOSITS_Details" sheetId="121" r:id="rId54"/>
    <sheet name="FEDERAL_HOME_LOAN_BANK_FHLB_AD2" sheetId="122" r:id="rId55"/>
    <sheet name="FEDERAL_HOME_LOAN_BANK_FHLB_AD3" sheetId="123" r:id="rId56"/>
    <sheet name="FEDERAL_HOME_LOAN_BANK_FHLB_AD4" sheetId="124" r:id="rId57"/>
    <sheet name="FAIR_VALUE_Details" sheetId="125" r:id="rId58"/>
    <sheet name="FAIR_VALUE_Details_2" sheetId="59" r:id="rId59"/>
    <sheet name="FAIR_VALUE_Details_3" sheetId="60" r:id="rId60"/>
    <sheet name="FAIR_VALUE_Details_4" sheetId="126" r:id="rId61"/>
    <sheet name="FAIR_VALUE_Details_5" sheetId="62" r:id="rId62"/>
    <sheet name="FAIR_VALUE_Details_6" sheetId="63" r:id="rId63"/>
    <sheet name="FAIR_VALUE_Details_7" sheetId="64" r:id="rId64"/>
    <sheet name="FAIR_VALUE_Details_8" sheetId="65" r:id="rId65"/>
    <sheet name="FAIR_VALUE_Details_9" sheetId="127" r:id="rId66"/>
    <sheet name="FAIR_VALUE_Details_10" sheetId="67" r:id="rId67"/>
    <sheet name="MORTGAGE_BANKING_ACTIVITIES_De" sheetId="68" r:id="rId68"/>
    <sheet name="MORTGAGE_BANKING_ACTIVITIES_De1" sheetId="69" r:id="rId69"/>
    <sheet name="MORTGAGE_BANKING_ACTIVITIES_De2" sheetId="70" r:id="rId70"/>
    <sheet name="MORTGAGE_BANKING_ACTIVITIES_De3" sheetId="71" r:id="rId71"/>
    <sheet name="MORTGAGE_BANKING_ACTIVITIES_De4" sheetId="72" r:id="rId72"/>
    <sheet name="MORTGAGE_BANKING_ACTIVITIES_De5" sheetId="73" r:id="rId73"/>
    <sheet name="INTEREST_RATE_SWAPS_Details" sheetId="128" r:id="rId74"/>
    <sheet name="OFF_BALANCE_SHEET_RISKS_COMMIT2" sheetId="129" r:id="rId75"/>
    <sheet name="EARNINGS_PER_SHARE_Details" sheetId="76" r:id="rId76"/>
    <sheet name="SEGMENT_INFORMATION_Details" sheetId="130" r:id="rId77"/>
    <sheet name="OTHER_COMPREHENSIVE_INCOME_Det" sheetId="78" r:id="rId78"/>
  </sheets>
  <calcPr calcId="0"/>
</workbook>
</file>

<file path=xl/sharedStrings.xml><?xml version="1.0" encoding="utf-8"?>
<sst xmlns="http://schemas.openxmlformats.org/spreadsheetml/2006/main" count="16626" uniqueCount="1542">
  <si>
    <t>Document and Entity Information</t>
  </si>
  <si>
    <t>6 Months Ended</t>
  </si>
  <si>
    <t>Jun. 30, 2014</t>
  </si>
  <si>
    <t>Jul. 31, 2014</t>
  </si>
  <si>
    <t>Class A Common Stock</t>
  </si>
  <si>
    <t>Class B Common Stock</t>
  </si>
  <si>
    <t>Entity Registrant Name</t>
  </si>
  <si>
    <t>'REPUBLIC BANCORP INC /KY/</t>
  </si>
  <si>
    <t>'</t>
  </si>
  <si>
    <t>Entity Central Index Key</t>
  </si>
  <si>
    <t>'000092155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cash equivalents</t>
  </si>
  <si>
    <t>Securities available for sale</t>
  </si>
  <si>
    <t>Securities held to maturity (fair value of $48,594 in 2014 and $50,768 in 2013)</t>
  </si>
  <si>
    <t>Mortgage loans held for sale, at fair value</t>
  </si>
  <si>
    <t>Loans</t>
  </si>
  <si>
    <t>Allowance for loan losses</t>
  </si>
  <si>
    <t>Loans, net</t>
  </si>
  <si>
    <t>Federal Home Loan Bank stock, at cost</t>
  </si>
  <si>
    <t>Premises and equipment, net</t>
  </si>
  <si>
    <t>Goodwill</t>
  </si>
  <si>
    <t>Other real estate owned</t>
  </si>
  <si>
    <t>Bank owned life insurance</t>
  </si>
  <si>
    <t>Other assets and accrued interest receivable</t>
  </si>
  <si>
    <t>TOTAL ASSETS</t>
  </si>
  <si>
    <t>Deposits:</t>
  </si>
  <si>
    <t>Non 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9)</t>
  </si>
  <si>
    <t>'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USD $)</t>
  </si>
  <si>
    <t>In Thousands, except Per Share data, unless otherwise specified</t>
  </si>
  <si>
    <t>Securities held to maturity, fair value (in dollars)</t>
  </si>
  <si>
    <t>Common Stock, no par value</t>
  </si>
  <si>
    <t>CONSOLIDATED STATEMENTS OF INCOME (USD $)</t>
  </si>
  <si>
    <t>3 Months Ended</t>
  </si>
  <si>
    <t>Jun. 30, 2013</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Net refund transfer fees</t>
  </si>
  <si>
    <t>Mortgage banking income</t>
  </si>
  <si>
    <t>Debit card interchange fee income</t>
  </si>
  <si>
    <t>Bargain purchase gain</t>
  </si>
  <si>
    <t>Net gain on sale of other real estate owned</t>
  </si>
  <si>
    <t>Increase in cash surrender value of bank owned life insurance</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Debit card interchange expense</t>
  </si>
  <si>
    <t>Supplies</t>
  </si>
  <si>
    <t>Other real estate owned expense</t>
  </si>
  <si>
    <t>Legal expense</t>
  </si>
  <si>
    <t>Total non-interest expenses</t>
  </si>
  <si>
    <t>INCOME BEFORE INCOME TAX EXPENSE</t>
  </si>
  <si>
    <t>INCOME TAX EXPENSE</t>
  </si>
  <si>
    <t>NET INCOME</t>
  </si>
  <si>
    <t>First Commercial Bank</t>
  </si>
  <si>
    <t>BASIC EARNINGS PER COMMON SHARE:</t>
  </si>
  <si>
    <t>Basic earnings per common share (in dollars per share)</t>
  </si>
  <si>
    <t>DILUTED EARNINGS PER COMMON SHARE:</t>
  </si>
  <si>
    <t>Diluted earnings per common share (in dollars per share)</t>
  </si>
  <si>
    <t>DIVIDENDS DECLARED PER COMMON SHARE:</t>
  </si>
  <si>
    <t>Dividends declared per common share (in dollars per share)</t>
  </si>
  <si>
    <t>CONSOLIDATED STATEMENTS OF COMPREHENSIVE INCOME (USD $)</t>
  </si>
  <si>
    <t>CONSOLIDATED STATEMENTS OF COMPREHENSIVE INCOME</t>
  </si>
  <si>
    <t>Net income</t>
  </si>
  <si>
    <t>OTHER COMPREHENSIVE INCOME (LOSS):</t>
  </si>
  <si>
    <t>Change in fair value of derivatives used for cash flow hedges</t>
  </si>
  <si>
    <t>Unrealized gain (loss) on securities available for sale</t>
  </si>
  <si>
    <t>Change in unrealized gain on securities available for sale for which a portion of an other-than-temporary impairment has been recognized in earnings</t>
  </si>
  <si>
    <t>Net unrealized gains (losses)</t>
  </si>
  <si>
    <t>Tax effect</t>
  </si>
  <si>
    <t>Total other comprehensive income (loss), net of tax</t>
  </si>
  <si>
    <t>COMPREHENSIVE INCOME</t>
  </si>
  <si>
    <t>CONSOLIDATED STATEMENT OF STOCKHOLDERS' EQUITY (USD $)</t>
  </si>
  <si>
    <t>Total</t>
  </si>
  <si>
    <t>USD ($)</t>
  </si>
  <si>
    <t>Common Stock</t>
  </si>
  <si>
    <t>Additional Paid In Capital</t>
  </si>
  <si>
    <t>Retained Earnings</t>
  </si>
  <si>
    <t>Accumulated Other Comprehensive Income</t>
  </si>
  <si>
    <t>Balance at Dec. 31, 2013</t>
  </si>
  <si>
    <t>Balance (in shares) at Dec. 31, 2013</t>
  </si>
  <si>
    <t>Increase (Decrease) in Stockholders' Equity</t>
  </si>
  <si>
    <t>Net change in accumulated other comprehensive income</t>
  </si>
  <si>
    <t>Dividend declared Common Stock:</t>
  </si>
  <si>
    <t>Dividend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 (in shares)</t>
  </si>
  <si>
    <t>Net change in notes receivable on Class A Common Stock</t>
  </si>
  <si>
    <t>Deferred director compensation expense - Class A Common Stock</t>
  </si>
  <si>
    <t>Deferred director compensation expense - Class A Common Stock (in shares)</t>
  </si>
  <si>
    <t>Stock based compensation - restricted stock</t>
  </si>
  <si>
    <t>Stock based compensation - restricted stock (in shares)</t>
  </si>
  <si>
    <t>Stock based compensation expense - options</t>
  </si>
  <si>
    <t>Balance at Jun. 30, 2014</t>
  </si>
  <si>
    <t>Balance (in shares) at Jun. 30, 2014</t>
  </si>
  <si>
    <t>CONSOLIDATED STATEMENT OF STOCKHOLDERS' EQUITY (Parenthetical) (USD $)</t>
  </si>
  <si>
    <t>Dividend declared common stock, per share (in dollars per share)</t>
  </si>
  <si>
    <t>CONSOLIDATED STATEMENTS OF CASH FLOWS (USD $)</t>
  </si>
  <si>
    <t>OPERATING ACTIVITIES:</t>
  </si>
  <si>
    <t>Adjustments to reconcile net income to net cash provided by operating activities:</t>
  </si>
  <si>
    <t>Depreciation and amortization of premises and equipment</t>
  </si>
  <si>
    <t>Amortization (accretion) on Investment securities, net</t>
  </si>
  <si>
    <t>Amortization (accretion) on loans, net</t>
  </si>
  <si>
    <t>Net gain on sale of mortgage loans held for sale</t>
  </si>
  <si>
    <t>Origination of mortgage loans held for sale</t>
  </si>
  <si>
    <t>Proceeds from sale of mortgage loans held for sale</t>
  </si>
  <si>
    <t>Net realized recovery of mortgage servicing rights</t>
  </si>
  <si>
    <t>Writedowns of other real estate owned</t>
  </si>
  <si>
    <t>Deferred director compensation expense - Company Stock</t>
  </si>
  <si>
    <t>Stock based compensation expense</t>
  </si>
  <si>
    <t>Bargain purchase gain on acquisition</t>
  </si>
  <si>
    <t>Net change in other assets and liabilities:</t>
  </si>
  <si>
    <t>Accrued interest receivable</t>
  </si>
  <si>
    <t>Accrued interest payable</t>
  </si>
  <si>
    <t>Other assets</t>
  </si>
  <si>
    <t>Other liabilities</t>
  </si>
  <si>
    <t>Net cash provided by operating activities</t>
  </si>
  <si>
    <t>INVESTING ACTIVITIES:</t>
  </si>
  <si>
    <t>Purchases of securities available for sale</t>
  </si>
  <si>
    <t>Purchases of securities to be held to maturity</t>
  </si>
  <si>
    <t>Proceeds from calls, maturities and paydowns of securities available for sale</t>
  </si>
  <si>
    <t>Proceeds from calls, maturities and paydowns of securities to be held to maturity</t>
  </si>
  <si>
    <t>Proceeds from sales of Federal Home Loan Bank stock</t>
  </si>
  <si>
    <t>Proceeds from sales of other real estate owned</t>
  </si>
  <si>
    <t>Net change in other loans</t>
  </si>
  <si>
    <t>Net change in outstanding warehouse lines of credit</t>
  </si>
  <si>
    <t>Purchase of loans, including premiums paid</t>
  </si>
  <si>
    <t>Purchase of bank owned life insurance</t>
  </si>
  <si>
    <t>Net purchases of premises and equipment</t>
  </si>
  <si>
    <t>Net cash provided by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Loans provided for sales of other real estate owned</t>
  </si>
  <si>
    <t>BASIS OF PRESENT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r>
      <t>Basis of Presentation</t>
    </r>
    <r>
      <rPr>
        <sz val="10"/>
        <color theme="1"/>
        <rFont val="Times New Roman"/>
        <family val="1"/>
      </rPr>
      <t xml:space="preserve"> — The consolidated financial statements include the accounts of Republic Bancorp, Inc. (the “Parent Company”) and its wholly-owned subsidiary, Republic Bank &amp; Trust Company (“RB&amp;T” or the “Bank”). The Bank is a Kentucky-based, state chartered non-member financial institution.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t>
    </r>
  </si>
  <si>
    <t>On May 9, 2014, Republic Bank, the Company’s wholly-owned, federally chartered savings institution, merged into RB&amp;T. The merged institution operates under the name Republic Bank &amp; Trust Company. The merger did not materially impact the Company’s consolidated financial statements.</t>
  </si>
  <si>
    <t>Subsequent to June 30, 2014, the Company formed Republic Insurance Services, Inc. (the “Captive”). The Captive is a wholly-owned insurance subsidiary of the Company that will provide property and casualty insurance coverage to the Company and the Bank and reinsurance to five other third party insurance captives for which insurance may not be currently available or economically feasible in today’s insurance marketplace.</t>
  </si>
  <si>
    <t>The accompanying unaudited consolidated financial statements have been prepared in accordance with U.S. generally accepted accounting principles for interim financial information and with the instructions to Form 10-Q and Rule 10-01 of Regulation S-X. Accordingly, the financial statements do not include all of the information and footnotes required by U.S. generally accepted accounting principles (“GAAP”) for complete financial statements. In the opinion of management, all adjustments (consisting of normal recurring accruals) considered necessary for fair presentation have been included. Operating results for the three and six months ended June 30, 2014 are not necessarily indicative of the results that may be expected for the year ending December 31, 2014. For further information, refer to the consolidated financial statements and footnotes thereto included in Republic’s Form 10-K for the year ended December 31, 2013.</t>
  </si>
  <si>
    <t>As of June 30, 2014, the Company was divided into three distinct business operating segments: Traditional Banking, Mortgage Banking and Republic Processing Group (“RPG”). Tax Refund Solutions (“TRS”), Republic Payment Solutions (“RPS”) and Republic Credit Solutions (“RCS”) operate as divisions of the RPG segment. The RPS and RCS divisions are considered immaterial for separate and independent segment reporting.</t>
  </si>
  <si>
    <t>Traditional Banking and Mortgage Banking (collectively “Core Banking”)</t>
  </si>
  <si>
    <t>As of June 30, 2014, in addition to an Internet delivery channel, Republic had 42 full-service banking centers with locations as follows:</t>
  </si>
  <si>
    <r>
      <t>·</t>
    </r>
    <r>
      <rPr>
        <sz val="7"/>
        <color theme="1"/>
        <rFont val="Times New Roman"/>
        <family val="1"/>
      </rPr>
      <t>        </t>
    </r>
    <r>
      <rPr>
        <sz val="10"/>
        <color theme="1"/>
        <rFont val="Times New Roman"/>
        <family val="1"/>
      </rPr>
      <t xml:space="preserve"> Kentucky — 33</t>
    </r>
  </si>
  <si>
    <r>
      <t>·</t>
    </r>
    <r>
      <rPr>
        <sz val="7"/>
        <color theme="1"/>
        <rFont val="Times New Roman"/>
        <family val="1"/>
      </rPr>
      <t>        </t>
    </r>
    <r>
      <rPr>
        <sz val="10"/>
        <color theme="1"/>
        <rFont val="Times New Roman"/>
        <family val="1"/>
      </rPr>
      <t xml:space="preserve"> Metropolitan Louisville — 20</t>
    </r>
  </si>
  <si>
    <r>
      <t>·</t>
    </r>
    <r>
      <rPr>
        <sz val="7"/>
        <color theme="1"/>
        <rFont val="Times New Roman"/>
        <family val="1"/>
      </rPr>
      <t>        </t>
    </r>
    <r>
      <rPr>
        <sz val="10"/>
        <color theme="1"/>
        <rFont val="Times New Roman"/>
        <family val="1"/>
      </rPr>
      <t xml:space="preserve"> Central Kentucky — 8</t>
    </r>
  </si>
  <si>
    <r>
      <t>·</t>
    </r>
    <r>
      <rPr>
        <sz val="7"/>
        <color theme="1"/>
        <rFont val="Times New Roman"/>
        <family val="1"/>
      </rPr>
      <t>        </t>
    </r>
    <r>
      <rPr>
        <sz val="10"/>
        <color theme="1"/>
        <rFont val="Times New Roman"/>
        <family val="1"/>
      </rPr>
      <t xml:space="preserve"> Elizabethtown — 1</t>
    </r>
  </si>
  <si>
    <r>
      <t>·</t>
    </r>
    <r>
      <rPr>
        <sz val="7"/>
        <color theme="1"/>
        <rFont val="Times New Roman"/>
        <family val="1"/>
      </rPr>
      <t>        </t>
    </r>
    <r>
      <rPr>
        <sz val="10"/>
        <color theme="1"/>
        <rFont val="Times New Roman"/>
        <family val="1"/>
      </rPr>
      <t xml:space="preserve"> Frankfort — 1</t>
    </r>
  </si>
  <si>
    <r>
      <t>·</t>
    </r>
    <r>
      <rPr>
        <sz val="7"/>
        <color theme="1"/>
        <rFont val="Times New Roman"/>
        <family val="1"/>
      </rPr>
      <t>        </t>
    </r>
    <r>
      <rPr>
        <sz val="10"/>
        <color theme="1"/>
        <rFont val="Times New Roman"/>
        <family val="1"/>
      </rPr>
      <t xml:space="preserve"> Georgetown — 1</t>
    </r>
  </si>
  <si>
    <r>
      <t>·</t>
    </r>
    <r>
      <rPr>
        <sz val="7"/>
        <color theme="1"/>
        <rFont val="Times New Roman"/>
        <family val="1"/>
      </rPr>
      <t>        </t>
    </r>
    <r>
      <rPr>
        <sz val="10"/>
        <color theme="1"/>
        <rFont val="Times New Roman"/>
        <family val="1"/>
      </rPr>
      <t xml:space="preserve"> Lexington — 4</t>
    </r>
  </si>
  <si>
    <r>
      <t>·</t>
    </r>
    <r>
      <rPr>
        <sz val="7"/>
        <color theme="1"/>
        <rFont val="Times New Roman"/>
        <family val="1"/>
      </rPr>
      <t>        </t>
    </r>
    <r>
      <rPr>
        <sz val="10"/>
        <color theme="1"/>
        <rFont val="Times New Roman"/>
        <family val="1"/>
      </rPr>
      <t xml:space="preserve"> Shelbyville — 1</t>
    </r>
  </si>
  <si>
    <r>
      <t>·</t>
    </r>
    <r>
      <rPr>
        <sz val="7"/>
        <color theme="1"/>
        <rFont val="Times New Roman"/>
        <family val="1"/>
      </rPr>
      <t>        </t>
    </r>
    <r>
      <rPr>
        <sz val="10"/>
        <color theme="1"/>
        <rFont val="Times New Roman"/>
        <family val="1"/>
      </rPr>
      <t xml:space="preserve"> Western Kentucky — 2</t>
    </r>
  </si>
  <si>
    <r>
      <t>·</t>
    </r>
    <r>
      <rPr>
        <sz val="7"/>
        <color theme="1"/>
        <rFont val="Times New Roman"/>
        <family val="1"/>
      </rPr>
      <t>        </t>
    </r>
    <r>
      <rPr>
        <sz val="10"/>
        <color theme="1"/>
        <rFont val="Times New Roman"/>
        <family val="1"/>
      </rPr>
      <t xml:space="preserve"> Owensboro — 2</t>
    </r>
  </si>
  <si>
    <r>
      <t>·</t>
    </r>
    <r>
      <rPr>
        <sz val="7"/>
        <color theme="1"/>
        <rFont val="Times New Roman"/>
        <family val="1"/>
      </rPr>
      <t>        </t>
    </r>
    <r>
      <rPr>
        <sz val="10"/>
        <color theme="1"/>
        <rFont val="Times New Roman"/>
        <family val="1"/>
      </rPr>
      <t xml:space="preserve"> Northern Kentucky — 3</t>
    </r>
  </si>
  <si>
    <r>
      <t>·</t>
    </r>
    <r>
      <rPr>
        <sz val="7"/>
        <color theme="1"/>
        <rFont val="Times New Roman"/>
        <family val="1"/>
      </rPr>
      <t>        </t>
    </r>
    <r>
      <rPr>
        <sz val="10"/>
        <color theme="1"/>
        <rFont val="Times New Roman"/>
        <family val="1"/>
      </rPr>
      <t xml:space="preserve"> Covington — 1</t>
    </r>
  </si>
  <si>
    <r>
      <t>·</t>
    </r>
    <r>
      <rPr>
        <sz val="7"/>
        <color theme="1"/>
        <rFont val="Times New Roman"/>
        <family val="1"/>
      </rPr>
      <t>        </t>
    </r>
    <r>
      <rPr>
        <sz val="10"/>
        <color theme="1"/>
        <rFont val="Times New Roman"/>
        <family val="1"/>
      </rPr>
      <t xml:space="preserve"> Florence — 1</t>
    </r>
  </si>
  <si>
    <r>
      <t>·</t>
    </r>
    <r>
      <rPr>
        <sz val="7"/>
        <color theme="1"/>
        <rFont val="Times New Roman"/>
        <family val="1"/>
      </rPr>
      <t>        </t>
    </r>
    <r>
      <rPr>
        <sz val="10"/>
        <color theme="1"/>
        <rFont val="Times New Roman"/>
        <family val="1"/>
      </rPr>
      <t xml:space="preserve"> Independence — 1</t>
    </r>
  </si>
  <si>
    <r>
      <t>·</t>
    </r>
    <r>
      <rPr>
        <sz val="7"/>
        <color theme="1"/>
        <rFont val="Times New Roman"/>
        <family val="1"/>
      </rPr>
      <t>        </t>
    </r>
    <r>
      <rPr>
        <sz val="10"/>
        <color theme="1"/>
        <rFont val="Times New Roman"/>
        <family val="1"/>
      </rPr>
      <t xml:space="preserve"> Southern Indiana — 3</t>
    </r>
  </si>
  <si>
    <r>
      <t>·</t>
    </r>
    <r>
      <rPr>
        <sz val="7"/>
        <color theme="1"/>
        <rFont val="Times New Roman"/>
        <family val="1"/>
      </rPr>
      <t>        </t>
    </r>
    <r>
      <rPr>
        <sz val="10"/>
        <color theme="1"/>
        <rFont val="Times New Roman"/>
        <family val="1"/>
      </rPr>
      <t xml:space="preserve"> Floyds Knobs — 1</t>
    </r>
  </si>
  <si>
    <r>
      <t>·</t>
    </r>
    <r>
      <rPr>
        <sz val="7"/>
        <color theme="1"/>
        <rFont val="Times New Roman"/>
        <family val="1"/>
      </rPr>
      <t>        </t>
    </r>
    <r>
      <rPr>
        <sz val="10"/>
        <color theme="1"/>
        <rFont val="Times New Roman"/>
        <family val="1"/>
      </rPr>
      <t xml:space="preserve"> Jeffersonville — 1</t>
    </r>
  </si>
  <si>
    <r>
      <t>·</t>
    </r>
    <r>
      <rPr>
        <sz val="7"/>
        <color theme="1"/>
        <rFont val="Times New Roman"/>
        <family val="1"/>
      </rPr>
      <t>        </t>
    </r>
    <r>
      <rPr>
        <sz val="10"/>
        <color theme="1"/>
        <rFont val="Times New Roman"/>
        <family val="1"/>
      </rPr>
      <t xml:space="preserve"> New Albany — 1</t>
    </r>
  </si>
  <si>
    <r>
      <t>·</t>
    </r>
    <r>
      <rPr>
        <sz val="7"/>
        <color theme="1"/>
        <rFont val="Times New Roman"/>
        <family val="1"/>
      </rPr>
      <t>        </t>
    </r>
    <r>
      <rPr>
        <sz val="10"/>
        <color theme="1"/>
        <rFont val="Times New Roman"/>
        <family val="1"/>
      </rPr>
      <t xml:space="preserve"> Metropolitan Tampa, Florida — 3</t>
    </r>
  </si>
  <si>
    <r>
      <t>·</t>
    </r>
    <r>
      <rPr>
        <sz val="7"/>
        <color theme="1"/>
        <rFont val="Times New Roman"/>
        <family val="1"/>
      </rPr>
      <t>        </t>
    </r>
    <r>
      <rPr>
        <sz val="10"/>
        <color theme="1"/>
        <rFont val="Times New Roman"/>
        <family val="1"/>
      </rPr>
      <t xml:space="preserve"> Metropolitan Cincinnati, Ohio — 1</t>
    </r>
  </si>
  <si>
    <r>
      <t>·</t>
    </r>
    <r>
      <rPr>
        <sz val="7"/>
        <color theme="1"/>
        <rFont val="Times New Roman"/>
        <family val="1"/>
      </rPr>
      <t>        </t>
    </r>
    <r>
      <rPr>
        <sz val="10"/>
        <color theme="1"/>
        <rFont val="Times New Roman"/>
        <family val="1"/>
      </rPr>
      <t xml:space="preserve"> Metropolitan Nashville, Tennessee — 2</t>
    </r>
  </si>
  <si>
    <t>Republic’s headquarters are located in Louisville, which is the largest city in Kentucky based on population.</t>
  </si>
  <si>
    <t>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t>
  </si>
  <si>
    <t>The Bank provides short-term, revolving credit facilities to mortgage bankers across the Nation through mortgage warehouse lines of credit.  These credit facilities are secured by single family, first lien residential real estate loans.</t>
  </si>
  <si>
    <t>The Bank began acquiring single family mortgage loans for investment through its Correspondent Lending division in May 2014. Correspondent lending generally involves the Bank acquiring closed loans that meet the Bank’s specifications from its Mortgage Warehouse clients. Substantially all loans purchased through the Correspondent Lending channel are purchased at a premium.  Premiums on loans held for investment acquired though the Correspondent Lending division are amortized into income on the level-yield method over the expected life of the loan.</t>
  </si>
  <si>
    <t>Other sources of Core Banking income include service charges on deposit accounts, debit and credit card interchange fee income, title insurance commissions, fees charged to customers for trust services and revenue generated from Mortgage Banking activities. Mortgage Banking activities represent both the origination and sale of loans in the secondary market and the servicing of loans for others, primarily the Federal Home Loan Mortgage Corporation (“Freddie Mac” or “FHLMC”).</t>
  </si>
  <si>
    <t>Core Banking operating expenses consist primarily of salaries and employee benefits, occupancy and equipment expenses, communication and transportation costs, data processing, debit card interchange expenses, marketing and development expenses, FDIC insurance expense, and various general and administrative costs. Core Banking results of operations are significantly impacted by general economic and competitive conditions, particularly changes in market interest rates, government laws and policies and actions of regulatory agencies.</t>
  </si>
  <si>
    <t>Republic Processing Group</t>
  </si>
  <si>
    <t>All divisions of the RPG segment operate through the Bank. Nationally, RPG facilitates the receipt and payment of federal and state tax refunds under the TRS division, primarily through refund transfers (“RT”s). RTs are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the primary source of revenue for the TRS division and the RPG segment, and are reported as non-interest income under the line item “Net refund transfer fees.”</t>
  </si>
  <si>
    <t>The TRS division historically originated and obtained a significant source of revenue from Refund Anticipation Loans (“RAL”s), but terminated this product effective April 30, 2012. RALs were short-term consumer loans offered to taxpayers that were secured by the customer’s anticipated tax refund, which represented the sole source of repayment. While RALs were terminated in 2012, TRS has received and expects to continue receiving recoveries from previously charged-off RALs.</t>
  </si>
  <si>
    <t>The RPS division is an issuing bank offering general purpose reloadable prepaid debit cards through third party program managers. The RCS division is piloting short-term consumer credit products.</t>
  </si>
  <si>
    <r>
      <t>Reclassifications and recasts</t>
    </r>
    <r>
      <rPr>
        <sz val="10"/>
        <color theme="1"/>
        <rFont val="Times New Roman"/>
        <family val="1"/>
      </rPr>
      <t xml:space="preserve"> — Certain amounts presented in prior periods have been reclassified to conform to the current period presentation. These reclassifications had no impact on prior years’ net income.</t>
    </r>
  </si>
  <si>
    <r>
      <t xml:space="preserve">Accounting Standards Update (“ASU”) 2014-08 — Presentation of Financial Statements and Property, Plant and Equipment </t>
    </r>
    <r>
      <rPr>
        <b/>
        <i/>
        <sz val="10"/>
        <color theme="1"/>
        <rFont val="Times New Roman"/>
        <family val="1"/>
      </rPr>
      <t>(Topic 205 and Topic 360): Reporting Discontinued Operations and Disclosures of Disposals of Components of an Entity.</t>
    </r>
  </si>
  <si>
    <t>The amendments in this ASU change the criteria for reporting discontinued operations for all public and nonpublic entitie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ASU are effective for the Company beginning January 1, 2015 and are not expected to have a material impact on the Company’s financial statements.</t>
  </si>
  <si>
    <r>
      <t xml:space="preserve">ASU 2014-11 — Transfers and Servicing </t>
    </r>
    <r>
      <rPr>
        <b/>
        <i/>
        <sz val="10"/>
        <color theme="1"/>
        <rFont val="Times New Roman"/>
        <family val="1"/>
      </rPr>
      <t>(Topic 860): Repurchase-to-Maturity Transactions, Repurchase Financings and Disclosures.</t>
    </r>
  </si>
  <si>
    <t>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this ASU are effective for the Company beginning January 1, 2015 and are not expected to have a material impact on the Company’s financial statements.</t>
  </si>
  <si>
    <r>
      <t xml:space="preserve">ASU 2014-12 — Compensation — Stock Compensation </t>
    </r>
    <r>
      <rPr>
        <b/>
        <i/>
        <sz val="10"/>
        <color theme="1"/>
        <rFont val="Times New Roman"/>
        <family val="1"/>
      </rPr>
      <t>(Topic 718): Accounting for Share-Based Payments When the Terms of an Award Provide That Performance Targets Could Be Achieved after the Requisite Service Period.</t>
    </r>
  </si>
  <si>
    <t>The amendments in this ASU are intended to resolve the diverse accounting treatment of share-based awards that require a specific performance target. The amendments in this ASU are effective for the Company beginning January 1, 2015 and are not expected to have a material impact on the Company’s financial statements.</t>
  </si>
  <si>
    <t>INVESTMENT SECURITIES</t>
  </si>
  <si>
    <r>
      <t>2.</t>
    </r>
    <r>
      <rPr>
        <b/>
        <sz val="3"/>
        <color theme="1"/>
        <rFont val="Times New Roman"/>
        <family val="1"/>
      </rPr>
      <t>                                                       </t>
    </r>
    <r>
      <rPr>
        <sz val="10"/>
        <color theme="1"/>
        <rFont val="Times New Roman"/>
        <family val="1"/>
      </rPr>
      <t xml:space="preserve"> </t>
    </r>
    <r>
      <rPr>
        <b/>
        <sz val="10"/>
        <color theme="1"/>
        <rFont val="Times New Roman"/>
        <family val="1"/>
      </rPr>
      <t>INVESTMENT SECURITIES</t>
    </r>
  </si>
  <si>
    <r>
      <t>Securities Available for Sale</t>
    </r>
    <r>
      <rPr>
        <b/>
        <sz val="10"/>
        <color theme="1"/>
        <rFont val="Times New Roman"/>
        <family val="1"/>
      </rPr>
      <t>:</t>
    </r>
  </si>
  <si>
    <t>The gross amortized cost and fair value of securities available for sale and the related gross unrealized gains and losses recognized in accumulated other comprehensive income (loss) were as follows:</t>
  </si>
  <si>
    <t>Gross</t>
  </si>
  <si>
    <t>Amortized</t>
  </si>
  <si>
    <t>Unrealized</t>
  </si>
  <si>
    <t>Fair</t>
  </si>
  <si>
    <t>June 30, 2014 (in thousands)</t>
  </si>
  <si>
    <t>Cost</t>
  </si>
  <si>
    <t>Gains</t>
  </si>
  <si>
    <t>Losses</t>
  </si>
  <si>
    <t>Value</t>
  </si>
  <si>
    <t>U.S. Treasury securities and U.S. Government agencies</t>
  </si>
  <si>
    <t>$</t>
  </si>
  <si>
    <t>(17</t>
  </si>
  <si>
    <t>)</t>
  </si>
  <si>
    <t>Private label mortgage backed security</t>
  </si>
  <si>
    <t>—</t>
  </si>
  <si>
    <t>Mortgage backed securities - residential</t>
  </si>
  <si>
    <t>(87</t>
  </si>
  <si>
    <t>Collateralized mortgage obligations</t>
  </si>
  <si>
    <t>(912</t>
  </si>
  <si>
    <t>Freddie Mac preferred stock</t>
  </si>
  <si>
    <t>Mutual fund</t>
  </si>
  <si>
    <t>Corporate bonds</t>
  </si>
  <si>
    <t>(4</t>
  </si>
  <si>
    <t>Total securities available for sale</t>
  </si>
  <si>
    <t>(1,020</t>
  </si>
  <si>
    <t>December 31, 2013 (in thousands)</t>
  </si>
  <si>
    <t>(101</t>
  </si>
  <si>
    <t>(288</t>
  </si>
  <si>
    <t>(1,546</t>
  </si>
  <si>
    <t>(5</t>
  </si>
  <si>
    <t>(150</t>
  </si>
  <si>
    <t>(2,090</t>
  </si>
  <si>
    <r>
      <t>Securities Held to Maturity</t>
    </r>
    <r>
      <rPr>
        <b/>
        <sz val="10"/>
        <color theme="1"/>
        <rFont val="Times New Roman"/>
        <family val="1"/>
      </rPr>
      <t>:</t>
    </r>
  </si>
  <si>
    <t>The carrying value, gross unrecognized gains and losses, and fair value of securities held to maturity were as follows:</t>
  </si>
  <si>
    <t>Carrying</t>
  </si>
  <si>
    <t>Unrecognized</t>
  </si>
  <si>
    <t>(8</t>
  </si>
  <si>
    <t>(52</t>
  </si>
  <si>
    <t>(129</t>
  </si>
  <si>
    <t>Total securities held to maturity</t>
  </si>
  <si>
    <t>(189</t>
  </si>
  <si>
    <t>(13</t>
  </si>
  <si>
    <t>(184</t>
  </si>
  <si>
    <t>(116</t>
  </si>
  <si>
    <t>(313</t>
  </si>
  <si>
    <t>At June 30, 2014 and December 31, 2013, there were no holdings of securities of any one issuer, other than the U.S. Government and its agencies, in an amount greater than 10% of stockholders’ equity.</t>
  </si>
  <si>
    <t>Sales of Securities Available for Sale</t>
  </si>
  <si>
    <t>During the three and six months ended June 30, 2014 and 2013, there were no sales or calls of securities available for sale or applicable tax provisions for such transactions.</t>
  </si>
  <si>
    <t>Investment Securities by Contractual Maturity</t>
  </si>
  <si>
    <t>The amortized cost and fair value of the investment securities portfolio by contractual maturity at June 30, 2014 follows. Expected maturities may differ from contractual maturities if securities issuers have the right to call or prepay obligations with or without call or prepayment penalties. Securities not due at a single maturity date are detailed separately.</t>
  </si>
  <si>
    <t>Securities</t>
  </si>
  <si>
    <t>available for sale</t>
  </si>
  <si>
    <t>held to maturity</t>
  </si>
  <si>
    <t>Due in one year or less</t>
  </si>
  <si>
    <t>Due from one year to five years</t>
  </si>
  <si>
    <t>Due from five years to ten years</t>
  </si>
  <si>
    <t>Due beyond ten years</t>
  </si>
  <si>
    <t>Total securities</t>
  </si>
  <si>
    <t>Freddie Mac Preferred Stock</t>
  </si>
  <si>
    <t>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her Than Temporary Impairment (“OTTI”) charge of $2.1 million for the shares.  The OTTI charge brought the carrying value of the stock down to $0.  During the second quarter of 2014, based on the active trading volume and price of Freddie Mac preferred stock, the Company determined it appropriate to record an unrealized gain to other comprehensive income (“OCI”) related to its Freddie Mac preferred stock holdings.  Based on the stock’s market closing price as of June 30, 2014, the Company’s unrealized gain for its Freddie Mac preferred stock totaled $718,000.</t>
  </si>
  <si>
    <t>Corporate Bonds</t>
  </si>
  <si>
    <t>During 2013, the Bank purchased $20 million in floating rate corporate bonds with an initial weighted average yield of 1.36%. The bonds, which have a weighted average life of seven years, were rated “investment grade” by accredited rating agencies as of their respective purchase dates. The total fair value of the Bank’s corporate bonds represented 4% of the Bank’s investment portfolio as of both June 30, 2014 and December 31, 2013.</t>
  </si>
  <si>
    <t>Mortgage Backed Securities</t>
  </si>
  <si>
    <t>At June 30, 2014, with the exception of the $5.5 million private label mortgage backed security, all other mortgage backed securities held by the Bank were issued by U.S. government-sponsored entities and agencies, primarily Freddie Mac and the Federal National Mortgage Association (“Fannie Mae” or “FNMA”), institutions that the government has affirmed its commitment to support. At June 30, 2014 and December 31, 2013, there were gross unrealized/unrecognized losses of $999,000 and $1.8 million related to available for sale mortgage backed securities. Because the decline in fair value of these mortgage backed securities is attributable to changes in interest rates and illiquidity, and not credit quality, and because the Bank does not have the intent to sell these mortgage backed securities, and it is likely that it will not be required to sell the securities before their anticipated recovery, management does not consider these securities to be other-than-temporarily impaired.</t>
  </si>
  <si>
    <t>Market Loss Analysis</t>
  </si>
  <si>
    <t>Securities with unrealized losses at June 30, 2014 and December 31, 2013, aggregated by investment category and length of time that individual securities have been in a continuous unrealized loss position, are as follows:</t>
  </si>
  <si>
    <t>Less than 12 months</t>
  </si>
  <si>
    <t>12 months or more</t>
  </si>
  <si>
    <t>Fair Value</t>
  </si>
  <si>
    <t>Securities available for sale:</t>
  </si>
  <si>
    <t>(778</t>
  </si>
  <si>
    <t>(134</t>
  </si>
  <si>
    <t>(886</t>
  </si>
  <si>
    <t>Securities held to maturity:</t>
  </si>
  <si>
    <t>At June 30, 2014, the Bank’s security portfolio consisted of 162 securities, 19 of which were in an unrealized loss position. At December 31, 2013, the Bank’s security portfolio consisted of 162 securities, 27 of which were in an unrealized loss position.</t>
  </si>
  <si>
    <t>Other-than-temporary Impairment</t>
  </si>
  <si>
    <t>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t>
  </si>
  <si>
    <r>
      <t>·</t>
    </r>
    <r>
      <rPr>
        <sz val="7"/>
        <color theme="1"/>
        <rFont val="Times New Roman"/>
        <family val="1"/>
      </rPr>
      <t>        </t>
    </r>
    <r>
      <rPr>
        <sz val="10"/>
        <color theme="1"/>
        <rFont val="Times New Roman"/>
        <family val="1"/>
      </rPr>
      <t xml:space="preserve"> The length of time and the extent to which fair value has been less than the amortized cost basis;</t>
    </r>
  </si>
  <si>
    <r>
      <t>·</t>
    </r>
    <r>
      <rPr>
        <sz val="7"/>
        <color theme="1"/>
        <rFont val="Times New Roman"/>
        <family val="1"/>
      </rPr>
      <t>        </t>
    </r>
    <r>
      <rPr>
        <sz val="10"/>
        <color theme="1"/>
        <rFont val="Times New Roman"/>
        <family val="1"/>
      </rPr>
      <t xml:space="preserve"> The Bank’s intent to hold until maturity or sell the debt security prior to maturity;</t>
    </r>
  </si>
  <si>
    <r>
      <t>·</t>
    </r>
    <r>
      <rPr>
        <sz val="7"/>
        <color theme="1"/>
        <rFont val="Times New Roman"/>
        <family val="1"/>
      </rPr>
      <t>        </t>
    </r>
    <r>
      <rPr>
        <sz val="10"/>
        <color theme="1"/>
        <rFont val="Times New Roman"/>
        <family val="1"/>
      </rPr>
      <t xml:space="preserve"> An analysis of whether it is more likely than not that the Bank will be required to sell the debt security before its anticipated recovery;</t>
    </r>
  </si>
  <si>
    <r>
      <t>·</t>
    </r>
    <r>
      <rPr>
        <sz val="7"/>
        <color theme="1"/>
        <rFont val="Times New Roman"/>
        <family val="1"/>
      </rPr>
      <t>        </t>
    </r>
    <r>
      <rPr>
        <sz val="10"/>
        <color theme="1"/>
        <rFont val="Times New Roman"/>
        <family val="1"/>
      </rPr>
      <t xml:space="preserve"> Adverse conditions specifically related to the security, an industry, or a geographic area;</t>
    </r>
  </si>
  <si>
    <r>
      <t>·</t>
    </r>
    <r>
      <rPr>
        <sz val="7"/>
        <color theme="1"/>
        <rFont val="Times New Roman"/>
        <family val="1"/>
      </rPr>
      <t>        </t>
    </r>
    <r>
      <rPr>
        <sz val="10"/>
        <color theme="1"/>
        <rFont val="Times New Roman"/>
        <family val="1"/>
      </rPr>
      <t xml:space="preserve"> The historical and implied volatility of the fair value of the security;</t>
    </r>
  </si>
  <si>
    <r>
      <t>·</t>
    </r>
    <r>
      <rPr>
        <sz val="7"/>
        <color theme="1"/>
        <rFont val="Times New Roman"/>
        <family val="1"/>
      </rPr>
      <t>        </t>
    </r>
    <r>
      <rPr>
        <sz val="10"/>
        <color theme="1"/>
        <rFont val="Times New Roman"/>
        <family val="1"/>
      </rPr>
      <t xml:space="preserve"> The payment structure of the security and the likelihood of the issuer being able to make payments;</t>
    </r>
  </si>
  <si>
    <r>
      <t>·</t>
    </r>
    <r>
      <rPr>
        <sz val="7"/>
        <color theme="1"/>
        <rFont val="Times New Roman"/>
        <family val="1"/>
      </rPr>
      <t>        </t>
    </r>
    <r>
      <rPr>
        <sz val="10"/>
        <color theme="1"/>
        <rFont val="Times New Roman"/>
        <family val="1"/>
      </rPr>
      <t xml:space="preserve"> Failure of the issuer to make scheduled interest or principal payments;</t>
    </r>
  </si>
  <si>
    <r>
      <t>·</t>
    </r>
    <r>
      <rPr>
        <sz val="7"/>
        <color theme="1"/>
        <rFont val="Times New Roman"/>
        <family val="1"/>
      </rPr>
      <t>        </t>
    </r>
    <r>
      <rPr>
        <sz val="10"/>
        <color theme="1"/>
        <rFont val="Times New Roman"/>
        <family val="1"/>
      </rPr>
      <t xml:space="preserve"> Any rating change by a rating agency; and</t>
    </r>
  </si>
  <si>
    <r>
      <t>·</t>
    </r>
    <r>
      <rPr>
        <sz val="7"/>
        <color theme="1"/>
        <rFont val="Times New Roman"/>
        <family val="1"/>
      </rPr>
      <t>        </t>
    </r>
    <r>
      <rPr>
        <sz val="10"/>
        <color theme="1"/>
        <rFont val="Times New Roman"/>
        <family val="1"/>
      </rPr>
      <t xml:space="preserve"> Recoveries or additional decline in fair value subsequent to the balance sheet date.</t>
    </r>
  </si>
  <si>
    <t>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t>
  </si>
  <si>
    <r>
      <t xml:space="preserve">The Bank owns one private label mortgage backed security with a total carrying value of $5.5 million at June 30, 2014. This security, with an average remaining life currently estimated at four years,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t>
    </r>
    <r>
      <rPr>
        <i/>
        <sz val="10"/>
        <color theme="1"/>
        <rFont val="Times New Roman"/>
        <family val="1"/>
      </rPr>
      <t>Fair Value Measurements and Disclosures.</t>
    </r>
    <r>
      <rPr>
        <sz val="10"/>
        <color theme="1"/>
        <rFont val="Times New Roman"/>
        <family val="1"/>
      </rPr>
      <t xml:space="preserve">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t>
    </r>
  </si>
  <si>
    <t>See additional discussion regarding the Bank’s private label mortgage backed security under Footnote 6 “Fair Value” in this section of the filing.</t>
  </si>
  <si>
    <t>Pledged Investment Securities</t>
  </si>
  <si>
    <t>Investment securities pledged to secure public deposits, securities sold under agreements to repurchase and securities held for other purposes, as required or permitted by law are as follows:</t>
  </si>
  <si>
    <t>(in thousands)</t>
  </si>
  <si>
    <t>June 30, 2014</t>
  </si>
  <si>
    <t>December 31, 2013</t>
  </si>
  <si>
    <t>Carrying amount</t>
  </si>
  <si>
    <t>Fair value</t>
  </si>
  <si>
    <t>LOANS AND ALLOWANCE FOR LOAN LOSSES</t>
  </si>
  <si>
    <r>
      <t>3.</t>
    </r>
    <r>
      <rPr>
        <b/>
        <sz val="3"/>
        <color theme="1"/>
        <rFont val="Times New Roman"/>
        <family val="1"/>
      </rPr>
      <t>                                     </t>
    </r>
    <r>
      <rPr>
        <sz val="10"/>
        <color theme="1"/>
        <rFont val="Times New Roman"/>
        <family val="1"/>
      </rPr>
      <t xml:space="preserve"> </t>
    </r>
    <r>
      <rPr>
        <b/>
        <sz val="10"/>
        <color theme="1"/>
        <rFont val="Times New Roman"/>
        <family val="1"/>
      </rPr>
      <t>LOANS AND ALLOWANCE FOR LOAN LOSSES</t>
    </r>
  </si>
  <si>
    <t>The Bank’s financing receivables consist primarily of loans and a minimal amount of lease financing receivables (together referred to as “loans”). Loans that management has the intent and ability to hold for the foreseeable future or until maturity or payoff are reported at the principal balance outstanding, net of purchase premiums or discounts, deferred loan fees and costs and the allowance for loan losses. Interest income is accrued on the unpaid principal balance. Loan origination fees, net of certain direct origination costs, are deferred and recognized in interest income using the level-yield method without anticipating prepayments.</t>
  </si>
  <si>
    <t>Lease financing receivables, all of which are direct financing leases, are reported at their principal balance outstanding net of any unearned income, deferred fees and costs and applicable allowance for losses.  Leasing income is recognized on a basis that achieves a constant periodic rate of return on the outstanding lease financing balances over the lease terms.</t>
  </si>
  <si>
    <t>The composition of loans follows:</t>
  </si>
  <si>
    <t>Residential real estate:</t>
  </si>
  <si>
    <t>Owner occupied - bank originated</t>
  </si>
  <si>
    <t>Owner occupied - correspondent*</t>
  </si>
  <si>
    <t>Non owner occupied - bank originated</t>
  </si>
  <si>
    <t>Commercial real estate</t>
  </si>
  <si>
    <t>Commercial real estate - purchased whole loans</t>
  </si>
  <si>
    <t>Construction &amp; land development</t>
  </si>
  <si>
    <t>Commercial &amp; industrial</t>
  </si>
  <si>
    <t>Lease financing receivables</t>
  </si>
  <si>
    <t>Warehouse lines of credit</t>
  </si>
  <si>
    <t>Home equity</t>
  </si>
  <si>
    <t>Consumer:</t>
  </si>
  <si>
    <t>RPG loans</t>
  </si>
  <si>
    <t>Credit cards</t>
  </si>
  <si>
    <t>Overdrafts</t>
  </si>
  <si>
    <t>Other consumer</t>
  </si>
  <si>
    <t>Total loans**</t>
  </si>
  <si>
    <t>Less: Allowance for loan losses</t>
  </si>
  <si>
    <t>Total loans, net</t>
  </si>
  <si>
    <t>* - Loans acquired through the Bank’s Correspondent Lending channel are generally outside of the Bank’s historical market footprint.</t>
  </si>
  <si>
    <r>
      <t xml:space="preserve">** </t>
    </r>
    <r>
      <rPr>
        <i/>
        <sz val="10"/>
        <color theme="1"/>
        <rFont val="Times New Roman"/>
        <family val="1"/>
      </rPr>
      <t>- Total loans are presented net of premiums, discounts and net loan origination fees and costs.</t>
    </r>
  </si>
  <si>
    <t>Purchased Credit Impaired (“PCI”) Loans</t>
  </si>
  <si>
    <r>
      <t xml:space="preserve">The contractual amount of PCI loans accounted for under ASC 310-30, </t>
    </r>
    <r>
      <rPr>
        <i/>
        <sz val="10"/>
        <color theme="1"/>
        <rFont val="Times New Roman"/>
        <family val="1"/>
      </rPr>
      <t>Loans and Debt Securities Acquired with Deteriorated Credit Quality,</t>
    </r>
    <r>
      <rPr>
        <sz val="10"/>
        <color theme="1"/>
        <rFont val="Times New Roman"/>
        <family val="1"/>
      </rPr>
      <t xml:space="preserve"> decreased from $58 million as of December 31, 2013 to $39 million as of June 30, 2014. The carrying value of these loans was $41 million as of December 31, 2013 compared to $27 million as of June 30, 2014.</t>
    </r>
  </si>
  <si>
    <t>The table below reconciles the contractually required and carrying amounts of PCI loans at June 30, 2014 and December 31, 2013:</t>
  </si>
  <si>
    <t>Contractually-required principal</t>
  </si>
  <si>
    <t>Non-accretable amount</t>
  </si>
  <si>
    <t>(9,292</t>
  </si>
  <si>
    <t>(13,582</t>
  </si>
  <si>
    <t>Accretable amount</t>
  </si>
  <si>
    <t>(2,487</t>
  </si>
  <si>
    <t>(3,457</t>
  </si>
  <si>
    <t>Carrying value of loans</t>
  </si>
  <si>
    <t>The following table presents a rollforward of the accretable amount on PCI loans for the three and six months ended June 30, 2014 and 2013:</t>
  </si>
  <si>
    <t>Three Months Ended</t>
  </si>
  <si>
    <t>Six Months Ended</t>
  </si>
  <si>
    <t>June 30,</t>
  </si>
  <si>
    <t>Balance, beginning of period</t>
  </si>
  <si>
    <t>(2,765</t>
  </si>
  <si>
    <t>(2,300</t>
  </si>
  <si>
    <t>(3,231</t>
  </si>
  <si>
    <t>Transfers between non-accretable and accretable</t>
  </si>
  <si>
    <t>(1,029</t>
  </si>
  <si>
    <t>(712</t>
  </si>
  <si>
    <t>(2,340</t>
  </si>
  <si>
    <t>(1,696</t>
  </si>
  <si>
    <t>Net accretion into interest income on loans, including loan fees</t>
  </si>
  <si>
    <t>Other changes</t>
  </si>
  <si>
    <t>Balance, end of period</t>
  </si>
  <si>
    <t>(1,381</t>
  </si>
  <si>
    <t>Credit Quality Indicators</t>
  </si>
  <si>
    <t>Based on the Bank’s internal analysis performed, the risk category of loans by class as defined in Republic’s Form 10-K for the year ended December 31, 2013 follows:</t>
  </si>
  <si>
    <t>Purchased</t>
  </si>
  <si>
    <t>Credit</t>
  </si>
  <si>
    <t>Impaired</t>
  </si>
  <si>
    <t>Special</t>
  </si>
  <si>
    <t>Doubtful /</t>
  </si>
  <si>
    <t>Loans -</t>
  </si>
  <si>
    <t>Rated</t>
  </si>
  <si>
    <t>Pass</t>
  </si>
  <si>
    <t>Mention *</t>
  </si>
  <si>
    <t>Substandard *</t>
  </si>
  <si>
    <t>Loss</t>
  </si>
  <si>
    <t>Group 1</t>
  </si>
  <si>
    <t>Substandard</t>
  </si>
  <si>
    <t>Loans**</t>
  </si>
  <si>
    <t>Owner occupied - correspondent</t>
  </si>
  <si>
    <t>Commercial real estate -</t>
  </si>
  <si>
    <t>Purchased whole loans</t>
  </si>
  <si>
    <t>* - Special Mention and Substandard loans include $1 million and $5 million at June 30, 2014 and $1 million and $6 million at December 31, 2013, respectively, which were removed from the PCI population due to a post-acquisition troubled debt restructuring.</t>
  </si>
  <si>
    <t>** - The above tables exclude all non-classified residential real estate and consumer loans at the respective period ends. The tables also exclude most non-classified small commercial &amp; industrial and commercial real estate relationships totaling $100,000 or less. These loans are not rated by the Company since they are accruing interest and are not past due 80-days-or-more.</t>
  </si>
  <si>
    <t>Allowance for Loan Losses</t>
  </si>
  <si>
    <t>Activity in the allowance for loan losses (“Allowance”) follows:</t>
  </si>
  <si>
    <t>Allowance, beginning of period</t>
  </si>
  <si>
    <t>Charge offs - Traditional Banking</t>
  </si>
  <si>
    <t>(715</t>
  </si>
  <si>
    <t>(2,562</t>
  </si>
  <si>
    <t>(1,627</t>
  </si>
  <si>
    <t>(3,117</t>
  </si>
  <si>
    <t>Charge offs - RPG</t>
  </si>
  <si>
    <t>Total charge offs</t>
  </si>
  <si>
    <t>Recoveries - Traditional Banking</t>
  </si>
  <si>
    <t>Recoveries - RPG</t>
  </si>
  <si>
    <t>Total recoveries</t>
  </si>
  <si>
    <t>Net (charge offs) recoveries - Traditional Banking</t>
  </si>
  <si>
    <t>(351</t>
  </si>
  <si>
    <t>(2,117</t>
  </si>
  <si>
    <t>(770</t>
  </si>
  <si>
    <t>(2,257</t>
  </si>
  <si>
    <t>Net (charge offs) recoveries - RPG</t>
  </si>
  <si>
    <t>Net (charge offs) recoveries</t>
  </si>
  <si>
    <t>(1,977</t>
  </si>
  <si>
    <t>(244</t>
  </si>
  <si>
    <t>(1,518</t>
  </si>
  <si>
    <t>Provision for losses - Traditional Banking</t>
  </si>
  <si>
    <t>Provision for losses - RPG</t>
  </si>
  <si>
    <t>(140</t>
  </si>
  <si>
    <t>(480</t>
  </si>
  <si>
    <t>(739</t>
  </si>
  <si>
    <t>Total provision for losses</t>
  </si>
  <si>
    <t>(10</t>
  </si>
  <si>
    <t>Allowance, end of period</t>
  </si>
  <si>
    <t>The Allowance calculation includes the following qualitative factors, which are considered in combination with the Bank’s historical loss rates in determining the general loss reserve within the Allowance:</t>
  </si>
  <si>
    <r>
      <t>·</t>
    </r>
    <r>
      <rPr>
        <sz val="7"/>
        <color theme="1"/>
        <rFont val="Times New Roman"/>
        <family val="1"/>
      </rPr>
      <t>        </t>
    </r>
    <r>
      <rPr>
        <sz val="10"/>
        <color theme="1"/>
        <rFont val="Times New Roman"/>
        <family val="1"/>
      </rPr>
      <t xml:space="preserve"> Changes in nature, volume and seasoning of the portfolio;</t>
    </r>
  </si>
  <si>
    <r>
      <t>·</t>
    </r>
    <r>
      <rPr>
        <sz val="7"/>
        <color theme="1"/>
        <rFont val="Times New Roman"/>
        <family val="1"/>
      </rPr>
      <t>        </t>
    </r>
    <r>
      <rPr>
        <sz val="10"/>
        <color theme="1"/>
        <rFont val="Times New Roman"/>
        <family val="1"/>
      </rPr>
      <t xml:space="preserve"> Changes in experience, ability and depth of lending management and other relevant staff;</t>
    </r>
  </si>
  <si>
    <r>
      <t>·</t>
    </r>
    <r>
      <rPr>
        <sz val="7"/>
        <color theme="1"/>
        <rFont val="Times New Roman"/>
        <family val="1"/>
      </rPr>
      <t>        </t>
    </r>
    <r>
      <rPr>
        <sz val="10"/>
        <color theme="1"/>
        <rFont val="Times New Roman"/>
        <family val="1"/>
      </rPr>
      <t xml:space="preserve"> Changes in the quality of the Bank’s credit review system;</t>
    </r>
  </si>
  <si>
    <r>
      <t>·</t>
    </r>
    <r>
      <rPr>
        <sz val="7"/>
        <color theme="1"/>
        <rFont val="Times New Roman"/>
        <family val="1"/>
      </rPr>
      <t>        </t>
    </r>
    <r>
      <rPr>
        <sz val="10"/>
        <color theme="1"/>
        <rFont val="Times New Roman"/>
        <family val="1"/>
      </rPr>
      <t xml:space="preserve"> Changes in financing policies and procedures, including changes in underwriting standards and collection, charge-off, and recovery practices not considered elsewhere in estimating credit losses;</t>
    </r>
  </si>
  <si>
    <r>
      <t>·</t>
    </r>
    <r>
      <rPr>
        <sz val="7"/>
        <color theme="1"/>
        <rFont val="Times New Roman"/>
        <family val="1"/>
      </rPr>
      <t>        </t>
    </r>
    <r>
      <rPr>
        <sz val="10"/>
        <color theme="1"/>
        <rFont val="Times New Roman"/>
        <family val="1"/>
      </rPr>
      <t xml:space="preserve"> Changes in the volume and severity of past due, non-accrual and classified loans;</t>
    </r>
  </si>
  <si>
    <r>
      <t>·</t>
    </r>
    <r>
      <rPr>
        <sz val="7"/>
        <color theme="1"/>
        <rFont val="Times New Roman"/>
        <family val="1"/>
      </rPr>
      <t>        </t>
    </r>
    <r>
      <rPr>
        <sz val="10"/>
        <color theme="1"/>
        <rFont val="Times New Roman"/>
        <family val="1"/>
      </rPr>
      <t xml:space="preserve"> Changes in the value of underlying collateral for collateral-dependent loans;</t>
    </r>
  </si>
  <si>
    <r>
      <t>·</t>
    </r>
    <r>
      <rPr>
        <sz val="7"/>
        <color theme="1"/>
        <rFont val="Times New Roman"/>
        <family val="1"/>
      </rPr>
      <t>        </t>
    </r>
    <r>
      <rPr>
        <sz val="10"/>
        <color theme="1"/>
        <rFont val="Times New Roman"/>
        <family val="1"/>
      </rPr>
      <t xml:space="preserve"> Changes in international, national, regional, and local economic and business conditions and developments that affect the collectibility of portfolios, including the condition of various market segments;</t>
    </r>
  </si>
  <si>
    <r>
      <t>·</t>
    </r>
    <r>
      <rPr>
        <sz val="7"/>
        <color theme="1"/>
        <rFont val="Times New Roman"/>
        <family val="1"/>
      </rPr>
      <t>        </t>
    </r>
    <r>
      <rPr>
        <sz val="10"/>
        <color theme="1"/>
        <rFont val="Times New Roman"/>
        <family val="1"/>
      </rPr>
      <t xml:space="preserve"> The existence and effect of any concentrations of credit, and changes in the level of such concentrations; and</t>
    </r>
  </si>
  <si>
    <r>
      <t>·</t>
    </r>
    <r>
      <rPr>
        <sz val="7"/>
        <color theme="1"/>
        <rFont val="Times New Roman"/>
        <family val="1"/>
      </rPr>
      <t>        </t>
    </r>
    <r>
      <rPr>
        <sz val="10"/>
        <color theme="1"/>
        <rFont val="Times New Roman"/>
        <family val="1"/>
      </rPr>
      <t xml:space="preserve"> The effect of other external factors such as competition and legal and regulatory requirements on the level of estimated credit losses in the institution’s existing portfolio.</t>
    </r>
  </si>
  <si>
    <t>The following tables present the activity in the Allowance by portfolio class for the three months ended June 30, 2014 and 2013:</t>
  </si>
  <si>
    <t>Commercial</t>
  </si>
  <si>
    <t>Residential Real Estate</t>
  </si>
  <si>
    <t>Real Estate -</t>
  </si>
  <si>
    <t>Lease</t>
  </si>
  <si>
    <t>Owner Occupied</t>
  </si>
  <si>
    <t>Non Owner Occupied</t>
  </si>
  <si>
    <t>Construction &amp;</t>
  </si>
  <si>
    <t>Commercial &amp;</t>
  </si>
  <si>
    <t>Financing</t>
  </si>
  <si>
    <t>Bank Originated</t>
  </si>
  <si>
    <t>Correspondent</t>
  </si>
  <si>
    <t>Real Estate</t>
  </si>
  <si>
    <t>Whole Loans</t>
  </si>
  <si>
    <t>Land Development</t>
  </si>
  <si>
    <t>Industrial</t>
  </si>
  <si>
    <t>Receivables</t>
  </si>
  <si>
    <t>Beginning balance</t>
  </si>
  <si>
    <t>Provision for losses</t>
  </si>
  <si>
    <t>(141</t>
  </si>
  <si>
    <t>(206</t>
  </si>
  <si>
    <t>(185</t>
  </si>
  <si>
    <t>Charge offs</t>
  </si>
  <si>
    <t>(202</t>
  </si>
  <si>
    <t>(7</t>
  </si>
  <si>
    <t>(2</t>
  </si>
  <si>
    <t>(1</t>
  </si>
  <si>
    <t>(20</t>
  </si>
  <si>
    <t>Recoveries</t>
  </si>
  <si>
    <t>Ending balance</t>
  </si>
  <si>
    <t>(continued)</t>
  </si>
  <si>
    <t>Warehouse</t>
  </si>
  <si>
    <t>Consumer</t>
  </si>
  <si>
    <t>Lines of</t>
  </si>
  <si>
    <t>Home</t>
  </si>
  <si>
    <t>RPG</t>
  </si>
  <si>
    <t>Equity</t>
  </si>
  <si>
    <t>Cards</t>
  </si>
  <si>
    <t>(217</t>
  </si>
  <si>
    <t>(37</t>
  </si>
  <si>
    <t>(142</t>
  </si>
  <si>
    <t>Finance</t>
  </si>
  <si>
    <t>June 30, 2013 (in thousands)</t>
  </si>
  <si>
    <t>(173</t>
  </si>
  <si>
    <t>(916</t>
  </si>
  <si>
    <t>(512</t>
  </si>
  <si>
    <t>(115</t>
  </si>
  <si>
    <t>(651</t>
  </si>
  <si>
    <t>(600</t>
  </si>
  <si>
    <t>(310</t>
  </si>
  <si>
    <t>(93</t>
  </si>
  <si>
    <t>(50</t>
  </si>
  <si>
    <t>(130</t>
  </si>
  <si>
    <t>The following tables present the activity in the Allowance by portfolio class for the six months ended June 30, 2014 and 2013:</t>
  </si>
  <si>
    <t>(171</t>
  </si>
  <si>
    <t>(384</t>
  </si>
  <si>
    <t>(273</t>
  </si>
  <si>
    <t>(419</t>
  </si>
  <si>
    <t>(22</t>
  </si>
  <si>
    <t>(374</t>
  </si>
  <si>
    <t>(18</t>
  </si>
  <si>
    <t>(283</t>
  </si>
  <si>
    <t>(42</t>
  </si>
  <si>
    <t>(293</t>
  </si>
  <si>
    <t>(156</t>
  </si>
  <si>
    <t>(263</t>
  </si>
  <si>
    <t>(620</t>
  </si>
  <si>
    <t>(713</t>
  </si>
  <si>
    <t>(158</t>
  </si>
  <si>
    <t>(665</t>
  </si>
  <si>
    <t>(79</t>
  </si>
  <si>
    <t>(352</t>
  </si>
  <si>
    <t>(136</t>
  </si>
  <si>
    <t>(60</t>
  </si>
  <si>
    <t>(305</t>
  </si>
  <si>
    <t>(170</t>
  </si>
  <si>
    <t>Non-performing Loans and Other Assets</t>
  </si>
  <si>
    <t>Detail of non-performing loans and other assets follows:</t>
  </si>
  <si>
    <t>(dollars in thousands)</t>
  </si>
  <si>
    <t>Loans on non-accrual status(1)</t>
  </si>
  <si>
    <t>Loans past due 90-days-or-more and still on accrual(2)</t>
  </si>
  <si>
    <t>Total non-performing loans</t>
  </si>
  <si>
    <t>Total non-performing assets</t>
  </si>
  <si>
    <t>Credit Quality Ratios</t>
  </si>
  <si>
    <t>Non-performing loans to total loans</t>
  </si>
  <si>
    <t>%</t>
  </si>
  <si>
    <t>Non-performing assets to total loans (including OREO)</t>
  </si>
  <si>
    <t>Non-performing assets to total assets</t>
  </si>
  <si>
    <r>
      <t>(1)</t>
    </r>
    <r>
      <rPr>
        <i/>
        <sz val="7"/>
        <color theme="1"/>
        <rFont val="Times New Roman"/>
        <family val="1"/>
      </rPr>
      <t>    </t>
    </r>
    <r>
      <rPr>
        <sz val="10"/>
        <color theme="1"/>
        <rFont val="Times New Roman"/>
        <family val="1"/>
      </rPr>
      <t xml:space="preserve"> </t>
    </r>
    <r>
      <rPr>
        <i/>
        <sz val="10"/>
        <color theme="1"/>
        <rFont val="Times New Roman"/>
        <family val="1"/>
      </rPr>
      <t>Loans on non-accrual status include impaired loans, which are discussed subsequently in Footnote 3 in this section of the filing.</t>
    </r>
  </si>
  <si>
    <r>
      <t>(2)</t>
    </r>
    <r>
      <rPr>
        <i/>
        <sz val="7"/>
        <color theme="1"/>
        <rFont val="Times New Roman"/>
        <family val="1"/>
      </rPr>
      <t>    </t>
    </r>
    <r>
      <rPr>
        <sz val="10"/>
        <color theme="1"/>
        <rFont val="Times New Roman"/>
        <family val="1"/>
      </rPr>
      <t xml:space="preserve"> </t>
    </r>
    <r>
      <rPr>
        <i/>
        <sz val="10"/>
        <color theme="1"/>
        <rFont val="Times New Roman"/>
        <family val="1"/>
      </rPr>
      <t>All loans past due 90-days-or-more and still accruing were PCI loans accounted for under ASC 310-30.</t>
    </r>
  </si>
  <si>
    <t>The following table presents the recorded investment in non-accrual loans and loans past due 90-days-or-more and still on accrual by class:</t>
  </si>
  <si>
    <t>Past Due 90-Days-or-More</t>
  </si>
  <si>
    <t>Non-Accrual</t>
  </si>
  <si>
    <t>and Still Accruing Interest*</t>
  </si>
  <si>
    <t>Construction &amp; land dev.</t>
  </si>
  <si>
    <r>
      <t xml:space="preserve">* </t>
    </r>
    <r>
      <rPr>
        <i/>
        <sz val="10"/>
        <color theme="1"/>
        <rFont val="Times New Roman"/>
        <family val="1"/>
      </rPr>
      <t>- For all periods presented, loans past due 90-days-or-more and still on accrual consist entirely of PCI loans.</t>
    </r>
  </si>
  <si>
    <t>Non-accrual loans and loans past due 90-days-or-more and still on accrual include both smaller balance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t>
  </si>
  <si>
    <t>Delinquent Loans</t>
  </si>
  <si>
    <t>The following tables present the aging of the recorded investment in loans by class:</t>
  </si>
  <si>
    <t>30 - 59</t>
  </si>
  <si>
    <t>60 - 89</t>
  </si>
  <si>
    <t>90 or More</t>
  </si>
  <si>
    <t>Days</t>
  </si>
  <si>
    <t>Total Not</t>
  </si>
  <si>
    <t>Delinquent</t>
  </si>
  <si>
    <t>Delinquent*</t>
  </si>
  <si>
    <t>Delinquency ratio**</t>
  </si>
  <si>
    <r>
      <t xml:space="preserve">* </t>
    </r>
    <r>
      <rPr>
        <i/>
        <sz val="10"/>
        <color theme="1"/>
        <rFont val="Times New Roman"/>
        <family val="1"/>
      </rPr>
      <t>- Except for PCI loans, all loans 90-days-or-more past due as of June 30, 2014 and December 31, 2013 were on non-accrual status.</t>
    </r>
  </si>
  <si>
    <r>
      <t xml:space="preserve">** </t>
    </r>
    <r>
      <rPr>
        <i/>
        <sz val="10"/>
        <color theme="1"/>
        <rFont val="Times New Roman"/>
        <family val="1"/>
      </rPr>
      <t>- Delinquency ratio equals delinquent loans divided by total loans.</t>
    </r>
  </si>
  <si>
    <t>Impaired Loans</t>
  </si>
  <si>
    <t>The Bank defines impaired loans as follows:</t>
  </si>
  <si>
    <r>
      <t>·</t>
    </r>
    <r>
      <rPr>
        <sz val="7"/>
        <color theme="1"/>
        <rFont val="Times New Roman"/>
        <family val="1"/>
      </rPr>
      <t>        </t>
    </r>
    <r>
      <rPr>
        <sz val="10"/>
        <color theme="1"/>
        <rFont val="Times New Roman"/>
        <family val="1"/>
      </rPr>
      <t xml:space="preserve"> All loans internally rated as “Substandard,” “Doubtful” or “Loss;”</t>
    </r>
  </si>
  <si>
    <r>
      <t>·</t>
    </r>
    <r>
      <rPr>
        <sz val="7"/>
        <color theme="1"/>
        <rFont val="Times New Roman"/>
        <family val="1"/>
      </rPr>
      <t>        </t>
    </r>
    <r>
      <rPr>
        <sz val="10"/>
        <color theme="1"/>
        <rFont val="Times New Roman"/>
        <family val="1"/>
      </rPr>
      <t xml:space="preserve"> All loans internally rated in a PCI category with cash flows that have deteriorated from management’s initial estimate;</t>
    </r>
  </si>
  <si>
    <r>
      <t>·</t>
    </r>
    <r>
      <rPr>
        <sz val="7"/>
        <color theme="1"/>
        <rFont val="Times New Roman"/>
        <family val="1"/>
      </rPr>
      <t>        </t>
    </r>
    <r>
      <rPr>
        <sz val="10"/>
        <color theme="1"/>
        <rFont val="Times New Roman"/>
        <family val="1"/>
      </rPr>
      <t xml:space="preserve"> All loans on non-accrual status and non-PCI loans past due 90 days-or-more still on accrual;</t>
    </r>
  </si>
  <si>
    <r>
      <t>·</t>
    </r>
    <r>
      <rPr>
        <sz val="7"/>
        <color theme="1"/>
        <rFont val="Times New Roman"/>
        <family val="1"/>
      </rPr>
      <t>        </t>
    </r>
    <r>
      <rPr>
        <sz val="10"/>
        <color theme="1"/>
        <rFont val="Times New Roman"/>
        <family val="1"/>
      </rPr>
      <t xml:space="preserve"> All retail and commercial TDRs; and</t>
    </r>
  </si>
  <si>
    <r>
      <t>·</t>
    </r>
    <r>
      <rPr>
        <sz val="7"/>
        <color theme="1"/>
        <rFont val="Times New Roman"/>
        <family val="1"/>
      </rPr>
      <t>        </t>
    </r>
    <r>
      <rPr>
        <sz val="10"/>
        <color theme="1"/>
        <rFont val="Times New Roman"/>
        <family val="1"/>
      </rPr>
      <t xml:space="preserve"> Any other situation where the full collection of the total amount due for a loan is improbable or otherwise meets the definition of impaired.</t>
    </r>
  </si>
  <si>
    <t>See the section titled “Credit Quality Indicators” in this section of the filing for additional discussion regarding the Bank’s loan classification structure.</t>
  </si>
  <si>
    <t>Information regarding the Bank’s impaired loans follows:</t>
  </si>
  <si>
    <t>Loans with no allocated Allowance</t>
  </si>
  <si>
    <t>Loans with allocated Allowance</t>
  </si>
  <si>
    <t>Total impaired loans</t>
  </si>
  <si>
    <t>Amount of the Allowance allocated</t>
  </si>
  <si>
    <t>Approximately $15 million and $24 million of impaired loans at June 30, 2014 and December 31, 2013 were PCI loans. Approximately $6 million of impaired loans at both June 30, 2014 and December 31, 2013 were formerly PCI loans which became classified as “impaired” through a troubled debt restructuring.</t>
  </si>
  <si>
    <t>The following tables present the balance in the Allowance and the recorded investment in loans by portfolio class based on impairment method as of June 30, 2014 and December 31, 2013:</t>
  </si>
  <si>
    <t>Allowance:</t>
  </si>
  <si>
    <t>Ending Allowance balance:</t>
  </si>
  <si>
    <t>Individually evaluated for impairment, excluding PCI loans</t>
  </si>
  <si>
    <t>Collectively evaluated for impairment</t>
  </si>
  <si>
    <t>PCI loans with post acquisition impairment</t>
  </si>
  <si>
    <t>PCI loans without post acquisition impairment</t>
  </si>
  <si>
    <t>Total ending Allowance:</t>
  </si>
  <si>
    <t>Loans:</t>
  </si>
  <si>
    <t>Impaired loans individually evaluated, excluding PCI loans</t>
  </si>
  <si>
    <t>Loans collectively evaluated for impairment</t>
  </si>
  <si>
    <t>Total ending loan balance</t>
  </si>
  <si>
    <t>The following tables present loans individually evaluated for impairment by class as of June 30, 2014 and December 31, 2013 and for the three and six months ended June 30, 2014 and 2013. The difference between the “Unpaid Principal Balance” and “Recorded Investment” columns represents life-to-date partial write downs/charge offs taken on individual impaired credits.</t>
  </si>
  <si>
    <t>As of</t>
  </si>
  <si>
    <t>Cash Basis</t>
  </si>
  <si>
    <t>Unpaid</t>
  </si>
  <si>
    <t>Average</t>
  </si>
  <si>
    <t>Principal</t>
  </si>
  <si>
    <t>Recorded</t>
  </si>
  <si>
    <t>Allowance</t>
  </si>
  <si>
    <t>Income</t>
  </si>
  <si>
    <t>Balance</t>
  </si>
  <si>
    <t>Investment</t>
  </si>
  <si>
    <t>Allocated</t>
  </si>
  <si>
    <t>Recognized</t>
  </si>
  <si>
    <t>Impaired loans with no related allowance recorded:</t>
  </si>
  <si>
    <t>Non Owner occupied - bank originated</t>
  </si>
  <si>
    <t>Impaired loans with an allowance recorded:</t>
  </si>
  <si>
    <t>Owner occupied - retail</t>
  </si>
  <si>
    <t>June 30, 2013</t>
  </si>
  <si>
    <t>Troubled Debt Restructurings</t>
  </si>
  <si>
    <t>A TDR is the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t>
  </si>
  <si>
    <t>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of time based on the borrower’s ability to service the modified loan payment. Retail loans may also be classified as TDRs due to legal modifications, which include: a) customers that declare bankruptcy under Chapter 7 of the Bankruptcy Code and fail to reaffirm their debt with the Bank or b) upon death of the customer before full repayment of their loan.</t>
  </si>
  <si>
    <t>Management determines whether to classify a TDR as non-performing based on its accrual status prior to modification. Non-accrual loans modified as TDRs typically remain on non-accrual status and continue to be reported as non-performing loans for a minimum of six months. Accruing loans modified as TDRs are evaluated for non-accrual status based on a current evaluation of the borrower’s financial condition and ability and willingness to service the modified debt. At both June 30, 2014 and December 31, 2013, $13 million of TDRs were on non-accrual status.</t>
  </si>
  <si>
    <t>Detail of TDRs differentiated by loan class and accrual status follows:</t>
  </si>
  <si>
    <t>Troubled Debt</t>
  </si>
  <si>
    <t>Restructurings on</t>
  </si>
  <si>
    <t>Non-Accrual Status</t>
  </si>
  <si>
    <t>Accrual Status</t>
  </si>
  <si>
    <t>Restructurings</t>
  </si>
  <si>
    <t>Residential real estate</t>
  </si>
  <si>
    <t>Total troubled debt restructurings</t>
  </si>
  <si>
    <t>The Bank considers a TDR to be performing to its modified terms if the loan is in accrual status and not past due 30 days or more as of the reporting date. A summary of TDRs outstanding by modification and performance under modified terms at June 30, 2014 and December 31, 2013 follows:</t>
  </si>
  <si>
    <t>Performing to</t>
  </si>
  <si>
    <t>Not Performing to</t>
  </si>
  <si>
    <t>Modified Terms</t>
  </si>
  <si>
    <t>Residential real estate loans (including home equity loans):</t>
  </si>
  <si>
    <t>Interest only payments</t>
  </si>
  <si>
    <t>Rate reduction</t>
  </si>
  <si>
    <t>Principal deferral</t>
  </si>
  <si>
    <t>Bankrupt customer</t>
  </si>
  <si>
    <t>Deceased customer</t>
  </si>
  <si>
    <t>Total residential TDRs</t>
  </si>
  <si>
    <t>Commercial related and construction/land development loans:</t>
  </si>
  <si>
    <t>Total commercial TDRs</t>
  </si>
  <si>
    <t>As of June 30, 2014 and December 31, 2013, 80% and 79% of the Bank’s TDRs were performing according to their modified terms. The Bank had provided $4 million and $5 million of specific reserve allocations to customers whose debt terms have been modified in TDRs as of June 30, 2014 and December 31, 2013. Specific reserve allocations are generally assessed for commercial loans prior to loans being modified as a TDR, as most migrate from the Bank’s internal “watch list” and have been specifically provided for or reserved for as part of the Bank’s normal loss provisioning methodology. The Bank has not committed to finance any additional material amounts to its existing TDR relationships at June 30, 2014.</t>
  </si>
  <si>
    <t>A summary of the categories of TDR loan modifications that occurred during the three months ended June 30, 2014 and 2013 follows:</t>
  </si>
  <si>
    <t>As of June 30, 2014 and 2013, 44% and 57% of the Bank’s TDRs that occurred during the second quarters of 2014 and 2013 were performing according to their modified terms. The Bank provided $54,000 and $506,000 in specific reserve allocations to customers whose loan terms were modified in TDRs during the second quarters of 2014 and 2013. As stated above, specific reserves for commercial loans are generally assessed prior to loans being modified as a TDR, as most of these loans migrate from the Bank’s internal watch list and have been specifically reserved for as part of the Bank’s normal reserving methodology.</t>
  </si>
  <si>
    <t>A summary of the categories of TDR loan modifications that occurred during the six months ended June 30, 2014 and 2013 follows:</t>
  </si>
  <si>
    <t>As of June 30, 2014 and 2013, 39% and 86% of the Bank’s TDRs that occurred during the first six months of 2014 and 2013 were performing according to their modified terms. The Bank provided $142,000 and $869,000 in specific reserve allocations to customers whose loan terms were modified in TDRs during the first six months of 2014 and 2013. As stated above, specific reserves are generally assessed prior to loans being modified as a TDR, as most of these loans migrate from the Bank’s internal watch list and have been specifically reserved for as part of the Bank’s normal reserving methodology.</t>
  </si>
  <si>
    <t>There were no significant changes between the pre and post modification loan balances at June 30, 2014 and December 31, 2013.</t>
  </si>
  <si>
    <t>The following tables present loans by class modified as troubled debt restructurings within the previous twelve months of June 30, 2014 and 2013 and for which there was a payment default during the three months ended June 30, 2014 and 2013:</t>
  </si>
  <si>
    <t>Number of</t>
  </si>
  <si>
    <t>June 30, 2014 (dollars in thousands)</t>
  </si>
  <si>
    <t>June 30, 2013 (dollars in thousands)</t>
  </si>
  <si>
    <t>The following tables present loans by class modified as troubled debt restructurings within the previous twelve months of June 30, 2014 and 2013 and for which there was a payment default during the six months ended June 30, 2014 and 2013:</t>
  </si>
  <si>
    <t>DEPOSITS</t>
  </si>
  <si>
    <r>
      <t>4.</t>
    </r>
    <r>
      <rPr>
        <b/>
        <sz val="3"/>
        <color theme="1"/>
        <rFont val="Times New Roman"/>
        <family val="1"/>
      </rPr>
      <t>                                     </t>
    </r>
    <r>
      <rPr>
        <sz val="10"/>
        <color theme="1"/>
        <rFont val="Times New Roman"/>
        <family val="1"/>
      </rPr>
      <t xml:space="preserve"> </t>
    </r>
    <r>
      <rPr>
        <b/>
        <sz val="10"/>
        <color theme="1"/>
        <rFont val="Times New Roman"/>
        <family val="1"/>
      </rPr>
      <t>DEPOSITS</t>
    </r>
  </si>
  <si>
    <t>Ending deposit balances at June 30, 2014 and December 31, 2013 were as follows:</t>
  </si>
  <si>
    <t>Demand</t>
  </si>
  <si>
    <t>Money market accounts</t>
  </si>
  <si>
    <t>Brokered money market accounts</t>
  </si>
  <si>
    <t>Savings</t>
  </si>
  <si>
    <t>Individual retirement accounts*</t>
  </si>
  <si>
    <t>Time deposits, $100,000 and over*</t>
  </si>
  <si>
    <t>Other certificates of deposit*</t>
  </si>
  <si>
    <t>Brokered certificates of deposit*(1)</t>
  </si>
  <si>
    <t>Total interest-bearing deposits</t>
  </si>
  <si>
    <t>Total non interest-bearing deposits</t>
  </si>
  <si>
    <t>(*) — Represents a time deposit.</t>
  </si>
  <si>
    <r>
      <t>(1)</t>
    </r>
    <r>
      <rPr>
        <i/>
        <sz val="7"/>
        <color theme="1"/>
        <rFont val="Times New Roman"/>
        <family val="1"/>
      </rPr>
      <t>    </t>
    </r>
    <r>
      <rPr>
        <sz val="10"/>
        <color theme="1"/>
        <rFont val="Times New Roman"/>
        <family val="1"/>
      </rPr>
      <t xml:space="preserve"> </t>
    </r>
    <r>
      <rPr>
        <i/>
        <sz val="10"/>
        <color theme="1"/>
        <rFont val="Times New Roman"/>
        <family val="1"/>
      </rPr>
      <t>— Includes brokered deposits less than, equal to and greater than $100,000.</t>
    </r>
  </si>
  <si>
    <t>FEDERAL HOME LOAN BANK (FHLB) ADVANCES</t>
  </si>
  <si>
    <t>FEDERAL HOME LOAN BANK ("FHLB") ADVANCES</t>
  </si>
  <si>
    <r>
      <t>5.</t>
    </r>
    <r>
      <rPr>
        <b/>
        <sz val="3"/>
        <color theme="1"/>
        <rFont val="Times New Roman"/>
        <family val="1"/>
      </rPr>
      <t>                                     </t>
    </r>
    <r>
      <rPr>
        <sz val="10"/>
        <color theme="1"/>
        <rFont val="Times New Roman"/>
        <family val="1"/>
      </rPr>
      <t xml:space="preserve"> </t>
    </r>
    <r>
      <rPr>
        <b/>
        <sz val="10"/>
        <color theme="1"/>
        <rFont val="Times New Roman"/>
        <family val="1"/>
      </rPr>
      <t>FEDERAL HOME LOAN BANK (“FHLB”) ADVANCES</t>
    </r>
  </si>
  <si>
    <t>At June 30, 2014 and December 31, 2013, FHLB advances were as follows:</t>
  </si>
  <si>
    <t>Overnight advance with an interest rate of 0.11% due on July 1, 2014</t>
  </si>
  <si>
    <t>Variable interest rate advance indexed to 3-Month LIBOR plus 0.14% due on December 19, 2014</t>
  </si>
  <si>
    <t>Fixed interest rate advances with a weighted average interest rate of 1.89% due through 2023</t>
  </si>
  <si>
    <t>Putable fixed interest rate advances with a weighted average interest rate of 4.39% due through 2017(1) </t>
  </si>
  <si>
    <t>Total FHLB advances</t>
  </si>
  <si>
    <t>(1)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Based on market conditions at this time, the Bank does not believe that any of its putable advances are likely to be “put back” to the Bank in the short-term by the FHLB.</t>
  </si>
  <si>
    <t>Each FHLB advance is payable at its maturity date, with a prepayment penalty for fixed rate advances that are paid off earlier than maturity. FHLB advances are collateralized by a blanket pledge of eligible real estate loans. At June 30, 2014 and December 31, 2013, Republic had available collateral to borrow an additional $277 million and $282 million, respectively, from the FHLB. In addition to its borrowing line with the FHLB, Republic also had unsecured lines of credit totaling $166 million available through various other financial institutions as of June 30, 2014 and December 31, 2013.</t>
  </si>
  <si>
    <t>Aggregate future principal payments on FHLB advances and the weighted average cost of such advances, based on contractual maturity dates are detailed below:</t>
  </si>
  <si>
    <t>Weighted</t>
  </si>
  <si>
    <t>Year (dollars in thousands)</t>
  </si>
  <si>
    <t>Rate</t>
  </si>
  <si>
    <t>Thereafter</t>
  </si>
  <si>
    <t>The following table illustrates real estate loans pledged to collateralize advances and letters of credit with the FHLB:</t>
  </si>
  <si>
    <t>First lien, single family residential real estate</t>
  </si>
  <si>
    <t>Home equity lines of credit</t>
  </si>
  <si>
    <t>Multi-family commercial real estate</t>
  </si>
  <si>
    <t>FAIR VALUE</t>
  </si>
  <si>
    <r>
      <t>6.</t>
    </r>
    <r>
      <rPr>
        <b/>
        <sz val="3"/>
        <color theme="1"/>
        <rFont val="Times New Roman"/>
        <family val="1"/>
      </rPr>
      <t>                                     </t>
    </r>
    <r>
      <rPr>
        <sz val="10"/>
        <color theme="1"/>
        <rFont val="Times New Roman"/>
        <family val="1"/>
      </rPr>
      <t xml:space="preserve"> </t>
    </r>
    <r>
      <rPr>
        <b/>
        <sz val="10"/>
        <color theme="1"/>
        <rFont val="Times New Roman"/>
        <family val="1"/>
      </rPr>
      <t>FAIR VALUE</t>
    </r>
  </si>
  <si>
    <t>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Bank used the following methods and significant assumptions to estimate the fair value of each type of financial instrument:</t>
  </si>
  <si>
    <r>
      <t>Securities available for sale:</t>
    </r>
    <r>
      <rPr>
        <sz val="10"/>
        <color theme="1"/>
        <rFont val="Times New Roman"/>
        <family val="1"/>
      </rPr>
      <t xml:space="preserve"> Quoted market prices in an active market are available for the Bank’s mutual fund investment and fall within Level 1 of the fair value hierarchy.</t>
    </r>
  </si>
  <si>
    <t>Except for the Bank’s mutual fund investment and its private label mortgage backed security,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t>
  </si>
  <si>
    <r>
      <t>The Bank’s private label mortgage backed security remains illiquid, and as such, the Bank classifies this security as a Level 3 security in accordance with ASC Topic 820, “</t>
    </r>
    <r>
      <rPr>
        <i/>
        <sz val="10"/>
        <color theme="1"/>
        <rFont val="Times New Roman"/>
        <family val="1"/>
      </rPr>
      <t>Fair Value Measurements and Disclosures.”</t>
    </r>
    <r>
      <rPr>
        <sz val="10"/>
        <color theme="1"/>
        <rFont val="Times New Roman"/>
        <family val="1"/>
      </rPr>
      <t xml:space="preserve"> Based on this determination, the Bank utilized an income valuation model (present value model) approach in determining the fair value of this security.</t>
    </r>
  </si>
  <si>
    <t>See in this section of the filing under Footnote 2 “Investment Securities” for additional discussion regarding the Bank’s private label mortgage backed security.</t>
  </si>
  <si>
    <r>
      <t>Mortgage loans held for sale:</t>
    </r>
    <r>
      <rPr>
        <sz val="10"/>
        <color theme="1"/>
        <rFont val="Times New Roman"/>
        <family val="1"/>
      </rPr>
      <t xml:space="preserve"> The fair value of mortgage loans held for sale is determined using quoted secondary market prices. Mortgage loans held for sale are classified as Level 2 in the fair value hierarchy.</t>
    </r>
  </si>
  <si>
    <r>
      <t>Derivative instruments</t>
    </r>
    <r>
      <rPr>
        <sz val="10"/>
        <color theme="1"/>
        <rFont val="Times New Roman"/>
        <family val="1"/>
      </rPr>
      <t>: Mortgage Banking derivatives used in the ordinary course of business primarily consist of mandatory forward sales contracts (“forward contracts”) and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 lock loan commitments are classified as Level 2 in the fair value hierarchy.</t>
    </r>
  </si>
  <si>
    <r>
      <t>Interest rate swap agreements used for interest rate risk management:</t>
    </r>
    <r>
      <rPr>
        <sz val="10"/>
        <color theme="1"/>
        <rFont val="Times New Roman"/>
        <family val="1"/>
      </rPr>
      <t xml:space="preserve"> Interest rate swaps are recorded at fair value on a recurring basis. The Company utilizes interest rate swap agreements as part of the management of interest rate risk to modify the repricing characteristics of certain portions of the Company’s interest-bearing liabilities. The Company values its interest rate swaps using Bloomberg Valuation Service’s derivative pricing functions and therefore classifies such valuations as Level 2. Valuations of these interest rate swaps are also received from the relevant counterparty and validated against internal calculations. The Company has considered counterparty credit risk in the valuation of its interest rate swap assets and has considered its own credit risk in the valuation of its interest rate swap liabilities.</t>
    </r>
  </si>
  <si>
    <r>
      <t>Impaired Loans:</t>
    </r>
    <r>
      <rPr>
        <sz val="10"/>
        <color theme="1"/>
        <rFont val="Times New Roman"/>
        <family val="1"/>
      </rPr>
      <t xml:space="preserve"> Collateral dependent impaired loans generally reflect partial charge-downs to their respective fair value, which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accordingly.</t>
    </r>
  </si>
  <si>
    <r>
      <t>Other Real Estate Owned:</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n annual basis, the Bank compares the actual selling price of collateral that has been sold to the most recent appraised value to determine what additional adjustment, if any, should be made to the appraisal value to arrive at an estimated fair value.</t>
  </si>
  <si>
    <r>
      <t>Mortgage Servicing Rights:</t>
    </r>
    <r>
      <rPr>
        <sz val="10"/>
        <color theme="1"/>
        <rFont val="Times New Roman"/>
        <family val="1"/>
      </rPr>
      <t xml:space="preserve"> On a quarterly basis, mortgage servicing right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t>
    </r>
  </si>
  <si>
    <r>
      <t xml:space="preserve">Assets and liabilities measured at fair value on a </t>
    </r>
    <r>
      <rPr>
        <b/>
        <sz val="10"/>
        <color theme="1"/>
        <rFont val="Times New Roman"/>
        <family val="1"/>
      </rPr>
      <t>recurring basis</t>
    </r>
    <r>
      <rPr>
        <sz val="10"/>
        <color theme="1"/>
        <rFont val="Times New Roman"/>
        <family val="1"/>
      </rPr>
      <t xml:space="preserve"> as of June 30, 2014 and December 31, 2013, including financial assets and liabilities for which the Bank has elected the fair value option, are summarized below:</t>
    </r>
  </si>
  <si>
    <t>Fair Value Measurements at</t>
  </si>
  <si>
    <t>June 30, 2014 Using:</t>
  </si>
  <si>
    <t>Quoted Prices in</t>
  </si>
  <si>
    <t>Significant</t>
  </si>
  <si>
    <t>Active Markets</t>
  </si>
  <si>
    <t>for Identical</t>
  </si>
  <si>
    <t>Observable</t>
  </si>
  <si>
    <t>Unobservable</t>
  </si>
  <si>
    <t>Assets</t>
  </si>
  <si>
    <t>Inputs</t>
  </si>
  <si>
    <t>(Level 1)</t>
  </si>
  <si>
    <t>(Level 2)</t>
  </si>
  <si>
    <t>(Level 3)</t>
  </si>
  <si>
    <t>Financial assets:</t>
  </si>
  <si>
    <t>Mortgage loans held for sale</t>
  </si>
  <si>
    <t>Rate lock commitments</t>
  </si>
  <si>
    <t>Financial liabilities:</t>
  </si>
  <si>
    <t>Mandatory forward contracts</t>
  </si>
  <si>
    <t>Interest rate swap agreements</t>
  </si>
  <si>
    <t>December 31, 2013 Using:</t>
  </si>
  <si>
    <t>All transfers between levels are generally recognized at the end of each quarter. There were no transfers into or out of Level 1, 2 or 3 assets during the three and six months ended June 30, 2014 and 2013.</t>
  </si>
  <si>
    <t>Private Label Mortgage Backed Security</t>
  </si>
  <si>
    <t>The table below presents a reconciliation of the Bank’s private label mortgage backed security. This represents the sole asset that was measured at fair value on a recurring basis using significant unobservable inputs (Level 3) for the periods ended June 30, 2014 and 2013:</t>
  </si>
  <si>
    <t>Total gains or losses included in earnings:</t>
  </si>
  <si>
    <t>Net change in unrealized gain</t>
  </si>
  <si>
    <t>Recovery of actual losses previously recorded</t>
  </si>
  <si>
    <t>Principal paydowns</t>
  </si>
  <si>
    <t>(285</t>
  </si>
  <si>
    <t>(459</t>
  </si>
  <si>
    <t>(468</t>
  </si>
  <si>
    <t>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air Isaac Corporation (“FICO”) score of the borrowers; 2) collateral performance projections for each pool of mortgages underlying the security (probability of default, severity of default, and prepayment probabilities) and 3) discounted cash flow modeling.</t>
  </si>
  <si>
    <t>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t>
  </si>
  <si>
    <t>The following table presents quantitative information about recurring Level 3 fair value measurements at June 30, 2014 and December 31, 2013:</t>
  </si>
  <si>
    <t>Valuation</t>
  </si>
  <si>
    <t>Technique</t>
  </si>
  <si>
    <t>Unobservable Inputs</t>
  </si>
  <si>
    <t>Range</t>
  </si>
  <si>
    <t>Discounted cash flow</t>
  </si>
  <si>
    <t>(1) Constant prepayment rate</t>
  </si>
  <si>
    <t>2.0% - 6.5%</t>
  </si>
  <si>
    <t>(2) Probability of default</t>
  </si>
  <si>
    <t>3.0% - 7.0%</t>
  </si>
  <si>
    <t>(2) Loss severity</t>
  </si>
  <si>
    <t>55% - 70%</t>
  </si>
  <si>
    <t>December 31, 2013 (dollars in thousands)</t>
  </si>
  <si>
    <t>2.5% - 6.5%</t>
  </si>
  <si>
    <t>55% - 75%</t>
  </si>
  <si>
    <r>
      <t xml:space="preserve">Assets measured at fair value on a </t>
    </r>
    <r>
      <rPr>
        <b/>
        <sz val="10"/>
        <color theme="1"/>
        <rFont val="Times New Roman"/>
        <family val="1"/>
      </rPr>
      <t>non-recurring basis</t>
    </r>
    <r>
      <rPr>
        <sz val="10"/>
        <color theme="1"/>
        <rFont val="Times New Roman"/>
        <family val="1"/>
      </rPr>
      <t xml:space="preserve"> as of June 30, 2014 and December 31, 2013 are summarized below:</t>
    </r>
  </si>
  <si>
    <t>Impaired loans:</t>
  </si>
  <si>
    <t>Total impaired loans*</t>
  </si>
  <si>
    <t>Other real estate owned:</t>
  </si>
  <si>
    <t>Total other real estate owned</t>
  </si>
  <si>
    <r>
      <t>Mortgage servicing rights</t>
    </r>
    <r>
      <rPr>
        <i/>
        <sz val="10"/>
        <color theme="1"/>
        <rFont val="Times New Roman"/>
        <family val="1"/>
      </rPr>
      <t>**</t>
    </r>
  </si>
  <si>
    <t>* - The impaired loan balances in the preceding two tables exclude TDRs which are not collateral dependent. The difference between the carrying value and the fair value of impaired loans measured at fair value is reconciled in a subsequent table of this Footnote and represents estimated selling costs to liquidate the underlying collateral on such debt.</t>
  </si>
  <si>
    <r>
      <t xml:space="preserve">The following tables present quantitative information about Level 3 fair value measurements for financial instruments measured at fair value on a </t>
    </r>
    <r>
      <rPr>
        <b/>
        <sz val="10"/>
        <color theme="1"/>
        <rFont val="Times New Roman"/>
        <family val="1"/>
      </rPr>
      <t>non-recurring basis</t>
    </r>
    <r>
      <rPr>
        <sz val="10"/>
        <color theme="1"/>
        <rFont val="Times New Roman"/>
        <family val="1"/>
      </rPr>
      <t xml:space="preserve"> at June 30, 2014 and December 31, 2013:</t>
    </r>
  </si>
  <si>
    <t>(Weighted</t>
  </si>
  <si>
    <t>Average)</t>
  </si>
  <si>
    <t>Impaired loans - residential real estate owner occupied - bank originated</t>
  </si>
  <si>
    <t>Sales comparison approach</t>
  </si>
  <si>
    <t>Adjustments determined for differences between comparable sales</t>
  </si>
  <si>
    <t>0% - 33% (7%)</t>
  </si>
  <si>
    <t>Impaired loans - residential real estate non owner occupied - bank originated</t>
  </si>
  <si>
    <t>0% - 10% (1%)</t>
  </si>
  <si>
    <t>Impaired loans - commercial real estate</t>
  </si>
  <si>
    <t>0% - 13% (7%)</t>
  </si>
  <si>
    <t>Income approach</t>
  </si>
  <si>
    <t>Adjustments for differences between net operating income expectations</t>
  </si>
  <si>
    <t>3% (3%)</t>
  </si>
  <si>
    <t>Impaired loans - home equity</t>
  </si>
  <si>
    <t>0% - 35% (7%)</t>
  </si>
  <si>
    <t>Other real estate owned - residential real estate</t>
  </si>
  <si>
    <t>13% (13%)</t>
  </si>
  <si>
    <t>Other real estate owned - commercial real estate</t>
  </si>
  <si>
    <t>28% (28%)</t>
  </si>
  <si>
    <t>Other real estate owned - construction &amp; land development</t>
  </si>
  <si>
    <t>15% - 19% (16%)</t>
  </si>
  <si>
    <t>24% (24%)</t>
  </si>
  <si>
    <t>Impaired loans - residential real estate</t>
  </si>
  <si>
    <t>2% - 22% (7%)</t>
  </si>
  <si>
    <t>0% - 30% (19%)</t>
  </si>
  <si>
    <t>0% - 10% (2%)</t>
  </si>
  <si>
    <t>10% - 53% (30%)</t>
  </si>
  <si>
    <t>Other real estate owned - commercialreal estate</t>
  </si>
  <si>
    <t>Adjustments determined for</t>
  </si>
  <si>
    <t>23% - 33% (29%)</t>
  </si>
  <si>
    <t>differences between</t>
  </si>
  <si>
    <t>comparable sales</t>
  </si>
  <si>
    <t>17% - 58% (43%)</t>
  </si>
  <si>
    <t>21% (21%)</t>
  </si>
  <si>
    <t>The following section details impairment charges recognized during the period:</t>
  </si>
  <si>
    <t>Collateral dependent impaired loans are generally measured for impairment using the fair market value for reasonable disposition of the underlying collateral. The Bank’s practice is to obtain new or updated appraisals on the loans subject to the initial impairment review and then to evaluate the need for an update to this value on an as necessary or possibly annual basis thereafter (depending on the market conditions impacting the value of the collateral). The Bank may discount the appraisal amount as necessary for selling costs and past due real estate taxes. If a new or updated appraisal is not available at the time of a loan’s impairment review, the Bank may apply a discount to the existing value of an old appraisal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t>
  </si>
  <si>
    <t>Impaired loans, which are measured for impairment using the fair value of the collateral for collateral dependent loans are as follows:</t>
  </si>
  <si>
    <t>Carrying amount of loans measured at fair value</t>
  </si>
  <si>
    <t>Estimated selling costs considered in carrying amount</t>
  </si>
  <si>
    <t>Total fair value</t>
  </si>
  <si>
    <t>Other Real Estate Owned</t>
  </si>
  <si>
    <t>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The fair value of the Bank’s other real estate owned properties equaled or exceeded their carrying value on an individual basis at June 30, 2014 and December 31, 2013.</t>
  </si>
  <si>
    <t>Details of other real estate owned carrying value and write downs follows:</t>
  </si>
  <si>
    <t>Carrying value of other real estate owned</t>
  </si>
  <si>
    <t>Other real estate owned write-downs</t>
  </si>
  <si>
    <t>Mortgage Servicing Rights</t>
  </si>
  <si>
    <t>MSRs are carried at lower of cost or fair value. No MSRs were carried at fair value at June 30, 2014 and December 31, 2013.</t>
  </si>
  <si>
    <t>Adjustments to mortgage banking income recorded due to the valuation of MSRs for the three and six months ended June 30, 2014 and 2013 follow:</t>
  </si>
  <si>
    <t>Credit to mortgage banking income due to impairment evaluation</t>
  </si>
  <si>
    <t>(160</t>
  </si>
  <si>
    <t>(312</t>
  </si>
  <si>
    <t>Mortgage Loans Held for Sale</t>
  </si>
  <si>
    <t>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June 30, 2014 and December 31, 2013.</t>
  </si>
  <si>
    <t>As of June 30, 2014 and December 31, 2013, the aggregate fair value, contractual balance (including accrued interest), and gain or loss was as follows:</t>
  </si>
  <si>
    <t>Aggregate fair value</t>
  </si>
  <si>
    <t>Contractual balance</t>
  </si>
  <si>
    <t>Gain</t>
  </si>
  <si>
    <t>The total amount of gains and losses from changes in fair value included in earnings for the three and six months ended June 30, 2014 and 2013 for mortgage loans held for sale are presented in the following table:</t>
  </si>
  <si>
    <t>Interest income</t>
  </si>
  <si>
    <t>Change in fair value</t>
  </si>
  <si>
    <t>(247</t>
  </si>
  <si>
    <t>(113</t>
  </si>
  <si>
    <t>Total included in earnings</t>
  </si>
  <si>
    <t>(102</t>
  </si>
  <si>
    <t>The carrying amounts and estimated fair values of all financial instruments, at June 30, 2014 and December 31, 2013 follows:</t>
  </si>
  <si>
    <t>June 30, 2014:</t>
  </si>
  <si>
    <t>Level 1</t>
  </si>
  <si>
    <t>Level 2</t>
  </si>
  <si>
    <t>Level 3</t>
  </si>
  <si>
    <t>Assets:</t>
  </si>
  <si>
    <t>Securities to be held to maturity</t>
  </si>
  <si>
    <t>Federal Home Loan Bank stock</t>
  </si>
  <si>
    <t>N/A</t>
  </si>
  <si>
    <t>Mortgage servicing rights</t>
  </si>
  <si>
    <t>Liabilities:</t>
  </si>
  <si>
    <t>Non interest-bearing deposits</t>
  </si>
  <si>
    <t>Transaction deposits</t>
  </si>
  <si>
    <t>Time deposits</t>
  </si>
  <si>
    <t>December 31, 2013:</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t>
  </si>
  <si>
    <t>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t>
  </si>
  <si>
    <t>In addition to those previously disclosed, the following methods and assumptions were used by the Company in estimating the fair value of its financial instruments:</t>
  </si>
  <si>
    <r>
      <t>Cash and cash equivalents —</t>
    </r>
    <r>
      <rPr>
        <sz val="10"/>
        <color theme="1"/>
        <rFont val="Times New Roman"/>
        <family val="1"/>
      </rPr>
      <t xml:space="preserve"> The carrying amounts of cash and short-term instruments approximate fair values and are classified as Level 1.</t>
    </r>
  </si>
  <si>
    <r>
      <t>Loans, net of Allowance</t>
    </r>
    <r>
      <rPr>
        <sz val="10"/>
        <color theme="1"/>
        <rFont val="Times New Roman"/>
        <family val="1"/>
      </rPr>
      <t xml:space="preserv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t>
    </r>
  </si>
  <si>
    <r>
      <t>Federal Home Loan Bank stock</t>
    </r>
    <r>
      <rPr>
        <sz val="10"/>
        <color theme="1"/>
        <rFont val="Times New Roman"/>
        <family val="1"/>
      </rPr>
      <t xml:space="preserve"> — It is not practical to determine the fair value of FHLB stock due to restrictions placed on its transferability.</t>
    </r>
  </si>
  <si>
    <r>
      <t>Accrued interest receivable/payable</t>
    </r>
    <r>
      <rPr>
        <sz val="10"/>
        <color theme="1"/>
        <rFont val="Times New Roman"/>
        <family val="1"/>
      </rPr>
      <t xml:space="preserve"> — The carrying amounts of accrued interest, due to their short-term nature, approximate fair value resulting in a Level 2 classification.</t>
    </r>
  </si>
  <si>
    <r>
      <t>Deposits</t>
    </r>
    <r>
      <rPr>
        <sz val="10"/>
        <color theme="1"/>
        <rFont val="Times New Roman"/>
        <family val="1"/>
      </rPr>
      <t xml:space="preserve"> —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t>
    </r>
  </si>
  <si>
    <r>
      <t>Securities sold under agreements to repurchase</t>
    </r>
    <r>
      <rPr>
        <sz val="10"/>
        <color theme="1"/>
        <rFont val="Times New Roman"/>
        <family val="1"/>
      </rPr>
      <t xml:space="preserve"> — The carrying amount for securities sold under agreements to repurchase generally maturing within ninety days approximates its fair value resulting in a Level 2 classification.</t>
    </r>
  </si>
  <si>
    <r>
      <t>Federal Home Loan Bank advances</t>
    </r>
    <r>
      <rPr>
        <sz val="10"/>
        <color theme="1"/>
        <rFont val="Times New Roman"/>
        <family val="1"/>
      </rPr>
      <t xml:space="preserve">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t>
    </r>
  </si>
  <si>
    <r>
      <t>Subordinated note</t>
    </r>
    <r>
      <rPr>
        <sz val="10"/>
        <color theme="1"/>
        <rFont val="Times New Roman"/>
        <family val="1"/>
      </rPr>
      <t xml:space="preserve"> — The fair value for subordinated debentures is calculated using discounted cash flows based upon current market spreads to London Interbank Borrowing Rate (“LIBOR”) for debt of similar remaining maturities and collateral terms resulting in a Level 2 classification.</t>
    </r>
  </si>
  <si>
    <t>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r>
      <t>7.</t>
    </r>
    <r>
      <rPr>
        <b/>
        <sz val="3"/>
        <color theme="1"/>
        <rFont val="Times New Roman"/>
        <family val="1"/>
      </rPr>
      <t>                                     </t>
    </r>
    <r>
      <rPr>
        <sz val="10"/>
        <color theme="1"/>
        <rFont val="Times New Roman"/>
        <family val="1"/>
      </rPr>
      <t xml:space="preserve"> </t>
    </r>
    <r>
      <rPr>
        <b/>
        <sz val="10"/>
        <color theme="1"/>
        <rFont val="Times New Roman"/>
        <family val="1"/>
      </rPr>
      <t>MORTGAGE BANKING ACTIVITIES</t>
    </r>
  </si>
  <si>
    <t>Activity for mortgage loans held for sale was as follows:</t>
  </si>
  <si>
    <t>June 30, (in thousands)</t>
  </si>
  <si>
    <t>Balance, January 1</t>
  </si>
  <si>
    <t>Proceeds from the sale of mortgage loans held for sale</t>
  </si>
  <si>
    <t>(31,147</t>
  </si>
  <si>
    <t>(199,942</t>
  </si>
  <si>
    <t>Balance, June 30</t>
  </si>
  <si>
    <t>The following table presents the components of Mortgage Banking income:</t>
  </si>
  <si>
    <t>Net gain realized on sale of mortgage loans held for sale</t>
  </si>
  <si>
    <t>Net change in fair value recognized on loans held for sale</t>
  </si>
  <si>
    <t>Net change in fair value recognized on rate lock commitments</t>
  </si>
  <si>
    <t>(1,521</t>
  </si>
  <si>
    <t>(388</t>
  </si>
  <si>
    <t>Net change in fair value recognized on forward contracts</t>
  </si>
  <si>
    <t>(55</t>
  </si>
  <si>
    <t>Net gain recognized</t>
  </si>
  <si>
    <t>Loan servicing income</t>
  </si>
  <si>
    <t>Amortization of mortgage servicing rights</t>
  </si>
  <si>
    <t>(348</t>
  </si>
  <si>
    <t>(650</t>
  </si>
  <si>
    <t>(662</t>
  </si>
  <si>
    <t>(1,358</t>
  </si>
  <si>
    <t>Change in mortgage servicing rights valuation allowance</t>
  </si>
  <si>
    <t>Net servicing income recognized</t>
  </si>
  <si>
    <t>Total Mortgage Banking income</t>
  </si>
  <si>
    <t>Activity for capitalized mortgage servicing rights was as follows:</t>
  </si>
  <si>
    <t>Additions</t>
  </si>
  <si>
    <t>Amortized to expense</t>
  </si>
  <si>
    <t>Change in valuation allowance</t>
  </si>
  <si>
    <t>Activity for the valuation allowance for capitalized mortgage servicing rights was as follows:</t>
  </si>
  <si>
    <t>(345</t>
  </si>
  <si>
    <t>Reductions credited to operations</t>
  </si>
  <si>
    <t>(33</t>
  </si>
  <si>
    <t>Other information relating to mortgage servicing rights follows:</t>
  </si>
  <si>
    <t>Fair value of mortgage servicing rights portfolio</t>
  </si>
  <si>
    <t>Prepayment speed range</t>
  </si>
  <si>
    <t>100% - 462%</t>
  </si>
  <si>
    <t>105% - 550%</t>
  </si>
  <si>
    <t>Discount rate</t>
  </si>
  <si>
    <t>Weighted average default rate</t>
  </si>
  <si>
    <t>Weighted average life in years</t>
  </si>
  <si>
    <t>Mortgage Banking derivatives used in the ordinary course of business primarily consist of mandatory forward sales contracts and rate lock loan commitments. Mandatory forward contracts represent future commitments to deliver loans at a specified price and date and are used to manage interest rate risk on loan commitments and mortgage loans held for sale.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t>
  </si>
  <si>
    <t>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t>
  </si>
  <si>
    <t>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t>
  </si>
  <si>
    <t>The following table includes the notional amounts and fair values of mortgage loans held for sale and mortgage banking derivatives as of the period ends presented:</t>
  </si>
  <si>
    <t>Notional</t>
  </si>
  <si>
    <t>Amount</t>
  </si>
  <si>
    <t>Included in Mortgage loans held for sale:</t>
  </si>
  <si>
    <t>Included in other assets:</t>
  </si>
  <si>
    <t>Rate lock loan commitments</t>
  </si>
  <si>
    <t>Total included in other assets</t>
  </si>
  <si>
    <t>Included in other liabilities:</t>
  </si>
  <si>
    <t>INTEREST RATE SWAPS</t>
  </si>
  <si>
    <r>
      <t>8.</t>
    </r>
    <r>
      <rPr>
        <b/>
        <sz val="3"/>
        <color theme="1"/>
        <rFont val="Times New Roman"/>
        <family val="1"/>
      </rPr>
      <t> </t>
    </r>
    <r>
      <rPr>
        <sz val="10"/>
        <color theme="1"/>
        <rFont val="Times New Roman"/>
        <family val="1"/>
      </rPr>
      <t xml:space="preserve"> </t>
    </r>
    <r>
      <rPr>
        <b/>
        <sz val="10"/>
        <color theme="1"/>
        <rFont val="Times New Roman"/>
        <family val="1"/>
      </rPr>
      <t>INTEREST RATE SWAPS</t>
    </r>
  </si>
  <si>
    <t>During the fourth quarter of 2013, the Bank entered into two interest rate swap agreements as part of its interest rate risk management strategy. The Bank designated the swaps as cash flow hedges intended to reduce the variability in cash flows attributable to either FHLB advances tied to the three-month LIBOR or the overall changes in cash flows on certain money market deposit accounts.  The counterparty for both swaps met the Bank’s credit standards and the Bank believes that the credit risk inherent in the swap contracts is not significant.</t>
  </si>
  <si>
    <t>The swaps were determined to be fully effective during all periods presented; therefore, no amount of ineffectiveness was included in net income. The aggregate fair value of the swaps is recorded in other assets with changes in fair value recorded in OCI. The amount included in accumulated OCI would be reclassified to current earnings should the hedge no longer be considered effective. The Bank expects the hedges to remain fully effective during the remaining term of the swaps.</t>
  </si>
  <si>
    <t>Summary information about swaps designated as cash flow hedges as of June 30, 2014 and December 31, 2013 follows:</t>
  </si>
  <si>
    <t>Notional amount</t>
  </si>
  <si>
    <t>Weighted average pay rate</t>
  </si>
  <si>
    <t>Weighted average receive rate</t>
  </si>
  <si>
    <t>Weighted average remaining maturity in years</t>
  </si>
  <si>
    <t>Unrealized gain (loss)</t>
  </si>
  <si>
    <t>(335</t>
  </si>
  <si>
    <t>Fair value of security pledged as collateral</t>
  </si>
  <si>
    <t>The following table reflects the total interest expense recorded on these swap transactions in the consolidated statements of income during the three and six months ended June 30, 2014 and 2013:</t>
  </si>
  <si>
    <t>Interest expense on deposits related to money market swap transaction</t>
  </si>
  <si>
    <t>Interest expense on FHLB advances related to FHLB swap transaction</t>
  </si>
  <si>
    <t>Total interest expense on swap transactions</t>
  </si>
  <si>
    <t>The following tables present the net losses recorded in accumulated OCI and the consolidated statements of income relating to the swaps for the three and six months ended June 30, 2014 and 2013:</t>
  </si>
  <si>
    <t>Three Months Ended </t>
  </si>
  <si>
    <t>Amount of Gain</t>
  </si>
  <si>
    <t>(Loss) Recognized</t>
  </si>
  <si>
    <t>in Other</t>
  </si>
  <si>
    <t>Comprehensive</t>
  </si>
  <si>
    <t>Income on</t>
  </si>
  <si>
    <t>Derivative</t>
  </si>
  <si>
    <t>(Effective Portion)</t>
  </si>
  <si>
    <t>Amount of Gain (Loss)</t>
  </si>
  <si>
    <t>Reclassified from</t>
  </si>
  <si>
    <t>Accumulated Other</t>
  </si>
  <si>
    <t>Comprehensive Income</t>
  </si>
  <si>
    <t>on Derivative (Effective</t>
  </si>
  <si>
    <t>Portion)</t>
  </si>
  <si>
    <t>(Loss) Recognized in</t>
  </si>
  <si>
    <t>Income on Derivative</t>
  </si>
  <si>
    <t>(Ineffective Portion)</t>
  </si>
  <si>
    <t>Cash flow hedges - interest rate swaps</t>
  </si>
  <si>
    <t>Recognized in Other</t>
  </si>
  <si>
    <t>Six Months Ended </t>
  </si>
  <si>
    <t>(329</t>
  </si>
  <si>
    <t>The following table reflects the cash flow hedges included in the consolidated balance sheet as of June 30, 2014 and December 31, 2013:</t>
  </si>
  <si>
    <t>Fair value included in other assets:</t>
  </si>
  <si>
    <t>Fair value included in other liabilities:</t>
  </si>
  <si>
    <t>OFF BALANCE SHEET RISKS, COMMITMENTS AND CONTINGENT LIABILITIES</t>
  </si>
  <si>
    <r>
      <t>9.</t>
    </r>
    <r>
      <rPr>
        <b/>
        <sz val="3"/>
        <color theme="1"/>
        <rFont val="Times New Roman"/>
        <family val="1"/>
      </rPr>
      <t>                                           </t>
    </r>
    <r>
      <rPr>
        <sz val="10"/>
        <color theme="1"/>
        <rFont val="Times New Roman"/>
        <family val="1"/>
      </rPr>
      <t xml:space="preserve"> </t>
    </r>
    <r>
      <rPr>
        <b/>
        <sz val="10"/>
        <color theme="1"/>
        <rFont val="Times New Roman"/>
        <family val="1"/>
      </rPr>
      <t>OFF BALANCE SHEET RISKS, COMMITMENTS AND CONTINGENT LIABILITIES</t>
    </r>
  </si>
  <si>
    <t>The Bank,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Bank pursuant to those financial instruments. Creditworthiness for all instruments is evaluated on a case by case basis in accordance with the Bank’s credit policies. Collateral from the customer may be required based on the Bank’s credit evaluation of the customer and may include business assets of commercial customers, as well as personal property and real estate of individual customers or guarantors.</t>
  </si>
  <si>
    <t>The Bank also extends binding commitments to customers and prospective customers. Such commitments assure a borrower of financing for a specified period of time at a specified rate.  Additionally, the Bank makes binding purchase commitments to third party loan correspondent originators.  These commitments assure that the Bank will purchase a loan from such correspondent originators at a specific price for a specific period of time.  The risk to the Bank under such loan commitments is limited by the terms of the contracts.  For example, the Bank may not be obligated to advance funds if the customer’s financial condition deteriorates or if the customer fails to meet specific covenants.</t>
  </si>
  <si>
    <t>An approved but unfunded loan commitment represents a potential credit risk and a liquidity risk, since the Bank’s customer(s) may demand immediate cash that would require funding.  In addition, unfunded loan commitments represent interest rate risk as market interest rates may rise above the rate committed to the Bank’s customer.  Since a portion of these loan commitments normally expire unused, the total amount of outstanding commitments at any point in time may not require future funding.</t>
  </si>
  <si>
    <t>The table below presents the Bank’s commitments, exclusive of Mortgage Banking loan commitments for each year ended:</t>
  </si>
  <si>
    <t>Unused warehouse lines of credit</t>
  </si>
  <si>
    <t>Unused home equity lines of credit</t>
  </si>
  <si>
    <t>Unused loan commitments - other</t>
  </si>
  <si>
    <t>Commitments to purchase loans</t>
  </si>
  <si>
    <t>Standby letters of credit</t>
  </si>
  <si>
    <t>FHLB letters of credit</t>
  </si>
  <si>
    <t>Total commitments</t>
  </si>
  <si>
    <t>Standby letters of credit are conditional commitments issued by the Bank to guarantee the performance of a customer to a third party. The terms and risk of loss involved in issuing standby letters of credit are similar to those involved in issuing loan commitments and extending credit. In addition to credit risk, the Bank also has liquidity risk associated with standby letters of credit because funding for these obligations could be required immediately. The Bank does not deem this risk to be material.</t>
  </si>
  <si>
    <t>At June 30, 2014 and December 31, 2013, the Bank had letters of credit from the FHLB issued on behalf of a RB&amp;T client. This letter of credit was used as a credit enhancement for client bond offerings and reduced RB&amp;T’s available borrowing line at the FHLB. The Bank uses a blanket pledge of eligible real estate loans to secure these letters of credit.</t>
  </si>
  <si>
    <t>Legal Proceedings</t>
  </si>
  <si>
    <t>As previously disclosed, on August 1, 2011, a lawsuit was filed in the U.S. District Court for the Western District of Kentucky styled Brenda Webb vs. Republic Bank &amp; Trust Company d/b/a Republic Bank, Civil Action No. 3:11-CV-00423-TBR. The Complaint was brought as a putative class action and sought monetary damages, restitution and declaratory relief allegedly arising from the manner in which RB&amp;T assessed overdraft fees.  To update the disclosure set forth in Republic’s Form 10-K for the year ended December 31, 2013: during March 2014, the parties signed a Settlement Agreement that provided for the dismissal of the lawsuit.  In April 2014, the Court entered an agreed order dismissing the case.  Costs to settle the litigation were accrued by the Company during the first quarter of 2014 and paid during the second quarter of 2014.  Such costs did not have a material effect on the Company’s financial position or results of operations.</t>
  </si>
  <si>
    <t>EARNINGS PER SHARE</t>
  </si>
  <si>
    <r>
      <t>10.</t>
    </r>
    <r>
      <rPr>
        <b/>
        <sz val="3"/>
        <color theme="1"/>
        <rFont val="Times New Roman"/>
        <family val="1"/>
      </rPr>
      <t>                              </t>
    </r>
    <r>
      <rPr>
        <sz val="10"/>
        <color theme="1"/>
        <rFont val="Times New Roman"/>
        <family val="1"/>
      </rPr>
      <t xml:space="preserve"> </t>
    </r>
    <r>
      <rPr>
        <b/>
        <sz val="10"/>
        <color theme="1"/>
        <rFont val="Times New Roman"/>
        <family val="1"/>
      </rPr>
      <t>EARNINGS PER SHARE</t>
    </r>
  </si>
  <si>
    <t>Class A and Class B shares participate equally in undistributed earnings. The difference in earnings per share between the two classes of common stock results solely from the 10% per share cash dividend premium paid on Class A Common Stock over that paid on Class B Common Stock.</t>
  </si>
  <si>
    <t>A reconciliation of the combined Class A and Class B Common Stock numerators and denominators of the earnings per share and diluted earnings per share computations is presented below:</t>
  </si>
  <si>
    <t>(in thousands, except per share data)</t>
  </si>
  <si>
    <t>Weighted average shares outstanding</t>
  </si>
  <si>
    <t>Effect of dilutive securities</t>
  </si>
  <si>
    <t>Average shares outstanding including dilutive securities</t>
  </si>
  <si>
    <t>Basic earnings per share:</t>
  </si>
  <si>
    <t>Class A Common Share</t>
  </si>
  <si>
    <t>Class B Common Share</t>
  </si>
  <si>
    <t>Diluted earnings per share:</t>
  </si>
  <si>
    <t>Stock options excluded from the detailed earnings per share calculation because their impact was antidilutive are as follows:</t>
  </si>
  <si>
    <t>Antidilutive stock options</t>
  </si>
  <si>
    <t>Average antidilutive stock options</t>
  </si>
  <si>
    <t>SEGMENT INFORMATION</t>
  </si>
  <si>
    <r>
      <t>11.</t>
    </r>
    <r>
      <rPr>
        <b/>
        <sz val="3"/>
        <color theme="1"/>
        <rFont val="Times New Roman"/>
        <family val="1"/>
      </rPr>
      <t>                                    </t>
    </r>
    <r>
      <rPr>
        <sz val="10"/>
        <color theme="1"/>
        <rFont val="Times New Roman"/>
        <family val="1"/>
      </rPr>
      <t xml:space="preserve"> </t>
    </r>
    <r>
      <rPr>
        <b/>
        <sz val="10"/>
        <color theme="1"/>
        <rFont val="Times New Roman"/>
        <family val="1"/>
      </rPr>
      <t>SEGMENT INFORMATION</t>
    </r>
  </si>
  <si>
    <t>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ustomers are similar.</t>
  </si>
  <si>
    <t>As of June 30, 2014, the Company was divided into three distinct business operating segments: Traditional Banking, Mortgage Banking and Republic Processing Group (“RPG”). Along with the Tax Refund Solutions (“TRS”) division, Republic Payment Solutions (“RPS”) and Republic Credit Solutions (“RCS”) operate as divisions of the RPG segment.</t>
  </si>
  <si>
    <t>All divisions of the RPG segment operate through the Bank. The TRS division facilitates the receipt and payment of federal and state tax refund products. The RPS division is an issuing bank offering general purpose reloadable prepaid debit cards through third party program managers. The RCS division is piloting short-term consumer credit products.</t>
  </si>
  <si>
    <t>Loans, investments and deposits provide the majority of the net revenue from Traditional Banking operations, while servicing fees and loan sales provide the majority of revenue from Mortgage Banking operations. Net refund transfer fees provide the majority of revenue for RPG. All Company operations are domestic.</t>
  </si>
  <si>
    <t>The accounting policies used for Republic’s reportable segments are the same as those described in the summary of significant accounting policies in the Company’s 2013 Annual Report on Form 10-K. Segment performance is evaluated using operating income. Goodwill is not allocated. Income taxes are generally allocated based on income before income tax expense when specific segment allocations cannot be reasonably made. Transactions among reportable segments are made at carrying value.</t>
  </si>
  <si>
    <t>Segment information for the three months ended June 30, 2014 and 2013 follows:</t>
  </si>
  <si>
    <t>Three Months Ended June 30, 2014</t>
  </si>
  <si>
    <t>Traditional</t>
  </si>
  <si>
    <t>Banking</t>
  </si>
  <si>
    <t>Mortgage</t>
  </si>
  <si>
    <t>Republic</t>
  </si>
  <si>
    <t>Processing Group</t>
  </si>
  <si>
    <t>Total Company</t>
  </si>
  <si>
    <t>Net interest income</t>
  </si>
  <si>
    <t>Other non-interest income</t>
  </si>
  <si>
    <t>Income (loss) before income tax expense</t>
  </si>
  <si>
    <t>(81</t>
  </si>
  <si>
    <t>Income tax expense (benefit)</t>
  </si>
  <si>
    <t>(29</t>
  </si>
  <si>
    <t>Net income (loss)</t>
  </si>
  <si>
    <t>Segment end of period assets</t>
  </si>
  <si>
    <t>Net interest margin</t>
  </si>
  <si>
    <t>NM</t>
  </si>
  <si>
    <t>Three Months Ended June 30, 2013</t>
  </si>
  <si>
    <t>(1,326</t>
  </si>
  <si>
    <t>(464</t>
  </si>
  <si>
    <t>(862</t>
  </si>
  <si>
    <t>Segment assets are reported as of the respective period ends while income and margin data are reported for the respective periods.</t>
  </si>
  <si>
    <t>NM — Not Meaningful</t>
  </si>
  <si>
    <t>Segment information for the six months ended June 30, 2014 and 2013 follows:</t>
  </si>
  <si>
    <t>Six Months Ended June 30, 2014</t>
  </si>
  <si>
    <t>(685</t>
  </si>
  <si>
    <t>(240</t>
  </si>
  <si>
    <t>(445</t>
  </si>
  <si>
    <t>Six Months Ended June 30, 2013</t>
  </si>
  <si>
    <t>Bargain purchase gain - FCB</t>
  </si>
  <si>
    <t>Income before income tax expense</t>
  </si>
  <si>
    <t>Income tax expense</t>
  </si>
  <si>
    <t>OTHER COMPREHENSIVE INCOME</t>
  </si>
  <si>
    <t>OTHER COMPREHENSIVE INCOME.</t>
  </si>
  <si>
    <r>
      <t>12.</t>
    </r>
    <r>
      <rPr>
        <b/>
        <sz val="3"/>
        <color theme="1"/>
        <rFont val="Times New Roman"/>
        <family val="1"/>
      </rPr>
      <t>                                                     </t>
    </r>
    <r>
      <rPr>
        <sz val="10"/>
        <color theme="1"/>
        <rFont val="Times New Roman"/>
        <family val="1"/>
      </rPr>
      <t xml:space="preserve"> </t>
    </r>
    <r>
      <rPr>
        <b/>
        <sz val="10"/>
        <color theme="1"/>
        <rFont val="Times New Roman"/>
        <family val="1"/>
      </rPr>
      <t>OTHER COMPREHENSIVE INCOME</t>
    </r>
  </si>
  <si>
    <t>OCI components and related tax effects were as follows:</t>
  </si>
  <si>
    <t>Available for Sale Securities:</t>
  </si>
  <si>
    <t>(2,566</t>
  </si>
  <si>
    <t>(2,965</t>
  </si>
  <si>
    <t>(2,328</t>
  </si>
  <si>
    <t>(2,543</t>
  </si>
  <si>
    <t>(1,049</t>
  </si>
  <si>
    <t>Net of tax</t>
  </si>
  <si>
    <t>(1,513</t>
  </si>
  <si>
    <t>(1,652</t>
  </si>
  <si>
    <t>Cash Flow Hedges:</t>
  </si>
  <si>
    <t>(265</t>
  </si>
  <si>
    <t>(505</t>
  </si>
  <si>
    <t>Reclassification adjustment for gains realized in income</t>
  </si>
  <si>
    <t>Net unrealized gains</t>
  </si>
  <si>
    <t>Total other comprehensive income, net of tax</t>
  </si>
  <si>
    <t>The following is a summary of the accumulated OCI balances, net of tax:</t>
  </si>
  <si>
    <t>Balance at</t>
  </si>
  <si>
    <t>Change for Six</t>
  </si>
  <si>
    <t>Months ending</t>
  </si>
  <si>
    <t>Balance at June</t>
  </si>
  <si>
    <t>30, 2014</t>
  </si>
  <si>
    <t>Unrealized gain on securities available for sale</t>
  </si>
  <si>
    <t>Unrealized gain on security available for sale for which a portion of an other-than-temporary impairment has been recognized in earnings</t>
  </si>
  <si>
    <t>Unrealized gain (loss) on cash flow hedge</t>
  </si>
  <si>
    <t>(218</t>
  </si>
  <si>
    <t>December 31, 2012</t>
  </si>
  <si>
    <t>30, 2013</t>
  </si>
  <si>
    <t>(1,926</t>
  </si>
  <si>
    <t>BASIS OF PRESENTATION AND SUMMARY OF SIGNIFICANT ACCOUNTING POLICIES (Policies)</t>
  </si>
  <si>
    <t>Basis of Presentation</t>
  </si>
  <si>
    <t>Reclassifications and recasts</t>
  </si>
  <si>
    <t>Accounting Standards Updated</t>
  </si>
  <si>
    <t>INVESTMENT SECURITIES (Tables)</t>
  </si>
  <si>
    <t>Gross Amortized Cost and Fair Value of Securities Available for Sale and Related Gross Unrealized Gains and Losses Recognized in Accumulated Other Comprehensive Income (Loss)</t>
  </si>
  <si>
    <t>Carrying Value, Gross Unrecognized Gains and Losses, and Fair Value of Securities to be Held to Maturity</t>
  </si>
  <si>
    <t>Amortized Cost and Fair Value of Investment Securities Portfolio by Contractual Maturity</t>
  </si>
  <si>
    <t>Securities with Unrealized Losses, Aggregated by Investment Category with Continuous Unrealized Loss Position</t>
  </si>
  <si>
    <t>LOANS AND ALLOWANCE FOR LOAN LOSSES (Tables)</t>
  </si>
  <si>
    <t>Loans and allowance for loan and losses</t>
  </si>
  <si>
    <t>Schedule of composition of loans</t>
  </si>
  <si>
    <t>Schedule of reconciliation of contractually-required and carrying amounts of PCI loans</t>
  </si>
  <si>
    <t>Schedule of rollforward of the accretable difference on PCI loans</t>
  </si>
  <si>
    <t>Schedule of the risk category of loans by class of loans based on the bank's internal analysis performed</t>
  </si>
  <si>
    <t>Schedule of activity in the Allowance</t>
  </si>
  <si>
    <t>Schedule of activity in the Allowance by portfolio class</t>
  </si>
  <si>
    <t>Schedule of non-performing loans and other assets and select credit quality ratios</t>
  </si>
  <si>
    <t>Schedule of recorded investment in non-accrual loans and loans past due 90-days-or-more and still on accrual by class</t>
  </si>
  <si>
    <t>Schedule of aging of the recorded investment in loans by class</t>
  </si>
  <si>
    <t>Schedule of Bank's impaired loans</t>
  </si>
  <si>
    <t>Schedule of balance in the Allowance and the recorded investment in loans by portfolio class based on impairment method</t>
  </si>
  <si>
    <t>Schedule of loans individually evaluated for impairment by class</t>
  </si>
  <si>
    <t>Schedule of TDRs differentiated by loan class and accrual status</t>
  </si>
  <si>
    <t>Summary of TDRs outstanding by modification and performance under modified terms</t>
  </si>
  <si>
    <t>Summary of categories of TDR loan modifications that occurred during the period</t>
  </si>
  <si>
    <t>Schedule of loans by class modified as troubled debt restructurings within the previous twelve months for which there was a payment default</t>
  </si>
  <si>
    <t>DEPOSITS (Tables)</t>
  </si>
  <si>
    <t>Ending Deposit Balances</t>
  </si>
  <si>
    <t>FEDERAL HOME LOAN BANK (FHLB) ADVANCES (Tables)</t>
  </si>
  <si>
    <t>Federal Home Loan Bank Advances</t>
  </si>
  <si>
    <t>Aggregate Future Principal Payments on FHLB Advances</t>
  </si>
  <si>
    <t>Investment Securities Pledged</t>
  </si>
  <si>
    <t>FAIR VALUE (Tables)</t>
  </si>
  <si>
    <t>Fair Value Disclosures</t>
  </si>
  <si>
    <t>Assets and Liabilities Measured at Fair Value on Recurring Basis</t>
  </si>
  <si>
    <t>Reconciliation of the Bank's Private Label Mortgage Backed Security Measured at Fair Value on Recurring Basis</t>
  </si>
  <si>
    <t>Assets Measured at Fair Value on a Non-Recurring Basis</t>
  </si>
  <si>
    <t>Impaired Loans Carrying Amount and Valuation Allowance</t>
  </si>
  <si>
    <t>Schedule of aggregate fair value, contractual balance and gain</t>
  </si>
  <si>
    <t>Schedule of gains and losses from changes in fair value included in earnings</t>
  </si>
  <si>
    <t>Carrying Amount and Estimated Fair Values of Financial Instruments</t>
  </si>
  <si>
    <t>Recurring basis</t>
  </si>
  <si>
    <t>Fair value inputs quantitative information</t>
  </si>
  <si>
    <t>Nonrecurring basis</t>
  </si>
  <si>
    <t>MORTGAGE BANKING ACTIVITIES (Tables)</t>
  </si>
  <si>
    <t>Activity for Mortgage Loans Held for Sale</t>
  </si>
  <si>
    <t>Components of Mortgage Banking Income</t>
  </si>
  <si>
    <t>Activity for capitalized mortgage servicing rights</t>
  </si>
  <si>
    <t>Valuation Allowance For Capitalized Mortgage Servicing Rights</t>
  </si>
  <si>
    <t>Schedule of notional amounts and fair values of mortgage banking derivatives</t>
  </si>
  <si>
    <t>INTEREST RATE SWAPS (Tables)</t>
  </si>
  <si>
    <t>Summary of swaps designated as cash flow hedges</t>
  </si>
  <si>
    <t>Schedule of interest expense recorded on swap transactions in the consolidated statements of income</t>
  </si>
  <si>
    <t>Summary of net losses recorded in accumulated OCI and the consolidated statements of income relating to the swaps</t>
  </si>
  <si>
    <t>Summary of cash flow hedge included in the consolidated balance sheet</t>
  </si>
  <si>
    <t>OFF BALANCE SHEET RISKS, COMMITMENTS AND CONTINGENT LIABILITIES (Tables)</t>
  </si>
  <si>
    <t>Bank Commitment Exclusive of Mortgage Bank Loan Commitments</t>
  </si>
  <si>
    <t>EARNINGS PER SHARE (Tables)</t>
  </si>
  <si>
    <t>Earning Per Share and Diluted</t>
  </si>
  <si>
    <t>Stock Option</t>
  </si>
  <si>
    <t>SEGMENT INFORMATION (Tables)</t>
  </si>
  <si>
    <t>Segment Information</t>
  </si>
  <si>
    <t>OTHER COMPREHENSIVE INCOME (Tables)</t>
  </si>
  <si>
    <t>Summary of OCI components and related tax effects</t>
  </si>
  <si>
    <t>Summary of the accumulated OCI balances, net of tax</t>
  </si>
  <si>
    <t>BASIS OF PRESENTATION AND SUMMARY OF SIGNIFICANT ACCOUNTING POLICIES (Details)</t>
  </si>
  <si>
    <t>segment</t>
  </si>
  <si>
    <t>item</t>
  </si>
  <si>
    <t>Number of operating segments</t>
  </si>
  <si>
    <t>Number of banking center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INVESTMENT SECURITIES (Details) (USD $)</t>
  </si>
  <si>
    <t>12 Months Ended</t>
  </si>
  <si>
    <t>Dec. 31, 2008</t>
  </si>
  <si>
    <t>Securities Available for Sale:</t>
  </si>
  <si>
    <t>Gross Amortized Cost</t>
  </si>
  <si>
    <t>Gross Unrealized Gains</t>
  </si>
  <si>
    <t>Gross Unrealized Losses</t>
  </si>
  <si>
    <t>Fair Value</t>
  </si>
  <si>
    <t>Amount of floating rate corporate bonds purchased</t>
  </si>
  <si>
    <t>Weighted average yield (as a percent)</t>
  </si>
  <si>
    <t>Weighted average life</t>
  </si>
  <si>
    <t>'7 years</t>
  </si>
  <si>
    <t>Corporate bonds as a percentage of bank's investment portfolio</t>
  </si>
  <si>
    <t>INVESTMENT SECURITIES (Details 2) (USD $)</t>
  </si>
  <si>
    <t>Securities Held to Maturity:</t>
  </si>
  <si>
    <t>Carrying Value</t>
  </si>
  <si>
    <t>Gross Unrecognized Gains</t>
  </si>
  <si>
    <t>Gross Unrecognized Losses</t>
  </si>
  <si>
    <t>Maximum percentage of holdings of securities of any one issuer, other than the U.S. Government and its agencies</t>
  </si>
  <si>
    <t>INVESTMENT SECURITIES (Details 3) (USD $)</t>
  </si>
  <si>
    <t>Sales of securities available for sale</t>
  </si>
  <si>
    <t>Sales of available for sale securities</t>
  </si>
  <si>
    <t>Calls of available for sale securities</t>
  </si>
  <si>
    <t>INVESTMENT SECURITIES (Details 4) (USD $)</t>
  </si>
  <si>
    <t>Securities available for Sale - Amortized Cost</t>
  </si>
  <si>
    <t>Securities not due at a single maturity date</t>
  </si>
  <si>
    <t>Securities available for Sale - Fair Value</t>
  </si>
  <si>
    <t>Securities held to maturity - Carrying Value</t>
  </si>
  <si>
    <t>Securities held to maturity - Fair Value</t>
  </si>
  <si>
    <t>Number of securities held</t>
  </si>
  <si>
    <t>Other Than Temporary Impairment ("OTTI") charge</t>
  </si>
  <si>
    <t>Carrying value</t>
  </si>
  <si>
    <t>Total unrealized gain</t>
  </si>
  <si>
    <t>INVESTMENT SECURITIES (Details 5) (USD $)</t>
  </si>
  <si>
    <t>Available for sale</t>
  </si>
  <si>
    <t>Less than 12 months Fair Value</t>
  </si>
  <si>
    <t>Less than 12 months Unrealized Losses</t>
  </si>
  <si>
    <t>12 months or more Fair Value</t>
  </si>
  <si>
    <t>12 months or more Unrealized Losses</t>
  </si>
  <si>
    <t>Total Fair Value</t>
  </si>
  <si>
    <t>Total Unrealized Losses</t>
  </si>
  <si>
    <t>Held to maturity</t>
  </si>
  <si>
    <t>Number of securities held in an unrealized loss position</t>
  </si>
  <si>
    <t>Estimated average life</t>
  </si>
  <si>
    <t>'4 years</t>
  </si>
  <si>
    <t>INVESTMENT SECURITIES (Details 6) (USD $)</t>
  </si>
  <si>
    <t>LOANS AND ALLOWANCE FOR LOAN LOSSES (Details) (USD $)</t>
  </si>
  <si>
    <t>Mar. 31, 2014</t>
  </si>
  <si>
    <t>Mar. 31, 2013</t>
  </si>
  <si>
    <t>Dec. 31, 2012</t>
  </si>
  <si>
    <t>Loans disclosures</t>
  </si>
  <si>
    <t>Total loans</t>
  </si>
  <si>
    <t>Residential Real Estate - Owner Occupied - bank originated</t>
  </si>
  <si>
    <t>Residential Real Estate - Owner Occupied - correspondent</t>
  </si>
  <si>
    <t>Residential Real Estate - Non Owner Occupied - bank originated</t>
  </si>
  <si>
    <t>Construction &amp; Land Development</t>
  </si>
  <si>
    <t>Commercial &amp; Industrial</t>
  </si>
  <si>
    <t>Consumer: RPG loans</t>
  </si>
  <si>
    <t>Consumer: Credit cards</t>
  </si>
  <si>
    <t>Consumer: Overdrafts</t>
  </si>
  <si>
    <t>Consumer: Other consumer</t>
  </si>
  <si>
    <t>LOANS AND ALLOWANCE FOR LOAN LOSSES (Details 2) (USD $)</t>
  </si>
  <si>
    <t>2012 FDIC-Assisted Acquisitions</t>
  </si>
  <si>
    <t>Total carrying value of loans</t>
  </si>
  <si>
    <t>PCI loan</t>
  </si>
  <si>
    <t>Rollforward of the accretable discount on purchased loans within the scope of ASC Topic 310-30</t>
  </si>
  <si>
    <t>PCI loan | Loans</t>
  </si>
  <si>
    <t>Financial assets</t>
  </si>
  <si>
    <t>PCI loan | Loans | Contractual Amount</t>
  </si>
  <si>
    <t>LOANS AND ALLOWANCE FOR LOAN LOSSES (Details 3) (USD $)</t>
  </si>
  <si>
    <t>Risk category of loans</t>
  </si>
  <si>
    <t>Maximum loan value for non rated loans</t>
  </si>
  <si>
    <t>Maximum number of days past due for loans to be non rated</t>
  </si>
  <si>
    <t>'80 days</t>
  </si>
  <si>
    <t>Loans modified by troubled debt restructurings during the period</t>
  </si>
  <si>
    <t>Pass | Commercial real estate</t>
  </si>
  <si>
    <t>Pass | Commercial real estate - purchased whole loans</t>
  </si>
  <si>
    <t>Pass | Construction &amp; Land Development</t>
  </si>
  <si>
    <t>Pass | Commercial &amp; Industrial</t>
  </si>
  <si>
    <t>Pass | Lease financing receivables</t>
  </si>
  <si>
    <t>Pass | Warehouse lines of credit</t>
  </si>
  <si>
    <t>Special Mention</t>
  </si>
  <si>
    <t>Special Mention | Residential Real Estate - Owner Occupied - bank originated</t>
  </si>
  <si>
    <t>Special Mention | Residential Real Estate - Non Owner Occupied - bank originated</t>
  </si>
  <si>
    <t>Special Mention | Commercial real estate</t>
  </si>
  <si>
    <t>Special Mention | Construction &amp; Land Development</t>
  </si>
  <si>
    <t>Special Mention | Commercial &amp; Industrial</t>
  </si>
  <si>
    <t>Special Mention | Home equity</t>
  </si>
  <si>
    <t>Special Mention | Consumer: Other consumer</t>
  </si>
  <si>
    <t>Substandard | Residential Real Estate - Owner Occupied - bank originated</t>
  </si>
  <si>
    <t>Substandard | Residential Real Estate - Non Owner Occupied - bank originated</t>
  </si>
  <si>
    <t>Substandard | Commercial real estate</t>
  </si>
  <si>
    <t>Substandard | Construction &amp; Land Development</t>
  </si>
  <si>
    <t>Substandard | Commercial &amp; Industrial</t>
  </si>
  <si>
    <t>Substandard | Home equity</t>
  </si>
  <si>
    <t>Substandard | Consumer: Other consumer</t>
  </si>
  <si>
    <t>Purchased Credit Impaired Loans - Group 1</t>
  </si>
  <si>
    <t>Purchased Credit Impaired Loans - Group 1 | Residential Real Estate - Owner Occupied - bank originated</t>
  </si>
  <si>
    <t>Purchased Credit Impaired Loans - Group 1 | Residential Real Estate - Non Owner Occupied - bank originated</t>
  </si>
  <si>
    <t>Purchased Credit Impaired Loans - Group 1 | Commercial real estate</t>
  </si>
  <si>
    <t>Purchased Credit Impaired Loans - Group 1 | Construction &amp; Land Development</t>
  </si>
  <si>
    <t>Purchased Credit Impaired Loans - Group 1 | Commercial &amp; Industrial</t>
  </si>
  <si>
    <t>Purchased Credit Impaired Loans - Group 1 | Consumer: Other consumer</t>
  </si>
  <si>
    <t>Purchased Credit Impaired Loans - Substandard</t>
  </si>
  <si>
    <t>Purchased Credit Impaired Loans - Substandard | Commercial real estate</t>
  </si>
  <si>
    <t>Purchased Credit Impaired Loans - Substandard | Commercial &amp; Industrial</t>
  </si>
  <si>
    <t>Rated Loans</t>
  </si>
  <si>
    <t>Rated Loans | Residential Real Estate - Owner Occupied - bank originated</t>
  </si>
  <si>
    <t>Rated Loans | Residential Real Estate - Non Owner Occupied - bank originated</t>
  </si>
  <si>
    <t>Rated Loans | Commercial real estate</t>
  </si>
  <si>
    <t>Rated Loans | Commercial real estate - purchased whole loans</t>
  </si>
  <si>
    <t>Rated Loans | Construction &amp; Land Development</t>
  </si>
  <si>
    <t>Rated Loans | Commercial &amp; Industrial</t>
  </si>
  <si>
    <t>Rated Loans | Lease financing receivables</t>
  </si>
  <si>
    <t>Rated Loans | Warehouse lines of credit</t>
  </si>
  <si>
    <t>Rated Loans | Home equity</t>
  </si>
  <si>
    <t>Rated Loans | Consumer: Other consumer</t>
  </si>
  <si>
    <t>LOANS AND ALLOWANCE FOR LOAN LOSSES (Details 4) (USD $)</t>
  </si>
  <si>
    <t>Allowance for loan losses rollforward</t>
  </si>
  <si>
    <t>Traditional Banking</t>
  </si>
  <si>
    <t>LOANS AND ALLOWANCE FOR LOAN LOSSES (Details 5) (USD $)</t>
  </si>
  <si>
    <t>Commercial Real Estate</t>
  </si>
  <si>
    <t>Warehouse Lines of Credit</t>
  </si>
  <si>
    <t>Home Equity</t>
  </si>
  <si>
    <t>LOANS AND ALLOWANCE FOR LOAN LOSSES (Details 6) (USD $)</t>
  </si>
  <si>
    <t>Non-performing loans and other assets disclosures</t>
  </si>
  <si>
    <t>Loans on non-accrual status</t>
  </si>
  <si>
    <t>Loans past due 90-days-or-more and still on accrual</t>
  </si>
  <si>
    <t>Credit Quality Ratios - Total Company</t>
  </si>
  <si>
    <t>Non-performing loans to total loans (as percent)</t>
  </si>
  <si>
    <t>Non-performing assets to total loans (including OREO) (as percent)</t>
  </si>
  <si>
    <t>Non-performing assets to total assets (as percent)</t>
  </si>
  <si>
    <t>LOANS AND ALLOWANCE FOR LOAN LOSSES (Details 7) (USD $)</t>
  </si>
  <si>
    <t>Aging or recorded investments in loans</t>
  </si>
  <si>
    <t>Past Due 90-Days-or-More and Still Accruing Interest</t>
  </si>
  <si>
    <t>Number of consecutive months payments received before non-accrual loans returned to accrual status (in months)</t>
  </si>
  <si>
    <t>LOANS AND ALLOWANCE FOR LOAN LOSSES (Details 8) (USD $)</t>
  </si>
  <si>
    <t>30 - 59 Days Delinquent</t>
  </si>
  <si>
    <t>60 - 89 Days Delinquent</t>
  </si>
  <si>
    <t>90 &amp; More Days Delinquent</t>
  </si>
  <si>
    <t>Total Delinquent</t>
  </si>
  <si>
    <t>Total Not Delinquent</t>
  </si>
  <si>
    <t>30 - 59 days delinquent ratio (as a percent)</t>
  </si>
  <si>
    <t>60 - 89 days delinquent ratio (as a percent)</t>
  </si>
  <si>
    <t>90 days or more delinquent ratio (as a percent)</t>
  </si>
  <si>
    <t>Delinquent loans ratio (as a percent)</t>
  </si>
  <si>
    <t>LOANS AND ALLOWANCE FOR LOAN LOSSES (Details 9) (USD $)</t>
  </si>
  <si>
    <t>Impaired loans</t>
  </si>
  <si>
    <t>Impaired loan through troubled debt restructuring</t>
  </si>
  <si>
    <t>LOANS AND ALLOWANCE FOR LOAN LOSSES (Details 10) (USD $)</t>
  </si>
  <si>
    <t>Allowance for loans losses</t>
  </si>
  <si>
    <t>Total ending allowance</t>
  </si>
  <si>
    <t>LOANS AND ALLOWANCE FOR LOAN LOSSES (Details 11) (USD $)</t>
  </si>
  <si>
    <t>Recorded Investment</t>
  </si>
  <si>
    <t>Impaired loans with allowance recorded:</t>
  </si>
  <si>
    <t>Unpaid Principal Balance</t>
  </si>
  <si>
    <t>Allowance for Loan Losses Allocated</t>
  </si>
  <si>
    <t>Average Recorded Investment</t>
  </si>
  <si>
    <t>Interest Income Recognized</t>
  </si>
  <si>
    <t>Residential Real Estate - Owner Occupied - retail</t>
  </si>
  <si>
    <t>LOANS AND ALLOWANCE FOR LOAN LOSSES (Details 12) (USD $)</t>
  </si>
  <si>
    <t>Troubled Debt Restructurings disclosures</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LOSSES (Details 13) (USD $)</t>
  </si>
  <si>
    <t>Specific reserve allocations made to customers</t>
  </si>
  <si>
    <t>Specific reserve allocations made to customers whose loan terms were modified in TDRs during period</t>
  </si>
  <si>
    <t>Residential Real Estate | Interest only payments</t>
  </si>
  <si>
    <t>Residential Real Estate | Rate reduction</t>
  </si>
  <si>
    <t>Residential Real Estate | Principal deferral</t>
  </si>
  <si>
    <t>Residential Real Estate | Bankrupt customer</t>
  </si>
  <si>
    <t>Residential Real Estate | Deceased customer</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Bankrupt customer</t>
  </si>
  <si>
    <t>Performing Financing Receivable</t>
  </si>
  <si>
    <t>Percentage of troubled debt restructurings performing as per terms of modifications during the period.</t>
  </si>
  <si>
    <t>Percentage of Bank's TDRs that occurred during period, which were performing according to their modified terms</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Bankrupt customer</t>
  </si>
  <si>
    <t>Performing Financing Receivable | Residential Real Estate | Deceased customer</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Bankrupt customer</t>
  </si>
  <si>
    <t>Nonperforming Financing Receivable | Residential Real Estate | Deceased customer</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Bankrupt customer</t>
  </si>
  <si>
    <t>LOANS AND ALLOWANCE FOR LOAN LOSSES (Details 14) (USD $)</t>
  </si>
  <si>
    <t>Number of Loans</t>
  </si>
  <si>
    <t>Other Consumer</t>
  </si>
  <si>
    <t>DEPOSITS (Details) (USD $)</t>
  </si>
  <si>
    <t>Deposit Liabilities</t>
  </si>
  <si>
    <t>Brokered Deposits</t>
  </si>
  <si>
    <t>Certificates of deposit</t>
  </si>
  <si>
    <t>Individual Deposits</t>
  </si>
  <si>
    <t>Individual retirement accounts</t>
  </si>
  <si>
    <t>Time deposits, $100,000 and over</t>
  </si>
  <si>
    <t>Other certificates of deposit</t>
  </si>
  <si>
    <t>FEDERAL HOME LOAN BANK (FHLB) ADVANCES (Details) (USD $)</t>
  </si>
  <si>
    <t>Putable fixed interest rate advances with a weighted average interest rate of 4.39% due through 2017</t>
  </si>
  <si>
    <t>Minimum</t>
  </si>
  <si>
    <t>Maximum</t>
  </si>
  <si>
    <t>Various other unsecured lines of credit</t>
  </si>
  <si>
    <t>Overnight advance with an interest rate of 0.11% due on July 1, 2014</t>
  </si>
  <si>
    <t>Variable interest rate advance indexed to 3-Month LIBOR plus 0.14% due on December 19, 2014</t>
  </si>
  <si>
    <t>3-Month LIBOR</t>
  </si>
  <si>
    <t>FHLB advances</t>
  </si>
  <si>
    <t>Interest rate (as percent)</t>
  </si>
  <si>
    <t>Variable interest rate basis</t>
  </si>
  <si>
    <t>'3-Month LIBOR</t>
  </si>
  <si>
    <t>Applicable margin (as a percent)</t>
  </si>
  <si>
    <t>Weighted average interest rate (as percent)</t>
  </si>
  <si>
    <t>Original fixed rate periods</t>
  </si>
  <si>
    <t>'1 year</t>
  </si>
  <si>
    <t>'5 years</t>
  </si>
  <si>
    <t>Original maturities</t>
  </si>
  <si>
    <t>'3 years</t>
  </si>
  <si>
    <t>'10 years</t>
  </si>
  <si>
    <t>Additional collateralized advances available</t>
  </si>
  <si>
    <t>Unsecured lines of credit</t>
  </si>
  <si>
    <t>FEDERAL HOME LOAN BANK (FHLB) ADVANCES (Details 2) (USD $)</t>
  </si>
  <si>
    <t>Weighted Average Rate</t>
  </si>
  <si>
    <t>FEDERAL HOME LOAN BANK (FHLB) ADVANCES (Details 3) (USD $)</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FAIR VALUE (Details) (USD $)</t>
  </si>
  <si>
    <t>Fair Value, Inputs, Level 1</t>
  </si>
  <si>
    <t>Fair Value, Inputs, Level 2</t>
  </si>
  <si>
    <t>Fair Value, Inputs, Level 3</t>
  </si>
  <si>
    <t>Financial Liabilities:</t>
  </si>
  <si>
    <t>Transfers between Level 1, 2 or 3</t>
  </si>
  <si>
    <t>FAIR VALUE (Details 2) (Private label mortgage backed security, USD $)</t>
  </si>
  <si>
    <t>Assets measured on recurring basis, unobservable input reconciliation</t>
  </si>
  <si>
    <t>Balance, beginning of year</t>
  </si>
  <si>
    <t>Balance, end of year</t>
  </si>
  <si>
    <t>FAIR VALUE (Details 3) (Private label mortgage backed security, Fair Value, Measurements, Recurring, Fair Value, Inputs, Level 3, USD $)</t>
  </si>
  <si>
    <t>Mortgage backed security fair value</t>
  </si>
  <si>
    <t>Discounted cash flow | Minimum</t>
  </si>
  <si>
    <t>Constant prepayment rate (as a percent)</t>
  </si>
  <si>
    <t>Probability of default (as a percent)</t>
  </si>
  <si>
    <t>Loss severity (as a percent)</t>
  </si>
  <si>
    <t>Discounted cash flow | Maximum</t>
  </si>
  <si>
    <t>FAIR VALUE (Details 4) (Nonrecurring basis, USD $)</t>
  </si>
  <si>
    <t>Impaired loan on non-recurring basis</t>
  </si>
  <si>
    <t>Fair Value, Inputs, Level 3 | Residential Real Estate</t>
  </si>
  <si>
    <t>Fair Value, Inputs, Level 3 | Residential Real Estate - Owner Occupied - bank originated</t>
  </si>
  <si>
    <t>Fair Value, Inputs, Level 3 | Residential Real Estate - Non Owner Occupied - bank originated</t>
  </si>
  <si>
    <t>Fair Value, Inputs, Level 3 | Commercial real estate</t>
  </si>
  <si>
    <t>Fair Value, Inputs, Level 3 | Construction &amp; Land Development</t>
  </si>
  <si>
    <t>Fair Value, Inputs, Level 3 | Home equity</t>
  </si>
  <si>
    <t>FAIR VALUE (Details 5) (Level 3, Fair Value, Measurements, Nonrecurring, USD $)</t>
  </si>
  <si>
    <t>Commercial Real Estate | Income approach</t>
  </si>
  <si>
    <t>Adjustments determined by management for differences (as a percent)</t>
  </si>
  <si>
    <t>Commercial Real Estate | Income approach | Weighted Average</t>
  </si>
  <si>
    <t>Impaired Loans | Commercial Real Estate | Sale comparison approach</t>
  </si>
  <si>
    <t>Impaired Loans | Commercial Real Estate | Sale comparison approach | Minimum</t>
  </si>
  <si>
    <t>Impaired Loans | Commercial Real Estate | Sale comparison approach | Maximum</t>
  </si>
  <si>
    <t>Impaired Loans | Commercial Real Estate | Sale comparison approach | Weighted Average</t>
  </si>
  <si>
    <t>Impaired Loans | Commercial Real Estate | Income approach</t>
  </si>
  <si>
    <t>Impaired Loans | Residential Real Estate | Sale comparison approach</t>
  </si>
  <si>
    <t>Impaired Loans | Residential Real Estate | Sale comparison approach | Minimum</t>
  </si>
  <si>
    <t>Impaired Loans | Residential Real Estate | Sale comparison approach | Maximum</t>
  </si>
  <si>
    <t>Impaired Loans | Residential Real Estate | Sale comparison approach | Weighted Average</t>
  </si>
  <si>
    <t>Impaired Loans | Residential Real Estate - Owner Occupied - bank originated | Sale comparison approach</t>
  </si>
  <si>
    <t>Impaired Loans | Residential Real Estate - Owner Occupied - bank originated | Sale comparison approach | Minimum</t>
  </si>
  <si>
    <t>Impaired Loans | Residential Real Estate - Owner Occupied - bank originated | Sale comparison approach | Maximum</t>
  </si>
  <si>
    <t>Impaired Loans | Residential Real Estate - Owner Occupied - bank originated | Sale comparison approach | Weighted Average</t>
  </si>
  <si>
    <t>Impaired Loans | Residential Real Estate - Non Owner Occupied - bank originated | Sale comparison approach</t>
  </si>
  <si>
    <t>Impaired Loans | Residential Real Estate - Non Owner Occupied - bank originated | Sale comparison approach | Minimum</t>
  </si>
  <si>
    <t>Impaired Loans | Residential Real Estate - Non Owner Occupied - bank originated | Sale comparison approach | Maximum</t>
  </si>
  <si>
    <t>Impaired Loans | Residential Real Estate - Non Owner Occupied - bank originated | Sale comparison approach | Weighted Average</t>
  </si>
  <si>
    <t>Impaired Loans | Home equity | Sale comparison approach</t>
  </si>
  <si>
    <t>Impaired Loans | Home equity | Sale comparison approach | Minimum</t>
  </si>
  <si>
    <t>Impaired Loans | Home equity | Sale comparison approach | Maximum</t>
  </si>
  <si>
    <t>Impaired Loans | Home equity | Sale comparison approach | Weighted Average</t>
  </si>
  <si>
    <t>Other Real Estate Owned | Commercial real estate | Sale comparison approach</t>
  </si>
  <si>
    <t>Other Real Estate Owned | Commercial real estate | Sale comparison approach | Minimum</t>
  </si>
  <si>
    <t>Other Real Estate Owned | Commercial real estate | Sale comparison approach | Maximum</t>
  </si>
  <si>
    <t>Other Real Estate Owned | Commercial real estate | Sale comparison approach | Weighted Average</t>
  </si>
  <si>
    <t>Other Real Estate Owned | Construction &amp; Land Development | Sale comparison approach</t>
  </si>
  <si>
    <t>Other Real Estate Owned | Construction &amp; Land Development | Sale comparison approach | Minimum</t>
  </si>
  <si>
    <t>Other Real Estate Owned | Construction &amp; Land Development | Sale comparison approach | Maximum</t>
  </si>
  <si>
    <t>Other Real Estate Owned | Construction &amp; Land Development | Sale comparison approach | Weighted Average</t>
  </si>
  <si>
    <t>Other Real Estate Owned | Construction &amp; Land Development | Income approach</t>
  </si>
  <si>
    <t>Other Real Estate Owned | Construction &amp; Land Development | Income approach | Weighted Average</t>
  </si>
  <si>
    <t>Other Real Estate Owned | Residential Real Estate | Sale comparison approach</t>
  </si>
  <si>
    <t>Other Real Estate Owned | Residential Real Estate | Sale comparison approach | Minimum</t>
  </si>
  <si>
    <t>Other Real Estate Owned | Residential Real Estate | Sale comparison approach | Maximum</t>
  </si>
  <si>
    <t>Other Real Estate Owned | Residential Real Estate | Sale comparison approach | Weighted Average</t>
  </si>
  <si>
    <t>FAIR VALUE (Details 6) (USD $)</t>
  </si>
  <si>
    <t>Fair Value, Inputs, Level 3 | Nonrecurring basis</t>
  </si>
  <si>
    <t>FAIR VALUE (Details 7) (USD $)</t>
  </si>
  <si>
    <t>Real Estate, Write-down or Reserve</t>
  </si>
  <si>
    <t>Other real estate owned writedowns</t>
  </si>
  <si>
    <t>FAIR VALUE (Details 8) (USD $)</t>
  </si>
  <si>
    <t>Mortgage servicing rights fair value disclosures</t>
  </si>
  <si>
    <t>Mortgage Servicing Rights | Nonrecurring basis</t>
  </si>
  <si>
    <t>FAIR VALUE (Details 9) (USD $)</t>
  </si>
  <si>
    <t>Fair value gain loss change in fair value</t>
  </si>
  <si>
    <t>FAIR VALUE (Details 10) (USD $)</t>
  </si>
  <si>
    <t>Fair Value, Inputs, Level 2 | Non Interest Bearing Deposits</t>
  </si>
  <si>
    <t>Deposit liabilities, fair value</t>
  </si>
  <si>
    <t>Fair Value, Inputs, Level 2 | Transaction deposits</t>
  </si>
  <si>
    <t>Fair Value, Inputs, Level 2 | Time deposits</t>
  </si>
  <si>
    <t>Carrying Value | Non Interest Bearing Deposits</t>
  </si>
  <si>
    <t>Carrying Value | Transaction deposits</t>
  </si>
  <si>
    <t>Carrying Value | Time deposits</t>
  </si>
  <si>
    <t>Total Fair Value | Non Interest Bearing Deposits</t>
  </si>
  <si>
    <t>Total Fair Value | Transaction deposits</t>
  </si>
  <si>
    <t>Total Fair Value | Time deposits</t>
  </si>
  <si>
    <t>MORTGAGE BANKING ACTIVITIES (Details) (USD $)</t>
  </si>
  <si>
    <t>MORTGAGE BANKING ACTIVITIES (Details 2) (USD $)</t>
  </si>
  <si>
    <t>Net change in fair value</t>
  </si>
  <si>
    <t>MORTGAGE BANKING ACTIVITIES (Details 3) (USD $)</t>
  </si>
  <si>
    <t>MORTGAGE BANKING ACTIVITIES (Details 4) (USD $)</t>
  </si>
  <si>
    <t>Activity for the valuation allowance for capitalized mortgage servicing rights</t>
  </si>
  <si>
    <t>MORTGAGE BANKING ACTIVITIES (Details 5) (USD $)</t>
  </si>
  <si>
    <t>Discount rate (as percent)</t>
  </si>
  <si>
    <t>Weighted average default rate (as percent)</t>
  </si>
  <si>
    <t>'5 years 11 months 26 days</t>
  </si>
  <si>
    <t>'6 years 2 months 1 day</t>
  </si>
  <si>
    <t>Prepayment speed range (as percent)</t>
  </si>
  <si>
    <t>MORTGAGE BANKING ACTIVITIES (Details 6) (USD $)</t>
  </si>
  <si>
    <t>Derivative instruments expiration period</t>
  </si>
  <si>
    <t>'90 days</t>
  </si>
  <si>
    <t>Notional amounts and fair values of mortgage banking derivatives</t>
  </si>
  <si>
    <t>Notional Amount, Assets</t>
  </si>
  <si>
    <t>Fair Value, Assets</t>
  </si>
  <si>
    <t>Notional Amount, Liabilities</t>
  </si>
  <si>
    <t>Fair Value, Liabilities</t>
  </si>
  <si>
    <t>INTEREST RATE SWAPS (Details) (USD $)</t>
  </si>
  <si>
    <t>Summary information about the MMDA Swap designated as a cash flow hedge</t>
  </si>
  <si>
    <t>Cash flow hedges included in the consolidated balance sheet</t>
  </si>
  <si>
    <t>Notional amount included in other assets</t>
  </si>
  <si>
    <t>Fair value included in other assets</t>
  </si>
  <si>
    <t>Interest rate swap | Cash flow hedge</t>
  </si>
  <si>
    <t>Number of derivative agreements</t>
  </si>
  <si>
    <t>Derivative description of variable rate basis</t>
  </si>
  <si>
    <t>'three-month LIBOR</t>
  </si>
  <si>
    <t>Weighted average pay rate (as a percent)</t>
  </si>
  <si>
    <t>Weighted average receive rate (as a percent)</t>
  </si>
  <si>
    <t>'6 years</t>
  </si>
  <si>
    <t>Interest expense on FHLB Advances related to FHLB swap transaction</t>
  </si>
  <si>
    <t>Total interest expense on swap transaction</t>
  </si>
  <si>
    <t>Net losses recorded in accumulated OCI and the consolidated statements of income relating to the MMDA Swap</t>
  </si>
  <si>
    <t>Amount of Gain (Loss) Recognized in Other Comprehensive Income on Derivative (Effective Portion)</t>
  </si>
  <si>
    <t>Notional amount included in other liabilities</t>
  </si>
  <si>
    <t>Fair value included in other liabilities</t>
  </si>
  <si>
    <t>OFF BALANCE SHEET RISKS, COMMITMENTS AND CONTINGENT LIABILITIES (Details) (USD $)</t>
  </si>
  <si>
    <t>Commitments and letters of credit</t>
  </si>
  <si>
    <t>Loan commitment, line credit</t>
  </si>
  <si>
    <t>EARNINGS PER SHARE (Details) (USD $)</t>
  </si>
  <si>
    <t>Effect of dilutive securities (in shares)</t>
  </si>
  <si>
    <t>Antidilutive stock options (in shares)</t>
  </si>
  <si>
    <t>Average antidilutive stock options (in shares)</t>
  </si>
  <si>
    <t>Cash dividend premium per share (as a percent)</t>
  </si>
  <si>
    <t>Basic earnings per share</t>
  </si>
  <si>
    <t>Diluted earnings per share</t>
  </si>
  <si>
    <t>SEGMENT INFORMATION (Details) (USD $)</t>
  </si>
  <si>
    <t>Other non interest income</t>
  </si>
  <si>
    <t>Total non interest expenses</t>
  </si>
  <si>
    <t>Segment end of period total assets</t>
  </si>
  <si>
    <t>Net interest margin (as percent)</t>
  </si>
  <si>
    <t>Mortgage Banking</t>
  </si>
  <si>
    <t>OTHER COMPREHENSIVE INCOME (Details) (USD $)</t>
  </si>
  <si>
    <t>Accumulated OCI balances, net of tax</t>
  </si>
  <si>
    <t>Current Year 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sz val="7"/>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7"/>
      <color theme="1"/>
      <name val="Times New Roman"/>
      <family val="1"/>
    </font>
    <font>
      <i/>
      <sz val="7"/>
      <color theme="1"/>
      <name val="Times New Roman"/>
      <family val="1"/>
    </font>
    <font>
      <b/>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6"/>
    </xf>
    <xf numFmtId="0" fontId="18" fillId="0" borderId="0" xfId="0" applyFont="1" applyAlignment="1">
      <alignment horizontal="left" wrapText="1" indent="6"/>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5"/>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wrapText="1"/>
    </xf>
    <xf numFmtId="0" fontId="24"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wrapText="1"/>
    </xf>
    <xf numFmtId="0" fontId="24"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5"/>
    </xf>
    <xf numFmtId="0" fontId="26" fillId="0" borderId="0" xfId="0" applyFont="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14" xfId="0" applyFont="1" applyBorder="1" applyAlignment="1">
      <alignment horizontal="center" wrapText="1"/>
    </xf>
    <xf numFmtId="0" fontId="25" fillId="0" borderId="14" xfId="0" applyFont="1" applyBorder="1" applyAlignment="1">
      <alignment horizontal="center"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3" fontId="22" fillId="0" borderId="0" xfId="0" applyNumberFormat="1" applyFont="1" applyAlignment="1">
      <alignment horizontal="right" wrapText="1"/>
    </xf>
    <xf numFmtId="0" fontId="18" fillId="33" borderId="15" xfId="0" applyFont="1" applyFill="1" applyBorder="1" applyAlignment="1">
      <alignment horizontal="right" wrapText="1"/>
    </xf>
    <xf numFmtId="0" fontId="24" fillId="33" borderId="15" xfId="0" applyFont="1" applyFill="1" applyBorder="1" applyAlignment="1">
      <alignment horizontal="right" wrapText="1"/>
    </xf>
    <xf numFmtId="0" fontId="24" fillId="34" borderId="0" xfId="0" applyFont="1" applyFill="1" applyAlignment="1">
      <alignment horizontal="left" vertical="top" wrapText="1" indent="4"/>
    </xf>
    <xf numFmtId="0" fontId="24" fillId="34" borderId="0" xfId="0" applyFont="1" applyFill="1" applyAlignment="1">
      <alignment wrapText="1"/>
    </xf>
    <xf numFmtId="0" fontId="24" fillId="34" borderId="0" xfId="0" applyFont="1" applyFill="1" applyAlignment="1">
      <alignment horizontal="right" wrapText="1"/>
    </xf>
    <xf numFmtId="0" fontId="24" fillId="34" borderId="0" xfId="0" applyFont="1" applyFill="1" applyAlignment="1">
      <alignment horizontal="center" wrapText="1"/>
    </xf>
    <xf numFmtId="0" fontId="29" fillId="34" borderId="10" xfId="0" applyFont="1" applyFill="1" applyBorder="1" applyAlignment="1">
      <alignment wrapText="1"/>
    </xf>
    <xf numFmtId="0" fontId="24" fillId="34" borderId="0" xfId="0" applyFont="1" applyFill="1" applyAlignment="1">
      <alignment horizontal="left" wrapText="1" indent="1"/>
    </xf>
    <xf numFmtId="0" fontId="30" fillId="33" borderId="0" xfId="0" applyFont="1" applyFill="1" applyAlignment="1">
      <alignment horizontal="left" vertical="top" wrapText="1" indent="1"/>
    </xf>
    <xf numFmtId="0" fontId="30" fillId="34" borderId="0" xfId="0" applyFont="1" applyFill="1" applyAlignment="1">
      <alignment horizontal="left" vertical="top" wrapText="1" indent="3"/>
    </xf>
    <xf numFmtId="0" fontId="30" fillId="33" borderId="0" xfId="0" applyFont="1" applyFill="1" applyAlignment="1">
      <alignment horizontal="left" vertical="top" wrapText="1" indent="4"/>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vertical="top" wrapText="1" indent="4"/>
    </xf>
    <xf numFmtId="0" fontId="30" fillId="34" borderId="0" xfId="0" applyFont="1" applyFill="1" applyAlignment="1">
      <alignment horizontal="left" vertical="top" wrapText="1" indent="1"/>
    </xf>
    <xf numFmtId="0" fontId="30" fillId="34" borderId="11" xfId="0" applyFont="1" applyFill="1" applyBorder="1" applyAlignment="1">
      <alignment wrapText="1"/>
    </xf>
    <xf numFmtId="3" fontId="30" fillId="34" borderId="11" xfId="0" applyNumberFormat="1" applyFont="1" applyFill="1" applyBorder="1" applyAlignment="1">
      <alignment horizontal="right" wrapText="1"/>
    </xf>
    <xf numFmtId="0" fontId="30" fillId="34" borderId="11" xfId="0" applyFont="1" applyFill="1" applyBorder="1" applyAlignment="1">
      <alignment horizontal="right" wrapText="1"/>
    </xf>
    <xf numFmtId="0" fontId="24" fillId="34" borderId="0" xfId="0" applyFont="1" applyFill="1" applyAlignment="1">
      <alignment horizontal="center"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29" fillId="34" borderId="13" xfId="0" applyFont="1" applyFill="1" applyBorder="1" applyAlignment="1">
      <alignment horizontal="center" wrapText="1"/>
    </xf>
    <xf numFmtId="0" fontId="24" fillId="34" borderId="0" xfId="0" applyFont="1" applyFill="1" applyAlignment="1">
      <alignment horizontal="right" wrapText="1"/>
    </xf>
    <xf numFmtId="0" fontId="24" fillId="34" borderId="13" xfId="0" applyFont="1" applyFill="1" applyBorder="1" applyAlignment="1">
      <alignment horizontal="right"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right" wrapText="1"/>
    </xf>
    <xf numFmtId="0" fontId="30" fillId="34"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4" borderId="10" xfId="0" applyNumberFormat="1" applyFont="1" applyFill="1" applyBorder="1" applyAlignment="1">
      <alignment horizontal="right" wrapText="1"/>
    </xf>
    <xf numFmtId="0" fontId="29" fillId="0" borderId="10" xfId="0" applyFont="1" applyBorder="1" applyAlignment="1">
      <alignment wrapText="1"/>
    </xf>
    <xf numFmtId="0" fontId="30" fillId="0" borderId="0" xfId="0" applyFont="1" applyAlignment="1">
      <alignment horizontal="left" vertical="top" wrapText="1" indent="3"/>
    </xf>
    <xf numFmtId="0" fontId="30" fillId="0" borderId="0" xfId="0" applyFont="1" applyAlignment="1">
      <alignment horizontal="left" vertical="top" wrapText="1" indent="4"/>
    </xf>
    <xf numFmtId="0" fontId="30" fillId="0" borderId="0" xfId="0" applyFont="1" applyAlignment="1">
      <alignment horizontal="left" vertical="top" wrapText="1" indent="1"/>
    </xf>
    <xf numFmtId="0" fontId="30" fillId="0" borderId="11" xfId="0" applyFont="1" applyBorder="1" applyAlignment="1">
      <alignmen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27"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3"/>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6" fillId="0" borderId="0" xfId="0" applyFont="1" applyAlignment="1">
      <alignment horizontal="left" wrapText="1" indent="2"/>
    </xf>
    <xf numFmtId="0" fontId="18"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horizontal="left" wrapText="1" indent="7"/>
    </xf>
    <xf numFmtId="0" fontId="19" fillId="33" borderId="0" xfId="0" applyFont="1" applyFill="1" applyAlignment="1">
      <alignment horizontal="left" vertical="top" wrapText="1" indent="1"/>
    </xf>
    <xf numFmtId="0" fontId="24" fillId="0" borderId="0" xfId="0" applyFont="1" applyAlignment="1">
      <alignment horizontal="left" wrapText="1" indent="3"/>
    </xf>
    <xf numFmtId="0" fontId="24" fillId="0" borderId="15" xfId="0" applyFont="1" applyBorder="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vertical="top" wrapText="1" indent="1"/>
    </xf>
    <xf numFmtId="0" fontId="24"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4" fillId="0" borderId="0" xfId="0" applyFont="1" applyAlignment="1">
      <alignment vertical="top" wrapText="1"/>
    </xf>
    <xf numFmtId="0" fontId="18" fillId="33" borderId="0" xfId="0" applyFont="1" applyFill="1" applyAlignment="1">
      <alignment horizontal="right" vertical="top" wrapText="1"/>
    </xf>
    <xf numFmtId="0" fontId="24" fillId="33" borderId="0" xfId="0" applyFont="1" applyFill="1" applyAlignment="1">
      <alignment horizontal="left" vertical="top" wrapText="1" indent="1"/>
    </xf>
    <xf numFmtId="0" fontId="24" fillId="0" borderId="0" xfId="0" applyFont="1" applyAlignment="1">
      <alignmen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19" fillId="0" borderId="0" xfId="0" applyFont="1" applyAlignment="1">
      <alignment horizontal="left" wrapText="1" indent="2"/>
    </xf>
    <xf numFmtId="0" fontId="18" fillId="0" borderId="0" xfId="0" applyFont="1" applyAlignment="1">
      <alignment horizontal="left" wrapText="1" indent="4"/>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left" vertical="top" wrapText="1" indent="1"/>
    </xf>
    <xf numFmtId="0" fontId="0" fillId="0" borderId="10" xfId="0" applyBorder="1" applyAlignment="1">
      <alignment wrapText="1"/>
    </xf>
    <xf numFmtId="3" fontId="18" fillId="33" borderId="12"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285156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8548340</v>
      </c>
      <c r="D12" s="5">
        <v>224549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9" customWidth="1"/>
    <col min="5" max="5" width="33" customWidth="1"/>
    <col min="6" max="6" width="36.5703125" customWidth="1"/>
    <col min="7" max="7" width="9" customWidth="1"/>
    <col min="8" max="8" width="33" customWidth="1"/>
    <col min="9" max="9" width="7.5703125" customWidth="1"/>
    <col min="10" max="10" width="9" customWidth="1"/>
    <col min="11" max="11" width="28.42578125" customWidth="1"/>
    <col min="12" max="12" width="7.5703125" customWidth="1"/>
    <col min="13" max="13" width="9" customWidth="1"/>
    <col min="14" max="14" width="33" customWidth="1"/>
    <col min="15" max="15" width="7.5703125" customWidth="1"/>
    <col min="16" max="16" width="9" customWidth="1"/>
    <col min="17" max="17" width="33" customWidth="1"/>
    <col min="18" max="18" width="36.5703125" customWidth="1"/>
    <col min="19" max="19" width="9" customWidth="1"/>
    <col min="20" max="20" width="27.28515625" customWidth="1"/>
    <col min="21" max="21" width="7.5703125" customWidth="1"/>
  </cols>
  <sheetData>
    <row r="1" spans="1:21" ht="15" customHeight="1" x14ac:dyDescent="0.25">
      <c r="A1" s="6" t="s">
        <v>25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52</v>
      </c>
      <c r="B3" s="72" t="s">
        <v>8</v>
      </c>
      <c r="C3" s="72"/>
      <c r="D3" s="72"/>
      <c r="E3" s="72"/>
      <c r="F3" s="72"/>
      <c r="G3" s="72"/>
      <c r="H3" s="72"/>
      <c r="I3" s="72"/>
      <c r="J3" s="72"/>
      <c r="K3" s="72"/>
      <c r="L3" s="72"/>
      <c r="M3" s="72"/>
      <c r="N3" s="72"/>
      <c r="O3" s="72"/>
      <c r="P3" s="72"/>
      <c r="Q3" s="72"/>
      <c r="R3" s="72"/>
      <c r="S3" s="72"/>
      <c r="T3" s="72"/>
      <c r="U3" s="72"/>
    </row>
    <row r="4" spans="1:21" ht="15" customHeight="1" x14ac:dyDescent="0.25">
      <c r="A4" s="19" t="s">
        <v>252</v>
      </c>
      <c r="B4" s="72" t="s">
        <v>8</v>
      </c>
      <c r="C4" s="72"/>
      <c r="D4" s="72"/>
      <c r="E4" s="72"/>
      <c r="F4" s="72"/>
      <c r="G4" s="72"/>
      <c r="H4" s="72"/>
      <c r="I4" s="72"/>
      <c r="J4" s="72"/>
      <c r="K4" s="72"/>
      <c r="L4" s="72"/>
      <c r="M4" s="72"/>
      <c r="N4" s="72"/>
      <c r="O4" s="72"/>
      <c r="P4" s="72"/>
      <c r="Q4" s="72"/>
      <c r="R4" s="72"/>
      <c r="S4" s="72"/>
      <c r="T4" s="72"/>
      <c r="U4" s="72"/>
    </row>
    <row r="5" spans="1:21" x14ac:dyDescent="0.25">
      <c r="A5" s="19"/>
      <c r="B5" s="73" t="s">
        <v>253</v>
      </c>
      <c r="C5" s="73"/>
      <c r="D5" s="73"/>
      <c r="E5" s="73"/>
      <c r="F5" s="73"/>
      <c r="G5" s="73"/>
      <c r="H5" s="73"/>
      <c r="I5" s="73"/>
      <c r="J5" s="73"/>
      <c r="K5" s="73"/>
      <c r="L5" s="73"/>
      <c r="M5" s="73"/>
      <c r="N5" s="73"/>
      <c r="O5" s="73"/>
      <c r="P5" s="73"/>
      <c r="Q5" s="73"/>
      <c r="R5" s="73"/>
      <c r="S5" s="73"/>
      <c r="T5" s="73"/>
      <c r="U5" s="73"/>
    </row>
    <row r="6" spans="1:21" x14ac:dyDescent="0.25">
      <c r="A6" s="19"/>
      <c r="B6" s="74"/>
      <c r="C6" s="74"/>
      <c r="D6" s="74"/>
      <c r="E6" s="74"/>
      <c r="F6" s="74"/>
      <c r="G6" s="74"/>
      <c r="H6" s="74"/>
      <c r="I6" s="74"/>
      <c r="J6" s="74"/>
      <c r="K6" s="74"/>
      <c r="L6" s="74"/>
      <c r="M6" s="74"/>
      <c r="N6" s="74"/>
      <c r="O6" s="74"/>
      <c r="P6" s="74"/>
      <c r="Q6" s="74"/>
      <c r="R6" s="74"/>
      <c r="S6" s="74"/>
      <c r="T6" s="74"/>
      <c r="U6" s="74"/>
    </row>
    <row r="7" spans="1:21" x14ac:dyDescent="0.25">
      <c r="A7" s="19"/>
      <c r="B7" s="75" t="s">
        <v>254</v>
      </c>
      <c r="C7" s="75"/>
      <c r="D7" s="75"/>
      <c r="E7" s="75"/>
      <c r="F7" s="75"/>
      <c r="G7" s="75"/>
      <c r="H7" s="75"/>
      <c r="I7" s="75"/>
      <c r="J7" s="75"/>
      <c r="K7" s="75"/>
      <c r="L7" s="75"/>
      <c r="M7" s="75"/>
      <c r="N7" s="75"/>
      <c r="O7" s="75"/>
      <c r="P7" s="75"/>
      <c r="Q7" s="75"/>
      <c r="R7" s="75"/>
      <c r="S7" s="75"/>
      <c r="T7" s="75"/>
      <c r="U7" s="75"/>
    </row>
    <row r="8" spans="1:21" x14ac:dyDescent="0.25">
      <c r="A8" s="19"/>
      <c r="B8" s="74"/>
      <c r="C8" s="74"/>
      <c r="D8" s="74"/>
      <c r="E8" s="74"/>
      <c r="F8" s="74"/>
      <c r="G8" s="74"/>
      <c r="H8" s="74"/>
      <c r="I8" s="74"/>
      <c r="J8" s="74"/>
      <c r="K8" s="74"/>
      <c r="L8" s="74"/>
      <c r="M8" s="74"/>
      <c r="N8" s="74"/>
      <c r="O8" s="74"/>
      <c r="P8" s="74"/>
      <c r="Q8" s="74"/>
      <c r="R8" s="74"/>
      <c r="S8" s="74"/>
      <c r="T8" s="74"/>
      <c r="U8" s="74"/>
    </row>
    <row r="9" spans="1:21" x14ac:dyDescent="0.25">
      <c r="A9" s="19"/>
      <c r="B9" s="74" t="s">
        <v>255</v>
      </c>
      <c r="C9" s="74"/>
      <c r="D9" s="74"/>
      <c r="E9" s="74"/>
      <c r="F9" s="74"/>
      <c r="G9" s="74"/>
      <c r="H9" s="74"/>
      <c r="I9" s="74"/>
      <c r="J9" s="74"/>
      <c r="K9" s="74"/>
      <c r="L9" s="74"/>
      <c r="M9" s="74"/>
      <c r="N9" s="74"/>
      <c r="O9" s="74"/>
      <c r="P9" s="74"/>
      <c r="Q9" s="74"/>
      <c r="R9" s="74"/>
      <c r="S9" s="74"/>
      <c r="T9" s="74"/>
      <c r="U9" s="74"/>
    </row>
    <row r="10" spans="1:21" x14ac:dyDescent="0.25">
      <c r="A10" s="19"/>
      <c r="B10" s="76"/>
      <c r="C10" s="76"/>
      <c r="D10" s="76"/>
      <c r="E10" s="76"/>
      <c r="F10" s="76"/>
      <c r="G10" s="76"/>
      <c r="H10" s="76"/>
      <c r="I10" s="76"/>
      <c r="J10" s="76"/>
      <c r="K10" s="76"/>
      <c r="L10" s="76"/>
      <c r="M10" s="76"/>
      <c r="N10" s="76"/>
      <c r="O10" s="76"/>
      <c r="P10" s="76"/>
      <c r="Q10" s="76"/>
      <c r="R10" s="76"/>
      <c r="S10" s="76"/>
      <c r="T10" s="76"/>
      <c r="U10" s="76"/>
    </row>
    <row r="11" spans="1:21" x14ac:dyDescent="0.25">
      <c r="A11" s="19"/>
      <c r="B11" s="20"/>
      <c r="C11" s="21"/>
      <c r="D11" s="39" t="s">
        <v>256</v>
      </c>
      <c r="E11" s="39"/>
      <c r="F11" s="21"/>
      <c r="G11" s="39" t="s">
        <v>256</v>
      </c>
      <c r="H11" s="39"/>
      <c r="I11" s="21"/>
      <c r="J11" s="39" t="s">
        <v>256</v>
      </c>
      <c r="K11" s="39"/>
      <c r="L11" s="21"/>
      <c r="M11" s="40"/>
      <c r="N11" s="40"/>
      <c r="O11" s="21"/>
    </row>
    <row r="12" spans="1:21" x14ac:dyDescent="0.25">
      <c r="A12" s="19"/>
      <c r="B12" s="20"/>
      <c r="C12" s="21"/>
      <c r="D12" s="39" t="s">
        <v>257</v>
      </c>
      <c r="E12" s="39"/>
      <c r="F12" s="21"/>
      <c r="G12" s="39" t="s">
        <v>258</v>
      </c>
      <c r="H12" s="39"/>
      <c r="I12" s="21"/>
      <c r="J12" s="39" t="s">
        <v>258</v>
      </c>
      <c r="K12" s="39"/>
      <c r="L12" s="21"/>
      <c r="M12" s="39" t="s">
        <v>259</v>
      </c>
      <c r="N12" s="39"/>
      <c r="O12" s="21"/>
    </row>
    <row r="13" spans="1:21" ht="15.75" thickBot="1" x14ac:dyDescent="0.3">
      <c r="A13" s="19"/>
      <c r="B13" s="24" t="s">
        <v>260</v>
      </c>
      <c r="C13" s="21"/>
      <c r="D13" s="41" t="s">
        <v>261</v>
      </c>
      <c r="E13" s="41"/>
      <c r="F13" s="21"/>
      <c r="G13" s="41" t="s">
        <v>262</v>
      </c>
      <c r="H13" s="41"/>
      <c r="I13" s="21"/>
      <c r="J13" s="41" t="s">
        <v>263</v>
      </c>
      <c r="K13" s="41"/>
      <c r="L13" s="21"/>
      <c r="M13" s="41" t="s">
        <v>264</v>
      </c>
      <c r="N13" s="41"/>
      <c r="O13" s="21"/>
    </row>
    <row r="14" spans="1:21" x14ac:dyDescent="0.25">
      <c r="A14" s="19"/>
      <c r="B14" s="26"/>
      <c r="C14" s="20"/>
      <c r="D14" s="43"/>
      <c r="E14" s="43"/>
      <c r="F14" s="20"/>
      <c r="G14" s="43"/>
      <c r="H14" s="43"/>
      <c r="I14" s="20"/>
      <c r="J14" s="43"/>
      <c r="K14" s="43"/>
      <c r="L14" s="20"/>
      <c r="M14" s="43"/>
      <c r="N14" s="43"/>
      <c r="O14" s="20"/>
    </row>
    <row r="15" spans="1:21" ht="25.5" x14ac:dyDescent="0.25">
      <c r="A15" s="19"/>
      <c r="B15" s="28" t="s">
        <v>265</v>
      </c>
      <c r="C15" s="29"/>
      <c r="D15" s="30" t="s">
        <v>266</v>
      </c>
      <c r="E15" s="31">
        <v>144821</v>
      </c>
      <c r="F15" s="29"/>
      <c r="G15" s="30" t="s">
        <v>266</v>
      </c>
      <c r="H15" s="32">
        <v>640</v>
      </c>
      <c r="I15" s="29"/>
      <c r="J15" s="30" t="s">
        <v>266</v>
      </c>
      <c r="K15" s="32" t="s">
        <v>267</v>
      </c>
      <c r="L15" s="30" t="s">
        <v>268</v>
      </c>
      <c r="M15" s="30" t="s">
        <v>266</v>
      </c>
      <c r="N15" s="31">
        <v>145444</v>
      </c>
      <c r="O15" s="29"/>
    </row>
    <row r="16" spans="1:21" x14ac:dyDescent="0.25">
      <c r="A16" s="19"/>
      <c r="B16" s="33" t="s">
        <v>269</v>
      </c>
      <c r="C16" s="20"/>
      <c r="D16" s="44">
        <v>4347</v>
      </c>
      <c r="E16" s="44"/>
      <c r="F16" s="20"/>
      <c r="G16" s="44">
        <v>1114</v>
      </c>
      <c r="H16" s="44"/>
      <c r="I16" s="20"/>
      <c r="J16" s="45" t="s">
        <v>270</v>
      </c>
      <c r="K16" s="45"/>
      <c r="L16" s="20"/>
      <c r="M16" s="44">
        <v>5461</v>
      </c>
      <c r="N16" s="44"/>
      <c r="O16" s="20"/>
    </row>
    <row r="17" spans="1:21" x14ac:dyDescent="0.25">
      <c r="A17" s="19"/>
      <c r="B17" s="28" t="s">
        <v>271</v>
      </c>
      <c r="C17" s="29"/>
      <c r="D17" s="46">
        <v>131702</v>
      </c>
      <c r="E17" s="46"/>
      <c r="F17" s="29"/>
      <c r="G17" s="46">
        <v>4803</v>
      </c>
      <c r="H17" s="46"/>
      <c r="I17" s="29"/>
      <c r="J17" s="47" t="s">
        <v>272</v>
      </c>
      <c r="K17" s="47"/>
      <c r="L17" s="30" t="s">
        <v>268</v>
      </c>
      <c r="M17" s="46">
        <v>136418</v>
      </c>
      <c r="N17" s="46"/>
      <c r="O17" s="29"/>
    </row>
    <row r="18" spans="1:21" x14ac:dyDescent="0.25">
      <c r="A18" s="19"/>
      <c r="B18" s="33" t="s">
        <v>273</v>
      </c>
      <c r="C18" s="20"/>
      <c r="D18" s="44">
        <v>159137</v>
      </c>
      <c r="E18" s="44"/>
      <c r="F18" s="20"/>
      <c r="G18" s="44">
        <v>1308</v>
      </c>
      <c r="H18" s="44"/>
      <c r="I18" s="20"/>
      <c r="J18" s="45" t="s">
        <v>274</v>
      </c>
      <c r="K18" s="45"/>
      <c r="L18" s="13" t="s">
        <v>268</v>
      </c>
      <c r="M18" s="44">
        <v>159533</v>
      </c>
      <c r="N18" s="44"/>
      <c r="O18" s="20"/>
    </row>
    <row r="19" spans="1:21" x14ac:dyDescent="0.25">
      <c r="A19" s="19"/>
      <c r="B19" s="28" t="s">
        <v>275</v>
      </c>
      <c r="C19" s="29"/>
      <c r="D19" s="47" t="s">
        <v>270</v>
      </c>
      <c r="E19" s="47"/>
      <c r="F19" s="29"/>
      <c r="G19" s="47">
        <v>718</v>
      </c>
      <c r="H19" s="47"/>
      <c r="I19" s="29"/>
      <c r="J19" s="47" t="s">
        <v>270</v>
      </c>
      <c r="K19" s="47"/>
      <c r="L19" s="29"/>
      <c r="M19" s="47">
        <v>718</v>
      </c>
      <c r="N19" s="47"/>
      <c r="O19" s="29"/>
    </row>
    <row r="20" spans="1:21" x14ac:dyDescent="0.25">
      <c r="A20" s="19"/>
      <c r="B20" s="33" t="s">
        <v>276</v>
      </c>
      <c r="C20" s="20"/>
      <c r="D20" s="44">
        <v>1000</v>
      </c>
      <c r="E20" s="44"/>
      <c r="F20" s="20"/>
      <c r="G20" s="45">
        <v>11</v>
      </c>
      <c r="H20" s="45"/>
      <c r="I20" s="20"/>
      <c r="J20" s="45" t="s">
        <v>270</v>
      </c>
      <c r="K20" s="45"/>
      <c r="L20" s="20"/>
      <c r="M20" s="44">
        <v>1011</v>
      </c>
      <c r="N20" s="44"/>
      <c r="O20" s="20"/>
    </row>
    <row r="21" spans="1:21" ht="15.75" thickBot="1" x14ac:dyDescent="0.3">
      <c r="A21" s="19"/>
      <c r="B21" s="28" t="s">
        <v>277</v>
      </c>
      <c r="C21" s="29"/>
      <c r="D21" s="48">
        <v>15013</v>
      </c>
      <c r="E21" s="48"/>
      <c r="F21" s="29"/>
      <c r="G21" s="49">
        <v>52</v>
      </c>
      <c r="H21" s="49"/>
      <c r="I21" s="29"/>
      <c r="J21" s="49" t="s">
        <v>278</v>
      </c>
      <c r="K21" s="49"/>
      <c r="L21" s="30" t="s">
        <v>268</v>
      </c>
      <c r="M21" s="48">
        <v>15061</v>
      </c>
      <c r="N21" s="48"/>
      <c r="O21" s="29"/>
    </row>
    <row r="22" spans="1:21" ht="15.75" thickBot="1" x14ac:dyDescent="0.3">
      <c r="A22" s="19"/>
      <c r="B22" s="33" t="s">
        <v>279</v>
      </c>
      <c r="C22" s="20"/>
      <c r="D22" s="36" t="s">
        <v>266</v>
      </c>
      <c r="E22" s="37">
        <v>456020</v>
      </c>
      <c r="F22" s="20"/>
      <c r="G22" s="36" t="s">
        <v>266</v>
      </c>
      <c r="H22" s="37">
        <v>8646</v>
      </c>
      <c r="I22" s="20"/>
      <c r="J22" s="36" t="s">
        <v>266</v>
      </c>
      <c r="K22" s="38" t="s">
        <v>280</v>
      </c>
      <c r="L22" s="13" t="s">
        <v>268</v>
      </c>
      <c r="M22" s="36" t="s">
        <v>266</v>
      </c>
      <c r="N22" s="37">
        <v>463646</v>
      </c>
      <c r="O22" s="20"/>
    </row>
    <row r="23" spans="1:21" ht="15.75" thickTop="1" x14ac:dyDescent="0.25">
      <c r="A23" s="19"/>
      <c r="B23" s="74"/>
      <c r="C23" s="74"/>
      <c r="D23" s="74"/>
      <c r="E23" s="74"/>
      <c r="F23" s="74"/>
      <c r="G23" s="74"/>
      <c r="H23" s="74"/>
      <c r="I23" s="74"/>
      <c r="J23" s="74"/>
      <c r="K23" s="74"/>
      <c r="L23" s="74"/>
      <c r="M23" s="74"/>
      <c r="N23" s="74"/>
      <c r="O23" s="74"/>
      <c r="P23" s="74"/>
      <c r="Q23" s="74"/>
      <c r="R23" s="74"/>
      <c r="S23" s="74"/>
      <c r="T23" s="74"/>
      <c r="U23" s="74"/>
    </row>
    <row r="24" spans="1:21" x14ac:dyDescent="0.25">
      <c r="A24" s="19"/>
      <c r="B24" s="20"/>
      <c r="C24" s="21"/>
      <c r="D24" s="39" t="s">
        <v>256</v>
      </c>
      <c r="E24" s="39"/>
      <c r="F24" s="21"/>
      <c r="G24" s="39" t="s">
        <v>256</v>
      </c>
      <c r="H24" s="39"/>
      <c r="I24" s="21"/>
      <c r="J24" s="39" t="s">
        <v>256</v>
      </c>
      <c r="K24" s="39"/>
      <c r="L24" s="21"/>
      <c r="M24" s="40"/>
      <c r="N24" s="40"/>
      <c r="O24" s="21"/>
    </row>
    <row r="25" spans="1:21" x14ac:dyDescent="0.25">
      <c r="A25" s="19"/>
      <c r="B25" s="20"/>
      <c r="C25" s="21"/>
      <c r="D25" s="39" t="s">
        <v>257</v>
      </c>
      <c r="E25" s="39"/>
      <c r="F25" s="21"/>
      <c r="G25" s="39" t="s">
        <v>258</v>
      </c>
      <c r="H25" s="39"/>
      <c r="I25" s="21"/>
      <c r="J25" s="39" t="s">
        <v>258</v>
      </c>
      <c r="K25" s="39"/>
      <c r="L25" s="21"/>
      <c r="M25" s="39" t="s">
        <v>259</v>
      </c>
      <c r="N25" s="39"/>
      <c r="O25" s="21"/>
    </row>
    <row r="26" spans="1:21" ht="15.75" thickBot="1" x14ac:dyDescent="0.3">
      <c r="A26" s="19"/>
      <c r="B26" s="24" t="s">
        <v>281</v>
      </c>
      <c r="C26" s="21"/>
      <c r="D26" s="41" t="s">
        <v>261</v>
      </c>
      <c r="E26" s="41"/>
      <c r="F26" s="21"/>
      <c r="G26" s="41" t="s">
        <v>262</v>
      </c>
      <c r="H26" s="41"/>
      <c r="I26" s="21"/>
      <c r="J26" s="41" t="s">
        <v>263</v>
      </c>
      <c r="K26" s="41"/>
      <c r="L26" s="21"/>
      <c r="M26" s="41" t="s">
        <v>264</v>
      </c>
      <c r="N26" s="41"/>
      <c r="O26" s="21"/>
    </row>
    <row r="27" spans="1:21" x14ac:dyDescent="0.25">
      <c r="A27" s="19"/>
      <c r="B27" s="26"/>
      <c r="C27" s="20"/>
      <c r="D27" s="43"/>
      <c r="E27" s="43"/>
      <c r="F27" s="20"/>
      <c r="G27" s="43"/>
      <c r="H27" s="43"/>
      <c r="I27" s="20"/>
      <c r="J27" s="43"/>
      <c r="K27" s="43"/>
      <c r="L27" s="20"/>
      <c r="M27" s="43"/>
      <c r="N27" s="43"/>
      <c r="O27" s="20"/>
    </row>
    <row r="28" spans="1:21" ht="25.5" x14ac:dyDescent="0.25">
      <c r="A28" s="19"/>
      <c r="B28" s="28" t="s">
        <v>265</v>
      </c>
      <c r="C28" s="29"/>
      <c r="D28" s="30" t="s">
        <v>266</v>
      </c>
      <c r="E28" s="31">
        <v>97157</v>
      </c>
      <c r="F28" s="29"/>
      <c r="G28" s="30" t="s">
        <v>266</v>
      </c>
      <c r="H28" s="32">
        <v>409</v>
      </c>
      <c r="I28" s="29"/>
      <c r="J28" s="30" t="s">
        <v>266</v>
      </c>
      <c r="K28" s="32" t="s">
        <v>282</v>
      </c>
      <c r="L28" s="30" t="s">
        <v>268</v>
      </c>
      <c r="M28" s="30" t="s">
        <v>266</v>
      </c>
      <c r="N28" s="31">
        <v>97465</v>
      </c>
      <c r="O28" s="29"/>
    </row>
    <row r="29" spans="1:21" x14ac:dyDescent="0.25">
      <c r="A29" s="19"/>
      <c r="B29" s="33" t="s">
        <v>269</v>
      </c>
      <c r="C29" s="20"/>
      <c r="D29" s="44">
        <v>4740</v>
      </c>
      <c r="E29" s="44"/>
      <c r="F29" s="20"/>
      <c r="G29" s="45">
        <v>745</v>
      </c>
      <c r="H29" s="45"/>
      <c r="I29" s="20"/>
      <c r="J29" s="45" t="s">
        <v>270</v>
      </c>
      <c r="K29" s="45"/>
      <c r="L29" s="20"/>
      <c r="M29" s="44">
        <v>5485</v>
      </c>
      <c r="N29" s="44"/>
      <c r="O29" s="20"/>
    </row>
    <row r="30" spans="1:21" x14ac:dyDescent="0.25">
      <c r="A30" s="19"/>
      <c r="B30" s="28" t="s">
        <v>271</v>
      </c>
      <c r="C30" s="29"/>
      <c r="D30" s="46">
        <v>146087</v>
      </c>
      <c r="E30" s="46"/>
      <c r="F30" s="29"/>
      <c r="G30" s="46">
        <v>4288</v>
      </c>
      <c r="H30" s="46"/>
      <c r="I30" s="29"/>
      <c r="J30" s="47" t="s">
        <v>283</v>
      </c>
      <c r="K30" s="47"/>
      <c r="L30" s="30" t="s">
        <v>268</v>
      </c>
      <c r="M30" s="46">
        <v>150087</v>
      </c>
      <c r="N30" s="46"/>
      <c r="O30" s="29"/>
    </row>
    <row r="31" spans="1:21" x14ac:dyDescent="0.25">
      <c r="A31" s="19"/>
      <c r="B31" s="33" t="s">
        <v>273</v>
      </c>
      <c r="C31" s="20"/>
      <c r="D31" s="44">
        <v>164264</v>
      </c>
      <c r="E31" s="44"/>
      <c r="F31" s="20"/>
      <c r="G31" s="44">
        <v>1228</v>
      </c>
      <c r="H31" s="44"/>
      <c r="I31" s="20"/>
      <c r="J31" s="45" t="s">
        <v>284</v>
      </c>
      <c r="K31" s="45"/>
      <c r="L31" s="13" t="s">
        <v>268</v>
      </c>
      <c r="M31" s="44">
        <v>163946</v>
      </c>
      <c r="N31" s="44"/>
      <c r="O31" s="20"/>
    </row>
    <row r="32" spans="1:21" x14ac:dyDescent="0.25">
      <c r="A32" s="19"/>
      <c r="B32" s="28" t="s">
        <v>276</v>
      </c>
      <c r="C32" s="29"/>
      <c r="D32" s="46">
        <v>1000</v>
      </c>
      <c r="E32" s="46"/>
      <c r="F32" s="29"/>
      <c r="G32" s="47" t="s">
        <v>270</v>
      </c>
      <c r="H32" s="47"/>
      <c r="I32" s="29"/>
      <c r="J32" s="47" t="s">
        <v>285</v>
      </c>
      <c r="K32" s="47"/>
      <c r="L32" s="30" t="s">
        <v>268</v>
      </c>
      <c r="M32" s="47">
        <v>995</v>
      </c>
      <c r="N32" s="47"/>
      <c r="O32" s="29"/>
    </row>
    <row r="33" spans="1:21" ht="15.75" thickBot="1" x14ac:dyDescent="0.3">
      <c r="A33" s="19"/>
      <c r="B33" s="33" t="s">
        <v>277</v>
      </c>
      <c r="C33" s="20"/>
      <c r="D33" s="54">
        <v>15015</v>
      </c>
      <c r="E33" s="54"/>
      <c r="F33" s="20"/>
      <c r="G33" s="55">
        <v>50</v>
      </c>
      <c r="H33" s="55"/>
      <c r="I33" s="20"/>
      <c r="J33" s="55" t="s">
        <v>286</v>
      </c>
      <c r="K33" s="55"/>
      <c r="L33" s="13" t="s">
        <v>268</v>
      </c>
      <c r="M33" s="54">
        <v>14915</v>
      </c>
      <c r="N33" s="54"/>
      <c r="O33" s="20"/>
    </row>
    <row r="34" spans="1:21" ht="15.75" thickBot="1" x14ac:dyDescent="0.3">
      <c r="A34" s="19"/>
      <c r="B34" s="28" t="s">
        <v>279</v>
      </c>
      <c r="C34" s="29"/>
      <c r="D34" s="51" t="s">
        <v>266</v>
      </c>
      <c r="E34" s="52">
        <v>428263</v>
      </c>
      <c r="F34" s="29"/>
      <c r="G34" s="51" t="s">
        <v>266</v>
      </c>
      <c r="H34" s="52">
        <v>6720</v>
      </c>
      <c r="I34" s="29"/>
      <c r="J34" s="51" t="s">
        <v>266</v>
      </c>
      <c r="K34" s="53" t="s">
        <v>287</v>
      </c>
      <c r="L34" s="30" t="s">
        <v>268</v>
      </c>
      <c r="M34" s="51" t="s">
        <v>266</v>
      </c>
      <c r="N34" s="52">
        <v>432893</v>
      </c>
      <c r="O34" s="29"/>
    </row>
    <row r="35" spans="1:21" ht="15.75" thickTop="1" x14ac:dyDescent="0.25">
      <c r="A35" s="19"/>
      <c r="B35" s="74"/>
      <c r="C35" s="74"/>
      <c r="D35" s="74"/>
      <c r="E35" s="74"/>
      <c r="F35" s="74"/>
      <c r="G35" s="74"/>
      <c r="H35" s="74"/>
      <c r="I35" s="74"/>
      <c r="J35" s="74"/>
      <c r="K35" s="74"/>
      <c r="L35" s="74"/>
      <c r="M35" s="74"/>
      <c r="N35" s="74"/>
      <c r="O35" s="74"/>
      <c r="P35" s="74"/>
      <c r="Q35" s="74"/>
      <c r="R35" s="74"/>
      <c r="S35" s="74"/>
      <c r="T35" s="74"/>
      <c r="U35" s="74"/>
    </row>
    <row r="36" spans="1:21" x14ac:dyDescent="0.25">
      <c r="A36" s="19"/>
      <c r="B36" s="75" t="s">
        <v>288</v>
      </c>
      <c r="C36" s="75"/>
      <c r="D36" s="75"/>
      <c r="E36" s="75"/>
      <c r="F36" s="75"/>
      <c r="G36" s="75"/>
      <c r="H36" s="75"/>
      <c r="I36" s="75"/>
      <c r="J36" s="75"/>
      <c r="K36" s="75"/>
      <c r="L36" s="75"/>
      <c r="M36" s="75"/>
      <c r="N36" s="75"/>
      <c r="O36" s="75"/>
      <c r="P36" s="75"/>
      <c r="Q36" s="75"/>
      <c r="R36" s="75"/>
      <c r="S36" s="75"/>
      <c r="T36" s="75"/>
      <c r="U36" s="75"/>
    </row>
    <row r="37" spans="1:21" x14ac:dyDescent="0.25">
      <c r="A37" s="19"/>
      <c r="B37" s="74"/>
      <c r="C37" s="74"/>
      <c r="D37" s="74"/>
      <c r="E37" s="74"/>
      <c r="F37" s="74"/>
      <c r="G37" s="74"/>
      <c r="H37" s="74"/>
      <c r="I37" s="74"/>
      <c r="J37" s="74"/>
      <c r="K37" s="74"/>
      <c r="L37" s="74"/>
      <c r="M37" s="74"/>
      <c r="N37" s="74"/>
      <c r="O37" s="74"/>
      <c r="P37" s="74"/>
      <c r="Q37" s="74"/>
      <c r="R37" s="74"/>
      <c r="S37" s="74"/>
      <c r="T37" s="74"/>
      <c r="U37" s="74"/>
    </row>
    <row r="38" spans="1:21" x14ac:dyDescent="0.25">
      <c r="A38" s="19"/>
      <c r="B38" s="74" t="s">
        <v>289</v>
      </c>
      <c r="C38" s="74"/>
      <c r="D38" s="74"/>
      <c r="E38" s="74"/>
      <c r="F38" s="74"/>
      <c r="G38" s="74"/>
      <c r="H38" s="74"/>
      <c r="I38" s="74"/>
      <c r="J38" s="74"/>
      <c r="K38" s="74"/>
      <c r="L38" s="74"/>
      <c r="M38" s="74"/>
      <c r="N38" s="74"/>
      <c r="O38" s="74"/>
      <c r="P38" s="74"/>
      <c r="Q38" s="74"/>
      <c r="R38" s="74"/>
      <c r="S38" s="74"/>
      <c r="T38" s="74"/>
      <c r="U38" s="74"/>
    </row>
    <row r="39" spans="1:21" x14ac:dyDescent="0.25">
      <c r="A39" s="19"/>
      <c r="B39" s="74"/>
      <c r="C39" s="74"/>
      <c r="D39" s="74"/>
      <c r="E39" s="74"/>
      <c r="F39" s="74"/>
      <c r="G39" s="74"/>
      <c r="H39" s="74"/>
      <c r="I39" s="74"/>
      <c r="J39" s="74"/>
      <c r="K39" s="74"/>
      <c r="L39" s="74"/>
      <c r="M39" s="74"/>
      <c r="N39" s="74"/>
      <c r="O39" s="74"/>
      <c r="P39" s="74"/>
      <c r="Q39" s="74"/>
      <c r="R39" s="74"/>
      <c r="S39" s="74"/>
      <c r="T39" s="74"/>
      <c r="U39" s="74"/>
    </row>
    <row r="40" spans="1:21" x14ac:dyDescent="0.25">
      <c r="A40" s="19"/>
      <c r="B40" s="20"/>
      <c r="C40" s="21"/>
      <c r="D40" s="40"/>
      <c r="E40" s="40"/>
      <c r="F40" s="21"/>
      <c r="G40" s="39" t="s">
        <v>256</v>
      </c>
      <c r="H40" s="39"/>
      <c r="I40" s="21"/>
      <c r="J40" s="39" t="s">
        <v>256</v>
      </c>
      <c r="K40" s="39"/>
      <c r="L40" s="21"/>
      <c r="M40" s="40"/>
      <c r="N40" s="40"/>
      <c r="O40" s="21"/>
    </row>
    <row r="41" spans="1:21" x14ac:dyDescent="0.25">
      <c r="A41" s="19"/>
      <c r="B41" s="20"/>
      <c r="C41" s="21"/>
      <c r="D41" s="39" t="s">
        <v>290</v>
      </c>
      <c r="E41" s="39"/>
      <c r="F41" s="21"/>
      <c r="G41" s="39" t="s">
        <v>291</v>
      </c>
      <c r="H41" s="39"/>
      <c r="I41" s="21"/>
      <c r="J41" s="39" t="s">
        <v>291</v>
      </c>
      <c r="K41" s="39"/>
      <c r="L41" s="21"/>
      <c r="M41" s="39" t="s">
        <v>259</v>
      </c>
      <c r="N41" s="39"/>
      <c r="O41" s="21"/>
    </row>
    <row r="42" spans="1:21" ht="15.75" thickBot="1" x14ac:dyDescent="0.3">
      <c r="A42" s="19"/>
      <c r="B42" s="24" t="s">
        <v>260</v>
      </c>
      <c r="C42" s="21"/>
      <c r="D42" s="41" t="s">
        <v>264</v>
      </c>
      <c r="E42" s="41"/>
      <c r="F42" s="21"/>
      <c r="G42" s="41" t="s">
        <v>262</v>
      </c>
      <c r="H42" s="41"/>
      <c r="I42" s="21"/>
      <c r="J42" s="41" t="s">
        <v>263</v>
      </c>
      <c r="K42" s="41"/>
      <c r="L42" s="21"/>
      <c r="M42" s="41" t="s">
        <v>264</v>
      </c>
      <c r="N42" s="41"/>
      <c r="O42" s="21"/>
    </row>
    <row r="43" spans="1:21" x14ac:dyDescent="0.25">
      <c r="A43" s="19"/>
      <c r="B43" s="26"/>
      <c r="C43" s="20"/>
      <c r="D43" s="43"/>
      <c r="E43" s="43"/>
      <c r="F43" s="20"/>
      <c r="G43" s="43"/>
      <c r="H43" s="43"/>
      <c r="I43" s="20"/>
      <c r="J43" s="43"/>
      <c r="K43" s="43"/>
      <c r="L43" s="20"/>
      <c r="M43" s="43"/>
      <c r="N43" s="43"/>
      <c r="O43" s="20"/>
    </row>
    <row r="44" spans="1:21" ht="25.5" x14ac:dyDescent="0.25">
      <c r="A44" s="19"/>
      <c r="B44" s="28" t="s">
        <v>265</v>
      </c>
      <c r="C44" s="29"/>
      <c r="D44" s="30" t="s">
        <v>266</v>
      </c>
      <c r="E44" s="31">
        <v>2275</v>
      </c>
      <c r="F44" s="29"/>
      <c r="G44" s="30" t="s">
        <v>266</v>
      </c>
      <c r="H44" s="32">
        <v>5</v>
      </c>
      <c r="I44" s="29"/>
      <c r="J44" s="30" t="s">
        <v>266</v>
      </c>
      <c r="K44" s="32" t="s">
        <v>292</v>
      </c>
      <c r="L44" s="30" t="s">
        <v>268</v>
      </c>
      <c r="M44" s="30" t="s">
        <v>266</v>
      </c>
      <c r="N44" s="31">
        <v>2272</v>
      </c>
      <c r="O44" s="29"/>
    </row>
    <row r="45" spans="1:21" x14ac:dyDescent="0.25">
      <c r="A45" s="19"/>
      <c r="B45" s="33" t="s">
        <v>271</v>
      </c>
      <c r="C45" s="20"/>
      <c r="D45" s="45">
        <v>412</v>
      </c>
      <c r="E45" s="45"/>
      <c r="F45" s="20"/>
      <c r="G45" s="45">
        <v>53</v>
      </c>
      <c r="H45" s="45"/>
      <c r="I45" s="20"/>
      <c r="J45" s="45" t="s">
        <v>270</v>
      </c>
      <c r="K45" s="45"/>
      <c r="L45" s="20"/>
      <c r="M45" s="45">
        <v>465</v>
      </c>
      <c r="N45" s="45"/>
      <c r="O45" s="20"/>
    </row>
    <row r="46" spans="1:21" x14ac:dyDescent="0.25">
      <c r="A46" s="19"/>
      <c r="B46" s="28" t="s">
        <v>273</v>
      </c>
      <c r="C46" s="29"/>
      <c r="D46" s="46">
        <v>40651</v>
      </c>
      <c r="E46" s="46"/>
      <c r="F46" s="29"/>
      <c r="G46" s="47">
        <v>387</v>
      </c>
      <c r="H46" s="47"/>
      <c r="I46" s="29"/>
      <c r="J46" s="47" t="s">
        <v>293</v>
      </c>
      <c r="K46" s="47"/>
      <c r="L46" s="30" t="s">
        <v>268</v>
      </c>
      <c r="M46" s="46">
        <v>40986</v>
      </c>
      <c r="N46" s="46"/>
      <c r="O46" s="29"/>
    </row>
    <row r="47" spans="1:21" ht="15.75" thickBot="1" x14ac:dyDescent="0.3">
      <c r="A47" s="19"/>
      <c r="B47" s="33" t="s">
        <v>277</v>
      </c>
      <c r="C47" s="20"/>
      <c r="D47" s="54">
        <v>5000</v>
      </c>
      <c r="E47" s="54"/>
      <c r="F47" s="20"/>
      <c r="G47" s="55" t="s">
        <v>270</v>
      </c>
      <c r="H47" s="55"/>
      <c r="I47" s="20"/>
      <c r="J47" s="55" t="s">
        <v>294</v>
      </c>
      <c r="K47" s="55"/>
      <c r="L47" s="13" t="s">
        <v>268</v>
      </c>
      <c r="M47" s="54">
        <v>4871</v>
      </c>
      <c r="N47" s="54"/>
      <c r="O47" s="20"/>
    </row>
    <row r="48" spans="1:21" ht="15.75" thickBot="1" x14ac:dyDescent="0.3">
      <c r="A48" s="19"/>
      <c r="B48" s="28" t="s">
        <v>295</v>
      </c>
      <c r="C48" s="29"/>
      <c r="D48" s="51" t="s">
        <v>266</v>
      </c>
      <c r="E48" s="52">
        <v>48338</v>
      </c>
      <c r="F48" s="29"/>
      <c r="G48" s="51" t="s">
        <v>266</v>
      </c>
      <c r="H48" s="53">
        <v>445</v>
      </c>
      <c r="I48" s="29"/>
      <c r="J48" s="51" t="s">
        <v>266</v>
      </c>
      <c r="K48" s="53" t="s">
        <v>296</v>
      </c>
      <c r="L48" s="30" t="s">
        <v>268</v>
      </c>
      <c r="M48" s="51" t="s">
        <v>266</v>
      </c>
      <c r="N48" s="52">
        <v>48594</v>
      </c>
      <c r="O48" s="29"/>
    </row>
    <row r="49" spans="1:21" ht="15.75" thickTop="1" x14ac:dyDescent="0.25">
      <c r="A49" s="19"/>
      <c r="B49" s="74"/>
      <c r="C49" s="74"/>
      <c r="D49" s="74"/>
      <c r="E49" s="74"/>
      <c r="F49" s="74"/>
      <c r="G49" s="74"/>
      <c r="H49" s="74"/>
      <c r="I49" s="74"/>
      <c r="J49" s="74"/>
      <c r="K49" s="74"/>
      <c r="L49" s="74"/>
      <c r="M49" s="74"/>
      <c r="N49" s="74"/>
      <c r="O49" s="74"/>
      <c r="P49" s="74"/>
      <c r="Q49" s="74"/>
      <c r="R49" s="74"/>
      <c r="S49" s="74"/>
      <c r="T49" s="74"/>
      <c r="U49" s="74"/>
    </row>
    <row r="50" spans="1:21" x14ac:dyDescent="0.25">
      <c r="A50" s="19"/>
      <c r="B50" s="20"/>
      <c r="C50" s="21"/>
      <c r="D50" s="40"/>
      <c r="E50" s="40"/>
      <c r="F50" s="21"/>
      <c r="G50" s="39" t="s">
        <v>256</v>
      </c>
      <c r="H50" s="39"/>
      <c r="I50" s="21"/>
      <c r="J50" s="39" t="s">
        <v>256</v>
      </c>
      <c r="K50" s="39"/>
      <c r="L50" s="21"/>
      <c r="M50" s="40"/>
      <c r="N50" s="40"/>
      <c r="O50" s="21"/>
    </row>
    <row r="51" spans="1:21" x14ac:dyDescent="0.25">
      <c r="A51" s="19"/>
      <c r="B51" s="20"/>
      <c r="C51" s="21"/>
      <c r="D51" s="39" t="s">
        <v>290</v>
      </c>
      <c r="E51" s="39"/>
      <c r="F51" s="21"/>
      <c r="G51" s="39" t="s">
        <v>291</v>
      </c>
      <c r="H51" s="39"/>
      <c r="I51" s="21"/>
      <c r="J51" s="39" t="s">
        <v>291</v>
      </c>
      <c r="K51" s="39"/>
      <c r="L51" s="21"/>
      <c r="M51" s="39" t="s">
        <v>259</v>
      </c>
      <c r="N51" s="39"/>
      <c r="O51" s="21"/>
    </row>
    <row r="52" spans="1:21" ht="15.75" thickBot="1" x14ac:dyDescent="0.3">
      <c r="A52" s="19"/>
      <c r="B52" s="24" t="s">
        <v>281</v>
      </c>
      <c r="C52" s="21"/>
      <c r="D52" s="41" t="s">
        <v>264</v>
      </c>
      <c r="E52" s="41"/>
      <c r="F52" s="21"/>
      <c r="G52" s="41" t="s">
        <v>262</v>
      </c>
      <c r="H52" s="41"/>
      <c r="I52" s="21"/>
      <c r="J52" s="41" t="s">
        <v>263</v>
      </c>
      <c r="K52" s="41"/>
      <c r="L52" s="21"/>
      <c r="M52" s="41" t="s">
        <v>264</v>
      </c>
      <c r="N52" s="41"/>
      <c r="O52" s="21"/>
    </row>
    <row r="53" spans="1:21" x14ac:dyDescent="0.25">
      <c r="A53" s="19"/>
      <c r="B53" s="26"/>
      <c r="C53" s="20"/>
      <c r="D53" s="43"/>
      <c r="E53" s="43"/>
      <c r="F53" s="20"/>
      <c r="G53" s="43"/>
      <c r="H53" s="43"/>
      <c r="I53" s="20"/>
      <c r="J53" s="43"/>
      <c r="K53" s="43"/>
      <c r="L53" s="20"/>
      <c r="M53" s="43"/>
      <c r="N53" s="43"/>
      <c r="O53" s="20"/>
    </row>
    <row r="54" spans="1:21" ht="25.5" x14ac:dyDescent="0.25">
      <c r="A54" s="19"/>
      <c r="B54" s="28" t="s">
        <v>265</v>
      </c>
      <c r="C54" s="29"/>
      <c r="D54" s="30" t="s">
        <v>266</v>
      </c>
      <c r="E54" s="31">
        <v>2311</v>
      </c>
      <c r="F54" s="29"/>
      <c r="G54" s="30" t="s">
        <v>266</v>
      </c>
      <c r="H54" s="32">
        <v>7</v>
      </c>
      <c r="I54" s="29"/>
      <c r="J54" s="30" t="s">
        <v>266</v>
      </c>
      <c r="K54" s="32" t="s">
        <v>297</v>
      </c>
      <c r="L54" s="30" t="s">
        <v>268</v>
      </c>
      <c r="M54" s="30" t="s">
        <v>266</v>
      </c>
      <c r="N54" s="31">
        <v>2305</v>
      </c>
      <c r="O54" s="29"/>
    </row>
    <row r="55" spans="1:21" x14ac:dyDescent="0.25">
      <c r="A55" s="19"/>
      <c r="B55" s="33" t="s">
        <v>271</v>
      </c>
      <c r="C55" s="20"/>
      <c r="D55" s="45">
        <v>420</v>
      </c>
      <c r="E55" s="45"/>
      <c r="F55" s="20"/>
      <c r="G55" s="45">
        <v>43</v>
      </c>
      <c r="H55" s="45"/>
      <c r="I55" s="20"/>
      <c r="J55" s="45" t="s">
        <v>270</v>
      </c>
      <c r="K55" s="45"/>
      <c r="L55" s="20"/>
      <c r="M55" s="45">
        <v>463</v>
      </c>
      <c r="N55" s="45"/>
      <c r="O55" s="20"/>
    </row>
    <row r="56" spans="1:21" x14ac:dyDescent="0.25">
      <c r="A56" s="19"/>
      <c r="B56" s="28" t="s">
        <v>273</v>
      </c>
      <c r="C56" s="29"/>
      <c r="D56" s="46">
        <v>42913</v>
      </c>
      <c r="E56" s="46"/>
      <c r="F56" s="29"/>
      <c r="G56" s="47">
        <v>387</v>
      </c>
      <c r="H56" s="47"/>
      <c r="I56" s="29"/>
      <c r="J56" s="47" t="s">
        <v>298</v>
      </c>
      <c r="K56" s="47"/>
      <c r="L56" s="30" t="s">
        <v>268</v>
      </c>
      <c r="M56" s="46">
        <v>43116</v>
      </c>
      <c r="N56" s="46"/>
      <c r="O56" s="29"/>
    </row>
    <row r="57" spans="1:21" ht="15.75" thickBot="1" x14ac:dyDescent="0.3">
      <c r="A57" s="19"/>
      <c r="B57" s="33" t="s">
        <v>277</v>
      </c>
      <c r="C57" s="20"/>
      <c r="D57" s="54">
        <v>5000</v>
      </c>
      <c r="E57" s="54"/>
      <c r="F57" s="20"/>
      <c r="G57" s="55" t="s">
        <v>270</v>
      </c>
      <c r="H57" s="55"/>
      <c r="I57" s="20"/>
      <c r="J57" s="55" t="s">
        <v>299</v>
      </c>
      <c r="K57" s="55"/>
      <c r="L57" s="13" t="s">
        <v>268</v>
      </c>
      <c r="M57" s="54">
        <v>4884</v>
      </c>
      <c r="N57" s="54"/>
      <c r="O57" s="20"/>
    </row>
    <row r="58" spans="1:21" ht="15.75" thickBot="1" x14ac:dyDescent="0.3">
      <c r="A58" s="19"/>
      <c r="B58" s="28" t="s">
        <v>295</v>
      </c>
      <c r="C58" s="29"/>
      <c r="D58" s="51" t="s">
        <v>266</v>
      </c>
      <c r="E58" s="52">
        <v>50644</v>
      </c>
      <c r="F58" s="29"/>
      <c r="G58" s="51" t="s">
        <v>266</v>
      </c>
      <c r="H58" s="53">
        <v>437</v>
      </c>
      <c r="I58" s="29"/>
      <c r="J58" s="51" t="s">
        <v>266</v>
      </c>
      <c r="K58" s="53" t="s">
        <v>300</v>
      </c>
      <c r="L58" s="30" t="s">
        <v>268</v>
      </c>
      <c r="M58" s="51" t="s">
        <v>266</v>
      </c>
      <c r="N58" s="52">
        <v>50768</v>
      </c>
      <c r="O58" s="29"/>
    </row>
    <row r="59" spans="1:21" ht="15.75" thickTop="1" x14ac:dyDescent="0.25">
      <c r="A59" s="19"/>
      <c r="B59" s="77"/>
      <c r="C59" s="77"/>
      <c r="D59" s="77"/>
      <c r="E59" s="77"/>
      <c r="F59" s="77"/>
      <c r="G59" s="77"/>
      <c r="H59" s="77"/>
      <c r="I59" s="77"/>
      <c r="J59" s="77"/>
      <c r="K59" s="77"/>
      <c r="L59" s="77"/>
      <c r="M59" s="77"/>
      <c r="N59" s="77"/>
      <c r="O59" s="77"/>
      <c r="P59" s="77"/>
      <c r="Q59" s="77"/>
      <c r="R59" s="77"/>
      <c r="S59" s="77"/>
      <c r="T59" s="77"/>
      <c r="U59" s="77"/>
    </row>
    <row r="60" spans="1:21" x14ac:dyDescent="0.25">
      <c r="A60" s="19"/>
      <c r="B60" s="74" t="s">
        <v>301</v>
      </c>
      <c r="C60" s="74"/>
      <c r="D60" s="74"/>
      <c r="E60" s="74"/>
      <c r="F60" s="74"/>
      <c r="G60" s="74"/>
      <c r="H60" s="74"/>
      <c r="I60" s="74"/>
      <c r="J60" s="74"/>
      <c r="K60" s="74"/>
      <c r="L60" s="74"/>
      <c r="M60" s="74"/>
      <c r="N60" s="74"/>
      <c r="O60" s="74"/>
      <c r="P60" s="74"/>
      <c r="Q60" s="74"/>
      <c r="R60" s="74"/>
      <c r="S60" s="74"/>
      <c r="T60" s="74"/>
      <c r="U60" s="74"/>
    </row>
    <row r="61" spans="1:21" x14ac:dyDescent="0.25">
      <c r="A61" s="19"/>
      <c r="B61" s="74"/>
      <c r="C61" s="74"/>
      <c r="D61" s="74"/>
      <c r="E61" s="74"/>
      <c r="F61" s="74"/>
      <c r="G61" s="74"/>
      <c r="H61" s="74"/>
      <c r="I61" s="74"/>
      <c r="J61" s="74"/>
      <c r="K61" s="74"/>
      <c r="L61" s="74"/>
      <c r="M61" s="74"/>
      <c r="N61" s="74"/>
      <c r="O61" s="74"/>
      <c r="P61" s="74"/>
      <c r="Q61" s="74"/>
      <c r="R61" s="74"/>
      <c r="S61" s="74"/>
      <c r="T61" s="74"/>
      <c r="U61" s="74"/>
    </row>
    <row r="62" spans="1:21" x14ac:dyDescent="0.25">
      <c r="A62" s="19"/>
      <c r="B62" s="75" t="s">
        <v>302</v>
      </c>
      <c r="C62" s="75"/>
      <c r="D62" s="75"/>
      <c r="E62" s="75"/>
      <c r="F62" s="75"/>
      <c r="G62" s="75"/>
      <c r="H62" s="75"/>
      <c r="I62" s="75"/>
      <c r="J62" s="75"/>
      <c r="K62" s="75"/>
      <c r="L62" s="75"/>
      <c r="M62" s="75"/>
      <c r="N62" s="75"/>
      <c r="O62" s="75"/>
      <c r="P62" s="75"/>
      <c r="Q62" s="75"/>
      <c r="R62" s="75"/>
      <c r="S62" s="75"/>
      <c r="T62" s="75"/>
      <c r="U62" s="75"/>
    </row>
    <row r="63" spans="1:21" x14ac:dyDescent="0.25">
      <c r="A63" s="19"/>
      <c r="B63" s="74"/>
      <c r="C63" s="74"/>
      <c r="D63" s="74"/>
      <c r="E63" s="74"/>
      <c r="F63" s="74"/>
      <c r="G63" s="74"/>
      <c r="H63" s="74"/>
      <c r="I63" s="74"/>
      <c r="J63" s="74"/>
      <c r="K63" s="74"/>
      <c r="L63" s="74"/>
      <c r="M63" s="74"/>
      <c r="N63" s="74"/>
      <c r="O63" s="74"/>
      <c r="P63" s="74"/>
      <c r="Q63" s="74"/>
      <c r="R63" s="74"/>
      <c r="S63" s="74"/>
      <c r="T63" s="74"/>
      <c r="U63" s="74"/>
    </row>
    <row r="64" spans="1:21" x14ac:dyDescent="0.25">
      <c r="A64" s="19"/>
      <c r="B64" s="74" t="s">
        <v>303</v>
      </c>
      <c r="C64" s="74"/>
      <c r="D64" s="74"/>
      <c r="E64" s="74"/>
      <c r="F64" s="74"/>
      <c r="G64" s="74"/>
      <c r="H64" s="74"/>
      <c r="I64" s="74"/>
      <c r="J64" s="74"/>
      <c r="K64" s="74"/>
      <c r="L64" s="74"/>
      <c r="M64" s="74"/>
      <c r="N64" s="74"/>
      <c r="O64" s="74"/>
      <c r="P64" s="74"/>
      <c r="Q64" s="74"/>
      <c r="R64" s="74"/>
      <c r="S64" s="74"/>
      <c r="T64" s="74"/>
      <c r="U64" s="74"/>
    </row>
    <row r="65" spans="1:21" x14ac:dyDescent="0.25">
      <c r="A65" s="19"/>
      <c r="B65" s="74"/>
      <c r="C65" s="74"/>
      <c r="D65" s="74"/>
      <c r="E65" s="74"/>
      <c r="F65" s="74"/>
      <c r="G65" s="74"/>
      <c r="H65" s="74"/>
      <c r="I65" s="74"/>
      <c r="J65" s="74"/>
      <c r="K65" s="74"/>
      <c r="L65" s="74"/>
      <c r="M65" s="74"/>
      <c r="N65" s="74"/>
      <c r="O65" s="74"/>
      <c r="P65" s="74"/>
      <c r="Q65" s="74"/>
      <c r="R65" s="74"/>
      <c r="S65" s="74"/>
      <c r="T65" s="74"/>
      <c r="U65" s="74"/>
    </row>
    <row r="66" spans="1:21" x14ac:dyDescent="0.25">
      <c r="A66" s="19"/>
      <c r="B66" s="75" t="s">
        <v>304</v>
      </c>
      <c r="C66" s="75"/>
      <c r="D66" s="75"/>
      <c r="E66" s="75"/>
      <c r="F66" s="75"/>
      <c r="G66" s="75"/>
      <c r="H66" s="75"/>
      <c r="I66" s="75"/>
      <c r="J66" s="75"/>
      <c r="K66" s="75"/>
      <c r="L66" s="75"/>
      <c r="M66" s="75"/>
      <c r="N66" s="75"/>
      <c r="O66" s="75"/>
      <c r="P66" s="75"/>
      <c r="Q66" s="75"/>
      <c r="R66" s="75"/>
      <c r="S66" s="75"/>
      <c r="T66" s="75"/>
      <c r="U66" s="75"/>
    </row>
    <row r="67" spans="1:21" x14ac:dyDescent="0.25">
      <c r="A67" s="19"/>
      <c r="B67" s="74"/>
      <c r="C67" s="74"/>
      <c r="D67" s="74"/>
      <c r="E67" s="74"/>
      <c r="F67" s="74"/>
      <c r="G67" s="74"/>
      <c r="H67" s="74"/>
      <c r="I67" s="74"/>
      <c r="J67" s="74"/>
      <c r="K67" s="74"/>
      <c r="L67" s="74"/>
      <c r="M67" s="74"/>
      <c r="N67" s="74"/>
      <c r="O67" s="74"/>
      <c r="P67" s="74"/>
      <c r="Q67" s="74"/>
      <c r="R67" s="74"/>
      <c r="S67" s="74"/>
      <c r="T67" s="74"/>
      <c r="U67" s="74"/>
    </row>
    <row r="68" spans="1:21" x14ac:dyDescent="0.25">
      <c r="A68" s="19"/>
      <c r="B68" s="74" t="s">
        <v>305</v>
      </c>
      <c r="C68" s="74"/>
      <c r="D68" s="74"/>
      <c r="E68" s="74"/>
      <c r="F68" s="74"/>
      <c r="G68" s="74"/>
      <c r="H68" s="74"/>
      <c r="I68" s="74"/>
      <c r="J68" s="74"/>
      <c r="K68" s="74"/>
      <c r="L68" s="74"/>
      <c r="M68" s="74"/>
      <c r="N68" s="74"/>
      <c r="O68" s="74"/>
      <c r="P68" s="74"/>
      <c r="Q68" s="74"/>
      <c r="R68" s="74"/>
      <c r="S68" s="74"/>
      <c r="T68" s="74"/>
      <c r="U68" s="74"/>
    </row>
    <row r="69" spans="1:21" x14ac:dyDescent="0.25">
      <c r="A69" s="19"/>
      <c r="B69" s="74"/>
      <c r="C69" s="74"/>
      <c r="D69" s="74"/>
      <c r="E69" s="74"/>
      <c r="F69" s="74"/>
      <c r="G69" s="74"/>
      <c r="H69" s="74"/>
      <c r="I69" s="74"/>
      <c r="J69" s="74"/>
      <c r="K69" s="74"/>
      <c r="L69" s="74"/>
      <c r="M69" s="74"/>
      <c r="N69" s="74"/>
      <c r="O69" s="74"/>
      <c r="P69" s="74"/>
      <c r="Q69" s="74"/>
      <c r="R69" s="74"/>
      <c r="S69" s="74"/>
      <c r="T69" s="74"/>
      <c r="U69" s="74"/>
    </row>
    <row r="70" spans="1:21" x14ac:dyDescent="0.25">
      <c r="A70" s="19"/>
      <c r="B70" s="20"/>
      <c r="C70" s="21"/>
      <c r="D70" s="39" t="s">
        <v>306</v>
      </c>
      <c r="E70" s="39"/>
      <c r="F70" s="39"/>
      <c r="G70" s="39"/>
      <c r="H70" s="39"/>
      <c r="I70" s="21"/>
      <c r="J70" s="39" t="s">
        <v>306</v>
      </c>
      <c r="K70" s="39"/>
      <c r="L70" s="39"/>
      <c r="M70" s="39"/>
      <c r="N70" s="39"/>
      <c r="O70" s="21"/>
    </row>
    <row r="71" spans="1:21" ht="15.75" thickBot="1" x14ac:dyDescent="0.3">
      <c r="A71" s="19"/>
      <c r="B71" s="20"/>
      <c r="C71" s="21"/>
      <c r="D71" s="41" t="s">
        <v>307</v>
      </c>
      <c r="E71" s="41"/>
      <c r="F71" s="41"/>
      <c r="G71" s="41"/>
      <c r="H71" s="41"/>
      <c r="I71" s="21"/>
      <c r="J71" s="41" t="s">
        <v>308</v>
      </c>
      <c r="K71" s="41"/>
      <c r="L71" s="41"/>
      <c r="M71" s="41"/>
      <c r="N71" s="41"/>
      <c r="O71" s="21"/>
    </row>
    <row r="72" spans="1:21" x14ac:dyDescent="0.25">
      <c r="A72" s="19"/>
      <c r="B72" s="20"/>
      <c r="C72" s="21"/>
      <c r="D72" s="57" t="s">
        <v>257</v>
      </c>
      <c r="E72" s="57"/>
      <c r="F72" s="56"/>
      <c r="G72" s="57" t="s">
        <v>259</v>
      </c>
      <c r="H72" s="57"/>
      <c r="I72" s="21"/>
      <c r="J72" s="57" t="s">
        <v>290</v>
      </c>
      <c r="K72" s="57"/>
      <c r="L72" s="56"/>
      <c r="M72" s="57" t="s">
        <v>259</v>
      </c>
      <c r="N72" s="57"/>
      <c r="O72" s="21"/>
    </row>
    <row r="73" spans="1:21" ht="15.75" thickBot="1" x14ac:dyDescent="0.3">
      <c r="A73" s="19"/>
      <c r="B73" s="24" t="s">
        <v>260</v>
      </c>
      <c r="C73" s="21"/>
      <c r="D73" s="41" t="s">
        <v>261</v>
      </c>
      <c r="E73" s="41"/>
      <c r="F73" s="21"/>
      <c r="G73" s="41" t="s">
        <v>264</v>
      </c>
      <c r="H73" s="41"/>
      <c r="I73" s="21"/>
      <c r="J73" s="41" t="s">
        <v>264</v>
      </c>
      <c r="K73" s="41"/>
      <c r="L73" s="21"/>
      <c r="M73" s="41" t="s">
        <v>264</v>
      </c>
      <c r="N73" s="41"/>
      <c r="O73" s="21"/>
    </row>
    <row r="74" spans="1:21" x14ac:dyDescent="0.25">
      <c r="A74" s="19"/>
      <c r="B74" s="26"/>
      <c r="C74" s="20"/>
      <c r="D74" s="43"/>
      <c r="E74" s="43"/>
      <c r="F74" s="20"/>
      <c r="G74" s="43"/>
      <c r="H74" s="43"/>
      <c r="I74" s="20"/>
      <c r="J74" s="43"/>
      <c r="K74" s="43"/>
      <c r="L74" s="20"/>
      <c r="M74" s="43"/>
      <c r="N74" s="43"/>
      <c r="O74" s="20"/>
    </row>
    <row r="75" spans="1:21" x14ac:dyDescent="0.25">
      <c r="A75" s="19"/>
      <c r="B75" s="28" t="s">
        <v>309</v>
      </c>
      <c r="C75" s="29"/>
      <c r="D75" s="30" t="s">
        <v>266</v>
      </c>
      <c r="E75" s="31">
        <v>23493</v>
      </c>
      <c r="F75" s="29"/>
      <c r="G75" s="30" t="s">
        <v>266</v>
      </c>
      <c r="H75" s="31">
        <v>23715</v>
      </c>
      <c r="I75" s="29"/>
      <c r="J75" s="30" t="s">
        <v>266</v>
      </c>
      <c r="K75" s="32">
        <v>500</v>
      </c>
      <c r="L75" s="29"/>
      <c r="M75" s="30" t="s">
        <v>266</v>
      </c>
      <c r="N75" s="32">
        <v>502</v>
      </c>
      <c r="O75" s="29"/>
    </row>
    <row r="76" spans="1:21" x14ac:dyDescent="0.25">
      <c r="A76" s="19"/>
      <c r="B76" s="33" t="s">
        <v>310</v>
      </c>
      <c r="C76" s="20"/>
      <c r="D76" s="44">
        <v>126341</v>
      </c>
      <c r="E76" s="44"/>
      <c r="F76" s="20"/>
      <c r="G76" s="44">
        <v>126794</v>
      </c>
      <c r="H76" s="44"/>
      <c r="I76" s="20"/>
      <c r="J76" s="44">
        <v>1775</v>
      </c>
      <c r="K76" s="44"/>
      <c r="L76" s="20"/>
      <c r="M76" s="44">
        <v>1771</v>
      </c>
      <c r="N76" s="44"/>
      <c r="O76" s="20"/>
    </row>
    <row r="77" spans="1:21" x14ac:dyDescent="0.25">
      <c r="A77" s="19"/>
      <c r="B77" s="28" t="s">
        <v>311</v>
      </c>
      <c r="C77" s="29"/>
      <c r="D77" s="46">
        <v>10000</v>
      </c>
      <c r="E77" s="46"/>
      <c r="F77" s="29"/>
      <c r="G77" s="46">
        <v>9996</v>
      </c>
      <c r="H77" s="46"/>
      <c r="I77" s="29"/>
      <c r="J77" s="46">
        <v>5000</v>
      </c>
      <c r="K77" s="46"/>
      <c r="L77" s="29"/>
      <c r="M77" s="46">
        <v>4870</v>
      </c>
      <c r="N77" s="46"/>
      <c r="O77" s="29"/>
    </row>
    <row r="78" spans="1:21" x14ac:dyDescent="0.25">
      <c r="A78" s="19"/>
      <c r="B78" s="33" t="s">
        <v>312</v>
      </c>
      <c r="C78" s="20"/>
      <c r="D78" s="45" t="s">
        <v>270</v>
      </c>
      <c r="E78" s="45"/>
      <c r="F78" s="20"/>
      <c r="G78" s="45" t="s">
        <v>270</v>
      </c>
      <c r="H78" s="45"/>
      <c r="I78" s="20"/>
      <c r="J78" s="45" t="s">
        <v>270</v>
      </c>
      <c r="K78" s="45"/>
      <c r="L78" s="20"/>
      <c r="M78" s="45" t="s">
        <v>270</v>
      </c>
      <c r="N78" s="45"/>
      <c r="O78" s="20"/>
    </row>
    <row r="79" spans="1:21" x14ac:dyDescent="0.25">
      <c r="A79" s="19"/>
      <c r="B79" s="28" t="s">
        <v>269</v>
      </c>
      <c r="C79" s="29"/>
      <c r="D79" s="46">
        <v>4347</v>
      </c>
      <c r="E79" s="46"/>
      <c r="F79" s="29"/>
      <c r="G79" s="46">
        <v>5461</v>
      </c>
      <c r="H79" s="46"/>
      <c r="I79" s="29"/>
      <c r="J79" s="47" t="s">
        <v>270</v>
      </c>
      <c r="K79" s="47"/>
      <c r="L79" s="29"/>
      <c r="M79" s="47" t="s">
        <v>270</v>
      </c>
      <c r="N79" s="47"/>
      <c r="O79" s="29"/>
    </row>
    <row r="80" spans="1:21" x14ac:dyDescent="0.25">
      <c r="A80" s="19"/>
      <c r="B80" s="33" t="s">
        <v>271</v>
      </c>
      <c r="C80" s="20"/>
      <c r="D80" s="44">
        <v>131702</v>
      </c>
      <c r="E80" s="44"/>
      <c r="F80" s="20"/>
      <c r="G80" s="44">
        <v>136418</v>
      </c>
      <c r="H80" s="44"/>
      <c r="I80" s="20"/>
      <c r="J80" s="45">
        <v>412</v>
      </c>
      <c r="K80" s="45"/>
      <c r="L80" s="20"/>
      <c r="M80" s="45">
        <v>465</v>
      </c>
      <c r="N80" s="45"/>
      <c r="O80" s="20"/>
    </row>
    <row r="81" spans="1:21" x14ac:dyDescent="0.25">
      <c r="A81" s="19"/>
      <c r="B81" s="28" t="s">
        <v>273</v>
      </c>
      <c r="C81" s="29"/>
      <c r="D81" s="46">
        <v>159137</v>
      </c>
      <c r="E81" s="46"/>
      <c r="F81" s="29"/>
      <c r="G81" s="46">
        <v>159533</v>
      </c>
      <c r="H81" s="46"/>
      <c r="I81" s="29"/>
      <c r="J81" s="46">
        <v>40651</v>
      </c>
      <c r="K81" s="46"/>
      <c r="L81" s="29"/>
      <c r="M81" s="46">
        <v>40986</v>
      </c>
      <c r="N81" s="46"/>
      <c r="O81" s="29"/>
    </row>
    <row r="82" spans="1:21" x14ac:dyDescent="0.25">
      <c r="A82" s="19"/>
      <c r="B82" s="33" t="s">
        <v>275</v>
      </c>
      <c r="C82" s="20"/>
      <c r="D82" s="45" t="s">
        <v>270</v>
      </c>
      <c r="E82" s="45"/>
      <c r="F82" s="20"/>
      <c r="G82" s="45">
        <v>718</v>
      </c>
      <c r="H82" s="45"/>
      <c r="I82" s="20"/>
      <c r="J82" s="45" t="s">
        <v>270</v>
      </c>
      <c r="K82" s="45"/>
      <c r="L82" s="20"/>
      <c r="M82" s="45" t="s">
        <v>270</v>
      </c>
      <c r="N82" s="45"/>
      <c r="O82" s="20"/>
    </row>
    <row r="83" spans="1:21" ht="15.75" thickBot="1" x14ac:dyDescent="0.3">
      <c r="A83" s="19"/>
      <c r="B83" s="28" t="s">
        <v>276</v>
      </c>
      <c r="C83" s="29"/>
      <c r="D83" s="48">
        <v>1000</v>
      </c>
      <c r="E83" s="48"/>
      <c r="F83" s="29"/>
      <c r="G83" s="48">
        <v>1011</v>
      </c>
      <c r="H83" s="48"/>
      <c r="I83" s="29"/>
      <c r="J83" s="49" t="s">
        <v>270</v>
      </c>
      <c r="K83" s="49"/>
      <c r="L83" s="29"/>
      <c r="M83" s="49" t="s">
        <v>270</v>
      </c>
      <c r="N83" s="49"/>
      <c r="O83" s="29"/>
    </row>
    <row r="84" spans="1:21" ht="15.75" thickBot="1" x14ac:dyDescent="0.3">
      <c r="A84" s="19"/>
      <c r="B84" s="33" t="s">
        <v>313</v>
      </c>
      <c r="C84" s="20"/>
      <c r="D84" s="36" t="s">
        <v>266</v>
      </c>
      <c r="E84" s="37">
        <v>456020</v>
      </c>
      <c r="F84" s="20"/>
      <c r="G84" s="36" t="s">
        <v>266</v>
      </c>
      <c r="H84" s="37">
        <v>463646</v>
      </c>
      <c r="I84" s="20"/>
      <c r="J84" s="36" t="s">
        <v>266</v>
      </c>
      <c r="K84" s="37">
        <v>48338</v>
      </c>
      <c r="L84" s="20"/>
      <c r="M84" s="36" t="s">
        <v>266</v>
      </c>
      <c r="N84" s="37">
        <v>48594</v>
      </c>
      <c r="O84" s="20"/>
    </row>
    <row r="85" spans="1:21" ht="15.75" thickTop="1" x14ac:dyDescent="0.25">
      <c r="A85" s="19"/>
      <c r="B85" s="74"/>
      <c r="C85" s="74"/>
      <c r="D85" s="74"/>
      <c r="E85" s="74"/>
      <c r="F85" s="74"/>
      <c r="G85" s="74"/>
      <c r="H85" s="74"/>
      <c r="I85" s="74"/>
      <c r="J85" s="74"/>
      <c r="K85" s="74"/>
      <c r="L85" s="74"/>
      <c r="M85" s="74"/>
      <c r="N85" s="74"/>
      <c r="O85" s="74"/>
      <c r="P85" s="74"/>
      <c r="Q85" s="74"/>
      <c r="R85" s="74"/>
      <c r="S85" s="74"/>
      <c r="T85" s="74"/>
      <c r="U85" s="74"/>
    </row>
    <row r="86" spans="1:21" x14ac:dyDescent="0.25">
      <c r="A86" s="19"/>
      <c r="B86" s="75" t="s">
        <v>314</v>
      </c>
      <c r="C86" s="75"/>
      <c r="D86" s="75"/>
      <c r="E86" s="75"/>
      <c r="F86" s="75"/>
      <c r="G86" s="75"/>
      <c r="H86" s="75"/>
      <c r="I86" s="75"/>
      <c r="J86" s="75"/>
      <c r="K86" s="75"/>
      <c r="L86" s="75"/>
      <c r="M86" s="75"/>
      <c r="N86" s="75"/>
      <c r="O86" s="75"/>
      <c r="P86" s="75"/>
      <c r="Q86" s="75"/>
      <c r="R86" s="75"/>
      <c r="S86" s="75"/>
      <c r="T86" s="75"/>
      <c r="U86" s="75"/>
    </row>
    <row r="87" spans="1:21" x14ac:dyDescent="0.25">
      <c r="A87" s="19"/>
      <c r="B87" s="74"/>
      <c r="C87" s="74"/>
      <c r="D87" s="74"/>
      <c r="E87" s="74"/>
      <c r="F87" s="74"/>
      <c r="G87" s="74"/>
      <c r="H87" s="74"/>
      <c r="I87" s="74"/>
      <c r="J87" s="74"/>
      <c r="K87" s="74"/>
      <c r="L87" s="74"/>
      <c r="M87" s="74"/>
      <c r="N87" s="74"/>
      <c r="O87" s="74"/>
      <c r="P87" s="74"/>
      <c r="Q87" s="74"/>
      <c r="R87" s="74"/>
      <c r="S87" s="74"/>
      <c r="T87" s="74"/>
      <c r="U87" s="74"/>
    </row>
    <row r="88" spans="1:21" ht="25.5" customHeight="1" x14ac:dyDescent="0.25">
      <c r="A88" s="19"/>
      <c r="B88" s="74" t="s">
        <v>315</v>
      </c>
      <c r="C88" s="74"/>
      <c r="D88" s="74"/>
      <c r="E88" s="74"/>
      <c r="F88" s="74"/>
      <c r="G88" s="74"/>
      <c r="H88" s="74"/>
      <c r="I88" s="74"/>
      <c r="J88" s="74"/>
      <c r="K88" s="74"/>
      <c r="L88" s="74"/>
      <c r="M88" s="74"/>
      <c r="N88" s="74"/>
      <c r="O88" s="74"/>
      <c r="P88" s="74"/>
      <c r="Q88" s="74"/>
      <c r="R88" s="74"/>
      <c r="S88" s="74"/>
      <c r="T88" s="74"/>
      <c r="U88" s="74"/>
    </row>
    <row r="89" spans="1:21" x14ac:dyDescent="0.25">
      <c r="A89" s="19"/>
      <c r="B89" s="77"/>
      <c r="C89" s="77"/>
      <c r="D89" s="77"/>
      <c r="E89" s="77"/>
      <c r="F89" s="77"/>
      <c r="G89" s="77"/>
      <c r="H89" s="77"/>
      <c r="I89" s="77"/>
      <c r="J89" s="77"/>
      <c r="K89" s="77"/>
      <c r="L89" s="77"/>
      <c r="M89" s="77"/>
      <c r="N89" s="77"/>
      <c r="O89" s="77"/>
      <c r="P89" s="77"/>
      <c r="Q89" s="77"/>
      <c r="R89" s="77"/>
      <c r="S89" s="77"/>
      <c r="T89" s="77"/>
      <c r="U89" s="77"/>
    </row>
    <row r="90" spans="1:21" x14ac:dyDescent="0.25">
      <c r="A90" s="19"/>
      <c r="B90" s="75" t="s">
        <v>316</v>
      </c>
      <c r="C90" s="75"/>
      <c r="D90" s="75"/>
      <c r="E90" s="75"/>
      <c r="F90" s="75"/>
      <c r="G90" s="75"/>
      <c r="H90" s="75"/>
      <c r="I90" s="75"/>
      <c r="J90" s="75"/>
      <c r="K90" s="75"/>
      <c r="L90" s="75"/>
      <c r="M90" s="75"/>
      <c r="N90" s="75"/>
      <c r="O90" s="75"/>
      <c r="P90" s="75"/>
      <c r="Q90" s="75"/>
      <c r="R90" s="75"/>
      <c r="S90" s="75"/>
      <c r="T90" s="75"/>
      <c r="U90" s="75"/>
    </row>
    <row r="91" spans="1:21" x14ac:dyDescent="0.25">
      <c r="A91" s="19"/>
      <c r="B91" s="74"/>
      <c r="C91" s="74"/>
      <c r="D91" s="74"/>
      <c r="E91" s="74"/>
      <c r="F91" s="74"/>
      <c r="G91" s="74"/>
      <c r="H91" s="74"/>
      <c r="I91" s="74"/>
      <c r="J91" s="74"/>
      <c r="K91" s="74"/>
      <c r="L91" s="74"/>
      <c r="M91" s="74"/>
      <c r="N91" s="74"/>
      <c r="O91" s="74"/>
      <c r="P91" s="74"/>
      <c r="Q91" s="74"/>
      <c r="R91" s="74"/>
      <c r="S91" s="74"/>
      <c r="T91" s="74"/>
      <c r="U91" s="74"/>
    </row>
    <row r="92" spans="1:21" x14ac:dyDescent="0.25">
      <c r="A92" s="19"/>
      <c r="B92" s="74" t="s">
        <v>317</v>
      </c>
      <c r="C92" s="74"/>
      <c r="D92" s="74"/>
      <c r="E92" s="74"/>
      <c r="F92" s="74"/>
      <c r="G92" s="74"/>
      <c r="H92" s="74"/>
      <c r="I92" s="74"/>
      <c r="J92" s="74"/>
      <c r="K92" s="74"/>
      <c r="L92" s="74"/>
      <c r="M92" s="74"/>
      <c r="N92" s="74"/>
      <c r="O92" s="74"/>
      <c r="P92" s="74"/>
      <c r="Q92" s="74"/>
      <c r="R92" s="74"/>
      <c r="S92" s="74"/>
      <c r="T92" s="74"/>
      <c r="U92" s="74"/>
    </row>
    <row r="93" spans="1:21" x14ac:dyDescent="0.25">
      <c r="A93" s="19"/>
      <c r="B93" s="74"/>
      <c r="C93" s="74"/>
      <c r="D93" s="74"/>
      <c r="E93" s="74"/>
      <c r="F93" s="74"/>
      <c r="G93" s="74"/>
      <c r="H93" s="74"/>
      <c r="I93" s="74"/>
      <c r="J93" s="74"/>
      <c r="K93" s="74"/>
      <c r="L93" s="74"/>
      <c r="M93" s="74"/>
      <c r="N93" s="74"/>
      <c r="O93" s="74"/>
      <c r="P93" s="74"/>
      <c r="Q93" s="74"/>
      <c r="R93" s="74"/>
      <c r="S93" s="74"/>
      <c r="T93" s="74"/>
      <c r="U93" s="74"/>
    </row>
    <row r="94" spans="1:21" x14ac:dyDescent="0.25">
      <c r="A94" s="19"/>
      <c r="B94" s="75" t="s">
        <v>318</v>
      </c>
      <c r="C94" s="75"/>
      <c r="D94" s="75"/>
      <c r="E94" s="75"/>
      <c r="F94" s="75"/>
      <c r="G94" s="75"/>
      <c r="H94" s="75"/>
      <c r="I94" s="75"/>
      <c r="J94" s="75"/>
      <c r="K94" s="75"/>
      <c r="L94" s="75"/>
      <c r="M94" s="75"/>
      <c r="N94" s="75"/>
      <c r="O94" s="75"/>
      <c r="P94" s="75"/>
      <c r="Q94" s="75"/>
      <c r="R94" s="75"/>
      <c r="S94" s="75"/>
      <c r="T94" s="75"/>
      <c r="U94" s="75"/>
    </row>
    <row r="95" spans="1:21" x14ac:dyDescent="0.25">
      <c r="A95" s="19"/>
      <c r="B95" s="74"/>
      <c r="C95" s="74"/>
      <c r="D95" s="74"/>
      <c r="E95" s="74"/>
      <c r="F95" s="74"/>
      <c r="G95" s="74"/>
      <c r="H95" s="74"/>
      <c r="I95" s="74"/>
      <c r="J95" s="74"/>
      <c r="K95" s="74"/>
      <c r="L95" s="74"/>
      <c r="M95" s="74"/>
      <c r="N95" s="74"/>
      <c r="O95" s="74"/>
      <c r="P95" s="74"/>
      <c r="Q95" s="74"/>
      <c r="R95" s="74"/>
      <c r="S95" s="74"/>
      <c r="T95" s="74"/>
      <c r="U95" s="74"/>
    </row>
    <row r="96" spans="1:21" ht="25.5" customHeight="1" x14ac:dyDescent="0.25">
      <c r="A96" s="19"/>
      <c r="B96" s="74" t="s">
        <v>319</v>
      </c>
      <c r="C96" s="74"/>
      <c r="D96" s="74"/>
      <c r="E96" s="74"/>
      <c r="F96" s="74"/>
      <c r="G96" s="74"/>
      <c r="H96" s="74"/>
      <c r="I96" s="74"/>
      <c r="J96" s="74"/>
      <c r="K96" s="74"/>
      <c r="L96" s="74"/>
      <c r="M96" s="74"/>
      <c r="N96" s="74"/>
      <c r="O96" s="74"/>
      <c r="P96" s="74"/>
      <c r="Q96" s="74"/>
      <c r="R96" s="74"/>
      <c r="S96" s="74"/>
      <c r="T96" s="74"/>
      <c r="U96" s="74"/>
    </row>
    <row r="97" spans="1:21" x14ac:dyDescent="0.25">
      <c r="A97" s="19"/>
      <c r="B97" s="74"/>
      <c r="C97" s="74"/>
      <c r="D97" s="74"/>
      <c r="E97" s="74"/>
      <c r="F97" s="74"/>
      <c r="G97" s="74"/>
      <c r="H97" s="74"/>
      <c r="I97" s="74"/>
      <c r="J97" s="74"/>
      <c r="K97" s="74"/>
      <c r="L97" s="74"/>
      <c r="M97" s="74"/>
      <c r="N97" s="74"/>
      <c r="O97" s="74"/>
      <c r="P97" s="74"/>
      <c r="Q97" s="74"/>
      <c r="R97" s="74"/>
      <c r="S97" s="74"/>
      <c r="T97" s="74"/>
      <c r="U97" s="74"/>
    </row>
    <row r="98" spans="1:21" x14ac:dyDescent="0.25">
      <c r="A98" s="19"/>
      <c r="B98" s="75" t="s">
        <v>320</v>
      </c>
      <c r="C98" s="75"/>
      <c r="D98" s="75"/>
      <c r="E98" s="75"/>
      <c r="F98" s="75"/>
      <c r="G98" s="75"/>
      <c r="H98" s="75"/>
      <c r="I98" s="75"/>
      <c r="J98" s="75"/>
      <c r="K98" s="75"/>
      <c r="L98" s="75"/>
      <c r="M98" s="75"/>
      <c r="N98" s="75"/>
      <c r="O98" s="75"/>
      <c r="P98" s="75"/>
      <c r="Q98" s="75"/>
      <c r="R98" s="75"/>
      <c r="S98" s="75"/>
      <c r="T98" s="75"/>
      <c r="U98" s="75"/>
    </row>
    <row r="99" spans="1:21" x14ac:dyDescent="0.25">
      <c r="A99" s="19"/>
      <c r="B99" s="74"/>
      <c r="C99" s="74"/>
      <c r="D99" s="74"/>
      <c r="E99" s="74"/>
      <c r="F99" s="74"/>
      <c r="G99" s="74"/>
      <c r="H99" s="74"/>
      <c r="I99" s="74"/>
      <c r="J99" s="74"/>
      <c r="K99" s="74"/>
      <c r="L99" s="74"/>
      <c r="M99" s="74"/>
      <c r="N99" s="74"/>
      <c r="O99" s="74"/>
      <c r="P99" s="74"/>
      <c r="Q99" s="74"/>
      <c r="R99" s="74"/>
      <c r="S99" s="74"/>
      <c r="T99" s="74"/>
      <c r="U99" s="74"/>
    </row>
    <row r="100" spans="1:21" x14ac:dyDescent="0.25">
      <c r="A100" s="19"/>
      <c r="B100" s="74" t="s">
        <v>321</v>
      </c>
      <c r="C100" s="74"/>
      <c r="D100" s="74"/>
      <c r="E100" s="74"/>
      <c r="F100" s="74"/>
      <c r="G100" s="74"/>
      <c r="H100" s="74"/>
      <c r="I100" s="74"/>
      <c r="J100" s="74"/>
      <c r="K100" s="74"/>
      <c r="L100" s="74"/>
      <c r="M100" s="74"/>
      <c r="N100" s="74"/>
      <c r="O100" s="74"/>
      <c r="P100" s="74"/>
      <c r="Q100" s="74"/>
      <c r="R100" s="74"/>
      <c r="S100" s="74"/>
      <c r="T100" s="74"/>
      <c r="U100" s="74"/>
    </row>
    <row r="101" spans="1:21" x14ac:dyDescent="0.25">
      <c r="A101" s="19"/>
      <c r="B101" s="74"/>
      <c r="C101" s="74"/>
      <c r="D101" s="74"/>
      <c r="E101" s="74"/>
      <c r="F101" s="74"/>
      <c r="G101" s="74"/>
      <c r="H101" s="74"/>
      <c r="I101" s="74"/>
      <c r="J101" s="74"/>
      <c r="K101" s="74"/>
      <c r="L101" s="74"/>
      <c r="M101" s="74"/>
      <c r="N101" s="74"/>
      <c r="O101" s="74"/>
      <c r="P101" s="74"/>
      <c r="Q101" s="74"/>
      <c r="R101" s="74"/>
      <c r="S101" s="74"/>
      <c r="T101" s="74"/>
      <c r="U101" s="74"/>
    </row>
    <row r="102" spans="1:21" ht="15.75" thickBot="1" x14ac:dyDescent="0.3">
      <c r="A102" s="19"/>
      <c r="B102" s="20"/>
      <c r="C102" s="21"/>
      <c r="D102" s="41" t="s">
        <v>322</v>
      </c>
      <c r="E102" s="41"/>
      <c r="F102" s="41"/>
      <c r="G102" s="41"/>
      <c r="H102" s="41"/>
      <c r="I102" s="21"/>
      <c r="J102" s="41" t="s">
        <v>323</v>
      </c>
      <c r="K102" s="41"/>
      <c r="L102" s="41"/>
      <c r="M102" s="41"/>
      <c r="N102" s="41"/>
      <c r="O102" s="21"/>
      <c r="P102" s="41" t="s">
        <v>127</v>
      </c>
      <c r="Q102" s="41"/>
      <c r="R102" s="41"/>
      <c r="S102" s="41"/>
      <c r="T102" s="41"/>
      <c r="U102" s="21"/>
    </row>
    <row r="103" spans="1:21" x14ac:dyDescent="0.25">
      <c r="A103" s="19"/>
      <c r="B103" s="62" t="s">
        <v>260</v>
      </c>
      <c r="C103" s="40"/>
      <c r="D103" s="57" t="s">
        <v>324</v>
      </c>
      <c r="E103" s="57"/>
      <c r="F103" s="64"/>
      <c r="G103" s="57" t="s">
        <v>258</v>
      </c>
      <c r="H103" s="57"/>
      <c r="I103" s="40"/>
      <c r="J103" s="57" t="s">
        <v>324</v>
      </c>
      <c r="K103" s="57"/>
      <c r="L103" s="64"/>
      <c r="M103" s="57" t="s">
        <v>258</v>
      </c>
      <c r="N103" s="57"/>
      <c r="O103" s="40"/>
      <c r="P103" s="57" t="s">
        <v>324</v>
      </c>
      <c r="Q103" s="57"/>
      <c r="R103" s="64"/>
      <c r="S103" s="57" t="s">
        <v>258</v>
      </c>
      <c r="T103" s="57"/>
      <c r="U103" s="40"/>
    </row>
    <row r="104" spans="1:21" ht="15.75" thickBot="1" x14ac:dyDescent="0.3">
      <c r="A104" s="19"/>
      <c r="B104" s="63"/>
      <c r="C104" s="40"/>
      <c r="D104" s="41"/>
      <c r="E104" s="41"/>
      <c r="F104" s="65"/>
      <c r="G104" s="41" t="s">
        <v>263</v>
      </c>
      <c r="H104" s="41"/>
      <c r="I104" s="40"/>
      <c r="J104" s="41"/>
      <c r="K104" s="41"/>
      <c r="L104" s="65"/>
      <c r="M104" s="41" t="s">
        <v>263</v>
      </c>
      <c r="N104" s="41"/>
      <c r="O104" s="40"/>
      <c r="P104" s="41"/>
      <c r="Q104" s="41"/>
      <c r="R104" s="65"/>
      <c r="S104" s="41" t="s">
        <v>263</v>
      </c>
      <c r="T104" s="41"/>
      <c r="U104" s="40"/>
    </row>
    <row r="105" spans="1:21" x14ac:dyDescent="0.25">
      <c r="A105" s="19"/>
      <c r="B105" s="26"/>
      <c r="C105" s="20"/>
      <c r="D105" s="43"/>
      <c r="E105" s="43"/>
      <c r="F105" s="20"/>
      <c r="G105" s="43"/>
      <c r="H105" s="43"/>
      <c r="I105" s="20"/>
      <c r="J105" s="43"/>
      <c r="K105" s="43"/>
      <c r="L105" s="20"/>
      <c r="M105" s="43"/>
      <c r="N105" s="43"/>
      <c r="O105" s="20"/>
      <c r="P105" s="43"/>
      <c r="Q105" s="43"/>
      <c r="R105" s="20"/>
      <c r="S105" s="43"/>
      <c r="T105" s="43"/>
      <c r="U105" s="20"/>
    </row>
    <row r="106" spans="1:21" x14ac:dyDescent="0.25">
      <c r="A106" s="19"/>
      <c r="B106" s="28" t="s">
        <v>325</v>
      </c>
      <c r="C106" s="29"/>
      <c r="D106" s="66"/>
      <c r="E106" s="66"/>
      <c r="F106" s="29"/>
      <c r="G106" s="66"/>
      <c r="H106" s="66"/>
      <c r="I106" s="29"/>
      <c r="J106" s="66"/>
      <c r="K106" s="66"/>
      <c r="L106" s="29"/>
      <c r="M106" s="66"/>
      <c r="N106" s="66"/>
      <c r="O106" s="29"/>
      <c r="P106" s="66"/>
      <c r="Q106" s="66"/>
      <c r="R106" s="29"/>
      <c r="S106" s="66"/>
      <c r="T106" s="66"/>
      <c r="U106" s="29"/>
    </row>
    <row r="107" spans="1:21" ht="25.5" x14ac:dyDescent="0.25">
      <c r="A107" s="19"/>
      <c r="B107" s="33" t="s">
        <v>265</v>
      </c>
      <c r="C107" s="20"/>
      <c r="D107" s="13" t="s">
        <v>266</v>
      </c>
      <c r="E107" s="34">
        <v>2106</v>
      </c>
      <c r="F107" s="20"/>
      <c r="G107" s="13" t="s">
        <v>266</v>
      </c>
      <c r="H107" s="35" t="s">
        <v>267</v>
      </c>
      <c r="I107" s="13" t="s">
        <v>268</v>
      </c>
      <c r="J107" s="13" t="s">
        <v>266</v>
      </c>
      <c r="K107" s="35" t="s">
        <v>270</v>
      </c>
      <c r="L107" s="20"/>
      <c r="M107" s="13" t="s">
        <v>266</v>
      </c>
      <c r="N107" s="35" t="s">
        <v>270</v>
      </c>
      <c r="O107" s="20"/>
      <c r="P107" s="13" t="s">
        <v>266</v>
      </c>
      <c r="Q107" s="34">
        <v>2106</v>
      </c>
      <c r="R107" s="20"/>
      <c r="S107" s="13" t="s">
        <v>266</v>
      </c>
      <c r="T107" s="35" t="s">
        <v>267</v>
      </c>
      <c r="U107" s="13" t="s">
        <v>268</v>
      </c>
    </row>
    <row r="108" spans="1:21" x14ac:dyDescent="0.25">
      <c r="A108" s="19"/>
      <c r="B108" s="28" t="s">
        <v>271</v>
      </c>
      <c r="C108" s="29"/>
      <c r="D108" s="46">
        <v>8312</v>
      </c>
      <c r="E108" s="46"/>
      <c r="F108" s="29"/>
      <c r="G108" s="47" t="s">
        <v>272</v>
      </c>
      <c r="H108" s="47"/>
      <c r="I108" s="30" t="s">
        <v>268</v>
      </c>
      <c r="J108" s="47" t="s">
        <v>270</v>
      </c>
      <c r="K108" s="47"/>
      <c r="L108" s="29"/>
      <c r="M108" s="47" t="s">
        <v>270</v>
      </c>
      <c r="N108" s="47"/>
      <c r="O108" s="29"/>
      <c r="P108" s="46">
        <v>8312</v>
      </c>
      <c r="Q108" s="46"/>
      <c r="R108" s="29"/>
      <c r="S108" s="47" t="s">
        <v>272</v>
      </c>
      <c r="T108" s="47"/>
      <c r="U108" s="30" t="s">
        <v>268</v>
      </c>
    </row>
    <row r="109" spans="1:21" x14ac:dyDescent="0.25">
      <c r="A109" s="19"/>
      <c r="B109" s="33" t="s">
        <v>273</v>
      </c>
      <c r="C109" s="20"/>
      <c r="D109" s="44">
        <v>56578</v>
      </c>
      <c r="E109" s="44"/>
      <c r="F109" s="20"/>
      <c r="G109" s="45" t="s">
        <v>326</v>
      </c>
      <c r="H109" s="45"/>
      <c r="I109" s="13" t="s">
        <v>268</v>
      </c>
      <c r="J109" s="44">
        <v>7567</v>
      </c>
      <c r="K109" s="44"/>
      <c r="L109" s="20"/>
      <c r="M109" s="45" t="s">
        <v>327</v>
      </c>
      <c r="N109" s="45"/>
      <c r="O109" s="13" t="s">
        <v>268</v>
      </c>
      <c r="P109" s="44">
        <v>64145</v>
      </c>
      <c r="Q109" s="44"/>
      <c r="R109" s="20"/>
      <c r="S109" s="45" t="s">
        <v>274</v>
      </c>
      <c r="T109" s="45"/>
      <c r="U109" s="13" t="s">
        <v>268</v>
      </c>
    </row>
    <row r="110" spans="1:21" ht="15.75" thickBot="1" x14ac:dyDescent="0.3">
      <c r="A110" s="19"/>
      <c r="B110" s="28" t="s">
        <v>277</v>
      </c>
      <c r="C110" s="29"/>
      <c r="D110" s="48">
        <v>9996</v>
      </c>
      <c r="E110" s="48"/>
      <c r="F110" s="29"/>
      <c r="G110" s="49" t="s">
        <v>278</v>
      </c>
      <c r="H110" s="49"/>
      <c r="I110" s="30" t="s">
        <v>268</v>
      </c>
      <c r="J110" s="49" t="s">
        <v>270</v>
      </c>
      <c r="K110" s="49"/>
      <c r="L110" s="29"/>
      <c r="M110" s="49" t="s">
        <v>270</v>
      </c>
      <c r="N110" s="49"/>
      <c r="O110" s="29"/>
      <c r="P110" s="48">
        <v>9996</v>
      </c>
      <c r="Q110" s="48"/>
      <c r="R110" s="29"/>
      <c r="S110" s="49" t="s">
        <v>278</v>
      </c>
      <c r="T110" s="49"/>
      <c r="U110" s="30" t="s">
        <v>268</v>
      </c>
    </row>
    <row r="111" spans="1:21" x14ac:dyDescent="0.25">
      <c r="A111" s="19"/>
      <c r="B111" s="26"/>
      <c r="C111" s="20"/>
      <c r="D111" s="43"/>
      <c r="E111" s="43"/>
      <c r="F111" s="20"/>
      <c r="G111" s="43"/>
      <c r="H111" s="43"/>
      <c r="I111" s="20"/>
      <c r="J111" s="43"/>
      <c r="K111" s="43"/>
      <c r="L111" s="20"/>
      <c r="M111" s="43"/>
      <c r="N111" s="43"/>
      <c r="O111" s="20"/>
      <c r="P111" s="43"/>
      <c r="Q111" s="43"/>
      <c r="R111" s="20"/>
      <c r="S111" s="43"/>
      <c r="T111" s="43"/>
      <c r="U111" s="20"/>
    </row>
    <row r="112" spans="1:21" ht="15.75" thickBot="1" x14ac:dyDescent="0.3">
      <c r="A112" s="19"/>
      <c r="B112" s="28" t="s">
        <v>279</v>
      </c>
      <c r="C112" s="29"/>
      <c r="D112" s="51" t="s">
        <v>266</v>
      </c>
      <c r="E112" s="60">
        <v>76992</v>
      </c>
      <c r="F112" s="29"/>
      <c r="G112" s="51" t="s">
        <v>266</v>
      </c>
      <c r="H112" s="61" t="s">
        <v>328</v>
      </c>
      <c r="I112" s="30" t="s">
        <v>268</v>
      </c>
      <c r="J112" s="51" t="s">
        <v>266</v>
      </c>
      <c r="K112" s="60">
        <v>7567</v>
      </c>
      <c r="L112" s="29"/>
      <c r="M112" s="51" t="s">
        <v>266</v>
      </c>
      <c r="N112" s="61" t="s">
        <v>327</v>
      </c>
      <c r="O112" s="30" t="s">
        <v>268</v>
      </c>
      <c r="P112" s="51" t="s">
        <v>266</v>
      </c>
      <c r="Q112" s="60">
        <v>84559</v>
      </c>
      <c r="R112" s="29"/>
      <c r="S112" s="51" t="s">
        <v>266</v>
      </c>
      <c r="T112" s="61" t="s">
        <v>280</v>
      </c>
      <c r="U112" s="30" t="s">
        <v>268</v>
      </c>
    </row>
    <row r="113" spans="1:21" ht="15.75" thickTop="1" x14ac:dyDescent="0.25">
      <c r="A113" s="19"/>
      <c r="B113" s="74"/>
      <c r="C113" s="74"/>
      <c r="D113" s="74"/>
      <c r="E113" s="74"/>
      <c r="F113" s="74"/>
      <c r="G113" s="74"/>
      <c r="H113" s="74"/>
      <c r="I113" s="74"/>
      <c r="J113" s="74"/>
      <c r="K113" s="74"/>
      <c r="L113" s="74"/>
      <c r="M113" s="74"/>
      <c r="N113" s="74"/>
      <c r="O113" s="74"/>
      <c r="P113" s="74"/>
      <c r="Q113" s="74"/>
      <c r="R113" s="74"/>
      <c r="S113" s="74"/>
      <c r="T113" s="74"/>
      <c r="U113" s="74"/>
    </row>
    <row r="114" spans="1:21" ht="15.75" thickBot="1" x14ac:dyDescent="0.3">
      <c r="A114" s="19"/>
      <c r="B114" s="20"/>
      <c r="C114" s="21"/>
      <c r="D114" s="41" t="s">
        <v>322</v>
      </c>
      <c r="E114" s="41"/>
      <c r="F114" s="41"/>
      <c r="G114" s="41"/>
      <c r="H114" s="41"/>
      <c r="I114" s="21"/>
      <c r="J114" s="41" t="s">
        <v>323</v>
      </c>
      <c r="K114" s="41"/>
      <c r="L114" s="41"/>
      <c r="M114" s="41"/>
      <c r="N114" s="41"/>
      <c r="O114" s="21"/>
      <c r="P114" s="41" t="s">
        <v>127</v>
      </c>
      <c r="Q114" s="41"/>
      <c r="R114" s="41"/>
      <c r="S114" s="41"/>
      <c r="T114" s="41"/>
      <c r="U114" s="21"/>
    </row>
    <row r="115" spans="1:21" x14ac:dyDescent="0.25">
      <c r="A115" s="19"/>
      <c r="B115" s="70"/>
      <c r="C115" s="40"/>
      <c r="D115" s="57" t="s">
        <v>324</v>
      </c>
      <c r="E115" s="57"/>
      <c r="F115" s="64"/>
      <c r="G115" s="57" t="s">
        <v>258</v>
      </c>
      <c r="H115" s="57"/>
      <c r="I115" s="40"/>
      <c r="J115" s="57" t="s">
        <v>324</v>
      </c>
      <c r="K115" s="57"/>
      <c r="L115" s="64"/>
      <c r="M115" s="57" t="s">
        <v>258</v>
      </c>
      <c r="N115" s="57"/>
      <c r="O115" s="40"/>
      <c r="P115" s="57" t="s">
        <v>324</v>
      </c>
      <c r="Q115" s="57"/>
      <c r="R115" s="64"/>
      <c r="S115" s="57" t="s">
        <v>258</v>
      </c>
      <c r="T115" s="57"/>
      <c r="U115" s="40"/>
    </row>
    <row r="116" spans="1:21" ht="15.75" thickBot="1" x14ac:dyDescent="0.3">
      <c r="A116" s="19"/>
      <c r="B116" s="70"/>
      <c r="C116" s="40"/>
      <c r="D116" s="41"/>
      <c r="E116" s="41"/>
      <c r="F116" s="65"/>
      <c r="G116" s="41" t="s">
        <v>263</v>
      </c>
      <c r="H116" s="41"/>
      <c r="I116" s="40"/>
      <c r="J116" s="41"/>
      <c r="K116" s="41"/>
      <c r="L116" s="65"/>
      <c r="M116" s="41" t="s">
        <v>263</v>
      </c>
      <c r="N116" s="41"/>
      <c r="O116" s="40"/>
      <c r="P116" s="41"/>
      <c r="Q116" s="41"/>
      <c r="R116" s="65"/>
      <c r="S116" s="41" t="s">
        <v>263</v>
      </c>
      <c r="T116" s="41"/>
      <c r="U116" s="40"/>
    </row>
    <row r="117" spans="1:21" x14ac:dyDescent="0.25">
      <c r="A117" s="19"/>
      <c r="B117" s="28" t="s">
        <v>329</v>
      </c>
      <c r="C117" s="29"/>
      <c r="D117" s="71"/>
      <c r="E117" s="71"/>
      <c r="F117" s="29"/>
      <c r="G117" s="71"/>
      <c r="H117" s="71"/>
      <c r="I117" s="29"/>
      <c r="J117" s="71"/>
      <c r="K117" s="71"/>
      <c r="L117" s="29"/>
      <c r="M117" s="71"/>
      <c r="N117" s="71"/>
      <c r="O117" s="29"/>
      <c r="P117" s="71"/>
      <c r="Q117" s="71"/>
      <c r="R117" s="29"/>
      <c r="S117" s="71"/>
      <c r="T117" s="71"/>
      <c r="U117" s="29"/>
    </row>
    <row r="118" spans="1:21" ht="25.5" x14ac:dyDescent="0.25">
      <c r="A118" s="19"/>
      <c r="B118" s="33" t="s">
        <v>265</v>
      </c>
      <c r="C118" s="20"/>
      <c r="D118" s="13" t="s">
        <v>266</v>
      </c>
      <c r="E118" s="35">
        <v>521</v>
      </c>
      <c r="F118" s="20"/>
      <c r="G118" s="13" t="s">
        <v>266</v>
      </c>
      <c r="H118" s="35" t="s">
        <v>292</v>
      </c>
      <c r="I118" s="13" t="s">
        <v>268</v>
      </c>
      <c r="J118" s="13" t="s">
        <v>266</v>
      </c>
      <c r="K118" s="35" t="s">
        <v>270</v>
      </c>
      <c r="L118" s="20"/>
      <c r="M118" s="13" t="s">
        <v>266</v>
      </c>
      <c r="N118" s="35" t="s">
        <v>270</v>
      </c>
      <c r="O118" s="20"/>
      <c r="P118" s="13" t="s">
        <v>266</v>
      </c>
      <c r="Q118" s="35">
        <v>521</v>
      </c>
      <c r="R118" s="20"/>
      <c r="S118" s="13" t="s">
        <v>266</v>
      </c>
      <c r="T118" s="35" t="s">
        <v>292</v>
      </c>
      <c r="U118" s="13" t="s">
        <v>268</v>
      </c>
    </row>
    <row r="119" spans="1:21" x14ac:dyDescent="0.25">
      <c r="A119" s="19"/>
      <c r="B119" s="28" t="s">
        <v>273</v>
      </c>
      <c r="C119" s="29"/>
      <c r="D119" s="46">
        <v>18274</v>
      </c>
      <c r="E119" s="46"/>
      <c r="F119" s="29"/>
      <c r="G119" s="47" t="s">
        <v>293</v>
      </c>
      <c r="H119" s="47"/>
      <c r="I119" s="30" t="s">
        <v>268</v>
      </c>
      <c r="J119" s="47" t="s">
        <v>270</v>
      </c>
      <c r="K119" s="47"/>
      <c r="L119" s="29"/>
      <c r="M119" s="47" t="s">
        <v>270</v>
      </c>
      <c r="N119" s="47"/>
      <c r="O119" s="29"/>
      <c r="P119" s="46">
        <v>18274</v>
      </c>
      <c r="Q119" s="46"/>
      <c r="R119" s="29"/>
      <c r="S119" s="47" t="s">
        <v>293</v>
      </c>
      <c r="T119" s="47"/>
      <c r="U119" s="30" t="s">
        <v>268</v>
      </c>
    </row>
    <row r="120" spans="1:21" ht="15.75" thickBot="1" x14ac:dyDescent="0.3">
      <c r="A120" s="19"/>
      <c r="B120" s="33" t="s">
        <v>277</v>
      </c>
      <c r="C120" s="20"/>
      <c r="D120" s="54">
        <v>4871</v>
      </c>
      <c r="E120" s="54"/>
      <c r="F120" s="20"/>
      <c r="G120" s="55" t="s">
        <v>294</v>
      </c>
      <c r="H120" s="55"/>
      <c r="I120" s="13" t="s">
        <v>268</v>
      </c>
      <c r="J120" s="55" t="s">
        <v>270</v>
      </c>
      <c r="K120" s="55"/>
      <c r="L120" s="20"/>
      <c r="M120" s="55" t="s">
        <v>270</v>
      </c>
      <c r="N120" s="55"/>
      <c r="O120" s="20"/>
      <c r="P120" s="54">
        <v>4871</v>
      </c>
      <c r="Q120" s="54"/>
      <c r="R120" s="20"/>
      <c r="S120" s="55" t="s">
        <v>294</v>
      </c>
      <c r="T120" s="55"/>
      <c r="U120" s="13" t="s">
        <v>268</v>
      </c>
    </row>
    <row r="121" spans="1:21" x14ac:dyDescent="0.25">
      <c r="A121" s="19"/>
      <c r="B121" s="67"/>
      <c r="C121" s="29"/>
      <c r="D121" s="71"/>
      <c r="E121" s="71"/>
      <c r="F121" s="29"/>
      <c r="G121" s="71"/>
      <c r="H121" s="71"/>
      <c r="I121" s="29"/>
      <c r="J121" s="71"/>
      <c r="K121" s="71"/>
      <c r="L121" s="29"/>
      <c r="M121" s="71"/>
      <c r="N121" s="71"/>
      <c r="O121" s="29"/>
      <c r="P121" s="71"/>
      <c r="Q121" s="71"/>
      <c r="R121" s="29"/>
      <c r="S121" s="71"/>
      <c r="T121" s="71"/>
      <c r="U121" s="29"/>
    </row>
    <row r="122" spans="1:21" ht="15.75" thickBot="1" x14ac:dyDescent="0.3">
      <c r="A122" s="19"/>
      <c r="B122" s="33" t="s">
        <v>295</v>
      </c>
      <c r="C122" s="20"/>
      <c r="D122" s="36" t="s">
        <v>266</v>
      </c>
      <c r="E122" s="68">
        <v>23666</v>
      </c>
      <c r="F122" s="20"/>
      <c r="G122" s="36" t="s">
        <v>266</v>
      </c>
      <c r="H122" s="69" t="s">
        <v>296</v>
      </c>
      <c r="I122" s="13" t="s">
        <v>268</v>
      </c>
      <c r="J122" s="36" t="s">
        <v>266</v>
      </c>
      <c r="K122" s="69" t="s">
        <v>270</v>
      </c>
      <c r="L122" s="20"/>
      <c r="M122" s="36" t="s">
        <v>266</v>
      </c>
      <c r="N122" s="69" t="s">
        <v>270</v>
      </c>
      <c r="O122" s="20"/>
      <c r="P122" s="36" t="s">
        <v>266</v>
      </c>
      <c r="Q122" s="68">
        <v>23666</v>
      </c>
      <c r="R122" s="20"/>
      <c r="S122" s="36" t="s">
        <v>266</v>
      </c>
      <c r="T122" s="69" t="s">
        <v>296</v>
      </c>
      <c r="U122" s="13" t="s">
        <v>268</v>
      </c>
    </row>
    <row r="123" spans="1:21" ht="15.75" thickTop="1" x14ac:dyDescent="0.25">
      <c r="A123" s="19"/>
      <c r="B123" s="74"/>
      <c r="C123" s="74"/>
      <c r="D123" s="74"/>
      <c r="E123" s="74"/>
      <c r="F123" s="74"/>
      <c r="G123" s="74"/>
      <c r="H123" s="74"/>
      <c r="I123" s="74"/>
      <c r="J123" s="74"/>
      <c r="K123" s="74"/>
      <c r="L123" s="74"/>
      <c r="M123" s="74"/>
      <c r="N123" s="74"/>
      <c r="O123" s="74"/>
      <c r="P123" s="74"/>
      <c r="Q123" s="74"/>
      <c r="R123" s="74"/>
      <c r="S123" s="74"/>
      <c r="T123" s="74"/>
      <c r="U123" s="74"/>
    </row>
    <row r="124" spans="1:21" ht="15.75" thickBot="1" x14ac:dyDescent="0.3">
      <c r="A124" s="19"/>
      <c r="B124" s="20"/>
      <c r="C124" s="21"/>
      <c r="D124" s="41" t="s">
        <v>322</v>
      </c>
      <c r="E124" s="41"/>
      <c r="F124" s="41"/>
      <c r="G124" s="41"/>
      <c r="H124" s="41"/>
      <c r="I124" s="21"/>
      <c r="J124" s="41" t="s">
        <v>323</v>
      </c>
      <c r="K124" s="41"/>
      <c r="L124" s="41"/>
      <c r="M124" s="41"/>
      <c r="N124" s="41"/>
      <c r="O124" s="21"/>
      <c r="P124" s="41" t="s">
        <v>127</v>
      </c>
      <c r="Q124" s="41"/>
      <c r="R124" s="41"/>
      <c r="S124" s="41"/>
      <c r="T124" s="41"/>
      <c r="U124" s="21"/>
    </row>
    <row r="125" spans="1:21" x14ac:dyDescent="0.25">
      <c r="A125" s="19"/>
      <c r="B125" s="62" t="s">
        <v>281</v>
      </c>
      <c r="C125" s="40"/>
      <c r="D125" s="57" t="s">
        <v>324</v>
      </c>
      <c r="E125" s="57"/>
      <c r="F125" s="64"/>
      <c r="G125" s="57" t="s">
        <v>258</v>
      </c>
      <c r="H125" s="57"/>
      <c r="I125" s="40"/>
      <c r="J125" s="57" t="s">
        <v>324</v>
      </c>
      <c r="K125" s="57"/>
      <c r="L125" s="64"/>
      <c r="M125" s="57" t="s">
        <v>258</v>
      </c>
      <c r="N125" s="57"/>
      <c r="O125" s="40"/>
      <c r="P125" s="57" t="s">
        <v>324</v>
      </c>
      <c r="Q125" s="57"/>
      <c r="R125" s="64"/>
      <c r="S125" s="57" t="s">
        <v>258</v>
      </c>
      <c r="T125" s="57"/>
      <c r="U125" s="40"/>
    </row>
    <row r="126" spans="1:21" ht="15.75" thickBot="1" x14ac:dyDescent="0.3">
      <c r="A126" s="19"/>
      <c r="B126" s="63"/>
      <c r="C126" s="40"/>
      <c r="D126" s="41"/>
      <c r="E126" s="41"/>
      <c r="F126" s="65"/>
      <c r="G126" s="41" t="s">
        <v>263</v>
      </c>
      <c r="H126" s="41"/>
      <c r="I126" s="40"/>
      <c r="J126" s="41"/>
      <c r="K126" s="41"/>
      <c r="L126" s="65"/>
      <c r="M126" s="41" t="s">
        <v>263</v>
      </c>
      <c r="N126" s="41"/>
      <c r="O126" s="40"/>
      <c r="P126" s="41"/>
      <c r="Q126" s="41"/>
      <c r="R126" s="65"/>
      <c r="S126" s="41" t="s">
        <v>263</v>
      </c>
      <c r="T126" s="41"/>
      <c r="U126" s="40"/>
    </row>
    <row r="127" spans="1:21" x14ac:dyDescent="0.25">
      <c r="A127" s="19"/>
      <c r="B127" s="26"/>
      <c r="C127" s="20"/>
      <c r="D127" s="43"/>
      <c r="E127" s="43"/>
      <c r="F127" s="20"/>
      <c r="G127" s="43"/>
      <c r="H127" s="43"/>
      <c r="I127" s="20"/>
      <c r="J127" s="43"/>
      <c r="K127" s="43"/>
      <c r="L127" s="20"/>
      <c r="M127" s="43"/>
      <c r="N127" s="43"/>
      <c r="O127" s="20"/>
      <c r="P127" s="43"/>
      <c r="Q127" s="43"/>
      <c r="R127" s="20"/>
      <c r="S127" s="43"/>
      <c r="T127" s="43"/>
      <c r="U127" s="20"/>
    </row>
    <row r="128" spans="1:21" x14ac:dyDescent="0.25">
      <c r="A128" s="19"/>
      <c r="B128" s="28" t="s">
        <v>325</v>
      </c>
      <c r="C128" s="29"/>
      <c r="D128" s="66"/>
      <c r="E128" s="66"/>
      <c r="F128" s="29"/>
      <c r="G128" s="66"/>
      <c r="H128" s="66"/>
      <c r="I128" s="29"/>
      <c r="J128" s="66"/>
      <c r="K128" s="66"/>
      <c r="L128" s="29"/>
      <c r="M128" s="66"/>
      <c r="N128" s="66"/>
      <c r="O128" s="29"/>
      <c r="P128" s="66"/>
      <c r="Q128" s="66"/>
      <c r="R128" s="29"/>
      <c r="S128" s="66"/>
      <c r="T128" s="66"/>
      <c r="U128" s="29"/>
    </row>
    <row r="129" spans="1:21" ht="25.5" x14ac:dyDescent="0.25">
      <c r="A129" s="19"/>
      <c r="B129" s="33" t="s">
        <v>265</v>
      </c>
      <c r="C129" s="20"/>
      <c r="D129" s="13" t="s">
        <v>266</v>
      </c>
      <c r="E129" s="34">
        <v>44041</v>
      </c>
      <c r="F129" s="20"/>
      <c r="G129" s="13" t="s">
        <v>266</v>
      </c>
      <c r="H129" s="35" t="s">
        <v>282</v>
      </c>
      <c r="I129" s="13" t="s">
        <v>268</v>
      </c>
      <c r="J129" s="13" t="s">
        <v>266</v>
      </c>
      <c r="K129" s="35" t="s">
        <v>270</v>
      </c>
      <c r="L129" s="20"/>
      <c r="M129" s="13" t="s">
        <v>266</v>
      </c>
      <c r="N129" s="35" t="s">
        <v>270</v>
      </c>
      <c r="O129" s="20"/>
      <c r="P129" s="13" t="s">
        <v>266</v>
      </c>
      <c r="Q129" s="34">
        <v>44041</v>
      </c>
      <c r="R129" s="20"/>
      <c r="S129" s="13" t="s">
        <v>266</v>
      </c>
      <c r="T129" s="35" t="s">
        <v>282</v>
      </c>
      <c r="U129" s="13" t="s">
        <v>268</v>
      </c>
    </row>
    <row r="130" spans="1:21" x14ac:dyDescent="0.25">
      <c r="A130" s="19"/>
      <c r="B130" s="28" t="s">
        <v>271</v>
      </c>
      <c r="C130" s="29"/>
      <c r="D130" s="46">
        <v>19494</v>
      </c>
      <c r="E130" s="46"/>
      <c r="F130" s="29"/>
      <c r="G130" s="47" t="s">
        <v>283</v>
      </c>
      <c r="H130" s="47"/>
      <c r="I130" s="30" t="s">
        <v>268</v>
      </c>
      <c r="J130" s="47" t="s">
        <v>270</v>
      </c>
      <c r="K130" s="47"/>
      <c r="L130" s="29"/>
      <c r="M130" s="47" t="s">
        <v>270</v>
      </c>
      <c r="N130" s="47"/>
      <c r="O130" s="29"/>
      <c r="P130" s="46">
        <v>19494</v>
      </c>
      <c r="Q130" s="46"/>
      <c r="R130" s="29"/>
      <c r="S130" s="47" t="s">
        <v>283</v>
      </c>
      <c r="T130" s="47"/>
      <c r="U130" s="30" t="s">
        <v>268</v>
      </c>
    </row>
    <row r="131" spans="1:21" x14ac:dyDescent="0.25">
      <c r="A131" s="19"/>
      <c r="B131" s="33" t="s">
        <v>273</v>
      </c>
      <c r="C131" s="20"/>
      <c r="D131" s="44">
        <v>55927</v>
      </c>
      <c r="E131" s="44"/>
      <c r="F131" s="20"/>
      <c r="G131" s="45" t="s">
        <v>284</v>
      </c>
      <c r="H131" s="45"/>
      <c r="I131" s="13" t="s">
        <v>268</v>
      </c>
      <c r="J131" s="45" t="s">
        <v>270</v>
      </c>
      <c r="K131" s="45"/>
      <c r="L131" s="20"/>
      <c r="M131" s="45" t="s">
        <v>270</v>
      </c>
      <c r="N131" s="45"/>
      <c r="O131" s="20"/>
      <c r="P131" s="44">
        <v>55927</v>
      </c>
      <c r="Q131" s="44"/>
      <c r="R131" s="20"/>
      <c r="S131" s="45" t="s">
        <v>284</v>
      </c>
      <c r="T131" s="45"/>
      <c r="U131" s="13" t="s">
        <v>268</v>
      </c>
    </row>
    <row r="132" spans="1:21" x14ac:dyDescent="0.25">
      <c r="A132" s="19"/>
      <c r="B132" s="28" t="s">
        <v>276</v>
      </c>
      <c r="C132" s="29"/>
      <c r="D132" s="47">
        <v>995</v>
      </c>
      <c r="E132" s="47"/>
      <c r="F132" s="29"/>
      <c r="G132" s="47" t="s">
        <v>285</v>
      </c>
      <c r="H132" s="47"/>
      <c r="I132" s="30" t="s">
        <v>268</v>
      </c>
      <c r="J132" s="47" t="s">
        <v>270</v>
      </c>
      <c r="K132" s="47"/>
      <c r="L132" s="29"/>
      <c r="M132" s="47" t="s">
        <v>270</v>
      </c>
      <c r="N132" s="47"/>
      <c r="O132" s="29"/>
      <c r="P132" s="47">
        <v>995</v>
      </c>
      <c r="Q132" s="47"/>
      <c r="R132" s="29"/>
      <c r="S132" s="47" t="s">
        <v>285</v>
      </c>
      <c r="T132" s="47"/>
      <c r="U132" s="30" t="s">
        <v>268</v>
      </c>
    </row>
    <row r="133" spans="1:21" ht="15.75" thickBot="1" x14ac:dyDescent="0.3">
      <c r="A133" s="19"/>
      <c r="B133" s="33" t="s">
        <v>277</v>
      </c>
      <c r="C133" s="20"/>
      <c r="D133" s="54">
        <v>9850</v>
      </c>
      <c r="E133" s="54"/>
      <c r="F133" s="20"/>
      <c r="G133" s="55" t="s">
        <v>286</v>
      </c>
      <c r="H133" s="55"/>
      <c r="I133" s="13" t="s">
        <v>268</v>
      </c>
      <c r="J133" s="55" t="s">
        <v>270</v>
      </c>
      <c r="K133" s="55"/>
      <c r="L133" s="20"/>
      <c r="M133" s="55" t="s">
        <v>270</v>
      </c>
      <c r="N133" s="55"/>
      <c r="O133" s="20"/>
      <c r="P133" s="54">
        <v>9850</v>
      </c>
      <c r="Q133" s="54"/>
      <c r="R133" s="20"/>
      <c r="S133" s="55" t="s">
        <v>286</v>
      </c>
      <c r="T133" s="55"/>
      <c r="U133" s="13" t="s">
        <v>268</v>
      </c>
    </row>
    <row r="134" spans="1:21" x14ac:dyDescent="0.25">
      <c r="A134" s="19"/>
      <c r="B134" s="67"/>
      <c r="C134" s="29"/>
      <c r="D134" s="71"/>
      <c r="E134" s="71"/>
      <c r="F134" s="29"/>
      <c r="G134" s="71"/>
      <c r="H134" s="71"/>
      <c r="I134" s="29"/>
      <c r="J134" s="71"/>
      <c r="K134" s="71"/>
      <c r="L134" s="29"/>
      <c r="M134" s="71"/>
      <c r="N134" s="71"/>
      <c r="O134" s="29"/>
      <c r="P134" s="71"/>
      <c r="Q134" s="71"/>
      <c r="R134" s="29"/>
      <c r="S134" s="71"/>
      <c r="T134" s="71"/>
      <c r="U134" s="29"/>
    </row>
    <row r="135" spans="1:21" ht="15.75" thickBot="1" x14ac:dyDescent="0.3">
      <c r="A135" s="19"/>
      <c r="B135" s="33" t="s">
        <v>279</v>
      </c>
      <c r="C135" s="20"/>
      <c r="D135" s="36" t="s">
        <v>266</v>
      </c>
      <c r="E135" s="68">
        <v>130307</v>
      </c>
      <c r="F135" s="20"/>
      <c r="G135" s="36" t="s">
        <v>266</v>
      </c>
      <c r="H135" s="69" t="s">
        <v>287</v>
      </c>
      <c r="I135" s="13" t="s">
        <v>268</v>
      </c>
      <c r="J135" s="36" t="s">
        <v>266</v>
      </c>
      <c r="K135" s="69" t="s">
        <v>270</v>
      </c>
      <c r="L135" s="20"/>
      <c r="M135" s="36" t="s">
        <v>266</v>
      </c>
      <c r="N135" s="69" t="s">
        <v>270</v>
      </c>
      <c r="O135" s="20"/>
      <c r="P135" s="36" t="s">
        <v>266</v>
      </c>
      <c r="Q135" s="68">
        <v>130307</v>
      </c>
      <c r="R135" s="20"/>
      <c r="S135" s="36" t="s">
        <v>266</v>
      </c>
      <c r="T135" s="69" t="s">
        <v>287</v>
      </c>
      <c r="U135" s="13" t="s">
        <v>268</v>
      </c>
    </row>
    <row r="136" spans="1:21" ht="15.75" thickTop="1" x14ac:dyDescent="0.25">
      <c r="A136" s="19"/>
      <c r="B136" s="74"/>
      <c r="C136" s="74"/>
      <c r="D136" s="74"/>
      <c r="E136" s="74"/>
      <c r="F136" s="74"/>
      <c r="G136" s="74"/>
      <c r="H136" s="74"/>
      <c r="I136" s="74"/>
      <c r="J136" s="74"/>
      <c r="K136" s="74"/>
      <c r="L136" s="74"/>
      <c r="M136" s="74"/>
      <c r="N136" s="74"/>
      <c r="O136" s="74"/>
      <c r="P136" s="74"/>
      <c r="Q136" s="74"/>
      <c r="R136" s="74"/>
      <c r="S136" s="74"/>
      <c r="T136" s="74"/>
      <c r="U136" s="74"/>
    </row>
    <row r="137" spans="1:21" ht="15.75" thickBot="1" x14ac:dyDescent="0.3">
      <c r="A137" s="19"/>
      <c r="B137" s="20"/>
      <c r="C137" s="21"/>
      <c r="D137" s="41" t="s">
        <v>322</v>
      </c>
      <c r="E137" s="41"/>
      <c r="F137" s="41"/>
      <c r="G137" s="41"/>
      <c r="H137" s="41"/>
      <c r="I137" s="21"/>
      <c r="J137" s="41" t="s">
        <v>323</v>
      </c>
      <c r="K137" s="41"/>
      <c r="L137" s="41"/>
      <c r="M137" s="41"/>
      <c r="N137" s="41"/>
      <c r="O137" s="21"/>
      <c r="P137" s="41" t="s">
        <v>127</v>
      </c>
      <c r="Q137" s="41"/>
      <c r="R137" s="41"/>
      <c r="S137" s="41"/>
      <c r="T137" s="41"/>
      <c r="U137" s="21"/>
    </row>
    <row r="138" spans="1:21" x14ac:dyDescent="0.25">
      <c r="A138" s="19"/>
      <c r="B138" s="70"/>
      <c r="C138" s="40"/>
      <c r="D138" s="57" t="s">
        <v>324</v>
      </c>
      <c r="E138" s="57"/>
      <c r="F138" s="64"/>
      <c r="G138" s="57" t="s">
        <v>258</v>
      </c>
      <c r="H138" s="57"/>
      <c r="I138" s="40"/>
      <c r="J138" s="57" t="s">
        <v>324</v>
      </c>
      <c r="K138" s="57"/>
      <c r="L138" s="64"/>
      <c r="M138" s="57" t="s">
        <v>258</v>
      </c>
      <c r="N138" s="57"/>
      <c r="O138" s="40"/>
      <c r="P138" s="57" t="s">
        <v>324</v>
      </c>
      <c r="Q138" s="57"/>
      <c r="R138" s="64"/>
      <c r="S138" s="57" t="s">
        <v>258</v>
      </c>
      <c r="T138" s="57"/>
      <c r="U138" s="40"/>
    </row>
    <row r="139" spans="1:21" ht="15.75" thickBot="1" x14ac:dyDescent="0.3">
      <c r="A139" s="19"/>
      <c r="B139" s="70"/>
      <c r="C139" s="40"/>
      <c r="D139" s="41"/>
      <c r="E139" s="41"/>
      <c r="F139" s="65"/>
      <c r="G139" s="41" t="s">
        <v>263</v>
      </c>
      <c r="H139" s="41"/>
      <c r="I139" s="40"/>
      <c r="J139" s="41"/>
      <c r="K139" s="41"/>
      <c r="L139" s="65"/>
      <c r="M139" s="41" t="s">
        <v>263</v>
      </c>
      <c r="N139" s="41"/>
      <c r="O139" s="40"/>
      <c r="P139" s="41"/>
      <c r="Q139" s="41"/>
      <c r="R139" s="65"/>
      <c r="S139" s="41" t="s">
        <v>263</v>
      </c>
      <c r="T139" s="41"/>
      <c r="U139" s="40"/>
    </row>
    <row r="140" spans="1:21" x14ac:dyDescent="0.25">
      <c r="A140" s="19"/>
      <c r="B140" s="28" t="s">
        <v>329</v>
      </c>
      <c r="C140" s="29"/>
      <c r="D140" s="71"/>
      <c r="E140" s="71"/>
      <c r="F140" s="29"/>
      <c r="G140" s="71"/>
      <c r="H140" s="71"/>
      <c r="I140" s="29"/>
      <c r="J140" s="71"/>
      <c r="K140" s="71"/>
      <c r="L140" s="29"/>
      <c r="M140" s="71"/>
      <c r="N140" s="71"/>
      <c r="O140" s="29"/>
      <c r="P140" s="71"/>
      <c r="Q140" s="71"/>
      <c r="R140" s="29"/>
      <c r="S140" s="71"/>
      <c r="T140" s="71"/>
      <c r="U140" s="29"/>
    </row>
    <row r="141" spans="1:21" ht="25.5" x14ac:dyDescent="0.25">
      <c r="A141" s="19"/>
      <c r="B141" s="33" t="s">
        <v>265</v>
      </c>
      <c r="C141" s="20"/>
      <c r="D141" s="13" t="s">
        <v>266</v>
      </c>
      <c r="E141" s="35">
        <v>521</v>
      </c>
      <c r="F141" s="20"/>
      <c r="G141" s="13" t="s">
        <v>266</v>
      </c>
      <c r="H141" s="35" t="s">
        <v>297</v>
      </c>
      <c r="I141" s="13" t="s">
        <v>268</v>
      </c>
      <c r="J141" s="13" t="s">
        <v>266</v>
      </c>
      <c r="K141" s="35" t="s">
        <v>270</v>
      </c>
      <c r="L141" s="20"/>
      <c r="M141" s="13" t="s">
        <v>266</v>
      </c>
      <c r="N141" s="35" t="s">
        <v>270</v>
      </c>
      <c r="O141" s="20"/>
      <c r="P141" s="13" t="s">
        <v>266</v>
      </c>
      <c r="Q141" s="35">
        <v>521</v>
      </c>
      <c r="R141" s="20"/>
      <c r="S141" s="13" t="s">
        <v>266</v>
      </c>
      <c r="T141" s="35" t="s">
        <v>297</v>
      </c>
      <c r="U141" s="13" t="s">
        <v>268</v>
      </c>
    </row>
    <row r="142" spans="1:21" x14ac:dyDescent="0.25">
      <c r="A142" s="19"/>
      <c r="B142" s="28" t="s">
        <v>273</v>
      </c>
      <c r="C142" s="29"/>
      <c r="D142" s="46">
        <v>18686</v>
      </c>
      <c r="E142" s="46"/>
      <c r="F142" s="29"/>
      <c r="G142" s="47" t="s">
        <v>298</v>
      </c>
      <c r="H142" s="47"/>
      <c r="I142" s="30" t="s">
        <v>268</v>
      </c>
      <c r="J142" s="47" t="s">
        <v>270</v>
      </c>
      <c r="K142" s="47"/>
      <c r="L142" s="29"/>
      <c r="M142" s="47" t="s">
        <v>270</v>
      </c>
      <c r="N142" s="47"/>
      <c r="O142" s="29"/>
      <c r="P142" s="46">
        <v>18686</v>
      </c>
      <c r="Q142" s="46"/>
      <c r="R142" s="29"/>
      <c r="S142" s="47" t="s">
        <v>298</v>
      </c>
      <c r="T142" s="47"/>
      <c r="U142" s="30" t="s">
        <v>268</v>
      </c>
    </row>
    <row r="143" spans="1:21" ht="15.75" thickBot="1" x14ac:dyDescent="0.3">
      <c r="A143" s="19"/>
      <c r="B143" s="33" t="s">
        <v>277</v>
      </c>
      <c r="C143" s="20"/>
      <c r="D143" s="54">
        <v>4884</v>
      </c>
      <c r="E143" s="54"/>
      <c r="F143" s="20"/>
      <c r="G143" s="55" t="s">
        <v>299</v>
      </c>
      <c r="H143" s="55"/>
      <c r="I143" s="13" t="s">
        <v>268</v>
      </c>
      <c r="J143" s="55" t="s">
        <v>270</v>
      </c>
      <c r="K143" s="55"/>
      <c r="L143" s="20"/>
      <c r="M143" s="55" t="s">
        <v>270</v>
      </c>
      <c r="N143" s="55"/>
      <c r="O143" s="20"/>
      <c r="P143" s="54">
        <v>4884</v>
      </c>
      <c r="Q143" s="54"/>
      <c r="R143" s="20"/>
      <c r="S143" s="55" t="s">
        <v>299</v>
      </c>
      <c r="T143" s="55"/>
      <c r="U143" s="13" t="s">
        <v>268</v>
      </c>
    </row>
    <row r="144" spans="1:21" x14ac:dyDescent="0.25">
      <c r="A144" s="19"/>
      <c r="B144" s="67"/>
      <c r="C144" s="29"/>
      <c r="D144" s="71"/>
      <c r="E144" s="71"/>
      <c r="F144" s="29"/>
      <c r="G144" s="71"/>
      <c r="H144" s="71"/>
      <c r="I144" s="29"/>
      <c r="J144" s="71"/>
      <c r="K144" s="71"/>
      <c r="L144" s="29"/>
      <c r="M144" s="71"/>
      <c r="N144" s="71"/>
      <c r="O144" s="29"/>
      <c r="P144" s="71"/>
      <c r="Q144" s="71"/>
      <c r="R144" s="29"/>
      <c r="S144" s="71"/>
      <c r="T144" s="71"/>
      <c r="U144" s="29"/>
    </row>
    <row r="145" spans="1:21" ht="15.75" thickBot="1" x14ac:dyDescent="0.3">
      <c r="A145" s="19"/>
      <c r="B145" s="33" t="s">
        <v>295</v>
      </c>
      <c r="C145" s="20"/>
      <c r="D145" s="36" t="s">
        <v>266</v>
      </c>
      <c r="E145" s="68">
        <v>24091</v>
      </c>
      <c r="F145" s="20"/>
      <c r="G145" s="36" t="s">
        <v>266</v>
      </c>
      <c r="H145" s="69" t="s">
        <v>300</v>
      </c>
      <c r="I145" s="13" t="s">
        <v>268</v>
      </c>
      <c r="J145" s="36" t="s">
        <v>266</v>
      </c>
      <c r="K145" s="69" t="s">
        <v>270</v>
      </c>
      <c r="L145" s="20"/>
      <c r="M145" s="36" t="s">
        <v>266</v>
      </c>
      <c r="N145" s="69" t="s">
        <v>270</v>
      </c>
      <c r="O145" s="20"/>
      <c r="P145" s="36" t="s">
        <v>266</v>
      </c>
      <c r="Q145" s="68">
        <v>24091</v>
      </c>
      <c r="R145" s="20"/>
      <c r="S145" s="36" t="s">
        <v>266</v>
      </c>
      <c r="T145" s="69" t="s">
        <v>300</v>
      </c>
      <c r="U145" s="13" t="s">
        <v>268</v>
      </c>
    </row>
    <row r="146" spans="1:21" ht="15.75" thickTop="1" x14ac:dyDescent="0.25">
      <c r="A146" s="19"/>
      <c r="B146" s="74"/>
      <c r="C146" s="74"/>
      <c r="D146" s="74"/>
      <c r="E146" s="74"/>
      <c r="F146" s="74"/>
      <c r="G146" s="74"/>
      <c r="H146" s="74"/>
      <c r="I146" s="74"/>
      <c r="J146" s="74"/>
      <c r="K146" s="74"/>
      <c r="L146" s="74"/>
      <c r="M146" s="74"/>
      <c r="N146" s="74"/>
      <c r="O146" s="74"/>
      <c r="P146" s="74"/>
      <c r="Q146" s="74"/>
      <c r="R146" s="74"/>
      <c r="S146" s="74"/>
      <c r="T146" s="74"/>
      <c r="U146" s="74"/>
    </row>
    <row r="147" spans="1:21" x14ac:dyDescent="0.25">
      <c r="A147" s="19"/>
      <c r="B147" s="74" t="s">
        <v>330</v>
      </c>
      <c r="C147" s="74"/>
      <c r="D147" s="74"/>
      <c r="E147" s="74"/>
      <c r="F147" s="74"/>
      <c r="G147" s="74"/>
      <c r="H147" s="74"/>
      <c r="I147" s="74"/>
      <c r="J147" s="74"/>
      <c r="K147" s="74"/>
      <c r="L147" s="74"/>
      <c r="M147" s="74"/>
      <c r="N147" s="74"/>
      <c r="O147" s="74"/>
      <c r="P147" s="74"/>
      <c r="Q147" s="74"/>
      <c r="R147" s="74"/>
      <c r="S147" s="74"/>
      <c r="T147" s="74"/>
      <c r="U147" s="74"/>
    </row>
    <row r="148" spans="1:21" x14ac:dyDescent="0.25">
      <c r="A148" s="19"/>
      <c r="B148" s="74"/>
      <c r="C148" s="74"/>
      <c r="D148" s="74"/>
      <c r="E148" s="74"/>
      <c r="F148" s="74"/>
      <c r="G148" s="74"/>
      <c r="H148" s="74"/>
      <c r="I148" s="74"/>
      <c r="J148" s="74"/>
      <c r="K148" s="74"/>
      <c r="L148" s="74"/>
      <c r="M148" s="74"/>
      <c r="N148" s="74"/>
      <c r="O148" s="74"/>
      <c r="P148" s="74"/>
      <c r="Q148" s="74"/>
      <c r="R148" s="74"/>
      <c r="S148" s="74"/>
      <c r="T148" s="74"/>
      <c r="U148" s="74"/>
    </row>
    <row r="149" spans="1:21" x14ac:dyDescent="0.25">
      <c r="A149" s="19"/>
      <c r="B149" s="75" t="s">
        <v>331</v>
      </c>
      <c r="C149" s="75"/>
      <c r="D149" s="75"/>
      <c r="E149" s="75"/>
      <c r="F149" s="75"/>
      <c r="G149" s="75"/>
      <c r="H149" s="75"/>
      <c r="I149" s="75"/>
      <c r="J149" s="75"/>
      <c r="K149" s="75"/>
      <c r="L149" s="75"/>
      <c r="M149" s="75"/>
      <c r="N149" s="75"/>
      <c r="O149" s="75"/>
      <c r="P149" s="75"/>
      <c r="Q149" s="75"/>
      <c r="R149" s="75"/>
      <c r="S149" s="75"/>
      <c r="T149" s="75"/>
      <c r="U149" s="75"/>
    </row>
    <row r="150" spans="1:21" x14ac:dyDescent="0.25">
      <c r="A150" s="19"/>
      <c r="B150" s="74"/>
      <c r="C150" s="74"/>
      <c r="D150" s="74"/>
      <c r="E150" s="74"/>
      <c r="F150" s="74"/>
      <c r="G150" s="74"/>
      <c r="H150" s="74"/>
      <c r="I150" s="74"/>
      <c r="J150" s="74"/>
      <c r="K150" s="74"/>
      <c r="L150" s="74"/>
      <c r="M150" s="74"/>
      <c r="N150" s="74"/>
      <c r="O150" s="74"/>
      <c r="P150" s="74"/>
      <c r="Q150" s="74"/>
      <c r="R150" s="74"/>
      <c r="S150" s="74"/>
      <c r="T150" s="74"/>
      <c r="U150" s="74"/>
    </row>
    <row r="151" spans="1:21" x14ac:dyDescent="0.25">
      <c r="A151" s="19"/>
      <c r="B151" s="74" t="s">
        <v>332</v>
      </c>
      <c r="C151" s="74"/>
      <c r="D151" s="74"/>
      <c r="E151" s="74"/>
      <c r="F151" s="74"/>
      <c r="G151" s="74"/>
      <c r="H151" s="74"/>
      <c r="I151" s="74"/>
      <c r="J151" s="74"/>
      <c r="K151" s="74"/>
      <c r="L151" s="74"/>
      <c r="M151" s="74"/>
      <c r="N151" s="74"/>
      <c r="O151" s="74"/>
      <c r="P151" s="74"/>
      <c r="Q151" s="74"/>
      <c r="R151" s="74"/>
      <c r="S151" s="74"/>
      <c r="T151" s="74"/>
      <c r="U151" s="74"/>
    </row>
    <row r="152" spans="1:21" x14ac:dyDescent="0.25">
      <c r="A152" s="19"/>
      <c r="B152" s="74"/>
      <c r="C152" s="74"/>
      <c r="D152" s="74"/>
      <c r="E152" s="74"/>
      <c r="F152" s="74"/>
      <c r="G152" s="74"/>
      <c r="H152" s="74"/>
      <c r="I152" s="74"/>
      <c r="J152" s="74"/>
      <c r="K152" s="74"/>
      <c r="L152" s="74"/>
      <c r="M152" s="74"/>
      <c r="N152" s="74"/>
      <c r="O152" s="74"/>
      <c r="P152" s="74"/>
      <c r="Q152" s="74"/>
      <c r="R152" s="74"/>
      <c r="S152" s="74"/>
      <c r="T152" s="74"/>
      <c r="U152" s="74"/>
    </row>
    <row r="153" spans="1:21" x14ac:dyDescent="0.25">
      <c r="A153" s="19"/>
      <c r="B153" s="78" t="s">
        <v>333</v>
      </c>
      <c r="C153" s="78"/>
      <c r="D153" s="78"/>
      <c r="E153" s="78"/>
      <c r="F153" s="78"/>
      <c r="G153" s="78"/>
      <c r="H153" s="78"/>
      <c r="I153" s="78"/>
      <c r="J153" s="78"/>
      <c r="K153" s="78"/>
      <c r="L153" s="78"/>
      <c r="M153" s="78"/>
      <c r="N153" s="78"/>
      <c r="O153" s="78"/>
      <c r="P153" s="78"/>
      <c r="Q153" s="78"/>
      <c r="R153" s="78"/>
      <c r="S153" s="78"/>
      <c r="T153" s="78"/>
      <c r="U153" s="78"/>
    </row>
    <row r="154" spans="1:21" x14ac:dyDescent="0.25">
      <c r="A154" s="19"/>
      <c r="B154" s="78" t="s">
        <v>334</v>
      </c>
      <c r="C154" s="78"/>
      <c r="D154" s="78"/>
      <c r="E154" s="78"/>
      <c r="F154" s="78"/>
      <c r="G154" s="78"/>
      <c r="H154" s="78"/>
      <c r="I154" s="78"/>
      <c r="J154" s="78"/>
      <c r="K154" s="78"/>
      <c r="L154" s="78"/>
      <c r="M154" s="78"/>
      <c r="N154" s="78"/>
      <c r="O154" s="78"/>
      <c r="P154" s="78"/>
      <c r="Q154" s="78"/>
      <c r="R154" s="78"/>
      <c r="S154" s="78"/>
      <c r="T154" s="78"/>
      <c r="U154" s="78"/>
    </row>
    <row r="155" spans="1:21" x14ac:dyDescent="0.25">
      <c r="A155" s="19"/>
      <c r="B155" s="78" t="s">
        <v>335</v>
      </c>
      <c r="C155" s="78"/>
      <c r="D155" s="78"/>
      <c r="E155" s="78"/>
      <c r="F155" s="78"/>
      <c r="G155" s="78"/>
      <c r="H155" s="78"/>
      <c r="I155" s="78"/>
      <c r="J155" s="78"/>
      <c r="K155" s="78"/>
      <c r="L155" s="78"/>
      <c r="M155" s="78"/>
      <c r="N155" s="78"/>
      <c r="O155" s="78"/>
      <c r="P155" s="78"/>
      <c r="Q155" s="78"/>
      <c r="R155" s="78"/>
      <c r="S155" s="78"/>
      <c r="T155" s="78"/>
      <c r="U155" s="78"/>
    </row>
    <row r="156" spans="1:21" x14ac:dyDescent="0.25">
      <c r="A156" s="19"/>
      <c r="B156" s="78" t="s">
        <v>336</v>
      </c>
      <c r="C156" s="78"/>
      <c r="D156" s="78"/>
      <c r="E156" s="78"/>
      <c r="F156" s="78"/>
      <c r="G156" s="78"/>
      <c r="H156" s="78"/>
      <c r="I156" s="78"/>
      <c r="J156" s="78"/>
      <c r="K156" s="78"/>
      <c r="L156" s="78"/>
      <c r="M156" s="78"/>
      <c r="N156" s="78"/>
      <c r="O156" s="78"/>
      <c r="P156" s="78"/>
      <c r="Q156" s="78"/>
      <c r="R156" s="78"/>
      <c r="S156" s="78"/>
      <c r="T156" s="78"/>
      <c r="U156" s="78"/>
    </row>
    <row r="157" spans="1:21" x14ac:dyDescent="0.25">
      <c r="A157" s="19"/>
      <c r="B157" s="78" t="s">
        <v>337</v>
      </c>
      <c r="C157" s="78"/>
      <c r="D157" s="78"/>
      <c r="E157" s="78"/>
      <c r="F157" s="78"/>
      <c r="G157" s="78"/>
      <c r="H157" s="78"/>
      <c r="I157" s="78"/>
      <c r="J157" s="78"/>
      <c r="K157" s="78"/>
      <c r="L157" s="78"/>
      <c r="M157" s="78"/>
      <c r="N157" s="78"/>
      <c r="O157" s="78"/>
      <c r="P157" s="78"/>
      <c r="Q157" s="78"/>
      <c r="R157" s="78"/>
      <c r="S157" s="78"/>
      <c r="T157" s="78"/>
      <c r="U157" s="78"/>
    </row>
    <row r="158" spans="1:21" x14ac:dyDescent="0.25">
      <c r="A158" s="19"/>
      <c r="B158" s="78" t="s">
        <v>338</v>
      </c>
      <c r="C158" s="78"/>
      <c r="D158" s="78"/>
      <c r="E158" s="78"/>
      <c r="F158" s="78"/>
      <c r="G158" s="78"/>
      <c r="H158" s="78"/>
      <c r="I158" s="78"/>
      <c r="J158" s="78"/>
      <c r="K158" s="78"/>
      <c r="L158" s="78"/>
      <c r="M158" s="78"/>
      <c r="N158" s="78"/>
      <c r="O158" s="78"/>
      <c r="P158" s="78"/>
      <c r="Q158" s="78"/>
      <c r="R158" s="78"/>
      <c r="S158" s="78"/>
      <c r="T158" s="78"/>
      <c r="U158" s="78"/>
    </row>
    <row r="159" spans="1:21" x14ac:dyDescent="0.25">
      <c r="A159" s="19"/>
      <c r="B159" s="78" t="s">
        <v>339</v>
      </c>
      <c r="C159" s="78"/>
      <c r="D159" s="78"/>
      <c r="E159" s="78"/>
      <c r="F159" s="78"/>
      <c r="G159" s="78"/>
      <c r="H159" s="78"/>
      <c r="I159" s="78"/>
      <c r="J159" s="78"/>
      <c r="K159" s="78"/>
      <c r="L159" s="78"/>
      <c r="M159" s="78"/>
      <c r="N159" s="78"/>
      <c r="O159" s="78"/>
      <c r="P159" s="78"/>
      <c r="Q159" s="78"/>
      <c r="R159" s="78"/>
      <c r="S159" s="78"/>
      <c r="T159" s="78"/>
      <c r="U159" s="78"/>
    </row>
    <row r="160" spans="1:21" x14ac:dyDescent="0.25">
      <c r="A160" s="19"/>
      <c r="B160" s="78" t="s">
        <v>340</v>
      </c>
      <c r="C160" s="78"/>
      <c r="D160" s="78"/>
      <c r="E160" s="78"/>
      <c r="F160" s="78"/>
      <c r="G160" s="78"/>
      <c r="H160" s="78"/>
      <c r="I160" s="78"/>
      <c r="J160" s="78"/>
      <c r="K160" s="78"/>
      <c r="L160" s="78"/>
      <c r="M160" s="78"/>
      <c r="N160" s="78"/>
      <c r="O160" s="78"/>
      <c r="P160" s="78"/>
      <c r="Q160" s="78"/>
      <c r="R160" s="78"/>
      <c r="S160" s="78"/>
      <c r="T160" s="78"/>
      <c r="U160" s="78"/>
    </row>
    <row r="161" spans="1:21" x14ac:dyDescent="0.25">
      <c r="A161" s="19"/>
      <c r="B161" s="78" t="s">
        <v>341</v>
      </c>
      <c r="C161" s="78"/>
      <c r="D161" s="78"/>
      <c r="E161" s="78"/>
      <c r="F161" s="78"/>
      <c r="G161" s="78"/>
      <c r="H161" s="78"/>
      <c r="I161" s="78"/>
      <c r="J161" s="78"/>
      <c r="K161" s="78"/>
      <c r="L161" s="78"/>
      <c r="M161" s="78"/>
      <c r="N161" s="78"/>
      <c r="O161" s="78"/>
      <c r="P161" s="78"/>
      <c r="Q161" s="78"/>
      <c r="R161" s="78"/>
      <c r="S161" s="78"/>
      <c r="T161" s="78"/>
      <c r="U161" s="78"/>
    </row>
    <row r="162" spans="1:21" x14ac:dyDescent="0.25">
      <c r="A162" s="19"/>
      <c r="B162" s="79"/>
      <c r="C162" s="79"/>
      <c r="D162" s="79"/>
      <c r="E162" s="79"/>
      <c r="F162" s="79"/>
      <c r="G162" s="79"/>
      <c r="H162" s="79"/>
      <c r="I162" s="79"/>
      <c r="J162" s="79"/>
      <c r="K162" s="79"/>
      <c r="L162" s="79"/>
      <c r="M162" s="79"/>
      <c r="N162" s="79"/>
      <c r="O162" s="79"/>
      <c r="P162" s="79"/>
      <c r="Q162" s="79"/>
      <c r="R162" s="79"/>
      <c r="S162" s="79"/>
      <c r="T162" s="79"/>
      <c r="U162" s="79"/>
    </row>
    <row r="163" spans="1:21" x14ac:dyDescent="0.25">
      <c r="A163" s="19"/>
      <c r="B163" s="74" t="s">
        <v>342</v>
      </c>
      <c r="C163" s="74"/>
      <c r="D163" s="74"/>
      <c r="E163" s="74"/>
      <c r="F163" s="74"/>
      <c r="G163" s="74"/>
      <c r="H163" s="74"/>
      <c r="I163" s="74"/>
      <c r="J163" s="74"/>
      <c r="K163" s="74"/>
      <c r="L163" s="74"/>
      <c r="M163" s="74"/>
      <c r="N163" s="74"/>
      <c r="O163" s="74"/>
      <c r="P163" s="74"/>
      <c r="Q163" s="74"/>
      <c r="R163" s="74"/>
      <c r="S163" s="74"/>
      <c r="T163" s="74"/>
      <c r="U163" s="74"/>
    </row>
    <row r="164" spans="1:21" x14ac:dyDescent="0.25">
      <c r="A164" s="19"/>
      <c r="B164" s="74"/>
      <c r="C164" s="74"/>
      <c r="D164" s="74"/>
      <c r="E164" s="74"/>
      <c r="F164" s="74"/>
      <c r="G164" s="74"/>
      <c r="H164" s="74"/>
      <c r="I164" s="74"/>
      <c r="J164" s="74"/>
      <c r="K164" s="74"/>
      <c r="L164" s="74"/>
      <c r="M164" s="74"/>
      <c r="N164" s="74"/>
      <c r="O164" s="74"/>
      <c r="P164" s="74"/>
      <c r="Q164" s="74"/>
      <c r="R164" s="74"/>
      <c r="S164" s="74"/>
      <c r="T164" s="74"/>
      <c r="U164" s="74"/>
    </row>
    <row r="165" spans="1:21" ht="38.25" customHeight="1" x14ac:dyDescent="0.25">
      <c r="A165" s="19"/>
      <c r="B165" s="74" t="s">
        <v>343</v>
      </c>
      <c r="C165" s="74"/>
      <c r="D165" s="74"/>
      <c r="E165" s="74"/>
      <c r="F165" s="74"/>
      <c r="G165" s="74"/>
      <c r="H165" s="74"/>
      <c r="I165" s="74"/>
      <c r="J165" s="74"/>
      <c r="K165" s="74"/>
      <c r="L165" s="74"/>
      <c r="M165" s="74"/>
      <c r="N165" s="74"/>
      <c r="O165" s="74"/>
      <c r="P165" s="74"/>
      <c r="Q165" s="74"/>
      <c r="R165" s="74"/>
      <c r="S165" s="74"/>
      <c r="T165" s="74"/>
      <c r="U165" s="74"/>
    </row>
    <row r="166" spans="1:21" x14ac:dyDescent="0.25">
      <c r="A166" s="19"/>
      <c r="B166" s="74"/>
      <c r="C166" s="74"/>
      <c r="D166" s="74"/>
      <c r="E166" s="74"/>
      <c r="F166" s="74"/>
      <c r="G166" s="74"/>
      <c r="H166" s="74"/>
      <c r="I166" s="74"/>
      <c r="J166" s="74"/>
      <c r="K166" s="74"/>
      <c r="L166" s="74"/>
      <c r="M166" s="74"/>
      <c r="N166" s="74"/>
      <c r="O166" s="74"/>
      <c r="P166" s="74"/>
      <c r="Q166" s="74"/>
      <c r="R166" s="74"/>
      <c r="S166" s="74"/>
      <c r="T166" s="74"/>
      <c r="U166" s="74"/>
    </row>
    <row r="167" spans="1:21" x14ac:dyDescent="0.25">
      <c r="A167" s="19"/>
      <c r="B167" s="80" t="s">
        <v>344</v>
      </c>
      <c r="C167" s="80"/>
      <c r="D167" s="80"/>
      <c r="E167" s="80"/>
      <c r="F167" s="80"/>
      <c r="G167" s="80"/>
      <c r="H167" s="80"/>
      <c r="I167" s="80"/>
      <c r="J167" s="80"/>
      <c r="K167" s="80"/>
      <c r="L167" s="80"/>
      <c r="M167" s="80"/>
      <c r="N167" s="80"/>
      <c r="O167" s="80"/>
      <c r="P167" s="80"/>
      <c r="Q167" s="80"/>
      <c r="R167" s="80"/>
      <c r="S167" s="80"/>
      <c r="T167" s="80"/>
      <c r="U167" s="80"/>
    </row>
    <row r="168" spans="1:21" x14ac:dyDescent="0.25">
      <c r="A168" s="19"/>
      <c r="B168" s="74"/>
      <c r="C168" s="74"/>
      <c r="D168" s="74"/>
      <c r="E168" s="74"/>
      <c r="F168" s="74"/>
      <c r="G168" s="74"/>
      <c r="H168" s="74"/>
      <c r="I168" s="74"/>
      <c r="J168" s="74"/>
      <c r="K168" s="74"/>
      <c r="L168" s="74"/>
      <c r="M168" s="74"/>
      <c r="N168" s="74"/>
      <c r="O168" s="74"/>
      <c r="P168" s="74"/>
      <c r="Q168" s="74"/>
      <c r="R168" s="74"/>
      <c r="S168" s="74"/>
      <c r="T168" s="74"/>
      <c r="U168" s="74"/>
    </row>
    <row r="169" spans="1:21" x14ac:dyDescent="0.25">
      <c r="A169" s="19"/>
      <c r="B169" s="75" t="s">
        <v>345</v>
      </c>
      <c r="C169" s="75"/>
      <c r="D169" s="75"/>
      <c r="E169" s="75"/>
      <c r="F169" s="75"/>
      <c r="G169" s="75"/>
      <c r="H169" s="75"/>
      <c r="I169" s="75"/>
      <c r="J169" s="75"/>
      <c r="K169" s="75"/>
      <c r="L169" s="75"/>
      <c r="M169" s="75"/>
      <c r="N169" s="75"/>
      <c r="O169" s="75"/>
      <c r="P169" s="75"/>
      <c r="Q169" s="75"/>
      <c r="R169" s="75"/>
      <c r="S169" s="75"/>
      <c r="T169" s="75"/>
      <c r="U169" s="75"/>
    </row>
    <row r="170" spans="1:21" x14ac:dyDescent="0.25">
      <c r="A170" s="19"/>
      <c r="B170" s="74"/>
      <c r="C170" s="74"/>
      <c r="D170" s="74"/>
      <c r="E170" s="74"/>
      <c r="F170" s="74"/>
      <c r="G170" s="74"/>
      <c r="H170" s="74"/>
      <c r="I170" s="74"/>
      <c r="J170" s="74"/>
      <c r="K170" s="74"/>
      <c r="L170" s="74"/>
      <c r="M170" s="74"/>
      <c r="N170" s="74"/>
      <c r="O170" s="74"/>
      <c r="P170" s="74"/>
      <c r="Q170" s="74"/>
      <c r="R170" s="74"/>
      <c r="S170" s="74"/>
      <c r="T170" s="74"/>
      <c r="U170" s="74"/>
    </row>
    <row r="171" spans="1:21" x14ac:dyDescent="0.25">
      <c r="A171" s="19"/>
      <c r="B171" s="74" t="s">
        <v>346</v>
      </c>
      <c r="C171" s="74"/>
      <c r="D171" s="74"/>
      <c r="E171" s="74"/>
      <c r="F171" s="74"/>
      <c r="G171" s="74"/>
      <c r="H171" s="74"/>
      <c r="I171" s="74"/>
      <c r="J171" s="74"/>
      <c r="K171" s="74"/>
      <c r="L171" s="74"/>
      <c r="M171" s="74"/>
      <c r="N171" s="74"/>
      <c r="O171" s="74"/>
      <c r="P171" s="74"/>
      <c r="Q171" s="74"/>
      <c r="R171" s="74"/>
      <c r="S171" s="74"/>
      <c r="T171" s="74"/>
      <c r="U171" s="74"/>
    </row>
    <row r="172" spans="1:21" x14ac:dyDescent="0.25">
      <c r="A172" s="19"/>
      <c r="B172" s="74"/>
      <c r="C172" s="74"/>
      <c r="D172" s="74"/>
      <c r="E172" s="74"/>
      <c r="F172" s="74"/>
      <c r="G172" s="74"/>
      <c r="H172" s="74"/>
      <c r="I172" s="74"/>
      <c r="J172" s="74"/>
      <c r="K172" s="74"/>
      <c r="L172" s="74"/>
      <c r="M172" s="74"/>
      <c r="N172" s="74"/>
      <c r="O172" s="74"/>
      <c r="P172" s="74"/>
      <c r="Q172" s="74"/>
      <c r="R172" s="74"/>
      <c r="S172" s="74"/>
      <c r="T172" s="74"/>
      <c r="U172" s="74"/>
    </row>
    <row r="173" spans="1:21" ht="15.75" thickBot="1" x14ac:dyDescent="0.3">
      <c r="A173" s="19"/>
      <c r="B173" s="24" t="s">
        <v>347</v>
      </c>
      <c r="C173" s="21"/>
      <c r="D173" s="41" t="s">
        <v>348</v>
      </c>
      <c r="E173" s="41"/>
      <c r="F173" s="21"/>
      <c r="G173" s="41" t="s">
        <v>349</v>
      </c>
      <c r="H173" s="41"/>
      <c r="I173" s="21"/>
    </row>
    <row r="174" spans="1:21" x14ac:dyDescent="0.25">
      <c r="A174" s="19"/>
      <c r="B174" s="26"/>
      <c r="C174" s="20"/>
      <c r="D174" s="43"/>
      <c r="E174" s="43"/>
      <c r="F174" s="20"/>
      <c r="G174" s="43"/>
      <c r="H174" s="43"/>
      <c r="I174" s="20"/>
    </row>
    <row r="175" spans="1:21" x14ac:dyDescent="0.25">
      <c r="A175" s="19"/>
      <c r="B175" s="28" t="s">
        <v>350</v>
      </c>
      <c r="C175" s="29"/>
      <c r="D175" s="30" t="s">
        <v>266</v>
      </c>
      <c r="E175" s="31">
        <v>249532</v>
      </c>
      <c r="F175" s="29"/>
      <c r="G175" s="30" t="s">
        <v>266</v>
      </c>
      <c r="H175" s="31">
        <v>224693</v>
      </c>
      <c r="I175" s="29"/>
    </row>
    <row r="176" spans="1:21" x14ac:dyDescent="0.25">
      <c r="A176" s="19"/>
      <c r="B176" s="33" t="s">
        <v>351</v>
      </c>
      <c r="C176" s="20"/>
      <c r="D176" s="44">
        <v>249659</v>
      </c>
      <c r="E176" s="44"/>
      <c r="F176" s="20"/>
      <c r="G176" s="44">
        <v>224989</v>
      </c>
      <c r="H176" s="44"/>
      <c r="I176" s="20"/>
    </row>
    <row r="177" spans="1:9" x14ac:dyDescent="0.25">
      <c r="A177" s="19"/>
      <c r="B177" s="20"/>
      <c r="C177" s="20"/>
      <c r="D177" s="20"/>
      <c r="E177" s="20"/>
      <c r="F177" s="20"/>
      <c r="G177" s="20"/>
      <c r="H177" s="20"/>
      <c r="I177" s="20"/>
    </row>
  </sheetData>
  <mergeCells count="469">
    <mergeCell ref="B172:U172"/>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01:U101"/>
    <mergeCell ref="B113:U113"/>
    <mergeCell ref="B123:U123"/>
    <mergeCell ref="B136:U136"/>
    <mergeCell ref="B146:U146"/>
    <mergeCell ref="B147:U147"/>
    <mergeCell ref="B95:U95"/>
    <mergeCell ref="B96:U96"/>
    <mergeCell ref="B97:U97"/>
    <mergeCell ref="B98:U98"/>
    <mergeCell ref="B99:U99"/>
    <mergeCell ref="B100:U100"/>
    <mergeCell ref="B89:U89"/>
    <mergeCell ref="B90:U90"/>
    <mergeCell ref="B91:U91"/>
    <mergeCell ref="B92:U92"/>
    <mergeCell ref="B93:U93"/>
    <mergeCell ref="B94:U94"/>
    <mergeCell ref="B68:U68"/>
    <mergeCell ref="B69:U69"/>
    <mergeCell ref="B85:U85"/>
    <mergeCell ref="B86:U86"/>
    <mergeCell ref="B87:U87"/>
    <mergeCell ref="B88:U88"/>
    <mergeCell ref="B49:U49"/>
    <mergeCell ref="B59:U59"/>
    <mergeCell ref="B60:U60"/>
    <mergeCell ref="B61:U61"/>
    <mergeCell ref="B62:U62"/>
    <mergeCell ref="B63:U63"/>
    <mergeCell ref="B9:U9"/>
    <mergeCell ref="B10:U10"/>
    <mergeCell ref="B23:U23"/>
    <mergeCell ref="B35:U35"/>
    <mergeCell ref="B36:U36"/>
    <mergeCell ref="B37:U37"/>
    <mergeCell ref="A1:A2"/>
    <mergeCell ref="B1:U1"/>
    <mergeCell ref="B2:U2"/>
    <mergeCell ref="B3:U3"/>
    <mergeCell ref="A4:A177"/>
    <mergeCell ref="B4:U4"/>
    <mergeCell ref="B5:U5"/>
    <mergeCell ref="B6:U6"/>
    <mergeCell ref="B7:U7"/>
    <mergeCell ref="B8:U8"/>
    <mergeCell ref="D173:E173"/>
    <mergeCell ref="G173:H173"/>
    <mergeCell ref="D174:E174"/>
    <mergeCell ref="G174:H174"/>
    <mergeCell ref="D176:E176"/>
    <mergeCell ref="G176:H176"/>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R138:R139"/>
    <mergeCell ref="S138:T138"/>
    <mergeCell ref="S139:T139"/>
    <mergeCell ref="U138:U139"/>
    <mergeCell ref="D140:E140"/>
    <mergeCell ref="G140:H140"/>
    <mergeCell ref="J140:K140"/>
    <mergeCell ref="M140:N140"/>
    <mergeCell ref="P140:Q140"/>
    <mergeCell ref="S140:T140"/>
    <mergeCell ref="J138:K139"/>
    <mergeCell ref="L138:L139"/>
    <mergeCell ref="M138:N138"/>
    <mergeCell ref="M139:N139"/>
    <mergeCell ref="O138:O139"/>
    <mergeCell ref="P138:Q139"/>
    <mergeCell ref="D137:H137"/>
    <mergeCell ref="J137:N137"/>
    <mergeCell ref="P137:T137"/>
    <mergeCell ref="B138:B139"/>
    <mergeCell ref="C138:C139"/>
    <mergeCell ref="D138:E139"/>
    <mergeCell ref="F138:F139"/>
    <mergeCell ref="G138:H138"/>
    <mergeCell ref="G139:H139"/>
    <mergeCell ref="I138:I139"/>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R125:R126"/>
    <mergeCell ref="S125:T125"/>
    <mergeCell ref="S126:T126"/>
    <mergeCell ref="U125:U126"/>
    <mergeCell ref="D127:E127"/>
    <mergeCell ref="G127:H127"/>
    <mergeCell ref="J127:K127"/>
    <mergeCell ref="M127:N127"/>
    <mergeCell ref="P127:Q127"/>
    <mergeCell ref="S127:T127"/>
    <mergeCell ref="J125:K126"/>
    <mergeCell ref="L125:L126"/>
    <mergeCell ref="M125:N125"/>
    <mergeCell ref="M126:N126"/>
    <mergeCell ref="O125:O126"/>
    <mergeCell ref="P125:Q126"/>
    <mergeCell ref="D124:H124"/>
    <mergeCell ref="J124:N124"/>
    <mergeCell ref="P124:T124"/>
    <mergeCell ref="B125:B126"/>
    <mergeCell ref="C125:C126"/>
    <mergeCell ref="D125:E126"/>
    <mergeCell ref="F125:F126"/>
    <mergeCell ref="G125:H125"/>
    <mergeCell ref="G126:H126"/>
    <mergeCell ref="I125:I126"/>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R115:R116"/>
    <mergeCell ref="S115:T115"/>
    <mergeCell ref="S116:T116"/>
    <mergeCell ref="U115:U116"/>
    <mergeCell ref="D117:E117"/>
    <mergeCell ref="G117:H117"/>
    <mergeCell ref="J117:K117"/>
    <mergeCell ref="M117:N117"/>
    <mergeCell ref="P117:Q117"/>
    <mergeCell ref="S117:T117"/>
    <mergeCell ref="J115:K116"/>
    <mergeCell ref="L115:L116"/>
    <mergeCell ref="M115:N115"/>
    <mergeCell ref="M116:N116"/>
    <mergeCell ref="O115:O116"/>
    <mergeCell ref="P115:Q116"/>
    <mergeCell ref="D114:H114"/>
    <mergeCell ref="J114:N114"/>
    <mergeCell ref="P114:T114"/>
    <mergeCell ref="B115:B116"/>
    <mergeCell ref="C115:C116"/>
    <mergeCell ref="D115:E116"/>
    <mergeCell ref="F115:F116"/>
    <mergeCell ref="G115:H115"/>
    <mergeCell ref="G116:H116"/>
    <mergeCell ref="I115:I116"/>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6:E106"/>
    <mergeCell ref="G106:H106"/>
    <mergeCell ref="J106:K106"/>
    <mergeCell ref="M106:N106"/>
    <mergeCell ref="P106:Q106"/>
    <mergeCell ref="S106:T106"/>
    <mergeCell ref="R103:R104"/>
    <mergeCell ref="S103:T103"/>
    <mergeCell ref="S104:T104"/>
    <mergeCell ref="U103:U104"/>
    <mergeCell ref="D105:E105"/>
    <mergeCell ref="G105:H105"/>
    <mergeCell ref="J105:K105"/>
    <mergeCell ref="M105:N105"/>
    <mergeCell ref="P105:Q105"/>
    <mergeCell ref="S105:T105"/>
    <mergeCell ref="J103:K104"/>
    <mergeCell ref="L103:L104"/>
    <mergeCell ref="M103:N103"/>
    <mergeCell ref="M104:N104"/>
    <mergeCell ref="O103:O104"/>
    <mergeCell ref="P103:Q104"/>
    <mergeCell ref="D102:H102"/>
    <mergeCell ref="J102:N102"/>
    <mergeCell ref="P102:T102"/>
    <mergeCell ref="B103:B104"/>
    <mergeCell ref="C103:C104"/>
    <mergeCell ref="D103:E104"/>
    <mergeCell ref="F103:F104"/>
    <mergeCell ref="G103:H103"/>
    <mergeCell ref="G104:H104"/>
    <mergeCell ref="I103:I104"/>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1:H71"/>
    <mergeCell ref="J71:N71"/>
    <mergeCell ref="D72:E72"/>
    <mergeCell ref="G72:H72"/>
    <mergeCell ref="J72:K72"/>
    <mergeCell ref="M72:N72"/>
    <mergeCell ref="D57:E57"/>
    <mergeCell ref="G57:H57"/>
    <mergeCell ref="J57:K57"/>
    <mergeCell ref="M57:N57"/>
    <mergeCell ref="D70:H70"/>
    <mergeCell ref="J70:N70"/>
    <mergeCell ref="B64:U64"/>
    <mergeCell ref="B65:U65"/>
    <mergeCell ref="B66:U66"/>
    <mergeCell ref="B67:U67"/>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3:E33"/>
    <mergeCell ref="G33:H33"/>
    <mergeCell ref="J33:K33"/>
    <mergeCell ref="M33:N33"/>
    <mergeCell ref="D40:E40"/>
    <mergeCell ref="G40:H40"/>
    <mergeCell ref="J40:K40"/>
    <mergeCell ref="M40:N40"/>
    <mergeCell ref="B38:U38"/>
    <mergeCell ref="B39:U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2"/>
  <sheetViews>
    <sheetView showGridLines="0" workbookViewId="0"/>
  </sheetViews>
  <sheetFormatPr defaultRowHeight="15" x14ac:dyDescent="0.25"/>
  <cols>
    <col min="1" max="2" width="36.5703125" bestFit="1" customWidth="1"/>
    <col min="3" max="3" width="36.5703125" customWidth="1"/>
    <col min="4" max="4" width="35.85546875" customWidth="1"/>
    <col min="5" max="5" width="31.7109375" customWidth="1"/>
    <col min="6" max="6" width="17.7109375" customWidth="1"/>
    <col min="7" max="7" width="19.42578125" customWidth="1"/>
    <col min="8" max="8" width="31.7109375" customWidth="1"/>
    <col min="9" max="9" width="10.140625" customWidth="1"/>
    <col min="10" max="10" width="7.28515625" customWidth="1"/>
    <col min="11" max="11" width="23.140625" customWidth="1"/>
    <col min="12" max="12" width="10.140625" customWidth="1"/>
    <col min="13" max="13" width="7.28515625" customWidth="1"/>
    <col min="14" max="14" width="23.140625" customWidth="1"/>
    <col min="15" max="15" width="10.140625" customWidth="1"/>
    <col min="16" max="16" width="7.28515625" customWidth="1"/>
    <col min="17" max="17" width="31.7109375" customWidth="1"/>
    <col min="18" max="18" width="6.140625" customWidth="1"/>
    <col min="19" max="19" width="7.28515625" customWidth="1"/>
    <col min="20" max="20" width="31.7109375" customWidth="1"/>
    <col min="21" max="21" width="6.140625" customWidth="1"/>
    <col min="22" max="22" width="7.28515625" customWidth="1"/>
    <col min="23" max="23" width="31.7109375" customWidth="1"/>
    <col min="24" max="24" width="6.140625" customWidth="1"/>
    <col min="25" max="25" width="7.28515625" customWidth="1"/>
    <col min="26" max="26" width="15.42578125" customWidth="1"/>
    <col min="27" max="27" width="36.5703125" customWidth="1"/>
    <col min="28" max="28" width="7.28515625" customWidth="1"/>
    <col min="29" max="29" width="8.42578125" customWidth="1"/>
    <col min="30" max="30" width="36.5703125" customWidth="1"/>
  </cols>
  <sheetData>
    <row r="1" spans="1:30" ht="15" customHeight="1" x14ac:dyDescent="0.25">
      <c r="A1" s="6" t="s">
        <v>3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7" t="s">
        <v>352</v>
      </c>
      <c r="B3" s="72" t="s">
        <v>8</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 customHeight="1" x14ac:dyDescent="0.25">
      <c r="A4" s="19" t="s">
        <v>352</v>
      </c>
      <c r="B4" s="72" t="s">
        <v>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9"/>
      <c r="B5" s="73" t="s">
        <v>35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9"/>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x14ac:dyDescent="0.25">
      <c r="A7" s="19"/>
      <c r="B7" s="74" t="s">
        <v>354</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9"/>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row>
    <row r="9" spans="1:30" x14ac:dyDescent="0.25">
      <c r="A9" s="19"/>
      <c r="B9" s="74" t="s">
        <v>355</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row>
    <row r="10" spans="1:30" x14ac:dyDescent="0.25">
      <c r="A10" s="19"/>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row>
    <row r="11" spans="1:30" x14ac:dyDescent="0.25">
      <c r="A11" s="19"/>
      <c r="B11" s="74" t="s">
        <v>356</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row>
    <row r="12" spans="1:30" x14ac:dyDescent="0.25">
      <c r="A12" s="19"/>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row>
    <row r="13" spans="1:30" ht="15.75" thickBot="1" x14ac:dyDescent="0.3">
      <c r="A13" s="19"/>
      <c r="B13" s="24" t="s">
        <v>347</v>
      </c>
      <c r="C13" s="21"/>
      <c r="D13" s="41" t="s">
        <v>348</v>
      </c>
      <c r="E13" s="41"/>
      <c r="F13" s="21"/>
      <c r="G13" s="41" t="s">
        <v>349</v>
      </c>
      <c r="H13" s="41"/>
      <c r="I13" s="21"/>
    </row>
    <row r="14" spans="1:30" x14ac:dyDescent="0.25">
      <c r="A14" s="19"/>
      <c r="B14" s="26"/>
      <c r="C14" s="20"/>
      <c r="D14" s="43"/>
      <c r="E14" s="43"/>
      <c r="F14" s="20"/>
      <c r="G14" s="43"/>
      <c r="H14" s="43"/>
      <c r="I14" s="20"/>
    </row>
    <row r="15" spans="1:30" x14ac:dyDescent="0.25">
      <c r="A15" s="19"/>
      <c r="B15" s="28" t="s">
        <v>357</v>
      </c>
      <c r="C15" s="29"/>
      <c r="D15" s="66"/>
      <c r="E15" s="66"/>
      <c r="F15" s="29"/>
      <c r="G15" s="66"/>
      <c r="H15" s="66"/>
      <c r="I15" s="29"/>
    </row>
    <row r="16" spans="1:30" x14ac:dyDescent="0.25">
      <c r="A16" s="19"/>
      <c r="B16" s="81" t="s">
        <v>358</v>
      </c>
      <c r="C16" s="20"/>
      <c r="D16" s="13" t="s">
        <v>266</v>
      </c>
      <c r="E16" s="34">
        <v>1127519</v>
      </c>
      <c r="F16" s="20"/>
      <c r="G16" s="13" t="s">
        <v>266</v>
      </c>
      <c r="H16" s="34">
        <v>1097795</v>
      </c>
      <c r="I16" s="20"/>
    </row>
    <row r="17" spans="1:9" x14ac:dyDescent="0.25">
      <c r="A17" s="19"/>
      <c r="B17" s="82" t="s">
        <v>359</v>
      </c>
      <c r="C17" s="29"/>
      <c r="D17" s="46">
        <v>11785</v>
      </c>
      <c r="E17" s="46"/>
      <c r="F17" s="29"/>
      <c r="G17" s="47" t="s">
        <v>270</v>
      </c>
      <c r="H17" s="47"/>
      <c r="I17" s="29"/>
    </row>
    <row r="18" spans="1:9" x14ac:dyDescent="0.25">
      <c r="A18" s="19"/>
      <c r="B18" s="81" t="s">
        <v>360</v>
      </c>
      <c r="C18" s="20"/>
      <c r="D18" s="44">
        <v>98644</v>
      </c>
      <c r="E18" s="44"/>
      <c r="F18" s="20"/>
      <c r="G18" s="44">
        <v>110809</v>
      </c>
      <c r="H18" s="44"/>
      <c r="I18" s="20"/>
    </row>
    <row r="19" spans="1:9" x14ac:dyDescent="0.25">
      <c r="A19" s="19"/>
      <c r="B19" s="28" t="s">
        <v>361</v>
      </c>
      <c r="C19" s="29"/>
      <c r="D19" s="46">
        <v>758676</v>
      </c>
      <c r="E19" s="46"/>
      <c r="F19" s="29"/>
      <c r="G19" s="46">
        <v>773173</v>
      </c>
      <c r="H19" s="46"/>
      <c r="I19" s="29"/>
    </row>
    <row r="20" spans="1:9" ht="25.5" x14ac:dyDescent="0.25">
      <c r="A20" s="19"/>
      <c r="B20" s="33" t="s">
        <v>362</v>
      </c>
      <c r="C20" s="20"/>
      <c r="D20" s="44">
        <v>34534</v>
      </c>
      <c r="E20" s="44"/>
      <c r="F20" s="20"/>
      <c r="G20" s="44">
        <v>34186</v>
      </c>
      <c r="H20" s="44"/>
      <c r="I20" s="20"/>
    </row>
    <row r="21" spans="1:9" x14ac:dyDescent="0.25">
      <c r="A21" s="19"/>
      <c r="B21" s="28" t="s">
        <v>363</v>
      </c>
      <c r="C21" s="29"/>
      <c r="D21" s="46">
        <v>41109</v>
      </c>
      <c r="E21" s="46"/>
      <c r="F21" s="29"/>
      <c r="G21" s="46">
        <v>44351</v>
      </c>
      <c r="H21" s="46"/>
      <c r="I21" s="29"/>
    </row>
    <row r="22" spans="1:9" x14ac:dyDescent="0.25">
      <c r="A22" s="19"/>
      <c r="B22" s="33" t="s">
        <v>364</v>
      </c>
      <c r="C22" s="20"/>
      <c r="D22" s="44">
        <v>146334</v>
      </c>
      <c r="E22" s="44"/>
      <c r="F22" s="20"/>
      <c r="G22" s="44">
        <v>127763</v>
      </c>
      <c r="H22" s="44"/>
      <c r="I22" s="20"/>
    </row>
    <row r="23" spans="1:9" x14ac:dyDescent="0.25">
      <c r="A23" s="19"/>
      <c r="B23" s="28" t="s">
        <v>365</v>
      </c>
      <c r="C23" s="29"/>
      <c r="D23" s="47">
        <v>310</v>
      </c>
      <c r="E23" s="47"/>
      <c r="F23" s="29"/>
      <c r="G23" s="47" t="s">
        <v>270</v>
      </c>
      <c r="H23" s="47"/>
      <c r="I23" s="29"/>
    </row>
    <row r="24" spans="1:9" x14ac:dyDescent="0.25">
      <c r="A24" s="19"/>
      <c r="B24" s="33" t="s">
        <v>366</v>
      </c>
      <c r="C24" s="20"/>
      <c r="D24" s="44">
        <v>244131</v>
      </c>
      <c r="E24" s="44"/>
      <c r="F24" s="20"/>
      <c r="G24" s="44">
        <v>149576</v>
      </c>
      <c r="H24" s="44"/>
      <c r="I24" s="20"/>
    </row>
    <row r="25" spans="1:9" x14ac:dyDescent="0.25">
      <c r="A25" s="19"/>
      <c r="B25" s="28" t="s">
        <v>367</v>
      </c>
      <c r="C25" s="29"/>
      <c r="D25" s="46">
        <v>235919</v>
      </c>
      <c r="E25" s="46"/>
      <c r="F25" s="29"/>
      <c r="G25" s="46">
        <v>226782</v>
      </c>
      <c r="H25" s="46"/>
      <c r="I25" s="29"/>
    </row>
    <row r="26" spans="1:9" x14ac:dyDescent="0.25">
      <c r="A26" s="19"/>
      <c r="B26" s="33" t="s">
        <v>368</v>
      </c>
      <c r="C26" s="20"/>
      <c r="D26" s="42"/>
      <c r="E26" s="42"/>
      <c r="F26" s="20"/>
      <c r="G26" s="42"/>
      <c r="H26" s="42"/>
      <c r="I26" s="20"/>
    </row>
    <row r="27" spans="1:9" x14ac:dyDescent="0.25">
      <c r="A27" s="19"/>
      <c r="B27" s="83" t="s">
        <v>369</v>
      </c>
      <c r="C27" s="29"/>
      <c r="D27" s="46">
        <v>3022</v>
      </c>
      <c r="E27" s="46"/>
      <c r="F27" s="29"/>
      <c r="G27" s="46">
        <v>1827</v>
      </c>
      <c r="H27" s="46"/>
      <c r="I27" s="29"/>
    </row>
    <row r="28" spans="1:9" x14ac:dyDescent="0.25">
      <c r="A28" s="19"/>
      <c r="B28" s="84" t="s">
        <v>370</v>
      </c>
      <c r="C28" s="20"/>
      <c r="D28" s="44">
        <v>9321</v>
      </c>
      <c r="E28" s="44"/>
      <c r="F28" s="20"/>
      <c r="G28" s="44">
        <v>9030</v>
      </c>
      <c r="H28" s="44"/>
      <c r="I28" s="20"/>
    </row>
    <row r="29" spans="1:9" x14ac:dyDescent="0.25">
      <c r="A29" s="19"/>
      <c r="B29" s="83" t="s">
        <v>371</v>
      </c>
      <c r="C29" s="29"/>
      <c r="D29" s="46">
        <v>1105</v>
      </c>
      <c r="E29" s="46"/>
      <c r="F29" s="29"/>
      <c r="G29" s="47">
        <v>944</v>
      </c>
      <c r="H29" s="47"/>
      <c r="I29" s="29"/>
    </row>
    <row r="30" spans="1:9" ht="15.75" thickBot="1" x14ac:dyDescent="0.3">
      <c r="A30" s="19"/>
      <c r="B30" s="84" t="s">
        <v>372</v>
      </c>
      <c r="C30" s="20"/>
      <c r="D30" s="54">
        <v>12608</v>
      </c>
      <c r="E30" s="54"/>
      <c r="F30" s="20"/>
      <c r="G30" s="54">
        <v>13556</v>
      </c>
      <c r="H30" s="54"/>
      <c r="I30" s="20"/>
    </row>
    <row r="31" spans="1:9" x14ac:dyDescent="0.25">
      <c r="A31" s="19"/>
      <c r="B31" s="67"/>
      <c r="C31" s="29"/>
      <c r="D31" s="71"/>
      <c r="E31" s="71"/>
      <c r="F31" s="29"/>
      <c r="G31" s="71"/>
      <c r="H31" s="71"/>
      <c r="I31" s="29"/>
    </row>
    <row r="32" spans="1:9" x14ac:dyDescent="0.25">
      <c r="A32" s="19"/>
      <c r="B32" s="33" t="s">
        <v>373</v>
      </c>
      <c r="C32" s="20"/>
      <c r="D32" s="44">
        <v>2725017</v>
      </c>
      <c r="E32" s="44"/>
      <c r="F32" s="20"/>
      <c r="G32" s="44">
        <v>2589792</v>
      </c>
      <c r="H32" s="44"/>
      <c r="I32" s="20"/>
    </row>
    <row r="33" spans="1:30" ht="15.75" thickBot="1" x14ac:dyDescent="0.3">
      <c r="A33" s="19"/>
      <c r="B33" s="28" t="s">
        <v>374</v>
      </c>
      <c r="C33" s="29"/>
      <c r="D33" s="48">
        <v>22772</v>
      </c>
      <c r="E33" s="48"/>
      <c r="F33" s="29"/>
      <c r="G33" s="48">
        <v>23026</v>
      </c>
      <c r="H33" s="48"/>
      <c r="I33" s="29"/>
    </row>
    <row r="34" spans="1:30" x14ac:dyDescent="0.25">
      <c r="A34" s="19"/>
      <c r="B34" s="26"/>
      <c r="C34" s="20"/>
      <c r="D34" s="43"/>
      <c r="E34" s="43"/>
      <c r="F34" s="20"/>
      <c r="G34" s="43"/>
      <c r="H34" s="43"/>
      <c r="I34" s="20"/>
    </row>
    <row r="35" spans="1:30" ht="15.75" thickBot="1" x14ac:dyDescent="0.3">
      <c r="A35" s="19"/>
      <c r="B35" s="28" t="s">
        <v>375</v>
      </c>
      <c r="C35" s="29"/>
      <c r="D35" s="51" t="s">
        <v>266</v>
      </c>
      <c r="E35" s="60">
        <v>2702245</v>
      </c>
      <c r="F35" s="29"/>
      <c r="G35" s="51" t="s">
        <v>266</v>
      </c>
      <c r="H35" s="60">
        <v>2566766</v>
      </c>
      <c r="I35" s="29"/>
    </row>
    <row r="36" spans="1:30" ht="15.75" thickTop="1" x14ac:dyDescent="0.25">
      <c r="A36" s="19"/>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row>
    <row r="37" spans="1:30" x14ac:dyDescent="0.25">
      <c r="A37" s="19"/>
      <c r="B37" s="163" t="s">
        <v>376</v>
      </c>
      <c r="C37" s="163"/>
      <c r="D37" s="163"/>
      <c r="E37" s="163"/>
      <c r="F37" s="163"/>
      <c r="G37" s="163"/>
      <c r="H37" s="163"/>
      <c r="I37" s="163"/>
      <c r="J37" s="163"/>
      <c r="K37" s="163"/>
      <c r="L37" s="163"/>
      <c r="M37" s="163"/>
      <c r="N37" s="163"/>
      <c r="O37" s="163"/>
      <c r="P37" s="163"/>
      <c r="Q37" s="163"/>
      <c r="R37" s="163"/>
      <c r="S37" s="163"/>
      <c r="T37" s="163"/>
      <c r="U37" s="163"/>
      <c r="V37" s="163"/>
      <c r="W37" s="163"/>
      <c r="X37" s="163"/>
      <c r="Y37" s="163"/>
      <c r="Z37" s="163"/>
      <c r="AA37" s="163"/>
      <c r="AB37" s="163"/>
      <c r="AC37" s="163"/>
      <c r="AD37" s="163"/>
    </row>
    <row r="38" spans="1:30" x14ac:dyDescent="0.25">
      <c r="A38" s="19"/>
      <c r="B38" s="76" t="s">
        <v>377</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row>
    <row r="39" spans="1:30" x14ac:dyDescent="0.25">
      <c r="A39" s="19"/>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row>
    <row r="40" spans="1:30" x14ac:dyDescent="0.25">
      <c r="A40" s="19"/>
      <c r="B40" s="75" t="s">
        <v>378</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x14ac:dyDescent="0.25">
      <c r="A41" s="19"/>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row>
    <row r="42" spans="1:30" x14ac:dyDescent="0.25">
      <c r="A42" s="19"/>
      <c r="B42" s="74" t="s">
        <v>379</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row>
    <row r="43" spans="1:30" x14ac:dyDescent="0.25">
      <c r="A43" s="19"/>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row>
    <row r="44" spans="1:30" x14ac:dyDescent="0.25">
      <c r="A44" s="19"/>
      <c r="B44" s="74" t="s">
        <v>380</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9"/>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row>
    <row r="46" spans="1:30" ht="15.75" thickBot="1" x14ac:dyDescent="0.3">
      <c r="A46" s="19"/>
      <c r="B46" s="24" t="s">
        <v>347</v>
      </c>
      <c r="C46" s="21"/>
      <c r="D46" s="41" t="s">
        <v>348</v>
      </c>
      <c r="E46" s="41"/>
      <c r="F46" s="21"/>
      <c r="G46" s="41" t="s">
        <v>349</v>
      </c>
      <c r="H46" s="41"/>
      <c r="I46" s="21"/>
    </row>
    <row r="47" spans="1:30" x14ac:dyDescent="0.25">
      <c r="A47" s="19"/>
      <c r="B47" s="26"/>
      <c r="C47" s="20"/>
      <c r="D47" s="43"/>
      <c r="E47" s="43"/>
      <c r="F47" s="20"/>
      <c r="G47" s="43"/>
      <c r="H47" s="43"/>
      <c r="I47" s="20"/>
    </row>
    <row r="48" spans="1:30" x14ac:dyDescent="0.25">
      <c r="A48" s="19"/>
      <c r="B48" s="28" t="s">
        <v>381</v>
      </c>
      <c r="C48" s="29"/>
      <c r="D48" s="30" t="s">
        <v>266</v>
      </c>
      <c r="E48" s="31">
        <v>38934</v>
      </c>
      <c r="F48" s="29"/>
      <c r="G48" s="30" t="s">
        <v>266</v>
      </c>
      <c r="H48" s="31">
        <v>57992</v>
      </c>
      <c r="I48" s="29"/>
    </row>
    <row r="49" spans="1:30" x14ac:dyDescent="0.25">
      <c r="A49" s="19"/>
      <c r="B49" s="33" t="s">
        <v>382</v>
      </c>
      <c r="C49" s="20"/>
      <c r="D49" s="45" t="s">
        <v>383</v>
      </c>
      <c r="E49" s="45"/>
      <c r="F49" s="13" t="s">
        <v>268</v>
      </c>
      <c r="G49" s="45" t="s">
        <v>384</v>
      </c>
      <c r="H49" s="45"/>
      <c r="I49" s="13" t="s">
        <v>268</v>
      </c>
    </row>
    <row r="50" spans="1:30" ht="15.75" thickBot="1" x14ac:dyDescent="0.3">
      <c r="A50" s="19"/>
      <c r="B50" s="28" t="s">
        <v>385</v>
      </c>
      <c r="C50" s="29"/>
      <c r="D50" s="49" t="s">
        <v>386</v>
      </c>
      <c r="E50" s="49"/>
      <c r="F50" s="30" t="s">
        <v>268</v>
      </c>
      <c r="G50" s="49" t="s">
        <v>387</v>
      </c>
      <c r="H50" s="49"/>
      <c r="I50" s="30" t="s">
        <v>268</v>
      </c>
    </row>
    <row r="51" spans="1:30" ht="15.75" thickBot="1" x14ac:dyDescent="0.3">
      <c r="A51" s="19"/>
      <c r="B51" s="84" t="s">
        <v>388</v>
      </c>
      <c r="C51" s="20"/>
      <c r="D51" s="36" t="s">
        <v>266</v>
      </c>
      <c r="E51" s="37">
        <v>27155</v>
      </c>
      <c r="F51" s="20"/>
      <c r="G51" s="36" t="s">
        <v>266</v>
      </c>
      <c r="H51" s="37">
        <v>40953</v>
      </c>
      <c r="I51" s="20"/>
    </row>
    <row r="52" spans="1:30" ht="15.75" thickTop="1" x14ac:dyDescent="0.25">
      <c r="A52" s="19"/>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row>
    <row r="53" spans="1:30" x14ac:dyDescent="0.25">
      <c r="A53" s="19"/>
      <c r="B53" s="74" t="s">
        <v>389</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row>
    <row r="54" spans="1:30" x14ac:dyDescent="0.25">
      <c r="A54" s="19"/>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row>
    <row r="55" spans="1:30" x14ac:dyDescent="0.25">
      <c r="A55" s="19"/>
      <c r="B55" s="20"/>
      <c r="C55" s="21"/>
      <c r="D55" s="39" t="s">
        <v>390</v>
      </c>
      <c r="E55" s="39"/>
      <c r="F55" s="39"/>
      <c r="G55" s="39"/>
      <c r="H55" s="39"/>
      <c r="I55" s="21"/>
      <c r="J55" s="39" t="s">
        <v>391</v>
      </c>
      <c r="K55" s="39"/>
      <c r="L55" s="39"/>
      <c r="M55" s="39"/>
      <c r="N55" s="39"/>
      <c r="O55" s="21"/>
    </row>
    <row r="56" spans="1:30" ht="15.75" thickBot="1" x14ac:dyDescent="0.3">
      <c r="A56" s="19"/>
      <c r="B56" s="20"/>
      <c r="C56" s="21"/>
      <c r="D56" s="41" t="s">
        <v>392</v>
      </c>
      <c r="E56" s="41"/>
      <c r="F56" s="41"/>
      <c r="G56" s="41"/>
      <c r="H56" s="41"/>
      <c r="I56" s="21"/>
      <c r="J56" s="41" t="s">
        <v>392</v>
      </c>
      <c r="K56" s="41"/>
      <c r="L56" s="41"/>
      <c r="M56" s="41"/>
      <c r="N56" s="41"/>
      <c r="O56" s="21"/>
    </row>
    <row r="57" spans="1:30" ht="15.75" thickBot="1" x14ac:dyDescent="0.3">
      <c r="A57" s="19"/>
      <c r="B57" s="24" t="s">
        <v>347</v>
      </c>
      <c r="C57" s="21"/>
      <c r="D57" s="86">
        <v>2014</v>
      </c>
      <c r="E57" s="86"/>
      <c r="F57" s="21"/>
      <c r="G57" s="86">
        <v>2013</v>
      </c>
      <c r="H57" s="86"/>
      <c r="I57" s="21"/>
      <c r="J57" s="86">
        <v>2014</v>
      </c>
      <c r="K57" s="86"/>
      <c r="L57" s="56"/>
      <c r="M57" s="86">
        <v>2013</v>
      </c>
      <c r="N57" s="86"/>
      <c r="O57" s="21"/>
    </row>
    <row r="58" spans="1:30" x14ac:dyDescent="0.25">
      <c r="A58" s="19"/>
      <c r="B58" s="26"/>
      <c r="C58" s="20"/>
      <c r="D58" s="43"/>
      <c r="E58" s="43"/>
      <c r="F58" s="20"/>
      <c r="G58" s="43"/>
      <c r="H58" s="43"/>
      <c r="I58" s="20"/>
      <c r="J58" s="43"/>
      <c r="K58" s="43"/>
      <c r="L58" s="20"/>
      <c r="M58" s="43"/>
      <c r="N58" s="43"/>
      <c r="O58" s="20"/>
    </row>
    <row r="59" spans="1:30" x14ac:dyDescent="0.25">
      <c r="A59" s="19"/>
      <c r="B59" s="28" t="s">
        <v>393</v>
      </c>
      <c r="C59" s="29"/>
      <c r="D59" s="30" t="s">
        <v>266</v>
      </c>
      <c r="E59" s="32" t="s">
        <v>394</v>
      </c>
      <c r="F59" s="30" t="s">
        <v>268</v>
      </c>
      <c r="G59" s="30" t="s">
        <v>266</v>
      </c>
      <c r="H59" s="32" t="s">
        <v>395</v>
      </c>
      <c r="I59" s="30" t="s">
        <v>268</v>
      </c>
      <c r="J59" s="30" t="s">
        <v>266</v>
      </c>
      <c r="K59" s="32" t="s">
        <v>387</v>
      </c>
      <c r="L59" s="30" t="s">
        <v>268</v>
      </c>
      <c r="M59" s="30" t="s">
        <v>266</v>
      </c>
      <c r="N59" s="32" t="s">
        <v>396</v>
      </c>
      <c r="O59" s="30" t="s">
        <v>268</v>
      </c>
    </row>
    <row r="60" spans="1:30" ht="25.5" x14ac:dyDescent="0.25">
      <c r="A60" s="19"/>
      <c r="B60" s="33" t="s">
        <v>397</v>
      </c>
      <c r="C60" s="20"/>
      <c r="D60" s="45" t="s">
        <v>398</v>
      </c>
      <c r="E60" s="45"/>
      <c r="F60" s="13" t="s">
        <v>268</v>
      </c>
      <c r="G60" s="45" t="s">
        <v>399</v>
      </c>
      <c r="H60" s="45"/>
      <c r="I60" s="13" t="s">
        <v>268</v>
      </c>
      <c r="J60" s="45" t="s">
        <v>400</v>
      </c>
      <c r="K60" s="45"/>
      <c r="L60" s="13" t="s">
        <v>268</v>
      </c>
      <c r="M60" s="45" t="s">
        <v>401</v>
      </c>
      <c r="N60" s="45"/>
      <c r="O60" s="13" t="s">
        <v>268</v>
      </c>
    </row>
    <row r="61" spans="1:30" ht="25.5" x14ac:dyDescent="0.25">
      <c r="A61" s="19"/>
      <c r="B61" s="28" t="s">
        <v>402</v>
      </c>
      <c r="C61" s="29"/>
      <c r="D61" s="46">
        <v>1307</v>
      </c>
      <c r="E61" s="46"/>
      <c r="F61" s="29"/>
      <c r="G61" s="46">
        <v>1631</v>
      </c>
      <c r="H61" s="46"/>
      <c r="I61" s="29"/>
      <c r="J61" s="46">
        <v>3310</v>
      </c>
      <c r="K61" s="46"/>
      <c r="L61" s="29"/>
      <c r="M61" s="46">
        <v>3263</v>
      </c>
      <c r="N61" s="46"/>
      <c r="O61" s="29"/>
    </row>
    <row r="62" spans="1:30" ht="15.75" thickBot="1" x14ac:dyDescent="0.3">
      <c r="A62" s="19"/>
      <c r="B62" s="33" t="s">
        <v>403</v>
      </c>
      <c r="C62" s="20"/>
      <c r="D62" s="55" t="s">
        <v>270</v>
      </c>
      <c r="E62" s="55"/>
      <c r="F62" s="20"/>
      <c r="G62" s="55" t="s">
        <v>270</v>
      </c>
      <c r="H62" s="55"/>
      <c r="I62" s="20"/>
      <c r="J62" s="55" t="s">
        <v>270</v>
      </c>
      <c r="K62" s="55"/>
      <c r="L62" s="20"/>
      <c r="M62" s="55">
        <v>283</v>
      </c>
      <c r="N62" s="55"/>
      <c r="O62" s="20"/>
    </row>
    <row r="63" spans="1:30" ht="15.75" thickBot="1" x14ac:dyDescent="0.3">
      <c r="A63" s="19"/>
      <c r="B63" s="28" t="s">
        <v>404</v>
      </c>
      <c r="C63" s="29"/>
      <c r="D63" s="51" t="s">
        <v>266</v>
      </c>
      <c r="E63" s="53" t="s">
        <v>386</v>
      </c>
      <c r="F63" s="30" t="s">
        <v>268</v>
      </c>
      <c r="G63" s="51" t="s">
        <v>266</v>
      </c>
      <c r="H63" s="53" t="s">
        <v>405</v>
      </c>
      <c r="I63" s="30" t="s">
        <v>268</v>
      </c>
      <c r="J63" s="51" t="s">
        <v>266</v>
      </c>
      <c r="K63" s="53" t="s">
        <v>386</v>
      </c>
      <c r="L63" s="30" t="s">
        <v>268</v>
      </c>
      <c r="M63" s="51" t="s">
        <v>266</v>
      </c>
      <c r="N63" s="53" t="s">
        <v>405</v>
      </c>
      <c r="O63" s="30" t="s">
        <v>268</v>
      </c>
    </row>
    <row r="64" spans="1:30" ht="15.75" thickTop="1" x14ac:dyDescent="0.25">
      <c r="A64" s="19"/>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row>
    <row r="65" spans="1:30" x14ac:dyDescent="0.25">
      <c r="A65" s="19"/>
      <c r="B65" s="75" t="s">
        <v>406</v>
      </c>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x14ac:dyDescent="0.25">
      <c r="A66" s="19"/>
      <c r="B66" s="74"/>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row>
    <row r="67" spans="1:30" x14ac:dyDescent="0.25">
      <c r="A67" s="19"/>
      <c r="B67" s="74" t="s">
        <v>407</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row>
    <row r="68" spans="1:30" x14ac:dyDescent="0.25">
      <c r="A68" s="19"/>
      <c r="B68" s="164"/>
      <c r="C68" s="164"/>
      <c r="D68" s="164"/>
      <c r="E68" s="164"/>
      <c r="F68" s="164"/>
      <c r="G68" s="164"/>
      <c r="H68" s="164"/>
      <c r="I68" s="164"/>
      <c r="J68" s="164"/>
      <c r="K68" s="164"/>
      <c r="L68" s="164"/>
      <c r="M68" s="164"/>
      <c r="N68" s="164"/>
      <c r="O68" s="164"/>
      <c r="P68" s="164"/>
      <c r="Q68" s="164"/>
      <c r="R68" s="164"/>
      <c r="S68" s="164"/>
      <c r="T68" s="164"/>
      <c r="U68" s="164"/>
      <c r="V68" s="164"/>
      <c r="W68" s="164"/>
      <c r="X68" s="164"/>
      <c r="Y68" s="164"/>
      <c r="Z68" s="164"/>
      <c r="AA68" s="164"/>
      <c r="AB68" s="164"/>
      <c r="AC68" s="164"/>
      <c r="AD68" s="164"/>
    </row>
    <row r="69" spans="1:30" x14ac:dyDescent="0.25">
      <c r="A69" s="19"/>
      <c r="B69" s="20"/>
      <c r="C69" s="21"/>
      <c r="D69" s="40"/>
      <c r="E69" s="40"/>
      <c r="F69" s="21"/>
      <c r="G69" s="40"/>
      <c r="H69" s="40"/>
      <c r="I69" s="21"/>
      <c r="J69" s="40"/>
      <c r="K69" s="40"/>
      <c r="L69" s="21"/>
      <c r="M69" s="40"/>
      <c r="N69" s="40"/>
      <c r="O69" s="21"/>
      <c r="P69" s="39" t="s">
        <v>408</v>
      </c>
      <c r="Q69" s="39"/>
      <c r="R69" s="21"/>
      <c r="S69" s="39" t="s">
        <v>408</v>
      </c>
      <c r="T69" s="39"/>
      <c r="U69" s="21"/>
      <c r="V69" s="40"/>
      <c r="W69" s="40"/>
      <c r="X69" s="21"/>
    </row>
    <row r="70" spans="1:30" x14ac:dyDescent="0.25">
      <c r="A70" s="19"/>
      <c r="B70" s="20"/>
      <c r="C70" s="21"/>
      <c r="D70" s="40"/>
      <c r="E70" s="40"/>
      <c r="F70" s="21"/>
      <c r="G70" s="40"/>
      <c r="H70" s="40"/>
      <c r="I70" s="21"/>
      <c r="J70" s="40"/>
      <c r="K70" s="40"/>
      <c r="L70" s="21"/>
      <c r="M70" s="40"/>
      <c r="N70" s="40"/>
      <c r="O70" s="21"/>
      <c r="P70" s="39" t="s">
        <v>409</v>
      </c>
      <c r="Q70" s="39"/>
      <c r="R70" s="21"/>
      <c r="S70" s="39" t="s">
        <v>409</v>
      </c>
      <c r="T70" s="39"/>
      <c r="U70" s="21"/>
      <c r="V70" s="40"/>
      <c r="W70" s="40"/>
      <c r="X70" s="21"/>
    </row>
    <row r="71" spans="1:30" x14ac:dyDescent="0.25">
      <c r="A71" s="19"/>
      <c r="B71" s="20"/>
      <c r="C71" s="21"/>
      <c r="D71" s="40"/>
      <c r="E71" s="40"/>
      <c r="F71" s="21"/>
      <c r="G71" s="40"/>
      <c r="H71" s="40"/>
      <c r="I71" s="21"/>
      <c r="J71" s="40"/>
      <c r="K71" s="40"/>
      <c r="L71" s="21"/>
      <c r="M71" s="40"/>
      <c r="N71" s="40"/>
      <c r="O71" s="21"/>
      <c r="P71" s="39" t="s">
        <v>410</v>
      </c>
      <c r="Q71" s="39"/>
      <c r="R71" s="21"/>
      <c r="S71" s="39" t="s">
        <v>410</v>
      </c>
      <c r="T71" s="39"/>
      <c r="U71" s="21"/>
      <c r="V71" s="39" t="s">
        <v>127</v>
      </c>
      <c r="W71" s="39"/>
      <c r="X71" s="21"/>
    </row>
    <row r="72" spans="1:30" x14ac:dyDescent="0.25">
      <c r="A72" s="19"/>
      <c r="B72" s="58" t="s">
        <v>348</v>
      </c>
      <c r="C72" s="21"/>
      <c r="D72" s="40"/>
      <c r="E72" s="40"/>
      <c r="F72" s="21"/>
      <c r="G72" s="39" t="s">
        <v>411</v>
      </c>
      <c r="H72" s="39"/>
      <c r="I72" s="21"/>
      <c r="J72" s="40"/>
      <c r="K72" s="40"/>
      <c r="L72" s="21"/>
      <c r="M72" s="39" t="s">
        <v>412</v>
      </c>
      <c r="N72" s="39"/>
      <c r="O72" s="21"/>
      <c r="P72" s="39" t="s">
        <v>413</v>
      </c>
      <c r="Q72" s="39"/>
      <c r="R72" s="21"/>
      <c r="S72" s="39" t="s">
        <v>413</v>
      </c>
      <c r="T72" s="39"/>
      <c r="U72" s="21"/>
      <c r="V72" s="39" t="s">
        <v>414</v>
      </c>
      <c r="W72" s="39"/>
      <c r="X72" s="21"/>
    </row>
    <row r="73" spans="1:30" ht="15.75" thickBot="1" x14ac:dyDescent="0.3">
      <c r="A73" s="19"/>
      <c r="B73" s="24" t="s">
        <v>347</v>
      </c>
      <c r="C73" s="21"/>
      <c r="D73" s="41" t="s">
        <v>415</v>
      </c>
      <c r="E73" s="41"/>
      <c r="F73" s="21"/>
      <c r="G73" s="41" t="s">
        <v>416</v>
      </c>
      <c r="H73" s="41"/>
      <c r="I73" s="21"/>
      <c r="J73" s="41" t="s">
        <v>417</v>
      </c>
      <c r="K73" s="41"/>
      <c r="L73" s="21"/>
      <c r="M73" s="41" t="s">
        <v>418</v>
      </c>
      <c r="N73" s="41"/>
      <c r="O73" s="21"/>
      <c r="P73" s="41" t="s">
        <v>419</v>
      </c>
      <c r="Q73" s="41"/>
      <c r="R73" s="21"/>
      <c r="S73" s="41" t="s">
        <v>420</v>
      </c>
      <c r="T73" s="41"/>
      <c r="U73" s="21"/>
      <c r="V73" s="41" t="s">
        <v>421</v>
      </c>
      <c r="W73" s="41"/>
      <c r="X73" s="21"/>
    </row>
    <row r="74" spans="1:30" x14ac:dyDescent="0.25">
      <c r="A74" s="19"/>
      <c r="B74" s="26"/>
      <c r="C74" s="20"/>
      <c r="D74" s="43"/>
      <c r="E74" s="43"/>
      <c r="F74" s="20"/>
      <c r="G74" s="43"/>
      <c r="H74" s="43"/>
      <c r="I74" s="20"/>
      <c r="J74" s="43"/>
      <c r="K74" s="43"/>
      <c r="L74" s="20"/>
      <c r="M74" s="43"/>
      <c r="N74" s="43"/>
      <c r="O74" s="20"/>
      <c r="P74" s="43"/>
      <c r="Q74" s="43"/>
      <c r="R74" s="20"/>
      <c r="S74" s="43"/>
      <c r="T74" s="43"/>
      <c r="U74" s="20"/>
      <c r="V74" s="43"/>
      <c r="W74" s="43"/>
      <c r="X74" s="20"/>
    </row>
    <row r="75" spans="1:30" x14ac:dyDescent="0.25">
      <c r="A75" s="19"/>
      <c r="B75" s="28" t="s">
        <v>357</v>
      </c>
      <c r="C75" s="29"/>
      <c r="D75" s="66"/>
      <c r="E75" s="66"/>
      <c r="F75" s="29"/>
      <c r="G75" s="66"/>
      <c r="H75" s="66"/>
      <c r="I75" s="29"/>
      <c r="J75" s="66"/>
      <c r="K75" s="66"/>
      <c r="L75" s="29"/>
      <c r="M75" s="66"/>
      <c r="N75" s="66"/>
      <c r="O75" s="29"/>
      <c r="P75" s="66"/>
      <c r="Q75" s="66"/>
      <c r="R75" s="29"/>
      <c r="S75" s="66"/>
      <c r="T75" s="66"/>
      <c r="U75" s="29"/>
      <c r="V75" s="66"/>
      <c r="W75" s="66"/>
      <c r="X75" s="29"/>
    </row>
    <row r="76" spans="1:30" x14ac:dyDescent="0.25">
      <c r="A76" s="19"/>
      <c r="B76" s="81" t="s">
        <v>358</v>
      </c>
      <c r="C76" s="20"/>
      <c r="D76" s="13" t="s">
        <v>266</v>
      </c>
      <c r="E76" s="35" t="s">
        <v>270</v>
      </c>
      <c r="F76" s="20"/>
      <c r="G76" s="13" t="s">
        <v>266</v>
      </c>
      <c r="H76" s="34">
        <v>28233</v>
      </c>
      <c r="I76" s="20"/>
      <c r="J76" s="13" t="s">
        <v>266</v>
      </c>
      <c r="K76" s="34">
        <v>13182</v>
      </c>
      <c r="L76" s="20"/>
      <c r="M76" s="13" t="s">
        <v>266</v>
      </c>
      <c r="N76" s="35" t="s">
        <v>270</v>
      </c>
      <c r="O76" s="20"/>
      <c r="P76" s="13" t="s">
        <v>266</v>
      </c>
      <c r="Q76" s="34">
        <v>1779</v>
      </c>
      <c r="R76" s="20"/>
      <c r="S76" s="13" t="s">
        <v>266</v>
      </c>
      <c r="T76" s="35" t="s">
        <v>270</v>
      </c>
      <c r="U76" s="20"/>
      <c r="V76" s="13" t="s">
        <v>266</v>
      </c>
      <c r="W76" s="34">
        <v>43194</v>
      </c>
      <c r="X76" s="20"/>
    </row>
    <row r="77" spans="1:30" x14ac:dyDescent="0.25">
      <c r="A77" s="19"/>
      <c r="B77" s="82" t="s">
        <v>422</v>
      </c>
      <c r="C77" s="29"/>
      <c r="D77" s="47" t="s">
        <v>270</v>
      </c>
      <c r="E77" s="47"/>
      <c r="F77" s="29"/>
      <c r="G77" s="47" t="s">
        <v>270</v>
      </c>
      <c r="H77" s="47"/>
      <c r="I77" s="29"/>
      <c r="J77" s="47" t="s">
        <v>270</v>
      </c>
      <c r="K77" s="47"/>
      <c r="L77" s="29"/>
      <c r="M77" s="47" t="s">
        <v>270</v>
      </c>
      <c r="N77" s="47"/>
      <c r="O77" s="29"/>
      <c r="P77" s="47" t="s">
        <v>270</v>
      </c>
      <c r="Q77" s="47"/>
      <c r="R77" s="29"/>
      <c r="S77" s="47" t="s">
        <v>270</v>
      </c>
      <c r="T77" s="47"/>
      <c r="U77" s="29"/>
      <c r="V77" s="47" t="s">
        <v>270</v>
      </c>
      <c r="W77" s="47"/>
      <c r="X77" s="29"/>
    </row>
    <row r="78" spans="1:30" x14ac:dyDescent="0.25">
      <c r="A78" s="19"/>
      <c r="B78" s="81" t="s">
        <v>360</v>
      </c>
      <c r="C78" s="20"/>
      <c r="D78" s="45" t="s">
        <v>270</v>
      </c>
      <c r="E78" s="45"/>
      <c r="F78" s="20"/>
      <c r="G78" s="44">
        <v>1678</v>
      </c>
      <c r="H78" s="44"/>
      <c r="I78" s="20"/>
      <c r="J78" s="44">
        <v>2048</v>
      </c>
      <c r="K78" s="44"/>
      <c r="L78" s="20"/>
      <c r="M78" s="45" t="s">
        <v>270</v>
      </c>
      <c r="N78" s="45"/>
      <c r="O78" s="20"/>
      <c r="P78" s="44">
        <v>4600</v>
      </c>
      <c r="Q78" s="44"/>
      <c r="R78" s="20"/>
      <c r="S78" s="45" t="s">
        <v>270</v>
      </c>
      <c r="T78" s="45"/>
      <c r="U78" s="20"/>
      <c r="V78" s="44">
        <v>8326</v>
      </c>
      <c r="W78" s="44"/>
      <c r="X78" s="20"/>
    </row>
    <row r="79" spans="1:30" x14ac:dyDescent="0.25">
      <c r="A79" s="19"/>
      <c r="B79" s="28" t="s">
        <v>361</v>
      </c>
      <c r="C79" s="29"/>
      <c r="D79" s="46">
        <v>713947</v>
      </c>
      <c r="E79" s="46"/>
      <c r="F79" s="29"/>
      <c r="G79" s="46">
        <v>9589</v>
      </c>
      <c r="H79" s="46"/>
      <c r="I79" s="29"/>
      <c r="J79" s="46">
        <v>16736</v>
      </c>
      <c r="K79" s="46"/>
      <c r="L79" s="29"/>
      <c r="M79" s="47" t="s">
        <v>270</v>
      </c>
      <c r="N79" s="47"/>
      <c r="O79" s="29"/>
      <c r="P79" s="46">
        <v>18361</v>
      </c>
      <c r="Q79" s="46"/>
      <c r="R79" s="29"/>
      <c r="S79" s="47">
        <v>43</v>
      </c>
      <c r="T79" s="47"/>
      <c r="U79" s="29"/>
      <c r="V79" s="46">
        <v>758676</v>
      </c>
      <c r="W79" s="46"/>
      <c r="X79" s="29"/>
    </row>
    <row r="80" spans="1:30" x14ac:dyDescent="0.25">
      <c r="A80" s="19"/>
      <c r="B80" s="33" t="s">
        <v>423</v>
      </c>
      <c r="C80" s="20"/>
      <c r="D80" s="42"/>
      <c r="E80" s="42"/>
      <c r="F80" s="20"/>
      <c r="G80" s="42"/>
      <c r="H80" s="42"/>
      <c r="I80" s="20"/>
      <c r="J80" s="42"/>
      <c r="K80" s="42"/>
      <c r="L80" s="20"/>
      <c r="M80" s="42"/>
      <c r="N80" s="42"/>
      <c r="O80" s="20"/>
      <c r="P80" s="42"/>
      <c r="Q80" s="42"/>
      <c r="R80" s="20"/>
      <c r="S80" s="42"/>
      <c r="T80" s="42"/>
      <c r="U80" s="20"/>
      <c r="V80" s="42"/>
      <c r="W80" s="42"/>
      <c r="X80" s="20"/>
    </row>
    <row r="81" spans="1:30" x14ac:dyDescent="0.25">
      <c r="A81" s="19"/>
      <c r="B81" s="83" t="s">
        <v>424</v>
      </c>
      <c r="C81" s="29"/>
      <c r="D81" s="46">
        <v>34534</v>
      </c>
      <c r="E81" s="46"/>
      <c r="F81" s="29"/>
      <c r="G81" s="47" t="s">
        <v>270</v>
      </c>
      <c r="H81" s="47"/>
      <c r="I81" s="29"/>
      <c r="J81" s="47" t="s">
        <v>270</v>
      </c>
      <c r="K81" s="47"/>
      <c r="L81" s="29"/>
      <c r="M81" s="47" t="s">
        <v>270</v>
      </c>
      <c r="N81" s="47"/>
      <c r="O81" s="29"/>
      <c r="P81" s="47" t="s">
        <v>270</v>
      </c>
      <c r="Q81" s="47"/>
      <c r="R81" s="29"/>
      <c r="S81" s="47" t="s">
        <v>270</v>
      </c>
      <c r="T81" s="47"/>
      <c r="U81" s="29"/>
      <c r="V81" s="46">
        <v>34534</v>
      </c>
      <c r="W81" s="46"/>
      <c r="X81" s="29"/>
    </row>
    <row r="82" spans="1:30" x14ac:dyDescent="0.25">
      <c r="A82" s="19"/>
      <c r="B82" s="33" t="s">
        <v>363</v>
      </c>
      <c r="C82" s="20"/>
      <c r="D82" s="44">
        <v>37725</v>
      </c>
      <c r="E82" s="44"/>
      <c r="F82" s="20"/>
      <c r="G82" s="45">
        <v>124</v>
      </c>
      <c r="H82" s="45"/>
      <c r="I82" s="20"/>
      <c r="J82" s="44">
        <v>2388</v>
      </c>
      <c r="K82" s="44"/>
      <c r="L82" s="20"/>
      <c r="M82" s="45" t="s">
        <v>270</v>
      </c>
      <c r="N82" s="45"/>
      <c r="O82" s="20"/>
      <c r="P82" s="45">
        <v>872</v>
      </c>
      <c r="Q82" s="45"/>
      <c r="R82" s="20"/>
      <c r="S82" s="45" t="s">
        <v>270</v>
      </c>
      <c r="T82" s="45"/>
      <c r="U82" s="20"/>
      <c r="V82" s="44">
        <v>41109</v>
      </c>
      <c r="W82" s="44"/>
      <c r="X82" s="20"/>
    </row>
    <row r="83" spans="1:30" x14ac:dyDescent="0.25">
      <c r="A83" s="19"/>
      <c r="B83" s="28" t="s">
        <v>364</v>
      </c>
      <c r="C83" s="29"/>
      <c r="D83" s="46">
        <v>142056</v>
      </c>
      <c r="E83" s="46"/>
      <c r="F83" s="29"/>
      <c r="G83" s="47">
        <v>901</v>
      </c>
      <c r="H83" s="47"/>
      <c r="I83" s="29"/>
      <c r="J83" s="46">
        <v>1899</v>
      </c>
      <c r="K83" s="46"/>
      <c r="L83" s="29"/>
      <c r="M83" s="47" t="s">
        <v>270</v>
      </c>
      <c r="N83" s="47"/>
      <c r="O83" s="29"/>
      <c r="P83" s="46">
        <v>1263</v>
      </c>
      <c r="Q83" s="46"/>
      <c r="R83" s="29"/>
      <c r="S83" s="47">
        <v>215</v>
      </c>
      <c r="T83" s="47"/>
      <c r="U83" s="29"/>
      <c r="V83" s="46">
        <v>146334</v>
      </c>
      <c r="W83" s="46"/>
      <c r="X83" s="29"/>
    </row>
    <row r="84" spans="1:30" x14ac:dyDescent="0.25">
      <c r="A84" s="19"/>
      <c r="B84" s="33" t="s">
        <v>365</v>
      </c>
      <c r="C84" s="20"/>
      <c r="D84" s="45">
        <v>310</v>
      </c>
      <c r="E84" s="45"/>
      <c r="F84" s="20"/>
      <c r="G84" s="45" t="s">
        <v>270</v>
      </c>
      <c r="H84" s="45"/>
      <c r="I84" s="20"/>
      <c r="J84" s="45" t="s">
        <v>270</v>
      </c>
      <c r="K84" s="45"/>
      <c r="L84" s="20"/>
      <c r="M84" s="45" t="s">
        <v>270</v>
      </c>
      <c r="N84" s="45"/>
      <c r="O84" s="20"/>
      <c r="P84" s="45" t="s">
        <v>270</v>
      </c>
      <c r="Q84" s="45"/>
      <c r="R84" s="20"/>
      <c r="S84" s="45" t="s">
        <v>270</v>
      </c>
      <c r="T84" s="45"/>
      <c r="U84" s="20"/>
      <c r="V84" s="45">
        <v>310</v>
      </c>
      <c r="W84" s="45"/>
      <c r="X84" s="20"/>
    </row>
    <row r="85" spans="1:30" x14ac:dyDescent="0.25">
      <c r="A85" s="19"/>
      <c r="B85" s="28" t="s">
        <v>366</v>
      </c>
      <c r="C85" s="29"/>
      <c r="D85" s="46">
        <v>244131</v>
      </c>
      <c r="E85" s="46"/>
      <c r="F85" s="29"/>
      <c r="G85" s="47" t="s">
        <v>270</v>
      </c>
      <c r="H85" s="47"/>
      <c r="I85" s="29"/>
      <c r="J85" s="47" t="s">
        <v>270</v>
      </c>
      <c r="K85" s="47"/>
      <c r="L85" s="29"/>
      <c r="M85" s="47" t="s">
        <v>270</v>
      </c>
      <c r="N85" s="47"/>
      <c r="O85" s="29"/>
      <c r="P85" s="47" t="s">
        <v>270</v>
      </c>
      <c r="Q85" s="47"/>
      <c r="R85" s="29"/>
      <c r="S85" s="47" t="s">
        <v>270</v>
      </c>
      <c r="T85" s="47"/>
      <c r="U85" s="29"/>
      <c r="V85" s="46">
        <v>244131</v>
      </c>
      <c r="W85" s="46"/>
      <c r="X85" s="29"/>
    </row>
    <row r="86" spans="1:30" x14ac:dyDescent="0.25">
      <c r="A86" s="19"/>
      <c r="B86" s="33" t="s">
        <v>367</v>
      </c>
      <c r="C86" s="20"/>
      <c r="D86" s="45" t="s">
        <v>270</v>
      </c>
      <c r="E86" s="45"/>
      <c r="F86" s="20"/>
      <c r="G86" s="45" t="s">
        <v>270</v>
      </c>
      <c r="H86" s="45"/>
      <c r="I86" s="20"/>
      <c r="J86" s="44">
        <v>2246</v>
      </c>
      <c r="K86" s="44"/>
      <c r="L86" s="20"/>
      <c r="M86" s="45" t="s">
        <v>270</v>
      </c>
      <c r="N86" s="45"/>
      <c r="O86" s="20"/>
      <c r="P86" s="45" t="s">
        <v>270</v>
      </c>
      <c r="Q86" s="45"/>
      <c r="R86" s="20"/>
      <c r="S86" s="45" t="s">
        <v>270</v>
      </c>
      <c r="T86" s="45"/>
      <c r="U86" s="20"/>
      <c r="V86" s="44">
        <v>2246</v>
      </c>
      <c r="W86" s="44"/>
      <c r="X86" s="20"/>
    </row>
    <row r="87" spans="1:30" x14ac:dyDescent="0.25">
      <c r="A87" s="19"/>
      <c r="B87" s="28" t="s">
        <v>368</v>
      </c>
      <c r="C87" s="29"/>
      <c r="D87" s="66"/>
      <c r="E87" s="66"/>
      <c r="F87" s="29"/>
      <c r="G87" s="66"/>
      <c r="H87" s="66"/>
      <c r="I87" s="29"/>
      <c r="J87" s="66"/>
      <c r="K87" s="66"/>
      <c r="L87" s="29"/>
      <c r="M87" s="66"/>
      <c r="N87" s="66"/>
      <c r="O87" s="29"/>
      <c r="P87" s="66"/>
      <c r="Q87" s="66"/>
      <c r="R87" s="29"/>
      <c r="S87" s="66"/>
      <c r="T87" s="66"/>
      <c r="U87" s="29"/>
      <c r="V87" s="66"/>
      <c r="W87" s="66"/>
      <c r="X87" s="29"/>
    </row>
    <row r="88" spans="1:30" x14ac:dyDescent="0.25">
      <c r="A88" s="19"/>
      <c r="B88" s="84" t="s">
        <v>369</v>
      </c>
      <c r="C88" s="20"/>
      <c r="D88" s="45" t="s">
        <v>270</v>
      </c>
      <c r="E88" s="45"/>
      <c r="F88" s="20"/>
      <c r="G88" s="45" t="s">
        <v>270</v>
      </c>
      <c r="H88" s="45"/>
      <c r="I88" s="20"/>
      <c r="J88" s="45" t="s">
        <v>270</v>
      </c>
      <c r="K88" s="45"/>
      <c r="L88" s="20"/>
      <c r="M88" s="45" t="s">
        <v>270</v>
      </c>
      <c r="N88" s="45"/>
      <c r="O88" s="20"/>
      <c r="P88" s="45" t="s">
        <v>270</v>
      </c>
      <c r="Q88" s="45"/>
      <c r="R88" s="20"/>
      <c r="S88" s="45" t="s">
        <v>270</v>
      </c>
      <c r="T88" s="45"/>
      <c r="U88" s="20"/>
      <c r="V88" s="45" t="s">
        <v>270</v>
      </c>
      <c r="W88" s="45"/>
      <c r="X88" s="20"/>
    </row>
    <row r="89" spans="1:30" x14ac:dyDescent="0.25">
      <c r="A89" s="19"/>
      <c r="B89" s="83" t="s">
        <v>370</v>
      </c>
      <c r="C89" s="29"/>
      <c r="D89" s="47" t="s">
        <v>270</v>
      </c>
      <c r="E89" s="47"/>
      <c r="F89" s="29"/>
      <c r="G89" s="47" t="s">
        <v>270</v>
      </c>
      <c r="H89" s="47"/>
      <c r="I89" s="29"/>
      <c r="J89" s="47" t="s">
        <v>270</v>
      </c>
      <c r="K89" s="47"/>
      <c r="L89" s="29"/>
      <c r="M89" s="47" t="s">
        <v>270</v>
      </c>
      <c r="N89" s="47"/>
      <c r="O89" s="29"/>
      <c r="P89" s="47" t="s">
        <v>270</v>
      </c>
      <c r="Q89" s="47"/>
      <c r="R89" s="29"/>
      <c r="S89" s="47" t="s">
        <v>270</v>
      </c>
      <c r="T89" s="47"/>
      <c r="U89" s="29"/>
      <c r="V89" s="47" t="s">
        <v>270</v>
      </c>
      <c r="W89" s="47"/>
      <c r="X89" s="29"/>
    </row>
    <row r="90" spans="1:30" x14ac:dyDescent="0.25">
      <c r="A90" s="19"/>
      <c r="B90" s="84" t="s">
        <v>371</v>
      </c>
      <c r="C90" s="20"/>
      <c r="D90" s="45" t="s">
        <v>270</v>
      </c>
      <c r="E90" s="45"/>
      <c r="F90" s="20"/>
      <c r="G90" s="45" t="s">
        <v>270</v>
      </c>
      <c r="H90" s="45"/>
      <c r="I90" s="20"/>
      <c r="J90" s="45" t="s">
        <v>270</v>
      </c>
      <c r="K90" s="45"/>
      <c r="L90" s="20"/>
      <c r="M90" s="45" t="s">
        <v>270</v>
      </c>
      <c r="N90" s="45"/>
      <c r="O90" s="20"/>
      <c r="P90" s="45" t="s">
        <v>270</v>
      </c>
      <c r="Q90" s="45"/>
      <c r="R90" s="20"/>
      <c r="S90" s="45" t="s">
        <v>270</v>
      </c>
      <c r="T90" s="45"/>
      <c r="U90" s="20"/>
      <c r="V90" s="45" t="s">
        <v>270</v>
      </c>
      <c r="W90" s="45"/>
      <c r="X90" s="20"/>
    </row>
    <row r="91" spans="1:30" ht="15.75" thickBot="1" x14ac:dyDescent="0.3">
      <c r="A91" s="19"/>
      <c r="B91" s="83" t="s">
        <v>372</v>
      </c>
      <c r="C91" s="29"/>
      <c r="D91" s="49" t="s">
        <v>270</v>
      </c>
      <c r="E91" s="49"/>
      <c r="F91" s="29"/>
      <c r="G91" s="49">
        <v>16</v>
      </c>
      <c r="H91" s="49"/>
      <c r="I91" s="29"/>
      <c r="J91" s="49">
        <v>40</v>
      </c>
      <c r="K91" s="49"/>
      <c r="L91" s="29"/>
      <c r="M91" s="49" t="s">
        <v>270</v>
      </c>
      <c r="N91" s="49"/>
      <c r="O91" s="29"/>
      <c r="P91" s="49">
        <v>22</v>
      </c>
      <c r="Q91" s="49"/>
      <c r="R91" s="29"/>
      <c r="S91" s="49" t="s">
        <v>270</v>
      </c>
      <c r="T91" s="49"/>
      <c r="U91" s="29"/>
      <c r="V91" s="49">
        <v>78</v>
      </c>
      <c r="W91" s="49"/>
      <c r="X91" s="29"/>
    </row>
    <row r="92" spans="1:30" x14ac:dyDescent="0.25">
      <c r="A92" s="19"/>
      <c r="B92" s="26"/>
      <c r="C92" s="20"/>
      <c r="D92" s="43"/>
      <c r="E92" s="43"/>
      <c r="F92" s="20"/>
      <c r="G92" s="43"/>
      <c r="H92" s="43"/>
      <c r="I92" s="20"/>
      <c r="J92" s="43"/>
      <c r="K92" s="43"/>
      <c r="L92" s="20"/>
      <c r="M92" s="43"/>
      <c r="N92" s="43"/>
      <c r="O92" s="20"/>
      <c r="P92" s="43"/>
      <c r="Q92" s="43"/>
      <c r="R92" s="20"/>
      <c r="S92" s="43"/>
      <c r="T92" s="43"/>
      <c r="U92" s="20"/>
      <c r="V92" s="43"/>
      <c r="W92" s="43"/>
      <c r="X92" s="20"/>
    </row>
    <row r="93" spans="1:30" ht="15.75" thickBot="1" x14ac:dyDescent="0.3">
      <c r="A93" s="19"/>
      <c r="B93" s="28" t="s">
        <v>127</v>
      </c>
      <c r="C93" s="29"/>
      <c r="D93" s="51" t="s">
        <v>266</v>
      </c>
      <c r="E93" s="60">
        <v>1172703</v>
      </c>
      <c r="F93" s="29"/>
      <c r="G93" s="51" t="s">
        <v>266</v>
      </c>
      <c r="H93" s="60">
        <v>40541</v>
      </c>
      <c r="I93" s="29"/>
      <c r="J93" s="51" t="s">
        <v>266</v>
      </c>
      <c r="K93" s="60">
        <v>38539</v>
      </c>
      <c r="L93" s="29"/>
      <c r="M93" s="51" t="s">
        <v>266</v>
      </c>
      <c r="N93" s="61" t="s">
        <v>270</v>
      </c>
      <c r="O93" s="29"/>
      <c r="P93" s="51" t="s">
        <v>266</v>
      </c>
      <c r="Q93" s="60">
        <v>26897</v>
      </c>
      <c r="R93" s="29"/>
      <c r="S93" s="51" t="s">
        <v>266</v>
      </c>
      <c r="T93" s="61">
        <v>258</v>
      </c>
      <c r="U93" s="29"/>
      <c r="V93" s="51" t="s">
        <v>266</v>
      </c>
      <c r="W93" s="60">
        <v>1278938</v>
      </c>
      <c r="X93" s="29"/>
    </row>
    <row r="94" spans="1:30" ht="15.75" thickTop="1" x14ac:dyDescent="0.25">
      <c r="A94" s="19"/>
      <c r="B94" s="164"/>
      <c r="C94" s="164"/>
      <c r="D94" s="164"/>
      <c r="E94" s="164"/>
      <c r="F94" s="164"/>
      <c r="G94" s="164"/>
      <c r="H94" s="164"/>
      <c r="I94" s="164"/>
      <c r="J94" s="164"/>
      <c r="K94" s="164"/>
      <c r="L94" s="164"/>
      <c r="M94" s="164"/>
      <c r="N94" s="164"/>
      <c r="O94" s="164"/>
      <c r="P94" s="164"/>
      <c r="Q94" s="164"/>
      <c r="R94" s="164"/>
      <c r="S94" s="164"/>
      <c r="T94" s="164"/>
      <c r="U94" s="164"/>
      <c r="V94" s="164"/>
      <c r="W94" s="164"/>
      <c r="X94" s="164"/>
      <c r="Y94" s="164"/>
      <c r="Z94" s="164"/>
      <c r="AA94" s="164"/>
      <c r="AB94" s="164"/>
      <c r="AC94" s="164"/>
      <c r="AD94" s="164"/>
    </row>
    <row r="95" spans="1:30" x14ac:dyDescent="0.25">
      <c r="A95" s="19"/>
      <c r="B95" s="20"/>
      <c r="C95" s="21"/>
      <c r="D95" s="40"/>
      <c r="E95" s="40"/>
      <c r="F95" s="21"/>
      <c r="G95" s="40"/>
      <c r="H95" s="40"/>
      <c r="I95" s="21"/>
      <c r="J95" s="40"/>
      <c r="K95" s="40"/>
      <c r="L95" s="21"/>
      <c r="M95" s="40"/>
      <c r="N95" s="40"/>
      <c r="O95" s="21"/>
      <c r="P95" s="39" t="s">
        <v>408</v>
      </c>
      <c r="Q95" s="39"/>
      <c r="R95" s="21"/>
      <c r="S95" s="39" t="s">
        <v>408</v>
      </c>
      <c r="T95" s="39"/>
      <c r="U95" s="21"/>
      <c r="V95" s="40"/>
      <c r="W95" s="40"/>
      <c r="X95" s="21"/>
    </row>
    <row r="96" spans="1:30" x14ac:dyDescent="0.25">
      <c r="A96" s="19"/>
      <c r="B96" s="20"/>
      <c r="C96" s="21"/>
      <c r="D96" s="40"/>
      <c r="E96" s="40"/>
      <c r="F96" s="21"/>
      <c r="G96" s="40"/>
      <c r="H96" s="40"/>
      <c r="I96" s="21"/>
      <c r="J96" s="40"/>
      <c r="K96" s="40"/>
      <c r="L96" s="21"/>
      <c r="M96" s="40"/>
      <c r="N96" s="40"/>
      <c r="O96" s="21"/>
      <c r="P96" s="39" t="s">
        <v>409</v>
      </c>
      <c r="Q96" s="39"/>
      <c r="R96" s="21"/>
      <c r="S96" s="39" t="s">
        <v>409</v>
      </c>
      <c r="T96" s="39"/>
      <c r="U96" s="21"/>
      <c r="V96" s="40"/>
      <c r="W96" s="40"/>
      <c r="X96" s="21"/>
    </row>
    <row r="97" spans="1:24" x14ac:dyDescent="0.25">
      <c r="A97" s="19"/>
      <c r="B97" s="20"/>
      <c r="C97" s="21"/>
      <c r="D97" s="40"/>
      <c r="E97" s="40"/>
      <c r="F97" s="21"/>
      <c r="G97" s="40"/>
      <c r="H97" s="40"/>
      <c r="I97" s="21"/>
      <c r="J97" s="40"/>
      <c r="K97" s="40"/>
      <c r="L97" s="21"/>
      <c r="M97" s="40"/>
      <c r="N97" s="40"/>
      <c r="O97" s="21"/>
      <c r="P97" s="39" t="s">
        <v>410</v>
      </c>
      <c r="Q97" s="39"/>
      <c r="R97" s="21"/>
      <c r="S97" s="39" t="s">
        <v>410</v>
      </c>
      <c r="T97" s="39"/>
      <c r="U97" s="21"/>
      <c r="V97" s="39" t="s">
        <v>127</v>
      </c>
      <c r="W97" s="39"/>
      <c r="X97" s="21"/>
    </row>
    <row r="98" spans="1:24" x14ac:dyDescent="0.25">
      <c r="A98" s="19"/>
      <c r="B98" s="58" t="s">
        <v>349</v>
      </c>
      <c r="C98" s="21"/>
      <c r="D98" s="40"/>
      <c r="E98" s="40"/>
      <c r="F98" s="21"/>
      <c r="G98" s="39" t="s">
        <v>411</v>
      </c>
      <c r="H98" s="39"/>
      <c r="I98" s="21"/>
      <c r="J98" s="40"/>
      <c r="K98" s="40"/>
      <c r="L98" s="21"/>
      <c r="M98" s="39" t="s">
        <v>412</v>
      </c>
      <c r="N98" s="39"/>
      <c r="O98" s="21"/>
      <c r="P98" s="39" t="s">
        <v>413</v>
      </c>
      <c r="Q98" s="39"/>
      <c r="R98" s="21"/>
      <c r="S98" s="39" t="s">
        <v>413</v>
      </c>
      <c r="T98" s="39"/>
      <c r="U98" s="21"/>
      <c r="V98" s="39" t="s">
        <v>414</v>
      </c>
      <c r="W98" s="39"/>
      <c r="X98" s="21"/>
    </row>
    <row r="99" spans="1:24" ht="15.75" thickBot="1" x14ac:dyDescent="0.3">
      <c r="A99" s="19"/>
      <c r="B99" s="24" t="s">
        <v>347</v>
      </c>
      <c r="C99" s="21"/>
      <c r="D99" s="41" t="s">
        <v>415</v>
      </c>
      <c r="E99" s="41"/>
      <c r="F99" s="21"/>
      <c r="G99" s="41" t="s">
        <v>416</v>
      </c>
      <c r="H99" s="41"/>
      <c r="I99" s="21"/>
      <c r="J99" s="41" t="s">
        <v>417</v>
      </c>
      <c r="K99" s="41"/>
      <c r="L99" s="21"/>
      <c r="M99" s="41" t="s">
        <v>418</v>
      </c>
      <c r="N99" s="41"/>
      <c r="O99" s="21"/>
      <c r="P99" s="41" t="s">
        <v>419</v>
      </c>
      <c r="Q99" s="41"/>
      <c r="R99" s="21"/>
      <c r="S99" s="41" t="s">
        <v>420</v>
      </c>
      <c r="T99" s="41"/>
      <c r="U99" s="21"/>
      <c r="V99" s="41" t="s">
        <v>421</v>
      </c>
      <c r="W99" s="41"/>
      <c r="X99" s="21"/>
    </row>
    <row r="100" spans="1:24" x14ac:dyDescent="0.25">
      <c r="A100" s="19"/>
      <c r="B100" s="26"/>
      <c r="C100" s="20"/>
      <c r="D100" s="43"/>
      <c r="E100" s="43"/>
      <c r="F100" s="20"/>
      <c r="G100" s="43"/>
      <c r="H100" s="43"/>
      <c r="I100" s="20"/>
      <c r="J100" s="43"/>
      <c r="K100" s="43"/>
      <c r="L100" s="20"/>
      <c r="M100" s="43"/>
      <c r="N100" s="43"/>
      <c r="O100" s="20"/>
      <c r="P100" s="43"/>
      <c r="Q100" s="43"/>
      <c r="R100" s="20"/>
      <c r="S100" s="43"/>
      <c r="T100" s="43"/>
      <c r="U100" s="20"/>
      <c r="V100" s="43"/>
      <c r="W100" s="43"/>
      <c r="X100" s="20"/>
    </row>
    <row r="101" spans="1:24" x14ac:dyDescent="0.25">
      <c r="A101" s="19"/>
      <c r="B101" s="28" t="s">
        <v>357</v>
      </c>
      <c r="C101" s="29"/>
      <c r="D101" s="66"/>
      <c r="E101" s="66"/>
      <c r="F101" s="29"/>
      <c r="G101" s="66"/>
      <c r="H101" s="66"/>
      <c r="I101" s="29"/>
      <c r="J101" s="66"/>
      <c r="K101" s="66"/>
      <c r="L101" s="29"/>
      <c r="M101" s="66"/>
      <c r="N101" s="66"/>
      <c r="O101" s="29"/>
      <c r="P101" s="66"/>
      <c r="Q101" s="66"/>
      <c r="R101" s="29"/>
      <c r="S101" s="66"/>
      <c r="T101" s="66"/>
      <c r="U101" s="29"/>
      <c r="V101" s="66"/>
      <c r="W101" s="66"/>
      <c r="X101" s="29"/>
    </row>
    <row r="102" spans="1:24" x14ac:dyDescent="0.25">
      <c r="A102" s="19"/>
      <c r="B102" s="81" t="s">
        <v>358</v>
      </c>
      <c r="C102" s="20"/>
      <c r="D102" s="13" t="s">
        <v>266</v>
      </c>
      <c r="E102" s="35" t="s">
        <v>270</v>
      </c>
      <c r="F102" s="20"/>
      <c r="G102" s="13" t="s">
        <v>266</v>
      </c>
      <c r="H102" s="34">
        <v>27431</v>
      </c>
      <c r="I102" s="20"/>
      <c r="J102" s="13" t="s">
        <v>266</v>
      </c>
      <c r="K102" s="34">
        <v>10994</v>
      </c>
      <c r="L102" s="20"/>
      <c r="M102" s="13" t="s">
        <v>266</v>
      </c>
      <c r="N102" s="35" t="s">
        <v>270</v>
      </c>
      <c r="O102" s="20"/>
      <c r="P102" s="13" t="s">
        <v>266</v>
      </c>
      <c r="Q102" s="34">
        <v>2810</v>
      </c>
      <c r="R102" s="20"/>
      <c r="S102" s="13" t="s">
        <v>266</v>
      </c>
      <c r="T102" s="35" t="s">
        <v>270</v>
      </c>
      <c r="U102" s="20"/>
      <c r="V102" s="13" t="s">
        <v>266</v>
      </c>
      <c r="W102" s="34">
        <v>41235</v>
      </c>
      <c r="X102" s="20"/>
    </row>
    <row r="103" spans="1:24" x14ac:dyDescent="0.25">
      <c r="A103" s="19"/>
      <c r="B103" s="82" t="s">
        <v>422</v>
      </c>
      <c r="C103" s="29"/>
      <c r="D103" s="47" t="s">
        <v>270</v>
      </c>
      <c r="E103" s="47"/>
      <c r="F103" s="29"/>
      <c r="G103" s="47" t="s">
        <v>270</v>
      </c>
      <c r="H103" s="47"/>
      <c r="I103" s="29"/>
      <c r="J103" s="47" t="s">
        <v>270</v>
      </c>
      <c r="K103" s="47"/>
      <c r="L103" s="29"/>
      <c r="M103" s="47" t="s">
        <v>270</v>
      </c>
      <c r="N103" s="47"/>
      <c r="O103" s="29"/>
      <c r="P103" s="47" t="s">
        <v>270</v>
      </c>
      <c r="Q103" s="47"/>
      <c r="R103" s="29"/>
      <c r="S103" s="47" t="s">
        <v>270</v>
      </c>
      <c r="T103" s="47"/>
      <c r="U103" s="29"/>
      <c r="V103" s="47" t="s">
        <v>270</v>
      </c>
      <c r="W103" s="47"/>
      <c r="X103" s="29"/>
    </row>
    <row r="104" spans="1:24" x14ac:dyDescent="0.25">
      <c r="A104" s="19"/>
      <c r="B104" s="81" t="s">
        <v>360</v>
      </c>
      <c r="C104" s="20"/>
      <c r="D104" s="45" t="s">
        <v>270</v>
      </c>
      <c r="E104" s="45"/>
      <c r="F104" s="20"/>
      <c r="G104" s="45">
        <v>919</v>
      </c>
      <c r="H104" s="45"/>
      <c r="I104" s="20"/>
      <c r="J104" s="44">
        <v>1292</v>
      </c>
      <c r="K104" s="44"/>
      <c r="L104" s="20"/>
      <c r="M104" s="45" t="s">
        <v>270</v>
      </c>
      <c r="N104" s="45"/>
      <c r="O104" s="20"/>
      <c r="P104" s="44">
        <v>7936</v>
      </c>
      <c r="Q104" s="44"/>
      <c r="R104" s="20"/>
      <c r="S104" s="45" t="s">
        <v>270</v>
      </c>
      <c r="T104" s="45"/>
      <c r="U104" s="20"/>
      <c r="V104" s="44">
        <v>10147</v>
      </c>
      <c r="W104" s="44"/>
      <c r="X104" s="20"/>
    </row>
    <row r="105" spans="1:24" x14ac:dyDescent="0.25">
      <c r="A105" s="19"/>
      <c r="B105" s="28" t="s">
        <v>361</v>
      </c>
      <c r="C105" s="29"/>
      <c r="D105" s="46">
        <v>709610</v>
      </c>
      <c r="E105" s="46"/>
      <c r="F105" s="29"/>
      <c r="G105" s="46">
        <v>11125</v>
      </c>
      <c r="H105" s="46"/>
      <c r="I105" s="29"/>
      <c r="J105" s="46">
        <v>25296</v>
      </c>
      <c r="K105" s="46"/>
      <c r="L105" s="29"/>
      <c r="M105" s="47" t="s">
        <v>270</v>
      </c>
      <c r="N105" s="47"/>
      <c r="O105" s="29"/>
      <c r="P105" s="46">
        <v>27142</v>
      </c>
      <c r="Q105" s="46"/>
      <c r="R105" s="29"/>
      <c r="S105" s="47" t="s">
        <v>270</v>
      </c>
      <c r="T105" s="47"/>
      <c r="U105" s="29"/>
      <c r="V105" s="46">
        <v>773173</v>
      </c>
      <c r="W105" s="46"/>
      <c r="X105" s="29"/>
    </row>
    <row r="106" spans="1:24" x14ac:dyDescent="0.25">
      <c r="A106" s="19"/>
      <c r="B106" s="33" t="s">
        <v>423</v>
      </c>
      <c r="C106" s="20"/>
      <c r="D106" s="42"/>
      <c r="E106" s="42"/>
      <c r="F106" s="20"/>
      <c r="G106" s="42"/>
      <c r="H106" s="42"/>
      <c r="I106" s="20"/>
      <c r="J106" s="42"/>
      <c r="K106" s="42"/>
      <c r="L106" s="20"/>
      <c r="M106" s="42"/>
      <c r="N106" s="42"/>
      <c r="O106" s="20"/>
      <c r="P106" s="42"/>
      <c r="Q106" s="42"/>
      <c r="R106" s="20"/>
      <c r="S106" s="42"/>
      <c r="T106" s="42"/>
      <c r="U106" s="20"/>
      <c r="V106" s="42"/>
      <c r="W106" s="42"/>
      <c r="X106" s="20"/>
    </row>
    <row r="107" spans="1:24" x14ac:dyDescent="0.25">
      <c r="A107" s="19"/>
      <c r="B107" s="83" t="s">
        <v>424</v>
      </c>
      <c r="C107" s="29"/>
      <c r="D107" s="46">
        <v>34186</v>
      </c>
      <c r="E107" s="46"/>
      <c r="F107" s="29"/>
      <c r="G107" s="47" t="s">
        <v>270</v>
      </c>
      <c r="H107" s="47"/>
      <c r="I107" s="29"/>
      <c r="J107" s="47" t="s">
        <v>270</v>
      </c>
      <c r="K107" s="47"/>
      <c r="L107" s="29"/>
      <c r="M107" s="47" t="s">
        <v>270</v>
      </c>
      <c r="N107" s="47"/>
      <c r="O107" s="29"/>
      <c r="P107" s="47" t="s">
        <v>270</v>
      </c>
      <c r="Q107" s="47"/>
      <c r="R107" s="29"/>
      <c r="S107" s="47" t="s">
        <v>270</v>
      </c>
      <c r="T107" s="47"/>
      <c r="U107" s="29"/>
      <c r="V107" s="46">
        <v>34186</v>
      </c>
      <c r="W107" s="46"/>
      <c r="X107" s="29"/>
    </row>
    <row r="108" spans="1:24" x14ac:dyDescent="0.25">
      <c r="A108" s="19"/>
      <c r="B108" s="33" t="s">
        <v>363</v>
      </c>
      <c r="C108" s="20"/>
      <c r="D108" s="44">
        <v>40591</v>
      </c>
      <c r="E108" s="44"/>
      <c r="F108" s="20"/>
      <c r="G108" s="45">
        <v>128</v>
      </c>
      <c r="H108" s="45"/>
      <c r="I108" s="20"/>
      <c r="J108" s="44">
        <v>2386</v>
      </c>
      <c r="K108" s="44"/>
      <c r="L108" s="20"/>
      <c r="M108" s="45" t="s">
        <v>270</v>
      </c>
      <c r="N108" s="45"/>
      <c r="O108" s="20"/>
      <c r="P108" s="44">
        <v>1246</v>
      </c>
      <c r="Q108" s="44"/>
      <c r="R108" s="20"/>
      <c r="S108" s="45" t="s">
        <v>270</v>
      </c>
      <c r="T108" s="45"/>
      <c r="U108" s="20"/>
      <c r="V108" s="44">
        <v>44351</v>
      </c>
      <c r="W108" s="44"/>
      <c r="X108" s="20"/>
    </row>
    <row r="109" spans="1:24" x14ac:dyDescent="0.25">
      <c r="A109" s="19"/>
      <c r="B109" s="28" t="s">
        <v>364</v>
      </c>
      <c r="C109" s="29"/>
      <c r="D109" s="46">
        <v>123646</v>
      </c>
      <c r="E109" s="46"/>
      <c r="F109" s="29"/>
      <c r="G109" s="47">
        <v>296</v>
      </c>
      <c r="H109" s="47"/>
      <c r="I109" s="29"/>
      <c r="J109" s="46">
        <v>2035</v>
      </c>
      <c r="K109" s="46"/>
      <c r="L109" s="29"/>
      <c r="M109" s="47" t="s">
        <v>270</v>
      </c>
      <c r="N109" s="47"/>
      <c r="O109" s="29"/>
      <c r="P109" s="46">
        <v>1564</v>
      </c>
      <c r="Q109" s="46"/>
      <c r="R109" s="29"/>
      <c r="S109" s="47">
        <v>222</v>
      </c>
      <c r="T109" s="47"/>
      <c r="U109" s="29"/>
      <c r="V109" s="46">
        <v>127763</v>
      </c>
      <c r="W109" s="46"/>
      <c r="X109" s="29"/>
    </row>
    <row r="110" spans="1:24" x14ac:dyDescent="0.25">
      <c r="A110" s="19"/>
      <c r="B110" s="33" t="s">
        <v>365</v>
      </c>
      <c r="C110" s="20"/>
      <c r="D110" s="45" t="s">
        <v>270</v>
      </c>
      <c r="E110" s="45"/>
      <c r="F110" s="20"/>
      <c r="G110" s="45" t="s">
        <v>270</v>
      </c>
      <c r="H110" s="45"/>
      <c r="I110" s="20"/>
      <c r="J110" s="45" t="s">
        <v>270</v>
      </c>
      <c r="K110" s="45"/>
      <c r="L110" s="20"/>
      <c r="M110" s="45" t="s">
        <v>270</v>
      </c>
      <c r="N110" s="45"/>
      <c r="O110" s="20"/>
      <c r="P110" s="45" t="s">
        <v>270</v>
      </c>
      <c r="Q110" s="45"/>
      <c r="R110" s="20"/>
      <c r="S110" s="45" t="s">
        <v>270</v>
      </c>
      <c r="T110" s="45"/>
      <c r="U110" s="20"/>
      <c r="V110" s="45" t="s">
        <v>270</v>
      </c>
      <c r="W110" s="45"/>
      <c r="X110" s="20"/>
    </row>
    <row r="111" spans="1:24" x14ac:dyDescent="0.25">
      <c r="A111" s="19"/>
      <c r="B111" s="28" t="s">
        <v>366</v>
      </c>
      <c r="C111" s="29"/>
      <c r="D111" s="46">
        <v>149576</v>
      </c>
      <c r="E111" s="46"/>
      <c r="F111" s="29"/>
      <c r="G111" s="47" t="s">
        <v>270</v>
      </c>
      <c r="H111" s="47"/>
      <c r="I111" s="29"/>
      <c r="J111" s="47" t="s">
        <v>270</v>
      </c>
      <c r="K111" s="47"/>
      <c r="L111" s="29"/>
      <c r="M111" s="47" t="s">
        <v>270</v>
      </c>
      <c r="N111" s="47"/>
      <c r="O111" s="29"/>
      <c r="P111" s="47" t="s">
        <v>270</v>
      </c>
      <c r="Q111" s="47"/>
      <c r="R111" s="29"/>
      <c r="S111" s="47" t="s">
        <v>270</v>
      </c>
      <c r="T111" s="47"/>
      <c r="U111" s="29"/>
      <c r="V111" s="46">
        <v>149576</v>
      </c>
      <c r="W111" s="46"/>
      <c r="X111" s="29"/>
    </row>
    <row r="112" spans="1:24" x14ac:dyDescent="0.25">
      <c r="A112" s="19"/>
      <c r="B112" s="33" t="s">
        <v>367</v>
      </c>
      <c r="C112" s="20"/>
      <c r="D112" s="45" t="s">
        <v>270</v>
      </c>
      <c r="E112" s="45"/>
      <c r="F112" s="20"/>
      <c r="G112" s="45">
        <v>250</v>
      </c>
      <c r="H112" s="45"/>
      <c r="I112" s="20"/>
      <c r="J112" s="44">
        <v>2014</v>
      </c>
      <c r="K112" s="44"/>
      <c r="L112" s="20"/>
      <c r="M112" s="45" t="s">
        <v>270</v>
      </c>
      <c r="N112" s="45"/>
      <c r="O112" s="20"/>
      <c r="P112" s="45" t="s">
        <v>270</v>
      </c>
      <c r="Q112" s="45"/>
      <c r="R112" s="20"/>
      <c r="S112" s="45" t="s">
        <v>270</v>
      </c>
      <c r="T112" s="45"/>
      <c r="U112" s="20"/>
      <c r="V112" s="44">
        <v>2264</v>
      </c>
      <c r="W112" s="44"/>
      <c r="X112" s="20"/>
    </row>
    <row r="113" spans="1:30" x14ac:dyDescent="0.25">
      <c r="A113" s="19"/>
      <c r="B113" s="28" t="s">
        <v>368</v>
      </c>
      <c r="C113" s="29"/>
      <c r="D113" s="66"/>
      <c r="E113" s="66"/>
      <c r="F113" s="29"/>
      <c r="G113" s="66"/>
      <c r="H113" s="66"/>
      <c r="I113" s="29"/>
      <c r="J113" s="66"/>
      <c r="K113" s="66"/>
      <c r="L113" s="29"/>
      <c r="M113" s="66"/>
      <c r="N113" s="66"/>
      <c r="O113" s="29"/>
      <c r="P113" s="66"/>
      <c r="Q113" s="66"/>
      <c r="R113" s="29"/>
      <c r="S113" s="66"/>
      <c r="T113" s="66"/>
      <c r="U113" s="29"/>
      <c r="V113" s="66"/>
      <c r="W113" s="66"/>
      <c r="X113" s="29"/>
    </row>
    <row r="114" spans="1:30" x14ac:dyDescent="0.25">
      <c r="A114" s="19"/>
      <c r="B114" s="84" t="s">
        <v>369</v>
      </c>
      <c r="C114" s="20"/>
      <c r="D114" s="45" t="s">
        <v>270</v>
      </c>
      <c r="E114" s="45"/>
      <c r="F114" s="20"/>
      <c r="G114" s="45" t="s">
        <v>270</v>
      </c>
      <c r="H114" s="45"/>
      <c r="I114" s="20"/>
      <c r="J114" s="45" t="s">
        <v>270</v>
      </c>
      <c r="K114" s="45"/>
      <c r="L114" s="20"/>
      <c r="M114" s="45" t="s">
        <v>270</v>
      </c>
      <c r="N114" s="45"/>
      <c r="O114" s="20"/>
      <c r="P114" s="45" t="s">
        <v>270</v>
      </c>
      <c r="Q114" s="45"/>
      <c r="R114" s="20"/>
      <c r="S114" s="45" t="s">
        <v>270</v>
      </c>
      <c r="T114" s="45"/>
      <c r="U114" s="20"/>
      <c r="V114" s="45" t="s">
        <v>270</v>
      </c>
      <c r="W114" s="45"/>
      <c r="X114" s="20"/>
    </row>
    <row r="115" spans="1:30" x14ac:dyDescent="0.25">
      <c r="A115" s="19"/>
      <c r="B115" s="83" t="s">
        <v>370</v>
      </c>
      <c r="C115" s="29"/>
      <c r="D115" s="47" t="s">
        <v>270</v>
      </c>
      <c r="E115" s="47"/>
      <c r="F115" s="29"/>
      <c r="G115" s="47" t="s">
        <v>270</v>
      </c>
      <c r="H115" s="47"/>
      <c r="I115" s="29"/>
      <c r="J115" s="47" t="s">
        <v>270</v>
      </c>
      <c r="K115" s="47"/>
      <c r="L115" s="29"/>
      <c r="M115" s="47" t="s">
        <v>270</v>
      </c>
      <c r="N115" s="47"/>
      <c r="O115" s="29"/>
      <c r="P115" s="47" t="s">
        <v>270</v>
      </c>
      <c r="Q115" s="47"/>
      <c r="R115" s="29"/>
      <c r="S115" s="47" t="s">
        <v>270</v>
      </c>
      <c r="T115" s="47"/>
      <c r="U115" s="29"/>
      <c r="V115" s="47" t="s">
        <v>270</v>
      </c>
      <c r="W115" s="47"/>
      <c r="X115" s="29"/>
    </row>
    <row r="116" spans="1:30" x14ac:dyDescent="0.25">
      <c r="A116" s="19"/>
      <c r="B116" s="84" t="s">
        <v>371</v>
      </c>
      <c r="C116" s="20"/>
      <c r="D116" s="45" t="s">
        <v>270</v>
      </c>
      <c r="E116" s="45"/>
      <c r="F116" s="20"/>
      <c r="G116" s="45" t="s">
        <v>270</v>
      </c>
      <c r="H116" s="45"/>
      <c r="I116" s="20"/>
      <c r="J116" s="45" t="s">
        <v>270</v>
      </c>
      <c r="K116" s="45"/>
      <c r="L116" s="20"/>
      <c r="M116" s="45" t="s">
        <v>270</v>
      </c>
      <c r="N116" s="45"/>
      <c r="O116" s="20"/>
      <c r="P116" s="45" t="s">
        <v>270</v>
      </c>
      <c r="Q116" s="45"/>
      <c r="R116" s="20"/>
      <c r="S116" s="45" t="s">
        <v>270</v>
      </c>
      <c r="T116" s="45"/>
      <c r="U116" s="20"/>
      <c r="V116" s="45" t="s">
        <v>270</v>
      </c>
      <c r="W116" s="45"/>
      <c r="X116" s="20"/>
    </row>
    <row r="117" spans="1:30" ht="15.75" thickBot="1" x14ac:dyDescent="0.3">
      <c r="A117" s="19"/>
      <c r="B117" s="83" t="s">
        <v>372</v>
      </c>
      <c r="C117" s="29"/>
      <c r="D117" s="49" t="s">
        <v>270</v>
      </c>
      <c r="E117" s="49"/>
      <c r="F117" s="29"/>
      <c r="G117" s="49">
        <v>18</v>
      </c>
      <c r="H117" s="49"/>
      <c r="I117" s="29"/>
      <c r="J117" s="49">
        <v>66</v>
      </c>
      <c r="K117" s="49"/>
      <c r="L117" s="29"/>
      <c r="M117" s="49" t="s">
        <v>270</v>
      </c>
      <c r="N117" s="49"/>
      <c r="O117" s="29"/>
      <c r="P117" s="49">
        <v>33</v>
      </c>
      <c r="Q117" s="49"/>
      <c r="R117" s="29"/>
      <c r="S117" s="49" t="s">
        <v>270</v>
      </c>
      <c r="T117" s="49"/>
      <c r="U117" s="29"/>
      <c r="V117" s="49">
        <v>117</v>
      </c>
      <c r="W117" s="49"/>
      <c r="X117" s="29"/>
    </row>
    <row r="118" spans="1:30" x14ac:dyDescent="0.25">
      <c r="A118" s="19"/>
      <c r="B118" s="26"/>
      <c r="C118" s="20"/>
      <c r="D118" s="43"/>
      <c r="E118" s="43"/>
      <c r="F118" s="20"/>
      <c r="G118" s="43"/>
      <c r="H118" s="43"/>
      <c r="I118" s="20"/>
      <c r="J118" s="43"/>
      <c r="K118" s="43"/>
      <c r="L118" s="20"/>
      <c r="M118" s="43"/>
      <c r="N118" s="43"/>
      <c r="O118" s="20"/>
      <c r="P118" s="43"/>
      <c r="Q118" s="43"/>
      <c r="R118" s="20"/>
      <c r="S118" s="43"/>
      <c r="T118" s="43"/>
      <c r="U118" s="20"/>
      <c r="V118" s="43"/>
      <c r="W118" s="43"/>
      <c r="X118" s="20"/>
    </row>
    <row r="119" spans="1:30" ht="15.75" thickBot="1" x14ac:dyDescent="0.3">
      <c r="A119" s="19"/>
      <c r="B119" s="28" t="s">
        <v>127</v>
      </c>
      <c r="C119" s="29"/>
      <c r="D119" s="51" t="s">
        <v>266</v>
      </c>
      <c r="E119" s="60">
        <v>1057609</v>
      </c>
      <c r="F119" s="29"/>
      <c r="G119" s="51" t="s">
        <v>266</v>
      </c>
      <c r="H119" s="60">
        <v>40167</v>
      </c>
      <c r="I119" s="29"/>
      <c r="J119" s="51" t="s">
        <v>266</v>
      </c>
      <c r="K119" s="60">
        <v>44083</v>
      </c>
      <c r="L119" s="29"/>
      <c r="M119" s="51" t="s">
        <v>266</v>
      </c>
      <c r="N119" s="61" t="s">
        <v>270</v>
      </c>
      <c r="O119" s="29"/>
      <c r="P119" s="51" t="s">
        <v>266</v>
      </c>
      <c r="Q119" s="60">
        <v>40731</v>
      </c>
      <c r="R119" s="29"/>
      <c r="S119" s="51" t="s">
        <v>266</v>
      </c>
      <c r="T119" s="61">
        <v>222</v>
      </c>
      <c r="U119" s="29"/>
      <c r="V119" s="51" t="s">
        <v>266</v>
      </c>
      <c r="W119" s="60">
        <v>1182812</v>
      </c>
      <c r="X119" s="29"/>
    </row>
    <row r="120" spans="1:30" ht="15.75" thickTop="1" x14ac:dyDescent="0.25">
      <c r="A120" s="19"/>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c r="AD120" s="74"/>
    </row>
    <row r="121" spans="1:30" x14ac:dyDescent="0.25">
      <c r="A121" s="19"/>
      <c r="B121" s="163" t="s">
        <v>425</v>
      </c>
      <c r="C121" s="163"/>
      <c r="D121" s="163"/>
      <c r="E121" s="163"/>
      <c r="F121" s="163"/>
      <c r="G121" s="163"/>
      <c r="H121" s="163"/>
      <c r="I121" s="163"/>
      <c r="J121" s="163"/>
      <c r="K121" s="163"/>
      <c r="L121" s="163"/>
      <c r="M121" s="163"/>
      <c r="N121" s="163"/>
      <c r="O121" s="163"/>
      <c r="P121" s="163"/>
      <c r="Q121" s="163"/>
      <c r="R121" s="163"/>
      <c r="S121" s="163"/>
      <c r="T121" s="163"/>
      <c r="U121" s="163"/>
      <c r="V121" s="163"/>
      <c r="W121" s="163"/>
      <c r="X121" s="163"/>
      <c r="Y121" s="163"/>
      <c r="Z121" s="163"/>
      <c r="AA121" s="163"/>
      <c r="AB121" s="163"/>
      <c r="AC121" s="163"/>
      <c r="AD121" s="163"/>
    </row>
    <row r="122" spans="1:30" x14ac:dyDescent="0.25">
      <c r="A122" s="19"/>
      <c r="B122" s="76"/>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76"/>
      <c r="AB122" s="76"/>
      <c r="AC122" s="76"/>
      <c r="AD122" s="76"/>
    </row>
    <row r="123" spans="1:30" x14ac:dyDescent="0.25">
      <c r="A123" s="19"/>
      <c r="B123" s="163" t="s">
        <v>426</v>
      </c>
      <c r="C123" s="163"/>
      <c r="D123" s="163"/>
      <c r="E123" s="163"/>
      <c r="F123" s="163"/>
      <c r="G123" s="163"/>
      <c r="H123" s="163"/>
      <c r="I123" s="163"/>
      <c r="J123" s="163"/>
      <c r="K123" s="163"/>
      <c r="L123" s="163"/>
      <c r="M123" s="163"/>
      <c r="N123" s="163"/>
      <c r="O123" s="163"/>
      <c r="P123" s="163"/>
      <c r="Q123" s="163"/>
      <c r="R123" s="163"/>
      <c r="S123" s="163"/>
      <c r="T123" s="163"/>
      <c r="U123" s="163"/>
      <c r="V123" s="163"/>
      <c r="W123" s="163"/>
      <c r="X123" s="163"/>
      <c r="Y123" s="163"/>
      <c r="Z123" s="163"/>
      <c r="AA123" s="163"/>
      <c r="AB123" s="163"/>
      <c r="AC123" s="163"/>
      <c r="AD123" s="163"/>
    </row>
    <row r="124" spans="1:30" x14ac:dyDescent="0.25">
      <c r="A124" s="19"/>
      <c r="B124" s="77"/>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c r="AB124" s="77"/>
      <c r="AC124" s="77"/>
      <c r="AD124" s="77"/>
    </row>
    <row r="125" spans="1:30" x14ac:dyDescent="0.25">
      <c r="A125" s="19"/>
      <c r="B125" s="75" t="s">
        <v>427</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row>
    <row r="126" spans="1:30" x14ac:dyDescent="0.25">
      <c r="A126" s="19"/>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row>
    <row r="127" spans="1:30" x14ac:dyDescent="0.25">
      <c r="A127" s="19"/>
      <c r="B127" s="74" t="s">
        <v>428</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c r="AA127" s="74"/>
      <c r="AB127" s="74"/>
      <c r="AC127" s="74"/>
      <c r="AD127" s="74"/>
    </row>
    <row r="128" spans="1:30" x14ac:dyDescent="0.25">
      <c r="A128" s="19"/>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row>
    <row r="129" spans="1:15" x14ac:dyDescent="0.25">
      <c r="A129" s="19"/>
      <c r="B129" s="20"/>
      <c r="C129" s="21"/>
      <c r="D129" s="39" t="s">
        <v>390</v>
      </c>
      <c r="E129" s="39"/>
      <c r="F129" s="39"/>
      <c r="G129" s="39"/>
      <c r="H129" s="39"/>
      <c r="I129" s="21"/>
      <c r="J129" s="39" t="s">
        <v>391</v>
      </c>
      <c r="K129" s="39"/>
      <c r="L129" s="39"/>
      <c r="M129" s="39"/>
      <c r="N129" s="39"/>
      <c r="O129" s="21"/>
    </row>
    <row r="130" spans="1:15" ht="15.75" thickBot="1" x14ac:dyDescent="0.3">
      <c r="A130" s="19"/>
      <c r="B130" s="20"/>
      <c r="C130" s="21"/>
      <c r="D130" s="41" t="s">
        <v>392</v>
      </c>
      <c r="E130" s="41"/>
      <c r="F130" s="41"/>
      <c r="G130" s="41"/>
      <c r="H130" s="41"/>
      <c r="I130" s="21"/>
      <c r="J130" s="41" t="s">
        <v>392</v>
      </c>
      <c r="K130" s="41"/>
      <c r="L130" s="41"/>
      <c r="M130" s="41"/>
      <c r="N130" s="41"/>
      <c r="O130" s="21"/>
    </row>
    <row r="131" spans="1:15" ht="15.75" thickBot="1" x14ac:dyDescent="0.3">
      <c r="A131" s="19"/>
      <c r="B131" s="24" t="s">
        <v>347</v>
      </c>
      <c r="C131" s="21"/>
      <c r="D131" s="86">
        <v>2014</v>
      </c>
      <c r="E131" s="86"/>
      <c r="F131" s="21"/>
      <c r="G131" s="86">
        <v>2013</v>
      </c>
      <c r="H131" s="86"/>
      <c r="I131" s="21"/>
      <c r="J131" s="86">
        <v>2014</v>
      </c>
      <c r="K131" s="86"/>
      <c r="L131" s="56"/>
      <c r="M131" s="86">
        <v>2013</v>
      </c>
      <c r="N131" s="86"/>
      <c r="O131" s="21"/>
    </row>
    <row r="132" spans="1:15" x14ac:dyDescent="0.25">
      <c r="A132" s="19"/>
      <c r="B132" s="26"/>
      <c r="C132" s="20"/>
      <c r="D132" s="43"/>
      <c r="E132" s="43"/>
      <c r="F132" s="20"/>
      <c r="G132" s="43"/>
      <c r="H132" s="43"/>
      <c r="I132" s="20"/>
      <c r="J132" s="43"/>
      <c r="K132" s="43"/>
      <c r="L132" s="20"/>
      <c r="M132" s="43"/>
      <c r="N132" s="43"/>
      <c r="O132" s="20"/>
    </row>
    <row r="133" spans="1:15" x14ac:dyDescent="0.25">
      <c r="A133" s="19"/>
      <c r="B133" s="28" t="s">
        <v>429</v>
      </c>
      <c r="C133" s="29"/>
      <c r="D133" s="30" t="s">
        <v>266</v>
      </c>
      <c r="E133" s="31">
        <v>22367</v>
      </c>
      <c r="F133" s="29"/>
      <c r="G133" s="30" t="s">
        <v>266</v>
      </c>
      <c r="H133" s="31">
        <v>23563</v>
      </c>
      <c r="I133" s="29"/>
      <c r="J133" s="30" t="s">
        <v>266</v>
      </c>
      <c r="K133" s="31">
        <v>23026</v>
      </c>
      <c r="L133" s="29"/>
      <c r="M133" s="30" t="s">
        <v>266</v>
      </c>
      <c r="N133" s="31">
        <v>23729</v>
      </c>
      <c r="O133" s="29"/>
    </row>
    <row r="134" spans="1:15" x14ac:dyDescent="0.25">
      <c r="A134" s="19"/>
      <c r="B134" s="26"/>
      <c r="C134" s="20"/>
      <c r="D134" s="42"/>
      <c r="E134" s="42"/>
      <c r="F134" s="20"/>
      <c r="G134" s="42"/>
      <c r="H134" s="42"/>
      <c r="I134" s="20"/>
      <c r="J134" s="42"/>
      <c r="K134" s="42"/>
      <c r="L134" s="20"/>
      <c r="M134" s="42"/>
      <c r="N134" s="42"/>
      <c r="O134" s="20"/>
    </row>
    <row r="135" spans="1:15" x14ac:dyDescent="0.25">
      <c r="A135" s="19"/>
      <c r="B135" s="28" t="s">
        <v>430</v>
      </c>
      <c r="C135" s="29"/>
      <c r="D135" s="47" t="s">
        <v>431</v>
      </c>
      <c r="E135" s="47"/>
      <c r="F135" s="30" t="s">
        <v>268</v>
      </c>
      <c r="G135" s="47" t="s">
        <v>432</v>
      </c>
      <c r="H135" s="47"/>
      <c r="I135" s="30" t="s">
        <v>268</v>
      </c>
      <c r="J135" s="47" t="s">
        <v>433</v>
      </c>
      <c r="K135" s="47"/>
      <c r="L135" s="30" t="s">
        <v>268</v>
      </c>
      <c r="M135" s="47" t="s">
        <v>434</v>
      </c>
      <c r="N135" s="47"/>
      <c r="O135" s="30" t="s">
        <v>268</v>
      </c>
    </row>
    <row r="136" spans="1:15" ht="15.75" thickBot="1" x14ac:dyDescent="0.3">
      <c r="A136" s="19"/>
      <c r="B136" s="33" t="s">
        <v>435</v>
      </c>
      <c r="C136" s="20"/>
      <c r="D136" s="55" t="s">
        <v>270</v>
      </c>
      <c r="E136" s="55"/>
      <c r="F136" s="20"/>
      <c r="G136" s="55" t="s">
        <v>270</v>
      </c>
      <c r="H136" s="55"/>
      <c r="I136" s="20"/>
      <c r="J136" s="55" t="s">
        <v>270</v>
      </c>
      <c r="K136" s="55"/>
      <c r="L136" s="20"/>
      <c r="M136" s="55" t="s">
        <v>270</v>
      </c>
      <c r="N136" s="55"/>
      <c r="O136" s="20"/>
    </row>
    <row r="137" spans="1:15" ht="15.75" thickBot="1" x14ac:dyDescent="0.3">
      <c r="A137" s="19"/>
      <c r="B137" s="83" t="s">
        <v>436</v>
      </c>
      <c r="C137" s="29"/>
      <c r="D137" s="87" t="s">
        <v>431</v>
      </c>
      <c r="E137" s="87"/>
      <c r="F137" s="30" t="s">
        <v>268</v>
      </c>
      <c r="G137" s="87" t="s">
        <v>432</v>
      </c>
      <c r="H137" s="87"/>
      <c r="I137" s="30" t="s">
        <v>268</v>
      </c>
      <c r="J137" s="87" t="s">
        <v>433</v>
      </c>
      <c r="K137" s="87"/>
      <c r="L137" s="30" t="s">
        <v>268</v>
      </c>
      <c r="M137" s="87" t="s">
        <v>434</v>
      </c>
      <c r="N137" s="87"/>
      <c r="O137" s="30" t="s">
        <v>268</v>
      </c>
    </row>
    <row r="138" spans="1:15" x14ac:dyDescent="0.25">
      <c r="A138" s="19"/>
      <c r="B138" s="26"/>
      <c r="C138" s="20"/>
      <c r="D138" s="43"/>
      <c r="E138" s="43"/>
      <c r="F138" s="20"/>
      <c r="G138" s="43"/>
      <c r="H138" s="43"/>
      <c r="I138" s="20"/>
      <c r="J138" s="43"/>
      <c r="K138" s="43"/>
      <c r="L138" s="20"/>
      <c r="M138" s="43"/>
      <c r="N138" s="43"/>
      <c r="O138" s="20"/>
    </row>
    <row r="139" spans="1:15" x14ac:dyDescent="0.25">
      <c r="A139" s="19"/>
      <c r="B139" s="28" t="s">
        <v>437</v>
      </c>
      <c r="C139" s="29"/>
      <c r="D139" s="47">
        <v>364</v>
      </c>
      <c r="E139" s="47"/>
      <c r="F139" s="29"/>
      <c r="G139" s="47">
        <v>445</v>
      </c>
      <c r="H139" s="47"/>
      <c r="I139" s="29"/>
      <c r="J139" s="47">
        <v>857</v>
      </c>
      <c r="K139" s="47"/>
      <c r="L139" s="29"/>
      <c r="M139" s="47">
        <v>860</v>
      </c>
      <c r="N139" s="47"/>
      <c r="O139" s="29"/>
    </row>
    <row r="140" spans="1:15" ht="15.75" thickBot="1" x14ac:dyDescent="0.3">
      <c r="A140" s="19"/>
      <c r="B140" s="33" t="s">
        <v>438</v>
      </c>
      <c r="C140" s="20"/>
      <c r="D140" s="55">
        <v>63</v>
      </c>
      <c r="E140" s="55"/>
      <c r="F140" s="20"/>
      <c r="G140" s="55">
        <v>140</v>
      </c>
      <c r="H140" s="55"/>
      <c r="I140" s="20"/>
      <c r="J140" s="55">
        <v>526</v>
      </c>
      <c r="K140" s="55"/>
      <c r="L140" s="20"/>
      <c r="M140" s="55">
        <v>739</v>
      </c>
      <c r="N140" s="55"/>
      <c r="O140" s="20"/>
    </row>
    <row r="141" spans="1:15" ht="15.75" thickBot="1" x14ac:dyDescent="0.3">
      <c r="A141" s="19"/>
      <c r="B141" s="83" t="s">
        <v>439</v>
      </c>
      <c r="C141" s="29"/>
      <c r="D141" s="87">
        <v>427</v>
      </c>
      <c r="E141" s="87"/>
      <c r="F141" s="29"/>
      <c r="G141" s="87">
        <v>585</v>
      </c>
      <c r="H141" s="87"/>
      <c r="I141" s="29"/>
      <c r="J141" s="88">
        <v>1383</v>
      </c>
      <c r="K141" s="88"/>
      <c r="L141" s="29"/>
      <c r="M141" s="88">
        <v>1599</v>
      </c>
      <c r="N141" s="88"/>
      <c r="O141" s="29"/>
    </row>
    <row r="142" spans="1:15" x14ac:dyDescent="0.25">
      <c r="A142" s="19"/>
      <c r="B142" s="26"/>
      <c r="C142" s="20"/>
      <c r="D142" s="43"/>
      <c r="E142" s="43"/>
      <c r="F142" s="20"/>
      <c r="G142" s="43"/>
      <c r="H142" s="43"/>
      <c r="I142" s="20"/>
      <c r="J142" s="43"/>
      <c r="K142" s="43"/>
      <c r="L142" s="20"/>
      <c r="M142" s="43"/>
      <c r="N142" s="43"/>
      <c r="O142" s="20"/>
    </row>
    <row r="143" spans="1:15" ht="25.5" x14ac:dyDescent="0.25">
      <c r="A143" s="19"/>
      <c r="B143" s="28" t="s">
        <v>440</v>
      </c>
      <c r="C143" s="29"/>
      <c r="D143" s="47" t="s">
        <v>441</v>
      </c>
      <c r="E143" s="47"/>
      <c r="F143" s="30" t="s">
        <v>268</v>
      </c>
      <c r="G143" s="47" t="s">
        <v>442</v>
      </c>
      <c r="H143" s="47"/>
      <c r="I143" s="30" t="s">
        <v>268</v>
      </c>
      <c r="J143" s="47" t="s">
        <v>443</v>
      </c>
      <c r="K143" s="47"/>
      <c r="L143" s="30" t="s">
        <v>268</v>
      </c>
      <c r="M143" s="47" t="s">
        <v>444</v>
      </c>
      <c r="N143" s="47"/>
      <c r="O143" s="30" t="s">
        <v>268</v>
      </c>
    </row>
    <row r="144" spans="1:15" ht="15.75" thickBot="1" x14ac:dyDescent="0.3">
      <c r="A144" s="19"/>
      <c r="B144" s="33" t="s">
        <v>445</v>
      </c>
      <c r="C144" s="20"/>
      <c r="D144" s="55">
        <v>63</v>
      </c>
      <c r="E144" s="55"/>
      <c r="F144" s="20"/>
      <c r="G144" s="55">
        <v>140</v>
      </c>
      <c r="H144" s="55"/>
      <c r="I144" s="20"/>
      <c r="J144" s="55">
        <v>526</v>
      </c>
      <c r="K144" s="55"/>
      <c r="L144" s="20"/>
      <c r="M144" s="55">
        <v>739</v>
      </c>
      <c r="N144" s="55"/>
      <c r="O144" s="20"/>
    </row>
    <row r="145" spans="1:30" ht="15.75" thickBot="1" x14ac:dyDescent="0.3">
      <c r="A145" s="19"/>
      <c r="B145" s="83" t="s">
        <v>446</v>
      </c>
      <c r="C145" s="29"/>
      <c r="D145" s="87" t="s">
        <v>283</v>
      </c>
      <c r="E145" s="87"/>
      <c r="F145" s="30" t="s">
        <v>268</v>
      </c>
      <c r="G145" s="87" t="s">
        <v>447</v>
      </c>
      <c r="H145" s="87"/>
      <c r="I145" s="30" t="s">
        <v>268</v>
      </c>
      <c r="J145" s="87" t="s">
        <v>448</v>
      </c>
      <c r="K145" s="87"/>
      <c r="L145" s="30" t="s">
        <v>268</v>
      </c>
      <c r="M145" s="87" t="s">
        <v>449</v>
      </c>
      <c r="N145" s="87"/>
      <c r="O145" s="30" t="s">
        <v>268</v>
      </c>
    </row>
    <row r="146" spans="1:30" x14ac:dyDescent="0.25">
      <c r="A146" s="19"/>
      <c r="B146" s="26"/>
      <c r="C146" s="20"/>
      <c r="D146" s="43"/>
      <c r="E146" s="43"/>
      <c r="F146" s="20"/>
      <c r="G146" s="43"/>
      <c r="H146" s="43"/>
      <c r="I146" s="20"/>
      <c r="J146" s="43"/>
      <c r="K146" s="43"/>
      <c r="L146" s="20"/>
      <c r="M146" s="43"/>
      <c r="N146" s="43"/>
      <c r="O146" s="20"/>
    </row>
    <row r="147" spans="1:30" x14ac:dyDescent="0.25">
      <c r="A147" s="19"/>
      <c r="B147" s="28" t="s">
        <v>450</v>
      </c>
      <c r="C147" s="29"/>
      <c r="D147" s="47">
        <v>710</v>
      </c>
      <c r="E147" s="47"/>
      <c r="F147" s="29"/>
      <c r="G147" s="46">
        <v>1045</v>
      </c>
      <c r="H147" s="46"/>
      <c r="I147" s="29"/>
      <c r="J147" s="47">
        <v>470</v>
      </c>
      <c r="K147" s="47"/>
      <c r="L147" s="29"/>
      <c r="M147" s="46">
        <v>1019</v>
      </c>
      <c r="N147" s="46"/>
      <c r="O147" s="29"/>
    </row>
    <row r="148" spans="1:30" ht="15.75" thickBot="1" x14ac:dyDescent="0.3">
      <c r="A148" s="19"/>
      <c r="B148" s="33" t="s">
        <v>451</v>
      </c>
      <c r="C148" s="20"/>
      <c r="D148" s="55" t="s">
        <v>267</v>
      </c>
      <c r="E148" s="55"/>
      <c r="F148" s="13" t="s">
        <v>268</v>
      </c>
      <c r="G148" s="55" t="s">
        <v>452</v>
      </c>
      <c r="H148" s="55"/>
      <c r="I148" s="13" t="s">
        <v>268</v>
      </c>
      <c r="J148" s="55" t="s">
        <v>453</v>
      </c>
      <c r="K148" s="55"/>
      <c r="L148" s="13" t="s">
        <v>268</v>
      </c>
      <c r="M148" s="55" t="s">
        <v>454</v>
      </c>
      <c r="N148" s="55"/>
      <c r="O148" s="13" t="s">
        <v>268</v>
      </c>
    </row>
    <row r="149" spans="1:30" ht="15.75" thickBot="1" x14ac:dyDescent="0.3">
      <c r="A149" s="19"/>
      <c r="B149" s="83" t="s">
        <v>455</v>
      </c>
      <c r="C149" s="29"/>
      <c r="D149" s="87">
        <v>693</v>
      </c>
      <c r="E149" s="87"/>
      <c r="F149" s="29"/>
      <c r="G149" s="87">
        <v>905</v>
      </c>
      <c r="H149" s="87"/>
      <c r="I149" s="29"/>
      <c r="J149" s="87" t="s">
        <v>456</v>
      </c>
      <c r="K149" s="87"/>
      <c r="L149" s="30" t="s">
        <v>268</v>
      </c>
      <c r="M149" s="87">
        <v>280</v>
      </c>
      <c r="N149" s="87"/>
      <c r="O149" s="29"/>
    </row>
    <row r="150" spans="1:30" x14ac:dyDescent="0.25">
      <c r="A150" s="19"/>
      <c r="B150" s="26"/>
      <c r="C150" s="20"/>
      <c r="D150" s="43"/>
      <c r="E150" s="43"/>
      <c r="F150" s="20"/>
      <c r="G150" s="43"/>
      <c r="H150" s="43"/>
      <c r="I150" s="20"/>
      <c r="J150" s="43"/>
      <c r="K150" s="43"/>
      <c r="L150" s="20"/>
      <c r="M150" s="43"/>
      <c r="N150" s="43"/>
      <c r="O150" s="20"/>
    </row>
    <row r="151" spans="1:30" ht="15.75" thickBot="1" x14ac:dyDescent="0.3">
      <c r="A151" s="19"/>
      <c r="B151" s="28" t="s">
        <v>457</v>
      </c>
      <c r="C151" s="29"/>
      <c r="D151" s="51" t="s">
        <v>266</v>
      </c>
      <c r="E151" s="60">
        <v>22772</v>
      </c>
      <c r="F151" s="29"/>
      <c r="G151" s="51" t="s">
        <v>266</v>
      </c>
      <c r="H151" s="60">
        <v>22491</v>
      </c>
      <c r="I151" s="29"/>
      <c r="J151" s="51" t="s">
        <v>266</v>
      </c>
      <c r="K151" s="60">
        <v>22772</v>
      </c>
      <c r="L151" s="29"/>
      <c r="M151" s="51" t="s">
        <v>266</v>
      </c>
      <c r="N151" s="60">
        <v>22491</v>
      </c>
      <c r="O151" s="29"/>
    </row>
    <row r="152" spans="1:30" ht="15.75" thickTop="1" x14ac:dyDescent="0.25">
      <c r="A152" s="19"/>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row>
    <row r="153" spans="1:30" x14ac:dyDescent="0.25">
      <c r="A153" s="19"/>
      <c r="B153" s="74" t="s">
        <v>458</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c r="AA153" s="74"/>
      <c r="AB153" s="74"/>
      <c r="AC153" s="74"/>
      <c r="AD153" s="74"/>
    </row>
    <row r="154" spans="1:30" x14ac:dyDescent="0.25">
      <c r="A154" s="19"/>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c r="AC154" s="74"/>
      <c r="AD154" s="74"/>
    </row>
    <row r="155" spans="1:30" x14ac:dyDescent="0.25">
      <c r="A155" s="19"/>
      <c r="B155" s="79" t="s">
        <v>459</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9"/>
    </row>
    <row r="156" spans="1:30" x14ac:dyDescent="0.25">
      <c r="A156" s="19"/>
      <c r="B156" s="79" t="s">
        <v>460</v>
      </c>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row>
    <row r="157" spans="1:30" x14ac:dyDescent="0.25">
      <c r="A157" s="19"/>
      <c r="B157" s="79" t="s">
        <v>461</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9"/>
    </row>
    <row r="158" spans="1:30" x14ac:dyDescent="0.25">
      <c r="A158" s="19"/>
      <c r="B158" s="79" t="s">
        <v>462</v>
      </c>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row>
    <row r="159" spans="1:30" x14ac:dyDescent="0.25">
      <c r="A159" s="19"/>
      <c r="B159" s="79" t="s">
        <v>463</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row>
    <row r="160" spans="1:30" x14ac:dyDescent="0.25">
      <c r="A160" s="19"/>
      <c r="B160" s="79" t="s">
        <v>464</v>
      </c>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row>
    <row r="161" spans="1:30" x14ac:dyDescent="0.25">
      <c r="A161" s="19"/>
      <c r="B161" s="79" t="s">
        <v>465</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row>
    <row r="162" spans="1:30" x14ac:dyDescent="0.25">
      <c r="A162" s="19"/>
      <c r="B162" s="79" t="s">
        <v>466</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row>
    <row r="163" spans="1:30" x14ac:dyDescent="0.25">
      <c r="A163" s="19"/>
      <c r="B163" s="79" t="s">
        <v>467</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row>
    <row r="164" spans="1:30" x14ac:dyDescent="0.25">
      <c r="A164" s="19"/>
      <c r="B164" s="74"/>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c r="AA164" s="74"/>
      <c r="AB164" s="74"/>
      <c r="AC164" s="74"/>
      <c r="AD164" s="74"/>
    </row>
    <row r="165" spans="1:30" x14ac:dyDescent="0.25">
      <c r="A165" s="19"/>
      <c r="B165" s="74" t="s">
        <v>468</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c r="AD165" s="74"/>
    </row>
    <row r="166" spans="1:30" x14ac:dyDescent="0.25">
      <c r="A166" s="19"/>
      <c r="B166" s="74"/>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c r="AB166" s="74"/>
      <c r="AC166" s="74"/>
      <c r="AD166" s="74"/>
    </row>
    <row r="167" spans="1:30" x14ac:dyDescent="0.25">
      <c r="A167" s="19"/>
      <c r="B167" s="20"/>
      <c r="C167" s="21"/>
      <c r="D167" s="40"/>
      <c r="E167" s="40"/>
      <c r="F167" s="21"/>
      <c r="G167" s="40"/>
      <c r="H167" s="40"/>
      <c r="I167" s="21"/>
      <c r="J167" s="40"/>
      <c r="K167" s="40"/>
      <c r="L167" s="21"/>
      <c r="M167" s="40"/>
      <c r="N167" s="40"/>
      <c r="O167" s="21"/>
      <c r="P167" s="100" t="s">
        <v>469</v>
      </c>
      <c r="Q167" s="100"/>
      <c r="R167" s="21"/>
      <c r="S167" s="40"/>
      <c r="T167" s="40"/>
      <c r="U167" s="21"/>
      <c r="V167" s="40"/>
      <c r="W167" s="40"/>
      <c r="X167" s="21"/>
      <c r="Y167" s="40"/>
      <c r="Z167" s="40"/>
      <c r="AA167" s="21"/>
    </row>
    <row r="168" spans="1:30" ht="15.75" thickBot="1" x14ac:dyDescent="0.3">
      <c r="A168" s="19"/>
      <c r="B168" s="20"/>
      <c r="C168" s="21"/>
      <c r="D168" s="101" t="s">
        <v>470</v>
      </c>
      <c r="E168" s="101"/>
      <c r="F168" s="101"/>
      <c r="G168" s="101"/>
      <c r="H168" s="101"/>
      <c r="I168" s="101"/>
      <c r="J168" s="101"/>
      <c r="K168" s="101"/>
      <c r="L168" s="21"/>
      <c r="M168" s="40"/>
      <c r="N168" s="40"/>
      <c r="O168" s="21"/>
      <c r="P168" s="100" t="s">
        <v>471</v>
      </c>
      <c r="Q168" s="100"/>
      <c r="R168" s="21"/>
      <c r="S168" s="40"/>
      <c r="T168" s="40"/>
      <c r="U168" s="21"/>
      <c r="V168" s="40"/>
      <c r="W168" s="40"/>
      <c r="X168" s="21"/>
      <c r="Y168" s="100" t="s">
        <v>472</v>
      </c>
      <c r="Z168" s="100"/>
      <c r="AA168" s="21"/>
    </row>
    <row r="169" spans="1:30" x14ac:dyDescent="0.25">
      <c r="A169" s="19"/>
      <c r="B169" s="89" t="s">
        <v>390</v>
      </c>
      <c r="C169" s="21"/>
      <c r="D169" s="102" t="s">
        <v>473</v>
      </c>
      <c r="E169" s="102"/>
      <c r="F169" s="21"/>
      <c r="G169" s="102" t="s">
        <v>473</v>
      </c>
      <c r="H169" s="102"/>
      <c r="I169" s="21"/>
      <c r="J169" s="102" t="s">
        <v>474</v>
      </c>
      <c r="K169" s="102"/>
      <c r="L169" s="21"/>
      <c r="M169" s="100" t="s">
        <v>469</v>
      </c>
      <c r="N169" s="100"/>
      <c r="O169" s="21"/>
      <c r="P169" s="100" t="s">
        <v>408</v>
      </c>
      <c r="Q169" s="100"/>
      <c r="R169" s="21"/>
      <c r="S169" s="100" t="s">
        <v>475</v>
      </c>
      <c r="T169" s="100"/>
      <c r="U169" s="21"/>
      <c r="V169" s="100" t="s">
        <v>476</v>
      </c>
      <c r="W169" s="100"/>
      <c r="X169" s="21"/>
      <c r="Y169" s="100" t="s">
        <v>477</v>
      </c>
      <c r="Z169" s="100"/>
      <c r="AA169" s="21"/>
    </row>
    <row r="170" spans="1:30" ht="15.75" thickBot="1" x14ac:dyDescent="0.3">
      <c r="A170" s="19"/>
      <c r="B170" s="90" t="s">
        <v>260</v>
      </c>
      <c r="C170" s="21"/>
      <c r="D170" s="101" t="s">
        <v>478</v>
      </c>
      <c r="E170" s="101"/>
      <c r="F170" s="21"/>
      <c r="G170" s="101" t="s">
        <v>479</v>
      </c>
      <c r="H170" s="101"/>
      <c r="I170" s="21"/>
      <c r="J170" s="101" t="s">
        <v>478</v>
      </c>
      <c r="K170" s="101"/>
      <c r="L170" s="21"/>
      <c r="M170" s="101" t="s">
        <v>480</v>
      </c>
      <c r="N170" s="101"/>
      <c r="O170" s="21"/>
      <c r="P170" s="101" t="s">
        <v>481</v>
      </c>
      <c r="Q170" s="101"/>
      <c r="R170" s="21"/>
      <c r="S170" s="101" t="s">
        <v>482</v>
      </c>
      <c r="T170" s="101"/>
      <c r="U170" s="21"/>
      <c r="V170" s="101" t="s">
        <v>483</v>
      </c>
      <c r="W170" s="101"/>
      <c r="X170" s="21"/>
      <c r="Y170" s="101" t="s">
        <v>484</v>
      </c>
      <c r="Z170" s="101"/>
      <c r="AA170" s="21"/>
    </row>
    <row r="171" spans="1:30" x14ac:dyDescent="0.25">
      <c r="A171" s="19"/>
      <c r="B171" s="26"/>
      <c r="C171" s="20"/>
      <c r="D171" s="43"/>
      <c r="E171" s="43"/>
      <c r="F171" s="20"/>
      <c r="G171" s="43"/>
      <c r="H171" s="43"/>
      <c r="I171" s="20"/>
      <c r="J171" s="43"/>
      <c r="K171" s="43"/>
      <c r="L171" s="20"/>
      <c r="M171" s="43"/>
      <c r="N171" s="43"/>
      <c r="O171" s="20"/>
      <c r="P171" s="43"/>
      <c r="Q171" s="43"/>
      <c r="R171" s="20"/>
      <c r="S171" s="43"/>
      <c r="T171" s="43"/>
      <c r="U171" s="20"/>
      <c r="V171" s="43"/>
      <c r="W171" s="43"/>
      <c r="X171" s="20"/>
      <c r="Y171" s="43"/>
      <c r="Z171" s="43"/>
      <c r="AA171" s="20"/>
    </row>
    <row r="172" spans="1:30" x14ac:dyDescent="0.25">
      <c r="A172" s="19"/>
      <c r="B172" s="91" t="s">
        <v>485</v>
      </c>
      <c r="C172" s="29"/>
      <c r="D172" s="92" t="s">
        <v>266</v>
      </c>
      <c r="E172" s="93">
        <v>7751</v>
      </c>
      <c r="F172" s="29"/>
      <c r="G172" s="92" t="s">
        <v>266</v>
      </c>
      <c r="H172" s="94" t="s">
        <v>270</v>
      </c>
      <c r="I172" s="29"/>
      <c r="J172" s="92" t="s">
        <v>266</v>
      </c>
      <c r="K172" s="94">
        <v>984</v>
      </c>
      <c r="L172" s="29"/>
      <c r="M172" s="92" t="s">
        <v>266</v>
      </c>
      <c r="N172" s="93">
        <v>7901</v>
      </c>
      <c r="O172" s="29"/>
      <c r="P172" s="92" t="s">
        <v>266</v>
      </c>
      <c r="Q172" s="94">
        <v>34</v>
      </c>
      <c r="R172" s="29"/>
      <c r="S172" s="92" t="s">
        <v>266</v>
      </c>
      <c r="T172" s="93">
        <v>1192</v>
      </c>
      <c r="U172" s="29"/>
      <c r="V172" s="92" t="s">
        <v>266</v>
      </c>
      <c r="W172" s="93">
        <v>1080</v>
      </c>
      <c r="X172" s="29"/>
      <c r="Y172" s="92" t="s">
        <v>266</v>
      </c>
      <c r="Z172" s="94" t="s">
        <v>270</v>
      </c>
      <c r="AA172" s="29"/>
    </row>
    <row r="173" spans="1:30" x14ac:dyDescent="0.25">
      <c r="A173" s="19"/>
      <c r="B173" s="95" t="s">
        <v>486</v>
      </c>
      <c r="C173" s="20"/>
      <c r="D173" s="103">
        <v>460</v>
      </c>
      <c r="E173" s="103"/>
      <c r="F173" s="20"/>
      <c r="G173" s="103">
        <v>60</v>
      </c>
      <c r="H173" s="103"/>
      <c r="I173" s="20"/>
      <c r="J173" s="103" t="s">
        <v>487</v>
      </c>
      <c r="K173" s="103"/>
      <c r="L173" s="96" t="s">
        <v>268</v>
      </c>
      <c r="M173" s="103" t="s">
        <v>488</v>
      </c>
      <c r="N173" s="103"/>
      <c r="O173" s="96" t="s">
        <v>268</v>
      </c>
      <c r="P173" s="103" t="s">
        <v>270</v>
      </c>
      <c r="Q173" s="103"/>
      <c r="R173" s="20"/>
      <c r="S173" s="103" t="s">
        <v>489</v>
      </c>
      <c r="T173" s="103"/>
      <c r="U173" s="96" t="s">
        <v>268</v>
      </c>
      <c r="V173" s="103">
        <v>70</v>
      </c>
      <c r="W173" s="103"/>
      <c r="X173" s="20"/>
      <c r="Y173" s="103">
        <v>3</v>
      </c>
      <c r="Z173" s="103"/>
      <c r="AA173" s="20"/>
    </row>
    <row r="174" spans="1:30" x14ac:dyDescent="0.25">
      <c r="A174" s="19"/>
      <c r="B174" s="91" t="s">
        <v>490</v>
      </c>
      <c r="C174" s="29"/>
      <c r="D174" s="104" t="s">
        <v>491</v>
      </c>
      <c r="E174" s="104"/>
      <c r="F174" s="92" t="s">
        <v>268</v>
      </c>
      <c r="G174" s="104" t="s">
        <v>270</v>
      </c>
      <c r="H174" s="104"/>
      <c r="I174" s="29"/>
      <c r="J174" s="104" t="s">
        <v>492</v>
      </c>
      <c r="K174" s="104"/>
      <c r="L174" s="92" t="s">
        <v>268</v>
      </c>
      <c r="M174" s="104" t="s">
        <v>493</v>
      </c>
      <c r="N174" s="104"/>
      <c r="O174" s="92" t="s">
        <v>268</v>
      </c>
      <c r="P174" s="104" t="s">
        <v>270</v>
      </c>
      <c r="Q174" s="104"/>
      <c r="R174" s="29"/>
      <c r="S174" s="104" t="s">
        <v>494</v>
      </c>
      <c r="T174" s="104"/>
      <c r="U174" s="92" t="s">
        <v>268</v>
      </c>
      <c r="V174" s="104" t="s">
        <v>495</v>
      </c>
      <c r="W174" s="104"/>
      <c r="X174" s="92" t="s">
        <v>268</v>
      </c>
      <c r="Y174" s="104" t="s">
        <v>270</v>
      </c>
      <c r="Z174" s="104"/>
      <c r="AA174" s="29"/>
    </row>
    <row r="175" spans="1:30" ht="15.75" thickBot="1" x14ac:dyDescent="0.3">
      <c r="A175" s="19"/>
      <c r="B175" s="95" t="s">
        <v>496</v>
      </c>
      <c r="C175" s="20"/>
      <c r="D175" s="105">
        <v>46</v>
      </c>
      <c r="E175" s="105"/>
      <c r="F175" s="20"/>
      <c r="G175" s="105" t="s">
        <v>270</v>
      </c>
      <c r="H175" s="105"/>
      <c r="I175" s="20"/>
      <c r="J175" s="105">
        <v>3</v>
      </c>
      <c r="K175" s="105"/>
      <c r="L175" s="20"/>
      <c r="M175" s="105">
        <v>3</v>
      </c>
      <c r="N175" s="105"/>
      <c r="O175" s="20"/>
      <c r="P175" s="105" t="s">
        <v>270</v>
      </c>
      <c r="Q175" s="105"/>
      <c r="R175" s="20"/>
      <c r="S175" s="105">
        <v>84</v>
      </c>
      <c r="T175" s="105"/>
      <c r="U175" s="20"/>
      <c r="V175" s="105">
        <v>22</v>
      </c>
      <c r="W175" s="105"/>
      <c r="X175" s="20"/>
      <c r="Y175" s="105" t="s">
        <v>270</v>
      </c>
      <c r="Z175" s="105"/>
      <c r="AA175" s="20"/>
    </row>
    <row r="176" spans="1:30" x14ac:dyDescent="0.25">
      <c r="A176" s="19"/>
      <c r="B176" s="67"/>
      <c r="C176" s="29"/>
      <c r="D176" s="71"/>
      <c r="E176" s="71"/>
      <c r="F176" s="29"/>
      <c r="G176" s="71"/>
      <c r="H176" s="71"/>
      <c r="I176" s="29"/>
      <c r="J176" s="71"/>
      <c r="K176" s="71"/>
      <c r="L176" s="29"/>
      <c r="M176" s="71"/>
      <c r="N176" s="71"/>
      <c r="O176" s="29"/>
      <c r="P176" s="71"/>
      <c r="Q176" s="71"/>
      <c r="R176" s="29"/>
      <c r="S176" s="71"/>
      <c r="T176" s="71"/>
      <c r="U176" s="29"/>
      <c r="V176" s="71"/>
      <c r="W176" s="71"/>
      <c r="X176" s="29"/>
      <c r="Y176" s="71"/>
      <c r="Z176" s="71"/>
      <c r="AA176" s="29"/>
    </row>
    <row r="177" spans="1:30" ht="15.75" thickBot="1" x14ac:dyDescent="0.3">
      <c r="A177" s="19"/>
      <c r="B177" s="95" t="s">
        <v>497</v>
      </c>
      <c r="C177" s="20"/>
      <c r="D177" s="97" t="s">
        <v>266</v>
      </c>
      <c r="E177" s="98">
        <v>8055</v>
      </c>
      <c r="F177" s="20"/>
      <c r="G177" s="97" t="s">
        <v>266</v>
      </c>
      <c r="H177" s="99">
        <v>60</v>
      </c>
      <c r="I177" s="20"/>
      <c r="J177" s="97" t="s">
        <v>266</v>
      </c>
      <c r="K177" s="99">
        <v>839</v>
      </c>
      <c r="L177" s="20"/>
      <c r="M177" s="97" t="s">
        <v>266</v>
      </c>
      <c r="N177" s="98">
        <v>7696</v>
      </c>
      <c r="O177" s="20"/>
      <c r="P177" s="97" t="s">
        <v>266</v>
      </c>
      <c r="Q177" s="99">
        <v>34</v>
      </c>
      <c r="R177" s="20"/>
      <c r="S177" s="97" t="s">
        <v>266</v>
      </c>
      <c r="T177" s="98">
        <v>1090</v>
      </c>
      <c r="U177" s="20"/>
      <c r="V177" s="97" t="s">
        <v>266</v>
      </c>
      <c r="W177" s="98">
        <v>1152</v>
      </c>
      <c r="X177" s="20"/>
      <c r="Y177" s="97" t="s">
        <v>266</v>
      </c>
      <c r="Z177" s="99">
        <v>3</v>
      </c>
      <c r="AA177" s="20"/>
    </row>
    <row r="178" spans="1:30" ht="15.75" thickTop="1" x14ac:dyDescent="0.25">
      <c r="A178" s="19"/>
      <c r="B178" s="74"/>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c r="AB178" s="74"/>
      <c r="AC178" s="74"/>
      <c r="AD178" s="74"/>
    </row>
    <row r="179" spans="1:30" x14ac:dyDescent="0.25">
      <c r="A179" s="19"/>
      <c r="B179" s="80" t="s">
        <v>498</v>
      </c>
      <c r="C179" s="80"/>
      <c r="D179" s="80"/>
      <c r="E179" s="80"/>
      <c r="F179" s="80"/>
      <c r="G179" s="80"/>
      <c r="H179" s="80"/>
      <c r="I179" s="80"/>
      <c r="J179" s="80"/>
      <c r="K179" s="80"/>
      <c r="L179" s="80"/>
      <c r="M179" s="80"/>
      <c r="N179" s="80"/>
      <c r="O179" s="80"/>
      <c r="P179" s="80"/>
      <c r="Q179" s="80"/>
      <c r="R179" s="80"/>
      <c r="S179" s="80"/>
      <c r="T179" s="80"/>
      <c r="U179" s="80"/>
      <c r="V179" s="80"/>
      <c r="W179" s="80"/>
      <c r="X179" s="80"/>
      <c r="Y179" s="80"/>
      <c r="Z179" s="80"/>
      <c r="AA179" s="80"/>
      <c r="AB179" s="80"/>
      <c r="AC179" s="80"/>
      <c r="AD179" s="80"/>
    </row>
    <row r="180" spans="1:30" x14ac:dyDescent="0.25">
      <c r="A180" s="19"/>
      <c r="B180" s="74"/>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c r="AA180" s="74"/>
      <c r="AB180" s="74"/>
      <c r="AC180" s="74"/>
      <c r="AD180" s="74"/>
    </row>
    <row r="181" spans="1:30" ht="15.75" thickBot="1" x14ac:dyDescent="0.3">
      <c r="A181" s="19"/>
      <c r="B181" s="20"/>
      <c r="C181" s="21"/>
      <c r="D181" s="39" t="s">
        <v>499</v>
      </c>
      <c r="E181" s="39"/>
      <c r="F181" s="21"/>
      <c r="G181" s="40"/>
      <c r="H181" s="40"/>
      <c r="I181" s="21"/>
      <c r="J181" s="41" t="s">
        <v>500</v>
      </c>
      <c r="K181" s="41"/>
      <c r="L181" s="41"/>
      <c r="M181" s="41"/>
      <c r="N181" s="41"/>
      <c r="O181" s="41"/>
      <c r="P181" s="41"/>
      <c r="Q181" s="41"/>
      <c r="R181" s="41"/>
      <c r="S181" s="41"/>
      <c r="T181" s="41"/>
      <c r="U181" s="21"/>
      <c r="V181" s="40"/>
      <c r="W181" s="40"/>
      <c r="X181" s="21"/>
    </row>
    <row r="182" spans="1:30" x14ac:dyDescent="0.25">
      <c r="A182" s="19"/>
      <c r="B182" s="20"/>
      <c r="C182" s="21"/>
      <c r="D182" s="39" t="s">
        <v>501</v>
      </c>
      <c r="E182" s="39"/>
      <c r="F182" s="21"/>
      <c r="G182" s="39" t="s">
        <v>502</v>
      </c>
      <c r="H182" s="39"/>
      <c r="I182" s="21"/>
      <c r="J182" s="57" t="s">
        <v>503</v>
      </c>
      <c r="K182" s="57"/>
      <c r="L182" s="56"/>
      <c r="M182" s="57" t="s">
        <v>409</v>
      </c>
      <c r="N182" s="57"/>
      <c r="O182" s="56"/>
      <c r="P182" s="64"/>
      <c r="Q182" s="64"/>
      <c r="R182" s="56"/>
      <c r="S182" s="57" t="s">
        <v>90</v>
      </c>
      <c r="T182" s="57"/>
      <c r="U182" s="21"/>
      <c r="V182" s="40"/>
      <c r="W182" s="40"/>
      <c r="X182" s="21"/>
    </row>
    <row r="183" spans="1:30" ht="15.75" thickBot="1" x14ac:dyDescent="0.3">
      <c r="A183" s="19"/>
      <c r="B183" s="20"/>
      <c r="C183" s="21"/>
      <c r="D183" s="41" t="s">
        <v>409</v>
      </c>
      <c r="E183" s="41"/>
      <c r="F183" s="21"/>
      <c r="G183" s="41" t="s">
        <v>504</v>
      </c>
      <c r="H183" s="41"/>
      <c r="I183" s="21"/>
      <c r="J183" s="41" t="s">
        <v>35</v>
      </c>
      <c r="K183" s="41"/>
      <c r="L183" s="21"/>
      <c r="M183" s="41" t="s">
        <v>505</v>
      </c>
      <c r="N183" s="41"/>
      <c r="O183" s="21"/>
      <c r="P183" s="41" t="s">
        <v>371</v>
      </c>
      <c r="Q183" s="41"/>
      <c r="R183" s="21"/>
      <c r="S183" s="41" t="s">
        <v>500</v>
      </c>
      <c r="T183" s="41"/>
      <c r="U183" s="21"/>
      <c r="V183" s="41" t="s">
        <v>127</v>
      </c>
      <c r="W183" s="41"/>
      <c r="X183" s="21"/>
    </row>
    <row r="184" spans="1:30" x14ac:dyDescent="0.25">
      <c r="A184" s="19"/>
      <c r="B184" s="26"/>
      <c r="C184" s="20"/>
      <c r="D184" s="43"/>
      <c r="E184" s="43"/>
      <c r="F184" s="20"/>
      <c r="G184" s="43"/>
      <c r="H184" s="43"/>
      <c r="I184" s="20"/>
      <c r="J184" s="43"/>
      <c r="K184" s="43"/>
      <c r="L184" s="20"/>
      <c r="M184" s="43"/>
      <c r="N184" s="43"/>
      <c r="O184" s="20"/>
      <c r="P184" s="43"/>
      <c r="Q184" s="43"/>
      <c r="R184" s="20"/>
      <c r="S184" s="43"/>
      <c r="T184" s="43"/>
      <c r="U184" s="20"/>
      <c r="V184" s="43"/>
      <c r="W184" s="43"/>
      <c r="X184" s="20"/>
    </row>
    <row r="185" spans="1:30" x14ac:dyDescent="0.25">
      <c r="A185" s="19"/>
      <c r="B185" s="28" t="s">
        <v>485</v>
      </c>
      <c r="C185" s="29"/>
      <c r="D185" s="30" t="s">
        <v>266</v>
      </c>
      <c r="E185" s="32">
        <v>477</v>
      </c>
      <c r="F185" s="29"/>
      <c r="G185" s="30" t="s">
        <v>266</v>
      </c>
      <c r="H185" s="31">
        <v>2371</v>
      </c>
      <c r="I185" s="29"/>
      <c r="J185" s="30" t="s">
        <v>266</v>
      </c>
      <c r="K185" s="32" t="s">
        <v>270</v>
      </c>
      <c r="L185" s="29"/>
      <c r="M185" s="30" t="s">
        <v>266</v>
      </c>
      <c r="N185" s="32">
        <v>276</v>
      </c>
      <c r="O185" s="29"/>
      <c r="P185" s="30" t="s">
        <v>266</v>
      </c>
      <c r="Q185" s="32">
        <v>212</v>
      </c>
      <c r="R185" s="29"/>
      <c r="S185" s="30" t="s">
        <v>266</v>
      </c>
      <c r="T185" s="32">
        <v>89</v>
      </c>
      <c r="U185" s="29"/>
      <c r="V185" s="30" t="s">
        <v>266</v>
      </c>
      <c r="W185" s="31">
        <v>22367</v>
      </c>
      <c r="X185" s="29"/>
    </row>
    <row r="186" spans="1:30" x14ac:dyDescent="0.25">
      <c r="A186" s="19"/>
      <c r="B186" s="33" t="s">
        <v>486</v>
      </c>
      <c r="C186" s="20"/>
      <c r="D186" s="45">
        <v>133</v>
      </c>
      <c r="E186" s="45"/>
      <c r="F186" s="20"/>
      <c r="G186" s="45">
        <v>235</v>
      </c>
      <c r="H186" s="45"/>
      <c r="I186" s="20"/>
      <c r="J186" s="45" t="s">
        <v>267</v>
      </c>
      <c r="K186" s="45"/>
      <c r="L186" s="13" t="s">
        <v>268</v>
      </c>
      <c r="M186" s="45">
        <v>40</v>
      </c>
      <c r="N186" s="45"/>
      <c r="O186" s="20"/>
      <c r="P186" s="45">
        <v>113</v>
      </c>
      <c r="Q186" s="45"/>
      <c r="R186" s="20"/>
      <c r="S186" s="45">
        <v>128</v>
      </c>
      <c r="T186" s="45"/>
      <c r="U186" s="20"/>
      <c r="V186" s="45">
        <v>693</v>
      </c>
      <c r="W186" s="45"/>
      <c r="X186" s="20"/>
    </row>
    <row r="187" spans="1:30" x14ac:dyDescent="0.25">
      <c r="A187" s="19"/>
      <c r="B187" s="28" t="s">
        <v>490</v>
      </c>
      <c r="C187" s="29"/>
      <c r="D187" s="47" t="s">
        <v>270</v>
      </c>
      <c r="E187" s="47"/>
      <c r="F187" s="29"/>
      <c r="G187" s="47" t="s">
        <v>506</v>
      </c>
      <c r="H187" s="47"/>
      <c r="I187" s="30" t="s">
        <v>268</v>
      </c>
      <c r="J187" s="47" t="s">
        <v>270</v>
      </c>
      <c r="K187" s="47"/>
      <c r="L187" s="29"/>
      <c r="M187" s="47" t="s">
        <v>507</v>
      </c>
      <c r="N187" s="47"/>
      <c r="O187" s="30" t="s">
        <v>268</v>
      </c>
      <c r="P187" s="47" t="s">
        <v>508</v>
      </c>
      <c r="Q187" s="47"/>
      <c r="R187" s="30" t="s">
        <v>268</v>
      </c>
      <c r="S187" s="47" t="s">
        <v>272</v>
      </c>
      <c r="T187" s="47"/>
      <c r="U187" s="30" t="s">
        <v>268</v>
      </c>
      <c r="V187" s="47" t="s">
        <v>431</v>
      </c>
      <c r="W187" s="47"/>
      <c r="X187" s="30" t="s">
        <v>268</v>
      </c>
    </row>
    <row r="188" spans="1:30" ht="15.75" thickBot="1" x14ac:dyDescent="0.3">
      <c r="A188" s="19"/>
      <c r="B188" s="33" t="s">
        <v>496</v>
      </c>
      <c r="C188" s="20"/>
      <c r="D188" s="55" t="s">
        <v>270</v>
      </c>
      <c r="E188" s="55"/>
      <c r="F188" s="20"/>
      <c r="G188" s="55">
        <v>14</v>
      </c>
      <c r="H188" s="55"/>
      <c r="I188" s="20"/>
      <c r="J188" s="55">
        <v>63</v>
      </c>
      <c r="K188" s="55"/>
      <c r="L188" s="20"/>
      <c r="M188" s="55">
        <v>7</v>
      </c>
      <c r="N188" s="55"/>
      <c r="O188" s="20"/>
      <c r="P188" s="55">
        <v>97</v>
      </c>
      <c r="Q188" s="55"/>
      <c r="R188" s="20"/>
      <c r="S188" s="55">
        <v>88</v>
      </c>
      <c r="T188" s="55"/>
      <c r="U188" s="20"/>
      <c r="V188" s="55">
        <v>427</v>
      </c>
      <c r="W188" s="55"/>
      <c r="X188" s="20"/>
    </row>
    <row r="189" spans="1:30" x14ac:dyDescent="0.25">
      <c r="A189" s="19"/>
      <c r="B189" s="67"/>
      <c r="C189" s="29"/>
      <c r="D189" s="71"/>
      <c r="E189" s="71"/>
      <c r="F189" s="29"/>
      <c r="G189" s="71"/>
      <c r="H189" s="71"/>
      <c r="I189" s="29"/>
      <c r="J189" s="71"/>
      <c r="K189" s="71"/>
      <c r="L189" s="29"/>
      <c r="M189" s="71"/>
      <c r="N189" s="71"/>
      <c r="O189" s="29"/>
      <c r="P189" s="71"/>
      <c r="Q189" s="71"/>
      <c r="R189" s="29"/>
      <c r="S189" s="71"/>
      <c r="T189" s="71"/>
      <c r="U189" s="29"/>
      <c r="V189" s="71"/>
      <c r="W189" s="71"/>
      <c r="X189" s="29"/>
    </row>
    <row r="190" spans="1:30" ht="15.75" thickBot="1" x14ac:dyDescent="0.3">
      <c r="A190" s="19"/>
      <c r="B190" s="33" t="s">
        <v>497</v>
      </c>
      <c r="C190" s="20"/>
      <c r="D190" s="36" t="s">
        <v>266</v>
      </c>
      <c r="E190" s="69">
        <v>610</v>
      </c>
      <c r="F190" s="20"/>
      <c r="G190" s="36" t="s">
        <v>266</v>
      </c>
      <c r="H190" s="68">
        <v>2403</v>
      </c>
      <c r="I190" s="20"/>
      <c r="J190" s="36" t="s">
        <v>266</v>
      </c>
      <c r="K190" s="69">
        <v>46</v>
      </c>
      <c r="L190" s="20"/>
      <c r="M190" s="36" t="s">
        <v>266</v>
      </c>
      <c r="N190" s="69">
        <v>286</v>
      </c>
      <c r="O190" s="20"/>
      <c r="P190" s="36" t="s">
        <v>266</v>
      </c>
      <c r="Q190" s="69">
        <v>280</v>
      </c>
      <c r="R190" s="20"/>
      <c r="S190" s="36" t="s">
        <v>266</v>
      </c>
      <c r="T190" s="69">
        <v>218</v>
      </c>
      <c r="U190" s="20"/>
      <c r="V190" s="36" t="s">
        <v>266</v>
      </c>
      <c r="W190" s="68">
        <v>22772</v>
      </c>
      <c r="X190" s="20"/>
    </row>
    <row r="191" spans="1:30" ht="15.75" thickTop="1" x14ac:dyDescent="0.25">
      <c r="A191" s="19"/>
      <c r="B191" s="74"/>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row>
    <row r="192" spans="1:30" x14ac:dyDescent="0.25">
      <c r="A192" s="19"/>
      <c r="B192" s="20"/>
      <c r="C192" s="21"/>
      <c r="D192" s="40"/>
      <c r="E192" s="40"/>
      <c r="F192" s="21"/>
      <c r="G192" s="40"/>
      <c r="H192" s="40"/>
      <c r="I192" s="21"/>
      <c r="J192" s="40"/>
      <c r="K192" s="40"/>
      <c r="L192" s="21"/>
      <c r="M192" s="40"/>
      <c r="N192" s="40"/>
      <c r="O192" s="21"/>
      <c r="P192" s="100" t="s">
        <v>469</v>
      </c>
      <c r="Q192" s="100"/>
      <c r="R192" s="21"/>
      <c r="S192" s="40"/>
      <c r="T192" s="40"/>
      <c r="U192" s="21"/>
      <c r="V192" s="40"/>
      <c r="W192" s="40"/>
      <c r="X192" s="21"/>
      <c r="Y192" s="40"/>
      <c r="Z192" s="40"/>
      <c r="AA192" s="21"/>
    </row>
    <row r="193" spans="1:30" ht="15.75" thickBot="1" x14ac:dyDescent="0.3">
      <c r="A193" s="19"/>
      <c r="B193" s="20"/>
      <c r="C193" s="21"/>
      <c r="D193" s="101" t="s">
        <v>470</v>
      </c>
      <c r="E193" s="101"/>
      <c r="F193" s="101"/>
      <c r="G193" s="101"/>
      <c r="H193" s="101"/>
      <c r="I193" s="101"/>
      <c r="J193" s="101"/>
      <c r="K193" s="101"/>
      <c r="L193" s="21"/>
      <c r="M193" s="40"/>
      <c r="N193" s="40"/>
      <c r="O193" s="21"/>
      <c r="P193" s="100" t="s">
        <v>471</v>
      </c>
      <c r="Q193" s="100"/>
      <c r="R193" s="21"/>
      <c r="S193" s="40"/>
      <c r="T193" s="40"/>
      <c r="U193" s="21"/>
      <c r="V193" s="40"/>
      <c r="W193" s="40"/>
      <c r="X193" s="21"/>
      <c r="Y193" s="100" t="s">
        <v>472</v>
      </c>
      <c r="Z193" s="100"/>
      <c r="AA193" s="21"/>
    </row>
    <row r="194" spans="1:30" x14ac:dyDescent="0.25">
      <c r="A194" s="19"/>
      <c r="B194" s="89" t="s">
        <v>390</v>
      </c>
      <c r="C194" s="21"/>
      <c r="D194" s="102" t="s">
        <v>473</v>
      </c>
      <c r="E194" s="102"/>
      <c r="F194" s="21"/>
      <c r="G194" s="102" t="s">
        <v>473</v>
      </c>
      <c r="H194" s="102"/>
      <c r="I194" s="21"/>
      <c r="J194" s="102" t="s">
        <v>474</v>
      </c>
      <c r="K194" s="102"/>
      <c r="L194" s="21"/>
      <c r="M194" s="100" t="s">
        <v>469</v>
      </c>
      <c r="N194" s="100"/>
      <c r="O194" s="21"/>
      <c r="P194" s="100" t="s">
        <v>408</v>
      </c>
      <c r="Q194" s="100"/>
      <c r="R194" s="21"/>
      <c r="S194" s="100" t="s">
        <v>475</v>
      </c>
      <c r="T194" s="100"/>
      <c r="U194" s="21"/>
      <c r="V194" s="100" t="s">
        <v>476</v>
      </c>
      <c r="W194" s="100"/>
      <c r="X194" s="21"/>
      <c r="Y194" s="100" t="s">
        <v>509</v>
      </c>
      <c r="Z194" s="100"/>
      <c r="AA194" s="21"/>
    </row>
    <row r="195" spans="1:30" ht="15.75" thickBot="1" x14ac:dyDescent="0.3">
      <c r="A195" s="19"/>
      <c r="B195" s="90" t="s">
        <v>510</v>
      </c>
      <c r="C195" s="21"/>
      <c r="D195" s="101" t="s">
        <v>478</v>
      </c>
      <c r="E195" s="101"/>
      <c r="F195" s="21"/>
      <c r="G195" s="101" t="s">
        <v>479</v>
      </c>
      <c r="H195" s="101"/>
      <c r="I195" s="21"/>
      <c r="J195" s="101" t="s">
        <v>478</v>
      </c>
      <c r="K195" s="101"/>
      <c r="L195" s="21"/>
      <c r="M195" s="101" t="s">
        <v>480</v>
      </c>
      <c r="N195" s="101"/>
      <c r="O195" s="21"/>
      <c r="P195" s="101" t="s">
        <v>481</v>
      </c>
      <c r="Q195" s="101"/>
      <c r="R195" s="21"/>
      <c r="S195" s="101" t="s">
        <v>482</v>
      </c>
      <c r="T195" s="101"/>
      <c r="U195" s="21"/>
      <c r="V195" s="101" t="s">
        <v>483</v>
      </c>
      <c r="W195" s="101"/>
      <c r="X195" s="21"/>
      <c r="Y195" s="101" t="s">
        <v>484</v>
      </c>
      <c r="Z195" s="101"/>
      <c r="AA195" s="21"/>
    </row>
    <row r="196" spans="1:30" x14ac:dyDescent="0.25">
      <c r="A196" s="19"/>
      <c r="B196" s="26"/>
      <c r="C196" s="20"/>
      <c r="D196" s="43"/>
      <c r="E196" s="43"/>
      <c r="F196" s="20"/>
      <c r="G196" s="43"/>
      <c r="H196" s="43"/>
      <c r="I196" s="20"/>
      <c r="J196" s="43"/>
      <c r="K196" s="43"/>
      <c r="L196" s="20"/>
      <c r="M196" s="43"/>
      <c r="N196" s="43"/>
      <c r="O196" s="20"/>
      <c r="P196" s="43"/>
      <c r="Q196" s="43"/>
      <c r="R196" s="20"/>
      <c r="S196" s="43"/>
      <c r="T196" s="43"/>
      <c r="U196" s="20"/>
      <c r="V196" s="43"/>
      <c r="W196" s="43"/>
      <c r="X196" s="20"/>
      <c r="Y196" s="43"/>
      <c r="Z196" s="43"/>
      <c r="AA196" s="20"/>
    </row>
    <row r="197" spans="1:30" x14ac:dyDescent="0.25">
      <c r="A197" s="19"/>
      <c r="B197" s="91" t="s">
        <v>485</v>
      </c>
      <c r="C197" s="29"/>
      <c r="D197" s="92" t="s">
        <v>266</v>
      </c>
      <c r="E197" s="93">
        <v>6984</v>
      </c>
      <c r="F197" s="29"/>
      <c r="G197" s="92" t="s">
        <v>266</v>
      </c>
      <c r="H197" s="94" t="s">
        <v>270</v>
      </c>
      <c r="I197" s="29"/>
      <c r="J197" s="92" t="s">
        <v>266</v>
      </c>
      <c r="K197" s="94">
        <v>924</v>
      </c>
      <c r="L197" s="29"/>
      <c r="M197" s="92" t="s">
        <v>266</v>
      </c>
      <c r="N197" s="93">
        <v>8781</v>
      </c>
      <c r="O197" s="29"/>
      <c r="P197" s="92" t="s">
        <v>266</v>
      </c>
      <c r="Q197" s="94">
        <v>34</v>
      </c>
      <c r="R197" s="29"/>
      <c r="S197" s="92" t="s">
        <v>266</v>
      </c>
      <c r="T197" s="93">
        <v>3101</v>
      </c>
      <c r="U197" s="29"/>
      <c r="V197" s="92" t="s">
        <v>266</v>
      </c>
      <c r="W197" s="94">
        <v>727</v>
      </c>
      <c r="X197" s="29"/>
      <c r="Y197" s="92" t="s">
        <v>266</v>
      </c>
      <c r="Z197" s="94" t="s">
        <v>270</v>
      </c>
      <c r="AA197" s="29"/>
    </row>
    <row r="198" spans="1:30" x14ac:dyDescent="0.25">
      <c r="A198" s="19"/>
      <c r="B198" s="95" t="s">
        <v>486</v>
      </c>
      <c r="C198" s="20"/>
      <c r="D198" s="103">
        <v>991</v>
      </c>
      <c r="E198" s="103"/>
      <c r="F198" s="20"/>
      <c r="G198" s="103" t="s">
        <v>270</v>
      </c>
      <c r="H198" s="103"/>
      <c r="I198" s="20"/>
      <c r="J198" s="103" t="s">
        <v>511</v>
      </c>
      <c r="K198" s="103"/>
      <c r="L198" s="96" t="s">
        <v>268</v>
      </c>
      <c r="M198" s="103">
        <v>572</v>
      </c>
      <c r="N198" s="103"/>
      <c r="O198" s="20"/>
      <c r="P198" s="103" t="s">
        <v>270</v>
      </c>
      <c r="Q198" s="103"/>
      <c r="R198" s="20"/>
      <c r="S198" s="103" t="s">
        <v>512</v>
      </c>
      <c r="T198" s="103"/>
      <c r="U198" s="96" t="s">
        <v>268</v>
      </c>
      <c r="V198" s="103">
        <v>244</v>
      </c>
      <c r="W198" s="103"/>
      <c r="X198" s="20"/>
      <c r="Y198" s="103" t="s">
        <v>270</v>
      </c>
      <c r="Z198" s="103"/>
      <c r="AA198" s="20"/>
    </row>
    <row r="199" spans="1:30" x14ac:dyDescent="0.25">
      <c r="A199" s="19"/>
      <c r="B199" s="91" t="s">
        <v>490</v>
      </c>
      <c r="C199" s="29"/>
      <c r="D199" s="104" t="s">
        <v>513</v>
      </c>
      <c r="E199" s="104"/>
      <c r="F199" s="92" t="s">
        <v>268</v>
      </c>
      <c r="G199" s="104" t="s">
        <v>270</v>
      </c>
      <c r="H199" s="104"/>
      <c r="I199" s="29"/>
      <c r="J199" s="104" t="s">
        <v>514</v>
      </c>
      <c r="K199" s="104"/>
      <c r="L199" s="92" t="s">
        <v>268</v>
      </c>
      <c r="M199" s="104" t="s">
        <v>515</v>
      </c>
      <c r="N199" s="104"/>
      <c r="O199" s="92" t="s">
        <v>268</v>
      </c>
      <c r="P199" s="104" t="s">
        <v>270</v>
      </c>
      <c r="Q199" s="104"/>
      <c r="R199" s="29"/>
      <c r="S199" s="104" t="s">
        <v>516</v>
      </c>
      <c r="T199" s="104"/>
      <c r="U199" s="92" t="s">
        <v>268</v>
      </c>
      <c r="V199" s="104" t="s">
        <v>517</v>
      </c>
      <c r="W199" s="104"/>
      <c r="X199" s="92" t="s">
        <v>268</v>
      </c>
      <c r="Y199" s="104" t="s">
        <v>270</v>
      </c>
      <c r="Z199" s="104"/>
      <c r="AA199" s="29"/>
    </row>
    <row r="200" spans="1:30" ht="15.75" thickBot="1" x14ac:dyDescent="0.3">
      <c r="A200" s="19"/>
      <c r="B200" s="95" t="s">
        <v>496</v>
      </c>
      <c r="C200" s="20"/>
      <c r="D200" s="105">
        <v>100</v>
      </c>
      <c r="E200" s="105"/>
      <c r="F200" s="20"/>
      <c r="G200" s="105" t="s">
        <v>270</v>
      </c>
      <c r="H200" s="105"/>
      <c r="I200" s="20"/>
      <c r="J200" s="105">
        <v>6</v>
      </c>
      <c r="K200" s="105"/>
      <c r="L200" s="20"/>
      <c r="M200" s="105">
        <v>61</v>
      </c>
      <c r="N200" s="105"/>
      <c r="O200" s="20"/>
      <c r="P200" s="105" t="s">
        <v>270</v>
      </c>
      <c r="Q200" s="105"/>
      <c r="R200" s="20"/>
      <c r="S200" s="105">
        <v>2</v>
      </c>
      <c r="T200" s="105"/>
      <c r="U200" s="20"/>
      <c r="V200" s="105">
        <v>49</v>
      </c>
      <c r="W200" s="105"/>
      <c r="X200" s="20"/>
      <c r="Y200" s="105" t="s">
        <v>270</v>
      </c>
      <c r="Z200" s="105"/>
      <c r="AA200" s="20"/>
    </row>
    <row r="201" spans="1:30" x14ac:dyDescent="0.25">
      <c r="A201" s="19"/>
      <c r="B201" s="67"/>
      <c r="C201" s="29"/>
      <c r="D201" s="71"/>
      <c r="E201" s="71"/>
      <c r="F201" s="29"/>
      <c r="G201" s="71"/>
      <c r="H201" s="71"/>
      <c r="I201" s="29"/>
      <c r="J201" s="71"/>
      <c r="K201" s="71"/>
      <c r="L201" s="29"/>
      <c r="M201" s="71"/>
      <c r="N201" s="71"/>
      <c r="O201" s="29"/>
      <c r="P201" s="71"/>
      <c r="Q201" s="71"/>
      <c r="R201" s="29"/>
      <c r="S201" s="71"/>
      <c r="T201" s="71"/>
      <c r="U201" s="29"/>
      <c r="V201" s="71"/>
      <c r="W201" s="71"/>
      <c r="X201" s="29"/>
      <c r="Y201" s="71"/>
      <c r="Z201" s="71"/>
      <c r="AA201" s="29"/>
    </row>
    <row r="202" spans="1:30" ht="15.75" thickBot="1" x14ac:dyDescent="0.3">
      <c r="A202" s="19"/>
      <c r="B202" s="95" t="s">
        <v>497</v>
      </c>
      <c r="C202" s="20"/>
      <c r="D202" s="97" t="s">
        <v>266</v>
      </c>
      <c r="E202" s="98">
        <v>7563</v>
      </c>
      <c r="F202" s="20"/>
      <c r="G202" s="97" t="s">
        <v>266</v>
      </c>
      <c r="H202" s="99" t="s">
        <v>270</v>
      </c>
      <c r="I202" s="20"/>
      <c r="J202" s="97" t="s">
        <v>266</v>
      </c>
      <c r="K202" s="99">
        <v>642</v>
      </c>
      <c r="L202" s="20"/>
      <c r="M202" s="97" t="s">
        <v>266</v>
      </c>
      <c r="N202" s="98">
        <v>8763</v>
      </c>
      <c r="O202" s="20"/>
      <c r="P202" s="97" t="s">
        <v>266</v>
      </c>
      <c r="Q202" s="99">
        <v>34</v>
      </c>
      <c r="R202" s="20"/>
      <c r="S202" s="97" t="s">
        <v>266</v>
      </c>
      <c r="T202" s="98">
        <v>1587</v>
      </c>
      <c r="U202" s="20"/>
      <c r="V202" s="97" t="s">
        <v>266</v>
      </c>
      <c r="W202" s="99">
        <v>710</v>
      </c>
      <c r="X202" s="20"/>
      <c r="Y202" s="97" t="s">
        <v>266</v>
      </c>
      <c r="Z202" s="99" t="s">
        <v>270</v>
      </c>
      <c r="AA202" s="20"/>
    </row>
    <row r="203" spans="1:30" ht="15.75" thickTop="1" x14ac:dyDescent="0.25">
      <c r="A203" s="19"/>
      <c r="B203" s="74"/>
      <c r="C203" s="74"/>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4"/>
    </row>
    <row r="204" spans="1:30" x14ac:dyDescent="0.25">
      <c r="A204" s="19"/>
      <c r="B204" s="80" t="s">
        <v>498</v>
      </c>
      <c r="C204" s="80"/>
      <c r="D204" s="80"/>
      <c r="E204" s="80"/>
      <c r="F204" s="80"/>
      <c r="G204" s="80"/>
      <c r="H204" s="80"/>
      <c r="I204" s="80"/>
      <c r="J204" s="80"/>
      <c r="K204" s="80"/>
      <c r="L204" s="80"/>
      <c r="M204" s="80"/>
      <c r="N204" s="80"/>
      <c r="O204" s="80"/>
      <c r="P204" s="80"/>
      <c r="Q204" s="80"/>
      <c r="R204" s="80"/>
      <c r="S204" s="80"/>
      <c r="T204" s="80"/>
      <c r="U204" s="80"/>
      <c r="V204" s="80"/>
      <c r="W204" s="80"/>
      <c r="X204" s="80"/>
      <c r="Y204" s="80"/>
      <c r="Z204" s="80"/>
      <c r="AA204" s="80"/>
      <c r="AB204" s="80"/>
      <c r="AC204" s="80"/>
      <c r="AD204" s="80"/>
    </row>
    <row r="205" spans="1:30" x14ac:dyDescent="0.25">
      <c r="A205" s="19"/>
      <c r="B205" s="74"/>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4"/>
    </row>
    <row r="206" spans="1:30" ht="15.75" thickBot="1" x14ac:dyDescent="0.3">
      <c r="A206" s="19"/>
      <c r="B206" s="20"/>
      <c r="C206" s="21"/>
      <c r="D206" s="39" t="s">
        <v>499</v>
      </c>
      <c r="E206" s="39"/>
      <c r="F206" s="21"/>
      <c r="G206" s="40"/>
      <c r="H206" s="40"/>
      <c r="I206" s="21"/>
      <c r="J206" s="41" t="s">
        <v>500</v>
      </c>
      <c r="K206" s="41"/>
      <c r="L206" s="41"/>
      <c r="M206" s="41"/>
      <c r="N206" s="41"/>
      <c r="O206" s="41"/>
      <c r="P206" s="41"/>
      <c r="Q206" s="41"/>
      <c r="R206" s="41"/>
      <c r="S206" s="41"/>
      <c r="T206" s="41"/>
      <c r="U206" s="21"/>
      <c r="V206" s="40"/>
      <c r="W206" s="40"/>
      <c r="X206" s="21"/>
    </row>
    <row r="207" spans="1:30" x14ac:dyDescent="0.25">
      <c r="A207" s="19"/>
      <c r="B207" s="20"/>
      <c r="C207" s="21"/>
      <c r="D207" s="39" t="s">
        <v>501</v>
      </c>
      <c r="E207" s="39"/>
      <c r="F207" s="21"/>
      <c r="G207" s="39" t="s">
        <v>502</v>
      </c>
      <c r="H207" s="39"/>
      <c r="I207" s="21"/>
      <c r="J207" s="57" t="s">
        <v>503</v>
      </c>
      <c r="K207" s="57"/>
      <c r="L207" s="56"/>
      <c r="M207" s="57" t="s">
        <v>409</v>
      </c>
      <c r="N207" s="57"/>
      <c r="O207" s="56"/>
      <c r="P207" s="64"/>
      <c r="Q207" s="64"/>
      <c r="R207" s="56"/>
      <c r="S207" s="57" t="s">
        <v>90</v>
      </c>
      <c r="T207" s="57"/>
      <c r="U207" s="21"/>
      <c r="V207" s="40"/>
      <c r="W207" s="40"/>
      <c r="X207" s="21"/>
    </row>
    <row r="208" spans="1:30" ht="15.75" thickBot="1" x14ac:dyDescent="0.3">
      <c r="A208" s="19"/>
      <c r="B208" s="20"/>
      <c r="C208" s="21"/>
      <c r="D208" s="41" t="s">
        <v>409</v>
      </c>
      <c r="E208" s="41"/>
      <c r="F208" s="21"/>
      <c r="G208" s="41" t="s">
        <v>504</v>
      </c>
      <c r="H208" s="41"/>
      <c r="I208" s="21"/>
      <c r="J208" s="41" t="s">
        <v>35</v>
      </c>
      <c r="K208" s="41"/>
      <c r="L208" s="21"/>
      <c r="M208" s="41" t="s">
        <v>505</v>
      </c>
      <c r="N208" s="41"/>
      <c r="O208" s="21"/>
      <c r="P208" s="41" t="s">
        <v>371</v>
      </c>
      <c r="Q208" s="41"/>
      <c r="R208" s="21"/>
      <c r="S208" s="41" t="s">
        <v>500</v>
      </c>
      <c r="T208" s="41"/>
      <c r="U208" s="21"/>
      <c r="V208" s="41" t="s">
        <v>127</v>
      </c>
      <c r="W208" s="41"/>
      <c r="X208" s="21"/>
    </row>
    <row r="209" spans="1:30" x14ac:dyDescent="0.25">
      <c r="A209" s="19"/>
      <c r="B209" s="26"/>
      <c r="C209" s="20"/>
      <c r="D209" s="43"/>
      <c r="E209" s="43"/>
      <c r="F209" s="20"/>
      <c r="G209" s="43"/>
      <c r="H209" s="43"/>
      <c r="I209" s="20"/>
      <c r="J209" s="43"/>
      <c r="K209" s="43"/>
      <c r="L209" s="20"/>
      <c r="M209" s="43"/>
      <c r="N209" s="43"/>
      <c r="O209" s="20"/>
      <c r="P209" s="43"/>
      <c r="Q209" s="43"/>
      <c r="R209" s="20"/>
      <c r="S209" s="43"/>
      <c r="T209" s="43"/>
      <c r="U209" s="20"/>
      <c r="V209" s="43"/>
      <c r="W209" s="43"/>
      <c r="X209" s="20"/>
    </row>
    <row r="210" spans="1:30" x14ac:dyDescent="0.25">
      <c r="A210" s="19"/>
      <c r="B210" s="28" t="s">
        <v>485</v>
      </c>
      <c r="C210" s="29"/>
      <c r="D210" s="30" t="s">
        <v>266</v>
      </c>
      <c r="E210" s="32">
        <v>433</v>
      </c>
      <c r="F210" s="29"/>
      <c r="G210" s="30" t="s">
        <v>266</v>
      </c>
      <c r="H210" s="31">
        <v>1909</v>
      </c>
      <c r="I210" s="29"/>
      <c r="J210" s="30" t="s">
        <v>266</v>
      </c>
      <c r="K210" s="32" t="s">
        <v>270</v>
      </c>
      <c r="L210" s="29"/>
      <c r="M210" s="30" t="s">
        <v>266</v>
      </c>
      <c r="N210" s="32">
        <v>326</v>
      </c>
      <c r="O210" s="29"/>
      <c r="P210" s="30" t="s">
        <v>266</v>
      </c>
      <c r="Q210" s="32">
        <v>209</v>
      </c>
      <c r="R210" s="29"/>
      <c r="S210" s="30" t="s">
        <v>266</v>
      </c>
      <c r="T210" s="32">
        <v>135</v>
      </c>
      <c r="U210" s="29"/>
      <c r="V210" s="30" t="s">
        <v>266</v>
      </c>
      <c r="W210" s="31">
        <v>23563</v>
      </c>
      <c r="X210" s="29"/>
    </row>
    <row r="211" spans="1:30" x14ac:dyDescent="0.25">
      <c r="A211" s="19"/>
      <c r="B211" s="33" t="s">
        <v>486</v>
      </c>
      <c r="C211" s="20"/>
      <c r="D211" s="45">
        <v>29</v>
      </c>
      <c r="E211" s="45"/>
      <c r="F211" s="20"/>
      <c r="G211" s="45">
        <v>83</v>
      </c>
      <c r="H211" s="45"/>
      <c r="I211" s="20"/>
      <c r="J211" s="45" t="s">
        <v>452</v>
      </c>
      <c r="K211" s="45"/>
      <c r="L211" s="13" t="s">
        <v>268</v>
      </c>
      <c r="M211" s="45">
        <v>63</v>
      </c>
      <c r="N211" s="45"/>
      <c r="O211" s="20"/>
      <c r="P211" s="45">
        <v>71</v>
      </c>
      <c r="Q211" s="45"/>
      <c r="R211" s="20"/>
      <c r="S211" s="45">
        <v>81</v>
      </c>
      <c r="T211" s="45"/>
      <c r="U211" s="20"/>
      <c r="V211" s="45">
        <v>905</v>
      </c>
      <c r="W211" s="45"/>
      <c r="X211" s="20"/>
    </row>
    <row r="212" spans="1:30" x14ac:dyDescent="0.25">
      <c r="A212" s="19"/>
      <c r="B212" s="28" t="s">
        <v>490</v>
      </c>
      <c r="C212" s="29"/>
      <c r="D212" s="47" t="s">
        <v>270</v>
      </c>
      <c r="E212" s="47"/>
      <c r="F212" s="29"/>
      <c r="G212" s="47" t="s">
        <v>518</v>
      </c>
      <c r="H212" s="47"/>
      <c r="I212" s="30" t="s">
        <v>268</v>
      </c>
      <c r="J212" s="47" t="s">
        <v>270</v>
      </c>
      <c r="K212" s="47"/>
      <c r="L212" s="29"/>
      <c r="M212" s="47" t="s">
        <v>519</v>
      </c>
      <c r="N212" s="47"/>
      <c r="O212" s="30" t="s">
        <v>268</v>
      </c>
      <c r="P212" s="47" t="s">
        <v>520</v>
      </c>
      <c r="Q212" s="47"/>
      <c r="R212" s="30" t="s">
        <v>268</v>
      </c>
      <c r="S212" s="47" t="s">
        <v>282</v>
      </c>
      <c r="T212" s="47"/>
      <c r="U212" s="30" t="s">
        <v>268</v>
      </c>
      <c r="V212" s="47" t="s">
        <v>432</v>
      </c>
      <c r="W212" s="47"/>
      <c r="X212" s="30" t="s">
        <v>268</v>
      </c>
    </row>
    <row r="213" spans="1:30" ht="15.75" thickBot="1" x14ac:dyDescent="0.3">
      <c r="A213" s="19"/>
      <c r="B213" s="33" t="s">
        <v>496</v>
      </c>
      <c r="C213" s="20"/>
      <c r="D213" s="55" t="s">
        <v>270</v>
      </c>
      <c r="E213" s="55"/>
      <c r="F213" s="20"/>
      <c r="G213" s="55">
        <v>33</v>
      </c>
      <c r="H213" s="55"/>
      <c r="I213" s="20"/>
      <c r="J213" s="55">
        <v>140</v>
      </c>
      <c r="K213" s="55"/>
      <c r="L213" s="20"/>
      <c r="M213" s="55">
        <v>5</v>
      </c>
      <c r="N213" s="55"/>
      <c r="O213" s="20"/>
      <c r="P213" s="55">
        <v>99</v>
      </c>
      <c r="Q213" s="55"/>
      <c r="R213" s="20"/>
      <c r="S213" s="55">
        <v>90</v>
      </c>
      <c r="T213" s="55"/>
      <c r="U213" s="20"/>
      <c r="V213" s="55">
        <v>585</v>
      </c>
      <c r="W213" s="55"/>
      <c r="X213" s="20"/>
    </row>
    <row r="214" spans="1:30" x14ac:dyDescent="0.25">
      <c r="A214" s="19"/>
      <c r="B214" s="67"/>
      <c r="C214" s="29"/>
      <c r="D214" s="71"/>
      <c r="E214" s="71"/>
      <c r="F214" s="29"/>
      <c r="G214" s="71"/>
      <c r="H214" s="71"/>
      <c r="I214" s="29"/>
      <c r="J214" s="71"/>
      <c r="K214" s="71"/>
      <c r="L214" s="29"/>
      <c r="M214" s="71"/>
      <c r="N214" s="71"/>
      <c r="O214" s="29"/>
      <c r="P214" s="71"/>
      <c r="Q214" s="71"/>
      <c r="R214" s="29"/>
      <c r="S214" s="71"/>
      <c r="T214" s="71"/>
      <c r="U214" s="29"/>
      <c r="V214" s="71"/>
      <c r="W214" s="71"/>
      <c r="X214" s="29"/>
    </row>
    <row r="215" spans="1:30" ht="15.75" thickBot="1" x14ac:dyDescent="0.3">
      <c r="A215" s="19"/>
      <c r="B215" s="33" t="s">
        <v>497</v>
      </c>
      <c r="C215" s="20"/>
      <c r="D215" s="36" t="s">
        <v>266</v>
      </c>
      <c r="E215" s="69">
        <v>462</v>
      </c>
      <c r="F215" s="20"/>
      <c r="G215" s="36" t="s">
        <v>266</v>
      </c>
      <c r="H215" s="68">
        <v>1932</v>
      </c>
      <c r="I215" s="20"/>
      <c r="J215" s="36" t="s">
        <v>266</v>
      </c>
      <c r="K215" s="69" t="s">
        <v>270</v>
      </c>
      <c r="L215" s="20"/>
      <c r="M215" s="36" t="s">
        <v>266</v>
      </c>
      <c r="N215" s="69">
        <v>344</v>
      </c>
      <c r="O215" s="20"/>
      <c r="P215" s="36" t="s">
        <v>266</v>
      </c>
      <c r="Q215" s="69">
        <v>249</v>
      </c>
      <c r="R215" s="20"/>
      <c r="S215" s="36" t="s">
        <v>266</v>
      </c>
      <c r="T215" s="69">
        <v>205</v>
      </c>
      <c r="U215" s="20"/>
      <c r="V215" s="36" t="s">
        <v>266</v>
      </c>
      <c r="W215" s="68">
        <v>22491</v>
      </c>
      <c r="X215" s="20"/>
    </row>
    <row r="216" spans="1:30" ht="15.75" thickTop="1" x14ac:dyDescent="0.25">
      <c r="A216" s="19"/>
      <c r="B216" s="77"/>
      <c r="C216" s="77"/>
      <c r="D216" s="77"/>
      <c r="E216" s="77"/>
      <c r="F216" s="77"/>
      <c r="G216" s="77"/>
      <c r="H216" s="77"/>
      <c r="I216" s="77"/>
      <c r="J216" s="77"/>
      <c r="K216" s="77"/>
      <c r="L216" s="77"/>
      <c r="M216" s="77"/>
      <c r="N216" s="77"/>
      <c r="O216" s="77"/>
      <c r="P216" s="77"/>
      <c r="Q216" s="77"/>
      <c r="R216" s="77"/>
      <c r="S216" s="77"/>
      <c r="T216" s="77"/>
      <c r="U216" s="77"/>
      <c r="V216" s="77"/>
      <c r="W216" s="77"/>
      <c r="X216" s="77"/>
      <c r="Y216" s="77"/>
      <c r="Z216" s="77"/>
      <c r="AA216" s="77"/>
      <c r="AB216" s="77"/>
      <c r="AC216" s="77"/>
      <c r="AD216" s="77"/>
    </row>
    <row r="217" spans="1:30" x14ac:dyDescent="0.25">
      <c r="A217" s="19"/>
      <c r="B217" s="74" t="s">
        <v>521</v>
      </c>
      <c r="C217" s="74"/>
      <c r="D217" s="74"/>
      <c r="E217" s="74"/>
      <c r="F217" s="74"/>
      <c r="G217" s="74"/>
      <c r="H217" s="74"/>
      <c r="I217" s="74"/>
      <c r="J217" s="74"/>
      <c r="K217" s="74"/>
      <c r="L217" s="74"/>
      <c r="M217" s="74"/>
      <c r="N217" s="74"/>
      <c r="O217" s="74"/>
      <c r="P217" s="74"/>
      <c r="Q217" s="74"/>
      <c r="R217" s="74"/>
      <c r="S217" s="74"/>
      <c r="T217" s="74"/>
      <c r="U217" s="74"/>
      <c r="V217" s="74"/>
      <c r="W217" s="74"/>
      <c r="X217" s="74"/>
      <c r="Y217" s="74"/>
      <c r="Z217" s="74"/>
      <c r="AA217" s="74"/>
      <c r="AB217" s="74"/>
      <c r="AC217" s="74"/>
      <c r="AD217" s="74"/>
    </row>
    <row r="218" spans="1:30" x14ac:dyDescent="0.25">
      <c r="A218" s="19"/>
      <c r="B218" s="74"/>
      <c r="C218" s="74"/>
      <c r="D218" s="74"/>
      <c r="E218" s="74"/>
      <c r="F218" s="74"/>
      <c r="G218" s="74"/>
      <c r="H218" s="74"/>
      <c r="I218" s="74"/>
      <c r="J218" s="74"/>
      <c r="K218" s="74"/>
      <c r="L218" s="74"/>
      <c r="M218" s="74"/>
      <c r="N218" s="74"/>
      <c r="O218" s="74"/>
      <c r="P218" s="74"/>
      <c r="Q218" s="74"/>
      <c r="R218" s="74"/>
      <c r="S218" s="74"/>
      <c r="T218" s="74"/>
      <c r="U218" s="74"/>
      <c r="V218" s="74"/>
      <c r="W218" s="74"/>
      <c r="X218" s="74"/>
      <c r="Y218" s="74"/>
      <c r="Z218" s="74"/>
      <c r="AA218" s="74"/>
      <c r="AB218" s="74"/>
      <c r="AC218" s="74"/>
      <c r="AD218" s="74"/>
    </row>
    <row r="219" spans="1:30" x14ac:dyDescent="0.25">
      <c r="A219" s="19"/>
      <c r="B219" s="20"/>
      <c r="C219" s="21"/>
      <c r="D219" s="40"/>
      <c r="E219" s="40"/>
      <c r="F219" s="21"/>
      <c r="G219" s="40"/>
      <c r="H219" s="40"/>
      <c r="I219" s="21"/>
      <c r="J219" s="40"/>
      <c r="K219" s="40"/>
      <c r="L219" s="21"/>
      <c r="M219" s="40"/>
      <c r="N219" s="40"/>
      <c r="O219" s="21"/>
      <c r="P219" s="100" t="s">
        <v>469</v>
      </c>
      <c r="Q219" s="100"/>
      <c r="R219" s="21"/>
      <c r="S219" s="40"/>
      <c r="T219" s="40"/>
      <c r="U219" s="21"/>
      <c r="V219" s="40"/>
      <c r="W219" s="40"/>
      <c r="X219" s="21"/>
      <c r="Y219" s="40"/>
      <c r="Z219" s="40"/>
      <c r="AA219" s="21"/>
    </row>
    <row r="220" spans="1:30" ht="15.75" thickBot="1" x14ac:dyDescent="0.3">
      <c r="A220" s="19"/>
      <c r="B220" s="20"/>
      <c r="C220" s="21"/>
      <c r="D220" s="101" t="s">
        <v>470</v>
      </c>
      <c r="E220" s="101"/>
      <c r="F220" s="101"/>
      <c r="G220" s="101"/>
      <c r="H220" s="101"/>
      <c r="I220" s="101"/>
      <c r="J220" s="101"/>
      <c r="K220" s="101"/>
      <c r="L220" s="21"/>
      <c r="M220" s="40"/>
      <c r="N220" s="40"/>
      <c r="O220" s="21"/>
      <c r="P220" s="100" t="s">
        <v>471</v>
      </c>
      <c r="Q220" s="100"/>
      <c r="R220" s="21"/>
      <c r="S220" s="40"/>
      <c r="T220" s="40"/>
      <c r="U220" s="21"/>
      <c r="V220" s="40"/>
      <c r="W220" s="40"/>
      <c r="X220" s="21"/>
      <c r="Y220" s="100" t="s">
        <v>472</v>
      </c>
      <c r="Z220" s="100"/>
      <c r="AA220" s="21"/>
    </row>
    <row r="221" spans="1:30" x14ac:dyDescent="0.25">
      <c r="A221" s="19"/>
      <c r="B221" s="89" t="s">
        <v>391</v>
      </c>
      <c r="C221" s="21"/>
      <c r="D221" s="102" t="s">
        <v>473</v>
      </c>
      <c r="E221" s="102"/>
      <c r="F221" s="21"/>
      <c r="G221" s="102" t="s">
        <v>473</v>
      </c>
      <c r="H221" s="102"/>
      <c r="I221" s="21"/>
      <c r="J221" s="102" t="s">
        <v>474</v>
      </c>
      <c r="K221" s="102"/>
      <c r="L221" s="21"/>
      <c r="M221" s="100" t="s">
        <v>469</v>
      </c>
      <c r="N221" s="100"/>
      <c r="O221" s="21"/>
      <c r="P221" s="100" t="s">
        <v>408</v>
      </c>
      <c r="Q221" s="100"/>
      <c r="R221" s="21"/>
      <c r="S221" s="100" t="s">
        <v>475</v>
      </c>
      <c r="T221" s="100"/>
      <c r="U221" s="21"/>
      <c r="V221" s="100" t="s">
        <v>476</v>
      </c>
      <c r="W221" s="100"/>
      <c r="X221" s="21"/>
      <c r="Y221" s="100" t="s">
        <v>477</v>
      </c>
      <c r="Z221" s="100"/>
      <c r="AA221" s="21"/>
    </row>
    <row r="222" spans="1:30" ht="15.75" thickBot="1" x14ac:dyDescent="0.3">
      <c r="A222" s="19"/>
      <c r="B222" s="90" t="s">
        <v>260</v>
      </c>
      <c r="C222" s="21"/>
      <c r="D222" s="101" t="s">
        <v>478</v>
      </c>
      <c r="E222" s="101"/>
      <c r="F222" s="21"/>
      <c r="G222" s="101" t="s">
        <v>479</v>
      </c>
      <c r="H222" s="101"/>
      <c r="I222" s="21"/>
      <c r="J222" s="101" t="s">
        <v>478</v>
      </c>
      <c r="K222" s="101"/>
      <c r="L222" s="21"/>
      <c r="M222" s="101" t="s">
        <v>480</v>
      </c>
      <c r="N222" s="101"/>
      <c r="O222" s="21"/>
      <c r="P222" s="101" t="s">
        <v>481</v>
      </c>
      <c r="Q222" s="101"/>
      <c r="R222" s="21"/>
      <c r="S222" s="101" t="s">
        <v>482</v>
      </c>
      <c r="T222" s="101"/>
      <c r="U222" s="21"/>
      <c r="V222" s="101" t="s">
        <v>483</v>
      </c>
      <c r="W222" s="101"/>
      <c r="X222" s="21"/>
      <c r="Y222" s="101" t="s">
        <v>484</v>
      </c>
      <c r="Z222" s="101"/>
      <c r="AA222" s="21"/>
    </row>
    <row r="223" spans="1:30" x14ac:dyDescent="0.25">
      <c r="A223" s="19"/>
      <c r="B223" s="26"/>
      <c r="C223" s="20"/>
      <c r="D223" s="43"/>
      <c r="E223" s="43"/>
      <c r="F223" s="20"/>
      <c r="G223" s="43"/>
      <c r="H223" s="43"/>
      <c r="I223" s="20"/>
      <c r="J223" s="43"/>
      <c r="K223" s="43"/>
      <c r="L223" s="20"/>
      <c r="M223" s="43"/>
      <c r="N223" s="43"/>
      <c r="O223" s="20"/>
      <c r="P223" s="43"/>
      <c r="Q223" s="43"/>
      <c r="R223" s="20"/>
      <c r="S223" s="43"/>
      <c r="T223" s="43"/>
      <c r="U223" s="20"/>
      <c r="V223" s="43"/>
      <c r="W223" s="43"/>
      <c r="X223" s="20"/>
      <c r="Y223" s="43"/>
      <c r="Z223" s="43"/>
      <c r="AA223" s="20"/>
    </row>
    <row r="224" spans="1:30" x14ac:dyDescent="0.25">
      <c r="A224" s="19"/>
      <c r="B224" s="91" t="s">
        <v>485</v>
      </c>
      <c r="C224" s="29"/>
      <c r="D224" s="92" t="s">
        <v>266</v>
      </c>
      <c r="E224" s="93">
        <v>7816</v>
      </c>
      <c r="F224" s="29"/>
      <c r="G224" s="92" t="s">
        <v>266</v>
      </c>
      <c r="H224" s="94" t="s">
        <v>270</v>
      </c>
      <c r="I224" s="29"/>
      <c r="J224" s="92" t="s">
        <v>266</v>
      </c>
      <c r="K224" s="93">
        <v>1023</v>
      </c>
      <c r="L224" s="29"/>
      <c r="M224" s="92" t="s">
        <v>266</v>
      </c>
      <c r="N224" s="93">
        <v>8309</v>
      </c>
      <c r="O224" s="29"/>
      <c r="P224" s="92" t="s">
        <v>266</v>
      </c>
      <c r="Q224" s="94">
        <v>34</v>
      </c>
      <c r="R224" s="29"/>
      <c r="S224" s="92" t="s">
        <v>266</v>
      </c>
      <c r="T224" s="93">
        <v>1296</v>
      </c>
      <c r="U224" s="29"/>
      <c r="V224" s="92" t="s">
        <v>266</v>
      </c>
      <c r="W224" s="93">
        <v>1089</v>
      </c>
      <c r="X224" s="29"/>
      <c r="Y224" s="92" t="s">
        <v>266</v>
      </c>
      <c r="Z224" s="94" t="s">
        <v>270</v>
      </c>
      <c r="AA224" s="29"/>
    </row>
    <row r="225" spans="1:30" x14ac:dyDescent="0.25">
      <c r="A225" s="19"/>
      <c r="B225" s="95" t="s">
        <v>486</v>
      </c>
      <c r="C225" s="20"/>
      <c r="D225" s="103">
        <v>578</v>
      </c>
      <c r="E225" s="103"/>
      <c r="F225" s="20"/>
      <c r="G225" s="103">
        <v>60</v>
      </c>
      <c r="H225" s="103"/>
      <c r="I225" s="20"/>
      <c r="J225" s="103" t="s">
        <v>522</v>
      </c>
      <c r="K225" s="103"/>
      <c r="L225" s="96" t="s">
        <v>268</v>
      </c>
      <c r="M225" s="103" t="s">
        <v>523</v>
      </c>
      <c r="N225" s="103"/>
      <c r="O225" s="96" t="s">
        <v>268</v>
      </c>
      <c r="P225" s="103" t="s">
        <v>270</v>
      </c>
      <c r="Q225" s="103"/>
      <c r="R225" s="20"/>
      <c r="S225" s="103" t="s">
        <v>524</v>
      </c>
      <c r="T225" s="103"/>
      <c r="U225" s="96" t="s">
        <v>268</v>
      </c>
      <c r="V225" s="103">
        <v>13</v>
      </c>
      <c r="W225" s="103"/>
      <c r="X225" s="20"/>
      <c r="Y225" s="103">
        <v>3</v>
      </c>
      <c r="Z225" s="103"/>
      <c r="AA225" s="20"/>
    </row>
    <row r="226" spans="1:30" x14ac:dyDescent="0.25">
      <c r="A226" s="19"/>
      <c r="B226" s="91" t="s">
        <v>490</v>
      </c>
      <c r="C226" s="29"/>
      <c r="D226" s="104" t="s">
        <v>525</v>
      </c>
      <c r="E226" s="104"/>
      <c r="F226" s="92" t="s">
        <v>268</v>
      </c>
      <c r="G226" s="104" t="s">
        <v>270</v>
      </c>
      <c r="H226" s="104"/>
      <c r="I226" s="29"/>
      <c r="J226" s="104" t="s">
        <v>526</v>
      </c>
      <c r="K226" s="104"/>
      <c r="L226" s="92" t="s">
        <v>268</v>
      </c>
      <c r="M226" s="104" t="s">
        <v>527</v>
      </c>
      <c r="N226" s="104"/>
      <c r="O226" s="92" t="s">
        <v>268</v>
      </c>
      <c r="P226" s="104" t="s">
        <v>270</v>
      </c>
      <c r="Q226" s="104"/>
      <c r="R226" s="29"/>
      <c r="S226" s="104" t="s">
        <v>528</v>
      </c>
      <c r="T226" s="104"/>
      <c r="U226" s="92" t="s">
        <v>268</v>
      </c>
      <c r="V226" s="104" t="s">
        <v>495</v>
      </c>
      <c r="W226" s="104"/>
      <c r="X226" s="92" t="s">
        <v>268</v>
      </c>
      <c r="Y226" s="104" t="s">
        <v>270</v>
      </c>
      <c r="Z226" s="104"/>
      <c r="AA226" s="29"/>
    </row>
    <row r="227" spans="1:30" ht="15.75" thickBot="1" x14ac:dyDescent="0.3">
      <c r="A227" s="19"/>
      <c r="B227" s="95" t="s">
        <v>496</v>
      </c>
      <c r="C227" s="20"/>
      <c r="D227" s="105">
        <v>80</v>
      </c>
      <c r="E227" s="105"/>
      <c r="F227" s="20"/>
      <c r="G227" s="105" t="s">
        <v>270</v>
      </c>
      <c r="H227" s="105"/>
      <c r="I227" s="20"/>
      <c r="J227" s="105">
        <v>9</v>
      </c>
      <c r="K227" s="105"/>
      <c r="L227" s="20"/>
      <c r="M227" s="105">
        <v>145</v>
      </c>
      <c r="N227" s="105"/>
      <c r="O227" s="20"/>
      <c r="P227" s="105" t="s">
        <v>270</v>
      </c>
      <c r="Q227" s="105"/>
      <c r="R227" s="20"/>
      <c r="S227" s="105">
        <v>85</v>
      </c>
      <c r="T227" s="105"/>
      <c r="U227" s="20"/>
      <c r="V227" s="105">
        <v>70</v>
      </c>
      <c r="W227" s="105"/>
      <c r="X227" s="20"/>
      <c r="Y227" s="105" t="s">
        <v>270</v>
      </c>
      <c r="Z227" s="105"/>
      <c r="AA227" s="20"/>
    </row>
    <row r="228" spans="1:30" x14ac:dyDescent="0.25">
      <c r="A228" s="19"/>
      <c r="B228" s="67"/>
      <c r="C228" s="29"/>
      <c r="D228" s="71"/>
      <c r="E228" s="71"/>
      <c r="F228" s="29"/>
      <c r="G228" s="71"/>
      <c r="H228" s="71"/>
      <c r="I228" s="29"/>
      <c r="J228" s="71"/>
      <c r="K228" s="71"/>
      <c r="L228" s="29"/>
      <c r="M228" s="71"/>
      <c r="N228" s="71"/>
      <c r="O228" s="29"/>
      <c r="P228" s="71"/>
      <c r="Q228" s="71"/>
      <c r="R228" s="29"/>
      <c r="S228" s="71"/>
      <c r="T228" s="71"/>
      <c r="U228" s="29"/>
      <c r="V228" s="71"/>
      <c r="W228" s="71"/>
      <c r="X228" s="29"/>
      <c r="Y228" s="71"/>
      <c r="Z228" s="71"/>
      <c r="AA228" s="29"/>
    </row>
    <row r="229" spans="1:30" ht="15.75" thickBot="1" x14ac:dyDescent="0.3">
      <c r="A229" s="19"/>
      <c r="B229" s="95" t="s">
        <v>497</v>
      </c>
      <c r="C229" s="20"/>
      <c r="D229" s="97" t="s">
        <v>266</v>
      </c>
      <c r="E229" s="98">
        <v>8055</v>
      </c>
      <c r="F229" s="20"/>
      <c r="G229" s="97" t="s">
        <v>266</v>
      </c>
      <c r="H229" s="99">
        <v>60</v>
      </c>
      <c r="I229" s="20"/>
      <c r="J229" s="97" t="s">
        <v>266</v>
      </c>
      <c r="K229" s="99">
        <v>839</v>
      </c>
      <c r="L229" s="20"/>
      <c r="M229" s="97" t="s">
        <v>266</v>
      </c>
      <c r="N229" s="98">
        <v>7696</v>
      </c>
      <c r="O229" s="20"/>
      <c r="P229" s="97" t="s">
        <v>266</v>
      </c>
      <c r="Q229" s="99">
        <v>34</v>
      </c>
      <c r="R229" s="20"/>
      <c r="S229" s="97" t="s">
        <v>266</v>
      </c>
      <c r="T229" s="98">
        <v>1090</v>
      </c>
      <c r="U229" s="20"/>
      <c r="V229" s="97" t="s">
        <v>266</v>
      </c>
      <c r="W229" s="98">
        <v>1152</v>
      </c>
      <c r="X229" s="20"/>
      <c r="Y229" s="97" t="s">
        <v>266</v>
      </c>
      <c r="Z229" s="99">
        <v>3</v>
      </c>
      <c r="AA229" s="20"/>
    </row>
    <row r="230" spans="1:30" ht="15.75" thickTop="1" x14ac:dyDescent="0.25">
      <c r="A230" s="19"/>
      <c r="B230" s="74"/>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c r="AA230" s="74"/>
      <c r="AB230" s="74"/>
      <c r="AC230" s="74"/>
      <c r="AD230" s="74"/>
    </row>
    <row r="231" spans="1:30" x14ac:dyDescent="0.25">
      <c r="A231" s="19"/>
      <c r="B231" s="80" t="s">
        <v>498</v>
      </c>
      <c r="C231" s="80"/>
      <c r="D231" s="80"/>
      <c r="E231" s="80"/>
      <c r="F231" s="80"/>
      <c r="G231" s="80"/>
      <c r="H231" s="80"/>
      <c r="I231" s="80"/>
      <c r="J231" s="80"/>
      <c r="K231" s="80"/>
      <c r="L231" s="80"/>
      <c r="M231" s="80"/>
      <c r="N231" s="80"/>
      <c r="O231" s="80"/>
      <c r="P231" s="80"/>
      <c r="Q231" s="80"/>
      <c r="R231" s="80"/>
      <c r="S231" s="80"/>
      <c r="T231" s="80"/>
      <c r="U231" s="80"/>
      <c r="V231" s="80"/>
      <c r="W231" s="80"/>
      <c r="X231" s="80"/>
      <c r="Y231" s="80"/>
      <c r="Z231" s="80"/>
      <c r="AA231" s="80"/>
      <c r="AB231" s="80"/>
      <c r="AC231" s="80"/>
      <c r="AD231" s="80"/>
    </row>
    <row r="232" spans="1:30" x14ac:dyDescent="0.25">
      <c r="A232" s="19"/>
      <c r="B232" s="74"/>
      <c r="C232" s="74"/>
      <c r="D232" s="74"/>
      <c r="E232" s="74"/>
      <c r="F232" s="74"/>
      <c r="G232" s="74"/>
      <c r="H232" s="74"/>
      <c r="I232" s="74"/>
      <c r="J232" s="74"/>
      <c r="K232" s="74"/>
      <c r="L232" s="74"/>
      <c r="M232" s="74"/>
      <c r="N232" s="74"/>
      <c r="O232" s="74"/>
      <c r="P232" s="74"/>
      <c r="Q232" s="74"/>
      <c r="R232" s="74"/>
      <c r="S232" s="74"/>
      <c r="T232" s="74"/>
      <c r="U232" s="74"/>
      <c r="V232" s="74"/>
      <c r="W232" s="74"/>
      <c r="X232" s="74"/>
      <c r="Y232" s="74"/>
      <c r="Z232" s="74"/>
      <c r="AA232" s="74"/>
      <c r="AB232" s="74"/>
      <c r="AC232" s="74"/>
      <c r="AD232" s="74"/>
    </row>
    <row r="233" spans="1:30" ht="15.75" thickBot="1" x14ac:dyDescent="0.3">
      <c r="A233" s="19"/>
      <c r="B233" s="20"/>
      <c r="C233" s="21"/>
      <c r="D233" s="39" t="s">
        <v>499</v>
      </c>
      <c r="E233" s="39"/>
      <c r="F233" s="21"/>
      <c r="G233" s="40"/>
      <c r="H233" s="40"/>
      <c r="I233" s="21"/>
      <c r="J233" s="41" t="s">
        <v>500</v>
      </c>
      <c r="K233" s="41"/>
      <c r="L233" s="41"/>
      <c r="M233" s="41"/>
      <c r="N233" s="41"/>
      <c r="O233" s="41"/>
      <c r="P233" s="41"/>
      <c r="Q233" s="41"/>
      <c r="R233" s="41"/>
      <c r="S233" s="41"/>
      <c r="T233" s="41"/>
      <c r="U233" s="21"/>
      <c r="V233" s="40"/>
      <c r="W233" s="40"/>
      <c r="X233" s="21"/>
    </row>
    <row r="234" spans="1:30" x14ac:dyDescent="0.25">
      <c r="A234" s="19"/>
      <c r="B234" s="20"/>
      <c r="C234" s="21"/>
      <c r="D234" s="39" t="s">
        <v>501</v>
      </c>
      <c r="E234" s="39"/>
      <c r="F234" s="21"/>
      <c r="G234" s="39" t="s">
        <v>502</v>
      </c>
      <c r="H234" s="39"/>
      <c r="I234" s="21"/>
      <c r="J234" s="57" t="s">
        <v>503</v>
      </c>
      <c r="K234" s="57"/>
      <c r="L234" s="56"/>
      <c r="M234" s="57" t="s">
        <v>409</v>
      </c>
      <c r="N234" s="57"/>
      <c r="O234" s="56"/>
      <c r="P234" s="64"/>
      <c r="Q234" s="64"/>
      <c r="R234" s="56"/>
      <c r="S234" s="57" t="s">
        <v>90</v>
      </c>
      <c r="T234" s="57"/>
      <c r="U234" s="21"/>
      <c r="V234" s="40"/>
      <c r="W234" s="40"/>
      <c r="X234" s="21"/>
    </row>
    <row r="235" spans="1:30" ht="15.75" thickBot="1" x14ac:dyDescent="0.3">
      <c r="A235" s="19"/>
      <c r="B235" s="20"/>
      <c r="C235" s="21"/>
      <c r="D235" s="41" t="s">
        <v>409</v>
      </c>
      <c r="E235" s="41"/>
      <c r="F235" s="21"/>
      <c r="G235" s="41" t="s">
        <v>504</v>
      </c>
      <c r="H235" s="41"/>
      <c r="I235" s="21"/>
      <c r="J235" s="41" t="s">
        <v>35</v>
      </c>
      <c r="K235" s="41"/>
      <c r="L235" s="21"/>
      <c r="M235" s="41" t="s">
        <v>505</v>
      </c>
      <c r="N235" s="41"/>
      <c r="O235" s="21"/>
      <c r="P235" s="41" t="s">
        <v>371</v>
      </c>
      <c r="Q235" s="41"/>
      <c r="R235" s="21"/>
      <c r="S235" s="41" t="s">
        <v>500</v>
      </c>
      <c r="T235" s="41"/>
      <c r="U235" s="21"/>
      <c r="V235" s="41" t="s">
        <v>127</v>
      </c>
      <c r="W235" s="41"/>
      <c r="X235" s="21"/>
    </row>
    <row r="236" spans="1:30" x14ac:dyDescent="0.25">
      <c r="A236" s="19"/>
      <c r="B236" s="26"/>
      <c r="C236" s="20"/>
      <c r="D236" s="43"/>
      <c r="E236" s="43"/>
      <c r="F236" s="20"/>
      <c r="G236" s="43"/>
      <c r="H236" s="43"/>
      <c r="I236" s="20"/>
      <c r="J236" s="43"/>
      <c r="K236" s="43"/>
      <c r="L236" s="20"/>
      <c r="M236" s="43"/>
      <c r="N236" s="43"/>
      <c r="O236" s="20"/>
      <c r="P236" s="43"/>
      <c r="Q236" s="43"/>
      <c r="R236" s="20"/>
      <c r="S236" s="43"/>
      <c r="T236" s="43"/>
      <c r="U236" s="20"/>
      <c r="V236" s="43"/>
      <c r="W236" s="43"/>
      <c r="X236" s="20"/>
    </row>
    <row r="237" spans="1:30" x14ac:dyDescent="0.25">
      <c r="A237" s="19"/>
      <c r="B237" s="28" t="s">
        <v>485</v>
      </c>
      <c r="C237" s="29"/>
      <c r="D237" s="30" t="s">
        <v>266</v>
      </c>
      <c r="E237" s="32">
        <v>449</v>
      </c>
      <c r="F237" s="29"/>
      <c r="G237" s="30" t="s">
        <v>266</v>
      </c>
      <c r="H237" s="31">
        <v>2396</v>
      </c>
      <c r="I237" s="29"/>
      <c r="J237" s="30" t="s">
        <v>266</v>
      </c>
      <c r="K237" s="32" t="s">
        <v>270</v>
      </c>
      <c r="L237" s="29"/>
      <c r="M237" s="30" t="s">
        <v>266</v>
      </c>
      <c r="N237" s="32">
        <v>289</v>
      </c>
      <c r="O237" s="29"/>
      <c r="P237" s="30" t="s">
        <v>266</v>
      </c>
      <c r="Q237" s="32">
        <v>199</v>
      </c>
      <c r="R237" s="29"/>
      <c r="S237" s="30" t="s">
        <v>266</v>
      </c>
      <c r="T237" s="32">
        <v>126</v>
      </c>
      <c r="U237" s="29"/>
      <c r="V237" s="30" t="s">
        <v>266</v>
      </c>
      <c r="W237" s="31">
        <v>23026</v>
      </c>
      <c r="X237" s="29"/>
    </row>
    <row r="238" spans="1:30" x14ac:dyDescent="0.25">
      <c r="A238" s="19"/>
      <c r="B238" s="33" t="s">
        <v>486</v>
      </c>
      <c r="C238" s="20"/>
      <c r="D238" s="45">
        <v>161</v>
      </c>
      <c r="E238" s="45"/>
      <c r="F238" s="20"/>
      <c r="G238" s="45">
        <v>235</v>
      </c>
      <c r="H238" s="45"/>
      <c r="I238" s="20"/>
      <c r="J238" s="45" t="s">
        <v>453</v>
      </c>
      <c r="K238" s="45"/>
      <c r="L238" s="13" t="s">
        <v>268</v>
      </c>
      <c r="M238" s="45">
        <v>22</v>
      </c>
      <c r="N238" s="45"/>
      <c r="O238" s="20"/>
      <c r="P238" s="45">
        <v>160</v>
      </c>
      <c r="Q238" s="45"/>
      <c r="R238" s="20"/>
      <c r="S238" s="45">
        <v>66</v>
      </c>
      <c r="T238" s="45"/>
      <c r="U238" s="20"/>
      <c r="V238" s="45" t="s">
        <v>456</v>
      </c>
      <c r="W238" s="45"/>
      <c r="X238" s="13" t="s">
        <v>268</v>
      </c>
    </row>
    <row r="239" spans="1:30" x14ac:dyDescent="0.25">
      <c r="A239" s="19"/>
      <c r="B239" s="28" t="s">
        <v>490</v>
      </c>
      <c r="C239" s="29"/>
      <c r="D239" s="47" t="s">
        <v>270</v>
      </c>
      <c r="E239" s="47"/>
      <c r="F239" s="29"/>
      <c r="G239" s="47" t="s">
        <v>529</v>
      </c>
      <c r="H239" s="47"/>
      <c r="I239" s="30" t="s">
        <v>268</v>
      </c>
      <c r="J239" s="47" t="s">
        <v>270</v>
      </c>
      <c r="K239" s="47"/>
      <c r="L239" s="29"/>
      <c r="M239" s="47" t="s">
        <v>530</v>
      </c>
      <c r="N239" s="47"/>
      <c r="O239" s="30" t="s">
        <v>268</v>
      </c>
      <c r="P239" s="47" t="s">
        <v>531</v>
      </c>
      <c r="Q239" s="47"/>
      <c r="R239" s="30" t="s">
        <v>268</v>
      </c>
      <c r="S239" s="47" t="s">
        <v>532</v>
      </c>
      <c r="T239" s="47"/>
      <c r="U239" s="30" t="s">
        <v>268</v>
      </c>
      <c r="V239" s="47" t="s">
        <v>433</v>
      </c>
      <c r="W239" s="47"/>
      <c r="X239" s="30" t="s">
        <v>268</v>
      </c>
    </row>
    <row r="240" spans="1:30" ht="15.75" thickBot="1" x14ac:dyDescent="0.3">
      <c r="A240" s="19"/>
      <c r="B240" s="33" t="s">
        <v>496</v>
      </c>
      <c r="C240" s="20"/>
      <c r="D240" s="55" t="s">
        <v>270</v>
      </c>
      <c r="E240" s="55"/>
      <c r="F240" s="20"/>
      <c r="G240" s="55">
        <v>55</v>
      </c>
      <c r="H240" s="55"/>
      <c r="I240" s="20"/>
      <c r="J240" s="55">
        <v>526</v>
      </c>
      <c r="K240" s="55"/>
      <c r="L240" s="20"/>
      <c r="M240" s="55">
        <v>17</v>
      </c>
      <c r="N240" s="55"/>
      <c r="O240" s="20"/>
      <c r="P240" s="55">
        <v>214</v>
      </c>
      <c r="Q240" s="55"/>
      <c r="R240" s="20"/>
      <c r="S240" s="55">
        <v>182</v>
      </c>
      <c r="T240" s="55"/>
      <c r="U240" s="20"/>
      <c r="V240" s="54">
        <v>1383</v>
      </c>
      <c r="W240" s="54"/>
      <c r="X240" s="20"/>
    </row>
    <row r="241" spans="1:30" x14ac:dyDescent="0.25">
      <c r="A241" s="19"/>
      <c r="B241" s="67"/>
      <c r="C241" s="29"/>
      <c r="D241" s="71"/>
      <c r="E241" s="71"/>
      <c r="F241" s="29"/>
      <c r="G241" s="71"/>
      <c r="H241" s="71"/>
      <c r="I241" s="29"/>
      <c r="J241" s="71"/>
      <c r="K241" s="71"/>
      <c r="L241" s="29"/>
      <c r="M241" s="71"/>
      <c r="N241" s="71"/>
      <c r="O241" s="29"/>
      <c r="P241" s="71"/>
      <c r="Q241" s="71"/>
      <c r="R241" s="29"/>
      <c r="S241" s="71"/>
      <c r="T241" s="71"/>
      <c r="U241" s="29"/>
      <c r="V241" s="71"/>
      <c r="W241" s="71"/>
      <c r="X241" s="29"/>
    </row>
    <row r="242" spans="1:30" ht="15.75" thickBot="1" x14ac:dyDescent="0.3">
      <c r="A242" s="19"/>
      <c r="B242" s="33" t="s">
        <v>497</v>
      </c>
      <c r="C242" s="20"/>
      <c r="D242" s="36" t="s">
        <v>266</v>
      </c>
      <c r="E242" s="69">
        <v>610</v>
      </c>
      <c r="F242" s="20"/>
      <c r="G242" s="36" t="s">
        <v>266</v>
      </c>
      <c r="H242" s="68">
        <v>2403</v>
      </c>
      <c r="I242" s="20"/>
      <c r="J242" s="36" t="s">
        <v>266</v>
      </c>
      <c r="K242" s="69">
        <v>46</v>
      </c>
      <c r="L242" s="20"/>
      <c r="M242" s="36" t="s">
        <v>266</v>
      </c>
      <c r="N242" s="69">
        <v>286</v>
      </c>
      <c r="O242" s="20"/>
      <c r="P242" s="36" t="s">
        <v>266</v>
      </c>
      <c r="Q242" s="69">
        <v>280</v>
      </c>
      <c r="R242" s="20"/>
      <c r="S242" s="36" t="s">
        <v>266</v>
      </c>
      <c r="T242" s="69">
        <v>218</v>
      </c>
      <c r="U242" s="20"/>
      <c r="V242" s="36" t="s">
        <v>266</v>
      </c>
      <c r="W242" s="68">
        <v>22772</v>
      </c>
      <c r="X242" s="20"/>
    </row>
    <row r="243" spans="1:30" ht="15.75" thickTop="1" x14ac:dyDescent="0.25">
      <c r="A243" s="19"/>
      <c r="B243" s="74"/>
      <c r="C243" s="74"/>
      <c r="D243" s="74"/>
      <c r="E243" s="74"/>
      <c r="F243" s="74"/>
      <c r="G243" s="74"/>
      <c r="H243" s="74"/>
      <c r="I243" s="74"/>
      <c r="J243" s="74"/>
      <c r="K243" s="74"/>
      <c r="L243" s="74"/>
      <c r="M243" s="74"/>
      <c r="N243" s="74"/>
      <c r="O243" s="74"/>
      <c r="P243" s="74"/>
      <c r="Q243" s="74"/>
      <c r="R243" s="74"/>
      <c r="S243" s="74"/>
      <c r="T243" s="74"/>
      <c r="U243" s="74"/>
      <c r="V243" s="74"/>
      <c r="W243" s="74"/>
      <c r="X243" s="74"/>
      <c r="Y243" s="74"/>
      <c r="Z243" s="74"/>
      <c r="AA243" s="74"/>
      <c r="AB243" s="74"/>
      <c r="AC243" s="74"/>
      <c r="AD243" s="74"/>
    </row>
    <row r="244" spans="1:30" x14ac:dyDescent="0.25">
      <c r="A244" s="19"/>
      <c r="B244" s="20"/>
      <c r="C244" s="21"/>
      <c r="D244" s="40"/>
      <c r="E244" s="40"/>
      <c r="F244" s="21"/>
      <c r="G244" s="40"/>
      <c r="H244" s="40"/>
      <c r="I244" s="21"/>
      <c r="J244" s="40"/>
      <c r="K244" s="40"/>
      <c r="L244" s="21"/>
      <c r="M244" s="40"/>
      <c r="N244" s="40"/>
      <c r="O244" s="21"/>
      <c r="P244" s="100" t="s">
        <v>469</v>
      </c>
      <c r="Q244" s="100"/>
      <c r="R244" s="21"/>
      <c r="S244" s="40"/>
      <c r="T244" s="40"/>
      <c r="U244" s="21"/>
      <c r="V244" s="40"/>
      <c r="W244" s="40"/>
      <c r="X244" s="21"/>
      <c r="Y244" s="40"/>
      <c r="Z244" s="40"/>
      <c r="AA244" s="21"/>
    </row>
    <row r="245" spans="1:30" ht="15.75" thickBot="1" x14ac:dyDescent="0.3">
      <c r="A245" s="19"/>
      <c r="B245" s="20"/>
      <c r="C245" s="21"/>
      <c r="D245" s="101" t="s">
        <v>470</v>
      </c>
      <c r="E245" s="101"/>
      <c r="F245" s="101"/>
      <c r="G245" s="101"/>
      <c r="H245" s="101"/>
      <c r="I245" s="101"/>
      <c r="J245" s="101"/>
      <c r="K245" s="101"/>
      <c r="L245" s="21"/>
      <c r="M245" s="40"/>
      <c r="N245" s="40"/>
      <c r="O245" s="21"/>
      <c r="P245" s="100" t="s">
        <v>471</v>
      </c>
      <c r="Q245" s="100"/>
      <c r="R245" s="21"/>
      <c r="S245" s="40"/>
      <c r="T245" s="40"/>
      <c r="U245" s="21"/>
      <c r="V245" s="40"/>
      <c r="W245" s="40"/>
      <c r="X245" s="21"/>
      <c r="Y245" s="100" t="s">
        <v>472</v>
      </c>
      <c r="Z245" s="100"/>
      <c r="AA245" s="21"/>
    </row>
    <row r="246" spans="1:30" x14ac:dyDescent="0.25">
      <c r="A246" s="19"/>
      <c r="B246" s="89" t="s">
        <v>391</v>
      </c>
      <c r="C246" s="21"/>
      <c r="D246" s="102" t="s">
        <v>473</v>
      </c>
      <c r="E246" s="102"/>
      <c r="F246" s="21"/>
      <c r="G246" s="102" t="s">
        <v>473</v>
      </c>
      <c r="H246" s="102"/>
      <c r="I246" s="21"/>
      <c r="J246" s="102" t="s">
        <v>474</v>
      </c>
      <c r="K246" s="102"/>
      <c r="L246" s="21"/>
      <c r="M246" s="100" t="s">
        <v>469</v>
      </c>
      <c r="N246" s="100"/>
      <c r="O246" s="21"/>
      <c r="P246" s="100" t="s">
        <v>408</v>
      </c>
      <c r="Q246" s="100"/>
      <c r="R246" s="21"/>
      <c r="S246" s="100" t="s">
        <v>475</v>
      </c>
      <c r="T246" s="100"/>
      <c r="U246" s="21"/>
      <c r="V246" s="100" t="s">
        <v>476</v>
      </c>
      <c r="W246" s="100"/>
      <c r="X246" s="21"/>
      <c r="Y246" s="100" t="s">
        <v>477</v>
      </c>
      <c r="Z246" s="100"/>
      <c r="AA246" s="21"/>
    </row>
    <row r="247" spans="1:30" ht="15.75" thickBot="1" x14ac:dyDescent="0.3">
      <c r="A247" s="19"/>
      <c r="B247" s="90" t="s">
        <v>510</v>
      </c>
      <c r="C247" s="21"/>
      <c r="D247" s="101" t="s">
        <v>478</v>
      </c>
      <c r="E247" s="101"/>
      <c r="F247" s="21"/>
      <c r="G247" s="101" t="s">
        <v>479</v>
      </c>
      <c r="H247" s="101"/>
      <c r="I247" s="21"/>
      <c r="J247" s="101" t="s">
        <v>478</v>
      </c>
      <c r="K247" s="101"/>
      <c r="L247" s="21"/>
      <c r="M247" s="101" t="s">
        <v>480</v>
      </c>
      <c r="N247" s="101"/>
      <c r="O247" s="21"/>
      <c r="P247" s="101" t="s">
        <v>481</v>
      </c>
      <c r="Q247" s="101"/>
      <c r="R247" s="21"/>
      <c r="S247" s="101" t="s">
        <v>482</v>
      </c>
      <c r="T247" s="101"/>
      <c r="U247" s="21"/>
      <c r="V247" s="101" t="s">
        <v>483</v>
      </c>
      <c r="W247" s="101"/>
      <c r="X247" s="21"/>
      <c r="Y247" s="101" t="s">
        <v>484</v>
      </c>
      <c r="Z247" s="101"/>
      <c r="AA247" s="21"/>
    </row>
    <row r="248" spans="1:30" x14ac:dyDescent="0.25">
      <c r="A248" s="19"/>
      <c r="B248" s="26"/>
      <c r="C248" s="20"/>
      <c r="D248" s="43"/>
      <c r="E248" s="43"/>
      <c r="F248" s="20"/>
      <c r="G248" s="43"/>
      <c r="H248" s="43"/>
      <c r="I248" s="20"/>
      <c r="J248" s="43"/>
      <c r="K248" s="43"/>
      <c r="L248" s="20"/>
      <c r="M248" s="43"/>
      <c r="N248" s="43"/>
      <c r="O248" s="20"/>
      <c r="P248" s="43"/>
      <c r="Q248" s="43"/>
      <c r="R248" s="20"/>
      <c r="S248" s="43"/>
      <c r="T248" s="43"/>
      <c r="U248" s="20"/>
      <c r="V248" s="43"/>
      <c r="W248" s="43"/>
      <c r="X248" s="20"/>
      <c r="Y248" s="43"/>
      <c r="Z248" s="43"/>
      <c r="AA248" s="20"/>
    </row>
    <row r="249" spans="1:30" x14ac:dyDescent="0.25">
      <c r="A249" s="19"/>
      <c r="B249" s="91" t="s">
        <v>485</v>
      </c>
      <c r="C249" s="29"/>
      <c r="D249" s="92" t="s">
        <v>266</v>
      </c>
      <c r="E249" s="93">
        <v>7006</v>
      </c>
      <c r="F249" s="29"/>
      <c r="G249" s="92" t="s">
        <v>266</v>
      </c>
      <c r="H249" s="94" t="s">
        <v>270</v>
      </c>
      <c r="I249" s="29"/>
      <c r="J249" s="92" t="s">
        <v>266</v>
      </c>
      <c r="K249" s="93">
        <v>1049</v>
      </c>
      <c r="L249" s="29"/>
      <c r="M249" s="92" t="s">
        <v>266</v>
      </c>
      <c r="N249" s="93">
        <v>8843</v>
      </c>
      <c r="O249" s="29"/>
      <c r="P249" s="92" t="s">
        <v>266</v>
      </c>
      <c r="Q249" s="94">
        <v>34</v>
      </c>
      <c r="R249" s="29"/>
      <c r="S249" s="92" t="s">
        <v>266</v>
      </c>
      <c r="T249" s="93">
        <v>2769</v>
      </c>
      <c r="U249" s="29"/>
      <c r="V249" s="92" t="s">
        <v>266</v>
      </c>
      <c r="W249" s="94">
        <v>580</v>
      </c>
      <c r="X249" s="29"/>
      <c r="Y249" s="92" t="s">
        <v>266</v>
      </c>
      <c r="Z249" s="94" t="s">
        <v>270</v>
      </c>
      <c r="AA249" s="29"/>
    </row>
    <row r="250" spans="1:30" x14ac:dyDescent="0.25">
      <c r="A250" s="19"/>
      <c r="B250" s="95" t="s">
        <v>486</v>
      </c>
      <c r="C250" s="20"/>
      <c r="D250" s="106">
        <v>1071</v>
      </c>
      <c r="E250" s="106"/>
      <c r="F250" s="20"/>
      <c r="G250" s="103" t="s">
        <v>270</v>
      </c>
      <c r="H250" s="103"/>
      <c r="I250" s="20"/>
      <c r="J250" s="103" t="s">
        <v>533</v>
      </c>
      <c r="K250" s="103"/>
      <c r="L250" s="96" t="s">
        <v>268</v>
      </c>
      <c r="M250" s="103">
        <v>506</v>
      </c>
      <c r="N250" s="103"/>
      <c r="O250" s="20"/>
      <c r="P250" s="103" t="s">
        <v>270</v>
      </c>
      <c r="Q250" s="103"/>
      <c r="R250" s="20"/>
      <c r="S250" s="103" t="s">
        <v>534</v>
      </c>
      <c r="T250" s="103"/>
      <c r="U250" s="96" t="s">
        <v>268</v>
      </c>
      <c r="V250" s="103">
        <v>386</v>
      </c>
      <c r="W250" s="103"/>
      <c r="X250" s="20"/>
      <c r="Y250" s="103" t="s">
        <v>270</v>
      </c>
      <c r="Z250" s="103"/>
      <c r="AA250" s="20"/>
    </row>
    <row r="251" spans="1:30" x14ac:dyDescent="0.25">
      <c r="A251" s="19"/>
      <c r="B251" s="91" t="s">
        <v>490</v>
      </c>
      <c r="C251" s="29"/>
      <c r="D251" s="104" t="s">
        <v>535</v>
      </c>
      <c r="E251" s="104"/>
      <c r="F251" s="92" t="s">
        <v>268</v>
      </c>
      <c r="G251" s="104" t="s">
        <v>270</v>
      </c>
      <c r="H251" s="104"/>
      <c r="I251" s="29"/>
      <c r="J251" s="104" t="s">
        <v>536</v>
      </c>
      <c r="K251" s="104"/>
      <c r="L251" s="92" t="s">
        <v>268</v>
      </c>
      <c r="M251" s="104" t="s">
        <v>537</v>
      </c>
      <c r="N251" s="104"/>
      <c r="O251" s="92" t="s">
        <v>268</v>
      </c>
      <c r="P251" s="104" t="s">
        <v>270</v>
      </c>
      <c r="Q251" s="104"/>
      <c r="R251" s="29"/>
      <c r="S251" s="104" t="s">
        <v>516</v>
      </c>
      <c r="T251" s="104"/>
      <c r="U251" s="92" t="s">
        <v>268</v>
      </c>
      <c r="V251" s="104" t="s">
        <v>517</v>
      </c>
      <c r="W251" s="104"/>
      <c r="X251" s="92" t="s">
        <v>268</v>
      </c>
      <c r="Y251" s="104" t="s">
        <v>270</v>
      </c>
      <c r="Z251" s="104"/>
      <c r="AA251" s="29"/>
    </row>
    <row r="252" spans="1:30" ht="15.75" thickBot="1" x14ac:dyDescent="0.3">
      <c r="A252" s="19"/>
      <c r="B252" s="95" t="s">
        <v>496</v>
      </c>
      <c r="C252" s="20"/>
      <c r="D252" s="105">
        <v>199</v>
      </c>
      <c r="E252" s="105"/>
      <c r="F252" s="20"/>
      <c r="G252" s="105" t="s">
        <v>270</v>
      </c>
      <c r="H252" s="105"/>
      <c r="I252" s="20"/>
      <c r="J252" s="105">
        <v>14</v>
      </c>
      <c r="K252" s="105"/>
      <c r="L252" s="20"/>
      <c r="M252" s="105">
        <v>79</v>
      </c>
      <c r="N252" s="105"/>
      <c r="O252" s="20"/>
      <c r="P252" s="105" t="s">
        <v>270</v>
      </c>
      <c r="Q252" s="105"/>
      <c r="R252" s="20"/>
      <c r="S252" s="105">
        <v>38</v>
      </c>
      <c r="T252" s="105"/>
      <c r="U252" s="20"/>
      <c r="V252" s="105">
        <v>54</v>
      </c>
      <c r="W252" s="105"/>
      <c r="X252" s="20"/>
      <c r="Y252" s="105" t="s">
        <v>270</v>
      </c>
      <c r="Z252" s="105"/>
      <c r="AA252" s="20"/>
    </row>
    <row r="253" spans="1:30" x14ac:dyDescent="0.25">
      <c r="A253" s="19"/>
      <c r="B253" s="67"/>
      <c r="C253" s="29"/>
      <c r="D253" s="71"/>
      <c r="E253" s="71"/>
      <c r="F253" s="29"/>
      <c r="G253" s="71"/>
      <c r="H253" s="71"/>
      <c r="I253" s="29"/>
      <c r="J253" s="71"/>
      <c r="K253" s="71"/>
      <c r="L253" s="29"/>
      <c r="M253" s="71"/>
      <c r="N253" s="71"/>
      <c r="O253" s="29"/>
      <c r="P253" s="71"/>
      <c r="Q253" s="71"/>
      <c r="R253" s="29"/>
      <c r="S253" s="71"/>
      <c r="T253" s="71"/>
      <c r="U253" s="29"/>
      <c r="V253" s="71"/>
      <c r="W253" s="71"/>
      <c r="X253" s="29"/>
      <c r="Y253" s="71"/>
      <c r="Z253" s="71"/>
      <c r="AA253" s="29"/>
    </row>
    <row r="254" spans="1:30" ht="15.75" thickBot="1" x14ac:dyDescent="0.3">
      <c r="A254" s="19"/>
      <c r="B254" s="95" t="s">
        <v>497</v>
      </c>
      <c r="C254" s="20"/>
      <c r="D254" s="97" t="s">
        <v>266</v>
      </c>
      <c r="E254" s="98">
        <v>7563</v>
      </c>
      <c r="F254" s="20"/>
      <c r="G254" s="97" t="s">
        <v>266</v>
      </c>
      <c r="H254" s="99" t="s">
        <v>270</v>
      </c>
      <c r="I254" s="20"/>
      <c r="J254" s="97" t="s">
        <v>266</v>
      </c>
      <c r="K254" s="99">
        <v>642</v>
      </c>
      <c r="L254" s="20"/>
      <c r="M254" s="97" t="s">
        <v>266</v>
      </c>
      <c r="N254" s="98">
        <v>8763</v>
      </c>
      <c r="O254" s="20"/>
      <c r="P254" s="97" t="s">
        <v>266</v>
      </c>
      <c r="Q254" s="99">
        <v>34</v>
      </c>
      <c r="R254" s="20"/>
      <c r="S254" s="97" t="s">
        <v>266</v>
      </c>
      <c r="T254" s="98">
        <v>1587</v>
      </c>
      <c r="U254" s="20"/>
      <c r="V254" s="97" t="s">
        <v>266</v>
      </c>
      <c r="W254" s="99">
        <v>710</v>
      </c>
      <c r="X254" s="20"/>
      <c r="Y254" s="97" t="s">
        <v>266</v>
      </c>
      <c r="Z254" s="99" t="s">
        <v>270</v>
      </c>
      <c r="AA254" s="20"/>
    </row>
    <row r="255" spans="1:30" ht="15.75" thickTop="1" x14ac:dyDescent="0.25">
      <c r="A255" s="19"/>
      <c r="B255" s="74"/>
      <c r="C255" s="74"/>
      <c r="D255" s="74"/>
      <c r="E255" s="74"/>
      <c r="F255" s="74"/>
      <c r="G255" s="74"/>
      <c r="H255" s="74"/>
      <c r="I255" s="74"/>
      <c r="J255" s="74"/>
      <c r="K255" s="74"/>
      <c r="L255" s="74"/>
      <c r="M255" s="74"/>
      <c r="N255" s="74"/>
      <c r="O255" s="74"/>
      <c r="P255" s="74"/>
      <c r="Q255" s="74"/>
      <c r="R255" s="74"/>
      <c r="S255" s="74"/>
      <c r="T255" s="74"/>
      <c r="U255" s="74"/>
      <c r="V255" s="74"/>
      <c r="W255" s="74"/>
      <c r="X255" s="74"/>
      <c r="Y255" s="74"/>
      <c r="Z255" s="74"/>
      <c r="AA255" s="74"/>
      <c r="AB255" s="74"/>
      <c r="AC255" s="74"/>
      <c r="AD255" s="74"/>
    </row>
    <row r="256" spans="1:30" x14ac:dyDescent="0.25">
      <c r="A256" s="19"/>
      <c r="B256" s="80" t="s">
        <v>498</v>
      </c>
      <c r="C256" s="80"/>
      <c r="D256" s="80"/>
      <c r="E256" s="80"/>
      <c r="F256" s="80"/>
      <c r="G256" s="80"/>
      <c r="H256" s="80"/>
      <c r="I256" s="80"/>
      <c r="J256" s="80"/>
      <c r="K256" s="80"/>
      <c r="L256" s="80"/>
      <c r="M256" s="80"/>
      <c r="N256" s="80"/>
      <c r="O256" s="80"/>
      <c r="P256" s="80"/>
      <c r="Q256" s="80"/>
      <c r="R256" s="80"/>
      <c r="S256" s="80"/>
      <c r="T256" s="80"/>
      <c r="U256" s="80"/>
      <c r="V256" s="80"/>
      <c r="W256" s="80"/>
      <c r="X256" s="80"/>
      <c r="Y256" s="80"/>
      <c r="Z256" s="80"/>
      <c r="AA256" s="80"/>
      <c r="AB256" s="80"/>
      <c r="AC256" s="80"/>
      <c r="AD256" s="80"/>
    </row>
    <row r="257" spans="1:30" x14ac:dyDescent="0.25">
      <c r="A257" s="19"/>
      <c r="B257" s="74"/>
      <c r="C257" s="74"/>
      <c r="D257" s="74"/>
      <c r="E257" s="74"/>
      <c r="F257" s="74"/>
      <c r="G257" s="74"/>
      <c r="H257" s="74"/>
      <c r="I257" s="74"/>
      <c r="J257" s="74"/>
      <c r="K257" s="74"/>
      <c r="L257" s="74"/>
      <c r="M257" s="74"/>
      <c r="N257" s="74"/>
      <c r="O257" s="74"/>
      <c r="P257" s="74"/>
      <c r="Q257" s="74"/>
      <c r="R257" s="74"/>
      <c r="S257" s="74"/>
      <c r="T257" s="74"/>
      <c r="U257" s="74"/>
      <c r="V257" s="74"/>
      <c r="W257" s="74"/>
      <c r="X257" s="74"/>
      <c r="Y257" s="74"/>
      <c r="Z257" s="74"/>
      <c r="AA257" s="74"/>
      <c r="AB257" s="74"/>
      <c r="AC257" s="74"/>
      <c r="AD257" s="74"/>
    </row>
    <row r="258" spans="1:30" ht="15.75" thickBot="1" x14ac:dyDescent="0.3">
      <c r="A258" s="19"/>
      <c r="B258" s="20"/>
      <c r="C258" s="21"/>
      <c r="D258" s="39" t="s">
        <v>499</v>
      </c>
      <c r="E258" s="39"/>
      <c r="F258" s="21"/>
      <c r="G258" s="40"/>
      <c r="H258" s="40"/>
      <c r="I258" s="21"/>
      <c r="J258" s="41" t="s">
        <v>500</v>
      </c>
      <c r="K258" s="41"/>
      <c r="L258" s="41"/>
      <c r="M258" s="41"/>
      <c r="N258" s="41"/>
      <c r="O258" s="41"/>
      <c r="P258" s="41"/>
      <c r="Q258" s="41"/>
      <c r="R258" s="41"/>
      <c r="S258" s="41"/>
      <c r="T258" s="41"/>
      <c r="U258" s="21"/>
      <c r="V258" s="40"/>
      <c r="W258" s="40"/>
      <c r="X258" s="21"/>
    </row>
    <row r="259" spans="1:30" x14ac:dyDescent="0.25">
      <c r="A259" s="19"/>
      <c r="B259" s="20"/>
      <c r="C259" s="21"/>
      <c r="D259" s="39" t="s">
        <v>501</v>
      </c>
      <c r="E259" s="39"/>
      <c r="F259" s="21"/>
      <c r="G259" s="39" t="s">
        <v>502</v>
      </c>
      <c r="H259" s="39"/>
      <c r="I259" s="21"/>
      <c r="J259" s="57" t="s">
        <v>503</v>
      </c>
      <c r="K259" s="57"/>
      <c r="L259" s="56"/>
      <c r="M259" s="57" t="s">
        <v>409</v>
      </c>
      <c r="N259" s="57"/>
      <c r="O259" s="56"/>
      <c r="P259" s="64"/>
      <c r="Q259" s="64"/>
      <c r="R259" s="56"/>
      <c r="S259" s="57" t="s">
        <v>90</v>
      </c>
      <c r="T259" s="57"/>
      <c r="U259" s="21"/>
      <c r="V259" s="40"/>
      <c r="W259" s="40"/>
      <c r="X259" s="21"/>
    </row>
    <row r="260" spans="1:30" ht="15.75" thickBot="1" x14ac:dyDescent="0.3">
      <c r="A260" s="19"/>
      <c r="B260" s="20"/>
      <c r="C260" s="21"/>
      <c r="D260" s="41" t="s">
        <v>409</v>
      </c>
      <c r="E260" s="41"/>
      <c r="F260" s="21"/>
      <c r="G260" s="41" t="s">
        <v>504</v>
      </c>
      <c r="H260" s="41"/>
      <c r="I260" s="21"/>
      <c r="J260" s="41" t="s">
        <v>35</v>
      </c>
      <c r="K260" s="41"/>
      <c r="L260" s="21"/>
      <c r="M260" s="41" t="s">
        <v>505</v>
      </c>
      <c r="N260" s="41"/>
      <c r="O260" s="21"/>
      <c r="P260" s="41" t="s">
        <v>371</v>
      </c>
      <c r="Q260" s="41"/>
      <c r="R260" s="21"/>
      <c r="S260" s="41" t="s">
        <v>500</v>
      </c>
      <c r="T260" s="41"/>
      <c r="U260" s="21"/>
      <c r="V260" s="41" t="s">
        <v>127</v>
      </c>
      <c r="W260" s="41"/>
      <c r="X260" s="21"/>
    </row>
    <row r="261" spans="1:30" x14ac:dyDescent="0.25">
      <c r="A261" s="19"/>
      <c r="B261" s="20"/>
      <c r="C261" s="21"/>
      <c r="D261" s="64"/>
      <c r="E261" s="64"/>
      <c r="F261" s="21"/>
      <c r="G261" s="64"/>
      <c r="H261" s="64"/>
      <c r="I261" s="21"/>
      <c r="J261" s="64"/>
      <c r="K261" s="64"/>
      <c r="L261" s="21"/>
      <c r="M261" s="64"/>
      <c r="N261" s="64"/>
      <c r="O261" s="21"/>
      <c r="P261" s="64"/>
      <c r="Q261" s="64"/>
      <c r="R261" s="21"/>
      <c r="S261" s="64"/>
      <c r="T261" s="64"/>
      <c r="U261" s="21"/>
      <c r="V261" s="64"/>
      <c r="W261" s="64"/>
      <c r="X261" s="21"/>
    </row>
    <row r="262" spans="1:30" x14ac:dyDescent="0.25">
      <c r="A262" s="19"/>
      <c r="B262" s="28" t="s">
        <v>485</v>
      </c>
      <c r="C262" s="29"/>
      <c r="D262" s="30" t="s">
        <v>266</v>
      </c>
      <c r="E262" s="32">
        <v>541</v>
      </c>
      <c r="F262" s="29"/>
      <c r="G262" s="30" t="s">
        <v>266</v>
      </c>
      <c r="H262" s="31">
        <v>2348</v>
      </c>
      <c r="I262" s="29"/>
      <c r="J262" s="30" t="s">
        <v>266</v>
      </c>
      <c r="K262" s="32" t="s">
        <v>270</v>
      </c>
      <c r="L262" s="29"/>
      <c r="M262" s="30" t="s">
        <v>266</v>
      </c>
      <c r="N262" s="32">
        <v>210</v>
      </c>
      <c r="O262" s="29"/>
      <c r="P262" s="30" t="s">
        <v>266</v>
      </c>
      <c r="Q262" s="32">
        <v>198</v>
      </c>
      <c r="R262" s="29"/>
      <c r="S262" s="30" t="s">
        <v>266</v>
      </c>
      <c r="T262" s="32">
        <v>151</v>
      </c>
      <c r="U262" s="29"/>
      <c r="V262" s="30" t="s">
        <v>266</v>
      </c>
      <c r="W262" s="31">
        <v>23729</v>
      </c>
      <c r="X262" s="29"/>
    </row>
    <row r="263" spans="1:30" x14ac:dyDescent="0.25">
      <c r="A263" s="19"/>
      <c r="B263" s="33" t="s">
        <v>486</v>
      </c>
      <c r="C263" s="20"/>
      <c r="D263" s="45" t="s">
        <v>538</v>
      </c>
      <c r="E263" s="45"/>
      <c r="F263" s="13" t="s">
        <v>268</v>
      </c>
      <c r="G263" s="45" t="s">
        <v>539</v>
      </c>
      <c r="H263" s="45"/>
      <c r="I263" s="13" t="s">
        <v>268</v>
      </c>
      <c r="J263" s="45" t="s">
        <v>454</v>
      </c>
      <c r="K263" s="45"/>
      <c r="L263" s="13" t="s">
        <v>268</v>
      </c>
      <c r="M263" s="45">
        <v>184</v>
      </c>
      <c r="N263" s="45"/>
      <c r="O263" s="20"/>
      <c r="P263" s="45">
        <v>127</v>
      </c>
      <c r="Q263" s="45"/>
      <c r="R263" s="20"/>
      <c r="S263" s="45">
        <v>59</v>
      </c>
      <c r="T263" s="45"/>
      <c r="U263" s="20"/>
      <c r="V263" s="45">
        <v>280</v>
      </c>
      <c r="W263" s="45"/>
      <c r="X263" s="20"/>
    </row>
    <row r="264" spans="1:30" x14ac:dyDescent="0.25">
      <c r="A264" s="19"/>
      <c r="B264" s="28" t="s">
        <v>490</v>
      </c>
      <c r="C264" s="29"/>
      <c r="D264" s="47" t="s">
        <v>270</v>
      </c>
      <c r="E264" s="47"/>
      <c r="F264" s="29"/>
      <c r="G264" s="47" t="s">
        <v>540</v>
      </c>
      <c r="H264" s="47"/>
      <c r="I264" s="30" t="s">
        <v>268</v>
      </c>
      <c r="J264" s="47" t="s">
        <v>270</v>
      </c>
      <c r="K264" s="47"/>
      <c r="L264" s="29"/>
      <c r="M264" s="47" t="s">
        <v>541</v>
      </c>
      <c r="N264" s="47"/>
      <c r="O264" s="30" t="s">
        <v>268</v>
      </c>
      <c r="P264" s="47" t="s">
        <v>542</v>
      </c>
      <c r="Q264" s="47"/>
      <c r="R264" s="30" t="s">
        <v>268</v>
      </c>
      <c r="S264" s="47" t="s">
        <v>543</v>
      </c>
      <c r="T264" s="47"/>
      <c r="U264" s="30" t="s">
        <v>268</v>
      </c>
      <c r="V264" s="47" t="s">
        <v>434</v>
      </c>
      <c r="W264" s="47"/>
      <c r="X264" s="30" t="s">
        <v>268</v>
      </c>
    </row>
    <row r="265" spans="1:30" ht="15.75" thickBot="1" x14ac:dyDescent="0.3">
      <c r="A265" s="19"/>
      <c r="B265" s="33" t="s">
        <v>496</v>
      </c>
      <c r="C265" s="20"/>
      <c r="D265" s="55" t="s">
        <v>270</v>
      </c>
      <c r="E265" s="55"/>
      <c r="F265" s="20"/>
      <c r="G265" s="55">
        <v>72</v>
      </c>
      <c r="H265" s="55"/>
      <c r="I265" s="20"/>
      <c r="J265" s="55">
        <v>739</v>
      </c>
      <c r="K265" s="55"/>
      <c r="L265" s="20"/>
      <c r="M265" s="55">
        <v>10</v>
      </c>
      <c r="N265" s="55"/>
      <c r="O265" s="20"/>
      <c r="P265" s="55">
        <v>229</v>
      </c>
      <c r="Q265" s="55"/>
      <c r="R265" s="20"/>
      <c r="S265" s="55">
        <v>165</v>
      </c>
      <c r="T265" s="55"/>
      <c r="U265" s="20"/>
      <c r="V265" s="54">
        <v>1599</v>
      </c>
      <c r="W265" s="54"/>
      <c r="X265" s="20"/>
    </row>
    <row r="266" spans="1:30" x14ac:dyDescent="0.25">
      <c r="A266" s="19"/>
      <c r="B266" s="67"/>
      <c r="C266" s="29"/>
      <c r="D266" s="71"/>
      <c r="E266" s="71"/>
      <c r="F266" s="29"/>
      <c r="G266" s="71"/>
      <c r="H266" s="71"/>
      <c r="I266" s="29"/>
      <c r="J266" s="71"/>
      <c r="K266" s="71"/>
      <c r="L266" s="29"/>
      <c r="M266" s="71"/>
      <c r="N266" s="71"/>
      <c r="O266" s="29"/>
      <c r="P266" s="71"/>
      <c r="Q266" s="71"/>
      <c r="R266" s="29"/>
      <c r="S266" s="71"/>
      <c r="T266" s="71"/>
      <c r="U266" s="29"/>
      <c r="V266" s="71"/>
      <c r="W266" s="71"/>
      <c r="X266" s="29"/>
    </row>
    <row r="267" spans="1:30" ht="15.75" thickBot="1" x14ac:dyDescent="0.3">
      <c r="A267" s="19"/>
      <c r="B267" s="33" t="s">
        <v>497</v>
      </c>
      <c r="C267" s="20"/>
      <c r="D267" s="36" t="s">
        <v>266</v>
      </c>
      <c r="E267" s="69">
        <v>462</v>
      </c>
      <c r="F267" s="20"/>
      <c r="G267" s="36" t="s">
        <v>266</v>
      </c>
      <c r="H267" s="68">
        <v>1932</v>
      </c>
      <c r="I267" s="20"/>
      <c r="J267" s="36" t="s">
        <v>266</v>
      </c>
      <c r="K267" s="69" t="s">
        <v>270</v>
      </c>
      <c r="L267" s="20"/>
      <c r="M267" s="36" t="s">
        <v>266</v>
      </c>
      <c r="N267" s="69">
        <v>344</v>
      </c>
      <c r="O267" s="20"/>
      <c r="P267" s="36" t="s">
        <v>266</v>
      </c>
      <c r="Q267" s="69">
        <v>249</v>
      </c>
      <c r="R267" s="20"/>
      <c r="S267" s="36" t="s">
        <v>266</v>
      </c>
      <c r="T267" s="69">
        <v>205</v>
      </c>
      <c r="U267" s="20"/>
      <c r="V267" s="36" t="s">
        <v>266</v>
      </c>
      <c r="W267" s="68">
        <v>22491</v>
      </c>
      <c r="X267" s="20"/>
    </row>
    <row r="268" spans="1:30" ht="15.75" thickTop="1" x14ac:dyDescent="0.25">
      <c r="A268" s="19"/>
      <c r="B268" s="77"/>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c r="AB268" s="77"/>
      <c r="AC268" s="77"/>
      <c r="AD268" s="77"/>
    </row>
    <row r="269" spans="1:30" x14ac:dyDescent="0.25">
      <c r="A269" s="19"/>
      <c r="B269" s="165" t="s">
        <v>544</v>
      </c>
      <c r="C269" s="165"/>
      <c r="D269" s="165"/>
      <c r="E269" s="165"/>
      <c r="F269" s="165"/>
      <c r="G269" s="165"/>
      <c r="H269" s="165"/>
      <c r="I269" s="165"/>
      <c r="J269" s="165"/>
      <c r="K269" s="165"/>
      <c r="L269" s="165"/>
      <c r="M269" s="165"/>
      <c r="N269" s="165"/>
      <c r="O269" s="165"/>
      <c r="P269" s="165"/>
      <c r="Q269" s="165"/>
      <c r="R269" s="165"/>
      <c r="S269" s="165"/>
      <c r="T269" s="165"/>
      <c r="U269" s="165"/>
      <c r="V269" s="165"/>
      <c r="W269" s="165"/>
      <c r="X269" s="165"/>
      <c r="Y269" s="165"/>
      <c r="Z269" s="165"/>
      <c r="AA269" s="165"/>
      <c r="AB269" s="165"/>
      <c r="AC269" s="165"/>
      <c r="AD269" s="165"/>
    </row>
    <row r="270" spans="1:30" x14ac:dyDescent="0.25">
      <c r="A270" s="19"/>
      <c r="B270" s="76"/>
      <c r="C270" s="76"/>
      <c r="D270" s="76"/>
      <c r="E270" s="76"/>
      <c r="F270" s="76"/>
      <c r="G270" s="76"/>
      <c r="H270" s="76"/>
      <c r="I270" s="76"/>
      <c r="J270" s="76"/>
      <c r="K270" s="76"/>
      <c r="L270" s="76"/>
      <c r="M270" s="76"/>
      <c r="N270" s="76"/>
      <c r="O270" s="76"/>
      <c r="P270" s="76"/>
      <c r="Q270" s="76"/>
      <c r="R270" s="76"/>
      <c r="S270" s="76"/>
      <c r="T270" s="76"/>
      <c r="U270" s="76"/>
      <c r="V270" s="76"/>
      <c r="W270" s="76"/>
      <c r="X270" s="76"/>
      <c r="Y270" s="76"/>
      <c r="Z270" s="76"/>
      <c r="AA270" s="76"/>
      <c r="AB270" s="76"/>
      <c r="AC270" s="76"/>
      <c r="AD270" s="76"/>
    </row>
    <row r="271" spans="1:30" x14ac:dyDescent="0.25">
      <c r="A271" s="19"/>
      <c r="B271" s="76" t="s">
        <v>545</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c r="Z271" s="76"/>
      <c r="AA271" s="76"/>
      <c r="AB271" s="76"/>
      <c r="AC271" s="76"/>
      <c r="AD271" s="76"/>
    </row>
    <row r="272" spans="1:30" x14ac:dyDescent="0.25">
      <c r="A272" s="19"/>
      <c r="B272" s="76"/>
      <c r="C272" s="76"/>
      <c r="D272" s="76"/>
      <c r="E272" s="76"/>
      <c r="F272" s="76"/>
      <c r="G272" s="76"/>
      <c r="H272" s="76"/>
      <c r="I272" s="76"/>
      <c r="J272" s="76"/>
      <c r="K272" s="76"/>
      <c r="L272" s="76"/>
      <c r="M272" s="76"/>
      <c r="N272" s="76"/>
      <c r="O272" s="76"/>
      <c r="P272" s="76"/>
      <c r="Q272" s="76"/>
      <c r="R272" s="76"/>
      <c r="S272" s="76"/>
      <c r="T272" s="76"/>
      <c r="U272" s="76"/>
      <c r="V272" s="76"/>
      <c r="W272" s="76"/>
      <c r="X272" s="76"/>
      <c r="Y272" s="76"/>
      <c r="Z272" s="76"/>
      <c r="AA272" s="76"/>
      <c r="AB272" s="76"/>
      <c r="AC272" s="76"/>
      <c r="AD272" s="76"/>
    </row>
    <row r="273" spans="1:30" ht="15.75" thickBot="1" x14ac:dyDescent="0.3">
      <c r="A273" s="19"/>
      <c r="B273" s="24" t="s">
        <v>546</v>
      </c>
      <c r="C273" s="21"/>
      <c r="D273" s="41" t="s">
        <v>348</v>
      </c>
      <c r="E273" s="41"/>
      <c r="F273" s="21"/>
      <c r="G273" s="41" t="s">
        <v>349</v>
      </c>
      <c r="H273" s="41"/>
      <c r="I273" s="21"/>
    </row>
    <row r="274" spans="1:30" x14ac:dyDescent="0.25">
      <c r="A274" s="19"/>
      <c r="B274" s="26"/>
      <c r="C274" s="20"/>
      <c r="D274" s="43"/>
      <c r="E274" s="43"/>
      <c r="F274" s="20"/>
      <c r="G274" s="43"/>
      <c r="H274" s="43"/>
      <c r="I274" s="20"/>
    </row>
    <row r="275" spans="1:30" x14ac:dyDescent="0.25">
      <c r="A275" s="19"/>
      <c r="B275" s="28" t="s">
        <v>547</v>
      </c>
      <c r="C275" s="29"/>
      <c r="D275" s="30" t="s">
        <v>266</v>
      </c>
      <c r="E275" s="31">
        <v>19606</v>
      </c>
      <c r="F275" s="29"/>
      <c r="G275" s="30" t="s">
        <v>266</v>
      </c>
      <c r="H275" s="31">
        <v>19104</v>
      </c>
      <c r="I275" s="29"/>
    </row>
    <row r="276" spans="1:30" ht="26.25" thickBot="1" x14ac:dyDescent="0.3">
      <c r="A276" s="19"/>
      <c r="B276" s="33" t="s">
        <v>548</v>
      </c>
      <c r="C276" s="20"/>
      <c r="D276" s="55">
        <v>734</v>
      </c>
      <c r="E276" s="55"/>
      <c r="F276" s="20"/>
      <c r="G276" s="54">
        <v>1974</v>
      </c>
      <c r="H276" s="54"/>
      <c r="I276" s="20"/>
    </row>
    <row r="277" spans="1:30" x14ac:dyDescent="0.25">
      <c r="A277" s="19"/>
      <c r="B277" s="67"/>
      <c r="C277" s="29"/>
      <c r="D277" s="71"/>
      <c r="E277" s="71"/>
      <c r="F277" s="29"/>
      <c r="G277" s="71"/>
      <c r="H277" s="71"/>
      <c r="I277" s="29"/>
    </row>
    <row r="278" spans="1:30" x14ac:dyDescent="0.25">
      <c r="A278" s="19"/>
      <c r="B278" s="33" t="s">
        <v>549</v>
      </c>
      <c r="C278" s="20"/>
      <c r="D278" s="44">
        <v>20340</v>
      </c>
      <c r="E278" s="44"/>
      <c r="F278" s="20"/>
      <c r="G278" s="44">
        <v>21078</v>
      </c>
      <c r="H278" s="44"/>
      <c r="I278" s="20"/>
    </row>
    <row r="279" spans="1:30" ht="15.75" thickBot="1" x14ac:dyDescent="0.3">
      <c r="A279" s="19"/>
      <c r="B279" s="28" t="s">
        <v>41</v>
      </c>
      <c r="C279" s="29"/>
      <c r="D279" s="48">
        <v>11613</v>
      </c>
      <c r="E279" s="48"/>
      <c r="F279" s="29"/>
      <c r="G279" s="48">
        <v>17102</v>
      </c>
      <c r="H279" s="48"/>
      <c r="I279" s="29"/>
    </row>
    <row r="280" spans="1:30" ht="15.75" thickBot="1" x14ac:dyDescent="0.3">
      <c r="A280" s="19"/>
      <c r="B280" s="33" t="s">
        <v>550</v>
      </c>
      <c r="C280" s="20"/>
      <c r="D280" s="36" t="s">
        <v>266</v>
      </c>
      <c r="E280" s="37">
        <v>31953</v>
      </c>
      <c r="F280" s="20"/>
      <c r="G280" s="36" t="s">
        <v>266</v>
      </c>
      <c r="H280" s="37">
        <v>38180</v>
      </c>
      <c r="I280" s="20"/>
    </row>
    <row r="281" spans="1:30" ht="15.75" thickTop="1" x14ac:dyDescent="0.25">
      <c r="A281" s="19"/>
      <c r="B281" s="74"/>
      <c r="C281" s="74"/>
      <c r="D281" s="74"/>
      <c r="E281" s="74"/>
      <c r="F281" s="74"/>
      <c r="G281" s="74"/>
      <c r="H281" s="74"/>
      <c r="I281" s="74"/>
      <c r="J281" s="74"/>
      <c r="K281" s="74"/>
      <c r="L281" s="74"/>
      <c r="M281" s="74"/>
      <c r="N281" s="74"/>
      <c r="O281" s="74"/>
      <c r="P281" s="74"/>
      <c r="Q281" s="74"/>
      <c r="R281" s="74"/>
      <c r="S281" s="74"/>
      <c r="T281" s="74"/>
      <c r="U281" s="74"/>
      <c r="V281" s="74"/>
      <c r="W281" s="74"/>
      <c r="X281" s="74"/>
      <c r="Y281" s="74"/>
      <c r="Z281" s="74"/>
      <c r="AA281" s="74"/>
      <c r="AB281" s="74"/>
      <c r="AC281" s="74"/>
      <c r="AD281" s="74"/>
    </row>
    <row r="282" spans="1:30" ht="15.75" thickBot="1" x14ac:dyDescent="0.3">
      <c r="A282" s="19"/>
      <c r="B282" s="24" t="s">
        <v>551</v>
      </c>
      <c r="C282" s="21"/>
      <c r="D282" s="21"/>
      <c r="E282" s="21"/>
      <c r="F282" s="21"/>
      <c r="G282" s="21"/>
    </row>
    <row r="283" spans="1:30" x14ac:dyDescent="0.25">
      <c r="A283" s="19"/>
      <c r="B283" s="26"/>
      <c r="C283" s="20"/>
      <c r="D283" s="27"/>
      <c r="E283" s="20"/>
      <c r="F283" s="27"/>
      <c r="G283" s="20"/>
    </row>
    <row r="284" spans="1:30" x14ac:dyDescent="0.25">
      <c r="A284" s="19"/>
      <c r="B284" s="28" t="s">
        <v>552</v>
      </c>
      <c r="C284" s="29"/>
      <c r="D284" s="32">
        <v>0.75</v>
      </c>
      <c r="E284" s="30" t="s">
        <v>553</v>
      </c>
      <c r="F284" s="32">
        <v>0.81</v>
      </c>
      <c r="G284" s="30" t="s">
        <v>553</v>
      </c>
    </row>
    <row r="285" spans="1:30" ht="25.5" x14ac:dyDescent="0.25">
      <c r="A285" s="19"/>
      <c r="B285" s="33" t="s">
        <v>554</v>
      </c>
      <c r="C285" s="20"/>
      <c r="D285" s="35">
        <v>1.17</v>
      </c>
      <c r="E285" s="13" t="s">
        <v>553</v>
      </c>
      <c r="F285" s="35">
        <v>1.46</v>
      </c>
      <c r="G285" s="13" t="s">
        <v>553</v>
      </c>
    </row>
    <row r="286" spans="1:30" x14ac:dyDescent="0.25">
      <c r="A286" s="19"/>
      <c r="B286" s="28" t="s">
        <v>555</v>
      </c>
      <c r="C286" s="29"/>
      <c r="D286" s="32">
        <v>0.92</v>
      </c>
      <c r="E286" s="30" t="s">
        <v>553</v>
      </c>
      <c r="F286" s="32">
        <v>1.1299999999999999</v>
      </c>
      <c r="G286" s="30" t="s">
        <v>553</v>
      </c>
    </row>
    <row r="287" spans="1:30" x14ac:dyDescent="0.25">
      <c r="A287" s="19"/>
      <c r="B287" s="74"/>
      <c r="C287" s="74"/>
      <c r="D287" s="74"/>
      <c r="E287" s="74"/>
      <c r="F287" s="74"/>
      <c r="G287" s="74"/>
      <c r="H287" s="74"/>
      <c r="I287" s="74"/>
      <c r="J287" s="74"/>
      <c r="K287" s="74"/>
      <c r="L287" s="74"/>
      <c r="M287" s="74"/>
      <c r="N287" s="74"/>
      <c r="O287" s="74"/>
      <c r="P287" s="74"/>
      <c r="Q287" s="74"/>
      <c r="R287" s="74"/>
      <c r="S287" s="74"/>
      <c r="T287" s="74"/>
      <c r="U287" s="74"/>
      <c r="V287" s="74"/>
      <c r="W287" s="74"/>
      <c r="X287" s="74"/>
      <c r="Y287" s="74"/>
      <c r="Z287" s="74"/>
      <c r="AA287" s="74"/>
      <c r="AB287" s="74"/>
      <c r="AC287" s="74"/>
      <c r="AD287" s="74"/>
    </row>
    <row r="288" spans="1:30" x14ac:dyDescent="0.25">
      <c r="A288" s="19"/>
      <c r="B288" s="163" t="s">
        <v>556</v>
      </c>
      <c r="C288" s="163"/>
      <c r="D288" s="163"/>
      <c r="E288" s="163"/>
      <c r="F288" s="163"/>
      <c r="G288" s="163"/>
      <c r="H288" s="163"/>
      <c r="I288" s="163"/>
      <c r="J288" s="163"/>
      <c r="K288" s="163"/>
      <c r="L288" s="163"/>
      <c r="M288" s="163"/>
      <c r="N288" s="163"/>
      <c r="O288" s="163"/>
      <c r="P288" s="163"/>
      <c r="Q288" s="163"/>
      <c r="R288" s="163"/>
      <c r="S288" s="163"/>
      <c r="T288" s="163"/>
      <c r="U288" s="163"/>
      <c r="V288" s="163"/>
      <c r="W288" s="163"/>
      <c r="X288" s="163"/>
      <c r="Y288" s="163"/>
      <c r="Z288" s="163"/>
      <c r="AA288" s="163"/>
      <c r="AB288" s="163"/>
      <c r="AC288" s="163"/>
      <c r="AD288" s="163"/>
    </row>
    <row r="289" spans="1:30" x14ac:dyDescent="0.25">
      <c r="A289" s="19"/>
      <c r="B289" s="163" t="s">
        <v>557</v>
      </c>
      <c r="C289" s="163"/>
      <c r="D289" s="163"/>
      <c r="E289" s="163"/>
      <c r="F289" s="163"/>
      <c r="G289" s="163"/>
      <c r="H289" s="163"/>
      <c r="I289" s="163"/>
      <c r="J289" s="163"/>
      <c r="K289" s="163"/>
      <c r="L289" s="163"/>
      <c r="M289" s="163"/>
      <c r="N289" s="163"/>
      <c r="O289" s="163"/>
      <c r="P289" s="163"/>
      <c r="Q289" s="163"/>
      <c r="R289" s="163"/>
      <c r="S289" s="163"/>
      <c r="T289" s="163"/>
      <c r="U289" s="163"/>
      <c r="V289" s="163"/>
      <c r="W289" s="163"/>
      <c r="X289" s="163"/>
      <c r="Y289" s="163"/>
      <c r="Z289" s="163"/>
      <c r="AA289" s="163"/>
      <c r="AB289" s="163"/>
      <c r="AC289" s="163"/>
      <c r="AD289" s="163"/>
    </row>
    <row r="290" spans="1:30" x14ac:dyDescent="0.25">
      <c r="A290" s="19"/>
      <c r="B290" s="76"/>
      <c r="C290" s="76"/>
      <c r="D290" s="76"/>
      <c r="E290" s="76"/>
      <c r="F290" s="76"/>
      <c r="G290" s="76"/>
      <c r="H290" s="76"/>
      <c r="I290" s="76"/>
      <c r="J290" s="76"/>
      <c r="K290" s="76"/>
      <c r="L290" s="76"/>
      <c r="M290" s="76"/>
      <c r="N290" s="76"/>
      <c r="O290" s="76"/>
      <c r="P290" s="76"/>
      <c r="Q290" s="76"/>
      <c r="R290" s="76"/>
      <c r="S290" s="76"/>
      <c r="T290" s="76"/>
      <c r="U290" s="76"/>
      <c r="V290" s="76"/>
      <c r="W290" s="76"/>
      <c r="X290" s="76"/>
      <c r="Y290" s="76"/>
      <c r="Z290" s="76"/>
      <c r="AA290" s="76"/>
      <c r="AB290" s="76"/>
      <c r="AC290" s="76"/>
      <c r="AD290" s="76"/>
    </row>
    <row r="291" spans="1:30" x14ac:dyDescent="0.25">
      <c r="A291" s="19"/>
      <c r="B291" s="74" t="s">
        <v>558</v>
      </c>
      <c r="C291" s="74"/>
      <c r="D291" s="74"/>
      <c r="E291" s="74"/>
      <c r="F291" s="74"/>
      <c r="G291" s="74"/>
      <c r="H291" s="74"/>
      <c r="I291" s="74"/>
      <c r="J291" s="74"/>
      <c r="K291" s="74"/>
      <c r="L291" s="74"/>
      <c r="M291" s="74"/>
      <c r="N291" s="74"/>
      <c r="O291" s="74"/>
      <c r="P291" s="74"/>
      <c r="Q291" s="74"/>
      <c r="R291" s="74"/>
      <c r="S291" s="74"/>
      <c r="T291" s="74"/>
      <c r="U291" s="74"/>
      <c r="V291" s="74"/>
      <c r="W291" s="74"/>
      <c r="X291" s="74"/>
      <c r="Y291" s="74"/>
      <c r="Z291" s="74"/>
      <c r="AA291" s="74"/>
      <c r="AB291" s="74"/>
      <c r="AC291" s="74"/>
      <c r="AD291" s="74"/>
    </row>
    <row r="292" spans="1:30" x14ac:dyDescent="0.25">
      <c r="A292" s="19"/>
      <c r="B292" s="74"/>
      <c r="C292" s="74"/>
      <c r="D292" s="74"/>
      <c r="E292" s="74"/>
      <c r="F292" s="74"/>
      <c r="G292" s="74"/>
      <c r="H292" s="74"/>
      <c r="I292" s="74"/>
      <c r="J292" s="74"/>
      <c r="K292" s="74"/>
      <c r="L292" s="74"/>
      <c r="M292" s="74"/>
      <c r="N292" s="74"/>
      <c r="O292" s="74"/>
      <c r="P292" s="74"/>
      <c r="Q292" s="74"/>
      <c r="R292" s="74"/>
      <c r="S292" s="74"/>
      <c r="T292" s="74"/>
      <c r="U292" s="74"/>
      <c r="V292" s="74"/>
      <c r="W292" s="74"/>
      <c r="X292" s="74"/>
      <c r="Y292" s="74"/>
      <c r="Z292" s="74"/>
      <c r="AA292" s="74"/>
      <c r="AB292" s="74"/>
      <c r="AC292" s="74"/>
      <c r="AD292" s="74"/>
    </row>
    <row r="293" spans="1:30" x14ac:dyDescent="0.25">
      <c r="A293" s="19"/>
      <c r="B293" s="20"/>
      <c r="C293" s="21"/>
      <c r="D293" s="40"/>
      <c r="E293" s="40"/>
      <c r="F293" s="21"/>
      <c r="G293" s="40"/>
      <c r="H293" s="40"/>
      <c r="I293" s="21"/>
      <c r="J293" s="39" t="s">
        <v>559</v>
      </c>
      <c r="K293" s="39"/>
      <c r="L293" s="39"/>
      <c r="M293" s="39"/>
      <c r="N293" s="39"/>
      <c r="O293" s="21"/>
    </row>
    <row r="294" spans="1:30" ht="15.75" thickBot="1" x14ac:dyDescent="0.3">
      <c r="A294" s="19"/>
      <c r="B294" s="20"/>
      <c r="C294" s="21"/>
      <c r="D294" s="41" t="s">
        <v>560</v>
      </c>
      <c r="E294" s="41"/>
      <c r="F294" s="41"/>
      <c r="G294" s="41"/>
      <c r="H294" s="41"/>
      <c r="I294" s="21"/>
      <c r="J294" s="41" t="s">
        <v>561</v>
      </c>
      <c r="K294" s="41"/>
      <c r="L294" s="41"/>
      <c r="M294" s="41"/>
      <c r="N294" s="41"/>
      <c r="O294" s="21"/>
    </row>
    <row r="295" spans="1:30" ht="15.75" thickBot="1" x14ac:dyDescent="0.3">
      <c r="A295" s="19"/>
      <c r="B295" s="24" t="s">
        <v>347</v>
      </c>
      <c r="C295" s="21"/>
      <c r="D295" s="86" t="s">
        <v>348</v>
      </c>
      <c r="E295" s="86"/>
      <c r="F295" s="21"/>
      <c r="G295" s="86" t="s">
        <v>349</v>
      </c>
      <c r="H295" s="86"/>
      <c r="I295" s="21"/>
      <c r="J295" s="86" t="s">
        <v>348</v>
      </c>
      <c r="K295" s="86"/>
      <c r="L295" s="21"/>
      <c r="M295" s="86" t="s">
        <v>349</v>
      </c>
      <c r="N295" s="86"/>
      <c r="O295" s="21"/>
    </row>
    <row r="296" spans="1:30" x14ac:dyDescent="0.25">
      <c r="A296" s="19"/>
      <c r="B296" s="26"/>
      <c r="C296" s="20"/>
      <c r="D296" s="43"/>
      <c r="E296" s="43"/>
      <c r="F296" s="20"/>
      <c r="G296" s="43"/>
      <c r="H296" s="43"/>
      <c r="I296" s="20"/>
      <c r="J296" s="43"/>
      <c r="K296" s="43"/>
      <c r="L296" s="20"/>
      <c r="M296" s="43"/>
      <c r="N296" s="43"/>
      <c r="O296" s="20"/>
    </row>
    <row r="297" spans="1:30" x14ac:dyDescent="0.25">
      <c r="A297" s="19"/>
      <c r="B297" s="28" t="s">
        <v>357</v>
      </c>
      <c r="C297" s="29"/>
      <c r="D297" s="66"/>
      <c r="E297" s="66"/>
      <c r="F297" s="29"/>
      <c r="G297" s="66"/>
      <c r="H297" s="66"/>
      <c r="I297" s="29"/>
      <c r="J297" s="66"/>
      <c r="K297" s="66"/>
      <c r="L297" s="29"/>
      <c r="M297" s="66"/>
      <c r="N297" s="66"/>
      <c r="O297" s="29"/>
    </row>
    <row r="298" spans="1:30" x14ac:dyDescent="0.25">
      <c r="A298" s="19"/>
      <c r="B298" s="81" t="s">
        <v>358</v>
      </c>
      <c r="C298" s="20"/>
      <c r="D298" s="13" t="s">
        <v>266</v>
      </c>
      <c r="E298" s="34">
        <v>9702</v>
      </c>
      <c r="F298" s="20"/>
      <c r="G298" s="13" t="s">
        <v>266</v>
      </c>
      <c r="H298" s="34">
        <v>8538</v>
      </c>
      <c r="I298" s="20"/>
      <c r="J298" s="13" t="s">
        <v>266</v>
      </c>
      <c r="K298" s="35">
        <v>173</v>
      </c>
      <c r="L298" s="20"/>
      <c r="M298" s="13" t="s">
        <v>266</v>
      </c>
      <c r="N298" s="35">
        <v>673</v>
      </c>
      <c r="O298" s="20"/>
    </row>
    <row r="299" spans="1:30" x14ac:dyDescent="0.25">
      <c r="A299" s="19"/>
      <c r="B299" s="82" t="s">
        <v>422</v>
      </c>
      <c r="C299" s="29"/>
      <c r="D299" s="47" t="s">
        <v>270</v>
      </c>
      <c r="E299" s="47"/>
      <c r="F299" s="29"/>
      <c r="G299" s="47" t="s">
        <v>270</v>
      </c>
      <c r="H299" s="47"/>
      <c r="I299" s="29"/>
      <c r="J299" s="47" t="s">
        <v>270</v>
      </c>
      <c r="K299" s="47"/>
      <c r="L299" s="29"/>
      <c r="M299" s="47" t="s">
        <v>270</v>
      </c>
      <c r="N299" s="47"/>
      <c r="O299" s="29"/>
    </row>
    <row r="300" spans="1:30" x14ac:dyDescent="0.25">
      <c r="A300" s="19"/>
      <c r="B300" s="81" t="s">
        <v>360</v>
      </c>
      <c r="C300" s="20"/>
      <c r="D300" s="44">
        <v>1250</v>
      </c>
      <c r="E300" s="44"/>
      <c r="F300" s="20"/>
      <c r="G300" s="44">
        <v>1279</v>
      </c>
      <c r="H300" s="44"/>
      <c r="I300" s="20"/>
      <c r="J300" s="45" t="s">
        <v>270</v>
      </c>
      <c r="K300" s="45"/>
      <c r="L300" s="20"/>
      <c r="M300" s="45" t="s">
        <v>270</v>
      </c>
      <c r="N300" s="45"/>
      <c r="O300" s="20"/>
    </row>
    <row r="301" spans="1:30" x14ac:dyDescent="0.25">
      <c r="A301" s="19"/>
      <c r="B301" s="28" t="s">
        <v>361</v>
      </c>
      <c r="C301" s="29"/>
      <c r="D301" s="46">
        <v>5008</v>
      </c>
      <c r="E301" s="46"/>
      <c r="F301" s="29"/>
      <c r="G301" s="46">
        <v>7643</v>
      </c>
      <c r="H301" s="46"/>
      <c r="I301" s="29"/>
      <c r="J301" s="47">
        <v>561</v>
      </c>
      <c r="K301" s="47"/>
      <c r="L301" s="29"/>
      <c r="M301" s="47" t="s">
        <v>270</v>
      </c>
      <c r="N301" s="47"/>
      <c r="O301" s="29"/>
    </row>
    <row r="302" spans="1:30" ht="25.5" x14ac:dyDescent="0.25">
      <c r="A302" s="19"/>
      <c r="B302" s="33" t="s">
        <v>362</v>
      </c>
      <c r="C302" s="20"/>
      <c r="D302" s="45" t="s">
        <v>270</v>
      </c>
      <c r="E302" s="45"/>
      <c r="F302" s="20"/>
      <c r="G302" s="45" t="s">
        <v>270</v>
      </c>
      <c r="H302" s="45"/>
      <c r="I302" s="20"/>
      <c r="J302" s="45" t="s">
        <v>270</v>
      </c>
      <c r="K302" s="45"/>
      <c r="L302" s="20"/>
      <c r="M302" s="45" t="s">
        <v>270</v>
      </c>
      <c r="N302" s="45"/>
      <c r="O302" s="20"/>
    </row>
    <row r="303" spans="1:30" x14ac:dyDescent="0.25">
      <c r="A303" s="19"/>
      <c r="B303" s="28" t="s">
        <v>562</v>
      </c>
      <c r="C303" s="29"/>
      <c r="D303" s="46">
        <v>1990</v>
      </c>
      <c r="E303" s="46"/>
      <c r="F303" s="29"/>
      <c r="G303" s="47">
        <v>97</v>
      </c>
      <c r="H303" s="47"/>
      <c r="I303" s="29"/>
      <c r="J303" s="47" t="s">
        <v>270</v>
      </c>
      <c r="K303" s="47"/>
      <c r="L303" s="29"/>
      <c r="M303" s="47">
        <v>70</v>
      </c>
      <c r="N303" s="47"/>
      <c r="O303" s="29"/>
    </row>
    <row r="304" spans="1:30" x14ac:dyDescent="0.25">
      <c r="A304" s="19"/>
      <c r="B304" s="33" t="s">
        <v>364</v>
      </c>
      <c r="C304" s="20"/>
      <c r="D304" s="45">
        <v>131</v>
      </c>
      <c r="E304" s="45"/>
      <c r="F304" s="20"/>
      <c r="G304" s="45">
        <v>327</v>
      </c>
      <c r="H304" s="45"/>
      <c r="I304" s="20"/>
      <c r="J304" s="45" t="s">
        <v>270</v>
      </c>
      <c r="K304" s="45"/>
      <c r="L304" s="20"/>
      <c r="M304" s="44">
        <v>1231</v>
      </c>
      <c r="N304" s="44"/>
      <c r="O304" s="20"/>
    </row>
    <row r="305" spans="1:30" x14ac:dyDescent="0.25">
      <c r="A305" s="19"/>
      <c r="B305" s="28" t="s">
        <v>365</v>
      </c>
      <c r="C305" s="29"/>
      <c r="D305" s="47" t="s">
        <v>270</v>
      </c>
      <c r="E305" s="47"/>
      <c r="F305" s="29"/>
      <c r="G305" s="47" t="s">
        <v>270</v>
      </c>
      <c r="H305" s="47"/>
      <c r="I305" s="29"/>
      <c r="J305" s="47" t="s">
        <v>270</v>
      </c>
      <c r="K305" s="47"/>
      <c r="L305" s="29"/>
      <c r="M305" s="47" t="s">
        <v>270</v>
      </c>
      <c r="N305" s="47"/>
      <c r="O305" s="29"/>
    </row>
    <row r="306" spans="1:30" x14ac:dyDescent="0.25">
      <c r="A306" s="19"/>
      <c r="B306" s="33" t="s">
        <v>366</v>
      </c>
      <c r="C306" s="20"/>
      <c r="D306" s="45" t="s">
        <v>270</v>
      </c>
      <c r="E306" s="45"/>
      <c r="F306" s="20"/>
      <c r="G306" s="45" t="s">
        <v>270</v>
      </c>
      <c r="H306" s="45"/>
      <c r="I306" s="20"/>
      <c r="J306" s="45" t="s">
        <v>270</v>
      </c>
      <c r="K306" s="45"/>
      <c r="L306" s="20"/>
      <c r="M306" s="45" t="s">
        <v>270</v>
      </c>
      <c r="N306" s="45"/>
      <c r="O306" s="20"/>
    </row>
    <row r="307" spans="1:30" x14ac:dyDescent="0.25">
      <c r="A307" s="19"/>
      <c r="B307" s="28" t="s">
        <v>367</v>
      </c>
      <c r="C307" s="29"/>
      <c r="D307" s="46">
        <v>1444</v>
      </c>
      <c r="E307" s="46"/>
      <c r="F307" s="29"/>
      <c r="G307" s="46">
        <v>1128</v>
      </c>
      <c r="H307" s="46"/>
      <c r="I307" s="29"/>
      <c r="J307" s="47" t="s">
        <v>270</v>
      </c>
      <c r="K307" s="47"/>
      <c r="L307" s="29"/>
      <c r="M307" s="47" t="s">
        <v>270</v>
      </c>
      <c r="N307" s="47"/>
      <c r="O307" s="29"/>
    </row>
    <row r="308" spans="1:30" x14ac:dyDescent="0.25">
      <c r="A308" s="19"/>
      <c r="B308" s="33" t="s">
        <v>368</v>
      </c>
      <c r="C308" s="20"/>
      <c r="D308" s="42"/>
      <c r="E308" s="42"/>
      <c r="F308" s="20"/>
      <c r="G308" s="42"/>
      <c r="H308" s="42"/>
      <c r="I308" s="20"/>
      <c r="J308" s="42"/>
      <c r="K308" s="42"/>
      <c r="L308" s="20"/>
      <c r="M308" s="42"/>
      <c r="N308" s="42"/>
      <c r="O308" s="20"/>
    </row>
    <row r="309" spans="1:30" x14ac:dyDescent="0.25">
      <c r="A309" s="19"/>
      <c r="B309" s="83" t="s">
        <v>369</v>
      </c>
      <c r="C309" s="29"/>
      <c r="D309" s="47" t="s">
        <v>270</v>
      </c>
      <c r="E309" s="47"/>
      <c r="F309" s="29"/>
      <c r="G309" s="47" t="s">
        <v>270</v>
      </c>
      <c r="H309" s="47"/>
      <c r="I309" s="29"/>
      <c r="J309" s="47" t="s">
        <v>270</v>
      </c>
      <c r="K309" s="47"/>
      <c r="L309" s="29"/>
      <c r="M309" s="47" t="s">
        <v>270</v>
      </c>
      <c r="N309" s="47"/>
      <c r="O309" s="29"/>
    </row>
    <row r="310" spans="1:30" x14ac:dyDescent="0.25">
      <c r="A310" s="19"/>
      <c r="B310" s="84" t="s">
        <v>370</v>
      </c>
      <c r="C310" s="20"/>
      <c r="D310" s="45" t="s">
        <v>270</v>
      </c>
      <c r="E310" s="45"/>
      <c r="F310" s="20"/>
      <c r="G310" s="45" t="s">
        <v>270</v>
      </c>
      <c r="H310" s="45"/>
      <c r="I310" s="20"/>
      <c r="J310" s="45" t="s">
        <v>270</v>
      </c>
      <c r="K310" s="45"/>
      <c r="L310" s="20"/>
      <c r="M310" s="45" t="s">
        <v>270</v>
      </c>
      <c r="N310" s="45"/>
      <c r="O310" s="20"/>
    </row>
    <row r="311" spans="1:30" x14ac:dyDescent="0.25">
      <c r="A311" s="19"/>
      <c r="B311" s="83" t="s">
        <v>371</v>
      </c>
      <c r="C311" s="29"/>
      <c r="D311" s="47" t="s">
        <v>270</v>
      </c>
      <c r="E311" s="47"/>
      <c r="F311" s="29"/>
      <c r="G311" s="47" t="s">
        <v>270</v>
      </c>
      <c r="H311" s="47"/>
      <c r="I311" s="29"/>
      <c r="J311" s="47" t="s">
        <v>270</v>
      </c>
      <c r="K311" s="47"/>
      <c r="L311" s="29"/>
      <c r="M311" s="47" t="s">
        <v>270</v>
      </c>
      <c r="N311" s="47"/>
      <c r="O311" s="29"/>
    </row>
    <row r="312" spans="1:30" ht="15.75" thickBot="1" x14ac:dyDescent="0.3">
      <c r="A312" s="19"/>
      <c r="B312" s="84" t="s">
        <v>372</v>
      </c>
      <c r="C312" s="20"/>
      <c r="D312" s="55">
        <v>81</v>
      </c>
      <c r="E312" s="55"/>
      <c r="F312" s="20"/>
      <c r="G312" s="55">
        <v>92</v>
      </c>
      <c r="H312" s="55"/>
      <c r="I312" s="20"/>
      <c r="J312" s="55" t="s">
        <v>270</v>
      </c>
      <c r="K312" s="55"/>
      <c r="L312" s="20"/>
      <c r="M312" s="55" t="s">
        <v>270</v>
      </c>
      <c r="N312" s="55"/>
      <c r="O312" s="20"/>
    </row>
    <row r="313" spans="1:30" x14ac:dyDescent="0.25">
      <c r="A313" s="19"/>
      <c r="B313" s="67"/>
      <c r="C313" s="29"/>
      <c r="D313" s="71"/>
      <c r="E313" s="71"/>
      <c r="F313" s="29"/>
      <c r="G313" s="71"/>
      <c r="H313" s="71"/>
      <c r="I313" s="29"/>
      <c r="J313" s="71"/>
      <c r="K313" s="71"/>
      <c r="L313" s="29"/>
      <c r="M313" s="71"/>
      <c r="N313" s="71"/>
      <c r="O313" s="29"/>
    </row>
    <row r="314" spans="1:30" ht="15.75" thickBot="1" x14ac:dyDescent="0.3">
      <c r="A314" s="19"/>
      <c r="B314" s="33" t="s">
        <v>127</v>
      </c>
      <c r="C314" s="20"/>
      <c r="D314" s="36" t="s">
        <v>266</v>
      </c>
      <c r="E314" s="68">
        <v>19606</v>
      </c>
      <c r="F314" s="20"/>
      <c r="G314" s="36" t="s">
        <v>266</v>
      </c>
      <c r="H314" s="68">
        <v>19104</v>
      </c>
      <c r="I314" s="20"/>
      <c r="J314" s="36" t="s">
        <v>266</v>
      </c>
      <c r="K314" s="69">
        <v>734</v>
      </c>
      <c r="L314" s="20"/>
      <c r="M314" s="36" t="s">
        <v>266</v>
      </c>
      <c r="N314" s="68">
        <v>1974</v>
      </c>
      <c r="O314" s="20"/>
    </row>
    <row r="315" spans="1:30" ht="15.75" thickTop="1" x14ac:dyDescent="0.25">
      <c r="A315" s="19"/>
      <c r="B315" s="74"/>
      <c r="C315" s="74"/>
      <c r="D315" s="74"/>
      <c r="E315" s="74"/>
      <c r="F315" s="74"/>
      <c r="G315" s="74"/>
      <c r="H315" s="74"/>
      <c r="I315" s="74"/>
      <c r="J315" s="74"/>
      <c r="K315" s="74"/>
      <c r="L315" s="74"/>
      <c r="M315" s="74"/>
      <c r="N315" s="74"/>
      <c r="O315" s="74"/>
      <c r="P315" s="74"/>
      <c r="Q315" s="74"/>
      <c r="R315" s="74"/>
      <c r="S315" s="74"/>
      <c r="T315" s="74"/>
      <c r="U315" s="74"/>
      <c r="V315" s="74"/>
      <c r="W315" s="74"/>
      <c r="X315" s="74"/>
      <c r="Y315" s="74"/>
      <c r="Z315" s="74"/>
      <c r="AA315" s="74"/>
      <c r="AB315" s="74"/>
      <c r="AC315" s="74"/>
      <c r="AD315" s="74"/>
    </row>
    <row r="316" spans="1:30" x14ac:dyDescent="0.25">
      <c r="A316" s="19"/>
      <c r="B316" s="76" t="s">
        <v>563</v>
      </c>
      <c r="C316" s="76"/>
      <c r="D316" s="76"/>
      <c r="E316" s="76"/>
      <c r="F316" s="76"/>
      <c r="G316" s="76"/>
      <c r="H316" s="76"/>
      <c r="I316" s="76"/>
      <c r="J316" s="76"/>
      <c r="K316" s="76"/>
      <c r="L316" s="76"/>
      <c r="M316" s="76"/>
      <c r="N316" s="76"/>
      <c r="O316" s="76"/>
      <c r="P316" s="76"/>
      <c r="Q316" s="76"/>
      <c r="R316" s="76"/>
      <c r="S316" s="76"/>
      <c r="T316" s="76"/>
      <c r="U316" s="76"/>
      <c r="V316" s="76"/>
      <c r="W316" s="76"/>
      <c r="X316" s="76"/>
      <c r="Y316" s="76"/>
      <c r="Z316" s="76"/>
      <c r="AA316" s="76"/>
      <c r="AB316" s="76"/>
      <c r="AC316" s="76"/>
      <c r="AD316" s="76"/>
    </row>
    <row r="317" spans="1:30" x14ac:dyDescent="0.25">
      <c r="A317" s="19"/>
      <c r="B317" s="76"/>
      <c r="C317" s="76"/>
      <c r="D317" s="76"/>
      <c r="E317" s="76"/>
      <c r="F317" s="76"/>
      <c r="G317" s="76"/>
      <c r="H317" s="76"/>
      <c r="I317" s="76"/>
      <c r="J317" s="76"/>
      <c r="K317" s="76"/>
      <c r="L317" s="76"/>
      <c r="M317" s="76"/>
      <c r="N317" s="76"/>
      <c r="O317" s="76"/>
      <c r="P317" s="76"/>
      <c r="Q317" s="76"/>
      <c r="R317" s="76"/>
      <c r="S317" s="76"/>
      <c r="T317" s="76"/>
      <c r="U317" s="76"/>
      <c r="V317" s="76"/>
      <c r="W317" s="76"/>
      <c r="X317" s="76"/>
      <c r="Y317" s="76"/>
      <c r="Z317" s="76"/>
      <c r="AA317" s="76"/>
      <c r="AB317" s="76"/>
      <c r="AC317" s="76"/>
      <c r="AD317" s="76"/>
    </row>
    <row r="318" spans="1:30" x14ac:dyDescent="0.25">
      <c r="A318" s="19"/>
      <c r="B318" s="74" t="s">
        <v>564</v>
      </c>
      <c r="C318" s="74"/>
      <c r="D318" s="74"/>
      <c r="E318" s="74"/>
      <c r="F318" s="74"/>
      <c r="G318" s="74"/>
      <c r="H318" s="74"/>
      <c r="I318" s="74"/>
      <c r="J318" s="74"/>
      <c r="K318" s="74"/>
      <c r="L318" s="74"/>
      <c r="M318" s="74"/>
      <c r="N318" s="74"/>
      <c r="O318" s="74"/>
      <c r="P318" s="74"/>
      <c r="Q318" s="74"/>
      <c r="R318" s="74"/>
      <c r="S318" s="74"/>
      <c r="T318" s="74"/>
      <c r="U318" s="74"/>
      <c r="V318" s="74"/>
      <c r="W318" s="74"/>
      <c r="X318" s="74"/>
      <c r="Y318" s="74"/>
      <c r="Z318" s="74"/>
      <c r="AA318" s="74"/>
      <c r="AB318" s="74"/>
      <c r="AC318" s="74"/>
      <c r="AD318" s="74"/>
    </row>
    <row r="319" spans="1:30" x14ac:dyDescent="0.25">
      <c r="A319" s="19"/>
      <c r="B319" s="77"/>
      <c r="C319" s="77"/>
      <c r="D319" s="77"/>
      <c r="E319" s="77"/>
      <c r="F319" s="77"/>
      <c r="G319" s="77"/>
      <c r="H319" s="77"/>
      <c r="I319" s="77"/>
      <c r="J319" s="77"/>
      <c r="K319" s="77"/>
      <c r="L319" s="77"/>
      <c r="M319" s="77"/>
      <c r="N319" s="77"/>
      <c r="O319" s="77"/>
      <c r="P319" s="77"/>
      <c r="Q319" s="77"/>
      <c r="R319" s="77"/>
      <c r="S319" s="77"/>
      <c r="T319" s="77"/>
      <c r="U319" s="77"/>
      <c r="V319" s="77"/>
      <c r="W319" s="77"/>
      <c r="X319" s="77"/>
      <c r="Y319" s="77"/>
      <c r="Z319" s="77"/>
      <c r="AA319" s="77"/>
      <c r="AB319" s="77"/>
      <c r="AC319" s="77"/>
      <c r="AD319" s="77"/>
    </row>
    <row r="320" spans="1:30" x14ac:dyDescent="0.25">
      <c r="A320" s="19"/>
      <c r="B320" s="75" t="s">
        <v>565</v>
      </c>
      <c r="C320" s="75"/>
      <c r="D320" s="75"/>
      <c r="E320" s="75"/>
      <c r="F320" s="75"/>
      <c r="G320" s="75"/>
      <c r="H320" s="75"/>
      <c r="I320" s="75"/>
      <c r="J320" s="75"/>
      <c r="K320" s="75"/>
      <c r="L320" s="75"/>
      <c r="M320" s="75"/>
      <c r="N320" s="75"/>
      <c r="O320" s="75"/>
      <c r="P320" s="75"/>
      <c r="Q320" s="75"/>
      <c r="R320" s="75"/>
      <c r="S320" s="75"/>
      <c r="T320" s="75"/>
      <c r="U320" s="75"/>
      <c r="V320" s="75"/>
      <c r="W320" s="75"/>
      <c r="X320" s="75"/>
      <c r="Y320" s="75"/>
      <c r="Z320" s="75"/>
      <c r="AA320" s="75"/>
      <c r="AB320" s="75"/>
      <c r="AC320" s="75"/>
      <c r="AD320" s="75"/>
    </row>
    <row r="321" spans="1:30" x14ac:dyDescent="0.25">
      <c r="A321" s="19"/>
      <c r="B321" s="74"/>
      <c r="C321" s="74"/>
      <c r="D321" s="74"/>
      <c r="E321" s="74"/>
      <c r="F321" s="74"/>
      <c r="G321" s="74"/>
      <c r="H321" s="74"/>
      <c r="I321" s="74"/>
      <c r="J321" s="74"/>
      <c r="K321" s="74"/>
      <c r="L321" s="74"/>
      <c r="M321" s="74"/>
      <c r="N321" s="74"/>
      <c r="O321" s="74"/>
      <c r="P321" s="74"/>
      <c r="Q321" s="74"/>
      <c r="R321" s="74"/>
      <c r="S321" s="74"/>
      <c r="T321" s="74"/>
      <c r="U321" s="74"/>
      <c r="V321" s="74"/>
      <c r="W321" s="74"/>
      <c r="X321" s="74"/>
      <c r="Y321" s="74"/>
      <c r="Z321" s="74"/>
      <c r="AA321" s="74"/>
      <c r="AB321" s="74"/>
      <c r="AC321" s="74"/>
      <c r="AD321" s="74"/>
    </row>
    <row r="322" spans="1:30" x14ac:dyDescent="0.25">
      <c r="A322" s="19"/>
      <c r="B322" s="74" t="s">
        <v>566</v>
      </c>
      <c r="C322" s="74"/>
      <c r="D322" s="74"/>
      <c r="E322" s="74"/>
      <c r="F322" s="74"/>
      <c r="G322" s="74"/>
      <c r="H322" s="74"/>
      <c r="I322" s="74"/>
      <c r="J322" s="74"/>
      <c r="K322" s="74"/>
      <c r="L322" s="74"/>
      <c r="M322" s="74"/>
      <c r="N322" s="74"/>
      <c r="O322" s="74"/>
      <c r="P322" s="74"/>
      <c r="Q322" s="74"/>
      <c r="R322" s="74"/>
      <c r="S322" s="74"/>
      <c r="T322" s="74"/>
      <c r="U322" s="74"/>
      <c r="V322" s="74"/>
      <c r="W322" s="74"/>
      <c r="X322" s="74"/>
      <c r="Y322" s="74"/>
      <c r="Z322" s="74"/>
      <c r="AA322" s="74"/>
      <c r="AB322" s="74"/>
      <c r="AC322" s="74"/>
      <c r="AD322" s="74"/>
    </row>
    <row r="323" spans="1:30" x14ac:dyDescent="0.25">
      <c r="A323" s="19"/>
      <c r="B323" s="74"/>
      <c r="C323" s="74"/>
      <c r="D323" s="74"/>
      <c r="E323" s="74"/>
      <c r="F323" s="74"/>
      <c r="G323" s="74"/>
      <c r="H323" s="74"/>
      <c r="I323" s="74"/>
      <c r="J323" s="74"/>
      <c r="K323" s="74"/>
      <c r="L323" s="74"/>
      <c r="M323" s="74"/>
      <c r="N323" s="74"/>
      <c r="O323" s="74"/>
      <c r="P323" s="74"/>
      <c r="Q323" s="74"/>
      <c r="R323" s="74"/>
      <c r="S323" s="74"/>
      <c r="T323" s="74"/>
      <c r="U323" s="74"/>
      <c r="V323" s="74"/>
      <c r="W323" s="74"/>
      <c r="X323" s="74"/>
      <c r="Y323" s="74"/>
      <c r="Z323" s="74"/>
      <c r="AA323" s="74"/>
      <c r="AB323" s="74"/>
      <c r="AC323" s="74"/>
      <c r="AD323" s="74"/>
    </row>
    <row r="324" spans="1:30" x14ac:dyDescent="0.25">
      <c r="A324" s="19"/>
      <c r="B324" s="20"/>
      <c r="C324" s="21"/>
      <c r="D324" s="39" t="s">
        <v>567</v>
      </c>
      <c r="E324" s="39"/>
      <c r="F324" s="21"/>
      <c r="G324" s="39" t="s">
        <v>568</v>
      </c>
      <c r="H324" s="39"/>
      <c r="I324" s="21"/>
      <c r="J324" s="39" t="s">
        <v>569</v>
      </c>
      <c r="K324" s="39"/>
      <c r="L324" s="21"/>
      <c r="M324" s="40"/>
      <c r="N324" s="40"/>
      <c r="O324" s="21"/>
      <c r="P324" s="40"/>
      <c r="Q324" s="40"/>
      <c r="R324" s="21"/>
      <c r="S324" s="40"/>
      <c r="T324" s="40"/>
      <c r="U324" s="21"/>
    </row>
    <row r="325" spans="1:30" x14ac:dyDescent="0.25">
      <c r="A325" s="19"/>
      <c r="B325" s="58" t="s">
        <v>348</v>
      </c>
      <c r="C325" s="21"/>
      <c r="D325" s="39" t="s">
        <v>570</v>
      </c>
      <c r="E325" s="39"/>
      <c r="F325" s="21"/>
      <c r="G325" s="39" t="s">
        <v>570</v>
      </c>
      <c r="H325" s="39"/>
      <c r="I325" s="21"/>
      <c r="J325" s="39" t="s">
        <v>570</v>
      </c>
      <c r="K325" s="39"/>
      <c r="L325" s="21"/>
      <c r="M325" s="39" t="s">
        <v>127</v>
      </c>
      <c r="N325" s="39"/>
      <c r="O325" s="21"/>
      <c r="P325" s="39" t="s">
        <v>571</v>
      </c>
      <c r="Q325" s="39"/>
      <c r="R325" s="21"/>
      <c r="S325" s="40"/>
      <c r="T325" s="40"/>
      <c r="U325" s="21"/>
    </row>
    <row r="326" spans="1:30" ht="15.75" thickBot="1" x14ac:dyDescent="0.3">
      <c r="A326" s="19"/>
      <c r="B326" s="24" t="s">
        <v>546</v>
      </c>
      <c r="C326" s="21"/>
      <c r="D326" s="41" t="s">
        <v>572</v>
      </c>
      <c r="E326" s="41"/>
      <c r="F326" s="21"/>
      <c r="G326" s="41" t="s">
        <v>572</v>
      </c>
      <c r="H326" s="41"/>
      <c r="I326" s="21"/>
      <c r="J326" s="41" t="s">
        <v>573</v>
      </c>
      <c r="K326" s="41"/>
      <c r="L326" s="21"/>
      <c r="M326" s="41" t="s">
        <v>572</v>
      </c>
      <c r="N326" s="41"/>
      <c r="O326" s="21"/>
      <c r="P326" s="41" t="s">
        <v>572</v>
      </c>
      <c r="Q326" s="41"/>
      <c r="R326" s="21"/>
      <c r="S326" s="41" t="s">
        <v>127</v>
      </c>
      <c r="T326" s="41"/>
      <c r="U326" s="21"/>
    </row>
    <row r="327" spans="1:30" x14ac:dyDescent="0.25">
      <c r="A327" s="19"/>
      <c r="B327" s="26"/>
      <c r="C327" s="20"/>
      <c r="D327" s="43"/>
      <c r="E327" s="43"/>
      <c r="F327" s="20"/>
      <c r="G327" s="43"/>
      <c r="H327" s="43"/>
      <c r="I327" s="20"/>
      <c r="J327" s="43"/>
      <c r="K327" s="43"/>
      <c r="L327" s="20"/>
      <c r="M327" s="43"/>
      <c r="N327" s="43"/>
      <c r="O327" s="20"/>
      <c r="P327" s="43"/>
      <c r="Q327" s="43"/>
      <c r="R327" s="20"/>
      <c r="S327" s="43"/>
      <c r="T327" s="43"/>
      <c r="U327" s="20"/>
    </row>
    <row r="328" spans="1:30" x14ac:dyDescent="0.25">
      <c r="A328" s="19"/>
      <c r="B328" s="28" t="s">
        <v>357</v>
      </c>
      <c r="C328" s="29"/>
      <c r="D328" s="66"/>
      <c r="E328" s="66"/>
      <c r="F328" s="29"/>
      <c r="G328" s="66"/>
      <c r="H328" s="66"/>
      <c r="I328" s="29"/>
      <c r="J328" s="66"/>
      <c r="K328" s="66"/>
      <c r="L328" s="29"/>
      <c r="M328" s="66"/>
      <c r="N328" s="66"/>
      <c r="O328" s="29"/>
      <c r="P328" s="66"/>
      <c r="Q328" s="66"/>
      <c r="R328" s="29"/>
      <c r="S328" s="66"/>
      <c r="T328" s="66"/>
      <c r="U328" s="29"/>
    </row>
    <row r="329" spans="1:30" x14ac:dyDescent="0.25">
      <c r="A329" s="19"/>
      <c r="B329" s="81" t="s">
        <v>358</v>
      </c>
      <c r="C329" s="20"/>
      <c r="D329" s="13" t="s">
        <v>266</v>
      </c>
      <c r="E329" s="34">
        <v>1462</v>
      </c>
      <c r="F329" s="20"/>
      <c r="G329" s="13" t="s">
        <v>266</v>
      </c>
      <c r="H329" s="34">
        <v>1768</v>
      </c>
      <c r="I329" s="20"/>
      <c r="J329" s="13" t="s">
        <v>266</v>
      </c>
      <c r="K329" s="34">
        <v>3114</v>
      </c>
      <c r="L329" s="20"/>
      <c r="M329" s="44">
        <v>6344</v>
      </c>
      <c r="N329" s="44"/>
      <c r="O329" s="20"/>
      <c r="P329" s="13" t="s">
        <v>266</v>
      </c>
      <c r="Q329" s="34">
        <v>1121175</v>
      </c>
      <c r="R329" s="20"/>
      <c r="S329" s="13" t="s">
        <v>266</v>
      </c>
      <c r="T329" s="34">
        <v>1127519</v>
      </c>
      <c r="U329" s="20"/>
    </row>
    <row r="330" spans="1:30" x14ac:dyDescent="0.25">
      <c r="A330" s="19"/>
      <c r="B330" s="82" t="s">
        <v>422</v>
      </c>
      <c r="C330" s="29"/>
      <c r="D330" s="47" t="s">
        <v>270</v>
      </c>
      <c r="E330" s="47"/>
      <c r="F330" s="29"/>
      <c r="G330" s="47" t="s">
        <v>270</v>
      </c>
      <c r="H330" s="47"/>
      <c r="I330" s="29"/>
      <c r="J330" s="47" t="s">
        <v>270</v>
      </c>
      <c r="K330" s="47"/>
      <c r="L330" s="29"/>
      <c r="M330" s="47" t="s">
        <v>270</v>
      </c>
      <c r="N330" s="47"/>
      <c r="O330" s="29"/>
      <c r="P330" s="46">
        <v>11785</v>
      </c>
      <c r="Q330" s="46"/>
      <c r="R330" s="29"/>
      <c r="S330" s="46">
        <v>11785</v>
      </c>
      <c r="T330" s="46"/>
      <c r="U330" s="29"/>
    </row>
    <row r="331" spans="1:30" x14ac:dyDescent="0.25">
      <c r="A331" s="19"/>
      <c r="B331" s="81" t="s">
        <v>360</v>
      </c>
      <c r="C331" s="20"/>
      <c r="D331" s="45">
        <v>223</v>
      </c>
      <c r="E331" s="45"/>
      <c r="F331" s="20"/>
      <c r="G331" s="45">
        <v>60</v>
      </c>
      <c r="H331" s="45"/>
      <c r="I331" s="20"/>
      <c r="J331" s="45">
        <v>131</v>
      </c>
      <c r="K331" s="45"/>
      <c r="L331" s="20"/>
      <c r="M331" s="45">
        <v>414</v>
      </c>
      <c r="N331" s="45"/>
      <c r="O331" s="20"/>
      <c r="P331" s="44">
        <v>98230</v>
      </c>
      <c r="Q331" s="44"/>
      <c r="R331" s="20"/>
      <c r="S331" s="44">
        <v>98644</v>
      </c>
      <c r="T331" s="44"/>
      <c r="U331" s="20"/>
    </row>
    <row r="332" spans="1:30" x14ac:dyDescent="0.25">
      <c r="A332" s="19"/>
      <c r="B332" s="28" t="s">
        <v>361</v>
      </c>
      <c r="C332" s="29"/>
      <c r="D332" s="47">
        <v>638</v>
      </c>
      <c r="E332" s="47"/>
      <c r="F332" s="29"/>
      <c r="G332" s="47">
        <v>117</v>
      </c>
      <c r="H332" s="47"/>
      <c r="I332" s="29"/>
      <c r="J332" s="46">
        <v>1385</v>
      </c>
      <c r="K332" s="46"/>
      <c r="L332" s="29"/>
      <c r="M332" s="46">
        <v>2140</v>
      </c>
      <c r="N332" s="46"/>
      <c r="O332" s="29"/>
      <c r="P332" s="46">
        <v>756536</v>
      </c>
      <c r="Q332" s="46"/>
      <c r="R332" s="29"/>
      <c r="S332" s="46">
        <v>758676</v>
      </c>
      <c r="T332" s="46"/>
      <c r="U332" s="29"/>
    </row>
    <row r="333" spans="1:30" ht="25.5" x14ac:dyDescent="0.25">
      <c r="A333" s="19"/>
      <c r="B333" s="33" t="s">
        <v>362</v>
      </c>
      <c r="C333" s="20"/>
      <c r="D333" s="45" t="s">
        <v>270</v>
      </c>
      <c r="E333" s="45"/>
      <c r="F333" s="20"/>
      <c r="G333" s="45" t="s">
        <v>270</v>
      </c>
      <c r="H333" s="45"/>
      <c r="I333" s="20"/>
      <c r="J333" s="45" t="s">
        <v>270</v>
      </c>
      <c r="K333" s="45"/>
      <c r="L333" s="20"/>
      <c r="M333" s="45" t="s">
        <v>270</v>
      </c>
      <c r="N333" s="45"/>
      <c r="O333" s="20"/>
      <c r="P333" s="44">
        <v>34534</v>
      </c>
      <c r="Q333" s="44"/>
      <c r="R333" s="20"/>
      <c r="S333" s="44">
        <v>34534</v>
      </c>
      <c r="T333" s="44"/>
      <c r="U333" s="20"/>
    </row>
    <row r="334" spans="1:30" x14ac:dyDescent="0.25">
      <c r="A334" s="19"/>
      <c r="B334" s="28" t="s">
        <v>363</v>
      </c>
      <c r="C334" s="29"/>
      <c r="D334" s="47" t="s">
        <v>270</v>
      </c>
      <c r="E334" s="47"/>
      <c r="F334" s="29"/>
      <c r="G334" s="47" t="s">
        <v>270</v>
      </c>
      <c r="H334" s="47"/>
      <c r="I334" s="29"/>
      <c r="J334" s="46">
        <v>1990</v>
      </c>
      <c r="K334" s="46"/>
      <c r="L334" s="29"/>
      <c r="M334" s="46">
        <v>1990</v>
      </c>
      <c r="N334" s="46"/>
      <c r="O334" s="29"/>
      <c r="P334" s="46">
        <v>39119</v>
      </c>
      <c r="Q334" s="46"/>
      <c r="R334" s="29"/>
      <c r="S334" s="46">
        <v>41109</v>
      </c>
      <c r="T334" s="46"/>
      <c r="U334" s="29"/>
    </row>
    <row r="335" spans="1:30" x14ac:dyDescent="0.25">
      <c r="A335" s="19"/>
      <c r="B335" s="33" t="s">
        <v>364</v>
      </c>
      <c r="C335" s="20"/>
      <c r="D335" s="45" t="s">
        <v>270</v>
      </c>
      <c r="E335" s="45"/>
      <c r="F335" s="20"/>
      <c r="G335" s="45" t="s">
        <v>270</v>
      </c>
      <c r="H335" s="45"/>
      <c r="I335" s="20"/>
      <c r="J335" s="45">
        <v>131</v>
      </c>
      <c r="K335" s="45"/>
      <c r="L335" s="20"/>
      <c r="M335" s="45">
        <v>131</v>
      </c>
      <c r="N335" s="45"/>
      <c r="O335" s="20"/>
      <c r="P335" s="44">
        <v>146203</v>
      </c>
      <c r="Q335" s="44"/>
      <c r="R335" s="20"/>
      <c r="S335" s="44">
        <v>146334</v>
      </c>
      <c r="T335" s="44"/>
      <c r="U335" s="20"/>
    </row>
    <row r="336" spans="1:30" x14ac:dyDescent="0.25">
      <c r="A336" s="19"/>
      <c r="B336" s="28" t="s">
        <v>365</v>
      </c>
      <c r="C336" s="29"/>
      <c r="D336" s="47" t="s">
        <v>270</v>
      </c>
      <c r="E336" s="47"/>
      <c r="F336" s="29"/>
      <c r="G336" s="47" t="s">
        <v>270</v>
      </c>
      <c r="H336" s="47"/>
      <c r="I336" s="29"/>
      <c r="J336" s="47" t="s">
        <v>270</v>
      </c>
      <c r="K336" s="47"/>
      <c r="L336" s="29"/>
      <c r="M336" s="47" t="s">
        <v>270</v>
      </c>
      <c r="N336" s="47"/>
      <c r="O336" s="29"/>
      <c r="P336" s="47">
        <v>310</v>
      </c>
      <c r="Q336" s="47"/>
      <c r="R336" s="29"/>
      <c r="S336" s="47">
        <v>310</v>
      </c>
      <c r="T336" s="47"/>
      <c r="U336" s="29"/>
    </row>
    <row r="337" spans="1:30" x14ac:dyDescent="0.25">
      <c r="A337" s="19"/>
      <c r="B337" s="33" t="s">
        <v>366</v>
      </c>
      <c r="C337" s="20"/>
      <c r="D337" s="45" t="s">
        <v>270</v>
      </c>
      <c r="E337" s="45"/>
      <c r="F337" s="20"/>
      <c r="G337" s="45" t="s">
        <v>270</v>
      </c>
      <c r="H337" s="45"/>
      <c r="I337" s="20"/>
      <c r="J337" s="45" t="s">
        <v>270</v>
      </c>
      <c r="K337" s="45"/>
      <c r="L337" s="20"/>
      <c r="M337" s="45" t="s">
        <v>270</v>
      </c>
      <c r="N337" s="45"/>
      <c r="O337" s="20"/>
      <c r="P337" s="44">
        <v>244131</v>
      </c>
      <c r="Q337" s="44"/>
      <c r="R337" s="20"/>
      <c r="S337" s="44">
        <v>244131</v>
      </c>
      <c r="T337" s="44"/>
      <c r="U337" s="20"/>
    </row>
    <row r="338" spans="1:30" x14ac:dyDescent="0.25">
      <c r="A338" s="19"/>
      <c r="B338" s="28" t="s">
        <v>367</v>
      </c>
      <c r="C338" s="29"/>
      <c r="D338" s="47">
        <v>284</v>
      </c>
      <c r="E338" s="47"/>
      <c r="F338" s="29"/>
      <c r="G338" s="47">
        <v>25</v>
      </c>
      <c r="H338" s="47"/>
      <c r="I338" s="29"/>
      <c r="J338" s="47">
        <v>344</v>
      </c>
      <c r="K338" s="47"/>
      <c r="L338" s="29"/>
      <c r="M338" s="47">
        <v>653</v>
      </c>
      <c r="N338" s="47"/>
      <c r="O338" s="29"/>
      <c r="P338" s="46">
        <v>235266</v>
      </c>
      <c r="Q338" s="46"/>
      <c r="R338" s="29"/>
      <c r="S338" s="46">
        <v>235919</v>
      </c>
      <c r="T338" s="46"/>
      <c r="U338" s="29"/>
    </row>
    <row r="339" spans="1:30" x14ac:dyDescent="0.25">
      <c r="A339" s="19"/>
      <c r="B339" s="33" t="s">
        <v>368</v>
      </c>
      <c r="C339" s="20"/>
      <c r="D339" s="42"/>
      <c r="E339" s="42"/>
      <c r="F339" s="20"/>
      <c r="G339" s="42"/>
      <c r="H339" s="42"/>
      <c r="I339" s="20"/>
      <c r="J339" s="42"/>
      <c r="K339" s="42"/>
      <c r="L339" s="20"/>
      <c r="M339" s="42"/>
      <c r="N339" s="42"/>
      <c r="O339" s="20"/>
      <c r="P339" s="42"/>
      <c r="Q339" s="42"/>
      <c r="R339" s="20"/>
      <c r="S339" s="42"/>
      <c r="T339" s="42"/>
      <c r="U339" s="20"/>
    </row>
    <row r="340" spans="1:30" x14ac:dyDescent="0.25">
      <c r="A340" s="19"/>
      <c r="B340" s="83" t="s">
        <v>369</v>
      </c>
      <c r="C340" s="29"/>
      <c r="D340" s="47">
        <v>3</v>
      </c>
      <c r="E340" s="47"/>
      <c r="F340" s="29"/>
      <c r="G340" s="47">
        <v>93</v>
      </c>
      <c r="H340" s="47"/>
      <c r="I340" s="29"/>
      <c r="J340" s="47" t="s">
        <v>270</v>
      </c>
      <c r="K340" s="47"/>
      <c r="L340" s="29"/>
      <c r="M340" s="47">
        <v>96</v>
      </c>
      <c r="N340" s="47"/>
      <c r="O340" s="29"/>
      <c r="P340" s="46">
        <v>2926</v>
      </c>
      <c r="Q340" s="46"/>
      <c r="R340" s="29"/>
      <c r="S340" s="46">
        <v>3022</v>
      </c>
      <c r="T340" s="46"/>
      <c r="U340" s="29"/>
    </row>
    <row r="341" spans="1:30" x14ac:dyDescent="0.25">
      <c r="A341" s="19"/>
      <c r="B341" s="84" t="s">
        <v>370</v>
      </c>
      <c r="C341" s="20"/>
      <c r="D341" s="45">
        <v>59</v>
      </c>
      <c r="E341" s="45"/>
      <c r="F341" s="20"/>
      <c r="G341" s="45">
        <v>12</v>
      </c>
      <c r="H341" s="45"/>
      <c r="I341" s="20"/>
      <c r="J341" s="45">
        <v>4</v>
      </c>
      <c r="K341" s="45"/>
      <c r="L341" s="20"/>
      <c r="M341" s="45">
        <v>75</v>
      </c>
      <c r="N341" s="45"/>
      <c r="O341" s="20"/>
      <c r="P341" s="44">
        <v>9246</v>
      </c>
      <c r="Q341" s="44"/>
      <c r="R341" s="20"/>
      <c r="S341" s="44">
        <v>9321</v>
      </c>
      <c r="T341" s="44"/>
      <c r="U341" s="20"/>
    </row>
    <row r="342" spans="1:30" x14ac:dyDescent="0.25">
      <c r="A342" s="19"/>
      <c r="B342" s="83" t="s">
        <v>371</v>
      </c>
      <c r="C342" s="29"/>
      <c r="D342" s="47">
        <v>124</v>
      </c>
      <c r="E342" s="47"/>
      <c r="F342" s="29"/>
      <c r="G342" s="47">
        <v>2</v>
      </c>
      <c r="H342" s="47"/>
      <c r="I342" s="29"/>
      <c r="J342" s="47" t="s">
        <v>270</v>
      </c>
      <c r="K342" s="47"/>
      <c r="L342" s="29"/>
      <c r="M342" s="47">
        <v>126</v>
      </c>
      <c r="N342" s="47"/>
      <c r="O342" s="29"/>
      <c r="P342" s="47">
        <v>979</v>
      </c>
      <c r="Q342" s="47"/>
      <c r="R342" s="29"/>
      <c r="S342" s="46">
        <v>1105</v>
      </c>
      <c r="T342" s="46"/>
      <c r="U342" s="29"/>
    </row>
    <row r="343" spans="1:30" ht="15.75" thickBot="1" x14ac:dyDescent="0.3">
      <c r="A343" s="19"/>
      <c r="B343" s="84" t="s">
        <v>372</v>
      </c>
      <c r="C343" s="20"/>
      <c r="D343" s="55">
        <v>75</v>
      </c>
      <c r="E343" s="55"/>
      <c r="F343" s="20"/>
      <c r="G343" s="55">
        <v>18</v>
      </c>
      <c r="H343" s="55"/>
      <c r="I343" s="20"/>
      <c r="J343" s="55" t="s">
        <v>270</v>
      </c>
      <c r="K343" s="55"/>
      <c r="L343" s="20"/>
      <c r="M343" s="55">
        <v>93</v>
      </c>
      <c r="N343" s="55"/>
      <c r="O343" s="20"/>
      <c r="P343" s="54">
        <v>12515</v>
      </c>
      <c r="Q343" s="54"/>
      <c r="R343" s="20"/>
      <c r="S343" s="54">
        <v>12608</v>
      </c>
      <c r="T343" s="54"/>
      <c r="U343" s="20"/>
    </row>
    <row r="344" spans="1:30" x14ac:dyDescent="0.25">
      <c r="A344" s="19"/>
      <c r="B344" s="67"/>
      <c r="C344" s="29"/>
      <c r="D344" s="71"/>
      <c r="E344" s="71"/>
      <c r="F344" s="29"/>
      <c r="G344" s="71"/>
      <c r="H344" s="71"/>
      <c r="I344" s="29"/>
      <c r="J344" s="71"/>
      <c r="K344" s="71"/>
      <c r="L344" s="29"/>
      <c r="M344" s="71"/>
      <c r="N344" s="71"/>
      <c r="O344" s="29"/>
      <c r="P344" s="71"/>
      <c r="Q344" s="71"/>
      <c r="R344" s="29"/>
      <c r="S344" s="71"/>
      <c r="T344" s="71"/>
      <c r="U344" s="29"/>
    </row>
    <row r="345" spans="1:30" ht="15.75" thickBot="1" x14ac:dyDescent="0.3">
      <c r="A345" s="19"/>
      <c r="B345" s="33" t="s">
        <v>127</v>
      </c>
      <c r="C345" s="20"/>
      <c r="D345" s="36" t="s">
        <v>266</v>
      </c>
      <c r="E345" s="68">
        <v>2868</v>
      </c>
      <c r="F345" s="20"/>
      <c r="G345" s="36" t="s">
        <v>266</v>
      </c>
      <c r="H345" s="68">
        <v>2095</v>
      </c>
      <c r="I345" s="20"/>
      <c r="J345" s="36" t="s">
        <v>266</v>
      </c>
      <c r="K345" s="68">
        <v>7099</v>
      </c>
      <c r="L345" s="20"/>
      <c r="M345" s="36" t="s">
        <v>266</v>
      </c>
      <c r="N345" s="68">
        <v>12062</v>
      </c>
      <c r="O345" s="20"/>
      <c r="P345" s="36" t="s">
        <v>266</v>
      </c>
      <c r="Q345" s="68">
        <v>2712955</v>
      </c>
      <c r="R345" s="20"/>
      <c r="S345" s="36" t="s">
        <v>266</v>
      </c>
      <c r="T345" s="68">
        <v>2725017</v>
      </c>
      <c r="U345" s="20"/>
    </row>
    <row r="346" spans="1:30" ht="15.75" thickTop="1" x14ac:dyDescent="0.25">
      <c r="A346" s="19"/>
      <c r="B346" s="28" t="s">
        <v>574</v>
      </c>
      <c r="C346" s="29"/>
      <c r="D346" s="107">
        <v>0.11</v>
      </c>
      <c r="E346" s="107"/>
      <c r="F346" s="30" t="s">
        <v>553</v>
      </c>
      <c r="G346" s="107">
        <v>0.08</v>
      </c>
      <c r="H346" s="107"/>
      <c r="I346" s="30" t="s">
        <v>553</v>
      </c>
      <c r="J346" s="107">
        <v>0.26</v>
      </c>
      <c r="K346" s="107"/>
      <c r="L346" s="30" t="s">
        <v>553</v>
      </c>
      <c r="M346" s="107">
        <v>0.44</v>
      </c>
      <c r="N346" s="107"/>
      <c r="O346" s="30" t="s">
        <v>553</v>
      </c>
      <c r="P346" s="108"/>
      <c r="Q346" s="108"/>
      <c r="R346" s="29"/>
      <c r="S346" s="108"/>
      <c r="T346" s="108"/>
      <c r="U346" s="29"/>
    </row>
    <row r="347" spans="1:30" x14ac:dyDescent="0.25">
      <c r="A347" s="19"/>
      <c r="B347" s="20"/>
      <c r="C347" s="20"/>
      <c r="D347" s="20"/>
      <c r="E347" s="20"/>
      <c r="F347" s="20"/>
      <c r="G347" s="20"/>
      <c r="H347" s="20"/>
      <c r="I347" s="20"/>
      <c r="J347" s="20"/>
      <c r="K347" s="20"/>
      <c r="L347" s="20"/>
      <c r="M347" s="20"/>
      <c r="N347" s="20"/>
      <c r="O347" s="20"/>
      <c r="P347" s="20"/>
      <c r="Q347" s="20"/>
      <c r="R347" s="20"/>
      <c r="S347" s="20"/>
      <c r="T347" s="20"/>
      <c r="U347" s="20"/>
    </row>
    <row r="348" spans="1:30" x14ac:dyDescent="0.25">
      <c r="A348" s="19"/>
      <c r="B348" s="76"/>
      <c r="C348" s="76"/>
      <c r="D348" s="76"/>
      <c r="E348" s="76"/>
      <c r="F348" s="76"/>
      <c r="G348" s="76"/>
      <c r="H348" s="76"/>
      <c r="I348" s="76"/>
      <c r="J348" s="76"/>
      <c r="K348" s="76"/>
      <c r="L348" s="76"/>
      <c r="M348" s="76"/>
      <c r="N348" s="76"/>
      <c r="O348" s="76"/>
      <c r="P348" s="76"/>
      <c r="Q348" s="76"/>
      <c r="R348" s="76"/>
      <c r="S348" s="76"/>
      <c r="T348" s="76"/>
      <c r="U348" s="76"/>
      <c r="V348" s="76"/>
      <c r="W348" s="76"/>
      <c r="X348" s="76"/>
      <c r="Y348" s="76"/>
      <c r="Z348" s="76"/>
      <c r="AA348" s="76"/>
      <c r="AB348" s="76"/>
      <c r="AC348" s="76"/>
      <c r="AD348" s="76"/>
    </row>
    <row r="349" spans="1:30" x14ac:dyDescent="0.25">
      <c r="A349" s="19"/>
      <c r="B349" s="20"/>
      <c r="C349" s="21"/>
      <c r="D349" s="39" t="s">
        <v>567</v>
      </c>
      <c r="E349" s="39"/>
      <c r="F349" s="21"/>
      <c r="G349" s="39" t="s">
        <v>568</v>
      </c>
      <c r="H349" s="39"/>
      <c r="I349" s="21"/>
      <c r="J349" s="39" t="s">
        <v>569</v>
      </c>
      <c r="K349" s="39"/>
      <c r="L349" s="21"/>
      <c r="M349" s="40"/>
      <c r="N349" s="40"/>
      <c r="O349" s="21"/>
      <c r="P349" s="40"/>
      <c r="Q349" s="40"/>
      <c r="R349" s="21"/>
      <c r="S349" s="40"/>
      <c r="T349" s="40"/>
      <c r="U349" s="21"/>
    </row>
    <row r="350" spans="1:30" x14ac:dyDescent="0.25">
      <c r="A350" s="19"/>
      <c r="B350" s="58" t="s">
        <v>349</v>
      </c>
      <c r="C350" s="21"/>
      <c r="D350" s="39" t="s">
        <v>570</v>
      </c>
      <c r="E350" s="39"/>
      <c r="F350" s="21"/>
      <c r="G350" s="39" t="s">
        <v>570</v>
      </c>
      <c r="H350" s="39"/>
      <c r="I350" s="21"/>
      <c r="J350" s="39" t="s">
        <v>570</v>
      </c>
      <c r="K350" s="39"/>
      <c r="L350" s="21"/>
      <c r="M350" s="39" t="s">
        <v>127</v>
      </c>
      <c r="N350" s="39"/>
      <c r="O350" s="21"/>
      <c r="P350" s="39" t="s">
        <v>571</v>
      </c>
      <c r="Q350" s="39"/>
      <c r="R350" s="21"/>
      <c r="S350" s="40"/>
      <c r="T350" s="40"/>
      <c r="U350" s="21"/>
    </row>
    <row r="351" spans="1:30" ht="15.75" thickBot="1" x14ac:dyDescent="0.3">
      <c r="A351" s="19"/>
      <c r="B351" s="24" t="s">
        <v>546</v>
      </c>
      <c r="C351" s="21"/>
      <c r="D351" s="41" t="s">
        <v>572</v>
      </c>
      <c r="E351" s="41"/>
      <c r="F351" s="21"/>
      <c r="G351" s="41" t="s">
        <v>572</v>
      </c>
      <c r="H351" s="41"/>
      <c r="I351" s="21"/>
      <c r="J351" s="41" t="s">
        <v>573</v>
      </c>
      <c r="K351" s="41"/>
      <c r="L351" s="21"/>
      <c r="M351" s="41" t="s">
        <v>572</v>
      </c>
      <c r="N351" s="41"/>
      <c r="O351" s="21"/>
      <c r="P351" s="41" t="s">
        <v>572</v>
      </c>
      <c r="Q351" s="41"/>
      <c r="R351" s="21"/>
      <c r="S351" s="41" t="s">
        <v>127</v>
      </c>
      <c r="T351" s="41"/>
      <c r="U351" s="21"/>
    </row>
    <row r="352" spans="1:30" x14ac:dyDescent="0.25">
      <c r="A352" s="19"/>
      <c r="B352" s="26"/>
      <c r="C352" s="20"/>
      <c r="D352" s="43"/>
      <c r="E352" s="43"/>
      <c r="F352" s="20"/>
      <c r="G352" s="43"/>
      <c r="H352" s="43"/>
      <c r="I352" s="20"/>
      <c r="J352" s="43"/>
      <c r="K352" s="43"/>
      <c r="L352" s="20"/>
      <c r="M352" s="43"/>
      <c r="N352" s="43"/>
      <c r="O352" s="20"/>
      <c r="P352" s="43"/>
      <c r="Q352" s="43"/>
      <c r="R352" s="20"/>
      <c r="S352" s="43"/>
      <c r="T352" s="43"/>
      <c r="U352" s="20"/>
    </row>
    <row r="353" spans="1:21" x14ac:dyDescent="0.25">
      <c r="A353" s="19"/>
      <c r="B353" s="28" t="s">
        <v>357</v>
      </c>
      <c r="C353" s="29"/>
      <c r="D353" s="66"/>
      <c r="E353" s="66"/>
      <c r="F353" s="29"/>
      <c r="G353" s="66"/>
      <c r="H353" s="66"/>
      <c r="I353" s="29"/>
      <c r="J353" s="66"/>
      <c r="K353" s="66"/>
      <c r="L353" s="29"/>
      <c r="M353" s="66"/>
      <c r="N353" s="66"/>
      <c r="O353" s="29"/>
      <c r="P353" s="66"/>
      <c r="Q353" s="66"/>
      <c r="R353" s="29"/>
      <c r="S353" s="66"/>
      <c r="T353" s="66"/>
      <c r="U353" s="29"/>
    </row>
    <row r="354" spans="1:21" x14ac:dyDescent="0.25">
      <c r="A354" s="19"/>
      <c r="B354" s="81" t="s">
        <v>358</v>
      </c>
      <c r="C354" s="20"/>
      <c r="D354" s="13" t="s">
        <v>266</v>
      </c>
      <c r="E354" s="34">
        <v>1956</v>
      </c>
      <c r="F354" s="20"/>
      <c r="G354" s="13" t="s">
        <v>266</v>
      </c>
      <c r="H354" s="35">
        <v>733</v>
      </c>
      <c r="I354" s="20"/>
      <c r="J354" s="13" t="s">
        <v>266</v>
      </c>
      <c r="K354" s="34">
        <v>3668</v>
      </c>
      <c r="L354" s="20"/>
      <c r="M354" s="13" t="s">
        <v>266</v>
      </c>
      <c r="N354" s="34">
        <v>6357</v>
      </c>
      <c r="O354" s="20"/>
      <c r="P354" s="13" t="s">
        <v>266</v>
      </c>
      <c r="Q354" s="34">
        <v>1091438</v>
      </c>
      <c r="R354" s="20"/>
      <c r="S354" s="13" t="s">
        <v>266</v>
      </c>
      <c r="T354" s="34">
        <v>1097795</v>
      </c>
      <c r="U354" s="20"/>
    </row>
    <row r="355" spans="1:21" x14ac:dyDescent="0.25">
      <c r="A355" s="19"/>
      <c r="B355" s="82" t="s">
        <v>422</v>
      </c>
      <c r="C355" s="29"/>
      <c r="D355" s="47" t="s">
        <v>270</v>
      </c>
      <c r="E355" s="47"/>
      <c r="F355" s="29"/>
      <c r="G355" s="47" t="s">
        <v>270</v>
      </c>
      <c r="H355" s="47"/>
      <c r="I355" s="29"/>
      <c r="J355" s="47" t="s">
        <v>270</v>
      </c>
      <c r="K355" s="47"/>
      <c r="L355" s="29"/>
      <c r="M355" s="47" t="s">
        <v>270</v>
      </c>
      <c r="N355" s="47"/>
      <c r="O355" s="29"/>
      <c r="P355" s="47" t="s">
        <v>270</v>
      </c>
      <c r="Q355" s="47"/>
      <c r="R355" s="29"/>
      <c r="S355" s="47" t="s">
        <v>270</v>
      </c>
      <c r="T355" s="47"/>
      <c r="U355" s="29"/>
    </row>
    <row r="356" spans="1:21" x14ac:dyDescent="0.25">
      <c r="A356" s="19"/>
      <c r="B356" s="81" t="s">
        <v>360</v>
      </c>
      <c r="C356" s="20"/>
      <c r="D356" s="45">
        <v>195</v>
      </c>
      <c r="E356" s="45"/>
      <c r="F356" s="20"/>
      <c r="G356" s="45">
        <v>967</v>
      </c>
      <c r="H356" s="45"/>
      <c r="I356" s="20"/>
      <c r="J356" s="45">
        <v>131</v>
      </c>
      <c r="K356" s="45"/>
      <c r="L356" s="20"/>
      <c r="M356" s="44">
        <v>1293</v>
      </c>
      <c r="N356" s="44"/>
      <c r="O356" s="20"/>
      <c r="P356" s="44">
        <v>109516</v>
      </c>
      <c r="Q356" s="44"/>
      <c r="R356" s="20"/>
      <c r="S356" s="44">
        <v>110809</v>
      </c>
      <c r="T356" s="44"/>
      <c r="U356" s="20"/>
    </row>
    <row r="357" spans="1:21" x14ac:dyDescent="0.25">
      <c r="A357" s="19"/>
      <c r="B357" s="28" t="s">
        <v>361</v>
      </c>
      <c r="C357" s="29"/>
      <c r="D357" s="47">
        <v>874</v>
      </c>
      <c r="E357" s="47"/>
      <c r="F357" s="29"/>
      <c r="G357" s="47">
        <v>384</v>
      </c>
      <c r="H357" s="47"/>
      <c r="I357" s="29"/>
      <c r="J357" s="46">
        <v>3940</v>
      </c>
      <c r="K357" s="46"/>
      <c r="L357" s="29"/>
      <c r="M357" s="46">
        <v>5198</v>
      </c>
      <c r="N357" s="46"/>
      <c r="O357" s="29"/>
      <c r="P357" s="46">
        <v>767975</v>
      </c>
      <c r="Q357" s="46"/>
      <c r="R357" s="29"/>
      <c r="S357" s="46">
        <v>773173</v>
      </c>
      <c r="T357" s="46"/>
      <c r="U357" s="29"/>
    </row>
    <row r="358" spans="1:21" ht="25.5" x14ac:dyDescent="0.25">
      <c r="A358" s="19"/>
      <c r="B358" s="33" t="s">
        <v>362</v>
      </c>
      <c r="C358" s="20"/>
      <c r="D358" s="45" t="s">
        <v>270</v>
      </c>
      <c r="E358" s="45"/>
      <c r="F358" s="20"/>
      <c r="G358" s="45" t="s">
        <v>270</v>
      </c>
      <c r="H358" s="45"/>
      <c r="I358" s="20"/>
      <c r="J358" s="45" t="s">
        <v>270</v>
      </c>
      <c r="K358" s="45"/>
      <c r="L358" s="20"/>
      <c r="M358" s="45" t="s">
        <v>270</v>
      </c>
      <c r="N358" s="45"/>
      <c r="O358" s="20"/>
      <c r="P358" s="44">
        <v>34186</v>
      </c>
      <c r="Q358" s="44"/>
      <c r="R358" s="20"/>
      <c r="S358" s="44">
        <v>34186</v>
      </c>
      <c r="T358" s="44"/>
      <c r="U358" s="20"/>
    </row>
    <row r="359" spans="1:21" x14ac:dyDescent="0.25">
      <c r="A359" s="19"/>
      <c r="B359" s="28" t="s">
        <v>363</v>
      </c>
      <c r="C359" s="29"/>
      <c r="D359" s="47">
        <v>332</v>
      </c>
      <c r="E359" s="47"/>
      <c r="F359" s="29"/>
      <c r="G359" s="47" t="s">
        <v>270</v>
      </c>
      <c r="H359" s="47"/>
      <c r="I359" s="29"/>
      <c r="J359" s="47">
        <v>167</v>
      </c>
      <c r="K359" s="47"/>
      <c r="L359" s="29"/>
      <c r="M359" s="47">
        <v>499</v>
      </c>
      <c r="N359" s="47"/>
      <c r="O359" s="29"/>
      <c r="P359" s="46">
        <v>43852</v>
      </c>
      <c r="Q359" s="46"/>
      <c r="R359" s="29"/>
      <c r="S359" s="46">
        <v>44351</v>
      </c>
      <c r="T359" s="46"/>
      <c r="U359" s="29"/>
    </row>
    <row r="360" spans="1:21" x14ac:dyDescent="0.25">
      <c r="A360" s="19"/>
      <c r="B360" s="33" t="s">
        <v>364</v>
      </c>
      <c r="C360" s="20"/>
      <c r="D360" s="45" t="s">
        <v>270</v>
      </c>
      <c r="E360" s="45"/>
      <c r="F360" s="20"/>
      <c r="G360" s="45" t="s">
        <v>270</v>
      </c>
      <c r="H360" s="45"/>
      <c r="I360" s="20"/>
      <c r="J360" s="44">
        <v>1415</v>
      </c>
      <c r="K360" s="44"/>
      <c r="L360" s="20"/>
      <c r="M360" s="44">
        <v>1415</v>
      </c>
      <c r="N360" s="44"/>
      <c r="O360" s="20"/>
      <c r="P360" s="44">
        <v>126348</v>
      </c>
      <c r="Q360" s="44"/>
      <c r="R360" s="20"/>
      <c r="S360" s="44">
        <v>127763</v>
      </c>
      <c r="T360" s="44"/>
      <c r="U360" s="20"/>
    </row>
    <row r="361" spans="1:21" x14ac:dyDescent="0.25">
      <c r="A361" s="19"/>
      <c r="B361" s="28" t="s">
        <v>365</v>
      </c>
      <c r="C361" s="29"/>
      <c r="D361" s="47" t="s">
        <v>270</v>
      </c>
      <c r="E361" s="47"/>
      <c r="F361" s="29"/>
      <c r="G361" s="47" t="s">
        <v>270</v>
      </c>
      <c r="H361" s="47"/>
      <c r="I361" s="29"/>
      <c r="J361" s="47" t="s">
        <v>270</v>
      </c>
      <c r="K361" s="47"/>
      <c r="L361" s="29"/>
      <c r="M361" s="47" t="s">
        <v>270</v>
      </c>
      <c r="N361" s="47"/>
      <c r="O361" s="29"/>
      <c r="P361" s="47" t="s">
        <v>270</v>
      </c>
      <c r="Q361" s="47"/>
      <c r="R361" s="29"/>
      <c r="S361" s="47" t="s">
        <v>270</v>
      </c>
      <c r="T361" s="47"/>
      <c r="U361" s="29"/>
    </row>
    <row r="362" spans="1:21" x14ac:dyDescent="0.25">
      <c r="A362" s="19"/>
      <c r="B362" s="33" t="s">
        <v>366</v>
      </c>
      <c r="C362" s="20"/>
      <c r="D362" s="45" t="s">
        <v>270</v>
      </c>
      <c r="E362" s="45"/>
      <c r="F362" s="20"/>
      <c r="G362" s="45" t="s">
        <v>270</v>
      </c>
      <c r="H362" s="45"/>
      <c r="I362" s="20"/>
      <c r="J362" s="45" t="s">
        <v>270</v>
      </c>
      <c r="K362" s="45"/>
      <c r="L362" s="20"/>
      <c r="M362" s="45" t="s">
        <v>270</v>
      </c>
      <c r="N362" s="45"/>
      <c r="O362" s="20"/>
      <c r="P362" s="44">
        <v>149576</v>
      </c>
      <c r="Q362" s="44"/>
      <c r="R362" s="20"/>
      <c r="S362" s="44">
        <v>149576</v>
      </c>
      <c r="T362" s="44"/>
      <c r="U362" s="20"/>
    </row>
    <row r="363" spans="1:21" x14ac:dyDescent="0.25">
      <c r="A363" s="19"/>
      <c r="B363" s="28" t="s">
        <v>367</v>
      </c>
      <c r="C363" s="29"/>
      <c r="D363" s="47">
        <v>665</v>
      </c>
      <c r="E363" s="47"/>
      <c r="F363" s="29"/>
      <c r="G363" s="47">
        <v>48</v>
      </c>
      <c r="H363" s="47"/>
      <c r="I363" s="29"/>
      <c r="J363" s="47">
        <v>397</v>
      </c>
      <c r="K363" s="47"/>
      <c r="L363" s="29"/>
      <c r="M363" s="46">
        <v>1110</v>
      </c>
      <c r="N363" s="46"/>
      <c r="O363" s="29"/>
      <c r="P363" s="46">
        <v>225672</v>
      </c>
      <c r="Q363" s="46"/>
      <c r="R363" s="29"/>
      <c r="S363" s="46">
        <v>226782</v>
      </c>
      <c r="T363" s="46"/>
      <c r="U363" s="29"/>
    </row>
    <row r="364" spans="1:21" x14ac:dyDescent="0.25">
      <c r="A364" s="19"/>
      <c r="B364" s="33" t="s">
        <v>368</v>
      </c>
      <c r="C364" s="20"/>
      <c r="D364" s="42"/>
      <c r="E364" s="42"/>
      <c r="F364" s="20"/>
      <c r="G364" s="42"/>
      <c r="H364" s="42"/>
      <c r="I364" s="20"/>
      <c r="J364" s="42"/>
      <c r="K364" s="42"/>
      <c r="L364" s="20"/>
      <c r="M364" s="42"/>
      <c r="N364" s="42"/>
      <c r="O364" s="20"/>
      <c r="P364" s="42"/>
      <c r="Q364" s="42"/>
      <c r="R364" s="20"/>
      <c r="S364" s="42"/>
      <c r="T364" s="42"/>
      <c r="U364" s="20"/>
    </row>
    <row r="365" spans="1:21" x14ac:dyDescent="0.25">
      <c r="A365" s="19"/>
      <c r="B365" s="83" t="s">
        <v>369</v>
      </c>
      <c r="C365" s="29"/>
      <c r="D365" s="47" t="s">
        <v>270</v>
      </c>
      <c r="E365" s="47"/>
      <c r="F365" s="29"/>
      <c r="G365" s="47" t="s">
        <v>270</v>
      </c>
      <c r="H365" s="47"/>
      <c r="I365" s="29"/>
      <c r="J365" s="47" t="s">
        <v>270</v>
      </c>
      <c r="K365" s="47"/>
      <c r="L365" s="29"/>
      <c r="M365" s="47" t="s">
        <v>270</v>
      </c>
      <c r="N365" s="47"/>
      <c r="O365" s="29"/>
      <c r="P365" s="46">
        <v>1827</v>
      </c>
      <c r="Q365" s="46"/>
      <c r="R365" s="29"/>
      <c r="S365" s="46">
        <v>1827</v>
      </c>
      <c r="T365" s="46"/>
      <c r="U365" s="29"/>
    </row>
    <row r="366" spans="1:21" x14ac:dyDescent="0.25">
      <c r="A366" s="19"/>
      <c r="B366" s="84" t="s">
        <v>370</v>
      </c>
      <c r="C366" s="20"/>
      <c r="D366" s="45">
        <v>87</v>
      </c>
      <c r="E366" s="45"/>
      <c r="F366" s="20"/>
      <c r="G366" s="45">
        <v>6</v>
      </c>
      <c r="H366" s="45"/>
      <c r="I366" s="20"/>
      <c r="J366" s="45">
        <v>5</v>
      </c>
      <c r="K366" s="45"/>
      <c r="L366" s="20"/>
      <c r="M366" s="45">
        <v>98</v>
      </c>
      <c r="N366" s="45"/>
      <c r="O366" s="20"/>
      <c r="P366" s="44">
        <v>8932</v>
      </c>
      <c r="Q366" s="44"/>
      <c r="R366" s="20"/>
      <c r="S366" s="44">
        <v>9030</v>
      </c>
      <c r="T366" s="44"/>
      <c r="U366" s="20"/>
    </row>
    <row r="367" spans="1:21" x14ac:dyDescent="0.25">
      <c r="A367" s="19"/>
      <c r="B367" s="83" t="s">
        <v>371</v>
      </c>
      <c r="C367" s="29"/>
      <c r="D367" s="47">
        <v>159</v>
      </c>
      <c r="E367" s="47"/>
      <c r="F367" s="29"/>
      <c r="G367" s="47" t="s">
        <v>270</v>
      </c>
      <c r="H367" s="47"/>
      <c r="I367" s="29"/>
      <c r="J367" s="47" t="s">
        <v>270</v>
      </c>
      <c r="K367" s="47"/>
      <c r="L367" s="29"/>
      <c r="M367" s="47">
        <v>159</v>
      </c>
      <c r="N367" s="47"/>
      <c r="O367" s="29"/>
      <c r="P367" s="47">
        <v>785</v>
      </c>
      <c r="Q367" s="47"/>
      <c r="R367" s="29"/>
      <c r="S367" s="47">
        <v>944</v>
      </c>
      <c r="T367" s="47"/>
      <c r="U367" s="29"/>
    </row>
    <row r="368" spans="1:21" ht="15.75" thickBot="1" x14ac:dyDescent="0.3">
      <c r="A368" s="19"/>
      <c r="B368" s="84" t="s">
        <v>372</v>
      </c>
      <c r="C368" s="20"/>
      <c r="D368" s="55">
        <v>67</v>
      </c>
      <c r="E368" s="55"/>
      <c r="F368" s="20"/>
      <c r="G368" s="55">
        <v>27</v>
      </c>
      <c r="H368" s="55"/>
      <c r="I368" s="20"/>
      <c r="J368" s="55" t="s">
        <v>270</v>
      </c>
      <c r="K368" s="55"/>
      <c r="L368" s="20"/>
      <c r="M368" s="55">
        <v>94</v>
      </c>
      <c r="N368" s="55"/>
      <c r="O368" s="20"/>
      <c r="P368" s="54">
        <v>13462</v>
      </c>
      <c r="Q368" s="54"/>
      <c r="R368" s="20"/>
      <c r="S368" s="54">
        <v>13556</v>
      </c>
      <c r="T368" s="54"/>
      <c r="U368" s="20"/>
    </row>
    <row r="369" spans="1:30" x14ac:dyDescent="0.25">
      <c r="A369" s="19"/>
      <c r="B369" s="67"/>
      <c r="C369" s="29"/>
      <c r="D369" s="71"/>
      <c r="E369" s="71"/>
      <c r="F369" s="29"/>
      <c r="G369" s="71"/>
      <c r="H369" s="71"/>
      <c r="I369" s="29"/>
      <c r="J369" s="71"/>
      <c r="K369" s="71"/>
      <c r="L369" s="29"/>
      <c r="M369" s="71"/>
      <c r="N369" s="71"/>
      <c r="O369" s="29"/>
      <c r="P369" s="71"/>
      <c r="Q369" s="71"/>
      <c r="R369" s="29"/>
      <c r="S369" s="71"/>
      <c r="T369" s="71"/>
      <c r="U369" s="29"/>
    </row>
    <row r="370" spans="1:30" ht="15.75" thickBot="1" x14ac:dyDescent="0.3">
      <c r="A370" s="19"/>
      <c r="B370" s="33" t="s">
        <v>127</v>
      </c>
      <c r="C370" s="20"/>
      <c r="D370" s="36" t="s">
        <v>266</v>
      </c>
      <c r="E370" s="68">
        <v>4335</v>
      </c>
      <c r="F370" s="20"/>
      <c r="G370" s="36" t="s">
        <v>266</v>
      </c>
      <c r="H370" s="68">
        <v>2165</v>
      </c>
      <c r="I370" s="20"/>
      <c r="J370" s="36" t="s">
        <v>266</v>
      </c>
      <c r="K370" s="68">
        <v>9723</v>
      </c>
      <c r="L370" s="20"/>
      <c r="M370" s="36" t="s">
        <v>266</v>
      </c>
      <c r="N370" s="68">
        <v>16223</v>
      </c>
      <c r="O370" s="20"/>
      <c r="P370" s="36" t="s">
        <v>266</v>
      </c>
      <c r="Q370" s="68">
        <v>2573569</v>
      </c>
      <c r="R370" s="20"/>
      <c r="S370" s="36" t="s">
        <v>266</v>
      </c>
      <c r="T370" s="68">
        <v>2589792</v>
      </c>
      <c r="U370" s="20"/>
    </row>
    <row r="371" spans="1:30" ht="15.75" thickTop="1" x14ac:dyDescent="0.25">
      <c r="A371" s="19"/>
      <c r="B371" s="28" t="s">
        <v>574</v>
      </c>
      <c r="C371" s="29"/>
      <c r="D371" s="107">
        <v>0.17</v>
      </c>
      <c r="E371" s="107"/>
      <c r="F371" s="30" t="s">
        <v>553</v>
      </c>
      <c r="G371" s="107">
        <v>0.08</v>
      </c>
      <c r="H371" s="107"/>
      <c r="I371" s="30" t="s">
        <v>553</v>
      </c>
      <c r="J371" s="107">
        <v>0.38</v>
      </c>
      <c r="K371" s="107"/>
      <c r="L371" s="30" t="s">
        <v>553</v>
      </c>
      <c r="M371" s="107">
        <v>0.63</v>
      </c>
      <c r="N371" s="107"/>
      <c r="O371" s="30" t="s">
        <v>553</v>
      </c>
      <c r="P371" s="108"/>
      <c r="Q371" s="108"/>
      <c r="R371" s="29"/>
      <c r="S371" s="108"/>
      <c r="T371" s="108"/>
      <c r="U371" s="29"/>
    </row>
    <row r="372" spans="1:30" x14ac:dyDescent="0.25">
      <c r="A372" s="19"/>
      <c r="B372" s="74"/>
      <c r="C372" s="74"/>
      <c r="D372" s="74"/>
      <c r="E372" s="74"/>
      <c r="F372" s="74"/>
      <c r="G372" s="74"/>
      <c r="H372" s="74"/>
      <c r="I372" s="74"/>
      <c r="J372" s="74"/>
      <c r="K372" s="74"/>
      <c r="L372" s="74"/>
      <c r="M372" s="74"/>
      <c r="N372" s="74"/>
      <c r="O372" s="74"/>
      <c r="P372" s="74"/>
      <c r="Q372" s="74"/>
      <c r="R372" s="74"/>
      <c r="S372" s="74"/>
      <c r="T372" s="74"/>
      <c r="U372" s="74"/>
      <c r="V372" s="74"/>
      <c r="W372" s="74"/>
      <c r="X372" s="74"/>
      <c r="Y372" s="74"/>
      <c r="Z372" s="74"/>
      <c r="AA372" s="74"/>
      <c r="AB372" s="74"/>
      <c r="AC372" s="74"/>
      <c r="AD372" s="74"/>
    </row>
    <row r="373" spans="1:30" x14ac:dyDescent="0.25">
      <c r="A373" s="19"/>
      <c r="B373" s="76" t="s">
        <v>575</v>
      </c>
      <c r="C373" s="76"/>
      <c r="D373" s="76"/>
      <c r="E373" s="76"/>
      <c r="F373" s="76"/>
      <c r="G373" s="76"/>
      <c r="H373" s="76"/>
      <c r="I373" s="76"/>
      <c r="J373" s="76"/>
      <c r="K373" s="76"/>
      <c r="L373" s="76"/>
      <c r="M373" s="76"/>
      <c r="N373" s="76"/>
      <c r="O373" s="76"/>
      <c r="P373" s="76"/>
      <c r="Q373" s="76"/>
      <c r="R373" s="76"/>
      <c r="S373" s="76"/>
      <c r="T373" s="76"/>
      <c r="U373" s="76"/>
      <c r="V373" s="76"/>
      <c r="W373" s="76"/>
      <c r="X373" s="76"/>
      <c r="Y373" s="76"/>
      <c r="Z373" s="76"/>
      <c r="AA373" s="76"/>
      <c r="AB373" s="76"/>
      <c r="AC373" s="76"/>
      <c r="AD373" s="76"/>
    </row>
    <row r="374" spans="1:30" x14ac:dyDescent="0.25">
      <c r="A374" s="19"/>
      <c r="B374" s="76" t="s">
        <v>576</v>
      </c>
      <c r="C374" s="76"/>
      <c r="D374" s="76"/>
      <c r="E374" s="76"/>
      <c r="F374" s="76"/>
      <c r="G374" s="76"/>
      <c r="H374" s="76"/>
      <c r="I374" s="76"/>
      <c r="J374" s="76"/>
      <c r="K374" s="76"/>
      <c r="L374" s="76"/>
      <c r="M374" s="76"/>
      <c r="N374" s="76"/>
      <c r="O374" s="76"/>
      <c r="P374" s="76"/>
      <c r="Q374" s="76"/>
      <c r="R374" s="76"/>
      <c r="S374" s="76"/>
      <c r="T374" s="76"/>
      <c r="U374" s="76"/>
      <c r="V374" s="76"/>
      <c r="W374" s="76"/>
      <c r="X374" s="76"/>
      <c r="Y374" s="76"/>
      <c r="Z374" s="76"/>
      <c r="AA374" s="76"/>
      <c r="AB374" s="76"/>
      <c r="AC374" s="76"/>
      <c r="AD374" s="76"/>
    </row>
    <row r="375" spans="1:30" x14ac:dyDescent="0.25">
      <c r="A375" s="19"/>
      <c r="B375" s="77"/>
      <c r="C375" s="77"/>
      <c r="D375" s="77"/>
      <c r="E375" s="77"/>
      <c r="F375" s="77"/>
      <c r="G375" s="77"/>
      <c r="H375" s="77"/>
      <c r="I375" s="77"/>
      <c r="J375" s="77"/>
      <c r="K375" s="77"/>
      <c r="L375" s="77"/>
      <c r="M375" s="77"/>
      <c r="N375" s="77"/>
      <c r="O375" s="77"/>
      <c r="P375" s="77"/>
      <c r="Q375" s="77"/>
      <c r="R375" s="77"/>
      <c r="S375" s="77"/>
      <c r="T375" s="77"/>
      <c r="U375" s="77"/>
      <c r="V375" s="77"/>
      <c r="W375" s="77"/>
      <c r="X375" s="77"/>
      <c r="Y375" s="77"/>
      <c r="Z375" s="77"/>
      <c r="AA375" s="77"/>
      <c r="AB375" s="77"/>
      <c r="AC375" s="77"/>
      <c r="AD375" s="77"/>
    </row>
    <row r="376" spans="1:30" x14ac:dyDescent="0.25">
      <c r="A376" s="19"/>
      <c r="B376" s="75" t="s">
        <v>577</v>
      </c>
      <c r="C376" s="75"/>
      <c r="D376" s="75"/>
      <c r="E376" s="75"/>
      <c r="F376" s="75"/>
      <c r="G376" s="75"/>
      <c r="H376" s="75"/>
      <c r="I376" s="75"/>
      <c r="J376" s="75"/>
      <c r="K376" s="75"/>
      <c r="L376" s="75"/>
      <c r="M376" s="75"/>
      <c r="N376" s="75"/>
      <c r="O376" s="75"/>
      <c r="P376" s="75"/>
      <c r="Q376" s="75"/>
      <c r="R376" s="75"/>
      <c r="S376" s="75"/>
      <c r="T376" s="75"/>
      <c r="U376" s="75"/>
      <c r="V376" s="75"/>
      <c r="W376" s="75"/>
      <c r="X376" s="75"/>
      <c r="Y376" s="75"/>
      <c r="Z376" s="75"/>
      <c r="AA376" s="75"/>
      <c r="AB376" s="75"/>
      <c r="AC376" s="75"/>
      <c r="AD376" s="75"/>
    </row>
    <row r="377" spans="1:30" x14ac:dyDescent="0.25">
      <c r="A377" s="19"/>
      <c r="B377" s="74"/>
      <c r="C377" s="74"/>
      <c r="D377" s="74"/>
      <c r="E377" s="74"/>
      <c r="F377" s="74"/>
      <c r="G377" s="74"/>
      <c r="H377" s="74"/>
      <c r="I377" s="74"/>
      <c r="J377" s="74"/>
      <c r="K377" s="74"/>
      <c r="L377" s="74"/>
      <c r="M377" s="74"/>
      <c r="N377" s="74"/>
      <c r="O377" s="74"/>
      <c r="P377" s="74"/>
      <c r="Q377" s="74"/>
      <c r="R377" s="74"/>
      <c r="S377" s="74"/>
      <c r="T377" s="74"/>
      <c r="U377" s="74"/>
      <c r="V377" s="74"/>
      <c r="W377" s="74"/>
      <c r="X377" s="74"/>
      <c r="Y377" s="74"/>
      <c r="Z377" s="74"/>
      <c r="AA377" s="74"/>
      <c r="AB377" s="74"/>
      <c r="AC377" s="74"/>
      <c r="AD377" s="74"/>
    </row>
    <row r="378" spans="1:30" x14ac:dyDescent="0.25">
      <c r="A378" s="19"/>
      <c r="B378" s="74" t="s">
        <v>578</v>
      </c>
      <c r="C378" s="74"/>
      <c r="D378" s="74"/>
      <c r="E378" s="74"/>
      <c r="F378" s="74"/>
      <c r="G378" s="74"/>
      <c r="H378" s="74"/>
      <c r="I378" s="74"/>
      <c r="J378" s="74"/>
      <c r="K378" s="74"/>
      <c r="L378" s="74"/>
      <c r="M378" s="74"/>
      <c r="N378" s="74"/>
      <c r="O378" s="74"/>
      <c r="P378" s="74"/>
      <c r="Q378" s="74"/>
      <c r="R378" s="74"/>
      <c r="S378" s="74"/>
      <c r="T378" s="74"/>
      <c r="U378" s="74"/>
      <c r="V378" s="74"/>
      <c r="W378" s="74"/>
      <c r="X378" s="74"/>
      <c r="Y378" s="74"/>
      <c r="Z378" s="74"/>
      <c r="AA378" s="74"/>
      <c r="AB378" s="74"/>
      <c r="AC378" s="74"/>
      <c r="AD378" s="74"/>
    </row>
    <row r="379" spans="1:30" x14ac:dyDescent="0.25">
      <c r="A379" s="19"/>
      <c r="B379" s="74"/>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c r="AA379" s="74"/>
      <c r="AB379" s="74"/>
      <c r="AC379" s="74"/>
      <c r="AD379" s="74"/>
    </row>
    <row r="380" spans="1:30" x14ac:dyDescent="0.25">
      <c r="A380" s="19"/>
      <c r="B380" s="166" t="s">
        <v>579</v>
      </c>
      <c r="C380" s="166"/>
      <c r="D380" s="166"/>
      <c r="E380" s="166"/>
      <c r="F380" s="166"/>
      <c r="G380" s="166"/>
      <c r="H380" s="166"/>
      <c r="I380" s="166"/>
      <c r="J380" s="166"/>
      <c r="K380" s="166"/>
      <c r="L380" s="166"/>
      <c r="M380" s="166"/>
      <c r="N380" s="166"/>
      <c r="O380" s="166"/>
      <c r="P380" s="166"/>
      <c r="Q380" s="166"/>
      <c r="R380" s="166"/>
      <c r="S380" s="166"/>
      <c r="T380" s="166"/>
      <c r="U380" s="166"/>
      <c r="V380" s="166"/>
      <c r="W380" s="166"/>
      <c r="X380" s="166"/>
      <c r="Y380" s="166"/>
      <c r="Z380" s="166"/>
      <c r="AA380" s="166"/>
      <c r="AB380" s="166"/>
      <c r="AC380" s="166"/>
      <c r="AD380" s="166"/>
    </row>
    <row r="381" spans="1:30" x14ac:dyDescent="0.25">
      <c r="A381" s="19"/>
      <c r="B381" s="166" t="s">
        <v>580</v>
      </c>
      <c r="C381" s="166"/>
      <c r="D381" s="166"/>
      <c r="E381" s="166"/>
      <c r="F381" s="166"/>
      <c r="G381" s="166"/>
      <c r="H381" s="166"/>
      <c r="I381" s="166"/>
      <c r="J381" s="166"/>
      <c r="K381" s="166"/>
      <c r="L381" s="166"/>
      <c r="M381" s="166"/>
      <c r="N381" s="166"/>
      <c r="O381" s="166"/>
      <c r="P381" s="166"/>
      <c r="Q381" s="166"/>
      <c r="R381" s="166"/>
      <c r="S381" s="166"/>
      <c r="T381" s="166"/>
      <c r="U381" s="166"/>
      <c r="V381" s="166"/>
      <c r="W381" s="166"/>
      <c r="X381" s="166"/>
      <c r="Y381" s="166"/>
      <c r="Z381" s="166"/>
      <c r="AA381" s="166"/>
      <c r="AB381" s="166"/>
      <c r="AC381" s="166"/>
      <c r="AD381" s="166"/>
    </row>
    <row r="382" spans="1:30" x14ac:dyDescent="0.25">
      <c r="A382" s="19"/>
      <c r="B382" s="166" t="s">
        <v>581</v>
      </c>
      <c r="C382" s="166"/>
      <c r="D382" s="166"/>
      <c r="E382" s="166"/>
      <c r="F382" s="166"/>
      <c r="G382" s="166"/>
      <c r="H382" s="166"/>
      <c r="I382" s="166"/>
      <c r="J382" s="166"/>
      <c r="K382" s="166"/>
      <c r="L382" s="166"/>
      <c r="M382" s="166"/>
      <c r="N382" s="166"/>
      <c r="O382" s="166"/>
      <c r="P382" s="166"/>
      <c r="Q382" s="166"/>
      <c r="R382" s="166"/>
      <c r="S382" s="166"/>
      <c r="T382" s="166"/>
      <c r="U382" s="166"/>
      <c r="V382" s="166"/>
      <c r="W382" s="166"/>
      <c r="X382" s="166"/>
      <c r="Y382" s="166"/>
      <c r="Z382" s="166"/>
      <c r="AA382" s="166"/>
      <c r="AB382" s="166"/>
      <c r="AC382" s="166"/>
      <c r="AD382" s="166"/>
    </row>
    <row r="383" spans="1:30" x14ac:dyDescent="0.25">
      <c r="A383" s="19"/>
      <c r="B383" s="166" t="s">
        <v>582</v>
      </c>
      <c r="C383" s="166"/>
      <c r="D383" s="166"/>
      <c r="E383" s="166"/>
      <c r="F383" s="166"/>
      <c r="G383" s="166"/>
      <c r="H383" s="166"/>
      <c r="I383" s="166"/>
      <c r="J383" s="166"/>
      <c r="K383" s="166"/>
      <c r="L383" s="166"/>
      <c r="M383" s="166"/>
      <c r="N383" s="166"/>
      <c r="O383" s="166"/>
      <c r="P383" s="166"/>
      <c r="Q383" s="166"/>
      <c r="R383" s="166"/>
      <c r="S383" s="166"/>
      <c r="T383" s="166"/>
      <c r="U383" s="166"/>
      <c r="V383" s="166"/>
      <c r="W383" s="166"/>
      <c r="X383" s="166"/>
      <c r="Y383" s="166"/>
      <c r="Z383" s="166"/>
      <c r="AA383" s="166"/>
      <c r="AB383" s="166"/>
      <c r="AC383" s="166"/>
      <c r="AD383" s="166"/>
    </row>
    <row r="384" spans="1:30" x14ac:dyDescent="0.25">
      <c r="A384" s="19"/>
      <c r="B384" s="166" t="s">
        <v>583</v>
      </c>
      <c r="C384" s="166"/>
      <c r="D384" s="166"/>
      <c r="E384" s="166"/>
      <c r="F384" s="166"/>
      <c r="G384" s="166"/>
      <c r="H384" s="166"/>
      <c r="I384" s="166"/>
      <c r="J384" s="166"/>
      <c r="K384" s="166"/>
      <c r="L384" s="166"/>
      <c r="M384" s="166"/>
      <c r="N384" s="166"/>
      <c r="O384" s="166"/>
      <c r="P384" s="166"/>
      <c r="Q384" s="166"/>
      <c r="R384" s="166"/>
      <c r="S384" s="166"/>
      <c r="T384" s="166"/>
      <c r="U384" s="166"/>
      <c r="V384" s="166"/>
      <c r="W384" s="166"/>
      <c r="X384" s="166"/>
      <c r="Y384" s="166"/>
      <c r="Z384" s="166"/>
      <c r="AA384" s="166"/>
      <c r="AB384" s="166"/>
      <c r="AC384" s="166"/>
      <c r="AD384" s="166"/>
    </row>
    <row r="385" spans="1:30" x14ac:dyDescent="0.25">
      <c r="A385" s="19"/>
      <c r="B385" s="78"/>
      <c r="C385" s="78"/>
      <c r="D385" s="78"/>
      <c r="E385" s="78"/>
      <c r="F385" s="78"/>
      <c r="G385" s="78"/>
      <c r="H385" s="78"/>
      <c r="I385" s="78"/>
      <c r="J385" s="78"/>
      <c r="K385" s="78"/>
      <c r="L385" s="78"/>
      <c r="M385" s="78"/>
      <c r="N385" s="78"/>
      <c r="O385" s="78"/>
      <c r="P385" s="78"/>
      <c r="Q385" s="78"/>
      <c r="R385" s="78"/>
      <c r="S385" s="78"/>
      <c r="T385" s="78"/>
      <c r="U385" s="78"/>
      <c r="V385" s="78"/>
      <c r="W385" s="78"/>
      <c r="X385" s="78"/>
      <c r="Y385" s="78"/>
      <c r="Z385" s="78"/>
      <c r="AA385" s="78"/>
      <c r="AB385" s="78"/>
      <c r="AC385" s="78"/>
      <c r="AD385" s="78"/>
    </row>
    <row r="386" spans="1:30" x14ac:dyDescent="0.25">
      <c r="A386" s="19"/>
      <c r="B386" s="80" t="s">
        <v>584</v>
      </c>
      <c r="C386" s="80"/>
      <c r="D386" s="80"/>
      <c r="E386" s="80"/>
      <c r="F386" s="80"/>
      <c r="G386" s="80"/>
      <c r="H386" s="80"/>
      <c r="I386" s="80"/>
      <c r="J386" s="80"/>
      <c r="K386" s="80"/>
      <c r="L386" s="80"/>
      <c r="M386" s="80"/>
      <c r="N386" s="80"/>
      <c r="O386" s="80"/>
      <c r="P386" s="80"/>
      <c r="Q386" s="80"/>
      <c r="R386" s="80"/>
      <c r="S386" s="80"/>
      <c r="T386" s="80"/>
      <c r="U386" s="80"/>
      <c r="V386" s="80"/>
      <c r="W386" s="80"/>
      <c r="X386" s="80"/>
      <c r="Y386" s="80"/>
      <c r="Z386" s="80"/>
      <c r="AA386" s="80"/>
      <c r="AB386" s="80"/>
      <c r="AC386" s="80"/>
      <c r="AD386" s="80"/>
    </row>
    <row r="387" spans="1:30" x14ac:dyDescent="0.25">
      <c r="A387" s="19"/>
      <c r="B387" s="74"/>
      <c r="C387" s="74"/>
      <c r="D387" s="74"/>
      <c r="E387" s="74"/>
      <c r="F387" s="74"/>
      <c r="G387" s="74"/>
      <c r="H387" s="74"/>
      <c r="I387" s="74"/>
      <c r="J387" s="74"/>
      <c r="K387" s="74"/>
      <c r="L387" s="74"/>
      <c r="M387" s="74"/>
      <c r="N387" s="74"/>
      <c r="O387" s="74"/>
      <c r="P387" s="74"/>
      <c r="Q387" s="74"/>
      <c r="R387" s="74"/>
      <c r="S387" s="74"/>
      <c r="T387" s="74"/>
      <c r="U387" s="74"/>
      <c r="V387" s="74"/>
      <c r="W387" s="74"/>
      <c r="X387" s="74"/>
      <c r="Y387" s="74"/>
      <c r="Z387" s="74"/>
      <c r="AA387" s="74"/>
      <c r="AB387" s="74"/>
      <c r="AC387" s="74"/>
      <c r="AD387" s="74"/>
    </row>
    <row r="388" spans="1:30" x14ac:dyDescent="0.25">
      <c r="A388" s="19"/>
      <c r="B388" s="74" t="s">
        <v>585</v>
      </c>
      <c r="C388" s="74"/>
      <c r="D388" s="74"/>
      <c r="E388" s="74"/>
      <c r="F388" s="74"/>
      <c r="G388" s="74"/>
      <c r="H388" s="74"/>
      <c r="I388" s="74"/>
      <c r="J388" s="74"/>
      <c r="K388" s="74"/>
      <c r="L388" s="74"/>
      <c r="M388" s="74"/>
      <c r="N388" s="74"/>
      <c r="O388" s="74"/>
      <c r="P388" s="74"/>
      <c r="Q388" s="74"/>
      <c r="R388" s="74"/>
      <c r="S388" s="74"/>
      <c r="T388" s="74"/>
      <c r="U388" s="74"/>
      <c r="V388" s="74"/>
      <c r="W388" s="74"/>
      <c r="X388" s="74"/>
      <c r="Y388" s="74"/>
      <c r="Z388" s="74"/>
      <c r="AA388" s="74"/>
      <c r="AB388" s="74"/>
      <c r="AC388" s="74"/>
      <c r="AD388" s="74"/>
    </row>
    <row r="389" spans="1:30" x14ac:dyDescent="0.25">
      <c r="A389" s="19"/>
      <c r="B389" s="74"/>
      <c r="C389" s="74"/>
      <c r="D389" s="74"/>
      <c r="E389" s="74"/>
      <c r="F389" s="74"/>
      <c r="G389" s="74"/>
      <c r="H389" s="74"/>
      <c r="I389" s="74"/>
      <c r="J389" s="74"/>
      <c r="K389" s="74"/>
      <c r="L389" s="74"/>
      <c r="M389" s="74"/>
      <c r="N389" s="74"/>
      <c r="O389" s="74"/>
      <c r="P389" s="74"/>
      <c r="Q389" s="74"/>
      <c r="R389" s="74"/>
      <c r="S389" s="74"/>
      <c r="T389" s="74"/>
      <c r="U389" s="74"/>
      <c r="V389" s="74"/>
      <c r="W389" s="74"/>
      <c r="X389" s="74"/>
      <c r="Y389" s="74"/>
      <c r="Z389" s="74"/>
      <c r="AA389" s="74"/>
      <c r="AB389" s="74"/>
      <c r="AC389" s="74"/>
      <c r="AD389" s="74"/>
    </row>
    <row r="390" spans="1:30" ht="15.75" thickBot="1" x14ac:dyDescent="0.3">
      <c r="A390" s="19"/>
      <c r="B390" s="24" t="s">
        <v>347</v>
      </c>
      <c r="C390" s="21"/>
      <c r="D390" s="41" t="s">
        <v>348</v>
      </c>
      <c r="E390" s="41"/>
      <c r="F390" s="21"/>
      <c r="G390" s="41" t="s">
        <v>349</v>
      </c>
      <c r="H390" s="41"/>
      <c r="I390" s="21"/>
    </row>
    <row r="391" spans="1:30" x14ac:dyDescent="0.25">
      <c r="A391" s="19"/>
      <c r="B391" s="26"/>
      <c r="C391" s="20"/>
      <c r="D391" s="43"/>
      <c r="E391" s="43"/>
      <c r="F391" s="20"/>
      <c r="G391" s="43"/>
      <c r="H391" s="43"/>
      <c r="I391" s="20"/>
    </row>
    <row r="392" spans="1:30" x14ac:dyDescent="0.25">
      <c r="A392" s="19"/>
      <c r="B392" s="28" t="s">
        <v>586</v>
      </c>
      <c r="C392" s="29"/>
      <c r="D392" s="30" t="s">
        <v>266</v>
      </c>
      <c r="E392" s="31">
        <v>31397</v>
      </c>
      <c r="F392" s="29"/>
      <c r="G392" s="30" t="s">
        <v>266</v>
      </c>
      <c r="H392" s="31">
        <v>36721</v>
      </c>
      <c r="I392" s="29"/>
    </row>
    <row r="393" spans="1:30" ht="15.75" thickBot="1" x14ac:dyDescent="0.3">
      <c r="A393" s="19"/>
      <c r="B393" s="33" t="s">
        <v>587</v>
      </c>
      <c r="C393" s="20"/>
      <c r="D393" s="54">
        <v>61605</v>
      </c>
      <c r="E393" s="54"/>
      <c r="F393" s="20"/>
      <c r="G393" s="54">
        <v>71273</v>
      </c>
      <c r="H393" s="54"/>
      <c r="I393" s="20"/>
    </row>
    <row r="394" spans="1:30" x14ac:dyDescent="0.25">
      <c r="A394" s="19"/>
      <c r="B394" s="67"/>
      <c r="C394" s="29"/>
      <c r="D394" s="71"/>
      <c r="E394" s="71"/>
      <c r="F394" s="29"/>
      <c r="G394" s="71"/>
      <c r="H394" s="71"/>
      <c r="I394" s="29"/>
    </row>
    <row r="395" spans="1:30" ht="15.75" thickBot="1" x14ac:dyDescent="0.3">
      <c r="A395" s="19"/>
      <c r="B395" s="33" t="s">
        <v>588</v>
      </c>
      <c r="C395" s="20"/>
      <c r="D395" s="36" t="s">
        <v>266</v>
      </c>
      <c r="E395" s="68">
        <v>93002</v>
      </c>
      <c r="F395" s="20"/>
      <c r="G395" s="36" t="s">
        <v>266</v>
      </c>
      <c r="H395" s="68">
        <v>107994</v>
      </c>
      <c r="I395" s="20"/>
    </row>
    <row r="396" spans="1:30" ht="15.75" thickTop="1" x14ac:dyDescent="0.25">
      <c r="A396" s="19"/>
      <c r="B396" s="67"/>
      <c r="C396" s="29"/>
      <c r="D396" s="108"/>
      <c r="E396" s="108"/>
      <c r="F396" s="29"/>
      <c r="G396" s="108"/>
      <c r="H396" s="108"/>
      <c r="I396" s="29"/>
    </row>
    <row r="397" spans="1:30" x14ac:dyDescent="0.25">
      <c r="A397" s="19"/>
      <c r="B397" s="33" t="s">
        <v>589</v>
      </c>
      <c r="C397" s="20"/>
      <c r="D397" s="13" t="s">
        <v>266</v>
      </c>
      <c r="E397" s="34">
        <v>5866</v>
      </c>
      <c r="F397" s="20"/>
      <c r="G397" s="13" t="s">
        <v>266</v>
      </c>
      <c r="H397" s="34">
        <v>6674</v>
      </c>
      <c r="I397" s="20"/>
    </row>
    <row r="398" spans="1:30" x14ac:dyDescent="0.25">
      <c r="A398" s="19"/>
      <c r="B398" s="74"/>
      <c r="C398" s="74"/>
      <c r="D398" s="74"/>
      <c r="E398" s="74"/>
      <c r="F398" s="74"/>
      <c r="G398" s="74"/>
      <c r="H398" s="74"/>
      <c r="I398" s="74"/>
      <c r="J398" s="74"/>
      <c r="K398" s="74"/>
      <c r="L398" s="74"/>
      <c r="M398" s="74"/>
      <c r="N398" s="74"/>
      <c r="O398" s="74"/>
      <c r="P398" s="74"/>
      <c r="Q398" s="74"/>
      <c r="R398" s="74"/>
      <c r="S398" s="74"/>
      <c r="T398" s="74"/>
      <c r="U398" s="74"/>
      <c r="V398" s="74"/>
      <c r="W398" s="74"/>
      <c r="X398" s="74"/>
      <c r="Y398" s="74"/>
      <c r="Z398" s="74"/>
      <c r="AA398" s="74"/>
      <c r="AB398" s="74"/>
      <c r="AC398" s="74"/>
      <c r="AD398" s="74"/>
    </row>
    <row r="399" spans="1:30" x14ac:dyDescent="0.25">
      <c r="A399" s="19"/>
      <c r="B399" s="74" t="s">
        <v>590</v>
      </c>
      <c r="C399" s="74"/>
      <c r="D399" s="74"/>
      <c r="E399" s="74"/>
      <c r="F399" s="74"/>
      <c r="G399" s="74"/>
      <c r="H399" s="74"/>
      <c r="I399" s="74"/>
      <c r="J399" s="74"/>
      <c r="K399" s="74"/>
      <c r="L399" s="74"/>
      <c r="M399" s="74"/>
      <c r="N399" s="74"/>
      <c r="O399" s="74"/>
      <c r="P399" s="74"/>
      <c r="Q399" s="74"/>
      <c r="R399" s="74"/>
      <c r="S399" s="74"/>
      <c r="T399" s="74"/>
      <c r="U399" s="74"/>
      <c r="V399" s="74"/>
      <c r="W399" s="74"/>
      <c r="X399" s="74"/>
      <c r="Y399" s="74"/>
      <c r="Z399" s="74"/>
      <c r="AA399" s="74"/>
      <c r="AB399" s="74"/>
      <c r="AC399" s="74"/>
      <c r="AD399" s="74"/>
    </row>
    <row r="400" spans="1:30" x14ac:dyDescent="0.25">
      <c r="A400" s="19"/>
      <c r="B400" s="77"/>
      <c r="C400" s="77"/>
      <c r="D400" s="77"/>
      <c r="E400" s="77"/>
      <c r="F400" s="77"/>
      <c r="G400" s="77"/>
      <c r="H400" s="77"/>
      <c r="I400" s="77"/>
      <c r="J400" s="77"/>
      <c r="K400" s="77"/>
      <c r="L400" s="77"/>
      <c r="M400" s="77"/>
      <c r="N400" s="77"/>
      <c r="O400" s="77"/>
      <c r="P400" s="77"/>
      <c r="Q400" s="77"/>
      <c r="R400" s="77"/>
      <c r="S400" s="77"/>
      <c r="T400" s="77"/>
      <c r="U400" s="77"/>
      <c r="V400" s="77"/>
      <c r="W400" s="77"/>
      <c r="X400" s="77"/>
      <c r="Y400" s="77"/>
      <c r="Z400" s="77"/>
      <c r="AA400" s="77"/>
      <c r="AB400" s="77"/>
      <c r="AC400" s="77"/>
      <c r="AD400" s="77"/>
    </row>
    <row r="401" spans="1:30" x14ac:dyDescent="0.25">
      <c r="A401" s="19"/>
      <c r="B401" s="74" t="s">
        <v>591</v>
      </c>
      <c r="C401" s="74"/>
      <c r="D401" s="74"/>
      <c r="E401" s="74"/>
      <c r="F401" s="74"/>
      <c r="G401" s="74"/>
      <c r="H401" s="74"/>
      <c r="I401" s="74"/>
      <c r="J401" s="74"/>
      <c r="K401" s="74"/>
      <c r="L401" s="74"/>
      <c r="M401" s="74"/>
      <c r="N401" s="74"/>
      <c r="O401" s="74"/>
      <c r="P401" s="74"/>
      <c r="Q401" s="74"/>
      <c r="R401" s="74"/>
      <c r="S401" s="74"/>
      <c r="T401" s="74"/>
      <c r="U401" s="74"/>
      <c r="V401" s="74"/>
      <c r="W401" s="74"/>
      <c r="X401" s="74"/>
      <c r="Y401" s="74"/>
      <c r="Z401" s="74"/>
      <c r="AA401" s="74"/>
      <c r="AB401" s="74"/>
      <c r="AC401" s="74"/>
      <c r="AD401" s="74"/>
    </row>
    <row r="402" spans="1:30" x14ac:dyDescent="0.25">
      <c r="A402" s="19"/>
      <c r="B402" s="74"/>
      <c r="C402" s="74"/>
      <c r="D402" s="74"/>
      <c r="E402" s="74"/>
      <c r="F402" s="74"/>
      <c r="G402" s="74"/>
      <c r="H402" s="74"/>
      <c r="I402" s="74"/>
      <c r="J402" s="74"/>
      <c r="K402" s="74"/>
      <c r="L402" s="74"/>
      <c r="M402" s="74"/>
      <c r="N402" s="74"/>
      <c r="O402" s="74"/>
      <c r="P402" s="74"/>
      <c r="Q402" s="74"/>
      <c r="R402" s="74"/>
      <c r="S402" s="74"/>
      <c r="T402" s="74"/>
      <c r="U402" s="74"/>
      <c r="V402" s="74"/>
      <c r="W402" s="74"/>
      <c r="X402" s="74"/>
      <c r="Y402" s="74"/>
      <c r="Z402" s="74"/>
      <c r="AA402" s="74"/>
      <c r="AB402" s="74"/>
      <c r="AC402" s="74"/>
      <c r="AD402" s="74"/>
    </row>
    <row r="403" spans="1:30" x14ac:dyDescent="0.25">
      <c r="A403" s="19"/>
      <c r="B403" s="109"/>
      <c r="C403" s="110"/>
      <c r="D403" s="110"/>
      <c r="E403" s="111"/>
      <c r="F403" s="110"/>
      <c r="G403" s="110"/>
      <c r="H403" s="111"/>
      <c r="I403" s="110"/>
      <c r="J403" s="110"/>
      <c r="K403" s="111"/>
      <c r="L403" s="110"/>
      <c r="M403" s="110"/>
      <c r="N403" s="111"/>
      <c r="O403" s="110"/>
      <c r="P403" s="110"/>
      <c r="Q403" s="111"/>
      <c r="R403" s="110"/>
      <c r="S403" s="110"/>
      <c r="T403" s="111"/>
      <c r="U403" s="110"/>
      <c r="V403" s="110"/>
      <c r="W403" s="111"/>
      <c r="X403" s="110"/>
      <c r="Y403" s="110"/>
      <c r="Z403" s="111"/>
      <c r="AA403" s="110"/>
    </row>
    <row r="404" spans="1:30" x14ac:dyDescent="0.25">
      <c r="A404" s="19"/>
      <c r="B404" s="110"/>
      <c r="C404" s="112"/>
      <c r="D404" s="126"/>
      <c r="E404" s="126"/>
      <c r="F404" s="112"/>
      <c r="G404" s="126"/>
      <c r="H404" s="126"/>
      <c r="I404" s="112"/>
      <c r="J404" s="126"/>
      <c r="K404" s="126"/>
      <c r="L404" s="112"/>
      <c r="M404" s="126"/>
      <c r="N404" s="126"/>
      <c r="O404" s="112"/>
      <c r="P404" s="127" t="s">
        <v>469</v>
      </c>
      <c r="Q404" s="127"/>
      <c r="R404" s="112"/>
      <c r="S404" s="126"/>
      <c r="T404" s="126"/>
      <c r="U404" s="112"/>
      <c r="V404" s="126"/>
      <c r="W404" s="126"/>
      <c r="X404" s="112"/>
      <c r="Y404" s="126"/>
      <c r="Z404" s="126"/>
      <c r="AA404" s="112"/>
    </row>
    <row r="405" spans="1:30" ht="15.75" thickBot="1" x14ac:dyDescent="0.3">
      <c r="A405" s="19"/>
      <c r="B405" s="110"/>
      <c r="C405" s="112"/>
      <c r="D405" s="128" t="s">
        <v>470</v>
      </c>
      <c r="E405" s="128"/>
      <c r="F405" s="128"/>
      <c r="G405" s="128"/>
      <c r="H405" s="128"/>
      <c r="I405" s="128"/>
      <c r="J405" s="128"/>
      <c r="K405" s="128"/>
      <c r="L405" s="112"/>
      <c r="M405" s="126"/>
      <c r="N405" s="126"/>
      <c r="O405" s="112"/>
      <c r="P405" s="127" t="s">
        <v>471</v>
      </c>
      <c r="Q405" s="127"/>
      <c r="R405" s="112"/>
      <c r="S405" s="126"/>
      <c r="T405" s="126"/>
      <c r="U405" s="112"/>
      <c r="V405" s="126"/>
      <c r="W405" s="126"/>
      <c r="X405" s="112"/>
      <c r="Y405" s="127" t="s">
        <v>472</v>
      </c>
      <c r="Z405" s="127"/>
      <c r="AA405" s="112"/>
    </row>
    <row r="406" spans="1:30" x14ac:dyDescent="0.25">
      <c r="A406" s="19"/>
      <c r="B406" s="110"/>
      <c r="C406" s="112"/>
      <c r="D406" s="129" t="s">
        <v>473</v>
      </c>
      <c r="E406" s="129"/>
      <c r="F406" s="112"/>
      <c r="G406" s="129" t="s">
        <v>473</v>
      </c>
      <c r="H406" s="129"/>
      <c r="I406" s="112"/>
      <c r="J406" s="129" t="s">
        <v>474</v>
      </c>
      <c r="K406" s="129"/>
      <c r="L406" s="112"/>
      <c r="M406" s="127" t="s">
        <v>469</v>
      </c>
      <c r="N406" s="127"/>
      <c r="O406" s="112"/>
      <c r="P406" s="127" t="s">
        <v>408</v>
      </c>
      <c r="Q406" s="127"/>
      <c r="R406" s="112"/>
      <c r="S406" s="127" t="s">
        <v>475</v>
      </c>
      <c r="T406" s="127"/>
      <c r="U406" s="112"/>
      <c r="V406" s="127" t="s">
        <v>476</v>
      </c>
      <c r="W406" s="127"/>
      <c r="X406" s="112"/>
      <c r="Y406" s="127" t="s">
        <v>477</v>
      </c>
      <c r="Z406" s="127"/>
      <c r="AA406" s="112"/>
    </row>
    <row r="407" spans="1:30" ht="15.75" thickBot="1" x14ac:dyDescent="0.3">
      <c r="A407" s="19"/>
      <c r="B407" s="113" t="s">
        <v>260</v>
      </c>
      <c r="C407" s="112"/>
      <c r="D407" s="128" t="s">
        <v>478</v>
      </c>
      <c r="E407" s="128"/>
      <c r="F407" s="112"/>
      <c r="G407" s="128" t="s">
        <v>479</v>
      </c>
      <c r="H407" s="128"/>
      <c r="I407" s="112"/>
      <c r="J407" s="128" t="s">
        <v>478</v>
      </c>
      <c r="K407" s="128"/>
      <c r="L407" s="112"/>
      <c r="M407" s="128" t="s">
        <v>480</v>
      </c>
      <c r="N407" s="128"/>
      <c r="O407" s="112"/>
      <c r="P407" s="128" t="s">
        <v>481</v>
      </c>
      <c r="Q407" s="128"/>
      <c r="R407" s="112"/>
      <c r="S407" s="128" t="s">
        <v>482</v>
      </c>
      <c r="T407" s="128"/>
      <c r="U407" s="112"/>
      <c r="V407" s="128" t="s">
        <v>483</v>
      </c>
      <c r="W407" s="128"/>
      <c r="X407" s="112"/>
      <c r="Y407" s="128" t="s">
        <v>484</v>
      </c>
      <c r="Z407" s="128"/>
      <c r="AA407" s="112"/>
    </row>
    <row r="408" spans="1:30" x14ac:dyDescent="0.25">
      <c r="A408" s="19"/>
      <c r="B408" s="114"/>
      <c r="C408" s="110"/>
      <c r="D408" s="131"/>
      <c r="E408" s="131"/>
      <c r="F408" s="110"/>
      <c r="G408" s="131"/>
      <c r="H408" s="131"/>
      <c r="I408" s="110"/>
      <c r="J408" s="131"/>
      <c r="K408" s="131"/>
      <c r="L408" s="110"/>
      <c r="M408" s="131"/>
      <c r="N408" s="131"/>
      <c r="O408" s="110"/>
      <c r="P408" s="131"/>
      <c r="Q408" s="131"/>
      <c r="R408" s="110"/>
      <c r="S408" s="131"/>
      <c r="T408" s="131"/>
      <c r="U408" s="110"/>
      <c r="V408" s="131"/>
      <c r="W408" s="131"/>
      <c r="X408" s="110"/>
      <c r="Y408" s="131"/>
      <c r="Z408" s="131"/>
      <c r="AA408" s="110"/>
    </row>
    <row r="409" spans="1:30" x14ac:dyDescent="0.25">
      <c r="A409" s="19"/>
      <c r="B409" s="115" t="s">
        <v>592</v>
      </c>
      <c r="C409" s="29"/>
      <c r="D409" s="66"/>
      <c r="E409" s="66"/>
      <c r="F409" s="29"/>
      <c r="G409" s="66"/>
      <c r="H409" s="66"/>
      <c r="I409" s="29"/>
      <c r="J409" s="66"/>
      <c r="K409" s="66"/>
      <c r="L409" s="29"/>
      <c r="M409" s="66"/>
      <c r="N409" s="66"/>
      <c r="O409" s="29"/>
      <c r="P409" s="66"/>
      <c r="Q409" s="66"/>
      <c r="R409" s="29"/>
      <c r="S409" s="66"/>
      <c r="T409" s="66"/>
      <c r="U409" s="29"/>
      <c r="V409" s="66"/>
      <c r="W409" s="66"/>
      <c r="X409" s="29"/>
      <c r="Y409" s="66"/>
      <c r="Z409" s="66"/>
      <c r="AA409" s="29"/>
    </row>
    <row r="410" spans="1:30" x14ac:dyDescent="0.25">
      <c r="A410" s="19"/>
      <c r="B410" s="116" t="s">
        <v>593</v>
      </c>
      <c r="C410" s="110"/>
      <c r="D410" s="130"/>
      <c r="E410" s="130"/>
      <c r="F410" s="110"/>
      <c r="G410" s="130"/>
      <c r="H410" s="130"/>
      <c r="I410" s="110"/>
      <c r="J410" s="130"/>
      <c r="K410" s="130"/>
      <c r="L410" s="110"/>
      <c r="M410" s="130"/>
      <c r="N410" s="130"/>
      <c r="O410" s="110"/>
      <c r="P410" s="130"/>
      <c r="Q410" s="130"/>
      <c r="R410" s="110"/>
      <c r="S410" s="130"/>
      <c r="T410" s="130"/>
      <c r="U410" s="110"/>
      <c r="V410" s="130"/>
      <c r="W410" s="130"/>
      <c r="X410" s="110"/>
      <c r="Y410" s="130"/>
      <c r="Z410" s="130"/>
      <c r="AA410" s="110"/>
    </row>
    <row r="411" spans="1:30" x14ac:dyDescent="0.25">
      <c r="A411" s="19"/>
      <c r="B411" s="117" t="s">
        <v>594</v>
      </c>
      <c r="C411" s="29"/>
      <c r="D411" s="118" t="s">
        <v>266</v>
      </c>
      <c r="E411" s="119">
        <v>3459</v>
      </c>
      <c r="F411" s="29"/>
      <c r="G411" s="118" t="s">
        <v>266</v>
      </c>
      <c r="H411" s="120" t="s">
        <v>270</v>
      </c>
      <c r="I411" s="29"/>
      <c r="J411" s="118" t="s">
        <v>266</v>
      </c>
      <c r="K411" s="120">
        <v>87</v>
      </c>
      <c r="L411" s="29"/>
      <c r="M411" s="118" t="s">
        <v>266</v>
      </c>
      <c r="N411" s="120">
        <v>853</v>
      </c>
      <c r="O411" s="29"/>
      <c r="P411" s="118" t="s">
        <v>266</v>
      </c>
      <c r="Q411" s="120" t="s">
        <v>270</v>
      </c>
      <c r="R411" s="29"/>
      <c r="S411" s="118" t="s">
        <v>266</v>
      </c>
      <c r="T411" s="120">
        <v>256</v>
      </c>
      <c r="U411" s="29"/>
      <c r="V411" s="118" t="s">
        <v>266</v>
      </c>
      <c r="W411" s="120" t="s">
        <v>270</v>
      </c>
      <c r="X411" s="29"/>
      <c r="Y411" s="118" t="s">
        <v>266</v>
      </c>
      <c r="Z411" s="120" t="s">
        <v>270</v>
      </c>
      <c r="AA411" s="29"/>
    </row>
    <row r="412" spans="1:30" x14ac:dyDescent="0.25">
      <c r="A412" s="19"/>
      <c r="B412" s="121" t="s">
        <v>595</v>
      </c>
      <c r="C412" s="110"/>
      <c r="D412" s="132">
        <v>4553</v>
      </c>
      <c r="E412" s="132"/>
      <c r="F412" s="110"/>
      <c r="G412" s="133">
        <v>60</v>
      </c>
      <c r="H412" s="133"/>
      <c r="I412" s="110"/>
      <c r="J412" s="133">
        <v>625</v>
      </c>
      <c r="K412" s="133"/>
      <c r="L412" s="110"/>
      <c r="M412" s="132">
        <v>6340</v>
      </c>
      <c r="N412" s="132"/>
      <c r="O412" s="110"/>
      <c r="P412" s="133">
        <v>34</v>
      </c>
      <c r="Q412" s="133"/>
      <c r="R412" s="110"/>
      <c r="S412" s="133">
        <v>834</v>
      </c>
      <c r="T412" s="133"/>
      <c r="U412" s="110"/>
      <c r="V412" s="133">
        <v>835</v>
      </c>
      <c r="W412" s="133"/>
      <c r="X412" s="110"/>
      <c r="Y412" s="133">
        <v>3</v>
      </c>
      <c r="Z412" s="133"/>
      <c r="AA412" s="110"/>
    </row>
    <row r="413" spans="1:30" x14ac:dyDescent="0.25">
      <c r="A413" s="19"/>
      <c r="B413" s="117" t="s">
        <v>596</v>
      </c>
      <c r="C413" s="29"/>
      <c r="D413" s="134">
        <v>43</v>
      </c>
      <c r="E413" s="134"/>
      <c r="F413" s="29"/>
      <c r="G413" s="134" t="s">
        <v>270</v>
      </c>
      <c r="H413" s="134"/>
      <c r="I413" s="29"/>
      <c r="J413" s="134">
        <v>127</v>
      </c>
      <c r="K413" s="134"/>
      <c r="L413" s="29"/>
      <c r="M413" s="134">
        <v>503</v>
      </c>
      <c r="N413" s="134"/>
      <c r="O413" s="29"/>
      <c r="P413" s="134" t="s">
        <v>270</v>
      </c>
      <c r="Q413" s="134"/>
      <c r="R413" s="29"/>
      <c r="S413" s="134" t="s">
        <v>270</v>
      </c>
      <c r="T413" s="134"/>
      <c r="U413" s="29"/>
      <c r="V413" s="134">
        <v>317</v>
      </c>
      <c r="W413" s="134"/>
      <c r="X413" s="29"/>
      <c r="Y413" s="134" t="s">
        <v>270</v>
      </c>
      <c r="Z413" s="134"/>
      <c r="AA413" s="29"/>
    </row>
    <row r="414" spans="1:30" ht="15.75" thickBot="1" x14ac:dyDescent="0.3">
      <c r="A414" s="19"/>
      <c r="B414" s="121" t="s">
        <v>597</v>
      </c>
      <c r="C414" s="110"/>
      <c r="D414" s="135" t="s">
        <v>270</v>
      </c>
      <c r="E414" s="135"/>
      <c r="F414" s="110"/>
      <c r="G414" s="135" t="s">
        <v>270</v>
      </c>
      <c r="H414" s="135"/>
      <c r="I414" s="110"/>
      <c r="J414" s="135" t="s">
        <v>270</v>
      </c>
      <c r="K414" s="135"/>
      <c r="L414" s="110"/>
      <c r="M414" s="135" t="s">
        <v>270</v>
      </c>
      <c r="N414" s="135"/>
      <c r="O414" s="110"/>
      <c r="P414" s="135" t="s">
        <v>270</v>
      </c>
      <c r="Q414" s="135"/>
      <c r="R414" s="110"/>
      <c r="S414" s="135" t="s">
        <v>270</v>
      </c>
      <c r="T414" s="135"/>
      <c r="U414" s="110"/>
      <c r="V414" s="135" t="s">
        <v>270</v>
      </c>
      <c r="W414" s="135"/>
      <c r="X414" s="110"/>
      <c r="Y414" s="135" t="s">
        <v>270</v>
      </c>
      <c r="Z414" s="135"/>
      <c r="AA414" s="110"/>
    </row>
    <row r="415" spans="1:30" x14ac:dyDescent="0.25">
      <c r="A415" s="19"/>
      <c r="B415" s="67"/>
      <c r="C415" s="29"/>
      <c r="D415" s="71"/>
      <c r="E415" s="71"/>
      <c r="F415" s="29"/>
      <c r="G415" s="71"/>
      <c r="H415" s="71"/>
      <c r="I415" s="29"/>
      <c r="J415" s="71"/>
      <c r="K415" s="71"/>
      <c r="L415" s="29"/>
      <c r="M415" s="71"/>
      <c r="N415" s="71"/>
      <c r="O415" s="29"/>
      <c r="P415" s="71"/>
      <c r="Q415" s="71"/>
      <c r="R415" s="29"/>
      <c r="S415" s="71"/>
      <c r="T415" s="71"/>
      <c r="U415" s="29"/>
      <c r="V415" s="71"/>
      <c r="W415" s="71"/>
      <c r="X415" s="29"/>
      <c r="Y415" s="71"/>
      <c r="Z415" s="71"/>
      <c r="AA415" s="29"/>
    </row>
    <row r="416" spans="1:30" ht="15.75" thickBot="1" x14ac:dyDescent="0.3">
      <c r="A416" s="19"/>
      <c r="B416" s="122" t="s">
        <v>598</v>
      </c>
      <c r="C416" s="110"/>
      <c r="D416" s="123" t="s">
        <v>266</v>
      </c>
      <c r="E416" s="124">
        <v>8055</v>
      </c>
      <c r="F416" s="110"/>
      <c r="G416" s="123" t="s">
        <v>266</v>
      </c>
      <c r="H416" s="125">
        <v>60</v>
      </c>
      <c r="I416" s="110"/>
      <c r="J416" s="123" t="s">
        <v>266</v>
      </c>
      <c r="K416" s="125">
        <v>839</v>
      </c>
      <c r="L416" s="110"/>
      <c r="M416" s="123" t="s">
        <v>266</v>
      </c>
      <c r="N416" s="124">
        <v>7696</v>
      </c>
      <c r="O416" s="110"/>
      <c r="P416" s="123" t="s">
        <v>266</v>
      </c>
      <c r="Q416" s="125">
        <v>34</v>
      </c>
      <c r="R416" s="110"/>
      <c r="S416" s="123" t="s">
        <v>266</v>
      </c>
      <c r="T416" s="124">
        <v>1090</v>
      </c>
      <c r="U416" s="110"/>
      <c r="V416" s="123" t="s">
        <v>266</v>
      </c>
      <c r="W416" s="124">
        <v>1152</v>
      </c>
      <c r="X416" s="110"/>
      <c r="Y416" s="123" t="s">
        <v>266</v>
      </c>
      <c r="Z416" s="125">
        <v>3</v>
      </c>
      <c r="AA416" s="110"/>
    </row>
    <row r="417" spans="1:30" ht="15.75" thickTop="1" x14ac:dyDescent="0.25">
      <c r="A417" s="19"/>
      <c r="B417" s="67"/>
      <c r="C417" s="29"/>
      <c r="D417" s="108"/>
      <c r="E417" s="108"/>
      <c r="F417" s="29"/>
      <c r="G417" s="108"/>
      <c r="H417" s="108"/>
      <c r="I417" s="29"/>
      <c r="J417" s="108"/>
      <c r="K417" s="108"/>
      <c r="L417" s="29"/>
      <c r="M417" s="108"/>
      <c r="N417" s="108"/>
      <c r="O417" s="29"/>
      <c r="P417" s="108"/>
      <c r="Q417" s="108"/>
      <c r="R417" s="29"/>
      <c r="S417" s="108"/>
      <c r="T417" s="108"/>
      <c r="U417" s="29"/>
      <c r="V417" s="108"/>
      <c r="W417" s="108"/>
      <c r="X417" s="29"/>
      <c r="Y417" s="108"/>
      <c r="Z417" s="108"/>
      <c r="AA417" s="29"/>
    </row>
    <row r="418" spans="1:30" x14ac:dyDescent="0.25">
      <c r="A418" s="19"/>
      <c r="B418" s="122" t="s">
        <v>599</v>
      </c>
      <c r="C418" s="110"/>
      <c r="D418" s="130"/>
      <c r="E418" s="130"/>
      <c r="F418" s="110"/>
      <c r="G418" s="130"/>
      <c r="H418" s="130"/>
      <c r="I418" s="110"/>
      <c r="J418" s="130"/>
      <c r="K418" s="130"/>
      <c r="L418" s="110"/>
      <c r="M418" s="130"/>
      <c r="N418" s="130"/>
      <c r="O418" s="110"/>
      <c r="P418" s="130"/>
      <c r="Q418" s="130"/>
      <c r="R418" s="110"/>
      <c r="S418" s="130"/>
      <c r="T418" s="130"/>
      <c r="U418" s="110"/>
      <c r="V418" s="130"/>
      <c r="W418" s="130"/>
      <c r="X418" s="110"/>
      <c r="Y418" s="130"/>
      <c r="Z418" s="130"/>
      <c r="AA418" s="110"/>
    </row>
    <row r="419" spans="1:30" x14ac:dyDescent="0.25">
      <c r="A419" s="19"/>
      <c r="B419" s="115" t="s">
        <v>600</v>
      </c>
      <c r="C419" s="29"/>
      <c r="D419" s="118" t="s">
        <v>266</v>
      </c>
      <c r="E419" s="119">
        <v>41191</v>
      </c>
      <c r="F419" s="29"/>
      <c r="G419" s="118" t="s">
        <v>266</v>
      </c>
      <c r="H419" s="120" t="s">
        <v>270</v>
      </c>
      <c r="I419" s="29"/>
      <c r="J419" s="118" t="s">
        <v>266</v>
      </c>
      <c r="K419" s="119">
        <v>3038</v>
      </c>
      <c r="L419" s="29"/>
      <c r="M419" s="118" t="s">
        <v>266</v>
      </c>
      <c r="N419" s="119">
        <v>25072</v>
      </c>
      <c r="O419" s="29"/>
      <c r="P419" s="118" t="s">
        <v>266</v>
      </c>
      <c r="Q419" s="120" t="s">
        <v>270</v>
      </c>
      <c r="R419" s="29"/>
      <c r="S419" s="118" t="s">
        <v>266</v>
      </c>
      <c r="T419" s="119">
        <v>2584</v>
      </c>
      <c r="U419" s="29"/>
      <c r="V419" s="118" t="s">
        <v>266</v>
      </c>
      <c r="W419" s="119">
        <v>4153</v>
      </c>
      <c r="X419" s="29"/>
      <c r="Y419" s="118" t="s">
        <v>266</v>
      </c>
      <c r="Z419" s="120" t="s">
        <v>270</v>
      </c>
      <c r="AA419" s="29"/>
    </row>
    <row r="420" spans="1:30" x14ac:dyDescent="0.25">
      <c r="A420" s="19"/>
      <c r="B420" s="122" t="s">
        <v>601</v>
      </c>
      <c r="C420" s="110"/>
      <c r="D420" s="132">
        <v>1084549</v>
      </c>
      <c r="E420" s="132"/>
      <c r="F420" s="110"/>
      <c r="G420" s="132">
        <v>11785</v>
      </c>
      <c r="H420" s="132"/>
      <c r="I420" s="110"/>
      <c r="J420" s="132">
        <v>91006</v>
      </c>
      <c r="K420" s="132"/>
      <c r="L420" s="110"/>
      <c r="M420" s="132">
        <v>715200</v>
      </c>
      <c r="N420" s="132"/>
      <c r="O420" s="110"/>
      <c r="P420" s="132">
        <v>34534</v>
      </c>
      <c r="Q420" s="132"/>
      <c r="R420" s="110"/>
      <c r="S420" s="132">
        <v>37653</v>
      </c>
      <c r="T420" s="132"/>
      <c r="U420" s="110"/>
      <c r="V420" s="132">
        <v>140703</v>
      </c>
      <c r="W420" s="132"/>
      <c r="X420" s="110"/>
      <c r="Y420" s="133">
        <v>310</v>
      </c>
      <c r="Z420" s="133"/>
      <c r="AA420" s="110"/>
    </row>
    <row r="421" spans="1:30" x14ac:dyDescent="0.25">
      <c r="A421" s="19"/>
      <c r="B421" s="115" t="s">
        <v>596</v>
      </c>
      <c r="C421" s="29"/>
      <c r="D421" s="134">
        <v>909</v>
      </c>
      <c r="E421" s="134"/>
      <c r="F421" s="29"/>
      <c r="G421" s="134" t="s">
        <v>270</v>
      </c>
      <c r="H421" s="134"/>
      <c r="I421" s="29"/>
      <c r="J421" s="136">
        <v>3745</v>
      </c>
      <c r="K421" s="136"/>
      <c r="L421" s="29"/>
      <c r="M421" s="136">
        <v>8615</v>
      </c>
      <c r="N421" s="136"/>
      <c r="O421" s="29"/>
      <c r="P421" s="134" t="s">
        <v>270</v>
      </c>
      <c r="Q421" s="134"/>
      <c r="R421" s="29"/>
      <c r="S421" s="134" t="s">
        <v>270</v>
      </c>
      <c r="T421" s="134"/>
      <c r="U421" s="29"/>
      <c r="V421" s="136">
        <v>1383</v>
      </c>
      <c r="W421" s="136"/>
      <c r="X421" s="29"/>
      <c r="Y421" s="134" t="s">
        <v>270</v>
      </c>
      <c r="Z421" s="134"/>
      <c r="AA421" s="29"/>
    </row>
    <row r="422" spans="1:30" ht="15.75" thickBot="1" x14ac:dyDescent="0.3">
      <c r="A422" s="19"/>
      <c r="B422" s="122" t="s">
        <v>597</v>
      </c>
      <c r="C422" s="110"/>
      <c r="D422" s="135">
        <v>870</v>
      </c>
      <c r="E422" s="135"/>
      <c r="F422" s="110"/>
      <c r="G422" s="135" t="s">
        <v>270</v>
      </c>
      <c r="H422" s="135"/>
      <c r="I422" s="110"/>
      <c r="J422" s="135">
        <v>855</v>
      </c>
      <c r="K422" s="135"/>
      <c r="L422" s="110"/>
      <c r="M422" s="137">
        <v>9789</v>
      </c>
      <c r="N422" s="137"/>
      <c r="O422" s="110"/>
      <c r="P422" s="135" t="s">
        <v>270</v>
      </c>
      <c r="Q422" s="135"/>
      <c r="R422" s="110"/>
      <c r="S422" s="135">
        <v>872</v>
      </c>
      <c r="T422" s="135"/>
      <c r="U422" s="110"/>
      <c r="V422" s="135">
        <v>95</v>
      </c>
      <c r="W422" s="135"/>
      <c r="X422" s="110"/>
      <c r="Y422" s="135" t="s">
        <v>270</v>
      </c>
      <c r="Z422" s="135"/>
      <c r="AA422" s="110"/>
    </row>
    <row r="423" spans="1:30" x14ac:dyDescent="0.25">
      <c r="A423" s="19"/>
      <c r="B423" s="67"/>
      <c r="C423" s="29"/>
      <c r="D423" s="71"/>
      <c r="E423" s="71"/>
      <c r="F423" s="29"/>
      <c r="G423" s="71"/>
      <c r="H423" s="71"/>
      <c r="I423" s="29"/>
      <c r="J423" s="71"/>
      <c r="K423" s="71"/>
      <c r="L423" s="29"/>
      <c r="M423" s="71"/>
      <c r="N423" s="71"/>
      <c r="O423" s="29"/>
      <c r="P423" s="71"/>
      <c r="Q423" s="71"/>
      <c r="R423" s="29"/>
      <c r="S423" s="71"/>
      <c r="T423" s="71"/>
      <c r="U423" s="29"/>
      <c r="V423" s="71"/>
      <c r="W423" s="71"/>
      <c r="X423" s="29"/>
      <c r="Y423" s="71"/>
      <c r="Z423" s="71"/>
      <c r="AA423" s="29"/>
    </row>
    <row r="424" spans="1:30" ht="15.75" thickBot="1" x14ac:dyDescent="0.3">
      <c r="A424" s="19"/>
      <c r="B424" s="114"/>
      <c r="C424" s="110"/>
      <c r="D424" s="123" t="s">
        <v>266</v>
      </c>
      <c r="E424" s="124">
        <v>1127519</v>
      </c>
      <c r="F424" s="110"/>
      <c r="G424" s="123" t="s">
        <v>266</v>
      </c>
      <c r="H424" s="124">
        <v>11785</v>
      </c>
      <c r="I424" s="110"/>
      <c r="J424" s="123" t="s">
        <v>266</v>
      </c>
      <c r="K424" s="124">
        <v>98644</v>
      </c>
      <c r="L424" s="110"/>
      <c r="M424" s="123" t="s">
        <v>266</v>
      </c>
      <c r="N424" s="124">
        <v>758676</v>
      </c>
      <c r="O424" s="110"/>
      <c r="P424" s="123" t="s">
        <v>266</v>
      </c>
      <c r="Q424" s="124">
        <v>34534</v>
      </c>
      <c r="R424" s="110"/>
      <c r="S424" s="123" t="s">
        <v>266</v>
      </c>
      <c r="T424" s="124">
        <v>41109</v>
      </c>
      <c r="U424" s="110"/>
      <c r="V424" s="123" t="s">
        <v>266</v>
      </c>
      <c r="W424" s="124">
        <v>146334</v>
      </c>
      <c r="X424" s="110"/>
      <c r="Y424" s="123" t="s">
        <v>266</v>
      </c>
      <c r="Z424" s="125">
        <v>310</v>
      </c>
      <c r="AA424" s="110"/>
    </row>
    <row r="425" spans="1:30" ht="15.75" thickTop="1" x14ac:dyDescent="0.25">
      <c r="A425" s="19"/>
      <c r="B425" s="74"/>
      <c r="C425" s="74"/>
      <c r="D425" s="74"/>
      <c r="E425" s="74"/>
      <c r="F425" s="74"/>
      <c r="G425" s="74"/>
      <c r="H425" s="74"/>
      <c r="I425" s="74"/>
      <c r="J425" s="74"/>
      <c r="K425" s="74"/>
      <c r="L425" s="74"/>
      <c r="M425" s="74"/>
      <c r="N425" s="74"/>
      <c r="O425" s="74"/>
      <c r="P425" s="74"/>
      <c r="Q425" s="74"/>
      <c r="R425" s="74"/>
      <c r="S425" s="74"/>
      <c r="T425" s="74"/>
      <c r="U425" s="74"/>
      <c r="V425" s="74"/>
      <c r="W425" s="74"/>
      <c r="X425" s="74"/>
      <c r="Y425" s="74"/>
      <c r="Z425" s="74"/>
      <c r="AA425" s="74"/>
      <c r="AB425" s="74"/>
      <c r="AC425" s="74"/>
      <c r="AD425" s="74"/>
    </row>
    <row r="426" spans="1:30" x14ac:dyDescent="0.25">
      <c r="A426" s="19"/>
      <c r="B426" s="80" t="s">
        <v>498</v>
      </c>
      <c r="C426" s="80"/>
      <c r="D426" s="80"/>
      <c r="E426" s="80"/>
      <c r="F426" s="80"/>
      <c r="G426" s="80"/>
      <c r="H426" s="80"/>
      <c r="I426" s="80"/>
      <c r="J426" s="80"/>
      <c r="K426" s="80"/>
      <c r="L426" s="80"/>
      <c r="M426" s="80"/>
      <c r="N426" s="80"/>
      <c r="O426" s="80"/>
      <c r="P426" s="80"/>
      <c r="Q426" s="80"/>
      <c r="R426" s="80"/>
      <c r="S426" s="80"/>
      <c r="T426" s="80"/>
      <c r="U426" s="80"/>
      <c r="V426" s="80"/>
      <c r="W426" s="80"/>
      <c r="X426" s="80"/>
      <c r="Y426" s="80"/>
      <c r="Z426" s="80"/>
      <c r="AA426" s="80"/>
      <c r="AB426" s="80"/>
      <c r="AC426" s="80"/>
      <c r="AD426" s="80"/>
    </row>
    <row r="427" spans="1:30" x14ac:dyDescent="0.25">
      <c r="A427" s="19"/>
      <c r="B427" s="74"/>
      <c r="C427" s="74"/>
      <c r="D427" s="74"/>
      <c r="E427" s="74"/>
      <c r="F427" s="74"/>
      <c r="G427" s="74"/>
      <c r="H427" s="74"/>
      <c r="I427" s="74"/>
      <c r="J427" s="74"/>
      <c r="K427" s="74"/>
      <c r="L427" s="74"/>
      <c r="M427" s="74"/>
      <c r="N427" s="74"/>
      <c r="O427" s="74"/>
      <c r="P427" s="74"/>
      <c r="Q427" s="74"/>
      <c r="R427" s="74"/>
      <c r="S427" s="74"/>
      <c r="T427" s="74"/>
      <c r="U427" s="74"/>
      <c r="V427" s="74"/>
      <c r="W427" s="74"/>
      <c r="X427" s="74"/>
      <c r="Y427" s="74"/>
      <c r="Z427" s="74"/>
      <c r="AA427" s="74"/>
      <c r="AB427" s="74"/>
      <c r="AC427" s="74"/>
      <c r="AD427" s="74"/>
    </row>
    <row r="428" spans="1:30" ht="15.75" thickBot="1" x14ac:dyDescent="0.3">
      <c r="A428" s="19"/>
      <c r="B428" s="20"/>
      <c r="C428" s="21"/>
      <c r="D428" s="39" t="s">
        <v>499</v>
      </c>
      <c r="E428" s="39"/>
      <c r="F428" s="21"/>
      <c r="G428" s="40"/>
      <c r="H428" s="40"/>
      <c r="I428" s="21"/>
      <c r="J428" s="41" t="s">
        <v>500</v>
      </c>
      <c r="K428" s="41"/>
      <c r="L428" s="41"/>
      <c r="M428" s="41"/>
      <c r="N428" s="41"/>
      <c r="O428" s="41"/>
      <c r="P428" s="41"/>
      <c r="Q428" s="41"/>
      <c r="R428" s="41"/>
      <c r="S428" s="41"/>
      <c r="T428" s="41"/>
      <c r="U428" s="21"/>
      <c r="V428" s="40"/>
      <c r="W428" s="40"/>
      <c r="X428" s="21"/>
    </row>
    <row r="429" spans="1:30" x14ac:dyDescent="0.25">
      <c r="A429" s="19"/>
      <c r="B429" s="20"/>
      <c r="C429" s="21"/>
      <c r="D429" s="39" t="s">
        <v>501</v>
      </c>
      <c r="E429" s="39"/>
      <c r="F429" s="21"/>
      <c r="G429" s="39" t="s">
        <v>502</v>
      </c>
      <c r="H429" s="39"/>
      <c r="I429" s="21"/>
      <c r="J429" s="57" t="s">
        <v>503</v>
      </c>
      <c r="K429" s="57"/>
      <c r="L429" s="56"/>
      <c r="M429" s="57" t="s">
        <v>409</v>
      </c>
      <c r="N429" s="57"/>
      <c r="O429" s="56"/>
      <c r="P429" s="64"/>
      <c r="Q429" s="64"/>
      <c r="R429" s="56"/>
      <c r="S429" s="57" t="s">
        <v>90</v>
      </c>
      <c r="T429" s="57"/>
      <c r="U429" s="21"/>
      <c r="V429" s="40"/>
      <c r="W429" s="40"/>
      <c r="X429" s="21"/>
    </row>
    <row r="430" spans="1:30" ht="15.75" thickBot="1" x14ac:dyDescent="0.3">
      <c r="A430" s="19"/>
      <c r="B430" s="20"/>
      <c r="C430" s="21"/>
      <c r="D430" s="41" t="s">
        <v>409</v>
      </c>
      <c r="E430" s="41"/>
      <c r="F430" s="21"/>
      <c r="G430" s="41" t="s">
        <v>504</v>
      </c>
      <c r="H430" s="41"/>
      <c r="I430" s="21"/>
      <c r="J430" s="41" t="s">
        <v>35</v>
      </c>
      <c r="K430" s="41"/>
      <c r="L430" s="21"/>
      <c r="M430" s="41" t="s">
        <v>505</v>
      </c>
      <c r="N430" s="41"/>
      <c r="O430" s="21"/>
      <c r="P430" s="41" t="s">
        <v>371</v>
      </c>
      <c r="Q430" s="41"/>
      <c r="R430" s="21"/>
      <c r="S430" s="41" t="s">
        <v>500</v>
      </c>
      <c r="T430" s="41"/>
      <c r="U430" s="21"/>
      <c r="V430" s="41" t="s">
        <v>127</v>
      </c>
      <c r="W430" s="41"/>
      <c r="X430" s="21"/>
    </row>
    <row r="431" spans="1:30" x14ac:dyDescent="0.25">
      <c r="A431" s="19"/>
      <c r="B431" s="26"/>
      <c r="C431" s="20"/>
      <c r="D431" s="43"/>
      <c r="E431" s="43"/>
      <c r="F431" s="20"/>
      <c r="G431" s="43"/>
      <c r="H431" s="43"/>
      <c r="I431" s="20"/>
      <c r="J431" s="43"/>
      <c r="K431" s="43"/>
      <c r="L431" s="20"/>
      <c r="M431" s="43"/>
      <c r="N431" s="43"/>
      <c r="O431" s="20"/>
      <c r="P431" s="43"/>
      <c r="Q431" s="43"/>
      <c r="R431" s="20"/>
      <c r="S431" s="43"/>
      <c r="T431" s="43"/>
      <c r="U431" s="20"/>
      <c r="V431" s="43"/>
      <c r="W431" s="43"/>
      <c r="X431" s="20"/>
    </row>
    <row r="432" spans="1:30" x14ac:dyDescent="0.25">
      <c r="A432" s="19"/>
      <c r="B432" s="28" t="s">
        <v>592</v>
      </c>
      <c r="C432" s="29"/>
      <c r="D432" s="66"/>
      <c r="E432" s="66"/>
      <c r="F432" s="29"/>
      <c r="G432" s="66"/>
      <c r="H432" s="66"/>
      <c r="I432" s="29"/>
      <c r="J432" s="66"/>
      <c r="K432" s="66"/>
      <c r="L432" s="29"/>
      <c r="M432" s="66"/>
      <c r="N432" s="66"/>
      <c r="O432" s="29"/>
      <c r="P432" s="66"/>
      <c r="Q432" s="66"/>
      <c r="R432" s="29"/>
      <c r="S432" s="66"/>
      <c r="T432" s="66"/>
      <c r="U432" s="29"/>
      <c r="V432" s="66"/>
      <c r="W432" s="66"/>
      <c r="X432" s="29"/>
    </row>
    <row r="433" spans="1:30" x14ac:dyDescent="0.25">
      <c r="A433" s="19"/>
      <c r="B433" s="84" t="s">
        <v>593</v>
      </c>
      <c r="C433" s="20"/>
      <c r="D433" s="42"/>
      <c r="E433" s="42"/>
      <c r="F433" s="20"/>
      <c r="G433" s="42"/>
      <c r="H433" s="42"/>
      <c r="I433" s="20"/>
      <c r="J433" s="42"/>
      <c r="K433" s="42"/>
      <c r="L433" s="20"/>
      <c r="M433" s="42"/>
      <c r="N433" s="42"/>
      <c r="O433" s="20"/>
      <c r="P433" s="42"/>
      <c r="Q433" s="42"/>
      <c r="R433" s="20"/>
      <c r="S433" s="42"/>
      <c r="T433" s="42"/>
      <c r="U433" s="20"/>
      <c r="V433" s="42"/>
      <c r="W433" s="42"/>
      <c r="X433" s="20"/>
    </row>
    <row r="434" spans="1:30" ht="25.5" x14ac:dyDescent="0.25">
      <c r="A434" s="19"/>
      <c r="B434" s="82" t="s">
        <v>594</v>
      </c>
      <c r="C434" s="29"/>
      <c r="D434" s="30" t="s">
        <v>266</v>
      </c>
      <c r="E434" s="32" t="s">
        <v>270</v>
      </c>
      <c r="F434" s="29"/>
      <c r="G434" s="30" t="s">
        <v>266</v>
      </c>
      <c r="H434" s="32">
        <v>180</v>
      </c>
      <c r="I434" s="29"/>
      <c r="J434" s="30" t="s">
        <v>266</v>
      </c>
      <c r="K434" s="32" t="s">
        <v>270</v>
      </c>
      <c r="L434" s="29"/>
      <c r="M434" s="30" t="s">
        <v>266</v>
      </c>
      <c r="N434" s="32" t="s">
        <v>270</v>
      </c>
      <c r="O434" s="29"/>
      <c r="P434" s="30" t="s">
        <v>266</v>
      </c>
      <c r="Q434" s="32" t="s">
        <v>270</v>
      </c>
      <c r="R434" s="29"/>
      <c r="S434" s="30" t="s">
        <v>266</v>
      </c>
      <c r="T434" s="32">
        <v>40</v>
      </c>
      <c r="U434" s="29"/>
      <c r="V434" s="30" t="s">
        <v>266</v>
      </c>
      <c r="W434" s="31">
        <v>4875</v>
      </c>
      <c r="X434" s="29"/>
    </row>
    <row r="435" spans="1:30" x14ac:dyDescent="0.25">
      <c r="A435" s="19"/>
      <c r="B435" s="81" t="s">
        <v>595</v>
      </c>
      <c r="C435" s="20"/>
      <c r="D435" s="45">
        <v>610</v>
      </c>
      <c r="E435" s="45"/>
      <c r="F435" s="20"/>
      <c r="G435" s="44">
        <v>2223</v>
      </c>
      <c r="H435" s="44"/>
      <c r="I435" s="20"/>
      <c r="J435" s="45">
        <v>46</v>
      </c>
      <c r="K435" s="45"/>
      <c r="L435" s="20"/>
      <c r="M435" s="45">
        <v>286</v>
      </c>
      <c r="N435" s="45"/>
      <c r="O435" s="20"/>
      <c r="P435" s="45">
        <v>280</v>
      </c>
      <c r="Q435" s="45"/>
      <c r="R435" s="20"/>
      <c r="S435" s="45">
        <v>177</v>
      </c>
      <c r="T435" s="45"/>
      <c r="U435" s="20"/>
      <c r="V435" s="44">
        <v>16906</v>
      </c>
      <c r="W435" s="44"/>
      <c r="X435" s="20"/>
    </row>
    <row r="436" spans="1:30" ht="25.5" x14ac:dyDescent="0.25">
      <c r="A436" s="19"/>
      <c r="B436" s="82" t="s">
        <v>596</v>
      </c>
      <c r="C436" s="29"/>
      <c r="D436" s="47" t="s">
        <v>270</v>
      </c>
      <c r="E436" s="47"/>
      <c r="F436" s="29"/>
      <c r="G436" s="47" t="s">
        <v>270</v>
      </c>
      <c r="H436" s="47"/>
      <c r="I436" s="29"/>
      <c r="J436" s="47" t="s">
        <v>270</v>
      </c>
      <c r="K436" s="47"/>
      <c r="L436" s="29"/>
      <c r="M436" s="47" t="s">
        <v>270</v>
      </c>
      <c r="N436" s="47"/>
      <c r="O436" s="29"/>
      <c r="P436" s="47" t="s">
        <v>270</v>
      </c>
      <c r="Q436" s="47"/>
      <c r="R436" s="29"/>
      <c r="S436" s="47">
        <v>1</v>
      </c>
      <c r="T436" s="47"/>
      <c r="U436" s="29"/>
      <c r="V436" s="47">
        <v>991</v>
      </c>
      <c r="W436" s="47"/>
      <c r="X436" s="29"/>
    </row>
    <row r="437" spans="1:30" ht="26.25" thickBot="1" x14ac:dyDescent="0.3">
      <c r="A437" s="19"/>
      <c r="B437" s="81" t="s">
        <v>597</v>
      </c>
      <c r="C437" s="20"/>
      <c r="D437" s="55" t="s">
        <v>270</v>
      </c>
      <c r="E437" s="55"/>
      <c r="F437" s="20"/>
      <c r="G437" s="55" t="s">
        <v>270</v>
      </c>
      <c r="H437" s="55"/>
      <c r="I437" s="20"/>
      <c r="J437" s="55" t="s">
        <v>270</v>
      </c>
      <c r="K437" s="55"/>
      <c r="L437" s="20"/>
      <c r="M437" s="55" t="s">
        <v>270</v>
      </c>
      <c r="N437" s="55"/>
      <c r="O437" s="20"/>
      <c r="P437" s="55" t="s">
        <v>270</v>
      </c>
      <c r="Q437" s="55"/>
      <c r="R437" s="20"/>
      <c r="S437" s="55" t="s">
        <v>270</v>
      </c>
      <c r="T437" s="55"/>
      <c r="U437" s="20"/>
      <c r="V437" s="55" t="s">
        <v>270</v>
      </c>
      <c r="W437" s="55"/>
      <c r="X437" s="20"/>
    </row>
    <row r="438" spans="1:30" x14ac:dyDescent="0.25">
      <c r="A438" s="19"/>
      <c r="B438" s="67"/>
      <c r="C438" s="29"/>
      <c r="D438" s="71"/>
      <c r="E438" s="71"/>
      <c r="F438" s="29"/>
      <c r="G438" s="71"/>
      <c r="H438" s="71"/>
      <c r="I438" s="29"/>
      <c r="J438" s="71"/>
      <c r="K438" s="71"/>
      <c r="L438" s="29"/>
      <c r="M438" s="71"/>
      <c r="N438" s="71"/>
      <c r="O438" s="29"/>
      <c r="P438" s="71"/>
      <c r="Q438" s="71"/>
      <c r="R438" s="29"/>
      <c r="S438" s="71"/>
      <c r="T438" s="71"/>
      <c r="U438" s="29"/>
      <c r="V438" s="71"/>
      <c r="W438" s="71"/>
      <c r="X438" s="29"/>
    </row>
    <row r="439" spans="1:30" ht="15.75" thickBot="1" x14ac:dyDescent="0.3">
      <c r="A439" s="19"/>
      <c r="B439" s="33" t="s">
        <v>598</v>
      </c>
      <c r="C439" s="20"/>
      <c r="D439" s="36" t="s">
        <v>266</v>
      </c>
      <c r="E439" s="69">
        <v>610</v>
      </c>
      <c r="F439" s="20"/>
      <c r="G439" s="36" t="s">
        <v>266</v>
      </c>
      <c r="H439" s="68">
        <v>2403</v>
      </c>
      <c r="I439" s="20"/>
      <c r="J439" s="36" t="s">
        <v>266</v>
      </c>
      <c r="K439" s="69">
        <v>46</v>
      </c>
      <c r="L439" s="20"/>
      <c r="M439" s="36" t="s">
        <v>266</v>
      </c>
      <c r="N439" s="69">
        <v>286</v>
      </c>
      <c r="O439" s="20"/>
      <c r="P439" s="36" t="s">
        <v>266</v>
      </c>
      <c r="Q439" s="69">
        <v>280</v>
      </c>
      <c r="R439" s="20"/>
      <c r="S439" s="36" t="s">
        <v>266</v>
      </c>
      <c r="T439" s="69">
        <v>218</v>
      </c>
      <c r="U439" s="20"/>
      <c r="V439" s="36" t="s">
        <v>266</v>
      </c>
      <c r="W439" s="68">
        <v>22772</v>
      </c>
      <c r="X439" s="20"/>
    </row>
    <row r="440" spans="1:30" ht="15.75" thickTop="1" x14ac:dyDescent="0.25">
      <c r="A440" s="19"/>
      <c r="B440" s="67"/>
      <c r="C440" s="29"/>
      <c r="D440" s="108"/>
      <c r="E440" s="108"/>
      <c r="F440" s="29"/>
      <c r="G440" s="108"/>
      <c r="H440" s="108"/>
      <c r="I440" s="29"/>
      <c r="J440" s="108"/>
      <c r="K440" s="108"/>
      <c r="L440" s="29"/>
      <c r="M440" s="108"/>
      <c r="N440" s="108"/>
      <c r="O440" s="29"/>
      <c r="P440" s="108"/>
      <c r="Q440" s="108"/>
      <c r="R440" s="29"/>
      <c r="S440" s="108"/>
      <c r="T440" s="108"/>
      <c r="U440" s="29"/>
      <c r="V440" s="108"/>
      <c r="W440" s="108"/>
      <c r="X440" s="29"/>
    </row>
    <row r="441" spans="1:30" x14ac:dyDescent="0.25">
      <c r="A441" s="19"/>
      <c r="B441" s="33" t="s">
        <v>599</v>
      </c>
      <c r="C441" s="20"/>
      <c r="D441" s="42"/>
      <c r="E441" s="42"/>
      <c r="F441" s="20"/>
      <c r="G441" s="42"/>
      <c r="H441" s="42"/>
      <c r="I441" s="20"/>
      <c r="J441" s="42"/>
      <c r="K441" s="42"/>
      <c r="L441" s="20"/>
      <c r="M441" s="42"/>
      <c r="N441" s="42"/>
      <c r="O441" s="20"/>
      <c r="P441" s="42"/>
      <c r="Q441" s="42"/>
      <c r="R441" s="20"/>
      <c r="S441" s="42"/>
      <c r="T441" s="42"/>
      <c r="U441" s="20"/>
      <c r="V441" s="42"/>
      <c r="W441" s="42"/>
      <c r="X441" s="20"/>
    </row>
    <row r="442" spans="1:30" ht="25.5" x14ac:dyDescent="0.25">
      <c r="A442" s="19"/>
      <c r="B442" s="28" t="s">
        <v>600</v>
      </c>
      <c r="C442" s="29"/>
      <c r="D442" s="30" t="s">
        <v>266</v>
      </c>
      <c r="E442" s="32" t="s">
        <v>270</v>
      </c>
      <c r="F442" s="29"/>
      <c r="G442" s="30" t="s">
        <v>266</v>
      </c>
      <c r="H442" s="31">
        <v>2246</v>
      </c>
      <c r="I442" s="29"/>
      <c r="J442" s="30" t="s">
        <v>266</v>
      </c>
      <c r="K442" s="32" t="s">
        <v>270</v>
      </c>
      <c r="L442" s="29"/>
      <c r="M442" s="30" t="s">
        <v>266</v>
      </c>
      <c r="N442" s="32" t="s">
        <v>270</v>
      </c>
      <c r="O442" s="29"/>
      <c r="P442" s="30" t="s">
        <v>266</v>
      </c>
      <c r="Q442" s="32" t="s">
        <v>270</v>
      </c>
      <c r="R442" s="29"/>
      <c r="S442" s="30" t="s">
        <v>266</v>
      </c>
      <c r="T442" s="32">
        <v>55</v>
      </c>
      <c r="U442" s="29"/>
      <c r="V442" s="30" t="s">
        <v>266</v>
      </c>
      <c r="W442" s="31">
        <v>78339</v>
      </c>
      <c r="X442" s="29"/>
    </row>
    <row r="443" spans="1:30" x14ac:dyDescent="0.25">
      <c r="A443" s="19"/>
      <c r="B443" s="33" t="s">
        <v>601</v>
      </c>
      <c r="C443" s="20"/>
      <c r="D443" s="44">
        <v>244131</v>
      </c>
      <c r="E443" s="44"/>
      <c r="F443" s="20"/>
      <c r="G443" s="44">
        <v>233673</v>
      </c>
      <c r="H443" s="44"/>
      <c r="I443" s="20"/>
      <c r="J443" s="44">
        <v>3022</v>
      </c>
      <c r="K443" s="44"/>
      <c r="L443" s="20"/>
      <c r="M443" s="44">
        <v>9321</v>
      </c>
      <c r="N443" s="44"/>
      <c r="O443" s="20"/>
      <c r="P443" s="44">
        <v>1105</v>
      </c>
      <c r="Q443" s="44"/>
      <c r="R443" s="20"/>
      <c r="S443" s="44">
        <v>12531</v>
      </c>
      <c r="T443" s="44"/>
      <c r="U443" s="20"/>
      <c r="V443" s="44">
        <v>2619523</v>
      </c>
      <c r="W443" s="44"/>
      <c r="X443" s="20"/>
    </row>
    <row r="444" spans="1:30" x14ac:dyDescent="0.25">
      <c r="A444" s="19"/>
      <c r="B444" s="28" t="s">
        <v>596</v>
      </c>
      <c r="C444" s="29"/>
      <c r="D444" s="47" t="s">
        <v>270</v>
      </c>
      <c r="E444" s="47"/>
      <c r="F444" s="29"/>
      <c r="G444" s="47" t="s">
        <v>270</v>
      </c>
      <c r="H444" s="47"/>
      <c r="I444" s="29"/>
      <c r="J444" s="47" t="s">
        <v>270</v>
      </c>
      <c r="K444" s="47"/>
      <c r="L444" s="29"/>
      <c r="M444" s="47" t="s">
        <v>270</v>
      </c>
      <c r="N444" s="47"/>
      <c r="O444" s="29"/>
      <c r="P444" s="47" t="s">
        <v>270</v>
      </c>
      <c r="Q444" s="47"/>
      <c r="R444" s="29"/>
      <c r="S444" s="47">
        <v>11</v>
      </c>
      <c r="T444" s="47"/>
      <c r="U444" s="29"/>
      <c r="V444" s="46">
        <v>14663</v>
      </c>
      <c r="W444" s="46"/>
      <c r="X444" s="29"/>
    </row>
    <row r="445" spans="1:30" ht="26.25" thickBot="1" x14ac:dyDescent="0.3">
      <c r="A445" s="19"/>
      <c r="B445" s="33" t="s">
        <v>597</v>
      </c>
      <c r="C445" s="20"/>
      <c r="D445" s="55" t="s">
        <v>270</v>
      </c>
      <c r="E445" s="55"/>
      <c r="F445" s="20"/>
      <c r="G445" s="55" t="s">
        <v>270</v>
      </c>
      <c r="H445" s="55"/>
      <c r="I445" s="20"/>
      <c r="J445" s="55" t="s">
        <v>270</v>
      </c>
      <c r="K445" s="55"/>
      <c r="L445" s="20"/>
      <c r="M445" s="55" t="s">
        <v>270</v>
      </c>
      <c r="N445" s="55"/>
      <c r="O445" s="20"/>
      <c r="P445" s="55" t="s">
        <v>270</v>
      </c>
      <c r="Q445" s="55"/>
      <c r="R445" s="20"/>
      <c r="S445" s="55">
        <v>11</v>
      </c>
      <c r="T445" s="55"/>
      <c r="U445" s="20"/>
      <c r="V445" s="54">
        <v>12492</v>
      </c>
      <c r="W445" s="54"/>
      <c r="X445" s="20"/>
    </row>
    <row r="446" spans="1:30" x14ac:dyDescent="0.25">
      <c r="A446" s="19"/>
      <c r="B446" s="67"/>
      <c r="C446" s="29"/>
      <c r="D446" s="71"/>
      <c r="E446" s="71"/>
      <c r="F446" s="29"/>
      <c r="G446" s="71"/>
      <c r="H446" s="71"/>
      <c r="I446" s="29"/>
      <c r="J446" s="71"/>
      <c r="K446" s="71"/>
      <c r="L446" s="29"/>
      <c r="M446" s="71"/>
      <c r="N446" s="71"/>
      <c r="O446" s="29"/>
      <c r="P446" s="71"/>
      <c r="Q446" s="71"/>
      <c r="R446" s="29"/>
      <c r="S446" s="71"/>
      <c r="T446" s="71"/>
      <c r="U446" s="29"/>
      <c r="V446" s="71"/>
      <c r="W446" s="71"/>
      <c r="X446" s="29"/>
    </row>
    <row r="447" spans="1:30" ht="15.75" thickBot="1" x14ac:dyDescent="0.3">
      <c r="A447" s="19"/>
      <c r="B447" s="33" t="s">
        <v>602</v>
      </c>
      <c r="C447" s="20"/>
      <c r="D447" s="36" t="s">
        <v>266</v>
      </c>
      <c r="E447" s="68">
        <v>244131</v>
      </c>
      <c r="F447" s="20"/>
      <c r="G447" s="36" t="s">
        <v>266</v>
      </c>
      <c r="H447" s="68">
        <v>235919</v>
      </c>
      <c r="I447" s="20"/>
      <c r="J447" s="36" t="s">
        <v>266</v>
      </c>
      <c r="K447" s="68">
        <v>3022</v>
      </c>
      <c r="L447" s="20"/>
      <c r="M447" s="36" t="s">
        <v>266</v>
      </c>
      <c r="N447" s="68">
        <v>9321</v>
      </c>
      <c r="O447" s="20"/>
      <c r="P447" s="36" t="s">
        <v>266</v>
      </c>
      <c r="Q447" s="68">
        <v>1105</v>
      </c>
      <c r="R447" s="20"/>
      <c r="S447" s="36" t="s">
        <v>266</v>
      </c>
      <c r="T447" s="68">
        <v>12608</v>
      </c>
      <c r="U447" s="20"/>
      <c r="V447" s="36" t="s">
        <v>266</v>
      </c>
      <c r="W447" s="68">
        <v>2725017</v>
      </c>
      <c r="X447" s="20"/>
    </row>
    <row r="448" spans="1:30" ht="15.75" thickTop="1" x14ac:dyDescent="0.25">
      <c r="A448" s="19"/>
      <c r="B448" s="74"/>
      <c r="C448" s="74"/>
      <c r="D448" s="74"/>
      <c r="E448" s="74"/>
      <c r="F448" s="74"/>
      <c r="G448" s="74"/>
      <c r="H448" s="74"/>
      <c r="I448" s="74"/>
      <c r="J448" s="74"/>
      <c r="K448" s="74"/>
      <c r="L448" s="74"/>
      <c r="M448" s="74"/>
      <c r="N448" s="74"/>
      <c r="O448" s="74"/>
      <c r="P448" s="74"/>
      <c r="Q448" s="74"/>
      <c r="R448" s="74"/>
      <c r="S448" s="74"/>
      <c r="T448" s="74"/>
      <c r="U448" s="74"/>
      <c r="V448" s="74"/>
      <c r="W448" s="74"/>
      <c r="X448" s="74"/>
      <c r="Y448" s="74"/>
      <c r="Z448" s="74"/>
      <c r="AA448" s="74"/>
      <c r="AB448" s="74"/>
      <c r="AC448" s="74"/>
      <c r="AD448" s="74"/>
    </row>
    <row r="449" spans="1:27" x14ac:dyDescent="0.25">
      <c r="A449" s="19"/>
      <c r="B449" s="20"/>
      <c r="C449" s="21"/>
      <c r="D449" s="40"/>
      <c r="E449" s="40"/>
      <c r="F449" s="21"/>
      <c r="G449" s="40"/>
      <c r="H449" s="40"/>
      <c r="I449" s="21"/>
      <c r="J449" s="40"/>
      <c r="K449" s="40"/>
      <c r="L449" s="21"/>
      <c r="M449" s="145" t="s">
        <v>469</v>
      </c>
      <c r="N449" s="145"/>
      <c r="O449" s="21"/>
      <c r="P449" s="40"/>
      <c r="Q449" s="40"/>
      <c r="R449" s="21"/>
      <c r="S449" s="40"/>
      <c r="T449" s="40"/>
      <c r="U449" s="21"/>
      <c r="V449" s="40"/>
      <c r="W449" s="40"/>
      <c r="X449" s="21"/>
      <c r="Y449" s="40"/>
      <c r="Z449" s="40"/>
      <c r="AA449" s="21"/>
    </row>
    <row r="450" spans="1:27" ht="15.75" thickBot="1" x14ac:dyDescent="0.3">
      <c r="A450" s="19"/>
      <c r="B450" s="20"/>
      <c r="C450" s="21"/>
      <c r="D450" s="146" t="s">
        <v>470</v>
      </c>
      <c r="E450" s="146"/>
      <c r="F450" s="146"/>
      <c r="G450" s="146"/>
      <c r="H450" s="146"/>
      <c r="I450" s="146"/>
      <c r="J450" s="146"/>
      <c r="K450" s="146"/>
      <c r="L450" s="21"/>
      <c r="M450" s="145" t="s">
        <v>471</v>
      </c>
      <c r="N450" s="145"/>
      <c r="O450" s="21"/>
      <c r="P450" s="40"/>
      <c r="Q450" s="40"/>
      <c r="R450" s="21"/>
      <c r="S450" s="40"/>
      <c r="T450" s="40"/>
      <c r="U450" s="21"/>
      <c r="V450" s="40"/>
      <c r="W450" s="40"/>
      <c r="X450" s="21"/>
      <c r="Y450" s="145" t="s">
        <v>472</v>
      </c>
      <c r="Z450" s="145"/>
      <c r="AA450" s="21"/>
    </row>
    <row r="451" spans="1:27" x14ac:dyDescent="0.25">
      <c r="A451" s="19"/>
      <c r="B451" s="20"/>
      <c r="C451" s="21"/>
      <c r="D451" s="147" t="s">
        <v>473</v>
      </c>
      <c r="E451" s="147"/>
      <c r="F451" s="56"/>
      <c r="G451" s="147" t="s">
        <v>473</v>
      </c>
      <c r="H451" s="147"/>
      <c r="I451" s="56"/>
      <c r="J451" s="147" t="s">
        <v>474</v>
      </c>
      <c r="K451" s="147"/>
      <c r="L451" s="21"/>
      <c r="M451" s="145" t="s">
        <v>469</v>
      </c>
      <c r="N451" s="145"/>
      <c r="O451" s="21"/>
      <c r="P451" s="145" t="s">
        <v>408</v>
      </c>
      <c r="Q451" s="145"/>
      <c r="R451" s="21"/>
      <c r="S451" s="145" t="s">
        <v>475</v>
      </c>
      <c r="T451" s="145"/>
      <c r="U451" s="21"/>
      <c r="V451" s="145" t="s">
        <v>476</v>
      </c>
      <c r="W451" s="145"/>
      <c r="X451" s="21"/>
      <c r="Y451" s="145" t="s">
        <v>477</v>
      </c>
      <c r="Z451" s="145"/>
      <c r="AA451" s="21"/>
    </row>
    <row r="452" spans="1:27" ht="15.75" thickBot="1" x14ac:dyDescent="0.3">
      <c r="A452" s="19"/>
      <c r="B452" s="138" t="s">
        <v>281</v>
      </c>
      <c r="C452" s="21"/>
      <c r="D452" s="146" t="s">
        <v>478</v>
      </c>
      <c r="E452" s="146"/>
      <c r="F452" s="21"/>
      <c r="G452" s="146" t="s">
        <v>479</v>
      </c>
      <c r="H452" s="146"/>
      <c r="I452" s="21"/>
      <c r="J452" s="146" t="s">
        <v>478</v>
      </c>
      <c r="K452" s="146"/>
      <c r="L452" s="21"/>
      <c r="M452" s="146" t="s">
        <v>480</v>
      </c>
      <c r="N452" s="146"/>
      <c r="O452" s="21"/>
      <c r="P452" s="146" t="s">
        <v>481</v>
      </c>
      <c r="Q452" s="146"/>
      <c r="R452" s="21"/>
      <c r="S452" s="146" t="s">
        <v>482</v>
      </c>
      <c r="T452" s="146"/>
      <c r="U452" s="21"/>
      <c r="V452" s="146" t="s">
        <v>483</v>
      </c>
      <c r="W452" s="146"/>
      <c r="X452" s="21"/>
      <c r="Y452" s="146" t="s">
        <v>484</v>
      </c>
      <c r="Z452" s="146"/>
      <c r="AA452" s="21"/>
    </row>
    <row r="453" spans="1:27" x14ac:dyDescent="0.25">
      <c r="A453" s="19"/>
      <c r="B453" s="26"/>
      <c r="C453" s="20"/>
      <c r="D453" s="43"/>
      <c r="E453" s="43"/>
      <c r="F453" s="20"/>
      <c r="G453" s="43"/>
      <c r="H453" s="43"/>
      <c r="I453" s="20"/>
      <c r="J453" s="43"/>
      <c r="K453" s="43"/>
      <c r="L453" s="20"/>
      <c r="M453" s="43"/>
      <c r="N453" s="43"/>
      <c r="O453" s="20"/>
      <c r="P453" s="43"/>
      <c r="Q453" s="43"/>
      <c r="R453" s="20"/>
      <c r="S453" s="43"/>
      <c r="T453" s="43"/>
      <c r="U453" s="20"/>
      <c r="V453" s="43"/>
      <c r="W453" s="43"/>
      <c r="X453" s="20"/>
      <c r="Y453" s="43"/>
      <c r="Z453" s="43"/>
      <c r="AA453" s="20"/>
    </row>
    <row r="454" spans="1:27" x14ac:dyDescent="0.25">
      <c r="A454" s="19"/>
      <c r="B454" s="115" t="s">
        <v>592</v>
      </c>
      <c r="C454" s="29"/>
      <c r="D454" s="66"/>
      <c r="E454" s="66"/>
      <c r="F454" s="29"/>
      <c r="G454" s="66"/>
      <c r="H454" s="66"/>
      <c r="I454" s="29"/>
      <c r="J454" s="66"/>
      <c r="K454" s="66"/>
      <c r="L454" s="29"/>
      <c r="M454" s="66"/>
      <c r="N454" s="66"/>
      <c r="O454" s="29"/>
      <c r="P454" s="66"/>
      <c r="Q454" s="66"/>
      <c r="R454" s="29"/>
      <c r="S454" s="66"/>
      <c r="T454" s="66"/>
      <c r="U454" s="29"/>
      <c r="V454" s="66"/>
      <c r="W454" s="66"/>
      <c r="X454" s="29"/>
      <c r="Y454" s="66"/>
      <c r="Z454" s="66"/>
      <c r="AA454" s="29"/>
    </row>
    <row r="455" spans="1:27" x14ac:dyDescent="0.25">
      <c r="A455" s="19"/>
      <c r="B455" s="139" t="s">
        <v>593</v>
      </c>
      <c r="C455" s="20"/>
      <c r="D455" s="42"/>
      <c r="E455" s="42"/>
      <c r="F455" s="20"/>
      <c r="G455" s="42"/>
      <c r="H455" s="42"/>
      <c r="I455" s="20"/>
      <c r="J455" s="42"/>
      <c r="K455" s="42"/>
      <c r="L455" s="20"/>
      <c r="M455" s="42"/>
      <c r="N455" s="42"/>
      <c r="O455" s="20"/>
      <c r="P455" s="42"/>
      <c r="Q455" s="42"/>
      <c r="R455" s="20"/>
      <c r="S455" s="42"/>
      <c r="T455" s="42"/>
      <c r="U455" s="20"/>
      <c r="V455" s="42"/>
      <c r="W455" s="42"/>
      <c r="X455" s="20"/>
      <c r="Y455" s="42"/>
      <c r="Z455" s="42"/>
      <c r="AA455" s="20"/>
    </row>
    <row r="456" spans="1:27" x14ac:dyDescent="0.25">
      <c r="A456" s="19"/>
      <c r="B456" s="117" t="s">
        <v>594</v>
      </c>
      <c r="C456" s="29"/>
      <c r="D456" s="118" t="s">
        <v>266</v>
      </c>
      <c r="E456" s="119">
        <v>3606</v>
      </c>
      <c r="F456" s="29"/>
      <c r="G456" s="118" t="s">
        <v>266</v>
      </c>
      <c r="H456" s="120" t="s">
        <v>270</v>
      </c>
      <c r="I456" s="29"/>
      <c r="J456" s="118" t="s">
        <v>266</v>
      </c>
      <c r="K456" s="120">
        <v>61</v>
      </c>
      <c r="L456" s="29"/>
      <c r="M456" s="118" t="s">
        <v>266</v>
      </c>
      <c r="N456" s="119">
        <v>1232</v>
      </c>
      <c r="O456" s="29"/>
      <c r="P456" s="118" t="s">
        <v>266</v>
      </c>
      <c r="Q456" s="120" t="s">
        <v>270</v>
      </c>
      <c r="R456" s="29"/>
      <c r="S456" s="118" t="s">
        <v>266</v>
      </c>
      <c r="T456" s="120">
        <v>146</v>
      </c>
      <c r="U456" s="29"/>
      <c r="V456" s="118" t="s">
        <v>266</v>
      </c>
      <c r="W456" s="120">
        <v>111</v>
      </c>
      <c r="X456" s="29"/>
      <c r="Y456" s="118" t="s">
        <v>266</v>
      </c>
      <c r="Z456" s="120" t="s">
        <v>270</v>
      </c>
      <c r="AA456" s="29"/>
    </row>
    <row r="457" spans="1:27" x14ac:dyDescent="0.25">
      <c r="A457" s="19"/>
      <c r="B457" s="140" t="s">
        <v>595</v>
      </c>
      <c r="C457" s="20"/>
      <c r="D457" s="148">
        <v>4159</v>
      </c>
      <c r="E457" s="148"/>
      <c r="F457" s="20"/>
      <c r="G457" s="149" t="s">
        <v>270</v>
      </c>
      <c r="H457" s="149"/>
      <c r="I457" s="20"/>
      <c r="J457" s="149">
        <v>672</v>
      </c>
      <c r="K457" s="149"/>
      <c r="L457" s="20"/>
      <c r="M457" s="148">
        <v>6474</v>
      </c>
      <c r="N457" s="148"/>
      <c r="O457" s="20"/>
      <c r="P457" s="149">
        <v>34</v>
      </c>
      <c r="Q457" s="149"/>
      <c r="R457" s="20"/>
      <c r="S457" s="148">
        <v>1140</v>
      </c>
      <c r="T457" s="148"/>
      <c r="U457" s="20"/>
      <c r="V457" s="149">
        <v>661</v>
      </c>
      <c r="W457" s="149"/>
      <c r="X457" s="20"/>
      <c r="Y457" s="149" t="s">
        <v>270</v>
      </c>
      <c r="Z457" s="149"/>
      <c r="AA457" s="20"/>
    </row>
    <row r="458" spans="1:27" x14ac:dyDescent="0.25">
      <c r="A458" s="19"/>
      <c r="B458" s="117" t="s">
        <v>596</v>
      </c>
      <c r="C458" s="29"/>
      <c r="D458" s="134">
        <v>51</v>
      </c>
      <c r="E458" s="134"/>
      <c r="F458" s="29"/>
      <c r="G458" s="134" t="s">
        <v>270</v>
      </c>
      <c r="H458" s="134"/>
      <c r="I458" s="29"/>
      <c r="J458" s="134">
        <v>290</v>
      </c>
      <c r="K458" s="134"/>
      <c r="L458" s="29"/>
      <c r="M458" s="134">
        <v>603</v>
      </c>
      <c r="N458" s="134"/>
      <c r="O458" s="29"/>
      <c r="P458" s="134" t="s">
        <v>270</v>
      </c>
      <c r="Q458" s="134"/>
      <c r="R458" s="29"/>
      <c r="S458" s="134">
        <v>10</v>
      </c>
      <c r="T458" s="134"/>
      <c r="U458" s="29"/>
      <c r="V458" s="134">
        <v>317</v>
      </c>
      <c r="W458" s="134"/>
      <c r="X458" s="29"/>
      <c r="Y458" s="134" t="s">
        <v>270</v>
      </c>
      <c r="Z458" s="134"/>
      <c r="AA458" s="29"/>
    </row>
    <row r="459" spans="1:27" ht="15.75" thickBot="1" x14ac:dyDescent="0.3">
      <c r="A459" s="19"/>
      <c r="B459" s="140" t="s">
        <v>597</v>
      </c>
      <c r="C459" s="20"/>
      <c r="D459" s="150" t="s">
        <v>270</v>
      </c>
      <c r="E459" s="150"/>
      <c r="F459" s="20"/>
      <c r="G459" s="150" t="s">
        <v>270</v>
      </c>
      <c r="H459" s="150"/>
      <c r="I459" s="20"/>
      <c r="J459" s="150" t="s">
        <v>270</v>
      </c>
      <c r="K459" s="150"/>
      <c r="L459" s="20"/>
      <c r="M459" s="150" t="s">
        <v>270</v>
      </c>
      <c r="N459" s="150"/>
      <c r="O459" s="20"/>
      <c r="P459" s="150" t="s">
        <v>270</v>
      </c>
      <c r="Q459" s="150"/>
      <c r="R459" s="20"/>
      <c r="S459" s="150" t="s">
        <v>270</v>
      </c>
      <c r="T459" s="150"/>
      <c r="U459" s="20"/>
      <c r="V459" s="150" t="s">
        <v>270</v>
      </c>
      <c r="W459" s="150"/>
      <c r="X459" s="20"/>
      <c r="Y459" s="150" t="s">
        <v>270</v>
      </c>
      <c r="Z459" s="150"/>
      <c r="AA459" s="20"/>
    </row>
    <row r="460" spans="1:27" x14ac:dyDescent="0.25">
      <c r="A460" s="19"/>
      <c r="B460" s="67"/>
      <c r="C460" s="29"/>
      <c r="D460" s="71"/>
      <c r="E460" s="71"/>
      <c r="F460" s="29"/>
      <c r="G460" s="71"/>
      <c r="H460" s="71"/>
      <c r="I460" s="29"/>
      <c r="J460" s="71"/>
      <c r="K460" s="71"/>
      <c r="L460" s="29"/>
      <c r="M460" s="71"/>
      <c r="N460" s="71"/>
      <c r="O460" s="29"/>
      <c r="P460" s="71"/>
      <c r="Q460" s="71"/>
      <c r="R460" s="29"/>
      <c r="S460" s="71"/>
      <c r="T460" s="71"/>
      <c r="U460" s="29"/>
      <c r="V460" s="71"/>
      <c r="W460" s="71"/>
      <c r="X460" s="29"/>
      <c r="Y460" s="71"/>
      <c r="Z460" s="71"/>
      <c r="AA460" s="29"/>
    </row>
    <row r="461" spans="1:27" ht="15.75" thickBot="1" x14ac:dyDescent="0.3">
      <c r="A461" s="19"/>
      <c r="B461" s="141" t="s">
        <v>598</v>
      </c>
      <c r="C461" s="20"/>
      <c r="D461" s="142" t="s">
        <v>266</v>
      </c>
      <c r="E461" s="143">
        <v>7816</v>
      </c>
      <c r="F461" s="20"/>
      <c r="G461" s="142" t="s">
        <v>266</v>
      </c>
      <c r="H461" s="144" t="s">
        <v>270</v>
      </c>
      <c r="I461" s="20"/>
      <c r="J461" s="142" t="s">
        <v>266</v>
      </c>
      <c r="K461" s="143">
        <v>1023</v>
      </c>
      <c r="L461" s="20"/>
      <c r="M461" s="142" t="s">
        <v>266</v>
      </c>
      <c r="N461" s="143">
        <v>8309</v>
      </c>
      <c r="O461" s="20"/>
      <c r="P461" s="142" t="s">
        <v>266</v>
      </c>
      <c r="Q461" s="144">
        <v>34</v>
      </c>
      <c r="R461" s="20"/>
      <c r="S461" s="142" t="s">
        <v>266</v>
      </c>
      <c r="T461" s="143">
        <v>1296</v>
      </c>
      <c r="U461" s="20"/>
      <c r="V461" s="142" t="s">
        <v>266</v>
      </c>
      <c r="W461" s="143">
        <v>1089</v>
      </c>
      <c r="X461" s="20"/>
      <c r="Y461" s="142" t="s">
        <v>266</v>
      </c>
      <c r="Z461" s="144" t="s">
        <v>270</v>
      </c>
      <c r="AA461" s="20"/>
    </row>
    <row r="462" spans="1:27" ht="15.75" thickTop="1" x14ac:dyDescent="0.25">
      <c r="A462" s="19"/>
      <c r="B462" s="67"/>
      <c r="C462" s="29"/>
      <c r="D462" s="108"/>
      <c r="E462" s="108"/>
      <c r="F462" s="29"/>
      <c r="G462" s="108"/>
      <c r="H462" s="108"/>
      <c r="I462" s="29"/>
      <c r="J462" s="108"/>
      <c r="K462" s="108"/>
      <c r="L462" s="29"/>
      <c r="M462" s="108"/>
      <c r="N462" s="108"/>
      <c r="O462" s="29"/>
      <c r="P462" s="108"/>
      <c r="Q462" s="108"/>
      <c r="R462" s="29"/>
      <c r="S462" s="108"/>
      <c r="T462" s="108"/>
      <c r="U462" s="29"/>
      <c r="V462" s="108"/>
      <c r="W462" s="108"/>
      <c r="X462" s="29"/>
      <c r="Y462" s="108"/>
      <c r="Z462" s="108"/>
      <c r="AA462" s="29"/>
    </row>
    <row r="463" spans="1:27" x14ac:dyDescent="0.25">
      <c r="A463" s="19"/>
      <c r="B463" s="141" t="s">
        <v>599</v>
      </c>
      <c r="C463" s="20"/>
      <c r="D463" s="42"/>
      <c r="E463" s="42"/>
      <c r="F463" s="20"/>
      <c r="G463" s="42"/>
      <c r="H463" s="42"/>
      <c r="I463" s="20"/>
      <c r="J463" s="42"/>
      <c r="K463" s="42"/>
      <c r="L463" s="20"/>
      <c r="M463" s="42"/>
      <c r="N463" s="42"/>
      <c r="O463" s="20"/>
      <c r="P463" s="42"/>
      <c r="Q463" s="42"/>
      <c r="R463" s="20"/>
      <c r="S463" s="42"/>
      <c r="T463" s="42"/>
      <c r="U463" s="20"/>
      <c r="V463" s="42"/>
      <c r="W463" s="42"/>
      <c r="X463" s="20"/>
      <c r="Y463" s="42"/>
      <c r="Z463" s="42"/>
      <c r="AA463" s="20"/>
    </row>
    <row r="464" spans="1:27" x14ac:dyDescent="0.25">
      <c r="A464" s="19"/>
      <c r="B464" s="115" t="s">
        <v>600</v>
      </c>
      <c r="C464" s="29"/>
      <c r="D464" s="118" t="s">
        <v>266</v>
      </c>
      <c r="E464" s="119">
        <v>39211</v>
      </c>
      <c r="F464" s="29"/>
      <c r="G464" s="118" t="s">
        <v>266</v>
      </c>
      <c r="H464" s="120" t="s">
        <v>270</v>
      </c>
      <c r="I464" s="29"/>
      <c r="J464" s="118" t="s">
        <v>266</v>
      </c>
      <c r="K464" s="119">
        <v>2061</v>
      </c>
      <c r="L464" s="29"/>
      <c r="M464" s="118" t="s">
        <v>266</v>
      </c>
      <c r="N464" s="119">
        <v>33519</v>
      </c>
      <c r="O464" s="29"/>
      <c r="P464" s="118" t="s">
        <v>266</v>
      </c>
      <c r="Q464" s="120" t="s">
        <v>270</v>
      </c>
      <c r="R464" s="29"/>
      <c r="S464" s="118" t="s">
        <v>266</v>
      </c>
      <c r="T464" s="119">
        <v>2494</v>
      </c>
      <c r="U464" s="29"/>
      <c r="V464" s="118" t="s">
        <v>266</v>
      </c>
      <c r="W464" s="119">
        <v>4521</v>
      </c>
      <c r="X464" s="29"/>
      <c r="Y464" s="118" t="s">
        <v>266</v>
      </c>
      <c r="Z464" s="120" t="s">
        <v>270</v>
      </c>
      <c r="AA464" s="29"/>
    </row>
    <row r="465" spans="1:30" x14ac:dyDescent="0.25">
      <c r="A465" s="19"/>
      <c r="B465" s="141" t="s">
        <v>601</v>
      </c>
      <c r="C465" s="20"/>
      <c r="D465" s="148">
        <v>1055774</v>
      </c>
      <c r="E465" s="148"/>
      <c r="F465" s="20"/>
      <c r="G465" s="149" t="s">
        <v>270</v>
      </c>
      <c r="H465" s="149"/>
      <c r="I465" s="20"/>
      <c r="J465" s="148">
        <v>100812</v>
      </c>
      <c r="K465" s="148"/>
      <c r="L465" s="20"/>
      <c r="M465" s="148">
        <v>712512</v>
      </c>
      <c r="N465" s="148"/>
      <c r="O465" s="20"/>
      <c r="P465" s="148">
        <v>34186</v>
      </c>
      <c r="Q465" s="148"/>
      <c r="R465" s="20"/>
      <c r="S465" s="148">
        <v>40611</v>
      </c>
      <c r="T465" s="148"/>
      <c r="U465" s="20"/>
      <c r="V465" s="148">
        <v>121456</v>
      </c>
      <c r="W465" s="148"/>
      <c r="X465" s="20"/>
      <c r="Y465" s="149" t="s">
        <v>270</v>
      </c>
      <c r="Z465" s="149"/>
      <c r="AA465" s="20"/>
    </row>
    <row r="466" spans="1:30" x14ac:dyDescent="0.25">
      <c r="A466" s="19"/>
      <c r="B466" s="115" t="s">
        <v>596</v>
      </c>
      <c r="C466" s="29"/>
      <c r="D466" s="136">
        <v>1455</v>
      </c>
      <c r="E466" s="136"/>
      <c r="F466" s="29"/>
      <c r="G466" s="134" t="s">
        <v>270</v>
      </c>
      <c r="H466" s="134"/>
      <c r="I466" s="29"/>
      <c r="J466" s="136">
        <v>5984</v>
      </c>
      <c r="K466" s="136"/>
      <c r="L466" s="29"/>
      <c r="M466" s="136">
        <v>14512</v>
      </c>
      <c r="N466" s="136"/>
      <c r="O466" s="29"/>
      <c r="P466" s="134" t="s">
        <v>270</v>
      </c>
      <c r="Q466" s="134"/>
      <c r="R466" s="29"/>
      <c r="S466" s="134">
        <v>267</v>
      </c>
      <c r="T466" s="134"/>
      <c r="U466" s="29"/>
      <c r="V466" s="136">
        <v>1609</v>
      </c>
      <c r="W466" s="136"/>
      <c r="X466" s="29"/>
      <c r="Y466" s="134" t="s">
        <v>270</v>
      </c>
      <c r="Z466" s="134"/>
      <c r="AA466" s="29"/>
    </row>
    <row r="467" spans="1:30" ht="15.75" thickBot="1" x14ac:dyDescent="0.3">
      <c r="A467" s="19"/>
      <c r="B467" s="141" t="s">
        <v>597</v>
      </c>
      <c r="C467" s="20"/>
      <c r="D467" s="151">
        <v>1355</v>
      </c>
      <c r="E467" s="151"/>
      <c r="F467" s="20"/>
      <c r="G467" s="150" t="s">
        <v>270</v>
      </c>
      <c r="H467" s="150"/>
      <c r="I467" s="20"/>
      <c r="J467" s="151">
        <v>1952</v>
      </c>
      <c r="K467" s="151"/>
      <c r="L467" s="20"/>
      <c r="M467" s="151">
        <v>12630</v>
      </c>
      <c r="N467" s="151"/>
      <c r="O467" s="20"/>
      <c r="P467" s="150" t="s">
        <v>270</v>
      </c>
      <c r="Q467" s="150"/>
      <c r="R467" s="20"/>
      <c r="S467" s="150">
        <v>979</v>
      </c>
      <c r="T467" s="150"/>
      <c r="U467" s="20"/>
      <c r="V467" s="150">
        <v>177</v>
      </c>
      <c r="W467" s="150"/>
      <c r="X467" s="20"/>
      <c r="Y467" s="150" t="s">
        <v>270</v>
      </c>
      <c r="Z467" s="150"/>
      <c r="AA467" s="20"/>
    </row>
    <row r="468" spans="1:30" x14ac:dyDescent="0.25">
      <c r="A468" s="19"/>
      <c r="B468" s="67"/>
      <c r="C468" s="29"/>
      <c r="D468" s="71"/>
      <c r="E468" s="71"/>
      <c r="F468" s="29"/>
      <c r="G468" s="71"/>
      <c r="H468" s="71"/>
      <c r="I468" s="29"/>
      <c r="J468" s="71"/>
      <c r="K468" s="71"/>
      <c r="L468" s="29"/>
      <c r="M468" s="71"/>
      <c r="N468" s="71"/>
      <c r="O468" s="29"/>
      <c r="P468" s="71"/>
      <c r="Q468" s="71"/>
      <c r="R468" s="29"/>
      <c r="S468" s="71"/>
      <c r="T468" s="71"/>
      <c r="U468" s="29"/>
      <c r="V468" s="71"/>
      <c r="W468" s="71"/>
      <c r="X468" s="29"/>
      <c r="Y468" s="71"/>
      <c r="Z468" s="71"/>
      <c r="AA468" s="29"/>
    </row>
    <row r="469" spans="1:30" ht="15.75" thickBot="1" x14ac:dyDescent="0.3">
      <c r="A469" s="19"/>
      <c r="B469" s="141" t="s">
        <v>602</v>
      </c>
      <c r="C469" s="20"/>
      <c r="D469" s="142" t="s">
        <v>266</v>
      </c>
      <c r="E469" s="143">
        <v>1097795</v>
      </c>
      <c r="F469" s="20"/>
      <c r="G469" s="142" t="s">
        <v>266</v>
      </c>
      <c r="H469" s="144" t="s">
        <v>270</v>
      </c>
      <c r="I469" s="20"/>
      <c r="J469" s="142" t="s">
        <v>266</v>
      </c>
      <c r="K469" s="143">
        <v>110809</v>
      </c>
      <c r="L469" s="20"/>
      <c r="M469" s="142" t="s">
        <v>266</v>
      </c>
      <c r="N469" s="143">
        <v>773173</v>
      </c>
      <c r="O469" s="20"/>
      <c r="P469" s="142" t="s">
        <v>266</v>
      </c>
      <c r="Q469" s="143">
        <v>34186</v>
      </c>
      <c r="R469" s="20"/>
      <c r="S469" s="142" t="s">
        <v>266</v>
      </c>
      <c r="T469" s="143">
        <v>44351</v>
      </c>
      <c r="U469" s="20"/>
      <c r="V469" s="142" t="s">
        <v>266</v>
      </c>
      <c r="W469" s="143">
        <v>127763</v>
      </c>
      <c r="X469" s="20"/>
      <c r="Y469" s="142" t="s">
        <v>266</v>
      </c>
      <c r="Z469" s="144" t="s">
        <v>270</v>
      </c>
      <c r="AA469" s="20"/>
    </row>
    <row r="470" spans="1:30" ht="15.75" thickTop="1" x14ac:dyDescent="0.25">
      <c r="A470" s="19"/>
      <c r="B470" s="74"/>
      <c r="C470" s="74"/>
      <c r="D470" s="74"/>
      <c r="E470" s="74"/>
      <c r="F470" s="74"/>
      <c r="G470" s="74"/>
      <c r="H470" s="74"/>
      <c r="I470" s="74"/>
      <c r="J470" s="74"/>
      <c r="K470" s="74"/>
      <c r="L470" s="74"/>
      <c r="M470" s="74"/>
      <c r="N470" s="74"/>
      <c r="O470" s="74"/>
      <c r="P470" s="74"/>
      <c r="Q470" s="74"/>
      <c r="R470" s="74"/>
      <c r="S470" s="74"/>
      <c r="T470" s="74"/>
      <c r="U470" s="74"/>
      <c r="V470" s="74"/>
      <c r="W470" s="74"/>
      <c r="X470" s="74"/>
      <c r="Y470" s="74"/>
      <c r="Z470" s="74"/>
      <c r="AA470" s="74"/>
      <c r="AB470" s="74"/>
      <c r="AC470" s="74"/>
      <c r="AD470" s="74"/>
    </row>
    <row r="471" spans="1:30" x14ac:dyDescent="0.25">
      <c r="A471" s="19"/>
      <c r="B471" s="80" t="s">
        <v>498</v>
      </c>
      <c r="C471" s="80"/>
      <c r="D471" s="80"/>
      <c r="E471" s="80"/>
      <c r="F471" s="80"/>
      <c r="G471" s="80"/>
      <c r="H471" s="80"/>
      <c r="I471" s="80"/>
      <c r="J471" s="80"/>
      <c r="K471" s="80"/>
      <c r="L471" s="80"/>
      <c r="M471" s="80"/>
      <c r="N471" s="80"/>
      <c r="O471" s="80"/>
      <c r="P471" s="80"/>
      <c r="Q471" s="80"/>
      <c r="R471" s="80"/>
      <c r="S471" s="80"/>
      <c r="T471" s="80"/>
      <c r="U471" s="80"/>
      <c r="V471" s="80"/>
      <c r="W471" s="80"/>
      <c r="X471" s="80"/>
      <c r="Y471" s="80"/>
      <c r="Z471" s="80"/>
      <c r="AA471" s="80"/>
      <c r="AB471" s="80"/>
      <c r="AC471" s="80"/>
      <c r="AD471" s="80"/>
    </row>
    <row r="472" spans="1:30" x14ac:dyDescent="0.25">
      <c r="A472" s="19"/>
      <c r="B472" s="74"/>
      <c r="C472" s="74"/>
      <c r="D472" s="74"/>
      <c r="E472" s="74"/>
      <c r="F472" s="74"/>
      <c r="G472" s="74"/>
      <c r="H472" s="74"/>
      <c r="I472" s="74"/>
      <c r="J472" s="74"/>
      <c r="K472" s="74"/>
      <c r="L472" s="74"/>
      <c r="M472" s="74"/>
      <c r="N472" s="74"/>
      <c r="O472" s="74"/>
      <c r="P472" s="74"/>
      <c r="Q472" s="74"/>
      <c r="R472" s="74"/>
      <c r="S472" s="74"/>
      <c r="T472" s="74"/>
      <c r="U472" s="74"/>
      <c r="V472" s="74"/>
      <c r="W472" s="74"/>
      <c r="X472" s="74"/>
      <c r="Y472" s="74"/>
      <c r="Z472" s="74"/>
      <c r="AA472" s="74"/>
      <c r="AB472" s="74"/>
      <c r="AC472" s="74"/>
      <c r="AD472" s="74"/>
    </row>
    <row r="473" spans="1:30" ht="15.75" thickBot="1" x14ac:dyDescent="0.3">
      <c r="A473" s="19"/>
      <c r="B473" s="20"/>
      <c r="C473" s="21"/>
      <c r="D473" s="39" t="s">
        <v>499</v>
      </c>
      <c r="E473" s="39"/>
      <c r="F473" s="21"/>
      <c r="G473" s="40"/>
      <c r="H473" s="40"/>
      <c r="I473" s="21"/>
      <c r="J473" s="41" t="s">
        <v>500</v>
      </c>
      <c r="K473" s="41"/>
      <c r="L473" s="41"/>
      <c r="M473" s="41"/>
      <c r="N473" s="41"/>
      <c r="O473" s="41"/>
      <c r="P473" s="41"/>
      <c r="Q473" s="41"/>
      <c r="R473" s="41"/>
      <c r="S473" s="41"/>
      <c r="T473" s="41"/>
      <c r="U473" s="21"/>
      <c r="V473" s="40"/>
      <c r="W473" s="40"/>
      <c r="X473" s="21"/>
    </row>
    <row r="474" spans="1:30" x14ac:dyDescent="0.25">
      <c r="A474" s="19"/>
      <c r="B474" s="20"/>
      <c r="C474" s="21"/>
      <c r="D474" s="39" t="s">
        <v>501</v>
      </c>
      <c r="E474" s="39"/>
      <c r="F474" s="21"/>
      <c r="G474" s="39" t="s">
        <v>502</v>
      </c>
      <c r="H474" s="39"/>
      <c r="I474" s="21"/>
      <c r="J474" s="57" t="s">
        <v>503</v>
      </c>
      <c r="K474" s="57"/>
      <c r="L474" s="56"/>
      <c r="M474" s="57" t="s">
        <v>409</v>
      </c>
      <c r="N474" s="57"/>
      <c r="O474" s="56"/>
      <c r="P474" s="64"/>
      <c r="Q474" s="64"/>
      <c r="R474" s="56"/>
      <c r="S474" s="57" t="s">
        <v>90</v>
      </c>
      <c r="T474" s="57"/>
      <c r="U474" s="21"/>
      <c r="V474" s="40"/>
      <c r="W474" s="40"/>
      <c r="X474" s="21"/>
    </row>
    <row r="475" spans="1:30" ht="15.75" thickBot="1" x14ac:dyDescent="0.3">
      <c r="A475" s="19"/>
      <c r="B475" s="20"/>
      <c r="C475" s="21"/>
      <c r="D475" s="41" t="s">
        <v>409</v>
      </c>
      <c r="E475" s="41"/>
      <c r="F475" s="21"/>
      <c r="G475" s="41" t="s">
        <v>504</v>
      </c>
      <c r="H475" s="41"/>
      <c r="I475" s="21"/>
      <c r="J475" s="41" t="s">
        <v>35</v>
      </c>
      <c r="K475" s="41"/>
      <c r="L475" s="21"/>
      <c r="M475" s="41" t="s">
        <v>505</v>
      </c>
      <c r="N475" s="41"/>
      <c r="O475" s="21"/>
      <c r="P475" s="41" t="s">
        <v>371</v>
      </c>
      <c r="Q475" s="41"/>
      <c r="R475" s="21"/>
      <c r="S475" s="41" t="s">
        <v>500</v>
      </c>
      <c r="T475" s="41"/>
      <c r="U475" s="21"/>
      <c r="V475" s="41" t="s">
        <v>127</v>
      </c>
      <c r="W475" s="41"/>
      <c r="X475" s="21"/>
    </row>
    <row r="476" spans="1:30" x14ac:dyDescent="0.25">
      <c r="A476" s="19"/>
      <c r="B476" s="26"/>
      <c r="C476" s="20"/>
      <c r="D476" s="43"/>
      <c r="E476" s="43"/>
      <c r="F476" s="20"/>
      <c r="G476" s="43"/>
      <c r="H476" s="43"/>
      <c r="I476" s="20"/>
      <c r="J476" s="43"/>
      <c r="K476" s="43"/>
      <c r="L476" s="20"/>
      <c r="M476" s="43"/>
      <c r="N476" s="43"/>
      <c r="O476" s="20"/>
      <c r="P476" s="43"/>
      <c r="Q476" s="43"/>
      <c r="R476" s="20"/>
      <c r="S476" s="43"/>
      <c r="T476" s="43"/>
      <c r="U476" s="20"/>
      <c r="V476" s="43"/>
      <c r="W476" s="43"/>
      <c r="X476" s="20"/>
    </row>
    <row r="477" spans="1:30" x14ac:dyDescent="0.25">
      <c r="A477" s="19"/>
      <c r="B477" s="28" t="s">
        <v>592</v>
      </c>
      <c r="C477" s="29"/>
      <c r="D477" s="66"/>
      <c r="E477" s="66"/>
      <c r="F477" s="29"/>
      <c r="G477" s="66"/>
      <c r="H477" s="66"/>
      <c r="I477" s="29"/>
      <c r="J477" s="66"/>
      <c r="K477" s="66"/>
      <c r="L477" s="29"/>
      <c r="M477" s="66"/>
      <c r="N477" s="66"/>
      <c r="O477" s="29"/>
      <c r="P477" s="66"/>
      <c r="Q477" s="66"/>
      <c r="R477" s="29"/>
      <c r="S477" s="66"/>
      <c r="T477" s="66"/>
      <c r="U477" s="29"/>
      <c r="V477" s="66"/>
      <c r="W477" s="66"/>
      <c r="X477" s="29"/>
    </row>
    <row r="478" spans="1:30" x14ac:dyDescent="0.25">
      <c r="A478" s="19"/>
      <c r="B478" s="84" t="s">
        <v>593</v>
      </c>
      <c r="C478" s="20"/>
      <c r="D478" s="42"/>
      <c r="E478" s="42"/>
      <c r="F478" s="20"/>
      <c r="G478" s="42"/>
      <c r="H478" s="42"/>
      <c r="I478" s="20"/>
      <c r="J478" s="42"/>
      <c r="K478" s="42"/>
      <c r="L478" s="20"/>
      <c r="M478" s="42"/>
      <c r="N478" s="42"/>
      <c r="O478" s="20"/>
      <c r="P478" s="42"/>
      <c r="Q478" s="42"/>
      <c r="R478" s="20"/>
      <c r="S478" s="42"/>
      <c r="T478" s="42"/>
      <c r="U478" s="20"/>
      <c r="V478" s="42"/>
      <c r="W478" s="42"/>
      <c r="X478" s="20"/>
    </row>
    <row r="479" spans="1:30" ht="25.5" x14ac:dyDescent="0.25">
      <c r="A479" s="19"/>
      <c r="B479" s="83" t="s">
        <v>594</v>
      </c>
      <c r="C479" s="29"/>
      <c r="D479" s="30" t="s">
        <v>266</v>
      </c>
      <c r="E479" s="32" t="s">
        <v>270</v>
      </c>
      <c r="F479" s="29"/>
      <c r="G479" s="30" t="s">
        <v>266</v>
      </c>
      <c r="H479" s="32">
        <v>203</v>
      </c>
      <c r="I479" s="29"/>
      <c r="J479" s="30" t="s">
        <v>266</v>
      </c>
      <c r="K479" s="32" t="s">
        <v>270</v>
      </c>
      <c r="L479" s="29"/>
      <c r="M479" s="30" t="s">
        <v>266</v>
      </c>
      <c r="N479" s="32" t="s">
        <v>270</v>
      </c>
      <c r="O479" s="29"/>
      <c r="P479" s="30" t="s">
        <v>266</v>
      </c>
      <c r="Q479" s="32" t="s">
        <v>270</v>
      </c>
      <c r="R479" s="29"/>
      <c r="S479" s="30" t="s">
        <v>266</v>
      </c>
      <c r="T479" s="32">
        <v>43</v>
      </c>
      <c r="U479" s="29"/>
      <c r="V479" s="30" t="s">
        <v>266</v>
      </c>
      <c r="W479" s="31">
        <v>5402</v>
      </c>
      <c r="X479" s="29"/>
    </row>
    <row r="480" spans="1:30" x14ac:dyDescent="0.25">
      <c r="A480" s="19"/>
      <c r="B480" s="84" t="s">
        <v>595</v>
      </c>
      <c r="C480" s="20"/>
      <c r="D480" s="45">
        <v>449</v>
      </c>
      <c r="E480" s="45"/>
      <c r="F480" s="20"/>
      <c r="G480" s="44">
        <v>2193</v>
      </c>
      <c r="H480" s="44"/>
      <c r="I480" s="20"/>
      <c r="J480" s="45">
        <v>2</v>
      </c>
      <c r="K480" s="45"/>
      <c r="L480" s="20"/>
      <c r="M480" s="45">
        <v>289</v>
      </c>
      <c r="N480" s="45"/>
      <c r="O480" s="20"/>
      <c r="P480" s="45">
        <v>199</v>
      </c>
      <c r="Q480" s="45"/>
      <c r="R480" s="20"/>
      <c r="S480" s="45">
        <v>80</v>
      </c>
      <c r="T480" s="45"/>
      <c r="U480" s="20"/>
      <c r="V480" s="44">
        <v>16352</v>
      </c>
      <c r="W480" s="44"/>
      <c r="X480" s="20"/>
    </row>
    <row r="481" spans="1:30" ht="25.5" x14ac:dyDescent="0.25">
      <c r="A481" s="19"/>
      <c r="B481" s="83" t="s">
        <v>596</v>
      </c>
      <c r="C481" s="29"/>
      <c r="D481" s="47" t="s">
        <v>270</v>
      </c>
      <c r="E481" s="47"/>
      <c r="F481" s="29"/>
      <c r="G481" s="47" t="s">
        <v>270</v>
      </c>
      <c r="H481" s="47"/>
      <c r="I481" s="29"/>
      <c r="J481" s="47" t="s">
        <v>270</v>
      </c>
      <c r="K481" s="47"/>
      <c r="L481" s="29"/>
      <c r="M481" s="47" t="s">
        <v>270</v>
      </c>
      <c r="N481" s="47"/>
      <c r="O481" s="29"/>
      <c r="P481" s="47" t="s">
        <v>270</v>
      </c>
      <c r="Q481" s="47"/>
      <c r="R481" s="29"/>
      <c r="S481" s="47">
        <v>1</v>
      </c>
      <c r="T481" s="47"/>
      <c r="U481" s="29"/>
      <c r="V481" s="46">
        <v>1272</v>
      </c>
      <c r="W481" s="46"/>
      <c r="X481" s="29"/>
    </row>
    <row r="482" spans="1:30" ht="26.25" thickBot="1" x14ac:dyDescent="0.3">
      <c r="A482" s="19"/>
      <c r="B482" s="84" t="s">
        <v>597</v>
      </c>
      <c r="C482" s="20"/>
      <c r="D482" s="55" t="s">
        <v>270</v>
      </c>
      <c r="E482" s="55"/>
      <c r="F482" s="20"/>
      <c r="G482" s="55" t="s">
        <v>270</v>
      </c>
      <c r="H482" s="55"/>
      <c r="I482" s="20"/>
      <c r="J482" s="55" t="s">
        <v>270</v>
      </c>
      <c r="K482" s="55"/>
      <c r="L482" s="20"/>
      <c r="M482" s="55" t="s">
        <v>270</v>
      </c>
      <c r="N482" s="55"/>
      <c r="O482" s="20"/>
      <c r="P482" s="55" t="s">
        <v>270</v>
      </c>
      <c r="Q482" s="55"/>
      <c r="R482" s="20"/>
      <c r="S482" s="55" t="s">
        <v>270</v>
      </c>
      <c r="T482" s="55"/>
      <c r="U482" s="20"/>
      <c r="V482" s="55" t="s">
        <v>270</v>
      </c>
      <c r="W482" s="55"/>
      <c r="X482" s="20"/>
    </row>
    <row r="483" spans="1:30" x14ac:dyDescent="0.25">
      <c r="A483" s="19"/>
      <c r="B483" s="67"/>
      <c r="C483" s="29"/>
      <c r="D483" s="71"/>
      <c r="E483" s="71"/>
      <c r="F483" s="29"/>
      <c r="G483" s="71"/>
      <c r="H483" s="71"/>
      <c r="I483" s="29"/>
      <c r="J483" s="71"/>
      <c r="K483" s="71"/>
      <c r="L483" s="29"/>
      <c r="M483" s="71"/>
      <c r="N483" s="71"/>
      <c r="O483" s="29"/>
      <c r="P483" s="71"/>
      <c r="Q483" s="71"/>
      <c r="R483" s="29"/>
      <c r="S483" s="71"/>
      <c r="T483" s="71"/>
      <c r="U483" s="29"/>
      <c r="V483" s="71"/>
      <c r="W483" s="71"/>
      <c r="X483" s="29"/>
    </row>
    <row r="484" spans="1:30" ht="15.75" thickBot="1" x14ac:dyDescent="0.3">
      <c r="A484" s="19"/>
      <c r="B484" s="33" t="s">
        <v>598</v>
      </c>
      <c r="C484" s="20"/>
      <c r="D484" s="36" t="s">
        <v>266</v>
      </c>
      <c r="E484" s="69">
        <v>449</v>
      </c>
      <c r="F484" s="20"/>
      <c r="G484" s="36" t="s">
        <v>266</v>
      </c>
      <c r="H484" s="68">
        <v>2396</v>
      </c>
      <c r="I484" s="20"/>
      <c r="J484" s="36" t="s">
        <v>266</v>
      </c>
      <c r="K484" s="69">
        <v>2</v>
      </c>
      <c r="L484" s="20"/>
      <c r="M484" s="36" t="s">
        <v>266</v>
      </c>
      <c r="N484" s="69">
        <v>289</v>
      </c>
      <c r="O484" s="20"/>
      <c r="P484" s="36" t="s">
        <v>266</v>
      </c>
      <c r="Q484" s="69">
        <v>199</v>
      </c>
      <c r="R484" s="20"/>
      <c r="S484" s="36" t="s">
        <v>266</v>
      </c>
      <c r="T484" s="69">
        <v>124</v>
      </c>
      <c r="U484" s="20"/>
      <c r="V484" s="36" t="s">
        <v>266</v>
      </c>
      <c r="W484" s="68">
        <v>23026</v>
      </c>
      <c r="X484" s="20"/>
    </row>
    <row r="485" spans="1:30" ht="15.75" thickTop="1" x14ac:dyDescent="0.25">
      <c r="A485" s="19"/>
      <c r="B485" s="67"/>
      <c r="C485" s="29"/>
      <c r="D485" s="108"/>
      <c r="E485" s="108"/>
      <c r="F485" s="29"/>
      <c r="G485" s="108"/>
      <c r="H485" s="108"/>
      <c r="I485" s="29"/>
      <c r="J485" s="108"/>
      <c r="K485" s="108"/>
      <c r="L485" s="29"/>
      <c r="M485" s="108"/>
      <c r="N485" s="108"/>
      <c r="O485" s="29"/>
      <c r="P485" s="108"/>
      <c r="Q485" s="108"/>
      <c r="R485" s="29"/>
      <c r="S485" s="108"/>
      <c r="T485" s="108"/>
      <c r="U485" s="29"/>
      <c r="V485" s="108"/>
      <c r="W485" s="108"/>
      <c r="X485" s="29"/>
    </row>
    <row r="486" spans="1:30" x14ac:dyDescent="0.25">
      <c r="A486" s="19"/>
      <c r="B486" s="33" t="s">
        <v>599</v>
      </c>
      <c r="C486" s="20"/>
      <c r="D486" s="42"/>
      <c r="E486" s="42"/>
      <c r="F486" s="20"/>
      <c r="G486" s="42"/>
      <c r="H486" s="42"/>
      <c r="I486" s="20"/>
      <c r="J486" s="42"/>
      <c r="K486" s="42"/>
      <c r="L486" s="20"/>
      <c r="M486" s="42"/>
      <c r="N486" s="42"/>
      <c r="O486" s="20"/>
      <c r="P486" s="42"/>
      <c r="Q486" s="42"/>
      <c r="R486" s="20"/>
      <c r="S486" s="42"/>
      <c r="T486" s="42"/>
      <c r="U486" s="20"/>
      <c r="V486" s="42"/>
      <c r="W486" s="42"/>
      <c r="X486" s="20"/>
    </row>
    <row r="487" spans="1:30" ht="25.5" x14ac:dyDescent="0.25">
      <c r="A487" s="19"/>
      <c r="B487" s="28" t="s">
        <v>600</v>
      </c>
      <c r="C487" s="29"/>
      <c r="D487" s="30" t="s">
        <v>266</v>
      </c>
      <c r="E487" s="32" t="s">
        <v>270</v>
      </c>
      <c r="F487" s="29"/>
      <c r="G487" s="30" t="s">
        <v>266</v>
      </c>
      <c r="H487" s="31">
        <v>2264</v>
      </c>
      <c r="I487" s="29"/>
      <c r="J487" s="30" t="s">
        <v>266</v>
      </c>
      <c r="K487" s="32" t="s">
        <v>270</v>
      </c>
      <c r="L487" s="29"/>
      <c r="M487" s="30" t="s">
        <v>266</v>
      </c>
      <c r="N487" s="32" t="s">
        <v>270</v>
      </c>
      <c r="O487" s="29"/>
      <c r="P487" s="30" t="s">
        <v>266</v>
      </c>
      <c r="Q487" s="32" t="s">
        <v>270</v>
      </c>
      <c r="R487" s="29"/>
      <c r="S487" s="30" t="s">
        <v>266</v>
      </c>
      <c r="T487" s="32">
        <v>85</v>
      </c>
      <c r="U487" s="29"/>
      <c r="V487" s="30" t="s">
        <v>266</v>
      </c>
      <c r="W487" s="31">
        <v>84155</v>
      </c>
      <c r="X487" s="29"/>
    </row>
    <row r="488" spans="1:30" x14ac:dyDescent="0.25">
      <c r="A488" s="19"/>
      <c r="B488" s="33" t="s">
        <v>601</v>
      </c>
      <c r="C488" s="20"/>
      <c r="D488" s="44">
        <v>149576</v>
      </c>
      <c r="E488" s="44"/>
      <c r="F488" s="20"/>
      <c r="G488" s="44">
        <v>224518</v>
      </c>
      <c r="H488" s="44"/>
      <c r="I488" s="20"/>
      <c r="J488" s="44">
        <v>1827</v>
      </c>
      <c r="K488" s="44"/>
      <c r="L488" s="20"/>
      <c r="M488" s="44">
        <v>9030</v>
      </c>
      <c r="N488" s="44"/>
      <c r="O488" s="20"/>
      <c r="P488" s="45">
        <v>944</v>
      </c>
      <c r="Q488" s="45"/>
      <c r="R488" s="20"/>
      <c r="S488" s="44">
        <v>13438</v>
      </c>
      <c r="T488" s="44"/>
      <c r="U488" s="20"/>
      <c r="V488" s="44">
        <v>2464684</v>
      </c>
      <c r="W488" s="44"/>
      <c r="X488" s="20"/>
    </row>
    <row r="489" spans="1:30" x14ac:dyDescent="0.25">
      <c r="A489" s="19"/>
      <c r="B489" s="28" t="s">
        <v>596</v>
      </c>
      <c r="C489" s="29"/>
      <c r="D489" s="47" t="s">
        <v>270</v>
      </c>
      <c r="E489" s="47"/>
      <c r="F489" s="29"/>
      <c r="G489" s="47" t="s">
        <v>270</v>
      </c>
      <c r="H489" s="47"/>
      <c r="I489" s="29"/>
      <c r="J489" s="47" t="s">
        <v>270</v>
      </c>
      <c r="K489" s="47"/>
      <c r="L489" s="29"/>
      <c r="M489" s="47" t="s">
        <v>270</v>
      </c>
      <c r="N489" s="47"/>
      <c r="O489" s="29"/>
      <c r="P489" s="47" t="s">
        <v>270</v>
      </c>
      <c r="Q489" s="47"/>
      <c r="R489" s="29"/>
      <c r="S489" s="47">
        <v>12</v>
      </c>
      <c r="T489" s="47"/>
      <c r="U489" s="29"/>
      <c r="V489" s="46">
        <v>23839</v>
      </c>
      <c r="W489" s="46"/>
      <c r="X489" s="29"/>
    </row>
    <row r="490" spans="1:30" ht="26.25" thickBot="1" x14ac:dyDescent="0.3">
      <c r="A490" s="19"/>
      <c r="B490" s="33" t="s">
        <v>597</v>
      </c>
      <c r="C490" s="20"/>
      <c r="D490" s="55" t="s">
        <v>270</v>
      </c>
      <c r="E490" s="55"/>
      <c r="F490" s="20"/>
      <c r="G490" s="55" t="s">
        <v>270</v>
      </c>
      <c r="H490" s="55"/>
      <c r="I490" s="20"/>
      <c r="J490" s="55" t="s">
        <v>270</v>
      </c>
      <c r="K490" s="55"/>
      <c r="L490" s="20"/>
      <c r="M490" s="55" t="s">
        <v>270</v>
      </c>
      <c r="N490" s="55"/>
      <c r="O490" s="20"/>
      <c r="P490" s="55" t="s">
        <v>270</v>
      </c>
      <c r="Q490" s="55"/>
      <c r="R490" s="20"/>
      <c r="S490" s="55">
        <v>21</v>
      </c>
      <c r="T490" s="55"/>
      <c r="U490" s="20"/>
      <c r="V490" s="54">
        <v>17114</v>
      </c>
      <c r="W490" s="54"/>
      <c r="X490" s="20"/>
    </row>
    <row r="491" spans="1:30" x14ac:dyDescent="0.25">
      <c r="A491" s="19"/>
      <c r="B491" s="67"/>
      <c r="C491" s="29"/>
      <c r="D491" s="71"/>
      <c r="E491" s="71"/>
      <c r="F491" s="29"/>
      <c r="G491" s="71"/>
      <c r="H491" s="71"/>
      <c r="I491" s="29"/>
      <c r="J491" s="71"/>
      <c r="K491" s="71"/>
      <c r="L491" s="29"/>
      <c r="M491" s="71"/>
      <c r="N491" s="71"/>
      <c r="O491" s="29"/>
      <c r="P491" s="71"/>
      <c r="Q491" s="71"/>
      <c r="R491" s="29"/>
      <c r="S491" s="71"/>
      <c r="T491" s="71"/>
      <c r="U491" s="29"/>
      <c r="V491" s="71"/>
      <c r="W491" s="71"/>
      <c r="X491" s="29"/>
    </row>
    <row r="492" spans="1:30" ht="15.75" thickBot="1" x14ac:dyDescent="0.3">
      <c r="A492" s="19"/>
      <c r="B492" s="33" t="s">
        <v>602</v>
      </c>
      <c r="C492" s="20"/>
      <c r="D492" s="36" t="s">
        <v>266</v>
      </c>
      <c r="E492" s="68">
        <v>149576</v>
      </c>
      <c r="F492" s="20"/>
      <c r="G492" s="36" t="s">
        <v>266</v>
      </c>
      <c r="H492" s="68">
        <v>226782</v>
      </c>
      <c r="I492" s="20"/>
      <c r="J492" s="36" t="s">
        <v>266</v>
      </c>
      <c r="K492" s="68">
        <v>1827</v>
      </c>
      <c r="L492" s="20"/>
      <c r="M492" s="36" t="s">
        <v>266</v>
      </c>
      <c r="N492" s="68">
        <v>9030</v>
      </c>
      <c r="O492" s="20"/>
      <c r="P492" s="36" t="s">
        <v>266</v>
      </c>
      <c r="Q492" s="69">
        <v>944</v>
      </c>
      <c r="R492" s="20"/>
      <c r="S492" s="36" t="s">
        <v>266</v>
      </c>
      <c r="T492" s="68">
        <v>13556</v>
      </c>
      <c r="U492" s="20"/>
      <c r="V492" s="36" t="s">
        <v>266</v>
      </c>
      <c r="W492" s="68">
        <v>2589792</v>
      </c>
      <c r="X492" s="20"/>
    </row>
    <row r="493" spans="1:30" ht="15.75" thickTop="1" x14ac:dyDescent="0.25">
      <c r="A493" s="19"/>
      <c r="B493" s="77"/>
      <c r="C493" s="77"/>
      <c r="D493" s="77"/>
      <c r="E493" s="77"/>
      <c r="F493" s="77"/>
      <c r="G493" s="77"/>
      <c r="H493" s="77"/>
      <c r="I493" s="77"/>
      <c r="J493" s="77"/>
      <c r="K493" s="77"/>
      <c r="L493" s="77"/>
      <c r="M493" s="77"/>
      <c r="N493" s="77"/>
      <c r="O493" s="77"/>
      <c r="P493" s="77"/>
      <c r="Q493" s="77"/>
      <c r="R493" s="77"/>
      <c r="S493" s="77"/>
      <c r="T493" s="77"/>
      <c r="U493" s="77"/>
      <c r="V493" s="77"/>
      <c r="W493" s="77"/>
      <c r="X493" s="77"/>
      <c r="Y493" s="77"/>
      <c r="Z493" s="77"/>
      <c r="AA493" s="77"/>
      <c r="AB493" s="77"/>
      <c r="AC493" s="77"/>
      <c r="AD493" s="77"/>
    </row>
    <row r="494" spans="1:30" x14ac:dyDescent="0.25">
      <c r="A494" s="19"/>
      <c r="B494" s="74" t="s">
        <v>603</v>
      </c>
      <c r="C494" s="74"/>
      <c r="D494" s="74"/>
      <c r="E494" s="74"/>
      <c r="F494" s="74"/>
      <c r="G494" s="74"/>
      <c r="H494" s="74"/>
      <c r="I494" s="74"/>
      <c r="J494" s="74"/>
      <c r="K494" s="74"/>
      <c r="L494" s="74"/>
      <c r="M494" s="74"/>
      <c r="N494" s="74"/>
      <c r="O494" s="74"/>
      <c r="P494" s="74"/>
      <c r="Q494" s="74"/>
      <c r="R494" s="74"/>
      <c r="S494" s="74"/>
      <c r="T494" s="74"/>
      <c r="U494" s="74"/>
      <c r="V494" s="74"/>
      <c r="W494" s="74"/>
      <c r="X494" s="74"/>
      <c r="Y494" s="74"/>
      <c r="Z494" s="74"/>
      <c r="AA494" s="74"/>
      <c r="AB494" s="74"/>
      <c r="AC494" s="74"/>
      <c r="AD494" s="74"/>
    </row>
    <row r="495" spans="1:30" x14ac:dyDescent="0.25">
      <c r="A495" s="19"/>
      <c r="B495" s="74"/>
      <c r="C495" s="74"/>
      <c r="D495" s="74"/>
      <c r="E495" s="74"/>
      <c r="F495" s="74"/>
      <c r="G495" s="74"/>
      <c r="H495" s="74"/>
      <c r="I495" s="74"/>
      <c r="J495" s="74"/>
      <c r="K495" s="74"/>
      <c r="L495" s="74"/>
      <c r="M495" s="74"/>
      <c r="N495" s="74"/>
      <c r="O495" s="74"/>
      <c r="P495" s="74"/>
      <c r="Q495" s="74"/>
      <c r="R495" s="74"/>
      <c r="S495" s="74"/>
      <c r="T495" s="74"/>
      <c r="U495" s="74"/>
      <c r="V495" s="74"/>
      <c r="W495" s="74"/>
      <c r="X495" s="74"/>
      <c r="Y495" s="74"/>
      <c r="Z495" s="74"/>
      <c r="AA495" s="74"/>
      <c r="AB495" s="74"/>
      <c r="AC495" s="74"/>
      <c r="AD495" s="74"/>
    </row>
    <row r="496" spans="1:30" x14ac:dyDescent="0.25">
      <c r="A496" s="19"/>
      <c r="B496" s="20"/>
      <c r="C496" s="21"/>
      <c r="D496" s="100" t="s">
        <v>604</v>
      </c>
      <c r="E496" s="100"/>
      <c r="F496" s="100"/>
      <c r="G496" s="100"/>
      <c r="H496" s="100"/>
      <c r="I496" s="100"/>
      <c r="J496" s="100"/>
      <c r="K496" s="100"/>
      <c r="L496" s="21"/>
      <c r="M496" s="100" t="s">
        <v>390</v>
      </c>
      <c r="N496" s="100"/>
      <c r="O496" s="100"/>
      <c r="P496" s="100"/>
      <c r="Q496" s="100"/>
      <c r="R496" s="100"/>
      <c r="S496" s="100"/>
      <c r="T496" s="100"/>
      <c r="U496" s="21"/>
      <c r="V496" s="100" t="s">
        <v>391</v>
      </c>
      <c r="W496" s="100"/>
      <c r="X496" s="100"/>
      <c r="Y496" s="100"/>
      <c r="Z496" s="100"/>
      <c r="AA496" s="100"/>
      <c r="AB496" s="100"/>
      <c r="AC496" s="100"/>
      <c r="AD496" s="21"/>
    </row>
    <row r="497" spans="1:30" ht="15.75" thickBot="1" x14ac:dyDescent="0.3">
      <c r="A497" s="19"/>
      <c r="B497" s="20"/>
      <c r="C497" s="21"/>
      <c r="D497" s="101" t="s">
        <v>348</v>
      </c>
      <c r="E497" s="101"/>
      <c r="F497" s="101"/>
      <c r="G497" s="101"/>
      <c r="H497" s="101"/>
      <c r="I497" s="101"/>
      <c r="J497" s="101"/>
      <c r="K497" s="101"/>
      <c r="L497" s="21"/>
      <c r="M497" s="101" t="s">
        <v>348</v>
      </c>
      <c r="N497" s="101"/>
      <c r="O497" s="101"/>
      <c r="P497" s="101"/>
      <c r="Q497" s="101"/>
      <c r="R497" s="101"/>
      <c r="S497" s="101"/>
      <c r="T497" s="101"/>
      <c r="U497" s="21"/>
      <c r="V497" s="101" t="s">
        <v>348</v>
      </c>
      <c r="W497" s="101"/>
      <c r="X497" s="101"/>
      <c r="Y497" s="101"/>
      <c r="Z497" s="101"/>
      <c r="AA497" s="101"/>
      <c r="AB497" s="101"/>
      <c r="AC497" s="101"/>
      <c r="AD497" s="21"/>
    </row>
    <row r="498" spans="1:30" x14ac:dyDescent="0.25">
      <c r="A498" s="19"/>
      <c r="B498" s="20"/>
      <c r="C498" s="21"/>
      <c r="D498" s="64"/>
      <c r="E498" s="64"/>
      <c r="F498" s="56"/>
      <c r="G498" s="64"/>
      <c r="H498" s="64"/>
      <c r="I498" s="56"/>
      <c r="J498" s="64"/>
      <c r="K498" s="64"/>
      <c r="L498" s="21"/>
      <c r="M498" s="64"/>
      <c r="N498" s="64"/>
      <c r="O498" s="56"/>
      <c r="P498" s="64"/>
      <c r="Q498" s="64"/>
      <c r="R498" s="56"/>
      <c r="S498" s="102" t="s">
        <v>605</v>
      </c>
      <c r="T498" s="102"/>
      <c r="U498" s="21"/>
      <c r="V498" s="64"/>
      <c r="W498" s="64"/>
      <c r="X498" s="56"/>
      <c r="Y498" s="64"/>
      <c r="Z498" s="64"/>
      <c r="AA498" s="56"/>
      <c r="AB498" s="102" t="s">
        <v>605</v>
      </c>
      <c r="AC498" s="102"/>
      <c r="AD498" s="21"/>
    </row>
    <row r="499" spans="1:30" x14ac:dyDescent="0.25">
      <c r="A499" s="19"/>
      <c r="B499" s="20"/>
      <c r="C499" s="21"/>
      <c r="D499" s="100" t="s">
        <v>606</v>
      </c>
      <c r="E499" s="100"/>
      <c r="F499" s="21"/>
      <c r="G499" s="40"/>
      <c r="H499" s="40"/>
      <c r="I499" s="21"/>
      <c r="J499" s="40"/>
      <c r="K499" s="40"/>
      <c r="L499" s="21"/>
      <c r="M499" s="100" t="s">
        <v>607</v>
      </c>
      <c r="N499" s="100"/>
      <c r="O499" s="21"/>
      <c r="P499" s="100" t="s">
        <v>200</v>
      </c>
      <c r="Q499" s="100"/>
      <c r="R499" s="21"/>
      <c r="S499" s="100" t="s">
        <v>200</v>
      </c>
      <c r="T499" s="100"/>
      <c r="U499" s="21"/>
      <c r="V499" s="100" t="s">
        <v>607</v>
      </c>
      <c r="W499" s="100"/>
      <c r="X499" s="21"/>
      <c r="Y499" s="100" t="s">
        <v>200</v>
      </c>
      <c r="Z499" s="100"/>
      <c r="AA499" s="21"/>
      <c r="AB499" s="100" t="s">
        <v>200</v>
      </c>
      <c r="AC499" s="100"/>
      <c r="AD499" s="21"/>
    </row>
    <row r="500" spans="1:30" x14ac:dyDescent="0.25">
      <c r="A500" s="19"/>
      <c r="B500" s="20"/>
      <c r="C500" s="21"/>
      <c r="D500" s="100" t="s">
        <v>608</v>
      </c>
      <c r="E500" s="100"/>
      <c r="F500" s="21"/>
      <c r="G500" s="100" t="s">
        <v>609</v>
      </c>
      <c r="H500" s="100"/>
      <c r="I500" s="21"/>
      <c r="J500" s="100" t="s">
        <v>610</v>
      </c>
      <c r="K500" s="100"/>
      <c r="L500" s="21"/>
      <c r="M500" s="100" t="s">
        <v>609</v>
      </c>
      <c r="N500" s="100"/>
      <c r="O500" s="21"/>
      <c r="P500" s="100" t="s">
        <v>611</v>
      </c>
      <c r="Q500" s="100"/>
      <c r="R500" s="21"/>
      <c r="S500" s="100" t="s">
        <v>611</v>
      </c>
      <c r="T500" s="100"/>
      <c r="U500" s="21"/>
      <c r="V500" s="100" t="s">
        <v>609</v>
      </c>
      <c r="W500" s="100"/>
      <c r="X500" s="21"/>
      <c r="Y500" s="100" t="s">
        <v>611</v>
      </c>
      <c r="Z500" s="100"/>
      <c r="AA500" s="21"/>
      <c r="AB500" s="100" t="s">
        <v>611</v>
      </c>
      <c r="AC500" s="100"/>
      <c r="AD500" s="21"/>
    </row>
    <row r="501" spans="1:30" ht="15.75" thickBot="1" x14ac:dyDescent="0.3">
      <c r="A501" s="19"/>
      <c r="B501" s="90" t="s">
        <v>347</v>
      </c>
      <c r="C501" s="21"/>
      <c r="D501" s="101" t="s">
        <v>612</v>
      </c>
      <c r="E501" s="101"/>
      <c r="F501" s="21"/>
      <c r="G501" s="101" t="s">
        <v>613</v>
      </c>
      <c r="H501" s="101"/>
      <c r="I501" s="21"/>
      <c r="J501" s="101" t="s">
        <v>614</v>
      </c>
      <c r="K501" s="101"/>
      <c r="L501" s="21"/>
      <c r="M501" s="101" t="s">
        <v>613</v>
      </c>
      <c r="N501" s="101"/>
      <c r="O501" s="21"/>
      <c r="P501" s="101" t="s">
        <v>615</v>
      </c>
      <c r="Q501" s="101"/>
      <c r="R501" s="21"/>
      <c r="S501" s="101" t="s">
        <v>615</v>
      </c>
      <c r="T501" s="101"/>
      <c r="U501" s="21"/>
      <c r="V501" s="101" t="s">
        <v>613</v>
      </c>
      <c r="W501" s="101"/>
      <c r="X501" s="21"/>
      <c r="Y501" s="101" t="s">
        <v>615</v>
      </c>
      <c r="Z501" s="101"/>
      <c r="AA501" s="21"/>
      <c r="AB501" s="101" t="s">
        <v>615</v>
      </c>
      <c r="AC501" s="101"/>
      <c r="AD501" s="21"/>
    </row>
    <row r="502" spans="1:30" x14ac:dyDescent="0.25">
      <c r="A502" s="19"/>
      <c r="B502" s="26"/>
      <c r="C502" s="20"/>
      <c r="D502" s="43"/>
      <c r="E502" s="43"/>
      <c r="F502" s="20"/>
      <c r="G502" s="43"/>
      <c r="H502" s="43"/>
      <c r="I502" s="20"/>
      <c r="J502" s="43"/>
      <c r="K502" s="43"/>
      <c r="L502" s="20"/>
      <c r="M502" s="43"/>
      <c r="N502" s="43"/>
      <c r="O502" s="20"/>
      <c r="P502" s="43"/>
      <c r="Q502" s="43"/>
      <c r="R502" s="20"/>
      <c r="S502" s="43"/>
      <c r="T502" s="43"/>
      <c r="U502" s="20"/>
      <c r="V502" s="43"/>
      <c r="W502" s="43"/>
      <c r="X502" s="20"/>
      <c r="Y502" s="43"/>
      <c r="Z502" s="43"/>
      <c r="AA502" s="20"/>
      <c r="AB502" s="43"/>
      <c r="AC502" s="43"/>
      <c r="AD502" s="20"/>
    </row>
    <row r="503" spans="1:30" ht="18" x14ac:dyDescent="0.25">
      <c r="A503" s="19"/>
      <c r="B503" s="152" t="s">
        <v>616</v>
      </c>
      <c r="C503" s="29"/>
      <c r="D503" s="66"/>
      <c r="E503" s="66"/>
      <c r="F503" s="29"/>
      <c r="G503" s="66"/>
      <c r="H503" s="66"/>
      <c r="I503" s="29"/>
      <c r="J503" s="66"/>
      <c r="K503" s="66"/>
      <c r="L503" s="29"/>
      <c r="M503" s="66"/>
      <c r="N503" s="66"/>
      <c r="O503" s="29"/>
      <c r="P503" s="66"/>
      <c r="Q503" s="66"/>
      <c r="R503" s="29"/>
      <c r="S503" s="66"/>
      <c r="T503" s="66"/>
      <c r="U503" s="29"/>
      <c r="V503" s="66"/>
      <c r="W503" s="66"/>
      <c r="X503" s="29"/>
      <c r="Y503" s="66"/>
      <c r="Z503" s="66"/>
      <c r="AA503" s="29"/>
      <c r="AB503" s="66"/>
      <c r="AC503" s="66"/>
      <c r="AD503" s="29"/>
    </row>
    <row r="504" spans="1:30" x14ac:dyDescent="0.25">
      <c r="A504" s="19"/>
      <c r="B504" s="153" t="s">
        <v>357</v>
      </c>
      <c r="C504" s="20"/>
      <c r="D504" s="42"/>
      <c r="E504" s="42"/>
      <c r="F504" s="20"/>
      <c r="G504" s="42"/>
      <c r="H504" s="42"/>
      <c r="I504" s="20"/>
      <c r="J504" s="42"/>
      <c r="K504" s="42"/>
      <c r="L504" s="20"/>
      <c r="M504" s="42"/>
      <c r="N504" s="42"/>
      <c r="O504" s="20"/>
      <c r="P504" s="42"/>
      <c r="Q504" s="42"/>
      <c r="R504" s="20"/>
      <c r="S504" s="42"/>
      <c r="T504" s="42"/>
      <c r="U504" s="20"/>
      <c r="V504" s="42"/>
      <c r="W504" s="42"/>
      <c r="X504" s="20"/>
      <c r="Y504" s="42"/>
      <c r="Z504" s="42"/>
      <c r="AA504" s="20"/>
      <c r="AB504" s="42"/>
      <c r="AC504" s="42"/>
      <c r="AD504" s="20"/>
    </row>
    <row r="505" spans="1:30" x14ac:dyDescent="0.25">
      <c r="A505" s="19"/>
      <c r="B505" s="154" t="s">
        <v>358</v>
      </c>
      <c r="C505" s="29"/>
      <c r="D505" s="92" t="s">
        <v>266</v>
      </c>
      <c r="E505" s="93">
        <v>7276</v>
      </c>
      <c r="F505" s="29"/>
      <c r="G505" s="92" t="s">
        <v>266</v>
      </c>
      <c r="H505" s="93">
        <v>6857</v>
      </c>
      <c r="I505" s="29"/>
      <c r="J505" s="92" t="s">
        <v>266</v>
      </c>
      <c r="K505" s="94" t="s">
        <v>270</v>
      </c>
      <c r="L505" s="29"/>
      <c r="M505" s="92" t="s">
        <v>266</v>
      </c>
      <c r="N505" s="93">
        <v>7104</v>
      </c>
      <c r="O505" s="29"/>
      <c r="P505" s="92" t="s">
        <v>266</v>
      </c>
      <c r="Q505" s="94">
        <v>78</v>
      </c>
      <c r="R505" s="29"/>
      <c r="S505" s="92" t="s">
        <v>266</v>
      </c>
      <c r="T505" s="94" t="s">
        <v>270</v>
      </c>
      <c r="U505" s="29"/>
      <c r="V505" s="92" t="s">
        <v>266</v>
      </c>
      <c r="W505" s="93">
        <v>6925</v>
      </c>
      <c r="X505" s="29"/>
      <c r="Y505" s="92" t="s">
        <v>266</v>
      </c>
      <c r="Z505" s="94">
        <v>125</v>
      </c>
      <c r="AA505" s="29"/>
      <c r="AB505" s="92" t="s">
        <v>266</v>
      </c>
      <c r="AC505" s="94" t="s">
        <v>270</v>
      </c>
      <c r="AD505" s="29"/>
    </row>
    <row r="506" spans="1:30" x14ac:dyDescent="0.25">
      <c r="A506" s="19"/>
      <c r="B506" s="155" t="s">
        <v>422</v>
      </c>
      <c r="C506" s="20"/>
      <c r="D506" s="103" t="s">
        <v>270</v>
      </c>
      <c r="E506" s="103"/>
      <c r="F506" s="20"/>
      <c r="G506" s="103" t="s">
        <v>270</v>
      </c>
      <c r="H506" s="103"/>
      <c r="I506" s="20"/>
      <c r="J506" s="103" t="s">
        <v>270</v>
      </c>
      <c r="K506" s="103"/>
      <c r="L506" s="20"/>
      <c r="M506" s="103" t="s">
        <v>270</v>
      </c>
      <c r="N506" s="103"/>
      <c r="O506" s="20"/>
      <c r="P506" s="103" t="s">
        <v>270</v>
      </c>
      <c r="Q506" s="103"/>
      <c r="R506" s="20"/>
      <c r="S506" s="103" t="s">
        <v>270</v>
      </c>
      <c r="T506" s="103"/>
      <c r="U506" s="20"/>
      <c r="V506" s="103" t="s">
        <v>270</v>
      </c>
      <c r="W506" s="103"/>
      <c r="X506" s="20"/>
      <c r="Y506" s="103" t="s">
        <v>270</v>
      </c>
      <c r="Z506" s="103"/>
      <c r="AA506" s="20"/>
      <c r="AB506" s="103" t="s">
        <v>270</v>
      </c>
      <c r="AC506" s="103"/>
      <c r="AD506" s="20"/>
    </row>
    <row r="507" spans="1:30" x14ac:dyDescent="0.25">
      <c r="A507" s="19"/>
      <c r="B507" s="154" t="s">
        <v>617</v>
      </c>
      <c r="C507" s="29"/>
      <c r="D507" s="159">
        <v>1767</v>
      </c>
      <c r="E507" s="159"/>
      <c r="F507" s="29"/>
      <c r="G507" s="159">
        <v>1591</v>
      </c>
      <c r="H507" s="159"/>
      <c r="I507" s="29"/>
      <c r="J507" s="104" t="s">
        <v>270</v>
      </c>
      <c r="K507" s="104"/>
      <c r="L507" s="29"/>
      <c r="M507" s="159">
        <v>1474</v>
      </c>
      <c r="N507" s="159"/>
      <c r="O507" s="29"/>
      <c r="P507" s="104">
        <v>15</v>
      </c>
      <c r="Q507" s="104"/>
      <c r="R507" s="29"/>
      <c r="S507" s="104" t="s">
        <v>270</v>
      </c>
      <c r="T507" s="104"/>
      <c r="U507" s="29"/>
      <c r="V507" s="159">
        <v>1401</v>
      </c>
      <c r="W507" s="159"/>
      <c r="X507" s="29"/>
      <c r="Y507" s="104">
        <v>25</v>
      </c>
      <c r="Z507" s="104"/>
      <c r="AA507" s="29"/>
      <c r="AB507" s="104" t="s">
        <v>270</v>
      </c>
      <c r="AC507" s="104"/>
      <c r="AD507" s="29"/>
    </row>
    <row r="508" spans="1:30" x14ac:dyDescent="0.25">
      <c r="A508" s="19"/>
      <c r="B508" s="153" t="s">
        <v>361</v>
      </c>
      <c r="C508" s="20"/>
      <c r="D508" s="106">
        <v>15825</v>
      </c>
      <c r="E508" s="106"/>
      <c r="F508" s="20"/>
      <c r="G508" s="106">
        <v>14848</v>
      </c>
      <c r="H508" s="106"/>
      <c r="I508" s="20"/>
      <c r="J508" s="103" t="s">
        <v>270</v>
      </c>
      <c r="K508" s="103"/>
      <c r="L508" s="20"/>
      <c r="M508" s="106">
        <v>17236</v>
      </c>
      <c r="N508" s="106"/>
      <c r="O508" s="20"/>
      <c r="P508" s="103">
        <v>150</v>
      </c>
      <c r="Q508" s="103"/>
      <c r="R508" s="20"/>
      <c r="S508" s="103" t="s">
        <v>270</v>
      </c>
      <c r="T508" s="103"/>
      <c r="U508" s="20"/>
      <c r="V508" s="106">
        <v>18475</v>
      </c>
      <c r="W508" s="106"/>
      <c r="X508" s="20"/>
      <c r="Y508" s="103">
        <v>290</v>
      </c>
      <c r="Z508" s="103"/>
      <c r="AA508" s="20"/>
      <c r="AB508" s="103" t="s">
        <v>270</v>
      </c>
      <c r="AC508" s="103"/>
      <c r="AD508" s="20"/>
    </row>
    <row r="509" spans="1:30" x14ac:dyDescent="0.25">
      <c r="A509" s="19"/>
      <c r="B509" s="156" t="s">
        <v>362</v>
      </c>
      <c r="C509" s="29"/>
      <c r="D509" s="104" t="s">
        <v>270</v>
      </c>
      <c r="E509" s="104"/>
      <c r="F509" s="29"/>
      <c r="G509" s="104" t="s">
        <v>270</v>
      </c>
      <c r="H509" s="104"/>
      <c r="I509" s="29"/>
      <c r="J509" s="104" t="s">
        <v>270</v>
      </c>
      <c r="K509" s="104"/>
      <c r="L509" s="29"/>
      <c r="M509" s="104" t="s">
        <v>270</v>
      </c>
      <c r="N509" s="104"/>
      <c r="O509" s="29"/>
      <c r="P509" s="104" t="s">
        <v>270</v>
      </c>
      <c r="Q509" s="104"/>
      <c r="R509" s="29"/>
      <c r="S509" s="104" t="s">
        <v>270</v>
      </c>
      <c r="T509" s="104"/>
      <c r="U509" s="29"/>
      <c r="V509" s="104" t="s">
        <v>270</v>
      </c>
      <c r="W509" s="104"/>
      <c r="X509" s="29"/>
      <c r="Y509" s="104" t="s">
        <v>270</v>
      </c>
      <c r="Z509" s="104"/>
      <c r="AA509" s="29"/>
      <c r="AB509" s="104" t="s">
        <v>270</v>
      </c>
      <c r="AC509" s="104"/>
      <c r="AD509" s="29"/>
    </row>
    <row r="510" spans="1:30" x14ac:dyDescent="0.25">
      <c r="A510" s="19"/>
      <c r="B510" s="153" t="s">
        <v>363</v>
      </c>
      <c r="C510" s="20"/>
      <c r="D510" s="106">
        <v>2081</v>
      </c>
      <c r="E510" s="106"/>
      <c r="F510" s="20"/>
      <c r="G510" s="106">
        <v>2081</v>
      </c>
      <c r="H510" s="106"/>
      <c r="I510" s="20"/>
      <c r="J510" s="103" t="s">
        <v>270</v>
      </c>
      <c r="K510" s="103"/>
      <c r="L510" s="20"/>
      <c r="M510" s="106">
        <v>2081</v>
      </c>
      <c r="N510" s="106"/>
      <c r="O510" s="20"/>
      <c r="P510" s="103">
        <v>1</v>
      </c>
      <c r="Q510" s="103"/>
      <c r="R510" s="20"/>
      <c r="S510" s="103" t="s">
        <v>270</v>
      </c>
      <c r="T510" s="103"/>
      <c r="U510" s="20"/>
      <c r="V510" s="106">
        <v>2083</v>
      </c>
      <c r="W510" s="106"/>
      <c r="X510" s="20"/>
      <c r="Y510" s="103">
        <v>2</v>
      </c>
      <c r="Z510" s="103"/>
      <c r="AA510" s="20"/>
      <c r="AB510" s="103" t="s">
        <v>270</v>
      </c>
      <c r="AC510" s="103"/>
      <c r="AD510" s="20"/>
    </row>
    <row r="511" spans="1:30" x14ac:dyDescent="0.25">
      <c r="A511" s="19"/>
      <c r="B511" s="156" t="s">
        <v>364</v>
      </c>
      <c r="C511" s="29"/>
      <c r="D511" s="159">
        <v>4201</v>
      </c>
      <c r="E511" s="159"/>
      <c r="F511" s="29"/>
      <c r="G511" s="159">
        <v>4153</v>
      </c>
      <c r="H511" s="159"/>
      <c r="I511" s="29"/>
      <c r="J511" s="104" t="s">
        <v>270</v>
      </c>
      <c r="K511" s="104"/>
      <c r="L511" s="29"/>
      <c r="M511" s="159">
        <v>4181</v>
      </c>
      <c r="N511" s="159"/>
      <c r="O511" s="29"/>
      <c r="P511" s="104">
        <v>61</v>
      </c>
      <c r="Q511" s="104"/>
      <c r="R511" s="29"/>
      <c r="S511" s="104" t="s">
        <v>270</v>
      </c>
      <c r="T511" s="104"/>
      <c r="U511" s="29"/>
      <c r="V511" s="159">
        <v>4206</v>
      </c>
      <c r="W511" s="159"/>
      <c r="X511" s="29"/>
      <c r="Y511" s="104">
        <v>121</v>
      </c>
      <c r="Z511" s="104"/>
      <c r="AA511" s="29"/>
      <c r="AB511" s="104" t="s">
        <v>270</v>
      </c>
      <c r="AC511" s="104"/>
      <c r="AD511" s="29"/>
    </row>
    <row r="512" spans="1:30" x14ac:dyDescent="0.25">
      <c r="A512" s="19"/>
      <c r="B512" s="153" t="s">
        <v>365</v>
      </c>
      <c r="C512" s="20"/>
      <c r="D512" s="103" t="s">
        <v>270</v>
      </c>
      <c r="E512" s="103"/>
      <c r="F512" s="20"/>
      <c r="G512" s="103" t="s">
        <v>270</v>
      </c>
      <c r="H512" s="103"/>
      <c r="I512" s="20"/>
      <c r="J512" s="103" t="s">
        <v>270</v>
      </c>
      <c r="K512" s="103"/>
      <c r="L512" s="20"/>
      <c r="M512" s="103" t="s">
        <v>270</v>
      </c>
      <c r="N512" s="103"/>
      <c r="O512" s="20"/>
      <c r="P512" s="103" t="s">
        <v>270</v>
      </c>
      <c r="Q512" s="103"/>
      <c r="R512" s="20"/>
      <c r="S512" s="103" t="s">
        <v>270</v>
      </c>
      <c r="T512" s="103"/>
      <c r="U512" s="20"/>
      <c r="V512" s="103" t="s">
        <v>270</v>
      </c>
      <c r="W512" s="103"/>
      <c r="X512" s="20"/>
      <c r="Y512" s="103" t="s">
        <v>270</v>
      </c>
      <c r="Z512" s="103"/>
      <c r="AA512" s="20"/>
      <c r="AB512" s="103" t="s">
        <v>270</v>
      </c>
      <c r="AC512" s="103"/>
      <c r="AD512" s="20"/>
    </row>
    <row r="513" spans="1:30" x14ac:dyDescent="0.25">
      <c r="A513" s="19"/>
      <c r="B513" s="156" t="s">
        <v>366</v>
      </c>
      <c r="C513" s="29"/>
      <c r="D513" s="104" t="s">
        <v>270</v>
      </c>
      <c r="E513" s="104"/>
      <c r="F513" s="29"/>
      <c r="G513" s="104" t="s">
        <v>270</v>
      </c>
      <c r="H513" s="104"/>
      <c r="I513" s="29"/>
      <c r="J513" s="104" t="s">
        <v>270</v>
      </c>
      <c r="K513" s="104"/>
      <c r="L513" s="29"/>
      <c r="M513" s="104" t="s">
        <v>270</v>
      </c>
      <c r="N513" s="104"/>
      <c r="O513" s="29"/>
      <c r="P513" s="104" t="s">
        <v>270</v>
      </c>
      <c r="Q513" s="104"/>
      <c r="R513" s="29"/>
      <c r="S513" s="104" t="s">
        <v>270</v>
      </c>
      <c r="T513" s="104"/>
      <c r="U513" s="29"/>
      <c r="V513" s="104" t="s">
        <v>270</v>
      </c>
      <c r="W513" s="104"/>
      <c r="X513" s="29"/>
      <c r="Y513" s="104" t="s">
        <v>270</v>
      </c>
      <c r="Z513" s="104"/>
      <c r="AA513" s="29"/>
      <c r="AB513" s="104" t="s">
        <v>270</v>
      </c>
      <c r="AC513" s="104"/>
      <c r="AD513" s="29"/>
    </row>
    <row r="514" spans="1:30" x14ac:dyDescent="0.25">
      <c r="A514" s="19"/>
      <c r="B514" s="153" t="s">
        <v>367</v>
      </c>
      <c r="C514" s="20"/>
      <c r="D514" s="106">
        <v>2008</v>
      </c>
      <c r="E514" s="106"/>
      <c r="F514" s="20"/>
      <c r="G514" s="106">
        <v>1867</v>
      </c>
      <c r="H514" s="106"/>
      <c r="I514" s="20"/>
      <c r="J514" s="103" t="s">
        <v>270</v>
      </c>
      <c r="K514" s="103"/>
      <c r="L514" s="20"/>
      <c r="M514" s="106">
        <v>1903</v>
      </c>
      <c r="N514" s="106"/>
      <c r="O514" s="20"/>
      <c r="P514" s="103">
        <v>11</v>
      </c>
      <c r="Q514" s="103"/>
      <c r="R514" s="20"/>
      <c r="S514" s="103" t="s">
        <v>270</v>
      </c>
      <c r="T514" s="103"/>
      <c r="U514" s="20"/>
      <c r="V514" s="106">
        <v>1794</v>
      </c>
      <c r="W514" s="106"/>
      <c r="X514" s="20"/>
      <c r="Y514" s="103">
        <v>21</v>
      </c>
      <c r="Z514" s="103"/>
      <c r="AA514" s="20"/>
      <c r="AB514" s="103" t="s">
        <v>270</v>
      </c>
      <c r="AC514" s="103"/>
      <c r="AD514" s="20"/>
    </row>
    <row r="515" spans="1:30" x14ac:dyDescent="0.25">
      <c r="A515" s="19"/>
      <c r="B515" s="156" t="s">
        <v>368</v>
      </c>
      <c r="C515" s="29"/>
      <c r="D515" s="66"/>
      <c r="E515" s="66"/>
      <c r="F515" s="29"/>
      <c r="G515" s="66"/>
      <c r="H515" s="66"/>
      <c r="I515" s="29"/>
      <c r="J515" s="66"/>
      <c r="K515" s="66"/>
      <c r="L515" s="29"/>
      <c r="M515" s="66"/>
      <c r="N515" s="66"/>
      <c r="O515" s="29"/>
      <c r="P515" s="66"/>
      <c r="Q515" s="66"/>
      <c r="R515" s="29"/>
      <c r="S515" s="66"/>
      <c r="T515" s="66"/>
      <c r="U515" s="29"/>
      <c r="V515" s="66"/>
      <c r="W515" s="66"/>
      <c r="X515" s="29"/>
      <c r="Y515" s="66"/>
      <c r="Z515" s="66"/>
      <c r="AA515" s="29"/>
      <c r="AB515" s="66"/>
      <c r="AC515" s="66"/>
      <c r="AD515" s="29"/>
    </row>
    <row r="516" spans="1:30" x14ac:dyDescent="0.25">
      <c r="A516" s="19"/>
      <c r="B516" s="155" t="s">
        <v>369</v>
      </c>
      <c r="C516" s="20"/>
      <c r="D516" s="103" t="s">
        <v>270</v>
      </c>
      <c r="E516" s="103"/>
      <c r="F516" s="20"/>
      <c r="G516" s="103" t="s">
        <v>270</v>
      </c>
      <c r="H516" s="103"/>
      <c r="I516" s="20"/>
      <c r="J516" s="103" t="s">
        <v>270</v>
      </c>
      <c r="K516" s="103"/>
      <c r="L516" s="20"/>
      <c r="M516" s="103" t="s">
        <v>270</v>
      </c>
      <c r="N516" s="103"/>
      <c r="O516" s="20"/>
      <c r="P516" s="103" t="s">
        <v>270</v>
      </c>
      <c r="Q516" s="103"/>
      <c r="R516" s="20"/>
      <c r="S516" s="103" t="s">
        <v>270</v>
      </c>
      <c r="T516" s="103"/>
      <c r="U516" s="20"/>
      <c r="V516" s="103" t="s">
        <v>270</v>
      </c>
      <c r="W516" s="103"/>
      <c r="X516" s="20"/>
      <c r="Y516" s="103" t="s">
        <v>270</v>
      </c>
      <c r="Z516" s="103"/>
      <c r="AA516" s="20"/>
      <c r="AB516" s="103" t="s">
        <v>270</v>
      </c>
      <c r="AC516" s="103"/>
      <c r="AD516" s="20"/>
    </row>
    <row r="517" spans="1:30" x14ac:dyDescent="0.25">
      <c r="A517" s="19"/>
      <c r="B517" s="154" t="s">
        <v>370</v>
      </c>
      <c r="C517" s="29"/>
      <c r="D517" s="104" t="s">
        <v>270</v>
      </c>
      <c r="E517" s="104"/>
      <c r="F517" s="29"/>
      <c r="G517" s="104" t="s">
        <v>270</v>
      </c>
      <c r="H517" s="104"/>
      <c r="I517" s="29"/>
      <c r="J517" s="104" t="s">
        <v>270</v>
      </c>
      <c r="K517" s="104"/>
      <c r="L517" s="29"/>
      <c r="M517" s="104" t="s">
        <v>270</v>
      </c>
      <c r="N517" s="104"/>
      <c r="O517" s="29"/>
      <c r="P517" s="104" t="s">
        <v>270</v>
      </c>
      <c r="Q517" s="104"/>
      <c r="R517" s="29"/>
      <c r="S517" s="104" t="s">
        <v>270</v>
      </c>
      <c r="T517" s="104"/>
      <c r="U517" s="29"/>
      <c r="V517" s="104" t="s">
        <v>270</v>
      </c>
      <c r="W517" s="104"/>
      <c r="X517" s="29"/>
      <c r="Y517" s="104" t="s">
        <v>270</v>
      </c>
      <c r="Z517" s="104"/>
      <c r="AA517" s="29"/>
      <c r="AB517" s="104" t="s">
        <v>270</v>
      </c>
      <c r="AC517" s="104"/>
      <c r="AD517" s="29"/>
    </row>
    <row r="518" spans="1:30" x14ac:dyDescent="0.25">
      <c r="A518" s="19"/>
      <c r="B518" s="155" t="s">
        <v>371</v>
      </c>
      <c r="C518" s="20"/>
      <c r="D518" s="103" t="s">
        <v>270</v>
      </c>
      <c r="E518" s="103"/>
      <c r="F518" s="20"/>
      <c r="G518" s="103" t="s">
        <v>270</v>
      </c>
      <c r="H518" s="103"/>
      <c r="I518" s="20"/>
      <c r="J518" s="103" t="s">
        <v>270</v>
      </c>
      <c r="K518" s="103"/>
      <c r="L518" s="20"/>
      <c r="M518" s="103" t="s">
        <v>270</v>
      </c>
      <c r="N518" s="103"/>
      <c r="O518" s="20"/>
      <c r="P518" s="103" t="s">
        <v>270</v>
      </c>
      <c r="Q518" s="103"/>
      <c r="R518" s="20"/>
      <c r="S518" s="103" t="s">
        <v>270</v>
      </c>
      <c r="T518" s="103"/>
      <c r="U518" s="20"/>
      <c r="V518" s="103" t="s">
        <v>270</v>
      </c>
      <c r="W518" s="103"/>
      <c r="X518" s="20"/>
      <c r="Y518" s="103" t="s">
        <v>270</v>
      </c>
      <c r="Z518" s="103"/>
      <c r="AA518" s="20"/>
      <c r="AB518" s="103" t="s">
        <v>270</v>
      </c>
      <c r="AC518" s="103"/>
      <c r="AD518" s="20"/>
    </row>
    <row r="519" spans="1:30" x14ac:dyDescent="0.25">
      <c r="A519" s="19"/>
      <c r="B519" s="154" t="s">
        <v>372</v>
      </c>
      <c r="C519" s="29"/>
      <c r="D519" s="104" t="s">
        <v>270</v>
      </c>
      <c r="E519" s="104"/>
      <c r="F519" s="29"/>
      <c r="G519" s="104" t="s">
        <v>270</v>
      </c>
      <c r="H519" s="104"/>
      <c r="I519" s="29"/>
      <c r="J519" s="104" t="s">
        <v>270</v>
      </c>
      <c r="K519" s="104"/>
      <c r="L519" s="29"/>
      <c r="M519" s="104" t="s">
        <v>270</v>
      </c>
      <c r="N519" s="104"/>
      <c r="O519" s="29"/>
      <c r="P519" s="104" t="s">
        <v>270</v>
      </c>
      <c r="Q519" s="104"/>
      <c r="R519" s="29"/>
      <c r="S519" s="104" t="s">
        <v>270</v>
      </c>
      <c r="T519" s="104"/>
      <c r="U519" s="29"/>
      <c r="V519" s="104">
        <v>6</v>
      </c>
      <c r="W519" s="104"/>
      <c r="X519" s="29"/>
      <c r="Y519" s="104" t="s">
        <v>270</v>
      </c>
      <c r="Z519" s="104"/>
      <c r="AA519" s="29"/>
      <c r="AB519" s="104" t="s">
        <v>270</v>
      </c>
      <c r="AC519" s="104"/>
      <c r="AD519" s="29"/>
    </row>
    <row r="520" spans="1:30" x14ac:dyDescent="0.25">
      <c r="A520" s="19"/>
      <c r="B520" s="26"/>
      <c r="C520" s="20"/>
      <c r="D520" s="42"/>
      <c r="E520" s="42"/>
      <c r="F520" s="20"/>
      <c r="G520" s="42"/>
      <c r="H520" s="42"/>
      <c r="I520" s="20"/>
      <c r="J520" s="42"/>
      <c r="K520" s="42"/>
      <c r="L520" s="20"/>
      <c r="M520" s="42"/>
      <c r="N520" s="42"/>
      <c r="O520" s="20"/>
      <c r="P520" s="42"/>
      <c r="Q520" s="42"/>
      <c r="R520" s="20"/>
      <c r="S520" s="42"/>
      <c r="T520" s="42"/>
      <c r="U520" s="20"/>
      <c r="V520" s="42"/>
      <c r="W520" s="42"/>
      <c r="X520" s="20"/>
      <c r="Y520" s="42"/>
      <c r="Z520" s="42"/>
      <c r="AA520" s="20"/>
      <c r="AB520" s="42"/>
      <c r="AC520" s="42"/>
      <c r="AD520" s="20"/>
    </row>
    <row r="521" spans="1:30" x14ac:dyDescent="0.25">
      <c r="A521" s="19"/>
      <c r="B521" s="152" t="s">
        <v>618</v>
      </c>
      <c r="C521" s="29"/>
      <c r="D521" s="66"/>
      <c r="E521" s="66"/>
      <c r="F521" s="29"/>
      <c r="G521" s="66"/>
      <c r="H521" s="66"/>
      <c r="I521" s="29"/>
      <c r="J521" s="66"/>
      <c r="K521" s="66"/>
      <c r="L521" s="29"/>
      <c r="M521" s="66"/>
      <c r="N521" s="66"/>
      <c r="O521" s="29"/>
      <c r="P521" s="66"/>
      <c r="Q521" s="66"/>
      <c r="R521" s="29"/>
      <c r="S521" s="66"/>
      <c r="T521" s="66"/>
      <c r="U521" s="29"/>
      <c r="V521" s="66"/>
      <c r="W521" s="66"/>
      <c r="X521" s="29"/>
      <c r="Y521" s="66"/>
      <c r="Z521" s="66"/>
      <c r="AA521" s="29"/>
      <c r="AB521" s="66"/>
      <c r="AC521" s="66"/>
      <c r="AD521" s="29"/>
    </row>
    <row r="522" spans="1:30" x14ac:dyDescent="0.25">
      <c r="A522" s="19"/>
      <c r="B522" s="153" t="s">
        <v>357</v>
      </c>
      <c r="C522" s="20"/>
      <c r="D522" s="42"/>
      <c r="E522" s="42"/>
      <c r="F522" s="20"/>
      <c r="G522" s="42"/>
      <c r="H522" s="42"/>
      <c r="I522" s="20"/>
      <c r="J522" s="42"/>
      <c r="K522" s="42"/>
      <c r="L522" s="20"/>
      <c r="M522" s="42"/>
      <c r="N522" s="42"/>
      <c r="O522" s="20"/>
      <c r="P522" s="42"/>
      <c r="Q522" s="42"/>
      <c r="R522" s="20"/>
      <c r="S522" s="42"/>
      <c r="T522" s="42"/>
      <c r="U522" s="20"/>
      <c r="V522" s="42"/>
      <c r="W522" s="42"/>
      <c r="X522" s="20"/>
      <c r="Y522" s="42"/>
      <c r="Z522" s="42"/>
      <c r="AA522" s="20"/>
      <c r="AB522" s="42"/>
      <c r="AC522" s="42"/>
      <c r="AD522" s="20"/>
    </row>
    <row r="523" spans="1:30" x14ac:dyDescent="0.25">
      <c r="A523" s="19"/>
      <c r="B523" s="154" t="s">
        <v>619</v>
      </c>
      <c r="C523" s="29"/>
      <c r="D523" s="159">
        <v>35583</v>
      </c>
      <c r="E523" s="159"/>
      <c r="F523" s="29"/>
      <c r="G523" s="159">
        <v>35243</v>
      </c>
      <c r="H523" s="159"/>
      <c r="I523" s="29"/>
      <c r="J523" s="159">
        <v>3502</v>
      </c>
      <c r="K523" s="159"/>
      <c r="L523" s="29"/>
      <c r="M523" s="159">
        <v>35048</v>
      </c>
      <c r="N523" s="159"/>
      <c r="O523" s="29"/>
      <c r="P523" s="104">
        <v>253</v>
      </c>
      <c r="Q523" s="104"/>
      <c r="R523" s="29"/>
      <c r="S523" s="104" t="s">
        <v>270</v>
      </c>
      <c r="T523" s="104"/>
      <c r="U523" s="29"/>
      <c r="V523" s="159">
        <v>34731</v>
      </c>
      <c r="W523" s="159"/>
      <c r="X523" s="29"/>
      <c r="Y523" s="104">
        <v>493</v>
      </c>
      <c r="Z523" s="104"/>
      <c r="AA523" s="29"/>
      <c r="AB523" s="104" t="s">
        <v>270</v>
      </c>
      <c r="AC523" s="104"/>
      <c r="AD523" s="29"/>
    </row>
    <row r="524" spans="1:30" x14ac:dyDescent="0.25">
      <c r="A524" s="19"/>
      <c r="B524" s="155" t="s">
        <v>422</v>
      </c>
      <c r="C524" s="20"/>
      <c r="D524" s="103" t="s">
        <v>270</v>
      </c>
      <c r="E524" s="103"/>
      <c r="F524" s="20"/>
      <c r="G524" s="103" t="s">
        <v>270</v>
      </c>
      <c r="H524" s="103"/>
      <c r="I524" s="20"/>
      <c r="J524" s="103" t="s">
        <v>270</v>
      </c>
      <c r="K524" s="103"/>
      <c r="L524" s="20"/>
      <c r="M524" s="103" t="s">
        <v>270</v>
      </c>
      <c r="N524" s="103"/>
      <c r="O524" s="20"/>
      <c r="P524" s="103" t="s">
        <v>270</v>
      </c>
      <c r="Q524" s="103"/>
      <c r="R524" s="20"/>
      <c r="S524" s="103" t="s">
        <v>270</v>
      </c>
      <c r="T524" s="103"/>
      <c r="U524" s="20"/>
      <c r="V524" s="103" t="s">
        <v>270</v>
      </c>
      <c r="W524" s="103"/>
      <c r="X524" s="20"/>
      <c r="Y524" s="103" t="s">
        <v>270</v>
      </c>
      <c r="Z524" s="103"/>
      <c r="AA524" s="20"/>
      <c r="AB524" s="103" t="s">
        <v>270</v>
      </c>
      <c r="AC524" s="103"/>
      <c r="AD524" s="20"/>
    </row>
    <row r="525" spans="1:30" x14ac:dyDescent="0.25">
      <c r="A525" s="19"/>
      <c r="B525" s="154" t="s">
        <v>617</v>
      </c>
      <c r="C525" s="29"/>
      <c r="D525" s="159">
        <v>5192</v>
      </c>
      <c r="E525" s="159"/>
      <c r="F525" s="29"/>
      <c r="G525" s="159">
        <v>5192</v>
      </c>
      <c r="H525" s="159"/>
      <c r="I525" s="29"/>
      <c r="J525" s="104">
        <v>214</v>
      </c>
      <c r="K525" s="104"/>
      <c r="L525" s="29"/>
      <c r="M525" s="159">
        <v>5791</v>
      </c>
      <c r="N525" s="159"/>
      <c r="O525" s="29"/>
      <c r="P525" s="104">
        <v>122</v>
      </c>
      <c r="Q525" s="104"/>
      <c r="R525" s="29"/>
      <c r="S525" s="104" t="s">
        <v>270</v>
      </c>
      <c r="T525" s="104"/>
      <c r="U525" s="29"/>
      <c r="V525" s="159">
        <v>6123</v>
      </c>
      <c r="W525" s="159"/>
      <c r="X525" s="29"/>
      <c r="Y525" s="104">
        <v>175</v>
      </c>
      <c r="Z525" s="104"/>
      <c r="AA525" s="29"/>
      <c r="AB525" s="104" t="s">
        <v>270</v>
      </c>
      <c r="AC525" s="104"/>
      <c r="AD525" s="29"/>
    </row>
    <row r="526" spans="1:30" x14ac:dyDescent="0.25">
      <c r="A526" s="19"/>
      <c r="B526" s="153" t="s">
        <v>361</v>
      </c>
      <c r="C526" s="20"/>
      <c r="D526" s="106">
        <v>18877</v>
      </c>
      <c r="E526" s="106"/>
      <c r="F526" s="20"/>
      <c r="G526" s="106">
        <v>18839</v>
      </c>
      <c r="H526" s="106"/>
      <c r="I526" s="20"/>
      <c r="J526" s="106">
        <v>1356</v>
      </c>
      <c r="K526" s="106"/>
      <c r="L526" s="20"/>
      <c r="M526" s="106">
        <v>19078</v>
      </c>
      <c r="N526" s="106"/>
      <c r="O526" s="20"/>
      <c r="P526" s="103">
        <v>207</v>
      </c>
      <c r="Q526" s="103"/>
      <c r="R526" s="20"/>
      <c r="S526" s="103" t="s">
        <v>270</v>
      </c>
      <c r="T526" s="103"/>
      <c r="U526" s="20"/>
      <c r="V526" s="106">
        <v>21744</v>
      </c>
      <c r="W526" s="106"/>
      <c r="X526" s="20"/>
      <c r="Y526" s="103">
        <v>374</v>
      </c>
      <c r="Z526" s="103"/>
      <c r="AA526" s="20"/>
      <c r="AB526" s="103" t="s">
        <v>270</v>
      </c>
      <c r="AC526" s="103"/>
      <c r="AD526" s="20"/>
    </row>
    <row r="527" spans="1:30" x14ac:dyDescent="0.25">
      <c r="A527" s="19"/>
      <c r="B527" s="156" t="s">
        <v>362</v>
      </c>
      <c r="C527" s="29"/>
      <c r="D527" s="104" t="s">
        <v>270</v>
      </c>
      <c r="E527" s="104"/>
      <c r="F527" s="29"/>
      <c r="G527" s="104" t="s">
        <v>270</v>
      </c>
      <c r="H527" s="104"/>
      <c r="I527" s="29"/>
      <c r="J527" s="104" t="s">
        <v>270</v>
      </c>
      <c r="K527" s="104"/>
      <c r="L527" s="29"/>
      <c r="M527" s="104" t="s">
        <v>270</v>
      </c>
      <c r="N527" s="104"/>
      <c r="O527" s="29"/>
      <c r="P527" s="104" t="s">
        <v>270</v>
      </c>
      <c r="Q527" s="104"/>
      <c r="R527" s="29"/>
      <c r="S527" s="104" t="s">
        <v>270</v>
      </c>
      <c r="T527" s="104"/>
      <c r="U527" s="29"/>
      <c r="V527" s="104" t="s">
        <v>270</v>
      </c>
      <c r="W527" s="104"/>
      <c r="X527" s="29"/>
      <c r="Y527" s="104" t="s">
        <v>270</v>
      </c>
      <c r="Z527" s="104"/>
      <c r="AA527" s="29"/>
      <c r="AB527" s="104" t="s">
        <v>270</v>
      </c>
      <c r="AC527" s="104"/>
      <c r="AD527" s="29"/>
    </row>
    <row r="528" spans="1:30" x14ac:dyDescent="0.25">
      <c r="A528" s="19"/>
      <c r="B528" s="153" t="s">
        <v>363</v>
      </c>
      <c r="C528" s="20"/>
      <c r="D528" s="103">
        <v>503</v>
      </c>
      <c r="E528" s="103"/>
      <c r="F528" s="20"/>
      <c r="G528" s="103">
        <v>503</v>
      </c>
      <c r="H528" s="103"/>
      <c r="I528" s="20"/>
      <c r="J528" s="103">
        <v>256</v>
      </c>
      <c r="K528" s="103"/>
      <c r="L528" s="20"/>
      <c r="M528" s="103">
        <v>508</v>
      </c>
      <c r="N528" s="103"/>
      <c r="O528" s="20"/>
      <c r="P528" s="103">
        <v>6</v>
      </c>
      <c r="Q528" s="103"/>
      <c r="R528" s="20"/>
      <c r="S528" s="103" t="s">
        <v>270</v>
      </c>
      <c r="T528" s="103"/>
      <c r="U528" s="20"/>
      <c r="V528" s="103">
        <v>563</v>
      </c>
      <c r="W528" s="103"/>
      <c r="X528" s="20"/>
      <c r="Y528" s="103">
        <v>11</v>
      </c>
      <c r="Z528" s="103"/>
      <c r="AA528" s="20"/>
      <c r="AB528" s="103" t="s">
        <v>270</v>
      </c>
      <c r="AC528" s="103"/>
      <c r="AD528" s="20"/>
    </row>
    <row r="529" spans="1:30" x14ac:dyDescent="0.25">
      <c r="A529" s="19"/>
      <c r="B529" s="156" t="s">
        <v>364</v>
      </c>
      <c r="C529" s="29"/>
      <c r="D529" s="159">
        <v>1383</v>
      </c>
      <c r="E529" s="159"/>
      <c r="F529" s="29"/>
      <c r="G529" s="159">
        <v>1383</v>
      </c>
      <c r="H529" s="159"/>
      <c r="I529" s="29"/>
      <c r="J529" s="104">
        <v>317</v>
      </c>
      <c r="K529" s="104"/>
      <c r="L529" s="29"/>
      <c r="M529" s="159">
        <v>1540</v>
      </c>
      <c r="N529" s="159"/>
      <c r="O529" s="29"/>
      <c r="P529" s="104">
        <v>58</v>
      </c>
      <c r="Q529" s="104"/>
      <c r="R529" s="29"/>
      <c r="S529" s="104" t="s">
        <v>270</v>
      </c>
      <c r="T529" s="104"/>
      <c r="U529" s="29"/>
      <c r="V529" s="159">
        <v>1651</v>
      </c>
      <c r="W529" s="159"/>
      <c r="X529" s="29"/>
      <c r="Y529" s="104">
        <v>60</v>
      </c>
      <c r="Z529" s="104"/>
      <c r="AA529" s="29"/>
      <c r="AB529" s="104" t="s">
        <v>270</v>
      </c>
      <c r="AC529" s="104"/>
      <c r="AD529" s="29"/>
    </row>
    <row r="530" spans="1:30" x14ac:dyDescent="0.25">
      <c r="A530" s="19"/>
      <c r="B530" s="153" t="s">
        <v>365</v>
      </c>
      <c r="C530" s="20"/>
      <c r="D530" s="103" t="s">
        <v>270</v>
      </c>
      <c r="E530" s="103"/>
      <c r="F530" s="20"/>
      <c r="G530" s="103" t="s">
        <v>270</v>
      </c>
      <c r="H530" s="103"/>
      <c r="I530" s="20"/>
      <c r="J530" s="103" t="s">
        <v>270</v>
      </c>
      <c r="K530" s="103"/>
      <c r="L530" s="20"/>
      <c r="M530" s="103" t="s">
        <v>270</v>
      </c>
      <c r="N530" s="103"/>
      <c r="O530" s="20"/>
      <c r="P530" s="103" t="s">
        <v>270</v>
      </c>
      <c r="Q530" s="103"/>
      <c r="R530" s="20"/>
      <c r="S530" s="103" t="s">
        <v>270</v>
      </c>
      <c r="T530" s="103"/>
      <c r="U530" s="20"/>
      <c r="V530" s="103" t="s">
        <v>270</v>
      </c>
      <c r="W530" s="103"/>
      <c r="X530" s="20"/>
      <c r="Y530" s="103" t="s">
        <v>270</v>
      </c>
      <c r="Z530" s="103"/>
      <c r="AA530" s="20"/>
      <c r="AB530" s="103" t="s">
        <v>270</v>
      </c>
      <c r="AC530" s="103"/>
      <c r="AD530" s="20"/>
    </row>
    <row r="531" spans="1:30" x14ac:dyDescent="0.25">
      <c r="A531" s="19"/>
      <c r="B531" s="156" t="s">
        <v>366</v>
      </c>
      <c r="C531" s="29"/>
      <c r="D531" s="104" t="s">
        <v>270</v>
      </c>
      <c r="E531" s="104"/>
      <c r="F531" s="29"/>
      <c r="G531" s="104" t="s">
        <v>270</v>
      </c>
      <c r="H531" s="104"/>
      <c r="I531" s="29"/>
      <c r="J531" s="104" t="s">
        <v>270</v>
      </c>
      <c r="K531" s="104"/>
      <c r="L531" s="29"/>
      <c r="M531" s="104" t="s">
        <v>270</v>
      </c>
      <c r="N531" s="104"/>
      <c r="O531" s="29"/>
      <c r="P531" s="104" t="s">
        <v>270</v>
      </c>
      <c r="Q531" s="104"/>
      <c r="R531" s="29"/>
      <c r="S531" s="104" t="s">
        <v>270</v>
      </c>
      <c r="T531" s="104"/>
      <c r="U531" s="29"/>
      <c r="V531" s="104" t="s">
        <v>270</v>
      </c>
      <c r="W531" s="104"/>
      <c r="X531" s="29"/>
      <c r="Y531" s="104" t="s">
        <v>270</v>
      </c>
      <c r="Z531" s="104"/>
      <c r="AA531" s="29"/>
      <c r="AB531" s="104" t="s">
        <v>270</v>
      </c>
      <c r="AC531" s="104"/>
      <c r="AD531" s="29"/>
    </row>
    <row r="532" spans="1:30" x14ac:dyDescent="0.25">
      <c r="A532" s="19"/>
      <c r="B532" s="153" t="s">
        <v>367</v>
      </c>
      <c r="C532" s="20"/>
      <c r="D532" s="103">
        <v>382</v>
      </c>
      <c r="E532" s="103"/>
      <c r="F532" s="20"/>
      <c r="G532" s="103">
        <v>379</v>
      </c>
      <c r="H532" s="103"/>
      <c r="I532" s="20"/>
      <c r="J532" s="103">
        <v>180</v>
      </c>
      <c r="K532" s="103"/>
      <c r="L532" s="20"/>
      <c r="M532" s="103">
        <v>586</v>
      </c>
      <c r="N532" s="103"/>
      <c r="O532" s="20"/>
      <c r="P532" s="103" t="s">
        <v>270</v>
      </c>
      <c r="Q532" s="103"/>
      <c r="R532" s="20"/>
      <c r="S532" s="103" t="s">
        <v>270</v>
      </c>
      <c r="T532" s="103"/>
      <c r="U532" s="20"/>
      <c r="V532" s="103">
        <v>620</v>
      </c>
      <c r="W532" s="103"/>
      <c r="X532" s="20"/>
      <c r="Y532" s="103" t="s">
        <v>270</v>
      </c>
      <c r="Z532" s="103"/>
      <c r="AA532" s="20"/>
      <c r="AB532" s="103" t="s">
        <v>270</v>
      </c>
      <c r="AC532" s="103"/>
      <c r="AD532" s="20"/>
    </row>
    <row r="533" spans="1:30" x14ac:dyDescent="0.25">
      <c r="A533" s="19"/>
      <c r="B533" s="156" t="s">
        <v>368</v>
      </c>
      <c r="C533" s="29"/>
      <c r="D533" s="66"/>
      <c r="E533" s="66"/>
      <c r="F533" s="29"/>
      <c r="G533" s="66"/>
      <c r="H533" s="66"/>
      <c r="I533" s="29"/>
      <c r="J533" s="66"/>
      <c r="K533" s="66"/>
      <c r="L533" s="29"/>
      <c r="M533" s="66"/>
      <c r="N533" s="66"/>
      <c r="O533" s="29"/>
      <c r="P533" s="66"/>
      <c r="Q533" s="66"/>
      <c r="R533" s="29"/>
      <c r="S533" s="66"/>
      <c r="T533" s="66"/>
      <c r="U533" s="29"/>
      <c r="V533" s="66"/>
      <c r="W533" s="66"/>
      <c r="X533" s="29"/>
      <c r="Y533" s="66"/>
      <c r="Z533" s="66"/>
      <c r="AA533" s="29"/>
      <c r="AB533" s="66"/>
      <c r="AC533" s="66"/>
      <c r="AD533" s="29"/>
    </row>
    <row r="534" spans="1:30" x14ac:dyDescent="0.25">
      <c r="A534" s="19"/>
      <c r="B534" s="155" t="s">
        <v>369</v>
      </c>
      <c r="C534" s="20"/>
      <c r="D534" s="103" t="s">
        <v>270</v>
      </c>
      <c r="E534" s="103"/>
      <c r="F534" s="20"/>
      <c r="G534" s="103" t="s">
        <v>270</v>
      </c>
      <c r="H534" s="103"/>
      <c r="I534" s="20"/>
      <c r="J534" s="103" t="s">
        <v>270</v>
      </c>
      <c r="K534" s="103"/>
      <c r="L534" s="20"/>
      <c r="M534" s="103" t="s">
        <v>270</v>
      </c>
      <c r="N534" s="103"/>
      <c r="O534" s="20"/>
      <c r="P534" s="103" t="s">
        <v>270</v>
      </c>
      <c r="Q534" s="103"/>
      <c r="R534" s="20"/>
      <c r="S534" s="103" t="s">
        <v>270</v>
      </c>
      <c r="T534" s="103"/>
      <c r="U534" s="20"/>
      <c r="V534" s="103" t="s">
        <v>270</v>
      </c>
      <c r="W534" s="103"/>
      <c r="X534" s="20"/>
      <c r="Y534" s="103" t="s">
        <v>270</v>
      </c>
      <c r="Z534" s="103"/>
      <c r="AA534" s="20"/>
      <c r="AB534" s="103" t="s">
        <v>270</v>
      </c>
      <c r="AC534" s="103"/>
      <c r="AD534" s="20"/>
    </row>
    <row r="535" spans="1:30" x14ac:dyDescent="0.25">
      <c r="A535" s="19"/>
      <c r="B535" s="154" t="s">
        <v>370</v>
      </c>
      <c r="C535" s="29"/>
      <c r="D535" s="104" t="s">
        <v>270</v>
      </c>
      <c r="E535" s="104"/>
      <c r="F535" s="29"/>
      <c r="G535" s="104" t="s">
        <v>270</v>
      </c>
      <c r="H535" s="104"/>
      <c r="I535" s="29"/>
      <c r="J535" s="104" t="s">
        <v>270</v>
      </c>
      <c r="K535" s="104"/>
      <c r="L535" s="29"/>
      <c r="M535" s="104" t="s">
        <v>270</v>
      </c>
      <c r="N535" s="104"/>
      <c r="O535" s="29"/>
      <c r="P535" s="104" t="s">
        <v>270</v>
      </c>
      <c r="Q535" s="104"/>
      <c r="R535" s="29"/>
      <c r="S535" s="104" t="s">
        <v>270</v>
      </c>
      <c r="T535" s="104"/>
      <c r="U535" s="29"/>
      <c r="V535" s="104" t="s">
        <v>270</v>
      </c>
      <c r="W535" s="104"/>
      <c r="X535" s="29"/>
      <c r="Y535" s="104" t="s">
        <v>270</v>
      </c>
      <c r="Z535" s="104"/>
      <c r="AA535" s="29"/>
      <c r="AB535" s="104" t="s">
        <v>270</v>
      </c>
      <c r="AC535" s="104"/>
      <c r="AD535" s="29"/>
    </row>
    <row r="536" spans="1:30" x14ac:dyDescent="0.25">
      <c r="A536" s="19"/>
      <c r="B536" s="155" t="s">
        <v>371</v>
      </c>
      <c r="C536" s="20"/>
      <c r="D536" s="103" t="s">
        <v>270</v>
      </c>
      <c r="E536" s="103"/>
      <c r="F536" s="20"/>
      <c r="G536" s="103" t="s">
        <v>270</v>
      </c>
      <c r="H536" s="103"/>
      <c r="I536" s="20"/>
      <c r="J536" s="103" t="s">
        <v>270</v>
      </c>
      <c r="K536" s="103"/>
      <c r="L536" s="20"/>
      <c r="M536" s="103" t="s">
        <v>270</v>
      </c>
      <c r="N536" s="103"/>
      <c r="O536" s="20"/>
      <c r="P536" s="103" t="s">
        <v>270</v>
      </c>
      <c r="Q536" s="103"/>
      <c r="R536" s="20"/>
      <c r="S536" s="103" t="s">
        <v>270</v>
      </c>
      <c r="T536" s="103"/>
      <c r="U536" s="20"/>
      <c r="V536" s="103" t="s">
        <v>270</v>
      </c>
      <c r="W536" s="103"/>
      <c r="X536" s="20"/>
      <c r="Y536" s="103" t="s">
        <v>270</v>
      </c>
      <c r="Z536" s="103"/>
      <c r="AA536" s="20"/>
      <c r="AB536" s="103" t="s">
        <v>270</v>
      </c>
      <c r="AC536" s="103"/>
      <c r="AD536" s="20"/>
    </row>
    <row r="537" spans="1:30" ht="15.75" thickBot="1" x14ac:dyDescent="0.3">
      <c r="A537" s="19"/>
      <c r="B537" s="154" t="s">
        <v>372</v>
      </c>
      <c r="C537" s="29"/>
      <c r="D537" s="160">
        <v>66</v>
      </c>
      <c r="E537" s="160"/>
      <c r="F537" s="29"/>
      <c r="G537" s="160">
        <v>66</v>
      </c>
      <c r="H537" s="160"/>
      <c r="I537" s="29"/>
      <c r="J537" s="160">
        <v>41</v>
      </c>
      <c r="K537" s="160"/>
      <c r="L537" s="29"/>
      <c r="M537" s="160">
        <v>79</v>
      </c>
      <c r="N537" s="160"/>
      <c r="O537" s="29"/>
      <c r="P537" s="160" t="s">
        <v>270</v>
      </c>
      <c r="Q537" s="160"/>
      <c r="R537" s="29"/>
      <c r="S537" s="160" t="s">
        <v>270</v>
      </c>
      <c r="T537" s="160"/>
      <c r="U537" s="29"/>
      <c r="V537" s="160">
        <v>79</v>
      </c>
      <c r="W537" s="160"/>
      <c r="X537" s="29"/>
      <c r="Y537" s="160">
        <v>1</v>
      </c>
      <c r="Z537" s="160"/>
      <c r="AA537" s="29"/>
      <c r="AB537" s="160" t="s">
        <v>270</v>
      </c>
      <c r="AC537" s="160"/>
      <c r="AD537" s="29"/>
    </row>
    <row r="538" spans="1:30" ht="15.75" thickBot="1" x14ac:dyDescent="0.3">
      <c r="A538" s="19"/>
      <c r="B538" s="95" t="s">
        <v>588</v>
      </c>
      <c r="C538" s="20"/>
      <c r="D538" s="97" t="s">
        <v>266</v>
      </c>
      <c r="E538" s="157">
        <v>95144</v>
      </c>
      <c r="F538" s="20"/>
      <c r="G538" s="97" t="s">
        <v>266</v>
      </c>
      <c r="H538" s="157">
        <v>93002</v>
      </c>
      <c r="I538" s="20"/>
      <c r="J538" s="97" t="s">
        <v>266</v>
      </c>
      <c r="K538" s="157">
        <v>5866</v>
      </c>
      <c r="L538" s="20"/>
      <c r="M538" s="97" t="s">
        <v>266</v>
      </c>
      <c r="N538" s="157">
        <v>96609</v>
      </c>
      <c r="O538" s="20"/>
      <c r="P538" s="97" t="s">
        <v>266</v>
      </c>
      <c r="Q538" s="158">
        <v>962</v>
      </c>
      <c r="R538" s="20"/>
      <c r="S538" s="97" t="s">
        <v>266</v>
      </c>
      <c r="T538" s="158" t="s">
        <v>270</v>
      </c>
      <c r="U538" s="20"/>
      <c r="V538" s="97" t="s">
        <v>266</v>
      </c>
      <c r="W538" s="157">
        <v>100401</v>
      </c>
      <c r="X538" s="20"/>
      <c r="Y538" s="97" t="s">
        <v>266</v>
      </c>
      <c r="Z538" s="157">
        <v>1698</v>
      </c>
      <c r="AA538" s="20"/>
      <c r="AB538" s="97" t="s">
        <v>266</v>
      </c>
      <c r="AC538" s="158" t="s">
        <v>270</v>
      </c>
      <c r="AD538" s="20"/>
    </row>
    <row r="539" spans="1:30" ht="15.75" thickTop="1" x14ac:dyDescent="0.25">
      <c r="A539" s="19"/>
      <c r="B539" s="74"/>
      <c r="C539" s="74"/>
      <c r="D539" s="74"/>
      <c r="E539" s="74"/>
      <c r="F539" s="74"/>
      <c r="G539" s="74"/>
      <c r="H539" s="74"/>
      <c r="I539" s="74"/>
      <c r="J539" s="74"/>
      <c r="K539" s="74"/>
      <c r="L539" s="74"/>
      <c r="M539" s="74"/>
      <c r="N539" s="74"/>
      <c r="O539" s="74"/>
      <c r="P539" s="74"/>
      <c r="Q539" s="74"/>
      <c r="R539" s="74"/>
      <c r="S539" s="74"/>
      <c r="T539" s="74"/>
      <c r="U539" s="74"/>
      <c r="V539" s="74"/>
      <c r="W539" s="74"/>
      <c r="X539" s="74"/>
      <c r="Y539" s="74"/>
      <c r="Z539" s="74"/>
      <c r="AA539" s="74"/>
      <c r="AB539" s="74"/>
      <c r="AC539" s="74"/>
      <c r="AD539" s="74"/>
    </row>
    <row r="540" spans="1:30" x14ac:dyDescent="0.25">
      <c r="A540" s="19"/>
      <c r="B540" s="20"/>
      <c r="C540" s="21"/>
      <c r="D540" s="100" t="s">
        <v>604</v>
      </c>
      <c r="E540" s="100"/>
      <c r="F540" s="100"/>
      <c r="G540" s="100"/>
      <c r="H540" s="100"/>
      <c r="I540" s="100"/>
      <c r="J540" s="100"/>
      <c r="K540" s="100"/>
      <c r="L540" s="21"/>
      <c r="M540" s="100" t="s">
        <v>390</v>
      </c>
      <c r="N540" s="100"/>
      <c r="O540" s="100"/>
      <c r="P540" s="100"/>
      <c r="Q540" s="100"/>
      <c r="R540" s="100"/>
      <c r="S540" s="100"/>
      <c r="T540" s="100"/>
      <c r="U540" s="21"/>
      <c r="V540" s="100" t="s">
        <v>391</v>
      </c>
      <c r="W540" s="100"/>
      <c r="X540" s="100"/>
      <c r="Y540" s="100"/>
      <c r="Z540" s="100"/>
      <c r="AA540" s="100"/>
      <c r="AB540" s="100"/>
      <c r="AC540" s="100"/>
      <c r="AD540" s="21"/>
    </row>
    <row r="541" spans="1:30" ht="15.75" thickBot="1" x14ac:dyDescent="0.3">
      <c r="A541" s="19"/>
      <c r="B541" s="20"/>
      <c r="C541" s="21"/>
      <c r="D541" s="101" t="s">
        <v>349</v>
      </c>
      <c r="E541" s="101"/>
      <c r="F541" s="101"/>
      <c r="G541" s="101"/>
      <c r="H541" s="101"/>
      <c r="I541" s="101"/>
      <c r="J541" s="101"/>
      <c r="K541" s="101"/>
      <c r="L541" s="21"/>
      <c r="M541" s="101" t="s">
        <v>620</v>
      </c>
      <c r="N541" s="101"/>
      <c r="O541" s="101"/>
      <c r="P541" s="101"/>
      <c r="Q541" s="101"/>
      <c r="R541" s="101"/>
      <c r="S541" s="101"/>
      <c r="T541" s="101"/>
      <c r="U541" s="21"/>
      <c r="V541" s="101" t="s">
        <v>620</v>
      </c>
      <c r="W541" s="101"/>
      <c r="X541" s="101"/>
      <c r="Y541" s="101"/>
      <c r="Z541" s="101"/>
      <c r="AA541" s="101"/>
      <c r="AB541" s="101"/>
      <c r="AC541" s="101"/>
      <c r="AD541" s="21"/>
    </row>
    <row r="542" spans="1:30" x14ac:dyDescent="0.25">
      <c r="A542" s="19"/>
      <c r="B542" s="20"/>
      <c r="C542" s="21"/>
      <c r="D542" s="64"/>
      <c r="E542" s="64"/>
      <c r="F542" s="56"/>
      <c r="G542" s="64"/>
      <c r="H542" s="64"/>
      <c r="I542" s="56"/>
      <c r="J542" s="64"/>
      <c r="K542" s="64"/>
      <c r="L542" s="21"/>
      <c r="M542" s="64"/>
      <c r="N542" s="64"/>
      <c r="O542" s="56"/>
      <c r="P542" s="64"/>
      <c r="Q542" s="64"/>
      <c r="R542" s="56"/>
      <c r="S542" s="102" t="s">
        <v>605</v>
      </c>
      <c r="T542" s="102"/>
      <c r="U542" s="21"/>
      <c r="V542" s="64"/>
      <c r="W542" s="64"/>
      <c r="X542" s="56"/>
      <c r="Y542" s="64"/>
      <c r="Z542" s="64"/>
      <c r="AA542" s="56"/>
      <c r="AB542" s="102" t="s">
        <v>605</v>
      </c>
      <c r="AC542" s="102"/>
      <c r="AD542" s="21"/>
    </row>
    <row r="543" spans="1:30" x14ac:dyDescent="0.25">
      <c r="A543" s="19"/>
      <c r="B543" s="20"/>
      <c r="C543" s="21"/>
      <c r="D543" s="100" t="s">
        <v>606</v>
      </c>
      <c r="E543" s="100"/>
      <c r="F543" s="21"/>
      <c r="G543" s="40"/>
      <c r="H543" s="40"/>
      <c r="I543" s="21"/>
      <c r="J543" s="40"/>
      <c r="K543" s="40"/>
      <c r="L543" s="21"/>
      <c r="M543" s="100" t="s">
        <v>607</v>
      </c>
      <c r="N543" s="100"/>
      <c r="O543" s="21"/>
      <c r="P543" s="100" t="s">
        <v>200</v>
      </c>
      <c r="Q543" s="100"/>
      <c r="R543" s="21"/>
      <c r="S543" s="100" t="s">
        <v>200</v>
      </c>
      <c r="T543" s="100"/>
      <c r="U543" s="21"/>
      <c r="V543" s="100" t="s">
        <v>607</v>
      </c>
      <c r="W543" s="100"/>
      <c r="X543" s="21"/>
      <c r="Y543" s="100" t="s">
        <v>200</v>
      </c>
      <c r="Z543" s="100"/>
      <c r="AA543" s="21"/>
      <c r="AB543" s="100" t="s">
        <v>200</v>
      </c>
      <c r="AC543" s="100"/>
      <c r="AD543" s="21"/>
    </row>
    <row r="544" spans="1:30" x14ac:dyDescent="0.25">
      <c r="A544" s="19"/>
      <c r="B544" s="20"/>
      <c r="C544" s="21"/>
      <c r="D544" s="100" t="s">
        <v>608</v>
      </c>
      <c r="E544" s="100"/>
      <c r="F544" s="21"/>
      <c r="G544" s="100" t="s">
        <v>609</v>
      </c>
      <c r="H544" s="100"/>
      <c r="I544" s="21"/>
      <c r="J544" s="100" t="s">
        <v>610</v>
      </c>
      <c r="K544" s="100"/>
      <c r="L544" s="21"/>
      <c r="M544" s="100" t="s">
        <v>609</v>
      </c>
      <c r="N544" s="100"/>
      <c r="O544" s="21"/>
      <c r="P544" s="100" t="s">
        <v>611</v>
      </c>
      <c r="Q544" s="100"/>
      <c r="R544" s="21"/>
      <c r="S544" s="100" t="s">
        <v>611</v>
      </c>
      <c r="T544" s="100"/>
      <c r="U544" s="21"/>
      <c r="V544" s="100" t="s">
        <v>609</v>
      </c>
      <c r="W544" s="100"/>
      <c r="X544" s="21"/>
      <c r="Y544" s="100" t="s">
        <v>611</v>
      </c>
      <c r="Z544" s="100"/>
      <c r="AA544" s="21"/>
      <c r="AB544" s="100" t="s">
        <v>611</v>
      </c>
      <c r="AC544" s="100"/>
      <c r="AD544" s="21"/>
    </row>
    <row r="545" spans="1:30" ht="15.75" thickBot="1" x14ac:dyDescent="0.3">
      <c r="A545" s="19"/>
      <c r="B545" s="90" t="s">
        <v>347</v>
      </c>
      <c r="C545" s="21"/>
      <c r="D545" s="101" t="s">
        <v>612</v>
      </c>
      <c r="E545" s="101"/>
      <c r="F545" s="21"/>
      <c r="G545" s="101" t="s">
        <v>613</v>
      </c>
      <c r="H545" s="101"/>
      <c r="I545" s="21"/>
      <c r="J545" s="101" t="s">
        <v>614</v>
      </c>
      <c r="K545" s="101"/>
      <c r="L545" s="21"/>
      <c r="M545" s="101" t="s">
        <v>613</v>
      </c>
      <c r="N545" s="101"/>
      <c r="O545" s="21"/>
      <c r="P545" s="101" t="s">
        <v>615</v>
      </c>
      <c r="Q545" s="101"/>
      <c r="R545" s="21"/>
      <c r="S545" s="101" t="s">
        <v>615</v>
      </c>
      <c r="T545" s="101"/>
      <c r="U545" s="21"/>
      <c r="V545" s="101" t="s">
        <v>613</v>
      </c>
      <c r="W545" s="101"/>
      <c r="X545" s="21"/>
      <c r="Y545" s="101" t="s">
        <v>615</v>
      </c>
      <c r="Z545" s="101"/>
      <c r="AA545" s="21"/>
      <c r="AB545" s="101" t="s">
        <v>615</v>
      </c>
      <c r="AC545" s="101"/>
      <c r="AD545" s="21"/>
    </row>
    <row r="546" spans="1:30" x14ac:dyDescent="0.25">
      <c r="A546" s="19"/>
      <c r="B546" s="26"/>
      <c r="C546" s="20"/>
      <c r="D546" s="43"/>
      <c r="E546" s="43"/>
      <c r="F546" s="20"/>
      <c r="G546" s="43"/>
      <c r="H546" s="43"/>
      <c r="I546" s="20"/>
      <c r="J546" s="43"/>
      <c r="K546" s="43"/>
      <c r="L546" s="20"/>
      <c r="M546" s="43"/>
      <c r="N546" s="43"/>
      <c r="O546" s="20"/>
      <c r="P546" s="43"/>
      <c r="Q546" s="43"/>
      <c r="R546" s="20"/>
      <c r="S546" s="43"/>
      <c r="T546" s="43"/>
      <c r="U546" s="20"/>
      <c r="V546" s="43"/>
      <c r="W546" s="43"/>
      <c r="X546" s="20"/>
      <c r="Y546" s="43"/>
      <c r="Z546" s="43"/>
      <c r="AA546" s="20"/>
      <c r="AB546" s="43"/>
      <c r="AC546" s="43"/>
      <c r="AD546" s="20"/>
    </row>
    <row r="547" spans="1:30" ht="18" x14ac:dyDescent="0.25">
      <c r="A547" s="19"/>
      <c r="B547" s="152" t="s">
        <v>616</v>
      </c>
      <c r="C547" s="29"/>
      <c r="D547" s="66"/>
      <c r="E547" s="66"/>
      <c r="F547" s="29"/>
      <c r="G547" s="66"/>
      <c r="H547" s="66"/>
      <c r="I547" s="29"/>
      <c r="J547" s="66"/>
      <c r="K547" s="66"/>
      <c r="L547" s="29"/>
      <c r="M547" s="66"/>
      <c r="N547" s="66"/>
      <c r="O547" s="29"/>
      <c r="P547" s="66"/>
      <c r="Q547" s="66"/>
      <c r="R547" s="29"/>
      <c r="S547" s="66"/>
      <c r="T547" s="66"/>
      <c r="U547" s="29"/>
      <c r="V547" s="66"/>
      <c r="W547" s="66"/>
      <c r="X547" s="29"/>
      <c r="Y547" s="66"/>
      <c r="Z547" s="66"/>
      <c r="AA547" s="29"/>
      <c r="AB547" s="66"/>
      <c r="AC547" s="66"/>
      <c r="AD547" s="29"/>
    </row>
    <row r="548" spans="1:30" x14ac:dyDescent="0.25">
      <c r="A548" s="19"/>
      <c r="B548" s="153" t="s">
        <v>357</v>
      </c>
      <c r="C548" s="20"/>
      <c r="D548" s="42"/>
      <c r="E548" s="42"/>
      <c r="F548" s="20"/>
      <c r="G548" s="42"/>
      <c r="H548" s="42"/>
      <c r="I548" s="20"/>
      <c r="J548" s="42"/>
      <c r="K548" s="42"/>
      <c r="L548" s="20"/>
      <c r="M548" s="42"/>
      <c r="N548" s="42"/>
      <c r="O548" s="20"/>
      <c r="P548" s="42"/>
      <c r="Q548" s="42"/>
      <c r="R548" s="20"/>
      <c r="S548" s="42"/>
      <c r="T548" s="42"/>
      <c r="U548" s="20"/>
      <c r="V548" s="42"/>
      <c r="W548" s="42"/>
      <c r="X548" s="20"/>
      <c r="Y548" s="42"/>
      <c r="Z548" s="42"/>
      <c r="AA548" s="20"/>
      <c r="AB548" s="42"/>
      <c r="AC548" s="42"/>
      <c r="AD548" s="20"/>
    </row>
    <row r="549" spans="1:30" x14ac:dyDescent="0.25">
      <c r="A549" s="19"/>
      <c r="B549" s="154" t="s">
        <v>358</v>
      </c>
      <c r="C549" s="29"/>
      <c r="D549" s="92" t="s">
        <v>266</v>
      </c>
      <c r="E549" s="93">
        <v>7136</v>
      </c>
      <c r="F549" s="29"/>
      <c r="G549" s="92" t="s">
        <v>266</v>
      </c>
      <c r="H549" s="93">
        <v>6569</v>
      </c>
      <c r="I549" s="29"/>
      <c r="J549" s="92" t="s">
        <v>266</v>
      </c>
      <c r="K549" s="94" t="s">
        <v>270</v>
      </c>
      <c r="L549" s="29"/>
      <c r="M549" s="92" t="s">
        <v>266</v>
      </c>
      <c r="N549" s="93">
        <v>11625</v>
      </c>
      <c r="O549" s="29"/>
      <c r="P549" s="92" t="s">
        <v>266</v>
      </c>
      <c r="Q549" s="94">
        <v>109</v>
      </c>
      <c r="R549" s="29"/>
      <c r="S549" s="92" t="s">
        <v>266</v>
      </c>
      <c r="T549" s="94" t="s">
        <v>270</v>
      </c>
      <c r="U549" s="29"/>
      <c r="V549" s="92" t="s">
        <v>266</v>
      </c>
      <c r="W549" s="93">
        <v>12119</v>
      </c>
      <c r="X549" s="29"/>
      <c r="Y549" s="92" t="s">
        <v>266</v>
      </c>
      <c r="Z549" s="94">
        <v>205</v>
      </c>
      <c r="AA549" s="29"/>
      <c r="AB549" s="92" t="s">
        <v>266</v>
      </c>
      <c r="AC549" s="94" t="s">
        <v>270</v>
      </c>
      <c r="AD549" s="29"/>
    </row>
    <row r="550" spans="1:30" x14ac:dyDescent="0.25">
      <c r="A550" s="19"/>
      <c r="B550" s="155" t="s">
        <v>422</v>
      </c>
      <c r="C550" s="20"/>
      <c r="D550" s="103" t="s">
        <v>270</v>
      </c>
      <c r="E550" s="103"/>
      <c r="F550" s="20"/>
      <c r="G550" s="103" t="s">
        <v>270</v>
      </c>
      <c r="H550" s="103"/>
      <c r="I550" s="20"/>
      <c r="J550" s="103" t="s">
        <v>270</v>
      </c>
      <c r="K550" s="103"/>
      <c r="L550" s="20"/>
      <c r="M550" s="103" t="s">
        <v>270</v>
      </c>
      <c r="N550" s="103"/>
      <c r="O550" s="20"/>
      <c r="P550" s="103" t="s">
        <v>270</v>
      </c>
      <c r="Q550" s="103"/>
      <c r="R550" s="20"/>
      <c r="S550" s="103" t="s">
        <v>270</v>
      </c>
      <c r="T550" s="103"/>
      <c r="U550" s="20"/>
      <c r="V550" s="103" t="s">
        <v>270</v>
      </c>
      <c r="W550" s="103"/>
      <c r="X550" s="20"/>
      <c r="Y550" s="103" t="s">
        <v>270</v>
      </c>
      <c r="Z550" s="103"/>
      <c r="AA550" s="20"/>
      <c r="AB550" s="103" t="s">
        <v>270</v>
      </c>
      <c r="AC550" s="103"/>
      <c r="AD550" s="20"/>
    </row>
    <row r="551" spans="1:30" x14ac:dyDescent="0.25">
      <c r="A551" s="19"/>
      <c r="B551" s="154" t="s">
        <v>617</v>
      </c>
      <c r="C551" s="29"/>
      <c r="D551" s="159">
        <v>1498</v>
      </c>
      <c r="E551" s="159"/>
      <c r="F551" s="29"/>
      <c r="G551" s="159">
        <v>1256</v>
      </c>
      <c r="H551" s="159"/>
      <c r="I551" s="29"/>
      <c r="J551" s="104" t="s">
        <v>270</v>
      </c>
      <c r="K551" s="104"/>
      <c r="L551" s="29"/>
      <c r="M551" s="159">
        <v>1778</v>
      </c>
      <c r="N551" s="159"/>
      <c r="O551" s="29"/>
      <c r="P551" s="104">
        <v>5</v>
      </c>
      <c r="Q551" s="104"/>
      <c r="R551" s="29"/>
      <c r="S551" s="104" t="s">
        <v>270</v>
      </c>
      <c r="T551" s="104"/>
      <c r="U551" s="29"/>
      <c r="V551" s="159">
        <v>1450</v>
      </c>
      <c r="W551" s="159"/>
      <c r="X551" s="29"/>
      <c r="Y551" s="104">
        <v>7</v>
      </c>
      <c r="Z551" s="104"/>
      <c r="AA551" s="29"/>
      <c r="AB551" s="104" t="s">
        <v>270</v>
      </c>
      <c r="AC551" s="104"/>
      <c r="AD551" s="29"/>
    </row>
    <row r="552" spans="1:30" x14ac:dyDescent="0.25">
      <c r="A552" s="19"/>
      <c r="B552" s="153" t="s">
        <v>361</v>
      </c>
      <c r="C552" s="20"/>
      <c r="D552" s="106">
        <v>21886</v>
      </c>
      <c r="E552" s="106"/>
      <c r="F552" s="20"/>
      <c r="G552" s="106">
        <v>20953</v>
      </c>
      <c r="H552" s="106"/>
      <c r="I552" s="20"/>
      <c r="J552" s="103" t="s">
        <v>270</v>
      </c>
      <c r="K552" s="103"/>
      <c r="L552" s="20"/>
      <c r="M552" s="106">
        <v>22676</v>
      </c>
      <c r="N552" s="106"/>
      <c r="O552" s="20"/>
      <c r="P552" s="103">
        <v>561</v>
      </c>
      <c r="Q552" s="103"/>
      <c r="R552" s="20"/>
      <c r="S552" s="103" t="s">
        <v>270</v>
      </c>
      <c r="T552" s="103"/>
      <c r="U552" s="20"/>
      <c r="V552" s="106">
        <v>19881</v>
      </c>
      <c r="W552" s="106"/>
      <c r="X552" s="20"/>
      <c r="Y552" s="103">
        <v>827</v>
      </c>
      <c r="Z552" s="103"/>
      <c r="AA552" s="20"/>
      <c r="AB552" s="103" t="s">
        <v>270</v>
      </c>
      <c r="AC552" s="103"/>
      <c r="AD552" s="20"/>
    </row>
    <row r="553" spans="1:30" x14ac:dyDescent="0.25">
      <c r="A553" s="19"/>
      <c r="B553" s="156" t="s">
        <v>362</v>
      </c>
      <c r="C553" s="29"/>
      <c r="D553" s="104" t="s">
        <v>270</v>
      </c>
      <c r="E553" s="104"/>
      <c r="F553" s="29"/>
      <c r="G553" s="104" t="s">
        <v>270</v>
      </c>
      <c r="H553" s="104"/>
      <c r="I553" s="29"/>
      <c r="J553" s="104" t="s">
        <v>270</v>
      </c>
      <c r="K553" s="104"/>
      <c r="L553" s="29"/>
      <c r="M553" s="104" t="s">
        <v>270</v>
      </c>
      <c r="N553" s="104"/>
      <c r="O553" s="29"/>
      <c r="P553" s="104" t="s">
        <v>270</v>
      </c>
      <c r="Q553" s="104"/>
      <c r="R553" s="29"/>
      <c r="S553" s="104" t="s">
        <v>270</v>
      </c>
      <c r="T553" s="104"/>
      <c r="U553" s="29"/>
      <c r="V553" s="104" t="s">
        <v>270</v>
      </c>
      <c r="W553" s="104"/>
      <c r="X553" s="29"/>
      <c r="Y553" s="104" t="s">
        <v>270</v>
      </c>
      <c r="Z553" s="104"/>
      <c r="AA553" s="29"/>
      <c r="AB553" s="104" t="s">
        <v>270</v>
      </c>
      <c r="AC553" s="104"/>
      <c r="AD553" s="29"/>
    </row>
    <row r="554" spans="1:30" x14ac:dyDescent="0.25">
      <c r="A554" s="19"/>
      <c r="B554" s="153" t="s">
        <v>363</v>
      </c>
      <c r="C554" s="20"/>
      <c r="D554" s="106">
        <v>2087</v>
      </c>
      <c r="E554" s="106"/>
      <c r="F554" s="20"/>
      <c r="G554" s="106">
        <v>2087</v>
      </c>
      <c r="H554" s="106"/>
      <c r="I554" s="20"/>
      <c r="J554" s="103" t="s">
        <v>270</v>
      </c>
      <c r="K554" s="103"/>
      <c r="L554" s="20"/>
      <c r="M554" s="106">
        <v>2292</v>
      </c>
      <c r="N554" s="106"/>
      <c r="O554" s="20"/>
      <c r="P554" s="103">
        <v>67</v>
      </c>
      <c r="Q554" s="103"/>
      <c r="R554" s="20"/>
      <c r="S554" s="103" t="s">
        <v>270</v>
      </c>
      <c r="T554" s="103"/>
      <c r="U554" s="20"/>
      <c r="V554" s="106">
        <v>2223</v>
      </c>
      <c r="W554" s="106"/>
      <c r="X554" s="20"/>
      <c r="Y554" s="103">
        <v>90</v>
      </c>
      <c r="Z554" s="103"/>
      <c r="AA554" s="20"/>
      <c r="AB554" s="103" t="s">
        <v>270</v>
      </c>
      <c r="AC554" s="103"/>
      <c r="AD554" s="20"/>
    </row>
    <row r="555" spans="1:30" x14ac:dyDescent="0.25">
      <c r="A555" s="19"/>
      <c r="B555" s="156" t="s">
        <v>364</v>
      </c>
      <c r="C555" s="29"/>
      <c r="D555" s="159">
        <v>4367</v>
      </c>
      <c r="E555" s="159"/>
      <c r="F555" s="29"/>
      <c r="G555" s="159">
        <v>4258</v>
      </c>
      <c r="H555" s="159"/>
      <c r="I555" s="29"/>
      <c r="J555" s="104" t="s">
        <v>270</v>
      </c>
      <c r="K555" s="104"/>
      <c r="L555" s="29"/>
      <c r="M555" s="159">
        <v>3295</v>
      </c>
      <c r="N555" s="159"/>
      <c r="O555" s="29"/>
      <c r="P555" s="104">
        <v>62</v>
      </c>
      <c r="Q555" s="104"/>
      <c r="R555" s="29"/>
      <c r="S555" s="104" t="s">
        <v>270</v>
      </c>
      <c r="T555" s="104"/>
      <c r="U555" s="29"/>
      <c r="V555" s="159">
        <v>3568</v>
      </c>
      <c r="W555" s="159"/>
      <c r="X555" s="29"/>
      <c r="Y555" s="104">
        <v>94</v>
      </c>
      <c r="Z555" s="104"/>
      <c r="AA555" s="29"/>
      <c r="AB555" s="104" t="s">
        <v>270</v>
      </c>
      <c r="AC555" s="104"/>
      <c r="AD555" s="29"/>
    </row>
    <row r="556" spans="1:30" x14ac:dyDescent="0.25">
      <c r="A556" s="19"/>
      <c r="B556" s="153" t="s">
        <v>365</v>
      </c>
      <c r="C556" s="20"/>
      <c r="D556" s="103" t="s">
        <v>270</v>
      </c>
      <c r="E556" s="103"/>
      <c r="F556" s="20"/>
      <c r="G556" s="103" t="s">
        <v>270</v>
      </c>
      <c r="H556" s="103"/>
      <c r="I556" s="20"/>
      <c r="J556" s="103" t="s">
        <v>270</v>
      </c>
      <c r="K556" s="103"/>
      <c r="L556" s="20"/>
      <c r="M556" s="103" t="s">
        <v>270</v>
      </c>
      <c r="N556" s="103"/>
      <c r="O556" s="20"/>
      <c r="P556" s="103" t="s">
        <v>270</v>
      </c>
      <c r="Q556" s="103"/>
      <c r="R556" s="20"/>
      <c r="S556" s="103" t="s">
        <v>270</v>
      </c>
      <c r="T556" s="103"/>
      <c r="U556" s="20"/>
      <c r="V556" s="103" t="s">
        <v>270</v>
      </c>
      <c r="W556" s="103"/>
      <c r="X556" s="20"/>
      <c r="Y556" s="103" t="s">
        <v>270</v>
      </c>
      <c r="Z556" s="103"/>
      <c r="AA556" s="20"/>
      <c r="AB556" s="103" t="s">
        <v>270</v>
      </c>
      <c r="AC556" s="103"/>
      <c r="AD556" s="20"/>
    </row>
    <row r="557" spans="1:30" x14ac:dyDescent="0.25">
      <c r="A557" s="19"/>
      <c r="B557" s="156" t="s">
        <v>366</v>
      </c>
      <c r="C557" s="29"/>
      <c r="D557" s="104" t="s">
        <v>270</v>
      </c>
      <c r="E557" s="104"/>
      <c r="F557" s="29"/>
      <c r="G557" s="104" t="s">
        <v>270</v>
      </c>
      <c r="H557" s="104"/>
      <c r="I557" s="29"/>
      <c r="J557" s="104" t="s">
        <v>270</v>
      </c>
      <c r="K557" s="104"/>
      <c r="L557" s="29"/>
      <c r="M557" s="104" t="s">
        <v>270</v>
      </c>
      <c r="N557" s="104"/>
      <c r="O557" s="29"/>
      <c r="P557" s="104" t="s">
        <v>270</v>
      </c>
      <c r="Q557" s="104"/>
      <c r="R557" s="29"/>
      <c r="S557" s="104" t="s">
        <v>270</v>
      </c>
      <c r="T557" s="104"/>
      <c r="U557" s="29"/>
      <c r="V557" s="104" t="s">
        <v>270</v>
      </c>
      <c r="W557" s="104"/>
      <c r="X557" s="29"/>
      <c r="Y557" s="104" t="s">
        <v>270</v>
      </c>
      <c r="Z557" s="104"/>
      <c r="AA557" s="29"/>
      <c r="AB557" s="104" t="s">
        <v>270</v>
      </c>
      <c r="AC557" s="104"/>
      <c r="AD557" s="29"/>
    </row>
    <row r="558" spans="1:30" x14ac:dyDescent="0.25">
      <c r="A558" s="19"/>
      <c r="B558" s="153" t="s">
        <v>367</v>
      </c>
      <c r="C558" s="20"/>
      <c r="D558" s="106">
        <v>1695</v>
      </c>
      <c r="E558" s="106"/>
      <c r="F558" s="20"/>
      <c r="G558" s="106">
        <v>1577</v>
      </c>
      <c r="H558" s="106"/>
      <c r="I558" s="20"/>
      <c r="J558" s="103" t="s">
        <v>270</v>
      </c>
      <c r="K558" s="103"/>
      <c r="L558" s="20"/>
      <c r="M558" s="106">
        <v>2313</v>
      </c>
      <c r="N558" s="106"/>
      <c r="O558" s="20"/>
      <c r="P558" s="103">
        <v>35</v>
      </c>
      <c r="Q558" s="103"/>
      <c r="R558" s="20"/>
      <c r="S558" s="103" t="s">
        <v>270</v>
      </c>
      <c r="T558" s="103"/>
      <c r="U558" s="20"/>
      <c r="V558" s="106">
        <v>2057</v>
      </c>
      <c r="W558" s="106"/>
      <c r="X558" s="20"/>
      <c r="Y558" s="103">
        <v>51</v>
      </c>
      <c r="Z558" s="103"/>
      <c r="AA558" s="20"/>
      <c r="AB558" s="103" t="s">
        <v>270</v>
      </c>
      <c r="AC558" s="103"/>
      <c r="AD558" s="20"/>
    </row>
    <row r="559" spans="1:30" x14ac:dyDescent="0.25">
      <c r="A559" s="19"/>
      <c r="B559" s="156" t="s">
        <v>368</v>
      </c>
      <c r="C559" s="29"/>
      <c r="D559" s="66"/>
      <c r="E559" s="66"/>
      <c r="F559" s="29"/>
      <c r="G559" s="66"/>
      <c r="H559" s="66"/>
      <c r="I559" s="29"/>
      <c r="J559" s="66"/>
      <c r="K559" s="66"/>
      <c r="L559" s="29"/>
      <c r="M559" s="66"/>
      <c r="N559" s="66"/>
      <c r="O559" s="29"/>
      <c r="P559" s="66"/>
      <c r="Q559" s="66"/>
      <c r="R559" s="29"/>
      <c r="S559" s="66"/>
      <c r="T559" s="66"/>
      <c r="U559" s="29"/>
      <c r="V559" s="66"/>
      <c r="W559" s="66"/>
      <c r="X559" s="29"/>
      <c r="Y559" s="66"/>
      <c r="Z559" s="66"/>
      <c r="AA559" s="29"/>
      <c r="AB559" s="66"/>
      <c r="AC559" s="66"/>
      <c r="AD559" s="29"/>
    </row>
    <row r="560" spans="1:30" x14ac:dyDescent="0.25">
      <c r="A560" s="19"/>
      <c r="B560" s="155" t="s">
        <v>369</v>
      </c>
      <c r="C560" s="20"/>
      <c r="D560" s="103" t="s">
        <v>270</v>
      </c>
      <c r="E560" s="103"/>
      <c r="F560" s="20"/>
      <c r="G560" s="103" t="s">
        <v>270</v>
      </c>
      <c r="H560" s="103"/>
      <c r="I560" s="20"/>
      <c r="J560" s="103" t="s">
        <v>270</v>
      </c>
      <c r="K560" s="103"/>
      <c r="L560" s="20"/>
      <c r="M560" s="103" t="s">
        <v>270</v>
      </c>
      <c r="N560" s="103"/>
      <c r="O560" s="20"/>
      <c r="P560" s="103" t="s">
        <v>270</v>
      </c>
      <c r="Q560" s="103"/>
      <c r="R560" s="20"/>
      <c r="S560" s="103" t="s">
        <v>270</v>
      </c>
      <c r="T560" s="103"/>
      <c r="U560" s="20"/>
      <c r="V560" s="103" t="s">
        <v>270</v>
      </c>
      <c r="W560" s="103"/>
      <c r="X560" s="20"/>
      <c r="Y560" s="103" t="s">
        <v>270</v>
      </c>
      <c r="Z560" s="103"/>
      <c r="AA560" s="20"/>
      <c r="AB560" s="103" t="s">
        <v>270</v>
      </c>
      <c r="AC560" s="103"/>
      <c r="AD560" s="20"/>
    </row>
    <row r="561" spans="1:30" x14ac:dyDescent="0.25">
      <c r="A561" s="19"/>
      <c r="B561" s="154" t="s">
        <v>370</v>
      </c>
      <c r="C561" s="29"/>
      <c r="D561" s="104" t="s">
        <v>270</v>
      </c>
      <c r="E561" s="104"/>
      <c r="F561" s="29"/>
      <c r="G561" s="104" t="s">
        <v>270</v>
      </c>
      <c r="H561" s="104"/>
      <c r="I561" s="29"/>
      <c r="J561" s="104" t="s">
        <v>270</v>
      </c>
      <c r="K561" s="104"/>
      <c r="L561" s="29"/>
      <c r="M561" s="104" t="s">
        <v>270</v>
      </c>
      <c r="N561" s="104"/>
      <c r="O561" s="29"/>
      <c r="P561" s="104" t="s">
        <v>270</v>
      </c>
      <c r="Q561" s="104"/>
      <c r="R561" s="29"/>
      <c r="S561" s="104" t="s">
        <v>270</v>
      </c>
      <c r="T561" s="104"/>
      <c r="U561" s="29"/>
      <c r="V561" s="104" t="s">
        <v>270</v>
      </c>
      <c r="W561" s="104"/>
      <c r="X561" s="29"/>
      <c r="Y561" s="104" t="s">
        <v>270</v>
      </c>
      <c r="Z561" s="104"/>
      <c r="AA561" s="29"/>
      <c r="AB561" s="104" t="s">
        <v>270</v>
      </c>
      <c r="AC561" s="104"/>
      <c r="AD561" s="29"/>
    </row>
    <row r="562" spans="1:30" x14ac:dyDescent="0.25">
      <c r="A562" s="19"/>
      <c r="B562" s="155" t="s">
        <v>371</v>
      </c>
      <c r="C562" s="20"/>
      <c r="D562" s="103" t="s">
        <v>270</v>
      </c>
      <c r="E562" s="103"/>
      <c r="F562" s="20"/>
      <c r="G562" s="103" t="s">
        <v>270</v>
      </c>
      <c r="H562" s="103"/>
      <c r="I562" s="20"/>
      <c r="J562" s="103" t="s">
        <v>270</v>
      </c>
      <c r="K562" s="103"/>
      <c r="L562" s="20"/>
      <c r="M562" s="103" t="s">
        <v>270</v>
      </c>
      <c r="N562" s="103"/>
      <c r="O562" s="20"/>
      <c r="P562" s="103" t="s">
        <v>270</v>
      </c>
      <c r="Q562" s="103"/>
      <c r="R562" s="20"/>
      <c r="S562" s="103" t="s">
        <v>270</v>
      </c>
      <c r="T562" s="103"/>
      <c r="U562" s="20"/>
      <c r="V562" s="103" t="s">
        <v>270</v>
      </c>
      <c r="W562" s="103"/>
      <c r="X562" s="20"/>
      <c r="Y562" s="103" t="s">
        <v>270</v>
      </c>
      <c r="Z562" s="103"/>
      <c r="AA562" s="20"/>
      <c r="AB562" s="103" t="s">
        <v>270</v>
      </c>
      <c r="AC562" s="103"/>
      <c r="AD562" s="20"/>
    </row>
    <row r="563" spans="1:30" x14ac:dyDescent="0.25">
      <c r="A563" s="19"/>
      <c r="B563" s="154" t="s">
        <v>372</v>
      </c>
      <c r="C563" s="29"/>
      <c r="D563" s="104">
        <v>18</v>
      </c>
      <c r="E563" s="104"/>
      <c r="F563" s="29"/>
      <c r="G563" s="104">
        <v>18</v>
      </c>
      <c r="H563" s="104"/>
      <c r="I563" s="29"/>
      <c r="J563" s="104" t="s">
        <v>270</v>
      </c>
      <c r="K563" s="104"/>
      <c r="L563" s="29"/>
      <c r="M563" s="104">
        <v>248</v>
      </c>
      <c r="N563" s="104"/>
      <c r="O563" s="29"/>
      <c r="P563" s="104">
        <v>2</v>
      </c>
      <c r="Q563" s="104"/>
      <c r="R563" s="29"/>
      <c r="S563" s="104" t="s">
        <v>270</v>
      </c>
      <c r="T563" s="104"/>
      <c r="U563" s="29"/>
      <c r="V563" s="104">
        <v>294</v>
      </c>
      <c r="W563" s="104"/>
      <c r="X563" s="29"/>
      <c r="Y563" s="104">
        <v>2</v>
      </c>
      <c r="Z563" s="104"/>
      <c r="AA563" s="29"/>
      <c r="AB563" s="104" t="s">
        <v>270</v>
      </c>
      <c r="AC563" s="104"/>
      <c r="AD563" s="29"/>
    </row>
    <row r="564" spans="1:30" x14ac:dyDescent="0.25">
      <c r="A564" s="19"/>
      <c r="B564" s="26"/>
      <c r="C564" s="20"/>
      <c r="D564" s="42"/>
      <c r="E564" s="42"/>
      <c r="F564" s="20"/>
      <c r="G564" s="42"/>
      <c r="H564" s="42"/>
      <c r="I564" s="20"/>
      <c r="J564" s="42"/>
      <c r="K564" s="42"/>
      <c r="L564" s="20"/>
      <c r="M564" s="42"/>
      <c r="N564" s="42"/>
      <c r="O564" s="20"/>
      <c r="P564" s="42"/>
      <c r="Q564" s="42"/>
      <c r="R564" s="20"/>
      <c r="S564" s="42"/>
      <c r="T564" s="42"/>
      <c r="U564" s="20"/>
      <c r="V564" s="42"/>
      <c r="W564" s="42"/>
      <c r="X564" s="20"/>
      <c r="Y564" s="42"/>
      <c r="Z564" s="42"/>
      <c r="AA564" s="20"/>
      <c r="AB564" s="42"/>
      <c r="AC564" s="42"/>
      <c r="AD564" s="20"/>
    </row>
    <row r="565" spans="1:30" x14ac:dyDescent="0.25">
      <c r="A565" s="19"/>
      <c r="B565" s="152" t="s">
        <v>618</v>
      </c>
      <c r="C565" s="29"/>
      <c r="D565" s="66"/>
      <c r="E565" s="66"/>
      <c r="F565" s="29"/>
      <c r="G565" s="66"/>
      <c r="H565" s="66"/>
      <c r="I565" s="29"/>
      <c r="J565" s="66"/>
      <c r="K565" s="66"/>
      <c r="L565" s="29"/>
      <c r="M565" s="66"/>
      <c r="N565" s="66"/>
      <c r="O565" s="29"/>
      <c r="P565" s="66"/>
      <c r="Q565" s="66"/>
      <c r="R565" s="29"/>
      <c r="S565" s="66"/>
      <c r="T565" s="66"/>
      <c r="U565" s="29"/>
      <c r="V565" s="66"/>
      <c r="W565" s="66"/>
      <c r="X565" s="29"/>
      <c r="Y565" s="66"/>
      <c r="Z565" s="66"/>
      <c r="AA565" s="29"/>
      <c r="AB565" s="66"/>
      <c r="AC565" s="66"/>
      <c r="AD565" s="29"/>
    </row>
    <row r="566" spans="1:30" x14ac:dyDescent="0.25">
      <c r="A566" s="19"/>
      <c r="B566" s="153" t="s">
        <v>357</v>
      </c>
      <c r="C566" s="20"/>
      <c r="D566" s="42"/>
      <c r="E566" s="42"/>
      <c r="F566" s="20"/>
      <c r="G566" s="42"/>
      <c r="H566" s="42"/>
      <c r="I566" s="20"/>
      <c r="J566" s="42"/>
      <c r="K566" s="42"/>
      <c r="L566" s="20"/>
      <c r="M566" s="42"/>
      <c r="N566" s="42"/>
      <c r="O566" s="20"/>
      <c r="P566" s="42"/>
      <c r="Q566" s="42"/>
      <c r="R566" s="20"/>
      <c r="S566" s="42"/>
      <c r="T566" s="42"/>
      <c r="U566" s="20"/>
      <c r="V566" s="42"/>
      <c r="W566" s="42"/>
      <c r="X566" s="20"/>
      <c r="Y566" s="42"/>
      <c r="Z566" s="42"/>
      <c r="AA566" s="20"/>
      <c r="AB566" s="42"/>
      <c r="AC566" s="42"/>
      <c r="AD566" s="20"/>
    </row>
    <row r="567" spans="1:30" x14ac:dyDescent="0.25">
      <c r="A567" s="19"/>
      <c r="B567" s="154" t="s">
        <v>358</v>
      </c>
      <c r="C567" s="29"/>
      <c r="D567" s="159">
        <v>34393</v>
      </c>
      <c r="E567" s="159"/>
      <c r="F567" s="29"/>
      <c r="G567" s="159">
        <v>34097</v>
      </c>
      <c r="H567" s="159"/>
      <c r="I567" s="29"/>
      <c r="J567" s="159">
        <v>3657</v>
      </c>
      <c r="K567" s="159"/>
      <c r="L567" s="29"/>
      <c r="M567" s="159">
        <v>33254</v>
      </c>
      <c r="N567" s="159"/>
      <c r="O567" s="29"/>
      <c r="P567" s="104">
        <v>261</v>
      </c>
      <c r="Q567" s="104"/>
      <c r="R567" s="29"/>
      <c r="S567" s="104" t="s">
        <v>270</v>
      </c>
      <c r="T567" s="104"/>
      <c r="U567" s="29"/>
      <c r="V567" s="159">
        <v>32656</v>
      </c>
      <c r="W567" s="159"/>
      <c r="X567" s="29"/>
      <c r="Y567" s="104">
        <v>481</v>
      </c>
      <c r="Z567" s="104"/>
      <c r="AA567" s="29"/>
      <c r="AB567" s="104" t="s">
        <v>270</v>
      </c>
      <c r="AC567" s="104"/>
      <c r="AD567" s="29"/>
    </row>
    <row r="568" spans="1:30" x14ac:dyDescent="0.25">
      <c r="A568" s="19"/>
      <c r="B568" s="155" t="s">
        <v>422</v>
      </c>
      <c r="C568" s="20"/>
      <c r="D568" s="103" t="s">
        <v>270</v>
      </c>
      <c r="E568" s="103"/>
      <c r="F568" s="20"/>
      <c r="G568" s="103" t="s">
        <v>270</v>
      </c>
      <c r="H568" s="103"/>
      <c r="I568" s="20"/>
      <c r="J568" s="103" t="s">
        <v>270</v>
      </c>
      <c r="K568" s="103"/>
      <c r="L568" s="20"/>
      <c r="M568" s="103" t="s">
        <v>270</v>
      </c>
      <c r="N568" s="103"/>
      <c r="O568" s="20"/>
      <c r="P568" s="103" t="s">
        <v>270</v>
      </c>
      <c r="Q568" s="103"/>
      <c r="R568" s="20"/>
      <c r="S568" s="103" t="s">
        <v>270</v>
      </c>
      <c r="T568" s="103"/>
      <c r="U568" s="20"/>
      <c r="V568" s="103" t="s">
        <v>270</v>
      </c>
      <c r="W568" s="103"/>
      <c r="X568" s="20"/>
      <c r="Y568" s="103" t="s">
        <v>270</v>
      </c>
      <c r="Z568" s="103"/>
      <c r="AA568" s="20"/>
      <c r="AB568" s="103" t="s">
        <v>270</v>
      </c>
      <c r="AC568" s="103"/>
      <c r="AD568" s="20"/>
    </row>
    <row r="569" spans="1:30" x14ac:dyDescent="0.25">
      <c r="A569" s="19"/>
      <c r="B569" s="154" t="s">
        <v>617</v>
      </c>
      <c r="C569" s="29"/>
      <c r="D569" s="159">
        <v>6789</v>
      </c>
      <c r="E569" s="159"/>
      <c r="F569" s="29"/>
      <c r="G569" s="159">
        <v>6789</v>
      </c>
      <c r="H569" s="159"/>
      <c r="I569" s="29"/>
      <c r="J569" s="104">
        <v>351</v>
      </c>
      <c r="K569" s="104"/>
      <c r="L569" s="29"/>
      <c r="M569" s="159">
        <v>3968</v>
      </c>
      <c r="N569" s="159"/>
      <c r="O569" s="29"/>
      <c r="P569" s="104">
        <v>47</v>
      </c>
      <c r="Q569" s="104"/>
      <c r="R569" s="29"/>
      <c r="S569" s="104" t="s">
        <v>270</v>
      </c>
      <c r="T569" s="104"/>
      <c r="U569" s="29"/>
      <c r="V569" s="159">
        <v>3854</v>
      </c>
      <c r="W569" s="159"/>
      <c r="X569" s="29"/>
      <c r="Y569" s="104">
        <v>77</v>
      </c>
      <c r="Z569" s="104"/>
      <c r="AA569" s="29"/>
      <c r="AB569" s="104" t="s">
        <v>270</v>
      </c>
      <c r="AC569" s="104"/>
      <c r="AD569" s="29"/>
    </row>
    <row r="570" spans="1:30" x14ac:dyDescent="0.25">
      <c r="A570" s="19"/>
      <c r="B570" s="153" t="s">
        <v>361</v>
      </c>
      <c r="C570" s="20"/>
      <c r="D570" s="106">
        <v>27080</v>
      </c>
      <c r="E570" s="106"/>
      <c r="F570" s="20"/>
      <c r="G570" s="106">
        <v>27078</v>
      </c>
      <c r="H570" s="106"/>
      <c r="I570" s="20"/>
      <c r="J570" s="106">
        <v>1835</v>
      </c>
      <c r="K570" s="106"/>
      <c r="L570" s="20"/>
      <c r="M570" s="106">
        <v>24655</v>
      </c>
      <c r="N570" s="106"/>
      <c r="O570" s="20"/>
      <c r="P570" s="103">
        <v>497</v>
      </c>
      <c r="Q570" s="103"/>
      <c r="R570" s="20"/>
      <c r="S570" s="103" t="s">
        <v>270</v>
      </c>
      <c r="T570" s="103"/>
      <c r="U570" s="20"/>
      <c r="V570" s="106">
        <v>25204</v>
      </c>
      <c r="W570" s="106"/>
      <c r="X570" s="20"/>
      <c r="Y570" s="103">
        <v>768</v>
      </c>
      <c r="Z570" s="103"/>
      <c r="AA570" s="20"/>
      <c r="AB570" s="103" t="s">
        <v>270</v>
      </c>
      <c r="AC570" s="103"/>
      <c r="AD570" s="20"/>
    </row>
    <row r="571" spans="1:30" x14ac:dyDescent="0.25">
      <c r="A571" s="19"/>
      <c r="B571" s="156" t="s">
        <v>362</v>
      </c>
      <c r="C571" s="29"/>
      <c r="D571" s="104" t="s">
        <v>270</v>
      </c>
      <c r="E571" s="104"/>
      <c r="F571" s="29"/>
      <c r="G571" s="104" t="s">
        <v>270</v>
      </c>
      <c r="H571" s="104"/>
      <c r="I571" s="29"/>
      <c r="J571" s="104" t="s">
        <v>270</v>
      </c>
      <c r="K571" s="104"/>
      <c r="L571" s="29"/>
      <c r="M571" s="104" t="s">
        <v>270</v>
      </c>
      <c r="N571" s="104"/>
      <c r="O571" s="29"/>
      <c r="P571" s="104" t="s">
        <v>270</v>
      </c>
      <c r="Q571" s="104"/>
      <c r="R571" s="29"/>
      <c r="S571" s="104" t="s">
        <v>270</v>
      </c>
      <c r="T571" s="104"/>
      <c r="U571" s="29"/>
      <c r="V571" s="104" t="s">
        <v>270</v>
      </c>
      <c r="W571" s="104"/>
      <c r="X571" s="29"/>
      <c r="Y571" s="104" t="s">
        <v>270</v>
      </c>
      <c r="Z571" s="104"/>
      <c r="AA571" s="29"/>
      <c r="AB571" s="104" t="s">
        <v>270</v>
      </c>
      <c r="AC571" s="104"/>
      <c r="AD571" s="29"/>
    </row>
    <row r="572" spans="1:30" x14ac:dyDescent="0.25">
      <c r="A572" s="19"/>
      <c r="B572" s="153" t="s">
        <v>363</v>
      </c>
      <c r="C572" s="20"/>
      <c r="D572" s="103">
        <v>674</v>
      </c>
      <c r="E572" s="103"/>
      <c r="F572" s="20"/>
      <c r="G572" s="103">
        <v>674</v>
      </c>
      <c r="H572" s="103"/>
      <c r="I572" s="20"/>
      <c r="J572" s="103">
        <v>156</v>
      </c>
      <c r="K572" s="103"/>
      <c r="L572" s="20"/>
      <c r="M572" s="106">
        <v>2759</v>
      </c>
      <c r="N572" s="106"/>
      <c r="O572" s="20"/>
      <c r="P572" s="103">
        <v>49</v>
      </c>
      <c r="Q572" s="103"/>
      <c r="R572" s="20"/>
      <c r="S572" s="103" t="s">
        <v>270</v>
      </c>
      <c r="T572" s="103"/>
      <c r="U572" s="20"/>
      <c r="V572" s="106">
        <v>2900</v>
      </c>
      <c r="W572" s="106"/>
      <c r="X572" s="20"/>
      <c r="Y572" s="103">
        <v>73</v>
      </c>
      <c r="Z572" s="103"/>
      <c r="AA572" s="20"/>
      <c r="AB572" s="103" t="s">
        <v>270</v>
      </c>
      <c r="AC572" s="103"/>
      <c r="AD572" s="20"/>
    </row>
    <row r="573" spans="1:30" x14ac:dyDescent="0.25">
      <c r="A573" s="19"/>
      <c r="B573" s="156" t="s">
        <v>364</v>
      </c>
      <c r="C573" s="29"/>
      <c r="D573" s="159">
        <v>1872</v>
      </c>
      <c r="E573" s="159"/>
      <c r="F573" s="29"/>
      <c r="G573" s="159">
        <v>1872</v>
      </c>
      <c r="H573" s="159"/>
      <c r="I573" s="29"/>
      <c r="J573" s="104">
        <v>428</v>
      </c>
      <c r="K573" s="104"/>
      <c r="L573" s="29"/>
      <c r="M573" s="159">
        <v>2931</v>
      </c>
      <c r="N573" s="159"/>
      <c r="O573" s="29"/>
      <c r="P573" s="104">
        <v>81</v>
      </c>
      <c r="Q573" s="104"/>
      <c r="R573" s="29"/>
      <c r="S573" s="104" t="s">
        <v>270</v>
      </c>
      <c r="T573" s="104"/>
      <c r="U573" s="29"/>
      <c r="V573" s="159">
        <v>2906</v>
      </c>
      <c r="W573" s="159"/>
      <c r="X573" s="29"/>
      <c r="Y573" s="104">
        <v>124</v>
      </c>
      <c r="Z573" s="104"/>
      <c r="AA573" s="29"/>
      <c r="AB573" s="104" t="s">
        <v>270</v>
      </c>
      <c r="AC573" s="104"/>
      <c r="AD573" s="29"/>
    </row>
    <row r="574" spans="1:30" x14ac:dyDescent="0.25">
      <c r="A574" s="19"/>
      <c r="B574" s="153" t="s">
        <v>365</v>
      </c>
      <c r="C574" s="20"/>
      <c r="D574" s="103" t="s">
        <v>270</v>
      </c>
      <c r="E574" s="103"/>
      <c r="F574" s="20"/>
      <c r="G574" s="103" t="s">
        <v>270</v>
      </c>
      <c r="H574" s="103"/>
      <c r="I574" s="20"/>
      <c r="J574" s="103" t="s">
        <v>270</v>
      </c>
      <c r="K574" s="103"/>
      <c r="L574" s="20"/>
      <c r="M574" s="103" t="s">
        <v>270</v>
      </c>
      <c r="N574" s="103"/>
      <c r="O574" s="20"/>
      <c r="P574" s="103" t="s">
        <v>270</v>
      </c>
      <c r="Q574" s="103"/>
      <c r="R574" s="20"/>
      <c r="S574" s="103" t="s">
        <v>270</v>
      </c>
      <c r="T574" s="103"/>
      <c r="U574" s="20"/>
      <c r="V574" s="103" t="s">
        <v>270</v>
      </c>
      <c r="W574" s="103"/>
      <c r="X574" s="20"/>
      <c r="Y574" s="103" t="s">
        <v>270</v>
      </c>
      <c r="Z574" s="103"/>
      <c r="AA574" s="20"/>
      <c r="AB574" s="103" t="s">
        <v>270</v>
      </c>
      <c r="AC574" s="103"/>
      <c r="AD574" s="20"/>
    </row>
    <row r="575" spans="1:30" x14ac:dyDescent="0.25">
      <c r="A575" s="19"/>
      <c r="B575" s="156" t="s">
        <v>366</v>
      </c>
      <c r="C575" s="29"/>
      <c r="D575" s="104" t="s">
        <v>270</v>
      </c>
      <c r="E575" s="104"/>
      <c r="F575" s="29"/>
      <c r="G575" s="104" t="s">
        <v>270</v>
      </c>
      <c r="H575" s="104"/>
      <c r="I575" s="29"/>
      <c r="J575" s="104" t="s">
        <v>270</v>
      </c>
      <c r="K575" s="104"/>
      <c r="L575" s="29"/>
      <c r="M575" s="104" t="s">
        <v>270</v>
      </c>
      <c r="N575" s="104"/>
      <c r="O575" s="29"/>
      <c r="P575" s="104" t="s">
        <v>270</v>
      </c>
      <c r="Q575" s="104"/>
      <c r="R575" s="29"/>
      <c r="S575" s="104" t="s">
        <v>270</v>
      </c>
      <c r="T575" s="104"/>
      <c r="U575" s="29"/>
      <c r="V575" s="104" t="s">
        <v>270</v>
      </c>
      <c r="W575" s="104"/>
      <c r="X575" s="29"/>
      <c r="Y575" s="104" t="s">
        <v>270</v>
      </c>
      <c r="Z575" s="104"/>
      <c r="AA575" s="29"/>
      <c r="AB575" s="104" t="s">
        <v>270</v>
      </c>
      <c r="AC575" s="104"/>
      <c r="AD575" s="29"/>
    </row>
    <row r="576" spans="1:30" x14ac:dyDescent="0.25">
      <c r="A576" s="19"/>
      <c r="B576" s="153" t="s">
        <v>367</v>
      </c>
      <c r="C576" s="20"/>
      <c r="D576" s="103">
        <v>688</v>
      </c>
      <c r="E576" s="103"/>
      <c r="F576" s="20"/>
      <c r="G576" s="103">
        <v>687</v>
      </c>
      <c r="H576" s="103"/>
      <c r="I576" s="20"/>
      <c r="J576" s="103">
        <v>203</v>
      </c>
      <c r="K576" s="103"/>
      <c r="L576" s="20"/>
      <c r="M576" s="106">
        <v>1141</v>
      </c>
      <c r="N576" s="106"/>
      <c r="O576" s="20"/>
      <c r="P576" s="103">
        <v>7</v>
      </c>
      <c r="Q576" s="103"/>
      <c r="R576" s="20"/>
      <c r="S576" s="103" t="s">
        <v>270</v>
      </c>
      <c r="T576" s="103"/>
      <c r="U576" s="20"/>
      <c r="V576" s="106">
        <v>1385</v>
      </c>
      <c r="W576" s="106"/>
      <c r="X576" s="20"/>
      <c r="Y576" s="103">
        <v>11</v>
      </c>
      <c r="Z576" s="103"/>
      <c r="AA576" s="20"/>
      <c r="AB576" s="103" t="s">
        <v>270</v>
      </c>
      <c r="AC576" s="103"/>
      <c r="AD576" s="20"/>
    </row>
    <row r="577" spans="1:30" x14ac:dyDescent="0.25">
      <c r="A577" s="19"/>
      <c r="B577" s="156" t="s">
        <v>368</v>
      </c>
      <c r="C577" s="29"/>
      <c r="D577" s="66"/>
      <c r="E577" s="66"/>
      <c r="F577" s="29"/>
      <c r="G577" s="66"/>
      <c r="H577" s="66"/>
      <c r="I577" s="29"/>
      <c r="J577" s="66"/>
      <c r="K577" s="66"/>
      <c r="L577" s="29"/>
      <c r="M577" s="66"/>
      <c r="N577" s="66"/>
      <c r="O577" s="29"/>
      <c r="P577" s="66"/>
      <c r="Q577" s="66"/>
      <c r="R577" s="29"/>
      <c r="S577" s="66"/>
      <c r="T577" s="66"/>
      <c r="U577" s="29"/>
      <c r="V577" s="66"/>
      <c r="W577" s="66"/>
      <c r="X577" s="29"/>
      <c r="Y577" s="66"/>
      <c r="Z577" s="66"/>
      <c r="AA577" s="29"/>
      <c r="AB577" s="66"/>
      <c r="AC577" s="66"/>
      <c r="AD577" s="29"/>
    </row>
    <row r="578" spans="1:30" x14ac:dyDescent="0.25">
      <c r="A578" s="19"/>
      <c r="B578" s="155" t="s">
        <v>369</v>
      </c>
      <c r="C578" s="20"/>
      <c r="D578" s="103" t="s">
        <v>270</v>
      </c>
      <c r="E578" s="103"/>
      <c r="F578" s="20"/>
      <c r="G578" s="103" t="s">
        <v>270</v>
      </c>
      <c r="H578" s="103"/>
      <c r="I578" s="20"/>
      <c r="J578" s="103" t="s">
        <v>270</v>
      </c>
      <c r="K578" s="103"/>
      <c r="L578" s="20"/>
      <c r="M578" s="103" t="s">
        <v>270</v>
      </c>
      <c r="N578" s="103"/>
      <c r="O578" s="20"/>
      <c r="P578" s="103" t="s">
        <v>270</v>
      </c>
      <c r="Q578" s="103"/>
      <c r="R578" s="20"/>
      <c r="S578" s="103" t="s">
        <v>270</v>
      </c>
      <c r="T578" s="103"/>
      <c r="U578" s="20"/>
      <c r="V578" s="103" t="s">
        <v>270</v>
      </c>
      <c r="W578" s="103"/>
      <c r="X578" s="20"/>
      <c r="Y578" s="103" t="s">
        <v>270</v>
      </c>
      <c r="Z578" s="103"/>
      <c r="AA578" s="20"/>
      <c r="AB578" s="103" t="s">
        <v>270</v>
      </c>
      <c r="AC578" s="103"/>
      <c r="AD578" s="20"/>
    </row>
    <row r="579" spans="1:30" x14ac:dyDescent="0.25">
      <c r="A579" s="19"/>
      <c r="B579" s="154" t="s">
        <v>370</v>
      </c>
      <c r="C579" s="29"/>
      <c r="D579" s="104" t="s">
        <v>270</v>
      </c>
      <c r="E579" s="104"/>
      <c r="F579" s="29"/>
      <c r="G579" s="104" t="s">
        <v>270</v>
      </c>
      <c r="H579" s="104"/>
      <c r="I579" s="29"/>
      <c r="J579" s="104" t="s">
        <v>270</v>
      </c>
      <c r="K579" s="104"/>
      <c r="L579" s="29"/>
      <c r="M579" s="104" t="s">
        <v>270</v>
      </c>
      <c r="N579" s="104"/>
      <c r="O579" s="29"/>
      <c r="P579" s="104" t="s">
        <v>270</v>
      </c>
      <c r="Q579" s="104"/>
      <c r="R579" s="29"/>
      <c r="S579" s="104" t="s">
        <v>270</v>
      </c>
      <c r="T579" s="104"/>
      <c r="U579" s="29"/>
      <c r="V579" s="104" t="s">
        <v>270</v>
      </c>
      <c r="W579" s="104"/>
      <c r="X579" s="29"/>
      <c r="Y579" s="104" t="s">
        <v>270</v>
      </c>
      <c r="Z579" s="104"/>
      <c r="AA579" s="29"/>
      <c r="AB579" s="104" t="s">
        <v>270</v>
      </c>
      <c r="AC579" s="104"/>
      <c r="AD579" s="29"/>
    </row>
    <row r="580" spans="1:30" x14ac:dyDescent="0.25">
      <c r="A580" s="19"/>
      <c r="B580" s="155" t="s">
        <v>371</v>
      </c>
      <c r="C580" s="20"/>
      <c r="D580" s="103" t="s">
        <v>270</v>
      </c>
      <c r="E580" s="103"/>
      <c r="F580" s="20"/>
      <c r="G580" s="103" t="s">
        <v>270</v>
      </c>
      <c r="H580" s="103"/>
      <c r="I580" s="20"/>
      <c r="J580" s="103" t="s">
        <v>270</v>
      </c>
      <c r="K580" s="103"/>
      <c r="L580" s="20"/>
      <c r="M580" s="103" t="s">
        <v>270</v>
      </c>
      <c r="N580" s="103"/>
      <c r="O580" s="20"/>
      <c r="P580" s="103" t="s">
        <v>270</v>
      </c>
      <c r="Q580" s="103"/>
      <c r="R580" s="20"/>
      <c r="S580" s="103" t="s">
        <v>270</v>
      </c>
      <c r="T580" s="103"/>
      <c r="U580" s="20"/>
      <c r="V580" s="103" t="s">
        <v>270</v>
      </c>
      <c r="W580" s="103"/>
      <c r="X580" s="20"/>
      <c r="Y580" s="103" t="s">
        <v>270</v>
      </c>
      <c r="Z580" s="103"/>
      <c r="AA580" s="20"/>
      <c r="AB580" s="103" t="s">
        <v>270</v>
      </c>
      <c r="AC580" s="103"/>
      <c r="AD580" s="20"/>
    </row>
    <row r="581" spans="1:30" ht="15.75" thickBot="1" x14ac:dyDescent="0.3">
      <c r="A581" s="19"/>
      <c r="B581" s="154" t="s">
        <v>372</v>
      </c>
      <c r="C581" s="29"/>
      <c r="D581" s="160">
        <v>79</v>
      </c>
      <c r="E581" s="160"/>
      <c r="F581" s="29"/>
      <c r="G581" s="160">
        <v>79</v>
      </c>
      <c r="H581" s="160"/>
      <c r="I581" s="29"/>
      <c r="J581" s="160">
        <v>44</v>
      </c>
      <c r="K581" s="160"/>
      <c r="L581" s="29"/>
      <c r="M581" s="160">
        <v>78</v>
      </c>
      <c r="N581" s="160"/>
      <c r="O581" s="29"/>
      <c r="P581" s="160">
        <v>1</v>
      </c>
      <c r="Q581" s="160"/>
      <c r="R581" s="29"/>
      <c r="S581" s="160" t="s">
        <v>270</v>
      </c>
      <c r="T581" s="160"/>
      <c r="U581" s="29"/>
      <c r="V581" s="160">
        <v>80</v>
      </c>
      <c r="W581" s="160"/>
      <c r="X581" s="29"/>
      <c r="Y581" s="160">
        <v>1</v>
      </c>
      <c r="Z581" s="160"/>
      <c r="AA581" s="29"/>
      <c r="AB581" s="160" t="s">
        <v>270</v>
      </c>
      <c r="AC581" s="160"/>
      <c r="AD581" s="29"/>
    </row>
    <row r="582" spans="1:30" ht="15.75" thickBot="1" x14ac:dyDescent="0.3">
      <c r="A582" s="19"/>
      <c r="B582" s="95" t="s">
        <v>588</v>
      </c>
      <c r="C582" s="20"/>
      <c r="D582" s="97" t="s">
        <v>266</v>
      </c>
      <c r="E582" s="157">
        <v>110262</v>
      </c>
      <c r="F582" s="20"/>
      <c r="G582" s="97" t="s">
        <v>266</v>
      </c>
      <c r="H582" s="157">
        <v>107994</v>
      </c>
      <c r="I582" s="20"/>
      <c r="J582" s="97" t="s">
        <v>266</v>
      </c>
      <c r="K582" s="157">
        <v>6674</v>
      </c>
      <c r="L582" s="20"/>
      <c r="M582" s="97" t="s">
        <v>266</v>
      </c>
      <c r="N582" s="157">
        <v>113013</v>
      </c>
      <c r="O582" s="20"/>
      <c r="P582" s="97" t="s">
        <v>266</v>
      </c>
      <c r="Q582" s="157">
        <v>1784</v>
      </c>
      <c r="R582" s="20"/>
      <c r="S582" s="97" t="s">
        <v>266</v>
      </c>
      <c r="T582" s="158" t="s">
        <v>270</v>
      </c>
      <c r="U582" s="20"/>
      <c r="V582" s="97" t="s">
        <v>266</v>
      </c>
      <c r="W582" s="157">
        <v>110577</v>
      </c>
      <c r="X582" s="20"/>
      <c r="Y582" s="97" t="s">
        <v>266</v>
      </c>
      <c r="Z582" s="157">
        <v>2811</v>
      </c>
      <c r="AA582" s="20"/>
      <c r="AB582" s="97" t="s">
        <v>266</v>
      </c>
      <c r="AC582" s="158" t="s">
        <v>270</v>
      </c>
      <c r="AD582" s="20"/>
    </row>
    <row r="583" spans="1:30" ht="15.75" thickTop="1" x14ac:dyDescent="0.25">
      <c r="A583" s="19"/>
      <c r="B583" s="77"/>
      <c r="C583" s="77"/>
      <c r="D583" s="77"/>
      <c r="E583" s="77"/>
      <c r="F583" s="77"/>
      <c r="G583" s="77"/>
      <c r="H583" s="77"/>
      <c r="I583" s="77"/>
      <c r="J583" s="77"/>
      <c r="K583" s="77"/>
      <c r="L583" s="77"/>
      <c r="M583" s="77"/>
      <c r="N583" s="77"/>
      <c r="O583" s="77"/>
      <c r="P583" s="77"/>
      <c r="Q583" s="77"/>
      <c r="R583" s="77"/>
      <c r="S583" s="77"/>
      <c r="T583" s="77"/>
      <c r="U583" s="77"/>
      <c r="V583" s="77"/>
      <c r="W583" s="77"/>
      <c r="X583" s="77"/>
      <c r="Y583" s="77"/>
      <c r="Z583" s="77"/>
      <c r="AA583" s="77"/>
      <c r="AB583" s="77"/>
      <c r="AC583" s="77"/>
      <c r="AD583" s="77"/>
    </row>
    <row r="584" spans="1:30" x14ac:dyDescent="0.25">
      <c r="A584" s="19"/>
      <c r="B584" s="75" t="s">
        <v>621</v>
      </c>
      <c r="C584" s="75"/>
      <c r="D584" s="75"/>
      <c r="E584" s="75"/>
      <c r="F584" s="75"/>
      <c r="G584" s="75"/>
      <c r="H584" s="75"/>
      <c r="I584" s="75"/>
      <c r="J584" s="75"/>
      <c r="K584" s="75"/>
      <c r="L584" s="75"/>
      <c r="M584" s="75"/>
      <c r="N584" s="75"/>
      <c r="O584" s="75"/>
      <c r="P584" s="75"/>
      <c r="Q584" s="75"/>
      <c r="R584" s="75"/>
      <c r="S584" s="75"/>
      <c r="T584" s="75"/>
      <c r="U584" s="75"/>
      <c r="V584" s="75"/>
      <c r="W584" s="75"/>
      <c r="X584" s="75"/>
      <c r="Y584" s="75"/>
      <c r="Z584" s="75"/>
      <c r="AA584" s="75"/>
      <c r="AB584" s="75"/>
      <c r="AC584" s="75"/>
      <c r="AD584" s="75"/>
    </row>
    <row r="585" spans="1:30" x14ac:dyDescent="0.25">
      <c r="A585" s="19"/>
      <c r="B585" s="74"/>
      <c r="C585" s="74"/>
      <c r="D585" s="74"/>
      <c r="E585" s="74"/>
      <c r="F585" s="74"/>
      <c r="G585" s="74"/>
      <c r="H585" s="74"/>
      <c r="I585" s="74"/>
      <c r="J585" s="74"/>
      <c r="K585" s="74"/>
      <c r="L585" s="74"/>
      <c r="M585" s="74"/>
      <c r="N585" s="74"/>
      <c r="O585" s="74"/>
      <c r="P585" s="74"/>
      <c r="Q585" s="74"/>
      <c r="R585" s="74"/>
      <c r="S585" s="74"/>
      <c r="T585" s="74"/>
      <c r="U585" s="74"/>
      <c r="V585" s="74"/>
      <c r="W585" s="74"/>
      <c r="X585" s="74"/>
      <c r="Y585" s="74"/>
      <c r="Z585" s="74"/>
      <c r="AA585" s="74"/>
      <c r="AB585" s="74"/>
      <c r="AC585" s="74"/>
      <c r="AD585" s="74"/>
    </row>
    <row r="586" spans="1:30" x14ac:dyDescent="0.25">
      <c r="A586" s="19"/>
      <c r="B586" s="74" t="s">
        <v>622</v>
      </c>
      <c r="C586" s="74"/>
      <c r="D586" s="74"/>
      <c r="E586" s="74"/>
      <c r="F586" s="74"/>
      <c r="G586" s="74"/>
      <c r="H586" s="74"/>
      <c r="I586" s="74"/>
      <c r="J586" s="74"/>
      <c r="K586" s="74"/>
      <c r="L586" s="74"/>
      <c r="M586" s="74"/>
      <c r="N586" s="74"/>
      <c r="O586" s="74"/>
      <c r="P586" s="74"/>
      <c r="Q586" s="74"/>
      <c r="R586" s="74"/>
      <c r="S586" s="74"/>
      <c r="T586" s="74"/>
      <c r="U586" s="74"/>
      <c r="V586" s="74"/>
      <c r="W586" s="74"/>
      <c r="X586" s="74"/>
      <c r="Y586" s="74"/>
      <c r="Z586" s="74"/>
      <c r="AA586" s="74"/>
      <c r="AB586" s="74"/>
      <c r="AC586" s="74"/>
      <c r="AD586" s="74"/>
    </row>
    <row r="587" spans="1:30" x14ac:dyDescent="0.25">
      <c r="A587" s="19"/>
      <c r="B587" s="74"/>
      <c r="C587" s="74"/>
      <c r="D587" s="74"/>
      <c r="E587" s="74"/>
      <c r="F587" s="74"/>
      <c r="G587" s="74"/>
      <c r="H587" s="74"/>
      <c r="I587" s="74"/>
      <c r="J587" s="74"/>
      <c r="K587" s="74"/>
      <c r="L587" s="74"/>
      <c r="M587" s="74"/>
      <c r="N587" s="74"/>
      <c r="O587" s="74"/>
      <c r="P587" s="74"/>
      <c r="Q587" s="74"/>
      <c r="R587" s="74"/>
      <c r="S587" s="74"/>
      <c r="T587" s="74"/>
      <c r="U587" s="74"/>
      <c r="V587" s="74"/>
      <c r="W587" s="74"/>
      <c r="X587" s="74"/>
      <c r="Y587" s="74"/>
      <c r="Z587" s="74"/>
      <c r="AA587" s="74"/>
      <c r="AB587" s="74"/>
      <c r="AC587" s="74"/>
      <c r="AD587" s="74"/>
    </row>
    <row r="588" spans="1:30" ht="25.5" customHeight="1" x14ac:dyDescent="0.25">
      <c r="A588" s="19"/>
      <c r="B588" s="74" t="s">
        <v>623</v>
      </c>
      <c r="C588" s="74"/>
      <c r="D588" s="74"/>
      <c r="E588" s="74"/>
      <c r="F588" s="74"/>
      <c r="G588" s="74"/>
      <c r="H588" s="74"/>
      <c r="I588" s="74"/>
      <c r="J588" s="74"/>
      <c r="K588" s="74"/>
      <c r="L588" s="74"/>
      <c r="M588" s="74"/>
      <c r="N588" s="74"/>
      <c r="O588" s="74"/>
      <c r="P588" s="74"/>
      <c r="Q588" s="74"/>
      <c r="R588" s="74"/>
      <c r="S588" s="74"/>
      <c r="T588" s="74"/>
      <c r="U588" s="74"/>
      <c r="V588" s="74"/>
      <c r="W588" s="74"/>
      <c r="X588" s="74"/>
      <c r="Y588" s="74"/>
      <c r="Z588" s="74"/>
      <c r="AA588" s="74"/>
      <c r="AB588" s="74"/>
      <c r="AC588" s="74"/>
      <c r="AD588" s="74"/>
    </row>
    <row r="589" spans="1:30" x14ac:dyDescent="0.25">
      <c r="A589" s="19"/>
      <c r="B589" s="74"/>
      <c r="C589" s="74"/>
      <c r="D589" s="74"/>
      <c r="E589" s="74"/>
      <c r="F589" s="74"/>
      <c r="G589" s="74"/>
      <c r="H589" s="74"/>
      <c r="I589" s="74"/>
      <c r="J589" s="74"/>
      <c r="K589" s="74"/>
      <c r="L589" s="74"/>
      <c r="M589" s="74"/>
      <c r="N589" s="74"/>
      <c r="O589" s="74"/>
      <c r="P589" s="74"/>
      <c r="Q589" s="74"/>
      <c r="R589" s="74"/>
      <c r="S589" s="74"/>
      <c r="T589" s="74"/>
      <c r="U589" s="74"/>
      <c r="V589" s="74"/>
      <c r="W589" s="74"/>
      <c r="X589" s="74"/>
      <c r="Y589" s="74"/>
      <c r="Z589" s="74"/>
      <c r="AA589" s="74"/>
      <c r="AB589" s="74"/>
      <c r="AC589" s="74"/>
      <c r="AD589" s="74"/>
    </row>
    <row r="590" spans="1:30" x14ac:dyDescent="0.25">
      <c r="A590" s="19"/>
      <c r="B590" s="74" t="s">
        <v>624</v>
      </c>
      <c r="C590" s="74"/>
      <c r="D590" s="74"/>
      <c r="E590" s="74"/>
      <c r="F590" s="74"/>
      <c r="G590" s="74"/>
      <c r="H590" s="74"/>
      <c r="I590" s="74"/>
      <c r="J590" s="74"/>
      <c r="K590" s="74"/>
      <c r="L590" s="74"/>
      <c r="M590" s="74"/>
      <c r="N590" s="74"/>
      <c r="O590" s="74"/>
      <c r="P590" s="74"/>
      <c r="Q590" s="74"/>
      <c r="R590" s="74"/>
      <c r="S590" s="74"/>
      <c r="T590" s="74"/>
      <c r="U590" s="74"/>
      <c r="V590" s="74"/>
      <c r="W590" s="74"/>
      <c r="X590" s="74"/>
      <c r="Y590" s="74"/>
      <c r="Z590" s="74"/>
      <c r="AA590" s="74"/>
      <c r="AB590" s="74"/>
      <c r="AC590" s="74"/>
      <c r="AD590" s="74"/>
    </row>
    <row r="591" spans="1:30" x14ac:dyDescent="0.25">
      <c r="A591" s="19"/>
      <c r="B591" s="74"/>
      <c r="C591" s="74"/>
      <c r="D591" s="74"/>
      <c r="E591" s="74"/>
      <c r="F591" s="74"/>
      <c r="G591" s="74"/>
      <c r="H591" s="74"/>
      <c r="I591" s="74"/>
      <c r="J591" s="74"/>
      <c r="K591" s="74"/>
      <c r="L591" s="74"/>
      <c r="M591" s="74"/>
      <c r="N591" s="74"/>
      <c r="O591" s="74"/>
      <c r="P591" s="74"/>
      <c r="Q591" s="74"/>
      <c r="R591" s="74"/>
      <c r="S591" s="74"/>
      <c r="T591" s="74"/>
      <c r="U591" s="74"/>
      <c r="V591" s="74"/>
      <c r="W591" s="74"/>
      <c r="X591" s="74"/>
      <c r="Y591" s="74"/>
      <c r="Z591" s="74"/>
      <c r="AA591" s="74"/>
      <c r="AB591" s="74"/>
      <c r="AC591" s="74"/>
      <c r="AD591" s="74"/>
    </row>
    <row r="592" spans="1:30" x14ac:dyDescent="0.25">
      <c r="A592" s="19"/>
      <c r="B592" s="74" t="s">
        <v>625</v>
      </c>
      <c r="C592" s="74"/>
      <c r="D592" s="74"/>
      <c r="E592" s="74"/>
      <c r="F592" s="74"/>
      <c r="G592" s="74"/>
      <c r="H592" s="74"/>
      <c r="I592" s="74"/>
      <c r="J592" s="74"/>
      <c r="K592" s="74"/>
      <c r="L592" s="74"/>
      <c r="M592" s="74"/>
      <c r="N592" s="74"/>
      <c r="O592" s="74"/>
      <c r="P592" s="74"/>
      <c r="Q592" s="74"/>
      <c r="R592" s="74"/>
      <c r="S592" s="74"/>
      <c r="T592" s="74"/>
      <c r="U592" s="74"/>
      <c r="V592" s="74"/>
      <c r="W592" s="74"/>
      <c r="X592" s="74"/>
      <c r="Y592" s="74"/>
      <c r="Z592" s="74"/>
      <c r="AA592" s="74"/>
      <c r="AB592" s="74"/>
      <c r="AC592" s="74"/>
      <c r="AD592" s="74"/>
    </row>
    <row r="593" spans="1:30" x14ac:dyDescent="0.25">
      <c r="A593" s="19"/>
      <c r="B593" s="74"/>
      <c r="C593" s="74"/>
      <c r="D593" s="74"/>
      <c r="E593" s="74"/>
      <c r="F593" s="74"/>
      <c r="G593" s="74"/>
      <c r="H593" s="74"/>
      <c r="I593" s="74"/>
      <c r="J593" s="74"/>
      <c r="K593" s="74"/>
      <c r="L593" s="74"/>
      <c r="M593" s="74"/>
      <c r="N593" s="74"/>
      <c r="O593" s="74"/>
      <c r="P593" s="74"/>
      <c r="Q593" s="74"/>
      <c r="R593" s="74"/>
      <c r="S593" s="74"/>
      <c r="T593" s="74"/>
      <c r="U593" s="74"/>
      <c r="V593" s="74"/>
      <c r="W593" s="74"/>
      <c r="X593" s="74"/>
      <c r="Y593" s="74"/>
      <c r="Z593" s="74"/>
      <c r="AA593" s="74"/>
      <c r="AB593" s="74"/>
      <c r="AC593" s="74"/>
      <c r="AD593" s="74"/>
    </row>
    <row r="594" spans="1:30" x14ac:dyDescent="0.25">
      <c r="A594" s="19"/>
      <c r="B594" s="20"/>
      <c r="C594" s="21"/>
      <c r="D594" s="39" t="s">
        <v>626</v>
      </c>
      <c r="E594" s="39"/>
      <c r="F594" s="21"/>
      <c r="G594" s="39" t="s">
        <v>626</v>
      </c>
      <c r="H594" s="39"/>
      <c r="I594" s="21"/>
      <c r="J594" s="39" t="s">
        <v>127</v>
      </c>
      <c r="K594" s="39"/>
      <c r="L594" s="21"/>
    </row>
    <row r="595" spans="1:30" x14ac:dyDescent="0.25">
      <c r="A595" s="19"/>
      <c r="B595" s="20"/>
      <c r="C595" s="21"/>
      <c r="D595" s="39" t="s">
        <v>627</v>
      </c>
      <c r="E595" s="39"/>
      <c r="F595" s="21"/>
      <c r="G595" s="39" t="s">
        <v>627</v>
      </c>
      <c r="H595" s="39"/>
      <c r="I595" s="21"/>
      <c r="J595" s="39" t="s">
        <v>626</v>
      </c>
      <c r="K595" s="39"/>
      <c r="L595" s="21"/>
    </row>
    <row r="596" spans="1:30" ht="15.75" thickBot="1" x14ac:dyDescent="0.3">
      <c r="A596" s="19"/>
      <c r="B596" s="24" t="s">
        <v>260</v>
      </c>
      <c r="C596" s="21"/>
      <c r="D596" s="41" t="s">
        <v>628</v>
      </c>
      <c r="E596" s="41"/>
      <c r="F596" s="21"/>
      <c r="G596" s="41" t="s">
        <v>629</v>
      </c>
      <c r="H596" s="41"/>
      <c r="I596" s="21"/>
      <c r="J596" s="41" t="s">
        <v>630</v>
      </c>
      <c r="K596" s="41"/>
      <c r="L596" s="21"/>
    </row>
    <row r="597" spans="1:30" x14ac:dyDescent="0.25">
      <c r="A597" s="19"/>
      <c r="B597" s="26"/>
      <c r="C597" s="20"/>
      <c r="D597" s="43"/>
      <c r="E597" s="43"/>
      <c r="F597" s="20"/>
      <c r="G597" s="43"/>
      <c r="H597" s="43"/>
      <c r="I597" s="20"/>
      <c r="J597" s="43"/>
      <c r="K597" s="43"/>
      <c r="L597" s="20"/>
    </row>
    <row r="598" spans="1:30" x14ac:dyDescent="0.25">
      <c r="A598" s="19"/>
      <c r="B598" s="28" t="s">
        <v>631</v>
      </c>
      <c r="C598" s="29"/>
      <c r="D598" s="30" t="s">
        <v>266</v>
      </c>
      <c r="E598" s="31">
        <v>6205</v>
      </c>
      <c r="F598" s="29"/>
      <c r="G598" s="30" t="s">
        <v>266</v>
      </c>
      <c r="H598" s="31">
        <v>33872</v>
      </c>
      <c r="I598" s="29"/>
      <c r="J598" s="30" t="s">
        <v>266</v>
      </c>
      <c r="K598" s="31">
        <v>40077</v>
      </c>
      <c r="L598" s="29"/>
    </row>
    <row r="599" spans="1:30" x14ac:dyDescent="0.25">
      <c r="A599" s="19"/>
      <c r="B599" s="33" t="s">
        <v>361</v>
      </c>
      <c r="C599" s="20"/>
      <c r="D599" s="44">
        <v>4807</v>
      </c>
      <c r="E599" s="44"/>
      <c r="F599" s="20"/>
      <c r="G599" s="44">
        <v>17865</v>
      </c>
      <c r="H599" s="44"/>
      <c r="I599" s="20"/>
      <c r="J599" s="44">
        <v>22672</v>
      </c>
      <c r="K599" s="44"/>
      <c r="L599" s="20"/>
    </row>
    <row r="600" spans="1:30" x14ac:dyDescent="0.25">
      <c r="A600" s="19"/>
      <c r="B600" s="28" t="s">
        <v>363</v>
      </c>
      <c r="C600" s="29"/>
      <c r="D600" s="46">
        <v>1990</v>
      </c>
      <c r="E600" s="46"/>
      <c r="F600" s="29"/>
      <c r="G600" s="47">
        <v>700</v>
      </c>
      <c r="H600" s="47"/>
      <c r="I600" s="29"/>
      <c r="J600" s="46">
        <v>2690</v>
      </c>
      <c r="K600" s="46"/>
      <c r="L600" s="29"/>
    </row>
    <row r="601" spans="1:30" ht="15.75" thickBot="1" x14ac:dyDescent="0.3">
      <c r="A601" s="19"/>
      <c r="B601" s="33" t="s">
        <v>364</v>
      </c>
      <c r="C601" s="20"/>
      <c r="D601" s="55">
        <v>131</v>
      </c>
      <c r="E601" s="55"/>
      <c r="F601" s="20"/>
      <c r="G601" s="54">
        <v>4022</v>
      </c>
      <c r="H601" s="54"/>
      <c r="I601" s="20"/>
      <c r="J601" s="54">
        <v>4153</v>
      </c>
      <c r="K601" s="54"/>
      <c r="L601" s="20"/>
    </row>
    <row r="602" spans="1:30" x14ac:dyDescent="0.25">
      <c r="A602" s="19"/>
      <c r="B602" s="67"/>
      <c r="C602" s="29"/>
      <c r="D602" s="71"/>
      <c r="E602" s="71"/>
      <c r="F602" s="29"/>
      <c r="G602" s="71"/>
      <c r="H602" s="71"/>
      <c r="I602" s="29"/>
      <c r="J602" s="71"/>
      <c r="K602" s="71"/>
      <c r="L602" s="29"/>
    </row>
    <row r="603" spans="1:30" ht="15.75" thickBot="1" x14ac:dyDescent="0.3">
      <c r="A603" s="19"/>
      <c r="B603" s="33" t="s">
        <v>632</v>
      </c>
      <c r="C603" s="20"/>
      <c r="D603" s="36" t="s">
        <v>266</v>
      </c>
      <c r="E603" s="68">
        <v>13133</v>
      </c>
      <c r="F603" s="20"/>
      <c r="G603" s="36" t="s">
        <v>266</v>
      </c>
      <c r="H603" s="68">
        <v>56459</v>
      </c>
      <c r="I603" s="20"/>
      <c r="J603" s="36" t="s">
        <v>266</v>
      </c>
      <c r="K603" s="68">
        <v>69592</v>
      </c>
      <c r="L603" s="20"/>
    </row>
    <row r="604" spans="1:30" ht="15.75" thickTop="1" x14ac:dyDescent="0.25">
      <c r="A604" s="19"/>
      <c r="B604" s="74"/>
      <c r="C604" s="74"/>
      <c r="D604" s="74"/>
      <c r="E604" s="74"/>
      <c r="F604" s="74"/>
      <c r="G604" s="74"/>
      <c r="H604" s="74"/>
      <c r="I604" s="74"/>
      <c r="J604" s="74"/>
      <c r="K604" s="74"/>
      <c r="L604" s="74"/>
      <c r="M604" s="74"/>
      <c r="N604" s="74"/>
      <c r="O604" s="74"/>
      <c r="P604" s="74"/>
      <c r="Q604" s="74"/>
      <c r="R604" s="74"/>
      <c r="S604" s="74"/>
      <c r="T604" s="74"/>
      <c r="U604" s="74"/>
      <c r="V604" s="74"/>
      <c r="W604" s="74"/>
      <c r="X604" s="74"/>
      <c r="Y604" s="74"/>
      <c r="Z604" s="74"/>
      <c r="AA604" s="74"/>
      <c r="AB604" s="74"/>
      <c r="AC604" s="74"/>
      <c r="AD604" s="74"/>
    </row>
    <row r="605" spans="1:30" x14ac:dyDescent="0.25">
      <c r="A605" s="19"/>
      <c r="B605" s="20"/>
      <c r="C605" s="21"/>
      <c r="D605" s="39" t="s">
        <v>626</v>
      </c>
      <c r="E605" s="39"/>
      <c r="F605" s="21"/>
      <c r="G605" s="39" t="s">
        <v>626</v>
      </c>
      <c r="H605" s="39"/>
      <c r="I605" s="21"/>
      <c r="J605" s="39" t="s">
        <v>127</v>
      </c>
      <c r="K605" s="39"/>
      <c r="L605" s="21"/>
    </row>
    <row r="606" spans="1:30" x14ac:dyDescent="0.25">
      <c r="A606" s="19"/>
      <c r="B606" s="20"/>
      <c r="C606" s="21"/>
      <c r="D606" s="39" t="s">
        <v>627</v>
      </c>
      <c r="E606" s="39"/>
      <c r="F606" s="21"/>
      <c r="G606" s="39" t="s">
        <v>627</v>
      </c>
      <c r="H606" s="39"/>
      <c r="I606" s="21"/>
      <c r="J606" s="39" t="s">
        <v>626</v>
      </c>
      <c r="K606" s="39"/>
      <c r="L606" s="21"/>
    </row>
    <row r="607" spans="1:30" ht="15.75" thickBot="1" x14ac:dyDescent="0.3">
      <c r="A607" s="19"/>
      <c r="B607" s="24" t="s">
        <v>281</v>
      </c>
      <c r="C607" s="21"/>
      <c r="D607" s="41" t="s">
        <v>628</v>
      </c>
      <c r="E607" s="41"/>
      <c r="F607" s="21"/>
      <c r="G607" s="41" t="s">
        <v>629</v>
      </c>
      <c r="H607" s="41"/>
      <c r="I607" s="21"/>
      <c r="J607" s="41" t="s">
        <v>630</v>
      </c>
      <c r="K607" s="41"/>
      <c r="L607" s="21"/>
    </row>
    <row r="608" spans="1:30" x14ac:dyDescent="0.25">
      <c r="A608" s="19"/>
      <c r="B608" s="26"/>
      <c r="C608" s="20"/>
      <c r="D608" s="43"/>
      <c r="E608" s="43"/>
      <c r="F608" s="20"/>
      <c r="G608" s="43"/>
      <c r="H608" s="43"/>
      <c r="I608" s="20"/>
      <c r="J608" s="43"/>
      <c r="K608" s="43"/>
      <c r="L608" s="20"/>
    </row>
    <row r="609" spans="1:30" x14ac:dyDescent="0.25">
      <c r="A609" s="19"/>
      <c r="B609" s="28" t="s">
        <v>631</v>
      </c>
      <c r="C609" s="29"/>
      <c r="D609" s="30" t="s">
        <v>266</v>
      </c>
      <c r="E609" s="31">
        <v>5514</v>
      </c>
      <c r="F609" s="29"/>
      <c r="G609" s="30" t="s">
        <v>266</v>
      </c>
      <c r="H609" s="31">
        <v>31705</v>
      </c>
      <c r="I609" s="29"/>
      <c r="J609" s="30" t="s">
        <v>266</v>
      </c>
      <c r="K609" s="31">
        <v>37219</v>
      </c>
      <c r="L609" s="29"/>
    </row>
    <row r="610" spans="1:30" x14ac:dyDescent="0.25">
      <c r="A610" s="19"/>
      <c r="B610" s="33" t="s">
        <v>361</v>
      </c>
      <c r="C610" s="20"/>
      <c r="D610" s="44">
        <v>7486</v>
      </c>
      <c r="E610" s="44"/>
      <c r="F610" s="20"/>
      <c r="G610" s="44">
        <v>22041</v>
      </c>
      <c r="H610" s="44"/>
      <c r="I610" s="20"/>
      <c r="J610" s="44">
        <v>29527</v>
      </c>
      <c r="K610" s="44"/>
      <c r="L610" s="20"/>
    </row>
    <row r="611" spans="1:30" x14ac:dyDescent="0.25">
      <c r="A611" s="19"/>
      <c r="B611" s="28" t="s">
        <v>363</v>
      </c>
      <c r="C611" s="29"/>
      <c r="D611" s="47">
        <v>97</v>
      </c>
      <c r="E611" s="47"/>
      <c r="F611" s="29"/>
      <c r="G611" s="46">
        <v>2608</v>
      </c>
      <c r="H611" s="46"/>
      <c r="I611" s="29"/>
      <c r="J611" s="46">
        <v>2705</v>
      </c>
      <c r="K611" s="46"/>
      <c r="L611" s="29"/>
    </row>
    <row r="612" spans="1:30" ht="15.75" thickBot="1" x14ac:dyDescent="0.3">
      <c r="A612" s="19"/>
      <c r="B612" s="33" t="s">
        <v>364</v>
      </c>
      <c r="C612" s="20"/>
      <c r="D612" s="55">
        <v>143</v>
      </c>
      <c r="E612" s="55"/>
      <c r="F612" s="20"/>
      <c r="G612" s="54">
        <v>4378</v>
      </c>
      <c r="H612" s="54"/>
      <c r="I612" s="20"/>
      <c r="J612" s="54">
        <v>4521</v>
      </c>
      <c r="K612" s="54"/>
      <c r="L612" s="20"/>
    </row>
    <row r="613" spans="1:30" x14ac:dyDescent="0.25">
      <c r="A613" s="19"/>
      <c r="B613" s="67"/>
      <c r="C613" s="29"/>
      <c r="D613" s="71"/>
      <c r="E613" s="71"/>
      <c r="F613" s="29"/>
      <c r="G613" s="71"/>
      <c r="H613" s="71"/>
      <c r="I613" s="29"/>
      <c r="J613" s="71"/>
      <c r="K613" s="71"/>
      <c r="L613" s="29"/>
    </row>
    <row r="614" spans="1:30" ht="15.75" thickBot="1" x14ac:dyDescent="0.3">
      <c r="A614" s="19"/>
      <c r="B614" s="33" t="s">
        <v>632</v>
      </c>
      <c r="C614" s="20"/>
      <c r="D614" s="36" t="s">
        <v>266</v>
      </c>
      <c r="E614" s="68">
        <v>13240</v>
      </c>
      <c r="F614" s="20"/>
      <c r="G614" s="36" t="s">
        <v>266</v>
      </c>
      <c r="H614" s="68">
        <v>60732</v>
      </c>
      <c r="I614" s="20"/>
      <c r="J614" s="36" t="s">
        <v>266</v>
      </c>
      <c r="K614" s="68">
        <v>73972</v>
      </c>
      <c r="L614" s="20"/>
    </row>
    <row r="615" spans="1:30" ht="15.75" thickTop="1" x14ac:dyDescent="0.25">
      <c r="A615" s="19"/>
      <c r="B615" s="77"/>
      <c r="C615" s="77"/>
      <c r="D615" s="77"/>
      <c r="E615" s="77"/>
      <c r="F615" s="77"/>
      <c r="G615" s="77"/>
      <c r="H615" s="77"/>
      <c r="I615" s="77"/>
      <c r="J615" s="77"/>
      <c r="K615" s="77"/>
      <c r="L615" s="77"/>
      <c r="M615" s="77"/>
      <c r="N615" s="77"/>
      <c r="O615" s="77"/>
      <c r="P615" s="77"/>
      <c r="Q615" s="77"/>
      <c r="R615" s="77"/>
      <c r="S615" s="77"/>
      <c r="T615" s="77"/>
      <c r="U615" s="77"/>
      <c r="V615" s="77"/>
      <c r="W615" s="77"/>
      <c r="X615" s="77"/>
      <c r="Y615" s="77"/>
      <c r="Z615" s="77"/>
      <c r="AA615" s="77"/>
      <c r="AB615" s="77"/>
      <c r="AC615" s="77"/>
      <c r="AD615" s="77"/>
    </row>
    <row r="616" spans="1:30" x14ac:dyDescent="0.25">
      <c r="A616" s="19"/>
      <c r="B616" s="74" t="s">
        <v>633</v>
      </c>
      <c r="C616" s="74"/>
      <c r="D616" s="74"/>
      <c r="E616" s="74"/>
      <c r="F616" s="74"/>
      <c r="G616" s="74"/>
      <c r="H616" s="74"/>
      <c r="I616" s="74"/>
      <c r="J616" s="74"/>
      <c r="K616" s="74"/>
      <c r="L616" s="74"/>
      <c r="M616" s="74"/>
      <c r="N616" s="74"/>
      <c r="O616" s="74"/>
      <c r="P616" s="74"/>
      <c r="Q616" s="74"/>
      <c r="R616" s="74"/>
      <c r="S616" s="74"/>
      <c r="T616" s="74"/>
      <c r="U616" s="74"/>
      <c r="V616" s="74"/>
      <c r="W616" s="74"/>
      <c r="X616" s="74"/>
      <c r="Y616" s="74"/>
      <c r="Z616" s="74"/>
      <c r="AA616" s="74"/>
      <c r="AB616" s="74"/>
      <c r="AC616" s="74"/>
      <c r="AD616" s="74"/>
    </row>
    <row r="617" spans="1:30" x14ac:dyDescent="0.25">
      <c r="A617" s="19"/>
      <c r="B617" s="74"/>
      <c r="C617" s="74"/>
      <c r="D617" s="74"/>
      <c r="E617" s="74"/>
      <c r="F617" s="74"/>
      <c r="G617" s="74"/>
      <c r="H617" s="74"/>
      <c r="I617" s="74"/>
      <c r="J617" s="74"/>
      <c r="K617" s="74"/>
      <c r="L617" s="74"/>
      <c r="M617" s="74"/>
      <c r="N617" s="74"/>
      <c r="O617" s="74"/>
      <c r="P617" s="74"/>
      <c r="Q617" s="74"/>
      <c r="R617" s="74"/>
      <c r="S617" s="74"/>
      <c r="T617" s="74"/>
      <c r="U617" s="74"/>
      <c r="V617" s="74"/>
      <c r="W617" s="74"/>
      <c r="X617" s="74"/>
      <c r="Y617" s="74"/>
      <c r="Z617" s="74"/>
      <c r="AA617" s="74"/>
      <c r="AB617" s="74"/>
      <c r="AC617" s="74"/>
      <c r="AD617" s="74"/>
    </row>
    <row r="618" spans="1:30" x14ac:dyDescent="0.25">
      <c r="A618" s="19"/>
      <c r="B618" s="20"/>
      <c r="C618" s="21"/>
      <c r="D618" s="39" t="s">
        <v>626</v>
      </c>
      <c r="E618" s="39"/>
      <c r="F618" s="21"/>
      <c r="G618" s="39" t="s">
        <v>626</v>
      </c>
      <c r="H618" s="39"/>
      <c r="I618" s="21"/>
      <c r="J618" s="40"/>
      <c r="K618" s="40"/>
      <c r="L618" s="21"/>
    </row>
    <row r="619" spans="1:30" x14ac:dyDescent="0.25">
      <c r="A619" s="19"/>
      <c r="B619" s="20"/>
      <c r="C619" s="21"/>
      <c r="D619" s="39" t="s">
        <v>630</v>
      </c>
      <c r="E619" s="39"/>
      <c r="F619" s="21"/>
      <c r="G619" s="39" t="s">
        <v>630</v>
      </c>
      <c r="H619" s="39"/>
      <c r="I619" s="21"/>
      <c r="J619" s="39" t="s">
        <v>127</v>
      </c>
      <c r="K619" s="39"/>
      <c r="L619" s="21"/>
    </row>
    <row r="620" spans="1:30" x14ac:dyDescent="0.25">
      <c r="A620" s="19"/>
      <c r="B620" s="20"/>
      <c r="C620" s="21"/>
      <c r="D620" s="39" t="s">
        <v>634</v>
      </c>
      <c r="E620" s="39"/>
      <c r="F620" s="21"/>
      <c r="G620" s="39" t="s">
        <v>635</v>
      </c>
      <c r="H620" s="39"/>
      <c r="I620" s="21"/>
      <c r="J620" s="39" t="s">
        <v>626</v>
      </c>
      <c r="K620" s="39"/>
      <c r="L620" s="21"/>
    </row>
    <row r="621" spans="1:30" ht="15.75" thickBot="1" x14ac:dyDescent="0.3">
      <c r="A621" s="19"/>
      <c r="B621" s="24" t="s">
        <v>260</v>
      </c>
      <c r="C621" s="21"/>
      <c r="D621" s="41" t="s">
        <v>636</v>
      </c>
      <c r="E621" s="41"/>
      <c r="F621" s="21"/>
      <c r="G621" s="41" t="s">
        <v>636</v>
      </c>
      <c r="H621" s="41"/>
      <c r="I621" s="21"/>
      <c r="J621" s="41" t="s">
        <v>630</v>
      </c>
      <c r="K621" s="41"/>
      <c r="L621" s="21"/>
    </row>
    <row r="622" spans="1:30" x14ac:dyDescent="0.25">
      <c r="A622" s="19"/>
      <c r="B622" s="26"/>
      <c r="C622" s="20"/>
      <c r="D622" s="43"/>
      <c r="E622" s="43"/>
      <c r="F622" s="20"/>
      <c r="G622" s="43"/>
      <c r="H622" s="43"/>
      <c r="I622" s="20"/>
      <c r="J622" s="43"/>
      <c r="K622" s="43"/>
      <c r="L622" s="20"/>
    </row>
    <row r="623" spans="1:30" ht="25.5" x14ac:dyDescent="0.25">
      <c r="A623" s="19"/>
      <c r="B623" s="28" t="s">
        <v>637</v>
      </c>
      <c r="C623" s="29"/>
      <c r="D623" s="66"/>
      <c r="E623" s="66"/>
      <c r="F623" s="29"/>
      <c r="G623" s="66"/>
      <c r="H623" s="66"/>
      <c r="I623" s="29"/>
      <c r="J623" s="66"/>
      <c r="K623" s="66"/>
      <c r="L623" s="29"/>
    </row>
    <row r="624" spans="1:30" x14ac:dyDescent="0.25">
      <c r="A624" s="19"/>
      <c r="B624" s="84" t="s">
        <v>638</v>
      </c>
      <c r="C624" s="20"/>
      <c r="D624" s="13" t="s">
        <v>266</v>
      </c>
      <c r="E624" s="35">
        <v>697</v>
      </c>
      <c r="F624" s="20"/>
      <c r="G624" s="13" t="s">
        <v>266</v>
      </c>
      <c r="H624" s="35">
        <v>165</v>
      </c>
      <c r="I624" s="20"/>
      <c r="J624" s="13" t="s">
        <v>266</v>
      </c>
      <c r="K624" s="35">
        <v>862</v>
      </c>
      <c r="L624" s="20"/>
    </row>
    <row r="625" spans="1:30" x14ac:dyDescent="0.25">
      <c r="A625" s="19"/>
      <c r="B625" s="83" t="s">
        <v>639</v>
      </c>
      <c r="C625" s="29"/>
      <c r="D625" s="46">
        <v>28287</v>
      </c>
      <c r="E625" s="46"/>
      <c r="F625" s="29"/>
      <c r="G625" s="46">
        <v>4299</v>
      </c>
      <c r="H625" s="46"/>
      <c r="I625" s="29"/>
      <c r="J625" s="46">
        <v>32586</v>
      </c>
      <c r="K625" s="46"/>
      <c r="L625" s="29"/>
    </row>
    <row r="626" spans="1:30" x14ac:dyDescent="0.25">
      <c r="A626" s="19"/>
      <c r="B626" s="84" t="s">
        <v>640</v>
      </c>
      <c r="C626" s="20"/>
      <c r="D626" s="44">
        <v>1327</v>
      </c>
      <c r="E626" s="44"/>
      <c r="F626" s="20"/>
      <c r="G626" s="45">
        <v>412</v>
      </c>
      <c r="H626" s="45"/>
      <c r="I626" s="20"/>
      <c r="J626" s="44">
        <v>1739</v>
      </c>
      <c r="K626" s="44"/>
      <c r="L626" s="20"/>
    </row>
    <row r="627" spans="1:30" x14ac:dyDescent="0.25">
      <c r="A627" s="19"/>
      <c r="B627" s="83" t="s">
        <v>641</v>
      </c>
      <c r="C627" s="29"/>
      <c r="D627" s="47">
        <v>995</v>
      </c>
      <c r="E627" s="47"/>
      <c r="F627" s="29"/>
      <c r="G627" s="46">
        <v>1336</v>
      </c>
      <c r="H627" s="46"/>
      <c r="I627" s="29"/>
      <c r="J627" s="46">
        <v>2331</v>
      </c>
      <c r="K627" s="46"/>
      <c r="L627" s="29"/>
    </row>
    <row r="628" spans="1:30" ht="15.75" thickBot="1" x14ac:dyDescent="0.3">
      <c r="A628" s="19"/>
      <c r="B628" s="84" t="s">
        <v>642</v>
      </c>
      <c r="C628" s="20"/>
      <c r="D628" s="54">
        <v>2166</v>
      </c>
      <c r="E628" s="54"/>
      <c r="F628" s="20"/>
      <c r="G628" s="55">
        <v>393</v>
      </c>
      <c r="H628" s="55"/>
      <c r="I628" s="20"/>
      <c r="J628" s="54">
        <v>2559</v>
      </c>
      <c r="K628" s="54"/>
      <c r="L628" s="20"/>
    </row>
    <row r="629" spans="1:30" ht="15.75" thickBot="1" x14ac:dyDescent="0.3">
      <c r="A629" s="19"/>
      <c r="B629" s="82" t="s">
        <v>643</v>
      </c>
      <c r="C629" s="29"/>
      <c r="D629" s="88">
        <v>33472</v>
      </c>
      <c r="E629" s="88"/>
      <c r="F629" s="29"/>
      <c r="G629" s="88">
        <v>6605</v>
      </c>
      <c r="H629" s="88"/>
      <c r="I629" s="29"/>
      <c r="J629" s="88">
        <v>40077</v>
      </c>
      <c r="K629" s="88"/>
      <c r="L629" s="29"/>
    </row>
    <row r="630" spans="1:30" x14ac:dyDescent="0.25">
      <c r="A630" s="19"/>
      <c r="B630" s="26"/>
      <c r="C630" s="20"/>
      <c r="D630" s="43"/>
      <c r="E630" s="43"/>
      <c r="F630" s="20"/>
      <c r="G630" s="43"/>
      <c r="H630" s="43"/>
      <c r="I630" s="20"/>
      <c r="J630" s="43"/>
      <c r="K630" s="43"/>
      <c r="L630" s="20"/>
    </row>
    <row r="631" spans="1:30" ht="25.5" x14ac:dyDescent="0.25">
      <c r="A631" s="19"/>
      <c r="B631" s="28" t="s">
        <v>644</v>
      </c>
      <c r="C631" s="29"/>
      <c r="D631" s="66"/>
      <c r="E631" s="66"/>
      <c r="F631" s="29"/>
      <c r="G631" s="66"/>
      <c r="H631" s="66"/>
      <c r="I631" s="29"/>
      <c r="J631" s="66"/>
      <c r="K631" s="66"/>
      <c r="L631" s="29"/>
    </row>
    <row r="632" spans="1:30" x14ac:dyDescent="0.25">
      <c r="A632" s="19"/>
      <c r="B632" s="84" t="s">
        <v>638</v>
      </c>
      <c r="C632" s="20"/>
      <c r="D632" s="44">
        <v>3750</v>
      </c>
      <c r="E632" s="44"/>
      <c r="F632" s="20"/>
      <c r="G632" s="44">
        <v>1146</v>
      </c>
      <c r="H632" s="44"/>
      <c r="I632" s="20"/>
      <c r="J632" s="44">
        <v>4896</v>
      </c>
      <c r="K632" s="44"/>
      <c r="L632" s="20"/>
    </row>
    <row r="633" spans="1:30" x14ac:dyDescent="0.25">
      <c r="A633" s="19"/>
      <c r="B633" s="83" t="s">
        <v>639</v>
      </c>
      <c r="C633" s="29"/>
      <c r="D633" s="46">
        <v>12216</v>
      </c>
      <c r="E633" s="46"/>
      <c r="F633" s="29"/>
      <c r="G633" s="46">
        <v>1582</v>
      </c>
      <c r="H633" s="46"/>
      <c r="I633" s="29"/>
      <c r="J633" s="46">
        <v>13798</v>
      </c>
      <c r="K633" s="46"/>
      <c r="L633" s="29"/>
    </row>
    <row r="634" spans="1:30" x14ac:dyDescent="0.25">
      <c r="A634" s="19"/>
      <c r="B634" s="84" t="s">
        <v>640</v>
      </c>
      <c r="C634" s="20"/>
      <c r="D634" s="44">
        <v>6179</v>
      </c>
      <c r="E634" s="44"/>
      <c r="F634" s="20"/>
      <c r="G634" s="44">
        <v>4427</v>
      </c>
      <c r="H634" s="44"/>
      <c r="I634" s="20"/>
      <c r="J634" s="44">
        <v>10606</v>
      </c>
      <c r="K634" s="44"/>
      <c r="L634" s="20"/>
    </row>
    <row r="635" spans="1:30" ht="15.75" thickBot="1" x14ac:dyDescent="0.3">
      <c r="A635" s="19"/>
      <c r="B635" s="83" t="s">
        <v>641</v>
      </c>
      <c r="C635" s="29"/>
      <c r="D635" s="49" t="s">
        <v>270</v>
      </c>
      <c r="E635" s="49"/>
      <c r="F635" s="29"/>
      <c r="G635" s="49">
        <v>215</v>
      </c>
      <c r="H635" s="49"/>
      <c r="I635" s="29"/>
      <c r="J635" s="49">
        <v>215</v>
      </c>
      <c r="K635" s="49"/>
      <c r="L635" s="29"/>
    </row>
    <row r="636" spans="1:30" ht="15.75" thickBot="1" x14ac:dyDescent="0.3">
      <c r="A636" s="19"/>
      <c r="B636" s="81" t="s">
        <v>645</v>
      </c>
      <c r="C636" s="20"/>
      <c r="D636" s="161">
        <v>22145</v>
      </c>
      <c r="E636" s="161"/>
      <c r="F636" s="20"/>
      <c r="G636" s="161">
        <v>7370</v>
      </c>
      <c r="H636" s="161"/>
      <c r="I636" s="20"/>
      <c r="J636" s="161">
        <v>29515</v>
      </c>
      <c r="K636" s="161"/>
      <c r="L636" s="20"/>
    </row>
    <row r="637" spans="1:30" ht="15.75" thickBot="1" x14ac:dyDescent="0.3">
      <c r="A637" s="19"/>
      <c r="B637" s="28" t="s">
        <v>632</v>
      </c>
      <c r="C637" s="29"/>
      <c r="D637" s="51" t="s">
        <v>266</v>
      </c>
      <c r="E637" s="52">
        <v>55617</v>
      </c>
      <c r="F637" s="29"/>
      <c r="G637" s="51" t="s">
        <v>266</v>
      </c>
      <c r="H637" s="52">
        <v>13975</v>
      </c>
      <c r="I637" s="29"/>
      <c r="J637" s="51" t="s">
        <v>266</v>
      </c>
      <c r="K637" s="52">
        <v>69592</v>
      </c>
      <c r="L637" s="29"/>
    </row>
    <row r="638" spans="1:30" ht="15.75" thickTop="1" x14ac:dyDescent="0.25">
      <c r="A638" s="19"/>
      <c r="B638" s="74"/>
      <c r="C638" s="74"/>
      <c r="D638" s="74"/>
      <c r="E638" s="74"/>
      <c r="F638" s="74"/>
      <c r="G638" s="74"/>
      <c r="H638" s="74"/>
      <c r="I638" s="74"/>
      <c r="J638" s="74"/>
      <c r="K638" s="74"/>
      <c r="L638" s="74"/>
      <c r="M638" s="74"/>
      <c r="N638" s="74"/>
      <c r="O638" s="74"/>
      <c r="P638" s="74"/>
      <c r="Q638" s="74"/>
      <c r="R638" s="74"/>
      <c r="S638" s="74"/>
      <c r="T638" s="74"/>
      <c r="U638" s="74"/>
      <c r="V638" s="74"/>
      <c r="W638" s="74"/>
      <c r="X638" s="74"/>
      <c r="Y638" s="74"/>
      <c r="Z638" s="74"/>
      <c r="AA638" s="74"/>
      <c r="AB638" s="74"/>
      <c r="AC638" s="74"/>
      <c r="AD638" s="74"/>
    </row>
    <row r="639" spans="1:30" x14ac:dyDescent="0.25">
      <c r="A639" s="19"/>
      <c r="B639" s="20"/>
      <c r="C639" s="21"/>
      <c r="D639" s="39" t="s">
        <v>626</v>
      </c>
      <c r="E639" s="39"/>
      <c r="F639" s="21"/>
      <c r="G639" s="39" t="s">
        <v>626</v>
      </c>
      <c r="H639" s="39"/>
      <c r="I639" s="21"/>
      <c r="J639" s="40"/>
      <c r="K639" s="40"/>
      <c r="L639" s="21"/>
    </row>
    <row r="640" spans="1:30" x14ac:dyDescent="0.25">
      <c r="A640" s="19"/>
      <c r="B640" s="20"/>
      <c r="C640" s="21"/>
      <c r="D640" s="39" t="s">
        <v>630</v>
      </c>
      <c r="E640" s="39"/>
      <c r="F640" s="21"/>
      <c r="G640" s="39" t="s">
        <v>630</v>
      </c>
      <c r="H640" s="39"/>
      <c r="I640" s="21"/>
      <c r="J640" s="39" t="s">
        <v>127</v>
      </c>
      <c r="K640" s="39"/>
      <c r="L640" s="21"/>
    </row>
    <row r="641" spans="1:12" x14ac:dyDescent="0.25">
      <c r="A641" s="19"/>
      <c r="B641" s="20"/>
      <c r="C641" s="21"/>
      <c r="D641" s="39" t="s">
        <v>634</v>
      </c>
      <c r="E641" s="39"/>
      <c r="F641" s="21"/>
      <c r="G641" s="39" t="s">
        <v>635</v>
      </c>
      <c r="H641" s="39"/>
      <c r="I641" s="21"/>
      <c r="J641" s="39" t="s">
        <v>626</v>
      </c>
      <c r="K641" s="39"/>
      <c r="L641" s="21"/>
    </row>
    <row r="642" spans="1:12" ht="15.75" thickBot="1" x14ac:dyDescent="0.3">
      <c r="A642" s="19"/>
      <c r="B642" s="24" t="s">
        <v>281</v>
      </c>
      <c r="C642" s="21"/>
      <c r="D642" s="41" t="s">
        <v>636</v>
      </c>
      <c r="E642" s="41"/>
      <c r="F642" s="21"/>
      <c r="G642" s="41" t="s">
        <v>636</v>
      </c>
      <c r="H642" s="41"/>
      <c r="I642" s="21"/>
      <c r="J642" s="41" t="s">
        <v>630</v>
      </c>
      <c r="K642" s="41"/>
      <c r="L642" s="21"/>
    </row>
    <row r="643" spans="1:12" x14ac:dyDescent="0.25">
      <c r="A643" s="19"/>
      <c r="B643" s="26"/>
      <c r="C643" s="20"/>
      <c r="D643" s="43"/>
      <c r="E643" s="43"/>
      <c r="F643" s="20"/>
      <c r="G643" s="43"/>
      <c r="H643" s="43"/>
      <c r="I643" s="20"/>
      <c r="J643" s="43"/>
      <c r="K643" s="43"/>
      <c r="L643" s="20"/>
    </row>
    <row r="644" spans="1:12" ht="25.5" x14ac:dyDescent="0.25">
      <c r="A644" s="19"/>
      <c r="B644" s="28" t="s">
        <v>637</v>
      </c>
      <c r="C644" s="29"/>
      <c r="D644" s="66"/>
      <c r="E644" s="66"/>
      <c r="F644" s="29"/>
      <c r="G644" s="66"/>
      <c r="H644" s="66"/>
      <c r="I644" s="29"/>
      <c r="J644" s="66"/>
      <c r="K644" s="66"/>
      <c r="L644" s="29"/>
    </row>
    <row r="645" spans="1:12" x14ac:dyDescent="0.25">
      <c r="A645" s="19"/>
      <c r="B645" s="84" t="s">
        <v>638</v>
      </c>
      <c r="C645" s="20"/>
      <c r="D645" s="13" t="s">
        <v>266</v>
      </c>
      <c r="E645" s="35">
        <v>430</v>
      </c>
      <c r="F645" s="20"/>
      <c r="G645" s="13" t="s">
        <v>266</v>
      </c>
      <c r="H645" s="35">
        <v>671</v>
      </c>
      <c r="I645" s="20"/>
      <c r="J645" s="13" t="s">
        <v>266</v>
      </c>
      <c r="K645" s="34">
        <v>1101</v>
      </c>
      <c r="L645" s="20"/>
    </row>
    <row r="646" spans="1:12" x14ac:dyDescent="0.25">
      <c r="A646" s="19"/>
      <c r="B646" s="83" t="s">
        <v>639</v>
      </c>
      <c r="C646" s="29"/>
      <c r="D646" s="46">
        <v>26004</v>
      </c>
      <c r="E646" s="46"/>
      <c r="F646" s="29"/>
      <c r="G646" s="46">
        <v>4993</v>
      </c>
      <c r="H646" s="46"/>
      <c r="I646" s="29"/>
      <c r="J646" s="46">
        <v>30997</v>
      </c>
      <c r="K646" s="46"/>
      <c r="L646" s="29"/>
    </row>
    <row r="647" spans="1:12" x14ac:dyDescent="0.25">
      <c r="A647" s="19"/>
      <c r="B647" s="84" t="s">
        <v>640</v>
      </c>
      <c r="C647" s="20"/>
      <c r="D647" s="44">
        <v>1840</v>
      </c>
      <c r="E647" s="44"/>
      <c r="F647" s="20"/>
      <c r="G647" s="45">
        <v>632</v>
      </c>
      <c r="H647" s="45"/>
      <c r="I647" s="20"/>
      <c r="J647" s="44">
        <v>2472</v>
      </c>
      <c r="K647" s="44"/>
      <c r="L647" s="20"/>
    </row>
    <row r="648" spans="1:12" ht="15.75" thickBot="1" x14ac:dyDescent="0.3">
      <c r="A648" s="19"/>
      <c r="B648" s="83" t="s">
        <v>641</v>
      </c>
      <c r="C648" s="29"/>
      <c r="D648" s="48">
        <v>1247</v>
      </c>
      <c r="E648" s="48"/>
      <c r="F648" s="29"/>
      <c r="G648" s="48">
        <v>1402</v>
      </c>
      <c r="H648" s="48"/>
      <c r="I648" s="29"/>
      <c r="J648" s="48">
        <v>2649</v>
      </c>
      <c r="K648" s="48"/>
      <c r="L648" s="29"/>
    </row>
    <row r="649" spans="1:12" ht="15.75" thickBot="1" x14ac:dyDescent="0.3">
      <c r="A649" s="19"/>
      <c r="B649" s="81" t="s">
        <v>643</v>
      </c>
      <c r="C649" s="20"/>
      <c r="D649" s="161">
        <v>29521</v>
      </c>
      <c r="E649" s="161"/>
      <c r="F649" s="20"/>
      <c r="G649" s="161">
        <v>7698</v>
      </c>
      <c r="H649" s="161"/>
      <c r="I649" s="20"/>
      <c r="J649" s="161">
        <v>37219</v>
      </c>
      <c r="K649" s="161"/>
      <c r="L649" s="20"/>
    </row>
    <row r="650" spans="1:12" x14ac:dyDescent="0.25">
      <c r="A650" s="19"/>
      <c r="B650" s="67"/>
      <c r="C650" s="29"/>
      <c r="D650" s="71"/>
      <c r="E650" s="71"/>
      <c r="F650" s="29"/>
      <c r="G650" s="71"/>
      <c r="H650" s="71"/>
      <c r="I650" s="29"/>
      <c r="J650" s="71"/>
      <c r="K650" s="71"/>
      <c r="L650" s="29"/>
    </row>
    <row r="651" spans="1:12" ht="25.5" x14ac:dyDescent="0.25">
      <c r="A651" s="19"/>
      <c r="B651" s="33" t="s">
        <v>644</v>
      </c>
      <c r="C651" s="20"/>
      <c r="D651" s="42"/>
      <c r="E651" s="42"/>
      <c r="F651" s="20"/>
      <c r="G651" s="42"/>
      <c r="H651" s="42"/>
      <c r="I651" s="20"/>
      <c r="J651" s="42"/>
      <c r="K651" s="42"/>
      <c r="L651" s="20"/>
    </row>
    <row r="652" spans="1:12" x14ac:dyDescent="0.25">
      <c r="A652" s="19"/>
      <c r="B652" s="83" t="s">
        <v>638</v>
      </c>
      <c r="C652" s="29"/>
      <c r="D652" s="46">
        <v>6086</v>
      </c>
      <c r="E652" s="46"/>
      <c r="F652" s="29"/>
      <c r="G652" s="46">
        <v>1321</v>
      </c>
      <c r="H652" s="46"/>
      <c r="I652" s="29"/>
      <c r="J652" s="46">
        <v>7407</v>
      </c>
      <c r="K652" s="46"/>
      <c r="L652" s="29"/>
    </row>
    <row r="653" spans="1:12" x14ac:dyDescent="0.25">
      <c r="A653" s="19"/>
      <c r="B653" s="84" t="s">
        <v>639</v>
      </c>
      <c r="C653" s="20"/>
      <c r="D653" s="44">
        <v>13958</v>
      </c>
      <c r="E653" s="44"/>
      <c r="F653" s="20"/>
      <c r="G653" s="45">
        <v>663</v>
      </c>
      <c r="H653" s="45"/>
      <c r="I653" s="20"/>
      <c r="J653" s="44">
        <v>14621</v>
      </c>
      <c r="K653" s="44"/>
      <c r="L653" s="20"/>
    </row>
    <row r="654" spans="1:12" x14ac:dyDescent="0.25">
      <c r="A654" s="19"/>
      <c r="B654" s="83" t="s">
        <v>640</v>
      </c>
      <c r="C654" s="29"/>
      <c r="D654" s="46">
        <v>8983</v>
      </c>
      <c r="E654" s="46"/>
      <c r="F654" s="29"/>
      <c r="G654" s="46">
        <v>5351</v>
      </c>
      <c r="H654" s="46"/>
      <c r="I654" s="29"/>
      <c r="J654" s="46">
        <v>14334</v>
      </c>
      <c r="K654" s="46"/>
      <c r="L654" s="29"/>
    </row>
    <row r="655" spans="1:12" ht="15.75" thickBot="1" x14ac:dyDescent="0.3">
      <c r="A655" s="19"/>
      <c r="B655" s="84" t="s">
        <v>641</v>
      </c>
      <c r="C655" s="20"/>
      <c r="D655" s="55" t="s">
        <v>270</v>
      </c>
      <c r="E655" s="55"/>
      <c r="F655" s="20"/>
      <c r="G655" s="55">
        <v>391</v>
      </c>
      <c r="H655" s="55"/>
      <c r="I655" s="20"/>
      <c r="J655" s="55">
        <v>391</v>
      </c>
      <c r="K655" s="55"/>
      <c r="L655" s="20"/>
    </row>
    <row r="656" spans="1:12" ht="15.75" thickBot="1" x14ac:dyDescent="0.3">
      <c r="A656" s="19"/>
      <c r="B656" s="82" t="s">
        <v>645</v>
      </c>
      <c r="C656" s="29"/>
      <c r="D656" s="88">
        <v>29027</v>
      </c>
      <c r="E656" s="88"/>
      <c r="F656" s="29"/>
      <c r="G656" s="88">
        <v>7726</v>
      </c>
      <c r="H656" s="88"/>
      <c r="I656" s="29"/>
      <c r="J656" s="88">
        <v>36753</v>
      </c>
      <c r="K656" s="88"/>
      <c r="L656" s="29"/>
    </row>
    <row r="657" spans="1:30" ht="15.75" thickBot="1" x14ac:dyDescent="0.3">
      <c r="A657" s="19"/>
      <c r="B657" s="33" t="s">
        <v>632</v>
      </c>
      <c r="C657" s="20"/>
      <c r="D657" s="36" t="s">
        <v>266</v>
      </c>
      <c r="E657" s="37">
        <v>58548</v>
      </c>
      <c r="F657" s="20"/>
      <c r="G657" s="36" t="s">
        <v>266</v>
      </c>
      <c r="H657" s="37">
        <v>15424</v>
      </c>
      <c r="I657" s="20"/>
      <c r="J657" s="36" t="s">
        <v>266</v>
      </c>
      <c r="K657" s="37">
        <v>73972</v>
      </c>
      <c r="L657" s="20"/>
    </row>
    <row r="658" spans="1:30" ht="15.75" thickTop="1" x14ac:dyDescent="0.25">
      <c r="A658" s="19"/>
      <c r="B658" s="74"/>
      <c r="C658" s="74"/>
      <c r="D658" s="74"/>
      <c r="E658" s="74"/>
      <c r="F658" s="74"/>
      <c r="G658" s="74"/>
      <c r="H658" s="74"/>
      <c r="I658" s="74"/>
      <c r="J658" s="74"/>
      <c r="K658" s="74"/>
      <c r="L658" s="74"/>
      <c r="M658" s="74"/>
      <c r="N658" s="74"/>
      <c r="O658" s="74"/>
      <c r="P658" s="74"/>
      <c r="Q658" s="74"/>
      <c r="R658" s="74"/>
      <c r="S658" s="74"/>
      <c r="T658" s="74"/>
      <c r="U658" s="74"/>
      <c r="V658" s="74"/>
      <c r="W658" s="74"/>
      <c r="X658" s="74"/>
      <c r="Y658" s="74"/>
      <c r="Z658" s="74"/>
      <c r="AA658" s="74"/>
      <c r="AB658" s="74"/>
      <c r="AC658" s="74"/>
      <c r="AD658" s="74"/>
    </row>
    <row r="659" spans="1:30" x14ac:dyDescent="0.25">
      <c r="A659" s="19"/>
      <c r="B659" s="74" t="s">
        <v>646</v>
      </c>
      <c r="C659" s="74"/>
      <c r="D659" s="74"/>
      <c r="E659" s="74"/>
      <c r="F659" s="74"/>
      <c r="G659" s="74"/>
      <c r="H659" s="74"/>
      <c r="I659" s="74"/>
      <c r="J659" s="74"/>
      <c r="K659" s="74"/>
      <c r="L659" s="74"/>
      <c r="M659" s="74"/>
      <c r="N659" s="74"/>
      <c r="O659" s="74"/>
      <c r="P659" s="74"/>
      <c r="Q659" s="74"/>
      <c r="R659" s="74"/>
      <c r="S659" s="74"/>
      <c r="T659" s="74"/>
      <c r="U659" s="74"/>
      <c r="V659" s="74"/>
      <c r="W659" s="74"/>
      <c r="X659" s="74"/>
      <c r="Y659" s="74"/>
      <c r="Z659" s="74"/>
      <c r="AA659" s="74"/>
      <c r="AB659" s="74"/>
      <c r="AC659" s="74"/>
      <c r="AD659" s="74"/>
    </row>
    <row r="660" spans="1:30" x14ac:dyDescent="0.25">
      <c r="A660" s="19"/>
      <c r="B660" s="77"/>
      <c r="C660" s="77"/>
      <c r="D660" s="77"/>
      <c r="E660" s="77"/>
      <c r="F660" s="77"/>
      <c r="G660" s="77"/>
      <c r="H660" s="77"/>
      <c r="I660" s="77"/>
      <c r="J660" s="77"/>
      <c r="K660" s="77"/>
      <c r="L660" s="77"/>
      <c r="M660" s="77"/>
      <c r="N660" s="77"/>
      <c r="O660" s="77"/>
      <c r="P660" s="77"/>
      <c r="Q660" s="77"/>
      <c r="R660" s="77"/>
      <c r="S660" s="77"/>
      <c r="T660" s="77"/>
      <c r="U660" s="77"/>
      <c r="V660" s="77"/>
      <c r="W660" s="77"/>
      <c r="X660" s="77"/>
      <c r="Y660" s="77"/>
      <c r="Z660" s="77"/>
      <c r="AA660" s="77"/>
      <c r="AB660" s="77"/>
      <c r="AC660" s="77"/>
      <c r="AD660" s="77"/>
    </row>
    <row r="661" spans="1:30" x14ac:dyDescent="0.25">
      <c r="A661" s="19"/>
      <c r="B661" s="74" t="s">
        <v>647</v>
      </c>
      <c r="C661" s="74"/>
      <c r="D661" s="74"/>
      <c r="E661" s="74"/>
      <c r="F661" s="74"/>
      <c r="G661" s="74"/>
      <c r="H661" s="74"/>
      <c r="I661" s="74"/>
      <c r="J661" s="74"/>
      <c r="K661" s="74"/>
      <c r="L661" s="74"/>
      <c r="M661" s="74"/>
      <c r="N661" s="74"/>
      <c r="O661" s="74"/>
      <c r="P661" s="74"/>
      <c r="Q661" s="74"/>
      <c r="R661" s="74"/>
      <c r="S661" s="74"/>
      <c r="T661" s="74"/>
      <c r="U661" s="74"/>
      <c r="V661" s="74"/>
      <c r="W661" s="74"/>
      <c r="X661" s="74"/>
      <c r="Y661" s="74"/>
      <c r="Z661" s="74"/>
      <c r="AA661" s="74"/>
      <c r="AB661" s="74"/>
      <c r="AC661" s="74"/>
      <c r="AD661" s="74"/>
    </row>
    <row r="662" spans="1:30" x14ac:dyDescent="0.25">
      <c r="A662" s="19"/>
      <c r="B662" s="74"/>
      <c r="C662" s="74"/>
      <c r="D662" s="74"/>
      <c r="E662" s="74"/>
      <c r="F662" s="74"/>
      <c r="G662" s="74"/>
      <c r="H662" s="74"/>
      <c r="I662" s="74"/>
      <c r="J662" s="74"/>
      <c r="K662" s="74"/>
      <c r="L662" s="74"/>
      <c r="M662" s="74"/>
      <c r="N662" s="74"/>
      <c r="O662" s="74"/>
      <c r="P662" s="74"/>
      <c r="Q662" s="74"/>
      <c r="R662" s="74"/>
      <c r="S662" s="74"/>
      <c r="T662" s="74"/>
      <c r="U662" s="74"/>
      <c r="V662" s="74"/>
      <c r="W662" s="74"/>
      <c r="X662" s="74"/>
      <c r="Y662" s="74"/>
      <c r="Z662" s="74"/>
      <c r="AA662" s="74"/>
      <c r="AB662" s="74"/>
      <c r="AC662" s="74"/>
      <c r="AD662" s="74"/>
    </row>
    <row r="663" spans="1:30" x14ac:dyDescent="0.25">
      <c r="A663" s="19"/>
      <c r="B663" s="20"/>
      <c r="C663" s="21"/>
      <c r="D663" s="39" t="s">
        <v>626</v>
      </c>
      <c r="E663" s="39"/>
      <c r="F663" s="21"/>
      <c r="G663" s="39" t="s">
        <v>626</v>
      </c>
      <c r="H663" s="39"/>
      <c r="I663" s="21"/>
      <c r="J663" s="40"/>
      <c r="K663" s="40"/>
      <c r="L663" s="21"/>
    </row>
    <row r="664" spans="1:30" x14ac:dyDescent="0.25">
      <c r="A664" s="19"/>
      <c r="B664" s="20"/>
      <c r="C664" s="21"/>
      <c r="D664" s="39" t="s">
        <v>630</v>
      </c>
      <c r="E664" s="39"/>
      <c r="F664" s="21"/>
      <c r="G664" s="39" t="s">
        <v>630</v>
      </c>
      <c r="H664" s="39"/>
      <c r="I664" s="21"/>
      <c r="J664" s="39" t="s">
        <v>127</v>
      </c>
      <c r="K664" s="39"/>
      <c r="L664" s="21"/>
    </row>
    <row r="665" spans="1:30" x14ac:dyDescent="0.25">
      <c r="A665" s="19"/>
      <c r="B665" s="58" t="s">
        <v>390</v>
      </c>
      <c r="C665" s="21"/>
      <c r="D665" s="39" t="s">
        <v>634</v>
      </c>
      <c r="E665" s="39"/>
      <c r="F665" s="21"/>
      <c r="G665" s="39" t="s">
        <v>635</v>
      </c>
      <c r="H665" s="39"/>
      <c r="I665" s="21"/>
      <c r="J665" s="39" t="s">
        <v>626</v>
      </c>
      <c r="K665" s="39"/>
      <c r="L665" s="21"/>
    </row>
    <row r="666" spans="1:30" ht="15.75" thickBot="1" x14ac:dyDescent="0.3">
      <c r="A666" s="19"/>
      <c r="B666" s="24" t="s">
        <v>260</v>
      </c>
      <c r="C666" s="21"/>
      <c r="D666" s="41" t="s">
        <v>636</v>
      </c>
      <c r="E666" s="41"/>
      <c r="F666" s="21"/>
      <c r="G666" s="41" t="s">
        <v>636</v>
      </c>
      <c r="H666" s="41"/>
      <c r="I666" s="21"/>
      <c r="J666" s="41" t="s">
        <v>630</v>
      </c>
      <c r="K666" s="41"/>
      <c r="L666" s="21"/>
    </row>
    <row r="667" spans="1:30" x14ac:dyDescent="0.25">
      <c r="A667" s="19"/>
      <c r="B667" s="26"/>
      <c r="C667" s="20"/>
      <c r="D667" s="43"/>
      <c r="E667" s="43"/>
      <c r="F667" s="20"/>
      <c r="G667" s="43"/>
      <c r="H667" s="43"/>
      <c r="I667" s="20"/>
      <c r="J667" s="43"/>
      <c r="K667" s="43"/>
      <c r="L667" s="20"/>
    </row>
    <row r="668" spans="1:30" ht="25.5" x14ac:dyDescent="0.25">
      <c r="A668" s="19"/>
      <c r="B668" s="28" t="s">
        <v>637</v>
      </c>
      <c r="C668" s="29"/>
      <c r="D668" s="66"/>
      <c r="E668" s="66"/>
      <c r="F668" s="29"/>
      <c r="G668" s="66"/>
      <c r="H668" s="66"/>
      <c r="I668" s="29"/>
      <c r="J668" s="66"/>
      <c r="K668" s="66"/>
      <c r="L668" s="29"/>
    </row>
    <row r="669" spans="1:30" x14ac:dyDescent="0.25">
      <c r="A669" s="19"/>
      <c r="B669" s="84" t="s">
        <v>639</v>
      </c>
      <c r="C669" s="20"/>
      <c r="D669" s="13" t="s">
        <v>266</v>
      </c>
      <c r="E669" s="35">
        <v>194</v>
      </c>
      <c r="F669" s="20"/>
      <c r="G669" s="13" t="s">
        <v>266</v>
      </c>
      <c r="H669" s="35">
        <v>351</v>
      </c>
      <c r="I669" s="20"/>
      <c r="J669" s="13" t="s">
        <v>266</v>
      </c>
      <c r="K669" s="35">
        <v>545</v>
      </c>
      <c r="L669" s="20"/>
    </row>
    <row r="670" spans="1:30" x14ac:dyDescent="0.25">
      <c r="A670" s="19"/>
      <c r="B670" s="83" t="s">
        <v>640</v>
      </c>
      <c r="C670" s="29"/>
      <c r="D670" s="47">
        <v>360</v>
      </c>
      <c r="E670" s="47"/>
      <c r="F670" s="29"/>
      <c r="G670" s="47">
        <v>30</v>
      </c>
      <c r="H670" s="47"/>
      <c r="I670" s="29"/>
      <c r="J670" s="47">
        <v>390</v>
      </c>
      <c r="K670" s="47"/>
      <c r="L670" s="29"/>
    </row>
    <row r="671" spans="1:30" x14ac:dyDescent="0.25">
      <c r="A671" s="19"/>
      <c r="B671" s="84" t="s">
        <v>641</v>
      </c>
      <c r="C671" s="20"/>
      <c r="D671" s="45">
        <v>26</v>
      </c>
      <c r="E671" s="45"/>
      <c r="F671" s="20"/>
      <c r="G671" s="45" t="s">
        <v>270</v>
      </c>
      <c r="H671" s="45"/>
      <c r="I671" s="20"/>
      <c r="J671" s="45">
        <v>26</v>
      </c>
      <c r="K671" s="45"/>
      <c r="L671" s="20"/>
    </row>
    <row r="672" spans="1:30" ht="15.75" thickBot="1" x14ac:dyDescent="0.3">
      <c r="A672" s="19"/>
      <c r="B672" s="83" t="s">
        <v>642</v>
      </c>
      <c r="C672" s="29"/>
      <c r="D672" s="49">
        <v>134</v>
      </c>
      <c r="E672" s="49"/>
      <c r="F672" s="29"/>
      <c r="G672" s="49">
        <v>95</v>
      </c>
      <c r="H672" s="49"/>
      <c r="I672" s="29"/>
      <c r="J672" s="49">
        <v>229</v>
      </c>
      <c r="K672" s="49"/>
      <c r="L672" s="29"/>
    </row>
    <row r="673" spans="1:30" ht="15.75" thickBot="1" x14ac:dyDescent="0.3">
      <c r="A673" s="19"/>
      <c r="B673" s="81" t="s">
        <v>643</v>
      </c>
      <c r="C673" s="20"/>
      <c r="D673" s="162">
        <v>714</v>
      </c>
      <c r="E673" s="162"/>
      <c r="F673" s="20"/>
      <c r="G673" s="162">
        <v>476</v>
      </c>
      <c r="H673" s="162"/>
      <c r="I673" s="20"/>
      <c r="J673" s="161">
        <v>1190</v>
      </c>
      <c r="K673" s="161"/>
      <c r="L673" s="20"/>
    </row>
    <row r="674" spans="1:30" x14ac:dyDescent="0.25">
      <c r="A674" s="19"/>
      <c r="B674" s="67"/>
      <c r="C674" s="29"/>
      <c r="D674" s="71"/>
      <c r="E674" s="71"/>
      <c r="F674" s="29"/>
      <c r="G674" s="71"/>
      <c r="H674" s="71"/>
      <c r="I674" s="29"/>
      <c r="J674" s="71"/>
      <c r="K674" s="71"/>
      <c r="L674" s="29"/>
    </row>
    <row r="675" spans="1:30" ht="25.5" x14ac:dyDescent="0.25">
      <c r="A675" s="19"/>
      <c r="B675" s="33" t="s">
        <v>644</v>
      </c>
      <c r="C675" s="20"/>
      <c r="D675" s="42"/>
      <c r="E675" s="42"/>
      <c r="F675" s="20"/>
      <c r="G675" s="42"/>
      <c r="H675" s="42"/>
      <c r="I675" s="20"/>
      <c r="J675" s="42"/>
      <c r="K675" s="42"/>
      <c r="L675" s="20"/>
    </row>
    <row r="676" spans="1:30" ht="15.75" thickBot="1" x14ac:dyDescent="0.3">
      <c r="A676" s="19"/>
      <c r="B676" s="83" t="s">
        <v>638</v>
      </c>
      <c r="C676" s="29"/>
      <c r="D676" s="49" t="s">
        <v>270</v>
      </c>
      <c r="E676" s="49"/>
      <c r="F676" s="29"/>
      <c r="G676" s="49">
        <v>443</v>
      </c>
      <c r="H676" s="49"/>
      <c r="I676" s="29"/>
      <c r="J676" s="49">
        <v>443</v>
      </c>
      <c r="K676" s="49"/>
      <c r="L676" s="29"/>
    </row>
    <row r="677" spans="1:30" ht="15.75" thickBot="1" x14ac:dyDescent="0.3">
      <c r="A677" s="19"/>
      <c r="B677" s="81" t="s">
        <v>645</v>
      </c>
      <c r="C677" s="20"/>
      <c r="D677" s="162" t="s">
        <v>270</v>
      </c>
      <c r="E677" s="162"/>
      <c r="F677" s="20"/>
      <c r="G677" s="162">
        <v>443</v>
      </c>
      <c r="H677" s="162"/>
      <c r="I677" s="20"/>
      <c r="J677" s="162">
        <v>443</v>
      </c>
      <c r="K677" s="162"/>
      <c r="L677" s="20"/>
    </row>
    <row r="678" spans="1:30" ht="15.75" thickBot="1" x14ac:dyDescent="0.3">
      <c r="A678" s="19"/>
      <c r="B678" s="28" t="s">
        <v>632</v>
      </c>
      <c r="C678" s="29"/>
      <c r="D678" s="51" t="s">
        <v>266</v>
      </c>
      <c r="E678" s="53">
        <v>714</v>
      </c>
      <c r="F678" s="29"/>
      <c r="G678" s="51" t="s">
        <v>266</v>
      </c>
      <c r="H678" s="53">
        <v>919</v>
      </c>
      <c r="I678" s="29"/>
      <c r="J678" s="51" t="s">
        <v>266</v>
      </c>
      <c r="K678" s="52">
        <v>1633</v>
      </c>
      <c r="L678" s="29"/>
    </row>
    <row r="679" spans="1:30" ht="15.75" thickTop="1" x14ac:dyDescent="0.25">
      <c r="A679" s="19"/>
      <c r="B679" s="74"/>
      <c r="C679" s="74"/>
      <c r="D679" s="74"/>
      <c r="E679" s="74"/>
      <c r="F679" s="74"/>
      <c r="G679" s="74"/>
      <c r="H679" s="74"/>
      <c r="I679" s="74"/>
      <c r="J679" s="74"/>
      <c r="K679" s="74"/>
      <c r="L679" s="74"/>
      <c r="M679" s="74"/>
      <c r="N679" s="74"/>
      <c r="O679" s="74"/>
      <c r="P679" s="74"/>
      <c r="Q679" s="74"/>
      <c r="R679" s="74"/>
      <c r="S679" s="74"/>
      <c r="T679" s="74"/>
      <c r="U679" s="74"/>
      <c r="V679" s="74"/>
      <c r="W679" s="74"/>
      <c r="X679" s="74"/>
      <c r="Y679" s="74"/>
      <c r="Z679" s="74"/>
      <c r="AA679" s="74"/>
      <c r="AB679" s="74"/>
      <c r="AC679" s="74"/>
      <c r="AD679" s="74"/>
    </row>
    <row r="680" spans="1:30" x14ac:dyDescent="0.25">
      <c r="A680" s="19"/>
      <c r="B680" s="20"/>
      <c r="C680" s="21"/>
      <c r="D680" s="39" t="s">
        <v>626</v>
      </c>
      <c r="E680" s="39"/>
      <c r="F680" s="21"/>
      <c r="G680" s="39" t="s">
        <v>626</v>
      </c>
      <c r="H680" s="39"/>
      <c r="I680" s="21"/>
      <c r="J680" s="40"/>
      <c r="K680" s="40"/>
      <c r="L680" s="21"/>
    </row>
    <row r="681" spans="1:30" x14ac:dyDescent="0.25">
      <c r="A681" s="19"/>
      <c r="B681" s="20"/>
      <c r="C681" s="21"/>
      <c r="D681" s="39" t="s">
        <v>630</v>
      </c>
      <c r="E681" s="39"/>
      <c r="F681" s="21"/>
      <c r="G681" s="39" t="s">
        <v>630</v>
      </c>
      <c r="H681" s="39"/>
      <c r="I681" s="21"/>
      <c r="J681" s="39" t="s">
        <v>127</v>
      </c>
      <c r="K681" s="39"/>
      <c r="L681" s="21"/>
    </row>
    <row r="682" spans="1:30" x14ac:dyDescent="0.25">
      <c r="A682" s="19"/>
      <c r="B682" s="58" t="s">
        <v>390</v>
      </c>
      <c r="C682" s="21"/>
      <c r="D682" s="39" t="s">
        <v>634</v>
      </c>
      <c r="E682" s="39"/>
      <c r="F682" s="21"/>
      <c r="G682" s="39" t="s">
        <v>635</v>
      </c>
      <c r="H682" s="39"/>
      <c r="I682" s="21"/>
      <c r="J682" s="39" t="s">
        <v>626</v>
      </c>
      <c r="K682" s="39"/>
      <c r="L682" s="21"/>
    </row>
    <row r="683" spans="1:30" ht="15.75" thickBot="1" x14ac:dyDescent="0.3">
      <c r="A683" s="19"/>
      <c r="B683" s="24" t="s">
        <v>510</v>
      </c>
      <c r="C683" s="21"/>
      <c r="D683" s="41" t="s">
        <v>636</v>
      </c>
      <c r="E683" s="41"/>
      <c r="F683" s="21"/>
      <c r="G683" s="41" t="s">
        <v>636</v>
      </c>
      <c r="H683" s="41"/>
      <c r="I683" s="21"/>
      <c r="J683" s="41" t="s">
        <v>630</v>
      </c>
      <c r="K683" s="41"/>
      <c r="L683" s="21"/>
    </row>
    <row r="684" spans="1:30" x14ac:dyDescent="0.25">
      <c r="A684" s="19"/>
      <c r="B684" s="26"/>
      <c r="C684" s="20"/>
      <c r="D684" s="43"/>
      <c r="E684" s="43"/>
      <c r="F684" s="20"/>
      <c r="G684" s="43"/>
      <c r="H684" s="43"/>
      <c r="I684" s="20"/>
      <c r="J684" s="43"/>
      <c r="K684" s="43"/>
      <c r="L684" s="20"/>
    </row>
    <row r="685" spans="1:30" ht="25.5" x14ac:dyDescent="0.25">
      <c r="A685" s="19"/>
      <c r="B685" s="28" t="s">
        <v>637</v>
      </c>
      <c r="C685" s="29"/>
      <c r="D685" s="66"/>
      <c r="E685" s="66"/>
      <c r="F685" s="29"/>
      <c r="G685" s="66"/>
      <c r="H685" s="66"/>
      <c r="I685" s="29"/>
      <c r="J685" s="66"/>
      <c r="K685" s="66"/>
      <c r="L685" s="29"/>
    </row>
    <row r="686" spans="1:30" x14ac:dyDescent="0.25">
      <c r="A686" s="19"/>
      <c r="B686" s="84" t="s">
        <v>639</v>
      </c>
      <c r="C686" s="20"/>
      <c r="D686" s="13" t="s">
        <v>266</v>
      </c>
      <c r="E686" s="35">
        <v>741</v>
      </c>
      <c r="F686" s="20"/>
      <c r="G686" s="13" t="s">
        <v>266</v>
      </c>
      <c r="H686" s="35">
        <v>118</v>
      </c>
      <c r="I686" s="20"/>
      <c r="J686" s="13" t="s">
        <v>266</v>
      </c>
      <c r="K686" s="35">
        <v>859</v>
      </c>
      <c r="L686" s="20"/>
    </row>
    <row r="687" spans="1:30" x14ac:dyDescent="0.25">
      <c r="A687" s="19"/>
      <c r="B687" s="83" t="s">
        <v>640</v>
      </c>
      <c r="C687" s="29"/>
      <c r="D687" s="47">
        <v>165</v>
      </c>
      <c r="E687" s="47"/>
      <c r="F687" s="29"/>
      <c r="G687" s="47">
        <v>27</v>
      </c>
      <c r="H687" s="47"/>
      <c r="I687" s="29"/>
      <c r="J687" s="47">
        <v>192</v>
      </c>
      <c r="K687" s="47"/>
      <c r="L687" s="29"/>
    </row>
    <row r="688" spans="1:30" ht="15.75" thickBot="1" x14ac:dyDescent="0.3">
      <c r="A688" s="19"/>
      <c r="B688" s="84" t="s">
        <v>641</v>
      </c>
      <c r="C688" s="20"/>
      <c r="D688" s="55">
        <v>148</v>
      </c>
      <c r="E688" s="55"/>
      <c r="F688" s="20"/>
      <c r="G688" s="54">
        <v>1006</v>
      </c>
      <c r="H688" s="54"/>
      <c r="I688" s="20"/>
      <c r="J688" s="54">
        <v>1154</v>
      </c>
      <c r="K688" s="54"/>
      <c r="L688" s="20"/>
    </row>
    <row r="689" spans="1:30" ht="15.75" thickBot="1" x14ac:dyDescent="0.3">
      <c r="A689" s="19"/>
      <c r="B689" s="82" t="s">
        <v>643</v>
      </c>
      <c r="C689" s="29"/>
      <c r="D689" s="88">
        <v>1054</v>
      </c>
      <c r="E689" s="88"/>
      <c r="F689" s="29"/>
      <c r="G689" s="88">
        <v>1151</v>
      </c>
      <c r="H689" s="88"/>
      <c r="I689" s="29"/>
      <c r="J689" s="88">
        <v>2205</v>
      </c>
      <c r="K689" s="88"/>
      <c r="L689" s="29"/>
    </row>
    <row r="690" spans="1:30" x14ac:dyDescent="0.25">
      <c r="A690" s="19"/>
      <c r="B690" s="26"/>
      <c r="C690" s="20"/>
      <c r="D690" s="43"/>
      <c r="E690" s="43"/>
      <c r="F690" s="20"/>
      <c r="G690" s="43"/>
      <c r="H690" s="43"/>
      <c r="I690" s="20"/>
      <c r="J690" s="43"/>
      <c r="K690" s="43"/>
      <c r="L690" s="20"/>
    </row>
    <row r="691" spans="1:30" ht="25.5" x14ac:dyDescent="0.25">
      <c r="A691" s="19"/>
      <c r="B691" s="28" t="s">
        <v>644</v>
      </c>
      <c r="C691" s="29"/>
      <c r="D691" s="66"/>
      <c r="E691" s="66"/>
      <c r="F691" s="29"/>
      <c r="G691" s="66"/>
      <c r="H691" s="66"/>
      <c r="I691" s="29"/>
      <c r="J691" s="66"/>
      <c r="K691" s="66"/>
      <c r="L691" s="29"/>
    </row>
    <row r="692" spans="1:30" x14ac:dyDescent="0.25">
      <c r="A692" s="19"/>
      <c r="B692" s="84" t="s">
        <v>638</v>
      </c>
      <c r="C692" s="20"/>
      <c r="D692" s="45">
        <v>94</v>
      </c>
      <c r="E692" s="45"/>
      <c r="F692" s="20"/>
      <c r="G692" s="45" t="s">
        <v>270</v>
      </c>
      <c r="H692" s="45"/>
      <c r="I692" s="20"/>
      <c r="J692" s="45">
        <v>94</v>
      </c>
      <c r="K692" s="45"/>
      <c r="L692" s="20"/>
    </row>
    <row r="693" spans="1:30" ht="15.75" thickBot="1" x14ac:dyDescent="0.3">
      <c r="A693" s="19"/>
      <c r="B693" s="83" t="s">
        <v>640</v>
      </c>
      <c r="C693" s="29"/>
      <c r="D693" s="49">
        <v>409</v>
      </c>
      <c r="E693" s="49"/>
      <c r="F693" s="29"/>
      <c r="G693" s="49" t="s">
        <v>270</v>
      </c>
      <c r="H693" s="49"/>
      <c r="I693" s="29"/>
      <c r="J693" s="49">
        <v>409</v>
      </c>
      <c r="K693" s="49"/>
      <c r="L693" s="29"/>
    </row>
    <row r="694" spans="1:30" ht="15.75" thickBot="1" x14ac:dyDescent="0.3">
      <c r="A694" s="19"/>
      <c r="B694" s="81" t="s">
        <v>645</v>
      </c>
      <c r="C694" s="20"/>
      <c r="D694" s="162">
        <v>503</v>
      </c>
      <c r="E694" s="162"/>
      <c r="F694" s="20"/>
      <c r="G694" s="162" t="s">
        <v>270</v>
      </c>
      <c r="H694" s="162"/>
      <c r="I694" s="20"/>
      <c r="J694" s="162">
        <v>503</v>
      </c>
      <c r="K694" s="162"/>
      <c r="L694" s="20"/>
    </row>
    <row r="695" spans="1:30" ht="15.75" thickBot="1" x14ac:dyDescent="0.3">
      <c r="A695" s="19"/>
      <c r="B695" s="28" t="s">
        <v>632</v>
      </c>
      <c r="C695" s="29"/>
      <c r="D695" s="51" t="s">
        <v>266</v>
      </c>
      <c r="E695" s="52">
        <v>1557</v>
      </c>
      <c r="F695" s="29"/>
      <c r="G695" s="51" t="s">
        <v>266</v>
      </c>
      <c r="H695" s="52">
        <v>1151</v>
      </c>
      <c r="I695" s="29"/>
      <c r="J695" s="51" t="s">
        <v>266</v>
      </c>
      <c r="K695" s="52">
        <v>2708</v>
      </c>
      <c r="L695" s="29"/>
    </row>
    <row r="696" spans="1:30" ht="15.75" thickTop="1" x14ac:dyDescent="0.25">
      <c r="A696" s="19"/>
      <c r="B696" s="74"/>
      <c r="C696" s="74"/>
      <c r="D696" s="74"/>
      <c r="E696" s="74"/>
      <c r="F696" s="74"/>
      <c r="G696" s="74"/>
      <c r="H696" s="74"/>
      <c r="I696" s="74"/>
      <c r="J696" s="74"/>
      <c r="K696" s="74"/>
      <c r="L696" s="74"/>
      <c r="M696" s="74"/>
      <c r="N696" s="74"/>
      <c r="O696" s="74"/>
      <c r="P696" s="74"/>
      <c r="Q696" s="74"/>
      <c r="R696" s="74"/>
      <c r="S696" s="74"/>
      <c r="T696" s="74"/>
      <c r="U696" s="74"/>
      <c r="V696" s="74"/>
      <c r="W696" s="74"/>
      <c r="X696" s="74"/>
      <c r="Y696" s="74"/>
      <c r="Z696" s="74"/>
      <c r="AA696" s="74"/>
      <c r="AB696" s="74"/>
      <c r="AC696" s="74"/>
      <c r="AD696" s="74"/>
    </row>
    <row r="697" spans="1:30" x14ac:dyDescent="0.25">
      <c r="A697" s="19"/>
      <c r="B697" s="74" t="s">
        <v>648</v>
      </c>
      <c r="C697" s="74"/>
      <c r="D697" s="74"/>
      <c r="E697" s="74"/>
      <c r="F697" s="74"/>
      <c r="G697" s="74"/>
      <c r="H697" s="74"/>
      <c r="I697" s="74"/>
      <c r="J697" s="74"/>
      <c r="K697" s="74"/>
      <c r="L697" s="74"/>
      <c r="M697" s="74"/>
      <c r="N697" s="74"/>
      <c r="O697" s="74"/>
      <c r="P697" s="74"/>
      <c r="Q697" s="74"/>
      <c r="R697" s="74"/>
      <c r="S697" s="74"/>
      <c r="T697" s="74"/>
      <c r="U697" s="74"/>
      <c r="V697" s="74"/>
      <c r="W697" s="74"/>
      <c r="X697" s="74"/>
      <c r="Y697" s="74"/>
      <c r="Z697" s="74"/>
      <c r="AA697" s="74"/>
      <c r="AB697" s="74"/>
      <c r="AC697" s="74"/>
      <c r="AD697" s="74"/>
    </row>
    <row r="698" spans="1:30" x14ac:dyDescent="0.25">
      <c r="A698" s="19"/>
      <c r="B698" s="77"/>
      <c r="C698" s="77"/>
      <c r="D698" s="77"/>
      <c r="E698" s="77"/>
      <c r="F698" s="77"/>
      <c r="G698" s="77"/>
      <c r="H698" s="77"/>
      <c r="I698" s="77"/>
      <c r="J698" s="77"/>
      <c r="K698" s="77"/>
      <c r="L698" s="77"/>
      <c r="M698" s="77"/>
      <c r="N698" s="77"/>
      <c r="O698" s="77"/>
      <c r="P698" s="77"/>
      <c r="Q698" s="77"/>
      <c r="R698" s="77"/>
      <c r="S698" s="77"/>
      <c r="T698" s="77"/>
      <c r="U698" s="77"/>
      <c r="V698" s="77"/>
      <c r="W698" s="77"/>
      <c r="X698" s="77"/>
      <c r="Y698" s="77"/>
      <c r="Z698" s="77"/>
      <c r="AA698" s="77"/>
      <c r="AB698" s="77"/>
      <c r="AC698" s="77"/>
      <c r="AD698" s="77"/>
    </row>
    <row r="699" spans="1:30" x14ac:dyDescent="0.25">
      <c r="A699" s="19"/>
      <c r="B699" s="74" t="s">
        <v>649</v>
      </c>
      <c r="C699" s="74"/>
      <c r="D699" s="74"/>
      <c r="E699" s="74"/>
      <c r="F699" s="74"/>
      <c r="G699" s="74"/>
      <c r="H699" s="74"/>
      <c r="I699" s="74"/>
      <c r="J699" s="74"/>
      <c r="K699" s="74"/>
      <c r="L699" s="74"/>
      <c r="M699" s="74"/>
      <c r="N699" s="74"/>
      <c r="O699" s="74"/>
      <c r="P699" s="74"/>
      <c r="Q699" s="74"/>
      <c r="R699" s="74"/>
      <c r="S699" s="74"/>
      <c r="T699" s="74"/>
      <c r="U699" s="74"/>
      <c r="V699" s="74"/>
      <c r="W699" s="74"/>
      <c r="X699" s="74"/>
      <c r="Y699" s="74"/>
      <c r="Z699" s="74"/>
      <c r="AA699" s="74"/>
      <c r="AB699" s="74"/>
      <c r="AC699" s="74"/>
      <c r="AD699" s="74"/>
    </row>
    <row r="700" spans="1:30" x14ac:dyDescent="0.25">
      <c r="A700" s="19"/>
      <c r="B700" s="74"/>
      <c r="C700" s="74"/>
      <c r="D700" s="74"/>
      <c r="E700" s="74"/>
      <c r="F700" s="74"/>
      <c r="G700" s="74"/>
      <c r="H700" s="74"/>
      <c r="I700" s="74"/>
      <c r="J700" s="74"/>
      <c r="K700" s="74"/>
      <c r="L700" s="74"/>
      <c r="M700" s="74"/>
      <c r="N700" s="74"/>
      <c r="O700" s="74"/>
      <c r="P700" s="74"/>
      <c r="Q700" s="74"/>
      <c r="R700" s="74"/>
      <c r="S700" s="74"/>
      <c r="T700" s="74"/>
      <c r="U700" s="74"/>
      <c r="V700" s="74"/>
      <c r="W700" s="74"/>
      <c r="X700" s="74"/>
      <c r="Y700" s="74"/>
      <c r="Z700" s="74"/>
      <c r="AA700" s="74"/>
      <c r="AB700" s="74"/>
      <c r="AC700" s="74"/>
      <c r="AD700" s="74"/>
    </row>
    <row r="701" spans="1:30" x14ac:dyDescent="0.25">
      <c r="A701" s="19"/>
      <c r="B701" s="20"/>
      <c r="C701" s="21"/>
      <c r="D701" s="39" t="s">
        <v>626</v>
      </c>
      <c r="E701" s="39"/>
      <c r="F701" s="21"/>
      <c r="G701" s="39" t="s">
        <v>626</v>
      </c>
      <c r="H701" s="39"/>
      <c r="I701" s="21"/>
      <c r="J701" s="40"/>
      <c r="K701" s="40"/>
      <c r="L701" s="21"/>
    </row>
    <row r="702" spans="1:30" x14ac:dyDescent="0.25">
      <c r="A702" s="19"/>
      <c r="B702" s="20"/>
      <c r="C702" s="21"/>
      <c r="D702" s="39" t="s">
        <v>630</v>
      </c>
      <c r="E702" s="39"/>
      <c r="F702" s="21"/>
      <c r="G702" s="39" t="s">
        <v>630</v>
      </c>
      <c r="H702" s="39"/>
      <c r="I702" s="21"/>
      <c r="J702" s="39" t="s">
        <v>127</v>
      </c>
      <c r="K702" s="39"/>
      <c r="L702" s="21"/>
    </row>
    <row r="703" spans="1:30" x14ac:dyDescent="0.25">
      <c r="A703" s="19"/>
      <c r="B703" s="58" t="s">
        <v>391</v>
      </c>
      <c r="C703" s="21"/>
      <c r="D703" s="39" t="s">
        <v>634</v>
      </c>
      <c r="E703" s="39"/>
      <c r="F703" s="21"/>
      <c r="G703" s="39" t="s">
        <v>635</v>
      </c>
      <c r="H703" s="39"/>
      <c r="I703" s="21"/>
      <c r="J703" s="39" t="s">
        <v>626</v>
      </c>
      <c r="K703" s="39"/>
      <c r="L703" s="21"/>
    </row>
    <row r="704" spans="1:30" ht="15.75" thickBot="1" x14ac:dyDescent="0.3">
      <c r="A704" s="19"/>
      <c r="B704" s="24" t="s">
        <v>260</v>
      </c>
      <c r="C704" s="21"/>
      <c r="D704" s="41" t="s">
        <v>636</v>
      </c>
      <c r="E704" s="41"/>
      <c r="F704" s="21"/>
      <c r="G704" s="41" t="s">
        <v>636</v>
      </c>
      <c r="H704" s="41"/>
      <c r="I704" s="21"/>
      <c r="J704" s="41" t="s">
        <v>630</v>
      </c>
      <c r="K704" s="41"/>
      <c r="L704" s="21"/>
    </row>
    <row r="705" spans="1:30" x14ac:dyDescent="0.25">
      <c r="A705" s="19"/>
      <c r="B705" s="26"/>
      <c r="C705" s="20"/>
      <c r="D705" s="43"/>
      <c r="E705" s="43"/>
      <c r="F705" s="20"/>
      <c r="G705" s="43"/>
      <c r="H705" s="43"/>
      <c r="I705" s="20"/>
      <c r="J705" s="43"/>
      <c r="K705" s="43"/>
      <c r="L705" s="20"/>
    </row>
    <row r="706" spans="1:30" ht="25.5" x14ac:dyDescent="0.25">
      <c r="A706" s="19"/>
      <c r="B706" s="28" t="s">
        <v>637</v>
      </c>
      <c r="C706" s="29"/>
      <c r="D706" s="66"/>
      <c r="E706" s="66"/>
      <c r="F706" s="29"/>
      <c r="G706" s="66"/>
      <c r="H706" s="66"/>
      <c r="I706" s="29"/>
      <c r="J706" s="66"/>
      <c r="K706" s="66"/>
      <c r="L706" s="29"/>
    </row>
    <row r="707" spans="1:30" x14ac:dyDescent="0.25">
      <c r="A707" s="19"/>
      <c r="B707" s="84" t="s">
        <v>639</v>
      </c>
      <c r="C707" s="20"/>
      <c r="D707" s="13" t="s">
        <v>266</v>
      </c>
      <c r="E707" s="34">
        <v>1042</v>
      </c>
      <c r="F707" s="20"/>
      <c r="G707" s="13" t="s">
        <v>266</v>
      </c>
      <c r="H707" s="34">
        <v>1470</v>
      </c>
      <c r="I707" s="20"/>
      <c r="J707" s="13" t="s">
        <v>266</v>
      </c>
      <c r="K707" s="34">
        <v>2512</v>
      </c>
      <c r="L707" s="20"/>
    </row>
    <row r="708" spans="1:30" x14ac:dyDescent="0.25">
      <c r="A708" s="19"/>
      <c r="B708" s="83" t="s">
        <v>640</v>
      </c>
      <c r="C708" s="29"/>
      <c r="D708" s="47">
        <v>360</v>
      </c>
      <c r="E708" s="47"/>
      <c r="F708" s="29"/>
      <c r="G708" s="47">
        <v>30</v>
      </c>
      <c r="H708" s="47"/>
      <c r="I708" s="29"/>
      <c r="J708" s="47">
        <v>390</v>
      </c>
      <c r="K708" s="47"/>
      <c r="L708" s="29"/>
    </row>
    <row r="709" spans="1:30" x14ac:dyDescent="0.25">
      <c r="A709" s="19"/>
      <c r="B709" s="84" t="s">
        <v>641</v>
      </c>
      <c r="C709" s="20"/>
      <c r="D709" s="45">
        <v>26</v>
      </c>
      <c r="E709" s="45"/>
      <c r="F709" s="20"/>
      <c r="G709" s="45">
        <v>284</v>
      </c>
      <c r="H709" s="45"/>
      <c r="I709" s="20"/>
      <c r="J709" s="45">
        <v>310</v>
      </c>
      <c r="K709" s="45"/>
      <c r="L709" s="20"/>
    </row>
    <row r="710" spans="1:30" ht="15.75" thickBot="1" x14ac:dyDescent="0.3">
      <c r="A710" s="19"/>
      <c r="B710" s="83" t="s">
        <v>642</v>
      </c>
      <c r="C710" s="29"/>
      <c r="D710" s="48">
        <v>2166</v>
      </c>
      <c r="E710" s="48"/>
      <c r="F710" s="29"/>
      <c r="G710" s="49">
        <v>393</v>
      </c>
      <c r="H710" s="49"/>
      <c r="I710" s="29"/>
      <c r="J710" s="48">
        <v>2559</v>
      </c>
      <c r="K710" s="48"/>
      <c r="L710" s="29"/>
    </row>
    <row r="711" spans="1:30" ht="15.75" thickBot="1" x14ac:dyDescent="0.3">
      <c r="A711" s="19"/>
      <c r="B711" s="81" t="s">
        <v>643</v>
      </c>
      <c r="C711" s="20"/>
      <c r="D711" s="161">
        <v>3594</v>
      </c>
      <c r="E711" s="161"/>
      <c r="F711" s="20"/>
      <c r="G711" s="161">
        <v>2177</v>
      </c>
      <c r="H711" s="161"/>
      <c r="I711" s="20"/>
      <c r="J711" s="161">
        <v>5771</v>
      </c>
      <c r="K711" s="161"/>
      <c r="L711" s="20"/>
    </row>
    <row r="712" spans="1:30" x14ac:dyDescent="0.25">
      <c r="A712" s="19"/>
      <c r="B712" s="67"/>
      <c r="C712" s="29"/>
      <c r="D712" s="71"/>
      <c r="E712" s="71"/>
      <c r="F712" s="29"/>
      <c r="G712" s="71"/>
      <c r="H712" s="71"/>
      <c r="I712" s="29"/>
      <c r="J712" s="71"/>
      <c r="K712" s="71"/>
      <c r="L712" s="29"/>
    </row>
    <row r="713" spans="1:30" ht="25.5" x14ac:dyDescent="0.25">
      <c r="A713" s="19"/>
      <c r="B713" s="33" t="s">
        <v>644</v>
      </c>
      <c r="C713" s="20"/>
      <c r="D713" s="42"/>
      <c r="E713" s="42"/>
      <c r="F713" s="20"/>
      <c r="G713" s="42"/>
      <c r="H713" s="42"/>
      <c r="I713" s="20"/>
      <c r="J713" s="42"/>
      <c r="K713" s="42"/>
      <c r="L713" s="20"/>
    </row>
    <row r="714" spans="1:30" x14ac:dyDescent="0.25">
      <c r="A714" s="19"/>
      <c r="B714" s="83" t="s">
        <v>638</v>
      </c>
      <c r="C714" s="29"/>
      <c r="D714" s="47" t="s">
        <v>270</v>
      </c>
      <c r="E714" s="47"/>
      <c r="F714" s="29"/>
      <c r="G714" s="47">
        <v>443</v>
      </c>
      <c r="H714" s="47"/>
      <c r="I714" s="29"/>
      <c r="J714" s="47">
        <v>443</v>
      </c>
      <c r="K714" s="47"/>
      <c r="L714" s="29"/>
    </row>
    <row r="715" spans="1:30" x14ac:dyDescent="0.25">
      <c r="A715" s="19"/>
      <c r="B715" s="84" t="s">
        <v>639</v>
      </c>
      <c r="C715" s="20"/>
      <c r="D715" s="45" t="s">
        <v>270</v>
      </c>
      <c r="E715" s="45"/>
      <c r="F715" s="20"/>
      <c r="G715" s="44">
        <v>1103</v>
      </c>
      <c r="H715" s="44"/>
      <c r="I715" s="20"/>
      <c r="J715" s="44">
        <v>1103</v>
      </c>
      <c r="K715" s="44"/>
      <c r="L715" s="20"/>
    </row>
    <row r="716" spans="1:30" ht="15.75" thickBot="1" x14ac:dyDescent="0.3">
      <c r="A716" s="19"/>
      <c r="B716" s="83" t="s">
        <v>640</v>
      </c>
      <c r="C716" s="29"/>
      <c r="D716" s="49" t="s">
        <v>270</v>
      </c>
      <c r="E716" s="49"/>
      <c r="F716" s="29"/>
      <c r="G716" s="48">
        <v>1990</v>
      </c>
      <c r="H716" s="48"/>
      <c r="I716" s="29"/>
      <c r="J716" s="48">
        <v>1990</v>
      </c>
      <c r="K716" s="48"/>
      <c r="L716" s="29"/>
    </row>
    <row r="717" spans="1:30" ht="15.75" thickBot="1" x14ac:dyDescent="0.3">
      <c r="A717" s="19"/>
      <c r="B717" s="81" t="s">
        <v>645</v>
      </c>
      <c r="C717" s="20"/>
      <c r="D717" s="162" t="s">
        <v>270</v>
      </c>
      <c r="E717" s="162"/>
      <c r="F717" s="20"/>
      <c r="G717" s="161">
        <v>3536</v>
      </c>
      <c r="H717" s="161"/>
      <c r="I717" s="20"/>
      <c r="J717" s="161">
        <v>3536</v>
      </c>
      <c r="K717" s="161"/>
      <c r="L717" s="20"/>
    </row>
    <row r="718" spans="1:30" ht="15.75" thickBot="1" x14ac:dyDescent="0.3">
      <c r="A718" s="19"/>
      <c r="B718" s="28" t="s">
        <v>632</v>
      </c>
      <c r="C718" s="29"/>
      <c r="D718" s="51" t="s">
        <v>266</v>
      </c>
      <c r="E718" s="52">
        <v>3594</v>
      </c>
      <c r="F718" s="29"/>
      <c r="G718" s="51" t="s">
        <v>266</v>
      </c>
      <c r="H718" s="52">
        <v>5713</v>
      </c>
      <c r="I718" s="29"/>
      <c r="J718" s="51" t="s">
        <v>266</v>
      </c>
      <c r="K718" s="52">
        <v>9307</v>
      </c>
      <c r="L718" s="29"/>
    </row>
    <row r="719" spans="1:30" ht="15.75" thickTop="1" x14ac:dyDescent="0.25">
      <c r="A719" s="19"/>
      <c r="B719" s="74"/>
      <c r="C719" s="74"/>
      <c r="D719" s="74"/>
      <c r="E719" s="74"/>
      <c r="F719" s="74"/>
      <c r="G719" s="74"/>
      <c r="H719" s="74"/>
      <c r="I719" s="74"/>
      <c r="J719" s="74"/>
      <c r="K719" s="74"/>
      <c r="L719" s="74"/>
      <c r="M719" s="74"/>
      <c r="N719" s="74"/>
      <c r="O719" s="74"/>
      <c r="P719" s="74"/>
      <c r="Q719" s="74"/>
      <c r="R719" s="74"/>
      <c r="S719" s="74"/>
      <c r="T719" s="74"/>
      <c r="U719" s="74"/>
      <c r="V719" s="74"/>
      <c r="W719" s="74"/>
      <c r="X719" s="74"/>
      <c r="Y719" s="74"/>
      <c r="Z719" s="74"/>
      <c r="AA719" s="74"/>
      <c r="AB719" s="74"/>
      <c r="AC719" s="74"/>
      <c r="AD719" s="74"/>
    </row>
    <row r="720" spans="1:30" x14ac:dyDescent="0.25">
      <c r="A720" s="19"/>
      <c r="B720" s="20"/>
      <c r="C720" s="21"/>
      <c r="D720" s="39" t="s">
        <v>626</v>
      </c>
      <c r="E720" s="39"/>
      <c r="F720" s="21"/>
      <c r="G720" s="39" t="s">
        <v>626</v>
      </c>
      <c r="H720" s="39"/>
      <c r="I720" s="21"/>
      <c r="J720" s="40"/>
      <c r="K720" s="40"/>
      <c r="L720" s="21"/>
    </row>
    <row r="721" spans="1:12" x14ac:dyDescent="0.25">
      <c r="A721" s="19"/>
      <c r="B721" s="20"/>
      <c r="C721" s="21"/>
      <c r="D721" s="39" t="s">
        <v>630</v>
      </c>
      <c r="E721" s="39"/>
      <c r="F721" s="21"/>
      <c r="G721" s="39" t="s">
        <v>630</v>
      </c>
      <c r="H721" s="39"/>
      <c r="I721" s="21"/>
      <c r="J721" s="39" t="s">
        <v>127</v>
      </c>
      <c r="K721" s="39"/>
      <c r="L721" s="21"/>
    </row>
    <row r="722" spans="1:12" x14ac:dyDescent="0.25">
      <c r="A722" s="19"/>
      <c r="B722" s="58" t="s">
        <v>391</v>
      </c>
      <c r="C722" s="21"/>
      <c r="D722" s="39" t="s">
        <v>634</v>
      </c>
      <c r="E722" s="39"/>
      <c r="F722" s="21"/>
      <c r="G722" s="39" t="s">
        <v>635</v>
      </c>
      <c r="H722" s="39"/>
      <c r="I722" s="21"/>
      <c r="J722" s="39" t="s">
        <v>626</v>
      </c>
      <c r="K722" s="39"/>
      <c r="L722" s="21"/>
    </row>
    <row r="723" spans="1:12" ht="15.75" thickBot="1" x14ac:dyDescent="0.3">
      <c r="A723" s="19"/>
      <c r="B723" s="24" t="s">
        <v>510</v>
      </c>
      <c r="C723" s="21"/>
      <c r="D723" s="41" t="s">
        <v>636</v>
      </c>
      <c r="E723" s="41"/>
      <c r="F723" s="21"/>
      <c r="G723" s="41" t="s">
        <v>636</v>
      </c>
      <c r="H723" s="41"/>
      <c r="I723" s="21"/>
      <c r="J723" s="41" t="s">
        <v>630</v>
      </c>
      <c r="K723" s="41"/>
      <c r="L723" s="21"/>
    </row>
    <row r="724" spans="1:12" x14ac:dyDescent="0.25">
      <c r="A724" s="19"/>
      <c r="B724" s="26"/>
      <c r="C724" s="20"/>
      <c r="D724" s="43"/>
      <c r="E724" s="43"/>
      <c r="F724" s="20"/>
      <c r="G724" s="43"/>
      <c r="H724" s="43"/>
      <c r="I724" s="20"/>
      <c r="J724" s="43"/>
      <c r="K724" s="43"/>
      <c r="L724" s="20"/>
    </row>
    <row r="725" spans="1:12" ht="25.5" x14ac:dyDescent="0.25">
      <c r="A725" s="19"/>
      <c r="B725" s="28" t="s">
        <v>637</v>
      </c>
      <c r="C725" s="29"/>
      <c r="D725" s="66"/>
      <c r="E725" s="66"/>
      <c r="F725" s="29"/>
      <c r="G725" s="66"/>
      <c r="H725" s="66"/>
      <c r="I725" s="29"/>
      <c r="J725" s="66"/>
      <c r="K725" s="66"/>
      <c r="L725" s="29"/>
    </row>
    <row r="726" spans="1:12" x14ac:dyDescent="0.25">
      <c r="A726" s="19"/>
      <c r="B726" s="84" t="s">
        <v>638</v>
      </c>
      <c r="C726" s="20"/>
      <c r="D726" s="13" t="s">
        <v>266</v>
      </c>
      <c r="E726" s="35">
        <v>64</v>
      </c>
      <c r="F726" s="20"/>
      <c r="G726" s="13" t="s">
        <v>266</v>
      </c>
      <c r="H726" s="35" t="s">
        <v>270</v>
      </c>
      <c r="I726" s="20"/>
      <c r="J726" s="13" t="s">
        <v>266</v>
      </c>
      <c r="K726" s="35">
        <v>64</v>
      </c>
      <c r="L726" s="20"/>
    </row>
    <row r="727" spans="1:12" x14ac:dyDescent="0.25">
      <c r="A727" s="19"/>
      <c r="B727" s="83" t="s">
        <v>639</v>
      </c>
      <c r="C727" s="29"/>
      <c r="D727" s="46">
        <v>1758</v>
      </c>
      <c r="E727" s="46"/>
      <c r="F727" s="29"/>
      <c r="G727" s="47">
        <v>641</v>
      </c>
      <c r="H727" s="47"/>
      <c r="I727" s="29"/>
      <c r="J727" s="46">
        <v>2399</v>
      </c>
      <c r="K727" s="46"/>
      <c r="L727" s="29"/>
    </row>
    <row r="728" spans="1:12" x14ac:dyDescent="0.25">
      <c r="A728" s="19"/>
      <c r="B728" s="84" t="s">
        <v>640</v>
      </c>
      <c r="C728" s="20"/>
      <c r="D728" s="45">
        <v>460</v>
      </c>
      <c r="E728" s="45"/>
      <c r="F728" s="20"/>
      <c r="G728" s="45">
        <v>293</v>
      </c>
      <c r="H728" s="45"/>
      <c r="I728" s="20"/>
      <c r="J728" s="45">
        <v>753</v>
      </c>
      <c r="K728" s="45"/>
      <c r="L728" s="20"/>
    </row>
    <row r="729" spans="1:12" ht="15.75" thickBot="1" x14ac:dyDescent="0.3">
      <c r="A729" s="19"/>
      <c r="B729" s="83" t="s">
        <v>641</v>
      </c>
      <c r="C729" s="29"/>
      <c r="D729" s="48">
        <v>2885</v>
      </c>
      <c r="E729" s="48"/>
      <c r="F729" s="29"/>
      <c r="G729" s="48">
        <v>1243</v>
      </c>
      <c r="H729" s="48"/>
      <c r="I729" s="29"/>
      <c r="J729" s="48">
        <v>4128</v>
      </c>
      <c r="K729" s="48"/>
      <c r="L729" s="29"/>
    </row>
    <row r="730" spans="1:12" ht="15.75" thickBot="1" x14ac:dyDescent="0.3">
      <c r="A730" s="19"/>
      <c r="B730" s="81" t="s">
        <v>643</v>
      </c>
      <c r="C730" s="20"/>
      <c r="D730" s="161">
        <v>5167</v>
      </c>
      <c r="E730" s="161"/>
      <c r="F730" s="20"/>
      <c r="G730" s="161">
        <v>2177</v>
      </c>
      <c r="H730" s="161"/>
      <c r="I730" s="20"/>
      <c r="J730" s="161">
        <v>7344</v>
      </c>
      <c r="K730" s="161"/>
      <c r="L730" s="20"/>
    </row>
    <row r="731" spans="1:12" x14ac:dyDescent="0.25">
      <c r="A731" s="19"/>
      <c r="B731" s="67"/>
      <c r="C731" s="29"/>
      <c r="D731" s="71"/>
      <c r="E731" s="71"/>
      <c r="F731" s="29"/>
      <c r="G731" s="71"/>
      <c r="H731" s="71"/>
      <c r="I731" s="29"/>
      <c r="J731" s="71"/>
      <c r="K731" s="71"/>
      <c r="L731" s="29"/>
    </row>
    <row r="732" spans="1:12" ht="25.5" x14ac:dyDescent="0.25">
      <c r="A732" s="19"/>
      <c r="B732" s="33" t="s">
        <v>644</v>
      </c>
      <c r="C732" s="20"/>
      <c r="D732" s="42"/>
      <c r="E732" s="42"/>
      <c r="F732" s="20"/>
      <c r="G732" s="42"/>
      <c r="H732" s="42"/>
      <c r="I732" s="20"/>
      <c r="J732" s="42"/>
      <c r="K732" s="42"/>
      <c r="L732" s="20"/>
    </row>
    <row r="733" spans="1:12" x14ac:dyDescent="0.25">
      <c r="A733" s="19"/>
      <c r="B733" s="83" t="s">
        <v>638</v>
      </c>
      <c r="C733" s="29"/>
      <c r="D733" s="47">
        <v>141</v>
      </c>
      <c r="E733" s="47"/>
      <c r="F733" s="29"/>
      <c r="G733" s="47" t="s">
        <v>270</v>
      </c>
      <c r="H733" s="47"/>
      <c r="I733" s="29"/>
      <c r="J733" s="47">
        <v>141</v>
      </c>
      <c r="K733" s="47"/>
      <c r="L733" s="29"/>
    </row>
    <row r="734" spans="1:12" ht="15.75" thickBot="1" x14ac:dyDescent="0.3">
      <c r="A734" s="19"/>
      <c r="B734" s="84" t="s">
        <v>640</v>
      </c>
      <c r="C734" s="20"/>
      <c r="D734" s="54">
        <v>8339</v>
      </c>
      <c r="E734" s="54"/>
      <c r="F734" s="20"/>
      <c r="G734" s="55" t="s">
        <v>270</v>
      </c>
      <c r="H734" s="55"/>
      <c r="I734" s="20"/>
      <c r="J734" s="54">
        <v>8339</v>
      </c>
      <c r="K734" s="54"/>
      <c r="L734" s="20"/>
    </row>
    <row r="735" spans="1:12" ht="15.75" thickBot="1" x14ac:dyDescent="0.3">
      <c r="A735" s="19"/>
      <c r="B735" s="82" t="s">
        <v>645</v>
      </c>
      <c r="C735" s="29"/>
      <c r="D735" s="88">
        <v>8480</v>
      </c>
      <c r="E735" s="88"/>
      <c r="F735" s="29"/>
      <c r="G735" s="87" t="s">
        <v>270</v>
      </c>
      <c r="H735" s="87"/>
      <c r="I735" s="29"/>
      <c r="J735" s="88">
        <v>8480</v>
      </c>
      <c r="K735" s="88"/>
      <c r="L735" s="29"/>
    </row>
    <row r="736" spans="1:12" ht="15.75" thickBot="1" x14ac:dyDescent="0.3">
      <c r="A736" s="19"/>
      <c r="B736" s="33" t="s">
        <v>632</v>
      </c>
      <c r="C736" s="20"/>
      <c r="D736" s="36" t="s">
        <v>266</v>
      </c>
      <c r="E736" s="37">
        <v>13647</v>
      </c>
      <c r="F736" s="20"/>
      <c r="G736" s="36" t="s">
        <v>266</v>
      </c>
      <c r="H736" s="37">
        <v>2177</v>
      </c>
      <c r="I736" s="20"/>
      <c r="J736" s="36" t="s">
        <v>266</v>
      </c>
      <c r="K736" s="37">
        <v>15824</v>
      </c>
      <c r="L736" s="20"/>
    </row>
    <row r="737" spans="1:30" ht="15.75" thickTop="1" x14ac:dyDescent="0.25">
      <c r="A737" s="19"/>
      <c r="B737" s="74"/>
      <c r="C737" s="74"/>
      <c r="D737" s="74"/>
      <c r="E737" s="74"/>
      <c r="F737" s="74"/>
      <c r="G737" s="74"/>
      <c r="H737" s="74"/>
      <c r="I737" s="74"/>
      <c r="J737" s="74"/>
      <c r="K737" s="74"/>
      <c r="L737" s="74"/>
      <c r="M737" s="74"/>
      <c r="N737" s="74"/>
      <c r="O737" s="74"/>
      <c r="P737" s="74"/>
      <c r="Q737" s="74"/>
      <c r="R737" s="74"/>
      <c r="S737" s="74"/>
      <c r="T737" s="74"/>
      <c r="U737" s="74"/>
      <c r="V737" s="74"/>
      <c r="W737" s="74"/>
      <c r="X737" s="74"/>
      <c r="Y737" s="74"/>
      <c r="Z737" s="74"/>
      <c r="AA737" s="74"/>
      <c r="AB737" s="74"/>
      <c r="AC737" s="74"/>
      <c r="AD737" s="74"/>
    </row>
    <row r="738" spans="1:30" x14ac:dyDescent="0.25">
      <c r="A738" s="19"/>
      <c r="B738" s="74" t="s">
        <v>650</v>
      </c>
      <c r="C738" s="74"/>
      <c r="D738" s="74"/>
      <c r="E738" s="74"/>
      <c r="F738" s="74"/>
      <c r="G738" s="74"/>
      <c r="H738" s="74"/>
      <c r="I738" s="74"/>
      <c r="J738" s="74"/>
      <c r="K738" s="74"/>
      <c r="L738" s="74"/>
      <c r="M738" s="74"/>
      <c r="N738" s="74"/>
      <c r="O738" s="74"/>
      <c r="P738" s="74"/>
      <c r="Q738" s="74"/>
      <c r="R738" s="74"/>
      <c r="S738" s="74"/>
      <c r="T738" s="74"/>
      <c r="U738" s="74"/>
      <c r="V738" s="74"/>
      <c r="W738" s="74"/>
      <c r="X738" s="74"/>
      <c r="Y738" s="74"/>
      <c r="Z738" s="74"/>
      <c r="AA738" s="74"/>
      <c r="AB738" s="74"/>
      <c r="AC738" s="74"/>
      <c r="AD738" s="74"/>
    </row>
    <row r="739" spans="1:30" x14ac:dyDescent="0.25">
      <c r="A739" s="19"/>
      <c r="B739" s="77"/>
      <c r="C739" s="77"/>
      <c r="D739" s="77"/>
      <c r="E739" s="77"/>
      <c r="F739" s="77"/>
      <c r="G739" s="77"/>
      <c r="H739" s="77"/>
      <c r="I739" s="77"/>
      <c r="J739" s="77"/>
      <c r="K739" s="77"/>
      <c r="L739" s="77"/>
      <c r="M739" s="77"/>
      <c r="N739" s="77"/>
      <c r="O739" s="77"/>
      <c r="P739" s="77"/>
      <c r="Q739" s="77"/>
      <c r="R739" s="77"/>
      <c r="S739" s="77"/>
      <c r="T739" s="77"/>
      <c r="U739" s="77"/>
      <c r="V739" s="77"/>
      <c r="W739" s="77"/>
      <c r="X739" s="77"/>
      <c r="Y739" s="77"/>
      <c r="Z739" s="77"/>
      <c r="AA739" s="77"/>
      <c r="AB739" s="77"/>
      <c r="AC739" s="77"/>
      <c r="AD739" s="77"/>
    </row>
    <row r="740" spans="1:30" x14ac:dyDescent="0.25">
      <c r="A740" s="19"/>
      <c r="B740" s="74" t="s">
        <v>651</v>
      </c>
      <c r="C740" s="74"/>
      <c r="D740" s="74"/>
      <c r="E740" s="74"/>
      <c r="F740" s="74"/>
      <c r="G740" s="74"/>
      <c r="H740" s="74"/>
      <c r="I740" s="74"/>
      <c r="J740" s="74"/>
      <c r="K740" s="74"/>
      <c r="L740" s="74"/>
      <c r="M740" s="74"/>
      <c r="N740" s="74"/>
      <c r="O740" s="74"/>
      <c r="P740" s="74"/>
      <c r="Q740" s="74"/>
      <c r="R740" s="74"/>
      <c r="S740" s="74"/>
      <c r="T740" s="74"/>
      <c r="U740" s="74"/>
      <c r="V740" s="74"/>
      <c r="W740" s="74"/>
      <c r="X740" s="74"/>
      <c r="Y740" s="74"/>
      <c r="Z740" s="74"/>
      <c r="AA740" s="74"/>
      <c r="AB740" s="74"/>
      <c r="AC740" s="74"/>
      <c r="AD740" s="74"/>
    </row>
    <row r="741" spans="1:30" x14ac:dyDescent="0.25">
      <c r="A741" s="19"/>
      <c r="B741" s="74"/>
      <c r="C741" s="74"/>
      <c r="D741" s="74"/>
      <c r="E741" s="74"/>
      <c r="F741" s="74"/>
      <c r="G741" s="74"/>
      <c r="H741" s="74"/>
      <c r="I741" s="74"/>
      <c r="J741" s="74"/>
      <c r="K741" s="74"/>
      <c r="L741" s="74"/>
      <c r="M741" s="74"/>
      <c r="N741" s="74"/>
      <c r="O741" s="74"/>
      <c r="P741" s="74"/>
      <c r="Q741" s="74"/>
      <c r="R741" s="74"/>
      <c r="S741" s="74"/>
      <c r="T741" s="74"/>
      <c r="U741" s="74"/>
      <c r="V741" s="74"/>
      <c r="W741" s="74"/>
      <c r="X741" s="74"/>
      <c r="Y741" s="74"/>
      <c r="Z741" s="74"/>
      <c r="AA741" s="74"/>
      <c r="AB741" s="74"/>
      <c r="AC741" s="74"/>
      <c r="AD741" s="74"/>
    </row>
    <row r="742" spans="1:30" x14ac:dyDescent="0.25">
      <c r="A742" s="19"/>
      <c r="B742" s="74" t="s">
        <v>652</v>
      </c>
      <c r="C742" s="74"/>
      <c r="D742" s="74"/>
      <c r="E742" s="74"/>
      <c r="F742" s="74"/>
      <c r="G742" s="74"/>
      <c r="H742" s="74"/>
      <c r="I742" s="74"/>
      <c r="J742" s="74"/>
      <c r="K742" s="74"/>
      <c r="L742" s="74"/>
      <c r="M742" s="74"/>
      <c r="N742" s="74"/>
      <c r="O742" s="74"/>
      <c r="P742" s="74"/>
      <c r="Q742" s="74"/>
      <c r="R742" s="74"/>
      <c r="S742" s="74"/>
      <c r="T742" s="74"/>
      <c r="U742" s="74"/>
      <c r="V742" s="74"/>
      <c r="W742" s="74"/>
      <c r="X742" s="74"/>
      <c r="Y742" s="74"/>
      <c r="Z742" s="74"/>
      <c r="AA742" s="74"/>
      <c r="AB742" s="74"/>
      <c r="AC742" s="74"/>
      <c r="AD742" s="74"/>
    </row>
    <row r="743" spans="1:30" x14ac:dyDescent="0.25">
      <c r="A743" s="19"/>
      <c r="B743" s="74"/>
      <c r="C743" s="74"/>
      <c r="D743" s="74"/>
      <c r="E743" s="74"/>
      <c r="F743" s="74"/>
      <c r="G743" s="74"/>
      <c r="H743" s="74"/>
      <c r="I743" s="74"/>
      <c r="J743" s="74"/>
      <c r="K743" s="74"/>
      <c r="L743" s="74"/>
      <c r="M743" s="74"/>
      <c r="N743" s="74"/>
      <c r="O743" s="74"/>
      <c r="P743" s="74"/>
      <c r="Q743" s="74"/>
      <c r="R743" s="74"/>
      <c r="S743" s="74"/>
      <c r="T743" s="74"/>
      <c r="U743" s="74"/>
      <c r="V743" s="74"/>
      <c r="W743" s="74"/>
      <c r="X743" s="74"/>
      <c r="Y743" s="74"/>
      <c r="Z743" s="74"/>
      <c r="AA743" s="74"/>
      <c r="AB743" s="74"/>
      <c r="AC743" s="74"/>
      <c r="AD743" s="74"/>
    </row>
    <row r="744" spans="1:30" x14ac:dyDescent="0.25">
      <c r="A744" s="19"/>
      <c r="B744" s="58" t="s">
        <v>390</v>
      </c>
      <c r="C744" s="21"/>
      <c r="D744" s="22" t="s">
        <v>653</v>
      </c>
      <c r="E744" s="21"/>
      <c r="F744" s="39" t="s">
        <v>609</v>
      </c>
      <c r="G744" s="39"/>
      <c r="H744" s="21"/>
    </row>
    <row r="745" spans="1:30" ht="15.75" thickBot="1" x14ac:dyDescent="0.3">
      <c r="A745" s="19"/>
      <c r="B745" s="24" t="s">
        <v>654</v>
      </c>
      <c r="C745" s="21"/>
      <c r="D745" s="25" t="s">
        <v>35</v>
      </c>
      <c r="E745" s="21"/>
      <c r="F745" s="41" t="s">
        <v>613</v>
      </c>
      <c r="G745" s="41"/>
      <c r="H745" s="21"/>
    </row>
    <row r="746" spans="1:30" x14ac:dyDescent="0.25">
      <c r="A746" s="19"/>
      <c r="B746" s="26"/>
      <c r="C746" s="20"/>
      <c r="D746" s="27"/>
      <c r="E746" s="20"/>
      <c r="F746" s="43"/>
      <c r="G746" s="43"/>
      <c r="H746" s="20"/>
    </row>
    <row r="747" spans="1:30" x14ac:dyDescent="0.25">
      <c r="A747" s="19"/>
      <c r="B747" s="28" t="s">
        <v>357</v>
      </c>
      <c r="C747" s="29"/>
      <c r="D747" s="59"/>
      <c r="E747" s="29"/>
      <c r="F747" s="66"/>
      <c r="G747" s="66"/>
      <c r="H747" s="29"/>
    </row>
    <row r="748" spans="1:30" x14ac:dyDescent="0.25">
      <c r="A748" s="19"/>
      <c r="B748" s="84" t="s">
        <v>358</v>
      </c>
      <c r="C748" s="20"/>
      <c r="D748" s="35">
        <v>3</v>
      </c>
      <c r="E748" s="20"/>
      <c r="F748" s="13" t="s">
        <v>266</v>
      </c>
      <c r="G748" s="35">
        <v>149</v>
      </c>
      <c r="H748" s="20"/>
    </row>
    <row r="749" spans="1:30" x14ac:dyDescent="0.25">
      <c r="A749" s="19"/>
      <c r="B749" s="83" t="s">
        <v>422</v>
      </c>
      <c r="C749" s="29"/>
      <c r="D749" s="32" t="s">
        <v>270</v>
      </c>
      <c r="E749" s="29"/>
      <c r="F749" s="47" t="s">
        <v>270</v>
      </c>
      <c r="G749" s="47"/>
      <c r="H749" s="29"/>
    </row>
    <row r="750" spans="1:30" x14ac:dyDescent="0.25">
      <c r="A750" s="19"/>
      <c r="B750" s="84" t="s">
        <v>360</v>
      </c>
      <c r="C750" s="20"/>
      <c r="D750" s="35" t="s">
        <v>270</v>
      </c>
      <c r="E750" s="20"/>
      <c r="F750" s="45" t="s">
        <v>270</v>
      </c>
      <c r="G750" s="45"/>
      <c r="H750" s="20"/>
    </row>
    <row r="751" spans="1:30" x14ac:dyDescent="0.25">
      <c r="A751" s="19"/>
      <c r="B751" s="28" t="s">
        <v>361</v>
      </c>
      <c r="C751" s="29"/>
      <c r="D751" s="32">
        <v>1</v>
      </c>
      <c r="E751" s="29"/>
      <c r="F751" s="47">
        <v>443</v>
      </c>
      <c r="G751" s="47"/>
      <c r="H751" s="29"/>
    </row>
    <row r="752" spans="1:30" ht="25.5" x14ac:dyDescent="0.25">
      <c r="A752" s="19"/>
      <c r="B752" s="33" t="s">
        <v>362</v>
      </c>
      <c r="C752" s="20"/>
      <c r="D752" s="35" t="s">
        <v>270</v>
      </c>
      <c r="E752" s="20"/>
      <c r="F752" s="45" t="s">
        <v>270</v>
      </c>
      <c r="G752" s="45"/>
      <c r="H752" s="20"/>
    </row>
    <row r="753" spans="1:30" x14ac:dyDescent="0.25">
      <c r="A753" s="19"/>
      <c r="B753" s="28" t="s">
        <v>363</v>
      </c>
      <c r="C753" s="29"/>
      <c r="D753" s="32" t="s">
        <v>270</v>
      </c>
      <c r="E753" s="29"/>
      <c r="F753" s="47" t="s">
        <v>270</v>
      </c>
      <c r="G753" s="47"/>
      <c r="H753" s="29"/>
    </row>
    <row r="754" spans="1:30" x14ac:dyDescent="0.25">
      <c r="A754" s="19"/>
      <c r="B754" s="33" t="s">
        <v>364</v>
      </c>
      <c r="C754" s="20"/>
      <c r="D754" s="35" t="s">
        <v>270</v>
      </c>
      <c r="E754" s="20"/>
      <c r="F754" s="45" t="s">
        <v>270</v>
      </c>
      <c r="G754" s="45"/>
      <c r="H754" s="20"/>
    </row>
    <row r="755" spans="1:30" x14ac:dyDescent="0.25">
      <c r="A755" s="19"/>
      <c r="B755" s="28" t="s">
        <v>365</v>
      </c>
      <c r="C755" s="29"/>
      <c r="D755" s="32" t="s">
        <v>270</v>
      </c>
      <c r="E755" s="29"/>
      <c r="F755" s="47" t="s">
        <v>270</v>
      </c>
      <c r="G755" s="47"/>
      <c r="H755" s="29"/>
    </row>
    <row r="756" spans="1:30" x14ac:dyDescent="0.25">
      <c r="A756" s="19"/>
      <c r="B756" s="33" t="s">
        <v>366</v>
      </c>
      <c r="C756" s="20"/>
      <c r="D756" s="35" t="s">
        <v>270</v>
      </c>
      <c r="E756" s="20"/>
      <c r="F756" s="45" t="s">
        <v>270</v>
      </c>
      <c r="G756" s="45"/>
      <c r="H756" s="20"/>
    </row>
    <row r="757" spans="1:30" x14ac:dyDescent="0.25">
      <c r="A757" s="19"/>
      <c r="B757" s="28" t="s">
        <v>367</v>
      </c>
      <c r="C757" s="29"/>
      <c r="D757" s="32" t="s">
        <v>270</v>
      </c>
      <c r="E757" s="29"/>
      <c r="F757" s="47" t="s">
        <v>270</v>
      </c>
      <c r="G757" s="47"/>
      <c r="H757" s="29"/>
    </row>
    <row r="758" spans="1:30" x14ac:dyDescent="0.25">
      <c r="A758" s="19"/>
      <c r="B758" s="33" t="s">
        <v>368</v>
      </c>
      <c r="C758" s="20"/>
      <c r="D758" s="27"/>
      <c r="E758" s="20"/>
      <c r="F758" s="42"/>
      <c r="G758" s="42"/>
      <c r="H758" s="20"/>
    </row>
    <row r="759" spans="1:30" x14ac:dyDescent="0.25">
      <c r="A759" s="19"/>
      <c r="B759" s="83" t="s">
        <v>369</v>
      </c>
      <c r="C759" s="29"/>
      <c r="D759" s="32" t="s">
        <v>270</v>
      </c>
      <c r="E759" s="29"/>
      <c r="F759" s="47" t="s">
        <v>270</v>
      </c>
      <c r="G759" s="47"/>
      <c r="H759" s="29"/>
    </row>
    <row r="760" spans="1:30" x14ac:dyDescent="0.25">
      <c r="A760" s="19"/>
      <c r="B760" s="84" t="s">
        <v>370</v>
      </c>
      <c r="C760" s="20"/>
      <c r="D760" s="35" t="s">
        <v>270</v>
      </c>
      <c r="E760" s="20"/>
      <c r="F760" s="45" t="s">
        <v>270</v>
      </c>
      <c r="G760" s="45"/>
      <c r="H760" s="20"/>
    </row>
    <row r="761" spans="1:30" x14ac:dyDescent="0.25">
      <c r="A761" s="19"/>
      <c r="B761" s="83" t="s">
        <v>371</v>
      </c>
      <c r="C761" s="29"/>
      <c r="D761" s="32" t="s">
        <v>270</v>
      </c>
      <c r="E761" s="29"/>
      <c r="F761" s="47" t="s">
        <v>270</v>
      </c>
      <c r="G761" s="47"/>
      <c r="H761" s="29"/>
    </row>
    <row r="762" spans="1:30" ht="15.75" thickBot="1" x14ac:dyDescent="0.3">
      <c r="A762" s="19"/>
      <c r="B762" s="84" t="s">
        <v>372</v>
      </c>
      <c r="C762" s="20"/>
      <c r="D762" s="50" t="s">
        <v>270</v>
      </c>
      <c r="E762" s="20"/>
      <c r="F762" s="55" t="s">
        <v>270</v>
      </c>
      <c r="G762" s="55"/>
      <c r="H762" s="20"/>
    </row>
    <row r="763" spans="1:30" x14ac:dyDescent="0.25">
      <c r="A763" s="19"/>
      <c r="B763" s="67"/>
      <c r="C763" s="29"/>
      <c r="D763" s="59"/>
      <c r="E763" s="29"/>
      <c r="F763" s="71"/>
      <c r="G763" s="71"/>
      <c r="H763" s="29"/>
    </row>
    <row r="764" spans="1:30" ht="15.75" thickBot="1" x14ac:dyDescent="0.3">
      <c r="A764" s="19"/>
      <c r="B764" s="33" t="s">
        <v>127</v>
      </c>
      <c r="C764" s="20"/>
      <c r="D764" s="69">
        <v>4</v>
      </c>
      <c r="E764" s="20"/>
      <c r="F764" s="36" t="s">
        <v>266</v>
      </c>
      <c r="G764" s="69">
        <v>592</v>
      </c>
      <c r="H764" s="20"/>
    </row>
    <row r="765" spans="1:30" ht="15.75" thickTop="1" x14ac:dyDescent="0.25">
      <c r="A765" s="19"/>
      <c r="B765" s="74"/>
      <c r="C765" s="74"/>
      <c r="D765" s="74"/>
      <c r="E765" s="74"/>
      <c r="F765" s="74"/>
      <c r="G765" s="74"/>
      <c r="H765" s="74"/>
      <c r="I765" s="74"/>
      <c r="J765" s="74"/>
      <c r="K765" s="74"/>
      <c r="L765" s="74"/>
      <c r="M765" s="74"/>
      <c r="N765" s="74"/>
      <c r="O765" s="74"/>
      <c r="P765" s="74"/>
      <c r="Q765" s="74"/>
      <c r="R765" s="74"/>
      <c r="S765" s="74"/>
      <c r="T765" s="74"/>
      <c r="U765" s="74"/>
      <c r="V765" s="74"/>
      <c r="W765" s="74"/>
      <c r="X765" s="74"/>
      <c r="Y765" s="74"/>
      <c r="Z765" s="74"/>
      <c r="AA765" s="74"/>
      <c r="AB765" s="74"/>
      <c r="AC765" s="74"/>
      <c r="AD765" s="74"/>
    </row>
    <row r="766" spans="1:30" x14ac:dyDescent="0.25">
      <c r="A766" s="19"/>
      <c r="B766" s="58" t="s">
        <v>390</v>
      </c>
      <c r="C766" s="21"/>
      <c r="D766" s="22" t="s">
        <v>653</v>
      </c>
      <c r="E766" s="21"/>
      <c r="F766" s="39" t="s">
        <v>609</v>
      </c>
      <c r="G766" s="39"/>
      <c r="H766" s="21"/>
    </row>
    <row r="767" spans="1:30" ht="15.75" thickBot="1" x14ac:dyDescent="0.3">
      <c r="A767" s="19"/>
      <c r="B767" s="24" t="s">
        <v>655</v>
      </c>
      <c r="C767" s="21"/>
      <c r="D767" s="25" t="s">
        <v>35</v>
      </c>
      <c r="E767" s="21"/>
      <c r="F767" s="41" t="s">
        <v>613</v>
      </c>
      <c r="G767" s="41"/>
      <c r="H767" s="21"/>
    </row>
    <row r="768" spans="1:30" x14ac:dyDescent="0.25">
      <c r="A768" s="19"/>
      <c r="B768" s="26"/>
      <c r="C768" s="20"/>
      <c r="D768" s="27"/>
      <c r="E768" s="20"/>
      <c r="F768" s="43"/>
      <c r="G768" s="43"/>
      <c r="H768" s="20"/>
    </row>
    <row r="769" spans="1:8" x14ac:dyDescent="0.25">
      <c r="A769" s="19"/>
      <c r="B769" s="28" t="s">
        <v>357</v>
      </c>
      <c r="C769" s="29"/>
      <c r="D769" s="59"/>
      <c r="E769" s="29"/>
      <c r="F769" s="66"/>
      <c r="G769" s="66"/>
      <c r="H769" s="29"/>
    </row>
    <row r="770" spans="1:8" x14ac:dyDescent="0.25">
      <c r="A770" s="19"/>
      <c r="B770" s="84" t="s">
        <v>358</v>
      </c>
      <c r="C770" s="20"/>
      <c r="D770" s="35">
        <v>20</v>
      </c>
      <c r="E770" s="20"/>
      <c r="F770" s="13" t="s">
        <v>266</v>
      </c>
      <c r="G770" s="34">
        <v>2712</v>
      </c>
      <c r="H770" s="20"/>
    </row>
    <row r="771" spans="1:8" x14ac:dyDescent="0.25">
      <c r="A771" s="19"/>
      <c r="B771" s="83" t="s">
        <v>422</v>
      </c>
      <c r="C771" s="29"/>
      <c r="D771" s="32" t="s">
        <v>270</v>
      </c>
      <c r="E771" s="29"/>
      <c r="F771" s="47" t="s">
        <v>270</v>
      </c>
      <c r="G771" s="47"/>
      <c r="H771" s="29"/>
    </row>
    <row r="772" spans="1:8" x14ac:dyDescent="0.25">
      <c r="A772" s="19"/>
      <c r="B772" s="84" t="s">
        <v>360</v>
      </c>
      <c r="C772" s="20"/>
      <c r="D772" s="35" t="s">
        <v>270</v>
      </c>
      <c r="E772" s="20"/>
      <c r="F772" s="45" t="s">
        <v>270</v>
      </c>
      <c r="G772" s="45"/>
      <c r="H772" s="20"/>
    </row>
    <row r="773" spans="1:8" x14ac:dyDescent="0.25">
      <c r="A773" s="19"/>
      <c r="B773" s="28" t="s">
        <v>361</v>
      </c>
      <c r="C773" s="29"/>
      <c r="D773" s="32">
        <v>1</v>
      </c>
      <c r="E773" s="29"/>
      <c r="F773" s="47">
        <v>302</v>
      </c>
      <c r="G773" s="47"/>
      <c r="H773" s="29"/>
    </row>
    <row r="774" spans="1:8" ht="25.5" x14ac:dyDescent="0.25">
      <c r="A774" s="19"/>
      <c r="B774" s="33" t="s">
        <v>362</v>
      </c>
      <c r="C774" s="20"/>
      <c r="D774" s="35" t="s">
        <v>270</v>
      </c>
      <c r="E774" s="20"/>
      <c r="F774" s="45" t="s">
        <v>270</v>
      </c>
      <c r="G774" s="45"/>
      <c r="H774" s="20"/>
    </row>
    <row r="775" spans="1:8" x14ac:dyDescent="0.25">
      <c r="A775" s="19"/>
      <c r="B775" s="28" t="s">
        <v>363</v>
      </c>
      <c r="C775" s="29"/>
      <c r="D775" s="32" t="s">
        <v>270</v>
      </c>
      <c r="E775" s="29"/>
      <c r="F775" s="47" t="s">
        <v>270</v>
      </c>
      <c r="G775" s="47"/>
      <c r="H775" s="29"/>
    </row>
    <row r="776" spans="1:8" x14ac:dyDescent="0.25">
      <c r="A776" s="19"/>
      <c r="B776" s="33" t="s">
        <v>364</v>
      </c>
      <c r="C776" s="20"/>
      <c r="D776" s="35" t="s">
        <v>270</v>
      </c>
      <c r="E776" s="20"/>
      <c r="F776" s="45" t="s">
        <v>270</v>
      </c>
      <c r="G776" s="45"/>
      <c r="H776" s="20"/>
    </row>
    <row r="777" spans="1:8" x14ac:dyDescent="0.25">
      <c r="A777" s="19"/>
      <c r="B777" s="28" t="s">
        <v>365</v>
      </c>
      <c r="C777" s="29"/>
      <c r="D777" s="32" t="s">
        <v>270</v>
      </c>
      <c r="E777" s="29"/>
      <c r="F777" s="47" t="s">
        <v>270</v>
      </c>
      <c r="G777" s="47"/>
      <c r="H777" s="29"/>
    </row>
    <row r="778" spans="1:8" x14ac:dyDescent="0.25">
      <c r="A778" s="19"/>
      <c r="B778" s="33" t="s">
        <v>366</v>
      </c>
      <c r="C778" s="20"/>
      <c r="D778" s="35" t="s">
        <v>270</v>
      </c>
      <c r="E778" s="20"/>
      <c r="F778" s="45" t="s">
        <v>270</v>
      </c>
      <c r="G778" s="45"/>
      <c r="H778" s="20"/>
    </row>
    <row r="779" spans="1:8" x14ac:dyDescent="0.25">
      <c r="A779" s="19"/>
      <c r="B779" s="28" t="s">
        <v>367</v>
      </c>
      <c r="C779" s="29"/>
      <c r="D779" s="32">
        <v>2</v>
      </c>
      <c r="E779" s="29"/>
      <c r="F779" s="47">
        <v>358</v>
      </c>
      <c r="G779" s="47"/>
      <c r="H779" s="29"/>
    </row>
    <row r="780" spans="1:8" x14ac:dyDescent="0.25">
      <c r="A780" s="19"/>
      <c r="B780" s="33" t="s">
        <v>368</v>
      </c>
      <c r="C780" s="20"/>
      <c r="D780" s="27"/>
      <c r="E780" s="20"/>
      <c r="F780" s="42"/>
      <c r="G780" s="42"/>
      <c r="H780" s="20"/>
    </row>
    <row r="781" spans="1:8" x14ac:dyDescent="0.25">
      <c r="A781" s="19"/>
      <c r="B781" s="83" t="s">
        <v>369</v>
      </c>
      <c r="C781" s="29"/>
      <c r="D781" s="32" t="s">
        <v>270</v>
      </c>
      <c r="E781" s="29"/>
      <c r="F781" s="47" t="s">
        <v>270</v>
      </c>
      <c r="G781" s="47"/>
      <c r="H781" s="29"/>
    </row>
    <row r="782" spans="1:8" x14ac:dyDescent="0.25">
      <c r="A782" s="19"/>
      <c r="B782" s="84" t="s">
        <v>370</v>
      </c>
      <c r="C782" s="20"/>
      <c r="D782" s="35" t="s">
        <v>270</v>
      </c>
      <c r="E782" s="20"/>
      <c r="F782" s="45" t="s">
        <v>270</v>
      </c>
      <c r="G782" s="45"/>
      <c r="H782" s="20"/>
    </row>
    <row r="783" spans="1:8" x14ac:dyDescent="0.25">
      <c r="A783" s="19"/>
      <c r="B783" s="83" t="s">
        <v>371</v>
      </c>
      <c r="C783" s="29"/>
      <c r="D783" s="32" t="s">
        <v>270</v>
      </c>
      <c r="E783" s="29"/>
      <c r="F783" s="47" t="s">
        <v>270</v>
      </c>
      <c r="G783" s="47"/>
      <c r="H783" s="29"/>
    </row>
    <row r="784" spans="1:8" ht="15.75" thickBot="1" x14ac:dyDescent="0.3">
      <c r="A784" s="19"/>
      <c r="B784" s="84" t="s">
        <v>372</v>
      </c>
      <c r="C784" s="20"/>
      <c r="D784" s="50">
        <v>2</v>
      </c>
      <c r="E784" s="20"/>
      <c r="F784" s="55">
        <v>328</v>
      </c>
      <c r="G784" s="55"/>
      <c r="H784" s="20"/>
    </row>
    <row r="785" spans="1:30" x14ac:dyDescent="0.25">
      <c r="A785" s="19"/>
      <c r="B785" s="67"/>
      <c r="C785" s="29"/>
      <c r="D785" s="59"/>
      <c r="E785" s="29"/>
      <c r="F785" s="71"/>
      <c r="G785" s="71"/>
      <c r="H785" s="29"/>
    </row>
    <row r="786" spans="1:30" ht="15.75" thickBot="1" x14ac:dyDescent="0.3">
      <c r="A786" s="19"/>
      <c r="B786" s="33" t="s">
        <v>127</v>
      </c>
      <c r="C786" s="20"/>
      <c r="D786" s="69">
        <v>25</v>
      </c>
      <c r="E786" s="20"/>
      <c r="F786" s="36" t="s">
        <v>266</v>
      </c>
      <c r="G786" s="68">
        <v>3700</v>
      </c>
      <c r="H786" s="20"/>
    </row>
    <row r="787" spans="1:30" ht="15.75" thickTop="1" x14ac:dyDescent="0.25">
      <c r="A787" s="19"/>
      <c r="B787" s="77"/>
      <c r="C787" s="77"/>
      <c r="D787" s="77"/>
      <c r="E787" s="77"/>
      <c r="F787" s="77"/>
      <c r="G787" s="77"/>
      <c r="H787" s="77"/>
      <c r="I787" s="77"/>
      <c r="J787" s="77"/>
      <c r="K787" s="77"/>
      <c r="L787" s="77"/>
      <c r="M787" s="77"/>
      <c r="N787" s="77"/>
      <c r="O787" s="77"/>
      <c r="P787" s="77"/>
      <c r="Q787" s="77"/>
      <c r="R787" s="77"/>
      <c r="S787" s="77"/>
      <c r="T787" s="77"/>
      <c r="U787" s="77"/>
      <c r="V787" s="77"/>
      <c r="W787" s="77"/>
      <c r="X787" s="77"/>
      <c r="Y787" s="77"/>
      <c r="Z787" s="77"/>
      <c r="AA787" s="77"/>
      <c r="AB787" s="77"/>
      <c r="AC787" s="77"/>
      <c r="AD787" s="77"/>
    </row>
    <row r="788" spans="1:30" x14ac:dyDescent="0.25">
      <c r="A788" s="19"/>
      <c r="B788" s="74" t="s">
        <v>656</v>
      </c>
      <c r="C788" s="74"/>
      <c r="D788" s="74"/>
      <c r="E788" s="74"/>
      <c r="F788" s="74"/>
      <c r="G788" s="74"/>
      <c r="H788" s="74"/>
      <c r="I788" s="74"/>
      <c r="J788" s="74"/>
      <c r="K788" s="74"/>
      <c r="L788" s="74"/>
      <c r="M788" s="74"/>
      <c r="N788" s="74"/>
      <c r="O788" s="74"/>
      <c r="P788" s="74"/>
      <c r="Q788" s="74"/>
      <c r="R788" s="74"/>
      <c r="S788" s="74"/>
      <c r="T788" s="74"/>
      <c r="U788" s="74"/>
      <c r="V788" s="74"/>
      <c r="W788" s="74"/>
      <c r="X788" s="74"/>
      <c r="Y788" s="74"/>
      <c r="Z788" s="74"/>
      <c r="AA788" s="74"/>
      <c r="AB788" s="74"/>
      <c r="AC788" s="74"/>
      <c r="AD788" s="74"/>
    </row>
    <row r="789" spans="1:30" x14ac:dyDescent="0.25">
      <c r="A789" s="19"/>
      <c r="B789" s="74"/>
      <c r="C789" s="74"/>
      <c r="D789" s="74"/>
      <c r="E789" s="74"/>
      <c r="F789" s="74"/>
      <c r="G789" s="74"/>
      <c r="H789" s="74"/>
      <c r="I789" s="74"/>
      <c r="J789" s="74"/>
      <c r="K789" s="74"/>
      <c r="L789" s="74"/>
      <c r="M789" s="74"/>
      <c r="N789" s="74"/>
      <c r="O789" s="74"/>
      <c r="P789" s="74"/>
      <c r="Q789" s="74"/>
      <c r="R789" s="74"/>
      <c r="S789" s="74"/>
      <c r="T789" s="74"/>
      <c r="U789" s="74"/>
      <c r="V789" s="74"/>
      <c r="W789" s="74"/>
      <c r="X789" s="74"/>
      <c r="Y789" s="74"/>
      <c r="Z789" s="74"/>
      <c r="AA789" s="74"/>
      <c r="AB789" s="74"/>
      <c r="AC789" s="74"/>
      <c r="AD789" s="74"/>
    </row>
    <row r="790" spans="1:30" x14ac:dyDescent="0.25">
      <c r="A790" s="19"/>
      <c r="B790" s="58" t="s">
        <v>391</v>
      </c>
      <c r="C790" s="21"/>
      <c r="D790" s="22" t="s">
        <v>653</v>
      </c>
      <c r="E790" s="21"/>
      <c r="F790" s="39" t="s">
        <v>609</v>
      </c>
      <c r="G790" s="39"/>
      <c r="H790" s="21"/>
    </row>
    <row r="791" spans="1:30" ht="15.75" thickBot="1" x14ac:dyDescent="0.3">
      <c r="A791" s="19"/>
      <c r="B791" s="24" t="s">
        <v>654</v>
      </c>
      <c r="C791" s="21"/>
      <c r="D791" s="25" t="s">
        <v>35</v>
      </c>
      <c r="E791" s="21"/>
      <c r="F791" s="41" t="s">
        <v>613</v>
      </c>
      <c r="G791" s="41"/>
      <c r="H791" s="21"/>
    </row>
    <row r="792" spans="1:30" x14ac:dyDescent="0.25">
      <c r="A792" s="19"/>
      <c r="B792" s="26"/>
      <c r="C792" s="20"/>
      <c r="D792" s="27"/>
      <c r="E792" s="20"/>
      <c r="F792" s="43"/>
      <c r="G792" s="43"/>
      <c r="H792" s="20"/>
    </row>
    <row r="793" spans="1:30" x14ac:dyDescent="0.25">
      <c r="A793" s="19"/>
      <c r="B793" s="28" t="s">
        <v>357</v>
      </c>
      <c r="C793" s="29"/>
      <c r="D793" s="59"/>
      <c r="E793" s="29"/>
      <c r="F793" s="66"/>
      <c r="G793" s="66"/>
      <c r="H793" s="29"/>
    </row>
    <row r="794" spans="1:30" x14ac:dyDescent="0.25">
      <c r="A794" s="19"/>
      <c r="B794" s="84" t="s">
        <v>358</v>
      </c>
      <c r="C794" s="20"/>
      <c r="D794" s="35">
        <v>6</v>
      </c>
      <c r="E794" s="20"/>
      <c r="F794" s="13" t="s">
        <v>266</v>
      </c>
      <c r="G794" s="34">
        <v>1219</v>
      </c>
      <c r="H794" s="20"/>
    </row>
    <row r="795" spans="1:30" x14ac:dyDescent="0.25">
      <c r="A795" s="19"/>
      <c r="B795" s="83" t="s">
        <v>422</v>
      </c>
      <c r="C795" s="29"/>
      <c r="D795" s="32" t="s">
        <v>270</v>
      </c>
      <c r="E795" s="29"/>
      <c r="F795" s="47" t="s">
        <v>270</v>
      </c>
      <c r="G795" s="47"/>
      <c r="H795" s="29"/>
    </row>
    <row r="796" spans="1:30" x14ac:dyDescent="0.25">
      <c r="A796" s="19"/>
      <c r="B796" s="84" t="s">
        <v>360</v>
      </c>
      <c r="C796" s="20"/>
      <c r="D796" s="35" t="s">
        <v>270</v>
      </c>
      <c r="E796" s="20"/>
      <c r="F796" s="45" t="s">
        <v>270</v>
      </c>
      <c r="G796" s="45"/>
      <c r="H796" s="20"/>
    </row>
    <row r="797" spans="1:30" x14ac:dyDescent="0.25">
      <c r="A797" s="19"/>
      <c r="B797" s="28" t="s">
        <v>361</v>
      </c>
      <c r="C797" s="29"/>
      <c r="D797" s="32">
        <v>2</v>
      </c>
      <c r="E797" s="29"/>
      <c r="F797" s="46">
        <v>1546</v>
      </c>
      <c r="G797" s="46"/>
      <c r="H797" s="29"/>
    </row>
    <row r="798" spans="1:30" ht="25.5" x14ac:dyDescent="0.25">
      <c r="A798" s="19"/>
      <c r="B798" s="33" t="s">
        <v>362</v>
      </c>
      <c r="C798" s="20"/>
      <c r="D798" s="35" t="s">
        <v>270</v>
      </c>
      <c r="E798" s="20"/>
      <c r="F798" s="45" t="s">
        <v>270</v>
      </c>
      <c r="G798" s="45"/>
      <c r="H798" s="20"/>
    </row>
    <row r="799" spans="1:30" x14ac:dyDescent="0.25">
      <c r="A799" s="19"/>
      <c r="B799" s="28" t="s">
        <v>363</v>
      </c>
      <c r="C799" s="29"/>
      <c r="D799" s="32">
        <v>1</v>
      </c>
      <c r="E799" s="29"/>
      <c r="F799" s="46">
        <v>1500</v>
      </c>
      <c r="G799" s="46"/>
      <c r="H799" s="29"/>
    </row>
    <row r="800" spans="1:30" x14ac:dyDescent="0.25">
      <c r="A800" s="19"/>
      <c r="B800" s="33" t="s">
        <v>364</v>
      </c>
      <c r="C800" s="20"/>
      <c r="D800" s="35" t="s">
        <v>270</v>
      </c>
      <c r="E800" s="20"/>
      <c r="F800" s="45" t="s">
        <v>270</v>
      </c>
      <c r="G800" s="45"/>
      <c r="H800" s="20"/>
    </row>
    <row r="801" spans="1:30" x14ac:dyDescent="0.25">
      <c r="A801" s="19"/>
      <c r="B801" s="28" t="s">
        <v>365</v>
      </c>
      <c r="C801" s="29"/>
      <c r="D801" s="32" t="s">
        <v>270</v>
      </c>
      <c r="E801" s="29"/>
      <c r="F801" s="47" t="s">
        <v>270</v>
      </c>
      <c r="G801" s="47"/>
      <c r="H801" s="29"/>
    </row>
    <row r="802" spans="1:30" x14ac:dyDescent="0.25">
      <c r="A802" s="19"/>
      <c r="B802" s="33" t="s">
        <v>366</v>
      </c>
      <c r="C802" s="20"/>
      <c r="D802" s="35" t="s">
        <v>270</v>
      </c>
      <c r="E802" s="20"/>
      <c r="F802" s="45" t="s">
        <v>270</v>
      </c>
      <c r="G802" s="45"/>
      <c r="H802" s="20"/>
    </row>
    <row r="803" spans="1:30" x14ac:dyDescent="0.25">
      <c r="A803" s="19"/>
      <c r="B803" s="28" t="s">
        <v>367</v>
      </c>
      <c r="C803" s="29"/>
      <c r="D803" s="32" t="s">
        <v>270</v>
      </c>
      <c r="E803" s="29"/>
      <c r="F803" s="47" t="s">
        <v>270</v>
      </c>
      <c r="G803" s="47"/>
      <c r="H803" s="29"/>
    </row>
    <row r="804" spans="1:30" x14ac:dyDescent="0.25">
      <c r="A804" s="19"/>
      <c r="B804" s="33" t="s">
        <v>368</v>
      </c>
      <c r="C804" s="20"/>
      <c r="D804" s="27"/>
      <c r="E804" s="20"/>
      <c r="F804" s="42"/>
      <c r="G804" s="42"/>
      <c r="H804" s="20"/>
    </row>
    <row r="805" spans="1:30" x14ac:dyDescent="0.25">
      <c r="A805" s="19"/>
      <c r="B805" s="83" t="s">
        <v>369</v>
      </c>
      <c r="C805" s="29"/>
      <c r="D805" s="32" t="s">
        <v>270</v>
      </c>
      <c r="E805" s="29"/>
      <c r="F805" s="47" t="s">
        <v>270</v>
      </c>
      <c r="G805" s="47"/>
      <c r="H805" s="29"/>
    </row>
    <row r="806" spans="1:30" x14ac:dyDescent="0.25">
      <c r="A806" s="19"/>
      <c r="B806" s="84" t="s">
        <v>370</v>
      </c>
      <c r="C806" s="20"/>
      <c r="D806" s="35" t="s">
        <v>270</v>
      </c>
      <c r="E806" s="20"/>
      <c r="F806" s="45" t="s">
        <v>270</v>
      </c>
      <c r="G806" s="45"/>
      <c r="H806" s="20"/>
    </row>
    <row r="807" spans="1:30" x14ac:dyDescent="0.25">
      <c r="A807" s="19"/>
      <c r="B807" s="83" t="s">
        <v>371</v>
      </c>
      <c r="C807" s="29"/>
      <c r="D807" s="32" t="s">
        <v>270</v>
      </c>
      <c r="E807" s="29"/>
      <c r="F807" s="47" t="s">
        <v>270</v>
      </c>
      <c r="G807" s="47"/>
      <c r="H807" s="29"/>
    </row>
    <row r="808" spans="1:30" ht="15.75" thickBot="1" x14ac:dyDescent="0.3">
      <c r="A808" s="19"/>
      <c r="B808" s="84" t="s">
        <v>372</v>
      </c>
      <c r="C808" s="20"/>
      <c r="D808" s="50" t="s">
        <v>270</v>
      </c>
      <c r="E808" s="20"/>
      <c r="F808" s="55" t="s">
        <v>270</v>
      </c>
      <c r="G808" s="55"/>
      <c r="H808" s="20"/>
    </row>
    <row r="809" spans="1:30" x14ac:dyDescent="0.25">
      <c r="A809" s="19"/>
      <c r="B809" s="67"/>
      <c r="C809" s="29"/>
      <c r="D809" s="59"/>
      <c r="E809" s="29"/>
      <c r="F809" s="71"/>
      <c r="G809" s="71"/>
      <c r="H809" s="29"/>
    </row>
    <row r="810" spans="1:30" ht="15.75" thickBot="1" x14ac:dyDescent="0.3">
      <c r="A810" s="19"/>
      <c r="B810" s="33" t="s">
        <v>127</v>
      </c>
      <c r="C810" s="20"/>
      <c r="D810" s="69">
        <v>9</v>
      </c>
      <c r="E810" s="20"/>
      <c r="F810" s="36" t="s">
        <v>266</v>
      </c>
      <c r="G810" s="68">
        <v>4265</v>
      </c>
      <c r="H810" s="20"/>
    </row>
    <row r="811" spans="1:30" ht="15.75" thickTop="1" x14ac:dyDescent="0.25">
      <c r="A811" s="19"/>
      <c r="B811" s="74"/>
      <c r="C811" s="74"/>
      <c r="D811" s="74"/>
      <c r="E811" s="74"/>
      <c r="F811" s="74"/>
      <c r="G811" s="74"/>
      <c r="H811" s="74"/>
      <c r="I811" s="74"/>
      <c r="J811" s="74"/>
      <c r="K811" s="74"/>
      <c r="L811" s="74"/>
      <c r="M811" s="74"/>
      <c r="N811" s="74"/>
      <c r="O811" s="74"/>
      <c r="P811" s="74"/>
      <c r="Q811" s="74"/>
      <c r="R811" s="74"/>
      <c r="S811" s="74"/>
      <c r="T811" s="74"/>
      <c r="U811" s="74"/>
      <c r="V811" s="74"/>
      <c r="W811" s="74"/>
      <c r="X811" s="74"/>
      <c r="Y811" s="74"/>
      <c r="Z811" s="74"/>
      <c r="AA811" s="74"/>
      <c r="AB811" s="74"/>
      <c r="AC811" s="74"/>
      <c r="AD811" s="74"/>
    </row>
    <row r="812" spans="1:30" x14ac:dyDescent="0.25">
      <c r="A812" s="19"/>
      <c r="B812" s="58" t="s">
        <v>391</v>
      </c>
      <c r="C812" s="21"/>
      <c r="D812" s="22" t="s">
        <v>653</v>
      </c>
      <c r="E812" s="21"/>
      <c r="F812" s="39" t="s">
        <v>609</v>
      </c>
      <c r="G812" s="39"/>
      <c r="H812" s="21"/>
    </row>
    <row r="813" spans="1:30" ht="15.75" thickBot="1" x14ac:dyDescent="0.3">
      <c r="A813" s="19"/>
      <c r="B813" s="24" t="s">
        <v>655</v>
      </c>
      <c r="C813" s="21"/>
      <c r="D813" s="25" t="s">
        <v>35</v>
      </c>
      <c r="E813" s="21"/>
      <c r="F813" s="41" t="s">
        <v>613</v>
      </c>
      <c r="G813" s="41"/>
      <c r="H813" s="21"/>
    </row>
    <row r="814" spans="1:30" x14ac:dyDescent="0.25">
      <c r="A814" s="19"/>
      <c r="B814" s="26"/>
      <c r="C814" s="20"/>
      <c r="D814" s="27"/>
      <c r="E814" s="20"/>
      <c r="F814" s="43"/>
      <c r="G814" s="43"/>
      <c r="H814" s="20"/>
    </row>
    <row r="815" spans="1:30" x14ac:dyDescent="0.25">
      <c r="A815" s="19"/>
      <c r="B815" s="28" t="s">
        <v>357</v>
      </c>
      <c r="C815" s="29"/>
      <c r="D815" s="59"/>
      <c r="E815" s="29"/>
      <c r="F815" s="66"/>
      <c r="G815" s="66"/>
      <c r="H815" s="29"/>
    </row>
    <row r="816" spans="1:30" x14ac:dyDescent="0.25">
      <c r="A816" s="19"/>
      <c r="B816" s="84" t="s">
        <v>358</v>
      </c>
      <c r="C816" s="20"/>
      <c r="D816" s="35">
        <v>30</v>
      </c>
      <c r="E816" s="20"/>
      <c r="F816" s="13" t="s">
        <v>266</v>
      </c>
      <c r="G816" s="34">
        <v>3367</v>
      </c>
      <c r="H816" s="20"/>
    </row>
    <row r="817" spans="1:8" x14ac:dyDescent="0.25">
      <c r="A817" s="19"/>
      <c r="B817" s="83" t="s">
        <v>422</v>
      </c>
      <c r="C817" s="29"/>
      <c r="D817" s="32" t="s">
        <v>270</v>
      </c>
      <c r="E817" s="29"/>
      <c r="F817" s="47" t="s">
        <v>270</v>
      </c>
      <c r="G817" s="47"/>
      <c r="H817" s="29"/>
    </row>
    <row r="818" spans="1:8" x14ac:dyDescent="0.25">
      <c r="A818" s="19"/>
      <c r="B818" s="84" t="s">
        <v>360</v>
      </c>
      <c r="C818" s="20"/>
      <c r="D818" s="35" t="s">
        <v>270</v>
      </c>
      <c r="E818" s="20"/>
      <c r="F818" s="45" t="s">
        <v>270</v>
      </c>
      <c r="G818" s="45"/>
      <c r="H818" s="20"/>
    </row>
    <row r="819" spans="1:8" x14ac:dyDescent="0.25">
      <c r="A819" s="19"/>
      <c r="B819" s="28" t="s">
        <v>361</v>
      </c>
      <c r="C819" s="29"/>
      <c r="D819" s="32">
        <v>1</v>
      </c>
      <c r="E819" s="29"/>
      <c r="F819" s="47">
        <v>302</v>
      </c>
      <c r="G819" s="47"/>
      <c r="H819" s="29"/>
    </row>
    <row r="820" spans="1:8" ht="25.5" x14ac:dyDescent="0.25">
      <c r="A820" s="19"/>
      <c r="B820" s="33" t="s">
        <v>362</v>
      </c>
      <c r="C820" s="20"/>
      <c r="D820" s="35" t="s">
        <v>270</v>
      </c>
      <c r="E820" s="20"/>
      <c r="F820" s="45" t="s">
        <v>270</v>
      </c>
      <c r="G820" s="45"/>
      <c r="H820" s="20"/>
    </row>
    <row r="821" spans="1:8" x14ac:dyDescent="0.25">
      <c r="A821" s="19"/>
      <c r="B821" s="28" t="s">
        <v>363</v>
      </c>
      <c r="C821" s="29"/>
      <c r="D821" s="32" t="s">
        <v>270</v>
      </c>
      <c r="E821" s="29"/>
      <c r="F821" s="47" t="s">
        <v>270</v>
      </c>
      <c r="G821" s="47"/>
      <c r="H821" s="29"/>
    </row>
    <row r="822" spans="1:8" x14ac:dyDescent="0.25">
      <c r="A822" s="19"/>
      <c r="B822" s="33" t="s">
        <v>364</v>
      </c>
      <c r="C822" s="20"/>
      <c r="D822" s="35" t="s">
        <v>270</v>
      </c>
      <c r="E822" s="20"/>
      <c r="F822" s="45" t="s">
        <v>270</v>
      </c>
      <c r="G822" s="45"/>
      <c r="H822" s="20"/>
    </row>
    <row r="823" spans="1:8" x14ac:dyDescent="0.25">
      <c r="A823" s="19"/>
      <c r="B823" s="28" t="s">
        <v>365</v>
      </c>
      <c r="C823" s="29"/>
      <c r="D823" s="32" t="s">
        <v>270</v>
      </c>
      <c r="E823" s="29"/>
      <c r="F823" s="47" t="s">
        <v>270</v>
      </c>
      <c r="G823" s="47"/>
      <c r="H823" s="29"/>
    </row>
    <row r="824" spans="1:8" x14ac:dyDescent="0.25">
      <c r="A824" s="19"/>
      <c r="B824" s="33" t="s">
        <v>366</v>
      </c>
      <c r="C824" s="20"/>
      <c r="D824" s="35" t="s">
        <v>270</v>
      </c>
      <c r="E824" s="20"/>
      <c r="F824" s="45" t="s">
        <v>270</v>
      </c>
      <c r="G824" s="45"/>
      <c r="H824" s="20"/>
    </row>
    <row r="825" spans="1:8" x14ac:dyDescent="0.25">
      <c r="A825" s="19"/>
      <c r="B825" s="28" t="s">
        <v>367</v>
      </c>
      <c r="C825" s="29"/>
      <c r="D825" s="32">
        <v>3</v>
      </c>
      <c r="E825" s="29"/>
      <c r="F825" s="47">
        <v>365</v>
      </c>
      <c r="G825" s="47"/>
      <c r="H825" s="29"/>
    </row>
    <row r="826" spans="1:8" x14ac:dyDescent="0.25">
      <c r="A826" s="19"/>
      <c r="B826" s="33" t="s">
        <v>368</v>
      </c>
      <c r="C826" s="20"/>
      <c r="D826" s="27"/>
      <c r="E826" s="20"/>
      <c r="F826" s="42"/>
      <c r="G826" s="42"/>
      <c r="H826" s="20"/>
    </row>
    <row r="827" spans="1:8" x14ac:dyDescent="0.25">
      <c r="A827" s="19"/>
      <c r="B827" s="83" t="s">
        <v>369</v>
      </c>
      <c r="C827" s="29"/>
      <c r="D827" s="32" t="s">
        <v>270</v>
      </c>
      <c r="E827" s="29"/>
      <c r="F827" s="47" t="s">
        <v>270</v>
      </c>
      <c r="G827" s="47"/>
      <c r="H827" s="29"/>
    </row>
    <row r="828" spans="1:8" x14ac:dyDescent="0.25">
      <c r="A828" s="19"/>
      <c r="B828" s="84" t="s">
        <v>370</v>
      </c>
      <c r="C828" s="20"/>
      <c r="D828" s="35" t="s">
        <v>270</v>
      </c>
      <c r="E828" s="20"/>
      <c r="F828" s="45" t="s">
        <v>270</v>
      </c>
      <c r="G828" s="45"/>
      <c r="H828" s="20"/>
    </row>
    <row r="829" spans="1:8" x14ac:dyDescent="0.25">
      <c r="A829" s="19"/>
      <c r="B829" s="83" t="s">
        <v>371</v>
      </c>
      <c r="C829" s="29"/>
      <c r="D829" s="32" t="s">
        <v>270</v>
      </c>
      <c r="E829" s="29"/>
      <c r="F829" s="47" t="s">
        <v>270</v>
      </c>
      <c r="G829" s="47"/>
      <c r="H829" s="29"/>
    </row>
    <row r="830" spans="1:8" ht="15.75" thickBot="1" x14ac:dyDescent="0.3">
      <c r="A830" s="19"/>
      <c r="B830" s="84" t="s">
        <v>372</v>
      </c>
      <c r="C830" s="20"/>
      <c r="D830" s="50">
        <v>2</v>
      </c>
      <c r="E830" s="20"/>
      <c r="F830" s="55">
        <v>328</v>
      </c>
      <c r="G830" s="55"/>
      <c r="H830" s="20"/>
    </row>
    <row r="831" spans="1:8" x14ac:dyDescent="0.25">
      <c r="A831" s="19"/>
      <c r="B831" s="67"/>
      <c r="C831" s="29"/>
      <c r="D831" s="59"/>
      <c r="E831" s="29"/>
      <c r="F831" s="71"/>
      <c r="G831" s="71"/>
      <c r="H831" s="29"/>
    </row>
    <row r="832" spans="1:8" ht="15.75" thickBot="1" x14ac:dyDescent="0.3">
      <c r="A832" s="19"/>
      <c r="B832" s="33" t="s">
        <v>127</v>
      </c>
      <c r="C832" s="20"/>
      <c r="D832" s="69">
        <v>36</v>
      </c>
      <c r="E832" s="20"/>
      <c r="F832" s="36" t="s">
        <v>266</v>
      </c>
      <c r="G832" s="68">
        <v>4362</v>
      </c>
      <c r="H832" s="20"/>
    </row>
  </sheetData>
  <mergeCells count="3096">
    <mergeCell ref="B741:AD741"/>
    <mergeCell ref="B742:AD742"/>
    <mergeCell ref="B743:AD743"/>
    <mergeCell ref="B765:AD765"/>
    <mergeCell ref="B787:AD787"/>
    <mergeCell ref="B788:AD788"/>
    <mergeCell ref="B700:AD700"/>
    <mergeCell ref="B719:AD719"/>
    <mergeCell ref="B737:AD737"/>
    <mergeCell ref="B738:AD738"/>
    <mergeCell ref="B739:AD739"/>
    <mergeCell ref="B740:AD740"/>
    <mergeCell ref="B638:AD638"/>
    <mergeCell ref="B658:AD658"/>
    <mergeCell ref="B659:AD659"/>
    <mergeCell ref="B660:AD660"/>
    <mergeCell ref="B661:AD661"/>
    <mergeCell ref="B662:AD662"/>
    <mergeCell ref="B592:AD592"/>
    <mergeCell ref="B593:AD593"/>
    <mergeCell ref="B604:AD604"/>
    <mergeCell ref="B615:AD615"/>
    <mergeCell ref="B616:AD616"/>
    <mergeCell ref="B617:AD617"/>
    <mergeCell ref="B586:AD586"/>
    <mergeCell ref="B587:AD587"/>
    <mergeCell ref="B588:AD588"/>
    <mergeCell ref="B589:AD589"/>
    <mergeCell ref="B590:AD590"/>
    <mergeCell ref="B591:AD591"/>
    <mergeCell ref="B385:AD385"/>
    <mergeCell ref="B386:AD386"/>
    <mergeCell ref="B387:AD387"/>
    <mergeCell ref="B388:AD388"/>
    <mergeCell ref="B389:AD389"/>
    <mergeCell ref="B398:AD398"/>
    <mergeCell ref="B379:AD379"/>
    <mergeCell ref="B380:AD380"/>
    <mergeCell ref="B381:AD381"/>
    <mergeCell ref="B382:AD382"/>
    <mergeCell ref="B383:AD383"/>
    <mergeCell ref="B384:AD384"/>
    <mergeCell ref="B373:AD373"/>
    <mergeCell ref="B374:AD374"/>
    <mergeCell ref="B375:AD375"/>
    <mergeCell ref="B376:AD376"/>
    <mergeCell ref="B377:AD377"/>
    <mergeCell ref="B378:AD378"/>
    <mergeCell ref="B320:AD320"/>
    <mergeCell ref="B321:AD321"/>
    <mergeCell ref="B322:AD322"/>
    <mergeCell ref="B323:AD323"/>
    <mergeCell ref="B348:AD348"/>
    <mergeCell ref="B372:AD372"/>
    <mergeCell ref="B290:AD290"/>
    <mergeCell ref="B291:AD291"/>
    <mergeCell ref="B292:AD292"/>
    <mergeCell ref="B315:AD315"/>
    <mergeCell ref="B316:AD316"/>
    <mergeCell ref="B317:AD317"/>
    <mergeCell ref="B271:AD271"/>
    <mergeCell ref="B272:AD272"/>
    <mergeCell ref="B281:AD281"/>
    <mergeCell ref="B287:AD287"/>
    <mergeCell ref="B288:AD288"/>
    <mergeCell ref="B289:AD289"/>
    <mergeCell ref="B218:AD218"/>
    <mergeCell ref="B230:AD230"/>
    <mergeCell ref="B231:AD231"/>
    <mergeCell ref="B232:AD232"/>
    <mergeCell ref="B243:AD243"/>
    <mergeCell ref="B255:AD255"/>
    <mergeCell ref="B163:AD163"/>
    <mergeCell ref="B164:AD164"/>
    <mergeCell ref="B165:AD165"/>
    <mergeCell ref="B166:AD166"/>
    <mergeCell ref="B178:AD178"/>
    <mergeCell ref="B179:AD179"/>
    <mergeCell ref="B157:AD157"/>
    <mergeCell ref="B158:AD158"/>
    <mergeCell ref="B159:AD159"/>
    <mergeCell ref="B160:AD160"/>
    <mergeCell ref="B161:AD161"/>
    <mergeCell ref="B162:AD162"/>
    <mergeCell ref="B128:AD128"/>
    <mergeCell ref="B152:AD152"/>
    <mergeCell ref="B153:AD153"/>
    <mergeCell ref="B154:AD154"/>
    <mergeCell ref="B155:AD155"/>
    <mergeCell ref="B156:AD156"/>
    <mergeCell ref="B122:AD122"/>
    <mergeCell ref="B123:AD123"/>
    <mergeCell ref="B124:AD124"/>
    <mergeCell ref="B125:AD125"/>
    <mergeCell ref="B126:AD126"/>
    <mergeCell ref="B127:AD127"/>
    <mergeCell ref="B66:AD66"/>
    <mergeCell ref="B67:AD67"/>
    <mergeCell ref="B68:AD68"/>
    <mergeCell ref="B94:AD94"/>
    <mergeCell ref="B120:AD120"/>
    <mergeCell ref="B121:AD121"/>
    <mergeCell ref="B40:AD40"/>
    <mergeCell ref="B41:AD41"/>
    <mergeCell ref="B42:AD42"/>
    <mergeCell ref="B43:AD43"/>
    <mergeCell ref="B44:AD44"/>
    <mergeCell ref="B45:AD45"/>
    <mergeCell ref="B11:AD11"/>
    <mergeCell ref="B12:AD12"/>
    <mergeCell ref="B36:AD36"/>
    <mergeCell ref="B37:AD37"/>
    <mergeCell ref="B38:AD38"/>
    <mergeCell ref="B39:AD39"/>
    <mergeCell ref="B5:AD5"/>
    <mergeCell ref="B6:AD6"/>
    <mergeCell ref="B7:AD7"/>
    <mergeCell ref="B8:AD8"/>
    <mergeCell ref="B9:AD9"/>
    <mergeCell ref="B10:AD10"/>
    <mergeCell ref="F828:G828"/>
    <mergeCell ref="F829:G829"/>
    <mergeCell ref="F830:G830"/>
    <mergeCell ref="F831:G831"/>
    <mergeCell ref="A1:A2"/>
    <mergeCell ref="B1:AD1"/>
    <mergeCell ref="B2:AD2"/>
    <mergeCell ref="B3:AD3"/>
    <mergeCell ref="A4:A832"/>
    <mergeCell ref="B4:AD4"/>
    <mergeCell ref="F822:G822"/>
    <mergeCell ref="F823:G823"/>
    <mergeCell ref="F824:G824"/>
    <mergeCell ref="F825:G825"/>
    <mergeCell ref="F826:G826"/>
    <mergeCell ref="F827:G827"/>
    <mergeCell ref="F815:G815"/>
    <mergeCell ref="F817:G817"/>
    <mergeCell ref="F818:G818"/>
    <mergeCell ref="F819:G819"/>
    <mergeCell ref="F820:G820"/>
    <mergeCell ref="F821:G821"/>
    <mergeCell ref="F807:G807"/>
    <mergeCell ref="F808:G808"/>
    <mergeCell ref="F809:G809"/>
    <mergeCell ref="F812:G812"/>
    <mergeCell ref="F813:G813"/>
    <mergeCell ref="F814:G814"/>
    <mergeCell ref="B811:AD811"/>
    <mergeCell ref="F801:G801"/>
    <mergeCell ref="F802:G802"/>
    <mergeCell ref="F803:G803"/>
    <mergeCell ref="F804:G804"/>
    <mergeCell ref="F805:G805"/>
    <mergeCell ref="F806:G806"/>
    <mergeCell ref="F795:G795"/>
    <mergeCell ref="F796:G796"/>
    <mergeCell ref="F797:G797"/>
    <mergeCell ref="F798:G798"/>
    <mergeCell ref="F799:G799"/>
    <mergeCell ref="F800:G800"/>
    <mergeCell ref="F784:G784"/>
    <mergeCell ref="F785:G785"/>
    <mergeCell ref="F790:G790"/>
    <mergeCell ref="F791:G791"/>
    <mergeCell ref="F792:G792"/>
    <mergeCell ref="F793:G793"/>
    <mergeCell ref="B789:AD789"/>
    <mergeCell ref="F778:G778"/>
    <mergeCell ref="F779:G779"/>
    <mergeCell ref="F780:G780"/>
    <mergeCell ref="F781:G781"/>
    <mergeCell ref="F782:G782"/>
    <mergeCell ref="F783:G783"/>
    <mergeCell ref="F772:G772"/>
    <mergeCell ref="F773:G773"/>
    <mergeCell ref="F774:G774"/>
    <mergeCell ref="F775:G775"/>
    <mergeCell ref="F776:G776"/>
    <mergeCell ref="F777:G777"/>
    <mergeCell ref="F763:G763"/>
    <mergeCell ref="F766:G766"/>
    <mergeCell ref="F767:G767"/>
    <mergeCell ref="F768:G768"/>
    <mergeCell ref="F769:G769"/>
    <mergeCell ref="F771:G771"/>
    <mergeCell ref="F757:G757"/>
    <mergeCell ref="F758:G758"/>
    <mergeCell ref="F759:G759"/>
    <mergeCell ref="F760:G760"/>
    <mergeCell ref="F761:G761"/>
    <mergeCell ref="F762:G762"/>
    <mergeCell ref="F751:G751"/>
    <mergeCell ref="F752:G752"/>
    <mergeCell ref="F753:G753"/>
    <mergeCell ref="F754:G754"/>
    <mergeCell ref="F755:G755"/>
    <mergeCell ref="F756:G756"/>
    <mergeCell ref="F744:G744"/>
    <mergeCell ref="F745:G745"/>
    <mergeCell ref="F746:G746"/>
    <mergeCell ref="F747:G747"/>
    <mergeCell ref="F749:G749"/>
    <mergeCell ref="F750:G750"/>
    <mergeCell ref="D734:E734"/>
    <mergeCell ref="G734:H734"/>
    <mergeCell ref="J734:K734"/>
    <mergeCell ref="D735:E735"/>
    <mergeCell ref="G735:H735"/>
    <mergeCell ref="J735:K735"/>
    <mergeCell ref="D732:E732"/>
    <mergeCell ref="G732:H732"/>
    <mergeCell ref="J732:K732"/>
    <mergeCell ref="D733:E733"/>
    <mergeCell ref="G733:H733"/>
    <mergeCell ref="J733:K733"/>
    <mergeCell ref="D730:E730"/>
    <mergeCell ref="G730:H730"/>
    <mergeCell ref="J730:K730"/>
    <mergeCell ref="D731:E731"/>
    <mergeCell ref="G731:H731"/>
    <mergeCell ref="J731:K731"/>
    <mergeCell ref="D728:E728"/>
    <mergeCell ref="G728:H728"/>
    <mergeCell ref="J728:K728"/>
    <mergeCell ref="D729:E729"/>
    <mergeCell ref="G729:H729"/>
    <mergeCell ref="J729:K729"/>
    <mergeCell ref="D725:E725"/>
    <mergeCell ref="G725:H725"/>
    <mergeCell ref="J725:K725"/>
    <mergeCell ref="D727:E727"/>
    <mergeCell ref="G727:H727"/>
    <mergeCell ref="J727:K727"/>
    <mergeCell ref="D723:E723"/>
    <mergeCell ref="G723:H723"/>
    <mergeCell ref="J723:K723"/>
    <mergeCell ref="D724:E724"/>
    <mergeCell ref="G724:H724"/>
    <mergeCell ref="J724:K724"/>
    <mergeCell ref="D721:E721"/>
    <mergeCell ref="G721:H721"/>
    <mergeCell ref="J721:K721"/>
    <mergeCell ref="D722:E722"/>
    <mergeCell ref="G722:H722"/>
    <mergeCell ref="J722:K722"/>
    <mergeCell ref="D717:E717"/>
    <mergeCell ref="G717:H717"/>
    <mergeCell ref="J717:K717"/>
    <mergeCell ref="D720:E720"/>
    <mergeCell ref="G720:H720"/>
    <mergeCell ref="J720:K720"/>
    <mergeCell ref="D715:E715"/>
    <mergeCell ref="G715:H715"/>
    <mergeCell ref="J715:K715"/>
    <mergeCell ref="D716:E716"/>
    <mergeCell ref="G716:H716"/>
    <mergeCell ref="J716:K716"/>
    <mergeCell ref="D713:E713"/>
    <mergeCell ref="G713:H713"/>
    <mergeCell ref="J713:K713"/>
    <mergeCell ref="D714:E714"/>
    <mergeCell ref="G714:H714"/>
    <mergeCell ref="J714:K714"/>
    <mergeCell ref="D711:E711"/>
    <mergeCell ref="G711:H711"/>
    <mergeCell ref="J711:K711"/>
    <mergeCell ref="D712:E712"/>
    <mergeCell ref="G712:H712"/>
    <mergeCell ref="J712:K712"/>
    <mergeCell ref="D709:E709"/>
    <mergeCell ref="G709:H709"/>
    <mergeCell ref="J709:K709"/>
    <mergeCell ref="D710:E710"/>
    <mergeCell ref="G710:H710"/>
    <mergeCell ref="J710:K710"/>
    <mergeCell ref="D706:E706"/>
    <mergeCell ref="G706:H706"/>
    <mergeCell ref="J706:K706"/>
    <mergeCell ref="D708:E708"/>
    <mergeCell ref="G708:H708"/>
    <mergeCell ref="J708:K708"/>
    <mergeCell ref="D704:E704"/>
    <mergeCell ref="G704:H704"/>
    <mergeCell ref="J704:K704"/>
    <mergeCell ref="D705:E705"/>
    <mergeCell ref="G705:H705"/>
    <mergeCell ref="J705:K705"/>
    <mergeCell ref="D702:E702"/>
    <mergeCell ref="G702:H702"/>
    <mergeCell ref="J702:K702"/>
    <mergeCell ref="D703:E703"/>
    <mergeCell ref="G703:H703"/>
    <mergeCell ref="J703:K703"/>
    <mergeCell ref="D694:E694"/>
    <mergeCell ref="G694:H694"/>
    <mergeCell ref="J694:K694"/>
    <mergeCell ref="D701:E701"/>
    <mergeCell ref="G701:H701"/>
    <mergeCell ref="J701:K701"/>
    <mergeCell ref="B696:AD696"/>
    <mergeCell ref="B697:AD697"/>
    <mergeCell ref="B698:AD698"/>
    <mergeCell ref="B699:AD699"/>
    <mergeCell ref="D692:E692"/>
    <mergeCell ref="G692:H692"/>
    <mergeCell ref="J692:K692"/>
    <mergeCell ref="D693:E693"/>
    <mergeCell ref="G693:H693"/>
    <mergeCell ref="J693:K693"/>
    <mergeCell ref="D690:E690"/>
    <mergeCell ref="G690:H690"/>
    <mergeCell ref="J690:K690"/>
    <mergeCell ref="D691:E691"/>
    <mergeCell ref="G691:H691"/>
    <mergeCell ref="J691:K691"/>
    <mergeCell ref="D688:E688"/>
    <mergeCell ref="G688:H688"/>
    <mergeCell ref="J688:K688"/>
    <mergeCell ref="D689:E689"/>
    <mergeCell ref="G689:H689"/>
    <mergeCell ref="J689:K689"/>
    <mergeCell ref="D685:E685"/>
    <mergeCell ref="G685:H685"/>
    <mergeCell ref="J685:K685"/>
    <mergeCell ref="D687:E687"/>
    <mergeCell ref="G687:H687"/>
    <mergeCell ref="J687:K687"/>
    <mergeCell ref="D683:E683"/>
    <mergeCell ref="G683:H683"/>
    <mergeCell ref="J683:K683"/>
    <mergeCell ref="D684:E684"/>
    <mergeCell ref="G684:H684"/>
    <mergeCell ref="J684:K684"/>
    <mergeCell ref="D681:E681"/>
    <mergeCell ref="G681:H681"/>
    <mergeCell ref="J681:K681"/>
    <mergeCell ref="D682:E682"/>
    <mergeCell ref="G682:H682"/>
    <mergeCell ref="J682:K682"/>
    <mergeCell ref="D677:E677"/>
    <mergeCell ref="G677:H677"/>
    <mergeCell ref="J677:K677"/>
    <mergeCell ref="D680:E680"/>
    <mergeCell ref="G680:H680"/>
    <mergeCell ref="J680:K680"/>
    <mergeCell ref="B679:AD679"/>
    <mergeCell ref="D675:E675"/>
    <mergeCell ref="G675:H675"/>
    <mergeCell ref="J675:K675"/>
    <mergeCell ref="D676:E676"/>
    <mergeCell ref="G676:H676"/>
    <mergeCell ref="J676:K676"/>
    <mergeCell ref="D673:E673"/>
    <mergeCell ref="G673:H673"/>
    <mergeCell ref="J673:K673"/>
    <mergeCell ref="D674:E674"/>
    <mergeCell ref="G674:H674"/>
    <mergeCell ref="J674:K674"/>
    <mergeCell ref="D671:E671"/>
    <mergeCell ref="G671:H671"/>
    <mergeCell ref="J671:K671"/>
    <mergeCell ref="D672:E672"/>
    <mergeCell ref="G672:H672"/>
    <mergeCell ref="J672:K672"/>
    <mergeCell ref="D668:E668"/>
    <mergeCell ref="G668:H668"/>
    <mergeCell ref="J668:K668"/>
    <mergeCell ref="D670:E670"/>
    <mergeCell ref="G670:H670"/>
    <mergeCell ref="J670:K670"/>
    <mergeCell ref="D666:E666"/>
    <mergeCell ref="G666:H666"/>
    <mergeCell ref="J666:K666"/>
    <mergeCell ref="D667:E667"/>
    <mergeCell ref="G667:H667"/>
    <mergeCell ref="J667:K667"/>
    <mergeCell ref="D664:E664"/>
    <mergeCell ref="G664:H664"/>
    <mergeCell ref="J664:K664"/>
    <mergeCell ref="D665:E665"/>
    <mergeCell ref="G665:H665"/>
    <mergeCell ref="J665:K665"/>
    <mergeCell ref="D656:E656"/>
    <mergeCell ref="G656:H656"/>
    <mergeCell ref="J656:K656"/>
    <mergeCell ref="D663:E663"/>
    <mergeCell ref="G663:H663"/>
    <mergeCell ref="J663:K663"/>
    <mergeCell ref="D654:E654"/>
    <mergeCell ref="G654:H654"/>
    <mergeCell ref="J654:K654"/>
    <mergeCell ref="D655:E655"/>
    <mergeCell ref="G655:H655"/>
    <mergeCell ref="J655:K655"/>
    <mergeCell ref="D652:E652"/>
    <mergeCell ref="G652:H652"/>
    <mergeCell ref="J652:K652"/>
    <mergeCell ref="D653:E653"/>
    <mergeCell ref="G653:H653"/>
    <mergeCell ref="J653:K653"/>
    <mergeCell ref="D650:E650"/>
    <mergeCell ref="G650:H650"/>
    <mergeCell ref="J650:K650"/>
    <mergeCell ref="D651:E651"/>
    <mergeCell ref="G651:H651"/>
    <mergeCell ref="J651:K651"/>
    <mergeCell ref="D648:E648"/>
    <mergeCell ref="G648:H648"/>
    <mergeCell ref="J648:K648"/>
    <mergeCell ref="D649:E649"/>
    <mergeCell ref="G649:H649"/>
    <mergeCell ref="J649:K649"/>
    <mergeCell ref="D646:E646"/>
    <mergeCell ref="G646:H646"/>
    <mergeCell ref="J646:K646"/>
    <mergeCell ref="D647:E647"/>
    <mergeCell ref="G647:H647"/>
    <mergeCell ref="J647:K647"/>
    <mergeCell ref="D643:E643"/>
    <mergeCell ref="G643:H643"/>
    <mergeCell ref="J643:K643"/>
    <mergeCell ref="D644:E644"/>
    <mergeCell ref="G644:H644"/>
    <mergeCell ref="J644:K644"/>
    <mergeCell ref="D641:E641"/>
    <mergeCell ref="G641:H641"/>
    <mergeCell ref="J641:K641"/>
    <mergeCell ref="D642:E642"/>
    <mergeCell ref="G642:H642"/>
    <mergeCell ref="J642:K642"/>
    <mergeCell ref="D639:E639"/>
    <mergeCell ref="G639:H639"/>
    <mergeCell ref="J639:K639"/>
    <mergeCell ref="D640:E640"/>
    <mergeCell ref="G640:H640"/>
    <mergeCell ref="J640:K640"/>
    <mergeCell ref="D635:E635"/>
    <mergeCell ref="G635:H635"/>
    <mergeCell ref="J635:K635"/>
    <mergeCell ref="D636:E636"/>
    <mergeCell ref="G636:H636"/>
    <mergeCell ref="J636:K636"/>
    <mergeCell ref="D633:E633"/>
    <mergeCell ref="G633:H633"/>
    <mergeCell ref="J633:K633"/>
    <mergeCell ref="D634:E634"/>
    <mergeCell ref="G634:H634"/>
    <mergeCell ref="J634:K634"/>
    <mergeCell ref="D631:E631"/>
    <mergeCell ref="G631:H631"/>
    <mergeCell ref="J631:K631"/>
    <mergeCell ref="D632:E632"/>
    <mergeCell ref="G632:H632"/>
    <mergeCell ref="J632:K632"/>
    <mergeCell ref="D629:E629"/>
    <mergeCell ref="G629:H629"/>
    <mergeCell ref="J629:K629"/>
    <mergeCell ref="D630:E630"/>
    <mergeCell ref="G630:H630"/>
    <mergeCell ref="J630:K630"/>
    <mergeCell ref="D627:E627"/>
    <mergeCell ref="G627:H627"/>
    <mergeCell ref="J627:K627"/>
    <mergeCell ref="D628:E628"/>
    <mergeCell ref="G628:H628"/>
    <mergeCell ref="J628:K628"/>
    <mergeCell ref="D625:E625"/>
    <mergeCell ref="G625:H625"/>
    <mergeCell ref="J625:K625"/>
    <mergeCell ref="D626:E626"/>
    <mergeCell ref="G626:H626"/>
    <mergeCell ref="J626:K626"/>
    <mergeCell ref="D622:E622"/>
    <mergeCell ref="G622:H622"/>
    <mergeCell ref="J622:K622"/>
    <mergeCell ref="D623:E623"/>
    <mergeCell ref="G623:H623"/>
    <mergeCell ref="J623:K623"/>
    <mergeCell ref="D620:E620"/>
    <mergeCell ref="G620:H620"/>
    <mergeCell ref="J620:K620"/>
    <mergeCell ref="D621:E621"/>
    <mergeCell ref="G621:H621"/>
    <mergeCell ref="J621:K621"/>
    <mergeCell ref="D618:E618"/>
    <mergeCell ref="G618:H618"/>
    <mergeCell ref="J618:K618"/>
    <mergeCell ref="D619:E619"/>
    <mergeCell ref="G619:H619"/>
    <mergeCell ref="J619:K619"/>
    <mergeCell ref="D612:E612"/>
    <mergeCell ref="G612:H612"/>
    <mergeCell ref="J612:K612"/>
    <mergeCell ref="D613:E613"/>
    <mergeCell ref="G613:H613"/>
    <mergeCell ref="J613:K613"/>
    <mergeCell ref="D610:E610"/>
    <mergeCell ref="G610:H610"/>
    <mergeCell ref="J610:K610"/>
    <mergeCell ref="D611:E611"/>
    <mergeCell ref="G611:H611"/>
    <mergeCell ref="J611:K611"/>
    <mergeCell ref="D607:E607"/>
    <mergeCell ref="G607:H607"/>
    <mergeCell ref="J607:K607"/>
    <mergeCell ref="D608:E608"/>
    <mergeCell ref="G608:H608"/>
    <mergeCell ref="J608:K608"/>
    <mergeCell ref="D605:E605"/>
    <mergeCell ref="G605:H605"/>
    <mergeCell ref="J605:K605"/>
    <mergeCell ref="D606:E606"/>
    <mergeCell ref="G606:H606"/>
    <mergeCell ref="J606:K606"/>
    <mergeCell ref="D601:E601"/>
    <mergeCell ref="G601:H601"/>
    <mergeCell ref="J601:K601"/>
    <mergeCell ref="D602:E602"/>
    <mergeCell ref="G602:H602"/>
    <mergeCell ref="J602:K602"/>
    <mergeCell ref="D599:E599"/>
    <mergeCell ref="G599:H599"/>
    <mergeCell ref="J599:K599"/>
    <mergeCell ref="D600:E600"/>
    <mergeCell ref="G600:H600"/>
    <mergeCell ref="J600:K600"/>
    <mergeCell ref="D596:E596"/>
    <mergeCell ref="G596:H596"/>
    <mergeCell ref="J596:K596"/>
    <mergeCell ref="D597:E597"/>
    <mergeCell ref="G597:H597"/>
    <mergeCell ref="J597:K597"/>
    <mergeCell ref="AB581:AC581"/>
    <mergeCell ref="D594:E594"/>
    <mergeCell ref="G594:H594"/>
    <mergeCell ref="J594:K594"/>
    <mergeCell ref="D595:E595"/>
    <mergeCell ref="G595:H595"/>
    <mergeCell ref="J595:K595"/>
    <mergeCell ref="B583:AD583"/>
    <mergeCell ref="B584:AD584"/>
    <mergeCell ref="B585:AD585"/>
    <mergeCell ref="Y580:Z580"/>
    <mergeCell ref="AB580:AC580"/>
    <mergeCell ref="D581:E581"/>
    <mergeCell ref="G581:H581"/>
    <mergeCell ref="J581:K581"/>
    <mergeCell ref="M581:N581"/>
    <mergeCell ref="P581:Q581"/>
    <mergeCell ref="S581:T581"/>
    <mergeCell ref="V581:W581"/>
    <mergeCell ref="Y581:Z581"/>
    <mergeCell ref="V579:W579"/>
    <mergeCell ref="Y579:Z579"/>
    <mergeCell ref="AB579:AC579"/>
    <mergeCell ref="D580:E580"/>
    <mergeCell ref="G580:H580"/>
    <mergeCell ref="J580:K580"/>
    <mergeCell ref="M580:N580"/>
    <mergeCell ref="P580:Q580"/>
    <mergeCell ref="S580:T580"/>
    <mergeCell ref="V580:W580"/>
    <mergeCell ref="D579:E579"/>
    <mergeCell ref="G579:H579"/>
    <mergeCell ref="J579:K579"/>
    <mergeCell ref="M579:N579"/>
    <mergeCell ref="P579:Q579"/>
    <mergeCell ref="S579:T579"/>
    <mergeCell ref="AB577:AC577"/>
    <mergeCell ref="D578:E578"/>
    <mergeCell ref="G578:H578"/>
    <mergeCell ref="J578:K578"/>
    <mergeCell ref="M578:N578"/>
    <mergeCell ref="P578:Q578"/>
    <mergeCell ref="S578:T578"/>
    <mergeCell ref="V578:W578"/>
    <mergeCell ref="Y578:Z578"/>
    <mergeCell ref="AB578:AC578"/>
    <mergeCell ref="Y576:Z576"/>
    <mergeCell ref="AB576:AC576"/>
    <mergeCell ref="D577:E577"/>
    <mergeCell ref="G577:H577"/>
    <mergeCell ref="J577:K577"/>
    <mergeCell ref="M577:N577"/>
    <mergeCell ref="P577:Q577"/>
    <mergeCell ref="S577:T577"/>
    <mergeCell ref="V577:W577"/>
    <mergeCell ref="Y577:Z577"/>
    <mergeCell ref="V575:W575"/>
    <mergeCell ref="Y575:Z575"/>
    <mergeCell ref="AB575:AC575"/>
    <mergeCell ref="D576:E576"/>
    <mergeCell ref="G576:H576"/>
    <mergeCell ref="J576:K576"/>
    <mergeCell ref="M576:N576"/>
    <mergeCell ref="P576:Q576"/>
    <mergeCell ref="S576:T576"/>
    <mergeCell ref="V576:W576"/>
    <mergeCell ref="D575:E575"/>
    <mergeCell ref="G575:H575"/>
    <mergeCell ref="J575:K575"/>
    <mergeCell ref="M575:N575"/>
    <mergeCell ref="P575:Q575"/>
    <mergeCell ref="S575:T575"/>
    <mergeCell ref="AB573:AC573"/>
    <mergeCell ref="D574:E574"/>
    <mergeCell ref="G574:H574"/>
    <mergeCell ref="J574:K574"/>
    <mergeCell ref="M574:N574"/>
    <mergeCell ref="P574:Q574"/>
    <mergeCell ref="S574:T574"/>
    <mergeCell ref="V574:W574"/>
    <mergeCell ref="Y574:Z574"/>
    <mergeCell ref="AB574:AC574"/>
    <mergeCell ref="Y572:Z572"/>
    <mergeCell ref="AB572:AC572"/>
    <mergeCell ref="D573:E573"/>
    <mergeCell ref="G573:H573"/>
    <mergeCell ref="J573:K573"/>
    <mergeCell ref="M573:N573"/>
    <mergeCell ref="P573:Q573"/>
    <mergeCell ref="S573:T573"/>
    <mergeCell ref="V573:W573"/>
    <mergeCell ref="Y573:Z573"/>
    <mergeCell ref="V571:W571"/>
    <mergeCell ref="Y571:Z571"/>
    <mergeCell ref="AB571:AC571"/>
    <mergeCell ref="D572:E572"/>
    <mergeCell ref="G572:H572"/>
    <mergeCell ref="J572:K572"/>
    <mergeCell ref="M572:N572"/>
    <mergeCell ref="P572:Q572"/>
    <mergeCell ref="S572:T572"/>
    <mergeCell ref="V572:W572"/>
    <mergeCell ref="D571:E571"/>
    <mergeCell ref="G571:H571"/>
    <mergeCell ref="J571:K571"/>
    <mergeCell ref="M571:N571"/>
    <mergeCell ref="P571:Q571"/>
    <mergeCell ref="S571:T571"/>
    <mergeCell ref="AB569:AC569"/>
    <mergeCell ref="D570:E570"/>
    <mergeCell ref="G570:H570"/>
    <mergeCell ref="J570:K570"/>
    <mergeCell ref="M570:N570"/>
    <mergeCell ref="P570:Q570"/>
    <mergeCell ref="S570:T570"/>
    <mergeCell ref="V570:W570"/>
    <mergeCell ref="Y570:Z570"/>
    <mergeCell ref="AB570:AC570"/>
    <mergeCell ref="Y568:Z568"/>
    <mergeCell ref="AB568:AC568"/>
    <mergeCell ref="D569:E569"/>
    <mergeCell ref="G569:H569"/>
    <mergeCell ref="J569:K569"/>
    <mergeCell ref="M569:N569"/>
    <mergeCell ref="P569:Q569"/>
    <mergeCell ref="S569:T569"/>
    <mergeCell ref="V569:W569"/>
    <mergeCell ref="Y569:Z569"/>
    <mergeCell ref="V567:W567"/>
    <mergeCell ref="Y567:Z567"/>
    <mergeCell ref="AB567:AC567"/>
    <mergeCell ref="D568:E568"/>
    <mergeCell ref="G568:H568"/>
    <mergeCell ref="J568:K568"/>
    <mergeCell ref="M568:N568"/>
    <mergeCell ref="P568:Q568"/>
    <mergeCell ref="S568:T568"/>
    <mergeCell ref="V568:W568"/>
    <mergeCell ref="D567:E567"/>
    <mergeCell ref="G567:H567"/>
    <mergeCell ref="J567:K567"/>
    <mergeCell ref="M567:N567"/>
    <mergeCell ref="P567:Q567"/>
    <mergeCell ref="S567:T567"/>
    <mergeCell ref="AB565:AC565"/>
    <mergeCell ref="D566:E566"/>
    <mergeCell ref="G566:H566"/>
    <mergeCell ref="J566:K566"/>
    <mergeCell ref="M566:N566"/>
    <mergeCell ref="P566:Q566"/>
    <mergeCell ref="S566:T566"/>
    <mergeCell ref="V566:W566"/>
    <mergeCell ref="Y566:Z566"/>
    <mergeCell ref="AB566:AC566"/>
    <mergeCell ref="Y564:Z564"/>
    <mergeCell ref="AB564:AC564"/>
    <mergeCell ref="D565:E565"/>
    <mergeCell ref="G565:H565"/>
    <mergeCell ref="J565:K565"/>
    <mergeCell ref="M565:N565"/>
    <mergeCell ref="P565:Q565"/>
    <mergeCell ref="S565:T565"/>
    <mergeCell ref="V565:W565"/>
    <mergeCell ref="Y565:Z565"/>
    <mergeCell ref="V563:W563"/>
    <mergeCell ref="Y563:Z563"/>
    <mergeCell ref="AB563:AC563"/>
    <mergeCell ref="D564:E564"/>
    <mergeCell ref="G564:H564"/>
    <mergeCell ref="J564:K564"/>
    <mergeCell ref="M564:N564"/>
    <mergeCell ref="P564:Q564"/>
    <mergeCell ref="S564:T564"/>
    <mergeCell ref="V564:W564"/>
    <mergeCell ref="D563:E563"/>
    <mergeCell ref="G563:H563"/>
    <mergeCell ref="J563:K563"/>
    <mergeCell ref="M563:N563"/>
    <mergeCell ref="P563:Q563"/>
    <mergeCell ref="S563:T563"/>
    <mergeCell ref="AB561:AC561"/>
    <mergeCell ref="D562:E562"/>
    <mergeCell ref="G562:H562"/>
    <mergeCell ref="J562:K562"/>
    <mergeCell ref="M562:N562"/>
    <mergeCell ref="P562:Q562"/>
    <mergeCell ref="S562:T562"/>
    <mergeCell ref="V562:W562"/>
    <mergeCell ref="Y562:Z562"/>
    <mergeCell ref="AB562:AC562"/>
    <mergeCell ref="Y560:Z560"/>
    <mergeCell ref="AB560:AC560"/>
    <mergeCell ref="D561:E561"/>
    <mergeCell ref="G561:H561"/>
    <mergeCell ref="J561:K561"/>
    <mergeCell ref="M561:N561"/>
    <mergeCell ref="P561:Q561"/>
    <mergeCell ref="S561:T561"/>
    <mergeCell ref="V561:W561"/>
    <mergeCell ref="Y561:Z561"/>
    <mergeCell ref="V559:W559"/>
    <mergeCell ref="Y559:Z559"/>
    <mergeCell ref="AB559:AC559"/>
    <mergeCell ref="D560:E560"/>
    <mergeCell ref="G560:H560"/>
    <mergeCell ref="J560:K560"/>
    <mergeCell ref="M560:N560"/>
    <mergeCell ref="P560:Q560"/>
    <mergeCell ref="S560:T560"/>
    <mergeCell ref="V560:W560"/>
    <mergeCell ref="D559:E559"/>
    <mergeCell ref="G559:H559"/>
    <mergeCell ref="J559:K559"/>
    <mergeCell ref="M559:N559"/>
    <mergeCell ref="P559:Q559"/>
    <mergeCell ref="S559:T559"/>
    <mergeCell ref="AB557:AC557"/>
    <mergeCell ref="D558:E558"/>
    <mergeCell ref="G558:H558"/>
    <mergeCell ref="J558:K558"/>
    <mergeCell ref="M558:N558"/>
    <mergeCell ref="P558:Q558"/>
    <mergeCell ref="S558:T558"/>
    <mergeCell ref="V558:W558"/>
    <mergeCell ref="Y558:Z558"/>
    <mergeCell ref="AB558:AC558"/>
    <mergeCell ref="Y556:Z556"/>
    <mergeCell ref="AB556:AC556"/>
    <mergeCell ref="D557:E557"/>
    <mergeCell ref="G557:H557"/>
    <mergeCell ref="J557:K557"/>
    <mergeCell ref="M557:N557"/>
    <mergeCell ref="P557:Q557"/>
    <mergeCell ref="S557:T557"/>
    <mergeCell ref="V557:W557"/>
    <mergeCell ref="Y557:Z557"/>
    <mergeCell ref="V555:W555"/>
    <mergeCell ref="Y555:Z555"/>
    <mergeCell ref="AB555:AC555"/>
    <mergeCell ref="D556:E556"/>
    <mergeCell ref="G556:H556"/>
    <mergeCell ref="J556:K556"/>
    <mergeCell ref="M556:N556"/>
    <mergeCell ref="P556:Q556"/>
    <mergeCell ref="S556:T556"/>
    <mergeCell ref="V556:W556"/>
    <mergeCell ref="D555:E555"/>
    <mergeCell ref="G555:H555"/>
    <mergeCell ref="J555:K555"/>
    <mergeCell ref="M555:N555"/>
    <mergeCell ref="P555:Q555"/>
    <mergeCell ref="S555:T555"/>
    <mergeCell ref="AB553:AC553"/>
    <mergeCell ref="D554:E554"/>
    <mergeCell ref="G554:H554"/>
    <mergeCell ref="J554:K554"/>
    <mergeCell ref="M554:N554"/>
    <mergeCell ref="P554:Q554"/>
    <mergeCell ref="S554:T554"/>
    <mergeCell ref="V554:W554"/>
    <mergeCell ref="Y554:Z554"/>
    <mergeCell ref="AB554:AC554"/>
    <mergeCell ref="Y552:Z552"/>
    <mergeCell ref="AB552:AC552"/>
    <mergeCell ref="D553:E553"/>
    <mergeCell ref="G553:H553"/>
    <mergeCell ref="J553:K553"/>
    <mergeCell ref="M553:N553"/>
    <mergeCell ref="P553:Q553"/>
    <mergeCell ref="S553:T553"/>
    <mergeCell ref="V553:W553"/>
    <mergeCell ref="Y553:Z553"/>
    <mergeCell ref="V551:W551"/>
    <mergeCell ref="Y551:Z551"/>
    <mergeCell ref="AB551:AC551"/>
    <mergeCell ref="D552:E552"/>
    <mergeCell ref="G552:H552"/>
    <mergeCell ref="J552:K552"/>
    <mergeCell ref="M552:N552"/>
    <mergeCell ref="P552:Q552"/>
    <mergeCell ref="S552:T552"/>
    <mergeCell ref="V552:W552"/>
    <mergeCell ref="D551:E551"/>
    <mergeCell ref="G551:H551"/>
    <mergeCell ref="J551:K551"/>
    <mergeCell ref="M551:N551"/>
    <mergeCell ref="P551:Q551"/>
    <mergeCell ref="S551:T551"/>
    <mergeCell ref="AB548:AC548"/>
    <mergeCell ref="D550:E550"/>
    <mergeCell ref="G550:H550"/>
    <mergeCell ref="J550:K550"/>
    <mergeCell ref="M550:N550"/>
    <mergeCell ref="P550:Q550"/>
    <mergeCell ref="S550:T550"/>
    <mergeCell ref="V550:W550"/>
    <mergeCell ref="Y550:Z550"/>
    <mergeCell ref="AB550:AC550"/>
    <mergeCell ref="Y547:Z547"/>
    <mergeCell ref="AB547:AC547"/>
    <mergeCell ref="D548:E548"/>
    <mergeCell ref="G548:H548"/>
    <mergeCell ref="J548:K548"/>
    <mergeCell ref="M548:N548"/>
    <mergeCell ref="P548:Q548"/>
    <mergeCell ref="S548:T548"/>
    <mergeCell ref="V548:W548"/>
    <mergeCell ref="Y548:Z548"/>
    <mergeCell ref="V546:W546"/>
    <mergeCell ref="Y546:Z546"/>
    <mergeCell ref="AB546:AC546"/>
    <mergeCell ref="D547:E547"/>
    <mergeCell ref="G547:H547"/>
    <mergeCell ref="J547:K547"/>
    <mergeCell ref="M547:N547"/>
    <mergeCell ref="P547:Q547"/>
    <mergeCell ref="S547:T547"/>
    <mergeCell ref="V547:W547"/>
    <mergeCell ref="D546:E546"/>
    <mergeCell ref="G546:H546"/>
    <mergeCell ref="J546:K546"/>
    <mergeCell ref="M546:N546"/>
    <mergeCell ref="P546:Q546"/>
    <mergeCell ref="S546:T546"/>
    <mergeCell ref="AB544:AC544"/>
    <mergeCell ref="D545:E545"/>
    <mergeCell ref="G545:H545"/>
    <mergeCell ref="J545:K545"/>
    <mergeCell ref="M545:N545"/>
    <mergeCell ref="P545:Q545"/>
    <mergeCell ref="S545:T545"/>
    <mergeCell ref="V545:W545"/>
    <mergeCell ref="Y545:Z545"/>
    <mergeCell ref="AB545:AC545"/>
    <mergeCell ref="Y543:Z543"/>
    <mergeCell ref="AB543:AC543"/>
    <mergeCell ref="D544:E544"/>
    <mergeCell ref="G544:H544"/>
    <mergeCell ref="J544:K544"/>
    <mergeCell ref="M544:N544"/>
    <mergeCell ref="P544:Q544"/>
    <mergeCell ref="S544:T544"/>
    <mergeCell ref="V544:W544"/>
    <mergeCell ref="Y544:Z544"/>
    <mergeCell ref="V542:W542"/>
    <mergeCell ref="Y542:Z542"/>
    <mergeCell ref="AB542:AC542"/>
    <mergeCell ref="D543:E543"/>
    <mergeCell ref="G543:H543"/>
    <mergeCell ref="J543:K543"/>
    <mergeCell ref="M543:N543"/>
    <mergeCell ref="P543:Q543"/>
    <mergeCell ref="S543:T543"/>
    <mergeCell ref="V543:W543"/>
    <mergeCell ref="D542:E542"/>
    <mergeCell ref="G542:H542"/>
    <mergeCell ref="J542:K542"/>
    <mergeCell ref="M542:N542"/>
    <mergeCell ref="P542:Q542"/>
    <mergeCell ref="S542:T542"/>
    <mergeCell ref="AB537:AC537"/>
    <mergeCell ref="D540:K540"/>
    <mergeCell ref="M540:T540"/>
    <mergeCell ref="V540:AC540"/>
    <mergeCell ref="D541:K541"/>
    <mergeCell ref="M541:T541"/>
    <mergeCell ref="V541:AC541"/>
    <mergeCell ref="B539:AD539"/>
    <mergeCell ref="Y536:Z536"/>
    <mergeCell ref="AB536:AC536"/>
    <mergeCell ref="D537:E537"/>
    <mergeCell ref="G537:H537"/>
    <mergeCell ref="J537:K537"/>
    <mergeCell ref="M537:N537"/>
    <mergeCell ref="P537:Q537"/>
    <mergeCell ref="S537:T537"/>
    <mergeCell ref="V537:W537"/>
    <mergeCell ref="Y537:Z537"/>
    <mergeCell ref="V535:W535"/>
    <mergeCell ref="Y535:Z535"/>
    <mergeCell ref="AB535:AC535"/>
    <mergeCell ref="D536:E536"/>
    <mergeCell ref="G536:H536"/>
    <mergeCell ref="J536:K536"/>
    <mergeCell ref="M536:N536"/>
    <mergeCell ref="P536:Q536"/>
    <mergeCell ref="S536:T536"/>
    <mergeCell ref="V536:W536"/>
    <mergeCell ref="D535:E535"/>
    <mergeCell ref="G535:H535"/>
    <mergeCell ref="J535:K535"/>
    <mergeCell ref="M535:N535"/>
    <mergeCell ref="P535:Q535"/>
    <mergeCell ref="S535:T535"/>
    <mergeCell ref="AB533:AC533"/>
    <mergeCell ref="D534:E534"/>
    <mergeCell ref="G534:H534"/>
    <mergeCell ref="J534:K534"/>
    <mergeCell ref="M534:N534"/>
    <mergeCell ref="P534:Q534"/>
    <mergeCell ref="S534:T534"/>
    <mergeCell ref="V534:W534"/>
    <mergeCell ref="Y534:Z534"/>
    <mergeCell ref="AB534:AC534"/>
    <mergeCell ref="Y532:Z532"/>
    <mergeCell ref="AB532:AC532"/>
    <mergeCell ref="D533:E533"/>
    <mergeCell ref="G533:H533"/>
    <mergeCell ref="J533:K533"/>
    <mergeCell ref="M533:N533"/>
    <mergeCell ref="P533:Q533"/>
    <mergeCell ref="S533:T533"/>
    <mergeCell ref="V533:W533"/>
    <mergeCell ref="Y533:Z533"/>
    <mergeCell ref="V531:W531"/>
    <mergeCell ref="Y531:Z531"/>
    <mergeCell ref="AB531:AC531"/>
    <mergeCell ref="D532:E532"/>
    <mergeCell ref="G532:H532"/>
    <mergeCell ref="J532:K532"/>
    <mergeCell ref="M532:N532"/>
    <mergeCell ref="P532:Q532"/>
    <mergeCell ref="S532:T532"/>
    <mergeCell ref="V532:W532"/>
    <mergeCell ref="D531:E531"/>
    <mergeCell ref="G531:H531"/>
    <mergeCell ref="J531:K531"/>
    <mergeCell ref="M531:N531"/>
    <mergeCell ref="P531:Q531"/>
    <mergeCell ref="S531:T531"/>
    <mergeCell ref="AB529:AC529"/>
    <mergeCell ref="D530:E530"/>
    <mergeCell ref="G530:H530"/>
    <mergeCell ref="J530:K530"/>
    <mergeCell ref="M530:N530"/>
    <mergeCell ref="P530:Q530"/>
    <mergeCell ref="S530:T530"/>
    <mergeCell ref="V530:W530"/>
    <mergeCell ref="Y530:Z530"/>
    <mergeCell ref="AB530:AC530"/>
    <mergeCell ref="Y528:Z528"/>
    <mergeCell ref="AB528:AC528"/>
    <mergeCell ref="D529:E529"/>
    <mergeCell ref="G529:H529"/>
    <mergeCell ref="J529:K529"/>
    <mergeCell ref="M529:N529"/>
    <mergeCell ref="P529:Q529"/>
    <mergeCell ref="S529:T529"/>
    <mergeCell ref="V529:W529"/>
    <mergeCell ref="Y529:Z529"/>
    <mergeCell ref="V527:W527"/>
    <mergeCell ref="Y527:Z527"/>
    <mergeCell ref="AB527:AC527"/>
    <mergeCell ref="D528:E528"/>
    <mergeCell ref="G528:H528"/>
    <mergeCell ref="J528:K528"/>
    <mergeCell ref="M528:N528"/>
    <mergeCell ref="P528:Q528"/>
    <mergeCell ref="S528:T528"/>
    <mergeCell ref="V528:W528"/>
    <mergeCell ref="D527:E527"/>
    <mergeCell ref="G527:H527"/>
    <mergeCell ref="J527:K527"/>
    <mergeCell ref="M527:N527"/>
    <mergeCell ref="P527:Q527"/>
    <mergeCell ref="S527:T527"/>
    <mergeCell ref="AB525:AC525"/>
    <mergeCell ref="D526:E526"/>
    <mergeCell ref="G526:H526"/>
    <mergeCell ref="J526:K526"/>
    <mergeCell ref="M526:N526"/>
    <mergeCell ref="P526:Q526"/>
    <mergeCell ref="S526:T526"/>
    <mergeCell ref="V526:W526"/>
    <mergeCell ref="Y526:Z526"/>
    <mergeCell ref="AB526:AC526"/>
    <mergeCell ref="Y524:Z524"/>
    <mergeCell ref="AB524:AC524"/>
    <mergeCell ref="D525:E525"/>
    <mergeCell ref="G525:H525"/>
    <mergeCell ref="J525:K525"/>
    <mergeCell ref="M525:N525"/>
    <mergeCell ref="P525:Q525"/>
    <mergeCell ref="S525:T525"/>
    <mergeCell ref="V525:W525"/>
    <mergeCell ref="Y525:Z525"/>
    <mergeCell ref="V523:W523"/>
    <mergeCell ref="Y523:Z523"/>
    <mergeCell ref="AB523:AC523"/>
    <mergeCell ref="D524:E524"/>
    <mergeCell ref="G524:H524"/>
    <mergeCell ref="J524:K524"/>
    <mergeCell ref="M524:N524"/>
    <mergeCell ref="P524:Q524"/>
    <mergeCell ref="S524:T524"/>
    <mergeCell ref="V524:W524"/>
    <mergeCell ref="D523:E523"/>
    <mergeCell ref="G523:H523"/>
    <mergeCell ref="J523:K523"/>
    <mergeCell ref="M523:N523"/>
    <mergeCell ref="P523:Q523"/>
    <mergeCell ref="S523:T523"/>
    <mergeCell ref="AB521:AC521"/>
    <mergeCell ref="D522:E522"/>
    <mergeCell ref="G522:H522"/>
    <mergeCell ref="J522:K522"/>
    <mergeCell ref="M522:N522"/>
    <mergeCell ref="P522:Q522"/>
    <mergeCell ref="S522:T522"/>
    <mergeCell ref="V522:W522"/>
    <mergeCell ref="Y522:Z522"/>
    <mergeCell ref="AB522:AC522"/>
    <mergeCell ref="Y520:Z520"/>
    <mergeCell ref="AB520:AC520"/>
    <mergeCell ref="D521:E521"/>
    <mergeCell ref="G521:H521"/>
    <mergeCell ref="J521:K521"/>
    <mergeCell ref="M521:N521"/>
    <mergeCell ref="P521:Q521"/>
    <mergeCell ref="S521:T521"/>
    <mergeCell ref="V521:W521"/>
    <mergeCell ref="Y521:Z521"/>
    <mergeCell ref="V519:W519"/>
    <mergeCell ref="Y519:Z519"/>
    <mergeCell ref="AB519:AC519"/>
    <mergeCell ref="D520:E520"/>
    <mergeCell ref="G520:H520"/>
    <mergeCell ref="J520:K520"/>
    <mergeCell ref="M520:N520"/>
    <mergeCell ref="P520:Q520"/>
    <mergeCell ref="S520:T520"/>
    <mergeCell ref="V520:W520"/>
    <mergeCell ref="D519:E519"/>
    <mergeCell ref="G519:H519"/>
    <mergeCell ref="J519:K519"/>
    <mergeCell ref="M519:N519"/>
    <mergeCell ref="P519:Q519"/>
    <mergeCell ref="S519:T519"/>
    <mergeCell ref="AB517:AC517"/>
    <mergeCell ref="D518:E518"/>
    <mergeCell ref="G518:H518"/>
    <mergeCell ref="J518:K518"/>
    <mergeCell ref="M518:N518"/>
    <mergeCell ref="P518:Q518"/>
    <mergeCell ref="S518:T518"/>
    <mergeCell ref="V518:W518"/>
    <mergeCell ref="Y518:Z518"/>
    <mergeCell ref="AB518:AC518"/>
    <mergeCell ref="Y516:Z516"/>
    <mergeCell ref="AB516:AC516"/>
    <mergeCell ref="D517:E517"/>
    <mergeCell ref="G517:H517"/>
    <mergeCell ref="J517:K517"/>
    <mergeCell ref="M517:N517"/>
    <mergeCell ref="P517:Q517"/>
    <mergeCell ref="S517:T517"/>
    <mergeCell ref="V517:W517"/>
    <mergeCell ref="Y517:Z517"/>
    <mergeCell ref="V515:W515"/>
    <mergeCell ref="Y515:Z515"/>
    <mergeCell ref="AB515:AC515"/>
    <mergeCell ref="D516:E516"/>
    <mergeCell ref="G516:H516"/>
    <mergeCell ref="J516:K516"/>
    <mergeCell ref="M516:N516"/>
    <mergeCell ref="P516:Q516"/>
    <mergeCell ref="S516:T516"/>
    <mergeCell ref="V516:W516"/>
    <mergeCell ref="D515:E515"/>
    <mergeCell ref="G515:H515"/>
    <mergeCell ref="J515:K515"/>
    <mergeCell ref="M515:N515"/>
    <mergeCell ref="P515:Q515"/>
    <mergeCell ref="S515:T515"/>
    <mergeCell ref="AB513:AC513"/>
    <mergeCell ref="D514:E514"/>
    <mergeCell ref="G514:H514"/>
    <mergeCell ref="J514:K514"/>
    <mergeCell ref="M514:N514"/>
    <mergeCell ref="P514:Q514"/>
    <mergeCell ref="S514:T514"/>
    <mergeCell ref="V514:W514"/>
    <mergeCell ref="Y514:Z514"/>
    <mergeCell ref="AB514:AC514"/>
    <mergeCell ref="Y512:Z512"/>
    <mergeCell ref="AB512:AC512"/>
    <mergeCell ref="D513:E513"/>
    <mergeCell ref="G513:H513"/>
    <mergeCell ref="J513:K513"/>
    <mergeCell ref="M513:N513"/>
    <mergeCell ref="P513:Q513"/>
    <mergeCell ref="S513:T513"/>
    <mergeCell ref="V513:W513"/>
    <mergeCell ref="Y513:Z513"/>
    <mergeCell ref="V511:W511"/>
    <mergeCell ref="Y511:Z511"/>
    <mergeCell ref="AB511:AC511"/>
    <mergeCell ref="D512:E512"/>
    <mergeCell ref="G512:H512"/>
    <mergeCell ref="J512:K512"/>
    <mergeCell ref="M512:N512"/>
    <mergeCell ref="P512:Q512"/>
    <mergeCell ref="S512:T512"/>
    <mergeCell ref="V512:W512"/>
    <mergeCell ref="D511:E511"/>
    <mergeCell ref="G511:H511"/>
    <mergeCell ref="J511:K511"/>
    <mergeCell ref="M511:N511"/>
    <mergeCell ref="P511:Q511"/>
    <mergeCell ref="S511:T511"/>
    <mergeCell ref="AB509:AC509"/>
    <mergeCell ref="D510:E510"/>
    <mergeCell ref="G510:H510"/>
    <mergeCell ref="J510:K510"/>
    <mergeCell ref="M510:N510"/>
    <mergeCell ref="P510:Q510"/>
    <mergeCell ref="S510:T510"/>
    <mergeCell ref="V510:W510"/>
    <mergeCell ref="Y510:Z510"/>
    <mergeCell ref="AB510:AC510"/>
    <mergeCell ref="Y508:Z508"/>
    <mergeCell ref="AB508:AC508"/>
    <mergeCell ref="D509:E509"/>
    <mergeCell ref="G509:H509"/>
    <mergeCell ref="J509:K509"/>
    <mergeCell ref="M509:N509"/>
    <mergeCell ref="P509:Q509"/>
    <mergeCell ref="S509:T509"/>
    <mergeCell ref="V509:W509"/>
    <mergeCell ref="Y509:Z509"/>
    <mergeCell ref="V507:W507"/>
    <mergeCell ref="Y507:Z507"/>
    <mergeCell ref="AB507:AC507"/>
    <mergeCell ref="D508:E508"/>
    <mergeCell ref="G508:H508"/>
    <mergeCell ref="J508:K508"/>
    <mergeCell ref="M508:N508"/>
    <mergeCell ref="P508:Q508"/>
    <mergeCell ref="S508:T508"/>
    <mergeCell ref="V508:W508"/>
    <mergeCell ref="D507:E507"/>
    <mergeCell ref="G507:H507"/>
    <mergeCell ref="J507:K507"/>
    <mergeCell ref="M507:N507"/>
    <mergeCell ref="P507:Q507"/>
    <mergeCell ref="S507:T507"/>
    <mergeCell ref="AB504:AC504"/>
    <mergeCell ref="D506:E506"/>
    <mergeCell ref="G506:H506"/>
    <mergeCell ref="J506:K506"/>
    <mergeCell ref="M506:N506"/>
    <mergeCell ref="P506:Q506"/>
    <mergeCell ref="S506:T506"/>
    <mergeCell ref="V506:W506"/>
    <mergeCell ref="Y506:Z506"/>
    <mergeCell ref="AB506:AC506"/>
    <mergeCell ref="Y503:Z503"/>
    <mergeCell ref="AB503:AC503"/>
    <mergeCell ref="D504:E504"/>
    <mergeCell ref="G504:H504"/>
    <mergeCell ref="J504:K504"/>
    <mergeCell ref="M504:N504"/>
    <mergeCell ref="P504:Q504"/>
    <mergeCell ref="S504:T504"/>
    <mergeCell ref="V504:W504"/>
    <mergeCell ref="Y504:Z504"/>
    <mergeCell ref="V502:W502"/>
    <mergeCell ref="Y502:Z502"/>
    <mergeCell ref="AB502:AC502"/>
    <mergeCell ref="D503:E503"/>
    <mergeCell ref="G503:H503"/>
    <mergeCell ref="J503:K503"/>
    <mergeCell ref="M503:N503"/>
    <mergeCell ref="P503:Q503"/>
    <mergeCell ref="S503:T503"/>
    <mergeCell ref="V503:W503"/>
    <mergeCell ref="D502:E502"/>
    <mergeCell ref="G502:H502"/>
    <mergeCell ref="J502:K502"/>
    <mergeCell ref="M502:N502"/>
    <mergeCell ref="P502:Q502"/>
    <mergeCell ref="S502:T502"/>
    <mergeCell ref="AB500:AC500"/>
    <mergeCell ref="D501:E501"/>
    <mergeCell ref="G501:H501"/>
    <mergeCell ref="J501:K501"/>
    <mergeCell ref="M501:N501"/>
    <mergeCell ref="P501:Q501"/>
    <mergeCell ref="S501:T501"/>
    <mergeCell ref="V501:W501"/>
    <mergeCell ref="Y501:Z501"/>
    <mergeCell ref="AB501:AC501"/>
    <mergeCell ref="Y499:Z499"/>
    <mergeCell ref="AB499:AC499"/>
    <mergeCell ref="D500:E500"/>
    <mergeCell ref="G500:H500"/>
    <mergeCell ref="J500:K500"/>
    <mergeCell ref="M500:N500"/>
    <mergeCell ref="P500:Q500"/>
    <mergeCell ref="S500:T500"/>
    <mergeCell ref="V500:W500"/>
    <mergeCell ref="Y500:Z500"/>
    <mergeCell ref="V498:W498"/>
    <mergeCell ref="Y498:Z498"/>
    <mergeCell ref="AB498:AC498"/>
    <mergeCell ref="D499:E499"/>
    <mergeCell ref="G499:H499"/>
    <mergeCell ref="J499:K499"/>
    <mergeCell ref="M499:N499"/>
    <mergeCell ref="P499:Q499"/>
    <mergeCell ref="S499:T499"/>
    <mergeCell ref="V499:W499"/>
    <mergeCell ref="D498:E498"/>
    <mergeCell ref="G498:H498"/>
    <mergeCell ref="J498:K498"/>
    <mergeCell ref="M498:N498"/>
    <mergeCell ref="P498:Q498"/>
    <mergeCell ref="S498:T498"/>
    <mergeCell ref="V491:W491"/>
    <mergeCell ref="D496:K496"/>
    <mergeCell ref="M496:T496"/>
    <mergeCell ref="V496:AC496"/>
    <mergeCell ref="D497:K497"/>
    <mergeCell ref="M497:T497"/>
    <mergeCell ref="V497:AC497"/>
    <mergeCell ref="B493:AD493"/>
    <mergeCell ref="B494:AD494"/>
    <mergeCell ref="B495:AD495"/>
    <mergeCell ref="D491:E491"/>
    <mergeCell ref="G491:H491"/>
    <mergeCell ref="J491:K491"/>
    <mergeCell ref="M491:N491"/>
    <mergeCell ref="P491:Q491"/>
    <mergeCell ref="S491:T491"/>
    <mergeCell ref="V489:W489"/>
    <mergeCell ref="D490:E490"/>
    <mergeCell ref="G490:H490"/>
    <mergeCell ref="J490:K490"/>
    <mergeCell ref="M490:N490"/>
    <mergeCell ref="P490:Q490"/>
    <mergeCell ref="S490:T490"/>
    <mergeCell ref="V490:W490"/>
    <mergeCell ref="D489:E489"/>
    <mergeCell ref="G489:H489"/>
    <mergeCell ref="J489:K489"/>
    <mergeCell ref="M489:N489"/>
    <mergeCell ref="P489:Q489"/>
    <mergeCell ref="S489:T489"/>
    <mergeCell ref="V486:W486"/>
    <mergeCell ref="D488:E488"/>
    <mergeCell ref="G488:H488"/>
    <mergeCell ref="J488:K488"/>
    <mergeCell ref="M488:N488"/>
    <mergeCell ref="P488:Q488"/>
    <mergeCell ref="S488:T488"/>
    <mergeCell ref="V488:W488"/>
    <mergeCell ref="D486:E486"/>
    <mergeCell ref="G486:H486"/>
    <mergeCell ref="J486:K486"/>
    <mergeCell ref="M486:N486"/>
    <mergeCell ref="P486:Q486"/>
    <mergeCell ref="S486:T486"/>
    <mergeCell ref="V483:W483"/>
    <mergeCell ref="D485:E485"/>
    <mergeCell ref="G485:H485"/>
    <mergeCell ref="J485:K485"/>
    <mergeCell ref="M485:N485"/>
    <mergeCell ref="P485:Q485"/>
    <mergeCell ref="S485:T485"/>
    <mergeCell ref="V485:W485"/>
    <mergeCell ref="D483:E483"/>
    <mergeCell ref="G483:H483"/>
    <mergeCell ref="J483:K483"/>
    <mergeCell ref="M483:N483"/>
    <mergeCell ref="P483:Q483"/>
    <mergeCell ref="S483:T483"/>
    <mergeCell ref="V481:W481"/>
    <mergeCell ref="D482:E482"/>
    <mergeCell ref="G482:H482"/>
    <mergeCell ref="J482:K482"/>
    <mergeCell ref="M482:N482"/>
    <mergeCell ref="P482:Q482"/>
    <mergeCell ref="S482:T482"/>
    <mergeCell ref="V482:W482"/>
    <mergeCell ref="D481:E481"/>
    <mergeCell ref="G481:H481"/>
    <mergeCell ref="J481:K481"/>
    <mergeCell ref="M481:N481"/>
    <mergeCell ref="P481:Q481"/>
    <mergeCell ref="S481:T481"/>
    <mergeCell ref="V478:W478"/>
    <mergeCell ref="D480:E480"/>
    <mergeCell ref="G480:H480"/>
    <mergeCell ref="J480:K480"/>
    <mergeCell ref="M480:N480"/>
    <mergeCell ref="P480:Q480"/>
    <mergeCell ref="S480:T480"/>
    <mergeCell ref="V480:W480"/>
    <mergeCell ref="D478:E478"/>
    <mergeCell ref="G478:H478"/>
    <mergeCell ref="J478:K478"/>
    <mergeCell ref="M478:N478"/>
    <mergeCell ref="P478:Q478"/>
    <mergeCell ref="S478:T478"/>
    <mergeCell ref="V476:W476"/>
    <mergeCell ref="D477:E477"/>
    <mergeCell ref="G477:H477"/>
    <mergeCell ref="J477:K477"/>
    <mergeCell ref="M477:N477"/>
    <mergeCell ref="P477:Q477"/>
    <mergeCell ref="S477:T477"/>
    <mergeCell ref="V477:W477"/>
    <mergeCell ref="D476:E476"/>
    <mergeCell ref="G476:H476"/>
    <mergeCell ref="J476:K476"/>
    <mergeCell ref="M476:N476"/>
    <mergeCell ref="P476:Q476"/>
    <mergeCell ref="S476:T476"/>
    <mergeCell ref="V474:W474"/>
    <mergeCell ref="D475:E475"/>
    <mergeCell ref="G475:H475"/>
    <mergeCell ref="J475:K475"/>
    <mergeCell ref="M475:N475"/>
    <mergeCell ref="P475:Q475"/>
    <mergeCell ref="S475:T475"/>
    <mergeCell ref="V475:W475"/>
    <mergeCell ref="D474:E474"/>
    <mergeCell ref="G474:H474"/>
    <mergeCell ref="J474:K474"/>
    <mergeCell ref="M474:N474"/>
    <mergeCell ref="P474:Q474"/>
    <mergeCell ref="S474:T474"/>
    <mergeCell ref="V468:W468"/>
    <mergeCell ref="Y468:Z468"/>
    <mergeCell ref="D473:E473"/>
    <mergeCell ref="G473:H473"/>
    <mergeCell ref="J473:T473"/>
    <mergeCell ref="V473:W473"/>
    <mergeCell ref="B470:AD470"/>
    <mergeCell ref="B471:AD471"/>
    <mergeCell ref="B472:AD472"/>
    <mergeCell ref="D468:E468"/>
    <mergeCell ref="G468:H468"/>
    <mergeCell ref="J468:K468"/>
    <mergeCell ref="M468:N468"/>
    <mergeCell ref="P468:Q468"/>
    <mergeCell ref="S468:T468"/>
    <mergeCell ref="V466:W466"/>
    <mergeCell ref="Y466:Z466"/>
    <mergeCell ref="D467:E467"/>
    <mergeCell ref="G467:H467"/>
    <mergeCell ref="J467:K467"/>
    <mergeCell ref="M467:N467"/>
    <mergeCell ref="P467:Q467"/>
    <mergeCell ref="S467:T467"/>
    <mergeCell ref="V467:W467"/>
    <mergeCell ref="Y467:Z467"/>
    <mergeCell ref="D466:E466"/>
    <mergeCell ref="G466:H466"/>
    <mergeCell ref="J466:K466"/>
    <mergeCell ref="M466:N466"/>
    <mergeCell ref="P466:Q466"/>
    <mergeCell ref="S466:T466"/>
    <mergeCell ref="V463:W463"/>
    <mergeCell ref="Y463:Z463"/>
    <mergeCell ref="D465:E465"/>
    <mergeCell ref="G465:H465"/>
    <mergeCell ref="J465:K465"/>
    <mergeCell ref="M465:N465"/>
    <mergeCell ref="P465:Q465"/>
    <mergeCell ref="S465:T465"/>
    <mergeCell ref="V465:W465"/>
    <mergeCell ref="Y465:Z465"/>
    <mergeCell ref="D463:E463"/>
    <mergeCell ref="G463:H463"/>
    <mergeCell ref="J463:K463"/>
    <mergeCell ref="M463:N463"/>
    <mergeCell ref="P463:Q463"/>
    <mergeCell ref="S463:T463"/>
    <mergeCell ref="V460:W460"/>
    <mergeCell ref="Y460:Z460"/>
    <mergeCell ref="D462:E462"/>
    <mergeCell ref="G462:H462"/>
    <mergeCell ref="J462:K462"/>
    <mergeCell ref="M462:N462"/>
    <mergeCell ref="P462:Q462"/>
    <mergeCell ref="S462:T462"/>
    <mergeCell ref="V462:W462"/>
    <mergeCell ref="Y462:Z462"/>
    <mergeCell ref="D460:E460"/>
    <mergeCell ref="G460:H460"/>
    <mergeCell ref="J460:K460"/>
    <mergeCell ref="M460:N460"/>
    <mergeCell ref="P460:Q460"/>
    <mergeCell ref="S460:T460"/>
    <mergeCell ref="V458:W458"/>
    <mergeCell ref="Y458:Z458"/>
    <mergeCell ref="D459:E459"/>
    <mergeCell ref="G459:H459"/>
    <mergeCell ref="J459:K459"/>
    <mergeCell ref="M459:N459"/>
    <mergeCell ref="P459:Q459"/>
    <mergeCell ref="S459:T459"/>
    <mergeCell ref="V459:W459"/>
    <mergeCell ref="Y459:Z459"/>
    <mergeCell ref="D458:E458"/>
    <mergeCell ref="G458:H458"/>
    <mergeCell ref="J458:K458"/>
    <mergeCell ref="M458:N458"/>
    <mergeCell ref="P458:Q458"/>
    <mergeCell ref="S458:T458"/>
    <mergeCell ref="V455:W455"/>
    <mergeCell ref="Y455:Z455"/>
    <mergeCell ref="D457:E457"/>
    <mergeCell ref="G457:H457"/>
    <mergeCell ref="J457:K457"/>
    <mergeCell ref="M457:N457"/>
    <mergeCell ref="P457:Q457"/>
    <mergeCell ref="S457:T457"/>
    <mergeCell ref="V457:W457"/>
    <mergeCell ref="Y457:Z457"/>
    <mergeCell ref="D455:E455"/>
    <mergeCell ref="G455:H455"/>
    <mergeCell ref="J455:K455"/>
    <mergeCell ref="M455:N455"/>
    <mergeCell ref="P455:Q455"/>
    <mergeCell ref="S455:T455"/>
    <mergeCell ref="V453:W453"/>
    <mergeCell ref="Y453:Z453"/>
    <mergeCell ref="D454:E454"/>
    <mergeCell ref="G454:H454"/>
    <mergeCell ref="J454:K454"/>
    <mergeCell ref="M454:N454"/>
    <mergeCell ref="P454:Q454"/>
    <mergeCell ref="S454:T454"/>
    <mergeCell ref="V454:W454"/>
    <mergeCell ref="Y454:Z454"/>
    <mergeCell ref="D453:E453"/>
    <mergeCell ref="G453:H453"/>
    <mergeCell ref="J453:K453"/>
    <mergeCell ref="M453:N453"/>
    <mergeCell ref="P453:Q453"/>
    <mergeCell ref="S453:T453"/>
    <mergeCell ref="V451:W451"/>
    <mergeCell ref="Y451:Z451"/>
    <mergeCell ref="D452:E452"/>
    <mergeCell ref="G452:H452"/>
    <mergeCell ref="J452:K452"/>
    <mergeCell ref="M452:N452"/>
    <mergeCell ref="P452:Q452"/>
    <mergeCell ref="S452:T452"/>
    <mergeCell ref="V452:W452"/>
    <mergeCell ref="Y452:Z452"/>
    <mergeCell ref="D451:E451"/>
    <mergeCell ref="G451:H451"/>
    <mergeCell ref="J451:K451"/>
    <mergeCell ref="M451:N451"/>
    <mergeCell ref="P451:Q451"/>
    <mergeCell ref="S451:T451"/>
    <mergeCell ref="Y449:Z449"/>
    <mergeCell ref="D450:K450"/>
    <mergeCell ref="M450:N450"/>
    <mergeCell ref="P450:Q450"/>
    <mergeCell ref="S450:T450"/>
    <mergeCell ref="V450:W450"/>
    <mergeCell ref="Y450:Z450"/>
    <mergeCell ref="V446:W446"/>
    <mergeCell ref="D449:E449"/>
    <mergeCell ref="G449:H449"/>
    <mergeCell ref="J449:K449"/>
    <mergeCell ref="M449:N449"/>
    <mergeCell ref="P449:Q449"/>
    <mergeCell ref="S449:T449"/>
    <mergeCell ref="V449:W449"/>
    <mergeCell ref="B448:AD448"/>
    <mergeCell ref="D446:E446"/>
    <mergeCell ref="G446:H446"/>
    <mergeCell ref="J446:K446"/>
    <mergeCell ref="M446:N446"/>
    <mergeCell ref="P446:Q446"/>
    <mergeCell ref="S446:T446"/>
    <mergeCell ref="V444:W444"/>
    <mergeCell ref="D445:E445"/>
    <mergeCell ref="G445:H445"/>
    <mergeCell ref="J445:K445"/>
    <mergeCell ref="M445:N445"/>
    <mergeCell ref="P445:Q445"/>
    <mergeCell ref="S445:T445"/>
    <mergeCell ref="V445:W445"/>
    <mergeCell ref="D444:E444"/>
    <mergeCell ref="G444:H444"/>
    <mergeCell ref="J444:K444"/>
    <mergeCell ref="M444:N444"/>
    <mergeCell ref="P444:Q444"/>
    <mergeCell ref="S444:T444"/>
    <mergeCell ref="V441:W441"/>
    <mergeCell ref="D443:E443"/>
    <mergeCell ref="G443:H443"/>
    <mergeCell ref="J443:K443"/>
    <mergeCell ref="M443:N443"/>
    <mergeCell ref="P443:Q443"/>
    <mergeCell ref="S443:T443"/>
    <mergeCell ref="V443:W443"/>
    <mergeCell ref="D441:E441"/>
    <mergeCell ref="G441:H441"/>
    <mergeCell ref="J441:K441"/>
    <mergeCell ref="M441:N441"/>
    <mergeCell ref="P441:Q441"/>
    <mergeCell ref="S441:T441"/>
    <mergeCell ref="V438:W438"/>
    <mergeCell ref="D440:E440"/>
    <mergeCell ref="G440:H440"/>
    <mergeCell ref="J440:K440"/>
    <mergeCell ref="M440:N440"/>
    <mergeCell ref="P440:Q440"/>
    <mergeCell ref="S440:T440"/>
    <mergeCell ref="V440:W440"/>
    <mergeCell ref="D438:E438"/>
    <mergeCell ref="G438:H438"/>
    <mergeCell ref="J438:K438"/>
    <mergeCell ref="M438:N438"/>
    <mergeCell ref="P438:Q438"/>
    <mergeCell ref="S438:T438"/>
    <mergeCell ref="V436:W436"/>
    <mergeCell ref="D437:E437"/>
    <mergeCell ref="G437:H437"/>
    <mergeCell ref="J437:K437"/>
    <mergeCell ref="M437:N437"/>
    <mergeCell ref="P437:Q437"/>
    <mergeCell ref="S437:T437"/>
    <mergeCell ref="V437:W437"/>
    <mergeCell ref="D436:E436"/>
    <mergeCell ref="G436:H436"/>
    <mergeCell ref="J436:K436"/>
    <mergeCell ref="M436:N436"/>
    <mergeCell ref="P436:Q436"/>
    <mergeCell ref="S436:T436"/>
    <mergeCell ref="V433:W433"/>
    <mergeCell ref="D435:E435"/>
    <mergeCell ref="G435:H435"/>
    <mergeCell ref="J435:K435"/>
    <mergeCell ref="M435:N435"/>
    <mergeCell ref="P435:Q435"/>
    <mergeCell ref="S435:T435"/>
    <mergeCell ref="V435:W435"/>
    <mergeCell ref="D433:E433"/>
    <mergeCell ref="G433:H433"/>
    <mergeCell ref="J433:K433"/>
    <mergeCell ref="M433:N433"/>
    <mergeCell ref="P433:Q433"/>
    <mergeCell ref="S433:T433"/>
    <mergeCell ref="V431:W431"/>
    <mergeCell ref="D432:E432"/>
    <mergeCell ref="G432:H432"/>
    <mergeCell ref="J432:K432"/>
    <mergeCell ref="M432:N432"/>
    <mergeCell ref="P432:Q432"/>
    <mergeCell ref="S432:T432"/>
    <mergeCell ref="V432:W432"/>
    <mergeCell ref="D431:E431"/>
    <mergeCell ref="G431:H431"/>
    <mergeCell ref="J431:K431"/>
    <mergeCell ref="M431:N431"/>
    <mergeCell ref="P431:Q431"/>
    <mergeCell ref="S431:T431"/>
    <mergeCell ref="V429:W429"/>
    <mergeCell ref="D430:E430"/>
    <mergeCell ref="G430:H430"/>
    <mergeCell ref="J430:K430"/>
    <mergeCell ref="M430:N430"/>
    <mergeCell ref="P430:Q430"/>
    <mergeCell ref="S430:T430"/>
    <mergeCell ref="V430:W430"/>
    <mergeCell ref="D429:E429"/>
    <mergeCell ref="G429:H429"/>
    <mergeCell ref="J429:K429"/>
    <mergeCell ref="M429:N429"/>
    <mergeCell ref="P429:Q429"/>
    <mergeCell ref="S429:T429"/>
    <mergeCell ref="V423:W423"/>
    <mergeCell ref="Y423:Z423"/>
    <mergeCell ref="D428:E428"/>
    <mergeCell ref="G428:H428"/>
    <mergeCell ref="J428:T428"/>
    <mergeCell ref="V428:W428"/>
    <mergeCell ref="B425:AD425"/>
    <mergeCell ref="B426:AD426"/>
    <mergeCell ref="B427:AD427"/>
    <mergeCell ref="D423:E423"/>
    <mergeCell ref="G423:H423"/>
    <mergeCell ref="J423:K423"/>
    <mergeCell ref="M423:N423"/>
    <mergeCell ref="P423:Q423"/>
    <mergeCell ref="S423:T423"/>
    <mergeCell ref="V421:W421"/>
    <mergeCell ref="Y421:Z421"/>
    <mergeCell ref="D422:E422"/>
    <mergeCell ref="G422:H422"/>
    <mergeCell ref="J422:K422"/>
    <mergeCell ref="M422:N422"/>
    <mergeCell ref="P422:Q422"/>
    <mergeCell ref="S422:T422"/>
    <mergeCell ref="V422:W422"/>
    <mergeCell ref="Y422:Z422"/>
    <mergeCell ref="D421:E421"/>
    <mergeCell ref="G421:H421"/>
    <mergeCell ref="J421:K421"/>
    <mergeCell ref="M421:N421"/>
    <mergeCell ref="P421:Q421"/>
    <mergeCell ref="S421:T421"/>
    <mergeCell ref="V418:W418"/>
    <mergeCell ref="Y418:Z418"/>
    <mergeCell ref="D420:E420"/>
    <mergeCell ref="G420:H420"/>
    <mergeCell ref="J420:K420"/>
    <mergeCell ref="M420:N420"/>
    <mergeCell ref="P420:Q420"/>
    <mergeCell ref="S420:T420"/>
    <mergeCell ref="V420:W420"/>
    <mergeCell ref="Y420:Z420"/>
    <mergeCell ref="D418:E418"/>
    <mergeCell ref="G418:H418"/>
    <mergeCell ref="J418:K418"/>
    <mergeCell ref="M418:N418"/>
    <mergeCell ref="P418:Q418"/>
    <mergeCell ref="S418:T418"/>
    <mergeCell ref="V415:W415"/>
    <mergeCell ref="Y415:Z415"/>
    <mergeCell ref="D417:E417"/>
    <mergeCell ref="G417:H417"/>
    <mergeCell ref="J417:K417"/>
    <mergeCell ref="M417:N417"/>
    <mergeCell ref="P417:Q417"/>
    <mergeCell ref="S417:T417"/>
    <mergeCell ref="V417:W417"/>
    <mergeCell ref="Y417:Z417"/>
    <mergeCell ref="D415:E415"/>
    <mergeCell ref="G415:H415"/>
    <mergeCell ref="J415:K415"/>
    <mergeCell ref="M415:N415"/>
    <mergeCell ref="P415:Q415"/>
    <mergeCell ref="S415:T415"/>
    <mergeCell ref="V413:W413"/>
    <mergeCell ref="Y413:Z413"/>
    <mergeCell ref="D414:E414"/>
    <mergeCell ref="G414:H414"/>
    <mergeCell ref="J414:K414"/>
    <mergeCell ref="M414:N414"/>
    <mergeCell ref="P414:Q414"/>
    <mergeCell ref="S414:T414"/>
    <mergeCell ref="V414:W414"/>
    <mergeCell ref="Y414:Z414"/>
    <mergeCell ref="D413:E413"/>
    <mergeCell ref="G413:H413"/>
    <mergeCell ref="J413:K413"/>
    <mergeCell ref="M413:N413"/>
    <mergeCell ref="P413:Q413"/>
    <mergeCell ref="S413:T413"/>
    <mergeCell ref="V410:W410"/>
    <mergeCell ref="Y410:Z410"/>
    <mergeCell ref="D412:E412"/>
    <mergeCell ref="G412:H412"/>
    <mergeCell ref="J412:K412"/>
    <mergeCell ref="M412:N412"/>
    <mergeCell ref="P412:Q412"/>
    <mergeCell ref="S412:T412"/>
    <mergeCell ref="V412:W412"/>
    <mergeCell ref="Y412:Z412"/>
    <mergeCell ref="D410:E410"/>
    <mergeCell ref="G410:H410"/>
    <mergeCell ref="J410:K410"/>
    <mergeCell ref="M410:N410"/>
    <mergeCell ref="P410:Q410"/>
    <mergeCell ref="S410:T410"/>
    <mergeCell ref="V408:W408"/>
    <mergeCell ref="Y408:Z408"/>
    <mergeCell ref="D409:E409"/>
    <mergeCell ref="G409:H409"/>
    <mergeCell ref="J409:K409"/>
    <mergeCell ref="M409:N409"/>
    <mergeCell ref="P409:Q409"/>
    <mergeCell ref="S409:T409"/>
    <mergeCell ref="V409:W409"/>
    <mergeCell ref="Y409:Z409"/>
    <mergeCell ref="D408:E408"/>
    <mergeCell ref="G408:H408"/>
    <mergeCell ref="J408:K408"/>
    <mergeCell ref="M408:N408"/>
    <mergeCell ref="P408:Q408"/>
    <mergeCell ref="S408:T408"/>
    <mergeCell ref="V406:W406"/>
    <mergeCell ref="Y406:Z406"/>
    <mergeCell ref="D407:E407"/>
    <mergeCell ref="G407:H407"/>
    <mergeCell ref="J407:K407"/>
    <mergeCell ref="M407:N407"/>
    <mergeCell ref="P407:Q407"/>
    <mergeCell ref="S407:T407"/>
    <mergeCell ref="V407:W407"/>
    <mergeCell ref="Y407:Z407"/>
    <mergeCell ref="D406:E406"/>
    <mergeCell ref="G406:H406"/>
    <mergeCell ref="J406:K406"/>
    <mergeCell ref="M406:N406"/>
    <mergeCell ref="P406:Q406"/>
    <mergeCell ref="S406:T406"/>
    <mergeCell ref="D405:K405"/>
    <mergeCell ref="M405:N405"/>
    <mergeCell ref="P405:Q405"/>
    <mergeCell ref="S405:T405"/>
    <mergeCell ref="V405:W405"/>
    <mergeCell ref="Y405:Z405"/>
    <mergeCell ref="J404:K404"/>
    <mergeCell ref="M404:N404"/>
    <mergeCell ref="P404:Q404"/>
    <mergeCell ref="S404:T404"/>
    <mergeCell ref="V404:W404"/>
    <mergeCell ref="Y404:Z404"/>
    <mergeCell ref="D394:E394"/>
    <mergeCell ref="G394:H394"/>
    <mergeCell ref="D396:E396"/>
    <mergeCell ref="G396:H396"/>
    <mergeCell ref="D404:E404"/>
    <mergeCell ref="G404:H404"/>
    <mergeCell ref="B399:AD399"/>
    <mergeCell ref="B400:AD400"/>
    <mergeCell ref="B401:AD401"/>
    <mergeCell ref="B402:AD402"/>
    <mergeCell ref="D390:E390"/>
    <mergeCell ref="G390:H390"/>
    <mergeCell ref="D391:E391"/>
    <mergeCell ref="G391:H391"/>
    <mergeCell ref="D393:E393"/>
    <mergeCell ref="G393:H393"/>
    <mergeCell ref="D371:E371"/>
    <mergeCell ref="G371:H371"/>
    <mergeCell ref="J371:K371"/>
    <mergeCell ref="M371:N371"/>
    <mergeCell ref="P371:Q371"/>
    <mergeCell ref="S371:T371"/>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6:E346"/>
    <mergeCell ref="G346:H346"/>
    <mergeCell ref="J346:K346"/>
    <mergeCell ref="M346:N346"/>
    <mergeCell ref="P346:Q346"/>
    <mergeCell ref="S346:T346"/>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S330:T330"/>
    <mergeCell ref="D331:E331"/>
    <mergeCell ref="G331:H331"/>
    <mergeCell ref="J331:K331"/>
    <mergeCell ref="M331:N331"/>
    <mergeCell ref="P331:Q331"/>
    <mergeCell ref="S331:T331"/>
    <mergeCell ref="M329:N329"/>
    <mergeCell ref="D330:E330"/>
    <mergeCell ref="G330:H330"/>
    <mergeCell ref="J330:K330"/>
    <mergeCell ref="M330:N330"/>
    <mergeCell ref="P330:Q330"/>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P324:Q324"/>
    <mergeCell ref="S324:T324"/>
    <mergeCell ref="D325:E325"/>
    <mergeCell ref="G325:H325"/>
    <mergeCell ref="J325:K325"/>
    <mergeCell ref="M325:N325"/>
    <mergeCell ref="P325:Q325"/>
    <mergeCell ref="S325:T325"/>
    <mergeCell ref="D313:E313"/>
    <mergeCell ref="G313:H313"/>
    <mergeCell ref="J313:K313"/>
    <mergeCell ref="M313:N313"/>
    <mergeCell ref="D324:E324"/>
    <mergeCell ref="G324:H324"/>
    <mergeCell ref="J324:K324"/>
    <mergeCell ref="M324:N324"/>
    <mergeCell ref="B318:AD318"/>
    <mergeCell ref="B319:AD319"/>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6:E296"/>
    <mergeCell ref="G296:H296"/>
    <mergeCell ref="J296:K296"/>
    <mergeCell ref="M296:N296"/>
    <mergeCell ref="D297:E297"/>
    <mergeCell ref="G297:H297"/>
    <mergeCell ref="J297:K297"/>
    <mergeCell ref="M297:N297"/>
    <mergeCell ref="D293:E293"/>
    <mergeCell ref="G293:H293"/>
    <mergeCell ref="J293:N293"/>
    <mergeCell ref="D294:H294"/>
    <mergeCell ref="J294:N294"/>
    <mergeCell ref="D295:E295"/>
    <mergeCell ref="G295:H295"/>
    <mergeCell ref="J295:K295"/>
    <mergeCell ref="M295:N295"/>
    <mergeCell ref="D277:E277"/>
    <mergeCell ref="G277:H277"/>
    <mergeCell ref="D278:E278"/>
    <mergeCell ref="G278:H278"/>
    <mergeCell ref="D279:E279"/>
    <mergeCell ref="G279:H279"/>
    <mergeCell ref="V266:W266"/>
    <mergeCell ref="D273:E273"/>
    <mergeCell ref="G273:H273"/>
    <mergeCell ref="D274:E274"/>
    <mergeCell ref="G274:H274"/>
    <mergeCell ref="D276:E276"/>
    <mergeCell ref="G276:H276"/>
    <mergeCell ref="B268:AD268"/>
    <mergeCell ref="B269:AD269"/>
    <mergeCell ref="B270:AD270"/>
    <mergeCell ref="D266:E266"/>
    <mergeCell ref="G266:H266"/>
    <mergeCell ref="J266:K266"/>
    <mergeCell ref="M266:N266"/>
    <mergeCell ref="P266:Q266"/>
    <mergeCell ref="S266:T266"/>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V261:W261"/>
    <mergeCell ref="D263:E263"/>
    <mergeCell ref="G263:H263"/>
    <mergeCell ref="J263:K263"/>
    <mergeCell ref="M263:N263"/>
    <mergeCell ref="P263:Q263"/>
    <mergeCell ref="S263:T263"/>
    <mergeCell ref="V263:W263"/>
    <mergeCell ref="D261:E261"/>
    <mergeCell ref="G261:H261"/>
    <mergeCell ref="J261:K261"/>
    <mergeCell ref="M261:N261"/>
    <mergeCell ref="P261:Q261"/>
    <mergeCell ref="S261:T261"/>
    <mergeCell ref="V259:W259"/>
    <mergeCell ref="D260:E260"/>
    <mergeCell ref="G260:H260"/>
    <mergeCell ref="J260:K260"/>
    <mergeCell ref="M260:N260"/>
    <mergeCell ref="P260:Q260"/>
    <mergeCell ref="S260:T260"/>
    <mergeCell ref="V260:W260"/>
    <mergeCell ref="D259:E259"/>
    <mergeCell ref="G259:H259"/>
    <mergeCell ref="J259:K259"/>
    <mergeCell ref="M259:N259"/>
    <mergeCell ref="P259:Q259"/>
    <mergeCell ref="S259:T259"/>
    <mergeCell ref="V253:W253"/>
    <mergeCell ref="Y253:Z253"/>
    <mergeCell ref="D258:E258"/>
    <mergeCell ref="G258:H258"/>
    <mergeCell ref="J258:T258"/>
    <mergeCell ref="V258:W258"/>
    <mergeCell ref="B256:AD256"/>
    <mergeCell ref="B257:AD257"/>
    <mergeCell ref="D253:E253"/>
    <mergeCell ref="G253:H253"/>
    <mergeCell ref="J253:K253"/>
    <mergeCell ref="M253:N253"/>
    <mergeCell ref="P253:Q253"/>
    <mergeCell ref="S253:T253"/>
    <mergeCell ref="V251:W251"/>
    <mergeCell ref="Y251:Z251"/>
    <mergeCell ref="D252:E252"/>
    <mergeCell ref="G252:H252"/>
    <mergeCell ref="J252:K252"/>
    <mergeCell ref="M252:N252"/>
    <mergeCell ref="P252:Q252"/>
    <mergeCell ref="S252:T252"/>
    <mergeCell ref="V252:W252"/>
    <mergeCell ref="Y252:Z252"/>
    <mergeCell ref="D251:E251"/>
    <mergeCell ref="G251:H251"/>
    <mergeCell ref="J251:K251"/>
    <mergeCell ref="M251:N251"/>
    <mergeCell ref="P251:Q251"/>
    <mergeCell ref="S251:T251"/>
    <mergeCell ref="V248:W248"/>
    <mergeCell ref="Y248:Z248"/>
    <mergeCell ref="D250:E250"/>
    <mergeCell ref="G250:H250"/>
    <mergeCell ref="J250:K250"/>
    <mergeCell ref="M250:N250"/>
    <mergeCell ref="P250:Q250"/>
    <mergeCell ref="S250:T250"/>
    <mergeCell ref="V250:W250"/>
    <mergeCell ref="Y250:Z250"/>
    <mergeCell ref="D248:E248"/>
    <mergeCell ref="G248:H248"/>
    <mergeCell ref="J248:K248"/>
    <mergeCell ref="M248:N248"/>
    <mergeCell ref="P248:Q248"/>
    <mergeCell ref="S248:T248"/>
    <mergeCell ref="V246:W246"/>
    <mergeCell ref="Y246:Z246"/>
    <mergeCell ref="D247:E247"/>
    <mergeCell ref="G247:H247"/>
    <mergeCell ref="J247:K247"/>
    <mergeCell ref="M247:N247"/>
    <mergeCell ref="P247:Q247"/>
    <mergeCell ref="S247:T247"/>
    <mergeCell ref="V247:W247"/>
    <mergeCell ref="Y247:Z247"/>
    <mergeCell ref="D246:E246"/>
    <mergeCell ref="G246:H246"/>
    <mergeCell ref="J246:K246"/>
    <mergeCell ref="M246:N246"/>
    <mergeCell ref="P246:Q246"/>
    <mergeCell ref="S246:T246"/>
    <mergeCell ref="Y244:Z244"/>
    <mergeCell ref="D245:K245"/>
    <mergeCell ref="M245:N245"/>
    <mergeCell ref="P245:Q245"/>
    <mergeCell ref="S245:T245"/>
    <mergeCell ref="V245:W245"/>
    <mergeCell ref="Y245:Z245"/>
    <mergeCell ref="V241:W241"/>
    <mergeCell ref="D244:E244"/>
    <mergeCell ref="G244:H244"/>
    <mergeCell ref="J244:K244"/>
    <mergeCell ref="M244:N244"/>
    <mergeCell ref="P244:Q244"/>
    <mergeCell ref="S244:T244"/>
    <mergeCell ref="V244:W244"/>
    <mergeCell ref="D241:E241"/>
    <mergeCell ref="G241:H241"/>
    <mergeCell ref="J241:K241"/>
    <mergeCell ref="M241:N241"/>
    <mergeCell ref="P241:Q241"/>
    <mergeCell ref="S241:T241"/>
    <mergeCell ref="V239:W239"/>
    <mergeCell ref="D240:E240"/>
    <mergeCell ref="G240:H240"/>
    <mergeCell ref="J240:K240"/>
    <mergeCell ref="M240:N240"/>
    <mergeCell ref="P240:Q240"/>
    <mergeCell ref="S240:T240"/>
    <mergeCell ref="V240:W240"/>
    <mergeCell ref="D239:E239"/>
    <mergeCell ref="G239:H239"/>
    <mergeCell ref="J239:K239"/>
    <mergeCell ref="M239:N239"/>
    <mergeCell ref="P239:Q239"/>
    <mergeCell ref="S239:T239"/>
    <mergeCell ref="V236:W236"/>
    <mergeCell ref="D238:E238"/>
    <mergeCell ref="G238:H238"/>
    <mergeCell ref="J238:K238"/>
    <mergeCell ref="M238:N238"/>
    <mergeCell ref="P238:Q238"/>
    <mergeCell ref="S238:T238"/>
    <mergeCell ref="V238:W238"/>
    <mergeCell ref="D236:E236"/>
    <mergeCell ref="G236:H236"/>
    <mergeCell ref="J236:K236"/>
    <mergeCell ref="M236:N236"/>
    <mergeCell ref="P236:Q236"/>
    <mergeCell ref="S236:T236"/>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28:W228"/>
    <mergeCell ref="Y228:Z228"/>
    <mergeCell ref="D233:E233"/>
    <mergeCell ref="G233:H233"/>
    <mergeCell ref="J233:T233"/>
    <mergeCell ref="V233:W233"/>
    <mergeCell ref="D228:E228"/>
    <mergeCell ref="G228:H228"/>
    <mergeCell ref="J228:K228"/>
    <mergeCell ref="M228:N228"/>
    <mergeCell ref="P228:Q228"/>
    <mergeCell ref="S228:T228"/>
    <mergeCell ref="V226:W226"/>
    <mergeCell ref="Y226:Z226"/>
    <mergeCell ref="D227:E227"/>
    <mergeCell ref="G227:H227"/>
    <mergeCell ref="J227:K227"/>
    <mergeCell ref="M227:N227"/>
    <mergeCell ref="P227:Q227"/>
    <mergeCell ref="S227:T227"/>
    <mergeCell ref="V227:W227"/>
    <mergeCell ref="Y227:Z227"/>
    <mergeCell ref="D226:E226"/>
    <mergeCell ref="G226:H226"/>
    <mergeCell ref="J226:K226"/>
    <mergeCell ref="M226:N226"/>
    <mergeCell ref="P226:Q226"/>
    <mergeCell ref="S226:T226"/>
    <mergeCell ref="V223:W223"/>
    <mergeCell ref="Y223:Z223"/>
    <mergeCell ref="D225:E225"/>
    <mergeCell ref="G225:H225"/>
    <mergeCell ref="J225:K225"/>
    <mergeCell ref="M225:N225"/>
    <mergeCell ref="P225:Q225"/>
    <mergeCell ref="S225:T225"/>
    <mergeCell ref="V225:W225"/>
    <mergeCell ref="Y225:Z225"/>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D221:E221"/>
    <mergeCell ref="G221:H221"/>
    <mergeCell ref="J221:K221"/>
    <mergeCell ref="M221:N221"/>
    <mergeCell ref="P221:Q221"/>
    <mergeCell ref="S221:T221"/>
    <mergeCell ref="Y219:Z219"/>
    <mergeCell ref="D220:K220"/>
    <mergeCell ref="M220:N220"/>
    <mergeCell ref="P220:Q220"/>
    <mergeCell ref="S220:T220"/>
    <mergeCell ref="V220:W220"/>
    <mergeCell ref="Y220:Z220"/>
    <mergeCell ref="V214:W214"/>
    <mergeCell ref="D219:E219"/>
    <mergeCell ref="G219:H219"/>
    <mergeCell ref="J219:K219"/>
    <mergeCell ref="M219:N219"/>
    <mergeCell ref="P219:Q219"/>
    <mergeCell ref="S219:T219"/>
    <mergeCell ref="V219:W219"/>
    <mergeCell ref="B216:AD216"/>
    <mergeCell ref="B217:AD217"/>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09:W209"/>
    <mergeCell ref="D211:E211"/>
    <mergeCell ref="G211:H211"/>
    <mergeCell ref="J211:K211"/>
    <mergeCell ref="M211:N211"/>
    <mergeCell ref="P211:Q211"/>
    <mergeCell ref="S211:T211"/>
    <mergeCell ref="V211:W211"/>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1:W201"/>
    <mergeCell ref="Y201:Z201"/>
    <mergeCell ref="D206:E206"/>
    <mergeCell ref="G206:H206"/>
    <mergeCell ref="J206:T206"/>
    <mergeCell ref="V206:W206"/>
    <mergeCell ref="B203:AD203"/>
    <mergeCell ref="B204:AD204"/>
    <mergeCell ref="B205:AD205"/>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V196:W196"/>
    <mergeCell ref="Y196:Z196"/>
    <mergeCell ref="D198:E198"/>
    <mergeCell ref="G198:H198"/>
    <mergeCell ref="J198:K198"/>
    <mergeCell ref="M198:N198"/>
    <mergeCell ref="P198:Q198"/>
    <mergeCell ref="S198:T198"/>
    <mergeCell ref="V198:W198"/>
    <mergeCell ref="Y198:Z198"/>
    <mergeCell ref="D196:E196"/>
    <mergeCell ref="G196:H196"/>
    <mergeCell ref="J196:K196"/>
    <mergeCell ref="M196:N196"/>
    <mergeCell ref="P196:Q196"/>
    <mergeCell ref="S196:T196"/>
    <mergeCell ref="V194:W194"/>
    <mergeCell ref="Y194:Z194"/>
    <mergeCell ref="D195:E195"/>
    <mergeCell ref="G195:H195"/>
    <mergeCell ref="J195:K195"/>
    <mergeCell ref="M195:N195"/>
    <mergeCell ref="P195:Q195"/>
    <mergeCell ref="S195:T195"/>
    <mergeCell ref="V195:W195"/>
    <mergeCell ref="Y195:Z195"/>
    <mergeCell ref="D194:E194"/>
    <mergeCell ref="G194:H194"/>
    <mergeCell ref="J194:K194"/>
    <mergeCell ref="M194:N194"/>
    <mergeCell ref="P194:Q194"/>
    <mergeCell ref="S194:T194"/>
    <mergeCell ref="Y192:Z192"/>
    <mergeCell ref="D193:K193"/>
    <mergeCell ref="M193:N193"/>
    <mergeCell ref="P193:Q193"/>
    <mergeCell ref="S193:T193"/>
    <mergeCell ref="V193:W193"/>
    <mergeCell ref="Y193:Z193"/>
    <mergeCell ref="V189:W189"/>
    <mergeCell ref="D192:E192"/>
    <mergeCell ref="G192:H192"/>
    <mergeCell ref="J192:K192"/>
    <mergeCell ref="M192:N192"/>
    <mergeCell ref="P192:Q192"/>
    <mergeCell ref="S192:T192"/>
    <mergeCell ref="V192:W192"/>
    <mergeCell ref="B191:AD191"/>
    <mergeCell ref="D189:E189"/>
    <mergeCell ref="G189:H189"/>
    <mergeCell ref="J189:K189"/>
    <mergeCell ref="M189:N189"/>
    <mergeCell ref="P189:Q189"/>
    <mergeCell ref="S189:T189"/>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V184:W184"/>
    <mergeCell ref="D186:E186"/>
    <mergeCell ref="G186:H186"/>
    <mergeCell ref="J186:K186"/>
    <mergeCell ref="M186:N186"/>
    <mergeCell ref="P186:Q186"/>
    <mergeCell ref="S186:T186"/>
    <mergeCell ref="V186:W186"/>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76:W176"/>
    <mergeCell ref="Y176:Z176"/>
    <mergeCell ref="D181:E181"/>
    <mergeCell ref="G181:H181"/>
    <mergeCell ref="J181:T181"/>
    <mergeCell ref="V181:W181"/>
    <mergeCell ref="B180:AD180"/>
    <mergeCell ref="D176:E176"/>
    <mergeCell ref="G176:H176"/>
    <mergeCell ref="J176:K176"/>
    <mergeCell ref="M176:N176"/>
    <mergeCell ref="P176:Q176"/>
    <mergeCell ref="S176:T176"/>
    <mergeCell ref="V174:W174"/>
    <mergeCell ref="Y174:Z174"/>
    <mergeCell ref="D175:E175"/>
    <mergeCell ref="G175:H175"/>
    <mergeCell ref="J175:K175"/>
    <mergeCell ref="M175:N175"/>
    <mergeCell ref="P175:Q175"/>
    <mergeCell ref="S175:T175"/>
    <mergeCell ref="V175:W175"/>
    <mergeCell ref="Y175:Z175"/>
    <mergeCell ref="D174:E174"/>
    <mergeCell ref="G174:H174"/>
    <mergeCell ref="J174:K174"/>
    <mergeCell ref="M174:N174"/>
    <mergeCell ref="P174:Q174"/>
    <mergeCell ref="S174:T174"/>
    <mergeCell ref="V171:W171"/>
    <mergeCell ref="Y171:Z171"/>
    <mergeCell ref="D173:E173"/>
    <mergeCell ref="G173:H173"/>
    <mergeCell ref="J173:K173"/>
    <mergeCell ref="M173:N173"/>
    <mergeCell ref="P173:Q173"/>
    <mergeCell ref="S173:T173"/>
    <mergeCell ref="V173:W173"/>
    <mergeCell ref="Y173:Z173"/>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7:W167"/>
    <mergeCell ref="Y167:Z167"/>
    <mergeCell ref="D168:K168"/>
    <mergeCell ref="M168:N168"/>
    <mergeCell ref="P168:Q168"/>
    <mergeCell ref="S168:T168"/>
    <mergeCell ref="V168:W168"/>
    <mergeCell ref="Y168:Z168"/>
    <mergeCell ref="D167:E167"/>
    <mergeCell ref="G167:H167"/>
    <mergeCell ref="J167:K167"/>
    <mergeCell ref="M167:N167"/>
    <mergeCell ref="P167:Q167"/>
    <mergeCell ref="S167:T167"/>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4:E134"/>
    <mergeCell ref="G134:H134"/>
    <mergeCell ref="J134:K134"/>
    <mergeCell ref="M134:N134"/>
    <mergeCell ref="D129:H129"/>
    <mergeCell ref="J129:N129"/>
    <mergeCell ref="D130:H130"/>
    <mergeCell ref="J130:N130"/>
    <mergeCell ref="D131:E131"/>
    <mergeCell ref="G131:H131"/>
    <mergeCell ref="J131:K131"/>
    <mergeCell ref="M131:N131"/>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2:W92"/>
    <mergeCell ref="D95:E95"/>
    <mergeCell ref="G95:H95"/>
    <mergeCell ref="J95:K95"/>
    <mergeCell ref="M95:N95"/>
    <mergeCell ref="P95:Q95"/>
    <mergeCell ref="S95:T95"/>
    <mergeCell ref="V95:W95"/>
    <mergeCell ref="D92:E92"/>
    <mergeCell ref="G92:H92"/>
    <mergeCell ref="J92:K92"/>
    <mergeCell ref="M92:N92"/>
    <mergeCell ref="P92:Q92"/>
    <mergeCell ref="S92:T92"/>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5:W75"/>
    <mergeCell ref="D77:E77"/>
    <mergeCell ref="G77:H77"/>
    <mergeCell ref="J77:K77"/>
    <mergeCell ref="M77:N77"/>
    <mergeCell ref="P77:Q77"/>
    <mergeCell ref="S77:T77"/>
    <mergeCell ref="V77:W77"/>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P69:Q69"/>
    <mergeCell ref="S69:T69"/>
    <mergeCell ref="V69:W69"/>
    <mergeCell ref="D70:E70"/>
    <mergeCell ref="G70:H70"/>
    <mergeCell ref="J70:K70"/>
    <mergeCell ref="M70:N70"/>
    <mergeCell ref="P70:Q70"/>
    <mergeCell ref="S70:T70"/>
    <mergeCell ref="V70:W70"/>
    <mergeCell ref="D62:E62"/>
    <mergeCell ref="G62:H62"/>
    <mergeCell ref="J62:K62"/>
    <mergeCell ref="M62:N62"/>
    <mergeCell ref="D69:E69"/>
    <mergeCell ref="G69:H69"/>
    <mergeCell ref="J69:K69"/>
    <mergeCell ref="M69:N69"/>
    <mergeCell ref="B64:AD64"/>
    <mergeCell ref="B65:AD65"/>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0:E50"/>
    <mergeCell ref="G50:H50"/>
    <mergeCell ref="D55:H55"/>
    <mergeCell ref="J55:N55"/>
    <mergeCell ref="D56:H56"/>
    <mergeCell ref="J56:N56"/>
    <mergeCell ref="B52:AD52"/>
    <mergeCell ref="B53:AD53"/>
    <mergeCell ref="B54:AD54"/>
    <mergeCell ref="D46:E46"/>
    <mergeCell ref="G46:H46"/>
    <mergeCell ref="D47:E47"/>
    <mergeCell ref="G47:H47"/>
    <mergeCell ref="D49:E49"/>
    <mergeCell ref="G49:H49"/>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9.42578125" bestFit="1" customWidth="1"/>
    <col min="2" max="2" width="29.85546875" bestFit="1" customWidth="1"/>
    <col min="4" max="4" width="2" customWidth="1"/>
    <col min="5" max="5" width="8.85546875" customWidth="1"/>
    <col min="7" max="7" width="2.7109375" customWidth="1"/>
    <col min="8" max="8" width="12" customWidth="1"/>
  </cols>
  <sheetData>
    <row r="1" spans="1:9" ht="15" customHeight="1" x14ac:dyDescent="0.25">
      <c r="A1" s="6" t="s">
        <v>6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57</v>
      </c>
      <c r="B3" s="72" t="s">
        <v>8</v>
      </c>
      <c r="C3" s="72"/>
      <c r="D3" s="72"/>
      <c r="E3" s="72"/>
      <c r="F3" s="72"/>
      <c r="G3" s="72"/>
      <c r="H3" s="72"/>
      <c r="I3" s="72"/>
    </row>
    <row r="4" spans="1:9" ht="15" customHeight="1" x14ac:dyDescent="0.25">
      <c r="A4" s="19" t="s">
        <v>657</v>
      </c>
      <c r="B4" s="72" t="s">
        <v>8</v>
      </c>
      <c r="C4" s="72"/>
      <c r="D4" s="72"/>
      <c r="E4" s="72"/>
      <c r="F4" s="72"/>
      <c r="G4" s="72"/>
      <c r="H4" s="72"/>
      <c r="I4" s="72"/>
    </row>
    <row r="5" spans="1:9" x14ac:dyDescent="0.25">
      <c r="A5" s="19"/>
      <c r="B5" s="73" t="s">
        <v>658</v>
      </c>
      <c r="C5" s="73"/>
      <c r="D5" s="73"/>
      <c r="E5" s="73"/>
      <c r="F5" s="73"/>
      <c r="G5" s="73"/>
      <c r="H5" s="73"/>
      <c r="I5" s="73"/>
    </row>
    <row r="6" spans="1:9" x14ac:dyDescent="0.25">
      <c r="A6" s="19"/>
      <c r="B6" s="74"/>
      <c r="C6" s="74"/>
      <c r="D6" s="74"/>
      <c r="E6" s="74"/>
      <c r="F6" s="74"/>
      <c r="G6" s="74"/>
      <c r="H6" s="74"/>
      <c r="I6" s="74"/>
    </row>
    <row r="7" spans="1:9" x14ac:dyDescent="0.25">
      <c r="A7" s="19"/>
      <c r="B7" s="74" t="s">
        <v>659</v>
      </c>
      <c r="C7" s="74"/>
      <c r="D7" s="74"/>
      <c r="E7" s="74"/>
      <c r="F7" s="74"/>
      <c r="G7" s="74"/>
      <c r="H7" s="74"/>
      <c r="I7" s="74"/>
    </row>
    <row r="8" spans="1:9" x14ac:dyDescent="0.25">
      <c r="A8" s="19"/>
      <c r="B8" s="74"/>
      <c r="C8" s="74"/>
      <c r="D8" s="74"/>
      <c r="E8" s="74"/>
      <c r="F8" s="74"/>
      <c r="G8" s="74"/>
      <c r="H8" s="74"/>
      <c r="I8" s="74"/>
    </row>
    <row r="9" spans="1:9" ht="15.75" thickBot="1" x14ac:dyDescent="0.3">
      <c r="A9" s="19"/>
      <c r="B9" s="24" t="s">
        <v>347</v>
      </c>
      <c r="C9" s="21"/>
      <c r="D9" s="41" t="s">
        <v>348</v>
      </c>
      <c r="E9" s="41"/>
      <c r="F9" s="21"/>
      <c r="G9" s="41" t="s">
        <v>349</v>
      </c>
      <c r="H9" s="41"/>
      <c r="I9" s="21"/>
    </row>
    <row r="10" spans="1:9" x14ac:dyDescent="0.25">
      <c r="A10" s="19"/>
      <c r="B10" s="26"/>
      <c r="C10" s="20"/>
      <c r="D10" s="43"/>
      <c r="E10" s="43"/>
      <c r="F10" s="20"/>
      <c r="G10" s="43"/>
      <c r="H10" s="43"/>
      <c r="I10" s="20"/>
    </row>
    <row r="11" spans="1:9" x14ac:dyDescent="0.25">
      <c r="A11" s="19"/>
      <c r="B11" s="28" t="s">
        <v>660</v>
      </c>
      <c r="C11" s="29"/>
      <c r="D11" s="30" t="s">
        <v>266</v>
      </c>
      <c r="E11" s="31">
        <v>653814</v>
      </c>
      <c r="F11" s="29"/>
      <c r="G11" s="30" t="s">
        <v>266</v>
      </c>
      <c r="H11" s="31">
        <v>651134</v>
      </c>
      <c r="I11" s="29"/>
    </row>
    <row r="12" spans="1:9" x14ac:dyDescent="0.25">
      <c r="A12" s="19"/>
      <c r="B12" s="33" t="s">
        <v>661</v>
      </c>
      <c r="C12" s="20"/>
      <c r="D12" s="44">
        <v>469544</v>
      </c>
      <c r="E12" s="44"/>
      <c r="F12" s="20"/>
      <c r="G12" s="44">
        <v>479569</v>
      </c>
      <c r="H12" s="44"/>
      <c r="I12" s="20"/>
    </row>
    <row r="13" spans="1:9" x14ac:dyDescent="0.25">
      <c r="A13" s="19"/>
      <c r="B13" s="28" t="s">
        <v>662</v>
      </c>
      <c r="C13" s="29"/>
      <c r="D13" s="46">
        <v>37016</v>
      </c>
      <c r="E13" s="46"/>
      <c r="F13" s="29"/>
      <c r="G13" s="46">
        <v>35533</v>
      </c>
      <c r="H13" s="46"/>
      <c r="I13" s="29"/>
    </row>
    <row r="14" spans="1:9" x14ac:dyDescent="0.25">
      <c r="A14" s="19"/>
      <c r="B14" s="33" t="s">
        <v>663</v>
      </c>
      <c r="C14" s="20"/>
      <c r="D14" s="44">
        <v>86508</v>
      </c>
      <c r="E14" s="44"/>
      <c r="F14" s="20"/>
      <c r="G14" s="44">
        <v>78020</v>
      </c>
      <c r="H14" s="44"/>
      <c r="I14" s="20"/>
    </row>
    <row r="15" spans="1:9" x14ac:dyDescent="0.25">
      <c r="A15" s="19"/>
      <c r="B15" s="28" t="s">
        <v>664</v>
      </c>
      <c r="C15" s="29"/>
      <c r="D15" s="46">
        <v>27404</v>
      </c>
      <c r="E15" s="46"/>
      <c r="F15" s="29"/>
      <c r="G15" s="46">
        <v>28767</v>
      </c>
      <c r="H15" s="46"/>
      <c r="I15" s="29"/>
    </row>
    <row r="16" spans="1:9" x14ac:dyDescent="0.25">
      <c r="A16" s="19"/>
      <c r="B16" s="33" t="s">
        <v>665</v>
      </c>
      <c r="C16" s="20"/>
      <c r="D16" s="44">
        <v>73616</v>
      </c>
      <c r="E16" s="44"/>
      <c r="F16" s="20"/>
      <c r="G16" s="44">
        <v>67255</v>
      </c>
      <c r="H16" s="44"/>
      <c r="I16" s="20"/>
    </row>
    <row r="17" spans="1:9" x14ac:dyDescent="0.25">
      <c r="A17" s="19"/>
      <c r="B17" s="28" t="s">
        <v>666</v>
      </c>
      <c r="C17" s="29"/>
      <c r="D17" s="46">
        <v>68597</v>
      </c>
      <c r="E17" s="46"/>
      <c r="F17" s="29"/>
      <c r="G17" s="46">
        <v>75516</v>
      </c>
      <c r="H17" s="46"/>
      <c r="I17" s="29"/>
    </row>
    <row r="18" spans="1:9" ht="15.75" thickBot="1" x14ac:dyDescent="0.3">
      <c r="A18" s="19"/>
      <c r="B18" s="33" t="s">
        <v>667</v>
      </c>
      <c r="C18" s="20"/>
      <c r="D18" s="54">
        <v>68833</v>
      </c>
      <c r="E18" s="54"/>
      <c r="F18" s="20"/>
      <c r="G18" s="54">
        <v>86421</v>
      </c>
      <c r="H18" s="54"/>
      <c r="I18" s="20"/>
    </row>
    <row r="19" spans="1:9" x14ac:dyDescent="0.25">
      <c r="A19" s="19"/>
      <c r="B19" s="67"/>
      <c r="C19" s="29"/>
      <c r="D19" s="71"/>
      <c r="E19" s="71"/>
      <c r="F19" s="29"/>
      <c r="G19" s="71"/>
      <c r="H19" s="71"/>
      <c r="I19" s="29"/>
    </row>
    <row r="20" spans="1:9" x14ac:dyDescent="0.25">
      <c r="A20" s="19"/>
      <c r="B20" s="33" t="s">
        <v>668</v>
      </c>
      <c r="C20" s="20"/>
      <c r="D20" s="44">
        <v>1485332</v>
      </c>
      <c r="E20" s="44"/>
      <c r="F20" s="20"/>
      <c r="G20" s="44">
        <v>1502215</v>
      </c>
      <c r="H20" s="44"/>
      <c r="I20" s="20"/>
    </row>
    <row r="21" spans="1:9" ht="15.75" thickBot="1" x14ac:dyDescent="0.3">
      <c r="A21" s="19"/>
      <c r="B21" s="28" t="s">
        <v>669</v>
      </c>
      <c r="C21" s="29"/>
      <c r="D21" s="48">
        <v>519651</v>
      </c>
      <c r="E21" s="48"/>
      <c r="F21" s="29"/>
      <c r="G21" s="48">
        <v>488642</v>
      </c>
      <c r="H21" s="48"/>
      <c r="I21" s="29"/>
    </row>
    <row r="22" spans="1:9" x14ac:dyDescent="0.25">
      <c r="A22" s="19"/>
      <c r="B22" s="26"/>
      <c r="C22" s="20"/>
      <c r="D22" s="43"/>
      <c r="E22" s="43"/>
      <c r="F22" s="20"/>
      <c r="G22" s="43"/>
      <c r="H22" s="43"/>
      <c r="I22" s="20"/>
    </row>
    <row r="23" spans="1:9" ht="15.75" thickBot="1" x14ac:dyDescent="0.3">
      <c r="A23" s="19"/>
      <c r="B23" s="28" t="s">
        <v>48</v>
      </c>
      <c r="C23" s="29"/>
      <c r="D23" s="51" t="s">
        <v>266</v>
      </c>
      <c r="E23" s="60">
        <v>2004983</v>
      </c>
      <c r="F23" s="29"/>
      <c r="G23" s="51" t="s">
        <v>266</v>
      </c>
      <c r="H23" s="60">
        <v>1990857</v>
      </c>
      <c r="I23" s="29"/>
    </row>
    <row r="24" spans="1:9" ht="15.75" thickTop="1" x14ac:dyDescent="0.25">
      <c r="A24" s="19"/>
      <c r="B24" s="74"/>
      <c r="C24" s="74"/>
      <c r="D24" s="74"/>
      <c r="E24" s="74"/>
      <c r="F24" s="74"/>
      <c r="G24" s="74"/>
      <c r="H24" s="74"/>
      <c r="I24" s="74"/>
    </row>
    <row r="25" spans="1:9" x14ac:dyDescent="0.25">
      <c r="A25" s="19"/>
      <c r="B25" s="80" t="s">
        <v>670</v>
      </c>
      <c r="C25" s="80"/>
      <c r="D25" s="80"/>
      <c r="E25" s="80"/>
      <c r="F25" s="80"/>
      <c r="G25" s="80"/>
      <c r="H25" s="80"/>
      <c r="I25" s="80"/>
    </row>
    <row r="26" spans="1:9" x14ac:dyDescent="0.25">
      <c r="A26" s="19"/>
      <c r="B26" s="163" t="s">
        <v>671</v>
      </c>
      <c r="C26" s="163"/>
      <c r="D26" s="163"/>
      <c r="E26" s="163"/>
      <c r="F26" s="163"/>
      <c r="G26" s="163"/>
      <c r="H26" s="163"/>
      <c r="I26" s="163"/>
    </row>
  </sheetData>
  <mergeCells count="39">
    <mergeCell ref="B7:I7"/>
    <mergeCell ref="B8:I8"/>
    <mergeCell ref="B24:I24"/>
    <mergeCell ref="B25:I25"/>
    <mergeCell ref="B26:I26"/>
    <mergeCell ref="D22:E22"/>
    <mergeCell ref="G22:H22"/>
    <mergeCell ref="A1:A2"/>
    <mergeCell ref="B1:I1"/>
    <mergeCell ref="B2:I2"/>
    <mergeCell ref="B3:I3"/>
    <mergeCell ref="A4:A26"/>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0.5703125" customWidth="1"/>
    <col min="4" max="4" width="4.140625" customWidth="1"/>
    <col min="5" max="5" width="17.7109375" customWidth="1"/>
    <col min="6" max="6" width="20.5703125" customWidth="1"/>
    <col min="7" max="7" width="18.5703125" customWidth="1"/>
    <col min="8" max="8" width="17.7109375" customWidth="1"/>
    <col min="9" max="9" width="20.5703125" customWidth="1"/>
  </cols>
  <sheetData>
    <row r="1" spans="1:9" ht="15" customHeight="1" x14ac:dyDescent="0.25">
      <c r="A1" s="6" t="s">
        <v>67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73</v>
      </c>
      <c r="B3" s="72" t="s">
        <v>8</v>
      </c>
      <c r="C3" s="72"/>
      <c r="D3" s="72"/>
      <c r="E3" s="72"/>
      <c r="F3" s="72"/>
      <c r="G3" s="72"/>
      <c r="H3" s="72"/>
      <c r="I3" s="72"/>
    </row>
    <row r="4" spans="1:9" ht="15" customHeight="1" x14ac:dyDescent="0.25">
      <c r="A4" s="19" t="s">
        <v>673</v>
      </c>
      <c r="B4" s="72" t="s">
        <v>8</v>
      </c>
      <c r="C4" s="72"/>
      <c r="D4" s="72"/>
      <c r="E4" s="72"/>
      <c r="F4" s="72"/>
      <c r="G4" s="72"/>
      <c r="H4" s="72"/>
      <c r="I4" s="72"/>
    </row>
    <row r="5" spans="1:9" x14ac:dyDescent="0.25">
      <c r="A5" s="19"/>
      <c r="B5" s="73" t="s">
        <v>674</v>
      </c>
      <c r="C5" s="73"/>
      <c r="D5" s="73"/>
      <c r="E5" s="73"/>
      <c r="F5" s="73"/>
      <c r="G5" s="73"/>
      <c r="H5" s="73"/>
      <c r="I5" s="73"/>
    </row>
    <row r="6" spans="1:9" x14ac:dyDescent="0.25">
      <c r="A6" s="19"/>
      <c r="B6" s="74"/>
      <c r="C6" s="74"/>
      <c r="D6" s="74"/>
      <c r="E6" s="74"/>
      <c r="F6" s="74"/>
      <c r="G6" s="74"/>
      <c r="H6" s="74"/>
      <c r="I6" s="74"/>
    </row>
    <row r="7" spans="1:9" x14ac:dyDescent="0.25">
      <c r="A7" s="19"/>
      <c r="B7" s="74" t="s">
        <v>675</v>
      </c>
      <c r="C7" s="74"/>
      <c r="D7" s="74"/>
      <c r="E7" s="74"/>
      <c r="F7" s="74"/>
      <c r="G7" s="74"/>
      <c r="H7" s="74"/>
      <c r="I7" s="74"/>
    </row>
    <row r="8" spans="1:9" x14ac:dyDescent="0.25">
      <c r="A8" s="19"/>
      <c r="B8" s="74"/>
      <c r="C8" s="74"/>
      <c r="D8" s="74"/>
      <c r="E8" s="74"/>
      <c r="F8" s="74"/>
      <c r="G8" s="74"/>
      <c r="H8" s="74"/>
      <c r="I8" s="74"/>
    </row>
    <row r="9" spans="1:9" ht="15.75" thickBot="1" x14ac:dyDescent="0.3">
      <c r="A9" s="19"/>
      <c r="B9" s="24" t="s">
        <v>347</v>
      </c>
      <c r="C9" s="21"/>
      <c r="D9" s="41" t="s">
        <v>348</v>
      </c>
      <c r="E9" s="41"/>
      <c r="F9" s="21"/>
      <c r="G9" s="41" t="s">
        <v>349</v>
      </c>
      <c r="H9" s="41"/>
      <c r="I9" s="21"/>
    </row>
    <row r="10" spans="1:9" x14ac:dyDescent="0.25">
      <c r="A10" s="19"/>
      <c r="B10" s="26"/>
      <c r="C10" s="20"/>
      <c r="D10" s="43"/>
      <c r="E10" s="43"/>
      <c r="F10" s="20"/>
      <c r="G10" s="43"/>
      <c r="H10" s="43"/>
      <c r="I10" s="20"/>
    </row>
    <row r="11" spans="1:9" ht="25.5" x14ac:dyDescent="0.25">
      <c r="A11" s="19"/>
      <c r="B11" s="28" t="s">
        <v>676</v>
      </c>
      <c r="C11" s="29"/>
      <c r="D11" s="30" t="s">
        <v>266</v>
      </c>
      <c r="E11" s="31">
        <v>93000</v>
      </c>
      <c r="F11" s="29"/>
      <c r="G11" s="30" t="s">
        <v>266</v>
      </c>
      <c r="H11" s="32" t="s">
        <v>270</v>
      </c>
      <c r="I11" s="29"/>
    </row>
    <row r="12" spans="1:9" x14ac:dyDescent="0.25">
      <c r="A12" s="19"/>
      <c r="B12" s="26"/>
      <c r="C12" s="20"/>
      <c r="D12" s="42"/>
      <c r="E12" s="42"/>
      <c r="F12" s="20"/>
      <c r="G12" s="42"/>
      <c r="H12" s="42"/>
      <c r="I12" s="20"/>
    </row>
    <row r="13" spans="1:9" ht="38.25" x14ac:dyDescent="0.25">
      <c r="A13" s="19"/>
      <c r="B13" s="28" t="s">
        <v>677</v>
      </c>
      <c r="C13" s="29"/>
      <c r="D13" s="46">
        <v>10000</v>
      </c>
      <c r="E13" s="46"/>
      <c r="F13" s="29"/>
      <c r="G13" s="46">
        <v>10000</v>
      </c>
      <c r="H13" s="46"/>
      <c r="I13" s="29"/>
    </row>
    <row r="14" spans="1:9" x14ac:dyDescent="0.25">
      <c r="A14" s="19"/>
      <c r="B14" s="26"/>
      <c r="C14" s="20"/>
      <c r="D14" s="42"/>
      <c r="E14" s="42"/>
      <c r="F14" s="20"/>
      <c r="G14" s="42"/>
      <c r="H14" s="42"/>
      <c r="I14" s="20"/>
    </row>
    <row r="15" spans="1:9" ht="38.25" x14ac:dyDescent="0.25">
      <c r="A15" s="19"/>
      <c r="B15" s="28" t="s">
        <v>678</v>
      </c>
      <c r="C15" s="29"/>
      <c r="D15" s="46">
        <v>437000</v>
      </c>
      <c r="E15" s="46"/>
      <c r="F15" s="29"/>
      <c r="G15" s="46">
        <v>495000</v>
      </c>
      <c r="H15" s="46"/>
      <c r="I15" s="29"/>
    </row>
    <row r="16" spans="1:9" x14ac:dyDescent="0.25">
      <c r="A16" s="19"/>
      <c r="B16" s="26"/>
      <c r="C16" s="20"/>
      <c r="D16" s="42"/>
      <c r="E16" s="42"/>
      <c r="F16" s="20"/>
      <c r="G16" s="42"/>
      <c r="H16" s="42"/>
      <c r="I16" s="20"/>
    </row>
    <row r="17" spans="1:9" ht="39" thickBot="1" x14ac:dyDescent="0.3">
      <c r="A17" s="19"/>
      <c r="B17" s="28" t="s">
        <v>679</v>
      </c>
      <c r="C17" s="29"/>
      <c r="D17" s="48">
        <v>100000</v>
      </c>
      <c r="E17" s="48"/>
      <c r="F17" s="29"/>
      <c r="G17" s="48">
        <v>100000</v>
      </c>
      <c r="H17" s="48"/>
      <c r="I17" s="29"/>
    </row>
    <row r="18" spans="1:9" x14ac:dyDescent="0.25">
      <c r="A18" s="19"/>
      <c r="B18" s="26"/>
      <c r="C18" s="20"/>
      <c r="D18" s="43"/>
      <c r="E18" s="43"/>
      <c r="F18" s="20"/>
      <c r="G18" s="43"/>
      <c r="H18" s="43"/>
      <c r="I18" s="20"/>
    </row>
    <row r="19" spans="1:9" ht="15.75" thickBot="1" x14ac:dyDescent="0.3">
      <c r="A19" s="19"/>
      <c r="B19" s="28" t="s">
        <v>680</v>
      </c>
      <c r="C19" s="29"/>
      <c r="D19" s="51" t="s">
        <v>266</v>
      </c>
      <c r="E19" s="60">
        <v>640000</v>
      </c>
      <c r="F19" s="29"/>
      <c r="G19" s="51" t="s">
        <v>266</v>
      </c>
      <c r="H19" s="60">
        <v>605000</v>
      </c>
      <c r="I19" s="29"/>
    </row>
    <row r="20" spans="1:9" ht="15.75" thickTop="1" x14ac:dyDescent="0.25">
      <c r="A20" s="19"/>
      <c r="B20" s="74"/>
      <c r="C20" s="74"/>
      <c r="D20" s="74"/>
      <c r="E20" s="74"/>
      <c r="F20" s="74"/>
      <c r="G20" s="74"/>
      <c r="H20" s="74"/>
      <c r="I20" s="74"/>
    </row>
    <row r="21" spans="1:9" ht="38.25" customHeight="1" x14ac:dyDescent="0.25">
      <c r="A21" s="19"/>
      <c r="B21" s="80" t="s">
        <v>681</v>
      </c>
      <c r="C21" s="80"/>
      <c r="D21" s="80"/>
      <c r="E21" s="80"/>
      <c r="F21" s="80"/>
      <c r="G21" s="80"/>
      <c r="H21" s="80"/>
      <c r="I21" s="80"/>
    </row>
    <row r="22" spans="1:9" x14ac:dyDescent="0.25">
      <c r="A22" s="19"/>
      <c r="B22" s="74"/>
      <c r="C22" s="74"/>
      <c r="D22" s="74"/>
      <c r="E22" s="74"/>
      <c r="F22" s="74"/>
      <c r="G22" s="74"/>
      <c r="H22" s="74"/>
      <c r="I22" s="74"/>
    </row>
    <row r="23" spans="1:9" ht="38.25" customHeight="1" x14ac:dyDescent="0.25">
      <c r="A23" s="19"/>
      <c r="B23" s="74" t="s">
        <v>682</v>
      </c>
      <c r="C23" s="74"/>
      <c r="D23" s="74"/>
      <c r="E23" s="74"/>
      <c r="F23" s="74"/>
      <c r="G23" s="74"/>
      <c r="H23" s="74"/>
      <c r="I23" s="74"/>
    </row>
    <row r="24" spans="1:9" x14ac:dyDescent="0.25">
      <c r="A24" s="19"/>
      <c r="B24" s="77"/>
      <c r="C24" s="77"/>
      <c r="D24" s="77"/>
      <c r="E24" s="77"/>
      <c r="F24" s="77"/>
      <c r="G24" s="77"/>
      <c r="H24" s="77"/>
      <c r="I24" s="77"/>
    </row>
    <row r="25" spans="1:9" x14ac:dyDescent="0.25">
      <c r="A25" s="19"/>
      <c r="B25" s="74" t="s">
        <v>683</v>
      </c>
      <c r="C25" s="74"/>
      <c r="D25" s="74"/>
      <c r="E25" s="74"/>
      <c r="F25" s="74"/>
      <c r="G25" s="74"/>
      <c r="H25" s="74"/>
      <c r="I25" s="74"/>
    </row>
    <row r="26" spans="1:9" x14ac:dyDescent="0.25">
      <c r="A26" s="19"/>
      <c r="B26" s="74"/>
      <c r="C26" s="74"/>
      <c r="D26" s="74"/>
      <c r="E26" s="74"/>
      <c r="F26" s="74"/>
      <c r="G26" s="74"/>
      <c r="H26" s="74"/>
      <c r="I26" s="74"/>
    </row>
    <row r="27" spans="1:9" x14ac:dyDescent="0.25">
      <c r="A27" s="19"/>
      <c r="B27" s="20"/>
      <c r="C27" s="21"/>
      <c r="D27" s="40"/>
      <c r="E27" s="40"/>
      <c r="F27" s="21"/>
      <c r="G27" s="22" t="s">
        <v>684</v>
      </c>
      <c r="H27" s="21"/>
    </row>
    <row r="28" spans="1:9" x14ac:dyDescent="0.25">
      <c r="A28" s="19"/>
      <c r="B28" s="20"/>
      <c r="C28" s="21"/>
      <c r="D28" s="40"/>
      <c r="E28" s="40"/>
      <c r="F28" s="21"/>
      <c r="G28" s="22" t="s">
        <v>607</v>
      </c>
      <c r="H28" s="21"/>
    </row>
    <row r="29" spans="1:9" ht="15.75" thickBot="1" x14ac:dyDescent="0.3">
      <c r="A29" s="19"/>
      <c r="B29" s="24" t="s">
        <v>685</v>
      </c>
      <c r="C29" s="21"/>
      <c r="D29" s="41" t="s">
        <v>608</v>
      </c>
      <c r="E29" s="41"/>
      <c r="F29" s="21"/>
      <c r="G29" s="25" t="s">
        <v>686</v>
      </c>
      <c r="H29" s="21"/>
    </row>
    <row r="30" spans="1:9" x14ac:dyDescent="0.25">
      <c r="A30" s="19"/>
      <c r="B30" s="20"/>
      <c r="C30" s="21"/>
      <c r="D30" s="64"/>
      <c r="E30" s="64"/>
      <c r="F30" s="21"/>
      <c r="G30" s="21"/>
      <c r="H30" s="21"/>
    </row>
    <row r="31" spans="1:9" x14ac:dyDescent="0.25">
      <c r="A31" s="19"/>
      <c r="B31" s="28">
        <v>2014</v>
      </c>
      <c r="C31" s="29"/>
      <c r="D31" s="46">
        <v>198000</v>
      </c>
      <c r="E31" s="46"/>
      <c r="F31" s="29"/>
      <c r="G31" s="32">
        <v>1.38</v>
      </c>
      <c r="H31" s="30" t="s">
        <v>553</v>
      </c>
    </row>
    <row r="32" spans="1:9" x14ac:dyDescent="0.25">
      <c r="A32" s="19"/>
      <c r="B32" s="33">
        <v>2015</v>
      </c>
      <c r="C32" s="20"/>
      <c r="D32" s="44">
        <v>10000</v>
      </c>
      <c r="E32" s="44"/>
      <c r="F32" s="20"/>
      <c r="G32" s="35">
        <v>2.48</v>
      </c>
      <c r="H32" s="13" t="s">
        <v>553</v>
      </c>
    </row>
    <row r="33" spans="1:9" x14ac:dyDescent="0.25">
      <c r="A33" s="19"/>
      <c r="B33" s="28">
        <v>2016</v>
      </c>
      <c r="C33" s="29"/>
      <c r="D33" s="46">
        <v>82000</v>
      </c>
      <c r="E33" s="46"/>
      <c r="F33" s="29"/>
      <c r="G33" s="32">
        <v>1.74</v>
      </c>
      <c r="H33" s="30" t="s">
        <v>553</v>
      </c>
    </row>
    <row r="34" spans="1:9" x14ac:dyDescent="0.25">
      <c r="A34" s="19"/>
      <c r="B34" s="33">
        <v>2017</v>
      </c>
      <c r="C34" s="20"/>
      <c r="D34" s="44">
        <v>145000</v>
      </c>
      <c r="E34" s="44"/>
      <c r="F34" s="20"/>
      <c r="G34" s="35">
        <v>3.44</v>
      </c>
      <c r="H34" s="13" t="s">
        <v>553</v>
      </c>
    </row>
    <row r="35" spans="1:9" x14ac:dyDescent="0.25">
      <c r="A35" s="19"/>
      <c r="B35" s="28">
        <v>2018</v>
      </c>
      <c r="C35" s="29"/>
      <c r="D35" s="46">
        <v>97500</v>
      </c>
      <c r="E35" s="46"/>
      <c r="F35" s="29"/>
      <c r="G35" s="32">
        <v>1.5</v>
      </c>
      <c r="H35" s="30" t="s">
        <v>553</v>
      </c>
    </row>
    <row r="36" spans="1:9" ht="15.75" thickBot="1" x14ac:dyDescent="0.3">
      <c r="A36" s="19"/>
      <c r="B36" s="33" t="s">
        <v>687</v>
      </c>
      <c r="C36" s="20"/>
      <c r="D36" s="54">
        <v>107500</v>
      </c>
      <c r="E36" s="54"/>
      <c r="F36" s="20"/>
      <c r="G36" s="35">
        <v>1.8</v>
      </c>
      <c r="H36" s="13" t="s">
        <v>553</v>
      </c>
    </row>
    <row r="37" spans="1:9" x14ac:dyDescent="0.25">
      <c r="A37" s="19"/>
      <c r="B37" s="67"/>
      <c r="C37" s="29"/>
      <c r="D37" s="71"/>
      <c r="E37" s="71"/>
      <c r="F37" s="29"/>
      <c r="G37" s="59"/>
      <c r="H37" s="29"/>
    </row>
    <row r="38" spans="1:9" ht="15.75" thickBot="1" x14ac:dyDescent="0.3">
      <c r="A38" s="19"/>
      <c r="B38" s="84" t="s">
        <v>127</v>
      </c>
      <c r="C38" s="20"/>
      <c r="D38" s="36" t="s">
        <v>266</v>
      </c>
      <c r="E38" s="68">
        <v>640000</v>
      </c>
      <c r="F38" s="20"/>
      <c r="G38" s="35">
        <v>2</v>
      </c>
      <c r="H38" s="13" t="s">
        <v>553</v>
      </c>
    </row>
    <row r="39" spans="1:9" ht="15.75" thickTop="1" x14ac:dyDescent="0.25">
      <c r="A39" s="19"/>
      <c r="B39" s="20"/>
      <c r="C39" s="20"/>
      <c r="D39" s="20"/>
      <c r="E39" s="20"/>
      <c r="F39" s="20"/>
      <c r="G39" s="20"/>
      <c r="H39" s="20"/>
    </row>
    <row r="40" spans="1:9" x14ac:dyDescent="0.25">
      <c r="A40" s="19"/>
      <c r="B40" s="74"/>
      <c r="C40" s="74"/>
      <c r="D40" s="74"/>
      <c r="E40" s="74"/>
      <c r="F40" s="74"/>
      <c r="G40" s="74"/>
      <c r="H40" s="74"/>
      <c r="I40" s="74"/>
    </row>
    <row r="41" spans="1:9" x14ac:dyDescent="0.25">
      <c r="A41" s="19"/>
      <c r="B41" s="74" t="s">
        <v>688</v>
      </c>
      <c r="C41" s="74"/>
      <c r="D41" s="74"/>
      <c r="E41" s="74"/>
      <c r="F41" s="74"/>
      <c r="G41" s="74"/>
      <c r="H41" s="74"/>
      <c r="I41" s="74"/>
    </row>
    <row r="42" spans="1:9" x14ac:dyDescent="0.25">
      <c r="A42" s="19"/>
      <c r="B42" s="74"/>
      <c r="C42" s="74"/>
      <c r="D42" s="74"/>
      <c r="E42" s="74"/>
      <c r="F42" s="74"/>
      <c r="G42" s="74"/>
      <c r="H42" s="74"/>
      <c r="I42" s="74"/>
    </row>
    <row r="43" spans="1:9" ht="15.75" thickBot="1" x14ac:dyDescent="0.3">
      <c r="A43" s="19"/>
      <c r="B43" s="24" t="s">
        <v>347</v>
      </c>
      <c r="C43" s="21"/>
      <c r="D43" s="41" t="s">
        <v>348</v>
      </c>
      <c r="E43" s="41"/>
      <c r="F43" s="21"/>
      <c r="G43" s="41" t="s">
        <v>349</v>
      </c>
      <c r="H43" s="41"/>
      <c r="I43" s="21"/>
    </row>
    <row r="44" spans="1:9" x14ac:dyDescent="0.25">
      <c r="A44" s="19"/>
      <c r="B44" s="26"/>
      <c r="C44" s="20"/>
      <c r="D44" s="43"/>
      <c r="E44" s="43"/>
      <c r="F44" s="20"/>
      <c r="G44" s="43"/>
      <c r="H44" s="43"/>
      <c r="I44" s="20"/>
    </row>
    <row r="45" spans="1:9" x14ac:dyDescent="0.25">
      <c r="A45" s="19"/>
      <c r="B45" s="28" t="s">
        <v>689</v>
      </c>
      <c r="C45" s="29"/>
      <c r="D45" s="30" t="s">
        <v>266</v>
      </c>
      <c r="E45" s="31">
        <v>1121784</v>
      </c>
      <c r="F45" s="29"/>
      <c r="G45" s="30" t="s">
        <v>266</v>
      </c>
      <c r="H45" s="31">
        <v>1082624</v>
      </c>
      <c r="I45" s="29"/>
    </row>
    <row r="46" spans="1:9" x14ac:dyDescent="0.25">
      <c r="A46" s="19"/>
      <c r="B46" s="33" t="s">
        <v>690</v>
      </c>
      <c r="C46" s="20"/>
      <c r="D46" s="44">
        <v>101438</v>
      </c>
      <c r="E46" s="44"/>
      <c r="F46" s="20"/>
      <c r="G46" s="44">
        <v>105957</v>
      </c>
      <c r="H46" s="44"/>
      <c r="I46" s="20"/>
    </row>
    <row r="47" spans="1:9" x14ac:dyDescent="0.25">
      <c r="A47" s="19"/>
      <c r="B47" s="28" t="s">
        <v>691</v>
      </c>
      <c r="C47" s="29"/>
      <c r="D47" s="46">
        <v>14379</v>
      </c>
      <c r="E47" s="46"/>
      <c r="F47" s="29"/>
      <c r="G47" s="46">
        <v>13124</v>
      </c>
      <c r="H47" s="46"/>
      <c r="I47" s="29"/>
    </row>
    <row r="48" spans="1:9" x14ac:dyDescent="0.25">
      <c r="A48" s="19"/>
      <c r="B48" s="20"/>
      <c r="C48" s="20"/>
      <c r="D48" s="20"/>
      <c r="E48" s="20"/>
      <c r="F48" s="20"/>
      <c r="G48" s="20"/>
      <c r="H48" s="20"/>
      <c r="I48" s="20"/>
    </row>
  </sheetData>
  <mergeCells count="57">
    <mergeCell ref="B26:I26"/>
    <mergeCell ref="B40:I40"/>
    <mergeCell ref="B41:I41"/>
    <mergeCell ref="B42:I42"/>
    <mergeCell ref="B20:I20"/>
    <mergeCell ref="B21:I21"/>
    <mergeCell ref="B22:I22"/>
    <mergeCell ref="B23:I23"/>
    <mergeCell ref="B24:I24"/>
    <mergeCell ref="B25:I25"/>
    <mergeCell ref="A1:A2"/>
    <mergeCell ref="B1:I1"/>
    <mergeCell ref="B2:I2"/>
    <mergeCell ref="B3:I3"/>
    <mergeCell ref="A4:A48"/>
    <mergeCell ref="B4:I4"/>
    <mergeCell ref="B5:I5"/>
    <mergeCell ref="B6:I6"/>
    <mergeCell ref="B7:I7"/>
    <mergeCell ref="B8:I8"/>
    <mergeCell ref="G43:H43"/>
    <mergeCell ref="D44:E44"/>
    <mergeCell ref="G44:H44"/>
    <mergeCell ref="D46:E46"/>
    <mergeCell ref="G46:H46"/>
    <mergeCell ref="D47:E47"/>
    <mergeCell ref="G47:H47"/>
    <mergeCell ref="D33:E33"/>
    <mergeCell ref="D34:E34"/>
    <mergeCell ref="D35:E35"/>
    <mergeCell ref="D36:E36"/>
    <mergeCell ref="D37:E37"/>
    <mergeCell ref="D43:E43"/>
    <mergeCell ref="D27:E27"/>
    <mergeCell ref="D28:E28"/>
    <mergeCell ref="D29:E29"/>
    <mergeCell ref="D30:E30"/>
    <mergeCell ref="D31:E31"/>
    <mergeCell ref="D32:E3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9"/>
  <sheetViews>
    <sheetView showGridLines="0" workbookViewId="0"/>
  </sheetViews>
  <sheetFormatPr defaultRowHeight="15" x14ac:dyDescent="0.25"/>
  <cols>
    <col min="1" max="1" width="11.28515625" bestFit="1" customWidth="1"/>
    <col min="2" max="2" width="36.5703125" bestFit="1" customWidth="1"/>
    <col min="3" max="3" width="26.85546875" customWidth="1"/>
    <col min="4" max="4" width="5.140625" customWidth="1"/>
    <col min="5" max="5" width="19.42578125" customWidth="1"/>
    <col min="6" max="6" width="4.28515625" customWidth="1"/>
    <col min="7" max="7" width="36.5703125" customWidth="1"/>
    <col min="8" max="8" width="19.42578125" customWidth="1"/>
    <col min="9" max="9" width="36.5703125" bestFit="1" customWidth="1"/>
    <col min="10" max="10" width="5.140625" customWidth="1"/>
    <col min="11" max="11" width="36.5703125" customWidth="1"/>
    <col min="12" max="12" width="4.28515625" customWidth="1"/>
    <col min="13" max="13" width="5.140625" customWidth="1"/>
    <col min="14" max="14" width="19.42578125" customWidth="1"/>
    <col min="15" max="15" width="4.28515625" customWidth="1"/>
    <col min="16" max="16" width="5.140625" customWidth="1"/>
    <col min="17" max="17" width="19.42578125" customWidth="1"/>
    <col min="18" max="18" width="26.85546875" customWidth="1"/>
  </cols>
  <sheetData>
    <row r="1" spans="1:18" ht="15" customHeight="1" x14ac:dyDescent="0.25">
      <c r="A1" s="6" t="s">
        <v>6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92</v>
      </c>
      <c r="B3" s="72" t="s">
        <v>8</v>
      </c>
      <c r="C3" s="72"/>
      <c r="D3" s="72"/>
      <c r="E3" s="72"/>
      <c r="F3" s="72"/>
      <c r="G3" s="72"/>
      <c r="H3" s="72"/>
      <c r="I3" s="72"/>
      <c r="J3" s="72"/>
      <c r="K3" s="72"/>
      <c r="L3" s="72"/>
      <c r="M3" s="72"/>
      <c r="N3" s="72"/>
      <c r="O3" s="72"/>
      <c r="P3" s="72"/>
      <c r="Q3" s="72"/>
      <c r="R3" s="72"/>
    </row>
    <row r="4" spans="1:18" ht="15" customHeight="1" x14ac:dyDescent="0.25">
      <c r="A4" s="19" t="s">
        <v>692</v>
      </c>
      <c r="B4" s="72" t="s">
        <v>8</v>
      </c>
      <c r="C4" s="72"/>
      <c r="D4" s="72"/>
      <c r="E4" s="72"/>
      <c r="F4" s="72"/>
      <c r="G4" s="72"/>
      <c r="H4" s="72"/>
      <c r="I4" s="72"/>
      <c r="J4" s="72"/>
      <c r="K4" s="72"/>
      <c r="L4" s="72"/>
      <c r="M4" s="72"/>
      <c r="N4" s="72"/>
      <c r="O4" s="72"/>
      <c r="P4" s="72"/>
      <c r="Q4" s="72"/>
      <c r="R4" s="72"/>
    </row>
    <row r="5" spans="1:18" x14ac:dyDescent="0.25">
      <c r="A5" s="19"/>
      <c r="B5" s="73" t="s">
        <v>693</v>
      </c>
      <c r="C5" s="73"/>
      <c r="D5" s="73"/>
      <c r="E5" s="73"/>
      <c r="F5" s="73"/>
      <c r="G5" s="73"/>
      <c r="H5" s="73"/>
      <c r="I5" s="73"/>
      <c r="J5" s="73"/>
      <c r="K5" s="73"/>
      <c r="L5" s="73"/>
      <c r="M5" s="73"/>
      <c r="N5" s="73"/>
      <c r="O5" s="73"/>
      <c r="P5" s="73"/>
      <c r="Q5" s="73"/>
      <c r="R5" s="73"/>
    </row>
    <row r="6" spans="1:18" x14ac:dyDescent="0.25">
      <c r="A6" s="19"/>
      <c r="B6" s="74"/>
      <c r="C6" s="74"/>
      <c r="D6" s="74"/>
      <c r="E6" s="74"/>
      <c r="F6" s="74"/>
      <c r="G6" s="74"/>
      <c r="H6" s="74"/>
      <c r="I6" s="74"/>
      <c r="J6" s="74"/>
      <c r="K6" s="74"/>
      <c r="L6" s="74"/>
      <c r="M6" s="74"/>
      <c r="N6" s="74"/>
      <c r="O6" s="74"/>
      <c r="P6" s="74"/>
      <c r="Q6" s="74"/>
      <c r="R6" s="74"/>
    </row>
    <row r="7" spans="1:18" x14ac:dyDescent="0.25">
      <c r="A7" s="19"/>
      <c r="B7" s="74" t="s">
        <v>694</v>
      </c>
      <c r="C7" s="74"/>
      <c r="D7" s="74"/>
      <c r="E7" s="74"/>
      <c r="F7" s="74"/>
      <c r="G7" s="74"/>
      <c r="H7" s="74"/>
      <c r="I7" s="74"/>
      <c r="J7" s="74"/>
      <c r="K7" s="74"/>
      <c r="L7" s="74"/>
      <c r="M7" s="74"/>
      <c r="N7" s="74"/>
      <c r="O7" s="74"/>
      <c r="P7" s="74"/>
      <c r="Q7" s="74"/>
      <c r="R7" s="74"/>
    </row>
    <row r="8" spans="1:18" x14ac:dyDescent="0.25">
      <c r="A8" s="19"/>
      <c r="B8" s="74"/>
      <c r="C8" s="74"/>
      <c r="D8" s="74"/>
      <c r="E8" s="74"/>
      <c r="F8" s="74"/>
      <c r="G8" s="74"/>
      <c r="H8" s="74"/>
      <c r="I8" s="74"/>
      <c r="J8" s="74"/>
      <c r="K8" s="74"/>
      <c r="L8" s="74"/>
      <c r="M8" s="74"/>
      <c r="N8" s="74"/>
      <c r="O8" s="74"/>
      <c r="P8" s="74"/>
      <c r="Q8" s="74"/>
      <c r="R8" s="74"/>
    </row>
    <row r="9" spans="1:18" x14ac:dyDescent="0.25">
      <c r="A9" s="19"/>
      <c r="B9" s="181" t="s">
        <v>695</v>
      </c>
      <c r="C9" s="181"/>
      <c r="D9" s="181"/>
      <c r="E9" s="181"/>
      <c r="F9" s="181"/>
      <c r="G9" s="181"/>
      <c r="H9" s="181"/>
      <c r="I9" s="181"/>
      <c r="J9" s="181"/>
      <c r="K9" s="181"/>
      <c r="L9" s="181"/>
      <c r="M9" s="181"/>
      <c r="N9" s="181"/>
      <c r="O9" s="181"/>
      <c r="P9" s="181"/>
      <c r="Q9" s="181"/>
      <c r="R9" s="181"/>
    </row>
    <row r="10" spans="1:18" x14ac:dyDescent="0.25">
      <c r="A10" s="19"/>
      <c r="B10" s="76"/>
      <c r="C10" s="76"/>
      <c r="D10" s="76"/>
      <c r="E10" s="76"/>
      <c r="F10" s="76"/>
      <c r="G10" s="76"/>
      <c r="H10" s="76"/>
      <c r="I10" s="76"/>
      <c r="J10" s="76"/>
      <c r="K10" s="76"/>
      <c r="L10" s="76"/>
      <c r="M10" s="76"/>
      <c r="N10" s="76"/>
      <c r="O10" s="76"/>
      <c r="P10" s="76"/>
      <c r="Q10" s="76"/>
      <c r="R10" s="76"/>
    </row>
    <row r="11" spans="1:18" x14ac:dyDescent="0.25">
      <c r="A11" s="19"/>
      <c r="B11" s="181" t="s">
        <v>696</v>
      </c>
      <c r="C11" s="181"/>
      <c r="D11" s="181"/>
      <c r="E11" s="181"/>
      <c r="F11" s="181"/>
      <c r="G11" s="181"/>
      <c r="H11" s="181"/>
      <c r="I11" s="181"/>
      <c r="J11" s="181"/>
      <c r="K11" s="181"/>
      <c r="L11" s="181"/>
      <c r="M11" s="181"/>
      <c r="N11" s="181"/>
      <c r="O11" s="181"/>
      <c r="P11" s="181"/>
      <c r="Q11" s="181"/>
      <c r="R11" s="181"/>
    </row>
    <row r="12" spans="1:18" x14ac:dyDescent="0.25">
      <c r="A12" s="19"/>
      <c r="B12" s="76"/>
      <c r="C12" s="76"/>
      <c r="D12" s="76"/>
      <c r="E12" s="76"/>
      <c r="F12" s="76"/>
      <c r="G12" s="76"/>
      <c r="H12" s="76"/>
      <c r="I12" s="76"/>
      <c r="J12" s="76"/>
      <c r="K12" s="76"/>
      <c r="L12" s="76"/>
      <c r="M12" s="76"/>
      <c r="N12" s="76"/>
      <c r="O12" s="76"/>
      <c r="P12" s="76"/>
      <c r="Q12" s="76"/>
      <c r="R12" s="76"/>
    </row>
    <row r="13" spans="1:18" x14ac:dyDescent="0.25">
      <c r="A13" s="19"/>
      <c r="B13" s="181" t="s">
        <v>697</v>
      </c>
      <c r="C13" s="181"/>
      <c r="D13" s="181"/>
      <c r="E13" s="181"/>
      <c r="F13" s="181"/>
      <c r="G13" s="181"/>
      <c r="H13" s="181"/>
      <c r="I13" s="181"/>
      <c r="J13" s="181"/>
      <c r="K13" s="181"/>
      <c r="L13" s="181"/>
      <c r="M13" s="181"/>
      <c r="N13" s="181"/>
      <c r="O13" s="181"/>
      <c r="P13" s="181"/>
      <c r="Q13" s="181"/>
      <c r="R13" s="181"/>
    </row>
    <row r="14" spans="1:18" x14ac:dyDescent="0.25">
      <c r="A14" s="19"/>
      <c r="B14" s="76"/>
      <c r="C14" s="76"/>
      <c r="D14" s="76"/>
      <c r="E14" s="76"/>
      <c r="F14" s="76"/>
      <c r="G14" s="76"/>
      <c r="H14" s="76"/>
      <c r="I14" s="76"/>
      <c r="J14" s="76"/>
      <c r="K14" s="76"/>
      <c r="L14" s="76"/>
      <c r="M14" s="76"/>
      <c r="N14" s="76"/>
      <c r="O14" s="76"/>
      <c r="P14" s="76"/>
      <c r="Q14" s="76"/>
      <c r="R14" s="76"/>
    </row>
    <row r="15" spans="1:18" x14ac:dyDescent="0.25">
      <c r="A15" s="19"/>
      <c r="B15" s="74" t="s">
        <v>698</v>
      </c>
      <c r="C15" s="74"/>
      <c r="D15" s="74"/>
      <c r="E15" s="74"/>
      <c r="F15" s="74"/>
      <c r="G15" s="74"/>
      <c r="H15" s="74"/>
      <c r="I15" s="74"/>
      <c r="J15" s="74"/>
      <c r="K15" s="74"/>
      <c r="L15" s="74"/>
      <c r="M15" s="74"/>
      <c r="N15" s="74"/>
      <c r="O15" s="74"/>
      <c r="P15" s="74"/>
      <c r="Q15" s="74"/>
      <c r="R15" s="74"/>
    </row>
    <row r="16" spans="1:18" x14ac:dyDescent="0.25">
      <c r="A16" s="19"/>
      <c r="B16" s="74"/>
      <c r="C16" s="74"/>
      <c r="D16" s="74"/>
      <c r="E16" s="74"/>
      <c r="F16" s="74"/>
      <c r="G16" s="74"/>
      <c r="H16" s="74"/>
      <c r="I16" s="74"/>
      <c r="J16" s="74"/>
      <c r="K16" s="74"/>
      <c r="L16" s="74"/>
      <c r="M16" s="74"/>
      <c r="N16" s="74"/>
      <c r="O16" s="74"/>
      <c r="P16" s="74"/>
      <c r="Q16" s="74"/>
      <c r="R16" s="74"/>
    </row>
    <row r="17" spans="1:18" x14ac:dyDescent="0.25">
      <c r="A17" s="19"/>
      <c r="B17" s="73" t="s">
        <v>699</v>
      </c>
      <c r="C17" s="73"/>
      <c r="D17" s="73"/>
      <c r="E17" s="73"/>
      <c r="F17" s="73"/>
      <c r="G17" s="73"/>
      <c r="H17" s="73"/>
      <c r="I17" s="73"/>
      <c r="J17" s="73"/>
      <c r="K17" s="73"/>
      <c r="L17" s="73"/>
      <c r="M17" s="73"/>
      <c r="N17" s="73"/>
      <c r="O17" s="73"/>
      <c r="P17" s="73"/>
      <c r="Q17" s="73"/>
      <c r="R17" s="73"/>
    </row>
    <row r="18" spans="1:18" x14ac:dyDescent="0.25">
      <c r="A18" s="19"/>
      <c r="B18" s="74"/>
      <c r="C18" s="74"/>
      <c r="D18" s="74"/>
      <c r="E18" s="74"/>
      <c r="F18" s="74"/>
      <c r="G18" s="74"/>
      <c r="H18" s="74"/>
      <c r="I18" s="74"/>
      <c r="J18" s="74"/>
      <c r="K18" s="74"/>
      <c r="L18" s="74"/>
      <c r="M18" s="74"/>
      <c r="N18" s="74"/>
      <c r="O18" s="74"/>
      <c r="P18" s="74"/>
      <c r="Q18" s="74"/>
      <c r="R18" s="74"/>
    </row>
    <row r="19" spans="1:18" ht="25.5" customHeight="1" x14ac:dyDescent="0.25">
      <c r="A19" s="19"/>
      <c r="B19" s="74" t="s">
        <v>700</v>
      </c>
      <c r="C19" s="74"/>
      <c r="D19" s="74"/>
      <c r="E19" s="74"/>
      <c r="F19" s="74"/>
      <c r="G19" s="74"/>
      <c r="H19" s="74"/>
      <c r="I19" s="74"/>
      <c r="J19" s="74"/>
      <c r="K19" s="74"/>
      <c r="L19" s="74"/>
      <c r="M19" s="74"/>
      <c r="N19" s="74"/>
      <c r="O19" s="74"/>
      <c r="P19" s="74"/>
      <c r="Q19" s="74"/>
      <c r="R19" s="74"/>
    </row>
    <row r="20" spans="1:18" x14ac:dyDescent="0.25">
      <c r="A20" s="19"/>
      <c r="B20" s="74"/>
      <c r="C20" s="74"/>
      <c r="D20" s="74"/>
      <c r="E20" s="74"/>
      <c r="F20" s="74"/>
      <c r="G20" s="74"/>
      <c r="H20" s="74"/>
      <c r="I20" s="74"/>
      <c r="J20" s="74"/>
      <c r="K20" s="74"/>
      <c r="L20" s="74"/>
      <c r="M20" s="74"/>
      <c r="N20" s="74"/>
      <c r="O20" s="74"/>
      <c r="P20" s="74"/>
      <c r="Q20" s="74"/>
      <c r="R20" s="74"/>
    </row>
    <row r="21" spans="1:18" x14ac:dyDescent="0.25">
      <c r="A21" s="19"/>
      <c r="B21" s="74" t="s">
        <v>701</v>
      </c>
      <c r="C21" s="74"/>
      <c r="D21" s="74"/>
      <c r="E21" s="74"/>
      <c r="F21" s="74"/>
      <c r="G21" s="74"/>
      <c r="H21" s="74"/>
      <c r="I21" s="74"/>
      <c r="J21" s="74"/>
      <c r="K21" s="74"/>
      <c r="L21" s="74"/>
      <c r="M21" s="74"/>
      <c r="N21" s="74"/>
      <c r="O21" s="74"/>
      <c r="P21" s="74"/>
      <c r="Q21" s="74"/>
      <c r="R21" s="74"/>
    </row>
    <row r="22" spans="1:18" x14ac:dyDescent="0.25">
      <c r="A22" s="19"/>
      <c r="B22" s="74"/>
      <c r="C22" s="74"/>
      <c r="D22" s="74"/>
      <c r="E22" s="74"/>
      <c r="F22" s="74"/>
      <c r="G22" s="74"/>
      <c r="H22" s="74"/>
      <c r="I22" s="74"/>
      <c r="J22" s="74"/>
      <c r="K22" s="74"/>
      <c r="L22" s="74"/>
      <c r="M22" s="74"/>
      <c r="N22" s="74"/>
      <c r="O22" s="74"/>
      <c r="P22" s="74"/>
      <c r="Q22" s="74"/>
      <c r="R22" s="74"/>
    </row>
    <row r="23" spans="1:18" x14ac:dyDescent="0.25">
      <c r="A23" s="19"/>
      <c r="B23" s="80" t="s">
        <v>702</v>
      </c>
      <c r="C23" s="80"/>
      <c r="D23" s="80"/>
      <c r="E23" s="80"/>
      <c r="F23" s="80"/>
      <c r="G23" s="80"/>
      <c r="H23" s="80"/>
      <c r="I23" s="80"/>
      <c r="J23" s="80"/>
      <c r="K23" s="80"/>
      <c r="L23" s="80"/>
      <c r="M23" s="80"/>
      <c r="N23" s="80"/>
      <c r="O23" s="80"/>
      <c r="P23" s="80"/>
      <c r="Q23" s="80"/>
      <c r="R23" s="80"/>
    </row>
    <row r="24" spans="1:18" x14ac:dyDescent="0.25">
      <c r="A24" s="19"/>
      <c r="B24" s="74"/>
      <c r="C24" s="74"/>
      <c r="D24" s="74"/>
      <c r="E24" s="74"/>
      <c r="F24" s="74"/>
      <c r="G24" s="74"/>
      <c r="H24" s="74"/>
      <c r="I24" s="74"/>
      <c r="J24" s="74"/>
      <c r="K24" s="74"/>
      <c r="L24" s="74"/>
      <c r="M24" s="74"/>
      <c r="N24" s="74"/>
      <c r="O24" s="74"/>
      <c r="P24" s="74"/>
      <c r="Q24" s="74"/>
      <c r="R24" s="74"/>
    </row>
    <row r="25" spans="1:18" x14ac:dyDescent="0.25">
      <c r="A25" s="19"/>
      <c r="B25" s="73" t="s">
        <v>703</v>
      </c>
      <c r="C25" s="73"/>
      <c r="D25" s="73"/>
      <c r="E25" s="73"/>
      <c r="F25" s="73"/>
      <c r="G25" s="73"/>
      <c r="H25" s="73"/>
      <c r="I25" s="73"/>
      <c r="J25" s="73"/>
      <c r="K25" s="73"/>
      <c r="L25" s="73"/>
      <c r="M25" s="73"/>
      <c r="N25" s="73"/>
      <c r="O25" s="73"/>
      <c r="P25" s="73"/>
      <c r="Q25" s="73"/>
      <c r="R25" s="73"/>
    </row>
    <row r="26" spans="1:18" x14ac:dyDescent="0.25">
      <c r="A26" s="19"/>
      <c r="B26" s="74"/>
      <c r="C26" s="74"/>
      <c r="D26" s="74"/>
      <c r="E26" s="74"/>
      <c r="F26" s="74"/>
      <c r="G26" s="74"/>
      <c r="H26" s="74"/>
      <c r="I26" s="74"/>
      <c r="J26" s="74"/>
      <c r="K26" s="74"/>
      <c r="L26" s="74"/>
      <c r="M26" s="74"/>
      <c r="N26" s="74"/>
      <c r="O26" s="74"/>
      <c r="P26" s="74"/>
      <c r="Q26" s="74"/>
      <c r="R26" s="74"/>
    </row>
    <row r="27" spans="1:18" ht="25.5" customHeight="1" x14ac:dyDescent="0.25">
      <c r="A27" s="19"/>
      <c r="B27" s="73" t="s">
        <v>704</v>
      </c>
      <c r="C27" s="73"/>
      <c r="D27" s="73"/>
      <c r="E27" s="73"/>
      <c r="F27" s="73"/>
      <c r="G27" s="73"/>
      <c r="H27" s="73"/>
      <c r="I27" s="73"/>
      <c r="J27" s="73"/>
      <c r="K27" s="73"/>
      <c r="L27" s="73"/>
      <c r="M27" s="73"/>
      <c r="N27" s="73"/>
      <c r="O27" s="73"/>
      <c r="P27" s="73"/>
      <c r="Q27" s="73"/>
      <c r="R27" s="73"/>
    </row>
    <row r="28" spans="1:18" x14ac:dyDescent="0.25">
      <c r="A28" s="19"/>
      <c r="B28" s="74"/>
      <c r="C28" s="74"/>
      <c r="D28" s="74"/>
      <c r="E28" s="74"/>
      <c r="F28" s="74"/>
      <c r="G28" s="74"/>
      <c r="H28" s="74"/>
      <c r="I28" s="74"/>
      <c r="J28" s="74"/>
      <c r="K28" s="74"/>
      <c r="L28" s="74"/>
      <c r="M28" s="74"/>
      <c r="N28" s="74"/>
      <c r="O28" s="74"/>
      <c r="P28" s="74"/>
      <c r="Q28" s="74"/>
      <c r="R28" s="74"/>
    </row>
    <row r="29" spans="1:18" ht="38.25" customHeight="1" x14ac:dyDescent="0.25">
      <c r="A29" s="19"/>
      <c r="B29" s="73" t="s">
        <v>705</v>
      </c>
      <c r="C29" s="73"/>
      <c r="D29" s="73"/>
      <c r="E29" s="73"/>
      <c r="F29" s="73"/>
      <c r="G29" s="73"/>
      <c r="H29" s="73"/>
      <c r="I29" s="73"/>
      <c r="J29" s="73"/>
      <c r="K29" s="73"/>
      <c r="L29" s="73"/>
      <c r="M29" s="73"/>
      <c r="N29" s="73"/>
      <c r="O29" s="73"/>
      <c r="P29" s="73"/>
      <c r="Q29" s="73"/>
      <c r="R29" s="73"/>
    </row>
    <row r="30" spans="1:18" x14ac:dyDescent="0.25">
      <c r="A30" s="19"/>
      <c r="B30" s="77"/>
      <c r="C30" s="77"/>
      <c r="D30" s="77"/>
      <c r="E30" s="77"/>
      <c r="F30" s="77"/>
      <c r="G30" s="77"/>
      <c r="H30" s="77"/>
      <c r="I30" s="77"/>
      <c r="J30" s="77"/>
      <c r="K30" s="77"/>
      <c r="L30" s="77"/>
      <c r="M30" s="77"/>
      <c r="N30" s="77"/>
      <c r="O30" s="77"/>
      <c r="P30" s="77"/>
      <c r="Q30" s="77"/>
      <c r="R30" s="77"/>
    </row>
    <row r="31" spans="1:18" ht="38.25" customHeight="1" x14ac:dyDescent="0.25">
      <c r="A31" s="19"/>
      <c r="B31" s="73" t="s">
        <v>706</v>
      </c>
      <c r="C31" s="73"/>
      <c r="D31" s="73"/>
      <c r="E31" s="73"/>
      <c r="F31" s="73"/>
      <c r="G31" s="73"/>
      <c r="H31" s="73"/>
      <c r="I31" s="73"/>
      <c r="J31" s="73"/>
      <c r="K31" s="73"/>
      <c r="L31" s="73"/>
      <c r="M31" s="73"/>
      <c r="N31" s="73"/>
      <c r="O31" s="73"/>
      <c r="P31" s="73"/>
      <c r="Q31" s="73"/>
      <c r="R31" s="73"/>
    </row>
    <row r="32" spans="1:18" x14ac:dyDescent="0.25">
      <c r="A32" s="19"/>
      <c r="B32" s="74"/>
      <c r="C32" s="74"/>
      <c r="D32" s="74"/>
      <c r="E32" s="74"/>
      <c r="F32" s="74"/>
      <c r="G32" s="74"/>
      <c r="H32" s="74"/>
      <c r="I32" s="74"/>
      <c r="J32" s="74"/>
      <c r="K32" s="74"/>
      <c r="L32" s="74"/>
      <c r="M32" s="74"/>
      <c r="N32" s="74"/>
      <c r="O32" s="74"/>
      <c r="P32" s="74"/>
      <c r="Q32" s="74"/>
      <c r="R32" s="74"/>
    </row>
    <row r="33" spans="1:18" ht="25.5" customHeight="1" x14ac:dyDescent="0.25">
      <c r="A33" s="19"/>
      <c r="B33" s="73" t="s">
        <v>707</v>
      </c>
      <c r="C33" s="73"/>
      <c r="D33" s="73"/>
      <c r="E33" s="73"/>
      <c r="F33" s="73"/>
      <c r="G33" s="73"/>
      <c r="H33" s="73"/>
      <c r="I33" s="73"/>
      <c r="J33" s="73"/>
      <c r="K33" s="73"/>
      <c r="L33" s="73"/>
      <c r="M33" s="73"/>
      <c r="N33" s="73"/>
      <c r="O33" s="73"/>
      <c r="P33" s="73"/>
      <c r="Q33" s="73"/>
      <c r="R33" s="73"/>
    </row>
    <row r="34" spans="1:18" x14ac:dyDescent="0.25">
      <c r="A34" s="19"/>
      <c r="B34" s="74"/>
      <c r="C34" s="74"/>
      <c r="D34" s="74"/>
      <c r="E34" s="74"/>
      <c r="F34" s="74"/>
      <c r="G34" s="74"/>
      <c r="H34" s="74"/>
      <c r="I34" s="74"/>
      <c r="J34" s="74"/>
      <c r="K34" s="74"/>
      <c r="L34" s="74"/>
      <c r="M34" s="74"/>
      <c r="N34" s="74"/>
      <c r="O34" s="74"/>
      <c r="P34" s="74"/>
      <c r="Q34" s="74"/>
      <c r="R34" s="74"/>
    </row>
    <row r="35" spans="1:18" ht="38.25" customHeight="1" x14ac:dyDescent="0.25">
      <c r="A35" s="19"/>
      <c r="B35" s="74" t="s">
        <v>708</v>
      </c>
      <c r="C35" s="74"/>
      <c r="D35" s="74"/>
      <c r="E35" s="74"/>
      <c r="F35" s="74"/>
      <c r="G35" s="74"/>
      <c r="H35" s="74"/>
      <c r="I35" s="74"/>
      <c r="J35" s="74"/>
      <c r="K35" s="74"/>
      <c r="L35" s="74"/>
      <c r="M35" s="74"/>
      <c r="N35" s="74"/>
      <c r="O35" s="74"/>
      <c r="P35" s="74"/>
      <c r="Q35" s="74"/>
      <c r="R35" s="74"/>
    </row>
    <row r="36" spans="1:18" x14ac:dyDescent="0.25">
      <c r="A36" s="19"/>
      <c r="B36" s="74"/>
      <c r="C36" s="74"/>
      <c r="D36" s="74"/>
      <c r="E36" s="74"/>
      <c r="F36" s="74"/>
      <c r="G36" s="74"/>
      <c r="H36" s="74"/>
      <c r="I36" s="74"/>
      <c r="J36" s="74"/>
      <c r="K36" s="74"/>
      <c r="L36" s="74"/>
      <c r="M36" s="74"/>
      <c r="N36" s="74"/>
      <c r="O36" s="74"/>
      <c r="P36" s="74"/>
      <c r="Q36" s="74"/>
      <c r="R36" s="74"/>
    </row>
    <row r="37" spans="1:18" ht="25.5" customHeight="1" x14ac:dyDescent="0.25">
      <c r="A37" s="19"/>
      <c r="B37" s="73" t="s">
        <v>709</v>
      </c>
      <c r="C37" s="73"/>
      <c r="D37" s="73"/>
      <c r="E37" s="73"/>
      <c r="F37" s="73"/>
      <c r="G37" s="73"/>
      <c r="H37" s="73"/>
      <c r="I37" s="73"/>
      <c r="J37" s="73"/>
      <c r="K37" s="73"/>
      <c r="L37" s="73"/>
      <c r="M37" s="73"/>
      <c r="N37" s="73"/>
      <c r="O37" s="73"/>
      <c r="P37" s="73"/>
      <c r="Q37" s="73"/>
      <c r="R37" s="73"/>
    </row>
    <row r="38" spans="1:18" x14ac:dyDescent="0.25">
      <c r="A38" s="19"/>
      <c r="B38" s="77"/>
      <c r="C38" s="77"/>
      <c r="D38" s="77"/>
      <c r="E38" s="77"/>
      <c r="F38" s="77"/>
      <c r="G38" s="77"/>
      <c r="H38" s="77"/>
      <c r="I38" s="77"/>
      <c r="J38" s="77"/>
      <c r="K38" s="77"/>
      <c r="L38" s="77"/>
      <c r="M38" s="77"/>
      <c r="N38" s="77"/>
      <c r="O38" s="77"/>
      <c r="P38" s="77"/>
      <c r="Q38" s="77"/>
      <c r="R38" s="77"/>
    </row>
    <row r="39" spans="1:18" x14ac:dyDescent="0.25">
      <c r="A39" s="19"/>
      <c r="B39" s="74" t="s">
        <v>710</v>
      </c>
      <c r="C39" s="74"/>
      <c r="D39" s="74"/>
      <c r="E39" s="74"/>
      <c r="F39" s="74"/>
      <c r="G39" s="74"/>
      <c r="H39" s="74"/>
      <c r="I39" s="74"/>
      <c r="J39" s="74"/>
      <c r="K39" s="74"/>
      <c r="L39" s="74"/>
      <c r="M39" s="74"/>
      <c r="N39" s="74"/>
      <c r="O39" s="74"/>
      <c r="P39" s="74"/>
      <c r="Q39" s="74"/>
      <c r="R39" s="74"/>
    </row>
    <row r="40" spans="1:18" x14ac:dyDescent="0.25">
      <c r="A40" s="19"/>
      <c r="B40" s="74"/>
      <c r="C40" s="74"/>
      <c r="D40" s="74"/>
      <c r="E40" s="74"/>
      <c r="F40" s="74"/>
      <c r="G40" s="74"/>
      <c r="H40" s="74"/>
      <c r="I40" s="74"/>
      <c r="J40" s="74"/>
      <c r="K40" s="74"/>
      <c r="L40" s="74"/>
      <c r="M40" s="74"/>
      <c r="N40" s="74"/>
      <c r="O40" s="74"/>
      <c r="P40" s="74"/>
      <c r="Q40" s="74"/>
      <c r="R40" s="74"/>
    </row>
    <row r="41" spans="1:18" x14ac:dyDescent="0.25">
      <c r="A41" s="19"/>
      <c r="B41" s="20"/>
      <c r="C41" s="21"/>
      <c r="D41" s="39" t="s">
        <v>711</v>
      </c>
      <c r="E41" s="39"/>
      <c r="F41" s="39"/>
      <c r="G41" s="39"/>
      <c r="H41" s="39"/>
      <c r="I41" s="39"/>
      <c r="J41" s="39"/>
      <c r="K41" s="39"/>
      <c r="L41" s="21"/>
      <c r="M41" s="40"/>
      <c r="N41" s="40"/>
      <c r="O41" s="21"/>
    </row>
    <row r="42" spans="1:18" ht="15.75" thickBot="1" x14ac:dyDescent="0.3">
      <c r="A42" s="19"/>
      <c r="B42" s="20"/>
      <c r="C42" s="21"/>
      <c r="D42" s="41" t="s">
        <v>712</v>
      </c>
      <c r="E42" s="41"/>
      <c r="F42" s="41"/>
      <c r="G42" s="41"/>
      <c r="H42" s="41"/>
      <c r="I42" s="41"/>
      <c r="J42" s="41"/>
      <c r="K42" s="41"/>
      <c r="L42" s="21"/>
      <c r="M42" s="40"/>
      <c r="N42" s="40"/>
      <c r="O42" s="21"/>
    </row>
    <row r="43" spans="1:18" x14ac:dyDescent="0.25">
      <c r="A43" s="19"/>
      <c r="B43" s="20"/>
      <c r="C43" s="21"/>
      <c r="D43" s="57" t="s">
        <v>713</v>
      </c>
      <c r="E43" s="57"/>
      <c r="F43" s="21"/>
      <c r="G43" s="57" t="s">
        <v>714</v>
      </c>
      <c r="H43" s="57"/>
      <c r="I43" s="21"/>
      <c r="J43" s="64"/>
      <c r="K43" s="64"/>
      <c r="L43" s="21"/>
      <c r="M43" s="40"/>
      <c r="N43" s="40"/>
      <c r="O43" s="21"/>
    </row>
    <row r="44" spans="1:18" x14ac:dyDescent="0.25">
      <c r="A44" s="19"/>
      <c r="B44" s="20"/>
      <c r="C44" s="21"/>
      <c r="D44" s="39" t="s">
        <v>715</v>
      </c>
      <c r="E44" s="39"/>
      <c r="F44" s="21"/>
      <c r="G44" s="39" t="s">
        <v>90</v>
      </c>
      <c r="H44" s="39"/>
      <c r="I44" s="21"/>
      <c r="J44" s="39" t="s">
        <v>714</v>
      </c>
      <c r="K44" s="39"/>
      <c r="L44" s="21"/>
      <c r="M44" s="40"/>
      <c r="N44" s="40"/>
      <c r="O44" s="21"/>
    </row>
    <row r="45" spans="1:18" x14ac:dyDescent="0.25">
      <c r="A45" s="19"/>
      <c r="B45" s="20"/>
      <c r="C45" s="21"/>
      <c r="D45" s="39" t="s">
        <v>716</v>
      </c>
      <c r="E45" s="39"/>
      <c r="F45" s="21"/>
      <c r="G45" s="39" t="s">
        <v>717</v>
      </c>
      <c r="H45" s="39"/>
      <c r="I45" s="21"/>
      <c r="J45" s="39" t="s">
        <v>718</v>
      </c>
      <c r="K45" s="39"/>
      <c r="L45" s="21"/>
      <c r="M45" s="39" t="s">
        <v>127</v>
      </c>
      <c r="N45" s="39"/>
      <c r="O45" s="21"/>
    </row>
    <row r="46" spans="1:18" x14ac:dyDescent="0.25">
      <c r="A46" s="19"/>
      <c r="B46" s="20"/>
      <c r="C46" s="21"/>
      <c r="D46" s="39" t="s">
        <v>719</v>
      </c>
      <c r="E46" s="39"/>
      <c r="F46" s="21"/>
      <c r="G46" s="39" t="s">
        <v>720</v>
      </c>
      <c r="H46" s="39"/>
      <c r="I46" s="21"/>
      <c r="J46" s="39" t="s">
        <v>720</v>
      </c>
      <c r="K46" s="39"/>
      <c r="L46" s="21"/>
      <c r="M46" s="39" t="s">
        <v>259</v>
      </c>
      <c r="N46" s="39"/>
      <c r="O46" s="21"/>
    </row>
    <row r="47" spans="1:18" ht="15.75" thickBot="1" x14ac:dyDescent="0.3">
      <c r="A47" s="19"/>
      <c r="B47" s="24" t="s">
        <v>347</v>
      </c>
      <c r="C47" s="21"/>
      <c r="D47" s="41" t="s">
        <v>721</v>
      </c>
      <c r="E47" s="41"/>
      <c r="F47" s="21"/>
      <c r="G47" s="41" t="s">
        <v>722</v>
      </c>
      <c r="H47" s="41"/>
      <c r="I47" s="21"/>
      <c r="J47" s="41" t="s">
        <v>723</v>
      </c>
      <c r="K47" s="41"/>
      <c r="L47" s="21"/>
      <c r="M47" s="41" t="s">
        <v>264</v>
      </c>
      <c r="N47" s="41"/>
      <c r="O47" s="21"/>
    </row>
    <row r="48" spans="1:18" x14ac:dyDescent="0.25">
      <c r="A48" s="19"/>
      <c r="B48" s="167" t="s">
        <v>724</v>
      </c>
      <c r="C48" s="29"/>
      <c r="D48" s="71"/>
      <c r="E48" s="71"/>
      <c r="F48" s="29"/>
      <c r="G48" s="71"/>
      <c r="H48" s="71"/>
      <c r="I48" s="29"/>
      <c r="J48" s="71"/>
      <c r="K48" s="71"/>
      <c r="L48" s="29"/>
      <c r="M48" s="71"/>
      <c r="N48" s="71"/>
      <c r="O48" s="29"/>
    </row>
    <row r="49" spans="1:15" x14ac:dyDescent="0.25">
      <c r="A49" s="19"/>
      <c r="B49" s="26"/>
      <c r="C49" s="20"/>
      <c r="D49" s="42"/>
      <c r="E49" s="42"/>
      <c r="F49" s="20"/>
      <c r="G49" s="42"/>
      <c r="H49" s="42"/>
      <c r="I49" s="20"/>
      <c r="J49" s="42"/>
      <c r="K49" s="42"/>
      <c r="L49" s="20"/>
      <c r="M49" s="42"/>
      <c r="N49" s="42"/>
      <c r="O49" s="20"/>
    </row>
    <row r="50" spans="1:15" x14ac:dyDescent="0.25">
      <c r="A50" s="19"/>
      <c r="B50" s="83" t="s">
        <v>325</v>
      </c>
      <c r="C50" s="29"/>
      <c r="D50" s="66"/>
      <c r="E50" s="66"/>
      <c r="F50" s="29"/>
      <c r="G50" s="66"/>
      <c r="H50" s="66"/>
      <c r="I50" s="29"/>
      <c r="J50" s="66"/>
      <c r="K50" s="66"/>
      <c r="L50" s="29"/>
      <c r="M50" s="66"/>
      <c r="N50" s="66"/>
      <c r="O50" s="29"/>
    </row>
    <row r="51" spans="1:15" ht="25.5" x14ac:dyDescent="0.25">
      <c r="A51" s="19"/>
      <c r="B51" s="81" t="s">
        <v>265</v>
      </c>
      <c r="C51" s="20"/>
      <c r="D51" s="13" t="s">
        <v>266</v>
      </c>
      <c r="E51" s="35" t="s">
        <v>270</v>
      </c>
      <c r="F51" s="20"/>
      <c r="G51" s="13" t="s">
        <v>266</v>
      </c>
      <c r="H51" s="34">
        <v>145444</v>
      </c>
      <c r="I51" s="20"/>
      <c r="J51" s="13" t="s">
        <v>266</v>
      </c>
      <c r="K51" s="35" t="s">
        <v>270</v>
      </c>
      <c r="L51" s="20"/>
      <c r="M51" s="13" t="s">
        <v>266</v>
      </c>
      <c r="N51" s="34">
        <v>145444</v>
      </c>
      <c r="O51" s="20"/>
    </row>
    <row r="52" spans="1:15" x14ac:dyDescent="0.25">
      <c r="A52" s="19"/>
      <c r="B52" s="82" t="s">
        <v>269</v>
      </c>
      <c r="C52" s="29"/>
      <c r="D52" s="47" t="s">
        <v>270</v>
      </c>
      <c r="E52" s="47"/>
      <c r="F52" s="29"/>
      <c r="G52" s="47" t="s">
        <v>270</v>
      </c>
      <c r="H52" s="47"/>
      <c r="I52" s="29"/>
      <c r="J52" s="46">
        <v>5461</v>
      </c>
      <c r="K52" s="46"/>
      <c r="L52" s="29"/>
      <c r="M52" s="46">
        <v>5461</v>
      </c>
      <c r="N52" s="46"/>
      <c r="O52" s="29"/>
    </row>
    <row r="53" spans="1:15" ht="25.5" x14ac:dyDescent="0.25">
      <c r="A53" s="19"/>
      <c r="B53" s="81" t="s">
        <v>271</v>
      </c>
      <c r="C53" s="20"/>
      <c r="D53" s="45" t="s">
        <v>270</v>
      </c>
      <c r="E53" s="45"/>
      <c r="F53" s="20"/>
      <c r="G53" s="44">
        <v>136418</v>
      </c>
      <c r="H53" s="44"/>
      <c r="I53" s="20"/>
      <c r="J53" s="45" t="s">
        <v>270</v>
      </c>
      <c r="K53" s="45"/>
      <c r="L53" s="20"/>
      <c r="M53" s="44">
        <v>136418</v>
      </c>
      <c r="N53" s="44"/>
      <c r="O53" s="20"/>
    </row>
    <row r="54" spans="1:15" x14ac:dyDescent="0.25">
      <c r="A54" s="19"/>
      <c r="B54" s="82" t="s">
        <v>273</v>
      </c>
      <c r="C54" s="29"/>
      <c r="D54" s="47" t="s">
        <v>270</v>
      </c>
      <c r="E54" s="47"/>
      <c r="F54" s="29"/>
      <c r="G54" s="46">
        <v>159533</v>
      </c>
      <c r="H54" s="46"/>
      <c r="I54" s="29"/>
      <c r="J54" s="47" t="s">
        <v>270</v>
      </c>
      <c r="K54" s="47"/>
      <c r="L54" s="29"/>
      <c r="M54" s="46">
        <v>159533</v>
      </c>
      <c r="N54" s="46"/>
      <c r="O54" s="29"/>
    </row>
    <row r="55" spans="1:15" x14ac:dyDescent="0.25">
      <c r="A55" s="19"/>
      <c r="B55" s="81" t="s">
        <v>275</v>
      </c>
      <c r="C55" s="20"/>
      <c r="D55" s="45" t="s">
        <v>270</v>
      </c>
      <c r="E55" s="45"/>
      <c r="F55" s="20"/>
      <c r="G55" s="45">
        <v>718</v>
      </c>
      <c r="H55" s="45"/>
      <c r="I55" s="20"/>
      <c r="J55" s="45" t="s">
        <v>270</v>
      </c>
      <c r="K55" s="45"/>
      <c r="L55" s="20"/>
      <c r="M55" s="45">
        <v>718</v>
      </c>
      <c r="N55" s="45"/>
      <c r="O55" s="20"/>
    </row>
    <row r="56" spans="1:15" x14ac:dyDescent="0.25">
      <c r="A56" s="19"/>
      <c r="B56" s="82" t="s">
        <v>276</v>
      </c>
      <c r="C56" s="29"/>
      <c r="D56" s="46">
        <v>1011</v>
      </c>
      <c r="E56" s="46"/>
      <c r="F56" s="29"/>
      <c r="G56" s="47" t="s">
        <v>270</v>
      </c>
      <c r="H56" s="47"/>
      <c r="I56" s="29"/>
      <c r="J56" s="47" t="s">
        <v>270</v>
      </c>
      <c r="K56" s="47"/>
      <c r="L56" s="29"/>
      <c r="M56" s="46">
        <v>1011</v>
      </c>
      <c r="N56" s="46"/>
      <c r="O56" s="29"/>
    </row>
    <row r="57" spans="1:15" ht="15.75" thickBot="1" x14ac:dyDescent="0.3">
      <c r="A57" s="19"/>
      <c r="B57" s="81" t="s">
        <v>277</v>
      </c>
      <c r="C57" s="20"/>
      <c r="D57" s="55" t="s">
        <v>270</v>
      </c>
      <c r="E57" s="55"/>
      <c r="F57" s="20"/>
      <c r="G57" s="54">
        <v>15061</v>
      </c>
      <c r="H57" s="54"/>
      <c r="I57" s="20"/>
      <c r="J57" s="55" t="s">
        <v>270</v>
      </c>
      <c r="K57" s="55"/>
      <c r="L57" s="20"/>
      <c r="M57" s="54">
        <v>15061</v>
      </c>
      <c r="N57" s="54"/>
      <c r="O57" s="20"/>
    </row>
    <row r="58" spans="1:15" ht="15.75" thickBot="1" x14ac:dyDescent="0.3">
      <c r="A58" s="19"/>
      <c r="B58" s="83" t="s">
        <v>279</v>
      </c>
      <c r="C58" s="29"/>
      <c r="D58" s="51" t="s">
        <v>266</v>
      </c>
      <c r="E58" s="52">
        <v>1011</v>
      </c>
      <c r="F58" s="29"/>
      <c r="G58" s="51" t="s">
        <v>266</v>
      </c>
      <c r="H58" s="52">
        <v>457174</v>
      </c>
      <c r="I58" s="29"/>
      <c r="J58" s="51" t="s">
        <v>266</v>
      </c>
      <c r="K58" s="52">
        <v>5461</v>
      </c>
      <c r="L58" s="29"/>
      <c r="M58" s="51" t="s">
        <v>266</v>
      </c>
      <c r="N58" s="52">
        <v>463646</v>
      </c>
      <c r="O58" s="29"/>
    </row>
    <row r="59" spans="1:15" ht="15.75" thickTop="1" x14ac:dyDescent="0.25">
      <c r="A59" s="19"/>
      <c r="B59" s="26"/>
      <c r="C59" s="20"/>
      <c r="D59" s="169"/>
      <c r="E59" s="169"/>
      <c r="F59" s="20"/>
      <c r="G59" s="169"/>
      <c r="H59" s="169"/>
      <c r="I59" s="20"/>
      <c r="J59" s="169"/>
      <c r="K59" s="169"/>
      <c r="L59" s="20"/>
      <c r="M59" s="169"/>
      <c r="N59" s="169"/>
      <c r="O59" s="20"/>
    </row>
    <row r="60" spans="1:15" x14ac:dyDescent="0.25">
      <c r="A60" s="19"/>
      <c r="B60" s="83" t="s">
        <v>725</v>
      </c>
      <c r="C60" s="29"/>
      <c r="D60" s="30" t="s">
        <v>266</v>
      </c>
      <c r="E60" s="32" t="s">
        <v>270</v>
      </c>
      <c r="F60" s="29"/>
      <c r="G60" s="30" t="s">
        <v>266</v>
      </c>
      <c r="H60" s="31">
        <v>6809</v>
      </c>
      <c r="I60" s="29"/>
      <c r="J60" s="30" t="s">
        <v>266</v>
      </c>
      <c r="K60" s="32" t="s">
        <v>270</v>
      </c>
      <c r="L60" s="29"/>
      <c r="M60" s="30" t="s">
        <v>266</v>
      </c>
      <c r="N60" s="31">
        <v>6809</v>
      </c>
      <c r="O60" s="29"/>
    </row>
    <row r="61" spans="1:15" x14ac:dyDescent="0.25">
      <c r="A61" s="19"/>
      <c r="B61" s="168"/>
      <c r="C61" s="20"/>
      <c r="D61" s="42"/>
      <c r="E61" s="42"/>
      <c r="F61" s="20"/>
      <c r="G61" s="42"/>
      <c r="H61" s="42"/>
      <c r="I61" s="20"/>
      <c r="J61" s="42"/>
      <c r="K61" s="42"/>
      <c r="L61" s="20"/>
      <c r="M61" s="42"/>
      <c r="N61" s="42"/>
      <c r="O61" s="20"/>
    </row>
    <row r="62" spans="1:15" x14ac:dyDescent="0.25">
      <c r="A62" s="19"/>
      <c r="B62" s="83" t="s">
        <v>726</v>
      </c>
      <c r="C62" s="29"/>
      <c r="D62" s="47" t="s">
        <v>270</v>
      </c>
      <c r="E62" s="47"/>
      <c r="F62" s="29"/>
      <c r="G62" s="47">
        <v>256</v>
      </c>
      <c r="H62" s="47"/>
      <c r="I62" s="29"/>
      <c r="J62" s="47" t="s">
        <v>270</v>
      </c>
      <c r="K62" s="47"/>
      <c r="L62" s="29"/>
      <c r="M62" s="47">
        <v>256</v>
      </c>
      <c r="N62" s="47"/>
      <c r="O62" s="29"/>
    </row>
    <row r="63" spans="1:15" x14ac:dyDescent="0.25">
      <c r="A63" s="19"/>
      <c r="B63" s="26"/>
      <c r="C63" s="20"/>
      <c r="D63" s="42"/>
      <c r="E63" s="42"/>
      <c r="F63" s="20"/>
      <c r="G63" s="42"/>
      <c r="H63" s="42"/>
      <c r="I63" s="20"/>
      <c r="J63" s="42"/>
      <c r="K63" s="42"/>
      <c r="L63" s="20"/>
      <c r="M63" s="42"/>
      <c r="N63" s="42"/>
      <c r="O63" s="20"/>
    </row>
    <row r="64" spans="1:15" x14ac:dyDescent="0.25">
      <c r="A64" s="19"/>
      <c r="B64" s="167" t="s">
        <v>727</v>
      </c>
      <c r="C64" s="29"/>
      <c r="D64" s="66"/>
      <c r="E64" s="66"/>
      <c r="F64" s="29"/>
      <c r="G64" s="66"/>
      <c r="H64" s="66"/>
      <c r="I64" s="29"/>
      <c r="J64" s="66"/>
      <c r="K64" s="66"/>
      <c r="L64" s="29"/>
      <c r="M64" s="66"/>
      <c r="N64" s="66"/>
      <c r="O64" s="29"/>
    </row>
    <row r="65" spans="1:18" x14ac:dyDescent="0.25">
      <c r="A65" s="19"/>
      <c r="B65" s="26"/>
      <c r="C65" s="20"/>
      <c r="D65" s="42"/>
      <c r="E65" s="42"/>
      <c r="F65" s="20"/>
      <c r="G65" s="42"/>
      <c r="H65" s="42"/>
      <c r="I65" s="20"/>
      <c r="J65" s="42"/>
      <c r="K65" s="42"/>
      <c r="L65" s="20"/>
      <c r="M65" s="42"/>
      <c r="N65" s="42"/>
      <c r="O65" s="20"/>
    </row>
    <row r="66" spans="1:18" x14ac:dyDescent="0.25">
      <c r="A66" s="19"/>
      <c r="B66" s="83" t="s">
        <v>728</v>
      </c>
      <c r="C66" s="29"/>
      <c r="D66" s="47" t="s">
        <v>270</v>
      </c>
      <c r="E66" s="47"/>
      <c r="F66" s="29"/>
      <c r="G66" s="47">
        <v>42</v>
      </c>
      <c r="H66" s="47"/>
      <c r="I66" s="29"/>
      <c r="J66" s="47" t="s">
        <v>270</v>
      </c>
      <c r="K66" s="47"/>
      <c r="L66" s="29"/>
      <c r="M66" s="47">
        <v>42</v>
      </c>
      <c r="N66" s="47"/>
      <c r="O66" s="29"/>
    </row>
    <row r="67" spans="1:18" x14ac:dyDescent="0.25">
      <c r="A67" s="19"/>
      <c r="B67" s="168"/>
      <c r="C67" s="20"/>
      <c r="D67" s="42"/>
      <c r="E67" s="42"/>
      <c r="F67" s="20"/>
      <c r="G67" s="42"/>
      <c r="H67" s="42"/>
      <c r="I67" s="20"/>
      <c r="J67" s="42"/>
      <c r="K67" s="42"/>
      <c r="L67" s="20"/>
      <c r="M67" s="42"/>
      <c r="N67" s="42"/>
      <c r="O67" s="20"/>
    </row>
    <row r="68" spans="1:18" x14ac:dyDescent="0.25">
      <c r="A68" s="19"/>
      <c r="B68" s="83" t="s">
        <v>729</v>
      </c>
      <c r="C68" s="29"/>
      <c r="D68" s="47" t="s">
        <v>270</v>
      </c>
      <c r="E68" s="47"/>
      <c r="F68" s="29"/>
      <c r="G68" s="47">
        <v>335</v>
      </c>
      <c r="H68" s="47"/>
      <c r="I68" s="29"/>
      <c r="J68" s="47" t="s">
        <v>270</v>
      </c>
      <c r="K68" s="47"/>
      <c r="L68" s="29"/>
      <c r="M68" s="47">
        <v>335</v>
      </c>
      <c r="N68" s="47"/>
      <c r="O68" s="29"/>
    </row>
    <row r="69" spans="1:18" x14ac:dyDescent="0.25">
      <c r="A69" s="19"/>
      <c r="B69" s="74"/>
      <c r="C69" s="74"/>
      <c r="D69" s="74"/>
      <c r="E69" s="74"/>
      <c r="F69" s="74"/>
      <c r="G69" s="74"/>
      <c r="H69" s="74"/>
      <c r="I69" s="74"/>
      <c r="J69" s="74"/>
      <c r="K69" s="74"/>
      <c r="L69" s="74"/>
      <c r="M69" s="74"/>
      <c r="N69" s="74"/>
      <c r="O69" s="74"/>
      <c r="P69" s="74"/>
      <c r="Q69" s="74"/>
      <c r="R69" s="74"/>
    </row>
    <row r="70" spans="1:18" x14ac:dyDescent="0.25">
      <c r="A70" s="19"/>
      <c r="B70" s="20"/>
      <c r="C70" s="21"/>
      <c r="D70" s="39" t="s">
        <v>711</v>
      </c>
      <c r="E70" s="39"/>
      <c r="F70" s="39"/>
      <c r="G70" s="39"/>
      <c r="H70" s="39"/>
      <c r="I70" s="39"/>
      <c r="J70" s="39"/>
      <c r="K70" s="39"/>
      <c r="L70" s="21"/>
      <c r="M70" s="40"/>
      <c r="N70" s="40"/>
      <c r="O70" s="21"/>
    </row>
    <row r="71" spans="1:18" ht="15.75" thickBot="1" x14ac:dyDescent="0.3">
      <c r="A71" s="19"/>
      <c r="B71" s="20"/>
      <c r="C71" s="21"/>
      <c r="D71" s="41" t="s">
        <v>730</v>
      </c>
      <c r="E71" s="41"/>
      <c r="F71" s="41"/>
      <c r="G71" s="41"/>
      <c r="H71" s="41"/>
      <c r="I71" s="41"/>
      <c r="J71" s="41"/>
      <c r="K71" s="41"/>
      <c r="L71" s="21"/>
      <c r="M71" s="40"/>
      <c r="N71" s="40"/>
      <c r="O71" s="21"/>
    </row>
    <row r="72" spans="1:18" x14ac:dyDescent="0.25">
      <c r="A72" s="19"/>
      <c r="B72" s="20"/>
      <c r="C72" s="21"/>
      <c r="D72" s="57" t="s">
        <v>713</v>
      </c>
      <c r="E72" s="57"/>
      <c r="F72" s="21"/>
      <c r="G72" s="57" t="s">
        <v>714</v>
      </c>
      <c r="H72" s="57"/>
      <c r="I72" s="21"/>
      <c r="J72" s="64"/>
      <c r="K72" s="64"/>
      <c r="L72" s="21"/>
      <c r="M72" s="40"/>
      <c r="N72" s="40"/>
      <c r="O72" s="21"/>
    </row>
    <row r="73" spans="1:18" x14ac:dyDescent="0.25">
      <c r="A73" s="19"/>
      <c r="B73" s="20"/>
      <c r="C73" s="21"/>
      <c r="D73" s="39" t="s">
        <v>715</v>
      </c>
      <c r="E73" s="39"/>
      <c r="F73" s="21"/>
      <c r="G73" s="39" t="s">
        <v>90</v>
      </c>
      <c r="H73" s="39"/>
      <c r="I73" s="21"/>
      <c r="J73" s="39" t="s">
        <v>714</v>
      </c>
      <c r="K73" s="39"/>
      <c r="L73" s="21"/>
      <c r="M73" s="40"/>
      <c r="N73" s="40"/>
      <c r="O73" s="21"/>
    </row>
    <row r="74" spans="1:18" x14ac:dyDescent="0.25">
      <c r="A74" s="19"/>
      <c r="B74" s="20"/>
      <c r="C74" s="21"/>
      <c r="D74" s="39" t="s">
        <v>716</v>
      </c>
      <c r="E74" s="39"/>
      <c r="F74" s="21"/>
      <c r="G74" s="39" t="s">
        <v>717</v>
      </c>
      <c r="H74" s="39"/>
      <c r="I74" s="21"/>
      <c r="J74" s="39" t="s">
        <v>718</v>
      </c>
      <c r="K74" s="39"/>
      <c r="L74" s="21"/>
      <c r="M74" s="39" t="s">
        <v>127</v>
      </c>
      <c r="N74" s="39"/>
      <c r="O74" s="21"/>
    </row>
    <row r="75" spans="1:18" x14ac:dyDescent="0.25">
      <c r="A75" s="19"/>
      <c r="B75" s="20"/>
      <c r="C75" s="21"/>
      <c r="D75" s="39" t="s">
        <v>719</v>
      </c>
      <c r="E75" s="39"/>
      <c r="F75" s="21"/>
      <c r="G75" s="39" t="s">
        <v>720</v>
      </c>
      <c r="H75" s="39"/>
      <c r="I75" s="21"/>
      <c r="J75" s="39" t="s">
        <v>720</v>
      </c>
      <c r="K75" s="39"/>
      <c r="L75" s="21"/>
      <c r="M75" s="39" t="s">
        <v>259</v>
      </c>
      <c r="N75" s="39"/>
      <c r="O75" s="21"/>
    </row>
    <row r="76" spans="1:18" ht="15.75" thickBot="1" x14ac:dyDescent="0.3">
      <c r="A76" s="19"/>
      <c r="B76" s="24" t="s">
        <v>347</v>
      </c>
      <c r="C76" s="21"/>
      <c r="D76" s="41" t="s">
        <v>721</v>
      </c>
      <c r="E76" s="41"/>
      <c r="F76" s="21"/>
      <c r="G76" s="41" t="s">
        <v>722</v>
      </c>
      <c r="H76" s="41"/>
      <c r="I76" s="21"/>
      <c r="J76" s="41" t="s">
        <v>723</v>
      </c>
      <c r="K76" s="41"/>
      <c r="L76" s="21"/>
      <c r="M76" s="41" t="s">
        <v>264</v>
      </c>
      <c r="N76" s="41"/>
      <c r="O76" s="21"/>
    </row>
    <row r="77" spans="1:18" x14ac:dyDescent="0.25">
      <c r="A77" s="19"/>
      <c r="B77" s="167" t="s">
        <v>724</v>
      </c>
      <c r="C77" s="29"/>
      <c r="D77" s="71"/>
      <c r="E77" s="71"/>
      <c r="F77" s="29"/>
      <c r="G77" s="71"/>
      <c r="H77" s="71"/>
      <c r="I77" s="29"/>
      <c r="J77" s="71"/>
      <c r="K77" s="71"/>
      <c r="L77" s="29"/>
      <c r="M77" s="71"/>
      <c r="N77" s="71"/>
      <c r="O77" s="29"/>
    </row>
    <row r="78" spans="1:18" x14ac:dyDescent="0.25">
      <c r="A78" s="19"/>
      <c r="B78" s="26"/>
      <c r="C78" s="20"/>
      <c r="D78" s="42"/>
      <c r="E78" s="42"/>
      <c r="F78" s="20"/>
      <c r="G78" s="42"/>
      <c r="H78" s="42"/>
      <c r="I78" s="20"/>
      <c r="J78" s="42"/>
      <c r="K78" s="42"/>
      <c r="L78" s="20"/>
      <c r="M78" s="42"/>
      <c r="N78" s="42"/>
      <c r="O78" s="20"/>
    </row>
    <row r="79" spans="1:18" x14ac:dyDescent="0.25">
      <c r="A79" s="19"/>
      <c r="B79" s="83" t="s">
        <v>325</v>
      </c>
      <c r="C79" s="29"/>
      <c r="D79" s="66"/>
      <c r="E79" s="66"/>
      <c r="F79" s="29"/>
      <c r="G79" s="66"/>
      <c r="H79" s="66"/>
      <c r="I79" s="29"/>
      <c r="J79" s="66"/>
      <c r="K79" s="66"/>
      <c r="L79" s="29"/>
      <c r="M79" s="66"/>
      <c r="N79" s="66"/>
      <c r="O79" s="29"/>
    </row>
    <row r="80" spans="1:18" ht="25.5" x14ac:dyDescent="0.25">
      <c r="A80" s="19"/>
      <c r="B80" s="81" t="s">
        <v>265</v>
      </c>
      <c r="C80" s="20"/>
      <c r="D80" s="13" t="s">
        <v>266</v>
      </c>
      <c r="E80" s="35" t="s">
        <v>270</v>
      </c>
      <c r="F80" s="20"/>
      <c r="G80" s="13" t="s">
        <v>266</v>
      </c>
      <c r="H80" s="34">
        <v>97465</v>
      </c>
      <c r="I80" s="20"/>
      <c r="J80" s="13" t="s">
        <v>266</v>
      </c>
      <c r="K80" s="35" t="s">
        <v>270</v>
      </c>
      <c r="L80" s="20"/>
      <c r="M80" s="13" t="s">
        <v>266</v>
      </c>
      <c r="N80" s="34">
        <v>97465</v>
      </c>
      <c r="O80" s="20"/>
    </row>
    <row r="81" spans="1:18" x14ac:dyDescent="0.25">
      <c r="A81" s="19"/>
      <c r="B81" s="82" t="s">
        <v>269</v>
      </c>
      <c r="C81" s="29"/>
      <c r="D81" s="47" t="s">
        <v>270</v>
      </c>
      <c r="E81" s="47"/>
      <c r="F81" s="29"/>
      <c r="G81" s="47" t="s">
        <v>270</v>
      </c>
      <c r="H81" s="47"/>
      <c r="I81" s="29"/>
      <c r="J81" s="46">
        <v>5485</v>
      </c>
      <c r="K81" s="46"/>
      <c r="L81" s="29"/>
      <c r="M81" s="46">
        <v>5485</v>
      </c>
      <c r="N81" s="46"/>
      <c r="O81" s="29"/>
    </row>
    <row r="82" spans="1:18" ht="25.5" x14ac:dyDescent="0.25">
      <c r="A82" s="19"/>
      <c r="B82" s="81" t="s">
        <v>271</v>
      </c>
      <c r="C82" s="20"/>
      <c r="D82" s="45" t="s">
        <v>270</v>
      </c>
      <c r="E82" s="45"/>
      <c r="F82" s="20"/>
      <c r="G82" s="44">
        <v>150087</v>
      </c>
      <c r="H82" s="44"/>
      <c r="I82" s="20"/>
      <c r="J82" s="45" t="s">
        <v>270</v>
      </c>
      <c r="K82" s="45"/>
      <c r="L82" s="20"/>
      <c r="M82" s="44">
        <v>150087</v>
      </c>
      <c r="N82" s="44"/>
      <c r="O82" s="20"/>
    </row>
    <row r="83" spans="1:18" x14ac:dyDescent="0.25">
      <c r="A83" s="19"/>
      <c r="B83" s="82" t="s">
        <v>273</v>
      </c>
      <c r="C83" s="29"/>
      <c r="D83" s="47" t="s">
        <v>270</v>
      </c>
      <c r="E83" s="47"/>
      <c r="F83" s="29"/>
      <c r="G83" s="46">
        <v>163946</v>
      </c>
      <c r="H83" s="46"/>
      <c r="I83" s="29"/>
      <c r="J83" s="47" t="s">
        <v>270</v>
      </c>
      <c r="K83" s="47"/>
      <c r="L83" s="29"/>
      <c r="M83" s="46">
        <v>163946</v>
      </c>
      <c r="N83" s="46"/>
      <c r="O83" s="29"/>
    </row>
    <row r="84" spans="1:18" x14ac:dyDescent="0.25">
      <c r="A84" s="19"/>
      <c r="B84" s="81" t="s">
        <v>276</v>
      </c>
      <c r="C84" s="20"/>
      <c r="D84" s="45">
        <v>995</v>
      </c>
      <c r="E84" s="45"/>
      <c r="F84" s="20"/>
      <c r="G84" s="45" t="s">
        <v>270</v>
      </c>
      <c r="H84" s="45"/>
      <c r="I84" s="20"/>
      <c r="J84" s="45" t="s">
        <v>270</v>
      </c>
      <c r="K84" s="45"/>
      <c r="L84" s="20"/>
      <c r="M84" s="45">
        <v>995</v>
      </c>
      <c r="N84" s="45"/>
      <c r="O84" s="20"/>
    </row>
    <row r="85" spans="1:18" ht="15.75" thickBot="1" x14ac:dyDescent="0.3">
      <c r="A85" s="19"/>
      <c r="B85" s="82" t="s">
        <v>277</v>
      </c>
      <c r="C85" s="29"/>
      <c r="D85" s="49" t="s">
        <v>270</v>
      </c>
      <c r="E85" s="49"/>
      <c r="F85" s="29"/>
      <c r="G85" s="48">
        <v>14915</v>
      </c>
      <c r="H85" s="48"/>
      <c r="I85" s="29"/>
      <c r="J85" s="49" t="s">
        <v>270</v>
      </c>
      <c r="K85" s="49"/>
      <c r="L85" s="29"/>
      <c r="M85" s="48">
        <v>14915</v>
      </c>
      <c r="N85" s="48"/>
      <c r="O85" s="29"/>
    </row>
    <row r="86" spans="1:18" ht="15.75" thickBot="1" x14ac:dyDescent="0.3">
      <c r="A86" s="19"/>
      <c r="B86" s="84" t="s">
        <v>279</v>
      </c>
      <c r="C86" s="20"/>
      <c r="D86" s="36" t="s">
        <v>266</v>
      </c>
      <c r="E86" s="38">
        <v>995</v>
      </c>
      <c r="F86" s="20"/>
      <c r="G86" s="36" t="s">
        <v>266</v>
      </c>
      <c r="H86" s="37">
        <v>426413</v>
      </c>
      <c r="I86" s="20"/>
      <c r="J86" s="36" t="s">
        <v>266</v>
      </c>
      <c r="K86" s="37">
        <v>5485</v>
      </c>
      <c r="L86" s="20"/>
      <c r="M86" s="36" t="s">
        <v>266</v>
      </c>
      <c r="N86" s="37">
        <v>432893</v>
      </c>
      <c r="O86" s="20"/>
    </row>
    <row r="87" spans="1:18" ht="15.75" thickTop="1" x14ac:dyDescent="0.25">
      <c r="A87" s="19"/>
      <c r="B87" s="67"/>
      <c r="C87" s="29"/>
      <c r="D87" s="108"/>
      <c r="E87" s="108"/>
      <c r="F87" s="29"/>
      <c r="G87" s="108"/>
      <c r="H87" s="108"/>
      <c r="I87" s="29"/>
      <c r="J87" s="108"/>
      <c r="K87" s="108"/>
      <c r="L87" s="29"/>
      <c r="M87" s="108"/>
      <c r="N87" s="108"/>
      <c r="O87" s="29"/>
    </row>
    <row r="88" spans="1:18" x14ac:dyDescent="0.25">
      <c r="A88" s="19"/>
      <c r="B88" s="84" t="s">
        <v>725</v>
      </c>
      <c r="C88" s="20"/>
      <c r="D88" s="13" t="s">
        <v>266</v>
      </c>
      <c r="E88" s="35" t="s">
        <v>270</v>
      </c>
      <c r="F88" s="20"/>
      <c r="G88" s="13" t="s">
        <v>266</v>
      </c>
      <c r="H88" s="34">
        <v>3506</v>
      </c>
      <c r="I88" s="20"/>
      <c r="J88" s="13" t="s">
        <v>266</v>
      </c>
      <c r="K88" s="35" t="s">
        <v>270</v>
      </c>
      <c r="L88" s="20"/>
      <c r="M88" s="13" t="s">
        <v>266</v>
      </c>
      <c r="N88" s="34">
        <v>3506</v>
      </c>
      <c r="O88" s="20"/>
    </row>
    <row r="89" spans="1:18" x14ac:dyDescent="0.25">
      <c r="A89" s="19"/>
      <c r="B89" s="170"/>
      <c r="C89" s="29"/>
      <c r="D89" s="66"/>
      <c r="E89" s="66"/>
      <c r="F89" s="29"/>
      <c r="G89" s="66"/>
      <c r="H89" s="66"/>
      <c r="I89" s="29"/>
      <c r="J89" s="66"/>
      <c r="K89" s="66"/>
      <c r="L89" s="29"/>
      <c r="M89" s="66"/>
      <c r="N89" s="66"/>
      <c r="O89" s="29"/>
    </row>
    <row r="90" spans="1:18" x14ac:dyDescent="0.25">
      <c r="A90" s="19"/>
      <c r="B90" s="84" t="s">
        <v>726</v>
      </c>
      <c r="C90" s="20"/>
      <c r="D90" s="45" t="s">
        <v>270</v>
      </c>
      <c r="E90" s="45"/>
      <c r="F90" s="20"/>
      <c r="G90" s="45">
        <v>77</v>
      </c>
      <c r="H90" s="45"/>
      <c r="I90" s="20"/>
      <c r="J90" s="45" t="s">
        <v>270</v>
      </c>
      <c r="K90" s="45"/>
      <c r="L90" s="20"/>
      <c r="M90" s="45">
        <v>77</v>
      </c>
      <c r="N90" s="45"/>
      <c r="O90" s="20"/>
    </row>
    <row r="91" spans="1:18" x14ac:dyDescent="0.25">
      <c r="A91" s="19"/>
      <c r="B91" s="170"/>
      <c r="C91" s="29"/>
      <c r="D91" s="66"/>
      <c r="E91" s="66"/>
      <c r="F91" s="29"/>
      <c r="G91" s="66"/>
      <c r="H91" s="66"/>
      <c r="I91" s="29"/>
      <c r="J91" s="66"/>
      <c r="K91" s="66"/>
      <c r="L91" s="29"/>
      <c r="M91" s="66"/>
      <c r="N91" s="66"/>
      <c r="O91" s="29"/>
    </row>
    <row r="92" spans="1:18" x14ac:dyDescent="0.25">
      <c r="A92" s="19"/>
      <c r="B92" s="84" t="s">
        <v>728</v>
      </c>
      <c r="C92" s="20"/>
      <c r="D92" s="45" t="s">
        <v>270</v>
      </c>
      <c r="E92" s="45"/>
      <c r="F92" s="20"/>
      <c r="G92" s="45">
        <v>12</v>
      </c>
      <c r="H92" s="45"/>
      <c r="I92" s="20"/>
      <c r="J92" s="45" t="s">
        <v>270</v>
      </c>
      <c r="K92" s="45"/>
      <c r="L92" s="20"/>
      <c r="M92" s="45">
        <v>12</v>
      </c>
      <c r="N92" s="45"/>
      <c r="O92" s="20"/>
    </row>
    <row r="93" spans="1:18" x14ac:dyDescent="0.25">
      <c r="A93" s="19"/>
      <c r="B93" s="170"/>
      <c r="C93" s="29"/>
      <c r="D93" s="66"/>
      <c r="E93" s="66"/>
      <c r="F93" s="29"/>
      <c r="G93" s="66"/>
      <c r="H93" s="66"/>
      <c r="I93" s="29"/>
      <c r="J93" s="66"/>
      <c r="K93" s="66"/>
      <c r="L93" s="29"/>
      <c r="M93" s="66"/>
      <c r="N93" s="66"/>
      <c r="O93" s="29"/>
    </row>
    <row r="94" spans="1:18" x14ac:dyDescent="0.25">
      <c r="A94" s="19"/>
      <c r="B94" s="84" t="s">
        <v>729</v>
      </c>
      <c r="C94" s="20"/>
      <c r="D94" s="45" t="s">
        <v>270</v>
      </c>
      <c r="E94" s="45"/>
      <c r="F94" s="20"/>
      <c r="G94" s="45">
        <v>170</v>
      </c>
      <c r="H94" s="45"/>
      <c r="I94" s="20"/>
      <c r="J94" s="45" t="s">
        <v>270</v>
      </c>
      <c r="K94" s="45"/>
      <c r="L94" s="20"/>
      <c r="M94" s="45">
        <v>170</v>
      </c>
      <c r="N94" s="45"/>
      <c r="O94" s="20"/>
    </row>
    <row r="95" spans="1:18" x14ac:dyDescent="0.25">
      <c r="A95" s="19"/>
      <c r="B95" s="77"/>
      <c r="C95" s="77"/>
      <c r="D95" s="77"/>
      <c r="E95" s="77"/>
      <c r="F95" s="77"/>
      <c r="G95" s="77"/>
      <c r="H95" s="77"/>
      <c r="I95" s="77"/>
      <c r="J95" s="77"/>
      <c r="K95" s="77"/>
      <c r="L95" s="77"/>
      <c r="M95" s="77"/>
      <c r="N95" s="77"/>
      <c r="O95" s="77"/>
      <c r="P95" s="77"/>
      <c r="Q95" s="77"/>
      <c r="R95" s="77"/>
    </row>
    <row r="96" spans="1:18" x14ac:dyDescent="0.25">
      <c r="A96" s="19"/>
      <c r="B96" s="74" t="s">
        <v>731</v>
      </c>
      <c r="C96" s="74"/>
      <c r="D96" s="74"/>
      <c r="E96" s="74"/>
      <c r="F96" s="74"/>
      <c r="G96" s="74"/>
      <c r="H96" s="74"/>
      <c r="I96" s="74"/>
      <c r="J96" s="74"/>
      <c r="K96" s="74"/>
      <c r="L96" s="74"/>
      <c r="M96" s="74"/>
      <c r="N96" s="74"/>
      <c r="O96" s="74"/>
      <c r="P96" s="74"/>
      <c r="Q96" s="74"/>
      <c r="R96" s="74"/>
    </row>
    <row r="97" spans="1:18" x14ac:dyDescent="0.25">
      <c r="A97" s="19"/>
      <c r="B97" s="77"/>
      <c r="C97" s="77"/>
      <c r="D97" s="77"/>
      <c r="E97" s="77"/>
      <c r="F97" s="77"/>
      <c r="G97" s="77"/>
      <c r="H97" s="77"/>
      <c r="I97" s="77"/>
      <c r="J97" s="77"/>
      <c r="K97" s="77"/>
      <c r="L97" s="77"/>
      <c r="M97" s="77"/>
      <c r="N97" s="77"/>
      <c r="O97" s="77"/>
      <c r="P97" s="77"/>
      <c r="Q97" s="77"/>
      <c r="R97" s="77"/>
    </row>
    <row r="98" spans="1:18" x14ac:dyDescent="0.25">
      <c r="A98" s="19"/>
      <c r="B98" s="73" t="s">
        <v>732</v>
      </c>
      <c r="C98" s="73"/>
      <c r="D98" s="73"/>
      <c r="E98" s="73"/>
      <c r="F98" s="73"/>
      <c r="G98" s="73"/>
      <c r="H98" s="73"/>
      <c r="I98" s="73"/>
      <c r="J98" s="73"/>
      <c r="K98" s="73"/>
      <c r="L98" s="73"/>
      <c r="M98" s="73"/>
      <c r="N98" s="73"/>
      <c r="O98" s="73"/>
      <c r="P98" s="73"/>
      <c r="Q98" s="73"/>
      <c r="R98" s="73"/>
    </row>
    <row r="99" spans="1:18" x14ac:dyDescent="0.25">
      <c r="A99" s="19"/>
      <c r="B99" s="74"/>
      <c r="C99" s="74"/>
      <c r="D99" s="74"/>
      <c r="E99" s="74"/>
      <c r="F99" s="74"/>
      <c r="G99" s="74"/>
      <c r="H99" s="74"/>
      <c r="I99" s="74"/>
      <c r="J99" s="74"/>
      <c r="K99" s="74"/>
      <c r="L99" s="74"/>
      <c r="M99" s="74"/>
      <c r="N99" s="74"/>
      <c r="O99" s="74"/>
      <c r="P99" s="74"/>
      <c r="Q99" s="74"/>
      <c r="R99" s="74"/>
    </row>
    <row r="100" spans="1:18" x14ac:dyDescent="0.25">
      <c r="A100" s="19"/>
      <c r="B100" s="74" t="s">
        <v>733</v>
      </c>
      <c r="C100" s="74"/>
      <c r="D100" s="74"/>
      <c r="E100" s="74"/>
      <c r="F100" s="74"/>
      <c r="G100" s="74"/>
      <c r="H100" s="74"/>
      <c r="I100" s="74"/>
      <c r="J100" s="74"/>
      <c r="K100" s="74"/>
      <c r="L100" s="74"/>
      <c r="M100" s="74"/>
      <c r="N100" s="74"/>
      <c r="O100" s="74"/>
      <c r="P100" s="74"/>
      <c r="Q100" s="74"/>
      <c r="R100" s="74"/>
    </row>
    <row r="101" spans="1:18" x14ac:dyDescent="0.25">
      <c r="A101" s="19"/>
      <c r="B101" s="74"/>
      <c r="C101" s="74"/>
      <c r="D101" s="74"/>
      <c r="E101" s="74"/>
      <c r="F101" s="74"/>
      <c r="G101" s="74"/>
      <c r="H101" s="74"/>
      <c r="I101" s="74"/>
      <c r="J101" s="74"/>
      <c r="K101" s="74"/>
      <c r="L101" s="74"/>
      <c r="M101" s="74"/>
      <c r="N101" s="74"/>
      <c r="O101" s="74"/>
      <c r="P101" s="74"/>
      <c r="Q101" s="74"/>
      <c r="R101" s="74"/>
    </row>
    <row r="102" spans="1:18" x14ac:dyDescent="0.25">
      <c r="A102" s="19"/>
      <c r="B102" s="20"/>
      <c r="C102" s="21"/>
      <c r="D102" s="39" t="s">
        <v>390</v>
      </c>
      <c r="E102" s="39"/>
      <c r="F102" s="39"/>
      <c r="G102" s="39"/>
      <c r="H102" s="39"/>
      <c r="I102" s="21"/>
      <c r="J102" s="39" t="s">
        <v>391</v>
      </c>
      <c r="K102" s="39"/>
      <c r="L102" s="39"/>
      <c r="M102" s="39"/>
      <c r="N102" s="39"/>
      <c r="O102" s="21"/>
    </row>
    <row r="103" spans="1:18" ht="15.75" thickBot="1" x14ac:dyDescent="0.3">
      <c r="A103" s="19"/>
      <c r="B103" s="20"/>
      <c r="C103" s="21"/>
      <c r="D103" s="41" t="s">
        <v>392</v>
      </c>
      <c r="E103" s="41"/>
      <c r="F103" s="41"/>
      <c r="G103" s="41"/>
      <c r="H103" s="41"/>
      <c r="I103" s="21"/>
      <c r="J103" s="41" t="s">
        <v>392</v>
      </c>
      <c r="K103" s="41"/>
      <c r="L103" s="41"/>
      <c r="M103" s="41"/>
      <c r="N103" s="41"/>
      <c r="O103" s="21"/>
    </row>
    <row r="104" spans="1:18" ht="15.75" thickBot="1" x14ac:dyDescent="0.3">
      <c r="A104" s="19"/>
      <c r="B104" s="24" t="s">
        <v>347</v>
      </c>
      <c r="C104" s="21"/>
      <c r="D104" s="86">
        <v>2014</v>
      </c>
      <c r="E104" s="86"/>
      <c r="F104" s="21"/>
      <c r="G104" s="86">
        <v>2013</v>
      </c>
      <c r="H104" s="86"/>
      <c r="I104" s="21"/>
      <c r="J104" s="86">
        <v>2014</v>
      </c>
      <c r="K104" s="86"/>
      <c r="L104" s="56"/>
      <c r="M104" s="86">
        <v>2013</v>
      </c>
      <c r="N104" s="86"/>
      <c r="O104" s="21"/>
    </row>
    <row r="105" spans="1:18" x14ac:dyDescent="0.25">
      <c r="A105" s="19"/>
      <c r="B105" s="26"/>
      <c r="C105" s="20"/>
      <c r="D105" s="43"/>
      <c r="E105" s="43"/>
      <c r="F105" s="20"/>
      <c r="G105" s="43"/>
      <c r="H105" s="43"/>
      <c r="I105" s="20"/>
      <c r="J105" s="43"/>
      <c r="K105" s="43"/>
      <c r="L105" s="20"/>
      <c r="M105" s="43"/>
      <c r="N105" s="43"/>
      <c r="O105" s="20"/>
    </row>
    <row r="106" spans="1:18" x14ac:dyDescent="0.25">
      <c r="A106" s="19"/>
      <c r="B106" s="28" t="s">
        <v>393</v>
      </c>
      <c r="C106" s="29"/>
      <c r="D106" s="30" t="s">
        <v>266</v>
      </c>
      <c r="E106" s="31">
        <v>5270</v>
      </c>
      <c r="F106" s="29"/>
      <c r="G106" s="30" t="s">
        <v>266</v>
      </c>
      <c r="H106" s="31">
        <v>5688</v>
      </c>
      <c r="I106" s="29"/>
      <c r="J106" s="30" t="s">
        <v>266</v>
      </c>
      <c r="K106" s="31">
        <v>5485</v>
      </c>
      <c r="L106" s="29"/>
      <c r="M106" s="30" t="s">
        <v>266</v>
      </c>
      <c r="N106" s="31">
        <v>5687</v>
      </c>
      <c r="O106" s="29"/>
    </row>
    <row r="107" spans="1:18" x14ac:dyDescent="0.25">
      <c r="A107" s="19"/>
      <c r="B107" s="26"/>
      <c r="C107" s="20"/>
      <c r="D107" s="42"/>
      <c r="E107" s="42"/>
      <c r="F107" s="20"/>
      <c r="G107" s="42"/>
      <c r="H107" s="42"/>
      <c r="I107" s="20"/>
      <c r="J107" s="42"/>
      <c r="K107" s="42"/>
      <c r="L107" s="20"/>
      <c r="M107" s="42"/>
      <c r="N107" s="42"/>
      <c r="O107" s="20"/>
    </row>
    <row r="108" spans="1:18" x14ac:dyDescent="0.25">
      <c r="A108" s="19"/>
      <c r="B108" s="28" t="s">
        <v>734</v>
      </c>
      <c r="C108" s="29"/>
      <c r="D108" s="66"/>
      <c r="E108" s="66"/>
      <c r="F108" s="29"/>
      <c r="G108" s="66"/>
      <c r="H108" s="66"/>
      <c r="I108" s="29"/>
      <c r="J108" s="66"/>
      <c r="K108" s="66"/>
      <c r="L108" s="29"/>
      <c r="M108" s="66"/>
      <c r="N108" s="66"/>
      <c r="O108" s="29"/>
    </row>
    <row r="109" spans="1:18" x14ac:dyDescent="0.25">
      <c r="A109" s="19"/>
      <c r="B109" s="84" t="s">
        <v>735</v>
      </c>
      <c r="C109" s="20"/>
      <c r="D109" s="45">
        <v>315</v>
      </c>
      <c r="E109" s="45"/>
      <c r="F109" s="20"/>
      <c r="G109" s="45">
        <v>238</v>
      </c>
      <c r="H109" s="45"/>
      <c r="I109" s="20"/>
      <c r="J109" s="45">
        <v>369</v>
      </c>
      <c r="K109" s="45"/>
      <c r="L109" s="20"/>
      <c r="M109" s="45">
        <v>422</v>
      </c>
      <c r="N109" s="45"/>
      <c r="O109" s="20"/>
    </row>
    <row r="110" spans="1:18" ht="25.5" x14ac:dyDescent="0.25">
      <c r="A110" s="19"/>
      <c r="B110" s="83" t="s">
        <v>736</v>
      </c>
      <c r="C110" s="29"/>
      <c r="D110" s="47">
        <v>34</v>
      </c>
      <c r="E110" s="47"/>
      <c r="F110" s="29"/>
      <c r="G110" s="47" t="s">
        <v>270</v>
      </c>
      <c r="H110" s="47"/>
      <c r="I110" s="29"/>
      <c r="J110" s="47">
        <v>66</v>
      </c>
      <c r="K110" s="47"/>
      <c r="L110" s="29"/>
      <c r="M110" s="47" t="s">
        <v>270</v>
      </c>
      <c r="N110" s="47"/>
      <c r="O110" s="29"/>
    </row>
    <row r="111" spans="1:18" ht="15.75" thickBot="1" x14ac:dyDescent="0.3">
      <c r="A111" s="19"/>
      <c r="B111" s="84" t="s">
        <v>737</v>
      </c>
      <c r="C111" s="20"/>
      <c r="D111" s="55" t="s">
        <v>536</v>
      </c>
      <c r="E111" s="55"/>
      <c r="F111" s="13" t="s">
        <v>268</v>
      </c>
      <c r="G111" s="55" t="s">
        <v>738</v>
      </c>
      <c r="H111" s="55"/>
      <c r="I111" s="13" t="s">
        <v>268</v>
      </c>
      <c r="J111" s="55" t="s">
        <v>739</v>
      </c>
      <c r="K111" s="55"/>
      <c r="L111" s="13" t="s">
        <v>268</v>
      </c>
      <c r="M111" s="55" t="s">
        <v>740</v>
      </c>
      <c r="N111" s="55"/>
      <c r="O111" s="13" t="s">
        <v>268</v>
      </c>
    </row>
    <row r="112" spans="1:18" ht="15.75" thickBot="1" x14ac:dyDescent="0.3">
      <c r="A112" s="19"/>
      <c r="B112" s="28" t="s">
        <v>404</v>
      </c>
      <c r="C112" s="29"/>
      <c r="D112" s="51" t="s">
        <v>266</v>
      </c>
      <c r="E112" s="52">
        <v>5461</v>
      </c>
      <c r="F112" s="29"/>
      <c r="G112" s="51" t="s">
        <v>266</v>
      </c>
      <c r="H112" s="52">
        <v>5641</v>
      </c>
      <c r="I112" s="29"/>
      <c r="J112" s="51" t="s">
        <v>266</v>
      </c>
      <c r="K112" s="52">
        <v>5461</v>
      </c>
      <c r="L112" s="29"/>
      <c r="M112" s="51" t="s">
        <v>266</v>
      </c>
      <c r="N112" s="52">
        <v>5641</v>
      </c>
      <c r="O112" s="29"/>
    </row>
    <row r="113" spans="1:18" ht="15.75" thickTop="1" x14ac:dyDescent="0.25">
      <c r="A113" s="19"/>
      <c r="B113" s="74"/>
      <c r="C113" s="74"/>
      <c r="D113" s="74"/>
      <c r="E113" s="74"/>
      <c r="F113" s="74"/>
      <c r="G113" s="74"/>
      <c r="H113" s="74"/>
      <c r="I113" s="74"/>
      <c r="J113" s="74"/>
      <c r="K113" s="74"/>
      <c r="L113" s="74"/>
      <c r="M113" s="74"/>
      <c r="N113" s="74"/>
      <c r="O113" s="74"/>
      <c r="P113" s="74"/>
      <c r="Q113" s="74"/>
      <c r="R113" s="74"/>
    </row>
    <row r="114" spans="1:18" ht="25.5" customHeight="1" x14ac:dyDescent="0.25">
      <c r="A114" s="19"/>
      <c r="B114" s="74" t="s">
        <v>741</v>
      </c>
      <c r="C114" s="74"/>
      <c r="D114" s="74"/>
      <c r="E114" s="74"/>
      <c r="F114" s="74"/>
      <c r="G114" s="74"/>
      <c r="H114" s="74"/>
      <c r="I114" s="74"/>
      <c r="J114" s="74"/>
      <c r="K114" s="74"/>
      <c r="L114" s="74"/>
      <c r="M114" s="74"/>
      <c r="N114" s="74"/>
      <c r="O114" s="74"/>
      <c r="P114" s="74"/>
      <c r="Q114" s="74"/>
      <c r="R114" s="74"/>
    </row>
    <row r="115" spans="1:18" x14ac:dyDescent="0.25">
      <c r="A115" s="19"/>
      <c r="B115" s="74"/>
      <c r="C115" s="74"/>
      <c r="D115" s="74"/>
      <c r="E115" s="74"/>
      <c r="F115" s="74"/>
      <c r="G115" s="74"/>
      <c r="H115" s="74"/>
      <c r="I115" s="74"/>
      <c r="J115" s="74"/>
      <c r="K115" s="74"/>
      <c r="L115" s="74"/>
      <c r="M115" s="74"/>
      <c r="N115" s="74"/>
      <c r="O115" s="74"/>
      <c r="P115" s="74"/>
      <c r="Q115" s="74"/>
      <c r="R115" s="74"/>
    </row>
    <row r="116" spans="1:18" x14ac:dyDescent="0.25">
      <c r="A116" s="19"/>
      <c r="B116" s="74" t="s">
        <v>742</v>
      </c>
      <c r="C116" s="74"/>
      <c r="D116" s="74"/>
      <c r="E116" s="74"/>
      <c r="F116" s="74"/>
      <c r="G116" s="74"/>
      <c r="H116" s="74"/>
      <c r="I116" s="74"/>
      <c r="J116" s="74"/>
      <c r="K116" s="74"/>
      <c r="L116" s="74"/>
      <c r="M116" s="74"/>
      <c r="N116" s="74"/>
      <c r="O116" s="74"/>
      <c r="P116" s="74"/>
      <c r="Q116" s="74"/>
      <c r="R116" s="74"/>
    </row>
    <row r="117" spans="1:18" x14ac:dyDescent="0.25">
      <c r="A117" s="19"/>
      <c r="B117" s="74"/>
      <c r="C117" s="74"/>
      <c r="D117" s="74"/>
      <c r="E117" s="74"/>
      <c r="F117" s="74"/>
      <c r="G117" s="74"/>
      <c r="H117" s="74"/>
      <c r="I117" s="74"/>
      <c r="J117" s="74"/>
      <c r="K117" s="74"/>
      <c r="L117" s="74"/>
      <c r="M117" s="74"/>
      <c r="N117" s="74"/>
      <c r="O117" s="74"/>
      <c r="P117" s="74"/>
      <c r="Q117" s="74"/>
      <c r="R117" s="74"/>
    </row>
    <row r="118" spans="1:18" x14ac:dyDescent="0.25">
      <c r="A118" s="19"/>
      <c r="B118" s="74" t="s">
        <v>743</v>
      </c>
      <c r="C118" s="74"/>
      <c r="D118" s="74"/>
      <c r="E118" s="74"/>
      <c r="F118" s="74"/>
      <c r="G118" s="74"/>
      <c r="H118" s="74"/>
      <c r="I118" s="74"/>
      <c r="J118" s="74"/>
      <c r="K118" s="74"/>
      <c r="L118" s="74"/>
      <c r="M118" s="74"/>
      <c r="N118" s="74"/>
      <c r="O118" s="74"/>
      <c r="P118" s="74"/>
      <c r="Q118" s="74"/>
      <c r="R118" s="74"/>
    </row>
    <row r="119" spans="1:18" x14ac:dyDescent="0.25">
      <c r="A119" s="19"/>
      <c r="B119" s="74"/>
      <c r="C119" s="74"/>
      <c r="D119" s="74"/>
      <c r="E119" s="74"/>
      <c r="F119" s="74"/>
      <c r="G119" s="74"/>
      <c r="H119" s="74"/>
      <c r="I119" s="74"/>
      <c r="J119" s="74"/>
      <c r="K119" s="74"/>
      <c r="L119" s="74"/>
      <c r="M119" s="74"/>
      <c r="N119" s="74"/>
      <c r="O119" s="74"/>
      <c r="P119" s="74"/>
      <c r="Q119" s="74"/>
      <c r="R119" s="74"/>
    </row>
    <row r="120" spans="1:18" x14ac:dyDescent="0.25">
      <c r="A120" s="19"/>
      <c r="B120" s="20"/>
      <c r="C120" s="21"/>
      <c r="D120" s="39" t="s">
        <v>259</v>
      </c>
      <c r="E120" s="39"/>
      <c r="F120" s="21"/>
      <c r="G120" s="22" t="s">
        <v>744</v>
      </c>
      <c r="H120" s="21"/>
      <c r="I120" s="21"/>
      <c r="J120" s="21"/>
      <c r="K120" s="21"/>
      <c r="L120" s="21"/>
    </row>
    <row r="121" spans="1:18" ht="15.75" thickBot="1" x14ac:dyDescent="0.3">
      <c r="A121" s="19"/>
      <c r="B121" s="24" t="s">
        <v>654</v>
      </c>
      <c r="C121" s="21"/>
      <c r="D121" s="41" t="s">
        <v>264</v>
      </c>
      <c r="E121" s="41"/>
      <c r="F121" s="21"/>
      <c r="G121" s="25" t="s">
        <v>745</v>
      </c>
      <c r="H121" s="21"/>
      <c r="I121" s="25" t="s">
        <v>746</v>
      </c>
      <c r="J121" s="21"/>
      <c r="K121" s="25" t="s">
        <v>747</v>
      </c>
      <c r="L121" s="21"/>
    </row>
    <row r="122" spans="1:18" x14ac:dyDescent="0.25">
      <c r="A122" s="19"/>
      <c r="B122" s="26"/>
      <c r="C122" s="20"/>
      <c r="D122" s="43"/>
      <c r="E122" s="43"/>
      <c r="F122" s="20"/>
      <c r="G122" s="27"/>
      <c r="H122" s="20"/>
      <c r="I122" s="27"/>
      <c r="J122" s="20"/>
      <c r="K122" s="27"/>
      <c r="L122" s="20"/>
    </row>
    <row r="123" spans="1:18" x14ac:dyDescent="0.25">
      <c r="A123" s="19"/>
      <c r="B123" s="28" t="s">
        <v>269</v>
      </c>
      <c r="C123" s="29"/>
      <c r="D123" s="30" t="s">
        <v>266</v>
      </c>
      <c r="E123" s="31">
        <v>5461</v>
      </c>
      <c r="F123" s="29"/>
      <c r="G123" s="30" t="s">
        <v>748</v>
      </c>
      <c r="H123" s="29"/>
      <c r="I123" s="30" t="s">
        <v>749</v>
      </c>
      <c r="J123" s="29"/>
      <c r="K123" s="30" t="s">
        <v>750</v>
      </c>
      <c r="L123" s="29"/>
    </row>
    <row r="124" spans="1:18" x14ac:dyDescent="0.25">
      <c r="A124" s="19"/>
      <c r="B124" s="26"/>
      <c r="C124" s="20"/>
      <c r="D124" s="42"/>
      <c r="E124" s="42"/>
      <c r="F124" s="20"/>
      <c r="G124" s="27"/>
      <c r="H124" s="20"/>
      <c r="I124" s="20"/>
      <c r="J124" s="20"/>
      <c r="K124" s="20"/>
      <c r="L124" s="20"/>
    </row>
    <row r="125" spans="1:18" x14ac:dyDescent="0.25">
      <c r="A125" s="19"/>
      <c r="B125" s="67"/>
      <c r="C125" s="29"/>
      <c r="D125" s="66"/>
      <c r="E125" s="66"/>
      <c r="F125" s="29"/>
      <c r="G125" s="59"/>
      <c r="H125" s="29"/>
      <c r="I125" s="30" t="s">
        <v>751</v>
      </c>
      <c r="J125" s="29"/>
      <c r="K125" s="30" t="s">
        <v>752</v>
      </c>
      <c r="L125" s="29"/>
    </row>
    <row r="126" spans="1:18" x14ac:dyDescent="0.25">
      <c r="A126" s="19"/>
      <c r="B126" s="26"/>
      <c r="C126" s="20"/>
      <c r="D126" s="42"/>
      <c r="E126" s="42"/>
      <c r="F126" s="20"/>
      <c r="G126" s="27"/>
      <c r="H126" s="20"/>
      <c r="I126" s="20"/>
      <c r="J126" s="20"/>
      <c r="K126" s="20"/>
      <c r="L126" s="20"/>
    </row>
    <row r="127" spans="1:18" x14ac:dyDescent="0.25">
      <c r="A127" s="19"/>
      <c r="B127" s="67"/>
      <c r="C127" s="29"/>
      <c r="D127" s="66"/>
      <c r="E127" s="66"/>
      <c r="F127" s="29"/>
      <c r="G127" s="59"/>
      <c r="H127" s="29"/>
      <c r="I127" s="30" t="s">
        <v>753</v>
      </c>
      <c r="J127" s="29"/>
      <c r="K127" s="30" t="s">
        <v>754</v>
      </c>
      <c r="L127" s="29"/>
    </row>
    <row r="128" spans="1:18" x14ac:dyDescent="0.25">
      <c r="A128" s="19"/>
      <c r="B128" s="20"/>
      <c r="C128" s="20"/>
      <c r="D128" s="20"/>
      <c r="E128" s="20"/>
      <c r="F128" s="20"/>
      <c r="G128" s="20"/>
      <c r="H128" s="20"/>
      <c r="I128" s="20"/>
      <c r="J128" s="20"/>
      <c r="K128" s="20"/>
      <c r="L128" s="20"/>
    </row>
    <row r="129" spans="1:18" x14ac:dyDescent="0.25">
      <c r="A129" s="19"/>
      <c r="B129" s="74"/>
      <c r="C129" s="74"/>
      <c r="D129" s="74"/>
      <c r="E129" s="74"/>
      <c r="F129" s="74"/>
      <c r="G129" s="74"/>
      <c r="H129" s="74"/>
      <c r="I129" s="74"/>
      <c r="J129" s="74"/>
      <c r="K129" s="74"/>
      <c r="L129" s="74"/>
      <c r="M129" s="74"/>
      <c r="N129" s="74"/>
      <c r="O129" s="74"/>
      <c r="P129" s="74"/>
      <c r="Q129" s="74"/>
      <c r="R129" s="74"/>
    </row>
    <row r="130" spans="1:18" x14ac:dyDescent="0.25">
      <c r="A130" s="19"/>
      <c r="B130" s="20"/>
      <c r="C130" s="21"/>
      <c r="D130" s="39" t="s">
        <v>259</v>
      </c>
      <c r="E130" s="39"/>
      <c r="F130" s="21"/>
      <c r="G130" s="22" t="s">
        <v>744</v>
      </c>
      <c r="H130" s="21"/>
      <c r="I130" s="21"/>
      <c r="J130" s="21"/>
      <c r="K130" s="21"/>
      <c r="L130" s="20"/>
    </row>
    <row r="131" spans="1:18" ht="15.75" thickBot="1" x14ac:dyDescent="0.3">
      <c r="A131" s="19"/>
      <c r="B131" s="24" t="s">
        <v>755</v>
      </c>
      <c r="C131" s="21"/>
      <c r="D131" s="41" t="s">
        <v>264</v>
      </c>
      <c r="E131" s="41"/>
      <c r="F131" s="21"/>
      <c r="G131" s="25" t="s">
        <v>745</v>
      </c>
      <c r="H131" s="21"/>
      <c r="I131" s="25" t="s">
        <v>746</v>
      </c>
      <c r="J131" s="21"/>
      <c r="K131" s="25" t="s">
        <v>747</v>
      </c>
      <c r="L131" s="20"/>
    </row>
    <row r="132" spans="1:18" x14ac:dyDescent="0.25">
      <c r="A132" s="19"/>
      <c r="B132" s="26"/>
      <c r="C132" s="20"/>
      <c r="D132" s="43"/>
      <c r="E132" s="43"/>
      <c r="F132" s="20"/>
      <c r="G132" s="27"/>
      <c r="H132" s="20"/>
      <c r="I132" s="27"/>
      <c r="J132" s="20"/>
      <c r="K132" s="27"/>
      <c r="L132" s="20"/>
    </row>
    <row r="133" spans="1:18" x14ac:dyDescent="0.25">
      <c r="A133" s="19"/>
      <c r="B133" s="28" t="s">
        <v>269</v>
      </c>
      <c r="C133" s="29"/>
      <c r="D133" s="30" t="s">
        <v>266</v>
      </c>
      <c r="E133" s="31">
        <v>5485</v>
      </c>
      <c r="F133" s="29"/>
      <c r="G133" s="30" t="s">
        <v>748</v>
      </c>
      <c r="H133" s="29"/>
      <c r="I133" s="30" t="s">
        <v>749</v>
      </c>
      <c r="J133" s="29"/>
      <c r="K133" s="30" t="s">
        <v>756</v>
      </c>
      <c r="L133" s="29"/>
    </row>
    <row r="134" spans="1:18" x14ac:dyDescent="0.25">
      <c r="A134" s="19"/>
      <c r="B134" s="171"/>
      <c r="C134" s="20"/>
      <c r="D134" s="42"/>
      <c r="E134" s="42"/>
      <c r="F134" s="20"/>
      <c r="G134" s="27"/>
      <c r="H134" s="20"/>
      <c r="I134" s="20"/>
      <c r="J134" s="20"/>
      <c r="K134" s="20"/>
      <c r="L134" s="20"/>
    </row>
    <row r="135" spans="1:18" x14ac:dyDescent="0.25">
      <c r="A135" s="19"/>
      <c r="B135" s="67"/>
      <c r="C135" s="29"/>
      <c r="D135" s="66"/>
      <c r="E135" s="66"/>
      <c r="F135" s="29"/>
      <c r="G135" s="59"/>
      <c r="H135" s="29"/>
      <c r="I135" s="30" t="s">
        <v>751</v>
      </c>
      <c r="J135" s="29"/>
      <c r="K135" s="30" t="s">
        <v>752</v>
      </c>
      <c r="L135" s="29"/>
    </row>
    <row r="136" spans="1:18" x14ac:dyDescent="0.25">
      <c r="A136" s="19"/>
      <c r="B136" s="26"/>
      <c r="C136" s="20"/>
      <c r="D136" s="42"/>
      <c r="E136" s="42"/>
      <c r="F136" s="20"/>
      <c r="G136" s="27"/>
      <c r="H136" s="20"/>
      <c r="I136" s="20"/>
      <c r="J136" s="20"/>
      <c r="K136" s="20"/>
      <c r="L136" s="20"/>
    </row>
    <row r="137" spans="1:18" x14ac:dyDescent="0.25">
      <c r="A137" s="19"/>
      <c r="B137" s="67"/>
      <c r="C137" s="29"/>
      <c r="D137" s="66"/>
      <c r="E137" s="66"/>
      <c r="F137" s="29"/>
      <c r="G137" s="59"/>
      <c r="H137" s="29"/>
      <c r="I137" s="30" t="s">
        <v>753</v>
      </c>
      <c r="J137" s="29"/>
      <c r="K137" s="30" t="s">
        <v>757</v>
      </c>
      <c r="L137" s="29"/>
    </row>
    <row r="138" spans="1:18" x14ac:dyDescent="0.25">
      <c r="A138" s="19"/>
      <c r="B138" s="20"/>
      <c r="C138" s="20"/>
      <c r="D138" s="20"/>
      <c r="E138" s="20"/>
      <c r="F138" s="20"/>
      <c r="G138" s="20"/>
      <c r="H138" s="20"/>
      <c r="I138" s="20"/>
      <c r="J138" s="20"/>
      <c r="K138" s="20"/>
      <c r="L138" s="20"/>
    </row>
    <row r="139" spans="1:18" x14ac:dyDescent="0.25">
      <c r="A139" s="19"/>
      <c r="B139" s="77"/>
      <c r="C139" s="77"/>
      <c r="D139" s="77"/>
      <c r="E139" s="77"/>
      <c r="F139" s="77"/>
      <c r="G139" s="77"/>
      <c r="H139" s="77"/>
      <c r="I139" s="77"/>
      <c r="J139" s="77"/>
      <c r="K139" s="77"/>
      <c r="L139" s="77"/>
      <c r="M139" s="77"/>
      <c r="N139" s="77"/>
      <c r="O139" s="77"/>
      <c r="P139" s="77"/>
      <c r="Q139" s="77"/>
      <c r="R139" s="77"/>
    </row>
    <row r="140" spans="1:18" x14ac:dyDescent="0.25">
      <c r="A140" s="19"/>
      <c r="B140" s="74" t="s">
        <v>758</v>
      </c>
      <c r="C140" s="74"/>
      <c r="D140" s="74"/>
      <c r="E140" s="74"/>
      <c r="F140" s="74"/>
      <c r="G140" s="74"/>
      <c r="H140" s="74"/>
      <c r="I140" s="74"/>
      <c r="J140" s="74"/>
      <c r="K140" s="74"/>
      <c r="L140" s="74"/>
      <c r="M140" s="74"/>
      <c r="N140" s="74"/>
      <c r="O140" s="74"/>
      <c r="P140" s="74"/>
      <c r="Q140" s="74"/>
      <c r="R140" s="74"/>
    </row>
    <row r="141" spans="1:18" x14ac:dyDescent="0.25">
      <c r="A141" s="19"/>
      <c r="B141" s="74"/>
      <c r="C141" s="74"/>
      <c r="D141" s="74"/>
      <c r="E141" s="74"/>
      <c r="F141" s="74"/>
      <c r="G141" s="74"/>
      <c r="H141" s="74"/>
      <c r="I141" s="74"/>
      <c r="J141" s="74"/>
      <c r="K141" s="74"/>
      <c r="L141" s="74"/>
      <c r="M141" s="74"/>
      <c r="N141" s="74"/>
      <c r="O141" s="74"/>
      <c r="P141" s="74"/>
      <c r="Q141" s="74"/>
      <c r="R141" s="74"/>
    </row>
    <row r="142" spans="1:18" x14ac:dyDescent="0.25">
      <c r="A142" s="19"/>
      <c r="B142" s="20"/>
      <c r="C142" s="21"/>
      <c r="D142" s="39" t="s">
        <v>711</v>
      </c>
      <c r="E142" s="39"/>
      <c r="F142" s="39"/>
      <c r="G142" s="39"/>
      <c r="H142" s="39"/>
      <c r="I142" s="39"/>
      <c r="J142" s="39"/>
      <c r="K142" s="39"/>
      <c r="L142" s="21"/>
      <c r="M142" s="40"/>
      <c r="N142" s="40"/>
      <c r="O142" s="21"/>
    </row>
    <row r="143" spans="1:18" ht="15.75" thickBot="1" x14ac:dyDescent="0.3">
      <c r="A143" s="19"/>
      <c r="B143" s="20"/>
      <c r="C143" s="21"/>
      <c r="D143" s="41" t="s">
        <v>712</v>
      </c>
      <c r="E143" s="41"/>
      <c r="F143" s="41"/>
      <c r="G143" s="41"/>
      <c r="H143" s="41"/>
      <c r="I143" s="41"/>
      <c r="J143" s="41"/>
      <c r="K143" s="41"/>
      <c r="L143" s="21"/>
      <c r="M143" s="40"/>
      <c r="N143" s="40"/>
      <c r="O143" s="21"/>
    </row>
    <row r="144" spans="1:18" x14ac:dyDescent="0.25">
      <c r="A144" s="19"/>
      <c r="B144" s="20"/>
      <c r="C144" s="21"/>
      <c r="D144" s="57" t="s">
        <v>713</v>
      </c>
      <c r="E144" s="57"/>
      <c r="F144" s="21"/>
      <c r="G144" s="57" t="s">
        <v>714</v>
      </c>
      <c r="H144" s="57"/>
      <c r="I144" s="21"/>
      <c r="J144" s="64"/>
      <c r="K144" s="64"/>
      <c r="L144" s="21"/>
      <c r="M144" s="40"/>
      <c r="N144" s="40"/>
      <c r="O144" s="21"/>
    </row>
    <row r="145" spans="1:15" x14ac:dyDescent="0.25">
      <c r="A145" s="19"/>
      <c r="B145" s="20"/>
      <c r="C145" s="21"/>
      <c r="D145" s="39" t="s">
        <v>715</v>
      </c>
      <c r="E145" s="39"/>
      <c r="F145" s="21"/>
      <c r="G145" s="39" t="s">
        <v>90</v>
      </c>
      <c r="H145" s="39"/>
      <c r="I145" s="21"/>
      <c r="J145" s="39" t="s">
        <v>714</v>
      </c>
      <c r="K145" s="39"/>
      <c r="L145" s="21"/>
      <c r="M145" s="40"/>
      <c r="N145" s="40"/>
      <c r="O145" s="21"/>
    </row>
    <row r="146" spans="1:15" x14ac:dyDescent="0.25">
      <c r="A146" s="19"/>
      <c r="B146" s="20"/>
      <c r="C146" s="21"/>
      <c r="D146" s="39" t="s">
        <v>716</v>
      </c>
      <c r="E146" s="39"/>
      <c r="F146" s="21"/>
      <c r="G146" s="39" t="s">
        <v>717</v>
      </c>
      <c r="H146" s="39"/>
      <c r="I146" s="21"/>
      <c r="J146" s="39" t="s">
        <v>718</v>
      </c>
      <c r="K146" s="39"/>
      <c r="L146" s="21"/>
      <c r="M146" s="39" t="s">
        <v>127</v>
      </c>
      <c r="N146" s="39"/>
      <c r="O146" s="21"/>
    </row>
    <row r="147" spans="1:15" x14ac:dyDescent="0.25">
      <c r="A147" s="19"/>
      <c r="B147" s="20"/>
      <c r="C147" s="21"/>
      <c r="D147" s="39" t="s">
        <v>719</v>
      </c>
      <c r="E147" s="39"/>
      <c r="F147" s="21"/>
      <c r="G147" s="39" t="s">
        <v>720</v>
      </c>
      <c r="H147" s="39"/>
      <c r="I147" s="21"/>
      <c r="J147" s="39" t="s">
        <v>720</v>
      </c>
      <c r="K147" s="39"/>
      <c r="L147" s="21"/>
      <c r="M147" s="39" t="s">
        <v>259</v>
      </c>
      <c r="N147" s="39"/>
      <c r="O147" s="21"/>
    </row>
    <row r="148" spans="1:15" ht="15.75" thickBot="1" x14ac:dyDescent="0.3">
      <c r="A148" s="19"/>
      <c r="B148" s="24" t="s">
        <v>347</v>
      </c>
      <c r="C148" s="21"/>
      <c r="D148" s="41" t="s">
        <v>721</v>
      </c>
      <c r="E148" s="41"/>
      <c r="F148" s="21"/>
      <c r="G148" s="41" t="s">
        <v>722</v>
      </c>
      <c r="H148" s="41"/>
      <c r="I148" s="21"/>
      <c r="J148" s="41" t="s">
        <v>723</v>
      </c>
      <c r="K148" s="41"/>
      <c r="L148" s="21"/>
      <c r="M148" s="41" t="s">
        <v>264</v>
      </c>
      <c r="N148" s="41"/>
      <c r="O148" s="21"/>
    </row>
    <row r="149" spans="1:15" x14ac:dyDescent="0.25">
      <c r="A149" s="19"/>
      <c r="B149" s="26"/>
      <c r="C149" s="20"/>
      <c r="D149" s="43"/>
      <c r="E149" s="43"/>
      <c r="F149" s="20"/>
      <c r="G149" s="43"/>
      <c r="H149" s="43"/>
      <c r="I149" s="20"/>
      <c r="J149" s="43"/>
      <c r="K149" s="43"/>
      <c r="L149" s="20"/>
      <c r="M149" s="43"/>
      <c r="N149" s="43"/>
      <c r="O149" s="20"/>
    </row>
    <row r="150" spans="1:15" x14ac:dyDescent="0.25">
      <c r="A150" s="19"/>
      <c r="B150" s="28" t="s">
        <v>759</v>
      </c>
      <c r="C150" s="29"/>
      <c r="D150" s="66"/>
      <c r="E150" s="66"/>
      <c r="F150" s="29"/>
      <c r="G150" s="66"/>
      <c r="H150" s="66"/>
      <c r="I150" s="29"/>
      <c r="J150" s="66"/>
      <c r="K150" s="66"/>
      <c r="L150" s="29"/>
      <c r="M150" s="66"/>
      <c r="N150" s="66"/>
      <c r="O150" s="29"/>
    </row>
    <row r="151" spans="1:15" x14ac:dyDescent="0.25">
      <c r="A151" s="19"/>
      <c r="B151" s="84" t="s">
        <v>357</v>
      </c>
      <c r="C151" s="20"/>
      <c r="D151" s="42"/>
      <c r="E151" s="42"/>
      <c r="F151" s="20"/>
      <c r="G151" s="42"/>
      <c r="H151" s="42"/>
      <c r="I151" s="20"/>
      <c r="J151" s="42"/>
      <c r="K151" s="42"/>
      <c r="L151" s="20"/>
      <c r="M151" s="42"/>
      <c r="N151" s="42"/>
      <c r="O151" s="20"/>
    </row>
    <row r="152" spans="1:15" x14ac:dyDescent="0.25">
      <c r="A152" s="19"/>
      <c r="B152" s="82" t="s">
        <v>358</v>
      </c>
      <c r="C152" s="29"/>
      <c r="D152" s="30" t="s">
        <v>266</v>
      </c>
      <c r="E152" s="32" t="s">
        <v>270</v>
      </c>
      <c r="F152" s="29"/>
      <c r="G152" s="30" t="s">
        <v>266</v>
      </c>
      <c r="H152" s="32" t="s">
        <v>270</v>
      </c>
      <c r="I152" s="29"/>
      <c r="J152" s="30" t="s">
        <v>266</v>
      </c>
      <c r="K152" s="31">
        <v>1597</v>
      </c>
      <c r="L152" s="29"/>
      <c r="M152" s="30" t="s">
        <v>266</v>
      </c>
      <c r="N152" s="31">
        <v>1597</v>
      </c>
      <c r="O152" s="29"/>
    </row>
    <row r="153" spans="1:15" x14ac:dyDescent="0.25">
      <c r="A153" s="19"/>
      <c r="B153" s="81" t="s">
        <v>360</v>
      </c>
      <c r="C153" s="20"/>
      <c r="D153" s="45" t="s">
        <v>270</v>
      </c>
      <c r="E153" s="45"/>
      <c r="F153" s="20"/>
      <c r="G153" s="45" t="s">
        <v>270</v>
      </c>
      <c r="H153" s="45"/>
      <c r="I153" s="20"/>
      <c r="J153" s="45">
        <v>113</v>
      </c>
      <c r="K153" s="45"/>
      <c r="L153" s="20"/>
      <c r="M153" s="45">
        <v>113</v>
      </c>
      <c r="N153" s="45"/>
      <c r="O153" s="20"/>
    </row>
    <row r="154" spans="1:15" x14ac:dyDescent="0.25">
      <c r="A154" s="19"/>
      <c r="B154" s="83" t="s">
        <v>361</v>
      </c>
      <c r="C154" s="29"/>
      <c r="D154" s="47" t="s">
        <v>270</v>
      </c>
      <c r="E154" s="47"/>
      <c r="F154" s="29"/>
      <c r="G154" s="47" t="s">
        <v>270</v>
      </c>
      <c r="H154" s="47"/>
      <c r="I154" s="29"/>
      <c r="J154" s="46">
        <v>5039</v>
      </c>
      <c r="K154" s="46"/>
      <c r="L154" s="29"/>
      <c r="M154" s="46">
        <v>5039</v>
      </c>
      <c r="N154" s="46"/>
      <c r="O154" s="29"/>
    </row>
    <row r="155" spans="1:15" ht="15.75" thickBot="1" x14ac:dyDescent="0.3">
      <c r="A155" s="19"/>
      <c r="B155" s="84" t="s">
        <v>367</v>
      </c>
      <c r="C155" s="20"/>
      <c r="D155" s="55" t="s">
        <v>270</v>
      </c>
      <c r="E155" s="55"/>
      <c r="F155" s="20"/>
      <c r="G155" s="55" t="s">
        <v>270</v>
      </c>
      <c r="H155" s="55"/>
      <c r="I155" s="20"/>
      <c r="J155" s="54">
        <v>1165</v>
      </c>
      <c r="K155" s="54"/>
      <c r="L155" s="20"/>
      <c r="M155" s="54">
        <v>1165</v>
      </c>
      <c r="N155" s="54"/>
      <c r="O155" s="20"/>
    </row>
    <row r="156" spans="1:15" ht="15.75" thickBot="1" x14ac:dyDescent="0.3">
      <c r="A156" s="19"/>
      <c r="B156" s="28" t="s">
        <v>760</v>
      </c>
      <c r="C156" s="29"/>
      <c r="D156" s="51" t="s">
        <v>266</v>
      </c>
      <c r="E156" s="53" t="s">
        <v>270</v>
      </c>
      <c r="F156" s="29"/>
      <c r="G156" s="51" t="s">
        <v>266</v>
      </c>
      <c r="H156" s="53" t="s">
        <v>270</v>
      </c>
      <c r="I156" s="29"/>
      <c r="J156" s="51" t="s">
        <v>266</v>
      </c>
      <c r="K156" s="52">
        <v>7914</v>
      </c>
      <c r="L156" s="29"/>
      <c r="M156" s="51" t="s">
        <v>266</v>
      </c>
      <c r="N156" s="52">
        <v>7914</v>
      </c>
      <c r="O156" s="29"/>
    </row>
    <row r="157" spans="1:15" ht="15.75" thickTop="1" x14ac:dyDescent="0.25">
      <c r="A157" s="19"/>
      <c r="B157" s="26"/>
      <c r="C157" s="20"/>
      <c r="D157" s="169"/>
      <c r="E157" s="169"/>
      <c r="F157" s="20"/>
      <c r="G157" s="169"/>
      <c r="H157" s="169"/>
      <c r="I157" s="20"/>
      <c r="J157" s="169"/>
      <c r="K157" s="169"/>
      <c r="L157" s="20"/>
      <c r="M157" s="169"/>
      <c r="N157" s="169"/>
      <c r="O157" s="20"/>
    </row>
    <row r="158" spans="1:15" x14ac:dyDescent="0.25">
      <c r="A158" s="19"/>
      <c r="B158" s="28" t="s">
        <v>761</v>
      </c>
      <c r="C158" s="29"/>
      <c r="D158" s="66"/>
      <c r="E158" s="66"/>
      <c r="F158" s="29"/>
      <c r="G158" s="66"/>
      <c r="H158" s="66"/>
      <c r="I158" s="29"/>
      <c r="J158" s="66"/>
      <c r="K158" s="66"/>
      <c r="L158" s="29"/>
      <c r="M158" s="66"/>
      <c r="N158" s="66"/>
      <c r="O158" s="29"/>
    </row>
    <row r="159" spans="1:15" x14ac:dyDescent="0.25">
      <c r="A159" s="19"/>
      <c r="B159" s="84" t="s">
        <v>631</v>
      </c>
      <c r="C159" s="20"/>
      <c r="D159" s="13" t="s">
        <v>266</v>
      </c>
      <c r="E159" s="35" t="s">
        <v>270</v>
      </c>
      <c r="F159" s="20"/>
      <c r="G159" s="13" t="s">
        <v>266</v>
      </c>
      <c r="H159" s="35" t="s">
        <v>270</v>
      </c>
      <c r="I159" s="20"/>
      <c r="J159" s="13" t="s">
        <v>266</v>
      </c>
      <c r="K159" s="35">
        <v>918</v>
      </c>
      <c r="L159" s="20"/>
      <c r="M159" s="13" t="s">
        <v>266</v>
      </c>
      <c r="N159" s="35">
        <v>918</v>
      </c>
      <c r="O159" s="20"/>
    </row>
    <row r="160" spans="1:15" x14ac:dyDescent="0.25">
      <c r="A160" s="19"/>
      <c r="B160" s="83" t="s">
        <v>361</v>
      </c>
      <c r="C160" s="29"/>
      <c r="D160" s="47" t="s">
        <v>270</v>
      </c>
      <c r="E160" s="47"/>
      <c r="F160" s="29"/>
      <c r="G160" s="47" t="s">
        <v>270</v>
      </c>
      <c r="H160" s="47"/>
      <c r="I160" s="29"/>
      <c r="J160" s="46">
        <v>1515</v>
      </c>
      <c r="K160" s="46"/>
      <c r="L160" s="29"/>
      <c r="M160" s="46">
        <v>1515</v>
      </c>
      <c r="N160" s="46"/>
      <c r="O160" s="29"/>
    </row>
    <row r="161" spans="1:18" ht="15.75" thickBot="1" x14ac:dyDescent="0.3">
      <c r="A161" s="19"/>
      <c r="B161" s="84" t="s">
        <v>363</v>
      </c>
      <c r="C161" s="20"/>
      <c r="D161" s="55" t="s">
        <v>270</v>
      </c>
      <c r="E161" s="55"/>
      <c r="F161" s="20"/>
      <c r="G161" s="55" t="s">
        <v>270</v>
      </c>
      <c r="H161" s="55"/>
      <c r="I161" s="20"/>
      <c r="J161" s="54">
        <v>4239</v>
      </c>
      <c r="K161" s="54"/>
      <c r="L161" s="20"/>
      <c r="M161" s="54">
        <v>4239</v>
      </c>
      <c r="N161" s="54"/>
      <c r="O161" s="20"/>
    </row>
    <row r="162" spans="1:18" ht="15.75" thickBot="1" x14ac:dyDescent="0.3">
      <c r="A162" s="19"/>
      <c r="B162" s="28" t="s">
        <v>762</v>
      </c>
      <c r="C162" s="29"/>
      <c r="D162" s="51" t="s">
        <v>266</v>
      </c>
      <c r="E162" s="53" t="s">
        <v>270</v>
      </c>
      <c r="F162" s="29"/>
      <c r="G162" s="51" t="s">
        <v>266</v>
      </c>
      <c r="H162" s="53" t="s">
        <v>270</v>
      </c>
      <c r="I162" s="29"/>
      <c r="J162" s="51" t="s">
        <v>266</v>
      </c>
      <c r="K162" s="52">
        <v>6672</v>
      </c>
      <c r="L162" s="29"/>
      <c r="M162" s="51" t="s">
        <v>266</v>
      </c>
      <c r="N162" s="52">
        <v>6672</v>
      </c>
      <c r="O162" s="29"/>
    </row>
    <row r="163" spans="1:18" ht="15.75" thickTop="1" x14ac:dyDescent="0.25">
      <c r="A163" s="19"/>
      <c r="B163" s="26"/>
      <c r="C163" s="20"/>
      <c r="D163" s="169"/>
      <c r="E163" s="169"/>
      <c r="F163" s="20"/>
      <c r="G163" s="169"/>
      <c r="H163" s="169"/>
      <c r="I163" s="20"/>
      <c r="J163" s="169"/>
      <c r="K163" s="169"/>
      <c r="L163" s="20"/>
      <c r="M163" s="169"/>
      <c r="N163" s="169"/>
      <c r="O163" s="20"/>
    </row>
    <row r="164" spans="1:18" x14ac:dyDescent="0.25">
      <c r="A164" s="19"/>
      <c r="B164" s="28" t="s">
        <v>763</v>
      </c>
      <c r="C164" s="29"/>
      <c r="D164" s="30" t="s">
        <v>266</v>
      </c>
      <c r="E164" s="32" t="s">
        <v>270</v>
      </c>
      <c r="F164" s="29"/>
      <c r="G164" s="30" t="s">
        <v>266</v>
      </c>
      <c r="H164" s="32">
        <v>1</v>
      </c>
      <c r="I164" s="29"/>
      <c r="J164" s="30" t="s">
        <v>266</v>
      </c>
      <c r="K164" s="32" t="s">
        <v>270</v>
      </c>
      <c r="L164" s="29"/>
      <c r="M164" s="30" t="s">
        <v>266</v>
      </c>
      <c r="N164" s="32">
        <v>1</v>
      </c>
      <c r="O164" s="29"/>
    </row>
    <row r="165" spans="1:18" x14ac:dyDescent="0.25">
      <c r="A165" s="19"/>
      <c r="B165" s="74"/>
      <c r="C165" s="74"/>
      <c r="D165" s="74"/>
      <c r="E165" s="74"/>
      <c r="F165" s="74"/>
      <c r="G165" s="74"/>
      <c r="H165" s="74"/>
      <c r="I165" s="74"/>
      <c r="J165" s="74"/>
      <c r="K165" s="74"/>
      <c r="L165" s="74"/>
      <c r="M165" s="74"/>
      <c r="N165" s="74"/>
      <c r="O165" s="74"/>
      <c r="P165" s="74"/>
      <c r="Q165" s="74"/>
      <c r="R165" s="74"/>
    </row>
    <row r="166" spans="1:18" x14ac:dyDescent="0.25">
      <c r="A166" s="19"/>
      <c r="B166" s="20"/>
      <c r="C166" s="21"/>
      <c r="D166" s="39" t="s">
        <v>711</v>
      </c>
      <c r="E166" s="39"/>
      <c r="F166" s="39"/>
      <c r="G166" s="39"/>
      <c r="H166" s="39"/>
      <c r="I166" s="39"/>
      <c r="J166" s="39"/>
      <c r="K166" s="39"/>
      <c r="L166" s="21"/>
      <c r="M166" s="40"/>
      <c r="N166" s="40"/>
      <c r="O166" s="21"/>
    </row>
    <row r="167" spans="1:18" ht="15.75" thickBot="1" x14ac:dyDescent="0.3">
      <c r="A167" s="19"/>
      <c r="B167" s="20"/>
      <c r="C167" s="21"/>
      <c r="D167" s="41" t="s">
        <v>730</v>
      </c>
      <c r="E167" s="41"/>
      <c r="F167" s="41"/>
      <c r="G167" s="41"/>
      <c r="H167" s="41"/>
      <c r="I167" s="41"/>
      <c r="J167" s="41"/>
      <c r="K167" s="41"/>
      <c r="L167" s="21"/>
      <c r="M167" s="40"/>
      <c r="N167" s="40"/>
      <c r="O167" s="21"/>
    </row>
    <row r="168" spans="1:18" x14ac:dyDescent="0.25">
      <c r="A168" s="19"/>
      <c r="B168" s="20"/>
      <c r="C168" s="21"/>
      <c r="D168" s="57" t="s">
        <v>713</v>
      </c>
      <c r="E168" s="57"/>
      <c r="F168" s="21"/>
      <c r="G168" s="57" t="s">
        <v>714</v>
      </c>
      <c r="H168" s="57"/>
      <c r="I168" s="21"/>
      <c r="J168" s="64"/>
      <c r="K168" s="64"/>
      <c r="L168" s="21"/>
      <c r="M168" s="40"/>
      <c r="N168" s="40"/>
      <c r="O168" s="21"/>
    </row>
    <row r="169" spans="1:18" x14ac:dyDescent="0.25">
      <c r="A169" s="19"/>
      <c r="B169" s="20"/>
      <c r="C169" s="21"/>
      <c r="D169" s="39" t="s">
        <v>715</v>
      </c>
      <c r="E169" s="39"/>
      <c r="F169" s="21"/>
      <c r="G169" s="39" t="s">
        <v>90</v>
      </c>
      <c r="H169" s="39"/>
      <c r="I169" s="21"/>
      <c r="J169" s="39" t="s">
        <v>714</v>
      </c>
      <c r="K169" s="39"/>
      <c r="L169" s="21"/>
      <c r="M169" s="40"/>
      <c r="N169" s="40"/>
      <c r="O169" s="21"/>
    </row>
    <row r="170" spans="1:18" x14ac:dyDescent="0.25">
      <c r="A170" s="19"/>
      <c r="B170" s="20"/>
      <c r="C170" s="21"/>
      <c r="D170" s="39" t="s">
        <v>716</v>
      </c>
      <c r="E170" s="39"/>
      <c r="F170" s="21"/>
      <c r="G170" s="39" t="s">
        <v>717</v>
      </c>
      <c r="H170" s="39"/>
      <c r="I170" s="21"/>
      <c r="J170" s="39" t="s">
        <v>718</v>
      </c>
      <c r="K170" s="39"/>
      <c r="L170" s="21"/>
      <c r="M170" s="39" t="s">
        <v>127</v>
      </c>
      <c r="N170" s="39"/>
      <c r="O170" s="21"/>
    </row>
    <row r="171" spans="1:18" x14ac:dyDescent="0.25">
      <c r="A171" s="19"/>
      <c r="B171" s="20"/>
      <c r="C171" s="21"/>
      <c r="D171" s="39" t="s">
        <v>719</v>
      </c>
      <c r="E171" s="39"/>
      <c r="F171" s="21"/>
      <c r="G171" s="39" t="s">
        <v>720</v>
      </c>
      <c r="H171" s="39"/>
      <c r="I171" s="21"/>
      <c r="J171" s="39" t="s">
        <v>720</v>
      </c>
      <c r="K171" s="39"/>
      <c r="L171" s="21"/>
      <c r="M171" s="39" t="s">
        <v>259</v>
      </c>
      <c r="N171" s="39"/>
      <c r="O171" s="21"/>
    </row>
    <row r="172" spans="1:18" ht="15.75" thickBot="1" x14ac:dyDescent="0.3">
      <c r="A172" s="19"/>
      <c r="B172" s="24" t="s">
        <v>347</v>
      </c>
      <c r="C172" s="21"/>
      <c r="D172" s="41" t="s">
        <v>721</v>
      </c>
      <c r="E172" s="41"/>
      <c r="F172" s="21"/>
      <c r="G172" s="41" t="s">
        <v>722</v>
      </c>
      <c r="H172" s="41"/>
      <c r="I172" s="21"/>
      <c r="J172" s="41" t="s">
        <v>723</v>
      </c>
      <c r="K172" s="41"/>
      <c r="L172" s="21"/>
      <c r="M172" s="41" t="s">
        <v>264</v>
      </c>
      <c r="N172" s="41"/>
      <c r="O172" s="21"/>
    </row>
    <row r="173" spans="1:18" x14ac:dyDescent="0.25">
      <c r="A173" s="19"/>
      <c r="B173" s="26"/>
      <c r="C173" s="20"/>
      <c r="D173" s="43"/>
      <c r="E173" s="43"/>
      <c r="F173" s="20"/>
      <c r="G173" s="43"/>
      <c r="H173" s="43"/>
      <c r="I173" s="20"/>
      <c r="J173" s="43"/>
      <c r="K173" s="43"/>
      <c r="L173" s="20"/>
      <c r="M173" s="43"/>
      <c r="N173" s="43"/>
      <c r="O173" s="20"/>
    </row>
    <row r="174" spans="1:18" x14ac:dyDescent="0.25">
      <c r="A174" s="19"/>
      <c r="B174" s="28" t="s">
        <v>759</v>
      </c>
      <c r="C174" s="29"/>
      <c r="D174" s="66"/>
      <c r="E174" s="66"/>
      <c r="F174" s="29"/>
      <c r="G174" s="66"/>
      <c r="H174" s="66"/>
      <c r="I174" s="29"/>
      <c r="J174" s="66"/>
      <c r="K174" s="66"/>
      <c r="L174" s="29"/>
      <c r="M174" s="66"/>
      <c r="N174" s="66"/>
      <c r="O174" s="29"/>
    </row>
    <row r="175" spans="1:18" x14ac:dyDescent="0.25">
      <c r="A175" s="19"/>
      <c r="B175" s="84" t="s">
        <v>357</v>
      </c>
      <c r="C175" s="20"/>
      <c r="D175" s="42"/>
      <c r="E175" s="42"/>
      <c r="F175" s="20"/>
      <c r="G175" s="42"/>
      <c r="H175" s="42"/>
      <c r="I175" s="20"/>
      <c r="J175" s="42"/>
      <c r="K175" s="42"/>
      <c r="L175" s="20"/>
      <c r="M175" s="42"/>
      <c r="N175" s="42"/>
      <c r="O175" s="20"/>
    </row>
    <row r="176" spans="1:18" x14ac:dyDescent="0.25">
      <c r="A176" s="19"/>
      <c r="B176" s="82" t="s">
        <v>358</v>
      </c>
      <c r="C176" s="29"/>
      <c r="D176" s="30" t="s">
        <v>266</v>
      </c>
      <c r="E176" s="32" t="s">
        <v>270</v>
      </c>
      <c r="F176" s="29"/>
      <c r="G176" s="30" t="s">
        <v>266</v>
      </c>
      <c r="H176" s="32" t="s">
        <v>270</v>
      </c>
      <c r="I176" s="29"/>
      <c r="J176" s="30" t="s">
        <v>266</v>
      </c>
      <c r="K176" s="31">
        <v>2020</v>
      </c>
      <c r="L176" s="29"/>
      <c r="M176" s="30" t="s">
        <v>266</v>
      </c>
      <c r="N176" s="31">
        <v>2020</v>
      </c>
      <c r="O176" s="29"/>
    </row>
    <row r="177" spans="1:18" x14ac:dyDescent="0.25">
      <c r="A177" s="19"/>
      <c r="B177" s="84" t="s">
        <v>361</v>
      </c>
      <c r="C177" s="20"/>
      <c r="D177" s="45" t="s">
        <v>270</v>
      </c>
      <c r="E177" s="45"/>
      <c r="F177" s="20"/>
      <c r="G177" s="45" t="s">
        <v>270</v>
      </c>
      <c r="H177" s="45"/>
      <c r="I177" s="20"/>
      <c r="J177" s="44">
        <v>5488</v>
      </c>
      <c r="K177" s="44"/>
      <c r="L177" s="20"/>
      <c r="M177" s="44">
        <v>5488</v>
      </c>
      <c r="N177" s="44"/>
      <c r="O177" s="20"/>
    </row>
    <row r="178" spans="1:18" ht="15.75" thickBot="1" x14ac:dyDescent="0.3">
      <c r="A178" s="19"/>
      <c r="B178" s="83" t="s">
        <v>367</v>
      </c>
      <c r="C178" s="29"/>
      <c r="D178" s="49" t="s">
        <v>270</v>
      </c>
      <c r="E178" s="49"/>
      <c r="F178" s="29"/>
      <c r="G178" s="49" t="s">
        <v>270</v>
      </c>
      <c r="H178" s="49"/>
      <c r="I178" s="29"/>
      <c r="J178" s="48">
        <v>1030</v>
      </c>
      <c r="K178" s="48"/>
      <c r="L178" s="29"/>
      <c r="M178" s="48">
        <v>1030</v>
      </c>
      <c r="N178" s="48"/>
      <c r="O178" s="29"/>
    </row>
    <row r="179" spans="1:18" ht="15.75" thickBot="1" x14ac:dyDescent="0.3">
      <c r="A179" s="19"/>
      <c r="B179" s="33" t="s">
        <v>760</v>
      </c>
      <c r="C179" s="20"/>
      <c r="D179" s="36" t="s">
        <v>266</v>
      </c>
      <c r="E179" s="38" t="s">
        <v>270</v>
      </c>
      <c r="F179" s="20"/>
      <c r="G179" s="36" t="s">
        <v>266</v>
      </c>
      <c r="H179" s="38" t="s">
        <v>270</v>
      </c>
      <c r="I179" s="20"/>
      <c r="J179" s="36" t="s">
        <v>266</v>
      </c>
      <c r="K179" s="37">
        <v>8538</v>
      </c>
      <c r="L179" s="20"/>
      <c r="M179" s="36" t="s">
        <v>266</v>
      </c>
      <c r="N179" s="37">
        <v>8538</v>
      </c>
      <c r="O179" s="20"/>
    </row>
    <row r="180" spans="1:18" ht="15.75" thickTop="1" x14ac:dyDescent="0.25">
      <c r="A180" s="19"/>
      <c r="B180" s="67"/>
      <c r="C180" s="29"/>
      <c r="D180" s="108"/>
      <c r="E180" s="108"/>
      <c r="F180" s="29"/>
      <c r="G180" s="108"/>
      <c r="H180" s="108"/>
      <c r="I180" s="29"/>
      <c r="J180" s="108"/>
      <c r="K180" s="108"/>
      <c r="L180" s="29"/>
      <c r="M180" s="108"/>
      <c r="N180" s="108"/>
      <c r="O180" s="29"/>
    </row>
    <row r="181" spans="1:18" x14ac:dyDescent="0.25">
      <c r="A181" s="19"/>
      <c r="B181" s="33" t="s">
        <v>761</v>
      </c>
      <c r="C181" s="20"/>
      <c r="D181" s="42"/>
      <c r="E181" s="42"/>
      <c r="F181" s="20"/>
      <c r="G181" s="42"/>
      <c r="H181" s="42"/>
      <c r="I181" s="20"/>
      <c r="J181" s="42"/>
      <c r="K181" s="42"/>
      <c r="L181" s="20"/>
      <c r="M181" s="42"/>
      <c r="N181" s="42"/>
      <c r="O181" s="20"/>
    </row>
    <row r="182" spans="1:18" x14ac:dyDescent="0.25">
      <c r="A182" s="19"/>
      <c r="B182" s="83" t="s">
        <v>631</v>
      </c>
      <c r="C182" s="29"/>
      <c r="D182" s="30" t="s">
        <v>266</v>
      </c>
      <c r="E182" s="32" t="s">
        <v>270</v>
      </c>
      <c r="F182" s="29"/>
      <c r="G182" s="30" t="s">
        <v>266</v>
      </c>
      <c r="H182" s="32" t="s">
        <v>270</v>
      </c>
      <c r="I182" s="29"/>
      <c r="J182" s="30" t="s">
        <v>266</v>
      </c>
      <c r="K182" s="31">
        <v>1716</v>
      </c>
      <c r="L182" s="29"/>
      <c r="M182" s="30" t="s">
        <v>266</v>
      </c>
      <c r="N182" s="31">
        <v>1716</v>
      </c>
      <c r="O182" s="29"/>
    </row>
    <row r="183" spans="1:18" x14ac:dyDescent="0.25">
      <c r="A183" s="19"/>
      <c r="B183" s="84" t="s">
        <v>361</v>
      </c>
      <c r="C183" s="20"/>
      <c r="D183" s="45" t="s">
        <v>270</v>
      </c>
      <c r="E183" s="45"/>
      <c r="F183" s="20"/>
      <c r="G183" s="45" t="s">
        <v>270</v>
      </c>
      <c r="H183" s="45"/>
      <c r="I183" s="20"/>
      <c r="J183" s="45">
        <v>507</v>
      </c>
      <c r="K183" s="45"/>
      <c r="L183" s="20"/>
      <c r="M183" s="45">
        <v>507</v>
      </c>
      <c r="N183" s="45"/>
      <c r="O183" s="20"/>
    </row>
    <row r="184" spans="1:18" ht="15.75" thickBot="1" x14ac:dyDescent="0.3">
      <c r="A184" s="19"/>
      <c r="B184" s="83" t="s">
        <v>363</v>
      </c>
      <c r="C184" s="29"/>
      <c r="D184" s="49" t="s">
        <v>270</v>
      </c>
      <c r="E184" s="49"/>
      <c r="F184" s="29"/>
      <c r="G184" s="49" t="s">
        <v>270</v>
      </c>
      <c r="H184" s="49"/>
      <c r="I184" s="29"/>
      <c r="J184" s="48">
        <v>6195</v>
      </c>
      <c r="K184" s="48"/>
      <c r="L184" s="29"/>
      <c r="M184" s="48">
        <v>6195</v>
      </c>
      <c r="N184" s="48"/>
      <c r="O184" s="29"/>
    </row>
    <row r="185" spans="1:18" ht="15.75" thickBot="1" x14ac:dyDescent="0.3">
      <c r="A185" s="19"/>
      <c r="B185" s="33" t="s">
        <v>762</v>
      </c>
      <c r="C185" s="20"/>
      <c r="D185" s="36" t="s">
        <v>266</v>
      </c>
      <c r="E185" s="38" t="s">
        <v>270</v>
      </c>
      <c r="F185" s="20"/>
      <c r="G185" s="36" t="s">
        <v>266</v>
      </c>
      <c r="H185" s="38" t="s">
        <v>270</v>
      </c>
      <c r="I185" s="20"/>
      <c r="J185" s="36" t="s">
        <v>266</v>
      </c>
      <c r="K185" s="37">
        <v>8418</v>
      </c>
      <c r="L185" s="20"/>
      <c r="M185" s="36" t="s">
        <v>266</v>
      </c>
      <c r="N185" s="37">
        <v>8418</v>
      </c>
      <c r="O185" s="20"/>
    </row>
    <row r="186" spans="1:18" ht="15.75" thickTop="1" x14ac:dyDescent="0.25">
      <c r="A186" s="19"/>
      <c r="B186" s="74"/>
      <c r="C186" s="74"/>
      <c r="D186" s="74"/>
      <c r="E186" s="74"/>
      <c r="F186" s="74"/>
      <c r="G186" s="74"/>
      <c r="H186" s="74"/>
      <c r="I186" s="74"/>
      <c r="J186" s="74"/>
      <c r="K186" s="74"/>
      <c r="L186" s="74"/>
      <c r="M186" s="74"/>
      <c r="N186" s="74"/>
      <c r="O186" s="74"/>
      <c r="P186" s="74"/>
      <c r="Q186" s="74"/>
      <c r="R186" s="74"/>
    </row>
    <row r="187" spans="1:18" x14ac:dyDescent="0.25">
      <c r="A187" s="19"/>
      <c r="B187" s="80" t="s">
        <v>764</v>
      </c>
      <c r="C187" s="80"/>
      <c r="D187" s="80"/>
      <c r="E187" s="80"/>
      <c r="F187" s="80"/>
      <c r="G187" s="80"/>
      <c r="H187" s="80"/>
      <c r="I187" s="80"/>
      <c r="J187" s="80"/>
      <c r="K187" s="80"/>
      <c r="L187" s="80"/>
      <c r="M187" s="80"/>
      <c r="N187" s="80"/>
      <c r="O187" s="80"/>
      <c r="P187" s="80"/>
      <c r="Q187" s="80"/>
      <c r="R187" s="80"/>
    </row>
    <row r="188" spans="1:18" x14ac:dyDescent="0.25">
      <c r="A188" s="19"/>
      <c r="B188" s="74"/>
      <c r="C188" s="74"/>
      <c r="D188" s="74"/>
      <c r="E188" s="74"/>
      <c r="F188" s="74"/>
      <c r="G188" s="74"/>
      <c r="H188" s="74"/>
      <c r="I188" s="74"/>
      <c r="J188" s="74"/>
      <c r="K188" s="74"/>
      <c r="L188" s="74"/>
      <c r="M188" s="74"/>
      <c r="N188" s="74"/>
      <c r="O188" s="74"/>
      <c r="P188" s="74"/>
      <c r="Q188" s="74"/>
      <c r="R188" s="74"/>
    </row>
    <row r="189" spans="1:18" x14ac:dyDescent="0.25">
      <c r="A189" s="19"/>
      <c r="B189" s="74" t="s">
        <v>765</v>
      </c>
      <c r="C189" s="74"/>
      <c r="D189" s="74"/>
      <c r="E189" s="74"/>
      <c r="F189" s="74"/>
      <c r="G189" s="74"/>
      <c r="H189" s="74"/>
      <c r="I189" s="74"/>
      <c r="J189" s="74"/>
      <c r="K189" s="74"/>
      <c r="L189" s="74"/>
      <c r="M189" s="74"/>
      <c r="N189" s="74"/>
      <c r="O189" s="74"/>
      <c r="P189" s="74"/>
      <c r="Q189" s="74"/>
      <c r="R189" s="74"/>
    </row>
    <row r="190" spans="1:18" x14ac:dyDescent="0.25">
      <c r="A190" s="19"/>
      <c r="B190" s="182"/>
      <c r="C190" s="182"/>
      <c r="D190" s="182"/>
      <c r="E190" s="182"/>
      <c r="F190" s="182"/>
      <c r="G190" s="182"/>
      <c r="H190" s="182"/>
      <c r="I190" s="182"/>
      <c r="J190" s="182"/>
      <c r="K190" s="182"/>
      <c r="L190" s="182"/>
      <c r="M190" s="182"/>
      <c r="N190" s="182"/>
      <c r="O190" s="182"/>
      <c r="P190" s="182"/>
      <c r="Q190" s="182"/>
      <c r="R190" s="182"/>
    </row>
    <row r="191" spans="1:18" x14ac:dyDescent="0.25">
      <c r="A191" s="19"/>
      <c r="B191" s="20"/>
      <c r="C191" s="21"/>
      <c r="D191" s="40"/>
      <c r="E191" s="40"/>
      <c r="F191" s="21"/>
      <c r="G191" s="21"/>
      <c r="H191" s="21"/>
      <c r="I191" s="21"/>
      <c r="J191" s="21"/>
      <c r="K191" s="22" t="s">
        <v>747</v>
      </c>
      <c r="L191" s="21"/>
    </row>
    <row r="192" spans="1:18" x14ac:dyDescent="0.25">
      <c r="A192" s="19"/>
      <c r="B192" s="20"/>
      <c r="C192" s="21"/>
      <c r="D192" s="39" t="s">
        <v>259</v>
      </c>
      <c r="E192" s="39"/>
      <c r="F192" s="21"/>
      <c r="G192" s="22" t="s">
        <v>744</v>
      </c>
      <c r="H192" s="21"/>
      <c r="I192" s="22" t="s">
        <v>718</v>
      </c>
      <c r="J192" s="21"/>
      <c r="K192" s="22" t="s">
        <v>766</v>
      </c>
      <c r="L192" s="21"/>
    </row>
    <row r="193" spans="1:12" ht="15.75" thickBot="1" x14ac:dyDescent="0.3">
      <c r="A193" s="19"/>
      <c r="B193" s="24" t="s">
        <v>654</v>
      </c>
      <c r="C193" s="21"/>
      <c r="D193" s="41" t="s">
        <v>264</v>
      </c>
      <c r="E193" s="41"/>
      <c r="F193" s="21"/>
      <c r="G193" s="25" t="s">
        <v>745</v>
      </c>
      <c r="H193" s="21"/>
      <c r="I193" s="25" t="s">
        <v>720</v>
      </c>
      <c r="J193" s="21"/>
      <c r="K193" s="25" t="s">
        <v>767</v>
      </c>
      <c r="L193" s="21"/>
    </row>
    <row r="194" spans="1:12" x14ac:dyDescent="0.25">
      <c r="A194" s="19"/>
      <c r="B194" s="26"/>
      <c r="C194" s="20"/>
      <c r="D194" s="43"/>
      <c r="E194" s="43"/>
      <c r="F194" s="20"/>
      <c r="G194" s="20"/>
      <c r="H194" s="20"/>
      <c r="I194" s="27"/>
      <c r="J194" s="20"/>
      <c r="K194" s="27"/>
      <c r="L194" s="20"/>
    </row>
    <row r="195" spans="1:12" ht="25.5" x14ac:dyDescent="0.25">
      <c r="A195" s="19"/>
      <c r="B195" s="28" t="s">
        <v>768</v>
      </c>
      <c r="C195" s="172"/>
      <c r="D195" s="173" t="s">
        <v>266</v>
      </c>
      <c r="E195" s="174">
        <v>1597</v>
      </c>
      <c r="F195" s="172"/>
      <c r="G195" s="173" t="s">
        <v>769</v>
      </c>
      <c r="H195" s="172"/>
      <c r="I195" s="173" t="s">
        <v>770</v>
      </c>
      <c r="J195" s="172"/>
      <c r="K195" s="173" t="s">
        <v>771</v>
      </c>
      <c r="L195" s="172"/>
    </row>
    <row r="196" spans="1:12" x14ac:dyDescent="0.25">
      <c r="A196" s="19"/>
      <c r="B196" s="171"/>
      <c r="C196" s="175"/>
      <c r="D196" s="178"/>
      <c r="E196" s="178"/>
      <c r="F196" s="175"/>
      <c r="G196" s="175"/>
      <c r="H196" s="175"/>
      <c r="I196" s="175"/>
      <c r="J196" s="175"/>
      <c r="K196" s="175"/>
      <c r="L196" s="175"/>
    </row>
    <row r="197" spans="1:12" ht="25.5" x14ac:dyDescent="0.25">
      <c r="A197" s="19"/>
      <c r="B197" s="28" t="s">
        <v>772</v>
      </c>
      <c r="C197" s="172"/>
      <c r="D197" s="173" t="s">
        <v>266</v>
      </c>
      <c r="E197" s="176">
        <v>113</v>
      </c>
      <c r="F197" s="172"/>
      <c r="G197" s="173" t="s">
        <v>769</v>
      </c>
      <c r="H197" s="172"/>
      <c r="I197" s="173" t="s">
        <v>770</v>
      </c>
      <c r="J197" s="172"/>
      <c r="K197" s="173" t="s">
        <v>773</v>
      </c>
      <c r="L197" s="172"/>
    </row>
    <row r="198" spans="1:12" x14ac:dyDescent="0.25">
      <c r="A198" s="19"/>
      <c r="B198" s="171"/>
      <c r="C198" s="175"/>
      <c r="D198" s="178"/>
      <c r="E198" s="178"/>
      <c r="F198" s="175"/>
      <c r="G198" s="175"/>
      <c r="H198" s="175"/>
      <c r="I198" s="175"/>
      <c r="J198" s="175"/>
      <c r="K198" s="175"/>
      <c r="L198" s="175"/>
    </row>
    <row r="199" spans="1:12" ht="25.5" x14ac:dyDescent="0.25">
      <c r="A199" s="19"/>
      <c r="B199" s="28" t="s">
        <v>774</v>
      </c>
      <c r="C199" s="172"/>
      <c r="D199" s="173" t="s">
        <v>266</v>
      </c>
      <c r="E199" s="174">
        <v>4796</v>
      </c>
      <c r="F199" s="172"/>
      <c r="G199" s="173" t="s">
        <v>769</v>
      </c>
      <c r="H199" s="172"/>
      <c r="I199" s="173" t="s">
        <v>770</v>
      </c>
      <c r="J199" s="172"/>
      <c r="K199" s="173" t="s">
        <v>775</v>
      </c>
      <c r="L199" s="172"/>
    </row>
    <row r="200" spans="1:12" x14ac:dyDescent="0.25">
      <c r="A200" s="19"/>
      <c r="B200" s="171"/>
      <c r="C200" s="175"/>
      <c r="D200" s="178"/>
      <c r="E200" s="178"/>
      <c r="F200" s="175"/>
      <c r="G200" s="175"/>
      <c r="H200" s="175"/>
      <c r="I200" s="175"/>
      <c r="J200" s="175"/>
      <c r="K200" s="175"/>
      <c r="L200" s="175"/>
    </row>
    <row r="201" spans="1:12" ht="25.5" x14ac:dyDescent="0.25">
      <c r="A201" s="19"/>
      <c r="B201" s="177"/>
      <c r="C201" s="172"/>
      <c r="D201" s="173" t="s">
        <v>266</v>
      </c>
      <c r="E201" s="176">
        <v>243</v>
      </c>
      <c r="F201" s="172"/>
      <c r="G201" s="173" t="s">
        <v>776</v>
      </c>
      <c r="H201" s="172"/>
      <c r="I201" s="173" t="s">
        <v>777</v>
      </c>
      <c r="J201" s="172"/>
      <c r="K201" s="173" t="s">
        <v>778</v>
      </c>
      <c r="L201" s="172"/>
    </row>
    <row r="202" spans="1:12" x14ac:dyDescent="0.25">
      <c r="A202" s="19"/>
      <c r="B202" s="171"/>
      <c r="C202" s="175"/>
      <c r="D202" s="178"/>
      <c r="E202" s="178"/>
      <c r="F202" s="175"/>
      <c r="G202" s="175"/>
      <c r="H202" s="175"/>
      <c r="I202" s="175"/>
      <c r="J202" s="175"/>
      <c r="K202" s="175"/>
      <c r="L202" s="175"/>
    </row>
    <row r="203" spans="1:12" ht="25.5" x14ac:dyDescent="0.25">
      <c r="A203" s="19"/>
      <c r="B203" s="28" t="s">
        <v>779</v>
      </c>
      <c r="C203" s="172"/>
      <c r="D203" s="173" t="s">
        <v>266</v>
      </c>
      <c r="E203" s="174">
        <v>1165</v>
      </c>
      <c r="F203" s="172"/>
      <c r="G203" s="173" t="s">
        <v>769</v>
      </c>
      <c r="H203" s="172"/>
      <c r="I203" s="173" t="s">
        <v>770</v>
      </c>
      <c r="J203" s="172"/>
      <c r="K203" s="173" t="s">
        <v>780</v>
      </c>
      <c r="L203" s="172"/>
    </row>
    <row r="204" spans="1:12" x14ac:dyDescent="0.25">
      <c r="A204" s="19"/>
      <c r="B204" s="171"/>
      <c r="C204" s="175"/>
      <c r="D204" s="178"/>
      <c r="E204" s="178"/>
      <c r="F204" s="175"/>
      <c r="G204" s="175"/>
      <c r="H204" s="175"/>
      <c r="I204" s="175"/>
      <c r="J204" s="175"/>
      <c r="K204" s="175"/>
      <c r="L204" s="175"/>
    </row>
    <row r="205" spans="1:12" ht="25.5" x14ac:dyDescent="0.25">
      <c r="A205" s="19"/>
      <c r="B205" s="28" t="s">
        <v>781</v>
      </c>
      <c r="C205" s="172"/>
      <c r="D205" s="173" t="s">
        <v>266</v>
      </c>
      <c r="E205" s="176">
        <v>918</v>
      </c>
      <c r="F205" s="172"/>
      <c r="G205" s="173" t="s">
        <v>769</v>
      </c>
      <c r="H205" s="172"/>
      <c r="I205" s="173" t="s">
        <v>770</v>
      </c>
      <c r="J205" s="172"/>
      <c r="K205" s="173" t="s">
        <v>782</v>
      </c>
      <c r="L205" s="172"/>
    </row>
    <row r="206" spans="1:12" x14ac:dyDescent="0.25">
      <c r="A206" s="19"/>
      <c r="B206" s="171"/>
      <c r="C206" s="175"/>
      <c r="D206" s="178"/>
      <c r="E206" s="178"/>
      <c r="F206" s="175"/>
      <c r="G206" s="175"/>
      <c r="H206" s="175"/>
      <c r="I206" s="175"/>
      <c r="J206" s="175"/>
      <c r="K206" s="175"/>
      <c r="L206" s="175"/>
    </row>
    <row r="207" spans="1:12" ht="25.5" x14ac:dyDescent="0.25">
      <c r="A207" s="19"/>
      <c r="B207" s="28" t="s">
        <v>783</v>
      </c>
      <c r="C207" s="172"/>
      <c r="D207" s="173" t="s">
        <v>266</v>
      </c>
      <c r="E207" s="174">
        <v>1515</v>
      </c>
      <c r="F207" s="172"/>
      <c r="G207" s="173" t="s">
        <v>769</v>
      </c>
      <c r="H207" s="172"/>
      <c r="I207" s="173" t="s">
        <v>770</v>
      </c>
      <c r="J207" s="172"/>
      <c r="K207" s="173" t="s">
        <v>784</v>
      </c>
      <c r="L207" s="172"/>
    </row>
    <row r="208" spans="1:12" x14ac:dyDescent="0.25">
      <c r="A208" s="19"/>
      <c r="B208" s="171"/>
      <c r="C208" s="175"/>
      <c r="D208" s="178"/>
      <c r="E208" s="178"/>
      <c r="F208" s="175"/>
      <c r="G208" s="175"/>
      <c r="H208" s="175"/>
      <c r="I208" s="175"/>
      <c r="J208" s="175"/>
      <c r="K208" s="175"/>
      <c r="L208" s="175"/>
    </row>
    <row r="209" spans="1:18" ht="25.5" x14ac:dyDescent="0.25">
      <c r="A209" s="19"/>
      <c r="B209" s="28" t="s">
        <v>785</v>
      </c>
      <c r="C209" s="172"/>
      <c r="D209" s="173" t="s">
        <v>266</v>
      </c>
      <c r="E209" s="174">
        <v>1332</v>
      </c>
      <c r="F209" s="172"/>
      <c r="G209" s="173" t="s">
        <v>769</v>
      </c>
      <c r="H209" s="172"/>
      <c r="I209" s="173" t="s">
        <v>770</v>
      </c>
      <c r="J209" s="172"/>
      <c r="K209" s="173" t="s">
        <v>786</v>
      </c>
      <c r="L209" s="172"/>
    </row>
    <row r="210" spans="1:18" x14ac:dyDescent="0.25">
      <c r="A210" s="19"/>
      <c r="B210" s="171"/>
      <c r="C210" s="175"/>
      <c r="D210" s="178"/>
      <c r="E210" s="178"/>
      <c r="F210" s="175"/>
      <c r="G210" s="175"/>
      <c r="H210" s="175"/>
      <c r="I210" s="175"/>
      <c r="J210" s="175"/>
      <c r="K210" s="175"/>
      <c r="L210" s="175"/>
    </row>
    <row r="211" spans="1:18" ht="25.5" x14ac:dyDescent="0.25">
      <c r="A211" s="19"/>
      <c r="B211" s="177"/>
      <c r="C211" s="172"/>
      <c r="D211" s="173" t="s">
        <v>266</v>
      </c>
      <c r="E211" s="174">
        <v>2907</v>
      </c>
      <c r="F211" s="172"/>
      <c r="G211" s="173" t="s">
        <v>776</v>
      </c>
      <c r="H211" s="172"/>
      <c r="I211" s="173" t="s">
        <v>777</v>
      </c>
      <c r="J211" s="172"/>
      <c r="K211" s="173" t="s">
        <v>787</v>
      </c>
      <c r="L211" s="172"/>
    </row>
    <row r="212" spans="1:18" x14ac:dyDescent="0.25">
      <c r="A212" s="19"/>
      <c r="B212" s="77"/>
      <c r="C212" s="77"/>
      <c r="D212" s="77"/>
      <c r="E212" s="77"/>
      <c r="F212" s="77"/>
      <c r="G212" s="77"/>
      <c r="H212" s="77"/>
      <c r="I212" s="77"/>
      <c r="J212" s="77"/>
      <c r="K212" s="77"/>
      <c r="L212" s="77"/>
      <c r="M212" s="77"/>
      <c r="N212" s="77"/>
      <c r="O212" s="77"/>
      <c r="P212" s="77"/>
      <c r="Q212" s="77"/>
      <c r="R212" s="77"/>
    </row>
    <row r="213" spans="1:18" x14ac:dyDescent="0.25">
      <c r="A213" s="19"/>
      <c r="B213" s="20"/>
      <c r="C213" s="21"/>
      <c r="D213" s="40"/>
      <c r="E213" s="40"/>
      <c r="F213" s="21"/>
      <c r="G213" s="21"/>
      <c r="H213" s="21"/>
      <c r="I213" s="21"/>
      <c r="J213" s="21"/>
      <c r="K213" s="22" t="s">
        <v>747</v>
      </c>
      <c r="L213" s="21"/>
    </row>
    <row r="214" spans="1:18" x14ac:dyDescent="0.25">
      <c r="A214" s="19"/>
      <c r="B214" s="175"/>
      <c r="C214" s="21"/>
      <c r="D214" s="39" t="s">
        <v>259</v>
      </c>
      <c r="E214" s="39"/>
      <c r="F214" s="21"/>
      <c r="G214" s="22" t="s">
        <v>744</v>
      </c>
      <c r="H214" s="21"/>
      <c r="I214" s="22" t="s">
        <v>718</v>
      </c>
      <c r="J214" s="21"/>
      <c r="K214" s="22" t="s">
        <v>766</v>
      </c>
      <c r="L214" s="21"/>
    </row>
    <row r="215" spans="1:18" ht="15.75" thickBot="1" x14ac:dyDescent="0.3">
      <c r="A215" s="19"/>
      <c r="B215" s="24" t="s">
        <v>755</v>
      </c>
      <c r="C215" s="21"/>
      <c r="D215" s="41" t="s">
        <v>264</v>
      </c>
      <c r="E215" s="41"/>
      <c r="F215" s="21"/>
      <c r="G215" s="25" t="s">
        <v>745</v>
      </c>
      <c r="H215" s="21"/>
      <c r="I215" s="25" t="s">
        <v>720</v>
      </c>
      <c r="J215" s="21"/>
      <c r="K215" s="25" t="s">
        <v>767</v>
      </c>
      <c r="L215" s="21"/>
    </row>
    <row r="216" spans="1:18" x14ac:dyDescent="0.25">
      <c r="A216" s="19"/>
      <c r="B216" s="26"/>
      <c r="C216" s="20"/>
      <c r="D216" s="43"/>
      <c r="E216" s="43"/>
      <c r="F216" s="20"/>
      <c r="G216" s="27"/>
      <c r="H216" s="20"/>
      <c r="I216" s="27"/>
      <c r="J216" s="20"/>
      <c r="K216" s="27"/>
      <c r="L216" s="20"/>
    </row>
    <row r="217" spans="1:18" ht="25.5" x14ac:dyDescent="0.25">
      <c r="A217" s="19"/>
      <c r="B217" s="28" t="s">
        <v>788</v>
      </c>
      <c r="C217" s="172"/>
      <c r="D217" s="176" t="s">
        <v>266</v>
      </c>
      <c r="E217" s="174">
        <v>2020</v>
      </c>
      <c r="F217" s="172"/>
      <c r="G217" s="173" t="s">
        <v>769</v>
      </c>
      <c r="H217" s="172"/>
      <c r="I217" s="173" t="s">
        <v>770</v>
      </c>
      <c r="J217" s="172"/>
      <c r="K217" s="173" t="s">
        <v>789</v>
      </c>
      <c r="L217" s="172"/>
    </row>
    <row r="218" spans="1:18" x14ac:dyDescent="0.25">
      <c r="A218" s="19"/>
      <c r="B218" s="171"/>
      <c r="C218" s="175"/>
      <c r="D218" s="179"/>
      <c r="E218" s="179"/>
      <c r="F218" s="175"/>
      <c r="G218" s="175"/>
      <c r="H218" s="175"/>
      <c r="I218" s="175"/>
      <c r="J218" s="175"/>
      <c r="K218" s="175"/>
      <c r="L218" s="175"/>
    </row>
    <row r="219" spans="1:18" ht="25.5" x14ac:dyDescent="0.25">
      <c r="A219" s="19"/>
      <c r="B219" s="28" t="s">
        <v>774</v>
      </c>
      <c r="C219" s="172"/>
      <c r="D219" s="176" t="s">
        <v>266</v>
      </c>
      <c r="E219" s="174">
        <v>5488</v>
      </c>
      <c r="F219" s="172"/>
      <c r="G219" s="173" t="s">
        <v>769</v>
      </c>
      <c r="H219" s="172"/>
      <c r="I219" s="173" t="s">
        <v>770</v>
      </c>
      <c r="J219" s="172"/>
      <c r="K219" s="173" t="s">
        <v>790</v>
      </c>
      <c r="L219" s="172"/>
    </row>
    <row r="220" spans="1:18" x14ac:dyDescent="0.25">
      <c r="A220" s="19"/>
      <c r="B220" s="171"/>
      <c r="C220" s="175"/>
      <c r="D220" s="179"/>
      <c r="E220" s="179"/>
      <c r="F220" s="175"/>
      <c r="G220" s="175"/>
      <c r="H220" s="175"/>
      <c r="I220" s="175"/>
      <c r="J220" s="175"/>
      <c r="K220" s="175"/>
      <c r="L220" s="175"/>
    </row>
    <row r="221" spans="1:18" ht="25.5" x14ac:dyDescent="0.25">
      <c r="A221" s="19"/>
      <c r="B221" s="28" t="s">
        <v>779</v>
      </c>
      <c r="C221" s="172"/>
      <c r="D221" s="176" t="s">
        <v>266</v>
      </c>
      <c r="E221" s="174">
        <v>1030</v>
      </c>
      <c r="F221" s="172"/>
      <c r="G221" s="173" t="s">
        <v>769</v>
      </c>
      <c r="H221" s="172"/>
      <c r="I221" s="173" t="s">
        <v>770</v>
      </c>
      <c r="J221" s="172"/>
      <c r="K221" s="173" t="s">
        <v>791</v>
      </c>
      <c r="L221" s="172"/>
    </row>
    <row r="222" spans="1:18" x14ac:dyDescent="0.25">
      <c r="A222" s="19"/>
      <c r="B222" s="171"/>
      <c r="C222" s="175"/>
      <c r="D222" s="179"/>
      <c r="E222" s="179"/>
      <c r="F222" s="175"/>
      <c r="G222" s="175"/>
      <c r="H222" s="175"/>
      <c r="I222" s="175"/>
      <c r="J222" s="175"/>
      <c r="K222" s="175"/>
      <c r="L222" s="175"/>
    </row>
    <row r="223" spans="1:18" ht="25.5" x14ac:dyDescent="0.25">
      <c r="A223" s="19"/>
      <c r="B223" s="28" t="s">
        <v>781</v>
      </c>
      <c r="C223" s="172"/>
      <c r="D223" s="176" t="s">
        <v>266</v>
      </c>
      <c r="E223" s="174">
        <v>1716</v>
      </c>
      <c r="F223" s="172"/>
      <c r="G223" s="173" t="s">
        <v>769</v>
      </c>
      <c r="H223" s="172"/>
      <c r="I223" s="173" t="s">
        <v>770</v>
      </c>
      <c r="J223" s="172"/>
      <c r="K223" s="173" t="s">
        <v>792</v>
      </c>
      <c r="L223" s="172"/>
    </row>
    <row r="224" spans="1:18" x14ac:dyDescent="0.25">
      <c r="A224" s="19"/>
      <c r="B224" s="171"/>
      <c r="C224" s="175"/>
      <c r="D224" s="179"/>
      <c r="E224" s="179"/>
      <c r="F224" s="175"/>
      <c r="G224" s="175"/>
      <c r="H224" s="175"/>
      <c r="I224" s="175"/>
      <c r="J224" s="175"/>
      <c r="K224" s="175"/>
      <c r="L224" s="175"/>
    </row>
    <row r="225" spans="1:18" ht="25.5" x14ac:dyDescent="0.25">
      <c r="A225" s="19"/>
      <c r="B225" s="28" t="s">
        <v>793</v>
      </c>
      <c r="C225" s="172"/>
      <c r="D225" s="176" t="s">
        <v>266</v>
      </c>
      <c r="E225" s="176">
        <v>507</v>
      </c>
      <c r="F225" s="172"/>
      <c r="G225" s="173" t="s">
        <v>769</v>
      </c>
      <c r="H225" s="172"/>
      <c r="I225" s="173" t="s">
        <v>794</v>
      </c>
      <c r="J225" s="172"/>
      <c r="K225" s="173" t="s">
        <v>795</v>
      </c>
      <c r="L225" s="172"/>
    </row>
    <row r="226" spans="1:18" x14ac:dyDescent="0.25">
      <c r="A226" s="19"/>
      <c r="B226" s="177"/>
      <c r="C226" s="172"/>
      <c r="D226" s="180"/>
      <c r="E226" s="180"/>
      <c r="F226" s="172"/>
      <c r="G226" s="172"/>
      <c r="H226" s="172"/>
      <c r="I226" s="173" t="s">
        <v>796</v>
      </c>
      <c r="J226" s="172"/>
      <c r="K226" s="172"/>
      <c r="L226" s="172"/>
    </row>
    <row r="227" spans="1:18" x14ac:dyDescent="0.25">
      <c r="A227" s="19"/>
      <c r="B227" s="177"/>
      <c r="C227" s="172"/>
      <c r="D227" s="180"/>
      <c r="E227" s="180"/>
      <c r="F227" s="172"/>
      <c r="G227" s="172"/>
      <c r="H227" s="172"/>
      <c r="I227" s="173" t="s">
        <v>797</v>
      </c>
      <c r="J227" s="172"/>
      <c r="K227" s="172"/>
      <c r="L227" s="172"/>
    </row>
    <row r="228" spans="1:18" x14ac:dyDescent="0.25">
      <c r="A228" s="19"/>
      <c r="B228" s="171"/>
      <c r="C228" s="175"/>
      <c r="D228" s="179"/>
      <c r="E228" s="179"/>
      <c r="F228" s="175"/>
      <c r="G228" s="175"/>
      <c r="H228" s="175"/>
      <c r="I228" s="175"/>
      <c r="J228" s="175"/>
      <c r="K228" s="175"/>
      <c r="L228" s="175"/>
    </row>
    <row r="229" spans="1:18" ht="25.5" x14ac:dyDescent="0.25">
      <c r="A229" s="19"/>
      <c r="B229" s="28" t="s">
        <v>785</v>
      </c>
      <c r="C229" s="172"/>
      <c r="D229" s="176" t="s">
        <v>266</v>
      </c>
      <c r="E229" s="174">
        <v>2236</v>
      </c>
      <c r="F229" s="172"/>
      <c r="G229" s="173" t="s">
        <v>769</v>
      </c>
      <c r="H229" s="172"/>
      <c r="I229" s="173" t="s">
        <v>770</v>
      </c>
      <c r="J229" s="172"/>
      <c r="K229" s="173" t="s">
        <v>798</v>
      </c>
      <c r="L229" s="172"/>
    </row>
    <row r="230" spans="1:18" x14ac:dyDescent="0.25">
      <c r="A230" s="19"/>
      <c r="B230" s="171"/>
      <c r="C230" s="175"/>
      <c r="D230" s="179"/>
      <c r="E230" s="179"/>
      <c r="F230" s="175"/>
      <c r="G230" s="175"/>
      <c r="H230" s="175"/>
      <c r="I230" s="175"/>
      <c r="J230" s="175"/>
      <c r="K230" s="175"/>
      <c r="L230" s="175"/>
    </row>
    <row r="231" spans="1:18" ht="25.5" x14ac:dyDescent="0.25">
      <c r="A231" s="19"/>
      <c r="B231" s="177"/>
      <c r="C231" s="172"/>
      <c r="D231" s="176" t="s">
        <v>266</v>
      </c>
      <c r="E231" s="174">
        <v>3959</v>
      </c>
      <c r="F231" s="172"/>
      <c r="G231" s="173" t="s">
        <v>776</v>
      </c>
      <c r="H231" s="172"/>
      <c r="I231" s="173" t="s">
        <v>777</v>
      </c>
      <c r="J231" s="172"/>
      <c r="K231" s="173" t="s">
        <v>799</v>
      </c>
      <c r="L231" s="172"/>
    </row>
    <row r="232" spans="1:18" x14ac:dyDescent="0.25">
      <c r="A232" s="19"/>
      <c r="B232" s="74"/>
      <c r="C232" s="74"/>
      <c r="D232" s="74"/>
      <c r="E232" s="74"/>
      <c r="F232" s="74"/>
      <c r="G232" s="74"/>
      <c r="H232" s="74"/>
      <c r="I232" s="74"/>
      <c r="J232" s="74"/>
      <c r="K232" s="74"/>
      <c r="L232" s="74"/>
      <c r="M232" s="74"/>
      <c r="N232" s="74"/>
      <c r="O232" s="74"/>
      <c r="P232" s="74"/>
      <c r="Q232" s="74"/>
      <c r="R232" s="74"/>
    </row>
    <row r="233" spans="1:18" x14ac:dyDescent="0.25">
      <c r="A233" s="19"/>
      <c r="B233" s="74" t="s">
        <v>800</v>
      </c>
      <c r="C233" s="74"/>
      <c r="D233" s="74"/>
      <c r="E233" s="74"/>
      <c r="F233" s="74"/>
      <c r="G233" s="74"/>
      <c r="H233" s="74"/>
      <c r="I233" s="74"/>
      <c r="J233" s="74"/>
      <c r="K233" s="74"/>
      <c r="L233" s="74"/>
      <c r="M233" s="74"/>
      <c r="N233" s="74"/>
      <c r="O233" s="74"/>
      <c r="P233" s="74"/>
      <c r="Q233" s="74"/>
      <c r="R233" s="74"/>
    </row>
    <row r="234" spans="1:18" x14ac:dyDescent="0.25">
      <c r="A234" s="19"/>
      <c r="B234" s="79"/>
      <c r="C234" s="79"/>
      <c r="D234" s="79"/>
      <c r="E234" s="79"/>
      <c r="F234" s="79"/>
      <c r="G234" s="79"/>
      <c r="H234" s="79"/>
      <c r="I234" s="79"/>
      <c r="J234" s="79"/>
      <c r="K234" s="79"/>
      <c r="L234" s="79"/>
      <c r="M234" s="79"/>
      <c r="N234" s="79"/>
      <c r="O234" s="79"/>
      <c r="P234" s="79"/>
      <c r="Q234" s="79"/>
      <c r="R234" s="79"/>
    </row>
    <row r="235" spans="1:18" x14ac:dyDescent="0.25">
      <c r="A235" s="19"/>
      <c r="B235" s="73" t="s">
        <v>577</v>
      </c>
      <c r="C235" s="73"/>
      <c r="D235" s="73"/>
      <c r="E235" s="73"/>
      <c r="F235" s="73"/>
      <c r="G235" s="73"/>
      <c r="H235" s="73"/>
      <c r="I235" s="73"/>
      <c r="J235" s="73"/>
      <c r="K235" s="73"/>
      <c r="L235" s="73"/>
      <c r="M235" s="73"/>
      <c r="N235" s="73"/>
      <c r="O235" s="73"/>
      <c r="P235" s="73"/>
      <c r="Q235" s="73"/>
      <c r="R235" s="73"/>
    </row>
    <row r="236" spans="1:18" x14ac:dyDescent="0.25">
      <c r="A236" s="19"/>
      <c r="B236" s="74"/>
      <c r="C236" s="74"/>
      <c r="D236" s="74"/>
      <c r="E236" s="74"/>
      <c r="F236" s="74"/>
      <c r="G236" s="74"/>
      <c r="H236" s="74"/>
      <c r="I236" s="74"/>
      <c r="J236" s="74"/>
      <c r="K236" s="74"/>
      <c r="L236" s="74"/>
      <c r="M236" s="74"/>
      <c r="N236" s="74"/>
      <c r="O236" s="74"/>
      <c r="P236" s="74"/>
      <c r="Q236" s="74"/>
      <c r="R236" s="74"/>
    </row>
    <row r="237" spans="1:18" ht="38.25" customHeight="1" x14ac:dyDescent="0.25">
      <c r="A237" s="19"/>
      <c r="B237" s="74" t="s">
        <v>801</v>
      </c>
      <c r="C237" s="74"/>
      <c r="D237" s="74"/>
      <c r="E237" s="74"/>
      <c r="F237" s="74"/>
      <c r="G237" s="74"/>
      <c r="H237" s="74"/>
      <c r="I237" s="74"/>
      <c r="J237" s="74"/>
      <c r="K237" s="74"/>
      <c r="L237" s="74"/>
      <c r="M237" s="74"/>
      <c r="N237" s="74"/>
      <c r="O237" s="74"/>
      <c r="P237" s="74"/>
      <c r="Q237" s="74"/>
      <c r="R237" s="74"/>
    </row>
    <row r="238" spans="1:18" x14ac:dyDescent="0.25">
      <c r="A238" s="19"/>
      <c r="B238" s="77"/>
      <c r="C238" s="77"/>
      <c r="D238" s="77"/>
      <c r="E238" s="77"/>
      <c r="F238" s="77"/>
      <c r="G238" s="77"/>
      <c r="H238" s="77"/>
      <c r="I238" s="77"/>
      <c r="J238" s="77"/>
      <c r="K238" s="77"/>
      <c r="L238" s="77"/>
      <c r="M238" s="77"/>
      <c r="N238" s="77"/>
      <c r="O238" s="77"/>
      <c r="P238" s="77"/>
      <c r="Q238" s="77"/>
      <c r="R238" s="77"/>
    </row>
    <row r="239" spans="1:18" x14ac:dyDescent="0.25">
      <c r="A239" s="19"/>
      <c r="B239" s="74" t="s">
        <v>800</v>
      </c>
      <c r="C239" s="74"/>
      <c r="D239" s="74"/>
      <c r="E239" s="74"/>
      <c r="F239" s="74"/>
      <c r="G239" s="74"/>
      <c r="H239" s="74"/>
      <c r="I239" s="74"/>
      <c r="J239" s="74"/>
      <c r="K239" s="74"/>
      <c r="L239" s="74"/>
      <c r="M239" s="74"/>
      <c r="N239" s="74"/>
      <c r="O239" s="74"/>
      <c r="P239" s="74"/>
      <c r="Q239" s="74"/>
      <c r="R239" s="74"/>
    </row>
    <row r="240" spans="1:18" x14ac:dyDescent="0.25">
      <c r="A240" s="19"/>
      <c r="B240" s="74"/>
      <c r="C240" s="74"/>
      <c r="D240" s="74"/>
      <c r="E240" s="74"/>
      <c r="F240" s="74"/>
      <c r="G240" s="74"/>
      <c r="H240" s="74"/>
      <c r="I240" s="74"/>
      <c r="J240" s="74"/>
      <c r="K240" s="74"/>
      <c r="L240" s="74"/>
      <c r="M240" s="74"/>
      <c r="N240" s="74"/>
      <c r="O240" s="74"/>
      <c r="P240" s="74"/>
      <c r="Q240" s="74"/>
      <c r="R240" s="74"/>
    </row>
    <row r="241" spans="1:18" x14ac:dyDescent="0.25">
      <c r="A241" s="19"/>
      <c r="B241" s="74" t="s">
        <v>802</v>
      </c>
      <c r="C241" s="74"/>
      <c r="D241" s="74"/>
      <c r="E241" s="74"/>
      <c r="F241" s="74"/>
      <c r="G241" s="74"/>
      <c r="H241" s="74"/>
      <c r="I241" s="74"/>
      <c r="J241" s="74"/>
      <c r="K241" s="74"/>
      <c r="L241" s="74"/>
      <c r="M241" s="74"/>
      <c r="N241" s="74"/>
      <c r="O241" s="74"/>
      <c r="P241" s="74"/>
      <c r="Q241" s="74"/>
      <c r="R241" s="74"/>
    </row>
    <row r="242" spans="1:18" x14ac:dyDescent="0.25">
      <c r="A242" s="19"/>
      <c r="B242" s="74"/>
      <c r="C242" s="74"/>
      <c r="D242" s="74"/>
      <c r="E242" s="74"/>
      <c r="F242" s="74"/>
      <c r="G242" s="74"/>
      <c r="H242" s="74"/>
      <c r="I242" s="74"/>
      <c r="J242" s="74"/>
      <c r="K242" s="74"/>
      <c r="L242" s="74"/>
      <c r="M242" s="74"/>
      <c r="N242" s="74"/>
      <c r="O242" s="74"/>
      <c r="P242" s="74"/>
      <c r="Q242" s="74"/>
      <c r="R242" s="74"/>
    </row>
    <row r="243" spans="1:18" ht="15.75" thickBot="1" x14ac:dyDescent="0.3">
      <c r="A243" s="19"/>
      <c r="B243" s="24" t="s">
        <v>347</v>
      </c>
      <c r="C243" s="21"/>
      <c r="D243" s="41" t="s">
        <v>348</v>
      </c>
      <c r="E243" s="41"/>
      <c r="F243" s="21"/>
      <c r="G243" s="41" t="s">
        <v>349</v>
      </c>
      <c r="H243" s="41"/>
      <c r="I243" s="21"/>
    </row>
    <row r="244" spans="1:18" x14ac:dyDescent="0.25">
      <c r="A244" s="19"/>
      <c r="B244" s="26"/>
      <c r="C244" s="20"/>
      <c r="D244" s="43"/>
      <c r="E244" s="43"/>
      <c r="F244" s="20"/>
      <c r="G244" s="43"/>
      <c r="H244" s="43"/>
      <c r="I244" s="20"/>
    </row>
    <row r="245" spans="1:18" ht="25.5" x14ac:dyDescent="0.25">
      <c r="A245" s="19"/>
      <c r="B245" s="28" t="s">
        <v>803</v>
      </c>
      <c r="C245" s="29"/>
      <c r="D245" s="30" t="s">
        <v>266</v>
      </c>
      <c r="E245" s="31">
        <v>7073</v>
      </c>
      <c r="F245" s="29"/>
      <c r="G245" s="30" t="s">
        <v>266</v>
      </c>
      <c r="H245" s="31">
        <v>7629</v>
      </c>
      <c r="I245" s="29"/>
    </row>
    <row r="246" spans="1:18" ht="26.25" thickBot="1" x14ac:dyDescent="0.3">
      <c r="A246" s="19"/>
      <c r="B246" s="33" t="s">
        <v>804</v>
      </c>
      <c r="C246" s="20"/>
      <c r="D246" s="55">
        <v>841</v>
      </c>
      <c r="E246" s="55"/>
      <c r="F246" s="20"/>
      <c r="G246" s="55">
        <v>909</v>
      </c>
      <c r="H246" s="55"/>
      <c r="I246" s="20"/>
    </row>
    <row r="247" spans="1:18" ht="15.75" thickBot="1" x14ac:dyDescent="0.3">
      <c r="A247" s="19"/>
      <c r="B247" s="28" t="s">
        <v>805</v>
      </c>
      <c r="C247" s="29"/>
      <c r="D247" s="51" t="s">
        <v>266</v>
      </c>
      <c r="E247" s="52">
        <v>7914</v>
      </c>
      <c r="F247" s="29"/>
      <c r="G247" s="51" t="s">
        <v>266</v>
      </c>
      <c r="H247" s="52">
        <v>8538</v>
      </c>
      <c r="I247" s="29"/>
    </row>
    <row r="248" spans="1:18" ht="15.75" thickTop="1" x14ac:dyDescent="0.25">
      <c r="A248" s="19"/>
      <c r="B248" s="74"/>
      <c r="C248" s="74"/>
      <c r="D248" s="74"/>
      <c r="E248" s="74"/>
      <c r="F248" s="74"/>
      <c r="G248" s="74"/>
      <c r="H248" s="74"/>
      <c r="I248" s="74"/>
      <c r="J248" s="74"/>
      <c r="K248" s="74"/>
      <c r="L248" s="74"/>
      <c r="M248" s="74"/>
      <c r="N248" s="74"/>
      <c r="O248" s="74"/>
      <c r="P248" s="74"/>
      <c r="Q248" s="74"/>
      <c r="R248" s="74"/>
    </row>
    <row r="249" spans="1:18" x14ac:dyDescent="0.25">
      <c r="A249" s="19"/>
      <c r="B249" s="73" t="s">
        <v>806</v>
      </c>
      <c r="C249" s="73"/>
      <c r="D249" s="73"/>
      <c r="E249" s="73"/>
      <c r="F249" s="73"/>
      <c r="G249" s="73"/>
      <c r="H249" s="73"/>
      <c r="I249" s="73"/>
      <c r="J249" s="73"/>
      <c r="K249" s="73"/>
      <c r="L249" s="73"/>
      <c r="M249" s="73"/>
      <c r="N249" s="73"/>
      <c r="O249" s="73"/>
      <c r="P249" s="73"/>
      <c r="Q249" s="73"/>
      <c r="R249" s="73"/>
    </row>
    <row r="250" spans="1:18" x14ac:dyDescent="0.25">
      <c r="A250" s="19"/>
      <c r="B250" s="74"/>
      <c r="C250" s="74"/>
      <c r="D250" s="74"/>
      <c r="E250" s="74"/>
      <c r="F250" s="74"/>
      <c r="G250" s="74"/>
      <c r="H250" s="74"/>
      <c r="I250" s="74"/>
      <c r="J250" s="74"/>
      <c r="K250" s="74"/>
      <c r="L250" s="74"/>
      <c r="M250" s="74"/>
      <c r="N250" s="74"/>
      <c r="O250" s="74"/>
      <c r="P250" s="74"/>
      <c r="Q250" s="74"/>
      <c r="R250" s="74"/>
    </row>
    <row r="251" spans="1:18" ht="25.5" customHeight="1" x14ac:dyDescent="0.25">
      <c r="A251" s="19"/>
      <c r="B251" s="74" t="s">
        <v>807</v>
      </c>
      <c r="C251" s="74"/>
      <c r="D251" s="74"/>
      <c r="E251" s="74"/>
      <c r="F251" s="74"/>
      <c r="G251" s="74"/>
      <c r="H251" s="74"/>
      <c r="I251" s="74"/>
      <c r="J251" s="74"/>
      <c r="K251" s="74"/>
      <c r="L251" s="74"/>
      <c r="M251" s="74"/>
      <c r="N251" s="74"/>
      <c r="O251" s="74"/>
      <c r="P251" s="74"/>
      <c r="Q251" s="74"/>
      <c r="R251" s="74"/>
    </row>
    <row r="252" spans="1:18" x14ac:dyDescent="0.25">
      <c r="A252" s="19"/>
      <c r="B252" s="74"/>
      <c r="C252" s="74"/>
      <c r="D252" s="74"/>
      <c r="E252" s="74"/>
      <c r="F252" s="74"/>
      <c r="G252" s="74"/>
      <c r="H252" s="74"/>
      <c r="I252" s="74"/>
      <c r="J252" s="74"/>
      <c r="K252" s="74"/>
      <c r="L252" s="74"/>
      <c r="M252" s="74"/>
      <c r="N252" s="74"/>
      <c r="O252" s="74"/>
      <c r="P252" s="74"/>
      <c r="Q252" s="74"/>
      <c r="R252" s="74"/>
    </row>
    <row r="253" spans="1:18" x14ac:dyDescent="0.25">
      <c r="A253" s="19"/>
      <c r="B253" s="74" t="s">
        <v>808</v>
      </c>
      <c r="C253" s="74"/>
      <c r="D253" s="74"/>
      <c r="E253" s="74"/>
      <c r="F253" s="74"/>
      <c r="G253" s="74"/>
      <c r="H253" s="74"/>
      <c r="I253" s="74"/>
      <c r="J253" s="74"/>
      <c r="K253" s="74"/>
      <c r="L253" s="74"/>
      <c r="M253" s="74"/>
      <c r="N253" s="74"/>
      <c r="O253" s="74"/>
      <c r="P253" s="74"/>
      <c r="Q253" s="74"/>
      <c r="R253" s="74"/>
    </row>
    <row r="254" spans="1:18" x14ac:dyDescent="0.25">
      <c r="A254" s="19"/>
      <c r="B254" s="77"/>
      <c r="C254" s="77"/>
      <c r="D254" s="77"/>
      <c r="E254" s="77"/>
      <c r="F254" s="77"/>
      <c r="G254" s="77"/>
      <c r="H254" s="77"/>
      <c r="I254" s="77"/>
      <c r="J254" s="77"/>
      <c r="K254" s="77"/>
      <c r="L254" s="77"/>
      <c r="M254" s="77"/>
      <c r="N254" s="77"/>
      <c r="O254" s="77"/>
      <c r="P254" s="77"/>
      <c r="Q254" s="77"/>
      <c r="R254" s="77"/>
    </row>
    <row r="255" spans="1:18" ht="15.75" thickBot="1" x14ac:dyDescent="0.3">
      <c r="A255" s="19"/>
      <c r="B255" s="24" t="s">
        <v>347</v>
      </c>
      <c r="C255" s="21"/>
      <c r="D255" s="41" t="s">
        <v>348</v>
      </c>
      <c r="E255" s="41"/>
      <c r="F255" s="21"/>
      <c r="G255" s="41" t="s">
        <v>349</v>
      </c>
      <c r="H255" s="41"/>
      <c r="I255" s="21"/>
    </row>
    <row r="256" spans="1:18" x14ac:dyDescent="0.25">
      <c r="A256" s="19"/>
      <c r="B256" s="26"/>
      <c r="C256" s="20"/>
      <c r="D256" s="43"/>
      <c r="E256" s="43"/>
      <c r="F256" s="20"/>
      <c r="G256" s="43"/>
      <c r="H256" s="43"/>
      <c r="I256" s="20"/>
    </row>
    <row r="257" spans="1:18" x14ac:dyDescent="0.25">
      <c r="A257" s="19"/>
      <c r="B257" s="28" t="s">
        <v>809</v>
      </c>
      <c r="C257" s="29"/>
      <c r="D257" s="30" t="s">
        <v>266</v>
      </c>
      <c r="E257" s="31">
        <v>11613</v>
      </c>
      <c r="F257" s="29"/>
      <c r="G257" s="30" t="s">
        <v>266</v>
      </c>
      <c r="H257" s="31">
        <v>17102</v>
      </c>
      <c r="I257" s="29"/>
    </row>
    <row r="258" spans="1:18" x14ac:dyDescent="0.25">
      <c r="A258" s="19"/>
      <c r="B258" s="20"/>
      <c r="C258" s="20"/>
      <c r="D258" s="20"/>
      <c r="E258" s="20"/>
      <c r="F258" s="20"/>
      <c r="G258" s="20"/>
      <c r="H258" s="20"/>
      <c r="I258" s="20"/>
    </row>
    <row r="259" spans="1:18" x14ac:dyDescent="0.25">
      <c r="A259" s="19"/>
      <c r="B259" s="74"/>
      <c r="C259" s="74"/>
      <c r="D259" s="74"/>
      <c r="E259" s="74"/>
      <c r="F259" s="74"/>
      <c r="G259" s="74"/>
      <c r="H259" s="74"/>
      <c r="I259" s="74"/>
      <c r="J259" s="74"/>
      <c r="K259" s="74"/>
      <c r="L259" s="74"/>
      <c r="M259" s="74"/>
      <c r="N259" s="74"/>
      <c r="O259" s="74"/>
      <c r="P259" s="74"/>
      <c r="Q259" s="74"/>
      <c r="R259" s="74"/>
    </row>
    <row r="260" spans="1:18" x14ac:dyDescent="0.25">
      <c r="A260" s="19"/>
      <c r="B260" s="20"/>
      <c r="C260" s="21"/>
      <c r="D260" s="39" t="s">
        <v>390</v>
      </c>
      <c r="E260" s="39"/>
      <c r="F260" s="39"/>
      <c r="G260" s="39"/>
      <c r="H260" s="39"/>
      <c r="I260" s="21"/>
      <c r="J260" s="39" t="s">
        <v>391</v>
      </c>
      <c r="K260" s="39"/>
      <c r="L260" s="39"/>
      <c r="M260" s="39"/>
      <c r="N260" s="39"/>
      <c r="O260" s="21"/>
    </row>
    <row r="261" spans="1:18" ht="15.75" thickBot="1" x14ac:dyDescent="0.3">
      <c r="A261" s="19"/>
      <c r="B261" s="20"/>
      <c r="C261" s="21"/>
      <c r="D261" s="41" t="s">
        <v>392</v>
      </c>
      <c r="E261" s="41"/>
      <c r="F261" s="41"/>
      <c r="G261" s="41"/>
      <c r="H261" s="41"/>
      <c r="I261" s="21"/>
      <c r="J261" s="41" t="s">
        <v>392</v>
      </c>
      <c r="K261" s="41"/>
      <c r="L261" s="41"/>
      <c r="M261" s="41"/>
      <c r="N261" s="41"/>
      <c r="O261" s="21"/>
    </row>
    <row r="262" spans="1:18" ht="15.75" thickBot="1" x14ac:dyDescent="0.3">
      <c r="A262" s="19"/>
      <c r="B262" s="24" t="s">
        <v>347</v>
      </c>
      <c r="C262" s="21"/>
      <c r="D262" s="86">
        <v>2014</v>
      </c>
      <c r="E262" s="86"/>
      <c r="F262" s="56"/>
      <c r="G262" s="86">
        <v>2013</v>
      </c>
      <c r="H262" s="86"/>
      <c r="I262" s="21"/>
      <c r="J262" s="86">
        <v>2014</v>
      </c>
      <c r="K262" s="86"/>
      <c r="L262" s="56"/>
      <c r="M262" s="86">
        <v>2013</v>
      </c>
      <c r="N262" s="86"/>
      <c r="O262" s="21"/>
    </row>
    <row r="263" spans="1:18" x14ac:dyDescent="0.25">
      <c r="A263" s="19"/>
      <c r="B263" s="26"/>
      <c r="C263" s="20"/>
      <c r="D263" s="43"/>
      <c r="E263" s="43"/>
      <c r="F263" s="20"/>
      <c r="G263" s="43"/>
      <c r="H263" s="43"/>
      <c r="I263" s="20"/>
      <c r="J263" s="43"/>
      <c r="K263" s="43"/>
      <c r="L263" s="20"/>
      <c r="M263" s="43"/>
      <c r="N263" s="43"/>
      <c r="O263" s="20"/>
    </row>
    <row r="264" spans="1:18" x14ac:dyDescent="0.25">
      <c r="A264" s="19"/>
      <c r="B264" s="28" t="s">
        <v>810</v>
      </c>
      <c r="C264" s="29"/>
      <c r="D264" s="30" t="s">
        <v>266</v>
      </c>
      <c r="E264" s="32">
        <v>333</v>
      </c>
      <c r="F264" s="29"/>
      <c r="G264" s="30" t="s">
        <v>266</v>
      </c>
      <c r="H264" s="32">
        <v>518</v>
      </c>
      <c r="I264" s="29"/>
      <c r="J264" s="30" t="s">
        <v>266</v>
      </c>
      <c r="K264" s="31">
        <v>1217</v>
      </c>
      <c r="L264" s="29"/>
      <c r="M264" s="30" t="s">
        <v>266</v>
      </c>
      <c r="N264" s="32">
        <v>884</v>
      </c>
      <c r="O264" s="29"/>
    </row>
    <row r="265" spans="1:18" x14ac:dyDescent="0.25">
      <c r="A265" s="19"/>
      <c r="B265" s="20"/>
      <c r="C265" s="20"/>
      <c r="D265" s="20"/>
      <c r="E265" s="20"/>
      <c r="F265" s="20"/>
      <c r="G265" s="20"/>
      <c r="H265" s="20"/>
      <c r="I265" s="20"/>
      <c r="J265" s="20"/>
      <c r="K265" s="20"/>
      <c r="L265" s="20"/>
      <c r="M265" s="20"/>
      <c r="N265" s="20"/>
      <c r="O265" s="20"/>
    </row>
    <row r="266" spans="1:18" x14ac:dyDescent="0.25">
      <c r="A266" s="19"/>
      <c r="B266" s="74"/>
      <c r="C266" s="74"/>
      <c r="D266" s="74"/>
      <c r="E266" s="74"/>
      <c r="F266" s="74"/>
      <c r="G266" s="74"/>
      <c r="H266" s="74"/>
      <c r="I266" s="74"/>
      <c r="J266" s="74"/>
      <c r="K266" s="74"/>
      <c r="L266" s="74"/>
      <c r="M266" s="74"/>
      <c r="N266" s="74"/>
      <c r="O266" s="74"/>
      <c r="P266" s="74"/>
      <c r="Q266" s="74"/>
      <c r="R266" s="74"/>
    </row>
    <row r="267" spans="1:18" x14ac:dyDescent="0.25">
      <c r="A267" s="19"/>
      <c r="B267" s="73" t="s">
        <v>811</v>
      </c>
      <c r="C267" s="73"/>
      <c r="D267" s="73"/>
      <c r="E267" s="73"/>
      <c r="F267" s="73"/>
      <c r="G267" s="73"/>
      <c r="H267" s="73"/>
      <c r="I267" s="73"/>
      <c r="J267" s="73"/>
      <c r="K267" s="73"/>
      <c r="L267" s="73"/>
      <c r="M267" s="73"/>
      <c r="N267" s="73"/>
      <c r="O267" s="73"/>
      <c r="P267" s="73"/>
      <c r="Q267" s="73"/>
      <c r="R267" s="73"/>
    </row>
    <row r="268" spans="1:18" x14ac:dyDescent="0.25">
      <c r="A268" s="19"/>
      <c r="B268" s="74"/>
      <c r="C268" s="74"/>
      <c r="D268" s="74"/>
      <c r="E268" s="74"/>
      <c r="F268" s="74"/>
      <c r="G268" s="74"/>
      <c r="H268" s="74"/>
      <c r="I268" s="74"/>
      <c r="J268" s="74"/>
      <c r="K268" s="74"/>
      <c r="L268" s="74"/>
      <c r="M268" s="74"/>
      <c r="N268" s="74"/>
      <c r="O268" s="74"/>
      <c r="P268" s="74"/>
      <c r="Q268" s="74"/>
      <c r="R268" s="74"/>
    </row>
    <row r="269" spans="1:18" x14ac:dyDescent="0.25">
      <c r="A269" s="19"/>
      <c r="B269" s="74" t="s">
        <v>812</v>
      </c>
      <c r="C269" s="74"/>
      <c r="D269" s="74"/>
      <c r="E269" s="74"/>
      <c r="F269" s="74"/>
      <c r="G269" s="74"/>
      <c r="H269" s="74"/>
      <c r="I269" s="74"/>
      <c r="J269" s="74"/>
      <c r="K269" s="74"/>
      <c r="L269" s="74"/>
      <c r="M269" s="74"/>
      <c r="N269" s="74"/>
      <c r="O269" s="74"/>
      <c r="P269" s="74"/>
      <c r="Q269" s="74"/>
      <c r="R269" s="74"/>
    </row>
    <row r="270" spans="1:18" x14ac:dyDescent="0.25">
      <c r="A270" s="19"/>
      <c r="B270" s="74"/>
      <c r="C270" s="74"/>
      <c r="D270" s="74"/>
      <c r="E270" s="74"/>
      <c r="F270" s="74"/>
      <c r="G270" s="74"/>
      <c r="H270" s="74"/>
      <c r="I270" s="74"/>
      <c r="J270" s="74"/>
      <c r="K270" s="74"/>
      <c r="L270" s="74"/>
      <c r="M270" s="74"/>
      <c r="N270" s="74"/>
      <c r="O270" s="74"/>
      <c r="P270" s="74"/>
      <c r="Q270" s="74"/>
      <c r="R270" s="74"/>
    </row>
    <row r="271" spans="1:18" x14ac:dyDescent="0.25">
      <c r="A271" s="19"/>
      <c r="B271" s="74" t="s">
        <v>813</v>
      </c>
      <c r="C271" s="74"/>
      <c r="D271" s="74"/>
      <c r="E271" s="74"/>
      <c r="F271" s="74"/>
      <c r="G271" s="74"/>
      <c r="H271" s="74"/>
      <c r="I271" s="74"/>
      <c r="J271" s="74"/>
      <c r="K271" s="74"/>
      <c r="L271" s="74"/>
      <c r="M271" s="74"/>
      <c r="N271" s="74"/>
      <c r="O271" s="74"/>
      <c r="P271" s="74"/>
      <c r="Q271" s="74"/>
      <c r="R271" s="74"/>
    </row>
    <row r="272" spans="1:18" x14ac:dyDescent="0.25">
      <c r="A272" s="19"/>
      <c r="B272" s="74"/>
      <c r="C272" s="74"/>
      <c r="D272" s="74"/>
      <c r="E272" s="74"/>
      <c r="F272" s="74"/>
      <c r="G272" s="74"/>
      <c r="H272" s="74"/>
      <c r="I272" s="74"/>
      <c r="J272" s="74"/>
      <c r="K272" s="74"/>
      <c r="L272" s="74"/>
      <c r="M272" s="74"/>
      <c r="N272" s="74"/>
      <c r="O272" s="74"/>
      <c r="P272" s="74"/>
      <c r="Q272" s="74"/>
      <c r="R272" s="74"/>
    </row>
    <row r="273" spans="1:18" x14ac:dyDescent="0.25">
      <c r="A273" s="19"/>
      <c r="B273" s="20"/>
      <c r="C273" s="21"/>
      <c r="D273" s="39" t="s">
        <v>390</v>
      </c>
      <c r="E273" s="39"/>
      <c r="F273" s="39"/>
      <c r="G273" s="39"/>
      <c r="H273" s="39"/>
      <c r="I273" s="21"/>
      <c r="J273" s="39" t="s">
        <v>391</v>
      </c>
      <c r="K273" s="39"/>
      <c r="L273" s="39"/>
      <c r="M273" s="39"/>
      <c r="N273" s="39"/>
      <c r="O273" s="21"/>
    </row>
    <row r="274" spans="1:18" ht="15.75" thickBot="1" x14ac:dyDescent="0.3">
      <c r="A274" s="19"/>
      <c r="B274" s="20"/>
      <c r="C274" s="21"/>
      <c r="D274" s="41" t="s">
        <v>392</v>
      </c>
      <c r="E274" s="41"/>
      <c r="F274" s="41"/>
      <c r="G274" s="41"/>
      <c r="H274" s="41"/>
      <c r="I274" s="21"/>
      <c r="J274" s="41" t="s">
        <v>392</v>
      </c>
      <c r="K274" s="41"/>
      <c r="L274" s="41"/>
      <c r="M274" s="41"/>
      <c r="N274" s="41"/>
      <c r="O274" s="21"/>
    </row>
    <row r="275" spans="1:18" ht="15.75" thickBot="1" x14ac:dyDescent="0.3">
      <c r="A275" s="19"/>
      <c r="B275" s="24" t="s">
        <v>347</v>
      </c>
      <c r="C275" s="21"/>
      <c r="D275" s="86">
        <v>2014</v>
      </c>
      <c r="E275" s="86"/>
      <c r="F275" s="21"/>
      <c r="G275" s="86">
        <v>2013</v>
      </c>
      <c r="H275" s="86"/>
      <c r="I275" s="21"/>
      <c r="J275" s="86">
        <v>2014</v>
      </c>
      <c r="K275" s="86"/>
      <c r="L275" s="56"/>
      <c r="M275" s="86">
        <v>2013</v>
      </c>
      <c r="N275" s="86"/>
      <c r="O275" s="21"/>
    </row>
    <row r="276" spans="1:18" x14ac:dyDescent="0.25">
      <c r="A276" s="19"/>
      <c r="B276" s="26"/>
      <c r="C276" s="20"/>
      <c r="D276" s="43"/>
      <c r="E276" s="43"/>
      <c r="F276" s="20"/>
      <c r="G276" s="43"/>
      <c r="H276" s="43"/>
      <c r="I276" s="20"/>
      <c r="J276" s="43"/>
      <c r="K276" s="43"/>
      <c r="L276" s="20"/>
      <c r="M276" s="43"/>
      <c r="N276" s="43"/>
      <c r="O276" s="20"/>
    </row>
    <row r="277" spans="1:18" ht="25.5" x14ac:dyDescent="0.25">
      <c r="A277" s="19"/>
      <c r="B277" s="28" t="s">
        <v>814</v>
      </c>
      <c r="C277" s="29"/>
      <c r="D277" s="30" t="s">
        <v>266</v>
      </c>
      <c r="E277" s="32" t="s">
        <v>270</v>
      </c>
      <c r="F277" s="29"/>
      <c r="G277" s="30" t="s">
        <v>266</v>
      </c>
      <c r="H277" s="32" t="s">
        <v>815</v>
      </c>
      <c r="I277" s="30" t="s">
        <v>268</v>
      </c>
      <c r="J277" s="30" t="s">
        <v>266</v>
      </c>
      <c r="K277" s="32" t="s">
        <v>270</v>
      </c>
      <c r="L277" s="29"/>
      <c r="M277" s="30" t="s">
        <v>266</v>
      </c>
      <c r="N277" s="32" t="s">
        <v>816</v>
      </c>
      <c r="O277" s="30" t="s">
        <v>268</v>
      </c>
    </row>
    <row r="278" spans="1:18" x14ac:dyDescent="0.25">
      <c r="A278" s="19"/>
      <c r="B278" s="20"/>
      <c r="C278" s="20"/>
      <c r="D278" s="20"/>
      <c r="E278" s="20"/>
      <c r="F278" s="20"/>
      <c r="G278" s="20"/>
      <c r="H278" s="20"/>
      <c r="I278" s="20"/>
      <c r="J278" s="20"/>
      <c r="K278" s="20"/>
      <c r="L278" s="20"/>
      <c r="M278" s="20"/>
      <c r="N278" s="20"/>
      <c r="O278" s="20"/>
    </row>
    <row r="279" spans="1:18" x14ac:dyDescent="0.25">
      <c r="A279" s="19"/>
      <c r="B279" s="77"/>
      <c r="C279" s="77"/>
      <c r="D279" s="77"/>
      <c r="E279" s="77"/>
      <c r="F279" s="77"/>
      <c r="G279" s="77"/>
      <c r="H279" s="77"/>
      <c r="I279" s="77"/>
      <c r="J279" s="77"/>
      <c r="K279" s="77"/>
      <c r="L279" s="77"/>
      <c r="M279" s="77"/>
      <c r="N279" s="77"/>
      <c r="O279" s="77"/>
      <c r="P279" s="77"/>
      <c r="Q279" s="77"/>
      <c r="R279" s="77"/>
    </row>
    <row r="280" spans="1:18" x14ac:dyDescent="0.25">
      <c r="A280" s="19"/>
      <c r="B280" s="73" t="s">
        <v>817</v>
      </c>
      <c r="C280" s="73"/>
      <c r="D280" s="73"/>
      <c r="E280" s="73"/>
      <c r="F280" s="73"/>
      <c r="G280" s="73"/>
      <c r="H280" s="73"/>
      <c r="I280" s="73"/>
      <c r="J280" s="73"/>
      <c r="K280" s="73"/>
      <c r="L280" s="73"/>
      <c r="M280" s="73"/>
      <c r="N280" s="73"/>
      <c r="O280" s="73"/>
      <c r="P280" s="73"/>
      <c r="Q280" s="73"/>
      <c r="R280" s="73"/>
    </row>
    <row r="281" spans="1:18" x14ac:dyDescent="0.25">
      <c r="A281" s="19"/>
      <c r="B281" s="74"/>
      <c r="C281" s="74"/>
      <c r="D281" s="74"/>
      <c r="E281" s="74"/>
      <c r="F281" s="74"/>
      <c r="G281" s="74"/>
      <c r="H281" s="74"/>
      <c r="I281" s="74"/>
      <c r="J281" s="74"/>
      <c r="K281" s="74"/>
      <c r="L281" s="74"/>
      <c r="M281" s="74"/>
      <c r="N281" s="74"/>
      <c r="O281" s="74"/>
      <c r="P281" s="74"/>
      <c r="Q281" s="74"/>
      <c r="R281" s="74"/>
    </row>
    <row r="282" spans="1:18" ht="25.5" customHeight="1" x14ac:dyDescent="0.25">
      <c r="A282" s="19"/>
      <c r="B282" s="74" t="s">
        <v>818</v>
      </c>
      <c r="C282" s="74"/>
      <c r="D282" s="74"/>
      <c r="E282" s="74"/>
      <c r="F282" s="74"/>
      <c r="G282" s="74"/>
      <c r="H282" s="74"/>
      <c r="I282" s="74"/>
      <c r="J282" s="74"/>
      <c r="K282" s="74"/>
      <c r="L282" s="74"/>
      <c r="M282" s="74"/>
      <c r="N282" s="74"/>
      <c r="O282" s="74"/>
      <c r="P282" s="74"/>
      <c r="Q282" s="74"/>
      <c r="R282" s="74"/>
    </row>
    <row r="283" spans="1:18" x14ac:dyDescent="0.25">
      <c r="A283" s="19"/>
      <c r="B283" s="74"/>
      <c r="C283" s="74"/>
      <c r="D283" s="74"/>
      <c r="E283" s="74"/>
      <c r="F283" s="74"/>
      <c r="G283" s="74"/>
      <c r="H283" s="74"/>
      <c r="I283" s="74"/>
      <c r="J283" s="74"/>
      <c r="K283" s="74"/>
      <c r="L283" s="74"/>
      <c r="M283" s="74"/>
      <c r="N283" s="74"/>
      <c r="O283" s="74"/>
      <c r="P283" s="74"/>
      <c r="Q283" s="74"/>
      <c r="R283" s="74"/>
    </row>
    <row r="284" spans="1:18" x14ac:dyDescent="0.25">
      <c r="A284" s="19"/>
      <c r="B284" s="74" t="s">
        <v>819</v>
      </c>
      <c r="C284" s="74"/>
      <c r="D284" s="74"/>
      <c r="E284" s="74"/>
      <c r="F284" s="74"/>
      <c r="G284" s="74"/>
      <c r="H284" s="74"/>
      <c r="I284" s="74"/>
      <c r="J284" s="74"/>
      <c r="K284" s="74"/>
      <c r="L284" s="74"/>
      <c r="M284" s="74"/>
      <c r="N284" s="74"/>
      <c r="O284" s="74"/>
      <c r="P284" s="74"/>
      <c r="Q284" s="74"/>
      <c r="R284" s="74"/>
    </row>
    <row r="285" spans="1:18" x14ac:dyDescent="0.25">
      <c r="A285" s="19"/>
      <c r="B285" s="74"/>
      <c r="C285" s="74"/>
      <c r="D285" s="74"/>
      <c r="E285" s="74"/>
      <c r="F285" s="74"/>
      <c r="G285" s="74"/>
      <c r="H285" s="74"/>
      <c r="I285" s="74"/>
      <c r="J285" s="74"/>
      <c r="K285" s="74"/>
      <c r="L285" s="74"/>
      <c r="M285" s="74"/>
      <c r="N285" s="74"/>
      <c r="O285" s="74"/>
      <c r="P285" s="74"/>
      <c r="Q285" s="74"/>
      <c r="R285" s="74"/>
    </row>
    <row r="286" spans="1:18" ht="15.75" thickBot="1" x14ac:dyDescent="0.3">
      <c r="A286" s="19"/>
      <c r="B286" s="24" t="s">
        <v>347</v>
      </c>
      <c r="C286" s="21"/>
      <c r="D286" s="41" t="s">
        <v>348</v>
      </c>
      <c r="E286" s="41"/>
      <c r="F286" s="21"/>
      <c r="G286" s="41" t="s">
        <v>349</v>
      </c>
      <c r="H286" s="41"/>
      <c r="I286" s="21"/>
    </row>
    <row r="287" spans="1:18" x14ac:dyDescent="0.25">
      <c r="A287" s="19"/>
      <c r="B287" s="26"/>
      <c r="C287" s="20"/>
      <c r="D287" s="43"/>
      <c r="E287" s="43"/>
      <c r="F287" s="20"/>
      <c r="G287" s="43"/>
      <c r="H287" s="43"/>
      <c r="I287" s="20"/>
    </row>
    <row r="288" spans="1:18" x14ac:dyDescent="0.25">
      <c r="A288" s="19"/>
      <c r="B288" s="28" t="s">
        <v>820</v>
      </c>
      <c r="C288" s="29"/>
      <c r="D288" s="30" t="s">
        <v>266</v>
      </c>
      <c r="E288" s="31">
        <v>6809</v>
      </c>
      <c r="F288" s="29"/>
      <c r="G288" s="30" t="s">
        <v>266</v>
      </c>
      <c r="H288" s="31">
        <v>3506</v>
      </c>
      <c r="I288" s="29"/>
    </row>
    <row r="289" spans="1:18" x14ac:dyDescent="0.25">
      <c r="A289" s="19"/>
      <c r="B289" s="33" t="s">
        <v>821</v>
      </c>
      <c r="C289" s="20"/>
      <c r="D289" s="44">
        <v>6596</v>
      </c>
      <c r="E289" s="44"/>
      <c r="F289" s="20"/>
      <c r="G289" s="44">
        <v>3417</v>
      </c>
      <c r="H289" s="44"/>
      <c r="I289" s="20"/>
    </row>
    <row r="290" spans="1:18" x14ac:dyDescent="0.25">
      <c r="A290" s="19"/>
      <c r="B290" s="28" t="s">
        <v>822</v>
      </c>
      <c r="C290" s="29"/>
      <c r="D290" s="47">
        <v>213</v>
      </c>
      <c r="E290" s="47"/>
      <c r="F290" s="29"/>
      <c r="G290" s="47">
        <v>89</v>
      </c>
      <c r="H290" s="47"/>
      <c r="I290" s="29"/>
    </row>
    <row r="291" spans="1:18" x14ac:dyDescent="0.25">
      <c r="A291" s="19"/>
      <c r="B291" s="20"/>
      <c r="C291" s="20"/>
      <c r="D291" s="20"/>
      <c r="E291" s="20"/>
      <c r="F291" s="20"/>
      <c r="G291" s="20"/>
      <c r="H291" s="20"/>
      <c r="I291" s="20"/>
    </row>
    <row r="292" spans="1:18" x14ac:dyDescent="0.25">
      <c r="A292" s="19"/>
      <c r="B292" s="74"/>
      <c r="C292" s="74"/>
      <c r="D292" s="74"/>
      <c r="E292" s="74"/>
      <c r="F292" s="74"/>
      <c r="G292" s="74"/>
      <c r="H292" s="74"/>
      <c r="I292" s="74"/>
      <c r="J292" s="74"/>
      <c r="K292" s="74"/>
      <c r="L292" s="74"/>
      <c r="M292" s="74"/>
      <c r="N292" s="74"/>
      <c r="O292" s="74"/>
      <c r="P292" s="74"/>
      <c r="Q292" s="74"/>
      <c r="R292" s="74"/>
    </row>
    <row r="293" spans="1:18" x14ac:dyDescent="0.25">
      <c r="A293" s="19"/>
      <c r="B293" s="74" t="s">
        <v>823</v>
      </c>
      <c r="C293" s="74"/>
      <c r="D293" s="74"/>
      <c r="E293" s="74"/>
      <c r="F293" s="74"/>
      <c r="G293" s="74"/>
      <c r="H293" s="74"/>
      <c r="I293" s="74"/>
      <c r="J293" s="74"/>
      <c r="K293" s="74"/>
      <c r="L293" s="74"/>
      <c r="M293" s="74"/>
      <c r="N293" s="74"/>
      <c r="O293" s="74"/>
      <c r="P293" s="74"/>
      <c r="Q293" s="74"/>
      <c r="R293" s="74"/>
    </row>
    <row r="294" spans="1:18" x14ac:dyDescent="0.25">
      <c r="A294" s="19"/>
      <c r="B294" s="74"/>
      <c r="C294" s="74"/>
      <c r="D294" s="74"/>
      <c r="E294" s="74"/>
      <c r="F294" s="74"/>
      <c r="G294" s="74"/>
      <c r="H294" s="74"/>
      <c r="I294" s="74"/>
      <c r="J294" s="74"/>
      <c r="K294" s="74"/>
      <c r="L294" s="74"/>
      <c r="M294" s="74"/>
      <c r="N294" s="74"/>
      <c r="O294" s="74"/>
      <c r="P294" s="74"/>
      <c r="Q294" s="74"/>
      <c r="R294" s="74"/>
    </row>
    <row r="295" spans="1:18" x14ac:dyDescent="0.25">
      <c r="A295" s="19"/>
      <c r="B295" s="20"/>
      <c r="C295" s="21"/>
      <c r="D295" s="39" t="s">
        <v>390</v>
      </c>
      <c r="E295" s="39"/>
      <c r="F295" s="39"/>
      <c r="G295" s="39"/>
      <c r="H295" s="39"/>
      <c r="I295" s="21"/>
      <c r="J295" s="39" t="s">
        <v>391</v>
      </c>
      <c r="K295" s="39"/>
      <c r="L295" s="39"/>
      <c r="M295" s="39"/>
      <c r="N295" s="39"/>
      <c r="O295" s="21"/>
    </row>
    <row r="296" spans="1:18" ht="15.75" thickBot="1" x14ac:dyDescent="0.3">
      <c r="A296" s="19"/>
      <c r="B296" s="20"/>
      <c r="C296" s="21"/>
      <c r="D296" s="41" t="s">
        <v>392</v>
      </c>
      <c r="E296" s="41"/>
      <c r="F296" s="41"/>
      <c r="G296" s="41"/>
      <c r="H296" s="41"/>
      <c r="I296" s="21"/>
      <c r="J296" s="41" t="s">
        <v>392</v>
      </c>
      <c r="K296" s="41"/>
      <c r="L296" s="41"/>
      <c r="M296" s="41"/>
      <c r="N296" s="41"/>
      <c r="O296" s="21"/>
    </row>
    <row r="297" spans="1:18" ht="15.75" thickBot="1" x14ac:dyDescent="0.3">
      <c r="A297" s="19"/>
      <c r="B297" s="24" t="s">
        <v>347</v>
      </c>
      <c r="C297" s="21"/>
      <c r="D297" s="86">
        <v>2014</v>
      </c>
      <c r="E297" s="86"/>
      <c r="F297" s="21"/>
      <c r="G297" s="86">
        <v>2013</v>
      </c>
      <c r="H297" s="86"/>
      <c r="I297" s="21"/>
      <c r="J297" s="86">
        <v>2014</v>
      </c>
      <c r="K297" s="86"/>
      <c r="L297" s="56"/>
      <c r="M297" s="86">
        <v>2013</v>
      </c>
      <c r="N297" s="86"/>
      <c r="O297" s="21"/>
    </row>
    <row r="298" spans="1:18" x14ac:dyDescent="0.25">
      <c r="A298" s="19"/>
      <c r="B298" s="26"/>
      <c r="C298" s="20"/>
      <c r="D298" s="43"/>
      <c r="E298" s="43"/>
      <c r="F298" s="20"/>
      <c r="G298" s="43"/>
      <c r="H298" s="43"/>
      <c r="I298" s="20"/>
      <c r="J298" s="43"/>
      <c r="K298" s="43"/>
      <c r="L298" s="20"/>
      <c r="M298" s="43"/>
      <c r="N298" s="43"/>
      <c r="O298" s="20"/>
    </row>
    <row r="299" spans="1:18" x14ac:dyDescent="0.25">
      <c r="A299" s="19"/>
      <c r="B299" s="28" t="s">
        <v>824</v>
      </c>
      <c r="C299" s="29"/>
      <c r="D299" s="30" t="s">
        <v>266</v>
      </c>
      <c r="E299" s="32">
        <v>49</v>
      </c>
      <c r="F299" s="29"/>
      <c r="G299" s="30" t="s">
        <v>266</v>
      </c>
      <c r="H299" s="32">
        <v>145</v>
      </c>
      <c r="I299" s="29"/>
      <c r="J299" s="30" t="s">
        <v>266</v>
      </c>
      <c r="K299" s="32">
        <v>95</v>
      </c>
      <c r="L299" s="29"/>
      <c r="M299" s="30" t="s">
        <v>266</v>
      </c>
      <c r="N299" s="32">
        <v>258</v>
      </c>
      <c r="O299" s="29"/>
    </row>
    <row r="300" spans="1:18" ht="15.75" thickBot="1" x14ac:dyDescent="0.3">
      <c r="A300" s="19"/>
      <c r="B300" s="33" t="s">
        <v>825</v>
      </c>
      <c r="C300" s="20"/>
      <c r="D300" s="55">
        <v>159</v>
      </c>
      <c r="E300" s="55"/>
      <c r="F300" s="20"/>
      <c r="G300" s="55" t="s">
        <v>826</v>
      </c>
      <c r="H300" s="55"/>
      <c r="I300" s="13" t="s">
        <v>268</v>
      </c>
      <c r="J300" s="55">
        <v>124</v>
      </c>
      <c r="K300" s="55"/>
      <c r="L300" s="20"/>
      <c r="M300" s="55" t="s">
        <v>827</v>
      </c>
      <c r="N300" s="55"/>
      <c r="O300" s="13" t="s">
        <v>268</v>
      </c>
    </row>
    <row r="301" spans="1:18" ht="15.75" thickBot="1" x14ac:dyDescent="0.3">
      <c r="A301" s="19"/>
      <c r="B301" s="83" t="s">
        <v>828</v>
      </c>
      <c r="C301" s="29"/>
      <c r="D301" s="51" t="s">
        <v>266</v>
      </c>
      <c r="E301" s="53">
        <v>208</v>
      </c>
      <c r="F301" s="29"/>
      <c r="G301" s="51" t="s">
        <v>266</v>
      </c>
      <c r="H301" s="53" t="s">
        <v>829</v>
      </c>
      <c r="I301" s="30" t="s">
        <v>268</v>
      </c>
      <c r="J301" s="51" t="s">
        <v>266</v>
      </c>
      <c r="K301" s="53">
        <v>219</v>
      </c>
      <c r="L301" s="29"/>
      <c r="M301" s="51" t="s">
        <v>266</v>
      </c>
      <c r="N301" s="53">
        <v>145</v>
      </c>
      <c r="O301" s="29"/>
    </row>
    <row r="302" spans="1:18" ht="15.75" thickTop="1" x14ac:dyDescent="0.25">
      <c r="A302" s="19"/>
      <c r="B302" s="77"/>
      <c r="C302" s="77"/>
      <c r="D302" s="77"/>
      <c r="E302" s="77"/>
      <c r="F302" s="77"/>
      <c r="G302" s="77"/>
      <c r="H302" s="77"/>
      <c r="I302" s="77"/>
      <c r="J302" s="77"/>
      <c r="K302" s="77"/>
      <c r="L302" s="77"/>
      <c r="M302" s="77"/>
      <c r="N302" s="77"/>
      <c r="O302" s="77"/>
      <c r="P302" s="77"/>
      <c r="Q302" s="77"/>
      <c r="R302" s="77"/>
    </row>
    <row r="303" spans="1:18" x14ac:dyDescent="0.25">
      <c r="A303" s="19"/>
      <c r="B303" s="74" t="s">
        <v>830</v>
      </c>
      <c r="C303" s="74"/>
      <c r="D303" s="74"/>
      <c r="E303" s="74"/>
      <c r="F303" s="74"/>
      <c r="G303" s="74"/>
      <c r="H303" s="74"/>
      <c r="I303" s="74"/>
      <c r="J303" s="74"/>
      <c r="K303" s="74"/>
      <c r="L303" s="74"/>
      <c r="M303" s="74"/>
      <c r="N303" s="74"/>
      <c r="O303" s="74"/>
      <c r="P303" s="74"/>
      <c r="Q303" s="74"/>
      <c r="R303" s="74"/>
    </row>
    <row r="304" spans="1:18" x14ac:dyDescent="0.25">
      <c r="A304" s="19"/>
      <c r="B304" s="74"/>
      <c r="C304" s="74"/>
      <c r="D304" s="74"/>
      <c r="E304" s="74"/>
      <c r="F304" s="74"/>
      <c r="G304" s="74"/>
      <c r="H304" s="74"/>
      <c r="I304" s="74"/>
      <c r="J304" s="74"/>
      <c r="K304" s="74"/>
      <c r="L304" s="74"/>
      <c r="M304" s="74"/>
      <c r="N304" s="74"/>
      <c r="O304" s="74"/>
      <c r="P304" s="74"/>
      <c r="Q304" s="74"/>
      <c r="R304" s="74"/>
    </row>
    <row r="305" spans="1:18" x14ac:dyDescent="0.25">
      <c r="A305" s="19"/>
      <c r="B305" s="20"/>
      <c r="C305" s="21"/>
      <c r="D305" s="40"/>
      <c r="E305" s="40"/>
      <c r="F305" s="21"/>
      <c r="G305" s="39" t="s">
        <v>711</v>
      </c>
      <c r="H305" s="39"/>
      <c r="I305" s="39"/>
      <c r="J305" s="39"/>
      <c r="K305" s="39"/>
      <c r="L305" s="39"/>
      <c r="M305" s="39"/>
      <c r="N305" s="39"/>
      <c r="O305" s="39"/>
      <c r="P305" s="39"/>
      <c r="Q305" s="39"/>
      <c r="R305" s="21"/>
    </row>
    <row r="306" spans="1:18" ht="15.75" thickBot="1" x14ac:dyDescent="0.3">
      <c r="A306" s="19"/>
      <c r="B306" s="20"/>
      <c r="C306" s="21"/>
      <c r="D306" s="40"/>
      <c r="E306" s="40"/>
      <c r="F306" s="21"/>
      <c r="G306" s="41" t="s">
        <v>831</v>
      </c>
      <c r="H306" s="41"/>
      <c r="I306" s="41"/>
      <c r="J306" s="41"/>
      <c r="K306" s="41"/>
      <c r="L306" s="41"/>
      <c r="M306" s="41"/>
      <c r="N306" s="41"/>
      <c r="O306" s="41"/>
      <c r="P306" s="41"/>
      <c r="Q306" s="41"/>
      <c r="R306" s="21"/>
    </row>
    <row r="307" spans="1:18" x14ac:dyDescent="0.25">
      <c r="A307" s="19"/>
      <c r="B307" s="20"/>
      <c r="C307" s="21"/>
      <c r="D307" s="40"/>
      <c r="E307" s="40"/>
      <c r="F307" s="21"/>
      <c r="G307" s="64"/>
      <c r="H307" s="64"/>
      <c r="I307" s="56"/>
      <c r="J307" s="64"/>
      <c r="K307" s="64"/>
      <c r="L307" s="56"/>
      <c r="M307" s="64"/>
      <c r="N307" s="64"/>
      <c r="O307" s="56"/>
      <c r="P307" s="57" t="s">
        <v>127</v>
      </c>
      <c r="Q307" s="57"/>
      <c r="R307" s="21"/>
    </row>
    <row r="308" spans="1:18" x14ac:dyDescent="0.25">
      <c r="A308" s="19"/>
      <c r="B308" s="20"/>
      <c r="C308" s="21"/>
      <c r="D308" s="39" t="s">
        <v>290</v>
      </c>
      <c r="E308" s="39"/>
      <c r="F308" s="21"/>
      <c r="G308" s="40"/>
      <c r="H308" s="40"/>
      <c r="I308" s="21"/>
      <c r="J308" s="40"/>
      <c r="K308" s="40"/>
      <c r="L308" s="21"/>
      <c r="M308" s="40"/>
      <c r="N308" s="40"/>
      <c r="O308" s="21"/>
      <c r="P308" s="39" t="s">
        <v>259</v>
      </c>
      <c r="Q308" s="39"/>
      <c r="R308" s="21"/>
    </row>
    <row r="309" spans="1:18" ht="15.75" thickBot="1" x14ac:dyDescent="0.3">
      <c r="A309" s="19"/>
      <c r="B309" s="24" t="s">
        <v>347</v>
      </c>
      <c r="C309" s="21"/>
      <c r="D309" s="41" t="s">
        <v>264</v>
      </c>
      <c r="E309" s="41"/>
      <c r="F309" s="21"/>
      <c r="G309" s="41" t="s">
        <v>832</v>
      </c>
      <c r="H309" s="41"/>
      <c r="I309" s="21"/>
      <c r="J309" s="41" t="s">
        <v>833</v>
      </c>
      <c r="K309" s="41"/>
      <c r="L309" s="21"/>
      <c r="M309" s="41" t="s">
        <v>834</v>
      </c>
      <c r="N309" s="41"/>
      <c r="O309" s="21"/>
      <c r="P309" s="41" t="s">
        <v>264</v>
      </c>
      <c r="Q309" s="41"/>
      <c r="R309" s="21"/>
    </row>
    <row r="310" spans="1:18" x14ac:dyDescent="0.25">
      <c r="A310" s="19"/>
      <c r="B310" s="26"/>
      <c r="C310" s="20"/>
      <c r="D310" s="43"/>
      <c r="E310" s="43"/>
      <c r="F310" s="20"/>
      <c r="G310" s="43"/>
      <c r="H310" s="43"/>
      <c r="I310" s="20"/>
      <c r="J310" s="43"/>
      <c r="K310" s="43"/>
      <c r="L310" s="20"/>
      <c r="M310" s="43"/>
      <c r="N310" s="43"/>
      <c r="O310" s="20"/>
      <c r="P310" s="43"/>
      <c r="Q310" s="43"/>
      <c r="R310" s="20"/>
    </row>
    <row r="311" spans="1:18" x14ac:dyDescent="0.25">
      <c r="A311" s="19"/>
      <c r="B311" s="28" t="s">
        <v>835</v>
      </c>
      <c r="C311" s="29"/>
      <c r="D311" s="66"/>
      <c r="E311" s="66"/>
      <c r="F311" s="29"/>
      <c r="G311" s="66"/>
      <c r="H311" s="66"/>
      <c r="I311" s="29"/>
      <c r="J311" s="66"/>
      <c r="K311" s="66"/>
      <c r="L311" s="29"/>
      <c r="M311" s="66"/>
      <c r="N311" s="66"/>
      <c r="O311" s="29"/>
      <c r="P311" s="66"/>
      <c r="Q311" s="66"/>
      <c r="R311" s="29"/>
    </row>
    <row r="312" spans="1:18" x14ac:dyDescent="0.25">
      <c r="A312" s="19"/>
      <c r="B312" s="33" t="s">
        <v>31</v>
      </c>
      <c r="C312" s="20"/>
      <c r="D312" s="13" t="s">
        <v>266</v>
      </c>
      <c r="E312" s="34">
        <v>84273</v>
      </c>
      <c r="F312" s="20"/>
      <c r="G312" s="13" t="s">
        <v>266</v>
      </c>
      <c r="H312" s="34">
        <v>84273</v>
      </c>
      <c r="I312" s="20"/>
      <c r="J312" s="13" t="s">
        <v>266</v>
      </c>
      <c r="K312" s="35" t="s">
        <v>270</v>
      </c>
      <c r="L312" s="20"/>
      <c r="M312" s="13" t="s">
        <v>266</v>
      </c>
      <c r="N312" s="35" t="s">
        <v>270</v>
      </c>
      <c r="O312" s="20"/>
      <c r="P312" s="13" t="s">
        <v>266</v>
      </c>
      <c r="Q312" s="34">
        <v>84273</v>
      </c>
      <c r="R312" s="20"/>
    </row>
    <row r="313" spans="1:18" x14ac:dyDescent="0.25">
      <c r="A313" s="19"/>
      <c r="B313" s="28" t="s">
        <v>32</v>
      </c>
      <c r="C313" s="29"/>
      <c r="D313" s="46">
        <v>463646</v>
      </c>
      <c r="E313" s="46"/>
      <c r="F313" s="29"/>
      <c r="G313" s="46">
        <v>1011</v>
      </c>
      <c r="H313" s="46"/>
      <c r="I313" s="29"/>
      <c r="J313" s="46">
        <v>457174</v>
      </c>
      <c r="K313" s="46"/>
      <c r="L313" s="29"/>
      <c r="M313" s="46">
        <v>5461</v>
      </c>
      <c r="N313" s="46"/>
      <c r="O313" s="29"/>
      <c r="P313" s="46">
        <v>463646</v>
      </c>
      <c r="Q313" s="46"/>
      <c r="R313" s="29"/>
    </row>
    <row r="314" spans="1:18" x14ac:dyDescent="0.25">
      <c r="A314" s="19"/>
      <c r="B314" s="33" t="s">
        <v>836</v>
      </c>
      <c r="C314" s="20"/>
      <c r="D314" s="44">
        <v>48338</v>
      </c>
      <c r="E314" s="44"/>
      <c r="F314" s="20"/>
      <c r="G314" s="45" t="s">
        <v>270</v>
      </c>
      <c r="H314" s="45"/>
      <c r="I314" s="20"/>
      <c r="J314" s="44">
        <v>48594</v>
      </c>
      <c r="K314" s="44"/>
      <c r="L314" s="20"/>
      <c r="M314" s="45" t="s">
        <v>270</v>
      </c>
      <c r="N314" s="45"/>
      <c r="O314" s="20"/>
      <c r="P314" s="44">
        <v>48594</v>
      </c>
      <c r="Q314" s="44"/>
      <c r="R314" s="20"/>
    </row>
    <row r="315" spans="1:18" x14ac:dyDescent="0.25">
      <c r="A315" s="19"/>
      <c r="B315" s="28" t="s">
        <v>34</v>
      </c>
      <c r="C315" s="29"/>
      <c r="D315" s="46">
        <v>6809</v>
      </c>
      <c r="E315" s="46"/>
      <c r="F315" s="29"/>
      <c r="G315" s="47" t="s">
        <v>270</v>
      </c>
      <c r="H315" s="47"/>
      <c r="I315" s="29"/>
      <c r="J315" s="46">
        <v>6809</v>
      </c>
      <c r="K315" s="46"/>
      <c r="L315" s="29"/>
      <c r="M315" s="47" t="s">
        <v>270</v>
      </c>
      <c r="N315" s="47"/>
      <c r="O315" s="29"/>
      <c r="P315" s="46">
        <v>6809</v>
      </c>
      <c r="Q315" s="46"/>
      <c r="R315" s="29"/>
    </row>
    <row r="316" spans="1:18" x14ac:dyDescent="0.25">
      <c r="A316" s="19"/>
      <c r="B316" s="33" t="s">
        <v>37</v>
      </c>
      <c r="C316" s="20"/>
      <c r="D316" s="44">
        <v>2702245</v>
      </c>
      <c r="E316" s="44"/>
      <c r="F316" s="20"/>
      <c r="G316" s="45" t="s">
        <v>270</v>
      </c>
      <c r="H316" s="45"/>
      <c r="I316" s="20"/>
      <c r="J316" s="45" t="s">
        <v>270</v>
      </c>
      <c r="K316" s="45"/>
      <c r="L316" s="20"/>
      <c r="M316" s="44">
        <v>2742302</v>
      </c>
      <c r="N316" s="44"/>
      <c r="O316" s="20"/>
      <c r="P316" s="44">
        <v>2742302</v>
      </c>
      <c r="Q316" s="44"/>
      <c r="R316" s="20"/>
    </row>
    <row r="317" spans="1:18" x14ac:dyDescent="0.25">
      <c r="A317" s="19"/>
      <c r="B317" s="28" t="s">
        <v>837</v>
      </c>
      <c r="C317" s="29"/>
      <c r="D317" s="46">
        <v>28208</v>
      </c>
      <c r="E317" s="46"/>
      <c r="F317" s="29"/>
      <c r="G317" s="47" t="s">
        <v>270</v>
      </c>
      <c r="H317" s="47"/>
      <c r="I317" s="29"/>
      <c r="J317" s="47" t="s">
        <v>270</v>
      </c>
      <c r="K317" s="47"/>
      <c r="L317" s="29"/>
      <c r="M317" s="47" t="s">
        <v>270</v>
      </c>
      <c r="N317" s="47"/>
      <c r="O317" s="29"/>
      <c r="P317" s="47" t="s">
        <v>838</v>
      </c>
      <c r="Q317" s="47"/>
      <c r="R317" s="29"/>
    </row>
    <row r="318" spans="1:18" x14ac:dyDescent="0.25">
      <c r="A318" s="19"/>
      <c r="B318" s="33" t="s">
        <v>839</v>
      </c>
      <c r="C318" s="20"/>
      <c r="D318" s="44">
        <v>5009</v>
      </c>
      <c r="E318" s="44"/>
      <c r="F318" s="20"/>
      <c r="G318" s="45" t="s">
        <v>270</v>
      </c>
      <c r="H318" s="45"/>
      <c r="I318" s="20"/>
      <c r="J318" s="44">
        <v>6985</v>
      </c>
      <c r="K318" s="44"/>
      <c r="L318" s="20"/>
      <c r="M318" s="45" t="s">
        <v>270</v>
      </c>
      <c r="N318" s="45"/>
      <c r="O318" s="20"/>
      <c r="P318" s="44">
        <v>6985</v>
      </c>
      <c r="Q318" s="44"/>
      <c r="R318" s="20"/>
    </row>
    <row r="319" spans="1:18" x14ac:dyDescent="0.25">
      <c r="A319" s="19"/>
      <c r="B319" s="28" t="s">
        <v>169</v>
      </c>
      <c r="C319" s="29"/>
      <c r="D319" s="46">
        <v>8083</v>
      </c>
      <c r="E319" s="46"/>
      <c r="F319" s="29"/>
      <c r="G319" s="47" t="s">
        <v>270</v>
      </c>
      <c r="H319" s="47"/>
      <c r="I319" s="29"/>
      <c r="J319" s="46">
        <v>8083</v>
      </c>
      <c r="K319" s="46"/>
      <c r="L319" s="29"/>
      <c r="M319" s="47" t="s">
        <v>270</v>
      </c>
      <c r="N319" s="47"/>
      <c r="O319" s="29"/>
      <c r="P319" s="46">
        <v>8083</v>
      </c>
      <c r="Q319" s="46"/>
      <c r="R319" s="29"/>
    </row>
    <row r="320" spans="1:18" x14ac:dyDescent="0.25">
      <c r="A320" s="19"/>
      <c r="B320" s="26"/>
      <c r="C320" s="20"/>
      <c r="D320" s="42"/>
      <c r="E320" s="42"/>
      <c r="F320" s="20"/>
      <c r="G320" s="42"/>
      <c r="H320" s="42"/>
      <c r="I320" s="20"/>
      <c r="J320" s="42"/>
      <c r="K320" s="42"/>
      <c r="L320" s="20"/>
      <c r="M320" s="42"/>
      <c r="N320" s="42"/>
      <c r="O320" s="20"/>
      <c r="P320" s="42"/>
      <c r="Q320" s="42"/>
      <c r="R320" s="20"/>
    </row>
    <row r="321" spans="1:18" x14ac:dyDescent="0.25">
      <c r="A321" s="19"/>
      <c r="B321" s="28" t="s">
        <v>840</v>
      </c>
      <c r="C321" s="29"/>
      <c r="D321" s="66"/>
      <c r="E321" s="66"/>
      <c r="F321" s="29"/>
      <c r="G321" s="66"/>
      <c r="H321" s="66"/>
      <c r="I321" s="29"/>
      <c r="J321" s="66"/>
      <c r="K321" s="66"/>
      <c r="L321" s="29"/>
      <c r="M321" s="66"/>
      <c r="N321" s="66"/>
      <c r="O321" s="29"/>
      <c r="P321" s="66"/>
      <c r="Q321" s="66"/>
      <c r="R321" s="29"/>
    </row>
    <row r="322" spans="1:18" x14ac:dyDescent="0.25">
      <c r="A322" s="19"/>
      <c r="B322" s="33" t="s">
        <v>841</v>
      </c>
      <c r="C322" s="20"/>
      <c r="D322" s="44">
        <v>519651</v>
      </c>
      <c r="E322" s="44"/>
      <c r="F322" s="20"/>
      <c r="G322" s="45" t="s">
        <v>270</v>
      </c>
      <c r="H322" s="45"/>
      <c r="I322" s="20"/>
      <c r="J322" s="44">
        <v>519651</v>
      </c>
      <c r="K322" s="44"/>
      <c r="L322" s="20"/>
      <c r="M322" s="45" t="s">
        <v>270</v>
      </c>
      <c r="N322" s="45"/>
      <c r="O322" s="20"/>
      <c r="P322" s="44">
        <v>519651</v>
      </c>
      <c r="Q322" s="44"/>
      <c r="R322" s="20"/>
    </row>
    <row r="323" spans="1:18" x14ac:dyDescent="0.25">
      <c r="A323" s="19"/>
      <c r="B323" s="28" t="s">
        <v>842</v>
      </c>
      <c r="C323" s="29"/>
      <c r="D323" s="46">
        <v>1246882</v>
      </c>
      <c r="E323" s="46"/>
      <c r="F323" s="29"/>
      <c r="G323" s="47" t="s">
        <v>270</v>
      </c>
      <c r="H323" s="47"/>
      <c r="I323" s="29"/>
      <c r="J323" s="46">
        <v>1246882</v>
      </c>
      <c r="K323" s="46"/>
      <c r="L323" s="29"/>
      <c r="M323" s="47" t="s">
        <v>270</v>
      </c>
      <c r="N323" s="47"/>
      <c r="O323" s="29"/>
      <c r="P323" s="46">
        <v>1246882</v>
      </c>
      <c r="Q323" s="46"/>
      <c r="R323" s="29"/>
    </row>
    <row r="324" spans="1:18" x14ac:dyDescent="0.25">
      <c r="A324" s="19"/>
      <c r="B324" s="33" t="s">
        <v>843</v>
      </c>
      <c r="C324" s="20"/>
      <c r="D324" s="44">
        <v>238450</v>
      </c>
      <c r="E324" s="44"/>
      <c r="F324" s="20"/>
      <c r="G324" s="45" t="s">
        <v>270</v>
      </c>
      <c r="H324" s="45"/>
      <c r="I324" s="20"/>
      <c r="J324" s="44">
        <v>239407</v>
      </c>
      <c r="K324" s="44"/>
      <c r="L324" s="20"/>
      <c r="M324" s="45" t="s">
        <v>270</v>
      </c>
      <c r="N324" s="45"/>
      <c r="O324" s="20"/>
      <c r="P324" s="44">
        <v>239407</v>
      </c>
      <c r="Q324" s="44"/>
      <c r="R324" s="20"/>
    </row>
    <row r="325" spans="1:18" ht="38.25" x14ac:dyDescent="0.25">
      <c r="A325" s="19"/>
      <c r="B325" s="28" t="s">
        <v>49</v>
      </c>
      <c r="C325" s="29"/>
      <c r="D325" s="46">
        <v>197439</v>
      </c>
      <c r="E325" s="46"/>
      <c r="F325" s="29"/>
      <c r="G325" s="47" t="s">
        <v>270</v>
      </c>
      <c r="H325" s="47"/>
      <c r="I325" s="29"/>
      <c r="J325" s="46">
        <v>197439</v>
      </c>
      <c r="K325" s="46"/>
      <c r="L325" s="29"/>
      <c r="M325" s="47" t="s">
        <v>270</v>
      </c>
      <c r="N325" s="47"/>
      <c r="O325" s="29"/>
      <c r="P325" s="46">
        <v>197439</v>
      </c>
      <c r="Q325" s="46"/>
      <c r="R325" s="29"/>
    </row>
    <row r="326" spans="1:18" x14ac:dyDescent="0.25">
      <c r="A326" s="19"/>
      <c r="B326" s="33" t="s">
        <v>50</v>
      </c>
      <c r="C326" s="20"/>
      <c r="D326" s="44">
        <v>640000</v>
      </c>
      <c r="E326" s="44"/>
      <c r="F326" s="20"/>
      <c r="G326" s="45" t="s">
        <v>270</v>
      </c>
      <c r="H326" s="45"/>
      <c r="I326" s="20"/>
      <c r="J326" s="44">
        <v>655116</v>
      </c>
      <c r="K326" s="44"/>
      <c r="L326" s="20"/>
      <c r="M326" s="45" t="s">
        <v>270</v>
      </c>
      <c r="N326" s="45"/>
      <c r="O326" s="20"/>
      <c r="P326" s="44">
        <v>655116</v>
      </c>
      <c r="Q326" s="44"/>
      <c r="R326" s="20"/>
    </row>
    <row r="327" spans="1:18" x14ac:dyDescent="0.25">
      <c r="A327" s="19"/>
      <c r="B327" s="28" t="s">
        <v>51</v>
      </c>
      <c r="C327" s="29"/>
      <c r="D327" s="46">
        <v>41240</v>
      </c>
      <c r="E327" s="46"/>
      <c r="F327" s="29"/>
      <c r="G327" s="47" t="s">
        <v>270</v>
      </c>
      <c r="H327" s="47"/>
      <c r="I327" s="29"/>
      <c r="J327" s="46">
        <v>38062</v>
      </c>
      <c r="K327" s="46"/>
      <c r="L327" s="29"/>
      <c r="M327" s="47" t="s">
        <v>270</v>
      </c>
      <c r="N327" s="47"/>
      <c r="O327" s="29"/>
      <c r="P327" s="46">
        <v>38062</v>
      </c>
      <c r="Q327" s="46"/>
      <c r="R327" s="29"/>
    </row>
    <row r="328" spans="1:18" x14ac:dyDescent="0.25">
      <c r="A328" s="19"/>
      <c r="B328" s="33" t="s">
        <v>170</v>
      </c>
      <c r="C328" s="20"/>
      <c r="D328" s="44">
        <v>1261</v>
      </c>
      <c r="E328" s="44"/>
      <c r="F328" s="20"/>
      <c r="G328" s="45" t="s">
        <v>270</v>
      </c>
      <c r="H328" s="45"/>
      <c r="I328" s="20"/>
      <c r="J328" s="44">
        <v>1261</v>
      </c>
      <c r="K328" s="44"/>
      <c r="L328" s="20"/>
      <c r="M328" s="45" t="s">
        <v>270</v>
      </c>
      <c r="N328" s="45"/>
      <c r="O328" s="20"/>
      <c r="P328" s="44">
        <v>1261</v>
      </c>
      <c r="Q328" s="44"/>
      <c r="R328" s="20"/>
    </row>
    <row r="329" spans="1:18" x14ac:dyDescent="0.25">
      <c r="A329" s="19"/>
      <c r="B329" s="20"/>
      <c r="C329" s="20"/>
      <c r="D329" s="20"/>
      <c r="E329" s="20"/>
      <c r="F329" s="20"/>
      <c r="G329" s="20"/>
      <c r="H329" s="20"/>
      <c r="I329" s="20"/>
      <c r="J329" s="20"/>
      <c r="K329" s="20"/>
      <c r="L329" s="20"/>
      <c r="M329" s="20"/>
      <c r="N329" s="20"/>
      <c r="O329" s="20"/>
      <c r="P329" s="20"/>
      <c r="Q329" s="20"/>
      <c r="R329" s="20"/>
    </row>
    <row r="330" spans="1:18" x14ac:dyDescent="0.25">
      <c r="A330" s="19"/>
      <c r="B330" s="74"/>
      <c r="C330" s="74"/>
      <c r="D330" s="74"/>
      <c r="E330" s="74"/>
      <c r="F330" s="74"/>
      <c r="G330" s="74"/>
      <c r="H330" s="74"/>
      <c r="I330" s="74"/>
      <c r="J330" s="74"/>
      <c r="K330" s="74"/>
      <c r="L330" s="74"/>
      <c r="M330" s="74"/>
      <c r="N330" s="74"/>
      <c r="O330" s="74"/>
      <c r="P330" s="74"/>
      <c r="Q330" s="74"/>
      <c r="R330" s="74"/>
    </row>
    <row r="331" spans="1:18" x14ac:dyDescent="0.25">
      <c r="A331" s="19"/>
      <c r="B331" s="20"/>
      <c r="C331" s="21"/>
      <c r="D331" s="40"/>
      <c r="E331" s="40"/>
      <c r="F331" s="21"/>
      <c r="G331" s="39" t="s">
        <v>711</v>
      </c>
      <c r="H331" s="39"/>
      <c r="I331" s="39"/>
      <c r="J331" s="39"/>
      <c r="K331" s="39"/>
      <c r="L331" s="39"/>
      <c r="M331" s="39"/>
      <c r="N331" s="39"/>
      <c r="O331" s="39"/>
      <c r="P331" s="39"/>
      <c r="Q331" s="39"/>
      <c r="R331" s="21"/>
    </row>
    <row r="332" spans="1:18" ht="15.75" thickBot="1" x14ac:dyDescent="0.3">
      <c r="A332" s="19"/>
      <c r="B332" s="20"/>
      <c r="C332" s="21"/>
      <c r="D332" s="40"/>
      <c r="E332" s="40"/>
      <c r="F332" s="21"/>
      <c r="G332" s="41" t="s">
        <v>844</v>
      </c>
      <c r="H332" s="41"/>
      <c r="I332" s="41"/>
      <c r="J332" s="41"/>
      <c r="K332" s="41"/>
      <c r="L332" s="41"/>
      <c r="M332" s="41"/>
      <c r="N332" s="41"/>
      <c r="O332" s="41"/>
      <c r="P332" s="41"/>
      <c r="Q332" s="41"/>
      <c r="R332" s="21"/>
    </row>
    <row r="333" spans="1:18" x14ac:dyDescent="0.25">
      <c r="A333" s="19"/>
      <c r="B333" s="20"/>
      <c r="C333" s="21"/>
      <c r="D333" s="40"/>
      <c r="E333" s="40"/>
      <c r="F333" s="21"/>
      <c r="G333" s="64"/>
      <c r="H333" s="64"/>
      <c r="I333" s="56"/>
      <c r="J333" s="64"/>
      <c r="K333" s="64"/>
      <c r="L333" s="56"/>
      <c r="M333" s="64"/>
      <c r="N333" s="64"/>
      <c r="O333" s="56"/>
      <c r="P333" s="57" t="s">
        <v>127</v>
      </c>
      <c r="Q333" s="57"/>
      <c r="R333" s="21"/>
    </row>
    <row r="334" spans="1:18" x14ac:dyDescent="0.25">
      <c r="A334" s="19"/>
      <c r="B334" s="20"/>
      <c r="C334" s="21"/>
      <c r="D334" s="39" t="s">
        <v>290</v>
      </c>
      <c r="E334" s="39"/>
      <c r="F334" s="21"/>
      <c r="G334" s="40"/>
      <c r="H334" s="40"/>
      <c r="I334" s="21"/>
      <c r="J334" s="40"/>
      <c r="K334" s="40"/>
      <c r="L334" s="21"/>
      <c r="M334" s="40"/>
      <c r="N334" s="40"/>
      <c r="O334" s="21"/>
      <c r="P334" s="39" t="s">
        <v>259</v>
      </c>
      <c r="Q334" s="39"/>
      <c r="R334" s="21"/>
    </row>
    <row r="335" spans="1:18" ht="15.75" thickBot="1" x14ac:dyDescent="0.3">
      <c r="A335" s="19"/>
      <c r="B335" s="24" t="s">
        <v>347</v>
      </c>
      <c r="C335" s="21"/>
      <c r="D335" s="41" t="s">
        <v>264</v>
      </c>
      <c r="E335" s="41"/>
      <c r="F335" s="21"/>
      <c r="G335" s="41" t="s">
        <v>832</v>
      </c>
      <c r="H335" s="41"/>
      <c r="I335" s="21"/>
      <c r="J335" s="41" t="s">
        <v>833</v>
      </c>
      <c r="K335" s="41"/>
      <c r="L335" s="21"/>
      <c r="M335" s="41" t="s">
        <v>834</v>
      </c>
      <c r="N335" s="41"/>
      <c r="O335" s="21"/>
      <c r="P335" s="41" t="s">
        <v>264</v>
      </c>
      <c r="Q335" s="41"/>
      <c r="R335" s="21"/>
    </row>
    <row r="336" spans="1:18" x14ac:dyDescent="0.25">
      <c r="A336" s="19"/>
      <c r="B336" s="26"/>
      <c r="C336" s="20"/>
      <c r="D336" s="43"/>
      <c r="E336" s="43"/>
      <c r="F336" s="20"/>
      <c r="G336" s="43"/>
      <c r="H336" s="43"/>
      <c r="I336" s="20"/>
      <c r="J336" s="43"/>
      <c r="K336" s="43"/>
      <c r="L336" s="20"/>
      <c r="M336" s="43"/>
      <c r="N336" s="43"/>
      <c r="O336" s="20"/>
      <c r="P336" s="43"/>
      <c r="Q336" s="43"/>
      <c r="R336" s="20"/>
    </row>
    <row r="337" spans="1:18" x14ac:dyDescent="0.25">
      <c r="A337" s="19"/>
      <c r="B337" s="28" t="s">
        <v>835</v>
      </c>
      <c r="C337" s="29"/>
      <c r="D337" s="66"/>
      <c r="E337" s="66"/>
      <c r="F337" s="29"/>
      <c r="G337" s="66"/>
      <c r="H337" s="66"/>
      <c r="I337" s="29"/>
      <c r="J337" s="66"/>
      <c r="K337" s="66"/>
      <c r="L337" s="29"/>
      <c r="M337" s="66"/>
      <c r="N337" s="66"/>
      <c r="O337" s="29"/>
      <c r="P337" s="66"/>
      <c r="Q337" s="66"/>
      <c r="R337" s="29"/>
    </row>
    <row r="338" spans="1:18" x14ac:dyDescent="0.25">
      <c r="A338" s="19"/>
      <c r="B338" s="33" t="s">
        <v>31</v>
      </c>
      <c r="C338" s="20"/>
      <c r="D338" s="13" t="s">
        <v>266</v>
      </c>
      <c r="E338" s="34">
        <v>170863</v>
      </c>
      <c r="F338" s="20"/>
      <c r="G338" s="13" t="s">
        <v>266</v>
      </c>
      <c r="H338" s="34">
        <v>170863</v>
      </c>
      <c r="I338" s="20"/>
      <c r="J338" s="13" t="s">
        <v>266</v>
      </c>
      <c r="K338" s="35" t="s">
        <v>270</v>
      </c>
      <c r="L338" s="20"/>
      <c r="M338" s="13" t="s">
        <v>266</v>
      </c>
      <c r="N338" s="35" t="s">
        <v>270</v>
      </c>
      <c r="O338" s="20"/>
      <c r="P338" s="13" t="s">
        <v>266</v>
      </c>
      <c r="Q338" s="34">
        <v>170863</v>
      </c>
      <c r="R338" s="20"/>
    </row>
    <row r="339" spans="1:18" x14ac:dyDescent="0.25">
      <c r="A339" s="19"/>
      <c r="B339" s="28" t="s">
        <v>32</v>
      </c>
      <c r="C339" s="29"/>
      <c r="D339" s="46">
        <v>432893</v>
      </c>
      <c r="E339" s="46"/>
      <c r="F339" s="29"/>
      <c r="G339" s="47">
        <v>995</v>
      </c>
      <c r="H339" s="47"/>
      <c r="I339" s="29"/>
      <c r="J339" s="46">
        <v>426413</v>
      </c>
      <c r="K339" s="46"/>
      <c r="L339" s="29"/>
      <c r="M339" s="46">
        <v>5485</v>
      </c>
      <c r="N339" s="46"/>
      <c r="O339" s="29"/>
      <c r="P339" s="46">
        <v>432893</v>
      </c>
      <c r="Q339" s="46"/>
      <c r="R339" s="29"/>
    </row>
    <row r="340" spans="1:18" x14ac:dyDescent="0.25">
      <c r="A340" s="19"/>
      <c r="B340" s="33" t="s">
        <v>836</v>
      </c>
      <c r="C340" s="20"/>
      <c r="D340" s="44">
        <v>50644</v>
      </c>
      <c r="E340" s="44"/>
      <c r="F340" s="20"/>
      <c r="G340" s="45" t="s">
        <v>270</v>
      </c>
      <c r="H340" s="45"/>
      <c r="I340" s="20"/>
      <c r="J340" s="44">
        <v>50768</v>
      </c>
      <c r="K340" s="44"/>
      <c r="L340" s="20"/>
      <c r="M340" s="45" t="s">
        <v>270</v>
      </c>
      <c r="N340" s="45"/>
      <c r="O340" s="20"/>
      <c r="P340" s="44">
        <v>50768</v>
      </c>
      <c r="Q340" s="44"/>
      <c r="R340" s="20"/>
    </row>
    <row r="341" spans="1:18" x14ac:dyDescent="0.25">
      <c r="A341" s="19"/>
      <c r="B341" s="28" t="s">
        <v>34</v>
      </c>
      <c r="C341" s="29"/>
      <c r="D341" s="46">
        <v>3506</v>
      </c>
      <c r="E341" s="46"/>
      <c r="F341" s="29"/>
      <c r="G341" s="47" t="s">
        <v>270</v>
      </c>
      <c r="H341" s="47"/>
      <c r="I341" s="29"/>
      <c r="J341" s="46">
        <v>3506</v>
      </c>
      <c r="K341" s="46"/>
      <c r="L341" s="29"/>
      <c r="M341" s="47" t="s">
        <v>270</v>
      </c>
      <c r="N341" s="47"/>
      <c r="O341" s="29"/>
      <c r="P341" s="46">
        <v>3506</v>
      </c>
      <c r="Q341" s="46"/>
      <c r="R341" s="29"/>
    </row>
    <row r="342" spans="1:18" x14ac:dyDescent="0.25">
      <c r="A342" s="19"/>
      <c r="B342" s="33" t="s">
        <v>37</v>
      </c>
      <c r="C342" s="20"/>
      <c r="D342" s="44">
        <v>2566766</v>
      </c>
      <c r="E342" s="44"/>
      <c r="F342" s="20"/>
      <c r="G342" s="45" t="s">
        <v>270</v>
      </c>
      <c r="H342" s="45"/>
      <c r="I342" s="20"/>
      <c r="J342" s="45" t="s">
        <v>270</v>
      </c>
      <c r="K342" s="45"/>
      <c r="L342" s="20"/>
      <c r="M342" s="44">
        <v>2585476</v>
      </c>
      <c r="N342" s="44"/>
      <c r="O342" s="20"/>
      <c r="P342" s="44">
        <v>2585476</v>
      </c>
      <c r="Q342" s="44"/>
      <c r="R342" s="20"/>
    </row>
    <row r="343" spans="1:18" x14ac:dyDescent="0.25">
      <c r="A343" s="19"/>
      <c r="B343" s="28" t="s">
        <v>837</v>
      </c>
      <c r="C343" s="29"/>
      <c r="D343" s="46">
        <v>28342</v>
      </c>
      <c r="E343" s="46"/>
      <c r="F343" s="29"/>
      <c r="G343" s="47" t="s">
        <v>270</v>
      </c>
      <c r="H343" s="47"/>
      <c r="I343" s="29"/>
      <c r="J343" s="47" t="s">
        <v>270</v>
      </c>
      <c r="K343" s="47"/>
      <c r="L343" s="29"/>
      <c r="M343" s="47" t="s">
        <v>270</v>
      </c>
      <c r="N343" s="47"/>
      <c r="O343" s="29"/>
      <c r="P343" s="47" t="s">
        <v>838</v>
      </c>
      <c r="Q343" s="47"/>
      <c r="R343" s="29"/>
    </row>
    <row r="344" spans="1:18" x14ac:dyDescent="0.25">
      <c r="A344" s="19"/>
      <c r="B344" s="33" t="s">
        <v>839</v>
      </c>
      <c r="C344" s="20"/>
      <c r="D344" s="44">
        <v>5409</v>
      </c>
      <c r="E344" s="44"/>
      <c r="F344" s="20"/>
      <c r="G344" s="45" t="s">
        <v>270</v>
      </c>
      <c r="H344" s="45"/>
      <c r="I344" s="20"/>
      <c r="J344" s="44">
        <v>7337</v>
      </c>
      <c r="K344" s="44"/>
      <c r="L344" s="20"/>
      <c r="M344" s="45" t="s">
        <v>270</v>
      </c>
      <c r="N344" s="45"/>
      <c r="O344" s="20"/>
      <c r="P344" s="44">
        <v>7337</v>
      </c>
      <c r="Q344" s="44"/>
      <c r="R344" s="20"/>
    </row>
    <row r="345" spans="1:18" x14ac:dyDescent="0.25">
      <c r="A345" s="19"/>
      <c r="B345" s="28" t="s">
        <v>169</v>
      </c>
      <c r="C345" s="29"/>
      <c r="D345" s="46">
        <v>8272</v>
      </c>
      <c r="E345" s="46"/>
      <c r="F345" s="29"/>
      <c r="G345" s="47" t="s">
        <v>270</v>
      </c>
      <c r="H345" s="47"/>
      <c r="I345" s="29"/>
      <c r="J345" s="46">
        <v>8272</v>
      </c>
      <c r="K345" s="46"/>
      <c r="L345" s="29"/>
      <c r="M345" s="47" t="s">
        <v>270</v>
      </c>
      <c r="N345" s="47"/>
      <c r="O345" s="29"/>
      <c r="P345" s="46">
        <v>8272</v>
      </c>
      <c r="Q345" s="46"/>
      <c r="R345" s="29"/>
    </row>
    <row r="346" spans="1:18" x14ac:dyDescent="0.25">
      <c r="A346" s="19"/>
      <c r="B346" s="26"/>
      <c r="C346" s="20"/>
      <c r="D346" s="42"/>
      <c r="E346" s="42"/>
      <c r="F346" s="20"/>
      <c r="G346" s="42"/>
      <c r="H346" s="42"/>
      <c r="I346" s="20"/>
      <c r="J346" s="42"/>
      <c r="K346" s="42"/>
      <c r="L346" s="20"/>
      <c r="M346" s="42"/>
      <c r="N346" s="42"/>
      <c r="O346" s="20"/>
      <c r="P346" s="42"/>
      <c r="Q346" s="42"/>
      <c r="R346" s="20"/>
    </row>
    <row r="347" spans="1:18" x14ac:dyDescent="0.25">
      <c r="A347" s="19"/>
      <c r="B347" s="28" t="s">
        <v>840</v>
      </c>
      <c r="C347" s="29"/>
      <c r="D347" s="66"/>
      <c r="E347" s="66"/>
      <c r="F347" s="29"/>
      <c r="G347" s="66"/>
      <c r="H347" s="66"/>
      <c r="I347" s="29"/>
      <c r="J347" s="66"/>
      <c r="K347" s="66"/>
      <c r="L347" s="29"/>
      <c r="M347" s="66"/>
      <c r="N347" s="66"/>
      <c r="O347" s="29"/>
      <c r="P347" s="66"/>
      <c r="Q347" s="66"/>
      <c r="R347" s="29"/>
    </row>
    <row r="348" spans="1:18" x14ac:dyDescent="0.25">
      <c r="A348" s="19"/>
      <c r="B348" s="33" t="s">
        <v>841</v>
      </c>
      <c r="C348" s="20"/>
      <c r="D348" s="44">
        <v>488642</v>
      </c>
      <c r="E348" s="44"/>
      <c r="F348" s="20"/>
      <c r="G348" s="45" t="s">
        <v>270</v>
      </c>
      <c r="H348" s="45"/>
      <c r="I348" s="20"/>
      <c r="J348" s="44">
        <v>488642</v>
      </c>
      <c r="K348" s="44"/>
      <c r="L348" s="20"/>
      <c r="M348" s="45" t="s">
        <v>270</v>
      </c>
      <c r="N348" s="45"/>
      <c r="O348" s="20"/>
      <c r="P348" s="44">
        <v>488642</v>
      </c>
      <c r="Q348" s="44"/>
      <c r="R348" s="20"/>
    </row>
    <row r="349" spans="1:18" x14ac:dyDescent="0.25">
      <c r="A349" s="19"/>
      <c r="B349" s="28" t="s">
        <v>842</v>
      </c>
      <c r="C349" s="29"/>
      <c r="D349" s="46">
        <v>1244256</v>
      </c>
      <c r="E349" s="46"/>
      <c r="F349" s="29"/>
      <c r="G349" s="47" t="s">
        <v>270</v>
      </c>
      <c r="H349" s="47"/>
      <c r="I349" s="29"/>
      <c r="J349" s="46">
        <v>1244256</v>
      </c>
      <c r="K349" s="46"/>
      <c r="L349" s="29"/>
      <c r="M349" s="47" t="s">
        <v>270</v>
      </c>
      <c r="N349" s="47"/>
      <c r="O349" s="29"/>
      <c r="P349" s="46">
        <v>1244256</v>
      </c>
      <c r="Q349" s="46"/>
      <c r="R349" s="29"/>
    </row>
    <row r="350" spans="1:18" x14ac:dyDescent="0.25">
      <c r="A350" s="19"/>
      <c r="B350" s="33" t="s">
        <v>843</v>
      </c>
      <c r="C350" s="20"/>
      <c r="D350" s="44">
        <v>257959</v>
      </c>
      <c r="E350" s="44"/>
      <c r="F350" s="20"/>
      <c r="G350" s="45" t="s">
        <v>270</v>
      </c>
      <c r="H350" s="45"/>
      <c r="I350" s="20"/>
      <c r="J350" s="44">
        <v>259345</v>
      </c>
      <c r="K350" s="44"/>
      <c r="L350" s="20"/>
      <c r="M350" s="45" t="s">
        <v>270</v>
      </c>
      <c r="N350" s="45"/>
      <c r="O350" s="20"/>
      <c r="P350" s="44">
        <v>259345</v>
      </c>
      <c r="Q350" s="44"/>
      <c r="R350" s="20"/>
    </row>
    <row r="351" spans="1:18" ht="38.25" x14ac:dyDescent="0.25">
      <c r="A351" s="19"/>
      <c r="B351" s="28" t="s">
        <v>49</v>
      </c>
      <c r="C351" s="29"/>
      <c r="D351" s="46">
        <v>165555</v>
      </c>
      <c r="E351" s="46"/>
      <c r="F351" s="29"/>
      <c r="G351" s="47" t="s">
        <v>270</v>
      </c>
      <c r="H351" s="47"/>
      <c r="I351" s="29"/>
      <c r="J351" s="46">
        <v>165555</v>
      </c>
      <c r="K351" s="46"/>
      <c r="L351" s="29"/>
      <c r="M351" s="47" t="s">
        <v>270</v>
      </c>
      <c r="N351" s="47"/>
      <c r="O351" s="29"/>
      <c r="P351" s="46">
        <v>165555</v>
      </c>
      <c r="Q351" s="46"/>
      <c r="R351" s="29"/>
    </row>
    <row r="352" spans="1:18" x14ac:dyDescent="0.25">
      <c r="A352" s="19"/>
      <c r="B352" s="33" t="s">
        <v>50</v>
      </c>
      <c r="C352" s="20"/>
      <c r="D352" s="44">
        <v>605000</v>
      </c>
      <c r="E352" s="44"/>
      <c r="F352" s="20"/>
      <c r="G352" s="45" t="s">
        <v>270</v>
      </c>
      <c r="H352" s="45"/>
      <c r="I352" s="20"/>
      <c r="J352" s="44">
        <v>618064</v>
      </c>
      <c r="K352" s="44"/>
      <c r="L352" s="20"/>
      <c r="M352" s="45" t="s">
        <v>270</v>
      </c>
      <c r="N352" s="45"/>
      <c r="O352" s="20"/>
      <c r="P352" s="44">
        <v>618064</v>
      </c>
      <c r="Q352" s="44"/>
      <c r="R352" s="20"/>
    </row>
    <row r="353" spans="1:18" x14ac:dyDescent="0.25">
      <c r="A353" s="19"/>
      <c r="B353" s="28" t="s">
        <v>51</v>
      </c>
      <c r="C353" s="29"/>
      <c r="D353" s="46">
        <v>41240</v>
      </c>
      <c r="E353" s="46"/>
      <c r="F353" s="29"/>
      <c r="G353" s="47" t="s">
        <v>270</v>
      </c>
      <c r="H353" s="47"/>
      <c r="I353" s="29"/>
      <c r="J353" s="46">
        <v>38020</v>
      </c>
      <c r="K353" s="46"/>
      <c r="L353" s="29"/>
      <c r="M353" s="47" t="s">
        <v>270</v>
      </c>
      <c r="N353" s="47"/>
      <c r="O353" s="29"/>
      <c r="P353" s="46">
        <v>38020</v>
      </c>
      <c r="Q353" s="46"/>
      <c r="R353" s="29"/>
    </row>
    <row r="354" spans="1:18" x14ac:dyDescent="0.25">
      <c r="A354" s="19"/>
      <c r="B354" s="33" t="s">
        <v>170</v>
      </c>
      <c r="C354" s="20"/>
      <c r="D354" s="44">
        <v>1459</v>
      </c>
      <c r="E354" s="44"/>
      <c r="F354" s="20"/>
      <c r="G354" s="45" t="s">
        <v>270</v>
      </c>
      <c r="H354" s="45"/>
      <c r="I354" s="20"/>
      <c r="J354" s="44">
        <v>1459</v>
      </c>
      <c r="K354" s="44"/>
      <c r="L354" s="20"/>
      <c r="M354" s="45" t="s">
        <v>270</v>
      </c>
      <c r="N354" s="45"/>
      <c r="O354" s="20"/>
      <c r="P354" s="44">
        <v>1459</v>
      </c>
      <c r="Q354" s="44"/>
      <c r="R354" s="20"/>
    </row>
    <row r="355" spans="1:18" x14ac:dyDescent="0.25">
      <c r="A355" s="19"/>
      <c r="B355" s="20"/>
      <c r="C355" s="20"/>
      <c r="D355" s="20"/>
      <c r="E355" s="20"/>
      <c r="F355" s="20"/>
      <c r="G355" s="20"/>
      <c r="H355" s="20"/>
      <c r="I355" s="20"/>
      <c r="J355" s="20"/>
      <c r="K355" s="20"/>
      <c r="L355" s="20"/>
      <c r="M355" s="20"/>
      <c r="N355" s="20"/>
      <c r="O355" s="20"/>
      <c r="P355" s="20"/>
      <c r="Q355" s="20"/>
      <c r="R355" s="20"/>
    </row>
    <row r="356" spans="1:18" x14ac:dyDescent="0.25">
      <c r="A356" s="19"/>
      <c r="B356" s="74"/>
      <c r="C356" s="74"/>
      <c r="D356" s="74"/>
      <c r="E356" s="74"/>
      <c r="F356" s="74"/>
      <c r="G356" s="74"/>
      <c r="H356" s="74"/>
      <c r="I356" s="74"/>
      <c r="J356" s="74"/>
      <c r="K356" s="74"/>
      <c r="L356" s="74"/>
      <c r="M356" s="74"/>
      <c r="N356" s="74"/>
      <c r="O356" s="74"/>
      <c r="P356" s="74"/>
      <c r="Q356" s="74"/>
      <c r="R356" s="74"/>
    </row>
    <row r="357" spans="1:18" ht="25.5" customHeight="1" x14ac:dyDescent="0.25">
      <c r="A357" s="19"/>
      <c r="B357" s="74" t="s">
        <v>845</v>
      </c>
      <c r="C357" s="74"/>
      <c r="D357" s="74"/>
      <c r="E357" s="74"/>
      <c r="F357" s="74"/>
      <c r="G357" s="74"/>
      <c r="H357" s="74"/>
      <c r="I357" s="74"/>
      <c r="J357" s="74"/>
      <c r="K357" s="74"/>
      <c r="L357" s="74"/>
      <c r="M357" s="74"/>
      <c r="N357" s="74"/>
      <c r="O357" s="74"/>
      <c r="P357" s="74"/>
      <c r="Q357" s="74"/>
      <c r="R357" s="74"/>
    </row>
    <row r="358" spans="1:18" x14ac:dyDescent="0.25">
      <c r="A358" s="19"/>
      <c r="B358" s="74"/>
      <c r="C358" s="74"/>
      <c r="D358" s="74"/>
      <c r="E358" s="74"/>
      <c r="F358" s="74"/>
      <c r="G358" s="74"/>
      <c r="H358" s="74"/>
      <c r="I358" s="74"/>
      <c r="J358" s="74"/>
      <c r="K358" s="74"/>
      <c r="L358" s="74"/>
      <c r="M358" s="74"/>
      <c r="N358" s="74"/>
      <c r="O358" s="74"/>
      <c r="P358" s="74"/>
      <c r="Q358" s="74"/>
      <c r="R358" s="74"/>
    </row>
    <row r="359" spans="1:18" ht="25.5" customHeight="1" x14ac:dyDescent="0.25">
      <c r="A359" s="19"/>
      <c r="B359" s="74" t="s">
        <v>846</v>
      </c>
      <c r="C359" s="74"/>
      <c r="D359" s="74"/>
      <c r="E359" s="74"/>
      <c r="F359" s="74"/>
      <c r="G359" s="74"/>
      <c r="H359" s="74"/>
      <c r="I359" s="74"/>
      <c r="J359" s="74"/>
      <c r="K359" s="74"/>
      <c r="L359" s="74"/>
      <c r="M359" s="74"/>
      <c r="N359" s="74"/>
      <c r="O359" s="74"/>
      <c r="P359" s="74"/>
      <c r="Q359" s="74"/>
      <c r="R359" s="74"/>
    </row>
    <row r="360" spans="1:18" x14ac:dyDescent="0.25">
      <c r="A360" s="19"/>
      <c r="B360" s="74"/>
      <c r="C360" s="74"/>
      <c r="D360" s="74"/>
      <c r="E360" s="74"/>
      <c r="F360" s="74"/>
      <c r="G360" s="74"/>
      <c r="H360" s="74"/>
      <c r="I360" s="74"/>
      <c r="J360" s="74"/>
      <c r="K360" s="74"/>
      <c r="L360" s="74"/>
      <c r="M360" s="74"/>
      <c r="N360" s="74"/>
      <c r="O360" s="74"/>
      <c r="P360" s="74"/>
      <c r="Q360" s="74"/>
      <c r="R360" s="74"/>
    </row>
    <row r="361" spans="1:18" x14ac:dyDescent="0.25">
      <c r="A361" s="19"/>
      <c r="B361" s="74" t="s">
        <v>847</v>
      </c>
      <c r="C361" s="74"/>
      <c r="D361" s="74"/>
      <c r="E361" s="74"/>
      <c r="F361" s="74"/>
      <c r="G361" s="74"/>
      <c r="H361" s="74"/>
      <c r="I361" s="74"/>
      <c r="J361" s="74"/>
      <c r="K361" s="74"/>
      <c r="L361" s="74"/>
      <c r="M361" s="74"/>
      <c r="N361" s="74"/>
      <c r="O361" s="74"/>
      <c r="P361" s="74"/>
      <c r="Q361" s="74"/>
      <c r="R361" s="74"/>
    </row>
    <row r="362" spans="1:18" x14ac:dyDescent="0.25">
      <c r="A362" s="19"/>
      <c r="B362" s="74"/>
      <c r="C362" s="74"/>
      <c r="D362" s="74"/>
      <c r="E362" s="74"/>
      <c r="F362" s="74"/>
      <c r="G362" s="74"/>
      <c r="H362" s="74"/>
      <c r="I362" s="74"/>
      <c r="J362" s="74"/>
      <c r="K362" s="74"/>
      <c r="L362" s="74"/>
      <c r="M362" s="74"/>
      <c r="N362" s="74"/>
      <c r="O362" s="74"/>
      <c r="P362" s="74"/>
      <c r="Q362" s="74"/>
      <c r="R362" s="74"/>
    </row>
    <row r="363" spans="1:18" x14ac:dyDescent="0.25">
      <c r="A363" s="19"/>
      <c r="B363" s="80" t="s">
        <v>848</v>
      </c>
      <c r="C363" s="80"/>
      <c r="D363" s="80"/>
      <c r="E363" s="80"/>
      <c r="F363" s="80"/>
      <c r="G363" s="80"/>
      <c r="H363" s="80"/>
      <c r="I363" s="80"/>
      <c r="J363" s="80"/>
      <c r="K363" s="80"/>
      <c r="L363" s="80"/>
      <c r="M363" s="80"/>
      <c r="N363" s="80"/>
      <c r="O363" s="80"/>
      <c r="P363" s="80"/>
      <c r="Q363" s="80"/>
      <c r="R363" s="80"/>
    </row>
    <row r="364" spans="1:18" x14ac:dyDescent="0.25">
      <c r="A364" s="19"/>
      <c r="B364" s="74"/>
      <c r="C364" s="74"/>
      <c r="D364" s="74"/>
      <c r="E364" s="74"/>
      <c r="F364" s="74"/>
      <c r="G364" s="74"/>
      <c r="H364" s="74"/>
      <c r="I364" s="74"/>
      <c r="J364" s="74"/>
      <c r="K364" s="74"/>
      <c r="L364" s="74"/>
      <c r="M364" s="74"/>
      <c r="N364" s="74"/>
      <c r="O364" s="74"/>
      <c r="P364" s="74"/>
      <c r="Q364" s="74"/>
      <c r="R364" s="74"/>
    </row>
    <row r="365" spans="1:18" ht="25.5" customHeight="1" x14ac:dyDescent="0.25">
      <c r="A365" s="19"/>
      <c r="B365" s="80" t="s">
        <v>849</v>
      </c>
      <c r="C365" s="80"/>
      <c r="D365" s="80"/>
      <c r="E365" s="80"/>
      <c r="F365" s="80"/>
      <c r="G365" s="80"/>
      <c r="H365" s="80"/>
      <c r="I365" s="80"/>
      <c r="J365" s="80"/>
      <c r="K365" s="80"/>
      <c r="L365" s="80"/>
      <c r="M365" s="80"/>
      <c r="N365" s="80"/>
      <c r="O365" s="80"/>
      <c r="P365" s="80"/>
      <c r="Q365" s="80"/>
      <c r="R365" s="80"/>
    </row>
    <row r="366" spans="1:18" x14ac:dyDescent="0.25">
      <c r="A366" s="19"/>
      <c r="B366" s="74"/>
      <c r="C366" s="74"/>
      <c r="D366" s="74"/>
      <c r="E366" s="74"/>
      <c r="F366" s="74"/>
      <c r="G366" s="74"/>
      <c r="H366" s="74"/>
      <c r="I366" s="74"/>
      <c r="J366" s="74"/>
      <c r="K366" s="74"/>
      <c r="L366" s="74"/>
      <c r="M366" s="74"/>
      <c r="N366" s="74"/>
      <c r="O366" s="74"/>
      <c r="P366" s="74"/>
      <c r="Q366" s="74"/>
      <c r="R366" s="74"/>
    </row>
    <row r="367" spans="1:18" x14ac:dyDescent="0.25">
      <c r="A367" s="19"/>
      <c r="B367" s="80" t="s">
        <v>850</v>
      </c>
      <c r="C367" s="80"/>
      <c r="D367" s="80"/>
      <c r="E367" s="80"/>
      <c r="F367" s="80"/>
      <c r="G367" s="80"/>
      <c r="H367" s="80"/>
      <c r="I367" s="80"/>
      <c r="J367" s="80"/>
      <c r="K367" s="80"/>
      <c r="L367" s="80"/>
      <c r="M367" s="80"/>
      <c r="N367" s="80"/>
      <c r="O367" s="80"/>
      <c r="P367" s="80"/>
      <c r="Q367" s="80"/>
      <c r="R367" s="80"/>
    </row>
    <row r="368" spans="1:18" x14ac:dyDescent="0.25">
      <c r="A368" s="19"/>
      <c r="B368" s="74"/>
      <c r="C368" s="74"/>
      <c r="D368" s="74"/>
      <c r="E368" s="74"/>
      <c r="F368" s="74"/>
      <c r="G368" s="74"/>
      <c r="H368" s="74"/>
      <c r="I368" s="74"/>
      <c r="J368" s="74"/>
      <c r="K368" s="74"/>
      <c r="L368" s="74"/>
      <c r="M368" s="74"/>
      <c r="N368" s="74"/>
      <c r="O368" s="74"/>
      <c r="P368" s="74"/>
      <c r="Q368" s="74"/>
      <c r="R368" s="74"/>
    </row>
    <row r="369" spans="1:18" x14ac:dyDescent="0.25">
      <c r="A369" s="19"/>
      <c r="B369" s="80" t="s">
        <v>851</v>
      </c>
      <c r="C369" s="80"/>
      <c r="D369" s="80"/>
      <c r="E369" s="80"/>
      <c r="F369" s="80"/>
      <c r="G369" s="80"/>
      <c r="H369" s="80"/>
      <c r="I369" s="80"/>
      <c r="J369" s="80"/>
      <c r="K369" s="80"/>
      <c r="L369" s="80"/>
      <c r="M369" s="80"/>
      <c r="N369" s="80"/>
      <c r="O369" s="80"/>
      <c r="P369" s="80"/>
      <c r="Q369" s="80"/>
      <c r="R369" s="80"/>
    </row>
    <row r="370" spans="1:18" x14ac:dyDescent="0.25">
      <c r="A370" s="19"/>
      <c r="B370" s="74"/>
      <c r="C370" s="74"/>
      <c r="D370" s="74"/>
      <c r="E370" s="74"/>
      <c r="F370" s="74"/>
      <c r="G370" s="74"/>
      <c r="H370" s="74"/>
      <c r="I370" s="74"/>
      <c r="J370" s="74"/>
      <c r="K370" s="74"/>
      <c r="L370" s="74"/>
      <c r="M370" s="74"/>
      <c r="N370" s="74"/>
      <c r="O370" s="74"/>
      <c r="P370" s="74"/>
      <c r="Q370" s="74"/>
      <c r="R370" s="74"/>
    </row>
    <row r="371" spans="1:18" x14ac:dyDescent="0.25">
      <c r="A371" s="19"/>
      <c r="B371" s="80" t="s">
        <v>852</v>
      </c>
      <c r="C371" s="80"/>
      <c r="D371" s="80"/>
      <c r="E371" s="80"/>
      <c r="F371" s="80"/>
      <c r="G371" s="80"/>
      <c r="H371" s="80"/>
      <c r="I371" s="80"/>
      <c r="J371" s="80"/>
      <c r="K371" s="80"/>
      <c r="L371" s="80"/>
      <c r="M371" s="80"/>
      <c r="N371" s="80"/>
      <c r="O371" s="80"/>
      <c r="P371" s="80"/>
      <c r="Q371" s="80"/>
      <c r="R371" s="80"/>
    </row>
    <row r="372" spans="1:18" x14ac:dyDescent="0.25">
      <c r="A372" s="19"/>
      <c r="B372" s="74"/>
      <c r="C372" s="74"/>
      <c r="D372" s="74"/>
      <c r="E372" s="74"/>
      <c r="F372" s="74"/>
      <c r="G372" s="74"/>
      <c r="H372" s="74"/>
      <c r="I372" s="74"/>
      <c r="J372" s="74"/>
      <c r="K372" s="74"/>
      <c r="L372" s="74"/>
      <c r="M372" s="74"/>
      <c r="N372" s="74"/>
      <c r="O372" s="74"/>
      <c r="P372" s="74"/>
      <c r="Q372" s="74"/>
      <c r="R372" s="74"/>
    </row>
    <row r="373" spans="1:18" x14ac:dyDescent="0.25">
      <c r="A373" s="19"/>
      <c r="B373" s="80" t="s">
        <v>853</v>
      </c>
      <c r="C373" s="80"/>
      <c r="D373" s="80"/>
      <c r="E373" s="80"/>
      <c r="F373" s="80"/>
      <c r="G373" s="80"/>
      <c r="H373" s="80"/>
      <c r="I373" s="80"/>
      <c r="J373" s="80"/>
      <c r="K373" s="80"/>
      <c r="L373" s="80"/>
      <c r="M373" s="80"/>
      <c r="N373" s="80"/>
      <c r="O373" s="80"/>
      <c r="P373" s="80"/>
      <c r="Q373" s="80"/>
      <c r="R373" s="80"/>
    </row>
    <row r="374" spans="1:18" x14ac:dyDescent="0.25">
      <c r="A374" s="19"/>
      <c r="B374" s="74"/>
      <c r="C374" s="74"/>
      <c r="D374" s="74"/>
      <c r="E374" s="74"/>
      <c r="F374" s="74"/>
      <c r="G374" s="74"/>
      <c r="H374" s="74"/>
      <c r="I374" s="74"/>
      <c r="J374" s="74"/>
      <c r="K374" s="74"/>
      <c r="L374" s="74"/>
      <c r="M374" s="74"/>
      <c r="N374" s="74"/>
      <c r="O374" s="74"/>
      <c r="P374" s="74"/>
      <c r="Q374" s="74"/>
      <c r="R374" s="74"/>
    </row>
    <row r="375" spans="1:18" x14ac:dyDescent="0.25">
      <c r="A375" s="19"/>
      <c r="B375" s="80" t="s">
        <v>854</v>
      </c>
      <c r="C375" s="80"/>
      <c r="D375" s="80"/>
      <c r="E375" s="80"/>
      <c r="F375" s="80"/>
      <c r="G375" s="80"/>
      <c r="H375" s="80"/>
      <c r="I375" s="80"/>
      <c r="J375" s="80"/>
      <c r="K375" s="80"/>
      <c r="L375" s="80"/>
      <c r="M375" s="80"/>
      <c r="N375" s="80"/>
      <c r="O375" s="80"/>
      <c r="P375" s="80"/>
      <c r="Q375" s="80"/>
      <c r="R375" s="80"/>
    </row>
    <row r="376" spans="1:18" x14ac:dyDescent="0.25">
      <c r="A376" s="19"/>
      <c r="B376" s="74"/>
      <c r="C376" s="74"/>
      <c r="D376" s="74"/>
      <c r="E376" s="74"/>
      <c r="F376" s="74"/>
      <c r="G376" s="74"/>
      <c r="H376" s="74"/>
      <c r="I376" s="74"/>
      <c r="J376" s="74"/>
      <c r="K376" s="74"/>
      <c r="L376" s="74"/>
      <c r="M376" s="74"/>
      <c r="N376" s="74"/>
      <c r="O376" s="74"/>
      <c r="P376" s="74"/>
      <c r="Q376" s="74"/>
      <c r="R376" s="74"/>
    </row>
    <row r="377" spans="1:18" x14ac:dyDescent="0.25">
      <c r="A377" s="19"/>
      <c r="B377" s="80" t="s">
        <v>855</v>
      </c>
      <c r="C377" s="80"/>
      <c r="D377" s="80"/>
      <c r="E377" s="80"/>
      <c r="F377" s="80"/>
      <c r="G377" s="80"/>
      <c r="H377" s="80"/>
      <c r="I377" s="80"/>
      <c r="J377" s="80"/>
      <c r="K377" s="80"/>
      <c r="L377" s="80"/>
      <c r="M377" s="80"/>
      <c r="N377" s="80"/>
      <c r="O377" s="80"/>
      <c r="P377" s="80"/>
      <c r="Q377" s="80"/>
      <c r="R377" s="80"/>
    </row>
    <row r="378" spans="1:18" x14ac:dyDescent="0.25">
      <c r="A378" s="19"/>
      <c r="B378" s="74"/>
      <c r="C378" s="74"/>
      <c r="D378" s="74"/>
      <c r="E378" s="74"/>
      <c r="F378" s="74"/>
      <c r="G378" s="74"/>
      <c r="H378" s="74"/>
      <c r="I378" s="74"/>
      <c r="J378" s="74"/>
      <c r="K378" s="74"/>
      <c r="L378" s="74"/>
      <c r="M378" s="74"/>
      <c r="N378" s="74"/>
      <c r="O378" s="74"/>
      <c r="P378" s="74"/>
      <c r="Q378" s="74"/>
      <c r="R378" s="74"/>
    </row>
    <row r="379" spans="1:18" ht="25.5" customHeight="1" x14ac:dyDescent="0.25">
      <c r="A379" s="19"/>
      <c r="B379" s="74" t="s">
        <v>856</v>
      </c>
      <c r="C379" s="74"/>
      <c r="D379" s="74"/>
      <c r="E379" s="74"/>
      <c r="F379" s="74"/>
      <c r="G379" s="74"/>
      <c r="H379" s="74"/>
      <c r="I379" s="74"/>
      <c r="J379" s="74"/>
      <c r="K379" s="74"/>
      <c r="L379" s="74"/>
      <c r="M379" s="74"/>
      <c r="N379" s="74"/>
      <c r="O379" s="74"/>
      <c r="P379" s="74"/>
      <c r="Q379" s="74"/>
      <c r="R379" s="74"/>
    </row>
  </sheetData>
  <mergeCells count="786">
    <mergeCell ref="B379:R379"/>
    <mergeCell ref="B373:R373"/>
    <mergeCell ref="B374:R374"/>
    <mergeCell ref="B375:R375"/>
    <mergeCell ref="B376:R376"/>
    <mergeCell ref="B377:R377"/>
    <mergeCell ref="B378:R378"/>
    <mergeCell ref="B367:R367"/>
    <mergeCell ref="B368:R368"/>
    <mergeCell ref="B369:R369"/>
    <mergeCell ref="B370:R370"/>
    <mergeCell ref="B371:R371"/>
    <mergeCell ref="B372:R372"/>
    <mergeCell ref="B361:R361"/>
    <mergeCell ref="B362:R362"/>
    <mergeCell ref="B363:R363"/>
    <mergeCell ref="B364:R364"/>
    <mergeCell ref="B365:R365"/>
    <mergeCell ref="B366:R366"/>
    <mergeCell ref="B330:R330"/>
    <mergeCell ref="B356:R356"/>
    <mergeCell ref="B357:R357"/>
    <mergeCell ref="B358:R358"/>
    <mergeCell ref="B359:R359"/>
    <mergeCell ref="B360:R360"/>
    <mergeCell ref="B292:R292"/>
    <mergeCell ref="B293:R293"/>
    <mergeCell ref="B294:R294"/>
    <mergeCell ref="B302:R302"/>
    <mergeCell ref="B303:R303"/>
    <mergeCell ref="B304:R304"/>
    <mergeCell ref="B272:R272"/>
    <mergeCell ref="B279:R279"/>
    <mergeCell ref="B280:R280"/>
    <mergeCell ref="B281:R281"/>
    <mergeCell ref="B282:R282"/>
    <mergeCell ref="B283:R283"/>
    <mergeCell ref="B266:R266"/>
    <mergeCell ref="B267:R267"/>
    <mergeCell ref="B268:R268"/>
    <mergeCell ref="B269:R269"/>
    <mergeCell ref="B270:R270"/>
    <mergeCell ref="B271:R271"/>
    <mergeCell ref="B240:R240"/>
    <mergeCell ref="B241:R241"/>
    <mergeCell ref="B242:R242"/>
    <mergeCell ref="B248:R248"/>
    <mergeCell ref="B249:R249"/>
    <mergeCell ref="B250:R250"/>
    <mergeCell ref="B190:R190"/>
    <mergeCell ref="B212:R212"/>
    <mergeCell ref="B232:R232"/>
    <mergeCell ref="B233:R233"/>
    <mergeCell ref="B234:R234"/>
    <mergeCell ref="B235:R235"/>
    <mergeCell ref="B119:R119"/>
    <mergeCell ref="B129:R129"/>
    <mergeCell ref="B139:R139"/>
    <mergeCell ref="B140:R140"/>
    <mergeCell ref="B141:R141"/>
    <mergeCell ref="B165:R165"/>
    <mergeCell ref="B113:R113"/>
    <mergeCell ref="B114:R114"/>
    <mergeCell ref="B115:R115"/>
    <mergeCell ref="B116:R116"/>
    <mergeCell ref="B117:R117"/>
    <mergeCell ref="B118:R118"/>
    <mergeCell ref="B39:R39"/>
    <mergeCell ref="B40:R40"/>
    <mergeCell ref="B69:R69"/>
    <mergeCell ref="B95:R95"/>
    <mergeCell ref="B96:R96"/>
    <mergeCell ref="B97:R9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9"/>
    <mergeCell ref="B4:R4"/>
    <mergeCell ref="B5:R5"/>
    <mergeCell ref="B6:R6"/>
    <mergeCell ref="B7:R7"/>
    <mergeCell ref="B8:R8"/>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1:E331"/>
    <mergeCell ref="G331:Q331"/>
    <mergeCell ref="D332:E332"/>
    <mergeCell ref="G332:Q332"/>
    <mergeCell ref="D333:E333"/>
    <mergeCell ref="G333:H333"/>
    <mergeCell ref="J333:K333"/>
    <mergeCell ref="M333:N333"/>
    <mergeCell ref="P333:Q333"/>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5:E305"/>
    <mergeCell ref="G305:Q305"/>
    <mergeCell ref="D306:E306"/>
    <mergeCell ref="G306:Q306"/>
    <mergeCell ref="D307:E307"/>
    <mergeCell ref="G307:H307"/>
    <mergeCell ref="J307:K307"/>
    <mergeCell ref="M307:N307"/>
    <mergeCell ref="P307:Q307"/>
    <mergeCell ref="D298:E298"/>
    <mergeCell ref="G298:H298"/>
    <mergeCell ref="J298:K298"/>
    <mergeCell ref="M298:N298"/>
    <mergeCell ref="D300:E300"/>
    <mergeCell ref="G300:H300"/>
    <mergeCell ref="J300:K300"/>
    <mergeCell ref="M300:N300"/>
    <mergeCell ref="D295:H295"/>
    <mergeCell ref="J295:N295"/>
    <mergeCell ref="D296:H296"/>
    <mergeCell ref="J296:N296"/>
    <mergeCell ref="D297:E297"/>
    <mergeCell ref="G297:H297"/>
    <mergeCell ref="J297:K297"/>
    <mergeCell ref="M297:N297"/>
    <mergeCell ref="D287:E287"/>
    <mergeCell ref="G287:H287"/>
    <mergeCell ref="D289:E289"/>
    <mergeCell ref="G289:H289"/>
    <mergeCell ref="D290:E290"/>
    <mergeCell ref="G290:H290"/>
    <mergeCell ref="D276:E276"/>
    <mergeCell ref="G276:H276"/>
    <mergeCell ref="J276:K276"/>
    <mergeCell ref="M276:N276"/>
    <mergeCell ref="D286:E286"/>
    <mergeCell ref="G286:H286"/>
    <mergeCell ref="B284:R284"/>
    <mergeCell ref="B285:R285"/>
    <mergeCell ref="D273:H273"/>
    <mergeCell ref="J273:N273"/>
    <mergeCell ref="D274:H274"/>
    <mergeCell ref="J274:N274"/>
    <mergeCell ref="D275:E275"/>
    <mergeCell ref="G275:H275"/>
    <mergeCell ref="J275:K275"/>
    <mergeCell ref="M275:N275"/>
    <mergeCell ref="D262:E262"/>
    <mergeCell ref="G262:H262"/>
    <mergeCell ref="J262:K262"/>
    <mergeCell ref="M262:N262"/>
    <mergeCell ref="D263:E263"/>
    <mergeCell ref="G263:H263"/>
    <mergeCell ref="J263:K263"/>
    <mergeCell ref="M263:N263"/>
    <mergeCell ref="D256:E256"/>
    <mergeCell ref="G256:H256"/>
    <mergeCell ref="D260:H260"/>
    <mergeCell ref="J260:N260"/>
    <mergeCell ref="D261:H261"/>
    <mergeCell ref="J261:N261"/>
    <mergeCell ref="B259:R259"/>
    <mergeCell ref="D244:E244"/>
    <mergeCell ref="G244:H244"/>
    <mergeCell ref="D246:E246"/>
    <mergeCell ref="G246:H246"/>
    <mergeCell ref="D255:E255"/>
    <mergeCell ref="G255:H255"/>
    <mergeCell ref="B251:R251"/>
    <mergeCell ref="B252:R252"/>
    <mergeCell ref="B253:R253"/>
    <mergeCell ref="B254:R254"/>
    <mergeCell ref="D226:E226"/>
    <mergeCell ref="D227:E227"/>
    <mergeCell ref="D228:E228"/>
    <mergeCell ref="D230:E230"/>
    <mergeCell ref="D243:E243"/>
    <mergeCell ref="G243:H243"/>
    <mergeCell ref="B236:R236"/>
    <mergeCell ref="B237:R237"/>
    <mergeCell ref="B238:R238"/>
    <mergeCell ref="B239:R239"/>
    <mergeCell ref="D215:E215"/>
    <mergeCell ref="D216:E216"/>
    <mergeCell ref="D218:E218"/>
    <mergeCell ref="D220:E220"/>
    <mergeCell ref="D222:E222"/>
    <mergeCell ref="D224:E224"/>
    <mergeCell ref="D204:E204"/>
    <mergeCell ref="D206:E206"/>
    <mergeCell ref="D208:E208"/>
    <mergeCell ref="D210:E210"/>
    <mergeCell ref="D213:E213"/>
    <mergeCell ref="D214:E214"/>
    <mergeCell ref="D193:E193"/>
    <mergeCell ref="D194:E194"/>
    <mergeCell ref="D196:E196"/>
    <mergeCell ref="D198:E198"/>
    <mergeCell ref="D200:E200"/>
    <mergeCell ref="D202:E202"/>
    <mergeCell ref="D184:E184"/>
    <mergeCell ref="G184:H184"/>
    <mergeCell ref="J184:K184"/>
    <mergeCell ref="M184:N184"/>
    <mergeCell ref="D191:E191"/>
    <mergeCell ref="D192:E192"/>
    <mergeCell ref="B186:R186"/>
    <mergeCell ref="B187:R187"/>
    <mergeCell ref="B188:R188"/>
    <mergeCell ref="B189:R189"/>
    <mergeCell ref="D181:E181"/>
    <mergeCell ref="G181:H181"/>
    <mergeCell ref="J181:K181"/>
    <mergeCell ref="M181:N181"/>
    <mergeCell ref="D183:E183"/>
    <mergeCell ref="G183:H183"/>
    <mergeCell ref="J183:K183"/>
    <mergeCell ref="M183:N183"/>
    <mergeCell ref="D178:E178"/>
    <mergeCell ref="G178:H178"/>
    <mergeCell ref="J178:K178"/>
    <mergeCell ref="M178:N178"/>
    <mergeCell ref="D180:E180"/>
    <mergeCell ref="G180:H180"/>
    <mergeCell ref="J180:K180"/>
    <mergeCell ref="M180:N180"/>
    <mergeCell ref="D175:E175"/>
    <mergeCell ref="G175:H175"/>
    <mergeCell ref="J175:K175"/>
    <mergeCell ref="M175:N175"/>
    <mergeCell ref="D177:E177"/>
    <mergeCell ref="G177:H177"/>
    <mergeCell ref="J177:K177"/>
    <mergeCell ref="M177:N177"/>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6:K166"/>
    <mergeCell ref="M166:N166"/>
    <mergeCell ref="D167:K167"/>
    <mergeCell ref="M167:N167"/>
    <mergeCell ref="D168:E168"/>
    <mergeCell ref="G168:H168"/>
    <mergeCell ref="J168:K168"/>
    <mergeCell ref="M168:N168"/>
    <mergeCell ref="D161:E161"/>
    <mergeCell ref="G161:H161"/>
    <mergeCell ref="J161:K161"/>
    <mergeCell ref="M161:N161"/>
    <mergeCell ref="D163:E163"/>
    <mergeCell ref="G163:H163"/>
    <mergeCell ref="J163:K163"/>
    <mergeCell ref="M163:N163"/>
    <mergeCell ref="D158:E158"/>
    <mergeCell ref="G158:H158"/>
    <mergeCell ref="J158:K158"/>
    <mergeCell ref="M158:N158"/>
    <mergeCell ref="D160:E160"/>
    <mergeCell ref="G160:H160"/>
    <mergeCell ref="J160:K160"/>
    <mergeCell ref="M160:N160"/>
    <mergeCell ref="D155:E155"/>
    <mergeCell ref="G155:H155"/>
    <mergeCell ref="J155:K155"/>
    <mergeCell ref="M155:N155"/>
    <mergeCell ref="D157:E157"/>
    <mergeCell ref="G157:H157"/>
    <mergeCell ref="J157:K157"/>
    <mergeCell ref="M157:N157"/>
    <mergeCell ref="D153:E153"/>
    <mergeCell ref="G153:H153"/>
    <mergeCell ref="J153:K153"/>
    <mergeCell ref="M153:N153"/>
    <mergeCell ref="D154:E154"/>
    <mergeCell ref="G154:H154"/>
    <mergeCell ref="J154:K154"/>
    <mergeCell ref="M154:N154"/>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36:E136"/>
    <mergeCell ref="D137:E137"/>
    <mergeCell ref="D142:K142"/>
    <mergeCell ref="M142:N142"/>
    <mergeCell ref="D143:K143"/>
    <mergeCell ref="M143:N143"/>
    <mergeCell ref="D127:E127"/>
    <mergeCell ref="D130:E130"/>
    <mergeCell ref="D131:E131"/>
    <mergeCell ref="D132:E132"/>
    <mergeCell ref="D134:E134"/>
    <mergeCell ref="D135:E135"/>
    <mergeCell ref="D120:E120"/>
    <mergeCell ref="D121:E121"/>
    <mergeCell ref="D122:E122"/>
    <mergeCell ref="D124:E124"/>
    <mergeCell ref="D125:E125"/>
    <mergeCell ref="D126:E126"/>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7:E107"/>
    <mergeCell ref="G107:H107"/>
    <mergeCell ref="J107:K107"/>
    <mergeCell ref="M107:N107"/>
    <mergeCell ref="D103:H103"/>
    <mergeCell ref="J103:N103"/>
    <mergeCell ref="D104:E104"/>
    <mergeCell ref="G104:H104"/>
    <mergeCell ref="J104:K104"/>
    <mergeCell ref="M104:N104"/>
    <mergeCell ref="D94:E94"/>
    <mergeCell ref="G94:H94"/>
    <mergeCell ref="J94:K94"/>
    <mergeCell ref="M94:N94"/>
    <mergeCell ref="D102:H102"/>
    <mergeCell ref="J102:N102"/>
    <mergeCell ref="B98:R98"/>
    <mergeCell ref="B99:R99"/>
    <mergeCell ref="B100:R100"/>
    <mergeCell ref="B101:R101"/>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K70"/>
    <mergeCell ref="M70:N70"/>
    <mergeCell ref="D71:K71"/>
    <mergeCell ref="M71:N71"/>
    <mergeCell ref="D72:E72"/>
    <mergeCell ref="G72:H72"/>
    <mergeCell ref="J72:K72"/>
    <mergeCell ref="M72:N72"/>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K41"/>
    <mergeCell ref="M41:N41"/>
    <mergeCell ref="D42:K42"/>
    <mergeCell ref="M42:N42"/>
    <mergeCell ref="D43:E43"/>
    <mergeCell ref="G43:H43"/>
    <mergeCell ref="J43:K43"/>
    <mergeCell ref="M43:N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1" bestFit="1" customWidth="1"/>
    <col min="2" max="2" width="36.5703125" bestFit="1" customWidth="1"/>
    <col min="3" max="3" width="36.5703125" customWidth="1"/>
    <col min="4" max="4" width="9.85546875" customWidth="1"/>
    <col min="5" max="5" width="30.5703125" customWidth="1"/>
    <col min="6" max="6" width="8.28515625" customWidth="1"/>
    <col min="7" max="7" width="9.85546875" customWidth="1"/>
    <col min="8" max="8" width="30.5703125" customWidth="1"/>
    <col min="9" max="9" width="8.28515625" customWidth="1"/>
    <col min="10" max="10" width="9.85546875" customWidth="1"/>
    <col min="11" max="11" width="26" customWidth="1"/>
    <col min="12" max="12" width="8.28515625" customWidth="1"/>
    <col min="13" max="13" width="9.85546875" customWidth="1"/>
    <col min="14" max="14" width="26" customWidth="1"/>
    <col min="15" max="15" width="8.28515625" customWidth="1"/>
  </cols>
  <sheetData>
    <row r="1" spans="1:15" ht="15" customHeight="1" x14ac:dyDescent="0.25">
      <c r="A1" s="6" t="s">
        <v>8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57</v>
      </c>
      <c r="B3" s="72" t="s">
        <v>8</v>
      </c>
      <c r="C3" s="72"/>
      <c r="D3" s="72"/>
      <c r="E3" s="72"/>
      <c r="F3" s="72"/>
      <c r="G3" s="72"/>
      <c r="H3" s="72"/>
      <c r="I3" s="72"/>
      <c r="J3" s="72"/>
      <c r="K3" s="72"/>
      <c r="L3" s="72"/>
      <c r="M3" s="72"/>
      <c r="N3" s="72"/>
      <c r="O3" s="72"/>
    </row>
    <row r="4" spans="1:15" ht="15" customHeight="1" x14ac:dyDescent="0.25">
      <c r="A4" s="19" t="s">
        <v>857</v>
      </c>
      <c r="B4" s="72" t="s">
        <v>8</v>
      </c>
      <c r="C4" s="72"/>
      <c r="D4" s="72"/>
      <c r="E4" s="72"/>
      <c r="F4" s="72"/>
      <c r="G4" s="72"/>
      <c r="H4" s="72"/>
      <c r="I4" s="72"/>
      <c r="J4" s="72"/>
      <c r="K4" s="72"/>
      <c r="L4" s="72"/>
      <c r="M4" s="72"/>
      <c r="N4" s="72"/>
      <c r="O4" s="72"/>
    </row>
    <row r="5" spans="1:15" x14ac:dyDescent="0.25">
      <c r="A5" s="19"/>
      <c r="B5" s="73" t="s">
        <v>858</v>
      </c>
      <c r="C5" s="73"/>
      <c r="D5" s="73"/>
      <c r="E5" s="73"/>
      <c r="F5" s="73"/>
      <c r="G5" s="73"/>
      <c r="H5" s="73"/>
      <c r="I5" s="73"/>
      <c r="J5" s="73"/>
      <c r="K5" s="73"/>
      <c r="L5" s="73"/>
      <c r="M5" s="73"/>
      <c r="N5" s="73"/>
      <c r="O5" s="73"/>
    </row>
    <row r="6" spans="1:15" x14ac:dyDescent="0.25">
      <c r="A6" s="19"/>
      <c r="B6" s="74"/>
      <c r="C6" s="74"/>
      <c r="D6" s="74"/>
      <c r="E6" s="74"/>
      <c r="F6" s="74"/>
      <c r="G6" s="74"/>
      <c r="H6" s="74"/>
      <c r="I6" s="74"/>
      <c r="J6" s="74"/>
      <c r="K6" s="74"/>
      <c r="L6" s="74"/>
      <c r="M6" s="74"/>
      <c r="N6" s="74"/>
      <c r="O6" s="74"/>
    </row>
    <row r="7" spans="1:15" x14ac:dyDescent="0.25">
      <c r="A7" s="19"/>
      <c r="B7" s="74" t="s">
        <v>859</v>
      </c>
      <c r="C7" s="74"/>
      <c r="D7" s="74"/>
      <c r="E7" s="74"/>
      <c r="F7" s="74"/>
      <c r="G7" s="74"/>
      <c r="H7" s="74"/>
      <c r="I7" s="74"/>
      <c r="J7" s="74"/>
      <c r="K7" s="74"/>
      <c r="L7" s="74"/>
      <c r="M7" s="74"/>
      <c r="N7" s="74"/>
      <c r="O7" s="74"/>
    </row>
    <row r="8" spans="1:15" x14ac:dyDescent="0.25">
      <c r="A8" s="19"/>
      <c r="B8" s="74"/>
      <c r="C8" s="74"/>
      <c r="D8" s="74"/>
      <c r="E8" s="74"/>
      <c r="F8" s="74"/>
      <c r="G8" s="74"/>
      <c r="H8" s="74"/>
      <c r="I8" s="74"/>
      <c r="J8" s="74"/>
      <c r="K8" s="74"/>
      <c r="L8" s="74"/>
      <c r="M8" s="74"/>
      <c r="N8" s="74"/>
      <c r="O8" s="74"/>
    </row>
    <row r="9" spans="1:15" ht="15.75" thickBot="1" x14ac:dyDescent="0.3">
      <c r="A9" s="19"/>
      <c r="B9" s="24" t="s">
        <v>860</v>
      </c>
      <c r="C9" s="21"/>
      <c r="D9" s="41">
        <v>2014</v>
      </c>
      <c r="E9" s="41"/>
      <c r="F9" s="21"/>
      <c r="G9" s="41">
        <v>2013</v>
      </c>
      <c r="H9" s="41"/>
      <c r="I9" s="21"/>
    </row>
    <row r="10" spans="1:15" x14ac:dyDescent="0.25">
      <c r="A10" s="19"/>
      <c r="B10" s="26"/>
      <c r="C10" s="20"/>
      <c r="D10" s="43"/>
      <c r="E10" s="43"/>
      <c r="F10" s="20"/>
      <c r="G10" s="43"/>
      <c r="H10" s="43"/>
      <c r="I10" s="20"/>
    </row>
    <row r="11" spans="1:15" x14ac:dyDescent="0.25">
      <c r="A11" s="19"/>
      <c r="B11" s="28" t="s">
        <v>861</v>
      </c>
      <c r="C11" s="29"/>
      <c r="D11" s="30" t="s">
        <v>266</v>
      </c>
      <c r="E11" s="31">
        <v>3506</v>
      </c>
      <c r="F11" s="29"/>
      <c r="G11" s="30" t="s">
        <v>266</v>
      </c>
      <c r="H11" s="31">
        <v>10614</v>
      </c>
      <c r="I11" s="29"/>
    </row>
    <row r="12" spans="1:15" ht="25.5" x14ac:dyDescent="0.25">
      <c r="A12" s="19"/>
      <c r="B12" s="84" t="s">
        <v>161</v>
      </c>
      <c r="C12" s="20"/>
      <c r="D12" s="44">
        <v>33284</v>
      </c>
      <c r="E12" s="44"/>
      <c r="F12" s="20"/>
      <c r="G12" s="44">
        <v>208094</v>
      </c>
      <c r="H12" s="44"/>
      <c r="I12" s="20"/>
    </row>
    <row r="13" spans="1:15" ht="25.5" x14ac:dyDescent="0.25">
      <c r="A13" s="19"/>
      <c r="B13" s="83" t="s">
        <v>862</v>
      </c>
      <c r="C13" s="29"/>
      <c r="D13" s="47" t="s">
        <v>863</v>
      </c>
      <c r="E13" s="47"/>
      <c r="F13" s="30" t="s">
        <v>268</v>
      </c>
      <c r="G13" s="47" t="s">
        <v>864</v>
      </c>
      <c r="H13" s="47"/>
      <c r="I13" s="30" t="s">
        <v>268</v>
      </c>
    </row>
    <row r="14" spans="1:15" ht="26.25" thickBot="1" x14ac:dyDescent="0.3">
      <c r="A14" s="19"/>
      <c r="B14" s="84" t="s">
        <v>160</v>
      </c>
      <c r="C14" s="20"/>
      <c r="D14" s="54">
        <v>1166</v>
      </c>
      <c r="E14" s="54"/>
      <c r="F14" s="20"/>
      <c r="G14" s="54">
        <v>5408</v>
      </c>
      <c r="H14" s="54"/>
      <c r="I14" s="20"/>
    </row>
    <row r="15" spans="1:15" x14ac:dyDescent="0.25">
      <c r="A15" s="19"/>
      <c r="B15" s="67"/>
      <c r="C15" s="29"/>
      <c r="D15" s="71"/>
      <c r="E15" s="71"/>
      <c r="F15" s="29"/>
      <c r="G15" s="71"/>
      <c r="H15" s="71"/>
      <c r="I15" s="29"/>
    </row>
    <row r="16" spans="1:15" ht="15.75" thickBot="1" x14ac:dyDescent="0.3">
      <c r="A16" s="19"/>
      <c r="B16" s="33" t="s">
        <v>865</v>
      </c>
      <c r="C16" s="20"/>
      <c r="D16" s="36" t="s">
        <v>266</v>
      </c>
      <c r="E16" s="68">
        <v>6809</v>
      </c>
      <c r="F16" s="20"/>
      <c r="G16" s="36" t="s">
        <v>266</v>
      </c>
      <c r="H16" s="68">
        <v>24174</v>
      </c>
      <c r="I16" s="20"/>
    </row>
    <row r="17" spans="1:15" ht="15.75" thickTop="1" x14ac:dyDescent="0.25">
      <c r="A17" s="19"/>
      <c r="B17" s="74"/>
      <c r="C17" s="74"/>
      <c r="D17" s="74"/>
      <c r="E17" s="74"/>
      <c r="F17" s="74"/>
      <c r="G17" s="74"/>
      <c r="H17" s="74"/>
      <c r="I17" s="74"/>
      <c r="J17" s="74"/>
      <c r="K17" s="74"/>
      <c r="L17" s="74"/>
      <c r="M17" s="74"/>
      <c r="N17" s="74"/>
      <c r="O17" s="74"/>
    </row>
    <row r="18" spans="1:15" x14ac:dyDescent="0.25">
      <c r="A18" s="19"/>
      <c r="B18" s="74" t="s">
        <v>866</v>
      </c>
      <c r="C18" s="74"/>
      <c r="D18" s="74"/>
      <c r="E18" s="74"/>
      <c r="F18" s="74"/>
      <c r="G18" s="74"/>
      <c r="H18" s="74"/>
      <c r="I18" s="74"/>
      <c r="J18" s="74"/>
      <c r="K18" s="74"/>
      <c r="L18" s="74"/>
      <c r="M18" s="74"/>
      <c r="N18" s="74"/>
      <c r="O18" s="74"/>
    </row>
    <row r="19" spans="1:15" x14ac:dyDescent="0.25">
      <c r="A19" s="19"/>
      <c r="B19" s="74"/>
      <c r="C19" s="74"/>
      <c r="D19" s="74"/>
      <c r="E19" s="74"/>
      <c r="F19" s="74"/>
      <c r="G19" s="74"/>
      <c r="H19" s="74"/>
      <c r="I19" s="74"/>
      <c r="J19" s="74"/>
      <c r="K19" s="74"/>
      <c r="L19" s="74"/>
      <c r="M19" s="74"/>
      <c r="N19" s="74"/>
      <c r="O19" s="74"/>
    </row>
    <row r="20" spans="1:15" x14ac:dyDescent="0.25">
      <c r="A20" s="19"/>
      <c r="B20" s="20"/>
      <c r="C20" s="21"/>
      <c r="D20" s="39" t="s">
        <v>390</v>
      </c>
      <c r="E20" s="39"/>
      <c r="F20" s="39"/>
      <c r="G20" s="39"/>
      <c r="H20" s="39"/>
      <c r="I20" s="21"/>
      <c r="J20" s="39" t="s">
        <v>391</v>
      </c>
      <c r="K20" s="39"/>
      <c r="L20" s="39"/>
      <c r="M20" s="39"/>
      <c r="N20" s="39"/>
      <c r="O20" s="21"/>
    </row>
    <row r="21" spans="1:15" ht="15.75" thickBot="1" x14ac:dyDescent="0.3">
      <c r="A21" s="19"/>
      <c r="B21" s="20"/>
      <c r="C21" s="21"/>
      <c r="D21" s="41" t="s">
        <v>392</v>
      </c>
      <c r="E21" s="41"/>
      <c r="F21" s="41"/>
      <c r="G21" s="41"/>
      <c r="H21" s="41"/>
      <c r="I21" s="21"/>
      <c r="J21" s="41" t="s">
        <v>392</v>
      </c>
      <c r="K21" s="41"/>
      <c r="L21" s="41"/>
      <c r="M21" s="41"/>
      <c r="N21" s="41"/>
      <c r="O21" s="21"/>
    </row>
    <row r="22" spans="1:15" ht="15.75" thickBot="1" x14ac:dyDescent="0.3">
      <c r="A22" s="19"/>
      <c r="B22" s="24" t="s">
        <v>347</v>
      </c>
      <c r="C22" s="21"/>
      <c r="D22" s="86">
        <v>2014</v>
      </c>
      <c r="E22" s="86"/>
      <c r="F22" s="21"/>
      <c r="G22" s="86">
        <v>2013</v>
      </c>
      <c r="H22" s="86"/>
      <c r="I22" s="21"/>
      <c r="J22" s="86">
        <v>2014</v>
      </c>
      <c r="K22" s="86"/>
      <c r="L22" s="56"/>
      <c r="M22" s="86">
        <v>2013</v>
      </c>
      <c r="N22" s="86"/>
      <c r="O22" s="21"/>
    </row>
    <row r="23" spans="1:15" x14ac:dyDescent="0.25">
      <c r="A23" s="19"/>
      <c r="B23" s="26"/>
      <c r="C23" s="20"/>
      <c r="D23" s="43"/>
      <c r="E23" s="43"/>
      <c r="F23" s="20"/>
      <c r="G23" s="43"/>
      <c r="H23" s="43"/>
      <c r="I23" s="20"/>
      <c r="J23" s="43"/>
      <c r="K23" s="43"/>
      <c r="L23" s="20"/>
      <c r="M23" s="43"/>
      <c r="N23" s="43"/>
      <c r="O23" s="20"/>
    </row>
    <row r="24" spans="1:15" ht="25.5" x14ac:dyDescent="0.25">
      <c r="A24" s="19"/>
      <c r="B24" s="28" t="s">
        <v>867</v>
      </c>
      <c r="C24" s="29"/>
      <c r="D24" s="30" t="s">
        <v>266</v>
      </c>
      <c r="E24" s="32">
        <v>460</v>
      </c>
      <c r="F24" s="29"/>
      <c r="G24" s="30" t="s">
        <v>266</v>
      </c>
      <c r="H24" s="31">
        <v>3439</v>
      </c>
      <c r="I24" s="29"/>
      <c r="J24" s="30" t="s">
        <v>266</v>
      </c>
      <c r="K24" s="32">
        <v>918</v>
      </c>
      <c r="L24" s="29"/>
      <c r="M24" s="30" t="s">
        <v>266</v>
      </c>
      <c r="N24" s="31">
        <v>5677</v>
      </c>
      <c r="O24" s="29"/>
    </row>
    <row r="25" spans="1:15" ht="25.5" x14ac:dyDescent="0.25">
      <c r="A25" s="19"/>
      <c r="B25" s="33" t="s">
        <v>868</v>
      </c>
      <c r="C25" s="20"/>
      <c r="D25" s="45">
        <v>159</v>
      </c>
      <c r="E25" s="45"/>
      <c r="F25" s="20"/>
      <c r="G25" s="45" t="s">
        <v>826</v>
      </c>
      <c r="H25" s="45"/>
      <c r="I25" s="13" t="s">
        <v>268</v>
      </c>
      <c r="J25" s="45">
        <v>124</v>
      </c>
      <c r="K25" s="45"/>
      <c r="L25" s="20"/>
      <c r="M25" s="45" t="s">
        <v>827</v>
      </c>
      <c r="N25" s="45"/>
      <c r="O25" s="13" t="s">
        <v>268</v>
      </c>
    </row>
    <row r="26" spans="1:15" ht="25.5" x14ac:dyDescent="0.25">
      <c r="A26" s="19"/>
      <c r="B26" s="28" t="s">
        <v>869</v>
      </c>
      <c r="C26" s="29"/>
      <c r="D26" s="47">
        <v>99</v>
      </c>
      <c r="E26" s="47"/>
      <c r="F26" s="29"/>
      <c r="G26" s="47" t="s">
        <v>870</v>
      </c>
      <c r="H26" s="47"/>
      <c r="I26" s="30" t="s">
        <v>268</v>
      </c>
      <c r="J26" s="47">
        <v>179</v>
      </c>
      <c r="K26" s="47"/>
      <c r="L26" s="29"/>
      <c r="M26" s="47" t="s">
        <v>871</v>
      </c>
      <c r="N26" s="47"/>
      <c r="O26" s="30" t="s">
        <v>268</v>
      </c>
    </row>
    <row r="27" spans="1:15" ht="26.25" thickBot="1" x14ac:dyDescent="0.3">
      <c r="A27" s="19"/>
      <c r="B27" s="33" t="s">
        <v>872</v>
      </c>
      <c r="C27" s="20"/>
      <c r="D27" s="55" t="s">
        <v>519</v>
      </c>
      <c r="E27" s="55"/>
      <c r="F27" s="13" t="s">
        <v>268</v>
      </c>
      <c r="G27" s="55">
        <v>453</v>
      </c>
      <c r="H27" s="55"/>
      <c r="I27" s="20"/>
      <c r="J27" s="55" t="s">
        <v>873</v>
      </c>
      <c r="K27" s="55"/>
      <c r="L27" s="13" t="s">
        <v>268</v>
      </c>
      <c r="M27" s="55">
        <v>232</v>
      </c>
      <c r="N27" s="55"/>
      <c r="O27" s="20"/>
    </row>
    <row r="28" spans="1:15" ht="15.75" thickBot="1" x14ac:dyDescent="0.3">
      <c r="A28" s="19"/>
      <c r="B28" s="83" t="s">
        <v>874</v>
      </c>
      <c r="C28" s="29"/>
      <c r="D28" s="87">
        <v>668</v>
      </c>
      <c r="E28" s="87"/>
      <c r="F28" s="29"/>
      <c r="G28" s="88">
        <v>2124</v>
      </c>
      <c r="H28" s="88"/>
      <c r="I28" s="29"/>
      <c r="J28" s="88">
        <v>1166</v>
      </c>
      <c r="K28" s="88"/>
      <c r="L28" s="29"/>
      <c r="M28" s="88">
        <v>5408</v>
      </c>
      <c r="N28" s="88"/>
      <c r="O28" s="29"/>
    </row>
    <row r="29" spans="1:15" x14ac:dyDescent="0.25">
      <c r="A29" s="19"/>
      <c r="B29" s="26"/>
      <c r="C29" s="20"/>
      <c r="D29" s="43"/>
      <c r="E29" s="43"/>
      <c r="F29" s="20"/>
      <c r="G29" s="43"/>
      <c r="H29" s="43"/>
      <c r="I29" s="20"/>
      <c r="J29" s="43"/>
      <c r="K29" s="43"/>
      <c r="L29" s="20"/>
      <c r="M29" s="43"/>
      <c r="N29" s="43"/>
      <c r="O29" s="20"/>
    </row>
    <row r="30" spans="1:15" x14ac:dyDescent="0.25">
      <c r="A30" s="19"/>
      <c r="B30" s="28" t="s">
        <v>875</v>
      </c>
      <c r="C30" s="29"/>
      <c r="D30" s="47">
        <v>492</v>
      </c>
      <c r="E30" s="47"/>
      <c r="F30" s="29"/>
      <c r="G30" s="47">
        <v>546</v>
      </c>
      <c r="H30" s="47"/>
      <c r="I30" s="29"/>
      <c r="J30" s="47">
        <v>794</v>
      </c>
      <c r="K30" s="47"/>
      <c r="L30" s="29"/>
      <c r="M30" s="46">
        <v>1092</v>
      </c>
      <c r="N30" s="46"/>
      <c r="O30" s="29"/>
    </row>
    <row r="31" spans="1:15" x14ac:dyDescent="0.25">
      <c r="A31" s="19"/>
      <c r="B31" s="33" t="s">
        <v>876</v>
      </c>
      <c r="C31" s="20"/>
      <c r="D31" s="45" t="s">
        <v>877</v>
      </c>
      <c r="E31" s="45"/>
      <c r="F31" s="13" t="s">
        <v>268</v>
      </c>
      <c r="G31" s="45" t="s">
        <v>878</v>
      </c>
      <c r="H31" s="45"/>
      <c r="I31" s="13" t="s">
        <v>268</v>
      </c>
      <c r="J31" s="45" t="s">
        <v>879</v>
      </c>
      <c r="K31" s="45"/>
      <c r="L31" s="13" t="s">
        <v>268</v>
      </c>
      <c r="M31" s="45" t="s">
        <v>880</v>
      </c>
      <c r="N31" s="45"/>
      <c r="O31" s="13" t="s">
        <v>268</v>
      </c>
    </row>
    <row r="32" spans="1:15" ht="26.25" thickBot="1" x14ac:dyDescent="0.3">
      <c r="A32" s="19"/>
      <c r="B32" s="28" t="s">
        <v>881</v>
      </c>
      <c r="C32" s="29"/>
      <c r="D32" s="49" t="s">
        <v>270</v>
      </c>
      <c r="E32" s="49"/>
      <c r="F32" s="29"/>
      <c r="G32" s="49">
        <v>160</v>
      </c>
      <c r="H32" s="49"/>
      <c r="I32" s="29"/>
      <c r="J32" s="49" t="s">
        <v>270</v>
      </c>
      <c r="K32" s="49"/>
      <c r="L32" s="29"/>
      <c r="M32" s="49">
        <v>312</v>
      </c>
      <c r="N32" s="49"/>
      <c r="O32" s="29"/>
    </row>
    <row r="33" spans="1:15" ht="15.75" thickBot="1" x14ac:dyDescent="0.3">
      <c r="A33" s="19"/>
      <c r="B33" s="84" t="s">
        <v>882</v>
      </c>
      <c r="C33" s="20"/>
      <c r="D33" s="162">
        <v>144</v>
      </c>
      <c r="E33" s="162"/>
      <c r="F33" s="20"/>
      <c r="G33" s="162">
        <v>56</v>
      </c>
      <c r="H33" s="162"/>
      <c r="I33" s="20"/>
      <c r="J33" s="162">
        <v>132</v>
      </c>
      <c r="K33" s="162"/>
      <c r="L33" s="20"/>
      <c r="M33" s="162">
        <v>46</v>
      </c>
      <c r="N33" s="162"/>
      <c r="O33" s="20"/>
    </row>
    <row r="34" spans="1:15" x14ac:dyDescent="0.25">
      <c r="A34" s="19"/>
      <c r="B34" s="67"/>
      <c r="C34" s="29"/>
      <c r="D34" s="71"/>
      <c r="E34" s="71"/>
      <c r="F34" s="29"/>
      <c r="G34" s="71"/>
      <c r="H34" s="71"/>
      <c r="I34" s="29"/>
      <c r="J34" s="71"/>
      <c r="K34" s="71"/>
      <c r="L34" s="29"/>
      <c r="M34" s="71"/>
      <c r="N34" s="71"/>
      <c r="O34" s="29"/>
    </row>
    <row r="35" spans="1:15" ht="15.75" thickBot="1" x14ac:dyDescent="0.3">
      <c r="A35" s="19"/>
      <c r="B35" s="33" t="s">
        <v>883</v>
      </c>
      <c r="C35" s="20"/>
      <c r="D35" s="36" t="s">
        <v>266</v>
      </c>
      <c r="E35" s="69">
        <v>812</v>
      </c>
      <c r="F35" s="20"/>
      <c r="G35" s="36" t="s">
        <v>266</v>
      </c>
      <c r="H35" s="68">
        <v>2180</v>
      </c>
      <c r="I35" s="20"/>
      <c r="J35" s="36" t="s">
        <v>266</v>
      </c>
      <c r="K35" s="68">
        <v>1298</v>
      </c>
      <c r="L35" s="20"/>
      <c r="M35" s="36" t="s">
        <v>266</v>
      </c>
      <c r="N35" s="68">
        <v>5454</v>
      </c>
      <c r="O35" s="20"/>
    </row>
    <row r="36" spans="1:15" ht="15.75" thickTop="1" x14ac:dyDescent="0.25">
      <c r="A36" s="19"/>
      <c r="B36" s="74"/>
      <c r="C36" s="74"/>
      <c r="D36" s="74"/>
      <c r="E36" s="74"/>
      <c r="F36" s="74"/>
      <c r="G36" s="74"/>
      <c r="H36" s="74"/>
      <c r="I36" s="74"/>
      <c r="J36" s="74"/>
      <c r="K36" s="74"/>
      <c r="L36" s="74"/>
      <c r="M36" s="74"/>
      <c r="N36" s="74"/>
      <c r="O36" s="74"/>
    </row>
    <row r="37" spans="1:15" x14ac:dyDescent="0.25">
      <c r="A37" s="19"/>
      <c r="B37" s="74" t="s">
        <v>884</v>
      </c>
      <c r="C37" s="74"/>
      <c r="D37" s="74"/>
      <c r="E37" s="74"/>
      <c r="F37" s="74"/>
      <c r="G37" s="74"/>
      <c r="H37" s="74"/>
      <c r="I37" s="74"/>
      <c r="J37" s="74"/>
      <c r="K37" s="74"/>
      <c r="L37" s="74"/>
      <c r="M37" s="74"/>
      <c r="N37" s="74"/>
      <c r="O37" s="74"/>
    </row>
    <row r="38" spans="1:15" x14ac:dyDescent="0.25">
      <c r="A38" s="19"/>
      <c r="B38" s="74"/>
      <c r="C38" s="74"/>
      <c r="D38" s="74"/>
      <c r="E38" s="74"/>
      <c r="F38" s="74"/>
      <c r="G38" s="74"/>
      <c r="H38" s="74"/>
      <c r="I38" s="74"/>
      <c r="J38" s="74"/>
      <c r="K38" s="74"/>
      <c r="L38" s="74"/>
      <c r="M38" s="74"/>
      <c r="N38" s="74"/>
      <c r="O38" s="74"/>
    </row>
    <row r="39" spans="1:15" ht="15.75" thickBot="1" x14ac:dyDescent="0.3">
      <c r="A39" s="19"/>
      <c r="B39" s="24" t="s">
        <v>860</v>
      </c>
      <c r="C39" s="21"/>
      <c r="D39" s="41">
        <v>2014</v>
      </c>
      <c r="E39" s="41"/>
      <c r="F39" s="21"/>
      <c r="G39" s="41">
        <v>2013</v>
      </c>
      <c r="H39" s="41"/>
      <c r="I39" s="21"/>
    </row>
    <row r="40" spans="1:15" x14ac:dyDescent="0.25">
      <c r="A40" s="19"/>
      <c r="B40" s="26"/>
      <c r="C40" s="20"/>
      <c r="D40" s="43"/>
      <c r="E40" s="43"/>
      <c r="F40" s="20"/>
      <c r="G40" s="43"/>
      <c r="H40" s="43"/>
      <c r="I40" s="20"/>
    </row>
    <row r="41" spans="1:15" x14ac:dyDescent="0.25">
      <c r="A41" s="19"/>
      <c r="B41" s="28" t="s">
        <v>861</v>
      </c>
      <c r="C41" s="29"/>
      <c r="D41" s="30" t="s">
        <v>266</v>
      </c>
      <c r="E41" s="31">
        <v>5409</v>
      </c>
      <c r="F41" s="29"/>
      <c r="G41" s="30" t="s">
        <v>266</v>
      </c>
      <c r="H41" s="31">
        <v>4777</v>
      </c>
      <c r="I41" s="29"/>
    </row>
    <row r="42" spans="1:15" x14ac:dyDescent="0.25">
      <c r="A42" s="19"/>
      <c r="B42" s="84" t="s">
        <v>885</v>
      </c>
      <c r="C42" s="20"/>
      <c r="D42" s="45">
        <v>262</v>
      </c>
      <c r="E42" s="45"/>
      <c r="F42" s="20"/>
      <c r="G42" s="44">
        <v>1574</v>
      </c>
      <c r="H42" s="44"/>
      <c r="I42" s="20"/>
    </row>
    <row r="43" spans="1:15" x14ac:dyDescent="0.25">
      <c r="A43" s="19"/>
      <c r="B43" s="83" t="s">
        <v>886</v>
      </c>
      <c r="C43" s="29"/>
      <c r="D43" s="47" t="s">
        <v>879</v>
      </c>
      <c r="E43" s="47"/>
      <c r="F43" s="30" t="s">
        <v>268</v>
      </c>
      <c r="G43" s="47" t="s">
        <v>880</v>
      </c>
      <c r="H43" s="47"/>
      <c r="I43" s="30" t="s">
        <v>268</v>
      </c>
    </row>
    <row r="44" spans="1:15" ht="15.75" thickBot="1" x14ac:dyDescent="0.3">
      <c r="A44" s="19"/>
      <c r="B44" s="84" t="s">
        <v>887</v>
      </c>
      <c r="C44" s="20"/>
      <c r="D44" s="55" t="s">
        <v>270</v>
      </c>
      <c r="E44" s="55"/>
      <c r="F44" s="20"/>
      <c r="G44" s="55">
        <v>312</v>
      </c>
      <c r="H44" s="55"/>
      <c r="I44" s="20"/>
    </row>
    <row r="45" spans="1:15" x14ac:dyDescent="0.25">
      <c r="A45" s="19"/>
      <c r="B45" s="67"/>
      <c r="C45" s="29"/>
      <c r="D45" s="71"/>
      <c r="E45" s="71"/>
      <c r="F45" s="29"/>
      <c r="G45" s="71"/>
      <c r="H45" s="71"/>
      <c r="I45" s="29"/>
    </row>
    <row r="46" spans="1:15" ht="15.75" thickBot="1" x14ac:dyDescent="0.3">
      <c r="A46" s="19"/>
      <c r="B46" s="33" t="s">
        <v>865</v>
      </c>
      <c r="C46" s="20"/>
      <c r="D46" s="36" t="s">
        <v>266</v>
      </c>
      <c r="E46" s="68">
        <v>5009</v>
      </c>
      <c r="F46" s="20"/>
      <c r="G46" s="36" t="s">
        <v>266</v>
      </c>
      <c r="H46" s="68">
        <v>5305</v>
      </c>
      <c r="I46" s="20"/>
    </row>
    <row r="47" spans="1:15" ht="15.75" thickTop="1" x14ac:dyDescent="0.25">
      <c r="A47" s="19"/>
      <c r="B47" s="74"/>
      <c r="C47" s="74"/>
      <c r="D47" s="74"/>
      <c r="E47" s="74"/>
      <c r="F47" s="74"/>
      <c r="G47" s="74"/>
      <c r="H47" s="74"/>
      <c r="I47" s="74"/>
      <c r="J47" s="74"/>
      <c r="K47" s="74"/>
      <c r="L47" s="74"/>
      <c r="M47" s="74"/>
      <c r="N47" s="74"/>
      <c r="O47" s="74"/>
    </row>
    <row r="48" spans="1:15" x14ac:dyDescent="0.25">
      <c r="A48" s="19"/>
      <c r="B48" s="74" t="s">
        <v>888</v>
      </c>
      <c r="C48" s="74"/>
      <c r="D48" s="74"/>
      <c r="E48" s="74"/>
      <c r="F48" s="74"/>
      <c r="G48" s="74"/>
      <c r="H48" s="74"/>
      <c r="I48" s="74"/>
      <c r="J48" s="74"/>
      <c r="K48" s="74"/>
      <c r="L48" s="74"/>
      <c r="M48" s="74"/>
      <c r="N48" s="74"/>
      <c r="O48" s="74"/>
    </row>
    <row r="49" spans="1:15" x14ac:dyDescent="0.25">
      <c r="A49" s="19"/>
      <c r="B49" s="74"/>
      <c r="C49" s="74"/>
      <c r="D49" s="74"/>
      <c r="E49" s="74"/>
      <c r="F49" s="74"/>
      <c r="G49" s="74"/>
      <c r="H49" s="74"/>
      <c r="I49" s="74"/>
      <c r="J49" s="74"/>
      <c r="K49" s="74"/>
      <c r="L49" s="74"/>
      <c r="M49" s="74"/>
      <c r="N49" s="74"/>
      <c r="O49" s="74"/>
    </row>
    <row r="50" spans="1:15" ht="15.75" thickBot="1" x14ac:dyDescent="0.3">
      <c r="A50" s="19"/>
      <c r="B50" s="24" t="s">
        <v>860</v>
      </c>
      <c r="C50" s="21"/>
      <c r="D50" s="41">
        <v>2014</v>
      </c>
      <c r="E50" s="41"/>
      <c r="F50" s="21"/>
      <c r="G50" s="41">
        <v>2013</v>
      </c>
      <c r="H50" s="41"/>
      <c r="I50" s="21"/>
    </row>
    <row r="51" spans="1:15" x14ac:dyDescent="0.25">
      <c r="A51" s="19"/>
      <c r="B51" s="26"/>
      <c r="C51" s="20"/>
      <c r="D51" s="43"/>
      <c r="E51" s="43"/>
      <c r="F51" s="20"/>
      <c r="G51" s="43"/>
      <c r="H51" s="43"/>
      <c r="I51" s="20"/>
    </row>
    <row r="52" spans="1:15" x14ac:dyDescent="0.25">
      <c r="A52" s="19"/>
      <c r="B52" s="28" t="s">
        <v>861</v>
      </c>
      <c r="C52" s="29"/>
      <c r="D52" s="30" t="s">
        <v>266</v>
      </c>
      <c r="E52" s="32" t="s">
        <v>270</v>
      </c>
      <c r="F52" s="29"/>
      <c r="G52" s="30" t="s">
        <v>266</v>
      </c>
      <c r="H52" s="32" t="s">
        <v>889</v>
      </c>
      <c r="I52" s="30" t="s">
        <v>268</v>
      </c>
    </row>
    <row r="53" spans="1:15" x14ac:dyDescent="0.25">
      <c r="A53" s="19"/>
      <c r="B53" s="84" t="s">
        <v>885</v>
      </c>
      <c r="C53" s="20"/>
      <c r="D53" s="45" t="s">
        <v>270</v>
      </c>
      <c r="E53" s="45"/>
      <c r="F53" s="20"/>
      <c r="G53" s="45" t="s">
        <v>270</v>
      </c>
      <c r="H53" s="45"/>
      <c r="I53" s="20"/>
    </row>
    <row r="54" spans="1:15" ht="15.75" thickBot="1" x14ac:dyDescent="0.3">
      <c r="A54" s="19"/>
      <c r="B54" s="83" t="s">
        <v>890</v>
      </c>
      <c r="C54" s="29"/>
      <c r="D54" s="49" t="s">
        <v>270</v>
      </c>
      <c r="E54" s="49"/>
      <c r="F54" s="29"/>
      <c r="G54" s="49">
        <v>312</v>
      </c>
      <c r="H54" s="49"/>
      <c r="I54" s="29"/>
    </row>
    <row r="55" spans="1:15" x14ac:dyDescent="0.25">
      <c r="A55" s="19"/>
      <c r="B55" s="26"/>
      <c r="C55" s="20"/>
      <c r="D55" s="43"/>
      <c r="E55" s="43"/>
      <c r="F55" s="20"/>
      <c r="G55" s="43"/>
      <c r="H55" s="43"/>
      <c r="I55" s="20"/>
    </row>
    <row r="56" spans="1:15" ht="15.75" thickBot="1" x14ac:dyDescent="0.3">
      <c r="A56" s="19"/>
      <c r="B56" s="28" t="s">
        <v>865</v>
      </c>
      <c r="C56" s="29"/>
      <c r="D56" s="51" t="s">
        <v>266</v>
      </c>
      <c r="E56" s="61" t="s">
        <v>270</v>
      </c>
      <c r="F56" s="29"/>
      <c r="G56" s="51" t="s">
        <v>266</v>
      </c>
      <c r="H56" s="61" t="s">
        <v>891</v>
      </c>
      <c r="I56" s="30" t="s">
        <v>268</v>
      </c>
    </row>
    <row r="57" spans="1:15" ht="15.75" thickTop="1" x14ac:dyDescent="0.25">
      <c r="A57" s="19"/>
      <c r="B57" s="77"/>
      <c r="C57" s="77"/>
      <c r="D57" s="77"/>
      <c r="E57" s="77"/>
      <c r="F57" s="77"/>
      <c r="G57" s="77"/>
      <c r="H57" s="77"/>
      <c r="I57" s="77"/>
      <c r="J57" s="77"/>
      <c r="K57" s="77"/>
      <c r="L57" s="77"/>
      <c r="M57" s="77"/>
      <c r="N57" s="77"/>
      <c r="O57" s="77"/>
    </row>
    <row r="58" spans="1:15" x14ac:dyDescent="0.25">
      <c r="A58" s="19"/>
      <c r="B58" s="74" t="s">
        <v>892</v>
      </c>
      <c r="C58" s="74"/>
      <c r="D58" s="74"/>
      <c r="E58" s="74"/>
      <c r="F58" s="74"/>
      <c r="G58" s="74"/>
      <c r="H58" s="74"/>
      <c r="I58" s="74"/>
      <c r="J58" s="74"/>
      <c r="K58" s="74"/>
      <c r="L58" s="74"/>
      <c r="M58" s="74"/>
      <c r="N58" s="74"/>
      <c r="O58" s="74"/>
    </row>
    <row r="59" spans="1:15" x14ac:dyDescent="0.25">
      <c r="A59" s="19"/>
      <c r="B59" s="74"/>
      <c r="C59" s="74"/>
      <c r="D59" s="74"/>
      <c r="E59" s="74"/>
      <c r="F59" s="74"/>
      <c r="G59" s="74"/>
      <c r="H59" s="74"/>
      <c r="I59" s="74"/>
      <c r="J59" s="74"/>
      <c r="K59" s="74"/>
      <c r="L59" s="74"/>
      <c r="M59" s="74"/>
      <c r="N59" s="74"/>
      <c r="O59" s="74"/>
    </row>
    <row r="60" spans="1:15" ht="15.75" thickBot="1" x14ac:dyDescent="0.3">
      <c r="A60" s="19"/>
      <c r="B60" s="24" t="s">
        <v>546</v>
      </c>
      <c r="C60" s="21"/>
      <c r="D60" s="41" t="s">
        <v>348</v>
      </c>
      <c r="E60" s="41"/>
      <c r="F60" s="21"/>
      <c r="G60" s="41" t="s">
        <v>349</v>
      </c>
      <c r="H60" s="41"/>
      <c r="I60" s="21"/>
    </row>
    <row r="61" spans="1:15" x14ac:dyDescent="0.25">
      <c r="A61" s="19"/>
      <c r="B61" s="26"/>
      <c r="C61" s="20"/>
      <c r="D61" s="43"/>
      <c r="E61" s="43"/>
      <c r="F61" s="20"/>
      <c r="G61" s="43"/>
      <c r="H61" s="43"/>
      <c r="I61" s="20"/>
    </row>
    <row r="62" spans="1:15" ht="25.5" x14ac:dyDescent="0.25">
      <c r="A62" s="19"/>
      <c r="B62" s="28" t="s">
        <v>893</v>
      </c>
      <c r="C62" s="29"/>
      <c r="D62" s="30" t="s">
        <v>266</v>
      </c>
      <c r="E62" s="31">
        <v>6985</v>
      </c>
      <c r="F62" s="29"/>
      <c r="G62" s="30" t="s">
        <v>266</v>
      </c>
      <c r="H62" s="31">
        <v>7337</v>
      </c>
      <c r="I62" s="29"/>
    </row>
    <row r="63" spans="1:15" x14ac:dyDescent="0.25">
      <c r="A63" s="19"/>
      <c r="B63" s="33" t="s">
        <v>894</v>
      </c>
      <c r="C63" s="20"/>
      <c r="D63" s="45" t="s">
        <v>895</v>
      </c>
      <c r="E63" s="45"/>
      <c r="F63" s="20"/>
      <c r="G63" s="45" t="s">
        <v>896</v>
      </c>
      <c r="H63" s="45"/>
      <c r="I63" s="20"/>
    </row>
    <row r="64" spans="1:15" x14ac:dyDescent="0.25">
      <c r="A64" s="19"/>
      <c r="B64" s="28" t="s">
        <v>897</v>
      </c>
      <c r="C64" s="29"/>
      <c r="D64" s="183">
        <v>0.1</v>
      </c>
      <c r="E64" s="183"/>
      <c r="F64" s="29"/>
      <c r="G64" s="183">
        <v>0.1</v>
      </c>
      <c r="H64" s="183"/>
      <c r="I64" s="29"/>
    </row>
    <row r="65" spans="1:15" x14ac:dyDescent="0.25">
      <c r="A65" s="19"/>
      <c r="B65" s="33" t="s">
        <v>898</v>
      </c>
      <c r="C65" s="20"/>
      <c r="D65" s="184">
        <v>1.4999999999999999E-2</v>
      </c>
      <c r="E65" s="184"/>
      <c r="F65" s="20"/>
      <c r="G65" s="184">
        <v>1.4999999999999999E-2</v>
      </c>
      <c r="H65" s="184"/>
      <c r="I65" s="20"/>
    </row>
    <row r="66" spans="1:15" x14ac:dyDescent="0.25">
      <c r="A66" s="19"/>
      <c r="B66" s="28" t="s">
        <v>899</v>
      </c>
      <c r="C66" s="29"/>
      <c r="D66" s="47">
        <v>5.99</v>
      </c>
      <c r="E66" s="47"/>
      <c r="F66" s="29"/>
      <c r="G66" s="47">
        <v>6.17</v>
      </c>
      <c r="H66" s="47"/>
      <c r="I66" s="29"/>
    </row>
    <row r="67" spans="1:15" x14ac:dyDescent="0.25">
      <c r="A67" s="19"/>
      <c r="B67" s="20"/>
      <c r="C67" s="20"/>
      <c r="D67" s="20"/>
      <c r="E67" s="20"/>
      <c r="F67" s="20"/>
      <c r="G67" s="20"/>
      <c r="H67" s="20"/>
      <c r="I67" s="20"/>
    </row>
    <row r="68" spans="1:15" x14ac:dyDescent="0.25">
      <c r="A68" s="19"/>
      <c r="B68" s="74"/>
      <c r="C68" s="74"/>
      <c r="D68" s="74"/>
      <c r="E68" s="74"/>
      <c r="F68" s="74"/>
      <c r="G68" s="74"/>
      <c r="H68" s="74"/>
      <c r="I68" s="74"/>
      <c r="J68" s="74"/>
      <c r="K68" s="74"/>
      <c r="L68" s="74"/>
      <c r="M68" s="74"/>
      <c r="N68" s="74"/>
      <c r="O68" s="74"/>
    </row>
    <row r="69" spans="1:15" ht="38.25" customHeight="1" x14ac:dyDescent="0.25">
      <c r="A69" s="19"/>
      <c r="B69" s="74" t="s">
        <v>900</v>
      </c>
      <c r="C69" s="74"/>
      <c r="D69" s="74"/>
      <c r="E69" s="74"/>
      <c r="F69" s="74"/>
      <c r="G69" s="74"/>
      <c r="H69" s="74"/>
      <c r="I69" s="74"/>
      <c r="J69" s="74"/>
      <c r="K69" s="74"/>
      <c r="L69" s="74"/>
      <c r="M69" s="74"/>
      <c r="N69" s="74"/>
      <c r="O69" s="74"/>
    </row>
    <row r="70" spans="1:15" x14ac:dyDescent="0.25">
      <c r="A70" s="19"/>
      <c r="B70" s="74"/>
      <c r="C70" s="74"/>
      <c r="D70" s="74"/>
      <c r="E70" s="74"/>
      <c r="F70" s="74"/>
      <c r="G70" s="74"/>
      <c r="H70" s="74"/>
      <c r="I70" s="74"/>
      <c r="J70" s="74"/>
      <c r="K70" s="74"/>
      <c r="L70" s="74"/>
      <c r="M70" s="74"/>
      <c r="N70" s="74"/>
      <c r="O70" s="74"/>
    </row>
    <row r="71" spans="1:15" ht="25.5" customHeight="1" x14ac:dyDescent="0.25">
      <c r="A71" s="19"/>
      <c r="B71" s="74" t="s">
        <v>901</v>
      </c>
      <c r="C71" s="74"/>
      <c r="D71" s="74"/>
      <c r="E71" s="74"/>
      <c r="F71" s="74"/>
      <c r="G71" s="74"/>
      <c r="H71" s="74"/>
      <c r="I71" s="74"/>
      <c r="J71" s="74"/>
      <c r="K71" s="74"/>
      <c r="L71" s="74"/>
      <c r="M71" s="74"/>
      <c r="N71" s="74"/>
      <c r="O71" s="74"/>
    </row>
    <row r="72" spans="1:15" x14ac:dyDescent="0.25">
      <c r="A72" s="19"/>
      <c r="B72" s="74"/>
      <c r="C72" s="74"/>
      <c r="D72" s="74"/>
      <c r="E72" s="74"/>
      <c r="F72" s="74"/>
      <c r="G72" s="74"/>
      <c r="H72" s="74"/>
      <c r="I72" s="74"/>
      <c r="J72" s="74"/>
      <c r="K72" s="74"/>
      <c r="L72" s="74"/>
      <c r="M72" s="74"/>
      <c r="N72" s="74"/>
      <c r="O72" s="74"/>
    </row>
    <row r="73" spans="1:15" ht="51" customHeight="1" x14ac:dyDescent="0.25">
      <c r="A73" s="19"/>
      <c r="B73" s="74" t="s">
        <v>902</v>
      </c>
      <c r="C73" s="74"/>
      <c r="D73" s="74"/>
      <c r="E73" s="74"/>
      <c r="F73" s="74"/>
      <c r="G73" s="74"/>
      <c r="H73" s="74"/>
      <c r="I73" s="74"/>
      <c r="J73" s="74"/>
      <c r="K73" s="74"/>
      <c r="L73" s="74"/>
      <c r="M73" s="74"/>
      <c r="N73" s="74"/>
      <c r="O73" s="74"/>
    </row>
    <row r="74" spans="1:15" x14ac:dyDescent="0.25">
      <c r="A74" s="19"/>
      <c r="B74" s="74"/>
      <c r="C74" s="74"/>
      <c r="D74" s="74"/>
      <c r="E74" s="74"/>
      <c r="F74" s="74"/>
      <c r="G74" s="74"/>
      <c r="H74" s="74"/>
      <c r="I74" s="74"/>
      <c r="J74" s="74"/>
      <c r="K74" s="74"/>
      <c r="L74" s="74"/>
      <c r="M74" s="74"/>
      <c r="N74" s="74"/>
      <c r="O74" s="74"/>
    </row>
    <row r="75" spans="1:15" x14ac:dyDescent="0.25">
      <c r="A75" s="19"/>
      <c r="B75" s="74" t="s">
        <v>903</v>
      </c>
      <c r="C75" s="74"/>
      <c r="D75" s="74"/>
      <c r="E75" s="74"/>
      <c r="F75" s="74"/>
      <c r="G75" s="74"/>
      <c r="H75" s="74"/>
      <c r="I75" s="74"/>
      <c r="J75" s="74"/>
      <c r="K75" s="74"/>
      <c r="L75" s="74"/>
      <c r="M75" s="74"/>
      <c r="N75" s="74"/>
      <c r="O75" s="74"/>
    </row>
    <row r="76" spans="1:15" x14ac:dyDescent="0.25">
      <c r="A76" s="19"/>
      <c r="B76" s="74"/>
      <c r="C76" s="74"/>
      <c r="D76" s="74"/>
      <c r="E76" s="74"/>
      <c r="F76" s="74"/>
      <c r="G76" s="74"/>
      <c r="H76" s="74"/>
      <c r="I76" s="74"/>
      <c r="J76" s="74"/>
      <c r="K76" s="74"/>
      <c r="L76" s="74"/>
      <c r="M76" s="74"/>
      <c r="N76" s="74"/>
      <c r="O76" s="74"/>
    </row>
    <row r="77" spans="1:15" ht="15.75" thickBot="1" x14ac:dyDescent="0.3">
      <c r="A77" s="19"/>
      <c r="B77" s="20"/>
      <c r="C77" s="21"/>
      <c r="D77" s="41" t="s">
        <v>348</v>
      </c>
      <c r="E77" s="41"/>
      <c r="F77" s="41"/>
      <c r="G77" s="41"/>
      <c r="H77" s="41"/>
      <c r="I77" s="21"/>
      <c r="J77" s="41" t="s">
        <v>349</v>
      </c>
      <c r="K77" s="41"/>
      <c r="L77" s="41"/>
      <c r="M77" s="41"/>
      <c r="N77" s="41"/>
      <c r="O77" s="21"/>
    </row>
    <row r="78" spans="1:15" x14ac:dyDescent="0.25">
      <c r="A78" s="19"/>
      <c r="B78" s="20"/>
      <c r="C78" s="21"/>
      <c r="D78" s="57" t="s">
        <v>904</v>
      </c>
      <c r="E78" s="57"/>
      <c r="F78" s="21"/>
      <c r="G78" s="64"/>
      <c r="H78" s="64"/>
      <c r="I78" s="21"/>
      <c r="J78" s="57" t="s">
        <v>904</v>
      </c>
      <c r="K78" s="57"/>
      <c r="L78" s="56"/>
      <c r="M78" s="64"/>
      <c r="N78" s="64"/>
      <c r="O78" s="21"/>
    </row>
    <row r="79" spans="1:15" ht="15.75" thickBot="1" x14ac:dyDescent="0.3">
      <c r="A79" s="19"/>
      <c r="B79" s="24" t="s">
        <v>347</v>
      </c>
      <c r="C79" s="21"/>
      <c r="D79" s="41" t="s">
        <v>905</v>
      </c>
      <c r="E79" s="41"/>
      <c r="F79" s="21"/>
      <c r="G79" s="41" t="s">
        <v>324</v>
      </c>
      <c r="H79" s="41"/>
      <c r="I79" s="21"/>
      <c r="J79" s="41" t="s">
        <v>905</v>
      </c>
      <c r="K79" s="41"/>
      <c r="L79" s="21"/>
      <c r="M79" s="41" t="s">
        <v>324</v>
      </c>
      <c r="N79" s="41"/>
      <c r="O79" s="21"/>
    </row>
    <row r="80" spans="1:15" x14ac:dyDescent="0.25">
      <c r="A80" s="19"/>
      <c r="B80" s="26"/>
      <c r="C80" s="20"/>
      <c r="D80" s="43"/>
      <c r="E80" s="43"/>
      <c r="F80" s="20"/>
      <c r="G80" s="43"/>
      <c r="H80" s="43"/>
      <c r="I80" s="20"/>
      <c r="J80" s="43"/>
      <c r="K80" s="43"/>
      <c r="L80" s="20"/>
      <c r="M80" s="43"/>
      <c r="N80" s="43"/>
      <c r="O80" s="20"/>
    </row>
    <row r="81" spans="1:15" x14ac:dyDescent="0.25">
      <c r="A81" s="19"/>
      <c r="B81" s="167" t="s">
        <v>906</v>
      </c>
      <c r="C81" s="29"/>
      <c r="D81" s="66"/>
      <c r="E81" s="66"/>
      <c r="F81" s="29"/>
      <c r="G81" s="66"/>
      <c r="H81" s="66"/>
      <c r="I81" s="29"/>
      <c r="J81" s="66"/>
      <c r="K81" s="66"/>
      <c r="L81" s="29"/>
      <c r="M81" s="66"/>
      <c r="N81" s="66"/>
      <c r="O81" s="29"/>
    </row>
    <row r="82" spans="1:15" x14ac:dyDescent="0.25">
      <c r="A82" s="19"/>
      <c r="B82" s="84" t="s">
        <v>725</v>
      </c>
      <c r="C82" s="20"/>
      <c r="D82" s="13" t="s">
        <v>266</v>
      </c>
      <c r="E82" s="34">
        <v>6596</v>
      </c>
      <c r="F82" s="20"/>
      <c r="G82" s="13" t="s">
        <v>266</v>
      </c>
      <c r="H82" s="34">
        <v>6809</v>
      </c>
      <c r="I82" s="20"/>
      <c r="J82" s="13" t="s">
        <v>266</v>
      </c>
      <c r="K82" s="34">
        <v>3417</v>
      </c>
      <c r="L82" s="20"/>
      <c r="M82" s="13" t="s">
        <v>266</v>
      </c>
      <c r="N82" s="34">
        <v>3506</v>
      </c>
      <c r="O82" s="20"/>
    </row>
    <row r="83" spans="1:15" x14ac:dyDescent="0.25">
      <c r="A83" s="19"/>
      <c r="B83" s="67"/>
      <c r="C83" s="29"/>
      <c r="D83" s="66"/>
      <c r="E83" s="66"/>
      <c r="F83" s="29"/>
      <c r="G83" s="66"/>
      <c r="H83" s="66"/>
      <c r="I83" s="29"/>
      <c r="J83" s="66"/>
      <c r="K83" s="66"/>
      <c r="L83" s="29"/>
      <c r="M83" s="66"/>
      <c r="N83" s="66"/>
      <c r="O83" s="29"/>
    </row>
    <row r="84" spans="1:15" x14ac:dyDescent="0.25">
      <c r="A84" s="19"/>
      <c r="B84" s="185" t="s">
        <v>907</v>
      </c>
      <c r="C84" s="20"/>
      <c r="D84" s="42"/>
      <c r="E84" s="42"/>
      <c r="F84" s="20"/>
      <c r="G84" s="42"/>
      <c r="H84" s="42"/>
      <c r="I84" s="20"/>
      <c r="J84" s="42"/>
      <c r="K84" s="42"/>
      <c r="L84" s="20"/>
      <c r="M84" s="42"/>
      <c r="N84" s="42"/>
      <c r="O84" s="20"/>
    </row>
    <row r="85" spans="1:15" x14ac:dyDescent="0.25">
      <c r="A85" s="19"/>
      <c r="B85" s="83" t="s">
        <v>908</v>
      </c>
      <c r="C85" s="29"/>
      <c r="D85" s="30" t="s">
        <v>266</v>
      </c>
      <c r="E85" s="31">
        <v>8051</v>
      </c>
      <c r="F85" s="29"/>
      <c r="G85" s="30" t="s">
        <v>266</v>
      </c>
      <c r="H85" s="32">
        <v>256</v>
      </c>
      <c r="I85" s="29"/>
      <c r="J85" s="30" t="s">
        <v>266</v>
      </c>
      <c r="K85" s="31">
        <v>4393</v>
      </c>
      <c r="L85" s="29"/>
      <c r="M85" s="30" t="s">
        <v>266</v>
      </c>
      <c r="N85" s="32">
        <v>77</v>
      </c>
      <c r="O85" s="29"/>
    </row>
    <row r="86" spans="1:15" ht="15.75" thickBot="1" x14ac:dyDescent="0.3">
      <c r="A86" s="19"/>
      <c r="B86" s="84" t="s">
        <v>728</v>
      </c>
      <c r="C86" s="20"/>
      <c r="D86" s="55" t="s">
        <v>270</v>
      </c>
      <c r="E86" s="55"/>
      <c r="F86" s="20"/>
      <c r="G86" s="55" t="s">
        <v>270</v>
      </c>
      <c r="H86" s="55"/>
      <c r="I86" s="20"/>
      <c r="J86" s="54">
        <v>5571</v>
      </c>
      <c r="K86" s="54"/>
      <c r="L86" s="20"/>
      <c r="M86" s="55">
        <v>12</v>
      </c>
      <c r="N86" s="55"/>
      <c r="O86" s="20"/>
    </row>
    <row r="87" spans="1:15" x14ac:dyDescent="0.25">
      <c r="A87" s="19"/>
      <c r="B87" s="67"/>
      <c r="C87" s="29"/>
      <c r="D87" s="71"/>
      <c r="E87" s="71"/>
      <c r="F87" s="29"/>
      <c r="G87" s="71"/>
      <c r="H87" s="71"/>
      <c r="I87" s="29"/>
      <c r="J87" s="71"/>
      <c r="K87" s="71"/>
      <c r="L87" s="29"/>
      <c r="M87" s="71"/>
      <c r="N87" s="71"/>
      <c r="O87" s="29"/>
    </row>
    <row r="88" spans="1:15" ht="15.75" thickBot="1" x14ac:dyDescent="0.3">
      <c r="A88" s="19"/>
      <c r="B88" s="33" t="s">
        <v>909</v>
      </c>
      <c r="C88" s="20"/>
      <c r="D88" s="36" t="s">
        <v>266</v>
      </c>
      <c r="E88" s="68">
        <v>8051</v>
      </c>
      <c r="F88" s="20"/>
      <c r="G88" s="36" t="s">
        <v>266</v>
      </c>
      <c r="H88" s="69">
        <v>256</v>
      </c>
      <c r="I88" s="20"/>
      <c r="J88" s="36" t="s">
        <v>266</v>
      </c>
      <c r="K88" s="68">
        <v>9964</v>
      </c>
      <c r="L88" s="20"/>
      <c r="M88" s="36" t="s">
        <v>266</v>
      </c>
      <c r="N88" s="69">
        <v>89</v>
      </c>
      <c r="O88" s="20"/>
    </row>
    <row r="89" spans="1:15" ht="15.75" thickTop="1" x14ac:dyDescent="0.25">
      <c r="A89" s="19"/>
      <c r="B89" s="67"/>
      <c r="C89" s="29"/>
      <c r="D89" s="108"/>
      <c r="E89" s="108"/>
      <c r="F89" s="29"/>
      <c r="G89" s="108"/>
      <c r="H89" s="108"/>
      <c r="I89" s="29"/>
      <c r="J89" s="108"/>
      <c r="K89" s="108"/>
      <c r="L89" s="29"/>
      <c r="M89" s="108"/>
      <c r="N89" s="108"/>
      <c r="O89" s="29"/>
    </row>
    <row r="90" spans="1:15" x14ac:dyDescent="0.25">
      <c r="A90" s="19"/>
      <c r="B90" s="185" t="s">
        <v>910</v>
      </c>
      <c r="C90" s="20"/>
      <c r="D90" s="42"/>
      <c r="E90" s="42"/>
      <c r="F90" s="20"/>
      <c r="G90" s="42"/>
      <c r="H90" s="42"/>
      <c r="I90" s="20"/>
      <c r="J90" s="42"/>
      <c r="K90" s="42"/>
      <c r="L90" s="20"/>
      <c r="M90" s="42"/>
      <c r="N90" s="42"/>
      <c r="O90" s="20"/>
    </row>
    <row r="91" spans="1:15" x14ac:dyDescent="0.25">
      <c r="A91" s="19"/>
      <c r="B91" s="83" t="s">
        <v>728</v>
      </c>
      <c r="C91" s="29"/>
      <c r="D91" s="30" t="s">
        <v>266</v>
      </c>
      <c r="E91" s="31">
        <v>11288</v>
      </c>
      <c r="F91" s="29"/>
      <c r="G91" s="30" t="s">
        <v>266</v>
      </c>
      <c r="H91" s="32">
        <v>42</v>
      </c>
      <c r="I91" s="29"/>
      <c r="J91" s="30" t="s">
        <v>266</v>
      </c>
      <c r="K91" s="32" t="s">
        <v>270</v>
      </c>
      <c r="L91" s="29"/>
      <c r="M91" s="30" t="s">
        <v>266</v>
      </c>
      <c r="N91" s="32" t="s">
        <v>270</v>
      </c>
      <c r="O91" s="29"/>
    </row>
  </sheetData>
  <mergeCells count="171">
    <mergeCell ref="B76:O76"/>
    <mergeCell ref="B70:O70"/>
    <mergeCell ref="B71:O71"/>
    <mergeCell ref="B72:O72"/>
    <mergeCell ref="B73:O73"/>
    <mergeCell ref="B74:O74"/>
    <mergeCell ref="B75:O75"/>
    <mergeCell ref="B19:O19"/>
    <mergeCell ref="B36:O36"/>
    <mergeCell ref="B37:O37"/>
    <mergeCell ref="B38:O38"/>
    <mergeCell ref="B47:O47"/>
    <mergeCell ref="B48:O48"/>
    <mergeCell ref="B5:O5"/>
    <mergeCell ref="B6:O6"/>
    <mergeCell ref="B7:O7"/>
    <mergeCell ref="B8:O8"/>
    <mergeCell ref="B17:O17"/>
    <mergeCell ref="B18:O18"/>
    <mergeCell ref="D90:E90"/>
    <mergeCell ref="G90:H90"/>
    <mergeCell ref="J90:K90"/>
    <mergeCell ref="M90:N90"/>
    <mergeCell ref="A1:A2"/>
    <mergeCell ref="B1:O1"/>
    <mergeCell ref="B2:O2"/>
    <mergeCell ref="B3:O3"/>
    <mergeCell ref="A4:A91"/>
    <mergeCell ref="B4:O4"/>
    <mergeCell ref="D87:E87"/>
    <mergeCell ref="G87:H87"/>
    <mergeCell ref="J87:K87"/>
    <mergeCell ref="M87:N87"/>
    <mergeCell ref="D89:E89"/>
    <mergeCell ref="G89:H89"/>
    <mergeCell ref="J89:K89"/>
    <mergeCell ref="M89:N89"/>
    <mergeCell ref="D84:E84"/>
    <mergeCell ref="G84:H84"/>
    <mergeCell ref="J84:K84"/>
    <mergeCell ref="M84:N84"/>
    <mergeCell ref="D86:E86"/>
    <mergeCell ref="G86:H86"/>
    <mergeCell ref="J86:K86"/>
    <mergeCell ref="M86:N86"/>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66:E66"/>
    <mergeCell ref="G66:H66"/>
    <mergeCell ref="D77:H77"/>
    <mergeCell ref="J77:N77"/>
    <mergeCell ref="D78:E78"/>
    <mergeCell ref="G78:H78"/>
    <mergeCell ref="J78:K78"/>
    <mergeCell ref="M78:N78"/>
    <mergeCell ref="B68:O68"/>
    <mergeCell ref="B69:O69"/>
    <mergeCell ref="D63:E63"/>
    <mergeCell ref="G63:H63"/>
    <mergeCell ref="D64:E64"/>
    <mergeCell ref="G64:H64"/>
    <mergeCell ref="D65:E65"/>
    <mergeCell ref="G65:H65"/>
    <mergeCell ref="D55:E55"/>
    <mergeCell ref="G55:H55"/>
    <mergeCell ref="D60:E60"/>
    <mergeCell ref="G60:H60"/>
    <mergeCell ref="D61:E61"/>
    <mergeCell ref="G61:H61"/>
    <mergeCell ref="B57:O57"/>
    <mergeCell ref="B58:O58"/>
    <mergeCell ref="B59:O59"/>
    <mergeCell ref="D51:E51"/>
    <mergeCell ref="G51:H51"/>
    <mergeCell ref="D53:E53"/>
    <mergeCell ref="G53:H53"/>
    <mergeCell ref="D54:E54"/>
    <mergeCell ref="G54:H54"/>
    <mergeCell ref="D44:E44"/>
    <mergeCell ref="G44:H44"/>
    <mergeCell ref="D45:E45"/>
    <mergeCell ref="G45:H45"/>
    <mergeCell ref="D50:E50"/>
    <mergeCell ref="G50:H50"/>
    <mergeCell ref="B49:O49"/>
    <mergeCell ref="D40:E40"/>
    <mergeCell ref="G40:H40"/>
    <mergeCell ref="D42:E42"/>
    <mergeCell ref="G42:H42"/>
    <mergeCell ref="D43:E43"/>
    <mergeCell ref="G43:H43"/>
    <mergeCell ref="D34:E34"/>
    <mergeCell ref="G34:H34"/>
    <mergeCell ref="J34:K34"/>
    <mergeCell ref="M34:N34"/>
    <mergeCell ref="D39:E39"/>
    <mergeCell ref="G39:H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H20"/>
    <mergeCell ref="J20:N20"/>
    <mergeCell ref="D21:H21"/>
    <mergeCell ref="J21:N21"/>
    <mergeCell ref="D22:E22"/>
    <mergeCell ref="G22:H22"/>
    <mergeCell ref="J22:K22"/>
    <mergeCell ref="M22:N22"/>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1.140625" bestFit="1" customWidth="1"/>
    <col min="2" max="2" width="36.5703125" bestFit="1" customWidth="1"/>
    <col min="3" max="3" width="36.5703125" customWidth="1"/>
    <col min="4" max="4" width="7.85546875" customWidth="1"/>
    <col min="5" max="5" width="24.28515625" customWidth="1"/>
    <col min="6" max="6" width="10.85546875" customWidth="1"/>
    <col min="7" max="7" width="7.85546875" customWidth="1"/>
    <col min="8" max="8" width="24.28515625" customWidth="1"/>
    <col min="9" max="9" width="10.85546875" customWidth="1"/>
    <col min="10" max="10" width="7.85546875" customWidth="1"/>
    <col min="11" max="11" width="24.28515625" customWidth="1"/>
    <col min="12" max="12" width="36.5703125" customWidth="1"/>
    <col min="13" max="13" width="7.85546875" customWidth="1"/>
    <col min="14" max="14" width="15.140625" customWidth="1"/>
    <col min="15" max="15" width="36.5703125" customWidth="1"/>
  </cols>
  <sheetData>
    <row r="1" spans="1:15" ht="15" customHeight="1" x14ac:dyDescent="0.25">
      <c r="A1" s="6" t="s">
        <v>9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11</v>
      </c>
      <c r="B3" s="72" t="s">
        <v>8</v>
      </c>
      <c r="C3" s="72"/>
      <c r="D3" s="72"/>
      <c r="E3" s="72"/>
      <c r="F3" s="72"/>
      <c r="G3" s="72"/>
      <c r="H3" s="72"/>
      <c r="I3" s="72"/>
      <c r="J3" s="72"/>
      <c r="K3" s="72"/>
      <c r="L3" s="72"/>
      <c r="M3" s="72"/>
      <c r="N3" s="72"/>
      <c r="O3" s="72"/>
    </row>
    <row r="4" spans="1:15" ht="15" customHeight="1" x14ac:dyDescent="0.25">
      <c r="A4" s="19" t="s">
        <v>911</v>
      </c>
      <c r="B4" s="72" t="s">
        <v>8</v>
      </c>
      <c r="C4" s="72"/>
      <c r="D4" s="72"/>
      <c r="E4" s="72"/>
      <c r="F4" s="72"/>
      <c r="G4" s="72"/>
      <c r="H4" s="72"/>
      <c r="I4" s="72"/>
      <c r="J4" s="72"/>
      <c r="K4" s="72"/>
      <c r="L4" s="72"/>
      <c r="M4" s="72"/>
      <c r="N4" s="72"/>
      <c r="O4" s="72"/>
    </row>
    <row r="5" spans="1:15" x14ac:dyDescent="0.25">
      <c r="A5" s="19"/>
      <c r="B5" s="73" t="s">
        <v>912</v>
      </c>
      <c r="C5" s="73"/>
      <c r="D5" s="73"/>
      <c r="E5" s="73"/>
      <c r="F5" s="73"/>
      <c r="G5" s="73"/>
      <c r="H5" s="73"/>
      <c r="I5" s="73"/>
      <c r="J5" s="73"/>
      <c r="K5" s="73"/>
      <c r="L5" s="73"/>
      <c r="M5" s="73"/>
      <c r="N5" s="73"/>
      <c r="O5" s="73"/>
    </row>
    <row r="6" spans="1:15" x14ac:dyDescent="0.25">
      <c r="A6" s="19"/>
      <c r="B6" s="74"/>
      <c r="C6" s="74"/>
      <c r="D6" s="74"/>
      <c r="E6" s="74"/>
      <c r="F6" s="74"/>
      <c r="G6" s="74"/>
      <c r="H6" s="74"/>
      <c r="I6" s="74"/>
      <c r="J6" s="74"/>
      <c r="K6" s="74"/>
      <c r="L6" s="74"/>
      <c r="M6" s="74"/>
      <c r="N6" s="74"/>
      <c r="O6" s="74"/>
    </row>
    <row r="7" spans="1:15" ht="25.5" customHeight="1" x14ac:dyDescent="0.25">
      <c r="A7" s="19"/>
      <c r="B7" s="74" t="s">
        <v>913</v>
      </c>
      <c r="C7" s="74"/>
      <c r="D7" s="74"/>
      <c r="E7" s="74"/>
      <c r="F7" s="74"/>
      <c r="G7" s="74"/>
      <c r="H7" s="74"/>
      <c r="I7" s="74"/>
      <c r="J7" s="74"/>
      <c r="K7" s="74"/>
      <c r="L7" s="74"/>
      <c r="M7" s="74"/>
      <c r="N7" s="74"/>
      <c r="O7" s="74"/>
    </row>
    <row r="8" spans="1:15" x14ac:dyDescent="0.25">
      <c r="A8" s="19"/>
      <c r="B8" s="74"/>
      <c r="C8" s="74"/>
      <c r="D8" s="74"/>
      <c r="E8" s="74"/>
      <c r="F8" s="74"/>
      <c r="G8" s="74"/>
      <c r="H8" s="74"/>
      <c r="I8" s="74"/>
      <c r="J8" s="74"/>
      <c r="K8" s="74"/>
      <c r="L8" s="74"/>
      <c r="M8" s="74"/>
      <c r="N8" s="74"/>
      <c r="O8" s="74"/>
    </row>
    <row r="9" spans="1:15" ht="25.5" customHeight="1" x14ac:dyDescent="0.25">
      <c r="A9" s="19"/>
      <c r="B9" s="74" t="s">
        <v>914</v>
      </c>
      <c r="C9" s="74"/>
      <c r="D9" s="74"/>
      <c r="E9" s="74"/>
      <c r="F9" s="74"/>
      <c r="G9" s="74"/>
      <c r="H9" s="74"/>
      <c r="I9" s="74"/>
      <c r="J9" s="74"/>
      <c r="K9" s="74"/>
      <c r="L9" s="74"/>
      <c r="M9" s="74"/>
      <c r="N9" s="74"/>
      <c r="O9" s="74"/>
    </row>
    <row r="10" spans="1:15" x14ac:dyDescent="0.25">
      <c r="A10" s="19"/>
      <c r="B10" s="74"/>
      <c r="C10" s="74"/>
      <c r="D10" s="74"/>
      <c r="E10" s="74"/>
      <c r="F10" s="74"/>
      <c r="G10" s="74"/>
      <c r="H10" s="74"/>
      <c r="I10" s="74"/>
      <c r="J10" s="74"/>
      <c r="K10" s="74"/>
      <c r="L10" s="74"/>
      <c r="M10" s="74"/>
      <c r="N10" s="74"/>
      <c r="O10" s="74"/>
    </row>
    <row r="11" spans="1:15" x14ac:dyDescent="0.25">
      <c r="A11" s="19"/>
      <c r="B11" s="74" t="s">
        <v>915</v>
      </c>
      <c r="C11" s="74"/>
      <c r="D11" s="74"/>
      <c r="E11" s="74"/>
      <c r="F11" s="74"/>
      <c r="G11" s="74"/>
      <c r="H11" s="74"/>
      <c r="I11" s="74"/>
      <c r="J11" s="74"/>
      <c r="K11" s="74"/>
      <c r="L11" s="74"/>
      <c r="M11" s="74"/>
      <c r="N11" s="74"/>
      <c r="O11" s="74"/>
    </row>
    <row r="12" spans="1:15" x14ac:dyDescent="0.25">
      <c r="A12" s="19"/>
      <c r="B12" s="74"/>
      <c r="C12" s="74"/>
      <c r="D12" s="74"/>
      <c r="E12" s="74"/>
      <c r="F12" s="74"/>
      <c r="G12" s="74"/>
      <c r="H12" s="74"/>
      <c r="I12" s="74"/>
      <c r="J12" s="74"/>
      <c r="K12" s="74"/>
      <c r="L12" s="74"/>
      <c r="M12" s="74"/>
      <c r="N12" s="74"/>
      <c r="O12" s="74"/>
    </row>
    <row r="13" spans="1:15" ht="15.75" thickBot="1" x14ac:dyDescent="0.3">
      <c r="A13" s="19"/>
      <c r="B13" s="24" t="s">
        <v>546</v>
      </c>
      <c r="C13" s="21"/>
      <c r="D13" s="41" t="s">
        <v>348</v>
      </c>
      <c r="E13" s="41"/>
      <c r="F13" s="21"/>
      <c r="G13" s="41" t="s">
        <v>349</v>
      </c>
      <c r="H13" s="41"/>
      <c r="I13" s="21"/>
    </row>
    <row r="14" spans="1:15" x14ac:dyDescent="0.25">
      <c r="A14" s="19"/>
      <c r="B14" s="26"/>
      <c r="C14" s="20"/>
      <c r="D14" s="43"/>
      <c r="E14" s="43"/>
      <c r="F14" s="20"/>
      <c r="G14" s="43"/>
      <c r="H14" s="43"/>
      <c r="I14" s="20"/>
    </row>
    <row r="15" spans="1:15" x14ac:dyDescent="0.25">
      <c r="A15" s="19"/>
      <c r="B15" s="28" t="s">
        <v>916</v>
      </c>
      <c r="C15" s="29"/>
      <c r="D15" s="30" t="s">
        <v>266</v>
      </c>
      <c r="E15" s="31">
        <v>20000</v>
      </c>
      <c r="F15" s="29"/>
      <c r="G15" s="30" t="s">
        <v>266</v>
      </c>
      <c r="H15" s="31">
        <v>20000</v>
      </c>
      <c r="I15" s="29"/>
    </row>
    <row r="16" spans="1:15" x14ac:dyDescent="0.25">
      <c r="A16" s="19"/>
      <c r="B16" s="33" t="s">
        <v>917</v>
      </c>
      <c r="C16" s="20"/>
      <c r="D16" s="45">
        <v>2.25</v>
      </c>
      <c r="E16" s="45"/>
      <c r="F16" s="13" t="s">
        <v>553</v>
      </c>
      <c r="G16" s="45">
        <v>2.25</v>
      </c>
      <c r="H16" s="45"/>
      <c r="I16" s="13" t="s">
        <v>553</v>
      </c>
    </row>
    <row r="17" spans="1:15" x14ac:dyDescent="0.25">
      <c r="A17" s="19"/>
      <c r="B17" s="28" t="s">
        <v>918</v>
      </c>
      <c r="C17" s="29"/>
      <c r="D17" s="47">
        <v>0.19</v>
      </c>
      <c r="E17" s="47"/>
      <c r="F17" s="30" t="s">
        <v>553</v>
      </c>
      <c r="G17" s="47">
        <v>0.21</v>
      </c>
      <c r="H17" s="47"/>
      <c r="I17" s="30" t="s">
        <v>553</v>
      </c>
    </row>
    <row r="18" spans="1:15" ht="25.5" x14ac:dyDescent="0.25">
      <c r="A18" s="19"/>
      <c r="B18" s="33" t="s">
        <v>919</v>
      </c>
      <c r="C18" s="20"/>
      <c r="D18" s="45">
        <v>6</v>
      </c>
      <c r="E18" s="45"/>
      <c r="F18" s="20"/>
      <c r="G18" s="45">
        <v>7</v>
      </c>
      <c r="H18" s="45"/>
      <c r="I18" s="20"/>
    </row>
    <row r="19" spans="1:15" x14ac:dyDescent="0.25">
      <c r="A19" s="19"/>
      <c r="B19" s="28" t="s">
        <v>920</v>
      </c>
      <c r="C19" s="29"/>
      <c r="D19" s="30" t="s">
        <v>266</v>
      </c>
      <c r="E19" s="32" t="s">
        <v>921</v>
      </c>
      <c r="F19" s="30" t="s">
        <v>268</v>
      </c>
      <c r="G19" s="30" t="s">
        <v>266</v>
      </c>
      <c r="H19" s="32">
        <v>170</v>
      </c>
      <c r="I19" s="29"/>
    </row>
    <row r="20" spans="1:15" x14ac:dyDescent="0.25">
      <c r="A20" s="19"/>
      <c r="B20" s="33" t="s">
        <v>922</v>
      </c>
      <c r="C20" s="20"/>
      <c r="D20" s="13" t="s">
        <v>266</v>
      </c>
      <c r="E20" s="35">
        <v>342</v>
      </c>
      <c r="F20" s="20"/>
      <c r="G20" s="13" t="s">
        <v>266</v>
      </c>
      <c r="H20" s="35" t="s">
        <v>270</v>
      </c>
      <c r="I20" s="20"/>
    </row>
    <row r="21" spans="1:15" x14ac:dyDescent="0.25">
      <c r="A21" s="19"/>
      <c r="B21" s="74"/>
      <c r="C21" s="74"/>
      <c r="D21" s="74"/>
      <c r="E21" s="74"/>
      <c r="F21" s="74"/>
      <c r="G21" s="74"/>
      <c r="H21" s="74"/>
      <c r="I21" s="74"/>
      <c r="J21" s="74"/>
      <c r="K21" s="74"/>
      <c r="L21" s="74"/>
      <c r="M21" s="74"/>
      <c r="N21" s="74"/>
      <c r="O21" s="74"/>
    </row>
    <row r="22" spans="1:15" x14ac:dyDescent="0.25">
      <c r="A22" s="19"/>
      <c r="B22" s="74" t="s">
        <v>923</v>
      </c>
      <c r="C22" s="74"/>
      <c r="D22" s="74"/>
      <c r="E22" s="74"/>
      <c r="F22" s="74"/>
      <c r="G22" s="74"/>
      <c r="H22" s="74"/>
      <c r="I22" s="74"/>
      <c r="J22" s="74"/>
      <c r="K22" s="74"/>
      <c r="L22" s="74"/>
      <c r="M22" s="74"/>
      <c r="N22" s="74"/>
      <c r="O22" s="74"/>
    </row>
    <row r="23" spans="1:15" x14ac:dyDescent="0.25">
      <c r="A23" s="19"/>
      <c r="B23" s="74"/>
      <c r="C23" s="74"/>
      <c r="D23" s="74"/>
      <c r="E23" s="74"/>
      <c r="F23" s="74"/>
      <c r="G23" s="74"/>
      <c r="H23" s="74"/>
      <c r="I23" s="74"/>
      <c r="J23" s="74"/>
      <c r="K23" s="74"/>
      <c r="L23" s="74"/>
      <c r="M23" s="74"/>
      <c r="N23" s="74"/>
      <c r="O23" s="74"/>
    </row>
    <row r="24" spans="1:15" x14ac:dyDescent="0.25">
      <c r="A24" s="19"/>
      <c r="B24" s="20"/>
      <c r="C24" s="21"/>
      <c r="D24" s="39" t="s">
        <v>390</v>
      </c>
      <c r="E24" s="39"/>
      <c r="F24" s="39"/>
      <c r="G24" s="39"/>
      <c r="H24" s="39"/>
      <c r="I24" s="21"/>
      <c r="J24" s="39" t="s">
        <v>391</v>
      </c>
      <c r="K24" s="39"/>
      <c r="L24" s="39"/>
      <c r="M24" s="39"/>
      <c r="N24" s="39"/>
      <c r="O24" s="21"/>
    </row>
    <row r="25" spans="1:15" ht="15.75" thickBot="1" x14ac:dyDescent="0.3">
      <c r="A25" s="19"/>
      <c r="B25" s="20"/>
      <c r="C25" s="21"/>
      <c r="D25" s="41" t="s">
        <v>392</v>
      </c>
      <c r="E25" s="41"/>
      <c r="F25" s="41"/>
      <c r="G25" s="41"/>
      <c r="H25" s="41"/>
      <c r="I25" s="21"/>
      <c r="J25" s="41" t="s">
        <v>392</v>
      </c>
      <c r="K25" s="41"/>
      <c r="L25" s="41"/>
      <c r="M25" s="41"/>
      <c r="N25" s="41"/>
      <c r="O25" s="21"/>
    </row>
    <row r="26" spans="1:15" ht="15.75" thickBot="1" x14ac:dyDescent="0.3">
      <c r="A26" s="19"/>
      <c r="B26" s="24" t="s">
        <v>347</v>
      </c>
      <c r="C26" s="21"/>
      <c r="D26" s="86">
        <v>2014</v>
      </c>
      <c r="E26" s="86"/>
      <c r="F26" s="21"/>
      <c r="G26" s="86">
        <v>2013</v>
      </c>
      <c r="H26" s="86"/>
      <c r="I26" s="21"/>
      <c r="J26" s="86">
        <v>2014</v>
      </c>
      <c r="K26" s="86"/>
      <c r="L26" s="56"/>
      <c r="M26" s="86">
        <v>2013</v>
      </c>
      <c r="N26" s="86"/>
      <c r="O26" s="21"/>
    </row>
    <row r="27" spans="1:15" x14ac:dyDescent="0.25">
      <c r="A27" s="19"/>
      <c r="B27" s="26"/>
      <c r="C27" s="20"/>
      <c r="D27" s="43"/>
      <c r="E27" s="43"/>
      <c r="F27" s="20"/>
      <c r="G27" s="43"/>
      <c r="H27" s="43"/>
      <c r="I27" s="20"/>
      <c r="J27" s="43"/>
      <c r="K27" s="43"/>
      <c r="L27" s="20"/>
      <c r="M27" s="43"/>
      <c r="N27" s="43"/>
      <c r="O27" s="20"/>
    </row>
    <row r="28" spans="1:15" ht="25.5" x14ac:dyDescent="0.25">
      <c r="A28" s="19"/>
      <c r="B28" s="28" t="s">
        <v>924</v>
      </c>
      <c r="C28" s="29"/>
      <c r="D28" s="30" t="s">
        <v>266</v>
      </c>
      <c r="E28" s="32">
        <v>51</v>
      </c>
      <c r="F28" s="29"/>
      <c r="G28" s="30" t="s">
        <v>266</v>
      </c>
      <c r="H28" s="32" t="s">
        <v>270</v>
      </c>
      <c r="I28" s="29"/>
      <c r="J28" s="30" t="s">
        <v>266</v>
      </c>
      <c r="K28" s="32">
        <v>100</v>
      </c>
      <c r="L28" s="29"/>
      <c r="M28" s="30" t="s">
        <v>266</v>
      </c>
      <c r="N28" s="32" t="s">
        <v>270</v>
      </c>
      <c r="O28" s="29"/>
    </row>
    <row r="29" spans="1:15" ht="26.25" thickBot="1" x14ac:dyDescent="0.3">
      <c r="A29" s="19"/>
      <c r="B29" s="33" t="s">
        <v>925</v>
      </c>
      <c r="C29" s="20"/>
      <c r="D29" s="55">
        <v>48</v>
      </c>
      <c r="E29" s="55"/>
      <c r="F29" s="20"/>
      <c r="G29" s="55" t="s">
        <v>270</v>
      </c>
      <c r="H29" s="55"/>
      <c r="I29" s="20"/>
      <c r="J29" s="55">
        <v>99</v>
      </c>
      <c r="K29" s="55"/>
      <c r="L29" s="20"/>
      <c r="M29" s="55" t="s">
        <v>270</v>
      </c>
      <c r="N29" s="55"/>
      <c r="O29" s="20"/>
    </row>
    <row r="30" spans="1:15" ht="26.25" thickBot="1" x14ac:dyDescent="0.3">
      <c r="A30" s="19"/>
      <c r="B30" s="83" t="s">
        <v>926</v>
      </c>
      <c r="C30" s="29"/>
      <c r="D30" s="51" t="s">
        <v>266</v>
      </c>
      <c r="E30" s="53">
        <v>99</v>
      </c>
      <c r="F30" s="29"/>
      <c r="G30" s="51" t="s">
        <v>266</v>
      </c>
      <c r="H30" s="53" t="s">
        <v>270</v>
      </c>
      <c r="I30" s="29"/>
      <c r="J30" s="51" t="s">
        <v>266</v>
      </c>
      <c r="K30" s="53">
        <v>199</v>
      </c>
      <c r="L30" s="29"/>
      <c r="M30" s="51" t="s">
        <v>266</v>
      </c>
      <c r="N30" s="53" t="s">
        <v>270</v>
      </c>
      <c r="O30" s="29"/>
    </row>
    <row r="31" spans="1:15" ht="15.75" thickTop="1" x14ac:dyDescent="0.25">
      <c r="A31" s="19"/>
      <c r="B31" s="77"/>
      <c r="C31" s="77"/>
      <c r="D31" s="77"/>
      <c r="E31" s="77"/>
      <c r="F31" s="77"/>
      <c r="G31" s="77"/>
      <c r="H31" s="77"/>
      <c r="I31" s="77"/>
      <c r="J31" s="77"/>
      <c r="K31" s="77"/>
      <c r="L31" s="77"/>
      <c r="M31" s="77"/>
      <c r="N31" s="77"/>
      <c r="O31" s="77"/>
    </row>
    <row r="32" spans="1:15" x14ac:dyDescent="0.25">
      <c r="A32" s="19"/>
      <c r="B32" s="74" t="s">
        <v>927</v>
      </c>
      <c r="C32" s="74"/>
      <c r="D32" s="74"/>
      <c r="E32" s="74"/>
      <c r="F32" s="74"/>
      <c r="G32" s="74"/>
      <c r="H32" s="74"/>
      <c r="I32" s="74"/>
      <c r="J32" s="74"/>
      <c r="K32" s="74"/>
      <c r="L32" s="74"/>
      <c r="M32" s="74"/>
      <c r="N32" s="74"/>
      <c r="O32" s="74"/>
    </row>
    <row r="33" spans="1:15" x14ac:dyDescent="0.25">
      <c r="A33" s="19"/>
      <c r="B33" s="74"/>
      <c r="C33" s="74"/>
      <c r="D33" s="74"/>
      <c r="E33" s="74"/>
      <c r="F33" s="74"/>
      <c r="G33" s="74"/>
      <c r="H33" s="74"/>
      <c r="I33" s="74"/>
      <c r="J33" s="74"/>
      <c r="K33" s="74"/>
      <c r="L33" s="74"/>
      <c r="M33" s="74"/>
      <c r="N33" s="74"/>
      <c r="O33" s="74"/>
    </row>
    <row r="34" spans="1:15" x14ac:dyDescent="0.25">
      <c r="A34" s="19"/>
      <c r="B34" s="58" t="s">
        <v>928</v>
      </c>
      <c r="C34" s="40"/>
      <c r="D34" s="39" t="s">
        <v>929</v>
      </c>
      <c r="E34" s="39"/>
      <c r="F34" s="40"/>
      <c r="G34" s="39" t="s">
        <v>936</v>
      </c>
      <c r="H34" s="39"/>
      <c r="I34" s="40"/>
      <c r="J34" s="39" t="s">
        <v>929</v>
      </c>
      <c r="K34" s="39"/>
      <c r="L34" s="40"/>
    </row>
    <row r="35" spans="1:15" x14ac:dyDescent="0.25">
      <c r="A35" s="19"/>
      <c r="B35" s="58" t="s">
        <v>260</v>
      </c>
      <c r="C35" s="40"/>
      <c r="D35" s="39" t="s">
        <v>930</v>
      </c>
      <c r="E35" s="39"/>
      <c r="F35" s="40"/>
      <c r="G35" s="39" t="s">
        <v>937</v>
      </c>
      <c r="H35" s="39"/>
      <c r="I35" s="40"/>
      <c r="J35" s="39" t="s">
        <v>942</v>
      </c>
      <c r="K35" s="39"/>
      <c r="L35" s="40"/>
    </row>
    <row r="36" spans="1:15" x14ac:dyDescent="0.25">
      <c r="A36" s="19"/>
      <c r="B36" s="3"/>
      <c r="C36" s="40"/>
      <c r="D36" s="39" t="s">
        <v>931</v>
      </c>
      <c r="E36" s="39"/>
      <c r="F36" s="40"/>
      <c r="G36" s="39" t="s">
        <v>938</v>
      </c>
      <c r="H36" s="39"/>
      <c r="I36" s="40"/>
      <c r="J36" s="39" t="s">
        <v>943</v>
      </c>
      <c r="K36" s="39"/>
      <c r="L36" s="40"/>
    </row>
    <row r="37" spans="1:15" x14ac:dyDescent="0.25">
      <c r="A37" s="19"/>
      <c r="B37" s="3"/>
      <c r="C37" s="40"/>
      <c r="D37" s="39" t="s">
        <v>932</v>
      </c>
      <c r="E37" s="39"/>
      <c r="F37" s="40"/>
      <c r="G37" s="39" t="s">
        <v>939</v>
      </c>
      <c r="H37" s="39"/>
      <c r="I37" s="40"/>
      <c r="J37" s="39" t="s">
        <v>944</v>
      </c>
      <c r="K37" s="39"/>
      <c r="L37" s="40"/>
    </row>
    <row r="38" spans="1:15" x14ac:dyDescent="0.25">
      <c r="A38" s="19"/>
      <c r="B38" s="3"/>
      <c r="C38" s="40"/>
      <c r="D38" s="39" t="s">
        <v>933</v>
      </c>
      <c r="E38" s="39"/>
      <c r="F38" s="40"/>
      <c r="G38" s="39" t="s">
        <v>940</v>
      </c>
      <c r="H38" s="39"/>
      <c r="I38" s="40"/>
      <c r="J38" s="72"/>
      <c r="K38" s="72"/>
      <c r="L38" s="40"/>
    </row>
    <row r="39" spans="1:15" x14ac:dyDescent="0.25">
      <c r="A39" s="19"/>
      <c r="B39" s="3"/>
      <c r="C39" s="40"/>
      <c r="D39" s="39" t="s">
        <v>934</v>
      </c>
      <c r="E39" s="39"/>
      <c r="F39" s="40"/>
      <c r="G39" s="39" t="s">
        <v>941</v>
      </c>
      <c r="H39" s="39"/>
      <c r="I39" s="40"/>
      <c r="J39" s="72"/>
      <c r="K39" s="72"/>
      <c r="L39" s="40"/>
    </row>
    <row r="40" spans="1:15" ht="15.75" thickBot="1" x14ac:dyDescent="0.3">
      <c r="A40" s="19"/>
      <c r="B40" s="23"/>
      <c r="C40" s="40"/>
      <c r="D40" s="41" t="s">
        <v>935</v>
      </c>
      <c r="E40" s="41"/>
      <c r="F40" s="40"/>
      <c r="G40" s="186"/>
      <c r="H40" s="186"/>
      <c r="I40" s="40"/>
      <c r="J40" s="186"/>
      <c r="K40" s="186"/>
      <c r="L40" s="40"/>
    </row>
    <row r="41" spans="1:15" x14ac:dyDescent="0.25">
      <c r="A41" s="19"/>
      <c r="B41" s="26"/>
      <c r="C41" s="20"/>
      <c r="D41" s="43"/>
      <c r="E41" s="43"/>
      <c r="F41" s="20"/>
      <c r="G41" s="43"/>
      <c r="H41" s="43"/>
      <c r="I41" s="20"/>
      <c r="J41" s="43"/>
      <c r="K41" s="43"/>
      <c r="L41" s="20"/>
    </row>
    <row r="42" spans="1:15" x14ac:dyDescent="0.25">
      <c r="A42" s="19"/>
      <c r="B42" s="28" t="s">
        <v>945</v>
      </c>
      <c r="C42" s="29"/>
      <c r="D42" s="30" t="s">
        <v>266</v>
      </c>
      <c r="E42" s="32" t="s">
        <v>511</v>
      </c>
      <c r="F42" s="30" t="s">
        <v>268</v>
      </c>
      <c r="G42" s="30" t="s">
        <v>266</v>
      </c>
      <c r="H42" s="32" t="s">
        <v>270</v>
      </c>
      <c r="I42" s="29"/>
      <c r="J42" s="30" t="s">
        <v>266</v>
      </c>
      <c r="K42" s="32" t="s">
        <v>270</v>
      </c>
      <c r="L42" s="29"/>
    </row>
    <row r="43" spans="1:15" x14ac:dyDescent="0.25">
      <c r="A43" s="19"/>
      <c r="B43" s="20"/>
      <c r="C43" s="20"/>
      <c r="D43" s="20"/>
      <c r="E43" s="20"/>
      <c r="F43" s="20"/>
      <c r="G43" s="20"/>
      <c r="H43" s="20"/>
      <c r="I43" s="20"/>
      <c r="J43" s="20"/>
      <c r="K43" s="20"/>
      <c r="L43" s="20"/>
    </row>
    <row r="44" spans="1:15" x14ac:dyDescent="0.25">
      <c r="A44" s="19"/>
      <c r="B44" s="74"/>
      <c r="C44" s="74"/>
      <c r="D44" s="74"/>
      <c r="E44" s="74"/>
      <c r="F44" s="74"/>
      <c r="G44" s="74"/>
      <c r="H44" s="74"/>
      <c r="I44" s="74"/>
      <c r="J44" s="74"/>
      <c r="K44" s="74"/>
      <c r="L44" s="74"/>
      <c r="M44" s="74"/>
      <c r="N44" s="74"/>
      <c r="O44" s="74"/>
    </row>
    <row r="45" spans="1:15" x14ac:dyDescent="0.25">
      <c r="A45" s="19"/>
      <c r="B45" s="58" t="s">
        <v>928</v>
      </c>
      <c r="C45" s="40"/>
      <c r="D45" s="39" t="s">
        <v>929</v>
      </c>
      <c r="E45" s="39"/>
      <c r="F45" s="40"/>
      <c r="G45" s="39" t="s">
        <v>936</v>
      </c>
      <c r="H45" s="39"/>
      <c r="I45" s="40"/>
      <c r="J45" s="39" t="s">
        <v>929</v>
      </c>
      <c r="K45" s="39"/>
      <c r="L45" s="40"/>
    </row>
    <row r="46" spans="1:15" x14ac:dyDescent="0.25">
      <c r="A46" s="19"/>
      <c r="B46" s="58" t="s">
        <v>510</v>
      </c>
      <c r="C46" s="40"/>
      <c r="D46" s="39" t="s">
        <v>946</v>
      </c>
      <c r="E46" s="39"/>
      <c r="F46" s="40"/>
      <c r="G46" s="39" t="s">
        <v>937</v>
      </c>
      <c r="H46" s="39"/>
      <c r="I46" s="40"/>
      <c r="J46" s="39" t="s">
        <v>942</v>
      </c>
      <c r="K46" s="39"/>
      <c r="L46" s="40"/>
    </row>
    <row r="47" spans="1:15" x14ac:dyDescent="0.25">
      <c r="A47" s="19"/>
      <c r="B47" s="3"/>
      <c r="C47" s="40"/>
      <c r="D47" s="39" t="s">
        <v>932</v>
      </c>
      <c r="E47" s="39"/>
      <c r="F47" s="40"/>
      <c r="G47" s="39" t="s">
        <v>938</v>
      </c>
      <c r="H47" s="39"/>
      <c r="I47" s="40"/>
      <c r="J47" s="39" t="s">
        <v>943</v>
      </c>
      <c r="K47" s="39"/>
      <c r="L47" s="40"/>
    </row>
    <row r="48" spans="1:15" x14ac:dyDescent="0.25">
      <c r="A48" s="19"/>
      <c r="B48" s="3"/>
      <c r="C48" s="40"/>
      <c r="D48" s="39" t="s">
        <v>933</v>
      </c>
      <c r="E48" s="39"/>
      <c r="F48" s="40"/>
      <c r="G48" s="39" t="s">
        <v>939</v>
      </c>
      <c r="H48" s="39"/>
      <c r="I48" s="40"/>
      <c r="J48" s="39" t="s">
        <v>944</v>
      </c>
      <c r="K48" s="39"/>
      <c r="L48" s="40"/>
    </row>
    <row r="49" spans="1:15" x14ac:dyDescent="0.25">
      <c r="A49" s="19"/>
      <c r="B49" s="3"/>
      <c r="C49" s="40"/>
      <c r="D49" s="39" t="s">
        <v>934</v>
      </c>
      <c r="E49" s="39"/>
      <c r="F49" s="40"/>
      <c r="G49" s="39" t="s">
        <v>940</v>
      </c>
      <c r="H49" s="39"/>
      <c r="I49" s="40"/>
      <c r="J49" s="72"/>
      <c r="K49" s="72"/>
      <c r="L49" s="40"/>
    </row>
    <row r="50" spans="1:15" ht="15.75" thickBot="1" x14ac:dyDescent="0.3">
      <c r="A50" s="19"/>
      <c r="B50" s="23"/>
      <c r="C50" s="40"/>
      <c r="D50" s="41" t="s">
        <v>935</v>
      </c>
      <c r="E50" s="41"/>
      <c r="F50" s="40"/>
      <c r="G50" s="41" t="s">
        <v>941</v>
      </c>
      <c r="H50" s="41"/>
      <c r="I50" s="40"/>
      <c r="J50" s="186"/>
      <c r="K50" s="186"/>
      <c r="L50" s="40"/>
    </row>
    <row r="51" spans="1:15" x14ac:dyDescent="0.25">
      <c r="A51" s="19"/>
      <c r="B51" s="26"/>
      <c r="C51" s="20"/>
      <c r="D51" s="43"/>
      <c r="E51" s="43"/>
      <c r="F51" s="20"/>
      <c r="G51" s="43"/>
      <c r="H51" s="43"/>
      <c r="I51" s="20"/>
      <c r="J51" s="43"/>
      <c r="K51" s="43"/>
      <c r="L51" s="20"/>
    </row>
    <row r="52" spans="1:15" x14ac:dyDescent="0.25">
      <c r="A52" s="19"/>
      <c r="B52" s="28" t="s">
        <v>945</v>
      </c>
      <c r="C52" s="29"/>
      <c r="D52" s="30" t="s">
        <v>266</v>
      </c>
      <c r="E52" s="32" t="s">
        <v>270</v>
      </c>
      <c r="F52" s="29"/>
      <c r="G52" s="30" t="s">
        <v>266</v>
      </c>
      <c r="H52" s="32" t="s">
        <v>270</v>
      </c>
      <c r="I52" s="29"/>
      <c r="J52" s="30" t="s">
        <v>266</v>
      </c>
      <c r="K52" s="32" t="s">
        <v>270</v>
      </c>
      <c r="L52" s="29"/>
    </row>
    <row r="53" spans="1:15" x14ac:dyDescent="0.25">
      <c r="A53" s="19"/>
      <c r="B53" s="20"/>
      <c r="C53" s="20"/>
      <c r="D53" s="20"/>
      <c r="E53" s="20"/>
      <c r="F53" s="20"/>
      <c r="G53" s="20"/>
      <c r="H53" s="20"/>
      <c r="I53" s="20"/>
      <c r="J53" s="20"/>
      <c r="K53" s="20"/>
      <c r="L53" s="20"/>
    </row>
    <row r="54" spans="1:15" x14ac:dyDescent="0.25">
      <c r="A54" s="19"/>
      <c r="B54" s="74"/>
      <c r="C54" s="74"/>
      <c r="D54" s="74"/>
      <c r="E54" s="74"/>
      <c r="F54" s="74"/>
      <c r="G54" s="74"/>
      <c r="H54" s="74"/>
      <c r="I54" s="74"/>
      <c r="J54" s="74"/>
      <c r="K54" s="74"/>
      <c r="L54" s="74"/>
      <c r="M54" s="74"/>
      <c r="N54" s="74"/>
      <c r="O54" s="74"/>
    </row>
    <row r="55" spans="1:15" x14ac:dyDescent="0.25">
      <c r="A55" s="19"/>
      <c r="B55" s="58" t="s">
        <v>947</v>
      </c>
      <c r="C55" s="40"/>
      <c r="D55" s="39" t="s">
        <v>929</v>
      </c>
      <c r="E55" s="39"/>
      <c r="F55" s="40"/>
      <c r="G55" s="39" t="s">
        <v>936</v>
      </c>
      <c r="H55" s="39"/>
      <c r="I55" s="40"/>
      <c r="J55" s="39" t="s">
        <v>929</v>
      </c>
      <c r="K55" s="39"/>
      <c r="L55" s="40"/>
    </row>
    <row r="56" spans="1:15" x14ac:dyDescent="0.25">
      <c r="A56" s="19"/>
      <c r="B56" s="58" t="s">
        <v>260</v>
      </c>
      <c r="C56" s="40"/>
      <c r="D56" s="39" t="s">
        <v>930</v>
      </c>
      <c r="E56" s="39"/>
      <c r="F56" s="40"/>
      <c r="G56" s="39" t="s">
        <v>937</v>
      </c>
      <c r="H56" s="39"/>
      <c r="I56" s="40"/>
      <c r="J56" s="39" t="s">
        <v>942</v>
      </c>
      <c r="K56" s="39"/>
      <c r="L56" s="40"/>
    </row>
    <row r="57" spans="1:15" x14ac:dyDescent="0.25">
      <c r="A57" s="19"/>
      <c r="B57" s="3"/>
      <c r="C57" s="40"/>
      <c r="D57" s="39" t="s">
        <v>931</v>
      </c>
      <c r="E57" s="39"/>
      <c r="F57" s="40"/>
      <c r="G57" s="39" t="s">
        <v>938</v>
      </c>
      <c r="H57" s="39"/>
      <c r="I57" s="40"/>
      <c r="J57" s="39" t="s">
        <v>943</v>
      </c>
      <c r="K57" s="39"/>
      <c r="L57" s="40"/>
    </row>
    <row r="58" spans="1:15" x14ac:dyDescent="0.25">
      <c r="A58" s="19"/>
      <c r="B58" s="3"/>
      <c r="C58" s="40"/>
      <c r="D58" s="39" t="s">
        <v>932</v>
      </c>
      <c r="E58" s="39"/>
      <c r="F58" s="40"/>
      <c r="G58" s="39" t="s">
        <v>939</v>
      </c>
      <c r="H58" s="39"/>
      <c r="I58" s="40"/>
      <c r="J58" s="39" t="s">
        <v>944</v>
      </c>
      <c r="K58" s="39"/>
      <c r="L58" s="40"/>
    </row>
    <row r="59" spans="1:15" x14ac:dyDescent="0.25">
      <c r="A59" s="19"/>
      <c r="B59" s="3"/>
      <c r="C59" s="40"/>
      <c r="D59" s="39" t="s">
        <v>933</v>
      </c>
      <c r="E59" s="39"/>
      <c r="F59" s="40"/>
      <c r="G59" s="39" t="s">
        <v>940</v>
      </c>
      <c r="H59" s="39"/>
      <c r="I59" s="40"/>
      <c r="J59" s="72"/>
      <c r="K59" s="72"/>
      <c r="L59" s="40"/>
    </row>
    <row r="60" spans="1:15" x14ac:dyDescent="0.25">
      <c r="A60" s="19"/>
      <c r="B60" s="3"/>
      <c r="C60" s="40"/>
      <c r="D60" s="39" t="s">
        <v>934</v>
      </c>
      <c r="E60" s="39"/>
      <c r="F60" s="40"/>
      <c r="G60" s="39" t="s">
        <v>941</v>
      </c>
      <c r="H60" s="39"/>
      <c r="I60" s="40"/>
      <c r="J60" s="72"/>
      <c r="K60" s="72"/>
      <c r="L60" s="40"/>
    </row>
    <row r="61" spans="1:15" ht="15.75" thickBot="1" x14ac:dyDescent="0.3">
      <c r="A61" s="19"/>
      <c r="B61" s="23"/>
      <c r="C61" s="40"/>
      <c r="D61" s="41" t="s">
        <v>935</v>
      </c>
      <c r="E61" s="41"/>
      <c r="F61" s="40"/>
      <c r="G61" s="186"/>
      <c r="H61" s="186"/>
      <c r="I61" s="40"/>
      <c r="J61" s="186"/>
      <c r="K61" s="186"/>
      <c r="L61" s="40"/>
    </row>
    <row r="62" spans="1:15" x14ac:dyDescent="0.25">
      <c r="A62" s="19"/>
      <c r="B62" s="26"/>
      <c r="C62" s="20"/>
      <c r="D62" s="43"/>
      <c r="E62" s="43"/>
      <c r="F62" s="20"/>
      <c r="G62" s="43"/>
      <c r="H62" s="43"/>
      <c r="I62" s="20"/>
      <c r="J62" s="43"/>
      <c r="K62" s="43"/>
      <c r="L62" s="20"/>
    </row>
    <row r="63" spans="1:15" x14ac:dyDescent="0.25">
      <c r="A63" s="19"/>
      <c r="B63" s="28" t="s">
        <v>945</v>
      </c>
      <c r="C63" s="29"/>
      <c r="D63" s="30" t="s">
        <v>266</v>
      </c>
      <c r="E63" s="32" t="s">
        <v>948</v>
      </c>
      <c r="F63" s="30" t="s">
        <v>268</v>
      </c>
      <c r="G63" s="30" t="s">
        <v>266</v>
      </c>
      <c r="H63" s="32" t="s">
        <v>270</v>
      </c>
      <c r="I63" s="29"/>
      <c r="J63" s="30" t="s">
        <v>266</v>
      </c>
      <c r="K63" s="32" t="s">
        <v>270</v>
      </c>
      <c r="L63" s="29"/>
    </row>
    <row r="64" spans="1:15" x14ac:dyDescent="0.25">
      <c r="A64" s="19"/>
      <c r="B64" s="20"/>
      <c r="C64" s="20"/>
      <c r="D64" s="20"/>
      <c r="E64" s="20"/>
      <c r="F64" s="20"/>
      <c r="G64" s="20"/>
      <c r="H64" s="20"/>
      <c r="I64" s="20"/>
      <c r="J64" s="20"/>
      <c r="K64" s="20"/>
      <c r="L64" s="20"/>
    </row>
    <row r="65" spans="1:15" x14ac:dyDescent="0.25">
      <c r="A65" s="19"/>
      <c r="B65" s="74"/>
      <c r="C65" s="74"/>
      <c r="D65" s="74"/>
      <c r="E65" s="74"/>
      <c r="F65" s="74"/>
      <c r="G65" s="74"/>
      <c r="H65" s="74"/>
      <c r="I65" s="74"/>
      <c r="J65" s="74"/>
      <c r="K65" s="74"/>
      <c r="L65" s="74"/>
      <c r="M65" s="74"/>
      <c r="N65" s="74"/>
      <c r="O65" s="74"/>
    </row>
    <row r="66" spans="1:15" x14ac:dyDescent="0.25">
      <c r="A66" s="19"/>
      <c r="B66" s="58" t="s">
        <v>947</v>
      </c>
      <c r="C66" s="40"/>
      <c r="D66" s="39" t="s">
        <v>929</v>
      </c>
      <c r="E66" s="39"/>
      <c r="F66" s="40"/>
      <c r="G66" s="39" t="s">
        <v>936</v>
      </c>
      <c r="H66" s="39"/>
      <c r="I66" s="40"/>
      <c r="J66" s="39" t="s">
        <v>929</v>
      </c>
      <c r="K66" s="39"/>
      <c r="L66" s="40"/>
    </row>
    <row r="67" spans="1:15" x14ac:dyDescent="0.25">
      <c r="A67" s="19"/>
      <c r="B67" s="58" t="s">
        <v>510</v>
      </c>
      <c r="C67" s="40"/>
      <c r="D67" s="39" t="s">
        <v>946</v>
      </c>
      <c r="E67" s="39"/>
      <c r="F67" s="40"/>
      <c r="G67" s="39" t="s">
        <v>937</v>
      </c>
      <c r="H67" s="39"/>
      <c r="I67" s="40"/>
      <c r="J67" s="39" t="s">
        <v>942</v>
      </c>
      <c r="K67" s="39"/>
      <c r="L67" s="40"/>
    </row>
    <row r="68" spans="1:15" x14ac:dyDescent="0.25">
      <c r="A68" s="19"/>
      <c r="B68" s="3"/>
      <c r="C68" s="40"/>
      <c r="D68" s="39" t="s">
        <v>932</v>
      </c>
      <c r="E68" s="39"/>
      <c r="F68" s="40"/>
      <c r="G68" s="39" t="s">
        <v>938</v>
      </c>
      <c r="H68" s="39"/>
      <c r="I68" s="40"/>
      <c r="J68" s="39" t="s">
        <v>943</v>
      </c>
      <c r="K68" s="39"/>
      <c r="L68" s="40"/>
    </row>
    <row r="69" spans="1:15" x14ac:dyDescent="0.25">
      <c r="A69" s="19"/>
      <c r="B69" s="3"/>
      <c r="C69" s="40"/>
      <c r="D69" s="39" t="s">
        <v>933</v>
      </c>
      <c r="E69" s="39"/>
      <c r="F69" s="40"/>
      <c r="G69" s="39" t="s">
        <v>939</v>
      </c>
      <c r="H69" s="39"/>
      <c r="I69" s="40"/>
      <c r="J69" s="39" t="s">
        <v>944</v>
      </c>
      <c r="K69" s="39"/>
      <c r="L69" s="40"/>
    </row>
    <row r="70" spans="1:15" x14ac:dyDescent="0.25">
      <c r="A70" s="19"/>
      <c r="B70" s="3"/>
      <c r="C70" s="40"/>
      <c r="D70" s="39" t="s">
        <v>934</v>
      </c>
      <c r="E70" s="39"/>
      <c r="F70" s="40"/>
      <c r="G70" s="39" t="s">
        <v>940</v>
      </c>
      <c r="H70" s="39"/>
      <c r="I70" s="40"/>
      <c r="J70" s="72"/>
      <c r="K70" s="72"/>
      <c r="L70" s="40"/>
    </row>
    <row r="71" spans="1:15" ht="15.75" thickBot="1" x14ac:dyDescent="0.3">
      <c r="A71" s="19"/>
      <c r="B71" s="23"/>
      <c r="C71" s="40"/>
      <c r="D71" s="41" t="s">
        <v>935</v>
      </c>
      <c r="E71" s="41"/>
      <c r="F71" s="40"/>
      <c r="G71" s="41" t="s">
        <v>941</v>
      </c>
      <c r="H71" s="41"/>
      <c r="I71" s="40"/>
      <c r="J71" s="186"/>
      <c r="K71" s="186"/>
      <c r="L71" s="40"/>
    </row>
    <row r="72" spans="1:15" x14ac:dyDescent="0.25">
      <c r="A72" s="19"/>
      <c r="B72" s="26"/>
      <c r="C72" s="20"/>
      <c r="D72" s="43"/>
      <c r="E72" s="43"/>
      <c r="F72" s="20"/>
      <c r="G72" s="43"/>
      <c r="H72" s="43"/>
      <c r="I72" s="20"/>
      <c r="J72" s="43"/>
      <c r="K72" s="43"/>
      <c r="L72" s="20"/>
    </row>
    <row r="73" spans="1:15" x14ac:dyDescent="0.25">
      <c r="A73" s="19"/>
      <c r="B73" s="28" t="s">
        <v>945</v>
      </c>
      <c r="C73" s="29"/>
      <c r="D73" s="30" t="s">
        <v>266</v>
      </c>
      <c r="E73" s="32" t="s">
        <v>270</v>
      </c>
      <c r="F73" s="29"/>
      <c r="G73" s="30" t="s">
        <v>266</v>
      </c>
      <c r="H73" s="32" t="s">
        <v>270</v>
      </c>
      <c r="I73" s="29"/>
      <c r="J73" s="30" t="s">
        <v>266</v>
      </c>
      <c r="K73" s="32" t="s">
        <v>270</v>
      </c>
      <c r="L73" s="29"/>
    </row>
    <row r="74" spans="1:15" x14ac:dyDescent="0.25">
      <c r="A74" s="19"/>
      <c r="B74" s="20"/>
      <c r="C74" s="20"/>
      <c r="D74" s="20"/>
      <c r="E74" s="20"/>
      <c r="F74" s="20"/>
      <c r="G74" s="20"/>
      <c r="H74" s="20"/>
      <c r="I74" s="20"/>
      <c r="J74" s="20"/>
      <c r="K74" s="20"/>
      <c r="L74" s="20"/>
    </row>
    <row r="75" spans="1:15" x14ac:dyDescent="0.25">
      <c r="A75" s="19"/>
      <c r="B75" s="77"/>
      <c r="C75" s="77"/>
      <c r="D75" s="77"/>
      <c r="E75" s="77"/>
      <c r="F75" s="77"/>
      <c r="G75" s="77"/>
      <c r="H75" s="77"/>
      <c r="I75" s="77"/>
      <c r="J75" s="77"/>
      <c r="K75" s="77"/>
      <c r="L75" s="77"/>
      <c r="M75" s="77"/>
      <c r="N75" s="77"/>
      <c r="O75" s="77"/>
    </row>
    <row r="76" spans="1:15" x14ac:dyDescent="0.25">
      <c r="A76" s="19"/>
      <c r="B76" s="74" t="s">
        <v>949</v>
      </c>
      <c r="C76" s="74"/>
      <c r="D76" s="74"/>
      <c r="E76" s="74"/>
      <c r="F76" s="74"/>
      <c r="G76" s="74"/>
      <c r="H76" s="74"/>
      <c r="I76" s="74"/>
      <c r="J76" s="74"/>
      <c r="K76" s="74"/>
      <c r="L76" s="74"/>
      <c r="M76" s="74"/>
      <c r="N76" s="74"/>
      <c r="O76" s="74"/>
    </row>
    <row r="77" spans="1:15" x14ac:dyDescent="0.25">
      <c r="A77" s="19"/>
      <c r="B77" s="74"/>
      <c r="C77" s="74"/>
      <c r="D77" s="74"/>
      <c r="E77" s="74"/>
      <c r="F77" s="74"/>
      <c r="G77" s="74"/>
      <c r="H77" s="74"/>
      <c r="I77" s="74"/>
      <c r="J77" s="74"/>
      <c r="K77" s="74"/>
      <c r="L77" s="74"/>
      <c r="M77" s="74"/>
      <c r="N77" s="74"/>
      <c r="O77" s="74"/>
    </row>
    <row r="78" spans="1:15" ht="15.75" thickBot="1" x14ac:dyDescent="0.3">
      <c r="A78" s="19"/>
      <c r="B78" s="20"/>
      <c r="C78" s="21"/>
      <c r="D78" s="41" t="s">
        <v>348</v>
      </c>
      <c r="E78" s="41"/>
      <c r="F78" s="41"/>
      <c r="G78" s="41"/>
      <c r="H78" s="41"/>
      <c r="I78" s="21"/>
      <c r="J78" s="41" t="s">
        <v>349</v>
      </c>
      <c r="K78" s="41"/>
      <c r="L78" s="41"/>
      <c r="M78" s="41"/>
      <c r="N78" s="41"/>
      <c r="O78" s="21"/>
    </row>
    <row r="79" spans="1:15" x14ac:dyDescent="0.25">
      <c r="A79" s="19"/>
      <c r="B79" s="20"/>
      <c r="C79" s="21"/>
      <c r="D79" s="57" t="s">
        <v>904</v>
      </c>
      <c r="E79" s="57"/>
      <c r="F79" s="21"/>
      <c r="G79" s="64"/>
      <c r="H79" s="64"/>
      <c r="I79" s="21"/>
      <c r="J79" s="57" t="s">
        <v>904</v>
      </c>
      <c r="K79" s="57"/>
      <c r="L79" s="56"/>
      <c r="M79" s="64"/>
      <c r="N79" s="64"/>
      <c r="O79" s="21"/>
    </row>
    <row r="80" spans="1:15" ht="15.75" thickBot="1" x14ac:dyDescent="0.3">
      <c r="A80" s="19"/>
      <c r="B80" s="24" t="s">
        <v>347</v>
      </c>
      <c r="C80" s="21"/>
      <c r="D80" s="41" t="s">
        <v>905</v>
      </c>
      <c r="E80" s="41"/>
      <c r="F80" s="21"/>
      <c r="G80" s="41" t="s">
        <v>324</v>
      </c>
      <c r="H80" s="41"/>
      <c r="I80" s="21"/>
      <c r="J80" s="41" t="s">
        <v>905</v>
      </c>
      <c r="K80" s="41"/>
      <c r="L80" s="21"/>
      <c r="M80" s="41" t="s">
        <v>324</v>
      </c>
      <c r="N80" s="41"/>
      <c r="O80" s="21"/>
    </row>
    <row r="81" spans="1:15" x14ac:dyDescent="0.25">
      <c r="A81" s="19"/>
      <c r="B81" s="26"/>
      <c r="C81" s="20"/>
      <c r="D81" s="43"/>
      <c r="E81" s="43"/>
      <c r="F81" s="20"/>
      <c r="G81" s="43"/>
      <c r="H81" s="43"/>
      <c r="I81" s="20"/>
      <c r="J81" s="43"/>
      <c r="K81" s="43"/>
      <c r="L81" s="20"/>
      <c r="M81" s="43"/>
      <c r="N81" s="43"/>
      <c r="O81" s="20"/>
    </row>
    <row r="82" spans="1:15" x14ac:dyDescent="0.25">
      <c r="A82" s="19"/>
      <c r="B82" s="167" t="s">
        <v>950</v>
      </c>
      <c r="C82" s="29"/>
      <c r="D82" s="66"/>
      <c r="E82" s="66"/>
      <c r="F82" s="29"/>
      <c r="G82" s="66"/>
      <c r="H82" s="66"/>
      <c r="I82" s="29"/>
      <c r="J82" s="66"/>
      <c r="K82" s="66"/>
      <c r="L82" s="29"/>
      <c r="M82" s="66"/>
      <c r="N82" s="66"/>
      <c r="O82" s="29"/>
    </row>
    <row r="83" spans="1:15" x14ac:dyDescent="0.25">
      <c r="A83" s="19"/>
      <c r="B83" s="84" t="s">
        <v>945</v>
      </c>
      <c r="C83" s="20"/>
      <c r="D83" s="13" t="s">
        <v>266</v>
      </c>
      <c r="E83" s="35" t="s">
        <v>270</v>
      </c>
      <c r="F83" s="20"/>
      <c r="G83" s="13" t="s">
        <v>266</v>
      </c>
      <c r="H83" s="35" t="s">
        <v>270</v>
      </c>
      <c r="I83" s="20"/>
      <c r="J83" s="13" t="s">
        <v>266</v>
      </c>
      <c r="K83" s="34">
        <v>20000</v>
      </c>
      <c r="L83" s="20"/>
      <c r="M83" s="13" t="s">
        <v>266</v>
      </c>
      <c r="N83" s="35">
        <v>170</v>
      </c>
      <c r="O83" s="20"/>
    </row>
    <row r="84" spans="1:15" x14ac:dyDescent="0.25">
      <c r="A84" s="19"/>
      <c r="B84" s="67"/>
      <c r="C84" s="29"/>
      <c r="D84" s="66"/>
      <c r="E84" s="66"/>
      <c r="F84" s="29"/>
      <c r="G84" s="66"/>
      <c r="H84" s="66"/>
      <c r="I84" s="29"/>
      <c r="J84" s="66"/>
      <c r="K84" s="66"/>
      <c r="L84" s="29"/>
      <c r="M84" s="66"/>
      <c r="N84" s="66"/>
      <c r="O84" s="29"/>
    </row>
    <row r="85" spans="1:15" x14ac:dyDescent="0.25">
      <c r="A85" s="19"/>
      <c r="B85" s="185" t="s">
        <v>951</v>
      </c>
      <c r="C85" s="20"/>
      <c r="D85" s="42"/>
      <c r="E85" s="42"/>
      <c r="F85" s="20"/>
      <c r="G85" s="42"/>
      <c r="H85" s="42"/>
      <c r="I85" s="20"/>
      <c r="J85" s="42"/>
      <c r="K85" s="42"/>
      <c r="L85" s="20"/>
      <c r="M85" s="42"/>
      <c r="N85" s="42"/>
      <c r="O85" s="20"/>
    </row>
    <row r="86" spans="1:15" x14ac:dyDescent="0.25">
      <c r="A86" s="19"/>
      <c r="B86" s="83" t="s">
        <v>945</v>
      </c>
      <c r="C86" s="29"/>
      <c r="D86" s="30" t="s">
        <v>266</v>
      </c>
      <c r="E86" s="31">
        <v>20000</v>
      </c>
      <c r="F86" s="29"/>
      <c r="G86" s="30" t="s">
        <v>266</v>
      </c>
      <c r="H86" s="32">
        <v>335</v>
      </c>
      <c r="I86" s="29"/>
      <c r="J86" s="30" t="s">
        <v>266</v>
      </c>
      <c r="K86" s="32" t="s">
        <v>270</v>
      </c>
      <c r="L86" s="29"/>
      <c r="M86" s="30" t="s">
        <v>266</v>
      </c>
      <c r="N86" s="32" t="s">
        <v>270</v>
      </c>
      <c r="O86" s="29"/>
    </row>
  </sheetData>
  <mergeCells count="184">
    <mergeCell ref="B31:O31"/>
    <mergeCell ref="B32:O32"/>
    <mergeCell ref="B33:O33"/>
    <mergeCell ref="B44:O44"/>
    <mergeCell ref="B54:O54"/>
    <mergeCell ref="B65:O65"/>
    <mergeCell ref="B9:O9"/>
    <mergeCell ref="B10:O10"/>
    <mergeCell ref="B11:O11"/>
    <mergeCell ref="B12:O12"/>
    <mergeCell ref="B21:O21"/>
    <mergeCell ref="B22:O22"/>
    <mergeCell ref="A1:A2"/>
    <mergeCell ref="B1:O1"/>
    <mergeCell ref="B2:O2"/>
    <mergeCell ref="B3:O3"/>
    <mergeCell ref="A4:A86"/>
    <mergeCell ref="B4:O4"/>
    <mergeCell ref="B5:O5"/>
    <mergeCell ref="B6:O6"/>
    <mergeCell ref="B7:O7"/>
    <mergeCell ref="B8:O8"/>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L66:L71"/>
    <mergeCell ref="D72:E72"/>
    <mergeCell ref="G72:H72"/>
    <mergeCell ref="J72:K72"/>
    <mergeCell ref="D78:H78"/>
    <mergeCell ref="J78:N78"/>
    <mergeCell ref="B75:O75"/>
    <mergeCell ref="B76:O76"/>
    <mergeCell ref="B77:O77"/>
    <mergeCell ref="I66:I71"/>
    <mergeCell ref="J66:K66"/>
    <mergeCell ref="J67:K67"/>
    <mergeCell ref="J68:K68"/>
    <mergeCell ref="J69:K69"/>
    <mergeCell ref="J70:K70"/>
    <mergeCell ref="J71:K71"/>
    <mergeCell ref="D71:E71"/>
    <mergeCell ref="F66:F71"/>
    <mergeCell ref="G66:H66"/>
    <mergeCell ref="G67:H67"/>
    <mergeCell ref="G68:H68"/>
    <mergeCell ref="G69:H69"/>
    <mergeCell ref="G70:H70"/>
    <mergeCell ref="G71:H71"/>
    <mergeCell ref="L55:L61"/>
    <mergeCell ref="D62:E62"/>
    <mergeCell ref="G62:H62"/>
    <mergeCell ref="J62:K62"/>
    <mergeCell ref="C66:C71"/>
    <mergeCell ref="D66:E66"/>
    <mergeCell ref="D67:E67"/>
    <mergeCell ref="D68:E68"/>
    <mergeCell ref="D69:E69"/>
    <mergeCell ref="D70:E70"/>
    <mergeCell ref="I55:I61"/>
    <mergeCell ref="J55:K55"/>
    <mergeCell ref="J56:K56"/>
    <mergeCell ref="J57:K57"/>
    <mergeCell ref="J58:K58"/>
    <mergeCell ref="J59:K59"/>
    <mergeCell ref="J60:K60"/>
    <mergeCell ref="J61:K61"/>
    <mergeCell ref="D60:E60"/>
    <mergeCell ref="D61:E61"/>
    <mergeCell ref="F55:F61"/>
    <mergeCell ref="G55:H55"/>
    <mergeCell ref="G56:H56"/>
    <mergeCell ref="G57:H57"/>
    <mergeCell ref="G58:H58"/>
    <mergeCell ref="G59:H59"/>
    <mergeCell ref="G60:H60"/>
    <mergeCell ref="G61:H61"/>
    <mergeCell ref="L45:L50"/>
    <mergeCell ref="D51:E51"/>
    <mergeCell ref="G51:H51"/>
    <mergeCell ref="J51:K51"/>
    <mergeCell ref="C55:C61"/>
    <mergeCell ref="D55:E55"/>
    <mergeCell ref="D56:E56"/>
    <mergeCell ref="D57:E57"/>
    <mergeCell ref="D58:E58"/>
    <mergeCell ref="D59:E59"/>
    <mergeCell ref="I45:I50"/>
    <mergeCell ref="J45:K45"/>
    <mergeCell ref="J46:K46"/>
    <mergeCell ref="J47:K47"/>
    <mergeCell ref="J48:K48"/>
    <mergeCell ref="J49:K49"/>
    <mergeCell ref="J50:K50"/>
    <mergeCell ref="D50:E50"/>
    <mergeCell ref="F45:F50"/>
    <mergeCell ref="G45:H45"/>
    <mergeCell ref="G46:H46"/>
    <mergeCell ref="G47:H47"/>
    <mergeCell ref="G48:H48"/>
    <mergeCell ref="G49:H49"/>
    <mergeCell ref="G50:H50"/>
    <mergeCell ref="L34:L40"/>
    <mergeCell ref="D41:E41"/>
    <mergeCell ref="G41:H41"/>
    <mergeCell ref="J41:K41"/>
    <mergeCell ref="C45:C50"/>
    <mergeCell ref="D45:E45"/>
    <mergeCell ref="D46:E46"/>
    <mergeCell ref="D47:E47"/>
    <mergeCell ref="D48:E48"/>
    <mergeCell ref="D49:E49"/>
    <mergeCell ref="I34:I40"/>
    <mergeCell ref="J34:K34"/>
    <mergeCell ref="J35:K35"/>
    <mergeCell ref="J36:K36"/>
    <mergeCell ref="J37:K37"/>
    <mergeCell ref="J38:K38"/>
    <mergeCell ref="J39:K39"/>
    <mergeCell ref="J40:K40"/>
    <mergeCell ref="F34:F40"/>
    <mergeCell ref="G34:H34"/>
    <mergeCell ref="G35:H35"/>
    <mergeCell ref="G36:H36"/>
    <mergeCell ref="G37:H37"/>
    <mergeCell ref="G38:H38"/>
    <mergeCell ref="G39:H39"/>
    <mergeCell ref="G40:H40"/>
    <mergeCell ref="C34:C40"/>
    <mergeCell ref="D34:E34"/>
    <mergeCell ref="D35:E35"/>
    <mergeCell ref="D36:E36"/>
    <mergeCell ref="D37:E37"/>
    <mergeCell ref="D38:E38"/>
    <mergeCell ref="D39:E39"/>
    <mergeCell ref="D40:E40"/>
    <mergeCell ref="D27:E27"/>
    <mergeCell ref="G27:H27"/>
    <mergeCell ref="J27:K27"/>
    <mergeCell ref="M27:N27"/>
    <mergeCell ref="D29:E29"/>
    <mergeCell ref="G29:H29"/>
    <mergeCell ref="J29:K29"/>
    <mergeCell ref="M29:N29"/>
    <mergeCell ref="D25:H25"/>
    <mergeCell ref="J25:N25"/>
    <mergeCell ref="D26:E26"/>
    <mergeCell ref="G26:H26"/>
    <mergeCell ref="J26:K26"/>
    <mergeCell ref="M26:N26"/>
    <mergeCell ref="D17:E17"/>
    <mergeCell ref="G17:H17"/>
    <mergeCell ref="D18:E18"/>
    <mergeCell ref="G18:H18"/>
    <mergeCell ref="D24:H24"/>
    <mergeCell ref="J24:N24"/>
    <mergeCell ref="B23:O23"/>
    <mergeCell ref="D13:E13"/>
    <mergeCell ref="G13:H13"/>
    <mergeCell ref="D14:E14"/>
    <mergeCell ref="G14:H14"/>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5.85546875" customWidth="1"/>
    <col min="4" max="4" width="5" customWidth="1"/>
    <col min="5" max="5" width="18.7109375" customWidth="1"/>
    <col min="6" max="6" width="25.85546875" customWidth="1"/>
    <col min="7" max="7" width="5" customWidth="1"/>
    <col min="8" max="8" width="18.7109375" customWidth="1"/>
    <col min="9" max="9" width="25.85546875" customWidth="1"/>
  </cols>
  <sheetData>
    <row r="1" spans="1:9" ht="30" customHeight="1" x14ac:dyDescent="0.25">
      <c r="A1" s="6" t="s">
        <v>952</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952</v>
      </c>
      <c r="B3" s="72" t="s">
        <v>8</v>
      </c>
      <c r="C3" s="72"/>
      <c r="D3" s="72"/>
      <c r="E3" s="72"/>
      <c r="F3" s="72"/>
      <c r="G3" s="72"/>
      <c r="H3" s="72"/>
      <c r="I3" s="72"/>
    </row>
    <row r="4" spans="1:9" ht="15" customHeight="1" x14ac:dyDescent="0.25">
      <c r="A4" s="19" t="s">
        <v>952</v>
      </c>
      <c r="B4" s="72" t="s">
        <v>8</v>
      </c>
      <c r="C4" s="72"/>
      <c r="D4" s="72"/>
      <c r="E4" s="72"/>
      <c r="F4" s="72"/>
      <c r="G4" s="72"/>
      <c r="H4" s="72"/>
      <c r="I4" s="72"/>
    </row>
    <row r="5" spans="1:9" x14ac:dyDescent="0.25">
      <c r="A5" s="19"/>
      <c r="B5" s="73" t="s">
        <v>953</v>
      </c>
      <c r="C5" s="73"/>
      <c r="D5" s="73"/>
      <c r="E5" s="73"/>
      <c r="F5" s="73"/>
      <c r="G5" s="73"/>
      <c r="H5" s="73"/>
      <c r="I5" s="73"/>
    </row>
    <row r="6" spans="1:9" x14ac:dyDescent="0.25">
      <c r="A6" s="19"/>
      <c r="B6" s="74"/>
      <c r="C6" s="74"/>
      <c r="D6" s="74"/>
      <c r="E6" s="74"/>
      <c r="F6" s="74"/>
      <c r="G6" s="74"/>
      <c r="H6" s="74"/>
      <c r="I6" s="74"/>
    </row>
    <row r="7" spans="1:9" ht="51" customHeight="1" x14ac:dyDescent="0.25">
      <c r="A7" s="19"/>
      <c r="B7" s="74" t="s">
        <v>954</v>
      </c>
      <c r="C7" s="74"/>
      <c r="D7" s="74"/>
      <c r="E7" s="74"/>
      <c r="F7" s="74"/>
      <c r="G7" s="74"/>
      <c r="H7" s="74"/>
      <c r="I7" s="74"/>
    </row>
    <row r="8" spans="1:9" x14ac:dyDescent="0.25">
      <c r="A8" s="19"/>
      <c r="B8" s="74"/>
      <c r="C8" s="74"/>
      <c r="D8" s="74"/>
      <c r="E8" s="74"/>
      <c r="F8" s="74"/>
      <c r="G8" s="74"/>
      <c r="H8" s="74"/>
      <c r="I8" s="74"/>
    </row>
    <row r="9" spans="1:9" ht="51" customHeight="1" x14ac:dyDescent="0.25">
      <c r="A9" s="19"/>
      <c r="B9" s="74" t="s">
        <v>955</v>
      </c>
      <c r="C9" s="74"/>
      <c r="D9" s="74"/>
      <c r="E9" s="74"/>
      <c r="F9" s="74"/>
      <c r="G9" s="74"/>
      <c r="H9" s="74"/>
      <c r="I9" s="74"/>
    </row>
    <row r="10" spans="1:9" x14ac:dyDescent="0.25">
      <c r="A10" s="19"/>
      <c r="B10" s="74"/>
      <c r="C10" s="74"/>
      <c r="D10" s="74"/>
      <c r="E10" s="74"/>
      <c r="F10" s="74"/>
      <c r="G10" s="74"/>
      <c r="H10" s="74"/>
      <c r="I10" s="74"/>
    </row>
    <row r="11" spans="1:9" ht="38.25" customHeight="1" x14ac:dyDescent="0.25">
      <c r="A11" s="19"/>
      <c r="B11" s="74" t="s">
        <v>956</v>
      </c>
      <c r="C11" s="74"/>
      <c r="D11" s="74"/>
      <c r="E11" s="74"/>
      <c r="F11" s="74"/>
      <c r="G11" s="74"/>
      <c r="H11" s="74"/>
      <c r="I11" s="74"/>
    </row>
    <row r="12" spans="1:9" x14ac:dyDescent="0.25">
      <c r="A12" s="19"/>
      <c r="B12" s="74"/>
      <c r="C12" s="74"/>
      <c r="D12" s="74"/>
      <c r="E12" s="74"/>
      <c r="F12" s="74"/>
      <c r="G12" s="74"/>
      <c r="H12" s="74"/>
      <c r="I12" s="74"/>
    </row>
    <row r="13" spans="1:9" x14ac:dyDescent="0.25">
      <c r="A13" s="19"/>
      <c r="B13" s="74" t="s">
        <v>957</v>
      </c>
      <c r="C13" s="74"/>
      <c r="D13" s="74"/>
      <c r="E13" s="74"/>
      <c r="F13" s="74"/>
      <c r="G13" s="74"/>
      <c r="H13" s="74"/>
      <c r="I13" s="74"/>
    </row>
    <row r="14" spans="1:9" x14ac:dyDescent="0.25">
      <c r="A14" s="19"/>
      <c r="B14" s="74"/>
      <c r="C14" s="74"/>
      <c r="D14" s="74"/>
      <c r="E14" s="74"/>
      <c r="F14" s="74"/>
      <c r="G14" s="74"/>
      <c r="H14" s="74"/>
      <c r="I14" s="74"/>
    </row>
    <row r="15" spans="1:9" ht="15.75" thickBot="1" x14ac:dyDescent="0.3">
      <c r="A15" s="19"/>
      <c r="B15" s="24" t="s">
        <v>347</v>
      </c>
      <c r="C15" s="21"/>
      <c r="D15" s="41" t="s">
        <v>348</v>
      </c>
      <c r="E15" s="41"/>
      <c r="F15" s="21"/>
      <c r="G15" s="41" t="s">
        <v>349</v>
      </c>
      <c r="H15" s="41"/>
      <c r="I15" s="21"/>
    </row>
    <row r="16" spans="1:9" x14ac:dyDescent="0.25">
      <c r="A16" s="19"/>
      <c r="B16" s="26"/>
      <c r="C16" s="20"/>
      <c r="D16" s="43"/>
      <c r="E16" s="43"/>
      <c r="F16" s="20"/>
      <c r="G16" s="43"/>
      <c r="H16" s="43"/>
      <c r="I16" s="20"/>
    </row>
    <row r="17" spans="1:9" x14ac:dyDescent="0.25">
      <c r="A17" s="19"/>
      <c r="B17" s="28" t="s">
        <v>958</v>
      </c>
      <c r="C17" s="29"/>
      <c r="D17" s="30" t="s">
        <v>266</v>
      </c>
      <c r="E17" s="31">
        <v>150368</v>
      </c>
      <c r="F17" s="29"/>
      <c r="G17" s="30" t="s">
        <v>266</v>
      </c>
      <c r="H17" s="31">
        <v>208424</v>
      </c>
      <c r="I17" s="29"/>
    </row>
    <row r="18" spans="1:9" x14ac:dyDescent="0.25">
      <c r="A18" s="19"/>
      <c r="B18" s="33" t="s">
        <v>959</v>
      </c>
      <c r="C18" s="20"/>
      <c r="D18" s="44">
        <v>233511</v>
      </c>
      <c r="E18" s="44"/>
      <c r="F18" s="20"/>
      <c r="G18" s="44">
        <v>230361</v>
      </c>
      <c r="H18" s="44"/>
      <c r="I18" s="20"/>
    </row>
    <row r="19" spans="1:9" x14ac:dyDescent="0.25">
      <c r="A19" s="19"/>
      <c r="B19" s="28" t="s">
        <v>960</v>
      </c>
      <c r="C19" s="29"/>
      <c r="D19" s="46">
        <v>235465</v>
      </c>
      <c r="E19" s="46"/>
      <c r="F19" s="29"/>
      <c r="G19" s="46">
        <v>178776</v>
      </c>
      <c r="H19" s="46"/>
      <c r="I19" s="29"/>
    </row>
    <row r="20" spans="1:9" x14ac:dyDescent="0.25">
      <c r="A20" s="19"/>
      <c r="B20" s="33" t="s">
        <v>961</v>
      </c>
      <c r="C20" s="20"/>
      <c r="D20" s="44">
        <v>50578</v>
      </c>
      <c r="E20" s="44"/>
      <c r="F20" s="20"/>
      <c r="G20" s="45" t="s">
        <v>270</v>
      </c>
      <c r="H20" s="45"/>
      <c r="I20" s="20"/>
    </row>
    <row r="21" spans="1:9" x14ac:dyDescent="0.25">
      <c r="A21" s="19"/>
      <c r="B21" s="28" t="s">
        <v>962</v>
      </c>
      <c r="C21" s="29"/>
      <c r="D21" s="46">
        <v>12757</v>
      </c>
      <c r="E21" s="46"/>
      <c r="F21" s="29"/>
      <c r="G21" s="46">
        <v>2308</v>
      </c>
      <c r="H21" s="46"/>
      <c r="I21" s="29"/>
    </row>
    <row r="22" spans="1:9" ht="15.75" thickBot="1" x14ac:dyDescent="0.3">
      <c r="A22" s="19"/>
      <c r="B22" s="33" t="s">
        <v>963</v>
      </c>
      <c r="C22" s="20"/>
      <c r="D22" s="54">
        <v>3750</v>
      </c>
      <c r="E22" s="54"/>
      <c r="F22" s="20"/>
      <c r="G22" s="54">
        <v>3200</v>
      </c>
      <c r="H22" s="54"/>
      <c r="I22" s="20"/>
    </row>
    <row r="23" spans="1:9" ht="15.75" thickBot="1" x14ac:dyDescent="0.3">
      <c r="A23" s="19"/>
      <c r="B23" s="83" t="s">
        <v>964</v>
      </c>
      <c r="C23" s="29"/>
      <c r="D23" s="51" t="s">
        <v>266</v>
      </c>
      <c r="E23" s="52">
        <v>686429</v>
      </c>
      <c r="F23" s="29"/>
      <c r="G23" s="51" t="s">
        <v>266</v>
      </c>
      <c r="H23" s="52">
        <v>623069</v>
      </c>
      <c r="I23" s="29"/>
    </row>
    <row r="24" spans="1:9" ht="15.75" thickTop="1" x14ac:dyDescent="0.25">
      <c r="A24" s="19"/>
      <c r="B24" s="74"/>
      <c r="C24" s="74"/>
      <c r="D24" s="74"/>
      <c r="E24" s="74"/>
      <c r="F24" s="74"/>
      <c r="G24" s="74"/>
      <c r="H24" s="74"/>
      <c r="I24" s="74"/>
    </row>
    <row r="25" spans="1:9" ht="38.25" customHeight="1" x14ac:dyDescent="0.25">
      <c r="A25" s="19"/>
      <c r="B25" s="74" t="s">
        <v>965</v>
      </c>
      <c r="C25" s="74"/>
      <c r="D25" s="74"/>
      <c r="E25" s="74"/>
      <c r="F25" s="74"/>
      <c r="G25" s="74"/>
      <c r="H25" s="74"/>
      <c r="I25" s="74"/>
    </row>
    <row r="26" spans="1:9" x14ac:dyDescent="0.25">
      <c r="A26" s="19"/>
      <c r="B26" s="74"/>
      <c r="C26" s="74"/>
      <c r="D26" s="74"/>
      <c r="E26" s="74"/>
      <c r="F26" s="74"/>
      <c r="G26" s="74"/>
      <c r="H26" s="74"/>
      <c r="I26" s="74"/>
    </row>
    <row r="27" spans="1:9" ht="25.5" customHeight="1" x14ac:dyDescent="0.25">
      <c r="A27" s="19"/>
      <c r="B27" s="74" t="s">
        <v>966</v>
      </c>
      <c r="C27" s="74"/>
      <c r="D27" s="74"/>
      <c r="E27" s="74"/>
      <c r="F27" s="74"/>
      <c r="G27" s="74"/>
      <c r="H27" s="74"/>
      <c r="I27" s="74"/>
    </row>
    <row r="28" spans="1:9" x14ac:dyDescent="0.25">
      <c r="A28" s="19"/>
      <c r="B28" s="74"/>
      <c r="C28" s="74"/>
      <c r="D28" s="74"/>
      <c r="E28" s="74"/>
      <c r="F28" s="74"/>
      <c r="G28" s="74"/>
      <c r="H28" s="74"/>
      <c r="I28" s="74"/>
    </row>
    <row r="29" spans="1:9" x14ac:dyDescent="0.25">
      <c r="A29" s="19"/>
      <c r="B29" s="73" t="s">
        <v>967</v>
      </c>
      <c r="C29" s="73"/>
      <c r="D29" s="73"/>
      <c r="E29" s="73"/>
      <c r="F29" s="73"/>
      <c r="G29" s="73"/>
      <c r="H29" s="73"/>
      <c r="I29" s="73"/>
    </row>
    <row r="30" spans="1:9" x14ac:dyDescent="0.25">
      <c r="A30" s="19"/>
      <c r="B30" s="74"/>
      <c r="C30" s="74"/>
      <c r="D30" s="74"/>
      <c r="E30" s="74"/>
      <c r="F30" s="74"/>
      <c r="G30" s="74"/>
      <c r="H30" s="74"/>
      <c r="I30" s="74"/>
    </row>
    <row r="31" spans="1:9" ht="63.75" customHeight="1" x14ac:dyDescent="0.25">
      <c r="A31" s="19"/>
      <c r="B31" s="74" t="s">
        <v>968</v>
      </c>
      <c r="C31" s="74"/>
      <c r="D31" s="74"/>
      <c r="E31" s="74"/>
      <c r="F31" s="74"/>
      <c r="G31" s="74"/>
      <c r="H31" s="74"/>
      <c r="I31" s="74"/>
    </row>
  </sheetData>
  <mergeCells count="38">
    <mergeCell ref="B28:I28"/>
    <mergeCell ref="B29:I29"/>
    <mergeCell ref="B30:I30"/>
    <mergeCell ref="B31:I31"/>
    <mergeCell ref="B13:I13"/>
    <mergeCell ref="B14:I14"/>
    <mergeCell ref="B24:I24"/>
    <mergeCell ref="B25:I25"/>
    <mergeCell ref="B26:I26"/>
    <mergeCell ref="B27:I27"/>
    <mergeCell ref="B7:I7"/>
    <mergeCell ref="B8:I8"/>
    <mergeCell ref="B9:I9"/>
    <mergeCell ref="B10:I10"/>
    <mergeCell ref="B11:I11"/>
    <mergeCell ref="B12:I12"/>
    <mergeCell ref="D22:E22"/>
    <mergeCell ref="G22:H22"/>
    <mergeCell ref="A1:A2"/>
    <mergeCell ref="B1:I1"/>
    <mergeCell ref="B2:I2"/>
    <mergeCell ref="B3:I3"/>
    <mergeCell ref="A4:A31"/>
    <mergeCell ref="B4:I4"/>
    <mergeCell ref="B5:I5"/>
    <mergeCell ref="B6:I6"/>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42578125" bestFit="1" customWidth="1"/>
    <col min="2" max="2" width="36.5703125" bestFit="1" customWidth="1"/>
    <col min="3" max="3" width="17.5703125" customWidth="1"/>
    <col min="4" max="4" width="10.85546875" customWidth="1"/>
    <col min="5" max="5" width="9.28515625" customWidth="1"/>
    <col min="6" max="6" width="12.5703125" customWidth="1"/>
    <col min="7" max="7" width="3.5703125" customWidth="1"/>
    <col min="8" max="8" width="10.85546875" customWidth="1"/>
    <col min="9" max="9" width="17.5703125" customWidth="1"/>
    <col min="10" max="10" width="12.5703125" customWidth="1"/>
    <col min="11" max="11" width="10.85546875" customWidth="1"/>
    <col min="12" max="12" width="17.5703125" customWidth="1"/>
    <col min="13" max="13" width="3.5703125" customWidth="1"/>
    <col min="14" max="14" width="10.85546875" customWidth="1"/>
    <col min="15" max="15" width="17.5703125" customWidth="1"/>
  </cols>
  <sheetData>
    <row r="1" spans="1:15" ht="15" customHeight="1" x14ac:dyDescent="0.25">
      <c r="A1" s="6" t="s">
        <v>9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69</v>
      </c>
      <c r="B3" s="72" t="s">
        <v>8</v>
      </c>
      <c r="C3" s="72"/>
      <c r="D3" s="72"/>
      <c r="E3" s="72"/>
      <c r="F3" s="72"/>
      <c r="G3" s="72"/>
      <c r="H3" s="72"/>
      <c r="I3" s="72"/>
      <c r="J3" s="72"/>
      <c r="K3" s="72"/>
      <c r="L3" s="72"/>
      <c r="M3" s="72"/>
      <c r="N3" s="72"/>
      <c r="O3" s="72"/>
    </row>
    <row r="4" spans="1:15" ht="15" customHeight="1" x14ac:dyDescent="0.25">
      <c r="A4" s="19" t="s">
        <v>969</v>
      </c>
      <c r="B4" s="72" t="s">
        <v>8</v>
      </c>
      <c r="C4" s="72"/>
      <c r="D4" s="72"/>
      <c r="E4" s="72"/>
      <c r="F4" s="72"/>
      <c r="G4" s="72"/>
      <c r="H4" s="72"/>
      <c r="I4" s="72"/>
      <c r="J4" s="72"/>
      <c r="K4" s="72"/>
      <c r="L4" s="72"/>
      <c r="M4" s="72"/>
      <c r="N4" s="72"/>
      <c r="O4" s="72"/>
    </row>
    <row r="5" spans="1:15" x14ac:dyDescent="0.25">
      <c r="A5" s="19"/>
      <c r="B5" s="73" t="s">
        <v>970</v>
      </c>
      <c r="C5" s="73"/>
      <c r="D5" s="73"/>
      <c r="E5" s="73"/>
      <c r="F5" s="73"/>
      <c r="G5" s="73"/>
      <c r="H5" s="73"/>
      <c r="I5" s="73"/>
      <c r="J5" s="73"/>
      <c r="K5" s="73"/>
      <c r="L5" s="73"/>
      <c r="M5" s="73"/>
      <c r="N5" s="73"/>
      <c r="O5" s="73"/>
    </row>
    <row r="6" spans="1:15" x14ac:dyDescent="0.25">
      <c r="A6" s="19"/>
      <c r="B6" s="74"/>
      <c r="C6" s="74"/>
      <c r="D6" s="74"/>
      <c r="E6" s="74"/>
      <c r="F6" s="74"/>
      <c r="G6" s="74"/>
      <c r="H6" s="74"/>
      <c r="I6" s="74"/>
      <c r="J6" s="74"/>
      <c r="K6" s="74"/>
      <c r="L6" s="74"/>
      <c r="M6" s="74"/>
      <c r="N6" s="74"/>
      <c r="O6" s="74"/>
    </row>
    <row r="7" spans="1:15" ht="25.5" customHeight="1" x14ac:dyDescent="0.25">
      <c r="A7" s="19"/>
      <c r="B7" s="74" t="s">
        <v>971</v>
      </c>
      <c r="C7" s="74"/>
      <c r="D7" s="74"/>
      <c r="E7" s="74"/>
      <c r="F7" s="74"/>
      <c r="G7" s="74"/>
      <c r="H7" s="74"/>
      <c r="I7" s="74"/>
      <c r="J7" s="74"/>
      <c r="K7" s="74"/>
      <c r="L7" s="74"/>
      <c r="M7" s="74"/>
      <c r="N7" s="74"/>
      <c r="O7" s="74"/>
    </row>
    <row r="8" spans="1:15" x14ac:dyDescent="0.25">
      <c r="A8" s="19"/>
      <c r="B8" s="74"/>
      <c r="C8" s="74"/>
      <c r="D8" s="74"/>
      <c r="E8" s="74"/>
      <c r="F8" s="74"/>
      <c r="G8" s="74"/>
      <c r="H8" s="74"/>
      <c r="I8" s="74"/>
      <c r="J8" s="74"/>
      <c r="K8" s="74"/>
      <c r="L8" s="74"/>
      <c r="M8" s="74"/>
      <c r="N8" s="74"/>
      <c r="O8" s="74"/>
    </row>
    <row r="9" spans="1:15" x14ac:dyDescent="0.25">
      <c r="A9" s="19"/>
      <c r="B9" s="74" t="s">
        <v>972</v>
      </c>
      <c r="C9" s="74"/>
      <c r="D9" s="74"/>
      <c r="E9" s="74"/>
      <c r="F9" s="74"/>
      <c r="G9" s="74"/>
      <c r="H9" s="74"/>
      <c r="I9" s="74"/>
      <c r="J9" s="74"/>
      <c r="K9" s="74"/>
      <c r="L9" s="74"/>
      <c r="M9" s="74"/>
      <c r="N9" s="74"/>
      <c r="O9" s="74"/>
    </row>
    <row r="10" spans="1:15" x14ac:dyDescent="0.25">
      <c r="A10" s="19"/>
      <c r="B10" s="74"/>
      <c r="C10" s="74"/>
      <c r="D10" s="74"/>
      <c r="E10" s="74"/>
      <c r="F10" s="74"/>
      <c r="G10" s="74"/>
      <c r="H10" s="74"/>
      <c r="I10" s="74"/>
      <c r="J10" s="74"/>
      <c r="K10" s="74"/>
      <c r="L10" s="74"/>
      <c r="M10" s="74"/>
      <c r="N10" s="74"/>
      <c r="O10" s="74"/>
    </row>
    <row r="11" spans="1:15" x14ac:dyDescent="0.25">
      <c r="A11" s="19"/>
      <c r="B11" s="20"/>
      <c r="C11" s="21"/>
      <c r="D11" s="39" t="s">
        <v>390</v>
      </c>
      <c r="E11" s="39"/>
      <c r="F11" s="39"/>
      <c r="G11" s="39"/>
      <c r="H11" s="39"/>
      <c r="I11" s="21"/>
      <c r="J11" s="39" t="s">
        <v>391</v>
      </c>
      <c r="K11" s="39"/>
      <c r="L11" s="39"/>
      <c r="M11" s="39"/>
      <c r="N11" s="39"/>
      <c r="O11" s="21"/>
    </row>
    <row r="12" spans="1:15" ht="15.75" thickBot="1" x14ac:dyDescent="0.3">
      <c r="A12" s="19"/>
      <c r="B12" s="20"/>
      <c r="C12" s="21"/>
      <c r="D12" s="41" t="s">
        <v>392</v>
      </c>
      <c r="E12" s="41"/>
      <c r="F12" s="41"/>
      <c r="G12" s="41"/>
      <c r="H12" s="41"/>
      <c r="I12" s="21"/>
      <c r="J12" s="41" t="s">
        <v>392</v>
      </c>
      <c r="K12" s="41"/>
      <c r="L12" s="41"/>
      <c r="M12" s="41"/>
      <c r="N12" s="41"/>
      <c r="O12" s="21"/>
    </row>
    <row r="13" spans="1:15" ht="15.75" thickBot="1" x14ac:dyDescent="0.3">
      <c r="A13" s="19"/>
      <c r="B13" s="24" t="s">
        <v>973</v>
      </c>
      <c r="C13" s="21"/>
      <c r="D13" s="86">
        <v>2014</v>
      </c>
      <c r="E13" s="86"/>
      <c r="F13" s="21"/>
      <c r="G13" s="86">
        <v>2013</v>
      </c>
      <c r="H13" s="86"/>
      <c r="I13" s="21"/>
      <c r="J13" s="86">
        <v>2014</v>
      </c>
      <c r="K13" s="86"/>
      <c r="L13" s="56"/>
      <c r="M13" s="86">
        <v>2013</v>
      </c>
      <c r="N13" s="86"/>
      <c r="O13" s="21"/>
    </row>
    <row r="14" spans="1:15" x14ac:dyDescent="0.25">
      <c r="A14" s="19"/>
      <c r="B14" s="26"/>
      <c r="C14" s="20"/>
      <c r="D14" s="43"/>
      <c r="E14" s="43"/>
      <c r="F14" s="20"/>
      <c r="G14" s="43"/>
      <c r="H14" s="43"/>
      <c r="I14" s="20"/>
      <c r="J14" s="43"/>
      <c r="K14" s="43"/>
      <c r="L14" s="20"/>
      <c r="M14" s="43"/>
      <c r="N14" s="43"/>
      <c r="O14" s="20"/>
    </row>
    <row r="15" spans="1:15" ht="15.75" thickBot="1" x14ac:dyDescent="0.3">
      <c r="A15" s="19"/>
      <c r="B15" s="28" t="s">
        <v>117</v>
      </c>
      <c r="C15" s="29"/>
      <c r="D15" s="51" t="s">
        <v>266</v>
      </c>
      <c r="E15" s="60">
        <v>6322</v>
      </c>
      <c r="F15" s="29"/>
      <c r="G15" s="51" t="s">
        <v>266</v>
      </c>
      <c r="H15" s="60">
        <v>6119</v>
      </c>
      <c r="I15" s="29"/>
      <c r="J15" s="51" t="s">
        <v>266</v>
      </c>
      <c r="K15" s="60">
        <v>18306</v>
      </c>
      <c r="L15" s="29"/>
      <c r="M15" s="51" t="s">
        <v>266</v>
      </c>
      <c r="N15" s="60">
        <v>19475</v>
      </c>
      <c r="O15" s="29"/>
    </row>
    <row r="16" spans="1:15" ht="15.75" thickTop="1" x14ac:dyDescent="0.25">
      <c r="A16" s="19"/>
      <c r="B16" s="26"/>
      <c r="C16" s="20"/>
      <c r="D16" s="169"/>
      <c r="E16" s="169"/>
      <c r="F16" s="20"/>
      <c r="G16" s="169"/>
      <c r="H16" s="169"/>
      <c r="I16" s="20"/>
      <c r="J16" s="169"/>
      <c r="K16" s="169"/>
      <c r="L16" s="20"/>
      <c r="M16" s="169"/>
      <c r="N16" s="169"/>
      <c r="O16" s="20"/>
    </row>
    <row r="17" spans="1:15" x14ac:dyDescent="0.25">
      <c r="A17" s="19"/>
      <c r="B17" s="28" t="s">
        <v>974</v>
      </c>
      <c r="C17" s="29"/>
      <c r="D17" s="46">
        <v>20793</v>
      </c>
      <c r="E17" s="46"/>
      <c r="F17" s="29"/>
      <c r="G17" s="46">
        <v>20782</v>
      </c>
      <c r="H17" s="46"/>
      <c r="I17" s="29"/>
      <c r="J17" s="46">
        <v>20795</v>
      </c>
      <c r="K17" s="46"/>
      <c r="L17" s="29"/>
      <c r="M17" s="46">
        <v>20823</v>
      </c>
      <c r="N17" s="46"/>
      <c r="O17" s="29"/>
    </row>
    <row r="18" spans="1:15" ht="15.75" thickBot="1" x14ac:dyDescent="0.3">
      <c r="A18" s="19"/>
      <c r="B18" s="33" t="s">
        <v>975</v>
      </c>
      <c r="C18" s="20"/>
      <c r="D18" s="55">
        <v>95</v>
      </c>
      <c r="E18" s="55"/>
      <c r="F18" s="20"/>
      <c r="G18" s="55">
        <v>76</v>
      </c>
      <c r="H18" s="55"/>
      <c r="I18" s="20"/>
      <c r="J18" s="55">
        <v>96</v>
      </c>
      <c r="K18" s="55"/>
      <c r="L18" s="20"/>
      <c r="M18" s="55">
        <v>72</v>
      </c>
      <c r="N18" s="55"/>
      <c r="O18" s="20"/>
    </row>
    <row r="19" spans="1:15" ht="26.25" thickBot="1" x14ac:dyDescent="0.3">
      <c r="A19" s="19"/>
      <c r="B19" s="28" t="s">
        <v>976</v>
      </c>
      <c r="C19" s="29"/>
      <c r="D19" s="187">
        <v>20888</v>
      </c>
      <c r="E19" s="187"/>
      <c r="F19" s="29"/>
      <c r="G19" s="187">
        <v>20858</v>
      </c>
      <c r="H19" s="187"/>
      <c r="I19" s="29"/>
      <c r="J19" s="187">
        <v>20891</v>
      </c>
      <c r="K19" s="187"/>
      <c r="L19" s="29"/>
      <c r="M19" s="187">
        <v>20895</v>
      </c>
      <c r="N19" s="187"/>
      <c r="O19" s="29"/>
    </row>
    <row r="20" spans="1:15" ht="15.75" thickTop="1" x14ac:dyDescent="0.25">
      <c r="A20" s="19"/>
      <c r="B20" s="26"/>
      <c r="C20" s="20"/>
      <c r="D20" s="169"/>
      <c r="E20" s="169"/>
      <c r="F20" s="20"/>
      <c r="G20" s="169"/>
      <c r="H20" s="169"/>
      <c r="I20" s="20"/>
      <c r="J20" s="169"/>
      <c r="K20" s="169"/>
      <c r="L20" s="20"/>
      <c r="M20" s="169"/>
      <c r="N20" s="169"/>
      <c r="O20" s="20"/>
    </row>
    <row r="21" spans="1:15" x14ac:dyDescent="0.25">
      <c r="A21" s="19"/>
      <c r="B21" s="28" t="s">
        <v>977</v>
      </c>
      <c r="C21" s="29"/>
      <c r="D21" s="66"/>
      <c r="E21" s="66"/>
      <c r="F21" s="29"/>
      <c r="G21" s="66"/>
      <c r="H21" s="66"/>
      <c r="I21" s="29"/>
      <c r="J21" s="66"/>
      <c r="K21" s="66"/>
      <c r="L21" s="29"/>
      <c r="M21" s="66"/>
      <c r="N21" s="66"/>
      <c r="O21" s="29"/>
    </row>
    <row r="22" spans="1:15" x14ac:dyDescent="0.25">
      <c r="A22" s="19"/>
      <c r="B22" s="84" t="s">
        <v>978</v>
      </c>
      <c r="C22" s="20"/>
      <c r="D22" s="13" t="s">
        <v>266</v>
      </c>
      <c r="E22" s="35">
        <v>0.31</v>
      </c>
      <c r="F22" s="20"/>
      <c r="G22" s="13" t="s">
        <v>266</v>
      </c>
      <c r="H22" s="35">
        <v>0.3</v>
      </c>
      <c r="I22" s="20"/>
      <c r="J22" s="13" t="s">
        <v>266</v>
      </c>
      <c r="K22" s="35">
        <v>0.88</v>
      </c>
      <c r="L22" s="20"/>
      <c r="M22" s="13" t="s">
        <v>266</v>
      </c>
      <c r="N22" s="35">
        <v>0.94</v>
      </c>
      <c r="O22" s="20"/>
    </row>
    <row r="23" spans="1:15" x14ac:dyDescent="0.25">
      <c r="A23" s="19"/>
      <c r="B23" s="83" t="s">
        <v>979</v>
      </c>
      <c r="C23" s="29"/>
      <c r="D23" s="30" t="s">
        <v>266</v>
      </c>
      <c r="E23" s="32">
        <v>0.28999999999999998</v>
      </c>
      <c r="F23" s="29"/>
      <c r="G23" s="30" t="s">
        <v>266</v>
      </c>
      <c r="H23" s="32">
        <v>0.28000000000000003</v>
      </c>
      <c r="I23" s="29"/>
      <c r="J23" s="30" t="s">
        <v>266</v>
      </c>
      <c r="K23" s="32">
        <v>0.85</v>
      </c>
      <c r="L23" s="29"/>
      <c r="M23" s="30" t="s">
        <v>266</v>
      </c>
      <c r="N23" s="32">
        <v>0.91</v>
      </c>
      <c r="O23" s="29"/>
    </row>
    <row r="24" spans="1:15" x14ac:dyDescent="0.25">
      <c r="A24" s="19"/>
      <c r="B24" s="26"/>
      <c r="C24" s="20"/>
      <c r="D24" s="42"/>
      <c r="E24" s="42"/>
      <c r="F24" s="20"/>
      <c r="G24" s="42"/>
      <c r="H24" s="42"/>
      <c r="I24" s="20"/>
      <c r="J24" s="42"/>
      <c r="K24" s="42"/>
      <c r="L24" s="20"/>
      <c r="M24" s="42"/>
      <c r="N24" s="42"/>
      <c r="O24" s="20"/>
    </row>
    <row r="25" spans="1:15" x14ac:dyDescent="0.25">
      <c r="A25" s="19"/>
      <c r="B25" s="28" t="s">
        <v>980</v>
      </c>
      <c r="C25" s="29"/>
      <c r="D25" s="66"/>
      <c r="E25" s="66"/>
      <c r="F25" s="29"/>
      <c r="G25" s="66"/>
      <c r="H25" s="66"/>
      <c r="I25" s="29"/>
      <c r="J25" s="66"/>
      <c r="K25" s="66"/>
      <c r="L25" s="29"/>
      <c r="M25" s="66"/>
      <c r="N25" s="66"/>
      <c r="O25" s="29"/>
    </row>
    <row r="26" spans="1:15" x14ac:dyDescent="0.25">
      <c r="A26" s="19"/>
      <c r="B26" s="84" t="s">
        <v>978</v>
      </c>
      <c r="C26" s="20"/>
      <c r="D26" s="13" t="s">
        <v>266</v>
      </c>
      <c r="E26" s="35">
        <v>0.3</v>
      </c>
      <c r="F26" s="20"/>
      <c r="G26" s="13" t="s">
        <v>266</v>
      </c>
      <c r="H26" s="35">
        <v>0.3</v>
      </c>
      <c r="I26" s="20"/>
      <c r="J26" s="13" t="s">
        <v>266</v>
      </c>
      <c r="K26" s="35">
        <v>0.88</v>
      </c>
      <c r="L26" s="20"/>
      <c r="M26" s="13" t="s">
        <v>266</v>
      </c>
      <c r="N26" s="35">
        <v>0.94</v>
      </c>
      <c r="O26" s="20"/>
    </row>
    <row r="27" spans="1:15" x14ac:dyDescent="0.25">
      <c r="A27" s="19"/>
      <c r="B27" s="83" t="s">
        <v>979</v>
      </c>
      <c r="C27" s="29"/>
      <c r="D27" s="30" t="s">
        <v>266</v>
      </c>
      <c r="E27" s="32">
        <v>0.28999999999999998</v>
      </c>
      <c r="F27" s="29"/>
      <c r="G27" s="30" t="s">
        <v>266</v>
      </c>
      <c r="H27" s="32">
        <v>0.28000000000000003</v>
      </c>
      <c r="I27" s="29"/>
      <c r="J27" s="30" t="s">
        <v>266</v>
      </c>
      <c r="K27" s="32">
        <v>0.85</v>
      </c>
      <c r="L27" s="29"/>
      <c r="M27" s="30" t="s">
        <v>266</v>
      </c>
      <c r="N27" s="32">
        <v>0.9</v>
      </c>
      <c r="O27" s="29"/>
    </row>
    <row r="28" spans="1:15" x14ac:dyDescent="0.25">
      <c r="A28" s="19"/>
      <c r="B28" s="74"/>
      <c r="C28" s="74"/>
      <c r="D28" s="74"/>
      <c r="E28" s="74"/>
      <c r="F28" s="74"/>
      <c r="G28" s="74"/>
      <c r="H28" s="74"/>
      <c r="I28" s="74"/>
      <c r="J28" s="74"/>
      <c r="K28" s="74"/>
      <c r="L28" s="74"/>
      <c r="M28" s="74"/>
      <c r="N28" s="74"/>
      <c r="O28" s="74"/>
    </row>
    <row r="29" spans="1:15" x14ac:dyDescent="0.25">
      <c r="A29" s="19"/>
      <c r="B29" s="74" t="s">
        <v>981</v>
      </c>
      <c r="C29" s="74"/>
      <c r="D29" s="74"/>
      <c r="E29" s="74"/>
      <c r="F29" s="74"/>
      <c r="G29" s="74"/>
      <c r="H29" s="74"/>
      <c r="I29" s="74"/>
      <c r="J29" s="74"/>
      <c r="K29" s="74"/>
      <c r="L29" s="74"/>
      <c r="M29" s="74"/>
      <c r="N29" s="74"/>
      <c r="O29" s="74"/>
    </row>
    <row r="30" spans="1:15" x14ac:dyDescent="0.25">
      <c r="A30" s="19"/>
      <c r="B30" s="74"/>
      <c r="C30" s="74"/>
      <c r="D30" s="74"/>
      <c r="E30" s="74"/>
      <c r="F30" s="74"/>
      <c r="G30" s="74"/>
      <c r="H30" s="74"/>
      <c r="I30" s="74"/>
      <c r="J30" s="74"/>
      <c r="K30" s="74"/>
      <c r="L30" s="74"/>
      <c r="M30" s="74"/>
      <c r="N30" s="74"/>
      <c r="O30" s="74"/>
    </row>
    <row r="31" spans="1:15" x14ac:dyDescent="0.25">
      <c r="A31" s="19"/>
      <c r="B31" s="20"/>
      <c r="C31" s="21"/>
      <c r="D31" s="39" t="s">
        <v>390</v>
      </c>
      <c r="E31" s="39"/>
      <c r="F31" s="39"/>
      <c r="G31" s="21"/>
      <c r="H31" s="39" t="s">
        <v>391</v>
      </c>
      <c r="I31" s="39"/>
      <c r="J31" s="39"/>
      <c r="K31" s="21"/>
    </row>
    <row r="32" spans="1:15" ht="15.75" thickBot="1" x14ac:dyDescent="0.3">
      <c r="A32" s="19"/>
      <c r="B32" s="20"/>
      <c r="C32" s="21"/>
      <c r="D32" s="41" t="s">
        <v>392</v>
      </c>
      <c r="E32" s="41"/>
      <c r="F32" s="41"/>
      <c r="G32" s="21"/>
      <c r="H32" s="41" t="s">
        <v>392</v>
      </c>
      <c r="I32" s="41"/>
      <c r="J32" s="41"/>
      <c r="K32" s="21"/>
    </row>
    <row r="33" spans="1:11" ht="15.75" thickBot="1" x14ac:dyDescent="0.3">
      <c r="A33" s="19"/>
      <c r="B33" s="20"/>
      <c r="C33" s="21"/>
      <c r="D33" s="25">
        <v>2014</v>
      </c>
      <c r="E33" s="21"/>
      <c r="F33" s="85">
        <v>2013</v>
      </c>
      <c r="G33" s="21"/>
      <c r="H33" s="25">
        <v>2014</v>
      </c>
      <c r="I33" s="56"/>
      <c r="J33" s="85">
        <v>2013</v>
      </c>
      <c r="K33" s="21"/>
    </row>
    <row r="34" spans="1:11" x14ac:dyDescent="0.25">
      <c r="A34" s="19"/>
      <c r="B34" s="26"/>
      <c r="C34" s="20"/>
      <c r="D34" s="27"/>
      <c r="E34" s="20"/>
      <c r="F34" s="27"/>
      <c r="G34" s="20"/>
      <c r="H34" s="27"/>
      <c r="I34" s="20"/>
      <c r="J34" s="27"/>
      <c r="K34" s="20"/>
    </row>
    <row r="35" spans="1:11" x14ac:dyDescent="0.25">
      <c r="A35" s="19"/>
      <c r="B35" s="28" t="s">
        <v>982</v>
      </c>
      <c r="C35" s="29"/>
      <c r="D35" s="31">
        <v>15500</v>
      </c>
      <c r="E35" s="29"/>
      <c r="F35" s="31">
        <v>122450</v>
      </c>
      <c r="G35" s="29"/>
      <c r="H35" s="31">
        <v>15500</v>
      </c>
      <c r="I35" s="29"/>
      <c r="J35" s="31">
        <v>128450</v>
      </c>
      <c r="K35" s="29"/>
    </row>
    <row r="36" spans="1:11" x14ac:dyDescent="0.25">
      <c r="A36" s="19"/>
      <c r="B36" s="33" t="s">
        <v>983</v>
      </c>
      <c r="C36" s="20"/>
      <c r="D36" s="34">
        <v>15500</v>
      </c>
      <c r="E36" s="20"/>
      <c r="F36" s="34">
        <v>119118</v>
      </c>
      <c r="G36" s="20"/>
      <c r="H36" s="34">
        <v>15500</v>
      </c>
      <c r="I36" s="20"/>
      <c r="J36" s="34">
        <v>123782</v>
      </c>
      <c r="K36" s="20"/>
    </row>
  </sheetData>
  <mergeCells count="63">
    <mergeCell ref="B7:O7"/>
    <mergeCell ref="B8:O8"/>
    <mergeCell ref="B9:O9"/>
    <mergeCell ref="B10:O10"/>
    <mergeCell ref="B28:O28"/>
    <mergeCell ref="B29:O29"/>
    <mergeCell ref="D32:F32"/>
    <mergeCell ref="H32:J32"/>
    <mergeCell ref="A1:A2"/>
    <mergeCell ref="B1:O1"/>
    <mergeCell ref="B2:O2"/>
    <mergeCell ref="B3:O3"/>
    <mergeCell ref="A4:A36"/>
    <mergeCell ref="B4:O4"/>
    <mergeCell ref="B5:O5"/>
    <mergeCell ref="B6:O6"/>
    <mergeCell ref="D25:E25"/>
    <mergeCell ref="G25:H25"/>
    <mergeCell ref="J25:K25"/>
    <mergeCell ref="M25:N25"/>
    <mergeCell ref="D31:F31"/>
    <mergeCell ref="H31:J31"/>
    <mergeCell ref="B30:O30"/>
    <mergeCell ref="D21:E21"/>
    <mergeCell ref="G21:H21"/>
    <mergeCell ref="J21:K21"/>
    <mergeCell ref="M21:N21"/>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23.7109375" bestFit="1" customWidth="1"/>
    <col min="2" max="3" width="36.5703125" customWidth="1"/>
    <col min="4" max="4" width="8" customWidth="1"/>
    <col min="5" max="5" width="35" customWidth="1"/>
    <col min="6" max="6" width="11.28515625" customWidth="1"/>
    <col min="7" max="7" width="8" customWidth="1"/>
    <col min="8" max="8" width="25.42578125" customWidth="1"/>
    <col min="9" max="9" width="6.85546875" customWidth="1"/>
    <col min="10" max="10" width="8" customWidth="1"/>
    <col min="11" max="11" width="25.42578125" customWidth="1"/>
    <col min="12" max="12" width="6.85546875" customWidth="1"/>
    <col min="13" max="13" width="8" customWidth="1"/>
    <col min="14" max="14" width="35" customWidth="1"/>
    <col min="15" max="15" width="11.28515625" customWidth="1"/>
  </cols>
  <sheetData>
    <row r="1" spans="1:15" ht="15" customHeight="1" x14ac:dyDescent="0.25">
      <c r="A1" s="6" t="s">
        <v>9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84</v>
      </c>
      <c r="B3" s="72" t="s">
        <v>8</v>
      </c>
      <c r="C3" s="72"/>
      <c r="D3" s="72"/>
      <c r="E3" s="72"/>
      <c r="F3" s="72"/>
      <c r="G3" s="72"/>
      <c r="H3" s="72"/>
      <c r="I3" s="72"/>
      <c r="J3" s="72"/>
      <c r="K3" s="72"/>
      <c r="L3" s="72"/>
      <c r="M3" s="72"/>
      <c r="N3" s="72"/>
      <c r="O3" s="72"/>
    </row>
    <row r="4" spans="1:15" ht="15" customHeight="1" x14ac:dyDescent="0.25">
      <c r="A4" s="19" t="s">
        <v>984</v>
      </c>
      <c r="B4" s="72" t="s">
        <v>8</v>
      </c>
      <c r="C4" s="72"/>
      <c r="D4" s="72"/>
      <c r="E4" s="72"/>
      <c r="F4" s="72"/>
      <c r="G4" s="72"/>
      <c r="H4" s="72"/>
      <c r="I4" s="72"/>
      <c r="J4" s="72"/>
      <c r="K4" s="72"/>
      <c r="L4" s="72"/>
      <c r="M4" s="72"/>
      <c r="N4" s="72"/>
      <c r="O4" s="72"/>
    </row>
    <row r="5" spans="1:15" x14ac:dyDescent="0.25">
      <c r="A5" s="19"/>
      <c r="B5" s="73" t="s">
        <v>985</v>
      </c>
      <c r="C5" s="73"/>
      <c r="D5" s="73"/>
      <c r="E5" s="73"/>
      <c r="F5" s="73"/>
      <c r="G5" s="73"/>
      <c r="H5" s="73"/>
      <c r="I5" s="73"/>
      <c r="J5" s="73"/>
      <c r="K5" s="73"/>
      <c r="L5" s="73"/>
      <c r="M5" s="73"/>
      <c r="N5" s="73"/>
      <c r="O5" s="73"/>
    </row>
    <row r="6" spans="1:15" x14ac:dyDescent="0.25">
      <c r="A6" s="19"/>
      <c r="B6" s="74"/>
      <c r="C6" s="74"/>
      <c r="D6" s="74"/>
      <c r="E6" s="74"/>
      <c r="F6" s="74"/>
      <c r="G6" s="74"/>
      <c r="H6" s="74"/>
      <c r="I6" s="74"/>
      <c r="J6" s="74"/>
      <c r="K6" s="74"/>
      <c r="L6" s="74"/>
      <c r="M6" s="74"/>
      <c r="N6" s="74"/>
      <c r="O6" s="74"/>
    </row>
    <row r="7" spans="1:15" ht="25.5" customHeight="1" x14ac:dyDescent="0.25">
      <c r="A7" s="19"/>
      <c r="B7" s="74" t="s">
        <v>986</v>
      </c>
      <c r="C7" s="74"/>
      <c r="D7" s="74"/>
      <c r="E7" s="74"/>
      <c r="F7" s="74"/>
      <c r="G7" s="74"/>
      <c r="H7" s="74"/>
      <c r="I7" s="74"/>
      <c r="J7" s="74"/>
      <c r="K7" s="74"/>
      <c r="L7" s="74"/>
      <c r="M7" s="74"/>
      <c r="N7" s="74"/>
      <c r="O7" s="74"/>
    </row>
    <row r="8" spans="1:15" x14ac:dyDescent="0.25">
      <c r="A8" s="19"/>
      <c r="B8" s="74"/>
      <c r="C8" s="74"/>
      <c r="D8" s="74"/>
      <c r="E8" s="74"/>
      <c r="F8" s="74"/>
      <c r="G8" s="74"/>
      <c r="H8" s="74"/>
      <c r="I8" s="74"/>
      <c r="J8" s="74"/>
      <c r="K8" s="74"/>
      <c r="L8" s="74"/>
      <c r="M8" s="74"/>
      <c r="N8" s="74"/>
      <c r="O8" s="74"/>
    </row>
    <row r="9" spans="1:15" ht="25.5" customHeight="1" x14ac:dyDescent="0.25">
      <c r="A9" s="19"/>
      <c r="B9" s="74" t="s">
        <v>987</v>
      </c>
      <c r="C9" s="74"/>
      <c r="D9" s="74"/>
      <c r="E9" s="74"/>
      <c r="F9" s="74"/>
      <c r="G9" s="74"/>
      <c r="H9" s="74"/>
      <c r="I9" s="74"/>
      <c r="J9" s="74"/>
      <c r="K9" s="74"/>
      <c r="L9" s="74"/>
      <c r="M9" s="74"/>
      <c r="N9" s="74"/>
      <c r="O9" s="74"/>
    </row>
    <row r="10" spans="1:15" x14ac:dyDescent="0.25">
      <c r="A10" s="19"/>
      <c r="B10" s="74"/>
      <c r="C10" s="74"/>
      <c r="D10" s="74"/>
      <c r="E10" s="74"/>
      <c r="F10" s="74"/>
      <c r="G10" s="74"/>
      <c r="H10" s="74"/>
      <c r="I10" s="74"/>
      <c r="J10" s="74"/>
      <c r="K10" s="74"/>
      <c r="L10" s="74"/>
      <c r="M10" s="74"/>
      <c r="N10" s="74"/>
      <c r="O10" s="74"/>
    </row>
    <row r="11" spans="1:15" ht="25.5" customHeight="1" x14ac:dyDescent="0.25">
      <c r="A11" s="19"/>
      <c r="B11" s="74" t="s">
        <v>988</v>
      </c>
      <c r="C11" s="74"/>
      <c r="D11" s="74"/>
      <c r="E11" s="74"/>
      <c r="F11" s="74"/>
      <c r="G11" s="74"/>
      <c r="H11" s="74"/>
      <c r="I11" s="74"/>
      <c r="J11" s="74"/>
      <c r="K11" s="74"/>
      <c r="L11" s="74"/>
      <c r="M11" s="74"/>
      <c r="N11" s="74"/>
      <c r="O11" s="74"/>
    </row>
    <row r="12" spans="1:15" x14ac:dyDescent="0.25">
      <c r="A12" s="19"/>
      <c r="B12" s="74"/>
      <c r="C12" s="74"/>
      <c r="D12" s="74"/>
      <c r="E12" s="74"/>
      <c r="F12" s="74"/>
      <c r="G12" s="74"/>
      <c r="H12" s="74"/>
      <c r="I12" s="74"/>
      <c r="J12" s="74"/>
      <c r="K12" s="74"/>
      <c r="L12" s="74"/>
      <c r="M12" s="74"/>
      <c r="N12" s="74"/>
      <c r="O12" s="74"/>
    </row>
    <row r="13" spans="1:15" x14ac:dyDescent="0.25">
      <c r="A13" s="19"/>
      <c r="B13" s="74" t="s">
        <v>989</v>
      </c>
      <c r="C13" s="74"/>
      <c r="D13" s="74"/>
      <c r="E13" s="74"/>
      <c r="F13" s="74"/>
      <c r="G13" s="74"/>
      <c r="H13" s="74"/>
      <c r="I13" s="74"/>
      <c r="J13" s="74"/>
      <c r="K13" s="74"/>
      <c r="L13" s="74"/>
      <c r="M13" s="74"/>
      <c r="N13" s="74"/>
      <c r="O13" s="74"/>
    </row>
    <row r="14" spans="1:15" x14ac:dyDescent="0.25">
      <c r="A14" s="19"/>
      <c r="B14" s="74"/>
      <c r="C14" s="74"/>
      <c r="D14" s="74"/>
      <c r="E14" s="74"/>
      <c r="F14" s="74"/>
      <c r="G14" s="74"/>
      <c r="H14" s="74"/>
      <c r="I14" s="74"/>
      <c r="J14" s="74"/>
      <c r="K14" s="74"/>
      <c r="L14" s="74"/>
      <c r="M14" s="74"/>
      <c r="N14" s="74"/>
      <c r="O14" s="74"/>
    </row>
    <row r="15" spans="1:15" ht="25.5" customHeight="1" x14ac:dyDescent="0.25">
      <c r="A15" s="19"/>
      <c r="B15" s="74" t="s">
        <v>990</v>
      </c>
      <c r="C15" s="74"/>
      <c r="D15" s="74"/>
      <c r="E15" s="74"/>
      <c r="F15" s="74"/>
      <c r="G15" s="74"/>
      <c r="H15" s="74"/>
      <c r="I15" s="74"/>
      <c r="J15" s="74"/>
      <c r="K15" s="74"/>
      <c r="L15" s="74"/>
      <c r="M15" s="74"/>
      <c r="N15" s="74"/>
      <c r="O15" s="74"/>
    </row>
    <row r="16" spans="1:15" x14ac:dyDescent="0.25">
      <c r="A16" s="19"/>
      <c r="B16" s="77"/>
      <c r="C16" s="77"/>
      <c r="D16" s="77"/>
      <c r="E16" s="77"/>
      <c r="F16" s="77"/>
      <c r="G16" s="77"/>
      <c r="H16" s="77"/>
      <c r="I16" s="77"/>
      <c r="J16" s="77"/>
      <c r="K16" s="77"/>
      <c r="L16" s="77"/>
      <c r="M16" s="77"/>
      <c r="N16" s="77"/>
      <c r="O16" s="77"/>
    </row>
    <row r="17" spans="1:15" x14ac:dyDescent="0.25">
      <c r="A17" s="19"/>
      <c r="B17" s="74" t="s">
        <v>991</v>
      </c>
      <c r="C17" s="74"/>
      <c r="D17" s="74"/>
      <c r="E17" s="74"/>
      <c r="F17" s="74"/>
      <c r="G17" s="74"/>
      <c r="H17" s="74"/>
      <c r="I17" s="74"/>
      <c r="J17" s="74"/>
      <c r="K17" s="74"/>
      <c r="L17" s="74"/>
      <c r="M17" s="74"/>
      <c r="N17" s="74"/>
      <c r="O17" s="74"/>
    </row>
    <row r="18" spans="1:15" x14ac:dyDescent="0.25">
      <c r="A18" s="19"/>
      <c r="B18" s="74"/>
      <c r="C18" s="74"/>
      <c r="D18" s="74"/>
      <c r="E18" s="74"/>
      <c r="F18" s="74"/>
      <c r="G18" s="74"/>
      <c r="H18" s="74"/>
      <c r="I18" s="74"/>
      <c r="J18" s="74"/>
      <c r="K18" s="74"/>
      <c r="L18" s="74"/>
      <c r="M18" s="74"/>
      <c r="N18" s="74"/>
      <c r="O18" s="74"/>
    </row>
    <row r="19" spans="1:15" ht="15.75" thickBot="1" x14ac:dyDescent="0.3">
      <c r="A19" s="19"/>
      <c r="B19" s="20"/>
      <c r="C19" s="21"/>
      <c r="D19" s="41" t="s">
        <v>992</v>
      </c>
      <c r="E19" s="41"/>
      <c r="F19" s="41"/>
      <c r="G19" s="41"/>
      <c r="H19" s="41"/>
      <c r="I19" s="41"/>
      <c r="J19" s="41"/>
      <c r="K19" s="41"/>
      <c r="L19" s="41"/>
      <c r="M19" s="41"/>
      <c r="N19" s="41"/>
      <c r="O19" s="21"/>
    </row>
    <row r="20" spans="1:15" x14ac:dyDescent="0.25">
      <c r="A20" s="19"/>
      <c r="B20" s="62" t="s">
        <v>546</v>
      </c>
      <c r="C20" s="40"/>
      <c r="D20" s="57" t="s">
        <v>993</v>
      </c>
      <c r="E20" s="57"/>
      <c r="F20" s="64"/>
      <c r="G20" s="57" t="s">
        <v>995</v>
      </c>
      <c r="H20" s="57"/>
      <c r="I20" s="64"/>
      <c r="J20" s="57" t="s">
        <v>996</v>
      </c>
      <c r="K20" s="57"/>
      <c r="L20" s="64"/>
      <c r="M20" s="57" t="s">
        <v>998</v>
      </c>
      <c r="N20" s="57"/>
      <c r="O20" s="40"/>
    </row>
    <row r="21" spans="1:15" ht="15.75" thickBot="1" x14ac:dyDescent="0.3">
      <c r="A21" s="19"/>
      <c r="B21" s="63"/>
      <c r="C21" s="40"/>
      <c r="D21" s="41" t="s">
        <v>994</v>
      </c>
      <c r="E21" s="41"/>
      <c r="F21" s="40"/>
      <c r="G21" s="41" t="s">
        <v>994</v>
      </c>
      <c r="H21" s="41"/>
      <c r="I21" s="40"/>
      <c r="J21" s="41" t="s">
        <v>997</v>
      </c>
      <c r="K21" s="41"/>
      <c r="L21" s="40"/>
      <c r="M21" s="41"/>
      <c r="N21" s="41"/>
      <c r="O21" s="40"/>
    </row>
    <row r="22" spans="1:15" x14ac:dyDescent="0.25">
      <c r="A22" s="19"/>
      <c r="B22" s="26"/>
      <c r="C22" s="20"/>
      <c r="D22" s="43"/>
      <c r="E22" s="43"/>
      <c r="F22" s="20"/>
      <c r="G22" s="43"/>
      <c r="H22" s="43"/>
      <c r="I22" s="20"/>
      <c r="J22" s="43"/>
      <c r="K22" s="43"/>
      <c r="L22" s="20"/>
      <c r="M22" s="43"/>
      <c r="N22" s="43"/>
      <c r="O22" s="20"/>
    </row>
    <row r="23" spans="1:15" x14ac:dyDescent="0.25">
      <c r="A23" s="19"/>
      <c r="B23" s="28" t="s">
        <v>999</v>
      </c>
      <c r="C23" s="29"/>
      <c r="D23" s="30" t="s">
        <v>266</v>
      </c>
      <c r="E23" s="31">
        <v>27441</v>
      </c>
      <c r="F23" s="29"/>
      <c r="G23" s="30" t="s">
        <v>266</v>
      </c>
      <c r="H23" s="32">
        <v>49</v>
      </c>
      <c r="I23" s="29"/>
      <c r="J23" s="30" t="s">
        <v>266</v>
      </c>
      <c r="K23" s="32">
        <v>60</v>
      </c>
      <c r="L23" s="29"/>
      <c r="M23" s="30" t="s">
        <v>266</v>
      </c>
      <c r="N23" s="31">
        <v>27550</v>
      </c>
      <c r="O23" s="29"/>
    </row>
    <row r="24" spans="1:15" x14ac:dyDescent="0.25">
      <c r="A24" s="19"/>
      <c r="B24" s="26"/>
      <c r="C24" s="20"/>
      <c r="D24" s="42"/>
      <c r="E24" s="42"/>
      <c r="F24" s="20"/>
      <c r="G24" s="42"/>
      <c r="H24" s="42"/>
      <c r="I24" s="20"/>
      <c r="J24" s="42"/>
      <c r="K24" s="42"/>
      <c r="L24" s="20"/>
      <c r="M24" s="42"/>
      <c r="N24" s="42"/>
      <c r="O24" s="20"/>
    </row>
    <row r="25" spans="1:15" x14ac:dyDescent="0.25">
      <c r="A25" s="19"/>
      <c r="B25" s="28" t="s">
        <v>80</v>
      </c>
      <c r="C25" s="29"/>
      <c r="D25" s="47">
        <v>710</v>
      </c>
      <c r="E25" s="47"/>
      <c r="F25" s="29"/>
      <c r="G25" s="47" t="s">
        <v>270</v>
      </c>
      <c r="H25" s="47"/>
      <c r="I25" s="29"/>
      <c r="J25" s="47" t="s">
        <v>267</v>
      </c>
      <c r="K25" s="47"/>
      <c r="L25" s="30" t="s">
        <v>268</v>
      </c>
      <c r="M25" s="47">
        <v>693</v>
      </c>
      <c r="N25" s="47"/>
      <c r="O25" s="29"/>
    </row>
    <row r="26" spans="1:15" x14ac:dyDescent="0.25">
      <c r="A26" s="19"/>
      <c r="B26" s="26"/>
      <c r="C26" s="20"/>
      <c r="D26" s="42"/>
      <c r="E26" s="42"/>
      <c r="F26" s="20"/>
      <c r="G26" s="42"/>
      <c r="H26" s="42"/>
      <c r="I26" s="20"/>
      <c r="J26" s="42"/>
      <c r="K26" s="42"/>
      <c r="L26" s="20"/>
      <c r="M26" s="42"/>
      <c r="N26" s="42"/>
      <c r="O26" s="20"/>
    </row>
    <row r="27" spans="1:15" x14ac:dyDescent="0.25">
      <c r="A27" s="19"/>
      <c r="B27" s="83" t="s">
        <v>84</v>
      </c>
      <c r="C27" s="29"/>
      <c r="D27" s="47" t="s">
        <v>270</v>
      </c>
      <c r="E27" s="47"/>
      <c r="F27" s="29"/>
      <c r="G27" s="47" t="s">
        <v>270</v>
      </c>
      <c r="H27" s="47"/>
      <c r="I27" s="29"/>
      <c r="J27" s="46">
        <v>1836</v>
      </c>
      <c r="K27" s="46"/>
      <c r="L27" s="29"/>
      <c r="M27" s="46">
        <v>1836</v>
      </c>
      <c r="N27" s="46"/>
      <c r="O27" s="29"/>
    </row>
    <row r="28" spans="1:15" x14ac:dyDescent="0.25">
      <c r="A28" s="19"/>
      <c r="B28" s="84" t="s">
        <v>85</v>
      </c>
      <c r="C28" s="20"/>
      <c r="D28" s="45" t="s">
        <v>270</v>
      </c>
      <c r="E28" s="45"/>
      <c r="F28" s="20"/>
      <c r="G28" s="45">
        <v>812</v>
      </c>
      <c r="H28" s="45"/>
      <c r="I28" s="20"/>
      <c r="J28" s="45" t="s">
        <v>270</v>
      </c>
      <c r="K28" s="45"/>
      <c r="L28" s="20"/>
      <c r="M28" s="45">
        <v>812</v>
      </c>
      <c r="N28" s="45"/>
      <c r="O28" s="20"/>
    </row>
    <row r="29" spans="1:15" ht="15.75" thickBot="1" x14ac:dyDescent="0.3">
      <c r="A29" s="19"/>
      <c r="B29" s="83" t="s">
        <v>1000</v>
      </c>
      <c r="C29" s="29"/>
      <c r="D29" s="48">
        <v>6361</v>
      </c>
      <c r="E29" s="48"/>
      <c r="F29" s="29"/>
      <c r="G29" s="49">
        <v>71</v>
      </c>
      <c r="H29" s="49"/>
      <c r="I29" s="29"/>
      <c r="J29" s="49">
        <v>432</v>
      </c>
      <c r="K29" s="49"/>
      <c r="L29" s="29"/>
      <c r="M29" s="48">
        <v>6864</v>
      </c>
      <c r="N29" s="48"/>
      <c r="O29" s="29"/>
    </row>
    <row r="30" spans="1:15" x14ac:dyDescent="0.25">
      <c r="A30" s="19"/>
      <c r="B30" s="33" t="s">
        <v>91</v>
      </c>
      <c r="C30" s="20"/>
      <c r="D30" s="188">
        <v>6361</v>
      </c>
      <c r="E30" s="188"/>
      <c r="F30" s="20"/>
      <c r="G30" s="189">
        <v>883</v>
      </c>
      <c r="H30" s="189"/>
      <c r="I30" s="20"/>
      <c r="J30" s="188">
        <v>2268</v>
      </c>
      <c r="K30" s="188"/>
      <c r="L30" s="20"/>
      <c r="M30" s="188">
        <v>9512</v>
      </c>
      <c r="N30" s="188"/>
      <c r="O30" s="20"/>
    </row>
    <row r="31" spans="1:15" x14ac:dyDescent="0.25">
      <c r="A31" s="19"/>
      <c r="B31" s="67"/>
      <c r="C31" s="29"/>
      <c r="D31" s="66"/>
      <c r="E31" s="66"/>
      <c r="F31" s="29"/>
      <c r="G31" s="66"/>
      <c r="H31" s="66"/>
      <c r="I31" s="29"/>
      <c r="J31" s="66"/>
      <c r="K31" s="66"/>
      <c r="L31" s="29"/>
      <c r="M31" s="66"/>
      <c r="N31" s="66"/>
      <c r="O31" s="29"/>
    </row>
    <row r="32" spans="1:15" ht="15.75" thickBot="1" x14ac:dyDescent="0.3">
      <c r="A32" s="19"/>
      <c r="B32" s="33" t="s">
        <v>104</v>
      </c>
      <c r="C32" s="20"/>
      <c r="D32" s="54">
        <v>23929</v>
      </c>
      <c r="E32" s="54"/>
      <c r="F32" s="20"/>
      <c r="G32" s="54">
        <v>1013</v>
      </c>
      <c r="H32" s="54"/>
      <c r="I32" s="20"/>
      <c r="J32" s="54">
        <v>1773</v>
      </c>
      <c r="K32" s="54"/>
      <c r="L32" s="20"/>
      <c r="M32" s="54">
        <v>26715</v>
      </c>
      <c r="N32" s="54"/>
      <c r="O32" s="20"/>
    </row>
    <row r="33" spans="1:15" x14ac:dyDescent="0.25">
      <c r="A33" s="19"/>
      <c r="B33" s="67"/>
      <c r="C33" s="29"/>
      <c r="D33" s="71"/>
      <c r="E33" s="71"/>
      <c r="F33" s="29"/>
      <c r="G33" s="71"/>
      <c r="H33" s="71"/>
      <c r="I33" s="29"/>
      <c r="J33" s="71"/>
      <c r="K33" s="71"/>
      <c r="L33" s="29"/>
      <c r="M33" s="71"/>
      <c r="N33" s="71"/>
      <c r="O33" s="29"/>
    </row>
    <row r="34" spans="1:15" x14ac:dyDescent="0.25">
      <c r="A34" s="19"/>
      <c r="B34" s="33" t="s">
        <v>1001</v>
      </c>
      <c r="C34" s="20"/>
      <c r="D34" s="44">
        <v>9163</v>
      </c>
      <c r="E34" s="44"/>
      <c r="F34" s="20"/>
      <c r="G34" s="45" t="s">
        <v>1002</v>
      </c>
      <c r="H34" s="45"/>
      <c r="I34" s="13" t="s">
        <v>268</v>
      </c>
      <c r="J34" s="45">
        <v>572</v>
      </c>
      <c r="K34" s="45"/>
      <c r="L34" s="20"/>
      <c r="M34" s="44">
        <v>9654</v>
      </c>
      <c r="N34" s="44"/>
      <c r="O34" s="20"/>
    </row>
    <row r="35" spans="1:15" ht="15.75" thickBot="1" x14ac:dyDescent="0.3">
      <c r="A35" s="19"/>
      <c r="B35" s="28" t="s">
        <v>1003</v>
      </c>
      <c r="C35" s="29"/>
      <c r="D35" s="48">
        <v>3210</v>
      </c>
      <c r="E35" s="48"/>
      <c r="F35" s="29"/>
      <c r="G35" s="49" t="s">
        <v>1004</v>
      </c>
      <c r="H35" s="49"/>
      <c r="I35" s="30" t="s">
        <v>268</v>
      </c>
      <c r="J35" s="49">
        <v>151</v>
      </c>
      <c r="K35" s="49"/>
      <c r="L35" s="29"/>
      <c r="M35" s="48">
        <v>3332</v>
      </c>
      <c r="N35" s="48"/>
      <c r="O35" s="29"/>
    </row>
    <row r="36" spans="1:15" ht="15.75" thickBot="1" x14ac:dyDescent="0.3">
      <c r="A36" s="19"/>
      <c r="B36" s="33" t="s">
        <v>1005</v>
      </c>
      <c r="C36" s="20"/>
      <c r="D36" s="36" t="s">
        <v>266</v>
      </c>
      <c r="E36" s="37">
        <v>5953</v>
      </c>
      <c r="F36" s="20"/>
      <c r="G36" s="36" t="s">
        <v>266</v>
      </c>
      <c r="H36" s="38" t="s">
        <v>293</v>
      </c>
      <c r="I36" s="13" t="s">
        <v>268</v>
      </c>
      <c r="J36" s="36" t="s">
        <v>266</v>
      </c>
      <c r="K36" s="38">
        <v>421</v>
      </c>
      <c r="L36" s="20"/>
      <c r="M36" s="36" t="s">
        <v>266</v>
      </c>
      <c r="N36" s="37">
        <v>6322</v>
      </c>
      <c r="O36" s="20"/>
    </row>
    <row r="37" spans="1:15" ht="15.75" thickTop="1" x14ac:dyDescent="0.25">
      <c r="A37" s="19"/>
      <c r="B37" s="67"/>
      <c r="C37" s="29"/>
      <c r="D37" s="108"/>
      <c r="E37" s="108"/>
      <c r="F37" s="29"/>
      <c r="G37" s="108"/>
      <c r="H37" s="108"/>
      <c r="I37" s="29"/>
      <c r="J37" s="108"/>
      <c r="K37" s="108"/>
      <c r="L37" s="29"/>
      <c r="M37" s="108"/>
      <c r="N37" s="108"/>
      <c r="O37" s="29"/>
    </row>
    <row r="38" spans="1:15" x14ac:dyDescent="0.25">
      <c r="A38" s="19"/>
      <c r="B38" s="33" t="s">
        <v>1006</v>
      </c>
      <c r="C38" s="20"/>
      <c r="D38" s="13" t="s">
        <v>266</v>
      </c>
      <c r="E38" s="34">
        <v>3434716</v>
      </c>
      <c r="F38" s="20"/>
      <c r="G38" s="13" t="s">
        <v>266</v>
      </c>
      <c r="H38" s="34">
        <v>12231</v>
      </c>
      <c r="I38" s="20"/>
      <c r="J38" s="13" t="s">
        <v>266</v>
      </c>
      <c r="K38" s="34">
        <v>18377</v>
      </c>
      <c r="L38" s="20"/>
      <c r="M38" s="13" t="s">
        <v>266</v>
      </c>
      <c r="N38" s="34">
        <v>3465324</v>
      </c>
      <c r="O38" s="20"/>
    </row>
    <row r="39" spans="1:15" x14ac:dyDescent="0.25">
      <c r="A39" s="19"/>
      <c r="B39" s="67"/>
      <c r="C39" s="29"/>
      <c r="D39" s="66"/>
      <c r="E39" s="66"/>
      <c r="F39" s="29"/>
      <c r="G39" s="66"/>
      <c r="H39" s="66"/>
      <c r="I39" s="29"/>
      <c r="J39" s="66"/>
      <c r="K39" s="66"/>
      <c r="L39" s="29"/>
      <c r="M39" s="66"/>
      <c r="N39" s="66"/>
      <c r="O39" s="29"/>
    </row>
    <row r="40" spans="1:15" x14ac:dyDescent="0.25">
      <c r="A40" s="19"/>
      <c r="B40" s="33" t="s">
        <v>1007</v>
      </c>
      <c r="C40" s="20"/>
      <c r="D40" s="45">
        <v>3.35</v>
      </c>
      <c r="E40" s="45"/>
      <c r="F40" s="13" t="s">
        <v>553</v>
      </c>
      <c r="G40" s="45" t="s">
        <v>1008</v>
      </c>
      <c r="H40" s="45"/>
      <c r="I40" s="20"/>
      <c r="J40" s="45" t="s">
        <v>1008</v>
      </c>
      <c r="K40" s="45"/>
      <c r="L40" s="20"/>
      <c r="M40" s="45">
        <v>3.35</v>
      </c>
      <c r="N40" s="45"/>
      <c r="O40" s="13" t="s">
        <v>553</v>
      </c>
    </row>
    <row r="41" spans="1:15" x14ac:dyDescent="0.25">
      <c r="A41" s="19"/>
      <c r="B41" s="74"/>
      <c r="C41" s="74"/>
      <c r="D41" s="74"/>
      <c r="E41" s="74"/>
      <c r="F41" s="74"/>
      <c r="G41" s="74"/>
      <c r="H41" s="74"/>
      <c r="I41" s="74"/>
      <c r="J41" s="74"/>
      <c r="K41" s="74"/>
      <c r="L41" s="74"/>
      <c r="M41" s="74"/>
      <c r="N41" s="74"/>
      <c r="O41" s="74"/>
    </row>
    <row r="42" spans="1:15" ht="15.75" thickBot="1" x14ac:dyDescent="0.3">
      <c r="A42" s="19"/>
      <c r="B42" s="20"/>
      <c r="C42" s="21"/>
      <c r="D42" s="41" t="s">
        <v>1009</v>
      </c>
      <c r="E42" s="41"/>
      <c r="F42" s="41"/>
      <c r="G42" s="41"/>
      <c r="H42" s="41"/>
      <c r="I42" s="41"/>
      <c r="J42" s="41"/>
      <c r="K42" s="41"/>
      <c r="L42" s="41"/>
      <c r="M42" s="41"/>
      <c r="N42" s="41"/>
      <c r="O42" s="21"/>
    </row>
    <row r="43" spans="1:15" x14ac:dyDescent="0.25">
      <c r="A43" s="19"/>
      <c r="B43" s="62" t="s">
        <v>546</v>
      </c>
      <c r="C43" s="40"/>
      <c r="D43" s="57" t="s">
        <v>993</v>
      </c>
      <c r="E43" s="57"/>
      <c r="F43" s="64"/>
      <c r="G43" s="57" t="s">
        <v>995</v>
      </c>
      <c r="H43" s="57"/>
      <c r="I43" s="64"/>
      <c r="J43" s="57" t="s">
        <v>996</v>
      </c>
      <c r="K43" s="57"/>
      <c r="L43" s="64"/>
      <c r="M43" s="57" t="s">
        <v>998</v>
      </c>
      <c r="N43" s="57"/>
      <c r="O43" s="40"/>
    </row>
    <row r="44" spans="1:15" ht="15.75" thickBot="1" x14ac:dyDescent="0.3">
      <c r="A44" s="19"/>
      <c r="B44" s="63"/>
      <c r="C44" s="40"/>
      <c r="D44" s="41" t="s">
        <v>994</v>
      </c>
      <c r="E44" s="41"/>
      <c r="F44" s="40"/>
      <c r="G44" s="41" t="s">
        <v>994</v>
      </c>
      <c r="H44" s="41"/>
      <c r="I44" s="40"/>
      <c r="J44" s="41" t="s">
        <v>997</v>
      </c>
      <c r="K44" s="41"/>
      <c r="L44" s="40"/>
      <c r="M44" s="41"/>
      <c r="N44" s="41"/>
      <c r="O44" s="40"/>
    </row>
    <row r="45" spans="1:15" x14ac:dyDescent="0.25">
      <c r="A45" s="19"/>
      <c r="B45" s="26"/>
      <c r="C45" s="20"/>
      <c r="D45" s="43"/>
      <c r="E45" s="43"/>
      <c r="F45" s="20"/>
      <c r="G45" s="43"/>
      <c r="H45" s="43"/>
      <c r="I45" s="20"/>
      <c r="J45" s="43"/>
      <c r="K45" s="43"/>
      <c r="L45" s="20"/>
      <c r="M45" s="43"/>
      <c r="N45" s="43"/>
      <c r="O45" s="20"/>
    </row>
    <row r="46" spans="1:15" x14ac:dyDescent="0.25">
      <c r="A46" s="19"/>
      <c r="B46" s="28" t="s">
        <v>999</v>
      </c>
      <c r="C46" s="29"/>
      <c r="D46" s="30" t="s">
        <v>266</v>
      </c>
      <c r="E46" s="31">
        <v>28606</v>
      </c>
      <c r="F46" s="29"/>
      <c r="G46" s="30" t="s">
        <v>266</v>
      </c>
      <c r="H46" s="32">
        <v>145</v>
      </c>
      <c r="I46" s="29"/>
      <c r="J46" s="30" t="s">
        <v>266</v>
      </c>
      <c r="K46" s="32">
        <v>16</v>
      </c>
      <c r="L46" s="29"/>
      <c r="M46" s="30" t="s">
        <v>266</v>
      </c>
      <c r="N46" s="31">
        <v>28767</v>
      </c>
      <c r="O46" s="29"/>
    </row>
    <row r="47" spans="1:15" x14ac:dyDescent="0.25">
      <c r="A47" s="19"/>
      <c r="B47" s="26"/>
      <c r="C47" s="20"/>
      <c r="D47" s="42"/>
      <c r="E47" s="42"/>
      <c r="F47" s="20"/>
      <c r="G47" s="42"/>
      <c r="H47" s="42"/>
      <c r="I47" s="20"/>
      <c r="J47" s="42"/>
      <c r="K47" s="42"/>
      <c r="L47" s="20"/>
      <c r="M47" s="42"/>
      <c r="N47" s="42"/>
      <c r="O47" s="20"/>
    </row>
    <row r="48" spans="1:15" x14ac:dyDescent="0.25">
      <c r="A48" s="19"/>
      <c r="B48" s="28" t="s">
        <v>80</v>
      </c>
      <c r="C48" s="29"/>
      <c r="D48" s="46">
        <v>1045</v>
      </c>
      <c r="E48" s="46"/>
      <c r="F48" s="29"/>
      <c r="G48" s="47" t="s">
        <v>270</v>
      </c>
      <c r="H48" s="47"/>
      <c r="I48" s="29"/>
      <c r="J48" s="47" t="s">
        <v>452</v>
      </c>
      <c r="K48" s="47"/>
      <c r="L48" s="30" t="s">
        <v>268</v>
      </c>
      <c r="M48" s="47">
        <v>905</v>
      </c>
      <c r="N48" s="47"/>
      <c r="O48" s="29"/>
    </row>
    <row r="49" spans="1:15" x14ac:dyDescent="0.25">
      <c r="A49" s="19"/>
      <c r="B49" s="26"/>
      <c r="C49" s="20"/>
      <c r="D49" s="42"/>
      <c r="E49" s="42"/>
      <c r="F49" s="20"/>
      <c r="G49" s="42"/>
      <c r="H49" s="42"/>
      <c r="I49" s="20"/>
      <c r="J49" s="42"/>
      <c r="K49" s="42"/>
      <c r="L49" s="20"/>
      <c r="M49" s="42"/>
      <c r="N49" s="42"/>
      <c r="O49" s="20"/>
    </row>
    <row r="50" spans="1:15" x14ac:dyDescent="0.25">
      <c r="A50" s="19"/>
      <c r="B50" s="83" t="s">
        <v>84</v>
      </c>
      <c r="C50" s="29"/>
      <c r="D50" s="47" t="s">
        <v>270</v>
      </c>
      <c r="E50" s="47"/>
      <c r="F50" s="29"/>
      <c r="G50" s="47" t="s">
        <v>270</v>
      </c>
      <c r="H50" s="47"/>
      <c r="I50" s="29"/>
      <c r="J50" s="46">
        <v>1683</v>
      </c>
      <c r="K50" s="46"/>
      <c r="L50" s="29"/>
      <c r="M50" s="46">
        <v>1683</v>
      </c>
      <c r="N50" s="46"/>
      <c r="O50" s="29"/>
    </row>
    <row r="51" spans="1:15" x14ac:dyDescent="0.25">
      <c r="A51" s="19"/>
      <c r="B51" s="84" t="s">
        <v>85</v>
      </c>
      <c r="C51" s="20"/>
      <c r="D51" s="45" t="s">
        <v>270</v>
      </c>
      <c r="E51" s="45"/>
      <c r="F51" s="20"/>
      <c r="G51" s="44">
        <v>2180</v>
      </c>
      <c r="H51" s="44"/>
      <c r="I51" s="20"/>
      <c r="J51" s="45" t="s">
        <v>270</v>
      </c>
      <c r="K51" s="45"/>
      <c r="L51" s="20"/>
      <c r="M51" s="44">
        <v>2180</v>
      </c>
      <c r="N51" s="44"/>
      <c r="O51" s="20"/>
    </row>
    <row r="52" spans="1:15" ht="15.75" thickBot="1" x14ac:dyDescent="0.3">
      <c r="A52" s="19"/>
      <c r="B52" s="83" t="s">
        <v>1000</v>
      </c>
      <c r="C52" s="29"/>
      <c r="D52" s="48">
        <v>6660</v>
      </c>
      <c r="E52" s="48"/>
      <c r="F52" s="29"/>
      <c r="G52" s="49">
        <v>75</v>
      </c>
      <c r="H52" s="49"/>
      <c r="I52" s="29"/>
      <c r="J52" s="49">
        <v>185</v>
      </c>
      <c r="K52" s="49"/>
      <c r="L52" s="29"/>
      <c r="M52" s="48">
        <v>6920</v>
      </c>
      <c r="N52" s="48"/>
      <c r="O52" s="29"/>
    </row>
    <row r="53" spans="1:15" x14ac:dyDescent="0.25">
      <c r="A53" s="19"/>
      <c r="B53" s="33" t="s">
        <v>91</v>
      </c>
      <c r="C53" s="20"/>
      <c r="D53" s="188">
        <v>6660</v>
      </c>
      <c r="E53" s="188"/>
      <c r="F53" s="20"/>
      <c r="G53" s="188">
        <v>2255</v>
      </c>
      <c r="H53" s="188"/>
      <c r="I53" s="20"/>
      <c r="J53" s="188">
        <v>1868</v>
      </c>
      <c r="K53" s="188"/>
      <c r="L53" s="20"/>
      <c r="M53" s="188">
        <v>10783</v>
      </c>
      <c r="N53" s="188"/>
      <c r="O53" s="20"/>
    </row>
    <row r="54" spans="1:15" x14ac:dyDescent="0.25">
      <c r="A54" s="19"/>
      <c r="B54" s="67"/>
      <c r="C54" s="29"/>
      <c r="D54" s="66"/>
      <c r="E54" s="66"/>
      <c r="F54" s="29"/>
      <c r="G54" s="66"/>
      <c r="H54" s="66"/>
      <c r="I54" s="29"/>
      <c r="J54" s="66"/>
      <c r="K54" s="66"/>
      <c r="L54" s="29"/>
      <c r="M54" s="66"/>
      <c r="N54" s="66"/>
      <c r="O54" s="29"/>
    </row>
    <row r="55" spans="1:15" ht="15.75" thickBot="1" x14ac:dyDescent="0.3">
      <c r="A55" s="19"/>
      <c r="B55" s="33" t="s">
        <v>104</v>
      </c>
      <c r="C55" s="20"/>
      <c r="D55" s="54">
        <v>25443</v>
      </c>
      <c r="E55" s="54"/>
      <c r="F55" s="20"/>
      <c r="G55" s="55">
        <v>906</v>
      </c>
      <c r="H55" s="55"/>
      <c r="I55" s="20"/>
      <c r="J55" s="54">
        <v>3350</v>
      </c>
      <c r="K55" s="54"/>
      <c r="L55" s="20"/>
      <c r="M55" s="54">
        <v>29699</v>
      </c>
      <c r="N55" s="54"/>
      <c r="O55" s="20"/>
    </row>
    <row r="56" spans="1:15" x14ac:dyDescent="0.25">
      <c r="A56" s="19"/>
      <c r="B56" s="67"/>
      <c r="C56" s="29"/>
      <c r="D56" s="71"/>
      <c r="E56" s="71"/>
      <c r="F56" s="29"/>
      <c r="G56" s="71"/>
      <c r="H56" s="71"/>
      <c r="I56" s="29"/>
      <c r="J56" s="71"/>
      <c r="K56" s="71"/>
      <c r="L56" s="29"/>
      <c r="M56" s="71"/>
      <c r="N56" s="71"/>
      <c r="O56" s="29"/>
    </row>
    <row r="57" spans="1:15" x14ac:dyDescent="0.25">
      <c r="A57" s="19"/>
      <c r="B57" s="33" t="s">
        <v>1001</v>
      </c>
      <c r="C57" s="20"/>
      <c r="D57" s="44">
        <v>8778</v>
      </c>
      <c r="E57" s="44"/>
      <c r="F57" s="20"/>
      <c r="G57" s="44">
        <v>1494</v>
      </c>
      <c r="H57" s="44"/>
      <c r="I57" s="20"/>
      <c r="J57" s="45" t="s">
        <v>1010</v>
      </c>
      <c r="K57" s="45"/>
      <c r="L57" s="13" t="s">
        <v>268</v>
      </c>
      <c r="M57" s="44">
        <v>8946</v>
      </c>
      <c r="N57" s="44"/>
      <c r="O57" s="20"/>
    </row>
    <row r="58" spans="1:15" ht="15.75" thickBot="1" x14ac:dyDescent="0.3">
      <c r="A58" s="19"/>
      <c r="B58" s="28" t="s">
        <v>1003</v>
      </c>
      <c r="C58" s="29"/>
      <c r="D58" s="48">
        <v>2768</v>
      </c>
      <c r="E58" s="48"/>
      <c r="F58" s="29"/>
      <c r="G58" s="49">
        <v>523</v>
      </c>
      <c r="H58" s="49"/>
      <c r="I58" s="29"/>
      <c r="J58" s="49" t="s">
        <v>1011</v>
      </c>
      <c r="K58" s="49"/>
      <c r="L58" s="30" t="s">
        <v>268</v>
      </c>
      <c r="M58" s="48">
        <v>2827</v>
      </c>
      <c r="N58" s="48"/>
      <c r="O58" s="29"/>
    </row>
    <row r="59" spans="1:15" ht="15.75" thickBot="1" x14ac:dyDescent="0.3">
      <c r="A59" s="19"/>
      <c r="B59" s="33" t="s">
        <v>1005</v>
      </c>
      <c r="C59" s="20"/>
      <c r="D59" s="36" t="s">
        <v>266</v>
      </c>
      <c r="E59" s="37">
        <v>6010</v>
      </c>
      <c r="F59" s="20"/>
      <c r="G59" s="36" t="s">
        <v>266</v>
      </c>
      <c r="H59" s="38">
        <v>971</v>
      </c>
      <c r="I59" s="20"/>
      <c r="J59" s="36" t="s">
        <v>266</v>
      </c>
      <c r="K59" s="38" t="s">
        <v>1012</v>
      </c>
      <c r="L59" s="13" t="s">
        <v>268</v>
      </c>
      <c r="M59" s="36" t="s">
        <v>266</v>
      </c>
      <c r="N59" s="37">
        <v>6119</v>
      </c>
      <c r="O59" s="20"/>
    </row>
    <row r="60" spans="1:15" ht="15.75" thickTop="1" x14ac:dyDescent="0.25">
      <c r="A60" s="19"/>
      <c r="B60" s="67"/>
      <c r="C60" s="29"/>
      <c r="D60" s="108"/>
      <c r="E60" s="108"/>
      <c r="F60" s="29"/>
      <c r="G60" s="108"/>
      <c r="H60" s="108"/>
      <c r="I60" s="29"/>
      <c r="J60" s="108"/>
      <c r="K60" s="108"/>
      <c r="L60" s="29"/>
      <c r="M60" s="108"/>
      <c r="N60" s="108"/>
      <c r="O60" s="29"/>
    </row>
    <row r="61" spans="1:15" x14ac:dyDescent="0.25">
      <c r="A61" s="19"/>
      <c r="B61" s="33" t="s">
        <v>1006</v>
      </c>
      <c r="C61" s="20"/>
      <c r="D61" s="13" t="s">
        <v>266</v>
      </c>
      <c r="E61" s="34">
        <v>3277181</v>
      </c>
      <c r="F61" s="20"/>
      <c r="G61" s="13" t="s">
        <v>266</v>
      </c>
      <c r="H61" s="34">
        <v>29891</v>
      </c>
      <c r="I61" s="20"/>
      <c r="J61" s="13" t="s">
        <v>266</v>
      </c>
      <c r="K61" s="34">
        <v>9993</v>
      </c>
      <c r="L61" s="20"/>
      <c r="M61" s="13" t="s">
        <v>266</v>
      </c>
      <c r="N61" s="34">
        <v>3317065</v>
      </c>
      <c r="O61" s="20"/>
    </row>
    <row r="62" spans="1:15" x14ac:dyDescent="0.25">
      <c r="A62" s="19"/>
      <c r="B62" s="67"/>
      <c r="C62" s="29"/>
      <c r="D62" s="66"/>
      <c r="E62" s="66"/>
      <c r="F62" s="29"/>
      <c r="G62" s="66"/>
      <c r="H62" s="66"/>
      <c r="I62" s="29"/>
      <c r="J62" s="66"/>
      <c r="K62" s="66"/>
      <c r="L62" s="29"/>
      <c r="M62" s="66"/>
      <c r="N62" s="66"/>
      <c r="O62" s="29"/>
    </row>
    <row r="63" spans="1:15" x14ac:dyDescent="0.25">
      <c r="A63" s="19"/>
      <c r="B63" s="33" t="s">
        <v>1007</v>
      </c>
      <c r="C63" s="20"/>
      <c r="D63" s="45">
        <v>3.57</v>
      </c>
      <c r="E63" s="45"/>
      <c r="F63" s="13" t="s">
        <v>553</v>
      </c>
      <c r="G63" s="45" t="s">
        <v>1008</v>
      </c>
      <c r="H63" s="45"/>
      <c r="I63" s="20"/>
      <c r="J63" s="45" t="s">
        <v>1008</v>
      </c>
      <c r="K63" s="45"/>
      <c r="L63" s="20"/>
      <c r="M63" s="45">
        <v>3.56</v>
      </c>
      <c r="N63" s="45"/>
      <c r="O63" s="13" t="s">
        <v>553</v>
      </c>
    </row>
    <row r="64" spans="1:15" x14ac:dyDescent="0.25">
      <c r="A64" s="19"/>
      <c r="B64" s="74"/>
      <c r="C64" s="74"/>
      <c r="D64" s="74"/>
      <c r="E64" s="74"/>
      <c r="F64" s="74"/>
      <c r="G64" s="74"/>
      <c r="H64" s="74"/>
      <c r="I64" s="74"/>
      <c r="J64" s="74"/>
      <c r="K64" s="74"/>
      <c r="L64" s="74"/>
      <c r="M64" s="74"/>
      <c r="N64" s="74"/>
      <c r="O64" s="74"/>
    </row>
    <row r="65" spans="1:15" x14ac:dyDescent="0.25">
      <c r="A65" s="19"/>
      <c r="B65" s="80" t="s">
        <v>1013</v>
      </c>
      <c r="C65" s="80"/>
      <c r="D65" s="80"/>
      <c r="E65" s="80"/>
      <c r="F65" s="80"/>
      <c r="G65" s="80"/>
      <c r="H65" s="80"/>
      <c r="I65" s="80"/>
      <c r="J65" s="80"/>
      <c r="K65" s="80"/>
      <c r="L65" s="80"/>
      <c r="M65" s="80"/>
      <c r="N65" s="80"/>
      <c r="O65" s="80"/>
    </row>
    <row r="66" spans="1:15" x14ac:dyDescent="0.25">
      <c r="A66" s="19"/>
      <c r="B66" s="80" t="s">
        <v>1014</v>
      </c>
      <c r="C66" s="80"/>
      <c r="D66" s="80"/>
      <c r="E66" s="80"/>
      <c r="F66" s="80"/>
      <c r="G66" s="80"/>
      <c r="H66" s="80"/>
      <c r="I66" s="80"/>
      <c r="J66" s="80"/>
      <c r="K66" s="80"/>
      <c r="L66" s="80"/>
      <c r="M66" s="80"/>
      <c r="N66" s="80"/>
      <c r="O66" s="80"/>
    </row>
    <row r="67" spans="1:15" x14ac:dyDescent="0.25">
      <c r="A67" s="19"/>
      <c r="B67" s="77"/>
      <c r="C67" s="77"/>
      <c r="D67" s="77"/>
      <c r="E67" s="77"/>
      <c r="F67" s="77"/>
      <c r="G67" s="77"/>
      <c r="H67" s="77"/>
      <c r="I67" s="77"/>
      <c r="J67" s="77"/>
      <c r="K67" s="77"/>
      <c r="L67" s="77"/>
      <c r="M67" s="77"/>
      <c r="N67" s="77"/>
      <c r="O67" s="77"/>
    </row>
    <row r="68" spans="1:15" x14ac:dyDescent="0.25">
      <c r="A68" s="19"/>
      <c r="B68" s="74" t="s">
        <v>1015</v>
      </c>
      <c r="C68" s="74"/>
      <c r="D68" s="74"/>
      <c r="E68" s="74"/>
      <c r="F68" s="74"/>
      <c r="G68" s="74"/>
      <c r="H68" s="74"/>
      <c r="I68" s="74"/>
      <c r="J68" s="74"/>
      <c r="K68" s="74"/>
      <c r="L68" s="74"/>
      <c r="M68" s="74"/>
      <c r="N68" s="74"/>
      <c r="O68" s="74"/>
    </row>
    <row r="69" spans="1:15" x14ac:dyDescent="0.25">
      <c r="A69" s="19"/>
      <c r="B69" s="74"/>
      <c r="C69" s="74"/>
      <c r="D69" s="74"/>
      <c r="E69" s="74"/>
      <c r="F69" s="74"/>
      <c r="G69" s="74"/>
      <c r="H69" s="74"/>
      <c r="I69" s="74"/>
      <c r="J69" s="74"/>
      <c r="K69" s="74"/>
      <c r="L69" s="74"/>
      <c r="M69" s="74"/>
      <c r="N69" s="74"/>
      <c r="O69" s="74"/>
    </row>
    <row r="70" spans="1:15" ht="15.75" thickBot="1" x14ac:dyDescent="0.3">
      <c r="A70" s="19"/>
      <c r="B70" s="20"/>
      <c r="C70" s="21"/>
      <c r="D70" s="41" t="s">
        <v>1016</v>
      </c>
      <c r="E70" s="41"/>
      <c r="F70" s="41"/>
      <c r="G70" s="41"/>
      <c r="H70" s="41"/>
      <c r="I70" s="41"/>
      <c r="J70" s="41"/>
      <c r="K70" s="41"/>
      <c r="L70" s="41"/>
      <c r="M70" s="41"/>
      <c r="N70" s="41"/>
      <c r="O70" s="21"/>
    </row>
    <row r="71" spans="1:15" x14ac:dyDescent="0.25">
      <c r="A71" s="19"/>
      <c r="B71" s="62" t="s">
        <v>546</v>
      </c>
      <c r="C71" s="40"/>
      <c r="D71" s="57" t="s">
        <v>993</v>
      </c>
      <c r="E71" s="57"/>
      <c r="F71" s="64"/>
      <c r="G71" s="57" t="s">
        <v>995</v>
      </c>
      <c r="H71" s="57"/>
      <c r="I71" s="64"/>
      <c r="J71" s="57" t="s">
        <v>996</v>
      </c>
      <c r="K71" s="57"/>
      <c r="L71" s="64"/>
      <c r="M71" s="57" t="s">
        <v>998</v>
      </c>
      <c r="N71" s="57"/>
      <c r="O71" s="40"/>
    </row>
    <row r="72" spans="1:15" ht="15.75" thickBot="1" x14ac:dyDescent="0.3">
      <c r="A72" s="19"/>
      <c r="B72" s="63"/>
      <c r="C72" s="40"/>
      <c r="D72" s="41" t="s">
        <v>994</v>
      </c>
      <c r="E72" s="41"/>
      <c r="F72" s="40"/>
      <c r="G72" s="41" t="s">
        <v>994</v>
      </c>
      <c r="H72" s="41"/>
      <c r="I72" s="40"/>
      <c r="J72" s="41" t="s">
        <v>997</v>
      </c>
      <c r="K72" s="41"/>
      <c r="L72" s="40"/>
      <c r="M72" s="41"/>
      <c r="N72" s="41"/>
      <c r="O72" s="40"/>
    </row>
    <row r="73" spans="1:15" x14ac:dyDescent="0.25">
      <c r="A73" s="19"/>
      <c r="B73" s="26"/>
      <c r="C73" s="20"/>
      <c r="D73" s="43"/>
      <c r="E73" s="43"/>
      <c r="F73" s="20"/>
      <c r="G73" s="43"/>
      <c r="H73" s="43"/>
      <c r="I73" s="20"/>
      <c r="J73" s="43"/>
      <c r="K73" s="43"/>
      <c r="L73" s="20"/>
      <c r="M73" s="43"/>
      <c r="N73" s="43"/>
      <c r="O73" s="20"/>
    </row>
    <row r="74" spans="1:15" x14ac:dyDescent="0.25">
      <c r="A74" s="19"/>
      <c r="B74" s="28" t="s">
        <v>999</v>
      </c>
      <c r="C74" s="29"/>
      <c r="D74" s="30" t="s">
        <v>266</v>
      </c>
      <c r="E74" s="31">
        <v>54554</v>
      </c>
      <c r="F74" s="29"/>
      <c r="G74" s="30" t="s">
        <v>266</v>
      </c>
      <c r="H74" s="32">
        <v>95</v>
      </c>
      <c r="I74" s="29"/>
      <c r="J74" s="30" t="s">
        <v>266</v>
      </c>
      <c r="K74" s="32">
        <v>205</v>
      </c>
      <c r="L74" s="29"/>
      <c r="M74" s="30" t="s">
        <v>266</v>
      </c>
      <c r="N74" s="31">
        <v>54854</v>
      </c>
      <c r="O74" s="29"/>
    </row>
    <row r="75" spans="1:15" x14ac:dyDescent="0.25">
      <c r="A75" s="19"/>
      <c r="B75" s="26"/>
      <c r="C75" s="20"/>
      <c r="D75" s="42"/>
      <c r="E75" s="42"/>
      <c r="F75" s="20"/>
      <c r="G75" s="42"/>
      <c r="H75" s="42"/>
      <c r="I75" s="20"/>
      <c r="J75" s="42"/>
      <c r="K75" s="42"/>
      <c r="L75" s="20"/>
      <c r="M75" s="42"/>
      <c r="N75" s="42"/>
      <c r="O75" s="20"/>
    </row>
    <row r="76" spans="1:15" x14ac:dyDescent="0.25">
      <c r="A76" s="19"/>
      <c r="B76" s="28" t="s">
        <v>80</v>
      </c>
      <c r="C76" s="29"/>
      <c r="D76" s="47">
        <v>470</v>
      </c>
      <c r="E76" s="47"/>
      <c r="F76" s="29"/>
      <c r="G76" s="47" t="s">
        <v>270</v>
      </c>
      <c r="H76" s="47"/>
      <c r="I76" s="29"/>
      <c r="J76" s="47" t="s">
        <v>453</v>
      </c>
      <c r="K76" s="47"/>
      <c r="L76" s="30" t="s">
        <v>268</v>
      </c>
      <c r="M76" s="47" t="s">
        <v>456</v>
      </c>
      <c r="N76" s="47"/>
      <c r="O76" s="30" t="s">
        <v>268</v>
      </c>
    </row>
    <row r="77" spans="1:15" x14ac:dyDescent="0.25">
      <c r="A77" s="19"/>
      <c r="B77" s="26"/>
      <c r="C77" s="20"/>
      <c r="D77" s="42"/>
      <c r="E77" s="42"/>
      <c r="F77" s="20"/>
      <c r="G77" s="42"/>
      <c r="H77" s="42"/>
      <c r="I77" s="20"/>
      <c r="J77" s="42"/>
      <c r="K77" s="42"/>
      <c r="L77" s="20"/>
      <c r="M77" s="42"/>
      <c r="N77" s="42"/>
      <c r="O77" s="20"/>
    </row>
    <row r="78" spans="1:15" x14ac:dyDescent="0.25">
      <c r="A78" s="19"/>
      <c r="B78" s="83" t="s">
        <v>84</v>
      </c>
      <c r="C78" s="29"/>
      <c r="D78" s="47" t="s">
        <v>270</v>
      </c>
      <c r="E78" s="47"/>
      <c r="F78" s="29"/>
      <c r="G78" s="47" t="s">
        <v>270</v>
      </c>
      <c r="H78" s="47"/>
      <c r="I78" s="29"/>
      <c r="J78" s="46">
        <v>16224</v>
      </c>
      <c r="K78" s="46"/>
      <c r="L78" s="29"/>
      <c r="M78" s="46">
        <v>16224</v>
      </c>
      <c r="N78" s="46"/>
      <c r="O78" s="29"/>
    </row>
    <row r="79" spans="1:15" x14ac:dyDescent="0.25">
      <c r="A79" s="19"/>
      <c r="B79" s="84" t="s">
        <v>85</v>
      </c>
      <c r="C79" s="20"/>
      <c r="D79" s="45" t="s">
        <v>270</v>
      </c>
      <c r="E79" s="45"/>
      <c r="F79" s="20"/>
      <c r="G79" s="44">
        <v>1298</v>
      </c>
      <c r="H79" s="44"/>
      <c r="I79" s="20"/>
      <c r="J79" s="45" t="s">
        <v>270</v>
      </c>
      <c r="K79" s="45"/>
      <c r="L79" s="20"/>
      <c r="M79" s="44">
        <v>1298</v>
      </c>
      <c r="N79" s="44"/>
      <c r="O79" s="20"/>
    </row>
    <row r="80" spans="1:15" ht="15.75" thickBot="1" x14ac:dyDescent="0.3">
      <c r="A80" s="19"/>
      <c r="B80" s="83" t="s">
        <v>1000</v>
      </c>
      <c r="C80" s="29"/>
      <c r="D80" s="48">
        <v>12180</v>
      </c>
      <c r="E80" s="48"/>
      <c r="F80" s="29"/>
      <c r="G80" s="49">
        <v>145</v>
      </c>
      <c r="H80" s="49"/>
      <c r="I80" s="29"/>
      <c r="J80" s="48">
        <v>1125</v>
      </c>
      <c r="K80" s="48"/>
      <c r="L80" s="29"/>
      <c r="M80" s="48">
        <v>13450</v>
      </c>
      <c r="N80" s="48"/>
      <c r="O80" s="29"/>
    </row>
    <row r="81" spans="1:15" x14ac:dyDescent="0.25">
      <c r="A81" s="19"/>
      <c r="B81" s="33" t="s">
        <v>91</v>
      </c>
      <c r="C81" s="20"/>
      <c r="D81" s="188">
        <v>12180</v>
      </c>
      <c r="E81" s="188"/>
      <c r="F81" s="20"/>
      <c r="G81" s="188">
        <v>1443</v>
      </c>
      <c r="H81" s="188"/>
      <c r="I81" s="20"/>
      <c r="J81" s="188">
        <v>17349</v>
      </c>
      <c r="K81" s="188"/>
      <c r="L81" s="20"/>
      <c r="M81" s="188">
        <v>30972</v>
      </c>
      <c r="N81" s="188"/>
      <c r="O81" s="20"/>
    </row>
    <row r="82" spans="1:15" x14ac:dyDescent="0.25">
      <c r="A82" s="19"/>
      <c r="B82" s="67"/>
      <c r="C82" s="29"/>
      <c r="D82" s="66"/>
      <c r="E82" s="66"/>
      <c r="F82" s="29"/>
      <c r="G82" s="66"/>
      <c r="H82" s="66"/>
      <c r="I82" s="29"/>
      <c r="J82" s="66"/>
      <c r="K82" s="66"/>
      <c r="L82" s="29"/>
      <c r="M82" s="66"/>
      <c r="N82" s="66"/>
      <c r="O82" s="29"/>
    </row>
    <row r="83" spans="1:15" ht="15.75" thickBot="1" x14ac:dyDescent="0.3">
      <c r="A83" s="19"/>
      <c r="B83" s="33" t="s">
        <v>104</v>
      </c>
      <c r="C83" s="20"/>
      <c r="D83" s="54">
        <v>48536</v>
      </c>
      <c r="E83" s="54"/>
      <c r="F83" s="20"/>
      <c r="G83" s="54">
        <v>2223</v>
      </c>
      <c r="H83" s="54"/>
      <c r="I83" s="20"/>
      <c r="J83" s="54">
        <v>6900</v>
      </c>
      <c r="K83" s="54"/>
      <c r="L83" s="20"/>
      <c r="M83" s="54">
        <v>57659</v>
      </c>
      <c r="N83" s="54"/>
      <c r="O83" s="20"/>
    </row>
    <row r="84" spans="1:15" x14ac:dyDescent="0.25">
      <c r="A84" s="19"/>
      <c r="B84" s="67"/>
      <c r="C84" s="29"/>
      <c r="D84" s="71"/>
      <c r="E84" s="71"/>
      <c r="F84" s="29"/>
      <c r="G84" s="71"/>
      <c r="H84" s="71"/>
      <c r="I84" s="29"/>
      <c r="J84" s="71"/>
      <c r="K84" s="71"/>
      <c r="L84" s="29"/>
      <c r="M84" s="71"/>
      <c r="N84" s="71"/>
      <c r="O84" s="29"/>
    </row>
    <row r="85" spans="1:15" x14ac:dyDescent="0.25">
      <c r="A85" s="19"/>
      <c r="B85" s="33" t="s">
        <v>1001</v>
      </c>
      <c r="C85" s="20"/>
      <c r="D85" s="44">
        <v>17728</v>
      </c>
      <c r="E85" s="44"/>
      <c r="F85" s="20"/>
      <c r="G85" s="45" t="s">
        <v>1017</v>
      </c>
      <c r="H85" s="45"/>
      <c r="I85" s="13" t="s">
        <v>268</v>
      </c>
      <c r="J85" s="44">
        <v>11134</v>
      </c>
      <c r="K85" s="44"/>
      <c r="L85" s="20"/>
      <c r="M85" s="44">
        <v>28177</v>
      </c>
      <c r="N85" s="44"/>
      <c r="O85" s="20"/>
    </row>
    <row r="86" spans="1:15" ht="15.75" thickBot="1" x14ac:dyDescent="0.3">
      <c r="A86" s="19"/>
      <c r="B86" s="28" t="s">
        <v>1003</v>
      </c>
      <c r="C86" s="29"/>
      <c r="D86" s="48">
        <v>5994</v>
      </c>
      <c r="E86" s="48"/>
      <c r="F86" s="29"/>
      <c r="G86" s="49" t="s">
        <v>1018</v>
      </c>
      <c r="H86" s="49"/>
      <c r="I86" s="30" t="s">
        <v>268</v>
      </c>
      <c r="J86" s="48">
        <v>4117</v>
      </c>
      <c r="K86" s="48"/>
      <c r="L86" s="29"/>
      <c r="M86" s="48">
        <v>9871</v>
      </c>
      <c r="N86" s="48"/>
      <c r="O86" s="29"/>
    </row>
    <row r="87" spans="1:15" ht="15.75" thickBot="1" x14ac:dyDescent="0.3">
      <c r="A87" s="19"/>
      <c r="B87" s="33" t="s">
        <v>1005</v>
      </c>
      <c r="C87" s="20"/>
      <c r="D87" s="36" t="s">
        <v>266</v>
      </c>
      <c r="E87" s="37">
        <v>11734</v>
      </c>
      <c r="F87" s="20"/>
      <c r="G87" s="36" t="s">
        <v>266</v>
      </c>
      <c r="H87" s="38" t="s">
        <v>1019</v>
      </c>
      <c r="I87" s="13" t="s">
        <v>268</v>
      </c>
      <c r="J87" s="36" t="s">
        <v>266</v>
      </c>
      <c r="K87" s="37">
        <v>7017</v>
      </c>
      <c r="L87" s="20"/>
      <c r="M87" s="36" t="s">
        <v>266</v>
      </c>
      <c r="N87" s="37">
        <v>18306</v>
      </c>
      <c r="O87" s="20"/>
    </row>
    <row r="88" spans="1:15" ht="15.75" thickTop="1" x14ac:dyDescent="0.25">
      <c r="A88" s="19"/>
      <c r="B88" s="67"/>
      <c r="C88" s="29"/>
      <c r="D88" s="108"/>
      <c r="E88" s="108"/>
      <c r="F88" s="29"/>
      <c r="G88" s="108"/>
      <c r="H88" s="108"/>
      <c r="I88" s="29"/>
      <c r="J88" s="108"/>
      <c r="K88" s="108"/>
      <c r="L88" s="29"/>
      <c r="M88" s="108"/>
      <c r="N88" s="108"/>
      <c r="O88" s="29"/>
    </row>
    <row r="89" spans="1:15" x14ac:dyDescent="0.25">
      <c r="A89" s="19"/>
      <c r="B89" s="33" t="s">
        <v>1006</v>
      </c>
      <c r="C89" s="20"/>
      <c r="D89" s="13" t="s">
        <v>266</v>
      </c>
      <c r="E89" s="34">
        <v>3434716</v>
      </c>
      <c r="F89" s="20"/>
      <c r="G89" s="13" t="s">
        <v>266</v>
      </c>
      <c r="H89" s="34">
        <v>12231</v>
      </c>
      <c r="I89" s="20"/>
      <c r="J89" s="13" t="s">
        <v>266</v>
      </c>
      <c r="K89" s="34">
        <v>18377</v>
      </c>
      <c r="L89" s="20"/>
      <c r="M89" s="13" t="s">
        <v>266</v>
      </c>
      <c r="N89" s="34">
        <v>3465324</v>
      </c>
      <c r="O89" s="20"/>
    </row>
    <row r="90" spans="1:15" x14ac:dyDescent="0.25">
      <c r="A90" s="19"/>
      <c r="B90" s="67"/>
      <c r="C90" s="29"/>
      <c r="D90" s="66"/>
      <c r="E90" s="66"/>
      <c r="F90" s="29"/>
      <c r="G90" s="66"/>
      <c r="H90" s="66"/>
      <c r="I90" s="29"/>
      <c r="J90" s="66"/>
      <c r="K90" s="66"/>
      <c r="L90" s="29"/>
      <c r="M90" s="66"/>
      <c r="N90" s="66"/>
      <c r="O90" s="29"/>
    </row>
    <row r="91" spans="1:15" x14ac:dyDescent="0.25">
      <c r="A91" s="19"/>
      <c r="B91" s="33" t="s">
        <v>1007</v>
      </c>
      <c r="C91" s="20"/>
      <c r="D91" s="45">
        <v>3.32</v>
      </c>
      <c r="E91" s="45"/>
      <c r="F91" s="13" t="s">
        <v>553</v>
      </c>
      <c r="G91" s="45" t="s">
        <v>1008</v>
      </c>
      <c r="H91" s="45"/>
      <c r="I91" s="20"/>
      <c r="J91" s="45" t="s">
        <v>1008</v>
      </c>
      <c r="K91" s="45"/>
      <c r="L91" s="20"/>
      <c r="M91" s="45">
        <v>3.29</v>
      </c>
      <c r="N91" s="45"/>
      <c r="O91" s="13" t="s">
        <v>553</v>
      </c>
    </row>
    <row r="92" spans="1:15" x14ac:dyDescent="0.25">
      <c r="A92" s="19"/>
      <c r="B92" s="74"/>
      <c r="C92" s="74"/>
      <c r="D92" s="74"/>
      <c r="E92" s="74"/>
      <c r="F92" s="74"/>
      <c r="G92" s="74"/>
      <c r="H92" s="74"/>
      <c r="I92" s="74"/>
      <c r="J92" s="74"/>
      <c r="K92" s="74"/>
      <c r="L92" s="74"/>
      <c r="M92" s="74"/>
      <c r="N92" s="74"/>
      <c r="O92" s="74"/>
    </row>
    <row r="93" spans="1:15" ht="15.75" thickBot="1" x14ac:dyDescent="0.3">
      <c r="A93" s="19"/>
      <c r="B93" s="20"/>
      <c r="C93" s="21"/>
      <c r="D93" s="41" t="s">
        <v>1020</v>
      </c>
      <c r="E93" s="41"/>
      <c r="F93" s="41"/>
      <c r="G93" s="41"/>
      <c r="H93" s="41"/>
      <c r="I93" s="41"/>
      <c r="J93" s="41"/>
      <c r="K93" s="41"/>
      <c r="L93" s="41"/>
      <c r="M93" s="41"/>
      <c r="N93" s="41"/>
      <c r="O93" s="21"/>
    </row>
    <row r="94" spans="1:15" x14ac:dyDescent="0.25">
      <c r="A94" s="19"/>
      <c r="B94" s="62" t="s">
        <v>546</v>
      </c>
      <c r="C94" s="40"/>
      <c r="D94" s="57" t="s">
        <v>993</v>
      </c>
      <c r="E94" s="57"/>
      <c r="F94" s="64"/>
      <c r="G94" s="57" t="s">
        <v>995</v>
      </c>
      <c r="H94" s="57"/>
      <c r="I94" s="64"/>
      <c r="J94" s="57" t="s">
        <v>996</v>
      </c>
      <c r="K94" s="57"/>
      <c r="L94" s="64"/>
      <c r="M94" s="57" t="s">
        <v>998</v>
      </c>
      <c r="N94" s="57"/>
      <c r="O94" s="40"/>
    </row>
    <row r="95" spans="1:15" ht="15.75" thickBot="1" x14ac:dyDescent="0.3">
      <c r="A95" s="19"/>
      <c r="B95" s="63"/>
      <c r="C95" s="40"/>
      <c r="D95" s="41" t="s">
        <v>994</v>
      </c>
      <c r="E95" s="41"/>
      <c r="F95" s="40"/>
      <c r="G95" s="41" t="s">
        <v>994</v>
      </c>
      <c r="H95" s="41"/>
      <c r="I95" s="40"/>
      <c r="J95" s="41" t="s">
        <v>997</v>
      </c>
      <c r="K95" s="41"/>
      <c r="L95" s="40"/>
      <c r="M95" s="41"/>
      <c r="N95" s="41"/>
      <c r="O95" s="40"/>
    </row>
    <row r="96" spans="1:15" x14ac:dyDescent="0.25">
      <c r="A96" s="19"/>
      <c r="B96" s="26"/>
      <c r="C96" s="20"/>
      <c r="D96" s="43"/>
      <c r="E96" s="43"/>
      <c r="F96" s="20"/>
      <c r="G96" s="43"/>
      <c r="H96" s="43"/>
      <c r="I96" s="20"/>
      <c r="J96" s="43"/>
      <c r="K96" s="43"/>
      <c r="L96" s="20"/>
      <c r="M96" s="43"/>
      <c r="N96" s="43"/>
      <c r="O96" s="20"/>
    </row>
    <row r="97" spans="1:15" x14ac:dyDescent="0.25">
      <c r="A97" s="19"/>
      <c r="B97" s="28" t="s">
        <v>999</v>
      </c>
      <c r="C97" s="29"/>
      <c r="D97" s="30" t="s">
        <v>266</v>
      </c>
      <c r="E97" s="31">
        <v>57567</v>
      </c>
      <c r="F97" s="29"/>
      <c r="G97" s="30" t="s">
        <v>266</v>
      </c>
      <c r="H97" s="32">
        <v>258</v>
      </c>
      <c r="I97" s="29"/>
      <c r="J97" s="30" t="s">
        <v>266</v>
      </c>
      <c r="K97" s="32">
        <v>72</v>
      </c>
      <c r="L97" s="29"/>
      <c r="M97" s="30" t="s">
        <v>266</v>
      </c>
      <c r="N97" s="31">
        <v>57897</v>
      </c>
      <c r="O97" s="29"/>
    </row>
    <row r="98" spans="1:15" x14ac:dyDescent="0.25">
      <c r="A98" s="19"/>
      <c r="B98" s="26"/>
      <c r="C98" s="20"/>
      <c r="D98" s="42"/>
      <c r="E98" s="42"/>
      <c r="F98" s="20"/>
      <c r="G98" s="42"/>
      <c r="H98" s="42"/>
      <c r="I98" s="20"/>
      <c r="J98" s="42"/>
      <c r="K98" s="42"/>
      <c r="L98" s="20"/>
      <c r="M98" s="42"/>
      <c r="N98" s="42"/>
      <c r="O98" s="20"/>
    </row>
    <row r="99" spans="1:15" x14ac:dyDescent="0.25">
      <c r="A99" s="19"/>
      <c r="B99" s="28" t="s">
        <v>80</v>
      </c>
      <c r="C99" s="29"/>
      <c r="D99" s="46">
        <v>1019</v>
      </c>
      <c r="E99" s="46"/>
      <c r="F99" s="29"/>
      <c r="G99" s="47" t="s">
        <v>270</v>
      </c>
      <c r="H99" s="47"/>
      <c r="I99" s="29"/>
      <c r="J99" s="47" t="s">
        <v>454</v>
      </c>
      <c r="K99" s="47"/>
      <c r="L99" s="30" t="s">
        <v>268</v>
      </c>
      <c r="M99" s="47">
        <v>280</v>
      </c>
      <c r="N99" s="47"/>
      <c r="O99" s="29"/>
    </row>
    <row r="100" spans="1:15" x14ac:dyDescent="0.25">
      <c r="A100" s="19"/>
      <c r="B100" s="26"/>
      <c r="C100" s="20"/>
      <c r="D100" s="42"/>
      <c r="E100" s="42"/>
      <c r="F100" s="20"/>
      <c r="G100" s="42"/>
      <c r="H100" s="42"/>
      <c r="I100" s="20"/>
      <c r="J100" s="42"/>
      <c r="K100" s="42"/>
      <c r="L100" s="20"/>
      <c r="M100" s="42"/>
      <c r="N100" s="42"/>
      <c r="O100" s="20"/>
    </row>
    <row r="101" spans="1:15" x14ac:dyDescent="0.25">
      <c r="A101" s="19"/>
      <c r="B101" s="83" t="s">
        <v>84</v>
      </c>
      <c r="C101" s="29"/>
      <c r="D101" s="47" t="s">
        <v>270</v>
      </c>
      <c r="E101" s="47"/>
      <c r="F101" s="29"/>
      <c r="G101" s="47" t="s">
        <v>270</v>
      </c>
      <c r="H101" s="47"/>
      <c r="I101" s="29"/>
      <c r="J101" s="46">
        <v>13697</v>
      </c>
      <c r="K101" s="46"/>
      <c r="L101" s="29"/>
      <c r="M101" s="46">
        <v>13697</v>
      </c>
      <c r="N101" s="46"/>
      <c r="O101" s="29"/>
    </row>
    <row r="102" spans="1:15" x14ac:dyDescent="0.25">
      <c r="A102" s="19"/>
      <c r="B102" s="84" t="s">
        <v>85</v>
      </c>
      <c r="C102" s="20"/>
      <c r="D102" s="45" t="s">
        <v>270</v>
      </c>
      <c r="E102" s="45"/>
      <c r="F102" s="20"/>
      <c r="G102" s="44">
        <v>5454</v>
      </c>
      <c r="H102" s="44"/>
      <c r="I102" s="20"/>
      <c r="J102" s="45" t="s">
        <v>270</v>
      </c>
      <c r="K102" s="45"/>
      <c r="L102" s="20"/>
      <c r="M102" s="44">
        <v>5454</v>
      </c>
      <c r="N102" s="44"/>
      <c r="O102" s="20"/>
    </row>
    <row r="103" spans="1:15" x14ac:dyDescent="0.25">
      <c r="A103" s="19"/>
      <c r="B103" s="83" t="s">
        <v>1021</v>
      </c>
      <c r="C103" s="29"/>
      <c r="D103" s="46">
        <v>1324</v>
      </c>
      <c r="E103" s="46"/>
      <c r="F103" s="29"/>
      <c r="G103" s="47" t="s">
        <v>270</v>
      </c>
      <c r="H103" s="47"/>
      <c r="I103" s="29"/>
      <c r="J103" s="47" t="s">
        <v>270</v>
      </c>
      <c r="K103" s="47"/>
      <c r="L103" s="29"/>
      <c r="M103" s="46">
        <v>1324</v>
      </c>
      <c r="N103" s="46"/>
      <c r="O103" s="29"/>
    </row>
    <row r="104" spans="1:15" ht="15.75" thickBot="1" x14ac:dyDescent="0.3">
      <c r="A104" s="19"/>
      <c r="B104" s="84" t="s">
        <v>1000</v>
      </c>
      <c r="C104" s="20"/>
      <c r="D104" s="54">
        <v>12057</v>
      </c>
      <c r="E104" s="54"/>
      <c r="F104" s="20"/>
      <c r="G104" s="55">
        <v>83</v>
      </c>
      <c r="H104" s="55"/>
      <c r="I104" s="20"/>
      <c r="J104" s="55">
        <v>693</v>
      </c>
      <c r="K104" s="55"/>
      <c r="L104" s="20"/>
      <c r="M104" s="54">
        <v>12833</v>
      </c>
      <c r="N104" s="54"/>
      <c r="O104" s="20"/>
    </row>
    <row r="105" spans="1:15" x14ac:dyDescent="0.25">
      <c r="A105" s="19"/>
      <c r="B105" s="28" t="s">
        <v>91</v>
      </c>
      <c r="C105" s="29"/>
      <c r="D105" s="190">
        <v>13381</v>
      </c>
      <c r="E105" s="190"/>
      <c r="F105" s="29"/>
      <c r="G105" s="190">
        <v>5537</v>
      </c>
      <c r="H105" s="190"/>
      <c r="I105" s="29"/>
      <c r="J105" s="190">
        <v>14390</v>
      </c>
      <c r="K105" s="190"/>
      <c r="L105" s="29"/>
      <c r="M105" s="190">
        <v>33308</v>
      </c>
      <c r="N105" s="190"/>
      <c r="O105" s="29"/>
    </row>
    <row r="106" spans="1:15" x14ac:dyDescent="0.25">
      <c r="A106" s="19"/>
      <c r="B106" s="26"/>
      <c r="C106" s="20"/>
      <c r="D106" s="42"/>
      <c r="E106" s="42"/>
      <c r="F106" s="20"/>
      <c r="G106" s="42"/>
      <c r="H106" s="42"/>
      <c r="I106" s="20"/>
      <c r="J106" s="42"/>
      <c r="K106" s="42"/>
      <c r="L106" s="20"/>
      <c r="M106" s="42"/>
      <c r="N106" s="42"/>
      <c r="O106" s="20"/>
    </row>
    <row r="107" spans="1:15" ht="15.75" thickBot="1" x14ac:dyDescent="0.3">
      <c r="A107" s="19"/>
      <c r="B107" s="28" t="s">
        <v>104</v>
      </c>
      <c r="C107" s="29"/>
      <c r="D107" s="48">
        <v>50625</v>
      </c>
      <c r="E107" s="48"/>
      <c r="F107" s="29"/>
      <c r="G107" s="48">
        <v>1769</v>
      </c>
      <c r="H107" s="48"/>
      <c r="I107" s="29"/>
      <c r="J107" s="48">
        <v>8607</v>
      </c>
      <c r="K107" s="48"/>
      <c r="L107" s="29"/>
      <c r="M107" s="48">
        <v>61001</v>
      </c>
      <c r="N107" s="48"/>
      <c r="O107" s="29"/>
    </row>
    <row r="108" spans="1:15" x14ac:dyDescent="0.25">
      <c r="A108" s="19"/>
      <c r="B108" s="26"/>
      <c r="C108" s="20"/>
      <c r="D108" s="43"/>
      <c r="E108" s="43"/>
      <c r="F108" s="20"/>
      <c r="G108" s="43"/>
      <c r="H108" s="43"/>
      <c r="I108" s="20"/>
      <c r="J108" s="43"/>
      <c r="K108" s="43"/>
      <c r="L108" s="20"/>
      <c r="M108" s="43"/>
      <c r="N108" s="43"/>
      <c r="O108" s="20"/>
    </row>
    <row r="109" spans="1:15" x14ac:dyDescent="0.25">
      <c r="A109" s="19"/>
      <c r="B109" s="28" t="s">
        <v>1022</v>
      </c>
      <c r="C109" s="29"/>
      <c r="D109" s="46">
        <v>19304</v>
      </c>
      <c r="E109" s="46"/>
      <c r="F109" s="29"/>
      <c r="G109" s="46">
        <v>4026</v>
      </c>
      <c r="H109" s="46"/>
      <c r="I109" s="29"/>
      <c r="J109" s="46">
        <v>6594</v>
      </c>
      <c r="K109" s="46"/>
      <c r="L109" s="29"/>
      <c r="M109" s="46">
        <v>29924</v>
      </c>
      <c r="N109" s="46"/>
      <c r="O109" s="29"/>
    </row>
    <row r="110" spans="1:15" ht="15.75" thickBot="1" x14ac:dyDescent="0.3">
      <c r="A110" s="19"/>
      <c r="B110" s="33" t="s">
        <v>1023</v>
      </c>
      <c r="C110" s="20"/>
      <c r="D110" s="54">
        <v>6732</v>
      </c>
      <c r="E110" s="54"/>
      <c r="F110" s="20"/>
      <c r="G110" s="54">
        <v>1409</v>
      </c>
      <c r="H110" s="54"/>
      <c r="I110" s="20"/>
      <c r="J110" s="54">
        <v>2308</v>
      </c>
      <c r="K110" s="54"/>
      <c r="L110" s="20"/>
      <c r="M110" s="54">
        <v>10449</v>
      </c>
      <c r="N110" s="54"/>
      <c r="O110" s="20"/>
    </row>
    <row r="111" spans="1:15" ht="15.75" thickBot="1" x14ac:dyDescent="0.3">
      <c r="A111" s="19"/>
      <c r="B111" s="28" t="s">
        <v>117</v>
      </c>
      <c r="C111" s="29"/>
      <c r="D111" s="51" t="s">
        <v>266</v>
      </c>
      <c r="E111" s="52">
        <v>12572</v>
      </c>
      <c r="F111" s="29"/>
      <c r="G111" s="51" t="s">
        <v>266</v>
      </c>
      <c r="H111" s="52">
        <v>2617</v>
      </c>
      <c r="I111" s="29"/>
      <c r="J111" s="51" t="s">
        <v>266</v>
      </c>
      <c r="K111" s="52">
        <v>4286</v>
      </c>
      <c r="L111" s="29"/>
      <c r="M111" s="51" t="s">
        <v>266</v>
      </c>
      <c r="N111" s="52">
        <v>19475</v>
      </c>
      <c r="O111" s="29"/>
    </row>
    <row r="112" spans="1:15" ht="15.75" thickTop="1" x14ac:dyDescent="0.25">
      <c r="A112" s="19"/>
      <c r="B112" s="26"/>
      <c r="C112" s="20"/>
      <c r="D112" s="169"/>
      <c r="E112" s="169"/>
      <c r="F112" s="20"/>
      <c r="G112" s="169"/>
      <c r="H112" s="169"/>
      <c r="I112" s="20"/>
      <c r="J112" s="169"/>
      <c r="K112" s="169"/>
      <c r="L112" s="20"/>
      <c r="M112" s="169"/>
      <c r="N112" s="169"/>
      <c r="O112" s="20"/>
    </row>
    <row r="113" spans="1:15" x14ac:dyDescent="0.25">
      <c r="A113" s="19"/>
      <c r="B113" s="28" t="s">
        <v>1006</v>
      </c>
      <c r="C113" s="29"/>
      <c r="D113" s="30" t="s">
        <v>266</v>
      </c>
      <c r="E113" s="31">
        <v>3277181</v>
      </c>
      <c r="F113" s="29"/>
      <c r="G113" s="30" t="s">
        <v>266</v>
      </c>
      <c r="H113" s="31">
        <v>29891</v>
      </c>
      <c r="I113" s="29"/>
      <c r="J113" s="30" t="s">
        <v>266</v>
      </c>
      <c r="K113" s="31">
        <v>9993</v>
      </c>
      <c r="L113" s="29"/>
      <c r="M113" s="30" t="s">
        <v>266</v>
      </c>
      <c r="N113" s="31">
        <v>3317065</v>
      </c>
      <c r="O113" s="29"/>
    </row>
    <row r="114" spans="1:15" x14ac:dyDescent="0.25">
      <c r="A114" s="19"/>
      <c r="B114" s="26"/>
      <c r="C114" s="20"/>
      <c r="D114" s="42"/>
      <c r="E114" s="42"/>
      <c r="F114" s="20"/>
      <c r="G114" s="42"/>
      <c r="H114" s="42"/>
      <c r="I114" s="20"/>
      <c r="J114" s="42"/>
      <c r="K114" s="42"/>
      <c r="L114" s="20"/>
      <c r="M114" s="42"/>
      <c r="N114" s="42"/>
      <c r="O114" s="20"/>
    </row>
    <row r="115" spans="1:15" x14ac:dyDescent="0.25">
      <c r="A115" s="19"/>
      <c r="B115" s="28" t="s">
        <v>1007</v>
      </c>
      <c r="C115" s="29"/>
      <c r="D115" s="47">
        <v>3.58</v>
      </c>
      <c r="E115" s="47"/>
      <c r="F115" s="30" t="s">
        <v>553</v>
      </c>
      <c r="G115" s="47" t="s">
        <v>1008</v>
      </c>
      <c r="H115" s="47"/>
      <c r="I115" s="29"/>
      <c r="J115" s="47" t="s">
        <v>1008</v>
      </c>
      <c r="K115" s="47"/>
      <c r="L115" s="29"/>
      <c r="M115" s="47">
        <v>3.56</v>
      </c>
      <c r="N115" s="47"/>
      <c r="O115" s="30" t="s">
        <v>553</v>
      </c>
    </row>
    <row r="116" spans="1:15" x14ac:dyDescent="0.25">
      <c r="A116" s="19"/>
      <c r="B116" s="74"/>
      <c r="C116" s="74"/>
      <c r="D116" s="74"/>
      <c r="E116" s="74"/>
      <c r="F116" s="74"/>
      <c r="G116" s="74"/>
      <c r="H116" s="74"/>
      <c r="I116" s="74"/>
      <c r="J116" s="74"/>
      <c r="K116" s="74"/>
      <c r="L116" s="74"/>
      <c r="M116" s="74"/>
      <c r="N116" s="74"/>
      <c r="O116" s="74"/>
    </row>
    <row r="117" spans="1:15" x14ac:dyDescent="0.25">
      <c r="A117" s="19"/>
      <c r="B117" s="80" t="s">
        <v>1013</v>
      </c>
      <c r="C117" s="80"/>
      <c r="D117" s="80"/>
      <c r="E117" s="80"/>
      <c r="F117" s="80"/>
      <c r="G117" s="80"/>
      <c r="H117" s="80"/>
      <c r="I117" s="80"/>
      <c r="J117" s="80"/>
      <c r="K117" s="80"/>
      <c r="L117" s="80"/>
      <c r="M117" s="80"/>
      <c r="N117" s="80"/>
      <c r="O117" s="80"/>
    </row>
    <row r="118" spans="1:15" x14ac:dyDescent="0.25">
      <c r="A118" s="19"/>
      <c r="B118" s="80" t="s">
        <v>1014</v>
      </c>
      <c r="C118" s="80"/>
      <c r="D118" s="80"/>
      <c r="E118" s="80"/>
      <c r="F118" s="80"/>
      <c r="G118" s="80"/>
      <c r="H118" s="80"/>
      <c r="I118" s="80"/>
      <c r="J118" s="80"/>
      <c r="K118" s="80"/>
      <c r="L118" s="80"/>
      <c r="M118" s="80"/>
      <c r="N118" s="80"/>
      <c r="O118" s="80"/>
    </row>
  </sheetData>
  <mergeCells count="347">
    <mergeCell ref="B116:O116"/>
    <mergeCell ref="B117:O117"/>
    <mergeCell ref="B118:O118"/>
    <mergeCell ref="B65:O65"/>
    <mergeCell ref="B66:O66"/>
    <mergeCell ref="B67:O67"/>
    <mergeCell ref="B68:O68"/>
    <mergeCell ref="B69:O69"/>
    <mergeCell ref="B92:O92"/>
    <mergeCell ref="B15:O15"/>
    <mergeCell ref="B16:O16"/>
    <mergeCell ref="B17:O17"/>
    <mergeCell ref="B18:O18"/>
    <mergeCell ref="B41:O41"/>
    <mergeCell ref="B64:O64"/>
    <mergeCell ref="B9:O9"/>
    <mergeCell ref="B10:O10"/>
    <mergeCell ref="B11:O11"/>
    <mergeCell ref="B12:O12"/>
    <mergeCell ref="B13:O13"/>
    <mergeCell ref="B14:O14"/>
    <mergeCell ref="A1:A2"/>
    <mergeCell ref="B1:O1"/>
    <mergeCell ref="B2:O2"/>
    <mergeCell ref="B3:O3"/>
    <mergeCell ref="A4:A118"/>
    <mergeCell ref="B4:O4"/>
    <mergeCell ref="B5:O5"/>
    <mergeCell ref="B6:O6"/>
    <mergeCell ref="B7:O7"/>
    <mergeCell ref="B8:O8"/>
    <mergeCell ref="D114:E114"/>
    <mergeCell ref="G114:H114"/>
    <mergeCell ref="J114:K114"/>
    <mergeCell ref="M114:N114"/>
    <mergeCell ref="D115:E115"/>
    <mergeCell ref="G115:H115"/>
    <mergeCell ref="J115:K115"/>
    <mergeCell ref="M115:N115"/>
    <mergeCell ref="D110:E110"/>
    <mergeCell ref="G110:H110"/>
    <mergeCell ref="J110:K110"/>
    <mergeCell ref="M110:N110"/>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M94:N95"/>
    <mergeCell ref="O94:O95"/>
    <mergeCell ref="D96:E96"/>
    <mergeCell ref="G96:H96"/>
    <mergeCell ref="J96:K96"/>
    <mergeCell ref="M96:N96"/>
    <mergeCell ref="G94:H94"/>
    <mergeCell ref="G95:H95"/>
    <mergeCell ref="I94:I95"/>
    <mergeCell ref="J94:K94"/>
    <mergeCell ref="J95:K95"/>
    <mergeCell ref="L94:L95"/>
    <mergeCell ref="D91:E91"/>
    <mergeCell ref="G91:H91"/>
    <mergeCell ref="J91:K91"/>
    <mergeCell ref="M91:N91"/>
    <mergeCell ref="D93:N93"/>
    <mergeCell ref="B94:B95"/>
    <mergeCell ref="C94:C95"/>
    <mergeCell ref="D94:E94"/>
    <mergeCell ref="D95:E95"/>
    <mergeCell ref="F94:F95"/>
    <mergeCell ref="D88:E88"/>
    <mergeCell ref="G88:H88"/>
    <mergeCell ref="J88:K88"/>
    <mergeCell ref="M88:N88"/>
    <mergeCell ref="D90:E90"/>
    <mergeCell ref="G90:H90"/>
    <mergeCell ref="J90:K90"/>
    <mergeCell ref="M90:N90"/>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M71:N72"/>
    <mergeCell ref="O71:O72"/>
    <mergeCell ref="D73:E73"/>
    <mergeCell ref="G73:H73"/>
    <mergeCell ref="J73:K73"/>
    <mergeCell ref="M73:N73"/>
    <mergeCell ref="G71:H71"/>
    <mergeCell ref="G72:H72"/>
    <mergeCell ref="I71:I72"/>
    <mergeCell ref="J71:K71"/>
    <mergeCell ref="J72:K72"/>
    <mergeCell ref="L71:L72"/>
    <mergeCell ref="D63:E63"/>
    <mergeCell ref="G63:H63"/>
    <mergeCell ref="J63:K63"/>
    <mergeCell ref="M63:N63"/>
    <mergeCell ref="D70:N70"/>
    <mergeCell ref="B71:B72"/>
    <mergeCell ref="C71:C72"/>
    <mergeCell ref="D71:E71"/>
    <mergeCell ref="D72:E72"/>
    <mergeCell ref="F71:F72"/>
    <mergeCell ref="D60:E60"/>
    <mergeCell ref="G60:H60"/>
    <mergeCell ref="J60:K60"/>
    <mergeCell ref="M60:N60"/>
    <mergeCell ref="D62:E62"/>
    <mergeCell ref="G62:H62"/>
    <mergeCell ref="J62:K62"/>
    <mergeCell ref="M62:N62"/>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M43:N44"/>
    <mergeCell ref="O43:O44"/>
    <mergeCell ref="D45:E45"/>
    <mergeCell ref="G45:H45"/>
    <mergeCell ref="J45:K45"/>
    <mergeCell ref="M45:N45"/>
    <mergeCell ref="G43:H43"/>
    <mergeCell ref="G44:H44"/>
    <mergeCell ref="I43:I44"/>
    <mergeCell ref="J43:K43"/>
    <mergeCell ref="J44:K44"/>
    <mergeCell ref="L43:L44"/>
    <mergeCell ref="D40:E40"/>
    <mergeCell ref="G40:H40"/>
    <mergeCell ref="J40:K40"/>
    <mergeCell ref="M40:N40"/>
    <mergeCell ref="D42:N42"/>
    <mergeCell ref="B43:B44"/>
    <mergeCell ref="C43:C44"/>
    <mergeCell ref="D43:E43"/>
    <mergeCell ref="D44:E44"/>
    <mergeCell ref="F43:F44"/>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J21:K21"/>
    <mergeCell ref="L20:L21"/>
    <mergeCell ref="M20:N21"/>
    <mergeCell ref="O20:O21"/>
    <mergeCell ref="D22:E22"/>
    <mergeCell ref="G22:H22"/>
    <mergeCell ref="J22:K22"/>
    <mergeCell ref="M22:N22"/>
    <mergeCell ref="D19:N19"/>
    <mergeCell ref="B20:B21"/>
    <mergeCell ref="C20:C21"/>
    <mergeCell ref="D20:E20"/>
    <mergeCell ref="D21:E21"/>
    <mergeCell ref="F20:F21"/>
    <mergeCell ref="G20:H20"/>
    <mergeCell ref="G21:H21"/>
    <mergeCell ref="I20:I21"/>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84273</v>
      </c>
      <c r="C4" s="8">
        <v>170863</v>
      </c>
    </row>
    <row r="5" spans="1:3" x14ac:dyDescent="0.25">
      <c r="A5" s="2" t="s">
        <v>32</v>
      </c>
      <c r="B5" s="5">
        <v>463646</v>
      </c>
      <c r="C5" s="5">
        <v>432893</v>
      </c>
    </row>
    <row r="6" spans="1:3" ht="30" x14ac:dyDescent="0.25">
      <c r="A6" s="2" t="s">
        <v>33</v>
      </c>
      <c r="B6" s="5">
        <v>48338</v>
      </c>
      <c r="C6" s="5">
        <v>50644</v>
      </c>
    </row>
    <row r="7" spans="1:3" ht="30" x14ac:dyDescent="0.25">
      <c r="A7" s="2" t="s">
        <v>34</v>
      </c>
      <c r="B7" s="5">
        <v>6809</v>
      </c>
      <c r="C7" s="5">
        <v>3506</v>
      </c>
    </row>
    <row r="8" spans="1:3" x14ac:dyDescent="0.25">
      <c r="A8" s="2" t="s">
        <v>35</v>
      </c>
      <c r="B8" s="5">
        <v>2725017</v>
      </c>
      <c r="C8" s="5">
        <v>2589792</v>
      </c>
    </row>
    <row r="9" spans="1:3" x14ac:dyDescent="0.25">
      <c r="A9" s="2" t="s">
        <v>36</v>
      </c>
      <c r="B9" s="5">
        <v>-22772</v>
      </c>
      <c r="C9" s="5">
        <v>-23026</v>
      </c>
    </row>
    <row r="10" spans="1:3" x14ac:dyDescent="0.25">
      <c r="A10" s="2" t="s">
        <v>37</v>
      </c>
      <c r="B10" s="5">
        <v>2702245</v>
      </c>
      <c r="C10" s="5">
        <v>2566766</v>
      </c>
    </row>
    <row r="11" spans="1:3" x14ac:dyDescent="0.25">
      <c r="A11" s="2" t="s">
        <v>38</v>
      </c>
      <c r="B11" s="5">
        <v>28208</v>
      </c>
      <c r="C11" s="5">
        <v>28342</v>
      </c>
    </row>
    <row r="12" spans="1:3" x14ac:dyDescent="0.25">
      <c r="A12" s="2" t="s">
        <v>39</v>
      </c>
      <c r="B12" s="5">
        <v>32481</v>
      </c>
      <c r="C12" s="5">
        <v>32908</v>
      </c>
    </row>
    <row r="13" spans="1:3" x14ac:dyDescent="0.25">
      <c r="A13" s="2" t="s">
        <v>40</v>
      </c>
      <c r="B13" s="5">
        <v>10168</v>
      </c>
      <c r="C13" s="5">
        <v>10168</v>
      </c>
    </row>
    <row r="14" spans="1:3" x14ac:dyDescent="0.25">
      <c r="A14" s="2" t="s">
        <v>41</v>
      </c>
      <c r="B14" s="5">
        <v>11613</v>
      </c>
      <c r="C14" s="5">
        <v>17102</v>
      </c>
    </row>
    <row r="15" spans="1:3" x14ac:dyDescent="0.25">
      <c r="A15" s="2" t="s">
        <v>42</v>
      </c>
      <c r="B15" s="5">
        <v>50656</v>
      </c>
      <c r="C15" s="5">
        <v>25086</v>
      </c>
    </row>
    <row r="16" spans="1:3" ht="30" x14ac:dyDescent="0.25">
      <c r="A16" s="2" t="s">
        <v>43</v>
      </c>
      <c r="B16" s="5">
        <v>26887</v>
      </c>
      <c r="C16" s="5">
        <v>33626</v>
      </c>
    </row>
    <row r="17" spans="1:3" x14ac:dyDescent="0.25">
      <c r="A17" s="2" t="s">
        <v>44</v>
      </c>
      <c r="B17" s="5">
        <v>3465324</v>
      </c>
      <c r="C17" s="5">
        <v>3371904</v>
      </c>
    </row>
    <row r="18" spans="1:3" x14ac:dyDescent="0.25">
      <c r="A18" s="7" t="s">
        <v>45</v>
      </c>
      <c r="B18" s="3" t="s">
        <v>8</v>
      </c>
      <c r="C18" s="3" t="s">
        <v>8</v>
      </c>
    </row>
    <row r="19" spans="1:3" x14ac:dyDescent="0.25">
      <c r="A19" s="2" t="s">
        <v>46</v>
      </c>
      <c r="B19" s="5">
        <v>519651</v>
      </c>
      <c r="C19" s="5">
        <v>488642</v>
      </c>
    </row>
    <row r="20" spans="1:3" x14ac:dyDescent="0.25">
      <c r="A20" s="2" t="s">
        <v>47</v>
      </c>
      <c r="B20" s="5">
        <v>1485332</v>
      </c>
      <c r="C20" s="5">
        <v>1502215</v>
      </c>
    </row>
    <row r="21" spans="1:3" x14ac:dyDescent="0.25">
      <c r="A21" s="2" t="s">
        <v>48</v>
      </c>
      <c r="B21" s="5">
        <v>2004983</v>
      </c>
      <c r="C21" s="5">
        <v>1990857</v>
      </c>
    </row>
    <row r="22" spans="1:3" ht="45" x14ac:dyDescent="0.25">
      <c r="A22" s="2" t="s">
        <v>49</v>
      </c>
      <c r="B22" s="5">
        <v>197439</v>
      </c>
      <c r="C22" s="5">
        <v>165555</v>
      </c>
    </row>
    <row r="23" spans="1:3" x14ac:dyDescent="0.25">
      <c r="A23" s="2" t="s">
        <v>50</v>
      </c>
      <c r="B23" s="5">
        <v>640000</v>
      </c>
      <c r="C23" s="5">
        <v>605000</v>
      </c>
    </row>
    <row r="24" spans="1:3" x14ac:dyDescent="0.25">
      <c r="A24" s="2" t="s">
        <v>51</v>
      </c>
      <c r="B24" s="5">
        <v>41240</v>
      </c>
      <c r="C24" s="5">
        <v>41240</v>
      </c>
    </row>
    <row r="25" spans="1:3" ht="30" x14ac:dyDescent="0.25">
      <c r="A25" s="2" t="s">
        <v>52</v>
      </c>
      <c r="B25" s="5">
        <v>26371</v>
      </c>
      <c r="C25" s="5">
        <v>26459</v>
      </c>
    </row>
    <row r="26" spans="1:3" x14ac:dyDescent="0.25">
      <c r="A26" s="2" t="s">
        <v>53</v>
      </c>
      <c r="B26" s="5">
        <v>2910033</v>
      </c>
      <c r="C26" s="5">
        <v>2829111</v>
      </c>
    </row>
    <row r="27" spans="1:3" ht="30" x14ac:dyDescent="0.25">
      <c r="A27" s="2" t="s">
        <v>54</v>
      </c>
      <c r="B27" s="3" t="s">
        <v>55</v>
      </c>
      <c r="C27" s="3" t="s">
        <v>55</v>
      </c>
    </row>
    <row r="28" spans="1:3" x14ac:dyDescent="0.25">
      <c r="A28" s="7" t="s">
        <v>56</v>
      </c>
      <c r="B28" s="3" t="s">
        <v>8</v>
      </c>
      <c r="C28" s="3" t="s">
        <v>8</v>
      </c>
    </row>
    <row r="29" spans="1:3" x14ac:dyDescent="0.25">
      <c r="A29" s="2" t="s">
        <v>57</v>
      </c>
      <c r="B29" s="3" t="s">
        <v>55</v>
      </c>
      <c r="C29" s="3" t="s">
        <v>55</v>
      </c>
    </row>
    <row r="30" spans="1:3" ht="30" x14ac:dyDescent="0.25">
      <c r="A30" s="2" t="s">
        <v>58</v>
      </c>
      <c r="B30" s="5">
        <v>4893</v>
      </c>
      <c r="C30" s="5">
        <v>4894</v>
      </c>
    </row>
    <row r="31" spans="1:3" x14ac:dyDescent="0.25">
      <c r="A31" s="2" t="s">
        <v>59</v>
      </c>
      <c r="B31" s="5">
        <v>133320</v>
      </c>
      <c r="C31" s="5">
        <v>133012</v>
      </c>
    </row>
    <row r="32" spans="1:3" x14ac:dyDescent="0.25">
      <c r="A32" s="2" t="s">
        <v>60</v>
      </c>
      <c r="B32" s="5">
        <v>412338</v>
      </c>
      <c r="C32" s="5">
        <v>401766</v>
      </c>
    </row>
    <row r="33" spans="1:3" ht="30" x14ac:dyDescent="0.25">
      <c r="A33" s="2" t="s">
        <v>61</v>
      </c>
      <c r="B33" s="5">
        <v>4740</v>
      </c>
      <c r="C33" s="5">
        <v>3121</v>
      </c>
    </row>
    <row r="34" spans="1:3" x14ac:dyDescent="0.25">
      <c r="A34" s="2" t="s">
        <v>62</v>
      </c>
      <c r="B34" s="5">
        <v>555291</v>
      </c>
      <c r="C34" s="5">
        <v>542793</v>
      </c>
    </row>
    <row r="35" spans="1:3" ht="30" x14ac:dyDescent="0.25">
      <c r="A35" s="2" t="s">
        <v>63</v>
      </c>
      <c r="B35" s="8">
        <v>3465324</v>
      </c>
      <c r="C35" s="8">
        <v>3371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42578125" bestFit="1" customWidth="1"/>
    <col min="2" max="2" width="36.5703125" bestFit="1" customWidth="1"/>
    <col min="4" max="4" width="3.85546875" customWidth="1"/>
    <col min="5" max="5" width="10.85546875" customWidth="1"/>
    <col min="6" max="6" width="1.5703125" customWidth="1"/>
    <col min="7" max="7" width="3" customWidth="1"/>
    <col min="8" max="8" width="9" customWidth="1"/>
    <col min="9" max="9" width="1.5703125" bestFit="1" customWidth="1"/>
    <col min="10" max="10" width="3.5703125" customWidth="1"/>
    <col min="11" max="11" width="9.28515625"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6" t="s">
        <v>10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24</v>
      </c>
      <c r="B3" s="72" t="s">
        <v>8</v>
      </c>
      <c r="C3" s="72"/>
      <c r="D3" s="72"/>
      <c r="E3" s="72"/>
      <c r="F3" s="72"/>
      <c r="G3" s="72"/>
      <c r="H3" s="72"/>
      <c r="I3" s="72"/>
      <c r="J3" s="72"/>
      <c r="K3" s="72"/>
      <c r="L3" s="72"/>
      <c r="M3" s="72"/>
      <c r="N3" s="72"/>
      <c r="O3" s="72"/>
    </row>
    <row r="4" spans="1:15" ht="15" customHeight="1" x14ac:dyDescent="0.25">
      <c r="A4" s="19" t="s">
        <v>1025</v>
      </c>
      <c r="B4" s="72" t="s">
        <v>8</v>
      </c>
      <c r="C4" s="72"/>
      <c r="D4" s="72"/>
      <c r="E4" s="72"/>
      <c r="F4" s="72"/>
      <c r="G4" s="72"/>
      <c r="H4" s="72"/>
      <c r="I4" s="72"/>
      <c r="J4" s="72"/>
      <c r="K4" s="72"/>
      <c r="L4" s="72"/>
      <c r="M4" s="72"/>
      <c r="N4" s="72"/>
      <c r="O4" s="72"/>
    </row>
    <row r="5" spans="1:15" x14ac:dyDescent="0.25">
      <c r="A5" s="19"/>
      <c r="B5" s="73" t="s">
        <v>1026</v>
      </c>
      <c r="C5" s="73"/>
      <c r="D5" s="73"/>
      <c r="E5" s="73"/>
      <c r="F5" s="73"/>
      <c r="G5" s="73"/>
      <c r="H5" s="73"/>
      <c r="I5" s="73"/>
      <c r="J5" s="73"/>
      <c r="K5" s="73"/>
      <c r="L5" s="73"/>
      <c r="M5" s="73"/>
      <c r="N5" s="73"/>
      <c r="O5" s="73"/>
    </row>
    <row r="6" spans="1:15" x14ac:dyDescent="0.25">
      <c r="A6" s="19"/>
      <c r="B6" s="74"/>
      <c r="C6" s="74"/>
      <c r="D6" s="74"/>
      <c r="E6" s="74"/>
      <c r="F6" s="74"/>
      <c r="G6" s="74"/>
      <c r="H6" s="74"/>
      <c r="I6" s="74"/>
      <c r="J6" s="74"/>
      <c r="K6" s="74"/>
      <c r="L6" s="74"/>
      <c r="M6" s="74"/>
      <c r="N6" s="74"/>
      <c r="O6" s="74"/>
    </row>
    <row r="7" spans="1:15" x14ac:dyDescent="0.25">
      <c r="A7" s="19"/>
      <c r="B7" s="74" t="s">
        <v>1027</v>
      </c>
      <c r="C7" s="74"/>
      <c r="D7" s="74"/>
      <c r="E7" s="74"/>
      <c r="F7" s="74"/>
      <c r="G7" s="74"/>
      <c r="H7" s="74"/>
      <c r="I7" s="74"/>
      <c r="J7" s="74"/>
      <c r="K7" s="74"/>
      <c r="L7" s="74"/>
      <c r="M7" s="74"/>
      <c r="N7" s="74"/>
      <c r="O7" s="74"/>
    </row>
    <row r="8" spans="1:15" x14ac:dyDescent="0.25">
      <c r="A8" s="19"/>
      <c r="B8" s="74"/>
      <c r="C8" s="74"/>
      <c r="D8" s="74"/>
      <c r="E8" s="74"/>
      <c r="F8" s="74"/>
      <c r="G8" s="74"/>
      <c r="H8" s="74"/>
      <c r="I8" s="74"/>
      <c r="J8" s="74"/>
      <c r="K8" s="74"/>
      <c r="L8" s="74"/>
      <c r="M8" s="74"/>
      <c r="N8" s="74"/>
      <c r="O8" s="74"/>
    </row>
    <row r="9" spans="1:15" x14ac:dyDescent="0.25">
      <c r="A9" s="19"/>
      <c r="B9" s="20"/>
      <c r="C9" s="21"/>
      <c r="D9" s="39" t="s">
        <v>390</v>
      </c>
      <c r="E9" s="39"/>
      <c r="F9" s="39"/>
      <c r="G9" s="39"/>
      <c r="H9" s="39"/>
      <c r="I9" s="21"/>
      <c r="J9" s="39" t="s">
        <v>391</v>
      </c>
      <c r="K9" s="39"/>
      <c r="L9" s="39"/>
      <c r="M9" s="39"/>
      <c r="N9" s="39"/>
      <c r="O9" s="21"/>
    </row>
    <row r="10" spans="1:15" ht="15.75" thickBot="1" x14ac:dyDescent="0.3">
      <c r="A10" s="19"/>
      <c r="B10" s="20"/>
      <c r="C10" s="21"/>
      <c r="D10" s="41" t="s">
        <v>392</v>
      </c>
      <c r="E10" s="41"/>
      <c r="F10" s="41"/>
      <c r="G10" s="41"/>
      <c r="H10" s="41"/>
      <c r="I10" s="21"/>
      <c r="J10" s="41" t="s">
        <v>392</v>
      </c>
      <c r="K10" s="41"/>
      <c r="L10" s="41"/>
      <c r="M10" s="41"/>
      <c r="N10" s="41"/>
      <c r="O10" s="21"/>
    </row>
    <row r="11" spans="1:15" ht="15.75" thickBot="1" x14ac:dyDescent="0.3">
      <c r="A11" s="19"/>
      <c r="B11" s="24" t="s">
        <v>347</v>
      </c>
      <c r="C11" s="21"/>
      <c r="D11" s="86">
        <v>2014</v>
      </c>
      <c r="E11" s="86"/>
      <c r="F11" s="56"/>
      <c r="G11" s="86">
        <v>2013</v>
      </c>
      <c r="H11" s="86"/>
      <c r="I11" s="21"/>
      <c r="J11" s="86">
        <v>2014</v>
      </c>
      <c r="K11" s="86"/>
      <c r="L11" s="56"/>
      <c r="M11" s="86">
        <v>2013</v>
      </c>
      <c r="N11" s="86"/>
      <c r="O11" s="21"/>
    </row>
    <row r="12" spans="1:15" x14ac:dyDescent="0.25">
      <c r="A12" s="19"/>
      <c r="B12" s="26"/>
      <c r="C12" s="20"/>
      <c r="D12" s="43"/>
      <c r="E12" s="43"/>
      <c r="F12" s="20"/>
      <c r="G12" s="43"/>
      <c r="H12" s="43"/>
      <c r="I12" s="20"/>
      <c r="J12" s="43"/>
      <c r="K12" s="43"/>
      <c r="L12" s="20"/>
      <c r="M12" s="43"/>
      <c r="N12" s="43"/>
      <c r="O12" s="20"/>
    </row>
    <row r="13" spans="1:15" x14ac:dyDescent="0.25">
      <c r="A13" s="19"/>
      <c r="B13" s="167" t="s">
        <v>1028</v>
      </c>
      <c r="C13" s="29"/>
      <c r="D13" s="66"/>
      <c r="E13" s="66"/>
      <c r="F13" s="29"/>
      <c r="G13" s="66"/>
      <c r="H13" s="66"/>
      <c r="I13" s="29"/>
      <c r="J13" s="66"/>
      <c r="K13" s="66"/>
      <c r="L13" s="29"/>
      <c r="M13" s="66"/>
      <c r="N13" s="66"/>
      <c r="O13" s="29"/>
    </row>
    <row r="14" spans="1:15" ht="25.5" x14ac:dyDescent="0.25">
      <c r="A14" s="19"/>
      <c r="B14" s="33" t="s">
        <v>120</v>
      </c>
      <c r="C14" s="20"/>
      <c r="D14" s="13" t="s">
        <v>266</v>
      </c>
      <c r="E14" s="34">
        <v>2626</v>
      </c>
      <c r="F14" s="20"/>
      <c r="G14" s="13" t="s">
        <v>266</v>
      </c>
      <c r="H14" s="35" t="s">
        <v>1029</v>
      </c>
      <c r="I14" s="13" t="s">
        <v>268</v>
      </c>
      <c r="J14" s="13" t="s">
        <v>266</v>
      </c>
      <c r="K14" s="34">
        <v>2628</v>
      </c>
      <c r="L14" s="20"/>
      <c r="M14" s="13" t="s">
        <v>266</v>
      </c>
      <c r="N14" s="35" t="s">
        <v>1030</v>
      </c>
      <c r="O14" s="13" t="s">
        <v>268</v>
      </c>
    </row>
    <row r="15" spans="1:15" ht="51.75" thickBot="1" x14ac:dyDescent="0.3">
      <c r="A15" s="19"/>
      <c r="B15" s="28" t="s">
        <v>121</v>
      </c>
      <c r="C15" s="29"/>
      <c r="D15" s="49">
        <v>315</v>
      </c>
      <c r="E15" s="49"/>
      <c r="F15" s="29"/>
      <c r="G15" s="49">
        <v>238</v>
      </c>
      <c r="H15" s="49"/>
      <c r="I15" s="29"/>
      <c r="J15" s="49">
        <v>369</v>
      </c>
      <c r="K15" s="49"/>
      <c r="L15" s="29"/>
      <c r="M15" s="49">
        <v>422</v>
      </c>
      <c r="N15" s="49"/>
      <c r="O15" s="29"/>
    </row>
    <row r="16" spans="1:15" x14ac:dyDescent="0.25">
      <c r="A16" s="19"/>
      <c r="B16" s="33" t="s">
        <v>122</v>
      </c>
      <c r="C16" s="20"/>
      <c r="D16" s="188">
        <v>2941</v>
      </c>
      <c r="E16" s="188"/>
      <c r="F16" s="20"/>
      <c r="G16" s="189" t="s">
        <v>1031</v>
      </c>
      <c r="H16" s="189"/>
      <c r="I16" s="13" t="s">
        <v>268</v>
      </c>
      <c r="J16" s="188">
        <v>2997</v>
      </c>
      <c r="K16" s="188"/>
      <c r="L16" s="20"/>
      <c r="M16" s="189" t="s">
        <v>1032</v>
      </c>
      <c r="N16" s="189"/>
      <c r="O16" s="13" t="s">
        <v>268</v>
      </c>
    </row>
    <row r="17" spans="1:15" ht="15.75" thickBot="1" x14ac:dyDescent="0.3">
      <c r="A17" s="19"/>
      <c r="B17" s="28" t="s">
        <v>123</v>
      </c>
      <c r="C17" s="29"/>
      <c r="D17" s="49" t="s">
        <v>398</v>
      </c>
      <c r="E17" s="49"/>
      <c r="F17" s="30" t="s">
        <v>268</v>
      </c>
      <c r="G17" s="49">
        <v>815</v>
      </c>
      <c r="H17" s="49"/>
      <c r="I17" s="29"/>
      <c r="J17" s="49" t="s">
        <v>1033</v>
      </c>
      <c r="K17" s="49"/>
      <c r="L17" s="30" t="s">
        <v>268</v>
      </c>
      <c r="M17" s="49">
        <v>891</v>
      </c>
      <c r="N17" s="49"/>
      <c r="O17" s="29"/>
    </row>
    <row r="18" spans="1:15" ht="15.75" thickBot="1" x14ac:dyDescent="0.3">
      <c r="A18" s="19"/>
      <c r="B18" s="33" t="s">
        <v>1034</v>
      </c>
      <c r="C18" s="20"/>
      <c r="D18" s="161">
        <v>1912</v>
      </c>
      <c r="E18" s="161"/>
      <c r="F18" s="20"/>
      <c r="G18" s="162" t="s">
        <v>1035</v>
      </c>
      <c r="H18" s="162"/>
      <c r="I18" s="13" t="s">
        <v>268</v>
      </c>
      <c r="J18" s="161">
        <v>1948</v>
      </c>
      <c r="K18" s="161"/>
      <c r="L18" s="20"/>
      <c r="M18" s="162" t="s">
        <v>1036</v>
      </c>
      <c r="N18" s="162"/>
      <c r="O18" s="13" t="s">
        <v>268</v>
      </c>
    </row>
    <row r="19" spans="1:15" x14ac:dyDescent="0.25">
      <c r="A19" s="19"/>
      <c r="B19" s="67"/>
      <c r="C19" s="29"/>
      <c r="D19" s="71"/>
      <c r="E19" s="71"/>
      <c r="F19" s="29"/>
      <c r="G19" s="71"/>
      <c r="H19" s="71"/>
      <c r="I19" s="29"/>
      <c r="J19" s="71"/>
      <c r="K19" s="71"/>
      <c r="L19" s="29"/>
      <c r="M19" s="71"/>
      <c r="N19" s="71"/>
      <c r="O19" s="29"/>
    </row>
    <row r="20" spans="1:15" x14ac:dyDescent="0.25">
      <c r="A20" s="19"/>
      <c r="B20" s="185" t="s">
        <v>1037</v>
      </c>
      <c r="C20" s="20"/>
      <c r="D20" s="42"/>
      <c r="E20" s="42"/>
      <c r="F20" s="20"/>
      <c r="G20" s="42"/>
      <c r="H20" s="42"/>
      <c r="I20" s="20"/>
      <c r="J20" s="42"/>
      <c r="K20" s="42"/>
      <c r="L20" s="20"/>
      <c r="M20" s="42"/>
      <c r="N20" s="42"/>
      <c r="O20" s="20"/>
    </row>
    <row r="21" spans="1:15" ht="26.25" x14ac:dyDescent="0.25">
      <c r="A21" s="19"/>
      <c r="B21" s="28" t="s">
        <v>119</v>
      </c>
      <c r="C21" s="29"/>
      <c r="D21" s="47" t="s">
        <v>1038</v>
      </c>
      <c r="E21" s="47"/>
      <c r="F21" s="30" t="s">
        <v>268</v>
      </c>
      <c r="G21" s="47" t="s">
        <v>270</v>
      </c>
      <c r="H21" s="47"/>
      <c r="I21" s="29"/>
      <c r="J21" s="47" t="s">
        <v>1039</v>
      </c>
      <c r="K21" s="47"/>
      <c r="L21" s="30" t="s">
        <v>268</v>
      </c>
      <c r="M21" s="47" t="s">
        <v>270</v>
      </c>
      <c r="N21" s="47"/>
      <c r="O21" s="29"/>
    </row>
    <row r="22" spans="1:15" ht="26.25" thickBot="1" x14ac:dyDescent="0.3">
      <c r="A22" s="19"/>
      <c r="B22" s="33" t="s">
        <v>1040</v>
      </c>
      <c r="C22" s="20"/>
      <c r="D22" s="55" t="s">
        <v>270</v>
      </c>
      <c r="E22" s="55"/>
      <c r="F22" s="20"/>
      <c r="G22" s="55" t="s">
        <v>270</v>
      </c>
      <c r="H22" s="55"/>
      <c r="I22" s="20"/>
      <c r="J22" s="55" t="s">
        <v>270</v>
      </c>
      <c r="K22" s="55"/>
      <c r="L22" s="20"/>
      <c r="M22" s="55" t="s">
        <v>270</v>
      </c>
      <c r="N22" s="55"/>
      <c r="O22" s="20"/>
    </row>
    <row r="23" spans="1:15" x14ac:dyDescent="0.25">
      <c r="A23" s="19"/>
      <c r="B23" s="28" t="s">
        <v>1041</v>
      </c>
      <c r="C23" s="29"/>
      <c r="D23" s="191" t="s">
        <v>1038</v>
      </c>
      <c r="E23" s="191"/>
      <c r="F23" s="30" t="s">
        <v>268</v>
      </c>
      <c r="G23" s="191" t="s">
        <v>270</v>
      </c>
      <c r="H23" s="191"/>
      <c r="I23" s="29"/>
      <c r="J23" s="191" t="s">
        <v>1039</v>
      </c>
      <c r="K23" s="191"/>
      <c r="L23" s="30" t="s">
        <v>268</v>
      </c>
      <c r="M23" s="191" t="s">
        <v>270</v>
      </c>
      <c r="N23" s="191"/>
      <c r="O23" s="29"/>
    </row>
    <row r="24" spans="1:15" ht="15.75" thickBot="1" x14ac:dyDescent="0.3">
      <c r="A24" s="19"/>
      <c r="B24" s="33" t="s">
        <v>123</v>
      </c>
      <c r="C24" s="20"/>
      <c r="D24" s="55">
        <v>92</v>
      </c>
      <c r="E24" s="55"/>
      <c r="F24" s="20"/>
      <c r="G24" s="55" t="s">
        <v>270</v>
      </c>
      <c r="H24" s="55"/>
      <c r="I24" s="20"/>
      <c r="J24" s="55">
        <v>176</v>
      </c>
      <c r="K24" s="55"/>
      <c r="L24" s="20"/>
      <c r="M24" s="55" t="s">
        <v>270</v>
      </c>
      <c r="N24" s="55"/>
      <c r="O24" s="20"/>
    </row>
    <row r="25" spans="1:15" ht="15.75" thickBot="1" x14ac:dyDescent="0.3">
      <c r="A25" s="19"/>
      <c r="B25" s="28" t="s">
        <v>1034</v>
      </c>
      <c r="C25" s="29"/>
      <c r="D25" s="87" t="s">
        <v>511</v>
      </c>
      <c r="E25" s="87"/>
      <c r="F25" s="30" t="s">
        <v>268</v>
      </c>
      <c r="G25" s="87" t="s">
        <v>270</v>
      </c>
      <c r="H25" s="87"/>
      <c r="I25" s="29"/>
      <c r="J25" s="87" t="s">
        <v>948</v>
      </c>
      <c r="K25" s="87"/>
      <c r="L25" s="30" t="s">
        <v>268</v>
      </c>
      <c r="M25" s="87" t="s">
        <v>270</v>
      </c>
      <c r="N25" s="87"/>
      <c r="O25" s="29"/>
    </row>
    <row r="26" spans="1:15" x14ac:dyDescent="0.25">
      <c r="A26" s="19"/>
      <c r="B26" s="26"/>
      <c r="C26" s="20"/>
      <c r="D26" s="43"/>
      <c r="E26" s="43"/>
      <c r="F26" s="20"/>
      <c r="G26" s="43"/>
      <c r="H26" s="43"/>
      <c r="I26" s="20"/>
      <c r="J26" s="43"/>
      <c r="K26" s="43"/>
      <c r="L26" s="20"/>
      <c r="M26" s="43"/>
      <c r="N26" s="43"/>
      <c r="O26" s="20"/>
    </row>
    <row r="27" spans="1:15" ht="26.25" thickBot="1" x14ac:dyDescent="0.3">
      <c r="A27" s="19"/>
      <c r="B27" s="28" t="s">
        <v>1042</v>
      </c>
      <c r="C27" s="29"/>
      <c r="D27" s="51" t="s">
        <v>266</v>
      </c>
      <c r="E27" s="60">
        <v>1739</v>
      </c>
      <c r="F27" s="29"/>
      <c r="G27" s="51" t="s">
        <v>266</v>
      </c>
      <c r="H27" s="61" t="s">
        <v>1035</v>
      </c>
      <c r="I27" s="30" t="s">
        <v>268</v>
      </c>
      <c r="J27" s="51" t="s">
        <v>266</v>
      </c>
      <c r="K27" s="60">
        <v>1619</v>
      </c>
      <c r="L27" s="29"/>
      <c r="M27" s="51" t="s">
        <v>266</v>
      </c>
      <c r="N27" s="61" t="s">
        <v>1036</v>
      </c>
      <c r="O27" s="30" t="s">
        <v>268</v>
      </c>
    </row>
    <row r="28" spans="1:15" ht="15.75" thickTop="1" x14ac:dyDescent="0.25">
      <c r="A28" s="19"/>
      <c r="B28" s="74"/>
      <c r="C28" s="74"/>
      <c r="D28" s="74"/>
      <c r="E28" s="74"/>
      <c r="F28" s="74"/>
      <c r="G28" s="74"/>
      <c r="H28" s="74"/>
      <c r="I28" s="74"/>
      <c r="J28" s="74"/>
      <c r="K28" s="74"/>
      <c r="L28" s="74"/>
      <c r="M28" s="74"/>
      <c r="N28" s="74"/>
      <c r="O28" s="74"/>
    </row>
    <row r="29" spans="1:15" x14ac:dyDescent="0.25">
      <c r="A29" s="19"/>
      <c r="B29" s="74" t="s">
        <v>1043</v>
      </c>
      <c r="C29" s="74"/>
      <c r="D29" s="74"/>
      <c r="E29" s="74"/>
      <c r="F29" s="74"/>
      <c r="G29" s="74"/>
      <c r="H29" s="74"/>
      <c r="I29" s="74"/>
      <c r="J29" s="74"/>
      <c r="K29" s="74"/>
      <c r="L29" s="74"/>
      <c r="M29" s="74"/>
      <c r="N29" s="74"/>
      <c r="O29" s="74"/>
    </row>
    <row r="30" spans="1:15" x14ac:dyDescent="0.25">
      <c r="A30" s="19"/>
      <c r="B30" s="74"/>
      <c r="C30" s="74"/>
      <c r="D30" s="74"/>
      <c r="E30" s="74"/>
      <c r="F30" s="74"/>
      <c r="G30" s="74"/>
      <c r="H30" s="74"/>
      <c r="I30" s="74"/>
      <c r="J30" s="74"/>
      <c r="K30" s="74"/>
      <c r="L30" s="74"/>
      <c r="M30" s="74"/>
      <c r="N30" s="74"/>
      <c r="O30" s="74"/>
    </row>
    <row r="31" spans="1:15" x14ac:dyDescent="0.25">
      <c r="A31" s="19"/>
      <c r="B31" s="62" t="s">
        <v>347</v>
      </c>
      <c r="C31" s="40"/>
      <c r="D31" s="39" t="s">
        <v>1044</v>
      </c>
      <c r="E31" s="39"/>
      <c r="F31" s="40"/>
      <c r="G31" s="39" t="s">
        <v>1045</v>
      </c>
      <c r="H31" s="39"/>
      <c r="I31" s="40"/>
      <c r="J31" s="39" t="s">
        <v>1047</v>
      </c>
      <c r="K31" s="39"/>
      <c r="L31" s="40"/>
    </row>
    <row r="32" spans="1:15" x14ac:dyDescent="0.25">
      <c r="A32" s="19"/>
      <c r="B32" s="62"/>
      <c r="C32" s="40"/>
      <c r="D32" s="39" t="s">
        <v>349</v>
      </c>
      <c r="E32" s="39"/>
      <c r="F32" s="40"/>
      <c r="G32" s="39" t="s">
        <v>1046</v>
      </c>
      <c r="H32" s="39"/>
      <c r="I32" s="40"/>
      <c r="J32" s="39" t="s">
        <v>1048</v>
      </c>
      <c r="K32" s="39"/>
      <c r="L32" s="40"/>
    </row>
    <row r="33" spans="1:15" ht="15.75" thickBot="1" x14ac:dyDescent="0.3">
      <c r="A33" s="19"/>
      <c r="B33" s="63"/>
      <c r="C33" s="40"/>
      <c r="D33" s="186"/>
      <c r="E33" s="186"/>
      <c r="F33" s="40"/>
      <c r="G33" s="41" t="s">
        <v>348</v>
      </c>
      <c r="H33" s="41"/>
      <c r="I33" s="40"/>
      <c r="J33" s="186"/>
      <c r="K33" s="186"/>
      <c r="L33" s="40"/>
    </row>
    <row r="34" spans="1:15" x14ac:dyDescent="0.25">
      <c r="A34" s="19"/>
      <c r="B34" s="26"/>
      <c r="C34" s="20"/>
      <c r="D34" s="43"/>
      <c r="E34" s="43"/>
      <c r="F34" s="20"/>
      <c r="G34" s="43"/>
      <c r="H34" s="43"/>
      <c r="I34" s="20"/>
      <c r="J34" s="43"/>
      <c r="K34" s="43"/>
      <c r="L34" s="20"/>
    </row>
    <row r="35" spans="1:15" ht="25.5" x14ac:dyDescent="0.25">
      <c r="A35" s="19"/>
      <c r="B35" s="28" t="s">
        <v>1049</v>
      </c>
      <c r="C35" s="29"/>
      <c r="D35" s="30" t="s">
        <v>266</v>
      </c>
      <c r="E35" s="31">
        <v>2526</v>
      </c>
      <c r="F35" s="29"/>
      <c r="G35" s="30" t="s">
        <v>266</v>
      </c>
      <c r="H35" s="31">
        <v>1708</v>
      </c>
      <c r="I35" s="29"/>
      <c r="J35" s="30" t="s">
        <v>266</v>
      </c>
      <c r="K35" s="31">
        <v>4234</v>
      </c>
      <c r="L35" s="29"/>
    </row>
    <row r="36" spans="1:15" ht="51" x14ac:dyDescent="0.25">
      <c r="A36" s="19"/>
      <c r="B36" s="33" t="s">
        <v>1050</v>
      </c>
      <c r="C36" s="20"/>
      <c r="D36" s="45">
        <v>484</v>
      </c>
      <c r="E36" s="45"/>
      <c r="F36" s="20"/>
      <c r="G36" s="45">
        <v>240</v>
      </c>
      <c r="H36" s="45"/>
      <c r="I36" s="20"/>
      <c r="J36" s="45">
        <v>724</v>
      </c>
      <c r="K36" s="45"/>
      <c r="L36" s="20"/>
    </row>
    <row r="37" spans="1:15" ht="15.75" thickBot="1" x14ac:dyDescent="0.3">
      <c r="A37" s="19"/>
      <c r="B37" s="28" t="s">
        <v>1051</v>
      </c>
      <c r="C37" s="29"/>
      <c r="D37" s="49">
        <v>111</v>
      </c>
      <c r="E37" s="49"/>
      <c r="F37" s="29"/>
      <c r="G37" s="49" t="s">
        <v>948</v>
      </c>
      <c r="H37" s="49"/>
      <c r="I37" s="30" t="s">
        <v>268</v>
      </c>
      <c r="J37" s="49" t="s">
        <v>1052</v>
      </c>
      <c r="K37" s="49"/>
      <c r="L37" s="30" t="s">
        <v>268</v>
      </c>
    </row>
    <row r="38" spans="1:15" ht="15.75" thickBot="1" x14ac:dyDescent="0.3">
      <c r="A38" s="19"/>
      <c r="B38" s="26"/>
      <c r="C38" s="20"/>
      <c r="D38" s="36" t="s">
        <v>266</v>
      </c>
      <c r="E38" s="37">
        <v>3121</v>
      </c>
      <c r="F38" s="20"/>
      <c r="G38" s="36" t="s">
        <v>266</v>
      </c>
      <c r="H38" s="37">
        <v>1619</v>
      </c>
      <c r="I38" s="20"/>
      <c r="J38" s="36" t="s">
        <v>266</v>
      </c>
      <c r="K38" s="37">
        <v>4740</v>
      </c>
      <c r="L38" s="20"/>
    </row>
    <row r="39" spans="1:15" ht="15.75" thickTop="1" x14ac:dyDescent="0.25">
      <c r="A39" s="19"/>
      <c r="B39" s="74"/>
      <c r="C39" s="74"/>
      <c r="D39" s="74"/>
      <c r="E39" s="74"/>
      <c r="F39" s="74"/>
      <c r="G39" s="74"/>
      <c r="H39" s="74"/>
      <c r="I39" s="74"/>
      <c r="J39" s="74"/>
      <c r="K39" s="74"/>
      <c r="L39" s="74"/>
      <c r="M39" s="74"/>
      <c r="N39" s="74"/>
      <c r="O39" s="74"/>
    </row>
    <row r="40" spans="1:15" x14ac:dyDescent="0.25">
      <c r="A40" s="19"/>
      <c r="B40" s="62" t="s">
        <v>347</v>
      </c>
      <c r="C40" s="40"/>
      <c r="D40" s="39" t="s">
        <v>1044</v>
      </c>
      <c r="E40" s="39"/>
      <c r="F40" s="40"/>
      <c r="G40" s="39" t="s">
        <v>1045</v>
      </c>
      <c r="H40" s="39"/>
      <c r="I40" s="40"/>
      <c r="J40" s="39" t="s">
        <v>1047</v>
      </c>
      <c r="K40" s="39"/>
      <c r="L40" s="40"/>
    </row>
    <row r="41" spans="1:15" x14ac:dyDescent="0.25">
      <c r="A41" s="19"/>
      <c r="B41" s="62"/>
      <c r="C41" s="40"/>
      <c r="D41" s="39" t="s">
        <v>1053</v>
      </c>
      <c r="E41" s="39"/>
      <c r="F41" s="40"/>
      <c r="G41" s="39" t="s">
        <v>1046</v>
      </c>
      <c r="H41" s="39"/>
      <c r="I41" s="40"/>
      <c r="J41" s="39" t="s">
        <v>1054</v>
      </c>
      <c r="K41" s="39"/>
      <c r="L41" s="40"/>
    </row>
    <row r="42" spans="1:15" ht="15.75" thickBot="1" x14ac:dyDescent="0.3">
      <c r="A42" s="19"/>
      <c r="B42" s="63"/>
      <c r="C42" s="40"/>
      <c r="D42" s="186"/>
      <c r="E42" s="186"/>
      <c r="F42" s="40"/>
      <c r="G42" s="41" t="s">
        <v>620</v>
      </c>
      <c r="H42" s="41"/>
      <c r="I42" s="40"/>
      <c r="J42" s="186"/>
      <c r="K42" s="186"/>
      <c r="L42" s="40"/>
    </row>
    <row r="43" spans="1:15" x14ac:dyDescent="0.25">
      <c r="A43" s="19"/>
      <c r="B43" s="26"/>
      <c r="C43" s="20"/>
      <c r="D43" s="43"/>
      <c r="E43" s="43"/>
      <c r="F43" s="20"/>
      <c r="G43" s="43"/>
      <c r="H43" s="43"/>
      <c r="I43" s="20"/>
      <c r="J43" s="43"/>
      <c r="K43" s="43"/>
      <c r="L43" s="20"/>
    </row>
    <row r="44" spans="1:15" ht="25.5" x14ac:dyDescent="0.25">
      <c r="A44" s="19"/>
      <c r="B44" s="28" t="s">
        <v>120</v>
      </c>
      <c r="C44" s="29"/>
      <c r="D44" s="30" t="s">
        <v>266</v>
      </c>
      <c r="E44" s="31">
        <v>5610</v>
      </c>
      <c r="F44" s="29"/>
      <c r="G44" s="30" t="s">
        <v>266</v>
      </c>
      <c r="H44" s="32" t="s">
        <v>1055</v>
      </c>
      <c r="I44" s="30" t="s">
        <v>268</v>
      </c>
      <c r="J44" s="30" t="s">
        <v>266</v>
      </c>
      <c r="K44" s="31">
        <v>3684</v>
      </c>
      <c r="L44" s="29"/>
    </row>
    <row r="45" spans="1:15" ht="51.75" thickBot="1" x14ac:dyDescent="0.3">
      <c r="A45" s="19"/>
      <c r="B45" s="33" t="s">
        <v>1050</v>
      </c>
      <c r="C45" s="20"/>
      <c r="D45" s="55">
        <v>2</v>
      </c>
      <c r="E45" s="55"/>
      <c r="F45" s="20"/>
      <c r="G45" s="55">
        <v>274</v>
      </c>
      <c r="H45" s="55"/>
      <c r="I45" s="20"/>
      <c r="J45" s="55">
        <v>276</v>
      </c>
      <c r="K45" s="55"/>
      <c r="L45" s="20"/>
    </row>
    <row r="46" spans="1:15" ht="15.75" thickBot="1" x14ac:dyDescent="0.3">
      <c r="A46" s="19"/>
      <c r="B46" s="67"/>
      <c r="C46" s="29"/>
      <c r="D46" s="192" t="s">
        <v>266</v>
      </c>
      <c r="E46" s="52">
        <v>5612</v>
      </c>
      <c r="F46" s="29"/>
      <c r="G46" s="192" t="s">
        <v>266</v>
      </c>
      <c r="H46" s="53" t="s">
        <v>1036</v>
      </c>
      <c r="I46" s="30" t="s">
        <v>268</v>
      </c>
      <c r="J46" s="192" t="s">
        <v>266</v>
      </c>
      <c r="K46" s="52">
        <v>3960</v>
      </c>
      <c r="L46" s="29"/>
    </row>
  </sheetData>
  <mergeCells count="121">
    <mergeCell ref="B28:O28"/>
    <mergeCell ref="B29:O29"/>
    <mergeCell ref="B30:O30"/>
    <mergeCell ref="B39:O39"/>
    <mergeCell ref="A1:A2"/>
    <mergeCell ref="B1:O1"/>
    <mergeCell ref="B2:O2"/>
    <mergeCell ref="B3:O3"/>
    <mergeCell ref="A4:A46"/>
    <mergeCell ref="B4:O4"/>
    <mergeCell ref="B5:O5"/>
    <mergeCell ref="B6:O6"/>
    <mergeCell ref="B7:O7"/>
    <mergeCell ref="B8:O8"/>
    <mergeCell ref="L40:L42"/>
    <mergeCell ref="D43:E43"/>
    <mergeCell ref="G43:H43"/>
    <mergeCell ref="J43:K43"/>
    <mergeCell ref="D45:E45"/>
    <mergeCell ref="G45:H45"/>
    <mergeCell ref="J45:K45"/>
    <mergeCell ref="G41:H41"/>
    <mergeCell ref="G42:H42"/>
    <mergeCell ref="I40:I42"/>
    <mergeCell ref="J40:K40"/>
    <mergeCell ref="J41:K41"/>
    <mergeCell ref="J42:K42"/>
    <mergeCell ref="D37:E37"/>
    <mergeCell ref="G37:H37"/>
    <mergeCell ref="J37:K37"/>
    <mergeCell ref="B40:B42"/>
    <mergeCell ref="C40:C42"/>
    <mergeCell ref="D40:E40"/>
    <mergeCell ref="D41:E41"/>
    <mergeCell ref="D42:E42"/>
    <mergeCell ref="F40:F42"/>
    <mergeCell ref="G40:H40"/>
    <mergeCell ref="L31:L33"/>
    <mergeCell ref="D34:E34"/>
    <mergeCell ref="G34:H34"/>
    <mergeCell ref="J34:K34"/>
    <mergeCell ref="D36:E36"/>
    <mergeCell ref="G36:H36"/>
    <mergeCell ref="J36:K36"/>
    <mergeCell ref="G31:H31"/>
    <mergeCell ref="G32:H32"/>
    <mergeCell ref="G33:H33"/>
    <mergeCell ref="I31:I33"/>
    <mergeCell ref="J31:K31"/>
    <mergeCell ref="J32:K32"/>
    <mergeCell ref="J33:K33"/>
    <mergeCell ref="B31:B33"/>
    <mergeCell ref="C31:C33"/>
    <mergeCell ref="D31:E31"/>
    <mergeCell ref="D32:E32"/>
    <mergeCell ref="D33:E33"/>
    <mergeCell ref="F31:F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6" t="s">
        <v>1056</v>
      </c>
      <c r="B1" s="1" t="s">
        <v>1</v>
      </c>
    </row>
    <row r="2" spans="1:2" x14ac:dyDescent="0.25">
      <c r="A2" s="6"/>
      <c r="B2" s="1" t="s">
        <v>2</v>
      </c>
    </row>
    <row r="3" spans="1:2" ht="45" x14ac:dyDescent="0.25">
      <c r="A3" s="7" t="s">
        <v>205</v>
      </c>
      <c r="B3" s="3" t="s">
        <v>8</v>
      </c>
    </row>
    <row r="4" spans="1:2" x14ac:dyDescent="0.25">
      <c r="A4" s="19" t="s">
        <v>1057</v>
      </c>
      <c r="B4" s="3" t="s">
        <v>8</v>
      </c>
    </row>
    <row r="5" spans="1:2" ht="192" x14ac:dyDescent="0.25">
      <c r="A5" s="19"/>
      <c r="B5" s="12" t="s">
        <v>207</v>
      </c>
    </row>
    <row r="6" spans="1:2" x14ac:dyDescent="0.25">
      <c r="A6" s="19"/>
      <c r="B6" s="13"/>
    </row>
    <row r="7" spans="1:2" ht="102.75" x14ac:dyDescent="0.25">
      <c r="A7" s="19"/>
      <c r="B7" s="13" t="s">
        <v>208</v>
      </c>
    </row>
    <row r="8" spans="1:2" x14ac:dyDescent="0.25">
      <c r="A8" s="19"/>
      <c r="B8" s="13"/>
    </row>
    <row r="9" spans="1:2" ht="128.25" x14ac:dyDescent="0.25">
      <c r="A9" s="19"/>
      <c r="B9" s="13" t="s">
        <v>209</v>
      </c>
    </row>
    <row r="10" spans="1:2" x14ac:dyDescent="0.25">
      <c r="A10" s="19"/>
      <c r="B10" s="13"/>
    </row>
    <row r="11" spans="1:2" ht="294" x14ac:dyDescent="0.25">
      <c r="A11" s="19"/>
      <c r="B11" s="13" t="s">
        <v>210</v>
      </c>
    </row>
    <row r="12" spans="1:2" x14ac:dyDescent="0.25">
      <c r="A12" s="19"/>
      <c r="B12" s="13"/>
    </row>
    <row r="13" spans="1:2" ht="128.25" x14ac:dyDescent="0.25">
      <c r="A13" s="19"/>
      <c r="B13" s="13" t="s">
        <v>211</v>
      </c>
    </row>
    <row r="14" spans="1:2" x14ac:dyDescent="0.25">
      <c r="A14" s="19" t="s">
        <v>1058</v>
      </c>
      <c r="B14" s="3" t="s">
        <v>8</v>
      </c>
    </row>
    <row r="15" spans="1:2" ht="64.5" x14ac:dyDescent="0.25">
      <c r="A15" s="19"/>
      <c r="B15" s="12" t="s">
        <v>245</v>
      </c>
    </row>
    <row r="16" spans="1:2" x14ac:dyDescent="0.25">
      <c r="A16" s="19" t="s">
        <v>1059</v>
      </c>
      <c r="B16" s="3" t="s">
        <v>8</v>
      </c>
    </row>
    <row r="17" spans="1:2" ht="79.5" x14ac:dyDescent="0.25">
      <c r="A17" s="19"/>
      <c r="B17" s="12" t="s">
        <v>246</v>
      </c>
    </row>
    <row r="18" spans="1:2" x14ac:dyDescent="0.25">
      <c r="A18" s="19"/>
      <c r="B18" s="13"/>
    </row>
    <row r="19" spans="1:2" ht="217.5" x14ac:dyDescent="0.25">
      <c r="A19" s="19"/>
      <c r="B19" s="13" t="s">
        <v>247</v>
      </c>
    </row>
    <row r="20" spans="1:2" x14ac:dyDescent="0.25">
      <c r="A20" s="19"/>
      <c r="B20" s="13"/>
    </row>
    <row r="21" spans="1:2" ht="53.25" x14ac:dyDescent="0.25">
      <c r="A21" s="19"/>
      <c r="B21" s="12" t="s">
        <v>248</v>
      </c>
    </row>
    <row r="22" spans="1:2" x14ac:dyDescent="0.25">
      <c r="A22" s="19"/>
      <c r="B22" s="13"/>
    </row>
    <row r="23" spans="1:2" ht="370.5" x14ac:dyDescent="0.25">
      <c r="A23" s="19"/>
      <c r="B23" s="13" t="s">
        <v>249</v>
      </c>
    </row>
    <row r="24" spans="1:2" x14ac:dyDescent="0.25">
      <c r="A24" s="19"/>
      <c r="B24" s="13"/>
    </row>
    <row r="25" spans="1:2" ht="80.25" x14ac:dyDescent="0.25">
      <c r="A25" s="19"/>
      <c r="B25" s="12" t="s">
        <v>250</v>
      </c>
    </row>
    <row r="26" spans="1:2" x14ac:dyDescent="0.25">
      <c r="A26" s="19"/>
      <c r="B26" s="13"/>
    </row>
    <row r="27" spans="1:2" ht="102.75" x14ac:dyDescent="0.25">
      <c r="A27" s="19"/>
      <c r="B27" s="13" t="s">
        <v>251</v>
      </c>
    </row>
  </sheetData>
  <mergeCells count="4">
    <mergeCell ref="A1:A2"/>
    <mergeCell ref="A4:A13"/>
    <mergeCell ref="A14:A15"/>
    <mergeCell ref="A16: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2" width="36.5703125" bestFit="1" customWidth="1"/>
    <col min="4" max="4" width="2.28515625" customWidth="1"/>
    <col min="5" max="5" width="8.5703125" customWidth="1"/>
    <col min="7" max="7" width="3.140625" customWidth="1"/>
    <col min="8" max="8" width="11.5703125" customWidth="1"/>
    <col min="9" max="9" width="1.5703125" bestFit="1" customWidth="1"/>
    <col min="10" max="10" width="2.5703125" customWidth="1"/>
    <col min="11" max="11" width="8.42578125" customWidth="1"/>
    <col min="12" max="12" width="1.5703125" bestFit="1" customWidth="1"/>
    <col min="13" max="13" width="2" customWidth="1"/>
    <col min="14" max="14" width="7" customWidth="1"/>
    <col min="15" max="15" width="1.5703125" bestFit="1" customWidth="1"/>
    <col min="16" max="16" width="1.85546875" customWidth="1"/>
    <col min="17" max="17" width="6.7109375" customWidth="1"/>
    <col min="19" max="19" width="2.28515625" customWidth="1"/>
    <col min="20" max="20" width="6.7109375" customWidth="1"/>
    <col min="21" max="21" width="1.5703125" bestFit="1" customWidth="1"/>
  </cols>
  <sheetData>
    <row r="1" spans="1:21" ht="15" customHeight="1" x14ac:dyDescent="0.25">
      <c r="A1" s="6" t="s">
        <v>106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52</v>
      </c>
      <c r="B3" s="72" t="s">
        <v>8</v>
      </c>
      <c r="C3" s="72"/>
      <c r="D3" s="72"/>
      <c r="E3" s="72"/>
      <c r="F3" s="72"/>
      <c r="G3" s="72"/>
      <c r="H3" s="72"/>
      <c r="I3" s="72"/>
      <c r="J3" s="72"/>
      <c r="K3" s="72"/>
      <c r="L3" s="72"/>
      <c r="M3" s="72"/>
      <c r="N3" s="72"/>
      <c r="O3" s="72"/>
      <c r="P3" s="72"/>
      <c r="Q3" s="72"/>
      <c r="R3" s="72"/>
      <c r="S3" s="72"/>
      <c r="T3" s="72"/>
      <c r="U3" s="72"/>
    </row>
    <row r="4" spans="1:21" ht="15" customHeight="1" x14ac:dyDescent="0.25">
      <c r="A4" s="19" t="s">
        <v>1061</v>
      </c>
      <c r="B4" s="72" t="s">
        <v>8</v>
      </c>
      <c r="C4" s="72"/>
      <c r="D4" s="72"/>
      <c r="E4" s="72"/>
      <c r="F4" s="72"/>
      <c r="G4" s="72"/>
      <c r="H4" s="72"/>
      <c r="I4" s="72"/>
      <c r="J4" s="72"/>
      <c r="K4" s="72"/>
      <c r="L4" s="72"/>
      <c r="M4" s="72"/>
      <c r="N4" s="72"/>
      <c r="O4" s="72"/>
      <c r="P4" s="72"/>
      <c r="Q4" s="72"/>
      <c r="R4" s="72"/>
      <c r="S4" s="72"/>
      <c r="T4" s="72"/>
      <c r="U4" s="72"/>
    </row>
    <row r="5" spans="1:21" x14ac:dyDescent="0.25">
      <c r="A5" s="19"/>
      <c r="B5" s="74"/>
      <c r="C5" s="74"/>
      <c r="D5" s="74"/>
      <c r="E5" s="74"/>
      <c r="F5" s="74"/>
      <c r="G5" s="74"/>
      <c r="H5" s="74"/>
      <c r="I5" s="74"/>
      <c r="J5" s="74"/>
      <c r="K5" s="74"/>
      <c r="L5" s="74"/>
      <c r="M5" s="74"/>
      <c r="N5" s="74"/>
      <c r="O5" s="74"/>
      <c r="P5" s="74"/>
      <c r="Q5" s="74"/>
      <c r="R5" s="74"/>
      <c r="S5" s="74"/>
      <c r="T5" s="74"/>
      <c r="U5" s="74"/>
    </row>
    <row r="6" spans="1:21" x14ac:dyDescent="0.25">
      <c r="A6" s="19"/>
      <c r="B6" s="76"/>
      <c r="C6" s="76"/>
      <c r="D6" s="76"/>
      <c r="E6" s="76"/>
      <c r="F6" s="76"/>
      <c r="G6" s="76"/>
      <c r="H6" s="76"/>
      <c r="I6" s="76"/>
      <c r="J6" s="76"/>
      <c r="K6" s="76"/>
      <c r="L6" s="76"/>
      <c r="M6" s="76"/>
      <c r="N6" s="76"/>
      <c r="O6" s="76"/>
      <c r="P6" s="76"/>
      <c r="Q6" s="76"/>
      <c r="R6" s="76"/>
      <c r="S6" s="76"/>
      <c r="T6" s="76"/>
      <c r="U6" s="76"/>
    </row>
    <row r="7" spans="1:21" x14ac:dyDescent="0.25">
      <c r="A7" s="19"/>
      <c r="B7" s="20"/>
      <c r="C7" s="21"/>
      <c r="D7" s="39" t="s">
        <v>256</v>
      </c>
      <c r="E7" s="39"/>
      <c r="F7" s="21"/>
      <c r="G7" s="39" t="s">
        <v>256</v>
      </c>
      <c r="H7" s="39"/>
      <c r="I7" s="21"/>
      <c r="J7" s="39" t="s">
        <v>256</v>
      </c>
      <c r="K7" s="39"/>
      <c r="L7" s="21"/>
      <c r="M7" s="40"/>
      <c r="N7" s="40"/>
      <c r="O7" s="21"/>
    </row>
    <row r="8" spans="1:21" x14ac:dyDescent="0.25">
      <c r="A8" s="19"/>
      <c r="B8" s="20"/>
      <c r="C8" s="21"/>
      <c r="D8" s="39" t="s">
        <v>257</v>
      </c>
      <c r="E8" s="39"/>
      <c r="F8" s="21"/>
      <c r="G8" s="39" t="s">
        <v>258</v>
      </c>
      <c r="H8" s="39"/>
      <c r="I8" s="21"/>
      <c r="J8" s="39" t="s">
        <v>258</v>
      </c>
      <c r="K8" s="39"/>
      <c r="L8" s="21"/>
      <c r="M8" s="39" t="s">
        <v>259</v>
      </c>
      <c r="N8" s="39"/>
      <c r="O8" s="21"/>
    </row>
    <row r="9" spans="1:21" ht="15.75" thickBot="1" x14ac:dyDescent="0.3">
      <c r="A9" s="19"/>
      <c r="B9" s="24" t="s">
        <v>260</v>
      </c>
      <c r="C9" s="21"/>
      <c r="D9" s="41" t="s">
        <v>261</v>
      </c>
      <c r="E9" s="41"/>
      <c r="F9" s="21"/>
      <c r="G9" s="41" t="s">
        <v>262</v>
      </c>
      <c r="H9" s="41"/>
      <c r="I9" s="21"/>
      <c r="J9" s="41" t="s">
        <v>263</v>
      </c>
      <c r="K9" s="41"/>
      <c r="L9" s="21"/>
      <c r="M9" s="41" t="s">
        <v>264</v>
      </c>
      <c r="N9" s="41"/>
      <c r="O9" s="21"/>
    </row>
    <row r="10" spans="1:21" x14ac:dyDescent="0.25">
      <c r="A10" s="19"/>
      <c r="B10" s="26"/>
      <c r="C10" s="20"/>
      <c r="D10" s="43"/>
      <c r="E10" s="43"/>
      <c r="F10" s="20"/>
      <c r="G10" s="43"/>
      <c r="H10" s="43"/>
      <c r="I10" s="20"/>
      <c r="J10" s="43"/>
      <c r="K10" s="43"/>
      <c r="L10" s="20"/>
      <c r="M10" s="43"/>
      <c r="N10" s="43"/>
      <c r="O10" s="20"/>
    </row>
    <row r="11" spans="1:21" ht="25.5" x14ac:dyDescent="0.25">
      <c r="A11" s="19"/>
      <c r="B11" s="28" t="s">
        <v>265</v>
      </c>
      <c r="C11" s="29"/>
      <c r="D11" s="30" t="s">
        <v>266</v>
      </c>
      <c r="E11" s="31">
        <v>144821</v>
      </c>
      <c r="F11" s="29"/>
      <c r="G11" s="30" t="s">
        <v>266</v>
      </c>
      <c r="H11" s="32">
        <v>640</v>
      </c>
      <c r="I11" s="29"/>
      <c r="J11" s="30" t="s">
        <v>266</v>
      </c>
      <c r="K11" s="32" t="s">
        <v>267</v>
      </c>
      <c r="L11" s="30" t="s">
        <v>268</v>
      </c>
      <c r="M11" s="30" t="s">
        <v>266</v>
      </c>
      <c r="N11" s="31">
        <v>145444</v>
      </c>
      <c r="O11" s="29"/>
    </row>
    <row r="12" spans="1:21" x14ac:dyDescent="0.25">
      <c r="A12" s="19"/>
      <c r="B12" s="33" t="s">
        <v>269</v>
      </c>
      <c r="C12" s="20"/>
      <c r="D12" s="44">
        <v>4347</v>
      </c>
      <c r="E12" s="44"/>
      <c r="F12" s="20"/>
      <c r="G12" s="44">
        <v>1114</v>
      </c>
      <c r="H12" s="44"/>
      <c r="I12" s="20"/>
      <c r="J12" s="45" t="s">
        <v>270</v>
      </c>
      <c r="K12" s="45"/>
      <c r="L12" s="20"/>
      <c r="M12" s="44">
        <v>5461</v>
      </c>
      <c r="N12" s="44"/>
      <c r="O12" s="20"/>
    </row>
    <row r="13" spans="1:21" x14ac:dyDescent="0.25">
      <c r="A13" s="19"/>
      <c r="B13" s="28" t="s">
        <v>271</v>
      </c>
      <c r="C13" s="29"/>
      <c r="D13" s="46">
        <v>131702</v>
      </c>
      <c r="E13" s="46"/>
      <c r="F13" s="29"/>
      <c r="G13" s="46">
        <v>4803</v>
      </c>
      <c r="H13" s="46"/>
      <c r="I13" s="29"/>
      <c r="J13" s="47" t="s">
        <v>272</v>
      </c>
      <c r="K13" s="47"/>
      <c r="L13" s="30" t="s">
        <v>268</v>
      </c>
      <c r="M13" s="46">
        <v>136418</v>
      </c>
      <c r="N13" s="46"/>
      <c r="O13" s="29"/>
    </row>
    <row r="14" spans="1:21" x14ac:dyDescent="0.25">
      <c r="A14" s="19"/>
      <c r="B14" s="33" t="s">
        <v>273</v>
      </c>
      <c r="C14" s="20"/>
      <c r="D14" s="44">
        <v>159137</v>
      </c>
      <c r="E14" s="44"/>
      <c r="F14" s="20"/>
      <c r="G14" s="44">
        <v>1308</v>
      </c>
      <c r="H14" s="44"/>
      <c r="I14" s="20"/>
      <c r="J14" s="45" t="s">
        <v>274</v>
      </c>
      <c r="K14" s="45"/>
      <c r="L14" s="13" t="s">
        <v>268</v>
      </c>
      <c r="M14" s="44">
        <v>159533</v>
      </c>
      <c r="N14" s="44"/>
      <c r="O14" s="20"/>
    </row>
    <row r="15" spans="1:21" x14ac:dyDescent="0.25">
      <c r="A15" s="19"/>
      <c r="B15" s="28" t="s">
        <v>275</v>
      </c>
      <c r="C15" s="29"/>
      <c r="D15" s="47" t="s">
        <v>270</v>
      </c>
      <c r="E15" s="47"/>
      <c r="F15" s="29"/>
      <c r="G15" s="47">
        <v>718</v>
      </c>
      <c r="H15" s="47"/>
      <c r="I15" s="29"/>
      <c r="J15" s="47" t="s">
        <v>270</v>
      </c>
      <c r="K15" s="47"/>
      <c r="L15" s="29"/>
      <c r="M15" s="47">
        <v>718</v>
      </c>
      <c r="N15" s="47"/>
      <c r="O15" s="29"/>
    </row>
    <row r="16" spans="1:21" x14ac:dyDescent="0.25">
      <c r="A16" s="19"/>
      <c r="B16" s="33" t="s">
        <v>276</v>
      </c>
      <c r="C16" s="20"/>
      <c r="D16" s="44">
        <v>1000</v>
      </c>
      <c r="E16" s="44"/>
      <c r="F16" s="20"/>
      <c r="G16" s="45">
        <v>11</v>
      </c>
      <c r="H16" s="45"/>
      <c r="I16" s="20"/>
      <c r="J16" s="45" t="s">
        <v>270</v>
      </c>
      <c r="K16" s="45"/>
      <c r="L16" s="20"/>
      <c r="M16" s="44">
        <v>1011</v>
      </c>
      <c r="N16" s="44"/>
      <c r="O16" s="20"/>
    </row>
    <row r="17" spans="1:21" ht="15.75" thickBot="1" x14ac:dyDescent="0.3">
      <c r="A17" s="19"/>
      <c r="B17" s="28" t="s">
        <v>277</v>
      </c>
      <c r="C17" s="29"/>
      <c r="D17" s="48">
        <v>15013</v>
      </c>
      <c r="E17" s="48"/>
      <c r="F17" s="29"/>
      <c r="G17" s="49">
        <v>52</v>
      </c>
      <c r="H17" s="49"/>
      <c r="I17" s="29"/>
      <c r="J17" s="49" t="s">
        <v>278</v>
      </c>
      <c r="K17" s="49"/>
      <c r="L17" s="30" t="s">
        <v>268</v>
      </c>
      <c r="M17" s="48">
        <v>15061</v>
      </c>
      <c r="N17" s="48"/>
      <c r="O17" s="29"/>
    </row>
    <row r="18" spans="1:21" ht="15.75" thickBot="1" x14ac:dyDescent="0.3">
      <c r="A18" s="19"/>
      <c r="B18" s="33" t="s">
        <v>279</v>
      </c>
      <c r="C18" s="20"/>
      <c r="D18" s="36" t="s">
        <v>266</v>
      </c>
      <c r="E18" s="37">
        <v>456020</v>
      </c>
      <c r="F18" s="20"/>
      <c r="G18" s="36" t="s">
        <v>266</v>
      </c>
      <c r="H18" s="37">
        <v>8646</v>
      </c>
      <c r="I18" s="20"/>
      <c r="J18" s="36" t="s">
        <v>266</v>
      </c>
      <c r="K18" s="38" t="s">
        <v>280</v>
      </c>
      <c r="L18" s="13" t="s">
        <v>268</v>
      </c>
      <c r="M18" s="36" t="s">
        <v>266</v>
      </c>
      <c r="N18" s="37">
        <v>463646</v>
      </c>
      <c r="O18" s="20"/>
    </row>
    <row r="19" spans="1:21" ht="15.75" thickTop="1" x14ac:dyDescent="0.25">
      <c r="A19" s="19"/>
      <c r="B19" s="74"/>
      <c r="C19" s="74"/>
      <c r="D19" s="74"/>
      <c r="E19" s="74"/>
      <c r="F19" s="74"/>
      <c r="G19" s="74"/>
      <c r="H19" s="74"/>
      <c r="I19" s="74"/>
      <c r="J19" s="74"/>
      <c r="K19" s="74"/>
      <c r="L19" s="74"/>
      <c r="M19" s="74"/>
      <c r="N19" s="74"/>
      <c r="O19" s="74"/>
      <c r="P19" s="74"/>
      <c r="Q19" s="74"/>
      <c r="R19" s="74"/>
      <c r="S19" s="74"/>
      <c r="T19" s="74"/>
      <c r="U19" s="74"/>
    </row>
    <row r="20" spans="1:21" x14ac:dyDescent="0.25">
      <c r="A20" s="19"/>
      <c r="B20" s="20"/>
      <c r="C20" s="21"/>
      <c r="D20" s="39" t="s">
        <v>256</v>
      </c>
      <c r="E20" s="39"/>
      <c r="F20" s="21"/>
      <c r="G20" s="39" t="s">
        <v>256</v>
      </c>
      <c r="H20" s="39"/>
      <c r="I20" s="21"/>
      <c r="J20" s="39" t="s">
        <v>256</v>
      </c>
      <c r="K20" s="39"/>
      <c r="L20" s="21"/>
      <c r="M20" s="40"/>
      <c r="N20" s="40"/>
      <c r="O20" s="21"/>
    </row>
    <row r="21" spans="1:21" x14ac:dyDescent="0.25">
      <c r="A21" s="19"/>
      <c r="B21" s="20"/>
      <c r="C21" s="21"/>
      <c r="D21" s="39" t="s">
        <v>257</v>
      </c>
      <c r="E21" s="39"/>
      <c r="F21" s="21"/>
      <c r="G21" s="39" t="s">
        <v>258</v>
      </c>
      <c r="H21" s="39"/>
      <c r="I21" s="21"/>
      <c r="J21" s="39" t="s">
        <v>258</v>
      </c>
      <c r="K21" s="39"/>
      <c r="L21" s="21"/>
      <c r="M21" s="39" t="s">
        <v>259</v>
      </c>
      <c r="N21" s="39"/>
      <c r="O21" s="21"/>
    </row>
    <row r="22" spans="1:21" ht="15.75" thickBot="1" x14ac:dyDescent="0.3">
      <c r="A22" s="19"/>
      <c r="B22" s="24" t="s">
        <v>281</v>
      </c>
      <c r="C22" s="21"/>
      <c r="D22" s="41" t="s">
        <v>261</v>
      </c>
      <c r="E22" s="41"/>
      <c r="F22" s="21"/>
      <c r="G22" s="41" t="s">
        <v>262</v>
      </c>
      <c r="H22" s="41"/>
      <c r="I22" s="21"/>
      <c r="J22" s="41" t="s">
        <v>263</v>
      </c>
      <c r="K22" s="41"/>
      <c r="L22" s="21"/>
      <c r="M22" s="41" t="s">
        <v>264</v>
      </c>
      <c r="N22" s="41"/>
      <c r="O22" s="21"/>
    </row>
    <row r="23" spans="1:21" x14ac:dyDescent="0.25">
      <c r="A23" s="19"/>
      <c r="B23" s="26"/>
      <c r="C23" s="20"/>
      <c r="D23" s="43"/>
      <c r="E23" s="43"/>
      <c r="F23" s="20"/>
      <c r="G23" s="43"/>
      <c r="H23" s="43"/>
      <c r="I23" s="20"/>
      <c r="J23" s="43"/>
      <c r="K23" s="43"/>
      <c r="L23" s="20"/>
      <c r="M23" s="43"/>
      <c r="N23" s="43"/>
      <c r="O23" s="20"/>
    </row>
    <row r="24" spans="1:21" ht="25.5" x14ac:dyDescent="0.25">
      <c r="A24" s="19"/>
      <c r="B24" s="28" t="s">
        <v>265</v>
      </c>
      <c r="C24" s="29"/>
      <c r="D24" s="30" t="s">
        <v>266</v>
      </c>
      <c r="E24" s="31">
        <v>97157</v>
      </c>
      <c r="F24" s="29"/>
      <c r="G24" s="30" t="s">
        <v>266</v>
      </c>
      <c r="H24" s="32">
        <v>409</v>
      </c>
      <c r="I24" s="29"/>
      <c r="J24" s="30" t="s">
        <v>266</v>
      </c>
      <c r="K24" s="32" t="s">
        <v>282</v>
      </c>
      <c r="L24" s="30" t="s">
        <v>268</v>
      </c>
      <c r="M24" s="30" t="s">
        <v>266</v>
      </c>
      <c r="N24" s="31">
        <v>97465</v>
      </c>
      <c r="O24" s="29"/>
    </row>
    <row r="25" spans="1:21" x14ac:dyDescent="0.25">
      <c r="A25" s="19"/>
      <c r="B25" s="33" t="s">
        <v>269</v>
      </c>
      <c r="C25" s="20"/>
      <c r="D25" s="44">
        <v>4740</v>
      </c>
      <c r="E25" s="44"/>
      <c r="F25" s="20"/>
      <c r="G25" s="45">
        <v>745</v>
      </c>
      <c r="H25" s="45"/>
      <c r="I25" s="20"/>
      <c r="J25" s="45" t="s">
        <v>270</v>
      </c>
      <c r="K25" s="45"/>
      <c r="L25" s="20"/>
      <c r="M25" s="44">
        <v>5485</v>
      </c>
      <c r="N25" s="44"/>
      <c r="O25" s="20"/>
    </row>
    <row r="26" spans="1:21" x14ac:dyDescent="0.25">
      <c r="A26" s="19"/>
      <c r="B26" s="28" t="s">
        <v>271</v>
      </c>
      <c r="C26" s="29"/>
      <c r="D26" s="46">
        <v>146087</v>
      </c>
      <c r="E26" s="46"/>
      <c r="F26" s="29"/>
      <c r="G26" s="46">
        <v>4288</v>
      </c>
      <c r="H26" s="46"/>
      <c r="I26" s="29"/>
      <c r="J26" s="47" t="s">
        <v>283</v>
      </c>
      <c r="K26" s="47"/>
      <c r="L26" s="30" t="s">
        <v>268</v>
      </c>
      <c r="M26" s="46">
        <v>150087</v>
      </c>
      <c r="N26" s="46"/>
      <c r="O26" s="29"/>
    </row>
    <row r="27" spans="1:21" x14ac:dyDescent="0.25">
      <c r="A27" s="19"/>
      <c r="B27" s="33" t="s">
        <v>273</v>
      </c>
      <c r="C27" s="20"/>
      <c r="D27" s="44">
        <v>164264</v>
      </c>
      <c r="E27" s="44"/>
      <c r="F27" s="20"/>
      <c r="G27" s="44">
        <v>1228</v>
      </c>
      <c r="H27" s="44"/>
      <c r="I27" s="20"/>
      <c r="J27" s="45" t="s">
        <v>284</v>
      </c>
      <c r="K27" s="45"/>
      <c r="L27" s="13" t="s">
        <v>268</v>
      </c>
      <c r="M27" s="44">
        <v>163946</v>
      </c>
      <c r="N27" s="44"/>
      <c r="O27" s="20"/>
    </row>
    <row r="28" spans="1:21" x14ac:dyDescent="0.25">
      <c r="A28" s="19"/>
      <c r="B28" s="28" t="s">
        <v>276</v>
      </c>
      <c r="C28" s="29"/>
      <c r="D28" s="46">
        <v>1000</v>
      </c>
      <c r="E28" s="46"/>
      <c r="F28" s="29"/>
      <c r="G28" s="47" t="s">
        <v>270</v>
      </c>
      <c r="H28" s="47"/>
      <c r="I28" s="29"/>
      <c r="J28" s="47" t="s">
        <v>285</v>
      </c>
      <c r="K28" s="47"/>
      <c r="L28" s="30" t="s">
        <v>268</v>
      </c>
      <c r="M28" s="47">
        <v>995</v>
      </c>
      <c r="N28" s="47"/>
      <c r="O28" s="29"/>
    </row>
    <row r="29" spans="1:21" ht="15.75" thickBot="1" x14ac:dyDescent="0.3">
      <c r="A29" s="19"/>
      <c r="B29" s="33" t="s">
        <v>277</v>
      </c>
      <c r="C29" s="20"/>
      <c r="D29" s="54">
        <v>15015</v>
      </c>
      <c r="E29" s="54"/>
      <c r="F29" s="20"/>
      <c r="G29" s="55">
        <v>50</v>
      </c>
      <c r="H29" s="55"/>
      <c r="I29" s="20"/>
      <c r="J29" s="55" t="s">
        <v>286</v>
      </c>
      <c r="K29" s="55"/>
      <c r="L29" s="13" t="s">
        <v>268</v>
      </c>
      <c r="M29" s="54">
        <v>14915</v>
      </c>
      <c r="N29" s="54"/>
      <c r="O29" s="20"/>
    </row>
    <row r="30" spans="1:21" ht="15.75" thickBot="1" x14ac:dyDescent="0.3">
      <c r="A30" s="19"/>
      <c r="B30" s="28" t="s">
        <v>279</v>
      </c>
      <c r="C30" s="29"/>
      <c r="D30" s="51" t="s">
        <v>266</v>
      </c>
      <c r="E30" s="52">
        <v>428263</v>
      </c>
      <c r="F30" s="29"/>
      <c r="G30" s="51" t="s">
        <v>266</v>
      </c>
      <c r="H30" s="52">
        <v>6720</v>
      </c>
      <c r="I30" s="29"/>
      <c r="J30" s="51" t="s">
        <v>266</v>
      </c>
      <c r="K30" s="53" t="s">
        <v>287</v>
      </c>
      <c r="L30" s="30" t="s">
        <v>268</v>
      </c>
      <c r="M30" s="51" t="s">
        <v>266</v>
      </c>
      <c r="N30" s="52">
        <v>432893</v>
      </c>
      <c r="O30" s="29"/>
    </row>
    <row r="31" spans="1:21" ht="15.75" thickTop="1" x14ac:dyDescent="0.25">
      <c r="A31" s="19" t="s">
        <v>1062</v>
      </c>
      <c r="B31" s="72" t="s">
        <v>8</v>
      </c>
      <c r="C31" s="72"/>
      <c r="D31" s="72"/>
      <c r="E31" s="72"/>
      <c r="F31" s="72"/>
      <c r="G31" s="72"/>
      <c r="H31" s="72"/>
      <c r="I31" s="72"/>
      <c r="J31" s="72"/>
      <c r="K31" s="72"/>
      <c r="L31" s="72"/>
      <c r="M31" s="72"/>
      <c r="N31" s="72"/>
      <c r="O31" s="72"/>
      <c r="P31" s="72"/>
      <c r="Q31" s="72"/>
      <c r="R31" s="72"/>
      <c r="S31" s="72"/>
      <c r="T31" s="72"/>
      <c r="U31" s="72"/>
    </row>
    <row r="32" spans="1:21" x14ac:dyDescent="0.25">
      <c r="A32" s="19"/>
      <c r="B32" s="74"/>
      <c r="C32" s="74"/>
      <c r="D32" s="74"/>
      <c r="E32" s="74"/>
      <c r="F32" s="74"/>
      <c r="G32" s="74"/>
      <c r="H32" s="74"/>
      <c r="I32" s="74"/>
      <c r="J32" s="74"/>
      <c r="K32" s="74"/>
      <c r="L32" s="74"/>
      <c r="M32" s="74"/>
      <c r="N32" s="74"/>
      <c r="O32" s="74"/>
      <c r="P32" s="74"/>
      <c r="Q32" s="74"/>
      <c r="R32" s="74"/>
      <c r="S32" s="74"/>
      <c r="T32" s="74"/>
      <c r="U32" s="74"/>
    </row>
    <row r="33" spans="1:21" x14ac:dyDescent="0.25">
      <c r="A33" s="19"/>
      <c r="B33" s="74"/>
      <c r="C33" s="74"/>
      <c r="D33" s="74"/>
      <c r="E33" s="74"/>
      <c r="F33" s="74"/>
      <c r="G33" s="74"/>
      <c r="H33" s="74"/>
      <c r="I33" s="74"/>
      <c r="J33" s="74"/>
      <c r="K33" s="74"/>
      <c r="L33" s="74"/>
      <c r="M33" s="74"/>
      <c r="N33" s="74"/>
      <c r="O33" s="74"/>
      <c r="P33" s="74"/>
      <c r="Q33" s="74"/>
      <c r="R33" s="74"/>
      <c r="S33" s="74"/>
      <c r="T33" s="74"/>
      <c r="U33" s="74"/>
    </row>
    <row r="34" spans="1:21" x14ac:dyDescent="0.25">
      <c r="A34" s="19"/>
      <c r="B34" s="20"/>
      <c r="C34" s="21"/>
      <c r="D34" s="40"/>
      <c r="E34" s="40"/>
      <c r="F34" s="21"/>
      <c r="G34" s="39" t="s">
        <v>256</v>
      </c>
      <c r="H34" s="39"/>
      <c r="I34" s="21"/>
      <c r="J34" s="39" t="s">
        <v>256</v>
      </c>
      <c r="K34" s="39"/>
      <c r="L34" s="21"/>
      <c r="M34" s="40"/>
      <c r="N34" s="40"/>
      <c r="O34" s="21"/>
    </row>
    <row r="35" spans="1:21" x14ac:dyDescent="0.25">
      <c r="A35" s="19"/>
      <c r="B35" s="20"/>
      <c r="C35" s="21"/>
      <c r="D35" s="39" t="s">
        <v>290</v>
      </c>
      <c r="E35" s="39"/>
      <c r="F35" s="21"/>
      <c r="G35" s="39" t="s">
        <v>291</v>
      </c>
      <c r="H35" s="39"/>
      <c r="I35" s="21"/>
      <c r="J35" s="39" t="s">
        <v>291</v>
      </c>
      <c r="K35" s="39"/>
      <c r="L35" s="21"/>
      <c r="M35" s="39" t="s">
        <v>259</v>
      </c>
      <c r="N35" s="39"/>
      <c r="O35" s="21"/>
    </row>
    <row r="36" spans="1:21" ht="15.75" thickBot="1" x14ac:dyDescent="0.3">
      <c r="A36" s="19"/>
      <c r="B36" s="24" t="s">
        <v>260</v>
      </c>
      <c r="C36" s="21"/>
      <c r="D36" s="41" t="s">
        <v>264</v>
      </c>
      <c r="E36" s="41"/>
      <c r="F36" s="21"/>
      <c r="G36" s="41" t="s">
        <v>262</v>
      </c>
      <c r="H36" s="41"/>
      <c r="I36" s="21"/>
      <c r="J36" s="41" t="s">
        <v>263</v>
      </c>
      <c r="K36" s="41"/>
      <c r="L36" s="21"/>
      <c r="M36" s="41" t="s">
        <v>264</v>
      </c>
      <c r="N36" s="41"/>
      <c r="O36" s="21"/>
    </row>
    <row r="37" spans="1:21" x14ac:dyDescent="0.25">
      <c r="A37" s="19"/>
      <c r="B37" s="26"/>
      <c r="C37" s="20"/>
      <c r="D37" s="43"/>
      <c r="E37" s="43"/>
      <c r="F37" s="20"/>
      <c r="G37" s="43"/>
      <c r="H37" s="43"/>
      <c r="I37" s="20"/>
      <c r="J37" s="43"/>
      <c r="K37" s="43"/>
      <c r="L37" s="20"/>
      <c r="M37" s="43"/>
      <c r="N37" s="43"/>
      <c r="O37" s="20"/>
    </row>
    <row r="38" spans="1:21" ht="25.5" x14ac:dyDescent="0.25">
      <c r="A38" s="19"/>
      <c r="B38" s="28" t="s">
        <v>265</v>
      </c>
      <c r="C38" s="29"/>
      <c r="D38" s="30" t="s">
        <v>266</v>
      </c>
      <c r="E38" s="31">
        <v>2275</v>
      </c>
      <c r="F38" s="29"/>
      <c r="G38" s="30" t="s">
        <v>266</v>
      </c>
      <c r="H38" s="32">
        <v>5</v>
      </c>
      <c r="I38" s="29"/>
      <c r="J38" s="30" t="s">
        <v>266</v>
      </c>
      <c r="K38" s="32" t="s">
        <v>292</v>
      </c>
      <c r="L38" s="30" t="s">
        <v>268</v>
      </c>
      <c r="M38" s="30" t="s">
        <v>266</v>
      </c>
      <c r="N38" s="31">
        <v>2272</v>
      </c>
      <c r="O38" s="29"/>
    </row>
    <row r="39" spans="1:21" x14ac:dyDescent="0.25">
      <c r="A39" s="19"/>
      <c r="B39" s="33" t="s">
        <v>271</v>
      </c>
      <c r="C39" s="20"/>
      <c r="D39" s="45">
        <v>412</v>
      </c>
      <c r="E39" s="45"/>
      <c r="F39" s="20"/>
      <c r="G39" s="45">
        <v>53</v>
      </c>
      <c r="H39" s="45"/>
      <c r="I39" s="20"/>
      <c r="J39" s="45" t="s">
        <v>270</v>
      </c>
      <c r="K39" s="45"/>
      <c r="L39" s="20"/>
      <c r="M39" s="45">
        <v>465</v>
      </c>
      <c r="N39" s="45"/>
      <c r="O39" s="20"/>
    </row>
    <row r="40" spans="1:21" x14ac:dyDescent="0.25">
      <c r="A40" s="19"/>
      <c r="B40" s="28" t="s">
        <v>273</v>
      </c>
      <c r="C40" s="29"/>
      <c r="D40" s="46">
        <v>40651</v>
      </c>
      <c r="E40" s="46"/>
      <c r="F40" s="29"/>
      <c r="G40" s="47">
        <v>387</v>
      </c>
      <c r="H40" s="47"/>
      <c r="I40" s="29"/>
      <c r="J40" s="47" t="s">
        <v>293</v>
      </c>
      <c r="K40" s="47"/>
      <c r="L40" s="30" t="s">
        <v>268</v>
      </c>
      <c r="M40" s="46">
        <v>40986</v>
      </c>
      <c r="N40" s="46"/>
      <c r="O40" s="29"/>
    </row>
    <row r="41" spans="1:21" ht="15.75" thickBot="1" x14ac:dyDescent="0.3">
      <c r="A41" s="19"/>
      <c r="B41" s="33" t="s">
        <v>277</v>
      </c>
      <c r="C41" s="20"/>
      <c r="D41" s="54">
        <v>5000</v>
      </c>
      <c r="E41" s="54"/>
      <c r="F41" s="20"/>
      <c r="G41" s="55" t="s">
        <v>270</v>
      </c>
      <c r="H41" s="55"/>
      <c r="I41" s="20"/>
      <c r="J41" s="55" t="s">
        <v>294</v>
      </c>
      <c r="K41" s="55"/>
      <c r="L41" s="13" t="s">
        <v>268</v>
      </c>
      <c r="M41" s="54">
        <v>4871</v>
      </c>
      <c r="N41" s="54"/>
      <c r="O41" s="20"/>
    </row>
    <row r="42" spans="1:21" ht="15.75" thickBot="1" x14ac:dyDescent="0.3">
      <c r="A42" s="19"/>
      <c r="B42" s="28" t="s">
        <v>295</v>
      </c>
      <c r="C42" s="29"/>
      <c r="D42" s="51" t="s">
        <v>266</v>
      </c>
      <c r="E42" s="52">
        <v>48338</v>
      </c>
      <c r="F42" s="29"/>
      <c r="G42" s="51" t="s">
        <v>266</v>
      </c>
      <c r="H42" s="53">
        <v>445</v>
      </c>
      <c r="I42" s="29"/>
      <c r="J42" s="51" t="s">
        <v>266</v>
      </c>
      <c r="K42" s="53" t="s">
        <v>296</v>
      </c>
      <c r="L42" s="30" t="s">
        <v>268</v>
      </c>
      <c r="M42" s="51" t="s">
        <v>266</v>
      </c>
      <c r="N42" s="52">
        <v>48594</v>
      </c>
      <c r="O42" s="29"/>
    </row>
    <row r="43" spans="1:21" ht="15.75" thickTop="1" x14ac:dyDescent="0.25">
      <c r="A43" s="19"/>
      <c r="B43" s="74"/>
      <c r="C43" s="74"/>
      <c r="D43" s="74"/>
      <c r="E43" s="74"/>
      <c r="F43" s="74"/>
      <c r="G43" s="74"/>
      <c r="H43" s="74"/>
      <c r="I43" s="74"/>
      <c r="J43" s="74"/>
      <c r="K43" s="74"/>
      <c r="L43" s="74"/>
      <c r="M43" s="74"/>
      <c r="N43" s="74"/>
      <c r="O43" s="74"/>
      <c r="P43" s="74"/>
      <c r="Q43" s="74"/>
      <c r="R43" s="74"/>
      <c r="S43" s="74"/>
      <c r="T43" s="74"/>
      <c r="U43" s="74"/>
    </row>
    <row r="44" spans="1:21" x14ac:dyDescent="0.25">
      <c r="A44" s="19"/>
      <c r="B44" s="20"/>
      <c r="C44" s="21"/>
      <c r="D44" s="40"/>
      <c r="E44" s="40"/>
      <c r="F44" s="21"/>
      <c r="G44" s="39" t="s">
        <v>256</v>
      </c>
      <c r="H44" s="39"/>
      <c r="I44" s="21"/>
      <c r="J44" s="39" t="s">
        <v>256</v>
      </c>
      <c r="K44" s="39"/>
      <c r="L44" s="21"/>
      <c r="M44" s="40"/>
      <c r="N44" s="40"/>
      <c r="O44" s="21"/>
    </row>
    <row r="45" spans="1:21" x14ac:dyDescent="0.25">
      <c r="A45" s="19"/>
      <c r="B45" s="20"/>
      <c r="C45" s="21"/>
      <c r="D45" s="39" t="s">
        <v>290</v>
      </c>
      <c r="E45" s="39"/>
      <c r="F45" s="21"/>
      <c r="G45" s="39" t="s">
        <v>291</v>
      </c>
      <c r="H45" s="39"/>
      <c r="I45" s="21"/>
      <c r="J45" s="39" t="s">
        <v>291</v>
      </c>
      <c r="K45" s="39"/>
      <c r="L45" s="21"/>
      <c r="M45" s="39" t="s">
        <v>259</v>
      </c>
      <c r="N45" s="39"/>
      <c r="O45" s="21"/>
    </row>
    <row r="46" spans="1:21" ht="15.75" thickBot="1" x14ac:dyDescent="0.3">
      <c r="A46" s="19"/>
      <c r="B46" s="24" t="s">
        <v>281</v>
      </c>
      <c r="C46" s="21"/>
      <c r="D46" s="41" t="s">
        <v>264</v>
      </c>
      <c r="E46" s="41"/>
      <c r="F46" s="21"/>
      <c r="G46" s="41" t="s">
        <v>262</v>
      </c>
      <c r="H46" s="41"/>
      <c r="I46" s="21"/>
      <c r="J46" s="41" t="s">
        <v>263</v>
      </c>
      <c r="K46" s="41"/>
      <c r="L46" s="21"/>
      <c r="M46" s="41" t="s">
        <v>264</v>
      </c>
      <c r="N46" s="41"/>
      <c r="O46" s="21"/>
    </row>
    <row r="47" spans="1:21" x14ac:dyDescent="0.25">
      <c r="A47" s="19"/>
      <c r="B47" s="26"/>
      <c r="C47" s="20"/>
      <c r="D47" s="43"/>
      <c r="E47" s="43"/>
      <c r="F47" s="20"/>
      <c r="G47" s="43"/>
      <c r="H47" s="43"/>
      <c r="I47" s="20"/>
      <c r="J47" s="43"/>
      <c r="K47" s="43"/>
      <c r="L47" s="20"/>
      <c r="M47" s="43"/>
      <c r="N47" s="43"/>
      <c r="O47" s="20"/>
    </row>
    <row r="48" spans="1:21" ht="25.5" x14ac:dyDescent="0.25">
      <c r="A48" s="19"/>
      <c r="B48" s="28" t="s">
        <v>265</v>
      </c>
      <c r="C48" s="29"/>
      <c r="D48" s="30" t="s">
        <v>266</v>
      </c>
      <c r="E48" s="31">
        <v>2311</v>
      </c>
      <c r="F48" s="29"/>
      <c r="G48" s="30" t="s">
        <v>266</v>
      </c>
      <c r="H48" s="32">
        <v>7</v>
      </c>
      <c r="I48" s="29"/>
      <c r="J48" s="30" t="s">
        <v>266</v>
      </c>
      <c r="K48" s="32" t="s">
        <v>297</v>
      </c>
      <c r="L48" s="30" t="s">
        <v>268</v>
      </c>
      <c r="M48" s="30" t="s">
        <v>266</v>
      </c>
      <c r="N48" s="31">
        <v>2305</v>
      </c>
      <c r="O48" s="29"/>
    </row>
    <row r="49" spans="1:21" x14ac:dyDescent="0.25">
      <c r="A49" s="19"/>
      <c r="B49" s="33" t="s">
        <v>271</v>
      </c>
      <c r="C49" s="20"/>
      <c r="D49" s="45">
        <v>420</v>
      </c>
      <c r="E49" s="45"/>
      <c r="F49" s="20"/>
      <c r="G49" s="45">
        <v>43</v>
      </c>
      <c r="H49" s="45"/>
      <c r="I49" s="20"/>
      <c r="J49" s="45" t="s">
        <v>270</v>
      </c>
      <c r="K49" s="45"/>
      <c r="L49" s="20"/>
      <c r="M49" s="45">
        <v>463</v>
      </c>
      <c r="N49" s="45"/>
      <c r="O49" s="20"/>
    </row>
    <row r="50" spans="1:21" x14ac:dyDescent="0.25">
      <c r="A50" s="19"/>
      <c r="B50" s="28" t="s">
        <v>273</v>
      </c>
      <c r="C50" s="29"/>
      <c r="D50" s="46">
        <v>42913</v>
      </c>
      <c r="E50" s="46"/>
      <c r="F50" s="29"/>
      <c r="G50" s="47">
        <v>387</v>
      </c>
      <c r="H50" s="47"/>
      <c r="I50" s="29"/>
      <c r="J50" s="47" t="s">
        <v>298</v>
      </c>
      <c r="K50" s="47"/>
      <c r="L50" s="30" t="s">
        <v>268</v>
      </c>
      <c r="M50" s="46">
        <v>43116</v>
      </c>
      <c r="N50" s="46"/>
      <c r="O50" s="29"/>
    </row>
    <row r="51" spans="1:21" ht="15.75" thickBot="1" x14ac:dyDescent="0.3">
      <c r="A51" s="19"/>
      <c r="B51" s="33" t="s">
        <v>277</v>
      </c>
      <c r="C51" s="20"/>
      <c r="D51" s="54">
        <v>5000</v>
      </c>
      <c r="E51" s="54"/>
      <c r="F51" s="20"/>
      <c r="G51" s="55" t="s">
        <v>270</v>
      </c>
      <c r="H51" s="55"/>
      <c r="I51" s="20"/>
      <c r="J51" s="55" t="s">
        <v>299</v>
      </c>
      <c r="K51" s="55"/>
      <c r="L51" s="13" t="s">
        <v>268</v>
      </c>
      <c r="M51" s="54">
        <v>4884</v>
      </c>
      <c r="N51" s="54"/>
      <c r="O51" s="20"/>
    </row>
    <row r="52" spans="1:21" ht="15.75" thickBot="1" x14ac:dyDescent="0.3">
      <c r="A52" s="19"/>
      <c r="B52" s="28" t="s">
        <v>295</v>
      </c>
      <c r="C52" s="29"/>
      <c r="D52" s="51" t="s">
        <v>266</v>
      </c>
      <c r="E52" s="52">
        <v>50644</v>
      </c>
      <c r="F52" s="29"/>
      <c r="G52" s="51" t="s">
        <v>266</v>
      </c>
      <c r="H52" s="53">
        <v>437</v>
      </c>
      <c r="I52" s="29"/>
      <c r="J52" s="51" t="s">
        <v>266</v>
      </c>
      <c r="K52" s="53" t="s">
        <v>300</v>
      </c>
      <c r="L52" s="30" t="s">
        <v>268</v>
      </c>
      <c r="M52" s="51" t="s">
        <v>266</v>
      </c>
      <c r="N52" s="52">
        <v>50768</v>
      </c>
      <c r="O52" s="29"/>
    </row>
    <row r="53" spans="1:21" ht="15.75" thickTop="1" x14ac:dyDescent="0.25">
      <c r="A53" s="19" t="s">
        <v>1063</v>
      </c>
      <c r="B53" s="72" t="s">
        <v>8</v>
      </c>
      <c r="C53" s="72"/>
      <c r="D53" s="72"/>
      <c r="E53" s="72"/>
      <c r="F53" s="72"/>
      <c r="G53" s="72"/>
      <c r="H53" s="72"/>
      <c r="I53" s="72"/>
      <c r="J53" s="72"/>
      <c r="K53" s="72"/>
      <c r="L53" s="72"/>
      <c r="M53" s="72"/>
      <c r="N53" s="72"/>
      <c r="O53" s="72"/>
      <c r="P53" s="72"/>
      <c r="Q53" s="72"/>
      <c r="R53" s="72"/>
      <c r="S53" s="72"/>
      <c r="T53" s="72"/>
      <c r="U53" s="72"/>
    </row>
    <row r="54" spans="1:21" x14ac:dyDescent="0.25">
      <c r="A54" s="19"/>
      <c r="B54" s="74"/>
      <c r="C54" s="74"/>
      <c r="D54" s="74"/>
      <c r="E54" s="74"/>
      <c r="F54" s="74"/>
      <c r="G54" s="74"/>
      <c r="H54" s="74"/>
      <c r="I54" s="74"/>
      <c r="J54" s="74"/>
      <c r="K54" s="74"/>
      <c r="L54" s="74"/>
      <c r="M54" s="74"/>
      <c r="N54" s="74"/>
      <c r="O54" s="74"/>
      <c r="P54" s="74"/>
      <c r="Q54" s="74"/>
      <c r="R54" s="74"/>
      <c r="S54" s="74"/>
      <c r="T54" s="74"/>
      <c r="U54" s="74"/>
    </row>
    <row r="55" spans="1:21" x14ac:dyDescent="0.25">
      <c r="A55" s="19"/>
      <c r="B55" s="74"/>
      <c r="C55" s="74"/>
      <c r="D55" s="74"/>
      <c r="E55" s="74"/>
      <c r="F55" s="74"/>
      <c r="G55" s="74"/>
      <c r="H55" s="74"/>
      <c r="I55" s="74"/>
      <c r="J55" s="74"/>
      <c r="K55" s="74"/>
      <c r="L55" s="74"/>
      <c r="M55" s="74"/>
      <c r="N55" s="74"/>
      <c r="O55" s="74"/>
      <c r="P55" s="74"/>
      <c r="Q55" s="74"/>
      <c r="R55" s="74"/>
      <c r="S55" s="74"/>
      <c r="T55" s="74"/>
      <c r="U55" s="74"/>
    </row>
    <row r="56" spans="1:21" x14ac:dyDescent="0.25">
      <c r="A56" s="19"/>
      <c r="B56" s="20"/>
      <c r="C56" s="21"/>
      <c r="D56" s="39" t="s">
        <v>306</v>
      </c>
      <c r="E56" s="39"/>
      <c r="F56" s="39"/>
      <c r="G56" s="39"/>
      <c r="H56" s="39"/>
      <c r="I56" s="21"/>
      <c r="J56" s="39" t="s">
        <v>306</v>
      </c>
      <c r="K56" s="39"/>
      <c r="L56" s="39"/>
      <c r="M56" s="39"/>
      <c r="N56" s="39"/>
      <c r="O56" s="21"/>
    </row>
    <row r="57" spans="1:21" ht="15.75" thickBot="1" x14ac:dyDescent="0.3">
      <c r="A57" s="19"/>
      <c r="B57" s="20"/>
      <c r="C57" s="21"/>
      <c r="D57" s="41" t="s">
        <v>307</v>
      </c>
      <c r="E57" s="41"/>
      <c r="F57" s="41"/>
      <c r="G57" s="41"/>
      <c r="H57" s="41"/>
      <c r="I57" s="21"/>
      <c r="J57" s="41" t="s">
        <v>308</v>
      </c>
      <c r="K57" s="41"/>
      <c r="L57" s="41"/>
      <c r="M57" s="41"/>
      <c r="N57" s="41"/>
      <c r="O57" s="21"/>
    </row>
    <row r="58" spans="1:21" x14ac:dyDescent="0.25">
      <c r="A58" s="19"/>
      <c r="B58" s="20"/>
      <c r="C58" s="21"/>
      <c r="D58" s="57" t="s">
        <v>257</v>
      </c>
      <c r="E58" s="57"/>
      <c r="F58" s="56"/>
      <c r="G58" s="57" t="s">
        <v>259</v>
      </c>
      <c r="H58" s="57"/>
      <c r="I58" s="21"/>
      <c r="J58" s="57" t="s">
        <v>290</v>
      </c>
      <c r="K58" s="57"/>
      <c r="L58" s="56"/>
      <c r="M58" s="57" t="s">
        <v>259</v>
      </c>
      <c r="N58" s="57"/>
      <c r="O58" s="21"/>
    </row>
    <row r="59" spans="1:21" ht="15.75" thickBot="1" x14ac:dyDescent="0.3">
      <c r="A59" s="19"/>
      <c r="B59" s="24" t="s">
        <v>260</v>
      </c>
      <c r="C59" s="21"/>
      <c r="D59" s="41" t="s">
        <v>261</v>
      </c>
      <c r="E59" s="41"/>
      <c r="F59" s="21"/>
      <c r="G59" s="41" t="s">
        <v>264</v>
      </c>
      <c r="H59" s="41"/>
      <c r="I59" s="21"/>
      <c r="J59" s="41" t="s">
        <v>264</v>
      </c>
      <c r="K59" s="41"/>
      <c r="L59" s="21"/>
      <c r="M59" s="41" t="s">
        <v>264</v>
      </c>
      <c r="N59" s="41"/>
      <c r="O59" s="21"/>
    </row>
    <row r="60" spans="1:21" x14ac:dyDescent="0.25">
      <c r="A60" s="19"/>
      <c r="B60" s="26"/>
      <c r="C60" s="20"/>
      <c r="D60" s="43"/>
      <c r="E60" s="43"/>
      <c r="F60" s="20"/>
      <c r="G60" s="43"/>
      <c r="H60" s="43"/>
      <c r="I60" s="20"/>
      <c r="J60" s="43"/>
      <c r="K60" s="43"/>
      <c r="L60" s="20"/>
      <c r="M60" s="43"/>
      <c r="N60" s="43"/>
      <c r="O60" s="20"/>
    </row>
    <row r="61" spans="1:21" x14ac:dyDescent="0.25">
      <c r="A61" s="19"/>
      <c r="B61" s="28" t="s">
        <v>309</v>
      </c>
      <c r="C61" s="29"/>
      <c r="D61" s="30" t="s">
        <v>266</v>
      </c>
      <c r="E61" s="31">
        <v>23493</v>
      </c>
      <c r="F61" s="29"/>
      <c r="G61" s="30" t="s">
        <v>266</v>
      </c>
      <c r="H61" s="31">
        <v>23715</v>
      </c>
      <c r="I61" s="29"/>
      <c r="J61" s="30" t="s">
        <v>266</v>
      </c>
      <c r="K61" s="32">
        <v>500</v>
      </c>
      <c r="L61" s="29"/>
      <c r="M61" s="30" t="s">
        <v>266</v>
      </c>
      <c r="N61" s="32">
        <v>502</v>
      </c>
      <c r="O61" s="29"/>
    </row>
    <row r="62" spans="1:21" x14ac:dyDescent="0.25">
      <c r="A62" s="19"/>
      <c r="B62" s="33" t="s">
        <v>310</v>
      </c>
      <c r="C62" s="20"/>
      <c r="D62" s="44">
        <v>126341</v>
      </c>
      <c r="E62" s="44"/>
      <c r="F62" s="20"/>
      <c r="G62" s="44">
        <v>126794</v>
      </c>
      <c r="H62" s="44"/>
      <c r="I62" s="20"/>
      <c r="J62" s="44">
        <v>1775</v>
      </c>
      <c r="K62" s="44"/>
      <c r="L62" s="20"/>
      <c r="M62" s="44">
        <v>1771</v>
      </c>
      <c r="N62" s="44"/>
      <c r="O62" s="20"/>
    </row>
    <row r="63" spans="1:21" x14ac:dyDescent="0.25">
      <c r="A63" s="19"/>
      <c r="B63" s="28" t="s">
        <v>311</v>
      </c>
      <c r="C63" s="29"/>
      <c r="D63" s="46">
        <v>10000</v>
      </c>
      <c r="E63" s="46"/>
      <c r="F63" s="29"/>
      <c r="G63" s="46">
        <v>9996</v>
      </c>
      <c r="H63" s="46"/>
      <c r="I63" s="29"/>
      <c r="J63" s="46">
        <v>5000</v>
      </c>
      <c r="K63" s="46"/>
      <c r="L63" s="29"/>
      <c r="M63" s="46">
        <v>4870</v>
      </c>
      <c r="N63" s="46"/>
      <c r="O63" s="29"/>
    </row>
    <row r="64" spans="1:21" x14ac:dyDescent="0.25">
      <c r="A64" s="19"/>
      <c r="B64" s="33" t="s">
        <v>312</v>
      </c>
      <c r="C64" s="20"/>
      <c r="D64" s="45" t="s">
        <v>270</v>
      </c>
      <c r="E64" s="45"/>
      <c r="F64" s="20"/>
      <c r="G64" s="45" t="s">
        <v>270</v>
      </c>
      <c r="H64" s="45"/>
      <c r="I64" s="20"/>
      <c r="J64" s="45" t="s">
        <v>270</v>
      </c>
      <c r="K64" s="45"/>
      <c r="L64" s="20"/>
      <c r="M64" s="45" t="s">
        <v>270</v>
      </c>
      <c r="N64" s="45"/>
      <c r="O64" s="20"/>
    </row>
    <row r="65" spans="1:21" x14ac:dyDescent="0.25">
      <c r="A65" s="19"/>
      <c r="B65" s="28" t="s">
        <v>269</v>
      </c>
      <c r="C65" s="29"/>
      <c r="D65" s="46">
        <v>4347</v>
      </c>
      <c r="E65" s="46"/>
      <c r="F65" s="29"/>
      <c r="G65" s="46">
        <v>5461</v>
      </c>
      <c r="H65" s="46"/>
      <c r="I65" s="29"/>
      <c r="J65" s="47" t="s">
        <v>270</v>
      </c>
      <c r="K65" s="47"/>
      <c r="L65" s="29"/>
      <c r="M65" s="47" t="s">
        <v>270</v>
      </c>
      <c r="N65" s="47"/>
      <c r="O65" s="29"/>
    </row>
    <row r="66" spans="1:21" x14ac:dyDescent="0.25">
      <c r="A66" s="19"/>
      <c r="B66" s="33" t="s">
        <v>271</v>
      </c>
      <c r="C66" s="20"/>
      <c r="D66" s="44">
        <v>131702</v>
      </c>
      <c r="E66" s="44"/>
      <c r="F66" s="20"/>
      <c r="G66" s="44">
        <v>136418</v>
      </c>
      <c r="H66" s="44"/>
      <c r="I66" s="20"/>
      <c r="J66" s="45">
        <v>412</v>
      </c>
      <c r="K66" s="45"/>
      <c r="L66" s="20"/>
      <c r="M66" s="45">
        <v>465</v>
      </c>
      <c r="N66" s="45"/>
      <c r="O66" s="20"/>
    </row>
    <row r="67" spans="1:21" x14ac:dyDescent="0.25">
      <c r="A67" s="19"/>
      <c r="B67" s="28" t="s">
        <v>273</v>
      </c>
      <c r="C67" s="29"/>
      <c r="D67" s="46">
        <v>159137</v>
      </c>
      <c r="E67" s="46"/>
      <c r="F67" s="29"/>
      <c r="G67" s="46">
        <v>159533</v>
      </c>
      <c r="H67" s="46"/>
      <c r="I67" s="29"/>
      <c r="J67" s="46">
        <v>40651</v>
      </c>
      <c r="K67" s="46"/>
      <c r="L67" s="29"/>
      <c r="M67" s="46">
        <v>40986</v>
      </c>
      <c r="N67" s="46"/>
      <c r="O67" s="29"/>
    </row>
    <row r="68" spans="1:21" x14ac:dyDescent="0.25">
      <c r="A68" s="19"/>
      <c r="B68" s="33" t="s">
        <v>275</v>
      </c>
      <c r="C68" s="20"/>
      <c r="D68" s="45" t="s">
        <v>270</v>
      </c>
      <c r="E68" s="45"/>
      <c r="F68" s="20"/>
      <c r="G68" s="45">
        <v>718</v>
      </c>
      <c r="H68" s="45"/>
      <c r="I68" s="20"/>
      <c r="J68" s="45" t="s">
        <v>270</v>
      </c>
      <c r="K68" s="45"/>
      <c r="L68" s="20"/>
      <c r="M68" s="45" t="s">
        <v>270</v>
      </c>
      <c r="N68" s="45"/>
      <c r="O68" s="20"/>
    </row>
    <row r="69" spans="1:21" ht="15.75" thickBot="1" x14ac:dyDescent="0.3">
      <c r="A69" s="19"/>
      <c r="B69" s="28" t="s">
        <v>276</v>
      </c>
      <c r="C69" s="29"/>
      <c r="D69" s="48">
        <v>1000</v>
      </c>
      <c r="E69" s="48"/>
      <c r="F69" s="29"/>
      <c r="G69" s="48">
        <v>1011</v>
      </c>
      <c r="H69" s="48"/>
      <c r="I69" s="29"/>
      <c r="J69" s="49" t="s">
        <v>270</v>
      </c>
      <c r="K69" s="49"/>
      <c r="L69" s="29"/>
      <c r="M69" s="49" t="s">
        <v>270</v>
      </c>
      <c r="N69" s="49"/>
      <c r="O69" s="29"/>
    </row>
    <row r="70" spans="1:21" ht="15.75" thickBot="1" x14ac:dyDescent="0.3">
      <c r="A70" s="19"/>
      <c r="B70" s="33" t="s">
        <v>313</v>
      </c>
      <c r="C70" s="20"/>
      <c r="D70" s="36" t="s">
        <v>266</v>
      </c>
      <c r="E70" s="37">
        <v>456020</v>
      </c>
      <c r="F70" s="20"/>
      <c r="G70" s="36" t="s">
        <v>266</v>
      </c>
      <c r="H70" s="37">
        <v>463646</v>
      </c>
      <c r="I70" s="20"/>
      <c r="J70" s="36" t="s">
        <v>266</v>
      </c>
      <c r="K70" s="37">
        <v>48338</v>
      </c>
      <c r="L70" s="20"/>
      <c r="M70" s="36" t="s">
        <v>266</v>
      </c>
      <c r="N70" s="37">
        <v>48594</v>
      </c>
      <c r="O70" s="20"/>
    </row>
    <row r="71" spans="1:21" ht="15.75" thickTop="1" x14ac:dyDescent="0.25">
      <c r="A71" s="19" t="s">
        <v>1064</v>
      </c>
      <c r="B71" s="72" t="s">
        <v>8</v>
      </c>
      <c r="C71" s="72"/>
      <c r="D71" s="72"/>
      <c r="E71" s="72"/>
      <c r="F71" s="72"/>
      <c r="G71" s="72"/>
      <c r="H71" s="72"/>
      <c r="I71" s="72"/>
      <c r="J71" s="72"/>
      <c r="K71" s="72"/>
      <c r="L71" s="72"/>
      <c r="M71" s="72"/>
      <c r="N71" s="72"/>
      <c r="O71" s="72"/>
      <c r="P71" s="72"/>
      <c r="Q71" s="72"/>
      <c r="R71" s="72"/>
      <c r="S71" s="72"/>
      <c r="T71" s="72"/>
      <c r="U71" s="72"/>
    </row>
    <row r="72" spans="1:21" x14ac:dyDescent="0.25">
      <c r="A72" s="19"/>
      <c r="B72" s="74"/>
      <c r="C72" s="74"/>
      <c r="D72" s="74"/>
      <c r="E72" s="74"/>
      <c r="F72" s="74"/>
      <c r="G72" s="74"/>
      <c r="H72" s="74"/>
      <c r="I72" s="74"/>
      <c r="J72" s="74"/>
      <c r="K72" s="74"/>
      <c r="L72" s="74"/>
      <c r="M72" s="74"/>
      <c r="N72" s="74"/>
      <c r="O72" s="74"/>
      <c r="P72" s="74"/>
      <c r="Q72" s="74"/>
      <c r="R72" s="74"/>
      <c r="S72" s="74"/>
      <c r="T72" s="74"/>
      <c r="U72" s="74"/>
    </row>
    <row r="73" spans="1:21" x14ac:dyDescent="0.25">
      <c r="A73" s="19"/>
      <c r="B73" s="74"/>
      <c r="C73" s="74"/>
      <c r="D73" s="74"/>
      <c r="E73" s="74"/>
      <c r="F73" s="74"/>
      <c r="G73" s="74"/>
      <c r="H73" s="74"/>
      <c r="I73" s="74"/>
      <c r="J73" s="74"/>
      <c r="K73" s="74"/>
      <c r="L73" s="74"/>
      <c r="M73" s="74"/>
      <c r="N73" s="74"/>
      <c r="O73" s="74"/>
      <c r="P73" s="74"/>
      <c r="Q73" s="74"/>
      <c r="R73" s="74"/>
      <c r="S73" s="74"/>
      <c r="T73" s="74"/>
      <c r="U73" s="74"/>
    </row>
    <row r="74" spans="1:21" ht="15.75" thickBot="1" x14ac:dyDescent="0.3">
      <c r="A74" s="19"/>
      <c r="B74" s="20"/>
      <c r="C74" s="21"/>
      <c r="D74" s="41" t="s">
        <v>322</v>
      </c>
      <c r="E74" s="41"/>
      <c r="F74" s="41"/>
      <c r="G74" s="41"/>
      <c r="H74" s="41"/>
      <c r="I74" s="21"/>
      <c r="J74" s="41" t="s">
        <v>323</v>
      </c>
      <c r="K74" s="41"/>
      <c r="L74" s="41"/>
      <c r="M74" s="41"/>
      <c r="N74" s="41"/>
      <c r="O74" s="21"/>
      <c r="P74" s="41" t="s">
        <v>127</v>
      </c>
      <c r="Q74" s="41"/>
      <c r="R74" s="41"/>
      <c r="S74" s="41"/>
      <c r="T74" s="41"/>
      <c r="U74" s="21"/>
    </row>
    <row r="75" spans="1:21" x14ac:dyDescent="0.25">
      <c r="A75" s="19"/>
      <c r="B75" s="62" t="s">
        <v>260</v>
      </c>
      <c r="C75" s="40"/>
      <c r="D75" s="57" t="s">
        <v>324</v>
      </c>
      <c r="E75" s="57"/>
      <c r="F75" s="64"/>
      <c r="G75" s="57" t="s">
        <v>258</v>
      </c>
      <c r="H75" s="57"/>
      <c r="I75" s="40"/>
      <c r="J75" s="57" t="s">
        <v>324</v>
      </c>
      <c r="K75" s="57"/>
      <c r="L75" s="64"/>
      <c r="M75" s="57" t="s">
        <v>258</v>
      </c>
      <c r="N75" s="57"/>
      <c r="O75" s="40"/>
      <c r="P75" s="57" t="s">
        <v>324</v>
      </c>
      <c r="Q75" s="57"/>
      <c r="R75" s="64"/>
      <c r="S75" s="57" t="s">
        <v>258</v>
      </c>
      <c r="T75" s="57"/>
      <c r="U75" s="40"/>
    </row>
    <row r="76" spans="1:21" ht="15.75" thickBot="1" x14ac:dyDescent="0.3">
      <c r="A76" s="19"/>
      <c r="B76" s="63"/>
      <c r="C76" s="40"/>
      <c r="D76" s="41"/>
      <c r="E76" s="41"/>
      <c r="F76" s="65"/>
      <c r="G76" s="41" t="s">
        <v>263</v>
      </c>
      <c r="H76" s="41"/>
      <c r="I76" s="40"/>
      <c r="J76" s="41"/>
      <c r="K76" s="41"/>
      <c r="L76" s="65"/>
      <c r="M76" s="41" t="s">
        <v>263</v>
      </c>
      <c r="N76" s="41"/>
      <c r="O76" s="40"/>
      <c r="P76" s="41"/>
      <c r="Q76" s="41"/>
      <c r="R76" s="65"/>
      <c r="S76" s="41" t="s">
        <v>263</v>
      </c>
      <c r="T76" s="41"/>
      <c r="U76" s="40"/>
    </row>
    <row r="77" spans="1:21" x14ac:dyDescent="0.25">
      <c r="A77" s="19"/>
      <c r="B77" s="26"/>
      <c r="C77" s="20"/>
      <c r="D77" s="43"/>
      <c r="E77" s="43"/>
      <c r="F77" s="20"/>
      <c r="G77" s="43"/>
      <c r="H77" s="43"/>
      <c r="I77" s="20"/>
      <c r="J77" s="43"/>
      <c r="K77" s="43"/>
      <c r="L77" s="20"/>
      <c r="M77" s="43"/>
      <c r="N77" s="43"/>
      <c r="O77" s="20"/>
      <c r="P77" s="43"/>
      <c r="Q77" s="43"/>
      <c r="R77" s="20"/>
      <c r="S77" s="43"/>
      <c r="T77" s="43"/>
      <c r="U77" s="20"/>
    </row>
    <row r="78" spans="1:21" x14ac:dyDescent="0.25">
      <c r="A78" s="19"/>
      <c r="B78" s="28" t="s">
        <v>325</v>
      </c>
      <c r="C78" s="29"/>
      <c r="D78" s="66"/>
      <c r="E78" s="66"/>
      <c r="F78" s="29"/>
      <c r="G78" s="66"/>
      <c r="H78" s="66"/>
      <c r="I78" s="29"/>
      <c r="J78" s="66"/>
      <c r="K78" s="66"/>
      <c r="L78" s="29"/>
      <c r="M78" s="66"/>
      <c r="N78" s="66"/>
      <c r="O78" s="29"/>
      <c r="P78" s="66"/>
      <c r="Q78" s="66"/>
      <c r="R78" s="29"/>
      <c r="S78" s="66"/>
      <c r="T78" s="66"/>
      <c r="U78" s="29"/>
    </row>
    <row r="79" spans="1:21" ht="25.5" x14ac:dyDescent="0.25">
      <c r="A79" s="19"/>
      <c r="B79" s="33" t="s">
        <v>265</v>
      </c>
      <c r="C79" s="20"/>
      <c r="D79" s="13" t="s">
        <v>266</v>
      </c>
      <c r="E79" s="34">
        <v>2106</v>
      </c>
      <c r="F79" s="20"/>
      <c r="G79" s="13" t="s">
        <v>266</v>
      </c>
      <c r="H79" s="35" t="s">
        <v>267</v>
      </c>
      <c r="I79" s="13" t="s">
        <v>268</v>
      </c>
      <c r="J79" s="13" t="s">
        <v>266</v>
      </c>
      <c r="K79" s="35" t="s">
        <v>270</v>
      </c>
      <c r="L79" s="20"/>
      <c r="M79" s="13" t="s">
        <v>266</v>
      </c>
      <c r="N79" s="35" t="s">
        <v>270</v>
      </c>
      <c r="O79" s="20"/>
      <c r="P79" s="13" t="s">
        <v>266</v>
      </c>
      <c r="Q79" s="34">
        <v>2106</v>
      </c>
      <c r="R79" s="20"/>
      <c r="S79" s="13" t="s">
        <v>266</v>
      </c>
      <c r="T79" s="35" t="s">
        <v>267</v>
      </c>
      <c r="U79" s="13" t="s">
        <v>268</v>
      </c>
    </row>
    <row r="80" spans="1:21" x14ac:dyDescent="0.25">
      <c r="A80" s="19"/>
      <c r="B80" s="28" t="s">
        <v>271</v>
      </c>
      <c r="C80" s="29"/>
      <c r="D80" s="46">
        <v>8312</v>
      </c>
      <c r="E80" s="46"/>
      <c r="F80" s="29"/>
      <c r="G80" s="47" t="s">
        <v>272</v>
      </c>
      <c r="H80" s="47"/>
      <c r="I80" s="30" t="s">
        <v>268</v>
      </c>
      <c r="J80" s="47" t="s">
        <v>270</v>
      </c>
      <c r="K80" s="47"/>
      <c r="L80" s="29"/>
      <c r="M80" s="47" t="s">
        <v>270</v>
      </c>
      <c r="N80" s="47"/>
      <c r="O80" s="29"/>
      <c r="P80" s="46">
        <v>8312</v>
      </c>
      <c r="Q80" s="46"/>
      <c r="R80" s="29"/>
      <c r="S80" s="47" t="s">
        <v>272</v>
      </c>
      <c r="T80" s="47"/>
      <c r="U80" s="30" t="s">
        <v>268</v>
      </c>
    </row>
    <row r="81" spans="1:21" x14ac:dyDescent="0.25">
      <c r="A81" s="19"/>
      <c r="B81" s="33" t="s">
        <v>273</v>
      </c>
      <c r="C81" s="20"/>
      <c r="D81" s="44">
        <v>56578</v>
      </c>
      <c r="E81" s="44"/>
      <c r="F81" s="20"/>
      <c r="G81" s="45" t="s">
        <v>326</v>
      </c>
      <c r="H81" s="45"/>
      <c r="I81" s="13" t="s">
        <v>268</v>
      </c>
      <c r="J81" s="44">
        <v>7567</v>
      </c>
      <c r="K81" s="44"/>
      <c r="L81" s="20"/>
      <c r="M81" s="45" t="s">
        <v>327</v>
      </c>
      <c r="N81" s="45"/>
      <c r="O81" s="13" t="s">
        <v>268</v>
      </c>
      <c r="P81" s="44">
        <v>64145</v>
      </c>
      <c r="Q81" s="44"/>
      <c r="R81" s="20"/>
      <c r="S81" s="45" t="s">
        <v>274</v>
      </c>
      <c r="T81" s="45"/>
      <c r="U81" s="13" t="s">
        <v>268</v>
      </c>
    </row>
    <row r="82" spans="1:21" ht="15.75" thickBot="1" x14ac:dyDescent="0.3">
      <c r="A82" s="19"/>
      <c r="B82" s="28" t="s">
        <v>277</v>
      </c>
      <c r="C82" s="29"/>
      <c r="D82" s="48">
        <v>9996</v>
      </c>
      <c r="E82" s="48"/>
      <c r="F82" s="29"/>
      <c r="G82" s="49" t="s">
        <v>278</v>
      </c>
      <c r="H82" s="49"/>
      <c r="I82" s="30" t="s">
        <v>268</v>
      </c>
      <c r="J82" s="49" t="s">
        <v>270</v>
      </c>
      <c r="K82" s="49"/>
      <c r="L82" s="29"/>
      <c r="M82" s="49" t="s">
        <v>270</v>
      </c>
      <c r="N82" s="49"/>
      <c r="O82" s="29"/>
      <c r="P82" s="48">
        <v>9996</v>
      </c>
      <c r="Q82" s="48"/>
      <c r="R82" s="29"/>
      <c r="S82" s="49" t="s">
        <v>278</v>
      </c>
      <c r="T82" s="49"/>
      <c r="U82" s="30" t="s">
        <v>268</v>
      </c>
    </row>
    <row r="83" spans="1:21" x14ac:dyDescent="0.25">
      <c r="A83" s="19"/>
      <c r="B83" s="26"/>
      <c r="C83" s="20"/>
      <c r="D83" s="43"/>
      <c r="E83" s="43"/>
      <c r="F83" s="20"/>
      <c r="G83" s="43"/>
      <c r="H83" s="43"/>
      <c r="I83" s="20"/>
      <c r="J83" s="43"/>
      <c r="K83" s="43"/>
      <c r="L83" s="20"/>
      <c r="M83" s="43"/>
      <c r="N83" s="43"/>
      <c r="O83" s="20"/>
      <c r="P83" s="43"/>
      <c r="Q83" s="43"/>
      <c r="R83" s="20"/>
      <c r="S83" s="43"/>
      <c r="T83" s="43"/>
      <c r="U83" s="20"/>
    </row>
    <row r="84" spans="1:21" ht="15.75" thickBot="1" x14ac:dyDescent="0.3">
      <c r="A84" s="19"/>
      <c r="B84" s="28" t="s">
        <v>279</v>
      </c>
      <c r="C84" s="29"/>
      <c r="D84" s="51" t="s">
        <v>266</v>
      </c>
      <c r="E84" s="60">
        <v>76992</v>
      </c>
      <c r="F84" s="29"/>
      <c r="G84" s="51" t="s">
        <v>266</v>
      </c>
      <c r="H84" s="61" t="s">
        <v>328</v>
      </c>
      <c r="I84" s="30" t="s">
        <v>268</v>
      </c>
      <c r="J84" s="51" t="s">
        <v>266</v>
      </c>
      <c r="K84" s="60">
        <v>7567</v>
      </c>
      <c r="L84" s="29"/>
      <c r="M84" s="51" t="s">
        <v>266</v>
      </c>
      <c r="N84" s="61" t="s">
        <v>327</v>
      </c>
      <c r="O84" s="30" t="s">
        <v>268</v>
      </c>
      <c r="P84" s="51" t="s">
        <v>266</v>
      </c>
      <c r="Q84" s="60">
        <v>84559</v>
      </c>
      <c r="R84" s="29"/>
      <c r="S84" s="51" t="s">
        <v>266</v>
      </c>
      <c r="T84" s="61" t="s">
        <v>280</v>
      </c>
      <c r="U84" s="30" t="s">
        <v>268</v>
      </c>
    </row>
    <row r="85" spans="1:21" ht="15.75" thickTop="1" x14ac:dyDescent="0.25">
      <c r="A85" s="19"/>
      <c r="B85" s="74"/>
      <c r="C85" s="74"/>
      <c r="D85" s="74"/>
      <c r="E85" s="74"/>
      <c r="F85" s="74"/>
      <c r="G85" s="74"/>
      <c r="H85" s="74"/>
      <c r="I85" s="74"/>
      <c r="J85" s="74"/>
      <c r="K85" s="74"/>
      <c r="L85" s="74"/>
      <c r="M85" s="74"/>
      <c r="N85" s="74"/>
      <c r="O85" s="74"/>
      <c r="P85" s="74"/>
      <c r="Q85" s="74"/>
      <c r="R85" s="74"/>
      <c r="S85" s="74"/>
      <c r="T85" s="74"/>
      <c r="U85" s="74"/>
    </row>
    <row r="86" spans="1:21" ht="15.75" thickBot="1" x14ac:dyDescent="0.3">
      <c r="A86" s="19"/>
      <c r="B86" s="20"/>
      <c r="C86" s="21"/>
      <c r="D86" s="41" t="s">
        <v>322</v>
      </c>
      <c r="E86" s="41"/>
      <c r="F86" s="41"/>
      <c r="G86" s="41"/>
      <c r="H86" s="41"/>
      <c r="I86" s="21"/>
      <c r="J86" s="41" t="s">
        <v>323</v>
      </c>
      <c r="K86" s="41"/>
      <c r="L86" s="41"/>
      <c r="M86" s="41"/>
      <c r="N86" s="41"/>
      <c r="O86" s="21"/>
      <c r="P86" s="41" t="s">
        <v>127</v>
      </c>
      <c r="Q86" s="41"/>
      <c r="R86" s="41"/>
      <c r="S86" s="41"/>
      <c r="T86" s="41"/>
      <c r="U86" s="21"/>
    </row>
    <row r="87" spans="1:21" x14ac:dyDescent="0.25">
      <c r="A87" s="19"/>
      <c r="B87" s="70"/>
      <c r="C87" s="40"/>
      <c r="D87" s="57" t="s">
        <v>324</v>
      </c>
      <c r="E87" s="57"/>
      <c r="F87" s="64"/>
      <c r="G87" s="57" t="s">
        <v>258</v>
      </c>
      <c r="H87" s="57"/>
      <c r="I87" s="40"/>
      <c r="J87" s="57" t="s">
        <v>324</v>
      </c>
      <c r="K87" s="57"/>
      <c r="L87" s="64"/>
      <c r="M87" s="57" t="s">
        <v>258</v>
      </c>
      <c r="N87" s="57"/>
      <c r="O87" s="40"/>
      <c r="P87" s="57" t="s">
        <v>324</v>
      </c>
      <c r="Q87" s="57"/>
      <c r="R87" s="64"/>
      <c r="S87" s="57" t="s">
        <v>258</v>
      </c>
      <c r="T87" s="57"/>
      <c r="U87" s="40"/>
    </row>
    <row r="88" spans="1:21" ht="15.75" thickBot="1" x14ac:dyDescent="0.3">
      <c r="A88" s="19"/>
      <c r="B88" s="70"/>
      <c r="C88" s="40"/>
      <c r="D88" s="41"/>
      <c r="E88" s="41"/>
      <c r="F88" s="65"/>
      <c r="G88" s="41" t="s">
        <v>263</v>
      </c>
      <c r="H88" s="41"/>
      <c r="I88" s="40"/>
      <c r="J88" s="41"/>
      <c r="K88" s="41"/>
      <c r="L88" s="65"/>
      <c r="M88" s="41" t="s">
        <v>263</v>
      </c>
      <c r="N88" s="41"/>
      <c r="O88" s="40"/>
      <c r="P88" s="41"/>
      <c r="Q88" s="41"/>
      <c r="R88" s="65"/>
      <c r="S88" s="41" t="s">
        <v>263</v>
      </c>
      <c r="T88" s="41"/>
      <c r="U88" s="40"/>
    </row>
    <row r="89" spans="1:21" x14ac:dyDescent="0.25">
      <c r="A89" s="19"/>
      <c r="B89" s="28" t="s">
        <v>329</v>
      </c>
      <c r="C89" s="29"/>
      <c r="D89" s="71"/>
      <c r="E89" s="71"/>
      <c r="F89" s="29"/>
      <c r="G89" s="71"/>
      <c r="H89" s="71"/>
      <c r="I89" s="29"/>
      <c r="J89" s="71"/>
      <c r="K89" s="71"/>
      <c r="L89" s="29"/>
      <c r="M89" s="71"/>
      <c r="N89" s="71"/>
      <c r="O89" s="29"/>
      <c r="P89" s="71"/>
      <c r="Q89" s="71"/>
      <c r="R89" s="29"/>
      <c r="S89" s="71"/>
      <c r="T89" s="71"/>
      <c r="U89" s="29"/>
    </row>
    <row r="90" spans="1:21" ht="25.5" x14ac:dyDescent="0.25">
      <c r="A90" s="19"/>
      <c r="B90" s="33" t="s">
        <v>265</v>
      </c>
      <c r="C90" s="20"/>
      <c r="D90" s="13" t="s">
        <v>266</v>
      </c>
      <c r="E90" s="35">
        <v>521</v>
      </c>
      <c r="F90" s="20"/>
      <c r="G90" s="13" t="s">
        <v>266</v>
      </c>
      <c r="H90" s="35" t="s">
        <v>292</v>
      </c>
      <c r="I90" s="13" t="s">
        <v>268</v>
      </c>
      <c r="J90" s="13" t="s">
        <v>266</v>
      </c>
      <c r="K90" s="35" t="s">
        <v>270</v>
      </c>
      <c r="L90" s="20"/>
      <c r="M90" s="13" t="s">
        <v>266</v>
      </c>
      <c r="N90" s="35" t="s">
        <v>270</v>
      </c>
      <c r="O90" s="20"/>
      <c r="P90" s="13" t="s">
        <v>266</v>
      </c>
      <c r="Q90" s="35">
        <v>521</v>
      </c>
      <c r="R90" s="20"/>
      <c r="S90" s="13" t="s">
        <v>266</v>
      </c>
      <c r="T90" s="35" t="s">
        <v>292</v>
      </c>
      <c r="U90" s="13" t="s">
        <v>268</v>
      </c>
    </row>
    <row r="91" spans="1:21" x14ac:dyDescent="0.25">
      <c r="A91" s="19"/>
      <c r="B91" s="28" t="s">
        <v>273</v>
      </c>
      <c r="C91" s="29"/>
      <c r="D91" s="46">
        <v>18274</v>
      </c>
      <c r="E91" s="46"/>
      <c r="F91" s="29"/>
      <c r="G91" s="47" t="s">
        <v>293</v>
      </c>
      <c r="H91" s="47"/>
      <c r="I91" s="30" t="s">
        <v>268</v>
      </c>
      <c r="J91" s="47" t="s">
        <v>270</v>
      </c>
      <c r="K91" s="47"/>
      <c r="L91" s="29"/>
      <c r="M91" s="47" t="s">
        <v>270</v>
      </c>
      <c r="N91" s="47"/>
      <c r="O91" s="29"/>
      <c r="P91" s="46">
        <v>18274</v>
      </c>
      <c r="Q91" s="46"/>
      <c r="R91" s="29"/>
      <c r="S91" s="47" t="s">
        <v>293</v>
      </c>
      <c r="T91" s="47"/>
      <c r="U91" s="30" t="s">
        <v>268</v>
      </c>
    </row>
    <row r="92" spans="1:21" ht="15.75" thickBot="1" x14ac:dyDescent="0.3">
      <c r="A92" s="19"/>
      <c r="B92" s="33" t="s">
        <v>277</v>
      </c>
      <c r="C92" s="20"/>
      <c r="D92" s="54">
        <v>4871</v>
      </c>
      <c r="E92" s="54"/>
      <c r="F92" s="20"/>
      <c r="G92" s="55" t="s">
        <v>294</v>
      </c>
      <c r="H92" s="55"/>
      <c r="I92" s="13" t="s">
        <v>268</v>
      </c>
      <c r="J92" s="55" t="s">
        <v>270</v>
      </c>
      <c r="K92" s="55"/>
      <c r="L92" s="20"/>
      <c r="M92" s="55" t="s">
        <v>270</v>
      </c>
      <c r="N92" s="55"/>
      <c r="O92" s="20"/>
      <c r="P92" s="54">
        <v>4871</v>
      </c>
      <c r="Q92" s="54"/>
      <c r="R92" s="20"/>
      <c r="S92" s="55" t="s">
        <v>294</v>
      </c>
      <c r="T92" s="55"/>
      <c r="U92" s="13" t="s">
        <v>268</v>
      </c>
    </row>
    <row r="93" spans="1:21" x14ac:dyDescent="0.25">
      <c r="A93" s="19"/>
      <c r="B93" s="67"/>
      <c r="C93" s="29"/>
      <c r="D93" s="71"/>
      <c r="E93" s="71"/>
      <c r="F93" s="29"/>
      <c r="G93" s="71"/>
      <c r="H93" s="71"/>
      <c r="I93" s="29"/>
      <c r="J93" s="71"/>
      <c r="K93" s="71"/>
      <c r="L93" s="29"/>
      <c r="M93" s="71"/>
      <c r="N93" s="71"/>
      <c r="O93" s="29"/>
      <c r="P93" s="71"/>
      <c r="Q93" s="71"/>
      <c r="R93" s="29"/>
      <c r="S93" s="71"/>
      <c r="T93" s="71"/>
      <c r="U93" s="29"/>
    </row>
    <row r="94" spans="1:21" ht="15.75" thickBot="1" x14ac:dyDescent="0.3">
      <c r="A94" s="19"/>
      <c r="B94" s="33" t="s">
        <v>295</v>
      </c>
      <c r="C94" s="20"/>
      <c r="D94" s="36" t="s">
        <v>266</v>
      </c>
      <c r="E94" s="68">
        <v>23666</v>
      </c>
      <c r="F94" s="20"/>
      <c r="G94" s="36" t="s">
        <v>266</v>
      </c>
      <c r="H94" s="69" t="s">
        <v>296</v>
      </c>
      <c r="I94" s="13" t="s">
        <v>268</v>
      </c>
      <c r="J94" s="36" t="s">
        <v>266</v>
      </c>
      <c r="K94" s="69" t="s">
        <v>270</v>
      </c>
      <c r="L94" s="20"/>
      <c r="M94" s="36" t="s">
        <v>266</v>
      </c>
      <c r="N94" s="69" t="s">
        <v>270</v>
      </c>
      <c r="O94" s="20"/>
      <c r="P94" s="36" t="s">
        <v>266</v>
      </c>
      <c r="Q94" s="68">
        <v>23666</v>
      </c>
      <c r="R94" s="20"/>
      <c r="S94" s="36" t="s">
        <v>266</v>
      </c>
      <c r="T94" s="69" t="s">
        <v>296</v>
      </c>
      <c r="U94" s="13" t="s">
        <v>268</v>
      </c>
    </row>
    <row r="95" spans="1:21" ht="15.75" thickTop="1" x14ac:dyDescent="0.25">
      <c r="A95" s="19"/>
      <c r="B95" s="74"/>
      <c r="C95" s="74"/>
      <c r="D95" s="74"/>
      <c r="E95" s="74"/>
      <c r="F95" s="74"/>
      <c r="G95" s="74"/>
      <c r="H95" s="74"/>
      <c r="I95" s="74"/>
      <c r="J95" s="74"/>
      <c r="K95" s="74"/>
      <c r="L95" s="74"/>
      <c r="M95" s="74"/>
      <c r="N95" s="74"/>
      <c r="O95" s="74"/>
      <c r="P95" s="74"/>
      <c r="Q95" s="74"/>
      <c r="R95" s="74"/>
      <c r="S95" s="74"/>
      <c r="T95" s="74"/>
      <c r="U95" s="74"/>
    </row>
    <row r="96" spans="1:21" ht="15.75" thickBot="1" x14ac:dyDescent="0.3">
      <c r="A96" s="19"/>
      <c r="B96" s="20"/>
      <c r="C96" s="21"/>
      <c r="D96" s="41" t="s">
        <v>322</v>
      </c>
      <c r="E96" s="41"/>
      <c r="F96" s="41"/>
      <c r="G96" s="41"/>
      <c r="H96" s="41"/>
      <c r="I96" s="21"/>
      <c r="J96" s="41" t="s">
        <v>323</v>
      </c>
      <c r="K96" s="41"/>
      <c r="L96" s="41"/>
      <c r="M96" s="41"/>
      <c r="N96" s="41"/>
      <c r="O96" s="21"/>
      <c r="P96" s="41" t="s">
        <v>127</v>
      </c>
      <c r="Q96" s="41"/>
      <c r="R96" s="41"/>
      <c r="S96" s="41"/>
      <c r="T96" s="41"/>
      <c r="U96" s="21"/>
    </row>
    <row r="97" spans="1:21" x14ac:dyDescent="0.25">
      <c r="A97" s="19"/>
      <c r="B97" s="62" t="s">
        <v>281</v>
      </c>
      <c r="C97" s="40"/>
      <c r="D97" s="57" t="s">
        <v>324</v>
      </c>
      <c r="E97" s="57"/>
      <c r="F97" s="64"/>
      <c r="G97" s="57" t="s">
        <v>258</v>
      </c>
      <c r="H97" s="57"/>
      <c r="I97" s="40"/>
      <c r="J97" s="57" t="s">
        <v>324</v>
      </c>
      <c r="K97" s="57"/>
      <c r="L97" s="64"/>
      <c r="M97" s="57" t="s">
        <v>258</v>
      </c>
      <c r="N97" s="57"/>
      <c r="O97" s="40"/>
      <c r="P97" s="57" t="s">
        <v>324</v>
      </c>
      <c r="Q97" s="57"/>
      <c r="R97" s="64"/>
      <c r="S97" s="57" t="s">
        <v>258</v>
      </c>
      <c r="T97" s="57"/>
      <c r="U97" s="40"/>
    </row>
    <row r="98" spans="1:21" ht="15.75" thickBot="1" x14ac:dyDescent="0.3">
      <c r="A98" s="19"/>
      <c r="B98" s="63"/>
      <c r="C98" s="40"/>
      <c r="D98" s="41"/>
      <c r="E98" s="41"/>
      <c r="F98" s="65"/>
      <c r="G98" s="41" t="s">
        <v>263</v>
      </c>
      <c r="H98" s="41"/>
      <c r="I98" s="40"/>
      <c r="J98" s="41"/>
      <c r="K98" s="41"/>
      <c r="L98" s="65"/>
      <c r="M98" s="41" t="s">
        <v>263</v>
      </c>
      <c r="N98" s="41"/>
      <c r="O98" s="40"/>
      <c r="P98" s="41"/>
      <c r="Q98" s="41"/>
      <c r="R98" s="65"/>
      <c r="S98" s="41" t="s">
        <v>263</v>
      </c>
      <c r="T98" s="41"/>
      <c r="U98" s="40"/>
    </row>
    <row r="99" spans="1:21" x14ac:dyDescent="0.25">
      <c r="A99" s="19"/>
      <c r="B99" s="26"/>
      <c r="C99" s="20"/>
      <c r="D99" s="43"/>
      <c r="E99" s="43"/>
      <c r="F99" s="20"/>
      <c r="G99" s="43"/>
      <c r="H99" s="43"/>
      <c r="I99" s="20"/>
      <c r="J99" s="43"/>
      <c r="K99" s="43"/>
      <c r="L99" s="20"/>
      <c r="M99" s="43"/>
      <c r="N99" s="43"/>
      <c r="O99" s="20"/>
      <c r="P99" s="43"/>
      <c r="Q99" s="43"/>
      <c r="R99" s="20"/>
      <c r="S99" s="43"/>
      <c r="T99" s="43"/>
      <c r="U99" s="20"/>
    </row>
    <row r="100" spans="1:21" x14ac:dyDescent="0.25">
      <c r="A100" s="19"/>
      <c r="B100" s="28" t="s">
        <v>325</v>
      </c>
      <c r="C100" s="29"/>
      <c r="D100" s="66"/>
      <c r="E100" s="66"/>
      <c r="F100" s="29"/>
      <c r="G100" s="66"/>
      <c r="H100" s="66"/>
      <c r="I100" s="29"/>
      <c r="J100" s="66"/>
      <c r="K100" s="66"/>
      <c r="L100" s="29"/>
      <c r="M100" s="66"/>
      <c r="N100" s="66"/>
      <c r="O100" s="29"/>
      <c r="P100" s="66"/>
      <c r="Q100" s="66"/>
      <c r="R100" s="29"/>
      <c r="S100" s="66"/>
      <c r="T100" s="66"/>
      <c r="U100" s="29"/>
    </row>
    <row r="101" spans="1:21" ht="25.5" x14ac:dyDescent="0.25">
      <c r="A101" s="19"/>
      <c r="B101" s="33" t="s">
        <v>265</v>
      </c>
      <c r="C101" s="20"/>
      <c r="D101" s="13" t="s">
        <v>266</v>
      </c>
      <c r="E101" s="34">
        <v>44041</v>
      </c>
      <c r="F101" s="20"/>
      <c r="G101" s="13" t="s">
        <v>266</v>
      </c>
      <c r="H101" s="35" t="s">
        <v>282</v>
      </c>
      <c r="I101" s="13" t="s">
        <v>268</v>
      </c>
      <c r="J101" s="13" t="s">
        <v>266</v>
      </c>
      <c r="K101" s="35" t="s">
        <v>270</v>
      </c>
      <c r="L101" s="20"/>
      <c r="M101" s="13" t="s">
        <v>266</v>
      </c>
      <c r="N101" s="35" t="s">
        <v>270</v>
      </c>
      <c r="O101" s="20"/>
      <c r="P101" s="13" t="s">
        <v>266</v>
      </c>
      <c r="Q101" s="34">
        <v>44041</v>
      </c>
      <c r="R101" s="20"/>
      <c r="S101" s="13" t="s">
        <v>266</v>
      </c>
      <c r="T101" s="35" t="s">
        <v>282</v>
      </c>
      <c r="U101" s="13" t="s">
        <v>268</v>
      </c>
    </row>
    <row r="102" spans="1:21" x14ac:dyDescent="0.25">
      <c r="A102" s="19"/>
      <c r="B102" s="28" t="s">
        <v>271</v>
      </c>
      <c r="C102" s="29"/>
      <c r="D102" s="46">
        <v>19494</v>
      </c>
      <c r="E102" s="46"/>
      <c r="F102" s="29"/>
      <c r="G102" s="47" t="s">
        <v>283</v>
      </c>
      <c r="H102" s="47"/>
      <c r="I102" s="30" t="s">
        <v>268</v>
      </c>
      <c r="J102" s="47" t="s">
        <v>270</v>
      </c>
      <c r="K102" s="47"/>
      <c r="L102" s="29"/>
      <c r="M102" s="47" t="s">
        <v>270</v>
      </c>
      <c r="N102" s="47"/>
      <c r="O102" s="29"/>
      <c r="P102" s="46">
        <v>19494</v>
      </c>
      <c r="Q102" s="46"/>
      <c r="R102" s="29"/>
      <c r="S102" s="47" t="s">
        <v>283</v>
      </c>
      <c r="T102" s="47"/>
      <c r="U102" s="30" t="s">
        <v>268</v>
      </c>
    </row>
    <row r="103" spans="1:21" x14ac:dyDescent="0.25">
      <c r="A103" s="19"/>
      <c r="B103" s="33" t="s">
        <v>273</v>
      </c>
      <c r="C103" s="20"/>
      <c r="D103" s="44">
        <v>55927</v>
      </c>
      <c r="E103" s="44"/>
      <c r="F103" s="20"/>
      <c r="G103" s="45" t="s">
        <v>284</v>
      </c>
      <c r="H103" s="45"/>
      <c r="I103" s="13" t="s">
        <v>268</v>
      </c>
      <c r="J103" s="45" t="s">
        <v>270</v>
      </c>
      <c r="K103" s="45"/>
      <c r="L103" s="20"/>
      <c r="M103" s="45" t="s">
        <v>270</v>
      </c>
      <c r="N103" s="45"/>
      <c r="O103" s="20"/>
      <c r="P103" s="44">
        <v>55927</v>
      </c>
      <c r="Q103" s="44"/>
      <c r="R103" s="20"/>
      <c r="S103" s="45" t="s">
        <v>284</v>
      </c>
      <c r="T103" s="45"/>
      <c r="U103" s="13" t="s">
        <v>268</v>
      </c>
    </row>
    <row r="104" spans="1:21" x14ac:dyDescent="0.25">
      <c r="A104" s="19"/>
      <c r="B104" s="28" t="s">
        <v>276</v>
      </c>
      <c r="C104" s="29"/>
      <c r="D104" s="47">
        <v>995</v>
      </c>
      <c r="E104" s="47"/>
      <c r="F104" s="29"/>
      <c r="G104" s="47" t="s">
        <v>285</v>
      </c>
      <c r="H104" s="47"/>
      <c r="I104" s="30" t="s">
        <v>268</v>
      </c>
      <c r="J104" s="47" t="s">
        <v>270</v>
      </c>
      <c r="K104" s="47"/>
      <c r="L104" s="29"/>
      <c r="M104" s="47" t="s">
        <v>270</v>
      </c>
      <c r="N104" s="47"/>
      <c r="O104" s="29"/>
      <c r="P104" s="47">
        <v>995</v>
      </c>
      <c r="Q104" s="47"/>
      <c r="R104" s="29"/>
      <c r="S104" s="47" t="s">
        <v>285</v>
      </c>
      <c r="T104" s="47"/>
      <c r="U104" s="30" t="s">
        <v>268</v>
      </c>
    </row>
    <row r="105" spans="1:21" ht="15.75" thickBot="1" x14ac:dyDescent="0.3">
      <c r="A105" s="19"/>
      <c r="B105" s="33" t="s">
        <v>277</v>
      </c>
      <c r="C105" s="20"/>
      <c r="D105" s="54">
        <v>9850</v>
      </c>
      <c r="E105" s="54"/>
      <c r="F105" s="20"/>
      <c r="G105" s="55" t="s">
        <v>286</v>
      </c>
      <c r="H105" s="55"/>
      <c r="I105" s="13" t="s">
        <v>268</v>
      </c>
      <c r="J105" s="55" t="s">
        <v>270</v>
      </c>
      <c r="K105" s="55"/>
      <c r="L105" s="20"/>
      <c r="M105" s="55" t="s">
        <v>270</v>
      </c>
      <c r="N105" s="55"/>
      <c r="O105" s="20"/>
      <c r="P105" s="54">
        <v>9850</v>
      </c>
      <c r="Q105" s="54"/>
      <c r="R105" s="20"/>
      <c r="S105" s="55" t="s">
        <v>286</v>
      </c>
      <c r="T105" s="55"/>
      <c r="U105" s="13" t="s">
        <v>268</v>
      </c>
    </row>
    <row r="106" spans="1:21" x14ac:dyDescent="0.25">
      <c r="A106" s="19"/>
      <c r="B106" s="67"/>
      <c r="C106" s="29"/>
      <c r="D106" s="71"/>
      <c r="E106" s="71"/>
      <c r="F106" s="29"/>
      <c r="G106" s="71"/>
      <c r="H106" s="71"/>
      <c r="I106" s="29"/>
      <c r="J106" s="71"/>
      <c r="K106" s="71"/>
      <c r="L106" s="29"/>
      <c r="M106" s="71"/>
      <c r="N106" s="71"/>
      <c r="O106" s="29"/>
      <c r="P106" s="71"/>
      <c r="Q106" s="71"/>
      <c r="R106" s="29"/>
      <c r="S106" s="71"/>
      <c r="T106" s="71"/>
      <c r="U106" s="29"/>
    </row>
    <row r="107" spans="1:21" ht="15.75" thickBot="1" x14ac:dyDescent="0.3">
      <c r="A107" s="19"/>
      <c r="B107" s="33" t="s">
        <v>279</v>
      </c>
      <c r="C107" s="20"/>
      <c r="D107" s="36" t="s">
        <v>266</v>
      </c>
      <c r="E107" s="68">
        <v>130307</v>
      </c>
      <c r="F107" s="20"/>
      <c r="G107" s="36" t="s">
        <v>266</v>
      </c>
      <c r="H107" s="69" t="s">
        <v>287</v>
      </c>
      <c r="I107" s="13" t="s">
        <v>268</v>
      </c>
      <c r="J107" s="36" t="s">
        <v>266</v>
      </c>
      <c r="K107" s="69" t="s">
        <v>270</v>
      </c>
      <c r="L107" s="20"/>
      <c r="M107" s="36" t="s">
        <v>266</v>
      </c>
      <c r="N107" s="69" t="s">
        <v>270</v>
      </c>
      <c r="O107" s="20"/>
      <c r="P107" s="36" t="s">
        <v>266</v>
      </c>
      <c r="Q107" s="68">
        <v>130307</v>
      </c>
      <c r="R107" s="20"/>
      <c r="S107" s="36" t="s">
        <v>266</v>
      </c>
      <c r="T107" s="69" t="s">
        <v>287</v>
      </c>
      <c r="U107" s="13" t="s">
        <v>268</v>
      </c>
    </row>
    <row r="108" spans="1:21" ht="15.75" thickTop="1" x14ac:dyDescent="0.25">
      <c r="A108" s="19"/>
      <c r="B108" s="74"/>
      <c r="C108" s="74"/>
      <c r="D108" s="74"/>
      <c r="E108" s="74"/>
      <c r="F108" s="74"/>
      <c r="G108" s="74"/>
      <c r="H108" s="74"/>
      <c r="I108" s="74"/>
      <c r="J108" s="74"/>
      <c r="K108" s="74"/>
      <c r="L108" s="74"/>
      <c r="M108" s="74"/>
      <c r="N108" s="74"/>
      <c r="O108" s="74"/>
      <c r="P108" s="74"/>
      <c r="Q108" s="74"/>
      <c r="R108" s="74"/>
      <c r="S108" s="74"/>
      <c r="T108" s="74"/>
      <c r="U108" s="74"/>
    </row>
    <row r="109" spans="1:21" ht="15.75" thickBot="1" x14ac:dyDescent="0.3">
      <c r="A109" s="19"/>
      <c r="B109" s="20"/>
      <c r="C109" s="21"/>
      <c r="D109" s="41" t="s">
        <v>322</v>
      </c>
      <c r="E109" s="41"/>
      <c r="F109" s="41"/>
      <c r="G109" s="41"/>
      <c r="H109" s="41"/>
      <c r="I109" s="21"/>
      <c r="J109" s="41" t="s">
        <v>323</v>
      </c>
      <c r="K109" s="41"/>
      <c r="L109" s="41"/>
      <c r="M109" s="41"/>
      <c r="N109" s="41"/>
      <c r="O109" s="21"/>
      <c r="P109" s="41" t="s">
        <v>127</v>
      </c>
      <c r="Q109" s="41"/>
      <c r="R109" s="41"/>
      <c r="S109" s="41"/>
      <c r="T109" s="41"/>
      <c r="U109" s="21"/>
    </row>
    <row r="110" spans="1:21" x14ac:dyDescent="0.25">
      <c r="A110" s="19"/>
      <c r="B110" s="70"/>
      <c r="C110" s="40"/>
      <c r="D110" s="57" t="s">
        <v>324</v>
      </c>
      <c r="E110" s="57"/>
      <c r="F110" s="64"/>
      <c r="G110" s="57" t="s">
        <v>258</v>
      </c>
      <c r="H110" s="57"/>
      <c r="I110" s="40"/>
      <c r="J110" s="57" t="s">
        <v>324</v>
      </c>
      <c r="K110" s="57"/>
      <c r="L110" s="64"/>
      <c r="M110" s="57" t="s">
        <v>258</v>
      </c>
      <c r="N110" s="57"/>
      <c r="O110" s="40"/>
      <c r="P110" s="57" t="s">
        <v>324</v>
      </c>
      <c r="Q110" s="57"/>
      <c r="R110" s="64"/>
      <c r="S110" s="57" t="s">
        <v>258</v>
      </c>
      <c r="T110" s="57"/>
      <c r="U110" s="40"/>
    </row>
    <row r="111" spans="1:21" ht="15.75" thickBot="1" x14ac:dyDescent="0.3">
      <c r="A111" s="19"/>
      <c r="B111" s="70"/>
      <c r="C111" s="40"/>
      <c r="D111" s="41"/>
      <c r="E111" s="41"/>
      <c r="F111" s="65"/>
      <c r="G111" s="41" t="s">
        <v>263</v>
      </c>
      <c r="H111" s="41"/>
      <c r="I111" s="40"/>
      <c r="J111" s="41"/>
      <c r="K111" s="41"/>
      <c r="L111" s="65"/>
      <c r="M111" s="41" t="s">
        <v>263</v>
      </c>
      <c r="N111" s="41"/>
      <c r="O111" s="40"/>
      <c r="P111" s="41"/>
      <c r="Q111" s="41"/>
      <c r="R111" s="65"/>
      <c r="S111" s="41" t="s">
        <v>263</v>
      </c>
      <c r="T111" s="41"/>
      <c r="U111" s="40"/>
    </row>
    <row r="112" spans="1:21" x14ac:dyDescent="0.25">
      <c r="A112" s="19"/>
      <c r="B112" s="28" t="s">
        <v>329</v>
      </c>
      <c r="C112" s="29"/>
      <c r="D112" s="71"/>
      <c r="E112" s="71"/>
      <c r="F112" s="29"/>
      <c r="G112" s="71"/>
      <c r="H112" s="71"/>
      <c r="I112" s="29"/>
      <c r="J112" s="71"/>
      <c r="K112" s="71"/>
      <c r="L112" s="29"/>
      <c r="M112" s="71"/>
      <c r="N112" s="71"/>
      <c r="O112" s="29"/>
      <c r="P112" s="71"/>
      <c r="Q112" s="71"/>
      <c r="R112" s="29"/>
      <c r="S112" s="71"/>
      <c r="T112" s="71"/>
      <c r="U112" s="29"/>
    </row>
    <row r="113" spans="1:21" ht="25.5" x14ac:dyDescent="0.25">
      <c r="A113" s="19"/>
      <c r="B113" s="33" t="s">
        <v>265</v>
      </c>
      <c r="C113" s="20"/>
      <c r="D113" s="13" t="s">
        <v>266</v>
      </c>
      <c r="E113" s="35">
        <v>521</v>
      </c>
      <c r="F113" s="20"/>
      <c r="G113" s="13" t="s">
        <v>266</v>
      </c>
      <c r="H113" s="35" t="s">
        <v>297</v>
      </c>
      <c r="I113" s="13" t="s">
        <v>268</v>
      </c>
      <c r="J113" s="13" t="s">
        <v>266</v>
      </c>
      <c r="K113" s="35" t="s">
        <v>270</v>
      </c>
      <c r="L113" s="20"/>
      <c r="M113" s="13" t="s">
        <v>266</v>
      </c>
      <c r="N113" s="35" t="s">
        <v>270</v>
      </c>
      <c r="O113" s="20"/>
      <c r="P113" s="13" t="s">
        <v>266</v>
      </c>
      <c r="Q113" s="35">
        <v>521</v>
      </c>
      <c r="R113" s="20"/>
      <c r="S113" s="13" t="s">
        <v>266</v>
      </c>
      <c r="T113" s="35" t="s">
        <v>297</v>
      </c>
      <c r="U113" s="13" t="s">
        <v>268</v>
      </c>
    </row>
    <row r="114" spans="1:21" x14ac:dyDescent="0.25">
      <c r="A114" s="19"/>
      <c r="B114" s="28" t="s">
        <v>273</v>
      </c>
      <c r="C114" s="29"/>
      <c r="D114" s="46">
        <v>18686</v>
      </c>
      <c r="E114" s="46"/>
      <c r="F114" s="29"/>
      <c r="G114" s="47" t="s">
        <v>298</v>
      </c>
      <c r="H114" s="47"/>
      <c r="I114" s="30" t="s">
        <v>268</v>
      </c>
      <c r="J114" s="47" t="s">
        <v>270</v>
      </c>
      <c r="K114" s="47"/>
      <c r="L114" s="29"/>
      <c r="M114" s="47" t="s">
        <v>270</v>
      </c>
      <c r="N114" s="47"/>
      <c r="O114" s="29"/>
      <c r="P114" s="46">
        <v>18686</v>
      </c>
      <c r="Q114" s="46"/>
      <c r="R114" s="29"/>
      <c r="S114" s="47" t="s">
        <v>298</v>
      </c>
      <c r="T114" s="47"/>
      <c r="U114" s="30" t="s">
        <v>268</v>
      </c>
    </row>
    <row r="115" spans="1:21" ht="15.75" thickBot="1" x14ac:dyDescent="0.3">
      <c r="A115" s="19"/>
      <c r="B115" s="33" t="s">
        <v>277</v>
      </c>
      <c r="C115" s="20"/>
      <c r="D115" s="54">
        <v>4884</v>
      </c>
      <c r="E115" s="54"/>
      <c r="F115" s="20"/>
      <c r="G115" s="55" t="s">
        <v>299</v>
      </c>
      <c r="H115" s="55"/>
      <c r="I115" s="13" t="s">
        <v>268</v>
      </c>
      <c r="J115" s="55" t="s">
        <v>270</v>
      </c>
      <c r="K115" s="55"/>
      <c r="L115" s="20"/>
      <c r="M115" s="55" t="s">
        <v>270</v>
      </c>
      <c r="N115" s="55"/>
      <c r="O115" s="20"/>
      <c r="P115" s="54">
        <v>4884</v>
      </c>
      <c r="Q115" s="54"/>
      <c r="R115" s="20"/>
      <c r="S115" s="55" t="s">
        <v>299</v>
      </c>
      <c r="T115" s="55"/>
      <c r="U115" s="13" t="s">
        <v>268</v>
      </c>
    </row>
    <row r="116" spans="1:21" x14ac:dyDescent="0.25">
      <c r="A116" s="19"/>
      <c r="B116" s="67"/>
      <c r="C116" s="29"/>
      <c r="D116" s="71"/>
      <c r="E116" s="71"/>
      <c r="F116" s="29"/>
      <c r="G116" s="71"/>
      <c r="H116" s="71"/>
      <c r="I116" s="29"/>
      <c r="J116" s="71"/>
      <c r="K116" s="71"/>
      <c r="L116" s="29"/>
      <c r="M116" s="71"/>
      <c r="N116" s="71"/>
      <c r="O116" s="29"/>
      <c r="P116" s="71"/>
      <c r="Q116" s="71"/>
      <c r="R116" s="29"/>
      <c r="S116" s="71"/>
      <c r="T116" s="71"/>
      <c r="U116" s="29"/>
    </row>
    <row r="117" spans="1:21" ht="15.75" thickBot="1" x14ac:dyDescent="0.3">
      <c r="A117" s="19"/>
      <c r="B117" s="33" t="s">
        <v>295</v>
      </c>
      <c r="C117" s="20"/>
      <c r="D117" s="36" t="s">
        <v>266</v>
      </c>
      <c r="E117" s="68">
        <v>24091</v>
      </c>
      <c r="F117" s="20"/>
      <c r="G117" s="36" t="s">
        <v>266</v>
      </c>
      <c r="H117" s="69" t="s">
        <v>300</v>
      </c>
      <c r="I117" s="13" t="s">
        <v>268</v>
      </c>
      <c r="J117" s="36" t="s">
        <v>266</v>
      </c>
      <c r="K117" s="69" t="s">
        <v>270</v>
      </c>
      <c r="L117" s="20"/>
      <c r="M117" s="36" t="s">
        <v>266</v>
      </c>
      <c r="N117" s="69" t="s">
        <v>270</v>
      </c>
      <c r="O117" s="20"/>
      <c r="P117" s="36" t="s">
        <v>266</v>
      </c>
      <c r="Q117" s="68">
        <v>24091</v>
      </c>
      <c r="R117" s="20"/>
      <c r="S117" s="36" t="s">
        <v>266</v>
      </c>
      <c r="T117" s="69" t="s">
        <v>300</v>
      </c>
      <c r="U117" s="13" t="s">
        <v>268</v>
      </c>
    </row>
    <row r="118" spans="1:21" ht="15.75" thickTop="1" x14ac:dyDescent="0.25">
      <c r="A118" s="19" t="s">
        <v>345</v>
      </c>
      <c r="B118" s="72" t="s">
        <v>8</v>
      </c>
      <c r="C118" s="72"/>
      <c r="D118" s="72"/>
      <c r="E118" s="72"/>
      <c r="F118" s="72"/>
      <c r="G118" s="72"/>
      <c r="H118" s="72"/>
      <c r="I118" s="72"/>
      <c r="J118" s="72"/>
      <c r="K118" s="72"/>
      <c r="L118" s="72"/>
      <c r="M118" s="72"/>
      <c r="N118" s="72"/>
      <c r="O118" s="72"/>
      <c r="P118" s="72"/>
      <c r="Q118" s="72"/>
      <c r="R118" s="72"/>
      <c r="S118" s="72"/>
      <c r="T118" s="72"/>
      <c r="U118" s="72"/>
    </row>
    <row r="119" spans="1:21" x14ac:dyDescent="0.25">
      <c r="A119" s="19"/>
      <c r="B119" s="74"/>
      <c r="C119" s="74"/>
      <c r="D119" s="74"/>
      <c r="E119" s="74"/>
      <c r="F119" s="74"/>
      <c r="G119" s="74"/>
      <c r="H119" s="74"/>
      <c r="I119" s="74"/>
      <c r="J119" s="74"/>
      <c r="K119" s="74"/>
      <c r="L119" s="74"/>
      <c r="M119" s="74"/>
      <c r="N119" s="74"/>
      <c r="O119" s="74"/>
      <c r="P119" s="74"/>
      <c r="Q119" s="74"/>
      <c r="R119" s="74"/>
      <c r="S119" s="74"/>
      <c r="T119" s="74"/>
      <c r="U119" s="74"/>
    </row>
    <row r="120" spans="1:21" x14ac:dyDescent="0.25">
      <c r="A120" s="19"/>
      <c r="B120" s="74"/>
      <c r="C120" s="74"/>
      <c r="D120" s="74"/>
      <c r="E120" s="74"/>
      <c r="F120" s="74"/>
      <c r="G120" s="74"/>
      <c r="H120" s="74"/>
      <c r="I120" s="74"/>
      <c r="J120" s="74"/>
      <c r="K120" s="74"/>
      <c r="L120" s="74"/>
      <c r="M120" s="74"/>
      <c r="N120" s="74"/>
      <c r="O120" s="74"/>
      <c r="P120" s="74"/>
      <c r="Q120" s="74"/>
      <c r="R120" s="74"/>
      <c r="S120" s="74"/>
      <c r="T120" s="74"/>
      <c r="U120" s="74"/>
    </row>
    <row r="121" spans="1:21" ht="15.75" thickBot="1" x14ac:dyDescent="0.3">
      <c r="A121" s="19"/>
      <c r="B121" s="24" t="s">
        <v>347</v>
      </c>
      <c r="C121" s="21"/>
      <c r="D121" s="41" t="s">
        <v>348</v>
      </c>
      <c r="E121" s="41"/>
      <c r="F121" s="21"/>
      <c r="G121" s="41" t="s">
        <v>349</v>
      </c>
      <c r="H121" s="41"/>
      <c r="I121" s="21"/>
    </row>
    <row r="122" spans="1:21" x14ac:dyDescent="0.25">
      <c r="A122" s="19"/>
      <c r="B122" s="26"/>
      <c r="C122" s="20"/>
      <c r="D122" s="43"/>
      <c r="E122" s="43"/>
      <c r="F122" s="20"/>
      <c r="G122" s="43"/>
      <c r="H122" s="43"/>
      <c r="I122" s="20"/>
    </row>
    <row r="123" spans="1:21" x14ac:dyDescent="0.25">
      <c r="A123" s="19"/>
      <c r="B123" s="28" t="s">
        <v>350</v>
      </c>
      <c r="C123" s="29"/>
      <c r="D123" s="30" t="s">
        <v>266</v>
      </c>
      <c r="E123" s="31">
        <v>249532</v>
      </c>
      <c r="F123" s="29"/>
      <c r="G123" s="30" t="s">
        <v>266</v>
      </c>
      <c r="H123" s="31">
        <v>224693</v>
      </c>
      <c r="I123" s="29"/>
    </row>
    <row r="124" spans="1:21" x14ac:dyDescent="0.25">
      <c r="A124" s="19"/>
      <c r="B124" s="33" t="s">
        <v>351</v>
      </c>
      <c r="C124" s="20"/>
      <c r="D124" s="44">
        <v>249659</v>
      </c>
      <c r="E124" s="44"/>
      <c r="F124" s="20"/>
      <c r="G124" s="44">
        <v>224989</v>
      </c>
      <c r="H124" s="44"/>
      <c r="I124" s="20"/>
    </row>
    <row r="125" spans="1:21" x14ac:dyDescent="0.25">
      <c r="A125" s="19"/>
      <c r="B125" s="20"/>
      <c r="C125" s="20"/>
      <c r="D125" s="20"/>
      <c r="E125" s="20"/>
      <c r="F125" s="20"/>
      <c r="G125" s="20"/>
      <c r="H125" s="20"/>
      <c r="I125" s="20"/>
    </row>
  </sheetData>
  <mergeCells count="421">
    <mergeCell ref="A118:A125"/>
    <mergeCell ref="B118:U118"/>
    <mergeCell ref="B119:U119"/>
    <mergeCell ref="B120:U120"/>
    <mergeCell ref="A71:A117"/>
    <mergeCell ref="B71:U71"/>
    <mergeCell ref="B72:U72"/>
    <mergeCell ref="B73:U73"/>
    <mergeCell ref="B85:U85"/>
    <mergeCell ref="B95:U95"/>
    <mergeCell ref="B108:U108"/>
    <mergeCell ref="A31:A52"/>
    <mergeCell ref="B31:U31"/>
    <mergeCell ref="B32:U32"/>
    <mergeCell ref="B33:U33"/>
    <mergeCell ref="B43:U43"/>
    <mergeCell ref="A53:A70"/>
    <mergeCell ref="B53:U53"/>
    <mergeCell ref="B54:U54"/>
    <mergeCell ref="B55:U55"/>
    <mergeCell ref="A1:A2"/>
    <mergeCell ref="B1:U1"/>
    <mergeCell ref="B2:U2"/>
    <mergeCell ref="B3:U3"/>
    <mergeCell ref="A4:A30"/>
    <mergeCell ref="B4:U4"/>
    <mergeCell ref="B5:U5"/>
    <mergeCell ref="B6:U6"/>
    <mergeCell ref="B19:U19"/>
    <mergeCell ref="D121:E121"/>
    <mergeCell ref="G121:H121"/>
    <mergeCell ref="D122:E122"/>
    <mergeCell ref="G122:H122"/>
    <mergeCell ref="D124:E124"/>
    <mergeCell ref="G124:H124"/>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R110:R111"/>
    <mergeCell ref="S110:T110"/>
    <mergeCell ref="S111:T111"/>
    <mergeCell ref="U110:U111"/>
    <mergeCell ref="D112:E112"/>
    <mergeCell ref="G112:H112"/>
    <mergeCell ref="J112:K112"/>
    <mergeCell ref="M112:N112"/>
    <mergeCell ref="P112:Q112"/>
    <mergeCell ref="S112:T112"/>
    <mergeCell ref="J110:K111"/>
    <mergeCell ref="L110:L111"/>
    <mergeCell ref="M110:N110"/>
    <mergeCell ref="M111:N111"/>
    <mergeCell ref="O110:O111"/>
    <mergeCell ref="P110:Q111"/>
    <mergeCell ref="D109:H109"/>
    <mergeCell ref="J109:N109"/>
    <mergeCell ref="P109:T109"/>
    <mergeCell ref="B110:B111"/>
    <mergeCell ref="C110:C111"/>
    <mergeCell ref="D110:E111"/>
    <mergeCell ref="F110:F111"/>
    <mergeCell ref="G110:H110"/>
    <mergeCell ref="G111:H111"/>
    <mergeCell ref="I110:I111"/>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R97:R98"/>
    <mergeCell ref="S97:T97"/>
    <mergeCell ref="S98:T98"/>
    <mergeCell ref="U97:U98"/>
    <mergeCell ref="D99:E99"/>
    <mergeCell ref="G99:H99"/>
    <mergeCell ref="J99:K99"/>
    <mergeCell ref="M99:N99"/>
    <mergeCell ref="P99:Q99"/>
    <mergeCell ref="S99:T99"/>
    <mergeCell ref="J97:K98"/>
    <mergeCell ref="L97:L98"/>
    <mergeCell ref="M97:N97"/>
    <mergeCell ref="M98:N98"/>
    <mergeCell ref="O97:O98"/>
    <mergeCell ref="P97:Q98"/>
    <mergeCell ref="D96:H96"/>
    <mergeCell ref="J96:N96"/>
    <mergeCell ref="P96:T96"/>
    <mergeCell ref="B97:B98"/>
    <mergeCell ref="C97:C98"/>
    <mergeCell ref="D97:E98"/>
    <mergeCell ref="F97:F98"/>
    <mergeCell ref="G97:H97"/>
    <mergeCell ref="G98:H98"/>
    <mergeCell ref="I97:I98"/>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R87:R88"/>
    <mergeCell ref="S87:T87"/>
    <mergeCell ref="S88:T88"/>
    <mergeCell ref="U87:U88"/>
    <mergeCell ref="D89:E89"/>
    <mergeCell ref="G89:H89"/>
    <mergeCell ref="J89:K89"/>
    <mergeCell ref="M89:N89"/>
    <mergeCell ref="P89:Q89"/>
    <mergeCell ref="S89:T89"/>
    <mergeCell ref="J87:K88"/>
    <mergeCell ref="L87:L88"/>
    <mergeCell ref="M87:N87"/>
    <mergeCell ref="M88:N88"/>
    <mergeCell ref="O87:O88"/>
    <mergeCell ref="P87:Q88"/>
    <mergeCell ref="D86:H86"/>
    <mergeCell ref="J86:N86"/>
    <mergeCell ref="P86:T86"/>
    <mergeCell ref="B87:B88"/>
    <mergeCell ref="C87:C88"/>
    <mergeCell ref="D87:E88"/>
    <mergeCell ref="F87:F88"/>
    <mergeCell ref="G87:H87"/>
    <mergeCell ref="G88:H88"/>
    <mergeCell ref="I87:I88"/>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R75:R76"/>
    <mergeCell ref="S75:T75"/>
    <mergeCell ref="S76:T76"/>
    <mergeCell ref="U75:U76"/>
    <mergeCell ref="D77:E77"/>
    <mergeCell ref="G77:H77"/>
    <mergeCell ref="J77:K77"/>
    <mergeCell ref="M77:N77"/>
    <mergeCell ref="P77:Q77"/>
    <mergeCell ref="S77:T77"/>
    <mergeCell ref="J75:K76"/>
    <mergeCell ref="L75:L76"/>
    <mergeCell ref="M75:N75"/>
    <mergeCell ref="M76:N76"/>
    <mergeCell ref="O75:O76"/>
    <mergeCell ref="P75:Q76"/>
    <mergeCell ref="D74:H74"/>
    <mergeCell ref="J74:N74"/>
    <mergeCell ref="P74:T74"/>
    <mergeCell ref="B75:B76"/>
    <mergeCell ref="C75:C76"/>
    <mergeCell ref="D75:E76"/>
    <mergeCell ref="F75:F76"/>
    <mergeCell ref="G75:H75"/>
    <mergeCell ref="G76:H76"/>
    <mergeCell ref="I75:I76"/>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H57"/>
    <mergeCell ref="J57:N57"/>
    <mergeCell ref="D58:E58"/>
    <mergeCell ref="G58:H58"/>
    <mergeCell ref="J58:K58"/>
    <mergeCell ref="M58:N58"/>
    <mergeCell ref="D51:E51"/>
    <mergeCell ref="G51:H51"/>
    <mergeCell ref="J51:K51"/>
    <mergeCell ref="M51:N51"/>
    <mergeCell ref="D56:H56"/>
    <mergeCell ref="J56:N56"/>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29:E29"/>
    <mergeCell ref="G29:H29"/>
    <mergeCell ref="J29:K29"/>
    <mergeCell ref="M29:N29"/>
    <mergeCell ref="D34:E34"/>
    <mergeCell ref="G34:H34"/>
    <mergeCell ref="J34:K34"/>
    <mergeCell ref="M34:N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1"/>
  <sheetViews>
    <sheetView showGridLines="0" workbookViewId="0"/>
  </sheetViews>
  <sheetFormatPr defaultRowHeight="15" x14ac:dyDescent="0.25"/>
  <cols>
    <col min="1" max="2" width="36.5703125" bestFit="1" customWidth="1"/>
    <col min="3" max="3" width="18" customWidth="1"/>
    <col min="4" max="4" width="17.42578125" customWidth="1"/>
    <col min="5" max="5" width="15.42578125" customWidth="1"/>
    <col min="6" max="6" width="8.7109375" customWidth="1"/>
    <col min="7" max="7" width="9.5703125" customWidth="1"/>
    <col min="8" max="8" width="15.42578125" customWidth="1"/>
    <col min="9" max="9" width="5" customWidth="1"/>
    <col min="10" max="10" width="3.7109375" customWidth="1"/>
    <col min="11" max="11" width="12.28515625" customWidth="1"/>
    <col min="12" max="12" width="5" customWidth="1"/>
    <col min="13" max="13" width="3.42578125" customWidth="1"/>
    <col min="14" max="14" width="11.28515625" customWidth="1"/>
    <col min="15" max="15" width="5" customWidth="1"/>
    <col min="16" max="16" width="3.42578125" customWidth="1"/>
    <col min="17" max="17" width="15.42578125" customWidth="1"/>
    <col min="18" max="18" width="3" customWidth="1"/>
    <col min="19" max="19" width="3.42578125" customWidth="1"/>
    <col min="20" max="20" width="15.42578125" customWidth="1"/>
    <col min="21" max="21" width="3" customWidth="1"/>
    <col min="22" max="22" width="3.42578125" customWidth="1"/>
    <col min="23" max="23" width="15.42578125" customWidth="1"/>
    <col min="24" max="24" width="3" customWidth="1"/>
    <col min="25" max="25" width="3.42578125" customWidth="1"/>
    <col min="26" max="26" width="7.5703125" customWidth="1"/>
    <col min="27" max="27" width="18" customWidth="1"/>
    <col min="28" max="28" width="4.28515625" customWidth="1"/>
    <col min="29" max="29" width="5.140625" customWidth="1"/>
    <col min="30" max="30" width="18" customWidth="1"/>
  </cols>
  <sheetData>
    <row r="1" spans="1:30" ht="15" customHeight="1" x14ac:dyDescent="0.25">
      <c r="A1" s="6" t="s">
        <v>10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7" t="s">
        <v>1066</v>
      </c>
      <c r="B3" s="72" t="s">
        <v>8</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 customHeight="1" x14ac:dyDescent="0.25">
      <c r="A4" s="19" t="s">
        <v>1067</v>
      </c>
      <c r="B4" s="72" t="s">
        <v>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9"/>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9"/>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ht="15.75" thickBot="1" x14ac:dyDescent="0.3">
      <c r="A7" s="19"/>
      <c r="B7" s="24" t="s">
        <v>347</v>
      </c>
      <c r="C7" s="21"/>
      <c r="D7" s="41" t="s">
        <v>348</v>
      </c>
      <c r="E7" s="41"/>
      <c r="F7" s="21"/>
      <c r="G7" s="41" t="s">
        <v>349</v>
      </c>
      <c r="H7" s="41"/>
      <c r="I7" s="21"/>
    </row>
    <row r="8" spans="1:30" x14ac:dyDescent="0.25">
      <c r="A8" s="19"/>
      <c r="B8" s="26"/>
      <c r="C8" s="20"/>
      <c r="D8" s="43"/>
      <c r="E8" s="43"/>
      <c r="F8" s="20"/>
      <c r="G8" s="43"/>
      <c r="H8" s="43"/>
      <c r="I8" s="20"/>
    </row>
    <row r="9" spans="1:30" x14ac:dyDescent="0.25">
      <c r="A9" s="19"/>
      <c r="B9" s="28" t="s">
        <v>357</v>
      </c>
      <c r="C9" s="29"/>
      <c r="D9" s="66"/>
      <c r="E9" s="66"/>
      <c r="F9" s="29"/>
      <c r="G9" s="66"/>
      <c r="H9" s="66"/>
      <c r="I9" s="29"/>
    </row>
    <row r="10" spans="1:30" x14ac:dyDescent="0.25">
      <c r="A10" s="19"/>
      <c r="B10" s="81" t="s">
        <v>358</v>
      </c>
      <c r="C10" s="20"/>
      <c r="D10" s="13" t="s">
        <v>266</v>
      </c>
      <c r="E10" s="34">
        <v>1127519</v>
      </c>
      <c r="F10" s="20"/>
      <c r="G10" s="13" t="s">
        <v>266</v>
      </c>
      <c r="H10" s="34">
        <v>1097795</v>
      </c>
      <c r="I10" s="20"/>
    </row>
    <row r="11" spans="1:30" x14ac:dyDescent="0.25">
      <c r="A11" s="19"/>
      <c r="B11" s="82" t="s">
        <v>359</v>
      </c>
      <c r="C11" s="29"/>
      <c r="D11" s="46">
        <v>11785</v>
      </c>
      <c r="E11" s="46"/>
      <c r="F11" s="29"/>
      <c r="G11" s="47" t="s">
        <v>270</v>
      </c>
      <c r="H11" s="47"/>
      <c r="I11" s="29"/>
    </row>
    <row r="12" spans="1:30" x14ac:dyDescent="0.25">
      <c r="A12" s="19"/>
      <c r="B12" s="81" t="s">
        <v>360</v>
      </c>
      <c r="C12" s="20"/>
      <c r="D12" s="44">
        <v>98644</v>
      </c>
      <c r="E12" s="44"/>
      <c r="F12" s="20"/>
      <c r="G12" s="44">
        <v>110809</v>
      </c>
      <c r="H12" s="44"/>
      <c r="I12" s="20"/>
    </row>
    <row r="13" spans="1:30" x14ac:dyDescent="0.25">
      <c r="A13" s="19"/>
      <c r="B13" s="28" t="s">
        <v>361</v>
      </c>
      <c r="C13" s="29"/>
      <c r="D13" s="46">
        <v>758676</v>
      </c>
      <c r="E13" s="46"/>
      <c r="F13" s="29"/>
      <c r="G13" s="46">
        <v>773173</v>
      </c>
      <c r="H13" s="46"/>
      <c r="I13" s="29"/>
    </row>
    <row r="14" spans="1:30" ht="25.5" x14ac:dyDescent="0.25">
      <c r="A14" s="19"/>
      <c r="B14" s="33" t="s">
        <v>362</v>
      </c>
      <c r="C14" s="20"/>
      <c r="D14" s="44">
        <v>34534</v>
      </c>
      <c r="E14" s="44"/>
      <c r="F14" s="20"/>
      <c r="G14" s="44">
        <v>34186</v>
      </c>
      <c r="H14" s="44"/>
      <c r="I14" s="20"/>
    </row>
    <row r="15" spans="1:30" x14ac:dyDescent="0.25">
      <c r="A15" s="19"/>
      <c r="B15" s="28" t="s">
        <v>363</v>
      </c>
      <c r="C15" s="29"/>
      <c r="D15" s="46">
        <v>41109</v>
      </c>
      <c r="E15" s="46"/>
      <c r="F15" s="29"/>
      <c r="G15" s="46">
        <v>44351</v>
      </c>
      <c r="H15" s="46"/>
      <c r="I15" s="29"/>
    </row>
    <row r="16" spans="1:30" x14ac:dyDescent="0.25">
      <c r="A16" s="19"/>
      <c r="B16" s="33" t="s">
        <v>364</v>
      </c>
      <c r="C16" s="20"/>
      <c r="D16" s="44">
        <v>146334</v>
      </c>
      <c r="E16" s="44"/>
      <c r="F16" s="20"/>
      <c r="G16" s="44">
        <v>127763</v>
      </c>
      <c r="H16" s="44"/>
      <c r="I16" s="20"/>
    </row>
    <row r="17" spans="1:30" x14ac:dyDescent="0.25">
      <c r="A17" s="19"/>
      <c r="B17" s="28" t="s">
        <v>365</v>
      </c>
      <c r="C17" s="29"/>
      <c r="D17" s="47">
        <v>310</v>
      </c>
      <c r="E17" s="47"/>
      <c r="F17" s="29"/>
      <c r="G17" s="47" t="s">
        <v>270</v>
      </c>
      <c r="H17" s="47"/>
      <c r="I17" s="29"/>
    </row>
    <row r="18" spans="1:30" x14ac:dyDescent="0.25">
      <c r="A18" s="19"/>
      <c r="B18" s="33" t="s">
        <v>366</v>
      </c>
      <c r="C18" s="20"/>
      <c r="D18" s="44">
        <v>244131</v>
      </c>
      <c r="E18" s="44"/>
      <c r="F18" s="20"/>
      <c r="G18" s="44">
        <v>149576</v>
      </c>
      <c r="H18" s="44"/>
      <c r="I18" s="20"/>
    </row>
    <row r="19" spans="1:30" x14ac:dyDescent="0.25">
      <c r="A19" s="19"/>
      <c r="B19" s="28" t="s">
        <v>367</v>
      </c>
      <c r="C19" s="29"/>
      <c r="D19" s="46">
        <v>235919</v>
      </c>
      <c r="E19" s="46"/>
      <c r="F19" s="29"/>
      <c r="G19" s="46">
        <v>226782</v>
      </c>
      <c r="H19" s="46"/>
      <c r="I19" s="29"/>
    </row>
    <row r="20" spans="1:30" x14ac:dyDescent="0.25">
      <c r="A20" s="19"/>
      <c r="B20" s="33" t="s">
        <v>368</v>
      </c>
      <c r="C20" s="20"/>
      <c r="D20" s="42"/>
      <c r="E20" s="42"/>
      <c r="F20" s="20"/>
      <c r="G20" s="42"/>
      <c r="H20" s="42"/>
      <c r="I20" s="20"/>
    </row>
    <row r="21" spans="1:30" x14ac:dyDescent="0.25">
      <c r="A21" s="19"/>
      <c r="B21" s="83" t="s">
        <v>369</v>
      </c>
      <c r="C21" s="29"/>
      <c r="D21" s="46">
        <v>3022</v>
      </c>
      <c r="E21" s="46"/>
      <c r="F21" s="29"/>
      <c r="G21" s="46">
        <v>1827</v>
      </c>
      <c r="H21" s="46"/>
      <c r="I21" s="29"/>
    </row>
    <row r="22" spans="1:30" x14ac:dyDescent="0.25">
      <c r="A22" s="19"/>
      <c r="B22" s="84" t="s">
        <v>370</v>
      </c>
      <c r="C22" s="20"/>
      <c r="D22" s="44">
        <v>9321</v>
      </c>
      <c r="E22" s="44"/>
      <c r="F22" s="20"/>
      <c r="G22" s="44">
        <v>9030</v>
      </c>
      <c r="H22" s="44"/>
      <c r="I22" s="20"/>
    </row>
    <row r="23" spans="1:30" x14ac:dyDescent="0.25">
      <c r="A23" s="19"/>
      <c r="B23" s="83" t="s">
        <v>371</v>
      </c>
      <c r="C23" s="29"/>
      <c r="D23" s="46">
        <v>1105</v>
      </c>
      <c r="E23" s="46"/>
      <c r="F23" s="29"/>
      <c r="G23" s="47">
        <v>944</v>
      </c>
      <c r="H23" s="47"/>
      <c r="I23" s="29"/>
    </row>
    <row r="24" spans="1:30" ht="15.75" thickBot="1" x14ac:dyDescent="0.3">
      <c r="A24" s="19"/>
      <c r="B24" s="84" t="s">
        <v>372</v>
      </c>
      <c r="C24" s="20"/>
      <c r="D24" s="54">
        <v>12608</v>
      </c>
      <c r="E24" s="54"/>
      <c r="F24" s="20"/>
      <c r="G24" s="54">
        <v>13556</v>
      </c>
      <c r="H24" s="54"/>
      <c r="I24" s="20"/>
    </row>
    <row r="25" spans="1:30" x14ac:dyDescent="0.25">
      <c r="A25" s="19"/>
      <c r="B25" s="67"/>
      <c r="C25" s="29"/>
      <c r="D25" s="71"/>
      <c r="E25" s="71"/>
      <c r="F25" s="29"/>
      <c r="G25" s="71"/>
      <c r="H25" s="71"/>
      <c r="I25" s="29"/>
    </row>
    <row r="26" spans="1:30" x14ac:dyDescent="0.25">
      <c r="A26" s="19"/>
      <c r="B26" s="33" t="s">
        <v>373</v>
      </c>
      <c r="C26" s="20"/>
      <c r="D26" s="44">
        <v>2725017</v>
      </c>
      <c r="E26" s="44"/>
      <c r="F26" s="20"/>
      <c r="G26" s="44">
        <v>2589792</v>
      </c>
      <c r="H26" s="44"/>
      <c r="I26" s="20"/>
    </row>
    <row r="27" spans="1:30" ht="15.75" thickBot="1" x14ac:dyDescent="0.3">
      <c r="A27" s="19"/>
      <c r="B27" s="28" t="s">
        <v>374</v>
      </c>
      <c r="C27" s="29"/>
      <c r="D27" s="48">
        <v>22772</v>
      </c>
      <c r="E27" s="48"/>
      <c r="F27" s="29"/>
      <c r="G27" s="48">
        <v>23026</v>
      </c>
      <c r="H27" s="48"/>
      <c r="I27" s="29"/>
    </row>
    <row r="28" spans="1:30" x14ac:dyDescent="0.25">
      <c r="A28" s="19"/>
      <c r="B28" s="26"/>
      <c r="C28" s="20"/>
      <c r="D28" s="43"/>
      <c r="E28" s="43"/>
      <c r="F28" s="20"/>
      <c r="G28" s="43"/>
      <c r="H28" s="43"/>
      <c r="I28" s="20"/>
    </row>
    <row r="29" spans="1:30" ht="15.75" thickBot="1" x14ac:dyDescent="0.3">
      <c r="A29" s="19"/>
      <c r="B29" s="28" t="s">
        <v>375</v>
      </c>
      <c r="C29" s="29"/>
      <c r="D29" s="51" t="s">
        <v>266</v>
      </c>
      <c r="E29" s="60">
        <v>2702245</v>
      </c>
      <c r="F29" s="29"/>
      <c r="G29" s="51" t="s">
        <v>266</v>
      </c>
      <c r="H29" s="60">
        <v>2566766</v>
      </c>
      <c r="I29" s="29"/>
    </row>
    <row r="30" spans="1:30" ht="15.75" thickTop="1" x14ac:dyDescent="0.25">
      <c r="A30" s="19"/>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row>
    <row r="31" spans="1:30" x14ac:dyDescent="0.25">
      <c r="A31" s="19"/>
      <c r="B31" s="163" t="s">
        <v>376</v>
      </c>
      <c r="C31" s="163"/>
      <c r="D31" s="163"/>
      <c r="E31" s="163"/>
      <c r="F31" s="163"/>
      <c r="G31" s="163"/>
      <c r="H31" s="163"/>
      <c r="I31" s="163"/>
      <c r="J31" s="163"/>
      <c r="K31" s="163"/>
      <c r="L31" s="163"/>
      <c r="M31" s="163"/>
      <c r="N31" s="163"/>
      <c r="O31" s="163"/>
      <c r="P31" s="163"/>
      <c r="Q31" s="163"/>
      <c r="R31" s="163"/>
      <c r="S31" s="163"/>
      <c r="T31" s="163"/>
      <c r="U31" s="163"/>
      <c r="V31" s="163"/>
      <c r="W31" s="163"/>
      <c r="X31" s="163"/>
      <c r="Y31" s="163"/>
      <c r="Z31" s="163"/>
      <c r="AA31" s="163"/>
      <c r="AB31" s="163"/>
      <c r="AC31" s="163"/>
      <c r="AD31" s="163"/>
    </row>
    <row r="32" spans="1:30" x14ac:dyDescent="0.25">
      <c r="A32" s="19"/>
      <c r="B32" s="76" t="s">
        <v>377</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row>
    <row r="33" spans="1:30" ht="15" customHeight="1" x14ac:dyDescent="0.25">
      <c r="A33" s="19" t="s">
        <v>1068</v>
      </c>
      <c r="B33" s="72" t="s">
        <v>8</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x14ac:dyDescent="0.25">
      <c r="A34" s="19"/>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x14ac:dyDescent="0.25">
      <c r="A35" s="19"/>
      <c r="B35" s="74"/>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row>
    <row r="36" spans="1:30" ht="15.75" thickBot="1" x14ac:dyDescent="0.3">
      <c r="A36" s="19"/>
      <c r="B36" s="24" t="s">
        <v>347</v>
      </c>
      <c r="C36" s="21"/>
      <c r="D36" s="41" t="s">
        <v>348</v>
      </c>
      <c r="E36" s="41"/>
      <c r="F36" s="21"/>
      <c r="G36" s="41" t="s">
        <v>349</v>
      </c>
      <c r="H36" s="41"/>
      <c r="I36" s="21"/>
    </row>
    <row r="37" spans="1:30" x14ac:dyDescent="0.25">
      <c r="A37" s="19"/>
      <c r="B37" s="26"/>
      <c r="C37" s="20"/>
      <c r="D37" s="43"/>
      <c r="E37" s="43"/>
      <c r="F37" s="20"/>
      <c r="G37" s="43"/>
      <c r="H37" s="43"/>
      <c r="I37" s="20"/>
    </row>
    <row r="38" spans="1:30" x14ac:dyDescent="0.25">
      <c r="A38" s="19"/>
      <c r="B38" s="28" t="s">
        <v>381</v>
      </c>
      <c r="C38" s="29"/>
      <c r="D38" s="30" t="s">
        <v>266</v>
      </c>
      <c r="E38" s="31">
        <v>38934</v>
      </c>
      <c r="F38" s="29"/>
      <c r="G38" s="30" t="s">
        <v>266</v>
      </c>
      <c r="H38" s="31">
        <v>57992</v>
      </c>
      <c r="I38" s="29"/>
    </row>
    <row r="39" spans="1:30" x14ac:dyDescent="0.25">
      <c r="A39" s="19"/>
      <c r="B39" s="33" t="s">
        <v>382</v>
      </c>
      <c r="C39" s="20"/>
      <c r="D39" s="45" t="s">
        <v>383</v>
      </c>
      <c r="E39" s="45"/>
      <c r="F39" s="13" t="s">
        <v>268</v>
      </c>
      <c r="G39" s="45" t="s">
        <v>384</v>
      </c>
      <c r="H39" s="45"/>
      <c r="I39" s="13" t="s">
        <v>268</v>
      </c>
    </row>
    <row r="40" spans="1:30" ht="15.75" thickBot="1" x14ac:dyDescent="0.3">
      <c r="A40" s="19"/>
      <c r="B40" s="28" t="s">
        <v>385</v>
      </c>
      <c r="C40" s="29"/>
      <c r="D40" s="49" t="s">
        <v>386</v>
      </c>
      <c r="E40" s="49"/>
      <c r="F40" s="30" t="s">
        <v>268</v>
      </c>
      <c r="G40" s="49" t="s">
        <v>387</v>
      </c>
      <c r="H40" s="49"/>
      <c r="I40" s="30" t="s">
        <v>268</v>
      </c>
    </row>
    <row r="41" spans="1:30" ht="15.75" thickBot="1" x14ac:dyDescent="0.3">
      <c r="A41" s="19"/>
      <c r="B41" s="84" t="s">
        <v>388</v>
      </c>
      <c r="C41" s="20"/>
      <c r="D41" s="36" t="s">
        <v>266</v>
      </c>
      <c r="E41" s="37">
        <v>27155</v>
      </c>
      <c r="F41" s="20"/>
      <c r="G41" s="36" t="s">
        <v>266</v>
      </c>
      <c r="H41" s="37">
        <v>40953</v>
      </c>
      <c r="I41" s="20"/>
    </row>
    <row r="42" spans="1:30" ht="15.75" thickTop="1" x14ac:dyDescent="0.25">
      <c r="A42" s="19" t="s">
        <v>1069</v>
      </c>
      <c r="B42" s="72" t="s">
        <v>8</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row>
    <row r="43" spans="1:30" x14ac:dyDescent="0.25">
      <c r="A43" s="19"/>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row>
    <row r="44" spans="1:30" x14ac:dyDescent="0.25">
      <c r="A44" s="19"/>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9"/>
      <c r="B45" s="20"/>
      <c r="C45" s="21"/>
      <c r="D45" s="39" t="s">
        <v>390</v>
      </c>
      <c r="E45" s="39"/>
      <c r="F45" s="39"/>
      <c r="G45" s="39"/>
      <c r="H45" s="39"/>
      <c r="I45" s="21"/>
      <c r="J45" s="39" t="s">
        <v>391</v>
      </c>
      <c r="K45" s="39"/>
      <c r="L45" s="39"/>
      <c r="M45" s="39"/>
      <c r="N45" s="39"/>
      <c r="O45" s="21"/>
    </row>
    <row r="46" spans="1:30" ht="15.75" thickBot="1" x14ac:dyDescent="0.3">
      <c r="A46" s="19"/>
      <c r="B46" s="20"/>
      <c r="C46" s="21"/>
      <c r="D46" s="41" t="s">
        <v>392</v>
      </c>
      <c r="E46" s="41"/>
      <c r="F46" s="41"/>
      <c r="G46" s="41"/>
      <c r="H46" s="41"/>
      <c r="I46" s="21"/>
      <c r="J46" s="41" t="s">
        <v>392</v>
      </c>
      <c r="K46" s="41"/>
      <c r="L46" s="41"/>
      <c r="M46" s="41"/>
      <c r="N46" s="41"/>
      <c r="O46" s="21"/>
    </row>
    <row r="47" spans="1:30" ht="15.75" thickBot="1" x14ac:dyDescent="0.3">
      <c r="A47" s="19"/>
      <c r="B47" s="24" t="s">
        <v>347</v>
      </c>
      <c r="C47" s="21"/>
      <c r="D47" s="86">
        <v>2014</v>
      </c>
      <c r="E47" s="86"/>
      <c r="F47" s="21"/>
      <c r="G47" s="86">
        <v>2013</v>
      </c>
      <c r="H47" s="86"/>
      <c r="I47" s="21"/>
      <c r="J47" s="86">
        <v>2014</v>
      </c>
      <c r="K47" s="86"/>
      <c r="L47" s="56"/>
      <c r="M47" s="86">
        <v>2013</v>
      </c>
      <c r="N47" s="86"/>
      <c r="O47" s="21"/>
    </row>
    <row r="48" spans="1:30" x14ac:dyDescent="0.25">
      <c r="A48" s="19"/>
      <c r="B48" s="26"/>
      <c r="C48" s="20"/>
      <c r="D48" s="43"/>
      <c r="E48" s="43"/>
      <c r="F48" s="20"/>
      <c r="G48" s="43"/>
      <c r="H48" s="43"/>
      <c r="I48" s="20"/>
      <c r="J48" s="43"/>
      <c r="K48" s="43"/>
      <c r="L48" s="20"/>
      <c r="M48" s="43"/>
      <c r="N48" s="43"/>
      <c r="O48" s="20"/>
    </row>
    <row r="49" spans="1:30" x14ac:dyDescent="0.25">
      <c r="A49" s="19"/>
      <c r="B49" s="28" t="s">
        <v>393</v>
      </c>
      <c r="C49" s="29"/>
      <c r="D49" s="30" t="s">
        <v>266</v>
      </c>
      <c r="E49" s="32" t="s">
        <v>394</v>
      </c>
      <c r="F49" s="30" t="s">
        <v>268</v>
      </c>
      <c r="G49" s="30" t="s">
        <v>266</v>
      </c>
      <c r="H49" s="32" t="s">
        <v>395</v>
      </c>
      <c r="I49" s="30" t="s">
        <v>268</v>
      </c>
      <c r="J49" s="30" t="s">
        <v>266</v>
      </c>
      <c r="K49" s="32" t="s">
        <v>387</v>
      </c>
      <c r="L49" s="30" t="s">
        <v>268</v>
      </c>
      <c r="M49" s="30" t="s">
        <v>266</v>
      </c>
      <c r="N49" s="32" t="s">
        <v>396</v>
      </c>
      <c r="O49" s="30" t="s">
        <v>268</v>
      </c>
    </row>
    <row r="50" spans="1:30" ht="26.25" x14ac:dyDescent="0.25">
      <c r="A50" s="19"/>
      <c r="B50" s="33" t="s">
        <v>397</v>
      </c>
      <c r="C50" s="20"/>
      <c r="D50" s="45" t="s">
        <v>398</v>
      </c>
      <c r="E50" s="45"/>
      <c r="F50" s="13" t="s">
        <v>268</v>
      </c>
      <c r="G50" s="45" t="s">
        <v>399</v>
      </c>
      <c r="H50" s="45"/>
      <c r="I50" s="13" t="s">
        <v>268</v>
      </c>
      <c r="J50" s="45" t="s">
        <v>400</v>
      </c>
      <c r="K50" s="45"/>
      <c r="L50" s="13" t="s">
        <v>268</v>
      </c>
      <c r="M50" s="45" t="s">
        <v>401</v>
      </c>
      <c r="N50" s="45"/>
      <c r="O50" s="13" t="s">
        <v>268</v>
      </c>
    </row>
    <row r="51" spans="1:30" ht="25.5" x14ac:dyDescent="0.25">
      <c r="A51" s="19"/>
      <c r="B51" s="28" t="s">
        <v>402</v>
      </c>
      <c r="C51" s="29"/>
      <c r="D51" s="46">
        <v>1307</v>
      </c>
      <c r="E51" s="46"/>
      <c r="F51" s="29"/>
      <c r="G51" s="46">
        <v>1631</v>
      </c>
      <c r="H51" s="46"/>
      <c r="I51" s="29"/>
      <c r="J51" s="46">
        <v>3310</v>
      </c>
      <c r="K51" s="46"/>
      <c r="L51" s="29"/>
      <c r="M51" s="46">
        <v>3263</v>
      </c>
      <c r="N51" s="46"/>
      <c r="O51" s="29"/>
    </row>
    <row r="52" spans="1:30" ht="15.75" thickBot="1" x14ac:dyDescent="0.3">
      <c r="A52" s="19"/>
      <c r="B52" s="33" t="s">
        <v>403</v>
      </c>
      <c r="C52" s="20"/>
      <c r="D52" s="55" t="s">
        <v>270</v>
      </c>
      <c r="E52" s="55"/>
      <c r="F52" s="20"/>
      <c r="G52" s="55" t="s">
        <v>270</v>
      </c>
      <c r="H52" s="55"/>
      <c r="I52" s="20"/>
      <c r="J52" s="55" t="s">
        <v>270</v>
      </c>
      <c r="K52" s="55"/>
      <c r="L52" s="20"/>
      <c r="M52" s="55">
        <v>283</v>
      </c>
      <c r="N52" s="55"/>
      <c r="O52" s="20"/>
    </row>
    <row r="53" spans="1:30" ht="15.75" thickBot="1" x14ac:dyDescent="0.3">
      <c r="A53" s="19"/>
      <c r="B53" s="28" t="s">
        <v>404</v>
      </c>
      <c r="C53" s="29"/>
      <c r="D53" s="51" t="s">
        <v>266</v>
      </c>
      <c r="E53" s="53" t="s">
        <v>386</v>
      </c>
      <c r="F53" s="30" t="s">
        <v>268</v>
      </c>
      <c r="G53" s="51" t="s">
        <v>266</v>
      </c>
      <c r="H53" s="53" t="s">
        <v>405</v>
      </c>
      <c r="I53" s="30" t="s">
        <v>268</v>
      </c>
      <c r="J53" s="51" t="s">
        <v>266</v>
      </c>
      <c r="K53" s="53" t="s">
        <v>386</v>
      </c>
      <c r="L53" s="30" t="s">
        <v>268</v>
      </c>
      <c r="M53" s="51" t="s">
        <v>266</v>
      </c>
      <c r="N53" s="53" t="s">
        <v>405</v>
      </c>
      <c r="O53" s="30" t="s">
        <v>268</v>
      </c>
    </row>
    <row r="54" spans="1:30" ht="15.75" thickTop="1" x14ac:dyDescent="0.25">
      <c r="A54" s="19" t="s">
        <v>1070</v>
      </c>
      <c r="B54" s="72" t="s">
        <v>8</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row>
    <row r="55" spans="1:30" x14ac:dyDescent="0.25">
      <c r="A55" s="19"/>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row>
    <row r="56" spans="1:30" x14ac:dyDescent="0.25">
      <c r="A56" s="19"/>
      <c r="B56" s="164"/>
      <c r="C56" s="164"/>
      <c r="D56" s="164"/>
      <c r="E56" s="164"/>
      <c r="F56" s="164"/>
      <c r="G56" s="164"/>
      <c r="H56" s="164"/>
      <c r="I56" s="164"/>
      <c r="J56" s="164"/>
      <c r="K56" s="164"/>
      <c r="L56" s="164"/>
      <c r="M56" s="164"/>
      <c r="N56" s="164"/>
      <c r="O56" s="164"/>
      <c r="P56" s="164"/>
      <c r="Q56" s="164"/>
      <c r="R56" s="164"/>
      <c r="S56" s="164"/>
      <c r="T56" s="164"/>
      <c r="U56" s="164"/>
      <c r="V56" s="164"/>
      <c r="W56" s="164"/>
      <c r="X56" s="164"/>
      <c r="Y56" s="164"/>
      <c r="Z56" s="164"/>
      <c r="AA56" s="164"/>
      <c r="AB56" s="164"/>
      <c r="AC56" s="164"/>
      <c r="AD56" s="164"/>
    </row>
    <row r="57" spans="1:30" x14ac:dyDescent="0.25">
      <c r="A57" s="19"/>
      <c r="B57" s="20"/>
      <c r="C57" s="21"/>
      <c r="D57" s="40"/>
      <c r="E57" s="40"/>
      <c r="F57" s="21"/>
      <c r="G57" s="40"/>
      <c r="H57" s="40"/>
      <c r="I57" s="21"/>
      <c r="J57" s="40"/>
      <c r="K57" s="40"/>
      <c r="L57" s="21"/>
      <c r="M57" s="40"/>
      <c r="N57" s="40"/>
      <c r="O57" s="21"/>
      <c r="P57" s="39" t="s">
        <v>408</v>
      </c>
      <c r="Q57" s="39"/>
      <c r="R57" s="21"/>
      <c r="S57" s="39" t="s">
        <v>408</v>
      </c>
      <c r="T57" s="39"/>
      <c r="U57" s="21"/>
      <c r="V57" s="40"/>
      <c r="W57" s="40"/>
      <c r="X57" s="21"/>
    </row>
    <row r="58" spans="1:30" x14ac:dyDescent="0.25">
      <c r="A58" s="19"/>
      <c r="B58" s="20"/>
      <c r="C58" s="21"/>
      <c r="D58" s="40"/>
      <c r="E58" s="40"/>
      <c r="F58" s="21"/>
      <c r="G58" s="40"/>
      <c r="H58" s="40"/>
      <c r="I58" s="21"/>
      <c r="J58" s="40"/>
      <c r="K58" s="40"/>
      <c r="L58" s="21"/>
      <c r="M58" s="40"/>
      <c r="N58" s="40"/>
      <c r="O58" s="21"/>
      <c r="P58" s="39" t="s">
        <v>409</v>
      </c>
      <c r="Q58" s="39"/>
      <c r="R58" s="21"/>
      <c r="S58" s="39" t="s">
        <v>409</v>
      </c>
      <c r="T58" s="39"/>
      <c r="U58" s="21"/>
      <c r="V58" s="40"/>
      <c r="W58" s="40"/>
      <c r="X58" s="21"/>
    </row>
    <row r="59" spans="1:30" x14ac:dyDescent="0.25">
      <c r="A59" s="19"/>
      <c r="B59" s="20"/>
      <c r="C59" s="21"/>
      <c r="D59" s="40"/>
      <c r="E59" s="40"/>
      <c r="F59" s="21"/>
      <c r="G59" s="40"/>
      <c r="H59" s="40"/>
      <c r="I59" s="21"/>
      <c r="J59" s="40"/>
      <c r="K59" s="40"/>
      <c r="L59" s="21"/>
      <c r="M59" s="40"/>
      <c r="N59" s="40"/>
      <c r="O59" s="21"/>
      <c r="P59" s="39" t="s">
        <v>410</v>
      </c>
      <c r="Q59" s="39"/>
      <c r="R59" s="21"/>
      <c r="S59" s="39" t="s">
        <v>410</v>
      </c>
      <c r="T59" s="39"/>
      <c r="U59" s="21"/>
      <c r="V59" s="39" t="s">
        <v>127</v>
      </c>
      <c r="W59" s="39"/>
      <c r="X59" s="21"/>
    </row>
    <row r="60" spans="1:30" x14ac:dyDescent="0.25">
      <c r="A60" s="19"/>
      <c r="B60" s="58" t="s">
        <v>348</v>
      </c>
      <c r="C60" s="21"/>
      <c r="D60" s="40"/>
      <c r="E60" s="40"/>
      <c r="F60" s="21"/>
      <c r="G60" s="39" t="s">
        <v>411</v>
      </c>
      <c r="H60" s="39"/>
      <c r="I60" s="21"/>
      <c r="J60" s="40"/>
      <c r="K60" s="40"/>
      <c r="L60" s="21"/>
      <c r="M60" s="39" t="s">
        <v>412</v>
      </c>
      <c r="N60" s="39"/>
      <c r="O60" s="21"/>
      <c r="P60" s="39" t="s">
        <v>413</v>
      </c>
      <c r="Q60" s="39"/>
      <c r="R60" s="21"/>
      <c r="S60" s="39" t="s">
        <v>413</v>
      </c>
      <c r="T60" s="39"/>
      <c r="U60" s="21"/>
      <c r="V60" s="39" t="s">
        <v>414</v>
      </c>
      <c r="W60" s="39"/>
      <c r="X60" s="21"/>
    </row>
    <row r="61" spans="1:30" ht="15.75" thickBot="1" x14ac:dyDescent="0.3">
      <c r="A61" s="19"/>
      <c r="B61" s="24" t="s">
        <v>347</v>
      </c>
      <c r="C61" s="21"/>
      <c r="D61" s="41" t="s">
        <v>415</v>
      </c>
      <c r="E61" s="41"/>
      <c r="F61" s="21"/>
      <c r="G61" s="41" t="s">
        <v>416</v>
      </c>
      <c r="H61" s="41"/>
      <c r="I61" s="21"/>
      <c r="J61" s="41" t="s">
        <v>417</v>
      </c>
      <c r="K61" s="41"/>
      <c r="L61" s="21"/>
      <c r="M61" s="41" t="s">
        <v>418</v>
      </c>
      <c r="N61" s="41"/>
      <c r="O61" s="21"/>
      <c r="P61" s="41" t="s">
        <v>419</v>
      </c>
      <c r="Q61" s="41"/>
      <c r="R61" s="21"/>
      <c r="S61" s="41" t="s">
        <v>420</v>
      </c>
      <c r="T61" s="41"/>
      <c r="U61" s="21"/>
      <c r="V61" s="41" t="s">
        <v>421</v>
      </c>
      <c r="W61" s="41"/>
      <c r="X61" s="21"/>
    </row>
    <row r="62" spans="1:30" x14ac:dyDescent="0.25">
      <c r="A62" s="19"/>
      <c r="B62" s="26"/>
      <c r="C62" s="20"/>
      <c r="D62" s="43"/>
      <c r="E62" s="43"/>
      <c r="F62" s="20"/>
      <c r="G62" s="43"/>
      <c r="H62" s="43"/>
      <c r="I62" s="20"/>
      <c r="J62" s="43"/>
      <c r="K62" s="43"/>
      <c r="L62" s="20"/>
      <c r="M62" s="43"/>
      <c r="N62" s="43"/>
      <c r="O62" s="20"/>
      <c r="P62" s="43"/>
      <c r="Q62" s="43"/>
      <c r="R62" s="20"/>
      <c r="S62" s="43"/>
      <c r="T62" s="43"/>
      <c r="U62" s="20"/>
      <c r="V62" s="43"/>
      <c r="W62" s="43"/>
      <c r="X62" s="20"/>
    </row>
    <row r="63" spans="1:30" x14ac:dyDescent="0.25">
      <c r="A63" s="19"/>
      <c r="B63" s="28" t="s">
        <v>357</v>
      </c>
      <c r="C63" s="29"/>
      <c r="D63" s="66"/>
      <c r="E63" s="66"/>
      <c r="F63" s="29"/>
      <c r="G63" s="66"/>
      <c r="H63" s="66"/>
      <c r="I63" s="29"/>
      <c r="J63" s="66"/>
      <c r="K63" s="66"/>
      <c r="L63" s="29"/>
      <c r="M63" s="66"/>
      <c r="N63" s="66"/>
      <c r="O63" s="29"/>
      <c r="P63" s="66"/>
      <c r="Q63" s="66"/>
      <c r="R63" s="29"/>
      <c r="S63" s="66"/>
      <c r="T63" s="66"/>
      <c r="U63" s="29"/>
      <c r="V63" s="66"/>
      <c r="W63" s="66"/>
      <c r="X63" s="29"/>
    </row>
    <row r="64" spans="1:30" x14ac:dyDescent="0.25">
      <c r="A64" s="19"/>
      <c r="B64" s="81" t="s">
        <v>358</v>
      </c>
      <c r="C64" s="20"/>
      <c r="D64" s="13" t="s">
        <v>266</v>
      </c>
      <c r="E64" s="35" t="s">
        <v>270</v>
      </c>
      <c r="F64" s="20"/>
      <c r="G64" s="13" t="s">
        <v>266</v>
      </c>
      <c r="H64" s="34">
        <v>28233</v>
      </c>
      <c r="I64" s="20"/>
      <c r="J64" s="13" t="s">
        <v>266</v>
      </c>
      <c r="K64" s="34">
        <v>13182</v>
      </c>
      <c r="L64" s="20"/>
      <c r="M64" s="13" t="s">
        <v>266</v>
      </c>
      <c r="N64" s="35" t="s">
        <v>270</v>
      </c>
      <c r="O64" s="20"/>
      <c r="P64" s="13" t="s">
        <v>266</v>
      </c>
      <c r="Q64" s="34">
        <v>1779</v>
      </c>
      <c r="R64" s="20"/>
      <c r="S64" s="13" t="s">
        <v>266</v>
      </c>
      <c r="T64" s="35" t="s">
        <v>270</v>
      </c>
      <c r="U64" s="20"/>
      <c r="V64" s="13" t="s">
        <v>266</v>
      </c>
      <c r="W64" s="34">
        <v>43194</v>
      </c>
      <c r="X64" s="20"/>
    </row>
    <row r="65" spans="1:24" x14ac:dyDescent="0.25">
      <c r="A65" s="19"/>
      <c r="B65" s="82" t="s">
        <v>422</v>
      </c>
      <c r="C65" s="29"/>
      <c r="D65" s="47" t="s">
        <v>270</v>
      </c>
      <c r="E65" s="47"/>
      <c r="F65" s="29"/>
      <c r="G65" s="47" t="s">
        <v>270</v>
      </c>
      <c r="H65" s="47"/>
      <c r="I65" s="29"/>
      <c r="J65" s="47" t="s">
        <v>270</v>
      </c>
      <c r="K65" s="47"/>
      <c r="L65" s="29"/>
      <c r="M65" s="47" t="s">
        <v>270</v>
      </c>
      <c r="N65" s="47"/>
      <c r="O65" s="29"/>
      <c r="P65" s="47" t="s">
        <v>270</v>
      </c>
      <c r="Q65" s="47"/>
      <c r="R65" s="29"/>
      <c r="S65" s="47" t="s">
        <v>270</v>
      </c>
      <c r="T65" s="47"/>
      <c r="U65" s="29"/>
      <c r="V65" s="47" t="s">
        <v>270</v>
      </c>
      <c r="W65" s="47"/>
      <c r="X65" s="29"/>
    </row>
    <row r="66" spans="1:24" x14ac:dyDescent="0.25">
      <c r="A66" s="19"/>
      <c r="B66" s="81" t="s">
        <v>360</v>
      </c>
      <c r="C66" s="20"/>
      <c r="D66" s="45" t="s">
        <v>270</v>
      </c>
      <c r="E66" s="45"/>
      <c r="F66" s="20"/>
      <c r="G66" s="44">
        <v>1678</v>
      </c>
      <c r="H66" s="44"/>
      <c r="I66" s="20"/>
      <c r="J66" s="44">
        <v>2048</v>
      </c>
      <c r="K66" s="44"/>
      <c r="L66" s="20"/>
      <c r="M66" s="45" t="s">
        <v>270</v>
      </c>
      <c r="N66" s="45"/>
      <c r="O66" s="20"/>
      <c r="P66" s="44">
        <v>4600</v>
      </c>
      <c r="Q66" s="44"/>
      <c r="R66" s="20"/>
      <c r="S66" s="45" t="s">
        <v>270</v>
      </c>
      <c r="T66" s="45"/>
      <c r="U66" s="20"/>
      <c r="V66" s="44">
        <v>8326</v>
      </c>
      <c r="W66" s="44"/>
      <c r="X66" s="20"/>
    </row>
    <row r="67" spans="1:24" x14ac:dyDescent="0.25">
      <c r="A67" s="19"/>
      <c r="B67" s="28" t="s">
        <v>361</v>
      </c>
      <c r="C67" s="29"/>
      <c r="D67" s="46">
        <v>713947</v>
      </c>
      <c r="E67" s="46"/>
      <c r="F67" s="29"/>
      <c r="G67" s="46">
        <v>9589</v>
      </c>
      <c r="H67" s="46"/>
      <c r="I67" s="29"/>
      <c r="J67" s="46">
        <v>16736</v>
      </c>
      <c r="K67" s="46"/>
      <c r="L67" s="29"/>
      <c r="M67" s="47" t="s">
        <v>270</v>
      </c>
      <c r="N67" s="47"/>
      <c r="O67" s="29"/>
      <c r="P67" s="46">
        <v>18361</v>
      </c>
      <c r="Q67" s="46"/>
      <c r="R67" s="29"/>
      <c r="S67" s="47">
        <v>43</v>
      </c>
      <c r="T67" s="47"/>
      <c r="U67" s="29"/>
      <c r="V67" s="46">
        <v>758676</v>
      </c>
      <c r="W67" s="46"/>
      <c r="X67" s="29"/>
    </row>
    <row r="68" spans="1:24" x14ac:dyDescent="0.25">
      <c r="A68" s="19"/>
      <c r="B68" s="33" t="s">
        <v>423</v>
      </c>
      <c r="C68" s="20"/>
      <c r="D68" s="42"/>
      <c r="E68" s="42"/>
      <c r="F68" s="20"/>
      <c r="G68" s="42"/>
      <c r="H68" s="42"/>
      <c r="I68" s="20"/>
      <c r="J68" s="42"/>
      <c r="K68" s="42"/>
      <c r="L68" s="20"/>
      <c r="M68" s="42"/>
      <c r="N68" s="42"/>
      <c r="O68" s="20"/>
      <c r="P68" s="42"/>
      <c r="Q68" s="42"/>
      <c r="R68" s="20"/>
      <c r="S68" s="42"/>
      <c r="T68" s="42"/>
      <c r="U68" s="20"/>
      <c r="V68" s="42"/>
      <c r="W68" s="42"/>
      <c r="X68" s="20"/>
    </row>
    <row r="69" spans="1:24" x14ac:dyDescent="0.25">
      <c r="A69" s="19"/>
      <c r="B69" s="83" t="s">
        <v>424</v>
      </c>
      <c r="C69" s="29"/>
      <c r="D69" s="46">
        <v>34534</v>
      </c>
      <c r="E69" s="46"/>
      <c r="F69" s="29"/>
      <c r="G69" s="47" t="s">
        <v>270</v>
      </c>
      <c r="H69" s="47"/>
      <c r="I69" s="29"/>
      <c r="J69" s="47" t="s">
        <v>270</v>
      </c>
      <c r="K69" s="47"/>
      <c r="L69" s="29"/>
      <c r="M69" s="47" t="s">
        <v>270</v>
      </c>
      <c r="N69" s="47"/>
      <c r="O69" s="29"/>
      <c r="P69" s="47" t="s">
        <v>270</v>
      </c>
      <c r="Q69" s="47"/>
      <c r="R69" s="29"/>
      <c r="S69" s="47" t="s">
        <v>270</v>
      </c>
      <c r="T69" s="47"/>
      <c r="U69" s="29"/>
      <c r="V69" s="46">
        <v>34534</v>
      </c>
      <c r="W69" s="46"/>
      <c r="X69" s="29"/>
    </row>
    <row r="70" spans="1:24" x14ac:dyDescent="0.25">
      <c r="A70" s="19"/>
      <c r="B70" s="33" t="s">
        <v>363</v>
      </c>
      <c r="C70" s="20"/>
      <c r="D70" s="44">
        <v>37725</v>
      </c>
      <c r="E70" s="44"/>
      <c r="F70" s="20"/>
      <c r="G70" s="45">
        <v>124</v>
      </c>
      <c r="H70" s="45"/>
      <c r="I70" s="20"/>
      <c r="J70" s="44">
        <v>2388</v>
      </c>
      <c r="K70" s="44"/>
      <c r="L70" s="20"/>
      <c r="M70" s="45" t="s">
        <v>270</v>
      </c>
      <c r="N70" s="45"/>
      <c r="O70" s="20"/>
      <c r="P70" s="45">
        <v>872</v>
      </c>
      <c r="Q70" s="45"/>
      <c r="R70" s="20"/>
      <c r="S70" s="45" t="s">
        <v>270</v>
      </c>
      <c r="T70" s="45"/>
      <c r="U70" s="20"/>
      <c r="V70" s="44">
        <v>41109</v>
      </c>
      <c r="W70" s="44"/>
      <c r="X70" s="20"/>
    </row>
    <row r="71" spans="1:24" x14ac:dyDescent="0.25">
      <c r="A71" s="19"/>
      <c r="B71" s="28" t="s">
        <v>364</v>
      </c>
      <c r="C71" s="29"/>
      <c r="D71" s="46">
        <v>142056</v>
      </c>
      <c r="E71" s="46"/>
      <c r="F71" s="29"/>
      <c r="G71" s="47">
        <v>901</v>
      </c>
      <c r="H71" s="47"/>
      <c r="I71" s="29"/>
      <c r="J71" s="46">
        <v>1899</v>
      </c>
      <c r="K71" s="46"/>
      <c r="L71" s="29"/>
      <c r="M71" s="47" t="s">
        <v>270</v>
      </c>
      <c r="N71" s="47"/>
      <c r="O71" s="29"/>
      <c r="P71" s="46">
        <v>1263</v>
      </c>
      <c r="Q71" s="46"/>
      <c r="R71" s="29"/>
      <c r="S71" s="47">
        <v>215</v>
      </c>
      <c r="T71" s="47"/>
      <c r="U71" s="29"/>
      <c r="V71" s="46">
        <v>146334</v>
      </c>
      <c r="W71" s="46"/>
      <c r="X71" s="29"/>
    </row>
    <row r="72" spans="1:24" x14ac:dyDescent="0.25">
      <c r="A72" s="19"/>
      <c r="B72" s="33" t="s">
        <v>365</v>
      </c>
      <c r="C72" s="20"/>
      <c r="D72" s="45">
        <v>310</v>
      </c>
      <c r="E72" s="45"/>
      <c r="F72" s="20"/>
      <c r="G72" s="45" t="s">
        <v>270</v>
      </c>
      <c r="H72" s="45"/>
      <c r="I72" s="20"/>
      <c r="J72" s="45" t="s">
        <v>270</v>
      </c>
      <c r="K72" s="45"/>
      <c r="L72" s="20"/>
      <c r="M72" s="45" t="s">
        <v>270</v>
      </c>
      <c r="N72" s="45"/>
      <c r="O72" s="20"/>
      <c r="P72" s="45" t="s">
        <v>270</v>
      </c>
      <c r="Q72" s="45"/>
      <c r="R72" s="20"/>
      <c r="S72" s="45" t="s">
        <v>270</v>
      </c>
      <c r="T72" s="45"/>
      <c r="U72" s="20"/>
      <c r="V72" s="45">
        <v>310</v>
      </c>
      <c r="W72" s="45"/>
      <c r="X72" s="20"/>
    </row>
    <row r="73" spans="1:24" x14ac:dyDescent="0.25">
      <c r="A73" s="19"/>
      <c r="B73" s="28" t="s">
        <v>366</v>
      </c>
      <c r="C73" s="29"/>
      <c r="D73" s="46">
        <v>244131</v>
      </c>
      <c r="E73" s="46"/>
      <c r="F73" s="29"/>
      <c r="G73" s="47" t="s">
        <v>270</v>
      </c>
      <c r="H73" s="47"/>
      <c r="I73" s="29"/>
      <c r="J73" s="47" t="s">
        <v>270</v>
      </c>
      <c r="K73" s="47"/>
      <c r="L73" s="29"/>
      <c r="M73" s="47" t="s">
        <v>270</v>
      </c>
      <c r="N73" s="47"/>
      <c r="O73" s="29"/>
      <c r="P73" s="47" t="s">
        <v>270</v>
      </c>
      <c r="Q73" s="47"/>
      <c r="R73" s="29"/>
      <c r="S73" s="47" t="s">
        <v>270</v>
      </c>
      <c r="T73" s="47"/>
      <c r="U73" s="29"/>
      <c r="V73" s="46">
        <v>244131</v>
      </c>
      <c r="W73" s="46"/>
      <c r="X73" s="29"/>
    </row>
    <row r="74" spans="1:24" x14ac:dyDescent="0.25">
      <c r="A74" s="19"/>
      <c r="B74" s="33" t="s">
        <v>367</v>
      </c>
      <c r="C74" s="20"/>
      <c r="D74" s="45" t="s">
        <v>270</v>
      </c>
      <c r="E74" s="45"/>
      <c r="F74" s="20"/>
      <c r="G74" s="45" t="s">
        <v>270</v>
      </c>
      <c r="H74" s="45"/>
      <c r="I74" s="20"/>
      <c r="J74" s="44">
        <v>2246</v>
      </c>
      <c r="K74" s="44"/>
      <c r="L74" s="20"/>
      <c r="M74" s="45" t="s">
        <v>270</v>
      </c>
      <c r="N74" s="45"/>
      <c r="O74" s="20"/>
      <c r="P74" s="45" t="s">
        <v>270</v>
      </c>
      <c r="Q74" s="45"/>
      <c r="R74" s="20"/>
      <c r="S74" s="45" t="s">
        <v>270</v>
      </c>
      <c r="T74" s="45"/>
      <c r="U74" s="20"/>
      <c r="V74" s="44">
        <v>2246</v>
      </c>
      <c r="W74" s="44"/>
      <c r="X74" s="20"/>
    </row>
    <row r="75" spans="1:24" x14ac:dyDescent="0.25">
      <c r="A75" s="19"/>
      <c r="B75" s="28" t="s">
        <v>368</v>
      </c>
      <c r="C75" s="29"/>
      <c r="D75" s="66"/>
      <c r="E75" s="66"/>
      <c r="F75" s="29"/>
      <c r="G75" s="66"/>
      <c r="H75" s="66"/>
      <c r="I75" s="29"/>
      <c r="J75" s="66"/>
      <c r="K75" s="66"/>
      <c r="L75" s="29"/>
      <c r="M75" s="66"/>
      <c r="N75" s="66"/>
      <c r="O75" s="29"/>
      <c r="P75" s="66"/>
      <c r="Q75" s="66"/>
      <c r="R75" s="29"/>
      <c r="S75" s="66"/>
      <c r="T75" s="66"/>
      <c r="U75" s="29"/>
      <c r="V75" s="66"/>
      <c r="W75" s="66"/>
      <c r="X75" s="29"/>
    </row>
    <row r="76" spans="1:24" x14ac:dyDescent="0.25">
      <c r="A76" s="19"/>
      <c r="B76" s="84" t="s">
        <v>369</v>
      </c>
      <c r="C76" s="20"/>
      <c r="D76" s="45" t="s">
        <v>270</v>
      </c>
      <c r="E76" s="45"/>
      <c r="F76" s="20"/>
      <c r="G76" s="45" t="s">
        <v>270</v>
      </c>
      <c r="H76" s="45"/>
      <c r="I76" s="20"/>
      <c r="J76" s="45" t="s">
        <v>270</v>
      </c>
      <c r="K76" s="45"/>
      <c r="L76" s="20"/>
      <c r="M76" s="45" t="s">
        <v>270</v>
      </c>
      <c r="N76" s="45"/>
      <c r="O76" s="20"/>
      <c r="P76" s="45" t="s">
        <v>270</v>
      </c>
      <c r="Q76" s="45"/>
      <c r="R76" s="20"/>
      <c r="S76" s="45" t="s">
        <v>270</v>
      </c>
      <c r="T76" s="45"/>
      <c r="U76" s="20"/>
      <c r="V76" s="45" t="s">
        <v>270</v>
      </c>
      <c r="W76" s="45"/>
      <c r="X76" s="20"/>
    </row>
    <row r="77" spans="1:24" x14ac:dyDescent="0.25">
      <c r="A77" s="19"/>
      <c r="B77" s="83" t="s">
        <v>370</v>
      </c>
      <c r="C77" s="29"/>
      <c r="D77" s="47" t="s">
        <v>270</v>
      </c>
      <c r="E77" s="47"/>
      <c r="F77" s="29"/>
      <c r="G77" s="47" t="s">
        <v>270</v>
      </c>
      <c r="H77" s="47"/>
      <c r="I77" s="29"/>
      <c r="J77" s="47" t="s">
        <v>270</v>
      </c>
      <c r="K77" s="47"/>
      <c r="L77" s="29"/>
      <c r="M77" s="47" t="s">
        <v>270</v>
      </c>
      <c r="N77" s="47"/>
      <c r="O77" s="29"/>
      <c r="P77" s="47" t="s">
        <v>270</v>
      </c>
      <c r="Q77" s="47"/>
      <c r="R77" s="29"/>
      <c r="S77" s="47" t="s">
        <v>270</v>
      </c>
      <c r="T77" s="47"/>
      <c r="U77" s="29"/>
      <c r="V77" s="47" t="s">
        <v>270</v>
      </c>
      <c r="W77" s="47"/>
      <c r="X77" s="29"/>
    </row>
    <row r="78" spans="1:24" x14ac:dyDescent="0.25">
      <c r="A78" s="19"/>
      <c r="B78" s="84" t="s">
        <v>371</v>
      </c>
      <c r="C78" s="20"/>
      <c r="D78" s="45" t="s">
        <v>270</v>
      </c>
      <c r="E78" s="45"/>
      <c r="F78" s="20"/>
      <c r="G78" s="45" t="s">
        <v>270</v>
      </c>
      <c r="H78" s="45"/>
      <c r="I78" s="20"/>
      <c r="J78" s="45" t="s">
        <v>270</v>
      </c>
      <c r="K78" s="45"/>
      <c r="L78" s="20"/>
      <c r="M78" s="45" t="s">
        <v>270</v>
      </c>
      <c r="N78" s="45"/>
      <c r="O78" s="20"/>
      <c r="P78" s="45" t="s">
        <v>270</v>
      </c>
      <c r="Q78" s="45"/>
      <c r="R78" s="20"/>
      <c r="S78" s="45" t="s">
        <v>270</v>
      </c>
      <c r="T78" s="45"/>
      <c r="U78" s="20"/>
      <c r="V78" s="45" t="s">
        <v>270</v>
      </c>
      <c r="W78" s="45"/>
      <c r="X78" s="20"/>
    </row>
    <row r="79" spans="1:24" ht="15.75" thickBot="1" x14ac:dyDescent="0.3">
      <c r="A79" s="19"/>
      <c r="B79" s="83" t="s">
        <v>372</v>
      </c>
      <c r="C79" s="29"/>
      <c r="D79" s="49" t="s">
        <v>270</v>
      </c>
      <c r="E79" s="49"/>
      <c r="F79" s="29"/>
      <c r="G79" s="49">
        <v>16</v>
      </c>
      <c r="H79" s="49"/>
      <c r="I79" s="29"/>
      <c r="J79" s="49">
        <v>40</v>
      </c>
      <c r="K79" s="49"/>
      <c r="L79" s="29"/>
      <c r="M79" s="49" t="s">
        <v>270</v>
      </c>
      <c r="N79" s="49"/>
      <c r="O79" s="29"/>
      <c r="P79" s="49">
        <v>22</v>
      </c>
      <c r="Q79" s="49"/>
      <c r="R79" s="29"/>
      <c r="S79" s="49" t="s">
        <v>270</v>
      </c>
      <c r="T79" s="49"/>
      <c r="U79" s="29"/>
      <c r="V79" s="49">
        <v>78</v>
      </c>
      <c r="W79" s="49"/>
      <c r="X79" s="29"/>
    </row>
    <row r="80" spans="1:24" x14ac:dyDescent="0.25">
      <c r="A80" s="19"/>
      <c r="B80" s="26"/>
      <c r="C80" s="20"/>
      <c r="D80" s="43"/>
      <c r="E80" s="43"/>
      <c r="F80" s="20"/>
      <c r="G80" s="43"/>
      <c r="H80" s="43"/>
      <c r="I80" s="20"/>
      <c r="J80" s="43"/>
      <c r="K80" s="43"/>
      <c r="L80" s="20"/>
      <c r="M80" s="43"/>
      <c r="N80" s="43"/>
      <c r="O80" s="20"/>
      <c r="P80" s="43"/>
      <c r="Q80" s="43"/>
      <c r="R80" s="20"/>
      <c r="S80" s="43"/>
      <c r="T80" s="43"/>
      <c r="U80" s="20"/>
      <c r="V80" s="43"/>
      <c r="W80" s="43"/>
      <c r="X80" s="20"/>
    </row>
    <row r="81" spans="1:30" ht="15.75" thickBot="1" x14ac:dyDescent="0.3">
      <c r="A81" s="19"/>
      <c r="B81" s="28" t="s">
        <v>127</v>
      </c>
      <c r="C81" s="29"/>
      <c r="D81" s="51" t="s">
        <v>266</v>
      </c>
      <c r="E81" s="60">
        <v>1172703</v>
      </c>
      <c r="F81" s="29"/>
      <c r="G81" s="51" t="s">
        <v>266</v>
      </c>
      <c r="H81" s="60">
        <v>40541</v>
      </c>
      <c r="I81" s="29"/>
      <c r="J81" s="51" t="s">
        <v>266</v>
      </c>
      <c r="K81" s="60">
        <v>38539</v>
      </c>
      <c r="L81" s="29"/>
      <c r="M81" s="51" t="s">
        <v>266</v>
      </c>
      <c r="N81" s="61" t="s">
        <v>270</v>
      </c>
      <c r="O81" s="29"/>
      <c r="P81" s="51" t="s">
        <v>266</v>
      </c>
      <c r="Q81" s="60">
        <v>26897</v>
      </c>
      <c r="R81" s="29"/>
      <c r="S81" s="51" t="s">
        <v>266</v>
      </c>
      <c r="T81" s="61">
        <v>258</v>
      </c>
      <c r="U81" s="29"/>
      <c r="V81" s="51" t="s">
        <v>266</v>
      </c>
      <c r="W81" s="60">
        <v>1278938</v>
      </c>
      <c r="X81" s="29"/>
    </row>
    <row r="82" spans="1:30" ht="15.75" thickTop="1" x14ac:dyDescent="0.25">
      <c r="A82" s="19"/>
      <c r="B82" s="164"/>
      <c r="C82" s="164"/>
      <c r="D82" s="164"/>
      <c r="E82" s="164"/>
      <c r="F82" s="164"/>
      <c r="G82" s="164"/>
      <c r="H82" s="164"/>
      <c r="I82" s="164"/>
      <c r="J82" s="164"/>
      <c r="K82" s="164"/>
      <c r="L82" s="164"/>
      <c r="M82" s="164"/>
      <c r="N82" s="164"/>
      <c r="O82" s="164"/>
      <c r="P82" s="164"/>
      <c r="Q82" s="164"/>
      <c r="R82" s="164"/>
      <c r="S82" s="164"/>
      <c r="T82" s="164"/>
      <c r="U82" s="164"/>
      <c r="V82" s="164"/>
      <c r="W82" s="164"/>
      <c r="X82" s="164"/>
      <c r="Y82" s="164"/>
      <c r="Z82" s="164"/>
      <c r="AA82" s="164"/>
      <c r="AB82" s="164"/>
      <c r="AC82" s="164"/>
      <c r="AD82" s="164"/>
    </row>
    <row r="83" spans="1:30" x14ac:dyDescent="0.25">
      <c r="A83" s="19"/>
      <c r="B83" s="20"/>
      <c r="C83" s="21"/>
      <c r="D83" s="40"/>
      <c r="E83" s="40"/>
      <c r="F83" s="21"/>
      <c r="G83" s="40"/>
      <c r="H83" s="40"/>
      <c r="I83" s="21"/>
      <c r="J83" s="40"/>
      <c r="K83" s="40"/>
      <c r="L83" s="21"/>
      <c r="M83" s="40"/>
      <c r="N83" s="40"/>
      <c r="O83" s="21"/>
      <c r="P83" s="39" t="s">
        <v>408</v>
      </c>
      <c r="Q83" s="39"/>
      <c r="R83" s="21"/>
      <c r="S83" s="39" t="s">
        <v>408</v>
      </c>
      <c r="T83" s="39"/>
      <c r="U83" s="21"/>
      <c r="V83" s="40"/>
      <c r="W83" s="40"/>
      <c r="X83" s="21"/>
    </row>
    <row r="84" spans="1:30" x14ac:dyDescent="0.25">
      <c r="A84" s="19"/>
      <c r="B84" s="20"/>
      <c r="C84" s="21"/>
      <c r="D84" s="40"/>
      <c r="E84" s="40"/>
      <c r="F84" s="21"/>
      <c r="G84" s="40"/>
      <c r="H84" s="40"/>
      <c r="I84" s="21"/>
      <c r="J84" s="40"/>
      <c r="K84" s="40"/>
      <c r="L84" s="21"/>
      <c r="M84" s="40"/>
      <c r="N84" s="40"/>
      <c r="O84" s="21"/>
      <c r="P84" s="39" t="s">
        <v>409</v>
      </c>
      <c r="Q84" s="39"/>
      <c r="R84" s="21"/>
      <c r="S84" s="39" t="s">
        <v>409</v>
      </c>
      <c r="T84" s="39"/>
      <c r="U84" s="21"/>
      <c r="V84" s="40"/>
      <c r="W84" s="40"/>
      <c r="X84" s="21"/>
    </row>
    <row r="85" spans="1:30" x14ac:dyDescent="0.25">
      <c r="A85" s="19"/>
      <c r="B85" s="20"/>
      <c r="C85" s="21"/>
      <c r="D85" s="40"/>
      <c r="E85" s="40"/>
      <c r="F85" s="21"/>
      <c r="G85" s="40"/>
      <c r="H85" s="40"/>
      <c r="I85" s="21"/>
      <c r="J85" s="40"/>
      <c r="K85" s="40"/>
      <c r="L85" s="21"/>
      <c r="M85" s="40"/>
      <c r="N85" s="40"/>
      <c r="O85" s="21"/>
      <c r="P85" s="39" t="s">
        <v>410</v>
      </c>
      <c r="Q85" s="39"/>
      <c r="R85" s="21"/>
      <c r="S85" s="39" t="s">
        <v>410</v>
      </c>
      <c r="T85" s="39"/>
      <c r="U85" s="21"/>
      <c r="V85" s="39" t="s">
        <v>127</v>
      </c>
      <c r="W85" s="39"/>
      <c r="X85" s="21"/>
    </row>
    <row r="86" spans="1:30" x14ac:dyDescent="0.25">
      <c r="A86" s="19"/>
      <c r="B86" s="58" t="s">
        <v>349</v>
      </c>
      <c r="C86" s="21"/>
      <c r="D86" s="40"/>
      <c r="E86" s="40"/>
      <c r="F86" s="21"/>
      <c r="G86" s="39" t="s">
        <v>411</v>
      </c>
      <c r="H86" s="39"/>
      <c r="I86" s="21"/>
      <c r="J86" s="40"/>
      <c r="K86" s="40"/>
      <c r="L86" s="21"/>
      <c r="M86" s="39" t="s">
        <v>412</v>
      </c>
      <c r="N86" s="39"/>
      <c r="O86" s="21"/>
      <c r="P86" s="39" t="s">
        <v>413</v>
      </c>
      <c r="Q86" s="39"/>
      <c r="R86" s="21"/>
      <c r="S86" s="39" t="s">
        <v>413</v>
      </c>
      <c r="T86" s="39"/>
      <c r="U86" s="21"/>
      <c r="V86" s="39" t="s">
        <v>414</v>
      </c>
      <c r="W86" s="39"/>
      <c r="X86" s="21"/>
    </row>
    <row r="87" spans="1:30" ht="15.75" thickBot="1" x14ac:dyDescent="0.3">
      <c r="A87" s="19"/>
      <c r="B87" s="24" t="s">
        <v>347</v>
      </c>
      <c r="C87" s="21"/>
      <c r="D87" s="41" t="s">
        <v>415</v>
      </c>
      <c r="E87" s="41"/>
      <c r="F87" s="21"/>
      <c r="G87" s="41" t="s">
        <v>416</v>
      </c>
      <c r="H87" s="41"/>
      <c r="I87" s="21"/>
      <c r="J87" s="41" t="s">
        <v>417</v>
      </c>
      <c r="K87" s="41"/>
      <c r="L87" s="21"/>
      <c r="M87" s="41" t="s">
        <v>418</v>
      </c>
      <c r="N87" s="41"/>
      <c r="O87" s="21"/>
      <c r="P87" s="41" t="s">
        <v>419</v>
      </c>
      <c r="Q87" s="41"/>
      <c r="R87" s="21"/>
      <c r="S87" s="41" t="s">
        <v>420</v>
      </c>
      <c r="T87" s="41"/>
      <c r="U87" s="21"/>
      <c r="V87" s="41" t="s">
        <v>421</v>
      </c>
      <c r="W87" s="41"/>
      <c r="X87" s="21"/>
    </row>
    <row r="88" spans="1:30" x14ac:dyDescent="0.25">
      <c r="A88" s="19"/>
      <c r="B88" s="26"/>
      <c r="C88" s="20"/>
      <c r="D88" s="43"/>
      <c r="E88" s="43"/>
      <c r="F88" s="20"/>
      <c r="G88" s="43"/>
      <c r="H88" s="43"/>
      <c r="I88" s="20"/>
      <c r="J88" s="43"/>
      <c r="K88" s="43"/>
      <c r="L88" s="20"/>
      <c r="M88" s="43"/>
      <c r="N88" s="43"/>
      <c r="O88" s="20"/>
      <c r="P88" s="43"/>
      <c r="Q88" s="43"/>
      <c r="R88" s="20"/>
      <c r="S88" s="43"/>
      <c r="T88" s="43"/>
      <c r="U88" s="20"/>
      <c r="V88" s="43"/>
      <c r="W88" s="43"/>
      <c r="X88" s="20"/>
    </row>
    <row r="89" spans="1:30" x14ac:dyDescent="0.25">
      <c r="A89" s="19"/>
      <c r="B89" s="28" t="s">
        <v>357</v>
      </c>
      <c r="C89" s="29"/>
      <c r="D89" s="66"/>
      <c r="E89" s="66"/>
      <c r="F89" s="29"/>
      <c r="G89" s="66"/>
      <c r="H89" s="66"/>
      <c r="I89" s="29"/>
      <c r="J89" s="66"/>
      <c r="K89" s="66"/>
      <c r="L89" s="29"/>
      <c r="M89" s="66"/>
      <c r="N89" s="66"/>
      <c r="O89" s="29"/>
      <c r="P89" s="66"/>
      <c r="Q89" s="66"/>
      <c r="R89" s="29"/>
      <c r="S89" s="66"/>
      <c r="T89" s="66"/>
      <c r="U89" s="29"/>
      <c r="V89" s="66"/>
      <c r="W89" s="66"/>
      <c r="X89" s="29"/>
    </row>
    <row r="90" spans="1:30" x14ac:dyDescent="0.25">
      <c r="A90" s="19"/>
      <c r="B90" s="81" t="s">
        <v>358</v>
      </c>
      <c r="C90" s="20"/>
      <c r="D90" s="13" t="s">
        <v>266</v>
      </c>
      <c r="E90" s="35" t="s">
        <v>270</v>
      </c>
      <c r="F90" s="20"/>
      <c r="G90" s="13" t="s">
        <v>266</v>
      </c>
      <c r="H90" s="34">
        <v>27431</v>
      </c>
      <c r="I90" s="20"/>
      <c r="J90" s="13" t="s">
        <v>266</v>
      </c>
      <c r="K90" s="34">
        <v>10994</v>
      </c>
      <c r="L90" s="20"/>
      <c r="M90" s="13" t="s">
        <v>266</v>
      </c>
      <c r="N90" s="35" t="s">
        <v>270</v>
      </c>
      <c r="O90" s="20"/>
      <c r="P90" s="13" t="s">
        <v>266</v>
      </c>
      <c r="Q90" s="34">
        <v>2810</v>
      </c>
      <c r="R90" s="20"/>
      <c r="S90" s="13" t="s">
        <v>266</v>
      </c>
      <c r="T90" s="35" t="s">
        <v>270</v>
      </c>
      <c r="U90" s="20"/>
      <c r="V90" s="13" t="s">
        <v>266</v>
      </c>
      <c r="W90" s="34">
        <v>41235</v>
      </c>
      <c r="X90" s="20"/>
    </row>
    <row r="91" spans="1:30" x14ac:dyDescent="0.25">
      <c r="A91" s="19"/>
      <c r="B91" s="82" t="s">
        <v>422</v>
      </c>
      <c r="C91" s="29"/>
      <c r="D91" s="47" t="s">
        <v>270</v>
      </c>
      <c r="E91" s="47"/>
      <c r="F91" s="29"/>
      <c r="G91" s="47" t="s">
        <v>270</v>
      </c>
      <c r="H91" s="47"/>
      <c r="I91" s="29"/>
      <c r="J91" s="47" t="s">
        <v>270</v>
      </c>
      <c r="K91" s="47"/>
      <c r="L91" s="29"/>
      <c r="M91" s="47" t="s">
        <v>270</v>
      </c>
      <c r="N91" s="47"/>
      <c r="O91" s="29"/>
      <c r="P91" s="47" t="s">
        <v>270</v>
      </c>
      <c r="Q91" s="47"/>
      <c r="R91" s="29"/>
      <c r="S91" s="47" t="s">
        <v>270</v>
      </c>
      <c r="T91" s="47"/>
      <c r="U91" s="29"/>
      <c r="V91" s="47" t="s">
        <v>270</v>
      </c>
      <c r="W91" s="47"/>
      <c r="X91" s="29"/>
    </row>
    <row r="92" spans="1:30" x14ac:dyDescent="0.25">
      <c r="A92" s="19"/>
      <c r="B92" s="81" t="s">
        <v>360</v>
      </c>
      <c r="C92" s="20"/>
      <c r="D92" s="45" t="s">
        <v>270</v>
      </c>
      <c r="E92" s="45"/>
      <c r="F92" s="20"/>
      <c r="G92" s="45">
        <v>919</v>
      </c>
      <c r="H92" s="45"/>
      <c r="I92" s="20"/>
      <c r="J92" s="44">
        <v>1292</v>
      </c>
      <c r="K92" s="44"/>
      <c r="L92" s="20"/>
      <c r="M92" s="45" t="s">
        <v>270</v>
      </c>
      <c r="N92" s="45"/>
      <c r="O92" s="20"/>
      <c r="P92" s="44">
        <v>7936</v>
      </c>
      <c r="Q92" s="44"/>
      <c r="R92" s="20"/>
      <c r="S92" s="45" t="s">
        <v>270</v>
      </c>
      <c r="T92" s="45"/>
      <c r="U92" s="20"/>
      <c r="V92" s="44">
        <v>10147</v>
      </c>
      <c r="W92" s="44"/>
      <c r="X92" s="20"/>
    </row>
    <row r="93" spans="1:30" x14ac:dyDescent="0.25">
      <c r="A93" s="19"/>
      <c r="B93" s="28" t="s">
        <v>361</v>
      </c>
      <c r="C93" s="29"/>
      <c r="D93" s="46">
        <v>709610</v>
      </c>
      <c r="E93" s="46"/>
      <c r="F93" s="29"/>
      <c r="G93" s="46">
        <v>11125</v>
      </c>
      <c r="H93" s="46"/>
      <c r="I93" s="29"/>
      <c r="J93" s="46">
        <v>25296</v>
      </c>
      <c r="K93" s="46"/>
      <c r="L93" s="29"/>
      <c r="M93" s="47" t="s">
        <v>270</v>
      </c>
      <c r="N93" s="47"/>
      <c r="O93" s="29"/>
      <c r="P93" s="46">
        <v>27142</v>
      </c>
      <c r="Q93" s="46"/>
      <c r="R93" s="29"/>
      <c r="S93" s="47" t="s">
        <v>270</v>
      </c>
      <c r="T93" s="47"/>
      <c r="U93" s="29"/>
      <c r="V93" s="46">
        <v>773173</v>
      </c>
      <c r="W93" s="46"/>
      <c r="X93" s="29"/>
    </row>
    <row r="94" spans="1:30" x14ac:dyDescent="0.25">
      <c r="A94" s="19"/>
      <c r="B94" s="33" t="s">
        <v>423</v>
      </c>
      <c r="C94" s="20"/>
      <c r="D94" s="42"/>
      <c r="E94" s="42"/>
      <c r="F94" s="20"/>
      <c r="G94" s="42"/>
      <c r="H94" s="42"/>
      <c r="I94" s="20"/>
      <c r="J94" s="42"/>
      <c r="K94" s="42"/>
      <c r="L94" s="20"/>
      <c r="M94" s="42"/>
      <c r="N94" s="42"/>
      <c r="O94" s="20"/>
      <c r="P94" s="42"/>
      <c r="Q94" s="42"/>
      <c r="R94" s="20"/>
      <c r="S94" s="42"/>
      <c r="T94" s="42"/>
      <c r="U94" s="20"/>
      <c r="V94" s="42"/>
      <c r="W94" s="42"/>
      <c r="X94" s="20"/>
    </row>
    <row r="95" spans="1:30" x14ac:dyDescent="0.25">
      <c r="A95" s="19"/>
      <c r="B95" s="83" t="s">
        <v>424</v>
      </c>
      <c r="C95" s="29"/>
      <c r="D95" s="46">
        <v>34186</v>
      </c>
      <c r="E95" s="46"/>
      <c r="F95" s="29"/>
      <c r="G95" s="47" t="s">
        <v>270</v>
      </c>
      <c r="H95" s="47"/>
      <c r="I95" s="29"/>
      <c r="J95" s="47" t="s">
        <v>270</v>
      </c>
      <c r="K95" s="47"/>
      <c r="L95" s="29"/>
      <c r="M95" s="47" t="s">
        <v>270</v>
      </c>
      <c r="N95" s="47"/>
      <c r="O95" s="29"/>
      <c r="P95" s="47" t="s">
        <v>270</v>
      </c>
      <c r="Q95" s="47"/>
      <c r="R95" s="29"/>
      <c r="S95" s="47" t="s">
        <v>270</v>
      </c>
      <c r="T95" s="47"/>
      <c r="U95" s="29"/>
      <c r="V95" s="46">
        <v>34186</v>
      </c>
      <c r="W95" s="46"/>
      <c r="X95" s="29"/>
    </row>
    <row r="96" spans="1:30" x14ac:dyDescent="0.25">
      <c r="A96" s="19"/>
      <c r="B96" s="33" t="s">
        <v>363</v>
      </c>
      <c r="C96" s="20"/>
      <c r="D96" s="44">
        <v>40591</v>
      </c>
      <c r="E96" s="44"/>
      <c r="F96" s="20"/>
      <c r="G96" s="45">
        <v>128</v>
      </c>
      <c r="H96" s="45"/>
      <c r="I96" s="20"/>
      <c r="J96" s="44">
        <v>2386</v>
      </c>
      <c r="K96" s="44"/>
      <c r="L96" s="20"/>
      <c r="M96" s="45" t="s">
        <v>270</v>
      </c>
      <c r="N96" s="45"/>
      <c r="O96" s="20"/>
      <c r="P96" s="44">
        <v>1246</v>
      </c>
      <c r="Q96" s="44"/>
      <c r="R96" s="20"/>
      <c r="S96" s="45" t="s">
        <v>270</v>
      </c>
      <c r="T96" s="45"/>
      <c r="U96" s="20"/>
      <c r="V96" s="44">
        <v>44351</v>
      </c>
      <c r="W96" s="44"/>
      <c r="X96" s="20"/>
    </row>
    <row r="97" spans="1:30" x14ac:dyDescent="0.25">
      <c r="A97" s="19"/>
      <c r="B97" s="28" t="s">
        <v>364</v>
      </c>
      <c r="C97" s="29"/>
      <c r="D97" s="46">
        <v>123646</v>
      </c>
      <c r="E97" s="46"/>
      <c r="F97" s="29"/>
      <c r="G97" s="47">
        <v>296</v>
      </c>
      <c r="H97" s="47"/>
      <c r="I97" s="29"/>
      <c r="J97" s="46">
        <v>2035</v>
      </c>
      <c r="K97" s="46"/>
      <c r="L97" s="29"/>
      <c r="M97" s="47" t="s">
        <v>270</v>
      </c>
      <c r="N97" s="47"/>
      <c r="O97" s="29"/>
      <c r="P97" s="46">
        <v>1564</v>
      </c>
      <c r="Q97" s="46"/>
      <c r="R97" s="29"/>
      <c r="S97" s="47">
        <v>222</v>
      </c>
      <c r="T97" s="47"/>
      <c r="U97" s="29"/>
      <c r="V97" s="46">
        <v>127763</v>
      </c>
      <c r="W97" s="46"/>
      <c r="X97" s="29"/>
    </row>
    <row r="98" spans="1:30" x14ac:dyDescent="0.25">
      <c r="A98" s="19"/>
      <c r="B98" s="33" t="s">
        <v>365</v>
      </c>
      <c r="C98" s="20"/>
      <c r="D98" s="45" t="s">
        <v>270</v>
      </c>
      <c r="E98" s="45"/>
      <c r="F98" s="20"/>
      <c r="G98" s="45" t="s">
        <v>270</v>
      </c>
      <c r="H98" s="45"/>
      <c r="I98" s="20"/>
      <c r="J98" s="45" t="s">
        <v>270</v>
      </c>
      <c r="K98" s="45"/>
      <c r="L98" s="20"/>
      <c r="M98" s="45" t="s">
        <v>270</v>
      </c>
      <c r="N98" s="45"/>
      <c r="O98" s="20"/>
      <c r="P98" s="45" t="s">
        <v>270</v>
      </c>
      <c r="Q98" s="45"/>
      <c r="R98" s="20"/>
      <c r="S98" s="45" t="s">
        <v>270</v>
      </c>
      <c r="T98" s="45"/>
      <c r="U98" s="20"/>
      <c r="V98" s="45" t="s">
        <v>270</v>
      </c>
      <c r="W98" s="45"/>
      <c r="X98" s="20"/>
    </row>
    <row r="99" spans="1:30" x14ac:dyDescent="0.25">
      <c r="A99" s="19"/>
      <c r="B99" s="28" t="s">
        <v>366</v>
      </c>
      <c r="C99" s="29"/>
      <c r="D99" s="46">
        <v>149576</v>
      </c>
      <c r="E99" s="46"/>
      <c r="F99" s="29"/>
      <c r="G99" s="47" t="s">
        <v>270</v>
      </c>
      <c r="H99" s="47"/>
      <c r="I99" s="29"/>
      <c r="J99" s="47" t="s">
        <v>270</v>
      </c>
      <c r="K99" s="47"/>
      <c r="L99" s="29"/>
      <c r="M99" s="47" t="s">
        <v>270</v>
      </c>
      <c r="N99" s="47"/>
      <c r="O99" s="29"/>
      <c r="P99" s="47" t="s">
        <v>270</v>
      </c>
      <c r="Q99" s="47"/>
      <c r="R99" s="29"/>
      <c r="S99" s="47" t="s">
        <v>270</v>
      </c>
      <c r="T99" s="47"/>
      <c r="U99" s="29"/>
      <c r="V99" s="46">
        <v>149576</v>
      </c>
      <c r="W99" s="46"/>
      <c r="X99" s="29"/>
    </row>
    <row r="100" spans="1:30" x14ac:dyDescent="0.25">
      <c r="A100" s="19"/>
      <c r="B100" s="33" t="s">
        <v>367</v>
      </c>
      <c r="C100" s="20"/>
      <c r="D100" s="45" t="s">
        <v>270</v>
      </c>
      <c r="E100" s="45"/>
      <c r="F100" s="20"/>
      <c r="G100" s="45">
        <v>250</v>
      </c>
      <c r="H100" s="45"/>
      <c r="I100" s="20"/>
      <c r="J100" s="44">
        <v>2014</v>
      </c>
      <c r="K100" s="44"/>
      <c r="L100" s="20"/>
      <c r="M100" s="45" t="s">
        <v>270</v>
      </c>
      <c r="N100" s="45"/>
      <c r="O100" s="20"/>
      <c r="P100" s="45" t="s">
        <v>270</v>
      </c>
      <c r="Q100" s="45"/>
      <c r="R100" s="20"/>
      <c r="S100" s="45" t="s">
        <v>270</v>
      </c>
      <c r="T100" s="45"/>
      <c r="U100" s="20"/>
      <c r="V100" s="44">
        <v>2264</v>
      </c>
      <c r="W100" s="44"/>
      <c r="X100" s="20"/>
    </row>
    <row r="101" spans="1:30" x14ac:dyDescent="0.25">
      <c r="A101" s="19"/>
      <c r="B101" s="28" t="s">
        <v>368</v>
      </c>
      <c r="C101" s="29"/>
      <c r="D101" s="66"/>
      <c r="E101" s="66"/>
      <c r="F101" s="29"/>
      <c r="G101" s="66"/>
      <c r="H101" s="66"/>
      <c r="I101" s="29"/>
      <c r="J101" s="66"/>
      <c r="K101" s="66"/>
      <c r="L101" s="29"/>
      <c r="M101" s="66"/>
      <c r="N101" s="66"/>
      <c r="O101" s="29"/>
      <c r="P101" s="66"/>
      <c r="Q101" s="66"/>
      <c r="R101" s="29"/>
      <c r="S101" s="66"/>
      <c r="T101" s="66"/>
      <c r="U101" s="29"/>
      <c r="V101" s="66"/>
      <c r="W101" s="66"/>
      <c r="X101" s="29"/>
    </row>
    <row r="102" spans="1:30" x14ac:dyDescent="0.25">
      <c r="A102" s="19"/>
      <c r="B102" s="84" t="s">
        <v>369</v>
      </c>
      <c r="C102" s="20"/>
      <c r="D102" s="45" t="s">
        <v>270</v>
      </c>
      <c r="E102" s="45"/>
      <c r="F102" s="20"/>
      <c r="G102" s="45" t="s">
        <v>270</v>
      </c>
      <c r="H102" s="45"/>
      <c r="I102" s="20"/>
      <c r="J102" s="45" t="s">
        <v>270</v>
      </c>
      <c r="K102" s="45"/>
      <c r="L102" s="20"/>
      <c r="M102" s="45" t="s">
        <v>270</v>
      </c>
      <c r="N102" s="45"/>
      <c r="O102" s="20"/>
      <c r="P102" s="45" t="s">
        <v>270</v>
      </c>
      <c r="Q102" s="45"/>
      <c r="R102" s="20"/>
      <c r="S102" s="45" t="s">
        <v>270</v>
      </c>
      <c r="T102" s="45"/>
      <c r="U102" s="20"/>
      <c r="V102" s="45" t="s">
        <v>270</v>
      </c>
      <c r="W102" s="45"/>
      <c r="X102" s="20"/>
    </row>
    <row r="103" spans="1:30" x14ac:dyDescent="0.25">
      <c r="A103" s="19"/>
      <c r="B103" s="83" t="s">
        <v>370</v>
      </c>
      <c r="C103" s="29"/>
      <c r="D103" s="47" t="s">
        <v>270</v>
      </c>
      <c r="E103" s="47"/>
      <c r="F103" s="29"/>
      <c r="G103" s="47" t="s">
        <v>270</v>
      </c>
      <c r="H103" s="47"/>
      <c r="I103" s="29"/>
      <c r="J103" s="47" t="s">
        <v>270</v>
      </c>
      <c r="K103" s="47"/>
      <c r="L103" s="29"/>
      <c r="M103" s="47" t="s">
        <v>270</v>
      </c>
      <c r="N103" s="47"/>
      <c r="O103" s="29"/>
      <c r="P103" s="47" t="s">
        <v>270</v>
      </c>
      <c r="Q103" s="47"/>
      <c r="R103" s="29"/>
      <c r="S103" s="47" t="s">
        <v>270</v>
      </c>
      <c r="T103" s="47"/>
      <c r="U103" s="29"/>
      <c r="V103" s="47" t="s">
        <v>270</v>
      </c>
      <c r="W103" s="47"/>
      <c r="X103" s="29"/>
    </row>
    <row r="104" spans="1:30" x14ac:dyDescent="0.25">
      <c r="A104" s="19"/>
      <c r="B104" s="84" t="s">
        <v>371</v>
      </c>
      <c r="C104" s="20"/>
      <c r="D104" s="45" t="s">
        <v>270</v>
      </c>
      <c r="E104" s="45"/>
      <c r="F104" s="20"/>
      <c r="G104" s="45" t="s">
        <v>270</v>
      </c>
      <c r="H104" s="45"/>
      <c r="I104" s="20"/>
      <c r="J104" s="45" t="s">
        <v>270</v>
      </c>
      <c r="K104" s="45"/>
      <c r="L104" s="20"/>
      <c r="M104" s="45" t="s">
        <v>270</v>
      </c>
      <c r="N104" s="45"/>
      <c r="O104" s="20"/>
      <c r="P104" s="45" t="s">
        <v>270</v>
      </c>
      <c r="Q104" s="45"/>
      <c r="R104" s="20"/>
      <c r="S104" s="45" t="s">
        <v>270</v>
      </c>
      <c r="T104" s="45"/>
      <c r="U104" s="20"/>
      <c r="V104" s="45" t="s">
        <v>270</v>
      </c>
      <c r="W104" s="45"/>
      <c r="X104" s="20"/>
    </row>
    <row r="105" spans="1:30" ht="15.75" thickBot="1" x14ac:dyDescent="0.3">
      <c r="A105" s="19"/>
      <c r="B105" s="83" t="s">
        <v>372</v>
      </c>
      <c r="C105" s="29"/>
      <c r="D105" s="49" t="s">
        <v>270</v>
      </c>
      <c r="E105" s="49"/>
      <c r="F105" s="29"/>
      <c r="G105" s="49">
        <v>18</v>
      </c>
      <c r="H105" s="49"/>
      <c r="I105" s="29"/>
      <c r="J105" s="49">
        <v>66</v>
      </c>
      <c r="K105" s="49"/>
      <c r="L105" s="29"/>
      <c r="M105" s="49" t="s">
        <v>270</v>
      </c>
      <c r="N105" s="49"/>
      <c r="O105" s="29"/>
      <c r="P105" s="49">
        <v>33</v>
      </c>
      <c r="Q105" s="49"/>
      <c r="R105" s="29"/>
      <c r="S105" s="49" t="s">
        <v>270</v>
      </c>
      <c r="T105" s="49"/>
      <c r="U105" s="29"/>
      <c r="V105" s="49">
        <v>117</v>
      </c>
      <c r="W105" s="49"/>
      <c r="X105" s="29"/>
    </row>
    <row r="106" spans="1:30" x14ac:dyDescent="0.25">
      <c r="A106" s="19"/>
      <c r="B106" s="26"/>
      <c r="C106" s="20"/>
      <c r="D106" s="43"/>
      <c r="E106" s="43"/>
      <c r="F106" s="20"/>
      <c r="G106" s="43"/>
      <c r="H106" s="43"/>
      <c r="I106" s="20"/>
      <c r="J106" s="43"/>
      <c r="K106" s="43"/>
      <c r="L106" s="20"/>
      <c r="M106" s="43"/>
      <c r="N106" s="43"/>
      <c r="O106" s="20"/>
      <c r="P106" s="43"/>
      <c r="Q106" s="43"/>
      <c r="R106" s="20"/>
      <c r="S106" s="43"/>
      <c r="T106" s="43"/>
      <c r="U106" s="20"/>
      <c r="V106" s="43"/>
      <c r="W106" s="43"/>
      <c r="X106" s="20"/>
    </row>
    <row r="107" spans="1:30" ht="15.75" thickBot="1" x14ac:dyDescent="0.3">
      <c r="A107" s="19"/>
      <c r="B107" s="28" t="s">
        <v>127</v>
      </c>
      <c r="C107" s="29"/>
      <c r="D107" s="51" t="s">
        <v>266</v>
      </c>
      <c r="E107" s="60">
        <v>1057609</v>
      </c>
      <c r="F107" s="29"/>
      <c r="G107" s="51" t="s">
        <v>266</v>
      </c>
      <c r="H107" s="60">
        <v>40167</v>
      </c>
      <c r="I107" s="29"/>
      <c r="J107" s="51" t="s">
        <v>266</v>
      </c>
      <c r="K107" s="60">
        <v>44083</v>
      </c>
      <c r="L107" s="29"/>
      <c r="M107" s="51" t="s">
        <v>266</v>
      </c>
      <c r="N107" s="61" t="s">
        <v>270</v>
      </c>
      <c r="O107" s="29"/>
      <c r="P107" s="51" t="s">
        <v>266</v>
      </c>
      <c r="Q107" s="60">
        <v>40731</v>
      </c>
      <c r="R107" s="29"/>
      <c r="S107" s="51" t="s">
        <v>266</v>
      </c>
      <c r="T107" s="61">
        <v>222</v>
      </c>
      <c r="U107" s="29"/>
      <c r="V107" s="51" t="s">
        <v>266</v>
      </c>
      <c r="W107" s="60">
        <v>1182812</v>
      </c>
      <c r="X107" s="29"/>
    </row>
    <row r="108" spans="1:30" ht="15.75" thickTop="1" x14ac:dyDescent="0.25">
      <c r="A108" s="19"/>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row>
    <row r="109" spans="1:30" x14ac:dyDescent="0.25">
      <c r="A109" s="19"/>
      <c r="B109" s="163" t="s">
        <v>425</v>
      </c>
      <c r="C109" s="163"/>
      <c r="D109" s="163"/>
      <c r="E109" s="163"/>
      <c r="F109" s="163"/>
      <c r="G109" s="163"/>
      <c r="H109" s="163"/>
      <c r="I109" s="163"/>
      <c r="J109" s="163"/>
      <c r="K109" s="163"/>
      <c r="L109" s="163"/>
      <c r="M109" s="163"/>
      <c r="N109" s="163"/>
      <c r="O109" s="163"/>
      <c r="P109" s="163"/>
      <c r="Q109" s="163"/>
      <c r="R109" s="163"/>
      <c r="S109" s="163"/>
      <c r="T109" s="163"/>
      <c r="U109" s="163"/>
      <c r="V109" s="163"/>
      <c r="W109" s="163"/>
      <c r="X109" s="163"/>
      <c r="Y109" s="163"/>
      <c r="Z109" s="163"/>
      <c r="AA109" s="163"/>
      <c r="AB109" s="163"/>
      <c r="AC109" s="163"/>
      <c r="AD109" s="163"/>
    </row>
    <row r="110" spans="1:30" x14ac:dyDescent="0.25">
      <c r="A110" s="19"/>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row>
    <row r="111" spans="1:30" ht="25.5" customHeight="1" x14ac:dyDescent="0.25">
      <c r="A111" s="19"/>
      <c r="B111" s="163" t="s">
        <v>426</v>
      </c>
      <c r="C111" s="163"/>
      <c r="D111" s="163"/>
      <c r="E111" s="163"/>
      <c r="F111" s="163"/>
      <c r="G111" s="163"/>
      <c r="H111" s="163"/>
      <c r="I111" s="163"/>
      <c r="J111" s="163"/>
      <c r="K111" s="163"/>
      <c r="L111" s="163"/>
      <c r="M111" s="163"/>
      <c r="N111" s="163"/>
      <c r="O111" s="163"/>
      <c r="P111" s="163"/>
      <c r="Q111" s="163"/>
      <c r="R111" s="163"/>
      <c r="S111" s="163"/>
      <c r="T111" s="163"/>
      <c r="U111" s="163"/>
      <c r="V111" s="163"/>
      <c r="W111" s="163"/>
      <c r="X111" s="163"/>
      <c r="Y111" s="163"/>
      <c r="Z111" s="163"/>
      <c r="AA111" s="163"/>
      <c r="AB111" s="163"/>
      <c r="AC111" s="163"/>
      <c r="AD111" s="163"/>
    </row>
    <row r="112" spans="1:30" ht="15" customHeight="1" x14ac:dyDescent="0.25">
      <c r="A112" s="19" t="s">
        <v>1071</v>
      </c>
      <c r="B112" s="72" t="s">
        <v>8</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row>
    <row r="113" spans="1:30" x14ac:dyDescent="0.25">
      <c r="A113" s="19"/>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c r="AD113" s="74"/>
    </row>
    <row r="114" spans="1:30" x14ac:dyDescent="0.25">
      <c r="A114" s="19"/>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c r="AD114" s="74"/>
    </row>
    <row r="115" spans="1:30" x14ac:dyDescent="0.25">
      <c r="A115" s="19"/>
      <c r="B115" s="20"/>
      <c r="C115" s="21"/>
      <c r="D115" s="39" t="s">
        <v>390</v>
      </c>
      <c r="E115" s="39"/>
      <c r="F115" s="39"/>
      <c r="G115" s="39"/>
      <c r="H115" s="39"/>
      <c r="I115" s="21"/>
      <c r="J115" s="39" t="s">
        <v>391</v>
      </c>
      <c r="K115" s="39"/>
      <c r="L115" s="39"/>
      <c r="M115" s="39"/>
      <c r="N115" s="39"/>
      <c r="O115" s="21"/>
    </row>
    <row r="116" spans="1:30" ht="15.75" thickBot="1" x14ac:dyDescent="0.3">
      <c r="A116" s="19"/>
      <c r="B116" s="20"/>
      <c r="C116" s="21"/>
      <c r="D116" s="41" t="s">
        <v>392</v>
      </c>
      <c r="E116" s="41"/>
      <c r="F116" s="41"/>
      <c r="G116" s="41"/>
      <c r="H116" s="41"/>
      <c r="I116" s="21"/>
      <c r="J116" s="41" t="s">
        <v>392</v>
      </c>
      <c r="K116" s="41"/>
      <c r="L116" s="41"/>
      <c r="M116" s="41"/>
      <c r="N116" s="41"/>
      <c r="O116" s="21"/>
    </row>
    <row r="117" spans="1:30" ht="15.75" thickBot="1" x14ac:dyDescent="0.3">
      <c r="A117" s="19"/>
      <c r="B117" s="24" t="s">
        <v>347</v>
      </c>
      <c r="C117" s="21"/>
      <c r="D117" s="86">
        <v>2014</v>
      </c>
      <c r="E117" s="86"/>
      <c r="F117" s="21"/>
      <c r="G117" s="86">
        <v>2013</v>
      </c>
      <c r="H117" s="86"/>
      <c r="I117" s="21"/>
      <c r="J117" s="86">
        <v>2014</v>
      </c>
      <c r="K117" s="86"/>
      <c r="L117" s="56"/>
      <c r="M117" s="86">
        <v>2013</v>
      </c>
      <c r="N117" s="86"/>
      <c r="O117" s="21"/>
    </row>
    <row r="118" spans="1:30" x14ac:dyDescent="0.25">
      <c r="A118" s="19"/>
      <c r="B118" s="26"/>
      <c r="C118" s="20"/>
      <c r="D118" s="43"/>
      <c r="E118" s="43"/>
      <c r="F118" s="20"/>
      <c r="G118" s="43"/>
      <c r="H118" s="43"/>
      <c r="I118" s="20"/>
      <c r="J118" s="43"/>
      <c r="K118" s="43"/>
      <c r="L118" s="20"/>
      <c r="M118" s="43"/>
      <c r="N118" s="43"/>
      <c r="O118" s="20"/>
    </row>
    <row r="119" spans="1:30" x14ac:dyDescent="0.25">
      <c r="A119" s="19"/>
      <c r="B119" s="28" t="s">
        <v>429</v>
      </c>
      <c r="C119" s="29"/>
      <c r="D119" s="30" t="s">
        <v>266</v>
      </c>
      <c r="E119" s="31">
        <v>22367</v>
      </c>
      <c r="F119" s="29"/>
      <c r="G119" s="30" t="s">
        <v>266</v>
      </c>
      <c r="H119" s="31">
        <v>23563</v>
      </c>
      <c r="I119" s="29"/>
      <c r="J119" s="30" t="s">
        <v>266</v>
      </c>
      <c r="K119" s="31">
        <v>23026</v>
      </c>
      <c r="L119" s="29"/>
      <c r="M119" s="30" t="s">
        <v>266</v>
      </c>
      <c r="N119" s="31">
        <v>23729</v>
      </c>
      <c r="O119" s="29"/>
    </row>
    <row r="120" spans="1:30" x14ac:dyDescent="0.25">
      <c r="A120" s="19"/>
      <c r="B120" s="26"/>
      <c r="C120" s="20"/>
      <c r="D120" s="42"/>
      <c r="E120" s="42"/>
      <c r="F120" s="20"/>
      <c r="G120" s="42"/>
      <c r="H120" s="42"/>
      <c r="I120" s="20"/>
      <c r="J120" s="42"/>
      <c r="K120" s="42"/>
      <c r="L120" s="20"/>
      <c r="M120" s="42"/>
      <c r="N120" s="42"/>
      <c r="O120" s="20"/>
    </row>
    <row r="121" spans="1:30" x14ac:dyDescent="0.25">
      <c r="A121" s="19"/>
      <c r="B121" s="28" t="s">
        <v>430</v>
      </c>
      <c r="C121" s="29"/>
      <c r="D121" s="47" t="s">
        <v>431</v>
      </c>
      <c r="E121" s="47"/>
      <c r="F121" s="30" t="s">
        <v>268</v>
      </c>
      <c r="G121" s="47" t="s">
        <v>432</v>
      </c>
      <c r="H121" s="47"/>
      <c r="I121" s="30" t="s">
        <v>268</v>
      </c>
      <c r="J121" s="47" t="s">
        <v>433</v>
      </c>
      <c r="K121" s="47"/>
      <c r="L121" s="30" t="s">
        <v>268</v>
      </c>
      <c r="M121" s="47" t="s">
        <v>434</v>
      </c>
      <c r="N121" s="47"/>
      <c r="O121" s="30" t="s">
        <v>268</v>
      </c>
    </row>
    <row r="122" spans="1:30" ht="15.75" thickBot="1" x14ac:dyDescent="0.3">
      <c r="A122" s="19"/>
      <c r="B122" s="33" t="s">
        <v>435</v>
      </c>
      <c r="C122" s="20"/>
      <c r="D122" s="55" t="s">
        <v>270</v>
      </c>
      <c r="E122" s="55"/>
      <c r="F122" s="20"/>
      <c r="G122" s="55" t="s">
        <v>270</v>
      </c>
      <c r="H122" s="55"/>
      <c r="I122" s="20"/>
      <c r="J122" s="55" t="s">
        <v>270</v>
      </c>
      <c r="K122" s="55"/>
      <c r="L122" s="20"/>
      <c r="M122" s="55" t="s">
        <v>270</v>
      </c>
      <c r="N122" s="55"/>
      <c r="O122" s="20"/>
    </row>
    <row r="123" spans="1:30" ht="15.75" thickBot="1" x14ac:dyDescent="0.3">
      <c r="A123" s="19"/>
      <c r="B123" s="83" t="s">
        <v>436</v>
      </c>
      <c r="C123" s="29"/>
      <c r="D123" s="87" t="s">
        <v>431</v>
      </c>
      <c r="E123" s="87"/>
      <c r="F123" s="30" t="s">
        <v>268</v>
      </c>
      <c r="G123" s="87" t="s">
        <v>432</v>
      </c>
      <c r="H123" s="87"/>
      <c r="I123" s="30" t="s">
        <v>268</v>
      </c>
      <c r="J123" s="87" t="s">
        <v>433</v>
      </c>
      <c r="K123" s="87"/>
      <c r="L123" s="30" t="s">
        <v>268</v>
      </c>
      <c r="M123" s="87" t="s">
        <v>434</v>
      </c>
      <c r="N123" s="87"/>
      <c r="O123" s="30" t="s">
        <v>268</v>
      </c>
    </row>
    <row r="124" spans="1:30" x14ac:dyDescent="0.25">
      <c r="A124" s="19"/>
      <c r="B124" s="26"/>
      <c r="C124" s="20"/>
      <c r="D124" s="43"/>
      <c r="E124" s="43"/>
      <c r="F124" s="20"/>
      <c r="G124" s="43"/>
      <c r="H124" s="43"/>
      <c r="I124" s="20"/>
      <c r="J124" s="43"/>
      <c r="K124" s="43"/>
      <c r="L124" s="20"/>
      <c r="M124" s="43"/>
      <c r="N124" s="43"/>
      <c r="O124" s="20"/>
    </row>
    <row r="125" spans="1:30" x14ac:dyDescent="0.25">
      <c r="A125" s="19"/>
      <c r="B125" s="28" t="s">
        <v>437</v>
      </c>
      <c r="C125" s="29"/>
      <c r="D125" s="47">
        <v>364</v>
      </c>
      <c r="E125" s="47"/>
      <c r="F125" s="29"/>
      <c r="G125" s="47">
        <v>445</v>
      </c>
      <c r="H125" s="47"/>
      <c r="I125" s="29"/>
      <c r="J125" s="47">
        <v>857</v>
      </c>
      <c r="K125" s="47"/>
      <c r="L125" s="29"/>
      <c r="M125" s="47">
        <v>860</v>
      </c>
      <c r="N125" s="47"/>
      <c r="O125" s="29"/>
    </row>
    <row r="126" spans="1:30" ht="15.75" thickBot="1" x14ac:dyDescent="0.3">
      <c r="A126" s="19"/>
      <c r="B126" s="33" t="s">
        <v>438</v>
      </c>
      <c r="C126" s="20"/>
      <c r="D126" s="55">
        <v>63</v>
      </c>
      <c r="E126" s="55"/>
      <c r="F126" s="20"/>
      <c r="G126" s="55">
        <v>140</v>
      </c>
      <c r="H126" s="55"/>
      <c r="I126" s="20"/>
      <c r="J126" s="55">
        <v>526</v>
      </c>
      <c r="K126" s="55"/>
      <c r="L126" s="20"/>
      <c r="M126" s="55">
        <v>739</v>
      </c>
      <c r="N126" s="55"/>
      <c r="O126" s="20"/>
    </row>
    <row r="127" spans="1:30" ht="15.75" thickBot="1" x14ac:dyDescent="0.3">
      <c r="A127" s="19"/>
      <c r="B127" s="83" t="s">
        <v>439</v>
      </c>
      <c r="C127" s="29"/>
      <c r="D127" s="87">
        <v>427</v>
      </c>
      <c r="E127" s="87"/>
      <c r="F127" s="29"/>
      <c r="G127" s="87">
        <v>585</v>
      </c>
      <c r="H127" s="87"/>
      <c r="I127" s="29"/>
      <c r="J127" s="88">
        <v>1383</v>
      </c>
      <c r="K127" s="88"/>
      <c r="L127" s="29"/>
      <c r="M127" s="88">
        <v>1599</v>
      </c>
      <c r="N127" s="88"/>
      <c r="O127" s="29"/>
    </row>
    <row r="128" spans="1:30" x14ac:dyDescent="0.25">
      <c r="A128" s="19"/>
      <c r="B128" s="26"/>
      <c r="C128" s="20"/>
      <c r="D128" s="43"/>
      <c r="E128" s="43"/>
      <c r="F128" s="20"/>
      <c r="G128" s="43"/>
      <c r="H128" s="43"/>
      <c r="I128" s="20"/>
      <c r="J128" s="43"/>
      <c r="K128" s="43"/>
      <c r="L128" s="20"/>
      <c r="M128" s="43"/>
      <c r="N128" s="43"/>
      <c r="O128" s="20"/>
    </row>
    <row r="129" spans="1:30" ht="26.25" x14ac:dyDescent="0.25">
      <c r="A129" s="19"/>
      <c r="B129" s="28" t="s">
        <v>440</v>
      </c>
      <c r="C129" s="29"/>
      <c r="D129" s="47" t="s">
        <v>441</v>
      </c>
      <c r="E129" s="47"/>
      <c r="F129" s="30" t="s">
        <v>268</v>
      </c>
      <c r="G129" s="47" t="s">
        <v>442</v>
      </c>
      <c r="H129" s="47"/>
      <c r="I129" s="30" t="s">
        <v>268</v>
      </c>
      <c r="J129" s="47" t="s">
        <v>443</v>
      </c>
      <c r="K129" s="47"/>
      <c r="L129" s="30" t="s">
        <v>268</v>
      </c>
      <c r="M129" s="47" t="s">
        <v>444</v>
      </c>
      <c r="N129" s="47"/>
      <c r="O129" s="30" t="s">
        <v>268</v>
      </c>
    </row>
    <row r="130" spans="1:30" ht="15.75" thickBot="1" x14ac:dyDescent="0.3">
      <c r="A130" s="19"/>
      <c r="B130" s="33" t="s">
        <v>445</v>
      </c>
      <c r="C130" s="20"/>
      <c r="D130" s="55">
        <v>63</v>
      </c>
      <c r="E130" s="55"/>
      <c r="F130" s="20"/>
      <c r="G130" s="55">
        <v>140</v>
      </c>
      <c r="H130" s="55"/>
      <c r="I130" s="20"/>
      <c r="J130" s="55">
        <v>526</v>
      </c>
      <c r="K130" s="55"/>
      <c r="L130" s="20"/>
      <c r="M130" s="55">
        <v>739</v>
      </c>
      <c r="N130" s="55"/>
      <c r="O130" s="20"/>
    </row>
    <row r="131" spans="1:30" ht="15.75" thickBot="1" x14ac:dyDescent="0.3">
      <c r="A131" s="19"/>
      <c r="B131" s="83" t="s">
        <v>446</v>
      </c>
      <c r="C131" s="29"/>
      <c r="D131" s="87" t="s">
        <v>283</v>
      </c>
      <c r="E131" s="87"/>
      <c r="F131" s="30" t="s">
        <v>268</v>
      </c>
      <c r="G131" s="87" t="s">
        <v>447</v>
      </c>
      <c r="H131" s="87"/>
      <c r="I131" s="30" t="s">
        <v>268</v>
      </c>
      <c r="J131" s="87" t="s">
        <v>448</v>
      </c>
      <c r="K131" s="87"/>
      <c r="L131" s="30" t="s">
        <v>268</v>
      </c>
      <c r="M131" s="87" t="s">
        <v>449</v>
      </c>
      <c r="N131" s="87"/>
      <c r="O131" s="30" t="s">
        <v>268</v>
      </c>
    </row>
    <row r="132" spans="1:30" x14ac:dyDescent="0.25">
      <c r="A132" s="19"/>
      <c r="B132" s="26"/>
      <c r="C132" s="20"/>
      <c r="D132" s="43"/>
      <c r="E132" s="43"/>
      <c r="F132" s="20"/>
      <c r="G132" s="43"/>
      <c r="H132" s="43"/>
      <c r="I132" s="20"/>
      <c r="J132" s="43"/>
      <c r="K132" s="43"/>
      <c r="L132" s="20"/>
      <c r="M132" s="43"/>
      <c r="N132" s="43"/>
      <c r="O132" s="20"/>
    </row>
    <row r="133" spans="1:30" x14ac:dyDescent="0.25">
      <c r="A133" s="19"/>
      <c r="B133" s="28" t="s">
        <v>450</v>
      </c>
      <c r="C133" s="29"/>
      <c r="D133" s="47">
        <v>710</v>
      </c>
      <c r="E133" s="47"/>
      <c r="F133" s="29"/>
      <c r="G133" s="46">
        <v>1045</v>
      </c>
      <c r="H133" s="46"/>
      <c r="I133" s="29"/>
      <c r="J133" s="47">
        <v>470</v>
      </c>
      <c r="K133" s="47"/>
      <c r="L133" s="29"/>
      <c r="M133" s="46">
        <v>1019</v>
      </c>
      <c r="N133" s="46"/>
      <c r="O133" s="29"/>
    </row>
    <row r="134" spans="1:30" ht="15.75" thickBot="1" x14ac:dyDescent="0.3">
      <c r="A134" s="19"/>
      <c r="B134" s="33" t="s">
        <v>451</v>
      </c>
      <c r="C134" s="20"/>
      <c r="D134" s="55" t="s">
        <v>267</v>
      </c>
      <c r="E134" s="55"/>
      <c r="F134" s="13" t="s">
        <v>268</v>
      </c>
      <c r="G134" s="55" t="s">
        <v>452</v>
      </c>
      <c r="H134" s="55"/>
      <c r="I134" s="13" t="s">
        <v>268</v>
      </c>
      <c r="J134" s="55" t="s">
        <v>453</v>
      </c>
      <c r="K134" s="55"/>
      <c r="L134" s="13" t="s">
        <v>268</v>
      </c>
      <c r="M134" s="55" t="s">
        <v>454</v>
      </c>
      <c r="N134" s="55"/>
      <c r="O134" s="13" t="s">
        <v>268</v>
      </c>
    </row>
    <row r="135" spans="1:30" ht="15.75" thickBot="1" x14ac:dyDescent="0.3">
      <c r="A135" s="19"/>
      <c r="B135" s="83" t="s">
        <v>455</v>
      </c>
      <c r="C135" s="29"/>
      <c r="D135" s="87">
        <v>693</v>
      </c>
      <c r="E135" s="87"/>
      <c r="F135" s="29"/>
      <c r="G135" s="87">
        <v>905</v>
      </c>
      <c r="H135" s="87"/>
      <c r="I135" s="29"/>
      <c r="J135" s="87" t="s">
        <v>456</v>
      </c>
      <c r="K135" s="87"/>
      <c r="L135" s="30" t="s">
        <v>268</v>
      </c>
      <c r="M135" s="87">
        <v>280</v>
      </c>
      <c r="N135" s="87"/>
      <c r="O135" s="29"/>
    </row>
    <row r="136" spans="1:30" x14ac:dyDescent="0.25">
      <c r="A136" s="19"/>
      <c r="B136" s="26"/>
      <c r="C136" s="20"/>
      <c r="D136" s="43"/>
      <c r="E136" s="43"/>
      <c r="F136" s="20"/>
      <c r="G136" s="43"/>
      <c r="H136" s="43"/>
      <c r="I136" s="20"/>
      <c r="J136" s="43"/>
      <c r="K136" s="43"/>
      <c r="L136" s="20"/>
      <c r="M136" s="43"/>
      <c r="N136" s="43"/>
      <c r="O136" s="20"/>
    </row>
    <row r="137" spans="1:30" ht="15.75" thickBot="1" x14ac:dyDescent="0.3">
      <c r="A137" s="19"/>
      <c r="B137" s="28" t="s">
        <v>457</v>
      </c>
      <c r="C137" s="29"/>
      <c r="D137" s="51" t="s">
        <v>266</v>
      </c>
      <c r="E137" s="60">
        <v>22772</v>
      </c>
      <c r="F137" s="29"/>
      <c r="G137" s="51" t="s">
        <v>266</v>
      </c>
      <c r="H137" s="60">
        <v>22491</v>
      </c>
      <c r="I137" s="29"/>
      <c r="J137" s="51" t="s">
        <v>266</v>
      </c>
      <c r="K137" s="60">
        <v>22772</v>
      </c>
      <c r="L137" s="29"/>
      <c r="M137" s="51" t="s">
        <v>266</v>
      </c>
      <c r="N137" s="60">
        <v>22491</v>
      </c>
      <c r="O137" s="29"/>
    </row>
    <row r="138" spans="1:30" ht="15.75" thickTop="1" x14ac:dyDescent="0.25">
      <c r="A138" s="19" t="s">
        <v>1072</v>
      </c>
      <c r="B138" s="72" t="s">
        <v>8</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row>
    <row r="139" spans="1:30" x14ac:dyDescent="0.25">
      <c r="A139" s="19"/>
      <c r="B139" s="74"/>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c r="AB139" s="74"/>
      <c r="AC139" s="74"/>
      <c r="AD139" s="74"/>
    </row>
    <row r="140" spans="1:30" x14ac:dyDescent="0.25">
      <c r="A140" s="19"/>
      <c r="B140" s="74"/>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row>
    <row r="141" spans="1:30" x14ac:dyDescent="0.25">
      <c r="A141" s="19"/>
      <c r="B141" s="20"/>
      <c r="C141" s="21"/>
      <c r="D141" s="40"/>
      <c r="E141" s="40"/>
      <c r="F141" s="21"/>
      <c r="G141" s="40"/>
      <c r="H141" s="40"/>
      <c r="I141" s="21"/>
      <c r="J141" s="40"/>
      <c r="K141" s="40"/>
      <c r="L141" s="21"/>
      <c r="M141" s="40"/>
      <c r="N141" s="40"/>
      <c r="O141" s="21"/>
      <c r="P141" s="100" t="s">
        <v>469</v>
      </c>
      <c r="Q141" s="100"/>
      <c r="R141" s="21"/>
      <c r="S141" s="40"/>
      <c r="T141" s="40"/>
      <c r="U141" s="21"/>
      <c r="V141" s="40"/>
      <c r="W141" s="40"/>
      <c r="X141" s="21"/>
      <c r="Y141" s="40"/>
      <c r="Z141" s="40"/>
      <c r="AA141" s="21"/>
    </row>
    <row r="142" spans="1:30" ht="15.75" thickBot="1" x14ac:dyDescent="0.3">
      <c r="A142" s="19"/>
      <c r="B142" s="20"/>
      <c r="C142" s="21"/>
      <c r="D142" s="101" t="s">
        <v>470</v>
      </c>
      <c r="E142" s="101"/>
      <c r="F142" s="101"/>
      <c r="G142" s="101"/>
      <c r="H142" s="101"/>
      <c r="I142" s="101"/>
      <c r="J142" s="101"/>
      <c r="K142" s="101"/>
      <c r="L142" s="21"/>
      <c r="M142" s="40"/>
      <c r="N142" s="40"/>
      <c r="O142" s="21"/>
      <c r="P142" s="100" t="s">
        <v>471</v>
      </c>
      <c r="Q142" s="100"/>
      <c r="R142" s="21"/>
      <c r="S142" s="40"/>
      <c r="T142" s="40"/>
      <c r="U142" s="21"/>
      <c r="V142" s="40"/>
      <c r="W142" s="40"/>
      <c r="X142" s="21"/>
      <c r="Y142" s="100" t="s">
        <v>472</v>
      </c>
      <c r="Z142" s="100"/>
      <c r="AA142" s="21"/>
    </row>
    <row r="143" spans="1:30" x14ac:dyDescent="0.25">
      <c r="A143" s="19"/>
      <c r="B143" s="89" t="s">
        <v>390</v>
      </c>
      <c r="C143" s="21"/>
      <c r="D143" s="102" t="s">
        <v>473</v>
      </c>
      <c r="E143" s="102"/>
      <c r="F143" s="21"/>
      <c r="G143" s="102" t="s">
        <v>473</v>
      </c>
      <c r="H143" s="102"/>
      <c r="I143" s="21"/>
      <c r="J143" s="102" t="s">
        <v>474</v>
      </c>
      <c r="K143" s="102"/>
      <c r="L143" s="21"/>
      <c r="M143" s="100" t="s">
        <v>469</v>
      </c>
      <c r="N143" s="100"/>
      <c r="O143" s="21"/>
      <c r="P143" s="100" t="s">
        <v>408</v>
      </c>
      <c r="Q143" s="100"/>
      <c r="R143" s="21"/>
      <c r="S143" s="100" t="s">
        <v>475</v>
      </c>
      <c r="T143" s="100"/>
      <c r="U143" s="21"/>
      <c r="V143" s="100" t="s">
        <v>476</v>
      </c>
      <c r="W143" s="100"/>
      <c r="X143" s="21"/>
      <c r="Y143" s="100" t="s">
        <v>477</v>
      </c>
      <c r="Z143" s="100"/>
      <c r="AA143" s="21"/>
    </row>
    <row r="144" spans="1:30" ht="15.75" thickBot="1" x14ac:dyDescent="0.3">
      <c r="A144" s="19"/>
      <c r="B144" s="90" t="s">
        <v>260</v>
      </c>
      <c r="C144" s="21"/>
      <c r="D144" s="101" t="s">
        <v>478</v>
      </c>
      <c r="E144" s="101"/>
      <c r="F144" s="21"/>
      <c r="G144" s="101" t="s">
        <v>479</v>
      </c>
      <c r="H144" s="101"/>
      <c r="I144" s="21"/>
      <c r="J144" s="101" t="s">
        <v>478</v>
      </c>
      <c r="K144" s="101"/>
      <c r="L144" s="21"/>
      <c r="M144" s="101" t="s">
        <v>480</v>
      </c>
      <c r="N144" s="101"/>
      <c r="O144" s="21"/>
      <c r="P144" s="101" t="s">
        <v>481</v>
      </c>
      <c r="Q144" s="101"/>
      <c r="R144" s="21"/>
      <c r="S144" s="101" t="s">
        <v>482</v>
      </c>
      <c r="T144" s="101"/>
      <c r="U144" s="21"/>
      <c r="V144" s="101" t="s">
        <v>483</v>
      </c>
      <c r="W144" s="101"/>
      <c r="X144" s="21"/>
      <c r="Y144" s="101" t="s">
        <v>484</v>
      </c>
      <c r="Z144" s="101"/>
      <c r="AA144" s="21"/>
    </row>
    <row r="145" spans="1:30" x14ac:dyDescent="0.25">
      <c r="A145" s="19"/>
      <c r="B145" s="26"/>
      <c r="C145" s="20"/>
      <c r="D145" s="43"/>
      <c r="E145" s="43"/>
      <c r="F145" s="20"/>
      <c r="G145" s="43"/>
      <c r="H145" s="43"/>
      <c r="I145" s="20"/>
      <c r="J145" s="43"/>
      <c r="K145" s="43"/>
      <c r="L145" s="20"/>
      <c r="M145" s="43"/>
      <c r="N145" s="43"/>
      <c r="O145" s="20"/>
      <c r="P145" s="43"/>
      <c r="Q145" s="43"/>
      <c r="R145" s="20"/>
      <c r="S145" s="43"/>
      <c r="T145" s="43"/>
      <c r="U145" s="20"/>
      <c r="V145" s="43"/>
      <c r="W145" s="43"/>
      <c r="X145" s="20"/>
      <c r="Y145" s="43"/>
      <c r="Z145" s="43"/>
      <c r="AA145" s="20"/>
    </row>
    <row r="146" spans="1:30" x14ac:dyDescent="0.25">
      <c r="A146" s="19"/>
      <c r="B146" s="91" t="s">
        <v>485</v>
      </c>
      <c r="C146" s="29"/>
      <c r="D146" s="92" t="s">
        <v>266</v>
      </c>
      <c r="E146" s="93">
        <v>7751</v>
      </c>
      <c r="F146" s="29"/>
      <c r="G146" s="92" t="s">
        <v>266</v>
      </c>
      <c r="H146" s="94" t="s">
        <v>270</v>
      </c>
      <c r="I146" s="29"/>
      <c r="J146" s="92" t="s">
        <v>266</v>
      </c>
      <c r="K146" s="94">
        <v>984</v>
      </c>
      <c r="L146" s="29"/>
      <c r="M146" s="92" t="s">
        <v>266</v>
      </c>
      <c r="N146" s="93">
        <v>7901</v>
      </c>
      <c r="O146" s="29"/>
      <c r="P146" s="92" t="s">
        <v>266</v>
      </c>
      <c r="Q146" s="94">
        <v>34</v>
      </c>
      <c r="R146" s="29"/>
      <c r="S146" s="92" t="s">
        <v>266</v>
      </c>
      <c r="T146" s="93">
        <v>1192</v>
      </c>
      <c r="U146" s="29"/>
      <c r="V146" s="92" t="s">
        <v>266</v>
      </c>
      <c r="W146" s="93">
        <v>1080</v>
      </c>
      <c r="X146" s="29"/>
      <c r="Y146" s="92" t="s">
        <v>266</v>
      </c>
      <c r="Z146" s="94" t="s">
        <v>270</v>
      </c>
      <c r="AA146" s="29"/>
    </row>
    <row r="147" spans="1:30" x14ac:dyDescent="0.25">
      <c r="A147" s="19"/>
      <c r="B147" s="95" t="s">
        <v>486</v>
      </c>
      <c r="C147" s="20"/>
      <c r="D147" s="103">
        <v>460</v>
      </c>
      <c r="E147" s="103"/>
      <c r="F147" s="20"/>
      <c r="G147" s="103">
        <v>60</v>
      </c>
      <c r="H147" s="103"/>
      <c r="I147" s="20"/>
      <c r="J147" s="103" t="s">
        <v>487</v>
      </c>
      <c r="K147" s="103"/>
      <c r="L147" s="96" t="s">
        <v>268</v>
      </c>
      <c r="M147" s="103" t="s">
        <v>488</v>
      </c>
      <c r="N147" s="103"/>
      <c r="O147" s="96" t="s">
        <v>268</v>
      </c>
      <c r="P147" s="103" t="s">
        <v>270</v>
      </c>
      <c r="Q147" s="103"/>
      <c r="R147" s="20"/>
      <c r="S147" s="103" t="s">
        <v>489</v>
      </c>
      <c r="T147" s="103"/>
      <c r="U147" s="96" t="s">
        <v>268</v>
      </c>
      <c r="V147" s="103">
        <v>70</v>
      </c>
      <c r="W147" s="103"/>
      <c r="X147" s="20"/>
      <c r="Y147" s="103">
        <v>3</v>
      </c>
      <c r="Z147" s="103"/>
      <c r="AA147" s="20"/>
    </row>
    <row r="148" spans="1:30" x14ac:dyDescent="0.25">
      <c r="A148" s="19"/>
      <c r="B148" s="91" t="s">
        <v>490</v>
      </c>
      <c r="C148" s="29"/>
      <c r="D148" s="104" t="s">
        <v>491</v>
      </c>
      <c r="E148" s="104"/>
      <c r="F148" s="92" t="s">
        <v>268</v>
      </c>
      <c r="G148" s="104" t="s">
        <v>270</v>
      </c>
      <c r="H148" s="104"/>
      <c r="I148" s="29"/>
      <c r="J148" s="104" t="s">
        <v>492</v>
      </c>
      <c r="K148" s="104"/>
      <c r="L148" s="92" t="s">
        <v>268</v>
      </c>
      <c r="M148" s="104" t="s">
        <v>493</v>
      </c>
      <c r="N148" s="104"/>
      <c r="O148" s="92" t="s">
        <v>268</v>
      </c>
      <c r="P148" s="104" t="s">
        <v>270</v>
      </c>
      <c r="Q148" s="104"/>
      <c r="R148" s="29"/>
      <c r="S148" s="104" t="s">
        <v>494</v>
      </c>
      <c r="T148" s="104"/>
      <c r="U148" s="92" t="s">
        <v>268</v>
      </c>
      <c r="V148" s="104" t="s">
        <v>495</v>
      </c>
      <c r="W148" s="104"/>
      <c r="X148" s="92" t="s">
        <v>268</v>
      </c>
      <c r="Y148" s="104" t="s">
        <v>270</v>
      </c>
      <c r="Z148" s="104"/>
      <c r="AA148" s="29"/>
    </row>
    <row r="149" spans="1:30" ht="15.75" thickBot="1" x14ac:dyDescent="0.3">
      <c r="A149" s="19"/>
      <c r="B149" s="95" t="s">
        <v>496</v>
      </c>
      <c r="C149" s="20"/>
      <c r="D149" s="105">
        <v>46</v>
      </c>
      <c r="E149" s="105"/>
      <c r="F149" s="20"/>
      <c r="G149" s="105" t="s">
        <v>270</v>
      </c>
      <c r="H149" s="105"/>
      <c r="I149" s="20"/>
      <c r="J149" s="105">
        <v>3</v>
      </c>
      <c r="K149" s="105"/>
      <c r="L149" s="20"/>
      <c r="M149" s="105">
        <v>3</v>
      </c>
      <c r="N149" s="105"/>
      <c r="O149" s="20"/>
      <c r="P149" s="105" t="s">
        <v>270</v>
      </c>
      <c r="Q149" s="105"/>
      <c r="R149" s="20"/>
      <c r="S149" s="105">
        <v>84</v>
      </c>
      <c r="T149" s="105"/>
      <c r="U149" s="20"/>
      <c r="V149" s="105">
        <v>22</v>
      </c>
      <c r="W149" s="105"/>
      <c r="X149" s="20"/>
      <c r="Y149" s="105" t="s">
        <v>270</v>
      </c>
      <c r="Z149" s="105"/>
      <c r="AA149" s="20"/>
    </row>
    <row r="150" spans="1:30" x14ac:dyDescent="0.25">
      <c r="A150" s="19"/>
      <c r="B150" s="67"/>
      <c r="C150" s="29"/>
      <c r="D150" s="71"/>
      <c r="E150" s="71"/>
      <c r="F150" s="29"/>
      <c r="G150" s="71"/>
      <c r="H150" s="71"/>
      <c r="I150" s="29"/>
      <c r="J150" s="71"/>
      <c r="K150" s="71"/>
      <c r="L150" s="29"/>
      <c r="M150" s="71"/>
      <c r="N150" s="71"/>
      <c r="O150" s="29"/>
      <c r="P150" s="71"/>
      <c r="Q150" s="71"/>
      <c r="R150" s="29"/>
      <c r="S150" s="71"/>
      <c r="T150" s="71"/>
      <c r="U150" s="29"/>
      <c r="V150" s="71"/>
      <c r="W150" s="71"/>
      <c r="X150" s="29"/>
      <c r="Y150" s="71"/>
      <c r="Z150" s="71"/>
      <c r="AA150" s="29"/>
    </row>
    <row r="151" spans="1:30" ht="15.75" thickBot="1" x14ac:dyDescent="0.3">
      <c r="A151" s="19"/>
      <c r="B151" s="95" t="s">
        <v>497</v>
      </c>
      <c r="C151" s="20"/>
      <c r="D151" s="97" t="s">
        <v>266</v>
      </c>
      <c r="E151" s="98">
        <v>8055</v>
      </c>
      <c r="F151" s="20"/>
      <c r="G151" s="97" t="s">
        <v>266</v>
      </c>
      <c r="H151" s="99">
        <v>60</v>
      </c>
      <c r="I151" s="20"/>
      <c r="J151" s="97" t="s">
        <v>266</v>
      </c>
      <c r="K151" s="99">
        <v>839</v>
      </c>
      <c r="L151" s="20"/>
      <c r="M151" s="97" t="s">
        <v>266</v>
      </c>
      <c r="N151" s="98">
        <v>7696</v>
      </c>
      <c r="O151" s="20"/>
      <c r="P151" s="97" t="s">
        <v>266</v>
      </c>
      <c r="Q151" s="99">
        <v>34</v>
      </c>
      <c r="R151" s="20"/>
      <c r="S151" s="97" t="s">
        <v>266</v>
      </c>
      <c r="T151" s="98">
        <v>1090</v>
      </c>
      <c r="U151" s="20"/>
      <c r="V151" s="97" t="s">
        <v>266</v>
      </c>
      <c r="W151" s="98">
        <v>1152</v>
      </c>
      <c r="X151" s="20"/>
      <c r="Y151" s="97" t="s">
        <v>266</v>
      </c>
      <c r="Z151" s="99">
        <v>3</v>
      </c>
      <c r="AA151" s="20"/>
    </row>
    <row r="152" spans="1:30" ht="15.75" thickTop="1" x14ac:dyDescent="0.25">
      <c r="A152" s="19"/>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row>
    <row r="153" spans="1:30" x14ac:dyDescent="0.25">
      <c r="A153" s="19"/>
      <c r="B153" s="80" t="s">
        <v>498</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c r="AD153" s="80"/>
    </row>
    <row r="154" spans="1:30" x14ac:dyDescent="0.25">
      <c r="A154" s="19"/>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c r="AC154" s="74"/>
      <c r="AD154" s="74"/>
    </row>
    <row r="155" spans="1:30" ht="15.75" thickBot="1" x14ac:dyDescent="0.3">
      <c r="A155" s="19"/>
      <c r="B155" s="20"/>
      <c r="C155" s="21"/>
      <c r="D155" s="39" t="s">
        <v>499</v>
      </c>
      <c r="E155" s="39"/>
      <c r="F155" s="21"/>
      <c r="G155" s="40"/>
      <c r="H155" s="40"/>
      <c r="I155" s="21"/>
      <c r="J155" s="41" t="s">
        <v>500</v>
      </c>
      <c r="K155" s="41"/>
      <c r="L155" s="41"/>
      <c r="M155" s="41"/>
      <c r="N155" s="41"/>
      <c r="O155" s="41"/>
      <c r="P155" s="41"/>
      <c r="Q155" s="41"/>
      <c r="R155" s="41"/>
      <c r="S155" s="41"/>
      <c r="T155" s="41"/>
      <c r="U155" s="21"/>
      <c r="V155" s="40"/>
      <c r="W155" s="40"/>
      <c r="X155" s="21"/>
    </row>
    <row r="156" spans="1:30" x14ac:dyDescent="0.25">
      <c r="A156" s="19"/>
      <c r="B156" s="20"/>
      <c r="C156" s="21"/>
      <c r="D156" s="39" t="s">
        <v>501</v>
      </c>
      <c r="E156" s="39"/>
      <c r="F156" s="21"/>
      <c r="G156" s="39" t="s">
        <v>502</v>
      </c>
      <c r="H156" s="39"/>
      <c r="I156" s="21"/>
      <c r="J156" s="57" t="s">
        <v>503</v>
      </c>
      <c r="K156" s="57"/>
      <c r="L156" s="56"/>
      <c r="M156" s="57" t="s">
        <v>409</v>
      </c>
      <c r="N156" s="57"/>
      <c r="O156" s="56"/>
      <c r="P156" s="64"/>
      <c r="Q156" s="64"/>
      <c r="R156" s="56"/>
      <c r="S156" s="57" t="s">
        <v>90</v>
      </c>
      <c r="T156" s="57"/>
      <c r="U156" s="21"/>
      <c r="V156" s="40"/>
      <c r="W156" s="40"/>
      <c r="X156" s="21"/>
    </row>
    <row r="157" spans="1:30" ht="15.75" thickBot="1" x14ac:dyDescent="0.3">
      <c r="A157" s="19"/>
      <c r="B157" s="20"/>
      <c r="C157" s="21"/>
      <c r="D157" s="41" t="s">
        <v>409</v>
      </c>
      <c r="E157" s="41"/>
      <c r="F157" s="21"/>
      <c r="G157" s="41" t="s">
        <v>504</v>
      </c>
      <c r="H157" s="41"/>
      <c r="I157" s="21"/>
      <c r="J157" s="41" t="s">
        <v>35</v>
      </c>
      <c r="K157" s="41"/>
      <c r="L157" s="21"/>
      <c r="M157" s="41" t="s">
        <v>505</v>
      </c>
      <c r="N157" s="41"/>
      <c r="O157" s="21"/>
      <c r="P157" s="41" t="s">
        <v>371</v>
      </c>
      <c r="Q157" s="41"/>
      <c r="R157" s="21"/>
      <c r="S157" s="41" t="s">
        <v>500</v>
      </c>
      <c r="T157" s="41"/>
      <c r="U157" s="21"/>
      <c r="V157" s="41" t="s">
        <v>127</v>
      </c>
      <c r="W157" s="41"/>
      <c r="X157" s="21"/>
    </row>
    <row r="158" spans="1:30" x14ac:dyDescent="0.25">
      <c r="A158" s="19"/>
      <c r="B158" s="26"/>
      <c r="C158" s="20"/>
      <c r="D158" s="43"/>
      <c r="E158" s="43"/>
      <c r="F158" s="20"/>
      <c r="G158" s="43"/>
      <c r="H158" s="43"/>
      <c r="I158" s="20"/>
      <c r="J158" s="43"/>
      <c r="K158" s="43"/>
      <c r="L158" s="20"/>
      <c r="M158" s="43"/>
      <c r="N158" s="43"/>
      <c r="O158" s="20"/>
      <c r="P158" s="43"/>
      <c r="Q158" s="43"/>
      <c r="R158" s="20"/>
      <c r="S158" s="43"/>
      <c r="T158" s="43"/>
      <c r="U158" s="20"/>
      <c r="V158" s="43"/>
      <c r="W158" s="43"/>
      <c r="X158" s="20"/>
    </row>
    <row r="159" spans="1:30" x14ac:dyDescent="0.25">
      <c r="A159" s="19"/>
      <c r="B159" s="28" t="s">
        <v>485</v>
      </c>
      <c r="C159" s="29"/>
      <c r="D159" s="30" t="s">
        <v>266</v>
      </c>
      <c r="E159" s="32">
        <v>477</v>
      </c>
      <c r="F159" s="29"/>
      <c r="G159" s="30" t="s">
        <v>266</v>
      </c>
      <c r="H159" s="31">
        <v>2371</v>
      </c>
      <c r="I159" s="29"/>
      <c r="J159" s="30" t="s">
        <v>266</v>
      </c>
      <c r="K159" s="32" t="s">
        <v>270</v>
      </c>
      <c r="L159" s="29"/>
      <c r="M159" s="30" t="s">
        <v>266</v>
      </c>
      <c r="N159" s="32">
        <v>276</v>
      </c>
      <c r="O159" s="29"/>
      <c r="P159" s="30" t="s">
        <v>266</v>
      </c>
      <c r="Q159" s="32">
        <v>212</v>
      </c>
      <c r="R159" s="29"/>
      <c r="S159" s="30" t="s">
        <v>266</v>
      </c>
      <c r="T159" s="32">
        <v>89</v>
      </c>
      <c r="U159" s="29"/>
      <c r="V159" s="30" t="s">
        <v>266</v>
      </c>
      <c r="W159" s="31">
        <v>22367</v>
      </c>
      <c r="X159" s="29"/>
    </row>
    <row r="160" spans="1:30" x14ac:dyDescent="0.25">
      <c r="A160" s="19"/>
      <c r="B160" s="33" t="s">
        <v>486</v>
      </c>
      <c r="C160" s="20"/>
      <c r="D160" s="45">
        <v>133</v>
      </c>
      <c r="E160" s="45"/>
      <c r="F160" s="20"/>
      <c r="G160" s="45">
        <v>235</v>
      </c>
      <c r="H160" s="45"/>
      <c r="I160" s="20"/>
      <c r="J160" s="45" t="s">
        <v>267</v>
      </c>
      <c r="K160" s="45"/>
      <c r="L160" s="13" t="s">
        <v>268</v>
      </c>
      <c r="M160" s="45">
        <v>40</v>
      </c>
      <c r="N160" s="45"/>
      <c r="O160" s="20"/>
      <c r="P160" s="45">
        <v>113</v>
      </c>
      <c r="Q160" s="45"/>
      <c r="R160" s="20"/>
      <c r="S160" s="45">
        <v>128</v>
      </c>
      <c r="T160" s="45"/>
      <c r="U160" s="20"/>
      <c r="V160" s="45">
        <v>693</v>
      </c>
      <c r="W160" s="45"/>
      <c r="X160" s="20"/>
    </row>
    <row r="161" spans="1:30" x14ac:dyDescent="0.25">
      <c r="A161" s="19"/>
      <c r="B161" s="28" t="s">
        <v>490</v>
      </c>
      <c r="C161" s="29"/>
      <c r="D161" s="47" t="s">
        <v>270</v>
      </c>
      <c r="E161" s="47"/>
      <c r="F161" s="29"/>
      <c r="G161" s="47" t="s">
        <v>506</v>
      </c>
      <c r="H161" s="47"/>
      <c r="I161" s="30" t="s">
        <v>268</v>
      </c>
      <c r="J161" s="47" t="s">
        <v>270</v>
      </c>
      <c r="K161" s="47"/>
      <c r="L161" s="29"/>
      <c r="M161" s="47" t="s">
        <v>507</v>
      </c>
      <c r="N161" s="47"/>
      <c r="O161" s="30" t="s">
        <v>268</v>
      </c>
      <c r="P161" s="47" t="s">
        <v>508</v>
      </c>
      <c r="Q161" s="47"/>
      <c r="R161" s="30" t="s">
        <v>268</v>
      </c>
      <c r="S161" s="47" t="s">
        <v>272</v>
      </c>
      <c r="T161" s="47"/>
      <c r="U161" s="30" t="s">
        <v>268</v>
      </c>
      <c r="V161" s="47" t="s">
        <v>431</v>
      </c>
      <c r="W161" s="47"/>
      <c r="X161" s="30" t="s">
        <v>268</v>
      </c>
    </row>
    <row r="162" spans="1:30" ht="15.75" thickBot="1" x14ac:dyDescent="0.3">
      <c r="A162" s="19"/>
      <c r="B162" s="33" t="s">
        <v>496</v>
      </c>
      <c r="C162" s="20"/>
      <c r="D162" s="55" t="s">
        <v>270</v>
      </c>
      <c r="E162" s="55"/>
      <c r="F162" s="20"/>
      <c r="G162" s="55">
        <v>14</v>
      </c>
      <c r="H162" s="55"/>
      <c r="I162" s="20"/>
      <c r="J162" s="55">
        <v>63</v>
      </c>
      <c r="K162" s="55"/>
      <c r="L162" s="20"/>
      <c r="M162" s="55">
        <v>7</v>
      </c>
      <c r="N162" s="55"/>
      <c r="O162" s="20"/>
      <c r="P162" s="55">
        <v>97</v>
      </c>
      <c r="Q162" s="55"/>
      <c r="R162" s="20"/>
      <c r="S162" s="55">
        <v>88</v>
      </c>
      <c r="T162" s="55"/>
      <c r="U162" s="20"/>
      <c r="V162" s="55">
        <v>427</v>
      </c>
      <c r="W162" s="55"/>
      <c r="X162" s="20"/>
    </row>
    <row r="163" spans="1:30" x14ac:dyDescent="0.25">
      <c r="A163" s="19"/>
      <c r="B163" s="67"/>
      <c r="C163" s="29"/>
      <c r="D163" s="71"/>
      <c r="E163" s="71"/>
      <c r="F163" s="29"/>
      <c r="G163" s="71"/>
      <c r="H163" s="71"/>
      <c r="I163" s="29"/>
      <c r="J163" s="71"/>
      <c r="K163" s="71"/>
      <c r="L163" s="29"/>
      <c r="M163" s="71"/>
      <c r="N163" s="71"/>
      <c r="O163" s="29"/>
      <c r="P163" s="71"/>
      <c r="Q163" s="71"/>
      <c r="R163" s="29"/>
      <c r="S163" s="71"/>
      <c r="T163" s="71"/>
      <c r="U163" s="29"/>
      <c r="V163" s="71"/>
      <c r="W163" s="71"/>
      <c r="X163" s="29"/>
    </row>
    <row r="164" spans="1:30" ht="15.75" thickBot="1" x14ac:dyDescent="0.3">
      <c r="A164" s="19"/>
      <c r="B164" s="33" t="s">
        <v>497</v>
      </c>
      <c r="C164" s="20"/>
      <c r="D164" s="36" t="s">
        <v>266</v>
      </c>
      <c r="E164" s="69">
        <v>610</v>
      </c>
      <c r="F164" s="20"/>
      <c r="G164" s="36" t="s">
        <v>266</v>
      </c>
      <c r="H164" s="68">
        <v>2403</v>
      </c>
      <c r="I164" s="20"/>
      <c r="J164" s="36" t="s">
        <v>266</v>
      </c>
      <c r="K164" s="69">
        <v>46</v>
      </c>
      <c r="L164" s="20"/>
      <c r="M164" s="36" t="s">
        <v>266</v>
      </c>
      <c r="N164" s="69">
        <v>286</v>
      </c>
      <c r="O164" s="20"/>
      <c r="P164" s="36" t="s">
        <v>266</v>
      </c>
      <c r="Q164" s="69">
        <v>280</v>
      </c>
      <c r="R164" s="20"/>
      <c r="S164" s="36" t="s">
        <v>266</v>
      </c>
      <c r="T164" s="69">
        <v>218</v>
      </c>
      <c r="U164" s="20"/>
      <c r="V164" s="36" t="s">
        <v>266</v>
      </c>
      <c r="W164" s="68">
        <v>22772</v>
      </c>
      <c r="X164" s="20"/>
    </row>
    <row r="165" spans="1:30" ht="15.75" thickTop="1" x14ac:dyDescent="0.25">
      <c r="A165" s="19"/>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c r="AD165" s="74"/>
    </row>
    <row r="166" spans="1:30" x14ac:dyDescent="0.25">
      <c r="A166" s="19"/>
      <c r="B166" s="20"/>
      <c r="C166" s="21"/>
      <c r="D166" s="40"/>
      <c r="E166" s="40"/>
      <c r="F166" s="21"/>
      <c r="G166" s="40"/>
      <c r="H166" s="40"/>
      <c r="I166" s="21"/>
      <c r="J166" s="40"/>
      <c r="K166" s="40"/>
      <c r="L166" s="21"/>
      <c r="M166" s="40"/>
      <c r="N166" s="40"/>
      <c r="O166" s="21"/>
      <c r="P166" s="100" t="s">
        <v>469</v>
      </c>
      <c r="Q166" s="100"/>
      <c r="R166" s="21"/>
      <c r="S166" s="40"/>
      <c r="T166" s="40"/>
      <c r="U166" s="21"/>
      <c r="V166" s="40"/>
      <c r="W166" s="40"/>
      <c r="X166" s="21"/>
      <c r="Y166" s="40"/>
      <c r="Z166" s="40"/>
      <c r="AA166" s="21"/>
    </row>
    <row r="167" spans="1:30" ht="15.75" thickBot="1" x14ac:dyDescent="0.3">
      <c r="A167" s="19"/>
      <c r="B167" s="20"/>
      <c r="C167" s="21"/>
      <c r="D167" s="101" t="s">
        <v>470</v>
      </c>
      <c r="E167" s="101"/>
      <c r="F167" s="101"/>
      <c r="G167" s="101"/>
      <c r="H167" s="101"/>
      <c r="I167" s="101"/>
      <c r="J167" s="101"/>
      <c r="K167" s="101"/>
      <c r="L167" s="21"/>
      <c r="M167" s="40"/>
      <c r="N167" s="40"/>
      <c r="O167" s="21"/>
      <c r="P167" s="100" t="s">
        <v>471</v>
      </c>
      <c r="Q167" s="100"/>
      <c r="R167" s="21"/>
      <c r="S167" s="40"/>
      <c r="T167" s="40"/>
      <c r="U167" s="21"/>
      <c r="V167" s="40"/>
      <c r="W167" s="40"/>
      <c r="X167" s="21"/>
      <c r="Y167" s="100" t="s">
        <v>472</v>
      </c>
      <c r="Z167" s="100"/>
      <c r="AA167" s="21"/>
    </row>
    <row r="168" spans="1:30" x14ac:dyDescent="0.25">
      <c r="A168" s="19"/>
      <c r="B168" s="89" t="s">
        <v>390</v>
      </c>
      <c r="C168" s="21"/>
      <c r="D168" s="102" t="s">
        <v>473</v>
      </c>
      <c r="E168" s="102"/>
      <c r="F168" s="21"/>
      <c r="G168" s="102" t="s">
        <v>473</v>
      </c>
      <c r="H168" s="102"/>
      <c r="I168" s="21"/>
      <c r="J168" s="102" t="s">
        <v>474</v>
      </c>
      <c r="K168" s="102"/>
      <c r="L168" s="21"/>
      <c r="M168" s="100" t="s">
        <v>469</v>
      </c>
      <c r="N168" s="100"/>
      <c r="O168" s="21"/>
      <c r="P168" s="100" t="s">
        <v>408</v>
      </c>
      <c r="Q168" s="100"/>
      <c r="R168" s="21"/>
      <c r="S168" s="100" t="s">
        <v>475</v>
      </c>
      <c r="T168" s="100"/>
      <c r="U168" s="21"/>
      <c r="V168" s="100" t="s">
        <v>476</v>
      </c>
      <c r="W168" s="100"/>
      <c r="X168" s="21"/>
      <c r="Y168" s="100" t="s">
        <v>509</v>
      </c>
      <c r="Z168" s="100"/>
      <c r="AA168" s="21"/>
    </row>
    <row r="169" spans="1:30" ht="15.75" thickBot="1" x14ac:dyDescent="0.3">
      <c r="A169" s="19"/>
      <c r="B169" s="90" t="s">
        <v>510</v>
      </c>
      <c r="C169" s="21"/>
      <c r="D169" s="101" t="s">
        <v>478</v>
      </c>
      <c r="E169" s="101"/>
      <c r="F169" s="21"/>
      <c r="G169" s="101" t="s">
        <v>479</v>
      </c>
      <c r="H169" s="101"/>
      <c r="I169" s="21"/>
      <c r="J169" s="101" t="s">
        <v>478</v>
      </c>
      <c r="K169" s="101"/>
      <c r="L169" s="21"/>
      <c r="M169" s="101" t="s">
        <v>480</v>
      </c>
      <c r="N169" s="101"/>
      <c r="O169" s="21"/>
      <c r="P169" s="101" t="s">
        <v>481</v>
      </c>
      <c r="Q169" s="101"/>
      <c r="R169" s="21"/>
      <c r="S169" s="101" t="s">
        <v>482</v>
      </c>
      <c r="T169" s="101"/>
      <c r="U169" s="21"/>
      <c r="V169" s="101" t="s">
        <v>483</v>
      </c>
      <c r="W169" s="101"/>
      <c r="X169" s="21"/>
      <c r="Y169" s="101" t="s">
        <v>484</v>
      </c>
      <c r="Z169" s="101"/>
      <c r="AA169" s="21"/>
    </row>
    <row r="170" spans="1:30" x14ac:dyDescent="0.25">
      <c r="A170" s="19"/>
      <c r="B170" s="26"/>
      <c r="C170" s="20"/>
      <c r="D170" s="43"/>
      <c r="E170" s="43"/>
      <c r="F170" s="20"/>
      <c r="G170" s="43"/>
      <c r="H170" s="43"/>
      <c r="I170" s="20"/>
      <c r="J170" s="43"/>
      <c r="K170" s="43"/>
      <c r="L170" s="20"/>
      <c r="M170" s="43"/>
      <c r="N170" s="43"/>
      <c r="O170" s="20"/>
      <c r="P170" s="43"/>
      <c r="Q170" s="43"/>
      <c r="R170" s="20"/>
      <c r="S170" s="43"/>
      <c r="T170" s="43"/>
      <c r="U170" s="20"/>
      <c r="V170" s="43"/>
      <c r="W170" s="43"/>
      <c r="X170" s="20"/>
      <c r="Y170" s="43"/>
      <c r="Z170" s="43"/>
      <c r="AA170" s="20"/>
    </row>
    <row r="171" spans="1:30" x14ac:dyDescent="0.25">
      <c r="A171" s="19"/>
      <c r="B171" s="91" t="s">
        <v>485</v>
      </c>
      <c r="C171" s="29"/>
      <c r="D171" s="92" t="s">
        <v>266</v>
      </c>
      <c r="E171" s="93">
        <v>6984</v>
      </c>
      <c r="F171" s="29"/>
      <c r="G171" s="92" t="s">
        <v>266</v>
      </c>
      <c r="H171" s="94" t="s">
        <v>270</v>
      </c>
      <c r="I171" s="29"/>
      <c r="J171" s="92" t="s">
        <v>266</v>
      </c>
      <c r="K171" s="94">
        <v>924</v>
      </c>
      <c r="L171" s="29"/>
      <c r="M171" s="92" t="s">
        <v>266</v>
      </c>
      <c r="N171" s="93">
        <v>8781</v>
      </c>
      <c r="O171" s="29"/>
      <c r="P171" s="92" t="s">
        <v>266</v>
      </c>
      <c r="Q171" s="94">
        <v>34</v>
      </c>
      <c r="R171" s="29"/>
      <c r="S171" s="92" t="s">
        <v>266</v>
      </c>
      <c r="T171" s="93">
        <v>3101</v>
      </c>
      <c r="U171" s="29"/>
      <c r="V171" s="92" t="s">
        <v>266</v>
      </c>
      <c r="W171" s="94">
        <v>727</v>
      </c>
      <c r="X171" s="29"/>
      <c r="Y171" s="92" t="s">
        <v>266</v>
      </c>
      <c r="Z171" s="94" t="s">
        <v>270</v>
      </c>
      <c r="AA171" s="29"/>
    </row>
    <row r="172" spans="1:30" x14ac:dyDescent="0.25">
      <c r="A172" s="19"/>
      <c r="B172" s="95" t="s">
        <v>486</v>
      </c>
      <c r="C172" s="20"/>
      <c r="D172" s="103">
        <v>991</v>
      </c>
      <c r="E172" s="103"/>
      <c r="F172" s="20"/>
      <c r="G172" s="103" t="s">
        <v>270</v>
      </c>
      <c r="H172" s="103"/>
      <c r="I172" s="20"/>
      <c r="J172" s="103" t="s">
        <v>511</v>
      </c>
      <c r="K172" s="103"/>
      <c r="L172" s="96" t="s">
        <v>268</v>
      </c>
      <c r="M172" s="103">
        <v>572</v>
      </c>
      <c r="N172" s="103"/>
      <c r="O172" s="20"/>
      <c r="P172" s="103" t="s">
        <v>270</v>
      </c>
      <c r="Q172" s="103"/>
      <c r="R172" s="20"/>
      <c r="S172" s="103" t="s">
        <v>512</v>
      </c>
      <c r="T172" s="103"/>
      <c r="U172" s="96" t="s">
        <v>268</v>
      </c>
      <c r="V172" s="103">
        <v>244</v>
      </c>
      <c r="W172" s="103"/>
      <c r="X172" s="20"/>
      <c r="Y172" s="103" t="s">
        <v>270</v>
      </c>
      <c r="Z172" s="103"/>
      <c r="AA172" s="20"/>
    </row>
    <row r="173" spans="1:30" x14ac:dyDescent="0.25">
      <c r="A173" s="19"/>
      <c r="B173" s="91" t="s">
        <v>490</v>
      </c>
      <c r="C173" s="29"/>
      <c r="D173" s="104" t="s">
        <v>513</v>
      </c>
      <c r="E173" s="104"/>
      <c r="F173" s="92" t="s">
        <v>268</v>
      </c>
      <c r="G173" s="104" t="s">
        <v>270</v>
      </c>
      <c r="H173" s="104"/>
      <c r="I173" s="29"/>
      <c r="J173" s="104" t="s">
        <v>514</v>
      </c>
      <c r="K173" s="104"/>
      <c r="L173" s="92" t="s">
        <v>268</v>
      </c>
      <c r="M173" s="104" t="s">
        <v>515</v>
      </c>
      <c r="N173" s="104"/>
      <c r="O173" s="92" t="s">
        <v>268</v>
      </c>
      <c r="P173" s="104" t="s">
        <v>270</v>
      </c>
      <c r="Q173" s="104"/>
      <c r="R173" s="29"/>
      <c r="S173" s="104" t="s">
        <v>516</v>
      </c>
      <c r="T173" s="104"/>
      <c r="U173" s="92" t="s">
        <v>268</v>
      </c>
      <c r="V173" s="104" t="s">
        <v>517</v>
      </c>
      <c r="W173" s="104"/>
      <c r="X173" s="92" t="s">
        <v>268</v>
      </c>
      <c r="Y173" s="104" t="s">
        <v>270</v>
      </c>
      <c r="Z173" s="104"/>
      <c r="AA173" s="29"/>
    </row>
    <row r="174" spans="1:30" ht="15.75" thickBot="1" x14ac:dyDescent="0.3">
      <c r="A174" s="19"/>
      <c r="B174" s="95" t="s">
        <v>496</v>
      </c>
      <c r="C174" s="20"/>
      <c r="D174" s="105">
        <v>100</v>
      </c>
      <c r="E174" s="105"/>
      <c r="F174" s="20"/>
      <c r="G174" s="105" t="s">
        <v>270</v>
      </c>
      <c r="H174" s="105"/>
      <c r="I174" s="20"/>
      <c r="J174" s="105">
        <v>6</v>
      </c>
      <c r="K174" s="105"/>
      <c r="L174" s="20"/>
      <c r="M174" s="105">
        <v>61</v>
      </c>
      <c r="N174" s="105"/>
      <c r="O174" s="20"/>
      <c r="P174" s="105" t="s">
        <v>270</v>
      </c>
      <c r="Q174" s="105"/>
      <c r="R174" s="20"/>
      <c r="S174" s="105">
        <v>2</v>
      </c>
      <c r="T174" s="105"/>
      <c r="U174" s="20"/>
      <c r="V174" s="105">
        <v>49</v>
      </c>
      <c r="W174" s="105"/>
      <c r="X174" s="20"/>
      <c r="Y174" s="105" t="s">
        <v>270</v>
      </c>
      <c r="Z174" s="105"/>
      <c r="AA174" s="20"/>
    </row>
    <row r="175" spans="1:30" x14ac:dyDescent="0.25">
      <c r="A175" s="19"/>
      <c r="B175" s="67"/>
      <c r="C175" s="29"/>
      <c r="D175" s="71"/>
      <c r="E175" s="71"/>
      <c r="F175" s="29"/>
      <c r="G175" s="71"/>
      <c r="H175" s="71"/>
      <c r="I175" s="29"/>
      <c r="J175" s="71"/>
      <c r="K175" s="71"/>
      <c r="L175" s="29"/>
      <c r="M175" s="71"/>
      <c r="N175" s="71"/>
      <c r="O175" s="29"/>
      <c r="P175" s="71"/>
      <c r="Q175" s="71"/>
      <c r="R175" s="29"/>
      <c r="S175" s="71"/>
      <c r="T175" s="71"/>
      <c r="U175" s="29"/>
      <c r="V175" s="71"/>
      <c r="W175" s="71"/>
      <c r="X175" s="29"/>
      <c r="Y175" s="71"/>
      <c r="Z175" s="71"/>
      <c r="AA175" s="29"/>
    </row>
    <row r="176" spans="1:30" ht="15.75" thickBot="1" x14ac:dyDescent="0.3">
      <c r="A176" s="19"/>
      <c r="B176" s="95" t="s">
        <v>497</v>
      </c>
      <c r="C176" s="20"/>
      <c r="D176" s="97" t="s">
        <v>266</v>
      </c>
      <c r="E176" s="98">
        <v>7563</v>
      </c>
      <c r="F176" s="20"/>
      <c r="G176" s="97" t="s">
        <v>266</v>
      </c>
      <c r="H176" s="99" t="s">
        <v>270</v>
      </c>
      <c r="I176" s="20"/>
      <c r="J176" s="97" t="s">
        <v>266</v>
      </c>
      <c r="K176" s="99">
        <v>642</v>
      </c>
      <c r="L176" s="20"/>
      <c r="M176" s="97" t="s">
        <v>266</v>
      </c>
      <c r="N176" s="98">
        <v>8763</v>
      </c>
      <c r="O176" s="20"/>
      <c r="P176" s="97" t="s">
        <v>266</v>
      </c>
      <c r="Q176" s="99">
        <v>34</v>
      </c>
      <c r="R176" s="20"/>
      <c r="S176" s="97" t="s">
        <v>266</v>
      </c>
      <c r="T176" s="98">
        <v>1587</v>
      </c>
      <c r="U176" s="20"/>
      <c r="V176" s="97" t="s">
        <v>266</v>
      </c>
      <c r="W176" s="99">
        <v>710</v>
      </c>
      <c r="X176" s="20"/>
      <c r="Y176" s="97" t="s">
        <v>266</v>
      </c>
      <c r="Z176" s="99" t="s">
        <v>270</v>
      </c>
      <c r="AA176" s="20"/>
    </row>
    <row r="177" spans="1:30" ht="15.75" thickTop="1" x14ac:dyDescent="0.25">
      <c r="A177" s="19"/>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c r="AC177" s="74"/>
      <c r="AD177" s="74"/>
    </row>
    <row r="178" spans="1:30" x14ac:dyDescent="0.25">
      <c r="A178" s="19"/>
      <c r="B178" s="80" t="s">
        <v>498</v>
      </c>
      <c r="C178" s="80"/>
      <c r="D178" s="80"/>
      <c r="E178" s="80"/>
      <c r="F178" s="80"/>
      <c r="G178" s="80"/>
      <c r="H178" s="80"/>
      <c r="I178" s="80"/>
      <c r="J178" s="80"/>
      <c r="K178" s="80"/>
      <c r="L178" s="80"/>
      <c r="M178" s="80"/>
      <c r="N178" s="80"/>
      <c r="O178" s="80"/>
      <c r="P178" s="80"/>
      <c r="Q178" s="80"/>
      <c r="R178" s="80"/>
      <c r="S178" s="80"/>
      <c r="T178" s="80"/>
      <c r="U178" s="80"/>
      <c r="V178" s="80"/>
      <c r="W178" s="80"/>
      <c r="X178" s="80"/>
      <c r="Y178" s="80"/>
      <c r="Z178" s="80"/>
      <c r="AA178" s="80"/>
      <c r="AB178" s="80"/>
      <c r="AC178" s="80"/>
      <c r="AD178" s="80"/>
    </row>
    <row r="179" spans="1:30" x14ac:dyDescent="0.25">
      <c r="A179" s="19"/>
      <c r="B179" s="74"/>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4"/>
    </row>
    <row r="180" spans="1:30" ht="15.75" thickBot="1" x14ac:dyDescent="0.3">
      <c r="A180" s="19"/>
      <c r="B180" s="20"/>
      <c r="C180" s="21"/>
      <c r="D180" s="39" t="s">
        <v>499</v>
      </c>
      <c r="E180" s="39"/>
      <c r="F180" s="21"/>
      <c r="G180" s="40"/>
      <c r="H180" s="40"/>
      <c r="I180" s="21"/>
      <c r="J180" s="41" t="s">
        <v>500</v>
      </c>
      <c r="K180" s="41"/>
      <c r="L180" s="41"/>
      <c r="M180" s="41"/>
      <c r="N180" s="41"/>
      <c r="O180" s="41"/>
      <c r="P180" s="41"/>
      <c r="Q180" s="41"/>
      <c r="R180" s="41"/>
      <c r="S180" s="41"/>
      <c r="T180" s="41"/>
      <c r="U180" s="21"/>
      <c r="V180" s="40"/>
      <c r="W180" s="40"/>
      <c r="X180" s="21"/>
    </row>
    <row r="181" spans="1:30" x14ac:dyDescent="0.25">
      <c r="A181" s="19"/>
      <c r="B181" s="20"/>
      <c r="C181" s="21"/>
      <c r="D181" s="39" t="s">
        <v>501</v>
      </c>
      <c r="E181" s="39"/>
      <c r="F181" s="21"/>
      <c r="G181" s="39" t="s">
        <v>502</v>
      </c>
      <c r="H181" s="39"/>
      <c r="I181" s="21"/>
      <c r="J181" s="57" t="s">
        <v>503</v>
      </c>
      <c r="K181" s="57"/>
      <c r="L181" s="56"/>
      <c r="M181" s="57" t="s">
        <v>409</v>
      </c>
      <c r="N181" s="57"/>
      <c r="O181" s="56"/>
      <c r="P181" s="64"/>
      <c r="Q181" s="64"/>
      <c r="R181" s="56"/>
      <c r="S181" s="57" t="s">
        <v>90</v>
      </c>
      <c r="T181" s="57"/>
      <c r="U181" s="21"/>
      <c r="V181" s="40"/>
      <c r="W181" s="40"/>
      <c r="X181" s="21"/>
    </row>
    <row r="182" spans="1:30" ht="15.75" thickBot="1" x14ac:dyDescent="0.3">
      <c r="A182" s="19"/>
      <c r="B182" s="20"/>
      <c r="C182" s="21"/>
      <c r="D182" s="41" t="s">
        <v>409</v>
      </c>
      <c r="E182" s="41"/>
      <c r="F182" s="21"/>
      <c r="G182" s="41" t="s">
        <v>504</v>
      </c>
      <c r="H182" s="41"/>
      <c r="I182" s="21"/>
      <c r="J182" s="41" t="s">
        <v>35</v>
      </c>
      <c r="K182" s="41"/>
      <c r="L182" s="21"/>
      <c r="M182" s="41" t="s">
        <v>505</v>
      </c>
      <c r="N182" s="41"/>
      <c r="O182" s="21"/>
      <c r="P182" s="41" t="s">
        <v>371</v>
      </c>
      <c r="Q182" s="41"/>
      <c r="R182" s="21"/>
      <c r="S182" s="41" t="s">
        <v>500</v>
      </c>
      <c r="T182" s="41"/>
      <c r="U182" s="21"/>
      <c r="V182" s="41" t="s">
        <v>127</v>
      </c>
      <c r="W182" s="41"/>
      <c r="X182" s="21"/>
    </row>
    <row r="183" spans="1:30" x14ac:dyDescent="0.25">
      <c r="A183" s="19"/>
      <c r="B183" s="26"/>
      <c r="C183" s="20"/>
      <c r="D183" s="43"/>
      <c r="E183" s="43"/>
      <c r="F183" s="20"/>
      <c r="G183" s="43"/>
      <c r="H183" s="43"/>
      <c r="I183" s="20"/>
      <c r="J183" s="43"/>
      <c r="K183" s="43"/>
      <c r="L183" s="20"/>
      <c r="M183" s="43"/>
      <c r="N183" s="43"/>
      <c r="O183" s="20"/>
      <c r="P183" s="43"/>
      <c r="Q183" s="43"/>
      <c r="R183" s="20"/>
      <c r="S183" s="43"/>
      <c r="T183" s="43"/>
      <c r="U183" s="20"/>
      <c r="V183" s="43"/>
      <c r="W183" s="43"/>
      <c r="X183" s="20"/>
    </row>
    <row r="184" spans="1:30" x14ac:dyDescent="0.25">
      <c r="A184" s="19"/>
      <c r="B184" s="28" t="s">
        <v>485</v>
      </c>
      <c r="C184" s="29"/>
      <c r="D184" s="30" t="s">
        <v>266</v>
      </c>
      <c r="E184" s="32">
        <v>433</v>
      </c>
      <c r="F184" s="29"/>
      <c r="G184" s="30" t="s">
        <v>266</v>
      </c>
      <c r="H184" s="31">
        <v>1909</v>
      </c>
      <c r="I184" s="29"/>
      <c r="J184" s="30" t="s">
        <v>266</v>
      </c>
      <c r="K184" s="32" t="s">
        <v>270</v>
      </c>
      <c r="L184" s="29"/>
      <c r="M184" s="30" t="s">
        <v>266</v>
      </c>
      <c r="N184" s="32">
        <v>326</v>
      </c>
      <c r="O184" s="29"/>
      <c r="P184" s="30" t="s">
        <v>266</v>
      </c>
      <c r="Q184" s="32">
        <v>209</v>
      </c>
      <c r="R184" s="29"/>
      <c r="S184" s="30" t="s">
        <v>266</v>
      </c>
      <c r="T184" s="32">
        <v>135</v>
      </c>
      <c r="U184" s="29"/>
      <c r="V184" s="30" t="s">
        <v>266</v>
      </c>
      <c r="W184" s="31">
        <v>23563</v>
      </c>
      <c r="X184" s="29"/>
    </row>
    <row r="185" spans="1:30" x14ac:dyDescent="0.25">
      <c r="A185" s="19"/>
      <c r="B185" s="33" t="s">
        <v>486</v>
      </c>
      <c r="C185" s="20"/>
      <c r="D185" s="45">
        <v>29</v>
      </c>
      <c r="E185" s="45"/>
      <c r="F185" s="20"/>
      <c r="G185" s="45">
        <v>83</v>
      </c>
      <c r="H185" s="45"/>
      <c r="I185" s="20"/>
      <c r="J185" s="45" t="s">
        <v>452</v>
      </c>
      <c r="K185" s="45"/>
      <c r="L185" s="13" t="s">
        <v>268</v>
      </c>
      <c r="M185" s="45">
        <v>63</v>
      </c>
      <c r="N185" s="45"/>
      <c r="O185" s="20"/>
      <c r="P185" s="45">
        <v>71</v>
      </c>
      <c r="Q185" s="45"/>
      <c r="R185" s="20"/>
      <c r="S185" s="45">
        <v>81</v>
      </c>
      <c r="T185" s="45"/>
      <c r="U185" s="20"/>
      <c r="V185" s="45">
        <v>905</v>
      </c>
      <c r="W185" s="45"/>
      <c r="X185" s="20"/>
    </row>
    <row r="186" spans="1:30" x14ac:dyDescent="0.25">
      <c r="A186" s="19"/>
      <c r="B186" s="28" t="s">
        <v>490</v>
      </c>
      <c r="C186" s="29"/>
      <c r="D186" s="47" t="s">
        <v>270</v>
      </c>
      <c r="E186" s="47"/>
      <c r="F186" s="29"/>
      <c r="G186" s="47" t="s">
        <v>518</v>
      </c>
      <c r="H186" s="47"/>
      <c r="I186" s="30" t="s">
        <v>268</v>
      </c>
      <c r="J186" s="47" t="s">
        <v>270</v>
      </c>
      <c r="K186" s="47"/>
      <c r="L186" s="29"/>
      <c r="M186" s="47" t="s">
        <v>519</v>
      </c>
      <c r="N186" s="47"/>
      <c r="O186" s="30" t="s">
        <v>268</v>
      </c>
      <c r="P186" s="47" t="s">
        <v>520</v>
      </c>
      <c r="Q186" s="47"/>
      <c r="R186" s="30" t="s">
        <v>268</v>
      </c>
      <c r="S186" s="47" t="s">
        <v>282</v>
      </c>
      <c r="T186" s="47"/>
      <c r="U186" s="30" t="s">
        <v>268</v>
      </c>
      <c r="V186" s="47" t="s">
        <v>432</v>
      </c>
      <c r="W186" s="47"/>
      <c r="X186" s="30" t="s">
        <v>268</v>
      </c>
    </row>
    <row r="187" spans="1:30" ht="15.75" thickBot="1" x14ac:dyDescent="0.3">
      <c r="A187" s="19"/>
      <c r="B187" s="33" t="s">
        <v>496</v>
      </c>
      <c r="C187" s="20"/>
      <c r="D187" s="55" t="s">
        <v>270</v>
      </c>
      <c r="E187" s="55"/>
      <c r="F187" s="20"/>
      <c r="G187" s="55">
        <v>33</v>
      </c>
      <c r="H187" s="55"/>
      <c r="I187" s="20"/>
      <c r="J187" s="55">
        <v>140</v>
      </c>
      <c r="K187" s="55"/>
      <c r="L187" s="20"/>
      <c r="M187" s="55">
        <v>5</v>
      </c>
      <c r="N187" s="55"/>
      <c r="O187" s="20"/>
      <c r="P187" s="55">
        <v>99</v>
      </c>
      <c r="Q187" s="55"/>
      <c r="R187" s="20"/>
      <c r="S187" s="55">
        <v>90</v>
      </c>
      <c r="T187" s="55"/>
      <c r="U187" s="20"/>
      <c r="V187" s="55">
        <v>585</v>
      </c>
      <c r="W187" s="55"/>
      <c r="X187" s="20"/>
    </row>
    <row r="188" spans="1:30" x14ac:dyDescent="0.25">
      <c r="A188" s="19"/>
      <c r="B188" s="67"/>
      <c r="C188" s="29"/>
      <c r="D188" s="71"/>
      <c r="E188" s="71"/>
      <c r="F188" s="29"/>
      <c r="G188" s="71"/>
      <c r="H188" s="71"/>
      <c r="I188" s="29"/>
      <c r="J188" s="71"/>
      <c r="K188" s="71"/>
      <c r="L188" s="29"/>
      <c r="M188" s="71"/>
      <c r="N188" s="71"/>
      <c r="O188" s="29"/>
      <c r="P188" s="71"/>
      <c r="Q188" s="71"/>
      <c r="R188" s="29"/>
      <c r="S188" s="71"/>
      <c r="T188" s="71"/>
      <c r="U188" s="29"/>
      <c r="V188" s="71"/>
      <c r="W188" s="71"/>
      <c r="X188" s="29"/>
    </row>
    <row r="189" spans="1:30" ht="15.75" thickBot="1" x14ac:dyDescent="0.3">
      <c r="A189" s="19"/>
      <c r="B189" s="33" t="s">
        <v>497</v>
      </c>
      <c r="C189" s="20"/>
      <c r="D189" s="36" t="s">
        <v>266</v>
      </c>
      <c r="E189" s="69">
        <v>462</v>
      </c>
      <c r="F189" s="20"/>
      <c r="G189" s="36" t="s">
        <v>266</v>
      </c>
      <c r="H189" s="68">
        <v>1932</v>
      </c>
      <c r="I189" s="20"/>
      <c r="J189" s="36" t="s">
        <v>266</v>
      </c>
      <c r="K189" s="69" t="s">
        <v>270</v>
      </c>
      <c r="L189" s="20"/>
      <c r="M189" s="36" t="s">
        <v>266</v>
      </c>
      <c r="N189" s="69">
        <v>344</v>
      </c>
      <c r="O189" s="20"/>
      <c r="P189" s="36" t="s">
        <v>266</v>
      </c>
      <c r="Q189" s="69">
        <v>249</v>
      </c>
      <c r="R189" s="20"/>
      <c r="S189" s="36" t="s">
        <v>266</v>
      </c>
      <c r="T189" s="69">
        <v>205</v>
      </c>
      <c r="U189" s="20"/>
      <c r="V189" s="36" t="s">
        <v>266</v>
      </c>
      <c r="W189" s="68">
        <v>22491</v>
      </c>
      <c r="X189" s="20"/>
    </row>
    <row r="190" spans="1:30" ht="15.75" thickTop="1" x14ac:dyDescent="0.25">
      <c r="A190" s="19"/>
      <c r="B190" s="77"/>
      <c r="C190" s="77"/>
      <c r="D190" s="77"/>
      <c r="E190" s="77"/>
      <c r="F190" s="77"/>
      <c r="G190" s="77"/>
      <c r="H190" s="77"/>
      <c r="I190" s="77"/>
      <c r="J190" s="77"/>
      <c r="K190" s="77"/>
      <c r="L190" s="77"/>
      <c r="M190" s="77"/>
      <c r="N190" s="77"/>
      <c r="O190" s="77"/>
      <c r="P190" s="77"/>
      <c r="Q190" s="77"/>
      <c r="R190" s="77"/>
      <c r="S190" s="77"/>
      <c r="T190" s="77"/>
      <c r="U190" s="77"/>
      <c r="V190" s="77"/>
      <c r="W190" s="77"/>
      <c r="X190" s="77"/>
      <c r="Y190" s="77"/>
      <c r="Z190" s="77"/>
      <c r="AA190" s="77"/>
      <c r="AB190" s="77"/>
      <c r="AC190" s="77"/>
      <c r="AD190" s="77"/>
    </row>
    <row r="191" spans="1:30" x14ac:dyDescent="0.25">
      <c r="A191" s="19"/>
      <c r="B191" s="74" t="s">
        <v>521</v>
      </c>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row>
    <row r="192" spans="1:30" x14ac:dyDescent="0.25">
      <c r="A192" s="19"/>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row>
    <row r="193" spans="1:30" x14ac:dyDescent="0.25">
      <c r="A193" s="19"/>
      <c r="B193" s="20"/>
      <c r="C193" s="21"/>
      <c r="D193" s="40"/>
      <c r="E193" s="40"/>
      <c r="F193" s="21"/>
      <c r="G193" s="40"/>
      <c r="H193" s="40"/>
      <c r="I193" s="21"/>
      <c r="J193" s="40"/>
      <c r="K193" s="40"/>
      <c r="L193" s="21"/>
      <c r="M193" s="40"/>
      <c r="N193" s="40"/>
      <c r="O193" s="21"/>
      <c r="P193" s="100" t="s">
        <v>469</v>
      </c>
      <c r="Q193" s="100"/>
      <c r="R193" s="21"/>
      <c r="S193" s="40"/>
      <c r="T193" s="40"/>
      <c r="U193" s="21"/>
      <c r="V193" s="40"/>
      <c r="W193" s="40"/>
      <c r="X193" s="21"/>
      <c r="Y193" s="40"/>
      <c r="Z193" s="40"/>
      <c r="AA193" s="21"/>
    </row>
    <row r="194" spans="1:30" ht="15.75" thickBot="1" x14ac:dyDescent="0.3">
      <c r="A194" s="19"/>
      <c r="B194" s="20"/>
      <c r="C194" s="21"/>
      <c r="D194" s="101" t="s">
        <v>470</v>
      </c>
      <c r="E194" s="101"/>
      <c r="F194" s="101"/>
      <c r="G194" s="101"/>
      <c r="H194" s="101"/>
      <c r="I194" s="101"/>
      <c r="J194" s="101"/>
      <c r="K194" s="101"/>
      <c r="L194" s="21"/>
      <c r="M194" s="40"/>
      <c r="N194" s="40"/>
      <c r="O194" s="21"/>
      <c r="P194" s="100" t="s">
        <v>471</v>
      </c>
      <c r="Q194" s="100"/>
      <c r="R194" s="21"/>
      <c r="S194" s="40"/>
      <c r="T194" s="40"/>
      <c r="U194" s="21"/>
      <c r="V194" s="40"/>
      <c r="W194" s="40"/>
      <c r="X194" s="21"/>
      <c r="Y194" s="100" t="s">
        <v>472</v>
      </c>
      <c r="Z194" s="100"/>
      <c r="AA194" s="21"/>
    </row>
    <row r="195" spans="1:30" x14ac:dyDescent="0.25">
      <c r="A195" s="19"/>
      <c r="B195" s="89" t="s">
        <v>391</v>
      </c>
      <c r="C195" s="21"/>
      <c r="D195" s="102" t="s">
        <v>473</v>
      </c>
      <c r="E195" s="102"/>
      <c r="F195" s="21"/>
      <c r="G195" s="102" t="s">
        <v>473</v>
      </c>
      <c r="H195" s="102"/>
      <c r="I195" s="21"/>
      <c r="J195" s="102" t="s">
        <v>474</v>
      </c>
      <c r="K195" s="102"/>
      <c r="L195" s="21"/>
      <c r="M195" s="100" t="s">
        <v>469</v>
      </c>
      <c r="N195" s="100"/>
      <c r="O195" s="21"/>
      <c r="P195" s="100" t="s">
        <v>408</v>
      </c>
      <c r="Q195" s="100"/>
      <c r="R195" s="21"/>
      <c r="S195" s="100" t="s">
        <v>475</v>
      </c>
      <c r="T195" s="100"/>
      <c r="U195" s="21"/>
      <c r="V195" s="100" t="s">
        <v>476</v>
      </c>
      <c r="W195" s="100"/>
      <c r="X195" s="21"/>
      <c r="Y195" s="100" t="s">
        <v>477</v>
      </c>
      <c r="Z195" s="100"/>
      <c r="AA195" s="21"/>
    </row>
    <row r="196" spans="1:30" ht="15.75" thickBot="1" x14ac:dyDescent="0.3">
      <c r="A196" s="19"/>
      <c r="B196" s="90" t="s">
        <v>260</v>
      </c>
      <c r="C196" s="21"/>
      <c r="D196" s="101" t="s">
        <v>478</v>
      </c>
      <c r="E196" s="101"/>
      <c r="F196" s="21"/>
      <c r="G196" s="101" t="s">
        <v>479</v>
      </c>
      <c r="H196" s="101"/>
      <c r="I196" s="21"/>
      <c r="J196" s="101" t="s">
        <v>478</v>
      </c>
      <c r="K196" s="101"/>
      <c r="L196" s="21"/>
      <c r="M196" s="101" t="s">
        <v>480</v>
      </c>
      <c r="N196" s="101"/>
      <c r="O196" s="21"/>
      <c r="P196" s="101" t="s">
        <v>481</v>
      </c>
      <c r="Q196" s="101"/>
      <c r="R196" s="21"/>
      <c r="S196" s="101" t="s">
        <v>482</v>
      </c>
      <c r="T196" s="101"/>
      <c r="U196" s="21"/>
      <c r="V196" s="101" t="s">
        <v>483</v>
      </c>
      <c r="W196" s="101"/>
      <c r="X196" s="21"/>
      <c r="Y196" s="101" t="s">
        <v>484</v>
      </c>
      <c r="Z196" s="101"/>
      <c r="AA196" s="21"/>
    </row>
    <row r="197" spans="1:30" x14ac:dyDescent="0.25">
      <c r="A197" s="19"/>
      <c r="B197" s="26"/>
      <c r="C197" s="20"/>
      <c r="D197" s="43"/>
      <c r="E197" s="43"/>
      <c r="F197" s="20"/>
      <c r="G197" s="43"/>
      <c r="H197" s="43"/>
      <c r="I197" s="20"/>
      <c r="J197" s="43"/>
      <c r="K197" s="43"/>
      <c r="L197" s="20"/>
      <c r="M197" s="43"/>
      <c r="N197" s="43"/>
      <c r="O197" s="20"/>
      <c r="P197" s="43"/>
      <c r="Q197" s="43"/>
      <c r="R197" s="20"/>
      <c r="S197" s="43"/>
      <c r="T197" s="43"/>
      <c r="U197" s="20"/>
      <c r="V197" s="43"/>
      <c r="W197" s="43"/>
      <c r="X197" s="20"/>
      <c r="Y197" s="43"/>
      <c r="Z197" s="43"/>
      <c r="AA197" s="20"/>
    </row>
    <row r="198" spans="1:30" x14ac:dyDescent="0.25">
      <c r="A198" s="19"/>
      <c r="B198" s="91" t="s">
        <v>485</v>
      </c>
      <c r="C198" s="29"/>
      <c r="D198" s="92" t="s">
        <v>266</v>
      </c>
      <c r="E198" s="93">
        <v>7816</v>
      </c>
      <c r="F198" s="29"/>
      <c r="G198" s="92" t="s">
        <v>266</v>
      </c>
      <c r="H198" s="94" t="s">
        <v>270</v>
      </c>
      <c r="I198" s="29"/>
      <c r="J198" s="92" t="s">
        <v>266</v>
      </c>
      <c r="K198" s="93">
        <v>1023</v>
      </c>
      <c r="L198" s="29"/>
      <c r="M198" s="92" t="s">
        <v>266</v>
      </c>
      <c r="N198" s="93">
        <v>8309</v>
      </c>
      <c r="O198" s="29"/>
      <c r="P198" s="92" t="s">
        <v>266</v>
      </c>
      <c r="Q198" s="94">
        <v>34</v>
      </c>
      <c r="R198" s="29"/>
      <c r="S198" s="92" t="s">
        <v>266</v>
      </c>
      <c r="T198" s="93">
        <v>1296</v>
      </c>
      <c r="U198" s="29"/>
      <c r="V198" s="92" t="s">
        <v>266</v>
      </c>
      <c r="W198" s="93">
        <v>1089</v>
      </c>
      <c r="X198" s="29"/>
      <c r="Y198" s="92" t="s">
        <v>266</v>
      </c>
      <c r="Z198" s="94" t="s">
        <v>270</v>
      </c>
      <c r="AA198" s="29"/>
    </row>
    <row r="199" spans="1:30" x14ac:dyDescent="0.25">
      <c r="A199" s="19"/>
      <c r="B199" s="95" t="s">
        <v>486</v>
      </c>
      <c r="C199" s="20"/>
      <c r="D199" s="103">
        <v>578</v>
      </c>
      <c r="E199" s="103"/>
      <c r="F199" s="20"/>
      <c r="G199" s="103">
        <v>60</v>
      </c>
      <c r="H199" s="103"/>
      <c r="I199" s="20"/>
      <c r="J199" s="103" t="s">
        <v>522</v>
      </c>
      <c r="K199" s="103"/>
      <c r="L199" s="96" t="s">
        <v>268</v>
      </c>
      <c r="M199" s="103" t="s">
        <v>523</v>
      </c>
      <c r="N199" s="103"/>
      <c r="O199" s="96" t="s">
        <v>268</v>
      </c>
      <c r="P199" s="103" t="s">
        <v>270</v>
      </c>
      <c r="Q199" s="103"/>
      <c r="R199" s="20"/>
      <c r="S199" s="103" t="s">
        <v>524</v>
      </c>
      <c r="T199" s="103"/>
      <c r="U199" s="96" t="s">
        <v>268</v>
      </c>
      <c r="V199" s="103">
        <v>13</v>
      </c>
      <c r="W199" s="103"/>
      <c r="X199" s="20"/>
      <c r="Y199" s="103">
        <v>3</v>
      </c>
      <c r="Z199" s="103"/>
      <c r="AA199" s="20"/>
    </row>
    <row r="200" spans="1:30" x14ac:dyDescent="0.25">
      <c r="A200" s="19"/>
      <c r="B200" s="91" t="s">
        <v>490</v>
      </c>
      <c r="C200" s="29"/>
      <c r="D200" s="104" t="s">
        <v>525</v>
      </c>
      <c r="E200" s="104"/>
      <c r="F200" s="92" t="s">
        <v>268</v>
      </c>
      <c r="G200" s="104" t="s">
        <v>270</v>
      </c>
      <c r="H200" s="104"/>
      <c r="I200" s="29"/>
      <c r="J200" s="104" t="s">
        <v>526</v>
      </c>
      <c r="K200" s="104"/>
      <c r="L200" s="92" t="s">
        <v>268</v>
      </c>
      <c r="M200" s="104" t="s">
        <v>527</v>
      </c>
      <c r="N200" s="104"/>
      <c r="O200" s="92" t="s">
        <v>268</v>
      </c>
      <c r="P200" s="104" t="s">
        <v>270</v>
      </c>
      <c r="Q200" s="104"/>
      <c r="R200" s="29"/>
      <c r="S200" s="104" t="s">
        <v>528</v>
      </c>
      <c r="T200" s="104"/>
      <c r="U200" s="92" t="s">
        <v>268</v>
      </c>
      <c r="V200" s="104" t="s">
        <v>495</v>
      </c>
      <c r="W200" s="104"/>
      <c r="X200" s="92" t="s">
        <v>268</v>
      </c>
      <c r="Y200" s="104" t="s">
        <v>270</v>
      </c>
      <c r="Z200" s="104"/>
      <c r="AA200" s="29"/>
    </row>
    <row r="201" spans="1:30" ht="15.75" thickBot="1" x14ac:dyDescent="0.3">
      <c r="A201" s="19"/>
      <c r="B201" s="95" t="s">
        <v>496</v>
      </c>
      <c r="C201" s="20"/>
      <c r="D201" s="105">
        <v>80</v>
      </c>
      <c r="E201" s="105"/>
      <c r="F201" s="20"/>
      <c r="G201" s="105" t="s">
        <v>270</v>
      </c>
      <c r="H201" s="105"/>
      <c r="I201" s="20"/>
      <c r="J201" s="105">
        <v>9</v>
      </c>
      <c r="K201" s="105"/>
      <c r="L201" s="20"/>
      <c r="M201" s="105">
        <v>145</v>
      </c>
      <c r="N201" s="105"/>
      <c r="O201" s="20"/>
      <c r="P201" s="105" t="s">
        <v>270</v>
      </c>
      <c r="Q201" s="105"/>
      <c r="R201" s="20"/>
      <c r="S201" s="105">
        <v>85</v>
      </c>
      <c r="T201" s="105"/>
      <c r="U201" s="20"/>
      <c r="V201" s="105">
        <v>70</v>
      </c>
      <c r="W201" s="105"/>
      <c r="X201" s="20"/>
      <c r="Y201" s="105" t="s">
        <v>270</v>
      </c>
      <c r="Z201" s="105"/>
      <c r="AA201" s="20"/>
    </row>
    <row r="202" spans="1:30" x14ac:dyDescent="0.25">
      <c r="A202" s="19"/>
      <c r="B202" s="67"/>
      <c r="C202" s="29"/>
      <c r="D202" s="71"/>
      <c r="E202" s="71"/>
      <c r="F202" s="29"/>
      <c r="G202" s="71"/>
      <c r="H202" s="71"/>
      <c r="I202" s="29"/>
      <c r="J202" s="71"/>
      <c r="K202" s="71"/>
      <c r="L202" s="29"/>
      <c r="M202" s="71"/>
      <c r="N202" s="71"/>
      <c r="O202" s="29"/>
      <c r="P202" s="71"/>
      <c r="Q202" s="71"/>
      <c r="R202" s="29"/>
      <c r="S202" s="71"/>
      <c r="T202" s="71"/>
      <c r="U202" s="29"/>
      <c r="V202" s="71"/>
      <c r="W202" s="71"/>
      <c r="X202" s="29"/>
      <c r="Y202" s="71"/>
      <c r="Z202" s="71"/>
      <c r="AA202" s="29"/>
    </row>
    <row r="203" spans="1:30" ht="15.75" thickBot="1" x14ac:dyDescent="0.3">
      <c r="A203" s="19"/>
      <c r="B203" s="95" t="s">
        <v>497</v>
      </c>
      <c r="C203" s="20"/>
      <c r="D203" s="97" t="s">
        <v>266</v>
      </c>
      <c r="E203" s="98">
        <v>8055</v>
      </c>
      <c r="F203" s="20"/>
      <c r="G203" s="97" t="s">
        <v>266</v>
      </c>
      <c r="H203" s="99">
        <v>60</v>
      </c>
      <c r="I203" s="20"/>
      <c r="J203" s="97" t="s">
        <v>266</v>
      </c>
      <c r="K203" s="99">
        <v>839</v>
      </c>
      <c r="L203" s="20"/>
      <c r="M203" s="97" t="s">
        <v>266</v>
      </c>
      <c r="N203" s="98">
        <v>7696</v>
      </c>
      <c r="O203" s="20"/>
      <c r="P203" s="97" t="s">
        <v>266</v>
      </c>
      <c r="Q203" s="99">
        <v>34</v>
      </c>
      <c r="R203" s="20"/>
      <c r="S203" s="97" t="s">
        <v>266</v>
      </c>
      <c r="T203" s="98">
        <v>1090</v>
      </c>
      <c r="U203" s="20"/>
      <c r="V203" s="97" t="s">
        <v>266</v>
      </c>
      <c r="W203" s="98">
        <v>1152</v>
      </c>
      <c r="X203" s="20"/>
      <c r="Y203" s="97" t="s">
        <v>266</v>
      </c>
      <c r="Z203" s="99">
        <v>3</v>
      </c>
      <c r="AA203" s="20"/>
    </row>
    <row r="204" spans="1:30" ht="15.75" thickTop="1" x14ac:dyDescent="0.25">
      <c r="A204" s="19"/>
      <c r="B204" s="74"/>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4"/>
    </row>
    <row r="205" spans="1:30" x14ac:dyDescent="0.25">
      <c r="A205" s="19"/>
      <c r="B205" s="80" t="s">
        <v>498</v>
      </c>
      <c r="C205" s="80"/>
      <c r="D205" s="80"/>
      <c r="E205" s="80"/>
      <c r="F205" s="80"/>
      <c r="G205" s="80"/>
      <c r="H205" s="80"/>
      <c r="I205" s="80"/>
      <c r="J205" s="80"/>
      <c r="K205" s="80"/>
      <c r="L205" s="80"/>
      <c r="M205" s="80"/>
      <c r="N205" s="80"/>
      <c r="O205" s="80"/>
      <c r="P205" s="80"/>
      <c r="Q205" s="80"/>
      <c r="R205" s="80"/>
      <c r="S205" s="80"/>
      <c r="T205" s="80"/>
      <c r="U205" s="80"/>
      <c r="V205" s="80"/>
      <c r="W205" s="80"/>
      <c r="X205" s="80"/>
      <c r="Y205" s="80"/>
      <c r="Z205" s="80"/>
      <c r="AA205" s="80"/>
      <c r="AB205" s="80"/>
      <c r="AC205" s="80"/>
      <c r="AD205" s="80"/>
    </row>
    <row r="206" spans="1:30" x14ac:dyDescent="0.25">
      <c r="A206" s="19"/>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4"/>
    </row>
    <row r="207" spans="1:30" ht="15.75" thickBot="1" x14ac:dyDescent="0.3">
      <c r="A207" s="19"/>
      <c r="B207" s="20"/>
      <c r="C207" s="21"/>
      <c r="D207" s="39" t="s">
        <v>499</v>
      </c>
      <c r="E207" s="39"/>
      <c r="F207" s="21"/>
      <c r="G207" s="40"/>
      <c r="H207" s="40"/>
      <c r="I207" s="21"/>
      <c r="J207" s="41" t="s">
        <v>500</v>
      </c>
      <c r="K207" s="41"/>
      <c r="L207" s="41"/>
      <c r="M207" s="41"/>
      <c r="N207" s="41"/>
      <c r="O207" s="41"/>
      <c r="P207" s="41"/>
      <c r="Q207" s="41"/>
      <c r="R207" s="41"/>
      <c r="S207" s="41"/>
      <c r="T207" s="41"/>
      <c r="U207" s="21"/>
      <c r="V207" s="40"/>
      <c r="W207" s="40"/>
      <c r="X207" s="21"/>
    </row>
    <row r="208" spans="1:30" x14ac:dyDescent="0.25">
      <c r="A208" s="19"/>
      <c r="B208" s="20"/>
      <c r="C208" s="21"/>
      <c r="D208" s="39" t="s">
        <v>501</v>
      </c>
      <c r="E208" s="39"/>
      <c r="F208" s="21"/>
      <c r="G208" s="39" t="s">
        <v>502</v>
      </c>
      <c r="H208" s="39"/>
      <c r="I208" s="21"/>
      <c r="J208" s="57" t="s">
        <v>503</v>
      </c>
      <c r="K208" s="57"/>
      <c r="L208" s="56"/>
      <c r="M208" s="57" t="s">
        <v>409</v>
      </c>
      <c r="N208" s="57"/>
      <c r="O208" s="56"/>
      <c r="P208" s="64"/>
      <c r="Q208" s="64"/>
      <c r="R208" s="56"/>
      <c r="S208" s="57" t="s">
        <v>90</v>
      </c>
      <c r="T208" s="57"/>
      <c r="U208" s="21"/>
      <c r="V208" s="40"/>
      <c r="W208" s="40"/>
      <c r="X208" s="21"/>
    </row>
    <row r="209" spans="1:30" ht="15.75" thickBot="1" x14ac:dyDescent="0.3">
      <c r="A209" s="19"/>
      <c r="B209" s="20"/>
      <c r="C209" s="21"/>
      <c r="D209" s="41" t="s">
        <v>409</v>
      </c>
      <c r="E209" s="41"/>
      <c r="F209" s="21"/>
      <c r="G209" s="41" t="s">
        <v>504</v>
      </c>
      <c r="H209" s="41"/>
      <c r="I209" s="21"/>
      <c r="J209" s="41" t="s">
        <v>35</v>
      </c>
      <c r="K209" s="41"/>
      <c r="L209" s="21"/>
      <c r="M209" s="41" t="s">
        <v>505</v>
      </c>
      <c r="N209" s="41"/>
      <c r="O209" s="21"/>
      <c r="P209" s="41" t="s">
        <v>371</v>
      </c>
      <c r="Q209" s="41"/>
      <c r="R209" s="21"/>
      <c r="S209" s="41" t="s">
        <v>500</v>
      </c>
      <c r="T209" s="41"/>
      <c r="U209" s="21"/>
      <c r="V209" s="41" t="s">
        <v>127</v>
      </c>
      <c r="W209" s="41"/>
      <c r="X209" s="21"/>
    </row>
    <row r="210" spans="1:30" x14ac:dyDescent="0.25">
      <c r="A210" s="19"/>
      <c r="B210" s="26"/>
      <c r="C210" s="20"/>
      <c r="D210" s="43"/>
      <c r="E210" s="43"/>
      <c r="F210" s="20"/>
      <c r="G210" s="43"/>
      <c r="H210" s="43"/>
      <c r="I210" s="20"/>
      <c r="J210" s="43"/>
      <c r="K210" s="43"/>
      <c r="L210" s="20"/>
      <c r="M210" s="43"/>
      <c r="N210" s="43"/>
      <c r="O210" s="20"/>
      <c r="P210" s="43"/>
      <c r="Q210" s="43"/>
      <c r="R210" s="20"/>
      <c r="S210" s="43"/>
      <c r="T210" s="43"/>
      <c r="U210" s="20"/>
      <c r="V210" s="43"/>
      <c r="W210" s="43"/>
      <c r="X210" s="20"/>
    </row>
    <row r="211" spans="1:30" x14ac:dyDescent="0.25">
      <c r="A211" s="19"/>
      <c r="B211" s="28" t="s">
        <v>485</v>
      </c>
      <c r="C211" s="29"/>
      <c r="D211" s="30" t="s">
        <v>266</v>
      </c>
      <c r="E211" s="32">
        <v>449</v>
      </c>
      <c r="F211" s="29"/>
      <c r="G211" s="30" t="s">
        <v>266</v>
      </c>
      <c r="H211" s="31">
        <v>2396</v>
      </c>
      <c r="I211" s="29"/>
      <c r="J211" s="30" t="s">
        <v>266</v>
      </c>
      <c r="K211" s="32" t="s">
        <v>270</v>
      </c>
      <c r="L211" s="29"/>
      <c r="M211" s="30" t="s">
        <v>266</v>
      </c>
      <c r="N211" s="32">
        <v>289</v>
      </c>
      <c r="O211" s="29"/>
      <c r="P211" s="30" t="s">
        <v>266</v>
      </c>
      <c r="Q211" s="32">
        <v>199</v>
      </c>
      <c r="R211" s="29"/>
      <c r="S211" s="30" t="s">
        <v>266</v>
      </c>
      <c r="T211" s="32">
        <v>126</v>
      </c>
      <c r="U211" s="29"/>
      <c r="V211" s="30" t="s">
        <v>266</v>
      </c>
      <c r="W211" s="31">
        <v>23026</v>
      </c>
      <c r="X211" s="29"/>
    </row>
    <row r="212" spans="1:30" x14ac:dyDescent="0.25">
      <c r="A212" s="19"/>
      <c r="B212" s="33" t="s">
        <v>486</v>
      </c>
      <c r="C212" s="20"/>
      <c r="D212" s="45">
        <v>161</v>
      </c>
      <c r="E212" s="45"/>
      <c r="F212" s="20"/>
      <c r="G212" s="45">
        <v>235</v>
      </c>
      <c r="H212" s="45"/>
      <c r="I212" s="20"/>
      <c r="J212" s="45" t="s">
        <v>453</v>
      </c>
      <c r="K212" s="45"/>
      <c r="L212" s="13" t="s">
        <v>268</v>
      </c>
      <c r="M212" s="45">
        <v>22</v>
      </c>
      <c r="N212" s="45"/>
      <c r="O212" s="20"/>
      <c r="P212" s="45">
        <v>160</v>
      </c>
      <c r="Q212" s="45"/>
      <c r="R212" s="20"/>
      <c r="S212" s="45">
        <v>66</v>
      </c>
      <c r="T212" s="45"/>
      <c r="U212" s="20"/>
      <c r="V212" s="45" t="s">
        <v>456</v>
      </c>
      <c r="W212" s="45"/>
      <c r="X212" s="13" t="s">
        <v>268</v>
      </c>
    </row>
    <row r="213" spans="1:30" x14ac:dyDescent="0.25">
      <c r="A213" s="19"/>
      <c r="B213" s="28" t="s">
        <v>490</v>
      </c>
      <c r="C213" s="29"/>
      <c r="D213" s="47" t="s">
        <v>270</v>
      </c>
      <c r="E213" s="47"/>
      <c r="F213" s="29"/>
      <c r="G213" s="47" t="s">
        <v>529</v>
      </c>
      <c r="H213" s="47"/>
      <c r="I213" s="30" t="s">
        <v>268</v>
      </c>
      <c r="J213" s="47" t="s">
        <v>270</v>
      </c>
      <c r="K213" s="47"/>
      <c r="L213" s="29"/>
      <c r="M213" s="47" t="s">
        <v>530</v>
      </c>
      <c r="N213" s="47"/>
      <c r="O213" s="30" t="s">
        <v>268</v>
      </c>
      <c r="P213" s="47" t="s">
        <v>531</v>
      </c>
      <c r="Q213" s="47"/>
      <c r="R213" s="30" t="s">
        <v>268</v>
      </c>
      <c r="S213" s="47" t="s">
        <v>532</v>
      </c>
      <c r="T213" s="47"/>
      <c r="U213" s="30" t="s">
        <v>268</v>
      </c>
      <c r="V213" s="47" t="s">
        <v>433</v>
      </c>
      <c r="W213" s="47"/>
      <c r="X213" s="30" t="s">
        <v>268</v>
      </c>
    </row>
    <row r="214" spans="1:30" ht="15.75" thickBot="1" x14ac:dyDescent="0.3">
      <c r="A214" s="19"/>
      <c r="B214" s="33" t="s">
        <v>496</v>
      </c>
      <c r="C214" s="20"/>
      <c r="D214" s="55" t="s">
        <v>270</v>
      </c>
      <c r="E214" s="55"/>
      <c r="F214" s="20"/>
      <c r="G214" s="55">
        <v>55</v>
      </c>
      <c r="H214" s="55"/>
      <c r="I214" s="20"/>
      <c r="J214" s="55">
        <v>526</v>
      </c>
      <c r="K214" s="55"/>
      <c r="L214" s="20"/>
      <c r="M214" s="55">
        <v>17</v>
      </c>
      <c r="N214" s="55"/>
      <c r="O214" s="20"/>
      <c r="P214" s="55">
        <v>214</v>
      </c>
      <c r="Q214" s="55"/>
      <c r="R214" s="20"/>
      <c r="S214" s="55">
        <v>182</v>
      </c>
      <c r="T214" s="55"/>
      <c r="U214" s="20"/>
      <c r="V214" s="54">
        <v>1383</v>
      </c>
      <c r="W214" s="54"/>
      <c r="X214" s="20"/>
    </row>
    <row r="215" spans="1:30" x14ac:dyDescent="0.25">
      <c r="A215" s="19"/>
      <c r="B215" s="67"/>
      <c r="C215" s="29"/>
      <c r="D215" s="71"/>
      <c r="E215" s="71"/>
      <c r="F215" s="29"/>
      <c r="G215" s="71"/>
      <c r="H215" s="71"/>
      <c r="I215" s="29"/>
      <c r="J215" s="71"/>
      <c r="K215" s="71"/>
      <c r="L215" s="29"/>
      <c r="M215" s="71"/>
      <c r="N215" s="71"/>
      <c r="O215" s="29"/>
      <c r="P215" s="71"/>
      <c r="Q215" s="71"/>
      <c r="R215" s="29"/>
      <c r="S215" s="71"/>
      <c r="T215" s="71"/>
      <c r="U215" s="29"/>
      <c r="V215" s="71"/>
      <c r="W215" s="71"/>
      <c r="X215" s="29"/>
    </row>
    <row r="216" spans="1:30" ht="15.75" thickBot="1" x14ac:dyDescent="0.3">
      <c r="A216" s="19"/>
      <c r="B216" s="33" t="s">
        <v>497</v>
      </c>
      <c r="C216" s="20"/>
      <c r="D216" s="36" t="s">
        <v>266</v>
      </c>
      <c r="E216" s="69">
        <v>610</v>
      </c>
      <c r="F216" s="20"/>
      <c r="G216" s="36" t="s">
        <v>266</v>
      </c>
      <c r="H216" s="68">
        <v>2403</v>
      </c>
      <c r="I216" s="20"/>
      <c r="J216" s="36" t="s">
        <v>266</v>
      </c>
      <c r="K216" s="69">
        <v>46</v>
      </c>
      <c r="L216" s="20"/>
      <c r="M216" s="36" t="s">
        <v>266</v>
      </c>
      <c r="N216" s="69">
        <v>286</v>
      </c>
      <c r="O216" s="20"/>
      <c r="P216" s="36" t="s">
        <v>266</v>
      </c>
      <c r="Q216" s="69">
        <v>280</v>
      </c>
      <c r="R216" s="20"/>
      <c r="S216" s="36" t="s">
        <v>266</v>
      </c>
      <c r="T216" s="69">
        <v>218</v>
      </c>
      <c r="U216" s="20"/>
      <c r="V216" s="36" t="s">
        <v>266</v>
      </c>
      <c r="W216" s="68">
        <v>22772</v>
      </c>
      <c r="X216" s="20"/>
    </row>
    <row r="217" spans="1:30" ht="15.75" thickTop="1" x14ac:dyDescent="0.25">
      <c r="A217" s="19"/>
      <c r="B217" s="74"/>
      <c r="C217" s="74"/>
      <c r="D217" s="74"/>
      <c r="E217" s="74"/>
      <c r="F217" s="74"/>
      <c r="G217" s="74"/>
      <c r="H217" s="74"/>
      <c r="I217" s="74"/>
      <c r="J217" s="74"/>
      <c r="K217" s="74"/>
      <c r="L217" s="74"/>
      <c r="M217" s="74"/>
      <c r="N217" s="74"/>
      <c r="O217" s="74"/>
      <c r="P217" s="74"/>
      <c r="Q217" s="74"/>
      <c r="R217" s="74"/>
      <c r="S217" s="74"/>
      <c r="T217" s="74"/>
      <c r="U217" s="74"/>
      <c r="V217" s="74"/>
      <c r="W217" s="74"/>
      <c r="X217" s="74"/>
      <c r="Y217" s="74"/>
      <c r="Z217" s="74"/>
      <c r="AA217" s="74"/>
      <c r="AB217" s="74"/>
      <c r="AC217" s="74"/>
      <c r="AD217" s="74"/>
    </row>
    <row r="218" spans="1:30" x14ac:dyDescent="0.25">
      <c r="A218" s="19"/>
      <c r="B218" s="20"/>
      <c r="C218" s="21"/>
      <c r="D218" s="40"/>
      <c r="E218" s="40"/>
      <c r="F218" s="21"/>
      <c r="G218" s="40"/>
      <c r="H218" s="40"/>
      <c r="I218" s="21"/>
      <c r="J218" s="40"/>
      <c r="K218" s="40"/>
      <c r="L218" s="21"/>
      <c r="M218" s="40"/>
      <c r="N218" s="40"/>
      <c r="O218" s="21"/>
      <c r="P218" s="100" t="s">
        <v>469</v>
      </c>
      <c r="Q218" s="100"/>
      <c r="R218" s="21"/>
      <c r="S218" s="40"/>
      <c r="T218" s="40"/>
      <c r="U218" s="21"/>
      <c r="V218" s="40"/>
      <c r="W218" s="40"/>
      <c r="X218" s="21"/>
      <c r="Y218" s="40"/>
      <c r="Z218" s="40"/>
      <c r="AA218" s="21"/>
    </row>
    <row r="219" spans="1:30" ht="15.75" thickBot="1" x14ac:dyDescent="0.3">
      <c r="A219" s="19"/>
      <c r="B219" s="20"/>
      <c r="C219" s="21"/>
      <c r="D219" s="101" t="s">
        <v>470</v>
      </c>
      <c r="E219" s="101"/>
      <c r="F219" s="101"/>
      <c r="G219" s="101"/>
      <c r="H219" s="101"/>
      <c r="I219" s="101"/>
      <c r="J219" s="101"/>
      <c r="K219" s="101"/>
      <c r="L219" s="21"/>
      <c r="M219" s="40"/>
      <c r="N219" s="40"/>
      <c r="O219" s="21"/>
      <c r="P219" s="100" t="s">
        <v>471</v>
      </c>
      <c r="Q219" s="100"/>
      <c r="R219" s="21"/>
      <c r="S219" s="40"/>
      <c r="T219" s="40"/>
      <c r="U219" s="21"/>
      <c r="V219" s="40"/>
      <c r="W219" s="40"/>
      <c r="X219" s="21"/>
      <c r="Y219" s="100" t="s">
        <v>472</v>
      </c>
      <c r="Z219" s="100"/>
      <c r="AA219" s="21"/>
    </row>
    <row r="220" spans="1:30" x14ac:dyDescent="0.25">
      <c r="A220" s="19"/>
      <c r="B220" s="89" t="s">
        <v>391</v>
      </c>
      <c r="C220" s="21"/>
      <c r="D220" s="102" t="s">
        <v>473</v>
      </c>
      <c r="E220" s="102"/>
      <c r="F220" s="21"/>
      <c r="G220" s="102" t="s">
        <v>473</v>
      </c>
      <c r="H220" s="102"/>
      <c r="I220" s="21"/>
      <c r="J220" s="102" t="s">
        <v>474</v>
      </c>
      <c r="K220" s="102"/>
      <c r="L220" s="21"/>
      <c r="M220" s="100" t="s">
        <v>469</v>
      </c>
      <c r="N220" s="100"/>
      <c r="O220" s="21"/>
      <c r="P220" s="100" t="s">
        <v>408</v>
      </c>
      <c r="Q220" s="100"/>
      <c r="R220" s="21"/>
      <c r="S220" s="100" t="s">
        <v>475</v>
      </c>
      <c r="T220" s="100"/>
      <c r="U220" s="21"/>
      <c r="V220" s="100" t="s">
        <v>476</v>
      </c>
      <c r="W220" s="100"/>
      <c r="X220" s="21"/>
      <c r="Y220" s="100" t="s">
        <v>477</v>
      </c>
      <c r="Z220" s="100"/>
      <c r="AA220" s="21"/>
    </row>
    <row r="221" spans="1:30" ht="15.75" thickBot="1" x14ac:dyDescent="0.3">
      <c r="A221" s="19"/>
      <c r="B221" s="90" t="s">
        <v>510</v>
      </c>
      <c r="C221" s="21"/>
      <c r="D221" s="101" t="s">
        <v>478</v>
      </c>
      <c r="E221" s="101"/>
      <c r="F221" s="21"/>
      <c r="G221" s="101" t="s">
        <v>479</v>
      </c>
      <c r="H221" s="101"/>
      <c r="I221" s="21"/>
      <c r="J221" s="101" t="s">
        <v>478</v>
      </c>
      <c r="K221" s="101"/>
      <c r="L221" s="21"/>
      <c r="M221" s="101" t="s">
        <v>480</v>
      </c>
      <c r="N221" s="101"/>
      <c r="O221" s="21"/>
      <c r="P221" s="101" t="s">
        <v>481</v>
      </c>
      <c r="Q221" s="101"/>
      <c r="R221" s="21"/>
      <c r="S221" s="101" t="s">
        <v>482</v>
      </c>
      <c r="T221" s="101"/>
      <c r="U221" s="21"/>
      <c r="V221" s="101" t="s">
        <v>483</v>
      </c>
      <c r="W221" s="101"/>
      <c r="X221" s="21"/>
      <c r="Y221" s="101" t="s">
        <v>484</v>
      </c>
      <c r="Z221" s="101"/>
      <c r="AA221" s="21"/>
    </row>
    <row r="222" spans="1:30" x14ac:dyDescent="0.25">
      <c r="A222" s="19"/>
      <c r="B222" s="26"/>
      <c r="C222" s="20"/>
      <c r="D222" s="43"/>
      <c r="E222" s="43"/>
      <c r="F222" s="20"/>
      <c r="G222" s="43"/>
      <c r="H222" s="43"/>
      <c r="I222" s="20"/>
      <c r="J222" s="43"/>
      <c r="K222" s="43"/>
      <c r="L222" s="20"/>
      <c r="M222" s="43"/>
      <c r="N222" s="43"/>
      <c r="O222" s="20"/>
      <c r="P222" s="43"/>
      <c r="Q222" s="43"/>
      <c r="R222" s="20"/>
      <c r="S222" s="43"/>
      <c r="T222" s="43"/>
      <c r="U222" s="20"/>
      <c r="V222" s="43"/>
      <c r="W222" s="43"/>
      <c r="X222" s="20"/>
      <c r="Y222" s="43"/>
      <c r="Z222" s="43"/>
      <c r="AA222" s="20"/>
    </row>
    <row r="223" spans="1:30" x14ac:dyDescent="0.25">
      <c r="A223" s="19"/>
      <c r="B223" s="91" t="s">
        <v>485</v>
      </c>
      <c r="C223" s="29"/>
      <c r="D223" s="92" t="s">
        <v>266</v>
      </c>
      <c r="E223" s="93">
        <v>7006</v>
      </c>
      <c r="F223" s="29"/>
      <c r="G223" s="92" t="s">
        <v>266</v>
      </c>
      <c r="H223" s="94" t="s">
        <v>270</v>
      </c>
      <c r="I223" s="29"/>
      <c r="J223" s="92" t="s">
        <v>266</v>
      </c>
      <c r="K223" s="93">
        <v>1049</v>
      </c>
      <c r="L223" s="29"/>
      <c r="M223" s="92" t="s">
        <v>266</v>
      </c>
      <c r="N223" s="93">
        <v>8843</v>
      </c>
      <c r="O223" s="29"/>
      <c r="P223" s="92" t="s">
        <v>266</v>
      </c>
      <c r="Q223" s="94">
        <v>34</v>
      </c>
      <c r="R223" s="29"/>
      <c r="S223" s="92" t="s">
        <v>266</v>
      </c>
      <c r="T223" s="93">
        <v>2769</v>
      </c>
      <c r="U223" s="29"/>
      <c r="V223" s="92" t="s">
        <v>266</v>
      </c>
      <c r="W223" s="94">
        <v>580</v>
      </c>
      <c r="X223" s="29"/>
      <c r="Y223" s="92" t="s">
        <v>266</v>
      </c>
      <c r="Z223" s="94" t="s">
        <v>270</v>
      </c>
      <c r="AA223" s="29"/>
    </row>
    <row r="224" spans="1:30" x14ac:dyDescent="0.25">
      <c r="A224" s="19"/>
      <c r="B224" s="95" t="s">
        <v>486</v>
      </c>
      <c r="C224" s="20"/>
      <c r="D224" s="106">
        <v>1071</v>
      </c>
      <c r="E224" s="106"/>
      <c r="F224" s="20"/>
      <c r="G224" s="103" t="s">
        <v>270</v>
      </c>
      <c r="H224" s="103"/>
      <c r="I224" s="20"/>
      <c r="J224" s="103" t="s">
        <v>533</v>
      </c>
      <c r="K224" s="103"/>
      <c r="L224" s="96" t="s">
        <v>268</v>
      </c>
      <c r="M224" s="103">
        <v>506</v>
      </c>
      <c r="N224" s="103"/>
      <c r="O224" s="20"/>
      <c r="P224" s="103" t="s">
        <v>270</v>
      </c>
      <c r="Q224" s="103"/>
      <c r="R224" s="20"/>
      <c r="S224" s="103" t="s">
        <v>534</v>
      </c>
      <c r="T224" s="103"/>
      <c r="U224" s="96" t="s">
        <v>268</v>
      </c>
      <c r="V224" s="103">
        <v>386</v>
      </c>
      <c r="W224" s="103"/>
      <c r="X224" s="20"/>
      <c r="Y224" s="103" t="s">
        <v>270</v>
      </c>
      <c r="Z224" s="103"/>
      <c r="AA224" s="20"/>
    </row>
    <row r="225" spans="1:30" x14ac:dyDescent="0.25">
      <c r="A225" s="19"/>
      <c r="B225" s="91" t="s">
        <v>490</v>
      </c>
      <c r="C225" s="29"/>
      <c r="D225" s="104" t="s">
        <v>535</v>
      </c>
      <c r="E225" s="104"/>
      <c r="F225" s="92" t="s">
        <v>268</v>
      </c>
      <c r="G225" s="104" t="s">
        <v>270</v>
      </c>
      <c r="H225" s="104"/>
      <c r="I225" s="29"/>
      <c r="J225" s="104" t="s">
        <v>536</v>
      </c>
      <c r="K225" s="104"/>
      <c r="L225" s="92" t="s">
        <v>268</v>
      </c>
      <c r="M225" s="104" t="s">
        <v>537</v>
      </c>
      <c r="N225" s="104"/>
      <c r="O225" s="92" t="s">
        <v>268</v>
      </c>
      <c r="P225" s="104" t="s">
        <v>270</v>
      </c>
      <c r="Q225" s="104"/>
      <c r="R225" s="29"/>
      <c r="S225" s="104" t="s">
        <v>516</v>
      </c>
      <c r="T225" s="104"/>
      <c r="U225" s="92" t="s">
        <v>268</v>
      </c>
      <c r="V225" s="104" t="s">
        <v>517</v>
      </c>
      <c r="W225" s="104"/>
      <c r="X225" s="92" t="s">
        <v>268</v>
      </c>
      <c r="Y225" s="104" t="s">
        <v>270</v>
      </c>
      <c r="Z225" s="104"/>
      <c r="AA225" s="29"/>
    </row>
    <row r="226" spans="1:30" ht="15.75" thickBot="1" x14ac:dyDescent="0.3">
      <c r="A226" s="19"/>
      <c r="B226" s="95" t="s">
        <v>496</v>
      </c>
      <c r="C226" s="20"/>
      <c r="D226" s="105">
        <v>199</v>
      </c>
      <c r="E226" s="105"/>
      <c r="F226" s="20"/>
      <c r="G226" s="105" t="s">
        <v>270</v>
      </c>
      <c r="H226" s="105"/>
      <c r="I226" s="20"/>
      <c r="J226" s="105">
        <v>14</v>
      </c>
      <c r="K226" s="105"/>
      <c r="L226" s="20"/>
      <c r="M226" s="105">
        <v>79</v>
      </c>
      <c r="N226" s="105"/>
      <c r="O226" s="20"/>
      <c r="P226" s="105" t="s">
        <v>270</v>
      </c>
      <c r="Q226" s="105"/>
      <c r="R226" s="20"/>
      <c r="S226" s="105">
        <v>38</v>
      </c>
      <c r="T226" s="105"/>
      <c r="U226" s="20"/>
      <c r="V226" s="105">
        <v>54</v>
      </c>
      <c r="W226" s="105"/>
      <c r="X226" s="20"/>
      <c r="Y226" s="105" t="s">
        <v>270</v>
      </c>
      <c r="Z226" s="105"/>
      <c r="AA226" s="20"/>
    </row>
    <row r="227" spans="1:30" x14ac:dyDescent="0.25">
      <c r="A227" s="19"/>
      <c r="B227" s="67"/>
      <c r="C227" s="29"/>
      <c r="D227" s="71"/>
      <c r="E227" s="71"/>
      <c r="F227" s="29"/>
      <c r="G227" s="71"/>
      <c r="H227" s="71"/>
      <c r="I227" s="29"/>
      <c r="J227" s="71"/>
      <c r="K227" s="71"/>
      <c r="L227" s="29"/>
      <c r="M227" s="71"/>
      <c r="N227" s="71"/>
      <c r="O227" s="29"/>
      <c r="P227" s="71"/>
      <c r="Q227" s="71"/>
      <c r="R227" s="29"/>
      <c r="S227" s="71"/>
      <c r="T227" s="71"/>
      <c r="U227" s="29"/>
      <c r="V227" s="71"/>
      <c r="W227" s="71"/>
      <c r="X227" s="29"/>
      <c r="Y227" s="71"/>
      <c r="Z227" s="71"/>
      <c r="AA227" s="29"/>
    </row>
    <row r="228" spans="1:30" ht="15.75" thickBot="1" x14ac:dyDescent="0.3">
      <c r="A228" s="19"/>
      <c r="B228" s="95" t="s">
        <v>497</v>
      </c>
      <c r="C228" s="20"/>
      <c r="D228" s="97" t="s">
        <v>266</v>
      </c>
      <c r="E228" s="98">
        <v>7563</v>
      </c>
      <c r="F228" s="20"/>
      <c r="G228" s="97" t="s">
        <v>266</v>
      </c>
      <c r="H228" s="99" t="s">
        <v>270</v>
      </c>
      <c r="I228" s="20"/>
      <c r="J228" s="97" t="s">
        <v>266</v>
      </c>
      <c r="K228" s="99">
        <v>642</v>
      </c>
      <c r="L228" s="20"/>
      <c r="M228" s="97" t="s">
        <v>266</v>
      </c>
      <c r="N228" s="98">
        <v>8763</v>
      </c>
      <c r="O228" s="20"/>
      <c r="P228" s="97" t="s">
        <v>266</v>
      </c>
      <c r="Q228" s="99">
        <v>34</v>
      </c>
      <c r="R228" s="20"/>
      <c r="S228" s="97" t="s">
        <v>266</v>
      </c>
      <c r="T228" s="98">
        <v>1587</v>
      </c>
      <c r="U228" s="20"/>
      <c r="V228" s="97" t="s">
        <v>266</v>
      </c>
      <c r="W228" s="99">
        <v>710</v>
      </c>
      <c r="X228" s="20"/>
      <c r="Y228" s="97" t="s">
        <v>266</v>
      </c>
      <c r="Z228" s="99" t="s">
        <v>270</v>
      </c>
      <c r="AA228" s="20"/>
    </row>
    <row r="229" spans="1:30" ht="15.75" thickTop="1" x14ac:dyDescent="0.25">
      <c r="A229" s="19"/>
      <c r="B229" s="74"/>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row>
    <row r="230" spans="1:30" x14ac:dyDescent="0.25">
      <c r="A230" s="19"/>
      <c r="B230" s="80" t="s">
        <v>498</v>
      </c>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row>
    <row r="231" spans="1:30" x14ac:dyDescent="0.25">
      <c r="A231" s="19"/>
      <c r="B231" s="74"/>
      <c r="C231" s="74"/>
      <c r="D231" s="74"/>
      <c r="E231" s="74"/>
      <c r="F231" s="74"/>
      <c r="G231" s="74"/>
      <c r="H231" s="74"/>
      <c r="I231" s="74"/>
      <c r="J231" s="74"/>
      <c r="K231" s="74"/>
      <c r="L231" s="74"/>
      <c r="M231" s="74"/>
      <c r="N231" s="74"/>
      <c r="O231" s="74"/>
      <c r="P231" s="74"/>
      <c r="Q231" s="74"/>
      <c r="R231" s="74"/>
      <c r="S231" s="74"/>
      <c r="T231" s="74"/>
      <c r="U231" s="74"/>
      <c r="V231" s="74"/>
      <c r="W231" s="74"/>
      <c r="X231" s="74"/>
      <c r="Y231" s="74"/>
      <c r="Z231" s="74"/>
      <c r="AA231" s="74"/>
      <c r="AB231" s="74"/>
      <c r="AC231" s="74"/>
      <c r="AD231" s="74"/>
    </row>
    <row r="232" spans="1:30" ht="15.75" thickBot="1" x14ac:dyDescent="0.3">
      <c r="A232" s="19"/>
      <c r="B232" s="20"/>
      <c r="C232" s="21"/>
      <c r="D232" s="39" t="s">
        <v>499</v>
      </c>
      <c r="E232" s="39"/>
      <c r="F232" s="21"/>
      <c r="G232" s="40"/>
      <c r="H232" s="40"/>
      <c r="I232" s="21"/>
      <c r="J232" s="41" t="s">
        <v>500</v>
      </c>
      <c r="K232" s="41"/>
      <c r="L232" s="41"/>
      <c r="M232" s="41"/>
      <c r="N232" s="41"/>
      <c r="O232" s="41"/>
      <c r="P232" s="41"/>
      <c r="Q232" s="41"/>
      <c r="R232" s="41"/>
      <c r="S232" s="41"/>
      <c r="T232" s="41"/>
      <c r="U232" s="21"/>
      <c r="V232" s="40"/>
      <c r="W232" s="40"/>
      <c r="X232" s="21"/>
    </row>
    <row r="233" spans="1:30" x14ac:dyDescent="0.25">
      <c r="A233" s="19"/>
      <c r="B233" s="20"/>
      <c r="C233" s="21"/>
      <c r="D233" s="39" t="s">
        <v>501</v>
      </c>
      <c r="E233" s="39"/>
      <c r="F233" s="21"/>
      <c r="G233" s="39" t="s">
        <v>502</v>
      </c>
      <c r="H233" s="39"/>
      <c r="I233" s="21"/>
      <c r="J233" s="57" t="s">
        <v>503</v>
      </c>
      <c r="K233" s="57"/>
      <c r="L233" s="56"/>
      <c r="M233" s="57" t="s">
        <v>409</v>
      </c>
      <c r="N233" s="57"/>
      <c r="O233" s="56"/>
      <c r="P233" s="64"/>
      <c r="Q233" s="64"/>
      <c r="R233" s="56"/>
      <c r="S233" s="57" t="s">
        <v>90</v>
      </c>
      <c r="T233" s="57"/>
      <c r="U233" s="21"/>
      <c r="V233" s="40"/>
      <c r="W233" s="40"/>
      <c r="X233" s="21"/>
    </row>
    <row r="234" spans="1:30" ht="15.75" thickBot="1" x14ac:dyDescent="0.3">
      <c r="A234" s="19"/>
      <c r="B234" s="20"/>
      <c r="C234" s="21"/>
      <c r="D234" s="41" t="s">
        <v>409</v>
      </c>
      <c r="E234" s="41"/>
      <c r="F234" s="21"/>
      <c r="G234" s="41" t="s">
        <v>504</v>
      </c>
      <c r="H234" s="41"/>
      <c r="I234" s="21"/>
      <c r="J234" s="41" t="s">
        <v>35</v>
      </c>
      <c r="K234" s="41"/>
      <c r="L234" s="21"/>
      <c r="M234" s="41" t="s">
        <v>505</v>
      </c>
      <c r="N234" s="41"/>
      <c r="O234" s="21"/>
      <c r="P234" s="41" t="s">
        <v>371</v>
      </c>
      <c r="Q234" s="41"/>
      <c r="R234" s="21"/>
      <c r="S234" s="41" t="s">
        <v>500</v>
      </c>
      <c r="T234" s="41"/>
      <c r="U234" s="21"/>
      <c r="V234" s="41" t="s">
        <v>127</v>
      </c>
      <c r="W234" s="41"/>
      <c r="X234" s="21"/>
    </row>
    <row r="235" spans="1:30" x14ac:dyDescent="0.25">
      <c r="A235" s="19"/>
      <c r="B235" s="20"/>
      <c r="C235" s="21"/>
      <c r="D235" s="64"/>
      <c r="E235" s="64"/>
      <c r="F235" s="21"/>
      <c r="G235" s="64"/>
      <c r="H235" s="64"/>
      <c r="I235" s="21"/>
      <c r="J235" s="64"/>
      <c r="K235" s="64"/>
      <c r="L235" s="21"/>
      <c r="M235" s="64"/>
      <c r="N235" s="64"/>
      <c r="O235" s="21"/>
      <c r="P235" s="64"/>
      <c r="Q235" s="64"/>
      <c r="R235" s="21"/>
      <c r="S235" s="64"/>
      <c r="T235" s="64"/>
      <c r="U235" s="21"/>
      <c r="V235" s="64"/>
      <c r="W235" s="64"/>
      <c r="X235" s="21"/>
    </row>
    <row r="236" spans="1:30" x14ac:dyDescent="0.25">
      <c r="A236" s="19"/>
      <c r="B236" s="28" t="s">
        <v>485</v>
      </c>
      <c r="C236" s="29"/>
      <c r="D236" s="30" t="s">
        <v>266</v>
      </c>
      <c r="E236" s="32">
        <v>541</v>
      </c>
      <c r="F236" s="29"/>
      <c r="G236" s="30" t="s">
        <v>266</v>
      </c>
      <c r="H236" s="31">
        <v>2348</v>
      </c>
      <c r="I236" s="29"/>
      <c r="J236" s="30" t="s">
        <v>266</v>
      </c>
      <c r="K236" s="32" t="s">
        <v>270</v>
      </c>
      <c r="L236" s="29"/>
      <c r="M236" s="30" t="s">
        <v>266</v>
      </c>
      <c r="N236" s="32">
        <v>210</v>
      </c>
      <c r="O236" s="29"/>
      <c r="P236" s="30" t="s">
        <v>266</v>
      </c>
      <c r="Q236" s="32">
        <v>198</v>
      </c>
      <c r="R236" s="29"/>
      <c r="S236" s="30" t="s">
        <v>266</v>
      </c>
      <c r="T236" s="32">
        <v>151</v>
      </c>
      <c r="U236" s="29"/>
      <c r="V236" s="30" t="s">
        <v>266</v>
      </c>
      <c r="W236" s="31">
        <v>23729</v>
      </c>
      <c r="X236" s="29"/>
    </row>
    <row r="237" spans="1:30" x14ac:dyDescent="0.25">
      <c r="A237" s="19"/>
      <c r="B237" s="33" t="s">
        <v>486</v>
      </c>
      <c r="C237" s="20"/>
      <c r="D237" s="45" t="s">
        <v>538</v>
      </c>
      <c r="E237" s="45"/>
      <c r="F237" s="13" t="s">
        <v>268</v>
      </c>
      <c r="G237" s="45" t="s">
        <v>539</v>
      </c>
      <c r="H237" s="45"/>
      <c r="I237" s="13" t="s">
        <v>268</v>
      </c>
      <c r="J237" s="45" t="s">
        <v>454</v>
      </c>
      <c r="K237" s="45"/>
      <c r="L237" s="13" t="s">
        <v>268</v>
      </c>
      <c r="M237" s="45">
        <v>184</v>
      </c>
      <c r="N237" s="45"/>
      <c r="O237" s="20"/>
      <c r="P237" s="45">
        <v>127</v>
      </c>
      <c r="Q237" s="45"/>
      <c r="R237" s="20"/>
      <c r="S237" s="45">
        <v>59</v>
      </c>
      <c r="T237" s="45"/>
      <c r="U237" s="20"/>
      <c r="V237" s="45">
        <v>280</v>
      </c>
      <c r="W237" s="45"/>
      <c r="X237" s="20"/>
    </row>
    <row r="238" spans="1:30" x14ac:dyDescent="0.25">
      <c r="A238" s="19"/>
      <c r="B238" s="28" t="s">
        <v>490</v>
      </c>
      <c r="C238" s="29"/>
      <c r="D238" s="47" t="s">
        <v>270</v>
      </c>
      <c r="E238" s="47"/>
      <c r="F238" s="29"/>
      <c r="G238" s="47" t="s">
        <v>540</v>
      </c>
      <c r="H238" s="47"/>
      <c r="I238" s="30" t="s">
        <v>268</v>
      </c>
      <c r="J238" s="47" t="s">
        <v>270</v>
      </c>
      <c r="K238" s="47"/>
      <c r="L238" s="29"/>
      <c r="M238" s="47" t="s">
        <v>541</v>
      </c>
      <c r="N238" s="47"/>
      <c r="O238" s="30" t="s">
        <v>268</v>
      </c>
      <c r="P238" s="47" t="s">
        <v>542</v>
      </c>
      <c r="Q238" s="47"/>
      <c r="R238" s="30" t="s">
        <v>268</v>
      </c>
      <c r="S238" s="47" t="s">
        <v>543</v>
      </c>
      <c r="T238" s="47"/>
      <c r="U238" s="30" t="s">
        <v>268</v>
      </c>
      <c r="V238" s="47" t="s">
        <v>434</v>
      </c>
      <c r="W238" s="47"/>
      <c r="X238" s="30" t="s">
        <v>268</v>
      </c>
    </row>
    <row r="239" spans="1:30" ht="15.75" thickBot="1" x14ac:dyDescent="0.3">
      <c r="A239" s="19"/>
      <c r="B239" s="33" t="s">
        <v>496</v>
      </c>
      <c r="C239" s="20"/>
      <c r="D239" s="55" t="s">
        <v>270</v>
      </c>
      <c r="E239" s="55"/>
      <c r="F239" s="20"/>
      <c r="G239" s="55">
        <v>72</v>
      </c>
      <c r="H239" s="55"/>
      <c r="I239" s="20"/>
      <c r="J239" s="55">
        <v>739</v>
      </c>
      <c r="K239" s="55"/>
      <c r="L239" s="20"/>
      <c r="M239" s="55">
        <v>10</v>
      </c>
      <c r="N239" s="55"/>
      <c r="O239" s="20"/>
      <c r="P239" s="55">
        <v>229</v>
      </c>
      <c r="Q239" s="55"/>
      <c r="R239" s="20"/>
      <c r="S239" s="55">
        <v>165</v>
      </c>
      <c r="T239" s="55"/>
      <c r="U239" s="20"/>
      <c r="V239" s="54">
        <v>1599</v>
      </c>
      <c r="W239" s="54"/>
      <c r="X239" s="20"/>
    </row>
    <row r="240" spans="1:30" x14ac:dyDescent="0.25">
      <c r="A240" s="19"/>
      <c r="B240" s="67"/>
      <c r="C240" s="29"/>
      <c r="D240" s="71"/>
      <c r="E240" s="71"/>
      <c r="F240" s="29"/>
      <c r="G240" s="71"/>
      <c r="H240" s="71"/>
      <c r="I240" s="29"/>
      <c r="J240" s="71"/>
      <c r="K240" s="71"/>
      <c r="L240" s="29"/>
      <c r="M240" s="71"/>
      <c r="N240" s="71"/>
      <c r="O240" s="29"/>
      <c r="P240" s="71"/>
      <c r="Q240" s="71"/>
      <c r="R240" s="29"/>
      <c r="S240" s="71"/>
      <c r="T240" s="71"/>
      <c r="U240" s="29"/>
      <c r="V240" s="71"/>
      <c r="W240" s="71"/>
      <c r="X240" s="29"/>
    </row>
    <row r="241" spans="1:30" ht="15.75" thickBot="1" x14ac:dyDescent="0.3">
      <c r="A241" s="19"/>
      <c r="B241" s="33" t="s">
        <v>497</v>
      </c>
      <c r="C241" s="20"/>
      <c r="D241" s="36" t="s">
        <v>266</v>
      </c>
      <c r="E241" s="69">
        <v>462</v>
      </c>
      <c r="F241" s="20"/>
      <c r="G241" s="36" t="s">
        <v>266</v>
      </c>
      <c r="H241" s="68">
        <v>1932</v>
      </c>
      <c r="I241" s="20"/>
      <c r="J241" s="36" t="s">
        <v>266</v>
      </c>
      <c r="K241" s="69" t="s">
        <v>270</v>
      </c>
      <c r="L241" s="20"/>
      <c r="M241" s="36" t="s">
        <v>266</v>
      </c>
      <c r="N241" s="69">
        <v>344</v>
      </c>
      <c r="O241" s="20"/>
      <c r="P241" s="36" t="s">
        <v>266</v>
      </c>
      <c r="Q241" s="69">
        <v>249</v>
      </c>
      <c r="R241" s="20"/>
      <c r="S241" s="36" t="s">
        <v>266</v>
      </c>
      <c r="T241" s="69">
        <v>205</v>
      </c>
      <c r="U241" s="20"/>
      <c r="V241" s="36" t="s">
        <v>266</v>
      </c>
      <c r="W241" s="68">
        <v>22491</v>
      </c>
      <c r="X241" s="20"/>
    </row>
    <row r="242" spans="1:30" ht="15.75" thickTop="1" x14ac:dyDescent="0.25">
      <c r="A242" s="19" t="s">
        <v>1073</v>
      </c>
      <c r="B242" s="72" t="s">
        <v>8</v>
      </c>
      <c r="C242" s="72"/>
      <c r="D242" s="72"/>
      <c r="E242" s="72"/>
      <c r="F242" s="72"/>
      <c r="G242" s="72"/>
      <c r="H242" s="72"/>
      <c r="I242" s="72"/>
      <c r="J242" s="72"/>
      <c r="K242" s="72"/>
      <c r="L242" s="72"/>
      <c r="M242" s="72"/>
      <c r="N242" s="72"/>
      <c r="O242" s="72"/>
      <c r="P242" s="72"/>
      <c r="Q242" s="72"/>
      <c r="R242" s="72"/>
      <c r="S242" s="72"/>
      <c r="T242" s="72"/>
      <c r="U242" s="72"/>
      <c r="V242" s="72"/>
      <c r="W242" s="72"/>
      <c r="X242" s="72"/>
      <c r="Y242" s="72"/>
      <c r="Z242" s="72"/>
      <c r="AA242" s="72"/>
      <c r="AB242" s="72"/>
      <c r="AC242" s="72"/>
      <c r="AD242" s="72"/>
    </row>
    <row r="243" spans="1:30" x14ac:dyDescent="0.25">
      <c r="A243" s="19"/>
      <c r="B243" s="76"/>
      <c r="C243" s="76"/>
      <c r="D243" s="76"/>
      <c r="E243" s="76"/>
      <c r="F243" s="76"/>
      <c r="G243" s="76"/>
      <c r="H243" s="76"/>
      <c r="I243" s="76"/>
      <c r="J243" s="76"/>
      <c r="K243" s="76"/>
      <c r="L243" s="76"/>
      <c r="M243" s="76"/>
      <c r="N243" s="76"/>
      <c r="O243" s="76"/>
      <c r="P243" s="76"/>
      <c r="Q243" s="76"/>
      <c r="R243" s="76"/>
      <c r="S243" s="76"/>
      <c r="T243" s="76"/>
      <c r="U243" s="76"/>
      <c r="V243" s="76"/>
      <c r="W243" s="76"/>
      <c r="X243" s="76"/>
      <c r="Y243" s="76"/>
      <c r="Z243" s="76"/>
      <c r="AA243" s="76"/>
      <c r="AB243" s="76"/>
      <c r="AC243" s="76"/>
      <c r="AD243" s="76"/>
    </row>
    <row r="244" spans="1:30" x14ac:dyDescent="0.25">
      <c r="A244" s="19"/>
      <c r="B244" s="76"/>
      <c r="C244" s="76"/>
      <c r="D244" s="76"/>
      <c r="E244" s="76"/>
      <c r="F244" s="76"/>
      <c r="G244" s="76"/>
      <c r="H244" s="76"/>
      <c r="I244" s="76"/>
      <c r="J244" s="76"/>
      <c r="K244" s="76"/>
      <c r="L244" s="76"/>
      <c r="M244" s="76"/>
      <c r="N244" s="76"/>
      <c r="O244" s="76"/>
      <c r="P244" s="76"/>
      <c r="Q244" s="76"/>
      <c r="R244" s="76"/>
      <c r="S244" s="76"/>
      <c r="T244" s="76"/>
      <c r="U244" s="76"/>
      <c r="V244" s="76"/>
      <c r="W244" s="76"/>
      <c r="X244" s="76"/>
      <c r="Y244" s="76"/>
      <c r="Z244" s="76"/>
      <c r="AA244" s="76"/>
      <c r="AB244" s="76"/>
      <c r="AC244" s="76"/>
      <c r="AD244" s="76"/>
    </row>
    <row r="245" spans="1:30" ht="15.75" thickBot="1" x14ac:dyDescent="0.3">
      <c r="A245" s="19"/>
      <c r="B245" s="24" t="s">
        <v>546</v>
      </c>
      <c r="C245" s="21"/>
      <c r="D245" s="41" t="s">
        <v>348</v>
      </c>
      <c r="E245" s="41"/>
      <c r="F245" s="21"/>
      <c r="G245" s="41" t="s">
        <v>349</v>
      </c>
      <c r="H245" s="41"/>
      <c r="I245" s="21"/>
    </row>
    <row r="246" spans="1:30" x14ac:dyDescent="0.25">
      <c r="A246" s="19"/>
      <c r="B246" s="26"/>
      <c r="C246" s="20"/>
      <c r="D246" s="43"/>
      <c r="E246" s="43"/>
      <c r="F246" s="20"/>
      <c r="G246" s="43"/>
      <c r="H246" s="43"/>
      <c r="I246" s="20"/>
    </row>
    <row r="247" spans="1:30" x14ac:dyDescent="0.25">
      <c r="A247" s="19"/>
      <c r="B247" s="28" t="s">
        <v>547</v>
      </c>
      <c r="C247" s="29"/>
      <c r="D247" s="30" t="s">
        <v>266</v>
      </c>
      <c r="E247" s="31">
        <v>19606</v>
      </c>
      <c r="F247" s="29"/>
      <c r="G247" s="30" t="s">
        <v>266</v>
      </c>
      <c r="H247" s="31">
        <v>19104</v>
      </c>
      <c r="I247" s="29"/>
    </row>
    <row r="248" spans="1:30" ht="26.25" thickBot="1" x14ac:dyDescent="0.3">
      <c r="A248" s="19"/>
      <c r="B248" s="33" t="s">
        <v>548</v>
      </c>
      <c r="C248" s="20"/>
      <c r="D248" s="55">
        <v>734</v>
      </c>
      <c r="E248" s="55"/>
      <c r="F248" s="20"/>
      <c r="G248" s="54">
        <v>1974</v>
      </c>
      <c r="H248" s="54"/>
      <c r="I248" s="20"/>
    </row>
    <row r="249" spans="1:30" x14ac:dyDescent="0.25">
      <c r="A249" s="19"/>
      <c r="B249" s="67"/>
      <c r="C249" s="29"/>
      <c r="D249" s="71"/>
      <c r="E249" s="71"/>
      <c r="F249" s="29"/>
      <c r="G249" s="71"/>
      <c r="H249" s="71"/>
      <c r="I249" s="29"/>
    </row>
    <row r="250" spans="1:30" x14ac:dyDescent="0.25">
      <c r="A250" s="19"/>
      <c r="B250" s="33" t="s">
        <v>549</v>
      </c>
      <c r="C250" s="20"/>
      <c r="D250" s="44">
        <v>20340</v>
      </c>
      <c r="E250" s="44"/>
      <c r="F250" s="20"/>
      <c r="G250" s="44">
        <v>21078</v>
      </c>
      <c r="H250" s="44"/>
      <c r="I250" s="20"/>
    </row>
    <row r="251" spans="1:30" ht="15.75" thickBot="1" x14ac:dyDescent="0.3">
      <c r="A251" s="19"/>
      <c r="B251" s="28" t="s">
        <v>41</v>
      </c>
      <c r="C251" s="29"/>
      <c r="D251" s="48">
        <v>11613</v>
      </c>
      <c r="E251" s="48"/>
      <c r="F251" s="29"/>
      <c r="G251" s="48">
        <v>17102</v>
      </c>
      <c r="H251" s="48"/>
      <c r="I251" s="29"/>
    </row>
    <row r="252" spans="1:30" ht="15.75" thickBot="1" x14ac:dyDescent="0.3">
      <c r="A252" s="19"/>
      <c r="B252" s="33" t="s">
        <v>550</v>
      </c>
      <c r="C252" s="20"/>
      <c r="D252" s="36" t="s">
        <v>266</v>
      </c>
      <c r="E252" s="37">
        <v>31953</v>
      </c>
      <c r="F252" s="20"/>
      <c r="G252" s="36" t="s">
        <v>266</v>
      </c>
      <c r="H252" s="37">
        <v>38180</v>
      </c>
      <c r="I252" s="20"/>
    </row>
    <row r="253" spans="1:30" ht="15.75" thickTop="1" x14ac:dyDescent="0.25">
      <c r="A253" s="19"/>
      <c r="B253" s="74"/>
      <c r="C253" s="74"/>
      <c r="D253" s="74"/>
      <c r="E253" s="74"/>
      <c r="F253" s="74"/>
      <c r="G253" s="74"/>
      <c r="H253" s="74"/>
      <c r="I253" s="74"/>
      <c r="J253" s="74"/>
      <c r="K253" s="74"/>
      <c r="L253" s="74"/>
      <c r="M253" s="74"/>
      <c r="N253" s="74"/>
      <c r="O253" s="74"/>
      <c r="P253" s="74"/>
      <c r="Q253" s="74"/>
      <c r="R253" s="74"/>
      <c r="S253" s="74"/>
      <c r="T253" s="74"/>
      <c r="U253" s="74"/>
      <c r="V253" s="74"/>
      <c r="W253" s="74"/>
      <c r="X253" s="74"/>
      <c r="Y253" s="74"/>
      <c r="Z253" s="74"/>
      <c r="AA253" s="74"/>
      <c r="AB253" s="74"/>
      <c r="AC253" s="74"/>
      <c r="AD253" s="74"/>
    </row>
    <row r="254" spans="1:30" ht="15.75" thickBot="1" x14ac:dyDescent="0.3">
      <c r="A254" s="19"/>
      <c r="B254" s="24" t="s">
        <v>551</v>
      </c>
      <c r="C254" s="21"/>
      <c r="D254" s="21"/>
      <c r="E254" s="21"/>
      <c r="F254" s="21"/>
      <c r="G254" s="21"/>
    </row>
    <row r="255" spans="1:30" x14ac:dyDescent="0.25">
      <c r="A255" s="19"/>
      <c r="B255" s="26"/>
      <c r="C255" s="20"/>
      <c r="D255" s="27"/>
      <c r="E255" s="20"/>
      <c r="F255" s="27"/>
      <c r="G255" s="20"/>
    </row>
    <row r="256" spans="1:30" x14ac:dyDescent="0.25">
      <c r="A256" s="19"/>
      <c r="B256" s="28" t="s">
        <v>552</v>
      </c>
      <c r="C256" s="29"/>
      <c r="D256" s="32">
        <v>0.75</v>
      </c>
      <c r="E256" s="30" t="s">
        <v>553</v>
      </c>
      <c r="F256" s="32">
        <v>0.81</v>
      </c>
      <c r="G256" s="30" t="s">
        <v>553</v>
      </c>
    </row>
    <row r="257" spans="1:30" ht="25.5" x14ac:dyDescent="0.25">
      <c r="A257" s="19"/>
      <c r="B257" s="33" t="s">
        <v>554</v>
      </c>
      <c r="C257" s="20"/>
      <c r="D257" s="35">
        <v>1.17</v>
      </c>
      <c r="E257" s="13" t="s">
        <v>553</v>
      </c>
      <c r="F257" s="35">
        <v>1.46</v>
      </c>
      <c r="G257" s="13" t="s">
        <v>553</v>
      </c>
    </row>
    <row r="258" spans="1:30" x14ac:dyDescent="0.25">
      <c r="A258" s="19"/>
      <c r="B258" s="28" t="s">
        <v>555</v>
      </c>
      <c r="C258" s="29"/>
      <c r="D258" s="32">
        <v>0.92</v>
      </c>
      <c r="E258" s="30" t="s">
        <v>553</v>
      </c>
      <c r="F258" s="32">
        <v>1.1299999999999999</v>
      </c>
      <c r="G258" s="30" t="s">
        <v>553</v>
      </c>
    </row>
    <row r="259" spans="1:30" x14ac:dyDescent="0.25">
      <c r="A259" s="19"/>
      <c r="B259" s="74"/>
      <c r="C259" s="74"/>
      <c r="D259" s="74"/>
      <c r="E259" s="74"/>
      <c r="F259" s="74"/>
      <c r="G259" s="74"/>
      <c r="H259" s="74"/>
      <c r="I259" s="74"/>
      <c r="J259" s="74"/>
      <c r="K259" s="74"/>
      <c r="L259" s="74"/>
      <c r="M259" s="74"/>
      <c r="N259" s="74"/>
      <c r="O259" s="74"/>
      <c r="P259" s="74"/>
      <c r="Q259" s="74"/>
      <c r="R259" s="74"/>
      <c r="S259" s="74"/>
      <c r="T259" s="74"/>
      <c r="U259" s="74"/>
      <c r="V259" s="74"/>
      <c r="W259" s="74"/>
      <c r="X259" s="74"/>
      <c r="Y259" s="74"/>
      <c r="Z259" s="74"/>
      <c r="AA259" s="74"/>
      <c r="AB259" s="74"/>
      <c r="AC259" s="74"/>
      <c r="AD259" s="74"/>
    </row>
    <row r="260" spans="1:30" x14ac:dyDescent="0.25">
      <c r="A260" s="19"/>
      <c r="B260" s="163" t="s">
        <v>556</v>
      </c>
      <c r="C260" s="163"/>
      <c r="D260" s="163"/>
      <c r="E260" s="163"/>
      <c r="F260" s="163"/>
      <c r="G260" s="163"/>
      <c r="H260" s="163"/>
      <c r="I260" s="163"/>
      <c r="J260" s="163"/>
      <c r="K260" s="163"/>
      <c r="L260" s="163"/>
      <c r="M260" s="163"/>
      <c r="N260" s="163"/>
      <c r="O260" s="163"/>
      <c r="P260" s="163"/>
      <c r="Q260" s="163"/>
      <c r="R260" s="163"/>
      <c r="S260" s="163"/>
      <c r="T260" s="163"/>
      <c r="U260" s="163"/>
      <c r="V260" s="163"/>
      <c r="W260" s="163"/>
      <c r="X260" s="163"/>
      <c r="Y260" s="163"/>
      <c r="Z260" s="163"/>
      <c r="AA260" s="163"/>
      <c r="AB260" s="163"/>
      <c r="AC260" s="163"/>
      <c r="AD260" s="163"/>
    </row>
    <row r="261" spans="1:30" x14ac:dyDescent="0.25">
      <c r="A261" s="19"/>
      <c r="B261" s="163" t="s">
        <v>557</v>
      </c>
      <c r="C261" s="163"/>
      <c r="D261" s="163"/>
      <c r="E261" s="163"/>
      <c r="F261" s="163"/>
      <c r="G261" s="163"/>
      <c r="H261" s="163"/>
      <c r="I261" s="163"/>
      <c r="J261" s="163"/>
      <c r="K261" s="163"/>
      <c r="L261" s="163"/>
      <c r="M261" s="163"/>
      <c r="N261" s="163"/>
      <c r="O261" s="163"/>
      <c r="P261" s="163"/>
      <c r="Q261" s="163"/>
      <c r="R261" s="163"/>
      <c r="S261" s="163"/>
      <c r="T261" s="163"/>
      <c r="U261" s="163"/>
      <c r="V261" s="163"/>
      <c r="W261" s="163"/>
      <c r="X261" s="163"/>
      <c r="Y261" s="163"/>
      <c r="Z261" s="163"/>
      <c r="AA261" s="163"/>
      <c r="AB261" s="163"/>
      <c r="AC261" s="163"/>
      <c r="AD261" s="163"/>
    </row>
    <row r="262" spans="1:30" ht="15" customHeight="1" x14ac:dyDescent="0.25">
      <c r="A262" s="19" t="s">
        <v>1074</v>
      </c>
      <c r="B262" s="72" t="s">
        <v>8</v>
      </c>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row>
    <row r="263" spans="1:30" x14ac:dyDescent="0.25">
      <c r="A263" s="19"/>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c r="AA263" s="74"/>
      <c r="AB263" s="74"/>
      <c r="AC263" s="74"/>
      <c r="AD263" s="74"/>
    </row>
    <row r="264" spans="1:30" x14ac:dyDescent="0.25">
      <c r="A264" s="19"/>
      <c r="B264" s="74"/>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c r="AA264" s="74"/>
      <c r="AB264" s="74"/>
      <c r="AC264" s="74"/>
      <c r="AD264" s="74"/>
    </row>
    <row r="265" spans="1:30" x14ac:dyDescent="0.25">
      <c r="A265" s="19"/>
      <c r="B265" s="20"/>
      <c r="C265" s="21"/>
      <c r="D265" s="40"/>
      <c r="E265" s="40"/>
      <c r="F265" s="21"/>
      <c r="G265" s="40"/>
      <c r="H265" s="40"/>
      <c r="I265" s="21"/>
      <c r="J265" s="39" t="s">
        <v>559</v>
      </c>
      <c r="K265" s="39"/>
      <c r="L265" s="39"/>
      <c r="M265" s="39"/>
      <c r="N265" s="39"/>
      <c r="O265" s="21"/>
    </row>
    <row r="266" spans="1:30" ht="15.75" thickBot="1" x14ac:dyDescent="0.3">
      <c r="A266" s="19"/>
      <c r="B266" s="20"/>
      <c r="C266" s="21"/>
      <c r="D266" s="41" t="s">
        <v>560</v>
      </c>
      <c r="E266" s="41"/>
      <c r="F266" s="41"/>
      <c r="G266" s="41"/>
      <c r="H266" s="41"/>
      <c r="I266" s="21"/>
      <c r="J266" s="41" t="s">
        <v>561</v>
      </c>
      <c r="K266" s="41"/>
      <c r="L266" s="41"/>
      <c r="M266" s="41"/>
      <c r="N266" s="41"/>
      <c r="O266" s="21"/>
    </row>
    <row r="267" spans="1:30" ht="15.75" thickBot="1" x14ac:dyDescent="0.3">
      <c r="A267" s="19"/>
      <c r="B267" s="24" t="s">
        <v>347</v>
      </c>
      <c r="C267" s="21"/>
      <c r="D267" s="86" t="s">
        <v>348</v>
      </c>
      <c r="E267" s="86"/>
      <c r="F267" s="21"/>
      <c r="G267" s="86" t="s">
        <v>349</v>
      </c>
      <c r="H267" s="86"/>
      <c r="I267" s="21"/>
      <c r="J267" s="86" t="s">
        <v>348</v>
      </c>
      <c r="K267" s="86"/>
      <c r="L267" s="21"/>
      <c r="M267" s="86" t="s">
        <v>349</v>
      </c>
      <c r="N267" s="86"/>
      <c r="O267" s="21"/>
    </row>
    <row r="268" spans="1:30" x14ac:dyDescent="0.25">
      <c r="A268" s="19"/>
      <c r="B268" s="26"/>
      <c r="C268" s="20"/>
      <c r="D268" s="43"/>
      <c r="E268" s="43"/>
      <c r="F268" s="20"/>
      <c r="G268" s="43"/>
      <c r="H268" s="43"/>
      <c r="I268" s="20"/>
      <c r="J268" s="43"/>
      <c r="K268" s="43"/>
      <c r="L268" s="20"/>
      <c r="M268" s="43"/>
      <c r="N268" s="43"/>
      <c r="O268" s="20"/>
    </row>
    <row r="269" spans="1:30" x14ac:dyDescent="0.25">
      <c r="A269" s="19"/>
      <c r="B269" s="28" t="s">
        <v>357</v>
      </c>
      <c r="C269" s="29"/>
      <c r="D269" s="66"/>
      <c r="E269" s="66"/>
      <c r="F269" s="29"/>
      <c r="G269" s="66"/>
      <c r="H269" s="66"/>
      <c r="I269" s="29"/>
      <c r="J269" s="66"/>
      <c r="K269" s="66"/>
      <c r="L269" s="29"/>
      <c r="M269" s="66"/>
      <c r="N269" s="66"/>
      <c r="O269" s="29"/>
    </row>
    <row r="270" spans="1:30" x14ac:dyDescent="0.25">
      <c r="A270" s="19"/>
      <c r="B270" s="81" t="s">
        <v>358</v>
      </c>
      <c r="C270" s="20"/>
      <c r="D270" s="13" t="s">
        <v>266</v>
      </c>
      <c r="E270" s="34">
        <v>9702</v>
      </c>
      <c r="F270" s="20"/>
      <c r="G270" s="13" t="s">
        <v>266</v>
      </c>
      <c r="H270" s="34">
        <v>8538</v>
      </c>
      <c r="I270" s="20"/>
      <c r="J270" s="13" t="s">
        <v>266</v>
      </c>
      <c r="K270" s="35">
        <v>173</v>
      </c>
      <c r="L270" s="20"/>
      <c r="M270" s="13" t="s">
        <v>266</v>
      </c>
      <c r="N270" s="35">
        <v>673</v>
      </c>
      <c r="O270" s="20"/>
    </row>
    <row r="271" spans="1:30" x14ac:dyDescent="0.25">
      <c r="A271" s="19"/>
      <c r="B271" s="82" t="s">
        <v>422</v>
      </c>
      <c r="C271" s="29"/>
      <c r="D271" s="47" t="s">
        <v>270</v>
      </c>
      <c r="E271" s="47"/>
      <c r="F271" s="29"/>
      <c r="G271" s="47" t="s">
        <v>270</v>
      </c>
      <c r="H271" s="47"/>
      <c r="I271" s="29"/>
      <c r="J271" s="47" t="s">
        <v>270</v>
      </c>
      <c r="K271" s="47"/>
      <c r="L271" s="29"/>
      <c r="M271" s="47" t="s">
        <v>270</v>
      </c>
      <c r="N271" s="47"/>
      <c r="O271" s="29"/>
    </row>
    <row r="272" spans="1:30" x14ac:dyDescent="0.25">
      <c r="A272" s="19"/>
      <c r="B272" s="81" t="s">
        <v>360</v>
      </c>
      <c r="C272" s="20"/>
      <c r="D272" s="44">
        <v>1250</v>
      </c>
      <c r="E272" s="44"/>
      <c r="F272" s="20"/>
      <c r="G272" s="44">
        <v>1279</v>
      </c>
      <c r="H272" s="44"/>
      <c r="I272" s="20"/>
      <c r="J272" s="45" t="s">
        <v>270</v>
      </c>
      <c r="K272" s="45"/>
      <c r="L272" s="20"/>
      <c r="M272" s="45" t="s">
        <v>270</v>
      </c>
      <c r="N272" s="45"/>
      <c r="O272" s="20"/>
    </row>
    <row r="273" spans="1:30" x14ac:dyDescent="0.25">
      <c r="A273" s="19"/>
      <c r="B273" s="28" t="s">
        <v>361</v>
      </c>
      <c r="C273" s="29"/>
      <c r="D273" s="46">
        <v>5008</v>
      </c>
      <c r="E273" s="46"/>
      <c r="F273" s="29"/>
      <c r="G273" s="46">
        <v>7643</v>
      </c>
      <c r="H273" s="46"/>
      <c r="I273" s="29"/>
      <c r="J273" s="47">
        <v>561</v>
      </c>
      <c r="K273" s="47"/>
      <c r="L273" s="29"/>
      <c r="M273" s="47" t="s">
        <v>270</v>
      </c>
      <c r="N273" s="47"/>
      <c r="O273" s="29"/>
    </row>
    <row r="274" spans="1:30" ht="25.5" x14ac:dyDescent="0.25">
      <c r="A274" s="19"/>
      <c r="B274" s="33" t="s">
        <v>362</v>
      </c>
      <c r="C274" s="20"/>
      <c r="D274" s="45" t="s">
        <v>270</v>
      </c>
      <c r="E274" s="45"/>
      <c r="F274" s="20"/>
      <c r="G274" s="45" t="s">
        <v>270</v>
      </c>
      <c r="H274" s="45"/>
      <c r="I274" s="20"/>
      <c r="J274" s="45" t="s">
        <v>270</v>
      </c>
      <c r="K274" s="45"/>
      <c r="L274" s="20"/>
      <c r="M274" s="45" t="s">
        <v>270</v>
      </c>
      <c r="N274" s="45"/>
      <c r="O274" s="20"/>
    </row>
    <row r="275" spans="1:30" x14ac:dyDescent="0.25">
      <c r="A275" s="19"/>
      <c r="B275" s="28" t="s">
        <v>562</v>
      </c>
      <c r="C275" s="29"/>
      <c r="D275" s="46">
        <v>1990</v>
      </c>
      <c r="E275" s="46"/>
      <c r="F275" s="29"/>
      <c r="G275" s="47">
        <v>97</v>
      </c>
      <c r="H275" s="47"/>
      <c r="I275" s="29"/>
      <c r="J275" s="47" t="s">
        <v>270</v>
      </c>
      <c r="K275" s="47"/>
      <c r="L275" s="29"/>
      <c r="M275" s="47">
        <v>70</v>
      </c>
      <c r="N275" s="47"/>
      <c r="O275" s="29"/>
    </row>
    <row r="276" spans="1:30" x14ac:dyDescent="0.25">
      <c r="A276" s="19"/>
      <c r="B276" s="33" t="s">
        <v>364</v>
      </c>
      <c r="C276" s="20"/>
      <c r="D276" s="45">
        <v>131</v>
      </c>
      <c r="E276" s="45"/>
      <c r="F276" s="20"/>
      <c r="G276" s="45">
        <v>327</v>
      </c>
      <c r="H276" s="45"/>
      <c r="I276" s="20"/>
      <c r="J276" s="45" t="s">
        <v>270</v>
      </c>
      <c r="K276" s="45"/>
      <c r="L276" s="20"/>
      <c r="M276" s="44">
        <v>1231</v>
      </c>
      <c r="N276" s="44"/>
      <c r="O276" s="20"/>
    </row>
    <row r="277" spans="1:30" x14ac:dyDescent="0.25">
      <c r="A277" s="19"/>
      <c r="B277" s="28" t="s">
        <v>365</v>
      </c>
      <c r="C277" s="29"/>
      <c r="D277" s="47" t="s">
        <v>270</v>
      </c>
      <c r="E277" s="47"/>
      <c r="F277" s="29"/>
      <c r="G277" s="47" t="s">
        <v>270</v>
      </c>
      <c r="H277" s="47"/>
      <c r="I277" s="29"/>
      <c r="J277" s="47" t="s">
        <v>270</v>
      </c>
      <c r="K277" s="47"/>
      <c r="L277" s="29"/>
      <c r="M277" s="47" t="s">
        <v>270</v>
      </c>
      <c r="N277" s="47"/>
      <c r="O277" s="29"/>
    </row>
    <row r="278" spans="1:30" x14ac:dyDescent="0.25">
      <c r="A278" s="19"/>
      <c r="B278" s="33" t="s">
        <v>366</v>
      </c>
      <c r="C278" s="20"/>
      <c r="D278" s="45" t="s">
        <v>270</v>
      </c>
      <c r="E278" s="45"/>
      <c r="F278" s="20"/>
      <c r="G278" s="45" t="s">
        <v>270</v>
      </c>
      <c r="H278" s="45"/>
      <c r="I278" s="20"/>
      <c r="J278" s="45" t="s">
        <v>270</v>
      </c>
      <c r="K278" s="45"/>
      <c r="L278" s="20"/>
      <c r="M278" s="45" t="s">
        <v>270</v>
      </c>
      <c r="N278" s="45"/>
      <c r="O278" s="20"/>
    </row>
    <row r="279" spans="1:30" x14ac:dyDescent="0.25">
      <c r="A279" s="19"/>
      <c r="B279" s="28" t="s">
        <v>367</v>
      </c>
      <c r="C279" s="29"/>
      <c r="D279" s="46">
        <v>1444</v>
      </c>
      <c r="E279" s="46"/>
      <c r="F279" s="29"/>
      <c r="G279" s="46">
        <v>1128</v>
      </c>
      <c r="H279" s="46"/>
      <c r="I279" s="29"/>
      <c r="J279" s="47" t="s">
        <v>270</v>
      </c>
      <c r="K279" s="47"/>
      <c r="L279" s="29"/>
      <c r="M279" s="47" t="s">
        <v>270</v>
      </c>
      <c r="N279" s="47"/>
      <c r="O279" s="29"/>
    </row>
    <row r="280" spans="1:30" x14ac:dyDescent="0.25">
      <c r="A280" s="19"/>
      <c r="B280" s="33" t="s">
        <v>368</v>
      </c>
      <c r="C280" s="20"/>
      <c r="D280" s="42"/>
      <c r="E280" s="42"/>
      <c r="F280" s="20"/>
      <c r="G280" s="42"/>
      <c r="H280" s="42"/>
      <c r="I280" s="20"/>
      <c r="J280" s="42"/>
      <c r="K280" s="42"/>
      <c r="L280" s="20"/>
      <c r="M280" s="42"/>
      <c r="N280" s="42"/>
      <c r="O280" s="20"/>
    </row>
    <row r="281" spans="1:30" x14ac:dyDescent="0.25">
      <c r="A281" s="19"/>
      <c r="B281" s="83" t="s">
        <v>369</v>
      </c>
      <c r="C281" s="29"/>
      <c r="D281" s="47" t="s">
        <v>270</v>
      </c>
      <c r="E281" s="47"/>
      <c r="F281" s="29"/>
      <c r="G281" s="47" t="s">
        <v>270</v>
      </c>
      <c r="H281" s="47"/>
      <c r="I281" s="29"/>
      <c r="J281" s="47" t="s">
        <v>270</v>
      </c>
      <c r="K281" s="47"/>
      <c r="L281" s="29"/>
      <c r="M281" s="47" t="s">
        <v>270</v>
      </c>
      <c r="N281" s="47"/>
      <c r="O281" s="29"/>
    </row>
    <row r="282" spans="1:30" x14ac:dyDescent="0.25">
      <c r="A282" s="19"/>
      <c r="B282" s="84" t="s">
        <v>370</v>
      </c>
      <c r="C282" s="20"/>
      <c r="D282" s="45" t="s">
        <v>270</v>
      </c>
      <c r="E282" s="45"/>
      <c r="F282" s="20"/>
      <c r="G282" s="45" t="s">
        <v>270</v>
      </c>
      <c r="H282" s="45"/>
      <c r="I282" s="20"/>
      <c r="J282" s="45" t="s">
        <v>270</v>
      </c>
      <c r="K282" s="45"/>
      <c r="L282" s="20"/>
      <c r="M282" s="45" t="s">
        <v>270</v>
      </c>
      <c r="N282" s="45"/>
      <c r="O282" s="20"/>
    </row>
    <row r="283" spans="1:30" x14ac:dyDescent="0.25">
      <c r="A283" s="19"/>
      <c r="B283" s="83" t="s">
        <v>371</v>
      </c>
      <c r="C283" s="29"/>
      <c r="D283" s="47" t="s">
        <v>270</v>
      </c>
      <c r="E283" s="47"/>
      <c r="F283" s="29"/>
      <c r="G283" s="47" t="s">
        <v>270</v>
      </c>
      <c r="H283" s="47"/>
      <c r="I283" s="29"/>
      <c r="J283" s="47" t="s">
        <v>270</v>
      </c>
      <c r="K283" s="47"/>
      <c r="L283" s="29"/>
      <c r="M283" s="47" t="s">
        <v>270</v>
      </c>
      <c r="N283" s="47"/>
      <c r="O283" s="29"/>
    </row>
    <row r="284" spans="1:30" ht="15.75" thickBot="1" x14ac:dyDescent="0.3">
      <c r="A284" s="19"/>
      <c r="B284" s="84" t="s">
        <v>372</v>
      </c>
      <c r="C284" s="20"/>
      <c r="D284" s="55">
        <v>81</v>
      </c>
      <c r="E284" s="55"/>
      <c r="F284" s="20"/>
      <c r="G284" s="55">
        <v>92</v>
      </c>
      <c r="H284" s="55"/>
      <c r="I284" s="20"/>
      <c r="J284" s="55" t="s">
        <v>270</v>
      </c>
      <c r="K284" s="55"/>
      <c r="L284" s="20"/>
      <c r="M284" s="55" t="s">
        <v>270</v>
      </c>
      <c r="N284" s="55"/>
      <c r="O284" s="20"/>
    </row>
    <row r="285" spans="1:30" x14ac:dyDescent="0.25">
      <c r="A285" s="19"/>
      <c r="B285" s="67"/>
      <c r="C285" s="29"/>
      <c r="D285" s="71"/>
      <c r="E285" s="71"/>
      <c r="F285" s="29"/>
      <c r="G285" s="71"/>
      <c r="H285" s="71"/>
      <c r="I285" s="29"/>
      <c r="J285" s="71"/>
      <c r="K285" s="71"/>
      <c r="L285" s="29"/>
      <c r="M285" s="71"/>
      <c r="N285" s="71"/>
      <c r="O285" s="29"/>
    </row>
    <row r="286" spans="1:30" ht="15.75" thickBot="1" x14ac:dyDescent="0.3">
      <c r="A286" s="19"/>
      <c r="B286" s="33" t="s">
        <v>127</v>
      </c>
      <c r="C286" s="20"/>
      <c r="D286" s="36" t="s">
        <v>266</v>
      </c>
      <c r="E286" s="68">
        <v>19606</v>
      </c>
      <c r="F286" s="20"/>
      <c r="G286" s="36" t="s">
        <v>266</v>
      </c>
      <c r="H286" s="68">
        <v>19104</v>
      </c>
      <c r="I286" s="20"/>
      <c r="J286" s="36" t="s">
        <v>266</v>
      </c>
      <c r="K286" s="69">
        <v>734</v>
      </c>
      <c r="L286" s="20"/>
      <c r="M286" s="36" t="s">
        <v>266</v>
      </c>
      <c r="N286" s="68">
        <v>1974</v>
      </c>
      <c r="O286" s="20"/>
    </row>
    <row r="287" spans="1:30" ht="15.75" thickTop="1" x14ac:dyDescent="0.25">
      <c r="A287" s="19"/>
      <c r="B287" s="74"/>
      <c r="C287" s="74"/>
      <c r="D287" s="74"/>
      <c r="E287" s="74"/>
      <c r="F287" s="74"/>
      <c r="G287" s="74"/>
      <c r="H287" s="74"/>
      <c r="I287" s="74"/>
      <c r="J287" s="74"/>
      <c r="K287" s="74"/>
      <c r="L287" s="74"/>
      <c r="M287" s="74"/>
      <c r="N287" s="74"/>
      <c r="O287" s="74"/>
      <c r="P287" s="74"/>
      <c r="Q287" s="74"/>
      <c r="R287" s="74"/>
      <c r="S287" s="74"/>
      <c r="T287" s="74"/>
      <c r="U287" s="74"/>
      <c r="V287" s="74"/>
      <c r="W287" s="74"/>
      <c r="X287" s="74"/>
      <c r="Y287" s="74"/>
      <c r="Z287" s="74"/>
      <c r="AA287" s="74"/>
      <c r="AB287" s="74"/>
      <c r="AC287" s="74"/>
      <c r="AD287" s="74"/>
    </row>
    <row r="288" spans="1:30" x14ac:dyDescent="0.25">
      <c r="A288" s="19"/>
      <c r="B288" s="76" t="s">
        <v>563</v>
      </c>
      <c r="C288" s="76"/>
      <c r="D288" s="76"/>
      <c r="E288" s="76"/>
      <c r="F288" s="76"/>
      <c r="G288" s="76"/>
      <c r="H288" s="76"/>
      <c r="I288" s="76"/>
      <c r="J288" s="76"/>
      <c r="K288" s="76"/>
      <c r="L288" s="76"/>
      <c r="M288" s="76"/>
      <c r="N288" s="76"/>
      <c r="O288" s="76"/>
      <c r="P288" s="76"/>
      <c r="Q288" s="76"/>
      <c r="R288" s="76"/>
      <c r="S288" s="76"/>
      <c r="T288" s="76"/>
      <c r="U288" s="76"/>
      <c r="V288" s="76"/>
      <c r="W288" s="76"/>
      <c r="X288" s="76"/>
      <c r="Y288" s="76"/>
      <c r="Z288" s="76"/>
      <c r="AA288" s="76"/>
      <c r="AB288" s="76"/>
      <c r="AC288" s="76"/>
      <c r="AD288" s="76"/>
    </row>
    <row r="289" spans="1:30" ht="15" customHeight="1" x14ac:dyDescent="0.25">
      <c r="A289" s="19" t="s">
        <v>1075</v>
      </c>
      <c r="B289" s="72" t="s">
        <v>8</v>
      </c>
      <c r="C289" s="72"/>
      <c r="D289" s="72"/>
      <c r="E289" s="72"/>
      <c r="F289" s="72"/>
      <c r="G289" s="72"/>
      <c r="H289" s="72"/>
      <c r="I289" s="72"/>
      <c r="J289" s="72"/>
      <c r="K289" s="72"/>
      <c r="L289" s="72"/>
      <c r="M289" s="72"/>
      <c r="N289" s="72"/>
      <c r="O289" s="72"/>
      <c r="P289" s="72"/>
      <c r="Q289" s="72"/>
      <c r="R289" s="72"/>
      <c r="S289" s="72"/>
      <c r="T289" s="72"/>
      <c r="U289" s="72"/>
      <c r="V289" s="72"/>
      <c r="W289" s="72"/>
      <c r="X289" s="72"/>
      <c r="Y289" s="72"/>
      <c r="Z289" s="72"/>
      <c r="AA289" s="72"/>
      <c r="AB289" s="72"/>
      <c r="AC289" s="72"/>
      <c r="AD289" s="72"/>
    </row>
    <row r="290" spans="1:30" x14ac:dyDescent="0.25">
      <c r="A290" s="19"/>
      <c r="B290" s="74"/>
      <c r="C290" s="74"/>
      <c r="D290" s="74"/>
      <c r="E290" s="74"/>
      <c r="F290" s="74"/>
      <c r="G290" s="74"/>
      <c r="H290" s="74"/>
      <c r="I290" s="74"/>
      <c r="J290" s="74"/>
      <c r="K290" s="74"/>
      <c r="L290" s="74"/>
      <c r="M290" s="74"/>
      <c r="N290" s="74"/>
      <c r="O290" s="74"/>
      <c r="P290" s="74"/>
      <c r="Q290" s="74"/>
      <c r="R290" s="74"/>
      <c r="S290" s="74"/>
      <c r="T290" s="74"/>
      <c r="U290" s="74"/>
      <c r="V290" s="74"/>
      <c r="W290" s="74"/>
      <c r="X290" s="74"/>
      <c r="Y290" s="74"/>
      <c r="Z290" s="74"/>
      <c r="AA290" s="74"/>
      <c r="AB290" s="74"/>
      <c r="AC290" s="74"/>
      <c r="AD290" s="74"/>
    </row>
    <row r="291" spans="1:30" x14ac:dyDescent="0.25">
      <c r="A291" s="19"/>
      <c r="B291" s="74"/>
      <c r="C291" s="74"/>
      <c r="D291" s="74"/>
      <c r="E291" s="74"/>
      <c r="F291" s="74"/>
      <c r="G291" s="74"/>
      <c r="H291" s="74"/>
      <c r="I291" s="74"/>
      <c r="J291" s="74"/>
      <c r="K291" s="74"/>
      <c r="L291" s="74"/>
      <c r="M291" s="74"/>
      <c r="N291" s="74"/>
      <c r="O291" s="74"/>
      <c r="P291" s="74"/>
      <c r="Q291" s="74"/>
      <c r="R291" s="74"/>
      <c r="S291" s="74"/>
      <c r="T291" s="74"/>
      <c r="U291" s="74"/>
      <c r="V291" s="74"/>
      <c r="W291" s="74"/>
      <c r="X291" s="74"/>
      <c r="Y291" s="74"/>
      <c r="Z291" s="74"/>
      <c r="AA291" s="74"/>
      <c r="AB291" s="74"/>
      <c r="AC291" s="74"/>
      <c r="AD291" s="74"/>
    </row>
    <row r="292" spans="1:30" x14ac:dyDescent="0.25">
      <c r="A292" s="19"/>
      <c r="B292" s="20"/>
      <c r="C292" s="21"/>
      <c r="D292" s="39" t="s">
        <v>567</v>
      </c>
      <c r="E292" s="39"/>
      <c r="F292" s="21"/>
      <c r="G292" s="39" t="s">
        <v>568</v>
      </c>
      <c r="H292" s="39"/>
      <c r="I292" s="21"/>
      <c r="J292" s="39" t="s">
        <v>569</v>
      </c>
      <c r="K292" s="39"/>
      <c r="L292" s="21"/>
      <c r="M292" s="40"/>
      <c r="N292" s="40"/>
      <c r="O292" s="21"/>
      <c r="P292" s="40"/>
      <c r="Q292" s="40"/>
      <c r="R292" s="21"/>
      <c r="S292" s="40"/>
      <c r="T292" s="40"/>
      <c r="U292" s="21"/>
    </row>
    <row r="293" spans="1:30" x14ac:dyDescent="0.25">
      <c r="A293" s="19"/>
      <c r="B293" s="58" t="s">
        <v>348</v>
      </c>
      <c r="C293" s="21"/>
      <c r="D293" s="39" t="s">
        <v>570</v>
      </c>
      <c r="E293" s="39"/>
      <c r="F293" s="21"/>
      <c r="G293" s="39" t="s">
        <v>570</v>
      </c>
      <c r="H293" s="39"/>
      <c r="I293" s="21"/>
      <c r="J293" s="39" t="s">
        <v>570</v>
      </c>
      <c r="K293" s="39"/>
      <c r="L293" s="21"/>
      <c r="M293" s="39" t="s">
        <v>127</v>
      </c>
      <c r="N293" s="39"/>
      <c r="O293" s="21"/>
      <c r="P293" s="39" t="s">
        <v>571</v>
      </c>
      <c r="Q293" s="39"/>
      <c r="R293" s="21"/>
      <c r="S293" s="40"/>
      <c r="T293" s="40"/>
      <c r="U293" s="21"/>
    </row>
    <row r="294" spans="1:30" ht="15.75" thickBot="1" x14ac:dyDescent="0.3">
      <c r="A294" s="19"/>
      <c r="B294" s="24" t="s">
        <v>546</v>
      </c>
      <c r="C294" s="21"/>
      <c r="D294" s="41" t="s">
        <v>572</v>
      </c>
      <c r="E294" s="41"/>
      <c r="F294" s="21"/>
      <c r="G294" s="41" t="s">
        <v>572</v>
      </c>
      <c r="H294" s="41"/>
      <c r="I294" s="21"/>
      <c r="J294" s="41" t="s">
        <v>573</v>
      </c>
      <c r="K294" s="41"/>
      <c r="L294" s="21"/>
      <c r="M294" s="41" t="s">
        <v>572</v>
      </c>
      <c r="N294" s="41"/>
      <c r="O294" s="21"/>
      <c r="P294" s="41" t="s">
        <v>572</v>
      </c>
      <c r="Q294" s="41"/>
      <c r="R294" s="21"/>
      <c r="S294" s="41" t="s">
        <v>127</v>
      </c>
      <c r="T294" s="41"/>
      <c r="U294" s="21"/>
    </row>
    <row r="295" spans="1:30" x14ac:dyDescent="0.25">
      <c r="A295" s="19"/>
      <c r="B295" s="26"/>
      <c r="C295" s="20"/>
      <c r="D295" s="43"/>
      <c r="E295" s="43"/>
      <c r="F295" s="20"/>
      <c r="G295" s="43"/>
      <c r="H295" s="43"/>
      <c r="I295" s="20"/>
      <c r="J295" s="43"/>
      <c r="K295" s="43"/>
      <c r="L295" s="20"/>
      <c r="M295" s="43"/>
      <c r="N295" s="43"/>
      <c r="O295" s="20"/>
      <c r="P295" s="43"/>
      <c r="Q295" s="43"/>
      <c r="R295" s="20"/>
      <c r="S295" s="43"/>
      <c r="T295" s="43"/>
      <c r="U295" s="20"/>
    </row>
    <row r="296" spans="1:30" x14ac:dyDescent="0.25">
      <c r="A296" s="19"/>
      <c r="B296" s="28" t="s">
        <v>357</v>
      </c>
      <c r="C296" s="29"/>
      <c r="D296" s="66"/>
      <c r="E296" s="66"/>
      <c r="F296" s="29"/>
      <c r="G296" s="66"/>
      <c r="H296" s="66"/>
      <c r="I296" s="29"/>
      <c r="J296" s="66"/>
      <c r="K296" s="66"/>
      <c r="L296" s="29"/>
      <c r="M296" s="66"/>
      <c r="N296" s="66"/>
      <c r="O296" s="29"/>
      <c r="P296" s="66"/>
      <c r="Q296" s="66"/>
      <c r="R296" s="29"/>
      <c r="S296" s="66"/>
      <c r="T296" s="66"/>
      <c r="U296" s="29"/>
    </row>
    <row r="297" spans="1:30" x14ac:dyDescent="0.25">
      <c r="A297" s="19"/>
      <c r="B297" s="81" t="s">
        <v>358</v>
      </c>
      <c r="C297" s="20"/>
      <c r="D297" s="13" t="s">
        <v>266</v>
      </c>
      <c r="E297" s="34">
        <v>1462</v>
      </c>
      <c r="F297" s="20"/>
      <c r="G297" s="13" t="s">
        <v>266</v>
      </c>
      <c r="H297" s="34">
        <v>1768</v>
      </c>
      <c r="I297" s="20"/>
      <c r="J297" s="13" t="s">
        <v>266</v>
      </c>
      <c r="K297" s="34">
        <v>3114</v>
      </c>
      <c r="L297" s="20"/>
      <c r="M297" s="44">
        <v>6344</v>
      </c>
      <c r="N297" s="44"/>
      <c r="O297" s="20"/>
      <c r="P297" s="13" t="s">
        <v>266</v>
      </c>
      <c r="Q297" s="34">
        <v>1121175</v>
      </c>
      <c r="R297" s="20"/>
      <c r="S297" s="13" t="s">
        <v>266</v>
      </c>
      <c r="T297" s="34">
        <v>1127519</v>
      </c>
      <c r="U297" s="20"/>
    </row>
    <row r="298" spans="1:30" x14ac:dyDescent="0.25">
      <c r="A298" s="19"/>
      <c r="B298" s="82" t="s">
        <v>422</v>
      </c>
      <c r="C298" s="29"/>
      <c r="D298" s="47" t="s">
        <v>270</v>
      </c>
      <c r="E298" s="47"/>
      <c r="F298" s="29"/>
      <c r="G298" s="47" t="s">
        <v>270</v>
      </c>
      <c r="H298" s="47"/>
      <c r="I298" s="29"/>
      <c r="J298" s="47" t="s">
        <v>270</v>
      </c>
      <c r="K298" s="47"/>
      <c r="L298" s="29"/>
      <c r="M298" s="47" t="s">
        <v>270</v>
      </c>
      <c r="N298" s="47"/>
      <c r="O298" s="29"/>
      <c r="P298" s="46">
        <v>11785</v>
      </c>
      <c r="Q298" s="46"/>
      <c r="R298" s="29"/>
      <c r="S298" s="46">
        <v>11785</v>
      </c>
      <c r="T298" s="46"/>
      <c r="U298" s="29"/>
    </row>
    <row r="299" spans="1:30" x14ac:dyDescent="0.25">
      <c r="A299" s="19"/>
      <c r="B299" s="81" t="s">
        <v>360</v>
      </c>
      <c r="C299" s="20"/>
      <c r="D299" s="45">
        <v>223</v>
      </c>
      <c r="E299" s="45"/>
      <c r="F299" s="20"/>
      <c r="G299" s="45">
        <v>60</v>
      </c>
      <c r="H299" s="45"/>
      <c r="I299" s="20"/>
      <c r="J299" s="45">
        <v>131</v>
      </c>
      <c r="K299" s="45"/>
      <c r="L299" s="20"/>
      <c r="M299" s="45">
        <v>414</v>
      </c>
      <c r="N299" s="45"/>
      <c r="O299" s="20"/>
      <c r="P299" s="44">
        <v>98230</v>
      </c>
      <c r="Q299" s="44"/>
      <c r="R299" s="20"/>
      <c r="S299" s="44">
        <v>98644</v>
      </c>
      <c r="T299" s="44"/>
      <c r="U299" s="20"/>
    </row>
    <row r="300" spans="1:30" x14ac:dyDescent="0.25">
      <c r="A300" s="19"/>
      <c r="B300" s="28" t="s">
        <v>361</v>
      </c>
      <c r="C300" s="29"/>
      <c r="D300" s="47">
        <v>638</v>
      </c>
      <c r="E300" s="47"/>
      <c r="F300" s="29"/>
      <c r="G300" s="47">
        <v>117</v>
      </c>
      <c r="H300" s="47"/>
      <c r="I300" s="29"/>
      <c r="J300" s="46">
        <v>1385</v>
      </c>
      <c r="K300" s="46"/>
      <c r="L300" s="29"/>
      <c r="M300" s="46">
        <v>2140</v>
      </c>
      <c r="N300" s="46"/>
      <c r="O300" s="29"/>
      <c r="P300" s="46">
        <v>756536</v>
      </c>
      <c r="Q300" s="46"/>
      <c r="R300" s="29"/>
      <c r="S300" s="46">
        <v>758676</v>
      </c>
      <c r="T300" s="46"/>
      <c r="U300" s="29"/>
    </row>
    <row r="301" spans="1:30" ht="25.5" x14ac:dyDescent="0.25">
      <c r="A301" s="19"/>
      <c r="B301" s="33" t="s">
        <v>362</v>
      </c>
      <c r="C301" s="20"/>
      <c r="D301" s="45" t="s">
        <v>270</v>
      </c>
      <c r="E301" s="45"/>
      <c r="F301" s="20"/>
      <c r="G301" s="45" t="s">
        <v>270</v>
      </c>
      <c r="H301" s="45"/>
      <c r="I301" s="20"/>
      <c r="J301" s="45" t="s">
        <v>270</v>
      </c>
      <c r="K301" s="45"/>
      <c r="L301" s="20"/>
      <c r="M301" s="45" t="s">
        <v>270</v>
      </c>
      <c r="N301" s="45"/>
      <c r="O301" s="20"/>
      <c r="P301" s="44">
        <v>34534</v>
      </c>
      <c r="Q301" s="44"/>
      <c r="R301" s="20"/>
      <c r="S301" s="44">
        <v>34534</v>
      </c>
      <c r="T301" s="44"/>
      <c r="U301" s="20"/>
    </row>
    <row r="302" spans="1:30" x14ac:dyDescent="0.25">
      <c r="A302" s="19"/>
      <c r="B302" s="28" t="s">
        <v>363</v>
      </c>
      <c r="C302" s="29"/>
      <c r="D302" s="47" t="s">
        <v>270</v>
      </c>
      <c r="E302" s="47"/>
      <c r="F302" s="29"/>
      <c r="G302" s="47" t="s">
        <v>270</v>
      </c>
      <c r="H302" s="47"/>
      <c r="I302" s="29"/>
      <c r="J302" s="46">
        <v>1990</v>
      </c>
      <c r="K302" s="46"/>
      <c r="L302" s="29"/>
      <c r="M302" s="46">
        <v>1990</v>
      </c>
      <c r="N302" s="46"/>
      <c r="O302" s="29"/>
      <c r="P302" s="46">
        <v>39119</v>
      </c>
      <c r="Q302" s="46"/>
      <c r="R302" s="29"/>
      <c r="S302" s="46">
        <v>41109</v>
      </c>
      <c r="T302" s="46"/>
      <c r="U302" s="29"/>
    </row>
    <row r="303" spans="1:30" x14ac:dyDescent="0.25">
      <c r="A303" s="19"/>
      <c r="B303" s="33" t="s">
        <v>364</v>
      </c>
      <c r="C303" s="20"/>
      <c r="D303" s="45" t="s">
        <v>270</v>
      </c>
      <c r="E303" s="45"/>
      <c r="F303" s="20"/>
      <c r="G303" s="45" t="s">
        <v>270</v>
      </c>
      <c r="H303" s="45"/>
      <c r="I303" s="20"/>
      <c r="J303" s="45">
        <v>131</v>
      </c>
      <c r="K303" s="45"/>
      <c r="L303" s="20"/>
      <c r="M303" s="45">
        <v>131</v>
      </c>
      <c r="N303" s="45"/>
      <c r="O303" s="20"/>
      <c r="P303" s="44">
        <v>146203</v>
      </c>
      <c r="Q303" s="44"/>
      <c r="R303" s="20"/>
      <c r="S303" s="44">
        <v>146334</v>
      </c>
      <c r="T303" s="44"/>
      <c r="U303" s="20"/>
    </row>
    <row r="304" spans="1:30" x14ac:dyDescent="0.25">
      <c r="A304" s="19"/>
      <c r="B304" s="28" t="s">
        <v>365</v>
      </c>
      <c r="C304" s="29"/>
      <c r="D304" s="47" t="s">
        <v>270</v>
      </c>
      <c r="E304" s="47"/>
      <c r="F304" s="29"/>
      <c r="G304" s="47" t="s">
        <v>270</v>
      </c>
      <c r="H304" s="47"/>
      <c r="I304" s="29"/>
      <c r="J304" s="47" t="s">
        <v>270</v>
      </c>
      <c r="K304" s="47"/>
      <c r="L304" s="29"/>
      <c r="M304" s="47" t="s">
        <v>270</v>
      </c>
      <c r="N304" s="47"/>
      <c r="O304" s="29"/>
      <c r="P304" s="47">
        <v>310</v>
      </c>
      <c r="Q304" s="47"/>
      <c r="R304" s="29"/>
      <c r="S304" s="47">
        <v>310</v>
      </c>
      <c r="T304" s="47"/>
      <c r="U304" s="29"/>
    </row>
    <row r="305" spans="1:30" x14ac:dyDescent="0.25">
      <c r="A305" s="19"/>
      <c r="B305" s="33" t="s">
        <v>366</v>
      </c>
      <c r="C305" s="20"/>
      <c r="D305" s="45" t="s">
        <v>270</v>
      </c>
      <c r="E305" s="45"/>
      <c r="F305" s="20"/>
      <c r="G305" s="45" t="s">
        <v>270</v>
      </c>
      <c r="H305" s="45"/>
      <c r="I305" s="20"/>
      <c r="J305" s="45" t="s">
        <v>270</v>
      </c>
      <c r="K305" s="45"/>
      <c r="L305" s="20"/>
      <c r="M305" s="45" t="s">
        <v>270</v>
      </c>
      <c r="N305" s="45"/>
      <c r="O305" s="20"/>
      <c r="P305" s="44">
        <v>244131</v>
      </c>
      <c r="Q305" s="44"/>
      <c r="R305" s="20"/>
      <c r="S305" s="44">
        <v>244131</v>
      </c>
      <c r="T305" s="44"/>
      <c r="U305" s="20"/>
    </row>
    <row r="306" spans="1:30" x14ac:dyDescent="0.25">
      <c r="A306" s="19"/>
      <c r="B306" s="28" t="s">
        <v>367</v>
      </c>
      <c r="C306" s="29"/>
      <c r="D306" s="47">
        <v>284</v>
      </c>
      <c r="E306" s="47"/>
      <c r="F306" s="29"/>
      <c r="G306" s="47">
        <v>25</v>
      </c>
      <c r="H306" s="47"/>
      <c r="I306" s="29"/>
      <c r="J306" s="47">
        <v>344</v>
      </c>
      <c r="K306" s="47"/>
      <c r="L306" s="29"/>
      <c r="M306" s="47">
        <v>653</v>
      </c>
      <c r="N306" s="47"/>
      <c r="O306" s="29"/>
      <c r="P306" s="46">
        <v>235266</v>
      </c>
      <c r="Q306" s="46"/>
      <c r="R306" s="29"/>
      <c r="S306" s="46">
        <v>235919</v>
      </c>
      <c r="T306" s="46"/>
      <c r="U306" s="29"/>
    </row>
    <row r="307" spans="1:30" x14ac:dyDescent="0.25">
      <c r="A307" s="19"/>
      <c r="B307" s="33" t="s">
        <v>368</v>
      </c>
      <c r="C307" s="20"/>
      <c r="D307" s="42"/>
      <c r="E307" s="42"/>
      <c r="F307" s="20"/>
      <c r="G307" s="42"/>
      <c r="H307" s="42"/>
      <c r="I307" s="20"/>
      <c r="J307" s="42"/>
      <c r="K307" s="42"/>
      <c r="L307" s="20"/>
      <c r="M307" s="42"/>
      <c r="N307" s="42"/>
      <c r="O307" s="20"/>
      <c r="P307" s="42"/>
      <c r="Q307" s="42"/>
      <c r="R307" s="20"/>
      <c r="S307" s="42"/>
      <c r="T307" s="42"/>
      <c r="U307" s="20"/>
    </row>
    <row r="308" spans="1:30" x14ac:dyDescent="0.25">
      <c r="A308" s="19"/>
      <c r="B308" s="83" t="s">
        <v>369</v>
      </c>
      <c r="C308" s="29"/>
      <c r="D308" s="47">
        <v>3</v>
      </c>
      <c r="E308" s="47"/>
      <c r="F308" s="29"/>
      <c r="G308" s="47">
        <v>93</v>
      </c>
      <c r="H308" s="47"/>
      <c r="I308" s="29"/>
      <c r="J308" s="47" t="s">
        <v>270</v>
      </c>
      <c r="K308" s="47"/>
      <c r="L308" s="29"/>
      <c r="M308" s="47">
        <v>96</v>
      </c>
      <c r="N308" s="47"/>
      <c r="O308" s="29"/>
      <c r="P308" s="46">
        <v>2926</v>
      </c>
      <c r="Q308" s="46"/>
      <c r="R308" s="29"/>
      <c r="S308" s="46">
        <v>3022</v>
      </c>
      <c r="T308" s="46"/>
      <c r="U308" s="29"/>
    </row>
    <row r="309" spans="1:30" x14ac:dyDescent="0.25">
      <c r="A309" s="19"/>
      <c r="B309" s="84" t="s">
        <v>370</v>
      </c>
      <c r="C309" s="20"/>
      <c r="D309" s="45">
        <v>59</v>
      </c>
      <c r="E309" s="45"/>
      <c r="F309" s="20"/>
      <c r="G309" s="45">
        <v>12</v>
      </c>
      <c r="H309" s="45"/>
      <c r="I309" s="20"/>
      <c r="J309" s="45">
        <v>4</v>
      </c>
      <c r="K309" s="45"/>
      <c r="L309" s="20"/>
      <c r="M309" s="45">
        <v>75</v>
      </c>
      <c r="N309" s="45"/>
      <c r="O309" s="20"/>
      <c r="P309" s="44">
        <v>9246</v>
      </c>
      <c r="Q309" s="44"/>
      <c r="R309" s="20"/>
      <c r="S309" s="44">
        <v>9321</v>
      </c>
      <c r="T309" s="44"/>
      <c r="U309" s="20"/>
    </row>
    <row r="310" spans="1:30" x14ac:dyDescent="0.25">
      <c r="A310" s="19"/>
      <c r="B310" s="83" t="s">
        <v>371</v>
      </c>
      <c r="C310" s="29"/>
      <c r="D310" s="47">
        <v>124</v>
      </c>
      <c r="E310" s="47"/>
      <c r="F310" s="29"/>
      <c r="G310" s="47">
        <v>2</v>
      </c>
      <c r="H310" s="47"/>
      <c r="I310" s="29"/>
      <c r="J310" s="47" t="s">
        <v>270</v>
      </c>
      <c r="K310" s="47"/>
      <c r="L310" s="29"/>
      <c r="M310" s="47">
        <v>126</v>
      </c>
      <c r="N310" s="47"/>
      <c r="O310" s="29"/>
      <c r="P310" s="47">
        <v>979</v>
      </c>
      <c r="Q310" s="47"/>
      <c r="R310" s="29"/>
      <c r="S310" s="46">
        <v>1105</v>
      </c>
      <c r="T310" s="46"/>
      <c r="U310" s="29"/>
    </row>
    <row r="311" spans="1:30" ht="15.75" thickBot="1" x14ac:dyDescent="0.3">
      <c r="A311" s="19"/>
      <c r="B311" s="84" t="s">
        <v>372</v>
      </c>
      <c r="C311" s="20"/>
      <c r="D311" s="55">
        <v>75</v>
      </c>
      <c r="E311" s="55"/>
      <c r="F311" s="20"/>
      <c r="G311" s="55">
        <v>18</v>
      </c>
      <c r="H311" s="55"/>
      <c r="I311" s="20"/>
      <c r="J311" s="55" t="s">
        <v>270</v>
      </c>
      <c r="K311" s="55"/>
      <c r="L311" s="20"/>
      <c r="M311" s="55">
        <v>93</v>
      </c>
      <c r="N311" s="55"/>
      <c r="O311" s="20"/>
      <c r="P311" s="54">
        <v>12515</v>
      </c>
      <c r="Q311" s="54"/>
      <c r="R311" s="20"/>
      <c r="S311" s="54">
        <v>12608</v>
      </c>
      <c r="T311" s="54"/>
      <c r="U311" s="20"/>
    </row>
    <row r="312" spans="1:30" x14ac:dyDescent="0.25">
      <c r="A312" s="19"/>
      <c r="B312" s="67"/>
      <c r="C312" s="29"/>
      <c r="D312" s="71"/>
      <c r="E312" s="71"/>
      <c r="F312" s="29"/>
      <c r="G312" s="71"/>
      <c r="H312" s="71"/>
      <c r="I312" s="29"/>
      <c r="J312" s="71"/>
      <c r="K312" s="71"/>
      <c r="L312" s="29"/>
      <c r="M312" s="71"/>
      <c r="N312" s="71"/>
      <c r="O312" s="29"/>
      <c r="P312" s="71"/>
      <c r="Q312" s="71"/>
      <c r="R312" s="29"/>
      <c r="S312" s="71"/>
      <c r="T312" s="71"/>
      <c r="U312" s="29"/>
    </row>
    <row r="313" spans="1:30" ht="15.75" thickBot="1" x14ac:dyDescent="0.3">
      <c r="A313" s="19"/>
      <c r="B313" s="33" t="s">
        <v>127</v>
      </c>
      <c r="C313" s="20"/>
      <c r="D313" s="36" t="s">
        <v>266</v>
      </c>
      <c r="E313" s="68">
        <v>2868</v>
      </c>
      <c r="F313" s="20"/>
      <c r="G313" s="36" t="s">
        <v>266</v>
      </c>
      <c r="H313" s="68">
        <v>2095</v>
      </c>
      <c r="I313" s="20"/>
      <c r="J313" s="36" t="s">
        <v>266</v>
      </c>
      <c r="K313" s="68">
        <v>7099</v>
      </c>
      <c r="L313" s="20"/>
      <c r="M313" s="36" t="s">
        <v>266</v>
      </c>
      <c r="N313" s="68">
        <v>12062</v>
      </c>
      <c r="O313" s="20"/>
      <c r="P313" s="36" t="s">
        <v>266</v>
      </c>
      <c r="Q313" s="68">
        <v>2712955</v>
      </c>
      <c r="R313" s="20"/>
      <c r="S313" s="36" t="s">
        <v>266</v>
      </c>
      <c r="T313" s="68">
        <v>2725017</v>
      </c>
      <c r="U313" s="20"/>
    </row>
    <row r="314" spans="1:30" ht="15.75" thickTop="1" x14ac:dyDescent="0.25">
      <c r="A314" s="19"/>
      <c r="B314" s="28" t="s">
        <v>574</v>
      </c>
      <c r="C314" s="29"/>
      <c r="D314" s="107">
        <v>0.11</v>
      </c>
      <c r="E314" s="107"/>
      <c r="F314" s="30" t="s">
        <v>553</v>
      </c>
      <c r="G314" s="107">
        <v>0.08</v>
      </c>
      <c r="H314" s="107"/>
      <c r="I314" s="30" t="s">
        <v>553</v>
      </c>
      <c r="J314" s="107">
        <v>0.26</v>
      </c>
      <c r="K314" s="107"/>
      <c r="L314" s="30" t="s">
        <v>553</v>
      </c>
      <c r="M314" s="107">
        <v>0.44</v>
      </c>
      <c r="N314" s="107"/>
      <c r="O314" s="30" t="s">
        <v>553</v>
      </c>
      <c r="P314" s="108"/>
      <c r="Q314" s="108"/>
      <c r="R314" s="29"/>
      <c r="S314" s="108"/>
      <c r="T314" s="108"/>
      <c r="U314" s="29"/>
    </row>
    <row r="315" spans="1:30" x14ac:dyDescent="0.25">
      <c r="A315" s="19"/>
      <c r="B315" s="20"/>
      <c r="C315" s="20"/>
      <c r="D315" s="20"/>
      <c r="E315" s="20"/>
      <c r="F315" s="20"/>
      <c r="G315" s="20"/>
      <c r="H315" s="20"/>
      <c r="I315" s="20"/>
      <c r="J315" s="20"/>
      <c r="K315" s="20"/>
      <c r="L315" s="20"/>
      <c r="M315" s="20"/>
      <c r="N315" s="20"/>
      <c r="O315" s="20"/>
      <c r="P315" s="20"/>
      <c r="Q315" s="20"/>
      <c r="R315" s="20"/>
      <c r="S315" s="20"/>
      <c r="T315" s="20"/>
      <c r="U315" s="20"/>
    </row>
    <row r="316" spans="1:30" x14ac:dyDescent="0.25">
      <c r="A316" s="19"/>
      <c r="B316" s="76"/>
      <c r="C316" s="76"/>
      <c r="D316" s="76"/>
      <c r="E316" s="76"/>
      <c r="F316" s="76"/>
      <c r="G316" s="76"/>
      <c r="H316" s="76"/>
      <c r="I316" s="76"/>
      <c r="J316" s="76"/>
      <c r="K316" s="76"/>
      <c r="L316" s="76"/>
      <c r="M316" s="76"/>
      <c r="N316" s="76"/>
      <c r="O316" s="76"/>
      <c r="P316" s="76"/>
      <c r="Q316" s="76"/>
      <c r="R316" s="76"/>
      <c r="S316" s="76"/>
      <c r="T316" s="76"/>
      <c r="U316" s="76"/>
      <c r="V316" s="76"/>
      <c r="W316" s="76"/>
      <c r="X316" s="76"/>
      <c r="Y316" s="76"/>
      <c r="Z316" s="76"/>
      <c r="AA316" s="76"/>
      <c r="AB316" s="76"/>
      <c r="AC316" s="76"/>
      <c r="AD316" s="76"/>
    </row>
    <row r="317" spans="1:30" x14ac:dyDescent="0.25">
      <c r="A317" s="19"/>
      <c r="B317" s="20"/>
      <c r="C317" s="21"/>
      <c r="D317" s="39" t="s">
        <v>567</v>
      </c>
      <c r="E317" s="39"/>
      <c r="F317" s="21"/>
      <c r="G317" s="39" t="s">
        <v>568</v>
      </c>
      <c r="H317" s="39"/>
      <c r="I317" s="21"/>
      <c r="J317" s="39" t="s">
        <v>569</v>
      </c>
      <c r="K317" s="39"/>
      <c r="L317" s="21"/>
      <c r="M317" s="40"/>
      <c r="N317" s="40"/>
      <c r="O317" s="21"/>
      <c r="P317" s="40"/>
      <c r="Q317" s="40"/>
      <c r="R317" s="21"/>
      <c r="S317" s="40"/>
      <c r="T317" s="40"/>
      <c r="U317" s="21"/>
    </row>
    <row r="318" spans="1:30" x14ac:dyDescent="0.25">
      <c r="A318" s="19"/>
      <c r="B318" s="58" t="s">
        <v>349</v>
      </c>
      <c r="C318" s="21"/>
      <c r="D318" s="39" t="s">
        <v>570</v>
      </c>
      <c r="E318" s="39"/>
      <c r="F318" s="21"/>
      <c r="G318" s="39" t="s">
        <v>570</v>
      </c>
      <c r="H318" s="39"/>
      <c r="I318" s="21"/>
      <c r="J318" s="39" t="s">
        <v>570</v>
      </c>
      <c r="K318" s="39"/>
      <c r="L318" s="21"/>
      <c r="M318" s="39" t="s">
        <v>127</v>
      </c>
      <c r="N318" s="39"/>
      <c r="O318" s="21"/>
      <c r="P318" s="39" t="s">
        <v>571</v>
      </c>
      <c r="Q318" s="39"/>
      <c r="R318" s="21"/>
      <c r="S318" s="40"/>
      <c r="T318" s="40"/>
      <c r="U318" s="21"/>
    </row>
    <row r="319" spans="1:30" ht="15.75" thickBot="1" x14ac:dyDescent="0.3">
      <c r="A319" s="19"/>
      <c r="B319" s="24" t="s">
        <v>546</v>
      </c>
      <c r="C319" s="21"/>
      <c r="D319" s="41" t="s">
        <v>572</v>
      </c>
      <c r="E319" s="41"/>
      <c r="F319" s="21"/>
      <c r="G319" s="41" t="s">
        <v>572</v>
      </c>
      <c r="H319" s="41"/>
      <c r="I319" s="21"/>
      <c r="J319" s="41" t="s">
        <v>573</v>
      </c>
      <c r="K319" s="41"/>
      <c r="L319" s="21"/>
      <c r="M319" s="41" t="s">
        <v>572</v>
      </c>
      <c r="N319" s="41"/>
      <c r="O319" s="21"/>
      <c r="P319" s="41" t="s">
        <v>572</v>
      </c>
      <c r="Q319" s="41"/>
      <c r="R319" s="21"/>
      <c r="S319" s="41" t="s">
        <v>127</v>
      </c>
      <c r="T319" s="41"/>
      <c r="U319" s="21"/>
    </row>
    <row r="320" spans="1:30" x14ac:dyDescent="0.25">
      <c r="A320" s="19"/>
      <c r="B320" s="26"/>
      <c r="C320" s="20"/>
      <c r="D320" s="43"/>
      <c r="E320" s="43"/>
      <c r="F320" s="20"/>
      <c r="G320" s="43"/>
      <c r="H320" s="43"/>
      <c r="I320" s="20"/>
      <c r="J320" s="43"/>
      <c r="K320" s="43"/>
      <c r="L320" s="20"/>
      <c r="M320" s="43"/>
      <c r="N320" s="43"/>
      <c r="O320" s="20"/>
      <c r="P320" s="43"/>
      <c r="Q320" s="43"/>
      <c r="R320" s="20"/>
      <c r="S320" s="43"/>
      <c r="T320" s="43"/>
      <c r="U320" s="20"/>
    </row>
    <row r="321" spans="1:21" x14ac:dyDescent="0.25">
      <c r="A321" s="19"/>
      <c r="B321" s="28" t="s">
        <v>357</v>
      </c>
      <c r="C321" s="29"/>
      <c r="D321" s="66"/>
      <c r="E321" s="66"/>
      <c r="F321" s="29"/>
      <c r="G321" s="66"/>
      <c r="H321" s="66"/>
      <c r="I321" s="29"/>
      <c r="J321" s="66"/>
      <c r="K321" s="66"/>
      <c r="L321" s="29"/>
      <c r="M321" s="66"/>
      <c r="N321" s="66"/>
      <c r="O321" s="29"/>
      <c r="P321" s="66"/>
      <c r="Q321" s="66"/>
      <c r="R321" s="29"/>
      <c r="S321" s="66"/>
      <c r="T321" s="66"/>
      <c r="U321" s="29"/>
    </row>
    <row r="322" spans="1:21" x14ac:dyDescent="0.25">
      <c r="A322" s="19"/>
      <c r="B322" s="81" t="s">
        <v>358</v>
      </c>
      <c r="C322" s="20"/>
      <c r="D322" s="13" t="s">
        <v>266</v>
      </c>
      <c r="E322" s="34">
        <v>1956</v>
      </c>
      <c r="F322" s="20"/>
      <c r="G322" s="13" t="s">
        <v>266</v>
      </c>
      <c r="H322" s="35">
        <v>733</v>
      </c>
      <c r="I322" s="20"/>
      <c r="J322" s="13" t="s">
        <v>266</v>
      </c>
      <c r="K322" s="34">
        <v>3668</v>
      </c>
      <c r="L322" s="20"/>
      <c r="M322" s="13" t="s">
        <v>266</v>
      </c>
      <c r="N322" s="34">
        <v>6357</v>
      </c>
      <c r="O322" s="20"/>
      <c r="P322" s="13" t="s">
        <v>266</v>
      </c>
      <c r="Q322" s="34">
        <v>1091438</v>
      </c>
      <c r="R322" s="20"/>
      <c r="S322" s="13" t="s">
        <v>266</v>
      </c>
      <c r="T322" s="34">
        <v>1097795</v>
      </c>
      <c r="U322" s="20"/>
    </row>
    <row r="323" spans="1:21" x14ac:dyDescent="0.25">
      <c r="A323" s="19"/>
      <c r="B323" s="82" t="s">
        <v>422</v>
      </c>
      <c r="C323" s="29"/>
      <c r="D323" s="47" t="s">
        <v>270</v>
      </c>
      <c r="E323" s="47"/>
      <c r="F323" s="29"/>
      <c r="G323" s="47" t="s">
        <v>270</v>
      </c>
      <c r="H323" s="47"/>
      <c r="I323" s="29"/>
      <c r="J323" s="47" t="s">
        <v>270</v>
      </c>
      <c r="K323" s="47"/>
      <c r="L323" s="29"/>
      <c r="M323" s="47" t="s">
        <v>270</v>
      </c>
      <c r="N323" s="47"/>
      <c r="O323" s="29"/>
      <c r="P323" s="47" t="s">
        <v>270</v>
      </c>
      <c r="Q323" s="47"/>
      <c r="R323" s="29"/>
      <c r="S323" s="47" t="s">
        <v>270</v>
      </c>
      <c r="T323" s="47"/>
      <c r="U323" s="29"/>
    </row>
    <row r="324" spans="1:21" x14ac:dyDescent="0.25">
      <c r="A324" s="19"/>
      <c r="B324" s="81" t="s">
        <v>360</v>
      </c>
      <c r="C324" s="20"/>
      <c r="D324" s="45">
        <v>195</v>
      </c>
      <c r="E324" s="45"/>
      <c r="F324" s="20"/>
      <c r="G324" s="45">
        <v>967</v>
      </c>
      <c r="H324" s="45"/>
      <c r="I324" s="20"/>
      <c r="J324" s="45">
        <v>131</v>
      </c>
      <c r="K324" s="45"/>
      <c r="L324" s="20"/>
      <c r="M324" s="44">
        <v>1293</v>
      </c>
      <c r="N324" s="44"/>
      <c r="O324" s="20"/>
      <c r="P324" s="44">
        <v>109516</v>
      </c>
      <c r="Q324" s="44"/>
      <c r="R324" s="20"/>
      <c r="S324" s="44">
        <v>110809</v>
      </c>
      <c r="T324" s="44"/>
      <c r="U324" s="20"/>
    </row>
    <row r="325" spans="1:21" x14ac:dyDescent="0.25">
      <c r="A325" s="19"/>
      <c r="B325" s="28" t="s">
        <v>361</v>
      </c>
      <c r="C325" s="29"/>
      <c r="D325" s="47">
        <v>874</v>
      </c>
      <c r="E325" s="47"/>
      <c r="F325" s="29"/>
      <c r="G325" s="47">
        <v>384</v>
      </c>
      <c r="H325" s="47"/>
      <c r="I325" s="29"/>
      <c r="J325" s="46">
        <v>3940</v>
      </c>
      <c r="K325" s="46"/>
      <c r="L325" s="29"/>
      <c r="M325" s="46">
        <v>5198</v>
      </c>
      <c r="N325" s="46"/>
      <c r="O325" s="29"/>
      <c r="P325" s="46">
        <v>767975</v>
      </c>
      <c r="Q325" s="46"/>
      <c r="R325" s="29"/>
      <c r="S325" s="46">
        <v>773173</v>
      </c>
      <c r="T325" s="46"/>
      <c r="U325" s="29"/>
    </row>
    <row r="326" spans="1:21" ht="25.5" x14ac:dyDescent="0.25">
      <c r="A326" s="19"/>
      <c r="B326" s="33" t="s">
        <v>362</v>
      </c>
      <c r="C326" s="20"/>
      <c r="D326" s="45" t="s">
        <v>270</v>
      </c>
      <c r="E326" s="45"/>
      <c r="F326" s="20"/>
      <c r="G326" s="45" t="s">
        <v>270</v>
      </c>
      <c r="H326" s="45"/>
      <c r="I326" s="20"/>
      <c r="J326" s="45" t="s">
        <v>270</v>
      </c>
      <c r="K326" s="45"/>
      <c r="L326" s="20"/>
      <c r="M326" s="45" t="s">
        <v>270</v>
      </c>
      <c r="N326" s="45"/>
      <c r="O326" s="20"/>
      <c r="P326" s="44">
        <v>34186</v>
      </c>
      <c r="Q326" s="44"/>
      <c r="R326" s="20"/>
      <c r="S326" s="44">
        <v>34186</v>
      </c>
      <c r="T326" s="44"/>
      <c r="U326" s="20"/>
    </row>
    <row r="327" spans="1:21" x14ac:dyDescent="0.25">
      <c r="A327" s="19"/>
      <c r="B327" s="28" t="s">
        <v>363</v>
      </c>
      <c r="C327" s="29"/>
      <c r="D327" s="47">
        <v>332</v>
      </c>
      <c r="E327" s="47"/>
      <c r="F327" s="29"/>
      <c r="G327" s="47" t="s">
        <v>270</v>
      </c>
      <c r="H327" s="47"/>
      <c r="I327" s="29"/>
      <c r="J327" s="47">
        <v>167</v>
      </c>
      <c r="K327" s="47"/>
      <c r="L327" s="29"/>
      <c r="M327" s="47">
        <v>499</v>
      </c>
      <c r="N327" s="47"/>
      <c r="O327" s="29"/>
      <c r="P327" s="46">
        <v>43852</v>
      </c>
      <c r="Q327" s="46"/>
      <c r="R327" s="29"/>
      <c r="S327" s="46">
        <v>44351</v>
      </c>
      <c r="T327" s="46"/>
      <c r="U327" s="29"/>
    </row>
    <row r="328" spans="1:21" x14ac:dyDescent="0.25">
      <c r="A328" s="19"/>
      <c r="B328" s="33" t="s">
        <v>364</v>
      </c>
      <c r="C328" s="20"/>
      <c r="D328" s="45" t="s">
        <v>270</v>
      </c>
      <c r="E328" s="45"/>
      <c r="F328" s="20"/>
      <c r="G328" s="45" t="s">
        <v>270</v>
      </c>
      <c r="H328" s="45"/>
      <c r="I328" s="20"/>
      <c r="J328" s="44">
        <v>1415</v>
      </c>
      <c r="K328" s="44"/>
      <c r="L328" s="20"/>
      <c r="M328" s="44">
        <v>1415</v>
      </c>
      <c r="N328" s="44"/>
      <c r="O328" s="20"/>
      <c r="P328" s="44">
        <v>126348</v>
      </c>
      <c r="Q328" s="44"/>
      <c r="R328" s="20"/>
      <c r="S328" s="44">
        <v>127763</v>
      </c>
      <c r="T328" s="44"/>
      <c r="U328" s="20"/>
    </row>
    <row r="329" spans="1:21" x14ac:dyDescent="0.25">
      <c r="A329" s="19"/>
      <c r="B329" s="28" t="s">
        <v>365</v>
      </c>
      <c r="C329" s="29"/>
      <c r="D329" s="47" t="s">
        <v>270</v>
      </c>
      <c r="E329" s="47"/>
      <c r="F329" s="29"/>
      <c r="G329" s="47" t="s">
        <v>270</v>
      </c>
      <c r="H329" s="47"/>
      <c r="I329" s="29"/>
      <c r="J329" s="47" t="s">
        <v>270</v>
      </c>
      <c r="K329" s="47"/>
      <c r="L329" s="29"/>
      <c r="M329" s="47" t="s">
        <v>270</v>
      </c>
      <c r="N329" s="47"/>
      <c r="O329" s="29"/>
      <c r="P329" s="47" t="s">
        <v>270</v>
      </c>
      <c r="Q329" s="47"/>
      <c r="R329" s="29"/>
      <c r="S329" s="47" t="s">
        <v>270</v>
      </c>
      <c r="T329" s="47"/>
      <c r="U329" s="29"/>
    </row>
    <row r="330" spans="1:21" x14ac:dyDescent="0.25">
      <c r="A330" s="19"/>
      <c r="B330" s="33" t="s">
        <v>366</v>
      </c>
      <c r="C330" s="20"/>
      <c r="D330" s="45" t="s">
        <v>270</v>
      </c>
      <c r="E330" s="45"/>
      <c r="F330" s="20"/>
      <c r="G330" s="45" t="s">
        <v>270</v>
      </c>
      <c r="H330" s="45"/>
      <c r="I330" s="20"/>
      <c r="J330" s="45" t="s">
        <v>270</v>
      </c>
      <c r="K330" s="45"/>
      <c r="L330" s="20"/>
      <c r="M330" s="45" t="s">
        <v>270</v>
      </c>
      <c r="N330" s="45"/>
      <c r="O330" s="20"/>
      <c r="P330" s="44">
        <v>149576</v>
      </c>
      <c r="Q330" s="44"/>
      <c r="R330" s="20"/>
      <c r="S330" s="44">
        <v>149576</v>
      </c>
      <c r="T330" s="44"/>
      <c r="U330" s="20"/>
    </row>
    <row r="331" spans="1:21" x14ac:dyDescent="0.25">
      <c r="A331" s="19"/>
      <c r="B331" s="28" t="s">
        <v>367</v>
      </c>
      <c r="C331" s="29"/>
      <c r="D331" s="47">
        <v>665</v>
      </c>
      <c r="E331" s="47"/>
      <c r="F331" s="29"/>
      <c r="G331" s="47">
        <v>48</v>
      </c>
      <c r="H331" s="47"/>
      <c r="I331" s="29"/>
      <c r="J331" s="47">
        <v>397</v>
      </c>
      <c r="K331" s="47"/>
      <c r="L331" s="29"/>
      <c r="M331" s="46">
        <v>1110</v>
      </c>
      <c r="N331" s="46"/>
      <c r="O331" s="29"/>
      <c r="P331" s="46">
        <v>225672</v>
      </c>
      <c r="Q331" s="46"/>
      <c r="R331" s="29"/>
      <c r="S331" s="46">
        <v>226782</v>
      </c>
      <c r="T331" s="46"/>
      <c r="U331" s="29"/>
    </row>
    <row r="332" spans="1:21" x14ac:dyDescent="0.25">
      <c r="A332" s="19"/>
      <c r="B332" s="33" t="s">
        <v>368</v>
      </c>
      <c r="C332" s="20"/>
      <c r="D332" s="42"/>
      <c r="E332" s="42"/>
      <c r="F332" s="20"/>
      <c r="G332" s="42"/>
      <c r="H332" s="42"/>
      <c r="I332" s="20"/>
      <c r="J332" s="42"/>
      <c r="K332" s="42"/>
      <c r="L332" s="20"/>
      <c r="M332" s="42"/>
      <c r="N332" s="42"/>
      <c r="O332" s="20"/>
      <c r="P332" s="42"/>
      <c r="Q332" s="42"/>
      <c r="R332" s="20"/>
      <c r="S332" s="42"/>
      <c r="T332" s="42"/>
      <c r="U332" s="20"/>
    </row>
    <row r="333" spans="1:21" x14ac:dyDescent="0.25">
      <c r="A333" s="19"/>
      <c r="B333" s="83" t="s">
        <v>369</v>
      </c>
      <c r="C333" s="29"/>
      <c r="D333" s="47" t="s">
        <v>270</v>
      </c>
      <c r="E333" s="47"/>
      <c r="F333" s="29"/>
      <c r="G333" s="47" t="s">
        <v>270</v>
      </c>
      <c r="H333" s="47"/>
      <c r="I333" s="29"/>
      <c r="J333" s="47" t="s">
        <v>270</v>
      </c>
      <c r="K333" s="47"/>
      <c r="L333" s="29"/>
      <c r="M333" s="47" t="s">
        <v>270</v>
      </c>
      <c r="N333" s="47"/>
      <c r="O333" s="29"/>
      <c r="P333" s="46">
        <v>1827</v>
      </c>
      <c r="Q333" s="46"/>
      <c r="R333" s="29"/>
      <c r="S333" s="46">
        <v>1827</v>
      </c>
      <c r="T333" s="46"/>
      <c r="U333" s="29"/>
    </row>
    <row r="334" spans="1:21" x14ac:dyDescent="0.25">
      <c r="A334" s="19"/>
      <c r="B334" s="84" t="s">
        <v>370</v>
      </c>
      <c r="C334" s="20"/>
      <c r="D334" s="45">
        <v>87</v>
      </c>
      <c r="E334" s="45"/>
      <c r="F334" s="20"/>
      <c r="G334" s="45">
        <v>6</v>
      </c>
      <c r="H334" s="45"/>
      <c r="I334" s="20"/>
      <c r="J334" s="45">
        <v>5</v>
      </c>
      <c r="K334" s="45"/>
      <c r="L334" s="20"/>
      <c r="M334" s="45">
        <v>98</v>
      </c>
      <c r="N334" s="45"/>
      <c r="O334" s="20"/>
      <c r="P334" s="44">
        <v>8932</v>
      </c>
      <c r="Q334" s="44"/>
      <c r="R334" s="20"/>
      <c r="S334" s="44">
        <v>9030</v>
      </c>
      <c r="T334" s="44"/>
      <c r="U334" s="20"/>
    </row>
    <row r="335" spans="1:21" x14ac:dyDescent="0.25">
      <c r="A335" s="19"/>
      <c r="B335" s="83" t="s">
        <v>371</v>
      </c>
      <c r="C335" s="29"/>
      <c r="D335" s="47">
        <v>159</v>
      </c>
      <c r="E335" s="47"/>
      <c r="F335" s="29"/>
      <c r="G335" s="47" t="s">
        <v>270</v>
      </c>
      <c r="H335" s="47"/>
      <c r="I335" s="29"/>
      <c r="J335" s="47" t="s">
        <v>270</v>
      </c>
      <c r="K335" s="47"/>
      <c r="L335" s="29"/>
      <c r="M335" s="47">
        <v>159</v>
      </c>
      <c r="N335" s="47"/>
      <c r="O335" s="29"/>
      <c r="P335" s="47">
        <v>785</v>
      </c>
      <c r="Q335" s="47"/>
      <c r="R335" s="29"/>
      <c r="S335" s="47">
        <v>944</v>
      </c>
      <c r="T335" s="47"/>
      <c r="U335" s="29"/>
    </row>
    <row r="336" spans="1:21" ht="15.75" thickBot="1" x14ac:dyDescent="0.3">
      <c r="A336" s="19"/>
      <c r="B336" s="84" t="s">
        <v>372</v>
      </c>
      <c r="C336" s="20"/>
      <c r="D336" s="55">
        <v>67</v>
      </c>
      <c r="E336" s="55"/>
      <c r="F336" s="20"/>
      <c r="G336" s="55">
        <v>27</v>
      </c>
      <c r="H336" s="55"/>
      <c r="I336" s="20"/>
      <c r="J336" s="55" t="s">
        <v>270</v>
      </c>
      <c r="K336" s="55"/>
      <c r="L336" s="20"/>
      <c r="M336" s="55">
        <v>94</v>
      </c>
      <c r="N336" s="55"/>
      <c r="O336" s="20"/>
      <c r="P336" s="54">
        <v>13462</v>
      </c>
      <c r="Q336" s="54"/>
      <c r="R336" s="20"/>
      <c r="S336" s="54">
        <v>13556</v>
      </c>
      <c r="T336" s="54"/>
      <c r="U336" s="20"/>
    </row>
    <row r="337" spans="1:30" x14ac:dyDescent="0.25">
      <c r="A337" s="19"/>
      <c r="B337" s="67"/>
      <c r="C337" s="29"/>
      <c r="D337" s="71"/>
      <c r="E337" s="71"/>
      <c r="F337" s="29"/>
      <c r="G337" s="71"/>
      <c r="H337" s="71"/>
      <c r="I337" s="29"/>
      <c r="J337" s="71"/>
      <c r="K337" s="71"/>
      <c r="L337" s="29"/>
      <c r="M337" s="71"/>
      <c r="N337" s="71"/>
      <c r="O337" s="29"/>
      <c r="P337" s="71"/>
      <c r="Q337" s="71"/>
      <c r="R337" s="29"/>
      <c r="S337" s="71"/>
      <c r="T337" s="71"/>
      <c r="U337" s="29"/>
    </row>
    <row r="338" spans="1:30" ht="15.75" thickBot="1" x14ac:dyDescent="0.3">
      <c r="A338" s="19"/>
      <c r="B338" s="33" t="s">
        <v>127</v>
      </c>
      <c r="C338" s="20"/>
      <c r="D338" s="36" t="s">
        <v>266</v>
      </c>
      <c r="E338" s="68">
        <v>4335</v>
      </c>
      <c r="F338" s="20"/>
      <c r="G338" s="36" t="s">
        <v>266</v>
      </c>
      <c r="H338" s="68">
        <v>2165</v>
      </c>
      <c r="I338" s="20"/>
      <c r="J338" s="36" t="s">
        <v>266</v>
      </c>
      <c r="K338" s="68">
        <v>9723</v>
      </c>
      <c r="L338" s="20"/>
      <c r="M338" s="36" t="s">
        <v>266</v>
      </c>
      <c r="N338" s="68">
        <v>16223</v>
      </c>
      <c r="O338" s="20"/>
      <c r="P338" s="36" t="s">
        <v>266</v>
      </c>
      <c r="Q338" s="68">
        <v>2573569</v>
      </c>
      <c r="R338" s="20"/>
      <c r="S338" s="36" t="s">
        <v>266</v>
      </c>
      <c r="T338" s="68">
        <v>2589792</v>
      </c>
      <c r="U338" s="20"/>
    </row>
    <row r="339" spans="1:30" ht="15.75" thickTop="1" x14ac:dyDescent="0.25">
      <c r="A339" s="19"/>
      <c r="B339" s="28" t="s">
        <v>574</v>
      </c>
      <c r="C339" s="29"/>
      <c r="D339" s="107">
        <v>0.17</v>
      </c>
      <c r="E339" s="107"/>
      <c r="F339" s="30" t="s">
        <v>553</v>
      </c>
      <c r="G339" s="107">
        <v>0.08</v>
      </c>
      <c r="H339" s="107"/>
      <c r="I339" s="30" t="s">
        <v>553</v>
      </c>
      <c r="J339" s="107">
        <v>0.38</v>
      </c>
      <c r="K339" s="107"/>
      <c r="L339" s="30" t="s">
        <v>553</v>
      </c>
      <c r="M339" s="107">
        <v>0.63</v>
      </c>
      <c r="N339" s="107"/>
      <c r="O339" s="30" t="s">
        <v>553</v>
      </c>
      <c r="P339" s="108"/>
      <c r="Q339" s="108"/>
      <c r="R339" s="29"/>
      <c r="S339" s="108"/>
      <c r="T339" s="108"/>
      <c r="U339" s="29"/>
    </row>
    <row r="340" spans="1:30" x14ac:dyDescent="0.25">
      <c r="A340" s="19"/>
      <c r="B340" s="74"/>
      <c r="C340" s="74"/>
      <c r="D340" s="74"/>
      <c r="E340" s="74"/>
      <c r="F340" s="74"/>
      <c r="G340" s="74"/>
      <c r="H340" s="74"/>
      <c r="I340" s="74"/>
      <c r="J340" s="74"/>
      <c r="K340" s="74"/>
      <c r="L340" s="74"/>
      <c r="M340" s="74"/>
      <c r="N340" s="74"/>
      <c r="O340" s="74"/>
      <c r="P340" s="74"/>
      <c r="Q340" s="74"/>
      <c r="R340" s="74"/>
      <c r="S340" s="74"/>
      <c r="T340" s="74"/>
      <c r="U340" s="74"/>
      <c r="V340" s="74"/>
      <c r="W340" s="74"/>
      <c r="X340" s="74"/>
      <c r="Y340" s="74"/>
      <c r="Z340" s="74"/>
      <c r="AA340" s="74"/>
      <c r="AB340" s="74"/>
      <c r="AC340" s="74"/>
      <c r="AD340" s="74"/>
    </row>
    <row r="341" spans="1:30" x14ac:dyDescent="0.25">
      <c r="A341" s="19"/>
      <c r="B341" s="76" t="s">
        <v>575</v>
      </c>
      <c r="C341" s="76"/>
      <c r="D341" s="76"/>
      <c r="E341" s="76"/>
      <c r="F341" s="76"/>
      <c r="G341" s="76"/>
      <c r="H341" s="76"/>
      <c r="I341" s="76"/>
      <c r="J341" s="76"/>
      <c r="K341" s="76"/>
      <c r="L341" s="76"/>
      <c r="M341" s="76"/>
      <c r="N341" s="76"/>
      <c r="O341" s="76"/>
      <c r="P341" s="76"/>
      <c r="Q341" s="76"/>
      <c r="R341" s="76"/>
      <c r="S341" s="76"/>
      <c r="T341" s="76"/>
      <c r="U341" s="76"/>
      <c r="V341" s="76"/>
      <c r="W341" s="76"/>
      <c r="X341" s="76"/>
      <c r="Y341" s="76"/>
      <c r="Z341" s="76"/>
      <c r="AA341" s="76"/>
      <c r="AB341" s="76"/>
      <c r="AC341" s="76"/>
      <c r="AD341" s="76"/>
    </row>
    <row r="342" spans="1:30" x14ac:dyDescent="0.25">
      <c r="A342" s="19"/>
      <c r="B342" s="76" t="s">
        <v>576</v>
      </c>
      <c r="C342" s="76"/>
      <c r="D342" s="76"/>
      <c r="E342" s="76"/>
      <c r="F342" s="76"/>
      <c r="G342" s="76"/>
      <c r="H342" s="76"/>
      <c r="I342" s="76"/>
      <c r="J342" s="76"/>
      <c r="K342" s="76"/>
      <c r="L342" s="76"/>
      <c r="M342" s="76"/>
      <c r="N342" s="76"/>
      <c r="O342" s="76"/>
      <c r="P342" s="76"/>
      <c r="Q342" s="76"/>
      <c r="R342" s="76"/>
      <c r="S342" s="76"/>
      <c r="T342" s="76"/>
      <c r="U342" s="76"/>
      <c r="V342" s="76"/>
      <c r="W342" s="76"/>
      <c r="X342" s="76"/>
      <c r="Y342" s="76"/>
      <c r="Z342" s="76"/>
      <c r="AA342" s="76"/>
      <c r="AB342" s="76"/>
      <c r="AC342" s="76"/>
      <c r="AD342" s="76"/>
    </row>
    <row r="343" spans="1:30" ht="15" customHeight="1" x14ac:dyDescent="0.25">
      <c r="A343" s="19" t="s">
        <v>1076</v>
      </c>
      <c r="B343" s="72" t="s">
        <v>8</v>
      </c>
      <c r="C343" s="72"/>
      <c r="D343" s="72"/>
      <c r="E343" s="72"/>
      <c r="F343" s="72"/>
      <c r="G343" s="72"/>
      <c r="H343" s="72"/>
      <c r="I343" s="72"/>
      <c r="J343" s="72"/>
      <c r="K343" s="72"/>
      <c r="L343" s="72"/>
      <c r="M343" s="72"/>
      <c r="N343" s="72"/>
      <c r="O343" s="72"/>
      <c r="P343" s="72"/>
      <c r="Q343" s="72"/>
      <c r="R343" s="72"/>
      <c r="S343" s="72"/>
      <c r="T343" s="72"/>
      <c r="U343" s="72"/>
      <c r="V343" s="72"/>
      <c r="W343" s="72"/>
      <c r="X343" s="72"/>
      <c r="Y343" s="72"/>
      <c r="Z343" s="72"/>
      <c r="AA343" s="72"/>
      <c r="AB343" s="72"/>
      <c r="AC343" s="72"/>
      <c r="AD343" s="72"/>
    </row>
    <row r="344" spans="1:30" x14ac:dyDescent="0.25">
      <c r="A344" s="19"/>
      <c r="B344" s="74"/>
      <c r="C344" s="74"/>
      <c r="D344" s="74"/>
      <c r="E344" s="74"/>
      <c r="F344" s="74"/>
      <c r="G344" s="74"/>
      <c r="H344" s="74"/>
      <c r="I344" s="74"/>
      <c r="J344" s="74"/>
      <c r="K344" s="74"/>
      <c r="L344" s="74"/>
      <c r="M344" s="74"/>
      <c r="N344" s="74"/>
      <c r="O344" s="74"/>
      <c r="P344" s="74"/>
      <c r="Q344" s="74"/>
      <c r="R344" s="74"/>
      <c r="S344" s="74"/>
      <c r="T344" s="74"/>
      <c r="U344" s="74"/>
      <c r="V344" s="74"/>
      <c r="W344" s="74"/>
      <c r="X344" s="74"/>
      <c r="Y344" s="74"/>
      <c r="Z344" s="74"/>
      <c r="AA344" s="74"/>
      <c r="AB344" s="74"/>
      <c r="AC344" s="74"/>
      <c r="AD344" s="74"/>
    </row>
    <row r="345" spans="1:30" x14ac:dyDescent="0.25">
      <c r="A345" s="19"/>
      <c r="B345" s="74"/>
      <c r="C345" s="74"/>
      <c r="D345" s="74"/>
      <c r="E345" s="74"/>
      <c r="F345" s="74"/>
      <c r="G345" s="74"/>
      <c r="H345" s="74"/>
      <c r="I345" s="74"/>
      <c r="J345" s="74"/>
      <c r="K345" s="74"/>
      <c r="L345" s="74"/>
      <c r="M345" s="74"/>
      <c r="N345" s="74"/>
      <c r="O345" s="74"/>
      <c r="P345" s="74"/>
      <c r="Q345" s="74"/>
      <c r="R345" s="74"/>
      <c r="S345" s="74"/>
      <c r="T345" s="74"/>
      <c r="U345" s="74"/>
      <c r="V345" s="74"/>
      <c r="W345" s="74"/>
      <c r="X345" s="74"/>
      <c r="Y345" s="74"/>
      <c r="Z345" s="74"/>
      <c r="AA345" s="74"/>
      <c r="AB345" s="74"/>
      <c r="AC345" s="74"/>
      <c r="AD345" s="74"/>
    </row>
    <row r="346" spans="1:30" ht="15.75" thickBot="1" x14ac:dyDescent="0.3">
      <c r="A346" s="19"/>
      <c r="B346" s="24" t="s">
        <v>347</v>
      </c>
      <c r="C346" s="21"/>
      <c r="D346" s="41" t="s">
        <v>348</v>
      </c>
      <c r="E346" s="41"/>
      <c r="F346" s="21"/>
      <c r="G346" s="41" t="s">
        <v>349</v>
      </c>
      <c r="H346" s="41"/>
      <c r="I346" s="21"/>
    </row>
    <row r="347" spans="1:30" x14ac:dyDescent="0.25">
      <c r="A347" s="19"/>
      <c r="B347" s="26"/>
      <c r="C347" s="20"/>
      <c r="D347" s="43"/>
      <c r="E347" s="43"/>
      <c r="F347" s="20"/>
      <c r="G347" s="43"/>
      <c r="H347" s="43"/>
      <c r="I347" s="20"/>
    </row>
    <row r="348" spans="1:30" x14ac:dyDescent="0.25">
      <c r="A348" s="19"/>
      <c r="B348" s="28" t="s">
        <v>586</v>
      </c>
      <c r="C348" s="29"/>
      <c r="D348" s="30" t="s">
        <v>266</v>
      </c>
      <c r="E348" s="31">
        <v>31397</v>
      </c>
      <c r="F348" s="29"/>
      <c r="G348" s="30" t="s">
        <v>266</v>
      </c>
      <c r="H348" s="31">
        <v>36721</v>
      </c>
      <c r="I348" s="29"/>
    </row>
    <row r="349" spans="1:30" ht="15.75" thickBot="1" x14ac:dyDescent="0.3">
      <c r="A349" s="19"/>
      <c r="B349" s="33" t="s">
        <v>587</v>
      </c>
      <c r="C349" s="20"/>
      <c r="D349" s="54">
        <v>61605</v>
      </c>
      <c r="E349" s="54"/>
      <c r="F349" s="20"/>
      <c r="G349" s="54">
        <v>71273</v>
      </c>
      <c r="H349" s="54"/>
      <c r="I349" s="20"/>
    </row>
    <row r="350" spans="1:30" x14ac:dyDescent="0.25">
      <c r="A350" s="19"/>
      <c r="B350" s="67"/>
      <c r="C350" s="29"/>
      <c r="D350" s="71"/>
      <c r="E350" s="71"/>
      <c r="F350" s="29"/>
      <c r="G350" s="71"/>
      <c r="H350" s="71"/>
      <c r="I350" s="29"/>
    </row>
    <row r="351" spans="1:30" ht="15.75" thickBot="1" x14ac:dyDescent="0.3">
      <c r="A351" s="19"/>
      <c r="B351" s="33" t="s">
        <v>588</v>
      </c>
      <c r="C351" s="20"/>
      <c r="D351" s="36" t="s">
        <v>266</v>
      </c>
      <c r="E351" s="68">
        <v>93002</v>
      </c>
      <c r="F351" s="20"/>
      <c r="G351" s="36" t="s">
        <v>266</v>
      </c>
      <c r="H351" s="68">
        <v>107994</v>
      </c>
      <c r="I351" s="20"/>
    </row>
    <row r="352" spans="1:30" ht="15.75" thickTop="1" x14ac:dyDescent="0.25">
      <c r="A352" s="19"/>
      <c r="B352" s="67"/>
      <c r="C352" s="29"/>
      <c r="D352" s="108"/>
      <c r="E352" s="108"/>
      <c r="F352" s="29"/>
      <c r="G352" s="108"/>
      <c r="H352" s="108"/>
      <c r="I352" s="29"/>
    </row>
    <row r="353" spans="1:30" x14ac:dyDescent="0.25">
      <c r="A353" s="19"/>
      <c r="B353" s="33" t="s">
        <v>589</v>
      </c>
      <c r="C353" s="20"/>
      <c r="D353" s="13" t="s">
        <v>266</v>
      </c>
      <c r="E353" s="34">
        <v>5866</v>
      </c>
      <c r="F353" s="20"/>
      <c r="G353" s="13" t="s">
        <v>266</v>
      </c>
      <c r="H353" s="34">
        <v>6674</v>
      </c>
      <c r="I353" s="20"/>
    </row>
    <row r="354" spans="1:30" ht="15" customHeight="1" x14ac:dyDescent="0.25">
      <c r="A354" s="19" t="s">
        <v>1077</v>
      </c>
      <c r="B354" s="72" t="s">
        <v>8</v>
      </c>
      <c r="C354" s="72"/>
      <c r="D354" s="72"/>
      <c r="E354" s="72"/>
      <c r="F354" s="72"/>
      <c r="G354" s="72"/>
      <c r="H354" s="72"/>
      <c r="I354" s="72"/>
      <c r="J354" s="72"/>
      <c r="K354" s="72"/>
      <c r="L354" s="72"/>
      <c r="M354" s="72"/>
      <c r="N354" s="72"/>
      <c r="O354" s="72"/>
      <c r="P354" s="72"/>
      <c r="Q354" s="72"/>
      <c r="R354" s="72"/>
      <c r="S354" s="72"/>
      <c r="T354" s="72"/>
      <c r="U354" s="72"/>
      <c r="V354" s="72"/>
      <c r="W354" s="72"/>
      <c r="X354" s="72"/>
      <c r="Y354" s="72"/>
      <c r="Z354" s="72"/>
      <c r="AA354" s="72"/>
      <c r="AB354" s="72"/>
      <c r="AC354" s="72"/>
      <c r="AD354" s="72"/>
    </row>
    <row r="355" spans="1:30" x14ac:dyDescent="0.25">
      <c r="A355" s="19"/>
      <c r="B355" s="74"/>
      <c r="C355" s="74"/>
      <c r="D355" s="74"/>
      <c r="E355" s="74"/>
      <c r="F355" s="74"/>
      <c r="G355" s="74"/>
      <c r="H355" s="74"/>
      <c r="I355" s="74"/>
      <c r="J355" s="74"/>
      <c r="K355" s="74"/>
      <c r="L355" s="74"/>
      <c r="M355" s="74"/>
      <c r="N355" s="74"/>
      <c r="O355" s="74"/>
      <c r="P355" s="74"/>
      <c r="Q355" s="74"/>
      <c r="R355" s="74"/>
      <c r="S355" s="74"/>
      <c r="T355" s="74"/>
      <c r="U355" s="74"/>
      <c r="V355" s="74"/>
      <c r="W355" s="74"/>
      <c r="X355" s="74"/>
      <c r="Y355" s="74"/>
      <c r="Z355" s="74"/>
      <c r="AA355" s="74"/>
      <c r="AB355" s="74"/>
      <c r="AC355" s="74"/>
      <c r="AD355" s="74"/>
    </row>
    <row r="356" spans="1:30" x14ac:dyDescent="0.25">
      <c r="A356" s="19"/>
      <c r="B356" s="74"/>
      <c r="C356" s="74"/>
      <c r="D356" s="74"/>
      <c r="E356" s="74"/>
      <c r="F356" s="74"/>
      <c r="G356" s="74"/>
      <c r="H356" s="74"/>
      <c r="I356" s="74"/>
      <c r="J356" s="74"/>
      <c r="K356" s="74"/>
      <c r="L356" s="74"/>
      <c r="M356" s="74"/>
      <c r="N356" s="74"/>
      <c r="O356" s="74"/>
      <c r="P356" s="74"/>
      <c r="Q356" s="74"/>
      <c r="R356" s="74"/>
      <c r="S356" s="74"/>
      <c r="T356" s="74"/>
      <c r="U356" s="74"/>
      <c r="V356" s="74"/>
      <c r="W356" s="74"/>
      <c r="X356" s="74"/>
      <c r="Y356" s="74"/>
      <c r="Z356" s="74"/>
      <c r="AA356" s="74"/>
      <c r="AB356" s="74"/>
      <c r="AC356" s="74"/>
      <c r="AD356" s="74"/>
    </row>
    <row r="357" spans="1:30" x14ac:dyDescent="0.25">
      <c r="A357" s="19"/>
      <c r="B357" s="109"/>
      <c r="C357" s="110"/>
      <c r="D357" s="110"/>
      <c r="E357" s="111"/>
      <c r="F357" s="110"/>
      <c r="G357" s="110"/>
      <c r="H357" s="111"/>
      <c r="I357" s="110"/>
      <c r="J357" s="110"/>
      <c r="K357" s="111"/>
      <c r="L357" s="110"/>
      <c r="M357" s="110"/>
      <c r="N357" s="111"/>
      <c r="O357" s="110"/>
      <c r="P357" s="110"/>
      <c r="Q357" s="111"/>
      <c r="R357" s="110"/>
      <c r="S357" s="110"/>
      <c r="T357" s="111"/>
      <c r="U357" s="110"/>
      <c r="V357" s="110"/>
      <c r="W357" s="111"/>
      <c r="X357" s="110"/>
      <c r="Y357" s="110"/>
      <c r="Z357" s="111"/>
      <c r="AA357" s="110"/>
    </row>
    <row r="358" spans="1:30" x14ac:dyDescent="0.25">
      <c r="A358" s="19"/>
      <c r="B358" s="110"/>
      <c r="C358" s="112"/>
      <c r="D358" s="126"/>
      <c r="E358" s="126"/>
      <c r="F358" s="112"/>
      <c r="G358" s="126"/>
      <c r="H358" s="126"/>
      <c r="I358" s="112"/>
      <c r="J358" s="126"/>
      <c r="K358" s="126"/>
      <c r="L358" s="112"/>
      <c r="M358" s="126"/>
      <c r="N358" s="126"/>
      <c r="O358" s="112"/>
      <c r="P358" s="127" t="s">
        <v>469</v>
      </c>
      <c r="Q358" s="127"/>
      <c r="R358" s="112"/>
      <c r="S358" s="126"/>
      <c r="T358" s="126"/>
      <c r="U358" s="112"/>
      <c r="V358" s="126"/>
      <c r="W358" s="126"/>
      <c r="X358" s="112"/>
      <c r="Y358" s="126"/>
      <c r="Z358" s="126"/>
      <c r="AA358" s="112"/>
    </row>
    <row r="359" spans="1:30" ht="15.75" thickBot="1" x14ac:dyDescent="0.3">
      <c r="A359" s="19"/>
      <c r="B359" s="110"/>
      <c r="C359" s="112"/>
      <c r="D359" s="128" t="s">
        <v>470</v>
      </c>
      <c r="E359" s="128"/>
      <c r="F359" s="128"/>
      <c r="G359" s="128"/>
      <c r="H359" s="128"/>
      <c r="I359" s="128"/>
      <c r="J359" s="128"/>
      <c r="K359" s="128"/>
      <c r="L359" s="112"/>
      <c r="M359" s="126"/>
      <c r="N359" s="126"/>
      <c r="O359" s="112"/>
      <c r="P359" s="127" t="s">
        <v>471</v>
      </c>
      <c r="Q359" s="127"/>
      <c r="R359" s="112"/>
      <c r="S359" s="126"/>
      <c r="T359" s="126"/>
      <c r="U359" s="112"/>
      <c r="V359" s="126"/>
      <c r="W359" s="126"/>
      <c r="X359" s="112"/>
      <c r="Y359" s="127" t="s">
        <v>472</v>
      </c>
      <c r="Z359" s="127"/>
      <c r="AA359" s="112"/>
    </row>
    <row r="360" spans="1:30" x14ac:dyDescent="0.25">
      <c r="A360" s="19"/>
      <c r="B360" s="110"/>
      <c r="C360" s="112"/>
      <c r="D360" s="129" t="s">
        <v>473</v>
      </c>
      <c r="E360" s="129"/>
      <c r="F360" s="112"/>
      <c r="G360" s="129" t="s">
        <v>473</v>
      </c>
      <c r="H360" s="129"/>
      <c r="I360" s="112"/>
      <c r="J360" s="129" t="s">
        <v>474</v>
      </c>
      <c r="K360" s="129"/>
      <c r="L360" s="112"/>
      <c r="M360" s="127" t="s">
        <v>469</v>
      </c>
      <c r="N360" s="127"/>
      <c r="O360" s="112"/>
      <c r="P360" s="127" t="s">
        <v>408</v>
      </c>
      <c r="Q360" s="127"/>
      <c r="R360" s="112"/>
      <c r="S360" s="127" t="s">
        <v>475</v>
      </c>
      <c r="T360" s="127"/>
      <c r="U360" s="112"/>
      <c r="V360" s="127" t="s">
        <v>476</v>
      </c>
      <c r="W360" s="127"/>
      <c r="X360" s="112"/>
      <c r="Y360" s="127" t="s">
        <v>477</v>
      </c>
      <c r="Z360" s="127"/>
      <c r="AA360" s="112"/>
    </row>
    <row r="361" spans="1:30" ht="15.75" thickBot="1" x14ac:dyDescent="0.3">
      <c r="A361" s="19"/>
      <c r="B361" s="113" t="s">
        <v>260</v>
      </c>
      <c r="C361" s="112"/>
      <c r="D361" s="128" t="s">
        <v>478</v>
      </c>
      <c r="E361" s="128"/>
      <c r="F361" s="112"/>
      <c r="G361" s="128" t="s">
        <v>479</v>
      </c>
      <c r="H361" s="128"/>
      <c r="I361" s="112"/>
      <c r="J361" s="128" t="s">
        <v>478</v>
      </c>
      <c r="K361" s="128"/>
      <c r="L361" s="112"/>
      <c r="M361" s="128" t="s">
        <v>480</v>
      </c>
      <c r="N361" s="128"/>
      <c r="O361" s="112"/>
      <c r="P361" s="128" t="s">
        <v>481</v>
      </c>
      <c r="Q361" s="128"/>
      <c r="R361" s="112"/>
      <c r="S361" s="128" t="s">
        <v>482</v>
      </c>
      <c r="T361" s="128"/>
      <c r="U361" s="112"/>
      <c r="V361" s="128" t="s">
        <v>483</v>
      </c>
      <c r="W361" s="128"/>
      <c r="X361" s="112"/>
      <c r="Y361" s="128" t="s">
        <v>484</v>
      </c>
      <c r="Z361" s="128"/>
      <c r="AA361" s="112"/>
    </row>
    <row r="362" spans="1:30" x14ac:dyDescent="0.25">
      <c r="A362" s="19"/>
      <c r="B362" s="114"/>
      <c r="C362" s="110"/>
      <c r="D362" s="131"/>
      <c r="E362" s="131"/>
      <c r="F362" s="110"/>
      <c r="G362" s="131"/>
      <c r="H362" s="131"/>
      <c r="I362" s="110"/>
      <c r="J362" s="131"/>
      <c r="K362" s="131"/>
      <c r="L362" s="110"/>
      <c r="M362" s="131"/>
      <c r="N362" s="131"/>
      <c r="O362" s="110"/>
      <c r="P362" s="131"/>
      <c r="Q362" s="131"/>
      <c r="R362" s="110"/>
      <c r="S362" s="131"/>
      <c r="T362" s="131"/>
      <c r="U362" s="110"/>
      <c r="V362" s="131"/>
      <c r="W362" s="131"/>
      <c r="X362" s="110"/>
      <c r="Y362" s="131"/>
      <c r="Z362" s="131"/>
      <c r="AA362" s="110"/>
    </row>
    <row r="363" spans="1:30" x14ac:dyDescent="0.25">
      <c r="A363" s="19"/>
      <c r="B363" s="115" t="s">
        <v>592</v>
      </c>
      <c r="C363" s="29"/>
      <c r="D363" s="66"/>
      <c r="E363" s="66"/>
      <c r="F363" s="29"/>
      <c r="G363" s="66"/>
      <c r="H363" s="66"/>
      <c r="I363" s="29"/>
      <c r="J363" s="66"/>
      <c r="K363" s="66"/>
      <c r="L363" s="29"/>
      <c r="M363" s="66"/>
      <c r="N363" s="66"/>
      <c r="O363" s="29"/>
      <c r="P363" s="66"/>
      <c r="Q363" s="66"/>
      <c r="R363" s="29"/>
      <c r="S363" s="66"/>
      <c r="T363" s="66"/>
      <c r="U363" s="29"/>
      <c r="V363" s="66"/>
      <c r="W363" s="66"/>
      <c r="X363" s="29"/>
      <c r="Y363" s="66"/>
      <c r="Z363" s="66"/>
      <c r="AA363" s="29"/>
    </row>
    <row r="364" spans="1:30" x14ac:dyDescent="0.25">
      <c r="A364" s="19"/>
      <c r="B364" s="116" t="s">
        <v>593</v>
      </c>
      <c r="C364" s="110"/>
      <c r="D364" s="130"/>
      <c r="E364" s="130"/>
      <c r="F364" s="110"/>
      <c r="G364" s="130"/>
      <c r="H364" s="130"/>
      <c r="I364" s="110"/>
      <c r="J364" s="130"/>
      <c r="K364" s="130"/>
      <c r="L364" s="110"/>
      <c r="M364" s="130"/>
      <c r="N364" s="130"/>
      <c r="O364" s="110"/>
      <c r="P364" s="130"/>
      <c r="Q364" s="130"/>
      <c r="R364" s="110"/>
      <c r="S364" s="130"/>
      <c r="T364" s="130"/>
      <c r="U364" s="110"/>
      <c r="V364" s="130"/>
      <c r="W364" s="130"/>
      <c r="X364" s="110"/>
      <c r="Y364" s="130"/>
      <c r="Z364" s="130"/>
      <c r="AA364" s="110"/>
    </row>
    <row r="365" spans="1:30" x14ac:dyDescent="0.25">
      <c r="A365" s="19"/>
      <c r="B365" s="117" t="s">
        <v>594</v>
      </c>
      <c r="C365" s="29"/>
      <c r="D365" s="118" t="s">
        <v>266</v>
      </c>
      <c r="E365" s="119">
        <v>3459</v>
      </c>
      <c r="F365" s="29"/>
      <c r="G365" s="118" t="s">
        <v>266</v>
      </c>
      <c r="H365" s="120" t="s">
        <v>270</v>
      </c>
      <c r="I365" s="29"/>
      <c r="J365" s="118" t="s">
        <v>266</v>
      </c>
      <c r="K365" s="120">
        <v>87</v>
      </c>
      <c r="L365" s="29"/>
      <c r="M365" s="118" t="s">
        <v>266</v>
      </c>
      <c r="N365" s="120">
        <v>853</v>
      </c>
      <c r="O365" s="29"/>
      <c r="P365" s="118" t="s">
        <v>266</v>
      </c>
      <c r="Q365" s="120" t="s">
        <v>270</v>
      </c>
      <c r="R365" s="29"/>
      <c r="S365" s="118" t="s">
        <v>266</v>
      </c>
      <c r="T365" s="120">
        <v>256</v>
      </c>
      <c r="U365" s="29"/>
      <c r="V365" s="118" t="s">
        <v>266</v>
      </c>
      <c r="W365" s="120" t="s">
        <v>270</v>
      </c>
      <c r="X365" s="29"/>
      <c r="Y365" s="118" t="s">
        <v>266</v>
      </c>
      <c r="Z365" s="120" t="s">
        <v>270</v>
      </c>
      <c r="AA365" s="29"/>
    </row>
    <row r="366" spans="1:30" x14ac:dyDescent="0.25">
      <c r="A366" s="19"/>
      <c r="B366" s="121" t="s">
        <v>595</v>
      </c>
      <c r="C366" s="110"/>
      <c r="D366" s="132">
        <v>4553</v>
      </c>
      <c r="E366" s="132"/>
      <c r="F366" s="110"/>
      <c r="G366" s="133">
        <v>60</v>
      </c>
      <c r="H366" s="133"/>
      <c r="I366" s="110"/>
      <c r="J366" s="133">
        <v>625</v>
      </c>
      <c r="K366" s="133"/>
      <c r="L366" s="110"/>
      <c r="M366" s="132">
        <v>6340</v>
      </c>
      <c r="N366" s="132"/>
      <c r="O366" s="110"/>
      <c r="P366" s="133">
        <v>34</v>
      </c>
      <c r="Q366" s="133"/>
      <c r="R366" s="110"/>
      <c r="S366" s="133">
        <v>834</v>
      </c>
      <c r="T366" s="133"/>
      <c r="U366" s="110"/>
      <c r="V366" s="133">
        <v>835</v>
      </c>
      <c r="W366" s="133"/>
      <c r="X366" s="110"/>
      <c r="Y366" s="133">
        <v>3</v>
      </c>
      <c r="Z366" s="133"/>
      <c r="AA366" s="110"/>
    </row>
    <row r="367" spans="1:30" x14ac:dyDescent="0.25">
      <c r="A367" s="19"/>
      <c r="B367" s="117" t="s">
        <v>596</v>
      </c>
      <c r="C367" s="29"/>
      <c r="D367" s="134">
        <v>43</v>
      </c>
      <c r="E367" s="134"/>
      <c r="F367" s="29"/>
      <c r="G367" s="134" t="s">
        <v>270</v>
      </c>
      <c r="H367" s="134"/>
      <c r="I367" s="29"/>
      <c r="J367" s="134">
        <v>127</v>
      </c>
      <c r="K367" s="134"/>
      <c r="L367" s="29"/>
      <c r="M367" s="134">
        <v>503</v>
      </c>
      <c r="N367" s="134"/>
      <c r="O367" s="29"/>
      <c r="P367" s="134" t="s">
        <v>270</v>
      </c>
      <c r="Q367" s="134"/>
      <c r="R367" s="29"/>
      <c r="S367" s="134" t="s">
        <v>270</v>
      </c>
      <c r="T367" s="134"/>
      <c r="U367" s="29"/>
      <c r="V367" s="134">
        <v>317</v>
      </c>
      <c r="W367" s="134"/>
      <c r="X367" s="29"/>
      <c r="Y367" s="134" t="s">
        <v>270</v>
      </c>
      <c r="Z367" s="134"/>
      <c r="AA367" s="29"/>
    </row>
    <row r="368" spans="1:30" ht="15.75" thickBot="1" x14ac:dyDescent="0.3">
      <c r="A368" s="19"/>
      <c r="B368" s="121" t="s">
        <v>597</v>
      </c>
      <c r="C368" s="110"/>
      <c r="D368" s="135" t="s">
        <v>270</v>
      </c>
      <c r="E368" s="135"/>
      <c r="F368" s="110"/>
      <c r="G368" s="135" t="s">
        <v>270</v>
      </c>
      <c r="H368" s="135"/>
      <c r="I368" s="110"/>
      <c r="J368" s="135" t="s">
        <v>270</v>
      </c>
      <c r="K368" s="135"/>
      <c r="L368" s="110"/>
      <c r="M368" s="135" t="s">
        <v>270</v>
      </c>
      <c r="N368" s="135"/>
      <c r="O368" s="110"/>
      <c r="P368" s="135" t="s">
        <v>270</v>
      </c>
      <c r="Q368" s="135"/>
      <c r="R368" s="110"/>
      <c r="S368" s="135" t="s">
        <v>270</v>
      </c>
      <c r="T368" s="135"/>
      <c r="U368" s="110"/>
      <c r="V368" s="135" t="s">
        <v>270</v>
      </c>
      <c r="W368" s="135"/>
      <c r="X368" s="110"/>
      <c r="Y368" s="135" t="s">
        <v>270</v>
      </c>
      <c r="Z368" s="135"/>
      <c r="AA368" s="110"/>
    </row>
    <row r="369" spans="1:30" x14ac:dyDescent="0.25">
      <c r="A369" s="19"/>
      <c r="B369" s="67"/>
      <c r="C369" s="29"/>
      <c r="D369" s="71"/>
      <c r="E369" s="71"/>
      <c r="F369" s="29"/>
      <c r="G369" s="71"/>
      <c r="H369" s="71"/>
      <c r="I369" s="29"/>
      <c r="J369" s="71"/>
      <c r="K369" s="71"/>
      <c r="L369" s="29"/>
      <c r="M369" s="71"/>
      <c r="N369" s="71"/>
      <c r="O369" s="29"/>
      <c r="P369" s="71"/>
      <c r="Q369" s="71"/>
      <c r="R369" s="29"/>
      <c r="S369" s="71"/>
      <c r="T369" s="71"/>
      <c r="U369" s="29"/>
      <c r="V369" s="71"/>
      <c r="W369" s="71"/>
      <c r="X369" s="29"/>
      <c r="Y369" s="71"/>
      <c r="Z369" s="71"/>
      <c r="AA369" s="29"/>
    </row>
    <row r="370" spans="1:30" ht="15.75" thickBot="1" x14ac:dyDescent="0.3">
      <c r="A370" s="19"/>
      <c r="B370" s="122" t="s">
        <v>598</v>
      </c>
      <c r="C370" s="110"/>
      <c r="D370" s="123" t="s">
        <v>266</v>
      </c>
      <c r="E370" s="124">
        <v>8055</v>
      </c>
      <c r="F370" s="110"/>
      <c r="G370" s="123" t="s">
        <v>266</v>
      </c>
      <c r="H370" s="125">
        <v>60</v>
      </c>
      <c r="I370" s="110"/>
      <c r="J370" s="123" t="s">
        <v>266</v>
      </c>
      <c r="K370" s="125">
        <v>839</v>
      </c>
      <c r="L370" s="110"/>
      <c r="M370" s="123" t="s">
        <v>266</v>
      </c>
      <c r="N370" s="124">
        <v>7696</v>
      </c>
      <c r="O370" s="110"/>
      <c r="P370" s="123" t="s">
        <v>266</v>
      </c>
      <c r="Q370" s="125">
        <v>34</v>
      </c>
      <c r="R370" s="110"/>
      <c r="S370" s="123" t="s">
        <v>266</v>
      </c>
      <c r="T370" s="124">
        <v>1090</v>
      </c>
      <c r="U370" s="110"/>
      <c r="V370" s="123" t="s">
        <v>266</v>
      </c>
      <c r="W370" s="124">
        <v>1152</v>
      </c>
      <c r="X370" s="110"/>
      <c r="Y370" s="123" t="s">
        <v>266</v>
      </c>
      <c r="Z370" s="125">
        <v>3</v>
      </c>
      <c r="AA370" s="110"/>
    </row>
    <row r="371" spans="1:30" ht="15.75" thickTop="1" x14ac:dyDescent="0.25">
      <c r="A371" s="19"/>
      <c r="B371" s="67"/>
      <c r="C371" s="29"/>
      <c r="D371" s="108"/>
      <c r="E371" s="108"/>
      <c r="F371" s="29"/>
      <c r="G371" s="108"/>
      <c r="H371" s="108"/>
      <c r="I371" s="29"/>
      <c r="J371" s="108"/>
      <c r="K371" s="108"/>
      <c r="L371" s="29"/>
      <c r="M371" s="108"/>
      <c r="N371" s="108"/>
      <c r="O371" s="29"/>
      <c r="P371" s="108"/>
      <c r="Q371" s="108"/>
      <c r="R371" s="29"/>
      <c r="S371" s="108"/>
      <c r="T371" s="108"/>
      <c r="U371" s="29"/>
      <c r="V371" s="108"/>
      <c r="W371" s="108"/>
      <c r="X371" s="29"/>
      <c r="Y371" s="108"/>
      <c r="Z371" s="108"/>
      <c r="AA371" s="29"/>
    </row>
    <row r="372" spans="1:30" x14ac:dyDescent="0.25">
      <c r="A372" s="19"/>
      <c r="B372" s="122" t="s">
        <v>599</v>
      </c>
      <c r="C372" s="110"/>
      <c r="D372" s="130"/>
      <c r="E372" s="130"/>
      <c r="F372" s="110"/>
      <c r="G372" s="130"/>
      <c r="H372" s="130"/>
      <c r="I372" s="110"/>
      <c r="J372" s="130"/>
      <c r="K372" s="130"/>
      <c r="L372" s="110"/>
      <c r="M372" s="130"/>
      <c r="N372" s="130"/>
      <c r="O372" s="110"/>
      <c r="P372" s="130"/>
      <c r="Q372" s="130"/>
      <c r="R372" s="110"/>
      <c r="S372" s="130"/>
      <c r="T372" s="130"/>
      <c r="U372" s="110"/>
      <c r="V372" s="130"/>
      <c r="W372" s="130"/>
      <c r="X372" s="110"/>
      <c r="Y372" s="130"/>
      <c r="Z372" s="130"/>
      <c r="AA372" s="110"/>
    </row>
    <row r="373" spans="1:30" x14ac:dyDescent="0.25">
      <c r="A373" s="19"/>
      <c r="B373" s="115" t="s">
        <v>600</v>
      </c>
      <c r="C373" s="29"/>
      <c r="D373" s="118" t="s">
        <v>266</v>
      </c>
      <c r="E373" s="119">
        <v>41191</v>
      </c>
      <c r="F373" s="29"/>
      <c r="G373" s="118" t="s">
        <v>266</v>
      </c>
      <c r="H373" s="120" t="s">
        <v>270</v>
      </c>
      <c r="I373" s="29"/>
      <c r="J373" s="118" t="s">
        <v>266</v>
      </c>
      <c r="K373" s="119">
        <v>3038</v>
      </c>
      <c r="L373" s="29"/>
      <c r="M373" s="118" t="s">
        <v>266</v>
      </c>
      <c r="N373" s="119">
        <v>25072</v>
      </c>
      <c r="O373" s="29"/>
      <c r="P373" s="118" t="s">
        <v>266</v>
      </c>
      <c r="Q373" s="120" t="s">
        <v>270</v>
      </c>
      <c r="R373" s="29"/>
      <c r="S373" s="118" t="s">
        <v>266</v>
      </c>
      <c r="T373" s="119">
        <v>2584</v>
      </c>
      <c r="U373" s="29"/>
      <c r="V373" s="118" t="s">
        <v>266</v>
      </c>
      <c r="W373" s="119">
        <v>4153</v>
      </c>
      <c r="X373" s="29"/>
      <c r="Y373" s="118" t="s">
        <v>266</v>
      </c>
      <c r="Z373" s="120" t="s">
        <v>270</v>
      </c>
      <c r="AA373" s="29"/>
    </row>
    <row r="374" spans="1:30" x14ac:dyDescent="0.25">
      <c r="A374" s="19"/>
      <c r="B374" s="122" t="s">
        <v>601</v>
      </c>
      <c r="C374" s="110"/>
      <c r="D374" s="132">
        <v>1084549</v>
      </c>
      <c r="E374" s="132"/>
      <c r="F374" s="110"/>
      <c r="G374" s="132">
        <v>11785</v>
      </c>
      <c r="H374" s="132"/>
      <c r="I374" s="110"/>
      <c r="J374" s="132">
        <v>91006</v>
      </c>
      <c r="K374" s="132"/>
      <c r="L374" s="110"/>
      <c r="M374" s="132">
        <v>715200</v>
      </c>
      <c r="N374" s="132"/>
      <c r="O374" s="110"/>
      <c r="P374" s="132">
        <v>34534</v>
      </c>
      <c r="Q374" s="132"/>
      <c r="R374" s="110"/>
      <c r="S374" s="132">
        <v>37653</v>
      </c>
      <c r="T374" s="132"/>
      <c r="U374" s="110"/>
      <c r="V374" s="132">
        <v>140703</v>
      </c>
      <c r="W374" s="132"/>
      <c r="X374" s="110"/>
      <c r="Y374" s="133">
        <v>310</v>
      </c>
      <c r="Z374" s="133"/>
      <c r="AA374" s="110"/>
    </row>
    <row r="375" spans="1:30" x14ac:dyDescent="0.25">
      <c r="A375" s="19"/>
      <c r="B375" s="115" t="s">
        <v>596</v>
      </c>
      <c r="C375" s="29"/>
      <c r="D375" s="134">
        <v>909</v>
      </c>
      <c r="E375" s="134"/>
      <c r="F375" s="29"/>
      <c r="G375" s="134" t="s">
        <v>270</v>
      </c>
      <c r="H375" s="134"/>
      <c r="I375" s="29"/>
      <c r="J375" s="136">
        <v>3745</v>
      </c>
      <c r="K375" s="136"/>
      <c r="L375" s="29"/>
      <c r="M375" s="136">
        <v>8615</v>
      </c>
      <c r="N375" s="136"/>
      <c r="O375" s="29"/>
      <c r="P375" s="134" t="s">
        <v>270</v>
      </c>
      <c r="Q375" s="134"/>
      <c r="R375" s="29"/>
      <c r="S375" s="134" t="s">
        <v>270</v>
      </c>
      <c r="T375" s="134"/>
      <c r="U375" s="29"/>
      <c r="V375" s="136">
        <v>1383</v>
      </c>
      <c r="W375" s="136"/>
      <c r="X375" s="29"/>
      <c r="Y375" s="134" t="s">
        <v>270</v>
      </c>
      <c r="Z375" s="134"/>
      <c r="AA375" s="29"/>
    </row>
    <row r="376" spans="1:30" ht="15.75" thickBot="1" x14ac:dyDescent="0.3">
      <c r="A376" s="19"/>
      <c r="B376" s="122" t="s">
        <v>597</v>
      </c>
      <c r="C376" s="110"/>
      <c r="D376" s="135">
        <v>870</v>
      </c>
      <c r="E376" s="135"/>
      <c r="F376" s="110"/>
      <c r="G376" s="135" t="s">
        <v>270</v>
      </c>
      <c r="H376" s="135"/>
      <c r="I376" s="110"/>
      <c r="J376" s="135">
        <v>855</v>
      </c>
      <c r="K376" s="135"/>
      <c r="L376" s="110"/>
      <c r="M376" s="137">
        <v>9789</v>
      </c>
      <c r="N376" s="137"/>
      <c r="O376" s="110"/>
      <c r="P376" s="135" t="s">
        <v>270</v>
      </c>
      <c r="Q376" s="135"/>
      <c r="R376" s="110"/>
      <c r="S376" s="135">
        <v>872</v>
      </c>
      <c r="T376" s="135"/>
      <c r="U376" s="110"/>
      <c r="V376" s="135">
        <v>95</v>
      </c>
      <c r="W376" s="135"/>
      <c r="X376" s="110"/>
      <c r="Y376" s="135" t="s">
        <v>270</v>
      </c>
      <c r="Z376" s="135"/>
      <c r="AA376" s="110"/>
    </row>
    <row r="377" spans="1:30" x14ac:dyDescent="0.25">
      <c r="A377" s="19"/>
      <c r="B377" s="67"/>
      <c r="C377" s="29"/>
      <c r="D377" s="71"/>
      <c r="E377" s="71"/>
      <c r="F377" s="29"/>
      <c r="G377" s="71"/>
      <c r="H377" s="71"/>
      <c r="I377" s="29"/>
      <c r="J377" s="71"/>
      <c r="K377" s="71"/>
      <c r="L377" s="29"/>
      <c r="M377" s="71"/>
      <c r="N377" s="71"/>
      <c r="O377" s="29"/>
      <c r="P377" s="71"/>
      <c r="Q377" s="71"/>
      <c r="R377" s="29"/>
      <c r="S377" s="71"/>
      <c r="T377" s="71"/>
      <c r="U377" s="29"/>
      <c r="V377" s="71"/>
      <c r="W377" s="71"/>
      <c r="X377" s="29"/>
      <c r="Y377" s="71"/>
      <c r="Z377" s="71"/>
      <c r="AA377" s="29"/>
    </row>
    <row r="378" spans="1:30" ht="15.75" thickBot="1" x14ac:dyDescent="0.3">
      <c r="A378" s="19"/>
      <c r="B378" s="114"/>
      <c r="C378" s="110"/>
      <c r="D378" s="123" t="s">
        <v>266</v>
      </c>
      <c r="E378" s="124">
        <v>1127519</v>
      </c>
      <c r="F378" s="110"/>
      <c r="G378" s="123" t="s">
        <v>266</v>
      </c>
      <c r="H378" s="124">
        <v>11785</v>
      </c>
      <c r="I378" s="110"/>
      <c r="J378" s="123" t="s">
        <v>266</v>
      </c>
      <c r="K378" s="124">
        <v>98644</v>
      </c>
      <c r="L378" s="110"/>
      <c r="M378" s="123" t="s">
        <v>266</v>
      </c>
      <c r="N378" s="124">
        <v>758676</v>
      </c>
      <c r="O378" s="110"/>
      <c r="P378" s="123" t="s">
        <v>266</v>
      </c>
      <c r="Q378" s="124">
        <v>34534</v>
      </c>
      <c r="R378" s="110"/>
      <c r="S378" s="123" t="s">
        <v>266</v>
      </c>
      <c r="T378" s="124">
        <v>41109</v>
      </c>
      <c r="U378" s="110"/>
      <c r="V378" s="123" t="s">
        <v>266</v>
      </c>
      <c r="W378" s="124">
        <v>146334</v>
      </c>
      <c r="X378" s="110"/>
      <c r="Y378" s="123" t="s">
        <v>266</v>
      </c>
      <c r="Z378" s="125">
        <v>310</v>
      </c>
      <c r="AA378" s="110"/>
    </row>
    <row r="379" spans="1:30" ht="15.75" thickTop="1" x14ac:dyDescent="0.25">
      <c r="A379" s="19"/>
      <c r="B379" s="74"/>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c r="AA379" s="74"/>
      <c r="AB379" s="74"/>
      <c r="AC379" s="74"/>
      <c r="AD379" s="74"/>
    </row>
    <row r="380" spans="1:30" x14ac:dyDescent="0.25">
      <c r="A380" s="19"/>
      <c r="B380" s="80" t="s">
        <v>498</v>
      </c>
      <c r="C380" s="80"/>
      <c r="D380" s="80"/>
      <c r="E380" s="80"/>
      <c r="F380" s="80"/>
      <c r="G380" s="80"/>
      <c r="H380" s="80"/>
      <c r="I380" s="80"/>
      <c r="J380" s="80"/>
      <c r="K380" s="80"/>
      <c r="L380" s="80"/>
      <c r="M380" s="80"/>
      <c r="N380" s="80"/>
      <c r="O380" s="80"/>
      <c r="P380" s="80"/>
      <c r="Q380" s="80"/>
      <c r="R380" s="80"/>
      <c r="S380" s="80"/>
      <c r="T380" s="80"/>
      <c r="U380" s="80"/>
      <c r="V380" s="80"/>
      <c r="W380" s="80"/>
      <c r="X380" s="80"/>
      <c r="Y380" s="80"/>
      <c r="Z380" s="80"/>
      <c r="AA380" s="80"/>
      <c r="AB380" s="80"/>
      <c r="AC380" s="80"/>
      <c r="AD380" s="80"/>
    </row>
    <row r="381" spans="1:30" x14ac:dyDescent="0.25">
      <c r="A381" s="19"/>
      <c r="B381" s="74"/>
      <c r="C381" s="74"/>
      <c r="D381" s="74"/>
      <c r="E381" s="74"/>
      <c r="F381" s="74"/>
      <c r="G381" s="74"/>
      <c r="H381" s="74"/>
      <c r="I381" s="74"/>
      <c r="J381" s="74"/>
      <c r="K381" s="74"/>
      <c r="L381" s="74"/>
      <c r="M381" s="74"/>
      <c r="N381" s="74"/>
      <c r="O381" s="74"/>
      <c r="P381" s="74"/>
      <c r="Q381" s="74"/>
      <c r="R381" s="74"/>
      <c r="S381" s="74"/>
      <c r="T381" s="74"/>
      <c r="U381" s="74"/>
      <c r="V381" s="74"/>
      <c r="W381" s="74"/>
      <c r="X381" s="74"/>
      <c r="Y381" s="74"/>
      <c r="Z381" s="74"/>
      <c r="AA381" s="74"/>
      <c r="AB381" s="74"/>
      <c r="AC381" s="74"/>
      <c r="AD381" s="74"/>
    </row>
    <row r="382" spans="1:30" ht="15.75" thickBot="1" x14ac:dyDescent="0.3">
      <c r="A382" s="19"/>
      <c r="B382" s="20"/>
      <c r="C382" s="21"/>
      <c r="D382" s="39" t="s">
        <v>499</v>
      </c>
      <c r="E382" s="39"/>
      <c r="F382" s="21"/>
      <c r="G382" s="40"/>
      <c r="H382" s="40"/>
      <c r="I382" s="21"/>
      <c r="J382" s="41" t="s">
        <v>500</v>
      </c>
      <c r="K382" s="41"/>
      <c r="L382" s="41"/>
      <c r="M382" s="41"/>
      <c r="N382" s="41"/>
      <c r="O382" s="41"/>
      <c r="P382" s="41"/>
      <c r="Q382" s="41"/>
      <c r="R382" s="41"/>
      <c r="S382" s="41"/>
      <c r="T382" s="41"/>
      <c r="U382" s="21"/>
      <c r="V382" s="40"/>
      <c r="W382" s="40"/>
      <c r="X382" s="21"/>
    </row>
    <row r="383" spans="1:30" x14ac:dyDescent="0.25">
      <c r="A383" s="19"/>
      <c r="B383" s="20"/>
      <c r="C383" s="21"/>
      <c r="D383" s="39" t="s">
        <v>501</v>
      </c>
      <c r="E383" s="39"/>
      <c r="F383" s="21"/>
      <c r="G383" s="39" t="s">
        <v>502</v>
      </c>
      <c r="H383" s="39"/>
      <c r="I383" s="21"/>
      <c r="J383" s="57" t="s">
        <v>503</v>
      </c>
      <c r="K383" s="57"/>
      <c r="L383" s="56"/>
      <c r="M383" s="57" t="s">
        <v>409</v>
      </c>
      <c r="N383" s="57"/>
      <c r="O383" s="56"/>
      <c r="P383" s="64"/>
      <c r="Q383" s="64"/>
      <c r="R383" s="56"/>
      <c r="S383" s="57" t="s">
        <v>90</v>
      </c>
      <c r="T383" s="57"/>
      <c r="U383" s="21"/>
      <c r="V383" s="40"/>
      <c r="W383" s="40"/>
      <c r="X383" s="21"/>
    </row>
    <row r="384" spans="1:30" ht="15.75" thickBot="1" x14ac:dyDescent="0.3">
      <c r="A384" s="19"/>
      <c r="B384" s="20"/>
      <c r="C384" s="21"/>
      <c r="D384" s="41" t="s">
        <v>409</v>
      </c>
      <c r="E384" s="41"/>
      <c r="F384" s="21"/>
      <c r="G384" s="41" t="s">
        <v>504</v>
      </c>
      <c r="H384" s="41"/>
      <c r="I384" s="21"/>
      <c r="J384" s="41" t="s">
        <v>35</v>
      </c>
      <c r="K384" s="41"/>
      <c r="L384" s="21"/>
      <c r="M384" s="41" t="s">
        <v>505</v>
      </c>
      <c r="N384" s="41"/>
      <c r="O384" s="21"/>
      <c r="P384" s="41" t="s">
        <v>371</v>
      </c>
      <c r="Q384" s="41"/>
      <c r="R384" s="21"/>
      <c r="S384" s="41" t="s">
        <v>500</v>
      </c>
      <c r="T384" s="41"/>
      <c r="U384" s="21"/>
      <c r="V384" s="41" t="s">
        <v>127</v>
      </c>
      <c r="W384" s="41"/>
      <c r="X384" s="21"/>
    </row>
    <row r="385" spans="1:24" x14ac:dyDescent="0.25">
      <c r="A385" s="19"/>
      <c r="B385" s="26"/>
      <c r="C385" s="20"/>
      <c r="D385" s="43"/>
      <c r="E385" s="43"/>
      <c r="F385" s="20"/>
      <c r="G385" s="43"/>
      <c r="H385" s="43"/>
      <c r="I385" s="20"/>
      <c r="J385" s="43"/>
      <c r="K385" s="43"/>
      <c r="L385" s="20"/>
      <c r="M385" s="43"/>
      <c r="N385" s="43"/>
      <c r="O385" s="20"/>
      <c r="P385" s="43"/>
      <c r="Q385" s="43"/>
      <c r="R385" s="20"/>
      <c r="S385" s="43"/>
      <c r="T385" s="43"/>
      <c r="U385" s="20"/>
      <c r="V385" s="43"/>
      <c r="W385" s="43"/>
      <c r="X385" s="20"/>
    </row>
    <row r="386" spans="1:24" x14ac:dyDescent="0.25">
      <c r="A386" s="19"/>
      <c r="B386" s="28" t="s">
        <v>592</v>
      </c>
      <c r="C386" s="29"/>
      <c r="D386" s="66"/>
      <c r="E386" s="66"/>
      <c r="F386" s="29"/>
      <c r="G386" s="66"/>
      <c r="H386" s="66"/>
      <c r="I386" s="29"/>
      <c r="J386" s="66"/>
      <c r="K386" s="66"/>
      <c r="L386" s="29"/>
      <c r="M386" s="66"/>
      <c r="N386" s="66"/>
      <c r="O386" s="29"/>
      <c r="P386" s="66"/>
      <c r="Q386" s="66"/>
      <c r="R386" s="29"/>
      <c r="S386" s="66"/>
      <c r="T386" s="66"/>
      <c r="U386" s="29"/>
      <c r="V386" s="66"/>
      <c r="W386" s="66"/>
      <c r="X386" s="29"/>
    </row>
    <row r="387" spans="1:24" x14ac:dyDescent="0.25">
      <c r="A387" s="19"/>
      <c r="B387" s="84" t="s">
        <v>593</v>
      </c>
      <c r="C387" s="20"/>
      <c r="D387" s="42"/>
      <c r="E387" s="42"/>
      <c r="F387" s="20"/>
      <c r="G387" s="42"/>
      <c r="H387" s="42"/>
      <c r="I387" s="20"/>
      <c r="J387" s="42"/>
      <c r="K387" s="42"/>
      <c r="L387" s="20"/>
      <c r="M387" s="42"/>
      <c r="N387" s="42"/>
      <c r="O387" s="20"/>
      <c r="P387" s="42"/>
      <c r="Q387" s="42"/>
      <c r="R387" s="20"/>
      <c r="S387" s="42"/>
      <c r="T387" s="42"/>
      <c r="U387" s="20"/>
      <c r="V387" s="42"/>
      <c r="W387" s="42"/>
      <c r="X387" s="20"/>
    </row>
    <row r="388" spans="1:24" ht="25.5" x14ac:dyDescent="0.25">
      <c r="A388" s="19"/>
      <c r="B388" s="82" t="s">
        <v>594</v>
      </c>
      <c r="C388" s="29"/>
      <c r="D388" s="30" t="s">
        <v>266</v>
      </c>
      <c r="E388" s="32" t="s">
        <v>270</v>
      </c>
      <c r="F388" s="29"/>
      <c r="G388" s="30" t="s">
        <v>266</v>
      </c>
      <c r="H388" s="32">
        <v>180</v>
      </c>
      <c r="I388" s="29"/>
      <c r="J388" s="30" t="s">
        <v>266</v>
      </c>
      <c r="K388" s="32" t="s">
        <v>270</v>
      </c>
      <c r="L388" s="29"/>
      <c r="M388" s="30" t="s">
        <v>266</v>
      </c>
      <c r="N388" s="32" t="s">
        <v>270</v>
      </c>
      <c r="O388" s="29"/>
      <c r="P388" s="30" t="s">
        <v>266</v>
      </c>
      <c r="Q388" s="32" t="s">
        <v>270</v>
      </c>
      <c r="R388" s="29"/>
      <c r="S388" s="30" t="s">
        <v>266</v>
      </c>
      <c r="T388" s="32">
        <v>40</v>
      </c>
      <c r="U388" s="29"/>
      <c r="V388" s="30" t="s">
        <v>266</v>
      </c>
      <c r="W388" s="31">
        <v>4875</v>
      </c>
      <c r="X388" s="29"/>
    </row>
    <row r="389" spans="1:24" x14ac:dyDescent="0.25">
      <c r="A389" s="19"/>
      <c r="B389" s="81" t="s">
        <v>595</v>
      </c>
      <c r="C389" s="20"/>
      <c r="D389" s="45">
        <v>610</v>
      </c>
      <c r="E389" s="45"/>
      <c r="F389" s="20"/>
      <c r="G389" s="44">
        <v>2223</v>
      </c>
      <c r="H389" s="44"/>
      <c r="I389" s="20"/>
      <c r="J389" s="45">
        <v>46</v>
      </c>
      <c r="K389" s="45"/>
      <c r="L389" s="20"/>
      <c r="M389" s="45">
        <v>286</v>
      </c>
      <c r="N389" s="45"/>
      <c r="O389" s="20"/>
      <c r="P389" s="45">
        <v>280</v>
      </c>
      <c r="Q389" s="45"/>
      <c r="R389" s="20"/>
      <c r="S389" s="45">
        <v>177</v>
      </c>
      <c r="T389" s="45"/>
      <c r="U389" s="20"/>
      <c r="V389" s="44">
        <v>16906</v>
      </c>
      <c r="W389" s="44"/>
      <c r="X389" s="20"/>
    </row>
    <row r="390" spans="1:24" ht="25.5" x14ac:dyDescent="0.25">
      <c r="A390" s="19"/>
      <c r="B390" s="82" t="s">
        <v>596</v>
      </c>
      <c r="C390" s="29"/>
      <c r="D390" s="47" t="s">
        <v>270</v>
      </c>
      <c r="E390" s="47"/>
      <c r="F390" s="29"/>
      <c r="G390" s="47" t="s">
        <v>270</v>
      </c>
      <c r="H390" s="47"/>
      <c r="I390" s="29"/>
      <c r="J390" s="47" t="s">
        <v>270</v>
      </c>
      <c r="K390" s="47"/>
      <c r="L390" s="29"/>
      <c r="M390" s="47" t="s">
        <v>270</v>
      </c>
      <c r="N390" s="47"/>
      <c r="O390" s="29"/>
      <c r="P390" s="47" t="s">
        <v>270</v>
      </c>
      <c r="Q390" s="47"/>
      <c r="R390" s="29"/>
      <c r="S390" s="47">
        <v>1</v>
      </c>
      <c r="T390" s="47"/>
      <c r="U390" s="29"/>
      <c r="V390" s="47">
        <v>991</v>
      </c>
      <c r="W390" s="47"/>
      <c r="X390" s="29"/>
    </row>
    <row r="391" spans="1:24" ht="26.25" thickBot="1" x14ac:dyDescent="0.3">
      <c r="A391" s="19"/>
      <c r="B391" s="81" t="s">
        <v>597</v>
      </c>
      <c r="C391" s="20"/>
      <c r="D391" s="55" t="s">
        <v>270</v>
      </c>
      <c r="E391" s="55"/>
      <c r="F391" s="20"/>
      <c r="G391" s="55" t="s">
        <v>270</v>
      </c>
      <c r="H391" s="55"/>
      <c r="I391" s="20"/>
      <c r="J391" s="55" t="s">
        <v>270</v>
      </c>
      <c r="K391" s="55"/>
      <c r="L391" s="20"/>
      <c r="M391" s="55" t="s">
        <v>270</v>
      </c>
      <c r="N391" s="55"/>
      <c r="O391" s="20"/>
      <c r="P391" s="55" t="s">
        <v>270</v>
      </c>
      <c r="Q391" s="55"/>
      <c r="R391" s="20"/>
      <c r="S391" s="55" t="s">
        <v>270</v>
      </c>
      <c r="T391" s="55"/>
      <c r="U391" s="20"/>
      <c r="V391" s="55" t="s">
        <v>270</v>
      </c>
      <c r="W391" s="55"/>
      <c r="X391" s="20"/>
    </row>
    <row r="392" spans="1:24" x14ac:dyDescent="0.25">
      <c r="A392" s="19"/>
      <c r="B392" s="67"/>
      <c r="C392" s="29"/>
      <c r="D392" s="71"/>
      <c r="E392" s="71"/>
      <c r="F392" s="29"/>
      <c r="G392" s="71"/>
      <c r="H392" s="71"/>
      <c r="I392" s="29"/>
      <c r="J392" s="71"/>
      <c r="K392" s="71"/>
      <c r="L392" s="29"/>
      <c r="M392" s="71"/>
      <c r="N392" s="71"/>
      <c r="O392" s="29"/>
      <c r="P392" s="71"/>
      <c r="Q392" s="71"/>
      <c r="R392" s="29"/>
      <c r="S392" s="71"/>
      <c r="T392" s="71"/>
      <c r="U392" s="29"/>
      <c r="V392" s="71"/>
      <c r="W392" s="71"/>
      <c r="X392" s="29"/>
    </row>
    <row r="393" spans="1:24" ht="15.75" thickBot="1" x14ac:dyDescent="0.3">
      <c r="A393" s="19"/>
      <c r="B393" s="33" t="s">
        <v>598</v>
      </c>
      <c r="C393" s="20"/>
      <c r="D393" s="36" t="s">
        <v>266</v>
      </c>
      <c r="E393" s="69">
        <v>610</v>
      </c>
      <c r="F393" s="20"/>
      <c r="G393" s="36" t="s">
        <v>266</v>
      </c>
      <c r="H393" s="68">
        <v>2403</v>
      </c>
      <c r="I393" s="20"/>
      <c r="J393" s="36" t="s">
        <v>266</v>
      </c>
      <c r="K393" s="69">
        <v>46</v>
      </c>
      <c r="L393" s="20"/>
      <c r="M393" s="36" t="s">
        <v>266</v>
      </c>
      <c r="N393" s="69">
        <v>286</v>
      </c>
      <c r="O393" s="20"/>
      <c r="P393" s="36" t="s">
        <v>266</v>
      </c>
      <c r="Q393" s="69">
        <v>280</v>
      </c>
      <c r="R393" s="20"/>
      <c r="S393" s="36" t="s">
        <v>266</v>
      </c>
      <c r="T393" s="69">
        <v>218</v>
      </c>
      <c r="U393" s="20"/>
      <c r="V393" s="36" t="s">
        <v>266</v>
      </c>
      <c r="W393" s="68">
        <v>22772</v>
      </c>
      <c r="X393" s="20"/>
    </row>
    <row r="394" spans="1:24" ht="15.75" thickTop="1" x14ac:dyDescent="0.25">
      <c r="A394" s="19"/>
      <c r="B394" s="67"/>
      <c r="C394" s="29"/>
      <c r="D394" s="108"/>
      <c r="E394" s="108"/>
      <c r="F394" s="29"/>
      <c r="G394" s="108"/>
      <c r="H394" s="108"/>
      <c r="I394" s="29"/>
      <c r="J394" s="108"/>
      <c r="K394" s="108"/>
      <c r="L394" s="29"/>
      <c r="M394" s="108"/>
      <c r="N394" s="108"/>
      <c r="O394" s="29"/>
      <c r="P394" s="108"/>
      <c r="Q394" s="108"/>
      <c r="R394" s="29"/>
      <c r="S394" s="108"/>
      <c r="T394" s="108"/>
      <c r="U394" s="29"/>
      <c r="V394" s="108"/>
      <c r="W394" s="108"/>
      <c r="X394" s="29"/>
    </row>
    <row r="395" spans="1:24" x14ac:dyDescent="0.25">
      <c r="A395" s="19"/>
      <c r="B395" s="33" t="s">
        <v>599</v>
      </c>
      <c r="C395" s="20"/>
      <c r="D395" s="42"/>
      <c r="E395" s="42"/>
      <c r="F395" s="20"/>
      <c r="G395" s="42"/>
      <c r="H395" s="42"/>
      <c r="I395" s="20"/>
      <c r="J395" s="42"/>
      <c r="K395" s="42"/>
      <c r="L395" s="20"/>
      <c r="M395" s="42"/>
      <c r="N395" s="42"/>
      <c r="O395" s="20"/>
      <c r="P395" s="42"/>
      <c r="Q395" s="42"/>
      <c r="R395" s="20"/>
      <c r="S395" s="42"/>
      <c r="T395" s="42"/>
      <c r="U395" s="20"/>
      <c r="V395" s="42"/>
      <c r="W395" s="42"/>
      <c r="X395" s="20"/>
    </row>
    <row r="396" spans="1:24" ht="25.5" x14ac:dyDescent="0.25">
      <c r="A396" s="19"/>
      <c r="B396" s="28" t="s">
        <v>600</v>
      </c>
      <c r="C396" s="29"/>
      <c r="D396" s="30" t="s">
        <v>266</v>
      </c>
      <c r="E396" s="32" t="s">
        <v>270</v>
      </c>
      <c r="F396" s="29"/>
      <c r="G396" s="30" t="s">
        <v>266</v>
      </c>
      <c r="H396" s="31">
        <v>2246</v>
      </c>
      <c r="I396" s="29"/>
      <c r="J396" s="30" t="s">
        <v>266</v>
      </c>
      <c r="K396" s="32" t="s">
        <v>270</v>
      </c>
      <c r="L396" s="29"/>
      <c r="M396" s="30" t="s">
        <v>266</v>
      </c>
      <c r="N396" s="32" t="s">
        <v>270</v>
      </c>
      <c r="O396" s="29"/>
      <c r="P396" s="30" t="s">
        <v>266</v>
      </c>
      <c r="Q396" s="32" t="s">
        <v>270</v>
      </c>
      <c r="R396" s="29"/>
      <c r="S396" s="30" t="s">
        <v>266</v>
      </c>
      <c r="T396" s="32">
        <v>55</v>
      </c>
      <c r="U396" s="29"/>
      <c r="V396" s="30" t="s">
        <v>266</v>
      </c>
      <c r="W396" s="31">
        <v>78339</v>
      </c>
      <c r="X396" s="29"/>
    </row>
    <row r="397" spans="1:24" x14ac:dyDescent="0.25">
      <c r="A397" s="19"/>
      <c r="B397" s="33" t="s">
        <v>601</v>
      </c>
      <c r="C397" s="20"/>
      <c r="D397" s="44">
        <v>244131</v>
      </c>
      <c r="E397" s="44"/>
      <c r="F397" s="20"/>
      <c r="G397" s="44">
        <v>233673</v>
      </c>
      <c r="H397" s="44"/>
      <c r="I397" s="20"/>
      <c r="J397" s="44">
        <v>3022</v>
      </c>
      <c r="K397" s="44"/>
      <c r="L397" s="20"/>
      <c r="M397" s="44">
        <v>9321</v>
      </c>
      <c r="N397" s="44"/>
      <c r="O397" s="20"/>
      <c r="P397" s="44">
        <v>1105</v>
      </c>
      <c r="Q397" s="44"/>
      <c r="R397" s="20"/>
      <c r="S397" s="44">
        <v>12531</v>
      </c>
      <c r="T397" s="44"/>
      <c r="U397" s="20"/>
      <c r="V397" s="44">
        <v>2619523</v>
      </c>
      <c r="W397" s="44"/>
      <c r="X397" s="20"/>
    </row>
    <row r="398" spans="1:24" x14ac:dyDescent="0.25">
      <c r="A398" s="19"/>
      <c r="B398" s="28" t="s">
        <v>596</v>
      </c>
      <c r="C398" s="29"/>
      <c r="D398" s="47" t="s">
        <v>270</v>
      </c>
      <c r="E398" s="47"/>
      <c r="F398" s="29"/>
      <c r="G398" s="47" t="s">
        <v>270</v>
      </c>
      <c r="H398" s="47"/>
      <c r="I398" s="29"/>
      <c r="J398" s="47" t="s">
        <v>270</v>
      </c>
      <c r="K398" s="47"/>
      <c r="L398" s="29"/>
      <c r="M398" s="47" t="s">
        <v>270</v>
      </c>
      <c r="N398" s="47"/>
      <c r="O398" s="29"/>
      <c r="P398" s="47" t="s">
        <v>270</v>
      </c>
      <c r="Q398" s="47"/>
      <c r="R398" s="29"/>
      <c r="S398" s="47">
        <v>11</v>
      </c>
      <c r="T398" s="47"/>
      <c r="U398" s="29"/>
      <c r="V398" s="46">
        <v>14663</v>
      </c>
      <c r="W398" s="46"/>
      <c r="X398" s="29"/>
    </row>
    <row r="399" spans="1:24" ht="26.25" thickBot="1" x14ac:dyDescent="0.3">
      <c r="A399" s="19"/>
      <c r="B399" s="33" t="s">
        <v>597</v>
      </c>
      <c r="C399" s="20"/>
      <c r="D399" s="55" t="s">
        <v>270</v>
      </c>
      <c r="E399" s="55"/>
      <c r="F399" s="20"/>
      <c r="G399" s="55" t="s">
        <v>270</v>
      </c>
      <c r="H399" s="55"/>
      <c r="I399" s="20"/>
      <c r="J399" s="55" t="s">
        <v>270</v>
      </c>
      <c r="K399" s="55"/>
      <c r="L399" s="20"/>
      <c r="M399" s="55" t="s">
        <v>270</v>
      </c>
      <c r="N399" s="55"/>
      <c r="O399" s="20"/>
      <c r="P399" s="55" t="s">
        <v>270</v>
      </c>
      <c r="Q399" s="55"/>
      <c r="R399" s="20"/>
      <c r="S399" s="55">
        <v>11</v>
      </c>
      <c r="T399" s="55"/>
      <c r="U399" s="20"/>
      <c r="V399" s="54">
        <v>12492</v>
      </c>
      <c r="W399" s="54"/>
      <c r="X399" s="20"/>
    </row>
    <row r="400" spans="1:24" x14ac:dyDescent="0.25">
      <c r="A400" s="19"/>
      <c r="B400" s="67"/>
      <c r="C400" s="29"/>
      <c r="D400" s="71"/>
      <c r="E400" s="71"/>
      <c r="F400" s="29"/>
      <c r="G400" s="71"/>
      <c r="H400" s="71"/>
      <c r="I400" s="29"/>
      <c r="J400" s="71"/>
      <c r="K400" s="71"/>
      <c r="L400" s="29"/>
      <c r="M400" s="71"/>
      <c r="N400" s="71"/>
      <c r="O400" s="29"/>
      <c r="P400" s="71"/>
      <c r="Q400" s="71"/>
      <c r="R400" s="29"/>
      <c r="S400" s="71"/>
      <c r="T400" s="71"/>
      <c r="U400" s="29"/>
      <c r="V400" s="71"/>
      <c r="W400" s="71"/>
      <c r="X400" s="29"/>
    </row>
    <row r="401" spans="1:30" ht="15.75" thickBot="1" x14ac:dyDescent="0.3">
      <c r="A401" s="19"/>
      <c r="B401" s="33" t="s">
        <v>602</v>
      </c>
      <c r="C401" s="20"/>
      <c r="D401" s="36" t="s">
        <v>266</v>
      </c>
      <c r="E401" s="68">
        <v>244131</v>
      </c>
      <c r="F401" s="20"/>
      <c r="G401" s="36" t="s">
        <v>266</v>
      </c>
      <c r="H401" s="68">
        <v>235919</v>
      </c>
      <c r="I401" s="20"/>
      <c r="J401" s="36" t="s">
        <v>266</v>
      </c>
      <c r="K401" s="68">
        <v>3022</v>
      </c>
      <c r="L401" s="20"/>
      <c r="M401" s="36" t="s">
        <v>266</v>
      </c>
      <c r="N401" s="68">
        <v>9321</v>
      </c>
      <c r="O401" s="20"/>
      <c r="P401" s="36" t="s">
        <v>266</v>
      </c>
      <c r="Q401" s="68">
        <v>1105</v>
      </c>
      <c r="R401" s="20"/>
      <c r="S401" s="36" t="s">
        <v>266</v>
      </c>
      <c r="T401" s="68">
        <v>12608</v>
      </c>
      <c r="U401" s="20"/>
      <c r="V401" s="36" t="s">
        <v>266</v>
      </c>
      <c r="W401" s="68">
        <v>2725017</v>
      </c>
      <c r="X401" s="20"/>
    </row>
    <row r="402" spans="1:30" ht="15.75" thickTop="1" x14ac:dyDescent="0.25">
      <c r="A402" s="19"/>
      <c r="B402" s="74"/>
      <c r="C402" s="74"/>
      <c r="D402" s="74"/>
      <c r="E402" s="74"/>
      <c r="F402" s="74"/>
      <c r="G402" s="74"/>
      <c r="H402" s="74"/>
      <c r="I402" s="74"/>
      <c r="J402" s="74"/>
      <c r="K402" s="74"/>
      <c r="L402" s="74"/>
      <c r="M402" s="74"/>
      <c r="N402" s="74"/>
      <c r="O402" s="74"/>
      <c r="P402" s="74"/>
      <c r="Q402" s="74"/>
      <c r="R402" s="74"/>
      <c r="S402" s="74"/>
      <c r="T402" s="74"/>
      <c r="U402" s="74"/>
      <c r="V402" s="74"/>
      <c r="W402" s="74"/>
      <c r="X402" s="74"/>
      <c r="Y402" s="74"/>
      <c r="Z402" s="74"/>
      <c r="AA402" s="74"/>
      <c r="AB402" s="74"/>
      <c r="AC402" s="74"/>
      <c r="AD402" s="74"/>
    </row>
    <row r="403" spans="1:30" x14ac:dyDescent="0.25">
      <c r="A403" s="19"/>
      <c r="B403" s="20"/>
      <c r="C403" s="21"/>
      <c r="D403" s="40"/>
      <c r="E403" s="40"/>
      <c r="F403" s="21"/>
      <c r="G403" s="40"/>
      <c r="H403" s="40"/>
      <c r="I403" s="21"/>
      <c r="J403" s="40"/>
      <c r="K403" s="40"/>
      <c r="L403" s="21"/>
      <c r="M403" s="145" t="s">
        <v>469</v>
      </c>
      <c r="N403" s="145"/>
      <c r="O403" s="21"/>
      <c r="P403" s="40"/>
      <c r="Q403" s="40"/>
      <c r="R403" s="21"/>
      <c r="S403" s="40"/>
      <c r="T403" s="40"/>
      <c r="U403" s="21"/>
      <c r="V403" s="40"/>
      <c r="W403" s="40"/>
      <c r="X403" s="21"/>
      <c r="Y403" s="40"/>
      <c r="Z403" s="40"/>
      <c r="AA403" s="21"/>
    </row>
    <row r="404" spans="1:30" ht="15.75" thickBot="1" x14ac:dyDescent="0.3">
      <c r="A404" s="19"/>
      <c r="B404" s="20"/>
      <c r="C404" s="21"/>
      <c r="D404" s="146" t="s">
        <v>470</v>
      </c>
      <c r="E404" s="146"/>
      <c r="F404" s="146"/>
      <c r="G404" s="146"/>
      <c r="H404" s="146"/>
      <c r="I404" s="146"/>
      <c r="J404" s="146"/>
      <c r="K404" s="146"/>
      <c r="L404" s="21"/>
      <c r="M404" s="145" t="s">
        <v>471</v>
      </c>
      <c r="N404" s="145"/>
      <c r="O404" s="21"/>
      <c r="P404" s="40"/>
      <c r="Q404" s="40"/>
      <c r="R404" s="21"/>
      <c r="S404" s="40"/>
      <c r="T404" s="40"/>
      <c r="U404" s="21"/>
      <c r="V404" s="40"/>
      <c r="W404" s="40"/>
      <c r="X404" s="21"/>
      <c r="Y404" s="145" t="s">
        <v>472</v>
      </c>
      <c r="Z404" s="145"/>
      <c r="AA404" s="21"/>
    </row>
    <row r="405" spans="1:30" x14ac:dyDescent="0.25">
      <c r="A405" s="19"/>
      <c r="B405" s="20"/>
      <c r="C405" s="21"/>
      <c r="D405" s="147" t="s">
        <v>473</v>
      </c>
      <c r="E405" s="147"/>
      <c r="F405" s="56"/>
      <c r="G405" s="147" t="s">
        <v>473</v>
      </c>
      <c r="H405" s="147"/>
      <c r="I405" s="56"/>
      <c r="J405" s="147" t="s">
        <v>474</v>
      </c>
      <c r="K405" s="147"/>
      <c r="L405" s="21"/>
      <c r="M405" s="145" t="s">
        <v>469</v>
      </c>
      <c r="N405" s="145"/>
      <c r="O405" s="21"/>
      <c r="P405" s="145" t="s">
        <v>408</v>
      </c>
      <c r="Q405" s="145"/>
      <c r="R405" s="21"/>
      <c r="S405" s="145" t="s">
        <v>475</v>
      </c>
      <c r="T405" s="145"/>
      <c r="U405" s="21"/>
      <c r="V405" s="145" t="s">
        <v>476</v>
      </c>
      <c r="W405" s="145"/>
      <c r="X405" s="21"/>
      <c r="Y405" s="145" t="s">
        <v>477</v>
      </c>
      <c r="Z405" s="145"/>
      <c r="AA405" s="21"/>
    </row>
    <row r="406" spans="1:30" ht="15.75" thickBot="1" x14ac:dyDescent="0.3">
      <c r="A406" s="19"/>
      <c r="B406" s="138" t="s">
        <v>281</v>
      </c>
      <c r="C406" s="21"/>
      <c r="D406" s="146" t="s">
        <v>478</v>
      </c>
      <c r="E406" s="146"/>
      <c r="F406" s="21"/>
      <c r="G406" s="146" t="s">
        <v>479</v>
      </c>
      <c r="H406" s="146"/>
      <c r="I406" s="21"/>
      <c r="J406" s="146" t="s">
        <v>478</v>
      </c>
      <c r="K406" s="146"/>
      <c r="L406" s="21"/>
      <c r="M406" s="146" t="s">
        <v>480</v>
      </c>
      <c r="N406" s="146"/>
      <c r="O406" s="21"/>
      <c r="P406" s="146" t="s">
        <v>481</v>
      </c>
      <c r="Q406" s="146"/>
      <c r="R406" s="21"/>
      <c r="S406" s="146" t="s">
        <v>482</v>
      </c>
      <c r="T406" s="146"/>
      <c r="U406" s="21"/>
      <c r="V406" s="146" t="s">
        <v>483</v>
      </c>
      <c r="W406" s="146"/>
      <c r="X406" s="21"/>
      <c r="Y406" s="146" t="s">
        <v>484</v>
      </c>
      <c r="Z406" s="146"/>
      <c r="AA406" s="21"/>
    </row>
    <row r="407" spans="1:30" x14ac:dyDescent="0.25">
      <c r="A407" s="19"/>
      <c r="B407" s="26"/>
      <c r="C407" s="20"/>
      <c r="D407" s="43"/>
      <c r="E407" s="43"/>
      <c r="F407" s="20"/>
      <c r="G407" s="43"/>
      <c r="H407" s="43"/>
      <c r="I407" s="20"/>
      <c r="J407" s="43"/>
      <c r="K407" s="43"/>
      <c r="L407" s="20"/>
      <c r="M407" s="43"/>
      <c r="N407" s="43"/>
      <c r="O407" s="20"/>
      <c r="P407" s="43"/>
      <c r="Q407" s="43"/>
      <c r="R407" s="20"/>
      <c r="S407" s="43"/>
      <c r="T407" s="43"/>
      <c r="U407" s="20"/>
      <c r="V407" s="43"/>
      <c r="W407" s="43"/>
      <c r="X407" s="20"/>
      <c r="Y407" s="43"/>
      <c r="Z407" s="43"/>
      <c r="AA407" s="20"/>
    </row>
    <row r="408" spans="1:30" x14ac:dyDescent="0.25">
      <c r="A408" s="19"/>
      <c r="B408" s="115" t="s">
        <v>592</v>
      </c>
      <c r="C408" s="29"/>
      <c r="D408" s="66"/>
      <c r="E408" s="66"/>
      <c r="F408" s="29"/>
      <c r="G408" s="66"/>
      <c r="H408" s="66"/>
      <c r="I408" s="29"/>
      <c r="J408" s="66"/>
      <c r="K408" s="66"/>
      <c r="L408" s="29"/>
      <c r="M408" s="66"/>
      <c r="N408" s="66"/>
      <c r="O408" s="29"/>
      <c r="P408" s="66"/>
      <c r="Q408" s="66"/>
      <c r="R408" s="29"/>
      <c r="S408" s="66"/>
      <c r="T408" s="66"/>
      <c r="U408" s="29"/>
      <c r="V408" s="66"/>
      <c r="W408" s="66"/>
      <c r="X408" s="29"/>
      <c r="Y408" s="66"/>
      <c r="Z408" s="66"/>
      <c r="AA408" s="29"/>
    </row>
    <row r="409" spans="1:30" x14ac:dyDescent="0.25">
      <c r="A409" s="19"/>
      <c r="B409" s="139" t="s">
        <v>593</v>
      </c>
      <c r="C409" s="20"/>
      <c r="D409" s="42"/>
      <c r="E409" s="42"/>
      <c r="F409" s="20"/>
      <c r="G409" s="42"/>
      <c r="H409" s="42"/>
      <c r="I409" s="20"/>
      <c r="J409" s="42"/>
      <c r="K409" s="42"/>
      <c r="L409" s="20"/>
      <c r="M409" s="42"/>
      <c r="N409" s="42"/>
      <c r="O409" s="20"/>
      <c r="P409" s="42"/>
      <c r="Q409" s="42"/>
      <c r="R409" s="20"/>
      <c r="S409" s="42"/>
      <c r="T409" s="42"/>
      <c r="U409" s="20"/>
      <c r="V409" s="42"/>
      <c r="W409" s="42"/>
      <c r="X409" s="20"/>
      <c r="Y409" s="42"/>
      <c r="Z409" s="42"/>
      <c r="AA409" s="20"/>
    </row>
    <row r="410" spans="1:30" x14ac:dyDescent="0.25">
      <c r="A410" s="19"/>
      <c r="B410" s="117" t="s">
        <v>594</v>
      </c>
      <c r="C410" s="29"/>
      <c r="D410" s="118" t="s">
        <v>266</v>
      </c>
      <c r="E410" s="119">
        <v>3606</v>
      </c>
      <c r="F410" s="29"/>
      <c r="G410" s="118" t="s">
        <v>266</v>
      </c>
      <c r="H410" s="120" t="s">
        <v>270</v>
      </c>
      <c r="I410" s="29"/>
      <c r="J410" s="118" t="s">
        <v>266</v>
      </c>
      <c r="K410" s="120">
        <v>61</v>
      </c>
      <c r="L410" s="29"/>
      <c r="M410" s="118" t="s">
        <v>266</v>
      </c>
      <c r="N410" s="119">
        <v>1232</v>
      </c>
      <c r="O410" s="29"/>
      <c r="P410" s="118" t="s">
        <v>266</v>
      </c>
      <c r="Q410" s="120" t="s">
        <v>270</v>
      </c>
      <c r="R410" s="29"/>
      <c r="S410" s="118" t="s">
        <v>266</v>
      </c>
      <c r="T410" s="120">
        <v>146</v>
      </c>
      <c r="U410" s="29"/>
      <c r="V410" s="118" t="s">
        <v>266</v>
      </c>
      <c r="W410" s="120">
        <v>111</v>
      </c>
      <c r="X410" s="29"/>
      <c r="Y410" s="118" t="s">
        <v>266</v>
      </c>
      <c r="Z410" s="120" t="s">
        <v>270</v>
      </c>
      <c r="AA410" s="29"/>
    </row>
    <row r="411" spans="1:30" x14ac:dyDescent="0.25">
      <c r="A411" s="19"/>
      <c r="B411" s="140" t="s">
        <v>595</v>
      </c>
      <c r="C411" s="20"/>
      <c r="D411" s="148">
        <v>4159</v>
      </c>
      <c r="E411" s="148"/>
      <c r="F411" s="20"/>
      <c r="G411" s="149" t="s">
        <v>270</v>
      </c>
      <c r="H411" s="149"/>
      <c r="I411" s="20"/>
      <c r="J411" s="149">
        <v>672</v>
      </c>
      <c r="K411" s="149"/>
      <c r="L411" s="20"/>
      <c r="M411" s="148">
        <v>6474</v>
      </c>
      <c r="N411" s="148"/>
      <c r="O411" s="20"/>
      <c r="P411" s="149">
        <v>34</v>
      </c>
      <c r="Q411" s="149"/>
      <c r="R411" s="20"/>
      <c r="S411" s="148">
        <v>1140</v>
      </c>
      <c r="T411" s="148"/>
      <c r="U411" s="20"/>
      <c r="V411" s="149">
        <v>661</v>
      </c>
      <c r="W411" s="149"/>
      <c r="X411" s="20"/>
      <c r="Y411" s="149" t="s">
        <v>270</v>
      </c>
      <c r="Z411" s="149"/>
      <c r="AA411" s="20"/>
    </row>
    <row r="412" spans="1:30" x14ac:dyDescent="0.25">
      <c r="A412" s="19"/>
      <c r="B412" s="117" t="s">
        <v>596</v>
      </c>
      <c r="C412" s="29"/>
      <c r="D412" s="134">
        <v>51</v>
      </c>
      <c r="E412" s="134"/>
      <c r="F412" s="29"/>
      <c r="G412" s="134" t="s">
        <v>270</v>
      </c>
      <c r="H412" s="134"/>
      <c r="I412" s="29"/>
      <c r="J412" s="134">
        <v>290</v>
      </c>
      <c r="K412" s="134"/>
      <c r="L412" s="29"/>
      <c r="M412" s="134">
        <v>603</v>
      </c>
      <c r="N412" s="134"/>
      <c r="O412" s="29"/>
      <c r="P412" s="134" t="s">
        <v>270</v>
      </c>
      <c r="Q412" s="134"/>
      <c r="R412" s="29"/>
      <c r="S412" s="134">
        <v>10</v>
      </c>
      <c r="T412" s="134"/>
      <c r="U412" s="29"/>
      <c r="V412" s="134">
        <v>317</v>
      </c>
      <c r="W412" s="134"/>
      <c r="X412" s="29"/>
      <c r="Y412" s="134" t="s">
        <v>270</v>
      </c>
      <c r="Z412" s="134"/>
      <c r="AA412" s="29"/>
    </row>
    <row r="413" spans="1:30" ht="15.75" thickBot="1" x14ac:dyDescent="0.3">
      <c r="A413" s="19"/>
      <c r="B413" s="140" t="s">
        <v>597</v>
      </c>
      <c r="C413" s="20"/>
      <c r="D413" s="150" t="s">
        <v>270</v>
      </c>
      <c r="E413" s="150"/>
      <c r="F413" s="20"/>
      <c r="G413" s="150" t="s">
        <v>270</v>
      </c>
      <c r="H413" s="150"/>
      <c r="I413" s="20"/>
      <c r="J413" s="150" t="s">
        <v>270</v>
      </c>
      <c r="K413" s="150"/>
      <c r="L413" s="20"/>
      <c r="M413" s="150" t="s">
        <v>270</v>
      </c>
      <c r="N413" s="150"/>
      <c r="O413" s="20"/>
      <c r="P413" s="150" t="s">
        <v>270</v>
      </c>
      <c r="Q413" s="150"/>
      <c r="R413" s="20"/>
      <c r="S413" s="150" t="s">
        <v>270</v>
      </c>
      <c r="T413" s="150"/>
      <c r="U413" s="20"/>
      <c r="V413" s="150" t="s">
        <v>270</v>
      </c>
      <c r="W413" s="150"/>
      <c r="X413" s="20"/>
      <c r="Y413" s="150" t="s">
        <v>270</v>
      </c>
      <c r="Z413" s="150"/>
      <c r="AA413" s="20"/>
    </row>
    <row r="414" spans="1:30" x14ac:dyDescent="0.25">
      <c r="A414" s="19"/>
      <c r="B414" s="67"/>
      <c r="C414" s="29"/>
      <c r="D414" s="71"/>
      <c r="E414" s="71"/>
      <c r="F414" s="29"/>
      <c r="G414" s="71"/>
      <c r="H414" s="71"/>
      <c r="I414" s="29"/>
      <c r="J414" s="71"/>
      <c r="K414" s="71"/>
      <c r="L414" s="29"/>
      <c r="M414" s="71"/>
      <c r="N414" s="71"/>
      <c r="O414" s="29"/>
      <c r="P414" s="71"/>
      <c r="Q414" s="71"/>
      <c r="R414" s="29"/>
      <c r="S414" s="71"/>
      <c r="T414" s="71"/>
      <c r="U414" s="29"/>
      <c r="V414" s="71"/>
      <c r="W414" s="71"/>
      <c r="X414" s="29"/>
      <c r="Y414" s="71"/>
      <c r="Z414" s="71"/>
      <c r="AA414" s="29"/>
    </row>
    <row r="415" spans="1:30" ht="15.75" thickBot="1" x14ac:dyDescent="0.3">
      <c r="A415" s="19"/>
      <c r="B415" s="141" t="s">
        <v>598</v>
      </c>
      <c r="C415" s="20"/>
      <c r="D415" s="142" t="s">
        <v>266</v>
      </c>
      <c r="E415" s="143">
        <v>7816</v>
      </c>
      <c r="F415" s="20"/>
      <c r="G415" s="142" t="s">
        <v>266</v>
      </c>
      <c r="H415" s="144" t="s">
        <v>270</v>
      </c>
      <c r="I415" s="20"/>
      <c r="J415" s="142" t="s">
        <v>266</v>
      </c>
      <c r="K415" s="143">
        <v>1023</v>
      </c>
      <c r="L415" s="20"/>
      <c r="M415" s="142" t="s">
        <v>266</v>
      </c>
      <c r="N415" s="143">
        <v>8309</v>
      </c>
      <c r="O415" s="20"/>
      <c r="P415" s="142" t="s">
        <v>266</v>
      </c>
      <c r="Q415" s="144">
        <v>34</v>
      </c>
      <c r="R415" s="20"/>
      <c r="S415" s="142" t="s">
        <v>266</v>
      </c>
      <c r="T415" s="143">
        <v>1296</v>
      </c>
      <c r="U415" s="20"/>
      <c r="V415" s="142" t="s">
        <v>266</v>
      </c>
      <c r="W415" s="143">
        <v>1089</v>
      </c>
      <c r="X415" s="20"/>
      <c r="Y415" s="142" t="s">
        <v>266</v>
      </c>
      <c r="Z415" s="144" t="s">
        <v>270</v>
      </c>
      <c r="AA415" s="20"/>
    </row>
    <row r="416" spans="1:30" ht="15.75" thickTop="1" x14ac:dyDescent="0.25">
      <c r="A416" s="19"/>
      <c r="B416" s="67"/>
      <c r="C416" s="29"/>
      <c r="D416" s="108"/>
      <c r="E416" s="108"/>
      <c r="F416" s="29"/>
      <c r="G416" s="108"/>
      <c r="H416" s="108"/>
      <c r="I416" s="29"/>
      <c r="J416" s="108"/>
      <c r="K416" s="108"/>
      <c r="L416" s="29"/>
      <c r="M416" s="108"/>
      <c r="N416" s="108"/>
      <c r="O416" s="29"/>
      <c r="P416" s="108"/>
      <c r="Q416" s="108"/>
      <c r="R416" s="29"/>
      <c r="S416" s="108"/>
      <c r="T416" s="108"/>
      <c r="U416" s="29"/>
      <c r="V416" s="108"/>
      <c r="W416" s="108"/>
      <c r="X416" s="29"/>
      <c r="Y416" s="108"/>
      <c r="Z416" s="108"/>
      <c r="AA416" s="29"/>
    </row>
    <row r="417" spans="1:30" x14ac:dyDescent="0.25">
      <c r="A417" s="19"/>
      <c r="B417" s="141" t="s">
        <v>599</v>
      </c>
      <c r="C417" s="20"/>
      <c r="D417" s="42"/>
      <c r="E417" s="42"/>
      <c r="F417" s="20"/>
      <c r="G417" s="42"/>
      <c r="H417" s="42"/>
      <c r="I417" s="20"/>
      <c r="J417" s="42"/>
      <c r="K417" s="42"/>
      <c r="L417" s="20"/>
      <c r="M417" s="42"/>
      <c r="N417" s="42"/>
      <c r="O417" s="20"/>
      <c r="P417" s="42"/>
      <c r="Q417" s="42"/>
      <c r="R417" s="20"/>
      <c r="S417" s="42"/>
      <c r="T417" s="42"/>
      <c r="U417" s="20"/>
      <c r="V417" s="42"/>
      <c r="W417" s="42"/>
      <c r="X417" s="20"/>
      <c r="Y417" s="42"/>
      <c r="Z417" s="42"/>
      <c r="AA417" s="20"/>
    </row>
    <row r="418" spans="1:30" x14ac:dyDescent="0.25">
      <c r="A418" s="19"/>
      <c r="B418" s="115" t="s">
        <v>600</v>
      </c>
      <c r="C418" s="29"/>
      <c r="D418" s="118" t="s">
        <v>266</v>
      </c>
      <c r="E418" s="119">
        <v>39211</v>
      </c>
      <c r="F418" s="29"/>
      <c r="G418" s="118" t="s">
        <v>266</v>
      </c>
      <c r="H418" s="120" t="s">
        <v>270</v>
      </c>
      <c r="I418" s="29"/>
      <c r="J418" s="118" t="s">
        <v>266</v>
      </c>
      <c r="K418" s="119">
        <v>2061</v>
      </c>
      <c r="L418" s="29"/>
      <c r="M418" s="118" t="s">
        <v>266</v>
      </c>
      <c r="N418" s="119">
        <v>33519</v>
      </c>
      <c r="O418" s="29"/>
      <c r="P418" s="118" t="s">
        <v>266</v>
      </c>
      <c r="Q418" s="120" t="s">
        <v>270</v>
      </c>
      <c r="R418" s="29"/>
      <c r="S418" s="118" t="s">
        <v>266</v>
      </c>
      <c r="T418" s="119">
        <v>2494</v>
      </c>
      <c r="U418" s="29"/>
      <c r="V418" s="118" t="s">
        <v>266</v>
      </c>
      <c r="W418" s="119">
        <v>4521</v>
      </c>
      <c r="X418" s="29"/>
      <c r="Y418" s="118" t="s">
        <v>266</v>
      </c>
      <c r="Z418" s="120" t="s">
        <v>270</v>
      </c>
      <c r="AA418" s="29"/>
    </row>
    <row r="419" spans="1:30" x14ac:dyDescent="0.25">
      <c r="A419" s="19"/>
      <c r="B419" s="141" t="s">
        <v>601</v>
      </c>
      <c r="C419" s="20"/>
      <c r="D419" s="148">
        <v>1055774</v>
      </c>
      <c r="E419" s="148"/>
      <c r="F419" s="20"/>
      <c r="G419" s="149" t="s">
        <v>270</v>
      </c>
      <c r="H419" s="149"/>
      <c r="I419" s="20"/>
      <c r="J419" s="148">
        <v>100812</v>
      </c>
      <c r="K419" s="148"/>
      <c r="L419" s="20"/>
      <c r="M419" s="148">
        <v>712512</v>
      </c>
      <c r="N419" s="148"/>
      <c r="O419" s="20"/>
      <c r="P419" s="148">
        <v>34186</v>
      </c>
      <c r="Q419" s="148"/>
      <c r="R419" s="20"/>
      <c r="S419" s="148">
        <v>40611</v>
      </c>
      <c r="T419" s="148"/>
      <c r="U419" s="20"/>
      <c r="V419" s="148">
        <v>121456</v>
      </c>
      <c r="W419" s="148"/>
      <c r="X419" s="20"/>
      <c r="Y419" s="149" t="s">
        <v>270</v>
      </c>
      <c r="Z419" s="149"/>
      <c r="AA419" s="20"/>
    </row>
    <row r="420" spans="1:30" x14ac:dyDescent="0.25">
      <c r="A420" s="19"/>
      <c r="B420" s="115" t="s">
        <v>596</v>
      </c>
      <c r="C420" s="29"/>
      <c r="D420" s="136">
        <v>1455</v>
      </c>
      <c r="E420" s="136"/>
      <c r="F420" s="29"/>
      <c r="G420" s="134" t="s">
        <v>270</v>
      </c>
      <c r="H420" s="134"/>
      <c r="I420" s="29"/>
      <c r="J420" s="136">
        <v>5984</v>
      </c>
      <c r="K420" s="136"/>
      <c r="L420" s="29"/>
      <c r="M420" s="136">
        <v>14512</v>
      </c>
      <c r="N420" s="136"/>
      <c r="O420" s="29"/>
      <c r="P420" s="134" t="s">
        <v>270</v>
      </c>
      <c r="Q420" s="134"/>
      <c r="R420" s="29"/>
      <c r="S420" s="134">
        <v>267</v>
      </c>
      <c r="T420" s="134"/>
      <c r="U420" s="29"/>
      <c r="V420" s="136">
        <v>1609</v>
      </c>
      <c r="W420" s="136"/>
      <c r="X420" s="29"/>
      <c r="Y420" s="134" t="s">
        <v>270</v>
      </c>
      <c r="Z420" s="134"/>
      <c r="AA420" s="29"/>
    </row>
    <row r="421" spans="1:30" ht="15.75" thickBot="1" x14ac:dyDescent="0.3">
      <c r="A421" s="19"/>
      <c r="B421" s="141" t="s">
        <v>597</v>
      </c>
      <c r="C421" s="20"/>
      <c r="D421" s="151">
        <v>1355</v>
      </c>
      <c r="E421" s="151"/>
      <c r="F421" s="20"/>
      <c r="G421" s="150" t="s">
        <v>270</v>
      </c>
      <c r="H421" s="150"/>
      <c r="I421" s="20"/>
      <c r="J421" s="151">
        <v>1952</v>
      </c>
      <c r="K421" s="151"/>
      <c r="L421" s="20"/>
      <c r="M421" s="151">
        <v>12630</v>
      </c>
      <c r="N421" s="151"/>
      <c r="O421" s="20"/>
      <c r="P421" s="150" t="s">
        <v>270</v>
      </c>
      <c r="Q421" s="150"/>
      <c r="R421" s="20"/>
      <c r="S421" s="150">
        <v>979</v>
      </c>
      <c r="T421" s="150"/>
      <c r="U421" s="20"/>
      <c r="V421" s="150">
        <v>177</v>
      </c>
      <c r="W421" s="150"/>
      <c r="X421" s="20"/>
      <c r="Y421" s="150" t="s">
        <v>270</v>
      </c>
      <c r="Z421" s="150"/>
      <c r="AA421" s="20"/>
    </row>
    <row r="422" spans="1:30" x14ac:dyDescent="0.25">
      <c r="A422" s="19"/>
      <c r="B422" s="67"/>
      <c r="C422" s="29"/>
      <c r="D422" s="71"/>
      <c r="E422" s="71"/>
      <c r="F422" s="29"/>
      <c r="G422" s="71"/>
      <c r="H422" s="71"/>
      <c r="I422" s="29"/>
      <c r="J422" s="71"/>
      <c r="K422" s="71"/>
      <c r="L422" s="29"/>
      <c r="M422" s="71"/>
      <c r="N422" s="71"/>
      <c r="O422" s="29"/>
      <c r="P422" s="71"/>
      <c r="Q422" s="71"/>
      <c r="R422" s="29"/>
      <c r="S422" s="71"/>
      <c r="T422" s="71"/>
      <c r="U422" s="29"/>
      <c r="V422" s="71"/>
      <c r="W422" s="71"/>
      <c r="X422" s="29"/>
      <c r="Y422" s="71"/>
      <c r="Z422" s="71"/>
      <c r="AA422" s="29"/>
    </row>
    <row r="423" spans="1:30" ht="15.75" thickBot="1" x14ac:dyDescent="0.3">
      <c r="A423" s="19"/>
      <c r="B423" s="141" t="s">
        <v>602</v>
      </c>
      <c r="C423" s="20"/>
      <c r="D423" s="142" t="s">
        <v>266</v>
      </c>
      <c r="E423" s="143">
        <v>1097795</v>
      </c>
      <c r="F423" s="20"/>
      <c r="G423" s="142" t="s">
        <v>266</v>
      </c>
      <c r="H423" s="144" t="s">
        <v>270</v>
      </c>
      <c r="I423" s="20"/>
      <c r="J423" s="142" t="s">
        <v>266</v>
      </c>
      <c r="K423" s="143">
        <v>110809</v>
      </c>
      <c r="L423" s="20"/>
      <c r="M423" s="142" t="s">
        <v>266</v>
      </c>
      <c r="N423" s="143">
        <v>773173</v>
      </c>
      <c r="O423" s="20"/>
      <c r="P423" s="142" t="s">
        <v>266</v>
      </c>
      <c r="Q423" s="143">
        <v>34186</v>
      </c>
      <c r="R423" s="20"/>
      <c r="S423" s="142" t="s">
        <v>266</v>
      </c>
      <c r="T423" s="143">
        <v>44351</v>
      </c>
      <c r="U423" s="20"/>
      <c r="V423" s="142" t="s">
        <v>266</v>
      </c>
      <c r="W423" s="143">
        <v>127763</v>
      </c>
      <c r="X423" s="20"/>
      <c r="Y423" s="142" t="s">
        <v>266</v>
      </c>
      <c r="Z423" s="144" t="s">
        <v>270</v>
      </c>
      <c r="AA423" s="20"/>
    </row>
    <row r="424" spans="1:30" ht="15.75" thickTop="1" x14ac:dyDescent="0.25">
      <c r="A424" s="19"/>
      <c r="B424" s="74"/>
      <c r="C424" s="74"/>
      <c r="D424" s="74"/>
      <c r="E424" s="74"/>
      <c r="F424" s="74"/>
      <c r="G424" s="74"/>
      <c r="H424" s="74"/>
      <c r="I424" s="74"/>
      <c r="J424" s="74"/>
      <c r="K424" s="74"/>
      <c r="L424" s="74"/>
      <c r="M424" s="74"/>
      <c r="N424" s="74"/>
      <c r="O424" s="74"/>
      <c r="P424" s="74"/>
      <c r="Q424" s="74"/>
      <c r="R424" s="74"/>
      <c r="S424" s="74"/>
      <c r="T424" s="74"/>
      <c r="U424" s="74"/>
      <c r="V424" s="74"/>
      <c r="W424" s="74"/>
      <c r="X424" s="74"/>
      <c r="Y424" s="74"/>
      <c r="Z424" s="74"/>
      <c r="AA424" s="74"/>
      <c r="AB424" s="74"/>
      <c r="AC424" s="74"/>
      <c r="AD424" s="74"/>
    </row>
    <row r="425" spans="1:30" x14ac:dyDescent="0.25">
      <c r="A425" s="19"/>
      <c r="B425" s="80" t="s">
        <v>498</v>
      </c>
      <c r="C425" s="80"/>
      <c r="D425" s="80"/>
      <c r="E425" s="80"/>
      <c r="F425" s="80"/>
      <c r="G425" s="80"/>
      <c r="H425" s="80"/>
      <c r="I425" s="80"/>
      <c r="J425" s="80"/>
      <c r="K425" s="80"/>
      <c r="L425" s="80"/>
      <c r="M425" s="80"/>
      <c r="N425" s="80"/>
      <c r="O425" s="80"/>
      <c r="P425" s="80"/>
      <c r="Q425" s="80"/>
      <c r="R425" s="80"/>
      <c r="S425" s="80"/>
      <c r="T425" s="80"/>
      <c r="U425" s="80"/>
      <c r="V425" s="80"/>
      <c r="W425" s="80"/>
      <c r="X425" s="80"/>
      <c r="Y425" s="80"/>
      <c r="Z425" s="80"/>
      <c r="AA425" s="80"/>
      <c r="AB425" s="80"/>
      <c r="AC425" s="80"/>
      <c r="AD425" s="80"/>
    </row>
    <row r="426" spans="1:30" x14ac:dyDescent="0.25">
      <c r="A426" s="19"/>
      <c r="B426" s="74"/>
      <c r="C426" s="74"/>
      <c r="D426" s="74"/>
      <c r="E426" s="74"/>
      <c r="F426" s="74"/>
      <c r="G426" s="74"/>
      <c r="H426" s="74"/>
      <c r="I426" s="74"/>
      <c r="J426" s="74"/>
      <c r="K426" s="74"/>
      <c r="L426" s="74"/>
      <c r="M426" s="74"/>
      <c r="N426" s="74"/>
      <c r="O426" s="74"/>
      <c r="P426" s="74"/>
      <c r="Q426" s="74"/>
      <c r="R426" s="74"/>
      <c r="S426" s="74"/>
      <c r="T426" s="74"/>
      <c r="U426" s="74"/>
      <c r="V426" s="74"/>
      <c r="W426" s="74"/>
      <c r="X426" s="74"/>
      <c r="Y426" s="74"/>
      <c r="Z426" s="74"/>
      <c r="AA426" s="74"/>
      <c r="AB426" s="74"/>
      <c r="AC426" s="74"/>
      <c r="AD426" s="74"/>
    </row>
    <row r="427" spans="1:30" ht="15.75" thickBot="1" x14ac:dyDescent="0.3">
      <c r="A427" s="19"/>
      <c r="B427" s="20"/>
      <c r="C427" s="21"/>
      <c r="D427" s="39" t="s">
        <v>499</v>
      </c>
      <c r="E427" s="39"/>
      <c r="F427" s="21"/>
      <c r="G427" s="40"/>
      <c r="H427" s="40"/>
      <c r="I427" s="21"/>
      <c r="J427" s="41" t="s">
        <v>500</v>
      </c>
      <c r="K427" s="41"/>
      <c r="L427" s="41"/>
      <c r="M427" s="41"/>
      <c r="N427" s="41"/>
      <c r="O427" s="41"/>
      <c r="P427" s="41"/>
      <c r="Q427" s="41"/>
      <c r="R427" s="41"/>
      <c r="S427" s="41"/>
      <c r="T427" s="41"/>
      <c r="U427" s="21"/>
      <c r="V427" s="40"/>
      <c r="W427" s="40"/>
      <c r="X427" s="21"/>
    </row>
    <row r="428" spans="1:30" x14ac:dyDescent="0.25">
      <c r="A428" s="19"/>
      <c r="B428" s="20"/>
      <c r="C428" s="21"/>
      <c r="D428" s="39" t="s">
        <v>501</v>
      </c>
      <c r="E428" s="39"/>
      <c r="F428" s="21"/>
      <c r="G428" s="39" t="s">
        <v>502</v>
      </c>
      <c r="H428" s="39"/>
      <c r="I428" s="21"/>
      <c r="J428" s="57" t="s">
        <v>503</v>
      </c>
      <c r="K428" s="57"/>
      <c r="L428" s="56"/>
      <c r="M428" s="57" t="s">
        <v>409</v>
      </c>
      <c r="N428" s="57"/>
      <c r="O428" s="56"/>
      <c r="P428" s="64"/>
      <c r="Q428" s="64"/>
      <c r="R428" s="56"/>
      <c r="S428" s="57" t="s">
        <v>90</v>
      </c>
      <c r="T428" s="57"/>
      <c r="U428" s="21"/>
      <c r="V428" s="40"/>
      <c r="W428" s="40"/>
      <c r="X428" s="21"/>
    </row>
    <row r="429" spans="1:30" ht="15.75" thickBot="1" x14ac:dyDescent="0.3">
      <c r="A429" s="19"/>
      <c r="B429" s="20"/>
      <c r="C429" s="21"/>
      <c r="D429" s="41" t="s">
        <v>409</v>
      </c>
      <c r="E429" s="41"/>
      <c r="F429" s="21"/>
      <c r="G429" s="41" t="s">
        <v>504</v>
      </c>
      <c r="H429" s="41"/>
      <c r="I429" s="21"/>
      <c r="J429" s="41" t="s">
        <v>35</v>
      </c>
      <c r="K429" s="41"/>
      <c r="L429" s="21"/>
      <c r="M429" s="41" t="s">
        <v>505</v>
      </c>
      <c r="N429" s="41"/>
      <c r="O429" s="21"/>
      <c r="P429" s="41" t="s">
        <v>371</v>
      </c>
      <c r="Q429" s="41"/>
      <c r="R429" s="21"/>
      <c r="S429" s="41" t="s">
        <v>500</v>
      </c>
      <c r="T429" s="41"/>
      <c r="U429" s="21"/>
      <c r="V429" s="41" t="s">
        <v>127</v>
      </c>
      <c r="W429" s="41"/>
      <c r="X429" s="21"/>
    </row>
    <row r="430" spans="1:30" x14ac:dyDescent="0.25">
      <c r="A430" s="19"/>
      <c r="B430" s="26"/>
      <c r="C430" s="20"/>
      <c r="D430" s="43"/>
      <c r="E430" s="43"/>
      <c r="F430" s="20"/>
      <c r="G430" s="43"/>
      <c r="H430" s="43"/>
      <c r="I430" s="20"/>
      <c r="J430" s="43"/>
      <c r="K430" s="43"/>
      <c r="L430" s="20"/>
      <c r="M430" s="43"/>
      <c r="N430" s="43"/>
      <c r="O430" s="20"/>
      <c r="P430" s="43"/>
      <c r="Q430" s="43"/>
      <c r="R430" s="20"/>
      <c r="S430" s="43"/>
      <c r="T430" s="43"/>
      <c r="U430" s="20"/>
      <c r="V430" s="43"/>
      <c r="W430" s="43"/>
      <c r="X430" s="20"/>
    </row>
    <row r="431" spans="1:30" x14ac:dyDescent="0.25">
      <c r="A431" s="19"/>
      <c r="B431" s="28" t="s">
        <v>592</v>
      </c>
      <c r="C431" s="29"/>
      <c r="D431" s="66"/>
      <c r="E431" s="66"/>
      <c r="F431" s="29"/>
      <c r="G431" s="66"/>
      <c r="H431" s="66"/>
      <c r="I431" s="29"/>
      <c r="J431" s="66"/>
      <c r="K431" s="66"/>
      <c r="L431" s="29"/>
      <c r="M431" s="66"/>
      <c r="N431" s="66"/>
      <c r="O431" s="29"/>
      <c r="P431" s="66"/>
      <c r="Q431" s="66"/>
      <c r="R431" s="29"/>
      <c r="S431" s="66"/>
      <c r="T431" s="66"/>
      <c r="U431" s="29"/>
      <c r="V431" s="66"/>
      <c r="W431" s="66"/>
      <c r="X431" s="29"/>
    </row>
    <row r="432" spans="1:30" x14ac:dyDescent="0.25">
      <c r="A432" s="19"/>
      <c r="B432" s="84" t="s">
        <v>593</v>
      </c>
      <c r="C432" s="20"/>
      <c r="D432" s="42"/>
      <c r="E432" s="42"/>
      <c r="F432" s="20"/>
      <c r="G432" s="42"/>
      <c r="H432" s="42"/>
      <c r="I432" s="20"/>
      <c r="J432" s="42"/>
      <c r="K432" s="42"/>
      <c r="L432" s="20"/>
      <c r="M432" s="42"/>
      <c r="N432" s="42"/>
      <c r="O432" s="20"/>
      <c r="P432" s="42"/>
      <c r="Q432" s="42"/>
      <c r="R432" s="20"/>
      <c r="S432" s="42"/>
      <c r="T432" s="42"/>
      <c r="U432" s="20"/>
      <c r="V432" s="42"/>
      <c r="W432" s="42"/>
      <c r="X432" s="20"/>
    </row>
    <row r="433" spans="1:30" ht="25.5" x14ac:dyDescent="0.25">
      <c r="A433" s="19"/>
      <c r="B433" s="83" t="s">
        <v>594</v>
      </c>
      <c r="C433" s="29"/>
      <c r="D433" s="30" t="s">
        <v>266</v>
      </c>
      <c r="E433" s="32" t="s">
        <v>270</v>
      </c>
      <c r="F433" s="29"/>
      <c r="G433" s="30" t="s">
        <v>266</v>
      </c>
      <c r="H433" s="32">
        <v>203</v>
      </c>
      <c r="I433" s="29"/>
      <c r="J433" s="30" t="s">
        <v>266</v>
      </c>
      <c r="K433" s="32" t="s">
        <v>270</v>
      </c>
      <c r="L433" s="29"/>
      <c r="M433" s="30" t="s">
        <v>266</v>
      </c>
      <c r="N433" s="32" t="s">
        <v>270</v>
      </c>
      <c r="O433" s="29"/>
      <c r="P433" s="30" t="s">
        <v>266</v>
      </c>
      <c r="Q433" s="32" t="s">
        <v>270</v>
      </c>
      <c r="R433" s="29"/>
      <c r="S433" s="30" t="s">
        <v>266</v>
      </c>
      <c r="T433" s="32">
        <v>43</v>
      </c>
      <c r="U433" s="29"/>
      <c r="V433" s="30" t="s">
        <v>266</v>
      </c>
      <c r="W433" s="31">
        <v>5402</v>
      </c>
      <c r="X433" s="29"/>
    </row>
    <row r="434" spans="1:30" x14ac:dyDescent="0.25">
      <c r="A434" s="19"/>
      <c r="B434" s="84" t="s">
        <v>595</v>
      </c>
      <c r="C434" s="20"/>
      <c r="D434" s="45">
        <v>449</v>
      </c>
      <c r="E434" s="45"/>
      <c r="F434" s="20"/>
      <c r="G434" s="44">
        <v>2193</v>
      </c>
      <c r="H434" s="44"/>
      <c r="I434" s="20"/>
      <c r="J434" s="45">
        <v>2</v>
      </c>
      <c r="K434" s="45"/>
      <c r="L434" s="20"/>
      <c r="M434" s="45">
        <v>289</v>
      </c>
      <c r="N434" s="45"/>
      <c r="O434" s="20"/>
      <c r="P434" s="45">
        <v>199</v>
      </c>
      <c r="Q434" s="45"/>
      <c r="R434" s="20"/>
      <c r="S434" s="45">
        <v>80</v>
      </c>
      <c r="T434" s="45"/>
      <c r="U434" s="20"/>
      <c r="V434" s="44">
        <v>16352</v>
      </c>
      <c r="W434" s="44"/>
      <c r="X434" s="20"/>
    </row>
    <row r="435" spans="1:30" ht="25.5" x14ac:dyDescent="0.25">
      <c r="A435" s="19"/>
      <c r="B435" s="83" t="s">
        <v>596</v>
      </c>
      <c r="C435" s="29"/>
      <c r="D435" s="47" t="s">
        <v>270</v>
      </c>
      <c r="E435" s="47"/>
      <c r="F435" s="29"/>
      <c r="G435" s="47" t="s">
        <v>270</v>
      </c>
      <c r="H435" s="47"/>
      <c r="I435" s="29"/>
      <c r="J435" s="47" t="s">
        <v>270</v>
      </c>
      <c r="K435" s="47"/>
      <c r="L435" s="29"/>
      <c r="M435" s="47" t="s">
        <v>270</v>
      </c>
      <c r="N435" s="47"/>
      <c r="O435" s="29"/>
      <c r="P435" s="47" t="s">
        <v>270</v>
      </c>
      <c r="Q435" s="47"/>
      <c r="R435" s="29"/>
      <c r="S435" s="47">
        <v>1</v>
      </c>
      <c r="T435" s="47"/>
      <c r="U435" s="29"/>
      <c r="V435" s="46">
        <v>1272</v>
      </c>
      <c r="W435" s="46"/>
      <c r="X435" s="29"/>
    </row>
    <row r="436" spans="1:30" ht="26.25" thickBot="1" x14ac:dyDescent="0.3">
      <c r="A436" s="19"/>
      <c r="B436" s="84" t="s">
        <v>597</v>
      </c>
      <c r="C436" s="20"/>
      <c r="D436" s="55" t="s">
        <v>270</v>
      </c>
      <c r="E436" s="55"/>
      <c r="F436" s="20"/>
      <c r="G436" s="55" t="s">
        <v>270</v>
      </c>
      <c r="H436" s="55"/>
      <c r="I436" s="20"/>
      <c r="J436" s="55" t="s">
        <v>270</v>
      </c>
      <c r="K436" s="55"/>
      <c r="L436" s="20"/>
      <c r="M436" s="55" t="s">
        <v>270</v>
      </c>
      <c r="N436" s="55"/>
      <c r="O436" s="20"/>
      <c r="P436" s="55" t="s">
        <v>270</v>
      </c>
      <c r="Q436" s="55"/>
      <c r="R436" s="20"/>
      <c r="S436" s="55" t="s">
        <v>270</v>
      </c>
      <c r="T436" s="55"/>
      <c r="U436" s="20"/>
      <c r="V436" s="55" t="s">
        <v>270</v>
      </c>
      <c r="W436" s="55"/>
      <c r="X436" s="20"/>
    </row>
    <row r="437" spans="1:30" x14ac:dyDescent="0.25">
      <c r="A437" s="19"/>
      <c r="B437" s="67"/>
      <c r="C437" s="29"/>
      <c r="D437" s="71"/>
      <c r="E437" s="71"/>
      <c r="F437" s="29"/>
      <c r="G437" s="71"/>
      <c r="H437" s="71"/>
      <c r="I437" s="29"/>
      <c r="J437" s="71"/>
      <c r="K437" s="71"/>
      <c r="L437" s="29"/>
      <c r="M437" s="71"/>
      <c r="N437" s="71"/>
      <c r="O437" s="29"/>
      <c r="P437" s="71"/>
      <c r="Q437" s="71"/>
      <c r="R437" s="29"/>
      <c r="S437" s="71"/>
      <c r="T437" s="71"/>
      <c r="U437" s="29"/>
      <c r="V437" s="71"/>
      <c r="W437" s="71"/>
      <c r="X437" s="29"/>
    </row>
    <row r="438" spans="1:30" ht="15.75" thickBot="1" x14ac:dyDescent="0.3">
      <c r="A438" s="19"/>
      <c r="B438" s="33" t="s">
        <v>598</v>
      </c>
      <c r="C438" s="20"/>
      <c r="D438" s="36" t="s">
        <v>266</v>
      </c>
      <c r="E438" s="69">
        <v>449</v>
      </c>
      <c r="F438" s="20"/>
      <c r="G438" s="36" t="s">
        <v>266</v>
      </c>
      <c r="H438" s="68">
        <v>2396</v>
      </c>
      <c r="I438" s="20"/>
      <c r="J438" s="36" t="s">
        <v>266</v>
      </c>
      <c r="K438" s="69">
        <v>2</v>
      </c>
      <c r="L438" s="20"/>
      <c r="M438" s="36" t="s">
        <v>266</v>
      </c>
      <c r="N438" s="69">
        <v>289</v>
      </c>
      <c r="O438" s="20"/>
      <c r="P438" s="36" t="s">
        <v>266</v>
      </c>
      <c r="Q438" s="69">
        <v>199</v>
      </c>
      <c r="R438" s="20"/>
      <c r="S438" s="36" t="s">
        <v>266</v>
      </c>
      <c r="T438" s="69">
        <v>124</v>
      </c>
      <c r="U438" s="20"/>
      <c r="V438" s="36" t="s">
        <v>266</v>
      </c>
      <c r="W438" s="68">
        <v>23026</v>
      </c>
      <c r="X438" s="20"/>
    </row>
    <row r="439" spans="1:30" ht="15.75" thickTop="1" x14ac:dyDescent="0.25">
      <c r="A439" s="19"/>
      <c r="B439" s="67"/>
      <c r="C439" s="29"/>
      <c r="D439" s="108"/>
      <c r="E439" s="108"/>
      <c r="F439" s="29"/>
      <c r="G439" s="108"/>
      <c r="H439" s="108"/>
      <c r="I439" s="29"/>
      <c r="J439" s="108"/>
      <c r="K439" s="108"/>
      <c r="L439" s="29"/>
      <c r="M439" s="108"/>
      <c r="N439" s="108"/>
      <c r="O439" s="29"/>
      <c r="P439" s="108"/>
      <c r="Q439" s="108"/>
      <c r="R439" s="29"/>
      <c r="S439" s="108"/>
      <c r="T439" s="108"/>
      <c r="U439" s="29"/>
      <c r="V439" s="108"/>
      <c r="W439" s="108"/>
      <c r="X439" s="29"/>
    </row>
    <row r="440" spans="1:30" x14ac:dyDescent="0.25">
      <c r="A440" s="19"/>
      <c r="B440" s="33" t="s">
        <v>599</v>
      </c>
      <c r="C440" s="20"/>
      <c r="D440" s="42"/>
      <c r="E440" s="42"/>
      <c r="F440" s="20"/>
      <c r="G440" s="42"/>
      <c r="H440" s="42"/>
      <c r="I440" s="20"/>
      <c r="J440" s="42"/>
      <c r="K440" s="42"/>
      <c r="L440" s="20"/>
      <c r="M440" s="42"/>
      <c r="N440" s="42"/>
      <c r="O440" s="20"/>
      <c r="P440" s="42"/>
      <c r="Q440" s="42"/>
      <c r="R440" s="20"/>
      <c r="S440" s="42"/>
      <c r="T440" s="42"/>
      <c r="U440" s="20"/>
      <c r="V440" s="42"/>
      <c r="W440" s="42"/>
      <c r="X440" s="20"/>
    </row>
    <row r="441" spans="1:30" ht="25.5" x14ac:dyDescent="0.25">
      <c r="A441" s="19"/>
      <c r="B441" s="28" t="s">
        <v>600</v>
      </c>
      <c r="C441" s="29"/>
      <c r="D441" s="30" t="s">
        <v>266</v>
      </c>
      <c r="E441" s="32" t="s">
        <v>270</v>
      </c>
      <c r="F441" s="29"/>
      <c r="G441" s="30" t="s">
        <v>266</v>
      </c>
      <c r="H441" s="31">
        <v>2264</v>
      </c>
      <c r="I441" s="29"/>
      <c r="J441" s="30" t="s">
        <v>266</v>
      </c>
      <c r="K441" s="32" t="s">
        <v>270</v>
      </c>
      <c r="L441" s="29"/>
      <c r="M441" s="30" t="s">
        <v>266</v>
      </c>
      <c r="N441" s="32" t="s">
        <v>270</v>
      </c>
      <c r="O441" s="29"/>
      <c r="P441" s="30" t="s">
        <v>266</v>
      </c>
      <c r="Q441" s="32" t="s">
        <v>270</v>
      </c>
      <c r="R441" s="29"/>
      <c r="S441" s="30" t="s">
        <v>266</v>
      </c>
      <c r="T441" s="32">
        <v>85</v>
      </c>
      <c r="U441" s="29"/>
      <c r="V441" s="30" t="s">
        <v>266</v>
      </c>
      <c r="W441" s="31">
        <v>84155</v>
      </c>
      <c r="X441" s="29"/>
    </row>
    <row r="442" spans="1:30" x14ac:dyDescent="0.25">
      <c r="A442" s="19"/>
      <c r="B442" s="33" t="s">
        <v>601</v>
      </c>
      <c r="C442" s="20"/>
      <c r="D442" s="44">
        <v>149576</v>
      </c>
      <c r="E442" s="44"/>
      <c r="F442" s="20"/>
      <c r="G442" s="44">
        <v>224518</v>
      </c>
      <c r="H442" s="44"/>
      <c r="I442" s="20"/>
      <c r="J442" s="44">
        <v>1827</v>
      </c>
      <c r="K442" s="44"/>
      <c r="L442" s="20"/>
      <c r="M442" s="44">
        <v>9030</v>
      </c>
      <c r="N442" s="44"/>
      <c r="O442" s="20"/>
      <c r="P442" s="45">
        <v>944</v>
      </c>
      <c r="Q442" s="45"/>
      <c r="R442" s="20"/>
      <c r="S442" s="44">
        <v>13438</v>
      </c>
      <c r="T442" s="44"/>
      <c r="U442" s="20"/>
      <c r="V442" s="44">
        <v>2464684</v>
      </c>
      <c r="W442" s="44"/>
      <c r="X442" s="20"/>
    </row>
    <row r="443" spans="1:30" x14ac:dyDescent="0.25">
      <c r="A443" s="19"/>
      <c r="B443" s="28" t="s">
        <v>596</v>
      </c>
      <c r="C443" s="29"/>
      <c r="D443" s="47" t="s">
        <v>270</v>
      </c>
      <c r="E443" s="47"/>
      <c r="F443" s="29"/>
      <c r="G443" s="47" t="s">
        <v>270</v>
      </c>
      <c r="H443" s="47"/>
      <c r="I443" s="29"/>
      <c r="J443" s="47" t="s">
        <v>270</v>
      </c>
      <c r="K443" s="47"/>
      <c r="L443" s="29"/>
      <c r="M443" s="47" t="s">
        <v>270</v>
      </c>
      <c r="N443" s="47"/>
      <c r="O443" s="29"/>
      <c r="P443" s="47" t="s">
        <v>270</v>
      </c>
      <c r="Q443" s="47"/>
      <c r="R443" s="29"/>
      <c r="S443" s="47">
        <v>12</v>
      </c>
      <c r="T443" s="47"/>
      <c r="U443" s="29"/>
      <c r="V443" s="46">
        <v>23839</v>
      </c>
      <c r="W443" s="46"/>
      <c r="X443" s="29"/>
    </row>
    <row r="444" spans="1:30" ht="26.25" thickBot="1" x14ac:dyDescent="0.3">
      <c r="A444" s="19"/>
      <c r="B444" s="33" t="s">
        <v>597</v>
      </c>
      <c r="C444" s="20"/>
      <c r="D444" s="55" t="s">
        <v>270</v>
      </c>
      <c r="E444" s="55"/>
      <c r="F444" s="20"/>
      <c r="G444" s="55" t="s">
        <v>270</v>
      </c>
      <c r="H444" s="55"/>
      <c r="I444" s="20"/>
      <c r="J444" s="55" t="s">
        <v>270</v>
      </c>
      <c r="K444" s="55"/>
      <c r="L444" s="20"/>
      <c r="M444" s="55" t="s">
        <v>270</v>
      </c>
      <c r="N444" s="55"/>
      <c r="O444" s="20"/>
      <c r="P444" s="55" t="s">
        <v>270</v>
      </c>
      <c r="Q444" s="55"/>
      <c r="R444" s="20"/>
      <c r="S444" s="55">
        <v>21</v>
      </c>
      <c r="T444" s="55"/>
      <c r="U444" s="20"/>
      <c r="V444" s="54">
        <v>17114</v>
      </c>
      <c r="W444" s="54"/>
      <c r="X444" s="20"/>
    </row>
    <row r="445" spans="1:30" x14ac:dyDescent="0.25">
      <c r="A445" s="19"/>
      <c r="B445" s="67"/>
      <c r="C445" s="29"/>
      <c r="D445" s="71"/>
      <c r="E445" s="71"/>
      <c r="F445" s="29"/>
      <c r="G445" s="71"/>
      <c r="H445" s="71"/>
      <c r="I445" s="29"/>
      <c r="J445" s="71"/>
      <c r="K445" s="71"/>
      <c r="L445" s="29"/>
      <c r="M445" s="71"/>
      <c r="N445" s="71"/>
      <c r="O445" s="29"/>
      <c r="P445" s="71"/>
      <c r="Q445" s="71"/>
      <c r="R445" s="29"/>
      <c r="S445" s="71"/>
      <c r="T445" s="71"/>
      <c r="U445" s="29"/>
      <c r="V445" s="71"/>
      <c r="W445" s="71"/>
      <c r="X445" s="29"/>
    </row>
    <row r="446" spans="1:30" ht="15.75" thickBot="1" x14ac:dyDescent="0.3">
      <c r="A446" s="19"/>
      <c r="B446" s="33" t="s">
        <v>602</v>
      </c>
      <c r="C446" s="20"/>
      <c r="D446" s="36" t="s">
        <v>266</v>
      </c>
      <c r="E446" s="68">
        <v>149576</v>
      </c>
      <c r="F446" s="20"/>
      <c r="G446" s="36" t="s">
        <v>266</v>
      </c>
      <c r="H446" s="68">
        <v>226782</v>
      </c>
      <c r="I446" s="20"/>
      <c r="J446" s="36" t="s">
        <v>266</v>
      </c>
      <c r="K446" s="68">
        <v>1827</v>
      </c>
      <c r="L446" s="20"/>
      <c r="M446" s="36" t="s">
        <v>266</v>
      </c>
      <c r="N446" s="68">
        <v>9030</v>
      </c>
      <c r="O446" s="20"/>
      <c r="P446" s="36" t="s">
        <v>266</v>
      </c>
      <c r="Q446" s="69">
        <v>944</v>
      </c>
      <c r="R446" s="20"/>
      <c r="S446" s="36" t="s">
        <v>266</v>
      </c>
      <c r="T446" s="68">
        <v>13556</v>
      </c>
      <c r="U446" s="20"/>
      <c r="V446" s="36" t="s">
        <v>266</v>
      </c>
      <c r="W446" s="68">
        <v>2589792</v>
      </c>
      <c r="X446" s="20"/>
    </row>
    <row r="447" spans="1:30" ht="15.75" thickTop="1" x14ac:dyDescent="0.25">
      <c r="A447" s="19" t="s">
        <v>1078</v>
      </c>
      <c r="B447" s="72" t="s">
        <v>8</v>
      </c>
      <c r="C447" s="72"/>
      <c r="D447" s="72"/>
      <c r="E447" s="72"/>
      <c r="F447" s="72"/>
      <c r="G447" s="72"/>
      <c r="H447" s="72"/>
      <c r="I447" s="72"/>
      <c r="J447" s="72"/>
      <c r="K447" s="72"/>
      <c r="L447" s="72"/>
      <c r="M447" s="72"/>
      <c r="N447" s="72"/>
      <c r="O447" s="72"/>
      <c r="P447" s="72"/>
      <c r="Q447" s="72"/>
      <c r="R447" s="72"/>
      <c r="S447" s="72"/>
      <c r="T447" s="72"/>
      <c r="U447" s="72"/>
      <c r="V447" s="72"/>
      <c r="W447" s="72"/>
      <c r="X447" s="72"/>
      <c r="Y447" s="72"/>
      <c r="Z447" s="72"/>
      <c r="AA447" s="72"/>
      <c r="AB447" s="72"/>
      <c r="AC447" s="72"/>
      <c r="AD447" s="72"/>
    </row>
    <row r="448" spans="1:30" x14ac:dyDescent="0.25">
      <c r="A448" s="19"/>
      <c r="B448" s="74"/>
      <c r="C448" s="74"/>
      <c r="D448" s="74"/>
      <c r="E448" s="74"/>
      <c r="F448" s="74"/>
      <c r="G448" s="74"/>
      <c r="H448" s="74"/>
      <c r="I448" s="74"/>
      <c r="J448" s="74"/>
      <c r="K448" s="74"/>
      <c r="L448" s="74"/>
      <c r="M448" s="74"/>
      <c r="N448" s="74"/>
      <c r="O448" s="74"/>
      <c r="P448" s="74"/>
      <c r="Q448" s="74"/>
      <c r="R448" s="74"/>
      <c r="S448" s="74"/>
      <c r="T448" s="74"/>
      <c r="U448" s="74"/>
      <c r="V448" s="74"/>
      <c r="W448" s="74"/>
      <c r="X448" s="74"/>
      <c r="Y448" s="74"/>
      <c r="Z448" s="74"/>
      <c r="AA448" s="74"/>
      <c r="AB448" s="74"/>
      <c r="AC448" s="74"/>
      <c r="AD448" s="74"/>
    </row>
    <row r="449" spans="1:30" x14ac:dyDescent="0.25">
      <c r="A449" s="19"/>
      <c r="B449" s="74"/>
      <c r="C449" s="74"/>
      <c r="D449" s="74"/>
      <c r="E449" s="74"/>
      <c r="F449" s="74"/>
      <c r="G449" s="74"/>
      <c r="H449" s="74"/>
      <c r="I449" s="74"/>
      <c r="J449" s="74"/>
      <c r="K449" s="74"/>
      <c r="L449" s="74"/>
      <c r="M449" s="74"/>
      <c r="N449" s="74"/>
      <c r="O449" s="74"/>
      <c r="P449" s="74"/>
      <c r="Q449" s="74"/>
      <c r="R449" s="74"/>
      <c r="S449" s="74"/>
      <c r="T449" s="74"/>
      <c r="U449" s="74"/>
      <c r="V449" s="74"/>
      <c r="W449" s="74"/>
      <c r="X449" s="74"/>
      <c r="Y449" s="74"/>
      <c r="Z449" s="74"/>
      <c r="AA449" s="74"/>
      <c r="AB449" s="74"/>
      <c r="AC449" s="74"/>
      <c r="AD449" s="74"/>
    </row>
    <row r="450" spans="1:30" x14ac:dyDescent="0.25">
      <c r="A450" s="19"/>
      <c r="B450" s="20"/>
      <c r="C450" s="21"/>
      <c r="D450" s="100" t="s">
        <v>604</v>
      </c>
      <c r="E450" s="100"/>
      <c r="F450" s="100"/>
      <c r="G450" s="100"/>
      <c r="H450" s="100"/>
      <c r="I450" s="100"/>
      <c r="J450" s="100"/>
      <c r="K450" s="100"/>
      <c r="L450" s="21"/>
      <c r="M450" s="100" t="s">
        <v>390</v>
      </c>
      <c r="N450" s="100"/>
      <c r="O450" s="100"/>
      <c r="P450" s="100"/>
      <c r="Q450" s="100"/>
      <c r="R450" s="100"/>
      <c r="S450" s="100"/>
      <c r="T450" s="100"/>
      <c r="U450" s="21"/>
      <c r="V450" s="100" t="s">
        <v>391</v>
      </c>
      <c r="W450" s="100"/>
      <c r="X450" s="100"/>
      <c r="Y450" s="100"/>
      <c r="Z450" s="100"/>
      <c r="AA450" s="100"/>
      <c r="AB450" s="100"/>
      <c r="AC450" s="100"/>
      <c r="AD450" s="21"/>
    </row>
    <row r="451" spans="1:30" ht="15.75" thickBot="1" x14ac:dyDescent="0.3">
      <c r="A451" s="19"/>
      <c r="B451" s="20"/>
      <c r="C451" s="21"/>
      <c r="D451" s="101" t="s">
        <v>348</v>
      </c>
      <c r="E451" s="101"/>
      <c r="F451" s="101"/>
      <c r="G451" s="101"/>
      <c r="H451" s="101"/>
      <c r="I451" s="101"/>
      <c r="J451" s="101"/>
      <c r="K451" s="101"/>
      <c r="L451" s="21"/>
      <c r="M451" s="101" t="s">
        <v>348</v>
      </c>
      <c r="N451" s="101"/>
      <c r="O451" s="101"/>
      <c r="P451" s="101"/>
      <c r="Q451" s="101"/>
      <c r="R451" s="101"/>
      <c r="S451" s="101"/>
      <c r="T451" s="101"/>
      <c r="U451" s="21"/>
      <c r="V451" s="101" t="s">
        <v>348</v>
      </c>
      <c r="W451" s="101"/>
      <c r="X451" s="101"/>
      <c r="Y451" s="101"/>
      <c r="Z451" s="101"/>
      <c r="AA451" s="101"/>
      <c r="AB451" s="101"/>
      <c r="AC451" s="101"/>
      <c r="AD451" s="21"/>
    </row>
    <row r="452" spans="1:30" x14ac:dyDescent="0.25">
      <c r="A452" s="19"/>
      <c r="B452" s="20"/>
      <c r="C452" s="21"/>
      <c r="D452" s="64"/>
      <c r="E452" s="64"/>
      <c r="F452" s="56"/>
      <c r="G452" s="64"/>
      <c r="H452" s="64"/>
      <c r="I452" s="56"/>
      <c r="J452" s="64"/>
      <c r="K452" s="64"/>
      <c r="L452" s="21"/>
      <c r="M452" s="64"/>
      <c r="N452" s="64"/>
      <c r="O452" s="56"/>
      <c r="P452" s="64"/>
      <c r="Q452" s="64"/>
      <c r="R452" s="56"/>
      <c r="S452" s="102" t="s">
        <v>605</v>
      </c>
      <c r="T452" s="102"/>
      <c r="U452" s="21"/>
      <c r="V452" s="64"/>
      <c r="W452" s="64"/>
      <c r="X452" s="56"/>
      <c r="Y452" s="64"/>
      <c r="Z452" s="64"/>
      <c r="AA452" s="56"/>
      <c r="AB452" s="102" t="s">
        <v>605</v>
      </c>
      <c r="AC452" s="102"/>
      <c r="AD452" s="21"/>
    </row>
    <row r="453" spans="1:30" x14ac:dyDescent="0.25">
      <c r="A453" s="19"/>
      <c r="B453" s="20"/>
      <c r="C453" s="21"/>
      <c r="D453" s="100" t="s">
        <v>606</v>
      </c>
      <c r="E453" s="100"/>
      <c r="F453" s="21"/>
      <c r="G453" s="40"/>
      <c r="H453" s="40"/>
      <c r="I453" s="21"/>
      <c r="J453" s="40"/>
      <c r="K453" s="40"/>
      <c r="L453" s="21"/>
      <c r="M453" s="100" t="s">
        <v>607</v>
      </c>
      <c r="N453" s="100"/>
      <c r="O453" s="21"/>
      <c r="P453" s="100" t="s">
        <v>200</v>
      </c>
      <c r="Q453" s="100"/>
      <c r="R453" s="21"/>
      <c r="S453" s="100" t="s">
        <v>200</v>
      </c>
      <c r="T453" s="100"/>
      <c r="U453" s="21"/>
      <c r="V453" s="100" t="s">
        <v>607</v>
      </c>
      <c r="W453" s="100"/>
      <c r="X453" s="21"/>
      <c r="Y453" s="100" t="s">
        <v>200</v>
      </c>
      <c r="Z453" s="100"/>
      <c r="AA453" s="21"/>
      <c r="AB453" s="100" t="s">
        <v>200</v>
      </c>
      <c r="AC453" s="100"/>
      <c r="AD453" s="21"/>
    </row>
    <row r="454" spans="1:30" x14ac:dyDescent="0.25">
      <c r="A454" s="19"/>
      <c r="B454" s="20"/>
      <c r="C454" s="21"/>
      <c r="D454" s="100" t="s">
        <v>608</v>
      </c>
      <c r="E454" s="100"/>
      <c r="F454" s="21"/>
      <c r="G454" s="100" t="s">
        <v>609</v>
      </c>
      <c r="H454" s="100"/>
      <c r="I454" s="21"/>
      <c r="J454" s="100" t="s">
        <v>610</v>
      </c>
      <c r="K454" s="100"/>
      <c r="L454" s="21"/>
      <c r="M454" s="100" t="s">
        <v>609</v>
      </c>
      <c r="N454" s="100"/>
      <c r="O454" s="21"/>
      <c r="P454" s="100" t="s">
        <v>611</v>
      </c>
      <c r="Q454" s="100"/>
      <c r="R454" s="21"/>
      <c r="S454" s="100" t="s">
        <v>611</v>
      </c>
      <c r="T454" s="100"/>
      <c r="U454" s="21"/>
      <c r="V454" s="100" t="s">
        <v>609</v>
      </c>
      <c r="W454" s="100"/>
      <c r="X454" s="21"/>
      <c r="Y454" s="100" t="s">
        <v>611</v>
      </c>
      <c r="Z454" s="100"/>
      <c r="AA454" s="21"/>
      <c r="AB454" s="100" t="s">
        <v>611</v>
      </c>
      <c r="AC454" s="100"/>
      <c r="AD454" s="21"/>
    </row>
    <row r="455" spans="1:30" ht="15.75" thickBot="1" x14ac:dyDescent="0.3">
      <c r="A455" s="19"/>
      <c r="B455" s="90" t="s">
        <v>347</v>
      </c>
      <c r="C455" s="21"/>
      <c r="D455" s="101" t="s">
        <v>612</v>
      </c>
      <c r="E455" s="101"/>
      <c r="F455" s="21"/>
      <c r="G455" s="101" t="s">
        <v>613</v>
      </c>
      <c r="H455" s="101"/>
      <c r="I455" s="21"/>
      <c r="J455" s="101" t="s">
        <v>614</v>
      </c>
      <c r="K455" s="101"/>
      <c r="L455" s="21"/>
      <c r="M455" s="101" t="s">
        <v>613</v>
      </c>
      <c r="N455" s="101"/>
      <c r="O455" s="21"/>
      <c r="P455" s="101" t="s">
        <v>615</v>
      </c>
      <c r="Q455" s="101"/>
      <c r="R455" s="21"/>
      <c r="S455" s="101" t="s">
        <v>615</v>
      </c>
      <c r="T455" s="101"/>
      <c r="U455" s="21"/>
      <c r="V455" s="101" t="s">
        <v>613</v>
      </c>
      <c r="W455" s="101"/>
      <c r="X455" s="21"/>
      <c r="Y455" s="101" t="s">
        <v>615</v>
      </c>
      <c r="Z455" s="101"/>
      <c r="AA455" s="21"/>
      <c r="AB455" s="101" t="s">
        <v>615</v>
      </c>
      <c r="AC455" s="101"/>
      <c r="AD455" s="21"/>
    </row>
    <row r="456" spans="1:30" x14ac:dyDescent="0.25">
      <c r="A456" s="19"/>
      <c r="B456" s="26"/>
      <c r="C456" s="20"/>
      <c r="D456" s="43"/>
      <c r="E456" s="43"/>
      <c r="F456" s="20"/>
      <c r="G456" s="43"/>
      <c r="H456" s="43"/>
      <c r="I456" s="20"/>
      <c r="J456" s="43"/>
      <c r="K456" s="43"/>
      <c r="L456" s="20"/>
      <c r="M456" s="43"/>
      <c r="N456" s="43"/>
      <c r="O456" s="20"/>
      <c r="P456" s="43"/>
      <c r="Q456" s="43"/>
      <c r="R456" s="20"/>
      <c r="S456" s="43"/>
      <c r="T456" s="43"/>
      <c r="U456" s="20"/>
      <c r="V456" s="43"/>
      <c r="W456" s="43"/>
      <c r="X456" s="20"/>
      <c r="Y456" s="43"/>
      <c r="Z456" s="43"/>
      <c r="AA456" s="20"/>
      <c r="AB456" s="43"/>
      <c r="AC456" s="43"/>
      <c r="AD456" s="20"/>
    </row>
    <row r="457" spans="1:30" ht="18" x14ac:dyDescent="0.25">
      <c r="A457" s="19"/>
      <c r="B457" s="152" t="s">
        <v>616</v>
      </c>
      <c r="C457" s="29"/>
      <c r="D457" s="66"/>
      <c r="E457" s="66"/>
      <c r="F457" s="29"/>
      <c r="G457" s="66"/>
      <c r="H457" s="66"/>
      <c r="I457" s="29"/>
      <c r="J457" s="66"/>
      <c r="K457" s="66"/>
      <c r="L457" s="29"/>
      <c r="M457" s="66"/>
      <c r="N457" s="66"/>
      <c r="O457" s="29"/>
      <c r="P457" s="66"/>
      <c r="Q457" s="66"/>
      <c r="R457" s="29"/>
      <c r="S457" s="66"/>
      <c r="T457" s="66"/>
      <c r="U457" s="29"/>
      <c r="V457" s="66"/>
      <c r="W457" s="66"/>
      <c r="X457" s="29"/>
      <c r="Y457" s="66"/>
      <c r="Z457" s="66"/>
      <c r="AA457" s="29"/>
      <c r="AB457" s="66"/>
      <c r="AC457" s="66"/>
      <c r="AD457" s="29"/>
    </row>
    <row r="458" spans="1:30" x14ac:dyDescent="0.25">
      <c r="A458" s="19"/>
      <c r="B458" s="153" t="s">
        <v>357</v>
      </c>
      <c r="C458" s="20"/>
      <c r="D458" s="42"/>
      <c r="E458" s="42"/>
      <c r="F458" s="20"/>
      <c r="G458" s="42"/>
      <c r="H458" s="42"/>
      <c r="I458" s="20"/>
      <c r="J458" s="42"/>
      <c r="K458" s="42"/>
      <c r="L458" s="20"/>
      <c r="M458" s="42"/>
      <c r="N458" s="42"/>
      <c r="O458" s="20"/>
      <c r="P458" s="42"/>
      <c r="Q458" s="42"/>
      <c r="R458" s="20"/>
      <c r="S458" s="42"/>
      <c r="T458" s="42"/>
      <c r="U458" s="20"/>
      <c r="V458" s="42"/>
      <c r="W458" s="42"/>
      <c r="X458" s="20"/>
      <c r="Y458" s="42"/>
      <c r="Z458" s="42"/>
      <c r="AA458" s="20"/>
      <c r="AB458" s="42"/>
      <c r="AC458" s="42"/>
      <c r="AD458" s="20"/>
    </row>
    <row r="459" spans="1:30" x14ac:dyDescent="0.25">
      <c r="A459" s="19"/>
      <c r="B459" s="154" t="s">
        <v>358</v>
      </c>
      <c r="C459" s="29"/>
      <c r="D459" s="92" t="s">
        <v>266</v>
      </c>
      <c r="E459" s="93">
        <v>7276</v>
      </c>
      <c r="F459" s="29"/>
      <c r="G459" s="92" t="s">
        <v>266</v>
      </c>
      <c r="H459" s="93">
        <v>6857</v>
      </c>
      <c r="I459" s="29"/>
      <c r="J459" s="92" t="s">
        <v>266</v>
      </c>
      <c r="K459" s="94" t="s">
        <v>270</v>
      </c>
      <c r="L459" s="29"/>
      <c r="M459" s="92" t="s">
        <v>266</v>
      </c>
      <c r="N459" s="93">
        <v>7104</v>
      </c>
      <c r="O459" s="29"/>
      <c r="P459" s="92" t="s">
        <v>266</v>
      </c>
      <c r="Q459" s="94">
        <v>78</v>
      </c>
      <c r="R459" s="29"/>
      <c r="S459" s="92" t="s">
        <v>266</v>
      </c>
      <c r="T459" s="94" t="s">
        <v>270</v>
      </c>
      <c r="U459" s="29"/>
      <c r="V459" s="92" t="s">
        <v>266</v>
      </c>
      <c r="W459" s="93">
        <v>6925</v>
      </c>
      <c r="X459" s="29"/>
      <c r="Y459" s="92" t="s">
        <v>266</v>
      </c>
      <c r="Z459" s="94">
        <v>125</v>
      </c>
      <c r="AA459" s="29"/>
      <c r="AB459" s="92" t="s">
        <v>266</v>
      </c>
      <c r="AC459" s="94" t="s">
        <v>270</v>
      </c>
      <c r="AD459" s="29"/>
    </row>
    <row r="460" spans="1:30" x14ac:dyDescent="0.25">
      <c r="A460" s="19"/>
      <c r="B460" s="155" t="s">
        <v>422</v>
      </c>
      <c r="C460" s="20"/>
      <c r="D460" s="103" t="s">
        <v>270</v>
      </c>
      <c r="E460" s="103"/>
      <c r="F460" s="20"/>
      <c r="G460" s="103" t="s">
        <v>270</v>
      </c>
      <c r="H460" s="103"/>
      <c r="I460" s="20"/>
      <c r="J460" s="103" t="s">
        <v>270</v>
      </c>
      <c r="K460" s="103"/>
      <c r="L460" s="20"/>
      <c r="M460" s="103" t="s">
        <v>270</v>
      </c>
      <c r="N460" s="103"/>
      <c r="O460" s="20"/>
      <c r="P460" s="103" t="s">
        <v>270</v>
      </c>
      <c r="Q460" s="103"/>
      <c r="R460" s="20"/>
      <c r="S460" s="103" t="s">
        <v>270</v>
      </c>
      <c r="T460" s="103"/>
      <c r="U460" s="20"/>
      <c r="V460" s="103" t="s">
        <v>270</v>
      </c>
      <c r="W460" s="103"/>
      <c r="X460" s="20"/>
      <c r="Y460" s="103" t="s">
        <v>270</v>
      </c>
      <c r="Z460" s="103"/>
      <c r="AA460" s="20"/>
      <c r="AB460" s="103" t="s">
        <v>270</v>
      </c>
      <c r="AC460" s="103"/>
      <c r="AD460" s="20"/>
    </row>
    <row r="461" spans="1:30" x14ac:dyDescent="0.25">
      <c r="A461" s="19"/>
      <c r="B461" s="154" t="s">
        <v>617</v>
      </c>
      <c r="C461" s="29"/>
      <c r="D461" s="159">
        <v>1767</v>
      </c>
      <c r="E461" s="159"/>
      <c r="F461" s="29"/>
      <c r="G461" s="159">
        <v>1591</v>
      </c>
      <c r="H461" s="159"/>
      <c r="I461" s="29"/>
      <c r="J461" s="104" t="s">
        <v>270</v>
      </c>
      <c r="K461" s="104"/>
      <c r="L461" s="29"/>
      <c r="M461" s="159">
        <v>1474</v>
      </c>
      <c r="N461" s="159"/>
      <c r="O461" s="29"/>
      <c r="P461" s="104">
        <v>15</v>
      </c>
      <c r="Q461" s="104"/>
      <c r="R461" s="29"/>
      <c r="S461" s="104" t="s">
        <v>270</v>
      </c>
      <c r="T461" s="104"/>
      <c r="U461" s="29"/>
      <c r="V461" s="159">
        <v>1401</v>
      </c>
      <c r="W461" s="159"/>
      <c r="X461" s="29"/>
      <c r="Y461" s="104">
        <v>25</v>
      </c>
      <c r="Z461" s="104"/>
      <c r="AA461" s="29"/>
      <c r="AB461" s="104" t="s">
        <v>270</v>
      </c>
      <c r="AC461" s="104"/>
      <c r="AD461" s="29"/>
    </row>
    <row r="462" spans="1:30" x14ac:dyDescent="0.25">
      <c r="A462" s="19"/>
      <c r="B462" s="153" t="s">
        <v>361</v>
      </c>
      <c r="C462" s="20"/>
      <c r="D462" s="106">
        <v>15825</v>
      </c>
      <c r="E462" s="106"/>
      <c r="F462" s="20"/>
      <c r="G462" s="106">
        <v>14848</v>
      </c>
      <c r="H462" s="106"/>
      <c r="I462" s="20"/>
      <c r="J462" s="103" t="s">
        <v>270</v>
      </c>
      <c r="K462" s="103"/>
      <c r="L462" s="20"/>
      <c r="M462" s="106">
        <v>17236</v>
      </c>
      <c r="N462" s="106"/>
      <c r="O462" s="20"/>
      <c r="P462" s="103">
        <v>150</v>
      </c>
      <c r="Q462" s="103"/>
      <c r="R462" s="20"/>
      <c r="S462" s="103" t="s">
        <v>270</v>
      </c>
      <c r="T462" s="103"/>
      <c r="U462" s="20"/>
      <c r="V462" s="106">
        <v>18475</v>
      </c>
      <c r="W462" s="106"/>
      <c r="X462" s="20"/>
      <c r="Y462" s="103">
        <v>290</v>
      </c>
      <c r="Z462" s="103"/>
      <c r="AA462" s="20"/>
      <c r="AB462" s="103" t="s">
        <v>270</v>
      </c>
      <c r="AC462" s="103"/>
      <c r="AD462" s="20"/>
    </row>
    <row r="463" spans="1:30" x14ac:dyDescent="0.25">
      <c r="A463" s="19"/>
      <c r="B463" s="156" t="s">
        <v>362</v>
      </c>
      <c r="C463" s="29"/>
      <c r="D463" s="104" t="s">
        <v>270</v>
      </c>
      <c r="E463" s="104"/>
      <c r="F463" s="29"/>
      <c r="G463" s="104" t="s">
        <v>270</v>
      </c>
      <c r="H463" s="104"/>
      <c r="I463" s="29"/>
      <c r="J463" s="104" t="s">
        <v>270</v>
      </c>
      <c r="K463" s="104"/>
      <c r="L463" s="29"/>
      <c r="M463" s="104" t="s">
        <v>270</v>
      </c>
      <c r="N463" s="104"/>
      <c r="O463" s="29"/>
      <c r="P463" s="104" t="s">
        <v>270</v>
      </c>
      <c r="Q463" s="104"/>
      <c r="R463" s="29"/>
      <c r="S463" s="104" t="s">
        <v>270</v>
      </c>
      <c r="T463" s="104"/>
      <c r="U463" s="29"/>
      <c r="V463" s="104" t="s">
        <v>270</v>
      </c>
      <c r="W463" s="104"/>
      <c r="X463" s="29"/>
      <c r="Y463" s="104" t="s">
        <v>270</v>
      </c>
      <c r="Z463" s="104"/>
      <c r="AA463" s="29"/>
      <c r="AB463" s="104" t="s">
        <v>270</v>
      </c>
      <c r="AC463" s="104"/>
      <c r="AD463" s="29"/>
    </row>
    <row r="464" spans="1:30" x14ac:dyDescent="0.25">
      <c r="A464" s="19"/>
      <c r="B464" s="153" t="s">
        <v>363</v>
      </c>
      <c r="C464" s="20"/>
      <c r="D464" s="106">
        <v>2081</v>
      </c>
      <c r="E464" s="106"/>
      <c r="F464" s="20"/>
      <c r="G464" s="106">
        <v>2081</v>
      </c>
      <c r="H464" s="106"/>
      <c r="I464" s="20"/>
      <c r="J464" s="103" t="s">
        <v>270</v>
      </c>
      <c r="K464" s="103"/>
      <c r="L464" s="20"/>
      <c r="M464" s="106">
        <v>2081</v>
      </c>
      <c r="N464" s="106"/>
      <c r="O464" s="20"/>
      <c r="P464" s="103">
        <v>1</v>
      </c>
      <c r="Q464" s="103"/>
      <c r="R464" s="20"/>
      <c r="S464" s="103" t="s">
        <v>270</v>
      </c>
      <c r="T464" s="103"/>
      <c r="U464" s="20"/>
      <c r="V464" s="106">
        <v>2083</v>
      </c>
      <c r="W464" s="106"/>
      <c r="X464" s="20"/>
      <c r="Y464" s="103">
        <v>2</v>
      </c>
      <c r="Z464" s="103"/>
      <c r="AA464" s="20"/>
      <c r="AB464" s="103" t="s">
        <v>270</v>
      </c>
      <c r="AC464" s="103"/>
      <c r="AD464" s="20"/>
    </row>
    <row r="465" spans="1:30" x14ac:dyDescent="0.25">
      <c r="A465" s="19"/>
      <c r="B465" s="156" t="s">
        <v>364</v>
      </c>
      <c r="C465" s="29"/>
      <c r="D465" s="159">
        <v>4201</v>
      </c>
      <c r="E465" s="159"/>
      <c r="F465" s="29"/>
      <c r="G465" s="159">
        <v>4153</v>
      </c>
      <c r="H465" s="159"/>
      <c r="I465" s="29"/>
      <c r="J465" s="104" t="s">
        <v>270</v>
      </c>
      <c r="K465" s="104"/>
      <c r="L465" s="29"/>
      <c r="M465" s="159">
        <v>4181</v>
      </c>
      <c r="N465" s="159"/>
      <c r="O465" s="29"/>
      <c r="P465" s="104">
        <v>61</v>
      </c>
      <c r="Q465" s="104"/>
      <c r="R465" s="29"/>
      <c r="S465" s="104" t="s">
        <v>270</v>
      </c>
      <c r="T465" s="104"/>
      <c r="U465" s="29"/>
      <c r="V465" s="159">
        <v>4206</v>
      </c>
      <c r="W465" s="159"/>
      <c r="X465" s="29"/>
      <c r="Y465" s="104">
        <v>121</v>
      </c>
      <c r="Z465" s="104"/>
      <c r="AA465" s="29"/>
      <c r="AB465" s="104" t="s">
        <v>270</v>
      </c>
      <c r="AC465" s="104"/>
      <c r="AD465" s="29"/>
    </row>
    <row r="466" spans="1:30" x14ac:dyDescent="0.25">
      <c r="A466" s="19"/>
      <c r="B466" s="153" t="s">
        <v>365</v>
      </c>
      <c r="C466" s="20"/>
      <c r="D466" s="103" t="s">
        <v>270</v>
      </c>
      <c r="E466" s="103"/>
      <c r="F466" s="20"/>
      <c r="G466" s="103" t="s">
        <v>270</v>
      </c>
      <c r="H466" s="103"/>
      <c r="I466" s="20"/>
      <c r="J466" s="103" t="s">
        <v>270</v>
      </c>
      <c r="K466" s="103"/>
      <c r="L466" s="20"/>
      <c r="M466" s="103" t="s">
        <v>270</v>
      </c>
      <c r="N466" s="103"/>
      <c r="O466" s="20"/>
      <c r="P466" s="103" t="s">
        <v>270</v>
      </c>
      <c r="Q466" s="103"/>
      <c r="R466" s="20"/>
      <c r="S466" s="103" t="s">
        <v>270</v>
      </c>
      <c r="T466" s="103"/>
      <c r="U466" s="20"/>
      <c r="V466" s="103" t="s">
        <v>270</v>
      </c>
      <c r="W466" s="103"/>
      <c r="X466" s="20"/>
      <c r="Y466" s="103" t="s">
        <v>270</v>
      </c>
      <c r="Z466" s="103"/>
      <c r="AA466" s="20"/>
      <c r="AB466" s="103" t="s">
        <v>270</v>
      </c>
      <c r="AC466" s="103"/>
      <c r="AD466" s="20"/>
    </row>
    <row r="467" spans="1:30" x14ac:dyDescent="0.25">
      <c r="A467" s="19"/>
      <c r="B467" s="156" t="s">
        <v>366</v>
      </c>
      <c r="C467" s="29"/>
      <c r="D467" s="104" t="s">
        <v>270</v>
      </c>
      <c r="E467" s="104"/>
      <c r="F467" s="29"/>
      <c r="G467" s="104" t="s">
        <v>270</v>
      </c>
      <c r="H467" s="104"/>
      <c r="I467" s="29"/>
      <c r="J467" s="104" t="s">
        <v>270</v>
      </c>
      <c r="K467" s="104"/>
      <c r="L467" s="29"/>
      <c r="M467" s="104" t="s">
        <v>270</v>
      </c>
      <c r="N467" s="104"/>
      <c r="O467" s="29"/>
      <c r="P467" s="104" t="s">
        <v>270</v>
      </c>
      <c r="Q467" s="104"/>
      <c r="R467" s="29"/>
      <c r="S467" s="104" t="s">
        <v>270</v>
      </c>
      <c r="T467" s="104"/>
      <c r="U467" s="29"/>
      <c r="V467" s="104" t="s">
        <v>270</v>
      </c>
      <c r="W467" s="104"/>
      <c r="X467" s="29"/>
      <c r="Y467" s="104" t="s">
        <v>270</v>
      </c>
      <c r="Z467" s="104"/>
      <c r="AA467" s="29"/>
      <c r="AB467" s="104" t="s">
        <v>270</v>
      </c>
      <c r="AC467" s="104"/>
      <c r="AD467" s="29"/>
    </row>
    <row r="468" spans="1:30" x14ac:dyDescent="0.25">
      <c r="A468" s="19"/>
      <c r="B468" s="153" t="s">
        <v>367</v>
      </c>
      <c r="C468" s="20"/>
      <c r="D468" s="106">
        <v>2008</v>
      </c>
      <c r="E468" s="106"/>
      <c r="F468" s="20"/>
      <c r="G468" s="106">
        <v>1867</v>
      </c>
      <c r="H468" s="106"/>
      <c r="I468" s="20"/>
      <c r="J468" s="103" t="s">
        <v>270</v>
      </c>
      <c r="K468" s="103"/>
      <c r="L468" s="20"/>
      <c r="M468" s="106">
        <v>1903</v>
      </c>
      <c r="N468" s="106"/>
      <c r="O468" s="20"/>
      <c r="P468" s="103">
        <v>11</v>
      </c>
      <c r="Q468" s="103"/>
      <c r="R468" s="20"/>
      <c r="S468" s="103" t="s">
        <v>270</v>
      </c>
      <c r="T468" s="103"/>
      <c r="U468" s="20"/>
      <c r="V468" s="106">
        <v>1794</v>
      </c>
      <c r="W468" s="106"/>
      <c r="X468" s="20"/>
      <c r="Y468" s="103">
        <v>21</v>
      </c>
      <c r="Z468" s="103"/>
      <c r="AA468" s="20"/>
      <c r="AB468" s="103" t="s">
        <v>270</v>
      </c>
      <c r="AC468" s="103"/>
      <c r="AD468" s="20"/>
    </row>
    <row r="469" spans="1:30" x14ac:dyDescent="0.25">
      <c r="A469" s="19"/>
      <c r="B469" s="156" t="s">
        <v>368</v>
      </c>
      <c r="C469" s="29"/>
      <c r="D469" s="66"/>
      <c r="E469" s="66"/>
      <c r="F469" s="29"/>
      <c r="G469" s="66"/>
      <c r="H469" s="66"/>
      <c r="I469" s="29"/>
      <c r="J469" s="66"/>
      <c r="K469" s="66"/>
      <c r="L469" s="29"/>
      <c r="M469" s="66"/>
      <c r="N469" s="66"/>
      <c r="O469" s="29"/>
      <c r="P469" s="66"/>
      <c r="Q469" s="66"/>
      <c r="R469" s="29"/>
      <c r="S469" s="66"/>
      <c r="T469" s="66"/>
      <c r="U469" s="29"/>
      <c r="V469" s="66"/>
      <c r="W469" s="66"/>
      <c r="X469" s="29"/>
      <c r="Y469" s="66"/>
      <c r="Z469" s="66"/>
      <c r="AA469" s="29"/>
      <c r="AB469" s="66"/>
      <c r="AC469" s="66"/>
      <c r="AD469" s="29"/>
    </row>
    <row r="470" spans="1:30" x14ac:dyDescent="0.25">
      <c r="A470" s="19"/>
      <c r="B470" s="155" t="s">
        <v>369</v>
      </c>
      <c r="C470" s="20"/>
      <c r="D470" s="103" t="s">
        <v>270</v>
      </c>
      <c r="E470" s="103"/>
      <c r="F470" s="20"/>
      <c r="G470" s="103" t="s">
        <v>270</v>
      </c>
      <c r="H470" s="103"/>
      <c r="I470" s="20"/>
      <c r="J470" s="103" t="s">
        <v>270</v>
      </c>
      <c r="K470" s="103"/>
      <c r="L470" s="20"/>
      <c r="M470" s="103" t="s">
        <v>270</v>
      </c>
      <c r="N470" s="103"/>
      <c r="O470" s="20"/>
      <c r="P470" s="103" t="s">
        <v>270</v>
      </c>
      <c r="Q470" s="103"/>
      <c r="R470" s="20"/>
      <c r="S470" s="103" t="s">
        <v>270</v>
      </c>
      <c r="T470" s="103"/>
      <c r="U470" s="20"/>
      <c r="V470" s="103" t="s">
        <v>270</v>
      </c>
      <c r="W470" s="103"/>
      <c r="X470" s="20"/>
      <c r="Y470" s="103" t="s">
        <v>270</v>
      </c>
      <c r="Z470" s="103"/>
      <c r="AA470" s="20"/>
      <c r="AB470" s="103" t="s">
        <v>270</v>
      </c>
      <c r="AC470" s="103"/>
      <c r="AD470" s="20"/>
    </row>
    <row r="471" spans="1:30" x14ac:dyDescent="0.25">
      <c r="A471" s="19"/>
      <c r="B471" s="154" t="s">
        <v>370</v>
      </c>
      <c r="C471" s="29"/>
      <c r="D471" s="104" t="s">
        <v>270</v>
      </c>
      <c r="E471" s="104"/>
      <c r="F471" s="29"/>
      <c r="G471" s="104" t="s">
        <v>270</v>
      </c>
      <c r="H471" s="104"/>
      <c r="I471" s="29"/>
      <c r="J471" s="104" t="s">
        <v>270</v>
      </c>
      <c r="K471" s="104"/>
      <c r="L471" s="29"/>
      <c r="M471" s="104" t="s">
        <v>270</v>
      </c>
      <c r="N471" s="104"/>
      <c r="O471" s="29"/>
      <c r="P471" s="104" t="s">
        <v>270</v>
      </c>
      <c r="Q471" s="104"/>
      <c r="R471" s="29"/>
      <c r="S471" s="104" t="s">
        <v>270</v>
      </c>
      <c r="T471" s="104"/>
      <c r="U471" s="29"/>
      <c r="V471" s="104" t="s">
        <v>270</v>
      </c>
      <c r="W471" s="104"/>
      <c r="X471" s="29"/>
      <c r="Y471" s="104" t="s">
        <v>270</v>
      </c>
      <c r="Z471" s="104"/>
      <c r="AA471" s="29"/>
      <c r="AB471" s="104" t="s">
        <v>270</v>
      </c>
      <c r="AC471" s="104"/>
      <c r="AD471" s="29"/>
    </row>
    <row r="472" spans="1:30" x14ac:dyDescent="0.25">
      <c r="A472" s="19"/>
      <c r="B472" s="155" t="s">
        <v>371</v>
      </c>
      <c r="C472" s="20"/>
      <c r="D472" s="103" t="s">
        <v>270</v>
      </c>
      <c r="E472" s="103"/>
      <c r="F472" s="20"/>
      <c r="G472" s="103" t="s">
        <v>270</v>
      </c>
      <c r="H472" s="103"/>
      <c r="I472" s="20"/>
      <c r="J472" s="103" t="s">
        <v>270</v>
      </c>
      <c r="K472" s="103"/>
      <c r="L472" s="20"/>
      <c r="M472" s="103" t="s">
        <v>270</v>
      </c>
      <c r="N472" s="103"/>
      <c r="O472" s="20"/>
      <c r="P472" s="103" t="s">
        <v>270</v>
      </c>
      <c r="Q472" s="103"/>
      <c r="R472" s="20"/>
      <c r="S472" s="103" t="s">
        <v>270</v>
      </c>
      <c r="T472" s="103"/>
      <c r="U472" s="20"/>
      <c r="V472" s="103" t="s">
        <v>270</v>
      </c>
      <c r="W472" s="103"/>
      <c r="X472" s="20"/>
      <c r="Y472" s="103" t="s">
        <v>270</v>
      </c>
      <c r="Z472" s="103"/>
      <c r="AA472" s="20"/>
      <c r="AB472" s="103" t="s">
        <v>270</v>
      </c>
      <c r="AC472" s="103"/>
      <c r="AD472" s="20"/>
    </row>
    <row r="473" spans="1:30" x14ac:dyDescent="0.25">
      <c r="A473" s="19"/>
      <c r="B473" s="154" t="s">
        <v>372</v>
      </c>
      <c r="C473" s="29"/>
      <c r="D473" s="104" t="s">
        <v>270</v>
      </c>
      <c r="E473" s="104"/>
      <c r="F473" s="29"/>
      <c r="G473" s="104" t="s">
        <v>270</v>
      </c>
      <c r="H473" s="104"/>
      <c r="I473" s="29"/>
      <c r="J473" s="104" t="s">
        <v>270</v>
      </c>
      <c r="K473" s="104"/>
      <c r="L473" s="29"/>
      <c r="M473" s="104" t="s">
        <v>270</v>
      </c>
      <c r="N473" s="104"/>
      <c r="O473" s="29"/>
      <c r="P473" s="104" t="s">
        <v>270</v>
      </c>
      <c r="Q473" s="104"/>
      <c r="R473" s="29"/>
      <c r="S473" s="104" t="s">
        <v>270</v>
      </c>
      <c r="T473" s="104"/>
      <c r="U473" s="29"/>
      <c r="V473" s="104">
        <v>6</v>
      </c>
      <c r="W473" s="104"/>
      <c r="X473" s="29"/>
      <c r="Y473" s="104" t="s">
        <v>270</v>
      </c>
      <c r="Z473" s="104"/>
      <c r="AA473" s="29"/>
      <c r="AB473" s="104" t="s">
        <v>270</v>
      </c>
      <c r="AC473" s="104"/>
      <c r="AD473" s="29"/>
    </row>
    <row r="474" spans="1:30" x14ac:dyDescent="0.25">
      <c r="A474" s="19"/>
      <c r="B474" s="26"/>
      <c r="C474" s="20"/>
      <c r="D474" s="42"/>
      <c r="E474" s="42"/>
      <c r="F474" s="20"/>
      <c r="G474" s="42"/>
      <c r="H474" s="42"/>
      <c r="I474" s="20"/>
      <c r="J474" s="42"/>
      <c r="K474" s="42"/>
      <c r="L474" s="20"/>
      <c r="M474" s="42"/>
      <c r="N474" s="42"/>
      <c r="O474" s="20"/>
      <c r="P474" s="42"/>
      <c r="Q474" s="42"/>
      <c r="R474" s="20"/>
      <c r="S474" s="42"/>
      <c r="T474" s="42"/>
      <c r="U474" s="20"/>
      <c r="V474" s="42"/>
      <c r="W474" s="42"/>
      <c r="X474" s="20"/>
      <c r="Y474" s="42"/>
      <c r="Z474" s="42"/>
      <c r="AA474" s="20"/>
      <c r="AB474" s="42"/>
      <c r="AC474" s="42"/>
      <c r="AD474" s="20"/>
    </row>
    <row r="475" spans="1:30" x14ac:dyDescent="0.25">
      <c r="A475" s="19"/>
      <c r="B475" s="152" t="s">
        <v>618</v>
      </c>
      <c r="C475" s="29"/>
      <c r="D475" s="66"/>
      <c r="E475" s="66"/>
      <c r="F475" s="29"/>
      <c r="G475" s="66"/>
      <c r="H475" s="66"/>
      <c r="I475" s="29"/>
      <c r="J475" s="66"/>
      <c r="K475" s="66"/>
      <c r="L475" s="29"/>
      <c r="M475" s="66"/>
      <c r="N475" s="66"/>
      <c r="O475" s="29"/>
      <c r="P475" s="66"/>
      <c r="Q475" s="66"/>
      <c r="R475" s="29"/>
      <c r="S475" s="66"/>
      <c r="T475" s="66"/>
      <c r="U475" s="29"/>
      <c r="V475" s="66"/>
      <c r="W475" s="66"/>
      <c r="X475" s="29"/>
      <c r="Y475" s="66"/>
      <c r="Z475" s="66"/>
      <c r="AA475" s="29"/>
      <c r="AB475" s="66"/>
      <c r="AC475" s="66"/>
      <c r="AD475" s="29"/>
    </row>
    <row r="476" spans="1:30" x14ac:dyDescent="0.25">
      <c r="A476" s="19"/>
      <c r="B476" s="153" t="s">
        <v>357</v>
      </c>
      <c r="C476" s="20"/>
      <c r="D476" s="42"/>
      <c r="E476" s="42"/>
      <c r="F476" s="20"/>
      <c r="G476" s="42"/>
      <c r="H476" s="42"/>
      <c r="I476" s="20"/>
      <c r="J476" s="42"/>
      <c r="K476" s="42"/>
      <c r="L476" s="20"/>
      <c r="M476" s="42"/>
      <c r="N476" s="42"/>
      <c r="O476" s="20"/>
      <c r="P476" s="42"/>
      <c r="Q476" s="42"/>
      <c r="R476" s="20"/>
      <c r="S476" s="42"/>
      <c r="T476" s="42"/>
      <c r="U476" s="20"/>
      <c r="V476" s="42"/>
      <c r="W476" s="42"/>
      <c r="X476" s="20"/>
      <c r="Y476" s="42"/>
      <c r="Z476" s="42"/>
      <c r="AA476" s="20"/>
      <c r="AB476" s="42"/>
      <c r="AC476" s="42"/>
      <c r="AD476" s="20"/>
    </row>
    <row r="477" spans="1:30" x14ac:dyDescent="0.25">
      <c r="A477" s="19"/>
      <c r="B477" s="154" t="s">
        <v>619</v>
      </c>
      <c r="C477" s="29"/>
      <c r="D477" s="159">
        <v>35583</v>
      </c>
      <c r="E477" s="159"/>
      <c r="F477" s="29"/>
      <c r="G477" s="159">
        <v>35243</v>
      </c>
      <c r="H477" s="159"/>
      <c r="I477" s="29"/>
      <c r="J477" s="159">
        <v>3502</v>
      </c>
      <c r="K477" s="159"/>
      <c r="L477" s="29"/>
      <c r="M477" s="159">
        <v>35048</v>
      </c>
      <c r="N477" s="159"/>
      <c r="O477" s="29"/>
      <c r="P477" s="104">
        <v>253</v>
      </c>
      <c r="Q477" s="104"/>
      <c r="R477" s="29"/>
      <c r="S477" s="104" t="s">
        <v>270</v>
      </c>
      <c r="T477" s="104"/>
      <c r="U477" s="29"/>
      <c r="V477" s="159">
        <v>34731</v>
      </c>
      <c r="W477" s="159"/>
      <c r="X477" s="29"/>
      <c r="Y477" s="104">
        <v>493</v>
      </c>
      <c r="Z477" s="104"/>
      <c r="AA477" s="29"/>
      <c r="AB477" s="104" t="s">
        <v>270</v>
      </c>
      <c r="AC477" s="104"/>
      <c r="AD477" s="29"/>
    </row>
    <row r="478" spans="1:30" x14ac:dyDescent="0.25">
      <c r="A478" s="19"/>
      <c r="B478" s="155" t="s">
        <v>422</v>
      </c>
      <c r="C478" s="20"/>
      <c r="D478" s="103" t="s">
        <v>270</v>
      </c>
      <c r="E478" s="103"/>
      <c r="F478" s="20"/>
      <c r="G478" s="103" t="s">
        <v>270</v>
      </c>
      <c r="H478" s="103"/>
      <c r="I478" s="20"/>
      <c r="J478" s="103" t="s">
        <v>270</v>
      </c>
      <c r="K478" s="103"/>
      <c r="L478" s="20"/>
      <c r="M478" s="103" t="s">
        <v>270</v>
      </c>
      <c r="N478" s="103"/>
      <c r="O478" s="20"/>
      <c r="P478" s="103" t="s">
        <v>270</v>
      </c>
      <c r="Q478" s="103"/>
      <c r="R478" s="20"/>
      <c r="S478" s="103" t="s">
        <v>270</v>
      </c>
      <c r="T478" s="103"/>
      <c r="U478" s="20"/>
      <c r="V478" s="103" t="s">
        <v>270</v>
      </c>
      <c r="W478" s="103"/>
      <c r="X478" s="20"/>
      <c r="Y478" s="103" t="s">
        <v>270</v>
      </c>
      <c r="Z478" s="103"/>
      <c r="AA478" s="20"/>
      <c r="AB478" s="103" t="s">
        <v>270</v>
      </c>
      <c r="AC478" s="103"/>
      <c r="AD478" s="20"/>
    </row>
    <row r="479" spans="1:30" x14ac:dyDescent="0.25">
      <c r="A479" s="19"/>
      <c r="B479" s="154" t="s">
        <v>617</v>
      </c>
      <c r="C479" s="29"/>
      <c r="D479" s="159">
        <v>5192</v>
      </c>
      <c r="E479" s="159"/>
      <c r="F479" s="29"/>
      <c r="G479" s="159">
        <v>5192</v>
      </c>
      <c r="H479" s="159"/>
      <c r="I479" s="29"/>
      <c r="J479" s="104">
        <v>214</v>
      </c>
      <c r="K479" s="104"/>
      <c r="L479" s="29"/>
      <c r="M479" s="159">
        <v>5791</v>
      </c>
      <c r="N479" s="159"/>
      <c r="O479" s="29"/>
      <c r="P479" s="104">
        <v>122</v>
      </c>
      <c r="Q479" s="104"/>
      <c r="R479" s="29"/>
      <c r="S479" s="104" t="s">
        <v>270</v>
      </c>
      <c r="T479" s="104"/>
      <c r="U479" s="29"/>
      <c r="V479" s="159">
        <v>6123</v>
      </c>
      <c r="W479" s="159"/>
      <c r="X479" s="29"/>
      <c r="Y479" s="104">
        <v>175</v>
      </c>
      <c r="Z479" s="104"/>
      <c r="AA479" s="29"/>
      <c r="AB479" s="104" t="s">
        <v>270</v>
      </c>
      <c r="AC479" s="104"/>
      <c r="AD479" s="29"/>
    </row>
    <row r="480" spans="1:30" x14ac:dyDescent="0.25">
      <c r="A480" s="19"/>
      <c r="B480" s="153" t="s">
        <v>361</v>
      </c>
      <c r="C480" s="20"/>
      <c r="D480" s="106">
        <v>18877</v>
      </c>
      <c r="E480" s="106"/>
      <c r="F480" s="20"/>
      <c r="G480" s="106">
        <v>18839</v>
      </c>
      <c r="H480" s="106"/>
      <c r="I480" s="20"/>
      <c r="J480" s="106">
        <v>1356</v>
      </c>
      <c r="K480" s="106"/>
      <c r="L480" s="20"/>
      <c r="M480" s="106">
        <v>19078</v>
      </c>
      <c r="N480" s="106"/>
      <c r="O480" s="20"/>
      <c r="P480" s="103">
        <v>207</v>
      </c>
      <c r="Q480" s="103"/>
      <c r="R480" s="20"/>
      <c r="S480" s="103" t="s">
        <v>270</v>
      </c>
      <c r="T480" s="103"/>
      <c r="U480" s="20"/>
      <c r="V480" s="106">
        <v>21744</v>
      </c>
      <c r="W480" s="106"/>
      <c r="X480" s="20"/>
      <c r="Y480" s="103">
        <v>374</v>
      </c>
      <c r="Z480" s="103"/>
      <c r="AA480" s="20"/>
      <c r="AB480" s="103" t="s">
        <v>270</v>
      </c>
      <c r="AC480" s="103"/>
      <c r="AD480" s="20"/>
    </row>
    <row r="481" spans="1:30" x14ac:dyDescent="0.25">
      <c r="A481" s="19"/>
      <c r="B481" s="156" t="s">
        <v>362</v>
      </c>
      <c r="C481" s="29"/>
      <c r="D481" s="104" t="s">
        <v>270</v>
      </c>
      <c r="E481" s="104"/>
      <c r="F481" s="29"/>
      <c r="G481" s="104" t="s">
        <v>270</v>
      </c>
      <c r="H481" s="104"/>
      <c r="I481" s="29"/>
      <c r="J481" s="104" t="s">
        <v>270</v>
      </c>
      <c r="K481" s="104"/>
      <c r="L481" s="29"/>
      <c r="M481" s="104" t="s">
        <v>270</v>
      </c>
      <c r="N481" s="104"/>
      <c r="O481" s="29"/>
      <c r="P481" s="104" t="s">
        <v>270</v>
      </c>
      <c r="Q481" s="104"/>
      <c r="R481" s="29"/>
      <c r="S481" s="104" t="s">
        <v>270</v>
      </c>
      <c r="T481" s="104"/>
      <c r="U481" s="29"/>
      <c r="V481" s="104" t="s">
        <v>270</v>
      </c>
      <c r="W481" s="104"/>
      <c r="X481" s="29"/>
      <c r="Y481" s="104" t="s">
        <v>270</v>
      </c>
      <c r="Z481" s="104"/>
      <c r="AA481" s="29"/>
      <c r="AB481" s="104" t="s">
        <v>270</v>
      </c>
      <c r="AC481" s="104"/>
      <c r="AD481" s="29"/>
    </row>
    <row r="482" spans="1:30" x14ac:dyDescent="0.25">
      <c r="A482" s="19"/>
      <c r="B482" s="153" t="s">
        <v>363</v>
      </c>
      <c r="C482" s="20"/>
      <c r="D482" s="103">
        <v>503</v>
      </c>
      <c r="E482" s="103"/>
      <c r="F482" s="20"/>
      <c r="G482" s="103">
        <v>503</v>
      </c>
      <c r="H482" s="103"/>
      <c r="I482" s="20"/>
      <c r="J482" s="103">
        <v>256</v>
      </c>
      <c r="K482" s="103"/>
      <c r="L482" s="20"/>
      <c r="M482" s="103">
        <v>508</v>
      </c>
      <c r="N482" s="103"/>
      <c r="O482" s="20"/>
      <c r="P482" s="103">
        <v>6</v>
      </c>
      <c r="Q482" s="103"/>
      <c r="R482" s="20"/>
      <c r="S482" s="103" t="s">
        <v>270</v>
      </c>
      <c r="T482" s="103"/>
      <c r="U482" s="20"/>
      <c r="V482" s="103">
        <v>563</v>
      </c>
      <c r="W482" s="103"/>
      <c r="X482" s="20"/>
      <c r="Y482" s="103">
        <v>11</v>
      </c>
      <c r="Z482" s="103"/>
      <c r="AA482" s="20"/>
      <c r="AB482" s="103" t="s">
        <v>270</v>
      </c>
      <c r="AC482" s="103"/>
      <c r="AD482" s="20"/>
    </row>
    <row r="483" spans="1:30" x14ac:dyDescent="0.25">
      <c r="A483" s="19"/>
      <c r="B483" s="156" t="s">
        <v>364</v>
      </c>
      <c r="C483" s="29"/>
      <c r="D483" s="159">
        <v>1383</v>
      </c>
      <c r="E483" s="159"/>
      <c r="F483" s="29"/>
      <c r="G483" s="159">
        <v>1383</v>
      </c>
      <c r="H483" s="159"/>
      <c r="I483" s="29"/>
      <c r="J483" s="104">
        <v>317</v>
      </c>
      <c r="K483" s="104"/>
      <c r="L483" s="29"/>
      <c r="M483" s="159">
        <v>1540</v>
      </c>
      <c r="N483" s="159"/>
      <c r="O483" s="29"/>
      <c r="P483" s="104">
        <v>58</v>
      </c>
      <c r="Q483" s="104"/>
      <c r="R483" s="29"/>
      <c r="S483" s="104" t="s">
        <v>270</v>
      </c>
      <c r="T483" s="104"/>
      <c r="U483" s="29"/>
      <c r="V483" s="159">
        <v>1651</v>
      </c>
      <c r="W483" s="159"/>
      <c r="X483" s="29"/>
      <c r="Y483" s="104">
        <v>60</v>
      </c>
      <c r="Z483" s="104"/>
      <c r="AA483" s="29"/>
      <c r="AB483" s="104" t="s">
        <v>270</v>
      </c>
      <c r="AC483" s="104"/>
      <c r="AD483" s="29"/>
    </row>
    <row r="484" spans="1:30" x14ac:dyDescent="0.25">
      <c r="A484" s="19"/>
      <c r="B484" s="153" t="s">
        <v>365</v>
      </c>
      <c r="C484" s="20"/>
      <c r="D484" s="103" t="s">
        <v>270</v>
      </c>
      <c r="E484" s="103"/>
      <c r="F484" s="20"/>
      <c r="G484" s="103" t="s">
        <v>270</v>
      </c>
      <c r="H484" s="103"/>
      <c r="I484" s="20"/>
      <c r="J484" s="103" t="s">
        <v>270</v>
      </c>
      <c r="K484" s="103"/>
      <c r="L484" s="20"/>
      <c r="M484" s="103" t="s">
        <v>270</v>
      </c>
      <c r="N484" s="103"/>
      <c r="O484" s="20"/>
      <c r="P484" s="103" t="s">
        <v>270</v>
      </c>
      <c r="Q484" s="103"/>
      <c r="R484" s="20"/>
      <c r="S484" s="103" t="s">
        <v>270</v>
      </c>
      <c r="T484" s="103"/>
      <c r="U484" s="20"/>
      <c r="V484" s="103" t="s">
        <v>270</v>
      </c>
      <c r="W484" s="103"/>
      <c r="X484" s="20"/>
      <c r="Y484" s="103" t="s">
        <v>270</v>
      </c>
      <c r="Z484" s="103"/>
      <c r="AA484" s="20"/>
      <c r="AB484" s="103" t="s">
        <v>270</v>
      </c>
      <c r="AC484" s="103"/>
      <c r="AD484" s="20"/>
    </row>
    <row r="485" spans="1:30" x14ac:dyDescent="0.25">
      <c r="A485" s="19"/>
      <c r="B485" s="156" t="s">
        <v>366</v>
      </c>
      <c r="C485" s="29"/>
      <c r="D485" s="104" t="s">
        <v>270</v>
      </c>
      <c r="E485" s="104"/>
      <c r="F485" s="29"/>
      <c r="G485" s="104" t="s">
        <v>270</v>
      </c>
      <c r="H485" s="104"/>
      <c r="I485" s="29"/>
      <c r="J485" s="104" t="s">
        <v>270</v>
      </c>
      <c r="K485" s="104"/>
      <c r="L485" s="29"/>
      <c r="M485" s="104" t="s">
        <v>270</v>
      </c>
      <c r="N485" s="104"/>
      <c r="O485" s="29"/>
      <c r="P485" s="104" t="s">
        <v>270</v>
      </c>
      <c r="Q485" s="104"/>
      <c r="R485" s="29"/>
      <c r="S485" s="104" t="s">
        <v>270</v>
      </c>
      <c r="T485" s="104"/>
      <c r="U485" s="29"/>
      <c r="V485" s="104" t="s">
        <v>270</v>
      </c>
      <c r="W485" s="104"/>
      <c r="X485" s="29"/>
      <c r="Y485" s="104" t="s">
        <v>270</v>
      </c>
      <c r="Z485" s="104"/>
      <c r="AA485" s="29"/>
      <c r="AB485" s="104" t="s">
        <v>270</v>
      </c>
      <c r="AC485" s="104"/>
      <c r="AD485" s="29"/>
    </row>
    <row r="486" spans="1:30" x14ac:dyDescent="0.25">
      <c r="A486" s="19"/>
      <c r="B486" s="153" t="s">
        <v>367</v>
      </c>
      <c r="C486" s="20"/>
      <c r="D486" s="103">
        <v>382</v>
      </c>
      <c r="E486" s="103"/>
      <c r="F486" s="20"/>
      <c r="G486" s="103">
        <v>379</v>
      </c>
      <c r="H486" s="103"/>
      <c r="I486" s="20"/>
      <c r="J486" s="103">
        <v>180</v>
      </c>
      <c r="K486" s="103"/>
      <c r="L486" s="20"/>
      <c r="M486" s="103">
        <v>586</v>
      </c>
      <c r="N486" s="103"/>
      <c r="O486" s="20"/>
      <c r="P486" s="103" t="s">
        <v>270</v>
      </c>
      <c r="Q486" s="103"/>
      <c r="R486" s="20"/>
      <c r="S486" s="103" t="s">
        <v>270</v>
      </c>
      <c r="T486" s="103"/>
      <c r="U486" s="20"/>
      <c r="V486" s="103">
        <v>620</v>
      </c>
      <c r="W486" s="103"/>
      <c r="X486" s="20"/>
      <c r="Y486" s="103" t="s">
        <v>270</v>
      </c>
      <c r="Z486" s="103"/>
      <c r="AA486" s="20"/>
      <c r="AB486" s="103" t="s">
        <v>270</v>
      </c>
      <c r="AC486" s="103"/>
      <c r="AD486" s="20"/>
    </row>
    <row r="487" spans="1:30" x14ac:dyDescent="0.25">
      <c r="A487" s="19"/>
      <c r="B487" s="156" t="s">
        <v>368</v>
      </c>
      <c r="C487" s="29"/>
      <c r="D487" s="66"/>
      <c r="E487" s="66"/>
      <c r="F487" s="29"/>
      <c r="G487" s="66"/>
      <c r="H487" s="66"/>
      <c r="I487" s="29"/>
      <c r="J487" s="66"/>
      <c r="K487" s="66"/>
      <c r="L487" s="29"/>
      <c r="M487" s="66"/>
      <c r="N487" s="66"/>
      <c r="O487" s="29"/>
      <c r="P487" s="66"/>
      <c r="Q487" s="66"/>
      <c r="R487" s="29"/>
      <c r="S487" s="66"/>
      <c r="T487" s="66"/>
      <c r="U487" s="29"/>
      <c r="V487" s="66"/>
      <c r="W487" s="66"/>
      <c r="X487" s="29"/>
      <c r="Y487" s="66"/>
      <c r="Z487" s="66"/>
      <c r="AA487" s="29"/>
      <c r="AB487" s="66"/>
      <c r="AC487" s="66"/>
      <c r="AD487" s="29"/>
    </row>
    <row r="488" spans="1:30" x14ac:dyDescent="0.25">
      <c r="A488" s="19"/>
      <c r="B488" s="155" t="s">
        <v>369</v>
      </c>
      <c r="C488" s="20"/>
      <c r="D488" s="103" t="s">
        <v>270</v>
      </c>
      <c r="E488" s="103"/>
      <c r="F488" s="20"/>
      <c r="G488" s="103" t="s">
        <v>270</v>
      </c>
      <c r="H488" s="103"/>
      <c r="I488" s="20"/>
      <c r="J488" s="103" t="s">
        <v>270</v>
      </c>
      <c r="K488" s="103"/>
      <c r="L488" s="20"/>
      <c r="M488" s="103" t="s">
        <v>270</v>
      </c>
      <c r="N488" s="103"/>
      <c r="O488" s="20"/>
      <c r="P488" s="103" t="s">
        <v>270</v>
      </c>
      <c r="Q488" s="103"/>
      <c r="R488" s="20"/>
      <c r="S488" s="103" t="s">
        <v>270</v>
      </c>
      <c r="T488" s="103"/>
      <c r="U488" s="20"/>
      <c r="V488" s="103" t="s">
        <v>270</v>
      </c>
      <c r="W488" s="103"/>
      <c r="X488" s="20"/>
      <c r="Y488" s="103" t="s">
        <v>270</v>
      </c>
      <c r="Z488" s="103"/>
      <c r="AA488" s="20"/>
      <c r="AB488" s="103" t="s">
        <v>270</v>
      </c>
      <c r="AC488" s="103"/>
      <c r="AD488" s="20"/>
    </row>
    <row r="489" spans="1:30" x14ac:dyDescent="0.25">
      <c r="A489" s="19"/>
      <c r="B489" s="154" t="s">
        <v>370</v>
      </c>
      <c r="C489" s="29"/>
      <c r="D489" s="104" t="s">
        <v>270</v>
      </c>
      <c r="E489" s="104"/>
      <c r="F489" s="29"/>
      <c r="G489" s="104" t="s">
        <v>270</v>
      </c>
      <c r="H489" s="104"/>
      <c r="I489" s="29"/>
      <c r="J489" s="104" t="s">
        <v>270</v>
      </c>
      <c r="K489" s="104"/>
      <c r="L489" s="29"/>
      <c r="M489" s="104" t="s">
        <v>270</v>
      </c>
      <c r="N489" s="104"/>
      <c r="O489" s="29"/>
      <c r="P489" s="104" t="s">
        <v>270</v>
      </c>
      <c r="Q489" s="104"/>
      <c r="R489" s="29"/>
      <c r="S489" s="104" t="s">
        <v>270</v>
      </c>
      <c r="T489" s="104"/>
      <c r="U489" s="29"/>
      <c r="V489" s="104" t="s">
        <v>270</v>
      </c>
      <c r="W489" s="104"/>
      <c r="X489" s="29"/>
      <c r="Y489" s="104" t="s">
        <v>270</v>
      </c>
      <c r="Z489" s="104"/>
      <c r="AA489" s="29"/>
      <c r="AB489" s="104" t="s">
        <v>270</v>
      </c>
      <c r="AC489" s="104"/>
      <c r="AD489" s="29"/>
    </row>
    <row r="490" spans="1:30" x14ac:dyDescent="0.25">
      <c r="A490" s="19"/>
      <c r="B490" s="155" t="s">
        <v>371</v>
      </c>
      <c r="C490" s="20"/>
      <c r="D490" s="103" t="s">
        <v>270</v>
      </c>
      <c r="E490" s="103"/>
      <c r="F490" s="20"/>
      <c r="G490" s="103" t="s">
        <v>270</v>
      </c>
      <c r="H490" s="103"/>
      <c r="I490" s="20"/>
      <c r="J490" s="103" t="s">
        <v>270</v>
      </c>
      <c r="K490" s="103"/>
      <c r="L490" s="20"/>
      <c r="M490" s="103" t="s">
        <v>270</v>
      </c>
      <c r="N490" s="103"/>
      <c r="O490" s="20"/>
      <c r="P490" s="103" t="s">
        <v>270</v>
      </c>
      <c r="Q490" s="103"/>
      <c r="R490" s="20"/>
      <c r="S490" s="103" t="s">
        <v>270</v>
      </c>
      <c r="T490" s="103"/>
      <c r="U490" s="20"/>
      <c r="V490" s="103" t="s">
        <v>270</v>
      </c>
      <c r="W490" s="103"/>
      <c r="X490" s="20"/>
      <c r="Y490" s="103" t="s">
        <v>270</v>
      </c>
      <c r="Z490" s="103"/>
      <c r="AA490" s="20"/>
      <c r="AB490" s="103" t="s">
        <v>270</v>
      </c>
      <c r="AC490" s="103"/>
      <c r="AD490" s="20"/>
    </row>
    <row r="491" spans="1:30" ht="15.75" thickBot="1" x14ac:dyDescent="0.3">
      <c r="A491" s="19"/>
      <c r="B491" s="154" t="s">
        <v>372</v>
      </c>
      <c r="C491" s="29"/>
      <c r="D491" s="160">
        <v>66</v>
      </c>
      <c r="E491" s="160"/>
      <c r="F491" s="29"/>
      <c r="G491" s="160">
        <v>66</v>
      </c>
      <c r="H491" s="160"/>
      <c r="I491" s="29"/>
      <c r="J491" s="160">
        <v>41</v>
      </c>
      <c r="K491" s="160"/>
      <c r="L491" s="29"/>
      <c r="M491" s="160">
        <v>79</v>
      </c>
      <c r="N491" s="160"/>
      <c r="O491" s="29"/>
      <c r="P491" s="160" t="s">
        <v>270</v>
      </c>
      <c r="Q491" s="160"/>
      <c r="R491" s="29"/>
      <c r="S491" s="160" t="s">
        <v>270</v>
      </c>
      <c r="T491" s="160"/>
      <c r="U491" s="29"/>
      <c r="V491" s="160">
        <v>79</v>
      </c>
      <c r="W491" s="160"/>
      <c r="X491" s="29"/>
      <c r="Y491" s="160">
        <v>1</v>
      </c>
      <c r="Z491" s="160"/>
      <c r="AA491" s="29"/>
      <c r="AB491" s="160" t="s">
        <v>270</v>
      </c>
      <c r="AC491" s="160"/>
      <c r="AD491" s="29"/>
    </row>
    <row r="492" spans="1:30" ht="15.75" thickBot="1" x14ac:dyDescent="0.3">
      <c r="A492" s="19"/>
      <c r="B492" s="95" t="s">
        <v>588</v>
      </c>
      <c r="C492" s="20"/>
      <c r="D492" s="97" t="s">
        <v>266</v>
      </c>
      <c r="E492" s="157">
        <v>95144</v>
      </c>
      <c r="F492" s="20"/>
      <c r="G492" s="97" t="s">
        <v>266</v>
      </c>
      <c r="H492" s="157">
        <v>93002</v>
      </c>
      <c r="I492" s="20"/>
      <c r="J492" s="97" t="s">
        <v>266</v>
      </c>
      <c r="K492" s="157">
        <v>5866</v>
      </c>
      <c r="L492" s="20"/>
      <c r="M492" s="97" t="s">
        <v>266</v>
      </c>
      <c r="N492" s="157">
        <v>96609</v>
      </c>
      <c r="O492" s="20"/>
      <c r="P492" s="97" t="s">
        <v>266</v>
      </c>
      <c r="Q492" s="158">
        <v>962</v>
      </c>
      <c r="R492" s="20"/>
      <c r="S492" s="97" t="s">
        <v>266</v>
      </c>
      <c r="T492" s="158" t="s">
        <v>270</v>
      </c>
      <c r="U492" s="20"/>
      <c r="V492" s="97" t="s">
        <v>266</v>
      </c>
      <c r="W492" s="157">
        <v>100401</v>
      </c>
      <c r="X492" s="20"/>
      <c r="Y492" s="97" t="s">
        <v>266</v>
      </c>
      <c r="Z492" s="157">
        <v>1698</v>
      </c>
      <c r="AA492" s="20"/>
      <c r="AB492" s="97" t="s">
        <v>266</v>
      </c>
      <c r="AC492" s="158" t="s">
        <v>270</v>
      </c>
      <c r="AD492" s="20"/>
    </row>
    <row r="493" spans="1:30" ht="15.75" thickTop="1" x14ac:dyDescent="0.25">
      <c r="A493" s="19"/>
      <c r="B493" s="74"/>
      <c r="C493" s="74"/>
      <c r="D493" s="74"/>
      <c r="E493" s="74"/>
      <c r="F493" s="74"/>
      <c r="G493" s="74"/>
      <c r="H493" s="74"/>
      <c r="I493" s="74"/>
      <c r="J493" s="74"/>
      <c r="K493" s="74"/>
      <c r="L493" s="74"/>
      <c r="M493" s="74"/>
      <c r="N493" s="74"/>
      <c r="O493" s="74"/>
      <c r="P493" s="74"/>
      <c r="Q493" s="74"/>
      <c r="R493" s="74"/>
      <c r="S493" s="74"/>
      <c r="T493" s="74"/>
      <c r="U493" s="74"/>
      <c r="V493" s="74"/>
      <c r="W493" s="74"/>
      <c r="X493" s="74"/>
      <c r="Y493" s="74"/>
      <c r="Z493" s="74"/>
      <c r="AA493" s="74"/>
      <c r="AB493" s="74"/>
      <c r="AC493" s="74"/>
      <c r="AD493" s="74"/>
    </row>
    <row r="494" spans="1:30" x14ac:dyDescent="0.25">
      <c r="A494" s="19"/>
      <c r="B494" s="20"/>
      <c r="C494" s="21"/>
      <c r="D494" s="100" t="s">
        <v>604</v>
      </c>
      <c r="E494" s="100"/>
      <c r="F494" s="100"/>
      <c r="G494" s="100"/>
      <c r="H494" s="100"/>
      <c r="I494" s="100"/>
      <c r="J494" s="100"/>
      <c r="K494" s="100"/>
      <c r="L494" s="21"/>
      <c r="M494" s="100" t="s">
        <v>390</v>
      </c>
      <c r="N494" s="100"/>
      <c r="O494" s="100"/>
      <c r="P494" s="100"/>
      <c r="Q494" s="100"/>
      <c r="R494" s="100"/>
      <c r="S494" s="100"/>
      <c r="T494" s="100"/>
      <c r="U494" s="21"/>
      <c r="V494" s="100" t="s">
        <v>391</v>
      </c>
      <c r="W494" s="100"/>
      <c r="X494" s="100"/>
      <c r="Y494" s="100"/>
      <c r="Z494" s="100"/>
      <c r="AA494" s="100"/>
      <c r="AB494" s="100"/>
      <c r="AC494" s="100"/>
      <c r="AD494" s="21"/>
    </row>
    <row r="495" spans="1:30" ht="15.75" thickBot="1" x14ac:dyDescent="0.3">
      <c r="A495" s="19"/>
      <c r="B495" s="20"/>
      <c r="C495" s="21"/>
      <c r="D495" s="101" t="s">
        <v>349</v>
      </c>
      <c r="E495" s="101"/>
      <c r="F495" s="101"/>
      <c r="G495" s="101"/>
      <c r="H495" s="101"/>
      <c r="I495" s="101"/>
      <c r="J495" s="101"/>
      <c r="K495" s="101"/>
      <c r="L495" s="21"/>
      <c r="M495" s="101" t="s">
        <v>620</v>
      </c>
      <c r="N495" s="101"/>
      <c r="O495" s="101"/>
      <c r="P495" s="101"/>
      <c r="Q495" s="101"/>
      <c r="R495" s="101"/>
      <c r="S495" s="101"/>
      <c r="T495" s="101"/>
      <c r="U495" s="21"/>
      <c r="V495" s="101" t="s">
        <v>620</v>
      </c>
      <c r="W495" s="101"/>
      <c r="X495" s="101"/>
      <c r="Y495" s="101"/>
      <c r="Z495" s="101"/>
      <c r="AA495" s="101"/>
      <c r="AB495" s="101"/>
      <c r="AC495" s="101"/>
      <c r="AD495" s="21"/>
    </row>
    <row r="496" spans="1:30" x14ac:dyDescent="0.25">
      <c r="A496" s="19"/>
      <c r="B496" s="20"/>
      <c r="C496" s="21"/>
      <c r="D496" s="64"/>
      <c r="E496" s="64"/>
      <c r="F496" s="56"/>
      <c r="G496" s="64"/>
      <c r="H496" s="64"/>
      <c r="I496" s="56"/>
      <c r="J496" s="64"/>
      <c r="K496" s="64"/>
      <c r="L496" s="21"/>
      <c r="M496" s="64"/>
      <c r="N496" s="64"/>
      <c r="O496" s="56"/>
      <c r="P496" s="64"/>
      <c r="Q496" s="64"/>
      <c r="R496" s="56"/>
      <c r="S496" s="102" t="s">
        <v>605</v>
      </c>
      <c r="T496" s="102"/>
      <c r="U496" s="21"/>
      <c r="V496" s="64"/>
      <c r="W496" s="64"/>
      <c r="X496" s="56"/>
      <c r="Y496" s="64"/>
      <c r="Z496" s="64"/>
      <c r="AA496" s="56"/>
      <c r="AB496" s="102" t="s">
        <v>605</v>
      </c>
      <c r="AC496" s="102"/>
      <c r="AD496" s="21"/>
    </row>
    <row r="497" spans="1:30" x14ac:dyDescent="0.25">
      <c r="A497" s="19"/>
      <c r="B497" s="20"/>
      <c r="C497" s="21"/>
      <c r="D497" s="100" t="s">
        <v>606</v>
      </c>
      <c r="E497" s="100"/>
      <c r="F497" s="21"/>
      <c r="G497" s="40"/>
      <c r="H497" s="40"/>
      <c r="I497" s="21"/>
      <c r="J497" s="40"/>
      <c r="K497" s="40"/>
      <c r="L497" s="21"/>
      <c r="M497" s="100" t="s">
        <v>607</v>
      </c>
      <c r="N497" s="100"/>
      <c r="O497" s="21"/>
      <c r="P497" s="100" t="s">
        <v>200</v>
      </c>
      <c r="Q497" s="100"/>
      <c r="R497" s="21"/>
      <c r="S497" s="100" t="s">
        <v>200</v>
      </c>
      <c r="T497" s="100"/>
      <c r="U497" s="21"/>
      <c r="V497" s="100" t="s">
        <v>607</v>
      </c>
      <c r="W497" s="100"/>
      <c r="X497" s="21"/>
      <c r="Y497" s="100" t="s">
        <v>200</v>
      </c>
      <c r="Z497" s="100"/>
      <c r="AA497" s="21"/>
      <c r="AB497" s="100" t="s">
        <v>200</v>
      </c>
      <c r="AC497" s="100"/>
      <c r="AD497" s="21"/>
    </row>
    <row r="498" spans="1:30" x14ac:dyDescent="0.25">
      <c r="A498" s="19"/>
      <c r="B498" s="20"/>
      <c r="C498" s="21"/>
      <c r="D498" s="100" t="s">
        <v>608</v>
      </c>
      <c r="E498" s="100"/>
      <c r="F498" s="21"/>
      <c r="G498" s="100" t="s">
        <v>609</v>
      </c>
      <c r="H498" s="100"/>
      <c r="I498" s="21"/>
      <c r="J498" s="100" t="s">
        <v>610</v>
      </c>
      <c r="K498" s="100"/>
      <c r="L498" s="21"/>
      <c r="M498" s="100" t="s">
        <v>609</v>
      </c>
      <c r="N498" s="100"/>
      <c r="O498" s="21"/>
      <c r="P498" s="100" t="s">
        <v>611</v>
      </c>
      <c r="Q498" s="100"/>
      <c r="R498" s="21"/>
      <c r="S498" s="100" t="s">
        <v>611</v>
      </c>
      <c r="T498" s="100"/>
      <c r="U498" s="21"/>
      <c r="V498" s="100" t="s">
        <v>609</v>
      </c>
      <c r="W498" s="100"/>
      <c r="X498" s="21"/>
      <c r="Y498" s="100" t="s">
        <v>611</v>
      </c>
      <c r="Z498" s="100"/>
      <c r="AA498" s="21"/>
      <c r="AB498" s="100" t="s">
        <v>611</v>
      </c>
      <c r="AC498" s="100"/>
      <c r="AD498" s="21"/>
    </row>
    <row r="499" spans="1:30" ht="15.75" thickBot="1" x14ac:dyDescent="0.3">
      <c r="A499" s="19"/>
      <c r="B499" s="90" t="s">
        <v>347</v>
      </c>
      <c r="C499" s="21"/>
      <c r="D499" s="101" t="s">
        <v>612</v>
      </c>
      <c r="E499" s="101"/>
      <c r="F499" s="21"/>
      <c r="G499" s="101" t="s">
        <v>613</v>
      </c>
      <c r="H499" s="101"/>
      <c r="I499" s="21"/>
      <c r="J499" s="101" t="s">
        <v>614</v>
      </c>
      <c r="K499" s="101"/>
      <c r="L499" s="21"/>
      <c r="M499" s="101" t="s">
        <v>613</v>
      </c>
      <c r="N499" s="101"/>
      <c r="O499" s="21"/>
      <c r="P499" s="101" t="s">
        <v>615</v>
      </c>
      <c r="Q499" s="101"/>
      <c r="R499" s="21"/>
      <c r="S499" s="101" t="s">
        <v>615</v>
      </c>
      <c r="T499" s="101"/>
      <c r="U499" s="21"/>
      <c r="V499" s="101" t="s">
        <v>613</v>
      </c>
      <c r="W499" s="101"/>
      <c r="X499" s="21"/>
      <c r="Y499" s="101" t="s">
        <v>615</v>
      </c>
      <c r="Z499" s="101"/>
      <c r="AA499" s="21"/>
      <c r="AB499" s="101" t="s">
        <v>615</v>
      </c>
      <c r="AC499" s="101"/>
      <c r="AD499" s="21"/>
    </row>
    <row r="500" spans="1:30" x14ac:dyDescent="0.25">
      <c r="A500" s="19"/>
      <c r="B500" s="26"/>
      <c r="C500" s="20"/>
      <c r="D500" s="43"/>
      <c r="E500" s="43"/>
      <c r="F500" s="20"/>
      <c r="G500" s="43"/>
      <c r="H500" s="43"/>
      <c r="I500" s="20"/>
      <c r="J500" s="43"/>
      <c r="K500" s="43"/>
      <c r="L500" s="20"/>
      <c r="M500" s="43"/>
      <c r="N500" s="43"/>
      <c r="O500" s="20"/>
      <c r="P500" s="43"/>
      <c r="Q500" s="43"/>
      <c r="R500" s="20"/>
      <c r="S500" s="43"/>
      <c r="T500" s="43"/>
      <c r="U500" s="20"/>
      <c r="V500" s="43"/>
      <c r="W500" s="43"/>
      <c r="X500" s="20"/>
      <c r="Y500" s="43"/>
      <c r="Z500" s="43"/>
      <c r="AA500" s="20"/>
      <c r="AB500" s="43"/>
      <c r="AC500" s="43"/>
      <c r="AD500" s="20"/>
    </row>
    <row r="501" spans="1:30" ht="18" x14ac:dyDescent="0.25">
      <c r="A501" s="19"/>
      <c r="B501" s="152" t="s">
        <v>616</v>
      </c>
      <c r="C501" s="29"/>
      <c r="D501" s="66"/>
      <c r="E501" s="66"/>
      <c r="F501" s="29"/>
      <c r="G501" s="66"/>
      <c r="H501" s="66"/>
      <c r="I501" s="29"/>
      <c r="J501" s="66"/>
      <c r="K501" s="66"/>
      <c r="L501" s="29"/>
      <c r="M501" s="66"/>
      <c r="N501" s="66"/>
      <c r="O501" s="29"/>
      <c r="P501" s="66"/>
      <c r="Q501" s="66"/>
      <c r="R501" s="29"/>
      <c r="S501" s="66"/>
      <c r="T501" s="66"/>
      <c r="U501" s="29"/>
      <c r="V501" s="66"/>
      <c r="W501" s="66"/>
      <c r="X501" s="29"/>
      <c r="Y501" s="66"/>
      <c r="Z501" s="66"/>
      <c r="AA501" s="29"/>
      <c r="AB501" s="66"/>
      <c r="AC501" s="66"/>
      <c r="AD501" s="29"/>
    </row>
    <row r="502" spans="1:30" x14ac:dyDescent="0.25">
      <c r="A502" s="19"/>
      <c r="B502" s="153" t="s">
        <v>357</v>
      </c>
      <c r="C502" s="20"/>
      <c r="D502" s="42"/>
      <c r="E502" s="42"/>
      <c r="F502" s="20"/>
      <c r="G502" s="42"/>
      <c r="H502" s="42"/>
      <c r="I502" s="20"/>
      <c r="J502" s="42"/>
      <c r="K502" s="42"/>
      <c r="L502" s="20"/>
      <c r="M502" s="42"/>
      <c r="N502" s="42"/>
      <c r="O502" s="20"/>
      <c r="P502" s="42"/>
      <c r="Q502" s="42"/>
      <c r="R502" s="20"/>
      <c r="S502" s="42"/>
      <c r="T502" s="42"/>
      <c r="U502" s="20"/>
      <c r="V502" s="42"/>
      <c r="W502" s="42"/>
      <c r="X502" s="20"/>
      <c r="Y502" s="42"/>
      <c r="Z502" s="42"/>
      <c r="AA502" s="20"/>
      <c r="AB502" s="42"/>
      <c r="AC502" s="42"/>
      <c r="AD502" s="20"/>
    </row>
    <row r="503" spans="1:30" x14ac:dyDescent="0.25">
      <c r="A503" s="19"/>
      <c r="B503" s="154" t="s">
        <v>358</v>
      </c>
      <c r="C503" s="29"/>
      <c r="D503" s="92" t="s">
        <v>266</v>
      </c>
      <c r="E503" s="93">
        <v>7136</v>
      </c>
      <c r="F503" s="29"/>
      <c r="G503" s="92" t="s">
        <v>266</v>
      </c>
      <c r="H503" s="93">
        <v>6569</v>
      </c>
      <c r="I503" s="29"/>
      <c r="J503" s="92" t="s">
        <v>266</v>
      </c>
      <c r="K503" s="94" t="s">
        <v>270</v>
      </c>
      <c r="L503" s="29"/>
      <c r="M503" s="92" t="s">
        <v>266</v>
      </c>
      <c r="N503" s="93">
        <v>11625</v>
      </c>
      <c r="O503" s="29"/>
      <c r="P503" s="92" t="s">
        <v>266</v>
      </c>
      <c r="Q503" s="94">
        <v>109</v>
      </c>
      <c r="R503" s="29"/>
      <c r="S503" s="92" t="s">
        <v>266</v>
      </c>
      <c r="T503" s="94" t="s">
        <v>270</v>
      </c>
      <c r="U503" s="29"/>
      <c r="V503" s="92" t="s">
        <v>266</v>
      </c>
      <c r="W503" s="93">
        <v>12119</v>
      </c>
      <c r="X503" s="29"/>
      <c r="Y503" s="92" t="s">
        <v>266</v>
      </c>
      <c r="Z503" s="94">
        <v>205</v>
      </c>
      <c r="AA503" s="29"/>
      <c r="AB503" s="92" t="s">
        <v>266</v>
      </c>
      <c r="AC503" s="94" t="s">
        <v>270</v>
      </c>
      <c r="AD503" s="29"/>
    </row>
    <row r="504" spans="1:30" x14ac:dyDescent="0.25">
      <c r="A504" s="19"/>
      <c r="B504" s="155" t="s">
        <v>422</v>
      </c>
      <c r="C504" s="20"/>
      <c r="D504" s="103" t="s">
        <v>270</v>
      </c>
      <c r="E504" s="103"/>
      <c r="F504" s="20"/>
      <c r="G504" s="103" t="s">
        <v>270</v>
      </c>
      <c r="H504" s="103"/>
      <c r="I504" s="20"/>
      <c r="J504" s="103" t="s">
        <v>270</v>
      </c>
      <c r="K504" s="103"/>
      <c r="L504" s="20"/>
      <c r="M504" s="103" t="s">
        <v>270</v>
      </c>
      <c r="N504" s="103"/>
      <c r="O504" s="20"/>
      <c r="P504" s="103" t="s">
        <v>270</v>
      </c>
      <c r="Q504" s="103"/>
      <c r="R504" s="20"/>
      <c r="S504" s="103" t="s">
        <v>270</v>
      </c>
      <c r="T504" s="103"/>
      <c r="U504" s="20"/>
      <c r="V504" s="103" t="s">
        <v>270</v>
      </c>
      <c r="W504" s="103"/>
      <c r="X504" s="20"/>
      <c r="Y504" s="103" t="s">
        <v>270</v>
      </c>
      <c r="Z504" s="103"/>
      <c r="AA504" s="20"/>
      <c r="AB504" s="103" t="s">
        <v>270</v>
      </c>
      <c r="AC504" s="103"/>
      <c r="AD504" s="20"/>
    </row>
    <row r="505" spans="1:30" x14ac:dyDescent="0.25">
      <c r="A505" s="19"/>
      <c r="B505" s="154" t="s">
        <v>617</v>
      </c>
      <c r="C505" s="29"/>
      <c r="D505" s="159">
        <v>1498</v>
      </c>
      <c r="E505" s="159"/>
      <c r="F505" s="29"/>
      <c r="G505" s="159">
        <v>1256</v>
      </c>
      <c r="H505" s="159"/>
      <c r="I505" s="29"/>
      <c r="J505" s="104" t="s">
        <v>270</v>
      </c>
      <c r="K505" s="104"/>
      <c r="L505" s="29"/>
      <c r="M505" s="159">
        <v>1778</v>
      </c>
      <c r="N505" s="159"/>
      <c r="O505" s="29"/>
      <c r="P505" s="104">
        <v>5</v>
      </c>
      <c r="Q505" s="104"/>
      <c r="R505" s="29"/>
      <c r="S505" s="104" t="s">
        <v>270</v>
      </c>
      <c r="T505" s="104"/>
      <c r="U505" s="29"/>
      <c r="V505" s="159">
        <v>1450</v>
      </c>
      <c r="W505" s="159"/>
      <c r="X505" s="29"/>
      <c r="Y505" s="104">
        <v>7</v>
      </c>
      <c r="Z505" s="104"/>
      <c r="AA505" s="29"/>
      <c r="AB505" s="104" t="s">
        <v>270</v>
      </c>
      <c r="AC505" s="104"/>
      <c r="AD505" s="29"/>
    </row>
    <row r="506" spans="1:30" x14ac:dyDescent="0.25">
      <c r="A506" s="19"/>
      <c r="B506" s="153" t="s">
        <v>361</v>
      </c>
      <c r="C506" s="20"/>
      <c r="D506" s="106">
        <v>21886</v>
      </c>
      <c r="E506" s="106"/>
      <c r="F506" s="20"/>
      <c r="G506" s="106">
        <v>20953</v>
      </c>
      <c r="H506" s="106"/>
      <c r="I506" s="20"/>
      <c r="J506" s="103" t="s">
        <v>270</v>
      </c>
      <c r="K506" s="103"/>
      <c r="L506" s="20"/>
      <c r="M506" s="106">
        <v>22676</v>
      </c>
      <c r="N506" s="106"/>
      <c r="O506" s="20"/>
      <c r="P506" s="103">
        <v>561</v>
      </c>
      <c r="Q506" s="103"/>
      <c r="R506" s="20"/>
      <c r="S506" s="103" t="s">
        <v>270</v>
      </c>
      <c r="T506" s="103"/>
      <c r="U506" s="20"/>
      <c r="V506" s="106">
        <v>19881</v>
      </c>
      <c r="W506" s="106"/>
      <c r="X506" s="20"/>
      <c r="Y506" s="103">
        <v>827</v>
      </c>
      <c r="Z506" s="103"/>
      <c r="AA506" s="20"/>
      <c r="AB506" s="103" t="s">
        <v>270</v>
      </c>
      <c r="AC506" s="103"/>
      <c r="AD506" s="20"/>
    </row>
    <row r="507" spans="1:30" x14ac:dyDescent="0.25">
      <c r="A507" s="19"/>
      <c r="B507" s="156" t="s">
        <v>362</v>
      </c>
      <c r="C507" s="29"/>
      <c r="D507" s="104" t="s">
        <v>270</v>
      </c>
      <c r="E507" s="104"/>
      <c r="F507" s="29"/>
      <c r="G507" s="104" t="s">
        <v>270</v>
      </c>
      <c r="H507" s="104"/>
      <c r="I507" s="29"/>
      <c r="J507" s="104" t="s">
        <v>270</v>
      </c>
      <c r="K507" s="104"/>
      <c r="L507" s="29"/>
      <c r="M507" s="104" t="s">
        <v>270</v>
      </c>
      <c r="N507" s="104"/>
      <c r="O507" s="29"/>
      <c r="P507" s="104" t="s">
        <v>270</v>
      </c>
      <c r="Q507" s="104"/>
      <c r="R507" s="29"/>
      <c r="S507" s="104" t="s">
        <v>270</v>
      </c>
      <c r="T507" s="104"/>
      <c r="U507" s="29"/>
      <c r="V507" s="104" t="s">
        <v>270</v>
      </c>
      <c r="W507" s="104"/>
      <c r="X507" s="29"/>
      <c r="Y507" s="104" t="s">
        <v>270</v>
      </c>
      <c r="Z507" s="104"/>
      <c r="AA507" s="29"/>
      <c r="AB507" s="104" t="s">
        <v>270</v>
      </c>
      <c r="AC507" s="104"/>
      <c r="AD507" s="29"/>
    </row>
    <row r="508" spans="1:30" x14ac:dyDescent="0.25">
      <c r="A508" s="19"/>
      <c r="B508" s="153" t="s">
        <v>363</v>
      </c>
      <c r="C508" s="20"/>
      <c r="D508" s="106">
        <v>2087</v>
      </c>
      <c r="E508" s="106"/>
      <c r="F508" s="20"/>
      <c r="G508" s="106">
        <v>2087</v>
      </c>
      <c r="H508" s="106"/>
      <c r="I508" s="20"/>
      <c r="J508" s="103" t="s">
        <v>270</v>
      </c>
      <c r="K508" s="103"/>
      <c r="L508" s="20"/>
      <c r="M508" s="106">
        <v>2292</v>
      </c>
      <c r="N508" s="106"/>
      <c r="O508" s="20"/>
      <c r="P508" s="103">
        <v>67</v>
      </c>
      <c r="Q508" s="103"/>
      <c r="R508" s="20"/>
      <c r="S508" s="103" t="s">
        <v>270</v>
      </c>
      <c r="T508" s="103"/>
      <c r="U508" s="20"/>
      <c r="V508" s="106">
        <v>2223</v>
      </c>
      <c r="W508" s="106"/>
      <c r="X508" s="20"/>
      <c r="Y508" s="103">
        <v>90</v>
      </c>
      <c r="Z508" s="103"/>
      <c r="AA508" s="20"/>
      <c r="AB508" s="103" t="s">
        <v>270</v>
      </c>
      <c r="AC508" s="103"/>
      <c r="AD508" s="20"/>
    </row>
    <row r="509" spans="1:30" x14ac:dyDescent="0.25">
      <c r="A509" s="19"/>
      <c r="B509" s="156" t="s">
        <v>364</v>
      </c>
      <c r="C509" s="29"/>
      <c r="D509" s="159">
        <v>4367</v>
      </c>
      <c r="E509" s="159"/>
      <c r="F509" s="29"/>
      <c r="G509" s="159">
        <v>4258</v>
      </c>
      <c r="H509" s="159"/>
      <c r="I509" s="29"/>
      <c r="J509" s="104" t="s">
        <v>270</v>
      </c>
      <c r="K509" s="104"/>
      <c r="L509" s="29"/>
      <c r="M509" s="159">
        <v>3295</v>
      </c>
      <c r="N509" s="159"/>
      <c r="O509" s="29"/>
      <c r="P509" s="104">
        <v>62</v>
      </c>
      <c r="Q509" s="104"/>
      <c r="R509" s="29"/>
      <c r="S509" s="104" t="s">
        <v>270</v>
      </c>
      <c r="T509" s="104"/>
      <c r="U509" s="29"/>
      <c r="V509" s="159">
        <v>3568</v>
      </c>
      <c r="W509" s="159"/>
      <c r="X509" s="29"/>
      <c r="Y509" s="104">
        <v>94</v>
      </c>
      <c r="Z509" s="104"/>
      <c r="AA509" s="29"/>
      <c r="AB509" s="104" t="s">
        <v>270</v>
      </c>
      <c r="AC509" s="104"/>
      <c r="AD509" s="29"/>
    </row>
    <row r="510" spans="1:30" x14ac:dyDescent="0.25">
      <c r="A510" s="19"/>
      <c r="B510" s="153" t="s">
        <v>365</v>
      </c>
      <c r="C510" s="20"/>
      <c r="D510" s="103" t="s">
        <v>270</v>
      </c>
      <c r="E510" s="103"/>
      <c r="F510" s="20"/>
      <c r="G510" s="103" t="s">
        <v>270</v>
      </c>
      <c r="H510" s="103"/>
      <c r="I510" s="20"/>
      <c r="J510" s="103" t="s">
        <v>270</v>
      </c>
      <c r="K510" s="103"/>
      <c r="L510" s="20"/>
      <c r="M510" s="103" t="s">
        <v>270</v>
      </c>
      <c r="N510" s="103"/>
      <c r="O510" s="20"/>
      <c r="P510" s="103" t="s">
        <v>270</v>
      </c>
      <c r="Q510" s="103"/>
      <c r="R510" s="20"/>
      <c r="S510" s="103" t="s">
        <v>270</v>
      </c>
      <c r="T510" s="103"/>
      <c r="U510" s="20"/>
      <c r="V510" s="103" t="s">
        <v>270</v>
      </c>
      <c r="W510" s="103"/>
      <c r="X510" s="20"/>
      <c r="Y510" s="103" t="s">
        <v>270</v>
      </c>
      <c r="Z510" s="103"/>
      <c r="AA510" s="20"/>
      <c r="AB510" s="103" t="s">
        <v>270</v>
      </c>
      <c r="AC510" s="103"/>
      <c r="AD510" s="20"/>
    </row>
    <row r="511" spans="1:30" x14ac:dyDescent="0.25">
      <c r="A511" s="19"/>
      <c r="B511" s="156" t="s">
        <v>366</v>
      </c>
      <c r="C511" s="29"/>
      <c r="D511" s="104" t="s">
        <v>270</v>
      </c>
      <c r="E511" s="104"/>
      <c r="F511" s="29"/>
      <c r="G511" s="104" t="s">
        <v>270</v>
      </c>
      <c r="H511" s="104"/>
      <c r="I511" s="29"/>
      <c r="J511" s="104" t="s">
        <v>270</v>
      </c>
      <c r="K511" s="104"/>
      <c r="L511" s="29"/>
      <c r="M511" s="104" t="s">
        <v>270</v>
      </c>
      <c r="N511" s="104"/>
      <c r="O511" s="29"/>
      <c r="P511" s="104" t="s">
        <v>270</v>
      </c>
      <c r="Q511" s="104"/>
      <c r="R511" s="29"/>
      <c r="S511" s="104" t="s">
        <v>270</v>
      </c>
      <c r="T511" s="104"/>
      <c r="U511" s="29"/>
      <c r="V511" s="104" t="s">
        <v>270</v>
      </c>
      <c r="W511" s="104"/>
      <c r="X511" s="29"/>
      <c r="Y511" s="104" t="s">
        <v>270</v>
      </c>
      <c r="Z511" s="104"/>
      <c r="AA511" s="29"/>
      <c r="AB511" s="104" t="s">
        <v>270</v>
      </c>
      <c r="AC511" s="104"/>
      <c r="AD511" s="29"/>
    </row>
    <row r="512" spans="1:30" x14ac:dyDescent="0.25">
      <c r="A512" s="19"/>
      <c r="B512" s="153" t="s">
        <v>367</v>
      </c>
      <c r="C512" s="20"/>
      <c r="D512" s="106">
        <v>1695</v>
      </c>
      <c r="E512" s="106"/>
      <c r="F512" s="20"/>
      <c r="G512" s="106">
        <v>1577</v>
      </c>
      <c r="H512" s="106"/>
      <c r="I512" s="20"/>
      <c r="J512" s="103" t="s">
        <v>270</v>
      </c>
      <c r="K512" s="103"/>
      <c r="L512" s="20"/>
      <c r="M512" s="106">
        <v>2313</v>
      </c>
      <c r="N512" s="106"/>
      <c r="O512" s="20"/>
      <c r="P512" s="103">
        <v>35</v>
      </c>
      <c r="Q512" s="103"/>
      <c r="R512" s="20"/>
      <c r="S512" s="103" t="s">
        <v>270</v>
      </c>
      <c r="T512" s="103"/>
      <c r="U512" s="20"/>
      <c r="V512" s="106">
        <v>2057</v>
      </c>
      <c r="W512" s="106"/>
      <c r="X512" s="20"/>
      <c r="Y512" s="103">
        <v>51</v>
      </c>
      <c r="Z512" s="103"/>
      <c r="AA512" s="20"/>
      <c r="AB512" s="103" t="s">
        <v>270</v>
      </c>
      <c r="AC512" s="103"/>
      <c r="AD512" s="20"/>
    </row>
    <row r="513" spans="1:30" x14ac:dyDescent="0.25">
      <c r="A513" s="19"/>
      <c r="B513" s="156" t="s">
        <v>368</v>
      </c>
      <c r="C513" s="29"/>
      <c r="D513" s="66"/>
      <c r="E513" s="66"/>
      <c r="F513" s="29"/>
      <c r="G513" s="66"/>
      <c r="H513" s="66"/>
      <c r="I513" s="29"/>
      <c r="J513" s="66"/>
      <c r="K513" s="66"/>
      <c r="L513" s="29"/>
      <c r="M513" s="66"/>
      <c r="N513" s="66"/>
      <c r="O513" s="29"/>
      <c r="P513" s="66"/>
      <c r="Q513" s="66"/>
      <c r="R513" s="29"/>
      <c r="S513" s="66"/>
      <c r="T513" s="66"/>
      <c r="U513" s="29"/>
      <c r="V513" s="66"/>
      <c r="W513" s="66"/>
      <c r="X513" s="29"/>
      <c r="Y513" s="66"/>
      <c r="Z513" s="66"/>
      <c r="AA513" s="29"/>
      <c r="AB513" s="66"/>
      <c r="AC513" s="66"/>
      <c r="AD513" s="29"/>
    </row>
    <row r="514" spans="1:30" x14ac:dyDescent="0.25">
      <c r="A514" s="19"/>
      <c r="B514" s="155" t="s">
        <v>369</v>
      </c>
      <c r="C514" s="20"/>
      <c r="D514" s="103" t="s">
        <v>270</v>
      </c>
      <c r="E514" s="103"/>
      <c r="F514" s="20"/>
      <c r="G514" s="103" t="s">
        <v>270</v>
      </c>
      <c r="H514" s="103"/>
      <c r="I514" s="20"/>
      <c r="J514" s="103" t="s">
        <v>270</v>
      </c>
      <c r="K514" s="103"/>
      <c r="L514" s="20"/>
      <c r="M514" s="103" t="s">
        <v>270</v>
      </c>
      <c r="N514" s="103"/>
      <c r="O514" s="20"/>
      <c r="P514" s="103" t="s">
        <v>270</v>
      </c>
      <c r="Q514" s="103"/>
      <c r="R514" s="20"/>
      <c r="S514" s="103" t="s">
        <v>270</v>
      </c>
      <c r="T514" s="103"/>
      <c r="U514" s="20"/>
      <c r="V514" s="103" t="s">
        <v>270</v>
      </c>
      <c r="W514" s="103"/>
      <c r="X514" s="20"/>
      <c r="Y514" s="103" t="s">
        <v>270</v>
      </c>
      <c r="Z514" s="103"/>
      <c r="AA514" s="20"/>
      <c r="AB514" s="103" t="s">
        <v>270</v>
      </c>
      <c r="AC514" s="103"/>
      <c r="AD514" s="20"/>
    </row>
    <row r="515" spans="1:30" x14ac:dyDescent="0.25">
      <c r="A515" s="19"/>
      <c r="B515" s="154" t="s">
        <v>370</v>
      </c>
      <c r="C515" s="29"/>
      <c r="D515" s="104" t="s">
        <v>270</v>
      </c>
      <c r="E515" s="104"/>
      <c r="F515" s="29"/>
      <c r="G515" s="104" t="s">
        <v>270</v>
      </c>
      <c r="H515" s="104"/>
      <c r="I515" s="29"/>
      <c r="J515" s="104" t="s">
        <v>270</v>
      </c>
      <c r="K515" s="104"/>
      <c r="L515" s="29"/>
      <c r="M515" s="104" t="s">
        <v>270</v>
      </c>
      <c r="N515" s="104"/>
      <c r="O515" s="29"/>
      <c r="P515" s="104" t="s">
        <v>270</v>
      </c>
      <c r="Q515" s="104"/>
      <c r="R515" s="29"/>
      <c r="S515" s="104" t="s">
        <v>270</v>
      </c>
      <c r="T515" s="104"/>
      <c r="U515" s="29"/>
      <c r="V515" s="104" t="s">
        <v>270</v>
      </c>
      <c r="W515" s="104"/>
      <c r="X515" s="29"/>
      <c r="Y515" s="104" t="s">
        <v>270</v>
      </c>
      <c r="Z515" s="104"/>
      <c r="AA515" s="29"/>
      <c r="AB515" s="104" t="s">
        <v>270</v>
      </c>
      <c r="AC515" s="104"/>
      <c r="AD515" s="29"/>
    </row>
    <row r="516" spans="1:30" x14ac:dyDescent="0.25">
      <c r="A516" s="19"/>
      <c r="B516" s="155" t="s">
        <v>371</v>
      </c>
      <c r="C516" s="20"/>
      <c r="D516" s="103" t="s">
        <v>270</v>
      </c>
      <c r="E516" s="103"/>
      <c r="F516" s="20"/>
      <c r="G516" s="103" t="s">
        <v>270</v>
      </c>
      <c r="H516" s="103"/>
      <c r="I516" s="20"/>
      <c r="J516" s="103" t="s">
        <v>270</v>
      </c>
      <c r="K516" s="103"/>
      <c r="L516" s="20"/>
      <c r="M516" s="103" t="s">
        <v>270</v>
      </c>
      <c r="N516" s="103"/>
      <c r="O516" s="20"/>
      <c r="P516" s="103" t="s">
        <v>270</v>
      </c>
      <c r="Q516" s="103"/>
      <c r="R516" s="20"/>
      <c r="S516" s="103" t="s">
        <v>270</v>
      </c>
      <c r="T516" s="103"/>
      <c r="U516" s="20"/>
      <c r="V516" s="103" t="s">
        <v>270</v>
      </c>
      <c r="W516" s="103"/>
      <c r="X516" s="20"/>
      <c r="Y516" s="103" t="s">
        <v>270</v>
      </c>
      <c r="Z516" s="103"/>
      <c r="AA516" s="20"/>
      <c r="AB516" s="103" t="s">
        <v>270</v>
      </c>
      <c r="AC516" s="103"/>
      <c r="AD516" s="20"/>
    </row>
    <row r="517" spans="1:30" x14ac:dyDescent="0.25">
      <c r="A517" s="19"/>
      <c r="B517" s="154" t="s">
        <v>372</v>
      </c>
      <c r="C517" s="29"/>
      <c r="D517" s="104">
        <v>18</v>
      </c>
      <c r="E517" s="104"/>
      <c r="F517" s="29"/>
      <c r="G517" s="104">
        <v>18</v>
      </c>
      <c r="H517" s="104"/>
      <c r="I517" s="29"/>
      <c r="J517" s="104" t="s">
        <v>270</v>
      </c>
      <c r="K517" s="104"/>
      <c r="L517" s="29"/>
      <c r="M517" s="104">
        <v>248</v>
      </c>
      <c r="N517" s="104"/>
      <c r="O517" s="29"/>
      <c r="P517" s="104">
        <v>2</v>
      </c>
      <c r="Q517" s="104"/>
      <c r="R517" s="29"/>
      <c r="S517" s="104" t="s">
        <v>270</v>
      </c>
      <c r="T517" s="104"/>
      <c r="U517" s="29"/>
      <c r="V517" s="104">
        <v>294</v>
      </c>
      <c r="W517" s="104"/>
      <c r="X517" s="29"/>
      <c r="Y517" s="104">
        <v>2</v>
      </c>
      <c r="Z517" s="104"/>
      <c r="AA517" s="29"/>
      <c r="AB517" s="104" t="s">
        <v>270</v>
      </c>
      <c r="AC517" s="104"/>
      <c r="AD517" s="29"/>
    </row>
    <row r="518" spans="1:30" x14ac:dyDescent="0.25">
      <c r="A518" s="19"/>
      <c r="B518" s="26"/>
      <c r="C518" s="20"/>
      <c r="D518" s="42"/>
      <c r="E518" s="42"/>
      <c r="F518" s="20"/>
      <c r="G518" s="42"/>
      <c r="H518" s="42"/>
      <c r="I518" s="20"/>
      <c r="J518" s="42"/>
      <c r="K518" s="42"/>
      <c r="L518" s="20"/>
      <c r="M518" s="42"/>
      <c r="N518" s="42"/>
      <c r="O518" s="20"/>
      <c r="P518" s="42"/>
      <c r="Q518" s="42"/>
      <c r="R518" s="20"/>
      <c r="S518" s="42"/>
      <c r="T518" s="42"/>
      <c r="U518" s="20"/>
      <c r="V518" s="42"/>
      <c r="W518" s="42"/>
      <c r="X518" s="20"/>
      <c r="Y518" s="42"/>
      <c r="Z518" s="42"/>
      <c r="AA518" s="20"/>
      <c r="AB518" s="42"/>
      <c r="AC518" s="42"/>
      <c r="AD518" s="20"/>
    </row>
    <row r="519" spans="1:30" x14ac:dyDescent="0.25">
      <c r="A519" s="19"/>
      <c r="B519" s="152" t="s">
        <v>618</v>
      </c>
      <c r="C519" s="29"/>
      <c r="D519" s="66"/>
      <c r="E519" s="66"/>
      <c r="F519" s="29"/>
      <c r="G519" s="66"/>
      <c r="H519" s="66"/>
      <c r="I519" s="29"/>
      <c r="J519" s="66"/>
      <c r="K519" s="66"/>
      <c r="L519" s="29"/>
      <c r="M519" s="66"/>
      <c r="N519" s="66"/>
      <c r="O519" s="29"/>
      <c r="P519" s="66"/>
      <c r="Q519" s="66"/>
      <c r="R519" s="29"/>
      <c r="S519" s="66"/>
      <c r="T519" s="66"/>
      <c r="U519" s="29"/>
      <c r="V519" s="66"/>
      <c r="W519" s="66"/>
      <c r="X519" s="29"/>
      <c r="Y519" s="66"/>
      <c r="Z519" s="66"/>
      <c r="AA519" s="29"/>
      <c r="AB519" s="66"/>
      <c r="AC519" s="66"/>
      <c r="AD519" s="29"/>
    </row>
    <row r="520" spans="1:30" x14ac:dyDescent="0.25">
      <c r="A520" s="19"/>
      <c r="B520" s="153" t="s">
        <v>357</v>
      </c>
      <c r="C520" s="20"/>
      <c r="D520" s="42"/>
      <c r="E520" s="42"/>
      <c r="F520" s="20"/>
      <c r="G520" s="42"/>
      <c r="H520" s="42"/>
      <c r="I520" s="20"/>
      <c r="J520" s="42"/>
      <c r="K520" s="42"/>
      <c r="L520" s="20"/>
      <c r="M520" s="42"/>
      <c r="N520" s="42"/>
      <c r="O520" s="20"/>
      <c r="P520" s="42"/>
      <c r="Q520" s="42"/>
      <c r="R520" s="20"/>
      <c r="S520" s="42"/>
      <c r="T520" s="42"/>
      <c r="U520" s="20"/>
      <c r="V520" s="42"/>
      <c r="W520" s="42"/>
      <c r="X520" s="20"/>
      <c r="Y520" s="42"/>
      <c r="Z520" s="42"/>
      <c r="AA520" s="20"/>
      <c r="AB520" s="42"/>
      <c r="AC520" s="42"/>
      <c r="AD520" s="20"/>
    </row>
    <row r="521" spans="1:30" x14ac:dyDescent="0.25">
      <c r="A521" s="19"/>
      <c r="B521" s="154" t="s">
        <v>358</v>
      </c>
      <c r="C521" s="29"/>
      <c r="D521" s="159">
        <v>34393</v>
      </c>
      <c r="E521" s="159"/>
      <c r="F521" s="29"/>
      <c r="G521" s="159">
        <v>34097</v>
      </c>
      <c r="H521" s="159"/>
      <c r="I521" s="29"/>
      <c r="J521" s="159">
        <v>3657</v>
      </c>
      <c r="K521" s="159"/>
      <c r="L521" s="29"/>
      <c r="M521" s="159">
        <v>33254</v>
      </c>
      <c r="N521" s="159"/>
      <c r="O521" s="29"/>
      <c r="P521" s="104">
        <v>261</v>
      </c>
      <c r="Q521" s="104"/>
      <c r="R521" s="29"/>
      <c r="S521" s="104" t="s">
        <v>270</v>
      </c>
      <c r="T521" s="104"/>
      <c r="U521" s="29"/>
      <c r="V521" s="159">
        <v>32656</v>
      </c>
      <c r="W521" s="159"/>
      <c r="X521" s="29"/>
      <c r="Y521" s="104">
        <v>481</v>
      </c>
      <c r="Z521" s="104"/>
      <c r="AA521" s="29"/>
      <c r="AB521" s="104" t="s">
        <v>270</v>
      </c>
      <c r="AC521" s="104"/>
      <c r="AD521" s="29"/>
    </row>
    <row r="522" spans="1:30" x14ac:dyDescent="0.25">
      <c r="A522" s="19"/>
      <c r="B522" s="155" t="s">
        <v>422</v>
      </c>
      <c r="C522" s="20"/>
      <c r="D522" s="103" t="s">
        <v>270</v>
      </c>
      <c r="E522" s="103"/>
      <c r="F522" s="20"/>
      <c r="G522" s="103" t="s">
        <v>270</v>
      </c>
      <c r="H522" s="103"/>
      <c r="I522" s="20"/>
      <c r="J522" s="103" t="s">
        <v>270</v>
      </c>
      <c r="K522" s="103"/>
      <c r="L522" s="20"/>
      <c r="M522" s="103" t="s">
        <v>270</v>
      </c>
      <c r="N522" s="103"/>
      <c r="O522" s="20"/>
      <c r="P522" s="103" t="s">
        <v>270</v>
      </c>
      <c r="Q522" s="103"/>
      <c r="R522" s="20"/>
      <c r="S522" s="103" t="s">
        <v>270</v>
      </c>
      <c r="T522" s="103"/>
      <c r="U522" s="20"/>
      <c r="V522" s="103" t="s">
        <v>270</v>
      </c>
      <c r="W522" s="103"/>
      <c r="X522" s="20"/>
      <c r="Y522" s="103" t="s">
        <v>270</v>
      </c>
      <c r="Z522" s="103"/>
      <c r="AA522" s="20"/>
      <c r="AB522" s="103" t="s">
        <v>270</v>
      </c>
      <c r="AC522" s="103"/>
      <c r="AD522" s="20"/>
    </row>
    <row r="523" spans="1:30" x14ac:dyDescent="0.25">
      <c r="A523" s="19"/>
      <c r="B523" s="154" t="s">
        <v>617</v>
      </c>
      <c r="C523" s="29"/>
      <c r="D523" s="159">
        <v>6789</v>
      </c>
      <c r="E523" s="159"/>
      <c r="F523" s="29"/>
      <c r="G523" s="159">
        <v>6789</v>
      </c>
      <c r="H523" s="159"/>
      <c r="I523" s="29"/>
      <c r="J523" s="104">
        <v>351</v>
      </c>
      <c r="K523" s="104"/>
      <c r="L523" s="29"/>
      <c r="M523" s="159">
        <v>3968</v>
      </c>
      <c r="N523" s="159"/>
      <c r="O523" s="29"/>
      <c r="P523" s="104">
        <v>47</v>
      </c>
      <c r="Q523" s="104"/>
      <c r="R523" s="29"/>
      <c r="S523" s="104" t="s">
        <v>270</v>
      </c>
      <c r="T523" s="104"/>
      <c r="U523" s="29"/>
      <c r="V523" s="159">
        <v>3854</v>
      </c>
      <c r="W523" s="159"/>
      <c r="X523" s="29"/>
      <c r="Y523" s="104">
        <v>77</v>
      </c>
      <c r="Z523" s="104"/>
      <c r="AA523" s="29"/>
      <c r="AB523" s="104" t="s">
        <v>270</v>
      </c>
      <c r="AC523" s="104"/>
      <c r="AD523" s="29"/>
    </row>
    <row r="524" spans="1:30" x14ac:dyDescent="0.25">
      <c r="A524" s="19"/>
      <c r="B524" s="153" t="s">
        <v>361</v>
      </c>
      <c r="C524" s="20"/>
      <c r="D524" s="106">
        <v>27080</v>
      </c>
      <c r="E524" s="106"/>
      <c r="F524" s="20"/>
      <c r="G524" s="106">
        <v>27078</v>
      </c>
      <c r="H524" s="106"/>
      <c r="I524" s="20"/>
      <c r="J524" s="106">
        <v>1835</v>
      </c>
      <c r="K524" s="106"/>
      <c r="L524" s="20"/>
      <c r="M524" s="106">
        <v>24655</v>
      </c>
      <c r="N524" s="106"/>
      <c r="O524" s="20"/>
      <c r="P524" s="103">
        <v>497</v>
      </c>
      <c r="Q524" s="103"/>
      <c r="R524" s="20"/>
      <c r="S524" s="103" t="s">
        <v>270</v>
      </c>
      <c r="T524" s="103"/>
      <c r="U524" s="20"/>
      <c r="V524" s="106">
        <v>25204</v>
      </c>
      <c r="W524" s="106"/>
      <c r="X524" s="20"/>
      <c r="Y524" s="103">
        <v>768</v>
      </c>
      <c r="Z524" s="103"/>
      <c r="AA524" s="20"/>
      <c r="AB524" s="103" t="s">
        <v>270</v>
      </c>
      <c r="AC524" s="103"/>
      <c r="AD524" s="20"/>
    </row>
    <row r="525" spans="1:30" x14ac:dyDescent="0.25">
      <c r="A525" s="19"/>
      <c r="B525" s="156" t="s">
        <v>362</v>
      </c>
      <c r="C525" s="29"/>
      <c r="D525" s="104" t="s">
        <v>270</v>
      </c>
      <c r="E525" s="104"/>
      <c r="F525" s="29"/>
      <c r="G525" s="104" t="s">
        <v>270</v>
      </c>
      <c r="H525" s="104"/>
      <c r="I525" s="29"/>
      <c r="J525" s="104" t="s">
        <v>270</v>
      </c>
      <c r="K525" s="104"/>
      <c r="L525" s="29"/>
      <c r="M525" s="104" t="s">
        <v>270</v>
      </c>
      <c r="N525" s="104"/>
      <c r="O525" s="29"/>
      <c r="P525" s="104" t="s">
        <v>270</v>
      </c>
      <c r="Q525" s="104"/>
      <c r="R525" s="29"/>
      <c r="S525" s="104" t="s">
        <v>270</v>
      </c>
      <c r="T525" s="104"/>
      <c r="U525" s="29"/>
      <c r="V525" s="104" t="s">
        <v>270</v>
      </c>
      <c r="W525" s="104"/>
      <c r="X525" s="29"/>
      <c r="Y525" s="104" t="s">
        <v>270</v>
      </c>
      <c r="Z525" s="104"/>
      <c r="AA525" s="29"/>
      <c r="AB525" s="104" t="s">
        <v>270</v>
      </c>
      <c r="AC525" s="104"/>
      <c r="AD525" s="29"/>
    </row>
    <row r="526" spans="1:30" x14ac:dyDescent="0.25">
      <c r="A526" s="19"/>
      <c r="B526" s="153" t="s">
        <v>363</v>
      </c>
      <c r="C526" s="20"/>
      <c r="D526" s="103">
        <v>674</v>
      </c>
      <c r="E526" s="103"/>
      <c r="F526" s="20"/>
      <c r="G526" s="103">
        <v>674</v>
      </c>
      <c r="H526" s="103"/>
      <c r="I526" s="20"/>
      <c r="J526" s="103">
        <v>156</v>
      </c>
      <c r="K526" s="103"/>
      <c r="L526" s="20"/>
      <c r="M526" s="106">
        <v>2759</v>
      </c>
      <c r="N526" s="106"/>
      <c r="O526" s="20"/>
      <c r="P526" s="103">
        <v>49</v>
      </c>
      <c r="Q526" s="103"/>
      <c r="R526" s="20"/>
      <c r="S526" s="103" t="s">
        <v>270</v>
      </c>
      <c r="T526" s="103"/>
      <c r="U526" s="20"/>
      <c r="V526" s="106">
        <v>2900</v>
      </c>
      <c r="W526" s="106"/>
      <c r="X526" s="20"/>
      <c r="Y526" s="103">
        <v>73</v>
      </c>
      <c r="Z526" s="103"/>
      <c r="AA526" s="20"/>
      <c r="AB526" s="103" t="s">
        <v>270</v>
      </c>
      <c r="AC526" s="103"/>
      <c r="AD526" s="20"/>
    </row>
    <row r="527" spans="1:30" x14ac:dyDescent="0.25">
      <c r="A527" s="19"/>
      <c r="B527" s="156" t="s">
        <v>364</v>
      </c>
      <c r="C527" s="29"/>
      <c r="D527" s="159">
        <v>1872</v>
      </c>
      <c r="E527" s="159"/>
      <c r="F527" s="29"/>
      <c r="G527" s="159">
        <v>1872</v>
      </c>
      <c r="H527" s="159"/>
      <c r="I527" s="29"/>
      <c r="J527" s="104">
        <v>428</v>
      </c>
      <c r="K527" s="104"/>
      <c r="L527" s="29"/>
      <c r="M527" s="159">
        <v>2931</v>
      </c>
      <c r="N527" s="159"/>
      <c r="O527" s="29"/>
      <c r="P527" s="104">
        <v>81</v>
      </c>
      <c r="Q527" s="104"/>
      <c r="R527" s="29"/>
      <c r="S527" s="104" t="s">
        <v>270</v>
      </c>
      <c r="T527" s="104"/>
      <c r="U527" s="29"/>
      <c r="V527" s="159">
        <v>2906</v>
      </c>
      <c r="W527" s="159"/>
      <c r="X527" s="29"/>
      <c r="Y527" s="104">
        <v>124</v>
      </c>
      <c r="Z527" s="104"/>
      <c r="AA527" s="29"/>
      <c r="AB527" s="104" t="s">
        <v>270</v>
      </c>
      <c r="AC527" s="104"/>
      <c r="AD527" s="29"/>
    </row>
    <row r="528" spans="1:30" x14ac:dyDescent="0.25">
      <c r="A528" s="19"/>
      <c r="B528" s="153" t="s">
        <v>365</v>
      </c>
      <c r="C528" s="20"/>
      <c r="D528" s="103" t="s">
        <v>270</v>
      </c>
      <c r="E528" s="103"/>
      <c r="F528" s="20"/>
      <c r="G528" s="103" t="s">
        <v>270</v>
      </c>
      <c r="H528" s="103"/>
      <c r="I528" s="20"/>
      <c r="J528" s="103" t="s">
        <v>270</v>
      </c>
      <c r="K528" s="103"/>
      <c r="L528" s="20"/>
      <c r="M528" s="103" t="s">
        <v>270</v>
      </c>
      <c r="N528" s="103"/>
      <c r="O528" s="20"/>
      <c r="P528" s="103" t="s">
        <v>270</v>
      </c>
      <c r="Q528" s="103"/>
      <c r="R528" s="20"/>
      <c r="S528" s="103" t="s">
        <v>270</v>
      </c>
      <c r="T528" s="103"/>
      <c r="U528" s="20"/>
      <c r="V528" s="103" t="s">
        <v>270</v>
      </c>
      <c r="W528" s="103"/>
      <c r="X528" s="20"/>
      <c r="Y528" s="103" t="s">
        <v>270</v>
      </c>
      <c r="Z528" s="103"/>
      <c r="AA528" s="20"/>
      <c r="AB528" s="103" t="s">
        <v>270</v>
      </c>
      <c r="AC528" s="103"/>
      <c r="AD528" s="20"/>
    </row>
    <row r="529" spans="1:30" x14ac:dyDescent="0.25">
      <c r="A529" s="19"/>
      <c r="B529" s="156" t="s">
        <v>366</v>
      </c>
      <c r="C529" s="29"/>
      <c r="D529" s="104" t="s">
        <v>270</v>
      </c>
      <c r="E529" s="104"/>
      <c r="F529" s="29"/>
      <c r="G529" s="104" t="s">
        <v>270</v>
      </c>
      <c r="H529" s="104"/>
      <c r="I529" s="29"/>
      <c r="J529" s="104" t="s">
        <v>270</v>
      </c>
      <c r="K529" s="104"/>
      <c r="L529" s="29"/>
      <c r="M529" s="104" t="s">
        <v>270</v>
      </c>
      <c r="N529" s="104"/>
      <c r="O529" s="29"/>
      <c r="P529" s="104" t="s">
        <v>270</v>
      </c>
      <c r="Q529" s="104"/>
      <c r="R529" s="29"/>
      <c r="S529" s="104" t="s">
        <v>270</v>
      </c>
      <c r="T529" s="104"/>
      <c r="U529" s="29"/>
      <c r="V529" s="104" t="s">
        <v>270</v>
      </c>
      <c r="W529" s="104"/>
      <c r="X529" s="29"/>
      <c r="Y529" s="104" t="s">
        <v>270</v>
      </c>
      <c r="Z529" s="104"/>
      <c r="AA529" s="29"/>
      <c r="AB529" s="104" t="s">
        <v>270</v>
      </c>
      <c r="AC529" s="104"/>
      <c r="AD529" s="29"/>
    </row>
    <row r="530" spans="1:30" x14ac:dyDescent="0.25">
      <c r="A530" s="19"/>
      <c r="B530" s="153" t="s">
        <v>367</v>
      </c>
      <c r="C530" s="20"/>
      <c r="D530" s="103">
        <v>688</v>
      </c>
      <c r="E530" s="103"/>
      <c r="F530" s="20"/>
      <c r="G530" s="103">
        <v>687</v>
      </c>
      <c r="H530" s="103"/>
      <c r="I530" s="20"/>
      <c r="J530" s="103">
        <v>203</v>
      </c>
      <c r="K530" s="103"/>
      <c r="L530" s="20"/>
      <c r="M530" s="106">
        <v>1141</v>
      </c>
      <c r="N530" s="106"/>
      <c r="O530" s="20"/>
      <c r="P530" s="103">
        <v>7</v>
      </c>
      <c r="Q530" s="103"/>
      <c r="R530" s="20"/>
      <c r="S530" s="103" t="s">
        <v>270</v>
      </c>
      <c r="T530" s="103"/>
      <c r="U530" s="20"/>
      <c r="V530" s="106">
        <v>1385</v>
      </c>
      <c r="W530" s="106"/>
      <c r="X530" s="20"/>
      <c r="Y530" s="103">
        <v>11</v>
      </c>
      <c r="Z530" s="103"/>
      <c r="AA530" s="20"/>
      <c r="AB530" s="103" t="s">
        <v>270</v>
      </c>
      <c r="AC530" s="103"/>
      <c r="AD530" s="20"/>
    </row>
    <row r="531" spans="1:30" x14ac:dyDescent="0.25">
      <c r="A531" s="19"/>
      <c r="B531" s="156" t="s">
        <v>368</v>
      </c>
      <c r="C531" s="29"/>
      <c r="D531" s="66"/>
      <c r="E531" s="66"/>
      <c r="F531" s="29"/>
      <c r="G531" s="66"/>
      <c r="H531" s="66"/>
      <c r="I531" s="29"/>
      <c r="J531" s="66"/>
      <c r="K531" s="66"/>
      <c r="L531" s="29"/>
      <c r="M531" s="66"/>
      <c r="N531" s="66"/>
      <c r="O531" s="29"/>
      <c r="P531" s="66"/>
      <c r="Q531" s="66"/>
      <c r="R531" s="29"/>
      <c r="S531" s="66"/>
      <c r="T531" s="66"/>
      <c r="U531" s="29"/>
      <c r="V531" s="66"/>
      <c r="W531" s="66"/>
      <c r="X531" s="29"/>
      <c r="Y531" s="66"/>
      <c r="Z531" s="66"/>
      <c r="AA531" s="29"/>
      <c r="AB531" s="66"/>
      <c r="AC531" s="66"/>
      <c r="AD531" s="29"/>
    </row>
    <row r="532" spans="1:30" x14ac:dyDescent="0.25">
      <c r="A532" s="19"/>
      <c r="B532" s="155" t="s">
        <v>369</v>
      </c>
      <c r="C532" s="20"/>
      <c r="D532" s="103" t="s">
        <v>270</v>
      </c>
      <c r="E532" s="103"/>
      <c r="F532" s="20"/>
      <c r="G532" s="103" t="s">
        <v>270</v>
      </c>
      <c r="H532" s="103"/>
      <c r="I532" s="20"/>
      <c r="J532" s="103" t="s">
        <v>270</v>
      </c>
      <c r="K532" s="103"/>
      <c r="L532" s="20"/>
      <c r="M532" s="103" t="s">
        <v>270</v>
      </c>
      <c r="N532" s="103"/>
      <c r="O532" s="20"/>
      <c r="P532" s="103" t="s">
        <v>270</v>
      </c>
      <c r="Q532" s="103"/>
      <c r="R532" s="20"/>
      <c r="S532" s="103" t="s">
        <v>270</v>
      </c>
      <c r="T532" s="103"/>
      <c r="U532" s="20"/>
      <c r="V532" s="103" t="s">
        <v>270</v>
      </c>
      <c r="W532" s="103"/>
      <c r="X532" s="20"/>
      <c r="Y532" s="103" t="s">
        <v>270</v>
      </c>
      <c r="Z532" s="103"/>
      <c r="AA532" s="20"/>
      <c r="AB532" s="103" t="s">
        <v>270</v>
      </c>
      <c r="AC532" s="103"/>
      <c r="AD532" s="20"/>
    </row>
    <row r="533" spans="1:30" x14ac:dyDescent="0.25">
      <c r="A533" s="19"/>
      <c r="B533" s="154" t="s">
        <v>370</v>
      </c>
      <c r="C533" s="29"/>
      <c r="D533" s="104" t="s">
        <v>270</v>
      </c>
      <c r="E533" s="104"/>
      <c r="F533" s="29"/>
      <c r="G533" s="104" t="s">
        <v>270</v>
      </c>
      <c r="H533" s="104"/>
      <c r="I533" s="29"/>
      <c r="J533" s="104" t="s">
        <v>270</v>
      </c>
      <c r="K533" s="104"/>
      <c r="L533" s="29"/>
      <c r="M533" s="104" t="s">
        <v>270</v>
      </c>
      <c r="N533" s="104"/>
      <c r="O533" s="29"/>
      <c r="P533" s="104" t="s">
        <v>270</v>
      </c>
      <c r="Q533" s="104"/>
      <c r="R533" s="29"/>
      <c r="S533" s="104" t="s">
        <v>270</v>
      </c>
      <c r="T533" s="104"/>
      <c r="U533" s="29"/>
      <c r="V533" s="104" t="s">
        <v>270</v>
      </c>
      <c r="W533" s="104"/>
      <c r="X533" s="29"/>
      <c r="Y533" s="104" t="s">
        <v>270</v>
      </c>
      <c r="Z533" s="104"/>
      <c r="AA533" s="29"/>
      <c r="AB533" s="104" t="s">
        <v>270</v>
      </c>
      <c r="AC533" s="104"/>
      <c r="AD533" s="29"/>
    </row>
    <row r="534" spans="1:30" x14ac:dyDescent="0.25">
      <c r="A534" s="19"/>
      <c r="B534" s="155" t="s">
        <v>371</v>
      </c>
      <c r="C534" s="20"/>
      <c r="D534" s="103" t="s">
        <v>270</v>
      </c>
      <c r="E534" s="103"/>
      <c r="F534" s="20"/>
      <c r="G534" s="103" t="s">
        <v>270</v>
      </c>
      <c r="H534" s="103"/>
      <c r="I534" s="20"/>
      <c r="J534" s="103" t="s">
        <v>270</v>
      </c>
      <c r="K534" s="103"/>
      <c r="L534" s="20"/>
      <c r="M534" s="103" t="s">
        <v>270</v>
      </c>
      <c r="N534" s="103"/>
      <c r="O534" s="20"/>
      <c r="P534" s="103" t="s">
        <v>270</v>
      </c>
      <c r="Q534" s="103"/>
      <c r="R534" s="20"/>
      <c r="S534" s="103" t="s">
        <v>270</v>
      </c>
      <c r="T534" s="103"/>
      <c r="U534" s="20"/>
      <c r="V534" s="103" t="s">
        <v>270</v>
      </c>
      <c r="W534" s="103"/>
      <c r="X534" s="20"/>
      <c r="Y534" s="103" t="s">
        <v>270</v>
      </c>
      <c r="Z534" s="103"/>
      <c r="AA534" s="20"/>
      <c r="AB534" s="103" t="s">
        <v>270</v>
      </c>
      <c r="AC534" s="103"/>
      <c r="AD534" s="20"/>
    </row>
    <row r="535" spans="1:30" ht="15.75" thickBot="1" x14ac:dyDescent="0.3">
      <c r="A535" s="19"/>
      <c r="B535" s="154" t="s">
        <v>372</v>
      </c>
      <c r="C535" s="29"/>
      <c r="D535" s="160">
        <v>79</v>
      </c>
      <c r="E535" s="160"/>
      <c r="F535" s="29"/>
      <c r="G535" s="160">
        <v>79</v>
      </c>
      <c r="H535" s="160"/>
      <c r="I535" s="29"/>
      <c r="J535" s="160">
        <v>44</v>
      </c>
      <c r="K535" s="160"/>
      <c r="L535" s="29"/>
      <c r="M535" s="160">
        <v>78</v>
      </c>
      <c r="N535" s="160"/>
      <c r="O535" s="29"/>
      <c r="P535" s="160">
        <v>1</v>
      </c>
      <c r="Q535" s="160"/>
      <c r="R535" s="29"/>
      <c r="S535" s="160" t="s">
        <v>270</v>
      </c>
      <c r="T535" s="160"/>
      <c r="U535" s="29"/>
      <c r="V535" s="160">
        <v>80</v>
      </c>
      <c r="W535" s="160"/>
      <c r="X535" s="29"/>
      <c r="Y535" s="160">
        <v>1</v>
      </c>
      <c r="Z535" s="160"/>
      <c r="AA535" s="29"/>
      <c r="AB535" s="160" t="s">
        <v>270</v>
      </c>
      <c r="AC535" s="160"/>
      <c r="AD535" s="29"/>
    </row>
    <row r="536" spans="1:30" ht="15.75" thickBot="1" x14ac:dyDescent="0.3">
      <c r="A536" s="19"/>
      <c r="B536" s="95" t="s">
        <v>588</v>
      </c>
      <c r="C536" s="20"/>
      <c r="D536" s="97" t="s">
        <v>266</v>
      </c>
      <c r="E536" s="157">
        <v>110262</v>
      </c>
      <c r="F536" s="20"/>
      <c r="G536" s="97" t="s">
        <v>266</v>
      </c>
      <c r="H536" s="157">
        <v>107994</v>
      </c>
      <c r="I536" s="20"/>
      <c r="J536" s="97" t="s">
        <v>266</v>
      </c>
      <c r="K536" s="157">
        <v>6674</v>
      </c>
      <c r="L536" s="20"/>
      <c r="M536" s="97" t="s">
        <v>266</v>
      </c>
      <c r="N536" s="157">
        <v>113013</v>
      </c>
      <c r="O536" s="20"/>
      <c r="P536" s="97" t="s">
        <v>266</v>
      </c>
      <c r="Q536" s="157">
        <v>1784</v>
      </c>
      <c r="R536" s="20"/>
      <c r="S536" s="97" t="s">
        <v>266</v>
      </c>
      <c r="T536" s="158" t="s">
        <v>270</v>
      </c>
      <c r="U536" s="20"/>
      <c r="V536" s="97" t="s">
        <v>266</v>
      </c>
      <c r="W536" s="157">
        <v>110577</v>
      </c>
      <c r="X536" s="20"/>
      <c r="Y536" s="97" t="s">
        <v>266</v>
      </c>
      <c r="Z536" s="157">
        <v>2811</v>
      </c>
      <c r="AA536" s="20"/>
      <c r="AB536" s="97" t="s">
        <v>266</v>
      </c>
      <c r="AC536" s="158" t="s">
        <v>270</v>
      </c>
      <c r="AD536" s="20"/>
    </row>
    <row r="537" spans="1:30" ht="15.75" thickTop="1" x14ac:dyDescent="0.25">
      <c r="A537" s="19" t="s">
        <v>1079</v>
      </c>
      <c r="B537" s="72" t="s">
        <v>8</v>
      </c>
      <c r="C537" s="72"/>
      <c r="D537" s="72"/>
      <c r="E537" s="72"/>
      <c r="F537" s="72"/>
      <c r="G537" s="72"/>
      <c r="H537" s="72"/>
      <c r="I537" s="72"/>
      <c r="J537" s="72"/>
      <c r="K537" s="72"/>
      <c r="L537" s="72"/>
      <c r="M537" s="72"/>
      <c r="N537" s="72"/>
      <c r="O537" s="72"/>
      <c r="P537" s="72"/>
      <c r="Q537" s="72"/>
      <c r="R537" s="72"/>
      <c r="S537" s="72"/>
      <c r="T537" s="72"/>
      <c r="U537" s="72"/>
      <c r="V537" s="72"/>
      <c r="W537" s="72"/>
      <c r="X537" s="72"/>
      <c r="Y537" s="72"/>
      <c r="Z537" s="72"/>
      <c r="AA537" s="72"/>
      <c r="AB537" s="72"/>
      <c r="AC537" s="72"/>
      <c r="AD537" s="72"/>
    </row>
    <row r="538" spans="1:30" x14ac:dyDescent="0.25">
      <c r="A538" s="19"/>
      <c r="B538" s="74"/>
      <c r="C538" s="74"/>
      <c r="D538" s="74"/>
      <c r="E538" s="74"/>
      <c r="F538" s="74"/>
      <c r="G538" s="74"/>
      <c r="H538" s="74"/>
      <c r="I538" s="74"/>
      <c r="J538" s="74"/>
      <c r="K538" s="74"/>
      <c r="L538" s="74"/>
      <c r="M538" s="74"/>
      <c r="N538" s="74"/>
      <c r="O538" s="74"/>
      <c r="P538" s="74"/>
      <c r="Q538" s="74"/>
      <c r="R538" s="74"/>
      <c r="S538" s="74"/>
      <c r="T538" s="74"/>
      <c r="U538" s="74"/>
      <c r="V538" s="74"/>
      <c r="W538" s="74"/>
      <c r="X538" s="74"/>
      <c r="Y538" s="74"/>
      <c r="Z538" s="74"/>
      <c r="AA538" s="74"/>
      <c r="AB538" s="74"/>
      <c r="AC538" s="74"/>
      <c r="AD538" s="74"/>
    </row>
    <row r="539" spans="1:30" x14ac:dyDescent="0.25">
      <c r="A539" s="19"/>
      <c r="B539" s="74"/>
      <c r="C539" s="74"/>
      <c r="D539" s="74"/>
      <c r="E539" s="74"/>
      <c r="F539" s="74"/>
      <c r="G539" s="74"/>
      <c r="H539" s="74"/>
      <c r="I539" s="74"/>
      <c r="J539" s="74"/>
      <c r="K539" s="74"/>
      <c r="L539" s="74"/>
      <c r="M539" s="74"/>
      <c r="N539" s="74"/>
      <c r="O539" s="74"/>
      <c r="P539" s="74"/>
      <c r="Q539" s="74"/>
      <c r="R539" s="74"/>
      <c r="S539" s="74"/>
      <c r="T539" s="74"/>
      <c r="U539" s="74"/>
      <c r="V539" s="74"/>
      <c r="W539" s="74"/>
      <c r="X539" s="74"/>
      <c r="Y539" s="74"/>
      <c r="Z539" s="74"/>
      <c r="AA539" s="74"/>
      <c r="AB539" s="74"/>
      <c r="AC539" s="74"/>
      <c r="AD539" s="74"/>
    </row>
    <row r="540" spans="1:30" x14ac:dyDescent="0.25">
      <c r="A540" s="19"/>
      <c r="B540" s="20"/>
      <c r="C540" s="21"/>
      <c r="D540" s="39" t="s">
        <v>626</v>
      </c>
      <c r="E540" s="39"/>
      <c r="F540" s="21"/>
      <c r="G540" s="39" t="s">
        <v>626</v>
      </c>
      <c r="H540" s="39"/>
      <c r="I540" s="21"/>
      <c r="J540" s="39" t="s">
        <v>127</v>
      </c>
      <c r="K540" s="39"/>
      <c r="L540" s="21"/>
    </row>
    <row r="541" spans="1:30" x14ac:dyDescent="0.25">
      <c r="A541" s="19"/>
      <c r="B541" s="20"/>
      <c r="C541" s="21"/>
      <c r="D541" s="39" t="s">
        <v>627</v>
      </c>
      <c r="E541" s="39"/>
      <c r="F541" s="21"/>
      <c r="G541" s="39" t="s">
        <v>627</v>
      </c>
      <c r="H541" s="39"/>
      <c r="I541" s="21"/>
      <c r="J541" s="39" t="s">
        <v>626</v>
      </c>
      <c r="K541" s="39"/>
      <c r="L541" s="21"/>
    </row>
    <row r="542" spans="1:30" ht="15.75" thickBot="1" x14ac:dyDescent="0.3">
      <c r="A542" s="19"/>
      <c r="B542" s="24" t="s">
        <v>260</v>
      </c>
      <c r="C542" s="21"/>
      <c r="D542" s="41" t="s">
        <v>628</v>
      </c>
      <c r="E542" s="41"/>
      <c r="F542" s="21"/>
      <c r="G542" s="41" t="s">
        <v>629</v>
      </c>
      <c r="H542" s="41"/>
      <c r="I542" s="21"/>
      <c r="J542" s="41" t="s">
        <v>630</v>
      </c>
      <c r="K542" s="41"/>
      <c r="L542" s="21"/>
    </row>
    <row r="543" spans="1:30" x14ac:dyDescent="0.25">
      <c r="A543" s="19"/>
      <c r="B543" s="26"/>
      <c r="C543" s="20"/>
      <c r="D543" s="43"/>
      <c r="E543" s="43"/>
      <c r="F543" s="20"/>
      <c r="G543" s="43"/>
      <c r="H543" s="43"/>
      <c r="I543" s="20"/>
      <c r="J543" s="43"/>
      <c r="K543" s="43"/>
      <c r="L543" s="20"/>
    </row>
    <row r="544" spans="1:30" x14ac:dyDescent="0.25">
      <c r="A544" s="19"/>
      <c r="B544" s="28" t="s">
        <v>631</v>
      </c>
      <c r="C544" s="29"/>
      <c r="D544" s="30" t="s">
        <v>266</v>
      </c>
      <c r="E544" s="31">
        <v>6205</v>
      </c>
      <c r="F544" s="29"/>
      <c r="G544" s="30" t="s">
        <v>266</v>
      </c>
      <c r="H544" s="31">
        <v>33872</v>
      </c>
      <c r="I544" s="29"/>
      <c r="J544" s="30" t="s">
        <v>266</v>
      </c>
      <c r="K544" s="31">
        <v>40077</v>
      </c>
      <c r="L544" s="29"/>
    </row>
    <row r="545" spans="1:30" x14ac:dyDescent="0.25">
      <c r="A545" s="19"/>
      <c r="B545" s="33" t="s">
        <v>361</v>
      </c>
      <c r="C545" s="20"/>
      <c r="D545" s="44">
        <v>4807</v>
      </c>
      <c r="E545" s="44"/>
      <c r="F545" s="20"/>
      <c r="G545" s="44">
        <v>17865</v>
      </c>
      <c r="H545" s="44"/>
      <c r="I545" s="20"/>
      <c r="J545" s="44">
        <v>22672</v>
      </c>
      <c r="K545" s="44"/>
      <c r="L545" s="20"/>
    </row>
    <row r="546" spans="1:30" x14ac:dyDescent="0.25">
      <c r="A546" s="19"/>
      <c r="B546" s="28" t="s">
        <v>363</v>
      </c>
      <c r="C546" s="29"/>
      <c r="D546" s="46">
        <v>1990</v>
      </c>
      <c r="E546" s="46"/>
      <c r="F546" s="29"/>
      <c r="G546" s="47">
        <v>700</v>
      </c>
      <c r="H546" s="47"/>
      <c r="I546" s="29"/>
      <c r="J546" s="46">
        <v>2690</v>
      </c>
      <c r="K546" s="46"/>
      <c r="L546" s="29"/>
    </row>
    <row r="547" spans="1:30" ht="15.75" thickBot="1" x14ac:dyDescent="0.3">
      <c r="A547" s="19"/>
      <c r="B547" s="33" t="s">
        <v>364</v>
      </c>
      <c r="C547" s="20"/>
      <c r="D547" s="55">
        <v>131</v>
      </c>
      <c r="E547" s="55"/>
      <c r="F547" s="20"/>
      <c r="G547" s="54">
        <v>4022</v>
      </c>
      <c r="H547" s="54"/>
      <c r="I547" s="20"/>
      <c r="J547" s="54">
        <v>4153</v>
      </c>
      <c r="K547" s="54"/>
      <c r="L547" s="20"/>
    </row>
    <row r="548" spans="1:30" x14ac:dyDescent="0.25">
      <c r="A548" s="19"/>
      <c r="B548" s="67"/>
      <c r="C548" s="29"/>
      <c r="D548" s="71"/>
      <c r="E548" s="71"/>
      <c r="F548" s="29"/>
      <c r="G548" s="71"/>
      <c r="H548" s="71"/>
      <c r="I548" s="29"/>
      <c r="J548" s="71"/>
      <c r="K548" s="71"/>
      <c r="L548" s="29"/>
    </row>
    <row r="549" spans="1:30" ht="15.75" thickBot="1" x14ac:dyDescent="0.3">
      <c r="A549" s="19"/>
      <c r="B549" s="33" t="s">
        <v>632</v>
      </c>
      <c r="C549" s="20"/>
      <c r="D549" s="36" t="s">
        <v>266</v>
      </c>
      <c r="E549" s="68">
        <v>13133</v>
      </c>
      <c r="F549" s="20"/>
      <c r="G549" s="36" t="s">
        <v>266</v>
      </c>
      <c r="H549" s="68">
        <v>56459</v>
      </c>
      <c r="I549" s="20"/>
      <c r="J549" s="36" t="s">
        <v>266</v>
      </c>
      <c r="K549" s="68">
        <v>69592</v>
      </c>
      <c r="L549" s="20"/>
    </row>
    <row r="550" spans="1:30" ht="15.75" thickTop="1" x14ac:dyDescent="0.25">
      <c r="A550" s="19"/>
      <c r="B550" s="74"/>
      <c r="C550" s="74"/>
      <c r="D550" s="74"/>
      <c r="E550" s="74"/>
      <c r="F550" s="74"/>
      <c r="G550" s="74"/>
      <c r="H550" s="74"/>
      <c r="I550" s="74"/>
      <c r="J550" s="74"/>
      <c r="K550" s="74"/>
      <c r="L550" s="74"/>
      <c r="M550" s="74"/>
      <c r="N550" s="74"/>
      <c r="O550" s="74"/>
      <c r="P550" s="74"/>
      <c r="Q550" s="74"/>
      <c r="R550" s="74"/>
      <c r="S550" s="74"/>
      <c r="T550" s="74"/>
      <c r="U550" s="74"/>
      <c r="V550" s="74"/>
      <c r="W550" s="74"/>
      <c r="X550" s="74"/>
      <c r="Y550" s="74"/>
      <c r="Z550" s="74"/>
      <c r="AA550" s="74"/>
      <c r="AB550" s="74"/>
      <c r="AC550" s="74"/>
      <c r="AD550" s="74"/>
    </row>
    <row r="551" spans="1:30" x14ac:dyDescent="0.25">
      <c r="A551" s="19"/>
      <c r="B551" s="20"/>
      <c r="C551" s="21"/>
      <c r="D551" s="39" t="s">
        <v>626</v>
      </c>
      <c r="E551" s="39"/>
      <c r="F551" s="21"/>
      <c r="G551" s="39" t="s">
        <v>626</v>
      </c>
      <c r="H551" s="39"/>
      <c r="I551" s="21"/>
      <c r="J551" s="39" t="s">
        <v>127</v>
      </c>
      <c r="K551" s="39"/>
      <c r="L551" s="21"/>
    </row>
    <row r="552" spans="1:30" x14ac:dyDescent="0.25">
      <c r="A552" s="19"/>
      <c r="B552" s="20"/>
      <c r="C552" s="21"/>
      <c r="D552" s="39" t="s">
        <v>627</v>
      </c>
      <c r="E552" s="39"/>
      <c r="F552" s="21"/>
      <c r="G552" s="39" t="s">
        <v>627</v>
      </c>
      <c r="H552" s="39"/>
      <c r="I552" s="21"/>
      <c r="J552" s="39" t="s">
        <v>626</v>
      </c>
      <c r="K552" s="39"/>
      <c r="L552" s="21"/>
    </row>
    <row r="553" spans="1:30" ht="15.75" thickBot="1" x14ac:dyDescent="0.3">
      <c r="A553" s="19"/>
      <c r="B553" s="24" t="s">
        <v>281</v>
      </c>
      <c r="C553" s="21"/>
      <c r="D553" s="41" t="s">
        <v>628</v>
      </c>
      <c r="E553" s="41"/>
      <c r="F553" s="21"/>
      <c r="G553" s="41" t="s">
        <v>629</v>
      </c>
      <c r="H553" s="41"/>
      <c r="I553" s="21"/>
      <c r="J553" s="41" t="s">
        <v>630</v>
      </c>
      <c r="K553" s="41"/>
      <c r="L553" s="21"/>
    </row>
    <row r="554" spans="1:30" x14ac:dyDescent="0.25">
      <c r="A554" s="19"/>
      <c r="B554" s="26"/>
      <c r="C554" s="20"/>
      <c r="D554" s="43"/>
      <c r="E554" s="43"/>
      <c r="F554" s="20"/>
      <c r="G554" s="43"/>
      <c r="H554" s="43"/>
      <c r="I554" s="20"/>
      <c r="J554" s="43"/>
      <c r="K554" s="43"/>
      <c r="L554" s="20"/>
    </row>
    <row r="555" spans="1:30" x14ac:dyDescent="0.25">
      <c r="A555" s="19"/>
      <c r="B555" s="28" t="s">
        <v>631</v>
      </c>
      <c r="C555" s="29"/>
      <c r="D555" s="30" t="s">
        <v>266</v>
      </c>
      <c r="E555" s="31">
        <v>5514</v>
      </c>
      <c r="F555" s="29"/>
      <c r="G555" s="30" t="s">
        <v>266</v>
      </c>
      <c r="H555" s="31">
        <v>31705</v>
      </c>
      <c r="I555" s="29"/>
      <c r="J555" s="30" t="s">
        <v>266</v>
      </c>
      <c r="K555" s="31">
        <v>37219</v>
      </c>
      <c r="L555" s="29"/>
    </row>
    <row r="556" spans="1:30" x14ac:dyDescent="0.25">
      <c r="A556" s="19"/>
      <c r="B556" s="33" t="s">
        <v>361</v>
      </c>
      <c r="C556" s="20"/>
      <c r="D556" s="44">
        <v>7486</v>
      </c>
      <c r="E556" s="44"/>
      <c r="F556" s="20"/>
      <c r="G556" s="44">
        <v>22041</v>
      </c>
      <c r="H556" s="44"/>
      <c r="I556" s="20"/>
      <c r="J556" s="44">
        <v>29527</v>
      </c>
      <c r="K556" s="44"/>
      <c r="L556" s="20"/>
    </row>
    <row r="557" spans="1:30" x14ac:dyDescent="0.25">
      <c r="A557" s="19"/>
      <c r="B557" s="28" t="s">
        <v>363</v>
      </c>
      <c r="C557" s="29"/>
      <c r="D557" s="47">
        <v>97</v>
      </c>
      <c r="E557" s="47"/>
      <c r="F557" s="29"/>
      <c r="G557" s="46">
        <v>2608</v>
      </c>
      <c r="H557" s="46"/>
      <c r="I557" s="29"/>
      <c r="J557" s="46">
        <v>2705</v>
      </c>
      <c r="K557" s="46"/>
      <c r="L557" s="29"/>
    </row>
    <row r="558" spans="1:30" ht="15.75" thickBot="1" x14ac:dyDescent="0.3">
      <c r="A558" s="19"/>
      <c r="B558" s="33" t="s">
        <v>364</v>
      </c>
      <c r="C558" s="20"/>
      <c r="D558" s="55">
        <v>143</v>
      </c>
      <c r="E558" s="55"/>
      <c r="F558" s="20"/>
      <c r="G558" s="54">
        <v>4378</v>
      </c>
      <c r="H558" s="54"/>
      <c r="I558" s="20"/>
      <c r="J558" s="54">
        <v>4521</v>
      </c>
      <c r="K558" s="54"/>
      <c r="L558" s="20"/>
    </row>
    <row r="559" spans="1:30" x14ac:dyDescent="0.25">
      <c r="A559" s="19"/>
      <c r="B559" s="67"/>
      <c r="C559" s="29"/>
      <c r="D559" s="71"/>
      <c r="E559" s="71"/>
      <c r="F559" s="29"/>
      <c r="G559" s="71"/>
      <c r="H559" s="71"/>
      <c r="I559" s="29"/>
      <c r="J559" s="71"/>
      <c r="K559" s="71"/>
      <c r="L559" s="29"/>
    </row>
    <row r="560" spans="1:30" ht="15.75" thickBot="1" x14ac:dyDescent="0.3">
      <c r="A560" s="19"/>
      <c r="B560" s="33" t="s">
        <v>632</v>
      </c>
      <c r="C560" s="20"/>
      <c r="D560" s="36" t="s">
        <v>266</v>
      </c>
      <c r="E560" s="68">
        <v>13240</v>
      </c>
      <c r="F560" s="20"/>
      <c r="G560" s="36" t="s">
        <v>266</v>
      </c>
      <c r="H560" s="68">
        <v>60732</v>
      </c>
      <c r="I560" s="20"/>
      <c r="J560" s="36" t="s">
        <v>266</v>
      </c>
      <c r="K560" s="68">
        <v>73972</v>
      </c>
      <c r="L560" s="20"/>
    </row>
    <row r="561" spans="1:30" ht="15.75" thickTop="1" x14ac:dyDescent="0.25">
      <c r="A561" s="19" t="s">
        <v>1080</v>
      </c>
      <c r="B561" s="72" t="s">
        <v>8</v>
      </c>
      <c r="C561" s="72"/>
      <c r="D561" s="72"/>
      <c r="E561" s="72"/>
      <c r="F561" s="72"/>
      <c r="G561" s="72"/>
      <c r="H561" s="72"/>
      <c r="I561" s="72"/>
      <c r="J561" s="72"/>
      <c r="K561" s="72"/>
      <c r="L561" s="72"/>
      <c r="M561" s="72"/>
      <c r="N561" s="72"/>
      <c r="O561" s="72"/>
      <c r="P561" s="72"/>
      <c r="Q561" s="72"/>
      <c r="R561" s="72"/>
      <c r="S561" s="72"/>
      <c r="T561" s="72"/>
      <c r="U561" s="72"/>
      <c r="V561" s="72"/>
      <c r="W561" s="72"/>
      <c r="X561" s="72"/>
      <c r="Y561" s="72"/>
      <c r="Z561" s="72"/>
      <c r="AA561" s="72"/>
      <c r="AB561" s="72"/>
      <c r="AC561" s="72"/>
      <c r="AD561" s="72"/>
    </row>
    <row r="562" spans="1:30" x14ac:dyDescent="0.25">
      <c r="A562" s="19"/>
      <c r="B562" s="74"/>
      <c r="C562" s="74"/>
      <c r="D562" s="74"/>
      <c r="E562" s="74"/>
      <c r="F562" s="74"/>
      <c r="G562" s="74"/>
      <c r="H562" s="74"/>
      <c r="I562" s="74"/>
      <c r="J562" s="74"/>
      <c r="K562" s="74"/>
      <c r="L562" s="74"/>
      <c r="M562" s="74"/>
      <c r="N562" s="74"/>
      <c r="O562" s="74"/>
      <c r="P562" s="74"/>
      <c r="Q562" s="74"/>
      <c r="R562" s="74"/>
      <c r="S562" s="74"/>
      <c r="T562" s="74"/>
      <c r="U562" s="74"/>
      <c r="V562" s="74"/>
      <c r="W562" s="74"/>
      <c r="X562" s="74"/>
      <c r="Y562" s="74"/>
      <c r="Z562" s="74"/>
      <c r="AA562" s="74"/>
      <c r="AB562" s="74"/>
      <c r="AC562" s="74"/>
      <c r="AD562" s="74"/>
    </row>
    <row r="563" spans="1:30" x14ac:dyDescent="0.25">
      <c r="A563" s="19"/>
      <c r="B563" s="74"/>
      <c r="C563" s="74"/>
      <c r="D563" s="74"/>
      <c r="E563" s="74"/>
      <c r="F563" s="74"/>
      <c r="G563" s="74"/>
      <c r="H563" s="74"/>
      <c r="I563" s="74"/>
      <c r="J563" s="74"/>
      <c r="K563" s="74"/>
      <c r="L563" s="74"/>
      <c r="M563" s="74"/>
      <c r="N563" s="74"/>
      <c r="O563" s="74"/>
      <c r="P563" s="74"/>
      <c r="Q563" s="74"/>
      <c r="R563" s="74"/>
      <c r="S563" s="74"/>
      <c r="T563" s="74"/>
      <c r="U563" s="74"/>
      <c r="V563" s="74"/>
      <c r="W563" s="74"/>
      <c r="X563" s="74"/>
      <c r="Y563" s="74"/>
      <c r="Z563" s="74"/>
      <c r="AA563" s="74"/>
      <c r="AB563" s="74"/>
      <c r="AC563" s="74"/>
      <c r="AD563" s="74"/>
    </row>
    <row r="564" spans="1:30" x14ac:dyDescent="0.25">
      <c r="A564" s="19"/>
      <c r="B564" s="20"/>
      <c r="C564" s="21"/>
      <c r="D564" s="39" t="s">
        <v>626</v>
      </c>
      <c r="E564" s="39"/>
      <c r="F564" s="21"/>
      <c r="G564" s="39" t="s">
        <v>626</v>
      </c>
      <c r="H564" s="39"/>
      <c r="I564" s="21"/>
      <c r="J564" s="40"/>
      <c r="K564" s="40"/>
      <c r="L564" s="21"/>
    </row>
    <row r="565" spans="1:30" x14ac:dyDescent="0.25">
      <c r="A565" s="19"/>
      <c r="B565" s="20"/>
      <c r="C565" s="21"/>
      <c r="D565" s="39" t="s">
        <v>630</v>
      </c>
      <c r="E565" s="39"/>
      <c r="F565" s="21"/>
      <c r="G565" s="39" t="s">
        <v>630</v>
      </c>
      <c r="H565" s="39"/>
      <c r="I565" s="21"/>
      <c r="J565" s="39" t="s">
        <v>127</v>
      </c>
      <c r="K565" s="39"/>
      <c r="L565" s="21"/>
    </row>
    <row r="566" spans="1:30" x14ac:dyDescent="0.25">
      <c r="A566" s="19"/>
      <c r="B566" s="20"/>
      <c r="C566" s="21"/>
      <c r="D566" s="39" t="s">
        <v>634</v>
      </c>
      <c r="E566" s="39"/>
      <c r="F566" s="21"/>
      <c r="G566" s="39" t="s">
        <v>635</v>
      </c>
      <c r="H566" s="39"/>
      <c r="I566" s="21"/>
      <c r="J566" s="39" t="s">
        <v>626</v>
      </c>
      <c r="K566" s="39"/>
      <c r="L566" s="21"/>
    </row>
    <row r="567" spans="1:30" ht="15.75" thickBot="1" x14ac:dyDescent="0.3">
      <c r="A567" s="19"/>
      <c r="B567" s="24" t="s">
        <v>260</v>
      </c>
      <c r="C567" s="21"/>
      <c r="D567" s="41" t="s">
        <v>636</v>
      </c>
      <c r="E567" s="41"/>
      <c r="F567" s="21"/>
      <c r="G567" s="41" t="s">
        <v>636</v>
      </c>
      <c r="H567" s="41"/>
      <c r="I567" s="21"/>
      <c r="J567" s="41" t="s">
        <v>630</v>
      </c>
      <c r="K567" s="41"/>
      <c r="L567" s="21"/>
    </row>
    <row r="568" spans="1:30" x14ac:dyDescent="0.25">
      <c r="A568" s="19"/>
      <c r="B568" s="26"/>
      <c r="C568" s="20"/>
      <c r="D568" s="43"/>
      <c r="E568" s="43"/>
      <c r="F568" s="20"/>
      <c r="G568" s="43"/>
      <c r="H568" s="43"/>
      <c r="I568" s="20"/>
      <c r="J568" s="43"/>
      <c r="K568" s="43"/>
      <c r="L568" s="20"/>
    </row>
    <row r="569" spans="1:30" ht="25.5" x14ac:dyDescent="0.25">
      <c r="A569" s="19"/>
      <c r="B569" s="28" t="s">
        <v>637</v>
      </c>
      <c r="C569" s="29"/>
      <c r="D569" s="66"/>
      <c r="E569" s="66"/>
      <c r="F569" s="29"/>
      <c r="G569" s="66"/>
      <c r="H569" s="66"/>
      <c r="I569" s="29"/>
      <c r="J569" s="66"/>
      <c r="K569" s="66"/>
      <c r="L569" s="29"/>
    </row>
    <row r="570" spans="1:30" x14ac:dyDescent="0.25">
      <c r="A570" s="19"/>
      <c r="B570" s="84" t="s">
        <v>638</v>
      </c>
      <c r="C570" s="20"/>
      <c r="D570" s="13" t="s">
        <v>266</v>
      </c>
      <c r="E570" s="35">
        <v>697</v>
      </c>
      <c r="F570" s="20"/>
      <c r="G570" s="13" t="s">
        <v>266</v>
      </c>
      <c r="H570" s="35">
        <v>165</v>
      </c>
      <c r="I570" s="20"/>
      <c r="J570" s="13" t="s">
        <v>266</v>
      </c>
      <c r="K570" s="35">
        <v>862</v>
      </c>
      <c r="L570" s="20"/>
    </row>
    <row r="571" spans="1:30" x14ac:dyDescent="0.25">
      <c r="A571" s="19"/>
      <c r="B571" s="83" t="s">
        <v>639</v>
      </c>
      <c r="C571" s="29"/>
      <c r="D571" s="46">
        <v>28287</v>
      </c>
      <c r="E571" s="46"/>
      <c r="F571" s="29"/>
      <c r="G571" s="46">
        <v>4299</v>
      </c>
      <c r="H571" s="46"/>
      <c r="I571" s="29"/>
      <c r="J571" s="46">
        <v>32586</v>
      </c>
      <c r="K571" s="46"/>
      <c r="L571" s="29"/>
    </row>
    <row r="572" spans="1:30" x14ac:dyDescent="0.25">
      <c r="A572" s="19"/>
      <c r="B572" s="84" t="s">
        <v>640</v>
      </c>
      <c r="C572" s="20"/>
      <c r="D572" s="44">
        <v>1327</v>
      </c>
      <c r="E572" s="44"/>
      <c r="F572" s="20"/>
      <c r="G572" s="45">
        <v>412</v>
      </c>
      <c r="H572" s="45"/>
      <c r="I572" s="20"/>
      <c r="J572" s="44">
        <v>1739</v>
      </c>
      <c r="K572" s="44"/>
      <c r="L572" s="20"/>
    </row>
    <row r="573" spans="1:30" x14ac:dyDescent="0.25">
      <c r="A573" s="19"/>
      <c r="B573" s="83" t="s">
        <v>641</v>
      </c>
      <c r="C573" s="29"/>
      <c r="D573" s="47">
        <v>995</v>
      </c>
      <c r="E573" s="47"/>
      <c r="F573" s="29"/>
      <c r="G573" s="46">
        <v>1336</v>
      </c>
      <c r="H573" s="46"/>
      <c r="I573" s="29"/>
      <c r="J573" s="46">
        <v>2331</v>
      </c>
      <c r="K573" s="46"/>
      <c r="L573" s="29"/>
    </row>
    <row r="574" spans="1:30" ht="15.75" thickBot="1" x14ac:dyDescent="0.3">
      <c r="A574" s="19"/>
      <c r="B574" s="84" t="s">
        <v>642</v>
      </c>
      <c r="C574" s="20"/>
      <c r="D574" s="54">
        <v>2166</v>
      </c>
      <c r="E574" s="54"/>
      <c r="F574" s="20"/>
      <c r="G574" s="55">
        <v>393</v>
      </c>
      <c r="H574" s="55"/>
      <c r="I574" s="20"/>
      <c r="J574" s="54">
        <v>2559</v>
      </c>
      <c r="K574" s="54"/>
      <c r="L574" s="20"/>
    </row>
    <row r="575" spans="1:30" ht="15.75" thickBot="1" x14ac:dyDescent="0.3">
      <c r="A575" s="19"/>
      <c r="B575" s="82" t="s">
        <v>643</v>
      </c>
      <c r="C575" s="29"/>
      <c r="D575" s="88">
        <v>33472</v>
      </c>
      <c r="E575" s="88"/>
      <c r="F575" s="29"/>
      <c r="G575" s="88">
        <v>6605</v>
      </c>
      <c r="H575" s="88"/>
      <c r="I575" s="29"/>
      <c r="J575" s="88">
        <v>40077</v>
      </c>
      <c r="K575" s="88"/>
      <c r="L575" s="29"/>
    </row>
    <row r="576" spans="1:30" x14ac:dyDescent="0.25">
      <c r="A576" s="19"/>
      <c r="B576" s="26"/>
      <c r="C576" s="20"/>
      <c r="D576" s="43"/>
      <c r="E576" s="43"/>
      <c r="F576" s="20"/>
      <c r="G576" s="43"/>
      <c r="H576" s="43"/>
      <c r="I576" s="20"/>
      <c r="J576" s="43"/>
      <c r="K576" s="43"/>
      <c r="L576" s="20"/>
    </row>
    <row r="577" spans="1:30" ht="25.5" x14ac:dyDescent="0.25">
      <c r="A577" s="19"/>
      <c r="B577" s="28" t="s">
        <v>644</v>
      </c>
      <c r="C577" s="29"/>
      <c r="D577" s="66"/>
      <c r="E577" s="66"/>
      <c r="F577" s="29"/>
      <c r="G577" s="66"/>
      <c r="H577" s="66"/>
      <c r="I577" s="29"/>
      <c r="J577" s="66"/>
      <c r="K577" s="66"/>
      <c r="L577" s="29"/>
    </row>
    <row r="578" spans="1:30" x14ac:dyDescent="0.25">
      <c r="A578" s="19"/>
      <c r="B578" s="84" t="s">
        <v>638</v>
      </c>
      <c r="C578" s="20"/>
      <c r="D578" s="44">
        <v>3750</v>
      </c>
      <c r="E578" s="44"/>
      <c r="F578" s="20"/>
      <c r="G578" s="44">
        <v>1146</v>
      </c>
      <c r="H578" s="44"/>
      <c r="I578" s="20"/>
      <c r="J578" s="44">
        <v>4896</v>
      </c>
      <c r="K578" s="44"/>
      <c r="L578" s="20"/>
    </row>
    <row r="579" spans="1:30" x14ac:dyDescent="0.25">
      <c r="A579" s="19"/>
      <c r="B579" s="83" t="s">
        <v>639</v>
      </c>
      <c r="C579" s="29"/>
      <c r="D579" s="46">
        <v>12216</v>
      </c>
      <c r="E579" s="46"/>
      <c r="F579" s="29"/>
      <c r="G579" s="46">
        <v>1582</v>
      </c>
      <c r="H579" s="46"/>
      <c r="I579" s="29"/>
      <c r="J579" s="46">
        <v>13798</v>
      </c>
      <c r="K579" s="46"/>
      <c r="L579" s="29"/>
    </row>
    <row r="580" spans="1:30" x14ac:dyDescent="0.25">
      <c r="A580" s="19"/>
      <c r="B580" s="84" t="s">
        <v>640</v>
      </c>
      <c r="C580" s="20"/>
      <c r="D580" s="44">
        <v>6179</v>
      </c>
      <c r="E580" s="44"/>
      <c r="F580" s="20"/>
      <c r="G580" s="44">
        <v>4427</v>
      </c>
      <c r="H580" s="44"/>
      <c r="I580" s="20"/>
      <c r="J580" s="44">
        <v>10606</v>
      </c>
      <c r="K580" s="44"/>
      <c r="L580" s="20"/>
    </row>
    <row r="581" spans="1:30" ht="15.75" thickBot="1" x14ac:dyDescent="0.3">
      <c r="A581" s="19"/>
      <c r="B581" s="83" t="s">
        <v>641</v>
      </c>
      <c r="C581" s="29"/>
      <c r="D581" s="49" t="s">
        <v>270</v>
      </c>
      <c r="E581" s="49"/>
      <c r="F581" s="29"/>
      <c r="G581" s="49">
        <v>215</v>
      </c>
      <c r="H581" s="49"/>
      <c r="I581" s="29"/>
      <c r="J581" s="49">
        <v>215</v>
      </c>
      <c r="K581" s="49"/>
      <c r="L581" s="29"/>
    </row>
    <row r="582" spans="1:30" ht="15.75" thickBot="1" x14ac:dyDescent="0.3">
      <c r="A582" s="19"/>
      <c r="B582" s="81" t="s">
        <v>645</v>
      </c>
      <c r="C582" s="20"/>
      <c r="D582" s="161">
        <v>22145</v>
      </c>
      <c r="E582" s="161"/>
      <c r="F582" s="20"/>
      <c r="G582" s="161">
        <v>7370</v>
      </c>
      <c r="H582" s="161"/>
      <c r="I582" s="20"/>
      <c r="J582" s="161">
        <v>29515</v>
      </c>
      <c r="K582" s="161"/>
      <c r="L582" s="20"/>
    </row>
    <row r="583" spans="1:30" ht="15.75" thickBot="1" x14ac:dyDescent="0.3">
      <c r="A583" s="19"/>
      <c r="B583" s="28" t="s">
        <v>632</v>
      </c>
      <c r="C583" s="29"/>
      <c r="D583" s="51" t="s">
        <v>266</v>
      </c>
      <c r="E583" s="52">
        <v>55617</v>
      </c>
      <c r="F583" s="29"/>
      <c r="G583" s="51" t="s">
        <v>266</v>
      </c>
      <c r="H583" s="52">
        <v>13975</v>
      </c>
      <c r="I583" s="29"/>
      <c r="J583" s="51" t="s">
        <v>266</v>
      </c>
      <c r="K583" s="52">
        <v>69592</v>
      </c>
      <c r="L583" s="29"/>
    </row>
    <row r="584" spans="1:30" ht="15.75" thickTop="1" x14ac:dyDescent="0.25">
      <c r="A584" s="19"/>
      <c r="B584" s="74"/>
      <c r="C584" s="74"/>
      <c r="D584" s="74"/>
      <c r="E584" s="74"/>
      <c r="F584" s="74"/>
      <c r="G584" s="74"/>
      <c r="H584" s="74"/>
      <c r="I584" s="74"/>
      <c r="J584" s="74"/>
      <c r="K584" s="74"/>
      <c r="L584" s="74"/>
      <c r="M584" s="74"/>
      <c r="N584" s="74"/>
      <c r="O584" s="74"/>
      <c r="P584" s="74"/>
      <c r="Q584" s="74"/>
      <c r="R584" s="74"/>
      <c r="S584" s="74"/>
      <c r="T584" s="74"/>
      <c r="U584" s="74"/>
      <c r="V584" s="74"/>
      <c r="W584" s="74"/>
      <c r="X584" s="74"/>
      <c r="Y584" s="74"/>
      <c r="Z584" s="74"/>
      <c r="AA584" s="74"/>
      <c r="AB584" s="74"/>
      <c r="AC584" s="74"/>
      <c r="AD584" s="74"/>
    </row>
    <row r="585" spans="1:30" x14ac:dyDescent="0.25">
      <c r="A585" s="19"/>
      <c r="B585" s="20"/>
      <c r="C585" s="21"/>
      <c r="D585" s="39" t="s">
        <v>626</v>
      </c>
      <c r="E585" s="39"/>
      <c r="F585" s="21"/>
      <c r="G585" s="39" t="s">
        <v>626</v>
      </c>
      <c r="H585" s="39"/>
      <c r="I585" s="21"/>
      <c r="J585" s="40"/>
      <c r="K585" s="40"/>
      <c r="L585" s="21"/>
    </row>
    <row r="586" spans="1:30" x14ac:dyDescent="0.25">
      <c r="A586" s="19"/>
      <c r="B586" s="20"/>
      <c r="C586" s="21"/>
      <c r="D586" s="39" t="s">
        <v>630</v>
      </c>
      <c r="E586" s="39"/>
      <c r="F586" s="21"/>
      <c r="G586" s="39" t="s">
        <v>630</v>
      </c>
      <c r="H586" s="39"/>
      <c r="I586" s="21"/>
      <c r="J586" s="39" t="s">
        <v>127</v>
      </c>
      <c r="K586" s="39"/>
      <c r="L586" s="21"/>
    </row>
    <row r="587" spans="1:30" x14ac:dyDescent="0.25">
      <c r="A587" s="19"/>
      <c r="B587" s="20"/>
      <c r="C587" s="21"/>
      <c r="D587" s="39" t="s">
        <v>634</v>
      </c>
      <c r="E587" s="39"/>
      <c r="F587" s="21"/>
      <c r="G587" s="39" t="s">
        <v>635</v>
      </c>
      <c r="H587" s="39"/>
      <c r="I587" s="21"/>
      <c r="J587" s="39" t="s">
        <v>626</v>
      </c>
      <c r="K587" s="39"/>
      <c r="L587" s="21"/>
    </row>
    <row r="588" spans="1:30" ht="15.75" thickBot="1" x14ac:dyDescent="0.3">
      <c r="A588" s="19"/>
      <c r="B588" s="24" t="s">
        <v>281</v>
      </c>
      <c r="C588" s="21"/>
      <c r="D588" s="41" t="s">
        <v>636</v>
      </c>
      <c r="E588" s="41"/>
      <c r="F588" s="21"/>
      <c r="G588" s="41" t="s">
        <v>636</v>
      </c>
      <c r="H588" s="41"/>
      <c r="I588" s="21"/>
      <c r="J588" s="41" t="s">
        <v>630</v>
      </c>
      <c r="K588" s="41"/>
      <c r="L588" s="21"/>
    </row>
    <row r="589" spans="1:30" x14ac:dyDescent="0.25">
      <c r="A589" s="19"/>
      <c r="B589" s="26"/>
      <c r="C589" s="20"/>
      <c r="D589" s="43"/>
      <c r="E589" s="43"/>
      <c r="F589" s="20"/>
      <c r="G589" s="43"/>
      <c r="H589" s="43"/>
      <c r="I589" s="20"/>
      <c r="J589" s="43"/>
      <c r="K589" s="43"/>
      <c r="L589" s="20"/>
    </row>
    <row r="590" spans="1:30" ht="25.5" x14ac:dyDescent="0.25">
      <c r="A590" s="19"/>
      <c r="B590" s="28" t="s">
        <v>637</v>
      </c>
      <c r="C590" s="29"/>
      <c r="D590" s="66"/>
      <c r="E590" s="66"/>
      <c r="F590" s="29"/>
      <c r="G590" s="66"/>
      <c r="H590" s="66"/>
      <c r="I590" s="29"/>
      <c r="J590" s="66"/>
      <c r="K590" s="66"/>
      <c r="L590" s="29"/>
    </row>
    <row r="591" spans="1:30" x14ac:dyDescent="0.25">
      <c r="A591" s="19"/>
      <c r="B591" s="84" t="s">
        <v>638</v>
      </c>
      <c r="C591" s="20"/>
      <c r="D591" s="13" t="s">
        <v>266</v>
      </c>
      <c r="E591" s="35">
        <v>430</v>
      </c>
      <c r="F591" s="20"/>
      <c r="G591" s="13" t="s">
        <v>266</v>
      </c>
      <c r="H591" s="35">
        <v>671</v>
      </c>
      <c r="I591" s="20"/>
      <c r="J591" s="13" t="s">
        <v>266</v>
      </c>
      <c r="K591" s="34">
        <v>1101</v>
      </c>
      <c r="L591" s="20"/>
    </row>
    <row r="592" spans="1:30" x14ac:dyDescent="0.25">
      <c r="A592" s="19"/>
      <c r="B592" s="83" t="s">
        <v>639</v>
      </c>
      <c r="C592" s="29"/>
      <c r="D592" s="46">
        <v>26004</v>
      </c>
      <c r="E592" s="46"/>
      <c r="F592" s="29"/>
      <c r="G592" s="46">
        <v>4993</v>
      </c>
      <c r="H592" s="46"/>
      <c r="I592" s="29"/>
      <c r="J592" s="46">
        <v>30997</v>
      </c>
      <c r="K592" s="46"/>
      <c r="L592" s="29"/>
    </row>
    <row r="593" spans="1:30" x14ac:dyDescent="0.25">
      <c r="A593" s="19"/>
      <c r="B593" s="84" t="s">
        <v>640</v>
      </c>
      <c r="C593" s="20"/>
      <c r="D593" s="44">
        <v>1840</v>
      </c>
      <c r="E593" s="44"/>
      <c r="F593" s="20"/>
      <c r="G593" s="45">
        <v>632</v>
      </c>
      <c r="H593" s="45"/>
      <c r="I593" s="20"/>
      <c r="J593" s="44">
        <v>2472</v>
      </c>
      <c r="K593" s="44"/>
      <c r="L593" s="20"/>
    </row>
    <row r="594" spans="1:30" ht="15.75" thickBot="1" x14ac:dyDescent="0.3">
      <c r="A594" s="19"/>
      <c r="B594" s="83" t="s">
        <v>641</v>
      </c>
      <c r="C594" s="29"/>
      <c r="D594" s="48">
        <v>1247</v>
      </c>
      <c r="E594" s="48"/>
      <c r="F594" s="29"/>
      <c r="G594" s="48">
        <v>1402</v>
      </c>
      <c r="H594" s="48"/>
      <c r="I594" s="29"/>
      <c r="J594" s="48">
        <v>2649</v>
      </c>
      <c r="K594" s="48"/>
      <c r="L594" s="29"/>
    </row>
    <row r="595" spans="1:30" ht="15.75" thickBot="1" x14ac:dyDescent="0.3">
      <c r="A595" s="19"/>
      <c r="B595" s="81" t="s">
        <v>643</v>
      </c>
      <c r="C595" s="20"/>
      <c r="D595" s="161">
        <v>29521</v>
      </c>
      <c r="E595" s="161"/>
      <c r="F595" s="20"/>
      <c r="G595" s="161">
        <v>7698</v>
      </c>
      <c r="H595" s="161"/>
      <c r="I595" s="20"/>
      <c r="J595" s="161">
        <v>37219</v>
      </c>
      <c r="K595" s="161"/>
      <c r="L595" s="20"/>
    </row>
    <row r="596" spans="1:30" x14ac:dyDescent="0.25">
      <c r="A596" s="19"/>
      <c r="B596" s="67"/>
      <c r="C596" s="29"/>
      <c r="D596" s="71"/>
      <c r="E596" s="71"/>
      <c r="F596" s="29"/>
      <c r="G596" s="71"/>
      <c r="H596" s="71"/>
      <c r="I596" s="29"/>
      <c r="J596" s="71"/>
      <c r="K596" s="71"/>
      <c r="L596" s="29"/>
    </row>
    <row r="597" spans="1:30" ht="25.5" x14ac:dyDescent="0.25">
      <c r="A597" s="19"/>
      <c r="B597" s="33" t="s">
        <v>644</v>
      </c>
      <c r="C597" s="20"/>
      <c r="D597" s="42"/>
      <c r="E597" s="42"/>
      <c r="F597" s="20"/>
      <c r="G597" s="42"/>
      <c r="H597" s="42"/>
      <c r="I597" s="20"/>
      <c r="J597" s="42"/>
      <c r="K597" s="42"/>
      <c r="L597" s="20"/>
    </row>
    <row r="598" spans="1:30" x14ac:dyDescent="0.25">
      <c r="A598" s="19"/>
      <c r="B598" s="83" t="s">
        <v>638</v>
      </c>
      <c r="C598" s="29"/>
      <c r="D598" s="46">
        <v>6086</v>
      </c>
      <c r="E598" s="46"/>
      <c r="F598" s="29"/>
      <c r="G598" s="46">
        <v>1321</v>
      </c>
      <c r="H598" s="46"/>
      <c r="I598" s="29"/>
      <c r="J598" s="46">
        <v>7407</v>
      </c>
      <c r="K598" s="46"/>
      <c r="L598" s="29"/>
    </row>
    <row r="599" spans="1:30" x14ac:dyDescent="0.25">
      <c r="A599" s="19"/>
      <c r="B599" s="84" t="s">
        <v>639</v>
      </c>
      <c r="C599" s="20"/>
      <c r="D599" s="44">
        <v>13958</v>
      </c>
      <c r="E599" s="44"/>
      <c r="F599" s="20"/>
      <c r="G599" s="45">
        <v>663</v>
      </c>
      <c r="H599" s="45"/>
      <c r="I599" s="20"/>
      <c r="J599" s="44">
        <v>14621</v>
      </c>
      <c r="K599" s="44"/>
      <c r="L599" s="20"/>
    </row>
    <row r="600" spans="1:30" x14ac:dyDescent="0.25">
      <c r="A600" s="19"/>
      <c r="B600" s="83" t="s">
        <v>640</v>
      </c>
      <c r="C600" s="29"/>
      <c r="D600" s="46">
        <v>8983</v>
      </c>
      <c r="E600" s="46"/>
      <c r="F600" s="29"/>
      <c r="G600" s="46">
        <v>5351</v>
      </c>
      <c r="H600" s="46"/>
      <c r="I600" s="29"/>
      <c r="J600" s="46">
        <v>14334</v>
      </c>
      <c r="K600" s="46"/>
      <c r="L600" s="29"/>
    </row>
    <row r="601" spans="1:30" ht="15.75" thickBot="1" x14ac:dyDescent="0.3">
      <c r="A601" s="19"/>
      <c r="B601" s="84" t="s">
        <v>641</v>
      </c>
      <c r="C601" s="20"/>
      <c r="D601" s="55" t="s">
        <v>270</v>
      </c>
      <c r="E601" s="55"/>
      <c r="F601" s="20"/>
      <c r="G601" s="55">
        <v>391</v>
      </c>
      <c r="H601" s="55"/>
      <c r="I601" s="20"/>
      <c r="J601" s="55">
        <v>391</v>
      </c>
      <c r="K601" s="55"/>
      <c r="L601" s="20"/>
    </row>
    <row r="602" spans="1:30" ht="15.75" thickBot="1" x14ac:dyDescent="0.3">
      <c r="A602" s="19"/>
      <c r="B602" s="82" t="s">
        <v>645</v>
      </c>
      <c r="C602" s="29"/>
      <c r="D602" s="88">
        <v>29027</v>
      </c>
      <c r="E602" s="88"/>
      <c r="F602" s="29"/>
      <c r="G602" s="88">
        <v>7726</v>
      </c>
      <c r="H602" s="88"/>
      <c r="I602" s="29"/>
      <c r="J602" s="88">
        <v>36753</v>
      </c>
      <c r="K602" s="88"/>
      <c r="L602" s="29"/>
    </row>
    <row r="603" spans="1:30" ht="15.75" thickBot="1" x14ac:dyDescent="0.3">
      <c r="A603" s="19"/>
      <c r="B603" s="33" t="s">
        <v>632</v>
      </c>
      <c r="C603" s="20"/>
      <c r="D603" s="36" t="s">
        <v>266</v>
      </c>
      <c r="E603" s="37">
        <v>58548</v>
      </c>
      <c r="F603" s="20"/>
      <c r="G603" s="36" t="s">
        <v>266</v>
      </c>
      <c r="H603" s="37">
        <v>15424</v>
      </c>
      <c r="I603" s="20"/>
      <c r="J603" s="36" t="s">
        <v>266</v>
      </c>
      <c r="K603" s="37">
        <v>73972</v>
      </c>
      <c r="L603" s="20"/>
    </row>
    <row r="604" spans="1:30" ht="15.75" thickTop="1" x14ac:dyDescent="0.25">
      <c r="A604" s="19" t="s">
        <v>1081</v>
      </c>
      <c r="B604" s="72" t="s">
        <v>8</v>
      </c>
      <c r="C604" s="72"/>
      <c r="D604" s="72"/>
      <c r="E604" s="72"/>
      <c r="F604" s="72"/>
      <c r="G604" s="72"/>
      <c r="H604" s="72"/>
      <c r="I604" s="72"/>
      <c r="J604" s="72"/>
      <c r="K604" s="72"/>
      <c r="L604" s="72"/>
      <c r="M604" s="72"/>
      <c r="N604" s="72"/>
      <c r="O604" s="72"/>
      <c r="P604" s="72"/>
      <c r="Q604" s="72"/>
      <c r="R604" s="72"/>
      <c r="S604" s="72"/>
      <c r="T604" s="72"/>
      <c r="U604" s="72"/>
      <c r="V604" s="72"/>
      <c r="W604" s="72"/>
      <c r="X604" s="72"/>
      <c r="Y604" s="72"/>
      <c r="Z604" s="72"/>
      <c r="AA604" s="72"/>
      <c r="AB604" s="72"/>
      <c r="AC604" s="72"/>
      <c r="AD604" s="72"/>
    </row>
    <row r="605" spans="1:30" x14ac:dyDescent="0.25">
      <c r="A605" s="19"/>
      <c r="B605" s="74"/>
      <c r="C605" s="74"/>
      <c r="D605" s="74"/>
      <c r="E605" s="74"/>
      <c r="F605" s="74"/>
      <c r="G605" s="74"/>
      <c r="H605" s="74"/>
      <c r="I605" s="74"/>
      <c r="J605" s="74"/>
      <c r="K605" s="74"/>
      <c r="L605" s="74"/>
      <c r="M605" s="74"/>
      <c r="N605" s="74"/>
      <c r="O605" s="74"/>
      <c r="P605" s="74"/>
      <c r="Q605" s="74"/>
      <c r="R605" s="74"/>
      <c r="S605" s="74"/>
      <c r="T605" s="74"/>
      <c r="U605" s="74"/>
      <c r="V605" s="74"/>
      <c r="W605" s="74"/>
      <c r="X605" s="74"/>
      <c r="Y605" s="74"/>
      <c r="Z605" s="74"/>
      <c r="AA605" s="74"/>
      <c r="AB605" s="74"/>
      <c r="AC605" s="74"/>
      <c r="AD605" s="74"/>
    </row>
    <row r="606" spans="1:30" x14ac:dyDescent="0.25">
      <c r="A606" s="19"/>
      <c r="B606" s="74"/>
      <c r="C606" s="74"/>
      <c r="D606" s="74"/>
      <c r="E606" s="74"/>
      <c r="F606" s="74"/>
      <c r="G606" s="74"/>
      <c r="H606" s="74"/>
      <c r="I606" s="74"/>
      <c r="J606" s="74"/>
      <c r="K606" s="74"/>
      <c r="L606" s="74"/>
      <c r="M606" s="74"/>
      <c r="N606" s="74"/>
      <c r="O606" s="74"/>
      <c r="P606" s="74"/>
      <c r="Q606" s="74"/>
      <c r="R606" s="74"/>
      <c r="S606" s="74"/>
      <c r="T606" s="74"/>
      <c r="U606" s="74"/>
      <c r="V606" s="74"/>
      <c r="W606" s="74"/>
      <c r="X606" s="74"/>
      <c r="Y606" s="74"/>
      <c r="Z606" s="74"/>
      <c r="AA606" s="74"/>
      <c r="AB606" s="74"/>
      <c r="AC606" s="74"/>
      <c r="AD606" s="74"/>
    </row>
    <row r="607" spans="1:30" x14ac:dyDescent="0.25">
      <c r="A607" s="19"/>
      <c r="B607" s="20"/>
      <c r="C607" s="21"/>
      <c r="D607" s="39" t="s">
        <v>626</v>
      </c>
      <c r="E607" s="39"/>
      <c r="F607" s="21"/>
      <c r="G607" s="39" t="s">
        <v>626</v>
      </c>
      <c r="H607" s="39"/>
      <c r="I607" s="21"/>
      <c r="J607" s="40"/>
      <c r="K607" s="40"/>
      <c r="L607" s="21"/>
    </row>
    <row r="608" spans="1:30" x14ac:dyDescent="0.25">
      <c r="A608" s="19"/>
      <c r="B608" s="20"/>
      <c r="C608" s="21"/>
      <c r="D608" s="39" t="s">
        <v>630</v>
      </c>
      <c r="E608" s="39"/>
      <c r="F608" s="21"/>
      <c r="G608" s="39" t="s">
        <v>630</v>
      </c>
      <c r="H608" s="39"/>
      <c r="I608" s="21"/>
      <c r="J608" s="39" t="s">
        <v>127</v>
      </c>
      <c r="K608" s="39"/>
      <c r="L608" s="21"/>
    </row>
    <row r="609" spans="1:30" x14ac:dyDescent="0.25">
      <c r="A609" s="19"/>
      <c r="B609" s="58" t="s">
        <v>390</v>
      </c>
      <c r="C609" s="21"/>
      <c r="D609" s="39" t="s">
        <v>634</v>
      </c>
      <c r="E609" s="39"/>
      <c r="F609" s="21"/>
      <c r="G609" s="39" t="s">
        <v>635</v>
      </c>
      <c r="H609" s="39"/>
      <c r="I609" s="21"/>
      <c r="J609" s="39" t="s">
        <v>626</v>
      </c>
      <c r="K609" s="39"/>
      <c r="L609" s="21"/>
    </row>
    <row r="610" spans="1:30" ht="15.75" thickBot="1" x14ac:dyDescent="0.3">
      <c r="A610" s="19"/>
      <c r="B610" s="24" t="s">
        <v>260</v>
      </c>
      <c r="C610" s="21"/>
      <c r="D610" s="41" t="s">
        <v>636</v>
      </c>
      <c r="E610" s="41"/>
      <c r="F610" s="21"/>
      <c r="G610" s="41" t="s">
        <v>636</v>
      </c>
      <c r="H610" s="41"/>
      <c r="I610" s="21"/>
      <c r="J610" s="41" t="s">
        <v>630</v>
      </c>
      <c r="K610" s="41"/>
      <c r="L610" s="21"/>
    </row>
    <row r="611" spans="1:30" x14ac:dyDescent="0.25">
      <c r="A611" s="19"/>
      <c r="B611" s="26"/>
      <c r="C611" s="20"/>
      <c r="D611" s="43"/>
      <c r="E611" s="43"/>
      <c r="F611" s="20"/>
      <c r="G611" s="43"/>
      <c r="H611" s="43"/>
      <c r="I611" s="20"/>
      <c r="J611" s="43"/>
      <c r="K611" s="43"/>
      <c r="L611" s="20"/>
    </row>
    <row r="612" spans="1:30" ht="25.5" x14ac:dyDescent="0.25">
      <c r="A612" s="19"/>
      <c r="B612" s="28" t="s">
        <v>637</v>
      </c>
      <c r="C612" s="29"/>
      <c r="D612" s="66"/>
      <c r="E612" s="66"/>
      <c r="F612" s="29"/>
      <c r="G612" s="66"/>
      <c r="H612" s="66"/>
      <c r="I612" s="29"/>
      <c r="J612" s="66"/>
      <c r="K612" s="66"/>
      <c r="L612" s="29"/>
    </row>
    <row r="613" spans="1:30" x14ac:dyDescent="0.25">
      <c r="A613" s="19"/>
      <c r="B613" s="84" t="s">
        <v>639</v>
      </c>
      <c r="C613" s="20"/>
      <c r="D613" s="13" t="s">
        <v>266</v>
      </c>
      <c r="E613" s="35">
        <v>194</v>
      </c>
      <c r="F613" s="20"/>
      <c r="G613" s="13" t="s">
        <v>266</v>
      </c>
      <c r="H613" s="35">
        <v>351</v>
      </c>
      <c r="I613" s="20"/>
      <c r="J613" s="13" t="s">
        <v>266</v>
      </c>
      <c r="K613" s="35">
        <v>545</v>
      </c>
      <c r="L613" s="20"/>
    </row>
    <row r="614" spans="1:30" x14ac:dyDescent="0.25">
      <c r="A614" s="19"/>
      <c r="B614" s="83" t="s">
        <v>640</v>
      </c>
      <c r="C614" s="29"/>
      <c r="D614" s="47">
        <v>360</v>
      </c>
      <c r="E614" s="47"/>
      <c r="F614" s="29"/>
      <c r="G614" s="47">
        <v>30</v>
      </c>
      <c r="H614" s="47"/>
      <c r="I614" s="29"/>
      <c r="J614" s="47">
        <v>390</v>
      </c>
      <c r="K614" s="47"/>
      <c r="L614" s="29"/>
    </row>
    <row r="615" spans="1:30" x14ac:dyDescent="0.25">
      <c r="A615" s="19"/>
      <c r="B615" s="84" t="s">
        <v>641</v>
      </c>
      <c r="C615" s="20"/>
      <c r="D615" s="45">
        <v>26</v>
      </c>
      <c r="E615" s="45"/>
      <c r="F615" s="20"/>
      <c r="G615" s="45" t="s">
        <v>270</v>
      </c>
      <c r="H615" s="45"/>
      <c r="I615" s="20"/>
      <c r="J615" s="45">
        <v>26</v>
      </c>
      <c r="K615" s="45"/>
      <c r="L615" s="20"/>
    </row>
    <row r="616" spans="1:30" ht="15.75" thickBot="1" x14ac:dyDescent="0.3">
      <c r="A616" s="19"/>
      <c r="B616" s="83" t="s">
        <v>642</v>
      </c>
      <c r="C616" s="29"/>
      <c r="D616" s="49">
        <v>134</v>
      </c>
      <c r="E616" s="49"/>
      <c r="F616" s="29"/>
      <c r="G616" s="49">
        <v>95</v>
      </c>
      <c r="H616" s="49"/>
      <c r="I616" s="29"/>
      <c r="J616" s="49">
        <v>229</v>
      </c>
      <c r="K616" s="49"/>
      <c r="L616" s="29"/>
    </row>
    <row r="617" spans="1:30" ht="15.75" thickBot="1" x14ac:dyDescent="0.3">
      <c r="A617" s="19"/>
      <c r="B617" s="81" t="s">
        <v>643</v>
      </c>
      <c r="C617" s="20"/>
      <c r="D617" s="162">
        <v>714</v>
      </c>
      <c r="E617" s="162"/>
      <c r="F617" s="20"/>
      <c r="G617" s="162">
        <v>476</v>
      </c>
      <c r="H617" s="162"/>
      <c r="I617" s="20"/>
      <c r="J617" s="161">
        <v>1190</v>
      </c>
      <c r="K617" s="161"/>
      <c r="L617" s="20"/>
    </row>
    <row r="618" spans="1:30" x14ac:dyDescent="0.25">
      <c r="A618" s="19"/>
      <c r="B618" s="67"/>
      <c r="C618" s="29"/>
      <c r="D618" s="71"/>
      <c r="E618" s="71"/>
      <c r="F618" s="29"/>
      <c r="G618" s="71"/>
      <c r="H618" s="71"/>
      <c r="I618" s="29"/>
      <c r="J618" s="71"/>
      <c r="K618" s="71"/>
      <c r="L618" s="29"/>
    </row>
    <row r="619" spans="1:30" ht="25.5" x14ac:dyDescent="0.25">
      <c r="A619" s="19"/>
      <c r="B619" s="33" t="s">
        <v>644</v>
      </c>
      <c r="C619" s="20"/>
      <c r="D619" s="42"/>
      <c r="E619" s="42"/>
      <c r="F619" s="20"/>
      <c r="G619" s="42"/>
      <c r="H619" s="42"/>
      <c r="I619" s="20"/>
      <c r="J619" s="42"/>
      <c r="K619" s="42"/>
      <c r="L619" s="20"/>
    </row>
    <row r="620" spans="1:30" ht="15.75" thickBot="1" x14ac:dyDescent="0.3">
      <c r="A620" s="19"/>
      <c r="B620" s="83" t="s">
        <v>638</v>
      </c>
      <c r="C620" s="29"/>
      <c r="D620" s="49" t="s">
        <v>270</v>
      </c>
      <c r="E620" s="49"/>
      <c r="F620" s="29"/>
      <c r="G620" s="49">
        <v>443</v>
      </c>
      <c r="H620" s="49"/>
      <c r="I620" s="29"/>
      <c r="J620" s="49">
        <v>443</v>
      </c>
      <c r="K620" s="49"/>
      <c r="L620" s="29"/>
    </row>
    <row r="621" spans="1:30" ht="15.75" thickBot="1" x14ac:dyDescent="0.3">
      <c r="A621" s="19"/>
      <c r="B621" s="81" t="s">
        <v>645</v>
      </c>
      <c r="C621" s="20"/>
      <c r="D621" s="162" t="s">
        <v>270</v>
      </c>
      <c r="E621" s="162"/>
      <c r="F621" s="20"/>
      <c r="G621" s="162">
        <v>443</v>
      </c>
      <c r="H621" s="162"/>
      <c r="I621" s="20"/>
      <c r="J621" s="162">
        <v>443</v>
      </c>
      <c r="K621" s="162"/>
      <c r="L621" s="20"/>
    </row>
    <row r="622" spans="1:30" ht="15.75" thickBot="1" x14ac:dyDescent="0.3">
      <c r="A622" s="19"/>
      <c r="B622" s="28" t="s">
        <v>632</v>
      </c>
      <c r="C622" s="29"/>
      <c r="D622" s="51" t="s">
        <v>266</v>
      </c>
      <c r="E622" s="53">
        <v>714</v>
      </c>
      <c r="F622" s="29"/>
      <c r="G622" s="51" t="s">
        <v>266</v>
      </c>
      <c r="H622" s="53">
        <v>919</v>
      </c>
      <c r="I622" s="29"/>
      <c r="J622" s="51" t="s">
        <v>266</v>
      </c>
      <c r="K622" s="52">
        <v>1633</v>
      </c>
      <c r="L622" s="29"/>
    </row>
    <row r="623" spans="1:30" ht="15.75" thickTop="1" x14ac:dyDescent="0.25">
      <c r="A623" s="19"/>
      <c r="B623" s="74"/>
      <c r="C623" s="74"/>
      <c r="D623" s="74"/>
      <c r="E623" s="74"/>
      <c r="F623" s="74"/>
      <c r="G623" s="74"/>
      <c r="H623" s="74"/>
      <c r="I623" s="74"/>
      <c r="J623" s="74"/>
      <c r="K623" s="74"/>
      <c r="L623" s="74"/>
      <c r="M623" s="74"/>
      <c r="N623" s="74"/>
      <c r="O623" s="74"/>
      <c r="P623" s="74"/>
      <c r="Q623" s="74"/>
      <c r="R623" s="74"/>
      <c r="S623" s="74"/>
      <c r="T623" s="74"/>
      <c r="U623" s="74"/>
      <c r="V623" s="74"/>
      <c r="W623" s="74"/>
      <c r="X623" s="74"/>
      <c r="Y623" s="74"/>
      <c r="Z623" s="74"/>
      <c r="AA623" s="74"/>
      <c r="AB623" s="74"/>
      <c r="AC623" s="74"/>
      <c r="AD623" s="74"/>
    </row>
    <row r="624" spans="1:30" x14ac:dyDescent="0.25">
      <c r="A624" s="19"/>
      <c r="B624" s="20"/>
      <c r="C624" s="21"/>
      <c r="D624" s="39" t="s">
        <v>626</v>
      </c>
      <c r="E624" s="39"/>
      <c r="F624" s="21"/>
      <c r="G624" s="39" t="s">
        <v>626</v>
      </c>
      <c r="H624" s="39"/>
      <c r="I624" s="21"/>
      <c r="J624" s="40"/>
      <c r="K624" s="40"/>
      <c r="L624" s="21"/>
    </row>
    <row r="625" spans="1:30" x14ac:dyDescent="0.25">
      <c r="A625" s="19"/>
      <c r="B625" s="20"/>
      <c r="C625" s="21"/>
      <c r="D625" s="39" t="s">
        <v>630</v>
      </c>
      <c r="E625" s="39"/>
      <c r="F625" s="21"/>
      <c r="G625" s="39" t="s">
        <v>630</v>
      </c>
      <c r="H625" s="39"/>
      <c r="I625" s="21"/>
      <c r="J625" s="39" t="s">
        <v>127</v>
      </c>
      <c r="K625" s="39"/>
      <c r="L625" s="21"/>
    </row>
    <row r="626" spans="1:30" x14ac:dyDescent="0.25">
      <c r="A626" s="19"/>
      <c r="B626" s="58" t="s">
        <v>390</v>
      </c>
      <c r="C626" s="21"/>
      <c r="D626" s="39" t="s">
        <v>634</v>
      </c>
      <c r="E626" s="39"/>
      <c r="F626" s="21"/>
      <c r="G626" s="39" t="s">
        <v>635</v>
      </c>
      <c r="H626" s="39"/>
      <c r="I626" s="21"/>
      <c r="J626" s="39" t="s">
        <v>626</v>
      </c>
      <c r="K626" s="39"/>
      <c r="L626" s="21"/>
    </row>
    <row r="627" spans="1:30" ht="15.75" thickBot="1" x14ac:dyDescent="0.3">
      <c r="A627" s="19"/>
      <c r="B627" s="24" t="s">
        <v>510</v>
      </c>
      <c r="C627" s="21"/>
      <c r="D627" s="41" t="s">
        <v>636</v>
      </c>
      <c r="E627" s="41"/>
      <c r="F627" s="21"/>
      <c r="G627" s="41" t="s">
        <v>636</v>
      </c>
      <c r="H627" s="41"/>
      <c r="I627" s="21"/>
      <c r="J627" s="41" t="s">
        <v>630</v>
      </c>
      <c r="K627" s="41"/>
      <c r="L627" s="21"/>
    </row>
    <row r="628" spans="1:30" x14ac:dyDescent="0.25">
      <c r="A628" s="19"/>
      <c r="B628" s="26"/>
      <c r="C628" s="20"/>
      <c r="D628" s="43"/>
      <c r="E628" s="43"/>
      <c r="F628" s="20"/>
      <c r="G628" s="43"/>
      <c r="H628" s="43"/>
      <c r="I628" s="20"/>
      <c r="J628" s="43"/>
      <c r="K628" s="43"/>
      <c r="L628" s="20"/>
    </row>
    <row r="629" spans="1:30" ht="25.5" x14ac:dyDescent="0.25">
      <c r="A629" s="19"/>
      <c r="B629" s="28" t="s">
        <v>637</v>
      </c>
      <c r="C629" s="29"/>
      <c r="D629" s="66"/>
      <c r="E629" s="66"/>
      <c r="F629" s="29"/>
      <c r="G629" s="66"/>
      <c r="H629" s="66"/>
      <c r="I629" s="29"/>
      <c r="J629" s="66"/>
      <c r="K629" s="66"/>
      <c r="L629" s="29"/>
    </row>
    <row r="630" spans="1:30" x14ac:dyDescent="0.25">
      <c r="A630" s="19"/>
      <c r="B630" s="84" t="s">
        <v>639</v>
      </c>
      <c r="C630" s="20"/>
      <c r="D630" s="13" t="s">
        <v>266</v>
      </c>
      <c r="E630" s="35">
        <v>741</v>
      </c>
      <c r="F630" s="20"/>
      <c r="G630" s="13" t="s">
        <v>266</v>
      </c>
      <c r="H630" s="35">
        <v>118</v>
      </c>
      <c r="I630" s="20"/>
      <c r="J630" s="13" t="s">
        <v>266</v>
      </c>
      <c r="K630" s="35">
        <v>859</v>
      </c>
      <c r="L630" s="20"/>
    </row>
    <row r="631" spans="1:30" x14ac:dyDescent="0.25">
      <c r="A631" s="19"/>
      <c r="B631" s="83" t="s">
        <v>640</v>
      </c>
      <c r="C631" s="29"/>
      <c r="D631" s="47">
        <v>165</v>
      </c>
      <c r="E631" s="47"/>
      <c r="F631" s="29"/>
      <c r="G631" s="47">
        <v>27</v>
      </c>
      <c r="H631" s="47"/>
      <c r="I631" s="29"/>
      <c r="J631" s="47">
        <v>192</v>
      </c>
      <c r="K631" s="47"/>
      <c r="L631" s="29"/>
    </row>
    <row r="632" spans="1:30" ht="15.75" thickBot="1" x14ac:dyDescent="0.3">
      <c r="A632" s="19"/>
      <c r="B632" s="84" t="s">
        <v>641</v>
      </c>
      <c r="C632" s="20"/>
      <c r="D632" s="55">
        <v>148</v>
      </c>
      <c r="E632" s="55"/>
      <c r="F632" s="20"/>
      <c r="G632" s="54">
        <v>1006</v>
      </c>
      <c r="H632" s="54"/>
      <c r="I632" s="20"/>
      <c r="J632" s="54">
        <v>1154</v>
      </c>
      <c r="K632" s="54"/>
      <c r="L632" s="20"/>
    </row>
    <row r="633" spans="1:30" ht="15.75" thickBot="1" x14ac:dyDescent="0.3">
      <c r="A633" s="19"/>
      <c r="B633" s="82" t="s">
        <v>643</v>
      </c>
      <c r="C633" s="29"/>
      <c r="D633" s="88">
        <v>1054</v>
      </c>
      <c r="E633" s="88"/>
      <c r="F633" s="29"/>
      <c r="G633" s="88">
        <v>1151</v>
      </c>
      <c r="H633" s="88"/>
      <c r="I633" s="29"/>
      <c r="J633" s="88">
        <v>2205</v>
      </c>
      <c r="K633" s="88"/>
      <c r="L633" s="29"/>
    </row>
    <row r="634" spans="1:30" x14ac:dyDescent="0.25">
      <c r="A634" s="19"/>
      <c r="B634" s="26"/>
      <c r="C634" s="20"/>
      <c r="D634" s="43"/>
      <c r="E634" s="43"/>
      <c r="F634" s="20"/>
      <c r="G634" s="43"/>
      <c r="H634" s="43"/>
      <c r="I634" s="20"/>
      <c r="J634" s="43"/>
      <c r="K634" s="43"/>
      <c r="L634" s="20"/>
    </row>
    <row r="635" spans="1:30" ht="25.5" x14ac:dyDescent="0.25">
      <c r="A635" s="19"/>
      <c r="B635" s="28" t="s">
        <v>644</v>
      </c>
      <c r="C635" s="29"/>
      <c r="D635" s="66"/>
      <c r="E635" s="66"/>
      <c r="F635" s="29"/>
      <c r="G635" s="66"/>
      <c r="H635" s="66"/>
      <c r="I635" s="29"/>
      <c r="J635" s="66"/>
      <c r="K635" s="66"/>
      <c r="L635" s="29"/>
    </row>
    <row r="636" spans="1:30" x14ac:dyDescent="0.25">
      <c r="A636" s="19"/>
      <c r="B636" s="84" t="s">
        <v>638</v>
      </c>
      <c r="C636" s="20"/>
      <c r="D636" s="45">
        <v>94</v>
      </c>
      <c r="E636" s="45"/>
      <c r="F636" s="20"/>
      <c r="G636" s="45" t="s">
        <v>270</v>
      </c>
      <c r="H636" s="45"/>
      <c r="I636" s="20"/>
      <c r="J636" s="45">
        <v>94</v>
      </c>
      <c r="K636" s="45"/>
      <c r="L636" s="20"/>
    </row>
    <row r="637" spans="1:30" ht="15.75" thickBot="1" x14ac:dyDescent="0.3">
      <c r="A637" s="19"/>
      <c r="B637" s="83" t="s">
        <v>640</v>
      </c>
      <c r="C637" s="29"/>
      <c r="D637" s="49">
        <v>409</v>
      </c>
      <c r="E637" s="49"/>
      <c r="F637" s="29"/>
      <c r="G637" s="49" t="s">
        <v>270</v>
      </c>
      <c r="H637" s="49"/>
      <c r="I637" s="29"/>
      <c r="J637" s="49">
        <v>409</v>
      </c>
      <c r="K637" s="49"/>
      <c r="L637" s="29"/>
    </row>
    <row r="638" spans="1:30" ht="15.75" thickBot="1" x14ac:dyDescent="0.3">
      <c r="A638" s="19"/>
      <c r="B638" s="81" t="s">
        <v>645</v>
      </c>
      <c r="C638" s="20"/>
      <c r="D638" s="162">
        <v>503</v>
      </c>
      <c r="E638" s="162"/>
      <c r="F638" s="20"/>
      <c r="G638" s="162" t="s">
        <v>270</v>
      </c>
      <c r="H638" s="162"/>
      <c r="I638" s="20"/>
      <c r="J638" s="162">
        <v>503</v>
      </c>
      <c r="K638" s="162"/>
      <c r="L638" s="20"/>
    </row>
    <row r="639" spans="1:30" ht="15.75" thickBot="1" x14ac:dyDescent="0.3">
      <c r="A639" s="19"/>
      <c r="B639" s="28" t="s">
        <v>632</v>
      </c>
      <c r="C639" s="29"/>
      <c r="D639" s="51" t="s">
        <v>266</v>
      </c>
      <c r="E639" s="52">
        <v>1557</v>
      </c>
      <c r="F639" s="29"/>
      <c r="G639" s="51" t="s">
        <v>266</v>
      </c>
      <c r="H639" s="52">
        <v>1151</v>
      </c>
      <c r="I639" s="29"/>
      <c r="J639" s="51" t="s">
        <v>266</v>
      </c>
      <c r="K639" s="52">
        <v>2708</v>
      </c>
      <c r="L639" s="29"/>
    </row>
    <row r="640" spans="1:30" ht="15.75" thickTop="1" x14ac:dyDescent="0.25">
      <c r="A640" s="19"/>
      <c r="B640" s="74"/>
      <c r="C640" s="74"/>
      <c r="D640" s="74"/>
      <c r="E640" s="74"/>
      <c r="F640" s="74"/>
      <c r="G640" s="74"/>
      <c r="H640" s="74"/>
      <c r="I640" s="74"/>
      <c r="J640" s="74"/>
      <c r="K640" s="74"/>
      <c r="L640" s="74"/>
      <c r="M640" s="74"/>
      <c r="N640" s="74"/>
      <c r="O640" s="74"/>
      <c r="P640" s="74"/>
      <c r="Q640" s="74"/>
      <c r="R640" s="74"/>
      <c r="S640" s="74"/>
      <c r="T640" s="74"/>
      <c r="U640" s="74"/>
      <c r="V640" s="74"/>
      <c r="W640" s="74"/>
      <c r="X640" s="74"/>
      <c r="Y640" s="74"/>
      <c r="Z640" s="74"/>
      <c r="AA640" s="74"/>
      <c r="AB640" s="74"/>
      <c r="AC640" s="74"/>
      <c r="AD640" s="74"/>
    </row>
    <row r="641" spans="1:30" x14ac:dyDescent="0.25">
      <c r="A641" s="19"/>
      <c r="B641" s="77"/>
      <c r="C641" s="77"/>
      <c r="D641" s="77"/>
      <c r="E641" s="77"/>
      <c r="F641" s="77"/>
      <c r="G641" s="77"/>
      <c r="H641" s="77"/>
      <c r="I641" s="77"/>
      <c r="J641" s="77"/>
      <c r="K641" s="77"/>
      <c r="L641" s="77"/>
      <c r="M641" s="77"/>
      <c r="N641" s="77"/>
      <c r="O641" s="77"/>
      <c r="P641" s="77"/>
      <c r="Q641" s="77"/>
      <c r="R641" s="77"/>
      <c r="S641" s="77"/>
      <c r="T641" s="77"/>
      <c r="U641" s="77"/>
      <c r="V641" s="77"/>
      <c r="W641" s="77"/>
      <c r="X641" s="77"/>
      <c r="Y641" s="77"/>
      <c r="Z641" s="77"/>
      <c r="AA641" s="77"/>
      <c r="AB641" s="77"/>
      <c r="AC641" s="77"/>
      <c r="AD641" s="77"/>
    </row>
    <row r="642" spans="1:30" x14ac:dyDescent="0.25">
      <c r="A642" s="19"/>
      <c r="B642" s="74"/>
      <c r="C642" s="74"/>
      <c r="D642" s="74"/>
      <c r="E642" s="74"/>
      <c r="F642" s="74"/>
      <c r="G642" s="74"/>
      <c r="H642" s="74"/>
      <c r="I642" s="74"/>
      <c r="J642" s="74"/>
      <c r="K642" s="74"/>
      <c r="L642" s="74"/>
      <c r="M642" s="74"/>
      <c r="N642" s="74"/>
      <c r="O642" s="74"/>
      <c r="P642" s="74"/>
      <c r="Q642" s="74"/>
      <c r="R642" s="74"/>
      <c r="S642" s="74"/>
      <c r="T642" s="74"/>
      <c r="U642" s="74"/>
      <c r="V642" s="74"/>
      <c r="W642" s="74"/>
      <c r="X642" s="74"/>
      <c r="Y642" s="74"/>
      <c r="Z642" s="74"/>
      <c r="AA642" s="74"/>
      <c r="AB642" s="74"/>
      <c r="AC642" s="74"/>
      <c r="AD642" s="74"/>
    </row>
    <row r="643" spans="1:30" x14ac:dyDescent="0.25">
      <c r="A643" s="19"/>
      <c r="B643" s="74"/>
      <c r="C643" s="74"/>
      <c r="D643" s="74"/>
      <c r="E643" s="74"/>
      <c r="F643" s="74"/>
      <c r="G643" s="74"/>
      <c r="H643" s="74"/>
      <c r="I643" s="74"/>
      <c r="J643" s="74"/>
      <c r="K643" s="74"/>
      <c r="L643" s="74"/>
      <c r="M643" s="74"/>
      <c r="N643" s="74"/>
      <c r="O643" s="74"/>
      <c r="P643" s="74"/>
      <c r="Q643" s="74"/>
      <c r="R643" s="74"/>
      <c r="S643" s="74"/>
      <c r="T643" s="74"/>
      <c r="U643" s="74"/>
      <c r="V643" s="74"/>
      <c r="W643" s="74"/>
      <c r="X643" s="74"/>
      <c r="Y643" s="74"/>
      <c r="Z643" s="74"/>
      <c r="AA643" s="74"/>
      <c r="AB643" s="74"/>
      <c r="AC643" s="74"/>
      <c r="AD643" s="74"/>
    </row>
    <row r="644" spans="1:30" x14ac:dyDescent="0.25">
      <c r="A644" s="19"/>
      <c r="B644" s="20"/>
      <c r="C644" s="21"/>
      <c r="D644" s="39" t="s">
        <v>626</v>
      </c>
      <c r="E644" s="39"/>
      <c r="F644" s="21"/>
      <c r="G644" s="39" t="s">
        <v>626</v>
      </c>
      <c r="H644" s="39"/>
      <c r="I644" s="21"/>
      <c r="J644" s="40"/>
      <c r="K644" s="40"/>
      <c r="L644" s="21"/>
    </row>
    <row r="645" spans="1:30" x14ac:dyDescent="0.25">
      <c r="A645" s="19"/>
      <c r="B645" s="20"/>
      <c r="C645" s="21"/>
      <c r="D645" s="39" t="s">
        <v>630</v>
      </c>
      <c r="E645" s="39"/>
      <c r="F645" s="21"/>
      <c r="G645" s="39" t="s">
        <v>630</v>
      </c>
      <c r="H645" s="39"/>
      <c r="I645" s="21"/>
      <c r="J645" s="39" t="s">
        <v>127</v>
      </c>
      <c r="K645" s="39"/>
      <c r="L645" s="21"/>
    </row>
    <row r="646" spans="1:30" x14ac:dyDescent="0.25">
      <c r="A646" s="19"/>
      <c r="B646" s="58" t="s">
        <v>391</v>
      </c>
      <c r="C646" s="21"/>
      <c r="D646" s="39" t="s">
        <v>634</v>
      </c>
      <c r="E646" s="39"/>
      <c r="F646" s="21"/>
      <c r="G646" s="39" t="s">
        <v>635</v>
      </c>
      <c r="H646" s="39"/>
      <c r="I646" s="21"/>
      <c r="J646" s="39" t="s">
        <v>626</v>
      </c>
      <c r="K646" s="39"/>
      <c r="L646" s="21"/>
    </row>
    <row r="647" spans="1:30" ht="15.75" thickBot="1" x14ac:dyDescent="0.3">
      <c r="A647" s="19"/>
      <c r="B647" s="24" t="s">
        <v>260</v>
      </c>
      <c r="C647" s="21"/>
      <c r="D647" s="41" t="s">
        <v>636</v>
      </c>
      <c r="E647" s="41"/>
      <c r="F647" s="21"/>
      <c r="G647" s="41" t="s">
        <v>636</v>
      </c>
      <c r="H647" s="41"/>
      <c r="I647" s="21"/>
      <c r="J647" s="41" t="s">
        <v>630</v>
      </c>
      <c r="K647" s="41"/>
      <c r="L647" s="21"/>
    </row>
    <row r="648" spans="1:30" x14ac:dyDescent="0.25">
      <c r="A648" s="19"/>
      <c r="B648" s="26"/>
      <c r="C648" s="20"/>
      <c r="D648" s="43"/>
      <c r="E648" s="43"/>
      <c r="F648" s="20"/>
      <c r="G648" s="43"/>
      <c r="H648" s="43"/>
      <c r="I648" s="20"/>
      <c r="J648" s="43"/>
      <c r="K648" s="43"/>
      <c r="L648" s="20"/>
    </row>
    <row r="649" spans="1:30" ht="25.5" x14ac:dyDescent="0.25">
      <c r="A649" s="19"/>
      <c r="B649" s="28" t="s">
        <v>637</v>
      </c>
      <c r="C649" s="29"/>
      <c r="D649" s="66"/>
      <c r="E649" s="66"/>
      <c r="F649" s="29"/>
      <c r="G649" s="66"/>
      <c r="H649" s="66"/>
      <c r="I649" s="29"/>
      <c r="J649" s="66"/>
      <c r="K649" s="66"/>
      <c r="L649" s="29"/>
    </row>
    <row r="650" spans="1:30" x14ac:dyDescent="0.25">
      <c r="A650" s="19"/>
      <c r="B650" s="84" t="s">
        <v>639</v>
      </c>
      <c r="C650" s="20"/>
      <c r="D650" s="13" t="s">
        <v>266</v>
      </c>
      <c r="E650" s="34">
        <v>1042</v>
      </c>
      <c r="F650" s="20"/>
      <c r="G650" s="13" t="s">
        <v>266</v>
      </c>
      <c r="H650" s="34">
        <v>1470</v>
      </c>
      <c r="I650" s="20"/>
      <c r="J650" s="13" t="s">
        <v>266</v>
      </c>
      <c r="K650" s="34">
        <v>2512</v>
      </c>
      <c r="L650" s="20"/>
    </row>
    <row r="651" spans="1:30" x14ac:dyDescent="0.25">
      <c r="A651" s="19"/>
      <c r="B651" s="83" t="s">
        <v>640</v>
      </c>
      <c r="C651" s="29"/>
      <c r="D651" s="47">
        <v>360</v>
      </c>
      <c r="E651" s="47"/>
      <c r="F651" s="29"/>
      <c r="G651" s="47">
        <v>30</v>
      </c>
      <c r="H651" s="47"/>
      <c r="I651" s="29"/>
      <c r="J651" s="47">
        <v>390</v>
      </c>
      <c r="K651" s="47"/>
      <c r="L651" s="29"/>
    </row>
    <row r="652" spans="1:30" x14ac:dyDescent="0.25">
      <c r="A652" s="19"/>
      <c r="B652" s="84" t="s">
        <v>641</v>
      </c>
      <c r="C652" s="20"/>
      <c r="D652" s="45">
        <v>26</v>
      </c>
      <c r="E652" s="45"/>
      <c r="F652" s="20"/>
      <c r="G652" s="45">
        <v>284</v>
      </c>
      <c r="H652" s="45"/>
      <c r="I652" s="20"/>
      <c r="J652" s="45">
        <v>310</v>
      </c>
      <c r="K652" s="45"/>
      <c r="L652" s="20"/>
    </row>
    <row r="653" spans="1:30" ht="15.75" thickBot="1" x14ac:dyDescent="0.3">
      <c r="A653" s="19"/>
      <c r="B653" s="83" t="s">
        <v>642</v>
      </c>
      <c r="C653" s="29"/>
      <c r="D653" s="48">
        <v>2166</v>
      </c>
      <c r="E653" s="48"/>
      <c r="F653" s="29"/>
      <c r="G653" s="49">
        <v>393</v>
      </c>
      <c r="H653" s="49"/>
      <c r="I653" s="29"/>
      <c r="J653" s="48">
        <v>2559</v>
      </c>
      <c r="K653" s="48"/>
      <c r="L653" s="29"/>
    </row>
    <row r="654" spans="1:30" ht="15.75" thickBot="1" x14ac:dyDescent="0.3">
      <c r="A654" s="19"/>
      <c r="B654" s="81" t="s">
        <v>643</v>
      </c>
      <c r="C654" s="20"/>
      <c r="D654" s="161">
        <v>3594</v>
      </c>
      <c r="E654" s="161"/>
      <c r="F654" s="20"/>
      <c r="G654" s="161">
        <v>2177</v>
      </c>
      <c r="H654" s="161"/>
      <c r="I654" s="20"/>
      <c r="J654" s="161">
        <v>5771</v>
      </c>
      <c r="K654" s="161"/>
      <c r="L654" s="20"/>
    </row>
    <row r="655" spans="1:30" x14ac:dyDescent="0.25">
      <c r="A655" s="19"/>
      <c r="B655" s="67"/>
      <c r="C655" s="29"/>
      <c r="D655" s="71"/>
      <c r="E655" s="71"/>
      <c r="F655" s="29"/>
      <c r="G655" s="71"/>
      <c r="H655" s="71"/>
      <c r="I655" s="29"/>
      <c r="J655" s="71"/>
      <c r="K655" s="71"/>
      <c r="L655" s="29"/>
    </row>
    <row r="656" spans="1:30" ht="25.5" x14ac:dyDescent="0.25">
      <c r="A656" s="19"/>
      <c r="B656" s="33" t="s">
        <v>644</v>
      </c>
      <c r="C656" s="20"/>
      <c r="D656" s="42"/>
      <c r="E656" s="42"/>
      <c r="F656" s="20"/>
      <c r="G656" s="42"/>
      <c r="H656" s="42"/>
      <c r="I656" s="20"/>
      <c r="J656" s="42"/>
      <c r="K656" s="42"/>
      <c r="L656" s="20"/>
    </row>
    <row r="657" spans="1:30" x14ac:dyDescent="0.25">
      <c r="A657" s="19"/>
      <c r="B657" s="83" t="s">
        <v>638</v>
      </c>
      <c r="C657" s="29"/>
      <c r="D657" s="47" t="s">
        <v>270</v>
      </c>
      <c r="E657" s="47"/>
      <c r="F657" s="29"/>
      <c r="G657" s="47">
        <v>443</v>
      </c>
      <c r="H657" s="47"/>
      <c r="I657" s="29"/>
      <c r="J657" s="47">
        <v>443</v>
      </c>
      <c r="K657" s="47"/>
      <c r="L657" s="29"/>
    </row>
    <row r="658" spans="1:30" x14ac:dyDescent="0.25">
      <c r="A658" s="19"/>
      <c r="B658" s="84" t="s">
        <v>639</v>
      </c>
      <c r="C658" s="20"/>
      <c r="D658" s="45" t="s">
        <v>270</v>
      </c>
      <c r="E658" s="45"/>
      <c r="F658" s="20"/>
      <c r="G658" s="44">
        <v>1103</v>
      </c>
      <c r="H658" s="44"/>
      <c r="I658" s="20"/>
      <c r="J658" s="44">
        <v>1103</v>
      </c>
      <c r="K658" s="44"/>
      <c r="L658" s="20"/>
    </row>
    <row r="659" spans="1:30" ht="15.75" thickBot="1" x14ac:dyDescent="0.3">
      <c r="A659" s="19"/>
      <c r="B659" s="83" t="s">
        <v>640</v>
      </c>
      <c r="C659" s="29"/>
      <c r="D659" s="49" t="s">
        <v>270</v>
      </c>
      <c r="E659" s="49"/>
      <c r="F659" s="29"/>
      <c r="G659" s="48">
        <v>1990</v>
      </c>
      <c r="H659" s="48"/>
      <c r="I659" s="29"/>
      <c r="J659" s="48">
        <v>1990</v>
      </c>
      <c r="K659" s="48"/>
      <c r="L659" s="29"/>
    </row>
    <row r="660" spans="1:30" ht="15.75" thickBot="1" x14ac:dyDescent="0.3">
      <c r="A660" s="19"/>
      <c r="B660" s="81" t="s">
        <v>645</v>
      </c>
      <c r="C660" s="20"/>
      <c r="D660" s="162" t="s">
        <v>270</v>
      </c>
      <c r="E660" s="162"/>
      <c r="F660" s="20"/>
      <c r="G660" s="161">
        <v>3536</v>
      </c>
      <c r="H660" s="161"/>
      <c r="I660" s="20"/>
      <c r="J660" s="161">
        <v>3536</v>
      </c>
      <c r="K660" s="161"/>
      <c r="L660" s="20"/>
    </row>
    <row r="661" spans="1:30" ht="15.75" thickBot="1" x14ac:dyDescent="0.3">
      <c r="A661" s="19"/>
      <c r="B661" s="28" t="s">
        <v>632</v>
      </c>
      <c r="C661" s="29"/>
      <c r="D661" s="51" t="s">
        <v>266</v>
      </c>
      <c r="E661" s="52">
        <v>3594</v>
      </c>
      <c r="F661" s="29"/>
      <c r="G661" s="51" t="s">
        <v>266</v>
      </c>
      <c r="H661" s="52">
        <v>5713</v>
      </c>
      <c r="I661" s="29"/>
      <c r="J661" s="51" t="s">
        <v>266</v>
      </c>
      <c r="K661" s="52">
        <v>9307</v>
      </c>
      <c r="L661" s="29"/>
    </row>
    <row r="662" spans="1:30" ht="15.75" thickTop="1" x14ac:dyDescent="0.25">
      <c r="A662" s="19"/>
      <c r="B662" s="74"/>
      <c r="C662" s="74"/>
      <c r="D662" s="74"/>
      <c r="E662" s="74"/>
      <c r="F662" s="74"/>
      <c r="G662" s="74"/>
      <c r="H662" s="74"/>
      <c r="I662" s="74"/>
      <c r="J662" s="74"/>
      <c r="K662" s="74"/>
      <c r="L662" s="74"/>
      <c r="M662" s="74"/>
      <c r="N662" s="74"/>
      <c r="O662" s="74"/>
      <c r="P662" s="74"/>
      <c r="Q662" s="74"/>
      <c r="R662" s="74"/>
      <c r="S662" s="74"/>
      <c r="T662" s="74"/>
      <c r="U662" s="74"/>
      <c r="V662" s="74"/>
      <c r="W662" s="74"/>
      <c r="X662" s="74"/>
      <c r="Y662" s="74"/>
      <c r="Z662" s="74"/>
      <c r="AA662" s="74"/>
      <c r="AB662" s="74"/>
      <c r="AC662" s="74"/>
      <c r="AD662" s="74"/>
    </row>
    <row r="663" spans="1:30" x14ac:dyDescent="0.25">
      <c r="A663" s="19"/>
      <c r="B663" s="20"/>
      <c r="C663" s="21"/>
      <c r="D663" s="39" t="s">
        <v>626</v>
      </c>
      <c r="E663" s="39"/>
      <c r="F663" s="21"/>
      <c r="G663" s="39" t="s">
        <v>626</v>
      </c>
      <c r="H663" s="39"/>
      <c r="I663" s="21"/>
      <c r="J663" s="40"/>
      <c r="K663" s="40"/>
      <c r="L663" s="21"/>
    </row>
    <row r="664" spans="1:30" x14ac:dyDescent="0.25">
      <c r="A664" s="19"/>
      <c r="B664" s="20"/>
      <c r="C664" s="21"/>
      <c r="D664" s="39" t="s">
        <v>630</v>
      </c>
      <c r="E664" s="39"/>
      <c r="F664" s="21"/>
      <c r="G664" s="39" t="s">
        <v>630</v>
      </c>
      <c r="H664" s="39"/>
      <c r="I664" s="21"/>
      <c r="J664" s="39" t="s">
        <v>127</v>
      </c>
      <c r="K664" s="39"/>
      <c r="L664" s="21"/>
    </row>
    <row r="665" spans="1:30" x14ac:dyDescent="0.25">
      <c r="A665" s="19"/>
      <c r="B665" s="58" t="s">
        <v>391</v>
      </c>
      <c r="C665" s="21"/>
      <c r="D665" s="39" t="s">
        <v>634</v>
      </c>
      <c r="E665" s="39"/>
      <c r="F665" s="21"/>
      <c r="G665" s="39" t="s">
        <v>635</v>
      </c>
      <c r="H665" s="39"/>
      <c r="I665" s="21"/>
      <c r="J665" s="39" t="s">
        <v>626</v>
      </c>
      <c r="K665" s="39"/>
      <c r="L665" s="21"/>
    </row>
    <row r="666" spans="1:30" ht="15.75" thickBot="1" x14ac:dyDescent="0.3">
      <c r="A666" s="19"/>
      <c r="B666" s="24" t="s">
        <v>510</v>
      </c>
      <c r="C666" s="21"/>
      <c r="D666" s="41" t="s">
        <v>636</v>
      </c>
      <c r="E666" s="41"/>
      <c r="F666" s="21"/>
      <c r="G666" s="41" t="s">
        <v>636</v>
      </c>
      <c r="H666" s="41"/>
      <c r="I666" s="21"/>
      <c r="J666" s="41" t="s">
        <v>630</v>
      </c>
      <c r="K666" s="41"/>
      <c r="L666" s="21"/>
    </row>
    <row r="667" spans="1:30" x14ac:dyDescent="0.25">
      <c r="A667" s="19"/>
      <c r="B667" s="26"/>
      <c r="C667" s="20"/>
      <c r="D667" s="43"/>
      <c r="E667" s="43"/>
      <c r="F667" s="20"/>
      <c r="G667" s="43"/>
      <c r="H667" s="43"/>
      <c r="I667" s="20"/>
      <c r="J667" s="43"/>
      <c r="K667" s="43"/>
      <c r="L667" s="20"/>
    </row>
    <row r="668" spans="1:30" ht="25.5" x14ac:dyDescent="0.25">
      <c r="A668" s="19"/>
      <c r="B668" s="28" t="s">
        <v>637</v>
      </c>
      <c r="C668" s="29"/>
      <c r="D668" s="66"/>
      <c r="E668" s="66"/>
      <c r="F668" s="29"/>
      <c r="G668" s="66"/>
      <c r="H668" s="66"/>
      <c r="I668" s="29"/>
      <c r="J668" s="66"/>
      <c r="K668" s="66"/>
      <c r="L668" s="29"/>
    </row>
    <row r="669" spans="1:30" x14ac:dyDescent="0.25">
      <c r="A669" s="19"/>
      <c r="B669" s="84" t="s">
        <v>638</v>
      </c>
      <c r="C669" s="20"/>
      <c r="D669" s="13" t="s">
        <v>266</v>
      </c>
      <c r="E669" s="35">
        <v>64</v>
      </c>
      <c r="F669" s="20"/>
      <c r="G669" s="13" t="s">
        <v>266</v>
      </c>
      <c r="H669" s="35" t="s">
        <v>270</v>
      </c>
      <c r="I669" s="20"/>
      <c r="J669" s="13" t="s">
        <v>266</v>
      </c>
      <c r="K669" s="35">
        <v>64</v>
      </c>
      <c r="L669" s="20"/>
    </row>
    <row r="670" spans="1:30" x14ac:dyDescent="0.25">
      <c r="A670" s="19"/>
      <c r="B670" s="83" t="s">
        <v>639</v>
      </c>
      <c r="C670" s="29"/>
      <c r="D670" s="46">
        <v>1758</v>
      </c>
      <c r="E670" s="46"/>
      <c r="F670" s="29"/>
      <c r="G670" s="47">
        <v>641</v>
      </c>
      <c r="H670" s="47"/>
      <c r="I670" s="29"/>
      <c r="J670" s="46">
        <v>2399</v>
      </c>
      <c r="K670" s="46"/>
      <c r="L670" s="29"/>
    </row>
    <row r="671" spans="1:30" x14ac:dyDescent="0.25">
      <c r="A671" s="19"/>
      <c r="B671" s="84" t="s">
        <v>640</v>
      </c>
      <c r="C671" s="20"/>
      <c r="D671" s="45">
        <v>460</v>
      </c>
      <c r="E671" s="45"/>
      <c r="F671" s="20"/>
      <c r="G671" s="45">
        <v>293</v>
      </c>
      <c r="H671" s="45"/>
      <c r="I671" s="20"/>
      <c r="J671" s="45">
        <v>753</v>
      </c>
      <c r="K671" s="45"/>
      <c r="L671" s="20"/>
    </row>
    <row r="672" spans="1:30" ht="15.75" thickBot="1" x14ac:dyDescent="0.3">
      <c r="A672" s="19"/>
      <c r="B672" s="83" t="s">
        <v>641</v>
      </c>
      <c r="C672" s="29"/>
      <c r="D672" s="48">
        <v>2885</v>
      </c>
      <c r="E672" s="48"/>
      <c r="F672" s="29"/>
      <c r="G672" s="48">
        <v>1243</v>
      </c>
      <c r="H672" s="48"/>
      <c r="I672" s="29"/>
      <c r="J672" s="48">
        <v>4128</v>
      </c>
      <c r="K672" s="48"/>
      <c r="L672" s="29"/>
    </row>
    <row r="673" spans="1:30" ht="15.75" thickBot="1" x14ac:dyDescent="0.3">
      <c r="A673" s="19"/>
      <c r="B673" s="81" t="s">
        <v>643</v>
      </c>
      <c r="C673" s="20"/>
      <c r="D673" s="161">
        <v>5167</v>
      </c>
      <c r="E673" s="161"/>
      <c r="F673" s="20"/>
      <c r="G673" s="161">
        <v>2177</v>
      </c>
      <c r="H673" s="161"/>
      <c r="I673" s="20"/>
      <c r="J673" s="161">
        <v>7344</v>
      </c>
      <c r="K673" s="161"/>
      <c r="L673" s="20"/>
    </row>
    <row r="674" spans="1:30" x14ac:dyDescent="0.25">
      <c r="A674" s="19"/>
      <c r="B674" s="67"/>
      <c r="C674" s="29"/>
      <c r="D674" s="71"/>
      <c r="E674" s="71"/>
      <c r="F674" s="29"/>
      <c r="G674" s="71"/>
      <c r="H674" s="71"/>
      <c r="I674" s="29"/>
      <c r="J674" s="71"/>
      <c r="K674" s="71"/>
      <c r="L674" s="29"/>
    </row>
    <row r="675" spans="1:30" ht="25.5" x14ac:dyDescent="0.25">
      <c r="A675" s="19"/>
      <c r="B675" s="33" t="s">
        <v>644</v>
      </c>
      <c r="C675" s="20"/>
      <c r="D675" s="42"/>
      <c r="E675" s="42"/>
      <c r="F675" s="20"/>
      <c r="G675" s="42"/>
      <c r="H675" s="42"/>
      <c r="I675" s="20"/>
      <c r="J675" s="42"/>
      <c r="K675" s="42"/>
      <c r="L675" s="20"/>
    </row>
    <row r="676" spans="1:30" x14ac:dyDescent="0.25">
      <c r="A676" s="19"/>
      <c r="B676" s="83" t="s">
        <v>638</v>
      </c>
      <c r="C676" s="29"/>
      <c r="D676" s="47">
        <v>141</v>
      </c>
      <c r="E676" s="47"/>
      <c r="F676" s="29"/>
      <c r="G676" s="47" t="s">
        <v>270</v>
      </c>
      <c r="H676" s="47"/>
      <c r="I676" s="29"/>
      <c r="J676" s="47">
        <v>141</v>
      </c>
      <c r="K676" s="47"/>
      <c r="L676" s="29"/>
    </row>
    <row r="677" spans="1:30" ht="15.75" thickBot="1" x14ac:dyDescent="0.3">
      <c r="A677" s="19"/>
      <c r="B677" s="84" t="s">
        <v>640</v>
      </c>
      <c r="C677" s="20"/>
      <c r="D677" s="54">
        <v>8339</v>
      </c>
      <c r="E677" s="54"/>
      <c r="F677" s="20"/>
      <c r="G677" s="55" t="s">
        <v>270</v>
      </c>
      <c r="H677" s="55"/>
      <c r="I677" s="20"/>
      <c r="J677" s="54">
        <v>8339</v>
      </c>
      <c r="K677" s="54"/>
      <c r="L677" s="20"/>
    </row>
    <row r="678" spans="1:30" ht="15.75" thickBot="1" x14ac:dyDescent="0.3">
      <c r="A678" s="19"/>
      <c r="B678" s="82" t="s">
        <v>645</v>
      </c>
      <c r="C678" s="29"/>
      <c r="D678" s="88">
        <v>8480</v>
      </c>
      <c r="E678" s="88"/>
      <c r="F678" s="29"/>
      <c r="G678" s="87" t="s">
        <v>270</v>
      </c>
      <c r="H678" s="87"/>
      <c r="I678" s="29"/>
      <c r="J678" s="88">
        <v>8480</v>
      </c>
      <c r="K678" s="88"/>
      <c r="L678" s="29"/>
    </row>
    <row r="679" spans="1:30" ht="15.75" thickBot="1" x14ac:dyDescent="0.3">
      <c r="A679" s="19"/>
      <c r="B679" s="33" t="s">
        <v>632</v>
      </c>
      <c r="C679" s="20"/>
      <c r="D679" s="36" t="s">
        <v>266</v>
      </c>
      <c r="E679" s="37">
        <v>13647</v>
      </c>
      <c r="F679" s="20"/>
      <c r="G679" s="36" t="s">
        <v>266</v>
      </c>
      <c r="H679" s="37">
        <v>2177</v>
      </c>
      <c r="I679" s="20"/>
      <c r="J679" s="36" t="s">
        <v>266</v>
      </c>
      <c r="K679" s="37">
        <v>15824</v>
      </c>
      <c r="L679" s="20"/>
    </row>
    <row r="680" spans="1:30" ht="15.75" thickTop="1" x14ac:dyDescent="0.25">
      <c r="A680" s="19" t="s">
        <v>1082</v>
      </c>
      <c r="B680" s="72" t="s">
        <v>8</v>
      </c>
      <c r="C680" s="72"/>
      <c r="D680" s="72"/>
      <c r="E680" s="72"/>
      <c r="F680" s="72"/>
      <c r="G680" s="72"/>
      <c r="H680" s="72"/>
      <c r="I680" s="72"/>
      <c r="J680" s="72"/>
      <c r="K680" s="72"/>
      <c r="L680" s="72"/>
      <c r="M680" s="72"/>
      <c r="N680" s="72"/>
      <c r="O680" s="72"/>
      <c r="P680" s="72"/>
      <c r="Q680" s="72"/>
      <c r="R680" s="72"/>
      <c r="S680" s="72"/>
      <c r="T680" s="72"/>
      <c r="U680" s="72"/>
      <c r="V680" s="72"/>
      <c r="W680" s="72"/>
      <c r="X680" s="72"/>
      <c r="Y680" s="72"/>
      <c r="Z680" s="72"/>
      <c r="AA680" s="72"/>
      <c r="AB680" s="72"/>
      <c r="AC680" s="72"/>
      <c r="AD680" s="72"/>
    </row>
    <row r="681" spans="1:30" x14ac:dyDescent="0.25">
      <c r="A681" s="19"/>
      <c r="B681" s="74"/>
      <c r="C681" s="74"/>
      <c r="D681" s="74"/>
      <c r="E681" s="74"/>
      <c r="F681" s="74"/>
      <c r="G681" s="74"/>
      <c r="H681" s="74"/>
      <c r="I681" s="74"/>
      <c r="J681" s="74"/>
      <c r="K681" s="74"/>
      <c r="L681" s="74"/>
      <c r="M681" s="74"/>
      <c r="N681" s="74"/>
      <c r="O681" s="74"/>
      <c r="P681" s="74"/>
      <c r="Q681" s="74"/>
      <c r="R681" s="74"/>
      <c r="S681" s="74"/>
      <c r="T681" s="74"/>
      <c r="U681" s="74"/>
      <c r="V681" s="74"/>
      <c r="W681" s="74"/>
      <c r="X681" s="74"/>
      <c r="Y681" s="74"/>
      <c r="Z681" s="74"/>
      <c r="AA681" s="74"/>
      <c r="AB681" s="74"/>
      <c r="AC681" s="74"/>
      <c r="AD681" s="74"/>
    </row>
    <row r="682" spans="1:30" x14ac:dyDescent="0.25">
      <c r="A682" s="19"/>
      <c r="B682" s="74"/>
      <c r="C682" s="74"/>
      <c r="D682" s="74"/>
      <c r="E682" s="74"/>
      <c r="F682" s="74"/>
      <c r="G682" s="74"/>
      <c r="H682" s="74"/>
      <c r="I682" s="74"/>
      <c r="J682" s="74"/>
      <c r="K682" s="74"/>
      <c r="L682" s="74"/>
      <c r="M682" s="74"/>
      <c r="N682" s="74"/>
      <c r="O682" s="74"/>
      <c r="P682" s="74"/>
      <c r="Q682" s="74"/>
      <c r="R682" s="74"/>
      <c r="S682" s="74"/>
      <c r="T682" s="74"/>
      <c r="U682" s="74"/>
      <c r="V682" s="74"/>
      <c r="W682" s="74"/>
      <c r="X682" s="74"/>
      <c r="Y682" s="74"/>
      <c r="Z682" s="74"/>
      <c r="AA682" s="74"/>
      <c r="AB682" s="74"/>
      <c r="AC682" s="74"/>
      <c r="AD682" s="74"/>
    </row>
    <row r="683" spans="1:30" x14ac:dyDescent="0.25">
      <c r="A683" s="19"/>
      <c r="B683" s="58" t="s">
        <v>390</v>
      </c>
      <c r="C683" s="21"/>
      <c r="D683" s="22" t="s">
        <v>653</v>
      </c>
      <c r="E683" s="21"/>
      <c r="F683" s="39" t="s">
        <v>609</v>
      </c>
      <c r="G683" s="39"/>
      <c r="H683" s="21"/>
    </row>
    <row r="684" spans="1:30" ht="15.75" thickBot="1" x14ac:dyDescent="0.3">
      <c r="A684" s="19"/>
      <c r="B684" s="24" t="s">
        <v>654</v>
      </c>
      <c r="C684" s="21"/>
      <c r="D684" s="25" t="s">
        <v>35</v>
      </c>
      <c r="E684" s="21"/>
      <c r="F684" s="41" t="s">
        <v>613</v>
      </c>
      <c r="G684" s="41"/>
      <c r="H684" s="21"/>
    </row>
    <row r="685" spans="1:30" x14ac:dyDescent="0.25">
      <c r="A685" s="19"/>
      <c r="B685" s="26"/>
      <c r="C685" s="20"/>
      <c r="D685" s="27"/>
      <c r="E685" s="20"/>
      <c r="F685" s="43"/>
      <c r="G685" s="43"/>
      <c r="H685" s="20"/>
    </row>
    <row r="686" spans="1:30" x14ac:dyDescent="0.25">
      <c r="A686" s="19"/>
      <c r="B686" s="28" t="s">
        <v>357</v>
      </c>
      <c r="C686" s="29"/>
      <c r="D686" s="59"/>
      <c r="E686" s="29"/>
      <c r="F686" s="66"/>
      <c r="G686" s="66"/>
      <c r="H686" s="29"/>
    </row>
    <row r="687" spans="1:30" x14ac:dyDescent="0.25">
      <c r="A687" s="19"/>
      <c r="B687" s="84" t="s">
        <v>358</v>
      </c>
      <c r="C687" s="20"/>
      <c r="D687" s="35">
        <v>3</v>
      </c>
      <c r="E687" s="20"/>
      <c r="F687" s="13" t="s">
        <v>266</v>
      </c>
      <c r="G687" s="35">
        <v>149</v>
      </c>
      <c r="H687" s="20"/>
    </row>
    <row r="688" spans="1:30" x14ac:dyDescent="0.25">
      <c r="A688" s="19"/>
      <c r="B688" s="83" t="s">
        <v>422</v>
      </c>
      <c r="C688" s="29"/>
      <c r="D688" s="32" t="s">
        <v>270</v>
      </c>
      <c r="E688" s="29"/>
      <c r="F688" s="47" t="s">
        <v>270</v>
      </c>
      <c r="G688" s="47"/>
      <c r="H688" s="29"/>
    </row>
    <row r="689" spans="1:30" x14ac:dyDescent="0.25">
      <c r="A689" s="19"/>
      <c r="B689" s="84" t="s">
        <v>360</v>
      </c>
      <c r="C689" s="20"/>
      <c r="D689" s="35" t="s">
        <v>270</v>
      </c>
      <c r="E689" s="20"/>
      <c r="F689" s="45" t="s">
        <v>270</v>
      </c>
      <c r="G689" s="45"/>
      <c r="H689" s="20"/>
    </row>
    <row r="690" spans="1:30" x14ac:dyDescent="0.25">
      <c r="A690" s="19"/>
      <c r="B690" s="28" t="s">
        <v>361</v>
      </c>
      <c r="C690" s="29"/>
      <c r="D690" s="32">
        <v>1</v>
      </c>
      <c r="E690" s="29"/>
      <c r="F690" s="47">
        <v>443</v>
      </c>
      <c r="G690" s="47"/>
      <c r="H690" s="29"/>
    </row>
    <row r="691" spans="1:30" ht="25.5" x14ac:dyDescent="0.25">
      <c r="A691" s="19"/>
      <c r="B691" s="33" t="s">
        <v>362</v>
      </c>
      <c r="C691" s="20"/>
      <c r="D691" s="35" t="s">
        <v>270</v>
      </c>
      <c r="E691" s="20"/>
      <c r="F691" s="45" t="s">
        <v>270</v>
      </c>
      <c r="G691" s="45"/>
      <c r="H691" s="20"/>
    </row>
    <row r="692" spans="1:30" x14ac:dyDescent="0.25">
      <c r="A692" s="19"/>
      <c r="B692" s="28" t="s">
        <v>363</v>
      </c>
      <c r="C692" s="29"/>
      <c r="D692" s="32" t="s">
        <v>270</v>
      </c>
      <c r="E692" s="29"/>
      <c r="F692" s="47" t="s">
        <v>270</v>
      </c>
      <c r="G692" s="47"/>
      <c r="H692" s="29"/>
    </row>
    <row r="693" spans="1:30" x14ac:dyDescent="0.25">
      <c r="A693" s="19"/>
      <c r="B693" s="33" t="s">
        <v>364</v>
      </c>
      <c r="C693" s="20"/>
      <c r="D693" s="35" t="s">
        <v>270</v>
      </c>
      <c r="E693" s="20"/>
      <c r="F693" s="45" t="s">
        <v>270</v>
      </c>
      <c r="G693" s="45"/>
      <c r="H693" s="20"/>
    </row>
    <row r="694" spans="1:30" x14ac:dyDescent="0.25">
      <c r="A694" s="19"/>
      <c r="B694" s="28" t="s">
        <v>365</v>
      </c>
      <c r="C694" s="29"/>
      <c r="D694" s="32" t="s">
        <v>270</v>
      </c>
      <c r="E694" s="29"/>
      <c r="F694" s="47" t="s">
        <v>270</v>
      </c>
      <c r="G694" s="47"/>
      <c r="H694" s="29"/>
    </row>
    <row r="695" spans="1:30" x14ac:dyDescent="0.25">
      <c r="A695" s="19"/>
      <c r="B695" s="33" t="s">
        <v>366</v>
      </c>
      <c r="C695" s="20"/>
      <c r="D695" s="35" t="s">
        <v>270</v>
      </c>
      <c r="E695" s="20"/>
      <c r="F695" s="45" t="s">
        <v>270</v>
      </c>
      <c r="G695" s="45"/>
      <c r="H695" s="20"/>
    </row>
    <row r="696" spans="1:30" x14ac:dyDescent="0.25">
      <c r="A696" s="19"/>
      <c r="B696" s="28" t="s">
        <v>367</v>
      </c>
      <c r="C696" s="29"/>
      <c r="D696" s="32" t="s">
        <v>270</v>
      </c>
      <c r="E696" s="29"/>
      <c r="F696" s="47" t="s">
        <v>270</v>
      </c>
      <c r="G696" s="47"/>
      <c r="H696" s="29"/>
    </row>
    <row r="697" spans="1:30" x14ac:dyDescent="0.25">
      <c r="A697" s="19"/>
      <c r="B697" s="33" t="s">
        <v>368</v>
      </c>
      <c r="C697" s="20"/>
      <c r="D697" s="27"/>
      <c r="E697" s="20"/>
      <c r="F697" s="42"/>
      <c r="G697" s="42"/>
      <c r="H697" s="20"/>
    </row>
    <row r="698" spans="1:30" x14ac:dyDescent="0.25">
      <c r="A698" s="19"/>
      <c r="B698" s="83" t="s">
        <v>369</v>
      </c>
      <c r="C698" s="29"/>
      <c r="D698" s="32" t="s">
        <v>270</v>
      </c>
      <c r="E698" s="29"/>
      <c r="F698" s="47" t="s">
        <v>270</v>
      </c>
      <c r="G698" s="47"/>
      <c r="H698" s="29"/>
    </row>
    <row r="699" spans="1:30" x14ac:dyDescent="0.25">
      <c r="A699" s="19"/>
      <c r="B699" s="84" t="s">
        <v>370</v>
      </c>
      <c r="C699" s="20"/>
      <c r="D699" s="35" t="s">
        <v>270</v>
      </c>
      <c r="E699" s="20"/>
      <c r="F699" s="45" t="s">
        <v>270</v>
      </c>
      <c r="G699" s="45"/>
      <c r="H699" s="20"/>
    </row>
    <row r="700" spans="1:30" x14ac:dyDescent="0.25">
      <c r="A700" s="19"/>
      <c r="B700" s="83" t="s">
        <v>371</v>
      </c>
      <c r="C700" s="29"/>
      <c r="D700" s="32" t="s">
        <v>270</v>
      </c>
      <c r="E700" s="29"/>
      <c r="F700" s="47" t="s">
        <v>270</v>
      </c>
      <c r="G700" s="47"/>
      <c r="H700" s="29"/>
    </row>
    <row r="701" spans="1:30" ht="15.75" thickBot="1" x14ac:dyDescent="0.3">
      <c r="A701" s="19"/>
      <c r="B701" s="84" t="s">
        <v>372</v>
      </c>
      <c r="C701" s="20"/>
      <c r="D701" s="50" t="s">
        <v>270</v>
      </c>
      <c r="E701" s="20"/>
      <c r="F701" s="55" t="s">
        <v>270</v>
      </c>
      <c r="G701" s="55"/>
      <c r="H701" s="20"/>
    </row>
    <row r="702" spans="1:30" x14ac:dyDescent="0.25">
      <c r="A702" s="19"/>
      <c r="B702" s="67"/>
      <c r="C702" s="29"/>
      <c r="D702" s="59"/>
      <c r="E702" s="29"/>
      <c r="F702" s="71"/>
      <c r="G702" s="71"/>
      <c r="H702" s="29"/>
    </row>
    <row r="703" spans="1:30" ht="15.75" thickBot="1" x14ac:dyDescent="0.3">
      <c r="A703" s="19"/>
      <c r="B703" s="33" t="s">
        <v>127</v>
      </c>
      <c r="C703" s="20"/>
      <c r="D703" s="69">
        <v>4</v>
      </c>
      <c r="E703" s="20"/>
      <c r="F703" s="36" t="s">
        <v>266</v>
      </c>
      <c r="G703" s="69">
        <v>592</v>
      </c>
      <c r="H703" s="20"/>
    </row>
    <row r="704" spans="1:30" ht="15.75" thickTop="1" x14ac:dyDescent="0.25">
      <c r="A704" s="19"/>
      <c r="B704" s="74"/>
      <c r="C704" s="74"/>
      <c r="D704" s="74"/>
      <c r="E704" s="74"/>
      <c r="F704" s="74"/>
      <c r="G704" s="74"/>
      <c r="H704" s="74"/>
      <c r="I704" s="74"/>
      <c r="J704" s="74"/>
      <c r="K704" s="74"/>
      <c r="L704" s="74"/>
      <c r="M704" s="74"/>
      <c r="N704" s="74"/>
      <c r="O704" s="74"/>
      <c r="P704" s="74"/>
      <c r="Q704" s="74"/>
      <c r="R704" s="74"/>
      <c r="S704" s="74"/>
      <c r="T704" s="74"/>
      <c r="U704" s="74"/>
      <c r="V704" s="74"/>
      <c r="W704" s="74"/>
      <c r="X704" s="74"/>
      <c r="Y704" s="74"/>
      <c r="Z704" s="74"/>
      <c r="AA704" s="74"/>
      <c r="AB704" s="74"/>
      <c r="AC704" s="74"/>
      <c r="AD704" s="74"/>
    </row>
    <row r="705" spans="1:8" x14ac:dyDescent="0.25">
      <c r="A705" s="19"/>
      <c r="B705" s="58" t="s">
        <v>390</v>
      </c>
      <c r="C705" s="21"/>
      <c r="D705" s="22" t="s">
        <v>653</v>
      </c>
      <c r="E705" s="21"/>
      <c r="F705" s="39" t="s">
        <v>609</v>
      </c>
      <c r="G705" s="39"/>
      <c r="H705" s="21"/>
    </row>
    <row r="706" spans="1:8" ht="15.75" thickBot="1" x14ac:dyDescent="0.3">
      <c r="A706" s="19"/>
      <c r="B706" s="24" t="s">
        <v>655</v>
      </c>
      <c r="C706" s="21"/>
      <c r="D706" s="25" t="s">
        <v>35</v>
      </c>
      <c r="E706" s="21"/>
      <c r="F706" s="41" t="s">
        <v>613</v>
      </c>
      <c r="G706" s="41"/>
      <c r="H706" s="21"/>
    </row>
    <row r="707" spans="1:8" x14ac:dyDescent="0.25">
      <c r="A707" s="19"/>
      <c r="B707" s="26"/>
      <c r="C707" s="20"/>
      <c r="D707" s="27"/>
      <c r="E707" s="20"/>
      <c r="F707" s="43"/>
      <c r="G707" s="43"/>
      <c r="H707" s="20"/>
    </row>
    <row r="708" spans="1:8" x14ac:dyDescent="0.25">
      <c r="A708" s="19"/>
      <c r="B708" s="28" t="s">
        <v>357</v>
      </c>
      <c r="C708" s="29"/>
      <c r="D708" s="59"/>
      <c r="E708" s="29"/>
      <c r="F708" s="66"/>
      <c r="G708" s="66"/>
      <c r="H708" s="29"/>
    </row>
    <row r="709" spans="1:8" x14ac:dyDescent="0.25">
      <c r="A709" s="19"/>
      <c r="B709" s="84" t="s">
        <v>358</v>
      </c>
      <c r="C709" s="20"/>
      <c r="D709" s="35">
        <v>20</v>
      </c>
      <c r="E709" s="20"/>
      <c r="F709" s="13" t="s">
        <v>266</v>
      </c>
      <c r="G709" s="34">
        <v>2712</v>
      </c>
      <c r="H709" s="20"/>
    </row>
    <row r="710" spans="1:8" x14ac:dyDescent="0.25">
      <c r="A710" s="19"/>
      <c r="B710" s="83" t="s">
        <v>422</v>
      </c>
      <c r="C710" s="29"/>
      <c r="D710" s="32" t="s">
        <v>270</v>
      </c>
      <c r="E710" s="29"/>
      <c r="F710" s="47" t="s">
        <v>270</v>
      </c>
      <c r="G710" s="47"/>
      <c r="H710" s="29"/>
    </row>
    <row r="711" spans="1:8" x14ac:dyDescent="0.25">
      <c r="A711" s="19"/>
      <c r="B711" s="84" t="s">
        <v>360</v>
      </c>
      <c r="C711" s="20"/>
      <c r="D711" s="35" t="s">
        <v>270</v>
      </c>
      <c r="E711" s="20"/>
      <c r="F711" s="45" t="s">
        <v>270</v>
      </c>
      <c r="G711" s="45"/>
      <c r="H711" s="20"/>
    </row>
    <row r="712" spans="1:8" x14ac:dyDescent="0.25">
      <c r="A712" s="19"/>
      <c r="B712" s="28" t="s">
        <v>361</v>
      </c>
      <c r="C712" s="29"/>
      <c r="D712" s="32">
        <v>1</v>
      </c>
      <c r="E712" s="29"/>
      <c r="F712" s="47">
        <v>302</v>
      </c>
      <c r="G712" s="47"/>
      <c r="H712" s="29"/>
    </row>
    <row r="713" spans="1:8" ht="25.5" x14ac:dyDescent="0.25">
      <c r="A713" s="19"/>
      <c r="B713" s="33" t="s">
        <v>362</v>
      </c>
      <c r="C713" s="20"/>
      <c r="D713" s="35" t="s">
        <v>270</v>
      </c>
      <c r="E713" s="20"/>
      <c r="F713" s="45" t="s">
        <v>270</v>
      </c>
      <c r="G713" s="45"/>
      <c r="H713" s="20"/>
    </row>
    <row r="714" spans="1:8" x14ac:dyDescent="0.25">
      <c r="A714" s="19"/>
      <c r="B714" s="28" t="s">
        <v>363</v>
      </c>
      <c r="C714" s="29"/>
      <c r="D714" s="32" t="s">
        <v>270</v>
      </c>
      <c r="E714" s="29"/>
      <c r="F714" s="47" t="s">
        <v>270</v>
      </c>
      <c r="G714" s="47"/>
      <c r="H714" s="29"/>
    </row>
    <row r="715" spans="1:8" x14ac:dyDescent="0.25">
      <c r="A715" s="19"/>
      <c r="B715" s="33" t="s">
        <v>364</v>
      </c>
      <c r="C715" s="20"/>
      <c r="D715" s="35" t="s">
        <v>270</v>
      </c>
      <c r="E715" s="20"/>
      <c r="F715" s="45" t="s">
        <v>270</v>
      </c>
      <c r="G715" s="45"/>
      <c r="H715" s="20"/>
    </row>
    <row r="716" spans="1:8" x14ac:dyDescent="0.25">
      <c r="A716" s="19"/>
      <c r="B716" s="28" t="s">
        <v>365</v>
      </c>
      <c r="C716" s="29"/>
      <c r="D716" s="32" t="s">
        <v>270</v>
      </c>
      <c r="E716" s="29"/>
      <c r="F716" s="47" t="s">
        <v>270</v>
      </c>
      <c r="G716" s="47"/>
      <c r="H716" s="29"/>
    </row>
    <row r="717" spans="1:8" x14ac:dyDescent="0.25">
      <c r="A717" s="19"/>
      <c r="B717" s="33" t="s">
        <v>366</v>
      </c>
      <c r="C717" s="20"/>
      <c r="D717" s="35" t="s">
        <v>270</v>
      </c>
      <c r="E717" s="20"/>
      <c r="F717" s="45" t="s">
        <v>270</v>
      </c>
      <c r="G717" s="45"/>
      <c r="H717" s="20"/>
    </row>
    <row r="718" spans="1:8" x14ac:dyDescent="0.25">
      <c r="A718" s="19"/>
      <c r="B718" s="28" t="s">
        <v>367</v>
      </c>
      <c r="C718" s="29"/>
      <c r="D718" s="32">
        <v>2</v>
      </c>
      <c r="E718" s="29"/>
      <c r="F718" s="47">
        <v>358</v>
      </c>
      <c r="G718" s="47"/>
      <c r="H718" s="29"/>
    </row>
    <row r="719" spans="1:8" x14ac:dyDescent="0.25">
      <c r="A719" s="19"/>
      <c r="B719" s="33" t="s">
        <v>368</v>
      </c>
      <c r="C719" s="20"/>
      <c r="D719" s="27"/>
      <c r="E719" s="20"/>
      <c r="F719" s="42"/>
      <c r="G719" s="42"/>
      <c r="H719" s="20"/>
    </row>
    <row r="720" spans="1:8" x14ac:dyDescent="0.25">
      <c r="A720" s="19"/>
      <c r="B720" s="83" t="s">
        <v>369</v>
      </c>
      <c r="C720" s="29"/>
      <c r="D720" s="32" t="s">
        <v>270</v>
      </c>
      <c r="E720" s="29"/>
      <c r="F720" s="47" t="s">
        <v>270</v>
      </c>
      <c r="G720" s="47"/>
      <c r="H720" s="29"/>
    </row>
    <row r="721" spans="1:30" x14ac:dyDescent="0.25">
      <c r="A721" s="19"/>
      <c r="B721" s="84" t="s">
        <v>370</v>
      </c>
      <c r="C721" s="20"/>
      <c r="D721" s="35" t="s">
        <v>270</v>
      </c>
      <c r="E721" s="20"/>
      <c r="F721" s="45" t="s">
        <v>270</v>
      </c>
      <c r="G721" s="45"/>
      <c r="H721" s="20"/>
    </row>
    <row r="722" spans="1:30" x14ac:dyDescent="0.25">
      <c r="A722" s="19"/>
      <c r="B722" s="83" t="s">
        <v>371</v>
      </c>
      <c r="C722" s="29"/>
      <c r="D722" s="32" t="s">
        <v>270</v>
      </c>
      <c r="E722" s="29"/>
      <c r="F722" s="47" t="s">
        <v>270</v>
      </c>
      <c r="G722" s="47"/>
      <c r="H722" s="29"/>
    </row>
    <row r="723" spans="1:30" ht="15.75" thickBot="1" x14ac:dyDescent="0.3">
      <c r="A723" s="19"/>
      <c r="B723" s="84" t="s">
        <v>372</v>
      </c>
      <c r="C723" s="20"/>
      <c r="D723" s="50">
        <v>2</v>
      </c>
      <c r="E723" s="20"/>
      <c r="F723" s="55">
        <v>328</v>
      </c>
      <c r="G723" s="55"/>
      <c r="H723" s="20"/>
    </row>
    <row r="724" spans="1:30" x14ac:dyDescent="0.25">
      <c r="A724" s="19"/>
      <c r="B724" s="67"/>
      <c r="C724" s="29"/>
      <c r="D724" s="59"/>
      <c r="E724" s="29"/>
      <c r="F724" s="71"/>
      <c r="G724" s="71"/>
      <c r="H724" s="29"/>
    </row>
    <row r="725" spans="1:30" ht="15.75" thickBot="1" x14ac:dyDescent="0.3">
      <c r="A725" s="19"/>
      <c r="B725" s="33" t="s">
        <v>127</v>
      </c>
      <c r="C725" s="20"/>
      <c r="D725" s="69">
        <v>25</v>
      </c>
      <c r="E725" s="20"/>
      <c r="F725" s="36" t="s">
        <v>266</v>
      </c>
      <c r="G725" s="68">
        <v>3700</v>
      </c>
      <c r="H725" s="20"/>
    </row>
    <row r="726" spans="1:30" ht="15.75" thickTop="1" x14ac:dyDescent="0.25">
      <c r="A726" s="19"/>
      <c r="B726" s="77"/>
      <c r="C726" s="77"/>
      <c r="D726" s="77"/>
      <c r="E726" s="77"/>
      <c r="F726" s="77"/>
      <c r="G726" s="77"/>
      <c r="H726" s="77"/>
      <c r="I726" s="77"/>
      <c r="J726" s="77"/>
      <c r="K726" s="77"/>
      <c r="L726" s="77"/>
      <c r="M726" s="77"/>
      <c r="N726" s="77"/>
      <c r="O726" s="77"/>
      <c r="P726" s="77"/>
      <c r="Q726" s="77"/>
      <c r="R726" s="77"/>
      <c r="S726" s="77"/>
      <c r="T726" s="77"/>
      <c r="U726" s="77"/>
      <c r="V726" s="77"/>
      <c r="W726" s="77"/>
      <c r="X726" s="77"/>
      <c r="Y726" s="77"/>
      <c r="Z726" s="77"/>
      <c r="AA726" s="77"/>
      <c r="AB726" s="77"/>
      <c r="AC726" s="77"/>
      <c r="AD726" s="77"/>
    </row>
    <row r="727" spans="1:30" x14ac:dyDescent="0.25">
      <c r="A727" s="19"/>
      <c r="B727" s="74"/>
      <c r="C727" s="74"/>
      <c r="D727" s="74"/>
      <c r="E727" s="74"/>
      <c r="F727" s="74"/>
      <c r="G727" s="74"/>
      <c r="H727" s="74"/>
      <c r="I727" s="74"/>
      <c r="J727" s="74"/>
      <c r="K727" s="74"/>
      <c r="L727" s="74"/>
      <c r="M727" s="74"/>
      <c r="N727" s="74"/>
      <c r="O727" s="74"/>
      <c r="P727" s="74"/>
      <c r="Q727" s="74"/>
      <c r="R727" s="74"/>
      <c r="S727" s="74"/>
      <c r="T727" s="74"/>
      <c r="U727" s="74"/>
      <c r="V727" s="74"/>
      <c r="W727" s="74"/>
      <c r="X727" s="74"/>
      <c r="Y727" s="74"/>
      <c r="Z727" s="74"/>
      <c r="AA727" s="74"/>
      <c r="AB727" s="74"/>
      <c r="AC727" s="74"/>
      <c r="AD727" s="74"/>
    </row>
    <row r="728" spans="1:30" x14ac:dyDescent="0.25">
      <c r="A728" s="19"/>
      <c r="B728" s="74"/>
      <c r="C728" s="74"/>
      <c r="D728" s="74"/>
      <c r="E728" s="74"/>
      <c r="F728" s="74"/>
      <c r="G728" s="74"/>
      <c r="H728" s="74"/>
      <c r="I728" s="74"/>
      <c r="J728" s="74"/>
      <c r="K728" s="74"/>
      <c r="L728" s="74"/>
      <c r="M728" s="74"/>
      <c r="N728" s="74"/>
      <c r="O728" s="74"/>
      <c r="P728" s="74"/>
      <c r="Q728" s="74"/>
      <c r="R728" s="74"/>
      <c r="S728" s="74"/>
      <c r="T728" s="74"/>
      <c r="U728" s="74"/>
      <c r="V728" s="74"/>
      <c r="W728" s="74"/>
      <c r="X728" s="74"/>
      <c r="Y728" s="74"/>
      <c r="Z728" s="74"/>
      <c r="AA728" s="74"/>
      <c r="AB728" s="74"/>
      <c r="AC728" s="74"/>
      <c r="AD728" s="74"/>
    </row>
    <row r="729" spans="1:30" x14ac:dyDescent="0.25">
      <c r="A729" s="19"/>
      <c r="B729" s="58" t="s">
        <v>391</v>
      </c>
      <c r="C729" s="21"/>
      <c r="D729" s="22" t="s">
        <v>653</v>
      </c>
      <c r="E729" s="21"/>
      <c r="F729" s="39" t="s">
        <v>609</v>
      </c>
      <c r="G729" s="39"/>
      <c r="H729" s="21"/>
    </row>
    <row r="730" spans="1:30" ht="15.75" thickBot="1" x14ac:dyDescent="0.3">
      <c r="A730" s="19"/>
      <c r="B730" s="24" t="s">
        <v>654</v>
      </c>
      <c r="C730" s="21"/>
      <c r="D730" s="25" t="s">
        <v>35</v>
      </c>
      <c r="E730" s="21"/>
      <c r="F730" s="41" t="s">
        <v>613</v>
      </c>
      <c r="G730" s="41"/>
      <c r="H730" s="21"/>
    </row>
    <row r="731" spans="1:30" x14ac:dyDescent="0.25">
      <c r="A731" s="19"/>
      <c r="B731" s="26"/>
      <c r="C731" s="20"/>
      <c r="D731" s="27"/>
      <c r="E731" s="20"/>
      <c r="F731" s="43"/>
      <c r="G731" s="43"/>
      <c r="H731" s="20"/>
    </row>
    <row r="732" spans="1:30" x14ac:dyDescent="0.25">
      <c r="A732" s="19"/>
      <c r="B732" s="28" t="s">
        <v>357</v>
      </c>
      <c r="C732" s="29"/>
      <c r="D732" s="59"/>
      <c r="E732" s="29"/>
      <c r="F732" s="66"/>
      <c r="G732" s="66"/>
      <c r="H732" s="29"/>
    </row>
    <row r="733" spans="1:30" x14ac:dyDescent="0.25">
      <c r="A733" s="19"/>
      <c r="B733" s="84" t="s">
        <v>358</v>
      </c>
      <c r="C733" s="20"/>
      <c r="D733" s="35">
        <v>6</v>
      </c>
      <c r="E733" s="20"/>
      <c r="F733" s="13" t="s">
        <v>266</v>
      </c>
      <c r="G733" s="34">
        <v>1219</v>
      </c>
      <c r="H733" s="20"/>
    </row>
    <row r="734" spans="1:30" x14ac:dyDescent="0.25">
      <c r="A734" s="19"/>
      <c r="B734" s="83" t="s">
        <v>422</v>
      </c>
      <c r="C734" s="29"/>
      <c r="D734" s="32" t="s">
        <v>270</v>
      </c>
      <c r="E734" s="29"/>
      <c r="F734" s="47" t="s">
        <v>270</v>
      </c>
      <c r="G734" s="47"/>
      <c r="H734" s="29"/>
    </row>
    <row r="735" spans="1:30" x14ac:dyDescent="0.25">
      <c r="A735" s="19"/>
      <c r="B735" s="84" t="s">
        <v>360</v>
      </c>
      <c r="C735" s="20"/>
      <c r="D735" s="35" t="s">
        <v>270</v>
      </c>
      <c r="E735" s="20"/>
      <c r="F735" s="45" t="s">
        <v>270</v>
      </c>
      <c r="G735" s="45"/>
      <c r="H735" s="20"/>
    </row>
    <row r="736" spans="1:30" x14ac:dyDescent="0.25">
      <c r="A736" s="19"/>
      <c r="B736" s="28" t="s">
        <v>361</v>
      </c>
      <c r="C736" s="29"/>
      <c r="D736" s="32">
        <v>2</v>
      </c>
      <c r="E736" s="29"/>
      <c r="F736" s="46">
        <v>1546</v>
      </c>
      <c r="G736" s="46"/>
      <c r="H736" s="29"/>
    </row>
    <row r="737" spans="1:30" ht="25.5" x14ac:dyDescent="0.25">
      <c r="A737" s="19"/>
      <c r="B737" s="33" t="s">
        <v>362</v>
      </c>
      <c r="C737" s="20"/>
      <c r="D737" s="35" t="s">
        <v>270</v>
      </c>
      <c r="E737" s="20"/>
      <c r="F737" s="45" t="s">
        <v>270</v>
      </c>
      <c r="G737" s="45"/>
      <c r="H737" s="20"/>
    </row>
    <row r="738" spans="1:30" x14ac:dyDescent="0.25">
      <c r="A738" s="19"/>
      <c r="B738" s="28" t="s">
        <v>363</v>
      </c>
      <c r="C738" s="29"/>
      <c r="D738" s="32">
        <v>1</v>
      </c>
      <c r="E738" s="29"/>
      <c r="F738" s="46">
        <v>1500</v>
      </c>
      <c r="G738" s="46"/>
      <c r="H738" s="29"/>
    </row>
    <row r="739" spans="1:30" x14ac:dyDescent="0.25">
      <c r="A739" s="19"/>
      <c r="B739" s="33" t="s">
        <v>364</v>
      </c>
      <c r="C739" s="20"/>
      <c r="D739" s="35" t="s">
        <v>270</v>
      </c>
      <c r="E739" s="20"/>
      <c r="F739" s="45" t="s">
        <v>270</v>
      </c>
      <c r="G739" s="45"/>
      <c r="H739" s="20"/>
    </row>
    <row r="740" spans="1:30" x14ac:dyDescent="0.25">
      <c r="A740" s="19"/>
      <c r="B740" s="28" t="s">
        <v>365</v>
      </c>
      <c r="C740" s="29"/>
      <c r="D740" s="32" t="s">
        <v>270</v>
      </c>
      <c r="E740" s="29"/>
      <c r="F740" s="47" t="s">
        <v>270</v>
      </c>
      <c r="G740" s="47"/>
      <c r="H740" s="29"/>
    </row>
    <row r="741" spans="1:30" x14ac:dyDescent="0.25">
      <c r="A741" s="19"/>
      <c r="B741" s="33" t="s">
        <v>366</v>
      </c>
      <c r="C741" s="20"/>
      <c r="D741" s="35" t="s">
        <v>270</v>
      </c>
      <c r="E741" s="20"/>
      <c r="F741" s="45" t="s">
        <v>270</v>
      </c>
      <c r="G741" s="45"/>
      <c r="H741" s="20"/>
    </row>
    <row r="742" spans="1:30" x14ac:dyDescent="0.25">
      <c r="A742" s="19"/>
      <c r="B742" s="28" t="s">
        <v>367</v>
      </c>
      <c r="C742" s="29"/>
      <c r="D742" s="32" t="s">
        <v>270</v>
      </c>
      <c r="E742" s="29"/>
      <c r="F742" s="47" t="s">
        <v>270</v>
      </c>
      <c r="G742" s="47"/>
      <c r="H742" s="29"/>
    </row>
    <row r="743" spans="1:30" x14ac:dyDescent="0.25">
      <c r="A743" s="19"/>
      <c r="B743" s="33" t="s">
        <v>368</v>
      </c>
      <c r="C743" s="20"/>
      <c r="D743" s="27"/>
      <c r="E743" s="20"/>
      <c r="F743" s="42"/>
      <c r="G743" s="42"/>
      <c r="H743" s="20"/>
    </row>
    <row r="744" spans="1:30" x14ac:dyDescent="0.25">
      <c r="A744" s="19"/>
      <c r="B744" s="83" t="s">
        <v>369</v>
      </c>
      <c r="C744" s="29"/>
      <c r="D744" s="32" t="s">
        <v>270</v>
      </c>
      <c r="E744" s="29"/>
      <c r="F744" s="47" t="s">
        <v>270</v>
      </c>
      <c r="G744" s="47"/>
      <c r="H744" s="29"/>
    </row>
    <row r="745" spans="1:30" x14ac:dyDescent="0.25">
      <c r="A745" s="19"/>
      <c r="B745" s="84" t="s">
        <v>370</v>
      </c>
      <c r="C745" s="20"/>
      <c r="D745" s="35" t="s">
        <v>270</v>
      </c>
      <c r="E745" s="20"/>
      <c r="F745" s="45" t="s">
        <v>270</v>
      </c>
      <c r="G745" s="45"/>
      <c r="H745" s="20"/>
    </row>
    <row r="746" spans="1:30" x14ac:dyDescent="0.25">
      <c r="A746" s="19"/>
      <c r="B746" s="83" t="s">
        <v>371</v>
      </c>
      <c r="C746" s="29"/>
      <c r="D746" s="32" t="s">
        <v>270</v>
      </c>
      <c r="E746" s="29"/>
      <c r="F746" s="47" t="s">
        <v>270</v>
      </c>
      <c r="G746" s="47"/>
      <c r="H746" s="29"/>
    </row>
    <row r="747" spans="1:30" ht="15.75" thickBot="1" x14ac:dyDescent="0.3">
      <c r="A747" s="19"/>
      <c r="B747" s="84" t="s">
        <v>372</v>
      </c>
      <c r="C747" s="20"/>
      <c r="D747" s="50" t="s">
        <v>270</v>
      </c>
      <c r="E747" s="20"/>
      <c r="F747" s="55" t="s">
        <v>270</v>
      </c>
      <c r="G747" s="55"/>
      <c r="H747" s="20"/>
    </row>
    <row r="748" spans="1:30" x14ac:dyDescent="0.25">
      <c r="A748" s="19"/>
      <c r="B748" s="67"/>
      <c r="C748" s="29"/>
      <c r="D748" s="59"/>
      <c r="E748" s="29"/>
      <c r="F748" s="71"/>
      <c r="G748" s="71"/>
      <c r="H748" s="29"/>
    </row>
    <row r="749" spans="1:30" ht="15.75" thickBot="1" x14ac:dyDescent="0.3">
      <c r="A749" s="19"/>
      <c r="B749" s="33" t="s">
        <v>127</v>
      </c>
      <c r="C749" s="20"/>
      <c r="D749" s="69">
        <v>9</v>
      </c>
      <c r="E749" s="20"/>
      <c r="F749" s="36" t="s">
        <v>266</v>
      </c>
      <c r="G749" s="68">
        <v>4265</v>
      </c>
      <c r="H749" s="20"/>
    </row>
    <row r="750" spans="1:30" ht="15.75" thickTop="1" x14ac:dyDescent="0.25">
      <c r="A750" s="19"/>
      <c r="B750" s="74"/>
      <c r="C750" s="74"/>
      <c r="D750" s="74"/>
      <c r="E750" s="74"/>
      <c r="F750" s="74"/>
      <c r="G750" s="74"/>
      <c r="H750" s="74"/>
      <c r="I750" s="74"/>
      <c r="J750" s="74"/>
      <c r="K750" s="74"/>
      <c r="L750" s="74"/>
      <c r="M750" s="74"/>
      <c r="N750" s="74"/>
      <c r="O750" s="74"/>
      <c r="P750" s="74"/>
      <c r="Q750" s="74"/>
      <c r="R750" s="74"/>
      <c r="S750" s="74"/>
      <c r="T750" s="74"/>
      <c r="U750" s="74"/>
      <c r="V750" s="74"/>
      <c r="W750" s="74"/>
      <c r="X750" s="74"/>
      <c r="Y750" s="74"/>
      <c r="Z750" s="74"/>
      <c r="AA750" s="74"/>
      <c r="AB750" s="74"/>
      <c r="AC750" s="74"/>
      <c r="AD750" s="74"/>
    </row>
    <row r="751" spans="1:30" x14ac:dyDescent="0.25">
      <c r="A751" s="19"/>
      <c r="B751" s="58" t="s">
        <v>391</v>
      </c>
      <c r="C751" s="21"/>
      <c r="D751" s="22" t="s">
        <v>653</v>
      </c>
      <c r="E751" s="21"/>
      <c r="F751" s="39" t="s">
        <v>609</v>
      </c>
      <c r="G751" s="39"/>
      <c r="H751" s="21"/>
    </row>
    <row r="752" spans="1:30" ht="15.75" thickBot="1" x14ac:dyDescent="0.3">
      <c r="A752" s="19"/>
      <c r="B752" s="24" t="s">
        <v>655</v>
      </c>
      <c r="C752" s="21"/>
      <c r="D752" s="25" t="s">
        <v>35</v>
      </c>
      <c r="E752" s="21"/>
      <c r="F752" s="41" t="s">
        <v>613</v>
      </c>
      <c r="G752" s="41"/>
      <c r="H752" s="21"/>
    </row>
    <row r="753" spans="1:8" x14ac:dyDescent="0.25">
      <c r="A753" s="19"/>
      <c r="B753" s="26"/>
      <c r="C753" s="20"/>
      <c r="D753" s="27"/>
      <c r="E753" s="20"/>
      <c r="F753" s="43"/>
      <c r="G753" s="43"/>
      <c r="H753" s="20"/>
    </row>
    <row r="754" spans="1:8" x14ac:dyDescent="0.25">
      <c r="A754" s="19"/>
      <c r="B754" s="28" t="s">
        <v>357</v>
      </c>
      <c r="C754" s="29"/>
      <c r="D754" s="59"/>
      <c r="E754" s="29"/>
      <c r="F754" s="66"/>
      <c r="G754" s="66"/>
      <c r="H754" s="29"/>
    </row>
    <row r="755" spans="1:8" x14ac:dyDescent="0.25">
      <c r="A755" s="19"/>
      <c r="B755" s="84" t="s">
        <v>358</v>
      </c>
      <c r="C755" s="20"/>
      <c r="D755" s="35">
        <v>30</v>
      </c>
      <c r="E755" s="20"/>
      <c r="F755" s="13" t="s">
        <v>266</v>
      </c>
      <c r="G755" s="34">
        <v>3367</v>
      </c>
      <c r="H755" s="20"/>
    </row>
    <row r="756" spans="1:8" x14ac:dyDescent="0.25">
      <c r="A756" s="19"/>
      <c r="B756" s="83" t="s">
        <v>422</v>
      </c>
      <c r="C756" s="29"/>
      <c r="D756" s="32" t="s">
        <v>270</v>
      </c>
      <c r="E756" s="29"/>
      <c r="F756" s="47" t="s">
        <v>270</v>
      </c>
      <c r="G756" s="47"/>
      <c r="H756" s="29"/>
    </row>
    <row r="757" spans="1:8" x14ac:dyDescent="0.25">
      <c r="A757" s="19"/>
      <c r="B757" s="84" t="s">
        <v>360</v>
      </c>
      <c r="C757" s="20"/>
      <c r="D757" s="35" t="s">
        <v>270</v>
      </c>
      <c r="E757" s="20"/>
      <c r="F757" s="45" t="s">
        <v>270</v>
      </c>
      <c r="G757" s="45"/>
      <c r="H757" s="20"/>
    </row>
    <row r="758" spans="1:8" x14ac:dyDescent="0.25">
      <c r="A758" s="19"/>
      <c r="B758" s="28" t="s">
        <v>361</v>
      </c>
      <c r="C758" s="29"/>
      <c r="D758" s="32">
        <v>1</v>
      </c>
      <c r="E758" s="29"/>
      <c r="F758" s="47">
        <v>302</v>
      </c>
      <c r="G758" s="47"/>
      <c r="H758" s="29"/>
    </row>
    <row r="759" spans="1:8" ht="25.5" x14ac:dyDescent="0.25">
      <c r="A759" s="19"/>
      <c r="B759" s="33" t="s">
        <v>362</v>
      </c>
      <c r="C759" s="20"/>
      <c r="D759" s="35" t="s">
        <v>270</v>
      </c>
      <c r="E759" s="20"/>
      <c r="F759" s="45" t="s">
        <v>270</v>
      </c>
      <c r="G759" s="45"/>
      <c r="H759" s="20"/>
    </row>
    <row r="760" spans="1:8" x14ac:dyDescent="0.25">
      <c r="A760" s="19"/>
      <c r="B760" s="28" t="s">
        <v>363</v>
      </c>
      <c r="C760" s="29"/>
      <c r="D760" s="32" t="s">
        <v>270</v>
      </c>
      <c r="E760" s="29"/>
      <c r="F760" s="47" t="s">
        <v>270</v>
      </c>
      <c r="G760" s="47"/>
      <c r="H760" s="29"/>
    </row>
    <row r="761" spans="1:8" x14ac:dyDescent="0.25">
      <c r="A761" s="19"/>
      <c r="B761" s="33" t="s">
        <v>364</v>
      </c>
      <c r="C761" s="20"/>
      <c r="D761" s="35" t="s">
        <v>270</v>
      </c>
      <c r="E761" s="20"/>
      <c r="F761" s="45" t="s">
        <v>270</v>
      </c>
      <c r="G761" s="45"/>
      <c r="H761" s="20"/>
    </row>
    <row r="762" spans="1:8" x14ac:dyDescent="0.25">
      <c r="A762" s="19"/>
      <c r="B762" s="28" t="s">
        <v>365</v>
      </c>
      <c r="C762" s="29"/>
      <c r="D762" s="32" t="s">
        <v>270</v>
      </c>
      <c r="E762" s="29"/>
      <c r="F762" s="47" t="s">
        <v>270</v>
      </c>
      <c r="G762" s="47"/>
      <c r="H762" s="29"/>
    </row>
    <row r="763" spans="1:8" x14ac:dyDescent="0.25">
      <c r="A763" s="19"/>
      <c r="B763" s="33" t="s">
        <v>366</v>
      </c>
      <c r="C763" s="20"/>
      <c r="D763" s="35" t="s">
        <v>270</v>
      </c>
      <c r="E763" s="20"/>
      <c r="F763" s="45" t="s">
        <v>270</v>
      </c>
      <c r="G763" s="45"/>
      <c r="H763" s="20"/>
    </row>
    <row r="764" spans="1:8" x14ac:dyDescent="0.25">
      <c r="A764" s="19"/>
      <c r="B764" s="28" t="s">
        <v>367</v>
      </c>
      <c r="C764" s="29"/>
      <c r="D764" s="32">
        <v>3</v>
      </c>
      <c r="E764" s="29"/>
      <c r="F764" s="47">
        <v>365</v>
      </c>
      <c r="G764" s="47"/>
      <c r="H764" s="29"/>
    </row>
    <row r="765" spans="1:8" x14ac:dyDescent="0.25">
      <c r="A765" s="19"/>
      <c r="B765" s="33" t="s">
        <v>368</v>
      </c>
      <c r="C765" s="20"/>
      <c r="D765" s="27"/>
      <c r="E765" s="20"/>
      <c r="F765" s="42"/>
      <c r="G765" s="42"/>
      <c r="H765" s="20"/>
    </row>
    <row r="766" spans="1:8" x14ac:dyDescent="0.25">
      <c r="A766" s="19"/>
      <c r="B766" s="83" t="s">
        <v>369</v>
      </c>
      <c r="C766" s="29"/>
      <c r="D766" s="32" t="s">
        <v>270</v>
      </c>
      <c r="E766" s="29"/>
      <c r="F766" s="47" t="s">
        <v>270</v>
      </c>
      <c r="G766" s="47"/>
      <c r="H766" s="29"/>
    </row>
    <row r="767" spans="1:8" x14ac:dyDescent="0.25">
      <c r="A767" s="19"/>
      <c r="B767" s="84" t="s">
        <v>370</v>
      </c>
      <c r="C767" s="20"/>
      <c r="D767" s="35" t="s">
        <v>270</v>
      </c>
      <c r="E767" s="20"/>
      <c r="F767" s="45" t="s">
        <v>270</v>
      </c>
      <c r="G767" s="45"/>
      <c r="H767" s="20"/>
    </row>
    <row r="768" spans="1:8" x14ac:dyDescent="0.25">
      <c r="A768" s="19"/>
      <c r="B768" s="83" t="s">
        <v>371</v>
      </c>
      <c r="C768" s="29"/>
      <c r="D768" s="32" t="s">
        <v>270</v>
      </c>
      <c r="E768" s="29"/>
      <c r="F768" s="47" t="s">
        <v>270</v>
      </c>
      <c r="G768" s="47"/>
      <c r="H768" s="29"/>
    </row>
    <row r="769" spans="1:8" ht="15.75" thickBot="1" x14ac:dyDescent="0.3">
      <c r="A769" s="19"/>
      <c r="B769" s="84" t="s">
        <v>372</v>
      </c>
      <c r="C769" s="20"/>
      <c r="D769" s="50">
        <v>2</v>
      </c>
      <c r="E769" s="20"/>
      <c r="F769" s="55">
        <v>328</v>
      </c>
      <c r="G769" s="55"/>
      <c r="H769" s="20"/>
    </row>
    <row r="770" spans="1:8" x14ac:dyDescent="0.25">
      <c r="A770" s="19"/>
      <c r="B770" s="67"/>
      <c r="C770" s="29"/>
      <c r="D770" s="59"/>
      <c r="E770" s="29"/>
      <c r="F770" s="71"/>
      <c r="G770" s="71"/>
      <c r="H770" s="29"/>
    </row>
    <row r="771" spans="1:8" ht="15.75" thickBot="1" x14ac:dyDescent="0.3">
      <c r="A771" s="19"/>
      <c r="B771" s="33" t="s">
        <v>127</v>
      </c>
      <c r="C771" s="20"/>
      <c r="D771" s="69">
        <v>36</v>
      </c>
      <c r="E771" s="20"/>
      <c r="F771" s="36" t="s">
        <v>266</v>
      </c>
      <c r="G771" s="68">
        <v>4362</v>
      </c>
      <c r="H771" s="20"/>
    </row>
  </sheetData>
  <mergeCells count="3050">
    <mergeCell ref="A680:A771"/>
    <mergeCell ref="B680:AD680"/>
    <mergeCell ref="B681:AD681"/>
    <mergeCell ref="B682:AD682"/>
    <mergeCell ref="B704:AD704"/>
    <mergeCell ref="B726:AD726"/>
    <mergeCell ref="B727:AD727"/>
    <mergeCell ref="B728:AD728"/>
    <mergeCell ref="B750:AD750"/>
    <mergeCell ref="A561:A603"/>
    <mergeCell ref="B561:AD561"/>
    <mergeCell ref="B562:AD562"/>
    <mergeCell ref="B563:AD563"/>
    <mergeCell ref="B584:AD584"/>
    <mergeCell ref="A604:A679"/>
    <mergeCell ref="B604:AD604"/>
    <mergeCell ref="B605:AD605"/>
    <mergeCell ref="B606:AD606"/>
    <mergeCell ref="B623:AD623"/>
    <mergeCell ref="A447:A536"/>
    <mergeCell ref="B447:AD447"/>
    <mergeCell ref="B448:AD448"/>
    <mergeCell ref="B449:AD449"/>
    <mergeCell ref="B493:AD493"/>
    <mergeCell ref="A537:A560"/>
    <mergeCell ref="B537:AD537"/>
    <mergeCell ref="B538:AD538"/>
    <mergeCell ref="B539:AD539"/>
    <mergeCell ref="B550:AD550"/>
    <mergeCell ref="A343:A353"/>
    <mergeCell ref="B343:AD343"/>
    <mergeCell ref="B344:AD344"/>
    <mergeCell ref="B345:AD345"/>
    <mergeCell ref="A354:A446"/>
    <mergeCell ref="B354:AD354"/>
    <mergeCell ref="B355:AD355"/>
    <mergeCell ref="B356:AD356"/>
    <mergeCell ref="B379:AD379"/>
    <mergeCell ref="B380:AD380"/>
    <mergeCell ref="A289:A342"/>
    <mergeCell ref="B289:AD289"/>
    <mergeCell ref="B290:AD290"/>
    <mergeCell ref="B291:AD291"/>
    <mergeCell ref="B316:AD316"/>
    <mergeCell ref="B340:AD340"/>
    <mergeCell ref="B341:AD341"/>
    <mergeCell ref="B342:AD342"/>
    <mergeCell ref="A262:A288"/>
    <mergeCell ref="B262:AD262"/>
    <mergeCell ref="B263:AD263"/>
    <mergeCell ref="B264:AD264"/>
    <mergeCell ref="B287:AD287"/>
    <mergeCell ref="B288:AD288"/>
    <mergeCell ref="A242:A261"/>
    <mergeCell ref="B242:AD242"/>
    <mergeCell ref="B243:AD243"/>
    <mergeCell ref="B244:AD244"/>
    <mergeCell ref="B253:AD253"/>
    <mergeCell ref="B259:AD259"/>
    <mergeCell ref="B260:AD260"/>
    <mergeCell ref="B261:AD261"/>
    <mergeCell ref="B192:AD192"/>
    <mergeCell ref="B204:AD204"/>
    <mergeCell ref="B205:AD205"/>
    <mergeCell ref="B206:AD206"/>
    <mergeCell ref="B217:AD217"/>
    <mergeCell ref="B229:AD229"/>
    <mergeCell ref="A138:A241"/>
    <mergeCell ref="B138:AD138"/>
    <mergeCell ref="B139:AD139"/>
    <mergeCell ref="B140:AD140"/>
    <mergeCell ref="B152:AD152"/>
    <mergeCell ref="B153:AD153"/>
    <mergeCell ref="B154:AD154"/>
    <mergeCell ref="B165:AD165"/>
    <mergeCell ref="B177:AD177"/>
    <mergeCell ref="B178:AD178"/>
    <mergeCell ref="B109:AD109"/>
    <mergeCell ref="B110:AD110"/>
    <mergeCell ref="B111:AD111"/>
    <mergeCell ref="A112:A137"/>
    <mergeCell ref="B112:AD112"/>
    <mergeCell ref="B113:AD113"/>
    <mergeCell ref="B114:AD114"/>
    <mergeCell ref="A42:A53"/>
    <mergeCell ref="B42:AD42"/>
    <mergeCell ref="B43:AD43"/>
    <mergeCell ref="B44:AD44"/>
    <mergeCell ref="A54:A111"/>
    <mergeCell ref="B54:AD54"/>
    <mergeCell ref="B55:AD55"/>
    <mergeCell ref="B56:AD56"/>
    <mergeCell ref="B82:AD82"/>
    <mergeCell ref="B108:AD108"/>
    <mergeCell ref="B5:AD5"/>
    <mergeCell ref="B6:AD6"/>
    <mergeCell ref="B30:AD30"/>
    <mergeCell ref="B31:AD31"/>
    <mergeCell ref="B32:AD32"/>
    <mergeCell ref="A33:A41"/>
    <mergeCell ref="B33:AD33"/>
    <mergeCell ref="B34:AD34"/>
    <mergeCell ref="B35:AD35"/>
    <mergeCell ref="F767:G767"/>
    <mergeCell ref="F768:G768"/>
    <mergeCell ref="F769:G769"/>
    <mergeCell ref="F770:G770"/>
    <mergeCell ref="A1:A2"/>
    <mergeCell ref="B1:AD1"/>
    <mergeCell ref="B2:AD2"/>
    <mergeCell ref="B3:AD3"/>
    <mergeCell ref="A4:A32"/>
    <mergeCell ref="B4:AD4"/>
    <mergeCell ref="F761:G761"/>
    <mergeCell ref="F762:G762"/>
    <mergeCell ref="F763:G763"/>
    <mergeCell ref="F764:G764"/>
    <mergeCell ref="F765:G765"/>
    <mergeCell ref="F766:G766"/>
    <mergeCell ref="F754:G754"/>
    <mergeCell ref="F756:G756"/>
    <mergeCell ref="F757:G757"/>
    <mergeCell ref="F758:G758"/>
    <mergeCell ref="F759:G759"/>
    <mergeCell ref="F760:G760"/>
    <mergeCell ref="F746:G746"/>
    <mergeCell ref="F747:G747"/>
    <mergeCell ref="F748:G748"/>
    <mergeCell ref="F751:G751"/>
    <mergeCell ref="F752:G752"/>
    <mergeCell ref="F753:G753"/>
    <mergeCell ref="F740:G740"/>
    <mergeCell ref="F741:G741"/>
    <mergeCell ref="F742:G742"/>
    <mergeCell ref="F743:G743"/>
    <mergeCell ref="F744:G744"/>
    <mergeCell ref="F745:G745"/>
    <mergeCell ref="F734:G734"/>
    <mergeCell ref="F735:G735"/>
    <mergeCell ref="F736:G736"/>
    <mergeCell ref="F737:G737"/>
    <mergeCell ref="F738:G738"/>
    <mergeCell ref="F739:G739"/>
    <mergeCell ref="F723:G723"/>
    <mergeCell ref="F724:G724"/>
    <mergeCell ref="F729:G729"/>
    <mergeCell ref="F730:G730"/>
    <mergeCell ref="F731:G731"/>
    <mergeCell ref="F732:G732"/>
    <mergeCell ref="F717:G717"/>
    <mergeCell ref="F718:G718"/>
    <mergeCell ref="F719:G719"/>
    <mergeCell ref="F720:G720"/>
    <mergeCell ref="F721:G721"/>
    <mergeCell ref="F722:G722"/>
    <mergeCell ref="F711:G711"/>
    <mergeCell ref="F712:G712"/>
    <mergeCell ref="F713:G713"/>
    <mergeCell ref="F714:G714"/>
    <mergeCell ref="F715:G715"/>
    <mergeCell ref="F716:G716"/>
    <mergeCell ref="F702:G702"/>
    <mergeCell ref="F705:G705"/>
    <mergeCell ref="F706:G706"/>
    <mergeCell ref="F707:G707"/>
    <mergeCell ref="F708:G708"/>
    <mergeCell ref="F710:G710"/>
    <mergeCell ref="F696:G696"/>
    <mergeCell ref="F697:G697"/>
    <mergeCell ref="F698:G698"/>
    <mergeCell ref="F699:G699"/>
    <mergeCell ref="F700:G700"/>
    <mergeCell ref="F701:G701"/>
    <mergeCell ref="F690:G690"/>
    <mergeCell ref="F691:G691"/>
    <mergeCell ref="F692:G692"/>
    <mergeCell ref="F693:G693"/>
    <mergeCell ref="F694:G694"/>
    <mergeCell ref="F695:G695"/>
    <mergeCell ref="F683:G683"/>
    <mergeCell ref="F684:G684"/>
    <mergeCell ref="F685:G685"/>
    <mergeCell ref="F686:G686"/>
    <mergeCell ref="F688:G688"/>
    <mergeCell ref="F689:G689"/>
    <mergeCell ref="D677:E677"/>
    <mergeCell ref="G677:H677"/>
    <mergeCell ref="J677:K677"/>
    <mergeCell ref="D678:E678"/>
    <mergeCell ref="G678:H678"/>
    <mergeCell ref="J678:K678"/>
    <mergeCell ref="D675:E675"/>
    <mergeCell ref="G675:H675"/>
    <mergeCell ref="J675:K675"/>
    <mergeCell ref="D676:E676"/>
    <mergeCell ref="G676:H676"/>
    <mergeCell ref="J676:K676"/>
    <mergeCell ref="D673:E673"/>
    <mergeCell ref="G673:H673"/>
    <mergeCell ref="J673:K673"/>
    <mergeCell ref="D674:E674"/>
    <mergeCell ref="G674:H674"/>
    <mergeCell ref="J674:K674"/>
    <mergeCell ref="D671:E671"/>
    <mergeCell ref="G671:H671"/>
    <mergeCell ref="J671:K671"/>
    <mergeCell ref="D672:E672"/>
    <mergeCell ref="G672:H672"/>
    <mergeCell ref="J672:K672"/>
    <mergeCell ref="D668:E668"/>
    <mergeCell ref="G668:H668"/>
    <mergeCell ref="J668:K668"/>
    <mergeCell ref="D670:E670"/>
    <mergeCell ref="G670:H670"/>
    <mergeCell ref="J670:K670"/>
    <mergeCell ref="D666:E666"/>
    <mergeCell ref="G666:H666"/>
    <mergeCell ref="J666:K666"/>
    <mergeCell ref="D667:E667"/>
    <mergeCell ref="G667:H667"/>
    <mergeCell ref="J667:K667"/>
    <mergeCell ref="D664:E664"/>
    <mergeCell ref="G664:H664"/>
    <mergeCell ref="J664:K664"/>
    <mergeCell ref="D665:E665"/>
    <mergeCell ref="G665:H665"/>
    <mergeCell ref="J665:K665"/>
    <mergeCell ref="D660:E660"/>
    <mergeCell ref="G660:H660"/>
    <mergeCell ref="J660:K660"/>
    <mergeCell ref="D663:E663"/>
    <mergeCell ref="G663:H663"/>
    <mergeCell ref="J663:K663"/>
    <mergeCell ref="B662:AD662"/>
    <mergeCell ref="D658:E658"/>
    <mergeCell ref="G658:H658"/>
    <mergeCell ref="J658:K658"/>
    <mergeCell ref="D659:E659"/>
    <mergeCell ref="G659:H659"/>
    <mergeCell ref="J659:K659"/>
    <mergeCell ref="D656:E656"/>
    <mergeCell ref="G656:H656"/>
    <mergeCell ref="J656:K656"/>
    <mergeCell ref="D657:E657"/>
    <mergeCell ref="G657:H657"/>
    <mergeCell ref="J657:K657"/>
    <mergeCell ref="D654:E654"/>
    <mergeCell ref="G654:H654"/>
    <mergeCell ref="J654:K654"/>
    <mergeCell ref="D655:E655"/>
    <mergeCell ref="G655:H655"/>
    <mergeCell ref="J655:K655"/>
    <mergeCell ref="D652:E652"/>
    <mergeCell ref="G652:H652"/>
    <mergeCell ref="J652:K652"/>
    <mergeCell ref="D653:E653"/>
    <mergeCell ref="G653:H653"/>
    <mergeCell ref="J653:K653"/>
    <mergeCell ref="D649:E649"/>
    <mergeCell ref="G649:H649"/>
    <mergeCell ref="J649:K649"/>
    <mergeCell ref="D651:E651"/>
    <mergeCell ref="G651:H651"/>
    <mergeCell ref="J651:K651"/>
    <mergeCell ref="D647:E647"/>
    <mergeCell ref="G647:H647"/>
    <mergeCell ref="J647:K647"/>
    <mergeCell ref="D648:E648"/>
    <mergeCell ref="G648:H648"/>
    <mergeCell ref="J648:K648"/>
    <mergeCell ref="D645:E645"/>
    <mergeCell ref="G645:H645"/>
    <mergeCell ref="J645:K645"/>
    <mergeCell ref="D646:E646"/>
    <mergeCell ref="G646:H646"/>
    <mergeCell ref="J646:K646"/>
    <mergeCell ref="D638:E638"/>
    <mergeCell ref="G638:H638"/>
    <mergeCell ref="J638:K638"/>
    <mergeCell ref="D644:E644"/>
    <mergeCell ref="G644:H644"/>
    <mergeCell ref="J644:K644"/>
    <mergeCell ref="B640:AD640"/>
    <mergeCell ref="B641:AD641"/>
    <mergeCell ref="B642:AD642"/>
    <mergeCell ref="B643:AD643"/>
    <mergeCell ref="D636:E636"/>
    <mergeCell ref="G636:H636"/>
    <mergeCell ref="J636:K636"/>
    <mergeCell ref="D637:E637"/>
    <mergeCell ref="G637:H637"/>
    <mergeCell ref="J637:K637"/>
    <mergeCell ref="D634:E634"/>
    <mergeCell ref="G634:H634"/>
    <mergeCell ref="J634:K634"/>
    <mergeCell ref="D635:E635"/>
    <mergeCell ref="G635:H635"/>
    <mergeCell ref="J635:K635"/>
    <mergeCell ref="D632:E632"/>
    <mergeCell ref="G632:H632"/>
    <mergeCell ref="J632:K632"/>
    <mergeCell ref="D633:E633"/>
    <mergeCell ref="G633:H633"/>
    <mergeCell ref="J633:K633"/>
    <mergeCell ref="D629:E629"/>
    <mergeCell ref="G629:H629"/>
    <mergeCell ref="J629:K629"/>
    <mergeCell ref="D631:E631"/>
    <mergeCell ref="G631:H631"/>
    <mergeCell ref="J631:K631"/>
    <mergeCell ref="D627:E627"/>
    <mergeCell ref="G627:H627"/>
    <mergeCell ref="J627:K627"/>
    <mergeCell ref="D628:E628"/>
    <mergeCell ref="G628:H628"/>
    <mergeCell ref="J628:K628"/>
    <mergeCell ref="D625:E625"/>
    <mergeCell ref="G625:H625"/>
    <mergeCell ref="J625:K625"/>
    <mergeCell ref="D626:E626"/>
    <mergeCell ref="G626:H626"/>
    <mergeCell ref="J626:K626"/>
    <mergeCell ref="D621:E621"/>
    <mergeCell ref="G621:H621"/>
    <mergeCell ref="J621:K621"/>
    <mergeCell ref="D624:E624"/>
    <mergeCell ref="G624:H624"/>
    <mergeCell ref="J624:K624"/>
    <mergeCell ref="D619:E619"/>
    <mergeCell ref="G619:H619"/>
    <mergeCell ref="J619:K619"/>
    <mergeCell ref="D620:E620"/>
    <mergeCell ref="G620:H620"/>
    <mergeCell ref="J620:K620"/>
    <mergeCell ref="D617:E617"/>
    <mergeCell ref="G617:H617"/>
    <mergeCell ref="J617:K617"/>
    <mergeCell ref="D618:E618"/>
    <mergeCell ref="G618:H618"/>
    <mergeCell ref="J618:K618"/>
    <mergeCell ref="D615:E615"/>
    <mergeCell ref="G615:H615"/>
    <mergeCell ref="J615:K615"/>
    <mergeCell ref="D616:E616"/>
    <mergeCell ref="G616:H616"/>
    <mergeCell ref="J616:K616"/>
    <mergeCell ref="D612:E612"/>
    <mergeCell ref="G612:H612"/>
    <mergeCell ref="J612:K612"/>
    <mergeCell ref="D614:E614"/>
    <mergeCell ref="G614:H614"/>
    <mergeCell ref="J614:K614"/>
    <mergeCell ref="D610:E610"/>
    <mergeCell ref="G610:H610"/>
    <mergeCell ref="J610:K610"/>
    <mergeCell ref="D611:E611"/>
    <mergeCell ref="G611:H611"/>
    <mergeCell ref="J611:K611"/>
    <mergeCell ref="D608:E608"/>
    <mergeCell ref="G608:H608"/>
    <mergeCell ref="J608:K608"/>
    <mergeCell ref="D609:E609"/>
    <mergeCell ref="G609:H609"/>
    <mergeCell ref="J609:K609"/>
    <mergeCell ref="D602:E602"/>
    <mergeCell ref="G602:H602"/>
    <mergeCell ref="J602:K602"/>
    <mergeCell ref="D607:E607"/>
    <mergeCell ref="G607:H607"/>
    <mergeCell ref="J607:K607"/>
    <mergeCell ref="D600:E600"/>
    <mergeCell ref="G600:H600"/>
    <mergeCell ref="J600:K600"/>
    <mergeCell ref="D601:E601"/>
    <mergeCell ref="G601:H601"/>
    <mergeCell ref="J601:K601"/>
    <mergeCell ref="D598:E598"/>
    <mergeCell ref="G598:H598"/>
    <mergeCell ref="J598:K598"/>
    <mergeCell ref="D599:E599"/>
    <mergeCell ref="G599:H599"/>
    <mergeCell ref="J599:K599"/>
    <mergeCell ref="D596:E596"/>
    <mergeCell ref="G596:H596"/>
    <mergeCell ref="J596:K596"/>
    <mergeCell ref="D597:E597"/>
    <mergeCell ref="G597:H597"/>
    <mergeCell ref="J597:K597"/>
    <mergeCell ref="D594:E594"/>
    <mergeCell ref="G594:H594"/>
    <mergeCell ref="J594:K594"/>
    <mergeCell ref="D595:E595"/>
    <mergeCell ref="G595:H595"/>
    <mergeCell ref="J595:K595"/>
    <mergeCell ref="D592:E592"/>
    <mergeCell ref="G592:H592"/>
    <mergeCell ref="J592:K592"/>
    <mergeCell ref="D593:E593"/>
    <mergeCell ref="G593:H593"/>
    <mergeCell ref="J593:K593"/>
    <mergeCell ref="D589:E589"/>
    <mergeCell ref="G589:H589"/>
    <mergeCell ref="J589:K589"/>
    <mergeCell ref="D590:E590"/>
    <mergeCell ref="G590:H590"/>
    <mergeCell ref="J590:K590"/>
    <mergeCell ref="D587:E587"/>
    <mergeCell ref="G587:H587"/>
    <mergeCell ref="J587:K587"/>
    <mergeCell ref="D588:E588"/>
    <mergeCell ref="G588:H588"/>
    <mergeCell ref="J588:K588"/>
    <mergeCell ref="D585:E585"/>
    <mergeCell ref="G585:H585"/>
    <mergeCell ref="J585:K585"/>
    <mergeCell ref="D586:E586"/>
    <mergeCell ref="G586:H586"/>
    <mergeCell ref="J586:K586"/>
    <mergeCell ref="D581:E581"/>
    <mergeCell ref="G581:H581"/>
    <mergeCell ref="J581:K581"/>
    <mergeCell ref="D582:E582"/>
    <mergeCell ref="G582:H582"/>
    <mergeCell ref="J582:K582"/>
    <mergeCell ref="D579:E579"/>
    <mergeCell ref="G579:H579"/>
    <mergeCell ref="J579:K579"/>
    <mergeCell ref="D580:E580"/>
    <mergeCell ref="G580:H580"/>
    <mergeCell ref="J580:K580"/>
    <mergeCell ref="D577:E577"/>
    <mergeCell ref="G577:H577"/>
    <mergeCell ref="J577:K577"/>
    <mergeCell ref="D578:E578"/>
    <mergeCell ref="G578:H578"/>
    <mergeCell ref="J578:K578"/>
    <mergeCell ref="D575:E575"/>
    <mergeCell ref="G575:H575"/>
    <mergeCell ref="J575:K575"/>
    <mergeCell ref="D576:E576"/>
    <mergeCell ref="G576:H576"/>
    <mergeCell ref="J576:K576"/>
    <mergeCell ref="D573:E573"/>
    <mergeCell ref="G573:H573"/>
    <mergeCell ref="J573:K573"/>
    <mergeCell ref="D574:E574"/>
    <mergeCell ref="G574:H574"/>
    <mergeCell ref="J574:K574"/>
    <mergeCell ref="D571:E571"/>
    <mergeCell ref="G571:H571"/>
    <mergeCell ref="J571:K571"/>
    <mergeCell ref="D572:E572"/>
    <mergeCell ref="G572:H572"/>
    <mergeCell ref="J572:K572"/>
    <mergeCell ref="D568:E568"/>
    <mergeCell ref="G568:H568"/>
    <mergeCell ref="J568:K568"/>
    <mergeCell ref="D569:E569"/>
    <mergeCell ref="G569:H569"/>
    <mergeCell ref="J569:K569"/>
    <mergeCell ref="D566:E566"/>
    <mergeCell ref="G566:H566"/>
    <mergeCell ref="J566:K566"/>
    <mergeCell ref="D567:E567"/>
    <mergeCell ref="G567:H567"/>
    <mergeCell ref="J567:K567"/>
    <mergeCell ref="D564:E564"/>
    <mergeCell ref="G564:H564"/>
    <mergeCell ref="J564:K564"/>
    <mergeCell ref="D565:E565"/>
    <mergeCell ref="G565:H565"/>
    <mergeCell ref="J565:K565"/>
    <mergeCell ref="D558:E558"/>
    <mergeCell ref="G558:H558"/>
    <mergeCell ref="J558:K558"/>
    <mergeCell ref="D559:E559"/>
    <mergeCell ref="G559:H559"/>
    <mergeCell ref="J559:K559"/>
    <mergeCell ref="D556:E556"/>
    <mergeCell ref="G556:H556"/>
    <mergeCell ref="J556:K556"/>
    <mergeCell ref="D557:E557"/>
    <mergeCell ref="G557:H557"/>
    <mergeCell ref="J557:K557"/>
    <mergeCell ref="D553:E553"/>
    <mergeCell ref="G553:H553"/>
    <mergeCell ref="J553:K553"/>
    <mergeCell ref="D554:E554"/>
    <mergeCell ref="G554:H554"/>
    <mergeCell ref="J554:K554"/>
    <mergeCell ref="D551:E551"/>
    <mergeCell ref="G551:H551"/>
    <mergeCell ref="J551:K551"/>
    <mergeCell ref="D552:E552"/>
    <mergeCell ref="G552:H552"/>
    <mergeCell ref="J552:K552"/>
    <mergeCell ref="D547:E547"/>
    <mergeCell ref="G547:H547"/>
    <mergeCell ref="J547:K547"/>
    <mergeCell ref="D548:E548"/>
    <mergeCell ref="G548:H548"/>
    <mergeCell ref="J548:K548"/>
    <mergeCell ref="D545:E545"/>
    <mergeCell ref="G545:H545"/>
    <mergeCell ref="J545:K545"/>
    <mergeCell ref="D546:E546"/>
    <mergeCell ref="G546:H546"/>
    <mergeCell ref="J546:K546"/>
    <mergeCell ref="D542:E542"/>
    <mergeCell ref="G542:H542"/>
    <mergeCell ref="J542:K542"/>
    <mergeCell ref="D543:E543"/>
    <mergeCell ref="G543:H543"/>
    <mergeCell ref="J543:K543"/>
    <mergeCell ref="AB535:AC535"/>
    <mergeCell ref="D540:E540"/>
    <mergeCell ref="G540:H540"/>
    <mergeCell ref="J540:K540"/>
    <mergeCell ref="D541:E541"/>
    <mergeCell ref="G541:H541"/>
    <mergeCell ref="J541:K541"/>
    <mergeCell ref="Y534:Z534"/>
    <mergeCell ref="AB534:AC534"/>
    <mergeCell ref="D535:E535"/>
    <mergeCell ref="G535:H535"/>
    <mergeCell ref="J535:K535"/>
    <mergeCell ref="M535:N535"/>
    <mergeCell ref="P535:Q535"/>
    <mergeCell ref="S535:T535"/>
    <mergeCell ref="V535:W535"/>
    <mergeCell ref="Y535:Z535"/>
    <mergeCell ref="V533:W533"/>
    <mergeCell ref="Y533:Z533"/>
    <mergeCell ref="AB533:AC533"/>
    <mergeCell ref="D534:E534"/>
    <mergeCell ref="G534:H534"/>
    <mergeCell ref="J534:K534"/>
    <mergeCell ref="M534:N534"/>
    <mergeCell ref="P534:Q534"/>
    <mergeCell ref="S534:T534"/>
    <mergeCell ref="V534:W534"/>
    <mergeCell ref="D533:E533"/>
    <mergeCell ref="G533:H533"/>
    <mergeCell ref="J533:K533"/>
    <mergeCell ref="M533:N533"/>
    <mergeCell ref="P533:Q533"/>
    <mergeCell ref="S533:T533"/>
    <mergeCell ref="AB531:AC531"/>
    <mergeCell ref="D532:E532"/>
    <mergeCell ref="G532:H532"/>
    <mergeCell ref="J532:K532"/>
    <mergeCell ref="M532:N532"/>
    <mergeCell ref="P532:Q532"/>
    <mergeCell ref="S532:T532"/>
    <mergeCell ref="V532:W532"/>
    <mergeCell ref="Y532:Z532"/>
    <mergeCell ref="AB532:AC532"/>
    <mergeCell ref="Y530:Z530"/>
    <mergeCell ref="AB530:AC530"/>
    <mergeCell ref="D531:E531"/>
    <mergeCell ref="G531:H531"/>
    <mergeCell ref="J531:K531"/>
    <mergeCell ref="M531:N531"/>
    <mergeCell ref="P531:Q531"/>
    <mergeCell ref="S531:T531"/>
    <mergeCell ref="V531:W531"/>
    <mergeCell ref="Y531:Z531"/>
    <mergeCell ref="V529:W529"/>
    <mergeCell ref="Y529:Z529"/>
    <mergeCell ref="AB529:AC529"/>
    <mergeCell ref="D530:E530"/>
    <mergeCell ref="G530:H530"/>
    <mergeCell ref="J530:K530"/>
    <mergeCell ref="M530:N530"/>
    <mergeCell ref="P530:Q530"/>
    <mergeCell ref="S530:T530"/>
    <mergeCell ref="V530:W530"/>
    <mergeCell ref="D529:E529"/>
    <mergeCell ref="G529:H529"/>
    <mergeCell ref="J529:K529"/>
    <mergeCell ref="M529:N529"/>
    <mergeCell ref="P529:Q529"/>
    <mergeCell ref="S529:T529"/>
    <mergeCell ref="AB527:AC527"/>
    <mergeCell ref="D528:E528"/>
    <mergeCell ref="G528:H528"/>
    <mergeCell ref="J528:K528"/>
    <mergeCell ref="M528:N528"/>
    <mergeCell ref="P528:Q528"/>
    <mergeCell ref="S528:T528"/>
    <mergeCell ref="V528:W528"/>
    <mergeCell ref="Y528:Z528"/>
    <mergeCell ref="AB528:AC528"/>
    <mergeCell ref="Y526:Z526"/>
    <mergeCell ref="AB526:AC526"/>
    <mergeCell ref="D527:E527"/>
    <mergeCell ref="G527:H527"/>
    <mergeCell ref="J527:K527"/>
    <mergeCell ref="M527:N527"/>
    <mergeCell ref="P527:Q527"/>
    <mergeCell ref="S527:T527"/>
    <mergeCell ref="V527:W527"/>
    <mergeCell ref="Y527:Z527"/>
    <mergeCell ref="V525:W525"/>
    <mergeCell ref="Y525:Z525"/>
    <mergeCell ref="AB525:AC525"/>
    <mergeCell ref="D526:E526"/>
    <mergeCell ref="G526:H526"/>
    <mergeCell ref="J526:K526"/>
    <mergeCell ref="M526:N526"/>
    <mergeCell ref="P526:Q526"/>
    <mergeCell ref="S526:T526"/>
    <mergeCell ref="V526:W526"/>
    <mergeCell ref="D525:E525"/>
    <mergeCell ref="G525:H525"/>
    <mergeCell ref="J525:K525"/>
    <mergeCell ref="M525:N525"/>
    <mergeCell ref="P525:Q525"/>
    <mergeCell ref="S525:T525"/>
    <mergeCell ref="AB523:AC523"/>
    <mergeCell ref="D524:E524"/>
    <mergeCell ref="G524:H524"/>
    <mergeCell ref="J524:K524"/>
    <mergeCell ref="M524:N524"/>
    <mergeCell ref="P524:Q524"/>
    <mergeCell ref="S524:T524"/>
    <mergeCell ref="V524:W524"/>
    <mergeCell ref="Y524:Z524"/>
    <mergeCell ref="AB524:AC524"/>
    <mergeCell ref="Y522:Z522"/>
    <mergeCell ref="AB522:AC522"/>
    <mergeCell ref="D523:E523"/>
    <mergeCell ref="G523:H523"/>
    <mergeCell ref="J523:K523"/>
    <mergeCell ref="M523:N523"/>
    <mergeCell ref="P523:Q523"/>
    <mergeCell ref="S523:T523"/>
    <mergeCell ref="V523:W523"/>
    <mergeCell ref="Y523:Z523"/>
    <mergeCell ref="V521:W521"/>
    <mergeCell ref="Y521:Z521"/>
    <mergeCell ref="AB521:AC521"/>
    <mergeCell ref="D522:E522"/>
    <mergeCell ref="G522:H522"/>
    <mergeCell ref="J522:K522"/>
    <mergeCell ref="M522:N522"/>
    <mergeCell ref="P522:Q522"/>
    <mergeCell ref="S522:T522"/>
    <mergeCell ref="V522:W522"/>
    <mergeCell ref="D521:E521"/>
    <mergeCell ref="G521:H521"/>
    <mergeCell ref="J521:K521"/>
    <mergeCell ref="M521:N521"/>
    <mergeCell ref="P521:Q521"/>
    <mergeCell ref="S521:T521"/>
    <mergeCell ref="AB519:AC519"/>
    <mergeCell ref="D520:E520"/>
    <mergeCell ref="G520:H520"/>
    <mergeCell ref="J520:K520"/>
    <mergeCell ref="M520:N520"/>
    <mergeCell ref="P520:Q520"/>
    <mergeCell ref="S520:T520"/>
    <mergeCell ref="V520:W520"/>
    <mergeCell ref="Y520:Z520"/>
    <mergeCell ref="AB520:AC520"/>
    <mergeCell ref="Y518:Z518"/>
    <mergeCell ref="AB518:AC518"/>
    <mergeCell ref="D519:E519"/>
    <mergeCell ref="G519:H519"/>
    <mergeCell ref="J519:K519"/>
    <mergeCell ref="M519:N519"/>
    <mergeCell ref="P519:Q519"/>
    <mergeCell ref="S519:T519"/>
    <mergeCell ref="V519:W519"/>
    <mergeCell ref="Y519:Z519"/>
    <mergeCell ref="V517:W517"/>
    <mergeCell ref="Y517:Z517"/>
    <mergeCell ref="AB517:AC517"/>
    <mergeCell ref="D518:E518"/>
    <mergeCell ref="G518:H518"/>
    <mergeCell ref="J518:K518"/>
    <mergeCell ref="M518:N518"/>
    <mergeCell ref="P518:Q518"/>
    <mergeCell ref="S518:T518"/>
    <mergeCell ref="V518:W518"/>
    <mergeCell ref="D517:E517"/>
    <mergeCell ref="G517:H517"/>
    <mergeCell ref="J517:K517"/>
    <mergeCell ref="M517:N517"/>
    <mergeCell ref="P517:Q517"/>
    <mergeCell ref="S517:T517"/>
    <mergeCell ref="AB515:AC515"/>
    <mergeCell ref="D516:E516"/>
    <mergeCell ref="G516:H516"/>
    <mergeCell ref="J516:K516"/>
    <mergeCell ref="M516:N516"/>
    <mergeCell ref="P516:Q516"/>
    <mergeCell ref="S516:T516"/>
    <mergeCell ref="V516:W516"/>
    <mergeCell ref="Y516:Z516"/>
    <mergeCell ref="AB516:AC516"/>
    <mergeCell ref="Y514:Z514"/>
    <mergeCell ref="AB514:AC514"/>
    <mergeCell ref="D515:E515"/>
    <mergeCell ref="G515:H515"/>
    <mergeCell ref="J515:K515"/>
    <mergeCell ref="M515:N515"/>
    <mergeCell ref="P515:Q515"/>
    <mergeCell ref="S515:T515"/>
    <mergeCell ref="V515:W515"/>
    <mergeCell ref="Y515:Z515"/>
    <mergeCell ref="V513:W513"/>
    <mergeCell ref="Y513:Z513"/>
    <mergeCell ref="AB513:AC513"/>
    <mergeCell ref="D514:E514"/>
    <mergeCell ref="G514:H514"/>
    <mergeCell ref="J514:K514"/>
    <mergeCell ref="M514:N514"/>
    <mergeCell ref="P514:Q514"/>
    <mergeCell ref="S514:T514"/>
    <mergeCell ref="V514:W514"/>
    <mergeCell ref="D513:E513"/>
    <mergeCell ref="G513:H513"/>
    <mergeCell ref="J513:K513"/>
    <mergeCell ref="M513:N513"/>
    <mergeCell ref="P513:Q513"/>
    <mergeCell ref="S513:T513"/>
    <mergeCell ref="AB511:AC511"/>
    <mergeCell ref="D512:E512"/>
    <mergeCell ref="G512:H512"/>
    <mergeCell ref="J512:K512"/>
    <mergeCell ref="M512:N512"/>
    <mergeCell ref="P512:Q512"/>
    <mergeCell ref="S512:T512"/>
    <mergeCell ref="V512:W512"/>
    <mergeCell ref="Y512:Z512"/>
    <mergeCell ref="AB512:AC512"/>
    <mergeCell ref="Y510:Z510"/>
    <mergeCell ref="AB510:AC510"/>
    <mergeCell ref="D511:E511"/>
    <mergeCell ref="G511:H511"/>
    <mergeCell ref="J511:K511"/>
    <mergeCell ref="M511:N511"/>
    <mergeCell ref="P511:Q511"/>
    <mergeCell ref="S511:T511"/>
    <mergeCell ref="V511:W511"/>
    <mergeCell ref="Y511:Z511"/>
    <mergeCell ref="V509:W509"/>
    <mergeCell ref="Y509:Z509"/>
    <mergeCell ref="AB509:AC509"/>
    <mergeCell ref="D510:E510"/>
    <mergeCell ref="G510:H510"/>
    <mergeCell ref="J510:K510"/>
    <mergeCell ref="M510:N510"/>
    <mergeCell ref="P510:Q510"/>
    <mergeCell ref="S510:T510"/>
    <mergeCell ref="V510:W510"/>
    <mergeCell ref="D509:E509"/>
    <mergeCell ref="G509:H509"/>
    <mergeCell ref="J509:K509"/>
    <mergeCell ref="M509:N509"/>
    <mergeCell ref="P509:Q509"/>
    <mergeCell ref="S509:T509"/>
    <mergeCell ref="AB507:AC507"/>
    <mergeCell ref="D508:E508"/>
    <mergeCell ref="G508:H508"/>
    <mergeCell ref="J508:K508"/>
    <mergeCell ref="M508:N508"/>
    <mergeCell ref="P508:Q508"/>
    <mergeCell ref="S508:T508"/>
    <mergeCell ref="V508:W508"/>
    <mergeCell ref="Y508:Z508"/>
    <mergeCell ref="AB508:AC508"/>
    <mergeCell ref="Y506:Z506"/>
    <mergeCell ref="AB506:AC506"/>
    <mergeCell ref="D507:E507"/>
    <mergeCell ref="G507:H507"/>
    <mergeCell ref="J507:K507"/>
    <mergeCell ref="M507:N507"/>
    <mergeCell ref="P507:Q507"/>
    <mergeCell ref="S507:T507"/>
    <mergeCell ref="V507:W507"/>
    <mergeCell ref="Y507:Z507"/>
    <mergeCell ref="V505:W505"/>
    <mergeCell ref="Y505:Z505"/>
    <mergeCell ref="AB505:AC505"/>
    <mergeCell ref="D506:E506"/>
    <mergeCell ref="G506:H506"/>
    <mergeCell ref="J506:K506"/>
    <mergeCell ref="M506:N506"/>
    <mergeCell ref="P506:Q506"/>
    <mergeCell ref="S506:T506"/>
    <mergeCell ref="V506:W506"/>
    <mergeCell ref="D505:E505"/>
    <mergeCell ref="G505:H505"/>
    <mergeCell ref="J505:K505"/>
    <mergeCell ref="M505:N505"/>
    <mergeCell ref="P505:Q505"/>
    <mergeCell ref="S505:T505"/>
    <mergeCell ref="AB502:AC502"/>
    <mergeCell ref="D504:E504"/>
    <mergeCell ref="G504:H504"/>
    <mergeCell ref="J504:K504"/>
    <mergeCell ref="M504:N504"/>
    <mergeCell ref="P504:Q504"/>
    <mergeCell ref="S504:T504"/>
    <mergeCell ref="V504:W504"/>
    <mergeCell ref="Y504:Z504"/>
    <mergeCell ref="AB504:AC504"/>
    <mergeCell ref="Y501:Z501"/>
    <mergeCell ref="AB501:AC501"/>
    <mergeCell ref="D502:E502"/>
    <mergeCell ref="G502:H502"/>
    <mergeCell ref="J502:K502"/>
    <mergeCell ref="M502:N502"/>
    <mergeCell ref="P502:Q502"/>
    <mergeCell ref="S502:T502"/>
    <mergeCell ref="V502:W502"/>
    <mergeCell ref="Y502:Z502"/>
    <mergeCell ref="V500:W500"/>
    <mergeCell ref="Y500:Z500"/>
    <mergeCell ref="AB500:AC500"/>
    <mergeCell ref="D501:E501"/>
    <mergeCell ref="G501:H501"/>
    <mergeCell ref="J501:K501"/>
    <mergeCell ref="M501:N501"/>
    <mergeCell ref="P501:Q501"/>
    <mergeCell ref="S501:T501"/>
    <mergeCell ref="V501:W501"/>
    <mergeCell ref="D500:E500"/>
    <mergeCell ref="G500:H500"/>
    <mergeCell ref="J500:K500"/>
    <mergeCell ref="M500:N500"/>
    <mergeCell ref="P500:Q500"/>
    <mergeCell ref="S500:T500"/>
    <mergeCell ref="AB498:AC498"/>
    <mergeCell ref="D499:E499"/>
    <mergeCell ref="G499:H499"/>
    <mergeCell ref="J499:K499"/>
    <mergeCell ref="M499:N499"/>
    <mergeCell ref="P499:Q499"/>
    <mergeCell ref="S499:T499"/>
    <mergeCell ref="V499:W499"/>
    <mergeCell ref="Y499:Z499"/>
    <mergeCell ref="AB499:AC499"/>
    <mergeCell ref="Y497:Z497"/>
    <mergeCell ref="AB497:AC497"/>
    <mergeCell ref="D498:E498"/>
    <mergeCell ref="G498:H498"/>
    <mergeCell ref="J498:K498"/>
    <mergeCell ref="M498:N498"/>
    <mergeCell ref="P498:Q498"/>
    <mergeCell ref="S498:T498"/>
    <mergeCell ref="V498:W498"/>
    <mergeCell ref="Y498:Z498"/>
    <mergeCell ref="V496:W496"/>
    <mergeCell ref="Y496:Z496"/>
    <mergeCell ref="AB496:AC496"/>
    <mergeCell ref="D497:E497"/>
    <mergeCell ref="G497:H497"/>
    <mergeCell ref="J497:K497"/>
    <mergeCell ref="M497:N497"/>
    <mergeCell ref="P497:Q497"/>
    <mergeCell ref="S497:T497"/>
    <mergeCell ref="V497:W497"/>
    <mergeCell ref="D496:E496"/>
    <mergeCell ref="G496:H496"/>
    <mergeCell ref="J496:K496"/>
    <mergeCell ref="M496:N496"/>
    <mergeCell ref="P496:Q496"/>
    <mergeCell ref="S496:T496"/>
    <mergeCell ref="AB491:AC491"/>
    <mergeCell ref="D494:K494"/>
    <mergeCell ref="M494:T494"/>
    <mergeCell ref="V494:AC494"/>
    <mergeCell ref="D495:K495"/>
    <mergeCell ref="M495:T495"/>
    <mergeCell ref="V495:AC495"/>
    <mergeCell ref="Y490:Z490"/>
    <mergeCell ref="AB490:AC490"/>
    <mergeCell ref="D491:E491"/>
    <mergeCell ref="G491:H491"/>
    <mergeCell ref="J491:K491"/>
    <mergeCell ref="M491:N491"/>
    <mergeCell ref="P491:Q491"/>
    <mergeCell ref="S491:T491"/>
    <mergeCell ref="V491:W491"/>
    <mergeCell ref="Y491:Z491"/>
    <mergeCell ref="V489:W489"/>
    <mergeCell ref="Y489:Z489"/>
    <mergeCell ref="AB489:AC489"/>
    <mergeCell ref="D490:E490"/>
    <mergeCell ref="G490:H490"/>
    <mergeCell ref="J490:K490"/>
    <mergeCell ref="M490:N490"/>
    <mergeCell ref="P490:Q490"/>
    <mergeCell ref="S490:T490"/>
    <mergeCell ref="V490:W490"/>
    <mergeCell ref="D489:E489"/>
    <mergeCell ref="G489:H489"/>
    <mergeCell ref="J489:K489"/>
    <mergeCell ref="M489:N489"/>
    <mergeCell ref="P489:Q489"/>
    <mergeCell ref="S489:T489"/>
    <mergeCell ref="AB487:AC487"/>
    <mergeCell ref="D488:E488"/>
    <mergeCell ref="G488:H488"/>
    <mergeCell ref="J488:K488"/>
    <mergeCell ref="M488:N488"/>
    <mergeCell ref="P488:Q488"/>
    <mergeCell ref="S488:T488"/>
    <mergeCell ref="V488:W488"/>
    <mergeCell ref="Y488:Z488"/>
    <mergeCell ref="AB488:AC488"/>
    <mergeCell ref="Y486:Z486"/>
    <mergeCell ref="AB486:AC486"/>
    <mergeCell ref="D487:E487"/>
    <mergeCell ref="G487:H487"/>
    <mergeCell ref="J487:K487"/>
    <mergeCell ref="M487:N487"/>
    <mergeCell ref="P487:Q487"/>
    <mergeCell ref="S487:T487"/>
    <mergeCell ref="V487:W487"/>
    <mergeCell ref="Y487:Z487"/>
    <mergeCell ref="V485:W485"/>
    <mergeCell ref="Y485:Z485"/>
    <mergeCell ref="AB485:AC485"/>
    <mergeCell ref="D486:E486"/>
    <mergeCell ref="G486:H486"/>
    <mergeCell ref="J486:K486"/>
    <mergeCell ref="M486:N486"/>
    <mergeCell ref="P486:Q486"/>
    <mergeCell ref="S486:T486"/>
    <mergeCell ref="V486:W486"/>
    <mergeCell ref="D485:E485"/>
    <mergeCell ref="G485:H485"/>
    <mergeCell ref="J485:K485"/>
    <mergeCell ref="M485:N485"/>
    <mergeCell ref="P485:Q485"/>
    <mergeCell ref="S485:T485"/>
    <mergeCell ref="AB483:AC483"/>
    <mergeCell ref="D484:E484"/>
    <mergeCell ref="G484:H484"/>
    <mergeCell ref="J484:K484"/>
    <mergeCell ref="M484:N484"/>
    <mergeCell ref="P484:Q484"/>
    <mergeCell ref="S484:T484"/>
    <mergeCell ref="V484:W484"/>
    <mergeCell ref="Y484:Z484"/>
    <mergeCell ref="AB484:AC484"/>
    <mergeCell ref="Y482:Z482"/>
    <mergeCell ref="AB482:AC482"/>
    <mergeCell ref="D483:E483"/>
    <mergeCell ref="G483:H483"/>
    <mergeCell ref="J483:K483"/>
    <mergeCell ref="M483:N483"/>
    <mergeCell ref="P483:Q483"/>
    <mergeCell ref="S483:T483"/>
    <mergeCell ref="V483:W483"/>
    <mergeCell ref="Y483:Z483"/>
    <mergeCell ref="V481:W481"/>
    <mergeCell ref="Y481:Z481"/>
    <mergeCell ref="AB481:AC481"/>
    <mergeCell ref="D482:E482"/>
    <mergeCell ref="G482:H482"/>
    <mergeCell ref="J482:K482"/>
    <mergeCell ref="M482:N482"/>
    <mergeCell ref="P482:Q482"/>
    <mergeCell ref="S482:T482"/>
    <mergeCell ref="V482:W482"/>
    <mergeCell ref="D481:E481"/>
    <mergeCell ref="G481:H481"/>
    <mergeCell ref="J481:K481"/>
    <mergeCell ref="M481:N481"/>
    <mergeCell ref="P481:Q481"/>
    <mergeCell ref="S481:T481"/>
    <mergeCell ref="AB479:AC479"/>
    <mergeCell ref="D480:E480"/>
    <mergeCell ref="G480:H480"/>
    <mergeCell ref="J480:K480"/>
    <mergeCell ref="M480:N480"/>
    <mergeCell ref="P480:Q480"/>
    <mergeCell ref="S480:T480"/>
    <mergeCell ref="V480:W480"/>
    <mergeCell ref="Y480:Z480"/>
    <mergeCell ref="AB480:AC480"/>
    <mergeCell ref="Y478:Z478"/>
    <mergeCell ref="AB478:AC478"/>
    <mergeCell ref="D479:E479"/>
    <mergeCell ref="G479:H479"/>
    <mergeCell ref="J479:K479"/>
    <mergeCell ref="M479:N479"/>
    <mergeCell ref="P479:Q479"/>
    <mergeCell ref="S479:T479"/>
    <mergeCell ref="V479:W479"/>
    <mergeCell ref="Y479:Z479"/>
    <mergeCell ref="V477:W477"/>
    <mergeCell ref="Y477:Z477"/>
    <mergeCell ref="AB477:AC477"/>
    <mergeCell ref="D478:E478"/>
    <mergeCell ref="G478:H478"/>
    <mergeCell ref="J478:K478"/>
    <mergeCell ref="M478:N478"/>
    <mergeCell ref="P478:Q478"/>
    <mergeCell ref="S478:T478"/>
    <mergeCell ref="V478:W478"/>
    <mergeCell ref="D477:E477"/>
    <mergeCell ref="G477:H477"/>
    <mergeCell ref="J477:K477"/>
    <mergeCell ref="M477:N477"/>
    <mergeCell ref="P477:Q477"/>
    <mergeCell ref="S477:T477"/>
    <mergeCell ref="AB475:AC475"/>
    <mergeCell ref="D476:E476"/>
    <mergeCell ref="G476:H476"/>
    <mergeCell ref="J476:K476"/>
    <mergeCell ref="M476:N476"/>
    <mergeCell ref="P476:Q476"/>
    <mergeCell ref="S476:T476"/>
    <mergeCell ref="V476:W476"/>
    <mergeCell ref="Y476:Z476"/>
    <mergeCell ref="AB476:AC476"/>
    <mergeCell ref="Y474:Z474"/>
    <mergeCell ref="AB474:AC474"/>
    <mergeCell ref="D475:E475"/>
    <mergeCell ref="G475:H475"/>
    <mergeCell ref="J475:K475"/>
    <mergeCell ref="M475:N475"/>
    <mergeCell ref="P475:Q475"/>
    <mergeCell ref="S475:T475"/>
    <mergeCell ref="V475:W475"/>
    <mergeCell ref="Y475:Z475"/>
    <mergeCell ref="V473:W473"/>
    <mergeCell ref="Y473:Z473"/>
    <mergeCell ref="AB473:AC473"/>
    <mergeCell ref="D474:E474"/>
    <mergeCell ref="G474:H474"/>
    <mergeCell ref="J474:K474"/>
    <mergeCell ref="M474:N474"/>
    <mergeCell ref="P474:Q474"/>
    <mergeCell ref="S474:T474"/>
    <mergeCell ref="V474:W474"/>
    <mergeCell ref="D473:E473"/>
    <mergeCell ref="G473:H473"/>
    <mergeCell ref="J473:K473"/>
    <mergeCell ref="M473:N473"/>
    <mergeCell ref="P473:Q473"/>
    <mergeCell ref="S473:T473"/>
    <mergeCell ref="AB471:AC471"/>
    <mergeCell ref="D472:E472"/>
    <mergeCell ref="G472:H472"/>
    <mergeCell ref="J472:K472"/>
    <mergeCell ref="M472:N472"/>
    <mergeCell ref="P472:Q472"/>
    <mergeCell ref="S472:T472"/>
    <mergeCell ref="V472:W472"/>
    <mergeCell ref="Y472:Z472"/>
    <mergeCell ref="AB472:AC472"/>
    <mergeCell ref="Y470:Z470"/>
    <mergeCell ref="AB470:AC470"/>
    <mergeCell ref="D471:E471"/>
    <mergeCell ref="G471:H471"/>
    <mergeCell ref="J471:K471"/>
    <mergeCell ref="M471:N471"/>
    <mergeCell ref="P471:Q471"/>
    <mergeCell ref="S471:T471"/>
    <mergeCell ref="V471:W471"/>
    <mergeCell ref="Y471:Z471"/>
    <mergeCell ref="V469:W469"/>
    <mergeCell ref="Y469:Z469"/>
    <mergeCell ref="AB469:AC469"/>
    <mergeCell ref="D470:E470"/>
    <mergeCell ref="G470:H470"/>
    <mergeCell ref="J470:K470"/>
    <mergeCell ref="M470:N470"/>
    <mergeCell ref="P470:Q470"/>
    <mergeCell ref="S470:T470"/>
    <mergeCell ref="V470:W470"/>
    <mergeCell ref="D469:E469"/>
    <mergeCell ref="G469:H469"/>
    <mergeCell ref="J469:K469"/>
    <mergeCell ref="M469:N469"/>
    <mergeCell ref="P469:Q469"/>
    <mergeCell ref="S469:T469"/>
    <mergeCell ref="AB467:AC467"/>
    <mergeCell ref="D468:E468"/>
    <mergeCell ref="G468:H468"/>
    <mergeCell ref="J468:K468"/>
    <mergeCell ref="M468:N468"/>
    <mergeCell ref="P468:Q468"/>
    <mergeCell ref="S468:T468"/>
    <mergeCell ref="V468:W468"/>
    <mergeCell ref="Y468:Z468"/>
    <mergeCell ref="AB468:AC468"/>
    <mergeCell ref="Y466:Z466"/>
    <mergeCell ref="AB466:AC466"/>
    <mergeCell ref="D467:E467"/>
    <mergeCell ref="G467:H467"/>
    <mergeCell ref="J467:K467"/>
    <mergeCell ref="M467:N467"/>
    <mergeCell ref="P467:Q467"/>
    <mergeCell ref="S467:T467"/>
    <mergeCell ref="V467:W467"/>
    <mergeCell ref="Y467:Z467"/>
    <mergeCell ref="V465:W465"/>
    <mergeCell ref="Y465:Z465"/>
    <mergeCell ref="AB465:AC465"/>
    <mergeCell ref="D466:E466"/>
    <mergeCell ref="G466:H466"/>
    <mergeCell ref="J466:K466"/>
    <mergeCell ref="M466:N466"/>
    <mergeCell ref="P466:Q466"/>
    <mergeCell ref="S466:T466"/>
    <mergeCell ref="V466:W466"/>
    <mergeCell ref="D465:E465"/>
    <mergeCell ref="G465:H465"/>
    <mergeCell ref="J465:K465"/>
    <mergeCell ref="M465:N465"/>
    <mergeCell ref="P465:Q465"/>
    <mergeCell ref="S465:T465"/>
    <mergeCell ref="AB463:AC463"/>
    <mergeCell ref="D464:E464"/>
    <mergeCell ref="G464:H464"/>
    <mergeCell ref="J464:K464"/>
    <mergeCell ref="M464:N464"/>
    <mergeCell ref="P464:Q464"/>
    <mergeCell ref="S464:T464"/>
    <mergeCell ref="V464:W464"/>
    <mergeCell ref="Y464:Z464"/>
    <mergeCell ref="AB464:AC464"/>
    <mergeCell ref="Y462:Z462"/>
    <mergeCell ref="AB462:AC462"/>
    <mergeCell ref="D463:E463"/>
    <mergeCell ref="G463:H463"/>
    <mergeCell ref="J463:K463"/>
    <mergeCell ref="M463:N463"/>
    <mergeCell ref="P463:Q463"/>
    <mergeCell ref="S463:T463"/>
    <mergeCell ref="V463:W463"/>
    <mergeCell ref="Y463:Z463"/>
    <mergeCell ref="V461:W461"/>
    <mergeCell ref="Y461:Z461"/>
    <mergeCell ref="AB461:AC461"/>
    <mergeCell ref="D462:E462"/>
    <mergeCell ref="G462:H462"/>
    <mergeCell ref="J462:K462"/>
    <mergeCell ref="M462:N462"/>
    <mergeCell ref="P462:Q462"/>
    <mergeCell ref="S462:T462"/>
    <mergeCell ref="V462:W462"/>
    <mergeCell ref="D461:E461"/>
    <mergeCell ref="G461:H461"/>
    <mergeCell ref="J461:K461"/>
    <mergeCell ref="M461:N461"/>
    <mergeCell ref="P461:Q461"/>
    <mergeCell ref="S461:T461"/>
    <mergeCell ref="AB458:AC458"/>
    <mergeCell ref="D460:E460"/>
    <mergeCell ref="G460:H460"/>
    <mergeCell ref="J460:K460"/>
    <mergeCell ref="M460:N460"/>
    <mergeCell ref="P460:Q460"/>
    <mergeCell ref="S460:T460"/>
    <mergeCell ref="V460:W460"/>
    <mergeCell ref="Y460:Z460"/>
    <mergeCell ref="AB460:AC460"/>
    <mergeCell ref="Y457:Z457"/>
    <mergeCell ref="AB457:AC457"/>
    <mergeCell ref="D458:E458"/>
    <mergeCell ref="G458:H458"/>
    <mergeCell ref="J458:K458"/>
    <mergeCell ref="M458:N458"/>
    <mergeCell ref="P458:Q458"/>
    <mergeCell ref="S458:T458"/>
    <mergeCell ref="V458:W458"/>
    <mergeCell ref="Y458:Z458"/>
    <mergeCell ref="V456:W456"/>
    <mergeCell ref="Y456:Z456"/>
    <mergeCell ref="AB456:AC456"/>
    <mergeCell ref="D457:E457"/>
    <mergeCell ref="G457:H457"/>
    <mergeCell ref="J457:K457"/>
    <mergeCell ref="M457:N457"/>
    <mergeCell ref="P457:Q457"/>
    <mergeCell ref="S457:T457"/>
    <mergeCell ref="V457:W457"/>
    <mergeCell ref="D456:E456"/>
    <mergeCell ref="G456:H456"/>
    <mergeCell ref="J456:K456"/>
    <mergeCell ref="M456:N456"/>
    <mergeCell ref="P456:Q456"/>
    <mergeCell ref="S456:T456"/>
    <mergeCell ref="AB454:AC454"/>
    <mergeCell ref="D455:E455"/>
    <mergeCell ref="G455:H455"/>
    <mergeCell ref="J455:K455"/>
    <mergeCell ref="M455:N455"/>
    <mergeCell ref="P455:Q455"/>
    <mergeCell ref="S455:T455"/>
    <mergeCell ref="V455:W455"/>
    <mergeCell ref="Y455:Z455"/>
    <mergeCell ref="AB455:AC455"/>
    <mergeCell ref="Y453:Z453"/>
    <mergeCell ref="AB453:AC453"/>
    <mergeCell ref="D454:E454"/>
    <mergeCell ref="G454:H454"/>
    <mergeCell ref="J454:K454"/>
    <mergeCell ref="M454:N454"/>
    <mergeCell ref="P454:Q454"/>
    <mergeCell ref="S454:T454"/>
    <mergeCell ref="V454:W454"/>
    <mergeCell ref="Y454:Z454"/>
    <mergeCell ref="V452:W452"/>
    <mergeCell ref="Y452:Z452"/>
    <mergeCell ref="AB452:AC452"/>
    <mergeCell ref="D453:E453"/>
    <mergeCell ref="G453:H453"/>
    <mergeCell ref="J453:K453"/>
    <mergeCell ref="M453:N453"/>
    <mergeCell ref="P453:Q453"/>
    <mergeCell ref="S453:T453"/>
    <mergeCell ref="V453:W453"/>
    <mergeCell ref="D452:E452"/>
    <mergeCell ref="G452:H452"/>
    <mergeCell ref="J452:K452"/>
    <mergeCell ref="M452:N452"/>
    <mergeCell ref="P452:Q452"/>
    <mergeCell ref="S452:T452"/>
    <mergeCell ref="V445:W445"/>
    <mergeCell ref="D450:K450"/>
    <mergeCell ref="M450:T450"/>
    <mergeCell ref="V450:AC450"/>
    <mergeCell ref="D451:K451"/>
    <mergeCell ref="M451:T451"/>
    <mergeCell ref="V451:AC451"/>
    <mergeCell ref="D445:E445"/>
    <mergeCell ref="G445:H445"/>
    <mergeCell ref="J445:K445"/>
    <mergeCell ref="M445:N445"/>
    <mergeCell ref="P445:Q445"/>
    <mergeCell ref="S445:T445"/>
    <mergeCell ref="V443:W443"/>
    <mergeCell ref="D444:E444"/>
    <mergeCell ref="G444:H444"/>
    <mergeCell ref="J444:K444"/>
    <mergeCell ref="M444:N444"/>
    <mergeCell ref="P444:Q444"/>
    <mergeCell ref="S444:T444"/>
    <mergeCell ref="V444:W444"/>
    <mergeCell ref="D443:E443"/>
    <mergeCell ref="G443:H443"/>
    <mergeCell ref="J443:K443"/>
    <mergeCell ref="M443:N443"/>
    <mergeCell ref="P443:Q443"/>
    <mergeCell ref="S443:T443"/>
    <mergeCell ref="V440:W440"/>
    <mergeCell ref="D442:E442"/>
    <mergeCell ref="G442:H442"/>
    <mergeCell ref="J442:K442"/>
    <mergeCell ref="M442:N442"/>
    <mergeCell ref="P442:Q442"/>
    <mergeCell ref="S442:T442"/>
    <mergeCell ref="V442:W442"/>
    <mergeCell ref="D440:E440"/>
    <mergeCell ref="G440:H440"/>
    <mergeCell ref="J440:K440"/>
    <mergeCell ref="M440:N440"/>
    <mergeCell ref="P440:Q440"/>
    <mergeCell ref="S440:T440"/>
    <mergeCell ref="V437:W437"/>
    <mergeCell ref="D439:E439"/>
    <mergeCell ref="G439:H439"/>
    <mergeCell ref="J439:K439"/>
    <mergeCell ref="M439:N439"/>
    <mergeCell ref="P439:Q439"/>
    <mergeCell ref="S439:T439"/>
    <mergeCell ref="V439:W439"/>
    <mergeCell ref="D437:E437"/>
    <mergeCell ref="G437:H437"/>
    <mergeCell ref="J437:K437"/>
    <mergeCell ref="M437:N437"/>
    <mergeCell ref="P437:Q437"/>
    <mergeCell ref="S437:T437"/>
    <mergeCell ref="V435:W435"/>
    <mergeCell ref="D436:E436"/>
    <mergeCell ref="G436:H436"/>
    <mergeCell ref="J436:K436"/>
    <mergeCell ref="M436:N436"/>
    <mergeCell ref="P436:Q436"/>
    <mergeCell ref="S436:T436"/>
    <mergeCell ref="V436:W436"/>
    <mergeCell ref="D435:E435"/>
    <mergeCell ref="G435:H435"/>
    <mergeCell ref="J435:K435"/>
    <mergeCell ref="M435:N435"/>
    <mergeCell ref="P435:Q435"/>
    <mergeCell ref="S435:T435"/>
    <mergeCell ref="V432:W432"/>
    <mergeCell ref="D434:E434"/>
    <mergeCell ref="G434:H434"/>
    <mergeCell ref="J434:K434"/>
    <mergeCell ref="M434:N434"/>
    <mergeCell ref="P434:Q434"/>
    <mergeCell ref="S434:T434"/>
    <mergeCell ref="V434:W434"/>
    <mergeCell ref="D432:E432"/>
    <mergeCell ref="G432:H432"/>
    <mergeCell ref="J432:K432"/>
    <mergeCell ref="M432:N432"/>
    <mergeCell ref="P432:Q432"/>
    <mergeCell ref="S432:T432"/>
    <mergeCell ref="V430:W430"/>
    <mergeCell ref="D431:E431"/>
    <mergeCell ref="G431:H431"/>
    <mergeCell ref="J431:K431"/>
    <mergeCell ref="M431:N431"/>
    <mergeCell ref="P431:Q431"/>
    <mergeCell ref="S431:T431"/>
    <mergeCell ref="V431:W431"/>
    <mergeCell ref="D430:E430"/>
    <mergeCell ref="G430:H430"/>
    <mergeCell ref="J430:K430"/>
    <mergeCell ref="M430:N430"/>
    <mergeCell ref="P430:Q430"/>
    <mergeCell ref="S430:T430"/>
    <mergeCell ref="V428:W428"/>
    <mergeCell ref="D429:E429"/>
    <mergeCell ref="G429:H429"/>
    <mergeCell ref="J429:K429"/>
    <mergeCell ref="M429:N429"/>
    <mergeCell ref="P429:Q429"/>
    <mergeCell ref="S429:T429"/>
    <mergeCell ref="V429:W429"/>
    <mergeCell ref="D428:E428"/>
    <mergeCell ref="G428:H428"/>
    <mergeCell ref="J428:K428"/>
    <mergeCell ref="M428:N428"/>
    <mergeCell ref="P428:Q428"/>
    <mergeCell ref="S428:T428"/>
    <mergeCell ref="V422:W422"/>
    <mergeCell ref="Y422:Z422"/>
    <mergeCell ref="D427:E427"/>
    <mergeCell ref="G427:H427"/>
    <mergeCell ref="J427:T427"/>
    <mergeCell ref="V427:W427"/>
    <mergeCell ref="B424:AD424"/>
    <mergeCell ref="B425:AD425"/>
    <mergeCell ref="B426:AD426"/>
    <mergeCell ref="D422:E422"/>
    <mergeCell ref="G422:H422"/>
    <mergeCell ref="J422:K422"/>
    <mergeCell ref="M422:N422"/>
    <mergeCell ref="P422:Q422"/>
    <mergeCell ref="S422:T422"/>
    <mergeCell ref="V420:W420"/>
    <mergeCell ref="Y420:Z420"/>
    <mergeCell ref="D421:E421"/>
    <mergeCell ref="G421:H421"/>
    <mergeCell ref="J421:K421"/>
    <mergeCell ref="M421:N421"/>
    <mergeCell ref="P421:Q421"/>
    <mergeCell ref="S421:T421"/>
    <mergeCell ref="V421:W421"/>
    <mergeCell ref="Y421:Z421"/>
    <mergeCell ref="D420:E420"/>
    <mergeCell ref="G420:H420"/>
    <mergeCell ref="J420:K420"/>
    <mergeCell ref="M420:N420"/>
    <mergeCell ref="P420:Q420"/>
    <mergeCell ref="S420:T420"/>
    <mergeCell ref="V417:W417"/>
    <mergeCell ref="Y417:Z417"/>
    <mergeCell ref="D419:E419"/>
    <mergeCell ref="G419:H419"/>
    <mergeCell ref="J419:K419"/>
    <mergeCell ref="M419:N419"/>
    <mergeCell ref="P419:Q419"/>
    <mergeCell ref="S419:T419"/>
    <mergeCell ref="V419:W419"/>
    <mergeCell ref="Y419:Z419"/>
    <mergeCell ref="D417:E417"/>
    <mergeCell ref="G417:H417"/>
    <mergeCell ref="J417:K417"/>
    <mergeCell ref="M417:N417"/>
    <mergeCell ref="P417:Q417"/>
    <mergeCell ref="S417:T417"/>
    <mergeCell ref="V414:W414"/>
    <mergeCell ref="Y414:Z414"/>
    <mergeCell ref="D416:E416"/>
    <mergeCell ref="G416:H416"/>
    <mergeCell ref="J416:K416"/>
    <mergeCell ref="M416:N416"/>
    <mergeCell ref="P416:Q416"/>
    <mergeCell ref="S416:T416"/>
    <mergeCell ref="V416:W416"/>
    <mergeCell ref="Y416:Z416"/>
    <mergeCell ref="D414:E414"/>
    <mergeCell ref="G414:H414"/>
    <mergeCell ref="J414:K414"/>
    <mergeCell ref="M414:N414"/>
    <mergeCell ref="P414:Q414"/>
    <mergeCell ref="S414:T414"/>
    <mergeCell ref="V412:W412"/>
    <mergeCell ref="Y412:Z412"/>
    <mergeCell ref="D413:E413"/>
    <mergeCell ref="G413:H413"/>
    <mergeCell ref="J413:K413"/>
    <mergeCell ref="M413:N413"/>
    <mergeCell ref="P413:Q413"/>
    <mergeCell ref="S413:T413"/>
    <mergeCell ref="V413:W413"/>
    <mergeCell ref="Y413:Z413"/>
    <mergeCell ref="D412:E412"/>
    <mergeCell ref="G412:H412"/>
    <mergeCell ref="J412:K412"/>
    <mergeCell ref="M412:N412"/>
    <mergeCell ref="P412:Q412"/>
    <mergeCell ref="S412:T412"/>
    <mergeCell ref="V409:W409"/>
    <mergeCell ref="Y409:Z409"/>
    <mergeCell ref="D411:E411"/>
    <mergeCell ref="G411:H411"/>
    <mergeCell ref="J411:K411"/>
    <mergeCell ref="M411:N411"/>
    <mergeCell ref="P411:Q411"/>
    <mergeCell ref="S411:T411"/>
    <mergeCell ref="V411:W411"/>
    <mergeCell ref="Y411:Z411"/>
    <mergeCell ref="D409:E409"/>
    <mergeCell ref="G409:H409"/>
    <mergeCell ref="J409:K409"/>
    <mergeCell ref="M409:N409"/>
    <mergeCell ref="P409:Q409"/>
    <mergeCell ref="S409:T409"/>
    <mergeCell ref="V407:W407"/>
    <mergeCell ref="Y407:Z407"/>
    <mergeCell ref="D408:E408"/>
    <mergeCell ref="G408:H408"/>
    <mergeCell ref="J408:K408"/>
    <mergeCell ref="M408:N408"/>
    <mergeCell ref="P408:Q408"/>
    <mergeCell ref="S408:T408"/>
    <mergeCell ref="V408:W408"/>
    <mergeCell ref="Y408:Z408"/>
    <mergeCell ref="D407:E407"/>
    <mergeCell ref="G407:H407"/>
    <mergeCell ref="J407:K407"/>
    <mergeCell ref="M407:N407"/>
    <mergeCell ref="P407:Q407"/>
    <mergeCell ref="S407:T407"/>
    <mergeCell ref="V405:W405"/>
    <mergeCell ref="Y405:Z405"/>
    <mergeCell ref="D406:E406"/>
    <mergeCell ref="G406:H406"/>
    <mergeCell ref="J406:K406"/>
    <mergeCell ref="M406:N406"/>
    <mergeCell ref="P406:Q406"/>
    <mergeCell ref="S406:T406"/>
    <mergeCell ref="V406:W406"/>
    <mergeCell ref="Y406:Z406"/>
    <mergeCell ref="D405:E405"/>
    <mergeCell ref="G405:H405"/>
    <mergeCell ref="J405:K405"/>
    <mergeCell ref="M405:N405"/>
    <mergeCell ref="P405:Q405"/>
    <mergeCell ref="S405:T405"/>
    <mergeCell ref="Y403:Z403"/>
    <mergeCell ref="D404:K404"/>
    <mergeCell ref="M404:N404"/>
    <mergeCell ref="P404:Q404"/>
    <mergeCell ref="S404:T404"/>
    <mergeCell ref="V404:W404"/>
    <mergeCell ref="Y404:Z404"/>
    <mergeCell ref="V400:W400"/>
    <mergeCell ref="D403:E403"/>
    <mergeCell ref="G403:H403"/>
    <mergeCell ref="J403:K403"/>
    <mergeCell ref="M403:N403"/>
    <mergeCell ref="P403:Q403"/>
    <mergeCell ref="S403:T403"/>
    <mergeCell ref="V403:W403"/>
    <mergeCell ref="B402:AD402"/>
    <mergeCell ref="D400:E400"/>
    <mergeCell ref="G400:H400"/>
    <mergeCell ref="J400:K400"/>
    <mergeCell ref="M400:N400"/>
    <mergeCell ref="P400:Q400"/>
    <mergeCell ref="S400:T400"/>
    <mergeCell ref="V398:W398"/>
    <mergeCell ref="D399:E399"/>
    <mergeCell ref="G399:H399"/>
    <mergeCell ref="J399:K399"/>
    <mergeCell ref="M399:N399"/>
    <mergeCell ref="P399:Q399"/>
    <mergeCell ref="S399:T399"/>
    <mergeCell ref="V399:W399"/>
    <mergeCell ref="D398:E398"/>
    <mergeCell ref="G398:H398"/>
    <mergeCell ref="J398:K398"/>
    <mergeCell ref="M398:N398"/>
    <mergeCell ref="P398:Q398"/>
    <mergeCell ref="S398:T398"/>
    <mergeCell ref="V395:W395"/>
    <mergeCell ref="D397:E397"/>
    <mergeCell ref="G397:H397"/>
    <mergeCell ref="J397:K397"/>
    <mergeCell ref="M397:N397"/>
    <mergeCell ref="P397:Q397"/>
    <mergeCell ref="S397:T397"/>
    <mergeCell ref="V397:W397"/>
    <mergeCell ref="D395:E395"/>
    <mergeCell ref="G395:H395"/>
    <mergeCell ref="J395:K395"/>
    <mergeCell ref="M395:N395"/>
    <mergeCell ref="P395:Q395"/>
    <mergeCell ref="S395:T395"/>
    <mergeCell ref="V392:W392"/>
    <mergeCell ref="D394:E394"/>
    <mergeCell ref="G394:H394"/>
    <mergeCell ref="J394:K394"/>
    <mergeCell ref="M394:N394"/>
    <mergeCell ref="P394:Q394"/>
    <mergeCell ref="S394:T394"/>
    <mergeCell ref="V394:W394"/>
    <mergeCell ref="D392:E392"/>
    <mergeCell ref="G392:H392"/>
    <mergeCell ref="J392:K392"/>
    <mergeCell ref="M392:N392"/>
    <mergeCell ref="P392:Q392"/>
    <mergeCell ref="S392:T392"/>
    <mergeCell ref="V390:W390"/>
    <mergeCell ref="D391:E391"/>
    <mergeCell ref="G391:H391"/>
    <mergeCell ref="J391:K391"/>
    <mergeCell ref="M391:N391"/>
    <mergeCell ref="P391:Q391"/>
    <mergeCell ref="S391:T391"/>
    <mergeCell ref="V391:W391"/>
    <mergeCell ref="D390:E390"/>
    <mergeCell ref="G390:H390"/>
    <mergeCell ref="J390:K390"/>
    <mergeCell ref="M390:N390"/>
    <mergeCell ref="P390:Q390"/>
    <mergeCell ref="S390:T390"/>
    <mergeCell ref="V387:W387"/>
    <mergeCell ref="D389:E389"/>
    <mergeCell ref="G389:H389"/>
    <mergeCell ref="J389:K389"/>
    <mergeCell ref="M389:N389"/>
    <mergeCell ref="P389:Q389"/>
    <mergeCell ref="S389:T389"/>
    <mergeCell ref="V389:W389"/>
    <mergeCell ref="D387:E387"/>
    <mergeCell ref="G387:H387"/>
    <mergeCell ref="J387:K387"/>
    <mergeCell ref="M387:N387"/>
    <mergeCell ref="P387:Q387"/>
    <mergeCell ref="S387:T387"/>
    <mergeCell ref="V385:W385"/>
    <mergeCell ref="D386:E386"/>
    <mergeCell ref="G386:H386"/>
    <mergeCell ref="J386:K386"/>
    <mergeCell ref="M386:N386"/>
    <mergeCell ref="P386:Q386"/>
    <mergeCell ref="S386:T386"/>
    <mergeCell ref="V386:W386"/>
    <mergeCell ref="D385:E385"/>
    <mergeCell ref="G385:H385"/>
    <mergeCell ref="J385:K385"/>
    <mergeCell ref="M385:N385"/>
    <mergeCell ref="P385:Q385"/>
    <mergeCell ref="S385:T385"/>
    <mergeCell ref="V383:W383"/>
    <mergeCell ref="D384:E384"/>
    <mergeCell ref="G384:H384"/>
    <mergeCell ref="J384:K384"/>
    <mergeCell ref="M384:N384"/>
    <mergeCell ref="P384:Q384"/>
    <mergeCell ref="S384:T384"/>
    <mergeCell ref="V384:W384"/>
    <mergeCell ref="D383:E383"/>
    <mergeCell ref="G383:H383"/>
    <mergeCell ref="J383:K383"/>
    <mergeCell ref="M383:N383"/>
    <mergeCell ref="P383:Q383"/>
    <mergeCell ref="S383:T383"/>
    <mergeCell ref="V377:W377"/>
    <mergeCell ref="Y377:Z377"/>
    <mergeCell ref="D382:E382"/>
    <mergeCell ref="G382:H382"/>
    <mergeCell ref="J382:T382"/>
    <mergeCell ref="V382:W382"/>
    <mergeCell ref="B381:AD381"/>
    <mergeCell ref="D377:E377"/>
    <mergeCell ref="G377:H377"/>
    <mergeCell ref="J377:K377"/>
    <mergeCell ref="M377:N377"/>
    <mergeCell ref="P377:Q377"/>
    <mergeCell ref="S377:T377"/>
    <mergeCell ref="V375:W375"/>
    <mergeCell ref="Y375:Z375"/>
    <mergeCell ref="D376:E376"/>
    <mergeCell ref="G376:H376"/>
    <mergeCell ref="J376:K376"/>
    <mergeCell ref="M376:N376"/>
    <mergeCell ref="P376:Q376"/>
    <mergeCell ref="S376:T376"/>
    <mergeCell ref="V376:W376"/>
    <mergeCell ref="Y376:Z376"/>
    <mergeCell ref="D375:E375"/>
    <mergeCell ref="G375:H375"/>
    <mergeCell ref="J375:K375"/>
    <mergeCell ref="M375:N375"/>
    <mergeCell ref="P375:Q375"/>
    <mergeCell ref="S375:T375"/>
    <mergeCell ref="V372:W372"/>
    <mergeCell ref="Y372:Z372"/>
    <mergeCell ref="D374:E374"/>
    <mergeCell ref="G374:H374"/>
    <mergeCell ref="J374:K374"/>
    <mergeCell ref="M374:N374"/>
    <mergeCell ref="P374:Q374"/>
    <mergeCell ref="S374:T374"/>
    <mergeCell ref="V374:W374"/>
    <mergeCell ref="Y374:Z374"/>
    <mergeCell ref="D372:E372"/>
    <mergeCell ref="G372:H372"/>
    <mergeCell ref="J372:K372"/>
    <mergeCell ref="M372:N372"/>
    <mergeCell ref="P372:Q372"/>
    <mergeCell ref="S372:T372"/>
    <mergeCell ref="V369:W369"/>
    <mergeCell ref="Y369:Z369"/>
    <mergeCell ref="D371:E371"/>
    <mergeCell ref="G371:H371"/>
    <mergeCell ref="J371:K371"/>
    <mergeCell ref="M371:N371"/>
    <mergeCell ref="P371:Q371"/>
    <mergeCell ref="S371:T371"/>
    <mergeCell ref="V371:W371"/>
    <mergeCell ref="Y371:Z371"/>
    <mergeCell ref="D369:E369"/>
    <mergeCell ref="G369:H369"/>
    <mergeCell ref="J369:K369"/>
    <mergeCell ref="M369:N369"/>
    <mergeCell ref="P369:Q369"/>
    <mergeCell ref="S369:T369"/>
    <mergeCell ref="V367:W367"/>
    <mergeCell ref="Y367:Z367"/>
    <mergeCell ref="D368:E368"/>
    <mergeCell ref="G368:H368"/>
    <mergeCell ref="J368:K368"/>
    <mergeCell ref="M368:N368"/>
    <mergeCell ref="P368:Q368"/>
    <mergeCell ref="S368:T368"/>
    <mergeCell ref="V368:W368"/>
    <mergeCell ref="Y368:Z368"/>
    <mergeCell ref="D367:E367"/>
    <mergeCell ref="G367:H367"/>
    <mergeCell ref="J367:K367"/>
    <mergeCell ref="M367:N367"/>
    <mergeCell ref="P367:Q367"/>
    <mergeCell ref="S367:T367"/>
    <mergeCell ref="V364:W364"/>
    <mergeCell ref="Y364:Z364"/>
    <mergeCell ref="D366:E366"/>
    <mergeCell ref="G366:H366"/>
    <mergeCell ref="J366:K366"/>
    <mergeCell ref="M366:N366"/>
    <mergeCell ref="P366:Q366"/>
    <mergeCell ref="S366:T366"/>
    <mergeCell ref="V366:W366"/>
    <mergeCell ref="Y366:Z366"/>
    <mergeCell ref="D364:E364"/>
    <mergeCell ref="G364:H364"/>
    <mergeCell ref="J364:K364"/>
    <mergeCell ref="M364:N364"/>
    <mergeCell ref="P364:Q364"/>
    <mergeCell ref="S364:T364"/>
    <mergeCell ref="V362:W362"/>
    <mergeCell ref="Y362:Z362"/>
    <mergeCell ref="D363:E363"/>
    <mergeCell ref="G363:H363"/>
    <mergeCell ref="J363:K363"/>
    <mergeCell ref="M363:N363"/>
    <mergeCell ref="P363:Q363"/>
    <mergeCell ref="S363:T363"/>
    <mergeCell ref="V363:W363"/>
    <mergeCell ref="Y363:Z363"/>
    <mergeCell ref="D362:E362"/>
    <mergeCell ref="G362:H362"/>
    <mergeCell ref="J362:K362"/>
    <mergeCell ref="M362:N362"/>
    <mergeCell ref="P362:Q362"/>
    <mergeCell ref="S362:T362"/>
    <mergeCell ref="V360:W360"/>
    <mergeCell ref="Y360:Z360"/>
    <mergeCell ref="D361:E361"/>
    <mergeCell ref="G361:H361"/>
    <mergeCell ref="J361:K361"/>
    <mergeCell ref="M361:N361"/>
    <mergeCell ref="P361:Q361"/>
    <mergeCell ref="S361:T361"/>
    <mergeCell ref="V361:W361"/>
    <mergeCell ref="Y361:Z361"/>
    <mergeCell ref="D360:E360"/>
    <mergeCell ref="G360:H360"/>
    <mergeCell ref="J360:K360"/>
    <mergeCell ref="M360:N360"/>
    <mergeCell ref="P360:Q360"/>
    <mergeCell ref="S360:T360"/>
    <mergeCell ref="D359:K359"/>
    <mergeCell ref="M359:N359"/>
    <mergeCell ref="P359:Q359"/>
    <mergeCell ref="S359:T359"/>
    <mergeCell ref="V359:W359"/>
    <mergeCell ref="Y359:Z359"/>
    <mergeCell ref="J358:K358"/>
    <mergeCell ref="M358:N358"/>
    <mergeCell ref="P358:Q358"/>
    <mergeCell ref="S358:T358"/>
    <mergeCell ref="V358:W358"/>
    <mergeCell ref="Y358:Z358"/>
    <mergeCell ref="D350:E350"/>
    <mergeCell ref="G350:H350"/>
    <mergeCell ref="D352:E352"/>
    <mergeCell ref="G352:H352"/>
    <mergeCell ref="D358:E358"/>
    <mergeCell ref="G358:H358"/>
    <mergeCell ref="D346:E346"/>
    <mergeCell ref="G346:H346"/>
    <mergeCell ref="D347:E347"/>
    <mergeCell ref="G347:H347"/>
    <mergeCell ref="D349:E349"/>
    <mergeCell ref="G349:H349"/>
    <mergeCell ref="D339:E339"/>
    <mergeCell ref="G339:H339"/>
    <mergeCell ref="J339:K339"/>
    <mergeCell ref="M339:N339"/>
    <mergeCell ref="P339:Q339"/>
    <mergeCell ref="S339:T339"/>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S298:T298"/>
    <mergeCell ref="D299:E299"/>
    <mergeCell ref="G299:H299"/>
    <mergeCell ref="J299:K299"/>
    <mergeCell ref="M299:N299"/>
    <mergeCell ref="P299:Q299"/>
    <mergeCell ref="S299:T299"/>
    <mergeCell ref="M297:N297"/>
    <mergeCell ref="D298:E298"/>
    <mergeCell ref="G298:H298"/>
    <mergeCell ref="J298:K298"/>
    <mergeCell ref="M298:N298"/>
    <mergeCell ref="P298:Q298"/>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P292:Q292"/>
    <mergeCell ref="S292:T292"/>
    <mergeCell ref="D293:E293"/>
    <mergeCell ref="G293:H293"/>
    <mergeCell ref="J293:K293"/>
    <mergeCell ref="M293:N293"/>
    <mergeCell ref="P293:Q293"/>
    <mergeCell ref="S293:T293"/>
    <mergeCell ref="D285:E285"/>
    <mergeCell ref="G285:H285"/>
    <mergeCell ref="J285:K285"/>
    <mergeCell ref="M285:N285"/>
    <mergeCell ref="D292:E292"/>
    <mergeCell ref="G292:H292"/>
    <mergeCell ref="J292:K292"/>
    <mergeCell ref="M292:N292"/>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8:E268"/>
    <mergeCell ref="G268:H268"/>
    <mergeCell ref="J268:K268"/>
    <mergeCell ref="M268:N268"/>
    <mergeCell ref="D269:E269"/>
    <mergeCell ref="G269:H269"/>
    <mergeCell ref="J269:K269"/>
    <mergeCell ref="M269:N269"/>
    <mergeCell ref="D265:E265"/>
    <mergeCell ref="G265:H265"/>
    <mergeCell ref="J265:N265"/>
    <mergeCell ref="D266:H266"/>
    <mergeCell ref="J266:N266"/>
    <mergeCell ref="D267:E267"/>
    <mergeCell ref="G267:H267"/>
    <mergeCell ref="J267:K267"/>
    <mergeCell ref="M267:N267"/>
    <mergeCell ref="D249:E249"/>
    <mergeCell ref="G249:H249"/>
    <mergeCell ref="D250:E250"/>
    <mergeCell ref="G250:H250"/>
    <mergeCell ref="D251:E251"/>
    <mergeCell ref="G251:H251"/>
    <mergeCell ref="V240:W240"/>
    <mergeCell ref="D245:E245"/>
    <mergeCell ref="G245:H245"/>
    <mergeCell ref="D246:E246"/>
    <mergeCell ref="G246:H246"/>
    <mergeCell ref="D248:E248"/>
    <mergeCell ref="G248:H248"/>
    <mergeCell ref="D240:E240"/>
    <mergeCell ref="G240:H240"/>
    <mergeCell ref="J240:K240"/>
    <mergeCell ref="M240:N240"/>
    <mergeCell ref="P240:Q240"/>
    <mergeCell ref="S240:T240"/>
    <mergeCell ref="V238:W238"/>
    <mergeCell ref="D239:E239"/>
    <mergeCell ref="G239:H239"/>
    <mergeCell ref="J239:K239"/>
    <mergeCell ref="M239:N239"/>
    <mergeCell ref="P239:Q239"/>
    <mergeCell ref="S239:T239"/>
    <mergeCell ref="V239:W239"/>
    <mergeCell ref="D238:E238"/>
    <mergeCell ref="G238:H238"/>
    <mergeCell ref="J238:K238"/>
    <mergeCell ref="M238:N238"/>
    <mergeCell ref="P238:Q238"/>
    <mergeCell ref="S238:T238"/>
    <mergeCell ref="V235:W235"/>
    <mergeCell ref="D237:E237"/>
    <mergeCell ref="G237:H237"/>
    <mergeCell ref="J237:K237"/>
    <mergeCell ref="M237:N237"/>
    <mergeCell ref="P237:Q237"/>
    <mergeCell ref="S237:T237"/>
    <mergeCell ref="V237:W237"/>
    <mergeCell ref="D235:E235"/>
    <mergeCell ref="G235:H235"/>
    <mergeCell ref="J235:K235"/>
    <mergeCell ref="M235:N235"/>
    <mergeCell ref="P235:Q235"/>
    <mergeCell ref="S235:T235"/>
    <mergeCell ref="V233:W233"/>
    <mergeCell ref="D234:E234"/>
    <mergeCell ref="G234:H234"/>
    <mergeCell ref="J234:K234"/>
    <mergeCell ref="M234:N234"/>
    <mergeCell ref="P234:Q234"/>
    <mergeCell ref="S234:T234"/>
    <mergeCell ref="V234:W234"/>
    <mergeCell ref="D233:E233"/>
    <mergeCell ref="G233:H233"/>
    <mergeCell ref="J233:K233"/>
    <mergeCell ref="M233:N233"/>
    <mergeCell ref="P233:Q233"/>
    <mergeCell ref="S233:T233"/>
    <mergeCell ref="V227:W227"/>
    <mergeCell ref="Y227:Z227"/>
    <mergeCell ref="D232:E232"/>
    <mergeCell ref="G232:H232"/>
    <mergeCell ref="J232:T232"/>
    <mergeCell ref="V232:W232"/>
    <mergeCell ref="B230:AD230"/>
    <mergeCell ref="B231:AD231"/>
    <mergeCell ref="D227:E227"/>
    <mergeCell ref="G227:H227"/>
    <mergeCell ref="J227:K227"/>
    <mergeCell ref="M227:N227"/>
    <mergeCell ref="P227:Q227"/>
    <mergeCell ref="S227:T227"/>
    <mergeCell ref="V225:W225"/>
    <mergeCell ref="Y225:Z225"/>
    <mergeCell ref="D226:E226"/>
    <mergeCell ref="G226:H226"/>
    <mergeCell ref="J226:K226"/>
    <mergeCell ref="M226:N226"/>
    <mergeCell ref="P226:Q226"/>
    <mergeCell ref="S226:T226"/>
    <mergeCell ref="V226:W226"/>
    <mergeCell ref="Y226:Z226"/>
    <mergeCell ref="D225:E225"/>
    <mergeCell ref="G225:H225"/>
    <mergeCell ref="J225:K225"/>
    <mergeCell ref="M225:N225"/>
    <mergeCell ref="P225:Q225"/>
    <mergeCell ref="S225:T225"/>
    <mergeCell ref="V222:W222"/>
    <mergeCell ref="Y222:Z222"/>
    <mergeCell ref="D224:E224"/>
    <mergeCell ref="G224:H224"/>
    <mergeCell ref="J224:K224"/>
    <mergeCell ref="M224:N224"/>
    <mergeCell ref="P224:Q224"/>
    <mergeCell ref="S224:T224"/>
    <mergeCell ref="V224:W224"/>
    <mergeCell ref="Y224:Z224"/>
    <mergeCell ref="D222:E222"/>
    <mergeCell ref="G222:H222"/>
    <mergeCell ref="J222:K222"/>
    <mergeCell ref="M222:N222"/>
    <mergeCell ref="P222:Q222"/>
    <mergeCell ref="S222:T222"/>
    <mergeCell ref="V220:W220"/>
    <mergeCell ref="Y220:Z220"/>
    <mergeCell ref="D221:E221"/>
    <mergeCell ref="G221:H221"/>
    <mergeCell ref="J221:K221"/>
    <mergeCell ref="M221:N221"/>
    <mergeCell ref="P221:Q221"/>
    <mergeCell ref="S221:T221"/>
    <mergeCell ref="V221:W221"/>
    <mergeCell ref="Y221:Z221"/>
    <mergeCell ref="D220:E220"/>
    <mergeCell ref="G220:H220"/>
    <mergeCell ref="J220:K220"/>
    <mergeCell ref="M220:N220"/>
    <mergeCell ref="P220:Q220"/>
    <mergeCell ref="S220:T220"/>
    <mergeCell ref="Y218:Z218"/>
    <mergeCell ref="D219:K219"/>
    <mergeCell ref="M219:N219"/>
    <mergeCell ref="P219:Q219"/>
    <mergeCell ref="S219:T219"/>
    <mergeCell ref="V219:W219"/>
    <mergeCell ref="Y219:Z219"/>
    <mergeCell ref="V215:W215"/>
    <mergeCell ref="D218:E218"/>
    <mergeCell ref="G218:H218"/>
    <mergeCell ref="J218:K218"/>
    <mergeCell ref="M218:N218"/>
    <mergeCell ref="P218:Q218"/>
    <mergeCell ref="S218:T218"/>
    <mergeCell ref="V218:W218"/>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0:W210"/>
    <mergeCell ref="D212:E212"/>
    <mergeCell ref="G212:H212"/>
    <mergeCell ref="J212:K212"/>
    <mergeCell ref="M212:N212"/>
    <mergeCell ref="P212:Q212"/>
    <mergeCell ref="S212:T212"/>
    <mergeCell ref="V212:W212"/>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2:W202"/>
    <mergeCell ref="Y202:Z202"/>
    <mergeCell ref="D207:E207"/>
    <mergeCell ref="G207:H207"/>
    <mergeCell ref="J207:T207"/>
    <mergeCell ref="V207:W207"/>
    <mergeCell ref="D202:E202"/>
    <mergeCell ref="G202:H202"/>
    <mergeCell ref="J202:K202"/>
    <mergeCell ref="M202:N202"/>
    <mergeCell ref="P202:Q202"/>
    <mergeCell ref="S202:T202"/>
    <mergeCell ref="V200:W200"/>
    <mergeCell ref="Y200:Z200"/>
    <mergeCell ref="D201:E201"/>
    <mergeCell ref="G201:H201"/>
    <mergeCell ref="J201:K201"/>
    <mergeCell ref="M201:N201"/>
    <mergeCell ref="P201:Q201"/>
    <mergeCell ref="S201:T201"/>
    <mergeCell ref="V201:W201"/>
    <mergeCell ref="Y201:Z201"/>
    <mergeCell ref="D200:E200"/>
    <mergeCell ref="G200:H200"/>
    <mergeCell ref="J200:K200"/>
    <mergeCell ref="M200:N200"/>
    <mergeCell ref="P200:Q200"/>
    <mergeCell ref="S200:T200"/>
    <mergeCell ref="V197:W197"/>
    <mergeCell ref="Y197:Z197"/>
    <mergeCell ref="D199:E199"/>
    <mergeCell ref="G199:H199"/>
    <mergeCell ref="J199:K199"/>
    <mergeCell ref="M199:N199"/>
    <mergeCell ref="P199:Q199"/>
    <mergeCell ref="S199:T199"/>
    <mergeCell ref="V199:W199"/>
    <mergeCell ref="Y199:Z199"/>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Y193:Z193"/>
    <mergeCell ref="D194:K194"/>
    <mergeCell ref="M194:N194"/>
    <mergeCell ref="P194:Q194"/>
    <mergeCell ref="S194:T194"/>
    <mergeCell ref="V194:W194"/>
    <mergeCell ref="Y194:Z194"/>
    <mergeCell ref="V188:W188"/>
    <mergeCell ref="D193:E193"/>
    <mergeCell ref="G193:H193"/>
    <mergeCell ref="J193:K193"/>
    <mergeCell ref="M193:N193"/>
    <mergeCell ref="P193:Q193"/>
    <mergeCell ref="S193:T193"/>
    <mergeCell ref="V193:W193"/>
    <mergeCell ref="B190:AD190"/>
    <mergeCell ref="B191:AD191"/>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3:W183"/>
    <mergeCell ref="D185:E185"/>
    <mergeCell ref="G185:H185"/>
    <mergeCell ref="J185:K185"/>
    <mergeCell ref="M185:N185"/>
    <mergeCell ref="P185:Q185"/>
    <mergeCell ref="S185:T185"/>
    <mergeCell ref="V185:W185"/>
    <mergeCell ref="D183:E183"/>
    <mergeCell ref="G183:H183"/>
    <mergeCell ref="J183:K183"/>
    <mergeCell ref="M183:N183"/>
    <mergeCell ref="P183:Q183"/>
    <mergeCell ref="S183:T183"/>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5:W175"/>
    <mergeCell ref="Y175:Z175"/>
    <mergeCell ref="D180:E180"/>
    <mergeCell ref="G180:H180"/>
    <mergeCell ref="J180:T180"/>
    <mergeCell ref="V180:W180"/>
    <mergeCell ref="B179:AD179"/>
    <mergeCell ref="D175:E175"/>
    <mergeCell ref="G175:H175"/>
    <mergeCell ref="J175:K175"/>
    <mergeCell ref="M175:N175"/>
    <mergeCell ref="P175:Q175"/>
    <mergeCell ref="S175:T175"/>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70:W170"/>
    <mergeCell ref="Y170:Z170"/>
    <mergeCell ref="D172:E172"/>
    <mergeCell ref="G172:H172"/>
    <mergeCell ref="J172:K172"/>
    <mergeCell ref="M172:N172"/>
    <mergeCell ref="P172:Q172"/>
    <mergeCell ref="S172:T172"/>
    <mergeCell ref="V172:W172"/>
    <mergeCell ref="Y172:Z172"/>
    <mergeCell ref="D170:E170"/>
    <mergeCell ref="G170:H170"/>
    <mergeCell ref="J170:K170"/>
    <mergeCell ref="M170:N170"/>
    <mergeCell ref="P170:Q170"/>
    <mergeCell ref="S170:T170"/>
    <mergeCell ref="V168:W168"/>
    <mergeCell ref="Y168:Z168"/>
    <mergeCell ref="D169:E169"/>
    <mergeCell ref="G169:H169"/>
    <mergeCell ref="J169:K169"/>
    <mergeCell ref="M169:N169"/>
    <mergeCell ref="P169:Q169"/>
    <mergeCell ref="S169:T169"/>
    <mergeCell ref="V169:W169"/>
    <mergeCell ref="Y169:Z169"/>
    <mergeCell ref="D168:E168"/>
    <mergeCell ref="G168:H168"/>
    <mergeCell ref="J168:K168"/>
    <mergeCell ref="M168:N168"/>
    <mergeCell ref="P168:Q168"/>
    <mergeCell ref="S168:T168"/>
    <mergeCell ref="Y166:Z166"/>
    <mergeCell ref="D167:K167"/>
    <mergeCell ref="M167:N167"/>
    <mergeCell ref="P167:Q167"/>
    <mergeCell ref="S167:T167"/>
    <mergeCell ref="V167:W167"/>
    <mergeCell ref="Y167:Z167"/>
    <mergeCell ref="V163:W163"/>
    <mergeCell ref="D166:E166"/>
    <mergeCell ref="G166:H166"/>
    <mergeCell ref="J166:K166"/>
    <mergeCell ref="M166:N166"/>
    <mergeCell ref="P166:Q166"/>
    <mergeCell ref="S166:T166"/>
    <mergeCell ref="V166:W166"/>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8:W158"/>
    <mergeCell ref="D160:E160"/>
    <mergeCell ref="G160:H160"/>
    <mergeCell ref="J160:K160"/>
    <mergeCell ref="M160:N160"/>
    <mergeCell ref="P160:Q160"/>
    <mergeCell ref="S160:T160"/>
    <mergeCell ref="V160:W160"/>
    <mergeCell ref="D158:E158"/>
    <mergeCell ref="G158:H158"/>
    <mergeCell ref="J158:K158"/>
    <mergeCell ref="M158:N158"/>
    <mergeCell ref="P158:Q158"/>
    <mergeCell ref="S158:T158"/>
    <mergeCell ref="V156:W156"/>
    <mergeCell ref="D157:E157"/>
    <mergeCell ref="G157:H157"/>
    <mergeCell ref="J157:K157"/>
    <mergeCell ref="M157:N157"/>
    <mergeCell ref="P157:Q157"/>
    <mergeCell ref="S157:T157"/>
    <mergeCell ref="V157:W157"/>
    <mergeCell ref="D156:E156"/>
    <mergeCell ref="G156:H156"/>
    <mergeCell ref="J156:K156"/>
    <mergeCell ref="M156:N156"/>
    <mergeCell ref="P156:Q156"/>
    <mergeCell ref="S156:T156"/>
    <mergeCell ref="V150:W150"/>
    <mergeCell ref="Y150:Z150"/>
    <mergeCell ref="D155:E155"/>
    <mergeCell ref="G155:H155"/>
    <mergeCell ref="J155:T155"/>
    <mergeCell ref="V155:W155"/>
    <mergeCell ref="D150:E150"/>
    <mergeCell ref="G150:H150"/>
    <mergeCell ref="J150:K150"/>
    <mergeCell ref="M150:N150"/>
    <mergeCell ref="P150:Q150"/>
    <mergeCell ref="S150:T150"/>
    <mergeCell ref="V148:W148"/>
    <mergeCell ref="Y148:Z148"/>
    <mergeCell ref="D149:E149"/>
    <mergeCell ref="G149:H149"/>
    <mergeCell ref="J149:K149"/>
    <mergeCell ref="M149:N149"/>
    <mergeCell ref="P149:Q149"/>
    <mergeCell ref="S149:T149"/>
    <mergeCell ref="V149:W149"/>
    <mergeCell ref="Y149:Z149"/>
    <mergeCell ref="D148:E148"/>
    <mergeCell ref="G148:H148"/>
    <mergeCell ref="J148:K148"/>
    <mergeCell ref="M148:N148"/>
    <mergeCell ref="P148:Q148"/>
    <mergeCell ref="S148:T148"/>
    <mergeCell ref="V145:W145"/>
    <mergeCell ref="Y145:Z145"/>
    <mergeCell ref="D147:E147"/>
    <mergeCell ref="G147:H147"/>
    <mergeCell ref="J147:K147"/>
    <mergeCell ref="M147:N147"/>
    <mergeCell ref="P147:Q147"/>
    <mergeCell ref="S147:T147"/>
    <mergeCell ref="V147:W147"/>
    <mergeCell ref="Y147:Z147"/>
    <mergeCell ref="D145:E145"/>
    <mergeCell ref="G145:H145"/>
    <mergeCell ref="J145:K145"/>
    <mergeCell ref="M145:N145"/>
    <mergeCell ref="P145:Q145"/>
    <mergeCell ref="S145:T145"/>
    <mergeCell ref="V143:W143"/>
    <mergeCell ref="Y143:Z143"/>
    <mergeCell ref="D144:E144"/>
    <mergeCell ref="G144:H144"/>
    <mergeCell ref="J144:K144"/>
    <mergeCell ref="M144:N144"/>
    <mergeCell ref="P144:Q144"/>
    <mergeCell ref="S144:T144"/>
    <mergeCell ref="V144:W144"/>
    <mergeCell ref="Y144:Z144"/>
    <mergeCell ref="D143:E143"/>
    <mergeCell ref="G143:H143"/>
    <mergeCell ref="J143:K143"/>
    <mergeCell ref="M143:N143"/>
    <mergeCell ref="P143:Q143"/>
    <mergeCell ref="S143:T143"/>
    <mergeCell ref="V141:W141"/>
    <mergeCell ref="Y141:Z141"/>
    <mergeCell ref="D142:K142"/>
    <mergeCell ref="M142:N142"/>
    <mergeCell ref="P142:Q142"/>
    <mergeCell ref="S142:T142"/>
    <mergeCell ref="V142:W142"/>
    <mergeCell ref="Y142:Z142"/>
    <mergeCell ref="D141:E141"/>
    <mergeCell ref="G141:H141"/>
    <mergeCell ref="J141:K141"/>
    <mergeCell ref="M141:N141"/>
    <mergeCell ref="P141:Q141"/>
    <mergeCell ref="S141:T141"/>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20:E120"/>
    <mergeCell ref="G120:H120"/>
    <mergeCell ref="J120:K120"/>
    <mergeCell ref="M120:N120"/>
    <mergeCell ref="D115:H115"/>
    <mergeCell ref="J115:N115"/>
    <mergeCell ref="D116:H116"/>
    <mergeCell ref="J116:N116"/>
    <mergeCell ref="D117:E117"/>
    <mergeCell ref="G117:H117"/>
    <mergeCell ref="J117:K117"/>
    <mergeCell ref="M117:N11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0:W80"/>
    <mergeCell ref="D83:E83"/>
    <mergeCell ref="G83:H83"/>
    <mergeCell ref="J83:K83"/>
    <mergeCell ref="M83:N83"/>
    <mergeCell ref="P83:Q83"/>
    <mergeCell ref="S83:T83"/>
    <mergeCell ref="V83:W83"/>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3:W63"/>
    <mergeCell ref="D65:E65"/>
    <mergeCell ref="G65:H65"/>
    <mergeCell ref="J65:K65"/>
    <mergeCell ref="M65:N65"/>
    <mergeCell ref="P65:Q65"/>
    <mergeCell ref="S65:T65"/>
    <mergeCell ref="V65:W65"/>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P57:Q57"/>
    <mergeCell ref="S57:T57"/>
    <mergeCell ref="V57:W57"/>
    <mergeCell ref="D58:E58"/>
    <mergeCell ref="G58:H58"/>
    <mergeCell ref="J58:K58"/>
    <mergeCell ref="M58:N58"/>
    <mergeCell ref="P58:Q58"/>
    <mergeCell ref="S58:T58"/>
    <mergeCell ref="V58:W58"/>
    <mergeCell ref="D52:E52"/>
    <mergeCell ref="G52:H52"/>
    <mergeCell ref="J52:K52"/>
    <mergeCell ref="M52:N52"/>
    <mergeCell ref="D57:E57"/>
    <mergeCell ref="G57:H57"/>
    <mergeCell ref="J57:K57"/>
    <mergeCell ref="M57:N57"/>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0:E40"/>
    <mergeCell ref="G40:H40"/>
    <mergeCell ref="D45:H45"/>
    <mergeCell ref="J45:N45"/>
    <mergeCell ref="D46:H46"/>
    <mergeCell ref="J46:N46"/>
    <mergeCell ref="D36:E36"/>
    <mergeCell ref="G36:H36"/>
    <mergeCell ref="D37:E37"/>
    <mergeCell ref="G37:H37"/>
    <mergeCell ref="D39:E39"/>
    <mergeCell ref="G39:H39"/>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85546875" bestFit="1" customWidth="1"/>
    <col min="2" max="2" width="29.85546875" bestFit="1" customWidth="1"/>
    <col min="4" max="4" width="2" customWidth="1"/>
    <col min="5" max="5" width="8.85546875" customWidth="1"/>
    <col min="7" max="7" width="2.7109375" customWidth="1"/>
    <col min="8" max="8" width="12" customWidth="1"/>
  </cols>
  <sheetData>
    <row r="1" spans="1:9" ht="15" customHeight="1" x14ac:dyDescent="0.25">
      <c r="A1" s="6" t="s">
        <v>108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57</v>
      </c>
      <c r="B3" s="72" t="s">
        <v>8</v>
      </c>
      <c r="C3" s="72"/>
      <c r="D3" s="72"/>
      <c r="E3" s="72"/>
      <c r="F3" s="72"/>
      <c r="G3" s="72"/>
      <c r="H3" s="72"/>
      <c r="I3" s="72"/>
    </row>
    <row r="4" spans="1:9" ht="15" customHeight="1" x14ac:dyDescent="0.25">
      <c r="A4" s="19" t="s">
        <v>1084</v>
      </c>
      <c r="B4" s="72" t="s">
        <v>8</v>
      </c>
      <c r="C4" s="72"/>
      <c r="D4" s="72"/>
      <c r="E4" s="72"/>
      <c r="F4" s="72"/>
      <c r="G4" s="72"/>
      <c r="H4" s="72"/>
      <c r="I4" s="72"/>
    </row>
    <row r="5" spans="1:9" x14ac:dyDescent="0.25">
      <c r="A5" s="19"/>
      <c r="B5" s="74"/>
      <c r="C5" s="74"/>
      <c r="D5" s="74"/>
      <c r="E5" s="74"/>
      <c r="F5" s="74"/>
      <c r="G5" s="74"/>
      <c r="H5" s="74"/>
      <c r="I5" s="74"/>
    </row>
    <row r="6" spans="1:9" x14ac:dyDescent="0.25">
      <c r="A6" s="19"/>
      <c r="B6" s="74"/>
      <c r="C6" s="74"/>
      <c r="D6" s="74"/>
      <c r="E6" s="74"/>
      <c r="F6" s="74"/>
      <c r="G6" s="74"/>
      <c r="H6" s="74"/>
      <c r="I6" s="74"/>
    </row>
    <row r="7" spans="1:9" ht="15.75" thickBot="1" x14ac:dyDescent="0.3">
      <c r="A7" s="19"/>
      <c r="B7" s="24" t="s">
        <v>347</v>
      </c>
      <c r="C7" s="21"/>
      <c r="D7" s="41" t="s">
        <v>348</v>
      </c>
      <c r="E7" s="41"/>
      <c r="F7" s="21"/>
      <c r="G7" s="41" t="s">
        <v>349</v>
      </c>
      <c r="H7" s="41"/>
      <c r="I7" s="21"/>
    </row>
    <row r="8" spans="1:9" x14ac:dyDescent="0.25">
      <c r="A8" s="19"/>
      <c r="B8" s="26"/>
      <c r="C8" s="20"/>
      <c r="D8" s="43"/>
      <c r="E8" s="43"/>
      <c r="F8" s="20"/>
      <c r="G8" s="43"/>
      <c r="H8" s="43"/>
      <c r="I8" s="20"/>
    </row>
    <row r="9" spans="1:9" x14ac:dyDescent="0.25">
      <c r="A9" s="19"/>
      <c r="B9" s="28" t="s">
        <v>660</v>
      </c>
      <c r="C9" s="29"/>
      <c r="D9" s="30" t="s">
        <v>266</v>
      </c>
      <c r="E9" s="31">
        <v>653814</v>
      </c>
      <c r="F9" s="29"/>
      <c r="G9" s="30" t="s">
        <v>266</v>
      </c>
      <c r="H9" s="31">
        <v>651134</v>
      </c>
      <c r="I9" s="29"/>
    </row>
    <row r="10" spans="1:9" x14ac:dyDescent="0.25">
      <c r="A10" s="19"/>
      <c r="B10" s="33" t="s">
        <v>661</v>
      </c>
      <c r="C10" s="20"/>
      <c r="D10" s="44">
        <v>469544</v>
      </c>
      <c r="E10" s="44"/>
      <c r="F10" s="20"/>
      <c r="G10" s="44">
        <v>479569</v>
      </c>
      <c r="H10" s="44"/>
      <c r="I10" s="20"/>
    </row>
    <row r="11" spans="1:9" x14ac:dyDescent="0.25">
      <c r="A11" s="19"/>
      <c r="B11" s="28" t="s">
        <v>662</v>
      </c>
      <c r="C11" s="29"/>
      <c r="D11" s="46">
        <v>37016</v>
      </c>
      <c r="E11" s="46"/>
      <c r="F11" s="29"/>
      <c r="G11" s="46">
        <v>35533</v>
      </c>
      <c r="H11" s="46"/>
      <c r="I11" s="29"/>
    </row>
    <row r="12" spans="1:9" x14ac:dyDescent="0.25">
      <c r="A12" s="19"/>
      <c r="B12" s="33" t="s">
        <v>663</v>
      </c>
      <c r="C12" s="20"/>
      <c r="D12" s="44">
        <v>86508</v>
      </c>
      <c r="E12" s="44"/>
      <c r="F12" s="20"/>
      <c r="G12" s="44">
        <v>78020</v>
      </c>
      <c r="H12" s="44"/>
      <c r="I12" s="20"/>
    </row>
    <row r="13" spans="1:9" x14ac:dyDescent="0.25">
      <c r="A13" s="19"/>
      <c r="B13" s="28" t="s">
        <v>664</v>
      </c>
      <c r="C13" s="29"/>
      <c r="D13" s="46">
        <v>27404</v>
      </c>
      <c r="E13" s="46"/>
      <c r="F13" s="29"/>
      <c r="G13" s="46">
        <v>28767</v>
      </c>
      <c r="H13" s="46"/>
      <c r="I13" s="29"/>
    </row>
    <row r="14" spans="1:9" x14ac:dyDescent="0.25">
      <c r="A14" s="19"/>
      <c r="B14" s="33" t="s">
        <v>665</v>
      </c>
      <c r="C14" s="20"/>
      <c r="D14" s="44">
        <v>73616</v>
      </c>
      <c r="E14" s="44"/>
      <c r="F14" s="20"/>
      <c r="G14" s="44">
        <v>67255</v>
      </c>
      <c r="H14" s="44"/>
      <c r="I14" s="20"/>
    </row>
    <row r="15" spans="1:9" x14ac:dyDescent="0.25">
      <c r="A15" s="19"/>
      <c r="B15" s="28" t="s">
        <v>666</v>
      </c>
      <c r="C15" s="29"/>
      <c r="D15" s="46">
        <v>68597</v>
      </c>
      <c r="E15" s="46"/>
      <c r="F15" s="29"/>
      <c r="G15" s="46">
        <v>75516</v>
      </c>
      <c r="H15" s="46"/>
      <c r="I15" s="29"/>
    </row>
    <row r="16" spans="1:9" ht="15.75" thickBot="1" x14ac:dyDescent="0.3">
      <c r="A16" s="19"/>
      <c r="B16" s="33" t="s">
        <v>667</v>
      </c>
      <c r="C16" s="20"/>
      <c r="D16" s="54">
        <v>68833</v>
      </c>
      <c r="E16" s="54"/>
      <c r="F16" s="20"/>
      <c r="G16" s="54">
        <v>86421</v>
      </c>
      <c r="H16" s="54"/>
      <c r="I16" s="20"/>
    </row>
    <row r="17" spans="1:9" x14ac:dyDescent="0.25">
      <c r="A17" s="19"/>
      <c r="B17" s="67"/>
      <c r="C17" s="29"/>
      <c r="D17" s="71"/>
      <c r="E17" s="71"/>
      <c r="F17" s="29"/>
      <c r="G17" s="71"/>
      <c r="H17" s="71"/>
      <c r="I17" s="29"/>
    </row>
    <row r="18" spans="1:9" x14ac:dyDescent="0.25">
      <c r="A18" s="19"/>
      <c r="B18" s="33" t="s">
        <v>668</v>
      </c>
      <c r="C18" s="20"/>
      <c r="D18" s="44">
        <v>1485332</v>
      </c>
      <c r="E18" s="44"/>
      <c r="F18" s="20"/>
      <c r="G18" s="44">
        <v>1502215</v>
      </c>
      <c r="H18" s="44"/>
      <c r="I18" s="20"/>
    </row>
    <row r="19" spans="1:9" ht="15.75" thickBot="1" x14ac:dyDescent="0.3">
      <c r="A19" s="19"/>
      <c r="B19" s="28" t="s">
        <v>669</v>
      </c>
      <c r="C19" s="29"/>
      <c r="D19" s="48">
        <v>519651</v>
      </c>
      <c r="E19" s="48"/>
      <c r="F19" s="29"/>
      <c r="G19" s="48">
        <v>488642</v>
      </c>
      <c r="H19" s="48"/>
      <c r="I19" s="29"/>
    </row>
    <row r="20" spans="1:9" x14ac:dyDescent="0.25">
      <c r="A20" s="19"/>
      <c r="B20" s="26"/>
      <c r="C20" s="20"/>
      <c r="D20" s="43"/>
      <c r="E20" s="43"/>
      <c r="F20" s="20"/>
      <c r="G20" s="43"/>
      <c r="H20" s="43"/>
      <c r="I20" s="20"/>
    </row>
    <row r="21" spans="1:9" ht="15.75" thickBot="1" x14ac:dyDescent="0.3">
      <c r="A21" s="19"/>
      <c r="B21" s="28" t="s">
        <v>48</v>
      </c>
      <c r="C21" s="29"/>
      <c r="D21" s="51" t="s">
        <v>266</v>
      </c>
      <c r="E21" s="60">
        <v>2004983</v>
      </c>
      <c r="F21" s="29"/>
      <c r="G21" s="51" t="s">
        <v>266</v>
      </c>
      <c r="H21" s="60">
        <v>1990857</v>
      </c>
      <c r="I21" s="29"/>
    </row>
    <row r="22" spans="1:9" ht="15.75" thickTop="1" x14ac:dyDescent="0.25">
      <c r="A22" s="19"/>
      <c r="B22" s="74"/>
      <c r="C22" s="74"/>
      <c r="D22" s="74"/>
      <c r="E22" s="74"/>
      <c r="F22" s="74"/>
      <c r="G22" s="74"/>
      <c r="H22" s="74"/>
      <c r="I22" s="74"/>
    </row>
    <row r="23" spans="1:9" x14ac:dyDescent="0.25">
      <c r="A23" s="19"/>
      <c r="B23" s="80" t="s">
        <v>670</v>
      </c>
      <c r="C23" s="80"/>
      <c r="D23" s="80"/>
      <c r="E23" s="80"/>
      <c r="F23" s="80"/>
      <c r="G23" s="80"/>
      <c r="H23" s="80"/>
      <c r="I23" s="80"/>
    </row>
    <row r="24" spans="1:9" x14ac:dyDescent="0.25">
      <c r="A24" s="19"/>
      <c r="B24" s="163" t="s">
        <v>671</v>
      </c>
      <c r="C24" s="163"/>
      <c r="D24" s="163"/>
      <c r="E24" s="163"/>
      <c r="F24" s="163"/>
      <c r="G24" s="163"/>
      <c r="H24" s="163"/>
      <c r="I24" s="163"/>
    </row>
  </sheetData>
  <mergeCells count="37">
    <mergeCell ref="B22:I22"/>
    <mergeCell ref="B23:I23"/>
    <mergeCell ref="B24:I24"/>
    <mergeCell ref="D20:E20"/>
    <mergeCell ref="G20:H20"/>
    <mergeCell ref="A1:A2"/>
    <mergeCell ref="B1:I1"/>
    <mergeCell ref="B2:I2"/>
    <mergeCell ref="B3:I3"/>
    <mergeCell ref="A4:A24"/>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0.5703125" customWidth="1"/>
    <col min="4" max="4" width="4.140625" customWidth="1"/>
    <col min="5" max="5" width="17.7109375" customWidth="1"/>
    <col min="6" max="6" width="20.5703125" customWidth="1"/>
    <col min="7" max="7" width="18.5703125" customWidth="1"/>
    <col min="8" max="8" width="17.7109375" customWidth="1"/>
    <col min="9" max="9" width="20.5703125" customWidth="1"/>
  </cols>
  <sheetData>
    <row r="1" spans="1:9" ht="15" customHeight="1" x14ac:dyDescent="0.25">
      <c r="A1" s="6" t="s">
        <v>108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73</v>
      </c>
      <c r="B3" s="72" t="s">
        <v>8</v>
      </c>
      <c r="C3" s="72"/>
      <c r="D3" s="72"/>
      <c r="E3" s="72"/>
      <c r="F3" s="72"/>
      <c r="G3" s="72"/>
      <c r="H3" s="72"/>
      <c r="I3" s="72"/>
    </row>
    <row r="4" spans="1:9" ht="15" customHeight="1" x14ac:dyDescent="0.25">
      <c r="A4" s="19" t="s">
        <v>1086</v>
      </c>
      <c r="B4" s="72" t="s">
        <v>8</v>
      </c>
      <c r="C4" s="72"/>
      <c r="D4" s="72"/>
      <c r="E4" s="72"/>
      <c r="F4" s="72"/>
      <c r="G4" s="72"/>
      <c r="H4" s="72"/>
      <c r="I4" s="72"/>
    </row>
    <row r="5" spans="1:9" x14ac:dyDescent="0.25">
      <c r="A5" s="19"/>
      <c r="B5" s="74"/>
      <c r="C5" s="74"/>
      <c r="D5" s="74"/>
      <c r="E5" s="74"/>
      <c r="F5" s="74"/>
      <c r="G5" s="74"/>
      <c r="H5" s="74"/>
      <c r="I5" s="74"/>
    </row>
    <row r="6" spans="1:9" x14ac:dyDescent="0.25">
      <c r="A6" s="19"/>
      <c r="B6" s="74"/>
      <c r="C6" s="74"/>
      <c r="D6" s="74"/>
      <c r="E6" s="74"/>
      <c r="F6" s="74"/>
      <c r="G6" s="74"/>
      <c r="H6" s="74"/>
      <c r="I6" s="74"/>
    </row>
    <row r="7" spans="1:9" ht="15.75" thickBot="1" x14ac:dyDescent="0.3">
      <c r="A7" s="19"/>
      <c r="B7" s="24" t="s">
        <v>347</v>
      </c>
      <c r="C7" s="21"/>
      <c r="D7" s="41" t="s">
        <v>348</v>
      </c>
      <c r="E7" s="41"/>
      <c r="F7" s="21"/>
      <c r="G7" s="41" t="s">
        <v>349</v>
      </c>
      <c r="H7" s="41"/>
      <c r="I7" s="21"/>
    </row>
    <row r="8" spans="1:9" x14ac:dyDescent="0.25">
      <c r="A8" s="19"/>
      <c r="B8" s="26"/>
      <c r="C8" s="20"/>
      <c r="D8" s="43"/>
      <c r="E8" s="43"/>
      <c r="F8" s="20"/>
      <c r="G8" s="43"/>
      <c r="H8" s="43"/>
      <c r="I8" s="20"/>
    </row>
    <row r="9" spans="1:9" ht="25.5" x14ac:dyDescent="0.25">
      <c r="A9" s="19"/>
      <c r="B9" s="28" t="s">
        <v>676</v>
      </c>
      <c r="C9" s="29"/>
      <c r="D9" s="30" t="s">
        <v>266</v>
      </c>
      <c r="E9" s="31">
        <v>93000</v>
      </c>
      <c r="F9" s="29"/>
      <c r="G9" s="30" t="s">
        <v>266</v>
      </c>
      <c r="H9" s="32" t="s">
        <v>270</v>
      </c>
      <c r="I9" s="29"/>
    </row>
    <row r="10" spans="1:9" x14ac:dyDescent="0.25">
      <c r="A10" s="19"/>
      <c r="B10" s="26"/>
      <c r="C10" s="20"/>
      <c r="D10" s="42"/>
      <c r="E10" s="42"/>
      <c r="F10" s="20"/>
      <c r="G10" s="42"/>
      <c r="H10" s="42"/>
      <c r="I10" s="20"/>
    </row>
    <row r="11" spans="1:9" ht="38.25" x14ac:dyDescent="0.25">
      <c r="A11" s="19"/>
      <c r="B11" s="28" t="s">
        <v>677</v>
      </c>
      <c r="C11" s="29"/>
      <c r="D11" s="46">
        <v>10000</v>
      </c>
      <c r="E11" s="46"/>
      <c r="F11" s="29"/>
      <c r="G11" s="46">
        <v>10000</v>
      </c>
      <c r="H11" s="46"/>
      <c r="I11" s="29"/>
    </row>
    <row r="12" spans="1:9" x14ac:dyDescent="0.25">
      <c r="A12" s="19"/>
      <c r="B12" s="26"/>
      <c r="C12" s="20"/>
      <c r="D12" s="42"/>
      <c r="E12" s="42"/>
      <c r="F12" s="20"/>
      <c r="G12" s="42"/>
      <c r="H12" s="42"/>
      <c r="I12" s="20"/>
    </row>
    <row r="13" spans="1:9" ht="38.25" x14ac:dyDescent="0.25">
      <c r="A13" s="19"/>
      <c r="B13" s="28" t="s">
        <v>678</v>
      </c>
      <c r="C13" s="29"/>
      <c r="D13" s="46">
        <v>437000</v>
      </c>
      <c r="E13" s="46"/>
      <c r="F13" s="29"/>
      <c r="G13" s="46">
        <v>495000</v>
      </c>
      <c r="H13" s="46"/>
      <c r="I13" s="29"/>
    </row>
    <row r="14" spans="1:9" x14ac:dyDescent="0.25">
      <c r="A14" s="19"/>
      <c r="B14" s="26"/>
      <c r="C14" s="20"/>
      <c r="D14" s="42"/>
      <c r="E14" s="42"/>
      <c r="F14" s="20"/>
      <c r="G14" s="42"/>
      <c r="H14" s="42"/>
      <c r="I14" s="20"/>
    </row>
    <row r="15" spans="1:9" ht="39" thickBot="1" x14ac:dyDescent="0.3">
      <c r="A15" s="19"/>
      <c r="B15" s="28" t="s">
        <v>679</v>
      </c>
      <c r="C15" s="29"/>
      <c r="D15" s="48">
        <v>100000</v>
      </c>
      <c r="E15" s="48"/>
      <c r="F15" s="29"/>
      <c r="G15" s="48">
        <v>100000</v>
      </c>
      <c r="H15" s="48"/>
      <c r="I15" s="29"/>
    </row>
    <row r="16" spans="1:9" x14ac:dyDescent="0.25">
      <c r="A16" s="19"/>
      <c r="B16" s="26"/>
      <c r="C16" s="20"/>
      <c r="D16" s="43"/>
      <c r="E16" s="43"/>
      <c r="F16" s="20"/>
      <c r="G16" s="43"/>
      <c r="H16" s="43"/>
      <c r="I16" s="20"/>
    </row>
    <row r="17" spans="1:9" ht="15.75" thickBot="1" x14ac:dyDescent="0.3">
      <c r="A17" s="19"/>
      <c r="B17" s="28" t="s">
        <v>680</v>
      </c>
      <c r="C17" s="29"/>
      <c r="D17" s="51" t="s">
        <v>266</v>
      </c>
      <c r="E17" s="60">
        <v>640000</v>
      </c>
      <c r="F17" s="29"/>
      <c r="G17" s="51" t="s">
        <v>266</v>
      </c>
      <c r="H17" s="60">
        <v>605000</v>
      </c>
      <c r="I17" s="29"/>
    </row>
    <row r="18" spans="1:9" ht="15.75" thickTop="1" x14ac:dyDescent="0.25">
      <c r="A18" s="19"/>
      <c r="B18" s="74"/>
      <c r="C18" s="74"/>
      <c r="D18" s="74"/>
      <c r="E18" s="74"/>
      <c r="F18" s="74"/>
      <c r="G18" s="74"/>
      <c r="H18" s="74"/>
      <c r="I18" s="74"/>
    </row>
    <row r="19" spans="1:9" ht="38.25" customHeight="1" x14ac:dyDescent="0.25">
      <c r="A19" s="19"/>
      <c r="B19" s="80" t="s">
        <v>681</v>
      </c>
      <c r="C19" s="80"/>
      <c r="D19" s="80"/>
      <c r="E19" s="80"/>
      <c r="F19" s="80"/>
      <c r="G19" s="80"/>
      <c r="H19" s="80"/>
      <c r="I19" s="80"/>
    </row>
    <row r="20" spans="1:9" ht="15" customHeight="1" x14ac:dyDescent="0.25">
      <c r="A20" s="19" t="s">
        <v>1087</v>
      </c>
      <c r="B20" s="72" t="s">
        <v>8</v>
      </c>
      <c r="C20" s="72"/>
      <c r="D20" s="72"/>
      <c r="E20" s="72"/>
      <c r="F20" s="72"/>
      <c r="G20" s="72"/>
      <c r="H20" s="72"/>
      <c r="I20" s="72"/>
    </row>
    <row r="21" spans="1:9" x14ac:dyDescent="0.25">
      <c r="A21" s="19"/>
      <c r="B21" s="74"/>
      <c r="C21" s="74"/>
      <c r="D21" s="74"/>
      <c r="E21" s="74"/>
      <c r="F21" s="74"/>
      <c r="G21" s="74"/>
      <c r="H21" s="74"/>
      <c r="I21" s="74"/>
    </row>
    <row r="22" spans="1:9" x14ac:dyDescent="0.25">
      <c r="A22" s="19"/>
      <c r="B22" s="74"/>
      <c r="C22" s="74"/>
      <c r="D22" s="74"/>
      <c r="E22" s="74"/>
      <c r="F22" s="74"/>
      <c r="G22" s="74"/>
      <c r="H22" s="74"/>
      <c r="I22" s="74"/>
    </row>
    <row r="23" spans="1:9" x14ac:dyDescent="0.25">
      <c r="A23" s="19"/>
      <c r="B23" s="20"/>
      <c r="C23" s="21"/>
      <c r="D23" s="40"/>
      <c r="E23" s="40"/>
      <c r="F23" s="21"/>
      <c r="G23" s="22" t="s">
        <v>684</v>
      </c>
      <c r="H23" s="21"/>
    </row>
    <row r="24" spans="1:9" x14ac:dyDescent="0.25">
      <c r="A24" s="19"/>
      <c r="B24" s="20"/>
      <c r="C24" s="21"/>
      <c r="D24" s="40"/>
      <c r="E24" s="40"/>
      <c r="F24" s="21"/>
      <c r="G24" s="22" t="s">
        <v>607</v>
      </c>
      <c r="H24" s="21"/>
    </row>
    <row r="25" spans="1:9" ht="15.75" thickBot="1" x14ac:dyDescent="0.3">
      <c r="A25" s="19"/>
      <c r="B25" s="24" t="s">
        <v>685</v>
      </c>
      <c r="C25" s="21"/>
      <c r="D25" s="41" t="s">
        <v>608</v>
      </c>
      <c r="E25" s="41"/>
      <c r="F25" s="21"/>
      <c r="G25" s="25" t="s">
        <v>686</v>
      </c>
      <c r="H25" s="21"/>
    </row>
    <row r="26" spans="1:9" x14ac:dyDescent="0.25">
      <c r="A26" s="19"/>
      <c r="B26" s="20"/>
      <c r="C26" s="21"/>
      <c r="D26" s="64"/>
      <c r="E26" s="64"/>
      <c r="F26" s="21"/>
      <c r="G26" s="21"/>
      <c r="H26" s="21"/>
    </row>
    <row r="27" spans="1:9" x14ac:dyDescent="0.25">
      <c r="A27" s="19"/>
      <c r="B27" s="28">
        <v>2014</v>
      </c>
      <c r="C27" s="29"/>
      <c r="D27" s="46">
        <v>198000</v>
      </c>
      <c r="E27" s="46"/>
      <c r="F27" s="29"/>
      <c r="G27" s="32">
        <v>1.38</v>
      </c>
      <c r="H27" s="30" t="s">
        <v>553</v>
      </c>
    </row>
    <row r="28" spans="1:9" x14ac:dyDescent="0.25">
      <c r="A28" s="19"/>
      <c r="B28" s="33">
        <v>2015</v>
      </c>
      <c r="C28" s="20"/>
      <c r="D28" s="44">
        <v>10000</v>
      </c>
      <c r="E28" s="44"/>
      <c r="F28" s="20"/>
      <c r="G28" s="35">
        <v>2.48</v>
      </c>
      <c r="H28" s="13" t="s">
        <v>553</v>
      </c>
    </row>
    <row r="29" spans="1:9" x14ac:dyDescent="0.25">
      <c r="A29" s="19"/>
      <c r="B29" s="28">
        <v>2016</v>
      </c>
      <c r="C29" s="29"/>
      <c r="D29" s="46">
        <v>82000</v>
      </c>
      <c r="E29" s="46"/>
      <c r="F29" s="29"/>
      <c r="G29" s="32">
        <v>1.74</v>
      </c>
      <c r="H29" s="30" t="s">
        <v>553</v>
      </c>
    </row>
    <row r="30" spans="1:9" x14ac:dyDescent="0.25">
      <c r="A30" s="19"/>
      <c r="B30" s="33">
        <v>2017</v>
      </c>
      <c r="C30" s="20"/>
      <c r="D30" s="44">
        <v>145000</v>
      </c>
      <c r="E30" s="44"/>
      <c r="F30" s="20"/>
      <c r="G30" s="35">
        <v>3.44</v>
      </c>
      <c r="H30" s="13" t="s">
        <v>553</v>
      </c>
    </row>
    <row r="31" spans="1:9" x14ac:dyDescent="0.25">
      <c r="A31" s="19"/>
      <c r="B31" s="28">
        <v>2018</v>
      </c>
      <c r="C31" s="29"/>
      <c r="D31" s="46">
        <v>97500</v>
      </c>
      <c r="E31" s="46"/>
      <c r="F31" s="29"/>
      <c r="G31" s="32">
        <v>1.5</v>
      </c>
      <c r="H31" s="30" t="s">
        <v>553</v>
      </c>
    </row>
    <row r="32" spans="1:9" ht="15.75" thickBot="1" x14ac:dyDescent="0.3">
      <c r="A32" s="19"/>
      <c r="B32" s="33" t="s">
        <v>687</v>
      </c>
      <c r="C32" s="20"/>
      <c r="D32" s="54">
        <v>107500</v>
      </c>
      <c r="E32" s="54"/>
      <c r="F32" s="20"/>
      <c r="G32" s="35">
        <v>1.8</v>
      </c>
      <c r="H32" s="13" t="s">
        <v>553</v>
      </c>
    </row>
    <row r="33" spans="1:9" x14ac:dyDescent="0.25">
      <c r="A33" s="19"/>
      <c r="B33" s="67"/>
      <c r="C33" s="29"/>
      <c r="D33" s="71"/>
      <c r="E33" s="71"/>
      <c r="F33" s="29"/>
      <c r="G33" s="59"/>
      <c r="H33" s="29"/>
    </row>
    <row r="34" spans="1:9" ht="15.75" thickBot="1" x14ac:dyDescent="0.3">
      <c r="A34" s="19"/>
      <c r="B34" s="84" t="s">
        <v>127</v>
      </c>
      <c r="C34" s="20"/>
      <c r="D34" s="36" t="s">
        <v>266</v>
      </c>
      <c r="E34" s="68">
        <v>640000</v>
      </c>
      <c r="F34" s="20"/>
      <c r="G34" s="35">
        <v>2</v>
      </c>
      <c r="H34" s="13" t="s">
        <v>553</v>
      </c>
    </row>
    <row r="35" spans="1:9" ht="15.75" thickTop="1" x14ac:dyDescent="0.25">
      <c r="A35" s="19"/>
      <c r="B35" s="20"/>
      <c r="C35" s="20"/>
      <c r="D35" s="20"/>
      <c r="E35" s="20"/>
      <c r="F35" s="20"/>
      <c r="G35" s="20"/>
      <c r="H35" s="20"/>
    </row>
    <row r="36" spans="1:9" ht="15" customHeight="1" x14ac:dyDescent="0.25">
      <c r="A36" s="19" t="s">
        <v>1088</v>
      </c>
      <c r="B36" s="72" t="s">
        <v>8</v>
      </c>
      <c r="C36" s="72"/>
      <c r="D36" s="72"/>
      <c r="E36" s="72"/>
      <c r="F36" s="72"/>
      <c r="G36" s="72"/>
      <c r="H36" s="72"/>
      <c r="I36" s="72"/>
    </row>
    <row r="37" spans="1:9" x14ac:dyDescent="0.25">
      <c r="A37" s="19"/>
      <c r="B37" s="74"/>
      <c r="C37" s="74"/>
      <c r="D37" s="74"/>
      <c r="E37" s="74"/>
      <c r="F37" s="74"/>
      <c r="G37" s="74"/>
      <c r="H37" s="74"/>
      <c r="I37" s="74"/>
    </row>
    <row r="38" spans="1:9" x14ac:dyDescent="0.25">
      <c r="A38" s="19"/>
      <c r="B38" s="74"/>
      <c r="C38" s="74"/>
      <c r="D38" s="74"/>
      <c r="E38" s="74"/>
      <c r="F38" s="74"/>
      <c r="G38" s="74"/>
      <c r="H38" s="74"/>
      <c r="I38" s="74"/>
    </row>
    <row r="39" spans="1:9" ht="15.75" thickBot="1" x14ac:dyDescent="0.3">
      <c r="A39" s="19"/>
      <c r="B39" s="24" t="s">
        <v>347</v>
      </c>
      <c r="C39" s="21"/>
      <c r="D39" s="41" t="s">
        <v>348</v>
      </c>
      <c r="E39" s="41"/>
      <c r="F39" s="21"/>
      <c r="G39" s="41" t="s">
        <v>349</v>
      </c>
      <c r="H39" s="41"/>
      <c r="I39" s="21"/>
    </row>
    <row r="40" spans="1:9" x14ac:dyDescent="0.25">
      <c r="A40" s="19"/>
      <c r="B40" s="26"/>
      <c r="C40" s="20"/>
      <c r="D40" s="43"/>
      <c r="E40" s="43"/>
      <c r="F40" s="20"/>
      <c r="G40" s="43"/>
      <c r="H40" s="43"/>
      <c r="I40" s="20"/>
    </row>
    <row r="41" spans="1:9" x14ac:dyDescent="0.25">
      <c r="A41" s="19"/>
      <c r="B41" s="28" t="s">
        <v>689</v>
      </c>
      <c r="C41" s="29"/>
      <c r="D41" s="30" t="s">
        <v>266</v>
      </c>
      <c r="E41" s="31">
        <v>1121784</v>
      </c>
      <c r="F41" s="29"/>
      <c r="G41" s="30" t="s">
        <v>266</v>
      </c>
      <c r="H41" s="31">
        <v>1082624</v>
      </c>
      <c r="I41" s="29"/>
    </row>
    <row r="42" spans="1:9" x14ac:dyDescent="0.25">
      <c r="A42" s="19"/>
      <c r="B42" s="33" t="s">
        <v>690</v>
      </c>
      <c r="C42" s="20"/>
      <c r="D42" s="44">
        <v>101438</v>
      </c>
      <c r="E42" s="44"/>
      <c r="F42" s="20"/>
      <c r="G42" s="44">
        <v>105957</v>
      </c>
      <c r="H42" s="44"/>
      <c r="I42" s="20"/>
    </row>
    <row r="43" spans="1:9" x14ac:dyDescent="0.25">
      <c r="A43" s="19"/>
      <c r="B43" s="28" t="s">
        <v>691</v>
      </c>
      <c r="C43" s="29"/>
      <c r="D43" s="46">
        <v>14379</v>
      </c>
      <c r="E43" s="46"/>
      <c r="F43" s="29"/>
      <c r="G43" s="46">
        <v>13124</v>
      </c>
      <c r="H43" s="46"/>
      <c r="I43" s="29"/>
    </row>
    <row r="44" spans="1:9" x14ac:dyDescent="0.25">
      <c r="A44" s="19"/>
      <c r="B44" s="20"/>
      <c r="C44" s="20"/>
      <c r="D44" s="20"/>
      <c r="E44" s="20"/>
      <c r="F44" s="20"/>
      <c r="G44" s="20"/>
      <c r="H44" s="20"/>
      <c r="I44" s="20"/>
    </row>
  </sheetData>
  <mergeCells count="55">
    <mergeCell ref="A20:A35"/>
    <mergeCell ref="B20:I20"/>
    <mergeCell ref="B21:I21"/>
    <mergeCell ref="B22:I22"/>
    <mergeCell ref="A36:A44"/>
    <mergeCell ref="B36:I36"/>
    <mergeCell ref="B37:I37"/>
    <mergeCell ref="B38:I38"/>
    <mergeCell ref="A1:A2"/>
    <mergeCell ref="B1:I1"/>
    <mergeCell ref="B2:I2"/>
    <mergeCell ref="B3:I3"/>
    <mergeCell ref="A4:A19"/>
    <mergeCell ref="B4:I4"/>
    <mergeCell ref="B5:I5"/>
    <mergeCell ref="B6:I6"/>
    <mergeCell ref="B18:I18"/>
    <mergeCell ref="B19:I19"/>
    <mergeCell ref="G39:H39"/>
    <mergeCell ref="D40:E40"/>
    <mergeCell ref="G40:H40"/>
    <mergeCell ref="D42:E42"/>
    <mergeCell ref="G42:H42"/>
    <mergeCell ref="D43:E43"/>
    <mergeCell ref="G43:H43"/>
    <mergeCell ref="D29:E29"/>
    <mergeCell ref="D30:E30"/>
    <mergeCell ref="D31:E31"/>
    <mergeCell ref="D32:E32"/>
    <mergeCell ref="D33:E33"/>
    <mergeCell ref="D39:E39"/>
    <mergeCell ref="D23:E23"/>
    <mergeCell ref="D24:E24"/>
    <mergeCell ref="D25:E25"/>
    <mergeCell ref="D26:E26"/>
    <mergeCell ref="D27:E27"/>
    <mergeCell ref="D28:E2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7"/>
  <sheetViews>
    <sheetView showGridLines="0" workbookViewId="0"/>
  </sheetViews>
  <sheetFormatPr defaultRowHeight="15" x14ac:dyDescent="0.25"/>
  <cols>
    <col min="1" max="2" width="36.5703125" bestFit="1" customWidth="1"/>
    <col min="3" max="3" width="15.5703125" customWidth="1"/>
    <col min="4" max="4" width="3.140625" customWidth="1"/>
    <col min="5" max="5" width="11.140625" customWidth="1"/>
    <col min="6" max="6" width="2.5703125" customWidth="1"/>
    <col min="7" max="7" width="36.5703125" customWidth="1"/>
    <col min="8" max="8" width="11.140625" customWidth="1"/>
    <col min="9" max="9" width="36.5703125" bestFit="1" customWidth="1"/>
    <col min="10" max="10" width="3.140625" customWidth="1"/>
    <col min="11" max="11" width="23.85546875" customWidth="1"/>
    <col min="12" max="12" width="2.5703125" customWidth="1"/>
    <col min="13" max="13" width="3.140625" customWidth="1"/>
    <col min="14" max="14" width="11.140625" customWidth="1"/>
    <col min="15" max="15" width="2.5703125" customWidth="1"/>
    <col min="16" max="16" width="3.140625" customWidth="1"/>
    <col min="17" max="17" width="11.140625" customWidth="1"/>
    <col min="18" max="18" width="15.5703125" customWidth="1"/>
  </cols>
  <sheetData>
    <row r="1" spans="1:18" ht="15" customHeight="1" x14ac:dyDescent="0.25">
      <c r="A1" s="6" t="s">
        <v>10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090</v>
      </c>
      <c r="B3" s="72" t="s">
        <v>8</v>
      </c>
      <c r="C3" s="72"/>
      <c r="D3" s="72"/>
      <c r="E3" s="72"/>
      <c r="F3" s="72"/>
      <c r="G3" s="72"/>
      <c r="H3" s="72"/>
      <c r="I3" s="72"/>
      <c r="J3" s="72"/>
      <c r="K3" s="72"/>
      <c r="L3" s="72"/>
      <c r="M3" s="72"/>
      <c r="N3" s="72"/>
      <c r="O3" s="72"/>
      <c r="P3" s="72"/>
      <c r="Q3" s="72"/>
      <c r="R3" s="72"/>
    </row>
    <row r="4" spans="1:18" ht="15" customHeight="1" x14ac:dyDescent="0.25">
      <c r="A4" s="19" t="s">
        <v>1091</v>
      </c>
      <c r="B4" s="72" t="s">
        <v>8</v>
      </c>
      <c r="C4" s="72"/>
      <c r="D4" s="72"/>
      <c r="E4" s="72"/>
      <c r="F4" s="72"/>
      <c r="G4" s="72"/>
      <c r="H4" s="72"/>
      <c r="I4" s="72"/>
      <c r="J4" s="72"/>
      <c r="K4" s="72"/>
      <c r="L4" s="72"/>
      <c r="M4" s="72"/>
      <c r="N4" s="72"/>
      <c r="O4" s="72"/>
      <c r="P4" s="72"/>
      <c r="Q4" s="72"/>
      <c r="R4" s="72"/>
    </row>
    <row r="5" spans="1:18" x14ac:dyDescent="0.25">
      <c r="A5" s="19"/>
      <c r="B5" s="74"/>
      <c r="C5" s="74"/>
      <c r="D5" s="74"/>
      <c r="E5" s="74"/>
      <c r="F5" s="74"/>
      <c r="G5" s="74"/>
      <c r="H5" s="74"/>
      <c r="I5" s="74"/>
      <c r="J5" s="74"/>
      <c r="K5" s="74"/>
      <c r="L5" s="74"/>
      <c r="M5" s="74"/>
      <c r="N5" s="74"/>
      <c r="O5" s="74"/>
      <c r="P5" s="74"/>
      <c r="Q5" s="74"/>
      <c r="R5" s="74"/>
    </row>
    <row r="6" spans="1:18" x14ac:dyDescent="0.25">
      <c r="A6" s="19"/>
      <c r="B6" s="74"/>
      <c r="C6" s="74"/>
      <c r="D6" s="74"/>
      <c r="E6" s="74"/>
      <c r="F6" s="74"/>
      <c r="G6" s="74"/>
      <c r="H6" s="74"/>
      <c r="I6" s="74"/>
      <c r="J6" s="74"/>
      <c r="K6" s="74"/>
      <c r="L6" s="74"/>
      <c r="M6" s="74"/>
      <c r="N6" s="74"/>
      <c r="O6" s="74"/>
      <c r="P6" s="74"/>
      <c r="Q6" s="74"/>
      <c r="R6" s="74"/>
    </row>
    <row r="7" spans="1:18" x14ac:dyDescent="0.25">
      <c r="A7" s="19"/>
      <c r="B7" s="20"/>
      <c r="C7" s="21"/>
      <c r="D7" s="39" t="s">
        <v>711</v>
      </c>
      <c r="E7" s="39"/>
      <c r="F7" s="39"/>
      <c r="G7" s="39"/>
      <c r="H7" s="39"/>
      <c r="I7" s="39"/>
      <c r="J7" s="39"/>
      <c r="K7" s="39"/>
      <c r="L7" s="21"/>
      <c r="M7" s="40"/>
      <c r="N7" s="40"/>
      <c r="O7" s="21"/>
    </row>
    <row r="8" spans="1:18" ht="15.75" thickBot="1" x14ac:dyDescent="0.3">
      <c r="A8" s="19"/>
      <c r="B8" s="20"/>
      <c r="C8" s="21"/>
      <c r="D8" s="41" t="s">
        <v>712</v>
      </c>
      <c r="E8" s="41"/>
      <c r="F8" s="41"/>
      <c r="G8" s="41"/>
      <c r="H8" s="41"/>
      <c r="I8" s="41"/>
      <c r="J8" s="41"/>
      <c r="K8" s="41"/>
      <c r="L8" s="21"/>
      <c r="M8" s="40"/>
      <c r="N8" s="40"/>
      <c r="O8" s="21"/>
    </row>
    <row r="9" spans="1:18" x14ac:dyDescent="0.25">
      <c r="A9" s="19"/>
      <c r="B9" s="20"/>
      <c r="C9" s="21"/>
      <c r="D9" s="57" t="s">
        <v>713</v>
      </c>
      <c r="E9" s="57"/>
      <c r="F9" s="21"/>
      <c r="G9" s="57" t="s">
        <v>714</v>
      </c>
      <c r="H9" s="57"/>
      <c r="I9" s="21"/>
      <c r="J9" s="64"/>
      <c r="K9" s="64"/>
      <c r="L9" s="21"/>
      <c r="M9" s="40"/>
      <c r="N9" s="40"/>
      <c r="O9" s="21"/>
    </row>
    <row r="10" spans="1:18" x14ac:dyDescent="0.25">
      <c r="A10" s="19"/>
      <c r="B10" s="20"/>
      <c r="C10" s="21"/>
      <c r="D10" s="39" t="s">
        <v>715</v>
      </c>
      <c r="E10" s="39"/>
      <c r="F10" s="21"/>
      <c r="G10" s="39" t="s">
        <v>90</v>
      </c>
      <c r="H10" s="39"/>
      <c r="I10" s="21"/>
      <c r="J10" s="39" t="s">
        <v>714</v>
      </c>
      <c r="K10" s="39"/>
      <c r="L10" s="21"/>
      <c r="M10" s="40"/>
      <c r="N10" s="40"/>
      <c r="O10" s="21"/>
    </row>
    <row r="11" spans="1:18" x14ac:dyDescent="0.25">
      <c r="A11" s="19"/>
      <c r="B11" s="20"/>
      <c r="C11" s="21"/>
      <c r="D11" s="39" t="s">
        <v>716</v>
      </c>
      <c r="E11" s="39"/>
      <c r="F11" s="21"/>
      <c r="G11" s="39" t="s">
        <v>717</v>
      </c>
      <c r="H11" s="39"/>
      <c r="I11" s="21"/>
      <c r="J11" s="39" t="s">
        <v>718</v>
      </c>
      <c r="K11" s="39"/>
      <c r="L11" s="21"/>
      <c r="M11" s="39" t="s">
        <v>127</v>
      </c>
      <c r="N11" s="39"/>
      <c r="O11" s="21"/>
    </row>
    <row r="12" spans="1:18" x14ac:dyDescent="0.25">
      <c r="A12" s="19"/>
      <c r="B12" s="20"/>
      <c r="C12" s="21"/>
      <c r="D12" s="39" t="s">
        <v>719</v>
      </c>
      <c r="E12" s="39"/>
      <c r="F12" s="21"/>
      <c r="G12" s="39" t="s">
        <v>720</v>
      </c>
      <c r="H12" s="39"/>
      <c r="I12" s="21"/>
      <c r="J12" s="39" t="s">
        <v>720</v>
      </c>
      <c r="K12" s="39"/>
      <c r="L12" s="21"/>
      <c r="M12" s="39" t="s">
        <v>259</v>
      </c>
      <c r="N12" s="39"/>
      <c r="O12" s="21"/>
    </row>
    <row r="13" spans="1:18" ht="15.75" thickBot="1" x14ac:dyDescent="0.3">
      <c r="A13" s="19"/>
      <c r="B13" s="24" t="s">
        <v>347</v>
      </c>
      <c r="C13" s="21"/>
      <c r="D13" s="41" t="s">
        <v>721</v>
      </c>
      <c r="E13" s="41"/>
      <c r="F13" s="21"/>
      <c r="G13" s="41" t="s">
        <v>722</v>
      </c>
      <c r="H13" s="41"/>
      <c r="I13" s="21"/>
      <c r="J13" s="41" t="s">
        <v>723</v>
      </c>
      <c r="K13" s="41"/>
      <c r="L13" s="21"/>
      <c r="M13" s="41" t="s">
        <v>264</v>
      </c>
      <c r="N13" s="41"/>
      <c r="O13" s="21"/>
    </row>
    <row r="14" spans="1:18" x14ac:dyDescent="0.25">
      <c r="A14" s="19"/>
      <c r="B14" s="167" t="s">
        <v>724</v>
      </c>
      <c r="C14" s="29"/>
      <c r="D14" s="71"/>
      <c r="E14" s="71"/>
      <c r="F14" s="29"/>
      <c r="G14" s="71"/>
      <c r="H14" s="71"/>
      <c r="I14" s="29"/>
      <c r="J14" s="71"/>
      <c r="K14" s="71"/>
      <c r="L14" s="29"/>
      <c r="M14" s="71"/>
      <c r="N14" s="71"/>
      <c r="O14" s="29"/>
    </row>
    <row r="15" spans="1:18" x14ac:dyDescent="0.25">
      <c r="A15" s="19"/>
      <c r="B15" s="26"/>
      <c r="C15" s="20"/>
      <c r="D15" s="42"/>
      <c r="E15" s="42"/>
      <c r="F15" s="20"/>
      <c r="G15" s="42"/>
      <c r="H15" s="42"/>
      <c r="I15" s="20"/>
      <c r="J15" s="42"/>
      <c r="K15" s="42"/>
      <c r="L15" s="20"/>
      <c r="M15" s="42"/>
      <c r="N15" s="42"/>
      <c r="O15" s="20"/>
    </row>
    <row r="16" spans="1:18" x14ac:dyDescent="0.25">
      <c r="A16" s="19"/>
      <c r="B16" s="83" t="s">
        <v>325</v>
      </c>
      <c r="C16" s="29"/>
      <c r="D16" s="66"/>
      <c r="E16" s="66"/>
      <c r="F16" s="29"/>
      <c r="G16" s="66"/>
      <c r="H16" s="66"/>
      <c r="I16" s="29"/>
      <c r="J16" s="66"/>
      <c r="K16" s="66"/>
      <c r="L16" s="29"/>
      <c r="M16" s="66"/>
      <c r="N16" s="66"/>
      <c r="O16" s="29"/>
    </row>
    <row r="17" spans="1:15" ht="25.5" x14ac:dyDescent="0.25">
      <c r="A17" s="19"/>
      <c r="B17" s="81" t="s">
        <v>265</v>
      </c>
      <c r="C17" s="20"/>
      <c r="D17" s="13" t="s">
        <v>266</v>
      </c>
      <c r="E17" s="35" t="s">
        <v>270</v>
      </c>
      <c r="F17" s="20"/>
      <c r="G17" s="13" t="s">
        <v>266</v>
      </c>
      <c r="H17" s="34">
        <v>145444</v>
      </c>
      <c r="I17" s="20"/>
      <c r="J17" s="13" t="s">
        <v>266</v>
      </c>
      <c r="K17" s="35" t="s">
        <v>270</v>
      </c>
      <c r="L17" s="20"/>
      <c r="M17" s="13" t="s">
        <v>266</v>
      </c>
      <c r="N17" s="34">
        <v>145444</v>
      </c>
      <c r="O17" s="20"/>
    </row>
    <row r="18" spans="1:15" x14ac:dyDescent="0.25">
      <c r="A18" s="19"/>
      <c r="B18" s="82" t="s">
        <v>269</v>
      </c>
      <c r="C18" s="29"/>
      <c r="D18" s="47" t="s">
        <v>270</v>
      </c>
      <c r="E18" s="47"/>
      <c r="F18" s="29"/>
      <c r="G18" s="47" t="s">
        <v>270</v>
      </c>
      <c r="H18" s="47"/>
      <c r="I18" s="29"/>
      <c r="J18" s="46">
        <v>5461</v>
      </c>
      <c r="K18" s="46"/>
      <c r="L18" s="29"/>
      <c r="M18" s="46">
        <v>5461</v>
      </c>
      <c r="N18" s="46"/>
      <c r="O18" s="29"/>
    </row>
    <row r="19" spans="1:15" ht="25.5" x14ac:dyDescent="0.25">
      <c r="A19" s="19"/>
      <c r="B19" s="81" t="s">
        <v>271</v>
      </c>
      <c r="C19" s="20"/>
      <c r="D19" s="45" t="s">
        <v>270</v>
      </c>
      <c r="E19" s="45"/>
      <c r="F19" s="20"/>
      <c r="G19" s="44">
        <v>136418</v>
      </c>
      <c r="H19" s="44"/>
      <c r="I19" s="20"/>
      <c r="J19" s="45" t="s">
        <v>270</v>
      </c>
      <c r="K19" s="45"/>
      <c r="L19" s="20"/>
      <c r="M19" s="44">
        <v>136418</v>
      </c>
      <c r="N19" s="44"/>
      <c r="O19" s="20"/>
    </row>
    <row r="20" spans="1:15" x14ac:dyDescent="0.25">
      <c r="A20" s="19"/>
      <c r="B20" s="82" t="s">
        <v>273</v>
      </c>
      <c r="C20" s="29"/>
      <c r="D20" s="47" t="s">
        <v>270</v>
      </c>
      <c r="E20" s="47"/>
      <c r="F20" s="29"/>
      <c r="G20" s="46">
        <v>159533</v>
      </c>
      <c r="H20" s="46"/>
      <c r="I20" s="29"/>
      <c r="J20" s="47" t="s">
        <v>270</v>
      </c>
      <c r="K20" s="47"/>
      <c r="L20" s="29"/>
      <c r="M20" s="46">
        <v>159533</v>
      </c>
      <c r="N20" s="46"/>
      <c r="O20" s="29"/>
    </row>
    <row r="21" spans="1:15" x14ac:dyDescent="0.25">
      <c r="A21" s="19"/>
      <c r="B21" s="81" t="s">
        <v>275</v>
      </c>
      <c r="C21" s="20"/>
      <c r="D21" s="45" t="s">
        <v>270</v>
      </c>
      <c r="E21" s="45"/>
      <c r="F21" s="20"/>
      <c r="G21" s="45">
        <v>718</v>
      </c>
      <c r="H21" s="45"/>
      <c r="I21" s="20"/>
      <c r="J21" s="45" t="s">
        <v>270</v>
      </c>
      <c r="K21" s="45"/>
      <c r="L21" s="20"/>
      <c r="M21" s="45">
        <v>718</v>
      </c>
      <c r="N21" s="45"/>
      <c r="O21" s="20"/>
    </row>
    <row r="22" spans="1:15" x14ac:dyDescent="0.25">
      <c r="A22" s="19"/>
      <c r="B22" s="82" t="s">
        <v>276</v>
      </c>
      <c r="C22" s="29"/>
      <c r="D22" s="46">
        <v>1011</v>
      </c>
      <c r="E22" s="46"/>
      <c r="F22" s="29"/>
      <c r="G22" s="47" t="s">
        <v>270</v>
      </c>
      <c r="H22" s="47"/>
      <c r="I22" s="29"/>
      <c r="J22" s="47" t="s">
        <v>270</v>
      </c>
      <c r="K22" s="47"/>
      <c r="L22" s="29"/>
      <c r="M22" s="46">
        <v>1011</v>
      </c>
      <c r="N22" s="46"/>
      <c r="O22" s="29"/>
    </row>
    <row r="23" spans="1:15" ht="15.75" thickBot="1" x14ac:dyDescent="0.3">
      <c r="A23" s="19"/>
      <c r="B23" s="81" t="s">
        <v>277</v>
      </c>
      <c r="C23" s="20"/>
      <c r="D23" s="55" t="s">
        <v>270</v>
      </c>
      <c r="E23" s="55"/>
      <c r="F23" s="20"/>
      <c r="G23" s="54">
        <v>15061</v>
      </c>
      <c r="H23" s="54"/>
      <c r="I23" s="20"/>
      <c r="J23" s="55" t="s">
        <v>270</v>
      </c>
      <c r="K23" s="55"/>
      <c r="L23" s="20"/>
      <c r="M23" s="54">
        <v>15061</v>
      </c>
      <c r="N23" s="54"/>
      <c r="O23" s="20"/>
    </row>
    <row r="24" spans="1:15" ht="15.75" thickBot="1" x14ac:dyDescent="0.3">
      <c r="A24" s="19"/>
      <c r="B24" s="83" t="s">
        <v>279</v>
      </c>
      <c r="C24" s="29"/>
      <c r="D24" s="51" t="s">
        <v>266</v>
      </c>
      <c r="E24" s="52">
        <v>1011</v>
      </c>
      <c r="F24" s="29"/>
      <c r="G24" s="51" t="s">
        <v>266</v>
      </c>
      <c r="H24" s="52">
        <v>457174</v>
      </c>
      <c r="I24" s="29"/>
      <c r="J24" s="51" t="s">
        <v>266</v>
      </c>
      <c r="K24" s="52">
        <v>5461</v>
      </c>
      <c r="L24" s="29"/>
      <c r="M24" s="51" t="s">
        <v>266</v>
      </c>
      <c r="N24" s="52">
        <v>463646</v>
      </c>
      <c r="O24" s="29"/>
    </row>
    <row r="25" spans="1:15" ht="15.75" thickTop="1" x14ac:dyDescent="0.25">
      <c r="A25" s="19"/>
      <c r="B25" s="26"/>
      <c r="C25" s="20"/>
      <c r="D25" s="169"/>
      <c r="E25" s="169"/>
      <c r="F25" s="20"/>
      <c r="G25" s="169"/>
      <c r="H25" s="169"/>
      <c r="I25" s="20"/>
      <c r="J25" s="169"/>
      <c r="K25" s="169"/>
      <c r="L25" s="20"/>
      <c r="M25" s="169"/>
      <c r="N25" s="169"/>
      <c r="O25" s="20"/>
    </row>
    <row r="26" spans="1:15" x14ac:dyDescent="0.25">
      <c r="A26" s="19"/>
      <c r="B26" s="83" t="s">
        <v>725</v>
      </c>
      <c r="C26" s="29"/>
      <c r="D26" s="30" t="s">
        <v>266</v>
      </c>
      <c r="E26" s="32" t="s">
        <v>270</v>
      </c>
      <c r="F26" s="29"/>
      <c r="G26" s="30" t="s">
        <v>266</v>
      </c>
      <c r="H26" s="31">
        <v>6809</v>
      </c>
      <c r="I26" s="29"/>
      <c r="J26" s="30" t="s">
        <v>266</v>
      </c>
      <c r="K26" s="32" t="s">
        <v>270</v>
      </c>
      <c r="L26" s="29"/>
      <c r="M26" s="30" t="s">
        <v>266</v>
      </c>
      <c r="N26" s="31">
        <v>6809</v>
      </c>
      <c r="O26" s="29"/>
    </row>
    <row r="27" spans="1:15" x14ac:dyDescent="0.25">
      <c r="A27" s="19"/>
      <c r="B27" s="168"/>
      <c r="C27" s="20"/>
      <c r="D27" s="42"/>
      <c r="E27" s="42"/>
      <c r="F27" s="20"/>
      <c r="G27" s="42"/>
      <c r="H27" s="42"/>
      <c r="I27" s="20"/>
      <c r="J27" s="42"/>
      <c r="K27" s="42"/>
      <c r="L27" s="20"/>
      <c r="M27" s="42"/>
      <c r="N27" s="42"/>
      <c r="O27" s="20"/>
    </row>
    <row r="28" spans="1:15" x14ac:dyDescent="0.25">
      <c r="A28" s="19"/>
      <c r="B28" s="83" t="s">
        <v>726</v>
      </c>
      <c r="C28" s="29"/>
      <c r="D28" s="47" t="s">
        <v>270</v>
      </c>
      <c r="E28" s="47"/>
      <c r="F28" s="29"/>
      <c r="G28" s="47">
        <v>256</v>
      </c>
      <c r="H28" s="47"/>
      <c r="I28" s="29"/>
      <c r="J28" s="47" t="s">
        <v>270</v>
      </c>
      <c r="K28" s="47"/>
      <c r="L28" s="29"/>
      <c r="M28" s="47">
        <v>256</v>
      </c>
      <c r="N28" s="47"/>
      <c r="O28" s="29"/>
    </row>
    <row r="29" spans="1:15" x14ac:dyDescent="0.25">
      <c r="A29" s="19"/>
      <c r="B29" s="26"/>
      <c r="C29" s="20"/>
      <c r="D29" s="42"/>
      <c r="E29" s="42"/>
      <c r="F29" s="20"/>
      <c r="G29" s="42"/>
      <c r="H29" s="42"/>
      <c r="I29" s="20"/>
      <c r="J29" s="42"/>
      <c r="K29" s="42"/>
      <c r="L29" s="20"/>
      <c r="M29" s="42"/>
      <c r="N29" s="42"/>
      <c r="O29" s="20"/>
    </row>
    <row r="30" spans="1:15" x14ac:dyDescent="0.25">
      <c r="A30" s="19"/>
      <c r="B30" s="167" t="s">
        <v>727</v>
      </c>
      <c r="C30" s="29"/>
      <c r="D30" s="66"/>
      <c r="E30" s="66"/>
      <c r="F30" s="29"/>
      <c r="G30" s="66"/>
      <c r="H30" s="66"/>
      <c r="I30" s="29"/>
      <c r="J30" s="66"/>
      <c r="K30" s="66"/>
      <c r="L30" s="29"/>
      <c r="M30" s="66"/>
      <c r="N30" s="66"/>
      <c r="O30" s="29"/>
    </row>
    <row r="31" spans="1:15" x14ac:dyDescent="0.25">
      <c r="A31" s="19"/>
      <c r="B31" s="26"/>
      <c r="C31" s="20"/>
      <c r="D31" s="42"/>
      <c r="E31" s="42"/>
      <c r="F31" s="20"/>
      <c r="G31" s="42"/>
      <c r="H31" s="42"/>
      <c r="I31" s="20"/>
      <c r="J31" s="42"/>
      <c r="K31" s="42"/>
      <c r="L31" s="20"/>
      <c r="M31" s="42"/>
      <c r="N31" s="42"/>
      <c r="O31" s="20"/>
    </row>
    <row r="32" spans="1:15" x14ac:dyDescent="0.25">
      <c r="A32" s="19"/>
      <c r="B32" s="83" t="s">
        <v>728</v>
      </c>
      <c r="C32" s="29"/>
      <c r="D32" s="47" t="s">
        <v>270</v>
      </c>
      <c r="E32" s="47"/>
      <c r="F32" s="29"/>
      <c r="G32" s="47">
        <v>42</v>
      </c>
      <c r="H32" s="47"/>
      <c r="I32" s="29"/>
      <c r="J32" s="47" t="s">
        <v>270</v>
      </c>
      <c r="K32" s="47"/>
      <c r="L32" s="29"/>
      <c r="M32" s="47">
        <v>42</v>
      </c>
      <c r="N32" s="47"/>
      <c r="O32" s="29"/>
    </row>
    <row r="33" spans="1:18" x14ac:dyDescent="0.25">
      <c r="A33" s="19"/>
      <c r="B33" s="168"/>
      <c r="C33" s="20"/>
      <c r="D33" s="42"/>
      <c r="E33" s="42"/>
      <c r="F33" s="20"/>
      <c r="G33" s="42"/>
      <c r="H33" s="42"/>
      <c r="I33" s="20"/>
      <c r="J33" s="42"/>
      <c r="K33" s="42"/>
      <c r="L33" s="20"/>
      <c r="M33" s="42"/>
      <c r="N33" s="42"/>
      <c r="O33" s="20"/>
    </row>
    <row r="34" spans="1:18" x14ac:dyDescent="0.25">
      <c r="A34" s="19"/>
      <c r="B34" s="83" t="s">
        <v>729</v>
      </c>
      <c r="C34" s="29"/>
      <c r="D34" s="47" t="s">
        <v>270</v>
      </c>
      <c r="E34" s="47"/>
      <c r="F34" s="29"/>
      <c r="G34" s="47">
        <v>335</v>
      </c>
      <c r="H34" s="47"/>
      <c r="I34" s="29"/>
      <c r="J34" s="47" t="s">
        <v>270</v>
      </c>
      <c r="K34" s="47"/>
      <c r="L34" s="29"/>
      <c r="M34" s="47">
        <v>335</v>
      </c>
      <c r="N34" s="47"/>
      <c r="O34" s="29"/>
    </row>
    <row r="35" spans="1:18" x14ac:dyDescent="0.25">
      <c r="A35" s="19"/>
      <c r="B35" s="74"/>
      <c r="C35" s="74"/>
      <c r="D35" s="74"/>
      <c r="E35" s="74"/>
      <c r="F35" s="74"/>
      <c r="G35" s="74"/>
      <c r="H35" s="74"/>
      <c r="I35" s="74"/>
      <c r="J35" s="74"/>
      <c r="K35" s="74"/>
      <c r="L35" s="74"/>
      <c r="M35" s="74"/>
      <c r="N35" s="74"/>
      <c r="O35" s="74"/>
      <c r="P35" s="74"/>
      <c r="Q35" s="74"/>
      <c r="R35" s="74"/>
    </row>
    <row r="36" spans="1:18" x14ac:dyDescent="0.25">
      <c r="A36" s="19"/>
      <c r="B36" s="20"/>
      <c r="C36" s="21"/>
      <c r="D36" s="39" t="s">
        <v>711</v>
      </c>
      <c r="E36" s="39"/>
      <c r="F36" s="39"/>
      <c r="G36" s="39"/>
      <c r="H36" s="39"/>
      <c r="I36" s="39"/>
      <c r="J36" s="39"/>
      <c r="K36" s="39"/>
      <c r="L36" s="21"/>
      <c r="M36" s="40"/>
      <c r="N36" s="40"/>
      <c r="O36" s="21"/>
    </row>
    <row r="37" spans="1:18" ht="15.75" thickBot="1" x14ac:dyDescent="0.3">
      <c r="A37" s="19"/>
      <c r="B37" s="20"/>
      <c r="C37" s="21"/>
      <c r="D37" s="41" t="s">
        <v>730</v>
      </c>
      <c r="E37" s="41"/>
      <c r="F37" s="41"/>
      <c r="G37" s="41"/>
      <c r="H37" s="41"/>
      <c r="I37" s="41"/>
      <c r="J37" s="41"/>
      <c r="K37" s="41"/>
      <c r="L37" s="21"/>
      <c r="M37" s="40"/>
      <c r="N37" s="40"/>
      <c r="O37" s="21"/>
    </row>
    <row r="38" spans="1:18" x14ac:dyDescent="0.25">
      <c r="A38" s="19"/>
      <c r="B38" s="20"/>
      <c r="C38" s="21"/>
      <c r="D38" s="57" t="s">
        <v>713</v>
      </c>
      <c r="E38" s="57"/>
      <c r="F38" s="21"/>
      <c r="G38" s="57" t="s">
        <v>714</v>
      </c>
      <c r="H38" s="57"/>
      <c r="I38" s="21"/>
      <c r="J38" s="64"/>
      <c r="K38" s="64"/>
      <c r="L38" s="21"/>
      <c r="M38" s="40"/>
      <c r="N38" s="40"/>
      <c r="O38" s="21"/>
    </row>
    <row r="39" spans="1:18" x14ac:dyDescent="0.25">
      <c r="A39" s="19"/>
      <c r="B39" s="20"/>
      <c r="C39" s="21"/>
      <c r="D39" s="39" t="s">
        <v>715</v>
      </c>
      <c r="E39" s="39"/>
      <c r="F39" s="21"/>
      <c r="G39" s="39" t="s">
        <v>90</v>
      </c>
      <c r="H39" s="39"/>
      <c r="I39" s="21"/>
      <c r="J39" s="39" t="s">
        <v>714</v>
      </c>
      <c r="K39" s="39"/>
      <c r="L39" s="21"/>
      <c r="M39" s="40"/>
      <c r="N39" s="40"/>
      <c r="O39" s="21"/>
    </row>
    <row r="40" spans="1:18" x14ac:dyDescent="0.25">
      <c r="A40" s="19"/>
      <c r="B40" s="20"/>
      <c r="C40" s="21"/>
      <c r="D40" s="39" t="s">
        <v>716</v>
      </c>
      <c r="E40" s="39"/>
      <c r="F40" s="21"/>
      <c r="G40" s="39" t="s">
        <v>717</v>
      </c>
      <c r="H40" s="39"/>
      <c r="I40" s="21"/>
      <c r="J40" s="39" t="s">
        <v>718</v>
      </c>
      <c r="K40" s="39"/>
      <c r="L40" s="21"/>
      <c r="M40" s="39" t="s">
        <v>127</v>
      </c>
      <c r="N40" s="39"/>
      <c r="O40" s="21"/>
    </row>
    <row r="41" spans="1:18" x14ac:dyDescent="0.25">
      <c r="A41" s="19"/>
      <c r="B41" s="20"/>
      <c r="C41" s="21"/>
      <c r="D41" s="39" t="s">
        <v>719</v>
      </c>
      <c r="E41" s="39"/>
      <c r="F41" s="21"/>
      <c r="G41" s="39" t="s">
        <v>720</v>
      </c>
      <c r="H41" s="39"/>
      <c r="I41" s="21"/>
      <c r="J41" s="39" t="s">
        <v>720</v>
      </c>
      <c r="K41" s="39"/>
      <c r="L41" s="21"/>
      <c r="M41" s="39" t="s">
        <v>259</v>
      </c>
      <c r="N41" s="39"/>
      <c r="O41" s="21"/>
    </row>
    <row r="42" spans="1:18" ht="15.75" thickBot="1" x14ac:dyDescent="0.3">
      <c r="A42" s="19"/>
      <c r="B42" s="24" t="s">
        <v>347</v>
      </c>
      <c r="C42" s="21"/>
      <c r="D42" s="41" t="s">
        <v>721</v>
      </c>
      <c r="E42" s="41"/>
      <c r="F42" s="21"/>
      <c r="G42" s="41" t="s">
        <v>722</v>
      </c>
      <c r="H42" s="41"/>
      <c r="I42" s="21"/>
      <c r="J42" s="41" t="s">
        <v>723</v>
      </c>
      <c r="K42" s="41"/>
      <c r="L42" s="21"/>
      <c r="M42" s="41" t="s">
        <v>264</v>
      </c>
      <c r="N42" s="41"/>
      <c r="O42" s="21"/>
    </row>
    <row r="43" spans="1:18" x14ac:dyDescent="0.25">
      <c r="A43" s="19"/>
      <c r="B43" s="167" t="s">
        <v>724</v>
      </c>
      <c r="C43" s="29"/>
      <c r="D43" s="71"/>
      <c r="E43" s="71"/>
      <c r="F43" s="29"/>
      <c r="G43" s="71"/>
      <c r="H43" s="71"/>
      <c r="I43" s="29"/>
      <c r="J43" s="71"/>
      <c r="K43" s="71"/>
      <c r="L43" s="29"/>
      <c r="M43" s="71"/>
      <c r="N43" s="71"/>
      <c r="O43" s="29"/>
    </row>
    <row r="44" spans="1:18" x14ac:dyDescent="0.25">
      <c r="A44" s="19"/>
      <c r="B44" s="26"/>
      <c r="C44" s="20"/>
      <c r="D44" s="42"/>
      <c r="E44" s="42"/>
      <c r="F44" s="20"/>
      <c r="G44" s="42"/>
      <c r="H44" s="42"/>
      <c r="I44" s="20"/>
      <c r="J44" s="42"/>
      <c r="K44" s="42"/>
      <c r="L44" s="20"/>
      <c r="M44" s="42"/>
      <c r="N44" s="42"/>
      <c r="O44" s="20"/>
    </row>
    <row r="45" spans="1:18" x14ac:dyDescent="0.25">
      <c r="A45" s="19"/>
      <c r="B45" s="83" t="s">
        <v>325</v>
      </c>
      <c r="C45" s="29"/>
      <c r="D45" s="66"/>
      <c r="E45" s="66"/>
      <c r="F45" s="29"/>
      <c r="G45" s="66"/>
      <c r="H45" s="66"/>
      <c r="I45" s="29"/>
      <c r="J45" s="66"/>
      <c r="K45" s="66"/>
      <c r="L45" s="29"/>
      <c r="M45" s="66"/>
      <c r="N45" s="66"/>
      <c r="O45" s="29"/>
    </row>
    <row r="46" spans="1:18" ht="25.5" x14ac:dyDescent="0.25">
      <c r="A46" s="19"/>
      <c r="B46" s="81" t="s">
        <v>265</v>
      </c>
      <c r="C46" s="20"/>
      <c r="D46" s="13" t="s">
        <v>266</v>
      </c>
      <c r="E46" s="35" t="s">
        <v>270</v>
      </c>
      <c r="F46" s="20"/>
      <c r="G46" s="13" t="s">
        <v>266</v>
      </c>
      <c r="H46" s="34">
        <v>97465</v>
      </c>
      <c r="I46" s="20"/>
      <c r="J46" s="13" t="s">
        <v>266</v>
      </c>
      <c r="K46" s="35" t="s">
        <v>270</v>
      </c>
      <c r="L46" s="20"/>
      <c r="M46" s="13" t="s">
        <v>266</v>
      </c>
      <c r="N46" s="34">
        <v>97465</v>
      </c>
      <c r="O46" s="20"/>
    </row>
    <row r="47" spans="1:18" x14ac:dyDescent="0.25">
      <c r="A47" s="19"/>
      <c r="B47" s="82" t="s">
        <v>269</v>
      </c>
      <c r="C47" s="29"/>
      <c r="D47" s="47" t="s">
        <v>270</v>
      </c>
      <c r="E47" s="47"/>
      <c r="F47" s="29"/>
      <c r="G47" s="47" t="s">
        <v>270</v>
      </c>
      <c r="H47" s="47"/>
      <c r="I47" s="29"/>
      <c r="J47" s="46">
        <v>5485</v>
      </c>
      <c r="K47" s="46"/>
      <c r="L47" s="29"/>
      <c r="M47" s="46">
        <v>5485</v>
      </c>
      <c r="N47" s="46"/>
      <c r="O47" s="29"/>
    </row>
    <row r="48" spans="1:18" ht="25.5" x14ac:dyDescent="0.25">
      <c r="A48" s="19"/>
      <c r="B48" s="81" t="s">
        <v>271</v>
      </c>
      <c r="C48" s="20"/>
      <c r="D48" s="45" t="s">
        <v>270</v>
      </c>
      <c r="E48" s="45"/>
      <c r="F48" s="20"/>
      <c r="G48" s="44">
        <v>150087</v>
      </c>
      <c r="H48" s="44"/>
      <c r="I48" s="20"/>
      <c r="J48" s="45" t="s">
        <v>270</v>
      </c>
      <c r="K48" s="45"/>
      <c r="L48" s="20"/>
      <c r="M48" s="44">
        <v>150087</v>
      </c>
      <c r="N48" s="44"/>
      <c r="O48" s="20"/>
    </row>
    <row r="49" spans="1:18" x14ac:dyDescent="0.25">
      <c r="A49" s="19"/>
      <c r="B49" s="82" t="s">
        <v>273</v>
      </c>
      <c r="C49" s="29"/>
      <c r="D49" s="47" t="s">
        <v>270</v>
      </c>
      <c r="E49" s="47"/>
      <c r="F49" s="29"/>
      <c r="G49" s="46">
        <v>163946</v>
      </c>
      <c r="H49" s="46"/>
      <c r="I49" s="29"/>
      <c r="J49" s="47" t="s">
        <v>270</v>
      </c>
      <c r="K49" s="47"/>
      <c r="L49" s="29"/>
      <c r="M49" s="46">
        <v>163946</v>
      </c>
      <c r="N49" s="46"/>
      <c r="O49" s="29"/>
    </row>
    <row r="50" spans="1:18" x14ac:dyDescent="0.25">
      <c r="A50" s="19"/>
      <c r="B50" s="81" t="s">
        <v>276</v>
      </c>
      <c r="C50" s="20"/>
      <c r="D50" s="45">
        <v>995</v>
      </c>
      <c r="E50" s="45"/>
      <c r="F50" s="20"/>
      <c r="G50" s="45" t="s">
        <v>270</v>
      </c>
      <c r="H50" s="45"/>
      <c r="I50" s="20"/>
      <c r="J50" s="45" t="s">
        <v>270</v>
      </c>
      <c r="K50" s="45"/>
      <c r="L50" s="20"/>
      <c r="M50" s="45">
        <v>995</v>
      </c>
      <c r="N50" s="45"/>
      <c r="O50" s="20"/>
    </row>
    <row r="51" spans="1:18" ht="15.75" thickBot="1" x14ac:dyDescent="0.3">
      <c r="A51" s="19"/>
      <c r="B51" s="82" t="s">
        <v>277</v>
      </c>
      <c r="C51" s="29"/>
      <c r="D51" s="49" t="s">
        <v>270</v>
      </c>
      <c r="E51" s="49"/>
      <c r="F51" s="29"/>
      <c r="G51" s="48">
        <v>14915</v>
      </c>
      <c r="H51" s="48"/>
      <c r="I51" s="29"/>
      <c r="J51" s="49" t="s">
        <v>270</v>
      </c>
      <c r="K51" s="49"/>
      <c r="L51" s="29"/>
      <c r="M51" s="48">
        <v>14915</v>
      </c>
      <c r="N51" s="48"/>
      <c r="O51" s="29"/>
    </row>
    <row r="52" spans="1:18" ht="15.75" thickBot="1" x14ac:dyDescent="0.3">
      <c r="A52" s="19"/>
      <c r="B52" s="84" t="s">
        <v>279</v>
      </c>
      <c r="C52" s="20"/>
      <c r="D52" s="36" t="s">
        <v>266</v>
      </c>
      <c r="E52" s="38">
        <v>995</v>
      </c>
      <c r="F52" s="20"/>
      <c r="G52" s="36" t="s">
        <v>266</v>
      </c>
      <c r="H52" s="37">
        <v>426413</v>
      </c>
      <c r="I52" s="20"/>
      <c r="J52" s="36" t="s">
        <v>266</v>
      </c>
      <c r="K52" s="37">
        <v>5485</v>
      </c>
      <c r="L52" s="20"/>
      <c r="M52" s="36" t="s">
        <v>266</v>
      </c>
      <c r="N52" s="37">
        <v>432893</v>
      </c>
      <c r="O52" s="20"/>
    </row>
    <row r="53" spans="1:18" ht="15.75" thickTop="1" x14ac:dyDescent="0.25">
      <c r="A53" s="19"/>
      <c r="B53" s="67"/>
      <c r="C53" s="29"/>
      <c r="D53" s="108"/>
      <c r="E53" s="108"/>
      <c r="F53" s="29"/>
      <c r="G53" s="108"/>
      <c r="H53" s="108"/>
      <c r="I53" s="29"/>
      <c r="J53" s="108"/>
      <c r="K53" s="108"/>
      <c r="L53" s="29"/>
      <c r="M53" s="108"/>
      <c r="N53" s="108"/>
      <c r="O53" s="29"/>
    </row>
    <row r="54" spans="1:18" x14ac:dyDescent="0.25">
      <c r="A54" s="19"/>
      <c r="B54" s="84" t="s">
        <v>725</v>
      </c>
      <c r="C54" s="20"/>
      <c r="D54" s="13" t="s">
        <v>266</v>
      </c>
      <c r="E54" s="35" t="s">
        <v>270</v>
      </c>
      <c r="F54" s="20"/>
      <c r="G54" s="13" t="s">
        <v>266</v>
      </c>
      <c r="H54" s="34">
        <v>3506</v>
      </c>
      <c r="I54" s="20"/>
      <c r="J54" s="13" t="s">
        <v>266</v>
      </c>
      <c r="K54" s="35" t="s">
        <v>270</v>
      </c>
      <c r="L54" s="20"/>
      <c r="M54" s="13" t="s">
        <v>266</v>
      </c>
      <c r="N54" s="34">
        <v>3506</v>
      </c>
      <c r="O54" s="20"/>
    </row>
    <row r="55" spans="1:18" x14ac:dyDescent="0.25">
      <c r="A55" s="19"/>
      <c r="B55" s="170"/>
      <c r="C55" s="29"/>
      <c r="D55" s="66"/>
      <c r="E55" s="66"/>
      <c r="F55" s="29"/>
      <c r="G55" s="66"/>
      <c r="H55" s="66"/>
      <c r="I55" s="29"/>
      <c r="J55" s="66"/>
      <c r="K55" s="66"/>
      <c r="L55" s="29"/>
      <c r="M55" s="66"/>
      <c r="N55" s="66"/>
      <c r="O55" s="29"/>
    </row>
    <row r="56" spans="1:18" x14ac:dyDescent="0.25">
      <c r="A56" s="19"/>
      <c r="B56" s="84" t="s">
        <v>726</v>
      </c>
      <c r="C56" s="20"/>
      <c r="D56" s="45" t="s">
        <v>270</v>
      </c>
      <c r="E56" s="45"/>
      <c r="F56" s="20"/>
      <c r="G56" s="45">
        <v>77</v>
      </c>
      <c r="H56" s="45"/>
      <c r="I56" s="20"/>
      <c r="J56" s="45" t="s">
        <v>270</v>
      </c>
      <c r="K56" s="45"/>
      <c r="L56" s="20"/>
      <c r="M56" s="45">
        <v>77</v>
      </c>
      <c r="N56" s="45"/>
      <c r="O56" s="20"/>
    </row>
    <row r="57" spans="1:18" x14ac:dyDescent="0.25">
      <c r="A57" s="19"/>
      <c r="B57" s="170"/>
      <c r="C57" s="29"/>
      <c r="D57" s="66"/>
      <c r="E57" s="66"/>
      <c r="F57" s="29"/>
      <c r="G57" s="66"/>
      <c r="H57" s="66"/>
      <c r="I57" s="29"/>
      <c r="J57" s="66"/>
      <c r="K57" s="66"/>
      <c r="L57" s="29"/>
      <c r="M57" s="66"/>
      <c r="N57" s="66"/>
      <c r="O57" s="29"/>
    </row>
    <row r="58" spans="1:18" x14ac:dyDescent="0.25">
      <c r="A58" s="19"/>
      <c r="B58" s="84" t="s">
        <v>728</v>
      </c>
      <c r="C58" s="20"/>
      <c r="D58" s="45" t="s">
        <v>270</v>
      </c>
      <c r="E58" s="45"/>
      <c r="F58" s="20"/>
      <c r="G58" s="45">
        <v>12</v>
      </c>
      <c r="H58" s="45"/>
      <c r="I58" s="20"/>
      <c r="J58" s="45" t="s">
        <v>270</v>
      </c>
      <c r="K58" s="45"/>
      <c r="L58" s="20"/>
      <c r="M58" s="45">
        <v>12</v>
      </c>
      <c r="N58" s="45"/>
      <c r="O58" s="20"/>
    </row>
    <row r="59" spans="1:18" x14ac:dyDescent="0.25">
      <c r="A59" s="19"/>
      <c r="B59" s="170"/>
      <c r="C59" s="29"/>
      <c r="D59" s="66"/>
      <c r="E59" s="66"/>
      <c r="F59" s="29"/>
      <c r="G59" s="66"/>
      <c r="H59" s="66"/>
      <c r="I59" s="29"/>
      <c r="J59" s="66"/>
      <c r="K59" s="66"/>
      <c r="L59" s="29"/>
      <c r="M59" s="66"/>
      <c r="N59" s="66"/>
      <c r="O59" s="29"/>
    </row>
    <row r="60" spans="1:18" x14ac:dyDescent="0.25">
      <c r="A60" s="19"/>
      <c r="B60" s="84" t="s">
        <v>729</v>
      </c>
      <c r="C60" s="20"/>
      <c r="D60" s="45" t="s">
        <v>270</v>
      </c>
      <c r="E60" s="45"/>
      <c r="F60" s="20"/>
      <c r="G60" s="45">
        <v>170</v>
      </c>
      <c r="H60" s="45"/>
      <c r="I60" s="20"/>
      <c r="J60" s="45" t="s">
        <v>270</v>
      </c>
      <c r="K60" s="45"/>
      <c r="L60" s="20"/>
      <c r="M60" s="45">
        <v>170</v>
      </c>
      <c r="N60" s="45"/>
      <c r="O60" s="20"/>
    </row>
    <row r="61" spans="1:18" ht="15" customHeight="1" x14ac:dyDescent="0.25">
      <c r="A61" s="19" t="s">
        <v>1092</v>
      </c>
      <c r="B61" s="72" t="s">
        <v>8</v>
      </c>
      <c r="C61" s="72"/>
      <c r="D61" s="72"/>
      <c r="E61" s="72"/>
      <c r="F61" s="72"/>
      <c r="G61" s="72"/>
      <c r="H61" s="72"/>
      <c r="I61" s="72"/>
      <c r="J61" s="72"/>
      <c r="K61" s="72"/>
      <c r="L61" s="72"/>
      <c r="M61" s="72"/>
      <c r="N61" s="72"/>
      <c r="O61" s="72"/>
      <c r="P61" s="72"/>
      <c r="Q61" s="72"/>
      <c r="R61" s="72"/>
    </row>
    <row r="62" spans="1:18" x14ac:dyDescent="0.25">
      <c r="A62" s="19"/>
      <c r="B62" s="74"/>
      <c r="C62" s="74"/>
      <c r="D62" s="74"/>
      <c r="E62" s="74"/>
      <c r="F62" s="74"/>
      <c r="G62" s="74"/>
      <c r="H62" s="74"/>
      <c r="I62" s="74"/>
      <c r="J62" s="74"/>
      <c r="K62" s="74"/>
      <c r="L62" s="74"/>
      <c r="M62" s="74"/>
      <c r="N62" s="74"/>
      <c r="O62" s="74"/>
      <c r="P62" s="74"/>
      <c r="Q62" s="74"/>
      <c r="R62" s="74"/>
    </row>
    <row r="63" spans="1:18" x14ac:dyDescent="0.25">
      <c r="A63" s="19"/>
      <c r="B63" s="74"/>
      <c r="C63" s="74"/>
      <c r="D63" s="74"/>
      <c r="E63" s="74"/>
      <c r="F63" s="74"/>
      <c r="G63" s="74"/>
      <c r="H63" s="74"/>
      <c r="I63" s="74"/>
      <c r="J63" s="74"/>
      <c r="K63" s="74"/>
      <c r="L63" s="74"/>
      <c r="M63" s="74"/>
      <c r="N63" s="74"/>
      <c r="O63" s="74"/>
      <c r="P63" s="74"/>
      <c r="Q63" s="74"/>
      <c r="R63" s="74"/>
    </row>
    <row r="64" spans="1:18" x14ac:dyDescent="0.25">
      <c r="A64" s="19"/>
      <c r="B64" s="20"/>
      <c r="C64" s="21"/>
      <c r="D64" s="39" t="s">
        <v>390</v>
      </c>
      <c r="E64" s="39"/>
      <c r="F64" s="39"/>
      <c r="G64" s="39"/>
      <c r="H64" s="39"/>
      <c r="I64" s="21"/>
      <c r="J64" s="39" t="s">
        <v>391</v>
      </c>
      <c r="K64" s="39"/>
      <c r="L64" s="39"/>
      <c r="M64" s="39"/>
      <c r="N64" s="39"/>
      <c r="O64" s="21"/>
    </row>
    <row r="65" spans="1:18" ht="15.75" thickBot="1" x14ac:dyDescent="0.3">
      <c r="A65" s="19"/>
      <c r="B65" s="20"/>
      <c r="C65" s="21"/>
      <c r="D65" s="41" t="s">
        <v>392</v>
      </c>
      <c r="E65" s="41"/>
      <c r="F65" s="41"/>
      <c r="G65" s="41"/>
      <c r="H65" s="41"/>
      <c r="I65" s="21"/>
      <c r="J65" s="41" t="s">
        <v>392</v>
      </c>
      <c r="K65" s="41"/>
      <c r="L65" s="41"/>
      <c r="M65" s="41"/>
      <c r="N65" s="41"/>
      <c r="O65" s="21"/>
    </row>
    <row r="66" spans="1:18" ht="15.75" thickBot="1" x14ac:dyDescent="0.3">
      <c r="A66" s="19"/>
      <c r="B66" s="24" t="s">
        <v>347</v>
      </c>
      <c r="C66" s="21"/>
      <c r="D66" s="86">
        <v>2014</v>
      </c>
      <c r="E66" s="86"/>
      <c r="F66" s="21"/>
      <c r="G66" s="86">
        <v>2013</v>
      </c>
      <c r="H66" s="86"/>
      <c r="I66" s="21"/>
      <c r="J66" s="86">
        <v>2014</v>
      </c>
      <c r="K66" s="86"/>
      <c r="L66" s="56"/>
      <c r="M66" s="86">
        <v>2013</v>
      </c>
      <c r="N66" s="86"/>
      <c r="O66" s="21"/>
    </row>
    <row r="67" spans="1:18" x14ac:dyDescent="0.25">
      <c r="A67" s="19"/>
      <c r="B67" s="26"/>
      <c r="C67" s="20"/>
      <c r="D67" s="43"/>
      <c r="E67" s="43"/>
      <c r="F67" s="20"/>
      <c r="G67" s="43"/>
      <c r="H67" s="43"/>
      <c r="I67" s="20"/>
      <c r="J67" s="43"/>
      <c r="K67" s="43"/>
      <c r="L67" s="20"/>
      <c r="M67" s="43"/>
      <c r="N67" s="43"/>
      <c r="O67" s="20"/>
    </row>
    <row r="68" spans="1:18" x14ac:dyDescent="0.25">
      <c r="A68" s="19"/>
      <c r="B68" s="28" t="s">
        <v>393</v>
      </c>
      <c r="C68" s="29"/>
      <c r="D68" s="30" t="s">
        <v>266</v>
      </c>
      <c r="E68" s="31">
        <v>5270</v>
      </c>
      <c r="F68" s="29"/>
      <c r="G68" s="30" t="s">
        <v>266</v>
      </c>
      <c r="H68" s="31">
        <v>5688</v>
      </c>
      <c r="I68" s="29"/>
      <c r="J68" s="30" t="s">
        <v>266</v>
      </c>
      <c r="K68" s="31">
        <v>5485</v>
      </c>
      <c r="L68" s="29"/>
      <c r="M68" s="30" t="s">
        <v>266</v>
      </c>
      <c r="N68" s="31">
        <v>5687</v>
      </c>
      <c r="O68" s="29"/>
    </row>
    <row r="69" spans="1:18" x14ac:dyDescent="0.25">
      <c r="A69" s="19"/>
      <c r="B69" s="26"/>
      <c r="C69" s="20"/>
      <c r="D69" s="42"/>
      <c r="E69" s="42"/>
      <c r="F69" s="20"/>
      <c r="G69" s="42"/>
      <c r="H69" s="42"/>
      <c r="I69" s="20"/>
      <c r="J69" s="42"/>
      <c r="K69" s="42"/>
      <c r="L69" s="20"/>
      <c r="M69" s="42"/>
      <c r="N69" s="42"/>
      <c r="O69" s="20"/>
    </row>
    <row r="70" spans="1:18" x14ac:dyDescent="0.25">
      <c r="A70" s="19"/>
      <c r="B70" s="28" t="s">
        <v>734</v>
      </c>
      <c r="C70" s="29"/>
      <c r="D70" s="66"/>
      <c r="E70" s="66"/>
      <c r="F70" s="29"/>
      <c r="G70" s="66"/>
      <c r="H70" s="66"/>
      <c r="I70" s="29"/>
      <c r="J70" s="66"/>
      <c r="K70" s="66"/>
      <c r="L70" s="29"/>
      <c r="M70" s="66"/>
      <c r="N70" s="66"/>
      <c r="O70" s="29"/>
    </row>
    <row r="71" spans="1:18" x14ac:dyDescent="0.25">
      <c r="A71" s="19"/>
      <c r="B71" s="84" t="s">
        <v>735</v>
      </c>
      <c r="C71" s="20"/>
      <c r="D71" s="45">
        <v>315</v>
      </c>
      <c r="E71" s="45"/>
      <c r="F71" s="20"/>
      <c r="G71" s="45">
        <v>238</v>
      </c>
      <c r="H71" s="45"/>
      <c r="I71" s="20"/>
      <c r="J71" s="45">
        <v>369</v>
      </c>
      <c r="K71" s="45"/>
      <c r="L71" s="20"/>
      <c r="M71" s="45">
        <v>422</v>
      </c>
      <c r="N71" s="45"/>
      <c r="O71" s="20"/>
    </row>
    <row r="72" spans="1:18" ht="25.5" x14ac:dyDescent="0.25">
      <c r="A72" s="19"/>
      <c r="B72" s="83" t="s">
        <v>736</v>
      </c>
      <c r="C72" s="29"/>
      <c r="D72" s="47">
        <v>34</v>
      </c>
      <c r="E72" s="47"/>
      <c r="F72" s="29"/>
      <c r="G72" s="47" t="s">
        <v>270</v>
      </c>
      <c r="H72" s="47"/>
      <c r="I72" s="29"/>
      <c r="J72" s="47">
        <v>66</v>
      </c>
      <c r="K72" s="47"/>
      <c r="L72" s="29"/>
      <c r="M72" s="47" t="s">
        <v>270</v>
      </c>
      <c r="N72" s="47"/>
      <c r="O72" s="29"/>
    </row>
    <row r="73" spans="1:18" ht="15.75" thickBot="1" x14ac:dyDescent="0.3">
      <c r="A73" s="19"/>
      <c r="B73" s="84" t="s">
        <v>737</v>
      </c>
      <c r="C73" s="20"/>
      <c r="D73" s="55" t="s">
        <v>536</v>
      </c>
      <c r="E73" s="55"/>
      <c r="F73" s="13" t="s">
        <v>268</v>
      </c>
      <c r="G73" s="55" t="s">
        <v>738</v>
      </c>
      <c r="H73" s="55"/>
      <c r="I73" s="13" t="s">
        <v>268</v>
      </c>
      <c r="J73" s="55" t="s">
        <v>739</v>
      </c>
      <c r="K73" s="55"/>
      <c r="L73" s="13" t="s">
        <v>268</v>
      </c>
      <c r="M73" s="55" t="s">
        <v>740</v>
      </c>
      <c r="N73" s="55"/>
      <c r="O73" s="13" t="s">
        <v>268</v>
      </c>
    </row>
    <row r="74" spans="1:18" ht="15.75" thickBot="1" x14ac:dyDescent="0.3">
      <c r="A74" s="19"/>
      <c r="B74" s="28" t="s">
        <v>404</v>
      </c>
      <c r="C74" s="29"/>
      <c r="D74" s="51" t="s">
        <v>266</v>
      </c>
      <c r="E74" s="52">
        <v>5461</v>
      </c>
      <c r="F74" s="29"/>
      <c r="G74" s="51" t="s">
        <v>266</v>
      </c>
      <c r="H74" s="52">
        <v>5641</v>
      </c>
      <c r="I74" s="29"/>
      <c r="J74" s="51" t="s">
        <v>266</v>
      </c>
      <c r="K74" s="52">
        <v>5461</v>
      </c>
      <c r="L74" s="29"/>
      <c r="M74" s="51" t="s">
        <v>266</v>
      </c>
      <c r="N74" s="52">
        <v>5641</v>
      </c>
      <c r="O74" s="29"/>
    </row>
    <row r="75" spans="1:18" ht="15.75" thickTop="1" x14ac:dyDescent="0.25">
      <c r="A75" s="19" t="s">
        <v>1093</v>
      </c>
      <c r="B75" s="72" t="s">
        <v>8</v>
      </c>
      <c r="C75" s="72"/>
      <c r="D75" s="72"/>
      <c r="E75" s="72"/>
      <c r="F75" s="72"/>
      <c r="G75" s="72"/>
      <c r="H75" s="72"/>
      <c r="I75" s="72"/>
      <c r="J75" s="72"/>
      <c r="K75" s="72"/>
      <c r="L75" s="72"/>
      <c r="M75" s="72"/>
      <c r="N75" s="72"/>
      <c r="O75" s="72"/>
      <c r="P75" s="72"/>
      <c r="Q75" s="72"/>
      <c r="R75" s="72"/>
    </row>
    <row r="76" spans="1:18" x14ac:dyDescent="0.25">
      <c r="A76" s="19"/>
      <c r="B76" s="74"/>
      <c r="C76" s="74"/>
      <c r="D76" s="74"/>
      <c r="E76" s="74"/>
      <c r="F76" s="74"/>
      <c r="G76" s="74"/>
      <c r="H76" s="74"/>
      <c r="I76" s="74"/>
      <c r="J76" s="74"/>
      <c r="K76" s="74"/>
      <c r="L76" s="74"/>
      <c r="M76" s="74"/>
      <c r="N76" s="74"/>
      <c r="O76" s="74"/>
      <c r="P76" s="74"/>
      <c r="Q76" s="74"/>
      <c r="R76" s="74"/>
    </row>
    <row r="77" spans="1:18" x14ac:dyDescent="0.25">
      <c r="A77" s="19"/>
      <c r="B77" s="74"/>
      <c r="C77" s="74"/>
      <c r="D77" s="74"/>
      <c r="E77" s="74"/>
      <c r="F77" s="74"/>
      <c r="G77" s="74"/>
      <c r="H77" s="74"/>
      <c r="I77" s="74"/>
      <c r="J77" s="74"/>
      <c r="K77" s="74"/>
      <c r="L77" s="74"/>
      <c r="M77" s="74"/>
      <c r="N77" s="74"/>
      <c r="O77" s="74"/>
      <c r="P77" s="74"/>
      <c r="Q77" s="74"/>
      <c r="R77" s="74"/>
    </row>
    <row r="78" spans="1:18" x14ac:dyDescent="0.25">
      <c r="A78" s="19"/>
      <c r="B78" s="20"/>
      <c r="C78" s="21"/>
      <c r="D78" s="39" t="s">
        <v>711</v>
      </c>
      <c r="E78" s="39"/>
      <c r="F78" s="39"/>
      <c r="G78" s="39"/>
      <c r="H78" s="39"/>
      <c r="I78" s="39"/>
      <c r="J78" s="39"/>
      <c r="K78" s="39"/>
      <c r="L78" s="21"/>
      <c r="M78" s="40"/>
      <c r="N78" s="40"/>
      <c r="O78" s="21"/>
    </row>
    <row r="79" spans="1:18" ht="15.75" thickBot="1" x14ac:dyDescent="0.3">
      <c r="A79" s="19"/>
      <c r="B79" s="20"/>
      <c r="C79" s="21"/>
      <c r="D79" s="41" t="s">
        <v>712</v>
      </c>
      <c r="E79" s="41"/>
      <c r="F79" s="41"/>
      <c r="G79" s="41"/>
      <c r="H79" s="41"/>
      <c r="I79" s="41"/>
      <c r="J79" s="41"/>
      <c r="K79" s="41"/>
      <c r="L79" s="21"/>
      <c r="M79" s="40"/>
      <c r="N79" s="40"/>
      <c r="O79" s="21"/>
    </row>
    <row r="80" spans="1:18" x14ac:dyDescent="0.25">
      <c r="A80" s="19"/>
      <c r="B80" s="20"/>
      <c r="C80" s="21"/>
      <c r="D80" s="57" t="s">
        <v>713</v>
      </c>
      <c r="E80" s="57"/>
      <c r="F80" s="21"/>
      <c r="G80" s="57" t="s">
        <v>714</v>
      </c>
      <c r="H80" s="57"/>
      <c r="I80" s="21"/>
      <c r="J80" s="64"/>
      <c r="K80" s="64"/>
      <c r="L80" s="21"/>
      <c r="M80" s="40"/>
      <c r="N80" s="40"/>
      <c r="O80" s="21"/>
    </row>
    <row r="81" spans="1:15" x14ac:dyDescent="0.25">
      <c r="A81" s="19"/>
      <c r="B81" s="20"/>
      <c r="C81" s="21"/>
      <c r="D81" s="39" t="s">
        <v>715</v>
      </c>
      <c r="E81" s="39"/>
      <c r="F81" s="21"/>
      <c r="G81" s="39" t="s">
        <v>90</v>
      </c>
      <c r="H81" s="39"/>
      <c r="I81" s="21"/>
      <c r="J81" s="39" t="s">
        <v>714</v>
      </c>
      <c r="K81" s="39"/>
      <c r="L81" s="21"/>
      <c r="M81" s="40"/>
      <c r="N81" s="40"/>
      <c r="O81" s="21"/>
    </row>
    <row r="82" spans="1:15" x14ac:dyDescent="0.25">
      <c r="A82" s="19"/>
      <c r="B82" s="20"/>
      <c r="C82" s="21"/>
      <c r="D82" s="39" t="s">
        <v>716</v>
      </c>
      <c r="E82" s="39"/>
      <c r="F82" s="21"/>
      <c r="G82" s="39" t="s">
        <v>717</v>
      </c>
      <c r="H82" s="39"/>
      <c r="I82" s="21"/>
      <c r="J82" s="39" t="s">
        <v>718</v>
      </c>
      <c r="K82" s="39"/>
      <c r="L82" s="21"/>
      <c r="M82" s="39" t="s">
        <v>127</v>
      </c>
      <c r="N82" s="39"/>
      <c r="O82" s="21"/>
    </row>
    <row r="83" spans="1:15" x14ac:dyDescent="0.25">
      <c r="A83" s="19"/>
      <c r="B83" s="20"/>
      <c r="C83" s="21"/>
      <c r="D83" s="39" t="s">
        <v>719</v>
      </c>
      <c r="E83" s="39"/>
      <c r="F83" s="21"/>
      <c r="G83" s="39" t="s">
        <v>720</v>
      </c>
      <c r="H83" s="39"/>
      <c r="I83" s="21"/>
      <c r="J83" s="39" t="s">
        <v>720</v>
      </c>
      <c r="K83" s="39"/>
      <c r="L83" s="21"/>
      <c r="M83" s="39" t="s">
        <v>259</v>
      </c>
      <c r="N83" s="39"/>
      <c r="O83" s="21"/>
    </row>
    <row r="84" spans="1:15" ht="15.75" thickBot="1" x14ac:dyDescent="0.3">
      <c r="A84" s="19"/>
      <c r="B84" s="24" t="s">
        <v>347</v>
      </c>
      <c r="C84" s="21"/>
      <c r="D84" s="41" t="s">
        <v>721</v>
      </c>
      <c r="E84" s="41"/>
      <c r="F84" s="21"/>
      <c r="G84" s="41" t="s">
        <v>722</v>
      </c>
      <c r="H84" s="41"/>
      <c r="I84" s="21"/>
      <c r="J84" s="41" t="s">
        <v>723</v>
      </c>
      <c r="K84" s="41"/>
      <c r="L84" s="21"/>
      <c r="M84" s="41" t="s">
        <v>264</v>
      </c>
      <c r="N84" s="41"/>
      <c r="O84" s="21"/>
    </row>
    <row r="85" spans="1:15" x14ac:dyDescent="0.25">
      <c r="A85" s="19"/>
      <c r="B85" s="26"/>
      <c r="C85" s="20"/>
      <c r="D85" s="43"/>
      <c r="E85" s="43"/>
      <c r="F85" s="20"/>
      <c r="G85" s="43"/>
      <c r="H85" s="43"/>
      <c r="I85" s="20"/>
      <c r="J85" s="43"/>
      <c r="K85" s="43"/>
      <c r="L85" s="20"/>
      <c r="M85" s="43"/>
      <c r="N85" s="43"/>
      <c r="O85" s="20"/>
    </row>
    <row r="86" spans="1:15" x14ac:dyDescent="0.25">
      <c r="A86" s="19"/>
      <c r="B86" s="28" t="s">
        <v>759</v>
      </c>
      <c r="C86" s="29"/>
      <c r="D86" s="66"/>
      <c r="E86" s="66"/>
      <c r="F86" s="29"/>
      <c r="G86" s="66"/>
      <c r="H86" s="66"/>
      <c r="I86" s="29"/>
      <c r="J86" s="66"/>
      <c r="K86" s="66"/>
      <c r="L86" s="29"/>
      <c r="M86" s="66"/>
      <c r="N86" s="66"/>
      <c r="O86" s="29"/>
    </row>
    <row r="87" spans="1:15" x14ac:dyDescent="0.25">
      <c r="A87" s="19"/>
      <c r="B87" s="84" t="s">
        <v>357</v>
      </c>
      <c r="C87" s="20"/>
      <c r="D87" s="42"/>
      <c r="E87" s="42"/>
      <c r="F87" s="20"/>
      <c r="G87" s="42"/>
      <c r="H87" s="42"/>
      <c r="I87" s="20"/>
      <c r="J87" s="42"/>
      <c r="K87" s="42"/>
      <c r="L87" s="20"/>
      <c r="M87" s="42"/>
      <c r="N87" s="42"/>
      <c r="O87" s="20"/>
    </row>
    <row r="88" spans="1:15" x14ac:dyDescent="0.25">
      <c r="A88" s="19"/>
      <c r="B88" s="82" t="s">
        <v>358</v>
      </c>
      <c r="C88" s="29"/>
      <c r="D88" s="30" t="s">
        <v>266</v>
      </c>
      <c r="E88" s="32" t="s">
        <v>270</v>
      </c>
      <c r="F88" s="29"/>
      <c r="G88" s="30" t="s">
        <v>266</v>
      </c>
      <c r="H88" s="32" t="s">
        <v>270</v>
      </c>
      <c r="I88" s="29"/>
      <c r="J88" s="30" t="s">
        <v>266</v>
      </c>
      <c r="K88" s="31">
        <v>1597</v>
      </c>
      <c r="L88" s="29"/>
      <c r="M88" s="30" t="s">
        <v>266</v>
      </c>
      <c r="N88" s="31">
        <v>1597</v>
      </c>
      <c r="O88" s="29"/>
    </row>
    <row r="89" spans="1:15" x14ac:dyDescent="0.25">
      <c r="A89" s="19"/>
      <c r="B89" s="81" t="s">
        <v>360</v>
      </c>
      <c r="C89" s="20"/>
      <c r="D89" s="45" t="s">
        <v>270</v>
      </c>
      <c r="E89" s="45"/>
      <c r="F89" s="20"/>
      <c r="G89" s="45" t="s">
        <v>270</v>
      </c>
      <c r="H89" s="45"/>
      <c r="I89" s="20"/>
      <c r="J89" s="45">
        <v>113</v>
      </c>
      <c r="K89" s="45"/>
      <c r="L89" s="20"/>
      <c r="M89" s="45">
        <v>113</v>
      </c>
      <c r="N89" s="45"/>
      <c r="O89" s="20"/>
    </row>
    <row r="90" spans="1:15" x14ac:dyDescent="0.25">
      <c r="A90" s="19"/>
      <c r="B90" s="83" t="s">
        <v>361</v>
      </c>
      <c r="C90" s="29"/>
      <c r="D90" s="47" t="s">
        <v>270</v>
      </c>
      <c r="E90" s="47"/>
      <c r="F90" s="29"/>
      <c r="G90" s="47" t="s">
        <v>270</v>
      </c>
      <c r="H90" s="47"/>
      <c r="I90" s="29"/>
      <c r="J90" s="46">
        <v>5039</v>
      </c>
      <c r="K90" s="46"/>
      <c r="L90" s="29"/>
      <c r="M90" s="46">
        <v>5039</v>
      </c>
      <c r="N90" s="46"/>
      <c r="O90" s="29"/>
    </row>
    <row r="91" spans="1:15" ht="15.75" thickBot="1" x14ac:dyDescent="0.3">
      <c r="A91" s="19"/>
      <c r="B91" s="84" t="s">
        <v>367</v>
      </c>
      <c r="C91" s="20"/>
      <c r="D91" s="55" t="s">
        <v>270</v>
      </c>
      <c r="E91" s="55"/>
      <c r="F91" s="20"/>
      <c r="G91" s="55" t="s">
        <v>270</v>
      </c>
      <c r="H91" s="55"/>
      <c r="I91" s="20"/>
      <c r="J91" s="54">
        <v>1165</v>
      </c>
      <c r="K91" s="54"/>
      <c r="L91" s="20"/>
      <c r="M91" s="54">
        <v>1165</v>
      </c>
      <c r="N91" s="54"/>
      <c r="O91" s="20"/>
    </row>
    <row r="92" spans="1:15" ht="15.75" thickBot="1" x14ac:dyDescent="0.3">
      <c r="A92" s="19"/>
      <c r="B92" s="28" t="s">
        <v>760</v>
      </c>
      <c r="C92" s="29"/>
      <c r="D92" s="51" t="s">
        <v>266</v>
      </c>
      <c r="E92" s="53" t="s">
        <v>270</v>
      </c>
      <c r="F92" s="29"/>
      <c r="G92" s="51" t="s">
        <v>266</v>
      </c>
      <c r="H92" s="53" t="s">
        <v>270</v>
      </c>
      <c r="I92" s="29"/>
      <c r="J92" s="51" t="s">
        <v>266</v>
      </c>
      <c r="K92" s="52">
        <v>7914</v>
      </c>
      <c r="L92" s="29"/>
      <c r="M92" s="51" t="s">
        <v>266</v>
      </c>
      <c r="N92" s="52">
        <v>7914</v>
      </c>
      <c r="O92" s="29"/>
    </row>
    <row r="93" spans="1:15" ht="15.75" thickTop="1" x14ac:dyDescent="0.25">
      <c r="A93" s="19"/>
      <c r="B93" s="26"/>
      <c r="C93" s="20"/>
      <c r="D93" s="169"/>
      <c r="E93" s="169"/>
      <c r="F93" s="20"/>
      <c r="G93" s="169"/>
      <c r="H93" s="169"/>
      <c r="I93" s="20"/>
      <c r="J93" s="169"/>
      <c r="K93" s="169"/>
      <c r="L93" s="20"/>
      <c r="M93" s="169"/>
      <c r="N93" s="169"/>
      <c r="O93" s="20"/>
    </row>
    <row r="94" spans="1:15" x14ac:dyDescent="0.25">
      <c r="A94" s="19"/>
      <c r="B94" s="28" t="s">
        <v>761</v>
      </c>
      <c r="C94" s="29"/>
      <c r="D94" s="66"/>
      <c r="E94" s="66"/>
      <c r="F94" s="29"/>
      <c r="G94" s="66"/>
      <c r="H94" s="66"/>
      <c r="I94" s="29"/>
      <c r="J94" s="66"/>
      <c r="K94" s="66"/>
      <c r="L94" s="29"/>
      <c r="M94" s="66"/>
      <c r="N94" s="66"/>
      <c r="O94" s="29"/>
    </row>
    <row r="95" spans="1:15" x14ac:dyDescent="0.25">
      <c r="A95" s="19"/>
      <c r="B95" s="84" t="s">
        <v>631</v>
      </c>
      <c r="C95" s="20"/>
      <c r="D95" s="13" t="s">
        <v>266</v>
      </c>
      <c r="E95" s="35" t="s">
        <v>270</v>
      </c>
      <c r="F95" s="20"/>
      <c r="G95" s="13" t="s">
        <v>266</v>
      </c>
      <c r="H95" s="35" t="s">
        <v>270</v>
      </c>
      <c r="I95" s="20"/>
      <c r="J95" s="13" t="s">
        <v>266</v>
      </c>
      <c r="K95" s="35">
        <v>918</v>
      </c>
      <c r="L95" s="20"/>
      <c r="M95" s="13" t="s">
        <v>266</v>
      </c>
      <c r="N95" s="35">
        <v>918</v>
      </c>
      <c r="O95" s="20"/>
    </row>
    <row r="96" spans="1:15" x14ac:dyDescent="0.25">
      <c r="A96" s="19"/>
      <c r="B96" s="83" t="s">
        <v>361</v>
      </c>
      <c r="C96" s="29"/>
      <c r="D96" s="47" t="s">
        <v>270</v>
      </c>
      <c r="E96" s="47"/>
      <c r="F96" s="29"/>
      <c r="G96" s="47" t="s">
        <v>270</v>
      </c>
      <c r="H96" s="47"/>
      <c r="I96" s="29"/>
      <c r="J96" s="46">
        <v>1515</v>
      </c>
      <c r="K96" s="46"/>
      <c r="L96" s="29"/>
      <c r="M96" s="46">
        <v>1515</v>
      </c>
      <c r="N96" s="46"/>
      <c r="O96" s="29"/>
    </row>
    <row r="97" spans="1:18" ht="15.75" thickBot="1" x14ac:dyDescent="0.3">
      <c r="A97" s="19"/>
      <c r="B97" s="84" t="s">
        <v>363</v>
      </c>
      <c r="C97" s="20"/>
      <c r="D97" s="55" t="s">
        <v>270</v>
      </c>
      <c r="E97" s="55"/>
      <c r="F97" s="20"/>
      <c r="G97" s="55" t="s">
        <v>270</v>
      </c>
      <c r="H97" s="55"/>
      <c r="I97" s="20"/>
      <c r="J97" s="54">
        <v>4239</v>
      </c>
      <c r="K97" s="54"/>
      <c r="L97" s="20"/>
      <c r="M97" s="54">
        <v>4239</v>
      </c>
      <c r="N97" s="54"/>
      <c r="O97" s="20"/>
    </row>
    <row r="98" spans="1:18" ht="15.75" thickBot="1" x14ac:dyDescent="0.3">
      <c r="A98" s="19"/>
      <c r="B98" s="28" t="s">
        <v>762</v>
      </c>
      <c r="C98" s="29"/>
      <c r="D98" s="51" t="s">
        <v>266</v>
      </c>
      <c r="E98" s="53" t="s">
        <v>270</v>
      </c>
      <c r="F98" s="29"/>
      <c r="G98" s="51" t="s">
        <v>266</v>
      </c>
      <c r="H98" s="53" t="s">
        <v>270</v>
      </c>
      <c r="I98" s="29"/>
      <c r="J98" s="51" t="s">
        <v>266</v>
      </c>
      <c r="K98" s="52">
        <v>6672</v>
      </c>
      <c r="L98" s="29"/>
      <c r="M98" s="51" t="s">
        <v>266</v>
      </c>
      <c r="N98" s="52">
        <v>6672</v>
      </c>
      <c r="O98" s="29"/>
    </row>
    <row r="99" spans="1:18" ht="15.75" thickTop="1" x14ac:dyDescent="0.25">
      <c r="A99" s="19"/>
      <c r="B99" s="26"/>
      <c r="C99" s="20"/>
      <c r="D99" s="169"/>
      <c r="E99" s="169"/>
      <c r="F99" s="20"/>
      <c r="G99" s="169"/>
      <c r="H99" s="169"/>
      <c r="I99" s="20"/>
      <c r="J99" s="169"/>
      <c r="K99" s="169"/>
      <c r="L99" s="20"/>
      <c r="M99" s="169"/>
      <c r="N99" s="169"/>
      <c r="O99" s="20"/>
    </row>
    <row r="100" spans="1:18" x14ac:dyDescent="0.25">
      <c r="A100" s="19"/>
      <c r="B100" s="28" t="s">
        <v>763</v>
      </c>
      <c r="C100" s="29"/>
      <c r="D100" s="30" t="s">
        <v>266</v>
      </c>
      <c r="E100" s="32" t="s">
        <v>270</v>
      </c>
      <c r="F100" s="29"/>
      <c r="G100" s="30" t="s">
        <v>266</v>
      </c>
      <c r="H100" s="32">
        <v>1</v>
      </c>
      <c r="I100" s="29"/>
      <c r="J100" s="30" t="s">
        <v>266</v>
      </c>
      <c r="K100" s="32" t="s">
        <v>270</v>
      </c>
      <c r="L100" s="29"/>
      <c r="M100" s="30" t="s">
        <v>266</v>
      </c>
      <c r="N100" s="32">
        <v>1</v>
      </c>
      <c r="O100" s="29"/>
    </row>
    <row r="101" spans="1:18" x14ac:dyDescent="0.25">
      <c r="A101" s="19"/>
      <c r="B101" s="74"/>
      <c r="C101" s="74"/>
      <c r="D101" s="74"/>
      <c r="E101" s="74"/>
      <c r="F101" s="74"/>
      <c r="G101" s="74"/>
      <c r="H101" s="74"/>
      <c r="I101" s="74"/>
      <c r="J101" s="74"/>
      <c r="K101" s="74"/>
      <c r="L101" s="74"/>
      <c r="M101" s="74"/>
      <c r="N101" s="74"/>
      <c r="O101" s="74"/>
      <c r="P101" s="74"/>
      <c r="Q101" s="74"/>
      <c r="R101" s="74"/>
    </row>
    <row r="102" spans="1:18" x14ac:dyDescent="0.25">
      <c r="A102" s="19"/>
      <c r="B102" s="20"/>
      <c r="C102" s="21"/>
      <c r="D102" s="39" t="s">
        <v>711</v>
      </c>
      <c r="E102" s="39"/>
      <c r="F102" s="39"/>
      <c r="G102" s="39"/>
      <c r="H102" s="39"/>
      <c r="I102" s="39"/>
      <c r="J102" s="39"/>
      <c r="K102" s="39"/>
      <c r="L102" s="21"/>
      <c r="M102" s="40"/>
      <c r="N102" s="40"/>
      <c r="O102" s="21"/>
    </row>
    <row r="103" spans="1:18" ht="15.75" thickBot="1" x14ac:dyDescent="0.3">
      <c r="A103" s="19"/>
      <c r="B103" s="20"/>
      <c r="C103" s="21"/>
      <c r="D103" s="41" t="s">
        <v>730</v>
      </c>
      <c r="E103" s="41"/>
      <c r="F103" s="41"/>
      <c r="G103" s="41"/>
      <c r="H103" s="41"/>
      <c r="I103" s="41"/>
      <c r="J103" s="41"/>
      <c r="K103" s="41"/>
      <c r="L103" s="21"/>
      <c r="M103" s="40"/>
      <c r="N103" s="40"/>
      <c r="O103" s="21"/>
    </row>
    <row r="104" spans="1:18" x14ac:dyDescent="0.25">
      <c r="A104" s="19"/>
      <c r="B104" s="20"/>
      <c r="C104" s="21"/>
      <c r="D104" s="57" t="s">
        <v>713</v>
      </c>
      <c r="E104" s="57"/>
      <c r="F104" s="21"/>
      <c r="G104" s="57" t="s">
        <v>714</v>
      </c>
      <c r="H104" s="57"/>
      <c r="I104" s="21"/>
      <c r="J104" s="64"/>
      <c r="K104" s="64"/>
      <c r="L104" s="21"/>
      <c r="M104" s="40"/>
      <c r="N104" s="40"/>
      <c r="O104" s="21"/>
    </row>
    <row r="105" spans="1:18" x14ac:dyDescent="0.25">
      <c r="A105" s="19"/>
      <c r="B105" s="20"/>
      <c r="C105" s="21"/>
      <c r="D105" s="39" t="s">
        <v>715</v>
      </c>
      <c r="E105" s="39"/>
      <c r="F105" s="21"/>
      <c r="G105" s="39" t="s">
        <v>90</v>
      </c>
      <c r="H105" s="39"/>
      <c r="I105" s="21"/>
      <c r="J105" s="39" t="s">
        <v>714</v>
      </c>
      <c r="K105" s="39"/>
      <c r="L105" s="21"/>
      <c r="M105" s="40"/>
      <c r="N105" s="40"/>
      <c r="O105" s="21"/>
    </row>
    <row r="106" spans="1:18" x14ac:dyDescent="0.25">
      <c r="A106" s="19"/>
      <c r="B106" s="20"/>
      <c r="C106" s="21"/>
      <c r="D106" s="39" t="s">
        <v>716</v>
      </c>
      <c r="E106" s="39"/>
      <c r="F106" s="21"/>
      <c r="G106" s="39" t="s">
        <v>717</v>
      </c>
      <c r="H106" s="39"/>
      <c r="I106" s="21"/>
      <c r="J106" s="39" t="s">
        <v>718</v>
      </c>
      <c r="K106" s="39"/>
      <c r="L106" s="21"/>
      <c r="M106" s="39" t="s">
        <v>127</v>
      </c>
      <c r="N106" s="39"/>
      <c r="O106" s="21"/>
    </row>
    <row r="107" spans="1:18" x14ac:dyDescent="0.25">
      <c r="A107" s="19"/>
      <c r="B107" s="20"/>
      <c r="C107" s="21"/>
      <c r="D107" s="39" t="s">
        <v>719</v>
      </c>
      <c r="E107" s="39"/>
      <c r="F107" s="21"/>
      <c r="G107" s="39" t="s">
        <v>720</v>
      </c>
      <c r="H107" s="39"/>
      <c r="I107" s="21"/>
      <c r="J107" s="39" t="s">
        <v>720</v>
      </c>
      <c r="K107" s="39"/>
      <c r="L107" s="21"/>
      <c r="M107" s="39" t="s">
        <v>259</v>
      </c>
      <c r="N107" s="39"/>
      <c r="O107" s="21"/>
    </row>
    <row r="108" spans="1:18" ht="15.75" thickBot="1" x14ac:dyDescent="0.3">
      <c r="A108" s="19"/>
      <c r="B108" s="24" t="s">
        <v>347</v>
      </c>
      <c r="C108" s="21"/>
      <c r="D108" s="41" t="s">
        <v>721</v>
      </c>
      <c r="E108" s="41"/>
      <c r="F108" s="21"/>
      <c r="G108" s="41" t="s">
        <v>722</v>
      </c>
      <c r="H108" s="41"/>
      <c r="I108" s="21"/>
      <c r="J108" s="41" t="s">
        <v>723</v>
      </c>
      <c r="K108" s="41"/>
      <c r="L108" s="21"/>
      <c r="M108" s="41" t="s">
        <v>264</v>
      </c>
      <c r="N108" s="41"/>
      <c r="O108" s="21"/>
    </row>
    <row r="109" spans="1:18" x14ac:dyDescent="0.25">
      <c r="A109" s="19"/>
      <c r="B109" s="26"/>
      <c r="C109" s="20"/>
      <c r="D109" s="43"/>
      <c r="E109" s="43"/>
      <c r="F109" s="20"/>
      <c r="G109" s="43"/>
      <c r="H109" s="43"/>
      <c r="I109" s="20"/>
      <c r="J109" s="43"/>
      <c r="K109" s="43"/>
      <c r="L109" s="20"/>
      <c r="M109" s="43"/>
      <c r="N109" s="43"/>
      <c r="O109" s="20"/>
    </row>
    <row r="110" spans="1:18" x14ac:dyDescent="0.25">
      <c r="A110" s="19"/>
      <c r="B110" s="28" t="s">
        <v>759</v>
      </c>
      <c r="C110" s="29"/>
      <c r="D110" s="66"/>
      <c r="E110" s="66"/>
      <c r="F110" s="29"/>
      <c r="G110" s="66"/>
      <c r="H110" s="66"/>
      <c r="I110" s="29"/>
      <c r="J110" s="66"/>
      <c r="K110" s="66"/>
      <c r="L110" s="29"/>
      <c r="M110" s="66"/>
      <c r="N110" s="66"/>
      <c r="O110" s="29"/>
    </row>
    <row r="111" spans="1:18" x14ac:dyDescent="0.25">
      <c r="A111" s="19"/>
      <c r="B111" s="84" t="s">
        <v>357</v>
      </c>
      <c r="C111" s="20"/>
      <c r="D111" s="42"/>
      <c r="E111" s="42"/>
      <c r="F111" s="20"/>
      <c r="G111" s="42"/>
      <c r="H111" s="42"/>
      <c r="I111" s="20"/>
      <c r="J111" s="42"/>
      <c r="K111" s="42"/>
      <c r="L111" s="20"/>
      <c r="M111" s="42"/>
      <c r="N111" s="42"/>
      <c r="O111" s="20"/>
    </row>
    <row r="112" spans="1:18" x14ac:dyDescent="0.25">
      <c r="A112" s="19"/>
      <c r="B112" s="82" t="s">
        <v>358</v>
      </c>
      <c r="C112" s="29"/>
      <c r="D112" s="30" t="s">
        <v>266</v>
      </c>
      <c r="E112" s="32" t="s">
        <v>270</v>
      </c>
      <c r="F112" s="29"/>
      <c r="G112" s="30" t="s">
        <v>266</v>
      </c>
      <c r="H112" s="32" t="s">
        <v>270</v>
      </c>
      <c r="I112" s="29"/>
      <c r="J112" s="30" t="s">
        <v>266</v>
      </c>
      <c r="K112" s="31">
        <v>2020</v>
      </c>
      <c r="L112" s="29"/>
      <c r="M112" s="30" t="s">
        <v>266</v>
      </c>
      <c r="N112" s="31">
        <v>2020</v>
      </c>
      <c r="O112" s="29"/>
    </row>
    <row r="113" spans="1:18" x14ac:dyDescent="0.25">
      <c r="A113" s="19"/>
      <c r="B113" s="84" t="s">
        <v>361</v>
      </c>
      <c r="C113" s="20"/>
      <c r="D113" s="45" t="s">
        <v>270</v>
      </c>
      <c r="E113" s="45"/>
      <c r="F113" s="20"/>
      <c r="G113" s="45" t="s">
        <v>270</v>
      </c>
      <c r="H113" s="45"/>
      <c r="I113" s="20"/>
      <c r="J113" s="44">
        <v>5488</v>
      </c>
      <c r="K113" s="44"/>
      <c r="L113" s="20"/>
      <c r="M113" s="44">
        <v>5488</v>
      </c>
      <c r="N113" s="44"/>
      <c r="O113" s="20"/>
    </row>
    <row r="114" spans="1:18" ht="15.75" thickBot="1" x14ac:dyDescent="0.3">
      <c r="A114" s="19"/>
      <c r="B114" s="83" t="s">
        <v>367</v>
      </c>
      <c r="C114" s="29"/>
      <c r="D114" s="49" t="s">
        <v>270</v>
      </c>
      <c r="E114" s="49"/>
      <c r="F114" s="29"/>
      <c r="G114" s="49" t="s">
        <v>270</v>
      </c>
      <c r="H114" s="49"/>
      <c r="I114" s="29"/>
      <c r="J114" s="48">
        <v>1030</v>
      </c>
      <c r="K114" s="48"/>
      <c r="L114" s="29"/>
      <c r="M114" s="48">
        <v>1030</v>
      </c>
      <c r="N114" s="48"/>
      <c r="O114" s="29"/>
    </row>
    <row r="115" spans="1:18" ht="15.75" thickBot="1" x14ac:dyDescent="0.3">
      <c r="A115" s="19"/>
      <c r="B115" s="33" t="s">
        <v>760</v>
      </c>
      <c r="C115" s="20"/>
      <c r="D115" s="36" t="s">
        <v>266</v>
      </c>
      <c r="E115" s="38" t="s">
        <v>270</v>
      </c>
      <c r="F115" s="20"/>
      <c r="G115" s="36" t="s">
        <v>266</v>
      </c>
      <c r="H115" s="38" t="s">
        <v>270</v>
      </c>
      <c r="I115" s="20"/>
      <c r="J115" s="36" t="s">
        <v>266</v>
      </c>
      <c r="K115" s="37">
        <v>8538</v>
      </c>
      <c r="L115" s="20"/>
      <c r="M115" s="36" t="s">
        <v>266</v>
      </c>
      <c r="N115" s="37">
        <v>8538</v>
      </c>
      <c r="O115" s="20"/>
    </row>
    <row r="116" spans="1:18" ht="15.75" thickTop="1" x14ac:dyDescent="0.25">
      <c r="A116" s="19"/>
      <c r="B116" s="67"/>
      <c r="C116" s="29"/>
      <c r="D116" s="108"/>
      <c r="E116" s="108"/>
      <c r="F116" s="29"/>
      <c r="G116" s="108"/>
      <c r="H116" s="108"/>
      <c r="I116" s="29"/>
      <c r="J116" s="108"/>
      <c r="K116" s="108"/>
      <c r="L116" s="29"/>
      <c r="M116" s="108"/>
      <c r="N116" s="108"/>
      <c r="O116" s="29"/>
    </row>
    <row r="117" spans="1:18" x14ac:dyDescent="0.25">
      <c r="A117" s="19"/>
      <c r="B117" s="33" t="s">
        <v>761</v>
      </c>
      <c r="C117" s="20"/>
      <c r="D117" s="42"/>
      <c r="E117" s="42"/>
      <c r="F117" s="20"/>
      <c r="G117" s="42"/>
      <c r="H117" s="42"/>
      <c r="I117" s="20"/>
      <c r="J117" s="42"/>
      <c r="K117" s="42"/>
      <c r="L117" s="20"/>
      <c r="M117" s="42"/>
      <c r="N117" s="42"/>
      <c r="O117" s="20"/>
    </row>
    <row r="118" spans="1:18" x14ac:dyDescent="0.25">
      <c r="A118" s="19"/>
      <c r="B118" s="83" t="s">
        <v>631</v>
      </c>
      <c r="C118" s="29"/>
      <c r="D118" s="30" t="s">
        <v>266</v>
      </c>
      <c r="E118" s="32" t="s">
        <v>270</v>
      </c>
      <c r="F118" s="29"/>
      <c r="G118" s="30" t="s">
        <v>266</v>
      </c>
      <c r="H118" s="32" t="s">
        <v>270</v>
      </c>
      <c r="I118" s="29"/>
      <c r="J118" s="30" t="s">
        <v>266</v>
      </c>
      <c r="K118" s="31">
        <v>1716</v>
      </c>
      <c r="L118" s="29"/>
      <c r="M118" s="30" t="s">
        <v>266</v>
      </c>
      <c r="N118" s="31">
        <v>1716</v>
      </c>
      <c r="O118" s="29"/>
    </row>
    <row r="119" spans="1:18" x14ac:dyDescent="0.25">
      <c r="A119" s="19"/>
      <c r="B119" s="84" t="s">
        <v>361</v>
      </c>
      <c r="C119" s="20"/>
      <c r="D119" s="45" t="s">
        <v>270</v>
      </c>
      <c r="E119" s="45"/>
      <c r="F119" s="20"/>
      <c r="G119" s="45" t="s">
        <v>270</v>
      </c>
      <c r="H119" s="45"/>
      <c r="I119" s="20"/>
      <c r="J119" s="45">
        <v>507</v>
      </c>
      <c r="K119" s="45"/>
      <c r="L119" s="20"/>
      <c r="M119" s="45">
        <v>507</v>
      </c>
      <c r="N119" s="45"/>
      <c r="O119" s="20"/>
    </row>
    <row r="120" spans="1:18" ht="15.75" thickBot="1" x14ac:dyDescent="0.3">
      <c r="A120" s="19"/>
      <c r="B120" s="83" t="s">
        <v>363</v>
      </c>
      <c r="C120" s="29"/>
      <c r="D120" s="49" t="s">
        <v>270</v>
      </c>
      <c r="E120" s="49"/>
      <c r="F120" s="29"/>
      <c r="G120" s="49" t="s">
        <v>270</v>
      </c>
      <c r="H120" s="49"/>
      <c r="I120" s="29"/>
      <c r="J120" s="48">
        <v>6195</v>
      </c>
      <c r="K120" s="48"/>
      <c r="L120" s="29"/>
      <c r="M120" s="48">
        <v>6195</v>
      </c>
      <c r="N120" s="48"/>
      <c r="O120" s="29"/>
    </row>
    <row r="121" spans="1:18" ht="15.75" thickBot="1" x14ac:dyDescent="0.3">
      <c r="A121" s="19"/>
      <c r="B121" s="33" t="s">
        <v>762</v>
      </c>
      <c r="C121" s="20"/>
      <c r="D121" s="36" t="s">
        <v>266</v>
      </c>
      <c r="E121" s="38" t="s">
        <v>270</v>
      </c>
      <c r="F121" s="20"/>
      <c r="G121" s="36" t="s">
        <v>266</v>
      </c>
      <c r="H121" s="38" t="s">
        <v>270</v>
      </c>
      <c r="I121" s="20"/>
      <c r="J121" s="36" t="s">
        <v>266</v>
      </c>
      <c r="K121" s="37">
        <v>8418</v>
      </c>
      <c r="L121" s="20"/>
      <c r="M121" s="36" t="s">
        <v>266</v>
      </c>
      <c r="N121" s="37">
        <v>8418</v>
      </c>
      <c r="O121" s="20"/>
    </row>
    <row r="122" spans="1:18" ht="15.75" thickTop="1" x14ac:dyDescent="0.25">
      <c r="A122" s="19"/>
      <c r="B122" s="74"/>
      <c r="C122" s="74"/>
      <c r="D122" s="74"/>
      <c r="E122" s="74"/>
      <c r="F122" s="74"/>
      <c r="G122" s="74"/>
      <c r="H122" s="74"/>
      <c r="I122" s="74"/>
      <c r="J122" s="74"/>
      <c r="K122" s="74"/>
      <c r="L122" s="74"/>
      <c r="M122" s="74"/>
      <c r="N122" s="74"/>
      <c r="O122" s="74"/>
      <c r="P122" s="74"/>
      <c r="Q122" s="74"/>
      <c r="R122" s="74"/>
    </row>
    <row r="123" spans="1:18" ht="25.5" customHeight="1" x14ac:dyDescent="0.25">
      <c r="A123" s="19"/>
      <c r="B123" s="80" t="s">
        <v>764</v>
      </c>
      <c r="C123" s="80"/>
      <c r="D123" s="80"/>
      <c r="E123" s="80"/>
      <c r="F123" s="80"/>
      <c r="G123" s="80"/>
      <c r="H123" s="80"/>
      <c r="I123" s="80"/>
      <c r="J123" s="80"/>
      <c r="K123" s="80"/>
      <c r="L123" s="80"/>
      <c r="M123" s="80"/>
      <c r="N123" s="80"/>
      <c r="O123" s="80"/>
      <c r="P123" s="80"/>
      <c r="Q123" s="80"/>
      <c r="R123" s="80"/>
    </row>
    <row r="124" spans="1:18" ht="15" customHeight="1" x14ac:dyDescent="0.25">
      <c r="A124" s="19" t="s">
        <v>1094</v>
      </c>
      <c r="B124" s="72" t="s">
        <v>8</v>
      </c>
      <c r="C124" s="72"/>
      <c r="D124" s="72"/>
      <c r="E124" s="72"/>
      <c r="F124" s="72"/>
      <c r="G124" s="72"/>
      <c r="H124" s="72"/>
      <c r="I124" s="72"/>
      <c r="J124" s="72"/>
      <c r="K124" s="72"/>
      <c r="L124" s="72"/>
      <c r="M124" s="72"/>
      <c r="N124" s="72"/>
      <c r="O124" s="72"/>
      <c r="P124" s="72"/>
      <c r="Q124" s="72"/>
      <c r="R124" s="72"/>
    </row>
    <row r="125" spans="1:18" x14ac:dyDescent="0.25">
      <c r="A125" s="19"/>
      <c r="B125" s="74"/>
      <c r="C125" s="74"/>
      <c r="D125" s="74"/>
      <c r="E125" s="74"/>
      <c r="F125" s="74"/>
      <c r="G125" s="74"/>
      <c r="H125" s="74"/>
      <c r="I125" s="74"/>
      <c r="J125" s="74"/>
      <c r="K125" s="74"/>
      <c r="L125" s="74"/>
      <c r="M125" s="74"/>
      <c r="N125" s="74"/>
      <c r="O125" s="74"/>
      <c r="P125" s="74"/>
      <c r="Q125" s="74"/>
      <c r="R125" s="74"/>
    </row>
    <row r="126" spans="1:18" x14ac:dyDescent="0.25">
      <c r="A126" s="19"/>
      <c r="B126" s="74"/>
      <c r="C126" s="74"/>
      <c r="D126" s="74"/>
      <c r="E126" s="74"/>
      <c r="F126" s="74"/>
      <c r="G126" s="74"/>
      <c r="H126" s="74"/>
      <c r="I126" s="74"/>
      <c r="J126" s="74"/>
      <c r="K126" s="74"/>
      <c r="L126" s="74"/>
      <c r="M126" s="74"/>
      <c r="N126" s="74"/>
      <c r="O126" s="74"/>
      <c r="P126" s="74"/>
      <c r="Q126" s="74"/>
      <c r="R126" s="74"/>
    </row>
    <row r="127" spans="1:18" ht="15.75" thickBot="1" x14ac:dyDescent="0.3">
      <c r="A127" s="19"/>
      <c r="B127" s="24" t="s">
        <v>347</v>
      </c>
      <c r="C127" s="21"/>
      <c r="D127" s="41" t="s">
        <v>348</v>
      </c>
      <c r="E127" s="41"/>
      <c r="F127" s="21"/>
      <c r="G127" s="41" t="s">
        <v>349</v>
      </c>
      <c r="H127" s="41"/>
      <c r="I127" s="21"/>
    </row>
    <row r="128" spans="1:18" x14ac:dyDescent="0.25">
      <c r="A128" s="19"/>
      <c r="B128" s="26"/>
      <c r="C128" s="20"/>
      <c r="D128" s="43"/>
      <c r="E128" s="43"/>
      <c r="F128" s="20"/>
      <c r="G128" s="43"/>
      <c r="H128" s="43"/>
      <c r="I128" s="20"/>
    </row>
    <row r="129" spans="1:18" ht="25.5" x14ac:dyDescent="0.25">
      <c r="A129" s="19"/>
      <c r="B129" s="28" t="s">
        <v>803</v>
      </c>
      <c r="C129" s="29"/>
      <c r="D129" s="30" t="s">
        <v>266</v>
      </c>
      <c r="E129" s="31">
        <v>7073</v>
      </c>
      <c r="F129" s="29"/>
      <c r="G129" s="30" t="s">
        <v>266</v>
      </c>
      <c r="H129" s="31">
        <v>7629</v>
      </c>
      <c r="I129" s="29"/>
    </row>
    <row r="130" spans="1:18" ht="26.25" thickBot="1" x14ac:dyDescent="0.3">
      <c r="A130" s="19"/>
      <c r="B130" s="33" t="s">
        <v>804</v>
      </c>
      <c r="C130" s="20"/>
      <c r="D130" s="55">
        <v>841</v>
      </c>
      <c r="E130" s="55"/>
      <c r="F130" s="20"/>
      <c r="G130" s="55">
        <v>909</v>
      </c>
      <c r="H130" s="55"/>
      <c r="I130" s="20"/>
    </row>
    <row r="131" spans="1:18" ht="15.75" thickBot="1" x14ac:dyDescent="0.3">
      <c r="A131" s="19"/>
      <c r="B131" s="28" t="s">
        <v>805</v>
      </c>
      <c r="C131" s="29"/>
      <c r="D131" s="51" t="s">
        <v>266</v>
      </c>
      <c r="E131" s="52">
        <v>7914</v>
      </c>
      <c r="F131" s="29"/>
      <c r="G131" s="51" t="s">
        <v>266</v>
      </c>
      <c r="H131" s="52">
        <v>8538</v>
      </c>
      <c r="I131" s="29"/>
    </row>
    <row r="132" spans="1:18" ht="15.75" thickTop="1" x14ac:dyDescent="0.25">
      <c r="A132" s="19" t="s">
        <v>806</v>
      </c>
      <c r="B132" s="72" t="s">
        <v>8</v>
      </c>
      <c r="C132" s="72"/>
      <c r="D132" s="72"/>
      <c r="E132" s="72"/>
      <c r="F132" s="72"/>
      <c r="G132" s="72"/>
      <c r="H132" s="72"/>
      <c r="I132" s="72"/>
      <c r="J132" s="72"/>
      <c r="K132" s="72"/>
      <c r="L132" s="72"/>
      <c r="M132" s="72"/>
      <c r="N132" s="72"/>
      <c r="O132" s="72"/>
      <c r="P132" s="72"/>
      <c r="Q132" s="72"/>
      <c r="R132" s="72"/>
    </row>
    <row r="133" spans="1:18" x14ac:dyDescent="0.25">
      <c r="A133" s="19"/>
      <c r="B133" s="74"/>
      <c r="C133" s="74"/>
      <c r="D133" s="74"/>
      <c r="E133" s="74"/>
      <c r="F133" s="74"/>
      <c r="G133" s="74"/>
      <c r="H133" s="74"/>
      <c r="I133" s="74"/>
      <c r="J133" s="74"/>
      <c r="K133" s="74"/>
      <c r="L133" s="74"/>
      <c r="M133" s="74"/>
      <c r="N133" s="74"/>
      <c r="O133" s="74"/>
      <c r="P133" s="74"/>
      <c r="Q133" s="74"/>
      <c r="R133" s="74"/>
    </row>
    <row r="134" spans="1:18" x14ac:dyDescent="0.25">
      <c r="A134" s="19"/>
      <c r="B134" s="77"/>
      <c r="C134" s="77"/>
      <c r="D134" s="77"/>
      <c r="E134" s="77"/>
      <c r="F134" s="77"/>
      <c r="G134" s="77"/>
      <c r="H134" s="77"/>
      <c r="I134" s="77"/>
      <c r="J134" s="77"/>
      <c r="K134" s="77"/>
      <c r="L134" s="77"/>
      <c r="M134" s="77"/>
      <c r="N134" s="77"/>
      <c r="O134" s="77"/>
      <c r="P134" s="77"/>
      <c r="Q134" s="77"/>
      <c r="R134" s="77"/>
    </row>
    <row r="135" spans="1:18" ht="15.75" thickBot="1" x14ac:dyDescent="0.3">
      <c r="A135" s="19"/>
      <c r="B135" s="24" t="s">
        <v>347</v>
      </c>
      <c r="C135" s="21"/>
      <c r="D135" s="41" t="s">
        <v>348</v>
      </c>
      <c r="E135" s="41"/>
      <c r="F135" s="21"/>
      <c r="G135" s="41" t="s">
        <v>349</v>
      </c>
      <c r="H135" s="41"/>
      <c r="I135" s="21"/>
    </row>
    <row r="136" spans="1:18" x14ac:dyDescent="0.25">
      <c r="A136" s="19"/>
      <c r="B136" s="26"/>
      <c r="C136" s="20"/>
      <c r="D136" s="43"/>
      <c r="E136" s="43"/>
      <c r="F136" s="20"/>
      <c r="G136" s="43"/>
      <c r="H136" s="43"/>
      <c r="I136" s="20"/>
    </row>
    <row r="137" spans="1:18" x14ac:dyDescent="0.25">
      <c r="A137" s="19"/>
      <c r="B137" s="28" t="s">
        <v>809</v>
      </c>
      <c r="C137" s="29"/>
      <c r="D137" s="30" t="s">
        <v>266</v>
      </c>
      <c r="E137" s="31">
        <v>11613</v>
      </c>
      <c r="F137" s="29"/>
      <c r="G137" s="30" t="s">
        <v>266</v>
      </c>
      <c r="H137" s="31">
        <v>17102</v>
      </c>
      <c r="I137" s="29"/>
    </row>
    <row r="138" spans="1:18" x14ac:dyDescent="0.25">
      <c r="A138" s="19"/>
      <c r="B138" s="20"/>
      <c r="C138" s="20"/>
      <c r="D138" s="20"/>
      <c r="E138" s="20"/>
      <c r="F138" s="20"/>
      <c r="G138" s="20"/>
      <c r="H138" s="20"/>
      <c r="I138" s="20"/>
    </row>
    <row r="139" spans="1:18" x14ac:dyDescent="0.25">
      <c r="A139" s="19"/>
      <c r="B139" s="74"/>
      <c r="C139" s="74"/>
      <c r="D139" s="74"/>
      <c r="E139" s="74"/>
      <c r="F139" s="74"/>
      <c r="G139" s="74"/>
      <c r="H139" s="74"/>
      <c r="I139" s="74"/>
      <c r="J139" s="74"/>
      <c r="K139" s="74"/>
      <c r="L139" s="74"/>
      <c r="M139" s="74"/>
      <c r="N139" s="74"/>
      <c r="O139" s="74"/>
      <c r="P139" s="74"/>
      <c r="Q139" s="74"/>
      <c r="R139" s="74"/>
    </row>
    <row r="140" spans="1:18" x14ac:dyDescent="0.25">
      <c r="A140" s="19"/>
      <c r="B140" s="20"/>
      <c r="C140" s="21"/>
      <c r="D140" s="39" t="s">
        <v>390</v>
      </c>
      <c r="E140" s="39"/>
      <c r="F140" s="39"/>
      <c r="G140" s="39"/>
      <c r="H140" s="39"/>
      <c r="I140" s="21"/>
      <c r="J140" s="39" t="s">
        <v>391</v>
      </c>
      <c r="K140" s="39"/>
      <c r="L140" s="39"/>
      <c r="M140" s="39"/>
      <c r="N140" s="39"/>
      <c r="O140" s="21"/>
    </row>
    <row r="141" spans="1:18" ht="15.75" thickBot="1" x14ac:dyDescent="0.3">
      <c r="A141" s="19"/>
      <c r="B141" s="20"/>
      <c r="C141" s="21"/>
      <c r="D141" s="41" t="s">
        <v>392</v>
      </c>
      <c r="E141" s="41"/>
      <c r="F141" s="41"/>
      <c r="G141" s="41"/>
      <c r="H141" s="41"/>
      <c r="I141" s="21"/>
      <c r="J141" s="41" t="s">
        <v>392</v>
      </c>
      <c r="K141" s="41"/>
      <c r="L141" s="41"/>
      <c r="M141" s="41"/>
      <c r="N141" s="41"/>
      <c r="O141" s="21"/>
    </row>
    <row r="142" spans="1:18" ht="15.75" thickBot="1" x14ac:dyDescent="0.3">
      <c r="A142" s="19"/>
      <c r="B142" s="24" t="s">
        <v>347</v>
      </c>
      <c r="C142" s="21"/>
      <c r="D142" s="86">
        <v>2014</v>
      </c>
      <c r="E142" s="86"/>
      <c r="F142" s="56"/>
      <c r="G142" s="86">
        <v>2013</v>
      </c>
      <c r="H142" s="86"/>
      <c r="I142" s="21"/>
      <c r="J142" s="86">
        <v>2014</v>
      </c>
      <c r="K142" s="86"/>
      <c r="L142" s="56"/>
      <c r="M142" s="86">
        <v>2013</v>
      </c>
      <c r="N142" s="86"/>
      <c r="O142" s="21"/>
    </row>
    <row r="143" spans="1:18" x14ac:dyDescent="0.25">
      <c r="A143" s="19"/>
      <c r="B143" s="26"/>
      <c r="C143" s="20"/>
      <c r="D143" s="43"/>
      <c r="E143" s="43"/>
      <c r="F143" s="20"/>
      <c r="G143" s="43"/>
      <c r="H143" s="43"/>
      <c r="I143" s="20"/>
      <c r="J143" s="43"/>
      <c r="K143" s="43"/>
      <c r="L143" s="20"/>
      <c r="M143" s="43"/>
      <c r="N143" s="43"/>
      <c r="O143" s="20"/>
    </row>
    <row r="144" spans="1:18" x14ac:dyDescent="0.25">
      <c r="A144" s="19"/>
      <c r="B144" s="28" t="s">
        <v>810</v>
      </c>
      <c r="C144" s="29"/>
      <c r="D144" s="30" t="s">
        <v>266</v>
      </c>
      <c r="E144" s="32">
        <v>333</v>
      </c>
      <c r="F144" s="29"/>
      <c r="G144" s="30" t="s">
        <v>266</v>
      </c>
      <c r="H144" s="32">
        <v>518</v>
      </c>
      <c r="I144" s="29"/>
      <c r="J144" s="30" t="s">
        <v>266</v>
      </c>
      <c r="K144" s="31">
        <v>1217</v>
      </c>
      <c r="L144" s="29"/>
      <c r="M144" s="30" t="s">
        <v>266</v>
      </c>
      <c r="N144" s="32">
        <v>884</v>
      </c>
      <c r="O144" s="29"/>
    </row>
    <row r="145" spans="1:18" x14ac:dyDescent="0.25">
      <c r="A145" s="19"/>
      <c r="B145" s="20"/>
      <c r="C145" s="20"/>
      <c r="D145" s="20"/>
      <c r="E145" s="20"/>
      <c r="F145" s="20"/>
      <c r="G145" s="20"/>
      <c r="H145" s="20"/>
      <c r="I145" s="20"/>
      <c r="J145" s="20"/>
      <c r="K145" s="20"/>
      <c r="L145" s="20"/>
      <c r="M145" s="20"/>
      <c r="N145" s="20"/>
      <c r="O145" s="20"/>
    </row>
    <row r="146" spans="1:18" ht="15" customHeight="1" x14ac:dyDescent="0.25">
      <c r="A146" s="19" t="s">
        <v>811</v>
      </c>
      <c r="B146" s="72" t="s">
        <v>8</v>
      </c>
      <c r="C146" s="72"/>
      <c r="D146" s="72"/>
      <c r="E146" s="72"/>
      <c r="F146" s="72"/>
      <c r="G146" s="72"/>
      <c r="H146" s="72"/>
      <c r="I146" s="72"/>
      <c r="J146" s="72"/>
      <c r="K146" s="72"/>
      <c r="L146" s="72"/>
      <c r="M146" s="72"/>
      <c r="N146" s="72"/>
      <c r="O146" s="72"/>
      <c r="P146" s="72"/>
      <c r="Q146" s="72"/>
      <c r="R146" s="72"/>
    </row>
    <row r="147" spans="1:18" x14ac:dyDescent="0.25">
      <c r="A147" s="19"/>
      <c r="B147" s="74"/>
      <c r="C147" s="74"/>
      <c r="D147" s="74"/>
      <c r="E147" s="74"/>
      <c r="F147" s="74"/>
      <c r="G147" s="74"/>
      <c r="H147" s="74"/>
      <c r="I147" s="74"/>
      <c r="J147" s="74"/>
      <c r="K147" s="74"/>
      <c r="L147" s="74"/>
      <c r="M147" s="74"/>
      <c r="N147" s="74"/>
      <c r="O147" s="74"/>
      <c r="P147" s="74"/>
      <c r="Q147" s="74"/>
      <c r="R147" s="74"/>
    </row>
    <row r="148" spans="1:18" x14ac:dyDescent="0.25">
      <c r="A148" s="19"/>
      <c r="B148" s="74"/>
      <c r="C148" s="74"/>
      <c r="D148" s="74"/>
      <c r="E148" s="74"/>
      <c r="F148" s="74"/>
      <c r="G148" s="74"/>
      <c r="H148" s="74"/>
      <c r="I148" s="74"/>
      <c r="J148" s="74"/>
      <c r="K148" s="74"/>
      <c r="L148" s="74"/>
      <c r="M148" s="74"/>
      <c r="N148" s="74"/>
      <c r="O148" s="74"/>
      <c r="P148" s="74"/>
      <c r="Q148" s="74"/>
      <c r="R148" s="74"/>
    </row>
    <row r="149" spans="1:18" x14ac:dyDescent="0.25">
      <c r="A149" s="19"/>
      <c r="B149" s="20"/>
      <c r="C149" s="21"/>
      <c r="D149" s="39" t="s">
        <v>390</v>
      </c>
      <c r="E149" s="39"/>
      <c r="F149" s="39"/>
      <c r="G149" s="39"/>
      <c r="H149" s="39"/>
      <c r="I149" s="21"/>
      <c r="J149" s="39" t="s">
        <v>391</v>
      </c>
      <c r="K149" s="39"/>
      <c r="L149" s="39"/>
      <c r="M149" s="39"/>
      <c r="N149" s="39"/>
      <c r="O149" s="21"/>
    </row>
    <row r="150" spans="1:18" ht="15.75" thickBot="1" x14ac:dyDescent="0.3">
      <c r="A150" s="19"/>
      <c r="B150" s="20"/>
      <c r="C150" s="21"/>
      <c r="D150" s="41" t="s">
        <v>392</v>
      </c>
      <c r="E150" s="41"/>
      <c r="F150" s="41"/>
      <c r="G150" s="41"/>
      <c r="H150" s="41"/>
      <c r="I150" s="21"/>
      <c r="J150" s="41" t="s">
        <v>392</v>
      </c>
      <c r="K150" s="41"/>
      <c r="L150" s="41"/>
      <c r="M150" s="41"/>
      <c r="N150" s="41"/>
      <c r="O150" s="21"/>
    </row>
    <row r="151" spans="1:18" ht="15.75" thickBot="1" x14ac:dyDescent="0.3">
      <c r="A151" s="19"/>
      <c r="B151" s="24" t="s">
        <v>347</v>
      </c>
      <c r="C151" s="21"/>
      <c r="D151" s="86">
        <v>2014</v>
      </c>
      <c r="E151" s="86"/>
      <c r="F151" s="21"/>
      <c r="G151" s="86">
        <v>2013</v>
      </c>
      <c r="H151" s="86"/>
      <c r="I151" s="21"/>
      <c r="J151" s="86">
        <v>2014</v>
      </c>
      <c r="K151" s="86"/>
      <c r="L151" s="56"/>
      <c r="M151" s="86">
        <v>2013</v>
      </c>
      <c r="N151" s="86"/>
      <c r="O151" s="21"/>
    </row>
    <row r="152" spans="1:18" x14ac:dyDescent="0.25">
      <c r="A152" s="19"/>
      <c r="B152" s="26"/>
      <c r="C152" s="20"/>
      <c r="D152" s="43"/>
      <c r="E152" s="43"/>
      <c r="F152" s="20"/>
      <c r="G152" s="43"/>
      <c r="H152" s="43"/>
      <c r="I152" s="20"/>
      <c r="J152" s="43"/>
      <c r="K152" s="43"/>
      <c r="L152" s="20"/>
      <c r="M152" s="43"/>
      <c r="N152" s="43"/>
      <c r="O152" s="20"/>
    </row>
    <row r="153" spans="1:18" ht="25.5" x14ac:dyDescent="0.25">
      <c r="A153" s="19"/>
      <c r="B153" s="28" t="s">
        <v>814</v>
      </c>
      <c r="C153" s="29"/>
      <c r="D153" s="30" t="s">
        <v>266</v>
      </c>
      <c r="E153" s="32" t="s">
        <v>270</v>
      </c>
      <c r="F153" s="29"/>
      <c r="G153" s="30" t="s">
        <v>266</v>
      </c>
      <c r="H153" s="32" t="s">
        <v>815</v>
      </c>
      <c r="I153" s="30" t="s">
        <v>268</v>
      </c>
      <c r="J153" s="30" t="s">
        <v>266</v>
      </c>
      <c r="K153" s="32" t="s">
        <v>270</v>
      </c>
      <c r="L153" s="29"/>
      <c r="M153" s="30" t="s">
        <v>266</v>
      </c>
      <c r="N153" s="32" t="s">
        <v>816</v>
      </c>
      <c r="O153" s="30" t="s">
        <v>268</v>
      </c>
    </row>
    <row r="154" spans="1:18" x14ac:dyDescent="0.25">
      <c r="A154" s="19"/>
      <c r="B154" s="20"/>
      <c r="C154" s="20"/>
      <c r="D154" s="20"/>
      <c r="E154" s="20"/>
      <c r="F154" s="20"/>
      <c r="G154" s="20"/>
      <c r="H154" s="20"/>
      <c r="I154" s="20"/>
      <c r="J154" s="20"/>
      <c r="K154" s="20"/>
      <c r="L154" s="20"/>
      <c r="M154" s="20"/>
      <c r="N154" s="20"/>
      <c r="O154" s="20"/>
    </row>
    <row r="155" spans="1:18" ht="15" customHeight="1" x14ac:dyDescent="0.25">
      <c r="A155" s="19" t="s">
        <v>1095</v>
      </c>
      <c r="B155" s="72" t="s">
        <v>8</v>
      </c>
      <c r="C155" s="72"/>
      <c r="D155" s="72"/>
      <c r="E155" s="72"/>
      <c r="F155" s="72"/>
      <c r="G155" s="72"/>
      <c r="H155" s="72"/>
      <c r="I155" s="72"/>
      <c r="J155" s="72"/>
      <c r="K155" s="72"/>
      <c r="L155" s="72"/>
      <c r="M155" s="72"/>
      <c r="N155" s="72"/>
      <c r="O155" s="72"/>
      <c r="P155" s="72"/>
      <c r="Q155" s="72"/>
      <c r="R155" s="72"/>
    </row>
    <row r="156" spans="1:18" x14ac:dyDescent="0.25">
      <c r="A156" s="19"/>
      <c r="B156" s="74"/>
      <c r="C156" s="74"/>
      <c r="D156" s="74"/>
      <c r="E156" s="74"/>
      <c r="F156" s="74"/>
      <c r="G156" s="74"/>
      <c r="H156" s="74"/>
      <c r="I156" s="74"/>
      <c r="J156" s="74"/>
      <c r="K156" s="74"/>
      <c r="L156" s="74"/>
      <c r="M156" s="74"/>
      <c r="N156" s="74"/>
      <c r="O156" s="74"/>
      <c r="P156" s="74"/>
      <c r="Q156" s="74"/>
      <c r="R156" s="74"/>
    </row>
    <row r="157" spans="1:18" x14ac:dyDescent="0.25">
      <c r="A157" s="19"/>
      <c r="B157" s="74"/>
      <c r="C157" s="74"/>
      <c r="D157" s="74"/>
      <c r="E157" s="74"/>
      <c r="F157" s="74"/>
      <c r="G157" s="74"/>
      <c r="H157" s="74"/>
      <c r="I157" s="74"/>
      <c r="J157" s="74"/>
      <c r="K157" s="74"/>
      <c r="L157" s="74"/>
      <c r="M157" s="74"/>
      <c r="N157" s="74"/>
      <c r="O157" s="74"/>
      <c r="P157" s="74"/>
      <c r="Q157" s="74"/>
      <c r="R157" s="74"/>
    </row>
    <row r="158" spans="1:18" ht="15.75" thickBot="1" x14ac:dyDescent="0.3">
      <c r="A158" s="19"/>
      <c r="B158" s="24" t="s">
        <v>347</v>
      </c>
      <c r="C158" s="21"/>
      <c r="D158" s="41" t="s">
        <v>348</v>
      </c>
      <c r="E158" s="41"/>
      <c r="F158" s="21"/>
      <c r="G158" s="41" t="s">
        <v>349</v>
      </c>
      <c r="H158" s="41"/>
      <c r="I158" s="21"/>
    </row>
    <row r="159" spans="1:18" x14ac:dyDescent="0.25">
      <c r="A159" s="19"/>
      <c r="B159" s="26"/>
      <c r="C159" s="20"/>
      <c r="D159" s="43"/>
      <c r="E159" s="43"/>
      <c r="F159" s="20"/>
      <c r="G159" s="43"/>
      <c r="H159" s="43"/>
      <c r="I159" s="20"/>
    </row>
    <row r="160" spans="1:18" x14ac:dyDescent="0.25">
      <c r="A160" s="19"/>
      <c r="B160" s="28" t="s">
        <v>820</v>
      </c>
      <c r="C160" s="29"/>
      <c r="D160" s="30" t="s">
        <v>266</v>
      </c>
      <c r="E160" s="31">
        <v>6809</v>
      </c>
      <c r="F160" s="29"/>
      <c r="G160" s="30" t="s">
        <v>266</v>
      </c>
      <c r="H160" s="31">
        <v>3506</v>
      </c>
      <c r="I160" s="29"/>
    </row>
    <row r="161" spans="1:18" x14ac:dyDescent="0.25">
      <c r="A161" s="19"/>
      <c r="B161" s="33" t="s">
        <v>821</v>
      </c>
      <c r="C161" s="20"/>
      <c r="D161" s="44">
        <v>6596</v>
      </c>
      <c r="E161" s="44"/>
      <c r="F161" s="20"/>
      <c r="G161" s="44">
        <v>3417</v>
      </c>
      <c r="H161" s="44"/>
      <c r="I161" s="20"/>
    </row>
    <row r="162" spans="1:18" x14ac:dyDescent="0.25">
      <c r="A162" s="19"/>
      <c r="B162" s="28" t="s">
        <v>822</v>
      </c>
      <c r="C162" s="29"/>
      <c r="D162" s="47">
        <v>213</v>
      </c>
      <c r="E162" s="47"/>
      <c r="F162" s="29"/>
      <c r="G162" s="47">
        <v>89</v>
      </c>
      <c r="H162" s="47"/>
      <c r="I162" s="29"/>
    </row>
    <row r="163" spans="1:18" x14ac:dyDescent="0.25">
      <c r="A163" s="19"/>
      <c r="B163" s="20"/>
      <c r="C163" s="20"/>
      <c r="D163" s="20"/>
      <c r="E163" s="20"/>
      <c r="F163" s="20"/>
      <c r="G163" s="20"/>
      <c r="H163" s="20"/>
      <c r="I163" s="20"/>
    </row>
    <row r="164" spans="1:18" ht="15" customHeight="1" x14ac:dyDescent="0.25">
      <c r="A164" s="19" t="s">
        <v>1096</v>
      </c>
      <c r="B164" s="72" t="s">
        <v>8</v>
      </c>
      <c r="C164" s="72"/>
      <c r="D164" s="72"/>
      <c r="E164" s="72"/>
      <c r="F164" s="72"/>
      <c r="G164" s="72"/>
      <c r="H164" s="72"/>
      <c r="I164" s="72"/>
      <c r="J164" s="72"/>
      <c r="K164" s="72"/>
      <c r="L164" s="72"/>
      <c r="M164" s="72"/>
      <c r="N164" s="72"/>
      <c r="O164" s="72"/>
      <c r="P164" s="72"/>
      <c r="Q164" s="72"/>
      <c r="R164" s="72"/>
    </row>
    <row r="165" spans="1:18" x14ac:dyDescent="0.25">
      <c r="A165" s="19"/>
      <c r="B165" s="74"/>
      <c r="C165" s="74"/>
      <c r="D165" s="74"/>
      <c r="E165" s="74"/>
      <c r="F165" s="74"/>
      <c r="G165" s="74"/>
      <c r="H165" s="74"/>
      <c r="I165" s="74"/>
      <c r="J165" s="74"/>
      <c r="K165" s="74"/>
      <c r="L165" s="74"/>
      <c r="M165" s="74"/>
      <c r="N165" s="74"/>
      <c r="O165" s="74"/>
      <c r="P165" s="74"/>
      <c r="Q165" s="74"/>
      <c r="R165" s="74"/>
    </row>
    <row r="166" spans="1:18" x14ac:dyDescent="0.25">
      <c r="A166" s="19"/>
      <c r="B166" s="74"/>
      <c r="C166" s="74"/>
      <c r="D166" s="74"/>
      <c r="E166" s="74"/>
      <c r="F166" s="74"/>
      <c r="G166" s="74"/>
      <c r="H166" s="74"/>
      <c r="I166" s="74"/>
      <c r="J166" s="74"/>
      <c r="K166" s="74"/>
      <c r="L166" s="74"/>
      <c r="M166" s="74"/>
      <c r="N166" s="74"/>
      <c r="O166" s="74"/>
      <c r="P166" s="74"/>
      <c r="Q166" s="74"/>
      <c r="R166" s="74"/>
    </row>
    <row r="167" spans="1:18" x14ac:dyDescent="0.25">
      <c r="A167" s="19"/>
      <c r="B167" s="20"/>
      <c r="C167" s="21"/>
      <c r="D167" s="39" t="s">
        <v>390</v>
      </c>
      <c r="E167" s="39"/>
      <c r="F167" s="39"/>
      <c r="G167" s="39"/>
      <c r="H167" s="39"/>
      <c r="I167" s="21"/>
      <c r="J167" s="39" t="s">
        <v>391</v>
      </c>
      <c r="K167" s="39"/>
      <c r="L167" s="39"/>
      <c r="M167" s="39"/>
      <c r="N167" s="39"/>
      <c r="O167" s="21"/>
    </row>
    <row r="168" spans="1:18" ht="15.75" thickBot="1" x14ac:dyDescent="0.3">
      <c r="A168" s="19"/>
      <c r="B168" s="20"/>
      <c r="C168" s="21"/>
      <c r="D168" s="41" t="s">
        <v>392</v>
      </c>
      <c r="E168" s="41"/>
      <c r="F168" s="41"/>
      <c r="G168" s="41"/>
      <c r="H168" s="41"/>
      <c r="I168" s="21"/>
      <c r="J168" s="41" t="s">
        <v>392</v>
      </c>
      <c r="K168" s="41"/>
      <c r="L168" s="41"/>
      <c r="M168" s="41"/>
      <c r="N168" s="41"/>
      <c r="O168" s="21"/>
    </row>
    <row r="169" spans="1:18" ht="15.75" thickBot="1" x14ac:dyDescent="0.3">
      <c r="A169" s="19"/>
      <c r="B169" s="24" t="s">
        <v>347</v>
      </c>
      <c r="C169" s="21"/>
      <c r="D169" s="86">
        <v>2014</v>
      </c>
      <c r="E169" s="86"/>
      <c r="F169" s="21"/>
      <c r="G169" s="86">
        <v>2013</v>
      </c>
      <c r="H169" s="86"/>
      <c r="I169" s="21"/>
      <c r="J169" s="86">
        <v>2014</v>
      </c>
      <c r="K169" s="86"/>
      <c r="L169" s="56"/>
      <c r="M169" s="86">
        <v>2013</v>
      </c>
      <c r="N169" s="86"/>
      <c r="O169" s="21"/>
    </row>
    <row r="170" spans="1:18" x14ac:dyDescent="0.25">
      <c r="A170" s="19"/>
      <c r="B170" s="26"/>
      <c r="C170" s="20"/>
      <c r="D170" s="43"/>
      <c r="E170" s="43"/>
      <c r="F170" s="20"/>
      <c r="G170" s="43"/>
      <c r="H170" s="43"/>
      <c r="I170" s="20"/>
      <c r="J170" s="43"/>
      <c r="K170" s="43"/>
      <c r="L170" s="20"/>
      <c r="M170" s="43"/>
      <c r="N170" s="43"/>
      <c r="O170" s="20"/>
    </row>
    <row r="171" spans="1:18" x14ac:dyDescent="0.25">
      <c r="A171" s="19"/>
      <c r="B171" s="28" t="s">
        <v>824</v>
      </c>
      <c r="C171" s="29"/>
      <c r="D171" s="30" t="s">
        <v>266</v>
      </c>
      <c r="E171" s="32">
        <v>49</v>
      </c>
      <c r="F171" s="29"/>
      <c r="G171" s="30" t="s">
        <v>266</v>
      </c>
      <c r="H171" s="32">
        <v>145</v>
      </c>
      <c r="I171" s="29"/>
      <c r="J171" s="30" t="s">
        <v>266</v>
      </c>
      <c r="K171" s="32">
        <v>95</v>
      </c>
      <c r="L171" s="29"/>
      <c r="M171" s="30" t="s">
        <v>266</v>
      </c>
      <c r="N171" s="32">
        <v>258</v>
      </c>
      <c r="O171" s="29"/>
    </row>
    <row r="172" spans="1:18" ht="15.75" thickBot="1" x14ac:dyDescent="0.3">
      <c r="A172" s="19"/>
      <c r="B172" s="33" t="s">
        <v>825</v>
      </c>
      <c r="C172" s="20"/>
      <c r="D172" s="55">
        <v>159</v>
      </c>
      <c r="E172" s="55"/>
      <c r="F172" s="20"/>
      <c r="G172" s="55" t="s">
        <v>826</v>
      </c>
      <c r="H172" s="55"/>
      <c r="I172" s="13" t="s">
        <v>268</v>
      </c>
      <c r="J172" s="55">
        <v>124</v>
      </c>
      <c r="K172" s="55"/>
      <c r="L172" s="20"/>
      <c r="M172" s="55" t="s">
        <v>827</v>
      </c>
      <c r="N172" s="55"/>
      <c r="O172" s="13" t="s">
        <v>268</v>
      </c>
    </row>
    <row r="173" spans="1:18" ht="15.75" thickBot="1" x14ac:dyDescent="0.3">
      <c r="A173" s="19"/>
      <c r="B173" s="83" t="s">
        <v>828</v>
      </c>
      <c r="C173" s="29"/>
      <c r="D173" s="51" t="s">
        <v>266</v>
      </c>
      <c r="E173" s="53">
        <v>208</v>
      </c>
      <c r="F173" s="29"/>
      <c r="G173" s="51" t="s">
        <v>266</v>
      </c>
      <c r="H173" s="53" t="s">
        <v>829</v>
      </c>
      <c r="I173" s="30" t="s">
        <v>268</v>
      </c>
      <c r="J173" s="51" t="s">
        <v>266</v>
      </c>
      <c r="K173" s="53">
        <v>219</v>
      </c>
      <c r="L173" s="29"/>
      <c r="M173" s="51" t="s">
        <v>266</v>
      </c>
      <c r="N173" s="53">
        <v>145</v>
      </c>
      <c r="O173" s="29"/>
    </row>
    <row r="174" spans="1:18" ht="15.75" thickTop="1" x14ac:dyDescent="0.25">
      <c r="A174" s="19" t="s">
        <v>1097</v>
      </c>
      <c r="B174" s="72" t="s">
        <v>8</v>
      </c>
      <c r="C174" s="72"/>
      <c r="D174" s="72"/>
      <c r="E174" s="72"/>
      <c r="F174" s="72"/>
      <c r="G174" s="72"/>
      <c r="H174" s="72"/>
      <c r="I174" s="72"/>
      <c r="J174" s="72"/>
      <c r="K174" s="72"/>
      <c r="L174" s="72"/>
      <c r="M174" s="72"/>
      <c r="N174" s="72"/>
      <c r="O174" s="72"/>
      <c r="P174" s="72"/>
      <c r="Q174" s="72"/>
      <c r="R174" s="72"/>
    </row>
    <row r="175" spans="1:18" x14ac:dyDescent="0.25">
      <c r="A175" s="19"/>
      <c r="B175" s="74"/>
      <c r="C175" s="74"/>
      <c r="D175" s="74"/>
      <c r="E175" s="74"/>
      <c r="F175" s="74"/>
      <c r="G175" s="74"/>
      <c r="H175" s="74"/>
      <c r="I175" s="74"/>
      <c r="J175" s="74"/>
      <c r="K175" s="74"/>
      <c r="L175" s="74"/>
      <c r="M175" s="74"/>
      <c r="N175" s="74"/>
      <c r="O175" s="74"/>
      <c r="P175" s="74"/>
      <c r="Q175" s="74"/>
      <c r="R175" s="74"/>
    </row>
    <row r="176" spans="1:18" x14ac:dyDescent="0.25">
      <c r="A176" s="19"/>
      <c r="B176" s="74"/>
      <c r="C176" s="74"/>
      <c r="D176" s="74"/>
      <c r="E176" s="74"/>
      <c r="F176" s="74"/>
      <c r="G176" s="74"/>
      <c r="H176" s="74"/>
      <c r="I176" s="74"/>
      <c r="J176" s="74"/>
      <c r="K176" s="74"/>
      <c r="L176" s="74"/>
      <c r="M176" s="74"/>
      <c r="N176" s="74"/>
      <c r="O176" s="74"/>
      <c r="P176" s="74"/>
      <c r="Q176" s="74"/>
      <c r="R176" s="74"/>
    </row>
    <row r="177" spans="1:18" x14ac:dyDescent="0.25">
      <c r="A177" s="19"/>
      <c r="B177" s="20"/>
      <c r="C177" s="21"/>
      <c r="D177" s="40"/>
      <c r="E177" s="40"/>
      <c r="F177" s="21"/>
      <c r="G177" s="39" t="s">
        <v>711</v>
      </c>
      <c r="H177" s="39"/>
      <c r="I177" s="39"/>
      <c r="J177" s="39"/>
      <c r="K177" s="39"/>
      <c r="L177" s="39"/>
      <c r="M177" s="39"/>
      <c r="N177" s="39"/>
      <c r="O177" s="39"/>
      <c r="P177" s="39"/>
      <c r="Q177" s="39"/>
      <c r="R177" s="21"/>
    </row>
    <row r="178" spans="1:18" ht="15.75" thickBot="1" x14ac:dyDescent="0.3">
      <c r="A178" s="19"/>
      <c r="B178" s="20"/>
      <c r="C178" s="21"/>
      <c r="D178" s="40"/>
      <c r="E178" s="40"/>
      <c r="F178" s="21"/>
      <c r="G178" s="41" t="s">
        <v>831</v>
      </c>
      <c r="H178" s="41"/>
      <c r="I178" s="41"/>
      <c r="J178" s="41"/>
      <c r="K178" s="41"/>
      <c r="L178" s="41"/>
      <c r="M178" s="41"/>
      <c r="N178" s="41"/>
      <c r="O178" s="41"/>
      <c r="P178" s="41"/>
      <c r="Q178" s="41"/>
      <c r="R178" s="21"/>
    </row>
    <row r="179" spans="1:18" x14ac:dyDescent="0.25">
      <c r="A179" s="19"/>
      <c r="B179" s="20"/>
      <c r="C179" s="21"/>
      <c r="D179" s="40"/>
      <c r="E179" s="40"/>
      <c r="F179" s="21"/>
      <c r="G179" s="64"/>
      <c r="H179" s="64"/>
      <c r="I179" s="56"/>
      <c r="J179" s="64"/>
      <c r="K179" s="64"/>
      <c r="L179" s="56"/>
      <c r="M179" s="64"/>
      <c r="N179" s="64"/>
      <c r="O179" s="56"/>
      <c r="P179" s="57" t="s">
        <v>127</v>
      </c>
      <c r="Q179" s="57"/>
      <c r="R179" s="21"/>
    </row>
    <row r="180" spans="1:18" x14ac:dyDescent="0.25">
      <c r="A180" s="19"/>
      <c r="B180" s="20"/>
      <c r="C180" s="21"/>
      <c r="D180" s="39" t="s">
        <v>290</v>
      </c>
      <c r="E180" s="39"/>
      <c r="F180" s="21"/>
      <c r="G180" s="40"/>
      <c r="H180" s="40"/>
      <c r="I180" s="21"/>
      <c r="J180" s="40"/>
      <c r="K180" s="40"/>
      <c r="L180" s="21"/>
      <c r="M180" s="40"/>
      <c r="N180" s="40"/>
      <c r="O180" s="21"/>
      <c r="P180" s="39" t="s">
        <v>259</v>
      </c>
      <c r="Q180" s="39"/>
      <c r="R180" s="21"/>
    </row>
    <row r="181" spans="1:18" ht="15.75" thickBot="1" x14ac:dyDescent="0.3">
      <c r="A181" s="19"/>
      <c r="B181" s="24" t="s">
        <v>347</v>
      </c>
      <c r="C181" s="21"/>
      <c r="D181" s="41" t="s">
        <v>264</v>
      </c>
      <c r="E181" s="41"/>
      <c r="F181" s="21"/>
      <c r="G181" s="41" t="s">
        <v>832</v>
      </c>
      <c r="H181" s="41"/>
      <c r="I181" s="21"/>
      <c r="J181" s="41" t="s">
        <v>833</v>
      </c>
      <c r="K181" s="41"/>
      <c r="L181" s="21"/>
      <c r="M181" s="41" t="s">
        <v>834</v>
      </c>
      <c r="N181" s="41"/>
      <c r="O181" s="21"/>
      <c r="P181" s="41" t="s">
        <v>264</v>
      </c>
      <c r="Q181" s="41"/>
      <c r="R181" s="21"/>
    </row>
    <row r="182" spans="1:18" x14ac:dyDescent="0.25">
      <c r="A182" s="19"/>
      <c r="B182" s="26"/>
      <c r="C182" s="20"/>
      <c r="D182" s="43"/>
      <c r="E182" s="43"/>
      <c r="F182" s="20"/>
      <c r="G182" s="43"/>
      <c r="H182" s="43"/>
      <c r="I182" s="20"/>
      <c r="J182" s="43"/>
      <c r="K182" s="43"/>
      <c r="L182" s="20"/>
      <c r="M182" s="43"/>
      <c r="N182" s="43"/>
      <c r="O182" s="20"/>
      <c r="P182" s="43"/>
      <c r="Q182" s="43"/>
      <c r="R182" s="20"/>
    </row>
    <row r="183" spans="1:18" x14ac:dyDescent="0.25">
      <c r="A183" s="19"/>
      <c r="B183" s="28" t="s">
        <v>835</v>
      </c>
      <c r="C183" s="29"/>
      <c r="D183" s="66"/>
      <c r="E183" s="66"/>
      <c r="F183" s="29"/>
      <c r="G183" s="66"/>
      <c r="H183" s="66"/>
      <c r="I183" s="29"/>
      <c r="J183" s="66"/>
      <c r="K183" s="66"/>
      <c r="L183" s="29"/>
      <c r="M183" s="66"/>
      <c r="N183" s="66"/>
      <c r="O183" s="29"/>
      <c r="P183" s="66"/>
      <c r="Q183" s="66"/>
      <c r="R183" s="29"/>
    </row>
    <row r="184" spans="1:18" x14ac:dyDescent="0.25">
      <c r="A184" s="19"/>
      <c r="B184" s="33" t="s">
        <v>31</v>
      </c>
      <c r="C184" s="20"/>
      <c r="D184" s="13" t="s">
        <v>266</v>
      </c>
      <c r="E184" s="34">
        <v>84273</v>
      </c>
      <c r="F184" s="20"/>
      <c r="G184" s="13" t="s">
        <v>266</v>
      </c>
      <c r="H184" s="34">
        <v>84273</v>
      </c>
      <c r="I184" s="20"/>
      <c r="J184" s="13" t="s">
        <v>266</v>
      </c>
      <c r="K184" s="35" t="s">
        <v>270</v>
      </c>
      <c r="L184" s="20"/>
      <c r="M184" s="13" t="s">
        <v>266</v>
      </c>
      <c r="N184" s="35" t="s">
        <v>270</v>
      </c>
      <c r="O184" s="20"/>
      <c r="P184" s="13" t="s">
        <v>266</v>
      </c>
      <c r="Q184" s="34">
        <v>84273</v>
      </c>
      <c r="R184" s="20"/>
    </row>
    <row r="185" spans="1:18" x14ac:dyDescent="0.25">
      <c r="A185" s="19"/>
      <c r="B185" s="28" t="s">
        <v>32</v>
      </c>
      <c r="C185" s="29"/>
      <c r="D185" s="46">
        <v>463646</v>
      </c>
      <c r="E185" s="46"/>
      <c r="F185" s="29"/>
      <c r="G185" s="46">
        <v>1011</v>
      </c>
      <c r="H185" s="46"/>
      <c r="I185" s="29"/>
      <c r="J185" s="46">
        <v>457174</v>
      </c>
      <c r="K185" s="46"/>
      <c r="L185" s="29"/>
      <c r="M185" s="46">
        <v>5461</v>
      </c>
      <c r="N185" s="46"/>
      <c r="O185" s="29"/>
      <c r="P185" s="46">
        <v>463646</v>
      </c>
      <c r="Q185" s="46"/>
      <c r="R185" s="29"/>
    </row>
    <row r="186" spans="1:18" x14ac:dyDescent="0.25">
      <c r="A186" s="19"/>
      <c r="B186" s="33" t="s">
        <v>836</v>
      </c>
      <c r="C186" s="20"/>
      <c r="D186" s="44">
        <v>48338</v>
      </c>
      <c r="E186" s="44"/>
      <c r="F186" s="20"/>
      <c r="G186" s="45" t="s">
        <v>270</v>
      </c>
      <c r="H186" s="45"/>
      <c r="I186" s="20"/>
      <c r="J186" s="44">
        <v>48594</v>
      </c>
      <c r="K186" s="44"/>
      <c r="L186" s="20"/>
      <c r="M186" s="45" t="s">
        <v>270</v>
      </c>
      <c r="N186" s="45"/>
      <c r="O186" s="20"/>
      <c r="P186" s="44">
        <v>48594</v>
      </c>
      <c r="Q186" s="44"/>
      <c r="R186" s="20"/>
    </row>
    <row r="187" spans="1:18" x14ac:dyDescent="0.25">
      <c r="A187" s="19"/>
      <c r="B187" s="28" t="s">
        <v>34</v>
      </c>
      <c r="C187" s="29"/>
      <c r="D187" s="46">
        <v>6809</v>
      </c>
      <c r="E187" s="46"/>
      <c r="F187" s="29"/>
      <c r="G187" s="47" t="s">
        <v>270</v>
      </c>
      <c r="H187" s="47"/>
      <c r="I187" s="29"/>
      <c r="J187" s="46">
        <v>6809</v>
      </c>
      <c r="K187" s="46"/>
      <c r="L187" s="29"/>
      <c r="M187" s="47" t="s">
        <v>270</v>
      </c>
      <c r="N187" s="47"/>
      <c r="O187" s="29"/>
      <c r="P187" s="46">
        <v>6809</v>
      </c>
      <c r="Q187" s="46"/>
      <c r="R187" s="29"/>
    </row>
    <row r="188" spans="1:18" x14ac:dyDescent="0.25">
      <c r="A188" s="19"/>
      <c r="B188" s="33" t="s">
        <v>37</v>
      </c>
      <c r="C188" s="20"/>
      <c r="D188" s="44">
        <v>2702245</v>
      </c>
      <c r="E188" s="44"/>
      <c r="F188" s="20"/>
      <c r="G188" s="45" t="s">
        <v>270</v>
      </c>
      <c r="H188" s="45"/>
      <c r="I188" s="20"/>
      <c r="J188" s="45" t="s">
        <v>270</v>
      </c>
      <c r="K188" s="45"/>
      <c r="L188" s="20"/>
      <c r="M188" s="44">
        <v>2742302</v>
      </c>
      <c r="N188" s="44"/>
      <c r="O188" s="20"/>
      <c r="P188" s="44">
        <v>2742302</v>
      </c>
      <c r="Q188" s="44"/>
      <c r="R188" s="20"/>
    </row>
    <row r="189" spans="1:18" x14ac:dyDescent="0.25">
      <c r="A189" s="19"/>
      <c r="B189" s="28" t="s">
        <v>837</v>
      </c>
      <c r="C189" s="29"/>
      <c r="D189" s="46">
        <v>28208</v>
      </c>
      <c r="E189" s="46"/>
      <c r="F189" s="29"/>
      <c r="G189" s="47" t="s">
        <v>270</v>
      </c>
      <c r="H189" s="47"/>
      <c r="I189" s="29"/>
      <c r="J189" s="47" t="s">
        <v>270</v>
      </c>
      <c r="K189" s="47"/>
      <c r="L189" s="29"/>
      <c r="M189" s="47" t="s">
        <v>270</v>
      </c>
      <c r="N189" s="47"/>
      <c r="O189" s="29"/>
      <c r="P189" s="47" t="s">
        <v>838</v>
      </c>
      <c r="Q189" s="47"/>
      <c r="R189" s="29"/>
    </row>
    <row r="190" spans="1:18" x14ac:dyDescent="0.25">
      <c r="A190" s="19"/>
      <c r="B190" s="33" t="s">
        <v>839</v>
      </c>
      <c r="C190" s="20"/>
      <c r="D190" s="44">
        <v>5009</v>
      </c>
      <c r="E190" s="44"/>
      <c r="F190" s="20"/>
      <c r="G190" s="45" t="s">
        <v>270</v>
      </c>
      <c r="H190" s="45"/>
      <c r="I190" s="20"/>
      <c r="J190" s="44">
        <v>6985</v>
      </c>
      <c r="K190" s="44"/>
      <c r="L190" s="20"/>
      <c r="M190" s="45" t="s">
        <v>270</v>
      </c>
      <c r="N190" s="45"/>
      <c r="O190" s="20"/>
      <c r="P190" s="44">
        <v>6985</v>
      </c>
      <c r="Q190" s="44"/>
      <c r="R190" s="20"/>
    </row>
    <row r="191" spans="1:18" x14ac:dyDescent="0.25">
      <c r="A191" s="19"/>
      <c r="B191" s="28" t="s">
        <v>169</v>
      </c>
      <c r="C191" s="29"/>
      <c r="D191" s="46">
        <v>8083</v>
      </c>
      <c r="E191" s="46"/>
      <c r="F191" s="29"/>
      <c r="G191" s="47" t="s">
        <v>270</v>
      </c>
      <c r="H191" s="47"/>
      <c r="I191" s="29"/>
      <c r="J191" s="46">
        <v>8083</v>
      </c>
      <c r="K191" s="46"/>
      <c r="L191" s="29"/>
      <c r="M191" s="47" t="s">
        <v>270</v>
      </c>
      <c r="N191" s="47"/>
      <c r="O191" s="29"/>
      <c r="P191" s="46">
        <v>8083</v>
      </c>
      <c r="Q191" s="46"/>
      <c r="R191" s="29"/>
    </row>
    <row r="192" spans="1:18" x14ac:dyDescent="0.25">
      <c r="A192" s="19"/>
      <c r="B192" s="26"/>
      <c r="C192" s="20"/>
      <c r="D192" s="42"/>
      <c r="E192" s="42"/>
      <c r="F192" s="20"/>
      <c r="G192" s="42"/>
      <c r="H192" s="42"/>
      <c r="I192" s="20"/>
      <c r="J192" s="42"/>
      <c r="K192" s="42"/>
      <c r="L192" s="20"/>
      <c r="M192" s="42"/>
      <c r="N192" s="42"/>
      <c r="O192" s="20"/>
      <c r="P192" s="42"/>
      <c r="Q192" s="42"/>
      <c r="R192" s="20"/>
    </row>
    <row r="193" spans="1:18" x14ac:dyDescent="0.25">
      <c r="A193" s="19"/>
      <c r="B193" s="28" t="s">
        <v>840</v>
      </c>
      <c r="C193" s="29"/>
      <c r="D193" s="66"/>
      <c r="E193" s="66"/>
      <c r="F193" s="29"/>
      <c r="G193" s="66"/>
      <c r="H193" s="66"/>
      <c r="I193" s="29"/>
      <c r="J193" s="66"/>
      <c r="K193" s="66"/>
      <c r="L193" s="29"/>
      <c r="M193" s="66"/>
      <c r="N193" s="66"/>
      <c r="O193" s="29"/>
      <c r="P193" s="66"/>
      <c r="Q193" s="66"/>
      <c r="R193" s="29"/>
    </row>
    <row r="194" spans="1:18" x14ac:dyDescent="0.25">
      <c r="A194" s="19"/>
      <c r="B194" s="33" t="s">
        <v>841</v>
      </c>
      <c r="C194" s="20"/>
      <c r="D194" s="44">
        <v>519651</v>
      </c>
      <c r="E194" s="44"/>
      <c r="F194" s="20"/>
      <c r="G194" s="45" t="s">
        <v>270</v>
      </c>
      <c r="H194" s="45"/>
      <c r="I194" s="20"/>
      <c r="J194" s="44">
        <v>519651</v>
      </c>
      <c r="K194" s="44"/>
      <c r="L194" s="20"/>
      <c r="M194" s="45" t="s">
        <v>270</v>
      </c>
      <c r="N194" s="45"/>
      <c r="O194" s="20"/>
      <c r="P194" s="44">
        <v>519651</v>
      </c>
      <c r="Q194" s="44"/>
      <c r="R194" s="20"/>
    </row>
    <row r="195" spans="1:18" x14ac:dyDescent="0.25">
      <c r="A195" s="19"/>
      <c r="B195" s="28" t="s">
        <v>842</v>
      </c>
      <c r="C195" s="29"/>
      <c r="D195" s="46">
        <v>1246882</v>
      </c>
      <c r="E195" s="46"/>
      <c r="F195" s="29"/>
      <c r="G195" s="47" t="s">
        <v>270</v>
      </c>
      <c r="H195" s="47"/>
      <c r="I195" s="29"/>
      <c r="J195" s="46">
        <v>1246882</v>
      </c>
      <c r="K195" s="46"/>
      <c r="L195" s="29"/>
      <c r="M195" s="47" t="s">
        <v>270</v>
      </c>
      <c r="N195" s="47"/>
      <c r="O195" s="29"/>
      <c r="P195" s="46">
        <v>1246882</v>
      </c>
      <c r="Q195" s="46"/>
      <c r="R195" s="29"/>
    </row>
    <row r="196" spans="1:18" x14ac:dyDescent="0.25">
      <c r="A196" s="19"/>
      <c r="B196" s="33" t="s">
        <v>843</v>
      </c>
      <c r="C196" s="20"/>
      <c r="D196" s="44">
        <v>238450</v>
      </c>
      <c r="E196" s="44"/>
      <c r="F196" s="20"/>
      <c r="G196" s="45" t="s">
        <v>270</v>
      </c>
      <c r="H196" s="45"/>
      <c r="I196" s="20"/>
      <c r="J196" s="44">
        <v>239407</v>
      </c>
      <c r="K196" s="44"/>
      <c r="L196" s="20"/>
      <c r="M196" s="45" t="s">
        <v>270</v>
      </c>
      <c r="N196" s="45"/>
      <c r="O196" s="20"/>
      <c r="P196" s="44">
        <v>239407</v>
      </c>
      <c r="Q196" s="44"/>
      <c r="R196" s="20"/>
    </row>
    <row r="197" spans="1:18" ht="38.25" x14ac:dyDescent="0.25">
      <c r="A197" s="19"/>
      <c r="B197" s="28" t="s">
        <v>49</v>
      </c>
      <c r="C197" s="29"/>
      <c r="D197" s="46">
        <v>197439</v>
      </c>
      <c r="E197" s="46"/>
      <c r="F197" s="29"/>
      <c r="G197" s="47" t="s">
        <v>270</v>
      </c>
      <c r="H197" s="47"/>
      <c r="I197" s="29"/>
      <c r="J197" s="46">
        <v>197439</v>
      </c>
      <c r="K197" s="46"/>
      <c r="L197" s="29"/>
      <c r="M197" s="47" t="s">
        <v>270</v>
      </c>
      <c r="N197" s="47"/>
      <c r="O197" s="29"/>
      <c r="P197" s="46">
        <v>197439</v>
      </c>
      <c r="Q197" s="46"/>
      <c r="R197" s="29"/>
    </row>
    <row r="198" spans="1:18" x14ac:dyDescent="0.25">
      <c r="A198" s="19"/>
      <c r="B198" s="33" t="s">
        <v>50</v>
      </c>
      <c r="C198" s="20"/>
      <c r="D198" s="44">
        <v>640000</v>
      </c>
      <c r="E198" s="44"/>
      <c r="F198" s="20"/>
      <c r="G198" s="45" t="s">
        <v>270</v>
      </c>
      <c r="H198" s="45"/>
      <c r="I198" s="20"/>
      <c r="J198" s="44">
        <v>655116</v>
      </c>
      <c r="K198" s="44"/>
      <c r="L198" s="20"/>
      <c r="M198" s="45" t="s">
        <v>270</v>
      </c>
      <c r="N198" s="45"/>
      <c r="O198" s="20"/>
      <c r="P198" s="44">
        <v>655116</v>
      </c>
      <c r="Q198" s="44"/>
      <c r="R198" s="20"/>
    </row>
    <row r="199" spans="1:18" x14ac:dyDescent="0.25">
      <c r="A199" s="19"/>
      <c r="B199" s="28" t="s">
        <v>51</v>
      </c>
      <c r="C199" s="29"/>
      <c r="D199" s="46">
        <v>41240</v>
      </c>
      <c r="E199" s="46"/>
      <c r="F199" s="29"/>
      <c r="G199" s="47" t="s">
        <v>270</v>
      </c>
      <c r="H199" s="47"/>
      <c r="I199" s="29"/>
      <c r="J199" s="46">
        <v>38062</v>
      </c>
      <c r="K199" s="46"/>
      <c r="L199" s="29"/>
      <c r="M199" s="47" t="s">
        <v>270</v>
      </c>
      <c r="N199" s="47"/>
      <c r="O199" s="29"/>
      <c r="P199" s="46">
        <v>38062</v>
      </c>
      <c r="Q199" s="46"/>
      <c r="R199" s="29"/>
    </row>
    <row r="200" spans="1:18" x14ac:dyDescent="0.25">
      <c r="A200" s="19"/>
      <c r="B200" s="33" t="s">
        <v>170</v>
      </c>
      <c r="C200" s="20"/>
      <c r="D200" s="44">
        <v>1261</v>
      </c>
      <c r="E200" s="44"/>
      <c r="F200" s="20"/>
      <c r="G200" s="45" t="s">
        <v>270</v>
      </c>
      <c r="H200" s="45"/>
      <c r="I200" s="20"/>
      <c r="J200" s="44">
        <v>1261</v>
      </c>
      <c r="K200" s="44"/>
      <c r="L200" s="20"/>
      <c r="M200" s="45" t="s">
        <v>270</v>
      </c>
      <c r="N200" s="45"/>
      <c r="O200" s="20"/>
      <c r="P200" s="44">
        <v>1261</v>
      </c>
      <c r="Q200" s="44"/>
      <c r="R200" s="20"/>
    </row>
    <row r="201" spans="1:18" x14ac:dyDescent="0.25">
      <c r="A201" s="19"/>
      <c r="B201" s="20"/>
      <c r="C201" s="20"/>
      <c r="D201" s="20"/>
      <c r="E201" s="20"/>
      <c r="F201" s="20"/>
      <c r="G201" s="20"/>
      <c r="H201" s="20"/>
      <c r="I201" s="20"/>
      <c r="J201" s="20"/>
      <c r="K201" s="20"/>
      <c r="L201" s="20"/>
      <c r="M201" s="20"/>
      <c r="N201" s="20"/>
      <c r="O201" s="20"/>
      <c r="P201" s="20"/>
      <c r="Q201" s="20"/>
      <c r="R201" s="20"/>
    </row>
    <row r="202" spans="1:18" x14ac:dyDescent="0.25">
      <c r="A202" s="19"/>
      <c r="B202" s="74"/>
      <c r="C202" s="74"/>
      <c r="D202" s="74"/>
      <c r="E202" s="74"/>
      <c r="F202" s="74"/>
      <c r="G202" s="74"/>
      <c r="H202" s="74"/>
      <c r="I202" s="74"/>
      <c r="J202" s="74"/>
      <c r="K202" s="74"/>
      <c r="L202" s="74"/>
      <c r="M202" s="74"/>
      <c r="N202" s="74"/>
      <c r="O202" s="74"/>
      <c r="P202" s="74"/>
      <c r="Q202" s="74"/>
      <c r="R202" s="74"/>
    </row>
    <row r="203" spans="1:18" x14ac:dyDescent="0.25">
      <c r="A203" s="19"/>
      <c r="B203" s="20"/>
      <c r="C203" s="21"/>
      <c r="D203" s="40"/>
      <c r="E203" s="40"/>
      <c r="F203" s="21"/>
      <c r="G203" s="39" t="s">
        <v>711</v>
      </c>
      <c r="H203" s="39"/>
      <c r="I203" s="39"/>
      <c r="J203" s="39"/>
      <c r="K203" s="39"/>
      <c r="L203" s="39"/>
      <c r="M203" s="39"/>
      <c r="N203" s="39"/>
      <c r="O203" s="39"/>
      <c r="P203" s="39"/>
      <c r="Q203" s="39"/>
      <c r="R203" s="21"/>
    </row>
    <row r="204" spans="1:18" ht="15.75" thickBot="1" x14ac:dyDescent="0.3">
      <c r="A204" s="19"/>
      <c r="B204" s="20"/>
      <c r="C204" s="21"/>
      <c r="D204" s="40"/>
      <c r="E204" s="40"/>
      <c r="F204" s="21"/>
      <c r="G204" s="41" t="s">
        <v>844</v>
      </c>
      <c r="H204" s="41"/>
      <c r="I204" s="41"/>
      <c r="J204" s="41"/>
      <c r="K204" s="41"/>
      <c r="L204" s="41"/>
      <c r="M204" s="41"/>
      <c r="N204" s="41"/>
      <c r="O204" s="41"/>
      <c r="P204" s="41"/>
      <c r="Q204" s="41"/>
      <c r="R204" s="21"/>
    </row>
    <row r="205" spans="1:18" x14ac:dyDescent="0.25">
      <c r="A205" s="19"/>
      <c r="B205" s="20"/>
      <c r="C205" s="21"/>
      <c r="D205" s="40"/>
      <c r="E205" s="40"/>
      <c r="F205" s="21"/>
      <c r="G205" s="64"/>
      <c r="H205" s="64"/>
      <c r="I205" s="56"/>
      <c r="J205" s="64"/>
      <c r="K205" s="64"/>
      <c r="L205" s="56"/>
      <c r="M205" s="64"/>
      <c r="N205" s="64"/>
      <c r="O205" s="56"/>
      <c r="P205" s="57" t="s">
        <v>127</v>
      </c>
      <c r="Q205" s="57"/>
      <c r="R205" s="21"/>
    </row>
    <row r="206" spans="1:18" x14ac:dyDescent="0.25">
      <c r="A206" s="19"/>
      <c r="B206" s="20"/>
      <c r="C206" s="21"/>
      <c r="D206" s="39" t="s">
        <v>290</v>
      </c>
      <c r="E206" s="39"/>
      <c r="F206" s="21"/>
      <c r="G206" s="40"/>
      <c r="H206" s="40"/>
      <c r="I206" s="21"/>
      <c r="J206" s="40"/>
      <c r="K206" s="40"/>
      <c r="L206" s="21"/>
      <c r="M206" s="40"/>
      <c r="N206" s="40"/>
      <c r="O206" s="21"/>
      <c r="P206" s="39" t="s">
        <v>259</v>
      </c>
      <c r="Q206" s="39"/>
      <c r="R206" s="21"/>
    </row>
    <row r="207" spans="1:18" ht="15.75" thickBot="1" x14ac:dyDescent="0.3">
      <c r="A207" s="19"/>
      <c r="B207" s="24" t="s">
        <v>347</v>
      </c>
      <c r="C207" s="21"/>
      <c r="D207" s="41" t="s">
        <v>264</v>
      </c>
      <c r="E207" s="41"/>
      <c r="F207" s="21"/>
      <c r="G207" s="41" t="s">
        <v>832</v>
      </c>
      <c r="H207" s="41"/>
      <c r="I207" s="21"/>
      <c r="J207" s="41" t="s">
        <v>833</v>
      </c>
      <c r="K207" s="41"/>
      <c r="L207" s="21"/>
      <c r="M207" s="41" t="s">
        <v>834</v>
      </c>
      <c r="N207" s="41"/>
      <c r="O207" s="21"/>
      <c r="P207" s="41" t="s">
        <v>264</v>
      </c>
      <c r="Q207" s="41"/>
      <c r="R207" s="21"/>
    </row>
    <row r="208" spans="1:18" x14ac:dyDescent="0.25">
      <c r="A208" s="19"/>
      <c r="B208" s="26"/>
      <c r="C208" s="20"/>
      <c r="D208" s="43"/>
      <c r="E208" s="43"/>
      <c r="F208" s="20"/>
      <c r="G208" s="43"/>
      <c r="H208" s="43"/>
      <c r="I208" s="20"/>
      <c r="J208" s="43"/>
      <c r="K208" s="43"/>
      <c r="L208" s="20"/>
      <c r="M208" s="43"/>
      <c r="N208" s="43"/>
      <c r="O208" s="20"/>
      <c r="P208" s="43"/>
      <c r="Q208" s="43"/>
      <c r="R208" s="20"/>
    </row>
    <row r="209" spans="1:18" x14ac:dyDescent="0.25">
      <c r="A209" s="19"/>
      <c r="B209" s="28" t="s">
        <v>835</v>
      </c>
      <c r="C209" s="29"/>
      <c r="D209" s="66"/>
      <c r="E209" s="66"/>
      <c r="F209" s="29"/>
      <c r="G209" s="66"/>
      <c r="H209" s="66"/>
      <c r="I209" s="29"/>
      <c r="J209" s="66"/>
      <c r="K209" s="66"/>
      <c r="L209" s="29"/>
      <c r="M209" s="66"/>
      <c r="N209" s="66"/>
      <c r="O209" s="29"/>
      <c r="P209" s="66"/>
      <c r="Q209" s="66"/>
      <c r="R209" s="29"/>
    </row>
    <row r="210" spans="1:18" x14ac:dyDescent="0.25">
      <c r="A210" s="19"/>
      <c r="B210" s="33" t="s">
        <v>31</v>
      </c>
      <c r="C210" s="20"/>
      <c r="D210" s="13" t="s">
        <v>266</v>
      </c>
      <c r="E210" s="34">
        <v>170863</v>
      </c>
      <c r="F210" s="20"/>
      <c r="G210" s="13" t="s">
        <v>266</v>
      </c>
      <c r="H210" s="34">
        <v>170863</v>
      </c>
      <c r="I210" s="20"/>
      <c r="J210" s="13" t="s">
        <v>266</v>
      </c>
      <c r="K210" s="35" t="s">
        <v>270</v>
      </c>
      <c r="L210" s="20"/>
      <c r="M210" s="13" t="s">
        <v>266</v>
      </c>
      <c r="N210" s="35" t="s">
        <v>270</v>
      </c>
      <c r="O210" s="20"/>
      <c r="P210" s="13" t="s">
        <v>266</v>
      </c>
      <c r="Q210" s="34">
        <v>170863</v>
      </c>
      <c r="R210" s="20"/>
    </row>
    <row r="211" spans="1:18" x14ac:dyDescent="0.25">
      <c r="A211" s="19"/>
      <c r="B211" s="28" t="s">
        <v>32</v>
      </c>
      <c r="C211" s="29"/>
      <c r="D211" s="46">
        <v>432893</v>
      </c>
      <c r="E211" s="46"/>
      <c r="F211" s="29"/>
      <c r="G211" s="47">
        <v>995</v>
      </c>
      <c r="H211" s="47"/>
      <c r="I211" s="29"/>
      <c r="J211" s="46">
        <v>426413</v>
      </c>
      <c r="K211" s="46"/>
      <c r="L211" s="29"/>
      <c r="M211" s="46">
        <v>5485</v>
      </c>
      <c r="N211" s="46"/>
      <c r="O211" s="29"/>
      <c r="P211" s="46">
        <v>432893</v>
      </c>
      <c r="Q211" s="46"/>
      <c r="R211" s="29"/>
    </row>
    <row r="212" spans="1:18" x14ac:dyDescent="0.25">
      <c r="A212" s="19"/>
      <c r="B212" s="33" t="s">
        <v>836</v>
      </c>
      <c r="C212" s="20"/>
      <c r="D212" s="44">
        <v>50644</v>
      </c>
      <c r="E212" s="44"/>
      <c r="F212" s="20"/>
      <c r="G212" s="45" t="s">
        <v>270</v>
      </c>
      <c r="H212" s="45"/>
      <c r="I212" s="20"/>
      <c r="J212" s="44">
        <v>50768</v>
      </c>
      <c r="K212" s="44"/>
      <c r="L212" s="20"/>
      <c r="M212" s="45" t="s">
        <v>270</v>
      </c>
      <c r="N212" s="45"/>
      <c r="O212" s="20"/>
      <c r="P212" s="44">
        <v>50768</v>
      </c>
      <c r="Q212" s="44"/>
      <c r="R212" s="20"/>
    </row>
    <row r="213" spans="1:18" x14ac:dyDescent="0.25">
      <c r="A213" s="19"/>
      <c r="B213" s="28" t="s">
        <v>34</v>
      </c>
      <c r="C213" s="29"/>
      <c r="D213" s="46">
        <v>3506</v>
      </c>
      <c r="E213" s="46"/>
      <c r="F213" s="29"/>
      <c r="G213" s="47" t="s">
        <v>270</v>
      </c>
      <c r="H213" s="47"/>
      <c r="I213" s="29"/>
      <c r="J213" s="46">
        <v>3506</v>
      </c>
      <c r="K213" s="46"/>
      <c r="L213" s="29"/>
      <c r="M213" s="47" t="s">
        <v>270</v>
      </c>
      <c r="N213" s="47"/>
      <c r="O213" s="29"/>
      <c r="P213" s="46">
        <v>3506</v>
      </c>
      <c r="Q213" s="46"/>
      <c r="R213" s="29"/>
    </row>
    <row r="214" spans="1:18" x14ac:dyDescent="0.25">
      <c r="A214" s="19"/>
      <c r="B214" s="33" t="s">
        <v>37</v>
      </c>
      <c r="C214" s="20"/>
      <c r="D214" s="44">
        <v>2566766</v>
      </c>
      <c r="E214" s="44"/>
      <c r="F214" s="20"/>
      <c r="G214" s="45" t="s">
        <v>270</v>
      </c>
      <c r="H214" s="45"/>
      <c r="I214" s="20"/>
      <c r="J214" s="45" t="s">
        <v>270</v>
      </c>
      <c r="K214" s="45"/>
      <c r="L214" s="20"/>
      <c r="M214" s="44">
        <v>2585476</v>
      </c>
      <c r="N214" s="44"/>
      <c r="O214" s="20"/>
      <c r="P214" s="44">
        <v>2585476</v>
      </c>
      <c r="Q214" s="44"/>
      <c r="R214" s="20"/>
    </row>
    <row r="215" spans="1:18" x14ac:dyDescent="0.25">
      <c r="A215" s="19"/>
      <c r="B215" s="28" t="s">
        <v>837</v>
      </c>
      <c r="C215" s="29"/>
      <c r="D215" s="46">
        <v>28342</v>
      </c>
      <c r="E215" s="46"/>
      <c r="F215" s="29"/>
      <c r="G215" s="47" t="s">
        <v>270</v>
      </c>
      <c r="H215" s="47"/>
      <c r="I215" s="29"/>
      <c r="J215" s="47" t="s">
        <v>270</v>
      </c>
      <c r="K215" s="47"/>
      <c r="L215" s="29"/>
      <c r="M215" s="47" t="s">
        <v>270</v>
      </c>
      <c r="N215" s="47"/>
      <c r="O215" s="29"/>
      <c r="P215" s="47" t="s">
        <v>838</v>
      </c>
      <c r="Q215" s="47"/>
      <c r="R215" s="29"/>
    </row>
    <row r="216" spans="1:18" x14ac:dyDescent="0.25">
      <c r="A216" s="19"/>
      <c r="B216" s="33" t="s">
        <v>839</v>
      </c>
      <c r="C216" s="20"/>
      <c r="D216" s="44">
        <v>5409</v>
      </c>
      <c r="E216" s="44"/>
      <c r="F216" s="20"/>
      <c r="G216" s="45" t="s">
        <v>270</v>
      </c>
      <c r="H216" s="45"/>
      <c r="I216" s="20"/>
      <c r="J216" s="44">
        <v>7337</v>
      </c>
      <c r="K216" s="44"/>
      <c r="L216" s="20"/>
      <c r="M216" s="45" t="s">
        <v>270</v>
      </c>
      <c r="N216" s="45"/>
      <c r="O216" s="20"/>
      <c r="P216" s="44">
        <v>7337</v>
      </c>
      <c r="Q216" s="44"/>
      <c r="R216" s="20"/>
    </row>
    <row r="217" spans="1:18" x14ac:dyDescent="0.25">
      <c r="A217" s="19"/>
      <c r="B217" s="28" t="s">
        <v>169</v>
      </c>
      <c r="C217" s="29"/>
      <c r="D217" s="46">
        <v>8272</v>
      </c>
      <c r="E217" s="46"/>
      <c r="F217" s="29"/>
      <c r="G217" s="47" t="s">
        <v>270</v>
      </c>
      <c r="H217" s="47"/>
      <c r="I217" s="29"/>
      <c r="J217" s="46">
        <v>8272</v>
      </c>
      <c r="K217" s="46"/>
      <c r="L217" s="29"/>
      <c r="M217" s="47" t="s">
        <v>270</v>
      </c>
      <c r="N217" s="47"/>
      <c r="O217" s="29"/>
      <c r="P217" s="46">
        <v>8272</v>
      </c>
      <c r="Q217" s="46"/>
      <c r="R217" s="29"/>
    </row>
    <row r="218" spans="1:18" x14ac:dyDescent="0.25">
      <c r="A218" s="19"/>
      <c r="B218" s="26"/>
      <c r="C218" s="20"/>
      <c r="D218" s="42"/>
      <c r="E218" s="42"/>
      <c r="F218" s="20"/>
      <c r="G218" s="42"/>
      <c r="H218" s="42"/>
      <c r="I218" s="20"/>
      <c r="J218" s="42"/>
      <c r="K218" s="42"/>
      <c r="L218" s="20"/>
      <c r="M218" s="42"/>
      <c r="N218" s="42"/>
      <c r="O218" s="20"/>
      <c r="P218" s="42"/>
      <c r="Q218" s="42"/>
      <c r="R218" s="20"/>
    </row>
    <row r="219" spans="1:18" x14ac:dyDescent="0.25">
      <c r="A219" s="19"/>
      <c r="B219" s="28" t="s">
        <v>840</v>
      </c>
      <c r="C219" s="29"/>
      <c r="D219" s="66"/>
      <c r="E219" s="66"/>
      <c r="F219" s="29"/>
      <c r="G219" s="66"/>
      <c r="H219" s="66"/>
      <c r="I219" s="29"/>
      <c r="J219" s="66"/>
      <c r="K219" s="66"/>
      <c r="L219" s="29"/>
      <c r="M219" s="66"/>
      <c r="N219" s="66"/>
      <c r="O219" s="29"/>
      <c r="P219" s="66"/>
      <c r="Q219" s="66"/>
      <c r="R219" s="29"/>
    </row>
    <row r="220" spans="1:18" x14ac:dyDescent="0.25">
      <c r="A220" s="19"/>
      <c r="B220" s="33" t="s">
        <v>841</v>
      </c>
      <c r="C220" s="20"/>
      <c r="D220" s="44">
        <v>488642</v>
      </c>
      <c r="E220" s="44"/>
      <c r="F220" s="20"/>
      <c r="G220" s="45" t="s">
        <v>270</v>
      </c>
      <c r="H220" s="45"/>
      <c r="I220" s="20"/>
      <c r="J220" s="44">
        <v>488642</v>
      </c>
      <c r="K220" s="44"/>
      <c r="L220" s="20"/>
      <c r="M220" s="45" t="s">
        <v>270</v>
      </c>
      <c r="N220" s="45"/>
      <c r="O220" s="20"/>
      <c r="P220" s="44">
        <v>488642</v>
      </c>
      <c r="Q220" s="44"/>
      <c r="R220" s="20"/>
    </row>
    <row r="221" spans="1:18" x14ac:dyDescent="0.25">
      <c r="A221" s="19"/>
      <c r="B221" s="28" t="s">
        <v>842</v>
      </c>
      <c r="C221" s="29"/>
      <c r="D221" s="46">
        <v>1244256</v>
      </c>
      <c r="E221" s="46"/>
      <c r="F221" s="29"/>
      <c r="G221" s="47" t="s">
        <v>270</v>
      </c>
      <c r="H221" s="47"/>
      <c r="I221" s="29"/>
      <c r="J221" s="46">
        <v>1244256</v>
      </c>
      <c r="K221" s="46"/>
      <c r="L221" s="29"/>
      <c r="M221" s="47" t="s">
        <v>270</v>
      </c>
      <c r="N221" s="47"/>
      <c r="O221" s="29"/>
      <c r="P221" s="46">
        <v>1244256</v>
      </c>
      <c r="Q221" s="46"/>
      <c r="R221" s="29"/>
    </row>
    <row r="222" spans="1:18" x14ac:dyDescent="0.25">
      <c r="A222" s="19"/>
      <c r="B222" s="33" t="s">
        <v>843</v>
      </c>
      <c r="C222" s="20"/>
      <c r="D222" s="44">
        <v>257959</v>
      </c>
      <c r="E222" s="44"/>
      <c r="F222" s="20"/>
      <c r="G222" s="45" t="s">
        <v>270</v>
      </c>
      <c r="H222" s="45"/>
      <c r="I222" s="20"/>
      <c r="J222" s="44">
        <v>259345</v>
      </c>
      <c r="K222" s="44"/>
      <c r="L222" s="20"/>
      <c r="M222" s="45" t="s">
        <v>270</v>
      </c>
      <c r="N222" s="45"/>
      <c r="O222" s="20"/>
      <c r="P222" s="44">
        <v>259345</v>
      </c>
      <c r="Q222" s="44"/>
      <c r="R222" s="20"/>
    </row>
    <row r="223" spans="1:18" ht="38.25" x14ac:dyDescent="0.25">
      <c r="A223" s="19"/>
      <c r="B223" s="28" t="s">
        <v>49</v>
      </c>
      <c r="C223" s="29"/>
      <c r="D223" s="46">
        <v>165555</v>
      </c>
      <c r="E223" s="46"/>
      <c r="F223" s="29"/>
      <c r="G223" s="47" t="s">
        <v>270</v>
      </c>
      <c r="H223" s="47"/>
      <c r="I223" s="29"/>
      <c r="J223" s="46">
        <v>165555</v>
      </c>
      <c r="K223" s="46"/>
      <c r="L223" s="29"/>
      <c r="M223" s="47" t="s">
        <v>270</v>
      </c>
      <c r="N223" s="47"/>
      <c r="O223" s="29"/>
      <c r="P223" s="46">
        <v>165555</v>
      </c>
      <c r="Q223" s="46"/>
      <c r="R223" s="29"/>
    </row>
    <row r="224" spans="1:18" x14ac:dyDescent="0.25">
      <c r="A224" s="19"/>
      <c r="B224" s="33" t="s">
        <v>50</v>
      </c>
      <c r="C224" s="20"/>
      <c r="D224" s="44">
        <v>605000</v>
      </c>
      <c r="E224" s="44"/>
      <c r="F224" s="20"/>
      <c r="G224" s="45" t="s">
        <v>270</v>
      </c>
      <c r="H224" s="45"/>
      <c r="I224" s="20"/>
      <c r="J224" s="44">
        <v>618064</v>
      </c>
      <c r="K224" s="44"/>
      <c r="L224" s="20"/>
      <c r="M224" s="45" t="s">
        <v>270</v>
      </c>
      <c r="N224" s="45"/>
      <c r="O224" s="20"/>
      <c r="P224" s="44">
        <v>618064</v>
      </c>
      <c r="Q224" s="44"/>
      <c r="R224" s="20"/>
    </row>
    <row r="225" spans="1:18" x14ac:dyDescent="0.25">
      <c r="A225" s="19"/>
      <c r="B225" s="28" t="s">
        <v>51</v>
      </c>
      <c r="C225" s="29"/>
      <c r="D225" s="46">
        <v>41240</v>
      </c>
      <c r="E225" s="46"/>
      <c r="F225" s="29"/>
      <c r="G225" s="47" t="s">
        <v>270</v>
      </c>
      <c r="H225" s="47"/>
      <c r="I225" s="29"/>
      <c r="J225" s="46">
        <v>38020</v>
      </c>
      <c r="K225" s="46"/>
      <c r="L225" s="29"/>
      <c r="M225" s="47" t="s">
        <v>270</v>
      </c>
      <c r="N225" s="47"/>
      <c r="O225" s="29"/>
      <c r="P225" s="46">
        <v>38020</v>
      </c>
      <c r="Q225" s="46"/>
      <c r="R225" s="29"/>
    </row>
    <row r="226" spans="1:18" x14ac:dyDescent="0.25">
      <c r="A226" s="19"/>
      <c r="B226" s="33" t="s">
        <v>170</v>
      </c>
      <c r="C226" s="20"/>
      <c r="D226" s="44">
        <v>1459</v>
      </c>
      <c r="E226" s="44"/>
      <c r="F226" s="20"/>
      <c r="G226" s="45" t="s">
        <v>270</v>
      </c>
      <c r="H226" s="45"/>
      <c r="I226" s="20"/>
      <c r="J226" s="44">
        <v>1459</v>
      </c>
      <c r="K226" s="44"/>
      <c r="L226" s="20"/>
      <c r="M226" s="45" t="s">
        <v>270</v>
      </c>
      <c r="N226" s="45"/>
      <c r="O226" s="20"/>
      <c r="P226" s="44">
        <v>1459</v>
      </c>
      <c r="Q226" s="44"/>
      <c r="R226" s="20"/>
    </row>
    <row r="227" spans="1:18" x14ac:dyDescent="0.25">
      <c r="A227" s="19"/>
      <c r="B227" s="20"/>
      <c r="C227" s="20"/>
      <c r="D227" s="20"/>
      <c r="E227" s="20"/>
      <c r="F227" s="20"/>
      <c r="G227" s="20"/>
      <c r="H227" s="20"/>
      <c r="I227" s="20"/>
      <c r="J227" s="20"/>
      <c r="K227" s="20"/>
      <c r="L227" s="20"/>
      <c r="M227" s="20"/>
      <c r="N227" s="20"/>
      <c r="O227" s="20"/>
      <c r="P227" s="20"/>
      <c r="Q227" s="20"/>
      <c r="R227" s="20"/>
    </row>
    <row r="228" spans="1:18" ht="15" customHeight="1" x14ac:dyDescent="0.25">
      <c r="A228" s="2" t="s">
        <v>1098</v>
      </c>
      <c r="B228" s="72" t="s">
        <v>8</v>
      </c>
      <c r="C228" s="72"/>
      <c r="D228" s="72"/>
      <c r="E228" s="72"/>
      <c r="F228" s="72"/>
      <c r="G228" s="72"/>
      <c r="H228" s="72"/>
      <c r="I228" s="72"/>
      <c r="J228" s="72"/>
      <c r="K228" s="72"/>
      <c r="L228" s="72"/>
      <c r="M228" s="72"/>
      <c r="N228" s="72"/>
      <c r="O228" s="72"/>
      <c r="P228" s="72"/>
      <c r="Q228" s="72"/>
      <c r="R228" s="72"/>
    </row>
    <row r="229" spans="1:18" ht="15" customHeight="1" x14ac:dyDescent="0.25">
      <c r="A229" s="7" t="s">
        <v>1090</v>
      </c>
      <c r="B229" s="72" t="s">
        <v>8</v>
      </c>
      <c r="C229" s="72"/>
      <c r="D229" s="72"/>
      <c r="E229" s="72"/>
      <c r="F229" s="72"/>
      <c r="G229" s="72"/>
      <c r="H229" s="72"/>
      <c r="I229" s="72"/>
      <c r="J229" s="72"/>
      <c r="K229" s="72"/>
      <c r="L229" s="72"/>
      <c r="M229" s="72"/>
      <c r="N229" s="72"/>
      <c r="O229" s="72"/>
      <c r="P229" s="72"/>
      <c r="Q229" s="72"/>
      <c r="R229" s="72"/>
    </row>
    <row r="230" spans="1:18" ht="15" customHeight="1" x14ac:dyDescent="0.25">
      <c r="A230" s="19" t="s">
        <v>1099</v>
      </c>
      <c r="B230" s="72" t="s">
        <v>8</v>
      </c>
      <c r="C230" s="72"/>
      <c r="D230" s="72"/>
      <c r="E230" s="72"/>
      <c r="F230" s="72"/>
      <c r="G230" s="72"/>
      <c r="H230" s="72"/>
      <c r="I230" s="72"/>
      <c r="J230" s="72"/>
      <c r="K230" s="72"/>
      <c r="L230" s="72"/>
      <c r="M230" s="72"/>
      <c r="N230" s="72"/>
      <c r="O230" s="72"/>
      <c r="P230" s="72"/>
      <c r="Q230" s="72"/>
      <c r="R230" s="72"/>
    </row>
    <row r="231" spans="1:18" x14ac:dyDescent="0.25">
      <c r="A231" s="19"/>
      <c r="B231" s="74"/>
      <c r="C231" s="74"/>
      <c r="D231" s="74"/>
      <c r="E231" s="74"/>
      <c r="F231" s="74"/>
      <c r="G231" s="74"/>
      <c r="H231" s="74"/>
      <c r="I231" s="74"/>
      <c r="J231" s="74"/>
      <c r="K231" s="74"/>
      <c r="L231" s="74"/>
      <c r="M231" s="74"/>
      <c r="N231" s="74"/>
      <c r="O231" s="74"/>
      <c r="P231" s="74"/>
      <c r="Q231" s="74"/>
      <c r="R231" s="74"/>
    </row>
    <row r="232" spans="1:18" x14ac:dyDescent="0.25">
      <c r="A232" s="19"/>
      <c r="B232" s="74"/>
      <c r="C232" s="74"/>
      <c r="D232" s="74"/>
      <c r="E232" s="74"/>
      <c r="F232" s="74"/>
      <c r="G232" s="74"/>
      <c r="H232" s="74"/>
      <c r="I232" s="74"/>
      <c r="J232" s="74"/>
      <c r="K232" s="74"/>
      <c r="L232" s="74"/>
      <c r="M232" s="74"/>
      <c r="N232" s="74"/>
      <c r="O232" s="74"/>
      <c r="P232" s="74"/>
      <c r="Q232" s="74"/>
      <c r="R232" s="74"/>
    </row>
    <row r="233" spans="1:18" x14ac:dyDescent="0.25">
      <c r="A233" s="19"/>
      <c r="B233" s="20"/>
      <c r="C233" s="21"/>
      <c r="D233" s="39" t="s">
        <v>259</v>
      </c>
      <c r="E233" s="39"/>
      <c r="F233" s="21"/>
      <c r="G233" s="22" t="s">
        <v>744</v>
      </c>
      <c r="H233" s="21"/>
      <c r="I233" s="21"/>
      <c r="J233" s="21"/>
      <c r="K233" s="21"/>
      <c r="L233" s="21"/>
    </row>
    <row r="234" spans="1:18" ht="15.75" thickBot="1" x14ac:dyDescent="0.3">
      <c r="A234" s="19"/>
      <c r="B234" s="24" t="s">
        <v>654</v>
      </c>
      <c r="C234" s="21"/>
      <c r="D234" s="41" t="s">
        <v>264</v>
      </c>
      <c r="E234" s="41"/>
      <c r="F234" s="21"/>
      <c r="G234" s="25" t="s">
        <v>745</v>
      </c>
      <c r="H234" s="21"/>
      <c r="I234" s="25" t="s">
        <v>746</v>
      </c>
      <c r="J234" s="21"/>
      <c r="K234" s="25" t="s">
        <v>747</v>
      </c>
      <c r="L234" s="21"/>
    </row>
    <row r="235" spans="1:18" x14ac:dyDescent="0.25">
      <c r="A235" s="19"/>
      <c r="B235" s="26"/>
      <c r="C235" s="20"/>
      <c r="D235" s="43"/>
      <c r="E235" s="43"/>
      <c r="F235" s="20"/>
      <c r="G235" s="27"/>
      <c r="H235" s="20"/>
      <c r="I235" s="27"/>
      <c r="J235" s="20"/>
      <c r="K235" s="27"/>
      <c r="L235" s="20"/>
    </row>
    <row r="236" spans="1:18" x14ac:dyDescent="0.25">
      <c r="A236" s="19"/>
      <c r="B236" s="28" t="s">
        <v>269</v>
      </c>
      <c r="C236" s="29"/>
      <c r="D236" s="30" t="s">
        <v>266</v>
      </c>
      <c r="E236" s="31">
        <v>5461</v>
      </c>
      <c r="F236" s="29"/>
      <c r="G236" s="30" t="s">
        <v>748</v>
      </c>
      <c r="H236" s="29"/>
      <c r="I236" s="30" t="s">
        <v>749</v>
      </c>
      <c r="J236" s="29"/>
      <c r="K236" s="30" t="s">
        <v>750</v>
      </c>
      <c r="L236" s="29"/>
    </row>
    <row r="237" spans="1:18" x14ac:dyDescent="0.25">
      <c r="A237" s="19"/>
      <c r="B237" s="26"/>
      <c r="C237" s="20"/>
      <c r="D237" s="42"/>
      <c r="E237" s="42"/>
      <c r="F237" s="20"/>
      <c r="G237" s="27"/>
      <c r="H237" s="20"/>
      <c r="I237" s="20"/>
      <c r="J237" s="20"/>
      <c r="K237" s="20"/>
      <c r="L237" s="20"/>
    </row>
    <row r="238" spans="1:18" x14ac:dyDescent="0.25">
      <c r="A238" s="19"/>
      <c r="B238" s="67"/>
      <c r="C238" s="29"/>
      <c r="D238" s="66"/>
      <c r="E238" s="66"/>
      <c r="F238" s="29"/>
      <c r="G238" s="59"/>
      <c r="H238" s="29"/>
      <c r="I238" s="30" t="s">
        <v>751</v>
      </c>
      <c r="J238" s="29"/>
      <c r="K238" s="30" t="s">
        <v>752</v>
      </c>
      <c r="L238" s="29"/>
    </row>
    <row r="239" spans="1:18" x14ac:dyDescent="0.25">
      <c r="A239" s="19"/>
      <c r="B239" s="26"/>
      <c r="C239" s="20"/>
      <c r="D239" s="42"/>
      <c r="E239" s="42"/>
      <c r="F239" s="20"/>
      <c r="G239" s="27"/>
      <c r="H239" s="20"/>
      <c r="I239" s="20"/>
      <c r="J239" s="20"/>
      <c r="K239" s="20"/>
      <c r="L239" s="20"/>
    </row>
    <row r="240" spans="1:18" x14ac:dyDescent="0.25">
      <c r="A240" s="19"/>
      <c r="B240" s="67"/>
      <c r="C240" s="29"/>
      <c r="D240" s="66"/>
      <c r="E240" s="66"/>
      <c r="F240" s="29"/>
      <c r="G240" s="59"/>
      <c r="H240" s="29"/>
      <c r="I240" s="30" t="s">
        <v>753</v>
      </c>
      <c r="J240" s="29"/>
      <c r="K240" s="30" t="s">
        <v>754</v>
      </c>
      <c r="L240" s="29"/>
    </row>
    <row r="241" spans="1:18" x14ac:dyDescent="0.25">
      <c r="A241" s="19"/>
      <c r="B241" s="20"/>
      <c r="C241" s="20"/>
      <c r="D241" s="20"/>
      <c r="E241" s="20"/>
      <c r="F241" s="20"/>
      <c r="G241" s="20"/>
      <c r="H241" s="20"/>
      <c r="I241" s="20"/>
      <c r="J241" s="20"/>
      <c r="K241" s="20"/>
      <c r="L241" s="20"/>
    </row>
    <row r="242" spans="1:18" x14ac:dyDescent="0.25">
      <c r="A242" s="19"/>
      <c r="B242" s="74"/>
      <c r="C242" s="74"/>
      <c r="D242" s="74"/>
      <c r="E242" s="74"/>
      <c r="F242" s="74"/>
      <c r="G242" s="74"/>
      <c r="H242" s="74"/>
      <c r="I242" s="74"/>
      <c r="J242" s="74"/>
      <c r="K242" s="74"/>
      <c r="L242" s="74"/>
      <c r="M242" s="74"/>
      <c r="N242" s="74"/>
      <c r="O242" s="74"/>
      <c r="P242" s="74"/>
      <c r="Q242" s="74"/>
      <c r="R242" s="74"/>
    </row>
    <row r="243" spans="1:18" x14ac:dyDescent="0.25">
      <c r="A243" s="19"/>
      <c r="B243" s="20"/>
      <c r="C243" s="21"/>
      <c r="D243" s="39" t="s">
        <v>259</v>
      </c>
      <c r="E243" s="39"/>
      <c r="F243" s="21"/>
      <c r="G243" s="22" t="s">
        <v>744</v>
      </c>
      <c r="H243" s="21"/>
      <c r="I243" s="21"/>
      <c r="J243" s="21"/>
      <c r="K243" s="21"/>
      <c r="L243" s="20"/>
    </row>
    <row r="244" spans="1:18" ht="15.75" thickBot="1" x14ac:dyDescent="0.3">
      <c r="A244" s="19"/>
      <c r="B244" s="24" t="s">
        <v>755</v>
      </c>
      <c r="C244" s="21"/>
      <c r="D244" s="41" t="s">
        <v>264</v>
      </c>
      <c r="E244" s="41"/>
      <c r="F244" s="21"/>
      <c r="G244" s="25" t="s">
        <v>745</v>
      </c>
      <c r="H244" s="21"/>
      <c r="I244" s="25" t="s">
        <v>746</v>
      </c>
      <c r="J244" s="21"/>
      <c r="K244" s="25" t="s">
        <v>747</v>
      </c>
      <c r="L244" s="20"/>
    </row>
    <row r="245" spans="1:18" x14ac:dyDescent="0.25">
      <c r="A245" s="19"/>
      <c r="B245" s="26"/>
      <c r="C245" s="20"/>
      <c r="D245" s="43"/>
      <c r="E245" s="43"/>
      <c r="F245" s="20"/>
      <c r="G245" s="27"/>
      <c r="H245" s="20"/>
      <c r="I245" s="27"/>
      <c r="J245" s="20"/>
      <c r="K245" s="27"/>
      <c r="L245" s="20"/>
    </row>
    <row r="246" spans="1:18" x14ac:dyDescent="0.25">
      <c r="A246" s="19"/>
      <c r="B246" s="28" t="s">
        <v>269</v>
      </c>
      <c r="C246" s="29"/>
      <c r="D246" s="30" t="s">
        <v>266</v>
      </c>
      <c r="E246" s="31">
        <v>5485</v>
      </c>
      <c r="F246" s="29"/>
      <c r="G246" s="30" t="s">
        <v>748</v>
      </c>
      <c r="H246" s="29"/>
      <c r="I246" s="30" t="s">
        <v>749</v>
      </c>
      <c r="J246" s="29"/>
      <c r="K246" s="30" t="s">
        <v>756</v>
      </c>
      <c r="L246" s="29"/>
    </row>
    <row r="247" spans="1:18" x14ac:dyDescent="0.25">
      <c r="A247" s="19"/>
      <c r="B247" s="171"/>
      <c r="C247" s="20"/>
      <c r="D247" s="42"/>
      <c r="E247" s="42"/>
      <c r="F247" s="20"/>
      <c r="G247" s="27"/>
      <c r="H247" s="20"/>
      <c r="I247" s="20"/>
      <c r="J247" s="20"/>
      <c r="K247" s="20"/>
      <c r="L247" s="20"/>
    </row>
    <row r="248" spans="1:18" x14ac:dyDescent="0.25">
      <c r="A248" s="19"/>
      <c r="B248" s="67"/>
      <c r="C248" s="29"/>
      <c r="D248" s="66"/>
      <c r="E248" s="66"/>
      <c r="F248" s="29"/>
      <c r="G248" s="59"/>
      <c r="H248" s="29"/>
      <c r="I248" s="30" t="s">
        <v>751</v>
      </c>
      <c r="J248" s="29"/>
      <c r="K248" s="30" t="s">
        <v>752</v>
      </c>
      <c r="L248" s="29"/>
    </row>
    <row r="249" spans="1:18" x14ac:dyDescent="0.25">
      <c r="A249" s="19"/>
      <c r="B249" s="26"/>
      <c r="C249" s="20"/>
      <c r="D249" s="42"/>
      <c r="E249" s="42"/>
      <c r="F249" s="20"/>
      <c r="G249" s="27"/>
      <c r="H249" s="20"/>
      <c r="I249" s="20"/>
      <c r="J249" s="20"/>
      <c r="K249" s="20"/>
      <c r="L249" s="20"/>
    </row>
    <row r="250" spans="1:18" x14ac:dyDescent="0.25">
      <c r="A250" s="19"/>
      <c r="B250" s="67"/>
      <c r="C250" s="29"/>
      <c r="D250" s="66"/>
      <c r="E250" s="66"/>
      <c r="F250" s="29"/>
      <c r="G250" s="59"/>
      <c r="H250" s="29"/>
      <c r="I250" s="30" t="s">
        <v>753</v>
      </c>
      <c r="J250" s="29"/>
      <c r="K250" s="30" t="s">
        <v>757</v>
      </c>
      <c r="L250" s="29"/>
    </row>
    <row r="251" spans="1:18" x14ac:dyDescent="0.25">
      <c r="A251" s="19"/>
      <c r="B251" s="20"/>
      <c r="C251" s="20"/>
      <c r="D251" s="20"/>
      <c r="E251" s="20"/>
      <c r="F251" s="20"/>
      <c r="G251" s="20"/>
      <c r="H251" s="20"/>
      <c r="I251" s="20"/>
      <c r="J251" s="20"/>
      <c r="K251" s="20"/>
      <c r="L251" s="20"/>
    </row>
    <row r="252" spans="1:18" ht="15" customHeight="1" x14ac:dyDescent="0.25">
      <c r="A252" s="2" t="s">
        <v>1100</v>
      </c>
      <c r="B252" s="72" t="s">
        <v>8</v>
      </c>
      <c r="C252" s="72"/>
      <c r="D252" s="72"/>
      <c r="E252" s="72"/>
      <c r="F252" s="72"/>
      <c r="G252" s="72"/>
      <c r="H252" s="72"/>
      <c r="I252" s="72"/>
      <c r="J252" s="72"/>
      <c r="K252" s="72"/>
      <c r="L252" s="72"/>
      <c r="M252" s="72"/>
      <c r="N252" s="72"/>
      <c r="O252" s="72"/>
      <c r="P252" s="72"/>
      <c r="Q252" s="72"/>
      <c r="R252" s="72"/>
    </row>
    <row r="253" spans="1:18" ht="15" customHeight="1" x14ac:dyDescent="0.25">
      <c r="A253" s="7" t="s">
        <v>1090</v>
      </c>
      <c r="B253" s="72" t="s">
        <v>8</v>
      </c>
      <c r="C253" s="72"/>
      <c r="D253" s="72"/>
      <c r="E253" s="72"/>
      <c r="F253" s="72"/>
      <c r="G253" s="72"/>
      <c r="H253" s="72"/>
      <c r="I253" s="72"/>
      <c r="J253" s="72"/>
      <c r="K253" s="72"/>
      <c r="L253" s="72"/>
      <c r="M253" s="72"/>
      <c r="N253" s="72"/>
      <c r="O253" s="72"/>
      <c r="P253" s="72"/>
      <c r="Q253" s="72"/>
      <c r="R253" s="72"/>
    </row>
    <row r="254" spans="1:18" ht="15" customHeight="1" x14ac:dyDescent="0.25">
      <c r="A254" s="19" t="s">
        <v>1099</v>
      </c>
      <c r="B254" s="72" t="s">
        <v>8</v>
      </c>
      <c r="C254" s="72"/>
      <c r="D254" s="72"/>
      <c r="E254" s="72"/>
      <c r="F254" s="72"/>
      <c r="G254" s="72"/>
      <c r="H254" s="72"/>
      <c r="I254" s="72"/>
      <c r="J254" s="72"/>
      <c r="K254" s="72"/>
      <c r="L254" s="72"/>
      <c r="M254" s="72"/>
      <c r="N254" s="72"/>
      <c r="O254" s="72"/>
      <c r="P254" s="72"/>
      <c r="Q254" s="72"/>
      <c r="R254" s="72"/>
    </row>
    <row r="255" spans="1:18" x14ac:dyDescent="0.25">
      <c r="A255" s="19"/>
      <c r="B255" s="74"/>
      <c r="C255" s="74"/>
      <c r="D255" s="74"/>
      <c r="E255" s="74"/>
      <c r="F255" s="74"/>
      <c r="G255" s="74"/>
      <c r="H255" s="74"/>
      <c r="I255" s="74"/>
      <c r="J255" s="74"/>
      <c r="K255" s="74"/>
      <c r="L255" s="74"/>
      <c r="M255" s="74"/>
      <c r="N255" s="74"/>
      <c r="O255" s="74"/>
      <c r="P255" s="74"/>
      <c r="Q255" s="74"/>
      <c r="R255" s="74"/>
    </row>
    <row r="256" spans="1:18" x14ac:dyDescent="0.25">
      <c r="A256" s="19"/>
      <c r="B256" s="182"/>
      <c r="C256" s="182"/>
      <c r="D256" s="182"/>
      <c r="E256" s="182"/>
      <c r="F256" s="182"/>
      <c r="G256" s="182"/>
      <c r="H256" s="182"/>
      <c r="I256" s="182"/>
      <c r="J256" s="182"/>
      <c r="K256" s="182"/>
      <c r="L256" s="182"/>
      <c r="M256" s="182"/>
      <c r="N256" s="182"/>
      <c r="O256" s="182"/>
      <c r="P256" s="182"/>
      <c r="Q256" s="182"/>
      <c r="R256" s="182"/>
    </row>
    <row r="257" spans="1:12" x14ac:dyDescent="0.25">
      <c r="A257" s="19"/>
      <c r="B257" s="20"/>
      <c r="C257" s="21"/>
      <c r="D257" s="40"/>
      <c r="E257" s="40"/>
      <c r="F257" s="21"/>
      <c r="G257" s="21"/>
      <c r="H257" s="21"/>
      <c r="I257" s="21"/>
      <c r="J257" s="21"/>
      <c r="K257" s="22" t="s">
        <v>747</v>
      </c>
      <c r="L257" s="21"/>
    </row>
    <row r="258" spans="1:12" x14ac:dyDescent="0.25">
      <c r="A258" s="19"/>
      <c r="B258" s="20"/>
      <c r="C258" s="21"/>
      <c r="D258" s="39" t="s">
        <v>259</v>
      </c>
      <c r="E258" s="39"/>
      <c r="F258" s="21"/>
      <c r="G258" s="22" t="s">
        <v>744</v>
      </c>
      <c r="H258" s="21"/>
      <c r="I258" s="22" t="s">
        <v>718</v>
      </c>
      <c r="J258" s="21"/>
      <c r="K258" s="22" t="s">
        <v>766</v>
      </c>
      <c r="L258" s="21"/>
    </row>
    <row r="259" spans="1:12" ht="15.75" thickBot="1" x14ac:dyDescent="0.3">
      <c r="A259" s="19"/>
      <c r="B259" s="24" t="s">
        <v>654</v>
      </c>
      <c r="C259" s="21"/>
      <c r="D259" s="41" t="s">
        <v>264</v>
      </c>
      <c r="E259" s="41"/>
      <c r="F259" s="21"/>
      <c r="G259" s="25" t="s">
        <v>745</v>
      </c>
      <c r="H259" s="21"/>
      <c r="I259" s="25" t="s">
        <v>720</v>
      </c>
      <c r="J259" s="21"/>
      <c r="K259" s="25" t="s">
        <v>767</v>
      </c>
      <c r="L259" s="21"/>
    </row>
    <row r="260" spans="1:12" x14ac:dyDescent="0.25">
      <c r="A260" s="19"/>
      <c r="B260" s="26"/>
      <c r="C260" s="20"/>
      <c r="D260" s="43"/>
      <c r="E260" s="43"/>
      <c r="F260" s="20"/>
      <c r="G260" s="20"/>
      <c r="H260" s="20"/>
      <c r="I260" s="27"/>
      <c r="J260" s="20"/>
      <c r="K260" s="27"/>
      <c r="L260" s="20"/>
    </row>
    <row r="261" spans="1:12" ht="25.5" x14ac:dyDescent="0.25">
      <c r="A261" s="19"/>
      <c r="B261" s="28" t="s">
        <v>768</v>
      </c>
      <c r="C261" s="172"/>
      <c r="D261" s="173" t="s">
        <v>266</v>
      </c>
      <c r="E261" s="174">
        <v>1597</v>
      </c>
      <c r="F261" s="172"/>
      <c r="G261" s="173" t="s">
        <v>769</v>
      </c>
      <c r="H261" s="172"/>
      <c r="I261" s="173" t="s">
        <v>770</v>
      </c>
      <c r="J261" s="172"/>
      <c r="K261" s="173" t="s">
        <v>771</v>
      </c>
      <c r="L261" s="172"/>
    </row>
    <row r="262" spans="1:12" x14ac:dyDescent="0.25">
      <c r="A262" s="19"/>
      <c r="B262" s="171"/>
      <c r="C262" s="175"/>
      <c r="D262" s="178"/>
      <c r="E262" s="178"/>
      <c r="F262" s="175"/>
      <c r="G262" s="175"/>
      <c r="H262" s="175"/>
      <c r="I262" s="175"/>
      <c r="J262" s="175"/>
      <c r="K262" s="175"/>
      <c r="L262" s="175"/>
    </row>
    <row r="263" spans="1:12" ht="25.5" x14ac:dyDescent="0.25">
      <c r="A263" s="19"/>
      <c r="B263" s="28" t="s">
        <v>772</v>
      </c>
      <c r="C263" s="172"/>
      <c r="D263" s="173" t="s">
        <v>266</v>
      </c>
      <c r="E263" s="176">
        <v>113</v>
      </c>
      <c r="F263" s="172"/>
      <c r="G263" s="173" t="s">
        <v>769</v>
      </c>
      <c r="H263" s="172"/>
      <c r="I263" s="173" t="s">
        <v>770</v>
      </c>
      <c r="J263" s="172"/>
      <c r="K263" s="173" t="s">
        <v>773</v>
      </c>
      <c r="L263" s="172"/>
    </row>
    <row r="264" spans="1:12" x14ac:dyDescent="0.25">
      <c r="A264" s="19"/>
      <c r="B264" s="171"/>
      <c r="C264" s="175"/>
      <c r="D264" s="178"/>
      <c r="E264" s="178"/>
      <c r="F264" s="175"/>
      <c r="G264" s="175"/>
      <c r="H264" s="175"/>
      <c r="I264" s="175"/>
      <c r="J264" s="175"/>
      <c r="K264" s="175"/>
      <c r="L264" s="175"/>
    </row>
    <row r="265" spans="1:12" ht="25.5" x14ac:dyDescent="0.25">
      <c r="A265" s="19"/>
      <c r="B265" s="28" t="s">
        <v>774</v>
      </c>
      <c r="C265" s="172"/>
      <c r="D265" s="173" t="s">
        <v>266</v>
      </c>
      <c r="E265" s="174">
        <v>4796</v>
      </c>
      <c r="F265" s="172"/>
      <c r="G265" s="173" t="s">
        <v>769</v>
      </c>
      <c r="H265" s="172"/>
      <c r="I265" s="173" t="s">
        <v>770</v>
      </c>
      <c r="J265" s="172"/>
      <c r="K265" s="173" t="s">
        <v>775</v>
      </c>
      <c r="L265" s="172"/>
    </row>
    <row r="266" spans="1:12" x14ac:dyDescent="0.25">
      <c r="A266" s="19"/>
      <c r="B266" s="171"/>
      <c r="C266" s="175"/>
      <c r="D266" s="178"/>
      <c r="E266" s="178"/>
      <c r="F266" s="175"/>
      <c r="G266" s="175"/>
      <c r="H266" s="175"/>
      <c r="I266" s="175"/>
      <c r="J266" s="175"/>
      <c r="K266" s="175"/>
      <c r="L266" s="175"/>
    </row>
    <row r="267" spans="1:12" ht="25.5" x14ac:dyDescent="0.25">
      <c r="A267" s="19"/>
      <c r="B267" s="177"/>
      <c r="C267" s="172"/>
      <c r="D267" s="173" t="s">
        <v>266</v>
      </c>
      <c r="E267" s="176">
        <v>243</v>
      </c>
      <c r="F267" s="172"/>
      <c r="G267" s="173" t="s">
        <v>776</v>
      </c>
      <c r="H267" s="172"/>
      <c r="I267" s="173" t="s">
        <v>777</v>
      </c>
      <c r="J267" s="172"/>
      <c r="K267" s="173" t="s">
        <v>778</v>
      </c>
      <c r="L267" s="172"/>
    </row>
    <row r="268" spans="1:12" x14ac:dyDescent="0.25">
      <c r="A268" s="19"/>
      <c r="B268" s="171"/>
      <c r="C268" s="175"/>
      <c r="D268" s="178"/>
      <c r="E268" s="178"/>
      <c r="F268" s="175"/>
      <c r="G268" s="175"/>
      <c r="H268" s="175"/>
      <c r="I268" s="175"/>
      <c r="J268" s="175"/>
      <c r="K268" s="175"/>
      <c r="L268" s="175"/>
    </row>
    <row r="269" spans="1:12" ht="25.5" x14ac:dyDescent="0.25">
      <c r="A269" s="19"/>
      <c r="B269" s="28" t="s">
        <v>779</v>
      </c>
      <c r="C269" s="172"/>
      <c r="D269" s="173" t="s">
        <v>266</v>
      </c>
      <c r="E269" s="174">
        <v>1165</v>
      </c>
      <c r="F269" s="172"/>
      <c r="G269" s="173" t="s">
        <v>769</v>
      </c>
      <c r="H269" s="172"/>
      <c r="I269" s="173" t="s">
        <v>770</v>
      </c>
      <c r="J269" s="172"/>
      <c r="K269" s="173" t="s">
        <v>780</v>
      </c>
      <c r="L269" s="172"/>
    </row>
    <row r="270" spans="1:12" x14ac:dyDescent="0.25">
      <c r="A270" s="19"/>
      <c r="B270" s="171"/>
      <c r="C270" s="175"/>
      <c r="D270" s="178"/>
      <c r="E270" s="178"/>
      <c r="F270" s="175"/>
      <c r="G270" s="175"/>
      <c r="H270" s="175"/>
      <c r="I270" s="175"/>
      <c r="J270" s="175"/>
      <c r="K270" s="175"/>
      <c r="L270" s="175"/>
    </row>
    <row r="271" spans="1:12" ht="25.5" x14ac:dyDescent="0.25">
      <c r="A271" s="19"/>
      <c r="B271" s="28" t="s">
        <v>781</v>
      </c>
      <c r="C271" s="172"/>
      <c r="D271" s="173" t="s">
        <v>266</v>
      </c>
      <c r="E271" s="176">
        <v>918</v>
      </c>
      <c r="F271" s="172"/>
      <c r="G271" s="173" t="s">
        <v>769</v>
      </c>
      <c r="H271" s="172"/>
      <c r="I271" s="173" t="s">
        <v>770</v>
      </c>
      <c r="J271" s="172"/>
      <c r="K271" s="173" t="s">
        <v>782</v>
      </c>
      <c r="L271" s="172"/>
    </row>
    <row r="272" spans="1:12" x14ac:dyDescent="0.25">
      <c r="A272" s="19"/>
      <c r="B272" s="171"/>
      <c r="C272" s="175"/>
      <c r="D272" s="178"/>
      <c r="E272" s="178"/>
      <c r="F272" s="175"/>
      <c r="G272" s="175"/>
      <c r="H272" s="175"/>
      <c r="I272" s="175"/>
      <c r="J272" s="175"/>
      <c r="K272" s="175"/>
      <c r="L272" s="175"/>
    </row>
    <row r="273" spans="1:18" ht="25.5" x14ac:dyDescent="0.25">
      <c r="A273" s="19"/>
      <c r="B273" s="28" t="s">
        <v>783</v>
      </c>
      <c r="C273" s="172"/>
      <c r="D273" s="173" t="s">
        <v>266</v>
      </c>
      <c r="E273" s="174">
        <v>1515</v>
      </c>
      <c r="F273" s="172"/>
      <c r="G273" s="173" t="s">
        <v>769</v>
      </c>
      <c r="H273" s="172"/>
      <c r="I273" s="173" t="s">
        <v>770</v>
      </c>
      <c r="J273" s="172"/>
      <c r="K273" s="173" t="s">
        <v>784</v>
      </c>
      <c r="L273" s="172"/>
    </row>
    <row r="274" spans="1:18" x14ac:dyDescent="0.25">
      <c r="A274" s="19"/>
      <c r="B274" s="171"/>
      <c r="C274" s="175"/>
      <c r="D274" s="178"/>
      <c r="E274" s="178"/>
      <c r="F274" s="175"/>
      <c r="G274" s="175"/>
      <c r="H274" s="175"/>
      <c r="I274" s="175"/>
      <c r="J274" s="175"/>
      <c r="K274" s="175"/>
      <c r="L274" s="175"/>
    </row>
    <row r="275" spans="1:18" ht="25.5" x14ac:dyDescent="0.25">
      <c r="A275" s="19"/>
      <c r="B275" s="28" t="s">
        <v>785</v>
      </c>
      <c r="C275" s="172"/>
      <c r="D275" s="173" t="s">
        <v>266</v>
      </c>
      <c r="E275" s="174">
        <v>1332</v>
      </c>
      <c r="F275" s="172"/>
      <c r="G275" s="173" t="s">
        <v>769</v>
      </c>
      <c r="H275" s="172"/>
      <c r="I275" s="173" t="s">
        <v>770</v>
      </c>
      <c r="J275" s="172"/>
      <c r="K275" s="173" t="s">
        <v>786</v>
      </c>
      <c r="L275" s="172"/>
    </row>
    <row r="276" spans="1:18" x14ac:dyDescent="0.25">
      <c r="A276" s="19"/>
      <c r="B276" s="171"/>
      <c r="C276" s="175"/>
      <c r="D276" s="178"/>
      <c r="E276" s="178"/>
      <c r="F276" s="175"/>
      <c r="G276" s="175"/>
      <c r="H276" s="175"/>
      <c r="I276" s="175"/>
      <c r="J276" s="175"/>
      <c r="K276" s="175"/>
      <c r="L276" s="175"/>
    </row>
    <row r="277" spans="1:18" ht="25.5" x14ac:dyDescent="0.25">
      <c r="A277" s="19"/>
      <c r="B277" s="177"/>
      <c r="C277" s="172"/>
      <c r="D277" s="173" t="s">
        <v>266</v>
      </c>
      <c r="E277" s="174">
        <v>2907</v>
      </c>
      <c r="F277" s="172"/>
      <c r="G277" s="173" t="s">
        <v>776</v>
      </c>
      <c r="H277" s="172"/>
      <c r="I277" s="173" t="s">
        <v>777</v>
      </c>
      <c r="J277" s="172"/>
      <c r="K277" s="173" t="s">
        <v>787</v>
      </c>
      <c r="L277" s="172"/>
    </row>
    <row r="278" spans="1:18" x14ac:dyDescent="0.25">
      <c r="A278" s="19"/>
      <c r="B278" s="77"/>
      <c r="C278" s="77"/>
      <c r="D278" s="77"/>
      <c r="E278" s="77"/>
      <c r="F278" s="77"/>
      <c r="G278" s="77"/>
      <c r="H278" s="77"/>
      <c r="I278" s="77"/>
      <c r="J278" s="77"/>
      <c r="K278" s="77"/>
      <c r="L278" s="77"/>
      <c r="M278" s="77"/>
      <c r="N278" s="77"/>
      <c r="O278" s="77"/>
      <c r="P278" s="77"/>
      <c r="Q278" s="77"/>
      <c r="R278" s="77"/>
    </row>
    <row r="279" spans="1:18" x14ac:dyDescent="0.25">
      <c r="A279" s="19"/>
      <c r="B279" s="20"/>
      <c r="C279" s="21"/>
      <c r="D279" s="40"/>
      <c r="E279" s="40"/>
      <c r="F279" s="21"/>
      <c r="G279" s="21"/>
      <c r="H279" s="21"/>
      <c r="I279" s="21"/>
      <c r="J279" s="21"/>
      <c r="K279" s="22" t="s">
        <v>747</v>
      </c>
      <c r="L279" s="21"/>
    </row>
    <row r="280" spans="1:18" ht="16.5" x14ac:dyDescent="0.25">
      <c r="A280" s="19"/>
      <c r="B280" s="175"/>
      <c r="C280" s="21"/>
      <c r="D280" s="39" t="s">
        <v>259</v>
      </c>
      <c r="E280" s="39"/>
      <c r="F280" s="21"/>
      <c r="G280" s="22" t="s">
        <v>744</v>
      </c>
      <c r="H280" s="21"/>
      <c r="I280" s="22" t="s">
        <v>718</v>
      </c>
      <c r="J280" s="21"/>
      <c r="K280" s="22" t="s">
        <v>766</v>
      </c>
      <c r="L280" s="21"/>
    </row>
    <row r="281" spans="1:18" ht="15.75" thickBot="1" x14ac:dyDescent="0.3">
      <c r="A281" s="19"/>
      <c r="B281" s="24" t="s">
        <v>755</v>
      </c>
      <c r="C281" s="21"/>
      <c r="D281" s="41" t="s">
        <v>264</v>
      </c>
      <c r="E281" s="41"/>
      <c r="F281" s="21"/>
      <c r="G281" s="25" t="s">
        <v>745</v>
      </c>
      <c r="H281" s="21"/>
      <c r="I281" s="25" t="s">
        <v>720</v>
      </c>
      <c r="J281" s="21"/>
      <c r="K281" s="25" t="s">
        <v>767</v>
      </c>
      <c r="L281" s="21"/>
    </row>
    <row r="282" spans="1:18" x14ac:dyDescent="0.25">
      <c r="A282" s="19"/>
      <c r="B282" s="26"/>
      <c r="C282" s="20"/>
      <c r="D282" s="43"/>
      <c r="E282" s="43"/>
      <c r="F282" s="20"/>
      <c r="G282" s="27"/>
      <c r="H282" s="20"/>
      <c r="I282" s="27"/>
      <c r="J282" s="20"/>
      <c r="K282" s="27"/>
      <c r="L282" s="20"/>
    </row>
    <row r="283" spans="1:18" ht="25.5" x14ac:dyDescent="0.25">
      <c r="A283" s="19"/>
      <c r="B283" s="28" t="s">
        <v>788</v>
      </c>
      <c r="C283" s="172"/>
      <c r="D283" s="176" t="s">
        <v>266</v>
      </c>
      <c r="E283" s="174">
        <v>2020</v>
      </c>
      <c r="F283" s="172"/>
      <c r="G283" s="173" t="s">
        <v>769</v>
      </c>
      <c r="H283" s="172"/>
      <c r="I283" s="173" t="s">
        <v>770</v>
      </c>
      <c r="J283" s="172"/>
      <c r="K283" s="173" t="s">
        <v>789</v>
      </c>
      <c r="L283" s="172"/>
    </row>
    <row r="284" spans="1:18" x14ac:dyDescent="0.25">
      <c r="A284" s="19"/>
      <c r="B284" s="171"/>
      <c r="C284" s="175"/>
      <c r="D284" s="179"/>
      <c r="E284" s="179"/>
      <c r="F284" s="175"/>
      <c r="G284" s="175"/>
      <c r="H284" s="175"/>
      <c r="I284" s="175"/>
      <c r="J284" s="175"/>
      <c r="K284" s="175"/>
      <c r="L284" s="175"/>
    </row>
    <row r="285" spans="1:18" ht="25.5" x14ac:dyDescent="0.25">
      <c r="A285" s="19"/>
      <c r="B285" s="28" t="s">
        <v>774</v>
      </c>
      <c r="C285" s="172"/>
      <c r="D285" s="176" t="s">
        <v>266</v>
      </c>
      <c r="E285" s="174">
        <v>5488</v>
      </c>
      <c r="F285" s="172"/>
      <c r="G285" s="173" t="s">
        <v>769</v>
      </c>
      <c r="H285" s="172"/>
      <c r="I285" s="173" t="s">
        <v>770</v>
      </c>
      <c r="J285" s="172"/>
      <c r="K285" s="173" t="s">
        <v>790</v>
      </c>
      <c r="L285" s="172"/>
    </row>
    <row r="286" spans="1:18" x14ac:dyDescent="0.25">
      <c r="A286" s="19"/>
      <c r="B286" s="171"/>
      <c r="C286" s="175"/>
      <c r="D286" s="179"/>
      <c r="E286" s="179"/>
      <c r="F286" s="175"/>
      <c r="G286" s="175"/>
      <c r="H286" s="175"/>
      <c r="I286" s="175"/>
      <c r="J286" s="175"/>
      <c r="K286" s="175"/>
      <c r="L286" s="175"/>
    </row>
    <row r="287" spans="1:18" ht="25.5" x14ac:dyDescent="0.25">
      <c r="A287" s="19"/>
      <c r="B287" s="28" t="s">
        <v>779</v>
      </c>
      <c r="C287" s="172"/>
      <c r="D287" s="176" t="s">
        <v>266</v>
      </c>
      <c r="E287" s="174">
        <v>1030</v>
      </c>
      <c r="F287" s="172"/>
      <c r="G287" s="173" t="s">
        <v>769</v>
      </c>
      <c r="H287" s="172"/>
      <c r="I287" s="173" t="s">
        <v>770</v>
      </c>
      <c r="J287" s="172"/>
      <c r="K287" s="173" t="s">
        <v>791</v>
      </c>
      <c r="L287" s="172"/>
    </row>
    <row r="288" spans="1:18" x14ac:dyDescent="0.25">
      <c r="A288" s="19"/>
      <c r="B288" s="171"/>
      <c r="C288" s="175"/>
      <c r="D288" s="179"/>
      <c r="E288" s="179"/>
      <c r="F288" s="175"/>
      <c r="G288" s="175"/>
      <c r="H288" s="175"/>
      <c r="I288" s="175"/>
      <c r="J288" s="175"/>
      <c r="K288" s="175"/>
      <c r="L288" s="175"/>
    </row>
    <row r="289" spans="1:12" ht="25.5" x14ac:dyDescent="0.25">
      <c r="A289" s="19"/>
      <c r="B289" s="28" t="s">
        <v>781</v>
      </c>
      <c r="C289" s="172"/>
      <c r="D289" s="176" t="s">
        <v>266</v>
      </c>
      <c r="E289" s="174">
        <v>1716</v>
      </c>
      <c r="F289" s="172"/>
      <c r="G289" s="173" t="s">
        <v>769</v>
      </c>
      <c r="H289" s="172"/>
      <c r="I289" s="173" t="s">
        <v>770</v>
      </c>
      <c r="J289" s="172"/>
      <c r="K289" s="173" t="s">
        <v>792</v>
      </c>
      <c r="L289" s="172"/>
    </row>
    <row r="290" spans="1:12" x14ac:dyDescent="0.25">
      <c r="A290" s="19"/>
      <c r="B290" s="171"/>
      <c r="C290" s="175"/>
      <c r="D290" s="179"/>
      <c r="E290" s="179"/>
      <c r="F290" s="175"/>
      <c r="G290" s="175"/>
      <c r="H290" s="175"/>
      <c r="I290" s="175"/>
      <c r="J290" s="175"/>
      <c r="K290" s="175"/>
      <c r="L290" s="175"/>
    </row>
    <row r="291" spans="1:12" ht="25.5" x14ac:dyDescent="0.25">
      <c r="A291" s="19"/>
      <c r="B291" s="28" t="s">
        <v>793</v>
      </c>
      <c r="C291" s="172"/>
      <c r="D291" s="176" t="s">
        <v>266</v>
      </c>
      <c r="E291" s="176">
        <v>507</v>
      </c>
      <c r="F291" s="172"/>
      <c r="G291" s="173" t="s">
        <v>769</v>
      </c>
      <c r="H291" s="172"/>
      <c r="I291" s="173" t="s">
        <v>794</v>
      </c>
      <c r="J291" s="172"/>
      <c r="K291" s="173" t="s">
        <v>795</v>
      </c>
      <c r="L291" s="172"/>
    </row>
    <row r="292" spans="1:12" x14ac:dyDescent="0.25">
      <c r="A292" s="19"/>
      <c r="B292" s="177"/>
      <c r="C292" s="172"/>
      <c r="D292" s="180"/>
      <c r="E292" s="180"/>
      <c r="F292" s="172"/>
      <c r="G292" s="172"/>
      <c r="H292" s="172"/>
      <c r="I292" s="173" t="s">
        <v>796</v>
      </c>
      <c r="J292" s="172"/>
      <c r="K292" s="172"/>
      <c r="L292" s="172"/>
    </row>
    <row r="293" spans="1:12" x14ac:dyDescent="0.25">
      <c r="A293" s="19"/>
      <c r="B293" s="177"/>
      <c r="C293" s="172"/>
      <c r="D293" s="180"/>
      <c r="E293" s="180"/>
      <c r="F293" s="172"/>
      <c r="G293" s="172"/>
      <c r="H293" s="172"/>
      <c r="I293" s="173" t="s">
        <v>797</v>
      </c>
      <c r="J293" s="172"/>
      <c r="K293" s="172"/>
      <c r="L293" s="172"/>
    </row>
    <row r="294" spans="1:12" x14ac:dyDescent="0.25">
      <c r="A294" s="19"/>
      <c r="B294" s="171"/>
      <c r="C294" s="175"/>
      <c r="D294" s="179"/>
      <c r="E294" s="179"/>
      <c r="F294" s="175"/>
      <c r="G294" s="175"/>
      <c r="H294" s="175"/>
      <c r="I294" s="175"/>
      <c r="J294" s="175"/>
      <c r="K294" s="175"/>
      <c r="L294" s="175"/>
    </row>
    <row r="295" spans="1:12" ht="25.5" x14ac:dyDescent="0.25">
      <c r="A295" s="19"/>
      <c r="B295" s="28" t="s">
        <v>785</v>
      </c>
      <c r="C295" s="172"/>
      <c r="D295" s="176" t="s">
        <v>266</v>
      </c>
      <c r="E295" s="174">
        <v>2236</v>
      </c>
      <c r="F295" s="172"/>
      <c r="G295" s="173" t="s">
        <v>769</v>
      </c>
      <c r="H295" s="172"/>
      <c r="I295" s="173" t="s">
        <v>770</v>
      </c>
      <c r="J295" s="172"/>
      <c r="K295" s="173" t="s">
        <v>798</v>
      </c>
      <c r="L295" s="172"/>
    </row>
    <row r="296" spans="1:12" x14ac:dyDescent="0.25">
      <c r="A296" s="19"/>
      <c r="B296" s="171"/>
      <c r="C296" s="175"/>
      <c r="D296" s="179"/>
      <c r="E296" s="179"/>
      <c r="F296" s="175"/>
      <c r="G296" s="175"/>
      <c r="H296" s="175"/>
      <c r="I296" s="175"/>
      <c r="J296" s="175"/>
      <c r="K296" s="175"/>
      <c r="L296" s="175"/>
    </row>
    <row r="297" spans="1:12" ht="25.5" x14ac:dyDescent="0.25">
      <c r="A297" s="19"/>
      <c r="B297" s="177"/>
      <c r="C297" s="172"/>
      <c r="D297" s="176" t="s">
        <v>266</v>
      </c>
      <c r="E297" s="174">
        <v>3959</v>
      </c>
      <c r="F297" s="172"/>
      <c r="G297" s="173" t="s">
        <v>776</v>
      </c>
      <c r="H297" s="172"/>
      <c r="I297" s="173" t="s">
        <v>777</v>
      </c>
      <c r="J297" s="172"/>
      <c r="K297" s="173" t="s">
        <v>799</v>
      </c>
      <c r="L297" s="172"/>
    </row>
  </sheetData>
  <mergeCells count="714">
    <mergeCell ref="A254:A297"/>
    <mergeCell ref="B254:R254"/>
    <mergeCell ref="B255:R255"/>
    <mergeCell ref="B256:R256"/>
    <mergeCell ref="B278:R278"/>
    <mergeCell ref="B228:R228"/>
    <mergeCell ref="B229:R229"/>
    <mergeCell ref="A230:A251"/>
    <mergeCell ref="B230:R230"/>
    <mergeCell ref="B231:R231"/>
    <mergeCell ref="B232:R232"/>
    <mergeCell ref="B242:R242"/>
    <mergeCell ref="A164:A173"/>
    <mergeCell ref="B164:R164"/>
    <mergeCell ref="B165:R165"/>
    <mergeCell ref="B166:R166"/>
    <mergeCell ref="A174:A227"/>
    <mergeCell ref="B174:R174"/>
    <mergeCell ref="B175:R175"/>
    <mergeCell ref="B176:R176"/>
    <mergeCell ref="B202:R202"/>
    <mergeCell ref="A146:A154"/>
    <mergeCell ref="B146:R146"/>
    <mergeCell ref="B147:R147"/>
    <mergeCell ref="B148:R148"/>
    <mergeCell ref="A155:A163"/>
    <mergeCell ref="B155:R155"/>
    <mergeCell ref="B156:R156"/>
    <mergeCell ref="B157:R157"/>
    <mergeCell ref="A124:A131"/>
    <mergeCell ref="B124:R124"/>
    <mergeCell ref="B125:R125"/>
    <mergeCell ref="B126:R126"/>
    <mergeCell ref="A132:A145"/>
    <mergeCell ref="B132:R132"/>
    <mergeCell ref="B133:R133"/>
    <mergeCell ref="B134:R134"/>
    <mergeCell ref="B139:R139"/>
    <mergeCell ref="B35:R35"/>
    <mergeCell ref="A61:A74"/>
    <mergeCell ref="B61:R61"/>
    <mergeCell ref="B62:R62"/>
    <mergeCell ref="B63:R63"/>
    <mergeCell ref="A75:A123"/>
    <mergeCell ref="B75:R75"/>
    <mergeCell ref="B76:R76"/>
    <mergeCell ref="B77:R77"/>
    <mergeCell ref="B101:R101"/>
    <mergeCell ref="D294:E294"/>
    <mergeCell ref="D296:E296"/>
    <mergeCell ref="A1:A2"/>
    <mergeCell ref="B1:R1"/>
    <mergeCell ref="B2:R2"/>
    <mergeCell ref="B3:R3"/>
    <mergeCell ref="A4:A60"/>
    <mergeCell ref="B4:R4"/>
    <mergeCell ref="B5:R5"/>
    <mergeCell ref="B6:R6"/>
    <mergeCell ref="D284:E284"/>
    <mergeCell ref="D286:E286"/>
    <mergeCell ref="D288:E288"/>
    <mergeCell ref="D290:E290"/>
    <mergeCell ref="D292:E292"/>
    <mergeCell ref="D293:E293"/>
    <mergeCell ref="D274:E274"/>
    <mergeCell ref="D276:E276"/>
    <mergeCell ref="D279:E279"/>
    <mergeCell ref="D280:E280"/>
    <mergeCell ref="D281:E281"/>
    <mergeCell ref="D282:E282"/>
    <mergeCell ref="D262:E262"/>
    <mergeCell ref="D264:E264"/>
    <mergeCell ref="D266:E266"/>
    <mergeCell ref="D268:E268"/>
    <mergeCell ref="D270:E270"/>
    <mergeCell ref="D272:E272"/>
    <mergeCell ref="D249:E249"/>
    <mergeCell ref="D250:E250"/>
    <mergeCell ref="D257:E257"/>
    <mergeCell ref="D258:E258"/>
    <mergeCell ref="D259:E259"/>
    <mergeCell ref="D260:E260"/>
    <mergeCell ref="B252:R252"/>
    <mergeCell ref="B253:R253"/>
    <mergeCell ref="D240:E240"/>
    <mergeCell ref="D243:E243"/>
    <mergeCell ref="D244:E244"/>
    <mergeCell ref="D245:E245"/>
    <mergeCell ref="D247:E247"/>
    <mergeCell ref="D248:E248"/>
    <mergeCell ref="D233:E233"/>
    <mergeCell ref="D234:E234"/>
    <mergeCell ref="D235:E235"/>
    <mergeCell ref="D237:E237"/>
    <mergeCell ref="D238:E238"/>
    <mergeCell ref="D239:E239"/>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3:E203"/>
    <mergeCell ref="G203:Q203"/>
    <mergeCell ref="D204:E204"/>
    <mergeCell ref="G204:Q204"/>
    <mergeCell ref="D205:E205"/>
    <mergeCell ref="G205:H205"/>
    <mergeCell ref="J205:K205"/>
    <mergeCell ref="M205:N205"/>
    <mergeCell ref="P205:Q205"/>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7:E177"/>
    <mergeCell ref="G177:Q177"/>
    <mergeCell ref="D178:E178"/>
    <mergeCell ref="G178:Q178"/>
    <mergeCell ref="D179:E179"/>
    <mergeCell ref="G179:H179"/>
    <mergeCell ref="J179:K179"/>
    <mergeCell ref="M179:N179"/>
    <mergeCell ref="P179:Q179"/>
    <mergeCell ref="D170:E170"/>
    <mergeCell ref="G170:H170"/>
    <mergeCell ref="J170:K170"/>
    <mergeCell ref="M170:N170"/>
    <mergeCell ref="D172:E172"/>
    <mergeCell ref="G172:H172"/>
    <mergeCell ref="J172:K172"/>
    <mergeCell ref="M172:N172"/>
    <mergeCell ref="D167:H167"/>
    <mergeCell ref="J167:N167"/>
    <mergeCell ref="D168:H168"/>
    <mergeCell ref="J168:N168"/>
    <mergeCell ref="D169:E169"/>
    <mergeCell ref="G169:H169"/>
    <mergeCell ref="J169:K169"/>
    <mergeCell ref="M169:N169"/>
    <mergeCell ref="D159:E159"/>
    <mergeCell ref="G159:H159"/>
    <mergeCell ref="D161:E161"/>
    <mergeCell ref="G161:H161"/>
    <mergeCell ref="D162:E162"/>
    <mergeCell ref="G162:H162"/>
    <mergeCell ref="D152:E152"/>
    <mergeCell ref="G152:H152"/>
    <mergeCell ref="J152:K152"/>
    <mergeCell ref="M152:N152"/>
    <mergeCell ref="D158:E158"/>
    <mergeCell ref="G158:H158"/>
    <mergeCell ref="D149:H149"/>
    <mergeCell ref="J149:N149"/>
    <mergeCell ref="D150:H150"/>
    <mergeCell ref="J150:N150"/>
    <mergeCell ref="D151:E151"/>
    <mergeCell ref="G151:H151"/>
    <mergeCell ref="J151:K151"/>
    <mergeCell ref="M151:N151"/>
    <mergeCell ref="D142:E142"/>
    <mergeCell ref="G142:H142"/>
    <mergeCell ref="J142:K142"/>
    <mergeCell ref="M142:N142"/>
    <mergeCell ref="D143:E143"/>
    <mergeCell ref="G143:H143"/>
    <mergeCell ref="J143:K143"/>
    <mergeCell ref="M143:N143"/>
    <mergeCell ref="D136:E136"/>
    <mergeCell ref="G136:H136"/>
    <mergeCell ref="D140:H140"/>
    <mergeCell ref="J140:N140"/>
    <mergeCell ref="D141:H141"/>
    <mergeCell ref="J141:N141"/>
    <mergeCell ref="D128:E128"/>
    <mergeCell ref="G128:H128"/>
    <mergeCell ref="D130:E130"/>
    <mergeCell ref="G130:H130"/>
    <mergeCell ref="D135:E135"/>
    <mergeCell ref="G135:H135"/>
    <mergeCell ref="D120:E120"/>
    <mergeCell ref="G120:H120"/>
    <mergeCell ref="J120:K120"/>
    <mergeCell ref="M120:N120"/>
    <mergeCell ref="D127:E127"/>
    <mergeCell ref="G127:H127"/>
    <mergeCell ref="B122:R122"/>
    <mergeCell ref="B123:R123"/>
    <mergeCell ref="D117:E117"/>
    <mergeCell ref="G117:H117"/>
    <mergeCell ref="J117:K117"/>
    <mergeCell ref="M117:N117"/>
    <mergeCell ref="D119:E119"/>
    <mergeCell ref="G119:H119"/>
    <mergeCell ref="J119:K119"/>
    <mergeCell ref="M119:N119"/>
    <mergeCell ref="D114:E114"/>
    <mergeCell ref="G114:H114"/>
    <mergeCell ref="J114:K114"/>
    <mergeCell ref="M114:N114"/>
    <mergeCell ref="D116:E116"/>
    <mergeCell ref="G116:H116"/>
    <mergeCell ref="J116:K116"/>
    <mergeCell ref="M116:N116"/>
    <mergeCell ref="D111:E111"/>
    <mergeCell ref="G111:H111"/>
    <mergeCell ref="J111:K111"/>
    <mergeCell ref="M111:N111"/>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K103"/>
    <mergeCell ref="M103:N103"/>
    <mergeCell ref="D104:E104"/>
    <mergeCell ref="G104:H104"/>
    <mergeCell ref="J104:K104"/>
    <mergeCell ref="M104:N104"/>
    <mergeCell ref="D99:E99"/>
    <mergeCell ref="G99:H99"/>
    <mergeCell ref="J99:K99"/>
    <mergeCell ref="M99:N99"/>
    <mergeCell ref="D102:K102"/>
    <mergeCell ref="M102:N102"/>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K78"/>
    <mergeCell ref="M78:N78"/>
    <mergeCell ref="D79:K79"/>
    <mergeCell ref="M79:N79"/>
    <mergeCell ref="D80:E80"/>
    <mergeCell ref="G80:H80"/>
    <mergeCell ref="J80:K80"/>
    <mergeCell ref="M80:N80"/>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5:H65"/>
    <mergeCell ref="J65:N65"/>
    <mergeCell ref="D66:E66"/>
    <mergeCell ref="G66:H66"/>
    <mergeCell ref="J66:K66"/>
    <mergeCell ref="M66:N66"/>
    <mergeCell ref="D60:E60"/>
    <mergeCell ref="G60:H60"/>
    <mergeCell ref="J60:K60"/>
    <mergeCell ref="M60:N60"/>
    <mergeCell ref="D64:H64"/>
    <mergeCell ref="J64:N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K36"/>
    <mergeCell ref="M36:N36"/>
    <mergeCell ref="D37:K37"/>
    <mergeCell ref="M37:N37"/>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K7"/>
    <mergeCell ref="M7:N7"/>
    <mergeCell ref="D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7" max="7" width="3.5703125" customWidth="1"/>
    <col min="8" max="8" width="11.140625" customWidth="1"/>
    <col min="9" max="9" width="1.5703125" bestFit="1" customWidth="1"/>
    <col min="10" max="10" width="2" customWidth="1"/>
    <col min="11" max="11" width="5.140625" customWidth="1"/>
    <col min="12" max="12" width="1.5703125" bestFit="1" customWidth="1"/>
    <col min="13" max="13" width="2.28515625" customWidth="1"/>
    <col min="14" max="14" width="6.28515625" customWidth="1"/>
    <col min="15" max="15" width="1.5703125" bestFit="1" customWidth="1"/>
  </cols>
  <sheetData>
    <row r="1" spans="1:15" ht="15" customHeight="1" x14ac:dyDescent="0.25">
      <c r="A1" s="6" t="s">
        <v>11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57</v>
      </c>
      <c r="B3" s="72" t="s">
        <v>8</v>
      </c>
      <c r="C3" s="72"/>
      <c r="D3" s="72"/>
      <c r="E3" s="72"/>
      <c r="F3" s="72"/>
      <c r="G3" s="72"/>
      <c r="H3" s="72"/>
      <c r="I3" s="72"/>
      <c r="J3" s="72"/>
      <c r="K3" s="72"/>
      <c r="L3" s="72"/>
      <c r="M3" s="72"/>
      <c r="N3" s="72"/>
      <c r="O3" s="72"/>
    </row>
    <row r="4" spans="1:15" ht="15" customHeight="1" x14ac:dyDescent="0.25">
      <c r="A4" s="19" t="s">
        <v>1102</v>
      </c>
      <c r="B4" s="72" t="s">
        <v>8</v>
      </c>
      <c r="C4" s="72"/>
      <c r="D4" s="72"/>
      <c r="E4" s="72"/>
      <c r="F4" s="72"/>
      <c r="G4" s="72"/>
      <c r="H4" s="72"/>
      <c r="I4" s="72"/>
      <c r="J4" s="72"/>
      <c r="K4" s="72"/>
      <c r="L4" s="72"/>
      <c r="M4" s="72"/>
      <c r="N4" s="72"/>
      <c r="O4" s="72"/>
    </row>
    <row r="5" spans="1:15" x14ac:dyDescent="0.25">
      <c r="A5" s="19"/>
      <c r="B5" s="74"/>
      <c r="C5" s="74"/>
      <c r="D5" s="74"/>
      <c r="E5" s="74"/>
      <c r="F5" s="74"/>
      <c r="G5" s="74"/>
      <c r="H5" s="74"/>
      <c r="I5" s="74"/>
      <c r="J5" s="74"/>
      <c r="K5" s="74"/>
      <c r="L5" s="74"/>
      <c r="M5" s="74"/>
      <c r="N5" s="74"/>
      <c r="O5" s="74"/>
    </row>
    <row r="6" spans="1:15" x14ac:dyDescent="0.25">
      <c r="A6" s="19"/>
      <c r="B6" s="74"/>
      <c r="C6" s="74"/>
      <c r="D6" s="74"/>
      <c r="E6" s="74"/>
      <c r="F6" s="74"/>
      <c r="G6" s="74"/>
      <c r="H6" s="74"/>
      <c r="I6" s="74"/>
      <c r="J6" s="74"/>
      <c r="K6" s="74"/>
      <c r="L6" s="74"/>
      <c r="M6" s="74"/>
      <c r="N6" s="74"/>
      <c r="O6" s="74"/>
    </row>
    <row r="7" spans="1:15" ht="15.75" thickBot="1" x14ac:dyDescent="0.3">
      <c r="A7" s="19"/>
      <c r="B7" s="24" t="s">
        <v>860</v>
      </c>
      <c r="C7" s="21"/>
      <c r="D7" s="41">
        <v>2014</v>
      </c>
      <c r="E7" s="41"/>
      <c r="F7" s="21"/>
      <c r="G7" s="41">
        <v>2013</v>
      </c>
      <c r="H7" s="41"/>
      <c r="I7" s="21"/>
    </row>
    <row r="8" spans="1:15" x14ac:dyDescent="0.25">
      <c r="A8" s="19"/>
      <c r="B8" s="26"/>
      <c r="C8" s="20"/>
      <c r="D8" s="43"/>
      <c r="E8" s="43"/>
      <c r="F8" s="20"/>
      <c r="G8" s="43"/>
      <c r="H8" s="43"/>
      <c r="I8" s="20"/>
    </row>
    <row r="9" spans="1:15" x14ac:dyDescent="0.25">
      <c r="A9" s="19"/>
      <c r="B9" s="28" t="s">
        <v>861</v>
      </c>
      <c r="C9" s="29"/>
      <c r="D9" s="30" t="s">
        <v>266</v>
      </c>
      <c r="E9" s="31">
        <v>3506</v>
      </c>
      <c r="F9" s="29"/>
      <c r="G9" s="30" t="s">
        <v>266</v>
      </c>
      <c r="H9" s="31">
        <v>10614</v>
      </c>
      <c r="I9" s="29"/>
    </row>
    <row r="10" spans="1:15" ht="25.5" x14ac:dyDescent="0.25">
      <c r="A10" s="19"/>
      <c r="B10" s="84" t="s">
        <v>161</v>
      </c>
      <c r="C10" s="20"/>
      <c r="D10" s="44">
        <v>33284</v>
      </c>
      <c r="E10" s="44"/>
      <c r="F10" s="20"/>
      <c r="G10" s="44">
        <v>208094</v>
      </c>
      <c r="H10" s="44"/>
      <c r="I10" s="20"/>
    </row>
    <row r="11" spans="1:15" ht="26.25" x14ac:dyDescent="0.25">
      <c r="A11" s="19"/>
      <c r="B11" s="83" t="s">
        <v>862</v>
      </c>
      <c r="C11" s="29"/>
      <c r="D11" s="47" t="s">
        <v>863</v>
      </c>
      <c r="E11" s="47"/>
      <c r="F11" s="30" t="s">
        <v>268</v>
      </c>
      <c r="G11" s="47" t="s">
        <v>864</v>
      </c>
      <c r="H11" s="47"/>
      <c r="I11" s="30" t="s">
        <v>268</v>
      </c>
    </row>
    <row r="12" spans="1:15" ht="26.25" thickBot="1" x14ac:dyDescent="0.3">
      <c r="A12" s="19"/>
      <c r="B12" s="84" t="s">
        <v>160</v>
      </c>
      <c r="C12" s="20"/>
      <c r="D12" s="54">
        <v>1166</v>
      </c>
      <c r="E12" s="54"/>
      <c r="F12" s="20"/>
      <c r="G12" s="54">
        <v>5408</v>
      </c>
      <c r="H12" s="54"/>
      <c r="I12" s="20"/>
    </row>
    <row r="13" spans="1:15" x14ac:dyDescent="0.25">
      <c r="A13" s="19"/>
      <c r="B13" s="67"/>
      <c r="C13" s="29"/>
      <c r="D13" s="71"/>
      <c r="E13" s="71"/>
      <c r="F13" s="29"/>
      <c r="G13" s="71"/>
      <c r="H13" s="71"/>
      <c r="I13" s="29"/>
    </row>
    <row r="14" spans="1:15" ht="15.75" thickBot="1" x14ac:dyDescent="0.3">
      <c r="A14" s="19"/>
      <c r="B14" s="33" t="s">
        <v>865</v>
      </c>
      <c r="C14" s="20"/>
      <c r="D14" s="36" t="s">
        <v>266</v>
      </c>
      <c r="E14" s="68">
        <v>6809</v>
      </c>
      <c r="F14" s="20"/>
      <c r="G14" s="36" t="s">
        <v>266</v>
      </c>
      <c r="H14" s="68">
        <v>24174</v>
      </c>
      <c r="I14" s="20"/>
    </row>
    <row r="15" spans="1:15" ht="15.75" thickTop="1" x14ac:dyDescent="0.25">
      <c r="A15" s="19" t="s">
        <v>1103</v>
      </c>
      <c r="B15" s="72" t="s">
        <v>8</v>
      </c>
      <c r="C15" s="72"/>
      <c r="D15" s="72"/>
      <c r="E15" s="72"/>
      <c r="F15" s="72"/>
      <c r="G15" s="72"/>
      <c r="H15" s="72"/>
      <c r="I15" s="72"/>
      <c r="J15" s="72"/>
      <c r="K15" s="72"/>
      <c r="L15" s="72"/>
      <c r="M15" s="72"/>
      <c r="N15" s="72"/>
      <c r="O15" s="72"/>
    </row>
    <row r="16" spans="1:15" x14ac:dyDescent="0.25">
      <c r="A16" s="19"/>
      <c r="B16" s="74"/>
      <c r="C16" s="74"/>
      <c r="D16" s="74"/>
      <c r="E16" s="74"/>
      <c r="F16" s="74"/>
      <c r="G16" s="74"/>
      <c r="H16" s="74"/>
      <c r="I16" s="74"/>
      <c r="J16" s="74"/>
      <c r="K16" s="74"/>
      <c r="L16" s="74"/>
      <c r="M16" s="74"/>
      <c r="N16" s="74"/>
      <c r="O16" s="74"/>
    </row>
    <row r="17" spans="1:15" x14ac:dyDescent="0.25">
      <c r="A17" s="19"/>
      <c r="B17" s="74"/>
      <c r="C17" s="74"/>
      <c r="D17" s="74"/>
      <c r="E17" s="74"/>
      <c r="F17" s="74"/>
      <c r="G17" s="74"/>
      <c r="H17" s="74"/>
      <c r="I17" s="74"/>
      <c r="J17" s="74"/>
      <c r="K17" s="74"/>
      <c r="L17" s="74"/>
      <c r="M17" s="74"/>
      <c r="N17" s="74"/>
      <c r="O17" s="74"/>
    </row>
    <row r="18" spans="1:15" x14ac:dyDescent="0.25">
      <c r="A18" s="19"/>
      <c r="B18" s="20"/>
      <c r="C18" s="21"/>
      <c r="D18" s="39" t="s">
        <v>390</v>
      </c>
      <c r="E18" s="39"/>
      <c r="F18" s="39"/>
      <c r="G18" s="39"/>
      <c r="H18" s="39"/>
      <c r="I18" s="21"/>
      <c r="J18" s="39" t="s">
        <v>391</v>
      </c>
      <c r="K18" s="39"/>
      <c r="L18" s="39"/>
      <c r="M18" s="39"/>
      <c r="N18" s="39"/>
      <c r="O18" s="21"/>
    </row>
    <row r="19" spans="1:15" ht="15.75" thickBot="1" x14ac:dyDescent="0.3">
      <c r="A19" s="19"/>
      <c r="B19" s="20"/>
      <c r="C19" s="21"/>
      <c r="D19" s="41" t="s">
        <v>392</v>
      </c>
      <c r="E19" s="41"/>
      <c r="F19" s="41"/>
      <c r="G19" s="41"/>
      <c r="H19" s="41"/>
      <c r="I19" s="21"/>
      <c r="J19" s="41" t="s">
        <v>392</v>
      </c>
      <c r="K19" s="41"/>
      <c r="L19" s="41"/>
      <c r="M19" s="41"/>
      <c r="N19" s="41"/>
      <c r="O19" s="21"/>
    </row>
    <row r="20" spans="1:15" ht="15.75" thickBot="1" x14ac:dyDescent="0.3">
      <c r="A20" s="19"/>
      <c r="B20" s="24" t="s">
        <v>347</v>
      </c>
      <c r="C20" s="21"/>
      <c r="D20" s="86">
        <v>2014</v>
      </c>
      <c r="E20" s="86"/>
      <c r="F20" s="21"/>
      <c r="G20" s="86">
        <v>2013</v>
      </c>
      <c r="H20" s="86"/>
      <c r="I20" s="21"/>
      <c r="J20" s="86">
        <v>2014</v>
      </c>
      <c r="K20" s="86"/>
      <c r="L20" s="56"/>
      <c r="M20" s="86">
        <v>2013</v>
      </c>
      <c r="N20" s="86"/>
      <c r="O20" s="21"/>
    </row>
    <row r="21" spans="1:15" x14ac:dyDescent="0.25">
      <c r="A21" s="19"/>
      <c r="B21" s="26"/>
      <c r="C21" s="20"/>
      <c r="D21" s="43"/>
      <c r="E21" s="43"/>
      <c r="F21" s="20"/>
      <c r="G21" s="43"/>
      <c r="H21" s="43"/>
      <c r="I21" s="20"/>
      <c r="J21" s="43"/>
      <c r="K21" s="43"/>
      <c r="L21" s="20"/>
      <c r="M21" s="43"/>
      <c r="N21" s="43"/>
      <c r="O21" s="20"/>
    </row>
    <row r="22" spans="1:15" ht="25.5" x14ac:dyDescent="0.25">
      <c r="A22" s="19"/>
      <c r="B22" s="28" t="s">
        <v>867</v>
      </c>
      <c r="C22" s="29"/>
      <c r="D22" s="30" t="s">
        <v>266</v>
      </c>
      <c r="E22" s="32">
        <v>460</v>
      </c>
      <c r="F22" s="29"/>
      <c r="G22" s="30" t="s">
        <v>266</v>
      </c>
      <c r="H22" s="31">
        <v>3439</v>
      </c>
      <c r="I22" s="29"/>
      <c r="J22" s="30" t="s">
        <v>266</v>
      </c>
      <c r="K22" s="32">
        <v>918</v>
      </c>
      <c r="L22" s="29"/>
      <c r="M22" s="30" t="s">
        <v>266</v>
      </c>
      <c r="N22" s="31">
        <v>5677</v>
      </c>
      <c r="O22" s="29"/>
    </row>
    <row r="23" spans="1:15" ht="26.25" x14ac:dyDescent="0.25">
      <c r="A23" s="19"/>
      <c r="B23" s="33" t="s">
        <v>868</v>
      </c>
      <c r="C23" s="20"/>
      <c r="D23" s="45">
        <v>159</v>
      </c>
      <c r="E23" s="45"/>
      <c r="F23" s="20"/>
      <c r="G23" s="45" t="s">
        <v>826</v>
      </c>
      <c r="H23" s="45"/>
      <c r="I23" s="13" t="s">
        <v>268</v>
      </c>
      <c r="J23" s="45">
        <v>124</v>
      </c>
      <c r="K23" s="45"/>
      <c r="L23" s="20"/>
      <c r="M23" s="45" t="s">
        <v>827</v>
      </c>
      <c r="N23" s="45"/>
      <c r="O23" s="13" t="s">
        <v>268</v>
      </c>
    </row>
    <row r="24" spans="1:15" ht="26.25" x14ac:dyDescent="0.25">
      <c r="A24" s="19"/>
      <c r="B24" s="28" t="s">
        <v>869</v>
      </c>
      <c r="C24" s="29"/>
      <c r="D24" s="47">
        <v>99</v>
      </c>
      <c r="E24" s="47"/>
      <c r="F24" s="29"/>
      <c r="G24" s="47" t="s">
        <v>870</v>
      </c>
      <c r="H24" s="47"/>
      <c r="I24" s="30" t="s">
        <v>268</v>
      </c>
      <c r="J24" s="47">
        <v>179</v>
      </c>
      <c r="K24" s="47"/>
      <c r="L24" s="29"/>
      <c r="M24" s="47" t="s">
        <v>871</v>
      </c>
      <c r="N24" s="47"/>
      <c r="O24" s="30" t="s">
        <v>268</v>
      </c>
    </row>
    <row r="25" spans="1:15" ht="27" thickBot="1" x14ac:dyDescent="0.3">
      <c r="A25" s="19"/>
      <c r="B25" s="33" t="s">
        <v>872</v>
      </c>
      <c r="C25" s="20"/>
      <c r="D25" s="55" t="s">
        <v>519</v>
      </c>
      <c r="E25" s="55"/>
      <c r="F25" s="13" t="s">
        <v>268</v>
      </c>
      <c r="G25" s="55">
        <v>453</v>
      </c>
      <c r="H25" s="55"/>
      <c r="I25" s="20"/>
      <c r="J25" s="55" t="s">
        <v>873</v>
      </c>
      <c r="K25" s="55"/>
      <c r="L25" s="13" t="s">
        <v>268</v>
      </c>
      <c r="M25" s="55">
        <v>232</v>
      </c>
      <c r="N25" s="55"/>
      <c r="O25" s="20"/>
    </row>
    <row r="26" spans="1:15" ht="15.75" thickBot="1" x14ac:dyDescent="0.3">
      <c r="A26" s="19"/>
      <c r="B26" s="83" t="s">
        <v>874</v>
      </c>
      <c r="C26" s="29"/>
      <c r="D26" s="87">
        <v>668</v>
      </c>
      <c r="E26" s="87"/>
      <c r="F26" s="29"/>
      <c r="G26" s="88">
        <v>2124</v>
      </c>
      <c r="H26" s="88"/>
      <c r="I26" s="29"/>
      <c r="J26" s="88">
        <v>1166</v>
      </c>
      <c r="K26" s="88"/>
      <c r="L26" s="29"/>
      <c r="M26" s="88">
        <v>5408</v>
      </c>
      <c r="N26" s="88"/>
      <c r="O26" s="29"/>
    </row>
    <row r="27" spans="1:15" x14ac:dyDescent="0.25">
      <c r="A27" s="19"/>
      <c r="B27" s="26"/>
      <c r="C27" s="20"/>
      <c r="D27" s="43"/>
      <c r="E27" s="43"/>
      <c r="F27" s="20"/>
      <c r="G27" s="43"/>
      <c r="H27" s="43"/>
      <c r="I27" s="20"/>
      <c r="J27" s="43"/>
      <c r="K27" s="43"/>
      <c r="L27" s="20"/>
      <c r="M27" s="43"/>
      <c r="N27" s="43"/>
      <c r="O27" s="20"/>
    </row>
    <row r="28" spans="1:15" x14ac:dyDescent="0.25">
      <c r="A28" s="19"/>
      <c r="B28" s="28" t="s">
        <v>875</v>
      </c>
      <c r="C28" s="29"/>
      <c r="D28" s="47">
        <v>492</v>
      </c>
      <c r="E28" s="47"/>
      <c r="F28" s="29"/>
      <c r="G28" s="47">
        <v>546</v>
      </c>
      <c r="H28" s="47"/>
      <c r="I28" s="29"/>
      <c r="J28" s="47">
        <v>794</v>
      </c>
      <c r="K28" s="47"/>
      <c r="L28" s="29"/>
      <c r="M28" s="46">
        <v>1092</v>
      </c>
      <c r="N28" s="46"/>
      <c r="O28" s="29"/>
    </row>
    <row r="29" spans="1:15" x14ac:dyDescent="0.25">
      <c r="A29" s="19"/>
      <c r="B29" s="33" t="s">
        <v>876</v>
      </c>
      <c r="C29" s="20"/>
      <c r="D29" s="45" t="s">
        <v>877</v>
      </c>
      <c r="E29" s="45"/>
      <c r="F29" s="13" t="s">
        <v>268</v>
      </c>
      <c r="G29" s="45" t="s">
        <v>878</v>
      </c>
      <c r="H29" s="45"/>
      <c r="I29" s="13" t="s">
        <v>268</v>
      </c>
      <c r="J29" s="45" t="s">
        <v>879</v>
      </c>
      <c r="K29" s="45"/>
      <c r="L29" s="13" t="s">
        <v>268</v>
      </c>
      <c r="M29" s="45" t="s">
        <v>880</v>
      </c>
      <c r="N29" s="45"/>
      <c r="O29" s="13" t="s">
        <v>268</v>
      </c>
    </row>
    <row r="30" spans="1:15" ht="26.25" thickBot="1" x14ac:dyDescent="0.3">
      <c r="A30" s="19"/>
      <c r="B30" s="28" t="s">
        <v>881</v>
      </c>
      <c r="C30" s="29"/>
      <c r="D30" s="49" t="s">
        <v>270</v>
      </c>
      <c r="E30" s="49"/>
      <c r="F30" s="29"/>
      <c r="G30" s="49">
        <v>160</v>
      </c>
      <c r="H30" s="49"/>
      <c r="I30" s="29"/>
      <c r="J30" s="49" t="s">
        <v>270</v>
      </c>
      <c r="K30" s="49"/>
      <c r="L30" s="29"/>
      <c r="M30" s="49">
        <v>312</v>
      </c>
      <c r="N30" s="49"/>
      <c r="O30" s="29"/>
    </row>
    <row r="31" spans="1:15" ht="15.75" thickBot="1" x14ac:dyDescent="0.3">
      <c r="A31" s="19"/>
      <c r="B31" s="84" t="s">
        <v>882</v>
      </c>
      <c r="C31" s="20"/>
      <c r="D31" s="162">
        <v>144</v>
      </c>
      <c r="E31" s="162"/>
      <c r="F31" s="20"/>
      <c r="G31" s="162">
        <v>56</v>
      </c>
      <c r="H31" s="162"/>
      <c r="I31" s="20"/>
      <c r="J31" s="162">
        <v>132</v>
      </c>
      <c r="K31" s="162"/>
      <c r="L31" s="20"/>
      <c r="M31" s="162">
        <v>46</v>
      </c>
      <c r="N31" s="162"/>
      <c r="O31" s="20"/>
    </row>
    <row r="32" spans="1:15" x14ac:dyDescent="0.25">
      <c r="A32" s="19"/>
      <c r="B32" s="67"/>
      <c r="C32" s="29"/>
      <c r="D32" s="71"/>
      <c r="E32" s="71"/>
      <c r="F32" s="29"/>
      <c r="G32" s="71"/>
      <c r="H32" s="71"/>
      <c r="I32" s="29"/>
      <c r="J32" s="71"/>
      <c r="K32" s="71"/>
      <c r="L32" s="29"/>
      <c r="M32" s="71"/>
      <c r="N32" s="71"/>
      <c r="O32" s="29"/>
    </row>
    <row r="33" spans="1:15" ht="15.75" thickBot="1" x14ac:dyDescent="0.3">
      <c r="A33" s="19"/>
      <c r="B33" s="33" t="s">
        <v>883</v>
      </c>
      <c r="C33" s="20"/>
      <c r="D33" s="36" t="s">
        <v>266</v>
      </c>
      <c r="E33" s="69">
        <v>812</v>
      </c>
      <c r="F33" s="20"/>
      <c r="G33" s="36" t="s">
        <v>266</v>
      </c>
      <c r="H33" s="68">
        <v>2180</v>
      </c>
      <c r="I33" s="20"/>
      <c r="J33" s="36" t="s">
        <v>266</v>
      </c>
      <c r="K33" s="68">
        <v>1298</v>
      </c>
      <c r="L33" s="20"/>
      <c r="M33" s="36" t="s">
        <v>266</v>
      </c>
      <c r="N33" s="68">
        <v>5454</v>
      </c>
      <c r="O33" s="20"/>
    </row>
    <row r="34" spans="1:15" ht="15.75" thickTop="1" x14ac:dyDescent="0.25">
      <c r="A34" s="19" t="s">
        <v>1104</v>
      </c>
      <c r="B34" s="72" t="s">
        <v>8</v>
      </c>
      <c r="C34" s="72"/>
      <c r="D34" s="72"/>
      <c r="E34" s="72"/>
      <c r="F34" s="72"/>
      <c r="G34" s="72"/>
      <c r="H34" s="72"/>
      <c r="I34" s="72"/>
      <c r="J34" s="72"/>
      <c r="K34" s="72"/>
      <c r="L34" s="72"/>
      <c r="M34" s="72"/>
      <c r="N34" s="72"/>
      <c r="O34" s="72"/>
    </row>
    <row r="35" spans="1:15" x14ac:dyDescent="0.25">
      <c r="A35" s="19"/>
      <c r="B35" s="74"/>
      <c r="C35" s="74"/>
      <c r="D35" s="74"/>
      <c r="E35" s="74"/>
      <c r="F35" s="74"/>
      <c r="G35" s="74"/>
      <c r="H35" s="74"/>
      <c r="I35" s="74"/>
      <c r="J35" s="74"/>
      <c r="K35" s="74"/>
      <c r="L35" s="74"/>
      <c r="M35" s="74"/>
      <c r="N35" s="74"/>
      <c r="O35" s="74"/>
    </row>
    <row r="36" spans="1:15" x14ac:dyDescent="0.25">
      <c r="A36" s="19"/>
      <c r="B36" s="74"/>
      <c r="C36" s="74"/>
      <c r="D36" s="74"/>
      <c r="E36" s="74"/>
      <c r="F36" s="74"/>
      <c r="G36" s="74"/>
      <c r="H36" s="74"/>
      <c r="I36" s="74"/>
      <c r="J36" s="74"/>
      <c r="K36" s="74"/>
      <c r="L36" s="74"/>
      <c r="M36" s="74"/>
      <c r="N36" s="74"/>
      <c r="O36" s="74"/>
    </row>
    <row r="37" spans="1:15" ht="15.75" thickBot="1" x14ac:dyDescent="0.3">
      <c r="A37" s="19"/>
      <c r="B37" s="24" t="s">
        <v>860</v>
      </c>
      <c r="C37" s="21"/>
      <c r="D37" s="41">
        <v>2014</v>
      </c>
      <c r="E37" s="41"/>
      <c r="F37" s="21"/>
      <c r="G37" s="41">
        <v>2013</v>
      </c>
      <c r="H37" s="41"/>
      <c r="I37" s="21"/>
    </row>
    <row r="38" spans="1:15" x14ac:dyDescent="0.25">
      <c r="A38" s="19"/>
      <c r="B38" s="26"/>
      <c r="C38" s="20"/>
      <c r="D38" s="43"/>
      <c r="E38" s="43"/>
      <c r="F38" s="20"/>
      <c r="G38" s="43"/>
      <c r="H38" s="43"/>
      <c r="I38" s="20"/>
    </row>
    <row r="39" spans="1:15" x14ac:dyDescent="0.25">
      <c r="A39" s="19"/>
      <c r="B39" s="28" t="s">
        <v>861</v>
      </c>
      <c r="C39" s="29"/>
      <c r="D39" s="30" t="s">
        <v>266</v>
      </c>
      <c r="E39" s="31">
        <v>5409</v>
      </c>
      <c r="F39" s="29"/>
      <c r="G39" s="30" t="s">
        <v>266</v>
      </c>
      <c r="H39" s="31">
        <v>4777</v>
      </c>
      <c r="I39" s="29"/>
    </row>
    <row r="40" spans="1:15" x14ac:dyDescent="0.25">
      <c r="A40" s="19"/>
      <c r="B40" s="84" t="s">
        <v>885</v>
      </c>
      <c r="C40" s="20"/>
      <c r="D40" s="45">
        <v>262</v>
      </c>
      <c r="E40" s="45"/>
      <c r="F40" s="20"/>
      <c r="G40" s="44">
        <v>1574</v>
      </c>
      <c r="H40" s="44"/>
      <c r="I40" s="20"/>
    </row>
    <row r="41" spans="1:15" x14ac:dyDescent="0.25">
      <c r="A41" s="19"/>
      <c r="B41" s="83" t="s">
        <v>886</v>
      </c>
      <c r="C41" s="29"/>
      <c r="D41" s="47" t="s">
        <v>879</v>
      </c>
      <c r="E41" s="47"/>
      <c r="F41" s="30" t="s">
        <v>268</v>
      </c>
      <c r="G41" s="47" t="s">
        <v>880</v>
      </c>
      <c r="H41" s="47"/>
      <c r="I41" s="30" t="s">
        <v>268</v>
      </c>
    </row>
    <row r="42" spans="1:15" ht="15.75" thickBot="1" x14ac:dyDescent="0.3">
      <c r="A42" s="19"/>
      <c r="B42" s="84" t="s">
        <v>887</v>
      </c>
      <c r="C42" s="20"/>
      <c r="D42" s="55" t="s">
        <v>270</v>
      </c>
      <c r="E42" s="55"/>
      <c r="F42" s="20"/>
      <c r="G42" s="55">
        <v>312</v>
      </c>
      <c r="H42" s="55"/>
      <c r="I42" s="20"/>
    </row>
    <row r="43" spans="1:15" x14ac:dyDescent="0.25">
      <c r="A43" s="19"/>
      <c r="B43" s="67"/>
      <c r="C43" s="29"/>
      <c r="D43" s="71"/>
      <c r="E43" s="71"/>
      <c r="F43" s="29"/>
      <c r="G43" s="71"/>
      <c r="H43" s="71"/>
      <c r="I43" s="29"/>
    </row>
    <row r="44" spans="1:15" ht="15.75" thickBot="1" x14ac:dyDescent="0.3">
      <c r="A44" s="19"/>
      <c r="B44" s="33" t="s">
        <v>865</v>
      </c>
      <c r="C44" s="20"/>
      <c r="D44" s="36" t="s">
        <v>266</v>
      </c>
      <c r="E44" s="68">
        <v>5009</v>
      </c>
      <c r="F44" s="20"/>
      <c r="G44" s="36" t="s">
        <v>266</v>
      </c>
      <c r="H44" s="68">
        <v>5305</v>
      </c>
      <c r="I44" s="20"/>
    </row>
    <row r="45" spans="1:15" ht="15.75" thickTop="1" x14ac:dyDescent="0.25">
      <c r="A45" s="19" t="s">
        <v>1105</v>
      </c>
      <c r="B45" s="72" t="s">
        <v>8</v>
      </c>
      <c r="C45" s="72"/>
      <c r="D45" s="72"/>
      <c r="E45" s="72"/>
      <c r="F45" s="72"/>
      <c r="G45" s="72"/>
      <c r="H45" s="72"/>
      <c r="I45" s="72"/>
      <c r="J45" s="72"/>
      <c r="K45" s="72"/>
      <c r="L45" s="72"/>
      <c r="M45" s="72"/>
      <c r="N45" s="72"/>
      <c r="O45" s="72"/>
    </row>
    <row r="46" spans="1:15" x14ac:dyDescent="0.25">
      <c r="A46" s="19"/>
      <c r="B46" s="74"/>
      <c r="C46" s="74"/>
      <c r="D46" s="74"/>
      <c r="E46" s="74"/>
      <c r="F46" s="74"/>
      <c r="G46" s="74"/>
      <c r="H46" s="74"/>
      <c r="I46" s="74"/>
      <c r="J46" s="74"/>
      <c r="K46" s="74"/>
      <c r="L46" s="74"/>
      <c r="M46" s="74"/>
      <c r="N46" s="74"/>
      <c r="O46" s="74"/>
    </row>
    <row r="47" spans="1:15" x14ac:dyDescent="0.25">
      <c r="A47" s="19"/>
      <c r="B47" s="74"/>
      <c r="C47" s="74"/>
      <c r="D47" s="74"/>
      <c r="E47" s="74"/>
      <c r="F47" s="74"/>
      <c r="G47" s="74"/>
      <c r="H47" s="74"/>
      <c r="I47" s="74"/>
      <c r="J47" s="74"/>
      <c r="K47" s="74"/>
      <c r="L47" s="74"/>
      <c r="M47" s="74"/>
      <c r="N47" s="74"/>
      <c r="O47" s="74"/>
    </row>
    <row r="48" spans="1:15" ht="15.75" thickBot="1" x14ac:dyDescent="0.3">
      <c r="A48" s="19"/>
      <c r="B48" s="24" t="s">
        <v>860</v>
      </c>
      <c r="C48" s="21"/>
      <c r="D48" s="41">
        <v>2014</v>
      </c>
      <c r="E48" s="41"/>
      <c r="F48" s="21"/>
      <c r="G48" s="41">
        <v>2013</v>
      </c>
      <c r="H48" s="41"/>
      <c r="I48" s="21"/>
    </row>
    <row r="49" spans="1:15" x14ac:dyDescent="0.25">
      <c r="A49" s="19"/>
      <c r="B49" s="26"/>
      <c r="C49" s="20"/>
      <c r="D49" s="43"/>
      <c r="E49" s="43"/>
      <c r="F49" s="20"/>
      <c r="G49" s="43"/>
      <c r="H49" s="43"/>
      <c r="I49" s="20"/>
    </row>
    <row r="50" spans="1:15" x14ac:dyDescent="0.25">
      <c r="A50" s="19"/>
      <c r="B50" s="28" t="s">
        <v>861</v>
      </c>
      <c r="C50" s="29"/>
      <c r="D50" s="30" t="s">
        <v>266</v>
      </c>
      <c r="E50" s="32" t="s">
        <v>270</v>
      </c>
      <c r="F50" s="29"/>
      <c r="G50" s="30" t="s">
        <v>266</v>
      </c>
      <c r="H50" s="32" t="s">
        <v>889</v>
      </c>
      <c r="I50" s="30" t="s">
        <v>268</v>
      </c>
    </row>
    <row r="51" spans="1:15" x14ac:dyDescent="0.25">
      <c r="A51" s="19"/>
      <c r="B51" s="84" t="s">
        <v>885</v>
      </c>
      <c r="C51" s="20"/>
      <c r="D51" s="45" t="s">
        <v>270</v>
      </c>
      <c r="E51" s="45"/>
      <c r="F51" s="20"/>
      <c r="G51" s="45" t="s">
        <v>270</v>
      </c>
      <c r="H51" s="45"/>
      <c r="I51" s="20"/>
    </row>
    <row r="52" spans="1:15" ht="15.75" thickBot="1" x14ac:dyDescent="0.3">
      <c r="A52" s="19"/>
      <c r="B52" s="83" t="s">
        <v>890</v>
      </c>
      <c r="C52" s="29"/>
      <c r="D52" s="49" t="s">
        <v>270</v>
      </c>
      <c r="E52" s="49"/>
      <c r="F52" s="29"/>
      <c r="G52" s="49">
        <v>312</v>
      </c>
      <c r="H52" s="49"/>
      <c r="I52" s="29"/>
    </row>
    <row r="53" spans="1:15" x14ac:dyDescent="0.25">
      <c r="A53" s="19"/>
      <c r="B53" s="26"/>
      <c r="C53" s="20"/>
      <c r="D53" s="43"/>
      <c r="E53" s="43"/>
      <c r="F53" s="20"/>
      <c r="G53" s="43"/>
      <c r="H53" s="43"/>
      <c r="I53" s="20"/>
    </row>
    <row r="54" spans="1:15" ht="15.75" thickBot="1" x14ac:dyDescent="0.3">
      <c r="A54" s="19"/>
      <c r="B54" s="28" t="s">
        <v>865</v>
      </c>
      <c r="C54" s="29"/>
      <c r="D54" s="51" t="s">
        <v>266</v>
      </c>
      <c r="E54" s="61" t="s">
        <v>270</v>
      </c>
      <c r="F54" s="29"/>
      <c r="G54" s="51" t="s">
        <v>266</v>
      </c>
      <c r="H54" s="61" t="s">
        <v>891</v>
      </c>
      <c r="I54" s="30" t="s">
        <v>268</v>
      </c>
    </row>
    <row r="55" spans="1:15" ht="15.75" thickTop="1" x14ac:dyDescent="0.25">
      <c r="A55" s="19" t="s">
        <v>811</v>
      </c>
      <c r="B55" s="72" t="s">
        <v>8</v>
      </c>
      <c r="C55" s="72"/>
      <c r="D55" s="72"/>
      <c r="E55" s="72"/>
      <c r="F55" s="72"/>
      <c r="G55" s="72"/>
      <c r="H55" s="72"/>
      <c r="I55" s="72"/>
      <c r="J55" s="72"/>
      <c r="K55" s="72"/>
      <c r="L55" s="72"/>
      <c r="M55" s="72"/>
      <c r="N55" s="72"/>
      <c r="O55" s="72"/>
    </row>
    <row r="56" spans="1:15" x14ac:dyDescent="0.25">
      <c r="A56" s="19"/>
      <c r="B56" s="74"/>
      <c r="C56" s="74"/>
      <c r="D56" s="74"/>
      <c r="E56" s="74"/>
      <c r="F56" s="74"/>
      <c r="G56" s="74"/>
      <c r="H56" s="74"/>
      <c r="I56" s="74"/>
      <c r="J56" s="74"/>
      <c r="K56" s="74"/>
      <c r="L56" s="74"/>
      <c r="M56" s="74"/>
      <c r="N56" s="74"/>
      <c r="O56" s="74"/>
    </row>
    <row r="57" spans="1:15" x14ac:dyDescent="0.25">
      <c r="A57" s="19"/>
      <c r="B57" s="74"/>
      <c r="C57" s="74"/>
      <c r="D57" s="74"/>
      <c r="E57" s="74"/>
      <c r="F57" s="74"/>
      <c r="G57" s="74"/>
      <c r="H57" s="74"/>
      <c r="I57" s="74"/>
      <c r="J57" s="74"/>
      <c r="K57" s="74"/>
      <c r="L57" s="74"/>
      <c r="M57" s="74"/>
      <c r="N57" s="74"/>
      <c r="O57" s="74"/>
    </row>
    <row r="58" spans="1:15" ht="15.75" thickBot="1" x14ac:dyDescent="0.3">
      <c r="A58" s="19"/>
      <c r="B58" s="24" t="s">
        <v>546</v>
      </c>
      <c r="C58" s="21"/>
      <c r="D58" s="41" t="s">
        <v>348</v>
      </c>
      <c r="E58" s="41"/>
      <c r="F58" s="21"/>
      <c r="G58" s="41" t="s">
        <v>349</v>
      </c>
      <c r="H58" s="41"/>
      <c r="I58" s="21"/>
    </row>
    <row r="59" spans="1:15" x14ac:dyDescent="0.25">
      <c r="A59" s="19"/>
      <c r="B59" s="26"/>
      <c r="C59" s="20"/>
      <c r="D59" s="43"/>
      <c r="E59" s="43"/>
      <c r="F59" s="20"/>
      <c r="G59" s="43"/>
      <c r="H59" s="43"/>
      <c r="I59" s="20"/>
    </row>
    <row r="60" spans="1:15" ht="25.5" x14ac:dyDescent="0.25">
      <c r="A60" s="19"/>
      <c r="B60" s="28" t="s">
        <v>893</v>
      </c>
      <c r="C60" s="29"/>
      <c r="D60" s="30" t="s">
        <v>266</v>
      </c>
      <c r="E60" s="31">
        <v>6985</v>
      </c>
      <c r="F60" s="29"/>
      <c r="G60" s="30" t="s">
        <v>266</v>
      </c>
      <c r="H60" s="31">
        <v>7337</v>
      </c>
      <c r="I60" s="29"/>
    </row>
    <row r="61" spans="1:15" x14ac:dyDescent="0.25">
      <c r="A61" s="19"/>
      <c r="B61" s="33" t="s">
        <v>894</v>
      </c>
      <c r="C61" s="20"/>
      <c r="D61" s="45" t="s">
        <v>895</v>
      </c>
      <c r="E61" s="45"/>
      <c r="F61" s="20"/>
      <c r="G61" s="45" t="s">
        <v>896</v>
      </c>
      <c r="H61" s="45"/>
      <c r="I61" s="20"/>
    </row>
    <row r="62" spans="1:15" x14ac:dyDescent="0.25">
      <c r="A62" s="19"/>
      <c r="B62" s="28" t="s">
        <v>897</v>
      </c>
      <c r="C62" s="29"/>
      <c r="D62" s="183">
        <v>0.1</v>
      </c>
      <c r="E62" s="183"/>
      <c r="F62" s="29"/>
      <c r="G62" s="183">
        <v>0.1</v>
      </c>
      <c r="H62" s="183"/>
      <c r="I62" s="29"/>
    </row>
    <row r="63" spans="1:15" x14ac:dyDescent="0.25">
      <c r="A63" s="19"/>
      <c r="B63" s="33" t="s">
        <v>898</v>
      </c>
      <c r="C63" s="20"/>
      <c r="D63" s="184">
        <v>1.4999999999999999E-2</v>
      </c>
      <c r="E63" s="184"/>
      <c r="F63" s="20"/>
      <c r="G63" s="184">
        <v>1.4999999999999999E-2</v>
      </c>
      <c r="H63" s="184"/>
      <c r="I63" s="20"/>
    </row>
    <row r="64" spans="1:15" x14ac:dyDescent="0.25">
      <c r="A64" s="19"/>
      <c r="B64" s="28" t="s">
        <v>899</v>
      </c>
      <c r="C64" s="29"/>
      <c r="D64" s="47">
        <v>5.99</v>
      </c>
      <c r="E64" s="47"/>
      <c r="F64" s="29"/>
      <c r="G64" s="47">
        <v>6.17</v>
      </c>
      <c r="H64" s="47"/>
      <c r="I64" s="29"/>
    </row>
    <row r="65" spans="1:15" x14ac:dyDescent="0.25">
      <c r="A65" s="19"/>
      <c r="B65" s="20"/>
      <c r="C65" s="20"/>
      <c r="D65" s="20"/>
      <c r="E65" s="20"/>
      <c r="F65" s="20"/>
      <c r="G65" s="20"/>
      <c r="H65" s="20"/>
      <c r="I65" s="20"/>
    </row>
    <row r="66" spans="1:15" ht="15" customHeight="1" x14ac:dyDescent="0.25">
      <c r="A66" s="19" t="s">
        <v>1106</v>
      </c>
      <c r="B66" s="72" t="s">
        <v>8</v>
      </c>
      <c r="C66" s="72"/>
      <c r="D66" s="72"/>
      <c r="E66" s="72"/>
      <c r="F66" s="72"/>
      <c r="G66" s="72"/>
      <c r="H66" s="72"/>
      <c r="I66" s="72"/>
      <c r="J66" s="72"/>
      <c r="K66" s="72"/>
      <c r="L66" s="72"/>
      <c r="M66" s="72"/>
      <c r="N66" s="72"/>
      <c r="O66" s="72"/>
    </row>
    <row r="67" spans="1:15" x14ac:dyDescent="0.25">
      <c r="A67" s="19"/>
      <c r="B67" s="74"/>
      <c r="C67" s="74"/>
      <c r="D67" s="74"/>
      <c r="E67" s="74"/>
      <c r="F67" s="74"/>
      <c r="G67" s="74"/>
      <c r="H67" s="74"/>
      <c r="I67" s="74"/>
      <c r="J67" s="74"/>
      <c r="K67" s="74"/>
      <c r="L67" s="74"/>
      <c r="M67" s="74"/>
      <c r="N67" s="74"/>
      <c r="O67" s="74"/>
    </row>
    <row r="68" spans="1:15" x14ac:dyDescent="0.25">
      <c r="A68" s="19"/>
      <c r="B68" s="74"/>
      <c r="C68" s="74"/>
      <c r="D68" s="74"/>
      <c r="E68" s="74"/>
      <c r="F68" s="74"/>
      <c r="G68" s="74"/>
      <c r="H68" s="74"/>
      <c r="I68" s="74"/>
      <c r="J68" s="74"/>
      <c r="K68" s="74"/>
      <c r="L68" s="74"/>
      <c r="M68" s="74"/>
      <c r="N68" s="74"/>
      <c r="O68" s="74"/>
    </row>
    <row r="69" spans="1:15" ht="15.75" thickBot="1" x14ac:dyDescent="0.3">
      <c r="A69" s="19"/>
      <c r="B69" s="20"/>
      <c r="C69" s="21"/>
      <c r="D69" s="41" t="s">
        <v>348</v>
      </c>
      <c r="E69" s="41"/>
      <c r="F69" s="41"/>
      <c r="G69" s="41"/>
      <c r="H69" s="41"/>
      <c r="I69" s="21"/>
      <c r="J69" s="41" t="s">
        <v>349</v>
      </c>
      <c r="K69" s="41"/>
      <c r="L69" s="41"/>
      <c r="M69" s="41"/>
      <c r="N69" s="41"/>
      <c r="O69" s="21"/>
    </row>
    <row r="70" spans="1:15" x14ac:dyDescent="0.25">
      <c r="A70" s="19"/>
      <c r="B70" s="20"/>
      <c r="C70" s="21"/>
      <c r="D70" s="57" t="s">
        <v>904</v>
      </c>
      <c r="E70" s="57"/>
      <c r="F70" s="21"/>
      <c r="G70" s="64"/>
      <c r="H70" s="64"/>
      <c r="I70" s="21"/>
      <c r="J70" s="57" t="s">
        <v>904</v>
      </c>
      <c r="K70" s="57"/>
      <c r="L70" s="56"/>
      <c r="M70" s="64"/>
      <c r="N70" s="64"/>
      <c r="O70" s="21"/>
    </row>
    <row r="71" spans="1:15" ht="15.75" thickBot="1" x14ac:dyDescent="0.3">
      <c r="A71" s="19"/>
      <c r="B71" s="24" t="s">
        <v>347</v>
      </c>
      <c r="C71" s="21"/>
      <c r="D71" s="41" t="s">
        <v>905</v>
      </c>
      <c r="E71" s="41"/>
      <c r="F71" s="21"/>
      <c r="G71" s="41" t="s">
        <v>324</v>
      </c>
      <c r="H71" s="41"/>
      <c r="I71" s="21"/>
      <c r="J71" s="41" t="s">
        <v>905</v>
      </c>
      <c r="K71" s="41"/>
      <c r="L71" s="21"/>
      <c r="M71" s="41" t="s">
        <v>324</v>
      </c>
      <c r="N71" s="41"/>
      <c r="O71" s="21"/>
    </row>
    <row r="72" spans="1:15" x14ac:dyDescent="0.25">
      <c r="A72" s="19"/>
      <c r="B72" s="26"/>
      <c r="C72" s="20"/>
      <c r="D72" s="43"/>
      <c r="E72" s="43"/>
      <c r="F72" s="20"/>
      <c r="G72" s="43"/>
      <c r="H72" s="43"/>
      <c r="I72" s="20"/>
      <c r="J72" s="43"/>
      <c r="K72" s="43"/>
      <c r="L72" s="20"/>
      <c r="M72" s="43"/>
      <c r="N72" s="43"/>
      <c r="O72" s="20"/>
    </row>
    <row r="73" spans="1:15" x14ac:dyDescent="0.25">
      <c r="A73" s="19"/>
      <c r="B73" s="167" t="s">
        <v>906</v>
      </c>
      <c r="C73" s="29"/>
      <c r="D73" s="66"/>
      <c r="E73" s="66"/>
      <c r="F73" s="29"/>
      <c r="G73" s="66"/>
      <c r="H73" s="66"/>
      <c r="I73" s="29"/>
      <c r="J73" s="66"/>
      <c r="K73" s="66"/>
      <c r="L73" s="29"/>
      <c r="M73" s="66"/>
      <c r="N73" s="66"/>
      <c r="O73" s="29"/>
    </row>
    <row r="74" spans="1:15" x14ac:dyDescent="0.25">
      <c r="A74" s="19"/>
      <c r="B74" s="84" t="s">
        <v>725</v>
      </c>
      <c r="C74" s="20"/>
      <c r="D74" s="13" t="s">
        <v>266</v>
      </c>
      <c r="E74" s="34">
        <v>6596</v>
      </c>
      <c r="F74" s="20"/>
      <c r="G74" s="13" t="s">
        <v>266</v>
      </c>
      <c r="H74" s="34">
        <v>6809</v>
      </c>
      <c r="I74" s="20"/>
      <c r="J74" s="13" t="s">
        <v>266</v>
      </c>
      <c r="K74" s="34">
        <v>3417</v>
      </c>
      <c r="L74" s="20"/>
      <c r="M74" s="13" t="s">
        <v>266</v>
      </c>
      <c r="N74" s="34">
        <v>3506</v>
      </c>
      <c r="O74" s="20"/>
    </row>
    <row r="75" spans="1:15" x14ac:dyDescent="0.25">
      <c r="A75" s="19"/>
      <c r="B75" s="67"/>
      <c r="C75" s="29"/>
      <c r="D75" s="66"/>
      <c r="E75" s="66"/>
      <c r="F75" s="29"/>
      <c r="G75" s="66"/>
      <c r="H75" s="66"/>
      <c r="I75" s="29"/>
      <c r="J75" s="66"/>
      <c r="K75" s="66"/>
      <c r="L75" s="29"/>
      <c r="M75" s="66"/>
      <c r="N75" s="66"/>
      <c r="O75" s="29"/>
    </row>
    <row r="76" spans="1:15" x14ac:dyDescent="0.25">
      <c r="A76" s="19"/>
      <c r="B76" s="185" t="s">
        <v>907</v>
      </c>
      <c r="C76" s="20"/>
      <c r="D76" s="42"/>
      <c r="E76" s="42"/>
      <c r="F76" s="20"/>
      <c r="G76" s="42"/>
      <c r="H76" s="42"/>
      <c r="I76" s="20"/>
      <c r="J76" s="42"/>
      <c r="K76" s="42"/>
      <c r="L76" s="20"/>
      <c r="M76" s="42"/>
      <c r="N76" s="42"/>
      <c r="O76" s="20"/>
    </row>
    <row r="77" spans="1:15" x14ac:dyDescent="0.25">
      <c r="A77" s="19"/>
      <c r="B77" s="83" t="s">
        <v>908</v>
      </c>
      <c r="C77" s="29"/>
      <c r="D77" s="30" t="s">
        <v>266</v>
      </c>
      <c r="E77" s="31">
        <v>8051</v>
      </c>
      <c r="F77" s="29"/>
      <c r="G77" s="30" t="s">
        <v>266</v>
      </c>
      <c r="H77" s="32">
        <v>256</v>
      </c>
      <c r="I77" s="29"/>
      <c r="J77" s="30" t="s">
        <v>266</v>
      </c>
      <c r="K77" s="31">
        <v>4393</v>
      </c>
      <c r="L77" s="29"/>
      <c r="M77" s="30" t="s">
        <v>266</v>
      </c>
      <c r="N77" s="32">
        <v>77</v>
      </c>
      <c r="O77" s="29"/>
    </row>
    <row r="78" spans="1:15" ht="15.75" thickBot="1" x14ac:dyDescent="0.3">
      <c r="A78" s="19"/>
      <c r="B78" s="84" t="s">
        <v>728</v>
      </c>
      <c r="C78" s="20"/>
      <c r="D78" s="55" t="s">
        <v>270</v>
      </c>
      <c r="E78" s="55"/>
      <c r="F78" s="20"/>
      <c r="G78" s="55" t="s">
        <v>270</v>
      </c>
      <c r="H78" s="55"/>
      <c r="I78" s="20"/>
      <c r="J78" s="54">
        <v>5571</v>
      </c>
      <c r="K78" s="54"/>
      <c r="L78" s="20"/>
      <c r="M78" s="55">
        <v>12</v>
      </c>
      <c r="N78" s="55"/>
      <c r="O78" s="20"/>
    </row>
    <row r="79" spans="1:15" x14ac:dyDescent="0.25">
      <c r="A79" s="19"/>
      <c r="B79" s="67"/>
      <c r="C79" s="29"/>
      <c r="D79" s="71"/>
      <c r="E79" s="71"/>
      <c r="F79" s="29"/>
      <c r="G79" s="71"/>
      <c r="H79" s="71"/>
      <c r="I79" s="29"/>
      <c r="J79" s="71"/>
      <c r="K79" s="71"/>
      <c r="L79" s="29"/>
      <c r="M79" s="71"/>
      <c r="N79" s="71"/>
      <c r="O79" s="29"/>
    </row>
    <row r="80" spans="1:15" ht="15.75" thickBot="1" x14ac:dyDescent="0.3">
      <c r="A80" s="19"/>
      <c r="B80" s="33" t="s">
        <v>909</v>
      </c>
      <c r="C80" s="20"/>
      <c r="D80" s="36" t="s">
        <v>266</v>
      </c>
      <c r="E80" s="68">
        <v>8051</v>
      </c>
      <c r="F80" s="20"/>
      <c r="G80" s="36" t="s">
        <v>266</v>
      </c>
      <c r="H80" s="69">
        <v>256</v>
      </c>
      <c r="I80" s="20"/>
      <c r="J80" s="36" t="s">
        <v>266</v>
      </c>
      <c r="K80" s="68">
        <v>9964</v>
      </c>
      <c r="L80" s="20"/>
      <c r="M80" s="36" t="s">
        <v>266</v>
      </c>
      <c r="N80" s="69">
        <v>89</v>
      </c>
      <c r="O80" s="20"/>
    </row>
    <row r="81" spans="1:15" ht="15.75" thickTop="1" x14ac:dyDescent="0.25">
      <c r="A81" s="19"/>
      <c r="B81" s="67"/>
      <c r="C81" s="29"/>
      <c r="D81" s="108"/>
      <c r="E81" s="108"/>
      <c r="F81" s="29"/>
      <c r="G81" s="108"/>
      <c r="H81" s="108"/>
      <c r="I81" s="29"/>
      <c r="J81" s="108"/>
      <c r="K81" s="108"/>
      <c r="L81" s="29"/>
      <c r="M81" s="108"/>
      <c r="N81" s="108"/>
      <c r="O81" s="29"/>
    </row>
    <row r="82" spans="1:15" x14ac:dyDescent="0.25">
      <c r="A82" s="19"/>
      <c r="B82" s="185" t="s">
        <v>910</v>
      </c>
      <c r="C82" s="20"/>
      <c r="D82" s="42"/>
      <c r="E82" s="42"/>
      <c r="F82" s="20"/>
      <c r="G82" s="42"/>
      <c r="H82" s="42"/>
      <c r="I82" s="20"/>
      <c r="J82" s="42"/>
      <c r="K82" s="42"/>
      <c r="L82" s="20"/>
      <c r="M82" s="42"/>
      <c r="N82" s="42"/>
      <c r="O82" s="20"/>
    </row>
    <row r="83" spans="1:15" x14ac:dyDescent="0.25">
      <c r="A83" s="19"/>
      <c r="B83" s="83" t="s">
        <v>728</v>
      </c>
      <c r="C83" s="29"/>
      <c r="D83" s="30" t="s">
        <v>266</v>
      </c>
      <c r="E83" s="31">
        <v>11288</v>
      </c>
      <c r="F83" s="29"/>
      <c r="G83" s="30" t="s">
        <v>266</v>
      </c>
      <c r="H83" s="32">
        <v>42</v>
      </c>
      <c r="I83" s="29"/>
      <c r="J83" s="30" t="s">
        <v>266</v>
      </c>
      <c r="K83" s="32" t="s">
        <v>270</v>
      </c>
      <c r="L83" s="29"/>
      <c r="M83" s="30" t="s">
        <v>266</v>
      </c>
      <c r="N83" s="32" t="s">
        <v>270</v>
      </c>
      <c r="O83" s="29"/>
    </row>
  </sheetData>
  <mergeCells count="168">
    <mergeCell ref="A55:A65"/>
    <mergeCell ref="B55:O55"/>
    <mergeCell ref="B56:O56"/>
    <mergeCell ref="B57:O57"/>
    <mergeCell ref="A66:A83"/>
    <mergeCell ref="B66:O66"/>
    <mergeCell ref="B67:O67"/>
    <mergeCell ref="B68:O68"/>
    <mergeCell ref="A34:A44"/>
    <mergeCell ref="B34:O34"/>
    <mergeCell ref="B35:O35"/>
    <mergeCell ref="B36:O36"/>
    <mergeCell ref="A45:A54"/>
    <mergeCell ref="B45:O45"/>
    <mergeCell ref="B46:O46"/>
    <mergeCell ref="B47:O47"/>
    <mergeCell ref="B5:O5"/>
    <mergeCell ref="B6:O6"/>
    <mergeCell ref="A15:A33"/>
    <mergeCell ref="B15:O15"/>
    <mergeCell ref="B16:O16"/>
    <mergeCell ref="B17:O17"/>
    <mergeCell ref="D82:E82"/>
    <mergeCell ref="G82:H82"/>
    <mergeCell ref="J82:K82"/>
    <mergeCell ref="M82:N82"/>
    <mergeCell ref="A1:A2"/>
    <mergeCell ref="B1:O1"/>
    <mergeCell ref="B2:O2"/>
    <mergeCell ref="B3:O3"/>
    <mergeCell ref="A4:A14"/>
    <mergeCell ref="B4:O4"/>
    <mergeCell ref="D79:E79"/>
    <mergeCell ref="G79:H79"/>
    <mergeCell ref="J79:K79"/>
    <mergeCell ref="M79:N79"/>
    <mergeCell ref="D81:E81"/>
    <mergeCell ref="G81:H81"/>
    <mergeCell ref="J81:K81"/>
    <mergeCell ref="M81:N81"/>
    <mergeCell ref="D76:E76"/>
    <mergeCell ref="G76:H76"/>
    <mergeCell ref="J76:K76"/>
    <mergeCell ref="M76:N76"/>
    <mergeCell ref="D78:E78"/>
    <mergeCell ref="G78:H78"/>
    <mergeCell ref="J78:K78"/>
    <mergeCell ref="M78:N78"/>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4:E64"/>
    <mergeCell ref="G64:H64"/>
    <mergeCell ref="D69:H69"/>
    <mergeCell ref="J69:N69"/>
    <mergeCell ref="D70:E70"/>
    <mergeCell ref="G70:H70"/>
    <mergeCell ref="J70:K70"/>
    <mergeCell ref="M70:N70"/>
    <mergeCell ref="D61:E61"/>
    <mergeCell ref="G61:H61"/>
    <mergeCell ref="D62:E62"/>
    <mergeCell ref="G62:H62"/>
    <mergeCell ref="D63:E63"/>
    <mergeCell ref="G63:H63"/>
    <mergeCell ref="D53:E53"/>
    <mergeCell ref="G53:H53"/>
    <mergeCell ref="D58:E58"/>
    <mergeCell ref="G58:H58"/>
    <mergeCell ref="D59:E59"/>
    <mergeCell ref="G59:H59"/>
    <mergeCell ref="D49:E49"/>
    <mergeCell ref="G49:H49"/>
    <mergeCell ref="D51:E51"/>
    <mergeCell ref="G51:H51"/>
    <mergeCell ref="D52:E52"/>
    <mergeCell ref="G52:H52"/>
    <mergeCell ref="D42:E42"/>
    <mergeCell ref="G42:H42"/>
    <mergeCell ref="D43:E43"/>
    <mergeCell ref="G43:H43"/>
    <mergeCell ref="D48:E48"/>
    <mergeCell ref="G48:H48"/>
    <mergeCell ref="D38:E38"/>
    <mergeCell ref="G38:H38"/>
    <mergeCell ref="D40:E40"/>
    <mergeCell ref="G40:H40"/>
    <mergeCell ref="D41:E41"/>
    <mergeCell ref="G41:H41"/>
    <mergeCell ref="D32:E32"/>
    <mergeCell ref="G32:H32"/>
    <mergeCell ref="J32:K32"/>
    <mergeCell ref="M32:N32"/>
    <mergeCell ref="D37:E37"/>
    <mergeCell ref="G37:H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H18"/>
    <mergeCell ref="J18:N18"/>
    <mergeCell ref="D19:H19"/>
    <mergeCell ref="J19:N19"/>
    <mergeCell ref="D20:E20"/>
    <mergeCell ref="G20:H20"/>
    <mergeCell ref="J20:K20"/>
    <mergeCell ref="M20:N20"/>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3.7109375" customWidth="1"/>
    <col min="5" max="5" width="12.7109375" customWidth="1"/>
    <col min="6" max="6" width="2.5703125" bestFit="1" customWidth="1"/>
    <col min="7" max="7" width="4.42578125" customWidth="1"/>
    <col min="8" max="8" width="14.140625" customWidth="1"/>
    <col min="9" max="9" width="2.5703125" bestFit="1" customWidth="1"/>
    <col min="10" max="10" width="4" customWidth="1"/>
    <col min="11" max="11" width="12.5703125" customWidth="1"/>
    <col min="13" max="13" width="2.85546875" customWidth="1"/>
    <col min="14" max="14" width="5.7109375" customWidth="1"/>
  </cols>
  <sheetData>
    <row r="1" spans="1:15" ht="15" customHeight="1" x14ac:dyDescent="0.25">
      <c r="A1" s="6" t="s">
        <v>11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11</v>
      </c>
      <c r="B3" s="72" t="s">
        <v>8</v>
      </c>
      <c r="C3" s="72"/>
      <c r="D3" s="72"/>
      <c r="E3" s="72"/>
      <c r="F3" s="72"/>
      <c r="G3" s="72"/>
      <c r="H3" s="72"/>
      <c r="I3" s="72"/>
      <c r="J3" s="72"/>
      <c r="K3" s="72"/>
      <c r="L3" s="72"/>
      <c r="M3" s="72"/>
      <c r="N3" s="72"/>
      <c r="O3" s="72"/>
    </row>
    <row r="4" spans="1:15" ht="15" customHeight="1" x14ac:dyDescent="0.25">
      <c r="A4" s="19" t="s">
        <v>1108</v>
      </c>
      <c r="B4" s="72" t="s">
        <v>8</v>
      </c>
      <c r="C4" s="72"/>
      <c r="D4" s="72"/>
      <c r="E4" s="72"/>
      <c r="F4" s="72"/>
      <c r="G4" s="72"/>
      <c r="H4" s="72"/>
      <c r="I4" s="72"/>
      <c r="J4" s="72"/>
      <c r="K4" s="72"/>
      <c r="L4" s="72"/>
      <c r="M4" s="72"/>
      <c r="N4" s="72"/>
      <c r="O4" s="72"/>
    </row>
    <row r="5" spans="1:15" x14ac:dyDescent="0.25">
      <c r="A5" s="19"/>
      <c r="B5" s="74"/>
      <c r="C5" s="74"/>
      <c r="D5" s="74"/>
      <c r="E5" s="74"/>
      <c r="F5" s="74"/>
      <c r="G5" s="74"/>
      <c r="H5" s="74"/>
      <c r="I5" s="74"/>
      <c r="J5" s="74"/>
      <c r="K5" s="74"/>
      <c r="L5" s="74"/>
      <c r="M5" s="74"/>
      <c r="N5" s="74"/>
      <c r="O5" s="74"/>
    </row>
    <row r="6" spans="1:15" x14ac:dyDescent="0.25">
      <c r="A6" s="19"/>
      <c r="B6" s="74"/>
      <c r="C6" s="74"/>
      <c r="D6" s="74"/>
      <c r="E6" s="74"/>
      <c r="F6" s="74"/>
      <c r="G6" s="74"/>
      <c r="H6" s="74"/>
      <c r="I6" s="74"/>
      <c r="J6" s="74"/>
      <c r="K6" s="74"/>
      <c r="L6" s="74"/>
      <c r="M6" s="74"/>
      <c r="N6" s="74"/>
      <c r="O6" s="74"/>
    </row>
    <row r="7" spans="1:15" ht="15.75" thickBot="1" x14ac:dyDescent="0.3">
      <c r="A7" s="19"/>
      <c r="B7" s="24" t="s">
        <v>546</v>
      </c>
      <c r="C7" s="21"/>
      <c r="D7" s="41" t="s">
        <v>348</v>
      </c>
      <c r="E7" s="41"/>
      <c r="F7" s="21"/>
      <c r="G7" s="41" t="s">
        <v>349</v>
      </c>
      <c r="H7" s="41"/>
      <c r="I7" s="21"/>
    </row>
    <row r="8" spans="1:15" x14ac:dyDescent="0.25">
      <c r="A8" s="19"/>
      <c r="B8" s="26"/>
      <c r="C8" s="20"/>
      <c r="D8" s="43"/>
      <c r="E8" s="43"/>
      <c r="F8" s="20"/>
      <c r="G8" s="43"/>
      <c r="H8" s="43"/>
      <c r="I8" s="20"/>
    </row>
    <row r="9" spans="1:15" x14ac:dyDescent="0.25">
      <c r="A9" s="19"/>
      <c r="B9" s="28" t="s">
        <v>916</v>
      </c>
      <c r="C9" s="29"/>
      <c r="D9" s="30" t="s">
        <v>266</v>
      </c>
      <c r="E9" s="31">
        <v>20000</v>
      </c>
      <c r="F9" s="29"/>
      <c r="G9" s="30" t="s">
        <v>266</v>
      </c>
      <c r="H9" s="31">
        <v>20000</v>
      </c>
      <c r="I9" s="29"/>
    </row>
    <row r="10" spans="1:15" x14ac:dyDescent="0.25">
      <c r="A10" s="19"/>
      <c r="B10" s="33" t="s">
        <v>917</v>
      </c>
      <c r="C10" s="20"/>
      <c r="D10" s="45">
        <v>2.25</v>
      </c>
      <c r="E10" s="45"/>
      <c r="F10" s="13" t="s">
        <v>553</v>
      </c>
      <c r="G10" s="45">
        <v>2.25</v>
      </c>
      <c r="H10" s="45"/>
      <c r="I10" s="13" t="s">
        <v>553</v>
      </c>
    </row>
    <row r="11" spans="1:15" x14ac:dyDescent="0.25">
      <c r="A11" s="19"/>
      <c r="B11" s="28" t="s">
        <v>918</v>
      </c>
      <c r="C11" s="29"/>
      <c r="D11" s="47">
        <v>0.19</v>
      </c>
      <c r="E11" s="47"/>
      <c r="F11" s="30" t="s">
        <v>553</v>
      </c>
      <c r="G11" s="47">
        <v>0.21</v>
      </c>
      <c r="H11" s="47"/>
      <c r="I11" s="30" t="s">
        <v>553</v>
      </c>
    </row>
    <row r="12" spans="1:15" ht="25.5" x14ac:dyDescent="0.25">
      <c r="A12" s="19"/>
      <c r="B12" s="33" t="s">
        <v>919</v>
      </c>
      <c r="C12" s="20"/>
      <c r="D12" s="45">
        <v>6</v>
      </c>
      <c r="E12" s="45"/>
      <c r="F12" s="20"/>
      <c r="G12" s="45">
        <v>7</v>
      </c>
      <c r="H12" s="45"/>
      <c r="I12" s="20"/>
    </row>
    <row r="13" spans="1:15" x14ac:dyDescent="0.25">
      <c r="A13" s="19"/>
      <c r="B13" s="28" t="s">
        <v>920</v>
      </c>
      <c r="C13" s="29"/>
      <c r="D13" s="30" t="s">
        <v>266</v>
      </c>
      <c r="E13" s="32" t="s">
        <v>921</v>
      </c>
      <c r="F13" s="30" t="s">
        <v>268</v>
      </c>
      <c r="G13" s="30" t="s">
        <v>266</v>
      </c>
      <c r="H13" s="32">
        <v>170</v>
      </c>
      <c r="I13" s="29"/>
    </row>
    <row r="14" spans="1:15" x14ac:dyDescent="0.25">
      <c r="A14" s="19"/>
      <c r="B14" s="33" t="s">
        <v>922</v>
      </c>
      <c r="C14" s="20"/>
      <c r="D14" s="13" t="s">
        <v>266</v>
      </c>
      <c r="E14" s="35">
        <v>342</v>
      </c>
      <c r="F14" s="20"/>
      <c r="G14" s="13" t="s">
        <v>266</v>
      </c>
      <c r="H14" s="35" t="s">
        <v>270</v>
      </c>
      <c r="I14" s="20"/>
    </row>
    <row r="15" spans="1:15" ht="15" customHeight="1" x14ac:dyDescent="0.25">
      <c r="A15" s="19" t="s">
        <v>1109</v>
      </c>
      <c r="B15" s="72" t="s">
        <v>8</v>
      </c>
      <c r="C15" s="72"/>
      <c r="D15" s="72"/>
      <c r="E15" s="72"/>
      <c r="F15" s="72"/>
      <c r="G15" s="72"/>
      <c r="H15" s="72"/>
      <c r="I15" s="72"/>
      <c r="J15" s="72"/>
      <c r="K15" s="72"/>
      <c r="L15" s="72"/>
      <c r="M15" s="72"/>
      <c r="N15" s="72"/>
      <c r="O15" s="72"/>
    </row>
    <row r="16" spans="1:15" x14ac:dyDescent="0.25">
      <c r="A16" s="19"/>
      <c r="B16" s="74"/>
      <c r="C16" s="74"/>
      <c r="D16" s="74"/>
      <c r="E16" s="74"/>
      <c r="F16" s="74"/>
      <c r="G16" s="74"/>
      <c r="H16" s="74"/>
      <c r="I16" s="74"/>
      <c r="J16" s="74"/>
      <c r="K16" s="74"/>
      <c r="L16" s="74"/>
      <c r="M16" s="74"/>
      <c r="N16" s="74"/>
      <c r="O16" s="74"/>
    </row>
    <row r="17" spans="1:15" x14ac:dyDescent="0.25">
      <c r="A17" s="19"/>
      <c r="B17" s="74"/>
      <c r="C17" s="74"/>
      <c r="D17" s="74"/>
      <c r="E17" s="74"/>
      <c r="F17" s="74"/>
      <c r="G17" s="74"/>
      <c r="H17" s="74"/>
      <c r="I17" s="74"/>
      <c r="J17" s="74"/>
      <c r="K17" s="74"/>
      <c r="L17" s="74"/>
      <c r="M17" s="74"/>
      <c r="N17" s="74"/>
      <c r="O17" s="74"/>
    </row>
    <row r="18" spans="1:15" x14ac:dyDescent="0.25">
      <c r="A18" s="19"/>
      <c r="B18" s="20"/>
      <c r="C18" s="21"/>
      <c r="D18" s="39" t="s">
        <v>390</v>
      </c>
      <c r="E18" s="39"/>
      <c r="F18" s="39"/>
      <c r="G18" s="39"/>
      <c r="H18" s="39"/>
      <c r="I18" s="21"/>
      <c r="J18" s="39" t="s">
        <v>391</v>
      </c>
      <c r="K18" s="39"/>
      <c r="L18" s="39"/>
      <c r="M18" s="39"/>
      <c r="N18" s="39"/>
      <c r="O18" s="21"/>
    </row>
    <row r="19" spans="1:15" ht="15.75" thickBot="1" x14ac:dyDescent="0.3">
      <c r="A19" s="19"/>
      <c r="B19" s="20"/>
      <c r="C19" s="21"/>
      <c r="D19" s="41" t="s">
        <v>392</v>
      </c>
      <c r="E19" s="41"/>
      <c r="F19" s="41"/>
      <c r="G19" s="41"/>
      <c r="H19" s="41"/>
      <c r="I19" s="21"/>
      <c r="J19" s="41" t="s">
        <v>392</v>
      </c>
      <c r="K19" s="41"/>
      <c r="L19" s="41"/>
      <c r="M19" s="41"/>
      <c r="N19" s="41"/>
      <c r="O19" s="21"/>
    </row>
    <row r="20" spans="1:15" ht="15.75" thickBot="1" x14ac:dyDescent="0.3">
      <c r="A20" s="19"/>
      <c r="B20" s="24" t="s">
        <v>347</v>
      </c>
      <c r="C20" s="21"/>
      <c r="D20" s="86">
        <v>2014</v>
      </c>
      <c r="E20" s="86"/>
      <c r="F20" s="21"/>
      <c r="G20" s="86">
        <v>2013</v>
      </c>
      <c r="H20" s="86"/>
      <c r="I20" s="21"/>
      <c r="J20" s="86">
        <v>2014</v>
      </c>
      <c r="K20" s="86"/>
      <c r="L20" s="56"/>
      <c r="M20" s="86">
        <v>2013</v>
      </c>
      <c r="N20" s="86"/>
      <c r="O20" s="21"/>
    </row>
    <row r="21" spans="1:15" x14ac:dyDescent="0.25">
      <c r="A21" s="19"/>
      <c r="B21" s="26"/>
      <c r="C21" s="20"/>
      <c r="D21" s="43"/>
      <c r="E21" s="43"/>
      <c r="F21" s="20"/>
      <c r="G21" s="43"/>
      <c r="H21" s="43"/>
      <c r="I21" s="20"/>
      <c r="J21" s="43"/>
      <c r="K21" s="43"/>
      <c r="L21" s="20"/>
      <c r="M21" s="43"/>
      <c r="N21" s="43"/>
      <c r="O21" s="20"/>
    </row>
    <row r="22" spans="1:15" ht="25.5" x14ac:dyDescent="0.25">
      <c r="A22" s="19"/>
      <c r="B22" s="28" t="s">
        <v>924</v>
      </c>
      <c r="C22" s="29"/>
      <c r="D22" s="30" t="s">
        <v>266</v>
      </c>
      <c r="E22" s="32">
        <v>51</v>
      </c>
      <c r="F22" s="29"/>
      <c r="G22" s="30" t="s">
        <v>266</v>
      </c>
      <c r="H22" s="32" t="s">
        <v>270</v>
      </c>
      <c r="I22" s="29"/>
      <c r="J22" s="30" t="s">
        <v>266</v>
      </c>
      <c r="K22" s="32">
        <v>100</v>
      </c>
      <c r="L22" s="29"/>
      <c r="M22" s="30" t="s">
        <v>266</v>
      </c>
      <c r="N22" s="32" t="s">
        <v>270</v>
      </c>
      <c r="O22" s="29"/>
    </row>
    <row r="23" spans="1:15" ht="26.25" thickBot="1" x14ac:dyDescent="0.3">
      <c r="A23" s="19"/>
      <c r="B23" s="33" t="s">
        <v>925</v>
      </c>
      <c r="C23" s="20"/>
      <c r="D23" s="55">
        <v>48</v>
      </c>
      <c r="E23" s="55"/>
      <c r="F23" s="20"/>
      <c r="G23" s="55" t="s">
        <v>270</v>
      </c>
      <c r="H23" s="55"/>
      <c r="I23" s="20"/>
      <c r="J23" s="55">
        <v>99</v>
      </c>
      <c r="K23" s="55"/>
      <c r="L23" s="20"/>
      <c r="M23" s="55" t="s">
        <v>270</v>
      </c>
      <c r="N23" s="55"/>
      <c r="O23" s="20"/>
    </row>
    <row r="24" spans="1:15" ht="26.25" thickBot="1" x14ac:dyDescent="0.3">
      <c r="A24" s="19"/>
      <c r="B24" s="83" t="s">
        <v>926</v>
      </c>
      <c r="C24" s="29"/>
      <c r="D24" s="51" t="s">
        <v>266</v>
      </c>
      <c r="E24" s="53">
        <v>99</v>
      </c>
      <c r="F24" s="29"/>
      <c r="G24" s="51" t="s">
        <v>266</v>
      </c>
      <c r="H24" s="53" t="s">
        <v>270</v>
      </c>
      <c r="I24" s="29"/>
      <c r="J24" s="51" t="s">
        <v>266</v>
      </c>
      <c r="K24" s="53">
        <v>199</v>
      </c>
      <c r="L24" s="29"/>
      <c r="M24" s="51" t="s">
        <v>266</v>
      </c>
      <c r="N24" s="53" t="s">
        <v>270</v>
      </c>
      <c r="O24" s="29"/>
    </row>
    <row r="25" spans="1:15" ht="15.75" thickTop="1" x14ac:dyDescent="0.25">
      <c r="A25" s="19" t="s">
        <v>1110</v>
      </c>
      <c r="B25" s="72" t="s">
        <v>8</v>
      </c>
      <c r="C25" s="72"/>
      <c r="D25" s="72"/>
      <c r="E25" s="72"/>
      <c r="F25" s="72"/>
      <c r="G25" s="72"/>
      <c r="H25" s="72"/>
      <c r="I25" s="72"/>
      <c r="J25" s="72"/>
      <c r="K25" s="72"/>
      <c r="L25" s="72"/>
      <c r="M25" s="72"/>
      <c r="N25" s="72"/>
      <c r="O25" s="72"/>
    </row>
    <row r="26" spans="1:15" x14ac:dyDescent="0.25">
      <c r="A26" s="19"/>
      <c r="B26" s="74"/>
      <c r="C26" s="74"/>
      <c r="D26" s="74"/>
      <c r="E26" s="74"/>
      <c r="F26" s="74"/>
      <c r="G26" s="74"/>
      <c r="H26" s="74"/>
      <c r="I26" s="74"/>
      <c r="J26" s="74"/>
      <c r="K26" s="74"/>
      <c r="L26" s="74"/>
      <c r="M26" s="74"/>
      <c r="N26" s="74"/>
      <c r="O26" s="74"/>
    </row>
    <row r="27" spans="1:15" x14ac:dyDescent="0.25">
      <c r="A27" s="19"/>
      <c r="B27" s="74"/>
      <c r="C27" s="74"/>
      <c r="D27" s="74"/>
      <c r="E27" s="74"/>
      <c r="F27" s="74"/>
      <c r="G27" s="74"/>
      <c r="H27" s="74"/>
      <c r="I27" s="74"/>
      <c r="J27" s="74"/>
      <c r="K27" s="74"/>
      <c r="L27" s="74"/>
      <c r="M27" s="74"/>
      <c r="N27" s="74"/>
      <c r="O27" s="74"/>
    </row>
    <row r="28" spans="1:15" x14ac:dyDescent="0.25">
      <c r="A28" s="19"/>
      <c r="B28" s="58" t="s">
        <v>928</v>
      </c>
      <c r="C28" s="40"/>
      <c r="D28" s="39" t="s">
        <v>929</v>
      </c>
      <c r="E28" s="39"/>
      <c r="F28" s="40"/>
      <c r="G28" s="39" t="s">
        <v>936</v>
      </c>
      <c r="H28" s="39"/>
      <c r="I28" s="40"/>
      <c r="J28" s="39" t="s">
        <v>929</v>
      </c>
      <c r="K28" s="39"/>
      <c r="L28" s="40"/>
    </row>
    <row r="29" spans="1:15" x14ac:dyDescent="0.25">
      <c r="A29" s="19"/>
      <c r="B29" s="58" t="s">
        <v>260</v>
      </c>
      <c r="C29" s="40"/>
      <c r="D29" s="39" t="s">
        <v>930</v>
      </c>
      <c r="E29" s="39"/>
      <c r="F29" s="40"/>
      <c r="G29" s="39" t="s">
        <v>937</v>
      </c>
      <c r="H29" s="39"/>
      <c r="I29" s="40"/>
      <c r="J29" s="39" t="s">
        <v>942</v>
      </c>
      <c r="K29" s="39"/>
      <c r="L29" s="40"/>
    </row>
    <row r="30" spans="1:15" x14ac:dyDescent="0.25">
      <c r="A30" s="19"/>
      <c r="B30" s="3"/>
      <c r="C30" s="40"/>
      <c r="D30" s="39" t="s">
        <v>931</v>
      </c>
      <c r="E30" s="39"/>
      <c r="F30" s="40"/>
      <c r="G30" s="39" t="s">
        <v>938</v>
      </c>
      <c r="H30" s="39"/>
      <c r="I30" s="40"/>
      <c r="J30" s="39" t="s">
        <v>943</v>
      </c>
      <c r="K30" s="39"/>
      <c r="L30" s="40"/>
    </row>
    <row r="31" spans="1:15" x14ac:dyDescent="0.25">
      <c r="A31" s="19"/>
      <c r="B31" s="3"/>
      <c r="C31" s="40"/>
      <c r="D31" s="39" t="s">
        <v>932</v>
      </c>
      <c r="E31" s="39"/>
      <c r="F31" s="40"/>
      <c r="G31" s="39" t="s">
        <v>939</v>
      </c>
      <c r="H31" s="39"/>
      <c r="I31" s="40"/>
      <c r="J31" s="39" t="s">
        <v>944</v>
      </c>
      <c r="K31" s="39"/>
      <c r="L31" s="40"/>
    </row>
    <row r="32" spans="1:15" x14ac:dyDescent="0.25">
      <c r="A32" s="19"/>
      <c r="B32" s="3"/>
      <c r="C32" s="40"/>
      <c r="D32" s="39" t="s">
        <v>933</v>
      </c>
      <c r="E32" s="39"/>
      <c r="F32" s="40"/>
      <c r="G32" s="39" t="s">
        <v>940</v>
      </c>
      <c r="H32" s="39"/>
      <c r="I32" s="40"/>
      <c r="J32" s="72"/>
      <c r="K32" s="72"/>
      <c r="L32" s="40"/>
    </row>
    <row r="33" spans="1:15" x14ac:dyDescent="0.25">
      <c r="A33" s="19"/>
      <c r="B33" s="3"/>
      <c r="C33" s="40"/>
      <c r="D33" s="39" t="s">
        <v>934</v>
      </c>
      <c r="E33" s="39"/>
      <c r="F33" s="40"/>
      <c r="G33" s="39" t="s">
        <v>941</v>
      </c>
      <c r="H33" s="39"/>
      <c r="I33" s="40"/>
      <c r="J33" s="72"/>
      <c r="K33" s="72"/>
      <c r="L33" s="40"/>
    </row>
    <row r="34" spans="1:15" ht="15.75" thickBot="1" x14ac:dyDescent="0.3">
      <c r="A34" s="19"/>
      <c r="B34" s="23"/>
      <c r="C34" s="40"/>
      <c r="D34" s="41" t="s">
        <v>935</v>
      </c>
      <c r="E34" s="41"/>
      <c r="F34" s="40"/>
      <c r="G34" s="186"/>
      <c r="H34" s="186"/>
      <c r="I34" s="40"/>
      <c r="J34" s="186"/>
      <c r="K34" s="186"/>
      <c r="L34" s="40"/>
    </row>
    <row r="35" spans="1:15" x14ac:dyDescent="0.25">
      <c r="A35" s="19"/>
      <c r="B35" s="26"/>
      <c r="C35" s="20"/>
      <c r="D35" s="43"/>
      <c r="E35" s="43"/>
      <c r="F35" s="20"/>
      <c r="G35" s="43"/>
      <c r="H35" s="43"/>
      <c r="I35" s="20"/>
      <c r="J35" s="43"/>
      <c r="K35" s="43"/>
      <c r="L35" s="20"/>
    </row>
    <row r="36" spans="1:15" x14ac:dyDescent="0.25">
      <c r="A36" s="19"/>
      <c r="B36" s="28" t="s">
        <v>945</v>
      </c>
      <c r="C36" s="29"/>
      <c r="D36" s="30" t="s">
        <v>266</v>
      </c>
      <c r="E36" s="32" t="s">
        <v>511</v>
      </c>
      <c r="F36" s="30" t="s">
        <v>268</v>
      </c>
      <c r="G36" s="30" t="s">
        <v>266</v>
      </c>
      <c r="H36" s="32" t="s">
        <v>270</v>
      </c>
      <c r="I36" s="29"/>
      <c r="J36" s="30" t="s">
        <v>266</v>
      </c>
      <c r="K36" s="32" t="s">
        <v>270</v>
      </c>
      <c r="L36" s="29"/>
    </row>
    <row r="37" spans="1:15" x14ac:dyDescent="0.25">
      <c r="A37" s="19"/>
      <c r="B37" s="20"/>
      <c r="C37" s="20"/>
      <c r="D37" s="20"/>
      <c r="E37" s="20"/>
      <c r="F37" s="20"/>
      <c r="G37" s="20"/>
      <c r="H37" s="20"/>
      <c r="I37" s="20"/>
      <c r="J37" s="20"/>
      <c r="K37" s="20"/>
      <c r="L37" s="20"/>
    </row>
    <row r="38" spans="1:15" x14ac:dyDescent="0.25">
      <c r="A38" s="19"/>
      <c r="B38" s="74"/>
      <c r="C38" s="74"/>
      <c r="D38" s="74"/>
      <c r="E38" s="74"/>
      <c r="F38" s="74"/>
      <c r="G38" s="74"/>
      <c r="H38" s="74"/>
      <c r="I38" s="74"/>
      <c r="J38" s="74"/>
      <c r="K38" s="74"/>
      <c r="L38" s="74"/>
      <c r="M38" s="74"/>
      <c r="N38" s="74"/>
      <c r="O38" s="74"/>
    </row>
    <row r="39" spans="1:15" x14ac:dyDescent="0.25">
      <c r="A39" s="19"/>
      <c r="B39" s="58" t="s">
        <v>928</v>
      </c>
      <c r="C39" s="40"/>
      <c r="D39" s="39" t="s">
        <v>929</v>
      </c>
      <c r="E39" s="39"/>
      <c r="F39" s="40"/>
      <c r="G39" s="39" t="s">
        <v>936</v>
      </c>
      <c r="H39" s="39"/>
      <c r="I39" s="40"/>
      <c r="J39" s="39" t="s">
        <v>929</v>
      </c>
      <c r="K39" s="39"/>
      <c r="L39" s="40"/>
    </row>
    <row r="40" spans="1:15" x14ac:dyDescent="0.25">
      <c r="A40" s="19"/>
      <c r="B40" s="58" t="s">
        <v>510</v>
      </c>
      <c r="C40" s="40"/>
      <c r="D40" s="39" t="s">
        <v>946</v>
      </c>
      <c r="E40" s="39"/>
      <c r="F40" s="40"/>
      <c r="G40" s="39" t="s">
        <v>937</v>
      </c>
      <c r="H40" s="39"/>
      <c r="I40" s="40"/>
      <c r="J40" s="39" t="s">
        <v>942</v>
      </c>
      <c r="K40" s="39"/>
      <c r="L40" s="40"/>
    </row>
    <row r="41" spans="1:15" x14ac:dyDescent="0.25">
      <c r="A41" s="19"/>
      <c r="B41" s="3"/>
      <c r="C41" s="40"/>
      <c r="D41" s="39" t="s">
        <v>932</v>
      </c>
      <c r="E41" s="39"/>
      <c r="F41" s="40"/>
      <c r="G41" s="39" t="s">
        <v>938</v>
      </c>
      <c r="H41" s="39"/>
      <c r="I41" s="40"/>
      <c r="J41" s="39" t="s">
        <v>943</v>
      </c>
      <c r="K41" s="39"/>
      <c r="L41" s="40"/>
    </row>
    <row r="42" spans="1:15" x14ac:dyDescent="0.25">
      <c r="A42" s="19"/>
      <c r="B42" s="3"/>
      <c r="C42" s="40"/>
      <c r="D42" s="39" t="s">
        <v>933</v>
      </c>
      <c r="E42" s="39"/>
      <c r="F42" s="40"/>
      <c r="G42" s="39" t="s">
        <v>939</v>
      </c>
      <c r="H42" s="39"/>
      <c r="I42" s="40"/>
      <c r="J42" s="39" t="s">
        <v>944</v>
      </c>
      <c r="K42" s="39"/>
      <c r="L42" s="40"/>
    </row>
    <row r="43" spans="1:15" x14ac:dyDescent="0.25">
      <c r="A43" s="19"/>
      <c r="B43" s="3"/>
      <c r="C43" s="40"/>
      <c r="D43" s="39" t="s">
        <v>934</v>
      </c>
      <c r="E43" s="39"/>
      <c r="F43" s="40"/>
      <c r="G43" s="39" t="s">
        <v>940</v>
      </c>
      <c r="H43" s="39"/>
      <c r="I43" s="40"/>
      <c r="J43" s="72"/>
      <c r="K43" s="72"/>
      <c r="L43" s="40"/>
    </row>
    <row r="44" spans="1:15" ht="15.75" thickBot="1" x14ac:dyDescent="0.3">
      <c r="A44" s="19"/>
      <c r="B44" s="23"/>
      <c r="C44" s="40"/>
      <c r="D44" s="41" t="s">
        <v>935</v>
      </c>
      <c r="E44" s="41"/>
      <c r="F44" s="40"/>
      <c r="G44" s="41" t="s">
        <v>941</v>
      </c>
      <c r="H44" s="41"/>
      <c r="I44" s="40"/>
      <c r="J44" s="186"/>
      <c r="K44" s="186"/>
      <c r="L44" s="40"/>
    </row>
    <row r="45" spans="1:15" x14ac:dyDescent="0.25">
      <c r="A45" s="19"/>
      <c r="B45" s="26"/>
      <c r="C45" s="20"/>
      <c r="D45" s="43"/>
      <c r="E45" s="43"/>
      <c r="F45" s="20"/>
      <c r="G45" s="43"/>
      <c r="H45" s="43"/>
      <c r="I45" s="20"/>
      <c r="J45" s="43"/>
      <c r="K45" s="43"/>
      <c r="L45" s="20"/>
    </row>
    <row r="46" spans="1:15" x14ac:dyDescent="0.25">
      <c r="A46" s="19"/>
      <c r="B46" s="28" t="s">
        <v>945</v>
      </c>
      <c r="C46" s="29"/>
      <c r="D46" s="30" t="s">
        <v>266</v>
      </c>
      <c r="E46" s="32" t="s">
        <v>270</v>
      </c>
      <c r="F46" s="29"/>
      <c r="G46" s="30" t="s">
        <v>266</v>
      </c>
      <c r="H46" s="32" t="s">
        <v>270</v>
      </c>
      <c r="I46" s="29"/>
      <c r="J46" s="30" t="s">
        <v>266</v>
      </c>
      <c r="K46" s="32" t="s">
        <v>270</v>
      </c>
      <c r="L46" s="29"/>
    </row>
    <row r="47" spans="1:15" x14ac:dyDescent="0.25">
      <c r="A47" s="19"/>
      <c r="B47" s="20"/>
      <c r="C47" s="20"/>
      <c r="D47" s="20"/>
      <c r="E47" s="20"/>
      <c r="F47" s="20"/>
      <c r="G47" s="20"/>
      <c r="H47" s="20"/>
      <c r="I47" s="20"/>
      <c r="J47" s="20"/>
      <c r="K47" s="20"/>
      <c r="L47" s="20"/>
    </row>
    <row r="48" spans="1:15" x14ac:dyDescent="0.25">
      <c r="A48" s="19"/>
      <c r="B48" s="74"/>
      <c r="C48" s="74"/>
      <c r="D48" s="74"/>
      <c r="E48" s="74"/>
      <c r="F48" s="74"/>
      <c r="G48" s="74"/>
      <c r="H48" s="74"/>
      <c r="I48" s="74"/>
      <c r="J48" s="74"/>
      <c r="K48" s="74"/>
      <c r="L48" s="74"/>
      <c r="M48" s="74"/>
      <c r="N48" s="74"/>
      <c r="O48" s="74"/>
    </row>
    <row r="49" spans="1:15" x14ac:dyDescent="0.25">
      <c r="A49" s="19"/>
      <c r="B49" s="58" t="s">
        <v>947</v>
      </c>
      <c r="C49" s="40"/>
      <c r="D49" s="39" t="s">
        <v>929</v>
      </c>
      <c r="E49" s="39"/>
      <c r="F49" s="40"/>
      <c r="G49" s="39" t="s">
        <v>936</v>
      </c>
      <c r="H49" s="39"/>
      <c r="I49" s="40"/>
      <c r="J49" s="39" t="s">
        <v>929</v>
      </c>
      <c r="K49" s="39"/>
      <c r="L49" s="40"/>
    </row>
    <row r="50" spans="1:15" x14ac:dyDescent="0.25">
      <c r="A50" s="19"/>
      <c r="B50" s="58" t="s">
        <v>260</v>
      </c>
      <c r="C50" s="40"/>
      <c r="D50" s="39" t="s">
        <v>930</v>
      </c>
      <c r="E50" s="39"/>
      <c r="F50" s="40"/>
      <c r="G50" s="39" t="s">
        <v>937</v>
      </c>
      <c r="H50" s="39"/>
      <c r="I50" s="40"/>
      <c r="J50" s="39" t="s">
        <v>942</v>
      </c>
      <c r="K50" s="39"/>
      <c r="L50" s="40"/>
    </row>
    <row r="51" spans="1:15" x14ac:dyDescent="0.25">
      <c r="A51" s="19"/>
      <c r="B51" s="3"/>
      <c r="C51" s="40"/>
      <c r="D51" s="39" t="s">
        <v>931</v>
      </c>
      <c r="E51" s="39"/>
      <c r="F51" s="40"/>
      <c r="G51" s="39" t="s">
        <v>938</v>
      </c>
      <c r="H51" s="39"/>
      <c r="I51" s="40"/>
      <c r="J51" s="39" t="s">
        <v>943</v>
      </c>
      <c r="K51" s="39"/>
      <c r="L51" s="40"/>
    </row>
    <row r="52" spans="1:15" x14ac:dyDescent="0.25">
      <c r="A52" s="19"/>
      <c r="B52" s="3"/>
      <c r="C52" s="40"/>
      <c r="D52" s="39" t="s">
        <v>932</v>
      </c>
      <c r="E52" s="39"/>
      <c r="F52" s="40"/>
      <c r="G52" s="39" t="s">
        <v>939</v>
      </c>
      <c r="H52" s="39"/>
      <c r="I52" s="40"/>
      <c r="J52" s="39" t="s">
        <v>944</v>
      </c>
      <c r="K52" s="39"/>
      <c r="L52" s="40"/>
    </row>
    <row r="53" spans="1:15" x14ac:dyDescent="0.25">
      <c r="A53" s="19"/>
      <c r="B53" s="3"/>
      <c r="C53" s="40"/>
      <c r="D53" s="39" t="s">
        <v>933</v>
      </c>
      <c r="E53" s="39"/>
      <c r="F53" s="40"/>
      <c r="G53" s="39" t="s">
        <v>940</v>
      </c>
      <c r="H53" s="39"/>
      <c r="I53" s="40"/>
      <c r="J53" s="72"/>
      <c r="K53" s="72"/>
      <c r="L53" s="40"/>
    </row>
    <row r="54" spans="1:15" x14ac:dyDescent="0.25">
      <c r="A54" s="19"/>
      <c r="B54" s="3"/>
      <c r="C54" s="40"/>
      <c r="D54" s="39" t="s">
        <v>934</v>
      </c>
      <c r="E54" s="39"/>
      <c r="F54" s="40"/>
      <c r="G54" s="39" t="s">
        <v>941</v>
      </c>
      <c r="H54" s="39"/>
      <c r="I54" s="40"/>
      <c r="J54" s="72"/>
      <c r="K54" s="72"/>
      <c r="L54" s="40"/>
    </row>
    <row r="55" spans="1:15" ht="15.75" thickBot="1" x14ac:dyDescent="0.3">
      <c r="A55" s="19"/>
      <c r="B55" s="23"/>
      <c r="C55" s="40"/>
      <c r="D55" s="41" t="s">
        <v>935</v>
      </c>
      <c r="E55" s="41"/>
      <c r="F55" s="40"/>
      <c r="G55" s="186"/>
      <c r="H55" s="186"/>
      <c r="I55" s="40"/>
      <c r="J55" s="186"/>
      <c r="K55" s="186"/>
      <c r="L55" s="40"/>
    </row>
    <row r="56" spans="1:15" x14ac:dyDescent="0.25">
      <c r="A56" s="19"/>
      <c r="B56" s="26"/>
      <c r="C56" s="20"/>
      <c r="D56" s="43"/>
      <c r="E56" s="43"/>
      <c r="F56" s="20"/>
      <c r="G56" s="43"/>
      <c r="H56" s="43"/>
      <c r="I56" s="20"/>
      <c r="J56" s="43"/>
      <c r="K56" s="43"/>
      <c r="L56" s="20"/>
    </row>
    <row r="57" spans="1:15" x14ac:dyDescent="0.25">
      <c r="A57" s="19"/>
      <c r="B57" s="28" t="s">
        <v>945</v>
      </c>
      <c r="C57" s="29"/>
      <c r="D57" s="30" t="s">
        <v>266</v>
      </c>
      <c r="E57" s="32" t="s">
        <v>948</v>
      </c>
      <c r="F57" s="30" t="s">
        <v>268</v>
      </c>
      <c r="G57" s="30" t="s">
        <v>266</v>
      </c>
      <c r="H57" s="32" t="s">
        <v>270</v>
      </c>
      <c r="I57" s="29"/>
      <c r="J57" s="30" t="s">
        <v>266</v>
      </c>
      <c r="K57" s="32" t="s">
        <v>270</v>
      </c>
      <c r="L57" s="29"/>
    </row>
    <row r="58" spans="1:15" x14ac:dyDescent="0.25">
      <c r="A58" s="19"/>
      <c r="B58" s="20"/>
      <c r="C58" s="20"/>
      <c r="D58" s="20"/>
      <c r="E58" s="20"/>
      <c r="F58" s="20"/>
      <c r="G58" s="20"/>
      <c r="H58" s="20"/>
      <c r="I58" s="20"/>
      <c r="J58" s="20"/>
      <c r="K58" s="20"/>
      <c r="L58" s="20"/>
    </row>
    <row r="59" spans="1:15" x14ac:dyDescent="0.25">
      <c r="A59" s="19"/>
      <c r="B59" s="74"/>
      <c r="C59" s="74"/>
      <c r="D59" s="74"/>
      <c r="E59" s="74"/>
      <c r="F59" s="74"/>
      <c r="G59" s="74"/>
      <c r="H59" s="74"/>
      <c r="I59" s="74"/>
      <c r="J59" s="74"/>
      <c r="K59" s="74"/>
      <c r="L59" s="74"/>
      <c r="M59" s="74"/>
      <c r="N59" s="74"/>
      <c r="O59" s="74"/>
    </row>
    <row r="60" spans="1:15" x14ac:dyDescent="0.25">
      <c r="A60" s="19"/>
      <c r="B60" s="58" t="s">
        <v>947</v>
      </c>
      <c r="C60" s="40"/>
      <c r="D60" s="39" t="s">
        <v>929</v>
      </c>
      <c r="E60" s="39"/>
      <c r="F60" s="40"/>
      <c r="G60" s="39" t="s">
        <v>936</v>
      </c>
      <c r="H60" s="39"/>
      <c r="I60" s="40"/>
      <c r="J60" s="39" t="s">
        <v>929</v>
      </c>
      <c r="K60" s="39"/>
      <c r="L60" s="40"/>
    </row>
    <row r="61" spans="1:15" x14ac:dyDescent="0.25">
      <c r="A61" s="19"/>
      <c r="B61" s="58" t="s">
        <v>510</v>
      </c>
      <c r="C61" s="40"/>
      <c r="D61" s="39" t="s">
        <v>946</v>
      </c>
      <c r="E61" s="39"/>
      <c r="F61" s="40"/>
      <c r="G61" s="39" t="s">
        <v>937</v>
      </c>
      <c r="H61" s="39"/>
      <c r="I61" s="40"/>
      <c r="J61" s="39" t="s">
        <v>942</v>
      </c>
      <c r="K61" s="39"/>
      <c r="L61" s="40"/>
    </row>
    <row r="62" spans="1:15" x14ac:dyDescent="0.25">
      <c r="A62" s="19"/>
      <c r="B62" s="3"/>
      <c r="C62" s="40"/>
      <c r="D62" s="39" t="s">
        <v>932</v>
      </c>
      <c r="E62" s="39"/>
      <c r="F62" s="40"/>
      <c r="G62" s="39" t="s">
        <v>938</v>
      </c>
      <c r="H62" s="39"/>
      <c r="I62" s="40"/>
      <c r="J62" s="39" t="s">
        <v>943</v>
      </c>
      <c r="K62" s="39"/>
      <c r="L62" s="40"/>
    </row>
    <row r="63" spans="1:15" x14ac:dyDescent="0.25">
      <c r="A63" s="19"/>
      <c r="B63" s="3"/>
      <c r="C63" s="40"/>
      <c r="D63" s="39" t="s">
        <v>933</v>
      </c>
      <c r="E63" s="39"/>
      <c r="F63" s="40"/>
      <c r="G63" s="39" t="s">
        <v>939</v>
      </c>
      <c r="H63" s="39"/>
      <c r="I63" s="40"/>
      <c r="J63" s="39" t="s">
        <v>944</v>
      </c>
      <c r="K63" s="39"/>
      <c r="L63" s="40"/>
    </row>
    <row r="64" spans="1:15" x14ac:dyDescent="0.25">
      <c r="A64" s="19"/>
      <c r="B64" s="3"/>
      <c r="C64" s="40"/>
      <c r="D64" s="39" t="s">
        <v>934</v>
      </c>
      <c r="E64" s="39"/>
      <c r="F64" s="40"/>
      <c r="G64" s="39" t="s">
        <v>940</v>
      </c>
      <c r="H64" s="39"/>
      <c r="I64" s="40"/>
      <c r="J64" s="72"/>
      <c r="K64" s="72"/>
      <c r="L64" s="40"/>
    </row>
    <row r="65" spans="1:15" ht="15.75" thickBot="1" x14ac:dyDescent="0.3">
      <c r="A65" s="19"/>
      <c r="B65" s="23"/>
      <c r="C65" s="40"/>
      <c r="D65" s="41" t="s">
        <v>935</v>
      </c>
      <c r="E65" s="41"/>
      <c r="F65" s="40"/>
      <c r="G65" s="41" t="s">
        <v>941</v>
      </c>
      <c r="H65" s="41"/>
      <c r="I65" s="40"/>
      <c r="J65" s="186"/>
      <c r="K65" s="186"/>
      <c r="L65" s="40"/>
    </row>
    <row r="66" spans="1:15" x14ac:dyDescent="0.25">
      <c r="A66" s="19"/>
      <c r="B66" s="26"/>
      <c r="C66" s="20"/>
      <c r="D66" s="43"/>
      <c r="E66" s="43"/>
      <c r="F66" s="20"/>
      <c r="G66" s="43"/>
      <c r="H66" s="43"/>
      <c r="I66" s="20"/>
      <c r="J66" s="43"/>
      <c r="K66" s="43"/>
      <c r="L66" s="20"/>
    </row>
    <row r="67" spans="1:15" x14ac:dyDescent="0.25">
      <c r="A67" s="19"/>
      <c r="B67" s="28" t="s">
        <v>945</v>
      </c>
      <c r="C67" s="29"/>
      <c r="D67" s="30" t="s">
        <v>266</v>
      </c>
      <c r="E67" s="32" t="s">
        <v>270</v>
      </c>
      <c r="F67" s="29"/>
      <c r="G67" s="30" t="s">
        <v>266</v>
      </c>
      <c r="H67" s="32" t="s">
        <v>270</v>
      </c>
      <c r="I67" s="29"/>
      <c r="J67" s="30" t="s">
        <v>266</v>
      </c>
      <c r="K67" s="32" t="s">
        <v>270</v>
      </c>
      <c r="L67" s="29"/>
    </row>
    <row r="68" spans="1:15" x14ac:dyDescent="0.25">
      <c r="A68" s="19"/>
      <c r="B68" s="20"/>
      <c r="C68" s="20"/>
      <c r="D68" s="20"/>
      <c r="E68" s="20"/>
      <c r="F68" s="20"/>
      <c r="G68" s="20"/>
      <c r="H68" s="20"/>
      <c r="I68" s="20"/>
      <c r="J68" s="20"/>
      <c r="K68" s="20"/>
      <c r="L68" s="20"/>
    </row>
    <row r="69" spans="1:15" ht="15" customHeight="1" x14ac:dyDescent="0.25">
      <c r="A69" s="19" t="s">
        <v>1111</v>
      </c>
      <c r="B69" s="72" t="s">
        <v>8</v>
      </c>
      <c r="C69" s="72"/>
      <c r="D69" s="72"/>
      <c r="E69" s="72"/>
      <c r="F69" s="72"/>
      <c r="G69" s="72"/>
      <c r="H69" s="72"/>
      <c r="I69" s="72"/>
      <c r="J69" s="72"/>
      <c r="K69" s="72"/>
      <c r="L69" s="72"/>
      <c r="M69" s="72"/>
      <c r="N69" s="72"/>
      <c r="O69" s="72"/>
    </row>
    <row r="70" spans="1:15" x14ac:dyDescent="0.25">
      <c r="A70" s="19"/>
      <c r="B70" s="74"/>
      <c r="C70" s="74"/>
      <c r="D70" s="74"/>
      <c r="E70" s="74"/>
      <c r="F70" s="74"/>
      <c r="G70" s="74"/>
      <c r="H70" s="74"/>
      <c r="I70" s="74"/>
      <c r="J70" s="74"/>
      <c r="K70" s="74"/>
      <c r="L70" s="74"/>
      <c r="M70" s="74"/>
      <c r="N70" s="74"/>
      <c r="O70" s="74"/>
    </row>
    <row r="71" spans="1:15" x14ac:dyDescent="0.25">
      <c r="A71" s="19"/>
      <c r="B71" s="74"/>
      <c r="C71" s="74"/>
      <c r="D71" s="74"/>
      <c r="E71" s="74"/>
      <c r="F71" s="74"/>
      <c r="G71" s="74"/>
      <c r="H71" s="74"/>
      <c r="I71" s="74"/>
      <c r="J71" s="74"/>
      <c r="K71" s="74"/>
      <c r="L71" s="74"/>
      <c r="M71" s="74"/>
      <c r="N71" s="74"/>
      <c r="O71" s="74"/>
    </row>
    <row r="72" spans="1:15" ht="15.75" thickBot="1" x14ac:dyDescent="0.3">
      <c r="A72" s="19"/>
      <c r="B72" s="20"/>
      <c r="C72" s="21"/>
      <c r="D72" s="41" t="s">
        <v>348</v>
      </c>
      <c r="E72" s="41"/>
      <c r="F72" s="41"/>
      <c r="G72" s="41"/>
      <c r="H72" s="41"/>
      <c r="I72" s="21"/>
      <c r="J72" s="41" t="s">
        <v>349</v>
      </c>
      <c r="K72" s="41"/>
      <c r="L72" s="41"/>
      <c r="M72" s="41"/>
      <c r="N72" s="41"/>
      <c r="O72" s="21"/>
    </row>
    <row r="73" spans="1:15" x14ac:dyDescent="0.25">
      <c r="A73" s="19"/>
      <c r="B73" s="20"/>
      <c r="C73" s="21"/>
      <c r="D73" s="57" t="s">
        <v>904</v>
      </c>
      <c r="E73" s="57"/>
      <c r="F73" s="21"/>
      <c r="G73" s="64"/>
      <c r="H73" s="64"/>
      <c r="I73" s="21"/>
      <c r="J73" s="57" t="s">
        <v>904</v>
      </c>
      <c r="K73" s="57"/>
      <c r="L73" s="56"/>
      <c r="M73" s="64"/>
      <c r="N73" s="64"/>
      <c r="O73" s="21"/>
    </row>
    <row r="74" spans="1:15" ht="15.75" thickBot="1" x14ac:dyDescent="0.3">
      <c r="A74" s="19"/>
      <c r="B74" s="24" t="s">
        <v>347</v>
      </c>
      <c r="C74" s="21"/>
      <c r="D74" s="41" t="s">
        <v>905</v>
      </c>
      <c r="E74" s="41"/>
      <c r="F74" s="21"/>
      <c r="G74" s="41" t="s">
        <v>324</v>
      </c>
      <c r="H74" s="41"/>
      <c r="I74" s="21"/>
      <c r="J74" s="41" t="s">
        <v>905</v>
      </c>
      <c r="K74" s="41"/>
      <c r="L74" s="21"/>
      <c r="M74" s="41" t="s">
        <v>324</v>
      </c>
      <c r="N74" s="41"/>
      <c r="O74" s="21"/>
    </row>
    <row r="75" spans="1:15" x14ac:dyDescent="0.25">
      <c r="A75" s="19"/>
      <c r="B75" s="26"/>
      <c r="C75" s="20"/>
      <c r="D75" s="43"/>
      <c r="E75" s="43"/>
      <c r="F75" s="20"/>
      <c r="G75" s="43"/>
      <c r="H75" s="43"/>
      <c r="I75" s="20"/>
      <c r="J75" s="43"/>
      <c r="K75" s="43"/>
      <c r="L75" s="20"/>
      <c r="M75" s="43"/>
      <c r="N75" s="43"/>
      <c r="O75" s="20"/>
    </row>
    <row r="76" spans="1:15" x14ac:dyDescent="0.25">
      <c r="A76" s="19"/>
      <c r="B76" s="167" t="s">
        <v>950</v>
      </c>
      <c r="C76" s="29"/>
      <c r="D76" s="66"/>
      <c r="E76" s="66"/>
      <c r="F76" s="29"/>
      <c r="G76" s="66"/>
      <c r="H76" s="66"/>
      <c r="I76" s="29"/>
      <c r="J76" s="66"/>
      <c r="K76" s="66"/>
      <c r="L76" s="29"/>
      <c r="M76" s="66"/>
      <c r="N76" s="66"/>
      <c r="O76" s="29"/>
    </row>
    <row r="77" spans="1:15" x14ac:dyDescent="0.25">
      <c r="A77" s="19"/>
      <c r="B77" s="84" t="s">
        <v>945</v>
      </c>
      <c r="C77" s="20"/>
      <c r="D77" s="13" t="s">
        <v>266</v>
      </c>
      <c r="E77" s="35" t="s">
        <v>270</v>
      </c>
      <c r="F77" s="20"/>
      <c r="G77" s="13" t="s">
        <v>266</v>
      </c>
      <c r="H77" s="35" t="s">
        <v>270</v>
      </c>
      <c r="I77" s="20"/>
      <c r="J77" s="13" t="s">
        <v>266</v>
      </c>
      <c r="K77" s="34">
        <v>20000</v>
      </c>
      <c r="L77" s="20"/>
      <c r="M77" s="13" t="s">
        <v>266</v>
      </c>
      <c r="N77" s="35">
        <v>170</v>
      </c>
      <c r="O77" s="20"/>
    </row>
    <row r="78" spans="1:15" x14ac:dyDescent="0.25">
      <c r="A78" s="19"/>
      <c r="B78" s="67"/>
      <c r="C78" s="29"/>
      <c r="D78" s="66"/>
      <c r="E78" s="66"/>
      <c r="F78" s="29"/>
      <c r="G78" s="66"/>
      <c r="H78" s="66"/>
      <c r="I78" s="29"/>
      <c r="J78" s="66"/>
      <c r="K78" s="66"/>
      <c r="L78" s="29"/>
      <c r="M78" s="66"/>
      <c r="N78" s="66"/>
      <c r="O78" s="29"/>
    </row>
    <row r="79" spans="1:15" x14ac:dyDescent="0.25">
      <c r="A79" s="19"/>
      <c r="B79" s="185" t="s">
        <v>951</v>
      </c>
      <c r="C79" s="20"/>
      <c r="D79" s="42"/>
      <c r="E79" s="42"/>
      <c r="F79" s="20"/>
      <c r="G79" s="42"/>
      <c r="H79" s="42"/>
      <c r="I79" s="20"/>
      <c r="J79" s="42"/>
      <c r="K79" s="42"/>
      <c r="L79" s="20"/>
      <c r="M79" s="42"/>
      <c r="N79" s="42"/>
      <c r="O79" s="20"/>
    </row>
    <row r="80" spans="1:15" x14ac:dyDescent="0.25">
      <c r="A80" s="19"/>
      <c r="B80" s="83" t="s">
        <v>945</v>
      </c>
      <c r="C80" s="29"/>
      <c r="D80" s="30" t="s">
        <v>266</v>
      </c>
      <c r="E80" s="31">
        <v>20000</v>
      </c>
      <c r="F80" s="29"/>
      <c r="G80" s="30" t="s">
        <v>266</v>
      </c>
      <c r="H80" s="32">
        <v>335</v>
      </c>
      <c r="I80" s="29"/>
      <c r="J80" s="30" t="s">
        <v>266</v>
      </c>
      <c r="K80" s="32" t="s">
        <v>270</v>
      </c>
      <c r="L80" s="29"/>
      <c r="M80" s="30" t="s">
        <v>266</v>
      </c>
      <c r="N80" s="32" t="s">
        <v>270</v>
      </c>
      <c r="O80" s="29"/>
    </row>
  </sheetData>
  <mergeCells count="181">
    <mergeCell ref="B59:O59"/>
    <mergeCell ref="A69:A80"/>
    <mergeCell ref="B69:O69"/>
    <mergeCell ref="B70:O70"/>
    <mergeCell ref="B71:O71"/>
    <mergeCell ref="A15:A24"/>
    <mergeCell ref="B15:O15"/>
    <mergeCell ref="B16:O16"/>
    <mergeCell ref="B17:O17"/>
    <mergeCell ref="A25:A68"/>
    <mergeCell ref="B25:O25"/>
    <mergeCell ref="B26:O26"/>
    <mergeCell ref="B27:O27"/>
    <mergeCell ref="B38:O38"/>
    <mergeCell ref="B48:O48"/>
    <mergeCell ref="A1:A2"/>
    <mergeCell ref="B1:O1"/>
    <mergeCell ref="B2:O2"/>
    <mergeCell ref="B3:O3"/>
    <mergeCell ref="A4:A14"/>
    <mergeCell ref="B4:O4"/>
    <mergeCell ref="B5:O5"/>
    <mergeCell ref="B6:O6"/>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L60:L65"/>
    <mergeCell ref="D66:E66"/>
    <mergeCell ref="G66:H66"/>
    <mergeCell ref="J66:K66"/>
    <mergeCell ref="D72:H72"/>
    <mergeCell ref="J72:N72"/>
    <mergeCell ref="I60:I65"/>
    <mergeCell ref="J60:K60"/>
    <mergeCell ref="J61:K61"/>
    <mergeCell ref="J62:K62"/>
    <mergeCell ref="J63:K63"/>
    <mergeCell ref="J64:K64"/>
    <mergeCell ref="J65:K65"/>
    <mergeCell ref="D65:E65"/>
    <mergeCell ref="F60:F65"/>
    <mergeCell ref="G60:H60"/>
    <mergeCell ref="G61:H61"/>
    <mergeCell ref="G62:H62"/>
    <mergeCell ref="G63:H63"/>
    <mergeCell ref="G64:H64"/>
    <mergeCell ref="G65:H65"/>
    <mergeCell ref="L49:L55"/>
    <mergeCell ref="D56:E56"/>
    <mergeCell ref="G56:H56"/>
    <mergeCell ref="J56:K56"/>
    <mergeCell ref="C60:C65"/>
    <mergeCell ref="D60:E60"/>
    <mergeCell ref="D61:E61"/>
    <mergeCell ref="D62:E62"/>
    <mergeCell ref="D63:E63"/>
    <mergeCell ref="D64:E64"/>
    <mergeCell ref="I49:I55"/>
    <mergeCell ref="J49:K49"/>
    <mergeCell ref="J50:K50"/>
    <mergeCell ref="J51:K51"/>
    <mergeCell ref="J52:K52"/>
    <mergeCell ref="J53:K53"/>
    <mergeCell ref="J54:K54"/>
    <mergeCell ref="J55:K55"/>
    <mergeCell ref="D54:E54"/>
    <mergeCell ref="D55:E55"/>
    <mergeCell ref="F49:F55"/>
    <mergeCell ref="G49:H49"/>
    <mergeCell ref="G50:H50"/>
    <mergeCell ref="G51:H51"/>
    <mergeCell ref="G52:H52"/>
    <mergeCell ref="G53:H53"/>
    <mergeCell ref="G54:H54"/>
    <mergeCell ref="G55:H55"/>
    <mergeCell ref="L39:L44"/>
    <mergeCell ref="D45:E45"/>
    <mergeCell ref="G45:H45"/>
    <mergeCell ref="J45:K45"/>
    <mergeCell ref="C49:C55"/>
    <mergeCell ref="D49:E49"/>
    <mergeCell ref="D50:E50"/>
    <mergeCell ref="D51:E51"/>
    <mergeCell ref="D52:E52"/>
    <mergeCell ref="D53:E53"/>
    <mergeCell ref="I39:I44"/>
    <mergeCell ref="J39:K39"/>
    <mergeCell ref="J40:K40"/>
    <mergeCell ref="J41:K41"/>
    <mergeCell ref="J42:K42"/>
    <mergeCell ref="J43:K43"/>
    <mergeCell ref="J44:K44"/>
    <mergeCell ref="D44:E44"/>
    <mergeCell ref="F39:F44"/>
    <mergeCell ref="G39:H39"/>
    <mergeCell ref="G40:H40"/>
    <mergeCell ref="G41:H41"/>
    <mergeCell ref="G42:H42"/>
    <mergeCell ref="G43:H43"/>
    <mergeCell ref="G44:H44"/>
    <mergeCell ref="L28:L34"/>
    <mergeCell ref="D35:E35"/>
    <mergeCell ref="G35:H35"/>
    <mergeCell ref="J35:K35"/>
    <mergeCell ref="C39:C44"/>
    <mergeCell ref="D39:E39"/>
    <mergeCell ref="D40:E40"/>
    <mergeCell ref="D41:E41"/>
    <mergeCell ref="D42:E42"/>
    <mergeCell ref="D43:E43"/>
    <mergeCell ref="I28:I34"/>
    <mergeCell ref="J28:K28"/>
    <mergeCell ref="J29:K29"/>
    <mergeCell ref="J30:K30"/>
    <mergeCell ref="J31:K31"/>
    <mergeCell ref="J32:K32"/>
    <mergeCell ref="J33:K33"/>
    <mergeCell ref="J34:K34"/>
    <mergeCell ref="F28:F34"/>
    <mergeCell ref="G28:H28"/>
    <mergeCell ref="G29:H29"/>
    <mergeCell ref="G30:H30"/>
    <mergeCell ref="G31:H31"/>
    <mergeCell ref="G32:H32"/>
    <mergeCell ref="G33:H33"/>
    <mergeCell ref="G34:H34"/>
    <mergeCell ref="C28:C34"/>
    <mergeCell ref="D28:E28"/>
    <mergeCell ref="D29:E29"/>
    <mergeCell ref="D30:E30"/>
    <mergeCell ref="D31:E31"/>
    <mergeCell ref="D32:E32"/>
    <mergeCell ref="D33:E33"/>
    <mergeCell ref="D34:E34"/>
    <mergeCell ref="D21:E21"/>
    <mergeCell ref="G21:H21"/>
    <mergeCell ref="J21:K21"/>
    <mergeCell ref="M21:N21"/>
    <mergeCell ref="D23:E23"/>
    <mergeCell ref="G23:H23"/>
    <mergeCell ref="J23:K23"/>
    <mergeCell ref="M23:N23"/>
    <mergeCell ref="D19:H19"/>
    <mergeCell ref="J19:N19"/>
    <mergeCell ref="D20:E20"/>
    <mergeCell ref="G20:H20"/>
    <mergeCell ref="J20:K20"/>
    <mergeCell ref="M20:N20"/>
    <mergeCell ref="D11:E11"/>
    <mergeCell ref="G11:H11"/>
    <mergeCell ref="D12:E12"/>
    <mergeCell ref="G12:H12"/>
    <mergeCell ref="D18:H18"/>
    <mergeCell ref="J18:N18"/>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8.5703125" customWidth="1"/>
    <col min="7" max="7" width="3.140625" customWidth="1"/>
    <col min="8" max="8" width="11.5703125" customWidth="1"/>
  </cols>
  <sheetData>
    <row r="1" spans="1:9" ht="30" customHeight="1" x14ac:dyDescent="0.25">
      <c r="A1" s="6" t="s">
        <v>1112</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952</v>
      </c>
      <c r="B3" s="72" t="s">
        <v>8</v>
      </c>
      <c r="C3" s="72"/>
      <c r="D3" s="72"/>
      <c r="E3" s="72"/>
      <c r="F3" s="72"/>
      <c r="G3" s="72"/>
      <c r="H3" s="72"/>
      <c r="I3" s="72"/>
    </row>
    <row r="4" spans="1:9" ht="15" customHeight="1" x14ac:dyDescent="0.25">
      <c r="A4" s="19" t="s">
        <v>1113</v>
      </c>
      <c r="B4" s="72" t="s">
        <v>8</v>
      </c>
      <c r="C4" s="72"/>
      <c r="D4" s="72"/>
      <c r="E4" s="72"/>
      <c r="F4" s="72"/>
      <c r="G4" s="72"/>
      <c r="H4" s="72"/>
      <c r="I4" s="72"/>
    </row>
    <row r="5" spans="1:9" x14ac:dyDescent="0.25">
      <c r="A5" s="19"/>
      <c r="B5" s="74"/>
      <c r="C5" s="74"/>
      <c r="D5" s="74"/>
      <c r="E5" s="74"/>
      <c r="F5" s="74"/>
      <c r="G5" s="74"/>
      <c r="H5" s="74"/>
      <c r="I5" s="74"/>
    </row>
    <row r="6" spans="1:9" x14ac:dyDescent="0.25">
      <c r="A6" s="19"/>
      <c r="B6" s="74"/>
      <c r="C6" s="74"/>
      <c r="D6" s="74"/>
      <c r="E6" s="74"/>
      <c r="F6" s="74"/>
      <c r="G6" s="74"/>
      <c r="H6" s="74"/>
      <c r="I6" s="74"/>
    </row>
    <row r="7" spans="1:9" ht="15.75" thickBot="1" x14ac:dyDescent="0.3">
      <c r="A7" s="19"/>
      <c r="B7" s="24" t="s">
        <v>347</v>
      </c>
      <c r="C7" s="21"/>
      <c r="D7" s="41" t="s">
        <v>348</v>
      </c>
      <c r="E7" s="41"/>
      <c r="F7" s="21"/>
      <c r="G7" s="41" t="s">
        <v>349</v>
      </c>
      <c r="H7" s="41"/>
      <c r="I7" s="21"/>
    </row>
    <row r="8" spans="1:9" x14ac:dyDescent="0.25">
      <c r="A8" s="19"/>
      <c r="B8" s="26"/>
      <c r="C8" s="20"/>
      <c r="D8" s="43"/>
      <c r="E8" s="43"/>
      <c r="F8" s="20"/>
      <c r="G8" s="43"/>
      <c r="H8" s="43"/>
      <c r="I8" s="20"/>
    </row>
    <row r="9" spans="1:9" x14ac:dyDescent="0.25">
      <c r="A9" s="19"/>
      <c r="B9" s="28" t="s">
        <v>958</v>
      </c>
      <c r="C9" s="29"/>
      <c r="D9" s="30" t="s">
        <v>266</v>
      </c>
      <c r="E9" s="31">
        <v>150368</v>
      </c>
      <c r="F9" s="29"/>
      <c r="G9" s="30" t="s">
        <v>266</v>
      </c>
      <c r="H9" s="31">
        <v>208424</v>
      </c>
      <c r="I9" s="29"/>
    </row>
    <row r="10" spans="1:9" x14ac:dyDescent="0.25">
      <c r="A10" s="19"/>
      <c r="B10" s="33" t="s">
        <v>959</v>
      </c>
      <c r="C10" s="20"/>
      <c r="D10" s="44">
        <v>233511</v>
      </c>
      <c r="E10" s="44"/>
      <c r="F10" s="20"/>
      <c r="G10" s="44">
        <v>230361</v>
      </c>
      <c r="H10" s="44"/>
      <c r="I10" s="20"/>
    </row>
    <row r="11" spans="1:9" x14ac:dyDescent="0.25">
      <c r="A11" s="19"/>
      <c r="B11" s="28" t="s">
        <v>960</v>
      </c>
      <c r="C11" s="29"/>
      <c r="D11" s="46">
        <v>235465</v>
      </c>
      <c r="E11" s="46"/>
      <c r="F11" s="29"/>
      <c r="G11" s="46">
        <v>178776</v>
      </c>
      <c r="H11" s="46"/>
      <c r="I11" s="29"/>
    </row>
    <row r="12" spans="1:9" x14ac:dyDescent="0.25">
      <c r="A12" s="19"/>
      <c r="B12" s="33" t="s">
        <v>961</v>
      </c>
      <c r="C12" s="20"/>
      <c r="D12" s="44">
        <v>50578</v>
      </c>
      <c r="E12" s="44"/>
      <c r="F12" s="20"/>
      <c r="G12" s="45" t="s">
        <v>270</v>
      </c>
      <c r="H12" s="45"/>
      <c r="I12" s="20"/>
    </row>
    <row r="13" spans="1:9" x14ac:dyDescent="0.25">
      <c r="A13" s="19"/>
      <c r="B13" s="28" t="s">
        <v>962</v>
      </c>
      <c r="C13" s="29"/>
      <c r="D13" s="46">
        <v>12757</v>
      </c>
      <c r="E13" s="46"/>
      <c r="F13" s="29"/>
      <c r="G13" s="46">
        <v>2308</v>
      </c>
      <c r="H13" s="46"/>
      <c r="I13" s="29"/>
    </row>
    <row r="14" spans="1:9" ht="15.75" thickBot="1" x14ac:dyDescent="0.3">
      <c r="A14" s="19"/>
      <c r="B14" s="33" t="s">
        <v>963</v>
      </c>
      <c r="C14" s="20"/>
      <c r="D14" s="54">
        <v>3750</v>
      </c>
      <c r="E14" s="54"/>
      <c r="F14" s="20"/>
      <c r="G14" s="54">
        <v>3200</v>
      </c>
      <c r="H14" s="54"/>
      <c r="I14" s="20"/>
    </row>
    <row r="15" spans="1:9" ht="15.75" thickBot="1" x14ac:dyDescent="0.3">
      <c r="A15" s="19"/>
      <c r="B15" s="83" t="s">
        <v>964</v>
      </c>
      <c r="C15" s="29"/>
      <c r="D15" s="51" t="s">
        <v>266</v>
      </c>
      <c r="E15" s="52">
        <v>686429</v>
      </c>
      <c r="F15" s="29"/>
      <c r="G15" s="51" t="s">
        <v>266</v>
      </c>
      <c r="H15" s="52">
        <v>623069</v>
      </c>
      <c r="I15" s="29"/>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6" t="s">
        <v>2</v>
      </c>
      <c r="C1" s="6" t="s">
        <v>29</v>
      </c>
    </row>
    <row r="2" spans="1:3" ht="30" x14ac:dyDescent="0.25">
      <c r="A2" s="1" t="s">
        <v>65</v>
      </c>
      <c r="B2" s="6"/>
      <c r="C2" s="6"/>
    </row>
    <row r="3" spans="1:3" ht="30" x14ac:dyDescent="0.25">
      <c r="A3" s="2" t="s">
        <v>66</v>
      </c>
      <c r="B3" s="8">
        <v>48594</v>
      </c>
      <c r="C3" s="8">
        <v>50768</v>
      </c>
    </row>
    <row r="4" spans="1:3" x14ac:dyDescent="0.25">
      <c r="A4" s="2" t="s">
        <v>57</v>
      </c>
      <c r="B4" s="8">
        <v>0</v>
      </c>
      <c r="C4" s="8">
        <v>0</v>
      </c>
    </row>
    <row r="5" spans="1:3" x14ac:dyDescent="0.25">
      <c r="A5" s="2" t="s">
        <v>4</v>
      </c>
      <c r="B5" s="3" t="s">
        <v>8</v>
      </c>
      <c r="C5" s="3" t="s">
        <v>8</v>
      </c>
    </row>
    <row r="6" spans="1:3" x14ac:dyDescent="0.25">
      <c r="A6" s="2" t="s">
        <v>67</v>
      </c>
      <c r="B6" s="8">
        <v>0</v>
      </c>
      <c r="C6" s="8">
        <v>0</v>
      </c>
    </row>
    <row r="7" spans="1:3" x14ac:dyDescent="0.25">
      <c r="A7" s="2" t="s">
        <v>5</v>
      </c>
      <c r="B7" s="3" t="s">
        <v>8</v>
      </c>
      <c r="C7" s="3" t="s">
        <v>8</v>
      </c>
    </row>
    <row r="8" spans="1:3" x14ac:dyDescent="0.25">
      <c r="A8" s="2" t="s">
        <v>67</v>
      </c>
      <c r="B8" s="8">
        <v>0</v>
      </c>
      <c r="C8"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28515625" bestFit="1" customWidth="1"/>
    <col min="2" max="2" width="36.5703125" bestFit="1" customWidth="1"/>
    <col min="4" max="4" width="5.7109375" bestFit="1" customWidth="1"/>
    <col min="5" max="5" width="4.85546875" bestFit="1" customWidth="1"/>
    <col min="6" max="6" width="6.5703125" bestFit="1" customWidth="1"/>
    <col min="7" max="7" width="1.85546875" bestFit="1" customWidth="1"/>
    <col min="8" max="8" width="5.7109375" bestFit="1" customWidth="1"/>
    <col min="10" max="10" width="6.5703125" bestFit="1" customWidth="1"/>
    <col min="11" max="11" width="5.7109375" bestFit="1" customWidth="1"/>
    <col min="13" max="13" width="1.85546875" bestFit="1" customWidth="1"/>
    <col min="14" max="14" width="5.7109375" bestFit="1" customWidth="1"/>
  </cols>
  <sheetData>
    <row r="1" spans="1:15" ht="15" customHeight="1" x14ac:dyDescent="0.25">
      <c r="A1" s="6" t="s">
        <v>111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69</v>
      </c>
      <c r="B3" s="72" t="s">
        <v>8</v>
      </c>
      <c r="C3" s="72"/>
      <c r="D3" s="72"/>
      <c r="E3" s="72"/>
      <c r="F3" s="72"/>
      <c r="G3" s="72"/>
      <c r="H3" s="72"/>
      <c r="I3" s="72"/>
      <c r="J3" s="72"/>
      <c r="K3" s="72"/>
      <c r="L3" s="72"/>
      <c r="M3" s="72"/>
      <c r="N3" s="72"/>
      <c r="O3" s="72"/>
    </row>
    <row r="4" spans="1:15" ht="15" customHeight="1" x14ac:dyDescent="0.25">
      <c r="A4" s="19" t="s">
        <v>1115</v>
      </c>
      <c r="B4" s="72" t="s">
        <v>8</v>
      </c>
      <c r="C4" s="72"/>
      <c r="D4" s="72"/>
      <c r="E4" s="72"/>
      <c r="F4" s="72"/>
      <c r="G4" s="72"/>
      <c r="H4" s="72"/>
      <c r="I4" s="72"/>
      <c r="J4" s="72"/>
      <c r="K4" s="72"/>
      <c r="L4" s="72"/>
      <c r="M4" s="72"/>
      <c r="N4" s="72"/>
      <c r="O4" s="72"/>
    </row>
    <row r="5" spans="1:15" x14ac:dyDescent="0.25">
      <c r="A5" s="19"/>
      <c r="B5" s="74"/>
      <c r="C5" s="74"/>
      <c r="D5" s="74"/>
      <c r="E5" s="74"/>
      <c r="F5" s="74"/>
      <c r="G5" s="74"/>
      <c r="H5" s="74"/>
      <c r="I5" s="74"/>
      <c r="J5" s="74"/>
      <c r="K5" s="74"/>
      <c r="L5" s="74"/>
      <c r="M5" s="74"/>
      <c r="N5" s="74"/>
      <c r="O5" s="74"/>
    </row>
    <row r="6" spans="1:15" x14ac:dyDescent="0.25">
      <c r="A6" s="19"/>
      <c r="B6" s="74"/>
      <c r="C6" s="74"/>
      <c r="D6" s="74"/>
      <c r="E6" s="74"/>
      <c r="F6" s="74"/>
      <c r="G6" s="74"/>
      <c r="H6" s="74"/>
      <c r="I6" s="74"/>
      <c r="J6" s="74"/>
      <c r="K6" s="74"/>
      <c r="L6" s="74"/>
      <c r="M6" s="74"/>
      <c r="N6" s="74"/>
      <c r="O6" s="74"/>
    </row>
    <row r="7" spans="1:15" x14ac:dyDescent="0.25">
      <c r="A7" s="19"/>
      <c r="B7" s="20"/>
      <c r="C7" s="21"/>
      <c r="D7" s="39" t="s">
        <v>390</v>
      </c>
      <c r="E7" s="39"/>
      <c r="F7" s="39"/>
      <c r="G7" s="39"/>
      <c r="H7" s="39"/>
      <c r="I7" s="21"/>
      <c r="J7" s="39" t="s">
        <v>391</v>
      </c>
      <c r="K7" s="39"/>
      <c r="L7" s="39"/>
      <c r="M7" s="39"/>
      <c r="N7" s="39"/>
      <c r="O7" s="21"/>
    </row>
    <row r="8" spans="1:15" ht="15.75" thickBot="1" x14ac:dyDescent="0.3">
      <c r="A8" s="19"/>
      <c r="B8" s="20"/>
      <c r="C8" s="21"/>
      <c r="D8" s="41" t="s">
        <v>392</v>
      </c>
      <c r="E8" s="41"/>
      <c r="F8" s="41"/>
      <c r="G8" s="41"/>
      <c r="H8" s="41"/>
      <c r="I8" s="21"/>
      <c r="J8" s="41" t="s">
        <v>392</v>
      </c>
      <c r="K8" s="41"/>
      <c r="L8" s="41"/>
      <c r="M8" s="41"/>
      <c r="N8" s="41"/>
      <c r="O8" s="21"/>
    </row>
    <row r="9" spans="1:15" ht="15.75" thickBot="1" x14ac:dyDescent="0.3">
      <c r="A9" s="19"/>
      <c r="B9" s="24" t="s">
        <v>973</v>
      </c>
      <c r="C9" s="21"/>
      <c r="D9" s="86">
        <v>2014</v>
      </c>
      <c r="E9" s="86"/>
      <c r="F9" s="21"/>
      <c r="G9" s="86">
        <v>2013</v>
      </c>
      <c r="H9" s="86"/>
      <c r="I9" s="21"/>
      <c r="J9" s="86">
        <v>2014</v>
      </c>
      <c r="K9" s="86"/>
      <c r="L9" s="56"/>
      <c r="M9" s="86">
        <v>2013</v>
      </c>
      <c r="N9" s="86"/>
      <c r="O9" s="21"/>
    </row>
    <row r="10" spans="1:15" x14ac:dyDescent="0.25">
      <c r="A10" s="19"/>
      <c r="B10" s="26"/>
      <c r="C10" s="20"/>
      <c r="D10" s="43"/>
      <c r="E10" s="43"/>
      <c r="F10" s="20"/>
      <c r="G10" s="43"/>
      <c r="H10" s="43"/>
      <c r="I10" s="20"/>
      <c r="J10" s="43"/>
      <c r="K10" s="43"/>
      <c r="L10" s="20"/>
      <c r="M10" s="43"/>
      <c r="N10" s="43"/>
      <c r="O10" s="20"/>
    </row>
    <row r="11" spans="1:15" ht="15.75" thickBot="1" x14ac:dyDescent="0.3">
      <c r="A11" s="19"/>
      <c r="B11" s="28" t="s">
        <v>117</v>
      </c>
      <c r="C11" s="29"/>
      <c r="D11" s="51" t="s">
        <v>266</v>
      </c>
      <c r="E11" s="60">
        <v>6322</v>
      </c>
      <c r="F11" s="29"/>
      <c r="G11" s="51" t="s">
        <v>266</v>
      </c>
      <c r="H11" s="60">
        <v>6119</v>
      </c>
      <c r="I11" s="29"/>
      <c r="J11" s="51" t="s">
        <v>266</v>
      </c>
      <c r="K11" s="60">
        <v>18306</v>
      </c>
      <c r="L11" s="29"/>
      <c r="M11" s="51" t="s">
        <v>266</v>
      </c>
      <c r="N11" s="60">
        <v>19475</v>
      </c>
      <c r="O11" s="29"/>
    </row>
    <row r="12" spans="1:15" ht="15.75" thickTop="1" x14ac:dyDescent="0.25">
      <c r="A12" s="19"/>
      <c r="B12" s="26"/>
      <c r="C12" s="20"/>
      <c r="D12" s="169"/>
      <c r="E12" s="169"/>
      <c r="F12" s="20"/>
      <c r="G12" s="169"/>
      <c r="H12" s="169"/>
      <c r="I12" s="20"/>
      <c r="J12" s="169"/>
      <c r="K12" s="169"/>
      <c r="L12" s="20"/>
      <c r="M12" s="169"/>
      <c r="N12" s="169"/>
      <c r="O12" s="20"/>
    </row>
    <row r="13" spans="1:15" x14ac:dyDescent="0.25">
      <c r="A13" s="19"/>
      <c r="B13" s="28" t="s">
        <v>974</v>
      </c>
      <c r="C13" s="29"/>
      <c r="D13" s="46">
        <v>20793</v>
      </c>
      <c r="E13" s="46"/>
      <c r="F13" s="29"/>
      <c r="G13" s="46">
        <v>20782</v>
      </c>
      <c r="H13" s="46"/>
      <c r="I13" s="29"/>
      <c r="J13" s="46">
        <v>20795</v>
      </c>
      <c r="K13" s="46"/>
      <c r="L13" s="29"/>
      <c r="M13" s="46">
        <v>20823</v>
      </c>
      <c r="N13" s="46"/>
      <c r="O13" s="29"/>
    </row>
    <row r="14" spans="1:15" ht="15.75" thickBot="1" x14ac:dyDescent="0.3">
      <c r="A14" s="19"/>
      <c r="B14" s="33" t="s">
        <v>975</v>
      </c>
      <c r="C14" s="20"/>
      <c r="D14" s="55">
        <v>95</v>
      </c>
      <c r="E14" s="55"/>
      <c r="F14" s="20"/>
      <c r="G14" s="55">
        <v>76</v>
      </c>
      <c r="H14" s="55"/>
      <c r="I14" s="20"/>
      <c r="J14" s="55">
        <v>96</v>
      </c>
      <c r="K14" s="55"/>
      <c r="L14" s="20"/>
      <c r="M14" s="55">
        <v>72</v>
      </c>
      <c r="N14" s="55"/>
      <c r="O14" s="20"/>
    </row>
    <row r="15" spans="1:15" ht="26.25" thickBot="1" x14ac:dyDescent="0.3">
      <c r="A15" s="19"/>
      <c r="B15" s="28" t="s">
        <v>976</v>
      </c>
      <c r="C15" s="29"/>
      <c r="D15" s="187">
        <v>20888</v>
      </c>
      <c r="E15" s="187"/>
      <c r="F15" s="29"/>
      <c r="G15" s="187">
        <v>20858</v>
      </c>
      <c r="H15" s="187"/>
      <c r="I15" s="29"/>
      <c r="J15" s="187">
        <v>20891</v>
      </c>
      <c r="K15" s="187"/>
      <c r="L15" s="29"/>
      <c r="M15" s="187">
        <v>20895</v>
      </c>
      <c r="N15" s="187"/>
      <c r="O15" s="29"/>
    </row>
    <row r="16" spans="1:15" ht="15.75" thickTop="1" x14ac:dyDescent="0.25">
      <c r="A16" s="19"/>
      <c r="B16" s="26"/>
      <c r="C16" s="20"/>
      <c r="D16" s="169"/>
      <c r="E16" s="169"/>
      <c r="F16" s="20"/>
      <c r="G16" s="169"/>
      <c r="H16" s="169"/>
      <c r="I16" s="20"/>
      <c r="J16" s="169"/>
      <c r="K16" s="169"/>
      <c r="L16" s="20"/>
      <c r="M16" s="169"/>
      <c r="N16" s="169"/>
      <c r="O16" s="20"/>
    </row>
    <row r="17" spans="1:15" x14ac:dyDescent="0.25">
      <c r="A17" s="19"/>
      <c r="B17" s="28" t="s">
        <v>977</v>
      </c>
      <c r="C17" s="29"/>
      <c r="D17" s="66"/>
      <c r="E17" s="66"/>
      <c r="F17" s="29"/>
      <c r="G17" s="66"/>
      <c r="H17" s="66"/>
      <c r="I17" s="29"/>
      <c r="J17" s="66"/>
      <c r="K17" s="66"/>
      <c r="L17" s="29"/>
      <c r="M17" s="66"/>
      <c r="N17" s="66"/>
      <c r="O17" s="29"/>
    </row>
    <row r="18" spans="1:15" x14ac:dyDescent="0.25">
      <c r="A18" s="19"/>
      <c r="B18" s="84" t="s">
        <v>978</v>
      </c>
      <c r="C18" s="20"/>
      <c r="D18" s="13" t="s">
        <v>266</v>
      </c>
      <c r="E18" s="35">
        <v>0.31</v>
      </c>
      <c r="F18" s="20"/>
      <c r="G18" s="13" t="s">
        <v>266</v>
      </c>
      <c r="H18" s="35">
        <v>0.3</v>
      </c>
      <c r="I18" s="20"/>
      <c r="J18" s="13" t="s">
        <v>266</v>
      </c>
      <c r="K18" s="35">
        <v>0.88</v>
      </c>
      <c r="L18" s="20"/>
      <c r="M18" s="13" t="s">
        <v>266</v>
      </c>
      <c r="N18" s="35">
        <v>0.94</v>
      </c>
      <c r="O18" s="20"/>
    </row>
    <row r="19" spans="1:15" x14ac:dyDescent="0.25">
      <c r="A19" s="19"/>
      <c r="B19" s="83" t="s">
        <v>979</v>
      </c>
      <c r="C19" s="29"/>
      <c r="D19" s="30" t="s">
        <v>266</v>
      </c>
      <c r="E19" s="32">
        <v>0.28999999999999998</v>
      </c>
      <c r="F19" s="29"/>
      <c r="G19" s="30" t="s">
        <v>266</v>
      </c>
      <c r="H19" s="32">
        <v>0.28000000000000003</v>
      </c>
      <c r="I19" s="29"/>
      <c r="J19" s="30" t="s">
        <v>266</v>
      </c>
      <c r="K19" s="32">
        <v>0.85</v>
      </c>
      <c r="L19" s="29"/>
      <c r="M19" s="30" t="s">
        <v>266</v>
      </c>
      <c r="N19" s="32">
        <v>0.91</v>
      </c>
      <c r="O19" s="29"/>
    </row>
    <row r="20" spans="1:15" x14ac:dyDescent="0.25">
      <c r="A20" s="19"/>
      <c r="B20" s="26"/>
      <c r="C20" s="20"/>
      <c r="D20" s="42"/>
      <c r="E20" s="42"/>
      <c r="F20" s="20"/>
      <c r="G20" s="42"/>
      <c r="H20" s="42"/>
      <c r="I20" s="20"/>
      <c r="J20" s="42"/>
      <c r="K20" s="42"/>
      <c r="L20" s="20"/>
      <c r="M20" s="42"/>
      <c r="N20" s="42"/>
      <c r="O20" s="20"/>
    </row>
    <row r="21" spans="1:15" x14ac:dyDescent="0.25">
      <c r="A21" s="19"/>
      <c r="B21" s="28" t="s">
        <v>980</v>
      </c>
      <c r="C21" s="29"/>
      <c r="D21" s="66"/>
      <c r="E21" s="66"/>
      <c r="F21" s="29"/>
      <c r="G21" s="66"/>
      <c r="H21" s="66"/>
      <c r="I21" s="29"/>
      <c r="J21" s="66"/>
      <c r="K21" s="66"/>
      <c r="L21" s="29"/>
      <c r="M21" s="66"/>
      <c r="N21" s="66"/>
      <c r="O21" s="29"/>
    </row>
    <row r="22" spans="1:15" x14ac:dyDescent="0.25">
      <c r="A22" s="19"/>
      <c r="B22" s="84" t="s">
        <v>978</v>
      </c>
      <c r="C22" s="20"/>
      <c r="D22" s="13" t="s">
        <v>266</v>
      </c>
      <c r="E22" s="35">
        <v>0.3</v>
      </c>
      <c r="F22" s="20"/>
      <c r="G22" s="13" t="s">
        <v>266</v>
      </c>
      <c r="H22" s="35">
        <v>0.3</v>
      </c>
      <c r="I22" s="20"/>
      <c r="J22" s="13" t="s">
        <v>266</v>
      </c>
      <c r="K22" s="35">
        <v>0.88</v>
      </c>
      <c r="L22" s="20"/>
      <c r="M22" s="13" t="s">
        <v>266</v>
      </c>
      <c r="N22" s="35">
        <v>0.94</v>
      </c>
      <c r="O22" s="20"/>
    </row>
    <row r="23" spans="1:15" x14ac:dyDescent="0.25">
      <c r="A23" s="19"/>
      <c r="B23" s="83" t="s">
        <v>979</v>
      </c>
      <c r="C23" s="29"/>
      <c r="D23" s="30" t="s">
        <v>266</v>
      </c>
      <c r="E23" s="32">
        <v>0.28999999999999998</v>
      </c>
      <c r="F23" s="29"/>
      <c r="G23" s="30" t="s">
        <v>266</v>
      </c>
      <c r="H23" s="32">
        <v>0.28000000000000003</v>
      </c>
      <c r="I23" s="29"/>
      <c r="J23" s="30" t="s">
        <v>266</v>
      </c>
      <c r="K23" s="32">
        <v>0.85</v>
      </c>
      <c r="L23" s="29"/>
      <c r="M23" s="30" t="s">
        <v>266</v>
      </c>
      <c r="N23" s="32">
        <v>0.9</v>
      </c>
      <c r="O23" s="29"/>
    </row>
    <row r="24" spans="1:15" ht="15" customHeight="1" x14ac:dyDescent="0.25">
      <c r="A24" s="19" t="s">
        <v>1116</v>
      </c>
      <c r="B24" s="72" t="s">
        <v>8</v>
      </c>
      <c r="C24" s="72"/>
      <c r="D24" s="72"/>
      <c r="E24" s="72"/>
      <c r="F24" s="72"/>
      <c r="G24" s="72"/>
      <c r="H24" s="72"/>
      <c r="I24" s="72"/>
      <c r="J24" s="72"/>
      <c r="K24" s="72"/>
      <c r="L24" s="72"/>
      <c r="M24" s="72"/>
      <c r="N24" s="72"/>
      <c r="O24" s="72"/>
    </row>
    <row r="25" spans="1:15" x14ac:dyDescent="0.25">
      <c r="A25" s="19"/>
      <c r="B25" s="74"/>
      <c r="C25" s="74"/>
      <c r="D25" s="74"/>
      <c r="E25" s="74"/>
      <c r="F25" s="74"/>
      <c r="G25" s="74"/>
      <c r="H25" s="74"/>
      <c r="I25" s="74"/>
      <c r="J25" s="74"/>
      <c r="K25" s="74"/>
      <c r="L25" s="74"/>
      <c r="M25" s="74"/>
      <c r="N25" s="74"/>
      <c r="O25" s="74"/>
    </row>
    <row r="26" spans="1:15" x14ac:dyDescent="0.25">
      <c r="A26" s="19"/>
      <c r="B26" s="74"/>
      <c r="C26" s="74"/>
      <c r="D26" s="74"/>
      <c r="E26" s="74"/>
      <c r="F26" s="74"/>
      <c r="G26" s="74"/>
      <c r="H26" s="74"/>
      <c r="I26" s="74"/>
      <c r="J26" s="74"/>
      <c r="K26" s="74"/>
      <c r="L26" s="74"/>
      <c r="M26" s="74"/>
      <c r="N26" s="74"/>
      <c r="O26" s="74"/>
    </row>
    <row r="27" spans="1:15" x14ac:dyDescent="0.25">
      <c r="A27" s="19"/>
      <c r="B27" s="20"/>
      <c r="C27" s="21"/>
      <c r="D27" s="39" t="s">
        <v>390</v>
      </c>
      <c r="E27" s="39"/>
      <c r="F27" s="39"/>
      <c r="G27" s="21"/>
      <c r="H27" s="39" t="s">
        <v>391</v>
      </c>
      <c r="I27" s="39"/>
      <c r="J27" s="39"/>
      <c r="K27" s="21"/>
    </row>
    <row r="28" spans="1:15" ht="15.75" thickBot="1" x14ac:dyDescent="0.3">
      <c r="A28" s="19"/>
      <c r="B28" s="20"/>
      <c r="C28" s="21"/>
      <c r="D28" s="41" t="s">
        <v>392</v>
      </c>
      <c r="E28" s="41"/>
      <c r="F28" s="41"/>
      <c r="G28" s="21"/>
      <c r="H28" s="41" t="s">
        <v>392</v>
      </c>
      <c r="I28" s="41"/>
      <c r="J28" s="41"/>
      <c r="K28" s="21"/>
    </row>
    <row r="29" spans="1:15" ht="15.75" thickBot="1" x14ac:dyDescent="0.3">
      <c r="A29" s="19"/>
      <c r="B29" s="20"/>
      <c r="C29" s="21"/>
      <c r="D29" s="25">
        <v>2014</v>
      </c>
      <c r="E29" s="21"/>
      <c r="F29" s="85">
        <v>2013</v>
      </c>
      <c r="G29" s="21"/>
      <c r="H29" s="25">
        <v>2014</v>
      </c>
      <c r="I29" s="56"/>
      <c r="J29" s="85">
        <v>2013</v>
      </c>
      <c r="K29" s="21"/>
    </row>
    <row r="30" spans="1:15" x14ac:dyDescent="0.25">
      <c r="A30" s="19"/>
      <c r="B30" s="26"/>
      <c r="C30" s="20"/>
      <c r="D30" s="27"/>
      <c r="E30" s="20"/>
      <c r="F30" s="27"/>
      <c r="G30" s="20"/>
      <c r="H30" s="27"/>
      <c r="I30" s="20"/>
      <c r="J30" s="27"/>
      <c r="K30" s="20"/>
    </row>
    <row r="31" spans="1:15" x14ac:dyDescent="0.25">
      <c r="A31" s="19"/>
      <c r="B31" s="28" t="s">
        <v>982</v>
      </c>
      <c r="C31" s="29"/>
      <c r="D31" s="31">
        <v>15500</v>
      </c>
      <c r="E31" s="29"/>
      <c r="F31" s="31">
        <v>122450</v>
      </c>
      <c r="G31" s="29"/>
      <c r="H31" s="31">
        <v>15500</v>
      </c>
      <c r="I31" s="29"/>
      <c r="J31" s="31">
        <v>128450</v>
      </c>
      <c r="K31" s="29"/>
    </row>
    <row r="32" spans="1:15" x14ac:dyDescent="0.25">
      <c r="A32" s="19"/>
      <c r="B32" s="33" t="s">
        <v>983</v>
      </c>
      <c r="C32" s="20"/>
      <c r="D32" s="34">
        <v>15500</v>
      </c>
      <c r="E32" s="20"/>
      <c r="F32" s="34">
        <v>119118</v>
      </c>
      <c r="G32" s="20"/>
      <c r="H32" s="34">
        <v>15500</v>
      </c>
      <c r="I32" s="20"/>
      <c r="J32" s="34">
        <v>123782</v>
      </c>
      <c r="K32" s="20"/>
    </row>
  </sheetData>
  <mergeCells count="60">
    <mergeCell ref="A24:A32"/>
    <mergeCell ref="B24:O24"/>
    <mergeCell ref="B25:O25"/>
    <mergeCell ref="B26:O26"/>
    <mergeCell ref="D28:F28"/>
    <mergeCell ref="H28:J28"/>
    <mergeCell ref="A1:A2"/>
    <mergeCell ref="B1:O1"/>
    <mergeCell ref="B2:O2"/>
    <mergeCell ref="B3:O3"/>
    <mergeCell ref="A4:A23"/>
    <mergeCell ref="B4:O4"/>
    <mergeCell ref="B5:O5"/>
    <mergeCell ref="B6:O6"/>
    <mergeCell ref="D21:E21"/>
    <mergeCell ref="G21:H21"/>
    <mergeCell ref="J21:K21"/>
    <mergeCell ref="M21:N21"/>
    <mergeCell ref="D27:F27"/>
    <mergeCell ref="H27:J27"/>
    <mergeCell ref="D17:E17"/>
    <mergeCell ref="G17:H17"/>
    <mergeCell ref="J17:K17"/>
    <mergeCell ref="M17:N17"/>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1.5703125" bestFit="1" customWidth="1"/>
    <col min="2" max="2" width="36.5703125" customWidth="1"/>
    <col min="3" max="3" width="11.85546875" customWidth="1"/>
    <col min="4" max="4" width="2.28515625" customWidth="1"/>
    <col min="5" max="5" width="10.140625" customWidth="1"/>
    <col min="6" max="6" width="3.28515625" customWidth="1"/>
    <col min="7" max="7" width="2.28515625" customWidth="1"/>
    <col min="8" max="8" width="7.28515625" customWidth="1"/>
    <col min="9" max="9" width="1.85546875" customWidth="1"/>
    <col min="10" max="10" width="3.28515625" customWidth="1"/>
    <col min="11" max="11" width="10.7109375" customWidth="1"/>
    <col min="12" max="12" width="1.85546875" customWidth="1"/>
    <col min="13" max="13" width="2.28515625" customWidth="1"/>
    <col min="14" max="14" width="10.140625" customWidth="1"/>
    <col min="15" max="15" width="3.28515625" customWidth="1"/>
  </cols>
  <sheetData>
    <row r="1" spans="1:15" ht="15" customHeight="1" x14ac:dyDescent="0.25">
      <c r="A1" s="6" t="s">
        <v>11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84</v>
      </c>
      <c r="B3" s="72" t="s">
        <v>8</v>
      </c>
      <c r="C3" s="72"/>
      <c r="D3" s="72"/>
      <c r="E3" s="72"/>
      <c r="F3" s="72"/>
      <c r="G3" s="72"/>
      <c r="H3" s="72"/>
      <c r="I3" s="72"/>
      <c r="J3" s="72"/>
      <c r="K3" s="72"/>
      <c r="L3" s="72"/>
      <c r="M3" s="72"/>
      <c r="N3" s="72"/>
      <c r="O3" s="72"/>
    </row>
    <row r="4" spans="1:15" ht="15" customHeight="1" x14ac:dyDescent="0.25">
      <c r="A4" s="19" t="s">
        <v>1118</v>
      </c>
      <c r="B4" s="72" t="s">
        <v>8</v>
      </c>
      <c r="C4" s="72"/>
      <c r="D4" s="72"/>
      <c r="E4" s="72"/>
      <c r="F4" s="72"/>
      <c r="G4" s="72"/>
      <c r="H4" s="72"/>
      <c r="I4" s="72"/>
      <c r="J4" s="72"/>
      <c r="K4" s="72"/>
      <c r="L4" s="72"/>
      <c r="M4" s="72"/>
      <c r="N4" s="72"/>
      <c r="O4" s="72"/>
    </row>
    <row r="5" spans="1:15" x14ac:dyDescent="0.25">
      <c r="A5" s="19"/>
      <c r="B5" s="74" t="s">
        <v>991</v>
      </c>
      <c r="C5" s="74"/>
      <c r="D5" s="74"/>
      <c r="E5" s="74"/>
      <c r="F5" s="74"/>
      <c r="G5" s="74"/>
      <c r="H5" s="74"/>
      <c r="I5" s="74"/>
      <c r="J5" s="74"/>
      <c r="K5" s="74"/>
      <c r="L5" s="74"/>
      <c r="M5" s="74"/>
      <c r="N5" s="74"/>
      <c r="O5" s="74"/>
    </row>
    <row r="6" spans="1:15" x14ac:dyDescent="0.25">
      <c r="A6" s="19"/>
      <c r="B6" s="74"/>
      <c r="C6" s="74"/>
      <c r="D6" s="74"/>
      <c r="E6" s="74"/>
      <c r="F6" s="74"/>
      <c r="G6" s="74"/>
      <c r="H6" s="74"/>
      <c r="I6" s="74"/>
      <c r="J6" s="74"/>
      <c r="K6" s="74"/>
      <c r="L6" s="74"/>
      <c r="M6" s="74"/>
      <c r="N6" s="74"/>
      <c r="O6" s="74"/>
    </row>
    <row r="7" spans="1:15" ht="15.75" thickBot="1" x14ac:dyDescent="0.3">
      <c r="A7" s="19"/>
      <c r="B7" s="20"/>
      <c r="C7" s="21"/>
      <c r="D7" s="41" t="s">
        <v>992</v>
      </c>
      <c r="E7" s="41"/>
      <c r="F7" s="41"/>
      <c r="G7" s="41"/>
      <c r="H7" s="41"/>
      <c r="I7" s="41"/>
      <c r="J7" s="41"/>
      <c r="K7" s="41"/>
      <c r="L7" s="41"/>
      <c r="M7" s="41"/>
      <c r="N7" s="41"/>
      <c r="O7" s="21"/>
    </row>
    <row r="8" spans="1:15" x14ac:dyDescent="0.25">
      <c r="A8" s="19"/>
      <c r="B8" s="62" t="s">
        <v>546</v>
      </c>
      <c r="C8" s="40"/>
      <c r="D8" s="57" t="s">
        <v>993</v>
      </c>
      <c r="E8" s="57"/>
      <c r="F8" s="64"/>
      <c r="G8" s="57" t="s">
        <v>995</v>
      </c>
      <c r="H8" s="57"/>
      <c r="I8" s="64"/>
      <c r="J8" s="57" t="s">
        <v>996</v>
      </c>
      <c r="K8" s="57"/>
      <c r="L8" s="64"/>
      <c r="M8" s="57" t="s">
        <v>998</v>
      </c>
      <c r="N8" s="57"/>
      <c r="O8" s="40"/>
    </row>
    <row r="9" spans="1:15" ht="15.75" thickBot="1" x14ac:dyDescent="0.3">
      <c r="A9" s="19"/>
      <c r="B9" s="63"/>
      <c r="C9" s="40"/>
      <c r="D9" s="41" t="s">
        <v>994</v>
      </c>
      <c r="E9" s="41"/>
      <c r="F9" s="40"/>
      <c r="G9" s="41" t="s">
        <v>994</v>
      </c>
      <c r="H9" s="41"/>
      <c r="I9" s="40"/>
      <c r="J9" s="41" t="s">
        <v>997</v>
      </c>
      <c r="K9" s="41"/>
      <c r="L9" s="40"/>
      <c r="M9" s="41"/>
      <c r="N9" s="41"/>
      <c r="O9" s="40"/>
    </row>
    <row r="10" spans="1:15" x14ac:dyDescent="0.25">
      <c r="A10" s="19"/>
      <c r="B10" s="26"/>
      <c r="C10" s="20"/>
      <c r="D10" s="43"/>
      <c r="E10" s="43"/>
      <c r="F10" s="20"/>
      <c r="G10" s="43"/>
      <c r="H10" s="43"/>
      <c r="I10" s="20"/>
      <c r="J10" s="43"/>
      <c r="K10" s="43"/>
      <c r="L10" s="20"/>
      <c r="M10" s="43"/>
      <c r="N10" s="43"/>
      <c r="O10" s="20"/>
    </row>
    <row r="11" spans="1:15" x14ac:dyDescent="0.25">
      <c r="A11" s="19"/>
      <c r="B11" s="28" t="s">
        <v>999</v>
      </c>
      <c r="C11" s="29"/>
      <c r="D11" s="30" t="s">
        <v>266</v>
      </c>
      <c r="E11" s="31">
        <v>27441</v>
      </c>
      <c r="F11" s="29"/>
      <c r="G11" s="30" t="s">
        <v>266</v>
      </c>
      <c r="H11" s="32">
        <v>49</v>
      </c>
      <c r="I11" s="29"/>
      <c r="J11" s="30" t="s">
        <v>266</v>
      </c>
      <c r="K11" s="32">
        <v>60</v>
      </c>
      <c r="L11" s="29"/>
      <c r="M11" s="30" t="s">
        <v>266</v>
      </c>
      <c r="N11" s="31">
        <v>27550</v>
      </c>
      <c r="O11" s="29"/>
    </row>
    <row r="12" spans="1:15" x14ac:dyDescent="0.25">
      <c r="A12" s="19"/>
      <c r="B12" s="26"/>
      <c r="C12" s="20"/>
      <c r="D12" s="42"/>
      <c r="E12" s="42"/>
      <c r="F12" s="20"/>
      <c r="G12" s="42"/>
      <c r="H12" s="42"/>
      <c r="I12" s="20"/>
      <c r="J12" s="42"/>
      <c r="K12" s="42"/>
      <c r="L12" s="20"/>
      <c r="M12" s="42"/>
      <c r="N12" s="42"/>
      <c r="O12" s="20"/>
    </row>
    <row r="13" spans="1:15" x14ac:dyDescent="0.25">
      <c r="A13" s="19"/>
      <c r="B13" s="28" t="s">
        <v>80</v>
      </c>
      <c r="C13" s="29"/>
      <c r="D13" s="47">
        <v>710</v>
      </c>
      <c r="E13" s="47"/>
      <c r="F13" s="29"/>
      <c r="G13" s="47" t="s">
        <v>270</v>
      </c>
      <c r="H13" s="47"/>
      <c r="I13" s="29"/>
      <c r="J13" s="47" t="s">
        <v>267</v>
      </c>
      <c r="K13" s="47"/>
      <c r="L13" s="30" t="s">
        <v>268</v>
      </c>
      <c r="M13" s="47">
        <v>693</v>
      </c>
      <c r="N13" s="47"/>
      <c r="O13" s="29"/>
    </row>
    <row r="14" spans="1:15" x14ac:dyDescent="0.25">
      <c r="A14" s="19"/>
      <c r="B14" s="26"/>
      <c r="C14" s="20"/>
      <c r="D14" s="42"/>
      <c r="E14" s="42"/>
      <c r="F14" s="20"/>
      <c r="G14" s="42"/>
      <c r="H14" s="42"/>
      <c r="I14" s="20"/>
      <c r="J14" s="42"/>
      <c r="K14" s="42"/>
      <c r="L14" s="20"/>
      <c r="M14" s="42"/>
      <c r="N14" s="42"/>
      <c r="O14" s="20"/>
    </row>
    <row r="15" spans="1:15" x14ac:dyDescent="0.25">
      <c r="A15" s="19"/>
      <c r="B15" s="83" t="s">
        <v>84</v>
      </c>
      <c r="C15" s="29"/>
      <c r="D15" s="47" t="s">
        <v>270</v>
      </c>
      <c r="E15" s="47"/>
      <c r="F15" s="29"/>
      <c r="G15" s="47" t="s">
        <v>270</v>
      </c>
      <c r="H15" s="47"/>
      <c r="I15" s="29"/>
      <c r="J15" s="46">
        <v>1836</v>
      </c>
      <c r="K15" s="46"/>
      <c r="L15" s="29"/>
      <c r="M15" s="46">
        <v>1836</v>
      </c>
      <c r="N15" s="46"/>
      <c r="O15" s="29"/>
    </row>
    <row r="16" spans="1:15" x14ac:dyDescent="0.25">
      <c r="A16" s="19"/>
      <c r="B16" s="84" t="s">
        <v>85</v>
      </c>
      <c r="C16" s="20"/>
      <c r="D16" s="45" t="s">
        <v>270</v>
      </c>
      <c r="E16" s="45"/>
      <c r="F16" s="20"/>
      <c r="G16" s="45">
        <v>812</v>
      </c>
      <c r="H16" s="45"/>
      <c r="I16" s="20"/>
      <c r="J16" s="45" t="s">
        <v>270</v>
      </c>
      <c r="K16" s="45"/>
      <c r="L16" s="20"/>
      <c r="M16" s="45">
        <v>812</v>
      </c>
      <c r="N16" s="45"/>
      <c r="O16" s="20"/>
    </row>
    <row r="17" spans="1:15" ht="15.75" thickBot="1" x14ac:dyDescent="0.3">
      <c r="A17" s="19"/>
      <c r="B17" s="83" t="s">
        <v>1000</v>
      </c>
      <c r="C17" s="29"/>
      <c r="D17" s="48">
        <v>6361</v>
      </c>
      <c r="E17" s="48"/>
      <c r="F17" s="29"/>
      <c r="G17" s="49">
        <v>71</v>
      </c>
      <c r="H17" s="49"/>
      <c r="I17" s="29"/>
      <c r="J17" s="49">
        <v>432</v>
      </c>
      <c r="K17" s="49"/>
      <c r="L17" s="29"/>
      <c r="M17" s="48">
        <v>6864</v>
      </c>
      <c r="N17" s="48"/>
      <c r="O17" s="29"/>
    </row>
    <row r="18" spans="1:15" x14ac:dyDescent="0.25">
      <c r="A18" s="19"/>
      <c r="B18" s="33" t="s">
        <v>91</v>
      </c>
      <c r="C18" s="20"/>
      <c r="D18" s="188">
        <v>6361</v>
      </c>
      <c r="E18" s="188"/>
      <c r="F18" s="20"/>
      <c r="G18" s="189">
        <v>883</v>
      </c>
      <c r="H18" s="189"/>
      <c r="I18" s="20"/>
      <c r="J18" s="188">
        <v>2268</v>
      </c>
      <c r="K18" s="188"/>
      <c r="L18" s="20"/>
      <c r="M18" s="188">
        <v>9512</v>
      </c>
      <c r="N18" s="188"/>
      <c r="O18" s="20"/>
    </row>
    <row r="19" spans="1:15" x14ac:dyDescent="0.25">
      <c r="A19" s="19"/>
      <c r="B19" s="67"/>
      <c r="C19" s="29"/>
      <c r="D19" s="66"/>
      <c r="E19" s="66"/>
      <c r="F19" s="29"/>
      <c r="G19" s="66"/>
      <c r="H19" s="66"/>
      <c r="I19" s="29"/>
      <c r="J19" s="66"/>
      <c r="K19" s="66"/>
      <c r="L19" s="29"/>
      <c r="M19" s="66"/>
      <c r="N19" s="66"/>
      <c r="O19" s="29"/>
    </row>
    <row r="20" spans="1:15" ht="15.75" thickBot="1" x14ac:dyDescent="0.3">
      <c r="A20" s="19"/>
      <c r="B20" s="33" t="s">
        <v>104</v>
      </c>
      <c r="C20" s="20"/>
      <c r="D20" s="54">
        <v>23929</v>
      </c>
      <c r="E20" s="54"/>
      <c r="F20" s="20"/>
      <c r="G20" s="54">
        <v>1013</v>
      </c>
      <c r="H20" s="54"/>
      <c r="I20" s="20"/>
      <c r="J20" s="54">
        <v>1773</v>
      </c>
      <c r="K20" s="54"/>
      <c r="L20" s="20"/>
      <c r="M20" s="54">
        <v>26715</v>
      </c>
      <c r="N20" s="54"/>
      <c r="O20" s="20"/>
    </row>
    <row r="21" spans="1:15" x14ac:dyDescent="0.25">
      <c r="A21" s="19"/>
      <c r="B21" s="67"/>
      <c r="C21" s="29"/>
      <c r="D21" s="71"/>
      <c r="E21" s="71"/>
      <c r="F21" s="29"/>
      <c r="G21" s="71"/>
      <c r="H21" s="71"/>
      <c r="I21" s="29"/>
      <c r="J21" s="71"/>
      <c r="K21" s="71"/>
      <c r="L21" s="29"/>
      <c r="M21" s="71"/>
      <c r="N21" s="71"/>
      <c r="O21" s="29"/>
    </row>
    <row r="22" spans="1:15" x14ac:dyDescent="0.25">
      <c r="A22" s="19"/>
      <c r="B22" s="33" t="s">
        <v>1001</v>
      </c>
      <c r="C22" s="20"/>
      <c r="D22" s="44">
        <v>9163</v>
      </c>
      <c r="E22" s="44"/>
      <c r="F22" s="20"/>
      <c r="G22" s="45" t="s">
        <v>1002</v>
      </c>
      <c r="H22" s="45"/>
      <c r="I22" s="13" t="s">
        <v>268</v>
      </c>
      <c r="J22" s="45">
        <v>572</v>
      </c>
      <c r="K22" s="45"/>
      <c r="L22" s="20"/>
      <c r="M22" s="44">
        <v>9654</v>
      </c>
      <c r="N22" s="44"/>
      <c r="O22" s="20"/>
    </row>
    <row r="23" spans="1:15" ht="15.75" thickBot="1" x14ac:dyDescent="0.3">
      <c r="A23" s="19"/>
      <c r="B23" s="28" t="s">
        <v>1003</v>
      </c>
      <c r="C23" s="29"/>
      <c r="D23" s="48">
        <v>3210</v>
      </c>
      <c r="E23" s="48"/>
      <c r="F23" s="29"/>
      <c r="G23" s="49" t="s">
        <v>1004</v>
      </c>
      <c r="H23" s="49"/>
      <c r="I23" s="30" t="s">
        <v>268</v>
      </c>
      <c r="J23" s="49">
        <v>151</v>
      </c>
      <c r="K23" s="49"/>
      <c r="L23" s="29"/>
      <c r="M23" s="48">
        <v>3332</v>
      </c>
      <c r="N23" s="48"/>
      <c r="O23" s="29"/>
    </row>
    <row r="24" spans="1:15" ht="15.75" thickBot="1" x14ac:dyDescent="0.3">
      <c r="A24" s="19"/>
      <c r="B24" s="33" t="s">
        <v>1005</v>
      </c>
      <c r="C24" s="20"/>
      <c r="D24" s="36" t="s">
        <v>266</v>
      </c>
      <c r="E24" s="37">
        <v>5953</v>
      </c>
      <c r="F24" s="20"/>
      <c r="G24" s="36" t="s">
        <v>266</v>
      </c>
      <c r="H24" s="38" t="s">
        <v>293</v>
      </c>
      <c r="I24" s="13" t="s">
        <v>268</v>
      </c>
      <c r="J24" s="36" t="s">
        <v>266</v>
      </c>
      <c r="K24" s="38">
        <v>421</v>
      </c>
      <c r="L24" s="20"/>
      <c r="M24" s="36" t="s">
        <v>266</v>
      </c>
      <c r="N24" s="37">
        <v>6322</v>
      </c>
      <c r="O24" s="20"/>
    </row>
    <row r="25" spans="1:15" ht="15.75" thickTop="1" x14ac:dyDescent="0.25">
      <c r="A25" s="19"/>
      <c r="B25" s="67"/>
      <c r="C25" s="29"/>
      <c r="D25" s="108"/>
      <c r="E25" s="108"/>
      <c r="F25" s="29"/>
      <c r="G25" s="108"/>
      <c r="H25" s="108"/>
      <c r="I25" s="29"/>
      <c r="J25" s="108"/>
      <c r="K25" s="108"/>
      <c r="L25" s="29"/>
      <c r="M25" s="108"/>
      <c r="N25" s="108"/>
      <c r="O25" s="29"/>
    </row>
    <row r="26" spans="1:15" x14ac:dyDescent="0.25">
      <c r="A26" s="19"/>
      <c r="B26" s="33" t="s">
        <v>1006</v>
      </c>
      <c r="C26" s="20"/>
      <c r="D26" s="13" t="s">
        <v>266</v>
      </c>
      <c r="E26" s="34">
        <v>3434716</v>
      </c>
      <c r="F26" s="20"/>
      <c r="G26" s="13" t="s">
        <v>266</v>
      </c>
      <c r="H26" s="34">
        <v>12231</v>
      </c>
      <c r="I26" s="20"/>
      <c r="J26" s="13" t="s">
        <v>266</v>
      </c>
      <c r="K26" s="34">
        <v>18377</v>
      </c>
      <c r="L26" s="20"/>
      <c r="M26" s="13" t="s">
        <v>266</v>
      </c>
      <c r="N26" s="34">
        <v>3465324</v>
      </c>
      <c r="O26" s="20"/>
    </row>
    <row r="27" spans="1:15" x14ac:dyDescent="0.25">
      <c r="A27" s="19"/>
      <c r="B27" s="67"/>
      <c r="C27" s="29"/>
      <c r="D27" s="66"/>
      <c r="E27" s="66"/>
      <c r="F27" s="29"/>
      <c r="G27" s="66"/>
      <c r="H27" s="66"/>
      <c r="I27" s="29"/>
      <c r="J27" s="66"/>
      <c r="K27" s="66"/>
      <c r="L27" s="29"/>
      <c r="M27" s="66"/>
      <c r="N27" s="66"/>
      <c r="O27" s="29"/>
    </row>
    <row r="28" spans="1:15" x14ac:dyDescent="0.25">
      <c r="A28" s="19"/>
      <c r="B28" s="33" t="s">
        <v>1007</v>
      </c>
      <c r="C28" s="20"/>
      <c r="D28" s="45">
        <v>3.35</v>
      </c>
      <c r="E28" s="45"/>
      <c r="F28" s="13" t="s">
        <v>553</v>
      </c>
      <c r="G28" s="45" t="s">
        <v>1008</v>
      </c>
      <c r="H28" s="45"/>
      <c r="I28" s="20"/>
      <c r="J28" s="45" t="s">
        <v>1008</v>
      </c>
      <c r="K28" s="45"/>
      <c r="L28" s="20"/>
      <c r="M28" s="45">
        <v>3.35</v>
      </c>
      <c r="N28" s="45"/>
      <c r="O28" s="13" t="s">
        <v>553</v>
      </c>
    </row>
    <row r="29" spans="1:15" x14ac:dyDescent="0.25">
      <c r="A29" s="19"/>
      <c r="B29" s="74"/>
      <c r="C29" s="74"/>
      <c r="D29" s="74"/>
      <c r="E29" s="74"/>
      <c r="F29" s="74"/>
      <c r="G29" s="74"/>
      <c r="H29" s="74"/>
      <c r="I29" s="74"/>
      <c r="J29" s="74"/>
      <c r="K29" s="74"/>
      <c r="L29" s="74"/>
      <c r="M29" s="74"/>
      <c r="N29" s="74"/>
      <c r="O29" s="74"/>
    </row>
    <row r="30" spans="1:15" ht="15.75" thickBot="1" x14ac:dyDescent="0.3">
      <c r="A30" s="19"/>
      <c r="B30" s="20"/>
      <c r="C30" s="21"/>
      <c r="D30" s="41" t="s">
        <v>1009</v>
      </c>
      <c r="E30" s="41"/>
      <c r="F30" s="41"/>
      <c r="G30" s="41"/>
      <c r="H30" s="41"/>
      <c r="I30" s="41"/>
      <c r="J30" s="41"/>
      <c r="K30" s="41"/>
      <c r="L30" s="41"/>
      <c r="M30" s="41"/>
      <c r="N30" s="41"/>
      <c r="O30" s="21"/>
    </row>
    <row r="31" spans="1:15" x14ac:dyDescent="0.25">
      <c r="A31" s="19"/>
      <c r="B31" s="62" t="s">
        <v>546</v>
      </c>
      <c r="C31" s="40"/>
      <c r="D31" s="57" t="s">
        <v>993</v>
      </c>
      <c r="E31" s="57"/>
      <c r="F31" s="64"/>
      <c r="G31" s="57" t="s">
        <v>995</v>
      </c>
      <c r="H31" s="57"/>
      <c r="I31" s="64"/>
      <c r="J31" s="57" t="s">
        <v>996</v>
      </c>
      <c r="K31" s="57"/>
      <c r="L31" s="64"/>
      <c r="M31" s="57" t="s">
        <v>998</v>
      </c>
      <c r="N31" s="57"/>
      <c r="O31" s="40"/>
    </row>
    <row r="32" spans="1:15" ht="15.75" thickBot="1" x14ac:dyDescent="0.3">
      <c r="A32" s="19"/>
      <c r="B32" s="63"/>
      <c r="C32" s="40"/>
      <c r="D32" s="41" t="s">
        <v>994</v>
      </c>
      <c r="E32" s="41"/>
      <c r="F32" s="40"/>
      <c r="G32" s="41" t="s">
        <v>994</v>
      </c>
      <c r="H32" s="41"/>
      <c r="I32" s="40"/>
      <c r="J32" s="41" t="s">
        <v>997</v>
      </c>
      <c r="K32" s="41"/>
      <c r="L32" s="40"/>
      <c r="M32" s="41"/>
      <c r="N32" s="41"/>
      <c r="O32" s="40"/>
    </row>
    <row r="33" spans="1:15" x14ac:dyDescent="0.25">
      <c r="A33" s="19"/>
      <c r="B33" s="26"/>
      <c r="C33" s="20"/>
      <c r="D33" s="43"/>
      <c r="E33" s="43"/>
      <c r="F33" s="20"/>
      <c r="G33" s="43"/>
      <c r="H33" s="43"/>
      <c r="I33" s="20"/>
      <c r="J33" s="43"/>
      <c r="K33" s="43"/>
      <c r="L33" s="20"/>
      <c r="M33" s="43"/>
      <c r="N33" s="43"/>
      <c r="O33" s="20"/>
    </row>
    <row r="34" spans="1:15" x14ac:dyDescent="0.25">
      <c r="A34" s="19"/>
      <c r="B34" s="28" t="s">
        <v>999</v>
      </c>
      <c r="C34" s="29"/>
      <c r="D34" s="30" t="s">
        <v>266</v>
      </c>
      <c r="E34" s="31">
        <v>28606</v>
      </c>
      <c r="F34" s="29"/>
      <c r="G34" s="30" t="s">
        <v>266</v>
      </c>
      <c r="H34" s="32">
        <v>145</v>
      </c>
      <c r="I34" s="29"/>
      <c r="J34" s="30" t="s">
        <v>266</v>
      </c>
      <c r="K34" s="32">
        <v>16</v>
      </c>
      <c r="L34" s="29"/>
      <c r="M34" s="30" t="s">
        <v>266</v>
      </c>
      <c r="N34" s="31">
        <v>28767</v>
      </c>
      <c r="O34" s="29"/>
    </row>
    <row r="35" spans="1:15" x14ac:dyDescent="0.25">
      <c r="A35" s="19"/>
      <c r="B35" s="26"/>
      <c r="C35" s="20"/>
      <c r="D35" s="42"/>
      <c r="E35" s="42"/>
      <c r="F35" s="20"/>
      <c r="G35" s="42"/>
      <c r="H35" s="42"/>
      <c r="I35" s="20"/>
      <c r="J35" s="42"/>
      <c r="K35" s="42"/>
      <c r="L35" s="20"/>
      <c r="M35" s="42"/>
      <c r="N35" s="42"/>
      <c r="O35" s="20"/>
    </row>
    <row r="36" spans="1:15" x14ac:dyDescent="0.25">
      <c r="A36" s="19"/>
      <c r="B36" s="28" t="s">
        <v>80</v>
      </c>
      <c r="C36" s="29"/>
      <c r="D36" s="46">
        <v>1045</v>
      </c>
      <c r="E36" s="46"/>
      <c r="F36" s="29"/>
      <c r="G36" s="47" t="s">
        <v>270</v>
      </c>
      <c r="H36" s="47"/>
      <c r="I36" s="29"/>
      <c r="J36" s="47" t="s">
        <v>452</v>
      </c>
      <c r="K36" s="47"/>
      <c r="L36" s="30" t="s">
        <v>268</v>
      </c>
      <c r="M36" s="47">
        <v>905</v>
      </c>
      <c r="N36" s="47"/>
      <c r="O36" s="29"/>
    </row>
    <row r="37" spans="1:15" x14ac:dyDescent="0.25">
      <c r="A37" s="19"/>
      <c r="B37" s="26"/>
      <c r="C37" s="20"/>
      <c r="D37" s="42"/>
      <c r="E37" s="42"/>
      <c r="F37" s="20"/>
      <c r="G37" s="42"/>
      <c r="H37" s="42"/>
      <c r="I37" s="20"/>
      <c r="J37" s="42"/>
      <c r="K37" s="42"/>
      <c r="L37" s="20"/>
      <c r="M37" s="42"/>
      <c r="N37" s="42"/>
      <c r="O37" s="20"/>
    </row>
    <row r="38" spans="1:15" x14ac:dyDescent="0.25">
      <c r="A38" s="19"/>
      <c r="B38" s="83" t="s">
        <v>84</v>
      </c>
      <c r="C38" s="29"/>
      <c r="D38" s="47" t="s">
        <v>270</v>
      </c>
      <c r="E38" s="47"/>
      <c r="F38" s="29"/>
      <c r="G38" s="47" t="s">
        <v>270</v>
      </c>
      <c r="H38" s="47"/>
      <c r="I38" s="29"/>
      <c r="J38" s="46">
        <v>1683</v>
      </c>
      <c r="K38" s="46"/>
      <c r="L38" s="29"/>
      <c r="M38" s="46">
        <v>1683</v>
      </c>
      <c r="N38" s="46"/>
      <c r="O38" s="29"/>
    </row>
    <row r="39" spans="1:15" x14ac:dyDescent="0.25">
      <c r="A39" s="19"/>
      <c r="B39" s="84" t="s">
        <v>85</v>
      </c>
      <c r="C39" s="20"/>
      <c r="D39" s="45" t="s">
        <v>270</v>
      </c>
      <c r="E39" s="45"/>
      <c r="F39" s="20"/>
      <c r="G39" s="44">
        <v>2180</v>
      </c>
      <c r="H39" s="44"/>
      <c r="I39" s="20"/>
      <c r="J39" s="45" t="s">
        <v>270</v>
      </c>
      <c r="K39" s="45"/>
      <c r="L39" s="20"/>
      <c r="M39" s="44">
        <v>2180</v>
      </c>
      <c r="N39" s="44"/>
      <c r="O39" s="20"/>
    </row>
    <row r="40" spans="1:15" ht="15.75" thickBot="1" x14ac:dyDescent="0.3">
      <c r="A40" s="19"/>
      <c r="B40" s="83" t="s">
        <v>1000</v>
      </c>
      <c r="C40" s="29"/>
      <c r="D40" s="48">
        <v>6660</v>
      </c>
      <c r="E40" s="48"/>
      <c r="F40" s="29"/>
      <c r="G40" s="49">
        <v>75</v>
      </c>
      <c r="H40" s="49"/>
      <c r="I40" s="29"/>
      <c r="J40" s="49">
        <v>185</v>
      </c>
      <c r="K40" s="49"/>
      <c r="L40" s="29"/>
      <c r="M40" s="48">
        <v>6920</v>
      </c>
      <c r="N40" s="48"/>
      <c r="O40" s="29"/>
    </row>
    <row r="41" spans="1:15" x14ac:dyDescent="0.25">
      <c r="A41" s="19"/>
      <c r="B41" s="33" t="s">
        <v>91</v>
      </c>
      <c r="C41" s="20"/>
      <c r="D41" s="188">
        <v>6660</v>
      </c>
      <c r="E41" s="188"/>
      <c r="F41" s="20"/>
      <c r="G41" s="188">
        <v>2255</v>
      </c>
      <c r="H41" s="188"/>
      <c r="I41" s="20"/>
      <c r="J41" s="188">
        <v>1868</v>
      </c>
      <c r="K41" s="188"/>
      <c r="L41" s="20"/>
      <c r="M41" s="188">
        <v>10783</v>
      </c>
      <c r="N41" s="188"/>
      <c r="O41" s="20"/>
    </row>
    <row r="42" spans="1:15" x14ac:dyDescent="0.25">
      <c r="A42" s="19"/>
      <c r="B42" s="67"/>
      <c r="C42" s="29"/>
      <c r="D42" s="66"/>
      <c r="E42" s="66"/>
      <c r="F42" s="29"/>
      <c r="G42" s="66"/>
      <c r="H42" s="66"/>
      <c r="I42" s="29"/>
      <c r="J42" s="66"/>
      <c r="K42" s="66"/>
      <c r="L42" s="29"/>
      <c r="M42" s="66"/>
      <c r="N42" s="66"/>
      <c r="O42" s="29"/>
    </row>
    <row r="43" spans="1:15" ht="15.75" thickBot="1" x14ac:dyDescent="0.3">
      <c r="A43" s="19"/>
      <c r="B43" s="33" t="s">
        <v>104</v>
      </c>
      <c r="C43" s="20"/>
      <c r="D43" s="54">
        <v>25443</v>
      </c>
      <c r="E43" s="54"/>
      <c r="F43" s="20"/>
      <c r="G43" s="55">
        <v>906</v>
      </c>
      <c r="H43" s="55"/>
      <c r="I43" s="20"/>
      <c r="J43" s="54">
        <v>3350</v>
      </c>
      <c r="K43" s="54"/>
      <c r="L43" s="20"/>
      <c r="M43" s="54">
        <v>29699</v>
      </c>
      <c r="N43" s="54"/>
      <c r="O43" s="20"/>
    </row>
    <row r="44" spans="1:15" x14ac:dyDescent="0.25">
      <c r="A44" s="19"/>
      <c r="B44" s="67"/>
      <c r="C44" s="29"/>
      <c r="D44" s="71"/>
      <c r="E44" s="71"/>
      <c r="F44" s="29"/>
      <c r="G44" s="71"/>
      <c r="H44" s="71"/>
      <c r="I44" s="29"/>
      <c r="J44" s="71"/>
      <c r="K44" s="71"/>
      <c r="L44" s="29"/>
      <c r="M44" s="71"/>
      <c r="N44" s="71"/>
      <c r="O44" s="29"/>
    </row>
    <row r="45" spans="1:15" x14ac:dyDescent="0.25">
      <c r="A45" s="19"/>
      <c r="B45" s="33" t="s">
        <v>1001</v>
      </c>
      <c r="C45" s="20"/>
      <c r="D45" s="44">
        <v>8778</v>
      </c>
      <c r="E45" s="44"/>
      <c r="F45" s="20"/>
      <c r="G45" s="44">
        <v>1494</v>
      </c>
      <c r="H45" s="44"/>
      <c r="I45" s="20"/>
      <c r="J45" s="45" t="s">
        <v>1010</v>
      </c>
      <c r="K45" s="45"/>
      <c r="L45" s="13" t="s">
        <v>268</v>
      </c>
      <c r="M45" s="44">
        <v>8946</v>
      </c>
      <c r="N45" s="44"/>
      <c r="O45" s="20"/>
    </row>
    <row r="46" spans="1:15" ht="15.75" thickBot="1" x14ac:dyDescent="0.3">
      <c r="A46" s="19"/>
      <c r="B46" s="28" t="s">
        <v>1003</v>
      </c>
      <c r="C46" s="29"/>
      <c r="D46" s="48">
        <v>2768</v>
      </c>
      <c r="E46" s="48"/>
      <c r="F46" s="29"/>
      <c r="G46" s="49">
        <v>523</v>
      </c>
      <c r="H46" s="49"/>
      <c r="I46" s="29"/>
      <c r="J46" s="49" t="s">
        <v>1011</v>
      </c>
      <c r="K46" s="49"/>
      <c r="L46" s="30" t="s">
        <v>268</v>
      </c>
      <c r="M46" s="48">
        <v>2827</v>
      </c>
      <c r="N46" s="48"/>
      <c r="O46" s="29"/>
    </row>
    <row r="47" spans="1:15" ht="15.75" thickBot="1" x14ac:dyDescent="0.3">
      <c r="A47" s="19"/>
      <c r="B47" s="33" t="s">
        <v>1005</v>
      </c>
      <c r="C47" s="20"/>
      <c r="D47" s="36" t="s">
        <v>266</v>
      </c>
      <c r="E47" s="37">
        <v>6010</v>
      </c>
      <c r="F47" s="20"/>
      <c r="G47" s="36" t="s">
        <v>266</v>
      </c>
      <c r="H47" s="38">
        <v>971</v>
      </c>
      <c r="I47" s="20"/>
      <c r="J47" s="36" t="s">
        <v>266</v>
      </c>
      <c r="K47" s="38" t="s">
        <v>1012</v>
      </c>
      <c r="L47" s="13" t="s">
        <v>268</v>
      </c>
      <c r="M47" s="36" t="s">
        <v>266</v>
      </c>
      <c r="N47" s="37">
        <v>6119</v>
      </c>
      <c r="O47" s="20"/>
    </row>
    <row r="48" spans="1:15" ht="15.75" thickTop="1" x14ac:dyDescent="0.25">
      <c r="A48" s="19"/>
      <c r="B48" s="67"/>
      <c r="C48" s="29"/>
      <c r="D48" s="108"/>
      <c r="E48" s="108"/>
      <c r="F48" s="29"/>
      <c r="G48" s="108"/>
      <c r="H48" s="108"/>
      <c r="I48" s="29"/>
      <c r="J48" s="108"/>
      <c r="K48" s="108"/>
      <c r="L48" s="29"/>
      <c r="M48" s="108"/>
      <c r="N48" s="108"/>
      <c r="O48" s="29"/>
    </row>
    <row r="49" spans="1:15" x14ac:dyDescent="0.25">
      <c r="A49" s="19"/>
      <c r="B49" s="33" t="s">
        <v>1006</v>
      </c>
      <c r="C49" s="20"/>
      <c r="D49" s="13" t="s">
        <v>266</v>
      </c>
      <c r="E49" s="34">
        <v>3277181</v>
      </c>
      <c r="F49" s="20"/>
      <c r="G49" s="13" t="s">
        <v>266</v>
      </c>
      <c r="H49" s="34">
        <v>29891</v>
      </c>
      <c r="I49" s="20"/>
      <c r="J49" s="13" t="s">
        <v>266</v>
      </c>
      <c r="K49" s="34">
        <v>9993</v>
      </c>
      <c r="L49" s="20"/>
      <c r="M49" s="13" t="s">
        <v>266</v>
      </c>
      <c r="N49" s="34">
        <v>3317065</v>
      </c>
      <c r="O49" s="20"/>
    </row>
    <row r="50" spans="1:15" x14ac:dyDescent="0.25">
      <c r="A50" s="19"/>
      <c r="B50" s="67"/>
      <c r="C50" s="29"/>
      <c r="D50" s="66"/>
      <c r="E50" s="66"/>
      <c r="F50" s="29"/>
      <c r="G50" s="66"/>
      <c r="H50" s="66"/>
      <c r="I50" s="29"/>
      <c r="J50" s="66"/>
      <c r="K50" s="66"/>
      <c r="L50" s="29"/>
      <c r="M50" s="66"/>
      <c r="N50" s="66"/>
      <c r="O50" s="29"/>
    </row>
    <row r="51" spans="1:15" x14ac:dyDescent="0.25">
      <c r="A51" s="19"/>
      <c r="B51" s="33" t="s">
        <v>1007</v>
      </c>
      <c r="C51" s="20"/>
      <c r="D51" s="45">
        <v>3.57</v>
      </c>
      <c r="E51" s="45"/>
      <c r="F51" s="13" t="s">
        <v>553</v>
      </c>
      <c r="G51" s="45" t="s">
        <v>1008</v>
      </c>
      <c r="H51" s="45"/>
      <c r="I51" s="20"/>
      <c r="J51" s="45" t="s">
        <v>1008</v>
      </c>
      <c r="K51" s="45"/>
      <c r="L51" s="20"/>
      <c r="M51" s="45">
        <v>3.56</v>
      </c>
      <c r="N51" s="45"/>
      <c r="O51" s="13" t="s">
        <v>553</v>
      </c>
    </row>
    <row r="52" spans="1:15" x14ac:dyDescent="0.25">
      <c r="A52" s="19"/>
      <c r="B52" s="74"/>
      <c r="C52" s="74"/>
      <c r="D52" s="74"/>
      <c r="E52" s="74"/>
      <c r="F52" s="74"/>
      <c r="G52" s="74"/>
      <c r="H52" s="74"/>
      <c r="I52" s="74"/>
      <c r="J52" s="74"/>
      <c r="K52" s="74"/>
      <c r="L52" s="74"/>
      <c r="M52" s="74"/>
      <c r="N52" s="74"/>
      <c r="O52" s="74"/>
    </row>
    <row r="53" spans="1:15" x14ac:dyDescent="0.25">
      <c r="A53" s="19"/>
      <c r="B53" s="80" t="s">
        <v>1013</v>
      </c>
      <c r="C53" s="80"/>
      <c r="D53" s="80"/>
      <c r="E53" s="80"/>
      <c r="F53" s="80"/>
      <c r="G53" s="80"/>
      <c r="H53" s="80"/>
      <c r="I53" s="80"/>
      <c r="J53" s="80"/>
      <c r="K53" s="80"/>
      <c r="L53" s="80"/>
      <c r="M53" s="80"/>
      <c r="N53" s="80"/>
      <c r="O53" s="80"/>
    </row>
    <row r="54" spans="1:15" x14ac:dyDescent="0.25">
      <c r="A54" s="19"/>
      <c r="B54" s="80" t="s">
        <v>1014</v>
      </c>
      <c r="C54" s="80"/>
      <c r="D54" s="80"/>
      <c r="E54" s="80"/>
      <c r="F54" s="80"/>
      <c r="G54" s="80"/>
      <c r="H54" s="80"/>
      <c r="I54" s="80"/>
      <c r="J54" s="80"/>
      <c r="K54" s="80"/>
      <c r="L54" s="80"/>
      <c r="M54" s="80"/>
      <c r="N54" s="80"/>
      <c r="O54" s="80"/>
    </row>
    <row r="55" spans="1:15" x14ac:dyDescent="0.25">
      <c r="A55" s="19"/>
      <c r="B55" s="77"/>
      <c r="C55" s="77"/>
      <c r="D55" s="77"/>
      <c r="E55" s="77"/>
      <c r="F55" s="77"/>
      <c r="G55" s="77"/>
      <c r="H55" s="77"/>
      <c r="I55" s="77"/>
      <c r="J55" s="77"/>
      <c r="K55" s="77"/>
      <c r="L55" s="77"/>
      <c r="M55" s="77"/>
      <c r="N55" s="77"/>
      <c r="O55" s="77"/>
    </row>
    <row r="56" spans="1:15" x14ac:dyDescent="0.25">
      <c r="A56" s="19"/>
      <c r="B56" s="74" t="s">
        <v>1015</v>
      </c>
      <c r="C56" s="74"/>
      <c r="D56" s="74"/>
      <c r="E56" s="74"/>
      <c r="F56" s="74"/>
      <c r="G56" s="74"/>
      <c r="H56" s="74"/>
      <c r="I56" s="74"/>
      <c r="J56" s="74"/>
      <c r="K56" s="74"/>
      <c r="L56" s="74"/>
      <c r="M56" s="74"/>
      <c r="N56" s="74"/>
      <c r="O56" s="74"/>
    </row>
    <row r="57" spans="1:15" x14ac:dyDescent="0.25">
      <c r="A57" s="19"/>
      <c r="B57" s="74"/>
      <c r="C57" s="74"/>
      <c r="D57" s="74"/>
      <c r="E57" s="74"/>
      <c r="F57" s="74"/>
      <c r="G57" s="74"/>
      <c r="H57" s="74"/>
      <c r="I57" s="74"/>
      <c r="J57" s="74"/>
      <c r="K57" s="74"/>
      <c r="L57" s="74"/>
      <c r="M57" s="74"/>
      <c r="N57" s="74"/>
      <c r="O57" s="74"/>
    </row>
    <row r="58" spans="1:15" ht="15.75" thickBot="1" x14ac:dyDescent="0.3">
      <c r="A58" s="19"/>
      <c r="B58" s="20"/>
      <c r="C58" s="21"/>
      <c r="D58" s="41" t="s">
        <v>1016</v>
      </c>
      <c r="E58" s="41"/>
      <c r="F58" s="41"/>
      <c r="G58" s="41"/>
      <c r="H58" s="41"/>
      <c r="I58" s="41"/>
      <c r="J58" s="41"/>
      <c r="K58" s="41"/>
      <c r="L58" s="41"/>
      <c r="M58" s="41"/>
      <c r="N58" s="41"/>
      <c r="O58" s="21"/>
    </row>
    <row r="59" spans="1:15" x14ac:dyDescent="0.25">
      <c r="A59" s="19"/>
      <c r="B59" s="62" t="s">
        <v>546</v>
      </c>
      <c r="C59" s="40"/>
      <c r="D59" s="57" t="s">
        <v>993</v>
      </c>
      <c r="E59" s="57"/>
      <c r="F59" s="64"/>
      <c r="G59" s="57" t="s">
        <v>995</v>
      </c>
      <c r="H59" s="57"/>
      <c r="I59" s="64"/>
      <c r="J59" s="57" t="s">
        <v>996</v>
      </c>
      <c r="K59" s="57"/>
      <c r="L59" s="64"/>
      <c r="M59" s="57" t="s">
        <v>998</v>
      </c>
      <c r="N59" s="57"/>
      <c r="O59" s="40"/>
    </row>
    <row r="60" spans="1:15" ht="15.75" thickBot="1" x14ac:dyDescent="0.3">
      <c r="A60" s="19"/>
      <c r="B60" s="63"/>
      <c r="C60" s="40"/>
      <c r="D60" s="41" t="s">
        <v>994</v>
      </c>
      <c r="E60" s="41"/>
      <c r="F60" s="40"/>
      <c r="G60" s="41" t="s">
        <v>994</v>
      </c>
      <c r="H60" s="41"/>
      <c r="I60" s="40"/>
      <c r="J60" s="41" t="s">
        <v>997</v>
      </c>
      <c r="K60" s="41"/>
      <c r="L60" s="40"/>
      <c r="M60" s="41"/>
      <c r="N60" s="41"/>
      <c r="O60" s="40"/>
    </row>
    <row r="61" spans="1:15" x14ac:dyDescent="0.25">
      <c r="A61" s="19"/>
      <c r="B61" s="26"/>
      <c r="C61" s="20"/>
      <c r="D61" s="43"/>
      <c r="E61" s="43"/>
      <c r="F61" s="20"/>
      <c r="G61" s="43"/>
      <c r="H61" s="43"/>
      <c r="I61" s="20"/>
      <c r="J61" s="43"/>
      <c r="K61" s="43"/>
      <c r="L61" s="20"/>
      <c r="M61" s="43"/>
      <c r="N61" s="43"/>
      <c r="O61" s="20"/>
    </row>
    <row r="62" spans="1:15" x14ac:dyDescent="0.25">
      <c r="A62" s="19"/>
      <c r="B62" s="28" t="s">
        <v>999</v>
      </c>
      <c r="C62" s="29"/>
      <c r="D62" s="30" t="s">
        <v>266</v>
      </c>
      <c r="E62" s="31">
        <v>54554</v>
      </c>
      <c r="F62" s="29"/>
      <c r="G62" s="30" t="s">
        <v>266</v>
      </c>
      <c r="H62" s="32">
        <v>95</v>
      </c>
      <c r="I62" s="29"/>
      <c r="J62" s="30" t="s">
        <v>266</v>
      </c>
      <c r="K62" s="32">
        <v>205</v>
      </c>
      <c r="L62" s="29"/>
      <c r="M62" s="30" t="s">
        <v>266</v>
      </c>
      <c r="N62" s="31">
        <v>54854</v>
      </c>
      <c r="O62" s="29"/>
    </row>
    <row r="63" spans="1:15" x14ac:dyDescent="0.25">
      <c r="A63" s="19"/>
      <c r="B63" s="26"/>
      <c r="C63" s="20"/>
      <c r="D63" s="42"/>
      <c r="E63" s="42"/>
      <c r="F63" s="20"/>
      <c r="G63" s="42"/>
      <c r="H63" s="42"/>
      <c r="I63" s="20"/>
      <c r="J63" s="42"/>
      <c r="K63" s="42"/>
      <c r="L63" s="20"/>
      <c r="M63" s="42"/>
      <c r="N63" s="42"/>
      <c r="O63" s="20"/>
    </row>
    <row r="64" spans="1:15" x14ac:dyDescent="0.25">
      <c r="A64" s="19"/>
      <c r="B64" s="28" t="s">
        <v>80</v>
      </c>
      <c r="C64" s="29"/>
      <c r="D64" s="47">
        <v>470</v>
      </c>
      <c r="E64" s="47"/>
      <c r="F64" s="29"/>
      <c r="G64" s="47" t="s">
        <v>270</v>
      </c>
      <c r="H64" s="47"/>
      <c r="I64" s="29"/>
      <c r="J64" s="47" t="s">
        <v>453</v>
      </c>
      <c r="K64" s="47"/>
      <c r="L64" s="30" t="s">
        <v>268</v>
      </c>
      <c r="M64" s="47" t="s">
        <v>456</v>
      </c>
      <c r="N64" s="47"/>
      <c r="O64" s="30" t="s">
        <v>268</v>
      </c>
    </row>
    <row r="65" spans="1:15" x14ac:dyDescent="0.25">
      <c r="A65" s="19"/>
      <c r="B65" s="26"/>
      <c r="C65" s="20"/>
      <c r="D65" s="42"/>
      <c r="E65" s="42"/>
      <c r="F65" s="20"/>
      <c r="G65" s="42"/>
      <c r="H65" s="42"/>
      <c r="I65" s="20"/>
      <c r="J65" s="42"/>
      <c r="K65" s="42"/>
      <c r="L65" s="20"/>
      <c r="M65" s="42"/>
      <c r="N65" s="42"/>
      <c r="O65" s="20"/>
    </row>
    <row r="66" spans="1:15" x14ac:dyDescent="0.25">
      <c r="A66" s="19"/>
      <c r="B66" s="83" t="s">
        <v>84</v>
      </c>
      <c r="C66" s="29"/>
      <c r="D66" s="47" t="s">
        <v>270</v>
      </c>
      <c r="E66" s="47"/>
      <c r="F66" s="29"/>
      <c r="G66" s="47" t="s">
        <v>270</v>
      </c>
      <c r="H66" s="47"/>
      <c r="I66" s="29"/>
      <c r="J66" s="46">
        <v>16224</v>
      </c>
      <c r="K66" s="46"/>
      <c r="L66" s="29"/>
      <c r="M66" s="46">
        <v>16224</v>
      </c>
      <c r="N66" s="46"/>
      <c r="O66" s="29"/>
    </row>
    <row r="67" spans="1:15" x14ac:dyDescent="0.25">
      <c r="A67" s="19"/>
      <c r="B67" s="84" t="s">
        <v>85</v>
      </c>
      <c r="C67" s="20"/>
      <c r="D67" s="45" t="s">
        <v>270</v>
      </c>
      <c r="E67" s="45"/>
      <c r="F67" s="20"/>
      <c r="G67" s="44">
        <v>1298</v>
      </c>
      <c r="H67" s="44"/>
      <c r="I67" s="20"/>
      <c r="J67" s="45" t="s">
        <v>270</v>
      </c>
      <c r="K67" s="45"/>
      <c r="L67" s="20"/>
      <c r="M67" s="44">
        <v>1298</v>
      </c>
      <c r="N67" s="44"/>
      <c r="O67" s="20"/>
    </row>
    <row r="68" spans="1:15" ht="15.75" thickBot="1" x14ac:dyDescent="0.3">
      <c r="A68" s="19"/>
      <c r="B68" s="83" t="s">
        <v>1000</v>
      </c>
      <c r="C68" s="29"/>
      <c r="D68" s="48">
        <v>12180</v>
      </c>
      <c r="E68" s="48"/>
      <c r="F68" s="29"/>
      <c r="G68" s="49">
        <v>145</v>
      </c>
      <c r="H68" s="49"/>
      <c r="I68" s="29"/>
      <c r="J68" s="48">
        <v>1125</v>
      </c>
      <c r="K68" s="48"/>
      <c r="L68" s="29"/>
      <c r="M68" s="48">
        <v>13450</v>
      </c>
      <c r="N68" s="48"/>
      <c r="O68" s="29"/>
    </row>
    <row r="69" spans="1:15" x14ac:dyDescent="0.25">
      <c r="A69" s="19"/>
      <c r="B69" s="33" t="s">
        <v>91</v>
      </c>
      <c r="C69" s="20"/>
      <c r="D69" s="188">
        <v>12180</v>
      </c>
      <c r="E69" s="188"/>
      <c r="F69" s="20"/>
      <c r="G69" s="188">
        <v>1443</v>
      </c>
      <c r="H69" s="188"/>
      <c r="I69" s="20"/>
      <c r="J69" s="188">
        <v>17349</v>
      </c>
      <c r="K69" s="188"/>
      <c r="L69" s="20"/>
      <c r="M69" s="188">
        <v>30972</v>
      </c>
      <c r="N69" s="188"/>
      <c r="O69" s="20"/>
    </row>
    <row r="70" spans="1:15" x14ac:dyDescent="0.25">
      <c r="A70" s="19"/>
      <c r="B70" s="67"/>
      <c r="C70" s="29"/>
      <c r="D70" s="66"/>
      <c r="E70" s="66"/>
      <c r="F70" s="29"/>
      <c r="G70" s="66"/>
      <c r="H70" s="66"/>
      <c r="I70" s="29"/>
      <c r="J70" s="66"/>
      <c r="K70" s="66"/>
      <c r="L70" s="29"/>
      <c r="M70" s="66"/>
      <c r="N70" s="66"/>
      <c r="O70" s="29"/>
    </row>
    <row r="71" spans="1:15" ht="15.75" thickBot="1" x14ac:dyDescent="0.3">
      <c r="A71" s="19"/>
      <c r="B71" s="33" t="s">
        <v>104</v>
      </c>
      <c r="C71" s="20"/>
      <c r="D71" s="54">
        <v>48536</v>
      </c>
      <c r="E71" s="54"/>
      <c r="F71" s="20"/>
      <c r="G71" s="54">
        <v>2223</v>
      </c>
      <c r="H71" s="54"/>
      <c r="I71" s="20"/>
      <c r="J71" s="54">
        <v>6900</v>
      </c>
      <c r="K71" s="54"/>
      <c r="L71" s="20"/>
      <c r="M71" s="54">
        <v>57659</v>
      </c>
      <c r="N71" s="54"/>
      <c r="O71" s="20"/>
    </row>
    <row r="72" spans="1:15" x14ac:dyDescent="0.25">
      <c r="A72" s="19"/>
      <c r="B72" s="67"/>
      <c r="C72" s="29"/>
      <c r="D72" s="71"/>
      <c r="E72" s="71"/>
      <c r="F72" s="29"/>
      <c r="G72" s="71"/>
      <c r="H72" s="71"/>
      <c r="I72" s="29"/>
      <c r="J72" s="71"/>
      <c r="K72" s="71"/>
      <c r="L72" s="29"/>
      <c r="M72" s="71"/>
      <c r="N72" s="71"/>
      <c r="O72" s="29"/>
    </row>
    <row r="73" spans="1:15" x14ac:dyDescent="0.25">
      <c r="A73" s="19"/>
      <c r="B73" s="33" t="s">
        <v>1001</v>
      </c>
      <c r="C73" s="20"/>
      <c r="D73" s="44">
        <v>17728</v>
      </c>
      <c r="E73" s="44"/>
      <c r="F73" s="20"/>
      <c r="G73" s="45" t="s">
        <v>1017</v>
      </c>
      <c r="H73" s="45"/>
      <c r="I73" s="13" t="s">
        <v>268</v>
      </c>
      <c r="J73" s="44">
        <v>11134</v>
      </c>
      <c r="K73" s="44"/>
      <c r="L73" s="20"/>
      <c r="M73" s="44">
        <v>28177</v>
      </c>
      <c r="N73" s="44"/>
      <c r="O73" s="20"/>
    </row>
    <row r="74" spans="1:15" ht="15.75" thickBot="1" x14ac:dyDescent="0.3">
      <c r="A74" s="19"/>
      <c r="B74" s="28" t="s">
        <v>1003</v>
      </c>
      <c r="C74" s="29"/>
      <c r="D74" s="48">
        <v>5994</v>
      </c>
      <c r="E74" s="48"/>
      <c r="F74" s="29"/>
      <c r="G74" s="49" t="s">
        <v>1018</v>
      </c>
      <c r="H74" s="49"/>
      <c r="I74" s="30" t="s">
        <v>268</v>
      </c>
      <c r="J74" s="48">
        <v>4117</v>
      </c>
      <c r="K74" s="48"/>
      <c r="L74" s="29"/>
      <c r="M74" s="48">
        <v>9871</v>
      </c>
      <c r="N74" s="48"/>
      <c r="O74" s="29"/>
    </row>
    <row r="75" spans="1:15" ht="15.75" thickBot="1" x14ac:dyDescent="0.3">
      <c r="A75" s="19"/>
      <c r="B75" s="33" t="s">
        <v>1005</v>
      </c>
      <c r="C75" s="20"/>
      <c r="D75" s="36" t="s">
        <v>266</v>
      </c>
      <c r="E75" s="37">
        <v>11734</v>
      </c>
      <c r="F75" s="20"/>
      <c r="G75" s="36" t="s">
        <v>266</v>
      </c>
      <c r="H75" s="38" t="s">
        <v>1019</v>
      </c>
      <c r="I75" s="13" t="s">
        <v>268</v>
      </c>
      <c r="J75" s="36" t="s">
        <v>266</v>
      </c>
      <c r="K75" s="37">
        <v>7017</v>
      </c>
      <c r="L75" s="20"/>
      <c r="M75" s="36" t="s">
        <v>266</v>
      </c>
      <c r="N75" s="37">
        <v>18306</v>
      </c>
      <c r="O75" s="20"/>
    </row>
    <row r="76" spans="1:15" ht="15.75" thickTop="1" x14ac:dyDescent="0.25">
      <c r="A76" s="19"/>
      <c r="B76" s="67"/>
      <c r="C76" s="29"/>
      <c r="D76" s="108"/>
      <c r="E76" s="108"/>
      <c r="F76" s="29"/>
      <c r="G76" s="108"/>
      <c r="H76" s="108"/>
      <c r="I76" s="29"/>
      <c r="J76" s="108"/>
      <c r="K76" s="108"/>
      <c r="L76" s="29"/>
      <c r="M76" s="108"/>
      <c r="N76" s="108"/>
      <c r="O76" s="29"/>
    </row>
    <row r="77" spans="1:15" x14ac:dyDescent="0.25">
      <c r="A77" s="19"/>
      <c r="B77" s="33" t="s">
        <v>1006</v>
      </c>
      <c r="C77" s="20"/>
      <c r="D77" s="13" t="s">
        <v>266</v>
      </c>
      <c r="E77" s="34">
        <v>3434716</v>
      </c>
      <c r="F77" s="20"/>
      <c r="G77" s="13" t="s">
        <v>266</v>
      </c>
      <c r="H77" s="34">
        <v>12231</v>
      </c>
      <c r="I77" s="20"/>
      <c r="J77" s="13" t="s">
        <v>266</v>
      </c>
      <c r="K77" s="34">
        <v>18377</v>
      </c>
      <c r="L77" s="20"/>
      <c r="M77" s="13" t="s">
        <v>266</v>
      </c>
      <c r="N77" s="34">
        <v>3465324</v>
      </c>
      <c r="O77" s="20"/>
    </row>
    <row r="78" spans="1:15" x14ac:dyDescent="0.25">
      <c r="A78" s="19"/>
      <c r="B78" s="67"/>
      <c r="C78" s="29"/>
      <c r="D78" s="66"/>
      <c r="E78" s="66"/>
      <c r="F78" s="29"/>
      <c r="G78" s="66"/>
      <c r="H78" s="66"/>
      <c r="I78" s="29"/>
      <c r="J78" s="66"/>
      <c r="K78" s="66"/>
      <c r="L78" s="29"/>
      <c r="M78" s="66"/>
      <c r="N78" s="66"/>
      <c r="O78" s="29"/>
    </row>
    <row r="79" spans="1:15" x14ac:dyDescent="0.25">
      <c r="A79" s="19"/>
      <c r="B79" s="33" t="s">
        <v>1007</v>
      </c>
      <c r="C79" s="20"/>
      <c r="D79" s="45">
        <v>3.32</v>
      </c>
      <c r="E79" s="45"/>
      <c r="F79" s="13" t="s">
        <v>553</v>
      </c>
      <c r="G79" s="45" t="s">
        <v>1008</v>
      </c>
      <c r="H79" s="45"/>
      <c r="I79" s="20"/>
      <c r="J79" s="45" t="s">
        <v>1008</v>
      </c>
      <c r="K79" s="45"/>
      <c r="L79" s="20"/>
      <c r="M79" s="45">
        <v>3.29</v>
      </c>
      <c r="N79" s="45"/>
      <c r="O79" s="13" t="s">
        <v>553</v>
      </c>
    </row>
    <row r="80" spans="1:15" x14ac:dyDescent="0.25">
      <c r="A80" s="19"/>
      <c r="B80" s="74"/>
      <c r="C80" s="74"/>
      <c r="D80" s="74"/>
      <c r="E80" s="74"/>
      <c r="F80" s="74"/>
      <c r="G80" s="74"/>
      <c r="H80" s="74"/>
      <c r="I80" s="74"/>
      <c r="J80" s="74"/>
      <c r="K80" s="74"/>
      <c r="L80" s="74"/>
      <c r="M80" s="74"/>
      <c r="N80" s="74"/>
      <c r="O80" s="74"/>
    </row>
    <row r="81" spans="1:15" ht="15.75" thickBot="1" x14ac:dyDescent="0.3">
      <c r="A81" s="19"/>
      <c r="B81" s="20"/>
      <c r="C81" s="21"/>
      <c r="D81" s="41" t="s">
        <v>1020</v>
      </c>
      <c r="E81" s="41"/>
      <c r="F81" s="41"/>
      <c r="G81" s="41"/>
      <c r="H81" s="41"/>
      <c r="I81" s="41"/>
      <c r="J81" s="41"/>
      <c r="K81" s="41"/>
      <c r="L81" s="41"/>
      <c r="M81" s="41"/>
      <c r="N81" s="41"/>
      <c r="O81" s="21"/>
    </row>
    <row r="82" spans="1:15" x14ac:dyDescent="0.25">
      <c r="A82" s="19"/>
      <c r="B82" s="62" t="s">
        <v>546</v>
      </c>
      <c r="C82" s="40"/>
      <c r="D82" s="57" t="s">
        <v>993</v>
      </c>
      <c r="E82" s="57"/>
      <c r="F82" s="64"/>
      <c r="G82" s="57" t="s">
        <v>995</v>
      </c>
      <c r="H82" s="57"/>
      <c r="I82" s="64"/>
      <c r="J82" s="57" t="s">
        <v>996</v>
      </c>
      <c r="K82" s="57"/>
      <c r="L82" s="64"/>
      <c r="M82" s="57" t="s">
        <v>998</v>
      </c>
      <c r="N82" s="57"/>
      <c r="O82" s="40"/>
    </row>
    <row r="83" spans="1:15" ht="15.75" thickBot="1" x14ac:dyDescent="0.3">
      <c r="A83" s="19"/>
      <c r="B83" s="63"/>
      <c r="C83" s="40"/>
      <c r="D83" s="41" t="s">
        <v>994</v>
      </c>
      <c r="E83" s="41"/>
      <c r="F83" s="40"/>
      <c r="G83" s="41" t="s">
        <v>994</v>
      </c>
      <c r="H83" s="41"/>
      <c r="I83" s="40"/>
      <c r="J83" s="41" t="s">
        <v>997</v>
      </c>
      <c r="K83" s="41"/>
      <c r="L83" s="40"/>
      <c r="M83" s="41"/>
      <c r="N83" s="41"/>
      <c r="O83" s="40"/>
    </row>
    <row r="84" spans="1:15" x14ac:dyDescent="0.25">
      <c r="A84" s="19"/>
      <c r="B84" s="26"/>
      <c r="C84" s="20"/>
      <c r="D84" s="43"/>
      <c r="E84" s="43"/>
      <c r="F84" s="20"/>
      <c r="G84" s="43"/>
      <c r="H84" s="43"/>
      <c r="I84" s="20"/>
      <c r="J84" s="43"/>
      <c r="K84" s="43"/>
      <c r="L84" s="20"/>
      <c r="M84" s="43"/>
      <c r="N84" s="43"/>
      <c r="O84" s="20"/>
    </row>
    <row r="85" spans="1:15" x14ac:dyDescent="0.25">
      <c r="A85" s="19"/>
      <c r="B85" s="28" t="s">
        <v>999</v>
      </c>
      <c r="C85" s="29"/>
      <c r="D85" s="30" t="s">
        <v>266</v>
      </c>
      <c r="E85" s="31">
        <v>57567</v>
      </c>
      <c r="F85" s="29"/>
      <c r="G85" s="30" t="s">
        <v>266</v>
      </c>
      <c r="H85" s="32">
        <v>258</v>
      </c>
      <c r="I85" s="29"/>
      <c r="J85" s="30" t="s">
        <v>266</v>
      </c>
      <c r="K85" s="32">
        <v>72</v>
      </c>
      <c r="L85" s="29"/>
      <c r="M85" s="30" t="s">
        <v>266</v>
      </c>
      <c r="N85" s="31">
        <v>57897</v>
      </c>
      <c r="O85" s="29"/>
    </row>
    <row r="86" spans="1:15" x14ac:dyDescent="0.25">
      <c r="A86" s="19"/>
      <c r="B86" s="26"/>
      <c r="C86" s="20"/>
      <c r="D86" s="42"/>
      <c r="E86" s="42"/>
      <c r="F86" s="20"/>
      <c r="G86" s="42"/>
      <c r="H86" s="42"/>
      <c r="I86" s="20"/>
      <c r="J86" s="42"/>
      <c r="K86" s="42"/>
      <c r="L86" s="20"/>
      <c r="M86" s="42"/>
      <c r="N86" s="42"/>
      <c r="O86" s="20"/>
    </row>
    <row r="87" spans="1:15" x14ac:dyDescent="0.25">
      <c r="A87" s="19"/>
      <c r="B87" s="28" t="s">
        <v>80</v>
      </c>
      <c r="C87" s="29"/>
      <c r="D87" s="46">
        <v>1019</v>
      </c>
      <c r="E87" s="46"/>
      <c r="F87" s="29"/>
      <c r="G87" s="47" t="s">
        <v>270</v>
      </c>
      <c r="H87" s="47"/>
      <c r="I87" s="29"/>
      <c r="J87" s="47" t="s">
        <v>454</v>
      </c>
      <c r="K87" s="47"/>
      <c r="L87" s="30" t="s">
        <v>268</v>
      </c>
      <c r="M87" s="47">
        <v>280</v>
      </c>
      <c r="N87" s="47"/>
      <c r="O87" s="29"/>
    </row>
    <row r="88" spans="1:15" x14ac:dyDescent="0.25">
      <c r="A88" s="19"/>
      <c r="B88" s="26"/>
      <c r="C88" s="20"/>
      <c r="D88" s="42"/>
      <c r="E88" s="42"/>
      <c r="F88" s="20"/>
      <c r="G88" s="42"/>
      <c r="H88" s="42"/>
      <c r="I88" s="20"/>
      <c r="J88" s="42"/>
      <c r="K88" s="42"/>
      <c r="L88" s="20"/>
      <c r="M88" s="42"/>
      <c r="N88" s="42"/>
      <c r="O88" s="20"/>
    </row>
    <row r="89" spans="1:15" x14ac:dyDescent="0.25">
      <c r="A89" s="19"/>
      <c r="B89" s="83" t="s">
        <v>84</v>
      </c>
      <c r="C89" s="29"/>
      <c r="D89" s="47" t="s">
        <v>270</v>
      </c>
      <c r="E89" s="47"/>
      <c r="F89" s="29"/>
      <c r="G89" s="47" t="s">
        <v>270</v>
      </c>
      <c r="H89" s="47"/>
      <c r="I89" s="29"/>
      <c r="J89" s="46">
        <v>13697</v>
      </c>
      <c r="K89" s="46"/>
      <c r="L89" s="29"/>
      <c r="M89" s="46">
        <v>13697</v>
      </c>
      <c r="N89" s="46"/>
      <c r="O89" s="29"/>
    </row>
    <row r="90" spans="1:15" x14ac:dyDescent="0.25">
      <c r="A90" s="19"/>
      <c r="B90" s="84" t="s">
        <v>85</v>
      </c>
      <c r="C90" s="20"/>
      <c r="D90" s="45" t="s">
        <v>270</v>
      </c>
      <c r="E90" s="45"/>
      <c r="F90" s="20"/>
      <c r="G90" s="44">
        <v>5454</v>
      </c>
      <c r="H90" s="44"/>
      <c r="I90" s="20"/>
      <c r="J90" s="45" t="s">
        <v>270</v>
      </c>
      <c r="K90" s="45"/>
      <c r="L90" s="20"/>
      <c r="M90" s="44">
        <v>5454</v>
      </c>
      <c r="N90" s="44"/>
      <c r="O90" s="20"/>
    </row>
    <row r="91" spans="1:15" x14ac:dyDescent="0.25">
      <c r="A91" s="19"/>
      <c r="B91" s="83" t="s">
        <v>1021</v>
      </c>
      <c r="C91" s="29"/>
      <c r="D91" s="46">
        <v>1324</v>
      </c>
      <c r="E91" s="46"/>
      <c r="F91" s="29"/>
      <c r="G91" s="47" t="s">
        <v>270</v>
      </c>
      <c r="H91" s="47"/>
      <c r="I91" s="29"/>
      <c r="J91" s="47" t="s">
        <v>270</v>
      </c>
      <c r="K91" s="47"/>
      <c r="L91" s="29"/>
      <c r="M91" s="46">
        <v>1324</v>
      </c>
      <c r="N91" s="46"/>
      <c r="O91" s="29"/>
    </row>
    <row r="92" spans="1:15" ht="15.75" thickBot="1" x14ac:dyDescent="0.3">
      <c r="A92" s="19"/>
      <c r="B92" s="84" t="s">
        <v>1000</v>
      </c>
      <c r="C92" s="20"/>
      <c r="D92" s="54">
        <v>12057</v>
      </c>
      <c r="E92" s="54"/>
      <c r="F92" s="20"/>
      <c r="G92" s="55">
        <v>83</v>
      </c>
      <c r="H92" s="55"/>
      <c r="I92" s="20"/>
      <c r="J92" s="55">
        <v>693</v>
      </c>
      <c r="K92" s="55"/>
      <c r="L92" s="20"/>
      <c r="M92" s="54">
        <v>12833</v>
      </c>
      <c r="N92" s="54"/>
      <c r="O92" s="20"/>
    </row>
    <row r="93" spans="1:15" x14ac:dyDescent="0.25">
      <c r="A93" s="19"/>
      <c r="B93" s="28" t="s">
        <v>91</v>
      </c>
      <c r="C93" s="29"/>
      <c r="D93" s="190">
        <v>13381</v>
      </c>
      <c r="E93" s="190"/>
      <c r="F93" s="29"/>
      <c r="G93" s="190">
        <v>5537</v>
      </c>
      <c r="H93" s="190"/>
      <c r="I93" s="29"/>
      <c r="J93" s="190">
        <v>14390</v>
      </c>
      <c r="K93" s="190"/>
      <c r="L93" s="29"/>
      <c r="M93" s="190">
        <v>33308</v>
      </c>
      <c r="N93" s="190"/>
      <c r="O93" s="29"/>
    </row>
    <row r="94" spans="1:15" x14ac:dyDescent="0.25">
      <c r="A94" s="19"/>
      <c r="B94" s="26"/>
      <c r="C94" s="20"/>
      <c r="D94" s="42"/>
      <c r="E94" s="42"/>
      <c r="F94" s="20"/>
      <c r="G94" s="42"/>
      <c r="H94" s="42"/>
      <c r="I94" s="20"/>
      <c r="J94" s="42"/>
      <c r="K94" s="42"/>
      <c r="L94" s="20"/>
      <c r="M94" s="42"/>
      <c r="N94" s="42"/>
      <c r="O94" s="20"/>
    </row>
    <row r="95" spans="1:15" ht="15.75" thickBot="1" x14ac:dyDescent="0.3">
      <c r="A95" s="19"/>
      <c r="B95" s="28" t="s">
        <v>104</v>
      </c>
      <c r="C95" s="29"/>
      <c r="D95" s="48">
        <v>50625</v>
      </c>
      <c r="E95" s="48"/>
      <c r="F95" s="29"/>
      <c r="G95" s="48">
        <v>1769</v>
      </c>
      <c r="H95" s="48"/>
      <c r="I95" s="29"/>
      <c r="J95" s="48">
        <v>8607</v>
      </c>
      <c r="K95" s="48"/>
      <c r="L95" s="29"/>
      <c r="M95" s="48">
        <v>61001</v>
      </c>
      <c r="N95" s="48"/>
      <c r="O95" s="29"/>
    </row>
    <row r="96" spans="1:15" x14ac:dyDescent="0.25">
      <c r="A96" s="19"/>
      <c r="B96" s="26"/>
      <c r="C96" s="20"/>
      <c r="D96" s="43"/>
      <c r="E96" s="43"/>
      <c r="F96" s="20"/>
      <c r="G96" s="43"/>
      <c r="H96" s="43"/>
      <c r="I96" s="20"/>
      <c r="J96" s="43"/>
      <c r="K96" s="43"/>
      <c r="L96" s="20"/>
      <c r="M96" s="43"/>
      <c r="N96" s="43"/>
      <c r="O96" s="20"/>
    </row>
    <row r="97" spans="1:15" x14ac:dyDescent="0.25">
      <c r="A97" s="19"/>
      <c r="B97" s="28" t="s">
        <v>1022</v>
      </c>
      <c r="C97" s="29"/>
      <c r="D97" s="46">
        <v>19304</v>
      </c>
      <c r="E97" s="46"/>
      <c r="F97" s="29"/>
      <c r="G97" s="46">
        <v>4026</v>
      </c>
      <c r="H97" s="46"/>
      <c r="I97" s="29"/>
      <c r="J97" s="46">
        <v>6594</v>
      </c>
      <c r="K97" s="46"/>
      <c r="L97" s="29"/>
      <c r="M97" s="46">
        <v>29924</v>
      </c>
      <c r="N97" s="46"/>
      <c r="O97" s="29"/>
    </row>
    <row r="98" spans="1:15" ht="15.75" thickBot="1" x14ac:dyDescent="0.3">
      <c r="A98" s="19"/>
      <c r="B98" s="33" t="s">
        <v>1023</v>
      </c>
      <c r="C98" s="20"/>
      <c r="D98" s="54">
        <v>6732</v>
      </c>
      <c r="E98" s="54"/>
      <c r="F98" s="20"/>
      <c r="G98" s="54">
        <v>1409</v>
      </c>
      <c r="H98" s="54"/>
      <c r="I98" s="20"/>
      <c r="J98" s="54">
        <v>2308</v>
      </c>
      <c r="K98" s="54"/>
      <c r="L98" s="20"/>
      <c r="M98" s="54">
        <v>10449</v>
      </c>
      <c r="N98" s="54"/>
      <c r="O98" s="20"/>
    </row>
    <row r="99" spans="1:15" ht="15.75" thickBot="1" x14ac:dyDescent="0.3">
      <c r="A99" s="19"/>
      <c r="B99" s="28" t="s">
        <v>117</v>
      </c>
      <c r="C99" s="29"/>
      <c r="D99" s="51" t="s">
        <v>266</v>
      </c>
      <c r="E99" s="52">
        <v>12572</v>
      </c>
      <c r="F99" s="29"/>
      <c r="G99" s="51" t="s">
        <v>266</v>
      </c>
      <c r="H99" s="52">
        <v>2617</v>
      </c>
      <c r="I99" s="29"/>
      <c r="J99" s="51" t="s">
        <v>266</v>
      </c>
      <c r="K99" s="52">
        <v>4286</v>
      </c>
      <c r="L99" s="29"/>
      <c r="M99" s="51" t="s">
        <v>266</v>
      </c>
      <c r="N99" s="52">
        <v>19475</v>
      </c>
      <c r="O99" s="29"/>
    </row>
    <row r="100" spans="1:15" ht="15.75" thickTop="1" x14ac:dyDescent="0.25">
      <c r="A100" s="19"/>
      <c r="B100" s="26"/>
      <c r="C100" s="20"/>
      <c r="D100" s="169"/>
      <c r="E100" s="169"/>
      <c r="F100" s="20"/>
      <c r="G100" s="169"/>
      <c r="H100" s="169"/>
      <c r="I100" s="20"/>
      <c r="J100" s="169"/>
      <c r="K100" s="169"/>
      <c r="L100" s="20"/>
      <c r="M100" s="169"/>
      <c r="N100" s="169"/>
      <c r="O100" s="20"/>
    </row>
    <row r="101" spans="1:15" x14ac:dyDescent="0.25">
      <c r="A101" s="19"/>
      <c r="B101" s="28" t="s">
        <v>1006</v>
      </c>
      <c r="C101" s="29"/>
      <c r="D101" s="30" t="s">
        <v>266</v>
      </c>
      <c r="E101" s="31">
        <v>3277181</v>
      </c>
      <c r="F101" s="29"/>
      <c r="G101" s="30" t="s">
        <v>266</v>
      </c>
      <c r="H101" s="31">
        <v>29891</v>
      </c>
      <c r="I101" s="29"/>
      <c r="J101" s="30" t="s">
        <v>266</v>
      </c>
      <c r="K101" s="31">
        <v>9993</v>
      </c>
      <c r="L101" s="29"/>
      <c r="M101" s="30" t="s">
        <v>266</v>
      </c>
      <c r="N101" s="31">
        <v>3317065</v>
      </c>
      <c r="O101" s="29"/>
    </row>
    <row r="102" spans="1:15" x14ac:dyDescent="0.25">
      <c r="A102" s="19"/>
      <c r="B102" s="26"/>
      <c r="C102" s="20"/>
      <c r="D102" s="42"/>
      <c r="E102" s="42"/>
      <c r="F102" s="20"/>
      <c r="G102" s="42"/>
      <c r="H102" s="42"/>
      <c r="I102" s="20"/>
      <c r="J102" s="42"/>
      <c r="K102" s="42"/>
      <c r="L102" s="20"/>
      <c r="M102" s="42"/>
      <c r="N102" s="42"/>
      <c r="O102" s="20"/>
    </row>
    <row r="103" spans="1:15" x14ac:dyDescent="0.25">
      <c r="A103" s="19"/>
      <c r="B103" s="28" t="s">
        <v>1007</v>
      </c>
      <c r="C103" s="29"/>
      <c r="D103" s="47">
        <v>3.58</v>
      </c>
      <c r="E103" s="47"/>
      <c r="F103" s="30" t="s">
        <v>553</v>
      </c>
      <c r="G103" s="47" t="s">
        <v>1008</v>
      </c>
      <c r="H103" s="47"/>
      <c r="I103" s="29"/>
      <c r="J103" s="47" t="s">
        <v>1008</v>
      </c>
      <c r="K103" s="47"/>
      <c r="L103" s="29"/>
      <c r="M103" s="47">
        <v>3.56</v>
      </c>
      <c r="N103" s="47"/>
      <c r="O103" s="30" t="s">
        <v>553</v>
      </c>
    </row>
    <row r="104" spans="1:15" x14ac:dyDescent="0.25">
      <c r="A104" s="19"/>
      <c r="B104" s="74"/>
      <c r="C104" s="74"/>
      <c r="D104" s="74"/>
      <c r="E104" s="74"/>
      <c r="F104" s="74"/>
      <c r="G104" s="74"/>
      <c r="H104" s="74"/>
      <c r="I104" s="74"/>
      <c r="J104" s="74"/>
      <c r="K104" s="74"/>
      <c r="L104" s="74"/>
      <c r="M104" s="74"/>
      <c r="N104" s="74"/>
      <c r="O104" s="74"/>
    </row>
    <row r="105" spans="1:15" x14ac:dyDescent="0.25">
      <c r="A105" s="19"/>
      <c r="B105" s="80" t="s">
        <v>1013</v>
      </c>
      <c r="C105" s="80"/>
      <c r="D105" s="80"/>
      <c r="E105" s="80"/>
      <c r="F105" s="80"/>
      <c r="G105" s="80"/>
      <c r="H105" s="80"/>
      <c r="I105" s="80"/>
      <c r="J105" s="80"/>
      <c r="K105" s="80"/>
      <c r="L105" s="80"/>
      <c r="M105" s="80"/>
      <c r="N105" s="80"/>
      <c r="O105" s="80"/>
    </row>
    <row r="106" spans="1:15" x14ac:dyDescent="0.25">
      <c r="A106" s="19"/>
      <c r="B106" s="80" t="s">
        <v>1014</v>
      </c>
      <c r="C106" s="80"/>
      <c r="D106" s="80"/>
      <c r="E106" s="80"/>
      <c r="F106" s="80"/>
      <c r="G106" s="80"/>
      <c r="H106" s="80"/>
      <c r="I106" s="80"/>
      <c r="J106" s="80"/>
      <c r="K106" s="80"/>
      <c r="L106" s="80"/>
      <c r="M106" s="80"/>
      <c r="N106" s="80"/>
      <c r="O106" s="80"/>
    </row>
  </sheetData>
  <mergeCells count="335">
    <mergeCell ref="B104:O104"/>
    <mergeCell ref="B105:O105"/>
    <mergeCell ref="B106:O106"/>
    <mergeCell ref="B53:O53"/>
    <mergeCell ref="B54:O54"/>
    <mergeCell ref="B55:O55"/>
    <mergeCell ref="B56:O56"/>
    <mergeCell ref="B57:O57"/>
    <mergeCell ref="B80:O80"/>
    <mergeCell ref="A1:A2"/>
    <mergeCell ref="B1:O1"/>
    <mergeCell ref="B2:O2"/>
    <mergeCell ref="B3:O3"/>
    <mergeCell ref="A4:A106"/>
    <mergeCell ref="B4:O4"/>
    <mergeCell ref="B5:O5"/>
    <mergeCell ref="B6:O6"/>
    <mergeCell ref="B29:O29"/>
    <mergeCell ref="B52:O52"/>
    <mergeCell ref="D102:E102"/>
    <mergeCell ref="G102:H102"/>
    <mergeCell ref="J102:K102"/>
    <mergeCell ref="M102:N102"/>
    <mergeCell ref="D103:E103"/>
    <mergeCell ref="G103:H103"/>
    <mergeCell ref="J103:K103"/>
    <mergeCell ref="M103:N103"/>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M82:N83"/>
    <mergeCell ref="O82:O83"/>
    <mergeCell ref="D84:E84"/>
    <mergeCell ref="G84:H84"/>
    <mergeCell ref="J84:K84"/>
    <mergeCell ref="M84:N84"/>
    <mergeCell ref="G82:H82"/>
    <mergeCell ref="G83:H83"/>
    <mergeCell ref="I82:I83"/>
    <mergeCell ref="J82:K82"/>
    <mergeCell ref="J83:K83"/>
    <mergeCell ref="L82:L83"/>
    <mergeCell ref="D79:E79"/>
    <mergeCell ref="G79:H79"/>
    <mergeCell ref="J79:K79"/>
    <mergeCell ref="M79:N79"/>
    <mergeCell ref="D81:N81"/>
    <mergeCell ref="B82:B83"/>
    <mergeCell ref="C82:C83"/>
    <mergeCell ref="D82:E82"/>
    <mergeCell ref="D83:E83"/>
    <mergeCell ref="F82:F83"/>
    <mergeCell ref="D76:E76"/>
    <mergeCell ref="G76:H76"/>
    <mergeCell ref="J76:K76"/>
    <mergeCell ref="M76:N76"/>
    <mergeCell ref="D78:E78"/>
    <mergeCell ref="G78:H78"/>
    <mergeCell ref="J78:K78"/>
    <mergeCell ref="M78:N78"/>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M59:N60"/>
    <mergeCell ref="O59:O60"/>
    <mergeCell ref="D61:E61"/>
    <mergeCell ref="G61:H61"/>
    <mergeCell ref="J61:K61"/>
    <mergeCell ref="M61:N61"/>
    <mergeCell ref="G59:H59"/>
    <mergeCell ref="G60:H60"/>
    <mergeCell ref="I59:I60"/>
    <mergeCell ref="J59:K59"/>
    <mergeCell ref="J60:K60"/>
    <mergeCell ref="L59:L60"/>
    <mergeCell ref="D51:E51"/>
    <mergeCell ref="G51:H51"/>
    <mergeCell ref="J51:K51"/>
    <mergeCell ref="M51:N51"/>
    <mergeCell ref="D58:N58"/>
    <mergeCell ref="B59:B60"/>
    <mergeCell ref="C59:C60"/>
    <mergeCell ref="D59:E59"/>
    <mergeCell ref="D60:E60"/>
    <mergeCell ref="F59:F60"/>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M31:N32"/>
    <mergeCell ref="O31:O32"/>
    <mergeCell ref="D33:E33"/>
    <mergeCell ref="G33:H33"/>
    <mergeCell ref="J33:K33"/>
    <mergeCell ref="M33:N33"/>
    <mergeCell ref="G31:H31"/>
    <mergeCell ref="G32:H32"/>
    <mergeCell ref="I31:I32"/>
    <mergeCell ref="J31:K31"/>
    <mergeCell ref="J32:K32"/>
    <mergeCell ref="L31:L32"/>
    <mergeCell ref="D28:E28"/>
    <mergeCell ref="G28:H28"/>
    <mergeCell ref="J28:K28"/>
    <mergeCell ref="M28:N28"/>
    <mergeCell ref="D30:N30"/>
    <mergeCell ref="B31:B32"/>
    <mergeCell ref="C31:C32"/>
    <mergeCell ref="D31:E31"/>
    <mergeCell ref="D32:E32"/>
    <mergeCell ref="F31:F32"/>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9"/>
    <mergeCell ref="O8:O9"/>
    <mergeCell ref="D10:E10"/>
    <mergeCell ref="G10:H10"/>
    <mergeCell ref="J10:K10"/>
    <mergeCell ref="M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3.85546875" customWidth="1"/>
    <col min="5" max="5" width="10.85546875" customWidth="1"/>
    <col min="6" max="6" width="1.5703125" customWidth="1"/>
    <col min="7" max="7" width="3" customWidth="1"/>
    <col min="8" max="8" width="9" customWidth="1"/>
    <col min="9" max="9" width="1.5703125" bestFit="1" customWidth="1"/>
    <col min="10" max="10" width="3.5703125" customWidth="1"/>
    <col min="11" max="11" width="9.28515625"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6" t="s">
        <v>11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24</v>
      </c>
      <c r="B3" s="72" t="s">
        <v>8</v>
      </c>
      <c r="C3" s="72"/>
      <c r="D3" s="72"/>
      <c r="E3" s="72"/>
      <c r="F3" s="72"/>
      <c r="G3" s="72"/>
      <c r="H3" s="72"/>
      <c r="I3" s="72"/>
      <c r="J3" s="72"/>
      <c r="K3" s="72"/>
      <c r="L3" s="72"/>
      <c r="M3" s="72"/>
      <c r="N3" s="72"/>
      <c r="O3" s="72"/>
    </row>
    <row r="4" spans="1:15" ht="15" customHeight="1" x14ac:dyDescent="0.25">
      <c r="A4" s="19" t="s">
        <v>1120</v>
      </c>
      <c r="B4" s="72" t="s">
        <v>8</v>
      </c>
      <c r="C4" s="72"/>
      <c r="D4" s="72"/>
      <c r="E4" s="72"/>
      <c r="F4" s="72"/>
      <c r="G4" s="72"/>
      <c r="H4" s="72"/>
      <c r="I4" s="72"/>
      <c r="J4" s="72"/>
      <c r="K4" s="72"/>
      <c r="L4" s="72"/>
      <c r="M4" s="72"/>
      <c r="N4" s="72"/>
      <c r="O4" s="72"/>
    </row>
    <row r="5" spans="1:15" x14ac:dyDescent="0.25">
      <c r="A5" s="19"/>
      <c r="B5" s="74"/>
      <c r="C5" s="74"/>
      <c r="D5" s="74"/>
      <c r="E5" s="74"/>
      <c r="F5" s="74"/>
      <c r="G5" s="74"/>
      <c r="H5" s="74"/>
      <c r="I5" s="74"/>
      <c r="J5" s="74"/>
      <c r="K5" s="74"/>
      <c r="L5" s="74"/>
      <c r="M5" s="74"/>
      <c r="N5" s="74"/>
      <c r="O5" s="74"/>
    </row>
    <row r="6" spans="1:15" x14ac:dyDescent="0.25">
      <c r="A6" s="19"/>
      <c r="B6" s="74"/>
      <c r="C6" s="74"/>
      <c r="D6" s="74"/>
      <c r="E6" s="74"/>
      <c r="F6" s="74"/>
      <c r="G6" s="74"/>
      <c r="H6" s="74"/>
      <c r="I6" s="74"/>
      <c r="J6" s="74"/>
      <c r="K6" s="74"/>
      <c r="L6" s="74"/>
      <c r="M6" s="74"/>
      <c r="N6" s="74"/>
      <c r="O6" s="74"/>
    </row>
    <row r="7" spans="1:15" x14ac:dyDescent="0.25">
      <c r="A7" s="19"/>
      <c r="B7" s="20"/>
      <c r="C7" s="21"/>
      <c r="D7" s="39" t="s">
        <v>390</v>
      </c>
      <c r="E7" s="39"/>
      <c r="F7" s="39"/>
      <c r="G7" s="39"/>
      <c r="H7" s="39"/>
      <c r="I7" s="21"/>
      <c r="J7" s="39" t="s">
        <v>391</v>
      </c>
      <c r="K7" s="39"/>
      <c r="L7" s="39"/>
      <c r="M7" s="39"/>
      <c r="N7" s="39"/>
      <c r="O7" s="21"/>
    </row>
    <row r="8" spans="1:15" ht="15.75" thickBot="1" x14ac:dyDescent="0.3">
      <c r="A8" s="19"/>
      <c r="B8" s="20"/>
      <c r="C8" s="21"/>
      <c r="D8" s="41" t="s">
        <v>392</v>
      </c>
      <c r="E8" s="41"/>
      <c r="F8" s="41"/>
      <c r="G8" s="41"/>
      <c r="H8" s="41"/>
      <c r="I8" s="21"/>
      <c r="J8" s="41" t="s">
        <v>392</v>
      </c>
      <c r="K8" s="41"/>
      <c r="L8" s="41"/>
      <c r="M8" s="41"/>
      <c r="N8" s="41"/>
      <c r="O8" s="21"/>
    </row>
    <row r="9" spans="1:15" ht="15.75" thickBot="1" x14ac:dyDescent="0.3">
      <c r="A9" s="19"/>
      <c r="B9" s="24" t="s">
        <v>347</v>
      </c>
      <c r="C9" s="21"/>
      <c r="D9" s="86">
        <v>2014</v>
      </c>
      <c r="E9" s="86"/>
      <c r="F9" s="56"/>
      <c r="G9" s="86">
        <v>2013</v>
      </c>
      <c r="H9" s="86"/>
      <c r="I9" s="21"/>
      <c r="J9" s="86">
        <v>2014</v>
      </c>
      <c r="K9" s="86"/>
      <c r="L9" s="56"/>
      <c r="M9" s="86">
        <v>2013</v>
      </c>
      <c r="N9" s="86"/>
      <c r="O9" s="21"/>
    </row>
    <row r="10" spans="1:15" x14ac:dyDescent="0.25">
      <c r="A10" s="19"/>
      <c r="B10" s="26"/>
      <c r="C10" s="20"/>
      <c r="D10" s="43"/>
      <c r="E10" s="43"/>
      <c r="F10" s="20"/>
      <c r="G10" s="43"/>
      <c r="H10" s="43"/>
      <c r="I10" s="20"/>
      <c r="J10" s="43"/>
      <c r="K10" s="43"/>
      <c r="L10" s="20"/>
      <c r="M10" s="43"/>
      <c r="N10" s="43"/>
      <c r="O10" s="20"/>
    </row>
    <row r="11" spans="1:15" x14ac:dyDescent="0.25">
      <c r="A11" s="19"/>
      <c r="B11" s="167" t="s">
        <v>1028</v>
      </c>
      <c r="C11" s="29"/>
      <c r="D11" s="66"/>
      <c r="E11" s="66"/>
      <c r="F11" s="29"/>
      <c r="G11" s="66"/>
      <c r="H11" s="66"/>
      <c r="I11" s="29"/>
      <c r="J11" s="66"/>
      <c r="K11" s="66"/>
      <c r="L11" s="29"/>
      <c r="M11" s="66"/>
      <c r="N11" s="66"/>
      <c r="O11" s="29"/>
    </row>
    <row r="12" spans="1:15" ht="25.5" x14ac:dyDescent="0.25">
      <c r="A12" s="19"/>
      <c r="B12" s="33" t="s">
        <v>120</v>
      </c>
      <c r="C12" s="20"/>
      <c r="D12" s="13" t="s">
        <v>266</v>
      </c>
      <c r="E12" s="34">
        <v>2626</v>
      </c>
      <c r="F12" s="20"/>
      <c r="G12" s="13" t="s">
        <v>266</v>
      </c>
      <c r="H12" s="35" t="s">
        <v>1029</v>
      </c>
      <c r="I12" s="13" t="s">
        <v>268</v>
      </c>
      <c r="J12" s="13" t="s">
        <v>266</v>
      </c>
      <c r="K12" s="34">
        <v>2628</v>
      </c>
      <c r="L12" s="20"/>
      <c r="M12" s="13" t="s">
        <v>266</v>
      </c>
      <c r="N12" s="35" t="s">
        <v>1030</v>
      </c>
      <c r="O12" s="13" t="s">
        <v>268</v>
      </c>
    </row>
    <row r="13" spans="1:15" ht="51.75" thickBot="1" x14ac:dyDescent="0.3">
      <c r="A13" s="19"/>
      <c r="B13" s="28" t="s">
        <v>121</v>
      </c>
      <c r="C13" s="29"/>
      <c r="D13" s="49">
        <v>315</v>
      </c>
      <c r="E13" s="49"/>
      <c r="F13" s="29"/>
      <c r="G13" s="49">
        <v>238</v>
      </c>
      <c r="H13" s="49"/>
      <c r="I13" s="29"/>
      <c r="J13" s="49">
        <v>369</v>
      </c>
      <c r="K13" s="49"/>
      <c r="L13" s="29"/>
      <c r="M13" s="49">
        <v>422</v>
      </c>
      <c r="N13" s="49"/>
      <c r="O13" s="29"/>
    </row>
    <row r="14" spans="1:15" x14ac:dyDescent="0.25">
      <c r="A14" s="19"/>
      <c r="B14" s="33" t="s">
        <v>122</v>
      </c>
      <c r="C14" s="20"/>
      <c r="D14" s="188">
        <v>2941</v>
      </c>
      <c r="E14" s="188"/>
      <c r="F14" s="20"/>
      <c r="G14" s="189" t="s">
        <v>1031</v>
      </c>
      <c r="H14" s="189"/>
      <c r="I14" s="13" t="s">
        <v>268</v>
      </c>
      <c r="J14" s="188">
        <v>2997</v>
      </c>
      <c r="K14" s="188"/>
      <c r="L14" s="20"/>
      <c r="M14" s="189" t="s">
        <v>1032</v>
      </c>
      <c r="N14" s="189"/>
      <c r="O14" s="13" t="s">
        <v>268</v>
      </c>
    </row>
    <row r="15" spans="1:15" ht="15.75" thickBot="1" x14ac:dyDescent="0.3">
      <c r="A15" s="19"/>
      <c r="B15" s="28" t="s">
        <v>123</v>
      </c>
      <c r="C15" s="29"/>
      <c r="D15" s="49" t="s">
        <v>398</v>
      </c>
      <c r="E15" s="49"/>
      <c r="F15" s="30" t="s">
        <v>268</v>
      </c>
      <c r="G15" s="49">
        <v>815</v>
      </c>
      <c r="H15" s="49"/>
      <c r="I15" s="29"/>
      <c r="J15" s="49" t="s">
        <v>1033</v>
      </c>
      <c r="K15" s="49"/>
      <c r="L15" s="30" t="s">
        <v>268</v>
      </c>
      <c r="M15" s="49">
        <v>891</v>
      </c>
      <c r="N15" s="49"/>
      <c r="O15" s="29"/>
    </row>
    <row r="16" spans="1:15" ht="15.75" thickBot="1" x14ac:dyDescent="0.3">
      <c r="A16" s="19"/>
      <c r="B16" s="33" t="s">
        <v>1034</v>
      </c>
      <c r="C16" s="20"/>
      <c r="D16" s="161">
        <v>1912</v>
      </c>
      <c r="E16" s="161"/>
      <c r="F16" s="20"/>
      <c r="G16" s="162" t="s">
        <v>1035</v>
      </c>
      <c r="H16" s="162"/>
      <c r="I16" s="13" t="s">
        <v>268</v>
      </c>
      <c r="J16" s="161">
        <v>1948</v>
      </c>
      <c r="K16" s="161"/>
      <c r="L16" s="20"/>
      <c r="M16" s="162" t="s">
        <v>1036</v>
      </c>
      <c r="N16" s="162"/>
      <c r="O16" s="13" t="s">
        <v>268</v>
      </c>
    </row>
    <row r="17" spans="1:15" x14ac:dyDescent="0.25">
      <c r="A17" s="19"/>
      <c r="B17" s="67"/>
      <c r="C17" s="29"/>
      <c r="D17" s="71"/>
      <c r="E17" s="71"/>
      <c r="F17" s="29"/>
      <c r="G17" s="71"/>
      <c r="H17" s="71"/>
      <c r="I17" s="29"/>
      <c r="J17" s="71"/>
      <c r="K17" s="71"/>
      <c r="L17" s="29"/>
      <c r="M17" s="71"/>
      <c r="N17" s="71"/>
      <c r="O17" s="29"/>
    </row>
    <row r="18" spans="1:15" x14ac:dyDescent="0.25">
      <c r="A18" s="19"/>
      <c r="B18" s="185" t="s">
        <v>1037</v>
      </c>
      <c r="C18" s="20"/>
      <c r="D18" s="42"/>
      <c r="E18" s="42"/>
      <c r="F18" s="20"/>
      <c r="G18" s="42"/>
      <c r="H18" s="42"/>
      <c r="I18" s="20"/>
      <c r="J18" s="42"/>
      <c r="K18" s="42"/>
      <c r="L18" s="20"/>
      <c r="M18" s="42"/>
      <c r="N18" s="42"/>
      <c r="O18" s="20"/>
    </row>
    <row r="19" spans="1:15" ht="26.25" x14ac:dyDescent="0.25">
      <c r="A19" s="19"/>
      <c r="B19" s="28" t="s">
        <v>119</v>
      </c>
      <c r="C19" s="29"/>
      <c r="D19" s="47" t="s">
        <v>1038</v>
      </c>
      <c r="E19" s="47"/>
      <c r="F19" s="30" t="s">
        <v>268</v>
      </c>
      <c r="G19" s="47" t="s">
        <v>270</v>
      </c>
      <c r="H19" s="47"/>
      <c r="I19" s="29"/>
      <c r="J19" s="47" t="s">
        <v>1039</v>
      </c>
      <c r="K19" s="47"/>
      <c r="L19" s="30" t="s">
        <v>268</v>
      </c>
      <c r="M19" s="47" t="s">
        <v>270</v>
      </c>
      <c r="N19" s="47"/>
      <c r="O19" s="29"/>
    </row>
    <row r="20" spans="1:15" ht="26.25" thickBot="1" x14ac:dyDescent="0.3">
      <c r="A20" s="19"/>
      <c r="B20" s="33" t="s">
        <v>1040</v>
      </c>
      <c r="C20" s="20"/>
      <c r="D20" s="55" t="s">
        <v>270</v>
      </c>
      <c r="E20" s="55"/>
      <c r="F20" s="20"/>
      <c r="G20" s="55" t="s">
        <v>270</v>
      </c>
      <c r="H20" s="55"/>
      <c r="I20" s="20"/>
      <c r="J20" s="55" t="s">
        <v>270</v>
      </c>
      <c r="K20" s="55"/>
      <c r="L20" s="20"/>
      <c r="M20" s="55" t="s">
        <v>270</v>
      </c>
      <c r="N20" s="55"/>
      <c r="O20" s="20"/>
    </row>
    <row r="21" spans="1:15" x14ac:dyDescent="0.25">
      <c r="A21" s="19"/>
      <c r="B21" s="28" t="s">
        <v>1041</v>
      </c>
      <c r="C21" s="29"/>
      <c r="D21" s="191" t="s">
        <v>1038</v>
      </c>
      <c r="E21" s="191"/>
      <c r="F21" s="30" t="s">
        <v>268</v>
      </c>
      <c r="G21" s="191" t="s">
        <v>270</v>
      </c>
      <c r="H21" s="191"/>
      <c r="I21" s="29"/>
      <c r="J21" s="191" t="s">
        <v>1039</v>
      </c>
      <c r="K21" s="191"/>
      <c r="L21" s="30" t="s">
        <v>268</v>
      </c>
      <c r="M21" s="191" t="s">
        <v>270</v>
      </c>
      <c r="N21" s="191"/>
      <c r="O21" s="29"/>
    </row>
    <row r="22" spans="1:15" ht="15.75" thickBot="1" x14ac:dyDescent="0.3">
      <c r="A22" s="19"/>
      <c r="B22" s="33" t="s">
        <v>123</v>
      </c>
      <c r="C22" s="20"/>
      <c r="D22" s="55">
        <v>92</v>
      </c>
      <c r="E22" s="55"/>
      <c r="F22" s="20"/>
      <c r="G22" s="55" t="s">
        <v>270</v>
      </c>
      <c r="H22" s="55"/>
      <c r="I22" s="20"/>
      <c r="J22" s="55">
        <v>176</v>
      </c>
      <c r="K22" s="55"/>
      <c r="L22" s="20"/>
      <c r="M22" s="55" t="s">
        <v>270</v>
      </c>
      <c r="N22" s="55"/>
      <c r="O22" s="20"/>
    </row>
    <row r="23" spans="1:15" ht="15.75" thickBot="1" x14ac:dyDescent="0.3">
      <c r="A23" s="19"/>
      <c r="B23" s="28" t="s">
        <v>1034</v>
      </c>
      <c r="C23" s="29"/>
      <c r="D23" s="87" t="s">
        <v>511</v>
      </c>
      <c r="E23" s="87"/>
      <c r="F23" s="30" t="s">
        <v>268</v>
      </c>
      <c r="G23" s="87" t="s">
        <v>270</v>
      </c>
      <c r="H23" s="87"/>
      <c r="I23" s="29"/>
      <c r="J23" s="87" t="s">
        <v>948</v>
      </c>
      <c r="K23" s="87"/>
      <c r="L23" s="30" t="s">
        <v>268</v>
      </c>
      <c r="M23" s="87" t="s">
        <v>270</v>
      </c>
      <c r="N23" s="87"/>
      <c r="O23" s="29"/>
    </row>
    <row r="24" spans="1:15" x14ac:dyDescent="0.25">
      <c r="A24" s="19"/>
      <c r="B24" s="26"/>
      <c r="C24" s="20"/>
      <c r="D24" s="43"/>
      <c r="E24" s="43"/>
      <c r="F24" s="20"/>
      <c r="G24" s="43"/>
      <c r="H24" s="43"/>
      <c r="I24" s="20"/>
      <c r="J24" s="43"/>
      <c r="K24" s="43"/>
      <c r="L24" s="20"/>
      <c r="M24" s="43"/>
      <c r="N24" s="43"/>
      <c r="O24" s="20"/>
    </row>
    <row r="25" spans="1:15" ht="26.25" thickBot="1" x14ac:dyDescent="0.3">
      <c r="A25" s="19"/>
      <c r="B25" s="28" t="s">
        <v>1042</v>
      </c>
      <c r="C25" s="29"/>
      <c r="D25" s="51" t="s">
        <v>266</v>
      </c>
      <c r="E25" s="60">
        <v>1739</v>
      </c>
      <c r="F25" s="29"/>
      <c r="G25" s="51" t="s">
        <v>266</v>
      </c>
      <c r="H25" s="61" t="s">
        <v>1035</v>
      </c>
      <c r="I25" s="30" t="s">
        <v>268</v>
      </c>
      <c r="J25" s="51" t="s">
        <v>266</v>
      </c>
      <c r="K25" s="60">
        <v>1619</v>
      </c>
      <c r="L25" s="29"/>
      <c r="M25" s="51" t="s">
        <v>266</v>
      </c>
      <c r="N25" s="61" t="s">
        <v>1036</v>
      </c>
      <c r="O25" s="30" t="s">
        <v>268</v>
      </c>
    </row>
    <row r="26" spans="1:15" ht="15.75" thickTop="1" x14ac:dyDescent="0.25">
      <c r="A26" s="19" t="s">
        <v>1121</v>
      </c>
      <c r="B26" s="72" t="s">
        <v>8</v>
      </c>
      <c r="C26" s="72"/>
      <c r="D26" s="72"/>
      <c r="E26" s="72"/>
      <c r="F26" s="72"/>
      <c r="G26" s="72"/>
      <c r="H26" s="72"/>
      <c r="I26" s="72"/>
      <c r="J26" s="72"/>
      <c r="K26" s="72"/>
      <c r="L26" s="72"/>
      <c r="M26" s="72"/>
      <c r="N26" s="72"/>
      <c r="O26" s="72"/>
    </row>
    <row r="27" spans="1:15" x14ac:dyDescent="0.25">
      <c r="A27" s="19"/>
      <c r="B27" s="74"/>
      <c r="C27" s="74"/>
      <c r="D27" s="74"/>
      <c r="E27" s="74"/>
      <c r="F27" s="74"/>
      <c r="G27" s="74"/>
      <c r="H27" s="74"/>
      <c r="I27" s="74"/>
      <c r="J27" s="74"/>
      <c r="K27" s="74"/>
      <c r="L27" s="74"/>
      <c r="M27" s="74"/>
      <c r="N27" s="74"/>
      <c r="O27" s="74"/>
    </row>
    <row r="28" spans="1:15" x14ac:dyDescent="0.25">
      <c r="A28" s="19"/>
      <c r="B28" s="74"/>
      <c r="C28" s="74"/>
      <c r="D28" s="74"/>
      <c r="E28" s="74"/>
      <c r="F28" s="74"/>
      <c r="G28" s="74"/>
      <c r="H28" s="74"/>
      <c r="I28" s="74"/>
      <c r="J28" s="74"/>
      <c r="K28" s="74"/>
      <c r="L28" s="74"/>
      <c r="M28" s="74"/>
      <c r="N28" s="74"/>
      <c r="O28" s="74"/>
    </row>
    <row r="29" spans="1:15" x14ac:dyDescent="0.25">
      <c r="A29" s="19"/>
      <c r="B29" s="62" t="s">
        <v>347</v>
      </c>
      <c r="C29" s="40"/>
      <c r="D29" s="39" t="s">
        <v>1044</v>
      </c>
      <c r="E29" s="39"/>
      <c r="F29" s="40"/>
      <c r="G29" s="39" t="s">
        <v>1045</v>
      </c>
      <c r="H29" s="39"/>
      <c r="I29" s="40"/>
      <c r="J29" s="39" t="s">
        <v>1047</v>
      </c>
      <c r="K29" s="39"/>
      <c r="L29" s="40"/>
    </row>
    <row r="30" spans="1:15" x14ac:dyDescent="0.25">
      <c r="A30" s="19"/>
      <c r="B30" s="62"/>
      <c r="C30" s="40"/>
      <c r="D30" s="39" t="s">
        <v>349</v>
      </c>
      <c r="E30" s="39"/>
      <c r="F30" s="40"/>
      <c r="G30" s="39" t="s">
        <v>1046</v>
      </c>
      <c r="H30" s="39"/>
      <c r="I30" s="40"/>
      <c r="J30" s="39" t="s">
        <v>1048</v>
      </c>
      <c r="K30" s="39"/>
      <c r="L30" s="40"/>
    </row>
    <row r="31" spans="1:15" ht="15.75" thickBot="1" x14ac:dyDescent="0.3">
      <c r="A31" s="19"/>
      <c r="B31" s="63"/>
      <c r="C31" s="40"/>
      <c r="D31" s="186"/>
      <c r="E31" s="186"/>
      <c r="F31" s="40"/>
      <c r="G31" s="41" t="s">
        <v>348</v>
      </c>
      <c r="H31" s="41"/>
      <c r="I31" s="40"/>
      <c r="J31" s="186"/>
      <c r="K31" s="186"/>
      <c r="L31" s="40"/>
    </row>
    <row r="32" spans="1:15" x14ac:dyDescent="0.25">
      <c r="A32" s="19"/>
      <c r="B32" s="26"/>
      <c r="C32" s="20"/>
      <c r="D32" s="43"/>
      <c r="E32" s="43"/>
      <c r="F32" s="20"/>
      <c r="G32" s="43"/>
      <c r="H32" s="43"/>
      <c r="I32" s="20"/>
      <c r="J32" s="43"/>
      <c r="K32" s="43"/>
      <c r="L32" s="20"/>
    </row>
    <row r="33" spans="1:15" ht="25.5" x14ac:dyDescent="0.25">
      <c r="A33" s="19"/>
      <c r="B33" s="28" t="s">
        <v>1049</v>
      </c>
      <c r="C33" s="29"/>
      <c r="D33" s="30" t="s">
        <v>266</v>
      </c>
      <c r="E33" s="31">
        <v>2526</v>
      </c>
      <c r="F33" s="29"/>
      <c r="G33" s="30" t="s">
        <v>266</v>
      </c>
      <c r="H33" s="31">
        <v>1708</v>
      </c>
      <c r="I33" s="29"/>
      <c r="J33" s="30" t="s">
        <v>266</v>
      </c>
      <c r="K33" s="31">
        <v>4234</v>
      </c>
      <c r="L33" s="29"/>
    </row>
    <row r="34" spans="1:15" ht="51" x14ac:dyDescent="0.25">
      <c r="A34" s="19"/>
      <c r="B34" s="33" t="s">
        <v>1050</v>
      </c>
      <c r="C34" s="20"/>
      <c r="D34" s="45">
        <v>484</v>
      </c>
      <c r="E34" s="45"/>
      <c r="F34" s="20"/>
      <c r="G34" s="45">
        <v>240</v>
      </c>
      <c r="H34" s="45"/>
      <c r="I34" s="20"/>
      <c r="J34" s="45">
        <v>724</v>
      </c>
      <c r="K34" s="45"/>
      <c r="L34" s="20"/>
    </row>
    <row r="35" spans="1:15" ht="15.75" thickBot="1" x14ac:dyDescent="0.3">
      <c r="A35" s="19"/>
      <c r="B35" s="28" t="s">
        <v>1051</v>
      </c>
      <c r="C35" s="29"/>
      <c r="D35" s="49">
        <v>111</v>
      </c>
      <c r="E35" s="49"/>
      <c r="F35" s="29"/>
      <c r="G35" s="49" t="s">
        <v>948</v>
      </c>
      <c r="H35" s="49"/>
      <c r="I35" s="30" t="s">
        <v>268</v>
      </c>
      <c r="J35" s="49" t="s">
        <v>1052</v>
      </c>
      <c r="K35" s="49"/>
      <c r="L35" s="30" t="s">
        <v>268</v>
      </c>
    </row>
    <row r="36" spans="1:15" ht="15.75" thickBot="1" x14ac:dyDescent="0.3">
      <c r="A36" s="19"/>
      <c r="B36" s="26"/>
      <c r="C36" s="20"/>
      <c r="D36" s="36" t="s">
        <v>266</v>
      </c>
      <c r="E36" s="37">
        <v>3121</v>
      </c>
      <c r="F36" s="20"/>
      <c r="G36" s="36" t="s">
        <v>266</v>
      </c>
      <c r="H36" s="37">
        <v>1619</v>
      </c>
      <c r="I36" s="20"/>
      <c r="J36" s="36" t="s">
        <v>266</v>
      </c>
      <c r="K36" s="37">
        <v>4740</v>
      </c>
      <c r="L36" s="20"/>
    </row>
    <row r="37" spans="1:15" ht="15.75" thickTop="1" x14ac:dyDescent="0.25">
      <c r="A37" s="19"/>
      <c r="B37" s="74"/>
      <c r="C37" s="74"/>
      <c r="D37" s="74"/>
      <c r="E37" s="74"/>
      <c r="F37" s="74"/>
      <c r="G37" s="74"/>
      <c r="H37" s="74"/>
      <c r="I37" s="74"/>
      <c r="J37" s="74"/>
      <c r="K37" s="74"/>
      <c r="L37" s="74"/>
      <c r="M37" s="74"/>
      <c r="N37" s="74"/>
      <c r="O37" s="74"/>
    </row>
    <row r="38" spans="1:15" x14ac:dyDescent="0.25">
      <c r="A38" s="19"/>
      <c r="B38" s="62" t="s">
        <v>347</v>
      </c>
      <c r="C38" s="40"/>
      <c r="D38" s="39" t="s">
        <v>1044</v>
      </c>
      <c r="E38" s="39"/>
      <c r="F38" s="40"/>
      <c r="G38" s="39" t="s">
        <v>1045</v>
      </c>
      <c r="H38" s="39"/>
      <c r="I38" s="40"/>
      <c r="J38" s="39" t="s">
        <v>1047</v>
      </c>
      <c r="K38" s="39"/>
      <c r="L38" s="40"/>
    </row>
    <row r="39" spans="1:15" x14ac:dyDescent="0.25">
      <c r="A39" s="19"/>
      <c r="B39" s="62"/>
      <c r="C39" s="40"/>
      <c r="D39" s="39" t="s">
        <v>1053</v>
      </c>
      <c r="E39" s="39"/>
      <c r="F39" s="40"/>
      <c r="G39" s="39" t="s">
        <v>1046</v>
      </c>
      <c r="H39" s="39"/>
      <c r="I39" s="40"/>
      <c r="J39" s="39" t="s">
        <v>1054</v>
      </c>
      <c r="K39" s="39"/>
      <c r="L39" s="40"/>
    </row>
    <row r="40" spans="1:15" ht="15.75" thickBot="1" x14ac:dyDescent="0.3">
      <c r="A40" s="19"/>
      <c r="B40" s="63"/>
      <c r="C40" s="40"/>
      <c r="D40" s="186"/>
      <c r="E40" s="186"/>
      <c r="F40" s="40"/>
      <c r="G40" s="41" t="s">
        <v>620</v>
      </c>
      <c r="H40" s="41"/>
      <c r="I40" s="40"/>
      <c r="J40" s="186"/>
      <c r="K40" s="186"/>
      <c r="L40" s="40"/>
    </row>
    <row r="41" spans="1:15" x14ac:dyDescent="0.25">
      <c r="A41" s="19"/>
      <c r="B41" s="26"/>
      <c r="C41" s="20"/>
      <c r="D41" s="43"/>
      <c r="E41" s="43"/>
      <c r="F41" s="20"/>
      <c r="G41" s="43"/>
      <c r="H41" s="43"/>
      <c r="I41" s="20"/>
      <c r="J41" s="43"/>
      <c r="K41" s="43"/>
      <c r="L41" s="20"/>
    </row>
    <row r="42" spans="1:15" ht="25.5" x14ac:dyDescent="0.25">
      <c r="A42" s="19"/>
      <c r="B42" s="28" t="s">
        <v>120</v>
      </c>
      <c r="C42" s="29"/>
      <c r="D42" s="30" t="s">
        <v>266</v>
      </c>
      <c r="E42" s="31">
        <v>5610</v>
      </c>
      <c r="F42" s="29"/>
      <c r="G42" s="30" t="s">
        <v>266</v>
      </c>
      <c r="H42" s="32" t="s">
        <v>1055</v>
      </c>
      <c r="I42" s="30" t="s">
        <v>268</v>
      </c>
      <c r="J42" s="30" t="s">
        <v>266</v>
      </c>
      <c r="K42" s="31">
        <v>3684</v>
      </c>
      <c r="L42" s="29"/>
    </row>
    <row r="43" spans="1:15" ht="51.75" thickBot="1" x14ac:dyDescent="0.3">
      <c r="A43" s="19"/>
      <c r="B43" s="33" t="s">
        <v>1050</v>
      </c>
      <c r="C43" s="20"/>
      <c r="D43" s="55">
        <v>2</v>
      </c>
      <c r="E43" s="55"/>
      <c r="F43" s="20"/>
      <c r="G43" s="55">
        <v>274</v>
      </c>
      <c r="H43" s="55"/>
      <c r="I43" s="20"/>
      <c r="J43" s="55">
        <v>276</v>
      </c>
      <c r="K43" s="55"/>
      <c r="L43" s="20"/>
    </row>
    <row r="44" spans="1:15" ht="15.75" thickBot="1" x14ac:dyDescent="0.3">
      <c r="A44" s="19"/>
      <c r="B44" s="67"/>
      <c r="C44" s="29"/>
      <c r="D44" s="192" t="s">
        <v>266</v>
      </c>
      <c r="E44" s="52">
        <v>5612</v>
      </c>
      <c r="F44" s="29"/>
      <c r="G44" s="192" t="s">
        <v>266</v>
      </c>
      <c r="H44" s="53" t="s">
        <v>1036</v>
      </c>
      <c r="I44" s="30" t="s">
        <v>268</v>
      </c>
      <c r="J44" s="192" t="s">
        <v>266</v>
      </c>
      <c r="K44" s="52">
        <v>3960</v>
      </c>
      <c r="L44" s="29"/>
    </row>
  </sheetData>
  <mergeCells count="120">
    <mergeCell ref="A26:A44"/>
    <mergeCell ref="B26:O26"/>
    <mergeCell ref="B27:O27"/>
    <mergeCell ref="B28:O28"/>
    <mergeCell ref="B37:O37"/>
    <mergeCell ref="A1:A2"/>
    <mergeCell ref="B1:O1"/>
    <mergeCell ref="B2:O2"/>
    <mergeCell ref="B3:O3"/>
    <mergeCell ref="A4:A25"/>
    <mergeCell ref="B4:O4"/>
    <mergeCell ref="B5:O5"/>
    <mergeCell ref="B6:O6"/>
    <mergeCell ref="L38:L40"/>
    <mergeCell ref="D41:E41"/>
    <mergeCell ref="G41:H41"/>
    <mergeCell ref="J41:K41"/>
    <mergeCell ref="D43:E43"/>
    <mergeCell ref="G43:H43"/>
    <mergeCell ref="J43:K43"/>
    <mergeCell ref="G39:H39"/>
    <mergeCell ref="G40:H40"/>
    <mergeCell ref="I38:I40"/>
    <mergeCell ref="J38:K38"/>
    <mergeCell ref="J39:K39"/>
    <mergeCell ref="J40:K40"/>
    <mergeCell ref="D35:E35"/>
    <mergeCell ref="G35:H35"/>
    <mergeCell ref="J35:K35"/>
    <mergeCell ref="B38:B40"/>
    <mergeCell ref="C38:C40"/>
    <mergeCell ref="D38:E38"/>
    <mergeCell ref="D39:E39"/>
    <mergeCell ref="D40:E40"/>
    <mergeCell ref="F38:F40"/>
    <mergeCell ref="G38:H38"/>
    <mergeCell ref="L29:L31"/>
    <mergeCell ref="D32:E32"/>
    <mergeCell ref="G32:H32"/>
    <mergeCell ref="J32:K32"/>
    <mergeCell ref="D34:E34"/>
    <mergeCell ref="G34:H34"/>
    <mergeCell ref="J34:K34"/>
    <mergeCell ref="G29:H29"/>
    <mergeCell ref="G30:H30"/>
    <mergeCell ref="G31:H31"/>
    <mergeCell ref="I29:I31"/>
    <mergeCell ref="J29:K29"/>
    <mergeCell ref="J30:K30"/>
    <mergeCell ref="J31:K31"/>
    <mergeCell ref="B29:B31"/>
    <mergeCell ref="C29:C31"/>
    <mergeCell ref="D29:E29"/>
    <mergeCell ref="D30:E30"/>
    <mergeCell ref="D31:E31"/>
    <mergeCell ref="F29:F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22</v>
      </c>
      <c r="B1" s="1" t="s">
        <v>1</v>
      </c>
    </row>
    <row r="2" spans="1:2" x14ac:dyDescent="0.25">
      <c r="A2" s="6"/>
      <c r="B2" s="1" t="s">
        <v>2</v>
      </c>
    </row>
    <row r="3" spans="1:2" x14ac:dyDescent="0.25">
      <c r="A3" s="6"/>
      <c r="B3" s="1" t="s">
        <v>1123</v>
      </c>
    </row>
    <row r="4" spans="1:2" x14ac:dyDescent="0.25">
      <c r="A4" s="6"/>
      <c r="B4" s="1" t="s">
        <v>1124</v>
      </c>
    </row>
    <row r="5" spans="1:2" ht="45" x14ac:dyDescent="0.25">
      <c r="A5" s="7" t="s">
        <v>205</v>
      </c>
      <c r="B5" s="3" t="s">
        <v>8</v>
      </c>
    </row>
    <row r="6" spans="1:2" x14ac:dyDescent="0.25">
      <c r="A6" s="2" t="s">
        <v>1125</v>
      </c>
      <c r="B6" s="3">
        <v>3</v>
      </c>
    </row>
    <row r="7" spans="1:2" x14ac:dyDescent="0.25">
      <c r="A7" s="7" t="s">
        <v>1057</v>
      </c>
      <c r="B7" s="3" t="s">
        <v>8</v>
      </c>
    </row>
    <row r="8" spans="1:2" x14ac:dyDescent="0.25">
      <c r="A8" s="2" t="s">
        <v>1126</v>
      </c>
      <c r="B8" s="3">
        <v>42</v>
      </c>
    </row>
    <row r="9" spans="1:2" x14ac:dyDescent="0.25">
      <c r="A9" s="2" t="s">
        <v>1127</v>
      </c>
      <c r="B9" s="3" t="s">
        <v>8</v>
      </c>
    </row>
    <row r="10" spans="1:2" x14ac:dyDescent="0.25">
      <c r="A10" s="7" t="s">
        <v>1057</v>
      </c>
      <c r="B10" s="3" t="s">
        <v>8</v>
      </c>
    </row>
    <row r="11" spans="1:2" x14ac:dyDescent="0.25">
      <c r="A11" s="2" t="s">
        <v>1126</v>
      </c>
      <c r="B11" s="3">
        <v>33</v>
      </c>
    </row>
    <row r="12" spans="1:2" x14ac:dyDescent="0.25">
      <c r="A12" s="2" t="s">
        <v>1128</v>
      </c>
      <c r="B12" s="3" t="s">
        <v>8</v>
      </c>
    </row>
    <row r="13" spans="1:2" x14ac:dyDescent="0.25">
      <c r="A13" s="7" t="s">
        <v>1057</v>
      </c>
      <c r="B13" s="3" t="s">
        <v>8</v>
      </c>
    </row>
    <row r="14" spans="1:2" x14ac:dyDescent="0.25">
      <c r="A14" s="2" t="s">
        <v>1126</v>
      </c>
      <c r="B14" s="3">
        <v>20</v>
      </c>
    </row>
    <row r="15" spans="1:2" x14ac:dyDescent="0.25">
      <c r="A15" s="2" t="s">
        <v>1129</v>
      </c>
      <c r="B15" s="3" t="s">
        <v>8</v>
      </c>
    </row>
    <row r="16" spans="1:2" x14ac:dyDescent="0.25">
      <c r="A16" s="7" t="s">
        <v>1057</v>
      </c>
      <c r="B16" s="3" t="s">
        <v>8</v>
      </c>
    </row>
    <row r="17" spans="1:2" x14ac:dyDescent="0.25">
      <c r="A17" s="2" t="s">
        <v>1126</v>
      </c>
      <c r="B17" s="3">
        <v>8</v>
      </c>
    </row>
    <row r="18" spans="1:2" x14ac:dyDescent="0.25">
      <c r="A18" s="2" t="s">
        <v>1130</v>
      </c>
      <c r="B18" s="3" t="s">
        <v>8</v>
      </c>
    </row>
    <row r="19" spans="1:2" x14ac:dyDescent="0.25">
      <c r="A19" s="7" t="s">
        <v>1057</v>
      </c>
      <c r="B19" s="3" t="s">
        <v>8</v>
      </c>
    </row>
    <row r="20" spans="1:2" x14ac:dyDescent="0.25">
      <c r="A20" s="2" t="s">
        <v>1126</v>
      </c>
      <c r="B20" s="3">
        <v>1</v>
      </c>
    </row>
    <row r="21" spans="1:2" x14ac:dyDescent="0.25">
      <c r="A21" s="2" t="s">
        <v>1131</v>
      </c>
      <c r="B21" s="3" t="s">
        <v>8</v>
      </c>
    </row>
    <row r="22" spans="1:2" x14ac:dyDescent="0.25">
      <c r="A22" s="7" t="s">
        <v>1057</v>
      </c>
      <c r="B22" s="3" t="s">
        <v>8</v>
      </c>
    </row>
    <row r="23" spans="1:2" x14ac:dyDescent="0.25">
      <c r="A23" s="2" t="s">
        <v>1126</v>
      </c>
      <c r="B23" s="3">
        <v>1</v>
      </c>
    </row>
    <row r="24" spans="1:2" x14ac:dyDescent="0.25">
      <c r="A24" s="2" t="s">
        <v>1132</v>
      </c>
      <c r="B24" s="3" t="s">
        <v>8</v>
      </c>
    </row>
    <row r="25" spans="1:2" x14ac:dyDescent="0.25">
      <c r="A25" s="7" t="s">
        <v>1057</v>
      </c>
      <c r="B25" s="3" t="s">
        <v>8</v>
      </c>
    </row>
    <row r="26" spans="1:2" x14ac:dyDescent="0.25">
      <c r="A26" s="2" t="s">
        <v>1126</v>
      </c>
      <c r="B26" s="3">
        <v>1</v>
      </c>
    </row>
    <row r="27" spans="1:2" x14ac:dyDescent="0.25">
      <c r="A27" s="2" t="s">
        <v>1133</v>
      </c>
      <c r="B27" s="3" t="s">
        <v>8</v>
      </c>
    </row>
    <row r="28" spans="1:2" x14ac:dyDescent="0.25">
      <c r="A28" s="7" t="s">
        <v>1057</v>
      </c>
      <c r="B28" s="3" t="s">
        <v>8</v>
      </c>
    </row>
    <row r="29" spans="1:2" x14ac:dyDescent="0.25">
      <c r="A29" s="2" t="s">
        <v>1126</v>
      </c>
      <c r="B29" s="3">
        <v>4</v>
      </c>
    </row>
    <row r="30" spans="1:2" x14ac:dyDescent="0.25">
      <c r="A30" s="2" t="s">
        <v>1134</v>
      </c>
      <c r="B30" s="3" t="s">
        <v>8</v>
      </c>
    </row>
    <row r="31" spans="1:2" x14ac:dyDescent="0.25">
      <c r="A31" s="7" t="s">
        <v>1057</v>
      </c>
      <c r="B31" s="3" t="s">
        <v>8</v>
      </c>
    </row>
    <row r="32" spans="1:2" x14ac:dyDescent="0.25">
      <c r="A32" s="2" t="s">
        <v>1126</v>
      </c>
      <c r="B32" s="3">
        <v>1</v>
      </c>
    </row>
    <row r="33" spans="1:2" x14ac:dyDescent="0.25">
      <c r="A33" s="2" t="s">
        <v>1135</v>
      </c>
      <c r="B33" s="3" t="s">
        <v>8</v>
      </c>
    </row>
    <row r="34" spans="1:2" x14ac:dyDescent="0.25">
      <c r="A34" s="7" t="s">
        <v>1057</v>
      </c>
      <c r="B34" s="3" t="s">
        <v>8</v>
      </c>
    </row>
    <row r="35" spans="1:2" x14ac:dyDescent="0.25">
      <c r="A35" s="2" t="s">
        <v>1126</v>
      </c>
      <c r="B35" s="3">
        <v>2</v>
      </c>
    </row>
    <row r="36" spans="1:2" x14ac:dyDescent="0.25">
      <c r="A36" s="2" t="s">
        <v>1136</v>
      </c>
      <c r="B36" s="3" t="s">
        <v>8</v>
      </c>
    </row>
    <row r="37" spans="1:2" x14ac:dyDescent="0.25">
      <c r="A37" s="7" t="s">
        <v>1057</v>
      </c>
      <c r="B37" s="3" t="s">
        <v>8</v>
      </c>
    </row>
    <row r="38" spans="1:2" x14ac:dyDescent="0.25">
      <c r="A38" s="2" t="s">
        <v>1126</v>
      </c>
      <c r="B38" s="3">
        <v>2</v>
      </c>
    </row>
    <row r="39" spans="1:2" x14ac:dyDescent="0.25">
      <c r="A39" s="2" t="s">
        <v>1137</v>
      </c>
      <c r="B39" s="3" t="s">
        <v>8</v>
      </c>
    </row>
    <row r="40" spans="1:2" x14ac:dyDescent="0.25">
      <c r="A40" s="7" t="s">
        <v>1057</v>
      </c>
      <c r="B40" s="3" t="s">
        <v>8</v>
      </c>
    </row>
    <row r="41" spans="1:2" x14ac:dyDescent="0.25">
      <c r="A41" s="2" t="s">
        <v>1126</v>
      </c>
      <c r="B41" s="3">
        <v>3</v>
      </c>
    </row>
    <row r="42" spans="1:2" x14ac:dyDescent="0.25">
      <c r="A42" s="2" t="s">
        <v>1138</v>
      </c>
      <c r="B42" s="3" t="s">
        <v>8</v>
      </c>
    </row>
    <row r="43" spans="1:2" x14ac:dyDescent="0.25">
      <c r="A43" s="7" t="s">
        <v>1057</v>
      </c>
      <c r="B43" s="3" t="s">
        <v>8</v>
      </c>
    </row>
    <row r="44" spans="1:2" x14ac:dyDescent="0.25">
      <c r="A44" s="2" t="s">
        <v>1126</v>
      </c>
      <c r="B44" s="3">
        <v>1</v>
      </c>
    </row>
    <row r="45" spans="1:2" x14ac:dyDescent="0.25">
      <c r="A45" s="2" t="s">
        <v>1139</v>
      </c>
      <c r="B45" s="3" t="s">
        <v>8</v>
      </c>
    </row>
    <row r="46" spans="1:2" x14ac:dyDescent="0.25">
      <c r="A46" s="7" t="s">
        <v>1057</v>
      </c>
      <c r="B46" s="3" t="s">
        <v>8</v>
      </c>
    </row>
    <row r="47" spans="1:2" x14ac:dyDescent="0.25">
      <c r="A47" s="2" t="s">
        <v>1126</v>
      </c>
      <c r="B47" s="3">
        <v>1</v>
      </c>
    </row>
    <row r="48" spans="1:2" x14ac:dyDescent="0.25">
      <c r="A48" s="2" t="s">
        <v>1140</v>
      </c>
      <c r="B48" s="3" t="s">
        <v>8</v>
      </c>
    </row>
    <row r="49" spans="1:2" x14ac:dyDescent="0.25">
      <c r="A49" s="7" t="s">
        <v>1057</v>
      </c>
      <c r="B49" s="3" t="s">
        <v>8</v>
      </c>
    </row>
    <row r="50" spans="1:2" x14ac:dyDescent="0.25">
      <c r="A50" s="2" t="s">
        <v>1126</v>
      </c>
      <c r="B50" s="3">
        <v>1</v>
      </c>
    </row>
    <row r="51" spans="1:2" x14ac:dyDescent="0.25">
      <c r="A51" s="2" t="s">
        <v>1141</v>
      </c>
      <c r="B51" s="3" t="s">
        <v>8</v>
      </c>
    </row>
    <row r="52" spans="1:2" x14ac:dyDescent="0.25">
      <c r="A52" s="7" t="s">
        <v>1057</v>
      </c>
      <c r="B52" s="3" t="s">
        <v>8</v>
      </c>
    </row>
    <row r="53" spans="1:2" x14ac:dyDescent="0.25">
      <c r="A53" s="2" t="s">
        <v>1126</v>
      </c>
      <c r="B53" s="3">
        <v>3</v>
      </c>
    </row>
    <row r="54" spans="1:2" x14ac:dyDescent="0.25">
      <c r="A54" s="2" t="s">
        <v>1142</v>
      </c>
      <c r="B54" s="3" t="s">
        <v>8</v>
      </c>
    </row>
    <row r="55" spans="1:2" x14ac:dyDescent="0.25">
      <c r="A55" s="7" t="s">
        <v>1057</v>
      </c>
      <c r="B55" s="3" t="s">
        <v>8</v>
      </c>
    </row>
    <row r="56" spans="1:2" x14ac:dyDescent="0.25">
      <c r="A56" s="2" t="s">
        <v>1126</v>
      </c>
      <c r="B56" s="3">
        <v>1</v>
      </c>
    </row>
    <row r="57" spans="1:2" x14ac:dyDescent="0.25">
      <c r="A57" s="2" t="s">
        <v>1143</v>
      </c>
      <c r="B57" s="3" t="s">
        <v>8</v>
      </c>
    </row>
    <row r="58" spans="1:2" x14ac:dyDescent="0.25">
      <c r="A58" s="7" t="s">
        <v>1057</v>
      </c>
      <c r="B58" s="3" t="s">
        <v>8</v>
      </c>
    </row>
    <row r="59" spans="1:2" x14ac:dyDescent="0.25">
      <c r="A59" s="2" t="s">
        <v>1126</v>
      </c>
      <c r="B59" s="3">
        <v>1</v>
      </c>
    </row>
    <row r="60" spans="1:2" x14ac:dyDescent="0.25">
      <c r="A60" s="2" t="s">
        <v>1144</v>
      </c>
      <c r="B60" s="3" t="s">
        <v>8</v>
      </c>
    </row>
    <row r="61" spans="1:2" x14ac:dyDescent="0.25">
      <c r="A61" s="7" t="s">
        <v>1057</v>
      </c>
      <c r="B61" s="3" t="s">
        <v>8</v>
      </c>
    </row>
    <row r="62" spans="1:2" x14ac:dyDescent="0.25">
      <c r="A62" s="2" t="s">
        <v>1126</v>
      </c>
      <c r="B62" s="3">
        <v>1</v>
      </c>
    </row>
    <row r="63" spans="1:2" x14ac:dyDescent="0.25">
      <c r="A63" s="2" t="s">
        <v>1145</v>
      </c>
      <c r="B63" s="3" t="s">
        <v>8</v>
      </c>
    </row>
    <row r="64" spans="1:2" x14ac:dyDescent="0.25">
      <c r="A64" s="7" t="s">
        <v>1057</v>
      </c>
      <c r="B64" s="3" t="s">
        <v>8</v>
      </c>
    </row>
    <row r="65" spans="1:2" x14ac:dyDescent="0.25">
      <c r="A65" s="2" t="s">
        <v>1126</v>
      </c>
      <c r="B65" s="3">
        <v>3</v>
      </c>
    </row>
    <row r="66" spans="1:2" x14ac:dyDescent="0.25">
      <c r="A66" s="2" t="s">
        <v>1146</v>
      </c>
      <c r="B66" s="3" t="s">
        <v>8</v>
      </c>
    </row>
    <row r="67" spans="1:2" x14ac:dyDescent="0.25">
      <c r="A67" s="7" t="s">
        <v>1057</v>
      </c>
      <c r="B67" s="3" t="s">
        <v>8</v>
      </c>
    </row>
    <row r="68" spans="1:2" x14ac:dyDescent="0.25">
      <c r="A68" s="2" t="s">
        <v>1126</v>
      </c>
      <c r="B68" s="3">
        <v>1</v>
      </c>
    </row>
    <row r="69" spans="1:2" x14ac:dyDescent="0.25">
      <c r="A69" s="2" t="s">
        <v>1147</v>
      </c>
      <c r="B69" s="3" t="s">
        <v>8</v>
      </c>
    </row>
    <row r="70" spans="1:2" x14ac:dyDescent="0.25">
      <c r="A70" s="7" t="s">
        <v>1057</v>
      </c>
      <c r="B70" s="3" t="s">
        <v>8</v>
      </c>
    </row>
    <row r="71" spans="1:2" x14ac:dyDescent="0.25">
      <c r="A71" s="2" t="s">
        <v>1126</v>
      </c>
      <c r="B71" s="3">
        <v>2</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36.5703125" bestFit="1" customWidth="1"/>
    <col min="7" max="8" width="36" bestFit="1" customWidth="1"/>
    <col min="9" max="10" width="36.5703125" bestFit="1" customWidth="1"/>
    <col min="11" max="12" width="33.140625" bestFit="1" customWidth="1"/>
    <col min="13" max="14" width="26.5703125" bestFit="1" customWidth="1"/>
    <col min="15" max="15" width="12" bestFit="1" customWidth="1"/>
    <col min="16" max="16" width="12.28515625" bestFit="1" customWidth="1"/>
    <col min="17" max="17" width="16.42578125" bestFit="1" customWidth="1"/>
    <col min="18" max="18" width="15.85546875" bestFit="1" customWidth="1"/>
  </cols>
  <sheetData>
    <row r="1" spans="1:18" ht="15" customHeight="1" x14ac:dyDescent="0.25">
      <c r="A1" s="6" t="s">
        <v>1148</v>
      </c>
      <c r="B1" s="6" t="s">
        <v>1</v>
      </c>
      <c r="C1" s="6"/>
      <c r="D1" s="1"/>
      <c r="E1" s="1"/>
      <c r="F1" s="1"/>
      <c r="G1" s="1"/>
      <c r="H1" s="1"/>
      <c r="I1" s="1"/>
      <c r="J1" s="1"/>
      <c r="K1" s="1"/>
      <c r="L1" s="1"/>
      <c r="M1" s="1"/>
      <c r="N1" s="1"/>
      <c r="O1" s="1"/>
      <c r="P1" s="1"/>
      <c r="Q1" s="1" t="s">
        <v>1149</v>
      </c>
      <c r="R1" s="1"/>
    </row>
    <row r="2" spans="1:18" x14ac:dyDescent="0.25">
      <c r="A2" s="6"/>
      <c r="B2" s="6" t="s">
        <v>2</v>
      </c>
      <c r="C2" s="6" t="s">
        <v>70</v>
      </c>
      <c r="D2" s="6" t="s">
        <v>29</v>
      </c>
      <c r="E2" s="1" t="s">
        <v>2</v>
      </c>
      <c r="F2" s="1" t="s">
        <v>29</v>
      </c>
      <c r="G2" s="1" t="s">
        <v>2</v>
      </c>
      <c r="H2" s="1" t="s">
        <v>29</v>
      </c>
      <c r="I2" s="1" t="s">
        <v>2</v>
      </c>
      <c r="J2" s="1" t="s">
        <v>29</v>
      </c>
      <c r="K2" s="1" t="s">
        <v>2</v>
      </c>
      <c r="L2" s="1" t="s">
        <v>29</v>
      </c>
      <c r="M2" s="1" t="s">
        <v>2</v>
      </c>
      <c r="N2" s="1" t="s">
        <v>1150</v>
      </c>
      <c r="O2" s="1" t="s">
        <v>2</v>
      </c>
      <c r="P2" s="1" t="s">
        <v>29</v>
      </c>
      <c r="Q2" s="1" t="s">
        <v>29</v>
      </c>
      <c r="R2" s="1" t="s">
        <v>2</v>
      </c>
    </row>
    <row r="3" spans="1:18" ht="30" x14ac:dyDescent="0.25">
      <c r="A3" s="6"/>
      <c r="B3" s="6"/>
      <c r="C3" s="6"/>
      <c r="D3" s="6"/>
      <c r="E3" s="1" t="s">
        <v>265</v>
      </c>
      <c r="F3" s="1" t="s">
        <v>265</v>
      </c>
      <c r="G3" s="1" t="s">
        <v>269</v>
      </c>
      <c r="H3" s="1" t="s">
        <v>269</v>
      </c>
      <c r="I3" s="1" t="s">
        <v>271</v>
      </c>
      <c r="J3" s="1" t="s">
        <v>271</v>
      </c>
      <c r="K3" s="1" t="s">
        <v>273</v>
      </c>
      <c r="L3" s="1" t="s">
        <v>273</v>
      </c>
      <c r="M3" s="1" t="s">
        <v>275</v>
      </c>
      <c r="N3" s="1" t="s">
        <v>275</v>
      </c>
      <c r="O3" s="1" t="s">
        <v>276</v>
      </c>
      <c r="P3" s="1" t="s">
        <v>276</v>
      </c>
      <c r="Q3" s="1" t="s">
        <v>277</v>
      </c>
      <c r="R3" s="1" t="s">
        <v>277</v>
      </c>
    </row>
    <row r="4" spans="1:18" x14ac:dyDescent="0.25">
      <c r="A4" s="7" t="s">
        <v>115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row>
    <row r="5" spans="1:18" x14ac:dyDescent="0.25">
      <c r="A5" s="2" t="s">
        <v>1152</v>
      </c>
      <c r="B5" s="8">
        <v>456020000</v>
      </c>
      <c r="C5" s="3" t="s">
        <v>8</v>
      </c>
      <c r="D5" s="8">
        <v>428263000</v>
      </c>
      <c r="E5" s="8">
        <v>144821000</v>
      </c>
      <c r="F5" s="8">
        <v>97157000</v>
      </c>
      <c r="G5" s="8">
        <v>4347000</v>
      </c>
      <c r="H5" s="8">
        <v>4740000</v>
      </c>
      <c r="I5" s="8">
        <v>131702000</v>
      </c>
      <c r="J5" s="8">
        <v>146087000</v>
      </c>
      <c r="K5" s="8">
        <v>159137000</v>
      </c>
      <c r="L5" s="8">
        <v>164264000</v>
      </c>
      <c r="M5" s="3" t="s">
        <v>8</v>
      </c>
      <c r="N5" s="3" t="s">
        <v>8</v>
      </c>
      <c r="O5" s="8">
        <v>1000000</v>
      </c>
      <c r="P5" s="8">
        <v>1000000</v>
      </c>
      <c r="Q5" s="8">
        <v>15015000</v>
      </c>
      <c r="R5" s="8">
        <v>15013000</v>
      </c>
    </row>
    <row r="6" spans="1:18" x14ac:dyDescent="0.25">
      <c r="A6" s="2" t="s">
        <v>1153</v>
      </c>
      <c r="B6" s="5">
        <v>8646000</v>
      </c>
      <c r="C6" s="3" t="s">
        <v>8</v>
      </c>
      <c r="D6" s="5">
        <v>6720000</v>
      </c>
      <c r="E6" s="5">
        <v>640000</v>
      </c>
      <c r="F6" s="5">
        <v>409000</v>
      </c>
      <c r="G6" s="5">
        <v>1114000</v>
      </c>
      <c r="H6" s="5">
        <v>745000</v>
      </c>
      <c r="I6" s="5">
        <v>4803000</v>
      </c>
      <c r="J6" s="5">
        <v>4288000</v>
      </c>
      <c r="K6" s="5">
        <v>1308000</v>
      </c>
      <c r="L6" s="5">
        <v>1228000</v>
      </c>
      <c r="M6" s="5">
        <v>718000</v>
      </c>
      <c r="N6" s="3" t="s">
        <v>8</v>
      </c>
      <c r="O6" s="5">
        <v>11000</v>
      </c>
      <c r="P6" s="3" t="s">
        <v>8</v>
      </c>
      <c r="Q6" s="5">
        <v>50000</v>
      </c>
      <c r="R6" s="5">
        <v>52000</v>
      </c>
    </row>
    <row r="7" spans="1:18" x14ac:dyDescent="0.25">
      <c r="A7" s="2" t="s">
        <v>1154</v>
      </c>
      <c r="B7" s="5">
        <v>-1020000</v>
      </c>
      <c r="C7" s="3" t="s">
        <v>8</v>
      </c>
      <c r="D7" s="5">
        <v>-2090000</v>
      </c>
      <c r="E7" s="5">
        <v>-17000</v>
      </c>
      <c r="F7" s="5">
        <v>-101000</v>
      </c>
      <c r="G7" s="3" t="s">
        <v>8</v>
      </c>
      <c r="H7" s="3" t="s">
        <v>8</v>
      </c>
      <c r="I7" s="5">
        <v>-87000</v>
      </c>
      <c r="J7" s="5">
        <v>-288000</v>
      </c>
      <c r="K7" s="5">
        <v>-912000</v>
      </c>
      <c r="L7" s="5">
        <v>-1546000</v>
      </c>
      <c r="M7" s="3" t="s">
        <v>8</v>
      </c>
      <c r="N7" s="3" t="s">
        <v>8</v>
      </c>
      <c r="O7" s="3" t="s">
        <v>8</v>
      </c>
      <c r="P7" s="5">
        <v>-5000</v>
      </c>
      <c r="Q7" s="5">
        <v>-150000</v>
      </c>
      <c r="R7" s="5">
        <v>-4000</v>
      </c>
    </row>
    <row r="8" spans="1:18" x14ac:dyDescent="0.25">
      <c r="A8" s="2" t="s">
        <v>1155</v>
      </c>
      <c r="B8" s="5">
        <v>463646000</v>
      </c>
      <c r="C8" s="3" t="s">
        <v>8</v>
      </c>
      <c r="D8" s="5">
        <v>432893000</v>
      </c>
      <c r="E8" s="5">
        <v>145444000</v>
      </c>
      <c r="F8" s="5">
        <v>97465000</v>
      </c>
      <c r="G8" s="5">
        <v>5461000</v>
      </c>
      <c r="H8" s="5">
        <v>5485000</v>
      </c>
      <c r="I8" s="5">
        <v>136418000</v>
      </c>
      <c r="J8" s="5">
        <v>150087000</v>
      </c>
      <c r="K8" s="5">
        <v>159533000</v>
      </c>
      <c r="L8" s="5">
        <v>163946000</v>
      </c>
      <c r="M8" s="5">
        <v>718000</v>
      </c>
      <c r="N8" s="3">
        <v>0</v>
      </c>
      <c r="O8" s="5">
        <v>1011000</v>
      </c>
      <c r="P8" s="5">
        <v>995000</v>
      </c>
      <c r="Q8" s="5">
        <v>14915000</v>
      </c>
      <c r="R8" s="5">
        <v>15061000</v>
      </c>
    </row>
    <row r="9" spans="1:18" ht="30" x14ac:dyDescent="0.25">
      <c r="A9" s="2" t="s">
        <v>1156</v>
      </c>
      <c r="B9" s="8">
        <v>109549000</v>
      </c>
      <c r="C9" s="8">
        <v>78205000</v>
      </c>
      <c r="D9" s="3" t="s">
        <v>8</v>
      </c>
      <c r="E9" s="3" t="s">
        <v>8</v>
      </c>
      <c r="F9" s="3" t="s">
        <v>8</v>
      </c>
      <c r="G9" s="3" t="s">
        <v>8</v>
      </c>
      <c r="H9" s="3" t="s">
        <v>8</v>
      </c>
      <c r="I9" s="3" t="s">
        <v>8</v>
      </c>
      <c r="J9" s="3" t="s">
        <v>8</v>
      </c>
      <c r="K9" s="3" t="s">
        <v>8</v>
      </c>
      <c r="L9" s="3" t="s">
        <v>8</v>
      </c>
      <c r="M9" s="3" t="s">
        <v>8</v>
      </c>
      <c r="N9" s="3" t="s">
        <v>8</v>
      </c>
      <c r="O9" s="3" t="s">
        <v>8</v>
      </c>
      <c r="P9" s="3" t="s">
        <v>8</v>
      </c>
      <c r="Q9" s="8">
        <v>20000000</v>
      </c>
      <c r="R9" s="3" t="s">
        <v>8</v>
      </c>
    </row>
    <row r="10" spans="1:18" x14ac:dyDescent="0.25">
      <c r="A10" s="2" t="s">
        <v>1157</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193">
        <v>1.3599999999999999E-2</v>
      </c>
      <c r="R10" s="3" t="s">
        <v>8</v>
      </c>
    </row>
    <row r="11" spans="1:18" x14ac:dyDescent="0.25">
      <c r="A11" s="2" t="s">
        <v>115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1159</v>
      </c>
      <c r="R11" s="3" t="s">
        <v>8</v>
      </c>
    </row>
    <row r="12" spans="1:18" ht="30" x14ac:dyDescent="0.25">
      <c r="A12" s="2" t="s">
        <v>116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193">
        <v>0.04</v>
      </c>
      <c r="R12" s="193">
        <v>0.04</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1</v>
      </c>
      <c r="B1" s="6" t="s">
        <v>2</v>
      </c>
      <c r="C1" s="6" t="s">
        <v>29</v>
      </c>
    </row>
    <row r="2" spans="1:3" ht="30" x14ac:dyDescent="0.25">
      <c r="A2" s="1" t="s">
        <v>28</v>
      </c>
      <c r="B2" s="6"/>
      <c r="C2" s="6"/>
    </row>
    <row r="3" spans="1:3" x14ac:dyDescent="0.25">
      <c r="A3" s="7" t="s">
        <v>1162</v>
      </c>
      <c r="B3" s="3" t="s">
        <v>8</v>
      </c>
      <c r="C3" s="3" t="s">
        <v>8</v>
      </c>
    </row>
    <row r="4" spans="1:3" x14ac:dyDescent="0.25">
      <c r="A4" s="2" t="s">
        <v>1163</v>
      </c>
      <c r="B4" s="8">
        <v>48338</v>
      </c>
      <c r="C4" s="8">
        <v>50644</v>
      </c>
    </row>
    <row r="5" spans="1:3" x14ac:dyDescent="0.25">
      <c r="A5" s="2" t="s">
        <v>1164</v>
      </c>
      <c r="B5" s="3">
        <v>445</v>
      </c>
      <c r="C5" s="3">
        <v>437</v>
      </c>
    </row>
    <row r="6" spans="1:3" x14ac:dyDescent="0.25">
      <c r="A6" s="2" t="s">
        <v>1165</v>
      </c>
      <c r="B6" s="3">
        <v>-189</v>
      </c>
      <c r="C6" s="3">
        <v>-313</v>
      </c>
    </row>
    <row r="7" spans="1:3" x14ac:dyDescent="0.25">
      <c r="A7" s="2" t="s">
        <v>1155</v>
      </c>
      <c r="B7" s="5">
        <v>48594</v>
      </c>
      <c r="C7" s="5">
        <v>50768</v>
      </c>
    </row>
    <row r="8" spans="1:3" ht="45" x14ac:dyDescent="0.25">
      <c r="A8" s="2" t="s">
        <v>1166</v>
      </c>
      <c r="B8" s="193">
        <v>0.1</v>
      </c>
      <c r="C8" s="193">
        <v>0.1</v>
      </c>
    </row>
    <row r="9" spans="1:3" ht="30" x14ac:dyDescent="0.25">
      <c r="A9" s="2" t="s">
        <v>265</v>
      </c>
      <c r="B9" s="3" t="s">
        <v>8</v>
      </c>
      <c r="C9" s="3" t="s">
        <v>8</v>
      </c>
    </row>
    <row r="10" spans="1:3" x14ac:dyDescent="0.25">
      <c r="A10" s="7" t="s">
        <v>1162</v>
      </c>
      <c r="B10" s="3" t="s">
        <v>8</v>
      </c>
      <c r="C10" s="3" t="s">
        <v>8</v>
      </c>
    </row>
    <row r="11" spans="1:3" x14ac:dyDescent="0.25">
      <c r="A11" s="2" t="s">
        <v>1163</v>
      </c>
      <c r="B11" s="5">
        <v>2275</v>
      </c>
      <c r="C11" s="5">
        <v>2311</v>
      </c>
    </row>
    <row r="12" spans="1:3" x14ac:dyDescent="0.25">
      <c r="A12" s="2" t="s">
        <v>1164</v>
      </c>
      <c r="B12" s="3">
        <v>5</v>
      </c>
      <c r="C12" s="3">
        <v>7</v>
      </c>
    </row>
    <row r="13" spans="1:3" x14ac:dyDescent="0.25">
      <c r="A13" s="2" t="s">
        <v>1165</v>
      </c>
      <c r="B13" s="3">
        <v>-8</v>
      </c>
      <c r="C13" s="3">
        <v>-13</v>
      </c>
    </row>
    <row r="14" spans="1:3" x14ac:dyDescent="0.25">
      <c r="A14" s="2" t="s">
        <v>1155</v>
      </c>
      <c r="B14" s="5">
        <v>2272</v>
      </c>
      <c r="C14" s="5">
        <v>2305</v>
      </c>
    </row>
    <row r="15" spans="1:3" ht="30" x14ac:dyDescent="0.25">
      <c r="A15" s="2" t="s">
        <v>271</v>
      </c>
      <c r="B15" s="3" t="s">
        <v>8</v>
      </c>
      <c r="C15" s="3" t="s">
        <v>8</v>
      </c>
    </row>
    <row r="16" spans="1:3" x14ac:dyDescent="0.25">
      <c r="A16" s="7" t="s">
        <v>1162</v>
      </c>
      <c r="B16" s="3" t="s">
        <v>8</v>
      </c>
      <c r="C16" s="3" t="s">
        <v>8</v>
      </c>
    </row>
    <row r="17" spans="1:3" x14ac:dyDescent="0.25">
      <c r="A17" s="2" t="s">
        <v>1163</v>
      </c>
      <c r="B17" s="3">
        <v>412</v>
      </c>
      <c r="C17" s="3">
        <v>420</v>
      </c>
    </row>
    <row r="18" spans="1:3" x14ac:dyDescent="0.25">
      <c r="A18" s="2" t="s">
        <v>1164</v>
      </c>
      <c r="B18" s="3">
        <v>53</v>
      </c>
      <c r="C18" s="3">
        <v>43</v>
      </c>
    </row>
    <row r="19" spans="1:3" x14ac:dyDescent="0.25">
      <c r="A19" s="2" t="s">
        <v>1155</v>
      </c>
      <c r="B19" s="3">
        <v>465</v>
      </c>
      <c r="C19" s="3">
        <v>463</v>
      </c>
    </row>
    <row r="20" spans="1:3" x14ac:dyDescent="0.25">
      <c r="A20" s="2" t="s">
        <v>273</v>
      </c>
      <c r="B20" s="3" t="s">
        <v>8</v>
      </c>
      <c r="C20" s="3" t="s">
        <v>8</v>
      </c>
    </row>
    <row r="21" spans="1:3" x14ac:dyDescent="0.25">
      <c r="A21" s="7" t="s">
        <v>1162</v>
      </c>
      <c r="B21" s="3" t="s">
        <v>8</v>
      </c>
      <c r="C21" s="3" t="s">
        <v>8</v>
      </c>
    </row>
    <row r="22" spans="1:3" x14ac:dyDescent="0.25">
      <c r="A22" s="2" t="s">
        <v>1163</v>
      </c>
      <c r="B22" s="5">
        <v>40651</v>
      </c>
      <c r="C22" s="5">
        <v>42913</v>
      </c>
    </row>
    <row r="23" spans="1:3" x14ac:dyDescent="0.25">
      <c r="A23" s="2" t="s">
        <v>1164</v>
      </c>
      <c r="B23" s="3">
        <v>387</v>
      </c>
      <c r="C23" s="3">
        <v>387</v>
      </c>
    </row>
    <row r="24" spans="1:3" x14ac:dyDescent="0.25">
      <c r="A24" s="2" t="s">
        <v>1165</v>
      </c>
      <c r="B24" s="3">
        <v>-52</v>
      </c>
      <c r="C24" s="3">
        <v>-184</v>
      </c>
    </row>
    <row r="25" spans="1:3" x14ac:dyDescent="0.25">
      <c r="A25" s="2" t="s">
        <v>1155</v>
      </c>
      <c r="B25" s="5">
        <v>40986</v>
      </c>
      <c r="C25" s="5">
        <v>43116</v>
      </c>
    </row>
    <row r="26" spans="1:3" x14ac:dyDescent="0.25">
      <c r="A26" s="2" t="s">
        <v>277</v>
      </c>
      <c r="B26" s="3" t="s">
        <v>8</v>
      </c>
      <c r="C26" s="3" t="s">
        <v>8</v>
      </c>
    </row>
    <row r="27" spans="1:3" x14ac:dyDescent="0.25">
      <c r="A27" s="7" t="s">
        <v>1162</v>
      </c>
      <c r="B27" s="3" t="s">
        <v>8</v>
      </c>
      <c r="C27" s="3" t="s">
        <v>8</v>
      </c>
    </row>
    <row r="28" spans="1:3" x14ac:dyDescent="0.25">
      <c r="A28" s="2" t="s">
        <v>1163</v>
      </c>
      <c r="B28" s="5">
        <v>5000</v>
      </c>
      <c r="C28" s="5">
        <v>5000</v>
      </c>
    </row>
    <row r="29" spans="1:3" x14ac:dyDescent="0.25">
      <c r="A29" s="2" t="s">
        <v>1165</v>
      </c>
      <c r="B29" s="3">
        <v>-129</v>
      </c>
      <c r="C29" s="3">
        <v>-116</v>
      </c>
    </row>
    <row r="30" spans="1:3" x14ac:dyDescent="0.25">
      <c r="A30" s="2" t="s">
        <v>1155</v>
      </c>
      <c r="B30" s="8">
        <v>4871</v>
      </c>
      <c r="C30" s="8">
        <v>48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167</v>
      </c>
      <c r="B1" s="6" t="s">
        <v>69</v>
      </c>
      <c r="C1" s="6"/>
      <c r="D1" s="6" t="s">
        <v>1</v>
      </c>
      <c r="E1" s="6"/>
    </row>
    <row r="2" spans="1:5" x14ac:dyDescent="0.25">
      <c r="A2" s="6"/>
      <c r="B2" s="1" t="s">
        <v>2</v>
      </c>
      <c r="C2" s="1" t="s">
        <v>70</v>
      </c>
      <c r="D2" s="1" t="s">
        <v>2</v>
      </c>
      <c r="E2" s="1" t="s">
        <v>70</v>
      </c>
    </row>
    <row r="3" spans="1:5" x14ac:dyDescent="0.25">
      <c r="A3" s="7" t="s">
        <v>1168</v>
      </c>
      <c r="B3" s="3" t="s">
        <v>8</v>
      </c>
      <c r="C3" s="3" t="s">
        <v>8</v>
      </c>
      <c r="D3" s="3" t="s">
        <v>8</v>
      </c>
      <c r="E3" s="3" t="s">
        <v>8</v>
      </c>
    </row>
    <row r="4" spans="1:5" x14ac:dyDescent="0.25">
      <c r="A4" s="2" t="s">
        <v>1169</v>
      </c>
      <c r="B4" s="8">
        <v>0</v>
      </c>
      <c r="C4" s="8">
        <v>0</v>
      </c>
      <c r="D4" s="8">
        <v>0</v>
      </c>
      <c r="E4" s="8">
        <v>0</v>
      </c>
    </row>
    <row r="5" spans="1:5" x14ac:dyDescent="0.25">
      <c r="A5" s="2" t="s">
        <v>1170</v>
      </c>
      <c r="B5" s="8">
        <v>0</v>
      </c>
      <c r="C5" s="8">
        <v>0</v>
      </c>
      <c r="D5" s="8">
        <v>0</v>
      </c>
      <c r="E5"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6" bestFit="1" customWidth="1"/>
    <col min="9" max="10" width="36.5703125" bestFit="1" customWidth="1"/>
    <col min="11" max="12" width="33.140625" bestFit="1" customWidth="1"/>
    <col min="13" max="14" width="26.5703125" bestFit="1" customWidth="1"/>
    <col min="15" max="15" width="12" bestFit="1" customWidth="1"/>
    <col min="16" max="16" width="12.28515625" bestFit="1" customWidth="1"/>
  </cols>
  <sheetData>
    <row r="1" spans="1:16" ht="15" customHeight="1" x14ac:dyDescent="0.25">
      <c r="A1" s="6" t="s">
        <v>1171</v>
      </c>
      <c r="B1" s="6" t="s">
        <v>69</v>
      </c>
      <c r="C1" s="6"/>
      <c r="D1" s="6" t="s">
        <v>1</v>
      </c>
      <c r="E1" s="6"/>
      <c r="F1" s="1"/>
      <c r="G1" s="1"/>
      <c r="H1" s="1"/>
      <c r="I1" s="1"/>
      <c r="J1" s="1"/>
      <c r="K1" s="1"/>
      <c r="L1" s="1"/>
      <c r="M1" s="1" t="s">
        <v>1</v>
      </c>
      <c r="N1" s="1" t="s">
        <v>1149</v>
      </c>
      <c r="O1" s="1"/>
      <c r="P1" s="1"/>
    </row>
    <row r="2" spans="1:16" x14ac:dyDescent="0.25">
      <c r="A2" s="6"/>
      <c r="B2" s="1" t="s">
        <v>2</v>
      </c>
      <c r="C2" s="6" t="s">
        <v>70</v>
      </c>
      <c r="D2" s="1" t="s">
        <v>2</v>
      </c>
      <c r="E2" s="6" t="s">
        <v>70</v>
      </c>
      <c r="F2" s="1" t="s">
        <v>29</v>
      </c>
      <c r="G2" s="1" t="s">
        <v>2</v>
      </c>
      <c r="H2" s="1" t="s">
        <v>29</v>
      </c>
      <c r="I2" s="1" t="s">
        <v>2</v>
      </c>
      <c r="J2" s="1" t="s">
        <v>29</v>
      </c>
      <c r="K2" s="1" t="s">
        <v>2</v>
      </c>
      <c r="L2" s="1" t="s">
        <v>29</v>
      </c>
      <c r="M2" s="1" t="s">
        <v>2</v>
      </c>
      <c r="N2" s="1" t="s">
        <v>1150</v>
      </c>
      <c r="O2" s="1" t="s">
        <v>2</v>
      </c>
      <c r="P2" s="1" t="s">
        <v>29</v>
      </c>
    </row>
    <row r="3" spans="1:16" ht="30" x14ac:dyDescent="0.25">
      <c r="A3" s="6"/>
      <c r="B3" s="1" t="s">
        <v>1124</v>
      </c>
      <c r="C3" s="6"/>
      <c r="D3" s="1" t="s">
        <v>1124</v>
      </c>
      <c r="E3" s="6"/>
      <c r="F3" s="1" t="s">
        <v>1124</v>
      </c>
      <c r="G3" s="1" t="s">
        <v>269</v>
      </c>
      <c r="H3" s="1" t="s">
        <v>269</v>
      </c>
      <c r="I3" s="1" t="s">
        <v>271</v>
      </c>
      <c r="J3" s="1" t="s">
        <v>271</v>
      </c>
      <c r="K3" s="1" t="s">
        <v>273</v>
      </c>
      <c r="L3" s="1" t="s">
        <v>273</v>
      </c>
      <c r="M3" s="1" t="s">
        <v>275</v>
      </c>
      <c r="N3" s="1" t="s">
        <v>275</v>
      </c>
      <c r="O3" s="1" t="s">
        <v>276</v>
      </c>
      <c r="P3" s="1" t="s">
        <v>276</v>
      </c>
    </row>
    <row r="4" spans="1:16" x14ac:dyDescent="0.25">
      <c r="A4" s="6"/>
      <c r="B4" s="1"/>
      <c r="C4" s="6"/>
      <c r="D4" s="1"/>
      <c r="E4" s="6"/>
      <c r="F4" s="1"/>
      <c r="G4" s="1"/>
      <c r="H4" s="1"/>
      <c r="I4" s="1"/>
      <c r="J4" s="1"/>
      <c r="K4" s="1"/>
      <c r="L4" s="1"/>
      <c r="M4" s="1"/>
      <c r="N4" s="1" t="s">
        <v>1124</v>
      </c>
      <c r="O4" s="1"/>
      <c r="P4" s="1"/>
    </row>
    <row r="5" spans="1:16" ht="30" x14ac:dyDescent="0.25">
      <c r="A5" s="7" t="s">
        <v>1172</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x14ac:dyDescent="0.25">
      <c r="A6" s="2" t="s">
        <v>309</v>
      </c>
      <c r="B6" s="8">
        <v>23493000</v>
      </c>
      <c r="C6" s="3" t="s">
        <v>8</v>
      </c>
      <c r="D6" s="8">
        <v>23493000</v>
      </c>
      <c r="E6" s="3" t="s">
        <v>8</v>
      </c>
      <c r="F6" s="3" t="s">
        <v>8</v>
      </c>
      <c r="G6" s="3" t="s">
        <v>8</v>
      </c>
      <c r="H6" s="3" t="s">
        <v>8</v>
      </c>
      <c r="I6" s="3" t="s">
        <v>8</v>
      </c>
      <c r="J6" s="3" t="s">
        <v>8</v>
      </c>
      <c r="K6" s="3" t="s">
        <v>8</v>
      </c>
      <c r="L6" s="3" t="s">
        <v>8</v>
      </c>
      <c r="M6" s="3" t="s">
        <v>8</v>
      </c>
      <c r="N6" s="3" t="s">
        <v>8</v>
      </c>
      <c r="O6" s="3" t="s">
        <v>8</v>
      </c>
      <c r="P6" s="3" t="s">
        <v>8</v>
      </c>
    </row>
    <row r="7" spans="1:16" x14ac:dyDescent="0.25">
      <c r="A7" s="2" t="s">
        <v>310</v>
      </c>
      <c r="B7" s="5">
        <v>126341000</v>
      </c>
      <c r="C7" s="3" t="s">
        <v>8</v>
      </c>
      <c r="D7" s="5">
        <v>126341000</v>
      </c>
      <c r="E7" s="3" t="s">
        <v>8</v>
      </c>
      <c r="F7" s="3" t="s">
        <v>8</v>
      </c>
      <c r="G7" s="3" t="s">
        <v>8</v>
      </c>
      <c r="H7" s="3" t="s">
        <v>8</v>
      </c>
      <c r="I7" s="3" t="s">
        <v>8</v>
      </c>
      <c r="J7" s="3" t="s">
        <v>8</v>
      </c>
      <c r="K7" s="3" t="s">
        <v>8</v>
      </c>
      <c r="L7" s="3" t="s">
        <v>8</v>
      </c>
      <c r="M7" s="3" t="s">
        <v>8</v>
      </c>
      <c r="N7" s="3" t="s">
        <v>8</v>
      </c>
      <c r="O7" s="3" t="s">
        <v>8</v>
      </c>
      <c r="P7" s="3" t="s">
        <v>8</v>
      </c>
    </row>
    <row r="8" spans="1:16" x14ac:dyDescent="0.25">
      <c r="A8" s="2" t="s">
        <v>311</v>
      </c>
      <c r="B8" s="5">
        <v>10000000</v>
      </c>
      <c r="C8" s="3" t="s">
        <v>8</v>
      </c>
      <c r="D8" s="5">
        <v>10000000</v>
      </c>
      <c r="E8" s="3" t="s">
        <v>8</v>
      </c>
      <c r="F8" s="3" t="s">
        <v>8</v>
      </c>
      <c r="G8" s="3" t="s">
        <v>8</v>
      </c>
      <c r="H8" s="3" t="s">
        <v>8</v>
      </c>
      <c r="I8" s="3" t="s">
        <v>8</v>
      </c>
      <c r="J8" s="3" t="s">
        <v>8</v>
      </c>
      <c r="K8" s="3" t="s">
        <v>8</v>
      </c>
      <c r="L8" s="3" t="s">
        <v>8</v>
      </c>
      <c r="M8" s="3" t="s">
        <v>8</v>
      </c>
      <c r="N8" s="3" t="s">
        <v>8</v>
      </c>
      <c r="O8" s="3" t="s">
        <v>8</v>
      </c>
      <c r="P8" s="3" t="s">
        <v>8</v>
      </c>
    </row>
    <row r="9" spans="1:16" ht="30" x14ac:dyDescent="0.25">
      <c r="A9" s="2" t="s">
        <v>1173</v>
      </c>
      <c r="B9" s="3" t="s">
        <v>8</v>
      </c>
      <c r="C9" s="3" t="s">
        <v>8</v>
      </c>
      <c r="D9" s="3" t="s">
        <v>8</v>
      </c>
      <c r="E9" s="3" t="s">
        <v>8</v>
      </c>
      <c r="F9" s="3" t="s">
        <v>8</v>
      </c>
      <c r="G9" s="5">
        <v>4347000</v>
      </c>
      <c r="H9" s="3" t="s">
        <v>8</v>
      </c>
      <c r="I9" s="5">
        <v>131702000</v>
      </c>
      <c r="J9" s="3" t="s">
        <v>8</v>
      </c>
      <c r="K9" s="5">
        <v>159137000</v>
      </c>
      <c r="L9" s="3" t="s">
        <v>8</v>
      </c>
      <c r="M9" s="3" t="s">
        <v>8</v>
      </c>
      <c r="N9" s="3" t="s">
        <v>8</v>
      </c>
      <c r="O9" s="5">
        <v>1000000</v>
      </c>
      <c r="P9" s="3" t="s">
        <v>8</v>
      </c>
    </row>
    <row r="10" spans="1:16" x14ac:dyDescent="0.25">
      <c r="A10" s="2" t="s">
        <v>313</v>
      </c>
      <c r="B10" s="5">
        <v>456020000</v>
      </c>
      <c r="C10" s="3" t="s">
        <v>8</v>
      </c>
      <c r="D10" s="5">
        <v>456020000</v>
      </c>
      <c r="E10" s="3" t="s">
        <v>8</v>
      </c>
      <c r="F10" s="3" t="s">
        <v>8</v>
      </c>
      <c r="G10" s="3" t="s">
        <v>8</v>
      </c>
      <c r="H10" s="3" t="s">
        <v>8</v>
      </c>
      <c r="I10" s="3" t="s">
        <v>8</v>
      </c>
      <c r="J10" s="3" t="s">
        <v>8</v>
      </c>
      <c r="K10" s="3" t="s">
        <v>8</v>
      </c>
      <c r="L10" s="3" t="s">
        <v>8</v>
      </c>
      <c r="M10" s="3" t="s">
        <v>8</v>
      </c>
      <c r="N10" s="3" t="s">
        <v>8</v>
      </c>
      <c r="O10" s="3" t="s">
        <v>8</v>
      </c>
      <c r="P10" s="3" t="s">
        <v>8</v>
      </c>
    </row>
    <row r="11" spans="1:16" x14ac:dyDescent="0.25">
      <c r="A11" s="7" t="s">
        <v>1174</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row>
    <row r="12" spans="1:16" x14ac:dyDescent="0.25">
      <c r="A12" s="2" t="s">
        <v>309</v>
      </c>
      <c r="B12" s="5">
        <v>23715000</v>
      </c>
      <c r="C12" s="3" t="s">
        <v>8</v>
      </c>
      <c r="D12" s="5">
        <v>23715000</v>
      </c>
      <c r="E12" s="3" t="s">
        <v>8</v>
      </c>
      <c r="F12" s="3" t="s">
        <v>8</v>
      </c>
      <c r="G12" s="3" t="s">
        <v>8</v>
      </c>
      <c r="H12" s="3" t="s">
        <v>8</v>
      </c>
      <c r="I12" s="3" t="s">
        <v>8</v>
      </c>
      <c r="J12" s="3" t="s">
        <v>8</v>
      </c>
      <c r="K12" s="3" t="s">
        <v>8</v>
      </c>
      <c r="L12" s="3" t="s">
        <v>8</v>
      </c>
      <c r="M12" s="3" t="s">
        <v>8</v>
      </c>
      <c r="N12" s="3" t="s">
        <v>8</v>
      </c>
      <c r="O12" s="3" t="s">
        <v>8</v>
      </c>
      <c r="P12" s="3" t="s">
        <v>8</v>
      </c>
    </row>
    <row r="13" spans="1:16" x14ac:dyDescent="0.25">
      <c r="A13" s="2" t="s">
        <v>310</v>
      </c>
      <c r="B13" s="5">
        <v>126794000</v>
      </c>
      <c r="C13" s="3" t="s">
        <v>8</v>
      </c>
      <c r="D13" s="5">
        <v>126794000</v>
      </c>
      <c r="E13" s="3" t="s">
        <v>8</v>
      </c>
      <c r="F13" s="3" t="s">
        <v>8</v>
      </c>
      <c r="G13" s="3" t="s">
        <v>8</v>
      </c>
      <c r="H13" s="3" t="s">
        <v>8</v>
      </c>
      <c r="I13" s="3" t="s">
        <v>8</v>
      </c>
      <c r="J13" s="3" t="s">
        <v>8</v>
      </c>
      <c r="K13" s="3" t="s">
        <v>8</v>
      </c>
      <c r="L13" s="3" t="s">
        <v>8</v>
      </c>
      <c r="M13" s="3" t="s">
        <v>8</v>
      </c>
      <c r="N13" s="3" t="s">
        <v>8</v>
      </c>
      <c r="O13" s="3" t="s">
        <v>8</v>
      </c>
      <c r="P13" s="3" t="s">
        <v>8</v>
      </c>
    </row>
    <row r="14" spans="1:16" x14ac:dyDescent="0.25">
      <c r="A14" s="2" t="s">
        <v>311</v>
      </c>
      <c r="B14" s="5">
        <v>9996000</v>
      </c>
      <c r="C14" s="3" t="s">
        <v>8</v>
      </c>
      <c r="D14" s="5">
        <v>9996000</v>
      </c>
      <c r="E14" s="3" t="s">
        <v>8</v>
      </c>
      <c r="F14" s="3" t="s">
        <v>8</v>
      </c>
      <c r="G14" s="3" t="s">
        <v>8</v>
      </c>
      <c r="H14" s="3" t="s">
        <v>8</v>
      </c>
      <c r="I14" s="3" t="s">
        <v>8</v>
      </c>
      <c r="J14" s="3" t="s">
        <v>8</v>
      </c>
      <c r="K14" s="3" t="s">
        <v>8</v>
      </c>
      <c r="L14" s="3" t="s">
        <v>8</v>
      </c>
      <c r="M14" s="3" t="s">
        <v>8</v>
      </c>
      <c r="N14" s="3" t="s">
        <v>8</v>
      </c>
      <c r="O14" s="3" t="s">
        <v>8</v>
      </c>
      <c r="P14" s="3" t="s">
        <v>8</v>
      </c>
    </row>
    <row r="15" spans="1:16" ht="30" x14ac:dyDescent="0.25">
      <c r="A15" s="2" t="s">
        <v>1173</v>
      </c>
      <c r="B15" s="3" t="s">
        <v>8</v>
      </c>
      <c r="C15" s="3" t="s">
        <v>8</v>
      </c>
      <c r="D15" s="3" t="s">
        <v>8</v>
      </c>
      <c r="E15" s="3" t="s">
        <v>8</v>
      </c>
      <c r="F15" s="3" t="s">
        <v>8</v>
      </c>
      <c r="G15" s="5">
        <v>5461000</v>
      </c>
      <c r="H15" s="3" t="s">
        <v>8</v>
      </c>
      <c r="I15" s="5">
        <v>136418000</v>
      </c>
      <c r="J15" s="3" t="s">
        <v>8</v>
      </c>
      <c r="K15" s="5">
        <v>159533000</v>
      </c>
      <c r="L15" s="3" t="s">
        <v>8</v>
      </c>
      <c r="M15" s="5">
        <v>718000</v>
      </c>
      <c r="N15" s="3" t="s">
        <v>8</v>
      </c>
      <c r="O15" s="5">
        <v>1011000</v>
      </c>
      <c r="P15" s="3" t="s">
        <v>8</v>
      </c>
    </row>
    <row r="16" spans="1:16" x14ac:dyDescent="0.25">
      <c r="A16" s="2" t="s">
        <v>313</v>
      </c>
      <c r="B16" s="5">
        <v>463646000</v>
      </c>
      <c r="C16" s="3" t="s">
        <v>8</v>
      </c>
      <c r="D16" s="5">
        <v>463646000</v>
      </c>
      <c r="E16" s="3" t="s">
        <v>8</v>
      </c>
      <c r="F16" s="3" t="s">
        <v>8</v>
      </c>
      <c r="G16" s="3" t="s">
        <v>8</v>
      </c>
      <c r="H16" s="3" t="s">
        <v>8</v>
      </c>
      <c r="I16" s="3" t="s">
        <v>8</v>
      </c>
      <c r="J16" s="3" t="s">
        <v>8</v>
      </c>
      <c r="K16" s="3" t="s">
        <v>8</v>
      </c>
      <c r="L16" s="3" t="s">
        <v>8</v>
      </c>
      <c r="M16" s="3" t="s">
        <v>8</v>
      </c>
      <c r="N16" s="3" t="s">
        <v>8</v>
      </c>
      <c r="O16" s="3" t="s">
        <v>8</v>
      </c>
      <c r="P16" s="3" t="s">
        <v>8</v>
      </c>
    </row>
    <row r="17" spans="1:16" ht="30" x14ac:dyDescent="0.25">
      <c r="A17" s="7" t="s">
        <v>1175</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row>
    <row r="18" spans="1:16" x14ac:dyDescent="0.25">
      <c r="A18" s="2" t="s">
        <v>309</v>
      </c>
      <c r="B18" s="5">
        <v>500000</v>
      </c>
      <c r="C18" s="3" t="s">
        <v>8</v>
      </c>
      <c r="D18" s="5">
        <v>500000</v>
      </c>
      <c r="E18" s="3" t="s">
        <v>8</v>
      </c>
      <c r="F18" s="3" t="s">
        <v>8</v>
      </c>
      <c r="G18" s="3" t="s">
        <v>8</v>
      </c>
      <c r="H18" s="3" t="s">
        <v>8</v>
      </c>
      <c r="I18" s="3" t="s">
        <v>8</v>
      </c>
      <c r="J18" s="3" t="s">
        <v>8</v>
      </c>
      <c r="K18" s="3" t="s">
        <v>8</v>
      </c>
      <c r="L18" s="3" t="s">
        <v>8</v>
      </c>
      <c r="M18" s="3" t="s">
        <v>8</v>
      </c>
      <c r="N18" s="3" t="s">
        <v>8</v>
      </c>
      <c r="O18" s="3" t="s">
        <v>8</v>
      </c>
      <c r="P18" s="3" t="s">
        <v>8</v>
      </c>
    </row>
    <row r="19" spans="1:16" x14ac:dyDescent="0.25">
      <c r="A19" s="2" t="s">
        <v>310</v>
      </c>
      <c r="B19" s="5">
        <v>1775000</v>
      </c>
      <c r="C19" s="3" t="s">
        <v>8</v>
      </c>
      <c r="D19" s="5">
        <v>1775000</v>
      </c>
      <c r="E19" s="3" t="s">
        <v>8</v>
      </c>
      <c r="F19" s="3" t="s">
        <v>8</v>
      </c>
      <c r="G19" s="3" t="s">
        <v>8</v>
      </c>
      <c r="H19" s="3" t="s">
        <v>8</v>
      </c>
      <c r="I19" s="3" t="s">
        <v>8</v>
      </c>
      <c r="J19" s="3" t="s">
        <v>8</v>
      </c>
      <c r="K19" s="3" t="s">
        <v>8</v>
      </c>
      <c r="L19" s="3" t="s">
        <v>8</v>
      </c>
      <c r="M19" s="3" t="s">
        <v>8</v>
      </c>
      <c r="N19" s="3" t="s">
        <v>8</v>
      </c>
      <c r="O19" s="3" t="s">
        <v>8</v>
      </c>
      <c r="P19" s="3" t="s">
        <v>8</v>
      </c>
    </row>
    <row r="20" spans="1:16" x14ac:dyDescent="0.25">
      <c r="A20" s="2" t="s">
        <v>311</v>
      </c>
      <c r="B20" s="5">
        <v>5000000</v>
      </c>
      <c r="C20" s="3" t="s">
        <v>8</v>
      </c>
      <c r="D20" s="5">
        <v>5000000</v>
      </c>
      <c r="E20" s="3" t="s">
        <v>8</v>
      </c>
      <c r="F20" s="3" t="s">
        <v>8</v>
      </c>
      <c r="G20" s="3" t="s">
        <v>8</v>
      </c>
      <c r="H20" s="3" t="s">
        <v>8</v>
      </c>
      <c r="I20" s="3" t="s">
        <v>8</v>
      </c>
      <c r="J20" s="3" t="s">
        <v>8</v>
      </c>
      <c r="K20" s="3" t="s">
        <v>8</v>
      </c>
      <c r="L20" s="3" t="s">
        <v>8</v>
      </c>
      <c r="M20" s="3" t="s">
        <v>8</v>
      </c>
      <c r="N20" s="3" t="s">
        <v>8</v>
      </c>
      <c r="O20" s="3" t="s">
        <v>8</v>
      </c>
      <c r="P20" s="3" t="s">
        <v>8</v>
      </c>
    </row>
    <row r="21" spans="1:16" ht="30" x14ac:dyDescent="0.25">
      <c r="A21" s="2" t="s">
        <v>1173</v>
      </c>
      <c r="B21" s="3" t="s">
        <v>8</v>
      </c>
      <c r="C21" s="3" t="s">
        <v>8</v>
      </c>
      <c r="D21" s="3" t="s">
        <v>8</v>
      </c>
      <c r="E21" s="3" t="s">
        <v>8</v>
      </c>
      <c r="F21" s="3" t="s">
        <v>8</v>
      </c>
      <c r="G21" s="3" t="s">
        <v>8</v>
      </c>
      <c r="H21" s="3" t="s">
        <v>8</v>
      </c>
      <c r="I21" s="5">
        <v>412000</v>
      </c>
      <c r="J21" s="3" t="s">
        <v>8</v>
      </c>
      <c r="K21" s="5">
        <v>40651000</v>
      </c>
      <c r="L21" s="3" t="s">
        <v>8</v>
      </c>
      <c r="M21" s="3" t="s">
        <v>8</v>
      </c>
      <c r="N21" s="3" t="s">
        <v>8</v>
      </c>
      <c r="O21" s="3" t="s">
        <v>8</v>
      </c>
      <c r="P21" s="3" t="s">
        <v>8</v>
      </c>
    </row>
    <row r="22" spans="1:16" x14ac:dyDescent="0.25">
      <c r="A22" s="2" t="s">
        <v>313</v>
      </c>
      <c r="B22" s="5">
        <v>48338000</v>
      </c>
      <c r="C22" s="3" t="s">
        <v>8</v>
      </c>
      <c r="D22" s="5">
        <v>48338000</v>
      </c>
      <c r="E22" s="3" t="s">
        <v>8</v>
      </c>
      <c r="F22" s="5">
        <v>50644000</v>
      </c>
      <c r="G22" s="3" t="s">
        <v>8</v>
      </c>
      <c r="H22" s="3" t="s">
        <v>8</v>
      </c>
      <c r="I22" s="5">
        <v>412000</v>
      </c>
      <c r="J22" s="5">
        <v>420000</v>
      </c>
      <c r="K22" s="5">
        <v>40651000</v>
      </c>
      <c r="L22" s="5">
        <v>42913000</v>
      </c>
      <c r="M22" s="3" t="s">
        <v>8</v>
      </c>
      <c r="N22" s="3" t="s">
        <v>8</v>
      </c>
      <c r="O22" s="3" t="s">
        <v>8</v>
      </c>
      <c r="P22" s="3" t="s">
        <v>8</v>
      </c>
    </row>
    <row r="23" spans="1:16" x14ac:dyDescent="0.25">
      <c r="A23" s="7" t="s">
        <v>1176</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row>
    <row r="24" spans="1:16" x14ac:dyDescent="0.25">
      <c r="A24" s="2" t="s">
        <v>309</v>
      </c>
      <c r="B24" s="5">
        <v>502000</v>
      </c>
      <c r="C24" s="3" t="s">
        <v>8</v>
      </c>
      <c r="D24" s="5">
        <v>502000</v>
      </c>
      <c r="E24" s="3" t="s">
        <v>8</v>
      </c>
      <c r="F24" s="3" t="s">
        <v>8</v>
      </c>
      <c r="G24" s="3" t="s">
        <v>8</v>
      </c>
      <c r="H24" s="3" t="s">
        <v>8</v>
      </c>
      <c r="I24" s="3" t="s">
        <v>8</v>
      </c>
      <c r="J24" s="3" t="s">
        <v>8</v>
      </c>
      <c r="K24" s="3" t="s">
        <v>8</v>
      </c>
      <c r="L24" s="3" t="s">
        <v>8</v>
      </c>
      <c r="M24" s="3" t="s">
        <v>8</v>
      </c>
      <c r="N24" s="3" t="s">
        <v>8</v>
      </c>
      <c r="O24" s="3" t="s">
        <v>8</v>
      </c>
      <c r="P24" s="3" t="s">
        <v>8</v>
      </c>
    </row>
    <row r="25" spans="1:16" x14ac:dyDescent="0.25">
      <c r="A25" s="2" t="s">
        <v>310</v>
      </c>
      <c r="B25" s="5">
        <v>1771000</v>
      </c>
      <c r="C25" s="3" t="s">
        <v>8</v>
      </c>
      <c r="D25" s="5">
        <v>1771000</v>
      </c>
      <c r="E25" s="3" t="s">
        <v>8</v>
      </c>
      <c r="F25" s="3" t="s">
        <v>8</v>
      </c>
      <c r="G25" s="3" t="s">
        <v>8</v>
      </c>
      <c r="H25" s="3" t="s">
        <v>8</v>
      </c>
      <c r="I25" s="3" t="s">
        <v>8</v>
      </c>
      <c r="J25" s="3" t="s">
        <v>8</v>
      </c>
      <c r="K25" s="3" t="s">
        <v>8</v>
      </c>
      <c r="L25" s="3" t="s">
        <v>8</v>
      </c>
      <c r="M25" s="3" t="s">
        <v>8</v>
      </c>
      <c r="N25" s="3" t="s">
        <v>8</v>
      </c>
      <c r="O25" s="3" t="s">
        <v>8</v>
      </c>
      <c r="P25" s="3" t="s">
        <v>8</v>
      </c>
    </row>
    <row r="26" spans="1:16" x14ac:dyDescent="0.25">
      <c r="A26" s="2" t="s">
        <v>311</v>
      </c>
      <c r="B26" s="5">
        <v>4870000</v>
      </c>
      <c r="C26" s="3" t="s">
        <v>8</v>
      </c>
      <c r="D26" s="5">
        <v>4870000</v>
      </c>
      <c r="E26" s="3" t="s">
        <v>8</v>
      </c>
      <c r="F26" s="3" t="s">
        <v>8</v>
      </c>
      <c r="G26" s="3" t="s">
        <v>8</v>
      </c>
      <c r="H26" s="3" t="s">
        <v>8</v>
      </c>
      <c r="I26" s="3" t="s">
        <v>8</v>
      </c>
      <c r="J26" s="3" t="s">
        <v>8</v>
      </c>
      <c r="K26" s="3" t="s">
        <v>8</v>
      </c>
      <c r="L26" s="3" t="s">
        <v>8</v>
      </c>
      <c r="M26" s="3" t="s">
        <v>8</v>
      </c>
      <c r="N26" s="3" t="s">
        <v>8</v>
      </c>
      <c r="O26" s="3" t="s">
        <v>8</v>
      </c>
      <c r="P26" s="3" t="s">
        <v>8</v>
      </c>
    </row>
    <row r="27" spans="1:16" ht="30" x14ac:dyDescent="0.25">
      <c r="A27" s="2" t="s">
        <v>1173</v>
      </c>
      <c r="B27" s="3" t="s">
        <v>8</v>
      </c>
      <c r="C27" s="3" t="s">
        <v>8</v>
      </c>
      <c r="D27" s="3" t="s">
        <v>8</v>
      </c>
      <c r="E27" s="3" t="s">
        <v>8</v>
      </c>
      <c r="F27" s="3" t="s">
        <v>8</v>
      </c>
      <c r="G27" s="3" t="s">
        <v>8</v>
      </c>
      <c r="H27" s="3" t="s">
        <v>8</v>
      </c>
      <c r="I27" s="5">
        <v>465000</v>
      </c>
      <c r="J27" s="3" t="s">
        <v>8</v>
      </c>
      <c r="K27" s="5">
        <v>40986000</v>
      </c>
      <c r="L27" s="3" t="s">
        <v>8</v>
      </c>
      <c r="M27" s="3" t="s">
        <v>8</v>
      </c>
      <c r="N27" s="3" t="s">
        <v>8</v>
      </c>
      <c r="O27" s="3" t="s">
        <v>8</v>
      </c>
      <c r="P27" s="3" t="s">
        <v>8</v>
      </c>
    </row>
    <row r="28" spans="1:16" x14ac:dyDescent="0.25">
      <c r="A28" s="2" t="s">
        <v>1155</v>
      </c>
      <c r="B28" s="5">
        <v>48594000</v>
      </c>
      <c r="C28" s="3" t="s">
        <v>8</v>
      </c>
      <c r="D28" s="5">
        <v>48594000</v>
      </c>
      <c r="E28" s="3" t="s">
        <v>8</v>
      </c>
      <c r="F28" s="5">
        <v>50768000</v>
      </c>
      <c r="G28" s="3" t="s">
        <v>8</v>
      </c>
      <c r="H28" s="3" t="s">
        <v>8</v>
      </c>
      <c r="I28" s="5">
        <v>465000</v>
      </c>
      <c r="J28" s="5">
        <v>463000</v>
      </c>
      <c r="K28" s="5">
        <v>40986000</v>
      </c>
      <c r="L28" s="5">
        <v>43116000</v>
      </c>
      <c r="M28" s="3" t="s">
        <v>8</v>
      </c>
      <c r="N28" s="3" t="s">
        <v>8</v>
      </c>
      <c r="O28" s="3" t="s">
        <v>8</v>
      </c>
      <c r="P28" s="3" t="s">
        <v>8</v>
      </c>
    </row>
    <row r="29" spans="1:16" x14ac:dyDescent="0.25">
      <c r="A29" s="2" t="s">
        <v>1177</v>
      </c>
      <c r="B29" s="3">
        <v>162</v>
      </c>
      <c r="C29" s="3" t="s">
        <v>8</v>
      </c>
      <c r="D29" s="3">
        <v>162</v>
      </c>
      <c r="E29" s="3" t="s">
        <v>8</v>
      </c>
      <c r="F29" s="3">
        <v>162</v>
      </c>
      <c r="G29" s="3" t="s">
        <v>8</v>
      </c>
      <c r="H29" s="3" t="s">
        <v>8</v>
      </c>
      <c r="I29" s="3" t="s">
        <v>8</v>
      </c>
      <c r="J29" s="3" t="s">
        <v>8</v>
      </c>
      <c r="K29" s="3" t="s">
        <v>8</v>
      </c>
      <c r="L29" s="3" t="s">
        <v>8</v>
      </c>
      <c r="M29" s="3" t="s">
        <v>8</v>
      </c>
      <c r="N29" s="5">
        <v>40000</v>
      </c>
      <c r="O29" s="3" t="s">
        <v>8</v>
      </c>
      <c r="P29" s="3" t="s">
        <v>8</v>
      </c>
    </row>
    <row r="30" spans="1:16" ht="30" x14ac:dyDescent="0.25">
      <c r="A30" s="2" t="s">
        <v>1178</v>
      </c>
      <c r="B30" s="3" t="s">
        <v>8</v>
      </c>
      <c r="C30" s="3" t="s">
        <v>8</v>
      </c>
      <c r="D30" s="3" t="s">
        <v>8</v>
      </c>
      <c r="E30" s="3" t="s">
        <v>8</v>
      </c>
      <c r="F30" s="3" t="s">
        <v>8</v>
      </c>
      <c r="G30" s="3" t="s">
        <v>8</v>
      </c>
      <c r="H30" s="3" t="s">
        <v>8</v>
      </c>
      <c r="I30" s="3" t="s">
        <v>8</v>
      </c>
      <c r="J30" s="3" t="s">
        <v>8</v>
      </c>
      <c r="K30" s="3" t="s">
        <v>8</v>
      </c>
      <c r="L30" s="3" t="s">
        <v>8</v>
      </c>
      <c r="M30" s="3" t="s">
        <v>8</v>
      </c>
      <c r="N30" s="5">
        <v>2100000</v>
      </c>
      <c r="O30" s="3" t="s">
        <v>8</v>
      </c>
      <c r="P30" s="3" t="s">
        <v>8</v>
      </c>
    </row>
    <row r="31" spans="1:16" x14ac:dyDescent="0.25">
      <c r="A31" s="2" t="s">
        <v>1179</v>
      </c>
      <c r="B31" s="5">
        <v>463646000</v>
      </c>
      <c r="C31" s="3" t="s">
        <v>8</v>
      </c>
      <c r="D31" s="5">
        <v>463646000</v>
      </c>
      <c r="E31" s="3" t="s">
        <v>8</v>
      </c>
      <c r="F31" s="5">
        <v>432893000</v>
      </c>
      <c r="G31" s="5">
        <v>5461000</v>
      </c>
      <c r="H31" s="5">
        <v>5485000</v>
      </c>
      <c r="I31" s="5">
        <v>136418000</v>
      </c>
      <c r="J31" s="5">
        <v>150087000</v>
      </c>
      <c r="K31" s="5">
        <v>159533000</v>
      </c>
      <c r="L31" s="5">
        <v>163946000</v>
      </c>
      <c r="M31" s="5">
        <v>718000</v>
      </c>
      <c r="N31" s="3">
        <v>0</v>
      </c>
      <c r="O31" s="5">
        <v>1011000</v>
      </c>
      <c r="P31" s="5">
        <v>995000</v>
      </c>
    </row>
    <row r="32" spans="1:16" x14ac:dyDescent="0.25">
      <c r="A32" s="2" t="s">
        <v>1180</v>
      </c>
      <c r="B32" s="8">
        <v>2626000</v>
      </c>
      <c r="C32" s="8">
        <v>-2566000</v>
      </c>
      <c r="D32" s="8">
        <v>2628000</v>
      </c>
      <c r="E32" s="8">
        <v>-2965000</v>
      </c>
      <c r="F32" s="3" t="s">
        <v>8</v>
      </c>
      <c r="G32" s="3" t="s">
        <v>8</v>
      </c>
      <c r="H32" s="3" t="s">
        <v>8</v>
      </c>
      <c r="I32" s="3" t="s">
        <v>8</v>
      </c>
      <c r="J32" s="3" t="s">
        <v>8</v>
      </c>
      <c r="K32" s="3" t="s">
        <v>8</v>
      </c>
      <c r="L32" s="3" t="s">
        <v>8</v>
      </c>
      <c r="M32" s="8">
        <v>718000</v>
      </c>
      <c r="N32" s="3" t="s">
        <v>8</v>
      </c>
      <c r="O32" s="3" t="s">
        <v>8</v>
      </c>
      <c r="P32" s="3" t="s">
        <v>8</v>
      </c>
    </row>
  </sheetData>
  <mergeCells count="5">
    <mergeCell ref="A1:A4"/>
    <mergeCell ref="B1:C1"/>
    <mergeCell ref="D1:E1"/>
    <mergeCell ref="C2:C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1181</v>
      </c>
      <c r="B1" s="1" t="s">
        <v>1</v>
      </c>
      <c r="C1" s="1"/>
    </row>
    <row r="2" spans="1:3" x14ac:dyDescent="0.25">
      <c r="A2" s="6"/>
      <c r="B2" s="1" t="s">
        <v>2</v>
      </c>
      <c r="C2" s="1" t="s">
        <v>29</v>
      </c>
    </row>
    <row r="3" spans="1:3" x14ac:dyDescent="0.25">
      <c r="A3" s="6"/>
      <c r="B3" s="1" t="s">
        <v>1124</v>
      </c>
      <c r="C3" s="1" t="s">
        <v>1124</v>
      </c>
    </row>
    <row r="4" spans="1:3" x14ac:dyDescent="0.25">
      <c r="A4" s="7" t="s">
        <v>1182</v>
      </c>
      <c r="B4" s="3" t="s">
        <v>8</v>
      </c>
      <c r="C4" s="3" t="s">
        <v>8</v>
      </c>
    </row>
    <row r="5" spans="1:3" x14ac:dyDescent="0.25">
      <c r="A5" s="2" t="s">
        <v>1183</v>
      </c>
      <c r="B5" s="8">
        <v>76992000</v>
      </c>
      <c r="C5" s="8">
        <v>130307000</v>
      </c>
    </row>
    <row r="6" spans="1:3" x14ac:dyDescent="0.25">
      <c r="A6" s="2" t="s">
        <v>1184</v>
      </c>
      <c r="B6" s="5">
        <v>-886000</v>
      </c>
      <c r="C6" s="5">
        <v>-2090000</v>
      </c>
    </row>
    <row r="7" spans="1:3" x14ac:dyDescent="0.25">
      <c r="A7" s="2" t="s">
        <v>1185</v>
      </c>
      <c r="B7" s="5">
        <v>7567000</v>
      </c>
      <c r="C7" s="3" t="s">
        <v>8</v>
      </c>
    </row>
    <row r="8" spans="1:3" x14ac:dyDescent="0.25">
      <c r="A8" s="2" t="s">
        <v>1186</v>
      </c>
      <c r="B8" s="5">
        <v>-134000</v>
      </c>
      <c r="C8" s="3" t="s">
        <v>8</v>
      </c>
    </row>
    <row r="9" spans="1:3" x14ac:dyDescent="0.25">
      <c r="A9" s="2" t="s">
        <v>1187</v>
      </c>
      <c r="B9" s="5">
        <v>84559000</v>
      </c>
      <c r="C9" s="5">
        <v>130307000</v>
      </c>
    </row>
    <row r="10" spans="1:3" x14ac:dyDescent="0.25">
      <c r="A10" s="2" t="s">
        <v>1188</v>
      </c>
      <c r="B10" s="5">
        <v>-1020000</v>
      </c>
      <c r="C10" s="5">
        <v>-2090000</v>
      </c>
    </row>
    <row r="11" spans="1:3" x14ac:dyDescent="0.25">
      <c r="A11" s="7" t="s">
        <v>1189</v>
      </c>
      <c r="B11" s="3" t="s">
        <v>8</v>
      </c>
      <c r="C11" s="3" t="s">
        <v>8</v>
      </c>
    </row>
    <row r="12" spans="1:3" x14ac:dyDescent="0.25">
      <c r="A12" s="2" t="s">
        <v>1183</v>
      </c>
      <c r="B12" s="5">
        <v>23666000</v>
      </c>
      <c r="C12" s="5">
        <v>24091000</v>
      </c>
    </row>
    <row r="13" spans="1:3" x14ac:dyDescent="0.25">
      <c r="A13" s="2" t="s">
        <v>1184</v>
      </c>
      <c r="B13" s="5">
        <v>-189000</v>
      </c>
      <c r="C13" s="5">
        <v>-313000</v>
      </c>
    </row>
    <row r="14" spans="1:3" x14ac:dyDescent="0.25">
      <c r="A14" s="2" t="s">
        <v>1187</v>
      </c>
      <c r="B14" s="5">
        <v>23666000</v>
      </c>
      <c r="C14" s="5">
        <v>24091000</v>
      </c>
    </row>
    <row r="15" spans="1:3" x14ac:dyDescent="0.25">
      <c r="A15" s="2" t="s">
        <v>1188</v>
      </c>
      <c r="B15" s="5">
        <v>-189000</v>
      </c>
      <c r="C15" s="5">
        <v>-313000</v>
      </c>
    </row>
    <row r="16" spans="1:3" x14ac:dyDescent="0.25">
      <c r="A16" s="2" t="s">
        <v>1177</v>
      </c>
      <c r="B16" s="3">
        <v>162</v>
      </c>
      <c r="C16" s="3">
        <v>162</v>
      </c>
    </row>
    <row r="17" spans="1:3" ht="30" x14ac:dyDescent="0.25">
      <c r="A17" s="2" t="s">
        <v>1190</v>
      </c>
      <c r="B17" s="3">
        <v>19</v>
      </c>
      <c r="C17" s="3">
        <v>27</v>
      </c>
    </row>
    <row r="18" spans="1:3" x14ac:dyDescent="0.25">
      <c r="A18" s="2" t="s">
        <v>1179</v>
      </c>
      <c r="B18" s="5">
        <v>463646000</v>
      </c>
      <c r="C18" s="5">
        <v>432893000</v>
      </c>
    </row>
    <row r="19" spans="1:3" ht="30" x14ac:dyDescent="0.25">
      <c r="A19" s="2" t="s">
        <v>265</v>
      </c>
      <c r="B19" s="3" t="s">
        <v>8</v>
      </c>
      <c r="C19" s="3" t="s">
        <v>8</v>
      </c>
    </row>
    <row r="20" spans="1:3" x14ac:dyDescent="0.25">
      <c r="A20" s="7" t="s">
        <v>1182</v>
      </c>
      <c r="B20" s="3" t="s">
        <v>8</v>
      </c>
      <c r="C20" s="3" t="s">
        <v>8</v>
      </c>
    </row>
    <row r="21" spans="1:3" x14ac:dyDescent="0.25">
      <c r="A21" s="2" t="s">
        <v>1183</v>
      </c>
      <c r="B21" s="5">
        <v>2106000</v>
      </c>
      <c r="C21" s="5">
        <v>44041000</v>
      </c>
    </row>
    <row r="22" spans="1:3" x14ac:dyDescent="0.25">
      <c r="A22" s="2" t="s">
        <v>1184</v>
      </c>
      <c r="B22" s="5">
        <v>-17000</v>
      </c>
      <c r="C22" s="5">
        <v>-101000</v>
      </c>
    </row>
    <row r="23" spans="1:3" x14ac:dyDescent="0.25">
      <c r="A23" s="2" t="s">
        <v>1187</v>
      </c>
      <c r="B23" s="5">
        <v>2106000</v>
      </c>
      <c r="C23" s="5">
        <v>44041000</v>
      </c>
    </row>
    <row r="24" spans="1:3" x14ac:dyDescent="0.25">
      <c r="A24" s="2" t="s">
        <v>1188</v>
      </c>
      <c r="B24" s="5">
        <v>-17000</v>
      </c>
      <c r="C24" s="5">
        <v>-101000</v>
      </c>
    </row>
    <row r="25" spans="1:3" x14ac:dyDescent="0.25">
      <c r="A25" s="7" t="s">
        <v>1189</v>
      </c>
      <c r="B25" s="3" t="s">
        <v>8</v>
      </c>
      <c r="C25" s="3" t="s">
        <v>8</v>
      </c>
    </row>
    <row r="26" spans="1:3" x14ac:dyDescent="0.25">
      <c r="A26" s="2" t="s">
        <v>1183</v>
      </c>
      <c r="B26" s="5">
        <v>521000</v>
      </c>
      <c r="C26" s="5">
        <v>521000</v>
      </c>
    </row>
    <row r="27" spans="1:3" x14ac:dyDescent="0.25">
      <c r="A27" s="2" t="s">
        <v>1184</v>
      </c>
      <c r="B27" s="5">
        <v>-8000</v>
      </c>
      <c r="C27" s="5">
        <v>-13000</v>
      </c>
    </row>
    <row r="28" spans="1:3" x14ac:dyDescent="0.25">
      <c r="A28" s="2" t="s">
        <v>1187</v>
      </c>
      <c r="B28" s="5">
        <v>521000</v>
      </c>
      <c r="C28" s="5">
        <v>521000</v>
      </c>
    </row>
    <row r="29" spans="1:3" x14ac:dyDescent="0.25">
      <c r="A29" s="2" t="s">
        <v>1188</v>
      </c>
      <c r="B29" s="5">
        <v>-8000</v>
      </c>
      <c r="C29" s="5">
        <v>-13000</v>
      </c>
    </row>
    <row r="30" spans="1:3" x14ac:dyDescent="0.25">
      <c r="A30" s="2" t="s">
        <v>1179</v>
      </c>
      <c r="B30" s="5">
        <v>145444000</v>
      </c>
      <c r="C30" s="5">
        <v>97465000</v>
      </c>
    </row>
    <row r="31" spans="1:3" ht="30" x14ac:dyDescent="0.25">
      <c r="A31" s="2" t="s">
        <v>271</v>
      </c>
      <c r="B31" s="3" t="s">
        <v>8</v>
      </c>
      <c r="C31" s="3" t="s">
        <v>8</v>
      </c>
    </row>
    <row r="32" spans="1:3" x14ac:dyDescent="0.25">
      <c r="A32" s="7" t="s">
        <v>1182</v>
      </c>
      <c r="B32" s="3" t="s">
        <v>8</v>
      </c>
      <c r="C32" s="3" t="s">
        <v>8</v>
      </c>
    </row>
    <row r="33" spans="1:3" x14ac:dyDescent="0.25">
      <c r="A33" s="2" t="s">
        <v>1183</v>
      </c>
      <c r="B33" s="5">
        <v>8312000</v>
      </c>
      <c r="C33" s="5">
        <v>19494000</v>
      </c>
    </row>
    <row r="34" spans="1:3" x14ac:dyDescent="0.25">
      <c r="A34" s="2" t="s">
        <v>1184</v>
      </c>
      <c r="B34" s="5">
        <v>-87000</v>
      </c>
      <c r="C34" s="5">
        <v>-288000</v>
      </c>
    </row>
    <row r="35" spans="1:3" x14ac:dyDescent="0.25">
      <c r="A35" s="2" t="s">
        <v>1187</v>
      </c>
      <c r="B35" s="5">
        <v>8312000</v>
      </c>
      <c r="C35" s="5">
        <v>19494000</v>
      </c>
    </row>
    <row r="36" spans="1:3" x14ac:dyDescent="0.25">
      <c r="A36" s="2" t="s">
        <v>1188</v>
      </c>
      <c r="B36" s="5">
        <v>-87000</v>
      </c>
      <c r="C36" s="5">
        <v>-288000</v>
      </c>
    </row>
    <row r="37" spans="1:3" x14ac:dyDescent="0.25">
      <c r="A37" s="7" t="s">
        <v>1189</v>
      </c>
      <c r="B37" s="3" t="s">
        <v>8</v>
      </c>
      <c r="C37" s="3" t="s">
        <v>8</v>
      </c>
    </row>
    <row r="38" spans="1:3" x14ac:dyDescent="0.25">
      <c r="A38" s="2" t="s">
        <v>1179</v>
      </c>
      <c r="B38" s="5">
        <v>136418000</v>
      </c>
      <c r="C38" s="5">
        <v>150087000</v>
      </c>
    </row>
    <row r="39" spans="1:3" x14ac:dyDescent="0.25">
      <c r="A39" s="2" t="s">
        <v>273</v>
      </c>
      <c r="B39" s="3" t="s">
        <v>8</v>
      </c>
      <c r="C39" s="3" t="s">
        <v>8</v>
      </c>
    </row>
    <row r="40" spans="1:3" x14ac:dyDescent="0.25">
      <c r="A40" s="7" t="s">
        <v>1182</v>
      </c>
      <c r="B40" s="3" t="s">
        <v>8</v>
      </c>
      <c r="C40" s="3" t="s">
        <v>8</v>
      </c>
    </row>
    <row r="41" spans="1:3" x14ac:dyDescent="0.25">
      <c r="A41" s="2" t="s">
        <v>1183</v>
      </c>
      <c r="B41" s="5">
        <v>56578000</v>
      </c>
      <c r="C41" s="5">
        <v>55927000</v>
      </c>
    </row>
    <row r="42" spans="1:3" x14ac:dyDescent="0.25">
      <c r="A42" s="2" t="s">
        <v>1184</v>
      </c>
      <c r="B42" s="5">
        <v>-778000</v>
      </c>
      <c r="C42" s="5">
        <v>-1546000</v>
      </c>
    </row>
    <row r="43" spans="1:3" x14ac:dyDescent="0.25">
      <c r="A43" s="2" t="s">
        <v>1185</v>
      </c>
      <c r="B43" s="5">
        <v>7567000</v>
      </c>
      <c r="C43" s="3" t="s">
        <v>8</v>
      </c>
    </row>
    <row r="44" spans="1:3" x14ac:dyDescent="0.25">
      <c r="A44" s="2" t="s">
        <v>1186</v>
      </c>
      <c r="B44" s="5">
        <v>-134000</v>
      </c>
      <c r="C44" s="3" t="s">
        <v>8</v>
      </c>
    </row>
    <row r="45" spans="1:3" x14ac:dyDescent="0.25">
      <c r="A45" s="2" t="s">
        <v>1187</v>
      </c>
      <c r="B45" s="5">
        <v>64145000</v>
      </c>
      <c r="C45" s="5">
        <v>55927000</v>
      </c>
    </row>
    <row r="46" spans="1:3" x14ac:dyDescent="0.25">
      <c r="A46" s="2" t="s">
        <v>1188</v>
      </c>
      <c r="B46" s="5">
        <v>-912000</v>
      </c>
      <c r="C46" s="5">
        <v>-1546000</v>
      </c>
    </row>
    <row r="47" spans="1:3" x14ac:dyDescent="0.25">
      <c r="A47" s="7" t="s">
        <v>1189</v>
      </c>
      <c r="B47" s="3" t="s">
        <v>8</v>
      </c>
      <c r="C47" s="3" t="s">
        <v>8</v>
      </c>
    </row>
    <row r="48" spans="1:3" x14ac:dyDescent="0.25">
      <c r="A48" s="2" t="s">
        <v>1183</v>
      </c>
      <c r="B48" s="5">
        <v>18274000</v>
      </c>
      <c r="C48" s="5">
        <v>18686000</v>
      </c>
    </row>
    <row r="49" spans="1:3" x14ac:dyDescent="0.25">
      <c r="A49" s="2" t="s">
        <v>1184</v>
      </c>
      <c r="B49" s="5">
        <v>-52000</v>
      </c>
      <c r="C49" s="5">
        <v>-184000</v>
      </c>
    </row>
    <row r="50" spans="1:3" x14ac:dyDescent="0.25">
      <c r="A50" s="2" t="s">
        <v>1187</v>
      </c>
      <c r="B50" s="5">
        <v>18274000</v>
      </c>
      <c r="C50" s="5">
        <v>18686000</v>
      </c>
    </row>
    <row r="51" spans="1:3" x14ac:dyDescent="0.25">
      <c r="A51" s="2" t="s">
        <v>1188</v>
      </c>
      <c r="B51" s="5">
        <v>-52000</v>
      </c>
      <c r="C51" s="5">
        <v>-184000</v>
      </c>
    </row>
    <row r="52" spans="1:3" x14ac:dyDescent="0.25">
      <c r="A52" s="2" t="s">
        <v>1179</v>
      </c>
      <c r="B52" s="5">
        <v>159533000</v>
      </c>
      <c r="C52" s="5">
        <v>163946000</v>
      </c>
    </row>
    <row r="53" spans="1:3" x14ac:dyDescent="0.25">
      <c r="A53" s="2" t="s">
        <v>276</v>
      </c>
      <c r="B53" s="3" t="s">
        <v>8</v>
      </c>
      <c r="C53" s="3" t="s">
        <v>8</v>
      </c>
    </row>
    <row r="54" spans="1:3" x14ac:dyDescent="0.25">
      <c r="A54" s="7" t="s">
        <v>1182</v>
      </c>
      <c r="B54" s="3" t="s">
        <v>8</v>
      </c>
      <c r="C54" s="3" t="s">
        <v>8</v>
      </c>
    </row>
    <row r="55" spans="1:3" x14ac:dyDescent="0.25">
      <c r="A55" s="2" t="s">
        <v>1183</v>
      </c>
      <c r="B55" s="3" t="s">
        <v>8</v>
      </c>
      <c r="C55" s="5">
        <v>995000</v>
      </c>
    </row>
    <row r="56" spans="1:3" x14ac:dyDescent="0.25">
      <c r="A56" s="2" t="s">
        <v>1184</v>
      </c>
      <c r="B56" s="3" t="s">
        <v>8</v>
      </c>
      <c r="C56" s="5">
        <v>-5000</v>
      </c>
    </row>
    <row r="57" spans="1:3" x14ac:dyDescent="0.25">
      <c r="A57" s="2" t="s">
        <v>1187</v>
      </c>
      <c r="B57" s="3" t="s">
        <v>8</v>
      </c>
      <c r="C57" s="5">
        <v>995000</v>
      </c>
    </row>
    <row r="58" spans="1:3" x14ac:dyDescent="0.25">
      <c r="A58" s="2" t="s">
        <v>1188</v>
      </c>
      <c r="B58" s="3" t="s">
        <v>8</v>
      </c>
      <c r="C58" s="5">
        <v>-5000</v>
      </c>
    </row>
    <row r="59" spans="1:3" x14ac:dyDescent="0.25">
      <c r="A59" s="7" t="s">
        <v>1189</v>
      </c>
      <c r="B59" s="3" t="s">
        <v>8</v>
      </c>
      <c r="C59" s="3" t="s">
        <v>8</v>
      </c>
    </row>
    <row r="60" spans="1:3" x14ac:dyDescent="0.25">
      <c r="A60" s="2" t="s">
        <v>1179</v>
      </c>
      <c r="B60" s="5">
        <v>1011000</v>
      </c>
      <c r="C60" s="5">
        <v>995000</v>
      </c>
    </row>
    <row r="61" spans="1:3" x14ac:dyDescent="0.25">
      <c r="A61" s="2" t="s">
        <v>277</v>
      </c>
      <c r="B61" s="3" t="s">
        <v>8</v>
      </c>
      <c r="C61" s="3" t="s">
        <v>8</v>
      </c>
    </row>
    <row r="62" spans="1:3" x14ac:dyDescent="0.25">
      <c r="A62" s="7" t="s">
        <v>1182</v>
      </c>
      <c r="B62" s="3" t="s">
        <v>8</v>
      </c>
      <c r="C62" s="3" t="s">
        <v>8</v>
      </c>
    </row>
    <row r="63" spans="1:3" x14ac:dyDescent="0.25">
      <c r="A63" s="2" t="s">
        <v>1183</v>
      </c>
      <c r="B63" s="5">
        <v>9996000</v>
      </c>
      <c r="C63" s="5">
        <v>9850000</v>
      </c>
    </row>
    <row r="64" spans="1:3" x14ac:dyDescent="0.25">
      <c r="A64" s="2" t="s">
        <v>1184</v>
      </c>
      <c r="B64" s="5">
        <v>-4000</v>
      </c>
      <c r="C64" s="5">
        <v>-150000</v>
      </c>
    </row>
    <row r="65" spans="1:3" x14ac:dyDescent="0.25">
      <c r="A65" s="2" t="s">
        <v>1187</v>
      </c>
      <c r="B65" s="5">
        <v>9996000</v>
      </c>
      <c r="C65" s="5">
        <v>9850000</v>
      </c>
    </row>
    <row r="66" spans="1:3" x14ac:dyDescent="0.25">
      <c r="A66" s="2" t="s">
        <v>1188</v>
      </c>
      <c r="B66" s="5">
        <v>-4000</v>
      </c>
      <c r="C66" s="5">
        <v>-150000</v>
      </c>
    </row>
    <row r="67" spans="1:3" x14ac:dyDescent="0.25">
      <c r="A67" s="7" t="s">
        <v>1189</v>
      </c>
      <c r="B67" s="3" t="s">
        <v>8</v>
      </c>
      <c r="C67" s="3" t="s">
        <v>8</v>
      </c>
    </row>
    <row r="68" spans="1:3" x14ac:dyDescent="0.25">
      <c r="A68" s="2" t="s">
        <v>1183</v>
      </c>
      <c r="B68" s="5">
        <v>4871000</v>
      </c>
      <c r="C68" s="5">
        <v>4884000</v>
      </c>
    </row>
    <row r="69" spans="1:3" x14ac:dyDescent="0.25">
      <c r="A69" s="2" t="s">
        <v>1184</v>
      </c>
      <c r="B69" s="5">
        <v>-129000</v>
      </c>
      <c r="C69" s="5">
        <v>-116000</v>
      </c>
    </row>
    <row r="70" spans="1:3" x14ac:dyDescent="0.25">
      <c r="A70" s="2" t="s">
        <v>1187</v>
      </c>
      <c r="B70" s="5">
        <v>4871000</v>
      </c>
      <c r="C70" s="5">
        <v>4884000</v>
      </c>
    </row>
    <row r="71" spans="1:3" x14ac:dyDescent="0.25">
      <c r="A71" s="2" t="s">
        <v>1188</v>
      </c>
      <c r="B71" s="5">
        <v>-129000</v>
      </c>
      <c r="C71" s="5">
        <v>-116000</v>
      </c>
    </row>
    <row r="72" spans="1:3" x14ac:dyDescent="0.25">
      <c r="A72" s="2" t="s">
        <v>1179</v>
      </c>
      <c r="B72" s="5">
        <v>15061000</v>
      </c>
      <c r="C72" s="5">
        <v>14915000</v>
      </c>
    </row>
    <row r="73" spans="1:3" x14ac:dyDescent="0.25">
      <c r="A73" s="2" t="s">
        <v>269</v>
      </c>
      <c r="B73" s="3" t="s">
        <v>8</v>
      </c>
      <c r="C73" s="3" t="s">
        <v>8</v>
      </c>
    </row>
    <row r="74" spans="1:3" x14ac:dyDescent="0.25">
      <c r="A74" s="7" t="s">
        <v>1189</v>
      </c>
      <c r="B74" s="3" t="s">
        <v>8</v>
      </c>
      <c r="C74" s="3" t="s">
        <v>8</v>
      </c>
    </row>
    <row r="75" spans="1:3" x14ac:dyDescent="0.25">
      <c r="A75" s="2" t="s">
        <v>1179</v>
      </c>
      <c r="B75" s="8">
        <v>5461000</v>
      </c>
      <c r="C75" s="8">
        <v>5485000</v>
      </c>
    </row>
    <row r="76" spans="1:3" x14ac:dyDescent="0.25">
      <c r="A76" s="2" t="s">
        <v>1191</v>
      </c>
      <c r="B76" s="3" t="s">
        <v>1192</v>
      </c>
      <c r="C76" s="3" t="s">
        <v>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93</v>
      </c>
      <c r="B1" s="6" t="s">
        <v>2</v>
      </c>
      <c r="C1" s="6" t="s">
        <v>29</v>
      </c>
    </row>
    <row r="2" spans="1:3" ht="30" x14ac:dyDescent="0.25">
      <c r="A2" s="1" t="s">
        <v>28</v>
      </c>
      <c r="B2" s="6"/>
      <c r="C2" s="6"/>
    </row>
    <row r="3" spans="1:3" x14ac:dyDescent="0.25">
      <c r="A3" s="7" t="s">
        <v>252</v>
      </c>
      <c r="B3" s="3" t="s">
        <v>8</v>
      </c>
      <c r="C3" s="3" t="s">
        <v>8</v>
      </c>
    </row>
    <row r="4" spans="1:3" x14ac:dyDescent="0.25">
      <c r="A4" s="2" t="s">
        <v>350</v>
      </c>
      <c r="B4" s="8">
        <v>249532</v>
      </c>
      <c r="C4" s="8">
        <v>224693</v>
      </c>
    </row>
    <row r="5" spans="1:3" x14ac:dyDescent="0.25">
      <c r="A5" s="2" t="s">
        <v>351</v>
      </c>
      <c r="B5" s="8">
        <v>249659</v>
      </c>
      <c r="C5" s="8">
        <v>2249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6" t="s">
        <v>69</v>
      </c>
      <c r="C1" s="6"/>
      <c r="D1" s="6" t="s">
        <v>1</v>
      </c>
      <c r="E1" s="6"/>
    </row>
    <row r="2" spans="1:5" ht="30" x14ac:dyDescent="0.25">
      <c r="A2" s="1" t="s">
        <v>65</v>
      </c>
      <c r="B2" s="1" t="s">
        <v>2</v>
      </c>
      <c r="C2" s="1" t="s">
        <v>70</v>
      </c>
      <c r="D2" s="1" t="s">
        <v>2</v>
      </c>
      <c r="E2" s="1" t="s">
        <v>70</v>
      </c>
    </row>
    <row r="3" spans="1:5" x14ac:dyDescent="0.25">
      <c r="A3" s="7" t="s">
        <v>71</v>
      </c>
      <c r="B3" s="3" t="s">
        <v>8</v>
      </c>
      <c r="C3" s="3" t="s">
        <v>8</v>
      </c>
      <c r="D3" s="3" t="s">
        <v>8</v>
      </c>
      <c r="E3" s="3" t="s">
        <v>8</v>
      </c>
    </row>
    <row r="4" spans="1:5" x14ac:dyDescent="0.25">
      <c r="A4" s="2" t="s">
        <v>72</v>
      </c>
      <c r="B4" s="8">
        <v>30110</v>
      </c>
      <c r="C4" s="8">
        <v>31735</v>
      </c>
      <c r="D4" s="8">
        <v>60272</v>
      </c>
      <c r="E4" s="8">
        <v>63649</v>
      </c>
    </row>
    <row r="5" spans="1:5" x14ac:dyDescent="0.25">
      <c r="A5" s="2" t="s">
        <v>73</v>
      </c>
      <c r="B5" s="5">
        <v>1908</v>
      </c>
      <c r="C5" s="5">
        <v>1976</v>
      </c>
      <c r="D5" s="5">
        <v>3767</v>
      </c>
      <c r="E5" s="5">
        <v>4016</v>
      </c>
    </row>
    <row r="6" spans="1:5" ht="30" x14ac:dyDescent="0.25">
      <c r="A6" s="2" t="s">
        <v>74</v>
      </c>
      <c r="B6" s="3">
        <v>387</v>
      </c>
      <c r="C6" s="3">
        <v>408</v>
      </c>
      <c r="D6" s="3">
        <v>863</v>
      </c>
      <c r="E6" s="3">
        <v>855</v>
      </c>
    </row>
    <row r="7" spans="1:5" x14ac:dyDescent="0.25">
      <c r="A7" s="2" t="s">
        <v>75</v>
      </c>
      <c r="B7" s="5">
        <v>32405</v>
      </c>
      <c r="C7" s="5">
        <v>34119</v>
      </c>
      <c r="D7" s="5">
        <v>64902</v>
      </c>
      <c r="E7" s="5">
        <v>68520</v>
      </c>
    </row>
    <row r="8" spans="1:5" x14ac:dyDescent="0.25">
      <c r="A8" s="7" t="s">
        <v>76</v>
      </c>
      <c r="B8" s="3" t="s">
        <v>8</v>
      </c>
      <c r="C8" s="3" t="s">
        <v>8</v>
      </c>
      <c r="D8" s="3" t="s">
        <v>8</v>
      </c>
      <c r="E8" s="3" t="s">
        <v>8</v>
      </c>
    </row>
    <row r="9" spans="1:5" x14ac:dyDescent="0.25">
      <c r="A9" s="2" t="s">
        <v>77</v>
      </c>
      <c r="B9" s="3">
        <v>937</v>
      </c>
      <c r="C9" s="3">
        <v>975</v>
      </c>
      <c r="D9" s="5">
        <v>1915</v>
      </c>
      <c r="E9" s="5">
        <v>2030</v>
      </c>
    </row>
    <row r="10" spans="1:5" ht="45" x14ac:dyDescent="0.25">
      <c r="A10" s="2" t="s">
        <v>49</v>
      </c>
      <c r="B10" s="3">
        <v>22</v>
      </c>
      <c r="C10" s="3">
        <v>13</v>
      </c>
      <c r="D10" s="3">
        <v>44</v>
      </c>
      <c r="E10" s="3">
        <v>42</v>
      </c>
    </row>
    <row r="11" spans="1:5" x14ac:dyDescent="0.25">
      <c r="A11" s="2" t="s">
        <v>50</v>
      </c>
      <c r="B11" s="5">
        <v>3267</v>
      </c>
      <c r="C11" s="5">
        <v>3735</v>
      </c>
      <c r="D11" s="5">
        <v>6831</v>
      </c>
      <c r="E11" s="5">
        <v>7293</v>
      </c>
    </row>
    <row r="12" spans="1:5" x14ac:dyDescent="0.25">
      <c r="A12" s="2" t="s">
        <v>51</v>
      </c>
      <c r="B12" s="3">
        <v>629</v>
      </c>
      <c r="C12" s="3">
        <v>629</v>
      </c>
      <c r="D12" s="5">
        <v>1258</v>
      </c>
      <c r="E12" s="5">
        <v>1258</v>
      </c>
    </row>
    <row r="13" spans="1:5" x14ac:dyDescent="0.25">
      <c r="A13" s="2" t="s">
        <v>78</v>
      </c>
      <c r="B13" s="5">
        <v>4855</v>
      </c>
      <c r="C13" s="5">
        <v>5352</v>
      </c>
      <c r="D13" s="5">
        <v>10048</v>
      </c>
      <c r="E13" s="5">
        <v>10623</v>
      </c>
    </row>
    <row r="14" spans="1:5" x14ac:dyDescent="0.25">
      <c r="A14" s="2" t="s">
        <v>79</v>
      </c>
      <c r="B14" s="5">
        <v>27550</v>
      </c>
      <c r="C14" s="5">
        <v>28767</v>
      </c>
      <c r="D14" s="5">
        <v>54854</v>
      </c>
      <c r="E14" s="5">
        <v>57897</v>
      </c>
    </row>
    <row r="15" spans="1:5" x14ac:dyDescent="0.25">
      <c r="A15" s="2" t="s">
        <v>80</v>
      </c>
      <c r="B15" s="3">
        <v>693</v>
      </c>
      <c r="C15" s="3">
        <v>905</v>
      </c>
      <c r="D15" s="3">
        <v>-10</v>
      </c>
      <c r="E15" s="3">
        <v>280</v>
      </c>
    </row>
    <row r="16" spans="1:5" ht="30" x14ac:dyDescent="0.25">
      <c r="A16" s="2" t="s">
        <v>81</v>
      </c>
      <c r="B16" s="5">
        <v>26857</v>
      </c>
      <c r="C16" s="5">
        <v>27862</v>
      </c>
      <c r="D16" s="5">
        <v>54864</v>
      </c>
      <c r="E16" s="5">
        <v>57617</v>
      </c>
    </row>
    <row r="17" spans="1:5" x14ac:dyDescent="0.25">
      <c r="A17" s="7" t="s">
        <v>82</v>
      </c>
      <c r="B17" s="3" t="s">
        <v>8</v>
      </c>
      <c r="C17" s="3" t="s">
        <v>8</v>
      </c>
      <c r="D17" s="3" t="s">
        <v>8</v>
      </c>
      <c r="E17" s="3" t="s">
        <v>8</v>
      </c>
    </row>
    <row r="18" spans="1:5" x14ac:dyDescent="0.25">
      <c r="A18" s="2" t="s">
        <v>83</v>
      </c>
      <c r="B18" s="5">
        <v>3563</v>
      </c>
      <c r="C18" s="5">
        <v>3498</v>
      </c>
      <c r="D18" s="5">
        <v>6858</v>
      </c>
      <c r="E18" s="5">
        <v>6708</v>
      </c>
    </row>
    <row r="19" spans="1:5" x14ac:dyDescent="0.25">
      <c r="A19" s="2" t="s">
        <v>84</v>
      </c>
      <c r="B19" s="5">
        <v>1836</v>
      </c>
      <c r="C19" s="5">
        <v>1683</v>
      </c>
      <c r="D19" s="5">
        <v>16224</v>
      </c>
      <c r="E19" s="5">
        <v>13697</v>
      </c>
    </row>
    <row r="20" spans="1:5" x14ac:dyDescent="0.25">
      <c r="A20" s="2" t="s">
        <v>85</v>
      </c>
      <c r="B20" s="3">
        <v>812</v>
      </c>
      <c r="C20" s="5">
        <v>2180</v>
      </c>
      <c r="D20" s="5">
        <v>1298</v>
      </c>
      <c r="E20" s="5">
        <v>5454</v>
      </c>
    </row>
    <row r="21" spans="1:5" x14ac:dyDescent="0.25">
      <c r="A21" s="2" t="s">
        <v>86</v>
      </c>
      <c r="B21" s="5">
        <v>1738</v>
      </c>
      <c r="C21" s="5">
        <v>1656</v>
      </c>
      <c r="D21" s="5">
        <v>3673</v>
      </c>
      <c r="E21" s="5">
        <v>3467</v>
      </c>
    </row>
    <row r="22" spans="1:5" x14ac:dyDescent="0.25">
      <c r="A22" s="2" t="s">
        <v>87</v>
      </c>
      <c r="B22" s="3" t="s">
        <v>8</v>
      </c>
      <c r="C22" s="3" t="s">
        <v>8</v>
      </c>
      <c r="D22" s="3" t="s">
        <v>8</v>
      </c>
      <c r="E22" s="5">
        <v>1324</v>
      </c>
    </row>
    <row r="23" spans="1:5" ht="30" x14ac:dyDescent="0.25">
      <c r="A23" s="2" t="s">
        <v>88</v>
      </c>
      <c r="B23" s="3">
        <v>264</v>
      </c>
      <c r="C23" s="5">
        <v>1034</v>
      </c>
      <c r="D23" s="3">
        <v>666</v>
      </c>
      <c r="E23" s="5">
        <v>1311</v>
      </c>
    </row>
    <row r="24" spans="1:5" ht="30" x14ac:dyDescent="0.25">
      <c r="A24" s="2" t="s">
        <v>89</v>
      </c>
      <c r="B24" s="3">
        <v>379</v>
      </c>
      <c r="C24" s="3" t="s">
        <v>8</v>
      </c>
      <c r="D24" s="3">
        <v>570</v>
      </c>
      <c r="E24" s="3" t="s">
        <v>8</v>
      </c>
    </row>
    <row r="25" spans="1:5" x14ac:dyDescent="0.25">
      <c r="A25" s="2" t="s">
        <v>90</v>
      </c>
      <c r="B25" s="3">
        <v>920</v>
      </c>
      <c r="C25" s="3">
        <v>732</v>
      </c>
      <c r="D25" s="5">
        <v>1683</v>
      </c>
      <c r="E25" s="5">
        <v>1347</v>
      </c>
    </row>
    <row r="26" spans="1:5" x14ac:dyDescent="0.25">
      <c r="A26" s="2" t="s">
        <v>91</v>
      </c>
      <c r="B26" s="5">
        <v>9512</v>
      </c>
      <c r="C26" s="5">
        <v>10783</v>
      </c>
      <c r="D26" s="5">
        <v>30972</v>
      </c>
      <c r="E26" s="5">
        <v>33308</v>
      </c>
    </row>
    <row r="27" spans="1:5" x14ac:dyDescent="0.25">
      <c r="A27" s="7" t="s">
        <v>92</v>
      </c>
      <c r="B27" s="3" t="s">
        <v>8</v>
      </c>
      <c r="C27" s="3" t="s">
        <v>8</v>
      </c>
      <c r="D27" s="3" t="s">
        <v>8</v>
      </c>
      <c r="E27" s="3" t="s">
        <v>8</v>
      </c>
    </row>
    <row r="28" spans="1:5" x14ac:dyDescent="0.25">
      <c r="A28" s="2" t="s">
        <v>93</v>
      </c>
      <c r="B28" s="5">
        <v>13965</v>
      </c>
      <c r="C28" s="5">
        <v>15086</v>
      </c>
      <c r="D28" s="5">
        <v>28448</v>
      </c>
      <c r="E28" s="5">
        <v>31200</v>
      </c>
    </row>
    <row r="29" spans="1:5" x14ac:dyDescent="0.25">
      <c r="A29" s="2" t="s">
        <v>94</v>
      </c>
      <c r="B29" s="5">
        <v>5508</v>
      </c>
      <c r="C29" s="5">
        <v>5315</v>
      </c>
      <c r="D29" s="5">
        <v>11330</v>
      </c>
      <c r="E29" s="5">
        <v>10892</v>
      </c>
    </row>
    <row r="30" spans="1:5" x14ac:dyDescent="0.25">
      <c r="A30" s="2" t="s">
        <v>95</v>
      </c>
      <c r="B30" s="3">
        <v>856</v>
      </c>
      <c r="C30" s="3">
        <v>991</v>
      </c>
      <c r="D30" s="5">
        <v>1882</v>
      </c>
      <c r="E30" s="5">
        <v>2021</v>
      </c>
    </row>
    <row r="31" spans="1:5" x14ac:dyDescent="0.25">
      <c r="A31" s="2" t="s">
        <v>96</v>
      </c>
      <c r="B31" s="3">
        <v>983</v>
      </c>
      <c r="C31" s="3">
        <v>880</v>
      </c>
      <c r="D31" s="5">
        <v>1575</v>
      </c>
      <c r="E31" s="5">
        <v>1782</v>
      </c>
    </row>
    <row r="32" spans="1:5" x14ac:dyDescent="0.25">
      <c r="A32" s="2" t="s">
        <v>97</v>
      </c>
      <c r="B32" s="3">
        <v>414</v>
      </c>
      <c r="C32" s="3">
        <v>402</v>
      </c>
      <c r="D32" s="3">
        <v>983</v>
      </c>
      <c r="E32" s="3">
        <v>815</v>
      </c>
    </row>
    <row r="33" spans="1:5" x14ac:dyDescent="0.25">
      <c r="A33" s="2" t="s">
        <v>98</v>
      </c>
      <c r="B33" s="3">
        <v>831</v>
      </c>
      <c r="C33" s="3">
        <v>857</v>
      </c>
      <c r="D33" s="5">
        <v>3170</v>
      </c>
      <c r="E33" s="5">
        <v>2572</v>
      </c>
    </row>
    <row r="34" spans="1:5" x14ac:dyDescent="0.25">
      <c r="A34" s="2" t="s">
        <v>99</v>
      </c>
      <c r="B34" s="3">
        <v>913</v>
      </c>
      <c r="C34" s="3">
        <v>792</v>
      </c>
      <c r="D34" s="5">
        <v>1754</v>
      </c>
      <c r="E34" s="5">
        <v>1508</v>
      </c>
    </row>
    <row r="35" spans="1:5" x14ac:dyDescent="0.25">
      <c r="A35" s="2" t="s">
        <v>100</v>
      </c>
      <c r="B35" s="3">
        <v>807</v>
      </c>
      <c r="C35" s="3">
        <v>718</v>
      </c>
      <c r="D35" s="5">
        <v>1761</v>
      </c>
      <c r="E35" s="5">
        <v>1561</v>
      </c>
    </row>
    <row r="36" spans="1:5" x14ac:dyDescent="0.25">
      <c r="A36" s="2" t="s">
        <v>101</v>
      </c>
      <c r="B36" s="3">
        <v>60</v>
      </c>
      <c r="C36" s="3">
        <v>218</v>
      </c>
      <c r="D36" s="3">
        <v>500</v>
      </c>
      <c r="E36" s="3">
        <v>572</v>
      </c>
    </row>
    <row r="37" spans="1:5" x14ac:dyDescent="0.25">
      <c r="A37" s="2" t="s">
        <v>102</v>
      </c>
      <c r="B37" s="3">
        <v>560</v>
      </c>
      <c r="C37" s="3">
        <v>945</v>
      </c>
      <c r="D37" s="5">
        <v>1630</v>
      </c>
      <c r="E37" s="5">
        <v>1834</v>
      </c>
    </row>
    <row r="38" spans="1:5" x14ac:dyDescent="0.25">
      <c r="A38" s="2" t="s">
        <v>103</v>
      </c>
      <c r="B38" s="3">
        <v>88</v>
      </c>
      <c r="C38" s="5">
        <v>1338</v>
      </c>
      <c r="D38" s="3">
        <v>500</v>
      </c>
      <c r="E38" s="5">
        <v>1768</v>
      </c>
    </row>
    <row r="39" spans="1:5" x14ac:dyDescent="0.25">
      <c r="A39" s="2" t="s">
        <v>90</v>
      </c>
      <c r="B39" s="5">
        <v>1730</v>
      </c>
      <c r="C39" s="5">
        <v>2157</v>
      </c>
      <c r="D39" s="5">
        <v>4126</v>
      </c>
      <c r="E39" s="5">
        <v>4476</v>
      </c>
    </row>
    <row r="40" spans="1:5" x14ac:dyDescent="0.25">
      <c r="A40" s="2" t="s">
        <v>104</v>
      </c>
      <c r="B40" s="5">
        <v>26715</v>
      </c>
      <c r="C40" s="5">
        <v>29699</v>
      </c>
      <c r="D40" s="5">
        <v>57659</v>
      </c>
      <c r="E40" s="5">
        <v>61001</v>
      </c>
    </row>
    <row r="41" spans="1:5" x14ac:dyDescent="0.25">
      <c r="A41" s="2" t="s">
        <v>105</v>
      </c>
      <c r="B41" s="5">
        <v>9654</v>
      </c>
      <c r="C41" s="5">
        <v>8946</v>
      </c>
      <c r="D41" s="5">
        <v>28177</v>
      </c>
      <c r="E41" s="5">
        <v>29924</v>
      </c>
    </row>
    <row r="42" spans="1:5" x14ac:dyDescent="0.25">
      <c r="A42" s="2" t="s">
        <v>106</v>
      </c>
      <c r="B42" s="5">
        <v>3332</v>
      </c>
      <c r="C42" s="5">
        <v>2827</v>
      </c>
      <c r="D42" s="5">
        <v>9871</v>
      </c>
      <c r="E42" s="5">
        <v>10449</v>
      </c>
    </row>
    <row r="43" spans="1:5" x14ac:dyDescent="0.25">
      <c r="A43" s="2" t="s">
        <v>107</v>
      </c>
      <c r="B43" s="5">
        <v>6322</v>
      </c>
      <c r="C43" s="5">
        <v>6119</v>
      </c>
      <c r="D43" s="5">
        <v>18306</v>
      </c>
      <c r="E43" s="5">
        <v>19475</v>
      </c>
    </row>
    <row r="44" spans="1:5" x14ac:dyDescent="0.25">
      <c r="A44" s="2" t="s">
        <v>108</v>
      </c>
      <c r="B44" s="3" t="s">
        <v>8</v>
      </c>
      <c r="C44" s="3" t="s">
        <v>8</v>
      </c>
      <c r="D44" s="3" t="s">
        <v>8</v>
      </c>
      <c r="E44" s="3" t="s">
        <v>8</v>
      </c>
    </row>
    <row r="45" spans="1:5" x14ac:dyDescent="0.25">
      <c r="A45" s="7" t="s">
        <v>82</v>
      </c>
      <c r="B45" s="3" t="s">
        <v>8</v>
      </c>
      <c r="C45" s="3" t="s">
        <v>8</v>
      </c>
      <c r="D45" s="3" t="s">
        <v>8</v>
      </c>
      <c r="E45" s="3" t="s">
        <v>8</v>
      </c>
    </row>
    <row r="46" spans="1:5" x14ac:dyDescent="0.25">
      <c r="A46" s="2" t="s">
        <v>87</v>
      </c>
      <c r="B46" s="3" t="s">
        <v>8</v>
      </c>
      <c r="C46" s="3" t="s">
        <v>8</v>
      </c>
      <c r="D46" s="3" t="s">
        <v>8</v>
      </c>
      <c r="E46" s="8">
        <v>1324</v>
      </c>
    </row>
    <row r="47" spans="1:5" x14ac:dyDescent="0.25">
      <c r="A47" s="2" t="s">
        <v>4</v>
      </c>
      <c r="B47" s="3" t="s">
        <v>8</v>
      </c>
      <c r="C47" s="3" t="s">
        <v>8</v>
      </c>
      <c r="D47" s="3" t="s">
        <v>8</v>
      </c>
      <c r="E47" s="3" t="s">
        <v>8</v>
      </c>
    </row>
    <row r="48" spans="1:5" ht="30" x14ac:dyDescent="0.25">
      <c r="A48" s="7" t="s">
        <v>109</v>
      </c>
      <c r="B48" s="3" t="s">
        <v>8</v>
      </c>
      <c r="C48" s="3" t="s">
        <v>8</v>
      </c>
      <c r="D48" s="3" t="s">
        <v>8</v>
      </c>
      <c r="E48" s="3" t="s">
        <v>8</v>
      </c>
    </row>
    <row r="49" spans="1:5" ht="30" x14ac:dyDescent="0.25">
      <c r="A49" s="2" t="s">
        <v>110</v>
      </c>
      <c r="B49" s="9">
        <v>0.31</v>
      </c>
      <c r="C49" s="9">
        <v>0.3</v>
      </c>
      <c r="D49" s="9">
        <v>0.88</v>
      </c>
      <c r="E49" s="9">
        <v>0.94</v>
      </c>
    </row>
    <row r="50" spans="1:5" ht="30" x14ac:dyDescent="0.25">
      <c r="A50" s="7" t="s">
        <v>111</v>
      </c>
      <c r="B50" s="3" t="s">
        <v>8</v>
      </c>
      <c r="C50" s="3" t="s">
        <v>8</v>
      </c>
      <c r="D50" s="3" t="s">
        <v>8</v>
      </c>
      <c r="E50" s="3" t="s">
        <v>8</v>
      </c>
    </row>
    <row r="51" spans="1:5" ht="30" x14ac:dyDescent="0.25">
      <c r="A51" s="2" t="s">
        <v>112</v>
      </c>
      <c r="B51" s="9">
        <v>0.3</v>
      </c>
      <c r="C51" s="9">
        <v>0.3</v>
      </c>
      <c r="D51" s="9">
        <v>0.88</v>
      </c>
      <c r="E51" s="9">
        <v>0.94</v>
      </c>
    </row>
    <row r="52" spans="1:5" ht="30" x14ac:dyDescent="0.25">
      <c r="A52" s="7" t="s">
        <v>113</v>
      </c>
      <c r="B52" s="3" t="s">
        <v>8</v>
      </c>
      <c r="C52" s="3" t="s">
        <v>8</v>
      </c>
      <c r="D52" s="3" t="s">
        <v>8</v>
      </c>
      <c r="E52" s="3" t="s">
        <v>8</v>
      </c>
    </row>
    <row r="53" spans="1:5" ht="30" x14ac:dyDescent="0.25">
      <c r="A53" s="2" t="s">
        <v>114</v>
      </c>
      <c r="B53" s="9">
        <v>0.187</v>
      </c>
      <c r="C53" s="9">
        <v>0.17599999999999999</v>
      </c>
      <c r="D53" s="9">
        <v>0.36299999999999999</v>
      </c>
      <c r="E53" s="9">
        <v>0.34100000000000003</v>
      </c>
    </row>
    <row r="54" spans="1:5" x14ac:dyDescent="0.25">
      <c r="A54" s="2" t="s">
        <v>5</v>
      </c>
      <c r="B54" s="3" t="s">
        <v>8</v>
      </c>
      <c r="C54" s="3" t="s">
        <v>8</v>
      </c>
      <c r="D54" s="3" t="s">
        <v>8</v>
      </c>
      <c r="E54" s="3" t="s">
        <v>8</v>
      </c>
    </row>
    <row r="55" spans="1:5" ht="30" x14ac:dyDescent="0.25">
      <c r="A55" s="7" t="s">
        <v>109</v>
      </c>
      <c r="B55" s="3" t="s">
        <v>8</v>
      </c>
      <c r="C55" s="3" t="s">
        <v>8</v>
      </c>
      <c r="D55" s="3" t="s">
        <v>8</v>
      </c>
      <c r="E55" s="3" t="s">
        <v>8</v>
      </c>
    </row>
    <row r="56" spans="1:5" ht="30" x14ac:dyDescent="0.25">
      <c r="A56" s="2" t="s">
        <v>110</v>
      </c>
      <c r="B56" s="9">
        <v>0.28999999999999998</v>
      </c>
      <c r="C56" s="9">
        <v>0.28000000000000003</v>
      </c>
      <c r="D56" s="9">
        <v>0.85</v>
      </c>
      <c r="E56" s="9">
        <v>0.91</v>
      </c>
    </row>
    <row r="57" spans="1:5" ht="30" x14ac:dyDescent="0.25">
      <c r="A57" s="7" t="s">
        <v>111</v>
      </c>
      <c r="B57" s="3" t="s">
        <v>8</v>
      </c>
      <c r="C57" s="3" t="s">
        <v>8</v>
      </c>
      <c r="D57" s="3" t="s">
        <v>8</v>
      </c>
      <c r="E57" s="3" t="s">
        <v>8</v>
      </c>
    </row>
    <row r="58" spans="1:5" ht="30" x14ac:dyDescent="0.25">
      <c r="A58" s="2" t="s">
        <v>112</v>
      </c>
      <c r="B58" s="9">
        <v>0.28999999999999998</v>
      </c>
      <c r="C58" s="9">
        <v>0.28000000000000003</v>
      </c>
      <c r="D58" s="9">
        <v>0.85</v>
      </c>
      <c r="E58" s="9">
        <v>0.9</v>
      </c>
    </row>
    <row r="59" spans="1:5" ht="30" x14ac:dyDescent="0.25">
      <c r="A59" s="7" t="s">
        <v>113</v>
      </c>
      <c r="B59" s="3" t="s">
        <v>8</v>
      </c>
      <c r="C59" s="3" t="s">
        <v>8</v>
      </c>
      <c r="D59" s="3" t="s">
        <v>8</v>
      </c>
      <c r="E59" s="3" t="s">
        <v>8</v>
      </c>
    </row>
    <row r="60" spans="1:5" ht="30" x14ac:dyDescent="0.25">
      <c r="A60" s="2" t="s">
        <v>114</v>
      </c>
      <c r="B60" s="9">
        <v>0.17</v>
      </c>
      <c r="C60" s="9">
        <v>0.16</v>
      </c>
      <c r="D60" s="9">
        <v>0.33</v>
      </c>
      <c r="E60" s="9">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194</v>
      </c>
      <c r="B1" s="6" t="s">
        <v>2</v>
      </c>
      <c r="C1" s="6" t="s">
        <v>1195</v>
      </c>
      <c r="D1" s="6" t="s">
        <v>29</v>
      </c>
      <c r="E1" s="6" t="s">
        <v>70</v>
      </c>
      <c r="F1" s="6" t="s">
        <v>1196</v>
      </c>
      <c r="G1" s="6" t="s">
        <v>1197</v>
      </c>
    </row>
    <row r="2" spans="1:7" ht="30" x14ac:dyDescent="0.25">
      <c r="A2" s="1" t="s">
        <v>28</v>
      </c>
      <c r="B2" s="6"/>
      <c r="C2" s="6"/>
      <c r="D2" s="6"/>
      <c r="E2" s="6"/>
      <c r="F2" s="6"/>
      <c r="G2" s="6"/>
    </row>
    <row r="3" spans="1:7" x14ac:dyDescent="0.25">
      <c r="A3" s="7" t="s">
        <v>1198</v>
      </c>
      <c r="B3" s="3" t="s">
        <v>8</v>
      </c>
      <c r="C3" s="3" t="s">
        <v>8</v>
      </c>
      <c r="D3" s="3" t="s">
        <v>8</v>
      </c>
      <c r="E3" s="3" t="s">
        <v>8</v>
      </c>
      <c r="F3" s="3" t="s">
        <v>8</v>
      </c>
      <c r="G3" s="3" t="s">
        <v>8</v>
      </c>
    </row>
    <row r="4" spans="1:7" x14ac:dyDescent="0.25">
      <c r="A4" s="2" t="s">
        <v>1199</v>
      </c>
      <c r="B4" s="8">
        <v>2725017</v>
      </c>
      <c r="C4" s="3" t="s">
        <v>8</v>
      </c>
      <c r="D4" s="8">
        <v>2589792</v>
      </c>
      <c r="E4" s="3" t="s">
        <v>8</v>
      </c>
      <c r="F4" s="3" t="s">
        <v>8</v>
      </c>
      <c r="G4" s="3" t="s">
        <v>8</v>
      </c>
    </row>
    <row r="5" spans="1:7" x14ac:dyDescent="0.25">
      <c r="A5" s="2" t="s">
        <v>374</v>
      </c>
      <c r="B5" s="5">
        <v>22772</v>
      </c>
      <c r="C5" s="5">
        <v>22367</v>
      </c>
      <c r="D5" s="5">
        <v>23026</v>
      </c>
      <c r="E5" s="5">
        <v>22491</v>
      </c>
      <c r="F5" s="5">
        <v>23563</v>
      </c>
      <c r="G5" s="5">
        <v>23729</v>
      </c>
    </row>
    <row r="6" spans="1:7" x14ac:dyDescent="0.25">
      <c r="A6" s="2" t="s">
        <v>37</v>
      </c>
      <c r="B6" s="5">
        <v>2702245</v>
      </c>
      <c r="C6" s="3" t="s">
        <v>8</v>
      </c>
      <c r="D6" s="5">
        <v>2566766</v>
      </c>
      <c r="E6" s="3" t="s">
        <v>8</v>
      </c>
      <c r="F6" s="3" t="s">
        <v>8</v>
      </c>
      <c r="G6" s="3" t="s">
        <v>8</v>
      </c>
    </row>
    <row r="7" spans="1:7" ht="30" x14ac:dyDescent="0.25">
      <c r="A7" s="2" t="s">
        <v>1200</v>
      </c>
      <c r="B7" s="3" t="s">
        <v>8</v>
      </c>
      <c r="C7" s="3" t="s">
        <v>8</v>
      </c>
      <c r="D7" s="3" t="s">
        <v>8</v>
      </c>
      <c r="E7" s="3" t="s">
        <v>8</v>
      </c>
      <c r="F7" s="3" t="s">
        <v>8</v>
      </c>
      <c r="G7" s="3" t="s">
        <v>8</v>
      </c>
    </row>
    <row r="8" spans="1:7" x14ac:dyDescent="0.25">
      <c r="A8" s="7" t="s">
        <v>1198</v>
      </c>
      <c r="B8" s="3" t="s">
        <v>8</v>
      </c>
      <c r="C8" s="3" t="s">
        <v>8</v>
      </c>
      <c r="D8" s="3" t="s">
        <v>8</v>
      </c>
      <c r="E8" s="3" t="s">
        <v>8</v>
      </c>
      <c r="F8" s="3" t="s">
        <v>8</v>
      </c>
      <c r="G8" s="3" t="s">
        <v>8</v>
      </c>
    </row>
    <row r="9" spans="1:7" x14ac:dyDescent="0.25">
      <c r="A9" s="2" t="s">
        <v>1199</v>
      </c>
      <c r="B9" s="5">
        <v>1127519</v>
      </c>
      <c r="C9" s="3" t="s">
        <v>8</v>
      </c>
      <c r="D9" s="5">
        <v>1097795</v>
      </c>
      <c r="E9" s="3" t="s">
        <v>8</v>
      </c>
      <c r="F9" s="3" t="s">
        <v>8</v>
      </c>
      <c r="G9" s="3" t="s">
        <v>8</v>
      </c>
    </row>
    <row r="10" spans="1:7" x14ac:dyDescent="0.25">
      <c r="A10" s="2" t="s">
        <v>374</v>
      </c>
      <c r="B10" s="5">
        <v>8055</v>
      </c>
      <c r="C10" s="5">
        <v>7751</v>
      </c>
      <c r="D10" s="5">
        <v>7816</v>
      </c>
      <c r="E10" s="5">
        <v>7563</v>
      </c>
      <c r="F10" s="5">
        <v>6984</v>
      </c>
      <c r="G10" s="5">
        <v>7006</v>
      </c>
    </row>
    <row r="11" spans="1:7" ht="30" x14ac:dyDescent="0.25">
      <c r="A11" s="2" t="s">
        <v>1201</v>
      </c>
      <c r="B11" s="3" t="s">
        <v>8</v>
      </c>
      <c r="C11" s="3" t="s">
        <v>8</v>
      </c>
      <c r="D11" s="3" t="s">
        <v>8</v>
      </c>
      <c r="E11" s="3" t="s">
        <v>8</v>
      </c>
      <c r="F11" s="3" t="s">
        <v>8</v>
      </c>
      <c r="G11" s="3" t="s">
        <v>8</v>
      </c>
    </row>
    <row r="12" spans="1:7" x14ac:dyDescent="0.25">
      <c r="A12" s="7" t="s">
        <v>1198</v>
      </c>
      <c r="B12" s="3" t="s">
        <v>8</v>
      </c>
      <c r="C12" s="3" t="s">
        <v>8</v>
      </c>
      <c r="D12" s="3" t="s">
        <v>8</v>
      </c>
      <c r="E12" s="3" t="s">
        <v>8</v>
      </c>
      <c r="F12" s="3" t="s">
        <v>8</v>
      </c>
      <c r="G12" s="3" t="s">
        <v>8</v>
      </c>
    </row>
    <row r="13" spans="1:7" x14ac:dyDescent="0.25">
      <c r="A13" s="2" t="s">
        <v>1199</v>
      </c>
      <c r="B13" s="5">
        <v>11785</v>
      </c>
      <c r="C13" s="3" t="s">
        <v>8</v>
      </c>
      <c r="D13" s="3" t="s">
        <v>8</v>
      </c>
      <c r="E13" s="3" t="s">
        <v>8</v>
      </c>
      <c r="F13" s="3" t="s">
        <v>8</v>
      </c>
      <c r="G13" s="3" t="s">
        <v>8</v>
      </c>
    </row>
    <row r="14" spans="1:7" x14ac:dyDescent="0.25">
      <c r="A14" s="2" t="s">
        <v>374</v>
      </c>
      <c r="B14" s="3">
        <v>60</v>
      </c>
      <c r="C14" s="3" t="s">
        <v>8</v>
      </c>
      <c r="D14" s="3" t="s">
        <v>8</v>
      </c>
      <c r="E14" s="3" t="s">
        <v>8</v>
      </c>
      <c r="F14" s="3" t="s">
        <v>8</v>
      </c>
      <c r="G14" s="3" t="s">
        <v>8</v>
      </c>
    </row>
    <row r="15" spans="1:7" ht="30" x14ac:dyDescent="0.25">
      <c r="A15" s="2" t="s">
        <v>1202</v>
      </c>
      <c r="B15" s="3" t="s">
        <v>8</v>
      </c>
      <c r="C15" s="3" t="s">
        <v>8</v>
      </c>
      <c r="D15" s="3" t="s">
        <v>8</v>
      </c>
      <c r="E15" s="3" t="s">
        <v>8</v>
      </c>
      <c r="F15" s="3" t="s">
        <v>8</v>
      </c>
      <c r="G15" s="3" t="s">
        <v>8</v>
      </c>
    </row>
    <row r="16" spans="1:7" x14ac:dyDescent="0.25">
      <c r="A16" s="7" t="s">
        <v>1198</v>
      </c>
      <c r="B16" s="3" t="s">
        <v>8</v>
      </c>
      <c r="C16" s="3" t="s">
        <v>8</v>
      </c>
      <c r="D16" s="3" t="s">
        <v>8</v>
      </c>
      <c r="E16" s="3" t="s">
        <v>8</v>
      </c>
      <c r="F16" s="3" t="s">
        <v>8</v>
      </c>
      <c r="G16" s="3" t="s">
        <v>8</v>
      </c>
    </row>
    <row r="17" spans="1:7" x14ac:dyDescent="0.25">
      <c r="A17" s="2" t="s">
        <v>1199</v>
      </c>
      <c r="B17" s="5">
        <v>98644</v>
      </c>
      <c r="C17" s="3" t="s">
        <v>8</v>
      </c>
      <c r="D17" s="5">
        <v>110809</v>
      </c>
      <c r="E17" s="3" t="s">
        <v>8</v>
      </c>
      <c r="F17" s="3" t="s">
        <v>8</v>
      </c>
      <c r="G17" s="3" t="s">
        <v>8</v>
      </c>
    </row>
    <row r="18" spans="1:7" x14ac:dyDescent="0.25">
      <c r="A18" s="2" t="s">
        <v>374</v>
      </c>
      <c r="B18" s="3">
        <v>839</v>
      </c>
      <c r="C18" s="3">
        <v>984</v>
      </c>
      <c r="D18" s="5">
        <v>1023</v>
      </c>
      <c r="E18" s="3">
        <v>642</v>
      </c>
      <c r="F18" s="3">
        <v>924</v>
      </c>
      <c r="G18" s="5">
        <v>1049</v>
      </c>
    </row>
    <row r="19" spans="1:7" x14ac:dyDescent="0.25">
      <c r="A19" s="2" t="s">
        <v>361</v>
      </c>
      <c r="B19" s="3" t="s">
        <v>8</v>
      </c>
      <c r="C19" s="3" t="s">
        <v>8</v>
      </c>
      <c r="D19" s="3" t="s">
        <v>8</v>
      </c>
      <c r="E19" s="3" t="s">
        <v>8</v>
      </c>
      <c r="F19" s="3" t="s">
        <v>8</v>
      </c>
      <c r="G19" s="3" t="s">
        <v>8</v>
      </c>
    </row>
    <row r="20" spans="1:7" x14ac:dyDescent="0.25">
      <c r="A20" s="7" t="s">
        <v>1198</v>
      </c>
      <c r="B20" s="3" t="s">
        <v>8</v>
      </c>
      <c r="C20" s="3" t="s">
        <v>8</v>
      </c>
      <c r="D20" s="3" t="s">
        <v>8</v>
      </c>
      <c r="E20" s="3" t="s">
        <v>8</v>
      </c>
      <c r="F20" s="3" t="s">
        <v>8</v>
      </c>
      <c r="G20" s="3" t="s">
        <v>8</v>
      </c>
    </row>
    <row r="21" spans="1:7" x14ac:dyDescent="0.25">
      <c r="A21" s="2" t="s">
        <v>1199</v>
      </c>
      <c r="B21" s="5">
        <v>758676</v>
      </c>
      <c r="C21" s="3" t="s">
        <v>8</v>
      </c>
      <c r="D21" s="5">
        <v>773173</v>
      </c>
      <c r="E21" s="3" t="s">
        <v>8</v>
      </c>
      <c r="F21" s="3" t="s">
        <v>8</v>
      </c>
      <c r="G21" s="3" t="s">
        <v>8</v>
      </c>
    </row>
    <row r="22" spans="1:7" x14ac:dyDescent="0.25">
      <c r="A22" s="2" t="s">
        <v>374</v>
      </c>
      <c r="B22" s="5">
        <v>7696</v>
      </c>
      <c r="C22" s="5">
        <v>7901</v>
      </c>
      <c r="D22" s="5">
        <v>8309</v>
      </c>
      <c r="E22" s="5">
        <v>8763</v>
      </c>
      <c r="F22" s="5">
        <v>8781</v>
      </c>
      <c r="G22" s="5">
        <v>8843</v>
      </c>
    </row>
    <row r="23" spans="1:7" ht="30" x14ac:dyDescent="0.25">
      <c r="A23" s="2" t="s">
        <v>362</v>
      </c>
      <c r="B23" s="3" t="s">
        <v>8</v>
      </c>
      <c r="C23" s="3" t="s">
        <v>8</v>
      </c>
      <c r="D23" s="3" t="s">
        <v>8</v>
      </c>
      <c r="E23" s="3" t="s">
        <v>8</v>
      </c>
      <c r="F23" s="3" t="s">
        <v>8</v>
      </c>
      <c r="G23" s="3" t="s">
        <v>8</v>
      </c>
    </row>
    <row r="24" spans="1:7" x14ac:dyDescent="0.25">
      <c r="A24" s="7" t="s">
        <v>1198</v>
      </c>
      <c r="B24" s="3" t="s">
        <v>8</v>
      </c>
      <c r="C24" s="3" t="s">
        <v>8</v>
      </c>
      <c r="D24" s="3" t="s">
        <v>8</v>
      </c>
      <c r="E24" s="3" t="s">
        <v>8</v>
      </c>
      <c r="F24" s="3" t="s">
        <v>8</v>
      </c>
      <c r="G24" s="3" t="s">
        <v>8</v>
      </c>
    </row>
    <row r="25" spans="1:7" x14ac:dyDescent="0.25">
      <c r="A25" s="2" t="s">
        <v>1199</v>
      </c>
      <c r="B25" s="5">
        <v>34534</v>
      </c>
      <c r="C25" s="3" t="s">
        <v>8</v>
      </c>
      <c r="D25" s="5">
        <v>34186</v>
      </c>
      <c r="E25" s="3" t="s">
        <v>8</v>
      </c>
      <c r="F25" s="3" t="s">
        <v>8</v>
      </c>
      <c r="G25" s="3" t="s">
        <v>8</v>
      </c>
    </row>
    <row r="26" spans="1:7" x14ac:dyDescent="0.25">
      <c r="A26" s="2" t="s">
        <v>374</v>
      </c>
      <c r="B26" s="3">
        <v>34</v>
      </c>
      <c r="C26" s="3">
        <v>34</v>
      </c>
      <c r="D26" s="3">
        <v>34</v>
      </c>
      <c r="E26" s="3">
        <v>34</v>
      </c>
      <c r="F26" s="3">
        <v>34</v>
      </c>
      <c r="G26" s="3">
        <v>34</v>
      </c>
    </row>
    <row r="27" spans="1:7" x14ac:dyDescent="0.25">
      <c r="A27" s="2" t="s">
        <v>1203</v>
      </c>
      <c r="B27" s="3" t="s">
        <v>8</v>
      </c>
      <c r="C27" s="3" t="s">
        <v>8</v>
      </c>
      <c r="D27" s="3" t="s">
        <v>8</v>
      </c>
      <c r="E27" s="3" t="s">
        <v>8</v>
      </c>
      <c r="F27" s="3" t="s">
        <v>8</v>
      </c>
      <c r="G27" s="3" t="s">
        <v>8</v>
      </c>
    </row>
    <row r="28" spans="1:7" x14ac:dyDescent="0.25">
      <c r="A28" s="7" t="s">
        <v>1198</v>
      </c>
      <c r="B28" s="3" t="s">
        <v>8</v>
      </c>
      <c r="C28" s="3" t="s">
        <v>8</v>
      </c>
      <c r="D28" s="3" t="s">
        <v>8</v>
      </c>
      <c r="E28" s="3" t="s">
        <v>8</v>
      </c>
      <c r="F28" s="3" t="s">
        <v>8</v>
      </c>
      <c r="G28" s="3" t="s">
        <v>8</v>
      </c>
    </row>
    <row r="29" spans="1:7" x14ac:dyDescent="0.25">
      <c r="A29" s="2" t="s">
        <v>1199</v>
      </c>
      <c r="B29" s="5">
        <v>41109</v>
      </c>
      <c r="C29" s="3" t="s">
        <v>8</v>
      </c>
      <c r="D29" s="5">
        <v>44351</v>
      </c>
      <c r="E29" s="3" t="s">
        <v>8</v>
      </c>
      <c r="F29" s="3" t="s">
        <v>8</v>
      </c>
      <c r="G29" s="3" t="s">
        <v>8</v>
      </c>
    </row>
    <row r="30" spans="1:7" x14ac:dyDescent="0.25">
      <c r="A30" s="2" t="s">
        <v>374</v>
      </c>
      <c r="B30" s="5">
        <v>1090</v>
      </c>
      <c r="C30" s="5">
        <v>1192</v>
      </c>
      <c r="D30" s="5">
        <v>1296</v>
      </c>
      <c r="E30" s="5">
        <v>1587</v>
      </c>
      <c r="F30" s="5">
        <v>3101</v>
      </c>
      <c r="G30" s="5">
        <v>2769</v>
      </c>
    </row>
    <row r="31" spans="1:7" x14ac:dyDescent="0.25">
      <c r="A31" s="2" t="s">
        <v>1204</v>
      </c>
      <c r="B31" s="3" t="s">
        <v>8</v>
      </c>
      <c r="C31" s="3" t="s">
        <v>8</v>
      </c>
      <c r="D31" s="3" t="s">
        <v>8</v>
      </c>
      <c r="E31" s="3" t="s">
        <v>8</v>
      </c>
      <c r="F31" s="3" t="s">
        <v>8</v>
      </c>
      <c r="G31" s="3" t="s">
        <v>8</v>
      </c>
    </row>
    <row r="32" spans="1:7" x14ac:dyDescent="0.25">
      <c r="A32" s="7" t="s">
        <v>1198</v>
      </c>
      <c r="B32" s="3" t="s">
        <v>8</v>
      </c>
      <c r="C32" s="3" t="s">
        <v>8</v>
      </c>
      <c r="D32" s="3" t="s">
        <v>8</v>
      </c>
      <c r="E32" s="3" t="s">
        <v>8</v>
      </c>
      <c r="F32" s="3" t="s">
        <v>8</v>
      </c>
      <c r="G32" s="3" t="s">
        <v>8</v>
      </c>
    </row>
    <row r="33" spans="1:7" x14ac:dyDescent="0.25">
      <c r="A33" s="2" t="s">
        <v>1199</v>
      </c>
      <c r="B33" s="5">
        <v>146334</v>
      </c>
      <c r="C33" s="3" t="s">
        <v>8</v>
      </c>
      <c r="D33" s="5">
        <v>127763</v>
      </c>
      <c r="E33" s="3" t="s">
        <v>8</v>
      </c>
      <c r="F33" s="3" t="s">
        <v>8</v>
      </c>
      <c r="G33" s="3" t="s">
        <v>8</v>
      </c>
    </row>
    <row r="34" spans="1:7" x14ac:dyDescent="0.25">
      <c r="A34" s="2" t="s">
        <v>374</v>
      </c>
      <c r="B34" s="5">
        <v>1152</v>
      </c>
      <c r="C34" s="5">
        <v>1080</v>
      </c>
      <c r="D34" s="5">
        <v>1089</v>
      </c>
      <c r="E34" s="3">
        <v>710</v>
      </c>
      <c r="F34" s="3">
        <v>727</v>
      </c>
      <c r="G34" s="3">
        <v>580</v>
      </c>
    </row>
    <row r="35" spans="1:7" x14ac:dyDescent="0.25">
      <c r="A35" s="2" t="s">
        <v>365</v>
      </c>
      <c r="B35" s="3" t="s">
        <v>8</v>
      </c>
      <c r="C35" s="3" t="s">
        <v>8</v>
      </c>
      <c r="D35" s="3" t="s">
        <v>8</v>
      </c>
      <c r="E35" s="3" t="s">
        <v>8</v>
      </c>
      <c r="F35" s="3" t="s">
        <v>8</v>
      </c>
      <c r="G35" s="3" t="s">
        <v>8</v>
      </c>
    </row>
    <row r="36" spans="1:7" x14ac:dyDescent="0.25">
      <c r="A36" s="7" t="s">
        <v>1198</v>
      </c>
      <c r="B36" s="3" t="s">
        <v>8</v>
      </c>
      <c r="C36" s="3" t="s">
        <v>8</v>
      </c>
      <c r="D36" s="3" t="s">
        <v>8</v>
      </c>
      <c r="E36" s="3" t="s">
        <v>8</v>
      </c>
      <c r="F36" s="3" t="s">
        <v>8</v>
      </c>
      <c r="G36" s="3" t="s">
        <v>8</v>
      </c>
    </row>
    <row r="37" spans="1:7" x14ac:dyDescent="0.25">
      <c r="A37" s="2" t="s">
        <v>1199</v>
      </c>
      <c r="B37" s="3">
        <v>310</v>
      </c>
      <c r="C37" s="3" t="s">
        <v>8</v>
      </c>
      <c r="D37" s="3" t="s">
        <v>8</v>
      </c>
      <c r="E37" s="3" t="s">
        <v>8</v>
      </c>
      <c r="F37" s="3" t="s">
        <v>8</v>
      </c>
      <c r="G37" s="3" t="s">
        <v>8</v>
      </c>
    </row>
    <row r="38" spans="1:7" x14ac:dyDescent="0.25">
      <c r="A38" s="2" t="s">
        <v>374</v>
      </c>
      <c r="B38" s="3">
        <v>3</v>
      </c>
      <c r="C38" s="3" t="s">
        <v>8</v>
      </c>
      <c r="D38" s="3" t="s">
        <v>8</v>
      </c>
      <c r="E38" s="3" t="s">
        <v>8</v>
      </c>
      <c r="F38" s="3" t="s">
        <v>8</v>
      </c>
      <c r="G38" s="3" t="s">
        <v>8</v>
      </c>
    </row>
    <row r="39" spans="1:7" x14ac:dyDescent="0.25">
      <c r="A39" s="2" t="s">
        <v>366</v>
      </c>
      <c r="B39" s="3" t="s">
        <v>8</v>
      </c>
      <c r="C39" s="3" t="s">
        <v>8</v>
      </c>
      <c r="D39" s="3" t="s">
        <v>8</v>
      </c>
      <c r="E39" s="3" t="s">
        <v>8</v>
      </c>
      <c r="F39" s="3" t="s">
        <v>8</v>
      </c>
      <c r="G39" s="3" t="s">
        <v>8</v>
      </c>
    </row>
    <row r="40" spans="1:7" x14ac:dyDescent="0.25">
      <c r="A40" s="7" t="s">
        <v>1198</v>
      </c>
      <c r="B40" s="3" t="s">
        <v>8</v>
      </c>
      <c r="C40" s="3" t="s">
        <v>8</v>
      </c>
      <c r="D40" s="3" t="s">
        <v>8</v>
      </c>
      <c r="E40" s="3" t="s">
        <v>8</v>
      </c>
      <c r="F40" s="3" t="s">
        <v>8</v>
      </c>
      <c r="G40" s="3" t="s">
        <v>8</v>
      </c>
    </row>
    <row r="41" spans="1:7" x14ac:dyDescent="0.25">
      <c r="A41" s="2" t="s">
        <v>1199</v>
      </c>
      <c r="B41" s="5">
        <v>244131</v>
      </c>
      <c r="C41" s="3" t="s">
        <v>8</v>
      </c>
      <c r="D41" s="5">
        <v>149576</v>
      </c>
      <c r="E41" s="3" t="s">
        <v>8</v>
      </c>
      <c r="F41" s="3" t="s">
        <v>8</v>
      </c>
      <c r="G41" s="3" t="s">
        <v>8</v>
      </c>
    </row>
    <row r="42" spans="1:7" x14ac:dyDescent="0.25">
      <c r="A42" s="2" t="s">
        <v>374</v>
      </c>
      <c r="B42" s="3">
        <v>610</v>
      </c>
      <c r="C42" s="3">
        <v>477</v>
      </c>
      <c r="D42" s="3">
        <v>449</v>
      </c>
      <c r="E42" s="3">
        <v>462</v>
      </c>
      <c r="F42" s="3">
        <v>433</v>
      </c>
      <c r="G42" s="3">
        <v>541</v>
      </c>
    </row>
    <row r="43" spans="1:7" x14ac:dyDescent="0.25">
      <c r="A43" s="2" t="s">
        <v>367</v>
      </c>
      <c r="B43" s="3" t="s">
        <v>8</v>
      </c>
      <c r="C43" s="3" t="s">
        <v>8</v>
      </c>
      <c r="D43" s="3" t="s">
        <v>8</v>
      </c>
      <c r="E43" s="3" t="s">
        <v>8</v>
      </c>
      <c r="F43" s="3" t="s">
        <v>8</v>
      </c>
      <c r="G43" s="3" t="s">
        <v>8</v>
      </c>
    </row>
    <row r="44" spans="1:7" x14ac:dyDescent="0.25">
      <c r="A44" s="7" t="s">
        <v>1198</v>
      </c>
      <c r="B44" s="3" t="s">
        <v>8</v>
      </c>
      <c r="C44" s="3" t="s">
        <v>8</v>
      </c>
      <c r="D44" s="3" t="s">
        <v>8</v>
      </c>
      <c r="E44" s="3" t="s">
        <v>8</v>
      </c>
      <c r="F44" s="3" t="s">
        <v>8</v>
      </c>
      <c r="G44" s="3" t="s">
        <v>8</v>
      </c>
    </row>
    <row r="45" spans="1:7" x14ac:dyDescent="0.25">
      <c r="A45" s="2" t="s">
        <v>1199</v>
      </c>
      <c r="B45" s="5">
        <v>235919</v>
      </c>
      <c r="C45" s="3" t="s">
        <v>8</v>
      </c>
      <c r="D45" s="5">
        <v>226782</v>
      </c>
      <c r="E45" s="3" t="s">
        <v>8</v>
      </c>
      <c r="F45" s="3" t="s">
        <v>8</v>
      </c>
      <c r="G45" s="3" t="s">
        <v>8</v>
      </c>
    </row>
    <row r="46" spans="1:7" x14ac:dyDescent="0.25">
      <c r="A46" s="2" t="s">
        <v>374</v>
      </c>
      <c r="B46" s="5">
        <v>2403</v>
      </c>
      <c r="C46" s="5">
        <v>2371</v>
      </c>
      <c r="D46" s="5">
        <v>2396</v>
      </c>
      <c r="E46" s="5">
        <v>1932</v>
      </c>
      <c r="F46" s="5">
        <v>1909</v>
      </c>
      <c r="G46" s="5">
        <v>2348</v>
      </c>
    </row>
    <row r="47" spans="1:7" x14ac:dyDescent="0.25">
      <c r="A47" s="2" t="s">
        <v>1205</v>
      </c>
      <c r="B47" s="3" t="s">
        <v>8</v>
      </c>
      <c r="C47" s="3" t="s">
        <v>8</v>
      </c>
      <c r="D47" s="3" t="s">
        <v>8</v>
      </c>
      <c r="E47" s="3" t="s">
        <v>8</v>
      </c>
      <c r="F47" s="3" t="s">
        <v>8</v>
      </c>
      <c r="G47" s="3" t="s">
        <v>8</v>
      </c>
    </row>
    <row r="48" spans="1:7" x14ac:dyDescent="0.25">
      <c r="A48" s="7" t="s">
        <v>1198</v>
      </c>
      <c r="B48" s="3" t="s">
        <v>8</v>
      </c>
      <c r="C48" s="3" t="s">
        <v>8</v>
      </c>
      <c r="D48" s="3" t="s">
        <v>8</v>
      </c>
      <c r="E48" s="3" t="s">
        <v>8</v>
      </c>
      <c r="F48" s="3" t="s">
        <v>8</v>
      </c>
      <c r="G48" s="3" t="s">
        <v>8</v>
      </c>
    </row>
    <row r="49" spans="1:7" x14ac:dyDescent="0.25">
      <c r="A49" s="2" t="s">
        <v>1199</v>
      </c>
      <c r="B49" s="5">
        <v>3022</v>
      </c>
      <c r="C49" s="3" t="s">
        <v>8</v>
      </c>
      <c r="D49" s="5">
        <v>1827</v>
      </c>
      <c r="E49" s="3" t="s">
        <v>8</v>
      </c>
      <c r="F49" s="3" t="s">
        <v>8</v>
      </c>
      <c r="G49" s="3" t="s">
        <v>8</v>
      </c>
    </row>
    <row r="50" spans="1:7" x14ac:dyDescent="0.25">
      <c r="A50" s="2" t="s">
        <v>374</v>
      </c>
      <c r="B50" s="3">
        <v>46</v>
      </c>
      <c r="C50" s="3" t="s">
        <v>8</v>
      </c>
      <c r="D50" s="3" t="s">
        <v>8</v>
      </c>
      <c r="E50" s="3" t="s">
        <v>8</v>
      </c>
      <c r="F50" s="3" t="s">
        <v>8</v>
      </c>
      <c r="G50" s="3" t="s">
        <v>8</v>
      </c>
    </row>
    <row r="51" spans="1:7" x14ac:dyDescent="0.25">
      <c r="A51" s="2" t="s">
        <v>1206</v>
      </c>
      <c r="B51" s="3" t="s">
        <v>8</v>
      </c>
      <c r="C51" s="3" t="s">
        <v>8</v>
      </c>
      <c r="D51" s="3" t="s">
        <v>8</v>
      </c>
      <c r="E51" s="3" t="s">
        <v>8</v>
      </c>
      <c r="F51" s="3" t="s">
        <v>8</v>
      </c>
      <c r="G51" s="3" t="s">
        <v>8</v>
      </c>
    </row>
    <row r="52" spans="1:7" x14ac:dyDescent="0.25">
      <c r="A52" s="7" t="s">
        <v>1198</v>
      </c>
      <c r="B52" s="3" t="s">
        <v>8</v>
      </c>
      <c r="C52" s="3" t="s">
        <v>8</v>
      </c>
      <c r="D52" s="3" t="s">
        <v>8</v>
      </c>
      <c r="E52" s="3" t="s">
        <v>8</v>
      </c>
      <c r="F52" s="3" t="s">
        <v>8</v>
      </c>
      <c r="G52" s="3" t="s">
        <v>8</v>
      </c>
    </row>
    <row r="53" spans="1:7" x14ac:dyDescent="0.25">
      <c r="A53" s="2" t="s">
        <v>1199</v>
      </c>
      <c r="B53" s="5">
        <v>9321</v>
      </c>
      <c r="C53" s="3" t="s">
        <v>8</v>
      </c>
      <c r="D53" s="5">
        <v>9030</v>
      </c>
      <c r="E53" s="3" t="s">
        <v>8</v>
      </c>
      <c r="F53" s="3" t="s">
        <v>8</v>
      </c>
      <c r="G53" s="3" t="s">
        <v>8</v>
      </c>
    </row>
    <row r="54" spans="1:7" x14ac:dyDescent="0.25">
      <c r="A54" s="2" t="s">
        <v>374</v>
      </c>
      <c r="B54" s="3">
        <v>286</v>
      </c>
      <c r="C54" s="3">
        <v>276</v>
      </c>
      <c r="D54" s="3">
        <v>289</v>
      </c>
      <c r="E54" s="3">
        <v>344</v>
      </c>
      <c r="F54" s="3">
        <v>326</v>
      </c>
      <c r="G54" s="3">
        <v>210</v>
      </c>
    </row>
    <row r="55" spans="1:7" x14ac:dyDescent="0.25">
      <c r="A55" s="2" t="s">
        <v>1207</v>
      </c>
      <c r="B55" s="3" t="s">
        <v>8</v>
      </c>
      <c r="C55" s="3" t="s">
        <v>8</v>
      </c>
      <c r="D55" s="3" t="s">
        <v>8</v>
      </c>
      <c r="E55" s="3" t="s">
        <v>8</v>
      </c>
      <c r="F55" s="3" t="s">
        <v>8</v>
      </c>
      <c r="G55" s="3" t="s">
        <v>8</v>
      </c>
    </row>
    <row r="56" spans="1:7" x14ac:dyDescent="0.25">
      <c r="A56" s="7" t="s">
        <v>1198</v>
      </c>
      <c r="B56" s="3" t="s">
        <v>8</v>
      </c>
      <c r="C56" s="3" t="s">
        <v>8</v>
      </c>
      <c r="D56" s="3" t="s">
        <v>8</v>
      </c>
      <c r="E56" s="3" t="s">
        <v>8</v>
      </c>
      <c r="F56" s="3" t="s">
        <v>8</v>
      </c>
      <c r="G56" s="3" t="s">
        <v>8</v>
      </c>
    </row>
    <row r="57" spans="1:7" x14ac:dyDescent="0.25">
      <c r="A57" s="2" t="s">
        <v>1199</v>
      </c>
      <c r="B57" s="5">
        <v>1105</v>
      </c>
      <c r="C57" s="3" t="s">
        <v>8</v>
      </c>
      <c r="D57" s="3">
        <v>944</v>
      </c>
      <c r="E57" s="3" t="s">
        <v>8</v>
      </c>
      <c r="F57" s="3" t="s">
        <v>8</v>
      </c>
      <c r="G57" s="3" t="s">
        <v>8</v>
      </c>
    </row>
    <row r="58" spans="1:7" x14ac:dyDescent="0.25">
      <c r="A58" s="2" t="s">
        <v>374</v>
      </c>
      <c r="B58" s="3">
        <v>280</v>
      </c>
      <c r="C58" s="3">
        <v>212</v>
      </c>
      <c r="D58" s="3">
        <v>199</v>
      </c>
      <c r="E58" s="3">
        <v>249</v>
      </c>
      <c r="F58" s="3">
        <v>209</v>
      </c>
      <c r="G58" s="3">
        <v>198</v>
      </c>
    </row>
    <row r="59" spans="1:7" x14ac:dyDescent="0.25">
      <c r="A59" s="2" t="s">
        <v>1208</v>
      </c>
      <c r="B59" s="3" t="s">
        <v>8</v>
      </c>
      <c r="C59" s="3" t="s">
        <v>8</v>
      </c>
      <c r="D59" s="3" t="s">
        <v>8</v>
      </c>
      <c r="E59" s="3" t="s">
        <v>8</v>
      </c>
      <c r="F59" s="3" t="s">
        <v>8</v>
      </c>
      <c r="G59" s="3" t="s">
        <v>8</v>
      </c>
    </row>
    <row r="60" spans="1:7" x14ac:dyDescent="0.25">
      <c r="A60" s="7" t="s">
        <v>1198</v>
      </c>
      <c r="B60" s="3" t="s">
        <v>8</v>
      </c>
      <c r="C60" s="3" t="s">
        <v>8</v>
      </c>
      <c r="D60" s="3" t="s">
        <v>8</v>
      </c>
      <c r="E60" s="3" t="s">
        <v>8</v>
      </c>
      <c r="F60" s="3" t="s">
        <v>8</v>
      </c>
      <c r="G60" s="3" t="s">
        <v>8</v>
      </c>
    </row>
    <row r="61" spans="1:7" x14ac:dyDescent="0.25">
      <c r="A61" s="2" t="s">
        <v>1199</v>
      </c>
      <c r="B61" s="5">
        <v>12608</v>
      </c>
      <c r="C61" s="3" t="s">
        <v>8</v>
      </c>
      <c r="D61" s="5">
        <v>13556</v>
      </c>
      <c r="E61" s="3" t="s">
        <v>8</v>
      </c>
      <c r="F61" s="3" t="s">
        <v>8</v>
      </c>
      <c r="G61" s="3" t="s">
        <v>8</v>
      </c>
    </row>
    <row r="62" spans="1:7" x14ac:dyDescent="0.25">
      <c r="A62" s="2" t="s">
        <v>374</v>
      </c>
      <c r="B62" s="8">
        <v>218</v>
      </c>
      <c r="C62" s="8">
        <v>89</v>
      </c>
      <c r="D62" s="8">
        <v>126</v>
      </c>
      <c r="E62" s="8">
        <v>205</v>
      </c>
      <c r="F62" s="8">
        <v>135</v>
      </c>
      <c r="G62" s="8">
        <v>151</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x14ac:dyDescent="0.25">
      <c r="A1" s="6" t="s">
        <v>1209</v>
      </c>
      <c r="B1" s="6" t="s">
        <v>69</v>
      </c>
      <c r="C1" s="6"/>
      <c r="D1" s="6" t="s">
        <v>1</v>
      </c>
      <c r="E1" s="6"/>
      <c r="F1" s="1"/>
    </row>
    <row r="2" spans="1:6" x14ac:dyDescent="0.25">
      <c r="A2" s="6"/>
      <c r="B2" s="1" t="s">
        <v>2</v>
      </c>
      <c r="C2" s="1" t="s">
        <v>70</v>
      </c>
      <c r="D2" s="1" t="s">
        <v>2</v>
      </c>
      <c r="E2" s="1" t="s">
        <v>70</v>
      </c>
      <c r="F2" s="1" t="s">
        <v>29</v>
      </c>
    </row>
    <row r="3" spans="1:6" x14ac:dyDescent="0.25">
      <c r="A3" s="7" t="s">
        <v>1210</v>
      </c>
      <c r="B3" s="3" t="s">
        <v>8</v>
      </c>
      <c r="C3" s="3" t="s">
        <v>8</v>
      </c>
      <c r="D3" s="3" t="s">
        <v>8</v>
      </c>
      <c r="E3" s="3" t="s">
        <v>8</v>
      </c>
      <c r="F3" s="3" t="s">
        <v>8</v>
      </c>
    </row>
    <row r="4" spans="1:6" x14ac:dyDescent="0.25">
      <c r="A4" s="2" t="s">
        <v>1211</v>
      </c>
      <c r="B4" s="8">
        <v>2725017000</v>
      </c>
      <c r="C4" s="3" t="s">
        <v>8</v>
      </c>
      <c r="D4" s="8">
        <v>2725017000</v>
      </c>
      <c r="E4" s="3" t="s">
        <v>8</v>
      </c>
      <c r="F4" s="8">
        <v>2589792000</v>
      </c>
    </row>
    <row r="5" spans="1:6" x14ac:dyDescent="0.25">
      <c r="A5" s="2" t="s">
        <v>1212</v>
      </c>
      <c r="B5" s="3" t="s">
        <v>8</v>
      </c>
      <c r="C5" s="3" t="s">
        <v>8</v>
      </c>
      <c r="D5" s="3" t="s">
        <v>8</v>
      </c>
      <c r="E5" s="3" t="s">
        <v>8</v>
      </c>
      <c r="F5" s="3" t="s">
        <v>8</v>
      </c>
    </row>
    <row r="6" spans="1:6" x14ac:dyDescent="0.25">
      <c r="A6" s="7" t="s">
        <v>1210</v>
      </c>
      <c r="B6" s="3" t="s">
        <v>8</v>
      </c>
      <c r="C6" s="3" t="s">
        <v>8</v>
      </c>
      <c r="D6" s="3" t="s">
        <v>8</v>
      </c>
      <c r="E6" s="3" t="s">
        <v>8</v>
      </c>
      <c r="F6" s="3" t="s">
        <v>8</v>
      </c>
    </row>
    <row r="7" spans="1:6" x14ac:dyDescent="0.25">
      <c r="A7" s="2" t="s">
        <v>381</v>
      </c>
      <c r="B7" s="5">
        <v>38934000</v>
      </c>
      <c r="C7" s="3" t="s">
        <v>8</v>
      </c>
      <c r="D7" s="5">
        <v>38934000</v>
      </c>
      <c r="E7" s="3" t="s">
        <v>8</v>
      </c>
      <c r="F7" s="5">
        <v>57992000</v>
      </c>
    </row>
    <row r="8" spans="1:6" x14ac:dyDescent="0.25">
      <c r="A8" s="2" t="s">
        <v>382</v>
      </c>
      <c r="B8" s="5">
        <v>-9292000</v>
      </c>
      <c r="C8" s="3" t="s">
        <v>8</v>
      </c>
      <c r="D8" s="5">
        <v>-9292000</v>
      </c>
      <c r="E8" s="3" t="s">
        <v>8</v>
      </c>
      <c r="F8" s="5">
        <v>-13582000</v>
      </c>
    </row>
    <row r="9" spans="1:6" x14ac:dyDescent="0.25">
      <c r="A9" s="2" t="s">
        <v>385</v>
      </c>
      <c r="B9" s="5">
        <v>-2487000</v>
      </c>
      <c r="C9" s="3" t="s">
        <v>8</v>
      </c>
      <c r="D9" s="5">
        <v>-2487000</v>
      </c>
      <c r="E9" s="3" t="s">
        <v>8</v>
      </c>
      <c r="F9" s="5">
        <v>-3457000</v>
      </c>
    </row>
    <row r="10" spans="1:6" x14ac:dyDescent="0.25">
      <c r="A10" s="2" t="s">
        <v>1211</v>
      </c>
      <c r="B10" s="5">
        <v>27155000</v>
      </c>
      <c r="C10" s="3" t="s">
        <v>8</v>
      </c>
      <c r="D10" s="5">
        <v>27155000</v>
      </c>
      <c r="E10" s="3" t="s">
        <v>8</v>
      </c>
      <c r="F10" s="5">
        <v>40953000</v>
      </c>
    </row>
    <row r="11" spans="1:6" ht="45" x14ac:dyDescent="0.25">
      <c r="A11" s="7" t="s">
        <v>1213</v>
      </c>
      <c r="B11" s="3" t="s">
        <v>8</v>
      </c>
      <c r="C11" s="3" t="s">
        <v>8</v>
      </c>
      <c r="D11" s="3" t="s">
        <v>8</v>
      </c>
      <c r="E11" s="3" t="s">
        <v>8</v>
      </c>
      <c r="F11" s="3" t="s">
        <v>8</v>
      </c>
    </row>
    <row r="12" spans="1:6" x14ac:dyDescent="0.25">
      <c r="A12" s="2" t="s">
        <v>393</v>
      </c>
      <c r="B12" s="5">
        <v>-2765000</v>
      </c>
      <c r="C12" s="5">
        <v>-2300000</v>
      </c>
      <c r="D12" s="5">
        <v>-3457000</v>
      </c>
      <c r="E12" s="5">
        <v>-3231000</v>
      </c>
      <c r="F12" s="3" t="s">
        <v>8</v>
      </c>
    </row>
    <row r="13" spans="1:6" ht="30" x14ac:dyDescent="0.25">
      <c r="A13" s="2" t="s">
        <v>397</v>
      </c>
      <c r="B13" s="5">
        <v>-1029000</v>
      </c>
      <c r="C13" s="5">
        <v>-712000</v>
      </c>
      <c r="D13" s="5">
        <v>-2340000</v>
      </c>
      <c r="E13" s="5">
        <v>-1696000</v>
      </c>
      <c r="F13" s="3" t="s">
        <v>8</v>
      </c>
    </row>
    <row r="14" spans="1:6" ht="30" x14ac:dyDescent="0.25">
      <c r="A14" s="2" t="s">
        <v>402</v>
      </c>
      <c r="B14" s="5">
        <v>1307000</v>
      </c>
      <c r="C14" s="5">
        <v>1631000</v>
      </c>
      <c r="D14" s="5">
        <v>3310000</v>
      </c>
      <c r="E14" s="5">
        <v>3263000</v>
      </c>
      <c r="F14" s="3" t="s">
        <v>8</v>
      </c>
    </row>
    <row r="15" spans="1:6" x14ac:dyDescent="0.25">
      <c r="A15" s="2" t="s">
        <v>403</v>
      </c>
      <c r="B15" s="3" t="s">
        <v>8</v>
      </c>
      <c r="C15" s="3" t="s">
        <v>8</v>
      </c>
      <c r="D15" s="3" t="s">
        <v>8</v>
      </c>
      <c r="E15" s="5">
        <v>283000</v>
      </c>
      <c r="F15" s="3" t="s">
        <v>8</v>
      </c>
    </row>
    <row r="16" spans="1:6" x14ac:dyDescent="0.25">
      <c r="A16" s="2" t="s">
        <v>404</v>
      </c>
      <c r="B16" s="5">
        <v>-2487000</v>
      </c>
      <c r="C16" s="5">
        <v>-1381000</v>
      </c>
      <c r="D16" s="5">
        <v>-2487000</v>
      </c>
      <c r="E16" s="5">
        <v>-1381000</v>
      </c>
      <c r="F16" s="3" t="s">
        <v>8</v>
      </c>
    </row>
    <row r="17" spans="1:6" x14ac:dyDescent="0.25">
      <c r="A17" s="2" t="s">
        <v>1214</v>
      </c>
      <c r="B17" s="3" t="s">
        <v>8</v>
      </c>
      <c r="C17" s="3" t="s">
        <v>8</v>
      </c>
      <c r="D17" s="3" t="s">
        <v>8</v>
      </c>
      <c r="E17" s="3" t="s">
        <v>8</v>
      </c>
      <c r="F17" s="3" t="s">
        <v>8</v>
      </c>
    </row>
    <row r="18" spans="1:6" x14ac:dyDescent="0.25">
      <c r="A18" s="7" t="s">
        <v>1210</v>
      </c>
      <c r="B18" s="3" t="s">
        <v>8</v>
      </c>
      <c r="C18" s="3" t="s">
        <v>8</v>
      </c>
      <c r="D18" s="3" t="s">
        <v>8</v>
      </c>
      <c r="E18" s="3" t="s">
        <v>8</v>
      </c>
      <c r="F18" s="3" t="s">
        <v>8</v>
      </c>
    </row>
    <row r="19" spans="1:6" x14ac:dyDescent="0.25">
      <c r="A19" s="2" t="s">
        <v>1215</v>
      </c>
      <c r="B19" s="5">
        <v>27000000</v>
      </c>
      <c r="C19" s="3" t="s">
        <v>8</v>
      </c>
      <c r="D19" s="5">
        <v>27000000</v>
      </c>
      <c r="E19" s="3" t="s">
        <v>8</v>
      </c>
      <c r="F19" s="5">
        <v>41000000</v>
      </c>
    </row>
    <row r="20" spans="1:6" x14ac:dyDescent="0.25">
      <c r="A20" s="2" t="s">
        <v>1216</v>
      </c>
      <c r="B20" s="3" t="s">
        <v>8</v>
      </c>
      <c r="C20" s="3" t="s">
        <v>8</v>
      </c>
      <c r="D20" s="3" t="s">
        <v>8</v>
      </c>
      <c r="E20" s="3" t="s">
        <v>8</v>
      </c>
      <c r="F20" s="3" t="s">
        <v>8</v>
      </c>
    </row>
    <row r="21" spans="1:6" x14ac:dyDescent="0.25">
      <c r="A21" s="7" t="s">
        <v>1210</v>
      </c>
      <c r="B21" s="3" t="s">
        <v>8</v>
      </c>
      <c r="C21" s="3" t="s">
        <v>8</v>
      </c>
      <c r="D21" s="3" t="s">
        <v>8</v>
      </c>
      <c r="E21" s="3" t="s">
        <v>8</v>
      </c>
      <c r="F21" s="3" t="s">
        <v>8</v>
      </c>
    </row>
    <row r="22" spans="1:6" x14ac:dyDescent="0.25">
      <c r="A22" s="2" t="s">
        <v>1215</v>
      </c>
      <c r="B22" s="8">
        <v>39000000</v>
      </c>
      <c r="C22" s="3" t="s">
        <v>8</v>
      </c>
      <c r="D22" s="8">
        <v>39000000</v>
      </c>
      <c r="E22" s="3" t="s">
        <v>8</v>
      </c>
      <c r="F22" s="8">
        <v>58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s>
  <sheetData>
    <row r="1" spans="1:6" ht="15" customHeight="1" x14ac:dyDescent="0.25">
      <c r="A1" s="6" t="s">
        <v>1217</v>
      </c>
      <c r="B1" s="6" t="s">
        <v>69</v>
      </c>
      <c r="C1" s="6"/>
      <c r="D1" s="6" t="s">
        <v>1</v>
      </c>
      <c r="E1" s="6"/>
      <c r="F1" s="1" t="s">
        <v>1149</v>
      </c>
    </row>
    <row r="2" spans="1:6" x14ac:dyDescent="0.25">
      <c r="A2" s="6"/>
      <c r="B2" s="1" t="s">
        <v>2</v>
      </c>
      <c r="C2" s="1" t="s">
        <v>70</v>
      </c>
      <c r="D2" s="1" t="s">
        <v>2</v>
      </c>
      <c r="E2" s="1" t="s">
        <v>70</v>
      </c>
      <c r="F2" s="1" t="s">
        <v>29</v>
      </c>
    </row>
    <row r="3" spans="1:6" x14ac:dyDescent="0.25">
      <c r="A3" s="7" t="s">
        <v>1218</v>
      </c>
      <c r="B3" s="3" t="s">
        <v>8</v>
      </c>
      <c r="C3" s="3" t="s">
        <v>8</v>
      </c>
      <c r="D3" s="3" t="s">
        <v>8</v>
      </c>
      <c r="E3" s="3" t="s">
        <v>8</v>
      </c>
      <c r="F3" s="3" t="s">
        <v>8</v>
      </c>
    </row>
    <row r="4" spans="1:6" x14ac:dyDescent="0.25">
      <c r="A4" s="2" t="s">
        <v>35</v>
      </c>
      <c r="B4" s="8">
        <v>2725017000</v>
      </c>
      <c r="C4" s="3" t="s">
        <v>8</v>
      </c>
      <c r="D4" s="8">
        <v>2725017000</v>
      </c>
      <c r="E4" s="3" t="s">
        <v>8</v>
      </c>
      <c r="F4" s="8">
        <v>2589792000</v>
      </c>
    </row>
    <row r="5" spans="1:6" ht="30" x14ac:dyDescent="0.25">
      <c r="A5" s="2" t="s">
        <v>1219</v>
      </c>
      <c r="B5" s="5">
        <v>100000</v>
      </c>
      <c r="C5" s="3" t="s">
        <v>8</v>
      </c>
      <c r="D5" s="5">
        <v>100000</v>
      </c>
      <c r="E5" s="3" t="s">
        <v>8</v>
      </c>
      <c r="F5" s="5">
        <v>100000</v>
      </c>
    </row>
    <row r="6" spans="1:6" ht="30" x14ac:dyDescent="0.25">
      <c r="A6" s="2" t="s">
        <v>1220</v>
      </c>
      <c r="B6" s="3" t="s">
        <v>1221</v>
      </c>
      <c r="C6" s="3" t="s">
        <v>8</v>
      </c>
      <c r="D6" s="3" t="s">
        <v>1221</v>
      </c>
      <c r="E6" s="3" t="s">
        <v>8</v>
      </c>
      <c r="F6" s="3" t="s">
        <v>1221</v>
      </c>
    </row>
    <row r="7" spans="1:6" ht="30" x14ac:dyDescent="0.25">
      <c r="A7" s="2" t="s">
        <v>1222</v>
      </c>
      <c r="B7" s="5">
        <v>1633000</v>
      </c>
      <c r="C7" s="5">
        <v>2708000</v>
      </c>
      <c r="D7" s="5">
        <v>9307000</v>
      </c>
      <c r="E7" s="5">
        <v>15824000</v>
      </c>
      <c r="F7" s="3" t="s">
        <v>8</v>
      </c>
    </row>
    <row r="8" spans="1:6" ht="30" x14ac:dyDescent="0.25">
      <c r="A8" s="2" t="s">
        <v>1200</v>
      </c>
      <c r="B8" s="3" t="s">
        <v>8</v>
      </c>
      <c r="C8" s="3" t="s">
        <v>8</v>
      </c>
      <c r="D8" s="3" t="s">
        <v>8</v>
      </c>
      <c r="E8" s="3" t="s">
        <v>8</v>
      </c>
      <c r="F8" s="3" t="s">
        <v>8</v>
      </c>
    </row>
    <row r="9" spans="1:6" x14ac:dyDescent="0.25">
      <c r="A9" s="7" t="s">
        <v>1218</v>
      </c>
      <c r="B9" s="3" t="s">
        <v>8</v>
      </c>
      <c r="C9" s="3" t="s">
        <v>8</v>
      </c>
      <c r="D9" s="3" t="s">
        <v>8</v>
      </c>
      <c r="E9" s="3" t="s">
        <v>8</v>
      </c>
      <c r="F9" s="3" t="s">
        <v>8</v>
      </c>
    </row>
    <row r="10" spans="1:6" x14ac:dyDescent="0.25">
      <c r="A10" s="2" t="s">
        <v>35</v>
      </c>
      <c r="B10" s="5">
        <v>1127519000</v>
      </c>
      <c r="C10" s="3" t="s">
        <v>8</v>
      </c>
      <c r="D10" s="5">
        <v>1127519000</v>
      </c>
      <c r="E10" s="3" t="s">
        <v>8</v>
      </c>
      <c r="F10" s="5">
        <v>1097795000</v>
      </c>
    </row>
    <row r="11" spans="1:6" ht="30" x14ac:dyDescent="0.25">
      <c r="A11" s="2" t="s">
        <v>1201</v>
      </c>
      <c r="B11" s="3" t="s">
        <v>8</v>
      </c>
      <c r="C11" s="3" t="s">
        <v>8</v>
      </c>
      <c r="D11" s="3" t="s">
        <v>8</v>
      </c>
      <c r="E11" s="3" t="s">
        <v>8</v>
      </c>
      <c r="F11" s="3" t="s">
        <v>8</v>
      </c>
    </row>
    <row r="12" spans="1:6" x14ac:dyDescent="0.25">
      <c r="A12" s="7" t="s">
        <v>1218</v>
      </c>
      <c r="B12" s="3" t="s">
        <v>8</v>
      </c>
      <c r="C12" s="3" t="s">
        <v>8</v>
      </c>
      <c r="D12" s="3" t="s">
        <v>8</v>
      </c>
      <c r="E12" s="3" t="s">
        <v>8</v>
      </c>
      <c r="F12" s="3" t="s">
        <v>8</v>
      </c>
    </row>
    <row r="13" spans="1:6" x14ac:dyDescent="0.25">
      <c r="A13" s="2" t="s">
        <v>35</v>
      </c>
      <c r="B13" s="5">
        <v>11785000</v>
      </c>
      <c r="C13" s="3" t="s">
        <v>8</v>
      </c>
      <c r="D13" s="5">
        <v>11785000</v>
      </c>
      <c r="E13" s="3" t="s">
        <v>8</v>
      </c>
      <c r="F13" s="3" t="s">
        <v>8</v>
      </c>
    </row>
    <row r="14" spans="1:6" ht="30" x14ac:dyDescent="0.25">
      <c r="A14" s="2" t="s">
        <v>1202</v>
      </c>
      <c r="B14" s="3" t="s">
        <v>8</v>
      </c>
      <c r="C14" s="3" t="s">
        <v>8</v>
      </c>
      <c r="D14" s="3" t="s">
        <v>8</v>
      </c>
      <c r="E14" s="3" t="s">
        <v>8</v>
      </c>
      <c r="F14" s="3" t="s">
        <v>8</v>
      </c>
    </row>
    <row r="15" spans="1:6" x14ac:dyDescent="0.25">
      <c r="A15" s="7" t="s">
        <v>1218</v>
      </c>
      <c r="B15" s="3" t="s">
        <v>8</v>
      </c>
      <c r="C15" s="3" t="s">
        <v>8</v>
      </c>
      <c r="D15" s="3" t="s">
        <v>8</v>
      </c>
      <c r="E15" s="3" t="s">
        <v>8</v>
      </c>
      <c r="F15" s="3" t="s">
        <v>8</v>
      </c>
    </row>
    <row r="16" spans="1:6" x14ac:dyDescent="0.25">
      <c r="A16" s="2" t="s">
        <v>35</v>
      </c>
      <c r="B16" s="5">
        <v>98644000</v>
      </c>
      <c r="C16" s="3" t="s">
        <v>8</v>
      </c>
      <c r="D16" s="5">
        <v>98644000</v>
      </c>
      <c r="E16" s="3" t="s">
        <v>8</v>
      </c>
      <c r="F16" s="5">
        <v>110809000</v>
      </c>
    </row>
    <row r="17" spans="1:6" x14ac:dyDescent="0.25">
      <c r="A17" s="2" t="s">
        <v>361</v>
      </c>
      <c r="B17" s="3" t="s">
        <v>8</v>
      </c>
      <c r="C17" s="3" t="s">
        <v>8</v>
      </c>
      <c r="D17" s="3" t="s">
        <v>8</v>
      </c>
      <c r="E17" s="3" t="s">
        <v>8</v>
      </c>
      <c r="F17" s="3" t="s">
        <v>8</v>
      </c>
    </row>
    <row r="18" spans="1:6" x14ac:dyDescent="0.25">
      <c r="A18" s="7" t="s">
        <v>1218</v>
      </c>
      <c r="B18" s="3" t="s">
        <v>8</v>
      </c>
      <c r="C18" s="3" t="s">
        <v>8</v>
      </c>
      <c r="D18" s="3" t="s">
        <v>8</v>
      </c>
      <c r="E18" s="3" t="s">
        <v>8</v>
      </c>
      <c r="F18" s="3" t="s">
        <v>8</v>
      </c>
    </row>
    <row r="19" spans="1:6" x14ac:dyDescent="0.25">
      <c r="A19" s="2" t="s">
        <v>35</v>
      </c>
      <c r="B19" s="5">
        <v>758676000</v>
      </c>
      <c r="C19" s="3" t="s">
        <v>8</v>
      </c>
      <c r="D19" s="5">
        <v>758676000</v>
      </c>
      <c r="E19" s="3" t="s">
        <v>8</v>
      </c>
      <c r="F19" s="5">
        <v>773173000</v>
      </c>
    </row>
    <row r="20" spans="1:6" ht="30" x14ac:dyDescent="0.25">
      <c r="A20" s="2" t="s">
        <v>362</v>
      </c>
      <c r="B20" s="3" t="s">
        <v>8</v>
      </c>
      <c r="C20" s="3" t="s">
        <v>8</v>
      </c>
      <c r="D20" s="3" t="s">
        <v>8</v>
      </c>
      <c r="E20" s="3" t="s">
        <v>8</v>
      </c>
      <c r="F20" s="3" t="s">
        <v>8</v>
      </c>
    </row>
    <row r="21" spans="1:6" x14ac:dyDescent="0.25">
      <c r="A21" s="7" t="s">
        <v>1218</v>
      </c>
      <c r="B21" s="3" t="s">
        <v>8</v>
      </c>
      <c r="C21" s="3" t="s">
        <v>8</v>
      </c>
      <c r="D21" s="3" t="s">
        <v>8</v>
      </c>
      <c r="E21" s="3" t="s">
        <v>8</v>
      </c>
      <c r="F21" s="3" t="s">
        <v>8</v>
      </c>
    </row>
    <row r="22" spans="1:6" x14ac:dyDescent="0.25">
      <c r="A22" s="2" t="s">
        <v>35</v>
      </c>
      <c r="B22" s="5">
        <v>34534000</v>
      </c>
      <c r="C22" s="3" t="s">
        <v>8</v>
      </c>
      <c r="D22" s="5">
        <v>34534000</v>
      </c>
      <c r="E22" s="3" t="s">
        <v>8</v>
      </c>
      <c r="F22" s="5">
        <v>34186000</v>
      </c>
    </row>
    <row r="23" spans="1:6" x14ac:dyDescent="0.25">
      <c r="A23" s="2" t="s">
        <v>1203</v>
      </c>
      <c r="B23" s="3" t="s">
        <v>8</v>
      </c>
      <c r="C23" s="3" t="s">
        <v>8</v>
      </c>
      <c r="D23" s="3" t="s">
        <v>8</v>
      </c>
      <c r="E23" s="3" t="s">
        <v>8</v>
      </c>
      <c r="F23" s="3" t="s">
        <v>8</v>
      </c>
    </row>
    <row r="24" spans="1:6" x14ac:dyDescent="0.25">
      <c r="A24" s="7" t="s">
        <v>1218</v>
      </c>
      <c r="B24" s="3" t="s">
        <v>8</v>
      </c>
      <c r="C24" s="3" t="s">
        <v>8</v>
      </c>
      <c r="D24" s="3" t="s">
        <v>8</v>
      </c>
      <c r="E24" s="3" t="s">
        <v>8</v>
      </c>
      <c r="F24" s="3" t="s">
        <v>8</v>
      </c>
    </row>
    <row r="25" spans="1:6" x14ac:dyDescent="0.25">
      <c r="A25" s="2" t="s">
        <v>35</v>
      </c>
      <c r="B25" s="5">
        <v>41109000</v>
      </c>
      <c r="C25" s="3" t="s">
        <v>8</v>
      </c>
      <c r="D25" s="5">
        <v>41109000</v>
      </c>
      <c r="E25" s="3" t="s">
        <v>8</v>
      </c>
      <c r="F25" s="5">
        <v>44351000</v>
      </c>
    </row>
    <row r="26" spans="1:6" x14ac:dyDescent="0.25">
      <c r="A26" s="2" t="s">
        <v>1204</v>
      </c>
      <c r="B26" s="3" t="s">
        <v>8</v>
      </c>
      <c r="C26" s="3" t="s">
        <v>8</v>
      </c>
      <c r="D26" s="3" t="s">
        <v>8</v>
      </c>
      <c r="E26" s="3" t="s">
        <v>8</v>
      </c>
      <c r="F26" s="3" t="s">
        <v>8</v>
      </c>
    </row>
    <row r="27" spans="1:6" x14ac:dyDescent="0.25">
      <c r="A27" s="7" t="s">
        <v>1218</v>
      </c>
      <c r="B27" s="3" t="s">
        <v>8</v>
      </c>
      <c r="C27" s="3" t="s">
        <v>8</v>
      </c>
      <c r="D27" s="3" t="s">
        <v>8</v>
      </c>
      <c r="E27" s="3" t="s">
        <v>8</v>
      </c>
      <c r="F27" s="3" t="s">
        <v>8</v>
      </c>
    </row>
    <row r="28" spans="1:6" x14ac:dyDescent="0.25">
      <c r="A28" s="2" t="s">
        <v>35</v>
      </c>
      <c r="B28" s="5">
        <v>146334000</v>
      </c>
      <c r="C28" s="3" t="s">
        <v>8</v>
      </c>
      <c r="D28" s="5">
        <v>146334000</v>
      </c>
      <c r="E28" s="3" t="s">
        <v>8</v>
      </c>
      <c r="F28" s="5">
        <v>127763000</v>
      </c>
    </row>
    <row r="29" spans="1:6" x14ac:dyDescent="0.25">
      <c r="A29" s="2" t="s">
        <v>365</v>
      </c>
      <c r="B29" s="3" t="s">
        <v>8</v>
      </c>
      <c r="C29" s="3" t="s">
        <v>8</v>
      </c>
      <c r="D29" s="3" t="s">
        <v>8</v>
      </c>
      <c r="E29" s="3" t="s">
        <v>8</v>
      </c>
      <c r="F29" s="3" t="s">
        <v>8</v>
      </c>
    </row>
    <row r="30" spans="1:6" x14ac:dyDescent="0.25">
      <c r="A30" s="7" t="s">
        <v>1218</v>
      </c>
      <c r="B30" s="3" t="s">
        <v>8</v>
      </c>
      <c r="C30" s="3" t="s">
        <v>8</v>
      </c>
      <c r="D30" s="3" t="s">
        <v>8</v>
      </c>
      <c r="E30" s="3" t="s">
        <v>8</v>
      </c>
      <c r="F30" s="3" t="s">
        <v>8</v>
      </c>
    </row>
    <row r="31" spans="1:6" x14ac:dyDescent="0.25">
      <c r="A31" s="2" t="s">
        <v>35</v>
      </c>
      <c r="B31" s="5">
        <v>310000</v>
      </c>
      <c r="C31" s="3" t="s">
        <v>8</v>
      </c>
      <c r="D31" s="5">
        <v>310000</v>
      </c>
      <c r="E31" s="3" t="s">
        <v>8</v>
      </c>
      <c r="F31" s="3" t="s">
        <v>8</v>
      </c>
    </row>
    <row r="32" spans="1:6" x14ac:dyDescent="0.25">
      <c r="A32" s="2" t="s">
        <v>366</v>
      </c>
      <c r="B32" s="3" t="s">
        <v>8</v>
      </c>
      <c r="C32" s="3" t="s">
        <v>8</v>
      </c>
      <c r="D32" s="3" t="s">
        <v>8</v>
      </c>
      <c r="E32" s="3" t="s">
        <v>8</v>
      </c>
      <c r="F32" s="3" t="s">
        <v>8</v>
      </c>
    </row>
    <row r="33" spans="1:6" x14ac:dyDescent="0.25">
      <c r="A33" s="7" t="s">
        <v>1218</v>
      </c>
      <c r="B33" s="3" t="s">
        <v>8</v>
      </c>
      <c r="C33" s="3" t="s">
        <v>8</v>
      </c>
      <c r="D33" s="3" t="s">
        <v>8</v>
      </c>
      <c r="E33" s="3" t="s">
        <v>8</v>
      </c>
      <c r="F33" s="3" t="s">
        <v>8</v>
      </c>
    </row>
    <row r="34" spans="1:6" x14ac:dyDescent="0.25">
      <c r="A34" s="2" t="s">
        <v>35</v>
      </c>
      <c r="B34" s="5">
        <v>244131000</v>
      </c>
      <c r="C34" s="3" t="s">
        <v>8</v>
      </c>
      <c r="D34" s="5">
        <v>244131000</v>
      </c>
      <c r="E34" s="3" t="s">
        <v>8</v>
      </c>
      <c r="F34" s="5">
        <v>149576000</v>
      </c>
    </row>
    <row r="35" spans="1:6" x14ac:dyDescent="0.25">
      <c r="A35" s="2" t="s">
        <v>367</v>
      </c>
      <c r="B35" s="3" t="s">
        <v>8</v>
      </c>
      <c r="C35" s="3" t="s">
        <v>8</v>
      </c>
      <c r="D35" s="3" t="s">
        <v>8</v>
      </c>
      <c r="E35" s="3" t="s">
        <v>8</v>
      </c>
      <c r="F35" s="3" t="s">
        <v>8</v>
      </c>
    </row>
    <row r="36" spans="1:6" x14ac:dyDescent="0.25">
      <c r="A36" s="7" t="s">
        <v>1218</v>
      </c>
      <c r="B36" s="3" t="s">
        <v>8</v>
      </c>
      <c r="C36" s="3" t="s">
        <v>8</v>
      </c>
      <c r="D36" s="3" t="s">
        <v>8</v>
      </c>
      <c r="E36" s="3" t="s">
        <v>8</v>
      </c>
      <c r="F36" s="3" t="s">
        <v>8</v>
      </c>
    </row>
    <row r="37" spans="1:6" x14ac:dyDescent="0.25">
      <c r="A37" s="2" t="s">
        <v>35</v>
      </c>
      <c r="B37" s="5">
        <v>235919000</v>
      </c>
      <c r="C37" s="3" t="s">
        <v>8</v>
      </c>
      <c r="D37" s="5">
        <v>235919000</v>
      </c>
      <c r="E37" s="3" t="s">
        <v>8</v>
      </c>
      <c r="F37" s="5">
        <v>226782000</v>
      </c>
    </row>
    <row r="38" spans="1:6" x14ac:dyDescent="0.25">
      <c r="A38" s="2" t="s">
        <v>1208</v>
      </c>
      <c r="B38" s="3" t="s">
        <v>8</v>
      </c>
      <c r="C38" s="3" t="s">
        <v>8</v>
      </c>
      <c r="D38" s="3" t="s">
        <v>8</v>
      </c>
      <c r="E38" s="3" t="s">
        <v>8</v>
      </c>
      <c r="F38" s="3" t="s">
        <v>8</v>
      </c>
    </row>
    <row r="39" spans="1:6" x14ac:dyDescent="0.25">
      <c r="A39" s="7" t="s">
        <v>1218</v>
      </c>
      <c r="B39" s="3" t="s">
        <v>8</v>
      </c>
      <c r="C39" s="3" t="s">
        <v>8</v>
      </c>
      <c r="D39" s="3" t="s">
        <v>8</v>
      </c>
      <c r="E39" s="3" t="s">
        <v>8</v>
      </c>
      <c r="F39" s="3" t="s">
        <v>8</v>
      </c>
    </row>
    <row r="40" spans="1:6" x14ac:dyDescent="0.25">
      <c r="A40" s="2" t="s">
        <v>35</v>
      </c>
      <c r="B40" s="5">
        <v>12608000</v>
      </c>
      <c r="C40" s="3" t="s">
        <v>8</v>
      </c>
      <c r="D40" s="5">
        <v>12608000</v>
      </c>
      <c r="E40" s="3" t="s">
        <v>8</v>
      </c>
      <c r="F40" s="5">
        <v>13556000</v>
      </c>
    </row>
    <row r="41" spans="1:6" x14ac:dyDescent="0.25">
      <c r="A41" s="2" t="s">
        <v>415</v>
      </c>
      <c r="B41" s="3" t="s">
        <v>8</v>
      </c>
      <c r="C41" s="3" t="s">
        <v>8</v>
      </c>
      <c r="D41" s="3" t="s">
        <v>8</v>
      </c>
      <c r="E41" s="3" t="s">
        <v>8</v>
      </c>
      <c r="F41" s="3" t="s">
        <v>8</v>
      </c>
    </row>
    <row r="42" spans="1:6" x14ac:dyDescent="0.25">
      <c r="A42" s="7" t="s">
        <v>1218</v>
      </c>
      <c r="B42" s="3" t="s">
        <v>8</v>
      </c>
      <c r="C42" s="3" t="s">
        <v>8</v>
      </c>
      <c r="D42" s="3" t="s">
        <v>8</v>
      </c>
      <c r="E42" s="3" t="s">
        <v>8</v>
      </c>
      <c r="F42" s="3" t="s">
        <v>8</v>
      </c>
    </row>
    <row r="43" spans="1:6" x14ac:dyDescent="0.25">
      <c r="A43" s="2" t="s">
        <v>35</v>
      </c>
      <c r="B43" s="5">
        <v>1172703000</v>
      </c>
      <c r="C43" s="3" t="s">
        <v>8</v>
      </c>
      <c r="D43" s="5">
        <v>1172703000</v>
      </c>
      <c r="E43" s="3" t="s">
        <v>8</v>
      </c>
      <c r="F43" s="5">
        <v>1057609000</v>
      </c>
    </row>
    <row r="44" spans="1:6" x14ac:dyDescent="0.25">
      <c r="A44" s="2" t="s">
        <v>1223</v>
      </c>
      <c r="B44" s="3" t="s">
        <v>8</v>
      </c>
      <c r="C44" s="3" t="s">
        <v>8</v>
      </c>
      <c r="D44" s="3" t="s">
        <v>8</v>
      </c>
      <c r="E44" s="3" t="s">
        <v>8</v>
      </c>
      <c r="F44" s="3" t="s">
        <v>8</v>
      </c>
    </row>
    <row r="45" spans="1:6" x14ac:dyDescent="0.25">
      <c r="A45" s="7" t="s">
        <v>1218</v>
      </c>
      <c r="B45" s="3" t="s">
        <v>8</v>
      </c>
      <c r="C45" s="3" t="s">
        <v>8</v>
      </c>
      <c r="D45" s="3" t="s">
        <v>8</v>
      </c>
      <c r="E45" s="3" t="s">
        <v>8</v>
      </c>
      <c r="F45" s="3" t="s">
        <v>8</v>
      </c>
    </row>
    <row r="46" spans="1:6" x14ac:dyDescent="0.25">
      <c r="A46" s="2" t="s">
        <v>35</v>
      </c>
      <c r="B46" s="5">
        <v>713947000</v>
      </c>
      <c r="C46" s="3" t="s">
        <v>8</v>
      </c>
      <c r="D46" s="5">
        <v>713947000</v>
      </c>
      <c r="E46" s="3" t="s">
        <v>8</v>
      </c>
      <c r="F46" s="5">
        <v>709610000</v>
      </c>
    </row>
    <row r="47" spans="1:6" ht="30" x14ac:dyDescent="0.25">
      <c r="A47" s="2" t="s">
        <v>1224</v>
      </c>
      <c r="B47" s="3" t="s">
        <v>8</v>
      </c>
      <c r="C47" s="3" t="s">
        <v>8</v>
      </c>
      <c r="D47" s="3" t="s">
        <v>8</v>
      </c>
      <c r="E47" s="3" t="s">
        <v>8</v>
      </c>
      <c r="F47" s="3" t="s">
        <v>8</v>
      </c>
    </row>
    <row r="48" spans="1:6" x14ac:dyDescent="0.25">
      <c r="A48" s="7" t="s">
        <v>1218</v>
      </c>
      <c r="B48" s="3" t="s">
        <v>8</v>
      </c>
      <c r="C48" s="3" t="s">
        <v>8</v>
      </c>
      <c r="D48" s="3" t="s">
        <v>8</v>
      </c>
      <c r="E48" s="3" t="s">
        <v>8</v>
      </c>
      <c r="F48" s="3" t="s">
        <v>8</v>
      </c>
    </row>
    <row r="49" spans="1:6" x14ac:dyDescent="0.25">
      <c r="A49" s="2" t="s">
        <v>35</v>
      </c>
      <c r="B49" s="5">
        <v>34534000</v>
      </c>
      <c r="C49" s="3" t="s">
        <v>8</v>
      </c>
      <c r="D49" s="5">
        <v>34534000</v>
      </c>
      <c r="E49" s="3" t="s">
        <v>8</v>
      </c>
      <c r="F49" s="5">
        <v>34186000</v>
      </c>
    </row>
    <row r="50" spans="1:6" ht="30" x14ac:dyDescent="0.25">
      <c r="A50" s="2" t="s">
        <v>1225</v>
      </c>
      <c r="B50" s="3" t="s">
        <v>8</v>
      </c>
      <c r="C50" s="3" t="s">
        <v>8</v>
      </c>
      <c r="D50" s="3" t="s">
        <v>8</v>
      </c>
      <c r="E50" s="3" t="s">
        <v>8</v>
      </c>
      <c r="F50" s="3" t="s">
        <v>8</v>
      </c>
    </row>
    <row r="51" spans="1:6" x14ac:dyDescent="0.25">
      <c r="A51" s="7" t="s">
        <v>1218</v>
      </c>
      <c r="B51" s="3" t="s">
        <v>8</v>
      </c>
      <c r="C51" s="3" t="s">
        <v>8</v>
      </c>
      <c r="D51" s="3" t="s">
        <v>8</v>
      </c>
      <c r="E51" s="3" t="s">
        <v>8</v>
      </c>
      <c r="F51" s="3" t="s">
        <v>8</v>
      </c>
    </row>
    <row r="52" spans="1:6" x14ac:dyDescent="0.25">
      <c r="A52" s="2" t="s">
        <v>35</v>
      </c>
      <c r="B52" s="5">
        <v>37725000</v>
      </c>
      <c r="C52" s="3" t="s">
        <v>8</v>
      </c>
      <c r="D52" s="5">
        <v>37725000</v>
      </c>
      <c r="E52" s="3" t="s">
        <v>8</v>
      </c>
      <c r="F52" s="5">
        <v>40591000</v>
      </c>
    </row>
    <row r="53" spans="1:6" x14ac:dyDescent="0.25">
      <c r="A53" s="2" t="s">
        <v>1226</v>
      </c>
      <c r="B53" s="3" t="s">
        <v>8</v>
      </c>
      <c r="C53" s="3" t="s">
        <v>8</v>
      </c>
      <c r="D53" s="3" t="s">
        <v>8</v>
      </c>
      <c r="E53" s="3" t="s">
        <v>8</v>
      </c>
      <c r="F53" s="3" t="s">
        <v>8</v>
      </c>
    </row>
    <row r="54" spans="1:6" x14ac:dyDescent="0.25">
      <c r="A54" s="7" t="s">
        <v>1218</v>
      </c>
      <c r="B54" s="3" t="s">
        <v>8</v>
      </c>
      <c r="C54" s="3" t="s">
        <v>8</v>
      </c>
      <c r="D54" s="3" t="s">
        <v>8</v>
      </c>
      <c r="E54" s="3" t="s">
        <v>8</v>
      </c>
      <c r="F54" s="3" t="s">
        <v>8</v>
      </c>
    </row>
    <row r="55" spans="1:6" x14ac:dyDescent="0.25">
      <c r="A55" s="2" t="s">
        <v>35</v>
      </c>
      <c r="B55" s="5">
        <v>142056000</v>
      </c>
      <c r="C55" s="3" t="s">
        <v>8</v>
      </c>
      <c r="D55" s="5">
        <v>142056000</v>
      </c>
      <c r="E55" s="3" t="s">
        <v>8</v>
      </c>
      <c r="F55" s="5">
        <v>123646000</v>
      </c>
    </row>
    <row r="56" spans="1:6" x14ac:dyDescent="0.25">
      <c r="A56" s="2" t="s">
        <v>1227</v>
      </c>
      <c r="B56" s="3" t="s">
        <v>8</v>
      </c>
      <c r="C56" s="3" t="s">
        <v>8</v>
      </c>
      <c r="D56" s="3" t="s">
        <v>8</v>
      </c>
      <c r="E56" s="3" t="s">
        <v>8</v>
      </c>
      <c r="F56" s="3" t="s">
        <v>8</v>
      </c>
    </row>
    <row r="57" spans="1:6" x14ac:dyDescent="0.25">
      <c r="A57" s="7" t="s">
        <v>1218</v>
      </c>
      <c r="B57" s="3" t="s">
        <v>8</v>
      </c>
      <c r="C57" s="3" t="s">
        <v>8</v>
      </c>
      <c r="D57" s="3" t="s">
        <v>8</v>
      </c>
      <c r="E57" s="3" t="s">
        <v>8</v>
      </c>
      <c r="F57" s="3" t="s">
        <v>8</v>
      </c>
    </row>
    <row r="58" spans="1:6" x14ac:dyDescent="0.25">
      <c r="A58" s="2" t="s">
        <v>35</v>
      </c>
      <c r="B58" s="5">
        <v>310000</v>
      </c>
      <c r="C58" s="3" t="s">
        <v>8</v>
      </c>
      <c r="D58" s="5">
        <v>310000</v>
      </c>
      <c r="E58" s="3" t="s">
        <v>8</v>
      </c>
      <c r="F58" s="3" t="s">
        <v>8</v>
      </c>
    </row>
    <row r="59" spans="1:6" x14ac:dyDescent="0.25">
      <c r="A59" s="2" t="s">
        <v>1228</v>
      </c>
      <c r="B59" s="3" t="s">
        <v>8</v>
      </c>
      <c r="C59" s="3" t="s">
        <v>8</v>
      </c>
      <c r="D59" s="3" t="s">
        <v>8</v>
      </c>
      <c r="E59" s="3" t="s">
        <v>8</v>
      </c>
      <c r="F59" s="3" t="s">
        <v>8</v>
      </c>
    </row>
    <row r="60" spans="1:6" x14ac:dyDescent="0.25">
      <c r="A60" s="7" t="s">
        <v>1218</v>
      </c>
      <c r="B60" s="3" t="s">
        <v>8</v>
      </c>
      <c r="C60" s="3" t="s">
        <v>8</v>
      </c>
      <c r="D60" s="3" t="s">
        <v>8</v>
      </c>
      <c r="E60" s="3" t="s">
        <v>8</v>
      </c>
      <c r="F60" s="3" t="s">
        <v>8</v>
      </c>
    </row>
    <row r="61" spans="1:6" x14ac:dyDescent="0.25">
      <c r="A61" s="2" t="s">
        <v>35</v>
      </c>
      <c r="B61" s="5">
        <v>244131000</v>
      </c>
      <c r="C61" s="3" t="s">
        <v>8</v>
      </c>
      <c r="D61" s="5">
        <v>244131000</v>
      </c>
      <c r="E61" s="3" t="s">
        <v>8</v>
      </c>
      <c r="F61" s="5">
        <v>149576000</v>
      </c>
    </row>
    <row r="62" spans="1:6" x14ac:dyDescent="0.25">
      <c r="A62" s="2" t="s">
        <v>1229</v>
      </c>
      <c r="B62" s="3" t="s">
        <v>8</v>
      </c>
      <c r="C62" s="3" t="s">
        <v>8</v>
      </c>
      <c r="D62" s="3" t="s">
        <v>8</v>
      </c>
      <c r="E62" s="3" t="s">
        <v>8</v>
      </c>
      <c r="F62" s="3" t="s">
        <v>8</v>
      </c>
    </row>
    <row r="63" spans="1:6" x14ac:dyDescent="0.25">
      <c r="A63" s="7" t="s">
        <v>1218</v>
      </c>
      <c r="B63" s="3" t="s">
        <v>8</v>
      </c>
      <c r="C63" s="3" t="s">
        <v>8</v>
      </c>
      <c r="D63" s="3" t="s">
        <v>8</v>
      </c>
      <c r="E63" s="3" t="s">
        <v>8</v>
      </c>
      <c r="F63" s="3" t="s">
        <v>8</v>
      </c>
    </row>
    <row r="64" spans="1:6" x14ac:dyDescent="0.25">
      <c r="A64" s="2" t="s">
        <v>35</v>
      </c>
      <c r="B64" s="5">
        <v>40541000</v>
      </c>
      <c r="C64" s="3" t="s">
        <v>8</v>
      </c>
      <c r="D64" s="5">
        <v>40541000</v>
      </c>
      <c r="E64" s="3" t="s">
        <v>8</v>
      </c>
      <c r="F64" s="5">
        <v>40167000</v>
      </c>
    </row>
    <row r="65" spans="1:6" ht="30" x14ac:dyDescent="0.25">
      <c r="A65" s="2" t="s">
        <v>1222</v>
      </c>
      <c r="B65" s="3" t="s">
        <v>8</v>
      </c>
      <c r="C65" s="3" t="s">
        <v>8</v>
      </c>
      <c r="D65" s="5">
        <v>1000000</v>
      </c>
      <c r="E65" s="3" t="s">
        <v>8</v>
      </c>
      <c r="F65" s="5">
        <v>1000000</v>
      </c>
    </row>
    <row r="66" spans="1:6" ht="45" x14ac:dyDescent="0.25">
      <c r="A66" s="2" t="s">
        <v>1230</v>
      </c>
      <c r="B66" s="3" t="s">
        <v>8</v>
      </c>
      <c r="C66" s="3" t="s">
        <v>8</v>
      </c>
      <c r="D66" s="3" t="s">
        <v>8</v>
      </c>
      <c r="E66" s="3" t="s">
        <v>8</v>
      </c>
      <c r="F66" s="3" t="s">
        <v>8</v>
      </c>
    </row>
    <row r="67" spans="1:6" x14ac:dyDescent="0.25">
      <c r="A67" s="7" t="s">
        <v>1218</v>
      </c>
      <c r="B67" s="3" t="s">
        <v>8</v>
      </c>
      <c r="C67" s="3" t="s">
        <v>8</v>
      </c>
      <c r="D67" s="3" t="s">
        <v>8</v>
      </c>
      <c r="E67" s="3" t="s">
        <v>8</v>
      </c>
      <c r="F67" s="3" t="s">
        <v>8</v>
      </c>
    </row>
    <row r="68" spans="1:6" x14ac:dyDescent="0.25">
      <c r="A68" s="2" t="s">
        <v>35</v>
      </c>
      <c r="B68" s="5">
        <v>28233000</v>
      </c>
      <c r="C68" s="3" t="s">
        <v>8</v>
      </c>
      <c r="D68" s="5">
        <v>28233000</v>
      </c>
      <c r="E68" s="3" t="s">
        <v>8</v>
      </c>
      <c r="F68" s="5">
        <v>27431000</v>
      </c>
    </row>
    <row r="69" spans="1:6" ht="45" x14ac:dyDescent="0.25">
      <c r="A69" s="2" t="s">
        <v>1231</v>
      </c>
      <c r="B69" s="3" t="s">
        <v>8</v>
      </c>
      <c r="C69" s="3" t="s">
        <v>8</v>
      </c>
      <c r="D69" s="3" t="s">
        <v>8</v>
      </c>
      <c r="E69" s="3" t="s">
        <v>8</v>
      </c>
      <c r="F69" s="3" t="s">
        <v>8</v>
      </c>
    </row>
    <row r="70" spans="1:6" x14ac:dyDescent="0.25">
      <c r="A70" s="7" t="s">
        <v>1218</v>
      </c>
      <c r="B70" s="3" t="s">
        <v>8</v>
      </c>
      <c r="C70" s="3" t="s">
        <v>8</v>
      </c>
      <c r="D70" s="3" t="s">
        <v>8</v>
      </c>
      <c r="E70" s="3" t="s">
        <v>8</v>
      </c>
      <c r="F70" s="3" t="s">
        <v>8</v>
      </c>
    </row>
    <row r="71" spans="1:6" x14ac:dyDescent="0.25">
      <c r="A71" s="2" t="s">
        <v>35</v>
      </c>
      <c r="B71" s="5">
        <v>1678000</v>
      </c>
      <c r="C71" s="3" t="s">
        <v>8</v>
      </c>
      <c r="D71" s="5">
        <v>1678000</v>
      </c>
      <c r="E71" s="3" t="s">
        <v>8</v>
      </c>
      <c r="F71" s="5">
        <v>919000</v>
      </c>
    </row>
    <row r="72" spans="1:6" ht="30" x14ac:dyDescent="0.25">
      <c r="A72" s="2" t="s">
        <v>1232</v>
      </c>
      <c r="B72" s="3" t="s">
        <v>8</v>
      </c>
      <c r="C72" s="3" t="s">
        <v>8</v>
      </c>
      <c r="D72" s="3" t="s">
        <v>8</v>
      </c>
      <c r="E72" s="3" t="s">
        <v>8</v>
      </c>
      <c r="F72" s="3" t="s">
        <v>8</v>
      </c>
    </row>
    <row r="73" spans="1:6" x14ac:dyDescent="0.25">
      <c r="A73" s="7" t="s">
        <v>1218</v>
      </c>
      <c r="B73" s="3" t="s">
        <v>8</v>
      </c>
      <c r="C73" s="3" t="s">
        <v>8</v>
      </c>
      <c r="D73" s="3" t="s">
        <v>8</v>
      </c>
      <c r="E73" s="3" t="s">
        <v>8</v>
      </c>
      <c r="F73" s="3" t="s">
        <v>8</v>
      </c>
    </row>
    <row r="74" spans="1:6" x14ac:dyDescent="0.25">
      <c r="A74" s="2" t="s">
        <v>35</v>
      </c>
      <c r="B74" s="5">
        <v>9589000</v>
      </c>
      <c r="C74" s="3" t="s">
        <v>8</v>
      </c>
      <c r="D74" s="5">
        <v>9589000</v>
      </c>
      <c r="E74" s="3" t="s">
        <v>8</v>
      </c>
      <c r="F74" s="5">
        <v>11125000</v>
      </c>
    </row>
    <row r="75" spans="1:6" ht="30" x14ac:dyDescent="0.25">
      <c r="A75" s="2" t="s">
        <v>1233</v>
      </c>
      <c r="B75" s="3" t="s">
        <v>8</v>
      </c>
      <c r="C75" s="3" t="s">
        <v>8</v>
      </c>
      <c r="D75" s="3" t="s">
        <v>8</v>
      </c>
      <c r="E75" s="3" t="s">
        <v>8</v>
      </c>
      <c r="F75" s="3" t="s">
        <v>8</v>
      </c>
    </row>
    <row r="76" spans="1:6" x14ac:dyDescent="0.25">
      <c r="A76" s="7" t="s">
        <v>1218</v>
      </c>
      <c r="B76" s="3" t="s">
        <v>8</v>
      </c>
      <c r="C76" s="3" t="s">
        <v>8</v>
      </c>
      <c r="D76" s="3" t="s">
        <v>8</v>
      </c>
      <c r="E76" s="3" t="s">
        <v>8</v>
      </c>
      <c r="F76" s="3" t="s">
        <v>8</v>
      </c>
    </row>
    <row r="77" spans="1:6" x14ac:dyDescent="0.25">
      <c r="A77" s="2" t="s">
        <v>35</v>
      </c>
      <c r="B77" s="5">
        <v>124000</v>
      </c>
      <c r="C77" s="3" t="s">
        <v>8</v>
      </c>
      <c r="D77" s="5">
        <v>124000</v>
      </c>
      <c r="E77" s="3" t="s">
        <v>8</v>
      </c>
      <c r="F77" s="5">
        <v>128000</v>
      </c>
    </row>
    <row r="78" spans="1:6" ht="30" x14ac:dyDescent="0.25">
      <c r="A78" s="2" t="s">
        <v>1234</v>
      </c>
      <c r="B78" s="3" t="s">
        <v>8</v>
      </c>
      <c r="C78" s="3" t="s">
        <v>8</v>
      </c>
      <c r="D78" s="3" t="s">
        <v>8</v>
      </c>
      <c r="E78" s="3" t="s">
        <v>8</v>
      </c>
      <c r="F78" s="3" t="s">
        <v>8</v>
      </c>
    </row>
    <row r="79" spans="1:6" x14ac:dyDescent="0.25">
      <c r="A79" s="7" t="s">
        <v>1218</v>
      </c>
      <c r="B79" s="3" t="s">
        <v>8</v>
      </c>
      <c r="C79" s="3" t="s">
        <v>8</v>
      </c>
      <c r="D79" s="3" t="s">
        <v>8</v>
      </c>
      <c r="E79" s="3" t="s">
        <v>8</v>
      </c>
      <c r="F79" s="3" t="s">
        <v>8</v>
      </c>
    </row>
    <row r="80" spans="1:6" x14ac:dyDescent="0.25">
      <c r="A80" s="2" t="s">
        <v>35</v>
      </c>
      <c r="B80" s="5">
        <v>901000</v>
      </c>
      <c r="C80" s="3" t="s">
        <v>8</v>
      </c>
      <c r="D80" s="5">
        <v>901000</v>
      </c>
      <c r="E80" s="3" t="s">
        <v>8</v>
      </c>
      <c r="F80" s="5">
        <v>296000</v>
      </c>
    </row>
    <row r="81" spans="1:6" x14ac:dyDescent="0.25">
      <c r="A81" s="2" t="s">
        <v>1235</v>
      </c>
      <c r="B81" s="3" t="s">
        <v>8</v>
      </c>
      <c r="C81" s="3" t="s">
        <v>8</v>
      </c>
      <c r="D81" s="3" t="s">
        <v>8</v>
      </c>
      <c r="E81" s="3" t="s">
        <v>8</v>
      </c>
      <c r="F81" s="3" t="s">
        <v>8</v>
      </c>
    </row>
    <row r="82" spans="1:6" x14ac:dyDescent="0.25">
      <c r="A82" s="7" t="s">
        <v>1218</v>
      </c>
      <c r="B82" s="3" t="s">
        <v>8</v>
      </c>
      <c r="C82" s="3" t="s">
        <v>8</v>
      </c>
      <c r="D82" s="3" t="s">
        <v>8</v>
      </c>
      <c r="E82" s="3" t="s">
        <v>8</v>
      </c>
      <c r="F82" s="3" t="s">
        <v>8</v>
      </c>
    </row>
    <row r="83" spans="1:6" x14ac:dyDescent="0.25">
      <c r="A83" s="2" t="s">
        <v>35</v>
      </c>
      <c r="B83" s="3" t="s">
        <v>8</v>
      </c>
      <c r="C83" s="3" t="s">
        <v>8</v>
      </c>
      <c r="D83" s="3" t="s">
        <v>8</v>
      </c>
      <c r="E83" s="3" t="s">
        <v>8</v>
      </c>
      <c r="F83" s="5">
        <v>250000</v>
      </c>
    </row>
    <row r="84" spans="1:6" ht="30" x14ac:dyDescent="0.25">
      <c r="A84" s="2" t="s">
        <v>1236</v>
      </c>
      <c r="B84" s="3" t="s">
        <v>8</v>
      </c>
      <c r="C84" s="3" t="s">
        <v>8</v>
      </c>
      <c r="D84" s="3" t="s">
        <v>8</v>
      </c>
      <c r="E84" s="3" t="s">
        <v>8</v>
      </c>
      <c r="F84" s="3" t="s">
        <v>8</v>
      </c>
    </row>
    <row r="85" spans="1:6" x14ac:dyDescent="0.25">
      <c r="A85" s="7" t="s">
        <v>1218</v>
      </c>
      <c r="B85" s="3" t="s">
        <v>8</v>
      </c>
      <c r="C85" s="3" t="s">
        <v>8</v>
      </c>
      <c r="D85" s="3" t="s">
        <v>8</v>
      </c>
      <c r="E85" s="3" t="s">
        <v>8</v>
      </c>
      <c r="F85" s="3" t="s">
        <v>8</v>
      </c>
    </row>
    <row r="86" spans="1:6" x14ac:dyDescent="0.25">
      <c r="A86" s="2" t="s">
        <v>35</v>
      </c>
      <c r="B86" s="5">
        <v>16000</v>
      </c>
      <c r="C86" s="3" t="s">
        <v>8</v>
      </c>
      <c r="D86" s="5">
        <v>16000</v>
      </c>
      <c r="E86" s="3" t="s">
        <v>8</v>
      </c>
      <c r="F86" s="5">
        <v>18000</v>
      </c>
    </row>
    <row r="87" spans="1:6" x14ac:dyDescent="0.25">
      <c r="A87" s="2" t="s">
        <v>420</v>
      </c>
      <c r="B87" s="3" t="s">
        <v>8</v>
      </c>
      <c r="C87" s="3" t="s">
        <v>8</v>
      </c>
      <c r="D87" s="3" t="s">
        <v>8</v>
      </c>
      <c r="E87" s="3" t="s">
        <v>8</v>
      </c>
      <c r="F87" s="3" t="s">
        <v>8</v>
      </c>
    </row>
    <row r="88" spans="1:6" x14ac:dyDescent="0.25">
      <c r="A88" s="7" t="s">
        <v>1218</v>
      </c>
      <c r="B88" s="3" t="s">
        <v>8</v>
      </c>
      <c r="C88" s="3" t="s">
        <v>8</v>
      </c>
      <c r="D88" s="3" t="s">
        <v>8</v>
      </c>
      <c r="E88" s="3" t="s">
        <v>8</v>
      </c>
      <c r="F88" s="3" t="s">
        <v>8</v>
      </c>
    </row>
    <row r="89" spans="1:6" x14ac:dyDescent="0.25">
      <c r="A89" s="2" t="s">
        <v>35</v>
      </c>
      <c r="B89" s="5">
        <v>38539000</v>
      </c>
      <c r="C89" s="3" t="s">
        <v>8</v>
      </c>
      <c r="D89" s="5">
        <v>38539000</v>
      </c>
      <c r="E89" s="3" t="s">
        <v>8</v>
      </c>
      <c r="F89" s="5">
        <v>44083000</v>
      </c>
    </row>
    <row r="90" spans="1:6" ht="30" x14ac:dyDescent="0.25">
      <c r="A90" s="2" t="s">
        <v>1222</v>
      </c>
      <c r="B90" s="3" t="s">
        <v>8</v>
      </c>
      <c r="C90" s="3" t="s">
        <v>8</v>
      </c>
      <c r="D90" s="5">
        <v>5000000</v>
      </c>
      <c r="E90" s="3" t="s">
        <v>8</v>
      </c>
      <c r="F90" s="5">
        <v>6000000</v>
      </c>
    </row>
    <row r="91" spans="1:6" ht="30" x14ac:dyDescent="0.25">
      <c r="A91" s="2" t="s">
        <v>1237</v>
      </c>
      <c r="B91" s="3" t="s">
        <v>8</v>
      </c>
      <c r="C91" s="3" t="s">
        <v>8</v>
      </c>
      <c r="D91" s="3" t="s">
        <v>8</v>
      </c>
      <c r="E91" s="3" t="s">
        <v>8</v>
      </c>
      <c r="F91" s="3" t="s">
        <v>8</v>
      </c>
    </row>
    <row r="92" spans="1:6" x14ac:dyDescent="0.25">
      <c r="A92" s="7" t="s">
        <v>1218</v>
      </c>
      <c r="B92" s="3" t="s">
        <v>8</v>
      </c>
      <c r="C92" s="3" t="s">
        <v>8</v>
      </c>
      <c r="D92" s="3" t="s">
        <v>8</v>
      </c>
      <c r="E92" s="3" t="s">
        <v>8</v>
      </c>
      <c r="F92" s="3" t="s">
        <v>8</v>
      </c>
    </row>
    <row r="93" spans="1:6" x14ac:dyDescent="0.25">
      <c r="A93" s="2" t="s">
        <v>35</v>
      </c>
      <c r="B93" s="5">
        <v>13182000</v>
      </c>
      <c r="C93" s="3" t="s">
        <v>8</v>
      </c>
      <c r="D93" s="5">
        <v>13182000</v>
      </c>
      <c r="E93" s="3" t="s">
        <v>8</v>
      </c>
      <c r="F93" s="5">
        <v>10994000</v>
      </c>
    </row>
    <row r="94" spans="1:6" ht="30" x14ac:dyDescent="0.25">
      <c r="A94" s="2" t="s">
        <v>1238</v>
      </c>
      <c r="B94" s="3" t="s">
        <v>8</v>
      </c>
      <c r="C94" s="3" t="s">
        <v>8</v>
      </c>
      <c r="D94" s="3" t="s">
        <v>8</v>
      </c>
      <c r="E94" s="3" t="s">
        <v>8</v>
      </c>
      <c r="F94" s="3" t="s">
        <v>8</v>
      </c>
    </row>
    <row r="95" spans="1:6" x14ac:dyDescent="0.25">
      <c r="A95" s="7" t="s">
        <v>1218</v>
      </c>
      <c r="B95" s="3" t="s">
        <v>8</v>
      </c>
      <c r="C95" s="3" t="s">
        <v>8</v>
      </c>
      <c r="D95" s="3" t="s">
        <v>8</v>
      </c>
      <c r="E95" s="3" t="s">
        <v>8</v>
      </c>
      <c r="F95" s="3" t="s">
        <v>8</v>
      </c>
    </row>
    <row r="96" spans="1:6" x14ac:dyDescent="0.25">
      <c r="A96" s="2" t="s">
        <v>35</v>
      </c>
      <c r="B96" s="5">
        <v>2048000</v>
      </c>
      <c r="C96" s="3" t="s">
        <v>8</v>
      </c>
      <c r="D96" s="5">
        <v>2048000</v>
      </c>
      <c r="E96" s="3" t="s">
        <v>8</v>
      </c>
      <c r="F96" s="5">
        <v>1292000</v>
      </c>
    </row>
    <row r="97" spans="1:6" x14ac:dyDescent="0.25">
      <c r="A97" s="2" t="s">
        <v>1239</v>
      </c>
      <c r="B97" s="3" t="s">
        <v>8</v>
      </c>
      <c r="C97" s="3" t="s">
        <v>8</v>
      </c>
      <c r="D97" s="3" t="s">
        <v>8</v>
      </c>
      <c r="E97" s="3" t="s">
        <v>8</v>
      </c>
      <c r="F97" s="3" t="s">
        <v>8</v>
      </c>
    </row>
    <row r="98" spans="1:6" x14ac:dyDescent="0.25">
      <c r="A98" s="7" t="s">
        <v>1218</v>
      </c>
      <c r="B98" s="3" t="s">
        <v>8</v>
      </c>
      <c r="C98" s="3" t="s">
        <v>8</v>
      </c>
      <c r="D98" s="3" t="s">
        <v>8</v>
      </c>
      <c r="E98" s="3" t="s">
        <v>8</v>
      </c>
      <c r="F98" s="3" t="s">
        <v>8</v>
      </c>
    </row>
    <row r="99" spans="1:6" x14ac:dyDescent="0.25">
      <c r="A99" s="2" t="s">
        <v>35</v>
      </c>
      <c r="B99" s="5">
        <v>16736000</v>
      </c>
      <c r="C99" s="3" t="s">
        <v>8</v>
      </c>
      <c r="D99" s="5">
        <v>16736000</v>
      </c>
      <c r="E99" s="3" t="s">
        <v>8</v>
      </c>
      <c r="F99" s="5">
        <v>25296000</v>
      </c>
    </row>
    <row r="100" spans="1:6" ht="30" x14ac:dyDescent="0.25">
      <c r="A100" s="2" t="s">
        <v>1240</v>
      </c>
      <c r="B100" s="3" t="s">
        <v>8</v>
      </c>
      <c r="C100" s="3" t="s">
        <v>8</v>
      </c>
      <c r="D100" s="3" t="s">
        <v>8</v>
      </c>
      <c r="E100" s="3" t="s">
        <v>8</v>
      </c>
      <c r="F100" s="3" t="s">
        <v>8</v>
      </c>
    </row>
    <row r="101" spans="1:6" x14ac:dyDescent="0.25">
      <c r="A101" s="7" t="s">
        <v>1218</v>
      </c>
      <c r="B101" s="3" t="s">
        <v>8</v>
      </c>
      <c r="C101" s="3" t="s">
        <v>8</v>
      </c>
      <c r="D101" s="3" t="s">
        <v>8</v>
      </c>
      <c r="E101" s="3" t="s">
        <v>8</v>
      </c>
      <c r="F101" s="3" t="s">
        <v>8</v>
      </c>
    </row>
    <row r="102" spans="1:6" x14ac:dyDescent="0.25">
      <c r="A102" s="2" t="s">
        <v>35</v>
      </c>
      <c r="B102" s="5">
        <v>2388000</v>
      </c>
      <c r="C102" s="3" t="s">
        <v>8</v>
      </c>
      <c r="D102" s="5">
        <v>2388000</v>
      </c>
      <c r="E102" s="3" t="s">
        <v>8</v>
      </c>
      <c r="F102" s="5">
        <v>2386000</v>
      </c>
    </row>
    <row r="103" spans="1:6" x14ac:dyDescent="0.25">
      <c r="A103" s="2" t="s">
        <v>1241</v>
      </c>
      <c r="B103" s="3" t="s">
        <v>8</v>
      </c>
      <c r="C103" s="3" t="s">
        <v>8</v>
      </c>
      <c r="D103" s="3" t="s">
        <v>8</v>
      </c>
      <c r="E103" s="3" t="s">
        <v>8</v>
      </c>
      <c r="F103" s="3" t="s">
        <v>8</v>
      </c>
    </row>
    <row r="104" spans="1:6" x14ac:dyDescent="0.25">
      <c r="A104" s="7" t="s">
        <v>1218</v>
      </c>
      <c r="B104" s="3" t="s">
        <v>8</v>
      </c>
      <c r="C104" s="3" t="s">
        <v>8</v>
      </c>
      <c r="D104" s="3" t="s">
        <v>8</v>
      </c>
      <c r="E104" s="3" t="s">
        <v>8</v>
      </c>
      <c r="F104" s="3" t="s">
        <v>8</v>
      </c>
    </row>
    <row r="105" spans="1:6" x14ac:dyDescent="0.25">
      <c r="A105" s="2" t="s">
        <v>35</v>
      </c>
      <c r="B105" s="5">
        <v>1899000</v>
      </c>
      <c r="C105" s="3" t="s">
        <v>8</v>
      </c>
      <c r="D105" s="5">
        <v>1899000</v>
      </c>
      <c r="E105" s="3" t="s">
        <v>8</v>
      </c>
      <c r="F105" s="5">
        <v>2035000</v>
      </c>
    </row>
    <row r="106" spans="1:6" x14ac:dyDescent="0.25">
      <c r="A106" s="2" t="s">
        <v>1242</v>
      </c>
      <c r="B106" s="3" t="s">
        <v>8</v>
      </c>
      <c r="C106" s="3" t="s">
        <v>8</v>
      </c>
      <c r="D106" s="3" t="s">
        <v>8</v>
      </c>
      <c r="E106" s="3" t="s">
        <v>8</v>
      </c>
      <c r="F106" s="3" t="s">
        <v>8</v>
      </c>
    </row>
    <row r="107" spans="1:6" x14ac:dyDescent="0.25">
      <c r="A107" s="7" t="s">
        <v>1218</v>
      </c>
      <c r="B107" s="3" t="s">
        <v>8</v>
      </c>
      <c r="C107" s="3" t="s">
        <v>8</v>
      </c>
      <c r="D107" s="3" t="s">
        <v>8</v>
      </c>
      <c r="E107" s="3" t="s">
        <v>8</v>
      </c>
      <c r="F107" s="3" t="s">
        <v>8</v>
      </c>
    </row>
    <row r="108" spans="1:6" x14ac:dyDescent="0.25">
      <c r="A108" s="2" t="s">
        <v>35</v>
      </c>
      <c r="B108" s="5">
        <v>2246000</v>
      </c>
      <c r="C108" s="3" t="s">
        <v>8</v>
      </c>
      <c r="D108" s="5">
        <v>2246000</v>
      </c>
      <c r="E108" s="3" t="s">
        <v>8</v>
      </c>
      <c r="F108" s="5">
        <v>2014000</v>
      </c>
    </row>
    <row r="109" spans="1:6" ht="30" x14ac:dyDescent="0.25">
      <c r="A109" s="2" t="s">
        <v>1243</v>
      </c>
      <c r="B109" s="3" t="s">
        <v>8</v>
      </c>
      <c r="C109" s="3" t="s">
        <v>8</v>
      </c>
      <c r="D109" s="3" t="s">
        <v>8</v>
      </c>
      <c r="E109" s="3" t="s">
        <v>8</v>
      </c>
      <c r="F109" s="3" t="s">
        <v>8</v>
      </c>
    </row>
    <row r="110" spans="1:6" x14ac:dyDescent="0.25">
      <c r="A110" s="7" t="s">
        <v>1218</v>
      </c>
      <c r="B110" s="3" t="s">
        <v>8</v>
      </c>
      <c r="C110" s="3" t="s">
        <v>8</v>
      </c>
      <c r="D110" s="3" t="s">
        <v>8</v>
      </c>
      <c r="E110" s="3" t="s">
        <v>8</v>
      </c>
      <c r="F110" s="3" t="s">
        <v>8</v>
      </c>
    </row>
    <row r="111" spans="1:6" x14ac:dyDescent="0.25">
      <c r="A111" s="2" t="s">
        <v>35</v>
      </c>
      <c r="B111" s="5">
        <v>40000</v>
      </c>
      <c r="C111" s="3" t="s">
        <v>8</v>
      </c>
      <c r="D111" s="5">
        <v>40000</v>
      </c>
      <c r="E111" s="3" t="s">
        <v>8</v>
      </c>
      <c r="F111" s="5">
        <v>66000</v>
      </c>
    </row>
    <row r="112" spans="1:6" ht="30" x14ac:dyDescent="0.25">
      <c r="A112" s="2" t="s">
        <v>1244</v>
      </c>
      <c r="B112" s="3" t="s">
        <v>8</v>
      </c>
      <c r="C112" s="3" t="s">
        <v>8</v>
      </c>
      <c r="D112" s="3" t="s">
        <v>8</v>
      </c>
      <c r="E112" s="3" t="s">
        <v>8</v>
      </c>
      <c r="F112" s="3" t="s">
        <v>8</v>
      </c>
    </row>
    <row r="113" spans="1:6" x14ac:dyDescent="0.25">
      <c r="A113" s="7" t="s">
        <v>1218</v>
      </c>
      <c r="B113" s="3" t="s">
        <v>8</v>
      </c>
      <c r="C113" s="3" t="s">
        <v>8</v>
      </c>
      <c r="D113" s="3" t="s">
        <v>8</v>
      </c>
      <c r="E113" s="3" t="s">
        <v>8</v>
      </c>
      <c r="F113" s="3" t="s">
        <v>8</v>
      </c>
    </row>
    <row r="114" spans="1:6" x14ac:dyDescent="0.25">
      <c r="A114" s="2" t="s">
        <v>35</v>
      </c>
      <c r="B114" s="5">
        <v>26897000</v>
      </c>
      <c r="C114" s="3" t="s">
        <v>8</v>
      </c>
      <c r="D114" s="5">
        <v>26897000</v>
      </c>
      <c r="E114" s="3" t="s">
        <v>8</v>
      </c>
      <c r="F114" s="5">
        <v>40731000</v>
      </c>
    </row>
    <row r="115" spans="1:6" ht="45" x14ac:dyDescent="0.25">
      <c r="A115" s="2" t="s">
        <v>1245</v>
      </c>
      <c r="B115" s="3" t="s">
        <v>8</v>
      </c>
      <c r="C115" s="3" t="s">
        <v>8</v>
      </c>
      <c r="D115" s="3" t="s">
        <v>8</v>
      </c>
      <c r="E115" s="3" t="s">
        <v>8</v>
      </c>
      <c r="F115" s="3" t="s">
        <v>8</v>
      </c>
    </row>
    <row r="116" spans="1:6" x14ac:dyDescent="0.25">
      <c r="A116" s="7" t="s">
        <v>1218</v>
      </c>
      <c r="B116" s="3" t="s">
        <v>8</v>
      </c>
      <c r="C116" s="3" t="s">
        <v>8</v>
      </c>
      <c r="D116" s="3" t="s">
        <v>8</v>
      </c>
      <c r="E116" s="3" t="s">
        <v>8</v>
      </c>
      <c r="F116" s="3" t="s">
        <v>8</v>
      </c>
    </row>
    <row r="117" spans="1:6" x14ac:dyDescent="0.25">
      <c r="A117" s="2" t="s">
        <v>35</v>
      </c>
      <c r="B117" s="5">
        <v>1779000</v>
      </c>
      <c r="C117" s="3" t="s">
        <v>8</v>
      </c>
      <c r="D117" s="5">
        <v>1779000</v>
      </c>
      <c r="E117" s="3" t="s">
        <v>8</v>
      </c>
      <c r="F117" s="5">
        <v>2810000</v>
      </c>
    </row>
    <row r="118" spans="1:6" ht="45" x14ac:dyDescent="0.25">
      <c r="A118" s="2" t="s">
        <v>1246</v>
      </c>
      <c r="B118" s="3" t="s">
        <v>8</v>
      </c>
      <c r="C118" s="3" t="s">
        <v>8</v>
      </c>
      <c r="D118" s="3" t="s">
        <v>8</v>
      </c>
      <c r="E118" s="3" t="s">
        <v>8</v>
      </c>
      <c r="F118" s="3" t="s">
        <v>8</v>
      </c>
    </row>
    <row r="119" spans="1:6" x14ac:dyDescent="0.25">
      <c r="A119" s="7" t="s">
        <v>1218</v>
      </c>
      <c r="B119" s="3" t="s">
        <v>8</v>
      </c>
      <c r="C119" s="3" t="s">
        <v>8</v>
      </c>
      <c r="D119" s="3" t="s">
        <v>8</v>
      </c>
      <c r="E119" s="3" t="s">
        <v>8</v>
      </c>
      <c r="F119" s="3" t="s">
        <v>8</v>
      </c>
    </row>
    <row r="120" spans="1:6" x14ac:dyDescent="0.25">
      <c r="A120" s="2" t="s">
        <v>35</v>
      </c>
      <c r="B120" s="5">
        <v>4600000</v>
      </c>
      <c r="C120" s="3" t="s">
        <v>8</v>
      </c>
      <c r="D120" s="5">
        <v>4600000</v>
      </c>
      <c r="E120" s="3" t="s">
        <v>8</v>
      </c>
      <c r="F120" s="5">
        <v>7936000</v>
      </c>
    </row>
    <row r="121" spans="1:6" ht="30" x14ac:dyDescent="0.25">
      <c r="A121" s="2" t="s">
        <v>1247</v>
      </c>
      <c r="B121" s="3" t="s">
        <v>8</v>
      </c>
      <c r="C121" s="3" t="s">
        <v>8</v>
      </c>
      <c r="D121" s="3" t="s">
        <v>8</v>
      </c>
      <c r="E121" s="3" t="s">
        <v>8</v>
      </c>
      <c r="F121" s="3" t="s">
        <v>8</v>
      </c>
    </row>
    <row r="122" spans="1:6" x14ac:dyDescent="0.25">
      <c r="A122" s="7" t="s">
        <v>1218</v>
      </c>
      <c r="B122" s="3" t="s">
        <v>8</v>
      </c>
      <c r="C122" s="3" t="s">
        <v>8</v>
      </c>
      <c r="D122" s="3" t="s">
        <v>8</v>
      </c>
      <c r="E122" s="3" t="s">
        <v>8</v>
      </c>
      <c r="F122" s="3" t="s">
        <v>8</v>
      </c>
    </row>
    <row r="123" spans="1:6" x14ac:dyDescent="0.25">
      <c r="A123" s="2" t="s">
        <v>35</v>
      </c>
      <c r="B123" s="5">
        <v>18361000</v>
      </c>
      <c r="C123" s="3" t="s">
        <v>8</v>
      </c>
      <c r="D123" s="5">
        <v>18361000</v>
      </c>
      <c r="E123" s="3" t="s">
        <v>8</v>
      </c>
      <c r="F123" s="5">
        <v>27142000</v>
      </c>
    </row>
    <row r="124" spans="1:6" ht="45" x14ac:dyDescent="0.25">
      <c r="A124" s="2" t="s">
        <v>1248</v>
      </c>
      <c r="B124" s="3" t="s">
        <v>8</v>
      </c>
      <c r="C124" s="3" t="s">
        <v>8</v>
      </c>
      <c r="D124" s="3" t="s">
        <v>8</v>
      </c>
      <c r="E124" s="3" t="s">
        <v>8</v>
      </c>
      <c r="F124" s="3" t="s">
        <v>8</v>
      </c>
    </row>
    <row r="125" spans="1:6" x14ac:dyDescent="0.25">
      <c r="A125" s="7" t="s">
        <v>1218</v>
      </c>
      <c r="B125" s="3" t="s">
        <v>8</v>
      </c>
      <c r="C125" s="3" t="s">
        <v>8</v>
      </c>
      <c r="D125" s="3" t="s">
        <v>8</v>
      </c>
      <c r="E125" s="3" t="s">
        <v>8</v>
      </c>
      <c r="F125" s="3" t="s">
        <v>8</v>
      </c>
    </row>
    <row r="126" spans="1:6" x14ac:dyDescent="0.25">
      <c r="A126" s="2" t="s">
        <v>35</v>
      </c>
      <c r="B126" s="5">
        <v>872000</v>
      </c>
      <c r="C126" s="3" t="s">
        <v>8</v>
      </c>
      <c r="D126" s="5">
        <v>872000</v>
      </c>
      <c r="E126" s="3" t="s">
        <v>8</v>
      </c>
      <c r="F126" s="5">
        <v>1246000</v>
      </c>
    </row>
    <row r="127" spans="1:6" ht="30" x14ac:dyDescent="0.25">
      <c r="A127" s="2" t="s">
        <v>1249</v>
      </c>
      <c r="B127" s="3" t="s">
        <v>8</v>
      </c>
      <c r="C127" s="3" t="s">
        <v>8</v>
      </c>
      <c r="D127" s="3" t="s">
        <v>8</v>
      </c>
      <c r="E127" s="3" t="s">
        <v>8</v>
      </c>
      <c r="F127" s="3" t="s">
        <v>8</v>
      </c>
    </row>
    <row r="128" spans="1:6" x14ac:dyDescent="0.25">
      <c r="A128" s="7" t="s">
        <v>1218</v>
      </c>
      <c r="B128" s="3" t="s">
        <v>8</v>
      </c>
      <c r="C128" s="3" t="s">
        <v>8</v>
      </c>
      <c r="D128" s="3" t="s">
        <v>8</v>
      </c>
      <c r="E128" s="3" t="s">
        <v>8</v>
      </c>
      <c r="F128" s="3" t="s">
        <v>8</v>
      </c>
    </row>
    <row r="129" spans="1:6" x14ac:dyDescent="0.25">
      <c r="A129" s="2" t="s">
        <v>35</v>
      </c>
      <c r="B129" s="5">
        <v>1263000</v>
      </c>
      <c r="C129" s="3" t="s">
        <v>8</v>
      </c>
      <c r="D129" s="5">
        <v>1263000</v>
      </c>
      <c r="E129" s="3" t="s">
        <v>8</v>
      </c>
      <c r="F129" s="5">
        <v>1564000</v>
      </c>
    </row>
    <row r="130" spans="1:6" ht="30" x14ac:dyDescent="0.25">
      <c r="A130" s="2" t="s">
        <v>1250</v>
      </c>
      <c r="B130" s="3" t="s">
        <v>8</v>
      </c>
      <c r="C130" s="3" t="s">
        <v>8</v>
      </c>
      <c r="D130" s="3" t="s">
        <v>8</v>
      </c>
      <c r="E130" s="3" t="s">
        <v>8</v>
      </c>
      <c r="F130" s="3" t="s">
        <v>8</v>
      </c>
    </row>
    <row r="131" spans="1:6" x14ac:dyDescent="0.25">
      <c r="A131" s="7" t="s">
        <v>1218</v>
      </c>
      <c r="B131" s="3" t="s">
        <v>8</v>
      </c>
      <c r="C131" s="3" t="s">
        <v>8</v>
      </c>
      <c r="D131" s="3" t="s">
        <v>8</v>
      </c>
      <c r="E131" s="3" t="s">
        <v>8</v>
      </c>
      <c r="F131" s="3" t="s">
        <v>8</v>
      </c>
    </row>
    <row r="132" spans="1:6" x14ac:dyDescent="0.25">
      <c r="A132" s="2" t="s">
        <v>35</v>
      </c>
      <c r="B132" s="5">
        <v>22000</v>
      </c>
      <c r="C132" s="3" t="s">
        <v>8</v>
      </c>
      <c r="D132" s="5">
        <v>22000</v>
      </c>
      <c r="E132" s="3" t="s">
        <v>8</v>
      </c>
      <c r="F132" s="5">
        <v>33000</v>
      </c>
    </row>
    <row r="133" spans="1:6" ht="30" x14ac:dyDescent="0.25">
      <c r="A133" s="2" t="s">
        <v>1251</v>
      </c>
      <c r="B133" s="3" t="s">
        <v>8</v>
      </c>
      <c r="C133" s="3" t="s">
        <v>8</v>
      </c>
      <c r="D133" s="3" t="s">
        <v>8</v>
      </c>
      <c r="E133" s="3" t="s">
        <v>8</v>
      </c>
      <c r="F133" s="3" t="s">
        <v>8</v>
      </c>
    </row>
    <row r="134" spans="1:6" x14ac:dyDescent="0.25">
      <c r="A134" s="7" t="s">
        <v>1218</v>
      </c>
      <c r="B134" s="3" t="s">
        <v>8</v>
      </c>
      <c r="C134" s="3" t="s">
        <v>8</v>
      </c>
      <c r="D134" s="3" t="s">
        <v>8</v>
      </c>
      <c r="E134" s="3" t="s">
        <v>8</v>
      </c>
      <c r="F134" s="3" t="s">
        <v>8</v>
      </c>
    </row>
    <row r="135" spans="1:6" x14ac:dyDescent="0.25">
      <c r="A135" s="2" t="s">
        <v>35</v>
      </c>
      <c r="B135" s="5">
        <v>258000</v>
      </c>
      <c r="C135" s="3" t="s">
        <v>8</v>
      </c>
      <c r="D135" s="5">
        <v>258000</v>
      </c>
      <c r="E135" s="3" t="s">
        <v>8</v>
      </c>
      <c r="F135" s="5">
        <v>222000</v>
      </c>
    </row>
    <row r="136" spans="1:6" ht="30" x14ac:dyDescent="0.25">
      <c r="A136" s="2" t="s">
        <v>1252</v>
      </c>
      <c r="B136" s="3" t="s">
        <v>8</v>
      </c>
      <c r="C136" s="3" t="s">
        <v>8</v>
      </c>
      <c r="D136" s="3" t="s">
        <v>8</v>
      </c>
      <c r="E136" s="3" t="s">
        <v>8</v>
      </c>
      <c r="F136" s="3" t="s">
        <v>8</v>
      </c>
    </row>
    <row r="137" spans="1:6" x14ac:dyDescent="0.25">
      <c r="A137" s="7" t="s">
        <v>1218</v>
      </c>
      <c r="B137" s="3" t="s">
        <v>8</v>
      </c>
      <c r="C137" s="3" t="s">
        <v>8</v>
      </c>
      <c r="D137" s="3" t="s">
        <v>8</v>
      </c>
      <c r="E137" s="3" t="s">
        <v>8</v>
      </c>
      <c r="F137" s="3" t="s">
        <v>8</v>
      </c>
    </row>
    <row r="138" spans="1:6" x14ac:dyDescent="0.25">
      <c r="A138" s="2" t="s">
        <v>35</v>
      </c>
      <c r="B138" s="5">
        <v>43000</v>
      </c>
      <c r="C138" s="3" t="s">
        <v>8</v>
      </c>
      <c r="D138" s="5">
        <v>43000</v>
      </c>
      <c r="E138" s="3" t="s">
        <v>8</v>
      </c>
      <c r="F138" s="3" t="s">
        <v>8</v>
      </c>
    </row>
    <row r="139" spans="1:6" ht="30" x14ac:dyDescent="0.25">
      <c r="A139" s="2" t="s">
        <v>1253</v>
      </c>
      <c r="B139" s="3" t="s">
        <v>8</v>
      </c>
      <c r="C139" s="3" t="s">
        <v>8</v>
      </c>
      <c r="D139" s="3" t="s">
        <v>8</v>
      </c>
      <c r="E139" s="3" t="s">
        <v>8</v>
      </c>
      <c r="F139" s="3" t="s">
        <v>8</v>
      </c>
    </row>
    <row r="140" spans="1:6" x14ac:dyDescent="0.25">
      <c r="A140" s="7" t="s">
        <v>1218</v>
      </c>
      <c r="B140" s="3" t="s">
        <v>8</v>
      </c>
      <c r="C140" s="3" t="s">
        <v>8</v>
      </c>
      <c r="D140" s="3" t="s">
        <v>8</v>
      </c>
      <c r="E140" s="3" t="s">
        <v>8</v>
      </c>
      <c r="F140" s="3" t="s">
        <v>8</v>
      </c>
    </row>
    <row r="141" spans="1:6" x14ac:dyDescent="0.25">
      <c r="A141" s="2" t="s">
        <v>35</v>
      </c>
      <c r="B141" s="5">
        <v>215000</v>
      </c>
      <c r="C141" s="3" t="s">
        <v>8</v>
      </c>
      <c r="D141" s="5">
        <v>215000</v>
      </c>
      <c r="E141" s="3" t="s">
        <v>8</v>
      </c>
      <c r="F141" s="5">
        <v>222000</v>
      </c>
    </row>
    <row r="142" spans="1:6" x14ac:dyDescent="0.25">
      <c r="A142" s="2" t="s">
        <v>1254</v>
      </c>
      <c r="B142" s="3" t="s">
        <v>8</v>
      </c>
      <c r="C142" s="3" t="s">
        <v>8</v>
      </c>
      <c r="D142" s="3" t="s">
        <v>8</v>
      </c>
      <c r="E142" s="3" t="s">
        <v>8</v>
      </c>
      <c r="F142" s="3" t="s">
        <v>8</v>
      </c>
    </row>
    <row r="143" spans="1:6" x14ac:dyDescent="0.25">
      <c r="A143" s="7" t="s">
        <v>1218</v>
      </c>
      <c r="B143" s="3" t="s">
        <v>8</v>
      </c>
      <c r="C143" s="3" t="s">
        <v>8</v>
      </c>
      <c r="D143" s="3" t="s">
        <v>8</v>
      </c>
      <c r="E143" s="3" t="s">
        <v>8</v>
      </c>
      <c r="F143" s="3" t="s">
        <v>8</v>
      </c>
    </row>
    <row r="144" spans="1:6" x14ac:dyDescent="0.25">
      <c r="A144" s="2" t="s">
        <v>35</v>
      </c>
      <c r="B144" s="5">
        <v>1278938000</v>
      </c>
      <c r="C144" s="3" t="s">
        <v>8</v>
      </c>
      <c r="D144" s="5">
        <v>1278938000</v>
      </c>
      <c r="E144" s="3" t="s">
        <v>8</v>
      </c>
      <c r="F144" s="5">
        <v>1182812000</v>
      </c>
    </row>
    <row r="145" spans="1:6" ht="30" x14ac:dyDescent="0.25">
      <c r="A145" s="2" t="s">
        <v>1255</v>
      </c>
      <c r="B145" s="3" t="s">
        <v>8</v>
      </c>
      <c r="C145" s="3" t="s">
        <v>8</v>
      </c>
      <c r="D145" s="3" t="s">
        <v>8</v>
      </c>
      <c r="E145" s="3" t="s">
        <v>8</v>
      </c>
      <c r="F145" s="3" t="s">
        <v>8</v>
      </c>
    </row>
    <row r="146" spans="1:6" x14ac:dyDescent="0.25">
      <c r="A146" s="7" t="s">
        <v>1218</v>
      </c>
      <c r="B146" s="3" t="s">
        <v>8</v>
      </c>
      <c r="C146" s="3" t="s">
        <v>8</v>
      </c>
      <c r="D146" s="3" t="s">
        <v>8</v>
      </c>
      <c r="E146" s="3" t="s">
        <v>8</v>
      </c>
      <c r="F146" s="3" t="s">
        <v>8</v>
      </c>
    </row>
    <row r="147" spans="1:6" x14ac:dyDescent="0.25">
      <c r="A147" s="2" t="s">
        <v>35</v>
      </c>
      <c r="B147" s="5">
        <v>43194000</v>
      </c>
      <c r="C147" s="3" t="s">
        <v>8</v>
      </c>
      <c r="D147" s="5">
        <v>43194000</v>
      </c>
      <c r="E147" s="3" t="s">
        <v>8</v>
      </c>
      <c r="F147" s="5">
        <v>41235000</v>
      </c>
    </row>
    <row r="148" spans="1:6" ht="30" x14ac:dyDescent="0.25">
      <c r="A148" s="2" t="s">
        <v>1256</v>
      </c>
      <c r="B148" s="3" t="s">
        <v>8</v>
      </c>
      <c r="C148" s="3" t="s">
        <v>8</v>
      </c>
      <c r="D148" s="3" t="s">
        <v>8</v>
      </c>
      <c r="E148" s="3" t="s">
        <v>8</v>
      </c>
      <c r="F148" s="3" t="s">
        <v>8</v>
      </c>
    </row>
    <row r="149" spans="1:6" x14ac:dyDescent="0.25">
      <c r="A149" s="7" t="s">
        <v>1218</v>
      </c>
      <c r="B149" s="3" t="s">
        <v>8</v>
      </c>
      <c r="C149" s="3" t="s">
        <v>8</v>
      </c>
      <c r="D149" s="3" t="s">
        <v>8</v>
      </c>
      <c r="E149" s="3" t="s">
        <v>8</v>
      </c>
      <c r="F149" s="3" t="s">
        <v>8</v>
      </c>
    </row>
    <row r="150" spans="1:6" x14ac:dyDescent="0.25">
      <c r="A150" s="2" t="s">
        <v>35</v>
      </c>
      <c r="B150" s="5">
        <v>8326000</v>
      </c>
      <c r="C150" s="3" t="s">
        <v>8</v>
      </c>
      <c r="D150" s="5">
        <v>8326000</v>
      </c>
      <c r="E150" s="3" t="s">
        <v>8</v>
      </c>
      <c r="F150" s="5">
        <v>10147000</v>
      </c>
    </row>
    <row r="151" spans="1:6" x14ac:dyDescent="0.25">
      <c r="A151" s="2" t="s">
        <v>1257</v>
      </c>
      <c r="B151" s="3" t="s">
        <v>8</v>
      </c>
      <c r="C151" s="3" t="s">
        <v>8</v>
      </c>
      <c r="D151" s="3" t="s">
        <v>8</v>
      </c>
      <c r="E151" s="3" t="s">
        <v>8</v>
      </c>
      <c r="F151" s="3" t="s">
        <v>8</v>
      </c>
    </row>
    <row r="152" spans="1:6" x14ac:dyDescent="0.25">
      <c r="A152" s="7" t="s">
        <v>1218</v>
      </c>
      <c r="B152" s="3" t="s">
        <v>8</v>
      </c>
      <c r="C152" s="3" t="s">
        <v>8</v>
      </c>
      <c r="D152" s="3" t="s">
        <v>8</v>
      </c>
      <c r="E152" s="3" t="s">
        <v>8</v>
      </c>
      <c r="F152" s="3" t="s">
        <v>8</v>
      </c>
    </row>
    <row r="153" spans="1:6" x14ac:dyDescent="0.25">
      <c r="A153" s="2" t="s">
        <v>35</v>
      </c>
      <c r="B153" s="5">
        <v>758676000</v>
      </c>
      <c r="C153" s="3" t="s">
        <v>8</v>
      </c>
      <c r="D153" s="5">
        <v>758676000</v>
      </c>
      <c r="E153" s="3" t="s">
        <v>8</v>
      </c>
      <c r="F153" s="5">
        <v>773173000</v>
      </c>
    </row>
    <row r="154" spans="1:6" ht="30" x14ac:dyDescent="0.25">
      <c r="A154" s="2" t="s">
        <v>1258</v>
      </c>
      <c r="B154" s="3" t="s">
        <v>8</v>
      </c>
      <c r="C154" s="3" t="s">
        <v>8</v>
      </c>
      <c r="D154" s="3" t="s">
        <v>8</v>
      </c>
      <c r="E154" s="3" t="s">
        <v>8</v>
      </c>
      <c r="F154" s="3" t="s">
        <v>8</v>
      </c>
    </row>
    <row r="155" spans="1:6" x14ac:dyDescent="0.25">
      <c r="A155" s="7" t="s">
        <v>1218</v>
      </c>
      <c r="B155" s="3" t="s">
        <v>8</v>
      </c>
      <c r="C155" s="3" t="s">
        <v>8</v>
      </c>
      <c r="D155" s="3" t="s">
        <v>8</v>
      </c>
      <c r="E155" s="3" t="s">
        <v>8</v>
      </c>
      <c r="F155" s="3" t="s">
        <v>8</v>
      </c>
    </row>
    <row r="156" spans="1:6" x14ac:dyDescent="0.25">
      <c r="A156" s="2" t="s">
        <v>35</v>
      </c>
      <c r="B156" s="5">
        <v>34534000</v>
      </c>
      <c r="C156" s="3" t="s">
        <v>8</v>
      </c>
      <c r="D156" s="5">
        <v>34534000</v>
      </c>
      <c r="E156" s="3" t="s">
        <v>8</v>
      </c>
      <c r="F156" s="5">
        <v>34186000</v>
      </c>
    </row>
    <row r="157" spans="1:6" ht="30" x14ac:dyDescent="0.25">
      <c r="A157" s="2" t="s">
        <v>1259</v>
      </c>
      <c r="B157" s="3" t="s">
        <v>8</v>
      </c>
      <c r="C157" s="3" t="s">
        <v>8</v>
      </c>
      <c r="D157" s="3" t="s">
        <v>8</v>
      </c>
      <c r="E157" s="3" t="s">
        <v>8</v>
      </c>
      <c r="F157" s="3" t="s">
        <v>8</v>
      </c>
    </row>
    <row r="158" spans="1:6" x14ac:dyDescent="0.25">
      <c r="A158" s="7" t="s">
        <v>1218</v>
      </c>
      <c r="B158" s="3" t="s">
        <v>8</v>
      </c>
      <c r="C158" s="3" t="s">
        <v>8</v>
      </c>
      <c r="D158" s="3" t="s">
        <v>8</v>
      </c>
      <c r="E158" s="3" t="s">
        <v>8</v>
      </c>
      <c r="F158" s="3" t="s">
        <v>8</v>
      </c>
    </row>
    <row r="159" spans="1:6" x14ac:dyDescent="0.25">
      <c r="A159" s="2" t="s">
        <v>35</v>
      </c>
      <c r="B159" s="5">
        <v>41109000</v>
      </c>
      <c r="C159" s="3" t="s">
        <v>8</v>
      </c>
      <c r="D159" s="5">
        <v>41109000</v>
      </c>
      <c r="E159" s="3" t="s">
        <v>8</v>
      </c>
      <c r="F159" s="5">
        <v>44351000</v>
      </c>
    </row>
    <row r="160" spans="1:6" x14ac:dyDescent="0.25">
      <c r="A160" s="2" t="s">
        <v>1260</v>
      </c>
      <c r="B160" s="3" t="s">
        <v>8</v>
      </c>
      <c r="C160" s="3" t="s">
        <v>8</v>
      </c>
      <c r="D160" s="3" t="s">
        <v>8</v>
      </c>
      <c r="E160" s="3" t="s">
        <v>8</v>
      </c>
      <c r="F160" s="3" t="s">
        <v>8</v>
      </c>
    </row>
    <row r="161" spans="1:6" x14ac:dyDescent="0.25">
      <c r="A161" s="7" t="s">
        <v>1218</v>
      </c>
      <c r="B161" s="3" t="s">
        <v>8</v>
      </c>
      <c r="C161" s="3" t="s">
        <v>8</v>
      </c>
      <c r="D161" s="3" t="s">
        <v>8</v>
      </c>
      <c r="E161" s="3" t="s">
        <v>8</v>
      </c>
      <c r="F161" s="3" t="s">
        <v>8</v>
      </c>
    </row>
    <row r="162" spans="1:6" x14ac:dyDescent="0.25">
      <c r="A162" s="2" t="s">
        <v>35</v>
      </c>
      <c r="B162" s="5">
        <v>146334000</v>
      </c>
      <c r="C162" s="3" t="s">
        <v>8</v>
      </c>
      <c r="D162" s="5">
        <v>146334000</v>
      </c>
      <c r="E162" s="3" t="s">
        <v>8</v>
      </c>
      <c r="F162" s="5">
        <v>127763000</v>
      </c>
    </row>
    <row r="163" spans="1:6" ht="30" x14ac:dyDescent="0.25">
      <c r="A163" s="2" t="s">
        <v>1261</v>
      </c>
      <c r="B163" s="3" t="s">
        <v>8</v>
      </c>
      <c r="C163" s="3" t="s">
        <v>8</v>
      </c>
      <c r="D163" s="3" t="s">
        <v>8</v>
      </c>
      <c r="E163" s="3" t="s">
        <v>8</v>
      </c>
      <c r="F163" s="3" t="s">
        <v>8</v>
      </c>
    </row>
    <row r="164" spans="1:6" x14ac:dyDescent="0.25">
      <c r="A164" s="7" t="s">
        <v>1218</v>
      </c>
      <c r="B164" s="3" t="s">
        <v>8</v>
      </c>
      <c r="C164" s="3" t="s">
        <v>8</v>
      </c>
      <c r="D164" s="3" t="s">
        <v>8</v>
      </c>
      <c r="E164" s="3" t="s">
        <v>8</v>
      </c>
      <c r="F164" s="3" t="s">
        <v>8</v>
      </c>
    </row>
    <row r="165" spans="1:6" x14ac:dyDescent="0.25">
      <c r="A165" s="2" t="s">
        <v>35</v>
      </c>
      <c r="B165" s="5">
        <v>310000</v>
      </c>
      <c r="C165" s="3" t="s">
        <v>8</v>
      </c>
      <c r="D165" s="5">
        <v>310000</v>
      </c>
      <c r="E165" s="3" t="s">
        <v>8</v>
      </c>
      <c r="F165" s="3" t="s">
        <v>8</v>
      </c>
    </row>
    <row r="166" spans="1:6" ht="30" x14ac:dyDescent="0.25">
      <c r="A166" s="2" t="s">
        <v>1262</v>
      </c>
      <c r="B166" s="3" t="s">
        <v>8</v>
      </c>
      <c r="C166" s="3" t="s">
        <v>8</v>
      </c>
      <c r="D166" s="3" t="s">
        <v>8</v>
      </c>
      <c r="E166" s="3" t="s">
        <v>8</v>
      </c>
      <c r="F166" s="3" t="s">
        <v>8</v>
      </c>
    </row>
    <row r="167" spans="1:6" x14ac:dyDescent="0.25">
      <c r="A167" s="7" t="s">
        <v>1218</v>
      </c>
      <c r="B167" s="3" t="s">
        <v>8</v>
      </c>
      <c r="C167" s="3" t="s">
        <v>8</v>
      </c>
      <c r="D167" s="3" t="s">
        <v>8</v>
      </c>
      <c r="E167" s="3" t="s">
        <v>8</v>
      </c>
      <c r="F167" s="3" t="s">
        <v>8</v>
      </c>
    </row>
    <row r="168" spans="1:6" x14ac:dyDescent="0.25">
      <c r="A168" s="2" t="s">
        <v>35</v>
      </c>
      <c r="B168" s="5">
        <v>244131000</v>
      </c>
      <c r="C168" s="3" t="s">
        <v>8</v>
      </c>
      <c r="D168" s="5">
        <v>244131000</v>
      </c>
      <c r="E168" s="3" t="s">
        <v>8</v>
      </c>
      <c r="F168" s="5">
        <v>149576000</v>
      </c>
    </row>
    <row r="169" spans="1:6" x14ac:dyDescent="0.25">
      <c r="A169" s="2" t="s">
        <v>1263</v>
      </c>
      <c r="B169" s="3" t="s">
        <v>8</v>
      </c>
      <c r="C169" s="3" t="s">
        <v>8</v>
      </c>
      <c r="D169" s="3" t="s">
        <v>8</v>
      </c>
      <c r="E169" s="3" t="s">
        <v>8</v>
      </c>
      <c r="F169" s="3" t="s">
        <v>8</v>
      </c>
    </row>
    <row r="170" spans="1:6" x14ac:dyDescent="0.25">
      <c r="A170" s="7" t="s">
        <v>1218</v>
      </c>
      <c r="B170" s="3" t="s">
        <v>8</v>
      </c>
      <c r="C170" s="3" t="s">
        <v>8</v>
      </c>
      <c r="D170" s="3" t="s">
        <v>8</v>
      </c>
      <c r="E170" s="3" t="s">
        <v>8</v>
      </c>
      <c r="F170" s="3" t="s">
        <v>8</v>
      </c>
    </row>
    <row r="171" spans="1:6" x14ac:dyDescent="0.25">
      <c r="A171" s="2" t="s">
        <v>35</v>
      </c>
      <c r="B171" s="5">
        <v>2246000</v>
      </c>
      <c r="C171" s="3" t="s">
        <v>8</v>
      </c>
      <c r="D171" s="5">
        <v>2246000</v>
      </c>
      <c r="E171" s="3" t="s">
        <v>8</v>
      </c>
      <c r="F171" s="5">
        <v>2264000</v>
      </c>
    </row>
    <row r="172" spans="1:6" ht="30" x14ac:dyDescent="0.25">
      <c r="A172" s="2" t="s">
        <v>1264</v>
      </c>
      <c r="B172" s="3" t="s">
        <v>8</v>
      </c>
      <c r="C172" s="3" t="s">
        <v>8</v>
      </c>
      <c r="D172" s="3" t="s">
        <v>8</v>
      </c>
      <c r="E172" s="3" t="s">
        <v>8</v>
      </c>
      <c r="F172" s="3" t="s">
        <v>8</v>
      </c>
    </row>
    <row r="173" spans="1:6" x14ac:dyDescent="0.25">
      <c r="A173" s="7" t="s">
        <v>1218</v>
      </c>
      <c r="B173" s="3" t="s">
        <v>8</v>
      </c>
      <c r="C173" s="3" t="s">
        <v>8</v>
      </c>
      <c r="D173" s="3" t="s">
        <v>8</v>
      </c>
      <c r="E173" s="3" t="s">
        <v>8</v>
      </c>
      <c r="F173" s="3" t="s">
        <v>8</v>
      </c>
    </row>
    <row r="174" spans="1:6" x14ac:dyDescent="0.25">
      <c r="A174" s="2" t="s">
        <v>35</v>
      </c>
      <c r="B174" s="8">
        <v>78000</v>
      </c>
      <c r="C174" s="3" t="s">
        <v>8</v>
      </c>
      <c r="D174" s="8">
        <v>78000</v>
      </c>
      <c r="E174" s="3" t="s">
        <v>8</v>
      </c>
      <c r="F174" s="8">
        <v>11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5</v>
      </c>
      <c r="B1" s="6" t="s">
        <v>69</v>
      </c>
      <c r="C1" s="6"/>
      <c r="D1" s="6" t="s">
        <v>1</v>
      </c>
      <c r="E1" s="6"/>
    </row>
    <row r="2" spans="1:5" ht="30" x14ac:dyDescent="0.25">
      <c r="A2" s="1" t="s">
        <v>28</v>
      </c>
      <c r="B2" s="1" t="s">
        <v>2</v>
      </c>
      <c r="C2" s="1" t="s">
        <v>70</v>
      </c>
      <c r="D2" s="1" t="s">
        <v>2</v>
      </c>
      <c r="E2" s="1" t="s">
        <v>70</v>
      </c>
    </row>
    <row r="3" spans="1:5" x14ac:dyDescent="0.25">
      <c r="A3" s="7" t="s">
        <v>1266</v>
      </c>
      <c r="B3" s="3" t="s">
        <v>8</v>
      </c>
      <c r="C3" s="3" t="s">
        <v>8</v>
      </c>
      <c r="D3" s="3" t="s">
        <v>8</v>
      </c>
      <c r="E3" s="3" t="s">
        <v>8</v>
      </c>
    </row>
    <row r="4" spans="1:5" x14ac:dyDescent="0.25">
      <c r="A4" s="2" t="s">
        <v>429</v>
      </c>
      <c r="B4" s="8">
        <v>22367</v>
      </c>
      <c r="C4" s="8">
        <v>23563</v>
      </c>
      <c r="D4" s="8">
        <v>23026</v>
      </c>
      <c r="E4" s="8">
        <v>23729</v>
      </c>
    </row>
    <row r="5" spans="1:5" x14ac:dyDescent="0.25">
      <c r="A5" s="2" t="s">
        <v>490</v>
      </c>
      <c r="B5" s="3">
        <v>-715</v>
      </c>
      <c r="C5" s="5">
        <v>-2562</v>
      </c>
      <c r="D5" s="5">
        <v>-1627</v>
      </c>
      <c r="E5" s="5">
        <v>-3117</v>
      </c>
    </row>
    <row r="6" spans="1:5" x14ac:dyDescent="0.25">
      <c r="A6" s="2" t="s">
        <v>496</v>
      </c>
      <c r="B6" s="3">
        <v>427</v>
      </c>
      <c r="C6" s="3">
        <v>585</v>
      </c>
      <c r="D6" s="5">
        <v>1383</v>
      </c>
      <c r="E6" s="5">
        <v>1599</v>
      </c>
    </row>
    <row r="7" spans="1:5" x14ac:dyDescent="0.25">
      <c r="A7" s="2" t="s">
        <v>446</v>
      </c>
      <c r="B7" s="3">
        <v>-288</v>
      </c>
      <c r="C7" s="5">
        <v>-1977</v>
      </c>
      <c r="D7" s="3">
        <v>-244</v>
      </c>
      <c r="E7" s="5">
        <v>-1518</v>
      </c>
    </row>
    <row r="8" spans="1:5" x14ac:dyDescent="0.25">
      <c r="A8" s="2" t="s">
        <v>486</v>
      </c>
      <c r="B8" s="3">
        <v>693</v>
      </c>
      <c r="C8" s="3">
        <v>905</v>
      </c>
      <c r="D8" s="3">
        <v>-10</v>
      </c>
      <c r="E8" s="3">
        <v>280</v>
      </c>
    </row>
    <row r="9" spans="1:5" x14ac:dyDescent="0.25">
      <c r="A9" s="2" t="s">
        <v>457</v>
      </c>
      <c r="B9" s="5">
        <v>22772</v>
      </c>
      <c r="C9" s="5">
        <v>22491</v>
      </c>
      <c r="D9" s="5">
        <v>22772</v>
      </c>
      <c r="E9" s="5">
        <v>22491</v>
      </c>
    </row>
    <row r="10" spans="1:5" x14ac:dyDescent="0.25">
      <c r="A10" s="2" t="s">
        <v>1267</v>
      </c>
      <c r="B10" s="3" t="s">
        <v>8</v>
      </c>
      <c r="C10" s="3" t="s">
        <v>8</v>
      </c>
      <c r="D10" s="3" t="s">
        <v>8</v>
      </c>
      <c r="E10" s="3" t="s">
        <v>8</v>
      </c>
    </row>
    <row r="11" spans="1:5" x14ac:dyDescent="0.25">
      <c r="A11" s="7" t="s">
        <v>1266</v>
      </c>
      <c r="B11" s="3" t="s">
        <v>8</v>
      </c>
      <c r="C11" s="3" t="s">
        <v>8</v>
      </c>
      <c r="D11" s="3" t="s">
        <v>8</v>
      </c>
      <c r="E11" s="3" t="s">
        <v>8</v>
      </c>
    </row>
    <row r="12" spans="1:5" x14ac:dyDescent="0.25">
      <c r="A12" s="2" t="s">
        <v>490</v>
      </c>
      <c r="B12" s="3">
        <v>-715</v>
      </c>
      <c r="C12" s="5">
        <v>-2562</v>
      </c>
      <c r="D12" s="5">
        <v>-1627</v>
      </c>
      <c r="E12" s="5">
        <v>-3117</v>
      </c>
    </row>
    <row r="13" spans="1:5" x14ac:dyDescent="0.25">
      <c r="A13" s="2" t="s">
        <v>496</v>
      </c>
      <c r="B13" s="3">
        <v>364</v>
      </c>
      <c r="C13" s="3">
        <v>445</v>
      </c>
      <c r="D13" s="3">
        <v>857</v>
      </c>
      <c r="E13" s="3">
        <v>860</v>
      </c>
    </row>
    <row r="14" spans="1:5" x14ac:dyDescent="0.25">
      <c r="A14" s="2" t="s">
        <v>446</v>
      </c>
      <c r="B14" s="3">
        <v>-351</v>
      </c>
      <c r="C14" s="5">
        <v>-2117</v>
      </c>
      <c r="D14" s="3">
        <v>-770</v>
      </c>
      <c r="E14" s="5">
        <v>-2257</v>
      </c>
    </row>
    <row r="15" spans="1:5" x14ac:dyDescent="0.25">
      <c r="A15" s="2" t="s">
        <v>486</v>
      </c>
      <c r="B15" s="3">
        <v>710</v>
      </c>
      <c r="C15" s="5">
        <v>1045</v>
      </c>
      <c r="D15" s="3">
        <v>470</v>
      </c>
      <c r="E15" s="5">
        <v>1019</v>
      </c>
    </row>
    <row r="16" spans="1:5" x14ac:dyDescent="0.25">
      <c r="A16" s="2" t="s">
        <v>503</v>
      </c>
      <c r="B16" s="3" t="s">
        <v>8</v>
      </c>
      <c r="C16" s="3" t="s">
        <v>8</v>
      </c>
      <c r="D16" s="3" t="s">
        <v>8</v>
      </c>
      <c r="E16" s="3" t="s">
        <v>8</v>
      </c>
    </row>
    <row r="17" spans="1:5" x14ac:dyDescent="0.25">
      <c r="A17" s="7" t="s">
        <v>1266</v>
      </c>
      <c r="B17" s="3" t="s">
        <v>8</v>
      </c>
      <c r="C17" s="3" t="s">
        <v>8</v>
      </c>
      <c r="D17" s="3" t="s">
        <v>8</v>
      </c>
      <c r="E17" s="3" t="s">
        <v>8</v>
      </c>
    </row>
    <row r="18" spans="1:5" x14ac:dyDescent="0.25">
      <c r="A18" s="2" t="s">
        <v>496</v>
      </c>
      <c r="B18" s="3">
        <v>63</v>
      </c>
      <c r="C18" s="3">
        <v>140</v>
      </c>
      <c r="D18" s="3">
        <v>526</v>
      </c>
      <c r="E18" s="3">
        <v>739</v>
      </c>
    </row>
    <row r="19" spans="1:5" x14ac:dyDescent="0.25">
      <c r="A19" s="2" t="s">
        <v>446</v>
      </c>
      <c r="B19" s="3">
        <v>63</v>
      </c>
      <c r="C19" s="3">
        <v>140</v>
      </c>
      <c r="D19" s="3">
        <v>526</v>
      </c>
      <c r="E19" s="3">
        <v>739</v>
      </c>
    </row>
    <row r="20" spans="1:5" x14ac:dyDescent="0.25">
      <c r="A20" s="2" t="s">
        <v>486</v>
      </c>
      <c r="B20" s="8">
        <v>-17</v>
      </c>
      <c r="C20" s="8">
        <v>-140</v>
      </c>
      <c r="D20" s="8">
        <v>-480</v>
      </c>
      <c r="E20" s="8">
        <v>-7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9"/>
  <sheetViews>
    <sheetView showGridLines="0" workbookViewId="0"/>
  </sheetViews>
  <sheetFormatPr defaultRowHeight="15" x14ac:dyDescent="0.25"/>
  <cols>
    <col min="1" max="1" width="36.5703125" bestFit="1" customWidth="1"/>
    <col min="2" max="5" width="12" bestFit="1" customWidth="1"/>
    <col min="6" max="15" width="36.5703125" bestFit="1" customWidth="1"/>
    <col min="16" max="19" width="22.140625" bestFit="1" customWidth="1"/>
    <col min="20" max="25" width="36.5703125" bestFit="1" customWidth="1"/>
    <col min="26" max="29" width="32.140625" bestFit="1" customWidth="1"/>
    <col min="30" max="33" width="22.85546875" bestFit="1" customWidth="1"/>
    <col min="34" max="35" width="25.7109375" bestFit="1" customWidth="1"/>
    <col min="36" max="39" width="24.85546875" bestFit="1" customWidth="1"/>
    <col min="40" max="43" width="12.28515625" bestFit="1" customWidth="1"/>
    <col min="44" max="47" width="20.140625" bestFit="1" customWidth="1"/>
    <col min="48" max="51" width="21.85546875" bestFit="1" customWidth="1"/>
    <col min="52" max="55" width="20.7109375" bestFit="1" customWidth="1"/>
    <col min="56" max="59" width="25.85546875" bestFit="1" customWidth="1"/>
  </cols>
  <sheetData>
    <row r="1" spans="1:59" ht="15" customHeight="1" x14ac:dyDescent="0.25">
      <c r="A1" s="1" t="s">
        <v>1268</v>
      </c>
      <c r="B1" s="6" t="s">
        <v>69</v>
      </c>
      <c r="C1" s="6"/>
      <c r="D1" s="6" t="s">
        <v>1</v>
      </c>
      <c r="E1" s="6"/>
      <c r="F1" s="6" t="s">
        <v>69</v>
      </c>
      <c r="G1" s="6"/>
      <c r="H1" s="6" t="s">
        <v>1</v>
      </c>
      <c r="I1" s="6"/>
      <c r="J1" s="1" t="s">
        <v>69</v>
      </c>
      <c r="K1" s="1" t="s">
        <v>1</v>
      </c>
      <c r="L1" s="6" t="s">
        <v>69</v>
      </c>
      <c r="M1" s="6"/>
      <c r="N1" s="6" t="s">
        <v>1</v>
      </c>
      <c r="O1" s="6"/>
      <c r="P1" s="6" t="s">
        <v>69</v>
      </c>
      <c r="Q1" s="6"/>
      <c r="R1" s="6" t="s">
        <v>1</v>
      </c>
      <c r="S1" s="6"/>
      <c r="T1" s="1"/>
      <c r="U1" s="1"/>
      <c r="V1" s="1"/>
      <c r="W1" s="1"/>
      <c r="X1" s="1"/>
      <c r="Y1" s="1"/>
      <c r="Z1" s="6" t="s">
        <v>69</v>
      </c>
      <c r="AA1" s="6"/>
      <c r="AB1" s="6" t="s">
        <v>1</v>
      </c>
      <c r="AC1" s="6"/>
      <c r="AD1" s="6" t="s">
        <v>69</v>
      </c>
      <c r="AE1" s="6"/>
      <c r="AF1" s="6" t="s">
        <v>1</v>
      </c>
      <c r="AG1" s="6"/>
      <c r="AH1" s="1" t="s">
        <v>69</v>
      </c>
      <c r="AI1" s="1" t="s">
        <v>1</v>
      </c>
      <c r="AJ1" s="6" t="s">
        <v>69</v>
      </c>
      <c r="AK1" s="6"/>
      <c r="AL1" s="6" t="s">
        <v>1</v>
      </c>
      <c r="AM1" s="6"/>
      <c r="AN1" s="6" t="s">
        <v>69</v>
      </c>
      <c r="AO1" s="6"/>
      <c r="AP1" s="6" t="s">
        <v>1</v>
      </c>
      <c r="AQ1" s="6"/>
      <c r="AR1" s="6" t="s">
        <v>69</v>
      </c>
      <c r="AS1" s="6"/>
      <c r="AT1" s="6" t="s">
        <v>1</v>
      </c>
      <c r="AU1" s="6"/>
      <c r="AV1" s="6" t="s">
        <v>69</v>
      </c>
      <c r="AW1" s="6"/>
      <c r="AX1" s="6" t="s">
        <v>1</v>
      </c>
      <c r="AY1" s="6"/>
      <c r="AZ1" s="6" t="s">
        <v>69</v>
      </c>
      <c r="BA1" s="6"/>
      <c r="BB1" s="6" t="s">
        <v>1</v>
      </c>
      <c r="BC1" s="6"/>
      <c r="BD1" s="6" t="s">
        <v>69</v>
      </c>
      <c r="BE1" s="6"/>
      <c r="BF1" s="6" t="s">
        <v>1</v>
      </c>
      <c r="BG1" s="6"/>
    </row>
    <row r="2" spans="1:59" ht="30" x14ac:dyDescent="0.25">
      <c r="A2" s="1" t="s">
        <v>28</v>
      </c>
      <c r="B2" s="6" t="s">
        <v>2</v>
      </c>
      <c r="C2" s="6" t="s">
        <v>70</v>
      </c>
      <c r="D2" s="6" t="s">
        <v>2</v>
      </c>
      <c r="E2" s="6" t="s">
        <v>70</v>
      </c>
      <c r="F2" s="1" t="s">
        <v>2</v>
      </c>
      <c r="G2" s="1" t="s">
        <v>70</v>
      </c>
      <c r="H2" s="1" t="s">
        <v>2</v>
      </c>
      <c r="I2" s="1" t="s">
        <v>70</v>
      </c>
      <c r="J2" s="1" t="s">
        <v>2</v>
      </c>
      <c r="K2" s="1" t="s">
        <v>2</v>
      </c>
      <c r="L2" s="1" t="s">
        <v>2</v>
      </c>
      <c r="M2" s="1" t="s">
        <v>70</v>
      </c>
      <c r="N2" s="1" t="s">
        <v>2</v>
      </c>
      <c r="O2" s="1" t="s">
        <v>70</v>
      </c>
      <c r="P2" s="1" t="s">
        <v>2</v>
      </c>
      <c r="Q2" s="1" t="s">
        <v>70</v>
      </c>
      <c r="R2" s="1" t="s">
        <v>2</v>
      </c>
      <c r="S2" s="1" t="s">
        <v>70</v>
      </c>
      <c r="T2" s="1" t="s">
        <v>2</v>
      </c>
      <c r="U2" s="1" t="s">
        <v>1195</v>
      </c>
      <c r="V2" s="1" t="s">
        <v>29</v>
      </c>
      <c r="W2" s="1" t="s">
        <v>70</v>
      </c>
      <c r="X2" s="1" t="s">
        <v>1196</v>
      </c>
      <c r="Y2" s="1" t="s">
        <v>1197</v>
      </c>
      <c r="Z2" s="1" t="s">
        <v>2</v>
      </c>
      <c r="AA2" s="1" t="s">
        <v>70</v>
      </c>
      <c r="AB2" s="1" t="s">
        <v>2</v>
      </c>
      <c r="AC2" s="1" t="s">
        <v>70</v>
      </c>
      <c r="AD2" s="1" t="s">
        <v>2</v>
      </c>
      <c r="AE2" s="1" t="s">
        <v>70</v>
      </c>
      <c r="AF2" s="1" t="s">
        <v>2</v>
      </c>
      <c r="AG2" s="1" t="s">
        <v>70</v>
      </c>
      <c r="AH2" s="1" t="s">
        <v>2</v>
      </c>
      <c r="AI2" s="1" t="s">
        <v>2</v>
      </c>
      <c r="AJ2" s="1" t="s">
        <v>2</v>
      </c>
      <c r="AK2" s="1" t="s">
        <v>70</v>
      </c>
      <c r="AL2" s="1" t="s">
        <v>2</v>
      </c>
      <c r="AM2" s="1" t="s">
        <v>70</v>
      </c>
      <c r="AN2" s="1" t="s">
        <v>2</v>
      </c>
      <c r="AO2" s="1" t="s">
        <v>70</v>
      </c>
      <c r="AP2" s="1" t="s">
        <v>2</v>
      </c>
      <c r="AQ2" s="1" t="s">
        <v>70</v>
      </c>
      <c r="AR2" s="1" t="s">
        <v>2</v>
      </c>
      <c r="AS2" s="1" t="s">
        <v>70</v>
      </c>
      <c r="AT2" s="1" t="s">
        <v>2</v>
      </c>
      <c r="AU2" s="1" t="s">
        <v>70</v>
      </c>
      <c r="AV2" s="1" t="s">
        <v>2</v>
      </c>
      <c r="AW2" s="1" t="s">
        <v>70</v>
      </c>
      <c r="AX2" s="1" t="s">
        <v>2</v>
      </c>
      <c r="AY2" s="1" t="s">
        <v>70</v>
      </c>
      <c r="AZ2" s="1" t="s">
        <v>2</v>
      </c>
      <c r="BA2" s="1" t="s">
        <v>70</v>
      </c>
      <c r="BB2" s="1" t="s">
        <v>2</v>
      </c>
      <c r="BC2" s="1" t="s">
        <v>70</v>
      </c>
      <c r="BD2" s="1" t="s">
        <v>2</v>
      </c>
      <c r="BE2" s="1" t="s">
        <v>70</v>
      </c>
      <c r="BF2" s="1" t="s">
        <v>2</v>
      </c>
      <c r="BG2" s="1" t="s">
        <v>70</v>
      </c>
    </row>
    <row r="3" spans="1:59" ht="30" x14ac:dyDescent="0.25">
      <c r="A3" s="1"/>
      <c r="B3" s="6"/>
      <c r="C3" s="6"/>
      <c r="D3" s="6"/>
      <c r="E3" s="6"/>
      <c r="F3" s="1" t="s">
        <v>1200</v>
      </c>
      <c r="G3" s="1" t="s">
        <v>1200</v>
      </c>
      <c r="H3" s="1" t="s">
        <v>1200</v>
      </c>
      <c r="I3" s="1" t="s">
        <v>1200</v>
      </c>
      <c r="J3" s="1" t="s">
        <v>1201</v>
      </c>
      <c r="K3" s="1" t="s">
        <v>1201</v>
      </c>
      <c r="L3" s="1" t="s">
        <v>1202</v>
      </c>
      <c r="M3" s="1" t="s">
        <v>1202</v>
      </c>
      <c r="N3" s="1" t="s">
        <v>1202</v>
      </c>
      <c r="O3" s="1" t="s">
        <v>1202</v>
      </c>
      <c r="P3" s="1" t="s">
        <v>1269</v>
      </c>
      <c r="Q3" s="1" t="s">
        <v>1269</v>
      </c>
      <c r="R3" s="1" t="s">
        <v>1269</v>
      </c>
      <c r="S3" s="1" t="s">
        <v>1269</v>
      </c>
      <c r="T3" s="1" t="s">
        <v>362</v>
      </c>
      <c r="U3" s="1" t="s">
        <v>362</v>
      </c>
      <c r="V3" s="1" t="s">
        <v>362</v>
      </c>
      <c r="W3" s="1" t="s">
        <v>362</v>
      </c>
      <c r="X3" s="1" t="s">
        <v>362</v>
      </c>
      <c r="Y3" s="1" t="s">
        <v>362</v>
      </c>
      <c r="Z3" s="1" t="s">
        <v>1203</v>
      </c>
      <c r="AA3" s="1" t="s">
        <v>1203</v>
      </c>
      <c r="AB3" s="1" t="s">
        <v>1203</v>
      </c>
      <c r="AC3" s="1" t="s">
        <v>1203</v>
      </c>
      <c r="AD3" s="1" t="s">
        <v>1204</v>
      </c>
      <c r="AE3" s="1" t="s">
        <v>1204</v>
      </c>
      <c r="AF3" s="1" t="s">
        <v>1204</v>
      </c>
      <c r="AG3" s="1" t="s">
        <v>1204</v>
      </c>
      <c r="AH3" s="1" t="s">
        <v>365</v>
      </c>
      <c r="AI3" s="1" t="s">
        <v>365</v>
      </c>
      <c r="AJ3" s="1" t="s">
        <v>1270</v>
      </c>
      <c r="AK3" s="1" t="s">
        <v>1270</v>
      </c>
      <c r="AL3" s="1" t="s">
        <v>1270</v>
      </c>
      <c r="AM3" s="1" t="s">
        <v>1270</v>
      </c>
      <c r="AN3" s="1" t="s">
        <v>1271</v>
      </c>
      <c r="AO3" s="1" t="s">
        <v>1271</v>
      </c>
      <c r="AP3" s="1" t="s">
        <v>1271</v>
      </c>
      <c r="AQ3" s="1" t="s">
        <v>1271</v>
      </c>
      <c r="AR3" s="1" t="s">
        <v>1205</v>
      </c>
      <c r="AS3" s="1" t="s">
        <v>1205</v>
      </c>
      <c r="AT3" s="1" t="s">
        <v>1205</v>
      </c>
      <c r="AU3" s="1" t="s">
        <v>1205</v>
      </c>
      <c r="AV3" s="1" t="s">
        <v>1206</v>
      </c>
      <c r="AW3" s="1" t="s">
        <v>1206</v>
      </c>
      <c r="AX3" s="1" t="s">
        <v>1206</v>
      </c>
      <c r="AY3" s="1" t="s">
        <v>1206</v>
      </c>
      <c r="AZ3" s="1" t="s">
        <v>1207</v>
      </c>
      <c r="BA3" s="1" t="s">
        <v>1207</v>
      </c>
      <c r="BB3" s="1" t="s">
        <v>1207</v>
      </c>
      <c r="BC3" s="1" t="s">
        <v>1207</v>
      </c>
      <c r="BD3" s="1" t="s">
        <v>1208</v>
      </c>
      <c r="BE3" s="1" t="s">
        <v>1208</v>
      </c>
      <c r="BF3" s="1" t="s">
        <v>1208</v>
      </c>
      <c r="BG3" s="1" t="s">
        <v>1208</v>
      </c>
    </row>
    <row r="4" spans="1:59" x14ac:dyDescent="0.25">
      <c r="A4" s="7" t="s">
        <v>1266</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c r="AN4" s="3" t="s">
        <v>8</v>
      </c>
      <c r="AO4" s="3" t="s">
        <v>8</v>
      </c>
      <c r="AP4" s="3" t="s">
        <v>8</v>
      </c>
      <c r="AQ4" s="3" t="s">
        <v>8</v>
      </c>
      <c r="AR4" s="3" t="s">
        <v>8</v>
      </c>
      <c r="AS4" s="3" t="s">
        <v>8</v>
      </c>
      <c r="AT4" s="3" t="s">
        <v>8</v>
      </c>
      <c r="AU4" s="3" t="s">
        <v>8</v>
      </c>
      <c r="AV4" s="3" t="s">
        <v>8</v>
      </c>
      <c r="AW4" s="3" t="s">
        <v>8</v>
      </c>
      <c r="AX4" s="3" t="s">
        <v>8</v>
      </c>
      <c r="AY4" s="3" t="s">
        <v>8</v>
      </c>
      <c r="AZ4" s="3" t="s">
        <v>8</v>
      </c>
      <c r="BA4" s="3" t="s">
        <v>8</v>
      </c>
      <c r="BB4" s="3" t="s">
        <v>8</v>
      </c>
      <c r="BC4" s="3" t="s">
        <v>8</v>
      </c>
      <c r="BD4" s="3" t="s">
        <v>8</v>
      </c>
      <c r="BE4" s="3" t="s">
        <v>8</v>
      </c>
      <c r="BF4" s="3" t="s">
        <v>8</v>
      </c>
      <c r="BG4" s="3" t="s">
        <v>8</v>
      </c>
    </row>
    <row r="5" spans="1:59" x14ac:dyDescent="0.25">
      <c r="A5" s="2" t="s">
        <v>429</v>
      </c>
      <c r="B5" s="8">
        <v>22367</v>
      </c>
      <c r="C5" s="8">
        <v>23563</v>
      </c>
      <c r="D5" s="8">
        <v>23026</v>
      </c>
      <c r="E5" s="8">
        <v>23729</v>
      </c>
      <c r="F5" s="8">
        <v>7751</v>
      </c>
      <c r="G5" s="8">
        <v>6984</v>
      </c>
      <c r="H5" s="8">
        <v>7816</v>
      </c>
      <c r="I5" s="8">
        <v>7006</v>
      </c>
      <c r="J5" s="3" t="s">
        <v>8</v>
      </c>
      <c r="K5" s="3" t="s">
        <v>8</v>
      </c>
      <c r="L5" s="8">
        <v>984</v>
      </c>
      <c r="M5" s="8">
        <v>924</v>
      </c>
      <c r="N5" s="8">
        <v>1023</v>
      </c>
      <c r="O5" s="8">
        <v>1049</v>
      </c>
      <c r="P5" s="8">
        <v>7901</v>
      </c>
      <c r="Q5" s="8">
        <v>8781</v>
      </c>
      <c r="R5" s="8">
        <v>8309</v>
      </c>
      <c r="S5" s="8">
        <v>8843</v>
      </c>
      <c r="T5" s="8">
        <v>34</v>
      </c>
      <c r="U5" s="8">
        <v>34</v>
      </c>
      <c r="V5" s="8">
        <v>34</v>
      </c>
      <c r="W5" s="8">
        <v>34</v>
      </c>
      <c r="X5" s="8">
        <v>34</v>
      </c>
      <c r="Y5" s="8">
        <v>34</v>
      </c>
      <c r="Z5" s="8">
        <v>1192</v>
      </c>
      <c r="AA5" s="8">
        <v>3101</v>
      </c>
      <c r="AB5" s="8">
        <v>1296</v>
      </c>
      <c r="AC5" s="8">
        <v>2769</v>
      </c>
      <c r="AD5" s="8">
        <v>1080</v>
      </c>
      <c r="AE5" s="8">
        <v>727</v>
      </c>
      <c r="AF5" s="8">
        <v>1089</v>
      </c>
      <c r="AG5" s="8">
        <v>580</v>
      </c>
      <c r="AH5" s="3" t="s">
        <v>8</v>
      </c>
      <c r="AI5" s="3" t="s">
        <v>8</v>
      </c>
      <c r="AJ5" s="8">
        <v>477</v>
      </c>
      <c r="AK5" s="8">
        <v>433</v>
      </c>
      <c r="AL5" s="8">
        <v>449</v>
      </c>
      <c r="AM5" s="8">
        <v>541</v>
      </c>
      <c r="AN5" s="8">
        <v>2371</v>
      </c>
      <c r="AO5" s="8">
        <v>1909</v>
      </c>
      <c r="AP5" s="8">
        <v>2396</v>
      </c>
      <c r="AQ5" s="8">
        <v>2348</v>
      </c>
      <c r="AR5" s="3" t="s">
        <v>8</v>
      </c>
      <c r="AS5" s="3" t="s">
        <v>8</v>
      </c>
      <c r="AT5" s="3" t="s">
        <v>8</v>
      </c>
      <c r="AU5" s="3" t="s">
        <v>8</v>
      </c>
      <c r="AV5" s="8">
        <v>276</v>
      </c>
      <c r="AW5" s="8">
        <v>326</v>
      </c>
      <c r="AX5" s="8">
        <v>289</v>
      </c>
      <c r="AY5" s="8">
        <v>210</v>
      </c>
      <c r="AZ5" s="8">
        <v>212</v>
      </c>
      <c r="BA5" s="8">
        <v>209</v>
      </c>
      <c r="BB5" s="8">
        <v>199</v>
      </c>
      <c r="BC5" s="8">
        <v>198</v>
      </c>
      <c r="BD5" s="8">
        <v>89</v>
      </c>
      <c r="BE5" s="8">
        <v>135</v>
      </c>
      <c r="BF5" s="8">
        <v>126</v>
      </c>
      <c r="BG5" s="8">
        <v>151</v>
      </c>
    </row>
    <row r="6" spans="1:59" x14ac:dyDescent="0.25">
      <c r="A6" s="2" t="s">
        <v>486</v>
      </c>
      <c r="B6" s="3">
        <v>693</v>
      </c>
      <c r="C6" s="3">
        <v>905</v>
      </c>
      <c r="D6" s="3">
        <v>-10</v>
      </c>
      <c r="E6" s="3">
        <v>280</v>
      </c>
      <c r="F6" s="3">
        <v>460</v>
      </c>
      <c r="G6" s="3">
        <v>991</v>
      </c>
      <c r="H6" s="3">
        <v>578</v>
      </c>
      <c r="I6" s="5">
        <v>1071</v>
      </c>
      <c r="J6" s="3">
        <v>60</v>
      </c>
      <c r="K6" s="3">
        <v>60</v>
      </c>
      <c r="L6" s="3">
        <v>-141</v>
      </c>
      <c r="M6" s="3">
        <v>-173</v>
      </c>
      <c r="N6" s="3">
        <v>-171</v>
      </c>
      <c r="O6" s="3">
        <v>-263</v>
      </c>
      <c r="P6" s="3">
        <v>-206</v>
      </c>
      <c r="Q6" s="3">
        <v>572</v>
      </c>
      <c r="R6" s="3">
        <v>-384</v>
      </c>
      <c r="S6" s="3">
        <v>506</v>
      </c>
      <c r="T6" s="3" t="s">
        <v>8</v>
      </c>
      <c r="U6" s="3" t="s">
        <v>8</v>
      </c>
      <c r="V6" s="3" t="s">
        <v>8</v>
      </c>
      <c r="W6" s="3" t="s">
        <v>8</v>
      </c>
      <c r="X6" s="3" t="s">
        <v>8</v>
      </c>
      <c r="Y6" s="3" t="s">
        <v>8</v>
      </c>
      <c r="Z6" s="3">
        <v>-185</v>
      </c>
      <c r="AA6" s="3">
        <v>-916</v>
      </c>
      <c r="AB6" s="3">
        <v>-273</v>
      </c>
      <c r="AC6" s="3">
        <v>-620</v>
      </c>
      <c r="AD6" s="3">
        <v>70</v>
      </c>
      <c r="AE6" s="3">
        <v>244</v>
      </c>
      <c r="AF6" s="3">
        <v>13</v>
      </c>
      <c r="AG6" s="3">
        <v>386</v>
      </c>
      <c r="AH6" s="3">
        <v>3</v>
      </c>
      <c r="AI6" s="3">
        <v>3</v>
      </c>
      <c r="AJ6" s="3">
        <v>133</v>
      </c>
      <c r="AK6" s="3">
        <v>29</v>
      </c>
      <c r="AL6" s="3">
        <v>161</v>
      </c>
      <c r="AM6" s="3">
        <v>-79</v>
      </c>
      <c r="AN6" s="3">
        <v>235</v>
      </c>
      <c r="AO6" s="3">
        <v>83</v>
      </c>
      <c r="AP6" s="3">
        <v>235</v>
      </c>
      <c r="AQ6" s="3">
        <v>-352</v>
      </c>
      <c r="AR6" s="3">
        <v>-17</v>
      </c>
      <c r="AS6" s="3">
        <v>-140</v>
      </c>
      <c r="AT6" s="3">
        <v>-480</v>
      </c>
      <c r="AU6" s="3">
        <v>-739</v>
      </c>
      <c r="AV6" s="3">
        <v>40</v>
      </c>
      <c r="AW6" s="3">
        <v>63</v>
      </c>
      <c r="AX6" s="3">
        <v>22</v>
      </c>
      <c r="AY6" s="3">
        <v>184</v>
      </c>
      <c r="AZ6" s="3">
        <v>113</v>
      </c>
      <c r="BA6" s="3">
        <v>71</v>
      </c>
      <c r="BB6" s="3">
        <v>160</v>
      </c>
      <c r="BC6" s="3">
        <v>127</v>
      </c>
      <c r="BD6" s="3">
        <v>128</v>
      </c>
      <c r="BE6" s="3">
        <v>81</v>
      </c>
      <c r="BF6" s="3">
        <v>66</v>
      </c>
      <c r="BG6" s="3">
        <v>59</v>
      </c>
    </row>
    <row r="7" spans="1:59" x14ac:dyDescent="0.25">
      <c r="A7" s="2" t="s">
        <v>490</v>
      </c>
      <c r="B7" s="3">
        <v>-715</v>
      </c>
      <c r="C7" s="5">
        <v>-2562</v>
      </c>
      <c r="D7" s="5">
        <v>-1627</v>
      </c>
      <c r="E7" s="5">
        <v>-3117</v>
      </c>
      <c r="F7" s="3">
        <v>-202</v>
      </c>
      <c r="G7" s="3">
        <v>-512</v>
      </c>
      <c r="H7" s="3">
        <v>-419</v>
      </c>
      <c r="I7" s="3">
        <v>-713</v>
      </c>
      <c r="J7" s="3" t="s">
        <v>8</v>
      </c>
      <c r="K7" s="3" t="s">
        <v>8</v>
      </c>
      <c r="L7" s="3">
        <v>-7</v>
      </c>
      <c r="M7" s="3">
        <v>-115</v>
      </c>
      <c r="N7" s="3">
        <v>-22</v>
      </c>
      <c r="O7" s="3">
        <v>-158</v>
      </c>
      <c r="P7" s="3">
        <v>-2</v>
      </c>
      <c r="Q7" s="3">
        <v>-651</v>
      </c>
      <c r="R7" s="3">
        <v>-374</v>
      </c>
      <c r="S7" s="3">
        <v>-665</v>
      </c>
      <c r="T7" s="3" t="s">
        <v>8</v>
      </c>
      <c r="U7" s="3" t="s">
        <v>8</v>
      </c>
      <c r="V7" s="3" t="s">
        <v>8</v>
      </c>
      <c r="W7" s="3" t="s">
        <v>8</v>
      </c>
      <c r="X7" s="3" t="s">
        <v>8</v>
      </c>
      <c r="Y7" s="3" t="s">
        <v>8</v>
      </c>
      <c r="Z7" s="3">
        <v>-1</v>
      </c>
      <c r="AA7" s="3">
        <v>-600</v>
      </c>
      <c r="AB7" s="3">
        <v>-18</v>
      </c>
      <c r="AC7" s="3">
        <v>-600</v>
      </c>
      <c r="AD7" s="3">
        <v>-20</v>
      </c>
      <c r="AE7" s="3">
        <v>-310</v>
      </c>
      <c r="AF7" s="3">
        <v>-20</v>
      </c>
      <c r="AG7" s="3">
        <v>-310</v>
      </c>
      <c r="AH7" s="3" t="s">
        <v>8</v>
      </c>
      <c r="AI7" s="3" t="s">
        <v>8</v>
      </c>
      <c r="AJ7" s="3" t="s">
        <v>8</v>
      </c>
      <c r="AK7" s="3" t="s">
        <v>8</v>
      </c>
      <c r="AL7" s="3" t="s">
        <v>8</v>
      </c>
      <c r="AM7" s="3" t="s">
        <v>8</v>
      </c>
      <c r="AN7" s="3">
        <v>-217</v>
      </c>
      <c r="AO7" s="3">
        <v>-93</v>
      </c>
      <c r="AP7" s="3">
        <v>-283</v>
      </c>
      <c r="AQ7" s="3">
        <v>-136</v>
      </c>
      <c r="AR7" s="3" t="s">
        <v>8</v>
      </c>
      <c r="AS7" s="3" t="s">
        <v>8</v>
      </c>
      <c r="AT7" s="3" t="s">
        <v>8</v>
      </c>
      <c r="AU7" s="3" t="s">
        <v>8</v>
      </c>
      <c r="AV7" s="3">
        <v>-37</v>
      </c>
      <c r="AW7" s="3">
        <v>-50</v>
      </c>
      <c r="AX7" s="3">
        <v>-42</v>
      </c>
      <c r="AY7" s="3">
        <v>-60</v>
      </c>
      <c r="AZ7" s="3">
        <v>-142</v>
      </c>
      <c r="BA7" s="3">
        <v>-130</v>
      </c>
      <c r="BB7" s="3">
        <v>-293</v>
      </c>
      <c r="BC7" s="3">
        <v>-305</v>
      </c>
      <c r="BD7" s="3">
        <v>-87</v>
      </c>
      <c r="BE7" s="3">
        <v>-101</v>
      </c>
      <c r="BF7" s="3">
        <v>-156</v>
      </c>
      <c r="BG7" s="3">
        <v>-170</v>
      </c>
    </row>
    <row r="8" spans="1:59" x14ac:dyDescent="0.25">
      <c r="A8" s="2" t="s">
        <v>496</v>
      </c>
      <c r="B8" s="3">
        <v>427</v>
      </c>
      <c r="C8" s="3">
        <v>585</v>
      </c>
      <c r="D8" s="5">
        <v>1383</v>
      </c>
      <c r="E8" s="5">
        <v>1599</v>
      </c>
      <c r="F8" s="3">
        <v>46</v>
      </c>
      <c r="G8" s="3">
        <v>100</v>
      </c>
      <c r="H8" s="3">
        <v>80</v>
      </c>
      <c r="I8" s="3">
        <v>199</v>
      </c>
      <c r="J8" s="3" t="s">
        <v>8</v>
      </c>
      <c r="K8" s="3" t="s">
        <v>8</v>
      </c>
      <c r="L8" s="3">
        <v>3</v>
      </c>
      <c r="M8" s="3">
        <v>6</v>
      </c>
      <c r="N8" s="3">
        <v>9</v>
      </c>
      <c r="O8" s="3">
        <v>14</v>
      </c>
      <c r="P8" s="3">
        <v>3</v>
      </c>
      <c r="Q8" s="3">
        <v>61</v>
      </c>
      <c r="R8" s="3">
        <v>145</v>
      </c>
      <c r="S8" s="3">
        <v>79</v>
      </c>
      <c r="T8" s="3" t="s">
        <v>8</v>
      </c>
      <c r="U8" s="3" t="s">
        <v>8</v>
      </c>
      <c r="V8" s="3" t="s">
        <v>8</v>
      </c>
      <c r="W8" s="3" t="s">
        <v>8</v>
      </c>
      <c r="X8" s="3" t="s">
        <v>8</v>
      </c>
      <c r="Y8" s="3" t="s">
        <v>8</v>
      </c>
      <c r="Z8" s="3">
        <v>84</v>
      </c>
      <c r="AA8" s="3">
        <v>2</v>
      </c>
      <c r="AB8" s="3">
        <v>85</v>
      </c>
      <c r="AC8" s="3">
        <v>38</v>
      </c>
      <c r="AD8" s="3">
        <v>22</v>
      </c>
      <c r="AE8" s="3">
        <v>49</v>
      </c>
      <c r="AF8" s="3">
        <v>70</v>
      </c>
      <c r="AG8" s="3">
        <v>54</v>
      </c>
      <c r="AH8" s="3" t="s">
        <v>8</v>
      </c>
      <c r="AI8" s="3" t="s">
        <v>8</v>
      </c>
      <c r="AJ8" s="3" t="s">
        <v>8</v>
      </c>
      <c r="AK8" s="3" t="s">
        <v>8</v>
      </c>
      <c r="AL8" s="3" t="s">
        <v>8</v>
      </c>
      <c r="AM8" s="3" t="s">
        <v>8</v>
      </c>
      <c r="AN8" s="3">
        <v>14</v>
      </c>
      <c r="AO8" s="3">
        <v>33</v>
      </c>
      <c r="AP8" s="3">
        <v>55</v>
      </c>
      <c r="AQ8" s="3">
        <v>72</v>
      </c>
      <c r="AR8" s="3">
        <v>63</v>
      </c>
      <c r="AS8" s="3">
        <v>140</v>
      </c>
      <c r="AT8" s="3">
        <v>526</v>
      </c>
      <c r="AU8" s="3">
        <v>739</v>
      </c>
      <c r="AV8" s="3">
        <v>7</v>
      </c>
      <c r="AW8" s="3">
        <v>5</v>
      </c>
      <c r="AX8" s="3">
        <v>17</v>
      </c>
      <c r="AY8" s="3">
        <v>10</v>
      </c>
      <c r="AZ8" s="3">
        <v>97</v>
      </c>
      <c r="BA8" s="3">
        <v>99</v>
      </c>
      <c r="BB8" s="3">
        <v>214</v>
      </c>
      <c r="BC8" s="3">
        <v>229</v>
      </c>
      <c r="BD8" s="3">
        <v>88</v>
      </c>
      <c r="BE8" s="3">
        <v>90</v>
      </c>
      <c r="BF8" s="3">
        <v>182</v>
      </c>
      <c r="BG8" s="3">
        <v>165</v>
      </c>
    </row>
    <row r="9" spans="1:59" x14ac:dyDescent="0.25">
      <c r="A9" s="2" t="s">
        <v>457</v>
      </c>
      <c r="B9" s="8">
        <v>22772</v>
      </c>
      <c r="C9" s="8">
        <v>22491</v>
      </c>
      <c r="D9" s="8">
        <v>22772</v>
      </c>
      <c r="E9" s="8">
        <v>22491</v>
      </c>
      <c r="F9" s="8">
        <v>8055</v>
      </c>
      <c r="G9" s="8">
        <v>7563</v>
      </c>
      <c r="H9" s="8">
        <v>8055</v>
      </c>
      <c r="I9" s="8">
        <v>7563</v>
      </c>
      <c r="J9" s="8">
        <v>60</v>
      </c>
      <c r="K9" s="8">
        <v>60</v>
      </c>
      <c r="L9" s="8">
        <v>839</v>
      </c>
      <c r="M9" s="8">
        <v>642</v>
      </c>
      <c r="N9" s="8">
        <v>839</v>
      </c>
      <c r="O9" s="8">
        <v>642</v>
      </c>
      <c r="P9" s="8">
        <v>7696</v>
      </c>
      <c r="Q9" s="8">
        <v>8763</v>
      </c>
      <c r="R9" s="8">
        <v>7696</v>
      </c>
      <c r="S9" s="8">
        <v>8763</v>
      </c>
      <c r="T9" s="8">
        <v>34</v>
      </c>
      <c r="U9" s="8">
        <v>34</v>
      </c>
      <c r="V9" s="8">
        <v>34</v>
      </c>
      <c r="W9" s="8">
        <v>34</v>
      </c>
      <c r="X9" s="8">
        <v>34</v>
      </c>
      <c r="Y9" s="8">
        <v>34</v>
      </c>
      <c r="Z9" s="8">
        <v>1090</v>
      </c>
      <c r="AA9" s="8">
        <v>1587</v>
      </c>
      <c r="AB9" s="8">
        <v>1090</v>
      </c>
      <c r="AC9" s="8">
        <v>1587</v>
      </c>
      <c r="AD9" s="8">
        <v>1152</v>
      </c>
      <c r="AE9" s="8">
        <v>710</v>
      </c>
      <c r="AF9" s="8">
        <v>1152</v>
      </c>
      <c r="AG9" s="8">
        <v>710</v>
      </c>
      <c r="AH9" s="8">
        <v>3</v>
      </c>
      <c r="AI9" s="8">
        <v>3</v>
      </c>
      <c r="AJ9" s="8">
        <v>610</v>
      </c>
      <c r="AK9" s="8">
        <v>462</v>
      </c>
      <c r="AL9" s="8">
        <v>610</v>
      </c>
      <c r="AM9" s="8">
        <v>462</v>
      </c>
      <c r="AN9" s="8">
        <v>2403</v>
      </c>
      <c r="AO9" s="8">
        <v>1932</v>
      </c>
      <c r="AP9" s="8">
        <v>2403</v>
      </c>
      <c r="AQ9" s="8">
        <v>1932</v>
      </c>
      <c r="AR9" s="8">
        <v>46</v>
      </c>
      <c r="AS9" s="3" t="s">
        <v>8</v>
      </c>
      <c r="AT9" s="8">
        <v>46</v>
      </c>
      <c r="AU9" s="3" t="s">
        <v>8</v>
      </c>
      <c r="AV9" s="8">
        <v>286</v>
      </c>
      <c r="AW9" s="8">
        <v>344</v>
      </c>
      <c r="AX9" s="8">
        <v>286</v>
      </c>
      <c r="AY9" s="8">
        <v>344</v>
      </c>
      <c r="AZ9" s="8">
        <v>280</v>
      </c>
      <c r="BA9" s="8">
        <v>249</v>
      </c>
      <c r="BB9" s="8">
        <v>280</v>
      </c>
      <c r="BC9" s="8">
        <v>249</v>
      </c>
      <c r="BD9" s="8">
        <v>218</v>
      </c>
      <c r="BE9" s="8">
        <v>205</v>
      </c>
      <c r="BF9" s="8">
        <v>218</v>
      </c>
      <c r="BG9" s="8">
        <v>205</v>
      </c>
    </row>
  </sheetData>
  <mergeCells count="28">
    <mergeCell ref="B2:B3"/>
    <mergeCell ref="C2:C3"/>
    <mergeCell ref="D2:D3"/>
    <mergeCell ref="E2:E3"/>
    <mergeCell ref="AV1:AW1"/>
    <mergeCell ref="AX1:AY1"/>
    <mergeCell ref="AZ1:BA1"/>
    <mergeCell ref="BB1:BC1"/>
    <mergeCell ref="BD1:BE1"/>
    <mergeCell ref="BF1:BG1"/>
    <mergeCell ref="AJ1:AK1"/>
    <mergeCell ref="AL1:AM1"/>
    <mergeCell ref="AN1:AO1"/>
    <mergeCell ref="AP1:AQ1"/>
    <mergeCell ref="AR1:AS1"/>
    <mergeCell ref="AT1:AU1"/>
    <mergeCell ref="P1:Q1"/>
    <mergeCell ref="R1:S1"/>
    <mergeCell ref="Z1:AA1"/>
    <mergeCell ref="AB1:AC1"/>
    <mergeCell ref="AD1:AE1"/>
    <mergeCell ref="AF1:AG1"/>
    <mergeCell ref="B1:C1"/>
    <mergeCell ref="D1:E1"/>
    <mergeCell ref="F1:G1"/>
    <mergeCell ref="H1:I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72</v>
      </c>
      <c r="B1" s="6" t="s">
        <v>2</v>
      </c>
      <c r="C1" s="6" t="s">
        <v>29</v>
      </c>
    </row>
    <row r="2" spans="1:3" ht="30" x14ac:dyDescent="0.25">
      <c r="A2" s="1" t="s">
        <v>28</v>
      </c>
      <c r="B2" s="6"/>
      <c r="C2" s="6"/>
    </row>
    <row r="3" spans="1:3" ht="30" x14ac:dyDescent="0.25">
      <c r="A3" s="7" t="s">
        <v>1273</v>
      </c>
      <c r="B3" s="3" t="s">
        <v>8</v>
      </c>
      <c r="C3" s="3" t="s">
        <v>8</v>
      </c>
    </row>
    <row r="4" spans="1:3" x14ac:dyDescent="0.25">
      <c r="A4" s="2" t="s">
        <v>1274</v>
      </c>
      <c r="B4" s="8">
        <v>19606</v>
      </c>
      <c r="C4" s="8">
        <v>19104</v>
      </c>
    </row>
    <row r="5" spans="1:3" ht="30" x14ac:dyDescent="0.25">
      <c r="A5" s="2" t="s">
        <v>1275</v>
      </c>
      <c r="B5" s="3">
        <v>734</v>
      </c>
      <c r="C5" s="5">
        <v>1974</v>
      </c>
    </row>
    <row r="6" spans="1:3" x14ac:dyDescent="0.25">
      <c r="A6" s="2" t="s">
        <v>549</v>
      </c>
      <c r="B6" s="5">
        <v>20340</v>
      </c>
      <c r="C6" s="5">
        <v>21078</v>
      </c>
    </row>
    <row r="7" spans="1:3" x14ac:dyDescent="0.25">
      <c r="A7" s="2" t="s">
        <v>41</v>
      </c>
      <c r="B7" s="5">
        <v>11613</v>
      </c>
      <c r="C7" s="5">
        <v>17102</v>
      </c>
    </row>
    <row r="8" spans="1:3" x14ac:dyDescent="0.25">
      <c r="A8" s="2" t="s">
        <v>550</v>
      </c>
      <c r="B8" s="8">
        <v>31953</v>
      </c>
      <c r="C8" s="8">
        <v>38180</v>
      </c>
    </row>
    <row r="9" spans="1:3" x14ac:dyDescent="0.25">
      <c r="A9" s="7" t="s">
        <v>1276</v>
      </c>
      <c r="B9" s="3" t="s">
        <v>8</v>
      </c>
      <c r="C9" s="3" t="s">
        <v>8</v>
      </c>
    </row>
    <row r="10" spans="1:3" ht="30" x14ac:dyDescent="0.25">
      <c r="A10" s="2" t="s">
        <v>1277</v>
      </c>
      <c r="B10" s="193">
        <v>7.4999999999999997E-3</v>
      </c>
      <c r="C10" s="193">
        <v>8.0999999999999996E-3</v>
      </c>
    </row>
    <row r="11" spans="1:3" ht="30" x14ac:dyDescent="0.25">
      <c r="A11" s="2" t="s">
        <v>1278</v>
      </c>
      <c r="B11" s="193">
        <v>1.17E-2</v>
      </c>
      <c r="C11" s="193">
        <v>1.46E-2</v>
      </c>
    </row>
    <row r="12" spans="1:3" ht="30" x14ac:dyDescent="0.25">
      <c r="A12" s="2" t="s">
        <v>1279</v>
      </c>
      <c r="B12" s="193">
        <v>9.1999999999999998E-3</v>
      </c>
      <c r="C12" s="193">
        <v>1.1299999999999999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80</v>
      </c>
      <c r="B1" s="1" t="s">
        <v>1</v>
      </c>
      <c r="C1" s="1"/>
    </row>
    <row r="2" spans="1:3" ht="30" x14ac:dyDescent="0.25">
      <c r="A2" s="1" t="s">
        <v>28</v>
      </c>
      <c r="B2" s="1" t="s">
        <v>2</v>
      </c>
      <c r="C2" s="6" t="s">
        <v>29</v>
      </c>
    </row>
    <row r="3" spans="1:3" x14ac:dyDescent="0.25">
      <c r="A3" s="1"/>
      <c r="B3" s="1" t="s">
        <v>1124</v>
      </c>
      <c r="C3" s="6"/>
    </row>
    <row r="4" spans="1:3" x14ac:dyDescent="0.25">
      <c r="A4" s="7" t="s">
        <v>1281</v>
      </c>
      <c r="B4" s="3" t="s">
        <v>8</v>
      </c>
      <c r="C4" s="3" t="s">
        <v>8</v>
      </c>
    </row>
    <row r="5" spans="1:3" x14ac:dyDescent="0.25">
      <c r="A5" s="2" t="s">
        <v>560</v>
      </c>
      <c r="B5" s="8">
        <v>19606</v>
      </c>
      <c r="C5" s="8">
        <v>19104</v>
      </c>
    </row>
    <row r="6" spans="1:3" ht="30" x14ac:dyDescent="0.25">
      <c r="A6" s="2" t="s">
        <v>1282</v>
      </c>
      <c r="B6" s="3">
        <v>734</v>
      </c>
      <c r="C6" s="5">
        <v>1974</v>
      </c>
    </row>
    <row r="7" spans="1:3" ht="60" x14ac:dyDescent="0.25">
      <c r="A7" s="2" t="s">
        <v>1283</v>
      </c>
      <c r="B7" s="3">
        <v>6</v>
      </c>
      <c r="C7" s="3" t="s">
        <v>8</v>
      </c>
    </row>
    <row r="8" spans="1:3" ht="30" x14ac:dyDescent="0.25">
      <c r="A8" s="2" t="s">
        <v>1200</v>
      </c>
      <c r="B8" s="3" t="s">
        <v>8</v>
      </c>
      <c r="C8" s="3" t="s">
        <v>8</v>
      </c>
    </row>
    <row r="9" spans="1:3" x14ac:dyDescent="0.25">
      <c r="A9" s="7" t="s">
        <v>1281</v>
      </c>
      <c r="B9" s="3" t="s">
        <v>8</v>
      </c>
      <c r="C9" s="3" t="s">
        <v>8</v>
      </c>
    </row>
    <row r="10" spans="1:3" x14ac:dyDescent="0.25">
      <c r="A10" s="2" t="s">
        <v>560</v>
      </c>
      <c r="B10" s="5">
        <v>9702</v>
      </c>
      <c r="C10" s="5">
        <v>8538</v>
      </c>
    </row>
    <row r="11" spans="1:3" ht="30" x14ac:dyDescent="0.25">
      <c r="A11" s="2" t="s">
        <v>1282</v>
      </c>
      <c r="B11" s="3">
        <v>173</v>
      </c>
      <c r="C11" s="3">
        <v>673</v>
      </c>
    </row>
    <row r="12" spans="1:3" ht="30" x14ac:dyDescent="0.25">
      <c r="A12" s="2" t="s">
        <v>1202</v>
      </c>
      <c r="B12" s="3" t="s">
        <v>8</v>
      </c>
      <c r="C12" s="3" t="s">
        <v>8</v>
      </c>
    </row>
    <row r="13" spans="1:3" x14ac:dyDescent="0.25">
      <c r="A13" s="7" t="s">
        <v>1281</v>
      </c>
      <c r="B13" s="3" t="s">
        <v>8</v>
      </c>
      <c r="C13" s="3" t="s">
        <v>8</v>
      </c>
    </row>
    <row r="14" spans="1:3" x14ac:dyDescent="0.25">
      <c r="A14" s="2" t="s">
        <v>560</v>
      </c>
      <c r="B14" s="5">
        <v>1250</v>
      </c>
      <c r="C14" s="5">
        <v>1279</v>
      </c>
    </row>
    <row r="15" spans="1:3" x14ac:dyDescent="0.25">
      <c r="A15" s="2" t="s">
        <v>361</v>
      </c>
      <c r="B15" s="3" t="s">
        <v>8</v>
      </c>
      <c r="C15" s="3" t="s">
        <v>8</v>
      </c>
    </row>
    <row r="16" spans="1:3" x14ac:dyDescent="0.25">
      <c r="A16" s="7" t="s">
        <v>1281</v>
      </c>
      <c r="B16" s="3" t="s">
        <v>8</v>
      </c>
      <c r="C16" s="3" t="s">
        <v>8</v>
      </c>
    </row>
    <row r="17" spans="1:3" x14ac:dyDescent="0.25">
      <c r="A17" s="2" t="s">
        <v>560</v>
      </c>
      <c r="B17" s="5">
        <v>5008</v>
      </c>
      <c r="C17" s="5">
        <v>7643</v>
      </c>
    </row>
    <row r="18" spans="1:3" ht="30" x14ac:dyDescent="0.25">
      <c r="A18" s="2" t="s">
        <v>1282</v>
      </c>
      <c r="B18" s="3">
        <v>561</v>
      </c>
      <c r="C18" s="3" t="s">
        <v>8</v>
      </c>
    </row>
    <row r="19" spans="1:3" x14ac:dyDescent="0.25">
      <c r="A19" s="2" t="s">
        <v>1203</v>
      </c>
      <c r="B19" s="3" t="s">
        <v>8</v>
      </c>
      <c r="C19" s="3" t="s">
        <v>8</v>
      </c>
    </row>
    <row r="20" spans="1:3" x14ac:dyDescent="0.25">
      <c r="A20" s="7" t="s">
        <v>1281</v>
      </c>
      <c r="B20" s="3" t="s">
        <v>8</v>
      </c>
      <c r="C20" s="3" t="s">
        <v>8</v>
      </c>
    </row>
    <row r="21" spans="1:3" x14ac:dyDescent="0.25">
      <c r="A21" s="2" t="s">
        <v>560</v>
      </c>
      <c r="B21" s="5">
        <v>1990</v>
      </c>
      <c r="C21" s="3">
        <v>97</v>
      </c>
    </row>
    <row r="22" spans="1:3" ht="30" x14ac:dyDescent="0.25">
      <c r="A22" s="2" t="s">
        <v>1282</v>
      </c>
      <c r="B22" s="3" t="s">
        <v>8</v>
      </c>
      <c r="C22" s="3">
        <v>70</v>
      </c>
    </row>
    <row r="23" spans="1:3" x14ac:dyDescent="0.25">
      <c r="A23" s="2" t="s">
        <v>1204</v>
      </c>
      <c r="B23" s="3" t="s">
        <v>8</v>
      </c>
      <c r="C23" s="3" t="s">
        <v>8</v>
      </c>
    </row>
    <row r="24" spans="1:3" x14ac:dyDescent="0.25">
      <c r="A24" s="7" t="s">
        <v>1281</v>
      </c>
      <c r="B24" s="3" t="s">
        <v>8</v>
      </c>
      <c r="C24" s="3" t="s">
        <v>8</v>
      </c>
    </row>
    <row r="25" spans="1:3" x14ac:dyDescent="0.25">
      <c r="A25" s="2" t="s">
        <v>560</v>
      </c>
      <c r="B25" s="3">
        <v>131</v>
      </c>
      <c r="C25" s="3">
        <v>327</v>
      </c>
    </row>
    <row r="26" spans="1:3" ht="30" x14ac:dyDescent="0.25">
      <c r="A26" s="2" t="s">
        <v>1282</v>
      </c>
      <c r="B26" s="3" t="s">
        <v>8</v>
      </c>
      <c r="C26" s="5">
        <v>1231</v>
      </c>
    </row>
    <row r="27" spans="1:3" x14ac:dyDescent="0.25">
      <c r="A27" s="2" t="s">
        <v>367</v>
      </c>
      <c r="B27" s="3" t="s">
        <v>8</v>
      </c>
      <c r="C27" s="3" t="s">
        <v>8</v>
      </c>
    </row>
    <row r="28" spans="1:3" x14ac:dyDescent="0.25">
      <c r="A28" s="7" t="s">
        <v>1281</v>
      </c>
      <c r="B28" s="3" t="s">
        <v>8</v>
      </c>
      <c r="C28" s="3" t="s">
        <v>8</v>
      </c>
    </row>
    <row r="29" spans="1:3" x14ac:dyDescent="0.25">
      <c r="A29" s="2" t="s">
        <v>560</v>
      </c>
      <c r="B29" s="5">
        <v>1444</v>
      </c>
      <c r="C29" s="5">
        <v>1128</v>
      </c>
    </row>
    <row r="30" spans="1:3" x14ac:dyDescent="0.25">
      <c r="A30" s="2" t="s">
        <v>1208</v>
      </c>
      <c r="B30" s="3" t="s">
        <v>8</v>
      </c>
      <c r="C30" s="3" t="s">
        <v>8</v>
      </c>
    </row>
    <row r="31" spans="1:3" x14ac:dyDescent="0.25">
      <c r="A31" s="7" t="s">
        <v>1281</v>
      </c>
      <c r="B31" s="3" t="s">
        <v>8</v>
      </c>
      <c r="C31" s="3" t="s">
        <v>8</v>
      </c>
    </row>
    <row r="32" spans="1:3" x14ac:dyDescent="0.25">
      <c r="A32" s="2" t="s">
        <v>560</v>
      </c>
      <c r="B32" s="8">
        <v>81</v>
      </c>
      <c r="C32" s="8">
        <v>92</v>
      </c>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84</v>
      </c>
      <c r="B1" s="6" t="s">
        <v>2</v>
      </c>
      <c r="C1" s="6" t="s">
        <v>29</v>
      </c>
    </row>
    <row r="2" spans="1:3" ht="30" x14ac:dyDescent="0.25">
      <c r="A2" s="1" t="s">
        <v>28</v>
      </c>
      <c r="B2" s="6"/>
      <c r="C2" s="6"/>
    </row>
    <row r="3" spans="1:3" x14ac:dyDescent="0.25">
      <c r="A3" s="7" t="s">
        <v>1281</v>
      </c>
      <c r="B3" s="3" t="s">
        <v>8</v>
      </c>
      <c r="C3" s="3" t="s">
        <v>8</v>
      </c>
    </row>
    <row r="4" spans="1:3" x14ac:dyDescent="0.25">
      <c r="A4" s="2" t="s">
        <v>1285</v>
      </c>
      <c r="B4" s="8">
        <v>2868</v>
      </c>
      <c r="C4" s="8">
        <v>4335</v>
      </c>
    </row>
    <row r="5" spans="1:3" x14ac:dyDescent="0.25">
      <c r="A5" s="2" t="s">
        <v>1286</v>
      </c>
      <c r="B5" s="5">
        <v>2095</v>
      </c>
      <c r="C5" s="5">
        <v>2165</v>
      </c>
    </row>
    <row r="6" spans="1:3" x14ac:dyDescent="0.25">
      <c r="A6" s="2" t="s">
        <v>1287</v>
      </c>
      <c r="B6" s="5">
        <v>7099</v>
      </c>
      <c r="C6" s="5">
        <v>9723</v>
      </c>
    </row>
    <row r="7" spans="1:3" x14ac:dyDescent="0.25">
      <c r="A7" s="2" t="s">
        <v>1288</v>
      </c>
      <c r="B7" s="5">
        <v>12062</v>
      </c>
      <c r="C7" s="5">
        <v>16223</v>
      </c>
    </row>
    <row r="8" spans="1:3" x14ac:dyDescent="0.25">
      <c r="A8" s="2" t="s">
        <v>1289</v>
      </c>
      <c r="B8" s="5">
        <v>2712955</v>
      </c>
      <c r="C8" s="5">
        <v>2573569</v>
      </c>
    </row>
    <row r="9" spans="1:3" x14ac:dyDescent="0.25">
      <c r="A9" s="2" t="s">
        <v>1211</v>
      </c>
      <c r="B9" s="5">
        <v>2725017</v>
      </c>
      <c r="C9" s="5">
        <v>2589792</v>
      </c>
    </row>
    <row r="10" spans="1:3" ht="30" x14ac:dyDescent="0.25">
      <c r="A10" s="2" t="s">
        <v>1290</v>
      </c>
      <c r="B10" s="193">
        <v>1.1000000000000001E-3</v>
      </c>
      <c r="C10" s="193">
        <v>1.6999999999999999E-3</v>
      </c>
    </row>
    <row r="11" spans="1:3" ht="30" x14ac:dyDescent="0.25">
      <c r="A11" s="2" t="s">
        <v>1291</v>
      </c>
      <c r="B11" s="193">
        <v>8.0000000000000004E-4</v>
      </c>
      <c r="C11" s="193">
        <v>8.0000000000000004E-4</v>
      </c>
    </row>
    <row r="12" spans="1:3" ht="30" x14ac:dyDescent="0.25">
      <c r="A12" s="2" t="s">
        <v>1292</v>
      </c>
      <c r="B12" s="193">
        <v>2.5999999999999999E-3</v>
      </c>
      <c r="C12" s="193">
        <v>3.8E-3</v>
      </c>
    </row>
    <row r="13" spans="1:3" x14ac:dyDescent="0.25">
      <c r="A13" s="2" t="s">
        <v>1293</v>
      </c>
      <c r="B13" s="193">
        <v>4.4000000000000003E-3</v>
      </c>
      <c r="C13" s="193">
        <v>6.3E-3</v>
      </c>
    </row>
    <row r="14" spans="1:3" ht="30" x14ac:dyDescent="0.25">
      <c r="A14" s="2" t="s">
        <v>1200</v>
      </c>
      <c r="B14" s="3" t="s">
        <v>8</v>
      </c>
      <c r="C14" s="3" t="s">
        <v>8</v>
      </c>
    </row>
    <row r="15" spans="1:3" x14ac:dyDescent="0.25">
      <c r="A15" s="7" t="s">
        <v>1281</v>
      </c>
      <c r="B15" s="3" t="s">
        <v>8</v>
      </c>
      <c r="C15" s="3" t="s">
        <v>8</v>
      </c>
    </row>
    <row r="16" spans="1:3" x14ac:dyDescent="0.25">
      <c r="A16" s="2" t="s">
        <v>1285</v>
      </c>
      <c r="B16" s="5">
        <v>1462</v>
      </c>
      <c r="C16" s="5">
        <v>1956</v>
      </c>
    </row>
    <row r="17" spans="1:3" x14ac:dyDescent="0.25">
      <c r="A17" s="2" t="s">
        <v>1286</v>
      </c>
      <c r="B17" s="5">
        <v>1768</v>
      </c>
      <c r="C17" s="3">
        <v>733</v>
      </c>
    </row>
    <row r="18" spans="1:3" x14ac:dyDescent="0.25">
      <c r="A18" s="2" t="s">
        <v>1287</v>
      </c>
      <c r="B18" s="5">
        <v>3114</v>
      </c>
      <c r="C18" s="5">
        <v>3668</v>
      </c>
    </row>
    <row r="19" spans="1:3" x14ac:dyDescent="0.25">
      <c r="A19" s="2" t="s">
        <v>1288</v>
      </c>
      <c r="B19" s="5">
        <v>6344</v>
      </c>
      <c r="C19" s="5">
        <v>6357</v>
      </c>
    </row>
    <row r="20" spans="1:3" x14ac:dyDescent="0.25">
      <c r="A20" s="2" t="s">
        <v>1289</v>
      </c>
      <c r="B20" s="5">
        <v>1121175</v>
      </c>
      <c r="C20" s="5">
        <v>1091438</v>
      </c>
    </row>
    <row r="21" spans="1:3" x14ac:dyDescent="0.25">
      <c r="A21" s="2" t="s">
        <v>1211</v>
      </c>
      <c r="B21" s="5">
        <v>1127519</v>
      </c>
      <c r="C21" s="5">
        <v>1097795</v>
      </c>
    </row>
    <row r="22" spans="1:3" ht="30" x14ac:dyDescent="0.25">
      <c r="A22" s="2" t="s">
        <v>1201</v>
      </c>
      <c r="B22" s="3" t="s">
        <v>8</v>
      </c>
      <c r="C22" s="3" t="s">
        <v>8</v>
      </c>
    </row>
    <row r="23" spans="1:3" x14ac:dyDescent="0.25">
      <c r="A23" s="7" t="s">
        <v>1281</v>
      </c>
      <c r="B23" s="3" t="s">
        <v>8</v>
      </c>
      <c r="C23" s="3" t="s">
        <v>8</v>
      </c>
    </row>
    <row r="24" spans="1:3" x14ac:dyDescent="0.25">
      <c r="A24" s="2" t="s">
        <v>1289</v>
      </c>
      <c r="B24" s="5">
        <v>11785</v>
      </c>
      <c r="C24" s="3" t="s">
        <v>8</v>
      </c>
    </row>
    <row r="25" spans="1:3" x14ac:dyDescent="0.25">
      <c r="A25" s="2" t="s">
        <v>1211</v>
      </c>
      <c r="B25" s="5">
        <v>11785</v>
      </c>
      <c r="C25" s="3" t="s">
        <v>8</v>
      </c>
    </row>
    <row r="26" spans="1:3" ht="30" x14ac:dyDescent="0.25">
      <c r="A26" s="2" t="s">
        <v>1202</v>
      </c>
      <c r="B26" s="3" t="s">
        <v>8</v>
      </c>
      <c r="C26" s="3" t="s">
        <v>8</v>
      </c>
    </row>
    <row r="27" spans="1:3" x14ac:dyDescent="0.25">
      <c r="A27" s="7" t="s">
        <v>1281</v>
      </c>
      <c r="B27" s="3" t="s">
        <v>8</v>
      </c>
      <c r="C27" s="3" t="s">
        <v>8</v>
      </c>
    </row>
    <row r="28" spans="1:3" x14ac:dyDescent="0.25">
      <c r="A28" s="2" t="s">
        <v>1285</v>
      </c>
      <c r="B28" s="3">
        <v>223</v>
      </c>
      <c r="C28" s="3">
        <v>195</v>
      </c>
    </row>
    <row r="29" spans="1:3" x14ac:dyDescent="0.25">
      <c r="A29" s="2" t="s">
        <v>1286</v>
      </c>
      <c r="B29" s="3">
        <v>60</v>
      </c>
      <c r="C29" s="3">
        <v>967</v>
      </c>
    </row>
    <row r="30" spans="1:3" x14ac:dyDescent="0.25">
      <c r="A30" s="2" t="s">
        <v>1287</v>
      </c>
      <c r="B30" s="3">
        <v>131</v>
      </c>
      <c r="C30" s="3">
        <v>131</v>
      </c>
    </row>
    <row r="31" spans="1:3" x14ac:dyDescent="0.25">
      <c r="A31" s="2" t="s">
        <v>1288</v>
      </c>
      <c r="B31" s="3">
        <v>414</v>
      </c>
      <c r="C31" s="5">
        <v>1293</v>
      </c>
    </row>
    <row r="32" spans="1:3" x14ac:dyDescent="0.25">
      <c r="A32" s="2" t="s">
        <v>1289</v>
      </c>
      <c r="B32" s="5">
        <v>98230</v>
      </c>
      <c r="C32" s="5">
        <v>109516</v>
      </c>
    </row>
    <row r="33" spans="1:3" x14ac:dyDescent="0.25">
      <c r="A33" s="2" t="s">
        <v>1211</v>
      </c>
      <c r="B33" s="5">
        <v>98644</v>
      </c>
      <c r="C33" s="5">
        <v>110809</v>
      </c>
    </row>
    <row r="34" spans="1:3" x14ac:dyDescent="0.25">
      <c r="A34" s="2" t="s">
        <v>361</v>
      </c>
      <c r="B34" s="3" t="s">
        <v>8</v>
      </c>
      <c r="C34" s="3" t="s">
        <v>8</v>
      </c>
    </row>
    <row r="35" spans="1:3" x14ac:dyDescent="0.25">
      <c r="A35" s="7" t="s">
        <v>1281</v>
      </c>
      <c r="B35" s="3" t="s">
        <v>8</v>
      </c>
      <c r="C35" s="3" t="s">
        <v>8</v>
      </c>
    </row>
    <row r="36" spans="1:3" x14ac:dyDescent="0.25">
      <c r="A36" s="2" t="s">
        <v>1285</v>
      </c>
      <c r="B36" s="3">
        <v>638</v>
      </c>
      <c r="C36" s="3">
        <v>874</v>
      </c>
    </row>
    <row r="37" spans="1:3" x14ac:dyDescent="0.25">
      <c r="A37" s="2" t="s">
        <v>1286</v>
      </c>
      <c r="B37" s="3">
        <v>117</v>
      </c>
      <c r="C37" s="3">
        <v>384</v>
      </c>
    </row>
    <row r="38" spans="1:3" x14ac:dyDescent="0.25">
      <c r="A38" s="2" t="s">
        <v>1287</v>
      </c>
      <c r="B38" s="5">
        <v>1385</v>
      </c>
      <c r="C38" s="5">
        <v>3940</v>
      </c>
    </row>
    <row r="39" spans="1:3" x14ac:dyDescent="0.25">
      <c r="A39" s="2" t="s">
        <v>1288</v>
      </c>
      <c r="B39" s="5">
        <v>2140</v>
      </c>
      <c r="C39" s="5">
        <v>5198</v>
      </c>
    </row>
    <row r="40" spans="1:3" x14ac:dyDescent="0.25">
      <c r="A40" s="2" t="s">
        <v>1289</v>
      </c>
      <c r="B40" s="5">
        <v>756536</v>
      </c>
      <c r="C40" s="5">
        <v>767975</v>
      </c>
    </row>
    <row r="41" spans="1:3" x14ac:dyDescent="0.25">
      <c r="A41" s="2" t="s">
        <v>1211</v>
      </c>
      <c r="B41" s="5">
        <v>758676</v>
      </c>
      <c r="C41" s="5">
        <v>773173</v>
      </c>
    </row>
    <row r="42" spans="1:3" ht="30" x14ac:dyDescent="0.25">
      <c r="A42" s="2" t="s">
        <v>362</v>
      </c>
      <c r="B42" s="3" t="s">
        <v>8</v>
      </c>
      <c r="C42" s="3" t="s">
        <v>8</v>
      </c>
    </row>
    <row r="43" spans="1:3" x14ac:dyDescent="0.25">
      <c r="A43" s="7" t="s">
        <v>1281</v>
      </c>
      <c r="B43" s="3" t="s">
        <v>8</v>
      </c>
      <c r="C43" s="3" t="s">
        <v>8</v>
      </c>
    </row>
    <row r="44" spans="1:3" x14ac:dyDescent="0.25">
      <c r="A44" s="2" t="s">
        <v>1289</v>
      </c>
      <c r="B44" s="5">
        <v>34534</v>
      </c>
      <c r="C44" s="5">
        <v>34186</v>
      </c>
    </row>
    <row r="45" spans="1:3" x14ac:dyDescent="0.25">
      <c r="A45" s="2" t="s">
        <v>1211</v>
      </c>
      <c r="B45" s="5">
        <v>34534</v>
      </c>
      <c r="C45" s="5">
        <v>34186</v>
      </c>
    </row>
    <row r="46" spans="1:3" x14ac:dyDescent="0.25">
      <c r="A46" s="2" t="s">
        <v>1203</v>
      </c>
      <c r="B46" s="3" t="s">
        <v>8</v>
      </c>
      <c r="C46" s="3" t="s">
        <v>8</v>
      </c>
    </row>
    <row r="47" spans="1:3" x14ac:dyDescent="0.25">
      <c r="A47" s="7" t="s">
        <v>1281</v>
      </c>
      <c r="B47" s="3" t="s">
        <v>8</v>
      </c>
      <c r="C47" s="3" t="s">
        <v>8</v>
      </c>
    </row>
    <row r="48" spans="1:3" x14ac:dyDescent="0.25">
      <c r="A48" s="2" t="s">
        <v>1285</v>
      </c>
      <c r="B48" s="3" t="s">
        <v>8</v>
      </c>
      <c r="C48" s="3">
        <v>332</v>
      </c>
    </row>
    <row r="49" spans="1:3" x14ac:dyDescent="0.25">
      <c r="A49" s="2" t="s">
        <v>1287</v>
      </c>
      <c r="B49" s="5">
        <v>1990</v>
      </c>
      <c r="C49" s="3">
        <v>167</v>
      </c>
    </row>
    <row r="50" spans="1:3" x14ac:dyDescent="0.25">
      <c r="A50" s="2" t="s">
        <v>1288</v>
      </c>
      <c r="B50" s="5">
        <v>1990</v>
      </c>
      <c r="C50" s="3">
        <v>499</v>
      </c>
    </row>
    <row r="51" spans="1:3" x14ac:dyDescent="0.25">
      <c r="A51" s="2" t="s">
        <v>1289</v>
      </c>
      <c r="B51" s="5">
        <v>39119</v>
      </c>
      <c r="C51" s="5">
        <v>43852</v>
      </c>
    </row>
    <row r="52" spans="1:3" x14ac:dyDescent="0.25">
      <c r="A52" s="2" t="s">
        <v>1211</v>
      </c>
      <c r="B52" s="5">
        <v>41109</v>
      </c>
      <c r="C52" s="5">
        <v>44351</v>
      </c>
    </row>
    <row r="53" spans="1:3" x14ac:dyDescent="0.25">
      <c r="A53" s="2" t="s">
        <v>1204</v>
      </c>
      <c r="B53" s="3" t="s">
        <v>8</v>
      </c>
      <c r="C53" s="3" t="s">
        <v>8</v>
      </c>
    </row>
    <row r="54" spans="1:3" x14ac:dyDescent="0.25">
      <c r="A54" s="7" t="s">
        <v>1281</v>
      </c>
      <c r="B54" s="3" t="s">
        <v>8</v>
      </c>
      <c r="C54" s="3" t="s">
        <v>8</v>
      </c>
    </row>
    <row r="55" spans="1:3" x14ac:dyDescent="0.25">
      <c r="A55" s="2" t="s">
        <v>1287</v>
      </c>
      <c r="B55" s="3">
        <v>131</v>
      </c>
      <c r="C55" s="5">
        <v>1415</v>
      </c>
    </row>
    <row r="56" spans="1:3" x14ac:dyDescent="0.25">
      <c r="A56" s="2" t="s">
        <v>1288</v>
      </c>
      <c r="B56" s="3">
        <v>131</v>
      </c>
      <c r="C56" s="5">
        <v>1415</v>
      </c>
    </row>
    <row r="57" spans="1:3" x14ac:dyDescent="0.25">
      <c r="A57" s="2" t="s">
        <v>1289</v>
      </c>
      <c r="B57" s="5">
        <v>146203</v>
      </c>
      <c r="C57" s="5">
        <v>126348</v>
      </c>
    </row>
    <row r="58" spans="1:3" x14ac:dyDescent="0.25">
      <c r="A58" s="2" t="s">
        <v>1211</v>
      </c>
      <c r="B58" s="5">
        <v>146334</v>
      </c>
      <c r="C58" s="5">
        <v>127763</v>
      </c>
    </row>
    <row r="59" spans="1:3" x14ac:dyDescent="0.25">
      <c r="A59" s="2" t="s">
        <v>365</v>
      </c>
      <c r="B59" s="3" t="s">
        <v>8</v>
      </c>
      <c r="C59" s="3" t="s">
        <v>8</v>
      </c>
    </row>
    <row r="60" spans="1:3" x14ac:dyDescent="0.25">
      <c r="A60" s="7" t="s">
        <v>1281</v>
      </c>
      <c r="B60" s="3" t="s">
        <v>8</v>
      </c>
      <c r="C60" s="3" t="s">
        <v>8</v>
      </c>
    </row>
    <row r="61" spans="1:3" x14ac:dyDescent="0.25">
      <c r="A61" s="2" t="s">
        <v>1289</v>
      </c>
      <c r="B61" s="3">
        <v>310</v>
      </c>
      <c r="C61" s="3" t="s">
        <v>8</v>
      </c>
    </row>
    <row r="62" spans="1:3" x14ac:dyDescent="0.25">
      <c r="A62" s="2" t="s">
        <v>1211</v>
      </c>
      <c r="B62" s="3">
        <v>310</v>
      </c>
      <c r="C62" s="3" t="s">
        <v>8</v>
      </c>
    </row>
    <row r="63" spans="1:3" x14ac:dyDescent="0.25">
      <c r="A63" s="2" t="s">
        <v>366</v>
      </c>
      <c r="B63" s="3" t="s">
        <v>8</v>
      </c>
      <c r="C63" s="3" t="s">
        <v>8</v>
      </c>
    </row>
    <row r="64" spans="1:3" x14ac:dyDescent="0.25">
      <c r="A64" s="7" t="s">
        <v>1281</v>
      </c>
      <c r="B64" s="3" t="s">
        <v>8</v>
      </c>
      <c r="C64" s="3" t="s">
        <v>8</v>
      </c>
    </row>
    <row r="65" spans="1:3" x14ac:dyDescent="0.25">
      <c r="A65" s="2" t="s">
        <v>1289</v>
      </c>
      <c r="B65" s="5">
        <v>244131</v>
      </c>
      <c r="C65" s="5">
        <v>149576</v>
      </c>
    </row>
    <row r="66" spans="1:3" x14ac:dyDescent="0.25">
      <c r="A66" s="2" t="s">
        <v>1211</v>
      </c>
      <c r="B66" s="5">
        <v>244131</v>
      </c>
      <c r="C66" s="5">
        <v>149576</v>
      </c>
    </row>
    <row r="67" spans="1:3" x14ac:dyDescent="0.25">
      <c r="A67" s="2" t="s">
        <v>1271</v>
      </c>
      <c r="B67" s="3" t="s">
        <v>8</v>
      </c>
      <c r="C67" s="3" t="s">
        <v>8</v>
      </c>
    </row>
    <row r="68" spans="1:3" x14ac:dyDescent="0.25">
      <c r="A68" s="7" t="s">
        <v>1281</v>
      </c>
      <c r="B68" s="3" t="s">
        <v>8</v>
      </c>
      <c r="C68" s="3" t="s">
        <v>8</v>
      </c>
    </row>
    <row r="69" spans="1:3" x14ac:dyDescent="0.25">
      <c r="A69" s="2" t="s">
        <v>1285</v>
      </c>
      <c r="B69" s="3">
        <v>284</v>
      </c>
      <c r="C69" s="3">
        <v>665</v>
      </c>
    </row>
    <row r="70" spans="1:3" x14ac:dyDescent="0.25">
      <c r="A70" s="2" t="s">
        <v>1286</v>
      </c>
      <c r="B70" s="3">
        <v>25</v>
      </c>
      <c r="C70" s="3">
        <v>48</v>
      </c>
    </row>
    <row r="71" spans="1:3" x14ac:dyDescent="0.25">
      <c r="A71" s="2" t="s">
        <v>1287</v>
      </c>
      <c r="B71" s="3">
        <v>344</v>
      </c>
      <c r="C71" s="3">
        <v>397</v>
      </c>
    </row>
    <row r="72" spans="1:3" x14ac:dyDescent="0.25">
      <c r="A72" s="2" t="s">
        <v>1288</v>
      </c>
      <c r="B72" s="3">
        <v>653</v>
      </c>
      <c r="C72" s="5">
        <v>1110</v>
      </c>
    </row>
    <row r="73" spans="1:3" x14ac:dyDescent="0.25">
      <c r="A73" s="2" t="s">
        <v>1289</v>
      </c>
      <c r="B73" s="5">
        <v>235266</v>
      </c>
      <c r="C73" s="5">
        <v>225672</v>
      </c>
    </row>
    <row r="74" spans="1:3" x14ac:dyDescent="0.25">
      <c r="A74" s="2" t="s">
        <v>1211</v>
      </c>
      <c r="B74" s="5">
        <v>235919</v>
      </c>
      <c r="C74" s="5">
        <v>226782</v>
      </c>
    </row>
    <row r="75" spans="1:3" x14ac:dyDescent="0.25">
      <c r="A75" s="2" t="s">
        <v>1205</v>
      </c>
      <c r="B75" s="3" t="s">
        <v>8</v>
      </c>
      <c r="C75" s="3" t="s">
        <v>8</v>
      </c>
    </row>
    <row r="76" spans="1:3" x14ac:dyDescent="0.25">
      <c r="A76" s="7" t="s">
        <v>1281</v>
      </c>
      <c r="B76" s="3" t="s">
        <v>8</v>
      </c>
      <c r="C76" s="3" t="s">
        <v>8</v>
      </c>
    </row>
    <row r="77" spans="1:3" x14ac:dyDescent="0.25">
      <c r="A77" s="2" t="s">
        <v>1285</v>
      </c>
      <c r="B77" s="3">
        <v>3</v>
      </c>
      <c r="C77" s="3" t="s">
        <v>8</v>
      </c>
    </row>
    <row r="78" spans="1:3" x14ac:dyDescent="0.25">
      <c r="A78" s="2" t="s">
        <v>1286</v>
      </c>
      <c r="B78" s="3">
        <v>93</v>
      </c>
      <c r="C78" s="3" t="s">
        <v>8</v>
      </c>
    </row>
    <row r="79" spans="1:3" x14ac:dyDescent="0.25">
      <c r="A79" s="2" t="s">
        <v>1288</v>
      </c>
      <c r="B79" s="3">
        <v>96</v>
      </c>
      <c r="C79" s="3" t="s">
        <v>8</v>
      </c>
    </row>
    <row r="80" spans="1:3" x14ac:dyDescent="0.25">
      <c r="A80" s="2" t="s">
        <v>1289</v>
      </c>
      <c r="B80" s="5">
        <v>2926</v>
      </c>
      <c r="C80" s="5">
        <v>1827</v>
      </c>
    </row>
    <row r="81" spans="1:3" x14ac:dyDescent="0.25">
      <c r="A81" s="2" t="s">
        <v>1211</v>
      </c>
      <c r="B81" s="5">
        <v>3022</v>
      </c>
      <c r="C81" s="5">
        <v>1827</v>
      </c>
    </row>
    <row r="82" spans="1:3" x14ac:dyDescent="0.25">
      <c r="A82" s="2" t="s">
        <v>1206</v>
      </c>
      <c r="B82" s="3" t="s">
        <v>8</v>
      </c>
      <c r="C82" s="3" t="s">
        <v>8</v>
      </c>
    </row>
    <row r="83" spans="1:3" x14ac:dyDescent="0.25">
      <c r="A83" s="7" t="s">
        <v>1281</v>
      </c>
      <c r="B83" s="3" t="s">
        <v>8</v>
      </c>
      <c r="C83" s="3" t="s">
        <v>8</v>
      </c>
    </row>
    <row r="84" spans="1:3" x14ac:dyDescent="0.25">
      <c r="A84" s="2" t="s">
        <v>1285</v>
      </c>
      <c r="B84" s="3">
        <v>59</v>
      </c>
      <c r="C84" s="3">
        <v>87</v>
      </c>
    </row>
    <row r="85" spans="1:3" x14ac:dyDescent="0.25">
      <c r="A85" s="2" t="s">
        <v>1286</v>
      </c>
      <c r="B85" s="3">
        <v>12</v>
      </c>
      <c r="C85" s="3">
        <v>6</v>
      </c>
    </row>
    <row r="86" spans="1:3" x14ac:dyDescent="0.25">
      <c r="A86" s="2" t="s">
        <v>1287</v>
      </c>
      <c r="B86" s="3">
        <v>4</v>
      </c>
      <c r="C86" s="3">
        <v>5</v>
      </c>
    </row>
    <row r="87" spans="1:3" x14ac:dyDescent="0.25">
      <c r="A87" s="2" t="s">
        <v>1288</v>
      </c>
      <c r="B87" s="3">
        <v>75</v>
      </c>
      <c r="C87" s="3">
        <v>98</v>
      </c>
    </row>
    <row r="88" spans="1:3" x14ac:dyDescent="0.25">
      <c r="A88" s="2" t="s">
        <v>1289</v>
      </c>
      <c r="B88" s="5">
        <v>9246</v>
      </c>
      <c r="C88" s="5">
        <v>8932</v>
      </c>
    </row>
    <row r="89" spans="1:3" x14ac:dyDescent="0.25">
      <c r="A89" s="2" t="s">
        <v>1211</v>
      </c>
      <c r="B89" s="5">
        <v>9321</v>
      </c>
      <c r="C89" s="5">
        <v>9030</v>
      </c>
    </row>
    <row r="90" spans="1:3" x14ac:dyDescent="0.25">
      <c r="A90" s="2" t="s">
        <v>1207</v>
      </c>
      <c r="B90" s="3" t="s">
        <v>8</v>
      </c>
      <c r="C90" s="3" t="s">
        <v>8</v>
      </c>
    </row>
    <row r="91" spans="1:3" x14ac:dyDescent="0.25">
      <c r="A91" s="7" t="s">
        <v>1281</v>
      </c>
      <c r="B91" s="3" t="s">
        <v>8</v>
      </c>
      <c r="C91" s="3" t="s">
        <v>8</v>
      </c>
    </row>
    <row r="92" spans="1:3" x14ac:dyDescent="0.25">
      <c r="A92" s="2" t="s">
        <v>1285</v>
      </c>
      <c r="B92" s="3">
        <v>124</v>
      </c>
      <c r="C92" s="3">
        <v>159</v>
      </c>
    </row>
    <row r="93" spans="1:3" x14ac:dyDescent="0.25">
      <c r="A93" s="2" t="s">
        <v>1286</v>
      </c>
      <c r="B93" s="3">
        <v>2</v>
      </c>
      <c r="C93" s="3" t="s">
        <v>8</v>
      </c>
    </row>
    <row r="94" spans="1:3" x14ac:dyDescent="0.25">
      <c r="A94" s="2" t="s">
        <v>1288</v>
      </c>
      <c r="B94" s="3">
        <v>126</v>
      </c>
      <c r="C94" s="3">
        <v>159</v>
      </c>
    </row>
    <row r="95" spans="1:3" x14ac:dyDescent="0.25">
      <c r="A95" s="2" t="s">
        <v>1289</v>
      </c>
      <c r="B95" s="3">
        <v>979</v>
      </c>
      <c r="C95" s="3">
        <v>785</v>
      </c>
    </row>
    <row r="96" spans="1:3" x14ac:dyDescent="0.25">
      <c r="A96" s="2" t="s">
        <v>1211</v>
      </c>
      <c r="B96" s="5">
        <v>1105</v>
      </c>
      <c r="C96" s="3">
        <v>944</v>
      </c>
    </row>
    <row r="97" spans="1:3" x14ac:dyDescent="0.25">
      <c r="A97" s="2" t="s">
        <v>1208</v>
      </c>
      <c r="B97" s="3" t="s">
        <v>8</v>
      </c>
      <c r="C97" s="3" t="s">
        <v>8</v>
      </c>
    </row>
    <row r="98" spans="1:3" x14ac:dyDescent="0.25">
      <c r="A98" s="7" t="s">
        <v>1281</v>
      </c>
      <c r="B98" s="3" t="s">
        <v>8</v>
      </c>
      <c r="C98" s="3" t="s">
        <v>8</v>
      </c>
    </row>
    <row r="99" spans="1:3" x14ac:dyDescent="0.25">
      <c r="A99" s="2" t="s">
        <v>1285</v>
      </c>
      <c r="B99" s="3">
        <v>75</v>
      </c>
      <c r="C99" s="3">
        <v>67</v>
      </c>
    </row>
    <row r="100" spans="1:3" x14ac:dyDescent="0.25">
      <c r="A100" s="2" t="s">
        <v>1286</v>
      </c>
      <c r="B100" s="3">
        <v>18</v>
      </c>
      <c r="C100" s="3">
        <v>27</v>
      </c>
    </row>
    <row r="101" spans="1:3" x14ac:dyDescent="0.25">
      <c r="A101" s="2" t="s">
        <v>1288</v>
      </c>
      <c r="B101" s="3">
        <v>93</v>
      </c>
      <c r="C101" s="3">
        <v>94</v>
      </c>
    </row>
    <row r="102" spans="1:3" x14ac:dyDescent="0.25">
      <c r="A102" s="2" t="s">
        <v>1289</v>
      </c>
      <c r="B102" s="5">
        <v>12515</v>
      </c>
      <c r="C102" s="5">
        <v>13462</v>
      </c>
    </row>
    <row r="103" spans="1:3" x14ac:dyDescent="0.25">
      <c r="A103" s="2" t="s">
        <v>1211</v>
      </c>
      <c r="B103" s="8">
        <v>12608</v>
      </c>
      <c r="C103" s="8">
        <v>135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94</v>
      </c>
      <c r="B1" s="6" t="s">
        <v>2</v>
      </c>
      <c r="C1" s="6" t="s">
        <v>29</v>
      </c>
    </row>
    <row r="2" spans="1:3" ht="30" x14ac:dyDescent="0.25">
      <c r="A2" s="1" t="s">
        <v>28</v>
      </c>
      <c r="B2" s="6"/>
      <c r="C2" s="6"/>
    </row>
    <row r="3" spans="1:3" x14ac:dyDescent="0.25">
      <c r="A3" s="7" t="s">
        <v>1295</v>
      </c>
      <c r="B3" s="3" t="s">
        <v>8</v>
      </c>
      <c r="C3" s="3" t="s">
        <v>8</v>
      </c>
    </row>
    <row r="4" spans="1:3" x14ac:dyDescent="0.25">
      <c r="A4" s="2" t="s">
        <v>586</v>
      </c>
      <c r="B4" s="8">
        <v>31397</v>
      </c>
      <c r="C4" s="8">
        <v>36721</v>
      </c>
    </row>
    <row r="5" spans="1:3" x14ac:dyDescent="0.25">
      <c r="A5" s="2" t="s">
        <v>587</v>
      </c>
      <c r="B5" s="5">
        <v>61605</v>
      </c>
      <c r="C5" s="5">
        <v>71273</v>
      </c>
    </row>
    <row r="6" spans="1:3" x14ac:dyDescent="0.25">
      <c r="A6" s="2" t="s">
        <v>588</v>
      </c>
      <c r="B6" s="5">
        <v>93002</v>
      </c>
      <c r="C6" s="5">
        <v>107994</v>
      </c>
    </row>
    <row r="7" spans="1:3" x14ac:dyDescent="0.25">
      <c r="A7" s="2" t="s">
        <v>589</v>
      </c>
      <c r="B7" s="5">
        <v>5866</v>
      </c>
      <c r="C7" s="5">
        <v>6674</v>
      </c>
    </row>
    <row r="8" spans="1:3" ht="30" x14ac:dyDescent="0.25">
      <c r="A8" s="2" t="s">
        <v>1296</v>
      </c>
      <c r="B8" s="5">
        <v>69592</v>
      </c>
      <c r="C8" s="5">
        <v>73972</v>
      </c>
    </row>
    <row r="9" spans="1:3" x14ac:dyDescent="0.25">
      <c r="A9" s="2" t="s">
        <v>1212</v>
      </c>
      <c r="B9" s="3" t="s">
        <v>8</v>
      </c>
      <c r="C9" s="3" t="s">
        <v>8</v>
      </c>
    </row>
    <row r="10" spans="1:3" x14ac:dyDescent="0.25">
      <c r="A10" s="7" t="s">
        <v>1295</v>
      </c>
      <c r="B10" s="3" t="s">
        <v>8</v>
      </c>
      <c r="C10" s="3" t="s">
        <v>8</v>
      </c>
    </row>
    <row r="11" spans="1:3" x14ac:dyDescent="0.25">
      <c r="A11" s="2" t="s">
        <v>588</v>
      </c>
      <c r="B11" s="5">
        <v>15000</v>
      </c>
      <c r="C11" s="5">
        <v>24000</v>
      </c>
    </row>
    <row r="12" spans="1:3" ht="30" x14ac:dyDescent="0.25">
      <c r="A12" s="2" t="s">
        <v>1296</v>
      </c>
      <c r="B12" s="8">
        <v>6000</v>
      </c>
      <c r="C12" s="8">
        <v>6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297</v>
      </c>
      <c r="B1" s="6" t="s">
        <v>2</v>
      </c>
      <c r="C1" s="6" t="s">
        <v>1195</v>
      </c>
      <c r="D1" s="6" t="s">
        <v>29</v>
      </c>
      <c r="E1" s="6" t="s">
        <v>70</v>
      </c>
      <c r="F1" s="6" t="s">
        <v>1196</v>
      </c>
      <c r="G1" s="6" t="s">
        <v>1197</v>
      </c>
    </row>
    <row r="2" spans="1:7" ht="30" x14ac:dyDescent="0.25">
      <c r="A2" s="1" t="s">
        <v>28</v>
      </c>
      <c r="B2" s="6"/>
      <c r="C2" s="6"/>
      <c r="D2" s="6"/>
      <c r="E2" s="6"/>
      <c r="F2" s="6"/>
      <c r="G2" s="6"/>
    </row>
    <row r="3" spans="1:7" x14ac:dyDescent="0.25">
      <c r="A3" s="7" t="s">
        <v>1298</v>
      </c>
      <c r="B3" s="3" t="s">
        <v>8</v>
      </c>
      <c r="C3" s="3" t="s">
        <v>8</v>
      </c>
      <c r="D3" s="3" t="s">
        <v>8</v>
      </c>
      <c r="E3" s="3" t="s">
        <v>8</v>
      </c>
      <c r="F3" s="3" t="s">
        <v>8</v>
      </c>
      <c r="G3" s="3" t="s">
        <v>8</v>
      </c>
    </row>
    <row r="4" spans="1:7" ht="30" x14ac:dyDescent="0.25">
      <c r="A4" s="2" t="s">
        <v>594</v>
      </c>
      <c r="B4" s="8">
        <v>4875</v>
      </c>
      <c r="C4" s="3" t="s">
        <v>8</v>
      </c>
      <c r="D4" s="8">
        <v>5402</v>
      </c>
      <c r="E4" s="3" t="s">
        <v>8</v>
      </c>
      <c r="F4" s="3" t="s">
        <v>8</v>
      </c>
      <c r="G4" s="3" t="s">
        <v>8</v>
      </c>
    </row>
    <row r="5" spans="1:7" x14ac:dyDescent="0.25">
      <c r="A5" s="2" t="s">
        <v>595</v>
      </c>
      <c r="B5" s="5">
        <v>16906</v>
      </c>
      <c r="C5" s="3" t="s">
        <v>8</v>
      </c>
      <c r="D5" s="5">
        <v>16352</v>
      </c>
      <c r="E5" s="3" t="s">
        <v>8</v>
      </c>
      <c r="F5" s="3" t="s">
        <v>8</v>
      </c>
      <c r="G5" s="3" t="s">
        <v>8</v>
      </c>
    </row>
    <row r="6" spans="1:7" ht="30" x14ac:dyDescent="0.25">
      <c r="A6" s="2" t="s">
        <v>596</v>
      </c>
      <c r="B6" s="3">
        <v>991</v>
      </c>
      <c r="C6" s="3" t="s">
        <v>8</v>
      </c>
      <c r="D6" s="5">
        <v>1272</v>
      </c>
      <c r="E6" s="3" t="s">
        <v>8</v>
      </c>
      <c r="F6" s="3" t="s">
        <v>8</v>
      </c>
      <c r="G6" s="3" t="s">
        <v>8</v>
      </c>
    </row>
    <row r="7" spans="1:7" x14ac:dyDescent="0.25">
      <c r="A7" s="2" t="s">
        <v>1299</v>
      </c>
      <c r="B7" s="5">
        <v>22772</v>
      </c>
      <c r="C7" s="5">
        <v>22367</v>
      </c>
      <c r="D7" s="5">
        <v>23026</v>
      </c>
      <c r="E7" s="5">
        <v>22491</v>
      </c>
      <c r="F7" s="5">
        <v>23563</v>
      </c>
      <c r="G7" s="5">
        <v>23729</v>
      </c>
    </row>
    <row r="8" spans="1:7" ht="30" x14ac:dyDescent="0.25">
      <c r="A8" s="2" t="s">
        <v>600</v>
      </c>
      <c r="B8" s="5">
        <v>78339</v>
      </c>
      <c r="C8" s="3" t="s">
        <v>8</v>
      </c>
      <c r="D8" s="5">
        <v>84155</v>
      </c>
      <c r="E8" s="3" t="s">
        <v>8</v>
      </c>
      <c r="F8" s="3" t="s">
        <v>8</v>
      </c>
      <c r="G8" s="3" t="s">
        <v>8</v>
      </c>
    </row>
    <row r="9" spans="1:7" ht="30" x14ac:dyDescent="0.25">
      <c r="A9" s="2" t="s">
        <v>601</v>
      </c>
      <c r="B9" s="5">
        <v>2619523</v>
      </c>
      <c r="C9" s="3" t="s">
        <v>8</v>
      </c>
      <c r="D9" s="5">
        <v>2464684</v>
      </c>
      <c r="E9" s="3" t="s">
        <v>8</v>
      </c>
      <c r="F9" s="3" t="s">
        <v>8</v>
      </c>
      <c r="G9" s="3" t="s">
        <v>8</v>
      </c>
    </row>
    <row r="10" spans="1:7" ht="30" x14ac:dyDescent="0.25">
      <c r="A10" s="2" t="s">
        <v>596</v>
      </c>
      <c r="B10" s="5">
        <v>14663</v>
      </c>
      <c r="C10" s="3" t="s">
        <v>8</v>
      </c>
      <c r="D10" s="5">
        <v>23839</v>
      </c>
      <c r="E10" s="3" t="s">
        <v>8</v>
      </c>
      <c r="F10" s="3" t="s">
        <v>8</v>
      </c>
      <c r="G10" s="3" t="s">
        <v>8</v>
      </c>
    </row>
    <row r="11" spans="1:7" ht="30" x14ac:dyDescent="0.25">
      <c r="A11" s="2" t="s">
        <v>597</v>
      </c>
      <c r="B11" s="5">
        <v>12492</v>
      </c>
      <c r="C11" s="3" t="s">
        <v>8</v>
      </c>
      <c r="D11" s="5">
        <v>17114</v>
      </c>
      <c r="E11" s="3" t="s">
        <v>8</v>
      </c>
      <c r="F11" s="3" t="s">
        <v>8</v>
      </c>
      <c r="G11" s="3" t="s">
        <v>8</v>
      </c>
    </row>
    <row r="12" spans="1:7" x14ac:dyDescent="0.25">
      <c r="A12" s="2" t="s">
        <v>1211</v>
      </c>
      <c r="B12" s="5">
        <v>2725017</v>
      </c>
      <c r="C12" s="3" t="s">
        <v>8</v>
      </c>
      <c r="D12" s="5">
        <v>2589792</v>
      </c>
      <c r="E12" s="3" t="s">
        <v>8</v>
      </c>
      <c r="F12" s="3" t="s">
        <v>8</v>
      </c>
      <c r="G12" s="3" t="s">
        <v>8</v>
      </c>
    </row>
    <row r="13" spans="1:7" ht="30" x14ac:dyDescent="0.25">
      <c r="A13" s="2" t="s">
        <v>1200</v>
      </c>
      <c r="B13" s="3" t="s">
        <v>8</v>
      </c>
      <c r="C13" s="3" t="s">
        <v>8</v>
      </c>
      <c r="D13" s="3" t="s">
        <v>8</v>
      </c>
      <c r="E13" s="3" t="s">
        <v>8</v>
      </c>
      <c r="F13" s="3" t="s">
        <v>8</v>
      </c>
      <c r="G13" s="3" t="s">
        <v>8</v>
      </c>
    </row>
    <row r="14" spans="1:7" x14ac:dyDescent="0.25">
      <c r="A14" s="7" t="s">
        <v>1298</v>
      </c>
      <c r="B14" s="3" t="s">
        <v>8</v>
      </c>
      <c r="C14" s="3" t="s">
        <v>8</v>
      </c>
      <c r="D14" s="3" t="s">
        <v>8</v>
      </c>
      <c r="E14" s="3" t="s">
        <v>8</v>
      </c>
      <c r="F14" s="3" t="s">
        <v>8</v>
      </c>
      <c r="G14" s="3" t="s">
        <v>8</v>
      </c>
    </row>
    <row r="15" spans="1:7" ht="30" x14ac:dyDescent="0.25">
      <c r="A15" s="2" t="s">
        <v>594</v>
      </c>
      <c r="B15" s="5">
        <v>3459</v>
      </c>
      <c r="C15" s="3" t="s">
        <v>8</v>
      </c>
      <c r="D15" s="5">
        <v>3606</v>
      </c>
      <c r="E15" s="3" t="s">
        <v>8</v>
      </c>
      <c r="F15" s="3" t="s">
        <v>8</v>
      </c>
      <c r="G15" s="3" t="s">
        <v>8</v>
      </c>
    </row>
    <row r="16" spans="1:7" x14ac:dyDescent="0.25">
      <c r="A16" s="2" t="s">
        <v>595</v>
      </c>
      <c r="B16" s="5">
        <v>4553</v>
      </c>
      <c r="C16" s="3" t="s">
        <v>8</v>
      </c>
      <c r="D16" s="5">
        <v>4159</v>
      </c>
      <c r="E16" s="3" t="s">
        <v>8</v>
      </c>
      <c r="F16" s="3" t="s">
        <v>8</v>
      </c>
      <c r="G16" s="3" t="s">
        <v>8</v>
      </c>
    </row>
    <row r="17" spans="1:7" ht="30" x14ac:dyDescent="0.25">
      <c r="A17" s="2" t="s">
        <v>596</v>
      </c>
      <c r="B17" s="3">
        <v>43</v>
      </c>
      <c r="C17" s="3" t="s">
        <v>8</v>
      </c>
      <c r="D17" s="3">
        <v>51</v>
      </c>
      <c r="E17" s="3" t="s">
        <v>8</v>
      </c>
      <c r="F17" s="3" t="s">
        <v>8</v>
      </c>
      <c r="G17" s="3" t="s">
        <v>8</v>
      </c>
    </row>
    <row r="18" spans="1:7" x14ac:dyDescent="0.25">
      <c r="A18" s="2" t="s">
        <v>1299</v>
      </c>
      <c r="B18" s="5">
        <v>8055</v>
      </c>
      <c r="C18" s="5">
        <v>7751</v>
      </c>
      <c r="D18" s="5">
        <v>7816</v>
      </c>
      <c r="E18" s="5">
        <v>7563</v>
      </c>
      <c r="F18" s="5">
        <v>6984</v>
      </c>
      <c r="G18" s="5">
        <v>7006</v>
      </c>
    </row>
    <row r="19" spans="1:7" ht="30" x14ac:dyDescent="0.25">
      <c r="A19" s="2" t="s">
        <v>600</v>
      </c>
      <c r="B19" s="5">
        <v>41191</v>
      </c>
      <c r="C19" s="3" t="s">
        <v>8</v>
      </c>
      <c r="D19" s="5">
        <v>39211</v>
      </c>
      <c r="E19" s="3" t="s">
        <v>8</v>
      </c>
      <c r="F19" s="3" t="s">
        <v>8</v>
      </c>
      <c r="G19" s="3" t="s">
        <v>8</v>
      </c>
    </row>
    <row r="20" spans="1:7" ht="30" x14ac:dyDescent="0.25">
      <c r="A20" s="2" t="s">
        <v>601</v>
      </c>
      <c r="B20" s="5">
        <v>1084549</v>
      </c>
      <c r="C20" s="3" t="s">
        <v>8</v>
      </c>
      <c r="D20" s="5">
        <v>1055774</v>
      </c>
      <c r="E20" s="3" t="s">
        <v>8</v>
      </c>
      <c r="F20" s="3" t="s">
        <v>8</v>
      </c>
      <c r="G20" s="3" t="s">
        <v>8</v>
      </c>
    </row>
    <row r="21" spans="1:7" ht="30" x14ac:dyDescent="0.25">
      <c r="A21" s="2" t="s">
        <v>596</v>
      </c>
      <c r="B21" s="3">
        <v>909</v>
      </c>
      <c r="C21" s="3" t="s">
        <v>8</v>
      </c>
      <c r="D21" s="5">
        <v>1455</v>
      </c>
      <c r="E21" s="3" t="s">
        <v>8</v>
      </c>
      <c r="F21" s="3" t="s">
        <v>8</v>
      </c>
      <c r="G21" s="3" t="s">
        <v>8</v>
      </c>
    </row>
    <row r="22" spans="1:7" ht="30" x14ac:dyDescent="0.25">
      <c r="A22" s="2" t="s">
        <v>597</v>
      </c>
      <c r="B22" s="3">
        <v>870</v>
      </c>
      <c r="C22" s="3" t="s">
        <v>8</v>
      </c>
      <c r="D22" s="5">
        <v>1355</v>
      </c>
      <c r="E22" s="3" t="s">
        <v>8</v>
      </c>
      <c r="F22" s="3" t="s">
        <v>8</v>
      </c>
      <c r="G22" s="3" t="s">
        <v>8</v>
      </c>
    </row>
    <row r="23" spans="1:7" x14ac:dyDescent="0.25">
      <c r="A23" s="2" t="s">
        <v>1211</v>
      </c>
      <c r="B23" s="5">
        <v>1127519</v>
      </c>
      <c r="C23" s="3" t="s">
        <v>8</v>
      </c>
      <c r="D23" s="5">
        <v>1097795</v>
      </c>
      <c r="E23" s="3" t="s">
        <v>8</v>
      </c>
      <c r="F23" s="3" t="s">
        <v>8</v>
      </c>
      <c r="G23" s="3" t="s">
        <v>8</v>
      </c>
    </row>
    <row r="24" spans="1:7" ht="30" x14ac:dyDescent="0.25">
      <c r="A24" s="2" t="s">
        <v>1201</v>
      </c>
      <c r="B24" s="3" t="s">
        <v>8</v>
      </c>
      <c r="C24" s="3" t="s">
        <v>8</v>
      </c>
      <c r="D24" s="3" t="s">
        <v>8</v>
      </c>
      <c r="E24" s="3" t="s">
        <v>8</v>
      </c>
      <c r="F24" s="3" t="s">
        <v>8</v>
      </c>
      <c r="G24" s="3" t="s">
        <v>8</v>
      </c>
    </row>
    <row r="25" spans="1:7" x14ac:dyDescent="0.25">
      <c r="A25" s="7" t="s">
        <v>1298</v>
      </c>
      <c r="B25" s="3" t="s">
        <v>8</v>
      </c>
      <c r="C25" s="3" t="s">
        <v>8</v>
      </c>
      <c r="D25" s="3" t="s">
        <v>8</v>
      </c>
      <c r="E25" s="3" t="s">
        <v>8</v>
      </c>
      <c r="F25" s="3" t="s">
        <v>8</v>
      </c>
      <c r="G25" s="3" t="s">
        <v>8</v>
      </c>
    </row>
    <row r="26" spans="1:7" x14ac:dyDescent="0.25">
      <c r="A26" s="2" t="s">
        <v>595</v>
      </c>
      <c r="B26" s="3">
        <v>60</v>
      </c>
      <c r="C26" s="3" t="s">
        <v>8</v>
      </c>
      <c r="D26" s="3" t="s">
        <v>8</v>
      </c>
      <c r="E26" s="3" t="s">
        <v>8</v>
      </c>
      <c r="F26" s="3" t="s">
        <v>8</v>
      </c>
      <c r="G26" s="3" t="s">
        <v>8</v>
      </c>
    </row>
    <row r="27" spans="1:7" x14ac:dyDescent="0.25">
      <c r="A27" s="2" t="s">
        <v>1299</v>
      </c>
      <c r="B27" s="3">
        <v>60</v>
      </c>
      <c r="C27" s="3" t="s">
        <v>8</v>
      </c>
      <c r="D27" s="3" t="s">
        <v>8</v>
      </c>
      <c r="E27" s="3" t="s">
        <v>8</v>
      </c>
      <c r="F27" s="3" t="s">
        <v>8</v>
      </c>
      <c r="G27" s="3" t="s">
        <v>8</v>
      </c>
    </row>
    <row r="28" spans="1:7" ht="30" x14ac:dyDescent="0.25">
      <c r="A28" s="2" t="s">
        <v>601</v>
      </c>
      <c r="B28" s="5">
        <v>11785</v>
      </c>
      <c r="C28" s="3" t="s">
        <v>8</v>
      </c>
      <c r="D28" s="3" t="s">
        <v>8</v>
      </c>
      <c r="E28" s="3" t="s">
        <v>8</v>
      </c>
      <c r="F28" s="3" t="s">
        <v>8</v>
      </c>
      <c r="G28" s="3" t="s">
        <v>8</v>
      </c>
    </row>
    <row r="29" spans="1:7" x14ac:dyDescent="0.25">
      <c r="A29" s="2" t="s">
        <v>1211</v>
      </c>
      <c r="B29" s="5">
        <v>11785</v>
      </c>
      <c r="C29" s="3" t="s">
        <v>8</v>
      </c>
      <c r="D29" s="3" t="s">
        <v>8</v>
      </c>
      <c r="E29" s="3" t="s">
        <v>8</v>
      </c>
      <c r="F29" s="3" t="s">
        <v>8</v>
      </c>
      <c r="G29" s="3" t="s">
        <v>8</v>
      </c>
    </row>
    <row r="30" spans="1:7" ht="30" x14ac:dyDescent="0.25">
      <c r="A30" s="2" t="s">
        <v>1202</v>
      </c>
      <c r="B30" s="3" t="s">
        <v>8</v>
      </c>
      <c r="C30" s="3" t="s">
        <v>8</v>
      </c>
      <c r="D30" s="3" t="s">
        <v>8</v>
      </c>
      <c r="E30" s="3" t="s">
        <v>8</v>
      </c>
      <c r="F30" s="3" t="s">
        <v>8</v>
      </c>
      <c r="G30" s="3" t="s">
        <v>8</v>
      </c>
    </row>
    <row r="31" spans="1:7" x14ac:dyDescent="0.25">
      <c r="A31" s="7" t="s">
        <v>1298</v>
      </c>
      <c r="B31" s="3" t="s">
        <v>8</v>
      </c>
      <c r="C31" s="3" t="s">
        <v>8</v>
      </c>
      <c r="D31" s="3" t="s">
        <v>8</v>
      </c>
      <c r="E31" s="3" t="s">
        <v>8</v>
      </c>
      <c r="F31" s="3" t="s">
        <v>8</v>
      </c>
      <c r="G31" s="3" t="s">
        <v>8</v>
      </c>
    </row>
    <row r="32" spans="1:7" ht="30" x14ac:dyDescent="0.25">
      <c r="A32" s="2" t="s">
        <v>594</v>
      </c>
      <c r="B32" s="3">
        <v>87</v>
      </c>
      <c r="C32" s="3" t="s">
        <v>8</v>
      </c>
      <c r="D32" s="3">
        <v>61</v>
      </c>
      <c r="E32" s="3" t="s">
        <v>8</v>
      </c>
      <c r="F32" s="3" t="s">
        <v>8</v>
      </c>
      <c r="G32" s="3" t="s">
        <v>8</v>
      </c>
    </row>
    <row r="33" spans="1:7" x14ac:dyDescent="0.25">
      <c r="A33" s="2" t="s">
        <v>595</v>
      </c>
      <c r="B33" s="3">
        <v>625</v>
      </c>
      <c r="C33" s="3" t="s">
        <v>8</v>
      </c>
      <c r="D33" s="3">
        <v>672</v>
      </c>
      <c r="E33" s="3" t="s">
        <v>8</v>
      </c>
      <c r="F33" s="3" t="s">
        <v>8</v>
      </c>
      <c r="G33" s="3" t="s">
        <v>8</v>
      </c>
    </row>
    <row r="34" spans="1:7" ht="30" x14ac:dyDescent="0.25">
      <c r="A34" s="2" t="s">
        <v>596</v>
      </c>
      <c r="B34" s="3">
        <v>127</v>
      </c>
      <c r="C34" s="3" t="s">
        <v>8</v>
      </c>
      <c r="D34" s="3">
        <v>290</v>
      </c>
      <c r="E34" s="3" t="s">
        <v>8</v>
      </c>
      <c r="F34" s="3" t="s">
        <v>8</v>
      </c>
      <c r="G34" s="3" t="s">
        <v>8</v>
      </c>
    </row>
    <row r="35" spans="1:7" x14ac:dyDescent="0.25">
      <c r="A35" s="2" t="s">
        <v>1299</v>
      </c>
      <c r="B35" s="3">
        <v>839</v>
      </c>
      <c r="C35" s="3">
        <v>984</v>
      </c>
      <c r="D35" s="5">
        <v>1023</v>
      </c>
      <c r="E35" s="3">
        <v>642</v>
      </c>
      <c r="F35" s="3">
        <v>924</v>
      </c>
      <c r="G35" s="5">
        <v>1049</v>
      </c>
    </row>
    <row r="36" spans="1:7" ht="30" x14ac:dyDescent="0.25">
      <c r="A36" s="2" t="s">
        <v>600</v>
      </c>
      <c r="B36" s="5">
        <v>3038</v>
      </c>
      <c r="C36" s="3" t="s">
        <v>8</v>
      </c>
      <c r="D36" s="5">
        <v>2061</v>
      </c>
      <c r="E36" s="3" t="s">
        <v>8</v>
      </c>
      <c r="F36" s="3" t="s">
        <v>8</v>
      </c>
      <c r="G36" s="3" t="s">
        <v>8</v>
      </c>
    </row>
    <row r="37" spans="1:7" ht="30" x14ac:dyDescent="0.25">
      <c r="A37" s="2" t="s">
        <v>601</v>
      </c>
      <c r="B37" s="5">
        <v>91006</v>
      </c>
      <c r="C37" s="3" t="s">
        <v>8</v>
      </c>
      <c r="D37" s="5">
        <v>100812</v>
      </c>
      <c r="E37" s="3" t="s">
        <v>8</v>
      </c>
      <c r="F37" s="3" t="s">
        <v>8</v>
      </c>
      <c r="G37" s="3" t="s">
        <v>8</v>
      </c>
    </row>
    <row r="38" spans="1:7" ht="30" x14ac:dyDescent="0.25">
      <c r="A38" s="2" t="s">
        <v>596</v>
      </c>
      <c r="B38" s="5">
        <v>3745</v>
      </c>
      <c r="C38" s="3" t="s">
        <v>8</v>
      </c>
      <c r="D38" s="5">
        <v>5984</v>
      </c>
      <c r="E38" s="3" t="s">
        <v>8</v>
      </c>
      <c r="F38" s="3" t="s">
        <v>8</v>
      </c>
      <c r="G38" s="3" t="s">
        <v>8</v>
      </c>
    </row>
    <row r="39" spans="1:7" ht="30" x14ac:dyDescent="0.25">
      <c r="A39" s="2" t="s">
        <v>597</v>
      </c>
      <c r="B39" s="3">
        <v>855</v>
      </c>
      <c r="C39" s="3" t="s">
        <v>8</v>
      </c>
      <c r="D39" s="5">
        <v>1952</v>
      </c>
      <c r="E39" s="3" t="s">
        <v>8</v>
      </c>
      <c r="F39" s="3" t="s">
        <v>8</v>
      </c>
      <c r="G39" s="3" t="s">
        <v>8</v>
      </c>
    </row>
    <row r="40" spans="1:7" x14ac:dyDescent="0.25">
      <c r="A40" s="2" t="s">
        <v>1211</v>
      </c>
      <c r="B40" s="5">
        <v>98644</v>
      </c>
      <c r="C40" s="3" t="s">
        <v>8</v>
      </c>
      <c r="D40" s="5">
        <v>110809</v>
      </c>
      <c r="E40" s="3" t="s">
        <v>8</v>
      </c>
      <c r="F40" s="3" t="s">
        <v>8</v>
      </c>
      <c r="G40" s="3" t="s">
        <v>8</v>
      </c>
    </row>
    <row r="41" spans="1:7" x14ac:dyDescent="0.25">
      <c r="A41" s="2" t="s">
        <v>361</v>
      </c>
      <c r="B41" s="3" t="s">
        <v>8</v>
      </c>
      <c r="C41" s="3" t="s">
        <v>8</v>
      </c>
      <c r="D41" s="3" t="s">
        <v>8</v>
      </c>
      <c r="E41" s="3" t="s">
        <v>8</v>
      </c>
      <c r="F41" s="3" t="s">
        <v>8</v>
      </c>
      <c r="G41" s="3" t="s">
        <v>8</v>
      </c>
    </row>
    <row r="42" spans="1:7" x14ac:dyDescent="0.25">
      <c r="A42" s="7" t="s">
        <v>1298</v>
      </c>
      <c r="B42" s="3" t="s">
        <v>8</v>
      </c>
      <c r="C42" s="3" t="s">
        <v>8</v>
      </c>
      <c r="D42" s="3" t="s">
        <v>8</v>
      </c>
      <c r="E42" s="3" t="s">
        <v>8</v>
      </c>
      <c r="F42" s="3" t="s">
        <v>8</v>
      </c>
      <c r="G42" s="3" t="s">
        <v>8</v>
      </c>
    </row>
    <row r="43" spans="1:7" ht="30" x14ac:dyDescent="0.25">
      <c r="A43" s="2" t="s">
        <v>594</v>
      </c>
      <c r="B43" s="3">
        <v>853</v>
      </c>
      <c r="C43" s="3" t="s">
        <v>8</v>
      </c>
      <c r="D43" s="5">
        <v>1232</v>
      </c>
      <c r="E43" s="3" t="s">
        <v>8</v>
      </c>
      <c r="F43" s="3" t="s">
        <v>8</v>
      </c>
      <c r="G43" s="3" t="s">
        <v>8</v>
      </c>
    </row>
    <row r="44" spans="1:7" x14ac:dyDescent="0.25">
      <c r="A44" s="2" t="s">
        <v>595</v>
      </c>
      <c r="B44" s="5">
        <v>6340</v>
      </c>
      <c r="C44" s="3" t="s">
        <v>8</v>
      </c>
      <c r="D44" s="5">
        <v>6474</v>
      </c>
      <c r="E44" s="3" t="s">
        <v>8</v>
      </c>
      <c r="F44" s="3" t="s">
        <v>8</v>
      </c>
      <c r="G44" s="3" t="s">
        <v>8</v>
      </c>
    </row>
    <row r="45" spans="1:7" ht="30" x14ac:dyDescent="0.25">
      <c r="A45" s="2" t="s">
        <v>596</v>
      </c>
      <c r="B45" s="3">
        <v>503</v>
      </c>
      <c r="C45" s="3" t="s">
        <v>8</v>
      </c>
      <c r="D45" s="3">
        <v>603</v>
      </c>
      <c r="E45" s="3" t="s">
        <v>8</v>
      </c>
      <c r="F45" s="3" t="s">
        <v>8</v>
      </c>
      <c r="G45" s="3" t="s">
        <v>8</v>
      </c>
    </row>
    <row r="46" spans="1:7" x14ac:dyDescent="0.25">
      <c r="A46" s="2" t="s">
        <v>1299</v>
      </c>
      <c r="B46" s="5">
        <v>7696</v>
      </c>
      <c r="C46" s="5">
        <v>7901</v>
      </c>
      <c r="D46" s="5">
        <v>8309</v>
      </c>
      <c r="E46" s="5">
        <v>8763</v>
      </c>
      <c r="F46" s="5">
        <v>8781</v>
      </c>
      <c r="G46" s="5">
        <v>8843</v>
      </c>
    </row>
    <row r="47" spans="1:7" ht="30" x14ac:dyDescent="0.25">
      <c r="A47" s="2" t="s">
        <v>600</v>
      </c>
      <c r="B47" s="5">
        <v>25072</v>
      </c>
      <c r="C47" s="3" t="s">
        <v>8</v>
      </c>
      <c r="D47" s="5">
        <v>33519</v>
      </c>
      <c r="E47" s="3" t="s">
        <v>8</v>
      </c>
      <c r="F47" s="3" t="s">
        <v>8</v>
      </c>
      <c r="G47" s="3" t="s">
        <v>8</v>
      </c>
    </row>
    <row r="48" spans="1:7" ht="30" x14ac:dyDescent="0.25">
      <c r="A48" s="2" t="s">
        <v>601</v>
      </c>
      <c r="B48" s="5">
        <v>715200</v>
      </c>
      <c r="C48" s="3" t="s">
        <v>8</v>
      </c>
      <c r="D48" s="5">
        <v>712512</v>
      </c>
      <c r="E48" s="3" t="s">
        <v>8</v>
      </c>
      <c r="F48" s="3" t="s">
        <v>8</v>
      </c>
      <c r="G48" s="3" t="s">
        <v>8</v>
      </c>
    </row>
    <row r="49" spans="1:7" ht="30" x14ac:dyDescent="0.25">
      <c r="A49" s="2" t="s">
        <v>596</v>
      </c>
      <c r="B49" s="5">
        <v>8615</v>
      </c>
      <c r="C49" s="3" t="s">
        <v>8</v>
      </c>
      <c r="D49" s="5">
        <v>14512</v>
      </c>
      <c r="E49" s="3" t="s">
        <v>8</v>
      </c>
      <c r="F49" s="3" t="s">
        <v>8</v>
      </c>
      <c r="G49" s="3" t="s">
        <v>8</v>
      </c>
    </row>
    <row r="50" spans="1:7" ht="30" x14ac:dyDescent="0.25">
      <c r="A50" s="2" t="s">
        <v>597</v>
      </c>
      <c r="B50" s="5">
        <v>9789</v>
      </c>
      <c r="C50" s="3" t="s">
        <v>8</v>
      </c>
      <c r="D50" s="5">
        <v>12630</v>
      </c>
      <c r="E50" s="3" t="s">
        <v>8</v>
      </c>
      <c r="F50" s="3" t="s">
        <v>8</v>
      </c>
      <c r="G50" s="3" t="s">
        <v>8</v>
      </c>
    </row>
    <row r="51" spans="1:7" x14ac:dyDescent="0.25">
      <c r="A51" s="2" t="s">
        <v>1211</v>
      </c>
      <c r="B51" s="5">
        <v>758676</v>
      </c>
      <c r="C51" s="3" t="s">
        <v>8</v>
      </c>
      <c r="D51" s="5">
        <v>773173</v>
      </c>
      <c r="E51" s="3" t="s">
        <v>8</v>
      </c>
      <c r="F51" s="3" t="s">
        <v>8</v>
      </c>
      <c r="G51" s="3" t="s">
        <v>8</v>
      </c>
    </row>
    <row r="52" spans="1:7" ht="30" x14ac:dyDescent="0.25">
      <c r="A52" s="2" t="s">
        <v>362</v>
      </c>
      <c r="B52" s="3" t="s">
        <v>8</v>
      </c>
      <c r="C52" s="3" t="s">
        <v>8</v>
      </c>
      <c r="D52" s="3" t="s">
        <v>8</v>
      </c>
      <c r="E52" s="3" t="s">
        <v>8</v>
      </c>
      <c r="F52" s="3" t="s">
        <v>8</v>
      </c>
      <c r="G52" s="3" t="s">
        <v>8</v>
      </c>
    </row>
    <row r="53" spans="1:7" x14ac:dyDescent="0.25">
      <c r="A53" s="7" t="s">
        <v>1298</v>
      </c>
      <c r="B53" s="3" t="s">
        <v>8</v>
      </c>
      <c r="C53" s="3" t="s">
        <v>8</v>
      </c>
      <c r="D53" s="3" t="s">
        <v>8</v>
      </c>
      <c r="E53" s="3" t="s">
        <v>8</v>
      </c>
      <c r="F53" s="3" t="s">
        <v>8</v>
      </c>
      <c r="G53" s="3" t="s">
        <v>8</v>
      </c>
    </row>
    <row r="54" spans="1:7" x14ac:dyDescent="0.25">
      <c r="A54" s="2" t="s">
        <v>595</v>
      </c>
      <c r="B54" s="3">
        <v>34</v>
      </c>
      <c r="C54" s="3" t="s">
        <v>8</v>
      </c>
      <c r="D54" s="3">
        <v>34</v>
      </c>
      <c r="E54" s="3" t="s">
        <v>8</v>
      </c>
      <c r="F54" s="3" t="s">
        <v>8</v>
      </c>
      <c r="G54" s="3" t="s">
        <v>8</v>
      </c>
    </row>
    <row r="55" spans="1:7" x14ac:dyDescent="0.25">
      <c r="A55" s="2" t="s">
        <v>1299</v>
      </c>
      <c r="B55" s="3">
        <v>34</v>
      </c>
      <c r="C55" s="3">
        <v>34</v>
      </c>
      <c r="D55" s="3">
        <v>34</v>
      </c>
      <c r="E55" s="3">
        <v>34</v>
      </c>
      <c r="F55" s="3">
        <v>34</v>
      </c>
      <c r="G55" s="3">
        <v>34</v>
      </c>
    </row>
    <row r="56" spans="1:7" ht="30" x14ac:dyDescent="0.25">
      <c r="A56" s="2" t="s">
        <v>601</v>
      </c>
      <c r="B56" s="5">
        <v>34534</v>
      </c>
      <c r="C56" s="3" t="s">
        <v>8</v>
      </c>
      <c r="D56" s="5">
        <v>34186</v>
      </c>
      <c r="E56" s="3" t="s">
        <v>8</v>
      </c>
      <c r="F56" s="3" t="s">
        <v>8</v>
      </c>
      <c r="G56" s="3" t="s">
        <v>8</v>
      </c>
    </row>
    <row r="57" spans="1:7" x14ac:dyDescent="0.25">
      <c r="A57" s="2" t="s">
        <v>1211</v>
      </c>
      <c r="B57" s="5">
        <v>34534</v>
      </c>
      <c r="C57" s="3" t="s">
        <v>8</v>
      </c>
      <c r="D57" s="5">
        <v>34186</v>
      </c>
      <c r="E57" s="3" t="s">
        <v>8</v>
      </c>
      <c r="F57" s="3" t="s">
        <v>8</v>
      </c>
      <c r="G57" s="3" t="s">
        <v>8</v>
      </c>
    </row>
    <row r="58" spans="1:7" x14ac:dyDescent="0.25">
      <c r="A58" s="2" t="s">
        <v>1203</v>
      </c>
      <c r="B58" s="3" t="s">
        <v>8</v>
      </c>
      <c r="C58" s="3" t="s">
        <v>8</v>
      </c>
      <c r="D58" s="3" t="s">
        <v>8</v>
      </c>
      <c r="E58" s="3" t="s">
        <v>8</v>
      </c>
      <c r="F58" s="3" t="s">
        <v>8</v>
      </c>
      <c r="G58" s="3" t="s">
        <v>8</v>
      </c>
    </row>
    <row r="59" spans="1:7" x14ac:dyDescent="0.25">
      <c r="A59" s="7" t="s">
        <v>1298</v>
      </c>
      <c r="B59" s="3" t="s">
        <v>8</v>
      </c>
      <c r="C59" s="3" t="s">
        <v>8</v>
      </c>
      <c r="D59" s="3" t="s">
        <v>8</v>
      </c>
      <c r="E59" s="3" t="s">
        <v>8</v>
      </c>
      <c r="F59" s="3" t="s">
        <v>8</v>
      </c>
      <c r="G59" s="3" t="s">
        <v>8</v>
      </c>
    </row>
    <row r="60" spans="1:7" ht="30" x14ac:dyDescent="0.25">
      <c r="A60" s="2" t="s">
        <v>594</v>
      </c>
      <c r="B60" s="3">
        <v>256</v>
      </c>
      <c r="C60" s="3" t="s">
        <v>8</v>
      </c>
      <c r="D60" s="3">
        <v>146</v>
      </c>
      <c r="E60" s="3" t="s">
        <v>8</v>
      </c>
      <c r="F60" s="3" t="s">
        <v>8</v>
      </c>
      <c r="G60" s="3" t="s">
        <v>8</v>
      </c>
    </row>
    <row r="61" spans="1:7" x14ac:dyDescent="0.25">
      <c r="A61" s="2" t="s">
        <v>595</v>
      </c>
      <c r="B61" s="3">
        <v>834</v>
      </c>
      <c r="C61" s="3" t="s">
        <v>8</v>
      </c>
      <c r="D61" s="5">
        <v>1140</v>
      </c>
      <c r="E61" s="3" t="s">
        <v>8</v>
      </c>
      <c r="F61" s="3" t="s">
        <v>8</v>
      </c>
      <c r="G61" s="3" t="s">
        <v>8</v>
      </c>
    </row>
    <row r="62" spans="1:7" ht="30" x14ac:dyDescent="0.25">
      <c r="A62" s="2" t="s">
        <v>596</v>
      </c>
      <c r="B62" s="3" t="s">
        <v>8</v>
      </c>
      <c r="C62" s="3" t="s">
        <v>8</v>
      </c>
      <c r="D62" s="3">
        <v>10</v>
      </c>
      <c r="E62" s="3" t="s">
        <v>8</v>
      </c>
      <c r="F62" s="3" t="s">
        <v>8</v>
      </c>
      <c r="G62" s="3" t="s">
        <v>8</v>
      </c>
    </row>
    <row r="63" spans="1:7" x14ac:dyDescent="0.25">
      <c r="A63" s="2" t="s">
        <v>1299</v>
      </c>
      <c r="B63" s="5">
        <v>1090</v>
      </c>
      <c r="C63" s="5">
        <v>1192</v>
      </c>
      <c r="D63" s="5">
        <v>1296</v>
      </c>
      <c r="E63" s="5">
        <v>1587</v>
      </c>
      <c r="F63" s="5">
        <v>3101</v>
      </c>
      <c r="G63" s="5">
        <v>2769</v>
      </c>
    </row>
    <row r="64" spans="1:7" ht="30" x14ac:dyDescent="0.25">
      <c r="A64" s="2" t="s">
        <v>600</v>
      </c>
      <c r="B64" s="5">
        <v>2584</v>
      </c>
      <c r="C64" s="3" t="s">
        <v>8</v>
      </c>
      <c r="D64" s="5">
        <v>2494</v>
      </c>
      <c r="E64" s="3" t="s">
        <v>8</v>
      </c>
      <c r="F64" s="3" t="s">
        <v>8</v>
      </c>
      <c r="G64" s="3" t="s">
        <v>8</v>
      </c>
    </row>
    <row r="65" spans="1:7" ht="30" x14ac:dyDescent="0.25">
      <c r="A65" s="2" t="s">
        <v>601</v>
      </c>
      <c r="B65" s="5">
        <v>37653</v>
      </c>
      <c r="C65" s="3" t="s">
        <v>8</v>
      </c>
      <c r="D65" s="5">
        <v>40611</v>
      </c>
      <c r="E65" s="3" t="s">
        <v>8</v>
      </c>
      <c r="F65" s="3" t="s">
        <v>8</v>
      </c>
      <c r="G65" s="3" t="s">
        <v>8</v>
      </c>
    </row>
    <row r="66" spans="1:7" ht="30" x14ac:dyDescent="0.25">
      <c r="A66" s="2" t="s">
        <v>596</v>
      </c>
      <c r="B66" s="3" t="s">
        <v>8</v>
      </c>
      <c r="C66" s="3" t="s">
        <v>8</v>
      </c>
      <c r="D66" s="3">
        <v>267</v>
      </c>
      <c r="E66" s="3" t="s">
        <v>8</v>
      </c>
      <c r="F66" s="3" t="s">
        <v>8</v>
      </c>
      <c r="G66" s="3" t="s">
        <v>8</v>
      </c>
    </row>
    <row r="67" spans="1:7" ht="30" x14ac:dyDescent="0.25">
      <c r="A67" s="2" t="s">
        <v>597</v>
      </c>
      <c r="B67" s="3">
        <v>872</v>
      </c>
      <c r="C67" s="3" t="s">
        <v>8</v>
      </c>
      <c r="D67" s="3">
        <v>979</v>
      </c>
      <c r="E67" s="3" t="s">
        <v>8</v>
      </c>
      <c r="F67" s="3" t="s">
        <v>8</v>
      </c>
      <c r="G67" s="3" t="s">
        <v>8</v>
      </c>
    </row>
    <row r="68" spans="1:7" x14ac:dyDescent="0.25">
      <c r="A68" s="2" t="s">
        <v>1211</v>
      </c>
      <c r="B68" s="5">
        <v>41109</v>
      </c>
      <c r="C68" s="3" t="s">
        <v>8</v>
      </c>
      <c r="D68" s="5">
        <v>44351</v>
      </c>
      <c r="E68" s="3" t="s">
        <v>8</v>
      </c>
      <c r="F68" s="3" t="s">
        <v>8</v>
      </c>
      <c r="G68" s="3" t="s">
        <v>8</v>
      </c>
    </row>
    <row r="69" spans="1:7" x14ac:dyDescent="0.25">
      <c r="A69" s="2" t="s">
        <v>1204</v>
      </c>
      <c r="B69" s="3" t="s">
        <v>8</v>
      </c>
      <c r="C69" s="3" t="s">
        <v>8</v>
      </c>
      <c r="D69" s="3" t="s">
        <v>8</v>
      </c>
      <c r="E69" s="3" t="s">
        <v>8</v>
      </c>
      <c r="F69" s="3" t="s">
        <v>8</v>
      </c>
      <c r="G69" s="3" t="s">
        <v>8</v>
      </c>
    </row>
    <row r="70" spans="1:7" x14ac:dyDescent="0.25">
      <c r="A70" s="7" t="s">
        <v>1298</v>
      </c>
      <c r="B70" s="3" t="s">
        <v>8</v>
      </c>
      <c r="C70" s="3" t="s">
        <v>8</v>
      </c>
      <c r="D70" s="3" t="s">
        <v>8</v>
      </c>
      <c r="E70" s="3" t="s">
        <v>8</v>
      </c>
      <c r="F70" s="3" t="s">
        <v>8</v>
      </c>
      <c r="G70" s="3" t="s">
        <v>8</v>
      </c>
    </row>
    <row r="71" spans="1:7" ht="30" x14ac:dyDescent="0.25">
      <c r="A71" s="2" t="s">
        <v>594</v>
      </c>
      <c r="B71" s="3" t="s">
        <v>8</v>
      </c>
      <c r="C71" s="3" t="s">
        <v>8</v>
      </c>
      <c r="D71" s="3">
        <v>111</v>
      </c>
      <c r="E71" s="3" t="s">
        <v>8</v>
      </c>
      <c r="F71" s="3" t="s">
        <v>8</v>
      </c>
      <c r="G71" s="3" t="s">
        <v>8</v>
      </c>
    </row>
    <row r="72" spans="1:7" x14ac:dyDescent="0.25">
      <c r="A72" s="2" t="s">
        <v>595</v>
      </c>
      <c r="B72" s="3">
        <v>835</v>
      </c>
      <c r="C72" s="3" t="s">
        <v>8</v>
      </c>
      <c r="D72" s="3">
        <v>661</v>
      </c>
      <c r="E72" s="3" t="s">
        <v>8</v>
      </c>
      <c r="F72" s="3" t="s">
        <v>8</v>
      </c>
      <c r="G72" s="3" t="s">
        <v>8</v>
      </c>
    </row>
    <row r="73" spans="1:7" ht="30" x14ac:dyDescent="0.25">
      <c r="A73" s="2" t="s">
        <v>596</v>
      </c>
      <c r="B73" s="3">
        <v>317</v>
      </c>
      <c r="C73" s="3" t="s">
        <v>8</v>
      </c>
      <c r="D73" s="3">
        <v>317</v>
      </c>
      <c r="E73" s="3" t="s">
        <v>8</v>
      </c>
      <c r="F73" s="3" t="s">
        <v>8</v>
      </c>
      <c r="G73" s="3" t="s">
        <v>8</v>
      </c>
    </row>
    <row r="74" spans="1:7" x14ac:dyDescent="0.25">
      <c r="A74" s="2" t="s">
        <v>1299</v>
      </c>
      <c r="B74" s="5">
        <v>1152</v>
      </c>
      <c r="C74" s="5">
        <v>1080</v>
      </c>
      <c r="D74" s="5">
        <v>1089</v>
      </c>
      <c r="E74" s="3">
        <v>710</v>
      </c>
      <c r="F74" s="3">
        <v>727</v>
      </c>
      <c r="G74" s="3">
        <v>580</v>
      </c>
    </row>
    <row r="75" spans="1:7" ht="30" x14ac:dyDescent="0.25">
      <c r="A75" s="2" t="s">
        <v>600</v>
      </c>
      <c r="B75" s="5">
        <v>4153</v>
      </c>
      <c r="C75" s="3" t="s">
        <v>8</v>
      </c>
      <c r="D75" s="5">
        <v>4521</v>
      </c>
      <c r="E75" s="3" t="s">
        <v>8</v>
      </c>
      <c r="F75" s="3" t="s">
        <v>8</v>
      </c>
      <c r="G75" s="3" t="s">
        <v>8</v>
      </c>
    </row>
    <row r="76" spans="1:7" ht="30" x14ac:dyDescent="0.25">
      <c r="A76" s="2" t="s">
        <v>601</v>
      </c>
      <c r="B76" s="5">
        <v>140703</v>
      </c>
      <c r="C76" s="3" t="s">
        <v>8</v>
      </c>
      <c r="D76" s="5">
        <v>121456</v>
      </c>
      <c r="E76" s="3" t="s">
        <v>8</v>
      </c>
      <c r="F76" s="3" t="s">
        <v>8</v>
      </c>
      <c r="G76" s="3" t="s">
        <v>8</v>
      </c>
    </row>
    <row r="77" spans="1:7" ht="30" x14ac:dyDescent="0.25">
      <c r="A77" s="2" t="s">
        <v>596</v>
      </c>
      <c r="B77" s="5">
        <v>1383</v>
      </c>
      <c r="C77" s="3" t="s">
        <v>8</v>
      </c>
      <c r="D77" s="5">
        <v>1609</v>
      </c>
      <c r="E77" s="3" t="s">
        <v>8</v>
      </c>
      <c r="F77" s="3" t="s">
        <v>8</v>
      </c>
      <c r="G77" s="3" t="s">
        <v>8</v>
      </c>
    </row>
    <row r="78" spans="1:7" ht="30" x14ac:dyDescent="0.25">
      <c r="A78" s="2" t="s">
        <v>597</v>
      </c>
      <c r="B78" s="3">
        <v>95</v>
      </c>
      <c r="C78" s="3" t="s">
        <v>8</v>
      </c>
      <c r="D78" s="3">
        <v>177</v>
      </c>
      <c r="E78" s="3" t="s">
        <v>8</v>
      </c>
      <c r="F78" s="3" t="s">
        <v>8</v>
      </c>
      <c r="G78" s="3" t="s">
        <v>8</v>
      </c>
    </row>
    <row r="79" spans="1:7" x14ac:dyDescent="0.25">
      <c r="A79" s="2" t="s">
        <v>1211</v>
      </c>
      <c r="B79" s="5">
        <v>146334</v>
      </c>
      <c r="C79" s="3" t="s">
        <v>8</v>
      </c>
      <c r="D79" s="5">
        <v>127763</v>
      </c>
      <c r="E79" s="3" t="s">
        <v>8</v>
      </c>
      <c r="F79" s="3" t="s">
        <v>8</v>
      </c>
      <c r="G79" s="3" t="s">
        <v>8</v>
      </c>
    </row>
    <row r="80" spans="1:7" x14ac:dyDescent="0.25">
      <c r="A80" s="2" t="s">
        <v>365</v>
      </c>
      <c r="B80" s="3" t="s">
        <v>8</v>
      </c>
      <c r="C80" s="3" t="s">
        <v>8</v>
      </c>
      <c r="D80" s="3" t="s">
        <v>8</v>
      </c>
      <c r="E80" s="3" t="s">
        <v>8</v>
      </c>
      <c r="F80" s="3" t="s">
        <v>8</v>
      </c>
      <c r="G80" s="3" t="s">
        <v>8</v>
      </c>
    </row>
    <row r="81" spans="1:7" x14ac:dyDescent="0.25">
      <c r="A81" s="7" t="s">
        <v>1298</v>
      </c>
      <c r="B81" s="3" t="s">
        <v>8</v>
      </c>
      <c r="C81" s="3" t="s">
        <v>8</v>
      </c>
      <c r="D81" s="3" t="s">
        <v>8</v>
      </c>
      <c r="E81" s="3" t="s">
        <v>8</v>
      </c>
      <c r="F81" s="3" t="s">
        <v>8</v>
      </c>
      <c r="G81" s="3" t="s">
        <v>8</v>
      </c>
    </row>
    <row r="82" spans="1:7" x14ac:dyDescent="0.25">
      <c r="A82" s="2" t="s">
        <v>595</v>
      </c>
      <c r="B82" s="3">
        <v>3</v>
      </c>
      <c r="C82" s="3" t="s">
        <v>8</v>
      </c>
      <c r="D82" s="3" t="s">
        <v>8</v>
      </c>
      <c r="E82" s="3" t="s">
        <v>8</v>
      </c>
      <c r="F82" s="3" t="s">
        <v>8</v>
      </c>
      <c r="G82" s="3" t="s">
        <v>8</v>
      </c>
    </row>
    <row r="83" spans="1:7" x14ac:dyDescent="0.25">
      <c r="A83" s="2" t="s">
        <v>1299</v>
      </c>
      <c r="B83" s="3">
        <v>3</v>
      </c>
      <c r="C83" s="3" t="s">
        <v>8</v>
      </c>
      <c r="D83" s="3" t="s">
        <v>8</v>
      </c>
      <c r="E83" s="3" t="s">
        <v>8</v>
      </c>
      <c r="F83" s="3" t="s">
        <v>8</v>
      </c>
      <c r="G83" s="3" t="s">
        <v>8</v>
      </c>
    </row>
    <row r="84" spans="1:7" ht="30" x14ac:dyDescent="0.25">
      <c r="A84" s="2" t="s">
        <v>601</v>
      </c>
      <c r="B84" s="3">
        <v>310</v>
      </c>
      <c r="C84" s="3" t="s">
        <v>8</v>
      </c>
      <c r="D84" s="3" t="s">
        <v>8</v>
      </c>
      <c r="E84" s="3" t="s">
        <v>8</v>
      </c>
      <c r="F84" s="3" t="s">
        <v>8</v>
      </c>
      <c r="G84" s="3" t="s">
        <v>8</v>
      </c>
    </row>
    <row r="85" spans="1:7" x14ac:dyDescent="0.25">
      <c r="A85" s="2" t="s">
        <v>1211</v>
      </c>
      <c r="B85" s="3">
        <v>310</v>
      </c>
      <c r="C85" s="3" t="s">
        <v>8</v>
      </c>
      <c r="D85" s="3" t="s">
        <v>8</v>
      </c>
      <c r="E85" s="3" t="s">
        <v>8</v>
      </c>
      <c r="F85" s="3" t="s">
        <v>8</v>
      </c>
      <c r="G85" s="3" t="s">
        <v>8</v>
      </c>
    </row>
    <row r="86" spans="1:7" x14ac:dyDescent="0.25">
      <c r="A86" s="2" t="s">
        <v>1270</v>
      </c>
      <c r="B86" s="3" t="s">
        <v>8</v>
      </c>
      <c r="C86" s="3" t="s">
        <v>8</v>
      </c>
      <c r="D86" s="3" t="s">
        <v>8</v>
      </c>
      <c r="E86" s="3" t="s">
        <v>8</v>
      </c>
      <c r="F86" s="3" t="s">
        <v>8</v>
      </c>
      <c r="G86" s="3" t="s">
        <v>8</v>
      </c>
    </row>
    <row r="87" spans="1:7" x14ac:dyDescent="0.25">
      <c r="A87" s="7" t="s">
        <v>1298</v>
      </c>
      <c r="B87" s="3" t="s">
        <v>8</v>
      </c>
      <c r="C87" s="3" t="s">
        <v>8</v>
      </c>
      <c r="D87" s="3" t="s">
        <v>8</v>
      </c>
      <c r="E87" s="3" t="s">
        <v>8</v>
      </c>
      <c r="F87" s="3" t="s">
        <v>8</v>
      </c>
      <c r="G87" s="3" t="s">
        <v>8</v>
      </c>
    </row>
    <row r="88" spans="1:7" x14ac:dyDescent="0.25">
      <c r="A88" s="2" t="s">
        <v>595</v>
      </c>
      <c r="B88" s="3">
        <v>610</v>
      </c>
      <c r="C88" s="3" t="s">
        <v>8</v>
      </c>
      <c r="D88" s="3">
        <v>449</v>
      </c>
      <c r="E88" s="3" t="s">
        <v>8</v>
      </c>
      <c r="F88" s="3" t="s">
        <v>8</v>
      </c>
      <c r="G88" s="3" t="s">
        <v>8</v>
      </c>
    </row>
    <row r="89" spans="1:7" x14ac:dyDescent="0.25">
      <c r="A89" s="2" t="s">
        <v>1299</v>
      </c>
      <c r="B89" s="3">
        <v>610</v>
      </c>
      <c r="C89" s="3">
        <v>477</v>
      </c>
      <c r="D89" s="3">
        <v>449</v>
      </c>
      <c r="E89" s="3">
        <v>462</v>
      </c>
      <c r="F89" s="3">
        <v>433</v>
      </c>
      <c r="G89" s="3">
        <v>541</v>
      </c>
    </row>
    <row r="90" spans="1:7" ht="30" x14ac:dyDescent="0.25">
      <c r="A90" s="2" t="s">
        <v>601</v>
      </c>
      <c r="B90" s="5">
        <v>244131</v>
      </c>
      <c r="C90" s="3" t="s">
        <v>8</v>
      </c>
      <c r="D90" s="5">
        <v>149576</v>
      </c>
      <c r="E90" s="3" t="s">
        <v>8</v>
      </c>
      <c r="F90" s="3" t="s">
        <v>8</v>
      </c>
      <c r="G90" s="3" t="s">
        <v>8</v>
      </c>
    </row>
    <row r="91" spans="1:7" x14ac:dyDescent="0.25">
      <c r="A91" s="2" t="s">
        <v>1211</v>
      </c>
      <c r="B91" s="5">
        <v>244131</v>
      </c>
      <c r="C91" s="3" t="s">
        <v>8</v>
      </c>
      <c r="D91" s="5">
        <v>149576</v>
      </c>
      <c r="E91" s="3" t="s">
        <v>8</v>
      </c>
      <c r="F91" s="3" t="s">
        <v>8</v>
      </c>
      <c r="G91" s="3" t="s">
        <v>8</v>
      </c>
    </row>
    <row r="92" spans="1:7" x14ac:dyDescent="0.25">
      <c r="A92" s="2" t="s">
        <v>367</v>
      </c>
      <c r="B92" s="3" t="s">
        <v>8</v>
      </c>
      <c r="C92" s="3" t="s">
        <v>8</v>
      </c>
      <c r="D92" s="3" t="s">
        <v>8</v>
      </c>
      <c r="E92" s="3" t="s">
        <v>8</v>
      </c>
      <c r="F92" s="3" t="s">
        <v>8</v>
      </c>
      <c r="G92" s="3" t="s">
        <v>8</v>
      </c>
    </row>
    <row r="93" spans="1:7" x14ac:dyDescent="0.25">
      <c r="A93" s="7" t="s">
        <v>1298</v>
      </c>
      <c r="B93" s="3" t="s">
        <v>8</v>
      </c>
      <c r="C93" s="3" t="s">
        <v>8</v>
      </c>
      <c r="D93" s="3" t="s">
        <v>8</v>
      </c>
      <c r="E93" s="3" t="s">
        <v>8</v>
      </c>
      <c r="F93" s="3" t="s">
        <v>8</v>
      </c>
      <c r="G93" s="3" t="s">
        <v>8</v>
      </c>
    </row>
    <row r="94" spans="1:7" ht="30" x14ac:dyDescent="0.25">
      <c r="A94" s="2" t="s">
        <v>594</v>
      </c>
      <c r="B94" s="3">
        <v>180</v>
      </c>
      <c r="C94" s="3" t="s">
        <v>8</v>
      </c>
      <c r="D94" s="3">
        <v>203</v>
      </c>
      <c r="E94" s="3" t="s">
        <v>8</v>
      </c>
      <c r="F94" s="3" t="s">
        <v>8</v>
      </c>
      <c r="G94" s="3" t="s">
        <v>8</v>
      </c>
    </row>
    <row r="95" spans="1:7" x14ac:dyDescent="0.25">
      <c r="A95" s="2" t="s">
        <v>595</v>
      </c>
      <c r="B95" s="5">
        <v>2223</v>
      </c>
      <c r="C95" s="3" t="s">
        <v>8</v>
      </c>
      <c r="D95" s="5">
        <v>2193</v>
      </c>
      <c r="E95" s="3" t="s">
        <v>8</v>
      </c>
      <c r="F95" s="3" t="s">
        <v>8</v>
      </c>
      <c r="G95" s="3" t="s">
        <v>8</v>
      </c>
    </row>
    <row r="96" spans="1:7" x14ac:dyDescent="0.25">
      <c r="A96" s="2" t="s">
        <v>1299</v>
      </c>
      <c r="B96" s="5">
        <v>2403</v>
      </c>
      <c r="C96" s="5">
        <v>2371</v>
      </c>
      <c r="D96" s="5">
        <v>2396</v>
      </c>
      <c r="E96" s="5">
        <v>1932</v>
      </c>
      <c r="F96" s="5">
        <v>1909</v>
      </c>
      <c r="G96" s="5">
        <v>2348</v>
      </c>
    </row>
    <row r="97" spans="1:7" ht="30" x14ac:dyDescent="0.25">
      <c r="A97" s="2" t="s">
        <v>600</v>
      </c>
      <c r="B97" s="5">
        <v>2246</v>
      </c>
      <c r="C97" s="3" t="s">
        <v>8</v>
      </c>
      <c r="D97" s="5">
        <v>2264</v>
      </c>
      <c r="E97" s="3" t="s">
        <v>8</v>
      </c>
      <c r="F97" s="3" t="s">
        <v>8</v>
      </c>
      <c r="G97" s="3" t="s">
        <v>8</v>
      </c>
    </row>
    <row r="98" spans="1:7" ht="30" x14ac:dyDescent="0.25">
      <c r="A98" s="2" t="s">
        <v>601</v>
      </c>
      <c r="B98" s="5">
        <v>233673</v>
      </c>
      <c r="C98" s="3" t="s">
        <v>8</v>
      </c>
      <c r="D98" s="5">
        <v>224518</v>
      </c>
      <c r="E98" s="3" t="s">
        <v>8</v>
      </c>
      <c r="F98" s="3" t="s">
        <v>8</v>
      </c>
      <c r="G98" s="3" t="s">
        <v>8</v>
      </c>
    </row>
    <row r="99" spans="1:7" x14ac:dyDescent="0.25">
      <c r="A99" s="2" t="s">
        <v>1211</v>
      </c>
      <c r="B99" s="5">
        <v>235919</v>
      </c>
      <c r="C99" s="3" t="s">
        <v>8</v>
      </c>
      <c r="D99" s="5">
        <v>226782</v>
      </c>
      <c r="E99" s="3" t="s">
        <v>8</v>
      </c>
      <c r="F99" s="3" t="s">
        <v>8</v>
      </c>
      <c r="G99" s="3" t="s">
        <v>8</v>
      </c>
    </row>
    <row r="100" spans="1:7" x14ac:dyDescent="0.25">
      <c r="A100" s="2" t="s">
        <v>1205</v>
      </c>
      <c r="B100" s="3" t="s">
        <v>8</v>
      </c>
      <c r="C100" s="3" t="s">
        <v>8</v>
      </c>
      <c r="D100" s="3" t="s">
        <v>8</v>
      </c>
      <c r="E100" s="3" t="s">
        <v>8</v>
      </c>
      <c r="F100" s="3" t="s">
        <v>8</v>
      </c>
      <c r="G100" s="3" t="s">
        <v>8</v>
      </c>
    </row>
    <row r="101" spans="1:7" x14ac:dyDescent="0.25">
      <c r="A101" s="7" t="s">
        <v>1298</v>
      </c>
      <c r="B101" s="3" t="s">
        <v>8</v>
      </c>
      <c r="C101" s="3" t="s">
        <v>8</v>
      </c>
      <c r="D101" s="3" t="s">
        <v>8</v>
      </c>
      <c r="E101" s="3" t="s">
        <v>8</v>
      </c>
      <c r="F101" s="3" t="s">
        <v>8</v>
      </c>
      <c r="G101" s="3" t="s">
        <v>8</v>
      </c>
    </row>
    <row r="102" spans="1:7" x14ac:dyDescent="0.25">
      <c r="A102" s="2" t="s">
        <v>595</v>
      </c>
      <c r="B102" s="3">
        <v>46</v>
      </c>
      <c r="C102" s="3" t="s">
        <v>8</v>
      </c>
      <c r="D102" s="3">
        <v>2</v>
      </c>
      <c r="E102" s="3" t="s">
        <v>8</v>
      </c>
      <c r="F102" s="3" t="s">
        <v>8</v>
      </c>
      <c r="G102" s="3" t="s">
        <v>8</v>
      </c>
    </row>
    <row r="103" spans="1:7" x14ac:dyDescent="0.25">
      <c r="A103" s="2" t="s">
        <v>1299</v>
      </c>
      <c r="B103" s="3">
        <v>46</v>
      </c>
      <c r="C103" s="3" t="s">
        <v>8</v>
      </c>
      <c r="D103" s="3" t="s">
        <v>8</v>
      </c>
      <c r="E103" s="3" t="s">
        <v>8</v>
      </c>
      <c r="F103" s="3" t="s">
        <v>8</v>
      </c>
      <c r="G103" s="3" t="s">
        <v>8</v>
      </c>
    </row>
    <row r="104" spans="1:7" ht="30" x14ac:dyDescent="0.25">
      <c r="A104" s="2" t="s">
        <v>601</v>
      </c>
      <c r="B104" s="5">
        <v>3022</v>
      </c>
      <c r="C104" s="3" t="s">
        <v>8</v>
      </c>
      <c r="D104" s="5">
        <v>1827</v>
      </c>
      <c r="E104" s="3" t="s">
        <v>8</v>
      </c>
      <c r="F104" s="3" t="s">
        <v>8</v>
      </c>
      <c r="G104" s="3" t="s">
        <v>8</v>
      </c>
    </row>
    <row r="105" spans="1:7" x14ac:dyDescent="0.25">
      <c r="A105" s="2" t="s">
        <v>1211</v>
      </c>
      <c r="B105" s="5">
        <v>3022</v>
      </c>
      <c r="C105" s="3" t="s">
        <v>8</v>
      </c>
      <c r="D105" s="5">
        <v>1827</v>
      </c>
      <c r="E105" s="3" t="s">
        <v>8</v>
      </c>
      <c r="F105" s="3" t="s">
        <v>8</v>
      </c>
      <c r="G105" s="3" t="s">
        <v>8</v>
      </c>
    </row>
    <row r="106" spans="1:7" x14ac:dyDescent="0.25">
      <c r="A106" s="2" t="s">
        <v>1206</v>
      </c>
      <c r="B106" s="3" t="s">
        <v>8</v>
      </c>
      <c r="C106" s="3" t="s">
        <v>8</v>
      </c>
      <c r="D106" s="3" t="s">
        <v>8</v>
      </c>
      <c r="E106" s="3" t="s">
        <v>8</v>
      </c>
      <c r="F106" s="3" t="s">
        <v>8</v>
      </c>
      <c r="G106" s="3" t="s">
        <v>8</v>
      </c>
    </row>
    <row r="107" spans="1:7" x14ac:dyDescent="0.25">
      <c r="A107" s="7" t="s">
        <v>1298</v>
      </c>
      <c r="B107" s="3" t="s">
        <v>8</v>
      </c>
      <c r="C107" s="3" t="s">
        <v>8</v>
      </c>
      <c r="D107" s="3" t="s">
        <v>8</v>
      </c>
      <c r="E107" s="3" t="s">
        <v>8</v>
      </c>
      <c r="F107" s="3" t="s">
        <v>8</v>
      </c>
      <c r="G107" s="3" t="s">
        <v>8</v>
      </c>
    </row>
    <row r="108" spans="1:7" x14ac:dyDescent="0.25">
      <c r="A108" s="2" t="s">
        <v>595</v>
      </c>
      <c r="B108" s="3">
        <v>286</v>
      </c>
      <c r="C108" s="3" t="s">
        <v>8</v>
      </c>
      <c r="D108" s="3">
        <v>289</v>
      </c>
      <c r="E108" s="3" t="s">
        <v>8</v>
      </c>
      <c r="F108" s="3" t="s">
        <v>8</v>
      </c>
      <c r="G108" s="3" t="s">
        <v>8</v>
      </c>
    </row>
    <row r="109" spans="1:7" x14ac:dyDescent="0.25">
      <c r="A109" s="2" t="s">
        <v>1299</v>
      </c>
      <c r="B109" s="3">
        <v>286</v>
      </c>
      <c r="C109" s="3">
        <v>276</v>
      </c>
      <c r="D109" s="3">
        <v>289</v>
      </c>
      <c r="E109" s="3">
        <v>344</v>
      </c>
      <c r="F109" s="3">
        <v>326</v>
      </c>
      <c r="G109" s="3">
        <v>210</v>
      </c>
    </row>
    <row r="110" spans="1:7" ht="30" x14ac:dyDescent="0.25">
      <c r="A110" s="2" t="s">
        <v>601</v>
      </c>
      <c r="B110" s="5">
        <v>9321</v>
      </c>
      <c r="C110" s="3" t="s">
        <v>8</v>
      </c>
      <c r="D110" s="5">
        <v>9030</v>
      </c>
      <c r="E110" s="3" t="s">
        <v>8</v>
      </c>
      <c r="F110" s="3" t="s">
        <v>8</v>
      </c>
      <c r="G110" s="3" t="s">
        <v>8</v>
      </c>
    </row>
    <row r="111" spans="1:7" x14ac:dyDescent="0.25">
      <c r="A111" s="2" t="s">
        <v>1211</v>
      </c>
      <c r="B111" s="5">
        <v>9321</v>
      </c>
      <c r="C111" s="3" t="s">
        <v>8</v>
      </c>
      <c r="D111" s="5">
        <v>9030</v>
      </c>
      <c r="E111" s="3" t="s">
        <v>8</v>
      </c>
      <c r="F111" s="3" t="s">
        <v>8</v>
      </c>
      <c r="G111" s="3" t="s">
        <v>8</v>
      </c>
    </row>
    <row r="112" spans="1:7" x14ac:dyDescent="0.25">
      <c r="A112" s="2" t="s">
        <v>1207</v>
      </c>
      <c r="B112" s="3" t="s">
        <v>8</v>
      </c>
      <c r="C112" s="3" t="s">
        <v>8</v>
      </c>
      <c r="D112" s="3" t="s">
        <v>8</v>
      </c>
      <c r="E112" s="3" t="s">
        <v>8</v>
      </c>
      <c r="F112" s="3" t="s">
        <v>8</v>
      </c>
      <c r="G112" s="3" t="s">
        <v>8</v>
      </c>
    </row>
    <row r="113" spans="1:7" x14ac:dyDescent="0.25">
      <c r="A113" s="7" t="s">
        <v>1298</v>
      </c>
      <c r="B113" s="3" t="s">
        <v>8</v>
      </c>
      <c r="C113" s="3" t="s">
        <v>8</v>
      </c>
      <c r="D113" s="3" t="s">
        <v>8</v>
      </c>
      <c r="E113" s="3" t="s">
        <v>8</v>
      </c>
      <c r="F113" s="3" t="s">
        <v>8</v>
      </c>
      <c r="G113" s="3" t="s">
        <v>8</v>
      </c>
    </row>
    <row r="114" spans="1:7" x14ac:dyDescent="0.25">
      <c r="A114" s="2" t="s">
        <v>595</v>
      </c>
      <c r="B114" s="3">
        <v>280</v>
      </c>
      <c r="C114" s="3" t="s">
        <v>8</v>
      </c>
      <c r="D114" s="3">
        <v>199</v>
      </c>
      <c r="E114" s="3" t="s">
        <v>8</v>
      </c>
      <c r="F114" s="3" t="s">
        <v>8</v>
      </c>
      <c r="G114" s="3" t="s">
        <v>8</v>
      </c>
    </row>
    <row r="115" spans="1:7" x14ac:dyDescent="0.25">
      <c r="A115" s="2" t="s">
        <v>1299</v>
      </c>
      <c r="B115" s="3">
        <v>280</v>
      </c>
      <c r="C115" s="3">
        <v>212</v>
      </c>
      <c r="D115" s="3">
        <v>199</v>
      </c>
      <c r="E115" s="3">
        <v>249</v>
      </c>
      <c r="F115" s="3">
        <v>209</v>
      </c>
      <c r="G115" s="3">
        <v>198</v>
      </c>
    </row>
    <row r="116" spans="1:7" ht="30" x14ac:dyDescent="0.25">
      <c r="A116" s="2" t="s">
        <v>601</v>
      </c>
      <c r="B116" s="5">
        <v>1105</v>
      </c>
      <c r="C116" s="3" t="s">
        <v>8</v>
      </c>
      <c r="D116" s="3">
        <v>944</v>
      </c>
      <c r="E116" s="3" t="s">
        <v>8</v>
      </c>
      <c r="F116" s="3" t="s">
        <v>8</v>
      </c>
      <c r="G116" s="3" t="s">
        <v>8</v>
      </c>
    </row>
    <row r="117" spans="1:7" x14ac:dyDescent="0.25">
      <c r="A117" s="2" t="s">
        <v>1211</v>
      </c>
      <c r="B117" s="5">
        <v>1105</v>
      </c>
      <c r="C117" s="3" t="s">
        <v>8</v>
      </c>
      <c r="D117" s="3">
        <v>944</v>
      </c>
      <c r="E117" s="3" t="s">
        <v>8</v>
      </c>
      <c r="F117" s="3" t="s">
        <v>8</v>
      </c>
      <c r="G117" s="3" t="s">
        <v>8</v>
      </c>
    </row>
    <row r="118" spans="1:7" x14ac:dyDescent="0.25">
      <c r="A118" s="2" t="s">
        <v>1208</v>
      </c>
      <c r="B118" s="3" t="s">
        <v>8</v>
      </c>
      <c r="C118" s="3" t="s">
        <v>8</v>
      </c>
      <c r="D118" s="3" t="s">
        <v>8</v>
      </c>
      <c r="E118" s="3" t="s">
        <v>8</v>
      </c>
      <c r="F118" s="3" t="s">
        <v>8</v>
      </c>
      <c r="G118" s="3" t="s">
        <v>8</v>
      </c>
    </row>
    <row r="119" spans="1:7" x14ac:dyDescent="0.25">
      <c r="A119" s="7" t="s">
        <v>1298</v>
      </c>
      <c r="B119" s="3" t="s">
        <v>8</v>
      </c>
      <c r="C119" s="3" t="s">
        <v>8</v>
      </c>
      <c r="D119" s="3" t="s">
        <v>8</v>
      </c>
      <c r="E119" s="3" t="s">
        <v>8</v>
      </c>
      <c r="F119" s="3" t="s">
        <v>8</v>
      </c>
      <c r="G119" s="3" t="s">
        <v>8</v>
      </c>
    </row>
    <row r="120" spans="1:7" ht="30" x14ac:dyDescent="0.25">
      <c r="A120" s="2" t="s">
        <v>594</v>
      </c>
      <c r="B120" s="3">
        <v>40</v>
      </c>
      <c r="C120" s="3" t="s">
        <v>8</v>
      </c>
      <c r="D120" s="3">
        <v>43</v>
      </c>
      <c r="E120" s="3" t="s">
        <v>8</v>
      </c>
      <c r="F120" s="3" t="s">
        <v>8</v>
      </c>
      <c r="G120" s="3" t="s">
        <v>8</v>
      </c>
    </row>
    <row r="121" spans="1:7" x14ac:dyDescent="0.25">
      <c r="A121" s="2" t="s">
        <v>595</v>
      </c>
      <c r="B121" s="3">
        <v>177</v>
      </c>
      <c r="C121" s="3" t="s">
        <v>8</v>
      </c>
      <c r="D121" s="3">
        <v>80</v>
      </c>
      <c r="E121" s="3" t="s">
        <v>8</v>
      </c>
      <c r="F121" s="3" t="s">
        <v>8</v>
      </c>
      <c r="G121" s="3" t="s">
        <v>8</v>
      </c>
    </row>
    <row r="122" spans="1:7" ht="30" x14ac:dyDescent="0.25">
      <c r="A122" s="2" t="s">
        <v>596</v>
      </c>
      <c r="B122" s="3">
        <v>1</v>
      </c>
      <c r="C122" s="3" t="s">
        <v>8</v>
      </c>
      <c r="D122" s="3">
        <v>1</v>
      </c>
      <c r="E122" s="3" t="s">
        <v>8</v>
      </c>
      <c r="F122" s="3" t="s">
        <v>8</v>
      </c>
      <c r="G122" s="3" t="s">
        <v>8</v>
      </c>
    </row>
    <row r="123" spans="1:7" x14ac:dyDescent="0.25">
      <c r="A123" s="2" t="s">
        <v>1299</v>
      </c>
      <c r="B123" s="3">
        <v>218</v>
      </c>
      <c r="C123" s="3">
        <v>89</v>
      </c>
      <c r="D123" s="3">
        <v>126</v>
      </c>
      <c r="E123" s="3">
        <v>205</v>
      </c>
      <c r="F123" s="3">
        <v>135</v>
      </c>
      <c r="G123" s="3">
        <v>151</v>
      </c>
    </row>
    <row r="124" spans="1:7" ht="30" x14ac:dyDescent="0.25">
      <c r="A124" s="2" t="s">
        <v>600</v>
      </c>
      <c r="B124" s="3">
        <v>55</v>
      </c>
      <c r="C124" s="3" t="s">
        <v>8</v>
      </c>
      <c r="D124" s="3">
        <v>85</v>
      </c>
      <c r="E124" s="3" t="s">
        <v>8</v>
      </c>
      <c r="F124" s="3" t="s">
        <v>8</v>
      </c>
      <c r="G124" s="3" t="s">
        <v>8</v>
      </c>
    </row>
    <row r="125" spans="1:7" ht="30" x14ac:dyDescent="0.25">
      <c r="A125" s="2" t="s">
        <v>601</v>
      </c>
      <c r="B125" s="5">
        <v>12531</v>
      </c>
      <c r="C125" s="3" t="s">
        <v>8</v>
      </c>
      <c r="D125" s="5">
        <v>13438</v>
      </c>
      <c r="E125" s="3" t="s">
        <v>8</v>
      </c>
      <c r="F125" s="3" t="s">
        <v>8</v>
      </c>
      <c r="G125" s="3" t="s">
        <v>8</v>
      </c>
    </row>
    <row r="126" spans="1:7" ht="30" x14ac:dyDescent="0.25">
      <c r="A126" s="2" t="s">
        <v>596</v>
      </c>
      <c r="B126" s="3">
        <v>11</v>
      </c>
      <c r="C126" s="3" t="s">
        <v>8</v>
      </c>
      <c r="D126" s="3">
        <v>12</v>
      </c>
      <c r="E126" s="3" t="s">
        <v>8</v>
      </c>
      <c r="F126" s="3" t="s">
        <v>8</v>
      </c>
      <c r="G126" s="3" t="s">
        <v>8</v>
      </c>
    </row>
    <row r="127" spans="1:7" ht="30" x14ac:dyDescent="0.25">
      <c r="A127" s="2" t="s">
        <v>597</v>
      </c>
      <c r="B127" s="3">
        <v>11</v>
      </c>
      <c r="C127" s="3" t="s">
        <v>8</v>
      </c>
      <c r="D127" s="3">
        <v>21</v>
      </c>
      <c r="E127" s="3" t="s">
        <v>8</v>
      </c>
      <c r="F127" s="3" t="s">
        <v>8</v>
      </c>
      <c r="G127" s="3" t="s">
        <v>8</v>
      </c>
    </row>
    <row r="128" spans="1:7" x14ac:dyDescent="0.25">
      <c r="A128" s="2" t="s">
        <v>1211</v>
      </c>
      <c r="B128" s="8">
        <v>12608</v>
      </c>
      <c r="C128" s="3" t="s">
        <v>8</v>
      </c>
      <c r="D128" s="8">
        <v>13556</v>
      </c>
      <c r="E128" s="3" t="s">
        <v>8</v>
      </c>
      <c r="F128" s="3" t="s">
        <v>8</v>
      </c>
      <c r="G128" s="3" t="s">
        <v>8</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6" t="s">
        <v>69</v>
      </c>
      <c r="C1" s="6"/>
      <c r="D1" s="6" t="s">
        <v>1</v>
      </c>
      <c r="E1" s="6"/>
    </row>
    <row r="2" spans="1:5" ht="30" x14ac:dyDescent="0.25">
      <c r="A2" s="1" t="s">
        <v>28</v>
      </c>
      <c r="B2" s="1" t="s">
        <v>2</v>
      </c>
      <c r="C2" s="1" t="s">
        <v>70</v>
      </c>
      <c r="D2" s="1" t="s">
        <v>2</v>
      </c>
      <c r="E2" s="1" t="s">
        <v>70</v>
      </c>
    </row>
    <row r="3" spans="1:5" ht="30" x14ac:dyDescent="0.25">
      <c r="A3" s="7" t="s">
        <v>116</v>
      </c>
      <c r="B3" s="3" t="s">
        <v>8</v>
      </c>
      <c r="C3" s="3" t="s">
        <v>8</v>
      </c>
      <c r="D3" s="3" t="s">
        <v>8</v>
      </c>
      <c r="E3" s="3" t="s">
        <v>8</v>
      </c>
    </row>
    <row r="4" spans="1:5" x14ac:dyDescent="0.25">
      <c r="A4" s="2" t="s">
        <v>117</v>
      </c>
      <c r="B4" s="8">
        <v>6322</v>
      </c>
      <c r="C4" s="8">
        <v>6119</v>
      </c>
      <c r="D4" s="8">
        <v>18306</v>
      </c>
      <c r="E4" s="8">
        <v>19475</v>
      </c>
    </row>
    <row r="5" spans="1:5" ht="30" x14ac:dyDescent="0.25">
      <c r="A5" s="7" t="s">
        <v>118</v>
      </c>
      <c r="B5" s="3" t="s">
        <v>8</v>
      </c>
      <c r="C5" s="3" t="s">
        <v>8</v>
      </c>
      <c r="D5" s="3" t="s">
        <v>8</v>
      </c>
      <c r="E5" s="3" t="s">
        <v>8</v>
      </c>
    </row>
    <row r="6" spans="1:5" ht="30" x14ac:dyDescent="0.25">
      <c r="A6" s="2" t="s">
        <v>119</v>
      </c>
      <c r="B6" s="3">
        <v>-265</v>
      </c>
      <c r="C6" s="3" t="s">
        <v>8</v>
      </c>
      <c r="D6" s="3">
        <v>-505</v>
      </c>
      <c r="E6" s="3" t="s">
        <v>8</v>
      </c>
    </row>
    <row r="7" spans="1:5" ht="30" x14ac:dyDescent="0.25">
      <c r="A7" s="2" t="s">
        <v>120</v>
      </c>
      <c r="B7" s="5">
        <v>2626</v>
      </c>
      <c r="C7" s="5">
        <v>-2566</v>
      </c>
      <c r="D7" s="5">
        <v>2628</v>
      </c>
      <c r="E7" s="5">
        <v>-2965</v>
      </c>
    </row>
    <row r="8" spans="1:5" ht="60" x14ac:dyDescent="0.25">
      <c r="A8" s="2" t="s">
        <v>121</v>
      </c>
      <c r="B8" s="3">
        <v>315</v>
      </c>
      <c r="C8" s="3">
        <v>238</v>
      </c>
      <c r="D8" s="3">
        <v>369</v>
      </c>
      <c r="E8" s="3">
        <v>422</v>
      </c>
    </row>
    <row r="9" spans="1:5" x14ac:dyDescent="0.25">
      <c r="A9" s="2" t="s">
        <v>122</v>
      </c>
      <c r="B9" s="5">
        <v>2676</v>
      </c>
      <c r="C9" s="5">
        <v>-2328</v>
      </c>
      <c r="D9" s="5">
        <v>2492</v>
      </c>
      <c r="E9" s="5">
        <v>-2543</v>
      </c>
    </row>
    <row r="10" spans="1:5" x14ac:dyDescent="0.25">
      <c r="A10" s="2" t="s">
        <v>123</v>
      </c>
      <c r="B10" s="3">
        <v>-937</v>
      </c>
      <c r="C10" s="3">
        <v>815</v>
      </c>
      <c r="D10" s="3">
        <v>-873</v>
      </c>
      <c r="E10" s="3">
        <v>891</v>
      </c>
    </row>
    <row r="11" spans="1:5" ht="30" x14ac:dyDescent="0.25">
      <c r="A11" s="2" t="s">
        <v>124</v>
      </c>
      <c r="B11" s="5">
        <v>1739</v>
      </c>
      <c r="C11" s="5">
        <v>-1513</v>
      </c>
      <c r="D11" s="5">
        <v>1619</v>
      </c>
      <c r="E11" s="5">
        <v>-1652</v>
      </c>
    </row>
    <row r="12" spans="1:5" x14ac:dyDescent="0.25">
      <c r="A12" s="2" t="s">
        <v>125</v>
      </c>
      <c r="B12" s="8">
        <v>8061</v>
      </c>
      <c r="C12" s="8">
        <v>4606</v>
      </c>
      <c r="D12" s="8">
        <v>19925</v>
      </c>
      <c r="E12" s="8">
        <v>178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300</v>
      </c>
      <c r="B1" s="6" t="s">
        <v>69</v>
      </c>
      <c r="C1" s="6"/>
      <c r="D1" s="6" t="s">
        <v>1</v>
      </c>
      <c r="E1" s="6"/>
      <c r="F1" s="1"/>
    </row>
    <row r="2" spans="1:6" ht="30" x14ac:dyDescent="0.25">
      <c r="A2" s="1" t="s">
        <v>28</v>
      </c>
      <c r="B2" s="1" t="s">
        <v>2</v>
      </c>
      <c r="C2" s="1" t="s">
        <v>70</v>
      </c>
      <c r="D2" s="1" t="s">
        <v>2</v>
      </c>
      <c r="E2" s="1" t="s">
        <v>70</v>
      </c>
      <c r="F2" s="1" t="s">
        <v>29</v>
      </c>
    </row>
    <row r="3" spans="1:6" ht="30" x14ac:dyDescent="0.25">
      <c r="A3" s="7" t="s">
        <v>616</v>
      </c>
      <c r="B3" s="3" t="s">
        <v>8</v>
      </c>
      <c r="C3" s="3" t="s">
        <v>8</v>
      </c>
      <c r="D3" s="3" t="s">
        <v>8</v>
      </c>
      <c r="E3" s="3" t="s">
        <v>8</v>
      </c>
      <c r="F3" s="3" t="s">
        <v>8</v>
      </c>
    </row>
    <row r="4" spans="1:6" x14ac:dyDescent="0.25">
      <c r="A4" s="2" t="s">
        <v>1301</v>
      </c>
      <c r="B4" s="8">
        <v>31397</v>
      </c>
      <c r="C4" s="3" t="s">
        <v>8</v>
      </c>
      <c r="D4" s="8">
        <v>31397</v>
      </c>
      <c r="E4" s="3" t="s">
        <v>8</v>
      </c>
      <c r="F4" s="8">
        <v>36721</v>
      </c>
    </row>
    <row r="5" spans="1:6" ht="30" x14ac:dyDescent="0.25">
      <c r="A5" s="7" t="s">
        <v>1302</v>
      </c>
      <c r="B5" s="3" t="s">
        <v>8</v>
      </c>
      <c r="C5" s="3" t="s">
        <v>8</v>
      </c>
      <c r="D5" s="3" t="s">
        <v>8</v>
      </c>
      <c r="E5" s="3" t="s">
        <v>8</v>
      </c>
      <c r="F5" s="3" t="s">
        <v>8</v>
      </c>
    </row>
    <row r="6" spans="1:6" x14ac:dyDescent="0.25">
      <c r="A6" s="2" t="s">
        <v>1303</v>
      </c>
      <c r="B6" s="5">
        <v>95144</v>
      </c>
      <c r="C6" s="3" t="s">
        <v>8</v>
      </c>
      <c r="D6" s="5">
        <v>95144</v>
      </c>
      <c r="E6" s="3" t="s">
        <v>8</v>
      </c>
      <c r="F6" s="3" t="s">
        <v>8</v>
      </c>
    </row>
    <row r="7" spans="1:6" x14ac:dyDescent="0.25">
      <c r="A7" s="2" t="s">
        <v>1301</v>
      </c>
      <c r="B7" s="5">
        <v>61605</v>
      </c>
      <c r="C7" s="3" t="s">
        <v>8</v>
      </c>
      <c r="D7" s="5">
        <v>61605</v>
      </c>
      <c r="E7" s="3" t="s">
        <v>8</v>
      </c>
      <c r="F7" s="5">
        <v>71273</v>
      </c>
    </row>
    <row r="8" spans="1:6" x14ac:dyDescent="0.25">
      <c r="A8" s="2" t="s">
        <v>1304</v>
      </c>
      <c r="B8" s="5">
        <v>5866</v>
      </c>
      <c r="C8" s="3" t="s">
        <v>8</v>
      </c>
      <c r="D8" s="5">
        <v>5866</v>
      </c>
      <c r="E8" s="3" t="s">
        <v>8</v>
      </c>
      <c r="F8" s="5">
        <v>6674</v>
      </c>
    </row>
    <row r="9" spans="1:6" x14ac:dyDescent="0.25">
      <c r="A9" s="7" t="s">
        <v>588</v>
      </c>
      <c r="B9" s="3" t="s">
        <v>8</v>
      </c>
      <c r="C9" s="3" t="s">
        <v>8</v>
      </c>
      <c r="D9" s="3" t="s">
        <v>8</v>
      </c>
      <c r="E9" s="3" t="s">
        <v>8</v>
      </c>
      <c r="F9" s="3" t="s">
        <v>8</v>
      </c>
    </row>
    <row r="10" spans="1:6" x14ac:dyDescent="0.25">
      <c r="A10" s="2" t="s">
        <v>1303</v>
      </c>
      <c r="B10" s="5">
        <v>95144</v>
      </c>
      <c r="C10" s="3" t="s">
        <v>8</v>
      </c>
      <c r="D10" s="5">
        <v>95144</v>
      </c>
      <c r="E10" s="3" t="s">
        <v>8</v>
      </c>
      <c r="F10" s="5">
        <v>110262</v>
      </c>
    </row>
    <row r="11" spans="1:6" x14ac:dyDescent="0.25">
      <c r="A11" s="2" t="s">
        <v>1301</v>
      </c>
      <c r="B11" s="5">
        <v>93002</v>
      </c>
      <c r="C11" s="3" t="s">
        <v>8</v>
      </c>
      <c r="D11" s="5">
        <v>93002</v>
      </c>
      <c r="E11" s="3" t="s">
        <v>8</v>
      </c>
      <c r="F11" s="5">
        <v>107994</v>
      </c>
    </row>
    <row r="12" spans="1:6" x14ac:dyDescent="0.25">
      <c r="A12" s="2" t="s">
        <v>1304</v>
      </c>
      <c r="B12" s="5">
        <v>5866</v>
      </c>
      <c r="C12" s="3" t="s">
        <v>8</v>
      </c>
      <c r="D12" s="5">
        <v>5866</v>
      </c>
      <c r="E12" s="3" t="s">
        <v>8</v>
      </c>
      <c r="F12" s="5">
        <v>6674</v>
      </c>
    </row>
    <row r="13" spans="1:6" x14ac:dyDescent="0.25">
      <c r="A13" s="2" t="s">
        <v>1305</v>
      </c>
      <c r="B13" s="5">
        <v>96609</v>
      </c>
      <c r="C13" s="5">
        <v>113013</v>
      </c>
      <c r="D13" s="5">
        <v>100401</v>
      </c>
      <c r="E13" s="5">
        <v>110577</v>
      </c>
      <c r="F13" s="3" t="s">
        <v>8</v>
      </c>
    </row>
    <row r="14" spans="1:6" x14ac:dyDescent="0.25">
      <c r="A14" s="2" t="s">
        <v>1306</v>
      </c>
      <c r="B14" s="3">
        <v>962</v>
      </c>
      <c r="C14" s="5">
        <v>1784</v>
      </c>
      <c r="D14" s="5">
        <v>1698</v>
      </c>
      <c r="E14" s="5">
        <v>2811</v>
      </c>
      <c r="F14" s="3" t="s">
        <v>8</v>
      </c>
    </row>
    <row r="15" spans="1:6" ht="30" x14ac:dyDescent="0.25">
      <c r="A15" s="2" t="s">
        <v>1200</v>
      </c>
      <c r="B15" s="3" t="s">
        <v>8</v>
      </c>
      <c r="C15" s="3" t="s">
        <v>8</v>
      </c>
      <c r="D15" s="3" t="s">
        <v>8</v>
      </c>
      <c r="E15" s="3" t="s">
        <v>8</v>
      </c>
      <c r="F15" s="3" t="s">
        <v>8</v>
      </c>
    </row>
    <row r="16" spans="1:6" ht="30" x14ac:dyDescent="0.25">
      <c r="A16" s="7" t="s">
        <v>616</v>
      </c>
      <c r="B16" s="3" t="s">
        <v>8</v>
      </c>
      <c r="C16" s="3" t="s">
        <v>8</v>
      </c>
      <c r="D16" s="3" t="s">
        <v>8</v>
      </c>
      <c r="E16" s="3" t="s">
        <v>8</v>
      </c>
      <c r="F16" s="3" t="s">
        <v>8</v>
      </c>
    </row>
    <row r="17" spans="1:6" x14ac:dyDescent="0.25">
      <c r="A17" s="2" t="s">
        <v>1303</v>
      </c>
      <c r="B17" s="5">
        <v>7276</v>
      </c>
      <c r="C17" s="3" t="s">
        <v>8</v>
      </c>
      <c r="D17" s="5">
        <v>7276</v>
      </c>
      <c r="E17" s="3" t="s">
        <v>8</v>
      </c>
      <c r="F17" s="5">
        <v>7136</v>
      </c>
    </row>
    <row r="18" spans="1:6" x14ac:dyDescent="0.25">
      <c r="A18" s="2" t="s">
        <v>1301</v>
      </c>
      <c r="B18" s="5">
        <v>6857</v>
      </c>
      <c r="C18" s="3" t="s">
        <v>8</v>
      </c>
      <c r="D18" s="5">
        <v>6857</v>
      </c>
      <c r="E18" s="3" t="s">
        <v>8</v>
      </c>
      <c r="F18" s="5">
        <v>6569</v>
      </c>
    </row>
    <row r="19" spans="1:6" x14ac:dyDescent="0.25">
      <c r="A19" s="2" t="s">
        <v>1305</v>
      </c>
      <c r="B19" s="5">
        <v>7104</v>
      </c>
      <c r="C19" s="5">
        <v>11625</v>
      </c>
      <c r="D19" s="5">
        <v>6925</v>
      </c>
      <c r="E19" s="5">
        <v>12119</v>
      </c>
      <c r="F19" s="3" t="s">
        <v>8</v>
      </c>
    </row>
    <row r="20" spans="1:6" x14ac:dyDescent="0.25">
      <c r="A20" s="2" t="s">
        <v>1306</v>
      </c>
      <c r="B20" s="3">
        <v>78</v>
      </c>
      <c r="C20" s="3">
        <v>109</v>
      </c>
      <c r="D20" s="3">
        <v>125</v>
      </c>
      <c r="E20" s="3">
        <v>205</v>
      </c>
      <c r="F20" s="3" t="s">
        <v>8</v>
      </c>
    </row>
    <row r="21" spans="1:6" ht="30" x14ac:dyDescent="0.25">
      <c r="A21" s="7" t="s">
        <v>1302</v>
      </c>
      <c r="B21" s="3" t="s">
        <v>8</v>
      </c>
      <c r="C21" s="3" t="s">
        <v>8</v>
      </c>
      <c r="D21" s="3" t="s">
        <v>8</v>
      </c>
      <c r="E21" s="3" t="s">
        <v>8</v>
      </c>
      <c r="F21" s="3" t="s">
        <v>8</v>
      </c>
    </row>
    <row r="22" spans="1:6" x14ac:dyDescent="0.25">
      <c r="A22" s="2" t="s">
        <v>1303</v>
      </c>
      <c r="B22" s="3" t="s">
        <v>8</v>
      </c>
      <c r="C22" s="3" t="s">
        <v>8</v>
      </c>
      <c r="D22" s="3" t="s">
        <v>8</v>
      </c>
      <c r="E22" s="3" t="s">
        <v>8</v>
      </c>
      <c r="F22" s="5">
        <v>34393</v>
      </c>
    </row>
    <row r="23" spans="1:6" x14ac:dyDescent="0.25">
      <c r="A23" s="2" t="s">
        <v>1301</v>
      </c>
      <c r="B23" s="3" t="s">
        <v>8</v>
      </c>
      <c r="C23" s="3" t="s">
        <v>8</v>
      </c>
      <c r="D23" s="3" t="s">
        <v>8</v>
      </c>
      <c r="E23" s="3" t="s">
        <v>8</v>
      </c>
      <c r="F23" s="5">
        <v>34097</v>
      </c>
    </row>
    <row r="24" spans="1:6" x14ac:dyDescent="0.25">
      <c r="A24" s="2" t="s">
        <v>1304</v>
      </c>
      <c r="B24" s="3" t="s">
        <v>8</v>
      </c>
      <c r="C24" s="3" t="s">
        <v>8</v>
      </c>
      <c r="D24" s="3" t="s">
        <v>8</v>
      </c>
      <c r="E24" s="3" t="s">
        <v>8</v>
      </c>
      <c r="F24" s="5">
        <v>3657</v>
      </c>
    </row>
    <row r="25" spans="1:6" x14ac:dyDescent="0.25">
      <c r="A25" s="2" t="s">
        <v>1305</v>
      </c>
      <c r="B25" s="3" t="s">
        <v>8</v>
      </c>
      <c r="C25" s="5">
        <v>33254</v>
      </c>
      <c r="D25" s="3" t="s">
        <v>8</v>
      </c>
      <c r="E25" s="5">
        <v>32656</v>
      </c>
      <c r="F25" s="3" t="s">
        <v>8</v>
      </c>
    </row>
    <row r="26" spans="1:6" x14ac:dyDescent="0.25">
      <c r="A26" s="2" t="s">
        <v>1306</v>
      </c>
      <c r="B26" s="3" t="s">
        <v>8</v>
      </c>
      <c r="C26" s="3">
        <v>261</v>
      </c>
      <c r="D26" s="3" t="s">
        <v>8</v>
      </c>
      <c r="E26" s="3">
        <v>481</v>
      </c>
      <c r="F26" s="3" t="s">
        <v>8</v>
      </c>
    </row>
    <row r="27" spans="1:6" x14ac:dyDescent="0.25">
      <c r="A27" s="7" t="s">
        <v>588</v>
      </c>
      <c r="B27" s="3" t="s">
        <v>8</v>
      </c>
      <c r="C27" s="3" t="s">
        <v>8</v>
      </c>
      <c r="D27" s="3" t="s">
        <v>8</v>
      </c>
      <c r="E27" s="3" t="s">
        <v>8</v>
      </c>
      <c r="F27" s="3" t="s">
        <v>8</v>
      </c>
    </row>
    <row r="28" spans="1:6" x14ac:dyDescent="0.25">
      <c r="A28" s="2" t="s">
        <v>1304</v>
      </c>
      <c r="B28" s="3" t="s">
        <v>8</v>
      </c>
      <c r="C28" s="3" t="s">
        <v>8</v>
      </c>
      <c r="D28" s="3" t="s">
        <v>8</v>
      </c>
      <c r="E28" s="3" t="s">
        <v>8</v>
      </c>
      <c r="F28" s="5">
        <v>3657</v>
      </c>
    </row>
    <row r="29" spans="1:6" ht="30" x14ac:dyDescent="0.25">
      <c r="A29" s="2" t="s">
        <v>1307</v>
      </c>
      <c r="B29" s="3" t="s">
        <v>8</v>
      </c>
      <c r="C29" s="3" t="s">
        <v>8</v>
      </c>
      <c r="D29" s="3" t="s">
        <v>8</v>
      </c>
      <c r="E29" s="3" t="s">
        <v>8</v>
      </c>
      <c r="F29" s="3" t="s">
        <v>8</v>
      </c>
    </row>
    <row r="30" spans="1:6" ht="30" x14ac:dyDescent="0.25">
      <c r="A30" s="7" t="s">
        <v>1302</v>
      </c>
      <c r="B30" s="3" t="s">
        <v>8</v>
      </c>
      <c r="C30" s="3" t="s">
        <v>8</v>
      </c>
      <c r="D30" s="3" t="s">
        <v>8</v>
      </c>
      <c r="E30" s="3" t="s">
        <v>8</v>
      </c>
      <c r="F30" s="3" t="s">
        <v>8</v>
      </c>
    </row>
    <row r="31" spans="1:6" x14ac:dyDescent="0.25">
      <c r="A31" s="2" t="s">
        <v>1303</v>
      </c>
      <c r="B31" s="5">
        <v>35583</v>
      </c>
      <c r="C31" s="3" t="s">
        <v>8</v>
      </c>
      <c r="D31" s="5">
        <v>35583</v>
      </c>
      <c r="E31" s="3" t="s">
        <v>8</v>
      </c>
      <c r="F31" s="3" t="s">
        <v>8</v>
      </c>
    </row>
    <row r="32" spans="1:6" x14ac:dyDescent="0.25">
      <c r="A32" s="2" t="s">
        <v>1301</v>
      </c>
      <c r="B32" s="5">
        <v>35243</v>
      </c>
      <c r="C32" s="3" t="s">
        <v>8</v>
      </c>
      <c r="D32" s="5">
        <v>35243</v>
      </c>
      <c r="E32" s="3" t="s">
        <v>8</v>
      </c>
      <c r="F32" s="3" t="s">
        <v>8</v>
      </c>
    </row>
    <row r="33" spans="1:6" x14ac:dyDescent="0.25">
      <c r="A33" s="2" t="s">
        <v>1304</v>
      </c>
      <c r="B33" s="5">
        <v>3502</v>
      </c>
      <c r="C33" s="3" t="s">
        <v>8</v>
      </c>
      <c r="D33" s="5">
        <v>3502</v>
      </c>
      <c r="E33" s="3" t="s">
        <v>8</v>
      </c>
      <c r="F33" s="3" t="s">
        <v>8</v>
      </c>
    </row>
    <row r="34" spans="1:6" x14ac:dyDescent="0.25">
      <c r="A34" s="2" t="s">
        <v>1305</v>
      </c>
      <c r="B34" s="5">
        <v>35048</v>
      </c>
      <c r="C34" s="3" t="s">
        <v>8</v>
      </c>
      <c r="D34" s="5">
        <v>34731</v>
      </c>
      <c r="E34" s="3" t="s">
        <v>8</v>
      </c>
      <c r="F34" s="3" t="s">
        <v>8</v>
      </c>
    </row>
    <row r="35" spans="1:6" x14ac:dyDescent="0.25">
      <c r="A35" s="2" t="s">
        <v>1306</v>
      </c>
      <c r="B35" s="3">
        <v>253</v>
      </c>
      <c r="C35" s="3" t="s">
        <v>8</v>
      </c>
      <c r="D35" s="3">
        <v>493</v>
      </c>
      <c r="E35" s="3" t="s">
        <v>8</v>
      </c>
      <c r="F35" s="3" t="s">
        <v>8</v>
      </c>
    </row>
    <row r="36" spans="1:6" x14ac:dyDescent="0.25">
      <c r="A36" s="7" t="s">
        <v>588</v>
      </c>
      <c r="B36" s="3" t="s">
        <v>8</v>
      </c>
      <c r="C36" s="3" t="s">
        <v>8</v>
      </c>
      <c r="D36" s="3" t="s">
        <v>8</v>
      </c>
      <c r="E36" s="3" t="s">
        <v>8</v>
      </c>
      <c r="F36" s="3" t="s">
        <v>8</v>
      </c>
    </row>
    <row r="37" spans="1:6" x14ac:dyDescent="0.25">
      <c r="A37" s="2" t="s">
        <v>1304</v>
      </c>
      <c r="B37" s="5">
        <v>3502</v>
      </c>
      <c r="C37" s="3" t="s">
        <v>8</v>
      </c>
      <c r="D37" s="5">
        <v>3502</v>
      </c>
      <c r="E37" s="3" t="s">
        <v>8</v>
      </c>
      <c r="F37" s="3" t="s">
        <v>8</v>
      </c>
    </row>
    <row r="38" spans="1:6" ht="30" x14ac:dyDescent="0.25">
      <c r="A38" s="2" t="s">
        <v>1202</v>
      </c>
      <c r="B38" s="3" t="s">
        <v>8</v>
      </c>
      <c r="C38" s="3" t="s">
        <v>8</v>
      </c>
      <c r="D38" s="3" t="s">
        <v>8</v>
      </c>
      <c r="E38" s="3" t="s">
        <v>8</v>
      </c>
      <c r="F38" s="3" t="s">
        <v>8</v>
      </c>
    </row>
    <row r="39" spans="1:6" ht="30" x14ac:dyDescent="0.25">
      <c r="A39" s="7" t="s">
        <v>616</v>
      </c>
      <c r="B39" s="3" t="s">
        <v>8</v>
      </c>
      <c r="C39" s="3" t="s">
        <v>8</v>
      </c>
      <c r="D39" s="3" t="s">
        <v>8</v>
      </c>
      <c r="E39" s="3" t="s">
        <v>8</v>
      </c>
      <c r="F39" s="3" t="s">
        <v>8</v>
      </c>
    </row>
    <row r="40" spans="1:6" x14ac:dyDescent="0.25">
      <c r="A40" s="2" t="s">
        <v>1303</v>
      </c>
      <c r="B40" s="5">
        <v>1767</v>
      </c>
      <c r="C40" s="3" t="s">
        <v>8</v>
      </c>
      <c r="D40" s="5">
        <v>1767</v>
      </c>
      <c r="E40" s="3" t="s">
        <v>8</v>
      </c>
      <c r="F40" s="5">
        <v>1498</v>
      </c>
    </row>
    <row r="41" spans="1:6" x14ac:dyDescent="0.25">
      <c r="A41" s="2" t="s">
        <v>1301</v>
      </c>
      <c r="B41" s="5">
        <v>1591</v>
      </c>
      <c r="C41" s="3" t="s">
        <v>8</v>
      </c>
      <c r="D41" s="5">
        <v>1591</v>
      </c>
      <c r="E41" s="3" t="s">
        <v>8</v>
      </c>
      <c r="F41" s="5">
        <v>1256</v>
      </c>
    </row>
    <row r="42" spans="1:6" x14ac:dyDescent="0.25">
      <c r="A42" s="2" t="s">
        <v>1305</v>
      </c>
      <c r="B42" s="5">
        <v>1474</v>
      </c>
      <c r="C42" s="5">
        <v>1778</v>
      </c>
      <c r="D42" s="5">
        <v>1401</v>
      </c>
      <c r="E42" s="5">
        <v>1450</v>
      </c>
      <c r="F42" s="3" t="s">
        <v>8</v>
      </c>
    </row>
    <row r="43" spans="1:6" x14ac:dyDescent="0.25">
      <c r="A43" s="2" t="s">
        <v>1306</v>
      </c>
      <c r="B43" s="3">
        <v>15</v>
      </c>
      <c r="C43" s="3">
        <v>5</v>
      </c>
      <c r="D43" s="3">
        <v>25</v>
      </c>
      <c r="E43" s="3">
        <v>7</v>
      </c>
      <c r="F43" s="3" t="s">
        <v>8</v>
      </c>
    </row>
    <row r="44" spans="1:6" ht="30" x14ac:dyDescent="0.25">
      <c r="A44" s="7" t="s">
        <v>1302</v>
      </c>
      <c r="B44" s="3" t="s">
        <v>8</v>
      </c>
      <c r="C44" s="3" t="s">
        <v>8</v>
      </c>
      <c r="D44" s="3" t="s">
        <v>8</v>
      </c>
      <c r="E44" s="3" t="s">
        <v>8</v>
      </c>
      <c r="F44" s="3" t="s">
        <v>8</v>
      </c>
    </row>
    <row r="45" spans="1:6" x14ac:dyDescent="0.25">
      <c r="A45" s="2" t="s">
        <v>1303</v>
      </c>
      <c r="B45" s="5">
        <v>5192</v>
      </c>
      <c r="C45" s="3" t="s">
        <v>8</v>
      </c>
      <c r="D45" s="5">
        <v>5192</v>
      </c>
      <c r="E45" s="3" t="s">
        <v>8</v>
      </c>
      <c r="F45" s="5">
        <v>6789</v>
      </c>
    </row>
    <row r="46" spans="1:6" x14ac:dyDescent="0.25">
      <c r="A46" s="2" t="s">
        <v>1301</v>
      </c>
      <c r="B46" s="5">
        <v>5192</v>
      </c>
      <c r="C46" s="3" t="s">
        <v>8</v>
      </c>
      <c r="D46" s="5">
        <v>5192</v>
      </c>
      <c r="E46" s="3" t="s">
        <v>8</v>
      </c>
      <c r="F46" s="5">
        <v>6789</v>
      </c>
    </row>
    <row r="47" spans="1:6" x14ac:dyDescent="0.25">
      <c r="A47" s="2" t="s">
        <v>1304</v>
      </c>
      <c r="B47" s="3">
        <v>214</v>
      </c>
      <c r="C47" s="3" t="s">
        <v>8</v>
      </c>
      <c r="D47" s="3">
        <v>214</v>
      </c>
      <c r="E47" s="3" t="s">
        <v>8</v>
      </c>
      <c r="F47" s="3">
        <v>351</v>
      </c>
    </row>
    <row r="48" spans="1:6" x14ac:dyDescent="0.25">
      <c r="A48" s="2" t="s">
        <v>1305</v>
      </c>
      <c r="B48" s="5">
        <v>5791</v>
      </c>
      <c r="C48" s="5">
        <v>3968</v>
      </c>
      <c r="D48" s="5">
        <v>6123</v>
      </c>
      <c r="E48" s="5">
        <v>3854</v>
      </c>
      <c r="F48" s="3" t="s">
        <v>8</v>
      </c>
    </row>
    <row r="49" spans="1:6" x14ac:dyDescent="0.25">
      <c r="A49" s="2" t="s">
        <v>1306</v>
      </c>
      <c r="B49" s="3">
        <v>122</v>
      </c>
      <c r="C49" s="3">
        <v>47</v>
      </c>
      <c r="D49" s="3">
        <v>175</v>
      </c>
      <c r="E49" s="3">
        <v>77</v>
      </c>
      <c r="F49" s="3" t="s">
        <v>8</v>
      </c>
    </row>
    <row r="50" spans="1:6" x14ac:dyDescent="0.25">
      <c r="A50" s="7" t="s">
        <v>588</v>
      </c>
      <c r="B50" s="3" t="s">
        <v>8</v>
      </c>
      <c r="C50" s="3" t="s">
        <v>8</v>
      </c>
      <c r="D50" s="3" t="s">
        <v>8</v>
      </c>
      <c r="E50" s="3" t="s">
        <v>8</v>
      </c>
      <c r="F50" s="3" t="s">
        <v>8</v>
      </c>
    </row>
    <row r="51" spans="1:6" x14ac:dyDescent="0.25">
      <c r="A51" s="2" t="s">
        <v>1304</v>
      </c>
      <c r="B51" s="3">
        <v>214</v>
      </c>
      <c r="C51" s="3" t="s">
        <v>8</v>
      </c>
      <c r="D51" s="3">
        <v>214</v>
      </c>
      <c r="E51" s="3" t="s">
        <v>8</v>
      </c>
      <c r="F51" s="3">
        <v>351</v>
      </c>
    </row>
    <row r="52" spans="1:6" x14ac:dyDescent="0.25">
      <c r="A52" s="2" t="s">
        <v>361</v>
      </c>
      <c r="B52" s="3" t="s">
        <v>8</v>
      </c>
      <c r="C52" s="3" t="s">
        <v>8</v>
      </c>
      <c r="D52" s="3" t="s">
        <v>8</v>
      </c>
      <c r="E52" s="3" t="s">
        <v>8</v>
      </c>
      <c r="F52" s="3" t="s">
        <v>8</v>
      </c>
    </row>
    <row r="53" spans="1:6" ht="30" x14ac:dyDescent="0.25">
      <c r="A53" s="7" t="s">
        <v>616</v>
      </c>
      <c r="B53" s="3" t="s">
        <v>8</v>
      </c>
      <c r="C53" s="3" t="s">
        <v>8</v>
      </c>
      <c r="D53" s="3" t="s">
        <v>8</v>
      </c>
      <c r="E53" s="3" t="s">
        <v>8</v>
      </c>
      <c r="F53" s="3" t="s">
        <v>8</v>
      </c>
    </row>
    <row r="54" spans="1:6" x14ac:dyDescent="0.25">
      <c r="A54" s="2" t="s">
        <v>1303</v>
      </c>
      <c r="B54" s="5">
        <v>15825</v>
      </c>
      <c r="C54" s="3" t="s">
        <v>8</v>
      </c>
      <c r="D54" s="5">
        <v>15825</v>
      </c>
      <c r="E54" s="3" t="s">
        <v>8</v>
      </c>
      <c r="F54" s="5">
        <v>21886</v>
      </c>
    </row>
    <row r="55" spans="1:6" x14ac:dyDescent="0.25">
      <c r="A55" s="2" t="s">
        <v>1301</v>
      </c>
      <c r="B55" s="5">
        <v>14848</v>
      </c>
      <c r="C55" s="3" t="s">
        <v>8</v>
      </c>
      <c r="D55" s="5">
        <v>14848</v>
      </c>
      <c r="E55" s="3" t="s">
        <v>8</v>
      </c>
      <c r="F55" s="5">
        <v>20953</v>
      </c>
    </row>
    <row r="56" spans="1:6" x14ac:dyDescent="0.25">
      <c r="A56" s="2" t="s">
        <v>1305</v>
      </c>
      <c r="B56" s="5">
        <v>17236</v>
      </c>
      <c r="C56" s="5">
        <v>22676</v>
      </c>
      <c r="D56" s="5">
        <v>18475</v>
      </c>
      <c r="E56" s="5">
        <v>19881</v>
      </c>
      <c r="F56" s="3" t="s">
        <v>8</v>
      </c>
    </row>
    <row r="57" spans="1:6" x14ac:dyDescent="0.25">
      <c r="A57" s="2" t="s">
        <v>1306</v>
      </c>
      <c r="B57" s="3">
        <v>150</v>
      </c>
      <c r="C57" s="3">
        <v>561</v>
      </c>
      <c r="D57" s="3">
        <v>290</v>
      </c>
      <c r="E57" s="3">
        <v>827</v>
      </c>
      <c r="F57" s="3" t="s">
        <v>8</v>
      </c>
    </row>
    <row r="58" spans="1:6" ht="30" x14ac:dyDescent="0.25">
      <c r="A58" s="7" t="s">
        <v>1302</v>
      </c>
      <c r="B58" s="3" t="s">
        <v>8</v>
      </c>
      <c r="C58" s="3" t="s">
        <v>8</v>
      </c>
      <c r="D58" s="3" t="s">
        <v>8</v>
      </c>
      <c r="E58" s="3" t="s">
        <v>8</v>
      </c>
      <c r="F58" s="3" t="s">
        <v>8</v>
      </c>
    </row>
    <row r="59" spans="1:6" x14ac:dyDescent="0.25">
      <c r="A59" s="2" t="s">
        <v>1303</v>
      </c>
      <c r="B59" s="5">
        <v>18877</v>
      </c>
      <c r="C59" s="3" t="s">
        <v>8</v>
      </c>
      <c r="D59" s="5">
        <v>18877</v>
      </c>
      <c r="E59" s="3" t="s">
        <v>8</v>
      </c>
      <c r="F59" s="5">
        <v>27080</v>
      </c>
    </row>
    <row r="60" spans="1:6" x14ac:dyDescent="0.25">
      <c r="A60" s="2" t="s">
        <v>1301</v>
      </c>
      <c r="B60" s="5">
        <v>18839</v>
      </c>
      <c r="C60" s="3" t="s">
        <v>8</v>
      </c>
      <c r="D60" s="5">
        <v>18839</v>
      </c>
      <c r="E60" s="3" t="s">
        <v>8</v>
      </c>
      <c r="F60" s="5">
        <v>27078</v>
      </c>
    </row>
    <row r="61" spans="1:6" x14ac:dyDescent="0.25">
      <c r="A61" s="2" t="s">
        <v>1304</v>
      </c>
      <c r="B61" s="5">
        <v>1356</v>
      </c>
      <c r="C61" s="3" t="s">
        <v>8</v>
      </c>
      <c r="D61" s="5">
        <v>1356</v>
      </c>
      <c r="E61" s="3" t="s">
        <v>8</v>
      </c>
      <c r="F61" s="5">
        <v>1835</v>
      </c>
    </row>
    <row r="62" spans="1:6" x14ac:dyDescent="0.25">
      <c r="A62" s="2" t="s">
        <v>1305</v>
      </c>
      <c r="B62" s="5">
        <v>19078</v>
      </c>
      <c r="C62" s="5">
        <v>24655</v>
      </c>
      <c r="D62" s="5">
        <v>21744</v>
      </c>
      <c r="E62" s="5">
        <v>25204</v>
      </c>
      <c r="F62" s="3" t="s">
        <v>8</v>
      </c>
    </row>
    <row r="63" spans="1:6" x14ac:dyDescent="0.25">
      <c r="A63" s="2" t="s">
        <v>1306</v>
      </c>
      <c r="B63" s="3">
        <v>207</v>
      </c>
      <c r="C63" s="3">
        <v>497</v>
      </c>
      <c r="D63" s="3">
        <v>374</v>
      </c>
      <c r="E63" s="3">
        <v>768</v>
      </c>
      <c r="F63" s="3" t="s">
        <v>8</v>
      </c>
    </row>
    <row r="64" spans="1:6" x14ac:dyDescent="0.25">
      <c r="A64" s="7" t="s">
        <v>588</v>
      </c>
      <c r="B64" s="3" t="s">
        <v>8</v>
      </c>
      <c r="C64" s="3" t="s">
        <v>8</v>
      </c>
      <c r="D64" s="3" t="s">
        <v>8</v>
      </c>
      <c r="E64" s="3" t="s">
        <v>8</v>
      </c>
      <c r="F64" s="3" t="s">
        <v>8</v>
      </c>
    </row>
    <row r="65" spans="1:6" x14ac:dyDescent="0.25">
      <c r="A65" s="2" t="s">
        <v>1304</v>
      </c>
      <c r="B65" s="5">
        <v>1356</v>
      </c>
      <c r="C65" s="3" t="s">
        <v>8</v>
      </c>
      <c r="D65" s="5">
        <v>1356</v>
      </c>
      <c r="E65" s="3" t="s">
        <v>8</v>
      </c>
      <c r="F65" s="5">
        <v>1835</v>
      </c>
    </row>
    <row r="66" spans="1:6" x14ac:dyDescent="0.25">
      <c r="A66" s="2" t="s">
        <v>1203</v>
      </c>
      <c r="B66" s="3" t="s">
        <v>8</v>
      </c>
      <c r="C66" s="3" t="s">
        <v>8</v>
      </c>
      <c r="D66" s="3" t="s">
        <v>8</v>
      </c>
      <c r="E66" s="3" t="s">
        <v>8</v>
      </c>
      <c r="F66" s="3" t="s">
        <v>8</v>
      </c>
    </row>
    <row r="67" spans="1:6" ht="30" x14ac:dyDescent="0.25">
      <c r="A67" s="7" t="s">
        <v>616</v>
      </c>
      <c r="B67" s="3" t="s">
        <v>8</v>
      </c>
      <c r="C67" s="3" t="s">
        <v>8</v>
      </c>
      <c r="D67" s="3" t="s">
        <v>8</v>
      </c>
      <c r="E67" s="3" t="s">
        <v>8</v>
      </c>
      <c r="F67" s="3" t="s">
        <v>8</v>
      </c>
    </row>
    <row r="68" spans="1:6" x14ac:dyDescent="0.25">
      <c r="A68" s="2" t="s">
        <v>1303</v>
      </c>
      <c r="B68" s="5">
        <v>2081</v>
      </c>
      <c r="C68" s="3" t="s">
        <v>8</v>
      </c>
      <c r="D68" s="5">
        <v>2081</v>
      </c>
      <c r="E68" s="3" t="s">
        <v>8</v>
      </c>
      <c r="F68" s="5">
        <v>2087</v>
      </c>
    </row>
    <row r="69" spans="1:6" x14ac:dyDescent="0.25">
      <c r="A69" s="2" t="s">
        <v>1301</v>
      </c>
      <c r="B69" s="5">
        <v>2081</v>
      </c>
      <c r="C69" s="3" t="s">
        <v>8</v>
      </c>
      <c r="D69" s="5">
        <v>2081</v>
      </c>
      <c r="E69" s="3" t="s">
        <v>8</v>
      </c>
      <c r="F69" s="5">
        <v>2087</v>
      </c>
    </row>
    <row r="70" spans="1:6" x14ac:dyDescent="0.25">
      <c r="A70" s="2" t="s">
        <v>1305</v>
      </c>
      <c r="B70" s="5">
        <v>2081</v>
      </c>
      <c r="C70" s="5">
        <v>2292</v>
      </c>
      <c r="D70" s="5">
        <v>2083</v>
      </c>
      <c r="E70" s="5">
        <v>2223</v>
      </c>
      <c r="F70" s="3" t="s">
        <v>8</v>
      </c>
    </row>
    <row r="71" spans="1:6" x14ac:dyDescent="0.25">
      <c r="A71" s="2" t="s">
        <v>1306</v>
      </c>
      <c r="B71" s="3">
        <v>1</v>
      </c>
      <c r="C71" s="3">
        <v>67</v>
      </c>
      <c r="D71" s="3">
        <v>2</v>
      </c>
      <c r="E71" s="3">
        <v>90</v>
      </c>
      <c r="F71" s="3" t="s">
        <v>8</v>
      </c>
    </row>
    <row r="72" spans="1:6" ht="30" x14ac:dyDescent="0.25">
      <c r="A72" s="7" t="s">
        <v>1302</v>
      </c>
      <c r="B72" s="3" t="s">
        <v>8</v>
      </c>
      <c r="C72" s="3" t="s">
        <v>8</v>
      </c>
      <c r="D72" s="3" t="s">
        <v>8</v>
      </c>
      <c r="E72" s="3" t="s">
        <v>8</v>
      </c>
      <c r="F72" s="3" t="s">
        <v>8</v>
      </c>
    </row>
    <row r="73" spans="1:6" x14ac:dyDescent="0.25">
      <c r="A73" s="2" t="s">
        <v>1303</v>
      </c>
      <c r="B73" s="3">
        <v>503</v>
      </c>
      <c r="C73" s="3" t="s">
        <v>8</v>
      </c>
      <c r="D73" s="3">
        <v>503</v>
      </c>
      <c r="E73" s="3" t="s">
        <v>8</v>
      </c>
      <c r="F73" s="3">
        <v>674</v>
      </c>
    </row>
    <row r="74" spans="1:6" x14ac:dyDescent="0.25">
      <c r="A74" s="2" t="s">
        <v>1301</v>
      </c>
      <c r="B74" s="3">
        <v>503</v>
      </c>
      <c r="C74" s="3" t="s">
        <v>8</v>
      </c>
      <c r="D74" s="3">
        <v>503</v>
      </c>
      <c r="E74" s="3" t="s">
        <v>8</v>
      </c>
      <c r="F74" s="3">
        <v>674</v>
      </c>
    </row>
    <row r="75" spans="1:6" x14ac:dyDescent="0.25">
      <c r="A75" s="2" t="s">
        <v>1304</v>
      </c>
      <c r="B75" s="3">
        <v>256</v>
      </c>
      <c r="C75" s="3" t="s">
        <v>8</v>
      </c>
      <c r="D75" s="3">
        <v>256</v>
      </c>
      <c r="E75" s="3" t="s">
        <v>8</v>
      </c>
      <c r="F75" s="3">
        <v>156</v>
      </c>
    </row>
    <row r="76" spans="1:6" x14ac:dyDescent="0.25">
      <c r="A76" s="2" t="s">
        <v>1305</v>
      </c>
      <c r="B76" s="3">
        <v>508</v>
      </c>
      <c r="C76" s="5">
        <v>2759</v>
      </c>
      <c r="D76" s="3">
        <v>563</v>
      </c>
      <c r="E76" s="5">
        <v>2900</v>
      </c>
      <c r="F76" s="3" t="s">
        <v>8</v>
      </c>
    </row>
    <row r="77" spans="1:6" x14ac:dyDescent="0.25">
      <c r="A77" s="2" t="s">
        <v>1306</v>
      </c>
      <c r="B77" s="3">
        <v>6</v>
      </c>
      <c r="C77" s="3">
        <v>49</v>
      </c>
      <c r="D77" s="3">
        <v>11</v>
      </c>
      <c r="E77" s="3">
        <v>73</v>
      </c>
      <c r="F77" s="3" t="s">
        <v>8</v>
      </c>
    </row>
    <row r="78" spans="1:6" x14ac:dyDescent="0.25">
      <c r="A78" s="7" t="s">
        <v>588</v>
      </c>
      <c r="B78" s="3" t="s">
        <v>8</v>
      </c>
      <c r="C78" s="3" t="s">
        <v>8</v>
      </c>
      <c r="D78" s="3" t="s">
        <v>8</v>
      </c>
      <c r="E78" s="3" t="s">
        <v>8</v>
      </c>
      <c r="F78" s="3" t="s">
        <v>8</v>
      </c>
    </row>
    <row r="79" spans="1:6" x14ac:dyDescent="0.25">
      <c r="A79" s="2" t="s">
        <v>1304</v>
      </c>
      <c r="B79" s="3">
        <v>256</v>
      </c>
      <c r="C79" s="3" t="s">
        <v>8</v>
      </c>
      <c r="D79" s="3">
        <v>256</v>
      </c>
      <c r="E79" s="3" t="s">
        <v>8</v>
      </c>
      <c r="F79" s="3">
        <v>156</v>
      </c>
    </row>
    <row r="80" spans="1:6" x14ac:dyDescent="0.25">
      <c r="A80" s="2" t="s">
        <v>1204</v>
      </c>
      <c r="B80" s="3" t="s">
        <v>8</v>
      </c>
      <c r="C80" s="3" t="s">
        <v>8</v>
      </c>
      <c r="D80" s="3" t="s">
        <v>8</v>
      </c>
      <c r="E80" s="3" t="s">
        <v>8</v>
      </c>
      <c r="F80" s="3" t="s">
        <v>8</v>
      </c>
    </row>
    <row r="81" spans="1:6" ht="30" x14ac:dyDescent="0.25">
      <c r="A81" s="7" t="s">
        <v>616</v>
      </c>
      <c r="B81" s="3" t="s">
        <v>8</v>
      </c>
      <c r="C81" s="3" t="s">
        <v>8</v>
      </c>
      <c r="D81" s="3" t="s">
        <v>8</v>
      </c>
      <c r="E81" s="3" t="s">
        <v>8</v>
      </c>
      <c r="F81" s="3" t="s">
        <v>8</v>
      </c>
    </row>
    <row r="82" spans="1:6" x14ac:dyDescent="0.25">
      <c r="A82" s="2" t="s">
        <v>1303</v>
      </c>
      <c r="B82" s="5">
        <v>4201</v>
      </c>
      <c r="C82" s="3" t="s">
        <v>8</v>
      </c>
      <c r="D82" s="5">
        <v>4201</v>
      </c>
      <c r="E82" s="3" t="s">
        <v>8</v>
      </c>
      <c r="F82" s="5">
        <v>4367</v>
      </c>
    </row>
    <row r="83" spans="1:6" x14ac:dyDescent="0.25">
      <c r="A83" s="2" t="s">
        <v>1301</v>
      </c>
      <c r="B83" s="5">
        <v>4153</v>
      </c>
      <c r="C83" s="3" t="s">
        <v>8</v>
      </c>
      <c r="D83" s="5">
        <v>4153</v>
      </c>
      <c r="E83" s="3" t="s">
        <v>8</v>
      </c>
      <c r="F83" s="5">
        <v>4258</v>
      </c>
    </row>
    <row r="84" spans="1:6" x14ac:dyDescent="0.25">
      <c r="A84" s="2" t="s">
        <v>1305</v>
      </c>
      <c r="B84" s="5">
        <v>4181</v>
      </c>
      <c r="C84" s="5">
        <v>3295</v>
      </c>
      <c r="D84" s="5">
        <v>4206</v>
      </c>
      <c r="E84" s="5">
        <v>3568</v>
      </c>
      <c r="F84" s="3" t="s">
        <v>8</v>
      </c>
    </row>
    <row r="85" spans="1:6" x14ac:dyDescent="0.25">
      <c r="A85" s="2" t="s">
        <v>1306</v>
      </c>
      <c r="B85" s="3">
        <v>61</v>
      </c>
      <c r="C85" s="3">
        <v>62</v>
      </c>
      <c r="D85" s="3">
        <v>121</v>
      </c>
      <c r="E85" s="3">
        <v>94</v>
      </c>
      <c r="F85" s="3" t="s">
        <v>8</v>
      </c>
    </row>
    <row r="86" spans="1:6" ht="30" x14ac:dyDescent="0.25">
      <c r="A86" s="7" t="s">
        <v>1302</v>
      </c>
      <c r="B86" s="3" t="s">
        <v>8</v>
      </c>
      <c r="C86" s="3" t="s">
        <v>8</v>
      </c>
      <c r="D86" s="3" t="s">
        <v>8</v>
      </c>
      <c r="E86" s="3" t="s">
        <v>8</v>
      </c>
      <c r="F86" s="3" t="s">
        <v>8</v>
      </c>
    </row>
    <row r="87" spans="1:6" x14ac:dyDescent="0.25">
      <c r="A87" s="2" t="s">
        <v>1303</v>
      </c>
      <c r="B87" s="5">
        <v>1383</v>
      </c>
      <c r="C87" s="3" t="s">
        <v>8</v>
      </c>
      <c r="D87" s="5">
        <v>1383</v>
      </c>
      <c r="E87" s="3" t="s">
        <v>8</v>
      </c>
      <c r="F87" s="5">
        <v>1872</v>
      </c>
    </row>
    <row r="88" spans="1:6" x14ac:dyDescent="0.25">
      <c r="A88" s="2" t="s">
        <v>1301</v>
      </c>
      <c r="B88" s="5">
        <v>1383</v>
      </c>
      <c r="C88" s="3" t="s">
        <v>8</v>
      </c>
      <c r="D88" s="5">
        <v>1383</v>
      </c>
      <c r="E88" s="3" t="s">
        <v>8</v>
      </c>
      <c r="F88" s="5">
        <v>1872</v>
      </c>
    </row>
    <row r="89" spans="1:6" x14ac:dyDescent="0.25">
      <c r="A89" s="2" t="s">
        <v>1304</v>
      </c>
      <c r="B89" s="3">
        <v>317</v>
      </c>
      <c r="C89" s="3" t="s">
        <v>8</v>
      </c>
      <c r="D89" s="3">
        <v>317</v>
      </c>
      <c r="E89" s="3" t="s">
        <v>8</v>
      </c>
      <c r="F89" s="3">
        <v>428</v>
      </c>
    </row>
    <row r="90" spans="1:6" x14ac:dyDescent="0.25">
      <c r="A90" s="2" t="s">
        <v>1305</v>
      </c>
      <c r="B90" s="5">
        <v>1540</v>
      </c>
      <c r="C90" s="5">
        <v>2931</v>
      </c>
      <c r="D90" s="5">
        <v>1651</v>
      </c>
      <c r="E90" s="5">
        <v>2906</v>
      </c>
      <c r="F90" s="3" t="s">
        <v>8</v>
      </c>
    </row>
    <row r="91" spans="1:6" x14ac:dyDescent="0.25">
      <c r="A91" s="2" t="s">
        <v>1306</v>
      </c>
      <c r="B91" s="3">
        <v>58</v>
      </c>
      <c r="C91" s="3">
        <v>81</v>
      </c>
      <c r="D91" s="3">
        <v>60</v>
      </c>
      <c r="E91" s="3">
        <v>124</v>
      </c>
      <c r="F91" s="3" t="s">
        <v>8</v>
      </c>
    </row>
    <row r="92" spans="1:6" x14ac:dyDescent="0.25">
      <c r="A92" s="7" t="s">
        <v>588</v>
      </c>
      <c r="B92" s="3" t="s">
        <v>8</v>
      </c>
      <c r="C92" s="3" t="s">
        <v>8</v>
      </c>
      <c r="D92" s="3" t="s">
        <v>8</v>
      </c>
      <c r="E92" s="3" t="s">
        <v>8</v>
      </c>
      <c r="F92" s="3" t="s">
        <v>8</v>
      </c>
    </row>
    <row r="93" spans="1:6" x14ac:dyDescent="0.25">
      <c r="A93" s="2" t="s">
        <v>1304</v>
      </c>
      <c r="B93" s="3">
        <v>317</v>
      </c>
      <c r="C93" s="3" t="s">
        <v>8</v>
      </c>
      <c r="D93" s="3">
        <v>317</v>
      </c>
      <c r="E93" s="3" t="s">
        <v>8</v>
      </c>
      <c r="F93" s="3">
        <v>428</v>
      </c>
    </row>
    <row r="94" spans="1:6" x14ac:dyDescent="0.25">
      <c r="A94" s="2" t="s">
        <v>367</v>
      </c>
      <c r="B94" s="3" t="s">
        <v>8</v>
      </c>
      <c r="C94" s="3" t="s">
        <v>8</v>
      </c>
      <c r="D94" s="3" t="s">
        <v>8</v>
      </c>
      <c r="E94" s="3" t="s">
        <v>8</v>
      </c>
      <c r="F94" s="3" t="s">
        <v>8</v>
      </c>
    </row>
    <row r="95" spans="1:6" ht="30" x14ac:dyDescent="0.25">
      <c r="A95" s="7" t="s">
        <v>616</v>
      </c>
      <c r="B95" s="3" t="s">
        <v>8</v>
      </c>
      <c r="C95" s="3" t="s">
        <v>8</v>
      </c>
      <c r="D95" s="3" t="s">
        <v>8</v>
      </c>
      <c r="E95" s="3" t="s">
        <v>8</v>
      </c>
      <c r="F95" s="3" t="s">
        <v>8</v>
      </c>
    </row>
    <row r="96" spans="1:6" x14ac:dyDescent="0.25">
      <c r="A96" s="2" t="s">
        <v>1303</v>
      </c>
      <c r="B96" s="5">
        <v>2008</v>
      </c>
      <c r="C96" s="3" t="s">
        <v>8</v>
      </c>
      <c r="D96" s="5">
        <v>2008</v>
      </c>
      <c r="E96" s="3" t="s">
        <v>8</v>
      </c>
      <c r="F96" s="5">
        <v>1695</v>
      </c>
    </row>
    <row r="97" spans="1:6" x14ac:dyDescent="0.25">
      <c r="A97" s="2" t="s">
        <v>1301</v>
      </c>
      <c r="B97" s="5">
        <v>1867</v>
      </c>
      <c r="C97" s="3" t="s">
        <v>8</v>
      </c>
      <c r="D97" s="5">
        <v>1867</v>
      </c>
      <c r="E97" s="3" t="s">
        <v>8</v>
      </c>
      <c r="F97" s="5">
        <v>1577</v>
      </c>
    </row>
    <row r="98" spans="1:6" x14ac:dyDescent="0.25">
      <c r="A98" s="2" t="s">
        <v>1305</v>
      </c>
      <c r="B98" s="5">
        <v>1903</v>
      </c>
      <c r="C98" s="5">
        <v>2313</v>
      </c>
      <c r="D98" s="5">
        <v>1794</v>
      </c>
      <c r="E98" s="5">
        <v>2057</v>
      </c>
      <c r="F98" s="3" t="s">
        <v>8</v>
      </c>
    </row>
    <row r="99" spans="1:6" x14ac:dyDescent="0.25">
      <c r="A99" s="2" t="s">
        <v>1306</v>
      </c>
      <c r="B99" s="3">
        <v>11</v>
      </c>
      <c r="C99" s="3">
        <v>35</v>
      </c>
      <c r="D99" s="3">
        <v>21</v>
      </c>
      <c r="E99" s="3">
        <v>51</v>
      </c>
      <c r="F99" s="3" t="s">
        <v>8</v>
      </c>
    </row>
    <row r="100" spans="1:6" ht="30" x14ac:dyDescent="0.25">
      <c r="A100" s="7" t="s">
        <v>1302</v>
      </c>
      <c r="B100" s="3" t="s">
        <v>8</v>
      </c>
      <c r="C100" s="3" t="s">
        <v>8</v>
      </c>
      <c r="D100" s="3" t="s">
        <v>8</v>
      </c>
      <c r="E100" s="3" t="s">
        <v>8</v>
      </c>
      <c r="F100" s="3" t="s">
        <v>8</v>
      </c>
    </row>
    <row r="101" spans="1:6" x14ac:dyDescent="0.25">
      <c r="A101" s="2" t="s">
        <v>1303</v>
      </c>
      <c r="B101" s="3">
        <v>382</v>
      </c>
      <c r="C101" s="3" t="s">
        <v>8</v>
      </c>
      <c r="D101" s="3">
        <v>382</v>
      </c>
      <c r="E101" s="3" t="s">
        <v>8</v>
      </c>
      <c r="F101" s="3">
        <v>688</v>
      </c>
    </row>
    <row r="102" spans="1:6" x14ac:dyDescent="0.25">
      <c r="A102" s="2" t="s">
        <v>1301</v>
      </c>
      <c r="B102" s="3">
        <v>379</v>
      </c>
      <c r="C102" s="3" t="s">
        <v>8</v>
      </c>
      <c r="D102" s="3">
        <v>379</v>
      </c>
      <c r="E102" s="3" t="s">
        <v>8</v>
      </c>
      <c r="F102" s="3">
        <v>687</v>
      </c>
    </row>
    <row r="103" spans="1:6" x14ac:dyDescent="0.25">
      <c r="A103" s="2" t="s">
        <v>1304</v>
      </c>
      <c r="B103" s="3">
        <v>180</v>
      </c>
      <c r="C103" s="3" t="s">
        <v>8</v>
      </c>
      <c r="D103" s="3">
        <v>180</v>
      </c>
      <c r="E103" s="3" t="s">
        <v>8</v>
      </c>
      <c r="F103" s="3">
        <v>203</v>
      </c>
    </row>
    <row r="104" spans="1:6" x14ac:dyDescent="0.25">
      <c r="A104" s="2" t="s">
        <v>1305</v>
      </c>
      <c r="B104" s="3">
        <v>586</v>
      </c>
      <c r="C104" s="5">
        <v>1141</v>
      </c>
      <c r="D104" s="3">
        <v>620</v>
      </c>
      <c r="E104" s="5">
        <v>1385</v>
      </c>
      <c r="F104" s="3" t="s">
        <v>8</v>
      </c>
    </row>
    <row r="105" spans="1:6" x14ac:dyDescent="0.25">
      <c r="A105" s="2" t="s">
        <v>1306</v>
      </c>
      <c r="B105" s="3" t="s">
        <v>8</v>
      </c>
      <c r="C105" s="3">
        <v>7</v>
      </c>
      <c r="D105" s="3" t="s">
        <v>8</v>
      </c>
      <c r="E105" s="3">
        <v>11</v>
      </c>
      <c r="F105" s="3" t="s">
        <v>8</v>
      </c>
    </row>
    <row r="106" spans="1:6" x14ac:dyDescent="0.25">
      <c r="A106" s="7" t="s">
        <v>588</v>
      </c>
      <c r="B106" s="3" t="s">
        <v>8</v>
      </c>
      <c r="C106" s="3" t="s">
        <v>8</v>
      </c>
      <c r="D106" s="3" t="s">
        <v>8</v>
      </c>
      <c r="E106" s="3" t="s">
        <v>8</v>
      </c>
      <c r="F106" s="3" t="s">
        <v>8</v>
      </c>
    </row>
    <row r="107" spans="1:6" x14ac:dyDescent="0.25">
      <c r="A107" s="2" t="s">
        <v>1304</v>
      </c>
      <c r="B107" s="3">
        <v>180</v>
      </c>
      <c r="C107" s="3" t="s">
        <v>8</v>
      </c>
      <c r="D107" s="3">
        <v>180</v>
      </c>
      <c r="E107" s="3" t="s">
        <v>8</v>
      </c>
      <c r="F107" s="3">
        <v>203</v>
      </c>
    </row>
    <row r="108" spans="1:6" x14ac:dyDescent="0.25">
      <c r="A108" s="2" t="s">
        <v>1208</v>
      </c>
      <c r="B108" s="3" t="s">
        <v>8</v>
      </c>
      <c r="C108" s="3" t="s">
        <v>8</v>
      </c>
      <c r="D108" s="3" t="s">
        <v>8</v>
      </c>
      <c r="E108" s="3" t="s">
        <v>8</v>
      </c>
      <c r="F108" s="3" t="s">
        <v>8</v>
      </c>
    </row>
    <row r="109" spans="1:6" ht="30" x14ac:dyDescent="0.25">
      <c r="A109" s="7" t="s">
        <v>616</v>
      </c>
      <c r="B109" s="3" t="s">
        <v>8</v>
      </c>
      <c r="C109" s="3" t="s">
        <v>8</v>
      </c>
      <c r="D109" s="3" t="s">
        <v>8</v>
      </c>
      <c r="E109" s="3" t="s">
        <v>8</v>
      </c>
      <c r="F109" s="3" t="s">
        <v>8</v>
      </c>
    </row>
    <row r="110" spans="1:6" x14ac:dyDescent="0.25">
      <c r="A110" s="2" t="s">
        <v>1303</v>
      </c>
      <c r="B110" s="3" t="s">
        <v>8</v>
      </c>
      <c r="C110" s="3" t="s">
        <v>8</v>
      </c>
      <c r="D110" s="3" t="s">
        <v>8</v>
      </c>
      <c r="E110" s="3" t="s">
        <v>8</v>
      </c>
      <c r="F110" s="3">
        <v>18</v>
      </c>
    </row>
    <row r="111" spans="1:6" x14ac:dyDescent="0.25">
      <c r="A111" s="2" t="s">
        <v>1301</v>
      </c>
      <c r="B111" s="3" t="s">
        <v>8</v>
      </c>
      <c r="C111" s="3" t="s">
        <v>8</v>
      </c>
      <c r="D111" s="3" t="s">
        <v>8</v>
      </c>
      <c r="E111" s="3" t="s">
        <v>8</v>
      </c>
      <c r="F111" s="3">
        <v>18</v>
      </c>
    </row>
    <row r="112" spans="1:6" x14ac:dyDescent="0.25">
      <c r="A112" s="2" t="s">
        <v>1305</v>
      </c>
      <c r="B112" s="3" t="s">
        <v>8</v>
      </c>
      <c r="C112" s="3">
        <v>248</v>
      </c>
      <c r="D112" s="3">
        <v>6</v>
      </c>
      <c r="E112" s="3">
        <v>294</v>
      </c>
      <c r="F112" s="3" t="s">
        <v>8</v>
      </c>
    </row>
    <row r="113" spans="1:6" x14ac:dyDescent="0.25">
      <c r="A113" s="2" t="s">
        <v>1306</v>
      </c>
      <c r="B113" s="3" t="s">
        <v>8</v>
      </c>
      <c r="C113" s="3">
        <v>2</v>
      </c>
      <c r="D113" s="3" t="s">
        <v>8</v>
      </c>
      <c r="E113" s="3">
        <v>2</v>
      </c>
      <c r="F113" s="3" t="s">
        <v>8</v>
      </c>
    </row>
    <row r="114" spans="1:6" ht="30" x14ac:dyDescent="0.25">
      <c r="A114" s="7" t="s">
        <v>1302</v>
      </c>
      <c r="B114" s="3" t="s">
        <v>8</v>
      </c>
      <c r="C114" s="3" t="s">
        <v>8</v>
      </c>
      <c r="D114" s="3" t="s">
        <v>8</v>
      </c>
      <c r="E114" s="3" t="s">
        <v>8</v>
      </c>
      <c r="F114" s="3" t="s">
        <v>8</v>
      </c>
    </row>
    <row r="115" spans="1:6" x14ac:dyDescent="0.25">
      <c r="A115" s="2" t="s">
        <v>1303</v>
      </c>
      <c r="B115" s="3">
        <v>66</v>
      </c>
      <c r="C115" s="3" t="s">
        <v>8</v>
      </c>
      <c r="D115" s="3">
        <v>66</v>
      </c>
      <c r="E115" s="3" t="s">
        <v>8</v>
      </c>
      <c r="F115" s="3">
        <v>79</v>
      </c>
    </row>
    <row r="116" spans="1:6" x14ac:dyDescent="0.25">
      <c r="A116" s="2" t="s">
        <v>1301</v>
      </c>
      <c r="B116" s="3">
        <v>66</v>
      </c>
      <c r="C116" s="3" t="s">
        <v>8</v>
      </c>
      <c r="D116" s="3">
        <v>66</v>
      </c>
      <c r="E116" s="3" t="s">
        <v>8</v>
      </c>
      <c r="F116" s="3">
        <v>79</v>
      </c>
    </row>
    <row r="117" spans="1:6" x14ac:dyDescent="0.25">
      <c r="A117" s="2" t="s">
        <v>1304</v>
      </c>
      <c r="B117" s="3">
        <v>41</v>
      </c>
      <c r="C117" s="3" t="s">
        <v>8</v>
      </c>
      <c r="D117" s="3">
        <v>41</v>
      </c>
      <c r="E117" s="3" t="s">
        <v>8</v>
      </c>
      <c r="F117" s="3">
        <v>44</v>
      </c>
    </row>
    <row r="118" spans="1:6" x14ac:dyDescent="0.25">
      <c r="A118" s="2" t="s">
        <v>1305</v>
      </c>
      <c r="B118" s="3">
        <v>79</v>
      </c>
      <c r="C118" s="3">
        <v>78</v>
      </c>
      <c r="D118" s="3">
        <v>79</v>
      </c>
      <c r="E118" s="3">
        <v>80</v>
      </c>
      <c r="F118" s="3" t="s">
        <v>8</v>
      </c>
    </row>
    <row r="119" spans="1:6" x14ac:dyDescent="0.25">
      <c r="A119" s="2" t="s">
        <v>1306</v>
      </c>
      <c r="B119" s="3" t="s">
        <v>8</v>
      </c>
      <c r="C119" s="3">
        <v>1</v>
      </c>
      <c r="D119" s="3">
        <v>1</v>
      </c>
      <c r="E119" s="3">
        <v>1</v>
      </c>
      <c r="F119" s="3" t="s">
        <v>8</v>
      </c>
    </row>
    <row r="120" spans="1:6" x14ac:dyDescent="0.25">
      <c r="A120" s="7" t="s">
        <v>588</v>
      </c>
      <c r="B120" s="3" t="s">
        <v>8</v>
      </c>
      <c r="C120" s="3" t="s">
        <v>8</v>
      </c>
      <c r="D120" s="3" t="s">
        <v>8</v>
      </c>
      <c r="E120" s="3" t="s">
        <v>8</v>
      </c>
      <c r="F120" s="3" t="s">
        <v>8</v>
      </c>
    </row>
    <row r="121" spans="1:6" x14ac:dyDescent="0.25">
      <c r="A121" s="2" t="s">
        <v>1304</v>
      </c>
      <c r="B121" s="8">
        <v>41</v>
      </c>
      <c r="C121" s="3" t="s">
        <v>8</v>
      </c>
      <c r="D121" s="8">
        <v>41</v>
      </c>
      <c r="E121" s="3" t="s">
        <v>8</v>
      </c>
      <c r="F121" s="8">
        <v>4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08</v>
      </c>
      <c r="B1" s="1" t="s">
        <v>1</v>
      </c>
      <c r="C1" s="1"/>
    </row>
    <row r="2" spans="1:3" ht="30" x14ac:dyDescent="0.25">
      <c r="A2" s="1" t="s">
        <v>28</v>
      </c>
      <c r="B2" s="1" t="s">
        <v>2</v>
      </c>
      <c r="C2" s="1" t="s">
        <v>29</v>
      </c>
    </row>
    <row r="3" spans="1:3" ht="30" x14ac:dyDescent="0.25">
      <c r="A3" s="7" t="s">
        <v>1309</v>
      </c>
      <c r="B3" s="3" t="s">
        <v>8</v>
      </c>
      <c r="C3" s="3" t="s">
        <v>8</v>
      </c>
    </row>
    <row r="4" spans="1:3" x14ac:dyDescent="0.25">
      <c r="A4" s="2" t="s">
        <v>621</v>
      </c>
      <c r="B4" s="8">
        <v>69592</v>
      </c>
      <c r="C4" s="8">
        <v>73972</v>
      </c>
    </row>
    <row r="5" spans="1:3" x14ac:dyDescent="0.25">
      <c r="A5" s="2" t="s">
        <v>1310</v>
      </c>
      <c r="B5" s="3" t="s">
        <v>8</v>
      </c>
      <c r="C5" s="3" t="s">
        <v>8</v>
      </c>
    </row>
    <row r="6" spans="1:3" ht="30" x14ac:dyDescent="0.25">
      <c r="A6" s="7" t="s">
        <v>1309</v>
      </c>
      <c r="B6" s="3" t="s">
        <v>8</v>
      </c>
      <c r="C6" s="3" t="s">
        <v>8</v>
      </c>
    </row>
    <row r="7" spans="1:3" x14ac:dyDescent="0.25">
      <c r="A7" s="2" t="s">
        <v>621</v>
      </c>
      <c r="B7" s="5">
        <v>40077</v>
      </c>
      <c r="C7" s="5">
        <v>37219</v>
      </c>
    </row>
    <row r="8" spans="1:3" x14ac:dyDescent="0.25">
      <c r="A8" s="2" t="s">
        <v>361</v>
      </c>
      <c r="B8" s="3" t="s">
        <v>8</v>
      </c>
      <c r="C8" s="3" t="s">
        <v>8</v>
      </c>
    </row>
    <row r="9" spans="1:3" ht="30" x14ac:dyDescent="0.25">
      <c r="A9" s="7" t="s">
        <v>1309</v>
      </c>
      <c r="B9" s="3" t="s">
        <v>8</v>
      </c>
      <c r="C9" s="3" t="s">
        <v>8</v>
      </c>
    </row>
    <row r="10" spans="1:3" x14ac:dyDescent="0.25">
      <c r="A10" s="2" t="s">
        <v>621</v>
      </c>
      <c r="B10" s="5">
        <v>22672</v>
      </c>
      <c r="C10" s="5">
        <v>29527</v>
      </c>
    </row>
    <row r="11" spans="1:3" x14ac:dyDescent="0.25">
      <c r="A11" s="2" t="s">
        <v>1203</v>
      </c>
      <c r="B11" s="3" t="s">
        <v>8</v>
      </c>
      <c r="C11" s="3" t="s">
        <v>8</v>
      </c>
    </row>
    <row r="12" spans="1:3" ht="30" x14ac:dyDescent="0.25">
      <c r="A12" s="7" t="s">
        <v>1309</v>
      </c>
      <c r="B12" s="3" t="s">
        <v>8</v>
      </c>
      <c r="C12" s="3" t="s">
        <v>8</v>
      </c>
    </row>
    <row r="13" spans="1:3" x14ac:dyDescent="0.25">
      <c r="A13" s="2" t="s">
        <v>621</v>
      </c>
      <c r="B13" s="5">
        <v>2690</v>
      </c>
      <c r="C13" s="5">
        <v>2705</v>
      </c>
    </row>
    <row r="14" spans="1:3" x14ac:dyDescent="0.25">
      <c r="A14" s="2" t="s">
        <v>1204</v>
      </c>
      <c r="B14" s="3" t="s">
        <v>8</v>
      </c>
      <c r="C14" s="3" t="s">
        <v>8</v>
      </c>
    </row>
    <row r="15" spans="1:3" ht="30" x14ac:dyDescent="0.25">
      <c r="A15" s="7" t="s">
        <v>1309</v>
      </c>
      <c r="B15" s="3" t="s">
        <v>8</v>
      </c>
      <c r="C15" s="3" t="s">
        <v>8</v>
      </c>
    </row>
    <row r="16" spans="1:3" x14ac:dyDescent="0.25">
      <c r="A16" s="2" t="s">
        <v>621</v>
      </c>
      <c r="B16" s="5">
        <v>4153</v>
      </c>
      <c r="C16" s="5">
        <v>4521</v>
      </c>
    </row>
    <row r="17" spans="1:3" x14ac:dyDescent="0.25">
      <c r="A17" s="2" t="s">
        <v>1274</v>
      </c>
      <c r="B17" s="3" t="s">
        <v>8</v>
      </c>
      <c r="C17" s="3" t="s">
        <v>8</v>
      </c>
    </row>
    <row r="18" spans="1:3" ht="30" x14ac:dyDescent="0.25">
      <c r="A18" s="7" t="s">
        <v>1309</v>
      </c>
      <c r="B18" s="3" t="s">
        <v>8</v>
      </c>
      <c r="C18" s="3" t="s">
        <v>8</v>
      </c>
    </row>
    <row r="19" spans="1:3" x14ac:dyDescent="0.25">
      <c r="A19" s="2" t="s">
        <v>621</v>
      </c>
      <c r="B19" s="5">
        <v>13133</v>
      </c>
      <c r="C19" s="5">
        <v>13240</v>
      </c>
    </row>
    <row r="20" spans="1:3" ht="45" x14ac:dyDescent="0.25">
      <c r="A20" s="2" t="s">
        <v>1311</v>
      </c>
      <c r="B20" s="3" t="s">
        <v>1312</v>
      </c>
      <c r="C20" s="3" t="s">
        <v>8</v>
      </c>
    </row>
    <row r="21" spans="1:3" ht="30" x14ac:dyDescent="0.25">
      <c r="A21" s="2" t="s">
        <v>1313</v>
      </c>
      <c r="B21" s="3" t="s">
        <v>8</v>
      </c>
      <c r="C21" s="3" t="s">
        <v>8</v>
      </c>
    </row>
    <row r="22" spans="1:3" ht="30" x14ac:dyDescent="0.25">
      <c r="A22" s="7" t="s">
        <v>1309</v>
      </c>
      <c r="B22" s="3" t="s">
        <v>8</v>
      </c>
      <c r="C22" s="3" t="s">
        <v>8</v>
      </c>
    </row>
    <row r="23" spans="1:3" x14ac:dyDescent="0.25">
      <c r="A23" s="2" t="s">
        <v>621</v>
      </c>
      <c r="B23" s="5">
        <v>6205</v>
      </c>
      <c r="C23" s="5">
        <v>5514</v>
      </c>
    </row>
    <row r="24" spans="1:3" ht="30" x14ac:dyDescent="0.25">
      <c r="A24" s="2" t="s">
        <v>1314</v>
      </c>
      <c r="B24" s="3" t="s">
        <v>8</v>
      </c>
      <c r="C24" s="3" t="s">
        <v>8</v>
      </c>
    </row>
    <row r="25" spans="1:3" ht="30" x14ac:dyDescent="0.25">
      <c r="A25" s="7" t="s">
        <v>1309</v>
      </c>
      <c r="B25" s="3" t="s">
        <v>8</v>
      </c>
      <c r="C25" s="3" t="s">
        <v>8</v>
      </c>
    </row>
    <row r="26" spans="1:3" x14ac:dyDescent="0.25">
      <c r="A26" s="2" t="s">
        <v>621</v>
      </c>
      <c r="B26" s="5">
        <v>4807</v>
      </c>
      <c r="C26" s="5">
        <v>7486</v>
      </c>
    </row>
    <row r="27" spans="1:3" ht="30" x14ac:dyDescent="0.25">
      <c r="A27" s="2" t="s">
        <v>1315</v>
      </c>
      <c r="B27" s="3" t="s">
        <v>8</v>
      </c>
      <c r="C27" s="3" t="s">
        <v>8</v>
      </c>
    </row>
    <row r="28" spans="1:3" ht="30" x14ac:dyDescent="0.25">
      <c r="A28" s="7" t="s">
        <v>1309</v>
      </c>
      <c r="B28" s="3" t="s">
        <v>8</v>
      </c>
      <c r="C28" s="3" t="s">
        <v>8</v>
      </c>
    </row>
    <row r="29" spans="1:3" x14ac:dyDescent="0.25">
      <c r="A29" s="2" t="s">
        <v>621</v>
      </c>
      <c r="B29" s="5">
        <v>1990</v>
      </c>
      <c r="C29" s="3">
        <v>97</v>
      </c>
    </row>
    <row r="30" spans="1:3" ht="30" x14ac:dyDescent="0.25">
      <c r="A30" s="2" t="s">
        <v>1316</v>
      </c>
      <c r="B30" s="3" t="s">
        <v>8</v>
      </c>
      <c r="C30" s="3" t="s">
        <v>8</v>
      </c>
    </row>
    <row r="31" spans="1:3" ht="30" x14ac:dyDescent="0.25">
      <c r="A31" s="7" t="s">
        <v>1309</v>
      </c>
      <c r="B31" s="3" t="s">
        <v>8</v>
      </c>
      <c r="C31" s="3" t="s">
        <v>8</v>
      </c>
    </row>
    <row r="32" spans="1:3" x14ac:dyDescent="0.25">
      <c r="A32" s="2" t="s">
        <v>621</v>
      </c>
      <c r="B32" s="3">
        <v>131</v>
      </c>
      <c r="C32" s="3">
        <v>143</v>
      </c>
    </row>
    <row r="33" spans="1:3" x14ac:dyDescent="0.25">
      <c r="A33" s="2" t="s">
        <v>1317</v>
      </c>
      <c r="B33" s="3" t="s">
        <v>8</v>
      </c>
      <c r="C33" s="3" t="s">
        <v>8</v>
      </c>
    </row>
    <row r="34" spans="1:3" ht="30" x14ac:dyDescent="0.25">
      <c r="A34" s="7" t="s">
        <v>1309</v>
      </c>
      <c r="B34" s="3" t="s">
        <v>8</v>
      </c>
      <c r="C34" s="3" t="s">
        <v>8</v>
      </c>
    </row>
    <row r="35" spans="1:3" x14ac:dyDescent="0.25">
      <c r="A35" s="2" t="s">
        <v>621</v>
      </c>
      <c r="B35" s="5">
        <v>56459</v>
      </c>
      <c r="C35" s="5">
        <v>60732</v>
      </c>
    </row>
    <row r="36" spans="1:3" x14ac:dyDescent="0.25">
      <c r="A36" s="2" t="s">
        <v>1318</v>
      </c>
      <c r="B36" s="3" t="s">
        <v>8</v>
      </c>
      <c r="C36" s="3" t="s">
        <v>8</v>
      </c>
    </row>
    <row r="37" spans="1:3" ht="30" x14ac:dyDescent="0.25">
      <c r="A37" s="7" t="s">
        <v>1309</v>
      </c>
      <c r="B37" s="3" t="s">
        <v>8</v>
      </c>
      <c r="C37" s="3" t="s">
        <v>8</v>
      </c>
    </row>
    <row r="38" spans="1:3" x14ac:dyDescent="0.25">
      <c r="A38" s="2" t="s">
        <v>621</v>
      </c>
      <c r="B38" s="5">
        <v>33872</v>
      </c>
      <c r="C38" s="5">
        <v>31705</v>
      </c>
    </row>
    <row r="39" spans="1:3" x14ac:dyDescent="0.25">
      <c r="A39" s="2" t="s">
        <v>1319</v>
      </c>
      <c r="B39" s="3" t="s">
        <v>8</v>
      </c>
      <c r="C39" s="3" t="s">
        <v>8</v>
      </c>
    </row>
    <row r="40" spans="1:3" ht="30" x14ac:dyDescent="0.25">
      <c r="A40" s="7" t="s">
        <v>1309</v>
      </c>
      <c r="B40" s="3" t="s">
        <v>8</v>
      </c>
      <c r="C40" s="3" t="s">
        <v>8</v>
      </c>
    </row>
    <row r="41" spans="1:3" x14ac:dyDescent="0.25">
      <c r="A41" s="2" t="s">
        <v>621</v>
      </c>
      <c r="B41" s="5">
        <v>17865</v>
      </c>
      <c r="C41" s="5">
        <v>22041</v>
      </c>
    </row>
    <row r="42" spans="1:3" ht="30" x14ac:dyDescent="0.25">
      <c r="A42" s="2" t="s">
        <v>1320</v>
      </c>
      <c r="B42" s="3" t="s">
        <v>8</v>
      </c>
      <c r="C42" s="3" t="s">
        <v>8</v>
      </c>
    </row>
    <row r="43" spans="1:3" ht="30" x14ac:dyDescent="0.25">
      <c r="A43" s="7" t="s">
        <v>1309</v>
      </c>
      <c r="B43" s="3" t="s">
        <v>8</v>
      </c>
      <c r="C43" s="3" t="s">
        <v>8</v>
      </c>
    </row>
    <row r="44" spans="1:3" x14ac:dyDescent="0.25">
      <c r="A44" s="2" t="s">
        <v>621</v>
      </c>
      <c r="B44" s="3">
        <v>700</v>
      </c>
      <c r="C44" s="5">
        <v>2608</v>
      </c>
    </row>
    <row r="45" spans="1:3" ht="30" x14ac:dyDescent="0.25">
      <c r="A45" s="2" t="s">
        <v>1321</v>
      </c>
      <c r="B45" s="3" t="s">
        <v>8</v>
      </c>
      <c r="C45" s="3" t="s">
        <v>8</v>
      </c>
    </row>
    <row r="46" spans="1:3" ht="30" x14ac:dyDescent="0.25">
      <c r="A46" s="7" t="s">
        <v>1309</v>
      </c>
      <c r="B46" s="3" t="s">
        <v>8</v>
      </c>
      <c r="C46" s="3" t="s">
        <v>8</v>
      </c>
    </row>
    <row r="47" spans="1:3" x14ac:dyDescent="0.25">
      <c r="A47" s="2" t="s">
        <v>621</v>
      </c>
      <c r="B47" s="8">
        <v>4022</v>
      </c>
      <c r="C47" s="8">
        <v>437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322</v>
      </c>
      <c r="B1" s="6" t="s">
        <v>69</v>
      </c>
      <c r="C1" s="6"/>
      <c r="D1" s="6" t="s">
        <v>1</v>
      </c>
      <c r="E1" s="6"/>
      <c r="F1" s="1"/>
    </row>
    <row r="2" spans="1:6" x14ac:dyDescent="0.25">
      <c r="A2" s="6"/>
      <c r="B2" s="1" t="s">
        <v>2</v>
      </c>
      <c r="C2" s="1" t="s">
        <v>70</v>
      </c>
      <c r="D2" s="1" t="s">
        <v>2</v>
      </c>
      <c r="E2" s="1" t="s">
        <v>70</v>
      </c>
      <c r="F2" s="1" t="s">
        <v>29</v>
      </c>
    </row>
    <row r="3" spans="1:6" ht="30" x14ac:dyDescent="0.25">
      <c r="A3" s="7" t="s">
        <v>1309</v>
      </c>
      <c r="B3" s="3" t="s">
        <v>8</v>
      </c>
      <c r="C3" s="3" t="s">
        <v>8</v>
      </c>
      <c r="D3" s="3" t="s">
        <v>8</v>
      </c>
      <c r="E3" s="3" t="s">
        <v>8</v>
      </c>
      <c r="F3" s="3" t="s">
        <v>8</v>
      </c>
    </row>
    <row r="4" spans="1:6" x14ac:dyDescent="0.25">
      <c r="A4" s="2" t="s">
        <v>621</v>
      </c>
      <c r="B4" s="8">
        <v>69592000</v>
      </c>
      <c r="C4" s="3" t="s">
        <v>8</v>
      </c>
      <c r="D4" s="8">
        <v>69592000</v>
      </c>
      <c r="E4" s="3" t="s">
        <v>8</v>
      </c>
      <c r="F4" s="8">
        <v>73972000</v>
      </c>
    </row>
    <row r="5" spans="1:6" ht="30" x14ac:dyDescent="0.25">
      <c r="A5" s="2" t="s">
        <v>1222</v>
      </c>
      <c r="B5" s="5">
        <v>1633000</v>
      </c>
      <c r="C5" s="5">
        <v>2708000</v>
      </c>
      <c r="D5" s="5">
        <v>9307000</v>
      </c>
      <c r="E5" s="5">
        <v>15824000</v>
      </c>
      <c r="F5" s="3" t="s">
        <v>8</v>
      </c>
    </row>
    <row r="6" spans="1:6" ht="30" x14ac:dyDescent="0.25">
      <c r="A6" s="2" t="s">
        <v>1323</v>
      </c>
      <c r="B6" s="5">
        <v>4000000</v>
      </c>
      <c r="C6" s="3" t="s">
        <v>8</v>
      </c>
      <c r="D6" s="5">
        <v>4000000</v>
      </c>
      <c r="E6" s="3" t="s">
        <v>8</v>
      </c>
      <c r="F6" s="5">
        <v>5000000</v>
      </c>
    </row>
    <row r="7" spans="1:6" ht="45" x14ac:dyDescent="0.25">
      <c r="A7" s="2" t="s">
        <v>1324</v>
      </c>
      <c r="B7" s="5">
        <v>54000</v>
      </c>
      <c r="C7" s="5">
        <v>506000</v>
      </c>
      <c r="D7" s="5">
        <v>142000</v>
      </c>
      <c r="E7" s="5">
        <v>869000</v>
      </c>
      <c r="F7" s="3" t="s">
        <v>8</v>
      </c>
    </row>
    <row r="8" spans="1:6" x14ac:dyDescent="0.25">
      <c r="A8" s="2" t="s">
        <v>1310</v>
      </c>
      <c r="B8" s="3" t="s">
        <v>8</v>
      </c>
      <c r="C8" s="3" t="s">
        <v>8</v>
      </c>
      <c r="D8" s="3" t="s">
        <v>8</v>
      </c>
      <c r="E8" s="3" t="s">
        <v>8</v>
      </c>
      <c r="F8" s="3" t="s">
        <v>8</v>
      </c>
    </row>
    <row r="9" spans="1:6" ht="30" x14ac:dyDescent="0.25">
      <c r="A9" s="7" t="s">
        <v>1309</v>
      </c>
      <c r="B9" s="3" t="s">
        <v>8</v>
      </c>
      <c r="C9" s="3" t="s">
        <v>8</v>
      </c>
      <c r="D9" s="3" t="s">
        <v>8</v>
      </c>
      <c r="E9" s="3" t="s">
        <v>8</v>
      </c>
      <c r="F9" s="3" t="s">
        <v>8</v>
      </c>
    </row>
    <row r="10" spans="1:6" x14ac:dyDescent="0.25">
      <c r="A10" s="2" t="s">
        <v>621</v>
      </c>
      <c r="B10" s="5">
        <v>40077000</v>
      </c>
      <c r="C10" s="3" t="s">
        <v>8</v>
      </c>
      <c r="D10" s="5">
        <v>40077000</v>
      </c>
      <c r="E10" s="3" t="s">
        <v>8</v>
      </c>
      <c r="F10" s="5">
        <v>37219000</v>
      </c>
    </row>
    <row r="11" spans="1:6" ht="30" x14ac:dyDescent="0.25">
      <c r="A11" s="2" t="s">
        <v>1222</v>
      </c>
      <c r="B11" s="5">
        <v>1190000</v>
      </c>
      <c r="C11" s="5">
        <v>2205000</v>
      </c>
      <c r="D11" s="5">
        <v>5771000</v>
      </c>
      <c r="E11" s="5">
        <v>7344000</v>
      </c>
      <c r="F11" s="3" t="s">
        <v>8</v>
      </c>
    </row>
    <row r="12" spans="1:6" ht="30" x14ac:dyDescent="0.25">
      <c r="A12" s="2" t="s">
        <v>1325</v>
      </c>
      <c r="B12" s="3" t="s">
        <v>8</v>
      </c>
      <c r="C12" s="3" t="s">
        <v>8</v>
      </c>
      <c r="D12" s="3" t="s">
        <v>8</v>
      </c>
      <c r="E12" s="3" t="s">
        <v>8</v>
      </c>
      <c r="F12" s="3" t="s">
        <v>8</v>
      </c>
    </row>
    <row r="13" spans="1:6" ht="30" x14ac:dyDescent="0.25">
      <c r="A13" s="7" t="s">
        <v>1309</v>
      </c>
      <c r="B13" s="3" t="s">
        <v>8</v>
      </c>
      <c r="C13" s="3" t="s">
        <v>8</v>
      </c>
      <c r="D13" s="3" t="s">
        <v>8</v>
      </c>
      <c r="E13" s="3" t="s">
        <v>8</v>
      </c>
      <c r="F13" s="3" t="s">
        <v>8</v>
      </c>
    </row>
    <row r="14" spans="1:6" x14ac:dyDescent="0.25">
      <c r="A14" s="2" t="s">
        <v>621</v>
      </c>
      <c r="B14" s="5">
        <v>862000</v>
      </c>
      <c r="C14" s="3" t="s">
        <v>8</v>
      </c>
      <c r="D14" s="5">
        <v>862000</v>
      </c>
      <c r="E14" s="3" t="s">
        <v>8</v>
      </c>
      <c r="F14" s="5">
        <v>1101000</v>
      </c>
    </row>
    <row r="15" spans="1:6" ht="30" x14ac:dyDescent="0.25">
      <c r="A15" s="2" t="s">
        <v>1222</v>
      </c>
      <c r="B15" s="3" t="s">
        <v>8</v>
      </c>
      <c r="C15" s="3" t="s">
        <v>8</v>
      </c>
      <c r="D15" s="3" t="s">
        <v>8</v>
      </c>
      <c r="E15" s="5">
        <v>64000</v>
      </c>
      <c r="F15" s="3" t="s">
        <v>8</v>
      </c>
    </row>
    <row r="16" spans="1:6" ht="30" x14ac:dyDescent="0.25">
      <c r="A16" s="2" t="s">
        <v>1326</v>
      </c>
      <c r="B16" s="3" t="s">
        <v>8</v>
      </c>
      <c r="C16" s="3" t="s">
        <v>8</v>
      </c>
      <c r="D16" s="3" t="s">
        <v>8</v>
      </c>
      <c r="E16" s="3" t="s">
        <v>8</v>
      </c>
      <c r="F16" s="3" t="s">
        <v>8</v>
      </c>
    </row>
    <row r="17" spans="1:6" ht="30" x14ac:dyDescent="0.25">
      <c r="A17" s="7" t="s">
        <v>1309</v>
      </c>
      <c r="B17" s="3" t="s">
        <v>8</v>
      </c>
      <c r="C17" s="3" t="s">
        <v>8</v>
      </c>
      <c r="D17" s="3" t="s">
        <v>8</v>
      </c>
      <c r="E17" s="3" t="s">
        <v>8</v>
      </c>
      <c r="F17" s="3" t="s">
        <v>8</v>
      </c>
    </row>
    <row r="18" spans="1:6" x14ac:dyDescent="0.25">
      <c r="A18" s="2" t="s">
        <v>621</v>
      </c>
      <c r="B18" s="5">
        <v>32586000</v>
      </c>
      <c r="C18" s="3" t="s">
        <v>8</v>
      </c>
      <c r="D18" s="5">
        <v>32586000</v>
      </c>
      <c r="E18" s="3" t="s">
        <v>8</v>
      </c>
      <c r="F18" s="5">
        <v>30997000</v>
      </c>
    </row>
    <row r="19" spans="1:6" ht="30" x14ac:dyDescent="0.25">
      <c r="A19" s="2" t="s">
        <v>1222</v>
      </c>
      <c r="B19" s="5">
        <v>545000</v>
      </c>
      <c r="C19" s="5">
        <v>859000</v>
      </c>
      <c r="D19" s="5">
        <v>2512000</v>
      </c>
      <c r="E19" s="5">
        <v>2399000</v>
      </c>
      <c r="F19" s="3" t="s">
        <v>8</v>
      </c>
    </row>
    <row r="20" spans="1:6" ht="30" x14ac:dyDescent="0.25">
      <c r="A20" s="2" t="s">
        <v>1327</v>
      </c>
      <c r="B20" s="3" t="s">
        <v>8</v>
      </c>
      <c r="C20" s="3" t="s">
        <v>8</v>
      </c>
      <c r="D20" s="3" t="s">
        <v>8</v>
      </c>
      <c r="E20" s="3" t="s">
        <v>8</v>
      </c>
      <c r="F20" s="3" t="s">
        <v>8</v>
      </c>
    </row>
    <row r="21" spans="1:6" ht="30" x14ac:dyDescent="0.25">
      <c r="A21" s="7" t="s">
        <v>1309</v>
      </c>
      <c r="B21" s="3" t="s">
        <v>8</v>
      </c>
      <c r="C21" s="3" t="s">
        <v>8</v>
      </c>
      <c r="D21" s="3" t="s">
        <v>8</v>
      </c>
      <c r="E21" s="3" t="s">
        <v>8</v>
      </c>
      <c r="F21" s="3" t="s">
        <v>8</v>
      </c>
    </row>
    <row r="22" spans="1:6" x14ac:dyDescent="0.25">
      <c r="A22" s="2" t="s">
        <v>621</v>
      </c>
      <c r="B22" s="5">
        <v>1739000</v>
      </c>
      <c r="C22" s="3" t="s">
        <v>8</v>
      </c>
      <c r="D22" s="5">
        <v>1739000</v>
      </c>
      <c r="E22" s="3" t="s">
        <v>8</v>
      </c>
      <c r="F22" s="5">
        <v>2472000</v>
      </c>
    </row>
    <row r="23" spans="1:6" ht="30" x14ac:dyDescent="0.25">
      <c r="A23" s="2" t="s">
        <v>1222</v>
      </c>
      <c r="B23" s="5">
        <v>390000</v>
      </c>
      <c r="C23" s="5">
        <v>192000</v>
      </c>
      <c r="D23" s="5">
        <v>390000</v>
      </c>
      <c r="E23" s="5">
        <v>753000</v>
      </c>
      <c r="F23" s="3" t="s">
        <v>8</v>
      </c>
    </row>
    <row r="24" spans="1:6" ht="30" x14ac:dyDescent="0.25">
      <c r="A24" s="2" t="s">
        <v>1328</v>
      </c>
      <c r="B24" s="3" t="s">
        <v>8</v>
      </c>
      <c r="C24" s="3" t="s">
        <v>8</v>
      </c>
      <c r="D24" s="3" t="s">
        <v>8</v>
      </c>
      <c r="E24" s="3" t="s">
        <v>8</v>
      </c>
      <c r="F24" s="3" t="s">
        <v>8</v>
      </c>
    </row>
    <row r="25" spans="1:6" ht="30" x14ac:dyDescent="0.25">
      <c r="A25" s="7" t="s">
        <v>1309</v>
      </c>
      <c r="B25" s="3" t="s">
        <v>8</v>
      </c>
      <c r="C25" s="3" t="s">
        <v>8</v>
      </c>
      <c r="D25" s="3" t="s">
        <v>8</v>
      </c>
      <c r="E25" s="3" t="s">
        <v>8</v>
      </c>
      <c r="F25" s="3" t="s">
        <v>8</v>
      </c>
    </row>
    <row r="26" spans="1:6" x14ac:dyDescent="0.25">
      <c r="A26" s="2" t="s">
        <v>621</v>
      </c>
      <c r="B26" s="5">
        <v>2331000</v>
      </c>
      <c r="C26" s="3" t="s">
        <v>8</v>
      </c>
      <c r="D26" s="5">
        <v>2331000</v>
      </c>
      <c r="E26" s="3" t="s">
        <v>8</v>
      </c>
      <c r="F26" s="5">
        <v>2649000</v>
      </c>
    </row>
    <row r="27" spans="1:6" ht="30" x14ac:dyDescent="0.25">
      <c r="A27" s="2" t="s">
        <v>1222</v>
      </c>
      <c r="B27" s="5">
        <v>26000</v>
      </c>
      <c r="C27" s="5">
        <v>1154000</v>
      </c>
      <c r="D27" s="5">
        <v>310000</v>
      </c>
      <c r="E27" s="5">
        <v>4128000</v>
      </c>
      <c r="F27" s="3" t="s">
        <v>8</v>
      </c>
    </row>
    <row r="28" spans="1:6" ht="30" x14ac:dyDescent="0.25">
      <c r="A28" s="2" t="s">
        <v>1329</v>
      </c>
      <c r="B28" s="3" t="s">
        <v>8</v>
      </c>
      <c r="C28" s="3" t="s">
        <v>8</v>
      </c>
      <c r="D28" s="3" t="s">
        <v>8</v>
      </c>
      <c r="E28" s="3" t="s">
        <v>8</v>
      </c>
      <c r="F28" s="3" t="s">
        <v>8</v>
      </c>
    </row>
    <row r="29" spans="1:6" ht="30" x14ac:dyDescent="0.25">
      <c r="A29" s="7" t="s">
        <v>1309</v>
      </c>
      <c r="B29" s="3" t="s">
        <v>8</v>
      </c>
      <c r="C29" s="3" t="s">
        <v>8</v>
      </c>
      <c r="D29" s="3" t="s">
        <v>8</v>
      </c>
      <c r="E29" s="3" t="s">
        <v>8</v>
      </c>
      <c r="F29" s="3" t="s">
        <v>8</v>
      </c>
    </row>
    <row r="30" spans="1:6" x14ac:dyDescent="0.25">
      <c r="A30" s="2" t="s">
        <v>621</v>
      </c>
      <c r="B30" s="5">
        <v>2559000</v>
      </c>
      <c r="C30" s="3" t="s">
        <v>8</v>
      </c>
      <c r="D30" s="5">
        <v>2559000</v>
      </c>
      <c r="E30" s="3" t="s">
        <v>8</v>
      </c>
      <c r="F30" s="3" t="s">
        <v>8</v>
      </c>
    </row>
    <row r="31" spans="1:6" ht="30" x14ac:dyDescent="0.25">
      <c r="A31" s="2" t="s">
        <v>1222</v>
      </c>
      <c r="B31" s="5">
        <v>229000</v>
      </c>
      <c r="C31" s="3" t="s">
        <v>8</v>
      </c>
      <c r="D31" s="5">
        <v>2559000</v>
      </c>
      <c r="E31" s="3" t="s">
        <v>8</v>
      </c>
      <c r="F31" s="3" t="s">
        <v>8</v>
      </c>
    </row>
    <row r="32" spans="1:6" ht="30" x14ac:dyDescent="0.25">
      <c r="A32" s="2" t="s">
        <v>1330</v>
      </c>
      <c r="B32" s="3" t="s">
        <v>8</v>
      </c>
      <c r="C32" s="3" t="s">
        <v>8</v>
      </c>
      <c r="D32" s="3" t="s">
        <v>8</v>
      </c>
      <c r="E32" s="3" t="s">
        <v>8</v>
      </c>
      <c r="F32" s="3" t="s">
        <v>8</v>
      </c>
    </row>
    <row r="33" spans="1:6" ht="30" x14ac:dyDescent="0.25">
      <c r="A33" s="7" t="s">
        <v>1309</v>
      </c>
      <c r="B33" s="3" t="s">
        <v>8</v>
      </c>
      <c r="C33" s="3" t="s">
        <v>8</v>
      </c>
      <c r="D33" s="3" t="s">
        <v>8</v>
      </c>
      <c r="E33" s="3" t="s">
        <v>8</v>
      </c>
      <c r="F33" s="3" t="s">
        <v>8</v>
      </c>
    </row>
    <row r="34" spans="1:6" x14ac:dyDescent="0.25">
      <c r="A34" s="2" t="s">
        <v>621</v>
      </c>
      <c r="B34" s="5">
        <v>29515000</v>
      </c>
      <c r="C34" s="3" t="s">
        <v>8</v>
      </c>
      <c r="D34" s="5">
        <v>29515000</v>
      </c>
      <c r="E34" s="3" t="s">
        <v>8</v>
      </c>
      <c r="F34" s="5">
        <v>36753000</v>
      </c>
    </row>
    <row r="35" spans="1:6" ht="30" x14ac:dyDescent="0.25">
      <c r="A35" s="2" t="s">
        <v>1222</v>
      </c>
      <c r="B35" s="5">
        <v>443000</v>
      </c>
      <c r="C35" s="5">
        <v>503000</v>
      </c>
      <c r="D35" s="5">
        <v>3536000</v>
      </c>
      <c r="E35" s="5">
        <v>8480000</v>
      </c>
      <c r="F35" s="3" t="s">
        <v>8</v>
      </c>
    </row>
    <row r="36" spans="1:6" ht="45" x14ac:dyDescent="0.25">
      <c r="A36" s="2" t="s">
        <v>1331</v>
      </c>
      <c r="B36" s="3" t="s">
        <v>8</v>
      </c>
      <c r="C36" s="3" t="s">
        <v>8</v>
      </c>
      <c r="D36" s="3" t="s">
        <v>8</v>
      </c>
      <c r="E36" s="3" t="s">
        <v>8</v>
      </c>
      <c r="F36" s="3" t="s">
        <v>8</v>
      </c>
    </row>
    <row r="37" spans="1:6" ht="30" x14ac:dyDescent="0.25">
      <c r="A37" s="7" t="s">
        <v>1309</v>
      </c>
      <c r="B37" s="3" t="s">
        <v>8</v>
      </c>
      <c r="C37" s="3" t="s">
        <v>8</v>
      </c>
      <c r="D37" s="3" t="s">
        <v>8</v>
      </c>
      <c r="E37" s="3" t="s">
        <v>8</v>
      </c>
      <c r="F37" s="3" t="s">
        <v>8</v>
      </c>
    </row>
    <row r="38" spans="1:6" x14ac:dyDescent="0.25">
      <c r="A38" s="2" t="s">
        <v>621</v>
      </c>
      <c r="B38" s="5">
        <v>4896000</v>
      </c>
      <c r="C38" s="3" t="s">
        <v>8</v>
      </c>
      <c r="D38" s="5">
        <v>4896000</v>
      </c>
      <c r="E38" s="3" t="s">
        <v>8</v>
      </c>
      <c r="F38" s="5">
        <v>7407000</v>
      </c>
    </row>
    <row r="39" spans="1:6" ht="30" x14ac:dyDescent="0.25">
      <c r="A39" s="2" t="s">
        <v>1222</v>
      </c>
      <c r="B39" s="5">
        <v>443000</v>
      </c>
      <c r="C39" s="5">
        <v>94000</v>
      </c>
      <c r="D39" s="5">
        <v>443000</v>
      </c>
      <c r="E39" s="5">
        <v>141000</v>
      </c>
      <c r="F39" s="3" t="s">
        <v>8</v>
      </c>
    </row>
    <row r="40" spans="1:6" ht="45" x14ac:dyDescent="0.25">
      <c r="A40" s="2" t="s">
        <v>1332</v>
      </c>
      <c r="B40" s="3" t="s">
        <v>8</v>
      </c>
      <c r="C40" s="3" t="s">
        <v>8</v>
      </c>
      <c r="D40" s="3" t="s">
        <v>8</v>
      </c>
      <c r="E40" s="3" t="s">
        <v>8</v>
      </c>
      <c r="F40" s="3" t="s">
        <v>8</v>
      </c>
    </row>
    <row r="41" spans="1:6" ht="30" x14ac:dyDescent="0.25">
      <c r="A41" s="7" t="s">
        <v>1309</v>
      </c>
      <c r="B41" s="3" t="s">
        <v>8</v>
      </c>
      <c r="C41" s="3" t="s">
        <v>8</v>
      </c>
      <c r="D41" s="3" t="s">
        <v>8</v>
      </c>
      <c r="E41" s="3" t="s">
        <v>8</v>
      </c>
      <c r="F41" s="3" t="s">
        <v>8</v>
      </c>
    </row>
    <row r="42" spans="1:6" x14ac:dyDescent="0.25">
      <c r="A42" s="2" t="s">
        <v>621</v>
      </c>
      <c r="B42" s="5">
        <v>13798000</v>
      </c>
      <c r="C42" s="3" t="s">
        <v>8</v>
      </c>
      <c r="D42" s="5">
        <v>13798000</v>
      </c>
      <c r="E42" s="3" t="s">
        <v>8</v>
      </c>
      <c r="F42" s="5">
        <v>14621000</v>
      </c>
    </row>
    <row r="43" spans="1:6" ht="30" x14ac:dyDescent="0.25">
      <c r="A43" s="2" t="s">
        <v>1222</v>
      </c>
      <c r="B43" s="3" t="s">
        <v>8</v>
      </c>
      <c r="C43" s="3" t="s">
        <v>8</v>
      </c>
      <c r="D43" s="5">
        <v>1103000</v>
      </c>
      <c r="E43" s="3" t="s">
        <v>8</v>
      </c>
      <c r="F43" s="3" t="s">
        <v>8</v>
      </c>
    </row>
    <row r="44" spans="1:6" ht="45" x14ac:dyDescent="0.25">
      <c r="A44" s="2" t="s">
        <v>1333</v>
      </c>
      <c r="B44" s="3" t="s">
        <v>8</v>
      </c>
      <c r="C44" s="3" t="s">
        <v>8</v>
      </c>
      <c r="D44" s="3" t="s">
        <v>8</v>
      </c>
      <c r="E44" s="3" t="s">
        <v>8</v>
      </c>
      <c r="F44" s="3" t="s">
        <v>8</v>
      </c>
    </row>
    <row r="45" spans="1:6" ht="30" x14ac:dyDescent="0.25">
      <c r="A45" s="7" t="s">
        <v>1309</v>
      </c>
      <c r="B45" s="3" t="s">
        <v>8</v>
      </c>
      <c r="C45" s="3" t="s">
        <v>8</v>
      </c>
      <c r="D45" s="3" t="s">
        <v>8</v>
      </c>
      <c r="E45" s="3" t="s">
        <v>8</v>
      </c>
      <c r="F45" s="3" t="s">
        <v>8</v>
      </c>
    </row>
    <row r="46" spans="1:6" x14ac:dyDescent="0.25">
      <c r="A46" s="2" t="s">
        <v>621</v>
      </c>
      <c r="B46" s="5">
        <v>10606000</v>
      </c>
      <c r="C46" s="3" t="s">
        <v>8</v>
      </c>
      <c r="D46" s="5">
        <v>10606000</v>
      </c>
      <c r="E46" s="3" t="s">
        <v>8</v>
      </c>
      <c r="F46" s="5">
        <v>14334000</v>
      </c>
    </row>
    <row r="47" spans="1:6" ht="30" x14ac:dyDescent="0.25">
      <c r="A47" s="2" t="s">
        <v>1222</v>
      </c>
      <c r="B47" s="3" t="s">
        <v>8</v>
      </c>
      <c r="C47" s="5">
        <v>409000</v>
      </c>
      <c r="D47" s="5">
        <v>1990000</v>
      </c>
      <c r="E47" s="5">
        <v>8339000</v>
      </c>
      <c r="F47" s="3" t="s">
        <v>8</v>
      </c>
    </row>
    <row r="48" spans="1:6" ht="45" x14ac:dyDescent="0.25">
      <c r="A48" s="2" t="s">
        <v>1334</v>
      </c>
      <c r="B48" s="3" t="s">
        <v>8</v>
      </c>
      <c r="C48" s="3" t="s">
        <v>8</v>
      </c>
      <c r="D48" s="3" t="s">
        <v>8</v>
      </c>
      <c r="E48" s="3" t="s">
        <v>8</v>
      </c>
      <c r="F48" s="3" t="s">
        <v>8</v>
      </c>
    </row>
    <row r="49" spans="1:6" ht="30" x14ac:dyDescent="0.25">
      <c r="A49" s="7" t="s">
        <v>1309</v>
      </c>
      <c r="B49" s="3" t="s">
        <v>8</v>
      </c>
      <c r="C49" s="3" t="s">
        <v>8</v>
      </c>
      <c r="D49" s="3" t="s">
        <v>8</v>
      </c>
      <c r="E49" s="3" t="s">
        <v>8</v>
      </c>
      <c r="F49" s="3" t="s">
        <v>8</v>
      </c>
    </row>
    <row r="50" spans="1:6" x14ac:dyDescent="0.25">
      <c r="A50" s="2" t="s">
        <v>621</v>
      </c>
      <c r="B50" s="5">
        <v>215000</v>
      </c>
      <c r="C50" s="3" t="s">
        <v>8</v>
      </c>
      <c r="D50" s="5">
        <v>215000</v>
      </c>
      <c r="E50" s="3" t="s">
        <v>8</v>
      </c>
      <c r="F50" s="5">
        <v>391000</v>
      </c>
    </row>
    <row r="51" spans="1:6" x14ac:dyDescent="0.25">
      <c r="A51" s="2" t="s">
        <v>1335</v>
      </c>
      <c r="B51" s="3" t="s">
        <v>8</v>
      </c>
      <c r="C51" s="3" t="s">
        <v>8</v>
      </c>
      <c r="D51" s="3" t="s">
        <v>8</v>
      </c>
      <c r="E51" s="3" t="s">
        <v>8</v>
      </c>
      <c r="F51" s="3" t="s">
        <v>8</v>
      </c>
    </row>
    <row r="52" spans="1:6" ht="30" x14ac:dyDescent="0.25">
      <c r="A52" s="7" t="s">
        <v>1309</v>
      </c>
      <c r="B52" s="3" t="s">
        <v>8</v>
      </c>
      <c r="C52" s="3" t="s">
        <v>8</v>
      </c>
      <c r="D52" s="3" t="s">
        <v>8</v>
      </c>
      <c r="E52" s="3" t="s">
        <v>8</v>
      </c>
      <c r="F52" s="3" t="s">
        <v>8</v>
      </c>
    </row>
    <row r="53" spans="1:6" x14ac:dyDescent="0.25">
      <c r="A53" s="2" t="s">
        <v>621</v>
      </c>
      <c r="B53" s="5">
        <v>55617000</v>
      </c>
      <c r="C53" s="3" t="s">
        <v>8</v>
      </c>
      <c r="D53" s="5">
        <v>55617000</v>
      </c>
      <c r="E53" s="3" t="s">
        <v>8</v>
      </c>
      <c r="F53" s="5">
        <v>58548000</v>
      </c>
    </row>
    <row r="54" spans="1:6" ht="30" x14ac:dyDescent="0.25">
      <c r="A54" s="2" t="s">
        <v>1222</v>
      </c>
      <c r="B54" s="5">
        <v>714000</v>
      </c>
      <c r="C54" s="5">
        <v>1557000</v>
      </c>
      <c r="D54" s="5">
        <v>3594000</v>
      </c>
      <c r="E54" s="5">
        <v>13647000</v>
      </c>
      <c r="F54" s="3" t="s">
        <v>8</v>
      </c>
    </row>
    <row r="55" spans="1:6" ht="45" x14ac:dyDescent="0.25">
      <c r="A55" s="2" t="s">
        <v>1336</v>
      </c>
      <c r="B55" s="193">
        <v>0.8</v>
      </c>
      <c r="C55" s="3" t="s">
        <v>8</v>
      </c>
      <c r="D55" s="193">
        <v>0.8</v>
      </c>
      <c r="E55" s="3" t="s">
        <v>8</v>
      </c>
      <c r="F55" s="193">
        <v>0.79</v>
      </c>
    </row>
    <row r="56" spans="1:6" ht="60" x14ac:dyDescent="0.25">
      <c r="A56" s="2" t="s">
        <v>1337</v>
      </c>
      <c r="B56" s="193">
        <v>0.44</v>
      </c>
      <c r="C56" s="193">
        <v>0.56999999999999995</v>
      </c>
      <c r="D56" s="193">
        <v>0.39</v>
      </c>
      <c r="E56" s="193">
        <v>0.86</v>
      </c>
      <c r="F56" s="3" t="s">
        <v>8</v>
      </c>
    </row>
    <row r="57" spans="1:6" ht="30" x14ac:dyDescent="0.25">
      <c r="A57" s="2" t="s">
        <v>1338</v>
      </c>
      <c r="B57" s="3" t="s">
        <v>8</v>
      </c>
      <c r="C57" s="3" t="s">
        <v>8</v>
      </c>
      <c r="D57" s="3" t="s">
        <v>8</v>
      </c>
      <c r="E57" s="3" t="s">
        <v>8</v>
      </c>
      <c r="F57" s="3" t="s">
        <v>8</v>
      </c>
    </row>
    <row r="58" spans="1:6" ht="30" x14ac:dyDescent="0.25">
      <c r="A58" s="7" t="s">
        <v>1309</v>
      </c>
      <c r="B58" s="3" t="s">
        <v>8</v>
      </c>
      <c r="C58" s="3" t="s">
        <v>8</v>
      </c>
      <c r="D58" s="3" t="s">
        <v>8</v>
      </c>
      <c r="E58" s="3" t="s">
        <v>8</v>
      </c>
      <c r="F58" s="3" t="s">
        <v>8</v>
      </c>
    </row>
    <row r="59" spans="1:6" x14ac:dyDescent="0.25">
      <c r="A59" s="2" t="s">
        <v>621</v>
      </c>
      <c r="B59" s="5">
        <v>33472000</v>
      </c>
      <c r="C59" s="3" t="s">
        <v>8</v>
      </c>
      <c r="D59" s="5">
        <v>33472000</v>
      </c>
      <c r="E59" s="3" t="s">
        <v>8</v>
      </c>
      <c r="F59" s="5">
        <v>29521000</v>
      </c>
    </row>
    <row r="60" spans="1:6" ht="30" x14ac:dyDescent="0.25">
      <c r="A60" s="2" t="s">
        <v>1222</v>
      </c>
      <c r="B60" s="5">
        <v>714000</v>
      </c>
      <c r="C60" s="5">
        <v>1054000</v>
      </c>
      <c r="D60" s="5">
        <v>3594000</v>
      </c>
      <c r="E60" s="5">
        <v>5167000</v>
      </c>
      <c r="F60" s="3" t="s">
        <v>8</v>
      </c>
    </row>
    <row r="61" spans="1:6" ht="45" x14ac:dyDescent="0.25">
      <c r="A61" s="2" t="s">
        <v>1339</v>
      </c>
      <c r="B61" s="3" t="s">
        <v>8</v>
      </c>
      <c r="C61" s="3" t="s">
        <v>8</v>
      </c>
      <c r="D61" s="3" t="s">
        <v>8</v>
      </c>
      <c r="E61" s="3" t="s">
        <v>8</v>
      </c>
      <c r="F61" s="3" t="s">
        <v>8</v>
      </c>
    </row>
    <row r="62" spans="1:6" ht="30" x14ac:dyDescent="0.25">
      <c r="A62" s="7" t="s">
        <v>1309</v>
      </c>
      <c r="B62" s="3" t="s">
        <v>8</v>
      </c>
      <c r="C62" s="3" t="s">
        <v>8</v>
      </c>
      <c r="D62" s="3" t="s">
        <v>8</v>
      </c>
      <c r="E62" s="3" t="s">
        <v>8</v>
      </c>
      <c r="F62" s="3" t="s">
        <v>8</v>
      </c>
    </row>
    <row r="63" spans="1:6" x14ac:dyDescent="0.25">
      <c r="A63" s="2" t="s">
        <v>621</v>
      </c>
      <c r="B63" s="5">
        <v>697000</v>
      </c>
      <c r="C63" s="3" t="s">
        <v>8</v>
      </c>
      <c r="D63" s="5">
        <v>697000</v>
      </c>
      <c r="E63" s="3" t="s">
        <v>8</v>
      </c>
      <c r="F63" s="5">
        <v>430000</v>
      </c>
    </row>
    <row r="64" spans="1:6" ht="30" x14ac:dyDescent="0.25">
      <c r="A64" s="2" t="s">
        <v>1222</v>
      </c>
      <c r="B64" s="3" t="s">
        <v>8</v>
      </c>
      <c r="C64" s="3" t="s">
        <v>8</v>
      </c>
      <c r="D64" s="3" t="s">
        <v>8</v>
      </c>
      <c r="E64" s="5">
        <v>64000</v>
      </c>
      <c r="F64" s="3" t="s">
        <v>8</v>
      </c>
    </row>
    <row r="65" spans="1:6" ht="45" x14ac:dyDescent="0.25">
      <c r="A65" s="2" t="s">
        <v>1340</v>
      </c>
      <c r="B65" s="3" t="s">
        <v>8</v>
      </c>
      <c r="C65" s="3" t="s">
        <v>8</v>
      </c>
      <c r="D65" s="3" t="s">
        <v>8</v>
      </c>
      <c r="E65" s="3" t="s">
        <v>8</v>
      </c>
      <c r="F65" s="3" t="s">
        <v>8</v>
      </c>
    </row>
    <row r="66" spans="1:6" ht="30" x14ac:dyDescent="0.25">
      <c r="A66" s="7" t="s">
        <v>1309</v>
      </c>
      <c r="B66" s="3" t="s">
        <v>8</v>
      </c>
      <c r="C66" s="3" t="s">
        <v>8</v>
      </c>
      <c r="D66" s="3" t="s">
        <v>8</v>
      </c>
      <c r="E66" s="3" t="s">
        <v>8</v>
      </c>
      <c r="F66" s="3" t="s">
        <v>8</v>
      </c>
    </row>
    <row r="67" spans="1:6" x14ac:dyDescent="0.25">
      <c r="A67" s="2" t="s">
        <v>621</v>
      </c>
      <c r="B67" s="5">
        <v>28287000</v>
      </c>
      <c r="C67" s="3" t="s">
        <v>8</v>
      </c>
      <c r="D67" s="5">
        <v>28287000</v>
      </c>
      <c r="E67" s="3" t="s">
        <v>8</v>
      </c>
      <c r="F67" s="5">
        <v>26004000</v>
      </c>
    </row>
    <row r="68" spans="1:6" ht="30" x14ac:dyDescent="0.25">
      <c r="A68" s="2" t="s">
        <v>1222</v>
      </c>
      <c r="B68" s="5">
        <v>194000</v>
      </c>
      <c r="C68" s="5">
        <v>741000</v>
      </c>
      <c r="D68" s="5">
        <v>1042000</v>
      </c>
      <c r="E68" s="5">
        <v>1758000</v>
      </c>
      <c r="F68" s="3" t="s">
        <v>8</v>
      </c>
    </row>
    <row r="69" spans="1:6" ht="45" x14ac:dyDescent="0.25">
      <c r="A69" s="2" t="s">
        <v>1341</v>
      </c>
      <c r="B69" s="3" t="s">
        <v>8</v>
      </c>
      <c r="C69" s="3" t="s">
        <v>8</v>
      </c>
      <c r="D69" s="3" t="s">
        <v>8</v>
      </c>
      <c r="E69" s="3" t="s">
        <v>8</v>
      </c>
      <c r="F69" s="3" t="s">
        <v>8</v>
      </c>
    </row>
    <row r="70" spans="1:6" ht="30" x14ac:dyDescent="0.25">
      <c r="A70" s="7" t="s">
        <v>1309</v>
      </c>
      <c r="B70" s="3" t="s">
        <v>8</v>
      </c>
      <c r="C70" s="3" t="s">
        <v>8</v>
      </c>
      <c r="D70" s="3" t="s">
        <v>8</v>
      </c>
      <c r="E70" s="3" t="s">
        <v>8</v>
      </c>
      <c r="F70" s="3" t="s">
        <v>8</v>
      </c>
    </row>
    <row r="71" spans="1:6" x14ac:dyDescent="0.25">
      <c r="A71" s="2" t="s">
        <v>621</v>
      </c>
      <c r="B71" s="5">
        <v>1327000</v>
      </c>
      <c r="C71" s="3" t="s">
        <v>8</v>
      </c>
      <c r="D71" s="5">
        <v>1327000</v>
      </c>
      <c r="E71" s="3" t="s">
        <v>8</v>
      </c>
      <c r="F71" s="5">
        <v>1840000</v>
      </c>
    </row>
    <row r="72" spans="1:6" ht="30" x14ac:dyDescent="0.25">
      <c r="A72" s="2" t="s">
        <v>1222</v>
      </c>
      <c r="B72" s="5">
        <v>360000</v>
      </c>
      <c r="C72" s="5">
        <v>165000</v>
      </c>
      <c r="D72" s="5">
        <v>360000</v>
      </c>
      <c r="E72" s="5">
        <v>460000</v>
      </c>
      <c r="F72" s="3" t="s">
        <v>8</v>
      </c>
    </row>
    <row r="73" spans="1:6" ht="45" x14ac:dyDescent="0.25">
      <c r="A73" s="2" t="s">
        <v>1342</v>
      </c>
      <c r="B73" s="3" t="s">
        <v>8</v>
      </c>
      <c r="C73" s="3" t="s">
        <v>8</v>
      </c>
      <c r="D73" s="3" t="s">
        <v>8</v>
      </c>
      <c r="E73" s="3" t="s">
        <v>8</v>
      </c>
      <c r="F73" s="3" t="s">
        <v>8</v>
      </c>
    </row>
    <row r="74" spans="1:6" ht="30" x14ac:dyDescent="0.25">
      <c r="A74" s="7" t="s">
        <v>1309</v>
      </c>
      <c r="B74" s="3" t="s">
        <v>8</v>
      </c>
      <c r="C74" s="3" t="s">
        <v>8</v>
      </c>
      <c r="D74" s="3" t="s">
        <v>8</v>
      </c>
      <c r="E74" s="3" t="s">
        <v>8</v>
      </c>
      <c r="F74" s="3" t="s">
        <v>8</v>
      </c>
    </row>
    <row r="75" spans="1:6" x14ac:dyDescent="0.25">
      <c r="A75" s="2" t="s">
        <v>621</v>
      </c>
      <c r="B75" s="5">
        <v>995000</v>
      </c>
      <c r="C75" s="3" t="s">
        <v>8</v>
      </c>
      <c r="D75" s="5">
        <v>995000</v>
      </c>
      <c r="E75" s="3" t="s">
        <v>8</v>
      </c>
      <c r="F75" s="5">
        <v>1247000</v>
      </c>
    </row>
    <row r="76" spans="1:6" ht="30" x14ac:dyDescent="0.25">
      <c r="A76" s="2" t="s">
        <v>1222</v>
      </c>
      <c r="B76" s="5">
        <v>26000</v>
      </c>
      <c r="C76" s="5">
        <v>148000</v>
      </c>
      <c r="D76" s="5">
        <v>26000</v>
      </c>
      <c r="E76" s="5">
        <v>2885000</v>
      </c>
      <c r="F76" s="3" t="s">
        <v>8</v>
      </c>
    </row>
    <row r="77" spans="1:6" ht="45" x14ac:dyDescent="0.25">
      <c r="A77" s="2" t="s">
        <v>1343</v>
      </c>
      <c r="B77" s="3" t="s">
        <v>8</v>
      </c>
      <c r="C77" s="3" t="s">
        <v>8</v>
      </c>
      <c r="D77" s="3" t="s">
        <v>8</v>
      </c>
      <c r="E77" s="3" t="s">
        <v>8</v>
      </c>
      <c r="F77" s="3" t="s">
        <v>8</v>
      </c>
    </row>
    <row r="78" spans="1:6" ht="30" x14ac:dyDescent="0.25">
      <c r="A78" s="7" t="s">
        <v>1309</v>
      </c>
      <c r="B78" s="3" t="s">
        <v>8</v>
      </c>
      <c r="C78" s="3" t="s">
        <v>8</v>
      </c>
      <c r="D78" s="3" t="s">
        <v>8</v>
      </c>
      <c r="E78" s="3" t="s">
        <v>8</v>
      </c>
      <c r="F78" s="3" t="s">
        <v>8</v>
      </c>
    </row>
    <row r="79" spans="1:6" x14ac:dyDescent="0.25">
      <c r="A79" s="2" t="s">
        <v>621</v>
      </c>
      <c r="B79" s="5">
        <v>2166000</v>
      </c>
      <c r="C79" s="3" t="s">
        <v>8</v>
      </c>
      <c r="D79" s="5">
        <v>2166000</v>
      </c>
      <c r="E79" s="3" t="s">
        <v>8</v>
      </c>
      <c r="F79" s="3" t="s">
        <v>8</v>
      </c>
    </row>
    <row r="80" spans="1:6" ht="30" x14ac:dyDescent="0.25">
      <c r="A80" s="2" t="s">
        <v>1222</v>
      </c>
      <c r="B80" s="5">
        <v>134000</v>
      </c>
      <c r="C80" s="3" t="s">
        <v>8</v>
      </c>
      <c r="D80" s="5">
        <v>2166000</v>
      </c>
      <c r="E80" s="3" t="s">
        <v>8</v>
      </c>
      <c r="F80" s="3" t="s">
        <v>8</v>
      </c>
    </row>
    <row r="81" spans="1:6" ht="45" x14ac:dyDescent="0.25">
      <c r="A81" s="2" t="s">
        <v>1344</v>
      </c>
      <c r="B81" s="3" t="s">
        <v>8</v>
      </c>
      <c r="C81" s="3" t="s">
        <v>8</v>
      </c>
      <c r="D81" s="3" t="s">
        <v>8</v>
      </c>
      <c r="E81" s="3" t="s">
        <v>8</v>
      </c>
      <c r="F81" s="3" t="s">
        <v>8</v>
      </c>
    </row>
    <row r="82" spans="1:6" ht="30" x14ac:dyDescent="0.25">
      <c r="A82" s="7" t="s">
        <v>1309</v>
      </c>
      <c r="B82" s="3" t="s">
        <v>8</v>
      </c>
      <c r="C82" s="3" t="s">
        <v>8</v>
      </c>
      <c r="D82" s="3" t="s">
        <v>8</v>
      </c>
      <c r="E82" s="3" t="s">
        <v>8</v>
      </c>
      <c r="F82" s="3" t="s">
        <v>8</v>
      </c>
    </row>
    <row r="83" spans="1:6" x14ac:dyDescent="0.25">
      <c r="A83" s="2" t="s">
        <v>621</v>
      </c>
      <c r="B83" s="5">
        <v>22145000</v>
      </c>
      <c r="C83" s="3" t="s">
        <v>8</v>
      </c>
      <c r="D83" s="5">
        <v>22145000</v>
      </c>
      <c r="E83" s="3" t="s">
        <v>8</v>
      </c>
      <c r="F83" s="5">
        <v>29027000</v>
      </c>
    </row>
    <row r="84" spans="1:6" ht="30" x14ac:dyDescent="0.25">
      <c r="A84" s="2" t="s">
        <v>1222</v>
      </c>
      <c r="B84" s="3" t="s">
        <v>8</v>
      </c>
      <c r="C84" s="5">
        <v>503000</v>
      </c>
      <c r="D84" s="3" t="s">
        <v>8</v>
      </c>
      <c r="E84" s="5">
        <v>8480000</v>
      </c>
      <c r="F84" s="3" t="s">
        <v>8</v>
      </c>
    </row>
    <row r="85" spans="1:6" ht="60" x14ac:dyDescent="0.25">
      <c r="A85" s="2" t="s">
        <v>1345</v>
      </c>
      <c r="B85" s="3" t="s">
        <v>8</v>
      </c>
      <c r="C85" s="3" t="s">
        <v>8</v>
      </c>
      <c r="D85" s="3" t="s">
        <v>8</v>
      </c>
      <c r="E85" s="3" t="s">
        <v>8</v>
      </c>
      <c r="F85" s="3" t="s">
        <v>8</v>
      </c>
    </row>
    <row r="86" spans="1:6" ht="30" x14ac:dyDescent="0.25">
      <c r="A86" s="7" t="s">
        <v>1309</v>
      </c>
      <c r="B86" s="3" t="s">
        <v>8</v>
      </c>
      <c r="C86" s="3" t="s">
        <v>8</v>
      </c>
      <c r="D86" s="3" t="s">
        <v>8</v>
      </c>
      <c r="E86" s="3" t="s">
        <v>8</v>
      </c>
      <c r="F86" s="3" t="s">
        <v>8</v>
      </c>
    </row>
    <row r="87" spans="1:6" x14ac:dyDescent="0.25">
      <c r="A87" s="2" t="s">
        <v>621</v>
      </c>
      <c r="B87" s="5">
        <v>3750000</v>
      </c>
      <c r="C87" s="3" t="s">
        <v>8</v>
      </c>
      <c r="D87" s="5">
        <v>3750000</v>
      </c>
      <c r="E87" s="3" t="s">
        <v>8</v>
      </c>
      <c r="F87" s="5">
        <v>6086000</v>
      </c>
    </row>
    <row r="88" spans="1:6" ht="30" x14ac:dyDescent="0.25">
      <c r="A88" s="2" t="s">
        <v>1222</v>
      </c>
      <c r="B88" s="3" t="s">
        <v>8</v>
      </c>
      <c r="C88" s="5">
        <v>94000</v>
      </c>
      <c r="D88" s="3" t="s">
        <v>8</v>
      </c>
      <c r="E88" s="5">
        <v>141000</v>
      </c>
      <c r="F88" s="3" t="s">
        <v>8</v>
      </c>
    </row>
    <row r="89" spans="1:6" ht="60" x14ac:dyDescent="0.25">
      <c r="A89" s="2" t="s">
        <v>1346</v>
      </c>
      <c r="B89" s="3" t="s">
        <v>8</v>
      </c>
      <c r="C89" s="3" t="s">
        <v>8</v>
      </c>
      <c r="D89" s="3" t="s">
        <v>8</v>
      </c>
      <c r="E89" s="3" t="s">
        <v>8</v>
      </c>
      <c r="F89" s="3" t="s">
        <v>8</v>
      </c>
    </row>
    <row r="90" spans="1:6" ht="30" x14ac:dyDescent="0.25">
      <c r="A90" s="7" t="s">
        <v>1309</v>
      </c>
      <c r="B90" s="3" t="s">
        <v>8</v>
      </c>
      <c r="C90" s="3" t="s">
        <v>8</v>
      </c>
      <c r="D90" s="3" t="s">
        <v>8</v>
      </c>
      <c r="E90" s="3" t="s">
        <v>8</v>
      </c>
      <c r="F90" s="3" t="s">
        <v>8</v>
      </c>
    </row>
    <row r="91" spans="1:6" x14ac:dyDescent="0.25">
      <c r="A91" s="2" t="s">
        <v>621</v>
      </c>
      <c r="B91" s="5">
        <v>12216000</v>
      </c>
      <c r="C91" s="3" t="s">
        <v>8</v>
      </c>
      <c r="D91" s="5">
        <v>12216000</v>
      </c>
      <c r="E91" s="3" t="s">
        <v>8</v>
      </c>
      <c r="F91" s="5">
        <v>13958000</v>
      </c>
    </row>
    <row r="92" spans="1:6" ht="60" x14ac:dyDescent="0.25">
      <c r="A92" s="2" t="s">
        <v>1347</v>
      </c>
      <c r="B92" s="3" t="s">
        <v>8</v>
      </c>
      <c r="C92" s="3" t="s">
        <v>8</v>
      </c>
      <c r="D92" s="3" t="s">
        <v>8</v>
      </c>
      <c r="E92" s="3" t="s">
        <v>8</v>
      </c>
      <c r="F92" s="3" t="s">
        <v>8</v>
      </c>
    </row>
    <row r="93" spans="1:6" ht="30" x14ac:dyDescent="0.25">
      <c r="A93" s="7" t="s">
        <v>1309</v>
      </c>
      <c r="B93" s="3" t="s">
        <v>8</v>
      </c>
      <c r="C93" s="3" t="s">
        <v>8</v>
      </c>
      <c r="D93" s="3" t="s">
        <v>8</v>
      </c>
      <c r="E93" s="3" t="s">
        <v>8</v>
      </c>
      <c r="F93" s="3" t="s">
        <v>8</v>
      </c>
    </row>
    <row r="94" spans="1:6" x14ac:dyDescent="0.25">
      <c r="A94" s="2" t="s">
        <v>621</v>
      </c>
      <c r="B94" s="5">
        <v>6179000</v>
      </c>
      <c r="C94" s="3" t="s">
        <v>8</v>
      </c>
      <c r="D94" s="5">
        <v>6179000</v>
      </c>
      <c r="E94" s="3" t="s">
        <v>8</v>
      </c>
      <c r="F94" s="5">
        <v>8983000</v>
      </c>
    </row>
    <row r="95" spans="1:6" ht="30" x14ac:dyDescent="0.25">
      <c r="A95" s="2" t="s">
        <v>1222</v>
      </c>
      <c r="B95" s="3" t="s">
        <v>8</v>
      </c>
      <c r="C95" s="5">
        <v>409000</v>
      </c>
      <c r="D95" s="3" t="s">
        <v>8</v>
      </c>
      <c r="E95" s="5">
        <v>8339000</v>
      </c>
      <c r="F95" s="3" t="s">
        <v>8</v>
      </c>
    </row>
    <row r="96" spans="1:6" x14ac:dyDescent="0.25">
      <c r="A96" s="2" t="s">
        <v>1348</v>
      </c>
      <c r="B96" s="3" t="s">
        <v>8</v>
      </c>
      <c r="C96" s="3" t="s">
        <v>8</v>
      </c>
      <c r="D96" s="3" t="s">
        <v>8</v>
      </c>
      <c r="E96" s="3" t="s">
        <v>8</v>
      </c>
      <c r="F96" s="3" t="s">
        <v>8</v>
      </c>
    </row>
    <row r="97" spans="1:6" ht="30" x14ac:dyDescent="0.25">
      <c r="A97" s="7" t="s">
        <v>1309</v>
      </c>
      <c r="B97" s="3" t="s">
        <v>8</v>
      </c>
      <c r="C97" s="3" t="s">
        <v>8</v>
      </c>
      <c r="D97" s="3" t="s">
        <v>8</v>
      </c>
      <c r="E97" s="3" t="s">
        <v>8</v>
      </c>
      <c r="F97" s="3" t="s">
        <v>8</v>
      </c>
    </row>
    <row r="98" spans="1:6" x14ac:dyDescent="0.25">
      <c r="A98" s="2" t="s">
        <v>621</v>
      </c>
      <c r="B98" s="5">
        <v>13975000</v>
      </c>
      <c r="C98" s="3" t="s">
        <v>8</v>
      </c>
      <c r="D98" s="5">
        <v>13975000</v>
      </c>
      <c r="E98" s="3" t="s">
        <v>8</v>
      </c>
      <c r="F98" s="5">
        <v>15424000</v>
      </c>
    </row>
    <row r="99" spans="1:6" ht="30" x14ac:dyDescent="0.25">
      <c r="A99" s="2" t="s">
        <v>1222</v>
      </c>
      <c r="B99" s="5">
        <v>919000</v>
      </c>
      <c r="C99" s="5">
        <v>1151000</v>
      </c>
      <c r="D99" s="5">
        <v>5713000</v>
      </c>
      <c r="E99" s="5">
        <v>2177000</v>
      </c>
      <c r="F99" s="3" t="s">
        <v>8</v>
      </c>
    </row>
    <row r="100" spans="1:6" ht="30" x14ac:dyDescent="0.25">
      <c r="A100" s="2" t="s">
        <v>1349</v>
      </c>
      <c r="B100" s="3" t="s">
        <v>8</v>
      </c>
      <c r="C100" s="3" t="s">
        <v>8</v>
      </c>
      <c r="D100" s="3" t="s">
        <v>8</v>
      </c>
      <c r="E100" s="3" t="s">
        <v>8</v>
      </c>
      <c r="F100" s="3" t="s">
        <v>8</v>
      </c>
    </row>
    <row r="101" spans="1:6" ht="30" x14ac:dyDescent="0.25">
      <c r="A101" s="7" t="s">
        <v>1309</v>
      </c>
      <c r="B101" s="3" t="s">
        <v>8</v>
      </c>
      <c r="C101" s="3" t="s">
        <v>8</v>
      </c>
      <c r="D101" s="3" t="s">
        <v>8</v>
      </c>
      <c r="E101" s="3" t="s">
        <v>8</v>
      </c>
      <c r="F101" s="3" t="s">
        <v>8</v>
      </c>
    </row>
    <row r="102" spans="1:6" x14ac:dyDescent="0.25">
      <c r="A102" s="2" t="s">
        <v>621</v>
      </c>
      <c r="B102" s="5">
        <v>6605000</v>
      </c>
      <c r="C102" s="3" t="s">
        <v>8</v>
      </c>
      <c r="D102" s="5">
        <v>6605000</v>
      </c>
      <c r="E102" s="3" t="s">
        <v>8</v>
      </c>
      <c r="F102" s="5">
        <v>7698000</v>
      </c>
    </row>
    <row r="103" spans="1:6" ht="30" x14ac:dyDescent="0.25">
      <c r="A103" s="2" t="s">
        <v>1222</v>
      </c>
      <c r="B103" s="5">
        <v>476000</v>
      </c>
      <c r="C103" s="5">
        <v>1151000</v>
      </c>
      <c r="D103" s="5">
        <v>2177000</v>
      </c>
      <c r="E103" s="5">
        <v>2177000</v>
      </c>
      <c r="F103" s="3" t="s">
        <v>8</v>
      </c>
    </row>
    <row r="104" spans="1:6" ht="45" x14ac:dyDescent="0.25">
      <c r="A104" s="2" t="s">
        <v>1350</v>
      </c>
      <c r="B104" s="3" t="s">
        <v>8</v>
      </c>
      <c r="C104" s="3" t="s">
        <v>8</v>
      </c>
      <c r="D104" s="3" t="s">
        <v>8</v>
      </c>
      <c r="E104" s="3" t="s">
        <v>8</v>
      </c>
      <c r="F104" s="3" t="s">
        <v>8</v>
      </c>
    </row>
    <row r="105" spans="1:6" ht="30" x14ac:dyDescent="0.25">
      <c r="A105" s="7" t="s">
        <v>1309</v>
      </c>
      <c r="B105" s="3" t="s">
        <v>8</v>
      </c>
      <c r="C105" s="3" t="s">
        <v>8</v>
      </c>
      <c r="D105" s="3" t="s">
        <v>8</v>
      </c>
      <c r="E105" s="3" t="s">
        <v>8</v>
      </c>
      <c r="F105" s="3" t="s">
        <v>8</v>
      </c>
    </row>
    <row r="106" spans="1:6" x14ac:dyDescent="0.25">
      <c r="A106" s="2" t="s">
        <v>621</v>
      </c>
      <c r="B106" s="5">
        <v>165000</v>
      </c>
      <c r="C106" s="3" t="s">
        <v>8</v>
      </c>
      <c r="D106" s="5">
        <v>165000</v>
      </c>
      <c r="E106" s="3" t="s">
        <v>8</v>
      </c>
      <c r="F106" s="5">
        <v>671000</v>
      </c>
    </row>
    <row r="107" spans="1:6" ht="45" x14ac:dyDescent="0.25">
      <c r="A107" s="2" t="s">
        <v>1351</v>
      </c>
      <c r="B107" s="3" t="s">
        <v>8</v>
      </c>
      <c r="C107" s="3" t="s">
        <v>8</v>
      </c>
      <c r="D107" s="3" t="s">
        <v>8</v>
      </c>
      <c r="E107" s="3" t="s">
        <v>8</v>
      </c>
      <c r="F107" s="3" t="s">
        <v>8</v>
      </c>
    </row>
    <row r="108" spans="1:6" ht="30" x14ac:dyDescent="0.25">
      <c r="A108" s="7" t="s">
        <v>1309</v>
      </c>
      <c r="B108" s="3" t="s">
        <v>8</v>
      </c>
      <c r="C108" s="3" t="s">
        <v>8</v>
      </c>
      <c r="D108" s="3" t="s">
        <v>8</v>
      </c>
      <c r="E108" s="3" t="s">
        <v>8</v>
      </c>
      <c r="F108" s="3" t="s">
        <v>8</v>
      </c>
    </row>
    <row r="109" spans="1:6" x14ac:dyDescent="0.25">
      <c r="A109" s="2" t="s">
        <v>621</v>
      </c>
      <c r="B109" s="5">
        <v>4299000</v>
      </c>
      <c r="C109" s="3" t="s">
        <v>8</v>
      </c>
      <c r="D109" s="5">
        <v>4299000</v>
      </c>
      <c r="E109" s="3" t="s">
        <v>8</v>
      </c>
      <c r="F109" s="5">
        <v>4993000</v>
      </c>
    </row>
    <row r="110" spans="1:6" ht="30" x14ac:dyDescent="0.25">
      <c r="A110" s="2" t="s">
        <v>1222</v>
      </c>
      <c r="B110" s="5">
        <v>351000</v>
      </c>
      <c r="C110" s="5">
        <v>118000</v>
      </c>
      <c r="D110" s="5">
        <v>1470000</v>
      </c>
      <c r="E110" s="5">
        <v>641000</v>
      </c>
      <c r="F110" s="3" t="s">
        <v>8</v>
      </c>
    </row>
    <row r="111" spans="1:6" ht="45" x14ac:dyDescent="0.25">
      <c r="A111" s="2" t="s">
        <v>1352</v>
      </c>
      <c r="B111" s="3" t="s">
        <v>8</v>
      </c>
      <c r="C111" s="3" t="s">
        <v>8</v>
      </c>
      <c r="D111" s="3" t="s">
        <v>8</v>
      </c>
      <c r="E111" s="3" t="s">
        <v>8</v>
      </c>
      <c r="F111" s="3" t="s">
        <v>8</v>
      </c>
    </row>
    <row r="112" spans="1:6" ht="30" x14ac:dyDescent="0.25">
      <c r="A112" s="7" t="s">
        <v>1309</v>
      </c>
      <c r="B112" s="3" t="s">
        <v>8</v>
      </c>
      <c r="C112" s="3" t="s">
        <v>8</v>
      </c>
      <c r="D112" s="3" t="s">
        <v>8</v>
      </c>
      <c r="E112" s="3" t="s">
        <v>8</v>
      </c>
      <c r="F112" s="3" t="s">
        <v>8</v>
      </c>
    </row>
    <row r="113" spans="1:6" x14ac:dyDescent="0.25">
      <c r="A113" s="2" t="s">
        <v>621</v>
      </c>
      <c r="B113" s="5">
        <v>412000</v>
      </c>
      <c r="C113" s="3" t="s">
        <v>8</v>
      </c>
      <c r="D113" s="5">
        <v>412000</v>
      </c>
      <c r="E113" s="3" t="s">
        <v>8</v>
      </c>
      <c r="F113" s="5">
        <v>632000</v>
      </c>
    </row>
    <row r="114" spans="1:6" ht="30" x14ac:dyDescent="0.25">
      <c r="A114" s="2" t="s">
        <v>1222</v>
      </c>
      <c r="B114" s="5">
        <v>30000</v>
      </c>
      <c r="C114" s="5">
        <v>27000</v>
      </c>
      <c r="D114" s="5">
        <v>30000</v>
      </c>
      <c r="E114" s="5">
        <v>293000</v>
      </c>
      <c r="F114" s="3" t="s">
        <v>8</v>
      </c>
    </row>
    <row r="115" spans="1:6" ht="45" x14ac:dyDescent="0.25">
      <c r="A115" s="2" t="s">
        <v>1353</v>
      </c>
      <c r="B115" s="3" t="s">
        <v>8</v>
      </c>
      <c r="C115" s="3" t="s">
        <v>8</v>
      </c>
      <c r="D115" s="3" t="s">
        <v>8</v>
      </c>
      <c r="E115" s="3" t="s">
        <v>8</v>
      </c>
      <c r="F115" s="3" t="s">
        <v>8</v>
      </c>
    </row>
    <row r="116" spans="1:6" ht="30" x14ac:dyDescent="0.25">
      <c r="A116" s="7" t="s">
        <v>1309</v>
      </c>
      <c r="B116" s="3" t="s">
        <v>8</v>
      </c>
      <c r="C116" s="3" t="s">
        <v>8</v>
      </c>
      <c r="D116" s="3" t="s">
        <v>8</v>
      </c>
      <c r="E116" s="3" t="s">
        <v>8</v>
      </c>
      <c r="F116" s="3" t="s">
        <v>8</v>
      </c>
    </row>
    <row r="117" spans="1:6" x14ac:dyDescent="0.25">
      <c r="A117" s="2" t="s">
        <v>621</v>
      </c>
      <c r="B117" s="5">
        <v>1336000</v>
      </c>
      <c r="C117" s="3" t="s">
        <v>8</v>
      </c>
      <c r="D117" s="5">
        <v>1336000</v>
      </c>
      <c r="E117" s="3" t="s">
        <v>8</v>
      </c>
      <c r="F117" s="5">
        <v>1402000</v>
      </c>
    </row>
    <row r="118" spans="1:6" ht="30" x14ac:dyDescent="0.25">
      <c r="A118" s="2" t="s">
        <v>1222</v>
      </c>
      <c r="B118" s="3" t="s">
        <v>8</v>
      </c>
      <c r="C118" s="5">
        <v>1006000</v>
      </c>
      <c r="D118" s="5">
        <v>284000</v>
      </c>
      <c r="E118" s="5">
        <v>1243000</v>
      </c>
      <c r="F118" s="3" t="s">
        <v>8</v>
      </c>
    </row>
    <row r="119" spans="1:6" ht="45" x14ac:dyDescent="0.25">
      <c r="A119" s="2" t="s">
        <v>1354</v>
      </c>
      <c r="B119" s="3" t="s">
        <v>8</v>
      </c>
      <c r="C119" s="3" t="s">
        <v>8</v>
      </c>
      <c r="D119" s="3" t="s">
        <v>8</v>
      </c>
      <c r="E119" s="3" t="s">
        <v>8</v>
      </c>
      <c r="F119" s="3" t="s">
        <v>8</v>
      </c>
    </row>
    <row r="120" spans="1:6" ht="30" x14ac:dyDescent="0.25">
      <c r="A120" s="7" t="s">
        <v>1309</v>
      </c>
      <c r="B120" s="3" t="s">
        <v>8</v>
      </c>
      <c r="C120" s="3" t="s">
        <v>8</v>
      </c>
      <c r="D120" s="3" t="s">
        <v>8</v>
      </c>
      <c r="E120" s="3" t="s">
        <v>8</v>
      </c>
      <c r="F120" s="3" t="s">
        <v>8</v>
      </c>
    </row>
    <row r="121" spans="1:6" x14ac:dyDescent="0.25">
      <c r="A121" s="2" t="s">
        <v>621</v>
      </c>
      <c r="B121" s="5">
        <v>393000</v>
      </c>
      <c r="C121" s="3" t="s">
        <v>8</v>
      </c>
      <c r="D121" s="5">
        <v>393000</v>
      </c>
      <c r="E121" s="3" t="s">
        <v>8</v>
      </c>
      <c r="F121" s="3" t="s">
        <v>8</v>
      </c>
    </row>
    <row r="122" spans="1:6" ht="30" x14ac:dyDescent="0.25">
      <c r="A122" s="2" t="s">
        <v>1222</v>
      </c>
      <c r="B122" s="5">
        <v>95000</v>
      </c>
      <c r="C122" s="3" t="s">
        <v>8</v>
      </c>
      <c r="D122" s="5">
        <v>393000</v>
      </c>
      <c r="E122" s="3" t="s">
        <v>8</v>
      </c>
      <c r="F122" s="3" t="s">
        <v>8</v>
      </c>
    </row>
    <row r="123" spans="1:6" ht="45" x14ac:dyDescent="0.25">
      <c r="A123" s="2" t="s">
        <v>1355</v>
      </c>
      <c r="B123" s="3" t="s">
        <v>8</v>
      </c>
      <c r="C123" s="3" t="s">
        <v>8</v>
      </c>
      <c r="D123" s="3" t="s">
        <v>8</v>
      </c>
      <c r="E123" s="3" t="s">
        <v>8</v>
      </c>
      <c r="F123" s="3" t="s">
        <v>8</v>
      </c>
    </row>
    <row r="124" spans="1:6" ht="30" x14ac:dyDescent="0.25">
      <c r="A124" s="7" t="s">
        <v>1309</v>
      </c>
      <c r="B124" s="3" t="s">
        <v>8</v>
      </c>
      <c r="C124" s="3" t="s">
        <v>8</v>
      </c>
      <c r="D124" s="3" t="s">
        <v>8</v>
      </c>
      <c r="E124" s="3" t="s">
        <v>8</v>
      </c>
      <c r="F124" s="3" t="s">
        <v>8</v>
      </c>
    </row>
    <row r="125" spans="1:6" x14ac:dyDescent="0.25">
      <c r="A125" s="2" t="s">
        <v>621</v>
      </c>
      <c r="B125" s="5">
        <v>7370000</v>
      </c>
      <c r="C125" s="3" t="s">
        <v>8</v>
      </c>
      <c r="D125" s="5">
        <v>7370000</v>
      </c>
      <c r="E125" s="3" t="s">
        <v>8</v>
      </c>
      <c r="F125" s="5">
        <v>7726000</v>
      </c>
    </row>
    <row r="126" spans="1:6" ht="30" x14ac:dyDescent="0.25">
      <c r="A126" s="2" t="s">
        <v>1222</v>
      </c>
      <c r="B126" s="5">
        <v>443000</v>
      </c>
      <c r="C126" s="3" t="s">
        <v>8</v>
      </c>
      <c r="D126" s="5">
        <v>3536000</v>
      </c>
      <c r="E126" s="3" t="s">
        <v>8</v>
      </c>
      <c r="F126" s="3" t="s">
        <v>8</v>
      </c>
    </row>
    <row r="127" spans="1:6" ht="60" x14ac:dyDescent="0.25">
      <c r="A127" s="2" t="s">
        <v>1356</v>
      </c>
      <c r="B127" s="3" t="s">
        <v>8</v>
      </c>
      <c r="C127" s="3" t="s">
        <v>8</v>
      </c>
      <c r="D127" s="3" t="s">
        <v>8</v>
      </c>
      <c r="E127" s="3" t="s">
        <v>8</v>
      </c>
      <c r="F127" s="3" t="s">
        <v>8</v>
      </c>
    </row>
    <row r="128" spans="1:6" ht="30" x14ac:dyDescent="0.25">
      <c r="A128" s="7" t="s">
        <v>1309</v>
      </c>
      <c r="B128" s="3" t="s">
        <v>8</v>
      </c>
      <c r="C128" s="3" t="s">
        <v>8</v>
      </c>
      <c r="D128" s="3" t="s">
        <v>8</v>
      </c>
      <c r="E128" s="3" t="s">
        <v>8</v>
      </c>
      <c r="F128" s="3" t="s">
        <v>8</v>
      </c>
    </row>
    <row r="129" spans="1:6" x14ac:dyDescent="0.25">
      <c r="A129" s="2" t="s">
        <v>621</v>
      </c>
      <c r="B129" s="5">
        <v>1146000</v>
      </c>
      <c r="C129" s="3" t="s">
        <v>8</v>
      </c>
      <c r="D129" s="5">
        <v>1146000</v>
      </c>
      <c r="E129" s="3" t="s">
        <v>8</v>
      </c>
      <c r="F129" s="5">
        <v>1321000</v>
      </c>
    </row>
    <row r="130" spans="1:6" ht="30" x14ac:dyDescent="0.25">
      <c r="A130" s="2" t="s">
        <v>1222</v>
      </c>
      <c r="B130" s="5">
        <v>443000</v>
      </c>
      <c r="C130" s="3" t="s">
        <v>8</v>
      </c>
      <c r="D130" s="5">
        <v>443000</v>
      </c>
      <c r="E130" s="3" t="s">
        <v>8</v>
      </c>
      <c r="F130" s="3" t="s">
        <v>8</v>
      </c>
    </row>
    <row r="131" spans="1:6" ht="60" x14ac:dyDescent="0.25">
      <c r="A131" s="2" t="s">
        <v>1357</v>
      </c>
      <c r="B131" s="3" t="s">
        <v>8</v>
      </c>
      <c r="C131" s="3" t="s">
        <v>8</v>
      </c>
      <c r="D131" s="3" t="s">
        <v>8</v>
      </c>
      <c r="E131" s="3" t="s">
        <v>8</v>
      </c>
      <c r="F131" s="3" t="s">
        <v>8</v>
      </c>
    </row>
    <row r="132" spans="1:6" ht="30" x14ac:dyDescent="0.25">
      <c r="A132" s="7" t="s">
        <v>1309</v>
      </c>
      <c r="B132" s="3" t="s">
        <v>8</v>
      </c>
      <c r="C132" s="3" t="s">
        <v>8</v>
      </c>
      <c r="D132" s="3" t="s">
        <v>8</v>
      </c>
      <c r="E132" s="3" t="s">
        <v>8</v>
      </c>
      <c r="F132" s="3" t="s">
        <v>8</v>
      </c>
    </row>
    <row r="133" spans="1:6" x14ac:dyDescent="0.25">
      <c r="A133" s="2" t="s">
        <v>621</v>
      </c>
      <c r="B133" s="5">
        <v>1582000</v>
      </c>
      <c r="C133" s="3" t="s">
        <v>8</v>
      </c>
      <c r="D133" s="5">
        <v>1582000</v>
      </c>
      <c r="E133" s="3" t="s">
        <v>8</v>
      </c>
      <c r="F133" s="5">
        <v>663000</v>
      </c>
    </row>
    <row r="134" spans="1:6" ht="30" x14ac:dyDescent="0.25">
      <c r="A134" s="2" t="s">
        <v>1222</v>
      </c>
      <c r="B134" s="3" t="s">
        <v>8</v>
      </c>
      <c r="C134" s="3" t="s">
        <v>8</v>
      </c>
      <c r="D134" s="5">
        <v>1103000</v>
      </c>
      <c r="E134" s="3" t="s">
        <v>8</v>
      </c>
      <c r="F134" s="3" t="s">
        <v>8</v>
      </c>
    </row>
    <row r="135" spans="1:6" ht="60" x14ac:dyDescent="0.25">
      <c r="A135" s="2" t="s">
        <v>1358</v>
      </c>
      <c r="B135" s="3" t="s">
        <v>8</v>
      </c>
      <c r="C135" s="3" t="s">
        <v>8</v>
      </c>
      <c r="D135" s="3" t="s">
        <v>8</v>
      </c>
      <c r="E135" s="3" t="s">
        <v>8</v>
      </c>
      <c r="F135" s="3" t="s">
        <v>8</v>
      </c>
    </row>
    <row r="136" spans="1:6" ht="30" x14ac:dyDescent="0.25">
      <c r="A136" s="7" t="s">
        <v>1309</v>
      </c>
      <c r="B136" s="3" t="s">
        <v>8</v>
      </c>
      <c r="C136" s="3" t="s">
        <v>8</v>
      </c>
      <c r="D136" s="3" t="s">
        <v>8</v>
      </c>
      <c r="E136" s="3" t="s">
        <v>8</v>
      </c>
      <c r="F136" s="3" t="s">
        <v>8</v>
      </c>
    </row>
    <row r="137" spans="1:6" x14ac:dyDescent="0.25">
      <c r="A137" s="2" t="s">
        <v>621</v>
      </c>
      <c r="B137" s="5">
        <v>4427000</v>
      </c>
      <c r="C137" s="3" t="s">
        <v>8</v>
      </c>
      <c r="D137" s="5">
        <v>4427000</v>
      </c>
      <c r="E137" s="3" t="s">
        <v>8</v>
      </c>
      <c r="F137" s="5">
        <v>5351000</v>
      </c>
    </row>
    <row r="138" spans="1:6" ht="30" x14ac:dyDescent="0.25">
      <c r="A138" s="2" t="s">
        <v>1222</v>
      </c>
      <c r="B138" s="3" t="s">
        <v>8</v>
      </c>
      <c r="C138" s="3" t="s">
        <v>8</v>
      </c>
      <c r="D138" s="5">
        <v>1990000</v>
      </c>
      <c r="E138" s="3" t="s">
        <v>8</v>
      </c>
      <c r="F138" s="3" t="s">
        <v>8</v>
      </c>
    </row>
    <row r="139" spans="1:6" ht="60" x14ac:dyDescent="0.25">
      <c r="A139" s="2" t="s">
        <v>1359</v>
      </c>
      <c r="B139" s="3" t="s">
        <v>8</v>
      </c>
      <c r="C139" s="3" t="s">
        <v>8</v>
      </c>
      <c r="D139" s="3" t="s">
        <v>8</v>
      </c>
      <c r="E139" s="3" t="s">
        <v>8</v>
      </c>
      <c r="F139" s="3" t="s">
        <v>8</v>
      </c>
    </row>
    <row r="140" spans="1:6" ht="30" x14ac:dyDescent="0.25">
      <c r="A140" s="7" t="s">
        <v>1309</v>
      </c>
      <c r="B140" s="3" t="s">
        <v>8</v>
      </c>
      <c r="C140" s="3" t="s">
        <v>8</v>
      </c>
      <c r="D140" s="3" t="s">
        <v>8</v>
      </c>
      <c r="E140" s="3" t="s">
        <v>8</v>
      </c>
      <c r="F140" s="3" t="s">
        <v>8</v>
      </c>
    </row>
    <row r="141" spans="1:6" x14ac:dyDescent="0.25">
      <c r="A141" s="2" t="s">
        <v>621</v>
      </c>
      <c r="B141" s="8">
        <v>215000</v>
      </c>
      <c r="C141" s="3" t="s">
        <v>8</v>
      </c>
      <c r="D141" s="8">
        <v>215000</v>
      </c>
      <c r="E141" s="3" t="s">
        <v>8</v>
      </c>
      <c r="F141" s="8">
        <v>39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60</v>
      </c>
      <c r="B1" s="6" t="s">
        <v>69</v>
      </c>
      <c r="C1" s="6"/>
      <c r="D1" s="6" t="s">
        <v>1</v>
      </c>
      <c r="E1" s="6"/>
    </row>
    <row r="2" spans="1:5" ht="30" x14ac:dyDescent="0.25">
      <c r="A2" s="1" t="s">
        <v>28</v>
      </c>
      <c r="B2" s="1" t="s">
        <v>2</v>
      </c>
      <c r="C2" s="1" t="s">
        <v>70</v>
      </c>
      <c r="D2" s="1" t="s">
        <v>2</v>
      </c>
      <c r="E2" s="1" t="s">
        <v>70</v>
      </c>
    </row>
    <row r="3" spans="1:5" x14ac:dyDescent="0.25">
      <c r="A3" s="1"/>
      <c r="B3" s="1" t="s">
        <v>1124</v>
      </c>
      <c r="C3" s="1" t="s">
        <v>1124</v>
      </c>
      <c r="D3" s="1" t="s">
        <v>1124</v>
      </c>
      <c r="E3" s="1" t="s">
        <v>1124</v>
      </c>
    </row>
    <row r="4" spans="1:5" ht="30" x14ac:dyDescent="0.25">
      <c r="A4" s="7" t="s">
        <v>1309</v>
      </c>
      <c r="B4" s="3" t="s">
        <v>8</v>
      </c>
      <c r="C4" s="3" t="s">
        <v>8</v>
      </c>
      <c r="D4" s="3" t="s">
        <v>8</v>
      </c>
      <c r="E4" s="3" t="s">
        <v>8</v>
      </c>
    </row>
    <row r="5" spans="1:5" x14ac:dyDescent="0.25">
      <c r="A5" s="2" t="s">
        <v>1361</v>
      </c>
      <c r="B5" s="3">
        <v>4</v>
      </c>
      <c r="C5" s="3">
        <v>25</v>
      </c>
      <c r="D5" s="3">
        <v>9</v>
      </c>
      <c r="E5" s="3">
        <v>36</v>
      </c>
    </row>
    <row r="6" spans="1:5" x14ac:dyDescent="0.25">
      <c r="A6" s="2" t="s">
        <v>1301</v>
      </c>
      <c r="B6" s="8">
        <v>592</v>
      </c>
      <c r="C6" s="8">
        <v>3700</v>
      </c>
      <c r="D6" s="8">
        <v>4265</v>
      </c>
      <c r="E6" s="8">
        <v>4362</v>
      </c>
    </row>
    <row r="7" spans="1:5" ht="30" x14ac:dyDescent="0.25">
      <c r="A7" s="2" t="s">
        <v>1200</v>
      </c>
      <c r="B7" s="3" t="s">
        <v>8</v>
      </c>
      <c r="C7" s="3" t="s">
        <v>8</v>
      </c>
      <c r="D7" s="3" t="s">
        <v>8</v>
      </c>
      <c r="E7" s="3" t="s">
        <v>8</v>
      </c>
    </row>
    <row r="8" spans="1:5" ht="30" x14ac:dyDescent="0.25">
      <c r="A8" s="7" t="s">
        <v>1309</v>
      </c>
      <c r="B8" s="3" t="s">
        <v>8</v>
      </c>
      <c r="C8" s="3" t="s">
        <v>8</v>
      </c>
      <c r="D8" s="3" t="s">
        <v>8</v>
      </c>
      <c r="E8" s="3" t="s">
        <v>8</v>
      </c>
    </row>
    <row r="9" spans="1:5" x14ac:dyDescent="0.25">
      <c r="A9" s="2" t="s">
        <v>1361</v>
      </c>
      <c r="B9" s="3">
        <v>3</v>
      </c>
      <c r="C9" s="3">
        <v>20</v>
      </c>
      <c r="D9" s="3">
        <v>6</v>
      </c>
      <c r="E9" s="3">
        <v>30</v>
      </c>
    </row>
    <row r="10" spans="1:5" x14ac:dyDescent="0.25">
      <c r="A10" s="2" t="s">
        <v>1301</v>
      </c>
      <c r="B10" s="3">
        <v>149</v>
      </c>
      <c r="C10" s="5">
        <v>2712</v>
      </c>
      <c r="D10" s="5">
        <v>1219</v>
      </c>
      <c r="E10" s="5">
        <v>3367</v>
      </c>
    </row>
    <row r="11" spans="1:5" x14ac:dyDescent="0.25">
      <c r="A11" s="2" t="s">
        <v>1203</v>
      </c>
      <c r="B11" s="3" t="s">
        <v>8</v>
      </c>
      <c r="C11" s="3" t="s">
        <v>8</v>
      </c>
      <c r="D11" s="3" t="s">
        <v>8</v>
      </c>
      <c r="E11" s="3" t="s">
        <v>8</v>
      </c>
    </row>
    <row r="12" spans="1:5" ht="30" x14ac:dyDescent="0.25">
      <c r="A12" s="7" t="s">
        <v>1309</v>
      </c>
      <c r="B12" s="3" t="s">
        <v>8</v>
      </c>
      <c r="C12" s="3" t="s">
        <v>8</v>
      </c>
      <c r="D12" s="3" t="s">
        <v>8</v>
      </c>
      <c r="E12" s="3" t="s">
        <v>8</v>
      </c>
    </row>
    <row r="13" spans="1:5" x14ac:dyDescent="0.25">
      <c r="A13" s="2" t="s">
        <v>1361</v>
      </c>
      <c r="B13" s="3" t="s">
        <v>8</v>
      </c>
      <c r="C13" s="3" t="s">
        <v>8</v>
      </c>
      <c r="D13" s="3">
        <v>1</v>
      </c>
      <c r="E13" s="3" t="s">
        <v>8</v>
      </c>
    </row>
    <row r="14" spans="1:5" x14ac:dyDescent="0.25">
      <c r="A14" s="2" t="s">
        <v>1301</v>
      </c>
      <c r="B14" s="3" t="s">
        <v>8</v>
      </c>
      <c r="C14" s="3" t="s">
        <v>8</v>
      </c>
      <c r="D14" s="5">
        <v>1500</v>
      </c>
      <c r="E14" s="3" t="s">
        <v>8</v>
      </c>
    </row>
    <row r="15" spans="1:5" x14ac:dyDescent="0.25">
      <c r="A15" s="2" t="s">
        <v>361</v>
      </c>
      <c r="B15" s="3" t="s">
        <v>8</v>
      </c>
      <c r="C15" s="3" t="s">
        <v>8</v>
      </c>
      <c r="D15" s="3" t="s">
        <v>8</v>
      </c>
      <c r="E15" s="3" t="s">
        <v>8</v>
      </c>
    </row>
    <row r="16" spans="1:5" ht="30" x14ac:dyDescent="0.25">
      <c r="A16" s="7" t="s">
        <v>1309</v>
      </c>
      <c r="B16" s="3" t="s">
        <v>8</v>
      </c>
      <c r="C16" s="3" t="s">
        <v>8</v>
      </c>
      <c r="D16" s="3" t="s">
        <v>8</v>
      </c>
      <c r="E16" s="3" t="s">
        <v>8</v>
      </c>
    </row>
    <row r="17" spans="1:5" x14ac:dyDescent="0.25">
      <c r="A17" s="2" t="s">
        <v>1361</v>
      </c>
      <c r="B17" s="3">
        <v>1</v>
      </c>
      <c r="C17" s="3">
        <v>1</v>
      </c>
      <c r="D17" s="3">
        <v>2</v>
      </c>
      <c r="E17" s="3">
        <v>1</v>
      </c>
    </row>
    <row r="18" spans="1:5" x14ac:dyDescent="0.25">
      <c r="A18" s="2" t="s">
        <v>1301</v>
      </c>
      <c r="B18" s="3">
        <v>443</v>
      </c>
      <c r="C18" s="3">
        <v>302</v>
      </c>
      <c r="D18" s="5">
        <v>1546</v>
      </c>
      <c r="E18" s="3">
        <v>302</v>
      </c>
    </row>
    <row r="19" spans="1:5" x14ac:dyDescent="0.25">
      <c r="A19" s="2" t="s">
        <v>367</v>
      </c>
      <c r="B19" s="3" t="s">
        <v>8</v>
      </c>
      <c r="C19" s="3" t="s">
        <v>8</v>
      </c>
      <c r="D19" s="3" t="s">
        <v>8</v>
      </c>
      <c r="E19" s="3" t="s">
        <v>8</v>
      </c>
    </row>
    <row r="20" spans="1:5" ht="30" x14ac:dyDescent="0.25">
      <c r="A20" s="7" t="s">
        <v>1309</v>
      </c>
      <c r="B20" s="3" t="s">
        <v>8</v>
      </c>
      <c r="C20" s="3" t="s">
        <v>8</v>
      </c>
      <c r="D20" s="3" t="s">
        <v>8</v>
      </c>
      <c r="E20" s="3" t="s">
        <v>8</v>
      </c>
    </row>
    <row r="21" spans="1:5" x14ac:dyDescent="0.25">
      <c r="A21" s="2" t="s">
        <v>1361</v>
      </c>
      <c r="B21" s="3" t="s">
        <v>8</v>
      </c>
      <c r="C21" s="3">
        <v>2</v>
      </c>
      <c r="D21" s="3" t="s">
        <v>8</v>
      </c>
      <c r="E21" s="3">
        <v>3</v>
      </c>
    </row>
    <row r="22" spans="1:5" x14ac:dyDescent="0.25">
      <c r="A22" s="2" t="s">
        <v>1301</v>
      </c>
      <c r="B22" s="3" t="s">
        <v>8</v>
      </c>
      <c r="C22" s="3">
        <v>358</v>
      </c>
      <c r="D22" s="3" t="s">
        <v>8</v>
      </c>
      <c r="E22" s="3">
        <v>365</v>
      </c>
    </row>
    <row r="23" spans="1:5" x14ac:dyDescent="0.25">
      <c r="A23" s="2" t="s">
        <v>1362</v>
      </c>
      <c r="B23" s="3" t="s">
        <v>8</v>
      </c>
      <c r="C23" s="3" t="s">
        <v>8</v>
      </c>
      <c r="D23" s="3" t="s">
        <v>8</v>
      </c>
      <c r="E23" s="3" t="s">
        <v>8</v>
      </c>
    </row>
    <row r="24" spans="1:5" ht="30" x14ac:dyDescent="0.25">
      <c r="A24" s="7" t="s">
        <v>1309</v>
      </c>
      <c r="B24" s="3" t="s">
        <v>8</v>
      </c>
      <c r="C24" s="3" t="s">
        <v>8</v>
      </c>
      <c r="D24" s="3" t="s">
        <v>8</v>
      </c>
      <c r="E24" s="3" t="s">
        <v>8</v>
      </c>
    </row>
    <row r="25" spans="1:5" x14ac:dyDescent="0.25">
      <c r="A25" s="2" t="s">
        <v>1361</v>
      </c>
      <c r="B25" s="3" t="s">
        <v>8</v>
      </c>
      <c r="C25" s="3">
        <v>2</v>
      </c>
      <c r="D25" s="3" t="s">
        <v>8</v>
      </c>
      <c r="E25" s="3">
        <v>2</v>
      </c>
    </row>
    <row r="26" spans="1:5" x14ac:dyDescent="0.25">
      <c r="A26" s="2" t="s">
        <v>1301</v>
      </c>
      <c r="B26" s="3" t="s">
        <v>8</v>
      </c>
      <c r="C26" s="8">
        <v>328</v>
      </c>
      <c r="D26" s="3" t="s">
        <v>8</v>
      </c>
      <c r="E26" s="8">
        <v>3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63</v>
      </c>
      <c r="B1" s="6" t="s">
        <v>2</v>
      </c>
      <c r="C1" s="6" t="s">
        <v>29</v>
      </c>
    </row>
    <row r="2" spans="1:3" ht="30" x14ac:dyDescent="0.25">
      <c r="A2" s="1" t="s">
        <v>28</v>
      </c>
      <c r="B2" s="6"/>
      <c r="C2" s="6"/>
    </row>
    <row r="3" spans="1:3" x14ac:dyDescent="0.25">
      <c r="A3" s="7" t="s">
        <v>1364</v>
      </c>
      <c r="B3" s="3" t="s">
        <v>8</v>
      </c>
      <c r="C3" s="3" t="s">
        <v>8</v>
      </c>
    </row>
    <row r="4" spans="1:3" x14ac:dyDescent="0.25">
      <c r="A4" s="2" t="s">
        <v>660</v>
      </c>
      <c r="B4" s="8">
        <v>653814</v>
      </c>
      <c r="C4" s="8">
        <v>651134</v>
      </c>
    </row>
    <row r="5" spans="1:3" x14ac:dyDescent="0.25">
      <c r="A5" s="2" t="s">
        <v>663</v>
      </c>
      <c r="B5" s="5">
        <v>86508</v>
      </c>
      <c r="C5" s="5">
        <v>78020</v>
      </c>
    </row>
    <row r="6" spans="1:3" x14ac:dyDescent="0.25">
      <c r="A6" s="2" t="s">
        <v>668</v>
      </c>
      <c r="B6" s="5">
        <v>1485332</v>
      </c>
      <c r="C6" s="5">
        <v>1502215</v>
      </c>
    </row>
    <row r="7" spans="1:3" x14ac:dyDescent="0.25">
      <c r="A7" s="2" t="s">
        <v>669</v>
      </c>
      <c r="B7" s="5">
        <v>519651</v>
      </c>
      <c r="C7" s="5">
        <v>488642</v>
      </c>
    </row>
    <row r="8" spans="1:3" x14ac:dyDescent="0.25">
      <c r="A8" s="2" t="s">
        <v>48</v>
      </c>
      <c r="B8" s="5">
        <v>2004983</v>
      </c>
      <c r="C8" s="5">
        <v>1990857</v>
      </c>
    </row>
    <row r="9" spans="1:3" x14ac:dyDescent="0.25">
      <c r="A9" s="2" t="s">
        <v>1365</v>
      </c>
      <c r="B9" s="3" t="s">
        <v>8</v>
      </c>
      <c r="C9" s="3" t="s">
        <v>8</v>
      </c>
    </row>
    <row r="10" spans="1:3" x14ac:dyDescent="0.25">
      <c r="A10" s="7" t="s">
        <v>1364</v>
      </c>
      <c r="B10" s="3" t="s">
        <v>8</v>
      </c>
      <c r="C10" s="3" t="s">
        <v>8</v>
      </c>
    </row>
    <row r="11" spans="1:3" x14ac:dyDescent="0.25">
      <c r="A11" s="2" t="s">
        <v>661</v>
      </c>
      <c r="B11" s="5">
        <v>37016</v>
      </c>
      <c r="C11" s="5">
        <v>35533</v>
      </c>
    </row>
    <row r="12" spans="1:3" x14ac:dyDescent="0.25">
      <c r="A12" s="2" t="s">
        <v>1366</v>
      </c>
      <c r="B12" s="5">
        <v>68833</v>
      </c>
      <c r="C12" s="5">
        <v>86421</v>
      </c>
    </row>
    <row r="13" spans="1:3" x14ac:dyDescent="0.25">
      <c r="A13" s="2" t="s">
        <v>1367</v>
      </c>
      <c r="B13" s="3" t="s">
        <v>8</v>
      </c>
      <c r="C13" s="3" t="s">
        <v>8</v>
      </c>
    </row>
    <row r="14" spans="1:3" x14ac:dyDescent="0.25">
      <c r="A14" s="7" t="s">
        <v>1364</v>
      </c>
      <c r="B14" s="3" t="s">
        <v>8</v>
      </c>
      <c r="C14" s="3" t="s">
        <v>8</v>
      </c>
    </row>
    <row r="15" spans="1:3" x14ac:dyDescent="0.25">
      <c r="A15" s="2" t="s">
        <v>661</v>
      </c>
      <c r="B15" s="5">
        <v>469544</v>
      </c>
      <c r="C15" s="5">
        <v>479569</v>
      </c>
    </row>
    <row r="16" spans="1:3" x14ac:dyDescent="0.25">
      <c r="A16" s="2" t="s">
        <v>1368</v>
      </c>
      <c r="B16" s="5">
        <v>27404</v>
      </c>
      <c r="C16" s="5">
        <v>28767</v>
      </c>
    </row>
    <row r="17" spans="1:3" x14ac:dyDescent="0.25">
      <c r="A17" s="2" t="s">
        <v>1369</v>
      </c>
      <c r="B17" s="5">
        <v>73616</v>
      </c>
      <c r="C17" s="5">
        <v>67255</v>
      </c>
    </row>
    <row r="18" spans="1:3" x14ac:dyDescent="0.25">
      <c r="A18" s="2" t="s">
        <v>1370</v>
      </c>
      <c r="B18" s="8">
        <v>68597</v>
      </c>
      <c r="C18" s="8">
        <v>755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1" width="36.140625" bestFit="1" customWidth="1"/>
    <col min="12" max="15" width="36.5703125" bestFit="1" customWidth="1"/>
  </cols>
  <sheetData>
    <row r="1" spans="1:15" x14ac:dyDescent="0.25">
      <c r="A1" s="6" t="s">
        <v>1371</v>
      </c>
      <c r="B1" s="6" t="s">
        <v>2</v>
      </c>
      <c r="C1" s="6" t="s">
        <v>29</v>
      </c>
      <c r="D1" s="1" t="s">
        <v>2</v>
      </c>
      <c r="E1" s="1" t="s">
        <v>29</v>
      </c>
      <c r="F1" s="1" t="s">
        <v>2</v>
      </c>
      <c r="G1" s="1" t="s">
        <v>29</v>
      </c>
      <c r="H1" s="1" t="s">
        <v>2</v>
      </c>
      <c r="I1" s="1" t="s">
        <v>2</v>
      </c>
      <c r="J1" s="1" t="s">
        <v>2</v>
      </c>
      <c r="K1" s="1" t="s">
        <v>29</v>
      </c>
      <c r="L1" s="1" t="s">
        <v>2</v>
      </c>
      <c r="M1" s="1" t="s">
        <v>2</v>
      </c>
      <c r="N1" s="1" t="s">
        <v>29</v>
      </c>
      <c r="O1" s="1" t="s">
        <v>2</v>
      </c>
    </row>
    <row r="2" spans="1:15" ht="45" x14ac:dyDescent="0.25">
      <c r="A2" s="6"/>
      <c r="B2" s="6"/>
      <c r="C2" s="6"/>
      <c r="D2" s="1" t="s">
        <v>678</v>
      </c>
      <c r="E2" s="1" t="s">
        <v>678</v>
      </c>
      <c r="F2" s="1" t="s">
        <v>1372</v>
      </c>
      <c r="G2" s="1" t="s">
        <v>1372</v>
      </c>
      <c r="H2" s="1" t="s">
        <v>1372</v>
      </c>
      <c r="I2" s="1" t="s">
        <v>1372</v>
      </c>
      <c r="J2" s="1" t="s">
        <v>1375</v>
      </c>
      <c r="K2" s="1" t="s">
        <v>1375</v>
      </c>
      <c r="L2" s="1" t="s">
        <v>1376</v>
      </c>
      <c r="M2" s="1" t="s">
        <v>1377</v>
      </c>
      <c r="N2" s="1" t="s">
        <v>1377</v>
      </c>
      <c r="O2" s="1" t="s">
        <v>1377</v>
      </c>
    </row>
    <row r="3" spans="1:15" x14ac:dyDescent="0.25">
      <c r="A3" s="6"/>
      <c r="B3" s="6"/>
      <c r="C3" s="6"/>
      <c r="D3" s="1"/>
      <c r="E3" s="1"/>
      <c r="F3" s="1"/>
      <c r="G3" s="1"/>
      <c r="H3" s="1" t="s">
        <v>1373</v>
      </c>
      <c r="I3" s="1" t="s">
        <v>1374</v>
      </c>
      <c r="J3" s="1"/>
      <c r="K3" s="1"/>
      <c r="L3" s="1"/>
      <c r="M3" s="1"/>
      <c r="N3" s="1"/>
      <c r="O3" s="1" t="s">
        <v>1378</v>
      </c>
    </row>
    <row r="4" spans="1:15" x14ac:dyDescent="0.25">
      <c r="A4" s="7" t="s">
        <v>1379</v>
      </c>
      <c r="B4" s="3" t="s">
        <v>8</v>
      </c>
      <c r="C4" s="3" t="s">
        <v>8</v>
      </c>
      <c r="D4" s="3" t="s">
        <v>8</v>
      </c>
      <c r="E4" s="3" t="s">
        <v>8</v>
      </c>
      <c r="F4" s="3" t="s">
        <v>8</v>
      </c>
      <c r="G4" s="3" t="s">
        <v>8</v>
      </c>
      <c r="H4" s="3" t="s">
        <v>8</v>
      </c>
      <c r="I4" s="3" t="s">
        <v>8</v>
      </c>
      <c r="J4" s="3" t="s">
        <v>8</v>
      </c>
      <c r="K4" s="3" t="s">
        <v>8</v>
      </c>
      <c r="L4" s="3" t="s">
        <v>8</v>
      </c>
      <c r="M4" s="3" t="s">
        <v>8</v>
      </c>
      <c r="N4" s="3" t="s">
        <v>8</v>
      </c>
      <c r="O4" s="3" t="s">
        <v>8</v>
      </c>
    </row>
    <row r="5" spans="1:15" x14ac:dyDescent="0.25">
      <c r="A5" s="2" t="s">
        <v>680</v>
      </c>
      <c r="B5" s="8">
        <v>640000000</v>
      </c>
      <c r="C5" s="8">
        <v>605000000</v>
      </c>
      <c r="D5" s="8">
        <v>437000000</v>
      </c>
      <c r="E5" s="8">
        <v>495000000</v>
      </c>
      <c r="F5" s="8">
        <v>100000000</v>
      </c>
      <c r="G5" s="8">
        <v>100000000</v>
      </c>
      <c r="H5" s="3" t="s">
        <v>8</v>
      </c>
      <c r="I5" s="3" t="s">
        <v>8</v>
      </c>
      <c r="J5" s="3" t="s">
        <v>8</v>
      </c>
      <c r="K5" s="3" t="s">
        <v>8</v>
      </c>
      <c r="L5" s="8">
        <v>93000000</v>
      </c>
      <c r="M5" s="8">
        <v>10000000</v>
      </c>
      <c r="N5" s="8">
        <v>10000000</v>
      </c>
      <c r="O5" s="3" t="s">
        <v>8</v>
      </c>
    </row>
    <row r="6" spans="1:15" x14ac:dyDescent="0.25">
      <c r="A6" s="2" t="s">
        <v>1380</v>
      </c>
      <c r="B6" s="3" t="s">
        <v>8</v>
      </c>
      <c r="C6" s="3" t="s">
        <v>8</v>
      </c>
      <c r="D6" s="3" t="s">
        <v>8</v>
      </c>
      <c r="E6" s="3" t="s">
        <v>8</v>
      </c>
      <c r="F6" s="3" t="s">
        <v>8</v>
      </c>
      <c r="G6" s="3" t="s">
        <v>8</v>
      </c>
      <c r="H6" s="3" t="s">
        <v>8</v>
      </c>
      <c r="I6" s="3" t="s">
        <v>8</v>
      </c>
      <c r="J6" s="3" t="s">
        <v>8</v>
      </c>
      <c r="K6" s="3" t="s">
        <v>8</v>
      </c>
      <c r="L6" s="193">
        <v>1.1000000000000001E-3</v>
      </c>
      <c r="M6" s="3" t="s">
        <v>8</v>
      </c>
      <c r="N6" s="3" t="s">
        <v>8</v>
      </c>
      <c r="O6" s="3" t="s">
        <v>8</v>
      </c>
    </row>
    <row r="7" spans="1:15" x14ac:dyDescent="0.25">
      <c r="A7" s="2" t="s">
        <v>1381</v>
      </c>
      <c r="B7" s="3" t="s">
        <v>8</v>
      </c>
      <c r="C7" s="3" t="s">
        <v>8</v>
      </c>
      <c r="D7" s="3" t="s">
        <v>8</v>
      </c>
      <c r="E7" s="3" t="s">
        <v>8</v>
      </c>
      <c r="F7" s="3" t="s">
        <v>8</v>
      </c>
      <c r="G7" s="3" t="s">
        <v>8</v>
      </c>
      <c r="H7" s="3" t="s">
        <v>8</v>
      </c>
      <c r="I7" s="3" t="s">
        <v>8</v>
      </c>
      <c r="J7" s="3" t="s">
        <v>8</v>
      </c>
      <c r="K7" s="3" t="s">
        <v>8</v>
      </c>
      <c r="L7" s="3" t="s">
        <v>8</v>
      </c>
      <c r="M7" s="3" t="s">
        <v>8</v>
      </c>
      <c r="N7" s="3" t="s">
        <v>8</v>
      </c>
      <c r="O7" s="3" t="s">
        <v>1382</v>
      </c>
    </row>
    <row r="8" spans="1:15" x14ac:dyDescent="0.25">
      <c r="A8" s="2" t="s">
        <v>1383</v>
      </c>
      <c r="B8" s="3" t="s">
        <v>8</v>
      </c>
      <c r="C8" s="3" t="s">
        <v>8</v>
      </c>
      <c r="D8" s="3" t="s">
        <v>8</v>
      </c>
      <c r="E8" s="3" t="s">
        <v>8</v>
      </c>
      <c r="F8" s="3" t="s">
        <v>8</v>
      </c>
      <c r="G8" s="3" t="s">
        <v>8</v>
      </c>
      <c r="H8" s="3" t="s">
        <v>8</v>
      </c>
      <c r="I8" s="3" t="s">
        <v>8</v>
      </c>
      <c r="J8" s="3" t="s">
        <v>8</v>
      </c>
      <c r="K8" s="3" t="s">
        <v>8</v>
      </c>
      <c r="L8" s="3" t="s">
        <v>8</v>
      </c>
      <c r="M8" s="3" t="s">
        <v>8</v>
      </c>
      <c r="N8" s="3" t="s">
        <v>8</v>
      </c>
      <c r="O8" s="193">
        <v>1.4E-3</v>
      </c>
    </row>
    <row r="9" spans="1:15" ht="30" x14ac:dyDescent="0.25">
      <c r="A9" s="2" t="s">
        <v>1384</v>
      </c>
      <c r="B9" s="193">
        <v>0.02</v>
      </c>
      <c r="C9" s="3" t="s">
        <v>8</v>
      </c>
      <c r="D9" s="193">
        <v>1.89E-2</v>
      </c>
      <c r="E9" s="193">
        <v>1.89E-2</v>
      </c>
      <c r="F9" s="193">
        <v>4.3900000000000002E-2</v>
      </c>
      <c r="G9" s="193">
        <v>4.3900000000000002E-2</v>
      </c>
      <c r="H9" s="3" t="s">
        <v>8</v>
      </c>
      <c r="I9" s="3" t="s">
        <v>8</v>
      </c>
      <c r="J9" s="3" t="s">
        <v>8</v>
      </c>
      <c r="K9" s="3" t="s">
        <v>8</v>
      </c>
      <c r="L9" s="3" t="s">
        <v>8</v>
      </c>
      <c r="M9" s="3" t="s">
        <v>8</v>
      </c>
      <c r="N9" s="3" t="s">
        <v>8</v>
      </c>
      <c r="O9" s="3" t="s">
        <v>8</v>
      </c>
    </row>
    <row r="10" spans="1:15" x14ac:dyDescent="0.25">
      <c r="A10" s="2" t="s">
        <v>1385</v>
      </c>
      <c r="B10" s="3" t="s">
        <v>8</v>
      </c>
      <c r="C10" s="3" t="s">
        <v>8</v>
      </c>
      <c r="D10" s="3" t="s">
        <v>8</v>
      </c>
      <c r="E10" s="3" t="s">
        <v>8</v>
      </c>
      <c r="F10" s="3" t="s">
        <v>8</v>
      </c>
      <c r="G10" s="3" t="s">
        <v>8</v>
      </c>
      <c r="H10" s="3" t="s">
        <v>1386</v>
      </c>
      <c r="I10" s="3" t="s">
        <v>1387</v>
      </c>
      <c r="J10" s="3" t="s">
        <v>8</v>
      </c>
      <c r="K10" s="3" t="s">
        <v>8</v>
      </c>
      <c r="L10" s="3" t="s">
        <v>8</v>
      </c>
      <c r="M10" s="3" t="s">
        <v>8</v>
      </c>
      <c r="N10" s="3" t="s">
        <v>8</v>
      </c>
      <c r="O10" s="3" t="s">
        <v>8</v>
      </c>
    </row>
    <row r="11" spans="1:15" x14ac:dyDescent="0.25">
      <c r="A11" s="2" t="s">
        <v>1388</v>
      </c>
      <c r="B11" s="3" t="s">
        <v>8</v>
      </c>
      <c r="C11" s="3" t="s">
        <v>8</v>
      </c>
      <c r="D11" s="3" t="s">
        <v>8</v>
      </c>
      <c r="E11" s="3" t="s">
        <v>8</v>
      </c>
      <c r="F11" s="3" t="s">
        <v>8</v>
      </c>
      <c r="G11" s="3" t="s">
        <v>8</v>
      </c>
      <c r="H11" s="3" t="s">
        <v>1389</v>
      </c>
      <c r="I11" s="3" t="s">
        <v>1390</v>
      </c>
      <c r="J11" s="3" t="s">
        <v>8</v>
      </c>
      <c r="K11" s="3" t="s">
        <v>8</v>
      </c>
      <c r="L11" s="3" t="s">
        <v>8</v>
      </c>
      <c r="M11" s="3" t="s">
        <v>8</v>
      </c>
      <c r="N11" s="3" t="s">
        <v>8</v>
      </c>
      <c r="O11" s="3" t="s">
        <v>8</v>
      </c>
    </row>
    <row r="12" spans="1:15" ht="30" x14ac:dyDescent="0.25">
      <c r="A12" s="2" t="s">
        <v>1391</v>
      </c>
      <c r="B12" s="5">
        <v>277000000</v>
      </c>
      <c r="C12" s="5">
        <v>282000000</v>
      </c>
      <c r="D12" s="3" t="s">
        <v>8</v>
      </c>
      <c r="E12" s="3" t="s">
        <v>8</v>
      </c>
      <c r="F12" s="3" t="s">
        <v>8</v>
      </c>
      <c r="G12" s="3" t="s">
        <v>8</v>
      </c>
      <c r="H12" s="3" t="s">
        <v>8</v>
      </c>
      <c r="I12" s="3" t="s">
        <v>8</v>
      </c>
      <c r="J12" s="3" t="s">
        <v>8</v>
      </c>
      <c r="K12" s="3" t="s">
        <v>8</v>
      </c>
      <c r="L12" s="3" t="s">
        <v>8</v>
      </c>
      <c r="M12" s="3" t="s">
        <v>8</v>
      </c>
      <c r="N12" s="3" t="s">
        <v>8</v>
      </c>
      <c r="O12" s="3" t="s">
        <v>8</v>
      </c>
    </row>
    <row r="13" spans="1:15" x14ac:dyDescent="0.25">
      <c r="A13" s="2" t="s">
        <v>1392</v>
      </c>
      <c r="B13" s="3" t="s">
        <v>8</v>
      </c>
      <c r="C13" s="3" t="s">
        <v>8</v>
      </c>
      <c r="D13" s="3" t="s">
        <v>8</v>
      </c>
      <c r="E13" s="3" t="s">
        <v>8</v>
      </c>
      <c r="F13" s="3" t="s">
        <v>8</v>
      </c>
      <c r="G13" s="3" t="s">
        <v>8</v>
      </c>
      <c r="H13" s="3" t="s">
        <v>8</v>
      </c>
      <c r="I13" s="3" t="s">
        <v>8</v>
      </c>
      <c r="J13" s="8">
        <v>166000000</v>
      </c>
      <c r="K13" s="8">
        <v>166000000</v>
      </c>
      <c r="L13" s="3" t="s">
        <v>8</v>
      </c>
      <c r="M13" s="3" t="s">
        <v>8</v>
      </c>
      <c r="N13" s="3" t="s">
        <v>8</v>
      </c>
      <c r="O13" s="3" t="s">
        <v>8</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93</v>
      </c>
      <c r="B1" s="6" t="s">
        <v>2</v>
      </c>
      <c r="C1" s="6" t="s">
        <v>29</v>
      </c>
    </row>
    <row r="2" spans="1:3" ht="30" x14ac:dyDescent="0.25">
      <c r="A2" s="1" t="s">
        <v>28</v>
      </c>
      <c r="B2" s="6"/>
      <c r="C2" s="6"/>
    </row>
    <row r="3" spans="1:3" ht="30" x14ac:dyDescent="0.25">
      <c r="A3" s="7" t="s">
        <v>673</v>
      </c>
      <c r="B3" s="3" t="s">
        <v>8</v>
      </c>
      <c r="C3" s="3" t="s">
        <v>8</v>
      </c>
    </row>
    <row r="4" spans="1:3" x14ac:dyDescent="0.25">
      <c r="A4" s="2">
        <v>2014</v>
      </c>
      <c r="B4" s="8">
        <v>198000</v>
      </c>
      <c r="C4" s="3" t="s">
        <v>8</v>
      </c>
    </row>
    <row r="5" spans="1:3" x14ac:dyDescent="0.25">
      <c r="A5" s="2">
        <v>2015</v>
      </c>
      <c r="B5" s="5">
        <v>10000</v>
      </c>
      <c r="C5" s="3" t="s">
        <v>8</v>
      </c>
    </row>
    <row r="6" spans="1:3" x14ac:dyDescent="0.25">
      <c r="A6" s="2">
        <v>2016</v>
      </c>
      <c r="B6" s="5">
        <v>82000</v>
      </c>
      <c r="C6" s="3" t="s">
        <v>8</v>
      </c>
    </row>
    <row r="7" spans="1:3" x14ac:dyDescent="0.25">
      <c r="A7" s="2">
        <v>2017</v>
      </c>
      <c r="B7" s="5">
        <v>145000</v>
      </c>
      <c r="C7" s="3" t="s">
        <v>8</v>
      </c>
    </row>
    <row r="8" spans="1:3" x14ac:dyDescent="0.25">
      <c r="A8" s="2">
        <v>2018</v>
      </c>
      <c r="B8" s="5">
        <v>97500</v>
      </c>
      <c r="C8" s="3" t="s">
        <v>8</v>
      </c>
    </row>
    <row r="9" spans="1:3" x14ac:dyDescent="0.25">
      <c r="A9" s="2" t="s">
        <v>687</v>
      </c>
      <c r="B9" s="5">
        <v>107500</v>
      </c>
      <c r="C9" s="3" t="s">
        <v>8</v>
      </c>
    </row>
    <row r="10" spans="1:3" x14ac:dyDescent="0.25">
      <c r="A10" s="2" t="s">
        <v>127</v>
      </c>
      <c r="B10" s="8">
        <v>640000</v>
      </c>
      <c r="C10" s="8">
        <v>605000</v>
      </c>
    </row>
    <row r="11" spans="1:3" x14ac:dyDescent="0.25">
      <c r="A11" s="7" t="s">
        <v>1394</v>
      </c>
      <c r="B11" s="3" t="s">
        <v>8</v>
      </c>
      <c r="C11" s="3" t="s">
        <v>8</v>
      </c>
    </row>
    <row r="12" spans="1:3" x14ac:dyDescent="0.25">
      <c r="A12" s="2">
        <v>2014</v>
      </c>
      <c r="B12" s="193">
        <v>1.38E-2</v>
      </c>
      <c r="C12" s="3" t="s">
        <v>8</v>
      </c>
    </row>
    <row r="13" spans="1:3" x14ac:dyDescent="0.25">
      <c r="A13" s="2">
        <v>2015</v>
      </c>
      <c r="B13" s="193">
        <v>2.4799999999999999E-2</v>
      </c>
      <c r="C13" s="3" t="s">
        <v>8</v>
      </c>
    </row>
    <row r="14" spans="1:3" x14ac:dyDescent="0.25">
      <c r="A14" s="2">
        <v>2016</v>
      </c>
      <c r="B14" s="193">
        <v>1.7399999999999999E-2</v>
      </c>
      <c r="C14" s="3" t="s">
        <v>8</v>
      </c>
    </row>
    <row r="15" spans="1:3" x14ac:dyDescent="0.25">
      <c r="A15" s="2">
        <v>2017</v>
      </c>
      <c r="B15" s="193">
        <v>3.44E-2</v>
      </c>
      <c r="C15" s="3" t="s">
        <v>8</v>
      </c>
    </row>
    <row r="16" spans="1:3" x14ac:dyDescent="0.25">
      <c r="A16" s="2">
        <v>2018</v>
      </c>
      <c r="B16" s="193">
        <v>1.4999999999999999E-2</v>
      </c>
      <c r="C16" s="3" t="s">
        <v>8</v>
      </c>
    </row>
    <row r="17" spans="1:3" x14ac:dyDescent="0.25">
      <c r="A17" s="2" t="s">
        <v>687</v>
      </c>
      <c r="B17" s="193">
        <v>1.7999999999999999E-2</v>
      </c>
      <c r="C17" s="3" t="s">
        <v>8</v>
      </c>
    </row>
    <row r="18" spans="1:3" x14ac:dyDescent="0.25">
      <c r="A18" s="2" t="s">
        <v>127</v>
      </c>
      <c r="B18" s="193">
        <v>0.02</v>
      </c>
      <c r="C18" s="3" t="s">
        <v>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95</v>
      </c>
      <c r="B1" s="6" t="s">
        <v>2</v>
      </c>
      <c r="C1" s="6" t="s">
        <v>29</v>
      </c>
    </row>
    <row r="2" spans="1:3" ht="30" x14ac:dyDescent="0.25">
      <c r="A2" s="1" t="s">
        <v>28</v>
      </c>
      <c r="B2" s="6"/>
      <c r="C2" s="6"/>
    </row>
    <row r="3" spans="1:3" ht="30" x14ac:dyDescent="0.25">
      <c r="A3" s="2" t="s">
        <v>1396</v>
      </c>
      <c r="B3" s="3" t="s">
        <v>8</v>
      </c>
      <c r="C3" s="3" t="s">
        <v>8</v>
      </c>
    </row>
    <row r="4" spans="1:3" ht="45" x14ac:dyDescent="0.25">
      <c r="A4" s="7" t="s">
        <v>1397</v>
      </c>
      <c r="B4" s="3" t="s">
        <v>8</v>
      </c>
      <c r="C4" s="3" t="s">
        <v>8</v>
      </c>
    </row>
    <row r="5" spans="1:3" ht="45" x14ac:dyDescent="0.25">
      <c r="A5" s="2" t="s">
        <v>1398</v>
      </c>
      <c r="B5" s="8">
        <v>1121784</v>
      </c>
      <c r="C5" s="8">
        <v>1082624</v>
      </c>
    </row>
    <row r="6" spans="1:3" x14ac:dyDescent="0.25">
      <c r="A6" s="2" t="s">
        <v>1271</v>
      </c>
      <c r="B6" s="3" t="s">
        <v>8</v>
      </c>
      <c r="C6" s="3" t="s">
        <v>8</v>
      </c>
    </row>
    <row r="7" spans="1:3" ht="45" x14ac:dyDescent="0.25">
      <c r="A7" s="7" t="s">
        <v>1397</v>
      </c>
      <c r="B7" s="3" t="s">
        <v>8</v>
      </c>
      <c r="C7" s="3" t="s">
        <v>8</v>
      </c>
    </row>
    <row r="8" spans="1:3" ht="45" x14ac:dyDescent="0.25">
      <c r="A8" s="2" t="s">
        <v>1398</v>
      </c>
      <c r="B8" s="5">
        <v>101438</v>
      </c>
      <c r="C8" s="5">
        <v>105957</v>
      </c>
    </row>
    <row r="9" spans="1:3" x14ac:dyDescent="0.25">
      <c r="A9" s="2" t="s">
        <v>1399</v>
      </c>
      <c r="B9" s="3" t="s">
        <v>8</v>
      </c>
      <c r="C9" s="3" t="s">
        <v>8</v>
      </c>
    </row>
    <row r="10" spans="1:3" ht="45" x14ac:dyDescent="0.25">
      <c r="A10" s="7" t="s">
        <v>1397</v>
      </c>
      <c r="B10" s="3" t="s">
        <v>8</v>
      </c>
      <c r="C10" s="3" t="s">
        <v>8</v>
      </c>
    </row>
    <row r="11" spans="1:3" ht="45" x14ac:dyDescent="0.25">
      <c r="A11" s="2" t="s">
        <v>1398</v>
      </c>
      <c r="B11" s="8">
        <v>14379</v>
      </c>
      <c r="C11" s="8">
        <v>131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5"/>
  <sheetViews>
    <sheetView showGridLines="0" workbookViewId="0"/>
  </sheetViews>
  <sheetFormatPr defaultRowHeight="15" x14ac:dyDescent="0.25"/>
  <cols>
    <col min="1" max="1" width="30.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36.5703125" bestFit="1" customWidth="1"/>
    <col min="9" max="10" width="36" bestFit="1" customWidth="1"/>
    <col min="11" max="12" width="36.5703125" bestFit="1" customWidth="1"/>
    <col min="13" max="14" width="33.140625" bestFit="1" customWidth="1"/>
    <col min="15" max="16" width="26.5703125" bestFit="1" customWidth="1"/>
    <col min="17" max="17" width="12" bestFit="1" customWidth="1"/>
    <col min="18" max="18" width="12.28515625" bestFit="1" customWidth="1"/>
    <col min="19" max="20" width="15.85546875" bestFit="1" customWidth="1"/>
    <col min="21" max="32" width="24" bestFit="1" customWidth="1"/>
    <col min="33" max="36" width="36.5703125" bestFit="1" customWidth="1"/>
    <col min="37" max="38" width="33.140625" bestFit="1" customWidth="1"/>
    <col min="39" max="39" width="26.5703125" bestFit="1" customWidth="1"/>
    <col min="40" max="43" width="24" bestFit="1" customWidth="1"/>
    <col min="44" max="45" width="36" bestFit="1" customWidth="1"/>
    <col min="46" max="47" width="14.85546875" bestFit="1" customWidth="1"/>
    <col min="48" max="49" width="36.5703125" bestFit="1" customWidth="1"/>
    <col min="50" max="51" width="36" bestFit="1" customWidth="1"/>
    <col min="52" max="53" width="36.5703125" bestFit="1" customWidth="1"/>
    <col min="54" max="55" width="33.140625" bestFit="1" customWidth="1"/>
    <col min="56" max="56" width="26.5703125" bestFit="1" customWidth="1"/>
    <col min="57" max="58" width="14.85546875" bestFit="1" customWidth="1"/>
    <col min="59" max="60" width="15.85546875" bestFit="1" customWidth="1"/>
  </cols>
  <sheetData>
    <row r="1" spans="1:60" ht="15" customHeight="1" x14ac:dyDescent="0.25">
      <c r="A1" s="6" t="s">
        <v>1400</v>
      </c>
      <c r="B1" s="6" t="s">
        <v>69</v>
      </c>
      <c r="C1" s="6"/>
      <c r="D1" s="6" t="s">
        <v>1</v>
      </c>
      <c r="E1" s="6"/>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6"/>
      <c r="AN1" s="6"/>
      <c r="AO1" s="1"/>
      <c r="AP1" s="1"/>
      <c r="AQ1" s="1"/>
      <c r="AR1" s="1"/>
      <c r="AS1" s="1"/>
      <c r="AT1" s="1"/>
      <c r="AU1" s="1"/>
      <c r="AV1" s="1"/>
      <c r="AW1" s="1"/>
      <c r="AX1" s="1"/>
      <c r="AY1" s="1"/>
      <c r="AZ1" s="1"/>
      <c r="BA1" s="1"/>
      <c r="BB1" s="1"/>
      <c r="BC1" s="1"/>
      <c r="BD1" s="6"/>
      <c r="BE1" s="6"/>
      <c r="BF1" s="1"/>
      <c r="BG1" s="1"/>
      <c r="BH1" s="1"/>
    </row>
    <row r="2" spans="1:60" x14ac:dyDescent="0.25">
      <c r="A2" s="6"/>
      <c r="B2" s="6" t="s">
        <v>2</v>
      </c>
      <c r="C2" s="6" t="s">
        <v>70</v>
      </c>
      <c r="D2" s="6" t="s">
        <v>2</v>
      </c>
      <c r="E2" s="6" t="s">
        <v>70</v>
      </c>
      <c r="F2" s="6" t="s">
        <v>29</v>
      </c>
      <c r="G2" s="1" t="s">
        <v>2</v>
      </c>
      <c r="H2" s="1" t="s">
        <v>29</v>
      </c>
      <c r="I2" s="1" t="s">
        <v>2</v>
      </c>
      <c r="J2" s="1" t="s">
        <v>29</v>
      </c>
      <c r="K2" s="1" t="s">
        <v>2</v>
      </c>
      <c r="L2" s="1" t="s">
        <v>29</v>
      </c>
      <c r="M2" s="1" t="s">
        <v>2</v>
      </c>
      <c r="N2" s="1" t="s">
        <v>29</v>
      </c>
      <c r="O2" s="1" t="s">
        <v>2</v>
      </c>
      <c r="P2" s="1" t="s">
        <v>1150</v>
      </c>
      <c r="Q2" s="1" t="s">
        <v>2</v>
      </c>
      <c r="R2" s="1" t="s">
        <v>29</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c r="AK2" s="1" t="s">
        <v>2</v>
      </c>
      <c r="AL2" s="1" t="s">
        <v>29</v>
      </c>
      <c r="AM2" s="1" t="s">
        <v>2</v>
      </c>
      <c r="AN2" s="1" t="s">
        <v>2</v>
      </c>
      <c r="AO2" s="1" t="s">
        <v>29</v>
      </c>
      <c r="AP2" s="1" t="s">
        <v>2</v>
      </c>
      <c r="AQ2" s="1" t="s">
        <v>29</v>
      </c>
      <c r="AR2" s="1" t="s">
        <v>2</v>
      </c>
      <c r="AS2" s="1" t="s">
        <v>29</v>
      </c>
      <c r="AT2" s="1" t="s">
        <v>2</v>
      </c>
      <c r="AU2" s="1" t="s">
        <v>29</v>
      </c>
      <c r="AV2" s="1" t="s">
        <v>2</v>
      </c>
      <c r="AW2" s="1" t="s">
        <v>29</v>
      </c>
      <c r="AX2" s="1" t="s">
        <v>2</v>
      </c>
      <c r="AY2" s="1" t="s">
        <v>29</v>
      </c>
      <c r="AZ2" s="1" t="s">
        <v>2</v>
      </c>
      <c r="BA2" s="1" t="s">
        <v>29</v>
      </c>
      <c r="BB2" s="1" t="s">
        <v>2</v>
      </c>
      <c r="BC2" s="1" t="s">
        <v>29</v>
      </c>
      <c r="BD2" s="1" t="s">
        <v>2</v>
      </c>
      <c r="BE2" s="1" t="s">
        <v>2</v>
      </c>
      <c r="BF2" s="1" t="s">
        <v>29</v>
      </c>
      <c r="BG2" s="1" t="s">
        <v>2</v>
      </c>
      <c r="BH2" s="1" t="s">
        <v>29</v>
      </c>
    </row>
    <row r="3" spans="1:60" ht="30" x14ac:dyDescent="0.25">
      <c r="A3" s="6"/>
      <c r="B3" s="6"/>
      <c r="C3" s="6"/>
      <c r="D3" s="6"/>
      <c r="E3" s="6"/>
      <c r="F3" s="6"/>
      <c r="G3" s="1" t="s">
        <v>265</v>
      </c>
      <c r="H3" s="1" t="s">
        <v>265</v>
      </c>
      <c r="I3" s="1" t="s">
        <v>269</v>
      </c>
      <c r="J3" s="1" t="s">
        <v>269</v>
      </c>
      <c r="K3" s="1" t="s">
        <v>271</v>
      </c>
      <c r="L3" s="1" t="s">
        <v>271</v>
      </c>
      <c r="M3" s="1" t="s">
        <v>273</v>
      </c>
      <c r="N3" s="1" t="s">
        <v>273</v>
      </c>
      <c r="O3" s="1" t="s">
        <v>275</v>
      </c>
      <c r="P3" s="1" t="s">
        <v>275</v>
      </c>
      <c r="Q3" s="1" t="s">
        <v>276</v>
      </c>
      <c r="R3" s="1" t="s">
        <v>276</v>
      </c>
      <c r="S3" s="1" t="s">
        <v>277</v>
      </c>
      <c r="T3" s="1" t="s">
        <v>277</v>
      </c>
      <c r="U3" s="1" t="s">
        <v>1401</v>
      </c>
      <c r="V3" s="1" t="s">
        <v>1401</v>
      </c>
      <c r="W3" s="1" t="s">
        <v>1402</v>
      </c>
      <c r="X3" s="1" t="s">
        <v>1402</v>
      </c>
      <c r="Y3" s="1" t="s">
        <v>1403</v>
      </c>
      <c r="Z3" s="1" t="s">
        <v>1403</v>
      </c>
      <c r="AA3" s="1" t="s">
        <v>1098</v>
      </c>
      <c r="AB3" s="1" t="s">
        <v>1098</v>
      </c>
      <c r="AC3" s="1" t="s">
        <v>1098</v>
      </c>
      <c r="AD3" s="1" t="s">
        <v>1098</v>
      </c>
      <c r="AE3" s="1" t="s">
        <v>1098</v>
      </c>
      <c r="AF3" s="1" t="s">
        <v>1098</v>
      </c>
      <c r="AG3" s="1" t="s">
        <v>1098</v>
      </c>
      <c r="AH3" s="1" t="s">
        <v>1098</v>
      </c>
      <c r="AI3" s="1" t="s">
        <v>1098</v>
      </c>
      <c r="AJ3" s="1" t="s">
        <v>1098</v>
      </c>
      <c r="AK3" s="1" t="s">
        <v>1098</v>
      </c>
      <c r="AL3" s="1" t="s">
        <v>1098</v>
      </c>
      <c r="AM3" s="1" t="s">
        <v>1098</v>
      </c>
      <c r="AN3" s="1" t="s">
        <v>1098</v>
      </c>
      <c r="AO3" s="1" t="s">
        <v>1098</v>
      </c>
      <c r="AP3" s="1" t="s">
        <v>1098</v>
      </c>
      <c r="AQ3" s="1" t="s">
        <v>1098</v>
      </c>
      <c r="AR3" s="1" t="s">
        <v>1098</v>
      </c>
      <c r="AS3" s="1" t="s">
        <v>1098</v>
      </c>
      <c r="AT3" s="1" t="s">
        <v>1098</v>
      </c>
      <c r="AU3" s="1" t="s">
        <v>1098</v>
      </c>
      <c r="AV3" s="1" t="s">
        <v>1098</v>
      </c>
      <c r="AW3" s="1" t="s">
        <v>1098</v>
      </c>
      <c r="AX3" s="1" t="s">
        <v>1098</v>
      </c>
      <c r="AY3" s="1" t="s">
        <v>1098</v>
      </c>
      <c r="AZ3" s="1" t="s">
        <v>1098</v>
      </c>
      <c r="BA3" s="1" t="s">
        <v>1098</v>
      </c>
      <c r="BB3" s="1" t="s">
        <v>1098</v>
      </c>
      <c r="BC3" s="1" t="s">
        <v>1098</v>
      </c>
      <c r="BD3" s="1" t="s">
        <v>1098</v>
      </c>
      <c r="BE3" s="1" t="s">
        <v>1098</v>
      </c>
      <c r="BF3" s="1" t="s">
        <v>1098</v>
      </c>
      <c r="BG3" s="1" t="s">
        <v>1098</v>
      </c>
      <c r="BH3" s="1" t="s">
        <v>1098</v>
      </c>
    </row>
    <row r="4" spans="1:60" x14ac:dyDescent="0.25">
      <c r="A4" s="6"/>
      <c r="B4" s="6"/>
      <c r="C4" s="6"/>
      <c r="D4" s="6"/>
      <c r="E4" s="6"/>
      <c r="F4" s="6"/>
      <c r="G4" s="1"/>
      <c r="H4" s="1"/>
      <c r="I4" s="1"/>
      <c r="J4" s="1"/>
      <c r="K4" s="1"/>
      <c r="L4" s="1"/>
      <c r="M4" s="1"/>
      <c r="N4" s="1"/>
      <c r="O4" s="1"/>
      <c r="P4" s="1"/>
      <c r="Q4" s="1"/>
      <c r="R4" s="1"/>
      <c r="S4" s="1"/>
      <c r="T4" s="1"/>
      <c r="U4" s="1"/>
      <c r="V4" s="1"/>
      <c r="W4" s="1"/>
      <c r="X4" s="1"/>
      <c r="Y4" s="1"/>
      <c r="Z4" s="1"/>
      <c r="AA4" s="1" t="s">
        <v>1401</v>
      </c>
      <c r="AB4" s="1" t="s">
        <v>1401</v>
      </c>
      <c r="AC4" s="1" t="s">
        <v>1401</v>
      </c>
      <c r="AD4" s="1" t="s">
        <v>1401</v>
      </c>
      <c r="AE4" s="1" t="s">
        <v>1402</v>
      </c>
      <c r="AF4" s="1" t="s">
        <v>1402</v>
      </c>
      <c r="AG4" s="1" t="s">
        <v>1402</v>
      </c>
      <c r="AH4" s="1" t="s">
        <v>1402</v>
      </c>
      <c r="AI4" s="1" t="s">
        <v>1402</v>
      </c>
      <c r="AJ4" s="1" t="s">
        <v>1402</v>
      </c>
      <c r="AK4" s="1" t="s">
        <v>1402</v>
      </c>
      <c r="AL4" s="1" t="s">
        <v>1402</v>
      </c>
      <c r="AM4" s="1" t="s">
        <v>1402</v>
      </c>
      <c r="AN4" s="1" t="s">
        <v>1402</v>
      </c>
      <c r="AO4" s="1" t="s">
        <v>1402</v>
      </c>
      <c r="AP4" s="1" t="s">
        <v>1403</v>
      </c>
      <c r="AQ4" s="1" t="s">
        <v>1403</v>
      </c>
      <c r="AR4" s="1" t="s">
        <v>1403</v>
      </c>
      <c r="AS4" s="1" t="s">
        <v>1403</v>
      </c>
      <c r="AT4" s="1" t="s">
        <v>1187</v>
      </c>
      <c r="AU4" s="1" t="s">
        <v>1187</v>
      </c>
      <c r="AV4" s="1" t="s">
        <v>1187</v>
      </c>
      <c r="AW4" s="1" t="s">
        <v>1187</v>
      </c>
      <c r="AX4" s="1" t="s">
        <v>1187</v>
      </c>
      <c r="AY4" s="1" t="s">
        <v>1187</v>
      </c>
      <c r="AZ4" s="1" t="s">
        <v>1187</v>
      </c>
      <c r="BA4" s="1" t="s">
        <v>1187</v>
      </c>
      <c r="BB4" s="1" t="s">
        <v>1187</v>
      </c>
      <c r="BC4" s="1" t="s">
        <v>1187</v>
      </c>
      <c r="BD4" s="1" t="s">
        <v>1187</v>
      </c>
      <c r="BE4" s="1" t="s">
        <v>1187</v>
      </c>
      <c r="BF4" s="1" t="s">
        <v>1187</v>
      </c>
      <c r="BG4" s="1" t="s">
        <v>1187</v>
      </c>
      <c r="BH4" s="1" t="s">
        <v>1187</v>
      </c>
    </row>
    <row r="5" spans="1:60" ht="30"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t="s">
        <v>276</v>
      </c>
      <c r="AD5" s="1" t="s">
        <v>276</v>
      </c>
      <c r="AE5" s="1"/>
      <c r="AF5" s="1"/>
      <c r="AG5" s="1" t="s">
        <v>265</v>
      </c>
      <c r="AH5" s="1" t="s">
        <v>265</v>
      </c>
      <c r="AI5" s="1" t="s">
        <v>271</v>
      </c>
      <c r="AJ5" s="1" t="s">
        <v>271</v>
      </c>
      <c r="AK5" s="1" t="s">
        <v>273</v>
      </c>
      <c r="AL5" s="1" t="s">
        <v>273</v>
      </c>
      <c r="AM5" s="1" t="s">
        <v>275</v>
      </c>
      <c r="AN5" s="1" t="s">
        <v>277</v>
      </c>
      <c r="AO5" s="1" t="s">
        <v>277</v>
      </c>
      <c r="AP5" s="1"/>
      <c r="AQ5" s="1"/>
      <c r="AR5" s="1" t="s">
        <v>269</v>
      </c>
      <c r="AS5" s="1" t="s">
        <v>269</v>
      </c>
      <c r="AT5" s="1"/>
      <c r="AU5" s="1"/>
      <c r="AV5" s="1" t="s">
        <v>265</v>
      </c>
      <c r="AW5" s="1" t="s">
        <v>265</v>
      </c>
      <c r="AX5" s="1" t="s">
        <v>269</v>
      </c>
      <c r="AY5" s="1" t="s">
        <v>269</v>
      </c>
      <c r="AZ5" s="1" t="s">
        <v>271</v>
      </c>
      <c r="BA5" s="1" t="s">
        <v>271</v>
      </c>
      <c r="BB5" s="1" t="s">
        <v>273</v>
      </c>
      <c r="BC5" s="1" t="s">
        <v>273</v>
      </c>
      <c r="BD5" s="1" t="s">
        <v>275</v>
      </c>
      <c r="BE5" s="1" t="s">
        <v>276</v>
      </c>
      <c r="BF5" s="1" t="s">
        <v>276</v>
      </c>
      <c r="BG5" s="1" t="s">
        <v>277</v>
      </c>
      <c r="BH5" s="1" t="s">
        <v>277</v>
      </c>
    </row>
    <row r="6" spans="1:60" x14ac:dyDescent="0.25">
      <c r="A6" s="7" t="s">
        <v>72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row>
    <row r="7" spans="1:60" x14ac:dyDescent="0.25">
      <c r="A7" s="2" t="s">
        <v>32</v>
      </c>
      <c r="B7" s="8">
        <v>463646000</v>
      </c>
      <c r="C7" s="3" t="s">
        <v>8</v>
      </c>
      <c r="D7" s="8">
        <v>463646000</v>
      </c>
      <c r="E7" s="3" t="s">
        <v>8</v>
      </c>
      <c r="F7" s="8">
        <v>432893000</v>
      </c>
      <c r="G7" s="8">
        <v>145444000</v>
      </c>
      <c r="H7" s="8">
        <v>97465000</v>
      </c>
      <c r="I7" s="8">
        <v>5461000</v>
      </c>
      <c r="J7" s="8">
        <v>5485000</v>
      </c>
      <c r="K7" s="8">
        <v>136418000</v>
      </c>
      <c r="L7" s="8">
        <v>150087000</v>
      </c>
      <c r="M7" s="8">
        <v>159533000</v>
      </c>
      <c r="N7" s="8">
        <v>163946000</v>
      </c>
      <c r="O7" s="8">
        <v>718000</v>
      </c>
      <c r="P7" s="8">
        <v>0</v>
      </c>
      <c r="Q7" s="8">
        <v>1011000</v>
      </c>
      <c r="R7" s="8">
        <v>995000</v>
      </c>
      <c r="S7" s="8">
        <v>15061000</v>
      </c>
      <c r="T7" s="8">
        <v>14915000</v>
      </c>
      <c r="U7" s="8">
        <v>1011000</v>
      </c>
      <c r="V7" s="8">
        <v>995000</v>
      </c>
      <c r="W7" s="8">
        <v>457174000</v>
      </c>
      <c r="X7" s="8">
        <v>426413000</v>
      </c>
      <c r="Y7" s="8">
        <v>5461000</v>
      </c>
      <c r="Z7" s="8">
        <v>5485000</v>
      </c>
      <c r="AA7" s="8">
        <v>1011000</v>
      </c>
      <c r="AB7" s="8">
        <v>995000</v>
      </c>
      <c r="AC7" s="8">
        <v>1011000</v>
      </c>
      <c r="AD7" s="8">
        <v>995000</v>
      </c>
      <c r="AE7" s="8">
        <v>457174000</v>
      </c>
      <c r="AF7" s="8">
        <v>426413000</v>
      </c>
      <c r="AG7" s="8">
        <v>145444000</v>
      </c>
      <c r="AH7" s="8">
        <v>97465000</v>
      </c>
      <c r="AI7" s="8">
        <v>136418000</v>
      </c>
      <c r="AJ7" s="8">
        <v>150087000</v>
      </c>
      <c r="AK7" s="8">
        <v>159533000</v>
      </c>
      <c r="AL7" s="8">
        <v>163946000</v>
      </c>
      <c r="AM7" s="8">
        <v>718000</v>
      </c>
      <c r="AN7" s="8">
        <v>15061000</v>
      </c>
      <c r="AO7" s="8">
        <v>14915000</v>
      </c>
      <c r="AP7" s="8">
        <v>5461000</v>
      </c>
      <c r="AQ7" s="8">
        <v>5485000</v>
      </c>
      <c r="AR7" s="8">
        <v>5461000</v>
      </c>
      <c r="AS7" s="8">
        <v>5485000</v>
      </c>
      <c r="AT7" s="8">
        <v>463646000</v>
      </c>
      <c r="AU7" s="8">
        <v>432893000</v>
      </c>
      <c r="AV7" s="8">
        <v>145444000</v>
      </c>
      <c r="AW7" s="8">
        <v>97465000</v>
      </c>
      <c r="AX7" s="8">
        <v>5461000</v>
      </c>
      <c r="AY7" s="8">
        <v>5485000</v>
      </c>
      <c r="AZ7" s="8">
        <v>136418000</v>
      </c>
      <c r="BA7" s="8">
        <v>150087000</v>
      </c>
      <c r="BB7" s="8">
        <v>159533000</v>
      </c>
      <c r="BC7" s="8">
        <v>163946000</v>
      </c>
      <c r="BD7" s="8">
        <v>718000</v>
      </c>
      <c r="BE7" s="8">
        <v>1011000</v>
      </c>
      <c r="BF7" s="8">
        <v>995000</v>
      </c>
      <c r="BG7" s="8">
        <v>15061000</v>
      </c>
      <c r="BH7" s="8">
        <v>14915000</v>
      </c>
    </row>
    <row r="8" spans="1:60" x14ac:dyDescent="0.25">
      <c r="A8" s="2" t="s">
        <v>72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5">
        <v>6809000</v>
      </c>
      <c r="AF8" s="5">
        <v>3506000</v>
      </c>
      <c r="AG8" s="3" t="s">
        <v>8</v>
      </c>
      <c r="AH8" s="3" t="s">
        <v>8</v>
      </c>
      <c r="AI8" s="3" t="s">
        <v>8</v>
      </c>
      <c r="AJ8" s="3" t="s">
        <v>8</v>
      </c>
      <c r="AK8" s="3" t="s">
        <v>8</v>
      </c>
      <c r="AL8" s="3" t="s">
        <v>8</v>
      </c>
      <c r="AM8" s="3" t="s">
        <v>8</v>
      </c>
      <c r="AN8" s="3" t="s">
        <v>8</v>
      </c>
      <c r="AO8" s="3" t="s">
        <v>8</v>
      </c>
      <c r="AP8" s="3" t="s">
        <v>8</v>
      </c>
      <c r="AQ8" s="3" t="s">
        <v>8</v>
      </c>
      <c r="AR8" s="3" t="s">
        <v>8</v>
      </c>
      <c r="AS8" s="3" t="s">
        <v>8</v>
      </c>
      <c r="AT8" s="5">
        <v>6809000</v>
      </c>
      <c r="AU8" s="5">
        <v>3506000</v>
      </c>
      <c r="AV8" s="3" t="s">
        <v>8</v>
      </c>
      <c r="AW8" s="3" t="s">
        <v>8</v>
      </c>
      <c r="AX8" s="3" t="s">
        <v>8</v>
      </c>
      <c r="AY8" s="3" t="s">
        <v>8</v>
      </c>
      <c r="AZ8" s="3" t="s">
        <v>8</v>
      </c>
      <c r="BA8" s="3" t="s">
        <v>8</v>
      </c>
      <c r="BB8" s="3" t="s">
        <v>8</v>
      </c>
      <c r="BC8" s="3" t="s">
        <v>8</v>
      </c>
      <c r="BD8" s="3" t="s">
        <v>8</v>
      </c>
      <c r="BE8" s="3" t="s">
        <v>8</v>
      </c>
      <c r="BF8" s="3" t="s">
        <v>8</v>
      </c>
      <c r="BG8" s="3" t="s">
        <v>8</v>
      </c>
      <c r="BH8" s="3" t="s">
        <v>8</v>
      </c>
    </row>
    <row r="9" spans="1:60" x14ac:dyDescent="0.25">
      <c r="A9" s="2" t="s">
        <v>90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5">
        <v>256000</v>
      </c>
      <c r="AF9" s="5">
        <v>77000</v>
      </c>
      <c r="AG9" s="3" t="s">
        <v>8</v>
      </c>
      <c r="AH9" s="3" t="s">
        <v>8</v>
      </c>
      <c r="AI9" s="3" t="s">
        <v>8</v>
      </c>
      <c r="AJ9" s="3" t="s">
        <v>8</v>
      </c>
      <c r="AK9" s="3" t="s">
        <v>8</v>
      </c>
      <c r="AL9" s="3" t="s">
        <v>8</v>
      </c>
      <c r="AM9" s="3" t="s">
        <v>8</v>
      </c>
      <c r="AN9" s="3" t="s">
        <v>8</v>
      </c>
      <c r="AO9" s="3" t="s">
        <v>8</v>
      </c>
      <c r="AP9" s="3" t="s">
        <v>8</v>
      </c>
      <c r="AQ9" s="3" t="s">
        <v>8</v>
      </c>
      <c r="AR9" s="3" t="s">
        <v>8</v>
      </c>
      <c r="AS9" s="3" t="s">
        <v>8</v>
      </c>
      <c r="AT9" s="5">
        <v>256000</v>
      </c>
      <c r="AU9" s="5">
        <v>77000</v>
      </c>
      <c r="AV9" s="3" t="s">
        <v>8</v>
      </c>
      <c r="AW9" s="3" t="s">
        <v>8</v>
      </c>
      <c r="AX9" s="3" t="s">
        <v>8</v>
      </c>
      <c r="AY9" s="3" t="s">
        <v>8</v>
      </c>
      <c r="AZ9" s="3" t="s">
        <v>8</v>
      </c>
      <c r="BA9" s="3" t="s">
        <v>8</v>
      </c>
      <c r="BB9" s="3" t="s">
        <v>8</v>
      </c>
      <c r="BC9" s="3" t="s">
        <v>8</v>
      </c>
      <c r="BD9" s="3" t="s">
        <v>8</v>
      </c>
      <c r="BE9" s="3" t="s">
        <v>8</v>
      </c>
      <c r="BF9" s="3" t="s">
        <v>8</v>
      </c>
      <c r="BG9" s="3" t="s">
        <v>8</v>
      </c>
      <c r="BH9" s="3" t="s">
        <v>8</v>
      </c>
    </row>
    <row r="10" spans="1:60" x14ac:dyDescent="0.25">
      <c r="A10" s="2" t="s">
        <v>72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5">
        <v>12000</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5">
        <v>12000</v>
      </c>
      <c r="AV10" s="3" t="s">
        <v>8</v>
      </c>
      <c r="AW10" s="3" t="s">
        <v>8</v>
      </c>
      <c r="AX10" s="3" t="s">
        <v>8</v>
      </c>
      <c r="AY10" s="3" t="s">
        <v>8</v>
      </c>
      <c r="AZ10" s="3" t="s">
        <v>8</v>
      </c>
      <c r="BA10" s="3" t="s">
        <v>8</v>
      </c>
      <c r="BB10" s="3" t="s">
        <v>8</v>
      </c>
      <c r="BC10" s="3" t="s">
        <v>8</v>
      </c>
      <c r="BD10" s="3" t="s">
        <v>8</v>
      </c>
      <c r="BE10" s="3" t="s">
        <v>8</v>
      </c>
      <c r="BF10" s="3" t="s">
        <v>8</v>
      </c>
      <c r="BG10" s="3" t="s">
        <v>8</v>
      </c>
      <c r="BH10" s="3" t="s">
        <v>8</v>
      </c>
    </row>
    <row r="11" spans="1:60" x14ac:dyDescent="0.25">
      <c r="A11" s="2" t="s">
        <v>72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5">
        <v>170000</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5">
        <v>170000</v>
      </c>
      <c r="AV11" s="3" t="s">
        <v>8</v>
      </c>
      <c r="AW11" s="3" t="s">
        <v>8</v>
      </c>
      <c r="AX11" s="3" t="s">
        <v>8</v>
      </c>
      <c r="AY11" s="3" t="s">
        <v>8</v>
      </c>
      <c r="AZ11" s="3" t="s">
        <v>8</v>
      </c>
      <c r="BA11" s="3" t="s">
        <v>8</v>
      </c>
      <c r="BB11" s="3" t="s">
        <v>8</v>
      </c>
      <c r="BC11" s="3" t="s">
        <v>8</v>
      </c>
      <c r="BD11" s="3" t="s">
        <v>8</v>
      </c>
      <c r="BE11" s="3" t="s">
        <v>8</v>
      </c>
      <c r="BF11" s="3" t="s">
        <v>8</v>
      </c>
      <c r="BG11" s="3" t="s">
        <v>8</v>
      </c>
      <c r="BH11" s="3" t="s">
        <v>8</v>
      </c>
    </row>
    <row r="12" spans="1:60" x14ac:dyDescent="0.25">
      <c r="A12" s="7" t="s">
        <v>140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row>
    <row r="13" spans="1:60" x14ac:dyDescent="0.25">
      <c r="A13" s="2" t="s">
        <v>728</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5">
        <v>42000</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5">
        <v>42000</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row>
    <row r="14" spans="1:60" x14ac:dyDescent="0.25">
      <c r="A14" s="2" t="s">
        <v>72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5">
        <v>335000</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5">
        <v>335000</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row>
    <row r="15" spans="1:60" x14ac:dyDescent="0.25">
      <c r="A15" s="2" t="s">
        <v>1405</v>
      </c>
      <c r="B15" s="8">
        <v>0</v>
      </c>
      <c r="C15" s="8">
        <v>0</v>
      </c>
      <c r="D15" s="8">
        <v>0</v>
      </c>
      <c r="E15" s="8">
        <v>0</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row>
  </sheetData>
  <mergeCells count="10">
    <mergeCell ref="A1:A5"/>
    <mergeCell ref="B1:C1"/>
    <mergeCell ref="D1:E1"/>
    <mergeCell ref="AM1:AN1"/>
    <mergeCell ref="BD1:BE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6</v>
      </c>
      <c r="B1" s="6" t="s">
        <v>69</v>
      </c>
      <c r="C1" s="6"/>
      <c r="D1" s="6" t="s">
        <v>1</v>
      </c>
      <c r="E1" s="6"/>
    </row>
    <row r="2" spans="1:5" ht="30" x14ac:dyDescent="0.25">
      <c r="A2" s="1" t="s">
        <v>28</v>
      </c>
      <c r="B2" s="1" t="s">
        <v>2</v>
      </c>
      <c r="C2" s="1" t="s">
        <v>70</v>
      </c>
      <c r="D2" s="1" t="s">
        <v>2</v>
      </c>
      <c r="E2" s="1" t="s">
        <v>70</v>
      </c>
    </row>
    <row r="3" spans="1:5" x14ac:dyDescent="0.25">
      <c r="A3" s="2" t="s">
        <v>269</v>
      </c>
      <c r="B3" s="3" t="s">
        <v>8</v>
      </c>
      <c r="C3" s="3" t="s">
        <v>8</v>
      </c>
      <c r="D3" s="3" t="s">
        <v>8</v>
      </c>
      <c r="E3" s="3" t="s">
        <v>8</v>
      </c>
    </row>
    <row r="4" spans="1:5" ht="30" x14ac:dyDescent="0.25">
      <c r="A4" s="7" t="s">
        <v>1407</v>
      </c>
      <c r="B4" s="3" t="s">
        <v>8</v>
      </c>
      <c r="C4" s="3" t="s">
        <v>8</v>
      </c>
      <c r="D4" s="3" t="s">
        <v>8</v>
      </c>
      <c r="E4" s="3" t="s">
        <v>8</v>
      </c>
    </row>
    <row r="5" spans="1:5" x14ac:dyDescent="0.25">
      <c r="A5" s="2" t="s">
        <v>1408</v>
      </c>
      <c r="B5" s="8">
        <v>5270</v>
      </c>
      <c r="C5" s="8">
        <v>5688</v>
      </c>
      <c r="D5" s="8">
        <v>5485</v>
      </c>
      <c r="E5" s="8">
        <v>5687</v>
      </c>
    </row>
    <row r="6" spans="1:5" x14ac:dyDescent="0.25">
      <c r="A6" s="2" t="s">
        <v>735</v>
      </c>
      <c r="B6" s="3">
        <v>315</v>
      </c>
      <c r="C6" s="3">
        <v>238</v>
      </c>
      <c r="D6" s="3">
        <v>369</v>
      </c>
      <c r="E6" s="3">
        <v>422</v>
      </c>
    </row>
    <row r="7" spans="1:5" ht="30" x14ac:dyDescent="0.25">
      <c r="A7" s="2" t="s">
        <v>736</v>
      </c>
      <c r="B7" s="3">
        <v>34</v>
      </c>
      <c r="C7" s="3" t="s">
        <v>8</v>
      </c>
      <c r="D7" s="3">
        <v>66</v>
      </c>
      <c r="E7" s="3" t="s">
        <v>8</v>
      </c>
    </row>
    <row r="8" spans="1:5" x14ac:dyDescent="0.25">
      <c r="A8" s="2" t="s">
        <v>737</v>
      </c>
      <c r="B8" s="3">
        <v>-158</v>
      </c>
      <c r="C8" s="3">
        <v>-285</v>
      </c>
      <c r="D8" s="3">
        <v>-459</v>
      </c>
      <c r="E8" s="3">
        <v>-468</v>
      </c>
    </row>
    <row r="9" spans="1:5" x14ac:dyDescent="0.25">
      <c r="A9" s="2" t="s">
        <v>1409</v>
      </c>
      <c r="B9" s="8">
        <v>5461</v>
      </c>
      <c r="C9" s="8">
        <v>5641</v>
      </c>
      <c r="D9" s="8">
        <v>5461</v>
      </c>
      <c r="E9" s="8">
        <v>56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14.28515625" bestFit="1" customWidth="1"/>
    <col min="6" max="6" width="21" bestFit="1" customWidth="1"/>
    <col min="7" max="7" width="20.85546875" bestFit="1" customWidth="1"/>
    <col min="8" max="8" width="23.7109375" bestFit="1" customWidth="1"/>
    <col min="9" max="9" width="17" bestFit="1" customWidth="1"/>
    <col min="10" max="10" width="21" bestFit="1" customWidth="1"/>
    <col min="11" max="11" width="20.85546875" bestFit="1" customWidth="1"/>
    <col min="12" max="12" width="36.5703125" bestFit="1" customWidth="1"/>
  </cols>
  <sheetData>
    <row r="1" spans="1:12" ht="30" x14ac:dyDescent="0.25">
      <c r="A1" s="1" t="s">
        <v>126</v>
      </c>
      <c r="B1" s="1" t="s">
        <v>127</v>
      </c>
      <c r="C1" s="1" t="s">
        <v>4</v>
      </c>
      <c r="D1" s="1" t="s">
        <v>5</v>
      </c>
      <c r="E1" s="1" t="s">
        <v>129</v>
      </c>
      <c r="F1" s="1" t="s">
        <v>129</v>
      </c>
      <c r="G1" s="1" t="s">
        <v>129</v>
      </c>
      <c r="H1" s="1" t="s">
        <v>130</v>
      </c>
      <c r="I1" s="1" t="s">
        <v>131</v>
      </c>
      <c r="J1" s="1" t="s">
        <v>131</v>
      </c>
      <c r="K1" s="1" t="s">
        <v>131</v>
      </c>
      <c r="L1" s="1" t="s">
        <v>132</v>
      </c>
    </row>
    <row r="2" spans="1:12" ht="30" x14ac:dyDescent="0.25">
      <c r="A2" s="1" t="s">
        <v>28</v>
      </c>
      <c r="B2" s="1" t="s">
        <v>128</v>
      </c>
      <c r="C2" s="1" t="s">
        <v>128</v>
      </c>
      <c r="D2" s="1" t="s">
        <v>128</v>
      </c>
      <c r="E2" s="1" t="s">
        <v>128</v>
      </c>
      <c r="F2" s="1" t="s">
        <v>4</v>
      </c>
      <c r="G2" s="1" t="s">
        <v>5</v>
      </c>
      <c r="H2" s="1" t="s">
        <v>128</v>
      </c>
      <c r="I2" s="1" t="s">
        <v>128</v>
      </c>
      <c r="J2" s="1" t="s">
        <v>4</v>
      </c>
      <c r="K2" s="1" t="s">
        <v>5</v>
      </c>
      <c r="L2" s="1" t="s">
        <v>128</v>
      </c>
    </row>
    <row r="3" spans="1:12" x14ac:dyDescent="0.25">
      <c r="A3" s="1"/>
      <c r="B3" s="1"/>
      <c r="C3" s="1"/>
      <c r="D3" s="1"/>
      <c r="E3" s="1"/>
      <c r="F3" s="1"/>
      <c r="G3" s="1"/>
      <c r="H3" s="1"/>
      <c r="I3" s="1"/>
      <c r="J3" s="1" t="s">
        <v>128</v>
      </c>
      <c r="K3" s="1" t="s">
        <v>128</v>
      </c>
      <c r="L3" s="1"/>
    </row>
    <row r="4" spans="1:12" x14ac:dyDescent="0.25">
      <c r="A4" s="2" t="s">
        <v>133</v>
      </c>
      <c r="B4" s="8">
        <v>542793</v>
      </c>
      <c r="C4" s="3" t="s">
        <v>8</v>
      </c>
      <c r="D4" s="3" t="s">
        <v>8</v>
      </c>
      <c r="E4" s="8">
        <v>4894</v>
      </c>
      <c r="F4" s="3" t="s">
        <v>8</v>
      </c>
      <c r="G4" s="3" t="s">
        <v>8</v>
      </c>
      <c r="H4" s="8">
        <v>133012</v>
      </c>
      <c r="I4" s="8">
        <v>401766</v>
      </c>
      <c r="J4" s="3" t="s">
        <v>8</v>
      </c>
      <c r="K4" s="3" t="s">
        <v>8</v>
      </c>
      <c r="L4" s="8">
        <v>3121</v>
      </c>
    </row>
    <row r="5" spans="1:12" x14ac:dyDescent="0.25">
      <c r="A5" s="2" t="s">
        <v>134</v>
      </c>
      <c r="B5" s="3" t="s">
        <v>8</v>
      </c>
      <c r="C5" s="3" t="s">
        <v>8</v>
      </c>
      <c r="D5" s="3" t="s">
        <v>8</v>
      </c>
      <c r="E5" s="3" t="s">
        <v>8</v>
      </c>
      <c r="F5" s="5">
        <v>18541</v>
      </c>
      <c r="G5" s="5">
        <v>2260</v>
      </c>
      <c r="H5" s="3" t="s">
        <v>8</v>
      </c>
      <c r="I5" s="3" t="s">
        <v>8</v>
      </c>
      <c r="J5" s="3" t="s">
        <v>8</v>
      </c>
      <c r="K5" s="3" t="s">
        <v>8</v>
      </c>
      <c r="L5" s="3" t="s">
        <v>8</v>
      </c>
    </row>
    <row r="6" spans="1:12" ht="30" x14ac:dyDescent="0.25">
      <c r="A6" s="7" t="s">
        <v>135</v>
      </c>
      <c r="B6" s="3" t="s">
        <v>8</v>
      </c>
      <c r="C6" s="3" t="s">
        <v>8</v>
      </c>
      <c r="D6" s="3" t="s">
        <v>8</v>
      </c>
      <c r="E6" s="3" t="s">
        <v>8</v>
      </c>
      <c r="F6" s="3" t="s">
        <v>8</v>
      </c>
      <c r="G6" s="3" t="s">
        <v>8</v>
      </c>
      <c r="H6" s="3" t="s">
        <v>8</v>
      </c>
      <c r="I6" s="3" t="s">
        <v>8</v>
      </c>
      <c r="J6" s="3" t="s">
        <v>8</v>
      </c>
      <c r="K6" s="3" t="s">
        <v>8</v>
      </c>
      <c r="L6" s="3" t="s">
        <v>8</v>
      </c>
    </row>
    <row r="7" spans="1:12" x14ac:dyDescent="0.25">
      <c r="A7" s="2" t="s">
        <v>117</v>
      </c>
      <c r="B7" s="5">
        <v>18306</v>
      </c>
      <c r="C7" s="3" t="s">
        <v>8</v>
      </c>
      <c r="D7" s="3" t="s">
        <v>8</v>
      </c>
      <c r="E7" s="3" t="s">
        <v>8</v>
      </c>
      <c r="F7" s="3" t="s">
        <v>8</v>
      </c>
      <c r="G7" s="3" t="s">
        <v>8</v>
      </c>
      <c r="H7" s="3" t="s">
        <v>8</v>
      </c>
      <c r="I7" s="5">
        <v>18306</v>
      </c>
      <c r="J7" s="3" t="s">
        <v>8</v>
      </c>
      <c r="K7" s="3" t="s">
        <v>8</v>
      </c>
      <c r="L7" s="3" t="s">
        <v>8</v>
      </c>
    </row>
    <row r="8" spans="1:12" ht="30" x14ac:dyDescent="0.25">
      <c r="A8" s="2" t="s">
        <v>136</v>
      </c>
      <c r="B8" s="5">
        <v>1619</v>
      </c>
      <c r="C8" s="3" t="s">
        <v>8</v>
      </c>
      <c r="D8" s="3" t="s">
        <v>8</v>
      </c>
      <c r="E8" s="3" t="s">
        <v>8</v>
      </c>
      <c r="F8" s="3" t="s">
        <v>8</v>
      </c>
      <c r="G8" s="3" t="s">
        <v>8</v>
      </c>
      <c r="H8" s="3" t="s">
        <v>8</v>
      </c>
      <c r="I8" s="3" t="s">
        <v>8</v>
      </c>
      <c r="J8" s="3" t="s">
        <v>8</v>
      </c>
      <c r="K8" s="3" t="s">
        <v>8</v>
      </c>
      <c r="L8" s="5">
        <v>1619</v>
      </c>
    </row>
    <row r="9" spans="1:12" x14ac:dyDescent="0.25">
      <c r="A9" s="7" t="s">
        <v>137</v>
      </c>
      <c r="B9" s="3" t="s">
        <v>8</v>
      </c>
      <c r="C9" s="3" t="s">
        <v>8</v>
      </c>
      <c r="D9" s="3" t="s">
        <v>8</v>
      </c>
      <c r="E9" s="3" t="s">
        <v>8</v>
      </c>
      <c r="F9" s="3" t="s">
        <v>8</v>
      </c>
      <c r="G9" s="3" t="s">
        <v>8</v>
      </c>
      <c r="H9" s="3" t="s">
        <v>8</v>
      </c>
      <c r="I9" s="3" t="s">
        <v>8</v>
      </c>
      <c r="J9" s="3" t="s">
        <v>8</v>
      </c>
      <c r="K9" s="3" t="s">
        <v>8</v>
      </c>
      <c r="L9" s="3" t="s">
        <v>8</v>
      </c>
    </row>
    <row r="10" spans="1:12" x14ac:dyDescent="0.25">
      <c r="A10" s="2" t="s">
        <v>138</v>
      </c>
      <c r="B10" s="3" t="s">
        <v>8</v>
      </c>
      <c r="C10" s="5">
        <v>-6727</v>
      </c>
      <c r="D10" s="3">
        <v>-744</v>
      </c>
      <c r="E10" s="3" t="s">
        <v>8</v>
      </c>
      <c r="F10" s="3" t="s">
        <v>8</v>
      </c>
      <c r="G10" s="3" t="s">
        <v>8</v>
      </c>
      <c r="H10" s="3" t="s">
        <v>8</v>
      </c>
      <c r="I10" s="3" t="s">
        <v>8</v>
      </c>
      <c r="J10" s="5">
        <v>-6727</v>
      </c>
      <c r="K10" s="3">
        <v>-744</v>
      </c>
      <c r="L10" s="3" t="s">
        <v>8</v>
      </c>
    </row>
    <row r="11" spans="1:12" ht="30" x14ac:dyDescent="0.25">
      <c r="A11" s="2" t="s">
        <v>139</v>
      </c>
      <c r="B11" s="3">
        <v>117</v>
      </c>
      <c r="C11" s="3" t="s">
        <v>8</v>
      </c>
      <c r="D11" s="3" t="s">
        <v>8</v>
      </c>
      <c r="E11" s="3">
        <v>2</v>
      </c>
      <c r="F11" s="3" t="s">
        <v>8</v>
      </c>
      <c r="G11" s="3" t="s">
        <v>8</v>
      </c>
      <c r="H11" s="3">
        <v>129</v>
      </c>
      <c r="I11" s="3">
        <v>-14</v>
      </c>
      <c r="J11" s="3" t="s">
        <v>8</v>
      </c>
      <c r="K11" s="3" t="s">
        <v>8</v>
      </c>
      <c r="L11" s="3" t="s">
        <v>8</v>
      </c>
    </row>
    <row r="12" spans="1:12" ht="30" x14ac:dyDescent="0.25">
      <c r="A12" s="2" t="s">
        <v>140</v>
      </c>
      <c r="B12" s="3" t="s">
        <v>8</v>
      </c>
      <c r="C12" s="3" t="s">
        <v>8</v>
      </c>
      <c r="D12" s="3" t="s">
        <v>8</v>
      </c>
      <c r="E12" s="3" t="s">
        <v>8</v>
      </c>
      <c r="F12" s="3">
        <v>7</v>
      </c>
      <c r="G12" s="3" t="s">
        <v>8</v>
      </c>
      <c r="H12" s="3" t="s">
        <v>8</v>
      </c>
      <c r="I12" s="3" t="s">
        <v>8</v>
      </c>
      <c r="J12" s="3" t="s">
        <v>8</v>
      </c>
      <c r="K12" s="3" t="s">
        <v>8</v>
      </c>
      <c r="L12" s="3" t="s">
        <v>8</v>
      </c>
    </row>
    <row r="13" spans="1:12" x14ac:dyDescent="0.25">
      <c r="A13" s="2" t="s">
        <v>141</v>
      </c>
      <c r="B13" s="3">
        <v>-347</v>
      </c>
      <c r="C13" s="3" t="s">
        <v>8</v>
      </c>
      <c r="D13" s="3" t="s">
        <v>8</v>
      </c>
      <c r="E13" s="3">
        <v>-3</v>
      </c>
      <c r="F13" s="3" t="s">
        <v>8</v>
      </c>
      <c r="G13" s="3" t="s">
        <v>8</v>
      </c>
      <c r="H13" s="3">
        <v>-95</v>
      </c>
      <c r="I13" s="3">
        <v>-249</v>
      </c>
      <c r="J13" s="3" t="s">
        <v>8</v>
      </c>
      <c r="K13" s="3" t="s">
        <v>8</v>
      </c>
      <c r="L13" s="3" t="s">
        <v>8</v>
      </c>
    </row>
    <row r="14" spans="1:12" ht="30" x14ac:dyDescent="0.25">
      <c r="A14" s="2" t="s">
        <v>142</v>
      </c>
      <c r="B14" s="3" t="s">
        <v>8</v>
      </c>
      <c r="C14" s="3" t="s">
        <v>8</v>
      </c>
      <c r="D14" s="3" t="s">
        <v>8</v>
      </c>
      <c r="E14" s="3" t="s">
        <v>8</v>
      </c>
      <c r="F14" s="3">
        <v>-15</v>
      </c>
      <c r="G14" s="3" t="s">
        <v>8</v>
      </c>
      <c r="H14" s="3" t="s">
        <v>8</v>
      </c>
      <c r="I14" s="3" t="s">
        <v>8</v>
      </c>
      <c r="J14" s="3" t="s">
        <v>8</v>
      </c>
      <c r="K14" s="3" t="s">
        <v>8</v>
      </c>
      <c r="L14" s="3" t="s">
        <v>8</v>
      </c>
    </row>
    <row r="15" spans="1:12" ht="30" x14ac:dyDescent="0.25">
      <c r="A15" s="2" t="s">
        <v>143</v>
      </c>
      <c r="B15" s="3" t="s">
        <v>8</v>
      </c>
      <c r="C15" s="3" t="s">
        <v>8</v>
      </c>
      <c r="D15" s="3" t="s">
        <v>8</v>
      </c>
      <c r="E15" s="3" t="s">
        <v>8</v>
      </c>
      <c r="F15" s="3">
        <v>15</v>
      </c>
      <c r="G15" s="3">
        <v>-15</v>
      </c>
      <c r="H15" s="3" t="s">
        <v>8</v>
      </c>
      <c r="I15" s="3" t="s">
        <v>8</v>
      </c>
      <c r="J15" s="3" t="s">
        <v>8</v>
      </c>
      <c r="K15" s="3" t="s">
        <v>8</v>
      </c>
      <c r="L15" s="3" t="s">
        <v>8</v>
      </c>
    </row>
    <row r="16" spans="1:12" ht="30" x14ac:dyDescent="0.25">
      <c r="A16" s="2" t="s">
        <v>144</v>
      </c>
      <c r="B16" s="3">
        <v>-85</v>
      </c>
      <c r="C16" s="3" t="s">
        <v>8</v>
      </c>
      <c r="D16" s="3" t="s">
        <v>8</v>
      </c>
      <c r="E16" s="3" t="s">
        <v>8</v>
      </c>
      <c r="F16" s="3" t="s">
        <v>8</v>
      </c>
      <c r="G16" s="3" t="s">
        <v>8</v>
      </c>
      <c r="H16" s="3">
        <v>-85</v>
      </c>
      <c r="I16" s="3" t="s">
        <v>8</v>
      </c>
      <c r="J16" s="3" t="s">
        <v>8</v>
      </c>
      <c r="K16" s="3" t="s">
        <v>8</v>
      </c>
      <c r="L16" s="3" t="s">
        <v>8</v>
      </c>
    </row>
    <row r="17" spans="1:12" ht="30" x14ac:dyDescent="0.25">
      <c r="A17" s="2" t="s">
        <v>145</v>
      </c>
      <c r="B17" s="3">
        <v>91</v>
      </c>
      <c r="C17" s="3" t="s">
        <v>8</v>
      </c>
      <c r="D17" s="3" t="s">
        <v>8</v>
      </c>
      <c r="E17" s="3" t="s">
        <v>8</v>
      </c>
      <c r="F17" s="3" t="s">
        <v>8</v>
      </c>
      <c r="G17" s="3" t="s">
        <v>8</v>
      </c>
      <c r="H17" s="3">
        <v>91</v>
      </c>
      <c r="I17" s="3" t="s">
        <v>8</v>
      </c>
      <c r="J17" s="3" t="s">
        <v>8</v>
      </c>
      <c r="K17" s="3" t="s">
        <v>8</v>
      </c>
      <c r="L17" s="3" t="s">
        <v>8</v>
      </c>
    </row>
    <row r="18" spans="1:12" ht="45" x14ac:dyDescent="0.25">
      <c r="A18" s="2" t="s">
        <v>146</v>
      </c>
      <c r="B18" s="3" t="s">
        <v>8</v>
      </c>
      <c r="C18" s="3" t="s">
        <v>8</v>
      </c>
      <c r="D18" s="3" t="s">
        <v>8</v>
      </c>
      <c r="E18" s="3" t="s">
        <v>8</v>
      </c>
      <c r="F18" s="3">
        <v>2</v>
      </c>
      <c r="G18" s="3" t="s">
        <v>8</v>
      </c>
      <c r="H18" s="3" t="s">
        <v>8</v>
      </c>
      <c r="I18" s="3" t="s">
        <v>8</v>
      </c>
      <c r="J18" s="3" t="s">
        <v>8</v>
      </c>
      <c r="K18" s="3" t="s">
        <v>8</v>
      </c>
      <c r="L18" s="3" t="s">
        <v>8</v>
      </c>
    </row>
    <row r="19" spans="1:12" ht="30" x14ac:dyDescent="0.25">
      <c r="A19" s="2" t="s">
        <v>147</v>
      </c>
      <c r="B19" s="3">
        <v>255</v>
      </c>
      <c r="C19" s="3" t="s">
        <v>8</v>
      </c>
      <c r="D19" s="3" t="s">
        <v>8</v>
      </c>
      <c r="E19" s="3" t="s">
        <v>8</v>
      </c>
      <c r="F19" s="3" t="s">
        <v>8</v>
      </c>
      <c r="G19" s="3" t="s">
        <v>8</v>
      </c>
      <c r="H19" s="3">
        <v>255</v>
      </c>
      <c r="I19" s="3" t="s">
        <v>8</v>
      </c>
      <c r="J19" s="3" t="s">
        <v>8</v>
      </c>
      <c r="K19" s="3" t="s">
        <v>8</v>
      </c>
      <c r="L19" s="3" t="s">
        <v>8</v>
      </c>
    </row>
    <row r="20" spans="1:12" ht="30" x14ac:dyDescent="0.25">
      <c r="A20" s="2" t="s">
        <v>148</v>
      </c>
      <c r="B20" s="3" t="s">
        <v>8</v>
      </c>
      <c r="C20" s="3" t="s">
        <v>8</v>
      </c>
      <c r="D20" s="3" t="s">
        <v>8</v>
      </c>
      <c r="E20" s="3" t="s">
        <v>8</v>
      </c>
      <c r="F20" s="3">
        <v>-2</v>
      </c>
      <c r="G20" s="3" t="s">
        <v>8</v>
      </c>
      <c r="H20" s="3" t="s">
        <v>8</v>
      </c>
      <c r="I20" s="3" t="s">
        <v>8</v>
      </c>
      <c r="J20" s="3" t="s">
        <v>8</v>
      </c>
      <c r="K20" s="3" t="s">
        <v>8</v>
      </c>
      <c r="L20" s="3" t="s">
        <v>8</v>
      </c>
    </row>
    <row r="21" spans="1:12" ht="30" x14ac:dyDescent="0.25">
      <c r="A21" s="2" t="s">
        <v>149</v>
      </c>
      <c r="B21" s="3">
        <v>13</v>
      </c>
      <c r="C21" s="3" t="s">
        <v>8</v>
      </c>
      <c r="D21" s="3" t="s">
        <v>8</v>
      </c>
      <c r="E21" s="3" t="s">
        <v>8</v>
      </c>
      <c r="F21" s="3" t="s">
        <v>8</v>
      </c>
      <c r="G21" s="3" t="s">
        <v>8</v>
      </c>
      <c r="H21" s="3">
        <v>13</v>
      </c>
      <c r="I21" s="3" t="s">
        <v>8</v>
      </c>
      <c r="J21" s="3" t="s">
        <v>8</v>
      </c>
      <c r="K21" s="3" t="s">
        <v>8</v>
      </c>
      <c r="L21" s="3" t="s">
        <v>8</v>
      </c>
    </row>
    <row r="22" spans="1:12" x14ac:dyDescent="0.25">
      <c r="A22" s="2" t="s">
        <v>150</v>
      </c>
      <c r="B22" s="8">
        <v>555291</v>
      </c>
      <c r="C22" s="3" t="s">
        <v>8</v>
      </c>
      <c r="D22" s="3" t="s">
        <v>8</v>
      </c>
      <c r="E22" s="8">
        <v>4893</v>
      </c>
      <c r="F22" s="3" t="s">
        <v>8</v>
      </c>
      <c r="G22" s="3" t="s">
        <v>8</v>
      </c>
      <c r="H22" s="8">
        <v>133320</v>
      </c>
      <c r="I22" s="8">
        <v>412338</v>
      </c>
      <c r="J22" s="3" t="s">
        <v>8</v>
      </c>
      <c r="K22" s="3" t="s">
        <v>8</v>
      </c>
      <c r="L22" s="8">
        <v>4740</v>
      </c>
    </row>
    <row r="23" spans="1:12" x14ac:dyDescent="0.25">
      <c r="A23" s="2" t="s">
        <v>151</v>
      </c>
      <c r="B23" s="3" t="s">
        <v>8</v>
      </c>
      <c r="C23" s="3" t="s">
        <v>8</v>
      </c>
      <c r="D23" s="3" t="s">
        <v>8</v>
      </c>
      <c r="E23" s="3" t="s">
        <v>8</v>
      </c>
      <c r="F23" s="5">
        <v>18548</v>
      </c>
      <c r="G23" s="5">
        <v>2245</v>
      </c>
      <c r="H23" s="3" t="s">
        <v>8</v>
      </c>
      <c r="I23" s="3" t="s">
        <v>8</v>
      </c>
      <c r="J23" s="3" t="s">
        <v>8</v>
      </c>
      <c r="K23" s="3" t="s">
        <v>8</v>
      </c>
      <c r="L23" s="3"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10</v>
      </c>
      <c r="B1" s="1" t="s">
        <v>1</v>
      </c>
      <c r="C1" s="1" t="s">
        <v>1149</v>
      </c>
    </row>
    <row r="2" spans="1:3" ht="30" x14ac:dyDescent="0.25">
      <c r="A2" s="1" t="s">
        <v>28</v>
      </c>
      <c r="B2" s="1" t="s">
        <v>2</v>
      </c>
      <c r="C2" s="1" t="s">
        <v>29</v>
      </c>
    </row>
    <row r="3" spans="1:3" ht="30" x14ac:dyDescent="0.25">
      <c r="A3" s="7" t="s">
        <v>1099</v>
      </c>
      <c r="B3" s="3" t="s">
        <v>8</v>
      </c>
      <c r="C3" s="3" t="s">
        <v>8</v>
      </c>
    </row>
    <row r="4" spans="1:3" x14ac:dyDescent="0.25">
      <c r="A4" s="2" t="s">
        <v>1411</v>
      </c>
      <c r="B4" s="5">
        <v>5461</v>
      </c>
      <c r="C4" s="5">
        <v>5485</v>
      </c>
    </row>
    <row r="5" spans="1:3" x14ac:dyDescent="0.25">
      <c r="A5" s="2" t="s">
        <v>1412</v>
      </c>
      <c r="B5" s="3" t="s">
        <v>8</v>
      </c>
      <c r="C5" s="3" t="s">
        <v>8</v>
      </c>
    </row>
    <row r="6" spans="1:3" ht="30" x14ac:dyDescent="0.25">
      <c r="A6" s="7" t="s">
        <v>1099</v>
      </c>
      <c r="B6" s="3" t="s">
        <v>8</v>
      </c>
      <c r="C6" s="3" t="s">
        <v>8</v>
      </c>
    </row>
    <row r="7" spans="1:3" ht="30" x14ac:dyDescent="0.25">
      <c r="A7" s="2" t="s">
        <v>1413</v>
      </c>
      <c r="B7" s="193">
        <v>0.02</v>
      </c>
      <c r="C7" s="193">
        <v>2.5000000000000001E-2</v>
      </c>
    </row>
    <row r="8" spans="1:3" x14ac:dyDescent="0.25">
      <c r="A8" s="2" t="s">
        <v>1414</v>
      </c>
      <c r="B8" s="193">
        <v>0.03</v>
      </c>
      <c r="C8" s="193">
        <v>0.03</v>
      </c>
    </row>
    <row r="9" spans="1:3" x14ac:dyDescent="0.25">
      <c r="A9" s="2" t="s">
        <v>1415</v>
      </c>
      <c r="B9" s="193">
        <v>0.55000000000000004</v>
      </c>
      <c r="C9" s="193">
        <v>0.55000000000000004</v>
      </c>
    </row>
    <row r="10" spans="1:3" x14ac:dyDescent="0.25">
      <c r="A10" s="2" t="s">
        <v>1416</v>
      </c>
      <c r="B10" s="3" t="s">
        <v>8</v>
      </c>
      <c r="C10" s="3" t="s">
        <v>8</v>
      </c>
    </row>
    <row r="11" spans="1:3" ht="30" x14ac:dyDescent="0.25">
      <c r="A11" s="7" t="s">
        <v>1099</v>
      </c>
      <c r="B11" s="3" t="s">
        <v>8</v>
      </c>
      <c r="C11" s="3" t="s">
        <v>8</v>
      </c>
    </row>
    <row r="12" spans="1:3" ht="30" x14ac:dyDescent="0.25">
      <c r="A12" s="2" t="s">
        <v>1413</v>
      </c>
      <c r="B12" s="193">
        <v>6.5000000000000002E-2</v>
      </c>
      <c r="C12" s="193">
        <v>6.5000000000000002E-2</v>
      </c>
    </row>
    <row r="13" spans="1:3" x14ac:dyDescent="0.25">
      <c r="A13" s="2" t="s">
        <v>1414</v>
      </c>
      <c r="B13" s="193">
        <v>7.0000000000000007E-2</v>
      </c>
      <c r="C13" s="193">
        <v>7.0000000000000007E-2</v>
      </c>
    </row>
    <row r="14" spans="1:3" x14ac:dyDescent="0.25">
      <c r="A14" s="2" t="s">
        <v>1415</v>
      </c>
      <c r="B14" s="193">
        <v>0.7</v>
      </c>
      <c r="C14" s="193">
        <v>0.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7</v>
      </c>
      <c r="B1" s="6" t="s">
        <v>2</v>
      </c>
      <c r="C1" s="6" t="s">
        <v>29</v>
      </c>
    </row>
    <row r="2" spans="1:3" ht="30" x14ac:dyDescent="0.25">
      <c r="A2" s="1" t="s">
        <v>28</v>
      </c>
      <c r="B2" s="6"/>
      <c r="C2" s="6"/>
    </row>
    <row r="3" spans="1:3" x14ac:dyDescent="0.25">
      <c r="A3" s="7" t="s">
        <v>1090</v>
      </c>
      <c r="B3" s="3" t="s">
        <v>8</v>
      </c>
      <c r="C3" s="3" t="s">
        <v>8</v>
      </c>
    </row>
    <row r="4" spans="1:3" x14ac:dyDescent="0.25">
      <c r="A4" s="2" t="s">
        <v>1418</v>
      </c>
      <c r="B4" s="8">
        <v>7914</v>
      </c>
      <c r="C4" s="8">
        <v>8538</v>
      </c>
    </row>
    <row r="5" spans="1:3" x14ac:dyDescent="0.25">
      <c r="A5" s="2" t="s">
        <v>41</v>
      </c>
      <c r="B5" s="5">
        <v>6672</v>
      </c>
      <c r="C5" s="5">
        <v>8418</v>
      </c>
    </row>
    <row r="6" spans="1:3" x14ac:dyDescent="0.25">
      <c r="A6" s="2" t="s">
        <v>1310</v>
      </c>
      <c r="B6" s="3" t="s">
        <v>8</v>
      </c>
      <c r="C6" s="3" t="s">
        <v>8</v>
      </c>
    </row>
    <row r="7" spans="1:3" x14ac:dyDescent="0.25">
      <c r="A7" s="7" t="s">
        <v>1090</v>
      </c>
      <c r="B7" s="3" t="s">
        <v>8</v>
      </c>
      <c r="C7" s="3" t="s">
        <v>8</v>
      </c>
    </row>
    <row r="8" spans="1:3" x14ac:dyDescent="0.25">
      <c r="A8" s="2" t="s">
        <v>41</v>
      </c>
      <c r="B8" s="3">
        <v>918</v>
      </c>
      <c r="C8" s="5">
        <v>1716</v>
      </c>
    </row>
    <row r="9" spans="1:3" ht="30" x14ac:dyDescent="0.25">
      <c r="A9" s="2" t="s">
        <v>1200</v>
      </c>
      <c r="B9" s="3" t="s">
        <v>8</v>
      </c>
      <c r="C9" s="3" t="s">
        <v>8</v>
      </c>
    </row>
    <row r="10" spans="1:3" x14ac:dyDescent="0.25">
      <c r="A10" s="7" t="s">
        <v>1090</v>
      </c>
      <c r="B10" s="3" t="s">
        <v>8</v>
      </c>
      <c r="C10" s="3" t="s">
        <v>8</v>
      </c>
    </row>
    <row r="11" spans="1:3" x14ac:dyDescent="0.25">
      <c r="A11" s="2" t="s">
        <v>1418</v>
      </c>
      <c r="B11" s="5">
        <v>1597</v>
      </c>
      <c r="C11" s="5">
        <v>2020</v>
      </c>
    </row>
    <row r="12" spans="1:3" ht="30" x14ac:dyDescent="0.25">
      <c r="A12" s="2" t="s">
        <v>1202</v>
      </c>
      <c r="B12" s="3" t="s">
        <v>8</v>
      </c>
      <c r="C12" s="3" t="s">
        <v>8</v>
      </c>
    </row>
    <row r="13" spans="1:3" x14ac:dyDescent="0.25">
      <c r="A13" s="7" t="s">
        <v>1090</v>
      </c>
      <c r="B13" s="3" t="s">
        <v>8</v>
      </c>
      <c r="C13" s="3" t="s">
        <v>8</v>
      </c>
    </row>
    <row r="14" spans="1:3" x14ac:dyDescent="0.25">
      <c r="A14" s="2" t="s">
        <v>1418</v>
      </c>
      <c r="B14" s="3">
        <v>113</v>
      </c>
      <c r="C14" s="3" t="s">
        <v>8</v>
      </c>
    </row>
    <row r="15" spans="1:3" x14ac:dyDescent="0.25">
      <c r="A15" s="2" t="s">
        <v>361</v>
      </c>
      <c r="B15" s="3" t="s">
        <v>8</v>
      </c>
      <c r="C15" s="3" t="s">
        <v>8</v>
      </c>
    </row>
    <row r="16" spans="1:3" x14ac:dyDescent="0.25">
      <c r="A16" s="7" t="s">
        <v>1090</v>
      </c>
      <c r="B16" s="3" t="s">
        <v>8</v>
      </c>
      <c r="C16" s="3" t="s">
        <v>8</v>
      </c>
    </row>
    <row r="17" spans="1:3" x14ac:dyDescent="0.25">
      <c r="A17" s="2" t="s">
        <v>1418</v>
      </c>
      <c r="B17" s="5">
        <v>5039</v>
      </c>
      <c r="C17" s="5">
        <v>5488</v>
      </c>
    </row>
    <row r="18" spans="1:3" x14ac:dyDescent="0.25">
      <c r="A18" s="2" t="s">
        <v>41</v>
      </c>
      <c r="B18" s="5">
        <v>1515</v>
      </c>
      <c r="C18" s="3">
        <v>507</v>
      </c>
    </row>
    <row r="19" spans="1:3" x14ac:dyDescent="0.25">
      <c r="A19" s="2" t="s">
        <v>1203</v>
      </c>
      <c r="B19" s="3" t="s">
        <v>8</v>
      </c>
      <c r="C19" s="3" t="s">
        <v>8</v>
      </c>
    </row>
    <row r="20" spans="1:3" x14ac:dyDescent="0.25">
      <c r="A20" s="7" t="s">
        <v>1090</v>
      </c>
      <c r="B20" s="3" t="s">
        <v>8</v>
      </c>
      <c r="C20" s="3" t="s">
        <v>8</v>
      </c>
    </row>
    <row r="21" spans="1:3" x14ac:dyDescent="0.25">
      <c r="A21" s="2" t="s">
        <v>41</v>
      </c>
      <c r="B21" s="5">
        <v>4239</v>
      </c>
      <c r="C21" s="5">
        <v>6195</v>
      </c>
    </row>
    <row r="22" spans="1:3" x14ac:dyDescent="0.25">
      <c r="A22" s="2" t="s">
        <v>367</v>
      </c>
      <c r="B22" s="3" t="s">
        <v>8</v>
      </c>
      <c r="C22" s="3" t="s">
        <v>8</v>
      </c>
    </row>
    <row r="23" spans="1:3" x14ac:dyDescent="0.25">
      <c r="A23" s="7" t="s">
        <v>1090</v>
      </c>
      <c r="B23" s="3" t="s">
        <v>8</v>
      </c>
      <c r="C23" s="3" t="s">
        <v>8</v>
      </c>
    </row>
    <row r="24" spans="1:3" x14ac:dyDescent="0.25">
      <c r="A24" s="2" t="s">
        <v>1418</v>
      </c>
      <c r="B24" s="5">
        <v>1165</v>
      </c>
      <c r="C24" s="5">
        <v>1030</v>
      </c>
    </row>
    <row r="25" spans="1:3" x14ac:dyDescent="0.25">
      <c r="A25" s="2" t="s">
        <v>1403</v>
      </c>
      <c r="B25" s="3" t="s">
        <v>8</v>
      </c>
      <c r="C25" s="3" t="s">
        <v>8</v>
      </c>
    </row>
    <row r="26" spans="1:3" x14ac:dyDescent="0.25">
      <c r="A26" s="7" t="s">
        <v>1090</v>
      </c>
      <c r="B26" s="3" t="s">
        <v>8</v>
      </c>
      <c r="C26" s="3" t="s">
        <v>8</v>
      </c>
    </row>
    <row r="27" spans="1:3" x14ac:dyDescent="0.25">
      <c r="A27" s="2" t="s">
        <v>1418</v>
      </c>
      <c r="B27" s="5">
        <v>7914</v>
      </c>
      <c r="C27" s="5">
        <v>8538</v>
      </c>
    </row>
    <row r="28" spans="1:3" x14ac:dyDescent="0.25">
      <c r="A28" s="2" t="s">
        <v>41</v>
      </c>
      <c r="B28" s="5">
        <v>6672</v>
      </c>
      <c r="C28" s="5">
        <v>8418</v>
      </c>
    </row>
    <row r="29" spans="1:3" ht="30" x14ac:dyDescent="0.25">
      <c r="A29" s="2" t="s">
        <v>1419</v>
      </c>
      <c r="B29" s="3" t="s">
        <v>8</v>
      </c>
      <c r="C29" s="3" t="s">
        <v>8</v>
      </c>
    </row>
    <row r="30" spans="1:3" x14ac:dyDescent="0.25">
      <c r="A30" s="7" t="s">
        <v>1090</v>
      </c>
      <c r="B30" s="3" t="s">
        <v>8</v>
      </c>
      <c r="C30" s="3" t="s">
        <v>8</v>
      </c>
    </row>
    <row r="31" spans="1:3" x14ac:dyDescent="0.25">
      <c r="A31" s="2" t="s">
        <v>41</v>
      </c>
      <c r="B31" s="3">
        <v>918</v>
      </c>
      <c r="C31" s="5">
        <v>1716</v>
      </c>
    </row>
    <row r="32" spans="1:3" ht="45" x14ac:dyDescent="0.25">
      <c r="A32" s="2" t="s">
        <v>1420</v>
      </c>
      <c r="B32" s="3" t="s">
        <v>8</v>
      </c>
      <c r="C32" s="3" t="s">
        <v>8</v>
      </c>
    </row>
    <row r="33" spans="1:3" x14ac:dyDescent="0.25">
      <c r="A33" s="7" t="s">
        <v>1090</v>
      </c>
      <c r="B33" s="3" t="s">
        <v>8</v>
      </c>
      <c r="C33" s="3" t="s">
        <v>8</v>
      </c>
    </row>
    <row r="34" spans="1:3" x14ac:dyDescent="0.25">
      <c r="A34" s="2" t="s">
        <v>1418</v>
      </c>
      <c r="B34" s="5">
        <v>1597</v>
      </c>
      <c r="C34" s="5">
        <v>2020</v>
      </c>
    </row>
    <row r="35" spans="1:3" ht="45" x14ac:dyDescent="0.25">
      <c r="A35" s="2" t="s">
        <v>1421</v>
      </c>
      <c r="B35" s="3" t="s">
        <v>8</v>
      </c>
      <c r="C35" s="3" t="s">
        <v>8</v>
      </c>
    </row>
    <row r="36" spans="1:3" x14ac:dyDescent="0.25">
      <c r="A36" s="7" t="s">
        <v>1090</v>
      </c>
      <c r="B36" s="3" t="s">
        <v>8</v>
      </c>
      <c r="C36" s="3" t="s">
        <v>8</v>
      </c>
    </row>
    <row r="37" spans="1:3" x14ac:dyDescent="0.25">
      <c r="A37" s="2" t="s">
        <v>1418</v>
      </c>
      <c r="B37" s="3">
        <v>113</v>
      </c>
      <c r="C37" s="3" t="s">
        <v>8</v>
      </c>
    </row>
    <row r="38" spans="1:3" ht="30" x14ac:dyDescent="0.25">
      <c r="A38" s="2" t="s">
        <v>1422</v>
      </c>
      <c r="B38" s="3" t="s">
        <v>8</v>
      </c>
      <c r="C38" s="3" t="s">
        <v>8</v>
      </c>
    </row>
    <row r="39" spans="1:3" x14ac:dyDescent="0.25">
      <c r="A39" s="7" t="s">
        <v>1090</v>
      </c>
      <c r="B39" s="3" t="s">
        <v>8</v>
      </c>
      <c r="C39" s="3" t="s">
        <v>8</v>
      </c>
    </row>
    <row r="40" spans="1:3" x14ac:dyDescent="0.25">
      <c r="A40" s="2" t="s">
        <v>1418</v>
      </c>
      <c r="B40" s="5">
        <v>5039</v>
      </c>
      <c r="C40" s="5">
        <v>5488</v>
      </c>
    </row>
    <row r="41" spans="1:3" x14ac:dyDescent="0.25">
      <c r="A41" s="2" t="s">
        <v>41</v>
      </c>
      <c r="B41" s="5">
        <v>1515</v>
      </c>
      <c r="C41" s="3">
        <v>507</v>
      </c>
    </row>
    <row r="42" spans="1:3" ht="30" x14ac:dyDescent="0.25">
      <c r="A42" s="2" t="s">
        <v>1423</v>
      </c>
      <c r="B42" s="3" t="s">
        <v>8</v>
      </c>
      <c r="C42" s="3" t="s">
        <v>8</v>
      </c>
    </row>
    <row r="43" spans="1:3" x14ac:dyDescent="0.25">
      <c r="A43" s="7" t="s">
        <v>1090</v>
      </c>
      <c r="B43" s="3" t="s">
        <v>8</v>
      </c>
      <c r="C43" s="3" t="s">
        <v>8</v>
      </c>
    </row>
    <row r="44" spans="1:3" x14ac:dyDescent="0.25">
      <c r="A44" s="2" t="s">
        <v>41</v>
      </c>
      <c r="B44" s="5">
        <v>4239</v>
      </c>
      <c r="C44" s="5">
        <v>6195</v>
      </c>
    </row>
    <row r="45" spans="1:3" ht="30" x14ac:dyDescent="0.25">
      <c r="A45" s="2" t="s">
        <v>1424</v>
      </c>
      <c r="B45" s="3" t="s">
        <v>8</v>
      </c>
      <c r="C45" s="3" t="s">
        <v>8</v>
      </c>
    </row>
    <row r="46" spans="1:3" x14ac:dyDescent="0.25">
      <c r="A46" s="7" t="s">
        <v>1090</v>
      </c>
      <c r="B46" s="3" t="s">
        <v>8</v>
      </c>
      <c r="C46" s="3" t="s">
        <v>8</v>
      </c>
    </row>
    <row r="47" spans="1:3" x14ac:dyDescent="0.25">
      <c r="A47" s="2" t="s">
        <v>1418</v>
      </c>
      <c r="B47" s="8">
        <v>1165</v>
      </c>
      <c r="C47" s="8">
        <v>103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25</v>
      </c>
      <c r="B1" s="1" t="s">
        <v>1</v>
      </c>
      <c r="C1" s="1" t="s">
        <v>1149</v>
      </c>
    </row>
    <row r="2" spans="1:3" ht="30" x14ac:dyDescent="0.25">
      <c r="A2" s="1" t="s">
        <v>28</v>
      </c>
      <c r="B2" s="1" t="s">
        <v>2</v>
      </c>
      <c r="C2" s="1" t="s">
        <v>29</v>
      </c>
    </row>
    <row r="3" spans="1:3" ht="30" x14ac:dyDescent="0.25">
      <c r="A3" s="2" t="s">
        <v>1426</v>
      </c>
      <c r="B3" s="3" t="s">
        <v>8</v>
      </c>
      <c r="C3" s="3" t="s">
        <v>8</v>
      </c>
    </row>
    <row r="4" spans="1:3" x14ac:dyDescent="0.25">
      <c r="A4" s="7" t="s">
        <v>811</v>
      </c>
      <c r="B4" s="3" t="s">
        <v>8</v>
      </c>
      <c r="C4" s="3" t="s">
        <v>8</v>
      </c>
    </row>
    <row r="5" spans="1:3" ht="45" x14ac:dyDescent="0.25">
      <c r="A5" s="2" t="s">
        <v>1427</v>
      </c>
      <c r="B5" s="193">
        <v>0.03</v>
      </c>
      <c r="C5" s="3" t="s">
        <v>8</v>
      </c>
    </row>
    <row r="6" spans="1:3" ht="30" x14ac:dyDescent="0.25">
      <c r="A6" s="2" t="s">
        <v>1428</v>
      </c>
      <c r="B6" s="3" t="s">
        <v>8</v>
      </c>
      <c r="C6" s="3" t="s">
        <v>8</v>
      </c>
    </row>
    <row r="7" spans="1:3" x14ac:dyDescent="0.25">
      <c r="A7" s="7" t="s">
        <v>811</v>
      </c>
      <c r="B7" s="3" t="s">
        <v>8</v>
      </c>
      <c r="C7" s="3" t="s">
        <v>8</v>
      </c>
    </row>
    <row r="8" spans="1:3" ht="45" x14ac:dyDescent="0.25">
      <c r="A8" s="2" t="s">
        <v>1427</v>
      </c>
      <c r="B8" s="193">
        <v>0.03</v>
      </c>
      <c r="C8" s="3" t="s">
        <v>8</v>
      </c>
    </row>
    <row r="9" spans="1:3" ht="30" x14ac:dyDescent="0.25">
      <c r="A9" s="2" t="s">
        <v>1429</v>
      </c>
      <c r="B9" s="3" t="s">
        <v>8</v>
      </c>
      <c r="C9" s="3" t="s">
        <v>8</v>
      </c>
    </row>
    <row r="10" spans="1:3" x14ac:dyDescent="0.25">
      <c r="A10" s="7" t="s">
        <v>811</v>
      </c>
      <c r="B10" s="3" t="s">
        <v>8</v>
      </c>
      <c r="C10" s="3" t="s">
        <v>8</v>
      </c>
    </row>
    <row r="11" spans="1:3" x14ac:dyDescent="0.25">
      <c r="A11" s="2" t="s">
        <v>1155</v>
      </c>
      <c r="B11" s="5">
        <v>4796</v>
      </c>
      <c r="C11" s="5">
        <v>5488</v>
      </c>
    </row>
    <row r="12" spans="1:3" ht="45" x14ac:dyDescent="0.25">
      <c r="A12" s="2" t="s">
        <v>1430</v>
      </c>
      <c r="B12" s="3" t="s">
        <v>8</v>
      </c>
      <c r="C12" s="3" t="s">
        <v>8</v>
      </c>
    </row>
    <row r="13" spans="1:3" x14ac:dyDescent="0.25">
      <c r="A13" s="7" t="s">
        <v>811</v>
      </c>
      <c r="B13" s="3" t="s">
        <v>8</v>
      </c>
      <c r="C13" s="3" t="s">
        <v>8</v>
      </c>
    </row>
    <row r="14" spans="1:3" ht="45" x14ac:dyDescent="0.25">
      <c r="A14" s="2" t="s">
        <v>1427</v>
      </c>
      <c r="B14" s="193">
        <v>0</v>
      </c>
      <c r="C14" s="193">
        <v>0</v>
      </c>
    </row>
    <row r="15" spans="1:3" ht="45" x14ac:dyDescent="0.25">
      <c r="A15" s="2" t="s">
        <v>1431</v>
      </c>
      <c r="B15" s="3" t="s">
        <v>8</v>
      </c>
      <c r="C15" s="3" t="s">
        <v>8</v>
      </c>
    </row>
    <row r="16" spans="1:3" x14ac:dyDescent="0.25">
      <c r="A16" s="7" t="s">
        <v>811</v>
      </c>
      <c r="B16" s="3" t="s">
        <v>8</v>
      </c>
      <c r="C16" s="3" t="s">
        <v>8</v>
      </c>
    </row>
    <row r="17" spans="1:3" ht="45" x14ac:dyDescent="0.25">
      <c r="A17" s="2" t="s">
        <v>1427</v>
      </c>
      <c r="B17" s="193">
        <v>0.13</v>
      </c>
      <c r="C17" s="193">
        <v>0.3</v>
      </c>
    </row>
    <row r="18" spans="1:3" ht="45" x14ac:dyDescent="0.25">
      <c r="A18" s="2" t="s">
        <v>1432</v>
      </c>
      <c r="B18" s="3" t="s">
        <v>8</v>
      </c>
      <c r="C18" s="3" t="s">
        <v>8</v>
      </c>
    </row>
    <row r="19" spans="1:3" x14ac:dyDescent="0.25">
      <c r="A19" s="7" t="s">
        <v>811</v>
      </c>
      <c r="B19" s="3" t="s">
        <v>8</v>
      </c>
      <c r="C19" s="3" t="s">
        <v>8</v>
      </c>
    </row>
    <row r="20" spans="1:3" ht="45" x14ac:dyDescent="0.25">
      <c r="A20" s="2" t="s">
        <v>1427</v>
      </c>
      <c r="B20" s="193">
        <v>7.0000000000000007E-2</v>
      </c>
      <c r="C20" s="193">
        <v>0.19</v>
      </c>
    </row>
    <row r="21" spans="1:3" ht="30" x14ac:dyDescent="0.25">
      <c r="A21" s="2" t="s">
        <v>1433</v>
      </c>
      <c r="B21" s="3" t="s">
        <v>8</v>
      </c>
      <c r="C21" s="3" t="s">
        <v>8</v>
      </c>
    </row>
    <row r="22" spans="1:3" x14ac:dyDescent="0.25">
      <c r="A22" s="7" t="s">
        <v>811</v>
      </c>
      <c r="B22" s="3" t="s">
        <v>8</v>
      </c>
      <c r="C22" s="3" t="s">
        <v>8</v>
      </c>
    </row>
    <row r="23" spans="1:3" x14ac:dyDescent="0.25">
      <c r="A23" s="2" t="s">
        <v>1155</v>
      </c>
      <c r="B23" s="3">
        <v>243</v>
      </c>
      <c r="C23" s="3" t="s">
        <v>8</v>
      </c>
    </row>
    <row r="24" spans="1:3" ht="30" x14ac:dyDescent="0.25">
      <c r="A24" s="2" t="s">
        <v>1434</v>
      </c>
      <c r="B24" s="3" t="s">
        <v>8</v>
      </c>
      <c r="C24" s="3" t="s">
        <v>8</v>
      </c>
    </row>
    <row r="25" spans="1:3" x14ac:dyDescent="0.25">
      <c r="A25" s="7" t="s">
        <v>811</v>
      </c>
      <c r="B25" s="3" t="s">
        <v>8</v>
      </c>
      <c r="C25" s="3" t="s">
        <v>8</v>
      </c>
    </row>
    <row r="26" spans="1:3" x14ac:dyDescent="0.25">
      <c r="A26" s="2" t="s">
        <v>1155</v>
      </c>
      <c r="B26" s="3" t="s">
        <v>8</v>
      </c>
      <c r="C26" s="5">
        <v>2020</v>
      </c>
    </row>
    <row r="27" spans="1:3" ht="45" x14ac:dyDescent="0.25">
      <c r="A27" s="2" t="s">
        <v>1435</v>
      </c>
      <c r="B27" s="3" t="s">
        <v>8</v>
      </c>
      <c r="C27" s="3" t="s">
        <v>8</v>
      </c>
    </row>
    <row r="28" spans="1:3" x14ac:dyDescent="0.25">
      <c r="A28" s="7" t="s">
        <v>811</v>
      </c>
      <c r="B28" s="3" t="s">
        <v>8</v>
      </c>
      <c r="C28" s="3" t="s">
        <v>8</v>
      </c>
    </row>
    <row r="29" spans="1:3" ht="45" x14ac:dyDescent="0.25">
      <c r="A29" s="2" t="s">
        <v>1427</v>
      </c>
      <c r="B29" s="3" t="s">
        <v>8</v>
      </c>
      <c r="C29" s="193">
        <v>0.02</v>
      </c>
    </row>
    <row r="30" spans="1:3" ht="45" x14ac:dyDescent="0.25">
      <c r="A30" s="2" t="s">
        <v>1436</v>
      </c>
      <c r="B30" s="3" t="s">
        <v>8</v>
      </c>
      <c r="C30" s="3" t="s">
        <v>8</v>
      </c>
    </row>
    <row r="31" spans="1:3" x14ac:dyDescent="0.25">
      <c r="A31" s="7" t="s">
        <v>811</v>
      </c>
      <c r="B31" s="3" t="s">
        <v>8</v>
      </c>
      <c r="C31" s="3" t="s">
        <v>8</v>
      </c>
    </row>
    <row r="32" spans="1:3" ht="45" x14ac:dyDescent="0.25">
      <c r="A32" s="2" t="s">
        <v>1427</v>
      </c>
      <c r="B32" s="3" t="s">
        <v>8</v>
      </c>
      <c r="C32" s="193">
        <v>0.22</v>
      </c>
    </row>
    <row r="33" spans="1:3" ht="45" x14ac:dyDescent="0.25">
      <c r="A33" s="2" t="s">
        <v>1437</v>
      </c>
      <c r="B33" s="3" t="s">
        <v>8</v>
      </c>
      <c r="C33" s="3" t="s">
        <v>8</v>
      </c>
    </row>
    <row r="34" spans="1:3" x14ac:dyDescent="0.25">
      <c r="A34" s="7" t="s">
        <v>811</v>
      </c>
      <c r="B34" s="3" t="s">
        <v>8</v>
      </c>
      <c r="C34" s="3" t="s">
        <v>8</v>
      </c>
    </row>
    <row r="35" spans="1:3" ht="45" x14ac:dyDescent="0.25">
      <c r="A35" s="2" t="s">
        <v>1427</v>
      </c>
      <c r="B35" s="3" t="s">
        <v>8</v>
      </c>
      <c r="C35" s="193">
        <v>7.0000000000000007E-2</v>
      </c>
    </row>
    <row r="36" spans="1:3" ht="45" x14ac:dyDescent="0.25">
      <c r="A36" s="2" t="s">
        <v>1438</v>
      </c>
      <c r="B36" s="3" t="s">
        <v>8</v>
      </c>
      <c r="C36" s="3" t="s">
        <v>8</v>
      </c>
    </row>
    <row r="37" spans="1:3" x14ac:dyDescent="0.25">
      <c r="A37" s="7" t="s">
        <v>811</v>
      </c>
      <c r="B37" s="3" t="s">
        <v>8</v>
      </c>
      <c r="C37" s="3" t="s">
        <v>8</v>
      </c>
    </row>
    <row r="38" spans="1:3" x14ac:dyDescent="0.25">
      <c r="A38" s="2" t="s">
        <v>1155</v>
      </c>
      <c r="B38" s="5">
        <v>1597</v>
      </c>
      <c r="C38" s="3" t="s">
        <v>8</v>
      </c>
    </row>
    <row r="39" spans="1:3" ht="60" x14ac:dyDescent="0.25">
      <c r="A39" s="2" t="s">
        <v>1439</v>
      </c>
      <c r="B39" s="3" t="s">
        <v>8</v>
      </c>
      <c r="C39" s="3" t="s">
        <v>8</v>
      </c>
    </row>
    <row r="40" spans="1:3" x14ac:dyDescent="0.25">
      <c r="A40" s="7" t="s">
        <v>811</v>
      </c>
      <c r="B40" s="3" t="s">
        <v>8</v>
      </c>
      <c r="C40" s="3" t="s">
        <v>8</v>
      </c>
    </row>
    <row r="41" spans="1:3" ht="45" x14ac:dyDescent="0.25">
      <c r="A41" s="2" t="s">
        <v>1427</v>
      </c>
      <c r="B41" s="193">
        <v>0</v>
      </c>
      <c r="C41" s="3" t="s">
        <v>8</v>
      </c>
    </row>
    <row r="42" spans="1:3" ht="60" x14ac:dyDescent="0.25">
      <c r="A42" s="2" t="s">
        <v>1440</v>
      </c>
      <c r="B42" s="3" t="s">
        <v>8</v>
      </c>
      <c r="C42" s="3" t="s">
        <v>8</v>
      </c>
    </row>
    <row r="43" spans="1:3" x14ac:dyDescent="0.25">
      <c r="A43" s="7" t="s">
        <v>811</v>
      </c>
      <c r="B43" s="3" t="s">
        <v>8</v>
      </c>
      <c r="C43" s="3" t="s">
        <v>8</v>
      </c>
    </row>
    <row r="44" spans="1:3" ht="45" x14ac:dyDescent="0.25">
      <c r="A44" s="2" t="s">
        <v>1427</v>
      </c>
      <c r="B44" s="193">
        <v>0.33</v>
      </c>
      <c r="C44" s="3" t="s">
        <v>8</v>
      </c>
    </row>
    <row r="45" spans="1:3" ht="60" x14ac:dyDescent="0.25">
      <c r="A45" s="2" t="s">
        <v>1441</v>
      </c>
      <c r="B45" s="3" t="s">
        <v>8</v>
      </c>
      <c r="C45" s="3" t="s">
        <v>8</v>
      </c>
    </row>
    <row r="46" spans="1:3" x14ac:dyDescent="0.25">
      <c r="A46" s="7" t="s">
        <v>811</v>
      </c>
      <c r="B46" s="3" t="s">
        <v>8</v>
      </c>
      <c r="C46" s="3" t="s">
        <v>8</v>
      </c>
    </row>
    <row r="47" spans="1:3" ht="45" x14ac:dyDescent="0.25">
      <c r="A47" s="2" t="s">
        <v>1427</v>
      </c>
      <c r="B47" s="193">
        <v>7.0000000000000007E-2</v>
      </c>
      <c r="C47" s="3" t="s">
        <v>8</v>
      </c>
    </row>
    <row r="48" spans="1:3" ht="45" x14ac:dyDescent="0.25">
      <c r="A48" s="2" t="s">
        <v>1442</v>
      </c>
      <c r="B48" s="3" t="s">
        <v>8</v>
      </c>
      <c r="C48" s="3" t="s">
        <v>8</v>
      </c>
    </row>
    <row r="49" spans="1:3" x14ac:dyDescent="0.25">
      <c r="A49" s="7" t="s">
        <v>811</v>
      </c>
      <c r="B49" s="3" t="s">
        <v>8</v>
      </c>
      <c r="C49" s="3" t="s">
        <v>8</v>
      </c>
    </row>
    <row r="50" spans="1:3" x14ac:dyDescent="0.25">
      <c r="A50" s="2" t="s">
        <v>1155</v>
      </c>
      <c r="B50" s="3">
        <v>113</v>
      </c>
      <c r="C50" s="3" t="s">
        <v>8</v>
      </c>
    </row>
    <row r="51" spans="1:3" ht="60" x14ac:dyDescent="0.25">
      <c r="A51" s="2" t="s">
        <v>1443</v>
      </c>
      <c r="B51" s="3" t="s">
        <v>8</v>
      </c>
      <c r="C51" s="3" t="s">
        <v>8</v>
      </c>
    </row>
    <row r="52" spans="1:3" x14ac:dyDescent="0.25">
      <c r="A52" s="7" t="s">
        <v>811</v>
      </c>
      <c r="B52" s="3" t="s">
        <v>8</v>
      </c>
      <c r="C52" s="3" t="s">
        <v>8</v>
      </c>
    </row>
    <row r="53" spans="1:3" ht="45" x14ac:dyDescent="0.25">
      <c r="A53" s="2" t="s">
        <v>1427</v>
      </c>
      <c r="B53" s="193">
        <v>0</v>
      </c>
      <c r="C53" s="3" t="s">
        <v>8</v>
      </c>
    </row>
    <row r="54" spans="1:3" ht="60" x14ac:dyDescent="0.25">
      <c r="A54" s="2" t="s">
        <v>1444</v>
      </c>
      <c r="B54" s="3" t="s">
        <v>8</v>
      </c>
      <c r="C54" s="3" t="s">
        <v>8</v>
      </c>
    </row>
    <row r="55" spans="1:3" x14ac:dyDescent="0.25">
      <c r="A55" s="7" t="s">
        <v>811</v>
      </c>
      <c r="B55" s="3" t="s">
        <v>8</v>
      </c>
      <c r="C55" s="3" t="s">
        <v>8</v>
      </c>
    </row>
    <row r="56" spans="1:3" ht="45" x14ac:dyDescent="0.25">
      <c r="A56" s="2" t="s">
        <v>1427</v>
      </c>
      <c r="B56" s="193">
        <v>0.1</v>
      </c>
      <c r="C56" s="3" t="s">
        <v>8</v>
      </c>
    </row>
    <row r="57" spans="1:3" ht="60" x14ac:dyDescent="0.25">
      <c r="A57" s="2" t="s">
        <v>1445</v>
      </c>
      <c r="B57" s="3" t="s">
        <v>8</v>
      </c>
      <c r="C57" s="3" t="s">
        <v>8</v>
      </c>
    </row>
    <row r="58" spans="1:3" x14ac:dyDescent="0.25">
      <c r="A58" s="7" t="s">
        <v>811</v>
      </c>
      <c r="B58" s="3" t="s">
        <v>8</v>
      </c>
      <c r="C58" s="3" t="s">
        <v>8</v>
      </c>
    </row>
    <row r="59" spans="1:3" ht="45" x14ac:dyDescent="0.25">
      <c r="A59" s="2" t="s">
        <v>1427</v>
      </c>
      <c r="B59" s="193">
        <v>0.01</v>
      </c>
      <c r="C59" s="3" t="s">
        <v>8</v>
      </c>
    </row>
    <row r="60" spans="1:3" ht="30" x14ac:dyDescent="0.25">
      <c r="A60" s="2" t="s">
        <v>1446</v>
      </c>
      <c r="B60" s="3" t="s">
        <v>8</v>
      </c>
      <c r="C60" s="3" t="s">
        <v>8</v>
      </c>
    </row>
    <row r="61" spans="1:3" x14ac:dyDescent="0.25">
      <c r="A61" s="7" t="s">
        <v>811</v>
      </c>
      <c r="B61" s="3" t="s">
        <v>8</v>
      </c>
      <c r="C61" s="3" t="s">
        <v>8</v>
      </c>
    </row>
    <row r="62" spans="1:3" x14ac:dyDescent="0.25">
      <c r="A62" s="2" t="s">
        <v>1155</v>
      </c>
      <c r="B62" s="5">
        <v>1165</v>
      </c>
      <c r="C62" s="5">
        <v>1030</v>
      </c>
    </row>
    <row r="63" spans="1:3" ht="30" x14ac:dyDescent="0.25">
      <c r="A63" s="2" t="s">
        <v>1447</v>
      </c>
      <c r="B63" s="3" t="s">
        <v>8</v>
      </c>
      <c r="C63" s="3" t="s">
        <v>8</v>
      </c>
    </row>
    <row r="64" spans="1:3" x14ac:dyDescent="0.25">
      <c r="A64" s="7" t="s">
        <v>811</v>
      </c>
      <c r="B64" s="3" t="s">
        <v>8</v>
      </c>
      <c r="C64" s="3" t="s">
        <v>8</v>
      </c>
    </row>
    <row r="65" spans="1:3" ht="45" x14ac:dyDescent="0.25">
      <c r="A65" s="2" t="s">
        <v>1427</v>
      </c>
      <c r="B65" s="193">
        <v>0</v>
      </c>
      <c r="C65" s="193">
        <v>0</v>
      </c>
    </row>
    <row r="66" spans="1:3" ht="30" x14ac:dyDescent="0.25">
      <c r="A66" s="2" t="s">
        <v>1448</v>
      </c>
      <c r="B66" s="3" t="s">
        <v>8</v>
      </c>
      <c r="C66" s="3" t="s">
        <v>8</v>
      </c>
    </row>
    <row r="67" spans="1:3" x14ac:dyDescent="0.25">
      <c r="A67" s="7" t="s">
        <v>811</v>
      </c>
      <c r="B67" s="3" t="s">
        <v>8</v>
      </c>
      <c r="C67" s="3" t="s">
        <v>8</v>
      </c>
    </row>
    <row r="68" spans="1:3" ht="45" x14ac:dyDescent="0.25">
      <c r="A68" s="2" t="s">
        <v>1427</v>
      </c>
      <c r="B68" s="193">
        <v>0.35</v>
      </c>
      <c r="C68" s="193">
        <v>0.1</v>
      </c>
    </row>
    <row r="69" spans="1:3" ht="45" x14ac:dyDescent="0.25">
      <c r="A69" s="2" t="s">
        <v>1449</v>
      </c>
      <c r="B69" s="3" t="s">
        <v>8</v>
      </c>
      <c r="C69" s="3" t="s">
        <v>8</v>
      </c>
    </row>
    <row r="70" spans="1:3" x14ac:dyDescent="0.25">
      <c r="A70" s="7" t="s">
        <v>811</v>
      </c>
      <c r="B70" s="3" t="s">
        <v>8</v>
      </c>
      <c r="C70" s="3" t="s">
        <v>8</v>
      </c>
    </row>
    <row r="71" spans="1:3" ht="45" x14ac:dyDescent="0.25">
      <c r="A71" s="2" t="s">
        <v>1427</v>
      </c>
      <c r="B71" s="193">
        <v>7.0000000000000007E-2</v>
      </c>
      <c r="C71" s="193">
        <v>0.02</v>
      </c>
    </row>
    <row r="72" spans="1:3" ht="30" x14ac:dyDescent="0.25">
      <c r="A72" s="2" t="s">
        <v>1450</v>
      </c>
      <c r="B72" s="3" t="s">
        <v>8</v>
      </c>
      <c r="C72" s="3" t="s">
        <v>8</v>
      </c>
    </row>
    <row r="73" spans="1:3" x14ac:dyDescent="0.25">
      <c r="A73" s="7" t="s">
        <v>811</v>
      </c>
      <c r="B73" s="3" t="s">
        <v>8</v>
      </c>
      <c r="C73" s="3" t="s">
        <v>8</v>
      </c>
    </row>
    <row r="74" spans="1:3" x14ac:dyDescent="0.25">
      <c r="A74" s="2" t="s">
        <v>1155</v>
      </c>
      <c r="B74" s="5">
        <v>1515</v>
      </c>
      <c r="C74" s="3">
        <v>507</v>
      </c>
    </row>
    <row r="75" spans="1:3" ht="45" x14ac:dyDescent="0.25">
      <c r="A75" s="2" t="s">
        <v>1427</v>
      </c>
      <c r="B75" s="193">
        <v>0.28000000000000003</v>
      </c>
      <c r="C75" s="3" t="s">
        <v>8</v>
      </c>
    </row>
    <row r="76" spans="1:3" ht="45" x14ac:dyDescent="0.25">
      <c r="A76" s="2" t="s">
        <v>1451</v>
      </c>
      <c r="B76" s="3" t="s">
        <v>8</v>
      </c>
      <c r="C76" s="3" t="s">
        <v>8</v>
      </c>
    </row>
    <row r="77" spans="1:3" x14ac:dyDescent="0.25">
      <c r="A77" s="7" t="s">
        <v>811</v>
      </c>
      <c r="B77" s="3" t="s">
        <v>8</v>
      </c>
      <c r="C77" s="3" t="s">
        <v>8</v>
      </c>
    </row>
    <row r="78" spans="1:3" ht="45" x14ac:dyDescent="0.25">
      <c r="A78" s="2" t="s">
        <v>1427</v>
      </c>
      <c r="B78" s="3" t="s">
        <v>8</v>
      </c>
      <c r="C78" s="193">
        <v>0.23</v>
      </c>
    </row>
    <row r="79" spans="1:3" ht="45" x14ac:dyDescent="0.25">
      <c r="A79" s="2" t="s">
        <v>1452</v>
      </c>
      <c r="B79" s="3" t="s">
        <v>8</v>
      </c>
      <c r="C79" s="3" t="s">
        <v>8</v>
      </c>
    </row>
    <row r="80" spans="1:3" x14ac:dyDescent="0.25">
      <c r="A80" s="7" t="s">
        <v>811</v>
      </c>
      <c r="B80" s="3" t="s">
        <v>8</v>
      </c>
      <c r="C80" s="3" t="s">
        <v>8</v>
      </c>
    </row>
    <row r="81" spans="1:3" ht="45" x14ac:dyDescent="0.25">
      <c r="A81" s="2" t="s">
        <v>1427</v>
      </c>
      <c r="B81" s="3" t="s">
        <v>8</v>
      </c>
      <c r="C81" s="193">
        <v>0.33</v>
      </c>
    </row>
    <row r="82" spans="1:3" ht="45" x14ac:dyDescent="0.25">
      <c r="A82" s="2" t="s">
        <v>1453</v>
      </c>
      <c r="B82" s="3" t="s">
        <v>8</v>
      </c>
      <c r="C82" s="3" t="s">
        <v>8</v>
      </c>
    </row>
    <row r="83" spans="1:3" x14ac:dyDescent="0.25">
      <c r="A83" s="7" t="s">
        <v>811</v>
      </c>
      <c r="B83" s="3" t="s">
        <v>8</v>
      </c>
      <c r="C83" s="3" t="s">
        <v>8</v>
      </c>
    </row>
    <row r="84" spans="1:3" ht="45" x14ac:dyDescent="0.25">
      <c r="A84" s="2" t="s">
        <v>1427</v>
      </c>
      <c r="B84" s="193">
        <v>0.28000000000000003</v>
      </c>
      <c r="C84" s="193">
        <v>0.28999999999999998</v>
      </c>
    </row>
    <row r="85" spans="1:3" ht="45" x14ac:dyDescent="0.25">
      <c r="A85" s="2" t="s">
        <v>1454</v>
      </c>
      <c r="B85" s="3" t="s">
        <v>8</v>
      </c>
      <c r="C85" s="3" t="s">
        <v>8</v>
      </c>
    </row>
    <row r="86" spans="1:3" x14ac:dyDescent="0.25">
      <c r="A86" s="7" t="s">
        <v>811</v>
      </c>
      <c r="B86" s="3" t="s">
        <v>8</v>
      </c>
      <c r="C86" s="3" t="s">
        <v>8</v>
      </c>
    </row>
    <row r="87" spans="1:3" x14ac:dyDescent="0.25">
      <c r="A87" s="2" t="s">
        <v>1155</v>
      </c>
      <c r="B87" s="5">
        <v>1332</v>
      </c>
      <c r="C87" s="5">
        <v>2236</v>
      </c>
    </row>
    <row r="88" spans="1:3" ht="45" x14ac:dyDescent="0.25">
      <c r="A88" s="2" t="s">
        <v>1455</v>
      </c>
      <c r="B88" s="3" t="s">
        <v>8</v>
      </c>
      <c r="C88" s="3" t="s">
        <v>8</v>
      </c>
    </row>
    <row r="89" spans="1:3" x14ac:dyDescent="0.25">
      <c r="A89" s="7" t="s">
        <v>811</v>
      </c>
      <c r="B89" s="3" t="s">
        <v>8</v>
      </c>
      <c r="C89" s="3" t="s">
        <v>8</v>
      </c>
    </row>
    <row r="90" spans="1:3" ht="45" x14ac:dyDescent="0.25">
      <c r="A90" s="2" t="s">
        <v>1427</v>
      </c>
      <c r="B90" s="193">
        <v>0.15</v>
      </c>
      <c r="C90" s="193">
        <v>0.17</v>
      </c>
    </row>
    <row r="91" spans="1:3" ht="45" x14ac:dyDescent="0.25">
      <c r="A91" s="2" t="s">
        <v>1456</v>
      </c>
      <c r="B91" s="3" t="s">
        <v>8</v>
      </c>
      <c r="C91" s="3" t="s">
        <v>8</v>
      </c>
    </row>
    <row r="92" spans="1:3" x14ac:dyDescent="0.25">
      <c r="A92" s="7" t="s">
        <v>811</v>
      </c>
      <c r="B92" s="3" t="s">
        <v>8</v>
      </c>
      <c r="C92" s="3" t="s">
        <v>8</v>
      </c>
    </row>
    <row r="93" spans="1:3" ht="45" x14ac:dyDescent="0.25">
      <c r="A93" s="2" t="s">
        <v>1427</v>
      </c>
      <c r="B93" s="193">
        <v>0.19</v>
      </c>
      <c r="C93" s="193">
        <v>0.57999999999999996</v>
      </c>
    </row>
    <row r="94" spans="1:3" ht="60" x14ac:dyDescent="0.25">
      <c r="A94" s="2" t="s">
        <v>1457</v>
      </c>
      <c r="B94" s="3" t="s">
        <v>8</v>
      </c>
      <c r="C94" s="3" t="s">
        <v>8</v>
      </c>
    </row>
    <row r="95" spans="1:3" x14ac:dyDescent="0.25">
      <c r="A95" s="7" t="s">
        <v>811</v>
      </c>
      <c r="B95" s="3" t="s">
        <v>8</v>
      </c>
      <c r="C95" s="3" t="s">
        <v>8</v>
      </c>
    </row>
    <row r="96" spans="1:3" ht="45" x14ac:dyDescent="0.25">
      <c r="A96" s="2" t="s">
        <v>1427</v>
      </c>
      <c r="B96" s="193">
        <v>0.16</v>
      </c>
      <c r="C96" s="193">
        <v>0.43</v>
      </c>
    </row>
    <row r="97" spans="1:3" ht="45" x14ac:dyDescent="0.25">
      <c r="A97" s="2" t="s">
        <v>1458</v>
      </c>
      <c r="B97" s="3" t="s">
        <v>8</v>
      </c>
      <c r="C97" s="3" t="s">
        <v>8</v>
      </c>
    </row>
    <row r="98" spans="1:3" x14ac:dyDescent="0.25">
      <c r="A98" s="7" t="s">
        <v>811</v>
      </c>
      <c r="B98" s="3" t="s">
        <v>8</v>
      </c>
      <c r="C98" s="3" t="s">
        <v>8</v>
      </c>
    </row>
    <row r="99" spans="1:3" x14ac:dyDescent="0.25">
      <c r="A99" s="2" t="s">
        <v>1155</v>
      </c>
      <c r="B99" s="5">
        <v>2907</v>
      </c>
      <c r="C99" s="5">
        <v>3959</v>
      </c>
    </row>
    <row r="100" spans="1:3" ht="45" x14ac:dyDescent="0.25">
      <c r="A100" s="2" t="s">
        <v>1427</v>
      </c>
      <c r="B100" s="193">
        <v>0.24</v>
      </c>
      <c r="C100" s="193">
        <v>0.21</v>
      </c>
    </row>
    <row r="101" spans="1:3" ht="45" x14ac:dyDescent="0.25">
      <c r="A101" s="2" t="s">
        <v>1459</v>
      </c>
      <c r="B101" s="3" t="s">
        <v>8</v>
      </c>
      <c r="C101" s="3" t="s">
        <v>8</v>
      </c>
    </row>
    <row r="102" spans="1:3" x14ac:dyDescent="0.25">
      <c r="A102" s="7" t="s">
        <v>811</v>
      </c>
      <c r="B102" s="3" t="s">
        <v>8</v>
      </c>
      <c r="C102" s="3" t="s">
        <v>8</v>
      </c>
    </row>
    <row r="103" spans="1:3" ht="45" x14ac:dyDescent="0.25">
      <c r="A103" s="2" t="s">
        <v>1427</v>
      </c>
      <c r="B103" s="193">
        <v>0.24</v>
      </c>
      <c r="C103" s="193">
        <v>0.21</v>
      </c>
    </row>
    <row r="104" spans="1:3" ht="30" x14ac:dyDescent="0.25">
      <c r="A104" s="2" t="s">
        <v>1460</v>
      </c>
      <c r="B104" s="3" t="s">
        <v>8</v>
      </c>
      <c r="C104" s="3" t="s">
        <v>8</v>
      </c>
    </row>
    <row r="105" spans="1:3" x14ac:dyDescent="0.25">
      <c r="A105" s="7" t="s">
        <v>811</v>
      </c>
      <c r="B105" s="3" t="s">
        <v>8</v>
      </c>
      <c r="C105" s="3" t="s">
        <v>8</v>
      </c>
    </row>
    <row r="106" spans="1:3" x14ac:dyDescent="0.25">
      <c r="A106" s="2" t="s">
        <v>1155</v>
      </c>
      <c r="B106" s="3">
        <v>918</v>
      </c>
      <c r="C106" s="5">
        <v>1716</v>
      </c>
    </row>
    <row r="107" spans="1:3" ht="45" x14ac:dyDescent="0.25">
      <c r="A107" s="2" t="s">
        <v>1427</v>
      </c>
      <c r="B107" s="193">
        <v>0.13</v>
      </c>
      <c r="C107" s="3" t="s">
        <v>8</v>
      </c>
    </row>
    <row r="108" spans="1:3" ht="45" x14ac:dyDescent="0.25">
      <c r="A108" s="2" t="s">
        <v>1461</v>
      </c>
      <c r="B108" s="3" t="s">
        <v>8</v>
      </c>
      <c r="C108" s="3" t="s">
        <v>8</v>
      </c>
    </row>
    <row r="109" spans="1:3" x14ac:dyDescent="0.25">
      <c r="A109" s="7" t="s">
        <v>811</v>
      </c>
      <c r="B109" s="3" t="s">
        <v>8</v>
      </c>
      <c r="C109" s="3" t="s">
        <v>8</v>
      </c>
    </row>
    <row r="110" spans="1:3" ht="45" x14ac:dyDescent="0.25">
      <c r="A110" s="2" t="s">
        <v>1427</v>
      </c>
      <c r="B110" s="3" t="s">
        <v>8</v>
      </c>
      <c r="C110" s="193">
        <v>0.1</v>
      </c>
    </row>
    <row r="111" spans="1:3" ht="45" x14ac:dyDescent="0.25">
      <c r="A111" s="2" t="s">
        <v>1462</v>
      </c>
      <c r="B111" s="3" t="s">
        <v>8</v>
      </c>
      <c r="C111" s="3" t="s">
        <v>8</v>
      </c>
    </row>
    <row r="112" spans="1:3" x14ac:dyDescent="0.25">
      <c r="A112" s="7" t="s">
        <v>811</v>
      </c>
      <c r="B112" s="3" t="s">
        <v>8</v>
      </c>
      <c r="C112" s="3" t="s">
        <v>8</v>
      </c>
    </row>
    <row r="113" spans="1:3" ht="45" x14ac:dyDescent="0.25">
      <c r="A113" s="2" t="s">
        <v>1427</v>
      </c>
      <c r="B113" s="3" t="s">
        <v>8</v>
      </c>
      <c r="C113" s="193">
        <v>0.53</v>
      </c>
    </row>
    <row r="114" spans="1:3" ht="45" x14ac:dyDescent="0.25">
      <c r="A114" s="2" t="s">
        <v>1463</v>
      </c>
      <c r="B114" s="3" t="s">
        <v>8</v>
      </c>
      <c r="C114" s="3" t="s">
        <v>8</v>
      </c>
    </row>
    <row r="115" spans="1:3" x14ac:dyDescent="0.25">
      <c r="A115" s="7" t="s">
        <v>811</v>
      </c>
      <c r="B115" s="3" t="s">
        <v>8</v>
      </c>
      <c r="C115" s="3" t="s">
        <v>8</v>
      </c>
    </row>
    <row r="116" spans="1:3" ht="45" x14ac:dyDescent="0.25">
      <c r="A116" s="2" t="s">
        <v>1427</v>
      </c>
      <c r="B116" s="193">
        <v>0.13</v>
      </c>
      <c r="C116" s="193">
        <v>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64</v>
      </c>
      <c r="B1" s="1" t="s">
        <v>1</v>
      </c>
      <c r="C1" s="1" t="s">
        <v>1149</v>
      </c>
    </row>
    <row r="2" spans="1:3" ht="30" x14ac:dyDescent="0.25">
      <c r="A2" s="1" t="s">
        <v>28</v>
      </c>
      <c r="B2" s="1" t="s">
        <v>2</v>
      </c>
      <c r="C2" s="1" t="s">
        <v>29</v>
      </c>
    </row>
    <row r="3" spans="1:3" x14ac:dyDescent="0.25">
      <c r="A3" s="7" t="s">
        <v>1295</v>
      </c>
      <c r="B3" s="3" t="s">
        <v>8</v>
      </c>
      <c r="C3" s="3" t="s">
        <v>8</v>
      </c>
    </row>
    <row r="4" spans="1:3" ht="30" x14ac:dyDescent="0.25">
      <c r="A4" s="2" t="s">
        <v>803</v>
      </c>
      <c r="B4" s="8">
        <v>61605</v>
      </c>
      <c r="C4" s="8">
        <v>71273</v>
      </c>
    </row>
    <row r="5" spans="1:3" x14ac:dyDescent="0.25">
      <c r="A5" s="2" t="s">
        <v>1100</v>
      </c>
      <c r="B5" s="3" t="s">
        <v>8</v>
      </c>
      <c r="C5" s="3" t="s">
        <v>8</v>
      </c>
    </row>
    <row r="6" spans="1:3" x14ac:dyDescent="0.25">
      <c r="A6" s="7" t="s">
        <v>1295</v>
      </c>
      <c r="B6" s="3" t="s">
        <v>8</v>
      </c>
      <c r="C6" s="3" t="s">
        <v>8</v>
      </c>
    </row>
    <row r="7" spans="1:3" x14ac:dyDescent="0.25">
      <c r="A7" s="2" t="s">
        <v>805</v>
      </c>
      <c r="B7" s="5">
        <v>7914</v>
      </c>
      <c r="C7" s="5">
        <v>8538</v>
      </c>
    </row>
    <row r="8" spans="1:3" ht="30" x14ac:dyDescent="0.25">
      <c r="A8" s="2" t="s">
        <v>1465</v>
      </c>
      <c r="B8" s="3" t="s">
        <v>8</v>
      </c>
      <c r="C8" s="3" t="s">
        <v>8</v>
      </c>
    </row>
    <row r="9" spans="1:3" x14ac:dyDescent="0.25">
      <c r="A9" s="7" t="s">
        <v>1295</v>
      </c>
      <c r="B9" s="3" t="s">
        <v>8</v>
      </c>
      <c r="C9" s="3" t="s">
        <v>8</v>
      </c>
    </row>
    <row r="10" spans="1:3" ht="30" x14ac:dyDescent="0.25">
      <c r="A10" s="2" t="s">
        <v>803</v>
      </c>
      <c r="B10" s="5">
        <v>7073</v>
      </c>
      <c r="C10" s="5">
        <v>7629</v>
      </c>
    </row>
    <row r="11" spans="1:3" ht="30" x14ac:dyDescent="0.25">
      <c r="A11" s="2" t="s">
        <v>804</v>
      </c>
      <c r="B11" s="3">
        <v>841</v>
      </c>
      <c r="C11" s="3">
        <v>909</v>
      </c>
    </row>
    <row r="12" spans="1:3" x14ac:dyDescent="0.25">
      <c r="A12" s="2" t="s">
        <v>805</v>
      </c>
      <c r="B12" s="8">
        <v>7914</v>
      </c>
      <c r="C12" s="8">
        <v>853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66</v>
      </c>
      <c r="B1" s="6" t="s">
        <v>69</v>
      </c>
      <c r="C1" s="6"/>
      <c r="D1" s="6" t="s">
        <v>1</v>
      </c>
      <c r="E1" s="6"/>
      <c r="F1" s="1"/>
    </row>
    <row r="2" spans="1:6" ht="30" x14ac:dyDescent="0.25">
      <c r="A2" s="1" t="s">
        <v>28</v>
      </c>
      <c r="B2" s="1" t="s">
        <v>2</v>
      </c>
      <c r="C2" s="1" t="s">
        <v>70</v>
      </c>
      <c r="D2" s="1" t="s">
        <v>2</v>
      </c>
      <c r="E2" s="1" t="s">
        <v>70</v>
      </c>
      <c r="F2" s="1" t="s">
        <v>29</v>
      </c>
    </row>
    <row r="3" spans="1:6" x14ac:dyDescent="0.25">
      <c r="A3" s="7" t="s">
        <v>1467</v>
      </c>
      <c r="B3" s="3" t="s">
        <v>8</v>
      </c>
      <c r="C3" s="3" t="s">
        <v>8</v>
      </c>
      <c r="D3" s="3" t="s">
        <v>8</v>
      </c>
      <c r="E3" s="3" t="s">
        <v>8</v>
      </c>
      <c r="F3" s="3" t="s">
        <v>8</v>
      </c>
    </row>
    <row r="4" spans="1:6" ht="30" x14ac:dyDescent="0.25">
      <c r="A4" s="2" t="s">
        <v>809</v>
      </c>
      <c r="B4" s="8">
        <v>11613</v>
      </c>
      <c r="C4" s="3" t="s">
        <v>8</v>
      </c>
      <c r="D4" s="8">
        <v>11613</v>
      </c>
      <c r="E4" s="3" t="s">
        <v>8</v>
      </c>
      <c r="F4" s="8">
        <v>17102</v>
      </c>
    </row>
    <row r="5" spans="1:6" x14ac:dyDescent="0.25">
      <c r="A5" s="2" t="s">
        <v>1468</v>
      </c>
      <c r="B5" s="3" t="s">
        <v>8</v>
      </c>
      <c r="C5" s="3" t="s">
        <v>8</v>
      </c>
      <c r="D5" s="5">
        <v>1217</v>
      </c>
      <c r="E5" s="3">
        <v>884</v>
      </c>
      <c r="F5" s="3" t="s">
        <v>8</v>
      </c>
    </row>
    <row r="6" spans="1:6" x14ac:dyDescent="0.25">
      <c r="A6" s="2" t="s">
        <v>806</v>
      </c>
      <c r="B6" s="3" t="s">
        <v>8</v>
      </c>
      <c r="C6" s="3" t="s">
        <v>8</v>
      </c>
      <c r="D6" s="3" t="s">
        <v>8</v>
      </c>
      <c r="E6" s="3" t="s">
        <v>8</v>
      </c>
      <c r="F6" s="3" t="s">
        <v>8</v>
      </c>
    </row>
    <row r="7" spans="1:6" x14ac:dyDescent="0.25">
      <c r="A7" s="7" t="s">
        <v>1467</v>
      </c>
      <c r="B7" s="3" t="s">
        <v>8</v>
      </c>
      <c r="C7" s="3" t="s">
        <v>8</v>
      </c>
      <c r="D7" s="3" t="s">
        <v>8</v>
      </c>
      <c r="E7" s="3" t="s">
        <v>8</v>
      </c>
      <c r="F7" s="3" t="s">
        <v>8</v>
      </c>
    </row>
    <row r="8" spans="1:6" ht="30" x14ac:dyDescent="0.25">
      <c r="A8" s="2" t="s">
        <v>809</v>
      </c>
      <c r="B8" s="5">
        <v>11613</v>
      </c>
      <c r="C8" s="3" t="s">
        <v>8</v>
      </c>
      <c r="D8" s="5">
        <v>11613</v>
      </c>
      <c r="E8" s="3" t="s">
        <v>8</v>
      </c>
      <c r="F8" s="5">
        <v>17102</v>
      </c>
    </row>
    <row r="9" spans="1:6" x14ac:dyDescent="0.25">
      <c r="A9" s="2" t="s">
        <v>1468</v>
      </c>
      <c r="B9" s="8">
        <v>333</v>
      </c>
      <c r="C9" s="8">
        <v>518</v>
      </c>
      <c r="D9" s="8">
        <v>1217</v>
      </c>
      <c r="E9" s="8">
        <v>884</v>
      </c>
      <c r="F9" s="3" t="s">
        <v>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69</v>
      </c>
      <c r="B1" s="6" t="s">
        <v>69</v>
      </c>
      <c r="C1" s="6"/>
      <c r="D1" s="6" t="s">
        <v>1</v>
      </c>
      <c r="E1" s="6"/>
    </row>
    <row r="2" spans="1:5" ht="30" x14ac:dyDescent="0.25">
      <c r="A2" s="1" t="s">
        <v>28</v>
      </c>
      <c r="B2" s="1" t="s">
        <v>2</v>
      </c>
      <c r="C2" s="1" t="s">
        <v>70</v>
      </c>
      <c r="D2" s="1" t="s">
        <v>2</v>
      </c>
      <c r="E2" s="1" t="s">
        <v>70</v>
      </c>
    </row>
    <row r="3" spans="1:5" ht="30" x14ac:dyDescent="0.25">
      <c r="A3" s="7" t="s">
        <v>1470</v>
      </c>
      <c r="B3" s="3" t="s">
        <v>8</v>
      </c>
      <c r="C3" s="3" t="s">
        <v>8</v>
      </c>
      <c r="D3" s="3" t="s">
        <v>8</v>
      </c>
      <c r="E3" s="3" t="s">
        <v>8</v>
      </c>
    </row>
    <row r="4" spans="1:5" ht="30" x14ac:dyDescent="0.25">
      <c r="A4" s="2" t="s">
        <v>814</v>
      </c>
      <c r="B4" s="3" t="s">
        <v>8</v>
      </c>
      <c r="C4" s="8">
        <v>-160</v>
      </c>
      <c r="D4" s="3" t="s">
        <v>8</v>
      </c>
      <c r="E4" s="8">
        <v>-312</v>
      </c>
    </row>
    <row r="5" spans="1:5" ht="30" x14ac:dyDescent="0.25">
      <c r="A5" s="2" t="s">
        <v>1471</v>
      </c>
      <c r="B5" s="3" t="s">
        <v>8</v>
      </c>
      <c r="C5" s="3" t="s">
        <v>8</v>
      </c>
      <c r="D5" s="3" t="s">
        <v>8</v>
      </c>
      <c r="E5" s="3" t="s">
        <v>8</v>
      </c>
    </row>
    <row r="6" spans="1:5" ht="30" x14ac:dyDescent="0.25">
      <c r="A6" s="7" t="s">
        <v>1470</v>
      </c>
      <c r="B6" s="3" t="s">
        <v>8</v>
      </c>
      <c r="C6" s="3" t="s">
        <v>8</v>
      </c>
      <c r="D6" s="3" t="s">
        <v>8</v>
      </c>
      <c r="E6" s="3" t="s">
        <v>8</v>
      </c>
    </row>
    <row r="7" spans="1:5" ht="30" x14ac:dyDescent="0.25">
      <c r="A7" s="2" t="s">
        <v>814</v>
      </c>
      <c r="B7" s="8">
        <v>0</v>
      </c>
      <c r="C7" s="8">
        <v>-160</v>
      </c>
      <c r="D7" s="8">
        <v>0</v>
      </c>
      <c r="E7" s="8">
        <v>-31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2" width="27.28515625" bestFit="1" customWidth="1"/>
  </cols>
  <sheetData>
    <row r="1" spans="1:12" ht="15" customHeight="1" x14ac:dyDescent="0.25">
      <c r="A1" s="1" t="s">
        <v>1472</v>
      </c>
      <c r="B1" s="6" t="s">
        <v>69</v>
      </c>
      <c r="C1" s="6"/>
      <c r="D1" s="6" t="s">
        <v>1</v>
      </c>
      <c r="E1" s="6"/>
      <c r="F1" s="1"/>
      <c r="G1" s="1"/>
      <c r="H1" s="6" t="s">
        <v>69</v>
      </c>
      <c r="I1" s="6"/>
      <c r="J1" s="6" t="s">
        <v>1</v>
      </c>
      <c r="K1" s="6"/>
      <c r="L1" s="1" t="s">
        <v>1149</v>
      </c>
    </row>
    <row r="2" spans="1:12" ht="30" x14ac:dyDescent="0.25">
      <c r="A2" s="1" t="s">
        <v>28</v>
      </c>
      <c r="B2" s="6" t="s">
        <v>2</v>
      </c>
      <c r="C2" s="6" t="s">
        <v>70</v>
      </c>
      <c r="D2" s="6" t="s">
        <v>2</v>
      </c>
      <c r="E2" s="6" t="s">
        <v>70</v>
      </c>
      <c r="F2" s="6" t="s">
        <v>29</v>
      </c>
      <c r="G2" s="6" t="s">
        <v>1197</v>
      </c>
      <c r="H2" s="1" t="s">
        <v>2</v>
      </c>
      <c r="I2" s="1" t="s">
        <v>70</v>
      </c>
      <c r="J2" s="1" t="s">
        <v>2</v>
      </c>
      <c r="K2" s="1" t="s">
        <v>70</v>
      </c>
      <c r="L2" s="1" t="s">
        <v>29</v>
      </c>
    </row>
    <row r="3" spans="1:12" x14ac:dyDescent="0.25">
      <c r="A3" s="1"/>
      <c r="B3" s="6"/>
      <c r="C3" s="6"/>
      <c r="D3" s="6"/>
      <c r="E3" s="6"/>
      <c r="F3" s="6"/>
      <c r="G3" s="6"/>
      <c r="H3" s="1" t="s">
        <v>817</v>
      </c>
      <c r="I3" s="1" t="s">
        <v>817</v>
      </c>
      <c r="J3" s="1" t="s">
        <v>817</v>
      </c>
      <c r="K3" s="1" t="s">
        <v>817</v>
      </c>
      <c r="L3" s="1" t="s">
        <v>817</v>
      </c>
    </row>
    <row r="4" spans="1:12" x14ac:dyDescent="0.25">
      <c r="A4" s="7" t="s">
        <v>1473</v>
      </c>
      <c r="B4" s="3" t="s">
        <v>8</v>
      </c>
      <c r="C4" s="3" t="s">
        <v>8</v>
      </c>
      <c r="D4" s="3" t="s">
        <v>8</v>
      </c>
      <c r="E4" s="3" t="s">
        <v>8</v>
      </c>
      <c r="F4" s="3" t="s">
        <v>8</v>
      </c>
      <c r="G4" s="3" t="s">
        <v>8</v>
      </c>
      <c r="H4" s="3" t="s">
        <v>8</v>
      </c>
      <c r="I4" s="3" t="s">
        <v>8</v>
      </c>
      <c r="J4" s="3" t="s">
        <v>8</v>
      </c>
      <c r="K4" s="3" t="s">
        <v>8</v>
      </c>
      <c r="L4" s="3" t="s">
        <v>8</v>
      </c>
    </row>
    <row r="5" spans="1:12" x14ac:dyDescent="0.25">
      <c r="A5" s="2" t="s">
        <v>820</v>
      </c>
      <c r="B5" s="8">
        <v>6809</v>
      </c>
      <c r="C5" s="8">
        <v>24174</v>
      </c>
      <c r="D5" s="8">
        <v>6809</v>
      </c>
      <c r="E5" s="8">
        <v>24174</v>
      </c>
      <c r="F5" s="8">
        <v>3506</v>
      </c>
      <c r="G5" s="8">
        <v>10614</v>
      </c>
      <c r="H5" s="8">
        <v>6809</v>
      </c>
      <c r="I5" s="3" t="s">
        <v>8</v>
      </c>
      <c r="J5" s="8">
        <v>6809</v>
      </c>
      <c r="K5" s="3" t="s">
        <v>8</v>
      </c>
      <c r="L5" s="8">
        <v>3506</v>
      </c>
    </row>
    <row r="6" spans="1:12" x14ac:dyDescent="0.25">
      <c r="A6" s="2" t="s">
        <v>821</v>
      </c>
      <c r="B6" s="3" t="s">
        <v>8</v>
      </c>
      <c r="C6" s="3" t="s">
        <v>8</v>
      </c>
      <c r="D6" s="3" t="s">
        <v>8</v>
      </c>
      <c r="E6" s="3" t="s">
        <v>8</v>
      </c>
      <c r="F6" s="3" t="s">
        <v>8</v>
      </c>
      <c r="G6" s="3" t="s">
        <v>8</v>
      </c>
      <c r="H6" s="5">
        <v>6596</v>
      </c>
      <c r="I6" s="3" t="s">
        <v>8</v>
      </c>
      <c r="J6" s="5">
        <v>6596</v>
      </c>
      <c r="K6" s="3" t="s">
        <v>8</v>
      </c>
      <c r="L6" s="5">
        <v>3417</v>
      </c>
    </row>
    <row r="7" spans="1:12" x14ac:dyDescent="0.25">
      <c r="A7" s="2" t="s">
        <v>822</v>
      </c>
      <c r="B7" s="3" t="s">
        <v>8</v>
      </c>
      <c r="C7" s="3" t="s">
        <v>8</v>
      </c>
      <c r="D7" s="5">
        <v>1166</v>
      </c>
      <c r="E7" s="5">
        <v>5408</v>
      </c>
      <c r="F7" s="3" t="s">
        <v>8</v>
      </c>
      <c r="G7" s="3" t="s">
        <v>8</v>
      </c>
      <c r="H7" s="3" t="s">
        <v>8</v>
      </c>
      <c r="I7" s="3" t="s">
        <v>8</v>
      </c>
      <c r="J7" s="3">
        <v>213</v>
      </c>
      <c r="K7" s="3" t="s">
        <v>8</v>
      </c>
      <c r="L7" s="3">
        <v>89</v>
      </c>
    </row>
    <row r="8" spans="1:12" x14ac:dyDescent="0.25">
      <c r="A8" s="2" t="s">
        <v>824</v>
      </c>
      <c r="B8" s="5">
        <v>27550</v>
      </c>
      <c r="C8" s="5">
        <v>28767</v>
      </c>
      <c r="D8" s="5">
        <v>54854</v>
      </c>
      <c r="E8" s="5">
        <v>57897</v>
      </c>
      <c r="F8" s="3" t="s">
        <v>8</v>
      </c>
      <c r="G8" s="3" t="s">
        <v>8</v>
      </c>
      <c r="H8" s="3">
        <v>49</v>
      </c>
      <c r="I8" s="3">
        <v>145</v>
      </c>
      <c r="J8" s="3">
        <v>95</v>
      </c>
      <c r="K8" s="3">
        <v>258</v>
      </c>
      <c r="L8" s="3" t="s">
        <v>8</v>
      </c>
    </row>
    <row r="9" spans="1:12" x14ac:dyDescent="0.25">
      <c r="A9" s="2" t="s">
        <v>825</v>
      </c>
      <c r="B9" s="3" t="s">
        <v>8</v>
      </c>
      <c r="C9" s="3" t="s">
        <v>8</v>
      </c>
      <c r="D9" s="3" t="s">
        <v>8</v>
      </c>
      <c r="E9" s="3" t="s">
        <v>8</v>
      </c>
      <c r="F9" s="3" t="s">
        <v>8</v>
      </c>
      <c r="G9" s="3" t="s">
        <v>8</v>
      </c>
      <c r="H9" s="3">
        <v>159</v>
      </c>
      <c r="I9" s="3">
        <v>-247</v>
      </c>
      <c r="J9" s="3">
        <v>124</v>
      </c>
      <c r="K9" s="3">
        <v>-113</v>
      </c>
      <c r="L9" s="3" t="s">
        <v>8</v>
      </c>
    </row>
    <row r="10" spans="1:12" x14ac:dyDescent="0.25">
      <c r="A10" s="2" t="s">
        <v>828</v>
      </c>
      <c r="B10" s="3" t="s">
        <v>8</v>
      </c>
      <c r="C10" s="3" t="s">
        <v>8</v>
      </c>
      <c r="D10" s="3" t="s">
        <v>8</v>
      </c>
      <c r="E10" s="3" t="s">
        <v>8</v>
      </c>
      <c r="F10" s="3" t="s">
        <v>8</v>
      </c>
      <c r="G10" s="3" t="s">
        <v>8</v>
      </c>
      <c r="H10" s="8">
        <v>208</v>
      </c>
      <c r="I10" s="8">
        <v>-102</v>
      </c>
      <c r="J10" s="8">
        <v>219</v>
      </c>
      <c r="K10" s="8">
        <v>145</v>
      </c>
      <c r="L10" s="3" t="s">
        <v>8</v>
      </c>
    </row>
  </sheetData>
  <mergeCells count="10">
    <mergeCell ref="B1:C1"/>
    <mergeCell ref="D1:E1"/>
    <mergeCell ref="H1:I1"/>
    <mergeCell ref="J1:K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474</v>
      </c>
      <c r="B1" s="1" t="s">
        <v>2</v>
      </c>
      <c r="C1" s="1" t="s">
        <v>29</v>
      </c>
    </row>
    <row r="2" spans="1:3" x14ac:dyDescent="0.25">
      <c r="A2" s="7" t="s">
        <v>835</v>
      </c>
      <c r="B2" s="3" t="s">
        <v>8</v>
      </c>
      <c r="C2" s="3" t="s">
        <v>8</v>
      </c>
    </row>
    <row r="3" spans="1:3" x14ac:dyDescent="0.25">
      <c r="A3" s="2" t="s">
        <v>32</v>
      </c>
      <c r="B3" s="8">
        <v>463646000</v>
      </c>
      <c r="C3" s="8">
        <v>432893000</v>
      </c>
    </row>
    <row r="4" spans="1:3" x14ac:dyDescent="0.25">
      <c r="A4" s="2" t="s">
        <v>836</v>
      </c>
      <c r="B4" s="5">
        <v>48594000</v>
      </c>
      <c r="C4" s="5">
        <v>50768000</v>
      </c>
    </row>
    <row r="5" spans="1:3" x14ac:dyDescent="0.25">
      <c r="A5" s="2" t="s">
        <v>1401</v>
      </c>
      <c r="B5" s="3" t="s">
        <v>8</v>
      </c>
      <c r="C5" s="3" t="s">
        <v>8</v>
      </c>
    </row>
    <row r="6" spans="1:3" x14ac:dyDescent="0.25">
      <c r="A6" s="7" t="s">
        <v>835</v>
      </c>
      <c r="B6" s="3" t="s">
        <v>8</v>
      </c>
      <c r="C6" s="3" t="s">
        <v>8</v>
      </c>
    </row>
    <row r="7" spans="1:3" x14ac:dyDescent="0.25">
      <c r="A7" s="2" t="s">
        <v>31</v>
      </c>
      <c r="B7" s="5">
        <v>84273000</v>
      </c>
      <c r="C7" s="5">
        <v>170863000</v>
      </c>
    </row>
    <row r="8" spans="1:3" x14ac:dyDescent="0.25">
      <c r="A8" s="2" t="s">
        <v>32</v>
      </c>
      <c r="B8" s="5">
        <v>1011000</v>
      </c>
      <c r="C8" s="5">
        <v>995000</v>
      </c>
    </row>
    <row r="9" spans="1:3" x14ac:dyDescent="0.25">
      <c r="A9" s="2" t="s">
        <v>1402</v>
      </c>
      <c r="B9" s="3" t="s">
        <v>8</v>
      </c>
      <c r="C9" s="3" t="s">
        <v>8</v>
      </c>
    </row>
    <row r="10" spans="1:3" x14ac:dyDescent="0.25">
      <c r="A10" s="7" t="s">
        <v>835</v>
      </c>
      <c r="B10" s="3" t="s">
        <v>8</v>
      </c>
      <c r="C10" s="3" t="s">
        <v>8</v>
      </c>
    </row>
    <row r="11" spans="1:3" x14ac:dyDescent="0.25">
      <c r="A11" s="2" t="s">
        <v>32</v>
      </c>
      <c r="B11" s="5">
        <v>457174000</v>
      </c>
      <c r="C11" s="5">
        <v>426413000</v>
      </c>
    </row>
    <row r="12" spans="1:3" x14ac:dyDescent="0.25">
      <c r="A12" s="2" t="s">
        <v>836</v>
      </c>
      <c r="B12" s="5">
        <v>48594000</v>
      </c>
      <c r="C12" s="5">
        <v>50768000</v>
      </c>
    </row>
    <row r="13" spans="1:3" ht="30" x14ac:dyDescent="0.25">
      <c r="A13" s="2" t="s">
        <v>34</v>
      </c>
      <c r="B13" s="5">
        <v>6809000</v>
      </c>
      <c r="C13" s="5">
        <v>3506000</v>
      </c>
    </row>
    <row r="14" spans="1:3" x14ac:dyDescent="0.25">
      <c r="A14" s="2" t="s">
        <v>839</v>
      </c>
      <c r="B14" s="5">
        <v>6985000</v>
      </c>
      <c r="C14" s="5">
        <v>7337000</v>
      </c>
    </row>
    <row r="15" spans="1:3" x14ac:dyDescent="0.25">
      <c r="A15" s="2" t="s">
        <v>169</v>
      </c>
      <c r="B15" s="5">
        <v>8083000</v>
      </c>
      <c r="C15" s="5">
        <v>8272000</v>
      </c>
    </row>
    <row r="16" spans="1:3" x14ac:dyDescent="0.25">
      <c r="A16" s="7" t="s">
        <v>840</v>
      </c>
      <c r="B16" s="3" t="s">
        <v>8</v>
      </c>
      <c r="C16" s="3" t="s">
        <v>8</v>
      </c>
    </row>
    <row r="17" spans="1:3" ht="45" x14ac:dyDescent="0.25">
      <c r="A17" s="2" t="s">
        <v>49</v>
      </c>
      <c r="B17" s="5">
        <v>197439000</v>
      </c>
      <c r="C17" s="5">
        <v>165555000</v>
      </c>
    </row>
    <row r="18" spans="1:3" x14ac:dyDescent="0.25">
      <c r="A18" s="2" t="s">
        <v>50</v>
      </c>
      <c r="B18" s="5">
        <v>655116000</v>
      </c>
      <c r="C18" s="5">
        <v>618064000</v>
      </c>
    </row>
    <row r="19" spans="1:3" x14ac:dyDescent="0.25">
      <c r="A19" s="2" t="s">
        <v>51</v>
      </c>
      <c r="B19" s="5">
        <v>38062000</v>
      </c>
      <c r="C19" s="5">
        <v>38020000</v>
      </c>
    </row>
    <row r="20" spans="1:3" x14ac:dyDescent="0.25">
      <c r="A20" s="2" t="s">
        <v>170</v>
      </c>
      <c r="B20" s="5">
        <v>1261000</v>
      </c>
      <c r="C20" s="5">
        <v>1459000</v>
      </c>
    </row>
    <row r="21" spans="1:3" ht="30" x14ac:dyDescent="0.25">
      <c r="A21" s="2" t="s">
        <v>1475</v>
      </c>
      <c r="B21" s="3" t="s">
        <v>8</v>
      </c>
      <c r="C21" s="3" t="s">
        <v>8</v>
      </c>
    </row>
    <row r="22" spans="1:3" x14ac:dyDescent="0.25">
      <c r="A22" s="7" t="s">
        <v>840</v>
      </c>
      <c r="B22" s="3" t="s">
        <v>8</v>
      </c>
      <c r="C22" s="3" t="s">
        <v>8</v>
      </c>
    </row>
    <row r="23" spans="1:3" x14ac:dyDescent="0.25">
      <c r="A23" s="2" t="s">
        <v>1476</v>
      </c>
      <c r="B23" s="5">
        <v>519651000</v>
      </c>
      <c r="C23" s="5">
        <v>488642000</v>
      </c>
    </row>
    <row r="24" spans="1:3" ht="30" x14ac:dyDescent="0.25">
      <c r="A24" s="2" t="s">
        <v>1477</v>
      </c>
      <c r="B24" s="3" t="s">
        <v>8</v>
      </c>
      <c r="C24" s="3" t="s">
        <v>8</v>
      </c>
    </row>
    <row r="25" spans="1:3" x14ac:dyDescent="0.25">
      <c r="A25" s="7" t="s">
        <v>840</v>
      </c>
      <c r="B25" s="3" t="s">
        <v>8</v>
      </c>
      <c r="C25" s="3" t="s">
        <v>8</v>
      </c>
    </row>
    <row r="26" spans="1:3" x14ac:dyDescent="0.25">
      <c r="A26" s="2" t="s">
        <v>1476</v>
      </c>
      <c r="B26" s="5">
        <v>1246882000</v>
      </c>
      <c r="C26" s="5">
        <v>1244256000</v>
      </c>
    </row>
    <row r="27" spans="1:3" ht="30" x14ac:dyDescent="0.25">
      <c r="A27" s="2" t="s">
        <v>1478</v>
      </c>
      <c r="B27" s="3" t="s">
        <v>8</v>
      </c>
      <c r="C27" s="3" t="s">
        <v>8</v>
      </c>
    </row>
    <row r="28" spans="1:3" x14ac:dyDescent="0.25">
      <c r="A28" s="7" t="s">
        <v>840</v>
      </c>
      <c r="B28" s="3" t="s">
        <v>8</v>
      </c>
      <c r="C28" s="3" t="s">
        <v>8</v>
      </c>
    </row>
    <row r="29" spans="1:3" x14ac:dyDescent="0.25">
      <c r="A29" s="2" t="s">
        <v>1476</v>
      </c>
      <c r="B29" s="5">
        <v>239407000</v>
      </c>
      <c r="C29" s="5">
        <v>259345000</v>
      </c>
    </row>
    <row r="30" spans="1:3" x14ac:dyDescent="0.25">
      <c r="A30" s="2" t="s">
        <v>1403</v>
      </c>
      <c r="B30" s="3" t="s">
        <v>8</v>
      </c>
      <c r="C30" s="3" t="s">
        <v>8</v>
      </c>
    </row>
    <row r="31" spans="1:3" x14ac:dyDescent="0.25">
      <c r="A31" s="7" t="s">
        <v>835</v>
      </c>
      <c r="B31" s="3" t="s">
        <v>8</v>
      </c>
      <c r="C31" s="3" t="s">
        <v>8</v>
      </c>
    </row>
    <row r="32" spans="1:3" x14ac:dyDescent="0.25">
      <c r="A32" s="2" t="s">
        <v>32</v>
      </c>
      <c r="B32" s="5">
        <v>5461000</v>
      </c>
      <c r="C32" s="5">
        <v>5485000</v>
      </c>
    </row>
    <row r="33" spans="1:3" x14ac:dyDescent="0.25">
      <c r="A33" s="2" t="s">
        <v>37</v>
      </c>
      <c r="B33" s="5">
        <v>2742302000</v>
      </c>
      <c r="C33" s="5">
        <v>2585476000</v>
      </c>
    </row>
    <row r="34" spans="1:3" x14ac:dyDescent="0.25">
      <c r="A34" s="2" t="s">
        <v>1163</v>
      </c>
      <c r="B34" s="3" t="s">
        <v>8</v>
      </c>
      <c r="C34" s="3" t="s">
        <v>8</v>
      </c>
    </row>
    <row r="35" spans="1:3" x14ac:dyDescent="0.25">
      <c r="A35" s="7" t="s">
        <v>835</v>
      </c>
      <c r="B35" s="3" t="s">
        <v>8</v>
      </c>
      <c r="C35" s="3" t="s">
        <v>8</v>
      </c>
    </row>
    <row r="36" spans="1:3" x14ac:dyDescent="0.25">
      <c r="A36" s="2" t="s">
        <v>31</v>
      </c>
      <c r="B36" s="5">
        <v>84273000</v>
      </c>
      <c r="C36" s="5">
        <v>170863000</v>
      </c>
    </row>
    <row r="37" spans="1:3" x14ac:dyDescent="0.25">
      <c r="A37" s="2" t="s">
        <v>32</v>
      </c>
      <c r="B37" s="5">
        <v>463646000</v>
      </c>
      <c r="C37" s="5">
        <v>432893000</v>
      </c>
    </row>
    <row r="38" spans="1:3" x14ac:dyDescent="0.25">
      <c r="A38" s="2" t="s">
        <v>836</v>
      </c>
      <c r="B38" s="5">
        <v>48338000</v>
      </c>
      <c r="C38" s="5">
        <v>50644000</v>
      </c>
    </row>
    <row r="39" spans="1:3" ht="30" x14ac:dyDescent="0.25">
      <c r="A39" s="2" t="s">
        <v>34</v>
      </c>
      <c r="B39" s="5">
        <v>6809000</v>
      </c>
      <c r="C39" s="5">
        <v>3506000</v>
      </c>
    </row>
    <row r="40" spans="1:3" x14ac:dyDescent="0.25">
      <c r="A40" s="2" t="s">
        <v>37</v>
      </c>
      <c r="B40" s="5">
        <v>2702245000</v>
      </c>
      <c r="C40" s="5">
        <v>2566766000</v>
      </c>
    </row>
    <row r="41" spans="1:3" x14ac:dyDescent="0.25">
      <c r="A41" s="2" t="s">
        <v>837</v>
      </c>
      <c r="B41" s="5">
        <v>28208000</v>
      </c>
      <c r="C41" s="5">
        <v>28342000</v>
      </c>
    </row>
    <row r="42" spans="1:3" x14ac:dyDescent="0.25">
      <c r="A42" s="2" t="s">
        <v>839</v>
      </c>
      <c r="B42" s="5">
        <v>5009000</v>
      </c>
      <c r="C42" s="5">
        <v>5409000</v>
      </c>
    </row>
    <row r="43" spans="1:3" x14ac:dyDescent="0.25">
      <c r="A43" s="2" t="s">
        <v>169</v>
      </c>
      <c r="B43" s="5">
        <v>8083000</v>
      </c>
      <c r="C43" s="5">
        <v>8272000</v>
      </c>
    </row>
    <row r="44" spans="1:3" x14ac:dyDescent="0.25">
      <c r="A44" s="7" t="s">
        <v>840</v>
      </c>
      <c r="B44" s="3" t="s">
        <v>8</v>
      </c>
      <c r="C44" s="3" t="s">
        <v>8</v>
      </c>
    </row>
    <row r="45" spans="1:3" ht="45" x14ac:dyDescent="0.25">
      <c r="A45" s="2" t="s">
        <v>49</v>
      </c>
      <c r="B45" s="5">
        <v>197439000</v>
      </c>
      <c r="C45" s="5">
        <v>165555000</v>
      </c>
    </row>
    <row r="46" spans="1:3" x14ac:dyDescent="0.25">
      <c r="A46" s="2" t="s">
        <v>50</v>
      </c>
      <c r="B46" s="5">
        <v>640000000</v>
      </c>
      <c r="C46" s="5">
        <v>605000000</v>
      </c>
    </row>
    <row r="47" spans="1:3" x14ac:dyDescent="0.25">
      <c r="A47" s="2" t="s">
        <v>51</v>
      </c>
      <c r="B47" s="5">
        <v>41240000</v>
      </c>
      <c r="C47" s="5">
        <v>41240000</v>
      </c>
    </row>
    <row r="48" spans="1:3" x14ac:dyDescent="0.25">
      <c r="A48" s="2" t="s">
        <v>170</v>
      </c>
      <c r="B48" s="5">
        <v>1261000</v>
      </c>
      <c r="C48" s="5">
        <v>1459000</v>
      </c>
    </row>
    <row r="49" spans="1:3" ht="30" x14ac:dyDescent="0.25">
      <c r="A49" s="2" t="s">
        <v>1479</v>
      </c>
      <c r="B49" s="3" t="s">
        <v>8</v>
      </c>
      <c r="C49" s="3" t="s">
        <v>8</v>
      </c>
    </row>
    <row r="50" spans="1:3" x14ac:dyDescent="0.25">
      <c r="A50" s="7" t="s">
        <v>840</v>
      </c>
      <c r="B50" s="3" t="s">
        <v>8</v>
      </c>
      <c r="C50" s="3" t="s">
        <v>8</v>
      </c>
    </row>
    <row r="51" spans="1:3" x14ac:dyDescent="0.25">
      <c r="A51" s="2" t="s">
        <v>1476</v>
      </c>
      <c r="B51" s="5">
        <v>519651000</v>
      </c>
      <c r="C51" s="5">
        <v>488642000</v>
      </c>
    </row>
    <row r="52" spans="1:3" x14ac:dyDescent="0.25">
      <c r="A52" s="2" t="s">
        <v>1480</v>
      </c>
      <c r="B52" s="3" t="s">
        <v>8</v>
      </c>
      <c r="C52" s="3" t="s">
        <v>8</v>
      </c>
    </row>
    <row r="53" spans="1:3" x14ac:dyDescent="0.25">
      <c r="A53" s="7" t="s">
        <v>840</v>
      </c>
      <c r="B53" s="3" t="s">
        <v>8</v>
      </c>
      <c r="C53" s="3" t="s">
        <v>8</v>
      </c>
    </row>
    <row r="54" spans="1:3" x14ac:dyDescent="0.25">
      <c r="A54" s="2" t="s">
        <v>1476</v>
      </c>
      <c r="B54" s="5">
        <v>1246882000</v>
      </c>
      <c r="C54" s="5">
        <v>1244256000</v>
      </c>
    </row>
    <row r="55" spans="1:3" x14ac:dyDescent="0.25">
      <c r="A55" s="2" t="s">
        <v>1481</v>
      </c>
      <c r="B55" s="3" t="s">
        <v>8</v>
      </c>
      <c r="C55" s="3" t="s">
        <v>8</v>
      </c>
    </row>
    <row r="56" spans="1:3" x14ac:dyDescent="0.25">
      <c r="A56" s="7" t="s">
        <v>840</v>
      </c>
      <c r="B56" s="3" t="s">
        <v>8</v>
      </c>
      <c r="C56" s="3" t="s">
        <v>8</v>
      </c>
    </row>
    <row r="57" spans="1:3" x14ac:dyDescent="0.25">
      <c r="A57" s="2" t="s">
        <v>1476</v>
      </c>
      <c r="B57" s="5">
        <v>238450000</v>
      </c>
      <c r="C57" s="5">
        <v>257959000</v>
      </c>
    </row>
    <row r="58" spans="1:3" x14ac:dyDescent="0.25">
      <c r="A58" s="2" t="s">
        <v>1187</v>
      </c>
      <c r="B58" s="3" t="s">
        <v>8</v>
      </c>
      <c r="C58" s="3" t="s">
        <v>8</v>
      </c>
    </row>
    <row r="59" spans="1:3" x14ac:dyDescent="0.25">
      <c r="A59" s="7" t="s">
        <v>835</v>
      </c>
      <c r="B59" s="3" t="s">
        <v>8</v>
      </c>
      <c r="C59" s="3" t="s">
        <v>8</v>
      </c>
    </row>
    <row r="60" spans="1:3" x14ac:dyDescent="0.25">
      <c r="A60" s="2" t="s">
        <v>31</v>
      </c>
      <c r="B60" s="5">
        <v>84273000</v>
      </c>
      <c r="C60" s="5">
        <v>170863000</v>
      </c>
    </row>
    <row r="61" spans="1:3" x14ac:dyDescent="0.25">
      <c r="A61" s="2" t="s">
        <v>32</v>
      </c>
      <c r="B61" s="5">
        <v>463646000</v>
      </c>
      <c r="C61" s="5">
        <v>432893000</v>
      </c>
    </row>
    <row r="62" spans="1:3" x14ac:dyDescent="0.25">
      <c r="A62" s="2" t="s">
        <v>836</v>
      </c>
      <c r="B62" s="5">
        <v>48594000</v>
      </c>
      <c r="C62" s="5">
        <v>50768000</v>
      </c>
    </row>
    <row r="63" spans="1:3" ht="30" x14ac:dyDescent="0.25">
      <c r="A63" s="2" t="s">
        <v>34</v>
      </c>
      <c r="B63" s="5">
        <v>6809000</v>
      </c>
      <c r="C63" s="5">
        <v>3506000</v>
      </c>
    </row>
    <row r="64" spans="1:3" x14ac:dyDescent="0.25">
      <c r="A64" s="2" t="s">
        <v>37</v>
      </c>
      <c r="B64" s="5">
        <v>2742302000</v>
      </c>
      <c r="C64" s="5">
        <v>2585476000</v>
      </c>
    </row>
    <row r="65" spans="1:3" x14ac:dyDescent="0.25">
      <c r="A65" s="2" t="s">
        <v>839</v>
      </c>
      <c r="B65" s="5">
        <v>6985000</v>
      </c>
      <c r="C65" s="5">
        <v>7337000</v>
      </c>
    </row>
    <row r="66" spans="1:3" x14ac:dyDescent="0.25">
      <c r="A66" s="2" t="s">
        <v>169</v>
      </c>
      <c r="B66" s="5">
        <v>8083000</v>
      </c>
      <c r="C66" s="5">
        <v>8272000</v>
      </c>
    </row>
    <row r="67" spans="1:3" x14ac:dyDescent="0.25">
      <c r="A67" s="7" t="s">
        <v>840</v>
      </c>
      <c r="B67" s="3" t="s">
        <v>8</v>
      </c>
      <c r="C67" s="3" t="s">
        <v>8</v>
      </c>
    </row>
    <row r="68" spans="1:3" ht="45" x14ac:dyDescent="0.25">
      <c r="A68" s="2" t="s">
        <v>49</v>
      </c>
      <c r="B68" s="5">
        <v>197439000</v>
      </c>
      <c r="C68" s="5">
        <v>165555000</v>
      </c>
    </row>
    <row r="69" spans="1:3" x14ac:dyDescent="0.25">
      <c r="A69" s="2" t="s">
        <v>50</v>
      </c>
      <c r="B69" s="5">
        <v>655116000</v>
      </c>
      <c r="C69" s="5">
        <v>618064000</v>
      </c>
    </row>
    <row r="70" spans="1:3" x14ac:dyDescent="0.25">
      <c r="A70" s="2" t="s">
        <v>51</v>
      </c>
      <c r="B70" s="5">
        <v>38062000</v>
      </c>
      <c r="C70" s="5">
        <v>38020000</v>
      </c>
    </row>
    <row r="71" spans="1:3" x14ac:dyDescent="0.25">
      <c r="A71" s="2" t="s">
        <v>170</v>
      </c>
      <c r="B71" s="5">
        <v>1261000</v>
      </c>
      <c r="C71" s="5">
        <v>1459000</v>
      </c>
    </row>
    <row r="72" spans="1:3" ht="30" x14ac:dyDescent="0.25">
      <c r="A72" s="2" t="s">
        <v>1482</v>
      </c>
      <c r="B72" s="3" t="s">
        <v>8</v>
      </c>
      <c r="C72" s="3" t="s">
        <v>8</v>
      </c>
    </row>
    <row r="73" spans="1:3" x14ac:dyDescent="0.25">
      <c r="A73" s="7" t="s">
        <v>840</v>
      </c>
      <c r="B73" s="3" t="s">
        <v>8</v>
      </c>
      <c r="C73" s="3" t="s">
        <v>8</v>
      </c>
    </row>
    <row r="74" spans="1:3" x14ac:dyDescent="0.25">
      <c r="A74" s="2" t="s">
        <v>1476</v>
      </c>
      <c r="B74" s="5">
        <v>519651000</v>
      </c>
      <c r="C74" s="5">
        <v>488642000</v>
      </c>
    </row>
    <row r="75" spans="1:3" x14ac:dyDescent="0.25">
      <c r="A75" s="2" t="s">
        <v>1483</v>
      </c>
      <c r="B75" s="3" t="s">
        <v>8</v>
      </c>
      <c r="C75" s="3" t="s">
        <v>8</v>
      </c>
    </row>
    <row r="76" spans="1:3" x14ac:dyDescent="0.25">
      <c r="A76" s="7" t="s">
        <v>840</v>
      </c>
      <c r="B76" s="3" t="s">
        <v>8</v>
      </c>
      <c r="C76" s="3" t="s">
        <v>8</v>
      </c>
    </row>
    <row r="77" spans="1:3" x14ac:dyDescent="0.25">
      <c r="A77" s="2" t="s">
        <v>1476</v>
      </c>
      <c r="B77" s="5">
        <v>1246882000</v>
      </c>
      <c r="C77" s="5">
        <v>1244256000</v>
      </c>
    </row>
    <row r="78" spans="1:3" x14ac:dyDescent="0.25">
      <c r="A78" s="2" t="s">
        <v>1484</v>
      </c>
      <c r="B78" s="3" t="s">
        <v>8</v>
      </c>
      <c r="C78" s="3" t="s">
        <v>8</v>
      </c>
    </row>
    <row r="79" spans="1:3" x14ac:dyDescent="0.25">
      <c r="A79" s="7" t="s">
        <v>840</v>
      </c>
      <c r="B79" s="3" t="s">
        <v>8</v>
      </c>
      <c r="C79" s="3" t="s">
        <v>8</v>
      </c>
    </row>
    <row r="80" spans="1:3" x14ac:dyDescent="0.25">
      <c r="A80" s="2" t="s">
        <v>1476</v>
      </c>
      <c r="B80" s="8">
        <v>239407000</v>
      </c>
      <c r="C80" s="8">
        <v>25934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5</v>
      </c>
      <c r="B1" s="6" t="s">
        <v>1</v>
      </c>
      <c r="C1" s="6"/>
    </row>
    <row r="2" spans="1:3" ht="30" x14ac:dyDescent="0.25">
      <c r="A2" s="1" t="s">
        <v>28</v>
      </c>
      <c r="B2" s="1" t="s">
        <v>2</v>
      </c>
      <c r="C2" s="1" t="s">
        <v>70</v>
      </c>
    </row>
    <row r="3" spans="1:3" x14ac:dyDescent="0.25">
      <c r="A3" s="7" t="s">
        <v>857</v>
      </c>
      <c r="B3" s="3" t="s">
        <v>8</v>
      </c>
      <c r="C3" s="3" t="s">
        <v>8</v>
      </c>
    </row>
    <row r="4" spans="1:3" x14ac:dyDescent="0.25">
      <c r="A4" s="2" t="s">
        <v>1408</v>
      </c>
      <c r="B4" s="8">
        <v>3506</v>
      </c>
      <c r="C4" s="8">
        <v>10614</v>
      </c>
    </row>
    <row r="5" spans="1:3" ht="30" x14ac:dyDescent="0.25">
      <c r="A5" s="2" t="s">
        <v>161</v>
      </c>
      <c r="B5" s="5">
        <v>33284</v>
      </c>
      <c r="C5" s="5">
        <v>208094</v>
      </c>
    </row>
    <row r="6" spans="1:3" ht="30" x14ac:dyDescent="0.25">
      <c r="A6" s="2" t="s">
        <v>862</v>
      </c>
      <c r="B6" s="5">
        <v>-31147</v>
      </c>
      <c r="C6" s="5">
        <v>-199942</v>
      </c>
    </row>
    <row r="7" spans="1:3" ht="30" x14ac:dyDescent="0.25">
      <c r="A7" s="2" t="s">
        <v>160</v>
      </c>
      <c r="B7" s="5">
        <v>1166</v>
      </c>
      <c r="C7" s="5">
        <v>5408</v>
      </c>
    </row>
    <row r="8" spans="1:3" x14ac:dyDescent="0.25">
      <c r="A8" s="2" t="s">
        <v>1409</v>
      </c>
      <c r="B8" s="8">
        <v>6809</v>
      </c>
      <c r="C8" s="8">
        <v>2417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86</v>
      </c>
      <c r="B1" s="6" t="s">
        <v>69</v>
      </c>
      <c r="C1" s="6"/>
      <c r="D1" s="6" t="s">
        <v>1</v>
      </c>
      <c r="E1" s="6"/>
    </row>
    <row r="2" spans="1:5" ht="30" x14ac:dyDescent="0.25">
      <c r="A2" s="1" t="s">
        <v>28</v>
      </c>
      <c r="B2" s="1" t="s">
        <v>2</v>
      </c>
      <c r="C2" s="1" t="s">
        <v>70</v>
      </c>
      <c r="D2" s="1" t="s">
        <v>2</v>
      </c>
      <c r="E2" s="1" t="s">
        <v>70</v>
      </c>
    </row>
    <row r="3" spans="1:5" x14ac:dyDescent="0.25">
      <c r="A3" s="7" t="s">
        <v>839</v>
      </c>
      <c r="B3" s="3" t="s">
        <v>8</v>
      </c>
      <c r="C3" s="3" t="s">
        <v>8</v>
      </c>
      <c r="D3" s="3" t="s">
        <v>8</v>
      </c>
      <c r="E3" s="3" t="s">
        <v>8</v>
      </c>
    </row>
    <row r="4" spans="1:5" ht="30" x14ac:dyDescent="0.25">
      <c r="A4" s="2" t="s">
        <v>867</v>
      </c>
      <c r="B4" s="8">
        <v>460</v>
      </c>
      <c r="C4" s="8">
        <v>3439</v>
      </c>
      <c r="D4" s="8">
        <v>918</v>
      </c>
      <c r="E4" s="8">
        <v>5677</v>
      </c>
    </row>
    <row r="5" spans="1:5" x14ac:dyDescent="0.25">
      <c r="A5" s="2" t="s">
        <v>874</v>
      </c>
      <c r="B5" s="3">
        <v>668</v>
      </c>
      <c r="C5" s="5">
        <v>2124</v>
      </c>
      <c r="D5" s="5">
        <v>1166</v>
      </c>
      <c r="E5" s="5">
        <v>5408</v>
      </c>
    </row>
    <row r="6" spans="1:5" x14ac:dyDescent="0.25">
      <c r="A6" s="2" t="s">
        <v>875</v>
      </c>
      <c r="B6" s="3">
        <v>492</v>
      </c>
      <c r="C6" s="3">
        <v>546</v>
      </c>
      <c r="D6" s="3">
        <v>794</v>
      </c>
      <c r="E6" s="5">
        <v>1092</v>
      </c>
    </row>
    <row r="7" spans="1:5" ht="30" x14ac:dyDescent="0.25">
      <c r="A7" s="2" t="s">
        <v>876</v>
      </c>
      <c r="B7" s="3">
        <v>-348</v>
      </c>
      <c r="C7" s="3">
        <v>-650</v>
      </c>
      <c r="D7" s="3">
        <v>-662</v>
      </c>
      <c r="E7" s="5">
        <v>-1358</v>
      </c>
    </row>
    <row r="8" spans="1:5" ht="30" x14ac:dyDescent="0.25">
      <c r="A8" s="2" t="s">
        <v>881</v>
      </c>
      <c r="B8" s="3" t="s">
        <v>8</v>
      </c>
      <c r="C8" s="3">
        <v>160</v>
      </c>
      <c r="D8" s="3" t="s">
        <v>8</v>
      </c>
      <c r="E8" s="3">
        <v>312</v>
      </c>
    </row>
    <row r="9" spans="1:5" x14ac:dyDescent="0.25">
      <c r="A9" s="2" t="s">
        <v>882</v>
      </c>
      <c r="B9" s="3">
        <v>144</v>
      </c>
      <c r="C9" s="3">
        <v>56</v>
      </c>
      <c r="D9" s="3">
        <v>132</v>
      </c>
      <c r="E9" s="3">
        <v>46</v>
      </c>
    </row>
    <row r="10" spans="1:5" x14ac:dyDescent="0.25">
      <c r="A10" s="2" t="s">
        <v>883</v>
      </c>
      <c r="B10" s="3">
        <v>812</v>
      </c>
      <c r="C10" s="5">
        <v>2180</v>
      </c>
      <c r="D10" s="5">
        <v>1298</v>
      </c>
      <c r="E10" s="5">
        <v>5454</v>
      </c>
    </row>
    <row r="11" spans="1:5" ht="30" x14ac:dyDescent="0.25">
      <c r="A11" s="2" t="s">
        <v>868</v>
      </c>
      <c r="B11" s="3" t="s">
        <v>8</v>
      </c>
      <c r="C11" s="3" t="s">
        <v>8</v>
      </c>
      <c r="D11" s="3" t="s">
        <v>8</v>
      </c>
      <c r="E11" s="3" t="s">
        <v>8</v>
      </c>
    </row>
    <row r="12" spans="1:5" x14ac:dyDescent="0.25">
      <c r="A12" s="7" t="s">
        <v>839</v>
      </c>
      <c r="B12" s="3" t="s">
        <v>8</v>
      </c>
      <c r="C12" s="3" t="s">
        <v>8</v>
      </c>
      <c r="D12" s="3" t="s">
        <v>8</v>
      </c>
      <c r="E12" s="3" t="s">
        <v>8</v>
      </c>
    </row>
    <row r="13" spans="1:5" x14ac:dyDescent="0.25">
      <c r="A13" s="2" t="s">
        <v>1487</v>
      </c>
      <c r="B13" s="3">
        <v>159</v>
      </c>
      <c r="C13" s="3">
        <v>-247</v>
      </c>
      <c r="D13" s="3">
        <v>124</v>
      </c>
      <c r="E13" s="3">
        <v>-113</v>
      </c>
    </row>
    <row r="14" spans="1:5" ht="30" x14ac:dyDescent="0.25">
      <c r="A14" s="2" t="s">
        <v>869</v>
      </c>
      <c r="B14" s="3" t="s">
        <v>8</v>
      </c>
      <c r="C14" s="3" t="s">
        <v>8</v>
      </c>
      <c r="D14" s="3" t="s">
        <v>8</v>
      </c>
      <c r="E14" s="3" t="s">
        <v>8</v>
      </c>
    </row>
    <row r="15" spans="1:5" x14ac:dyDescent="0.25">
      <c r="A15" s="7" t="s">
        <v>839</v>
      </c>
      <c r="B15" s="3" t="s">
        <v>8</v>
      </c>
      <c r="C15" s="3" t="s">
        <v>8</v>
      </c>
      <c r="D15" s="3" t="s">
        <v>8</v>
      </c>
      <c r="E15" s="3" t="s">
        <v>8</v>
      </c>
    </row>
    <row r="16" spans="1:5" x14ac:dyDescent="0.25">
      <c r="A16" s="2" t="s">
        <v>1487</v>
      </c>
      <c r="B16" s="3">
        <v>99</v>
      </c>
      <c r="C16" s="5">
        <v>-1521</v>
      </c>
      <c r="D16" s="3">
        <v>179</v>
      </c>
      <c r="E16" s="3">
        <v>-388</v>
      </c>
    </row>
    <row r="17" spans="1:5" ht="30" x14ac:dyDescent="0.25">
      <c r="A17" s="2" t="s">
        <v>872</v>
      </c>
      <c r="B17" s="3" t="s">
        <v>8</v>
      </c>
      <c r="C17" s="3" t="s">
        <v>8</v>
      </c>
      <c r="D17" s="3" t="s">
        <v>8</v>
      </c>
      <c r="E17" s="3" t="s">
        <v>8</v>
      </c>
    </row>
    <row r="18" spans="1:5" x14ac:dyDescent="0.25">
      <c r="A18" s="7" t="s">
        <v>839</v>
      </c>
      <c r="B18" s="3" t="s">
        <v>8</v>
      </c>
      <c r="C18" s="3" t="s">
        <v>8</v>
      </c>
      <c r="D18" s="3" t="s">
        <v>8</v>
      </c>
      <c r="E18" s="3" t="s">
        <v>8</v>
      </c>
    </row>
    <row r="19" spans="1:5" x14ac:dyDescent="0.25">
      <c r="A19" s="2" t="s">
        <v>1487</v>
      </c>
      <c r="B19" s="8">
        <v>-50</v>
      </c>
      <c r="C19" s="8">
        <v>453</v>
      </c>
      <c r="D19" s="8">
        <v>-55</v>
      </c>
      <c r="E19" s="8">
        <v>23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52</v>
      </c>
      <c r="B1" s="6" t="s">
        <v>69</v>
      </c>
      <c r="C1" s="6"/>
      <c r="D1" s="6" t="s">
        <v>1</v>
      </c>
      <c r="E1" s="6"/>
    </row>
    <row r="2" spans="1:5" x14ac:dyDescent="0.25">
      <c r="A2" s="6"/>
      <c r="B2" s="1" t="s">
        <v>2</v>
      </c>
      <c r="C2" s="1" t="s">
        <v>70</v>
      </c>
      <c r="D2" s="1" t="s">
        <v>2</v>
      </c>
      <c r="E2" s="1" t="s">
        <v>70</v>
      </c>
    </row>
    <row r="3" spans="1:5" x14ac:dyDescent="0.25">
      <c r="A3" s="2" t="s">
        <v>4</v>
      </c>
      <c r="B3" s="3" t="s">
        <v>8</v>
      </c>
      <c r="C3" s="3" t="s">
        <v>8</v>
      </c>
      <c r="D3" s="3" t="s">
        <v>8</v>
      </c>
      <c r="E3" s="3" t="s">
        <v>8</v>
      </c>
    </row>
    <row r="4" spans="1:5" ht="30" x14ac:dyDescent="0.25">
      <c r="A4" s="2" t="s">
        <v>153</v>
      </c>
      <c r="B4" s="9">
        <v>0.187</v>
      </c>
      <c r="C4" s="9">
        <v>0.17599999999999999</v>
      </c>
      <c r="D4" s="9">
        <v>0.36299999999999999</v>
      </c>
      <c r="E4" s="9">
        <v>0.34100000000000003</v>
      </c>
    </row>
    <row r="5" spans="1:5" x14ac:dyDescent="0.25">
      <c r="A5" s="2" t="s">
        <v>5</v>
      </c>
      <c r="B5" s="3" t="s">
        <v>8</v>
      </c>
      <c r="C5" s="3" t="s">
        <v>8</v>
      </c>
      <c r="D5" s="3" t="s">
        <v>8</v>
      </c>
      <c r="E5" s="3" t="s">
        <v>8</v>
      </c>
    </row>
    <row r="6" spans="1:5" ht="30" x14ac:dyDescent="0.25">
      <c r="A6" s="2" t="s">
        <v>153</v>
      </c>
      <c r="B6" s="9">
        <v>0.17</v>
      </c>
      <c r="C6" s="9">
        <v>0.16</v>
      </c>
      <c r="D6" s="9">
        <v>0.33</v>
      </c>
      <c r="E6" s="9">
        <v>0.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88</v>
      </c>
      <c r="B1" s="6" t="s">
        <v>69</v>
      </c>
      <c r="C1" s="6"/>
      <c r="D1" s="6" t="s">
        <v>1</v>
      </c>
      <c r="E1" s="6"/>
    </row>
    <row r="2" spans="1:5" ht="30" x14ac:dyDescent="0.25">
      <c r="A2" s="1" t="s">
        <v>28</v>
      </c>
      <c r="B2" s="1" t="s">
        <v>2</v>
      </c>
      <c r="C2" s="1" t="s">
        <v>70</v>
      </c>
      <c r="D2" s="1" t="s">
        <v>2</v>
      </c>
      <c r="E2" s="1" t="s">
        <v>70</v>
      </c>
    </row>
    <row r="3" spans="1:5" x14ac:dyDescent="0.25">
      <c r="A3" s="7" t="s">
        <v>857</v>
      </c>
      <c r="B3" s="3" t="s">
        <v>8</v>
      </c>
      <c r="C3" s="3" t="s">
        <v>8</v>
      </c>
      <c r="D3" s="3" t="s">
        <v>8</v>
      </c>
      <c r="E3" s="3" t="s">
        <v>8</v>
      </c>
    </row>
    <row r="4" spans="1:5" x14ac:dyDescent="0.25">
      <c r="A4" s="2" t="s">
        <v>1408</v>
      </c>
      <c r="B4" s="3" t="s">
        <v>8</v>
      </c>
      <c r="C4" s="3" t="s">
        <v>8</v>
      </c>
      <c r="D4" s="8">
        <v>5409</v>
      </c>
      <c r="E4" s="8">
        <v>4777</v>
      </c>
    </row>
    <row r="5" spans="1:5" x14ac:dyDescent="0.25">
      <c r="A5" s="2" t="s">
        <v>885</v>
      </c>
      <c r="B5" s="3" t="s">
        <v>8</v>
      </c>
      <c r="C5" s="3" t="s">
        <v>8</v>
      </c>
      <c r="D5" s="3">
        <v>262</v>
      </c>
      <c r="E5" s="5">
        <v>1574</v>
      </c>
    </row>
    <row r="6" spans="1:5" x14ac:dyDescent="0.25">
      <c r="A6" s="2" t="s">
        <v>886</v>
      </c>
      <c r="B6" s="3">
        <v>-348</v>
      </c>
      <c r="C6" s="3">
        <v>-650</v>
      </c>
      <c r="D6" s="3">
        <v>-662</v>
      </c>
      <c r="E6" s="5">
        <v>-1358</v>
      </c>
    </row>
    <row r="7" spans="1:5" x14ac:dyDescent="0.25">
      <c r="A7" s="2" t="s">
        <v>887</v>
      </c>
      <c r="B7" s="3" t="s">
        <v>8</v>
      </c>
      <c r="C7" s="3" t="s">
        <v>8</v>
      </c>
      <c r="D7" s="3" t="s">
        <v>8</v>
      </c>
      <c r="E7" s="3">
        <v>312</v>
      </c>
    </row>
    <row r="8" spans="1:5" x14ac:dyDescent="0.25">
      <c r="A8" s="2" t="s">
        <v>1409</v>
      </c>
      <c r="B8" s="8">
        <v>5009</v>
      </c>
      <c r="C8" s="8">
        <v>5305</v>
      </c>
      <c r="D8" s="8">
        <v>5009</v>
      </c>
      <c r="E8" s="8">
        <v>530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9</v>
      </c>
      <c r="B1" s="6" t="s">
        <v>1</v>
      </c>
      <c r="C1" s="6"/>
    </row>
    <row r="2" spans="1:3" ht="30" x14ac:dyDescent="0.25">
      <c r="A2" s="1" t="s">
        <v>28</v>
      </c>
      <c r="B2" s="1" t="s">
        <v>2</v>
      </c>
      <c r="C2" s="1" t="s">
        <v>70</v>
      </c>
    </row>
    <row r="3" spans="1:3" ht="30" x14ac:dyDescent="0.25">
      <c r="A3" s="7" t="s">
        <v>1490</v>
      </c>
      <c r="B3" s="3" t="s">
        <v>8</v>
      </c>
      <c r="C3" s="3" t="s">
        <v>8</v>
      </c>
    </row>
    <row r="4" spans="1:3" x14ac:dyDescent="0.25">
      <c r="A4" s="2" t="s">
        <v>1408</v>
      </c>
      <c r="B4" s="8">
        <v>0</v>
      </c>
      <c r="C4" s="8">
        <v>-345</v>
      </c>
    </row>
    <row r="5" spans="1:3" x14ac:dyDescent="0.25">
      <c r="A5" s="2" t="s">
        <v>885</v>
      </c>
      <c r="B5" s="3">
        <v>0</v>
      </c>
      <c r="C5" s="3" t="s">
        <v>8</v>
      </c>
    </row>
    <row r="6" spans="1:3" x14ac:dyDescent="0.25">
      <c r="A6" s="2" t="s">
        <v>890</v>
      </c>
      <c r="B6" s="3">
        <v>0</v>
      </c>
      <c r="C6" s="3">
        <v>312</v>
      </c>
    </row>
    <row r="7" spans="1:3" x14ac:dyDescent="0.25">
      <c r="A7" s="2" t="s">
        <v>1409</v>
      </c>
      <c r="B7" s="8">
        <v>0</v>
      </c>
      <c r="C7" s="8">
        <v>-3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ht="30" x14ac:dyDescent="0.25">
      <c r="A1" s="1" t="s">
        <v>1491</v>
      </c>
      <c r="B1" s="1" t="s">
        <v>1</v>
      </c>
      <c r="C1" s="1" t="s">
        <v>1149</v>
      </c>
    </row>
    <row r="2" spans="1:3" ht="30" x14ac:dyDescent="0.25">
      <c r="A2" s="1" t="s">
        <v>28</v>
      </c>
      <c r="B2" s="1" t="s">
        <v>2</v>
      </c>
      <c r="C2" s="1" t="s">
        <v>29</v>
      </c>
    </row>
    <row r="3" spans="1:3" x14ac:dyDescent="0.25">
      <c r="A3" s="7" t="s">
        <v>811</v>
      </c>
      <c r="B3" s="3" t="s">
        <v>8</v>
      </c>
      <c r="C3" s="3" t="s">
        <v>8</v>
      </c>
    </row>
    <row r="4" spans="1:3" ht="30" x14ac:dyDescent="0.25">
      <c r="A4" s="2" t="s">
        <v>893</v>
      </c>
      <c r="B4" s="8">
        <v>6985</v>
      </c>
      <c r="C4" s="8">
        <v>7337</v>
      </c>
    </row>
    <row r="5" spans="1:3" x14ac:dyDescent="0.25">
      <c r="A5" s="2" t="s">
        <v>1492</v>
      </c>
      <c r="B5" s="193">
        <v>0.1</v>
      </c>
      <c r="C5" s="193">
        <v>0.1</v>
      </c>
    </row>
    <row r="6" spans="1:3" ht="30" x14ac:dyDescent="0.25">
      <c r="A6" s="2" t="s">
        <v>1493</v>
      </c>
      <c r="B6" s="193">
        <v>1.4999999999999999E-2</v>
      </c>
      <c r="C6" s="193">
        <v>1.4999999999999999E-2</v>
      </c>
    </row>
    <row r="7" spans="1:3" x14ac:dyDescent="0.25">
      <c r="A7" s="2" t="s">
        <v>899</v>
      </c>
      <c r="B7" s="3" t="s">
        <v>1494</v>
      </c>
      <c r="C7" s="3" t="s">
        <v>1495</v>
      </c>
    </row>
    <row r="8" spans="1:3" x14ac:dyDescent="0.25">
      <c r="A8" s="2" t="s">
        <v>1373</v>
      </c>
      <c r="B8" s="3" t="s">
        <v>8</v>
      </c>
      <c r="C8" s="3" t="s">
        <v>8</v>
      </c>
    </row>
    <row r="9" spans="1:3" x14ac:dyDescent="0.25">
      <c r="A9" s="7" t="s">
        <v>811</v>
      </c>
      <c r="B9" s="3" t="s">
        <v>8</v>
      </c>
      <c r="C9" s="3" t="s">
        <v>8</v>
      </c>
    </row>
    <row r="10" spans="1:3" x14ac:dyDescent="0.25">
      <c r="A10" s="2" t="s">
        <v>1496</v>
      </c>
      <c r="B10" s="193">
        <v>1</v>
      </c>
      <c r="C10" s="193">
        <v>1.05</v>
      </c>
    </row>
    <row r="11" spans="1:3" x14ac:dyDescent="0.25">
      <c r="A11" s="2" t="s">
        <v>1374</v>
      </c>
      <c r="B11" s="3" t="s">
        <v>8</v>
      </c>
      <c r="C11" s="3" t="s">
        <v>8</v>
      </c>
    </row>
    <row r="12" spans="1:3" x14ac:dyDescent="0.25">
      <c r="A12" s="7" t="s">
        <v>811</v>
      </c>
      <c r="B12" s="3" t="s">
        <v>8</v>
      </c>
      <c r="C12" s="3" t="s">
        <v>8</v>
      </c>
    </row>
    <row r="13" spans="1:3" x14ac:dyDescent="0.25">
      <c r="A13" s="2" t="s">
        <v>1496</v>
      </c>
      <c r="B13" s="193">
        <v>4.62</v>
      </c>
      <c r="C13" s="193">
        <v>5.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97</v>
      </c>
      <c r="B1" s="1" t="s">
        <v>1</v>
      </c>
      <c r="C1" s="1"/>
    </row>
    <row r="2" spans="1:3" ht="30" x14ac:dyDescent="0.25">
      <c r="A2" s="1" t="s">
        <v>28</v>
      </c>
      <c r="B2" s="1" t="s">
        <v>2</v>
      </c>
      <c r="C2" s="1" t="s">
        <v>29</v>
      </c>
    </row>
    <row r="3" spans="1:3" x14ac:dyDescent="0.25">
      <c r="A3" s="7" t="s">
        <v>857</v>
      </c>
      <c r="B3" s="3" t="s">
        <v>8</v>
      </c>
      <c r="C3" s="3" t="s">
        <v>8</v>
      </c>
    </row>
    <row r="4" spans="1:3" ht="30" x14ac:dyDescent="0.25">
      <c r="A4" s="2" t="s">
        <v>1498</v>
      </c>
      <c r="B4" s="3" t="s">
        <v>1499</v>
      </c>
      <c r="C4" s="3" t="s">
        <v>8</v>
      </c>
    </row>
    <row r="5" spans="1:3" ht="30" x14ac:dyDescent="0.25">
      <c r="A5" s="7" t="s">
        <v>1500</v>
      </c>
      <c r="B5" s="3" t="s">
        <v>8</v>
      </c>
      <c r="C5" s="3" t="s">
        <v>8</v>
      </c>
    </row>
    <row r="6" spans="1:3" x14ac:dyDescent="0.25">
      <c r="A6" s="2" t="s">
        <v>1501</v>
      </c>
      <c r="B6" s="8">
        <v>8051</v>
      </c>
      <c r="C6" s="8">
        <v>9964</v>
      </c>
    </row>
    <row r="7" spans="1:3" x14ac:dyDescent="0.25">
      <c r="A7" s="2" t="s">
        <v>1502</v>
      </c>
      <c r="B7" s="3">
        <v>256</v>
      </c>
      <c r="C7" s="3">
        <v>89</v>
      </c>
    </row>
    <row r="8" spans="1:3" x14ac:dyDescent="0.25">
      <c r="A8" s="2" t="s">
        <v>817</v>
      </c>
      <c r="B8" s="3" t="s">
        <v>8</v>
      </c>
      <c r="C8" s="3" t="s">
        <v>8</v>
      </c>
    </row>
    <row r="9" spans="1:3" ht="30" x14ac:dyDescent="0.25">
      <c r="A9" s="7" t="s">
        <v>1500</v>
      </c>
      <c r="B9" s="3" t="s">
        <v>8</v>
      </c>
      <c r="C9" s="3" t="s">
        <v>8</v>
      </c>
    </row>
    <row r="10" spans="1:3" x14ac:dyDescent="0.25">
      <c r="A10" s="2" t="s">
        <v>1501</v>
      </c>
      <c r="B10" s="5">
        <v>6596</v>
      </c>
      <c r="C10" s="5">
        <v>3417</v>
      </c>
    </row>
    <row r="11" spans="1:3" x14ac:dyDescent="0.25">
      <c r="A11" s="2" t="s">
        <v>1502</v>
      </c>
      <c r="B11" s="5">
        <v>6809</v>
      </c>
      <c r="C11" s="5">
        <v>3506</v>
      </c>
    </row>
    <row r="12" spans="1:3" x14ac:dyDescent="0.25">
      <c r="A12" s="2" t="s">
        <v>908</v>
      </c>
      <c r="B12" s="3" t="s">
        <v>8</v>
      </c>
      <c r="C12" s="3" t="s">
        <v>8</v>
      </c>
    </row>
    <row r="13" spans="1:3" ht="30" x14ac:dyDescent="0.25">
      <c r="A13" s="7" t="s">
        <v>1500</v>
      </c>
      <c r="B13" s="3" t="s">
        <v>8</v>
      </c>
      <c r="C13" s="3" t="s">
        <v>8</v>
      </c>
    </row>
    <row r="14" spans="1:3" x14ac:dyDescent="0.25">
      <c r="A14" s="2" t="s">
        <v>1501</v>
      </c>
      <c r="B14" s="5">
        <v>8051</v>
      </c>
      <c r="C14" s="5">
        <v>4393</v>
      </c>
    </row>
    <row r="15" spans="1:3" x14ac:dyDescent="0.25">
      <c r="A15" s="2" t="s">
        <v>1502</v>
      </c>
      <c r="B15" s="3">
        <v>256</v>
      </c>
      <c r="C15" s="3">
        <v>77</v>
      </c>
    </row>
    <row r="16" spans="1:3" x14ac:dyDescent="0.25">
      <c r="A16" s="2" t="s">
        <v>728</v>
      </c>
      <c r="B16" s="3" t="s">
        <v>8</v>
      </c>
      <c r="C16" s="3" t="s">
        <v>8</v>
      </c>
    </row>
    <row r="17" spans="1:3" ht="30" x14ac:dyDescent="0.25">
      <c r="A17" s="7" t="s">
        <v>1500</v>
      </c>
      <c r="B17" s="3" t="s">
        <v>8</v>
      </c>
      <c r="C17" s="3" t="s">
        <v>8</v>
      </c>
    </row>
    <row r="18" spans="1:3" x14ac:dyDescent="0.25">
      <c r="A18" s="2" t="s">
        <v>1501</v>
      </c>
      <c r="B18" s="3" t="s">
        <v>8</v>
      </c>
      <c r="C18" s="5">
        <v>5571</v>
      </c>
    </row>
    <row r="19" spans="1:3" x14ac:dyDescent="0.25">
      <c r="A19" s="2" t="s">
        <v>1502</v>
      </c>
      <c r="B19" s="3" t="s">
        <v>8</v>
      </c>
      <c r="C19" s="3">
        <v>12</v>
      </c>
    </row>
    <row r="20" spans="1:3" x14ac:dyDescent="0.25">
      <c r="A20" s="2" t="s">
        <v>1503</v>
      </c>
      <c r="B20" s="5">
        <v>11288</v>
      </c>
      <c r="C20" s="3" t="s">
        <v>8</v>
      </c>
    </row>
    <row r="21" spans="1:3" x14ac:dyDescent="0.25">
      <c r="A21" s="2" t="s">
        <v>1504</v>
      </c>
      <c r="B21" s="8">
        <v>42</v>
      </c>
      <c r="C21" s="3" t="s">
        <v>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8.7109375" bestFit="1" customWidth="1"/>
    <col min="4" max="4" width="15.42578125" bestFit="1" customWidth="1"/>
    <col min="5" max="5" width="16.42578125" bestFit="1" customWidth="1"/>
  </cols>
  <sheetData>
    <row r="1" spans="1:5" ht="15" customHeight="1" x14ac:dyDescent="0.25">
      <c r="A1" s="1" t="s">
        <v>1505</v>
      </c>
      <c r="B1" s="6" t="s">
        <v>69</v>
      </c>
      <c r="C1" s="6"/>
      <c r="D1" s="1" t="s">
        <v>1</v>
      </c>
      <c r="E1" s="1" t="s">
        <v>1149</v>
      </c>
    </row>
    <row r="2" spans="1:5" ht="30" x14ac:dyDescent="0.25">
      <c r="A2" s="1" t="s">
        <v>28</v>
      </c>
      <c r="B2" s="6" t="s">
        <v>2</v>
      </c>
      <c r="C2" s="1" t="s">
        <v>29</v>
      </c>
      <c r="D2" s="6" t="s">
        <v>2</v>
      </c>
      <c r="E2" s="1" t="s">
        <v>29</v>
      </c>
    </row>
    <row r="3" spans="1:5" x14ac:dyDescent="0.25">
      <c r="A3" s="1"/>
      <c r="B3" s="6"/>
      <c r="C3" s="1" t="s">
        <v>1124</v>
      </c>
      <c r="D3" s="6"/>
      <c r="E3" s="1" t="s">
        <v>1124</v>
      </c>
    </row>
    <row r="4" spans="1:5" ht="45" x14ac:dyDescent="0.25">
      <c r="A4" s="7" t="s">
        <v>1506</v>
      </c>
      <c r="B4" s="3" t="s">
        <v>8</v>
      </c>
      <c r="C4" s="3" t="s">
        <v>8</v>
      </c>
      <c r="D4" s="3" t="s">
        <v>8</v>
      </c>
      <c r="E4" s="3" t="s">
        <v>8</v>
      </c>
    </row>
    <row r="5" spans="1:5" ht="30" x14ac:dyDescent="0.25">
      <c r="A5" s="2" t="s">
        <v>922</v>
      </c>
      <c r="B5" s="8">
        <v>249659</v>
      </c>
      <c r="C5" s="8">
        <v>224989</v>
      </c>
      <c r="D5" s="8">
        <v>249659</v>
      </c>
      <c r="E5" s="8">
        <v>224989</v>
      </c>
    </row>
    <row r="6" spans="1:5" ht="30" x14ac:dyDescent="0.25">
      <c r="A6" s="7" t="s">
        <v>1507</v>
      </c>
      <c r="B6" s="3" t="s">
        <v>8</v>
      </c>
      <c r="C6" s="3" t="s">
        <v>8</v>
      </c>
      <c r="D6" s="3" t="s">
        <v>8</v>
      </c>
      <c r="E6" s="3" t="s">
        <v>8</v>
      </c>
    </row>
    <row r="7" spans="1:5" ht="30" x14ac:dyDescent="0.25">
      <c r="A7" s="2" t="s">
        <v>1508</v>
      </c>
      <c r="B7" s="5">
        <v>8051</v>
      </c>
      <c r="C7" s="5">
        <v>9964</v>
      </c>
      <c r="D7" s="5">
        <v>8051</v>
      </c>
      <c r="E7" s="5">
        <v>9964</v>
      </c>
    </row>
    <row r="8" spans="1:5" x14ac:dyDescent="0.25">
      <c r="A8" s="2" t="s">
        <v>1509</v>
      </c>
      <c r="B8" s="3">
        <v>256</v>
      </c>
      <c r="C8" s="3">
        <v>89</v>
      </c>
      <c r="D8" s="3">
        <v>256</v>
      </c>
      <c r="E8" s="3">
        <v>89</v>
      </c>
    </row>
    <row r="9" spans="1:5" x14ac:dyDescent="0.25">
      <c r="A9" s="2" t="s">
        <v>1510</v>
      </c>
      <c r="B9" s="3" t="s">
        <v>8</v>
      </c>
      <c r="C9" s="3" t="s">
        <v>8</v>
      </c>
      <c r="D9" s="3" t="s">
        <v>8</v>
      </c>
      <c r="E9" s="3" t="s">
        <v>8</v>
      </c>
    </row>
    <row r="10" spans="1:5" ht="30" x14ac:dyDescent="0.25">
      <c r="A10" s="7" t="s">
        <v>1500</v>
      </c>
      <c r="B10" s="3" t="s">
        <v>8</v>
      </c>
      <c r="C10" s="3" t="s">
        <v>8</v>
      </c>
      <c r="D10" s="3" t="s">
        <v>8</v>
      </c>
      <c r="E10" s="3" t="s">
        <v>8</v>
      </c>
    </row>
    <row r="11" spans="1:5" x14ac:dyDescent="0.25">
      <c r="A11" s="2" t="s">
        <v>1511</v>
      </c>
      <c r="B11" s="3" t="s">
        <v>8</v>
      </c>
      <c r="C11" s="3">
        <v>2</v>
      </c>
      <c r="D11" s="3" t="s">
        <v>8</v>
      </c>
      <c r="E11" s="3">
        <v>2</v>
      </c>
    </row>
    <row r="12" spans="1:5" ht="30" x14ac:dyDescent="0.25">
      <c r="A12" s="2" t="s">
        <v>1512</v>
      </c>
      <c r="B12" s="3" t="s">
        <v>8</v>
      </c>
      <c r="C12" s="3" t="s">
        <v>1513</v>
      </c>
      <c r="D12" s="3" t="s">
        <v>8</v>
      </c>
      <c r="E12" s="3" t="s">
        <v>8</v>
      </c>
    </row>
    <row r="13" spans="1:5" ht="45" x14ac:dyDescent="0.25">
      <c r="A13" s="7" t="s">
        <v>1506</v>
      </c>
      <c r="B13" s="3" t="s">
        <v>8</v>
      </c>
      <c r="C13" s="3" t="s">
        <v>8</v>
      </c>
      <c r="D13" s="3" t="s">
        <v>8</v>
      </c>
      <c r="E13" s="3" t="s">
        <v>8</v>
      </c>
    </row>
    <row r="14" spans="1:5" x14ac:dyDescent="0.25">
      <c r="A14" s="2" t="s">
        <v>916</v>
      </c>
      <c r="B14" s="5">
        <v>20000</v>
      </c>
      <c r="C14" s="5">
        <v>20000</v>
      </c>
      <c r="D14" s="5">
        <v>20000</v>
      </c>
      <c r="E14" s="5">
        <v>20000</v>
      </c>
    </row>
    <row r="15" spans="1:5" ht="30" x14ac:dyDescent="0.25">
      <c r="A15" s="2" t="s">
        <v>1514</v>
      </c>
      <c r="B15" s="193">
        <v>2.2499999999999999E-2</v>
      </c>
      <c r="C15" s="193">
        <v>2.2499999999999999E-2</v>
      </c>
      <c r="D15" s="193">
        <v>2.2499999999999999E-2</v>
      </c>
      <c r="E15" s="193">
        <v>2.2499999999999999E-2</v>
      </c>
    </row>
    <row r="16" spans="1:5" ht="30" x14ac:dyDescent="0.25">
      <c r="A16" s="2" t="s">
        <v>1515</v>
      </c>
      <c r="B16" s="193">
        <v>1.9E-3</v>
      </c>
      <c r="C16" s="193">
        <v>2.0999999999999999E-3</v>
      </c>
      <c r="D16" s="193">
        <v>1.9E-3</v>
      </c>
      <c r="E16" s="193">
        <v>2.0999999999999999E-3</v>
      </c>
    </row>
    <row r="17" spans="1:5" ht="30" x14ac:dyDescent="0.25">
      <c r="A17" s="2" t="s">
        <v>919</v>
      </c>
      <c r="B17" s="3" t="s">
        <v>8</v>
      </c>
      <c r="C17" s="3" t="s">
        <v>8</v>
      </c>
      <c r="D17" s="3" t="s">
        <v>1516</v>
      </c>
      <c r="E17" s="3" t="s">
        <v>1159</v>
      </c>
    </row>
    <row r="18" spans="1:5" x14ac:dyDescent="0.25">
      <c r="A18" s="2" t="s">
        <v>920</v>
      </c>
      <c r="B18" s="3" t="s">
        <v>8</v>
      </c>
      <c r="C18" s="3" t="s">
        <v>8</v>
      </c>
      <c r="D18" s="3">
        <v>-335</v>
      </c>
      <c r="E18" s="3">
        <v>170</v>
      </c>
    </row>
    <row r="19" spans="1:5" ht="30" x14ac:dyDescent="0.25">
      <c r="A19" s="2" t="s">
        <v>922</v>
      </c>
      <c r="B19" s="3">
        <v>342</v>
      </c>
      <c r="C19" s="3" t="s">
        <v>8</v>
      </c>
      <c r="D19" s="3">
        <v>342</v>
      </c>
      <c r="E19" s="3" t="s">
        <v>8</v>
      </c>
    </row>
    <row r="20" spans="1:5" ht="30" x14ac:dyDescent="0.25">
      <c r="A20" s="2" t="s">
        <v>924</v>
      </c>
      <c r="B20" s="3">
        <v>51</v>
      </c>
      <c r="C20" s="3" t="s">
        <v>8</v>
      </c>
      <c r="D20" s="3">
        <v>100</v>
      </c>
      <c r="E20" s="3" t="s">
        <v>8</v>
      </c>
    </row>
    <row r="21" spans="1:5" ht="30" x14ac:dyDescent="0.25">
      <c r="A21" s="2" t="s">
        <v>1517</v>
      </c>
      <c r="B21" s="3">
        <v>48</v>
      </c>
      <c r="C21" s="3" t="s">
        <v>8</v>
      </c>
      <c r="D21" s="3">
        <v>99</v>
      </c>
      <c r="E21" s="3" t="s">
        <v>8</v>
      </c>
    </row>
    <row r="22" spans="1:5" ht="30" x14ac:dyDescent="0.25">
      <c r="A22" s="2" t="s">
        <v>1518</v>
      </c>
      <c r="B22" s="3">
        <v>99</v>
      </c>
      <c r="C22" s="3" t="s">
        <v>8</v>
      </c>
      <c r="D22" s="3">
        <v>199</v>
      </c>
      <c r="E22" s="3" t="s">
        <v>8</v>
      </c>
    </row>
    <row r="23" spans="1:5" ht="45" x14ac:dyDescent="0.25">
      <c r="A23" s="7" t="s">
        <v>1519</v>
      </c>
      <c r="B23" s="3" t="s">
        <v>8</v>
      </c>
      <c r="C23" s="3" t="s">
        <v>8</v>
      </c>
      <c r="D23" s="3" t="s">
        <v>8</v>
      </c>
      <c r="E23" s="3" t="s">
        <v>8</v>
      </c>
    </row>
    <row r="24" spans="1:5" ht="45" x14ac:dyDescent="0.25">
      <c r="A24" s="2" t="s">
        <v>1520</v>
      </c>
      <c r="B24" s="3">
        <v>-173</v>
      </c>
      <c r="C24" s="3" t="s">
        <v>8</v>
      </c>
      <c r="D24" s="3">
        <v>-329</v>
      </c>
      <c r="E24" s="3" t="s">
        <v>8</v>
      </c>
    </row>
    <row r="25" spans="1:5" ht="30" x14ac:dyDescent="0.25">
      <c r="A25" s="7" t="s">
        <v>1507</v>
      </c>
      <c r="B25" s="3" t="s">
        <v>8</v>
      </c>
      <c r="C25" s="3" t="s">
        <v>8</v>
      </c>
      <c r="D25" s="3" t="s">
        <v>8</v>
      </c>
      <c r="E25" s="3" t="s">
        <v>8</v>
      </c>
    </row>
    <row r="26" spans="1:5" ht="30" x14ac:dyDescent="0.25">
      <c r="A26" s="2" t="s">
        <v>1508</v>
      </c>
      <c r="B26" s="3" t="s">
        <v>8</v>
      </c>
      <c r="C26" s="5">
        <v>20000</v>
      </c>
      <c r="D26" s="3" t="s">
        <v>8</v>
      </c>
      <c r="E26" s="5">
        <v>20000</v>
      </c>
    </row>
    <row r="27" spans="1:5" x14ac:dyDescent="0.25">
      <c r="A27" s="2" t="s">
        <v>1509</v>
      </c>
      <c r="B27" s="3" t="s">
        <v>8</v>
      </c>
      <c r="C27" s="3">
        <v>170</v>
      </c>
      <c r="D27" s="3" t="s">
        <v>8</v>
      </c>
      <c r="E27" s="3">
        <v>170</v>
      </c>
    </row>
    <row r="28" spans="1:5" ht="30" x14ac:dyDescent="0.25">
      <c r="A28" s="2" t="s">
        <v>1521</v>
      </c>
      <c r="B28" s="5">
        <v>20000</v>
      </c>
      <c r="C28" s="3" t="s">
        <v>8</v>
      </c>
      <c r="D28" s="5">
        <v>20000</v>
      </c>
      <c r="E28" s="3" t="s">
        <v>8</v>
      </c>
    </row>
    <row r="29" spans="1:5" x14ac:dyDescent="0.25">
      <c r="A29" s="2" t="s">
        <v>1522</v>
      </c>
      <c r="B29" s="8">
        <v>335</v>
      </c>
      <c r="C29" s="3" t="s">
        <v>8</v>
      </c>
      <c r="D29" s="8">
        <v>335</v>
      </c>
      <c r="E29" s="3" t="s">
        <v>8</v>
      </c>
    </row>
  </sheetData>
  <mergeCells count="3">
    <mergeCell ref="B1:C1"/>
    <mergeCell ref="B2:B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23</v>
      </c>
      <c r="B1" s="6" t="s">
        <v>2</v>
      </c>
      <c r="C1" s="6" t="s">
        <v>29</v>
      </c>
    </row>
    <row r="2" spans="1:3" ht="30" x14ac:dyDescent="0.25">
      <c r="A2" s="1" t="s">
        <v>28</v>
      </c>
      <c r="B2" s="6"/>
      <c r="C2" s="6"/>
    </row>
    <row r="3" spans="1:3" x14ac:dyDescent="0.25">
      <c r="A3" s="7" t="s">
        <v>1524</v>
      </c>
      <c r="B3" s="3" t="s">
        <v>8</v>
      </c>
      <c r="C3" s="3" t="s">
        <v>8</v>
      </c>
    </row>
    <row r="4" spans="1:3" x14ac:dyDescent="0.25">
      <c r="A4" s="2" t="s">
        <v>1525</v>
      </c>
      <c r="B4" s="8">
        <v>686429</v>
      </c>
      <c r="C4" s="8">
        <v>623069</v>
      </c>
    </row>
    <row r="5" spans="1:3" x14ac:dyDescent="0.25">
      <c r="A5" s="2" t="s">
        <v>958</v>
      </c>
      <c r="B5" s="3" t="s">
        <v>8</v>
      </c>
      <c r="C5" s="3" t="s">
        <v>8</v>
      </c>
    </row>
    <row r="6" spans="1:3" x14ac:dyDescent="0.25">
      <c r="A6" s="7" t="s">
        <v>1524</v>
      </c>
      <c r="B6" s="3" t="s">
        <v>8</v>
      </c>
      <c r="C6" s="3" t="s">
        <v>8</v>
      </c>
    </row>
    <row r="7" spans="1:3" x14ac:dyDescent="0.25">
      <c r="A7" s="2" t="s">
        <v>1525</v>
      </c>
      <c r="B7" s="5">
        <v>150368</v>
      </c>
      <c r="C7" s="5">
        <v>208424</v>
      </c>
    </row>
    <row r="8" spans="1:3" x14ac:dyDescent="0.25">
      <c r="A8" s="2" t="s">
        <v>959</v>
      </c>
      <c r="B8" s="3" t="s">
        <v>8</v>
      </c>
      <c r="C8" s="3" t="s">
        <v>8</v>
      </c>
    </row>
    <row r="9" spans="1:3" x14ac:dyDescent="0.25">
      <c r="A9" s="7" t="s">
        <v>1524</v>
      </c>
      <c r="B9" s="3" t="s">
        <v>8</v>
      </c>
      <c r="C9" s="3" t="s">
        <v>8</v>
      </c>
    </row>
    <row r="10" spans="1:3" x14ac:dyDescent="0.25">
      <c r="A10" s="2" t="s">
        <v>1525</v>
      </c>
      <c r="B10" s="5">
        <v>233511</v>
      </c>
      <c r="C10" s="5">
        <v>230361</v>
      </c>
    </row>
    <row r="11" spans="1:3" x14ac:dyDescent="0.25">
      <c r="A11" s="2" t="s">
        <v>960</v>
      </c>
      <c r="B11" s="3" t="s">
        <v>8</v>
      </c>
      <c r="C11" s="3" t="s">
        <v>8</v>
      </c>
    </row>
    <row r="12" spans="1:3" x14ac:dyDescent="0.25">
      <c r="A12" s="7" t="s">
        <v>1524</v>
      </c>
      <c r="B12" s="3" t="s">
        <v>8</v>
      </c>
      <c r="C12" s="3" t="s">
        <v>8</v>
      </c>
    </row>
    <row r="13" spans="1:3" x14ac:dyDescent="0.25">
      <c r="A13" s="2" t="s">
        <v>1525</v>
      </c>
      <c r="B13" s="5">
        <v>235465</v>
      </c>
      <c r="C13" s="5">
        <v>178776</v>
      </c>
    </row>
    <row r="14" spans="1:3" x14ac:dyDescent="0.25">
      <c r="A14" s="2" t="s">
        <v>961</v>
      </c>
      <c r="B14" s="3" t="s">
        <v>8</v>
      </c>
      <c r="C14" s="3" t="s">
        <v>8</v>
      </c>
    </row>
    <row r="15" spans="1:3" x14ac:dyDescent="0.25">
      <c r="A15" s="7" t="s">
        <v>1524</v>
      </c>
      <c r="B15" s="3" t="s">
        <v>8</v>
      </c>
      <c r="C15" s="3" t="s">
        <v>8</v>
      </c>
    </row>
    <row r="16" spans="1:3" x14ac:dyDescent="0.25">
      <c r="A16" s="2" t="s">
        <v>1525</v>
      </c>
      <c r="B16" s="5">
        <v>50578</v>
      </c>
      <c r="C16" s="3" t="s">
        <v>8</v>
      </c>
    </row>
    <row r="17" spans="1:3" x14ac:dyDescent="0.25">
      <c r="A17" s="2" t="s">
        <v>962</v>
      </c>
      <c r="B17" s="3" t="s">
        <v>8</v>
      </c>
      <c r="C17" s="3" t="s">
        <v>8</v>
      </c>
    </row>
    <row r="18" spans="1:3" x14ac:dyDescent="0.25">
      <c r="A18" s="7" t="s">
        <v>1524</v>
      </c>
      <c r="B18" s="3" t="s">
        <v>8</v>
      </c>
      <c r="C18" s="3" t="s">
        <v>8</v>
      </c>
    </row>
    <row r="19" spans="1:3" x14ac:dyDescent="0.25">
      <c r="A19" s="2" t="s">
        <v>1525</v>
      </c>
      <c r="B19" s="5">
        <v>12757</v>
      </c>
      <c r="C19" s="5">
        <v>2308</v>
      </c>
    </row>
    <row r="20" spans="1:3" x14ac:dyDescent="0.25">
      <c r="A20" s="2" t="s">
        <v>963</v>
      </c>
      <c r="B20" s="3" t="s">
        <v>8</v>
      </c>
      <c r="C20" s="3" t="s">
        <v>8</v>
      </c>
    </row>
    <row r="21" spans="1:3" x14ac:dyDescent="0.25">
      <c r="A21" s="7" t="s">
        <v>1524</v>
      </c>
      <c r="B21" s="3" t="s">
        <v>8</v>
      </c>
      <c r="C21" s="3" t="s">
        <v>8</v>
      </c>
    </row>
    <row r="22" spans="1:3" x14ac:dyDescent="0.25">
      <c r="A22" s="2" t="s">
        <v>1525</v>
      </c>
      <c r="B22" s="8">
        <v>3750</v>
      </c>
      <c r="C22" s="8">
        <v>32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26</v>
      </c>
      <c r="B1" s="6" t="s">
        <v>69</v>
      </c>
      <c r="C1" s="6"/>
      <c r="D1" s="6" t="s">
        <v>1</v>
      </c>
      <c r="E1" s="6"/>
    </row>
    <row r="2" spans="1:5" ht="30" x14ac:dyDescent="0.25">
      <c r="A2" s="1" t="s">
        <v>65</v>
      </c>
      <c r="B2" s="1" t="s">
        <v>2</v>
      </c>
      <c r="C2" s="1" t="s">
        <v>70</v>
      </c>
      <c r="D2" s="1" t="s">
        <v>2</v>
      </c>
      <c r="E2" s="1" t="s">
        <v>70</v>
      </c>
    </row>
    <row r="3" spans="1:5" x14ac:dyDescent="0.25">
      <c r="A3" s="7" t="s">
        <v>969</v>
      </c>
      <c r="B3" s="3" t="s">
        <v>8</v>
      </c>
      <c r="C3" s="3" t="s">
        <v>8</v>
      </c>
      <c r="D3" s="3" t="s">
        <v>8</v>
      </c>
      <c r="E3" s="3" t="s">
        <v>8</v>
      </c>
    </row>
    <row r="4" spans="1:5" x14ac:dyDescent="0.25">
      <c r="A4" s="2" t="s">
        <v>117</v>
      </c>
      <c r="B4" s="8">
        <v>6322</v>
      </c>
      <c r="C4" s="8">
        <v>6119</v>
      </c>
      <c r="D4" s="8">
        <v>18306</v>
      </c>
      <c r="E4" s="8">
        <v>19475</v>
      </c>
    </row>
    <row r="5" spans="1:5" x14ac:dyDescent="0.25">
      <c r="A5" s="2" t="s">
        <v>974</v>
      </c>
      <c r="B5" s="5">
        <v>20793</v>
      </c>
      <c r="C5" s="5">
        <v>20782</v>
      </c>
      <c r="D5" s="5">
        <v>20795</v>
      </c>
      <c r="E5" s="5">
        <v>20823</v>
      </c>
    </row>
    <row r="6" spans="1:5" x14ac:dyDescent="0.25">
      <c r="A6" s="2" t="s">
        <v>1527</v>
      </c>
      <c r="B6" s="3">
        <v>95</v>
      </c>
      <c r="C6" s="3">
        <v>76</v>
      </c>
      <c r="D6" s="3">
        <v>96</v>
      </c>
      <c r="E6" s="3">
        <v>72</v>
      </c>
    </row>
    <row r="7" spans="1:5" ht="30" x14ac:dyDescent="0.25">
      <c r="A7" s="2" t="s">
        <v>976</v>
      </c>
      <c r="B7" s="5">
        <v>20888</v>
      </c>
      <c r="C7" s="5">
        <v>20858</v>
      </c>
      <c r="D7" s="5">
        <v>20891</v>
      </c>
      <c r="E7" s="5">
        <v>20895</v>
      </c>
    </row>
    <row r="8" spans="1:5" x14ac:dyDescent="0.25">
      <c r="A8" s="7" t="s">
        <v>980</v>
      </c>
      <c r="B8" s="3" t="s">
        <v>8</v>
      </c>
      <c r="C8" s="3" t="s">
        <v>8</v>
      </c>
      <c r="D8" s="3" t="s">
        <v>8</v>
      </c>
      <c r="E8" s="3" t="s">
        <v>8</v>
      </c>
    </row>
    <row r="9" spans="1:5" x14ac:dyDescent="0.25">
      <c r="A9" s="2" t="s">
        <v>1528</v>
      </c>
      <c r="B9" s="5">
        <v>15500</v>
      </c>
      <c r="C9" s="5">
        <v>122450</v>
      </c>
      <c r="D9" s="5">
        <v>15500</v>
      </c>
      <c r="E9" s="5">
        <v>128450</v>
      </c>
    </row>
    <row r="10" spans="1:5" ht="30" x14ac:dyDescent="0.25">
      <c r="A10" s="2" t="s">
        <v>1529</v>
      </c>
      <c r="B10" s="5">
        <v>15500</v>
      </c>
      <c r="C10" s="5">
        <v>119118</v>
      </c>
      <c r="D10" s="5">
        <v>15500</v>
      </c>
      <c r="E10" s="5">
        <v>123782</v>
      </c>
    </row>
    <row r="11" spans="1:5" x14ac:dyDescent="0.25">
      <c r="A11" s="2" t="s">
        <v>4</v>
      </c>
      <c r="B11" s="3" t="s">
        <v>8</v>
      </c>
      <c r="C11" s="3" t="s">
        <v>8</v>
      </c>
      <c r="D11" s="3" t="s">
        <v>8</v>
      </c>
      <c r="E11" s="3" t="s">
        <v>8</v>
      </c>
    </row>
    <row r="12" spans="1:5" x14ac:dyDescent="0.25">
      <c r="A12" s="7" t="s">
        <v>969</v>
      </c>
      <c r="B12" s="3" t="s">
        <v>8</v>
      </c>
      <c r="C12" s="3" t="s">
        <v>8</v>
      </c>
      <c r="D12" s="3" t="s">
        <v>8</v>
      </c>
      <c r="E12" s="3" t="s">
        <v>8</v>
      </c>
    </row>
    <row r="13" spans="1:5" ht="30" x14ac:dyDescent="0.25">
      <c r="A13" s="2" t="s">
        <v>1530</v>
      </c>
      <c r="B13" s="3" t="s">
        <v>8</v>
      </c>
      <c r="C13" s="3" t="s">
        <v>8</v>
      </c>
      <c r="D13" s="193">
        <v>0.1</v>
      </c>
      <c r="E13" s="3" t="s">
        <v>8</v>
      </c>
    </row>
    <row r="14" spans="1:5" x14ac:dyDescent="0.25">
      <c r="A14" s="7" t="s">
        <v>977</v>
      </c>
      <c r="B14" s="3" t="s">
        <v>8</v>
      </c>
      <c r="C14" s="3" t="s">
        <v>8</v>
      </c>
      <c r="D14" s="3" t="s">
        <v>8</v>
      </c>
      <c r="E14" s="3" t="s">
        <v>8</v>
      </c>
    </row>
    <row r="15" spans="1:5" x14ac:dyDescent="0.25">
      <c r="A15" s="2" t="s">
        <v>1531</v>
      </c>
      <c r="B15" s="9">
        <v>0.31</v>
      </c>
      <c r="C15" s="9">
        <v>0.3</v>
      </c>
      <c r="D15" s="9">
        <v>0.88</v>
      </c>
      <c r="E15" s="9">
        <v>0.94</v>
      </c>
    </row>
    <row r="16" spans="1:5" x14ac:dyDescent="0.25">
      <c r="A16" s="7" t="s">
        <v>980</v>
      </c>
      <c r="B16" s="3" t="s">
        <v>8</v>
      </c>
      <c r="C16" s="3" t="s">
        <v>8</v>
      </c>
      <c r="D16" s="3" t="s">
        <v>8</v>
      </c>
      <c r="E16" s="3" t="s">
        <v>8</v>
      </c>
    </row>
    <row r="17" spans="1:5" x14ac:dyDescent="0.25">
      <c r="A17" s="2" t="s">
        <v>1532</v>
      </c>
      <c r="B17" s="9">
        <v>0.3</v>
      </c>
      <c r="C17" s="9">
        <v>0.3</v>
      </c>
      <c r="D17" s="9">
        <v>0.88</v>
      </c>
      <c r="E17" s="9">
        <v>0.94</v>
      </c>
    </row>
    <row r="18" spans="1:5" x14ac:dyDescent="0.25">
      <c r="A18" s="2" t="s">
        <v>5</v>
      </c>
      <c r="B18" s="3" t="s">
        <v>8</v>
      </c>
      <c r="C18" s="3" t="s">
        <v>8</v>
      </c>
      <c r="D18" s="3" t="s">
        <v>8</v>
      </c>
      <c r="E18" s="3" t="s">
        <v>8</v>
      </c>
    </row>
    <row r="19" spans="1:5" x14ac:dyDescent="0.25">
      <c r="A19" s="7" t="s">
        <v>977</v>
      </c>
      <c r="B19" s="3" t="s">
        <v>8</v>
      </c>
      <c r="C19" s="3" t="s">
        <v>8</v>
      </c>
      <c r="D19" s="3" t="s">
        <v>8</v>
      </c>
      <c r="E19" s="3" t="s">
        <v>8</v>
      </c>
    </row>
    <row r="20" spans="1:5" x14ac:dyDescent="0.25">
      <c r="A20" s="2" t="s">
        <v>1531</v>
      </c>
      <c r="B20" s="9">
        <v>0.28999999999999998</v>
      </c>
      <c r="C20" s="9">
        <v>0.28000000000000003</v>
      </c>
      <c r="D20" s="9">
        <v>0.85</v>
      </c>
      <c r="E20" s="9">
        <v>0.91</v>
      </c>
    </row>
    <row r="21" spans="1:5" x14ac:dyDescent="0.25">
      <c r="A21" s="7" t="s">
        <v>980</v>
      </c>
      <c r="B21" s="3" t="s">
        <v>8</v>
      </c>
      <c r="C21" s="3" t="s">
        <v>8</v>
      </c>
      <c r="D21" s="3" t="s">
        <v>8</v>
      </c>
      <c r="E21" s="3" t="s">
        <v>8</v>
      </c>
    </row>
    <row r="22" spans="1:5" x14ac:dyDescent="0.25">
      <c r="A22" s="2" t="s">
        <v>1532</v>
      </c>
      <c r="B22" s="9">
        <v>0.28999999999999998</v>
      </c>
      <c r="C22" s="9">
        <v>0.28000000000000003</v>
      </c>
      <c r="D22" s="9">
        <v>0.85</v>
      </c>
      <c r="E22" s="9">
        <v>0.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533</v>
      </c>
      <c r="B1" s="6" t="s">
        <v>69</v>
      </c>
      <c r="C1" s="6"/>
      <c r="D1" s="6" t="s">
        <v>1</v>
      </c>
      <c r="E1" s="6"/>
      <c r="F1" s="1"/>
    </row>
    <row r="2" spans="1:6" ht="30" x14ac:dyDescent="0.25">
      <c r="A2" s="1" t="s">
        <v>28</v>
      </c>
      <c r="B2" s="6" t="s">
        <v>2</v>
      </c>
      <c r="C2" s="6" t="s">
        <v>70</v>
      </c>
      <c r="D2" s="1" t="s">
        <v>2</v>
      </c>
      <c r="E2" s="6" t="s">
        <v>70</v>
      </c>
      <c r="F2" s="6" t="s">
        <v>29</v>
      </c>
    </row>
    <row r="3" spans="1:6" x14ac:dyDescent="0.25">
      <c r="A3" s="1"/>
      <c r="B3" s="6"/>
      <c r="C3" s="6"/>
      <c r="D3" s="1" t="s">
        <v>1123</v>
      </c>
      <c r="E3" s="6"/>
      <c r="F3" s="6"/>
    </row>
    <row r="4" spans="1:6" x14ac:dyDescent="0.25">
      <c r="A4" s="7" t="s">
        <v>984</v>
      </c>
      <c r="B4" s="3" t="s">
        <v>8</v>
      </c>
      <c r="C4" s="3" t="s">
        <v>8</v>
      </c>
      <c r="D4" s="3" t="s">
        <v>8</v>
      </c>
      <c r="E4" s="3" t="s">
        <v>8</v>
      </c>
      <c r="F4" s="3" t="s">
        <v>8</v>
      </c>
    </row>
    <row r="5" spans="1:6" x14ac:dyDescent="0.25">
      <c r="A5" s="2" t="s">
        <v>1125</v>
      </c>
      <c r="B5" s="3" t="s">
        <v>8</v>
      </c>
      <c r="C5" s="3" t="s">
        <v>8</v>
      </c>
      <c r="D5" s="3">
        <v>3</v>
      </c>
      <c r="E5" s="3" t="s">
        <v>8</v>
      </c>
      <c r="F5" s="3" t="s">
        <v>8</v>
      </c>
    </row>
    <row r="6" spans="1:6" x14ac:dyDescent="0.25">
      <c r="A6" s="7" t="s">
        <v>984</v>
      </c>
      <c r="B6" s="3" t="s">
        <v>8</v>
      </c>
      <c r="C6" s="3" t="s">
        <v>8</v>
      </c>
      <c r="D6" s="3" t="s">
        <v>8</v>
      </c>
      <c r="E6" s="3" t="s">
        <v>8</v>
      </c>
      <c r="F6" s="3" t="s">
        <v>8</v>
      </c>
    </row>
    <row r="7" spans="1:6" x14ac:dyDescent="0.25">
      <c r="A7" s="2" t="s">
        <v>999</v>
      </c>
      <c r="B7" s="8">
        <v>27550</v>
      </c>
      <c r="C7" s="8">
        <v>28767</v>
      </c>
      <c r="D7" s="8">
        <v>54854</v>
      </c>
      <c r="E7" s="8">
        <v>57897</v>
      </c>
      <c r="F7" s="3" t="s">
        <v>8</v>
      </c>
    </row>
    <row r="8" spans="1:6" x14ac:dyDescent="0.25">
      <c r="A8" s="2" t="s">
        <v>80</v>
      </c>
      <c r="B8" s="3">
        <v>693</v>
      </c>
      <c r="C8" s="3">
        <v>905</v>
      </c>
      <c r="D8" s="3">
        <v>-10</v>
      </c>
      <c r="E8" s="3">
        <v>280</v>
      </c>
      <c r="F8" s="3" t="s">
        <v>8</v>
      </c>
    </row>
    <row r="9" spans="1:6" x14ac:dyDescent="0.25">
      <c r="A9" s="2" t="s">
        <v>84</v>
      </c>
      <c r="B9" s="5">
        <v>1836</v>
      </c>
      <c r="C9" s="5">
        <v>1683</v>
      </c>
      <c r="D9" s="5">
        <v>16224</v>
      </c>
      <c r="E9" s="5">
        <v>13697</v>
      </c>
      <c r="F9" s="3" t="s">
        <v>8</v>
      </c>
    </row>
    <row r="10" spans="1:6" x14ac:dyDescent="0.25">
      <c r="A10" s="2" t="s">
        <v>85</v>
      </c>
      <c r="B10" s="3">
        <v>812</v>
      </c>
      <c r="C10" s="5">
        <v>2180</v>
      </c>
      <c r="D10" s="5">
        <v>1298</v>
      </c>
      <c r="E10" s="5">
        <v>5454</v>
      </c>
      <c r="F10" s="3" t="s">
        <v>8</v>
      </c>
    </row>
    <row r="11" spans="1:6" x14ac:dyDescent="0.25">
      <c r="A11" s="2" t="s">
        <v>1021</v>
      </c>
      <c r="B11" s="3" t="s">
        <v>8</v>
      </c>
      <c r="C11" s="3" t="s">
        <v>8</v>
      </c>
      <c r="D11" s="3" t="s">
        <v>8</v>
      </c>
      <c r="E11" s="5">
        <v>1324</v>
      </c>
      <c r="F11" s="3" t="s">
        <v>8</v>
      </c>
    </row>
    <row r="12" spans="1:6" x14ac:dyDescent="0.25">
      <c r="A12" s="2" t="s">
        <v>1534</v>
      </c>
      <c r="B12" s="5">
        <v>6864</v>
      </c>
      <c r="C12" s="5">
        <v>6920</v>
      </c>
      <c r="D12" s="5">
        <v>13450</v>
      </c>
      <c r="E12" s="5">
        <v>12833</v>
      </c>
      <c r="F12" s="3" t="s">
        <v>8</v>
      </c>
    </row>
    <row r="13" spans="1:6" x14ac:dyDescent="0.25">
      <c r="A13" s="2" t="s">
        <v>91</v>
      </c>
      <c r="B13" s="5">
        <v>9512</v>
      </c>
      <c r="C13" s="5">
        <v>10783</v>
      </c>
      <c r="D13" s="5">
        <v>30972</v>
      </c>
      <c r="E13" s="5">
        <v>33308</v>
      </c>
      <c r="F13" s="3" t="s">
        <v>8</v>
      </c>
    </row>
    <row r="14" spans="1:6" x14ac:dyDescent="0.25">
      <c r="A14" s="2" t="s">
        <v>1535</v>
      </c>
      <c r="B14" s="5">
        <v>26715</v>
      </c>
      <c r="C14" s="5">
        <v>29699</v>
      </c>
      <c r="D14" s="5">
        <v>57659</v>
      </c>
      <c r="E14" s="5">
        <v>61001</v>
      </c>
      <c r="F14" s="3" t="s">
        <v>8</v>
      </c>
    </row>
    <row r="15" spans="1:6" x14ac:dyDescent="0.25">
      <c r="A15" s="2" t="s">
        <v>105</v>
      </c>
      <c r="B15" s="5">
        <v>9654</v>
      </c>
      <c r="C15" s="5">
        <v>8946</v>
      </c>
      <c r="D15" s="5">
        <v>28177</v>
      </c>
      <c r="E15" s="5">
        <v>29924</v>
      </c>
      <c r="F15" s="3" t="s">
        <v>8</v>
      </c>
    </row>
    <row r="16" spans="1:6" x14ac:dyDescent="0.25">
      <c r="A16" s="2" t="s">
        <v>1003</v>
      </c>
      <c r="B16" s="5">
        <v>3332</v>
      </c>
      <c r="C16" s="5">
        <v>2827</v>
      </c>
      <c r="D16" s="5">
        <v>9871</v>
      </c>
      <c r="E16" s="5">
        <v>10449</v>
      </c>
      <c r="F16" s="3" t="s">
        <v>8</v>
      </c>
    </row>
    <row r="17" spans="1:6" x14ac:dyDescent="0.25">
      <c r="A17" s="2" t="s">
        <v>107</v>
      </c>
      <c r="B17" s="5">
        <v>6322</v>
      </c>
      <c r="C17" s="5">
        <v>6119</v>
      </c>
      <c r="D17" s="5">
        <v>18306</v>
      </c>
      <c r="E17" s="5">
        <v>19475</v>
      </c>
      <c r="F17" s="3" t="s">
        <v>8</v>
      </c>
    </row>
    <row r="18" spans="1:6" x14ac:dyDescent="0.25">
      <c r="A18" s="2" t="s">
        <v>1536</v>
      </c>
      <c r="B18" s="5">
        <v>3465324</v>
      </c>
      <c r="C18" s="5">
        <v>3317065</v>
      </c>
      <c r="D18" s="5">
        <v>3465324</v>
      </c>
      <c r="E18" s="5">
        <v>3317065</v>
      </c>
      <c r="F18" s="5">
        <v>3371904</v>
      </c>
    </row>
    <row r="19" spans="1:6" x14ac:dyDescent="0.25">
      <c r="A19" s="2" t="s">
        <v>1537</v>
      </c>
      <c r="B19" s="193">
        <v>3.3500000000000002E-2</v>
      </c>
      <c r="C19" s="193">
        <v>3.56E-2</v>
      </c>
      <c r="D19" s="193">
        <v>3.2899999999999999E-2</v>
      </c>
      <c r="E19" s="193">
        <v>3.56E-2</v>
      </c>
      <c r="F19" s="3" t="s">
        <v>8</v>
      </c>
    </row>
    <row r="20" spans="1:6" x14ac:dyDescent="0.25">
      <c r="A20" s="2" t="s">
        <v>1267</v>
      </c>
      <c r="B20" s="3" t="s">
        <v>8</v>
      </c>
      <c r="C20" s="3" t="s">
        <v>8</v>
      </c>
      <c r="D20" s="3" t="s">
        <v>8</v>
      </c>
      <c r="E20" s="3" t="s">
        <v>8</v>
      </c>
      <c r="F20" s="3" t="s">
        <v>8</v>
      </c>
    </row>
    <row r="21" spans="1:6" x14ac:dyDescent="0.25">
      <c r="A21" s="7" t="s">
        <v>984</v>
      </c>
      <c r="B21" s="3" t="s">
        <v>8</v>
      </c>
      <c r="C21" s="3" t="s">
        <v>8</v>
      </c>
      <c r="D21" s="3" t="s">
        <v>8</v>
      </c>
      <c r="E21" s="3" t="s">
        <v>8</v>
      </c>
      <c r="F21" s="3" t="s">
        <v>8</v>
      </c>
    </row>
    <row r="22" spans="1:6" x14ac:dyDescent="0.25">
      <c r="A22" s="2" t="s">
        <v>999</v>
      </c>
      <c r="B22" s="5">
        <v>27441</v>
      </c>
      <c r="C22" s="5">
        <v>28606</v>
      </c>
      <c r="D22" s="5">
        <v>54554</v>
      </c>
      <c r="E22" s="5">
        <v>57567</v>
      </c>
      <c r="F22" s="3" t="s">
        <v>8</v>
      </c>
    </row>
    <row r="23" spans="1:6" x14ac:dyDescent="0.25">
      <c r="A23" s="2" t="s">
        <v>80</v>
      </c>
      <c r="B23" s="3">
        <v>710</v>
      </c>
      <c r="C23" s="5">
        <v>1045</v>
      </c>
      <c r="D23" s="3">
        <v>470</v>
      </c>
      <c r="E23" s="5">
        <v>1019</v>
      </c>
      <c r="F23" s="3" t="s">
        <v>8</v>
      </c>
    </row>
    <row r="24" spans="1:6" x14ac:dyDescent="0.25">
      <c r="A24" s="2" t="s">
        <v>1021</v>
      </c>
      <c r="B24" s="3" t="s">
        <v>8</v>
      </c>
      <c r="C24" s="3" t="s">
        <v>8</v>
      </c>
      <c r="D24" s="3" t="s">
        <v>8</v>
      </c>
      <c r="E24" s="5">
        <v>1324</v>
      </c>
      <c r="F24" s="3" t="s">
        <v>8</v>
      </c>
    </row>
    <row r="25" spans="1:6" x14ac:dyDescent="0.25">
      <c r="A25" s="2" t="s">
        <v>1534</v>
      </c>
      <c r="B25" s="5">
        <v>6361</v>
      </c>
      <c r="C25" s="5">
        <v>6660</v>
      </c>
      <c r="D25" s="5">
        <v>12180</v>
      </c>
      <c r="E25" s="5">
        <v>12057</v>
      </c>
      <c r="F25" s="3" t="s">
        <v>8</v>
      </c>
    </row>
    <row r="26" spans="1:6" x14ac:dyDescent="0.25">
      <c r="A26" s="2" t="s">
        <v>91</v>
      </c>
      <c r="B26" s="5">
        <v>6361</v>
      </c>
      <c r="C26" s="5">
        <v>6660</v>
      </c>
      <c r="D26" s="5">
        <v>12180</v>
      </c>
      <c r="E26" s="5">
        <v>13381</v>
      </c>
      <c r="F26" s="3" t="s">
        <v>8</v>
      </c>
    </row>
    <row r="27" spans="1:6" x14ac:dyDescent="0.25">
      <c r="A27" s="2" t="s">
        <v>1535</v>
      </c>
      <c r="B27" s="5">
        <v>23929</v>
      </c>
      <c r="C27" s="5">
        <v>25443</v>
      </c>
      <c r="D27" s="5">
        <v>48536</v>
      </c>
      <c r="E27" s="5">
        <v>50625</v>
      </c>
      <c r="F27" s="3" t="s">
        <v>8</v>
      </c>
    </row>
    <row r="28" spans="1:6" x14ac:dyDescent="0.25">
      <c r="A28" s="2" t="s">
        <v>105</v>
      </c>
      <c r="B28" s="5">
        <v>9163</v>
      </c>
      <c r="C28" s="5">
        <v>8778</v>
      </c>
      <c r="D28" s="5">
        <v>17728</v>
      </c>
      <c r="E28" s="5">
        <v>19304</v>
      </c>
      <c r="F28" s="3" t="s">
        <v>8</v>
      </c>
    </row>
    <row r="29" spans="1:6" x14ac:dyDescent="0.25">
      <c r="A29" s="2" t="s">
        <v>1003</v>
      </c>
      <c r="B29" s="5">
        <v>3210</v>
      </c>
      <c r="C29" s="5">
        <v>2768</v>
      </c>
      <c r="D29" s="5">
        <v>5994</v>
      </c>
      <c r="E29" s="5">
        <v>6732</v>
      </c>
      <c r="F29" s="3" t="s">
        <v>8</v>
      </c>
    </row>
    <row r="30" spans="1:6" x14ac:dyDescent="0.25">
      <c r="A30" s="2" t="s">
        <v>107</v>
      </c>
      <c r="B30" s="5">
        <v>5953</v>
      </c>
      <c r="C30" s="5">
        <v>6010</v>
      </c>
      <c r="D30" s="5">
        <v>11734</v>
      </c>
      <c r="E30" s="5">
        <v>12572</v>
      </c>
      <c r="F30" s="3" t="s">
        <v>8</v>
      </c>
    </row>
    <row r="31" spans="1:6" x14ac:dyDescent="0.25">
      <c r="A31" s="2" t="s">
        <v>1536</v>
      </c>
      <c r="B31" s="5">
        <v>3434716</v>
      </c>
      <c r="C31" s="5">
        <v>3277181</v>
      </c>
      <c r="D31" s="5">
        <v>3434716</v>
      </c>
      <c r="E31" s="5">
        <v>3277181</v>
      </c>
      <c r="F31" s="3" t="s">
        <v>8</v>
      </c>
    </row>
    <row r="32" spans="1:6" x14ac:dyDescent="0.25">
      <c r="A32" s="2" t="s">
        <v>1537</v>
      </c>
      <c r="B32" s="193">
        <v>3.3500000000000002E-2</v>
      </c>
      <c r="C32" s="193">
        <v>3.5700000000000003E-2</v>
      </c>
      <c r="D32" s="193">
        <v>3.32E-2</v>
      </c>
      <c r="E32" s="193">
        <v>3.5799999999999998E-2</v>
      </c>
      <c r="F32" s="3" t="s">
        <v>8</v>
      </c>
    </row>
    <row r="33" spans="1:6" x14ac:dyDescent="0.25">
      <c r="A33" s="2" t="s">
        <v>1538</v>
      </c>
      <c r="B33" s="3" t="s">
        <v>8</v>
      </c>
      <c r="C33" s="3" t="s">
        <v>8</v>
      </c>
      <c r="D33" s="3" t="s">
        <v>8</v>
      </c>
      <c r="E33" s="3" t="s">
        <v>8</v>
      </c>
      <c r="F33" s="3" t="s">
        <v>8</v>
      </c>
    </row>
    <row r="34" spans="1:6" x14ac:dyDescent="0.25">
      <c r="A34" s="7" t="s">
        <v>984</v>
      </c>
      <c r="B34" s="3" t="s">
        <v>8</v>
      </c>
      <c r="C34" s="3" t="s">
        <v>8</v>
      </c>
      <c r="D34" s="3" t="s">
        <v>8</v>
      </c>
      <c r="E34" s="3" t="s">
        <v>8</v>
      </c>
      <c r="F34" s="3" t="s">
        <v>8</v>
      </c>
    </row>
    <row r="35" spans="1:6" x14ac:dyDescent="0.25">
      <c r="A35" s="2" t="s">
        <v>999</v>
      </c>
      <c r="B35" s="3">
        <v>49</v>
      </c>
      <c r="C35" s="3">
        <v>145</v>
      </c>
      <c r="D35" s="3">
        <v>95</v>
      </c>
      <c r="E35" s="3">
        <v>258</v>
      </c>
      <c r="F35" s="3" t="s">
        <v>8</v>
      </c>
    </row>
    <row r="36" spans="1:6" x14ac:dyDescent="0.25">
      <c r="A36" s="2" t="s">
        <v>85</v>
      </c>
      <c r="B36" s="3">
        <v>812</v>
      </c>
      <c r="C36" s="5">
        <v>2180</v>
      </c>
      <c r="D36" s="5">
        <v>1298</v>
      </c>
      <c r="E36" s="5">
        <v>5454</v>
      </c>
      <c r="F36" s="3" t="s">
        <v>8</v>
      </c>
    </row>
    <row r="37" spans="1:6" x14ac:dyDescent="0.25">
      <c r="A37" s="2" t="s">
        <v>1534</v>
      </c>
      <c r="B37" s="3">
        <v>71</v>
      </c>
      <c r="C37" s="3">
        <v>75</v>
      </c>
      <c r="D37" s="3">
        <v>145</v>
      </c>
      <c r="E37" s="3">
        <v>83</v>
      </c>
      <c r="F37" s="3" t="s">
        <v>8</v>
      </c>
    </row>
    <row r="38" spans="1:6" x14ac:dyDescent="0.25">
      <c r="A38" s="2" t="s">
        <v>91</v>
      </c>
      <c r="B38" s="3">
        <v>883</v>
      </c>
      <c r="C38" s="5">
        <v>2255</v>
      </c>
      <c r="D38" s="5">
        <v>1443</v>
      </c>
      <c r="E38" s="5">
        <v>5537</v>
      </c>
      <c r="F38" s="3" t="s">
        <v>8</v>
      </c>
    </row>
    <row r="39" spans="1:6" x14ac:dyDescent="0.25">
      <c r="A39" s="2" t="s">
        <v>1535</v>
      </c>
      <c r="B39" s="5">
        <v>1013</v>
      </c>
      <c r="C39" s="3">
        <v>906</v>
      </c>
      <c r="D39" s="5">
        <v>2223</v>
      </c>
      <c r="E39" s="5">
        <v>1769</v>
      </c>
      <c r="F39" s="3" t="s">
        <v>8</v>
      </c>
    </row>
    <row r="40" spans="1:6" x14ac:dyDescent="0.25">
      <c r="A40" s="2" t="s">
        <v>105</v>
      </c>
      <c r="B40" s="3">
        <v>-81</v>
      </c>
      <c r="C40" s="5">
        <v>1494</v>
      </c>
      <c r="D40" s="3">
        <v>-685</v>
      </c>
      <c r="E40" s="5">
        <v>4026</v>
      </c>
      <c r="F40" s="3" t="s">
        <v>8</v>
      </c>
    </row>
    <row r="41" spans="1:6" x14ac:dyDescent="0.25">
      <c r="A41" s="2" t="s">
        <v>1003</v>
      </c>
      <c r="B41" s="3">
        <v>-29</v>
      </c>
      <c r="C41" s="3">
        <v>523</v>
      </c>
      <c r="D41" s="3">
        <v>-240</v>
      </c>
      <c r="E41" s="5">
        <v>1409</v>
      </c>
      <c r="F41" s="3" t="s">
        <v>8</v>
      </c>
    </row>
    <row r="42" spans="1:6" x14ac:dyDescent="0.25">
      <c r="A42" s="2" t="s">
        <v>107</v>
      </c>
      <c r="B42" s="3">
        <v>-52</v>
      </c>
      <c r="C42" s="3">
        <v>971</v>
      </c>
      <c r="D42" s="3">
        <v>-445</v>
      </c>
      <c r="E42" s="5">
        <v>2617</v>
      </c>
      <c r="F42" s="3" t="s">
        <v>8</v>
      </c>
    </row>
    <row r="43" spans="1:6" x14ac:dyDescent="0.25">
      <c r="A43" s="2" t="s">
        <v>1536</v>
      </c>
      <c r="B43" s="5">
        <v>12231</v>
      </c>
      <c r="C43" s="5">
        <v>29891</v>
      </c>
      <c r="D43" s="5">
        <v>12231</v>
      </c>
      <c r="E43" s="5">
        <v>29891</v>
      </c>
      <c r="F43" s="3" t="s">
        <v>8</v>
      </c>
    </row>
    <row r="44" spans="1:6" x14ac:dyDescent="0.25">
      <c r="A44" s="2" t="s">
        <v>241</v>
      </c>
      <c r="B44" s="3" t="s">
        <v>8</v>
      </c>
      <c r="C44" s="3" t="s">
        <v>8</v>
      </c>
      <c r="D44" s="3" t="s">
        <v>8</v>
      </c>
      <c r="E44" s="3" t="s">
        <v>8</v>
      </c>
      <c r="F44" s="3" t="s">
        <v>8</v>
      </c>
    </row>
    <row r="45" spans="1:6" x14ac:dyDescent="0.25">
      <c r="A45" s="7" t="s">
        <v>984</v>
      </c>
      <c r="B45" s="3" t="s">
        <v>8</v>
      </c>
      <c r="C45" s="3" t="s">
        <v>8</v>
      </c>
      <c r="D45" s="3" t="s">
        <v>8</v>
      </c>
      <c r="E45" s="3" t="s">
        <v>8</v>
      </c>
      <c r="F45" s="3" t="s">
        <v>8</v>
      </c>
    </row>
    <row r="46" spans="1:6" x14ac:dyDescent="0.25">
      <c r="A46" s="2" t="s">
        <v>999</v>
      </c>
      <c r="B46" s="3">
        <v>60</v>
      </c>
      <c r="C46" s="3">
        <v>16</v>
      </c>
      <c r="D46" s="3">
        <v>205</v>
      </c>
      <c r="E46" s="3">
        <v>72</v>
      </c>
      <c r="F46" s="3" t="s">
        <v>8</v>
      </c>
    </row>
    <row r="47" spans="1:6" x14ac:dyDescent="0.25">
      <c r="A47" s="2" t="s">
        <v>80</v>
      </c>
      <c r="B47" s="3">
        <v>-17</v>
      </c>
      <c r="C47" s="3">
        <v>-140</v>
      </c>
      <c r="D47" s="3">
        <v>-480</v>
      </c>
      <c r="E47" s="3">
        <v>-739</v>
      </c>
      <c r="F47" s="3" t="s">
        <v>8</v>
      </c>
    </row>
    <row r="48" spans="1:6" x14ac:dyDescent="0.25">
      <c r="A48" s="2" t="s">
        <v>84</v>
      </c>
      <c r="B48" s="5">
        <v>1836</v>
      </c>
      <c r="C48" s="5">
        <v>1683</v>
      </c>
      <c r="D48" s="5">
        <v>16224</v>
      </c>
      <c r="E48" s="5">
        <v>13697</v>
      </c>
      <c r="F48" s="3" t="s">
        <v>8</v>
      </c>
    </row>
    <row r="49" spans="1:6" x14ac:dyDescent="0.25">
      <c r="A49" s="2" t="s">
        <v>1534</v>
      </c>
      <c r="B49" s="3">
        <v>432</v>
      </c>
      <c r="C49" s="3">
        <v>185</v>
      </c>
      <c r="D49" s="5">
        <v>1125</v>
      </c>
      <c r="E49" s="3">
        <v>693</v>
      </c>
      <c r="F49" s="3" t="s">
        <v>8</v>
      </c>
    </row>
    <row r="50" spans="1:6" x14ac:dyDescent="0.25">
      <c r="A50" s="2" t="s">
        <v>91</v>
      </c>
      <c r="B50" s="5">
        <v>2268</v>
      </c>
      <c r="C50" s="5">
        <v>1868</v>
      </c>
      <c r="D50" s="5">
        <v>17349</v>
      </c>
      <c r="E50" s="5">
        <v>14390</v>
      </c>
      <c r="F50" s="3" t="s">
        <v>8</v>
      </c>
    </row>
    <row r="51" spans="1:6" x14ac:dyDescent="0.25">
      <c r="A51" s="2" t="s">
        <v>1535</v>
      </c>
      <c r="B51" s="5">
        <v>1773</v>
      </c>
      <c r="C51" s="5">
        <v>3350</v>
      </c>
      <c r="D51" s="5">
        <v>6900</v>
      </c>
      <c r="E51" s="5">
        <v>8607</v>
      </c>
      <c r="F51" s="3" t="s">
        <v>8</v>
      </c>
    </row>
    <row r="52" spans="1:6" x14ac:dyDescent="0.25">
      <c r="A52" s="2" t="s">
        <v>105</v>
      </c>
      <c r="B52" s="3">
        <v>572</v>
      </c>
      <c r="C52" s="5">
        <v>-1326</v>
      </c>
      <c r="D52" s="5">
        <v>11134</v>
      </c>
      <c r="E52" s="5">
        <v>6594</v>
      </c>
      <c r="F52" s="3" t="s">
        <v>8</v>
      </c>
    </row>
    <row r="53" spans="1:6" x14ac:dyDescent="0.25">
      <c r="A53" s="2" t="s">
        <v>1003</v>
      </c>
      <c r="B53" s="3">
        <v>151</v>
      </c>
      <c r="C53" s="3">
        <v>-464</v>
      </c>
      <c r="D53" s="5">
        <v>4117</v>
      </c>
      <c r="E53" s="5">
        <v>2308</v>
      </c>
      <c r="F53" s="3" t="s">
        <v>8</v>
      </c>
    </row>
    <row r="54" spans="1:6" x14ac:dyDescent="0.25">
      <c r="A54" s="2" t="s">
        <v>107</v>
      </c>
      <c r="B54" s="3">
        <v>421</v>
      </c>
      <c r="C54" s="3">
        <v>-862</v>
      </c>
      <c r="D54" s="5">
        <v>7017</v>
      </c>
      <c r="E54" s="5">
        <v>4286</v>
      </c>
      <c r="F54" s="3" t="s">
        <v>8</v>
      </c>
    </row>
    <row r="55" spans="1:6" x14ac:dyDescent="0.25">
      <c r="A55" s="2" t="s">
        <v>1536</v>
      </c>
      <c r="B55" s="8">
        <v>18377</v>
      </c>
      <c r="C55" s="8">
        <v>9993</v>
      </c>
      <c r="D55" s="8">
        <v>18377</v>
      </c>
      <c r="E55" s="8">
        <v>9993</v>
      </c>
      <c r="F55" s="3" t="s">
        <v>8</v>
      </c>
    </row>
  </sheetData>
  <mergeCells count="6">
    <mergeCell ref="B1:C1"/>
    <mergeCell ref="D1:E1"/>
    <mergeCell ref="B2:B3"/>
    <mergeCell ref="C2:C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539</v>
      </c>
      <c r="B1" s="6" t="s">
        <v>69</v>
      </c>
      <c r="C1" s="6"/>
      <c r="D1" s="6" t="s">
        <v>1</v>
      </c>
      <c r="E1" s="6"/>
    </row>
    <row r="2" spans="1:5" x14ac:dyDescent="0.25">
      <c r="A2" s="6"/>
      <c r="B2" s="1" t="s">
        <v>2</v>
      </c>
      <c r="C2" s="1" t="s">
        <v>70</v>
      </c>
      <c r="D2" s="1" t="s">
        <v>2</v>
      </c>
      <c r="E2" s="1" t="s">
        <v>70</v>
      </c>
    </row>
    <row r="3" spans="1:5" x14ac:dyDescent="0.25">
      <c r="A3" s="7" t="s">
        <v>1028</v>
      </c>
      <c r="B3" s="3" t="s">
        <v>8</v>
      </c>
      <c r="C3" s="3" t="s">
        <v>8</v>
      </c>
      <c r="D3" s="3" t="s">
        <v>8</v>
      </c>
      <c r="E3" s="3" t="s">
        <v>8</v>
      </c>
    </row>
    <row r="4" spans="1:5" ht="30" x14ac:dyDescent="0.25">
      <c r="A4" s="2" t="s">
        <v>120</v>
      </c>
      <c r="B4" s="8">
        <v>2626000</v>
      </c>
      <c r="C4" s="8">
        <v>-2566000</v>
      </c>
      <c r="D4" s="8">
        <v>2628000</v>
      </c>
      <c r="E4" s="8">
        <v>-2965000</v>
      </c>
    </row>
    <row r="5" spans="1:5" ht="60" x14ac:dyDescent="0.25">
      <c r="A5" s="2" t="s">
        <v>121</v>
      </c>
      <c r="B5" s="5">
        <v>315000</v>
      </c>
      <c r="C5" s="5">
        <v>238000</v>
      </c>
      <c r="D5" s="5">
        <v>369000</v>
      </c>
      <c r="E5" s="5">
        <v>422000</v>
      </c>
    </row>
    <row r="6" spans="1:5" x14ac:dyDescent="0.25">
      <c r="A6" s="2" t="s">
        <v>122</v>
      </c>
      <c r="B6" s="5">
        <v>2941000</v>
      </c>
      <c r="C6" s="5">
        <v>-2328000</v>
      </c>
      <c r="D6" s="5">
        <v>2997000</v>
      </c>
      <c r="E6" s="5">
        <v>-2543000</v>
      </c>
    </row>
    <row r="7" spans="1:5" x14ac:dyDescent="0.25">
      <c r="A7" s="2" t="s">
        <v>123</v>
      </c>
      <c r="B7" s="5">
        <v>-1029000</v>
      </c>
      <c r="C7" s="5">
        <v>815000</v>
      </c>
      <c r="D7" s="5">
        <v>-1049000</v>
      </c>
      <c r="E7" s="5">
        <v>891000</v>
      </c>
    </row>
    <row r="8" spans="1:5" x14ac:dyDescent="0.25">
      <c r="A8" s="2" t="s">
        <v>1034</v>
      </c>
      <c r="B8" s="5">
        <v>1912000</v>
      </c>
      <c r="C8" s="5">
        <v>-1513000</v>
      </c>
      <c r="D8" s="5">
        <v>1948000</v>
      </c>
      <c r="E8" s="5">
        <v>-1652000</v>
      </c>
    </row>
    <row r="9" spans="1:5" x14ac:dyDescent="0.25">
      <c r="A9" s="7" t="s">
        <v>1037</v>
      </c>
      <c r="B9" s="3" t="s">
        <v>8</v>
      </c>
      <c r="C9" s="3" t="s">
        <v>8</v>
      </c>
      <c r="D9" s="3" t="s">
        <v>8</v>
      </c>
      <c r="E9" s="3" t="s">
        <v>8</v>
      </c>
    </row>
    <row r="10" spans="1:5" ht="30" x14ac:dyDescent="0.25">
      <c r="A10" s="2" t="s">
        <v>119</v>
      </c>
      <c r="B10" s="5">
        <v>-265000</v>
      </c>
      <c r="C10" s="3" t="s">
        <v>8</v>
      </c>
      <c r="D10" s="5">
        <v>-505000</v>
      </c>
      <c r="E10" s="3" t="s">
        <v>8</v>
      </c>
    </row>
    <row r="11" spans="1:5" x14ac:dyDescent="0.25">
      <c r="A11" s="2" t="s">
        <v>1041</v>
      </c>
      <c r="B11" s="5">
        <v>-265000</v>
      </c>
      <c r="C11" s="3" t="s">
        <v>8</v>
      </c>
      <c r="D11" s="5">
        <v>-505000</v>
      </c>
      <c r="E11" s="3" t="s">
        <v>8</v>
      </c>
    </row>
    <row r="12" spans="1:5" x14ac:dyDescent="0.25">
      <c r="A12" s="2" t="s">
        <v>123</v>
      </c>
      <c r="B12" s="5">
        <v>92000</v>
      </c>
      <c r="C12" s="3" t="s">
        <v>8</v>
      </c>
      <c r="D12" s="5">
        <v>176000</v>
      </c>
      <c r="E12" s="3" t="s">
        <v>8</v>
      </c>
    </row>
    <row r="13" spans="1:5" x14ac:dyDescent="0.25">
      <c r="A13" s="2" t="s">
        <v>1034</v>
      </c>
      <c r="B13" s="5">
        <v>-173000</v>
      </c>
      <c r="C13" s="3" t="s">
        <v>8</v>
      </c>
      <c r="D13" s="5">
        <v>-329000</v>
      </c>
      <c r="E13" s="3" t="s">
        <v>8</v>
      </c>
    </row>
    <row r="14" spans="1:5" x14ac:dyDescent="0.25">
      <c r="A14" s="7" t="s">
        <v>1540</v>
      </c>
      <c r="B14" s="3" t="s">
        <v>8</v>
      </c>
      <c r="C14" s="3" t="s">
        <v>8</v>
      </c>
      <c r="D14" s="3" t="s">
        <v>8</v>
      </c>
      <c r="E14" s="3" t="s">
        <v>8</v>
      </c>
    </row>
    <row r="15" spans="1:5" x14ac:dyDescent="0.25">
      <c r="A15" s="2" t="s">
        <v>485</v>
      </c>
      <c r="B15" s="3" t="s">
        <v>8</v>
      </c>
      <c r="C15" s="3" t="s">
        <v>8</v>
      </c>
      <c r="D15" s="5">
        <v>3121000</v>
      </c>
      <c r="E15" s="5">
        <v>5612000</v>
      </c>
    </row>
    <row r="16" spans="1:5" x14ac:dyDescent="0.25">
      <c r="A16" s="2" t="s">
        <v>1541</v>
      </c>
      <c r="B16" s="5">
        <v>1739000</v>
      </c>
      <c r="C16" s="5">
        <v>-1513000</v>
      </c>
      <c r="D16" s="5">
        <v>1619000</v>
      </c>
      <c r="E16" s="5">
        <v>-1652000</v>
      </c>
    </row>
    <row r="17" spans="1:5" x14ac:dyDescent="0.25">
      <c r="A17" s="2" t="s">
        <v>497</v>
      </c>
      <c r="B17" s="5">
        <v>4740000</v>
      </c>
      <c r="C17" s="5">
        <v>3960000</v>
      </c>
      <c r="D17" s="5">
        <v>4740000</v>
      </c>
      <c r="E17" s="5">
        <v>3960000</v>
      </c>
    </row>
    <row r="18" spans="1:5" ht="30" x14ac:dyDescent="0.25">
      <c r="A18" s="2" t="s">
        <v>1049</v>
      </c>
      <c r="B18" s="3" t="s">
        <v>8</v>
      </c>
      <c r="C18" s="3" t="s">
        <v>8</v>
      </c>
      <c r="D18" s="3" t="s">
        <v>8</v>
      </c>
      <c r="E18" s="3" t="s">
        <v>8</v>
      </c>
    </row>
    <row r="19" spans="1:5" x14ac:dyDescent="0.25">
      <c r="A19" s="7" t="s">
        <v>1540</v>
      </c>
      <c r="B19" s="3" t="s">
        <v>8</v>
      </c>
      <c r="C19" s="3" t="s">
        <v>8</v>
      </c>
      <c r="D19" s="3" t="s">
        <v>8</v>
      </c>
      <c r="E19" s="3" t="s">
        <v>8</v>
      </c>
    </row>
    <row r="20" spans="1:5" x14ac:dyDescent="0.25">
      <c r="A20" s="2" t="s">
        <v>485</v>
      </c>
      <c r="B20" s="3" t="s">
        <v>8</v>
      </c>
      <c r="C20" s="3" t="s">
        <v>8</v>
      </c>
      <c r="D20" s="5">
        <v>2526000</v>
      </c>
      <c r="E20" s="5">
        <v>5610000</v>
      </c>
    </row>
    <row r="21" spans="1:5" x14ac:dyDescent="0.25">
      <c r="A21" s="2" t="s">
        <v>1541</v>
      </c>
      <c r="B21" s="3" t="s">
        <v>8</v>
      </c>
      <c r="C21" s="3" t="s">
        <v>8</v>
      </c>
      <c r="D21" s="5">
        <v>1708000</v>
      </c>
      <c r="E21" s="5">
        <v>-1926000</v>
      </c>
    </row>
    <row r="22" spans="1:5" x14ac:dyDescent="0.25">
      <c r="A22" s="2" t="s">
        <v>497</v>
      </c>
      <c r="B22" s="5">
        <v>4234000</v>
      </c>
      <c r="C22" s="5">
        <v>3684000</v>
      </c>
      <c r="D22" s="5">
        <v>4234000</v>
      </c>
      <c r="E22" s="5">
        <v>3684000</v>
      </c>
    </row>
    <row r="23" spans="1:5" ht="60" x14ac:dyDescent="0.25">
      <c r="A23" s="2" t="s">
        <v>1050</v>
      </c>
      <c r="B23" s="3" t="s">
        <v>8</v>
      </c>
      <c r="C23" s="3" t="s">
        <v>8</v>
      </c>
      <c r="D23" s="3" t="s">
        <v>8</v>
      </c>
      <c r="E23" s="3" t="s">
        <v>8</v>
      </c>
    </row>
    <row r="24" spans="1:5" x14ac:dyDescent="0.25">
      <c r="A24" s="7" t="s">
        <v>1540</v>
      </c>
      <c r="B24" s="3" t="s">
        <v>8</v>
      </c>
      <c r="C24" s="3" t="s">
        <v>8</v>
      </c>
      <c r="D24" s="3" t="s">
        <v>8</v>
      </c>
      <c r="E24" s="3" t="s">
        <v>8</v>
      </c>
    </row>
    <row r="25" spans="1:5" x14ac:dyDescent="0.25">
      <c r="A25" s="2" t="s">
        <v>485</v>
      </c>
      <c r="B25" s="3" t="s">
        <v>8</v>
      </c>
      <c r="C25" s="3" t="s">
        <v>8</v>
      </c>
      <c r="D25" s="5">
        <v>484000</v>
      </c>
      <c r="E25" s="5">
        <v>2000</v>
      </c>
    </row>
    <row r="26" spans="1:5" x14ac:dyDescent="0.25">
      <c r="A26" s="2" t="s">
        <v>1541</v>
      </c>
      <c r="B26" s="3" t="s">
        <v>8</v>
      </c>
      <c r="C26" s="3" t="s">
        <v>8</v>
      </c>
      <c r="D26" s="5">
        <v>240000</v>
      </c>
      <c r="E26" s="5">
        <v>274000</v>
      </c>
    </row>
    <row r="27" spans="1:5" x14ac:dyDescent="0.25">
      <c r="A27" s="2" t="s">
        <v>497</v>
      </c>
      <c r="B27" s="5">
        <v>724000</v>
      </c>
      <c r="C27" s="5">
        <v>276000</v>
      </c>
      <c r="D27" s="5">
        <v>724000</v>
      </c>
      <c r="E27" s="5">
        <v>276000</v>
      </c>
    </row>
    <row r="28" spans="1:5" ht="30" x14ac:dyDescent="0.25">
      <c r="A28" s="2" t="s">
        <v>1051</v>
      </c>
      <c r="B28" s="3" t="s">
        <v>8</v>
      </c>
      <c r="C28" s="3" t="s">
        <v>8</v>
      </c>
      <c r="D28" s="3" t="s">
        <v>8</v>
      </c>
      <c r="E28" s="3" t="s">
        <v>8</v>
      </c>
    </row>
    <row r="29" spans="1:5" x14ac:dyDescent="0.25">
      <c r="A29" s="7" t="s">
        <v>1540</v>
      </c>
      <c r="B29" s="3" t="s">
        <v>8</v>
      </c>
      <c r="C29" s="3" t="s">
        <v>8</v>
      </c>
      <c r="D29" s="3" t="s">
        <v>8</v>
      </c>
      <c r="E29" s="3" t="s">
        <v>8</v>
      </c>
    </row>
    <row r="30" spans="1:5" x14ac:dyDescent="0.25">
      <c r="A30" s="2" t="s">
        <v>485</v>
      </c>
      <c r="B30" s="3" t="s">
        <v>8</v>
      </c>
      <c r="C30" s="3" t="s">
        <v>8</v>
      </c>
      <c r="D30" s="5">
        <v>111000</v>
      </c>
      <c r="E30" s="3" t="s">
        <v>8</v>
      </c>
    </row>
    <row r="31" spans="1:5" x14ac:dyDescent="0.25">
      <c r="A31" s="2" t="s">
        <v>1541</v>
      </c>
      <c r="B31" s="3" t="s">
        <v>8</v>
      </c>
      <c r="C31" s="3" t="s">
        <v>8</v>
      </c>
      <c r="D31" s="5">
        <v>-329000</v>
      </c>
      <c r="E31" s="3" t="s">
        <v>8</v>
      </c>
    </row>
    <row r="32" spans="1:5" x14ac:dyDescent="0.25">
      <c r="A32" s="2" t="s">
        <v>497</v>
      </c>
      <c r="B32" s="8">
        <v>-218000</v>
      </c>
      <c r="C32" s="3" t="s">
        <v>8</v>
      </c>
      <c r="D32" s="8">
        <v>-218000</v>
      </c>
      <c r="E32" s="3" t="s">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6" t="s">
        <v>1</v>
      </c>
      <c r="C1" s="6"/>
    </row>
    <row r="2" spans="1:3" ht="30" x14ac:dyDescent="0.25">
      <c r="A2" s="1" t="s">
        <v>28</v>
      </c>
      <c r="B2" s="1" t="s">
        <v>2</v>
      </c>
      <c r="C2" s="1" t="s">
        <v>70</v>
      </c>
    </row>
    <row r="3" spans="1:3" x14ac:dyDescent="0.25">
      <c r="A3" s="7" t="s">
        <v>155</v>
      </c>
      <c r="B3" s="3" t="s">
        <v>8</v>
      </c>
      <c r="C3" s="3" t="s">
        <v>8</v>
      </c>
    </row>
    <row r="4" spans="1:3" x14ac:dyDescent="0.25">
      <c r="A4" s="2" t="s">
        <v>117</v>
      </c>
      <c r="B4" s="8">
        <v>18306</v>
      </c>
      <c r="C4" s="8">
        <v>19475</v>
      </c>
    </row>
    <row r="5" spans="1:3" ht="45" x14ac:dyDescent="0.25">
      <c r="A5" s="7" t="s">
        <v>156</v>
      </c>
      <c r="B5" s="3" t="s">
        <v>8</v>
      </c>
      <c r="C5" s="3" t="s">
        <v>8</v>
      </c>
    </row>
    <row r="6" spans="1:3" ht="30" x14ac:dyDescent="0.25">
      <c r="A6" s="2" t="s">
        <v>157</v>
      </c>
      <c r="B6" s="5">
        <v>3386</v>
      </c>
      <c r="C6" s="5">
        <v>2715</v>
      </c>
    </row>
    <row r="7" spans="1:3" ht="30" x14ac:dyDescent="0.25">
      <c r="A7" s="2" t="s">
        <v>158</v>
      </c>
      <c r="B7" s="3">
        <v>330</v>
      </c>
      <c r="C7" s="3">
        <v>337</v>
      </c>
    </row>
    <row r="8" spans="1:3" x14ac:dyDescent="0.25">
      <c r="A8" s="2" t="s">
        <v>159</v>
      </c>
      <c r="B8" s="5">
        <v>-4494</v>
      </c>
      <c r="C8" s="5">
        <v>-4989</v>
      </c>
    </row>
    <row r="9" spans="1:3" x14ac:dyDescent="0.25">
      <c r="A9" s="2" t="s">
        <v>80</v>
      </c>
      <c r="B9" s="3">
        <v>-10</v>
      </c>
      <c r="C9" s="3">
        <v>280</v>
      </c>
    </row>
    <row r="10" spans="1:3" ht="30" x14ac:dyDescent="0.25">
      <c r="A10" s="2" t="s">
        <v>160</v>
      </c>
      <c r="B10" s="5">
        <v>-1166</v>
      </c>
      <c r="C10" s="5">
        <v>-5408</v>
      </c>
    </row>
    <row r="11" spans="1:3" ht="30" x14ac:dyDescent="0.25">
      <c r="A11" s="2" t="s">
        <v>161</v>
      </c>
      <c r="B11" s="5">
        <v>-33284</v>
      </c>
      <c r="C11" s="5">
        <v>-208094</v>
      </c>
    </row>
    <row r="12" spans="1:3" ht="30" x14ac:dyDescent="0.25">
      <c r="A12" s="2" t="s">
        <v>162</v>
      </c>
      <c r="B12" s="5">
        <v>31147</v>
      </c>
      <c r="C12" s="5">
        <v>199942</v>
      </c>
    </row>
    <row r="13" spans="1:3" ht="30" x14ac:dyDescent="0.25">
      <c r="A13" s="2" t="s">
        <v>163</v>
      </c>
      <c r="B13" s="3" t="s">
        <v>8</v>
      </c>
      <c r="C13" s="3">
        <v>-312</v>
      </c>
    </row>
    <row r="14" spans="1:3" ht="30" x14ac:dyDescent="0.25">
      <c r="A14" s="2" t="s">
        <v>88</v>
      </c>
      <c r="B14" s="3">
        <v>-666</v>
      </c>
      <c r="C14" s="5">
        <v>-1311</v>
      </c>
    </row>
    <row r="15" spans="1:3" ht="30" x14ac:dyDescent="0.25">
      <c r="A15" s="2" t="s">
        <v>164</v>
      </c>
      <c r="B15" s="5">
        <v>1217</v>
      </c>
      <c r="C15" s="3">
        <v>884</v>
      </c>
    </row>
    <row r="16" spans="1:3" ht="30" x14ac:dyDescent="0.25">
      <c r="A16" s="2" t="s">
        <v>165</v>
      </c>
      <c r="B16" s="3">
        <v>91</v>
      </c>
      <c r="C16" s="3">
        <v>89</v>
      </c>
    </row>
    <row r="17" spans="1:3" x14ac:dyDescent="0.25">
      <c r="A17" s="2" t="s">
        <v>166</v>
      </c>
      <c r="B17" s="3">
        <v>268</v>
      </c>
      <c r="C17" s="3">
        <v>274</v>
      </c>
    </row>
    <row r="18" spans="1:3" x14ac:dyDescent="0.25">
      <c r="A18" s="2" t="s">
        <v>167</v>
      </c>
      <c r="B18" s="3" t="s">
        <v>8</v>
      </c>
      <c r="C18" s="5">
        <v>-1324</v>
      </c>
    </row>
    <row r="19" spans="1:3" ht="30" x14ac:dyDescent="0.25">
      <c r="A19" s="2" t="s">
        <v>89</v>
      </c>
      <c r="B19" s="3">
        <v>-570</v>
      </c>
      <c r="C19" s="3" t="s">
        <v>8</v>
      </c>
    </row>
    <row r="20" spans="1:3" ht="30" x14ac:dyDescent="0.25">
      <c r="A20" s="7" t="s">
        <v>168</v>
      </c>
      <c r="B20" s="3" t="s">
        <v>8</v>
      </c>
      <c r="C20" s="3" t="s">
        <v>8</v>
      </c>
    </row>
    <row r="21" spans="1:3" x14ac:dyDescent="0.25">
      <c r="A21" s="2" t="s">
        <v>169</v>
      </c>
      <c r="B21" s="3">
        <v>189</v>
      </c>
      <c r="C21" s="3">
        <v>604</v>
      </c>
    </row>
    <row r="22" spans="1:3" x14ac:dyDescent="0.25">
      <c r="A22" s="2" t="s">
        <v>170</v>
      </c>
      <c r="B22" s="3">
        <v>-198</v>
      </c>
      <c r="C22" s="3">
        <v>11</v>
      </c>
    </row>
    <row r="23" spans="1:3" x14ac:dyDescent="0.25">
      <c r="A23" s="2" t="s">
        <v>171</v>
      </c>
      <c r="B23" s="5">
        <v>5887</v>
      </c>
      <c r="C23" s="5">
        <v>-2123</v>
      </c>
    </row>
    <row r="24" spans="1:3" x14ac:dyDescent="0.25">
      <c r="A24" s="2" t="s">
        <v>172</v>
      </c>
      <c r="B24" s="5">
        <v>-1549</v>
      </c>
      <c r="C24" s="3">
        <v>723</v>
      </c>
    </row>
    <row r="25" spans="1:3" ht="30" x14ac:dyDescent="0.25">
      <c r="A25" s="2" t="s">
        <v>173</v>
      </c>
      <c r="B25" s="5">
        <v>18884</v>
      </c>
      <c r="C25" s="5">
        <v>1773</v>
      </c>
    </row>
    <row r="26" spans="1:3" x14ac:dyDescent="0.25">
      <c r="A26" s="7" t="s">
        <v>174</v>
      </c>
      <c r="B26" s="3" t="s">
        <v>8</v>
      </c>
      <c r="C26" s="3" t="s">
        <v>8</v>
      </c>
    </row>
    <row r="27" spans="1:3" ht="30" x14ac:dyDescent="0.25">
      <c r="A27" s="2" t="s">
        <v>175</v>
      </c>
      <c r="B27" s="5">
        <v>-109549</v>
      </c>
      <c r="C27" s="5">
        <v>-78205</v>
      </c>
    </row>
    <row r="28" spans="1:3" ht="30" x14ac:dyDescent="0.25">
      <c r="A28" s="2" t="s">
        <v>176</v>
      </c>
      <c r="B28" s="3" t="s">
        <v>8</v>
      </c>
      <c r="C28" s="5">
        <v>-15000</v>
      </c>
    </row>
    <row r="29" spans="1:3" ht="45" x14ac:dyDescent="0.25">
      <c r="A29" s="2" t="s">
        <v>177</v>
      </c>
      <c r="B29" s="5">
        <v>81567</v>
      </c>
      <c r="C29" s="5">
        <v>93401</v>
      </c>
    </row>
    <row r="30" spans="1:3" ht="45" x14ac:dyDescent="0.25">
      <c r="A30" s="2" t="s">
        <v>178</v>
      </c>
      <c r="B30" s="5">
        <v>2269</v>
      </c>
      <c r="C30" s="5">
        <v>5806</v>
      </c>
    </row>
    <row r="31" spans="1:3" ht="30" x14ac:dyDescent="0.25">
      <c r="A31" s="2" t="s">
        <v>179</v>
      </c>
      <c r="B31" s="3">
        <v>134</v>
      </c>
      <c r="C31" s="3">
        <v>35</v>
      </c>
    </row>
    <row r="32" spans="1:3" ht="30" x14ac:dyDescent="0.25">
      <c r="A32" s="2" t="s">
        <v>180</v>
      </c>
      <c r="B32" s="5">
        <v>8136</v>
      </c>
      <c r="C32" s="5">
        <v>15055</v>
      </c>
    </row>
    <row r="33" spans="1:3" x14ac:dyDescent="0.25">
      <c r="A33" s="2" t="s">
        <v>181</v>
      </c>
      <c r="B33" s="5">
        <v>-25008</v>
      </c>
      <c r="C33" s="5">
        <v>-5520</v>
      </c>
    </row>
    <row r="34" spans="1:3" ht="30" x14ac:dyDescent="0.25">
      <c r="A34" s="2" t="s">
        <v>182</v>
      </c>
      <c r="B34" s="5">
        <v>-94555</v>
      </c>
      <c r="C34" s="5">
        <v>38886</v>
      </c>
    </row>
    <row r="35" spans="1:3" ht="30" x14ac:dyDescent="0.25">
      <c r="A35" s="2" t="s">
        <v>183</v>
      </c>
      <c r="B35" s="5">
        <v>-14695</v>
      </c>
      <c r="C35" s="3" t="s">
        <v>8</v>
      </c>
    </row>
    <row r="36" spans="1:3" x14ac:dyDescent="0.25">
      <c r="A36" s="2" t="s">
        <v>184</v>
      </c>
      <c r="B36" s="5">
        <v>-25000</v>
      </c>
      <c r="C36" s="3" t="s">
        <v>8</v>
      </c>
    </row>
    <row r="37" spans="1:3" ht="30" x14ac:dyDescent="0.25">
      <c r="A37" s="2" t="s">
        <v>185</v>
      </c>
      <c r="B37" s="5">
        <v>-2297</v>
      </c>
      <c r="C37" s="3">
        <v>-667</v>
      </c>
    </row>
    <row r="38" spans="1:3" ht="30" x14ac:dyDescent="0.25">
      <c r="A38" s="2" t="s">
        <v>186</v>
      </c>
      <c r="B38" s="5">
        <v>-178998</v>
      </c>
      <c r="C38" s="5">
        <v>53791</v>
      </c>
    </row>
    <row r="39" spans="1:3" x14ac:dyDescent="0.25">
      <c r="A39" s="7" t="s">
        <v>187</v>
      </c>
      <c r="B39" s="3" t="s">
        <v>8</v>
      </c>
      <c r="C39" s="3" t="s">
        <v>8</v>
      </c>
    </row>
    <row r="40" spans="1:3" x14ac:dyDescent="0.25">
      <c r="A40" s="2" t="s">
        <v>188</v>
      </c>
      <c r="B40" s="5">
        <v>14126</v>
      </c>
      <c r="C40" s="5">
        <v>-11881</v>
      </c>
    </row>
    <row r="41" spans="1:3" ht="45" x14ac:dyDescent="0.25">
      <c r="A41" s="2" t="s">
        <v>189</v>
      </c>
      <c r="B41" s="5">
        <v>31884</v>
      </c>
      <c r="C41" s="5">
        <v>-122352</v>
      </c>
    </row>
    <row r="42" spans="1:3" ht="30" x14ac:dyDescent="0.25">
      <c r="A42" s="2" t="s">
        <v>190</v>
      </c>
      <c r="B42" s="5">
        <v>-83000</v>
      </c>
      <c r="C42" s="3">
        <v>-556</v>
      </c>
    </row>
    <row r="43" spans="1:3" ht="30" x14ac:dyDescent="0.25">
      <c r="A43" s="2" t="s">
        <v>191</v>
      </c>
      <c r="B43" s="5">
        <v>118000</v>
      </c>
      <c r="C43" s="5">
        <v>50000</v>
      </c>
    </row>
    <row r="44" spans="1:3" x14ac:dyDescent="0.25">
      <c r="A44" s="2" t="s">
        <v>192</v>
      </c>
      <c r="B44" s="3">
        <v>-347</v>
      </c>
      <c r="C44" s="5">
        <v>-4095</v>
      </c>
    </row>
    <row r="45" spans="1:3" ht="30" x14ac:dyDescent="0.25">
      <c r="A45" s="2" t="s">
        <v>193</v>
      </c>
      <c r="B45" s="3">
        <v>117</v>
      </c>
      <c r="C45" s="3">
        <v>111</v>
      </c>
    </row>
    <row r="46" spans="1:3" x14ac:dyDescent="0.25">
      <c r="A46" s="2" t="s">
        <v>194</v>
      </c>
      <c r="B46" s="5">
        <v>-7256</v>
      </c>
      <c r="C46" s="5">
        <v>-6792</v>
      </c>
    </row>
    <row r="47" spans="1:3" ht="30" x14ac:dyDescent="0.25">
      <c r="A47" s="2" t="s">
        <v>195</v>
      </c>
      <c r="B47" s="5">
        <v>73524</v>
      </c>
      <c r="C47" s="5">
        <v>-95565</v>
      </c>
    </row>
    <row r="48" spans="1:3" ht="30" x14ac:dyDescent="0.25">
      <c r="A48" s="2" t="s">
        <v>196</v>
      </c>
      <c r="B48" s="5">
        <v>-86590</v>
      </c>
      <c r="C48" s="5">
        <v>-40001</v>
      </c>
    </row>
    <row r="49" spans="1:3" ht="30" x14ac:dyDescent="0.25">
      <c r="A49" s="2" t="s">
        <v>197</v>
      </c>
      <c r="B49" s="5">
        <v>170863</v>
      </c>
      <c r="C49" s="5">
        <v>137691</v>
      </c>
    </row>
    <row r="50" spans="1:3" ht="30" x14ac:dyDescent="0.25">
      <c r="A50" s="2" t="s">
        <v>198</v>
      </c>
      <c r="B50" s="5">
        <v>84273</v>
      </c>
      <c r="C50" s="5">
        <v>97690</v>
      </c>
    </row>
    <row r="51" spans="1:3" x14ac:dyDescent="0.25">
      <c r="A51" s="7" t="s">
        <v>199</v>
      </c>
      <c r="B51" s="3" t="s">
        <v>8</v>
      </c>
      <c r="C51" s="3" t="s">
        <v>8</v>
      </c>
    </row>
    <row r="52" spans="1:3" x14ac:dyDescent="0.25">
      <c r="A52" s="2" t="s">
        <v>200</v>
      </c>
      <c r="B52" s="5">
        <v>10246</v>
      </c>
      <c r="C52" s="5">
        <v>10612</v>
      </c>
    </row>
    <row r="53" spans="1:3" x14ac:dyDescent="0.25">
      <c r="A53" s="2" t="s">
        <v>201</v>
      </c>
      <c r="B53" s="5">
        <v>7304</v>
      </c>
      <c r="C53" s="5">
        <v>20100</v>
      </c>
    </row>
    <row r="54" spans="1:3" ht="30" x14ac:dyDescent="0.25">
      <c r="A54" s="7" t="s">
        <v>202</v>
      </c>
      <c r="B54" s="3" t="s">
        <v>8</v>
      </c>
      <c r="C54" s="3" t="s">
        <v>8</v>
      </c>
    </row>
    <row r="55" spans="1:3" ht="30" x14ac:dyDescent="0.25">
      <c r="A55" s="2" t="s">
        <v>203</v>
      </c>
      <c r="B55" s="5">
        <v>4492</v>
      </c>
      <c r="C55" s="5">
        <v>4242</v>
      </c>
    </row>
    <row r="56" spans="1:3" ht="30" x14ac:dyDescent="0.25">
      <c r="A56" s="2" t="s">
        <v>204</v>
      </c>
      <c r="B56" s="5">
        <v>1294</v>
      </c>
      <c r="C56" s="3">
        <v>569</v>
      </c>
    </row>
    <row r="57" spans="1:3" ht="30" x14ac:dyDescent="0.25">
      <c r="A57" s="2" t="s">
        <v>119</v>
      </c>
      <c r="B57" s="8">
        <v>-505</v>
      </c>
      <c r="C57" s="3" t="s">
        <v>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30" customHeight="1" x14ac:dyDescent="0.25">
      <c r="A1" s="6" t="s">
        <v>205</v>
      </c>
      <c r="B1" s="1" t="s">
        <v>1</v>
      </c>
    </row>
    <row r="2" spans="1:2" x14ac:dyDescent="0.25">
      <c r="A2" s="6"/>
      <c r="B2" s="1" t="s">
        <v>2</v>
      </c>
    </row>
    <row r="3" spans="1:2" ht="45" x14ac:dyDescent="0.25">
      <c r="A3" s="7" t="s">
        <v>205</v>
      </c>
      <c r="B3" s="3" t="s">
        <v>8</v>
      </c>
    </row>
    <row r="4" spans="1:2" x14ac:dyDescent="0.25">
      <c r="A4" s="19" t="s">
        <v>205</v>
      </c>
      <c r="B4" s="3" t="s">
        <v>8</v>
      </c>
    </row>
    <row r="5" spans="1:2" ht="51.75" x14ac:dyDescent="0.25">
      <c r="A5" s="19"/>
      <c r="B5" s="10" t="s">
        <v>206</v>
      </c>
    </row>
    <row r="6" spans="1:2" x14ac:dyDescent="0.25">
      <c r="A6" s="19"/>
      <c r="B6" s="11"/>
    </row>
    <row r="7" spans="1:2" ht="192" x14ac:dyDescent="0.25">
      <c r="A7" s="19"/>
      <c r="B7" s="12" t="s">
        <v>207</v>
      </c>
    </row>
    <row r="8" spans="1:2" x14ac:dyDescent="0.25">
      <c r="A8" s="19"/>
      <c r="B8" s="13"/>
    </row>
    <row r="9" spans="1:2" ht="102.75" x14ac:dyDescent="0.25">
      <c r="A9" s="19"/>
      <c r="B9" s="13" t="s">
        <v>208</v>
      </c>
    </row>
    <row r="10" spans="1:2" x14ac:dyDescent="0.25">
      <c r="A10" s="19"/>
      <c r="B10" s="13"/>
    </row>
    <row r="11" spans="1:2" ht="128.25" x14ac:dyDescent="0.25">
      <c r="A11" s="19"/>
      <c r="B11" s="13" t="s">
        <v>209</v>
      </c>
    </row>
    <row r="12" spans="1:2" x14ac:dyDescent="0.25">
      <c r="A12" s="19"/>
      <c r="B12" s="13"/>
    </row>
    <row r="13" spans="1:2" ht="294" x14ac:dyDescent="0.25">
      <c r="A13" s="19"/>
      <c r="B13" s="13" t="s">
        <v>210</v>
      </c>
    </row>
    <row r="14" spans="1:2" x14ac:dyDescent="0.25">
      <c r="A14" s="19"/>
      <c r="B14" s="13"/>
    </row>
    <row r="15" spans="1:2" ht="128.25" x14ac:dyDescent="0.25">
      <c r="A15" s="19"/>
      <c r="B15" s="13" t="s">
        <v>211</v>
      </c>
    </row>
    <row r="16" spans="1:2" x14ac:dyDescent="0.25">
      <c r="A16" s="19"/>
      <c r="B16" s="14"/>
    </row>
    <row r="17" spans="1:2" ht="26.25" x14ac:dyDescent="0.25">
      <c r="A17" s="19"/>
      <c r="B17" s="15" t="s">
        <v>212</v>
      </c>
    </row>
    <row r="18" spans="1:2" x14ac:dyDescent="0.25">
      <c r="A18" s="19"/>
      <c r="B18" s="13"/>
    </row>
    <row r="19" spans="1:2" ht="39" x14ac:dyDescent="0.25">
      <c r="A19" s="19"/>
      <c r="B19" s="13" t="s">
        <v>213</v>
      </c>
    </row>
    <row r="20" spans="1:2" x14ac:dyDescent="0.25">
      <c r="A20" s="19"/>
      <c r="B20" s="13"/>
    </row>
    <row r="21" spans="1:2" x14ac:dyDescent="0.25">
      <c r="A21" s="19"/>
      <c r="B21" s="16" t="s">
        <v>214</v>
      </c>
    </row>
    <row r="22" spans="1:2" ht="26.25" x14ac:dyDescent="0.25">
      <c r="A22" s="19"/>
      <c r="B22" s="17" t="s">
        <v>215</v>
      </c>
    </row>
    <row r="23" spans="1:2" x14ac:dyDescent="0.25">
      <c r="A23" s="19"/>
      <c r="B23" s="17" t="s">
        <v>216</v>
      </c>
    </row>
    <row r="24" spans="1:2" ht="26.25" x14ac:dyDescent="0.25">
      <c r="A24" s="19"/>
      <c r="B24" s="18" t="s">
        <v>217</v>
      </c>
    </row>
    <row r="25" spans="1:2" x14ac:dyDescent="0.25">
      <c r="A25" s="19"/>
      <c r="B25" s="18" t="s">
        <v>218</v>
      </c>
    </row>
    <row r="26" spans="1:2" ht="26.25" x14ac:dyDescent="0.25">
      <c r="A26" s="19"/>
      <c r="B26" s="18" t="s">
        <v>219</v>
      </c>
    </row>
    <row r="27" spans="1:2" x14ac:dyDescent="0.25">
      <c r="A27" s="19"/>
      <c r="B27" s="18" t="s">
        <v>220</v>
      </c>
    </row>
    <row r="28" spans="1:2" x14ac:dyDescent="0.25">
      <c r="A28" s="19"/>
      <c r="B28" s="18" t="s">
        <v>221</v>
      </c>
    </row>
    <row r="29" spans="1:2" x14ac:dyDescent="0.25">
      <c r="A29" s="19"/>
      <c r="B29" s="17" t="s">
        <v>222</v>
      </c>
    </row>
    <row r="30" spans="1:2" x14ac:dyDescent="0.25">
      <c r="A30" s="19"/>
      <c r="B30" s="18" t="s">
        <v>223</v>
      </c>
    </row>
    <row r="31" spans="1:2" x14ac:dyDescent="0.25">
      <c r="A31" s="19"/>
      <c r="B31" s="17" t="s">
        <v>224</v>
      </c>
    </row>
    <row r="32" spans="1:2" x14ac:dyDescent="0.25">
      <c r="A32" s="19"/>
      <c r="B32" s="18" t="s">
        <v>225</v>
      </c>
    </row>
    <row r="33" spans="1:2" x14ac:dyDescent="0.25">
      <c r="A33" s="19"/>
      <c r="B33" s="18" t="s">
        <v>226</v>
      </c>
    </row>
    <row r="34" spans="1:2" ht="26.25" x14ac:dyDescent="0.25">
      <c r="A34" s="19"/>
      <c r="B34" s="18" t="s">
        <v>227</v>
      </c>
    </row>
    <row r="35" spans="1:2" x14ac:dyDescent="0.25">
      <c r="A35" s="19"/>
      <c r="B35" s="16" t="s">
        <v>228</v>
      </c>
    </row>
    <row r="36" spans="1:2" x14ac:dyDescent="0.25">
      <c r="A36" s="19"/>
      <c r="B36" s="17" t="s">
        <v>229</v>
      </c>
    </row>
    <row r="37" spans="1:2" x14ac:dyDescent="0.25">
      <c r="A37" s="19"/>
      <c r="B37" s="17" t="s">
        <v>230</v>
      </c>
    </row>
    <row r="38" spans="1:2" x14ac:dyDescent="0.25">
      <c r="A38" s="19"/>
      <c r="B38" s="17" t="s">
        <v>231</v>
      </c>
    </row>
    <row r="39" spans="1:2" ht="26.25" x14ac:dyDescent="0.25">
      <c r="A39" s="19"/>
      <c r="B39" s="16" t="s">
        <v>232</v>
      </c>
    </row>
    <row r="40" spans="1:2" ht="26.25" x14ac:dyDescent="0.25">
      <c r="A40" s="19"/>
      <c r="B40" s="16" t="s">
        <v>233</v>
      </c>
    </row>
    <row r="41" spans="1:2" ht="26.25" x14ac:dyDescent="0.25">
      <c r="A41" s="19"/>
      <c r="B41" s="16" t="s">
        <v>234</v>
      </c>
    </row>
    <row r="42" spans="1:2" x14ac:dyDescent="0.25">
      <c r="A42" s="19"/>
      <c r="B42" s="16"/>
    </row>
    <row r="43" spans="1:2" ht="39" x14ac:dyDescent="0.25">
      <c r="A43" s="19"/>
      <c r="B43" s="13" t="s">
        <v>235</v>
      </c>
    </row>
    <row r="44" spans="1:2" x14ac:dyDescent="0.25">
      <c r="A44" s="19"/>
      <c r="B44" s="13"/>
    </row>
    <row r="45" spans="1:2" ht="217.5" x14ac:dyDescent="0.25">
      <c r="A45" s="19"/>
      <c r="B45" s="13" t="s">
        <v>236</v>
      </c>
    </row>
    <row r="46" spans="1:2" x14ac:dyDescent="0.25">
      <c r="A46" s="19"/>
      <c r="B46" s="13"/>
    </row>
    <row r="47" spans="1:2" ht="77.25" x14ac:dyDescent="0.25">
      <c r="A47" s="19"/>
      <c r="B47" s="13" t="s">
        <v>237</v>
      </c>
    </row>
    <row r="48" spans="1:2" x14ac:dyDescent="0.25">
      <c r="A48" s="19"/>
      <c r="B48" s="13"/>
    </row>
    <row r="49" spans="1:2" ht="179.25" x14ac:dyDescent="0.25">
      <c r="A49" s="19"/>
      <c r="B49" s="13" t="s">
        <v>238</v>
      </c>
    </row>
    <row r="50" spans="1:2" x14ac:dyDescent="0.25">
      <c r="A50" s="19"/>
      <c r="B50" s="13"/>
    </row>
    <row r="51" spans="1:2" ht="153.75" x14ac:dyDescent="0.25">
      <c r="A51" s="19"/>
      <c r="B51" s="13" t="s">
        <v>239</v>
      </c>
    </row>
    <row r="52" spans="1:2" x14ac:dyDescent="0.25">
      <c r="A52" s="19"/>
      <c r="B52" s="13"/>
    </row>
    <row r="53" spans="1:2" ht="179.25" x14ac:dyDescent="0.25">
      <c r="A53" s="19"/>
      <c r="B53" s="13" t="s">
        <v>240</v>
      </c>
    </row>
    <row r="54" spans="1:2" x14ac:dyDescent="0.25">
      <c r="A54" s="19"/>
      <c r="B54" s="14"/>
    </row>
    <row r="55" spans="1:2" x14ac:dyDescent="0.25">
      <c r="A55" s="19"/>
      <c r="B55" s="15" t="s">
        <v>241</v>
      </c>
    </row>
    <row r="56" spans="1:2" x14ac:dyDescent="0.25">
      <c r="A56" s="19"/>
      <c r="B56" s="13"/>
    </row>
    <row r="57" spans="1:2" ht="230.25" x14ac:dyDescent="0.25">
      <c r="A57" s="19"/>
      <c r="B57" s="13" t="s">
        <v>242</v>
      </c>
    </row>
    <row r="58" spans="1:2" x14ac:dyDescent="0.25">
      <c r="A58" s="19"/>
      <c r="B58" s="13"/>
    </row>
    <row r="59" spans="1:2" ht="153.75" x14ac:dyDescent="0.25">
      <c r="A59" s="19"/>
      <c r="B59" s="13" t="s">
        <v>243</v>
      </c>
    </row>
    <row r="60" spans="1:2" x14ac:dyDescent="0.25">
      <c r="A60" s="19"/>
      <c r="B60" s="13"/>
    </row>
    <row r="61" spans="1:2" ht="64.5" x14ac:dyDescent="0.25">
      <c r="A61" s="19"/>
      <c r="B61" s="13" t="s">
        <v>244</v>
      </c>
    </row>
    <row r="62" spans="1:2" x14ac:dyDescent="0.25">
      <c r="A62" s="19"/>
      <c r="B62" s="13"/>
    </row>
    <row r="63" spans="1:2" ht="64.5" x14ac:dyDescent="0.25">
      <c r="A63" s="19"/>
      <c r="B63" s="12" t="s">
        <v>245</v>
      </c>
    </row>
    <row r="64" spans="1:2" x14ac:dyDescent="0.25">
      <c r="A64" s="19"/>
      <c r="B64" s="13"/>
    </row>
    <row r="65" spans="1:2" ht="79.5" x14ac:dyDescent="0.25">
      <c r="A65" s="19"/>
      <c r="B65" s="12" t="s">
        <v>246</v>
      </c>
    </row>
    <row r="66" spans="1:2" x14ac:dyDescent="0.25">
      <c r="A66" s="19"/>
      <c r="B66" s="13"/>
    </row>
    <row r="67" spans="1:2" ht="217.5" x14ac:dyDescent="0.25">
      <c r="A67" s="19"/>
      <c r="B67" s="13" t="s">
        <v>247</v>
      </c>
    </row>
    <row r="68" spans="1:2" x14ac:dyDescent="0.25">
      <c r="A68" s="19"/>
      <c r="B68" s="13"/>
    </row>
    <row r="69" spans="1:2" ht="53.25" x14ac:dyDescent="0.25">
      <c r="A69" s="19"/>
      <c r="B69" s="12" t="s">
        <v>248</v>
      </c>
    </row>
    <row r="70" spans="1:2" x14ac:dyDescent="0.25">
      <c r="A70" s="19"/>
      <c r="B70" s="13"/>
    </row>
    <row r="71" spans="1:2" ht="370.5" x14ac:dyDescent="0.25">
      <c r="A71" s="19"/>
      <c r="B71" s="13" t="s">
        <v>249</v>
      </c>
    </row>
    <row r="72" spans="1:2" x14ac:dyDescent="0.25">
      <c r="A72" s="19"/>
      <c r="B72" s="13"/>
    </row>
    <row r="73" spans="1:2" ht="80.25" x14ac:dyDescent="0.25">
      <c r="A73" s="19"/>
      <c r="B73" s="12" t="s">
        <v>250</v>
      </c>
    </row>
    <row r="74" spans="1:2" x14ac:dyDescent="0.25">
      <c r="A74" s="19"/>
      <c r="B74" s="13"/>
    </row>
    <row r="75" spans="1:2" ht="102.75" x14ac:dyDescent="0.25">
      <c r="A75" s="19"/>
      <c r="B75" s="13" t="s">
        <v>251</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BASIS_OF_PRESENTATION_AND_SUMM</vt:lpstr>
      <vt:lpstr>INVESTMENT_SECURITIES</vt:lpstr>
      <vt:lpstr>LOANS_AND_ALLOWANCE_FOR_LOAN_L</vt:lpstr>
      <vt:lpstr>DEPOSITS</vt:lpstr>
      <vt:lpstr>FEDERAL_HOME_LOAN_BANK_FHLB_AD</vt:lpstr>
      <vt:lpstr>FAIR_VALUE</vt:lpstr>
      <vt:lpstr>MORTGAGE_BANKING_ACTIVITIES</vt:lpstr>
      <vt:lpstr>INTEREST_RATE_SWAPS</vt:lpstr>
      <vt:lpstr>OFF_BALANCE_SHEET_RISKS_COMMIT</vt:lpstr>
      <vt:lpstr>EARNINGS_PER_SHARE</vt:lpstr>
      <vt:lpstr>SEGMENT_INFORMATION</vt:lpstr>
      <vt:lpstr>OTHER_COMPREHENSIVE_INCOME</vt:lpstr>
      <vt:lpstr>BASIS_OF_PRESENTATION_AND_SUMM1</vt:lpstr>
      <vt:lpstr>INVESTMENT_SECURITIES_Tables</vt:lpstr>
      <vt:lpstr>LOANS_AND_ALLOWANCE_FOR_LOAN_L1</vt:lpstr>
      <vt:lpstr>DEPOSITS_Tables</vt:lpstr>
      <vt:lpstr>FEDERAL_HOME_LOAN_BANK_FHLB_AD1</vt:lpstr>
      <vt:lpstr>FAIR_VALUE_Tables</vt:lpstr>
      <vt:lpstr>MORTGAGE_BANKING_ACTIVITIES_Ta</vt:lpstr>
      <vt:lpstr>INTEREST_RATE_SWAPS_Tables</vt:lpstr>
      <vt:lpstr>OFF_BALANCE_SHEET_RISKS_COMMIT1</vt:lpstr>
      <vt:lpstr>EARNINGS_PER_SHARE_Tables</vt:lpstr>
      <vt:lpstr>SEGMENT_INFORMATION_Tables</vt:lpstr>
      <vt:lpstr>OTHER_COMPREHENSIVE_INCOME_Tab</vt:lpstr>
      <vt:lpstr>BASIS_OF_PRESENTATION_AND_SUMM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DEPOSITS_Details</vt:lpstr>
      <vt:lpstr>FEDERAL_HOME_LOAN_BANK_FHLB_AD2</vt:lpstr>
      <vt:lpstr>FEDERAL_HOME_LOAN_BANK_FHLB_AD3</vt:lpstr>
      <vt:lpstr>FEDERAL_HOME_LOAN_BANK_FHLB_AD4</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FAIR_VALUE_Details_9</vt:lpstr>
      <vt:lpstr>FAIR_VALUE_Details_10</vt:lpstr>
      <vt:lpstr>MORTGAGE_BANKING_ACTIVITIES_De</vt:lpstr>
      <vt:lpstr>MORTGAGE_BANKING_ACTIVITIES_De1</vt:lpstr>
      <vt:lpstr>MORTGAGE_BANKING_ACTIVITIES_De2</vt:lpstr>
      <vt:lpstr>MORTGAGE_BANKING_ACTIVITIES_De3</vt:lpstr>
      <vt:lpstr>MORTGAGE_BANKING_ACTIVITIES_De4</vt:lpstr>
      <vt:lpstr>MORTGAGE_BANKING_ACTIVITIES_De5</vt:lpstr>
      <vt:lpstr>INTEREST_RATE_SWAPS_Details</vt:lpstr>
      <vt:lpstr>OFF_BALANCE_SHEET_RISKS_COMMIT2</vt:lpstr>
      <vt:lpstr>EARNINGS_PER_SHARE_Details</vt:lpstr>
      <vt:lpstr>SEGMENT_INFORMATION_Details</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09:46Z</dcterms:created>
  <dcterms:modified xsi:type="dcterms:W3CDTF">2014-08-08T12:09:46Z</dcterms:modified>
</cp:coreProperties>
</file>